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Statements of cash flows" sheetId="11" state="visible" r:id="rId11"/>
    <sheet xmlns:r="http://schemas.openxmlformats.org/officeDocument/2006/relationships" name="Financial Assets at FVTPL" sheetId="12" state="visible" r:id="rId12"/>
    <sheet xmlns:r="http://schemas.openxmlformats.org/officeDocument/2006/relationships" name="Financial Assets at FVTOCI" sheetId="13" state="visible" r:id="rId13"/>
    <sheet xmlns:r="http://schemas.openxmlformats.org/officeDocument/2006/relationships" name="Securities at Amortized Cost"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distribution (s"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es at FVTPL"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 or Loss" sheetId="32" state="visible" r:id="rId32"/>
    <sheet xmlns:r="http://schemas.openxmlformats.org/officeDocument/2006/relationships" name="Equity" sheetId="33" state="visible" r:id="rId33"/>
    <sheet xmlns:r="http://schemas.openxmlformats.org/officeDocument/2006/relationships" name="Dividends" sheetId="34" state="visible" r:id="rId34"/>
    <sheet xmlns:r="http://schemas.openxmlformats.org/officeDocument/2006/relationships" name="Net Interest Income" sheetId="35" state="visible" r:id="rId35"/>
    <sheet xmlns:r="http://schemas.openxmlformats.org/officeDocument/2006/relationships" name="Net Fees and Commissions Income" sheetId="36" state="visible" r:id="rId36"/>
    <sheet xmlns:r="http://schemas.openxmlformats.org/officeDocument/2006/relationships" name="Dividend Income" sheetId="37" state="visible" r:id="rId37"/>
    <sheet xmlns:r="http://schemas.openxmlformats.org/officeDocument/2006/relationships" name="Net gain or loss on financial i" sheetId="38" state="visible" r:id="rId38"/>
    <sheet xmlns:r="http://schemas.openxmlformats.org/officeDocument/2006/relationships" name="Net gain or loss on financial a" sheetId="39" state="visible" r:id="rId39"/>
    <sheet xmlns:r="http://schemas.openxmlformats.org/officeDocument/2006/relationships" name="Reversal of (provision for) Imp" sheetId="40" state="visible" r:id="rId40"/>
    <sheet xmlns:r="http://schemas.openxmlformats.org/officeDocument/2006/relationships" name="General administrative expenses" sheetId="41" state="visible" r:id="rId41"/>
    <sheet xmlns:r="http://schemas.openxmlformats.org/officeDocument/2006/relationships" name="Other non-operating income (exp" sheetId="42" state="visible" r:id="rId42"/>
    <sheet xmlns:r="http://schemas.openxmlformats.org/officeDocument/2006/relationships" name="Income Tax Expense" sheetId="43" state="visible" r:id="rId43"/>
    <sheet xmlns:r="http://schemas.openxmlformats.org/officeDocument/2006/relationships" name="Earnings per Share (EPS)" sheetId="44" state="visible" r:id="rId44"/>
    <sheet xmlns:r="http://schemas.openxmlformats.org/officeDocument/2006/relationships" name="Contingent Liabilities and Comm" sheetId="45" state="visible" r:id="rId45"/>
    <sheet xmlns:r="http://schemas.openxmlformats.org/officeDocument/2006/relationships" name="Related party transactions" sheetId="46" state="visible" r:id="rId46"/>
    <sheet xmlns:r="http://schemas.openxmlformats.org/officeDocument/2006/relationships" name="Restructuring of the Governance" sheetId="47" state="visible" r:id="rId47"/>
    <sheet xmlns:r="http://schemas.openxmlformats.org/officeDocument/2006/relationships" name="Leases" sheetId="48" state="visible" r:id="rId48"/>
    <sheet xmlns:r="http://schemas.openxmlformats.org/officeDocument/2006/relationships" name="Business combination" sheetId="49" state="visible" r:id="rId49"/>
    <sheet xmlns:r="http://schemas.openxmlformats.org/officeDocument/2006/relationships" name="Events after the Reporting Peri" sheetId="50" state="visible" r:id="rId50"/>
    <sheet xmlns:r="http://schemas.openxmlformats.org/officeDocument/2006/relationships" name="Basis of preparation and sign_2" sheetId="51" state="visible" r:id="rId51"/>
    <sheet xmlns:r="http://schemas.openxmlformats.org/officeDocument/2006/relationships" name="Significant accounting estima_2" sheetId="52" state="visible" r:id="rId52"/>
    <sheet xmlns:r="http://schemas.openxmlformats.org/officeDocument/2006/relationships" name="General (Tables)" sheetId="53" state="visible" r:id="rId53"/>
    <sheet xmlns:r="http://schemas.openxmlformats.org/officeDocument/2006/relationships" name="Basis of preparation and sign_3" sheetId="54" state="visible" r:id="rId54"/>
    <sheet xmlns:r="http://schemas.openxmlformats.org/officeDocument/2006/relationships" name="Significant Accounting Estima_3" sheetId="55" state="visible" r:id="rId55"/>
    <sheet xmlns:r="http://schemas.openxmlformats.org/officeDocument/2006/relationships" name="Risk Management (Tables)" sheetId="56" state="visible" r:id="rId56"/>
    <sheet xmlns:r="http://schemas.openxmlformats.org/officeDocument/2006/relationships" name="Operating Segments (Tables)" sheetId="57" state="visible" r:id="rId57"/>
    <sheet xmlns:r="http://schemas.openxmlformats.org/officeDocument/2006/relationships" name="Statements of cash flows (Table" sheetId="58" state="visible" r:id="rId58"/>
    <sheet xmlns:r="http://schemas.openxmlformats.org/officeDocument/2006/relationships" name="Financial Assets at FVTPL (Tabl" sheetId="59" state="visible" r:id="rId59"/>
    <sheet xmlns:r="http://schemas.openxmlformats.org/officeDocument/2006/relationships" name="Financial Assets at FVTOCI (Tab" sheetId="60" state="visible" r:id="rId60"/>
    <sheet xmlns:r="http://schemas.openxmlformats.org/officeDocument/2006/relationships" name="Securities at Amortized Cost (T" sheetId="61" state="visible" r:id="rId61"/>
    <sheet xmlns:r="http://schemas.openxmlformats.org/officeDocument/2006/relationships" name="Loans and other financial ass_2" sheetId="62" state="visible" r:id="rId62"/>
    <sheet xmlns:r="http://schemas.openxmlformats.org/officeDocument/2006/relationships" name="Fair value of financial asset_2" sheetId="63" state="visible" r:id="rId63"/>
    <sheet xmlns:r="http://schemas.openxmlformats.org/officeDocument/2006/relationships" name="Derecognition and offset of f_2" sheetId="64" state="visible" r:id="rId64"/>
    <sheet xmlns:r="http://schemas.openxmlformats.org/officeDocument/2006/relationships" name="Investment in Joint Ventures _2" sheetId="65" state="visible" r:id="rId65"/>
    <sheet xmlns:r="http://schemas.openxmlformats.org/officeDocument/2006/relationships" name="Investment Properties (Tables)" sheetId="66" state="visible" r:id="rId66"/>
    <sheet xmlns:r="http://schemas.openxmlformats.org/officeDocument/2006/relationships" name="Premises and Equipment (Tables)" sheetId="67" state="visible" r:id="rId67"/>
    <sheet xmlns:r="http://schemas.openxmlformats.org/officeDocument/2006/relationships" name="Intangible assets (Tables)" sheetId="68" state="visible" r:id="rId68"/>
    <sheet xmlns:r="http://schemas.openxmlformats.org/officeDocument/2006/relationships" name="Assets held for distribution _2" sheetId="69" state="visible" r:id="rId69"/>
    <sheet xmlns:r="http://schemas.openxmlformats.org/officeDocument/2006/relationships" name="Assets Subject to Lien and As_2" sheetId="70" state="visible" r:id="rId70"/>
    <sheet xmlns:r="http://schemas.openxmlformats.org/officeDocument/2006/relationships" name="Other Assets (Tables)" sheetId="71" state="visible" r:id="rId71"/>
    <sheet xmlns:r="http://schemas.openxmlformats.org/officeDocument/2006/relationships" name="Financial Liabilities at FVTPL " sheetId="72" state="visible" r:id="rId72"/>
    <sheet xmlns:r="http://schemas.openxmlformats.org/officeDocument/2006/relationships" name="Deposits Due to Customers (Tabl" sheetId="73" state="visible" r:id="rId73"/>
    <sheet xmlns:r="http://schemas.openxmlformats.org/officeDocument/2006/relationships" name="Borrowings and Debentures (Tabl" sheetId="74" state="visible" r:id="rId74"/>
    <sheet xmlns:r="http://schemas.openxmlformats.org/officeDocument/2006/relationships" name="Provisions (Tables)" sheetId="75" state="visible" r:id="rId75"/>
    <sheet xmlns:r="http://schemas.openxmlformats.org/officeDocument/2006/relationships" name="Net Defined Benefits Liability " sheetId="76" state="visible" r:id="rId76"/>
    <sheet xmlns:r="http://schemas.openxmlformats.org/officeDocument/2006/relationships" name="Other Financial Liabilities a_2" sheetId="77" state="visible" r:id="rId77"/>
    <sheet xmlns:r="http://schemas.openxmlformats.org/officeDocument/2006/relationships" name="Derivatives (Tables)" sheetId="78" state="visible" r:id="rId78"/>
    <sheet xmlns:r="http://schemas.openxmlformats.org/officeDocument/2006/relationships" name="Deferred Day 1 Profits or Losse" sheetId="79" state="visible" r:id="rId79"/>
    <sheet xmlns:r="http://schemas.openxmlformats.org/officeDocument/2006/relationships" name="Equity (Tables)" sheetId="80" state="visible" r:id="rId80"/>
    <sheet xmlns:r="http://schemas.openxmlformats.org/officeDocument/2006/relationships" name="Net Interest Income (Tables)" sheetId="81" state="visible" r:id="rId81"/>
    <sheet xmlns:r="http://schemas.openxmlformats.org/officeDocument/2006/relationships" name="Net Fees and Commissions Inco_2" sheetId="82" state="visible" r:id="rId82"/>
    <sheet xmlns:r="http://schemas.openxmlformats.org/officeDocument/2006/relationships" name="Dividend Income (Tables)" sheetId="83" state="visible" r:id="rId83"/>
    <sheet xmlns:r="http://schemas.openxmlformats.org/officeDocument/2006/relationships" name="Net gain or loss on financial_2" sheetId="84" state="visible" r:id="rId84"/>
    <sheet xmlns:r="http://schemas.openxmlformats.org/officeDocument/2006/relationships" name="Net gain or loss on financial_3" sheetId="85" state="visible" r:id="rId85"/>
    <sheet xmlns:r="http://schemas.openxmlformats.org/officeDocument/2006/relationships" name="Reversal of (provision for) i_2" sheetId="86" state="visible" r:id="rId86"/>
    <sheet xmlns:r="http://schemas.openxmlformats.org/officeDocument/2006/relationships" name="General administrative expens_2" sheetId="87" state="visible" r:id="rId87"/>
    <sheet xmlns:r="http://schemas.openxmlformats.org/officeDocument/2006/relationships" name="Other non-operating income (e_2" sheetId="88" state="visible" r:id="rId88"/>
    <sheet xmlns:r="http://schemas.openxmlformats.org/officeDocument/2006/relationships" name="Income Tax Expense (Tables)" sheetId="89" state="visible" r:id="rId89"/>
    <sheet xmlns:r="http://schemas.openxmlformats.org/officeDocument/2006/relationships" name="Earnings per Share (Tables)" sheetId="90" state="visible" r:id="rId90"/>
    <sheet xmlns:r="http://schemas.openxmlformats.org/officeDocument/2006/relationships" name="Contingent Liabilities and Co_2" sheetId="91" state="visible" r:id="rId91"/>
    <sheet xmlns:r="http://schemas.openxmlformats.org/officeDocument/2006/relationships" name="Related Party Transactions (Tab" sheetId="92" state="visible" r:id="rId92"/>
    <sheet xmlns:r="http://schemas.openxmlformats.org/officeDocument/2006/relationships" name="Leases (Tables)" sheetId="93" state="visible" r:id="rId93"/>
    <sheet xmlns:r="http://schemas.openxmlformats.org/officeDocument/2006/relationships" name="Business Combination (Tables)" sheetId="94" state="visible" r:id="rId94"/>
    <sheet xmlns:r="http://schemas.openxmlformats.org/officeDocument/2006/relationships" name="General_General Information (De" sheetId="95" state="visible" r:id="rId95"/>
    <sheet xmlns:r="http://schemas.openxmlformats.org/officeDocument/2006/relationships" name="General_Details of stock transf" sheetId="96" state="visible" r:id="rId96"/>
    <sheet xmlns:r="http://schemas.openxmlformats.org/officeDocument/2006/relationships" name="General_Consolidated subsidiari" sheetId="97" state="visible" r:id="rId97"/>
    <sheet xmlns:r="http://schemas.openxmlformats.org/officeDocument/2006/relationships" name="General_Unconsolidated companie" sheetId="98" state="visible" r:id="rId98"/>
    <sheet xmlns:r="http://schemas.openxmlformats.org/officeDocument/2006/relationships" name="General_Limitations on transfer" sheetId="99" state="visible" r:id="rId99"/>
    <sheet xmlns:r="http://schemas.openxmlformats.org/officeDocument/2006/relationships" name="General_Financial informations " sheetId="100" state="visible" r:id="rId100"/>
    <sheet xmlns:r="http://schemas.openxmlformats.org/officeDocument/2006/relationships" name="General_Noncontrolling interest" sheetId="101" state="visible" r:id="rId101"/>
    <sheet xmlns:r="http://schemas.openxmlformats.org/officeDocument/2006/relationships" name="Significant basis of preparatio" sheetId="102" state="visible" r:id="rId102"/>
    <sheet xmlns:r="http://schemas.openxmlformats.org/officeDocument/2006/relationships" name="Significant basis of preparat_2" sheetId="103" state="visible" r:id="rId103"/>
    <sheet xmlns:r="http://schemas.openxmlformats.org/officeDocument/2006/relationships" name="Significant basis of preparat_3" sheetId="104" state="visible" r:id="rId104"/>
    <sheet xmlns:r="http://schemas.openxmlformats.org/officeDocument/2006/relationships" name="Significant basis of preparat_4" sheetId="105" state="visible" r:id="rId105"/>
    <sheet xmlns:r="http://schemas.openxmlformats.org/officeDocument/2006/relationships" name="Significant basis of preparat_5" sheetId="106" state="visible" r:id="rId106"/>
    <sheet xmlns:r="http://schemas.openxmlformats.org/officeDocument/2006/relationships" name="Significant basis of preparat_6" sheetId="107" state="visible" r:id="rId107"/>
    <sheet xmlns:r="http://schemas.openxmlformats.org/officeDocument/2006/relationships" name="Significant basis of preparat_7" sheetId="108" state="visible" r:id="rId108"/>
    <sheet xmlns:r="http://schemas.openxmlformats.org/officeDocument/2006/relationships" name="Significant basis of preparat_8" sheetId="109" state="visible" r:id="rId109"/>
    <sheet xmlns:r="http://schemas.openxmlformats.org/officeDocument/2006/relationships" name="Significant basis of preparat_9" sheetId="110" state="visible" r:id="rId110"/>
    <sheet xmlns:r="http://schemas.openxmlformats.org/officeDocument/2006/relationships" name="Significant basis of prepara_10" sheetId="111" state="visible" r:id="rId111"/>
    <sheet xmlns:r="http://schemas.openxmlformats.org/officeDocument/2006/relationships" name="Significant basis of prepara_11" sheetId="112" state="visible" r:id="rId112"/>
    <sheet xmlns:r="http://schemas.openxmlformats.org/officeDocument/2006/relationships" name="Significant basis of prepara_12" sheetId="113" state="visible" r:id="rId113"/>
    <sheet xmlns:r="http://schemas.openxmlformats.org/officeDocument/2006/relationships" name="Significant basis of prepara_13" sheetId="114" state="visible" r:id="rId114"/>
    <sheet xmlns:r="http://schemas.openxmlformats.org/officeDocument/2006/relationships" name="Significant accounting estima_4" sheetId="115" state="visible" r:id="rId115"/>
    <sheet xmlns:r="http://schemas.openxmlformats.org/officeDocument/2006/relationships" name="Significant accounting estima_5" sheetId="116" state="visible" r:id="rId116"/>
    <sheet xmlns:r="http://schemas.openxmlformats.org/officeDocument/2006/relationships" name="Risk management_Maximum exposur" sheetId="117" state="visible" r:id="rId117"/>
    <sheet xmlns:r="http://schemas.openxmlformats.org/officeDocument/2006/relationships" name="Risk management_Credit risk exp" sheetId="118" state="visible" r:id="rId118"/>
    <sheet xmlns:r="http://schemas.openxmlformats.org/officeDocument/2006/relationships" name="Risk management_Credit risk e_2" sheetId="119" state="visible" r:id="rId119"/>
    <sheet xmlns:r="http://schemas.openxmlformats.org/officeDocument/2006/relationships" name="Risk Management_Credit quality " sheetId="120" state="visible" r:id="rId120"/>
    <sheet xmlns:r="http://schemas.openxmlformats.org/officeDocument/2006/relationships" name="Risk Management_Credit qualit_2" sheetId="121" state="visible" r:id="rId121"/>
    <sheet xmlns:r="http://schemas.openxmlformats.org/officeDocument/2006/relationships" name="Risk management_Collateral and " sheetId="122" state="visible" r:id="rId122"/>
    <sheet xmlns:r="http://schemas.openxmlformats.org/officeDocument/2006/relationships" name="Risk Management_Financial asset" sheetId="123" state="visible" r:id="rId123"/>
    <sheet xmlns:r="http://schemas.openxmlformats.org/officeDocument/2006/relationships" name="Risk Management_Sensitivity Ana" sheetId="124" state="visible" r:id="rId124"/>
    <sheet xmlns:r="http://schemas.openxmlformats.org/officeDocument/2006/relationships" name="Risk Management_Value at risk a" sheetId="125" state="visible" r:id="rId125"/>
    <sheet xmlns:r="http://schemas.openxmlformats.org/officeDocument/2006/relationships" name="Risk management_Scenario respon" sheetId="126" state="visible" r:id="rId126"/>
    <sheet xmlns:r="http://schemas.openxmlformats.org/officeDocument/2006/relationships" name="Risk management_EVE and NII bas" sheetId="127" state="visible" r:id="rId127"/>
    <sheet xmlns:r="http://schemas.openxmlformats.org/officeDocument/2006/relationships" name="Risk management_Interest EaR an" sheetId="128" state="visible" r:id="rId128"/>
    <sheet xmlns:r="http://schemas.openxmlformats.org/officeDocument/2006/relationships" name="Risk management_Cash flows of n" sheetId="129" state="visible" r:id="rId129"/>
    <sheet xmlns:r="http://schemas.openxmlformats.org/officeDocument/2006/relationships" name="Risk Management_Foreign currenc" sheetId="130" state="visible" r:id="rId130"/>
    <sheet xmlns:r="http://schemas.openxmlformats.org/officeDocument/2006/relationships" name="Risk Management_Cash flow from " sheetId="131" state="visible" r:id="rId131"/>
    <sheet xmlns:r="http://schemas.openxmlformats.org/officeDocument/2006/relationships" name="Risk Management_Cash flow fro_2" sheetId="132" state="visible" r:id="rId132"/>
    <sheet xmlns:r="http://schemas.openxmlformats.org/officeDocument/2006/relationships" name="Risk Management_Cash flow of de" sheetId="133" state="visible" r:id="rId133"/>
    <sheet xmlns:r="http://schemas.openxmlformats.org/officeDocument/2006/relationships" name="Risk Management_Maturity analys" sheetId="134" state="visible" r:id="rId134"/>
    <sheet xmlns:r="http://schemas.openxmlformats.org/officeDocument/2006/relationships" name="Risk Management_Capital adequac" sheetId="135" state="visible" r:id="rId135"/>
    <sheet xmlns:r="http://schemas.openxmlformats.org/officeDocument/2006/relationships" name="Operating Segments_Details by r" sheetId="136" state="visible" r:id="rId136"/>
    <sheet xmlns:r="http://schemas.openxmlformats.org/officeDocument/2006/relationships" name="Operating Segments_Information " sheetId="137" state="visible" r:id="rId137"/>
    <sheet xmlns:r="http://schemas.openxmlformats.org/officeDocument/2006/relationships" name="Operating Segments_Informatio_2" sheetId="138" state="visible" r:id="rId138"/>
    <sheet xmlns:r="http://schemas.openxmlformats.org/officeDocument/2006/relationships" name="Statements of cash flows_Detail" sheetId="139" state="visible" r:id="rId139"/>
    <sheet xmlns:r="http://schemas.openxmlformats.org/officeDocument/2006/relationships" name="Statements of cash flows_Signif" sheetId="140" state="visible" r:id="rId140"/>
    <sheet xmlns:r="http://schemas.openxmlformats.org/officeDocument/2006/relationships" name="Statements of cashflows_Liabili" sheetId="141" state="visible" r:id="rId141"/>
    <sheet xmlns:r="http://schemas.openxmlformats.org/officeDocument/2006/relationships" name="Financial assets at FVTPL_Detai" sheetId="142" state="visible" r:id="rId142"/>
    <sheet xmlns:r="http://schemas.openxmlformats.org/officeDocument/2006/relationships" name="Financial assets at FVTOCI_Deta" sheetId="143" state="visible" r:id="rId143"/>
    <sheet xmlns:r="http://schemas.openxmlformats.org/officeDocument/2006/relationships" name="Financial assets at FVTOCI_De_2" sheetId="144" state="visible" r:id="rId144"/>
    <sheet xmlns:r="http://schemas.openxmlformats.org/officeDocument/2006/relationships" name="Financial assets at FVTOCI_Chan" sheetId="145" state="visible" r:id="rId145"/>
    <sheet xmlns:r="http://schemas.openxmlformats.org/officeDocument/2006/relationships" name="Financial assets at FVTOCI_Ch_2" sheetId="146" state="visible" r:id="rId146"/>
    <sheet xmlns:r="http://schemas.openxmlformats.org/officeDocument/2006/relationships" name="Securities at amortized cost_De" sheetId="147" state="visible" r:id="rId147"/>
    <sheet xmlns:r="http://schemas.openxmlformats.org/officeDocument/2006/relationships" name="Securities at amortized cost_Ch" sheetId="148" state="visible" r:id="rId148"/>
    <sheet xmlns:r="http://schemas.openxmlformats.org/officeDocument/2006/relationships" name="Securities at amortized cost__2" sheetId="149" state="visible" r:id="rId149"/>
    <sheet xmlns:r="http://schemas.openxmlformats.org/officeDocument/2006/relationships" name="Loans and other financial ass_3" sheetId="150" state="visible" r:id="rId150"/>
    <sheet xmlns:r="http://schemas.openxmlformats.org/officeDocument/2006/relationships" name="Loans and other financial ass_4" sheetId="151" state="visible" r:id="rId151"/>
    <sheet xmlns:r="http://schemas.openxmlformats.org/officeDocument/2006/relationships" name="Loans and other financial ass_5" sheetId="152" state="visible" r:id="rId152"/>
    <sheet xmlns:r="http://schemas.openxmlformats.org/officeDocument/2006/relationships" name="Loans and other financial ass_6" sheetId="153" state="visible" r:id="rId153"/>
    <sheet xmlns:r="http://schemas.openxmlformats.org/officeDocument/2006/relationships" name="Loans and other financial ass_7" sheetId="154" state="visible" r:id="rId154"/>
    <sheet xmlns:r="http://schemas.openxmlformats.org/officeDocument/2006/relationships" name="Loans and other financial ass_8" sheetId="155" state="visible" r:id="rId155"/>
    <sheet xmlns:r="http://schemas.openxmlformats.org/officeDocument/2006/relationships" name="Loans and other financial ass_9" sheetId="156" state="visible" r:id="rId156"/>
    <sheet xmlns:r="http://schemas.openxmlformats.org/officeDocument/2006/relationships" name="Loans and other financial as_10" sheetId="157" state="visible" r:id="rId157"/>
    <sheet xmlns:r="http://schemas.openxmlformats.org/officeDocument/2006/relationships" name="Loans and other financial as_11" sheetId="158" state="visible" r:id="rId158"/>
    <sheet xmlns:r="http://schemas.openxmlformats.org/officeDocument/2006/relationships" name="Loans and other financial as_12" sheetId="159" state="visible" r:id="rId159"/>
    <sheet xmlns:r="http://schemas.openxmlformats.org/officeDocument/2006/relationships" name="Loans and other financial as_13" sheetId="160" state="visible" r:id="rId160"/>
    <sheet xmlns:r="http://schemas.openxmlformats.org/officeDocument/2006/relationships" name="Fair value of financial asset_3" sheetId="161" state="visible" r:id="rId161"/>
    <sheet xmlns:r="http://schemas.openxmlformats.org/officeDocument/2006/relationships" name="Fair value of financial asset_4" sheetId="162" state="visible" r:id="rId162"/>
    <sheet xmlns:r="http://schemas.openxmlformats.org/officeDocument/2006/relationships" name="Fair value of financial asset_5" sheetId="163" state="visible" r:id="rId163"/>
    <sheet xmlns:r="http://schemas.openxmlformats.org/officeDocument/2006/relationships" name="Fair value of financial asset_6" sheetId="164" state="visible" r:id="rId164"/>
    <sheet xmlns:r="http://schemas.openxmlformats.org/officeDocument/2006/relationships" name="Fair value of financial asset_7" sheetId="165" state="visible" r:id="rId165"/>
    <sheet xmlns:r="http://schemas.openxmlformats.org/officeDocument/2006/relationships" name="Income or expense from financia" sheetId="166" state="visible" r:id="rId166"/>
    <sheet xmlns:r="http://schemas.openxmlformats.org/officeDocument/2006/relationships" name="Derecognition And Offset Of F_3" sheetId="167" state="visible" r:id="rId167"/>
    <sheet xmlns:r="http://schemas.openxmlformats.org/officeDocument/2006/relationships" name="Derecognition and offset of f_4" sheetId="168" state="visible" r:id="rId168"/>
    <sheet xmlns:r="http://schemas.openxmlformats.org/officeDocument/2006/relationships" name="Derecognition and offset of f_5" sheetId="169" state="visible" r:id="rId169"/>
    <sheet xmlns:r="http://schemas.openxmlformats.org/officeDocument/2006/relationships" name="Investment in joint ventures _3" sheetId="170" state="visible" r:id="rId170"/>
    <sheet xmlns:r="http://schemas.openxmlformats.org/officeDocument/2006/relationships" name="Investment in joint ventures _4" sheetId="171" state="visible" r:id="rId171"/>
    <sheet xmlns:r="http://schemas.openxmlformats.org/officeDocument/2006/relationships" name="Investment In Joint Ventures _5" sheetId="172" state="visible" r:id="rId172"/>
    <sheet xmlns:r="http://schemas.openxmlformats.org/officeDocument/2006/relationships" name="Investment in joint ventures _6" sheetId="173" state="visible" r:id="rId173"/>
    <sheet xmlns:r="http://schemas.openxmlformats.org/officeDocument/2006/relationships" name="Investment in joint ventures _7" sheetId="174" state="visible" r:id="rId174"/>
    <sheet xmlns:r="http://schemas.openxmlformats.org/officeDocument/2006/relationships" name="Investment properties_Details o" sheetId="175" state="visible" r:id="rId175"/>
    <sheet xmlns:r="http://schemas.openxmlformats.org/officeDocument/2006/relationships" name="Investment properties_Changes i" sheetId="176" state="visible" r:id="rId176"/>
    <sheet xmlns:r="http://schemas.openxmlformats.org/officeDocument/2006/relationships" name="Investment properties_Rental fe" sheetId="177" state="visible" r:id="rId177"/>
    <sheet xmlns:r="http://schemas.openxmlformats.org/officeDocument/2006/relationships" name="Investment properties_Lease pay" sheetId="178" state="visible" r:id="rId178"/>
    <sheet xmlns:r="http://schemas.openxmlformats.org/officeDocument/2006/relationships" name="Premises and equipment_Details " sheetId="179" state="visible" r:id="rId179"/>
    <sheet xmlns:r="http://schemas.openxmlformats.org/officeDocument/2006/relationships" name="Premises and equipment_Detail_2" sheetId="180" state="visible" r:id="rId180"/>
    <sheet xmlns:r="http://schemas.openxmlformats.org/officeDocument/2006/relationships" name="Premises and equipment_Detail_3" sheetId="181" state="visible" r:id="rId181"/>
    <sheet xmlns:r="http://schemas.openxmlformats.org/officeDocument/2006/relationships" name="Premises and equipment_Detail_4" sheetId="182" state="visible" r:id="rId182"/>
    <sheet xmlns:r="http://schemas.openxmlformats.org/officeDocument/2006/relationships" name="Premises and equipment_Detail_5" sheetId="183" state="visible" r:id="rId183"/>
    <sheet xmlns:r="http://schemas.openxmlformats.org/officeDocument/2006/relationships" name="Intangible assets_Details of in" sheetId="184" state="visible" r:id="rId184"/>
    <sheet xmlns:r="http://schemas.openxmlformats.org/officeDocument/2006/relationships" name="Intangible Assets_Details of ch" sheetId="185" state="visible" r:id="rId185"/>
    <sheet xmlns:r="http://schemas.openxmlformats.org/officeDocument/2006/relationships" name="Intangible assets and goodwill_" sheetId="186" state="visible" r:id="rId186"/>
    <sheet xmlns:r="http://schemas.openxmlformats.org/officeDocument/2006/relationships" name="Assets held for distribution _3" sheetId="187" state="visible" r:id="rId187"/>
    <sheet xmlns:r="http://schemas.openxmlformats.org/officeDocument/2006/relationships" name="Assets subject to lien and as_3" sheetId="188" state="visible" r:id="rId188"/>
    <sheet xmlns:r="http://schemas.openxmlformats.org/officeDocument/2006/relationships" name="Assets subject to lien and as_4" sheetId="189" state="visible" r:id="rId189"/>
    <sheet xmlns:r="http://schemas.openxmlformats.org/officeDocument/2006/relationships" name="Assets subject to lien and as_5" sheetId="190" state="visible" r:id="rId190"/>
    <sheet xmlns:r="http://schemas.openxmlformats.org/officeDocument/2006/relationships" name="Assets subject to lien and as_6" sheetId="191" state="visible" r:id="rId191"/>
    <sheet xmlns:r="http://schemas.openxmlformats.org/officeDocument/2006/relationships" name="Other assets_Details of other a" sheetId="192" state="visible" r:id="rId192"/>
    <sheet xmlns:r="http://schemas.openxmlformats.org/officeDocument/2006/relationships" name="Financial liabilities at FVTPL_" sheetId="193" state="visible" r:id="rId193"/>
    <sheet xmlns:r="http://schemas.openxmlformats.org/officeDocument/2006/relationships" name="Financial liabilities at FVTP_2" sheetId="194" state="visible" r:id="rId194"/>
    <sheet xmlns:r="http://schemas.openxmlformats.org/officeDocument/2006/relationships" name="Financial liabilities at FVTP_3" sheetId="195" state="visible" r:id="rId195"/>
    <sheet xmlns:r="http://schemas.openxmlformats.org/officeDocument/2006/relationships" name="Financial liabilities at FVTP_4" sheetId="196" state="visible" r:id="rId196"/>
    <sheet xmlns:r="http://schemas.openxmlformats.org/officeDocument/2006/relationships" name="Deposits due to customers_Detai" sheetId="197" state="visible" r:id="rId197"/>
    <sheet xmlns:r="http://schemas.openxmlformats.org/officeDocument/2006/relationships" name="Borrowings and debentures_Detai" sheetId="198" state="visible" r:id="rId198"/>
    <sheet xmlns:r="http://schemas.openxmlformats.org/officeDocument/2006/relationships" name="Borrowings and debentures_Det_2" sheetId="199" state="visible" r:id="rId199"/>
    <sheet xmlns:r="http://schemas.openxmlformats.org/officeDocument/2006/relationships" name="Provisions_Details of provision" sheetId="200" state="visible" r:id="rId200"/>
    <sheet xmlns:r="http://schemas.openxmlformats.org/officeDocument/2006/relationships" name="Provisions_Details of provisi_2" sheetId="201" state="visible" r:id="rId201"/>
    <sheet xmlns:r="http://schemas.openxmlformats.org/officeDocument/2006/relationships" name="Provisions_Details of provisi_3" sheetId="202" state="visible" r:id="rId202"/>
    <sheet xmlns:r="http://schemas.openxmlformats.org/officeDocument/2006/relationships" name="Provisions_Changes in asset ret" sheetId="203" state="visible" r:id="rId203"/>
    <sheet xmlns:r="http://schemas.openxmlformats.org/officeDocument/2006/relationships" name="Provisions_Changes in other pro" sheetId="204" state="visible" r:id="rId204"/>
    <sheet xmlns:r="http://schemas.openxmlformats.org/officeDocument/2006/relationships" name="Provisions_Others (Details)" sheetId="205" state="visible" r:id="rId205"/>
    <sheet xmlns:r="http://schemas.openxmlformats.org/officeDocument/2006/relationships" name="Net defined benefits liability_" sheetId="206" state="visible" r:id="rId206"/>
    <sheet xmlns:r="http://schemas.openxmlformats.org/officeDocument/2006/relationships" name="Net defined benefits liabilit_2" sheetId="207" state="visible" r:id="rId207"/>
    <sheet xmlns:r="http://schemas.openxmlformats.org/officeDocument/2006/relationships" name="Net defined benefits liabilit_3" sheetId="208" state="visible" r:id="rId208"/>
    <sheet xmlns:r="http://schemas.openxmlformats.org/officeDocument/2006/relationships" name="Net defined benefits liabilit_4" sheetId="209" state="visible" r:id="rId209"/>
    <sheet xmlns:r="http://schemas.openxmlformats.org/officeDocument/2006/relationships" name="Net defined benefits liabilit_5" sheetId="210" state="visible" r:id="rId210"/>
    <sheet xmlns:r="http://schemas.openxmlformats.org/officeDocument/2006/relationships" name="Net defined benefits liabilit_6" sheetId="211" state="visible" r:id="rId211"/>
    <sheet xmlns:r="http://schemas.openxmlformats.org/officeDocument/2006/relationships" name="Other financial liabilities a_3" sheetId="212" state="visible" r:id="rId212"/>
    <sheet xmlns:r="http://schemas.openxmlformats.org/officeDocument/2006/relationships" name="Derivatives_Details of derivati" sheetId="213" state="visible" r:id="rId213"/>
    <sheet xmlns:r="http://schemas.openxmlformats.org/officeDocument/2006/relationships" name="Derivatives_Overview of the Gro" sheetId="214" state="visible" r:id="rId214"/>
    <sheet xmlns:r="http://schemas.openxmlformats.org/officeDocument/2006/relationships" name="Derivatives_The nominal amounts" sheetId="215" state="visible" r:id="rId215"/>
    <sheet xmlns:r="http://schemas.openxmlformats.org/officeDocument/2006/relationships" name="Derivatives_Amounts related to " sheetId="216" state="visible" r:id="rId216"/>
    <sheet xmlns:r="http://schemas.openxmlformats.org/officeDocument/2006/relationships" name="Derivatives_Carrying amounts of" sheetId="217" state="visible" r:id="rId217"/>
    <sheet xmlns:r="http://schemas.openxmlformats.org/officeDocument/2006/relationships" name="Derivatives_Amounts recognized " sheetId="218" state="visible" r:id="rId218"/>
    <sheet xmlns:r="http://schemas.openxmlformats.org/officeDocument/2006/relationships" name="Deferred day 1 profits or los_2" sheetId="219" state="visible" r:id="rId219"/>
    <sheet xmlns:r="http://schemas.openxmlformats.org/officeDocument/2006/relationships" name="Equity_Details of equity (Detai" sheetId="220" state="visible" r:id="rId220"/>
    <sheet xmlns:r="http://schemas.openxmlformats.org/officeDocument/2006/relationships" name="Equity_Details of number of aut" sheetId="221" state="visible" r:id="rId221"/>
    <sheet xmlns:r="http://schemas.openxmlformats.org/officeDocument/2006/relationships" name="Equity_Details of changes in sh" sheetId="222" state="visible" r:id="rId222"/>
    <sheet xmlns:r="http://schemas.openxmlformats.org/officeDocument/2006/relationships" name="Equity_Details of hybrid securi" sheetId="223" state="visible" r:id="rId223"/>
    <sheet xmlns:r="http://schemas.openxmlformats.org/officeDocument/2006/relationships" name="Equity_Details of changes in ca" sheetId="224" state="visible" r:id="rId224"/>
    <sheet xmlns:r="http://schemas.openxmlformats.org/officeDocument/2006/relationships" name="Equity_Changes in the accumulat" sheetId="225" state="visible" r:id="rId225"/>
    <sheet xmlns:r="http://schemas.openxmlformats.org/officeDocument/2006/relationships" name="Equity_Details of treasury stoc" sheetId="226" state="visible" r:id="rId226"/>
    <sheet xmlns:r="http://schemas.openxmlformats.org/officeDocument/2006/relationships" name="Dividends_Details of dividend a" sheetId="227" state="visible" r:id="rId227"/>
    <sheet xmlns:r="http://schemas.openxmlformats.org/officeDocument/2006/relationships" name="Net interest income_Details of " sheetId="228" state="visible" r:id="rId228"/>
    <sheet xmlns:r="http://schemas.openxmlformats.org/officeDocument/2006/relationships" name="Net interest income_Details o_2" sheetId="229" state="visible" r:id="rId229"/>
    <sheet xmlns:r="http://schemas.openxmlformats.org/officeDocument/2006/relationships" name="Net fees and commissions inco_3" sheetId="230" state="visible" r:id="rId230"/>
    <sheet xmlns:r="http://schemas.openxmlformats.org/officeDocument/2006/relationships" name="Net fees and commissions inco_4" sheetId="231" state="visible" r:id="rId231"/>
    <sheet xmlns:r="http://schemas.openxmlformats.org/officeDocument/2006/relationships" name="Dividend income_Details of divi" sheetId="232" state="visible" r:id="rId232"/>
    <sheet xmlns:r="http://schemas.openxmlformats.org/officeDocument/2006/relationships" name="Dividend income_Details of di_2" sheetId="233" state="visible" r:id="rId233"/>
    <sheet xmlns:r="http://schemas.openxmlformats.org/officeDocument/2006/relationships" name="Net gain or loss on financial_4" sheetId="234" state="visible" r:id="rId234"/>
    <sheet xmlns:r="http://schemas.openxmlformats.org/officeDocument/2006/relationships" name="Net gain or loss on financial_5" sheetId="235" state="visible" r:id="rId235"/>
    <sheet xmlns:r="http://schemas.openxmlformats.org/officeDocument/2006/relationships" name="Net gain or loss on financial_6" sheetId="236" state="visible" r:id="rId236"/>
    <sheet xmlns:r="http://schemas.openxmlformats.org/officeDocument/2006/relationships" name="Net gain or loss on financial_7" sheetId="237" state="visible" r:id="rId237"/>
    <sheet xmlns:r="http://schemas.openxmlformats.org/officeDocument/2006/relationships" name="Reversal of (provision for) i_3" sheetId="238" state="visible" r:id="rId238"/>
    <sheet xmlns:r="http://schemas.openxmlformats.org/officeDocument/2006/relationships" name="General administrative expens_3" sheetId="239" state="visible" r:id="rId239"/>
    <sheet xmlns:r="http://schemas.openxmlformats.org/officeDocument/2006/relationships" name="General administrative expens_4" sheetId="240" state="visible" r:id="rId240"/>
    <sheet xmlns:r="http://schemas.openxmlformats.org/officeDocument/2006/relationships" name="General administrative expens_5" sheetId="241" state="visible" r:id="rId241"/>
    <sheet xmlns:r="http://schemas.openxmlformats.org/officeDocument/2006/relationships" name="General administrative expens_6" sheetId="242" state="visible" r:id="rId242"/>
    <sheet xmlns:r="http://schemas.openxmlformats.org/officeDocument/2006/relationships" name="Other non-operating income (e_3" sheetId="243" state="visible" r:id="rId243"/>
    <sheet xmlns:r="http://schemas.openxmlformats.org/officeDocument/2006/relationships" name="Income tax expense_Details of i" sheetId="244" state="visible" r:id="rId244"/>
    <sheet xmlns:r="http://schemas.openxmlformats.org/officeDocument/2006/relationships" name="Income tax expense_Relationship" sheetId="245" state="visible" r:id="rId245"/>
    <sheet xmlns:r="http://schemas.openxmlformats.org/officeDocument/2006/relationships" name="Income tax expense_Details of T" sheetId="246" state="visible" r:id="rId246"/>
    <sheet xmlns:r="http://schemas.openxmlformats.org/officeDocument/2006/relationships" name="Income tax expense_Unrealizable" sheetId="247" state="visible" r:id="rId247"/>
    <sheet xmlns:r="http://schemas.openxmlformats.org/officeDocument/2006/relationships" name="Income tax expense_Expiry date " sheetId="248" state="visible" r:id="rId248"/>
    <sheet xmlns:r="http://schemas.openxmlformats.org/officeDocument/2006/relationships" name="Income tax expense_Deferred tax" sheetId="249" state="visible" r:id="rId249"/>
    <sheet xmlns:r="http://schemas.openxmlformats.org/officeDocument/2006/relationships" name="Income tax expense_Current tax " sheetId="250" state="visible" r:id="rId250"/>
    <sheet xmlns:r="http://schemas.openxmlformats.org/officeDocument/2006/relationships" name="Earnings per share_Details of e" sheetId="251" state="visible" r:id="rId251"/>
    <sheet xmlns:r="http://schemas.openxmlformats.org/officeDocument/2006/relationships" name="Earnings per share_Weighted ave" sheetId="252" state="visible" r:id="rId252"/>
    <sheet xmlns:r="http://schemas.openxmlformats.org/officeDocument/2006/relationships" name="Contingent liabilities and co_3" sheetId="253" state="visible" r:id="rId253"/>
    <sheet xmlns:r="http://schemas.openxmlformats.org/officeDocument/2006/relationships" name="Related party transactions_Deta" sheetId="254" state="visible" r:id="rId254"/>
    <sheet xmlns:r="http://schemas.openxmlformats.org/officeDocument/2006/relationships" name="Related party transactions_Majo" sheetId="255" state="visible" r:id="rId255"/>
    <sheet xmlns:r="http://schemas.openxmlformats.org/officeDocument/2006/relationships" name="Related party transactions_De_2" sheetId="256" state="visible" r:id="rId256"/>
    <sheet xmlns:r="http://schemas.openxmlformats.org/officeDocument/2006/relationships" name="Related party transactions_Comp" sheetId="257" state="visible" r:id="rId257"/>
    <sheet xmlns:r="http://schemas.openxmlformats.org/officeDocument/2006/relationships" name="Restructuring of the governan_2" sheetId="258" state="visible" r:id="rId258"/>
    <sheet xmlns:r="http://schemas.openxmlformats.org/officeDocument/2006/relationships" name="Leases_Future lease payments un" sheetId="259" state="visible" r:id="rId259"/>
    <sheet xmlns:r="http://schemas.openxmlformats.org/officeDocument/2006/relationships" name="Leases_Total cash outflows from" sheetId="260" state="visible" r:id="rId260"/>
    <sheet xmlns:r="http://schemas.openxmlformats.org/officeDocument/2006/relationships" name="Leases_Details of lease payment" sheetId="261" state="visible" r:id="rId261"/>
    <sheet xmlns:r="http://schemas.openxmlformats.org/officeDocument/2006/relationships" name="Business combination_Details of" sheetId="262" state="visible" r:id="rId262"/>
    <sheet xmlns:r="http://schemas.openxmlformats.org/officeDocument/2006/relationships" name="Events after the Reporting Pe_2" sheetId="263" state="visible" r:id="rId263"/>
  </sheets>
  <definedNames/>
  <calcPr calcId="124519" fullCalcOnLoad="1"/>
</workbook>
</file>

<file path=xl/sharedStrings.xml><?xml version="1.0" encoding="utf-8"?>
<sst xmlns="http://schemas.openxmlformats.org/spreadsheetml/2006/main" uniqueCount="3812">
  <si>
    <t>Document and Entity Information</t>
  </si>
  <si>
    <t>12 Months Ended</t>
  </si>
  <si>
    <t>Dec. 31, 2019shares</t>
  </si>
  <si>
    <t>Document and entity information [Abstract]</t>
  </si>
  <si>
    <t>Entity Registrant Name</t>
  </si>
  <si>
    <t>Woori Financial Group Inc.</t>
  </si>
  <si>
    <t>Entity Central Index Key</t>
  </si>
  <si>
    <t>0001264136</t>
  </si>
  <si>
    <t>Document Type</t>
  </si>
  <si>
    <t>20-F</t>
  </si>
  <si>
    <t>Document Annual Report</t>
  </si>
  <si>
    <t>true</t>
  </si>
  <si>
    <t>Document Transition Report</t>
  </si>
  <si>
    <t>false</t>
  </si>
  <si>
    <t>Document Shell Company Report</t>
  </si>
  <si>
    <t>Document Period End Date</t>
  </si>
  <si>
    <t>Dec. 31,
		2019</t>
  </si>
  <si>
    <t>Amendment Flag</t>
  </si>
  <si>
    <t>Document Fiscal Year Focus</t>
  </si>
  <si>
    <t>2019</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EmergingGrowthCompany</t>
  </si>
  <si>
    <t>Entity Shell Company</t>
  </si>
  <si>
    <t>Entity Interactive Data Current</t>
  </si>
  <si>
    <t>Consolidated Statements Of Financial Position $ in Thousands</t>
  </si>
  <si>
    <t>Dec. 31, 2019KRW (₩)</t>
  </si>
  <si>
    <t>Dec. 31, 2019USD ($)</t>
  </si>
  <si>
    <t>Dec. 31, 2018KRW (₩)</t>
  </si>
  <si>
    <t>Dec. 31, 2017KRW (₩)</t>
  </si>
  <si>
    <t>ASSETS [Abstract]</t>
  </si>
  <si>
    <t>Cash and cash equivalents</t>
  </si>
  <si>
    <t>Financial assets at fair value through profit or loss ("FVTPL")</t>
  </si>
  <si>
    <t>Financial assets at fair value through other comprehensive income ("FVTOCI")</t>
  </si>
  <si>
    <t>Securities at amortized cost</t>
  </si>
  <si>
    <t>Loans and other financial assets at amortized cost</t>
  </si>
  <si>
    <t>Investments in joint ventures and associates</t>
  </si>
  <si>
    <t>Investment properties</t>
  </si>
  <si>
    <t>Premises and equipments</t>
  </si>
  <si>
    <t>Intangible assets and goodwill</t>
  </si>
  <si>
    <t>Assets held for distribution (sale)</t>
  </si>
  <si>
    <t>Net defined benefit asset</t>
  </si>
  <si>
    <t>Current tax assets</t>
  </si>
  <si>
    <t>Deferred tax assets</t>
  </si>
  <si>
    <t>Derivative assets (Designated for hedging)</t>
  </si>
  <si>
    <t>Other assets</t>
  </si>
  <si>
    <t>Total assets</t>
  </si>
  <si>
    <t>LIABILITIES [Abstract]</t>
  </si>
  <si>
    <t>Financial liabilities at FVTPL</t>
  </si>
  <si>
    <t>Deposits due to customers</t>
  </si>
  <si>
    <t>Borrowings</t>
  </si>
  <si>
    <t>Debentures</t>
  </si>
  <si>
    <t>[1]</t>
  </si>
  <si>
    <t>Provisions</t>
  </si>
  <si>
    <t>Net Defined benefit liability</t>
  </si>
  <si>
    <t>Current tax liabilities</t>
  </si>
  <si>
    <t>Deferred tax liabilities</t>
  </si>
  <si>
    <t>Derivative liabilities (Designated for hedging)</t>
  </si>
  <si>
    <t>Other financial liabilities</t>
  </si>
  <si>
    <t>Other liabilities</t>
  </si>
  <si>
    <t>Total liabilities</t>
  </si>
  <si>
    <t>EQUITY [Abstract]</t>
  </si>
  <si>
    <t>Owners' equity</t>
  </si>
  <si>
    <t>Capital stock</t>
  </si>
  <si>
    <t>Hybrid securities</t>
  </si>
  <si>
    <t>[2]</t>
  </si>
  <si>
    <t>Capital surplus</t>
  </si>
  <si>
    <t>Other equity</t>
  </si>
  <si>
    <t>Retained earnings</t>
  </si>
  <si>
    <t>[3],[4]</t>
  </si>
  <si>
    <t>Non-controlling interests</t>
  </si>
  <si>
    <t>[2],[5]</t>
  </si>
  <si>
    <t>[2],[6]</t>
  </si>
  <si>
    <t>Total equity</t>
  </si>
  <si>
    <t>[7]</t>
  </si>
  <si>
    <t>Total liabilities and equity</t>
  </si>
  <si>
    <t>Included debentures under fair value hedge amounting to 2,956,565 million Won and 3,151,172 million Won as of December 31, 2018 and 2019, respectively. Debentures under cash flow hedge amounting to 823,219 million Won and 829,082 million Won are also included as of December 31, 2018 and 2019, respectively.</t>
  </si>
  <si>
    <t>At the end of the previous term, hybrid securities were issued by Woori Bank, a subsidiary company, and were classified as non-controlling interests of capital from the 11th of January, 2019.</t>
  </si>
  <si>
    <t>[3]</t>
  </si>
  <si>
    <t>The earned surplus reserve in retained earnings amounted to 1,857,754 million Won and 2,039,754 million Won as of December 31, 2018 and 2019, respectively. The earned surplus reserve is appropriated at least one tenth of the earnings after tax on every dividend declaration, not exceeding the paid in capital. The reserve is restricted for the payment of cash dividends but be used for offsetting a deficit or transferring to capital in accordance with the Act.</t>
  </si>
  <si>
    <t>[4]</t>
  </si>
  <si>
    <t>The regulatory reserve for credit loss in retained earnings amounted to 2,578,457 million and 2,356,246 million Won as of December 31, 2018 and 2019, respectively. The reserve is restricted for the payment of cash dividends pursuant to regulations.</t>
  </si>
  <si>
    <t>[5]</t>
  </si>
  <si>
    <t>69,533 million Won increased as of December 31, 2019 due to business combination of Woori Asset Management Corp., and Woori Asset Trust Co., Ltd. (Note 44)</t>
  </si>
  <si>
    <t>[6]</t>
  </si>
  <si>
    <t>The consolidated statements of changes in equity for the years ended December 31, 2018 and 2019 were prepared in accordance with IFRS 9; however, the comparative consolidated statement of changes in equity for the year ended December 31, 2017 was not retrospectively restated in accordance with IFRS 9.</t>
  </si>
  <si>
    <t>Consolidated Statements Of Comprehensive Income</t>
  </si>
  <si>
    <t>Dec. 31, 2019KRW (₩)₩ / shares</t>
  </si>
  <si>
    <t>Dec. 31, 2019USD ($)$ / shares</t>
  </si>
  <si>
    <t>Dec. 31, 2018KRW (₩)₩ / shares</t>
  </si>
  <si>
    <t>Dec. 31, 2017KRW (₩)₩ / shares</t>
  </si>
  <si>
    <t>CONSOLIDATED STATEMENTS OF COMPREHENSIVE INCOME [Abstract]</t>
  </si>
  <si>
    <t>Interest income</t>
  </si>
  <si>
    <t>Interest income on financial assets at FVTPL (IFRS 9)</t>
  </si>
  <si>
    <t>Interest income on financial assets at FVTOCI</t>
  </si>
  <si>
    <t>Interest income on financial assets at amortized cost</t>
  </si>
  <si>
    <t>Interest income on financial assets at FVTPL (IAS 39)</t>
  </si>
  <si>
    <t>Interest income on available-for-sale ("AFS") financial assets</t>
  </si>
  <si>
    <t>Interest income on held-to-maturity ("HTM") financial assets</t>
  </si>
  <si>
    <t>Interest income on loans and receivables</t>
  </si>
  <si>
    <t>Interest expense</t>
  </si>
  <si>
    <t>Net Interest income</t>
  </si>
  <si>
    <t>Fees and commissions income</t>
  </si>
  <si>
    <t>Fees and commissions expense</t>
  </si>
  <si>
    <t>Net fees and commissions income</t>
  </si>
  <si>
    <t>Dividend income</t>
  </si>
  <si>
    <t>Net gain on financial instruments at FVTPL (IFRS 9)</t>
  </si>
  <si>
    <t>Net loss on financial instruments at FVTPL (IAS 39)</t>
  </si>
  <si>
    <t>Net gain on financial assets at FVTOCI</t>
  </si>
  <si>
    <t>Net gain on AFS financial assets</t>
  </si>
  <si>
    <t>Net gain arising on financial assets at amortized cost</t>
  </si>
  <si>
    <t>Net gain on disposals of securities at amortized cost</t>
  </si>
  <si>
    <t>Net gain on disposals of loans and other financial assets at amortized cost</t>
  </si>
  <si>
    <t>Impairment losses due to credit loss</t>
  </si>
  <si>
    <t>General and administrative expenses</t>
  </si>
  <si>
    <t>Other net operating income</t>
  </si>
  <si>
    <t>Operating income</t>
  </si>
  <si>
    <t>Share of gain(loss) of joint ventures and associates</t>
  </si>
  <si>
    <t>Net other non-operating income (expenses)</t>
  </si>
  <si>
    <t>Non operating income(expense)</t>
  </si>
  <si>
    <t>Net income before income tax expense</t>
  </si>
  <si>
    <t>Income tax expense</t>
  </si>
  <si>
    <t>Net income</t>
  </si>
  <si>
    <t>Other comprehensive income [abstract]</t>
  </si>
  <si>
    <t>Net loss on valuation of equity securities at FVTOCI</t>
  </si>
  <si>
    <t>Net gain on valuation of financial liabilities designated as at FVTPL due to own credit risk</t>
  </si>
  <si>
    <t>Items out of change in equity method securities due to change in equity of investee that will not be reclassified to profit or loss</t>
  </si>
  <si>
    <t>Remeasurement gain (loss) related to defined benefit plan</t>
  </si>
  <si>
    <t>Items that will not be reclassified to profit or loss</t>
  </si>
  <si>
    <t>Net gain on valuation of debt securities at FVTOCI</t>
  </si>
  <si>
    <t>Net loss on valuation of AFS financial assets</t>
  </si>
  <si>
    <t>Share of other comprehensive gain of joint ventures and associates</t>
  </si>
  <si>
    <t>Net gain (loss) on foreign currency translation of foreign operations</t>
  </si>
  <si>
    <t>Net gain (loss) on valuation of cash flow hedge</t>
  </si>
  <si>
    <t>Other comprehensive income on valuation of assets held for sale</t>
  </si>
  <si>
    <t>Items that may be reclassified to profit or loss</t>
  </si>
  <si>
    <t>Other comprehensive income(loss), net of tax</t>
  </si>
  <si>
    <t>Total comprehensive income</t>
  </si>
  <si>
    <t>Net income attributable to:</t>
  </si>
  <si>
    <t>Net income attributable to owners</t>
  </si>
  <si>
    <t>Net income attributable to non-controlling interests</t>
  </si>
  <si>
    <t>Total comprehensive income attributable to:</t>
  </si>
  <si>
    <t>Comprehensive income attributable to owners</t>
  </si>
  <si>
    <t>Comprehensive income attributable to non-controlling interests</t>
  </si>
  <si>
    <t>Earnings per share</t>
  </si>
  <si>
    <t>Basic and diluted earnings per share(Unit: Korean Won and U.S. Dollar) | (per share)</t>
  </si>
  <si>
    <t>The consolidated statements of comprehensive income for the years ended December 31, 2018 and 2019 were prepared in accordance with IFRS 9; however, the comparative consolidated statement of comprehensive income for the year ended December 31, 2017 was not retrospectively restated in accordance with IFRS 9</t>
  </si>
  <si>
    <t>For comparative display, the category information of each customer from the previous term has been reclassified to profit or loss by operating segment according to the organization.</t>
  </si>
  <si>
    <t>Consolidated Statements Of Changes In Equity</t>
  </si>
  <si>
    <t>KRW (₩)</t>
  </si>
  <si>
    <t>USD ($)</t>
  </si>
  <si>
    <t>Owners' equityKRW (₩)</t>
  </si>
  <si>
    <t>Owners' equityUSD ($)</t>
  </si>
  <si>
    <t>Capital StockKRW (₩)</t>
  </si>
  <si>
    <t>Capital StockUSD ($)</t>
  </si>
  <si>
    <t>Hybrid securitiesKRW (₩)</t>
  </si>
  <si>
    <t>Hybrid securitiesUSD ($)</t>
  </si>
  <si>
    <t>Capital surplusKRW (₩)</t>
  </si>
  <si>
    <t>Capital surplusUSD ($)</t>
  </si>
  <si>
    <t>Other equityKRW (₩)</t>
  </si>
  <si>
    <t>Other equityUSD ($)</t>
  </si>
  <si>
    <t>Retained earningsKRW (₩)</t>
  </si>
  <si>
    <t>Retained earningsUSD ($)</t>
  </si>
  <si>
    <t>Non-controlling interestsKRW (₩)</t>
  </si>
  <si>
    <t>Non-controlling interestsUSD ($)</t>
  </si>
  <si>
    <t>Balance at beginning at Dec. 31, 2016</t>
  </si>
  <si>
    <t>Changes in equity [Abstract]</t>
  </si>
  <si>
    <t>Net income(loss)</t>
  </si>
  <si>
    <t>Dividends to common shares</t>
  </si>
  <si>
    <t>Capital increase of subsidiaries</t>
  </si>
  <si>
    <t>Net loss on valuation of financial assets at FVTOCI</t>
  </si>
  <si>
    <t>Changes in capital due to equity method</t>
  </si>
  <si>
    <t>Net loss on foreign currency translation of foreign operations</t>
  </si>
  <si>
    <t>Changes in other comprehensive income related to valuation gain or loss on cash flow hedge</t>
  </si>
  <si>
    <t>Capital related to assets held for distribution (sale)</t>
  </si>
  <si>
    <t>Dividends to hybrid securities</t>
  </si>
  <si>
    <t>Issuance of hybrid securities</t>
  </si>
  <si>
    <t>Redemption of hybrid securities</t>
  </si>
  <si>
    <t>Balance at end at Dec. 31, 2017</t>
  </si>
  <si>
    <t>Appropriation of retained earnings</t>
  </si>
  <si>
    <t>Net increase of treasury stocks</t>
  </si>
  <si>
    <t>Balance at end at Dec. 31, 2018</t>
  </si>
  <si>
    <t>Cumulative effect of changes in accounting policy</t>
  </si>
  <si>
    <t>Adjusted balance, beginning of period</t>
  </si>
  <si>
    <t>Changes in capital of subsidiaries</t>
  </si>
  <si>
    <t>Changes in other comprehensive income due to redemption of financial liabilities designated as at FVTPL</t>
  </si>
  <si>
    <t>Changes in other comprehensive income due to disposal of equity securities at FVTOCI</t>
  </si>
  <si>
    <t>Exchange of non-controlling interests in hybrid securities</t>
  </si>
  <si>
    <t>Comprehensive stock exchange</t>
  </si>
  <si>
    <t>Acquisition of subsidiaries</t>
  </si>
  <si>
    <t>New stocks issue cost</t>
  </si>
  <si>
    <t>Other changes in consolidated capital</t>
  </si>
  <si>
    <t>Balance at end at Dec. 31, 2019</t>
  </si>
  <si>
    <t>Consolidated Statements Of Cash Flows</t>
  </si>
  <si>
    <t>Dec. 31, 2018USD ($)</t>
  </si>
  <si>
    <t>Cash flows from operating activities</t>
  </si>
  <si>
    <t>Adjustments</t>
  </si>
  <si>
    <t>Sub-total</t>
  </si>
  <si>
    <t>Additions of expenses not involving cash outflows:</t>
  </si>
  <si>
    <t>Loss on valuation of financial instruments at FVTPL</t>
  </si>
  <si>
    <t>Loss on financial assets at FVTOCI</t>
  </si>
  <si>
    <t>Loss on valuation of investments in joint ventures and associates</t>
  </si>
  <si>
    <t>Loss on disposal of investments in joint ventures and associates</t>
  </si>
  <si>
    <t>Loss on derivatives (designated for hedge)</t>
  </si>
  <si>
    <t>Loss on fair value hedge</t>
  </si>
  <si>
    <t>Loss on other provisions</t>
  </si>
  <si>
    <t>Retirement benefits</t>
  </si>
  <si>
    <t>Depreciation and amortization</t>
  </si>
  <si>
    <t>Loss on disposal of premises and equipment, intangible assets and other assets</t>
  </si>
  <si>
    <t>Impairment loss on premises and equipment, intangible assets and other assets</t>
  </si>
  <si>
    <t>Additions of expenses not involving cash outflows (sub-total)</t>
  </si>
  <si>
    <t>Deductions of income not involving cash inflows:</t>
  </si>
  <si>
    <t>Gain on valuation of financial assets at FVTPL (IFRS 9)</t>
  </si>
  <si>
    <t>Gain on valuation of financial instruments at FVTPL (IAS 39)</t>
  </si>
  <si>
    <t>Gain on redemption of debentures</t>
  </si>
  <si>
    <t>Gain on securities at FVTOCI</t>
  </si>
  <si>
    <t>Gain on AFS financial assets</t>
  </si>
  <si>
    <t>Gain on securities at amortized cost</t>
  </si>
  <si>
    <t>Gain on valuation of investments in joint ventures and associates</t>
  </si>
  <si>
    <t>Gain on disposal of investments in joint ventures and associates</t>
  </si>
  <si>
    <t>Gain on derivatives (designated for hedge)</t>
  </si>
  <si>
    <t>Gain on fair value hedge</t>
  </si>
  <si>
    <t>Gain on provisions</t>
  </si>
  <si>
    <t>Gain on disposal of premises and equipment, intangible assets and other assets</t>
  </si>
  <si>
    <t>Reversal of impairment loss on premises and equipment, intangible assets and other assets</t>
  </si>
  <si>
    <t>Deductions of income not involving cash inflows (sub-total)</t>
  </si>
  <si>
    <t>Changes in operating assets and liabilities:</t>
  </si>
  <si>
    <t>Financial instruments at FVTPL (IFRS 9)</t>
  </si>
  <si>
    <t>Financial instruments at FVTPL (IAS 39)</t>
  </si>
  <si>
    <t>Loans and receivables</t>
  </si>
  <si>
    <t>Net defined benefit liability</t>
  </si>
  <si>
    <t>Changes in operating assets and liabilities (sub-total)</t>
  </si>
  <si>
    <t>Cash received from (paid for) operating activities:</t>
  </si>
  <si>
    <t>Interest income received</t>
  </si>
  <si>
    <t>Interest expense paid</t>
  </si>
  <si>
    <t>Dividends received</t>
  </si>
  <si>
    <t>Income tax paid</t>
  </si>
  <si>
    <t>Cash received from operating activities</t>
  </si>
  <si>
    <t>Net cash provided by operating activities</t>
  </si>
  <si>
    <t>Cash in-flows from investing activities [Abstract]</t>
  </si>
  <si>
    <t>Disposal of financial assets at FVTPL (IFRS 9)</t>
  </si>
  <si>
    <t>Disposal of financial assets at FVTOCI</t>
  </si>
  <si>
    <t>Disposal of AFS financial assets</t>
  </si>
  <si>
    <t>Redemption of securities at amortized cost</t>
  </si>
  <si>
    <t>Redemption of HTM financial assets</t>
  </si>
  <si>
    <t>Disposal of investments in joint ventures and associates</t>
  </si>
  <si>
    <t>Disposal of subsidiaries</t>
  </si>
  <si>
    <t>Disposal of investment properties</t>
  </si>
  <si>
    <t>Disposal of premises and equipment</t>
  </si>
  <si>
    <t>Disposal of intangible assets</t>
  </si>
  <si>
    <t>Disposal of assets held for distribution (sale)</t>
  </si>
  <si>
    <t>Cash in-flows from investing activities (sub-total)</t>
  </si>
  <si>
    <t>Cash out-flows from investing activities [Abstract]</t>
  </si>
  <si>
    <t>Net cash out-flows of business combination</t>
  </si>
  <si>
    <t>Acquisition of financial assets at FVTPL (IFRS 9)</t>
  </si>
  <si>
    <t>Acquisition of financial assets at FVTOCI</t>
  </si>
  <si>
    <t>Acquisition of AFS financial assets</t>
  </si>
  <si>
    <t>Acquisition of securities at amortized cost</t>
  </si>
  <si>
    <t>Acquisition of HTM financial assets</t>
  </si>
  <si>
    <t>Acquisition of investments in joint ventures and associates</t>
  </si>
  <si>
    <t>Acquisition of investment properties</t>
  </si>
  <si>
    <t>Acquisition of premises and equipment</t>
  </si>
  <si>
    <t>Acquisition of intangible assets</t>
  </si>
  <si>
    <t>Cash out-flow related to derivatives designated for hedging</t>
  </si>
  <si>
    <t>Cash out-flows from investing activities (sub-total)</t>
  </si>
  <si>
    <t>Net cash provided by (used in) investing activities</t>
  </si>
  <si>
    <t>Cash in-flows from financing activities [Abstract]</t>
  </si>
  <si>
    <t>Increase in borrowings</t>
  </si>
  <si>
    <t>Issuance of debentures</t>
  </si>
  <si>
    <t>capital increase of subsidiaries</t>
  </si>
  <si>
    <t>Retirement of treasury stocks</t>
  </si>
  <si>
    <t>Cash in-flows from financing activities (sub-total)</t>
  </si>
  <si>
    <t>Cash out-flows from financing activities [Abstract]</t>
  </si>
  <si>
    <t>Decrease in borrowings</t>
  </si>
  <si>
    <t>Redemption of debentures</t>
  </si>
  <si>
    <t>Dividends paid</t>
  </si>
  <si>
    <t>Dividends paid on hybrid securities</t>
  </si>
  <si>
    <t>Dividends paid to non-controlling interest</t>
  </si>
  <si>
    <t>Cash out-flows from hedging activities</t>
  </si>
  <si>
    <t>Redemption of lease liabilities</t>
  </si>
  <si>
    <t>New stock issue cost</t>
  </si>
  <si>
    <t>Acquisition of treasury stocks</t>
  </si>
  <si>
    <t>Capital reduction with consideration for non-controlling interest</t>
  </si>
  <si>
    <t>Cash out-flows from financing activities (sub-total)</t>
  </si>
  <si>
    <t>Net cash provided by (used) in financing activities</t>
  </si>
  <si>
    <t>Net decrease in cash and cash equivalents</t>
  </si>
  <si>
    <t>Cash and cash equivalents, beginning of the period</t>
  </si>
  <si>
    <t>Effects of exchange rate changes on cash and cash equivalents</t>
  </si>
  <si>
    <t>Cash and cash equivalents, end of the period</t>
  </si>
  <si>
    <t>The consolidated statements of cash flows for the years ended December 31, 2018 and 2019 were prepared in accordance with IFRS 9; however, the comparative consolidated statement of cash flows for the year ended December 31, 2017 was not retrospectively restated to apply IFRS 9.</t>
  </si>
  <si>
    <t>General</t>
  </si>
  <si>
    <t>Dec. 31, 2019</t>
  </si>
  <si>
    <t>Disclosure of notes and other explanatory information [Abstract]</t>
  </si>
  <si>
    <t xml:space="preserve">1. GENERAL
(1)
Summary of the parent company Woori Financial Group, Inc. (hereinafter referred to the “Group” or the “Parent company”) is 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 The headquarters of the Group is located at 51, Sogong-ro, Jung-gu, The details of stock transfer from the company and subsidiaries as of incorporation are as follows (Unit: Number of shares)
Stock transfer company Total number of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and changed the name to Woori Asset Management Corp. Also, as of August 1, 2019, the parent company gained 100% control of AB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company also acquired 59.83%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2)
The companies and subsidiaries (hereinafter ‘consolidated company’) as of December 31, 2018 and 2019 are as follows:
Percentage of ownership (%)
Location
Financial
Subsidiaries
Main business December 31, December 31, 2019
Woori Financial Group Inc.:
Woori Bank Bank — 100.0 Korea December 31
Woori Card Co., Ltd. Finance — 100.0 Korea December 31
Woori Investment Bank Co., Ltd. Other credit finance business — 59.8 Korea December 31
Woori FIS Co., Ltd. System software development &amp; maintenance — 100.0 Korea December 31
Woori Finance Research Institute Co., Ltd. Other service business — 100.0 Korea December 31
Woori Credit Information Co., Ltd. Credit information — 100.0 Korea December 31
Woori Fund Service Co., Ltd. Finance — 100.0 Korea December 31
Woori Asset Trust Co., Ltd. (*1) Real-estate — 67.2 Korea December 31
Woori Asset Management Corp. Finance — 73.0 Korea December 31
Woori Private Equity Asset Management Co., Ltd. Finance — 100.0 Korea December 31
Woori Global Asset Management Co., Ltd. Finance — 100.0 Korea December 31
Woori Bank:
Woori Card Co., Ltd. Finance 100.0 — Korea December 31
Woori Investment Bank Co., Ltd. Other credit finance business 59.8 — Korea December 31
Woori FIS Co., Ltd. System software development &amp; maintenance 100.0 — Korea December 31
Woori Finance Research Institute Co., Ltd. Other service business 100.0 — Korea December 31
Woori Credit Information Co., Ltd. Credit information 100.0 — Korea December 31
Woori Fund Service Co., Ltd. Finance 100.0 — Korea December 31
Woori Private Equity Asset Management Co., Ltd. Finance 100.0 — Korea December 31
Woori America Bank Finance 100.0 100.0 America December 31
Woori Global Markets Asia Limited Finance 100.0 100.0 Hong Kong December 31
Woori Bank China Limited Finance 100.0 100.0 China December 31
AO Woori Bank Finance 100.0 100.0 Russia December 31
PT Bank Woori Saudara Indonesia 1906 Tbk Finance 79.9 79.9 Indonesia December 31
Banco Woori Bank do Brasil S.A. Finance 100.0 100.0 Brazil December 31
Korea BTL Infrastructure Fund Finance 99.9 99.9 Korea December 31
Woori Finance Cambodia PLC. Finance 100.0 100.0 Cambodia December 31
Woori Finance Myanmar Co., Ltd. Finance 100.0 100.0 Myanmar December 31
Wealth Development Bank Finance 51.0 51.0 Philippines December 31
Woori Bank Vietnam Limited Finance 100.0 100.0 Vietnam December 31
WB Finance Co., Ltd. Finance 100.0 100.0 Cambodia December 31
Woori Bank Europe Finance 100.0 100.0 Germany December 31
Kumho Trust First Co., Ltd. (*2) Asset securitization 0.0 0.0 Korea December 31
Asiana Saigon Inc. (*2) Asset securitization 0.0 0.0 Korea December 31
KAMCO Value Recreation First Securitization Specialty Co., Ltd. (*2) Asset securitization 15.0 15.0 Korea December 31
Hermes STX Co., Ltd. (*2) Asset securitization 0.0 0.0 Korea December 31
BWL First Co., LLC (*2) Asset securitization 0.0 0.0 Korea December 31
Deogi Dream Fourth Co., Ltd. (*2) Asset securitization 0.0 0.0 Korea December 31
Jeonju Iwon Ltd. (*2) Asset securitization 0.0 0.0 Korea December 31
Wonju I one Inc. (*2) Asset securitization 0.0 0.0 Korea December 31
Heitz Third Co., Ltd. (*2) Asset securitization 0.0 0.0 Korea December 31
Woorihansoop 1st Co., Ltd. (*2) Asset securitization 0.0 0.0 Korea December 31
Electric Cable First Co., Ltd. (*2) Asset securitization 0.0 0.0 Korea December 31
Woori International First Co., Ltd. (*2) Asset securitization 0.0 0.0 Korea December 31
Woori WEBST 1st Co., Ltd. (*2) Asset securitization 0.0 0.0 Korea December 31
Wibihansoop 1st Co., Ltd. (*2) Asset securitization 0.0 0.0 Korea December 31
Uri QS 1st Co., Ltd. (*2) Asset securitization 0.0 0.0 Korea December 31
Uri Display 1st Co., Ltd. (*2) Asset securitization 0.0 0.0 Korea December 31
Tiger Eyes 2nd Co., Ltd. (*2) Asset securitization 0.0 0.0 Korea December 31
Woori Serveone 1st Co., Ltd. (*2) Asset securitization 0.0 0.0 Korea December 31
Uri Display 2nd Co., Ltd. (*2) Asset securitization 0.0 0.0 Korea December 31
Woori the Colony Unjung Securitization Specialty Co., Ltd. (*2) Asset securitization 0.0 0.0 Korea December 31
Woori Dream 1st Co., Ltd. (*2) Asset securitization 0.0 0.0 Korea December 31
Woori Dream 2nd Co., Ltd. (*2) Asset securitization 0.0 0.0 Korea December 31
Woori H 1st Co., Ltd. (*2) Asset securitization 0.0 0.0 Korea December 31
Woori HS 1st Co., Ltd. Asset securitization 0.0 — Korea December 31
Woori HS 2nd Co., Ltd. (*2) Asset securitization 0.0 0.0 Korea December 31
Woori Sinnonhyeon 1st Inc. (*2) Asset securitization 0.0 0.0 Korea December 31
Woori K 1st Co., Ltd. (*2) Asset securitization 0.0 0.0 Korea December 31
Uri S 1st Co., Ltd. (*2) Asset securitization 0.0 0.0 Korea December 31
Smart Casting Inc. (*2) Asset securitization 0.0 0.0 Korea December 31
Uri Display 3rd Co., Ltd. (*2) Asset securitization — 0.0 Korea December 31
TY 1st Co., Ltd. (*2) Asset securitization — 0.0 Korea December 31
Woori HJ 2nd Co., Ltd. (*2) Asset securitization — 0.0 Korea December 31
Woori-HJ (*2) Asset securitization — 0.0 Korea December 31
Uri K 2nd Co., Ltd. (*2) Asset securitization — 0.0 Korea December 31
Woori KC No.1 Co., Ltd. (*2) Asset securitization — 0.0 Korea December 31
Woori Lake 1st., Ltd. (*2) Asset securitization — 0.0 Korea December 31
Woori QSell 2nd Co., Ltd. (*2) Asset securitization — 0.0 Korea December 31
Quantum Jump the 1st Co., Ltd. (*2) Asset securitization — 0.0 Korea December 31
Quantum Jump the 2nd Co., Ltd. (*2) Asset securitization — 0.0 Korea December 31
Woori BK the 1st Co., Ltd. (*2) Asset securitization — 0.0 Korea December 31
Woori-HC (*2) Asset securitization — 0.0 Korea December 31
Wivi Synergy 1st Co., Ltd. (*2) Asset securitization — 0.0 Korea December 31
ATLANTIC TRANSPORTATION 1 S.A. (*2) Asset securitization — 0.0 Marshall islands December 31
Woori Gongdeok First Co., Ltd. (*2) Asset securitization — 0.0 Korea December 31
HD Project Co., Ltd. (*2) Asset securitization — 0.0 Korea December 31
Woori HW 1st Co., Ltd. (*2) Asset securitization — 0.0 Korea December 31
Woori HC 2nd Co., Ltd. (*2) Asset securitization — 0.0 Korea December 31
Woori Dream 3rd Co., Ltd. (*2) Asset securitization — 0.0 Korea December 31
Woori SJS 1st Co., Ltd. (*2) Asset securitization — 0.0 Korea December 31
G5 Pro Short-term Bond Investment Fund 13 (*3) Securities investment and others 100.0 100.0 Korea December 31
Heungkuk Global Private Placement Investment Trust No. 1 (*3) Securities investment and others 98.5 98.5 Korea December 31
AI Partners UK Water Supply Private Placement Investment Trust No. 2 (*3) Securities investment and others 97.3 97.3 England December 31
Consus Sakhalin Real Estate Investment Trust 1st (*3) Securities investment and others 75.0 75.0 Korea December 31
Multi Asset Global Real Estate Investment Trust No. 5-2 (*3) Securities investment and others — 99.0 Korea December 31
Igis Australia Investment Trust No. 209-1 (*3) Securities investment and others — 99.4 Korea December 31
Woori Global Development Infrastructure Synergy Company Private Placement Investment Trust No.1 (*3) Securities investment and others — 99.9 Korea December 31
IGIS Global Private Placement Real Estate Fund No. 316-1 (*3) Securities investment and others — 99.3 Korea December 31
Principal Guaranteed Trust (*4) Trust 0.0 0.0 Korea December 31
Principal and Interest Guaranteed Trust (*4) Trust 0.0 0.0 Korea December 31
Multi Asset Global Real Estate Investment Trust No. 5-2:
MAGI No.5 LuxCo S.a.r.l. (*2) Asset securitization — 54.6 Luxembourg December 31
MAGI No.5 LuxCo S.a.r.l.:
ADP 16 Brussels (*2) Asset securitization — 0.0 Belgium December 31
Woori Investment Bank Co., Ltd.:
Dongwoo First Securitization Specialty Co., Ltd. (*2) Asset securitization 5.0 5.0 Korea December 31
Seari First Securitization Specialty Co., Ltd. (*2) Asset securitization 5.0 5.0 Korea December 31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Ltd. (*2) Asset securitization — 5.0 Korea December 31
One Punch Korea the 1st Co., Ltd. (*2). Asset securitization — 0.0 Korea December 31
One Punch blue the 1 st (*2) Asset securitization — 0.0 Korea December 31
Woori Card Co., Ltd.:
TUTU Finance –WCI Myanmar Co., Ltd. Finance 100.0 100.0 Myanmar December 31
Woori Card one of 2017-1 (*2) Asset securitization 0.5 0.5 Korea December 31
Woori Card one of 2017-2 (*2) Asset securitization 0.5 0.5 Korea December 31
Woori Card one of 2018-1 (*2) Asset securitization 0.5 0.5 Korea December 31
WOORI CARD 2019-1 (*2) Asset securitization — 0.5 Korea December 31
Woori Private Equity Asset Management Co., Ltd. and Woori Investment Bank Co., Ltd.:
Japanese Hotel Real Estate Private Equity Fund 1 (*3) Securities investment and others — 45.5 Korea December 31
Woori Asset Management Corp.:
Woori china convertible bond fund (*3) Securities investment and others — 98.6 Korea December 31
Woori Global Asset Management Co.,Ltd.:
WOORIG China Value Equity (C/C(F)) (*3) Securities investment and others — 95.1 Korea December 31
Woori Bank, Woori Investment Bank Co., Ltd and Woori Private Equity Asset Management Co., Ltd.:
Woori Innovative Growth Professional Investment Type Private Investment Trust No.1 (*3) Securities investment and others — 60.0 Korea December 31
Woori bank and Woori Investment Bank Co., Ltd.:
Heungkuk Woori Tech Company Private Placement Investment Trust No. 1 (*3) Securities investment and others 98.0 100.0 Korea December 31
(*1)
As of December 31, 2018, Woori bank held 8.6% interest and hold 67.2% interest as of December 31, 2019 as acquiring 58.6% interests additionally during current period.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3)
The Group has not consolidated the following entities as of December 31, 2018 and 2019 despite having more than 50% ownership interest:
As of December 31, 2018
Subsidiaries
Location
Main Business Percentage of
Golden Bridge NHN Online Private Equity Investment (*) Korea Securities Investment 60.0
Mirae Asset Seobu Underground Expressway Professional Investment (*) Korea Securities Investment 65.8
Mirae Asset Maps Clean Water Private Equity Investment (*) Korea Securities investment 59.7
Kiwoom Yonsei Private Equity Investment Trust (*) Korea Securities investment 88.9
Hana Walmart Real Estate Investment Trust 41-1 (*) Korea Securities investment 89.6
IGIS Europe Private Placement Real Estate Fund No. 163-2 (*) Korea Securities investment 97.9
IGIS Global Private Placement Real Estate Fund No. 148-1 (*) Korea Securities investment 75.0
IGIS Global Private Placement Real Estate Fund No. 148-2 (*) Korea Securities investment 75.0
KB Nongso Sewage Treatment Equipment Private Special (*) Korea Securities investment 50.0
Mirae Asset Seoul Ring Expressway Private Special Asset Fund No. 1 (*) Korea Securities investment 66.2
Hangkang Sewage Treatment Plant Fund (*) Korea Securities investment 55.6
Consus KyungJu Green Private Placement Real Estate Fund No. 1 (*) Korea Securities investment 52.4
(*)
Since the investee is a private equity investment fund, the Group does not have the power over the fund’s activities even though it holds more than 50% of ownership interest.
As of December 31, 2019
Subsidiaries
Location
Main Business Percentage of
Golden Bridge NHN Online Private Equity Investment (*) Korea Securities Investment 60.0
Mirae Asset Maps Clean Water Private Equity Investment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Fund No. 1 (*) Korea Securities Investment 66.7
Hangkang Sewage Treatment Plant Fund (*) Korea Securities Investment 55.6
KIM Pocheon-Hwado Highway Infra Private Placement Special Asset Fund (*) Korea Securities Investment 55.2
(*)
Since the investee is a private equity investment fund, the Group does not have the power over the fund’s activities even though it holds more than 50% of ownership interest.
(4)
The summarized financial information of the major subsidiaries are as follows. The financial information of each subsidiary was prepared on the basis of consolidated financial statements. (Unit: Korean Won in millions):
As of and for the year ended December 31, 2018
Assets Liabilities Operating revenue Net income (loss) Comprehensive
Woori FIS Co., Ltd. 96,260 63,412 271,651 2,840 269
Woori Private Equity Asset Management Co., Ltd. 38,820 1,439 1,713 (2,794 ) (2,843 )
Woori Finance Research Institute Co., Ltd. 3,891 560 4,708 7 (109 )
Woori Card Co., Ltd. 9,987,057 8,305,093 1,371,301 114,767 106,517
Woori Investment Bank Co., Ltd. 2,682,660 2,367,418 205,446 25,552 25,533
Woori Credit Information Co., Ltd. 34,921 6,386 36,883 1,657 1,411
Woori America Bank 2,182,454 1,878,117 90,975 20,510 32,335
Woori Global Markets Asia Limited 517,627 396,216 18,748 5,144 9,647
Woori Bank China Limited 5,470,927 4,953,813 366,973 21,879 19,194
AO Woori Bank 305,521 256,260 19,433 5,163 (3,234 )
PT Bank Woori Saudara Indonesia 1906 Tbk 2,355,975 1,853,768 192,719 40,385 27,109
Banco Woori Bank do Brasil S.A. 179,130 149,146 13,971 1,262 (2,326 )
Korea BTL Infrastructure Fund 777,437 299 29,760 26,057 26,057
Woori Fund Service Co., Ltd. 14,448 1,440 10,052 1,597 1,597
Woori Finance Cambodia PLC. 93,239 71,133 11,038 2,826 3,676
Woori Finance Myanmar Co., Ltd. 19,340 6,886 4,496 640 (1,256 )
Wealth Development Bank 218,134 184,344 13,668 80 (451 )
Woori Bank Vietnam Limited 954,580 720,554 48,716 10,710 13,618
WB Finance Co., Ltd. 268,794 225,655 24,310 2,421 2,329
Woori Bank Europe 58,399 311 5 (5,959 ) (5,974 )
Money trust under the FISCM Act 1,582,765 1,552,594 54,860 259 259
Structured entity for the securitization of financial assets 1,369,745 1,786,869 53,578 4,990 (5,681 )
Structured entity for the investments in securities 63,676 142 1,826 (1,299 ) (3,009 )
As of and for the year ended December 31, 2019
Assets Liabilities Operating revenue Net income (loss) Comprehensive
Woori Bank (*1) 348,181,658 325,526,568 22,240,947 1,505,547 1,531,793
Woori Card Co., Ltd. 10,087,342 8,299,175 1,368,234 114,196 111,782
Woori Investment Bank Co., Ltd. 3,398,960 3,031,622 204,655 53,358 52,095
Woori FIS Co., Ltd. 91,079 55,112 244,923 3,107 3,119
Woori Finance Research Institute Co., Ltd. 5,447 1,999 5,452 160 117
Woori Credit Information Co., Ltd. 37,872 7,948 39,118 1,698 1,389
Woori Fund Service Co., Ltd. 16,852 2,109 11,071 1,735 1,735
Woori Asset Trust Co., Ltd. (*2) 139,839 45,410 — — —
Woori Asset Management Corp. (*2) 113,037 6,301 9,204 1,720 2,544
Woori Private Equity Asset Management Co., Ltd. 38,243 2,985 4,152 (2,087 ) (2,124 )
Woori Global Asset Management Co., Ltd. (*2) 32,807 3,230 3,588 (1,360 ) (1,360 )
(*1)
The amount is prepared based on the consolidated financial statements of Woori Bank (reflecting the classification of profit or loss of the discontinued operation).
(*2)
The income or loss information of Woori Asset Management Corp. and Woori Global Asset Management Co., Ltd. are prepared based on the income or loss from August 1, 2019, the date on which the power was obtained, to December 31, 2019. In addition, the Group acquired Woori Asset Trust Co., Ltd on December 30, 2019, thus the income or loss information of Woori Asset Trust Co., Ltd are not included.
(5)
The financial support that the Group provides to consolidated structured entities is as follows:
•
Structured entity for asset securitization 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
•
Structured entity for the investments in securities 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
•
Money trust under the Financial Investment Services and Capital Markets Act 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 As of December 31, 2019, the Group provides 2,241,640 million Won of credit facilities for the structured entities mentioned above.
(6)
The Group has entered into various agreements with structured entities such as asset securitization, structured finance, investment fund, and monetary trust. The characteristics and the nature of risks related to unconsolidated structured entities over which the Group does not have control in accordance with IFRS 10 are as follows: The ownership interests on unconsolidated structured entities that the Group hold are classified into asset securitization vehicles, structured finance, investment fund and real-estate trust, based on the nature and the purpose of the structured entities. 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transfers related risks by the purchase commitments of asset-backed securities or issuance of asset-backed securities through credit grants, and the structured entities recognize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 Unconsolidated structured entities classified as ‘structured financing’ include real estate project financing investment vehicle, social overhead capital companies, and special purpose vehicl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 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 ‘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 The total assets of the unconsolidated structured entity held by the Group, the carrying amount of the items recognized in the financial statements, the maximum loss exposure, and the losses from the unconsolidated structured entity are as follows. The maximum loss exposure includes the amount of investment recognized in the financial statements and the amount that is likely to be confirmed in the future when satisfies certain conditions by contracts such as purchase arrangements, credit offerings.
December 31, 2018
Asset Structured Investment
Total asset of the unconsolidated structured entities 6,796,235 58,161,494 11,138,822
Assets recognized in the consolidated financial statements related to the unconsolidated structured entities 2,571,835 2,831,842 1,530,767
Financial assets at FVTPL 285,156 70,219 1,197,844
Financial assets at FVTOCI 281,919 48,961 —
Financial assets at amortized cost 2,003,921 2,511,055 71,150
Investments in joint ventures and associates — 197,393 261,773
Derivative assets 839 4,214 —
Liabilities recognized in the consolidated financial statements related to the unconsolidated structured entities 1,260 905 —
Derivative liabilities 116 248 —
Other liabilities (provisions) 1,144 657 —
The maximum exposure to risks 3,252,329 3,408,271 1,587,325
Investments 2,571,835 2,831,842 1,530,767
Credit facilities 680,494 576,429 56,558
Loss recognized on unconsolidated structured entities 5,764 11,609 13,868
December 31, 2019
Asset Structured Investment Real estate
Total asset of the unconsolidated structured entities 8,230,254 62,879,421 18,265,273 152,257
Assets recognized in the consolidated financial statements related to the unconsolidated structured entities 5,128,616 2,982,217 1,411,639 57,928
Financial assets at FVTPL 324,414 28,834 1,109,621 655
Financial assets at FVTOCI 2,006,230 42,305 — —
Financial assets at amortized cost 2,796,695 2,897,620 120,072 57,273
Investments in joint ventures and associates — 7,475 181,946 —
Derivative assets 1,277 5,983 — —
Liabilities recognized in the consolidated financial statements related to the unconsolidated structured entities 184 1,291 — 2,808
Derivative liabilities — 15 — —
Other liabilities (provisions) 184 1,276 — 2,808
The maximum exposure to risks 5,561,394 3,532,539 1,457,398 77,117
Investment assets 5,128,616 2,982,217 1,411,639 57,928
Credit facilities 432,778 550,322 45,759 19,189
Loss recognized on unconsolidated structured entities — 4,660 34,312 5,218
(7)
As of December 31, 2017, 2018 and 2019, the share of non-controlling non-controlling 1) Accumulated non-controlling
December 31, 2018 December 31, 2019
Woori Bank (*) — 3,660,814
Woori Investment Bank 130,088 151,170
Woori Asset Trust Co., Ltd — 40,161
Woori Asset Management Corp — 29,800
PT Bank Woori Saudara Indonesia 1906 Tbk 68,250 83,315
Wealth Development Bank 16,557 18,524
(*)
Hybrid securities issued by Woori Bank 2) Net income attributable to non-controlling
For the year ended December 31
2017 2018 2019
Woori Bank (*) — — 134,421
Woori Investment Bank 8,370 10,262 21,588
Woori Asset Management Corp — — 408
PT Bank Woori Saudara Indonesia 1906 Tbk 8,882 8,126 8,502
Wealth Development Bank 648 39 427
(*)
Distribution of the hybrid securities issued by Woori Bank 3) Dividends to non-controlling
For the year ended December 31
2017 2018 2019
PT Bank Woori Saudara Indonesia 1906 Tbk 1,513 2,082 1,981 </t>
  </si>
  <si>
    <t>Basis of preparation and significant accounting policies</t>
  </si>
  <si>
    <t>Accounting policies [Abstract]</t>
  </si>
  <si>
    <t>2. BASIS OF PREPARATION AND SIGNIFICANT ACCOUNTING POLICIES (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155.5 Korean Won to US$1.00, the noon buying exchange rate in effect on December 31, 2019,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applied in the preparation of consolidated financial statements as of and for the year ended December 31, 2019 are stated below, and the accounting policies applied are identical to ones used in the preparation of previous periods’ consolidated financial statements, except for the effects of adopting new standards or interpretations as explained below. The consolidated financial statements are prepared at the end of each reporting period in historical cost basis, except for certain non-current The consolidated financial statements of the Group were approved for the issuance on March 3, 2020 by the Board of Directors, and the final approval will be made in the annual general shareholders’ meeting on March 25, 2020. 1) The standards and interpretations that are newly adopted by the Group during the current period, and the changes in accounting policies thereof are as follows: 1) IFRS 9 ‘Financial Instruments,’ IFRS 7 ‘Financial Instruments: Disclosure’ amendments The Group has adopted the amendments of IFRS 9 and IFRS 7 for the first time in the current year. The amendments mainly deal with the addition of temporary exceptions from applying specific hedge accounting requirements while the uncertainty arises from interest rate benchmark reform. The amendment requires that for the purpose of determining whether a forecast transaction (or a component thereof) is highly probable, an entity shall assume that the interest rate benchmark on which the hedged cash flows (contractually or non-contractually non-contractually 2) IFRS 16 Leases The Group initially applied IFRS 16 on January 1, 2019. IFRS 16 introduces an accounting model for the single lessee and as a result, the Group, as a lessee, recognizes right-of-use The Group recognized the cumulative effects due to the initial application of IFRS 16 on January 1, 2019, which is the date of initial application. Therefore, the comparative financial information applies IAS 17 and IFRIC 4 as reported previously, and was not restated. The details of the changes to the accounting policy are described below. i) Definition of lease Previously, the Group determined whether an arrangement is, or contains, a lease on the arrangement date by applying IFRIC 4 ‘Determining whether an arrangement contains a lease’ which focused on ‘risks and consideration’. The Group has started to determine whether the contract is, or contains, a lease, based on the new definition of a lease. Under IFRS 16, a contract determines whether a lease includes control of the use of an underlying asset that is identified in exchange for consideration. On the date of initial application for IFRS 16, the Group elected to apply a practical expedient which does not require the Group to reassess whether the contract is a lease. The Group applied IFRS 16 only to the contracts that were previously identified as a lease and did not reassess the contracts that were not identified as a lease in line with IAS 17 and IFRIC 4. Therefore, the definition of lease under IFRS 16 is only applicable to contracts that are entered into or modified after January 1, 2019. For the agreed or revalued date of the contract that contains a lease component, the Group allocates the consideration in the contract to each lease component on the basis of the relative stand-alone price of the lease and non-lease The Group elected not to recognize right-to-use low-value IFRS Interpretations Committee published its interpretation of ‘Lease Period and Lease Improvement Useful Life’ as of December 16, 2019. The Interpretation Committee discussed a question about how to determine the lease term for cancellable or renewable leases and according to the interpretation, the lease term will depend on both the termination penalties in the contract and the broader economics of the contract. Agenda decisions issued by the Interpretations Committee do not have an application date, but are expected to be implemented as soon as possible. The Group is currently assessing the impact of the agenda decision and does not expect a material impact to the financial statements. ii) Lessee The Group leases various assets, including buildings, vehicles and IT equipment. Previously, the Group classified its leases either as operating leases or as finance leases based on whether the lease substantially transfers the risk and reward of owning the underlying assets. According to IFRS 16, the Group recognizes right-of-use For the right-of-use Right-of-use The Group presents lease liability as other financial liabilities in the consolidated statement of financial position. iii) Transitional provisions on lease On the date of initial application, a lease classified as an operating lease in accordance with IAS 17 is measured at present value of the remaining lease payments discounted at the incremental borrowing rate of the subsidiary as of January 1, 2019. However, the Group chose an exception that does not apply the lessee’s recognition, measurement and presentation on low value asset leases. The right-of-use
•
The same amount as lease liability (pre-paid When the Group applies IFRS 16 to the leases classified as operating leases in accordance with IAS 17, following practical expedients are used:
•
Opening direct costs are excluded from the measurement of the right-of-use
•
An entity should apply IAS 37 ‘Provisions, Contingent Liabilities and Contingent Assets’ right before the date of initial application to determine whether a lease is a loss-bearing contract and therefore conduct an impairment review.
•
The right-of-use
•
If the contract includes a lease extension or exit option, use hindsight to determine the lease term. iv) Impacts to the financial statements a) Impacts at date of initial application At the date of initial application of IFRS 16, the Group additionally recognized the right-of-use
January 1,
Right-of-use 435,791
Lease liability (*) 377,030
(*)
The differences have occurred due to prepaid, unpaid lease payment, transfer, etc. and there is no effect on retained earnings. When measuring lease liabilities for leases that were previously classified as operating lease, the Group used its incremental borrowing rate as of January 1, 2019 as the discount rate. The applied weighted-average incremental borrowing rate is 2.0~5.6%.
January 1,
Operating leases as of December 31, 2018 398,147
- Application of exemption rule for low value assets leases (616 )
- Application of exemption rule for leases with remaining terms are less than 12 months at the time of transition (187 )
Operating lease agreement after subtraction of exemption rule applied items as of December 31, 2018 397,344
Amount discounted with incremental borrowing rate at the date of initial application(January 1, 2019) 377,030
Lease liabilities recognized at the date of initial application(January 1, 2019) 377,030
b) Impacts during the transition The Group recognized depreciation expenses and interest expenses instead of the operating lease expenses for the leases in line with IFRS 16. The Group recognized depreciation expenses of 229,727 million Won and interest expenses of 9,086 million Won for the lease for the year ended December 31, 2019. 3) It is believed that the following issued, revised standards will not have a significant impact on the Group.
•
IFRIC 23 Uncertainty over Income Tax Treatments (Issued)
•
IFRS 9 Financial Instruments (Revised)
•
IAS 28 Investment in Associates and Joint Ventures (Revised)
•
IAS 19 Employee Benefits (Revised)
•
IFRS 15 Revenue from Contracts with Customers (Revised)
•
Annual Improvements to IFRSs 2015-2017 Cycle The annual improvements include partial amendments of IAS 12 ‘Income Tax,’ IAS 23 ‘Borrowing Costs,’ IFRS 3 ‘Business Combination’ and IFRS 11 ‘Joint Arrangements. 2) The details of IFRSs that have been issued and published as of the date of issue approval of financial statements but have not yet reached the effective date, and which the Group has not applied at an earlier date are as follows:
•
Revised Conceptual Framework for Financial Reporting
•
Revised IFRS 3 ‘Business Combinations’
•
Revised IAS 1 ‘Presentation of Financial Statements’ and IAS 8 ‘Accounting policies, Changes in Accounting Estimates and Errors’ It will be applied to period beginning on or after January 1, 2020. It is believed that revised standards listed above, will not have a significant impact on the Group. 3) The standards and interpretations that are newly adopted by the Group during the previous period, and the changes in accounting policies thereof are as follows:
•
Adoption of IFRS 9 – Financial instruments The Group initially applied IFRS 9 and related amendments made to other standards during the previous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 a) Classification and measurement of financial assets All financial assets included in the scope of IFRS 9 are subsequently measured at amortized cost or fair value based on the Group’s business model for the management of financial assets and the nature of the contractual cash flows of the financial asset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cash flows that are solely payments of principal and interest on the principal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and any change in the fair value is recognized as profit or loss (Financial assets at fair value through profit or loss (“FVTPL”)). Notwithstanding the foregoing, the Group may make the following irrevocable choice or designation at the time of initial recognition of a financial asset. The Group may make an irrevocable election to present in other comprehensive income subsequent changes in the fair value of an investment in an equity instrument within the scope of this standard that is neither held for trading nor is a contingent consideration recognized by an acquirer in a business combination to which IFRS 3 applies. At initial recognition, financial assets at amortized cost or FVTOCI may be irrevocably designated as financial assets at fair value through profit or loss mandatorily measured at fair value if doing so eliminates or significantly reduces a measurement or recognition inconsistency. As of the date of initial application of IFRS 9, there are no debt instruments classified either as financial assets at amortized cost or FVTOCI that are designated as financial assets at fair value through profit or loss. When debt instruments measured at FVTOCI are derecogniz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subsequently reclassified to retained earnings. Debt instruments measured subsequently at amortized cost or at FVTOCI are subject to impairment. 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Classification in IAS 39
Classification in IFRS 9 Amount in IAS 39 Reclassification Remeasurement (*2) Amount in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 At the date of the initial application of IFRS 9, there were no financial assets or liabilities measured at FVTPL that were reclassified to FVTOCI or amortized cost category. 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 - for financial assets already impaired at initial recognition), the Group measures the loss allowance on the financial instruments at the amount equivalent to the expected 12-month 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Classification in IFRS 9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accounting for change in the fair value of financial liabilities designated as at fair value through profit or loss due to the changes in issuer’s own credit risk. The Group recognizes the effect of changes in the credit risk of financial liabilities designated as at FVTOCI in other comprehensive income, except for cases where it creates or enlarges accounting mismatch of the profit or loss. Changes in fair value due to credit risk of financial liabilities are not subsequently reclassified to profit or loss, but are reclassified as retained earnings when financial liabilities are derecognized. In accordance with IAS 39, the entire of changes in fair value of financial liabilities designated as at FVTPL are recognized in profit or loss. As of January 1, 2018, the Group designated 251,796 million Korean Won of FVTPL out of 294,813,795 million of financial liabilities to be measured at FVTPL, and recognized 133 million Korean Won as accumulated other comprehensive loss in relation to the changes in own credit risk of financial liabilities. d) Hedge accounting The new hedge accounting model maintains three types of hedge accounting. However, it introduced more flexibility in the types of transactions that are eligible for hedge accounting and expanded the types of hedging instruments and non-financial In accordance with the transitional provisions of IFRS 9 on hedge accounting, the Group adopted the hedge accounting provisions of IFRS 9 prospectively from January 1, 2018. As of the date of initial application, the Group conclud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in the effectiveness assessment requirements of IFRS 9. The Group has not designated a hedging relationship in accordance with IFRS 9 in which the hedge relationship would not have met the requirements for hedge accounting under IAS 39. e) Effect on equity as a result of adoption of IFRS 9 The effect on equity due to the adoption of IFRS 9 as of January 1, 2018 is as follows (Unit: Korean Won in millions):
•
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
•
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
(2) Basis of consolidated financial statement presentation The consolidated financial statements incorporate the financial statements of the Group and the entities (including structured entities) controlled by the Group. Control is achieved where the Group 1) has the power over the investee, 2) is exposed, or has rights, to variable returns from its involvement with the investee, and 3)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re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Non-controlling Non-controlling non-controlling transaction-by-transaction non-controlling non-controlling non-controlling non-controlling non-controlling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that meet the condition for recognition under IFRS 3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n case where i) a common entity ultimately controls over all participating entities, or businesses, in a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and not economic substance, from the perspective of the ultimate controlling party. Thus, in such transactions, the acquirer recognizes the assets and liabilities of the acquiree in its financial statements at the book values as recognized in the ultimate controlling party’s consolidated financial statements, and the difference between the book value of consideration transferred to and the book value of net assets transferred in is recognized as equit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t>
  </si>
  <si>
    <t>Significant accounting estimates and assumptions</t>
  </si>
  <si>
    <t>Disclosure of accounting judgements and estimates [Abstract]</t>
  </si>
  <si>
    <t>Significant Accounting Estimates And Assumptions</t>
  </si>
  <si>
    <t>3. SIGNIFICANT ACCOUNTING ESTIMATES AND ASSUMPTIONS 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 (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if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Note 2-(9)-5), (3) Impairment of financial instruments 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are being calculated by considering factors such as debtor type, credit rating and portfolio. The estimates are regularly being reviewed in order to reduce discrepancies with actual losses.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 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 The Group determines which loan is subject to write-off write-off, (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si>
  <si>
    <t>Risk management</t>
  </si>
  <si>
    <t>Disclosure of risk management [Abstract]</t>
  </si>
  <si>
    <t>Disclosure of risk management</t>
  </si>
  <si>
    <t>4. RISK MANAGEMENT The Group’s operating activity is exposed to various financial risks. The Group is required to analyze and assess the level of complex risks, and determine the permissible level of risks and manage such risks. The Group’s risk management procedures have been established to improve the quality of assets for holding or investment purposes by making decisions as how to avoid or mitigate risks through the identification of the source of the potential risks and their impact. The Group has established an approach to manage the acceptable level of risks and reduce the excessive risks in financial instruments in order to maximize the profit given risks present, for which the Group has implemented processes for risk identification, assessment, control, and monitoring and reporting. The risk is managed by the risk management department in accordance with the Group’s risk management policy. The Risk Management Committee makes decisions on the risk strategies such as the allocation of risk capital and the establishment of acceptable level of risk. (1) Credit risk Credit risk represents the possibility of financial losses incurred when the counterparty fails to fulfill its contractual obligations. The goal of credit risk management is to maintain the Group’s credit risk exposure to a permissible degree and to optimize its rate of return considering such credit risk. 1) Credit risk management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grade, the Group utilizes credit grades derived from statistical methods. In order to manage credit risk limit, the Group establishes the appropriate credit line per obligor, company or industry. It monitors obligor’s credit line, total exposures and loan portfolios when approving the loan. The Group mitigates credit risk resulting from the obligor’s credit condition by using financial and physical collateral, guarantees, netting agreements and credit derivative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aximum exposure to credit risk The Group’s maximum exposure to credit risk shows the uncertainties related to the maximum possible variation of financial assets’ net value as a result of changes in the specific risk factors, prior to the consideration of collaterals that are recorded at net book value after allowances and other credit enhancements. However, the maximum exposure is the fair value amount (recorded on the books) for derivatives, maximum contractual obligation for payment guarantees and unused amount of commitments for loan commitment. The maximum exposure to credit risk is as follows (Unit: Korean Won in millions):
December 31, December 31,
Loans and other financial assets at amortized cost Korean treasury and government agencies 13,547,154 14,797,040
Banks 22,283,842 18,597,206
Corporates 96,627,671 101,041,110
Consumers 149,998,911 159,282,337
Sub-total 282,457,578 293,717,693
Financial assets at FVTPL (*) Deposit 26,935 27,901
Debt securities 1,824,155 2,337,085
Loans 385,450 212,473
Derivative assets 2,026,079 2,921,903
Sub-total 4,262,619 5,499,362
Financial assets at FVTOCI Debt securities 17,112,249 26,795,161
Securities at amortized cost Debt securities 22,932,559 20,320,539
Derivative assets Derivative assets (Designated for hedging) 35,503 121,131
Off-balance Guarantees 12,666,417 12,618,917
Unused loan commitments 97,796,704 103,651,674
Sub-total 110,463,121 116,270,591
Total 437,263,629 462,724,477
(*)
Puttable financial instruments are not included a) Credit risk exposure by geographical areas The following tables analyze credit risk exposure by geographical areas (Unit: Korean Won in millions):
December 31, 2018
Korea China USA UK Japan Others (*) Total
Loans and other financial assets at amortized cost 261,547,407 4,592,153 4,597,119 1,526,532 893,354 9,301,013 282,457,578
Securities at amortized cost 22,757,048 — 70,578 — — 104,933 22,932,559
Financial assets at FVTPL 4,261,110 1,243 — — 266 — 4,262,619
Financial assets at FVTOCI 15,697,518 261,085 103,755 24,960 2,247 1,022,684 17,112,249
Derivative assets (Designated for hedging) 35,503 — — — — — 35,503
Off-balance 107,632,858 801,978 343,323 136,727 35,000 1,513,235 110,463,121
Total 411,931,444 5,656,459 5,114,775 1,688,219 930,867 11,941,865 437,263,629
(*)
Others consist of financial assets in Indonesia, Hong Kong, Singapore, and other countries.
December 31, 2019
Korea China USA UK Japan Others (*) Total
Loans and other financial assets at amortized cost 268,316,454 5,108,144 5,077,666 1,844,374 1,172,209 12,198,846 293,717,693
Securities at amortized cost 20,104,604 — 66,747 — — 149,188 20,320,539
Financial assets at FVTPL 5,488,229 10,409 — — 724 — 5,499,362
Financial assets at FVTOCI 24,553,655 332,319 144,601 102,311 2 1,662,273 26,795,161
Derivative assets (Designated for hedging) 121,131 — — — — — 121,131
Off-balance 112,602,603 1,211,857 387,795 78,850 46,662 1,942,824 116,270,591
Total 431,186,676 6,662,729 5,676,809 2,025,535 1,219,597 15,953,131 462,724,477
(*)
Others consist of financial assets in Indonesia, Hong Kong, Singapore, and other countries. 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December 31, 2018
Service Manufacturing Finance and Construction Individuals Others Total
Loans and other financial assets at amortized cost 48,319,987 34,972,072 40,338,823 3,295,967 145,715,074 9,815,655 282,457,578
Securities at amortized cost 1,157,512 — 13,414,743 527,847 — 7,832,457 22,932,559
Financial assets at FVTPL 120,659 153,159 3,117,845 16,118 7,614 847,224 4,262,619
Financial assets at FVTOCI 382,409 109,749 13,017,646 224,665 5,535 3,372,245 17,112,249
Derivative assets (Designated for hedging) — — 35,503 — — — 35,503
Off-balance 17,645,104 22,300,388 9,654,685 4,146,708 49,948,865 6,767,371 110,463,121
Total 67,625,671 57,535,368 79,579,245 8,211,305 195,677,088 28,634,952 437,263,629
December 31, 2019
Service Manufacturing Finance and Construction Individuals Others Total
Loans and other financial assets at amortized cost 51,233,088 32,983,972 36,141,770 3,291,001 155,120,055 14,947,807 293,717,693
Securities at amortized cost 8,545,838 — 10,979,001 364,591 — 431,109 20,320,539
Financial assets at FVTPL 162,780 128,666 4,084,698 39,193 15,430 1,068,595 5,499,362
Financial assets at FVTOCI 85,609 139,098 18,968,456 10,047 9,241 7,582,710 26,795,161
Derivative assets (Designated for hedging) — — 121,131 — — — 121,131
Off-balance 17,813,366 23,841,881 10,015,897 4,161,139 53,335,209 7,103,099 116,270,591
Total 77,840,681 57,093,617 80,310,953 7,865,971 208,479,935 31,133,320 462,724,477
3) Credit risk exposure a) Financial assets The maximum exposure to credit risk by asset quality, except for financial assets at FVTPL and derivative asset (Designated for hedging) is as follows (Unit: Korean Won in millions):
December 31, 2018
Stage 1 Stage 2 Stage 3 Total Loss Total, net
Above (*1) Less than a (*3) Above (*2) Less than a (*3)
Loans and other financial assets at amortized cost 252,921,186 17,624,416 6,330,382 5,739,850 1,693,148 284,308,982 (1,851,404 ) 282,457,578
Korean treasury and government agencies 13,549,305 1,009 1 — — 13,550,315 (3,161 ) 13,547,154
Banks 22,163,951 105,583 27,777 — 14,307 22,311,618 (27,776 ) 22,283,842
Corporates 77,160,502 15,550,301 655,907 3,424,215 1,034,030 97,824,955 (1,197,284 ) 96,627,671
General business 43,173,952 6,474,057 526,303 1,723,704 716,722 52,614,738 (817,002 ) 51,797,736
Small- and medium-sized 29,510,917 8,527,542 107,998 1,547,761 277,825 39,972,043 (335,469 ) 39,636,574
Project financing and others 4,475,633 548,702 21,606 152,750 39,483 5,238,174 (44,813 ) 5,193,361
Consumers 140,047,428 1,967,523 5,646,697 2,315,635 644,811 150,622,094 (623,183 ) 149,998,911
Securities at amortized cost 22,939,039 — 195 — 250 22,939,484 (6,925 ) 22,932,559
Financial assets at FVTOCI (*4) 16,940,654 146,442 25,153 — — 17,112,249 (6,177 ) 17,112,249
Total 292,800,879 17,770,858 6,355,730 5,739,850 1,693,398 324,360,715 (1,864,506 ) 322,502,386
December 31, 2018
Collateral value
Stage1 Stage2 Stage3 Total
Loans and other financial assets at amortized cost 163,329,105 8,836,440 698,593 172,864,138
Korean treasury and government agencies 11,600 — — 11,600
Banks 361,024 3,334 — 364,358
Corporates 51,595,949 2,509,620 426,325 54,531,894
General business 19,907,948 1,167,993 241,651 21,317,592
Small- and medium-sized 29,780,716 1,291,222 184,674 31,256,612
Project financing and others 1,907,285 50,405 — 1,957,690
Consumers 111,360,532 6,323,486 272,268 117,956,286
Securities at amortized cost — — — —
Financial assets at FVTOCI (*4) — — — —
Total 163,329,105 8,836,440 698,593 172,864,138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
December 31, 2019
Stage 1 Stage 2 Stage 3 Total Loss Total, net
Above (*1) Less than a (*3) Above (*2) Less than a (*3)
Loans and other financial assets at amortized cost 255,709,205 19,823,451 8,712,860 9,625,024 1,504,172 295,374,712 (1,657,019 ) 293,717,693
Korean treasury and government agencies 14,789,933 10,390 — — 1 14,800,324 (3,284 ) 14,797,040
Banks 18,336,664 109,667 150,318 — 21,907 18,618,556 (21,350 ) 18,597,206
Corporates 82,286,304 15,201,687 485,469 3,267,311 792,375 102,033,146 (992,036 ) 101,041,110
General business 45,769,233 6,191,625 441,089 1,620,761 544,238 54,566,946 (678,237 ) 53,888,709
Small- and medium-sized 32,180,551 8,507,800 44,380 1,586,865 230,901 42,550,497 (287,027 ) 42,263,470
Project financing and others 4,336,520 502,262 — 59,685 17,236 4,915,703 (26,772 ) 4,888,931
Consumers 140,296,304 4,501,707 8,077,073 6,357,713 689,889 159,922,686 (640,349 ) 159,282,337
Securities at amortized cost 20,326,050 — — — — 20,326,050 (5,511 ) 20,320,539
Financial assets at FVTOCI (*4) 26,684,601 110,560 — — — 26,795,161 (8,569 ) 26,795,161
Total 302,719,856 19,934,011 8,712,860 9,625,024 1,504,172 342,495,923 (1,671,099 ) 340,833,393
December 31, 2019
Collateral value
Stage1 Stage2 Stage3 Total
Loans and other financial assets at amortized cost 169,438,539 14,451,806 692,139 184,582,484
Korean treasury and government agencies — — — —
Banks 612,200 2,028 — 614,228
Corporates 55,602,818 2,335,496 394,860 58,333,174
General business 22,291,348 1,023,766 240,771 23,555,885
Small- and medium-sized 31,517,538 1,311,730 145,061 32,974,329
Project financing and others 1,793,932 — 9,028 1,802,960
Consumers 113,223,521 12,114,282 297,279 125,635,082
Securities at amortized cost — — — —
Financial assets at FVTOCI (*4) — — — —
Total 169,438,539 14,451,806 692,139 184,582,484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 b) Guarantees and loan commitments The credit quality of the guarantees and loan commitments as of December 31, 2018 and 2019 are as follows (Unit: Korean Won in millions):
December 31, 2018
Financial assets Stage 1 Stage 2 Stage3 Total
Above (*1) Less than a (*3) Above (*2) Less than a (*3)
Off-balance
Guarantees 11,212,772 1,063,551 7,147 261,599 121,348 12,666,417
Loan commitments 91,734,567 3,632,586 1,529,330 880,518 19,703 97,796,704
Total 102,947,339 4,696,137 1,536,477 1,142,117 141,051 110,463,121
(*1)
Credit grade of corporates are AAA ~ BBB, and consumers are grades 1 ~ 6.
(*2)
Credit grade of corporates are A-
(*3)
Credit grade of corporate are BBB-
December 31, 2019
Financial assets Stage 1 Stage 2 Stage3 Total
Above (*1) Less than a (*3) Above (*2) Less than a (*3)
Off-balance
Guarantees 10,952,917 1,333,561 355 223,657 108,427 12,618,917
Loan Commitments 97,854,790 3,479,295 1,388,136 906,033 23,420 103,651,674
Total 108,807,707 4,812,856 1,388,491 1,129,690 131,847 116,270,591
(*1)
Credit grade of corporates are AAA ~ BBB, and consumers are grades 1 ~ 6.
(*2)
Credit grade of corporates are A-
(*3)
Credit grade of corporate are BBB- 4) Collateral and other credit enhancements During the current period, there have been no significant changes in the value of collateral or other credit enhancements held by the Group and there have been no significant changes in collateral or other credit enhancements due to changes in the collateral policy of the Group. As of December 31, 2019, there are no financial assets that do not recognize the allowance for losses just because financial assets have collateral. 5) For the financial assets that record loss allowance as total expected credit loss, the amortized cost before the change in contractual cash flows is 18,735 million Won, and the net loss due to the change is 82 million Won. 6) As the Group manages receivables that have not lost the right of claim to the debtor for the grounds of incomplete statute limitation and uncollected receivables under the related laws as receivable charge-offs, the balance as of December 31, 2018 and 2019 are 9,578,796 million Won and 9,667,169 million Won. (2) Market risk Market risk is the possible risk of loss arising from trading position and non-trading 1) Market risk management Market risk management refers to the process of making and implementing decisions for the avoidance, acceptance or mitigation of risks by identifying the underlying source of the risks and measuring its level, and evaluating the appropriateness of the level of accepted market risks. a) Trading activities The Group uses both a standard-based and an internal model-based approach to measure market risk. The standard-based approach is used to calculate individual market risk of owned capital while the internal model-based approach is used to calculate general capital market risk and managing internal risk. The Value at Risk (VaR) methodology is used to manage and measure market risk. Woori Bank, a subsidiary of the Group, uses the internal model approved by the Financial Supervisory Service to measure the VaR using the Historical Simulation Method based on a 99% confidence level and a 10-day The minimum, maximum and average VaR of the Group for the year ended December 31, 2018 and 2019, respectively, and the VaR of the Group as of December 31, 2018 and 2019, respectively, are as follows (Unit: Korean Won in millions):
December 31, For the year ended December 31, 2018 December 31, For the year ended December 31, 2019
Risk factor Average Maximum Minimum Average Maximum Minimum
Interest rate 3,107 3,702 5,528 1,730 5,052 3,406 5,725 1,176
Stock price 2,353 2,669 5,081 1,138 3,730 3,203 5,935 1,146
Foreign currencies 4,972 4,678 6,136 3,439 5,028 5,033 6,469 4,395
Commodity price — 3 24 — — 1 32 —
Diversification (4,445 ) (4,869 ) (8,155 ) (1,815 ) (6,233 ) (5,127 ) (9,229 ) (2,339 )
Total VaR (*) 5,987 6,183 8,614 4,492 7,577 6,516 8,932 4,378
(*)
VaR (Value at Risk): Retention period of 1 day, Maximum expected losses under 99% level of confidence. b) Non-trading For non-trading D D NII is primarily an indicator of changes in profit from short-term changes in interest rates and is measured by deducting the interest expenses on the liability from the interest income from the asset. NPV is primarily an indicator of the risk of an economic value perspective resulting from unfavorable changes in interest rates and is measured by subtracting the present value of the liability from the present value of the asset. D D The NII and NPV are calculated for the assets and liabilities owned by the Bank and consolidated trusts, respectively, by using the simulation method. The scenario responding to interest rate (“IR”) changes as of December 31, 2018 are as follows (Unit: Korean Won in millions):
December 31, 2018
NII (*1) NPV (*2)
Base case 4,895,332 24,636,678
Base case (Prepay) 4,887,799 24,225,946
IR 100bp up 5,575,470 24,415,761
IR 100bp down 4,329,543 24,907,344
IR 200bp up 6,603,132 24,232,738
IR 200bp down 3,508,859 25,245,667
IR 300bp up 7,560,155 24,079,415
IR 300bp down 3,352,267 25,680,084
(*1)
NII: Net Interest Income
(*2)
NPV: Net Portfolio Value For assets and liabilities as of December 31, 2019 that include bank, consolidated trusts and subsidiaries of the bank, details of D D
December 31, 2019
D EVE (*1)
D NII (*2)
490,981 162,023
(*1)
D
(*2)
D For the subsidiaries other than the bank and consolidated trusts as of December 31, 2018, and for the remaining subsidiaries except the bank, consolidated trusts, and consolidated subsidiaries of the bank as of December 31, 2019, the interest rate EaR and VaR calculated based on the BIS Framework are as follows (Unit: Korean Won in millions):
December 31, 2018
December 31, 2019
EaR (*1)
VaR (*2)
EaR (*1)
VaR (*2)
248,364 141,484 92,439 87,872
(*1)
EaR(Earning at Risk): Change of Maximum expected income and expense
(*2)
VaR(Value at Risk): Maximum expected losses 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8
Within 3 4 to 6 months 7 to 9 months 10 to 12 1 to 5 years Over 5 Total
Asset:
Loans and other financial assets at amortized cost 159,894,065 45,387,214 8,878,060 9,903,959 46,459,450 4,201,379 274,724,127
Financial assets at FVTPL 371,984 32,278 24,951 64,838 145,121 27,536 666,708
Financial assets at FVTOCI 2,579,442 1,775,435 1,486,953 2,223,494 9,289,742 185,320 17,540,386
Securities at amortized cost 2,449,416 2,251,180 1,735,698 1,946,948 15,177,608 402,671 23,963,521
Total 165,294,907 49,446,107 12,125,662 14,139,239 71,071,921 4,816,906 316,894,742
Liability:
Deposits due to customers 100,232,916 44,207,416 29,419,951 35,427,657 40,130,055 72,276 249,490,271
Borrowings 9,971,680 1,924,390 670,404 518,167 2,723,156 626,364 16,434,161
Debentures 2,153,916 2,416,483 2,201,070 2,584,230 18,955,400 2,403,077 30,714,176
Total 112,358,512 48,548,289 32,291,425 38,530,054 61,808,611 3,101,717 296,638,608
December 31, 2019
Within 3 4 to 6 months 7 to 9 months 10 to 12 1 to 5 years Over 5 Total
Asset:
Loans and other financial assets at amortized cost 153,023,603 49,505,606 12,505,250 10,506,470 57,582,270 5,209,670 288,332,869
Financial assets at FVTPL 150,149 23,648 63,825 34,299 131,206 13,347 416,474
Financial assets at FVTOCI 5,414,586 5,486,113 3,450,669 3,174,893 9,367,756 318,371 27,212,388
Securities at amortized cost 1,844,868 1,696,004 738,383 1,409,549 14,869,227 858,142 21,416,173
Total 160,433,206 56,711,371 16,758,127 15,125,211 81,950,459 6,399,530 337,377,904
Liability:
Deposits due to customers 116,490,812 45,803,202 32,683,132 26,740,013 43,175,232 59,305 264,951,696
Borrowings 12,105,234 1,910,759 1,048,991 706,952 3,264,861 509,359 19,546,156
Debentures 2,378,211 2,894,577 3,330,658 2,466,142 19,211,409 2,537,391 32,818,388
Total 130,974,257 50,608,538 37,062,781 29,913,107 65,651,502 3,106,055 317,316,240
(3) Currency risk Currency risk arises from the financial instruments denominated in foreign currencies other than the functional currency. Therefore, no currency risk arises from non-monetary Financial instruments in foreign currencies exposed to currency risk are as follows (Unit: USD in millions, JPY in millions, CNY in millions, EUR in millions, and Korean Won in millions):
December 31, 2018
USD JPY CNY EUR Others Total
Foreign Korean equivalent Foreign currency Korean equivalent Foreign currency Korean equivalent Foreign Korean equivalent Korean equivalent Korean equivalent
Asset
Loans and other financial assets at amortized cost 20,406 22,816,027 167,419 1,696,255 29,880 4,863,230 1,994 2,550,147 4,742,340 36,667,999
Financial assets at FVTPL 74 82,197 1,425 14,434 — — 59 75,169 79,584 251,384
Financial assets at FVTOCI 1,472 1,645,595 — — 1,604 261,085 — — 729,581 2,636,261
Securities at amortized cost 52 58,489 — — — — — — 175,552 234,041
Total 22,004 24,602,308 168,844 1,710,689 31,484 5,124,315 2,053 2,625,316 5,727,057 39,789,685
Liability
Financial liabilities at FVTPL 118 131,927 1,956 19,815 — — 55 70,250 121,658 343,650
Deposits due to customers 11,159 12,477,154 169,770 1,720,072 23,967 3,900,923 887 1,135,149 4,392,936 23,626,234
Borrowings 6,606 7,386,616 3,834 38,847 381 61,947 286 365,585 505,541 8,358,536
Debentures 3,645 4,075,084 — — — — — — 285,339 4,360,423
Other financial liabilities 2,522 2,820,290 28,955 293,362 1,818 295,919 193 246,584 18,527 3,674,682
Total 24,050 26,891,071 204,515 2,072,096 26,166 4,258,789 1,421 1,817,568 5,324,001 40,363,525
Off-balance 7,453 8,333,153 33,347 337,868 1,557 253,366 474 606,714 823,655 10,354,756
December 31, 2019
USD JPY CNY EUR Others Total
Foreign Korean equivalent Foreign currency Korean equivalent Foreign currency Korean equivalent Foreign Korean equivalent Korean equivalent Korean equivalent
Asset
Loans and other financial assets at amortized cost 22,916 26,531,794 150,462 1,600,140 31,393 5,203,131 2,258 2,929,312 5,272,352 41,536,729
Financial assets at FVTPL 165 190,733 5,322 56,602 25 4,155 105 135,827 64,185 451,502
Financial assets at FVTOCI 2,679 3,102,752 — — 2,005 332,319 25 33,017 406,753 3,874,841
Securities at amortized cost 319 369,677 — — — — 40 52,139 97,092 518,908
Total 26,079 30,194,956 155,784 1,656,742 33,423 5,539,605 2,428 3,150,295 5,840,382 46,381,980
Liability
Financial liabilities at FVTPL 251 291,102 4,415 46,957 — — 68 87,776 83,790 509,625
Deposits due to customers 13,208 15,291,671 166,108 1,766,526 27,739 4,597,467 1,727 2,240,884 3,247,164 27,143,712
Borrowings 6,588 7,627,665 11,061 117,634 16 2,743 515 668,060 499,046 8,915,148
Debentures 3,999 4,629,944 — — — — 105 136,230 271,790 5,037,964
Other financial liabilities 3,016 3,492,462 11,240 119,529 3,079 510,281 359 466,240 6,906 4,595,418
Total 27,062 31,332,844 192,824 2,050,646 30,834 5,110,491 2,774 3,599,190 4,108,696 46,201,867
Off-balance 7,030 8,139,395 34,316 364,946 4,525 749,973 560 726,323 634,870 10,615,507
(4) Liquidity risk Liquidity risk refers to the risk that the Group may encounter difficulties in meeting obligations from its financial liabilities. 1) Liquidity risk management Liquidity risk management is to prevent potential cash shortages as a result of mismatching the use of funds (assets) and sources of funds (liabilities) or unexpected cash outflows. The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such gap ratio through various cash flows analysis (i.e. based on remaining maturity and contract period, etc.), while maintaining the gap ratio at or below the target limit. 2) Maturity analysis of non-derivative
a)
Cash flows of principals and interests by remaining contractual maturities of non-derivative
December 31, 2018
Within 3 4 to 6 months 7 to 9 Months 10 to 12 1 to 5 years Over 5 years Total
Financial liabilities at FVTPL 191,825 — — — — — 191,825
Deposits due to customers 145,187,689 33,825,662 22,186,833 42,046,740 7,098,907 1,870,334 252,216,165
Borrowings 6,373,835 2,846,294 1,874,069 1,607,985 3,156,128 642,017 16,500,328
Debentures 2,153,916 2,416,483 2,201,070 2,584,230 18,955,400 2,403,077 30,714,176
Other financial liabilities 14,240,022 44,572 169,996 1,201 90,615 2,288,560 16,834,966
Total 168,147,287 39,133,011 26,431,968 46,240,156 29,301,050 7,203,988 316,457,460
December 31, 2019
Within 3 4 to 6 months 7 to 9 months 10 to 12 1 to 5 years Over 5 years Total
Financial liabilities at FVTPL 115,156 — — — — — 115,156
Deposits due to customers 166,474,535 36,697,168 24,634,859 31,233,844 6,590,119 1,877,594 267,508,119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88,852,543 42,643,659 30,285,416 35,625,964 29,788,288 7,637,259 334,833,129
b)
Cash flows of principals and interests by expected maturities of non-derivative
December 31, 2018
Within 3 4 to 6 months 7 to 9 months 10 to 12 1 to 5 years Over 5 Total
Financial liabilities at FVTPL 191,825 — — — — — 191,825
Deposits due to customers 163,787,990 38,126,886 20,993,436 23,262,092 5,230,533 17,649 251,418,586
Borrowings 6,373,835 2,846,294 1,874,069 1,607,985 3,156,128 642,017 16,500,328
Debentures 2,153,916 2,416,483 2,201,070 2,584,230 18,955,400 2,403,077 30,714,176
Other financial liabilities 14,240,022 44,572 169,996 1,201 90,615 2,288,560 16,834,966
Total 186,747,588 43,434,235 25,238,571 27,455,508 27,432,676 5,351,303 315,659,881
December 31, 2019
Within 3 4 to 6 months 7 to 9 months 10 to 12 1 to 5 years Over 5 Total
Financial liabilities at FVTPL 115,156 — — — — — 115,156
Deposits due to customers 175,309,271 38,219,793 23,649,424 24,102,750 5,547,232 150,233 266,978,703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97,687,279 44,166,284 29,299,981 28,494,870 28,745,401 5,909,898 334,303,713
3) Maturity analysis of derivative financial liabilities Derivatives held for trading purpose are not managed in accordance with their contractual maturity, since the Group holds such financial instruments with the purpose of disposing or redemption before their maturity. As such, those derivatives are incorporated as “within 3 months” in the table below. Derivatives designated for hedging purpose are estimated by offsetting cash inflows and cash outflows. The cash flow by the maturity of derivative financial liabilities as of December 31, 2018 and 2019 is as follows (Unit: Korean Won in millions):
Remaining maturity
Within 3 4 to 6 months 7 to 9 months 10 to 12 1 to 5 years Over 5 Total
December 31, 2018 Cash flow risk hedge (1,880 ) (683 ) 8,080 14,133 14,103 — 33,753
Fair value risk hedge (3,835 ) 9,448 (3,541 ) 9,133 6,991 — 18,196
Trading purpose 2,090,861 — — — — — 2,090,861
December 31, 2019 Cash flow risk hedge 1,839 (341 ) (298 ) (247 ) 6,249 — 7,202
Trading purpose 2,843,195 — — — — — 2,843,195 4) Maturity analysis of off-balance 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unused loan commitments, and other guarantees, however, under the terms of the guarantees and unused loan commitments, funds should be paid upon demand from the counterparty. Details of off-balance
December 31, 2018 December 31, 2019
Guarantees 12,666,417 12,618,917
Loan commitments 97,796,704 103,651,674 (5) Operational risk The Group defines the operational risk that could cause a negative effect on capital resulting from inadequate internal process, labor work and systematic problem or external factors. 1) Operational risk management The Group has been running the operational risk management system under Basel II. The Group developed Advanced Measurement Approaches (“AMA”) to quantify required capital for operational risk. This system is used for reinforcement in foreign competitions, reducing the amount of risk capitals, managing the risk, and precaution for any unexpected occasions. This system has been tested by an independent third party and approved by the Financial Supervisory Service. 2) Operational risk measurement To quantify required capital for operational risk, the Group applies AMA using internal and external loss data, business environment and internal control factors, and scenario analysis. For the operational risk management for its subsidiaries, the Group adopted the Basic Indicator Approach. (6) Capital management 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 According to the above regulations, the Group is required to meet the following new minimum requirements: Tier 1 common capital ratio of 7.00%, a Tier 1 capital ratio of 8.5% and a minimum total capital ratio of 10.5% as of December 31, 2019. Details of the Group’s capital adequacy ratio as of December 31, 2019 are as follows (Unit: Korean Won in millions):
December 31, 2019
Tier 1 capital 19,135,300
Other Tier 1 capital 3,340,252
Tier 2 capital 4,639,519
Total risk-adjusted capital 27,115,071
Risk-weighted assets for credit risk 209,802,895
Risk-weighted assets for market risk 5,586,757
Risk-weighted assets for operational risk 12,656,301
Total risk-weighted assets 228,045,953
Common Equity Tier 1 ratio 8.39 %
Tier 1 capital ratio 9.86 %
Total capital ratio 11.89 %</t>
  </si>
  <si>
    <t>Operating segments</t>
  </si>
  <si>
    <t>Disclosure of operating segments [Abstract]</t>
  </si>
  <si>
    <t>Operating Segments</t>
  </si>
  <si>
    <t>5. OPERATING SEGMENTS In evaluating the results of the Group and allocating resources, the Group’s Chief Operation Decision Maker (“CODM”) utilizes the information per type of customers. With the establishment of Woori Financial Group Inc. during the current term, the company reports to the CODM according to the organizational sectors below. This financial information of the segments is regularly reviewed by the CODM to make decisions about resources to be allocated to each segment and evaluate its performance. (1) Segment by type of organization The Group’s reporting segments consist of banking, credit card, investment banking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S Co., Ltd., Woori Finance Research Institute, Woori Credit Information Co., Ltd., Woori Fund Services Inc., Woori Asset Management Corp., Woori Private Equity Asset Management Co., Ltd., Woori Global Asset Management Co., Ltd. (2) The details of income (expense) by each segment are as follows (Unit: Korean Won in millions):
For the year ended December 31, 2017 (*1)
Banking Credit Investment Others (*2) Reporting Adjustments (*3) Total
Net Interest income(expense) 4,082,895 497,534 31,082 126 4,611,637 609,013 5,220,650
Non-interest 1,517,752 39,606 5,804 282,504 1,845,666 (593,640 ) 1,252,026
Impairment losses due to credit loss (365,978 ) (235,116 ) 3,123 (33 ) (598,004 ) (187,129 ) (785,133 )
General and administrative expense (*4) (3,329,923 ) (163,536 ) (18,477 ) (276,683 ) (3,788,619 ) 257,818 (3,530,801 )
Net operating income(expense) 1,904,746 138,488 21,532 5,914 2,070,680 86,062 2,156,742
Non-operating (172,105 ) (5,219 ) (336 ) (4,848 ) (182,508 ) (24,728 ) (207,236 )
Net income(expense) before tax 1,732,641 133,269 21,196 1,066 1,888,172 61,334 1,949,506
Tax income(expense) (378,320 ) (32,055 ) (1,174 ) (900 ) (412,449 ) (6,969 ) (419,418 )
Net income(loss) 1,354,321 101,214 20,022 166 1,475,723 54,365 1,530,088
(*1)
For comparative purpose,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183,601 million Won are included in General and administrative expense. There are the Banking (128,060 million Won), Credit card (9,516 million Won), Investment banking (840 million Won), others (45,184 million Won) and adjustments (1 million Won), respectively.
For the year ended December 31, 2018 (*1)
Banking Credit card Investment Others (*2) Reporting Adjustments (*3) Total
Net Interest income(expense) 4,453,511 509,999 43,081 1,142 5,007,732 643,219 5,650,951
Non-interest 1,517,141 59,971 19,814 297,196 1,894,122 (832,165 ) 1,061,957
Impairment losses due to credit loss 4,913 (227,144 ) (3,898 ) (166 ) (226,296 ) (103,278 ) (329,574 )
General and administrative expense (*4) (3,416,320 ) (170,765 ) (26,081 ) (292,826 ) (3,905,993 ) 281,960 (3,624,033 )
Net operating income(expense) 2,559,245 172,060 32,915 5,345 2,769,565 (10,264 ) 2,759,301
Non-operating 69,897 (5,547 ) (295 ) 199 64,255 (18,684 ) 45,571
Net income(expense) before tax 2,629,142 166,513 32,621 5,545 2,833,821 (28,949 ) 2,804,872
Tax income(expense) (713,178 ) (39,979 ) 743 (2,238 ) (754,651 ) 1,428 (753,223 )
Net income(loss) 1,915,964 126,534 33,364 3,307 2,079,169 (27,520 ) 2,051,649
(*1)
For comparative display,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
For the year ended December 31, 2019
Banking Credit card Investment banking Others (*1) Sub-total Adjustments (*2) Total
Net Interest income(expense) 4,583,386 553,956 54,077 2,290 5,193,709 699,997 5,893,706
Non-interest 1,557,247 31,842 33,539 957,880 2,580,508 (1,533,917 ) 1,046,591
Impairment losses due to credit loss (32,621 ) (259,604 ) (572 ) (538 ) (293,335 ) (80,909 ) (374,244 )
General and administrative expense (*3) (3,478,535 ) (190,062 ) (31,183 ) (323,528 ) (4,023,308 ) 257,231 (3,766,077 )
Net operating income(expense) 2,629,477 136,132 55,861 636,104 3,457,574 (657,598 ) 2,799,976
Non-operating (151,348 ) 13,889 (3,501 ) (1,545 ) (142,505 ) 65,578 (76,927 )
Net income(expense) before tax 2,478,129 150,021 52,360 634,559 3,315,069 (592,020 ) 2,723,049
Tax income(expense) (616,110 ) (35,825 ) 998 (1,294 ) (652,231 ) (33,222 ) (685,453 )
Net income(loss) 1,862,019 114,196 53,358 633,265 2,662,838 (625,242 ) 2,037,596
(*1)
Other subsidiaries include gains and losses from Woori Financial Group Inc., Woori FIS Co., Ltd., Woori Finance Research Co., Ltd., Woori Credit Information Co., Ltd., Woori Fund Service Inc., Woori Asset Management Corp., Woori Private Equity Asset Management Co., Ltd. and Woori Global Asset Management Co., Ltd.
(*2)
Adjustments were made for the presentation of profit or loss in accordance with the Accounting Standards from the reporting segments in accordance with the Managerial Accounting Standards.
(*3)
Depreciation and amortization 481,176 million Won are included in General and administrative expense. There are the Banking (435,227 million Won), Credit card (28,367 million Won), Investment banking (2,212 million Won), others (16,492 million Won) and adjustments ((-) 1,122 million Won) respectively. (3) Operating profit or loss and major non-current
For the year ended December 31, 2018
Operating income(expense) Major non-current assets (*)
Domestic 2,505,813 3,551,924
Foreign 253,488 236,050
Total 2,759,301 3,787,974
(*)
Investments in joint ventures and associates, investment properties, premises and equipment and intangible assets and right-of-use non-current
For the year ended December 31, 2019
Operating income(expense) Major non-current assets (*)
Domestic 2,500,504 4,908,140
Foreign 299,472 387,284
Total 2,799,976 5,295,424
(*)
Investments in joint ventures and associates, investment properties, premises and equipment and intangible assets and right-of-use non-current (4) Information about major customers The Group does not have any single customer that generates 10% or more of the Group’s total revenue.</t>
  </si>
  <si>
    <t>Statements of cash flows</t>
  </si>
  <si>
    <t>Statement of Cash Flows [Abstract]</t>
  </si>
  <si>
    <t>6. STATEMENTS OF CASH FLOWS (1) Details of cash and cash equivalents are as follows (Unit: Korean Won in millions):
December 31, December 31,
Cash 2,107,861 1,957,997
Foreign currencies 725,083 625,999
Demand deposits 3,512,216 3,684,044
Fixed deposits 402,734 124,526
Total 6,747,894 6,392,566
(2) Significant transactions of investing activities and financing activities not involving cash inflows and outflows are as follows (Unit: Korean Won in millions):
For the years ended
2017 2018 2019
Changes in other comprehensive income related to valuation of financial assets at FVTOCI — 2,505 (14,141 )
Changes in other comprehensive income related to available-for-sale (84,498 ) — —
Changes in other comprehensive income related to valuation of equity method investments 612 2,958 613
Changes in other comprehensive income related to valuation loss on cash flow hedge 777 (4,646 ) (1,823 )
Changes in equity related to assets held for sale 4,145 (4,145 ) —
Changes in financial assets at FVTOCI as a result of debt-equity swap — 14,378 96,527
Changes in investments in associates (62,571 ) (89,151 ) 651
Changes in investments in associates due to debt-equity swap 51,227 — —
Classified to premises and equipment from investment properties — — 166,892
Changes in intangible assets related to account payables — — 29,705
Classified to assets held for distribution (sale) from premises and equipment — 6,243 (95 )
Increase in right-of-use — — 692,103
Changes in unpaid dividends on hybrid equity securities (10,658 ) 3,569 —
Comprehensive stock exchange — — 581,609 (3) Adjustments of liabilities from financing activities in current and prior year are as follows (Unit: Korean Won in millions):
For the year ended December 31, 2018
Beginning Cash flow Not involving cash inflows and Ending
Foreign Variation Others
Borrowings 14,784,706 1,257,121 161,078 — 81 16,202,986
Debentures 27,869,651 612,331 267,339 (25,498 ) 12,039 28,735,862
Total 42,654,357 1,869,452 428,417 (25,498 ) 12,120 44,938,848
For the year ended December 31, 2019
Beginning Cash flow Not involving cash inflows and outflows Ending
Foreign Variation of Business Combination (Note 44) Others
Borrowings 16,202,986 3,081,757 (285,607 ) — — (216 ) 18,998,920
Debentures 28,735,862 1,858,762 155,433 85,984 — 22,014 30,858,055
Lease liabilities (*) 377,030 (217,867 ) (819 ) — 5,552 255,149 419,045
Total 45,315,878 4,722,652 (130,993 ) 85,984 5,552 276,947 50,276,020
(*)
The amount of lease liability at the beginning of the current in applying IFRS 16 is reflected.</t>
  </si>
  <si>
    <t>Financial Assets at FVTPL</t>
  </si>
  <si>
    <t>Financial assets at fair value through profit or loss [Abstract]</t>
  </si>
  <si>
    <t>Financial assets at FVTPL</t>
  </si>
  <si>
    <t>7.
FINANCIAL ASSETS AT FVTPL (1) Details of financial assets at FVTPL as of December 31, 2018 and 2019 are as follows (Unit: Korean Won in millions):
December 31, December 31,
Financial assets at fair value through profit or loss mandatorily measured at fair value 6,126,316 8,069,144 (2) Financial assets at fair value through profit or loss mandatorily measured at fair value and financial assets held for trading are as follows (Unit: Korean Won in millions):
December 31, December 31,
Deposits:
Gold banking asset 26,935 27,901
Securities:
Debt securities
Korean treasury and government agencies 516,173 872,954
Financial institutions 533,393 600,303
Corporates 774,589 762,265
Others — 101,563
Equity securities 455,666 688,350
Capital contributions 422,614 515,199
Beneficiary certificates 985,417 1,366,233
Sub-total 3,687,852 4,906,867
Loans 385,450 212,473
Derivatives assets 2,026,079 2,921,903
Total 6,126,316 8,069,144
(3) Financial assets at fair value through profit or loss designated as upon initial recognition is nil as of December 31, 2018 and 2019.</t>
  </si>
  <si>
    <t>Financial Assets at FVTOCI</t>
  </si>
  <si>
    <t>Financial assets at fair falue through other comprehensive income [Abstract]</t>
  </si>
  <si>
    <t>8. FINANCIAL ASSETS AT FVTOCI (1) Details of financial assets at FVTOCI as of December 31, 2018 and 2019 is as follows (Unit: Korean Won in millions):
December 31, 2018 December 31, 2019
Debt securities:
Korean treasury and government agencies 1,358,378 1,152,711
Financial institutions 11,252,790 17,769,924
Corporates 1,824,843 3,917,004
Bond denominated in foreign currencies 2,636,209 3,874,785
Sub-total 17,072,220 26,714,424
Equity securities 951,174 935,370
Securities loaned 40,029 80,737
Total 18,063,423 27,730,531
(2) Details of equity securities designated as financial assets at FVTOCI as of December 31, 2018 and 2019 are as follows (Unit: Korean Won in millions):
Purpose of acquisition December 31, December 31, Remarks
Strategic business partnership 662,934 678,846
Debt-equity swap 287,990 256,480
Others 250 44 Cooperative insurance, etc.
Total 951,174 935,370
(3) Changes in the allowance for credit losses and gross carrying amount of financial assets at FVTOCI are as follows (Unit: Korean Won in millions): 1) Allowance for credit losses
For the year ended December 31, 2018
Stage 1 Stage 2 Stage 3 Total
Beginning balance (4,107 ) (129 ) — (4,236 )
Transfer to 12-month — — — —
Transfer to lifetime expected credit losses — — — —
Transfer to credit-impaired financial assets — — — —
Net provision of allowance for credit losses (1,918 ) (109 ) — (2,027 )
Others (*) 86 — — 86
Ending balance (5,939 ) (238 ) — (6,177 )
(*)
Others consist of foreign currencies translation, etc.
For the year ended December 31, 2019
Stage 1 Stage 2 Stage 3 Total
Beginning balance (5,939 ) (238 ) — (6,177 )
Transfer to 12-month — — — —
Transfer to lifetime expected credit losses — — — —
Transfer to credit-impaired financial assets — — — —
Net provision of allowance for credit losses (3,297 ) — — (3,297 )
Disposal 615 238 — 853
Others (*) 52 — — 52
Ending balance (8,569 ) — — (8,569 )
(*)
Others consist of foreign currencies translation, etc. 2) 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 Redemption (9,146,307 ) (15,047 ) — (9,161,354 )
Gain (loss) on valuation 70,017 (59 ) — 69,958
Amortization based on effective interest method 10,195 47 — 10,242
Others (*) 33,765 — — 33,765
Ending balance 17,087,096 25,153 — 17,112,249
(*)
Others consist of foreign currencies translation, etc.
For the year ended December 31, 2019
Stage 1 Stage 2 Stage 3 Total
Beginning balance 17,087,096 25,153 — 17,112,249
Transfer to 12-month — — — —
Transfer to lifetime expected credit losses — — — —
Transfer to credit-impaired financial assets — — — —
Acquisition 23,774,375 — — 23,774,375
Disposal / Redemption (14,224,358 ) (25,000 ) — (14,249,358 )
Gain (loss) on valuation 48,956 (153 ) — 48,803
Amortization based on effective interest method 14,629 — — 14,629
Business combination (Note 44) 24,985 — — 24,985
Others (*) 69,478 — — 69,478
Ending balance 26,795,161 — — 26,795,161
(*)
Others consist of foreign currencies translation, etc. (4) During the current term, the Group disposed its equity securities, designated as financial assets at FVTOCI in accordance with the sale settlement of the creditors and the fair value at disposal is 34,841 million Won and the cumulative loss at disposal is 38,995 million Won.</t>
  </si>
  <si>
    <t>Securities at Amortized Cost</t>
  </si>
  <si>
    <t>Disclosure of securities at amortised cost [Abstract]</t>
  </si>
  <si>
    <t>9. SECURITIES AT AMORTIZED COST (1) Details of securities at amortized cost as of December 31, 2018 and December 31, 2019 are as follows (Unit: Korean Won in millions):
December 31, 2018 December 31, 2019
Korean treasury and government agencies 7,523,458 8,044,040
Financial institutions 9,474,922 6,694,614
Corporates 5,707,063 5,068,489
Bond denominated in foreign currencies 234,041 518,907
Allowance for credit losses (6,925 ) (5,511 )
Total 22,932,559 20,320,539
(2) Changes in the allowance for credit losses and gross carrying amount of securities at amortized cost are as follows (Unit: Korean Won in millions): 1) Allowance for credit losses
For the year ended December 31, 2018
Stage 1 Stage 2 Stage 3 Total
Beginning balance (5,078 ) — — (5,078 )
Transfer to 12-month — — — —
Transfer to lifetime expected credit losses — — — —
Transfer to credit-impaired financial assets — — — —
Net provision of allowance for credit losses (1,922 ) — — (1,922 )
Disposal 22 — — 22
Others (*) 54 — — 54
Ending balance (6,924 ) — — (6,924 )
(*)
Others consist of foreign currencies translation, etc.
For the years ended December 31, 2019
Stage 1 Stage 2 Stage 3 Total
Beginning balance (6,924 ) — — (6,924 )
Transfer to 12-month — — — —
Transfer to lifetime expected credit losses — — — —
Transfer to credit-impaired financial assets — — — —
Net reversal of allowance for credit losses 1,415 — — 1,415
Others (*) (2 ) — — (2 )
Ending balance (5,511 ) — — (5,511 )
(*)
Others consist of foreign currencies translation, etc. 2) 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Redemption (9,426,757 ) — — (9,426,757 )
Amortization based on effective interest method (7,970 ) — — (7,970 )
Others (*) 2,068 — — 2,068
Ending balance 22,939,484 — — 22,939,484
(*)
Others consist of foreign currencies translation, etc.
For the year ended December 31, 2019
Stage 1 Stage 2 Stage 3 Total
Beginning balance 22,939,484 — — 22,939,484
Transfer to 12-month — — — —
Transfer to lifetime expected credit losses — — — —
Transfer to credit-impaired financial assets — — — —
Acquisition 6,092,078 — — 6,092,078
Disposal/Redemption (8,709,947 ) — — (8,709,947 )
Amortization based on effective interest method (3,286 ) — — (3,286 )
Others (*) 7,721 — — 7,721
Ending balance 20,326,050 — — 20,326,050
(*)
Others consist of foreign currencies translation, etc.</t>
  </si>
  <si>
    <t>Loans and other financial assets at amortized cost and loans and receivables</t>
  </si>
  <si>
    <t>Disclosure of loans and other financial assets at amortized cost and loans and receivables [Abstract]</t>
  </si>
  <si>
    <t>Loans and Receivables and Loans And Other Financial Assets at Amortized Cost</t>
  </si>
  <si>
    <t>10. LOANS AND OTHER FINANCIAL ASSETS AT AMORTIZED COST, AND LOANS AND RECEIVABLES (1) Details of loans and other financial assets at amortized cost as of December 31, 2018 and 2019 are as follows (Unit: Korean Won in millions):
December 31, December 31,
Due from banks 14,151,012 14,492,223
Loans 260,819,917 271,032,244
Other financial assets 7,486,649 8,193,226
Total 282,457,578 293,717,693
(2) Details of due from banks are as follows (Unit: Korean Won in millions):
December 31, December 31,
Due from banks in local currency:
Due from The Bank of Korea (“BOK”) 11,034,602 11,028,850
Due from depository banks 90,988 82,509
Due from non-depository 76 378
Due from the Korea Exchange 30,000 50,113
Others 85,915 43,253
Allowance for credit losses (3,069 ) (2,865 )
Sub-total 11,238,512 11,202,238
Due from banks in foreign currencies:
Due from banks on demand 828,022 1,122,521
Due from banks on time 1,288,303 1,296,842
Others 798,493 872,617
Allowance for credit losses (2,318 ) (1,995 )
Sub-total 2,912,500 3,289,985
Total 14,151,012 14,492,223
(3) Details of restricted due from banks are as follows (Unit: Korean Won in millions):
Counterparty December 31,
Reason of restriction
Due from banks in local currencies:
Due from BOK
The BOK 11,034,602
Reserve deposits under the BOK Act
Due from KSFC
Korea Securities Finance Corp. 30,000
Customer’s deposit reserve
Others
The Korea Exchange and others 51,889
Central counterparty KRW margin and others
Sub-total 11,116,491
Due from banks in foreign currencies:
Due from banks on demand
The BOK and others 780,576
Reserve deposits under the BOK Act and others
Others
Korea Investment Securities and others 798,493
Overseas futures and options trade deposits and others
Sub-total 1,579,069
Total 12,695,560
Counterparty December 31,
Reason of restriction
Due from banks in local currencies:
Due from BOK
The BOK 11,028,850
Reserve deposits under the BOK Act
Due from KSFC
Korea Securities Finance Corp. 50,000
Customer’s deposit reserve
Others
The Korea Exchange and others 41,645
Central counterparty KRW margin and others
Sub-total 11,120,495
Due from banks in foreign currencies:
Due from banks on demand
The BOK and others 1,103,917
Reserve deposits under the BOK Act and others
Foreign currency deposits on time
National Bank Cambodia 58
Reserve deposits and others
Others
Korea Investment &amp; Securities and others 872,603
Overseas futures and options trade deposits and others
Sub-total 1,976,578
Total 13,097,073
(4) Changes in the allowance for credit losses and gross carrying amount of due from banks are as follows (Unit: Korean Won in millions): 1) Allowance for credit losses
For the year ended December 31, 2018
Stage 1 Stage 2 Stage 3 Total
Beginning balance (3,092 ) — — (3,092 )
Transfer to 12-month — — — —
Transfer to lifetime expected credit losses — — — —
Transfer to credit-impaired financial assets — — — —
Net provision of allowance for credit losses (2,219 ) — — (2,219 )
Others (*) (76 ) — — (76 )
Ending balance (5,387 ) — — (5,387 )
(*)
Others consist of foreign currencies translation, etc.
For the year ended December 31, 2019
Stage 1 Stage 2 Stage 3 Total
Beginning balance (5,387 ) — — (5,387 )
Transfer to 12-month — — — —
Transfer to lifetime expected credit losses — — — —
Transfer to credit-impaired financial assets — — — —
Reversal of allowance for credit losses 544 — — 544
Others (*) (17 ) — — (17 )
Ending balance (4,860 ) — — (4,860 )
(*)
Others consist of foreign currencies translation, etc. 2) 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s (*) (16,680 ) (16,680 )
Ending balance 14,156,399 — — 14,156,399
(*)
Others consist of foreign currencies translation, etc.
For the year ended December 31, 2019
Stage 1 Stage 2 Stage 3 Total
Beginning balance 14,156,399 — — 14,156,399
Transfer to 12-month — — — —
Transfer to lifetime expected credit losses — — — —
Transfer to credit-impaired financial assets — — — —
Net increase 313,991 — — 313,991
Business combination (Note 44) 35,910 — — 35,910
Others (*) (9,217 ) — — (9,217 )
Ending balance 14,497,083 — — 14,497,083
(*)
Others consist of foreign currencies translation, etc. (5) Details of loans are as follows (Unit: Korean Won in millions):
December 31, December 31,
Loans in local currency 210,701,421 221,484,049
Loans in foreign currencies 15,239,032 18,534,270
Domestic banker’s usance 2,934,366 2,899,651
Credit card accounts 8,051,384 8,398,605
Bills bought in foreign currencies 7,874,457 4,772,093
Bills bought in local currency 22,885 61,362
Factoring receivables 45,851 20,905
Advances for customers on guarantees 13,810 12,616
Private placement bonds 365,531 307,339
Securitized loans 1,377,072 2,250,042
Call loans 2,669,080 3,290,167
Bonds purchased under resale agreements 11,701,951 8,981,752
Others 1,037,283 980,448
Loan origination costs and fees 574,178 620,791
Discounted present value (10,308 ) (6,826 )
Allowance for credit losses (1,778,076 ) (1,575,020 )
Total 260,819,917 271,032,244
(6) Changes in the allowances for losses on loans and receivables for the year ended December 31, 2017 are as follows (Unit: Korean Won in millions):
For the year ended December 31, 2017
Consumers Corporates Credit card Others Total
Beginning balance (163,858 ) (1,498,842 ) (155,372 ) (209,024 ) (2,027,096 )
Net reversal (provision) of allowance for loan losses (131,275 ) (539,222 ) (203,968 ) 12,192 (862,273 )
Recoveries of loans previously charged off (45,060 ) (84,413 ) (51,366 ) (68 ) (180,907 )
Charge-off 142,099 453,249 228,640 63,181 887,169
Disposal 898 65,145 — 29,186 95,229
Unwinding effect 8,643 36,548 — — 45,191
Others (*) 908 211,729 1 (193 ) 212,445
Ending balance (187,645 ) (1,355,806 ) (182,065 ) (104,726 ) (1,830,242 )
(*)
Others consist of debt-equity swap, foreign currencies translation and etc. Changes in the allowance for credit losses of loans for the years ended December 31, 2018 and 2019 are as follows (Unit: Korean Won in millions):
For the year ended December 31, 2018
Consumers Corporates
Stage 1 Stage 2 Stage 3 Stage 1 Stage 2 Stage 3
Beginning balance (101,479 ) (41,358 ) (117,168 ) (365,251 ) (255,922 ) (905,243 )
Transfer to 12-month (9,848 ) 8,966 882 (24,324 ) 22,658 1,666
Transfer to lifetime expected credit losses 5,905 (7,183 ) 1,278 15,074 (407,780 ) 392,706
Transfer to credit-impaired financial assets 79,078 47,343 (126,421 ) 62,731 97,750 (160,481 )
Net reversal(provision) of allowance for credit losses (86,224 ) (56,164 ) (49,637 ) (68,381 ) 193,392 (94,004 )
Recovery — — (51,855 ) — — (127,630 )
Charge-off — — 204,552 — — 290,109
Disposal — 33 1,633 — 237 49,902
Interest income from impaired loans — — 7,945 — — 23,381
Others (*) (1,941 ) (5 ) (1,115 ) 31,840 46 1,921
Ending balance (114,509 ) (48,368 ) (129,906 ) (348,311 ) (349,619 ) (527,673 )
For the year ended December 31, 2018
Credit card accounts Total
Stage 1 Stage 2 Stage 3 Stage 1 Stage 2 Stage 3
Beginning balance (57,134 ) (71,463 ) (102,858 ) (523,864 ) (368,743 ) (1,125,269 )
Transfer to 12-month (13,846 ) 13,738 108 (48,018 ) 45,362 2,656
Transfer to lifetime expected credit losses 5,871 (6,194 ) 323 26,850 (421,157 ) 394,307
Transfer to credit-impaired financial assets 82,406 84,048 (166,454 ) 224,215 229,141 (453,356 )
Net reversal(provision) of allowance for credit losses (82,083 ) (98,260 ) (33,205 ) (236,688 ) 38,968 (176,846 )
Recovery — — (57,565 ) — — (237,050 )
Charge-off — — 242,879 — — 737,540
Disposal — — — — 270 51,535
Interest income from impaired loans — — — — — 31,326
Others (*) (1 ) — — 29,898 41 806
Ending balance (64,787 ) (78,131 ) (116,772 ) (527,607 ) (476,118 ) (774,351 )
(*)
Changes due to debt-equity swap, foreign currencies translation, and etc.
For the year ended December 31, 2019
Consumers Corporates
Stage 1 Stage 2 Stage 3 Stage 1 Stage 2 Stage 3
Beginning balance (114,509 ) (48,368 ) (129,906 ) (348,311 ) (349,619 ) (527,673 )
Transfer to 12-month (14,430 ) 13,661 769 (58,537 ) 49,884 8,653
Transfer to lifetime expected credit losses 14,022 (15,332 ) 1,310 8,215 (20,473 ) 12,258
Transfer to credit-impaired financial assets 8,603 10,312 (18,915 ) 3,308 17,852 (21,160 )
Net reversal(provision) of allowance for credit losses 21,802 (38,203 ) (146,204 ) 86,565 6,855 (75,392 )
Recovery — — (61,914 ) — — (66,359 )
Charge-off — — 217,382 — — 222,537
Disposal — — 2,763 — 1 42,095
Interest income from impaired loans — — 9,647 — — 17,887
Business combination (Note 44) — — — (9 ) (2,008 ) (3,150 )
Others (*) (636 ) (32 ) (520 ) (15,489 ) (210 ) 259
Ending balance (85,148 ) (77,962 ) (125,588 ) (324,258 ) (297,718 ) (390,045 )
For the year ended December 31, 2019
Credit card accounts Total
Stage 1 Stage 2 Stage 3 Stage 1 Stage 2 Stage 3
Beginning balance (64,787 ) (78,131 ) (116,772 ) (527,607 ) (476,118 ) (774,351 )
Transfer to 12-month (15,712 ) 15,231 481 (88,679 ) 78,776 9,903
Transfer to lifetime expected credit losses 6,031 (6,317 ) 286 28,268 (42,122 ) 13,854
Transfer to credit-impaired financial assets 98,647 94,116 (192,763 ) 110,558 122,280 (232,838 )
Net reversal(provision) of allowance for credit losses (98,888 ) (96,434 ) (40,343 ) 9,479 (127,782 ) (261,939 )
Recovery — — (60,365 ) — — (188,638 )
Charge-off — — 281,420 — — 721,339
Disposal — — — — 1 44,858
Interest income from impaired loans — — — — — 27,534
Business combination (Note 44) — — — (9 ) (2,008 ) (3,150 )
Others (*) (17 ) 2 14 (16,142 ) (240 ) (247 )
Ending balance (74,726 ) (71,533 ) (128,042 ) (484,132 ) (447,213 ) (643,675 )
(*)
Changes due to debt-equity swap, foreign currencies translation, and etc. (7) Changes in the gross carrying amount of loans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Total
Stage 1 Stage 2 Stage 3 Stage 1 Stage 2 Stage 3
Beginning balance 5,721,743 935,266 177,983 240,320,486 10,889,378 2,127,131
Transfer to 12-month 221,984 (221,841 ) (143 ) 3,225,171 (3,211,782 ) (13,389 )
Transfer to lifetime expected credit losses (287,623 ) 288,027 (404 ) (5,750,113 ) 6,221,880 (471,767 )
Transfer to credit-impaired financial assets (104,459 ) (95,758 ) 200,217 (671,905 ) (498,394 ) 1,170,299
Charge-off — — (242,879 ) — — (737,540 )
Disposal — — — — (3,259 ) (198,257 )
Net increase (decrease) 1,310,199 77,078 74,215 11,811,174 (1,355,784 ) (255,336 )
Ending balance 6,861,844 982,772 208,989 248,934,813 12,042,039 1,621,141
For the year ended December 31, 2019
Consumers Corporates
Stage 1 Stage 2 Stage 3 Stage 1 Stage 2 Stage 3
Beginning balance 110,619,242 6,028,009 391,494 131,453,727 5,031,258 1,020,658
Transfer to 12-month 2,626,998 (2,614,767 ) (12,231 ) 1,560,734 (1,550,164 ) (10,570 )
Transfer to lifetime expected credit losses (8,238,499 ) 8,256,600 (18,101 ) (2,306,186 ) 2,341,881 (35,695 )
Transfer to credit-impaired financial assets (152,128 ) (104,129 ) 256,257 (252,249 ) (142,902 ) 395,151
Charge-off — — (217,382 ) — — (222,537 )
Disposal — (55 ) (67,924 ) — (70 ) (161,318 )
Net increase (decrease) 6,397,570 883,149 85,561 3,985,392 (809,566 ) (266,432 )
Business combination (Note 44) 100 — — 2,561 40,161 21,000
Ending balance 111,253,283 12,448,807 417,674 134,443,979 4,910,598 740,257
For the year ended December 31, 2019
Credit card accounts Total
Stage 1 Stage 2 Stage 3 Stage 1 Stage 2 Stage 3
Beginning balance 6,861,844 982,772 208,989 248,934,813 12,042,039 1,621,141
Transfer to 12-month 258,674 (258,166 ) (508 ) 4,446,406 (4,423,097 ) (23,309 )
Transfer to lifetime expected credit losses (307,100 ) 307,450 (350 ) (10,851,785 ) 10,905,931 (54,146 )
Transfer to credit-impaired financial assets (124,675 ) (104,712 ) 229,387 (529,052 ) (351,743 ) 880,795
Charge-off — — (281,420 ) — — (721,339 )
Disposal — — — — (125 ) (229,242 )
Net increase (decrease) 589,724 (41,512 ) 72,269 10,972,686 32,071 (108,602 )
Business combination (Note 44) — — — 2,661 40,161 21,000
Ending balance 7,278,467 885,832 228,367 252,975,729 18,245,237 1,386,298
(8) Details of other financial assets are as follows (Unit: Korean Won in millions):
December 31, December 31,
CMA accounts 185,999 199,000
Receivables 4,864,738 5,653,997
Accrued income 1,002,964 1,012,240
Telex and telephone subscription rights and refundable deposits 986,834 949,118
Other receivables 514,055 456,010
Allowance for credit losses (67,941 ) (77,139 )
Total 7,486,649 8,193,226
(9) Changes in the allowances for credit losses on other financial assets are as follows (Unit: Korean Won in millions):
For the year ended December 31, 2018
Stage 1 Stage 2 Stage 3 Total
Beginning balance (2,955 ) (1,832 ) (54,211 ) (58,998 )
Transfer to 12-month (150 ) 139 11 —
Transfer to lifetime expected credit losses 105 (416 ) 311 —
Transfer to credit-impaired financial assets 6,509 304 (6,813 ) —
Net provision of allowance for credit losses (6,583 ) (166 ) (31,550 ) (38,299 )
Charge-off — — 28,200 28,200
Disposal — 1 1,264 1,265
Others (395 ) (1 ) 287 (109 )
Ending balance (3,469 ) (1,971 ) (62,501 ) (67,941 )
For the year ended December 31, 2019
Stage 1 Stage 2 Stage 3 Total
Beginning balance (3,469 ) (1,971 ) (62,501 ) (67,941 )
Transfer to 12-month (207 ) 198 9 —
Transfer to lifetime expected credit losses 116 (43 ) (73 ) —
Transfer to credit-impaired financial assets 19 159 (178 ) —
Net reversal (provision) of allowance for credit losses 802 (9 ) (6,854 ) (6,061 )
Charge-off — — 2,506 2,506
Disposal — — 1,685 1,685
Business combination (Note 44) (401 ) — (7,268 ) (7,669 )
Others (56 ) — 397 341
Ending balance (3,196 ) (1,666 ) (72,277 ) (77,139 )
(10) Changes in the gross carrying amount of other financial assets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decrease) 803,480 (3,994 ) 13,579 813,065
Ending balance 7,454,390 28,193 72,007 7,554,590
For the year ended December 31, 2019
Stage 1 Stage 2 Stage 3 Total
Beginning balance 7,454,390 28,193 72,007 7,554,590
Transfer to 12-month 8,036 (8,019 ) (17 ) —
Transfer to lifetime expected credit losses (17,678 ) 17,740 (62 ) —
Transfer to credit-impaired financial assets (952 ) (918 ) 1,870 —
Charge-off — — (2,506 ) (2,506 )
Disposal — — (2,212 ) (2,212 )
Net increase 606,457 55,651 41,138 703,246
Business combination (Note 44) 9,591 — 7,656 17,247
Ending balance 8,059,844 92,647 117,874 8,270,365</t>
  </si>
  <si>
    <t>Fair value of financial assets and liabilities</t>
  </si>
  <si>
    <t>Disclosure of fair value measurement [Abstract]</t>
  </si>
  <si>
    <t>Fair Value Of Financial Assets And Liabilities</t>
  </si>
  <si>
    <t>11.
FAIR VALUE OF FINANCIAL ASSETS AND LIABILITIES
(1)
The fair value hierarchy The fair value hierarchy is determined by the levels of judgment involved in estimating fair values of financial assets and liabilities. The specific financial instruments characteristics and market condition such as volume of transaction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18
Level 1 (*) Level 2 (*) Level 3 Total
Financial assets:
Financial assets at fair value through profit or loss mandatorily measured at fair value
Deposits 26,935 — — 26,935
Debt securities 239,794 1,575,972 8,389 1,824,155
Equity securities 53,806 — 401,860 455,666
Capital contributions — — 422,614 422,614
Beneficiary certificates 2,130 128,988 854,299 985,417
Loans — 205,000 180,450 385,450
Derivative assets (Designated for trading) 13,216 1,964,065 48,798 2,026,079
Sub-total 335,881 3,874,025 1,916,410 6,126,316
Financial assets at FVTOCI
Debt securities 1,838,409 15,233,811 — 17,072,220
Equity securities 482,327 — 468,847 951,174
Securities loaned — 40,029 — 40,029
Sub-total 2,320,736 15,273,840 468,847 18,063,423
Derivative assets (Designated for hedging) — 35,503 — 35,503
Total 2,656,617 19,183,368 2,385,257 24,225,242
Financial liabilities:
Financial liabilities at fair value through profit or loss mandatorily measured at fair value
Deposits due to customers 27,058 — — 27,058
Derivative liabilities (Designated for trading) 2,245 2,071,925 16,691 2,090,861
Sub-total 29,303 2,071,925 16,691 2,117,919
Financial liabilities at fair value through profit or loss designated as upon initial recognition
Equity-linked securities — — 164,767 164,767
Derivative liabilities (Designated for hedging) — 51,408 — 51,408
Total 29,303 2,123,333 181,458 2,334,094
(*)
There were no transfers between Level 1 and Level 2 of financial assets and liabilities measured at fair value. The Group recognizes transfers among levels at the end of reporting period in which events have occurred or conditions have changed.
December 31, 2019
Level 1 (*) Level 2 (*) Level 3 Total
Financial assets:
Financial assets at fair value through profit or loss mandatorily measured at fair value
Deposits 27,901 — — 27,901
Debt securities 420,330 1,910,929 5,826 2,337,085
Equity securities 157,895 1,834 528,621 688,350
Capital contributions — — 515,199 515,199
Beneficiary certificates 1 90,498 1,275,734 1,366,233
Loans — 59,844 152,629 212,473
Derivative assets (Designated for trading) 3,057 2,893,798 25,048 2,921,903
Sub-total 609,184 4,956,903 2,503,057 8,069,144
Financial assets at FVTOCI
Debt securities 2,146,163 24,568,261 — 26,714,424
Equity securities 441,672 — 493,698 935,370
Securities loaned — 80,737 — 80,737
Sub-total 2,587,835 24,648,998 493,698 27,730,531
Derivative assets (Designated for hedging) — 121,131 — 121,131
Total 3,197,019 29,727,032 2,996,755 35,920,806
Financial liabilities:
Financial liabilities at fair value through profit or loss mandatorily measured at fair value
Deposits due to customers 27,530 — — 27,530
Derivative liabilities (Designated for trading) 4,336 2,766,771 72,039 2,843,146
Sub-total 31,866 2,766,771 72,039 2,870,676
Financial liabilities at fair value through profit or loss designated as upon initial recognition
Equity-linked securities — — 87,626 87,626
Derivative liabilities (Designated for hedging) — 6,516 321 6,837
Total 31,866 2,773,287 159,986 2,965,139
(*)
There were no transfers between Level 1 and Level 2 of financial assets and liabilities measured at fair value. The Group recognizes transfers among levels at the end of reporting period in which events have occurred or conditions have changed. Financial assets and liabilities at fair value through profit or loss, financial assets at FVTOCI, and derivative assets (Designated for hedging) and liabilities (Designated for hedging)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1) Valuation methods and input variables for each type of financial instrument classified into level 2 in December 31, 2018 and 2019 are as follows:
Valuation methods
Input variables
Loans The fair value is measured by discounting the projected cash flows of loan products by applying the market discount rate that has been applied to a proxy company that has similar credit rating to the debtor. Risk-free market rate, Credit spread
Debt securities and Securities loaned Fair value is measured by discounting the future cash flows of debt securities applying the risk-free market rate. Risk-free market rate, Credit spread
Beneficiary certificates The beneficiary certificates classified as Level 2 are MMF and are measured at base price. Base price
Derivatives The fair value is measured through option model (Closed Form), DCF Model, FDM, Monte Carlo Simulation and etc. Market rate, foreign exchange rate, stock prices and value of underlying assets, volatility, and etc. 2) Valuation methods and input variables for each type of financial instrument classified into level 3 in December 31, 2018 and 2019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corporate Beta, etc.
Derivatives Fair value is measured by models such as option model (Closed form), DCF model, FDM and Monte Carlo Simulation. Market rate, values of underlying assets such as foreign exchange rate and stock prices, volatility, etc.
Equity-linked securities Fair value is measured by models such as option model (Closed form), DCF model, FDM and Monte Carlo Simulation. Values of underlying assets, market rate, dividend, volatility, correlation coefficient and foreign exchange rate, etc. Valuation methods of financial assets and liabilities measured at fair value and classified into Level 3 and significant but unobservable inputs are as follows:
Fair value Type
Input variable
Range
Impact of changes in significant
Loans Binomial tree, Stock, Volatility of underlying asset 14.50%~46.06% Variation of fair value as volatility of underlying asset increases.
Derivative assets Option Interest rate Correlation coefficient 0.90~0.98 Variation of fair value increases as correlation coefficient increases.
Volatility of underlying asset 16.30%~41.20% Variation of fair value increases as volatility increases.
Equity Correlation coefficient 0.237~0.675 Variation of fair value increases as correlation coefficient increases.
DCF model Currency Credit risk adjustment ratio 7.70%~100.00% Variation of fair value increases as credit risk adjustment ratio increases.
Derivative liabilities Option Interest rate Correlation coefficient 0.90~0.98 Variation of fair value increases as correlation coefficient increases.
Volatility of underlying asset 16.30%~41.20% Variation of fair value increases as volatility increases.
Equity Correlation coefficient 0.237~0.675 Variation of fair value increases as correlation coefficient increases.
Volatility of underlying 21.40%~22.40% Variation of fair value increases as volatility increases.
Equity-linked securities Monte Carlo Correlation coefficient 0.294~0.675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9.10%~25.30%
Equity securities, capital contributions, debt securities, and beneficiary certificates External Terminal growth rate 0.00%~ 9.15% Fair value increases as terminal growth rate increases.
Discount rate 0.35%~19.21% Fair value increases as discount rate decreases.
Volatility of real estate sale price 0.00 Fair value increases as real estate sale price increases.
Volatility of underlying assets 13.21%~52.48% Variation of fair value increases as volatility of underlying assets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the year ended December 31, 2017
January 1, 2017 Net Income (*1) Other Purchases/ Issuances Disposals/ Settlements Transfer to or (*2) December 31,
Financial assets:
Financial assets held for trading
Derivative assets 23,153 22,362 — 1,398 (25,431 ) — 21,482
Financial assets design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s at FVTPL
Equity-linked securities 673,709 112,015 — — (625,667 ) — 160,057
Total 707,233 136,881 — 500 (663,606 ) — 181,008
(*1)
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For the year ended December 31, 2018
January 1, Net (*1) Other Purchases/ issuances Disposals/ settlements Transfer to or (*2) December 31,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year ended December 31, 2019
January 1, Business combination Net Income (*1) Other Purchases/ issuances Disposals/ settlements Transfer to or (*2) December 31,
Financial assets:
Financial assets at fair value through profit or loss mandatorily measured at fair value —
Debt securities 8,389 — 476 — 2,000 (5,039 ) — 5,826
Equity securities 401,860 — 59,537 — 95,511 (28,287 ) — 528,621
Capital contributions 422,614 707 (13,270 ) — 173,064 (67,916 ) — 515,199
Beneficiary certificates 854,299 — 18,450 — 578,228 (183,684 ) 8,441 1,275,734
Loans 180,450 — 6,854 — 60,696 (95,371 ) — 152,629
Derivative assets 48,798 — 16,935 — 1,115 (40,343 ) (1,457 ) 25,048
Sub-total 1,916,410 707 88,982 — 910,614 (420,640 ) 6,984 2,503,057
Financial assets at FVTOCI
Equity securities 468,847 1,408 — 23,063 687 (306 ) (1 ) 493,698
Total 2,385,257 2,115 88,982 23,063 911,301 (420,946 ) 6,983 2,996,755
Financial liabilities:
Financial liabilities at fair value through profit or loss mandatorily measured at fair value
Derivative liabilities (Designated for trading) 16,691 — 84,033 — (11,140 ) (14,817 ) (2,728 ) 72,039
Financial liabilities at fair value through profit or loss designated as upon initial recognition
Equity-linked securities 164,767 — 33,237 — 1,809 (112,187 ) — 87,626
Derivatives liabilities (designated for hedging) — — — — 321 — — 321
Total 181,458 — 117,270 — (9,010 ) (127,004 ) (2,728 ) 159,986
(*1)
The losses that increase financial liabilities are presented as positive amounts, and the gains that decrease financial liabilities are presented as negative amounts. The loss amounting to 21,809 million Won for the years ended December 31, 2019,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4) Sensitivity analysis on the unobservable inputs used for measuring Level 3 financial instrument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Among the financial instruments that are classified as Level 3 amounting to 2,566,715 million Won and 3,156,741 million Won as of December 31, 2018 and 2019 respectively, equity instruments of 1,641,875 million Won and 2,194,320 million Won that are considered to provide the best estimate of fair value are excluded from the sensitivity analysis. The following table presents the sensitivity analysis to disclose the effect of reasonably possible volatility on the fair value of a Level 3 financial instruments (Unit: Korean Won in millions):
December 31, 2017
Net income Other comprehensive
Favorable Unfavorable Favorable Unfavorable
Financial assets:
Financial assets held for trading
Derivative assets (*1) 1,234 (526 ) — —
Financial assets designated as at FVTPL
Debt securities (*4) 265 (309 ) — —
Equity securities (*4) 670 (624 ) — —
AFS Financial assets
Equity securities (*2)(*3) — — 28,583 (15,246 )
Beneficiary certificates (*3) — — 1,861 (1,857 )
Total 2,169 (1,459 ) 30,444 (17,103 )
Financial liabilities:
Financial liabilities held for trading
Derivative liabilities (*1) 5 (513 ) — —
Financial liabilities designated as at FVTPL
Equity-linked securities (*1) 8 (7 ) — —
Total 13 (520 ) — —
(*1)
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4)
Changes of fair value are measured by increasing or decreasing the discount rate by 10%, which is major unobservable variable, respectively.
December 31, 2018
Net income Other comprehensive
Favorable Unfavorable Favorable Unfavorable
Financial assets:
Financial assets at fair value through profit or loss mandatorily measured at fair value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December 31, 2019
Net income Other comprehensive
Favorable Unfavorable Favorable Unfavorable
Financial assets:
Financial assets at fair value through profit or loss mandatorily measured at fair value
Derivative assets (*1) 640 (935 ) — —
Loans (*2) 152 (128 ) — —
Debt securities 652 (640 ) — —
Equity securities (*3)(*4) 16,104 (10,929 ) — —
Beneficiary certificates (*4) 1,125 (1,125 ) — —
Financial assets at FVTOCI
Equity securities (*3)(*4) — — 26,380 (11,981 )
Total 18,673 (13,757 ) 26,380 (11,981 )
Financial liabilities:
Financial liabilities at fair value through profit or loss mandatorily measured at fair value
Derivative liabilities (*1) 1,054 (816 ) — —
Financial liabilities at FVTPL designated as upon initial recognition
Equity-linked securities (*1) 136 (142 ) — —
Total 1,190 (958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growth rate (0~1%) and discount rate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5) Fair value and carrying amount of financial assets and liabilities that are recorded at amortized cost are as follows (Unit: Korean Won in millions):
December 31, 2018
Fair value Book value
Level 1 Level 2 Level 3 Total
Financial assets:
Securities at amortized cost 3,618,213 19,417,130 — 23,035,343 22,932,559
Loans and other financial assets at amortized cost — — 282,342,760 282,342,760 282,457,578
Financial liabilities:
Deposits due to customers — 248,763,952 — 248,763,952 248,690,939
Borrowings — 16,203,070 — 16,203,070 16,202,986
Debentures — 28,765,251 — 28,765,251 28,735,862
Other financial liabilities — 21,461,397 — 21,461,397 21,442,524
December 31, 2019
Fair value Book value
Level 1 Level 2 Level 3 Total
Financial assets:
Securities at amortized cost 3,123,898 17,378,920 — 20,502,818 20,320,539
Loans and other financial assets at amortized cost 25,902 54,507 283,058,699 283,139,108 293,711,693
Financial liabilities:
Deposits due to customers — 264,909,974 — 264,909,974 264,685,578
Borrowings — 18,919,018 — 18,919,018 18,998,920
Debentures — 31,173,189 — 31,173,189 30,858,055
Other financial liabilities — 17,693,559 — 17,693,559 17,706,767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the market discount rate that has been applied to a proxy company that has similar credit rating to the issuers of the securities. Risk-free market rate, credit spread, prepayment rate, etc.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prepayment rate, etc.
Deposits due to customers, borrowings, debentures and other financial liabilities The fair value is measured by discounting the projected cash flows of debt products by applying the market discount rate that is reflecting credit rating of the Group. Risk-free market rate, forward rate, etc. (6) Financial instruments by category Carrying amounts of financial assets and liabilities by each category are as follows (Unit: Korean Won in millions):
December 31, 2018
Financial assets Financial asset Financial assets Financial assets Derivatives Total
Deposits 26,935 — 14,151,012 — 14,177,947
Securities 3,687,852 18,063,423 22,932,559 — 44,683,834
Loans 385,450 — 260,819,917 — 261,205,367
Derivative assets 2,026,079 — — 35,503 2,061,582
Other financial assets — — 7,486,649 — 7,486,649
Total 6,126,316 18,063,423 305,390,137 35,503 329,615,379
December 31, 2018
Financial liabilities Financial liabilities Financial liabilities Derivatives Total
Deposits due to customers 27,058 248,690,939 — 248,717,997
Borrowings 164,767 16,202,986 — 16,367,753
Debentures — 28,735,862 — 28,735,862
Derivative liabilities 2,090,861 — 51,408 2,142,269
Other financial liabilities (*) — 21,490,341 — 21,490,341
Total 2,282,686 315,120,128 51,408 317,454,222
(*)
Other financial liabilities include 47,817 million Won of financial guarantee liabilities measured at amortized cost included in provisions.
December 31, 2019
Financial assets Financial asset Financial assets Financial assets Derivatives Total
Deposits 27,901 — 14,492,223 — 14,520,124
Securities 4,906,867 27,730,531 20,320,539 — 52,957,937
Loans 212,473 — 271,032,244 — 271,244,717
Derivative assets 2,921,903 — — 121,131 3,043,034
Other financial assets — — 8,193,226 — 8,193,226
Total 8,069,144 27,730,531 314,038,232 121,131 349,959,038
December 31, 2019
Financial liabilities Financial liabilities at Financial liabilities Derivatives Total
Deposits due to customers 27,530 264,685,578 — 264,713,108
Borrowings 87,626 18,998,920 — 19,086,546
Debentures — 30,858,055 — 30,858,055
Derivative liabilities 2,843,146 — 6,837 2,849,983
Other financial liabilities (*) — 17,769,531 — 17,769,531
Total 2,958,302 332,312,084 6,837 335,277,223
(*)
Other financial liabilities include 62,764 million Won of financial guarantee liabilities measured at amortized cost included in provisions. (7) Income or expense from financial instruments by category Income or expense from financial assets and liabilities by each category during the years ended December 31, 2017, 2018 and 2019 are as follows (Unit: Korean Won in millions):
December 31, 2017
Interest Fees and Provision (reversal) Others Total
Financial assets at FVTPL 48,615 — — 6,859 55,474
AFS financial assets 239,030 80,041 (31,300 ) 362,712 650,483
HTM financial assets 307,965 — — — 307,965
Loans and receivables 7,948,069 384,025 (862,273 ) 196,269 7,666,090
Financial liabilities at FVTPL — — — (111,240 ) (111,240 )
Financial liabilities at amortized cost (3,323,029 ) — — 39,373 (3,283,656 )
Net derivatives (designated for hedging) — — — (109,447 ) (109,447 )
Off-balance — — 77,140 — 77,140
Total 5,220,650 464,066 (816,433 ) 384,526 5,252,809
December 31, 2018
Interest Income Fees and Provision (reversal) Others Total
Financial assets at FVTPL 54,243 86,845 — 264,850 405,938
Financial assets at FVTOCI 280,371 66 (2,027 ) 24,707 303,117
Securities at amortized cost 376,788 — (1,922 ) 431 375,297
Loans and other financial assets at amortized cost 8,973,097 317,316 (415,084 ) 79,101 8,954,430
Financial liabilities at FVTPL (3,164 ) — — 17,485 14,321
Financial liabilities at amortized cost (4,030,384 ) 27,742 — 25,498 (3,977,144 )
Net derivatives (designated for hedging) — — — (672 ) (672 )
Off-balance — — 89,459 — 89,459
Total 5,650,951 431,969 (329,574 ) 411,400 6,164,746
December 31, 2019
Interest Fees and Provision (reversal) Others Total
Financial assets at FVTPL 50,277 89,817 — 112,434 252,528
Financial assets at FVTOCI 474,751 — (3,297 ) 31,995 503,449
Securities at amortized cost 436,340 — 1,415 — 437,755
Loans and other financial assets at amortized cost 9,615,060 296,435 (385,758 ) 102,115 9,627,852
Financial liabilities at FVTPL — — — — —
Financial liabilities at amortized cost (4,682,722 ) — — — (4,682,722 )
Net derivatives (designated for hedging) — — — 36,982 36,982
Off-balance — 71,106 13,396 — 84,502
Total 5,893,706 457,358 (374,244 ) 283,526 6,260,346</t>
  </si>
  <si>
    <t>Derecognition and offset of financial instruments</t>
  </si>
  <si>
    <t>Disclosure of derecognition and offsetting of financial assets and liabilities [Abstract]</t>
  </si>
  <si>
    <t>Derecognition and Offset of Financial Instruments</t>
  </si>
  <si>
    <t>12. DERECOGNITION AND OFFSET OF FINANCIAL INSTRUMENTS (1) Derecognition of financial instruments Transferred financial assets that do not meet the condition of derecognition in their entirety. 1) Bonds sold under repurchase agreements The financial instruments that were disposed but the Group agreed to repurchase at the fixed amounts at the same time, so that they did not meet the conditions of derecognition, are as follows (Unit: Korean Won in millions):
December 31, 2018 December 31, 2019
Assets transferred Financial assets at FVTPL — 407,985
Financial assets at FVTOCI 33,588 56,975
Securities at amortized cost 5,552 42,841
Loans and other financial assets at amortized cost — 82,594
Total 39,140 590,395
Related liabilities Bonds sold under repurchase agreements 42,907 569,002
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s of the securities loaned are as follows (Unit: Korean Won in millions):
December 31, December 31,
Loaned to
Financial assets at FVTOCI Korean financial institution’s debt securities and others 40,029 80,737 Korea Securities Finance Corporation The details of the transferred financial assets that do not meet the conditions of derecognition in their entirety, such as disposal of securities under repurchase agreement or securities loaned, are explained in Note 18. The Group does not have continuing involvement in transferred financial assets. (2) The offset of financial assets and liabilities 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 or uncollected domestic exchange receivables and has been disclosed in loans at amortized cost and other financial assets and other financial liabilities of the Group’s statements of financial position respectively. 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As of December 31, 2018 and 2019, the financial instruments to be off set and may be covered by master netting agreements and similar agreements are as follows (Unit: Korean Won in millions):
December 31, 2018
Gross Gross Net amounts of Related amounts not setoff Net amounts
Netting Cash received
Financial assets:
Derivative assets (*1) 1,908,542 — 1,908,542 5,527,117 66,857 515,100
Receivable spot exchange (*2) 4,200,532 — 4,200,532
Bonds purchased under resale agreements (*2) 11,701,951 — 11,701,951 11,701,951 — —
Domestic exchange settlement credits (*2)(*6) 30,090,598 29,699,412 391,186 — — 391,186
Total 47,901,623 29,699,412 18,202,211 17,229,068 66,857 906,286
December 31, 2018
Gross Gross Net amounts Related amounts not setoff Net amounts
Netting Cash
Financial liabilities:
Derivative liabilities (*1) 1,862,681 — 1,862,681 5,540,147 115,615 577,713
Equity-linked securities index in short position (*3) 164,767 — 164,767
Payable spot exchange (*4) 4,206,027 — 4,206,027
Bonds sold under repurchase agreements (*5) 42,907 — 42,907 42,907 — —
Domestic exchange settlement debits (*4)(*6) 36,832,774 29,699,412 7,133,362 6,231,538 — 901,824
Total 43,109,156 29,699,412 13,409,744 11,814,592 115,615 1,479,537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
December 31, 2019
Gross Gross Net amounts of Related amounts not Net amounts
Netting Cash
Financial assets:
Derivative assets (*1) 3,032,894 — 3,032,894 7,058,885 111,122 975,093
Receivable spot exchange (*2) 5,112,206 — 5,112,206
Bonds purchased under resale agreements (*2) 8,981,752 — 8,981,752 8,981,752 — —
Domestic exchange settlement credits (*2)(*6) 31,642,486 31,269,258 373,228 — — 373,228
Total 48,769,338 31,269,258 17,500,080 16,040,637 111,122 1,348,321
December 31, 2019
Gross Gross Net amounts of Related amounts not Net amounts
Netting Cash
Financial liabilities:
Derivative liabilities (*1) 2,824,449 — 2,824,449 7,071,549 172,488 779,424
Equity-linked securities in short position (*3) 87,626 — 87,626
Payable spot exchange(*4) 5,111,386 — 5,111,386
Bonds sold under repurchase agreements (*5) 569,002 — 569,002 180,402 388,600 —
Domestic exchange settlement debits (*4)(*6) 32,531,186 31,269,258 1,261,928 1,257,280 — 4,648
Total 41,123,649 31,269,258 9,854,391 8,509,231 561,088 784,072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si>
  <si>
    <t>Investment in Joint Ventures and Associates</t>
  </si>
  <si>
    <t>Equity Method Investments And Joint Ventures [Abstract]</t>
  </si>
  <si>
    <t>Investment In Joint Ventures And Associates</t>
  </si>
  <si>
    <t>13.
INVESTMENTS IN JOINT VENTURES AND ASSOCIATES
(1)
Investments in joint ventures and associates accounted for using the equity method of accounting are as follows:
Percentage of ownership
Location
Financial
Joint ventures and associates
Main business December 31, 2018 December 31, 2019
Woori Bank:
Woori Service Networks Co., Ltd. (*1) Freight &amp; staffing services 4.9 4.9 Korea November 30, 2019 (*5)
Korea Credit Bureau Co., Ltd. (*2) Credit information 9.9 9.9 Korea December 31, 2019
Korea Finance Security Co., Ltd. (*1) Security service 15.0 15.0 Korea November 30, 2019 (*5)
Saman Corporation (*2) General construction Technology service 9.2 9.2 Korea September 30, 2019 (*5)
Wongwang Co., Ltd. (*4) Wholesale and real estate 29.0 29.0 Korea —
Sejin Construction Co., Ltd. (*4) Construction 29.6 29.6 Korea —
ARES-TECH Co., Ltd. (*4) Electronic component manufacturing 23.4 23.4 Korea —
Reading Doctors Co., Ltd. (*4) Other services 35.4 35.4 Korea —
Cultizm Korea LTD Co., Ltd. (*4) Wholesale and retail sales 31.3 31.3 Korea —
NK Eng Co., Ltd. (*4) Manufacturing 23.1 23.1 Korea —
Woori Growth Partnerships New Technology Private Equity Fund Other financial services 23.1 23.1 Korea December 31, 2019
2016KIF-IMM Other financial services 20.0 20.0 Korea December 31, 2019
K BANK Co., Ltd. (*2) Finance 14.1 14.5 Korea November 30, 2019 (*5)
Smart Private Equity Fund No.2 Other financial services 20.0 20.0 Korea December 31, 2019
Woori Bank-Company K Korea Movie Asset Fund Other financial services 25.0 25.0 Korea December 31, 2019
Well to Sea No. 3 Private Equity Fund (*7) Finance 50.0 50.0 Korea September 30, 2019 (*5)
Partner One Value Up I Private Equity Fund Other financial services 23.3 23.3 Korea December 31, 2019
IBK KIP Seongjang Dideemdol 1st Private Investment Limited Partnership Other financial services 20.0 20.0 Korea December 31, 2019
Crevisse Raim Impact 1st Startup Venture Specialist Private Equity Fund Other financial services 25.0 25.0 Korea December 31, 2019
LOTTE CARD Co., Ltd. (*8) Credit card and installment financing — 20.0 Korea September 30, 2019 (*5)
Japanese Hotel Real Estate Private Equity Fund 2 (*8) Other financial services — 19.9 Korea October 31, 2019 (*5)
Woori Investment Bank Co., Ltd.:
Nomura-Rifa Private Real Estate Investment Trust No.17 (*6) Other financial services 19.4 — Korea —
Woori Private Equity Asset Management Co., Ltd.:
Uri Hanhwa Eureka Private Equity Fund Other financial services 0.8 0.8 Korea December 31, 2019
Japanese Hotel Real Estate Private Equity Fund 1:
Godo Kaisha Oceanos 1 (*8) Other financial services — 47.8 Japan October 31, 2019 (*5)
Woori bank and Woori card Co., Ltd.:
Dongwoo C &amp; C Co., Ltd. (*4) Construction 24.5 24.5 Korea —
SJCO Co., Ltd. (*4) Aggregate transportation and wholesale 26.5 28.7 Korea —
G2 Collection Co., Ltd. (*4) Wholesale and retail sales 28.9 29.2 Korea —
The Base Enterprise Co., Ltd. (*4) Manufacturing 48.4 48.4 Korea —
Kyesan Engineering Co., Ltd. (*4) Construction 23.3 23.3 Korea —
Good Software Lap Co., Ltd. (*4) Service 29.4 29.4 Korea —
QTS Shipping Co., Ltd. (*4) Complex transportation brokerage 49.4 49.8 Korea —
DAEA SNC Co., Ltd. (*4) Wholesale and retail sales 24.0 25.5 Korea —
Force TEC Co., Ltd. (*4) Manufacturing 25.8 25.8 Korea —
Sinseong Trading Co., Ltd. (*4) Manufacturing 27.2 27.9 Korea —
PREXCO Co., Ltd. (*4) Manufacturing 28.1 28.1 Korea —
Jiwon Plating Co., Ltd. (*4) Plating 20.8 20.8 Korea —
Gil Co.,Ltd. (*6) Manufacturing 26.1 — Korea —
Youngdong Sea Food Co., Ltd. (*4) Processed sea food manufacturing 24.0 24.5 Korea —
Woori Bank , Woori Investment Bank Co., Ltd. and Woori Private Equity Asset Management Co., Ltd.:
Woori-Shinyoung Growth-Cap (*8) Other financial services — 31.9 Korea December 31, 2019
Woori Bank and Woori Investment Bank Co., Ltd.:
Chin Hung International Inc. (*3) Construction 25.3 25.3 Korea November 30, 2019 (*5)
PCC-Woori (*8) Other financial services — 38.8 Korea December 31, 2019
Woori Bank and Woori Private Equity Asset Management Co., Ltd.:
Woori-Q (*8) Trust and collective investment — 38.4 Korea December 31, 2019
(*1)
Most of the significant business transactions of associates are with the Group as of December 31, 2018 and 2019.
(*2)
The Group can participate in decision-making body and exercise significant influence over financial policies and operational policies decision making of the associates.
(*3)
Equity securities that have published market price among investment assets of associates are common shares of Chin Hung International Inc. Quoted market prices of Chin Hung International Inc. are 2,065 Won and 2,310 Won as of December 31, 2018 and 2019, respectively.
(*4)
There is no investment balance as of December 31, 2018 and 2019.
(*5)
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
(*6)
The entity was excluded from the associate as the Group sold its entire stake during the year ended December 31, 2019.
(*7)
The Group has signed a contract that the Group (or the third party designated by the Group) has the priority to purchase the underlying assets (Aju Capital Co. Ltd.) when it is disposed by Well to Sea No. 3 Private Equity Fund.
(*8)
Due to capital contribution by the Group for the year ended December 31, 2019, the entities have been included in the investment in associates.
(2)
Changes in the carrying value of investments in joint ventures and associates accounted for using the equity method of accounting are as follows (Unit: Korean Won in millions):
For the year ended December 31, 2017
Acquisition January 1, Share of Acquisition (*) Disposal and Dividends Change in Impairment Others (*)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
Changes in investments in joint ventures and associates due to debt-equity swap is 51,227 million Won.
For the year ended December 31, 2018
Acquisition January 1, Share of Acquisition Disposal and (*) Dividends Change in Impairment Others December 31,
Kumho Tire Co., Inc. 175,652 98,933 (10,451 ) — (83,286 ) — (5,196 ) — — —
Woori Service Networks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The amount transferred from the investments in joint ventures and associates to financial assets at FVTOCI is 83,286 million Won.
For the year ended December 31, 2019
Acquisition January 1, Share of Acquisition Disposal and Dividends Change in December 31,
Woori Service Networks Co., Ltd. 108 157 31 — — (2 ) — 186
Korea Credit Bureau Co., Ltd. 3,313 6,790 190 — — (135 ) — 6,845
Korea Finance Security Co., Ltd. 3,267 3,456 (169 ) — — — — 3,287
Chin Hung International Inc. 130,779 44,741 6,426 — — — 9 51,176
Saman Corporation 8,521 1,014 (198 ) — — — 33 849
Woori Growth Partnerships New Technology Private Equity Fund 18,666 25,091 1,466 309 (7,490 ) (164 ) — 19,212
2016KIF-IMM 12,385 15,300 1,193 — (2,615 ) — 1,263 15,141
K BANK Co., Ltd. 73,150 43,709 (18,233 ) 5,807 — — (29 ) 31,254
Smart Private Equity Fund No.2 2,915 2,890 (41 ) — (85 ) — — 2,764
Woori Bank-Company K Korea Movie Asset Fund 3,000 2,700 623 — — — — 3,323
Well to Sea No.3 Private Equity Fund 101,483 197,393 30,343 — — (18,836 ) 123 209,023
Partner One Value Up I Private Equity Fund 10,000 9,948 (40 ) — — — — 9,908
IBK KIP Seongjang Dideemdol 1st Private Investment Limited Partnership 4,576 4,426 — 150 — — — 4,576
Crevisse Raim Impact 1st Startup Venture Specialist Private Equity Fund 4,375 3,025 — 1,350 — — — 4,375
Woori-Shinyoung Growth-Cap 12,665 — (824 ) 12,665 — — — 11,841
LOTTE CARD Co.,Ltd 346,000 — 63,444 346,000 — — — 409,444
Woori-Q 6,129 — (83 ) 6,129 — — — 6,046
PCC-Woori 2,525 — — 2,525 — — — 2,525
Nomura-Rifa Private Real Estate Investment Trust No.17 1,000 787 (136 ) — (651 ) — — —
Uri Hanhwa Eureka Private Equity Fund 350 339 3 — — — — 342
Godo Kaisha Oceanos 1 10,870 — 2 10,870 (15 ) (105 ) 200 10,952
Japanese Hotel Real Estate Private Equity Fund 2 3,291 — — 3,291 — — — 3,291
759,368 361,766 83,997 389,096 (10,856 ) (19,242 ) 1,599 806,360
(3)
Summary financial information relating to investments in joint ventures and associates accounted for using the equity method of accounting is as follows (Unit: Korean Won in millions):
December 31, 2018
Assets Liabilities Operating Net income (loss)
Woori Service Networks Co., Ltd. 5,066 1,886 15,803 819
Korea Credit Bureau Co., Ltd. 88,797 22,788 78,018 9,901
Korea Finance Security Co., Ltd. 35,155 12,114 60,706 17
Chin Hung International Inc. 412,205 332,268 606,192 6,402
Saman Corporation 97,720 69,915 75,825 (869 )
Woori Growth Partnerships New Technology Private Equity Fund 109,167 440 5,943 4,117
2016KIF-IMM 73,231 12 16 (1,510 )
K BANK Co., Ltd. 2,024,856 1,807,502 60,039 (69,256 )
Smart Private Equity Fund No.2 14,502 51 1 (209 )
Woori Bank-Company K Korea Movie Asset Fund 10,805 5 1,663 (299 )
Well to Sea No.3 Private Equity Fund 5,968,591 5,395,307 429,742 39,711
Partner One Value Up Ist Private Equity Fund 42,776 — 326 (224 )
IBK KIP Seongjang Dideemdol 1st Private Investment Limited Partnership 21,200 757 390 (1,268 )
Crevisse Raim Impact 1st Startup Venture Specialist Private Equity Fund 12,014 105 3 (191 )
Nomura-Rifa Private Real Estate Investment Trust No.17 20,197 16,178 10 (228 )
Uri Hanhwa Eureka Private Equity Fund 42,332 181 1 (1,349 )
December 31, 2019
Assets Liabilities Operating Net income (loss)
Woori Service Networks Co., Ltd. 5,742 1,969 17,572 1,322
Korea Credit Bureau Co., Ltd. 96,855 30,289 91,200 1,480
Korea Finance Security Co., Ltd. 32,574 10,660 61,939 (1,265 )
Chin Hung International Inc. 335,147 229,764 499,152 26,617
Saman Corporation 92,206 66,184 91,088 (485 )
Woori Growth Partnerships New Technology Private Equity Fund 83,583 330 7,866 6,355
2016KIF-IMM 72,768 343 8,939 7,462
K BANK Co., Ltd. 2,679,968 2,464,168 84,928 (89,779 )
Smart Private Equity Fund No.2 13,872 51 2 (204 )
Woori Bank-Company K Korea Movie Asset Fund 13,294 2 4,532 2,492
Well to Sea No.3 Private Equity Fund 7,073,363 6,470,540 524,319 48,357
Partner One Value Up I Private Equity Fund 42,602 — 457 (175 )
IBK KIP Seongjang Dideemdol 1st Private Investment Limited Partnership 21,208 691 766 (676 )
Crevisse Raim Impact 1st Startup Venture Specialist Private Equity Fund 16,939 124 10 (494 )
Woori-Shinyoung Growth-Cap 37,642 620 2 (2,679 )
LOTTE CARD Co.,Ltd (*) 12,936,977 10,659,889 1,366,512 42,538
Woori-Q 15,975 823 — (823 )
PCC-Woori 6,498 — — (2 )
Uri Hanhwa Eureka Private Equity Fund 41,950 236 41 (436 )
Godo Kaisha Oceanos 1 70,869 47,960 778 119
Japanese Hotel Real Estate Private Equity Fund 2 16,561 6 — (600 )
(*)
The amount is after reflecting the fair value adjustment that occurred when acquiring the shares and the adjustments that occurred by difference of accounting policies with the Group.
(4)
The entities that the Group has not applied equity method of accounting although the Group’s ownership interest is more than 20% as of December 31, 2018 and 2019, are as follows:
December 31, 2018
Associate (*) Number of shares owned Ownership (%)
Orient Shipyard Co., Ltd. 464,812 21.4
Saenuel Co., Ltd. 3,531 37.4
E Mirae Tech Co., Ltd. 7,696 41.0
Jehin Trading Co., Ltd. 81,610 27.3
The Season Company Co., Ltd. 18,187 30.1
Yuil PESC Co., Ltd. 8,642 24.0
CL Tech Co., Ltd. 13,759 38.6
December 31, 2019
Associate (*) Number of shares owned Ownership (%)
Orient Shipyard Co., Ltd. 464,812 21.4
Saenuel Co., Ltd. 3,531 37.4
E Mirae Tech Co., Ltd. 7,837 41.8
Jehin Trading Co., Ltd. 83,056 27.7
The Season Company Co., Ltd. 18,283 30.3
Yuil PESC Co., Ltd. 8,642 24.0
CL Tech Co., Ltd. 13,759 38.6
(*)
Even though the Group’s ownership interest of the entity is more than 20%, the Group does not have significant influence over the entity since it is going through work-out
(5)
As of December 31, 2017, 2018 and 2019, the reconciliations from the net assets of the associates to the book value of the shares of the investment in joint ventures and associates are as follows (Unit: Korean Won in millions except for ownership):
December 31, 2017
Total net Ownership Ownership Basis Impairment Intercompany Book value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
The net asset amount is after reflecting debt-equity swap and others.
December 31, 2018
Total net Ownership Ownership Basis Impairment Intercompany Book value
Woori Service Networks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equity amount is after the debt-for-equity
December 31, 2019
Total net Ownership Ownership Basis Impairment Intercompany Book value
Woori Service Networks Co., Ltd. 3,773 4.9 186 — — — 186
Korea Credit Bureau Co., Ltd. 66,566 9.9 6,597 246 — 2 6,845
Korea Finance Security Co., Ltd. 21,914 15.0 3,287 — — — 3,287
Chin Hung International Inc. (*1) 105,383 25.3 26,646 24,565 — (35 ) 51,176
Saman Corporation 26,022 9.2 2,391 5,373 (6,915 ) — 849
Woori Growth Partnerships New Technology Private Equity Fund 83,253 23.1 19,215 — — (3 ) 19,212
2016KIF-IMM 72,425 20.0 14,485 — — 656 15,141
K BANK Co., Ltd. (*1) (*2) 215,800 14.5 31,248 3,634 (3,634 ) 6 31,254
Smart Private Equity Fund No.2 13,821 20.0 2,764 — — — 2,764
Woori Bank-Company K Korea Movie Asset Fund 13,292 25.0 3,323 — — — 3,323
Well to Sea No.3 Private Equity Fund (*1) 418,250 50.0 209,041 — — (18 ) 209,023
Partner One Value Up Ist Private Equity Fund 42,602 23.3 9,909 — — (1 ) 9,908
IBK KIP Seongjang Dideemdol 1st Private Investment Limited Partnership 20,517 20.0 4,103 — — 473 4,576
Crevisse Raim Impact 1st Startup Venture Specialist Private Equity Fund 16,815 25.0 4,204 — — 171 4,375
Woori-Shinyoung Growth-Cap 37,022 31.9 11,841 — — — 11,841
LOTTE CARD Co., Ltd (*1) 2,047,220 20.0 409,444 — — — 409,444
Woori-Q 15,152 38.4 5,813 — — 233 6,046
PCC-Woori 6,498 38.8 2,524 — — 1 2,525
Uri Hanhwa Eureka Private Equity Fund 41,714 0.8 342 — — — 342
Godo Kaisha Oceanos 1 22,909 47.8 10,952 — — — 10,952
Japanese Hotel Real Estate Private Equity Fund 2 16,555 19.9 3,291 — — — 3,291
(*1)
The net asset equity amount is after the debt-for-equity non-controlling
(*2)
As a result of conducting an impairment test on the investment stocks of the related companies, the recoverable value was less than the carrying amount and thus the impairment loss was recognized.</t>
  </si>
  <si>
    <t>Investment Properties</t>
  </si>
  <si>
    <t>Disclosure Of Investment Property [Abstract]</t>
  </si>
  <si>
    <t>14.
INVESTMENT PROPERTIES
(1)
Details of investment properties are as follows (Unit: Korean Won in millions):
December 31, December 31,
Acquisition cost 416,796 299,802
Accumulated depreciation (38,600 ) (19,563 )
Net carrying value 378,196 280,239
(2)
Changes in investment properties are as follows (Unit: Korean Won in millions):
For the years ended December 31
2017 2018 2019
Beginning balance (*) 358,497 371,301 178,910
Acquisition 9,872 15,195 70,346
Disposal (458 ) (3,045 ) (193 )
Depreciation (3,902 ) (4,045 ) (2,225 )
Transfers from(to) premises and equipment 2,472 7,623 32,394
Classified to assets held for sale (371 ) (10,056 ) —
Foreign currencies translation adjustments (324 ) (5 ) 402
Others 5,515 1,228 605
Ending balance 371,301 378,196 280,239
(*)
199,286 million Won is deducted which was reclassified from the investment properties to premises and equipment at the beginning of the period within the net carrying mount of the previous term.
(3)
Fair value of investment properties amounted to 438,534 million Won and 502,305million Won as of December 31, 2018 and 2019, respectively. The fair value of investment properties has been assessed on the basis of recent similar real estate market price and officially assessed land price in the area of the investment properties, is classified as level 3 on the fair value hierarchy.
(4)
Rental fee earned from investment properties is amounting to 4,579 million Won, 5,080 million Won and 10,106 million Won for the years ended December 31, 2017, 2018 and 2019, respectively. Operating expenses directly related to the investment properties where rental fee was earned amounted to 4,466 million Won, 4,120 million Won and 3,010 million Won for the years ended December 31, 2017, 2018 and 2019.
(5)
The lease payments expected to be received in the future under lease contracts as of December 31, 2018 and 2019 are as follows (Unit: Korean Won in millions):
December 31, December 31,
Lease payments:
Within a year 5,454 6,574
More than 1 year and within 2 years 3,702 4,924
More than 2 years and within 3 years 3,009 4,018
More than 3 years and within 4 years 2,619 3,618
More than 4 years and within 5 years 2,222 3,126
More than 5 years — 241
Total 17,006 22,501</t>
  </si>
  <si>
    <t>Premises and Equipment</t>
  </si>
  <si>
    <t>Disclosure Of Property Plant And Equipment [Abstract]</t>
  </si>
  <si>
    <t>Premises And Equipment</t>
  </si>
  <si>
    <t>15.
PREMISES AND EQUIPMENT
(1)
Details of premises and equipment as of December 31, 2019 are as follows (Unit: Korean Won in millions):
December 31, 2019
Land Building Equipment Leasehold Construction Structures Total
Premises and equipment(owned) 1,761,159 802,299 278,016 54,839 1,287 2 2,897,602
Right-of-use — 449,878 17,236 — — — 467,114
Carrying value 1,761,159 1,252,177 295,252 54,839 1,287 2 3,364,716
(2)
Details of premises and equipment(owned) as of December 31, 2018 and 2019 are as follows (Unit: Korean Won in millions):
December 31, 2018
Land Building Equipment Leasehold Construction Structures Total
Acquisition cost 1,481,871 872,282 1,031,431 446,264 9,099 20 3,840,967
Accumulated depreciation — (210,370 ) (791,418 ) (388,670 ) — (17 ) (1,390,475 )
Net carrying value 1,481,871 661,912 240,013 57,594 9,099 3 2,450,492
December 31, 2019
Land Building Equipment Leasehold Construction Structures Total
Acquisition cost 1,761,159 1,063,756 1,123,101 463,181 1,287 20 4,412,504
Accumulated depreciation — (261,457 ) (845,085 ) (408,342 ) — (18 ) (1,514,902 )
Net carrying value 1,761,159 802,299 278,016 54,839 1,287 2 2,897,602
(3)
Details of changes in premises and equipment are as follows (Unit: Korean Won in millions):
For the year ended December 31, 2017
Land Building Equipment Leasehold Construction Structures Total
Beginning balance 1,488,745 691,699 189,902 68,958 18,717 4 2,458,025
Acquisitions 4,755 22,579 59,694 23,420 51,797 — 162,245
Disposals (1,840 ) (2,593 ) (442 ) (1,231 ) — — (6,106 )
Depreciation — (26,156 ) (74,223 ) (31,728 ) — (1 ) (132,108 )
Classified to assets held for sale (2,693 ) (1,059 ) 549 — — — (3,203 )
Transfer (196 ) (2,134 ) 5,411 — (5,553 ) — (2,472 )
Foreign currencies translation adjustments (1,493 ) (1,393 ) (2,023 ) (1,315 ) (402 ) — (6,626 )
Others — (97 ) 1,204 6,683 — — 7,790
Ending balance 1,487,278 680,846 180,072 64,787 64,559 3 2,477,545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to assets held for sale (3,651 ) (2,592 ) — — — — (6,243 )
Transfer (2,863 ) (4,760 ) 63,432 — (63,432 ) — (7,623 )
Foreign currencies translation adjustments (236 ) (257 ) (69 ) 323 (126 ) — (365 )
Business combination — — 969 661 — — 1,630
Others — (12 ) 189 7,195 — — 7,372
Ending balance 1,481,871 661,912 240,013 57,594 9,099 3 2,450,492
For the year ended December 31, 2019
Land Building Equipment Leasehold Construction Structures Total
Beginning balance 1,481,871 661,912 240,013 57,594 9,099 3 2,450,492
Acquisitions 186,303 87,667 119,474 28,788 7,315 — 429,547
Disposals (3,015 ) (2,245 ) (1,203 ) (2,738 ) — — (9,201 )
Depreciation — (30,766 ) (87,453 ) (27,134 ) — (1 ) (145,354 )
Classified to assets held for sale (21 ) (74 ) — — — — (95 )
Transfer 93,956 83,260 3,670 912 (14,886 ) — 166,912
Foreign currencies translation adjustments 880 801 1,459 609 36 — 3,785
Business combination (Note 44) 1,185 74 926 1 — — 2,186
Others — 1,670 1,130 (3,193 ) (277 ) — (670 )
Ending balance 1,761,159 802,299 278,016 54,839 1,287 2 2,897,602
(4)
Details of right-of-use
December 31, 2019
Building Equipment and Total
Acquisition cost 615,201 25,563 640,764
Accumulated depreciation (165,323 ) (8,327 ) (173,650 )
Net carrying value 449,878 17,236 467,114
(5)
Details of changes in right-of-use
December 31, 2019
Building Equipment and Total
Beginning balance 416,828 18,963 435,791
New contracts 251,992 8,306 260,298
Termination (3,803 ) (178 ) (3,981 )
Depreciation (219,743 ) (9,984 ) (229,727 )
Business combination (Note 44) 5,438 114 5,552
Others (834 ) 15 (819 )
Ending balance 449,878 17,236 467,114</t>
  </si>
  <si>
    <t>Intangible assets</t>
  </si>
  <si>
    <t>Disclosure Of Intangible Assets [Abstract]</t>
  </si>
  <si>
    <t>16. INTANGIBLE ASSETS
(1)
Details of intangible assets are as follows (Unit: Korean Won in millions):
December 31, 2018
Goodwill Software Industrial Development Other Membership Construction Total
Acquisition cost 153,602 156,109 1,258 469,226 729,052 27,025 10,415 1,546,687
Accumulated amortization — (126,382 ) (696 ) (228,906 ) (589,618 ) — — (945,602 )
Accumulated impairment losses — — — — (137 ) (3,428 ) — (3,565 )
Net carrying value 153,602 29,727 562 240,320 139,297 23,597 10,415 597,520
December 31, 2019
Goodwill Software Industrial Development Other Membership Construction Total
Acquisition cost 350,682 174,132 1,576 517,224 862,313 32,583 4,066 1,942,576
Accumulated amortization — (138,300 ) (884 ) (292,031 ) (638,005 ) — — (1,069,220 )
Accumulated impairment losses — — — — (25,993 ) (3,253 ) — (29,246 )
Net carrying value 350,682 35,832 692 225,193 198,315 29,330 4,066 844,110
(2)
Details of changes in intangible assets are as follows (Unit: Korean Won in millions):
For the year ended December 31, 2017
Goodwill Software Industrial Development Others Membership Construction Total
Beginning balance 124,803 35,477 313 70,697 164,364 20,086 67,999 483,739
Acquisitions 105 9,722 349 29,133 22,531 1,867 93,716 157,423
Disposal — — — — (37 ) (944 ) — (981 )
Amortization (*) — (16,258 ) (123 ) (22,534 ) (60,869 ) — — (99,784 )
Impairment loss — — — — (78 ) (159 ) — (237 )
Transfer — 7,987 — — — — (7,987 ) —
Foreign currencies translation adjustment (16,201 ) (952 ) — 36 (2,742 ) (160 ) (519 ) (20,538 )
Others — 4,696 — (91 ) (5,623 ) (5 ) — (1,023 )
Ending balance 108,707 40,672 539 77,241 117,546 20,685 153,209 518,599
(*)
Amortization of other intangible assets amounting to 48,292 million Won is included in other operating expenses.
For the year ended December 31, 2018
Goodwill Software Industrial Development Other Membership Construction Total
Beginning balance 108,707 40,672 539 77,241 117,546 20,685 153,209 518,599
Acquisitions — 6,839 195 20,935 45,205 5,162 97,067 175,403
Disposal — (4,359 ) — — (196 ) (2,871 ) — (7,426 )
Amortization (*) — (14,028 ) (172 ) (46,045 ) (73,913 ) — — (134,158 )
Reversal of impairment loss — — — — — 674 — 674
Transfer — — — 188,189 51,672 — (239,861 ) —
Business combination 46,752 763 — — — — — 47,515
Foreign currencies translation adjustment (1,857 ) (165 ) — — (227 ) (53 ) — (2,302 )
Others — 5 — — (790 ) — — (785 )
Ending balance 153,602 29,727 562 240,320 139,297 23,597 10,415 597,520
(*)
Amortization of other intangible assets amounting to 51,770 million Won is included in other operating expenses.
For the year ended December 31, 2019
Goodwill Software Industrial Development Other Membership Construction Total
Beginning balance 153,602 29,727 562 240,320 139,297 23,597 10,415 597,520
Acquisitions — 13,133 318 41,373 87,538 4,931 8,754 156,047
Disposal — — — — — (675 ) — (675 )
Amortization (*1) — (9,389 ) (188 ) (64,415 ) (54,421 ) — — (128,413 )
Impairment losses (*2) — — — — (25,858 ) (939 ) — (26,797 )
Transfer — — — 7,915 7,188 — (15,103 ) —
Foreign currencies translation adjustment 10,234 1,269 — — 1,023 60 — 12,586
Business combination (Note 44) 186,846 835 — — 43,530 2,143 — 233,354
Others — 257 — — 18 213 — 488
Ending balance 350,682 35,832 692 225,193 198,315 29,330 4,066 844,110
(*1)
Amortization of other intangible assets amounting to 22,317 million Won is included in other operating expenses.
(*2)
The impairment test for other intangible assets indicates that the recoverable value is less than the carrying amount and thus the impairment loss is recognized.
(3)
Goodwill
1)
Details of allocated goodwill based on each cash-generating unit as of December 31, 2018 and 2019 are as follows (Unit: Korean Won in million):
Cash-generating unit (*1) December 31, December 31,
Woori Asset Management Corp. — 43,036
Woori Global Asset Management Co., Ltd. — 2,030
Woori Asset Trust Co., Ltd. — 141,780
PT Bank Woori Saudara Indonesia 1906 Tbk (*2) 98,229 106,173
WB Finance Co., Ltd (*3) 47,681 49,374
Others 7,692 8,289
Total 153,602 350,682
(*1)
Goodwill is allocated to the cash-generating unit that will benefit from the synergy effect of the business combination, and the cash-generating unit is generally comprised of the operating or sub-sectors.
(*2)
The Group has acquired Saudara Bank to expand retail sales in Indonesia, and recognized the goodwill as it is expected to strengthen our competitiveness by securing a local sales network in Indonesia.
(*3)
The Group has acquired VisionFund Cambodia to expand Cambodian retail sales, and recognized goodwill based on the economies of scale and acquired customer base.
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estimates cash flows based on an annual growth rate of up to 4.0% in relation to cash flows after the longest period. The main assumptions used to estimate cash flows are about the size of the market and the share of the group. The appropriate discount rate for discounting future cash flows is the pre-tax
Category Woori Asset Woori Global PT Bank Woori WB Finance
Discount rate (%) 7.3 8.8 18.3 17.3
Terminal growth rate (%) 1.0 1.0 4.0 3.0
Recoverable amount 145,820 45,367 952,692 133,149
Carrying amount 106,735 29,577 577,075 93,143 As a result of the impairment test on goodwill, it is determined that the carrying amount of the cash-generating unit to which the goodwill has been allocated will not exceed the recoverable amount.</t>
  </si>
  <si>
    <t>Assets or disposal groups classified as held for sale or as held for distribution to owners [Abstract]</t>
  </si>
  <si>
    <t>Assets Held for Distribution (sale)</t>
  </si>
  <si>
    <t>17. ASSETS HELD FOR DISTRIBUTION (SALE) As of the end of the current term, the Group is planning to sell lands, buildings and machinery items that are from subsidiary companies, Seari First Securitization Specialty Co., Ltd., Namjong 1 st Assets held for distribution (sale) are as follows (Unit: Korean Won in millions):
December 31, December 31,
Lands 7,280 5,164
Buildings 7,736 4,815
Others 2,896 577
Total 17,912 10,556
The Group measured assets held for sale at the lower of their net fair value or carrying amount</t>
  </si>
  <si>
    <t>Assets Subject to Lien and Assets Acquired Through Foreclosures</t>
  </si>
  <si>
    <t>Disclosure Of Collateral [Abstract]</t>
  </si>
  <si>
    <t>Assets Subject To Lien And Assets Acquired Through Foreclosures</t>
  </si>
  <si>
    <t xml:space="preserve">18. ASSETS SUBJECT TO LIEN AND ASSETS ACQUIRED THROUGH FORECLOSURES
(1)
Assets subjected to lien are as follows (Unit: Korean Won in millions):
December 31, 2018
Collateral given to Amount
Reason for collateral
Loan at amortized cost and other financial assets
Due from banks on time in local currency
Daishin AMC and others 1,500
Right of pledge
Due from banks in local currencies
Samsung Securities Co., Ltd. and others 38,112
Margin deposit for futures or option
Due from banks in foreign currencies
Korea Investment &amp; Securities Co., Ltd. and others 202,156
Foreign margin deposit for future or option and others
Financial assets at FVTOCI
Korean financial institutions’ debt securities and others
The BOK and others 2,919,042
Settlement risk and others
Korean financial institutions’ debt securities
Banco Bilbao Vizcaya Argentaria, S.A 33,588
Related to bonds sold under repurchase agreements (*)
Securities at amortized cost
Korean treasury and government bonds
Korea Securities Depository 5,552
Related to bonds sold under repurchase agreements (*)
Korean treasury and government bonds and others
The BOK and others 6,382,188
Settlement risk and others
Premises and equipment
Land and building
Credit Counselling &amp; Recovery Service and others 5,987
Right to collateral and others
Total 9,588,125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December 31, 2019
Collateral given to Amount
Reason for collateral
Financial assets at FVTPL
Korean treasury and government bonds and others
Nonghyup bank 19,720
Related to bonds sold under repurchase agreements (*)
Korean corporate debt securities
Kookmin bank and others 168,327
Related to bonds sold under repurchase agreements (*)
Korean corporate debt securities
Eugene investment &amp; futures co., Ltd. . 3,008
Collateral for futures transaction
Korean financial institutions’ debt securities and others
Nonghyup bank and others 219,938
Related to bonds sold under repurchase agreements (*)
Financial assets at FVTOCI
Korean financial institutions’ debt securities and others
BOK and others 5,127,383
Settlement risk
Foreign corporate debt securities
Spain BBVA and others 56,975
Related to bonds sold under repurchase agreements (*)
Korean corporate debt securities
Nonghyup bank futures and others 9,042
Collateral for futures transaction
Securities at amortized cost
Korean treasury and government bonds
Korea Securities Depository 5,570
Related to bonds sold under repurchase agreements (*)
Korean treasury and government bonds and others
The BOK and others 6,190,630
Settlement risk and others
Foreign financial institutions’ debt securities
NATIXIS and others 37,271
Related to bonds sold under repurchase agreements (*)
Loan at amortized cost and other financial assets
Due from banks in local currency
Branch of IBK at Phnom Penh and others 11,352
Collateral deposits for local currency borrowings
Due from banks in local currencies
Daishin AMC and others 1,500
Right of pledge
Other due from banks in local currencies Samsung Securities Co., Ltd. and others 17,345 Margin deposit for futures or option
Other due from banks in foreign currencies Korea Investment &amp; Securities Co., Ltd. and others 180,919 Foreign margin deposit for future or option and others
Foreign currency loans Industrial and Commercial Bank of China 82,594 Related to bonds sold under repurchase agreements (*)
Premises and equipment Land and building Credit Counselling &amp; Recovery Service and others 689 Right to collateral and others
Total 12,132,263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2)
As of December 31, 2018 and 2019 there is no asset acquired through foreclosures.
(3)
Securities loaned are as follows (Unit: Korean Won in millions):
December 31, December 31,
Loaned to
Financial assets at FVTOCI Korean financial institutions’ debt securities and others 40,029 80,737
Korea Securities Finance Corporation Securities loaned are lending of specific securities to borrowers who agree to return the same amount of the same security at the end of lending period. As the Group does not derecognize these securities, there are no liabilities recognized through such transactions relates to securities loaned.
(4)
Collaterals held that can be disposed and re-subjected Fair values of collaterals held that can be disposed and re-subjected
December 31, 2018
Fair values of collaterals Fair values of collaterals were disposed re-subjected
Securities 12,262,041 —
December 31, 2019
Fair values of collaterals Fair values of collaterals were disposed re-subjected
Securities 9,340,517 — </t>
  </si>
  <si>
    <t>Other Assets</t>
  </si>
  <si>
    <t>Miscellaneous assets [Abstract]</t>
  </si>
  <si>
    <t>19. OTHER ASSETS Details of other assets are as follows (Unit: Korean Won in millions):
December 31, December 31,
Prepaid expenses 161,129 135,010
Advance payments 18,467 78,306
Others 18,057 20,330
Total 197,653 233,646</t>
  </si>
  <si>
    <t>Financial Liabilities at FVTPL</t>
  </si>
  <si>
    <t>Financial liabilities at fair value through profit or loss [Abstract]</t>
  </si>
  <si>
    <t>20. FINANCIAL LIABILITIES AT FVTPL
(1)
Financial liabilities at FVTPL are as follows (Unit: Korean Won in millions):
December 31, December 31,
Financial instruments at fair value through profit or loss mandatorily measured at fair value 2,117,919 2,870,676
Financial liabilities at fair value through profit or loss designated as upon initial recognition 164,767 87,626
Total 2,282,686 2,958,302
(2)
Financial liabilities at fair value through profit or loss mandatorily measured at fair value are as follows (Unit: Korean Won in millions):
December 31, December 31,
Deposits
Gold banking liabilities 27,058 27,530
Derivative liabilities 2,090,861 2,843,146
Total 2,117,919 2,870,676
(3)
Financial liabilities at fair value through profit or loss designated as upon initial recognition as of December 31, 2018 and 2019 are as follows (Unit: Korean Won in millions):
December 31, December 31,
Equity-linked securities
Equity-linked securities in short position 164,767 87,626 Financial liabilities at fair value through profit or loss designated as upon initial recognition are designated in order to eliminate or significantly reduce accounting mismatch arising from recognition or measurement.
(4)
There are no accumulated changes in credit risk adjustments to financial liabilities at fair value through profit or loss designated as upon initial recognition. The adjustment to reflect Group’s credit risk is considered in measuring the fair value of equity-linked securities index. The Group’s credit risk is determined by adjusting credit spread observed in credit rating of Group.
(5)
The difference between carrying amount and maturity amount of financial liabilities at fair value through profit or loss designated as upon initial recognition (Financial liabilities designated as at FVTPL) are as follows (Unit: Korean Won in millions):
December 31, December 31,
Carrying amount 164,767 87,626
Nominal amount at maturity 217,280 97,503
Difference (52,513 ) (9,877 )
(6)
Changes in equity in relation to financial liabilities at fair value through profit or loss designated as upon initial recognition The cumulative gain or loss realized as a result of the derecognition of financial liabilities designated as at fair value through profit or loss that is presented in other comprehensive income and transferred within equity is 4 million (after income tax expense) Won for the year ended December 31, 2018.</t>
  </si>
  <si>
    <t>Deposits Due to Customers</t>
  </si>
  <si>
    <t>Deposits from customers [Abstract]</t>
  </si>
  <si>
    <t>Deposits Due To Customers</t>
  </si>
  <si>
    <t>21. DEPOSITS DUE TO CUSTOMERS Details of deposits due to customers by type are as follows (Unit: Korean Won in millions):
December 31, December 31,
Deposits in local currency:
Deposits on demand 11,076,417 8,655,228
Deposits at termination 204,051,570 224,115,771
Mutual installment 30,783 28,574
Deposits on notes payables 1,891,556 2,174,995
Deposits on CMA 137,316 150,300
Customer deposit for security investment 30,000 —
Certificate of deposits 6,510,571 973,625
Other deposits 1,409,505 1,451,470
Sub-total 225,137,718 237,549,963
Deposits in foreign currency:
Deposits in foreign currencies 23,626,234 27,143,710
Present value discount (73,013 ) (8,095 )
Total 248,690,939 264,685,578</t>
  </si>
  <si>
    <t>Borrowings and Debentures</t>
  </si>
  <si>
    <t>Borrowings [Abstract]</t>
  </si>
  <si>
    <t>Borrowings And Debentures</t>
  </si>
  <si>
    <t>22. BORROWINGS AND DEBENTURES
(1)
Details of borrowings are as follows (Unit: Korean Won in millions):
December 31, 2018
Lenders Interest Amount
Borrowings in local currency:
Borrowings from The BOK The BOK 0.5 ~ 0.8 1,335,459
Borrowings from government funds Small Enterprise And Market Service and others 0.0 ~ 3.5 1,771,379
Others The Korea Development Bank and others 0.0 ~ 4.0 4,716,231
Sub-total 7,823,069
Borrowings in foreign currencies:
Borrowings in foreign currencies The Export-Import Bank of Korea and others 0.0 ~ 7.5 7,308,857
Offshore borrowings in foreign currencies JPMORGAN CHASE BANK 2.9 33,543
Sub-total 7,342,400
Bills sold Others 0.0 ~ 1.8 19,336
Call money Bank and others 0.0 ~ 7.3 975,358
Bonds sold under repurchase agreements Other financial institutions 0.8 ~ 12.7 42,907
Present value discount (84 )
Total 16,202,986
December 31, 2019
Lenders Interest rate Amount
Borrowings in local currency:
Borrowings from The BOK The BOK 0.5 ~ 0.8 1,770,726
Borrowings from government funds Small Enterprise And Market Service and others 0.0 ~ 2.8 1,844,798
Others The Korea Development Bank and others 0.0 ~ 5.0 6,070,201
Sub-total 9,685,725
Borrowings in foreign currencies(*):
Borrowings in foreign currencies The Export-Import Bank of Korea and others (0.3) ~ 8.3 8,566,872
Offshore borrowings in foreign currencies HSBC, HKG 3.0 34,734
Sub-total 8,601,606
Bills sold Others 0.0 ~ 1.6 9,367
Call money Bank and others (0.3) ~ 3.5 133,519
Bonds sold under repurchase agreements Other financial institutions 1.4 ~ 12.7 569,002
Present value discount (299 )
Total 18,998,920
(*)
Included borrowing in foreign currencies under cash flow hedge amounting to 34,443 million Won as of December 31, 2019.
(2)
Details of debentures are as follows (Unit: Korean Won in millions):
December 31, 2018 December 31, 2019
Interest Amount Interest Amount
Face value of bond(*):
Ordinary bonds 1.6 ~ 4.5 22,432,183 0.0 ~ 4.3 23,207,600
Subordinated bonds 3.0 ~ 12.6 5,358,838 2.1 ~ 5.9 6,732,687
Other bonds 1.9 ~ 17.0 974,230 1.2 ~ 17.0 942,421
Sub-total 28,765,251 30,882,708
Discounts on bonds (29,389 ) (24,653 )
Total 28,735,862 30,858,055
(*)
Included debentures under fair value hedge amounting to 2,956,565 million Won and 3,151,172 million Won as of December 31, 2018 and 2019, respectively. Debentures under cash flow hedge amounting to 823,219 million Won and 829,082 million Won are also included as of December 31, 2018 and 2019, respectively.</t>
  </si>
  <si>
    <t>Provisions [Abstract]</t>
  </si>
  <si>
    <t>23. PROVISIONS
(1)
Details of provisions are as follows (Unit: Korean Won in millions):
December 31, December 31,
Asset retirement obligation 67,200 66,485
Provisions for guarantees (*1) 89,761 92,486
Provisions for unused loan commitments 121,535 112,554
Provisions for customer reward credits (*2) 49,180 —
Other provisions (*3) 63,637 172,455
Total 391,313 443,980
(*1)
Provisions for guarantees includes provision for financial guarantee of 47,817 million Won and 62,764 million Won as of December 31, 2018 and 2019, respectively.
(*2)
The provisions for existing points that are paid to credit card members and others have been reclassified to other liabilities.
(*3)
Other provisions consist of provision for litigation, loss compensation and others.
(2)
Changes in provisions for guarantees and unused loan commitments are as follows (Unit: Korean Won in millions): 1) Provisions for guarantees
For the year ended
Beginning balance 238,117
Provisions provided 4,876
Provisions used and others (24,898 )
Reversal of unused amount (60,300 )
Foreign currencies translation adjustments 9
Others 25,443
Ending balance 183,247
For the year ended December 31, 2018
Stage1 Stage2 Stage3 Total
Beginning balance (*1) 47,132 18,281 127,511 192,924
Transfer to 12-month 92 (92 ) — —
Transfer to expected credit loss for the entire period (237 ) 91,008 (90,771 ) —
Transfer to credit-impaired financial assets (38 ) (29 ) 67 —
Provisions used (20,429 ) — — (20,429 )
Net reversal of unused amount (4,866 ) (75,410 ) (25,709 ) (105,985 )
Others (*2) 23,249 2 — 23,251
Ending balance 44,903 33,760 11,098 89,761
(*1)
The beginning balance was restated in accordance with IFRS 9.
(*2)
Others have occurred as a result of new financial guarantee contract valued at initial fair value.
For the year ended December 31, 2019
Stage1 Stage2 Stage3 Total
Beginning balance 44,903 33,760 11,098 89,761
Transfer to 12-month 13,568 (13,568 ) — —
Transfer to expected credit loss for the entire period (317 ) 532 (215 ) —
Transfer to credit-impaired financial assets (30 ) (32 ) 62 —
Provisions used (27,711 ) — — (27,711 )
Net provision (reversal) of unused amount (14,400 ) 5,611 4,437 (4,352 )
Others (*) 34,788 — — 34,788
Ending balance 50,801 26,303 15,382 92,486
(*)
Others have occurred as a result of new financial guarantee contract valued at initial fair value. 2) Provisions for unused loan commitment
For the year ended
Beginning balance 87,909
Provisions provided 2,028
Provisions used and others (68 )
Reversal of unused amount (23,744 )
Foreign currencies translation adjustments and others (10 )
Ending balance 66,115
For the year ended December 31, 2018
Stage1 Stage2 Stage3 Total
Beginning balance (*) 75,232 27,875 1,878 104,985
Transfer to 12-month 7,770 (7,396 ) (374 ) —
Transfer to expected credit loss for the entire period (2,376 ) 2,525 (149 ) —
Transfer to credit-impaired financial assets (213 ) (1,579 ) 1,792 —
Net provision(reversal) of unused amount (5,813 ) 23,860 (1,521 ) 16,526
Others 24 — — 24
Ending balance 74,624 45,285 1,626 121,535
(*)
The beginning balance was restated in accordance with IFRS 9.
For the year ended December 31, 2019
Stage1 Stage2 Stage3 Total
Beginning balance 74,624 45,285 1,626 121,535
Transfer to 12-month 11,771 (11,024 ) (747 ) —
Transfer to expected credit loss for the entire period (1,813 ) 1,945 (132 ) —
Transfer to credit-impaired financial assets (213 ) (275 ) 488 —
Net provision(reversal) of unused amount (19,394 ) 7,233 3,117 (9,044 )
Others 63 — — 63
Ending balance 65,038 43,164 4,352 112,554
(3)
Changes in asset retirement obligation are as follows (Unit: Korean Won in millions):
For the years ended December 31
2017 2018 2019
Beginning balance 58,076 61,872 67,200
Provisions provided 2,225 1,489 2,729
Provisions used (1,283 ) (913 ) (2,276 )
Reversal of provisions unused (733 ) (1,038 ) (2,926 )
Amortization 428 564 435
Increase in restoration costs and others 3,159 5,226 994
Business Combination (Note 44) — — 329
Ending balance 61,872 67,200 66,485
The amount of the asset retirement obligation is the present value of the best estimate of future expected expenditure to settle the obligation – arising from leased premises as of December 31, 2019,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are as follows (Unit: Korean Won in millions):
For the years ended December 31, 2017
Provisions for Other provisions Total
Beginning balance 22,093 22,282 44,375
Provisions provided 62,593 42,042 104,635
Provisions used (84,979 ) (8,014 ) (92,993 )
Reversal of unused amount — (77 ) (77 )
Foreign currencies translation adjustments — (249 ) (249 )
Transfer (*) 21,808 — 21,808
Others 18,930 2,807 21,737
Ending balance 40,445 58,791 99,236
(*)
Provision for customer reward credits have increased for the Group due to the point transfer from partners during the year ended in December 31, 2017.
For the year ended December 31, 2018
Provisions for Other provisions Total
Beginning balance 40,445 58,791 99,236
Provisions provided 70,138 8,384 78,522
Provisions used (98,170 ) (6,940 ) (105,110 )
Reversal of unused amount — (52 ) (52 )
Foreign currencies translation adjustments — (194 ) (194 )
Transfer (*1) 9,228 — 9,228
Others 27,539 3,648 31,187
Ending balance (*2) 49,180 63,637 112,817
(*1)
Provision for customer reward credits have increased for the Group due to the point transfer from partners during the year ended in December 31, 2018.
(*2)
The provisions for existing points that are paid to credit card members and others have been reclassified to other liabilities.
For the year ended
Other provision
Beginning balance 63,637
Provisions provided 109,875
Provisions used (6,123 )
Reversal of provisions unused (171 )
Foreign currencies translation adjustments 1,193
Others 224
Business combination (Note 44) 3,820
Ending balance 172,455
(5)
Others
1)
As of September 23, 2019, the Group temporarily suspended the won-payment
2)
The Group recognized the provision of the estimated compensation amount related to the miss-selling of the Derivative Linked Fund (DLF) incurred during the current term and a fine is expected to be imposed by the Financial Supervisory Service as the best estimate for the expenditure required to meet its obligations at the end of the reporting period. The Group estimated such provision will be paid at the request of each counter party, and estimates all amount will be paid within 2020. On the other hand, the actual amount of compensation of the Group may change due to interest rate changes since the end of the reporting period.</t>
  </si>
  <si>
    <t>Net Defined Benefit Liability (Asset)</t>
  </si>
  <si>
    <t>Disclosure of defined benefit plans [Abstract]</t>
  </si>
  <si>
    <t xml:space="preserve">24. NET DEFINED BENEFIT LIABILITY(ASSET) The characteristics of the Group’s defined benefit retirement pension plans are as follows: Employees and directors with one or more years of service are entitled to receive a payment upon termination of their employment, based on their length of service and rate of salar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re as follows (Unit: Korean Won in millions):
December 31, December 31,
Present value of defined benefit obligation 1,275,020 1,442,859
Fair value of plan assets (1,101,911 ) (1,352,971 )
Net defined benefit liability(*) 173,109 89,888
(*)
Net defined benefit liability of 89,888 million Won at the end of the current term is the subtracted amount of the net defined benefit asset of 2,582 million Won from the net defined benefit liability of 92,470 million Won.
(2)
Changes in the carrying value of defined benefit obligation are as follows (Unit: Korean Won in millions):
For the year
Beginning balance 984,381
Current service cost 146,750
Interest cost 26,629
Remeasurements (20,389 )
Foreign currencies translation adjustments (279 )
Retirement benefit paid (55,552 )
Curtailment or settlement (10,928 )
Others 558
Ending balance 1,071,170
For the year ended
2018 2019
Beginning balance 1,071,170 1,275,020
Subsequent amount from transfer company — 93
Current service cost 144,394 163,369
Interest cost 32,143 32,693
Remeasurements
Financial assumption 59,429 32,831
Demographic assumptions 7,728 49,453
Experience adjustment 33,697 (33,518 )
Foreign currencies translation adjustments (3 ) 179
Retirement benefit paid (74,952 ) (79,908 )
Business combination (Note 44) — 4,674
Others 1,414 (2,027 )
Ending balance 1,275,020 1,442,859
(3)
Changes in the plan assets are as follows (Unit: Korean Won in millions):
For the year ended December 31
2017 2018 2019
Beginning balance 990,653 1,027,906 1,101,911
Subsequent amount from transfer company — — 93
Interest income 30,601 33,825 30,937
Remeasurements (14,125 ) (14,783 ) 125
Employer’s contributions 43,114 128,926 292,095
Retirement benefit paid (51,877 ) (71,672 ) (76,304 )
Curtailment or settlement (11,052 ) — —
Others 40,592 (2,291 ) (2,255 )
Business combination (Note 44) — — 6,369
Ending balance 1,027,906 1,101,911 1,352,971
(4)
Plan assets wholly consist of fixed deposits as of December 31, 2018 and 2019. Among plan assets, realized returns on plan assets amount to 16,476 million Won, 19,042 million Won and 31,062 million Won for the years ended December 31, 2017, 2018 and 2019, respectively. Meanwhile, the contribution expected to be paid in the next accounting year amounts to 156,396 million Won.
(5)
Current service cost, net interest income, loss (gain) on the curtailment or settlement and remeasurements recognized in the consolidated statements comprehensive income are as follows (Unit: Korean Won in millions):
For the year ended December 31
2017 2018 2019
Current service cost 146,750 144,394 163,369
Net interest income (expense) (3,972 ) (1,682 ) 1,756
Loss on the curtailment or settlement 124 — —
Cost recognized in net income 142,902 142,712 165,125
Remeasurements (6,264 ) 115,637 48,641
Cost recognized in total comprehensive income 136,638 258,349 213,766
Retirement benefits related to defined contribution plans recognized as expenses are 3,946 million Won, 2,437 million Won and 3,297 million Won for the years ended December 31, 2017, 2018 and 2019, respectively.
(6)
Key actuarial assumptions used in net defined benefit liability measurement are as follows:
December 31, 2017 December 31, 2018 December 31, 2019
Discount rate 3.18% 2.69% 2.18~2.50%
Future wage growth rate 6.18% 6.18% 1.89~6.00%
Mortality rate Issued by Korea Issued by Korea Issued by Korea
Retirement rate Experience rate for Experience rate for Experience rate for The weighted average maturity of defined benefit liability is a minimum of 6.91 to a maximum 11.85 years.
(7)
The sensitivity to actuarial assumptions used in the assessment of defined benefit obligation is as follows (Unit: Korean Won in millions):
December 31, 2018 December 31, 2019
Discount rate Increase by 1% point (116,812 ) (151,104 )
Decrease by 1% point 136,990 178,434
Future wage growth rate Increase by 1% point 135,767 176,169
Decrease by 1% point (118,020 ) (152,174 ) </t>
  </si>
  <si>
    <t>Other Financial Liabilities and Other Liabilities</t>
  </si>
  <si>
    <t>Miscellaneous Liabilities [Abstract]</t>
  </si>
  <si>
    <t>25. OTHER FINANCIAL LIABILITIES AND OTHER LIABILITIES Other financial liabilities and other liabilities are as follows (Unit: Korean Won in millions):
December 31, 2018 December 31, 2019
Other financial liabilities:
Accounts payable 5,409,268 6,131,339
Accrued expenses 2,224,330 2,516,231
Borrowings from trust accounts 3,747,492 3,277,795
Agency business revenue 396,735 362,820
Foreign exchange payables 539,554 1,153,457
Domestic exchange settlement credits 7,134,966 1,261,928
Lease liabilities — 419,045
Other miscellaneous financial liabilities 1,992,663 2,587,193
Present value discount (2,484 ) (3,041 )
Sub-total 21,442,524 17,706,767
Other liabilities:
Unearned income 204,034 224,840
Other miscellaneous liabilities 142,044 195,631
Sub-total 346,078 420,471
Total 21,788,602 18,127,238</t>
  </si>
  <si>
    <t>Derivatives</t>
  </si>
  <si>
    <t>Disclosure of detailed information about hedges [Abstract]</t>
  </si>
  <si>
    <t>26. DERIVATIVES
(1)
Derivative assets and derivative liabilities are as follows (Unit: Korean Won in millions):
December 31, 2018
Nominal Amount Assets Liabilities
For fair hedge For trading For cash For fair hedge For trading
Interest rate:
Swaps 150,710,490 35,503 218,140 665 17,654 266,207
Purchase options 530,000 — 10,461 — — —
Written options 525,000 — — — — 12,438
Currency:
Futures 320,213 — — — — —
Forwards 88,376,776 — 843,621 — — 777,039
Swaps 67,179,195 — 761,907 33,089 — 773,701
Purchase options 1,933,454 — 17,544 — — —
Written options 3,134,774 — — — — 20,747
Equity:
Futures 186,737 — — — — —
Swaps 441,573 — 31,377 — — 1,217
Purchase options 4,925,315 — 143,029 — — —
Written options 6,145,935 — — — — 239,512
Total 324,409,462 35,503 2,026,079 33,754 17,654 2,090,861
December 31, 2019
Assets Liabilities
Nominal amount For cash For fair hedge For trading For cash For fair hedge For trading
Interest rate:
Futures 124,737 — — — — — —
Swaps 150,731,987 — 111,764 300,750 1,323 — 413,195
Purchase options 460,000 — — 11,888 — — —
Written options 395,789 — — — — — 9,655
Currency:
Futures 1,934 — — — — — —
Forwards 113,988,295 — — 1,447,811 321 — 1,030,246
Swaps 82,125,050 9,367 — 966,181 5,193 — 1,106,423
Purchase options 1,588,746 — — 18,835 — — —
Written options 2,341,179 — — — — — 9,403
Equity:
Futures 630,562 — — — — — —
Forwards 11 — — — — — —
Swaps 1,280,436 — — 1,217 — — 54,393
Purchase options 8,851,984 — — 175,221 — — —
Written options 8,978,953 — — — — — 219,831
Total 371,499,663 9,367 111,764 2,921,903 6,837 — 2,843,146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The hedging relationships the entity applies fair value hedge accounting and cash flow hedge accounting to are affected by interest rate which is related with Interest Rate Benchmark Reform. The interest rates to which the hedging relationships are exposed are USD 1M LIBOR, USD 3M LIBOR, USD 6M LIBOR, and 3M EURIBOR. The nominal amounts of hedging instruments related to 1M LIBOR, 3M LIBOR, 6M LIBOR and 3M EURIBOR are USD 400,000,000, USD 2,230,000,000, USD 500,000,000, and EUR 26,635,556, respectively. The entity pays close attention to discussions in the market and industry regarding the applicable alternative benchmark interest rates for the exposed interest rate. The entity judges related uncertainty is expected to be no longer present when the exposed interest rates are replaced by the applicable benchmark interest rates. 1) Fair value hedge As of the current period end, the Group has applied fair value hedge on fixed interest rate foreign currency denominated debentures amounting to 3,151,172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ed instrument to the face value of the hedged item.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the change in the total amount and price of the hedged item, or significant credit risk fluctuation of either party of the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 2) Cash Flow Hedge As of the December, 31 2019, the Group has applied cash flow hedge on local currency denominated debentures amounting to 99,941 million Won, debentures on foreign currency amounting to 729,141 million Won and Borrowings in foreign currency amounting to 34,443million Won. The Group’s hedging strategies are to 1) Mitigate risks of cash flow fluctuation from variable interest rate debentures on local currency due to changes in market interest rate by entering into an interest rate swap contract and thereby designating it as hedging instrument; 2) Mitigate the risks of cash flow fluctuation from principal and interest of variable-interest rate debentures denominated in foreign currency due to changes in foreign exchange rates and interest rates by entering into a currency swap contract and thereby designating it as hedging instrument; 3) Mitigate the risks of cash flow fluctuation from principal and interest of fixed-interest rate debentures denominated in foreign currency due to changes in foreign exchange rates by entering into a currency swap contract and thereby designating it as hedging instrument and 4) Mitigate the risks of cash flow fluctuation in variable-interest rate foreign currency borrowings resulting from changes in market interest rates and designate it as a hedging instrument through entering into currency swap contracts and interest rate swap contracts. This means exchanging a predetermined nominal amount as set forth in the interest rate swap contract adjusted by the differences between the fixed and variable interest rates, which results in the conversion of interest rates of debentures in local currency and borrowings in foreign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the hedged item will generally fluctuate in opposite direction.
(3)
The nominal amounts of the hedging instrument are as follows (Unit: USD, EUR, SGD, JPY and Korean Won in millions):
December 31, 2018
1 year or less 1 year to 5 More than 5 Total
Fair value hedge
Interest rate risk
Interest rate swap (USD) — 1,350,000,000 1,300,000,000 2,650,000,000
Cash flow hedge
Interest rate risk
Interest rate swap (KRW) — 100,000 — 100,000
Foreign currencies translation risk and interest rate risk
Currency swap (USD) 50,000,000 450,000,000 — 500,000,000
Foreign currencies translation risk
Currency swap (SGD) — 204,000,000 — 204,000,000
December 31, 2019
1 year or less 1 year to 5 More than 5 Total
Fair value hedge
Interest rate risk
Interest rate swap (USD) 350,000,000 2,000,000,000 300,000,000 2,650,000,000
Cash flow hedge
Interest rate risk
Interest rate swap (EUR) — 26,635,556 — 26,635,556
Interest rate swap (KRW) — 100,000 — 100,000
Foreign currencies translation risk and interest rate risk
Currency swap(USD) 150,000,000 330,000,000 — 480,000,000
Foreign currencies translation risk
Currency swap (SGD) 136,000,000 68,000,000 — 204,000,000
Currency forward (JPY) 49,325,155 1,059,903,932 — 1,109,229,087
(4)
The average interest rate and average currency rate of the hedging instrument as of December 31, 2018 and December 31, 2019 are as follows:
December 31, 2018
Average interest rate and average exchange rate
Fair value hedge
Interest rate risk
Interest rate swaps (USD)
Fixed 3.96% receipt and Libor 3M+1.61% floating paid Fixed 5.88% receipt and Libor 6M+2.15% floating paid
Cash flow hedge
Interest rate risk
Interest rate swap (KRW) CMS 3Y+0.40% receipt, 2.38% paid
Foreign currencies translation risk and interest rate risk
Currency swap (USD)
USD 3M Libor+0.70% receipt, KRW 1.74% paid, KRW/USD = 1,136 USD 1M Libor+0.52% receipt, KRW 1.70% paid, KRW/USD = 1,178
Foreign currencies translation risk
Currency swap (SGD) SGD 1.91% receipt, KRW 1.98% paid, KRW/SGD = 828
December 31, 2019
Average interest rate and average exchange rate
Fair value hedge
Interest rate risk
Interest rate swap (USD)
Fixed 3.96% receipt and Libor 3M+1.61% floating paid Fixed 5.88% receipt and Libor 6M+2.15% floating paid
Cash flow hedge
Interest rate risk
Interest rate swap (EUR) 3M EURIBOR receipt, EUR 0.09% paid
Interest rate swap (KRW) CMS 3Y+0.40% receipt, 2.38% paid
Foreign currencies translation risk and interest rate risk
Currency swap (USD)
USD 3M Libor+0.80% receipt, KRW 1.45% paid, KRW/USD = 1,155 USD 1M Libor+0.54% receipt, KRW 1.53% paid, KRW/USD = 1,158
Foreign currencies translation risk
Currency swap (SGD) SGD 1.91% receipt, KRW 1.98% paid, KRW/SGD = 828
Currency forward (JPY) KRW/JPY = 10.47
(5)
The amounts related to items designated as hedging instruments are as follows (Unit: Korean Won in millions, USD, EUR, SGD and JPY):
December 31, 2018
Nominal amounts of Carrying amounts of the
Line item in the Changing in fair
Assets Liabilities
Fair value hedge
Interest rate risk
Interest rate swap USD 2,650,000,000 35,503 17,654
Derivative assets (Designated for hedging) Derivative liabilities (Designated for hedging) (27,362 )
Cash flow hedge
Interest rate risk
Interest rate swap KRW 100,000 — 665
Derivative liabilities (Designated for hedging) (665 )
Foreign currencies translation risk and interest rate risk
Currency swap USD 500,000,000 — 28,907
Derivative liabilities (Designated for hedging) 21,582
Foreign currencies translation risk
Currency swap SGD 204,000,000 — 4,182
Derivative liabilities (Designated for hedging) 2,353
December 31, 2019
Nominal amounts of Carrying amounts of the
Line item in the Changing in fair
Assets Liabilities
Fair value hedge
Interest rate risk
Interest rate swap USD 2,650,000,000 111,764 —
Derivative assets (designated for hedging) 90,244
Cash flow hedge
Interest rate risk
Interest rate swap EUR 26,635,556 — 43
Derivative liabilities (designated for hedging) (43 )
Interest rate swap KRW 100,000 — 1,280
Derivative liabilities (designated for hedging) (615 )
Foreign currency translation risk and interest rate risk
Currency swap USD 480,000,000 4,070 5,193
Derivative assets (designated for hedging) Derivative liabilities (designated for hedging) 22,364
Foreign currency translation risk
Currency swap SGD 204,000,000 5,297 —
Derivative assets (designated for hedging) 8,918
Currency forward JPY 1,109,229,087 — 321
Derivative liabilities (designated for hedging) 321
(6)
Details of carrying amount to hedge and amount due to hedge accounting are as follows (Unit: Korean Won in millions):
December 31, 2018
Carrying amounts of the Accumulated amount of fair Line item in the Changing in Cash flow reserve (*)
Assets Liabilities Assets Liabilities
Fair value hedge
Interest rate risk
Debentures — 2,956,565 — 5,200 Debentures 25,498 —
Cash flow hedge
Interest rate risk
Debentures — 99,911 — — Debentures 521 (371 )
Foreign currencies translation risk and interest rate risk
Debentures — 557,186 — — Debentures (16,790 ) (1,211 )
Foreign currencies translation risk
Debentures — 166,122 — — Debentures (1,762 ) (2,287 )
(*)
After tax amount
December 31, 2019
Carrying amounts of the Accumulated amount of fair Line item in the Changing in Cash flow reserve (*)
Assets Liabilities Assets Liabilities
Fair value hedge
Interest rate risk
Debentures — 3,151,172 — 91,368 Debentures (85,984 ) —
Cash flow hedge
Interest rate risk
Borrowings in foreign currency — 34,443 — — Borrowing 43 (43 )
Debentures — 99,941 — — Debentures 663 (821 )
Foreign currencies translation risk and interest rate risk
Debentures — 554,433 — — Debentures (25,057 ) (2,525 )
Foreign currencies translation risk
Debentures — 174,708 — — Debentures (8,315 ) (2,304 ) (*) After tax amount
(7)
Amounts recognized in profit or loss due to the ineffective portion of fair value hedges during the current period are as follows (Unit: Korean Won in millions):
For the year ended December 31, 2018
Hedge ineffectiveness
Line item in the profit or loss that includes
Fair value hedge
Interest rate risk (1,864 ) Other net operating income(expense)
For the year ended December 31, 2019
Hedge ineffectiveness
Line item in the profit or loss that includes
Fair value hedge
Interest rate risk 4,260 Other net operating income(expense)
(8)
Reclassification of profit or loss from other comprehensive income and equity related to cash flow hedges are as follows (Unit: Korean Won in millions):
For the year ended December 31, 2018
Changes in Hedge Changes Line item in Amounts Line item
Cash flow hedge
Interest rate risk (517 ) (148 ) — Other net — Other net
Foreign currencies translation risk and interest rate risk 21,429 153 (882 ) Other net (23,084 ) Other net
Foreign currencies translation risk 2,353 — (491 ) Other net (3,601 ) Other net
For the year ended December 31, 2019
Changes in Hedge Changes Line item in Amounts Line item
Cash flow hedge
Interest rate risk (658 ) — — Other net — Other net
Foreign currencies translation risk and interest rate risk 21,420 944 838 Other net (23,541 ) Other net
Foreign currencies translation risk 7,638 1,601 560 Other net (8,215 ) Other net</t>
  </si>
  <si>
    <t>Deferred Day 1 Profit or Loss</t>
  </si>
  <si>
    <t>Disclosure Of Day One Profit Or Loss [Abstract]</t>
  </si>
  <si>
    <t>DEFERRED Day One Profits Or Losses</t>
  </si>
  <si>
    <t>27. DEFERRED DAY 1 PROFITS OR LOSSES Changes in deferred day 1 profits or losses are as follows (Unit: Korean Won in millions):
For the years ended
2017 2018 2019
Beginning balance 13,422 7,416 25,463
New transactions 500 23,678 53,289
Amounts recognized in losses (6,506 ) (5,631 ) (26,493 )
Ending balance 7,416 25,463 52,259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The table above presents the difference yet to be realized as profit or losses.</t>
  </si>
  <si>
    <t>Equity</t>
  </si>
  <si>
    <t>Disclosure Of Equity [Abstract]</t>
  </si>
  <si>
    <t>28. EQUITY
(1)
Details of equity as of December 31, 2018 and 2019 are as follows (Unit: Korean Won in millions):
December 31, 2018 December 31, 2019
Capital
Common stock capital 3,381,392 3,611,338
Hybrid securities (*1) 3,161,963 997,544
Capital surplus
Paid in capital in excess of par (*2) 269,533 608,348
Equity method — 1,153
Others 16,356 16,794
Sub-total 285,889 626,295
Capital adjustments
Treasury stocks (34,113 ) —
Other adjustments (*3) (1,607,647 ) (1,748,667 )
Sub-total (1,641,760 ) (1,748,667 )
Accumulated other comprehensive income
Financial assets at FVTOCI (87,182 ) (71,914 )
Gain on evaluation of investment stocks by equity method 302 915
Loss from foreign business translation (244,735 ) (152,987 )
Remeasurements of defined benefit plan (236,726 ) (270,977 )
Loss on evaluation of cash flow hedge (3,869 ) (5,692 )
Sub-total (572,210 ) (500,655 )
Retained earnings (*4) (*5) 17,124,657 18,524,515
Non-controlling (*1) (*6) 213,113 3,981,962
Total 21,953,044 25,492,332
(*1)
At the end of the previous term, hybrid securities were issued by Woori Bank, a subsidiary company, and were classified as non-controlling
(*2)
Capital surplus increased as new shares were issued through a comprehensive stock exchange of shares when Woori Financial Inc. was established. (Note 1)
(*3)
Included capital transaction gains and losses recognized by the 2014 merger of Woori Bank and (formerly) Woori Financial Group Inc. During the current term, the Group entered to acquire and additional interest in the Woori Asset Trust Co., Ltd., reducing the capital adjustment by 111,242 million Won.
(*4)
The earned surplus reserve in retained earnings amounted to 1,857,754 million Won and 2,039,754 million Won as of December 31, 2018 and 2019, respectively. The earned surplus reserve is appropriated at least one tenth of the earnings after tax on every dividend declaration, not exceeding the paid in capital. The reserve is restricted for the payment of cash dividends but be used for offsetting a deficit or transferring to capital in accordance with the Act.
(*5)
The regulatory reserve for credit loss in retained earnings amounted to 2,578,457 million and 2,356,246 million Won as of December 31, 2018 and 2019, respectively. The reserve is restricted for the payment of cash dividends pursuant to regulations.
(*6)
69,533 million Won increased as of December 31, 2019 due to business combination of Woori Asset Management Corp., and Woori Asset Trust Co., Ltd. (Note 44)
(2)
The number of authorized shares and others of the Group are as follows:
December 31, 2018 December 31, 2019
Shares of common stock authorized 5,000,000,000 Shares 4,000,000,000 Shares
Par value 5,000 Won 5,000 Won
Shares of common stock issued 676,000,000 Shares 722,267,683 Shares
Capital stock 3,381,392 million Won 3,611,338 million Won
(3)
There are no changes in the number of shares issued and outstanding for the years ended December 31, 2017 and 2018. Details of changes in shares of the Group issued as of December 31, 2019 are as follows:
December 31, 2019
Date of incorporation (*1) 680,164,306
Increase (*2) 42,103,377
Decrease —
Ending Balance 722,267,683
(*1)
The number of shares issued by Woori Bank at the end of the business combination period is 676,000,000. When Woori Financial Group Inc. was established, 4,164,306 shares were issued as a result of stock comprehensive exchange with Woori Bank which is a shareholder of Woori FIS Co., Ltd., Woori Finance Management Research Institute Co., Ltd., Woori Credit Information Co., Ltd., Woori Private Equity Asset Management Co., Ltd., and Woori Fund Service Co., Ltd.
(*2)
New stocks were issued for the comprehensive stock exchange which was to transfer Woori Card Co., Ltd., as a first level of subsidiary from second-tier subsidiary in September, 2019.
(4)
Hybrid securities The bond-type hybrid securities classified as owner’s equity are as follows (Unit: Korean Won in millions):
Issue date Maturity Interest December 31, December 31,
Securities in local currencies April 25, 2013 April 25, 2043 4.4 500,000 —
November 13, 2013 November 13, 2043 5.7 200,000 —
December 12, 2014 December 12, 2044 5.2 160,000 —
June 3, 2015 June 3, 2045 4.4 240,000 —
July 26, 2018 — 4.4 400,000 —
July 18, 2019 — 3.49 — 500,000
October 11, 2019 — 3.32 — 500,000
Securities in foreign currencies June 10, 2015 June 10, 2045 5.0 559,650 —
September 27, — 4.5 553,450 —
May 16, 2017 — 5.3 562,700 —
Issuance cost (13,837 ) (2,456 )
Total 3,161,963 997,544
The hybrid securities mentioned above do not have maturity date but are redeemable after 5 years. In addition, the hybrid securities issued by the Bank have been reclassified to non-controlling
(5)
Details of changes in capital adjustments are as follows (Unit: Korean Won in millions):
December 31, December 31,
Beginning balance (1,849,551 ) (1,641,760 )
Losses on redemption of hybrid securities (368 ) (277 )
Acquisition of treasury stocks — 4,245
Transaction with other owners (*) 208,159 (110,875 )
Ending balance (1,641,760 ) (1,748,667 )
(*)
111,242 million Won is included which has been reduced by the Group to obtain an additional stake in the Woori Asset Trust Co., Ltd.
(6)
Accumulated other comprehensive income Changes in the accumulated other comprehensive income are as follows (Unit: Korean Won in millions):
For the year ended December 31, 2017
Beginning Increase (*) Reclassification (*) Income tax Ending balance
Gain (loss) on valuation of AFS financial assets 386,981 80,997 (164,803 ) (1,245 ) 301,930
Share of other comprehensive income (loss) of joint ventures and associates (1,863 ) 2,516 — (1,904 ) (1,251 )
Loss on foreign currency translation of foreign operations (48,353 ) (193,272 ) — (1,075 ) (242,700 )
Remeasurement gain (loss) related to defined benefit plan (163,397 ) 6,216 — 4,557 (152,624 )
Gain (loss) on valuation of cash flow hedges — 1,025 — (248 ) 777
Transfer to assets held for sale — 4,145 — — 4,145
Total 173,368 (98,373 ) (164,803 ) 85 (89,723 )
(*)
For the change in gain (loss) on valuation of AFS financial assets, “increase (decrease)” represents change due to the valuation during the period, and “reclassification adjustments” represents disposal or recognition of impairment losses on AFS financial assets.
For the year ended December 31, 2018
Beginning Increase (*1)(*2) Reclassification Income tax Ending balance
Net gain (loss) on valuation of financial assets at FVTOCI (88,906 ) (8,677 ) 8,015 2,386 (87,182 )
Gain (loss) on financial liabilities at FVTPL designated as upon initial recognition due to own credit risk (96 ) 132 — (36 ) —
Share of other comprehensive gain (loss) of joint ventures and associates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Transfer to assets held for distribution (sale) 4,145 (4,145 ) — — —
Total (481,900 ) (92,017 ) (18,856 ) 20,563 (572,210 )
(*1)
Net gain (loss) on valuation of financial assets at FVTOCI included the 1,009 million Won transfer to retained earnings due to disposal of equity securities.
(*2)
Gain (loss) on financial liabilities at fair value through profit or loss designated as upon initial recognition due to credit risk included the 4 million Won transferred to retained earnings due to redemption.
For the year ended December 31, 2019
Beginning Increase (*) Reclassification Income tax Ending balance
Net gain (loss) on valuation of financial assets at FVTOCI (87,182 ) (24,180 ) 43,021 (3,573 ) (71,914 )
Share of other comprehensive gain (loss) of joint ventures and associates 302 (1,420 ) — 2,033 915
Gain (loss) on foreign currency translation of foreign operations (244,735 ) 96,157 — (4,409 ) (152,987 )
Remeasurement gain (loss) related to defined benefit plan (236,726 ) (48,244 ) — 13,993 (270,977 )
Gain (loss) on valuation of derivatives designated as cash flow hedges (3,869 ) (32,719 ) 31,756 (860 ) (5,692 )
Total (572,210 ) (10,406 ) 74,777 7,184 (500,655 )
(*)
The increase and decrease of financial asset valuation profit or loss at fair value through other comprehensive income is a change due to the period evaluation and includes the amount of 29,368 million Won replaced by retained earnings due to the disposal of the equity securities.
(7)
Treasury stock Details of treasury stocks are as follows (Unit: Shares, Korean Won in millions):
December 31, 2019
Number of Book
Beginning balance 2,728,774 34,113
Acquisition(*) 57,721,387 799,886
Disposal (60,450,159 ) (833,999 )
Ending balance 2 —
(*)
At the establishment of Woori Financial Group Inc., Woori Bank acquired 15,618,008 shares of the Group. (The comprehensive stock transfer of Woori FIS Co., Ltd., Woori Finance Research Institute Co., Ltd., Woori Credit Information Co., Woori Fund Services Co., Woori Private Equity Asset Management Co. and the parent company, Woori Financial Group Inc. :4,164,306 shares, execution of the right to purchase shares from shareholders who were against to comprehensive stock transfer: 11,453,702 shares) In September 2019, Woori Bank acquired 42,103,377 additional shares of Woori Financial Group Inc. through a comprehensive exchange of shares of Woori Card Co., Ltd. and Woori Financial Group Inc., the parent company. 2 shares of treasury stocks have been incurred for the provision for odd-lot</t>
  </si>
  <si>
    <t>Dividends</t>
  </si>
  <si>
    <t>Dividends [Abstract]</t>
  </si>
  <si>
    <t>29. DIVIDENDS Dividends for the years 2018 and 2019 are 650 Won and 700 Won, respectively, and the total amount of dividends paid are 437,626 million Won and 505,587million Won, respectively. The dividends for the current period were approved on March 25, 2020.</t>
  </si>
  <si>
    <t>Net Interest Income</t>
  </si>
  <si>
    <t>Interest Revenue (Expense), Net [Abstract]</t>
  </si>
  <si>
    <t>30. NET INTEREST INCOME
(1)
Details of interest income recognized are as follows (Unit: Korean Won in millions):
For the years ended December 31
2017 2018 2019
Financial assets at FVTPL (IFRS 9) — 54,243 50,619
Financial assets at FVTOCI — 280,371 474,751
Financial assets at amortized cost
Securities at amortized cost — 376,788 436,340
Loans and other financial assets at amortized cost:
Interest on due from banks — 112,581 141,330
Interest on loans — 8,832,485 9,443,740
Interest of other receivables — 28,031 29,990
Sub-total — 9,349,885 10,051,400
Financial assets at FVTPL (IAS 39) 53,348 — —
AFS financial assets 239,030 — —
HTM financial assets 307,965 — —
Loans and receivables:
Interest on due from banks 83,325 — —
Interest on loans 7,835,957 — —
Interest of other receivables 31,062 — —
Sub-total 7,950,344 — —
Total 8,550,687 9,684,499 10,576,770
(2)
Details of interest expense recognized are as follows (Unit: Korean Won in millions):
For the years ended December 31
2017 2018 2019
Interest on deposits due to customers 2,380,263 2,917,165 3,424,441
Interest on borrowings 238,212 306,739 383,213
Interest on debentures 638,653 720,394 777,322
Other interest expense 72,909 89,250 89,002
Interest on lease liabilities — — 9,086
Total 3,330,037 4,033,548 4,683,064</t>
  </si>
  <si>
    <t>Net Fees and Commissions Income</t>
  </si>
  <si>
    <t>Fee and commission income (expense) [Abstract]</t>
  </si>
  <si>
    <t>Net Fees And Commissions Income</t>
  </si>
  <si>
    <t>31. NET FEES AND COMMISSIONS INCOME
(1)
Details of fees and commissions income recognized are as follows (Unit: Korean Won in millions):
For the years ended December 31
2017 2018 2019
Fees and commission received for brokerage 164,041 162,344 156,578
Fees and commission received related to credit 166,364 173,233 189,597
Fees and commission received for electronic finance 110,105 121,250 137,289
Fees and commission received on foreign exchange handling 58,383 60,433 61,756
Fees and commission received on foreign exchange 61,552 66,036 92,408
Fees and commission received for guarantee 65,779 65,254 71,106
Fees and commission received on credit card 1,072,423 598,705 548,580
Fees and commission received on securities business 80,872 96,379 113,346
Fees and commission from trust management 141,766 177,456 180,290
Fees and commission received on credit information 11,737 12,985 12,626
Other fees 136,176 146,689 145,750
Total 2,069,198 1,680,764 1,709,326
(2)
Details of fees and commissions expense incurred are as follows (Unit: Korean Won in millions):
For the years ended December 31
2017 2018 2019
Fees and commissions paid 164,834 174,669 189,789
Credit card commission 828,363 428,613 407,689
Brokerage commission 558 1,833 775
Others 4,977 5,675 8,445
Total 998,732 610,790 606,698</t>
  </si>
  <si>
    <t>Dividend Income</t>
  </si>
  <si>
    <t>Disclosure Of Revenue From Dividends [Abstract]</t>
  </si>
  <si>
    <t>32. DIVIDEND INCOME
(1)
Details of dividend income recognized are as follows (Unit: Korean Won in millions):
For the years ended December 31
2017 2018 2019
Financial assets at FVTPL (IFRS 9) — 67,892 86,979
Financial assets at FVTPL (IAS 39) 446 — —
Financial assets at FVTOCI — 22,660 20,980
AFS financial assets 124,546 — —
Total 124,992 90,552 107,959
(2)
Details of dividends related to financial assets at FVTOCI are as follows (Unit: Korean Won in millions):
For the years ended December 31
2018 2019
Dividend income recognized from assets held
Equity securities 22,386 20,980
Dividend income recognized in assets derecognized 274 —
Total 22,660 20,980</t>
  </si>
  <si>
    <t>Net gain or loss on financial instruments at fair value through profit or loss mandatorily measured at fair value</t>
  </si>
  <si>
    <t>Disclosure of gains (losses) on financial instruments at fair value through profit or loss [Abstract]</t>
  </si>
  <si>
    <t>33. NET GAIN OR LOSS ON FINANCIAL INSTRUMENTS AT FAIR VALUE THROUGH PROFIT OR LOSS MANDATORILY MEASURED AT FAIR VALUE
(1)
Details of gains or losses related to net gain or loss on financial instruments at FVTPL (IFRS 9 and IAS 39) are as follows (Unit: Korean Won in millions):
For the years ended December 31
2017 2018 2019
Gain on financial instruments at fair value through profit or loss mandatorily measured at fair value — 196,959 58,692
Gain on financial instruments held for trading 6,123 — —
Gain(loss) on financial instruments at fair value through profit or loss designated as upon initial recognition — 17,484 (33,237 )
Loss on financial instruments designed as at fair value through profit or loss (110,950 ) — —
Total (104,827 ) 214,443 25,455
(2)
Details of net gain or loss on financial instruments at fair value through profit or loss mandatorily measured at fair value and financial instruments held for trading are as follows (Unit: Korean Won in millions):
For the years ended December 31
2017 2018 2019
Financial assets at FVTPL (financial assets held for trading) Securities Gain on valuation 2,764 137,237 121,794
Gain on disposals 20,528 45,105 64,600
Loss on valuation (13,757 ) (25,499 ) (61,288 )
Loss on disposals (6,466 ) (26,728 ) (19,018 )
Sub-total 3,069 130,115 106,088
Loans Gain on valuation — 1,606 1,037
Gain on disposals — 4,136 519
Loss on valuation — (4,805 ) (21 )
Loss on disposals — (117 ) —
Sub-total — 820 1,535
Other
Gain on valuation 6,524 2,050 2,062
financial
Gain on disposals 2,353 530 1,901
assets
Loss on valuation (7,885 ) (2,280 ) (1,755 )
Loss on disposals (619 ) (86 ) (1,815 )
Sub-total 373 214 393
Sub-total 3,442 131,149 108,016
Derivatives (Held for trading)
Interest rate derivatives
Gain on transactions and valuation 1,088,192 1,255,581 1,507,254
Loss on transactions and valuation (1,043,312 ) (1,303,244 ) (1,615,833 )
Sub-total 44,880 (47,663 ) (108,579 )
Currency derivatives
Gain on transactions and valuation 7,253,426 4,935,922 6,872,513
Loss on transactions and valuation (7,408,741 ) (4,822,915 ) (6,855,447 )
Sub-total (155,315 ) 113,007 17,066
Equity derivatives
Gain on transactions and valuation 511,220 486,560 839,196
Loss on transactions and valuation (397,462 ) (484,986 ) (796,336 )
Sub-total 113,758 1,574 42,860
Other derivatives
Gain on transactions and valuation 4,056 4,138 695
Loss on transactions and valuation (4,698 ) (5,246 ) (1,366 )
Sub-total (642 ) (1,108 ) (671 )
Sub-total 2,681 65,810 (49,324 )
Total 6,123 196,959 58,692
(3)
Details of net gain(loss) on financial instruments at fair value through profit or loss designated as upon initial recognition and Losses on financial instruments designated as at fair value through profit or loss are as follows (Unit: Korean Won in millions):
For the years ended December 31
2017 2018 2019
Gain(loss) on equity-linked securities:
Loss on disposal of equity-linked securities (79,965 ) (2,058 ) (16,006 )
Gain(loss) on valuation of equity-linked securities (32,511 ) 17,945 (17,231 )
Sub-total (112,476 ) 15,887 (33,237 )
Gain on other securities:
Gain on valuation of other securities 290 — —
Sub-total 290 — —
Gain on other financial instruments:
Gain on valuation of other financial instruments 1,236 1,597 —
Total (110,950 ) 17,484 (33,237 )</t>
  </si>
  <si>
    <t>Net gain or loss on financial assets at FVTOCI and AFS financial assets</t>
  </si>
  <si>
    <t>Gains (losses) on financial assets at fair value through other comprehensive income and available-for-sale financial assets [Abstract]</t>
  </si>
  <si>
    <t>Net Gain (Loss) on Financial Assets At Fair Value Through Other Comprehensive Income and Available-for-sale Financial Assets</t>
  </si>
  <si>
    <t>34. NET GAIN OR LOSS ON FINANCIAL ASSETS AT FVTOCI AND AFS FINANCIAL ASSETS Details of net gain or loss on financial assets at FVTOCI and AFS financial assets recognized are as follows (Unit: Korean Won in millions):
For the years ended December 31
2017 2018 2019
Gain on redemption of securities 47 53 15
Gain on transaction of securities 223,961 1,994 11,000
Impairment loss on securities (31,300 ) — —
Total 192,708 2,047 11,015</t>
  </si>
  <si>
    <t>Reversal of (provision for) Impairment Losses due to Credit Loss</t>
  </si>
  <si>
    <t>Disclosure of impairment loss and reversal of impairment loss [Abstract]</t>
  </si>
  <si>
    <t>35. REVERSAL OF (PROVISION FOR) IMPAIRMENT LOSSES DUE TO CREDIT LOSS Reversal of (provision for) impairment losses due to credit loss are as follows (Unit: Korean Won in millions):
For the years ended December 31
2017 2018 2019
Impairment loss due to credit loss on financial assets measured at FVTOCI — (2,027 ) (3,297 )
Reversal of (provision for) impairment loss due to credit loss on securities at amortized cost — (1,922 ) 1,415
Provision for credit loss on loan and other financial assets at amortized cost — (415,084 ) (385,758 )
Impairment loss due to credit loss (862,273 ) — —
Reversal of provision on guarantee 55,424 105,985 4,352
Reversal of provision on (provision for) unused loan commitment 21,716 (16,526 ) 9,044
Total (785,133 ) (329,574 ) (374,244 )</t>
  </si>
  <si>
    <t>General administrative expenses and other operating income (expense)</t>
  </si>
  <si>
    <t>Disclosure of general administrative expenses and other operating income (expense) [Abstract]</t>
  </si>
  <si>
    <t>Disclosure of general administrative expenses and other operating income (expense)</t>
  </si>
  <si>
    <t>36. GENERAL AND ADMINISTRATIVE EXPENSES AND OTHER NET OPERATING INCOME (EXPENSES)
(1)
Details of general and administrative expenses recognized are as follows (Unit: Korean Won in millions):
For the years ended December 31
2017 2018 2019
Salaries Short-term Salaries 1,317,826 1,484,236 1,584,791
employee benefits Employee benefits 559,562 468,012 475,238
Share based payments
— — 6,328
Retirement benefit service costs
146,848 145,149 168,423
Termination 299,562 225,106 156,441
Sub-total
2,323,798 2,322,503 2,391,221
Depreciation and amortization 183,601 216,735 481,176
Other general and administrative expenses Rent 313,080 321,198 85,705
Taxes and public dues
111,248 115,454 137,137
Service charges
198,828 222,530 235,117
Computer and IT related
70,936 88,689 93,573
Telephone and communication
65,015 70,618 70,220
Operating promotion 43,850 43,540 45,594
Advertising 68,942 72,450 85,887
Printing 8,633 8,601 7,845
Traveling 13,064 12,757 13,255
Supplies 6,795 7,071 7,736
Insurance premium 8,548 8,355 9,668
Reimbursement 27,516 23,474 23,577
Maintenance 16,081 17,384 18,495
Water, light and heating 14,165 14,686 15,272
Vehicle maintenance 9,902 10,264 10,564
Others 46,799 47,724 34,035
Sub-total 1,023,402 1,084,795 893,680
Total 3,530,801 3,624,033 3,766,077
(2)
Details of other operating income recognized are as follows (Unit: Korean Won in millions):
For the years ended December 31
2017 2018 2019
Gain on transactions of foreign exchange 3,391,095 1,227,561 602,115
Gain on disposals of loans and receivables (*1) 205,490 — —
Gain related to derivatives (Designated for hedging) 122 35,810 126,651
Gain on fair value hedged items 53,532 42,797 231
Others (*2) 86,159 82,417 45,706
Total 3,736,398 1,388,585 774,703
(*1)
Gain (loss) on disposal of loan and receivables occurred during the year ended December 31, 2018 was presented as a separate account named ‘Net gain related to financial assets at amortized cost’ in accordance with the adoption of IFRS 9.
(*2)
Other income includes income amounting to 29,336 million Won and 29,316 million Won for the years ended December 31, 2017 and 2018, respectively, that the Group recognized for it is to receive from other creditor financial institutions in accordance with the creditor financial institutions committee agreement.
(3)
Details of other operating expenses recognized are as follows (Unit: Korean Won in millions):
For the years ended December 31
2017 2018 2019
Losses on transactions of foreign exchange 2,886,535 991,423 192,331
KDIC deposit insurance premium 304,055 315,315 333,600
Contribution to miscellaneous funds 286,000 298,416 317,667
Losses on disposals of loans and receivables (*1) 9,221 — —
Losses related to derivatives (Designated for hedging) 109,569 36,483 3,686
Losses on fair value hedged items — 17,299 86,214
Others (*2) 172,331 124,240 143,786
Total 3,767,711 1,783,176 1,077,284
(*1)
Loss on disposal of loan and receivables occurred during the year ended December 31, 2018 was presented as a separate account named ‘Net gain related to financial assets at amortized cost’ in accordance with the adoption of IFRS 9.
(*2)
Others include such expenses amounting to 5,237 million Won and 1,594 million Won for the years ended December 31, 2017 and 2018, respectively, that are related to the Group’s expected payments to other creditor financial institutions in accordance with the creditor financial institutions committee agreement. In addition, they include 48,292 million Won, 51,770 million Won and 22,317 million Won for the years ended December 31, 2017, 2018 and 2019, respectively, of intangible asset amortization expense.
(4)
Share-based payment Details of performance condition share-based payment granted to executives as of December 31, 2019 is as follows. 1) Performance condition share-based payment
Subject to Shares granted for the year 2019
Type of payment Cash-settled
Vesting period January 1, 2019 ~ December 31, 2022
Date of payment 2023-01-01
Number of shares measured as of the closing date (*) 524,746 shares
(*)
The number of payable stocks is granted at the initial contract date and the payment rate is determined based on the achievement of the pre-determined non-performing 2) The Group accounts for performance condition share-based payments according to the cash-settled method and the fair value of the liabilities is reflected in the compensation costs by re-measuring</t>
  </si>
  <si>
    <t>Other non-operating income (expense)</t>
  </si>
  <si>
    <t>Other non-operating income (expense) [Abstract]</t>
  </si>
  <si>
    <t>Other Non-Operating Income (Expenses)</t>
  </si>
  <si>
    <t>37. OTHER NON-OPERATING
(1)
Details of gains or losses on valuation of investments in joint ventures and associates are as follows (Unit: Korean Won in millions):
For the years ended December 31
2017 2018 2019
Gains on valuation of investments in joint ventures and associates 83,506 25,791 103,775
Losses on valuation of investments in joint ventures and associates (70,117 ) (22,595 ) (16,144 )
Impairment losses of investments in joint ventures and associates (114,903 ) (177 ) (3,634 )
Total (101,514 ) 3,019 83,997
(2)
Details of other non-operating
For the years ended December 31
2017 2018 2019
Other non-operating 84,361 129,709 68,459
Other non-operating (190,083 ) (87,157 ) (229,383 )
Total (105,722 ) 42,552 (160,924 )
(3)
Details of other non-operating
For the years ended December 31
2017 2018 2019
Rental fee income 6,973 6,835 10,106
Gains on disposal of investments in joint ventures and associates 39,932 50,511 —
Gains on disposal of premises and equipment, intangible assets and other assets 5,028 30,278 1,632
Reversal of impairment loss of premises and equipment, intangible assets and other assets 666 761 103
Others 31,762 41,324 56,618
Total 84,361 129,709 68,459
(4)
Details of other non-operating
For the years ended December 31
2017 2018 2019
Depreciation on investment properties 3,902 4,045 2,225
Interest expenses of refundable deposits 459 620 834
Losses on disposal of investment in joint ventures and associates 38,713 2,931 —
Losses on disposal of premises and equipment, intangible assets and other assets 9,994 1,160 3,433
Impairment losses of premises and equipment, intangible assets and other assets 390 87 28,295
Donation 98,132 51,983 62,545
Others 38,493 26,331 132,051
Total 190,083 87,157 229,383</t>
  </si>
  <si>
    <t>Income Tax Expense</t>
  </si>
  <si>
    <t>Major components of tax expense (income) [Abstract]</t>
  </si>
  <si>
    <t xml:space="preserve">38. INCOME TAX EXPENSE
(1)
Details of income tax expenses are as follows (Unit: Korean Won in millions):
For the years ended December 31
2017 2018 2019
Current tax expense:
Current tax expense with respect to the current period 471,669 432,645 612,680
Adjustments recognized in the current period in relation to the tax expense of prior periods (5,209 ) 5,923 (65,227 )
Sub-total `466,460 438,568 547,453
Deferred tax expense (income):
Changes in deferred tax assets (liabilities) relating to the temporary differences (47,042 ) 314,655 138,000
Income tax expense 419,418 753,223 685,453
(2)
Income tax expense reconciled to net income before income tax expense is as follows (Unit: Korean Won in millions):
For the years ended December 31
2017 2018 2019
Net income before income tax expense 1,949,506 2,804,872 2,723,049
Tax calculated at statutory tax rate (*) 471,318 760,978 738,476
Adjustments:
Effect of income that is exempt from taxation (55,983 ) (49,418 ) (61,730 )
Effect of expenses that are not deductible in determining taxable income 22,254 18,639 31,549
Adjustments recognized in the current period in relation to the current tax of prior periods (5,209 ) 5,923 (65,227 )
Others (12,962 ) 17,101 42,385
Sub-total (51,900 ) (7,755 ) (53,023 )
Income tax expense 419,418 753,223 685,453
Effective tax rate 21.5 % 26.9 % 25.2 %
(*)
The applicable income tax rate: 1) 11% for taxable income below 200 million Won, 2) 22% for above 200 million Won and below 20 billion Won, 3) 24.2% for above 20 billion Won and below 300 billion Won, 4) 27.5% for above 300 billion Won.
(3)
Changes in cumulative temporary differences for the years ended December 31, 2017, 2018 and 2019, are as follows (Unit: Korean Won in millions):
For the year ended December 31, 2017
Beginning Recognized Recognized as Ending balance
Gain (loss) on financial assets 407,128 72,945 (1,008 ) 479,065
Gain (loss) on valuation using the equity method of accounting 32,859 (6,473 ) (1,904 ) 24,482
Gain (loss) on valuation of derivatives (43,818 ) 33,806 (248 ) (10,260 )
Accrued income (69,959 ) 8,972 — (60,987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 (87,479 ) 16,289 (1,075 ) (72,265 )
Net deferred tax assets 209,987 47,043 421 257,451
(*)
Among the deferred tax assets and liabilities classified as ‘Others,’ the deferred tax asset arising from unused tax losses amounts to 15,652 million Won.
For the year ended December 31, 2018
IFRS 9 adoption effect
Beginning Recognized Recognized as Beginning Business Recognized Recognized as (*2) Ending Balance
Gain (loss) on financial assets 479,065 (150,140 ) 149,796 478,721 — (102,170 ) (4,205 ) 372,346
Gain (loss) on valuation using the equity method of accounting 24,482 — — 24,482 — 3,203 669 28,354
Gain (loss) on valuation of derivatives (10,260 ) (3,990 ) — (14,250 ) — (13,617 ) 360 (27,507 )
Accrued income (60,987 ) — — (60,987 ) 621 4,520 — (55,846 )
Provision for loan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For the year ended December 31, 2019
Beginning Business Recognized Recognized as (*2) Ending Balance
Gain (loss) on financial assets 372,346 1,360 (91,781 ) (3,573 ) 278,352
Gain (loss) on valuation using the equity method of accounting 28,354 90 (17,648 ) (83 ) 10,713
Gain (loss) on valuation of derivatives (27,507 ) 6 (48,217 ) 306 (75,412 )
Accrued income (55,846 ) (52 ) (10,486 ) — (66,384 )
Provision for loan losses (52,345 ) — (366 ) — (52,711 )
Loan and receivables written off 6,672 — 221 — 6,893
Loan origination costs and fees (154,431 ) — (8,011 ) — (162,442 )
Defined benefit liability 360,087 1,131 21,234 13,850 396,302
Deposits with employee retirement insurance trust (318,330 ) (1,131 ) (62,458 ) 143 (381,776 )
Provision for guarantee 11,374 — (3,459 ) — 7,915
Other provision 75,194 76 10,958 2,228 88,456
Others (*1) (204,083 ) (6,927 ) 72,013 (5,687 ) (144,684 )
Net deferred tax assets 41,485 (5,447 ) (138,000 ) 7,184 (94,778 )
(*1)
Among the deferred tax assets and liabilities classified as ‘Others,’ the deferred tax asset arising from unused tax losses amounts to 21,656 million Won.
(*2)
Includes 2,737 million Won presented on non-controlling
(4)
Unrealizable temporary differences are as follows (Unit: Korean Won in millions):
December 31, 2018 December 31, 2019
Deductible temporary differences 272,911 171,714
Tax loss carry forward 149,035 41,546
Taxable temporary differences (868,541 ) (8,024,406 )
Total (446,595 ) (7,811,146 )
No deferred income tax asset has been recognized for the deductible temporary difference of 165,679 million Won associated with investments in subsidiaries and associates as of December 31, 2019, because it is not probable that the temporary differences will be reversed in the foreseeable future. 6,035 million Won associated with others, respectively, as of December 31, 2019, due to the uncertainty that these will be realized in the future. No deferred income tax liability has been recognized for the taxable temporary difference of 8,024,406 million Won associated with investment in subsidiaries and associates as of December 31, 2019, due to the following reasons:
•
The Group is able to control the timing of the reversal of the temporary difference.
•
It is probable that the temporary difference will not be reversed in the foreseeable future. As of December 31, 2019, the expected extinctive date of tax loss carry forward that are not recognized as deferred tax assets are as follows (Unit: Korean Won in millions):
1 year or less 1 – 2 years 2 – 3 years More than 3 years
Tax loss carry forward — — — 41,546
(5)
Details of accumulated deferred tax charged directly to other equity are as follows (Unit: Korean Won in millions):
December 31, 2018 December 31, 2019
Gain on valuation of financial assets at FVTOCI 31,422 27,849
Share of other comprehensive gain (loss) of and associates (285 ) 1,748
Gain on foreign currency translation of foreign operations 8,183 3,774
Remeasurements of the net defined benefit liability 88,127 102,120
Gain on derivatives designated as cash flow hedge 1,140 280
Total 128,587 135,771
(6)
Current tax assets and liabilities are as follows (Unit: Korean Won in millions)
December 31, 2018 December 31, 2019
Current tax assets 20,730 47,367
Current tax liabilities 159,078 182,690 </t>
  </si>
  <si>
    <t>Earnings per Share (EPS)</t>
  </si>
  <si>
    <t>Earnings per share [Abstract]</t>
  </si>
  <si>
    <t>Earnings Per Share ("EPS")</t>
  </si>
  <si>
    <t>39. EARNINGS PER SHARE (“EPS”)
(1)
Basic EPS is calculated by dividing net income attributable to common shareholders by weighted-average number of common shares outstanding (Unit: Korean Won in millions, except for EPS and number of shares):
For the years ended December 31
2017 2018 2019
Net income attributable to owners 1,512,148 2,033,182 1,872,207
Dividends to hybrid securities (167,072 ) (151,194 ) (4,362 )
Net income attributable to common shareholders 1,345,076 1,881,988 1,867,845
Weighted-average number of common shares outstanding 673 million shares 673 million shares 685 million shares
Basic EPS (Unit: Korean Won) 1,999 2,796 2,727
(2)
The weighted average number of common shares outstanding is as follows:
For the year ended December 31, 2018
Period Number of Dates Accumulated
Common shares issued at the beginning of the period 2018-01-01 2018-12-31 673,271,226 365 245,743,997,490
Sub-total
245,743,997,490
Weighted average number of common shares outstanding (②=(①/365)
673,271,226
For the year ended December 31, 2019
Period Number of Dates Accumulated
Common shares issued at the beginning of the period 2019-01-01 2019-12-31 673,271,226 365 245,743,997,490
Purchase of treasury stock 2019-01-08 2019-12-31 (11,453,702 ) 358 (4,100,425,316 )
Disposal of treasury stock 2019-03-22 2019-12-31 18,346,782 285 5,228,832,870
Disposal of treasury stock (*) 2019-09-26 2019-12-31 28,890,707 97 2,802,398,579
Disposal of treasury stock (*) 2019-11-12 2019-12-31 13,212,670 40 528,506,800
Sub-total
250,203,310,423
Weighted average number of common shares outstanding (②=(①/365)
685,488,522
(*)
Woori Bank disposed 42,103,377 shares of Woori Financial Group Inc. which were acquired through comprehensive stock exchange with the shares of Woori Card Co., Ltd., and its parent company, Woori Financial Group Inc. Diluted EPS is equal to basic EPS because there is no dilution effect for the years ended December 31, 2018 and 2019.</t>
  </si>
  <si>
    <t>Contingent Liabilities and Commitments</t>
  </si>
  <si>
    <t>Disclosure of contingent liabilities [Abstract]</t>
  </si>
  <si>
    <t>Contingent Liabilities And Commitments</t>
  </si>
  <si>
    <t>40. CONTINGENT LIABILITIES AND COMMITMENTS
(1)
Details of guarantees are as follows (Unit: Korean Won in millions):
December 31, 2018 December 31, 2019
Confirmed guarantees
Guarantee for loans 125,870 89,699
Acceptances 371,525 391,688
Guarantees in acceptances of imported goods 158,179 224,746
Other confirmed guarantees 6,452,791 6,982,889
Sub-total 7,108,365 7,689,022
Unconfirmed guarantees
Local letters of credit 305,057 193,096
Letters of credit 3,322,731 3,081,390
Other unconfirmed guarantees 669,677 771,378
Sub-total 4,297,465 4,045,864
Commercial paper purchase commitments and others 1,260,587 884,031
Total 12,666,417 12,618,917
(2)
Details of unused loan commitments and others are as follows (Unit: Korean Won in millions):
December 31, 2018 December
Loan commitments 97,796,704 103,651,674
Other commitments 5,041,314 5,993,608 (3) Litigation case Legal cases where the Group is involved are as follows (Unit: Korean Won in millions):
December 31, 2018
December 31, 2019
As plaintiff
As defendant
As plaintiff
As defendant
Number of cases (*) 77 cases 154 cases 119 cases 415 cases
Amount of litigation 494,645 246,826 291,880 391,362
Provisions for litigations 17,925 27,029
(*)
The number of lawsuits as of December 31, 2018 and 2019 does not include fraud lawsuits, etc. and those lawsuits that are filed only to extend the statute of limitation.
(4)
Recently, the FSS announced ‘Results of interim inspection of Lime Asset Management Co., Ltd and future countermeasures’ regarding the deferment of the redemption of Lime Asset Management Co., Ltd. The status of the sale of the Lime Asset Management Co., Ltd. operation deferral fund of the Group is 357.7 billion Won for 1,640 accounts as of the end of December 2019. Currently, a full-time management team is dispatched to monitor the implementation of the normal repurchase and management plan of lime and proper performance of internal control work.
(5)
The Group decided to enter into a stock sales agreement with a major shareholder of Woori Asset Trust Co., Ltd (formerly Kukje Asset Trust Co., Ltd) to acquire 44.5% interest (58.6% of voting rights) during July, 2019, and to acquire additional 21.3% interest (28.0% of voting rights) after a certain period. As a result, the Group acquired the interest of the first sales agreement in December 2019 and is planning to acquire the interest of the second sales agreement after a certain period. In regards to this acquisition, the Group recognized 111,242 million as other financial liabilities for the second sales agreement.</t>
  </si>
  <si>
    <t>Related party transactions</t>
  </si>
  <si>
    <t>Disclosure of transactions between related parties [Abstract]</t>
  </si>
  <si>
    <t>Related Party Transactions</t>
  </si>
  <si>
    <t>41. RELATED PARTY TRANSACTIONS Related parties of the Group as of December 31, 2018 and 2019, and assets and liabilities recognized, guarantees and commitments, major transactions with related parties and compensation to key management for the years ended December 31, 2018 and 2019 are as follows:
(1)
Related parties
Related parties
Associates Woori Service Networks Co., Ltd., Korea Credit Bureau Co., Ltd., Korea Finance Security Co., Ltd., LOTTE CARD Co., Ltd, Chin Hung International Inc., 2016KIF-IMM
(2)
Assets and liabilities from transactions with related parties are as follows (Unit: Korean Won in millions):
Related party
A title of account December 31, 2018 December 31, 2019
Associates
Woori Service Networks Co., Ltd. Loans 69 23
Loss allowance — (1 )
Deposits due to customers 1,967 1,881
Accrued expenses — 6
Other liabilities 333 429
Korea Credit Bureau Co., Ltd. Loans 7 3
Deposits due to customers 6,494 26
Other liabilities 19 —
Korea Finance Security Co., Ltd. Loans 57 1,860
Loss allowance (4 ) (3 )
Deposits due to customers 5,040 1,371
Other liabilities 10 —
Chin Hung International Inc. Loans 411 244
Loss allowance (204 ) (2 )
Deposits due to customers 11,605 5,381
Other liabilities 2,974 321
LOTTE CARD Co. Ltd. Loans — 7,500
Loss allowance — (30 )
Deposits due to customers — 2,726
K BANK Co., Ltd. Loans 190 141
Account receivables — 24
Other assets — 4
Well to Sea No.3 Private Equity Fund Loans 1,857 4,490
Loss allowance (9 ) (8 )
Deposits due to customers 356 714
Other liabilities 64 47
Others (*) Loans 4,783 84
Loss allowance (324 ) (84 )
Other assets 9 338
Deposits due to customers 8,049 5,577
Other liabilities 165 172
(*)
Others include Saman Corporation,. Woori-Shinyoung Growth-Cap
(3)
Gain or loss from transactions with related parties are as follows (Unit: Korean Won in millions):
For the years ended
Related party
A title of account 2017 2018 2019
Corporation that has significant influence over the Group
KDIC
Interest expenses 15,331 — —
Associates
Kumho Tire Co., Inc. (*1)
Interest income 2,641 1,098 —
Fees income 5 — —
Interest expenses 1 — —
Impairment losses due to credit loss (reversal of allowance for credit loss) 155,997 (156,712 ) —
Woori Blackstone Korea Opportunity Private Equity Fund No.1 (*2)
Fees income 6,225 — —
Woori Service Networks Co., Ltd.
Other income 30 30 32
Interest expenses 24 14 20
Reversal of allowance for credit loss — — (3 )
Fees expenses 543 561 448
Other expenses 507 580 1,423
Korea Credit Bureau Co., Ltd.
Interest expenses 82 62 29
Fees expenses 2,079 2,310 2,608
Korea Finance Security Co., Ltd.
Interest expenses 12 12 9
Provisions for allowance for credit loss — 4 8
Other expenses — 146 112
Chin Hung International Inc.
Interest income 364 — —
Fees income 1 — —
Interest expenses 27 43 35
Impairment losses due to credit loss (reversal of allowance for credit loss) (4,265 ) 182 44
STX Engine Co., Ltd. (*3)
Interest income 1,417 333 —
Fees income 28 — —
Interest expenses 147 86 —
Reversal of allowance for credit losses (797 ) (88,734 ) —
Samho International Co., Ltd. (*4)
Interest income 486 — —
Fees income 5 — —
Interest expenses 334 — —
Reversal of allowance for credit losses (717 ) — —
STX Corporation (*3)
Interest income 219 — —
Fees income 30 — —
Interest expenses 4 2 —
Reversal of allowance for credit losses (61,432 ) (31,210 ) —
Woori Columbus 1st Private Equity Fund
Fees income 272 — —
LOTTE CARD Co., Ltd.
Interest income — — 213
Fees income — — 593
Interest expenses — — 53
Provisions for allowance for credit loss — — 30
K BANK Co., Ltd.
Fees income — 1,134 1,468
Other income 1,051 19 —
Well to Sea No.3 Private Equity Fund
Interest income 982 2,179 1,774
Interest expenses 4 9 11
Impairment losses due to credit loss (reversal of allowance for credit loss) 39 (30 ) (18 )
Others (*5, 6)
Interest income — 233 —
Fees income — 23 1,281
Other income — 14 17
Interest expenses 13 40 55
Impairment losses due to credit loss (reversal of allowance for credit loss) 218 (147 ) (5 )
(*1)
The Group lost significant influence over the entity due to the termination of the joint management procedures of the creditors’ financial institution during the year ended December 31, 2018, and thus the entity was excluded from the list of associates.
(*2)
The entity is excluded from the list of associates due to its liquidation during the year ended December 31, 2017.
(*3)
The shares of the entity were sold after it was transferred to assets held for distribution (sale) during the year ended December 31, 2018 and thus was excluded from the list of associates.
(*4)
The shares of the entity were sold after it was transferred to assets held for sale during the year ended December 31, 2017 and thus was excluded from the list of associates.
(*5)
Others include Saman Corporation,. Woori-Shinyoung Growth-Cap PCC-Woori
(*6)
Others as of December 31, 2018 include Saman Corporation, Uri Hanhwa Eureka Private Equity Fund, Kyesan Engineering Co., Ltd, DAEA SNC Co., Ltd. etc. and others as of December 31, 2017 include Saman Corporation, Kyesan Engineering Co., Ltd., Hyunwoo International Co., Ltd., DAEA SNC Co., Ltd. and others .
(4)
Major loan transactions with related parties for the years ended December 31, 2018 and 2019 are as follows (Unit: Korean Won in millions):
For the year ended December 31, 2018
Related parties Beginning Loan Collection Others Ending (*1)
Associates Kumho Tire Co., Inc. (*2) 57,470 — 7,057 (50,413 ) —
Well to Sea No. 3 Private Equity Fund 73,810 16,857 88,810 — 1,857
STX Engine Co., Ltd. (*3) 39,886 — 2,177 (37,709 ) —
For the year ended December 31, 2019
Related parties Beginning Loan Collection Others Ending (*1)
Associates Well to Sea No. 3 Private Equity Fund 1,857 2,633 — — 4,490
Korea Finance Security Co., Ltd. — 1,800 — — 1,800
LOTTE CARD Co., Ltd. — 7,500 — — 7,500
(*1)
Payments that occurred for business reasons among related parties are excluded and net increase or decrease was used for limited credit loan.
(*2)
The Group lost significant influence over the entity due to the termination of the joint management procedures of the creditors’ financial institution during the year ended December 31, 2018, and thus the entity was excluded from the list of associates.
(*3)
The shares of the entity were sold after it was transferred to assets held for distribution (sale) during the year ended December 31, 2018 and thus was excluded from the list of associates.
(5)
Details of changes in major deposits due to customers with related parties for the years ended December 31, 2018 and 2019 are as follows (Unit: Korean Won in millions):
For the year ended December 31, 2018
Related parties Beginning Borrowings Repayment Ending (*1)
Associates Saman Corporation 2,334 102 — 2,436
Woori Service Networks Co., Ltd 1,135 1,025 980 1,180
Chin Hung International Inc 765 765 765 765
. Korea Credit Bureau Co., Ltd. 4,000 12,000 10,000 6,000
Partner One Value Up I Private Equity Fund — 1,803 400 1,403
Korea Finance Security Co., Ltd. 635 560 660 535
STX Corporation (*2) 330 — 330 —
STX Engine Co., Ltd. (*2) 10,256 — 10,256 —
Kumho Tire Co., Inc. (*2) 37 — 37 —
Hyunwoo International Co., Ltd. (*2) 41 — 41 —
For the year ended December 31, 2019
Related parties Beginning Borrowings Repayment Ending (*1)
Associates Saman Corporation 2,436 86 — 2,522
Woori Service Networks Co., Ltd 1,180 1,460 1,460 1,180
Chin Hung International Inc 765 400 765 400
. Korea Credit Bureau Co., Ltd. 6,000 — 6,000 —
Partner One Value Up I Private Equity Fund 1,403 1,617 1,870 1,150
Korea Finance Security Co., Ltd. 535 25 560 —
(*1)
Details of payment between related parties and demand deposit due to customers etc. are excluded.
(*2)
Excluded from associates due to disposal during the previous year.
(6)
There are no major borrowing transactions with related parties for the years ended December 31, 2018 and 2019.
(7)
Guarantees provided to the related parties are as follows (Unit: Korean Won in millions):
December 31, 2018 December 31, 2019
Warranty
Korea Finance Security Co., Ltd. 203 400 Unused loan commitment
Korea Credit Bureau Co., Ltd. 28 32 Unused loan commitment
Woori Service Networks Co., Ltd. 131 177 Unused loan commitment
Chin Hung International Inc. 32,058 32,055 Unused loan commitment
K BANK Co., Ltd. 15 159 Unused loan commitment
Well to Sea No.3 Private Equity Fund 208,143 210,510 Unused loan commitment
LOTTE CARD Co. Ltd. — 150,000 Unused loan commitment There no recognized provisions for guarantees provided to the related parties as of December 31, 2018 and 2019, respectively.
(8)
Amount of derivatives-related commitments with the related parties
For the years ended December 31
Warrantee 2018 2019 Warranty
Well to Sea No.3 Private Equity Fund 439,243 584,377 Open interest
(9)
Compensation for key management is as follows (Unit: Korean Won in millions):
For the years ended December 31
2017 2018 2019
Short-term employee salaries 12,024 12,326 13,427
Retirement benefit service costs 472 489 783
Share-based compensation — — 2,494
Total 12,496 12,815 16,704
Key management includes registered executives and non-registered</t>
  </si>
  <si>
    <t>Restructuring of the Governance Structure of the Group</t>
  </si>
  <si>
    <t>Disclosure of detailed information about Restructuring of the Governance Structure of the Group [Abstract]</t>
  </si>
  <si>
    <t>42. RESTRUCTURING OF THE GOVERNANCE STRUCTURE OF THE GROUP
(1)
Establishment of the Group On November 7, 2018, Woori Bank, a subsidiary of the parent company, obtained approval from the Financial Services Commission for the establishment of a holding company, and Woori Bank, held an extraordinary general meeting of shareholders on December 28, 2018 to approve the comprehensive transfer of six companies’ shares of Woori Bank and its subsidiaries, Woori Finance Management Research Institute, Woori FIS Co., Ltd., Woori Fund Services Inc., Woori Credit Information Co. and Woori Private Equity Asset Management Co. to establish the financial holding company. As a result, Woori Bank and its subsidiaries, Woori Finance Research Institute Co., Ltd., Woori FIS Co., Ltd., Woori Fund Services Inc., Woori Credit Information Co., Ltd., and Woori Private Equity Asset Management Co., Ltd. were transferred as wholly-owned subsidiaries to the Group. The Group’s common stocks were listed on the Korea Exchange on February 13, 2019 and its American Depositary Shares (ADSs) are being traded as the underlying common stock on the New York Stock Exchange since the same date.
(2)
Accounting treatment of the Group From the perspective of the Group, the establishment of the parent company in a comprehensive share transfer of the controlling, subordinate or subsidiary to restructure the governance under the same control is a transaction that lacks commercial substance with no change in the assets and liabilities of the subsidiary, with no significant change in the existing owners’ absolute and relative interest in the Group net assets. Therefore, the Group accounted for the governance restructuring as it saw the consolidation entity continuing and presented the consolidated financial statements and notes in comparison. Consolidated financial statements in the comparative period are consolidated financial statements of Woori Bank and its subsidiaries (before the scheduled sale classification of five subsidiaries excluding Woori Bank) and consolidated financial statements in the first (current) period are consolidated financial statements of the parent and its subsidiaries, including Woori Bank.</t>
  </si>
  <si>
    <t>Leases</t>
  </si>
  <si>
    <t>Disclosure of quantitative information about leases for lessee [Abstract]</t>
  </si>
  <si>
    <t>43. LEASES
(1)
The future lease payments under the lease contracts are as follows (Unit: Korean Won in millions):
December 31, 2019
Lease payments
Within one year 161,251
After one year but within five years 232,985
After five years 40,698
Total 434,934
(2)
Total cash outflows from lease are as follows (Unit: Korean Won in millions):
For the year
Cash outflows from lease 217,867
(3)
Details of lease payments that are not included in the measurement of lease liabilities due to the fact that they are short-term leases or leases for which the underlying asset is of low value are as follows (Unit: Korean Won in millions):
For the years
Lease payments for short-term leases 1,964
Lease payments for which the underlying asset is of low value 332
Total 2,296</t>
  </si>
  <si>
    <t>Business combination</t>
  </si>
  <si>
    <t>Disclosure of detailed information about business combination [Abstract]</t>
  </si>
  <si>
    <t>Business Combination</t>
  </si>
  <si>
    <t>44. BUSINESS COMBINATION
(1)
General As of August 1, 2019, the Group acquired 73% interests in Tong Yang Asset Management Co., Ltd. and changed the name of Tong Yang Asset Management Co., Ltd. to Woori Asset Management Corp. As of August 1, 2019, the Group obtained control of 100% of ABL Global Asset Management Co., Ltd. and transferred it as a subsidiary as of December 6, 2019, and changed its name to Woori Global Asset Management Co., Ltd.. As of December 30, 2019, the Group acquired 67.2% interests (including 8.6% interest that Woori Bank held) in the Kukje Asset Trust Co., Ltd. and changed the name Woori Asset Trust Co., Ltd.. The main reasons for the business combination are to maximize synergy between the consolidated subsidiaries and to strengthen the non-bank The operating and net income of Woori Asset Management Corp., reflected in the consolidated statement of comprehensive income for the five months after the acquisition date, are 2,365 million Won and 1,720 million Won, respectively, and the operating and net loss of Woori Global Asset Management Co., Ltd. are 1,751 million Won and 1,360 million Won, respectively. Assuming that the acquisition of Woori Asset Management Corp., Woori Global Asset Management Co., Ltd. and Woori Asset Trust Co., Ltd. was settled on January 1, 2019, the starting date of the annual reporting period, the operating and net profit of Woori Asset Management Corp. would be 10,572 and 7,976 million Won, respectively, the operating and net losses of Woori Global Asset Management Co., Ltd. would be 3,711 million and 2,774 million Won, respectively, and the operating and net profit of Woori Asset Trust Co., Ltd. would be 41,154 million and 30,981 million Won.
(2)
Identifiable net assets Identified assets and liabilities as of December 31, 2019 are as follows (Unit: Korean Won in millions):
Accounts Woori Asset Woori Global Asset Woori Asset Trust
Assets
Cash and cash equivalent 12,914 2,318 67,555
Financial assets at FVTPL 49,446 2,470 654
Financial assets at FVTOCI 26,393 — —
Financial assets at amortized cost (*1) (*3) 16,739 25,612 61,792
Premises and equipment 1,610 2,145 3,983
Intangible assets (*2) 6,667 264 39,577
Deferred tax assets 1,547 1,551 1,524
Others 63 60 1,828
Sub-total 115,379 34,420 176,913
Liabilities Financial liabilities 5,129 3,329 12,180
Provision liabilities 221 108 3,820
Deferred tax liabilities 1,085 13 8,971
Others 159 — 29,410
Sub-total 6,594 3,450 54,381
Fair value of net identifiable assets 108,785 30,970 122,532
(*1)
The acquired financial assets at amortized cost were estimated at fair value. The contractual total of the financial assets at amortized cost of Woori Asset Management Corp. is 18,680 million Won, and the contractual cash flows that are not expected to be recovered as of the acquisition date are 1,941 million Won. Woori Global Asset Management Co., Ltd. has a contractual total of 25,612 million Won for financial assets at amortized cost. The contractual total of Woori Asset Trust Co., Ltd.’s financial assets at amortized cost are 72,686 million Won and will be recovered as of the acquisition date. Unexpected contractual cash flow is 10,894 million Won.
(*2)
The intangible assets of Woori Asset Management Corp. and Woori Asset Trust Co., Ltd. each include 6,456 million Won in customer relationships and 37,074 million Won in order backlog as a result of business combination and were valued at fair value through the Multi-Period Over-Return Act (MEEM) as they were judged separately identifiable intangible assets. A multi-term excess profit method is a method to estimate the future cash flows generated by each intangible asset and to discount the cash flows generated purely by that intangible asset to its present value by deducting the portion of the asset’s contribution to that cash flow generation.
(*3)
The Group has set 100% loan loss allowance for non-collected 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
(3)
Goodwill Recognized goodwill as a result of business combination are as follows (Unit: Korean Won in million):
Woori Asset Woori Global Asset Woori Asset Trust
Transfer price 122,450 33,000 224,150
Fair value of identifiable net asset 108,785 30,970 122,532
Non-controlling (*) 29,371 — 40,162
Goodwill 43,036 2,030 141,780
(*)
The non-controlling non-controlling In the event of a business combination, the consideration transferred includes the premium paid to acquire Woori Asset Management Corp., Woori Global Asset Management Co., Ltd. and Woori Asset Trust Co., Ltd. which results in goodwill. In addition, the consideration paid for the business combination includes expected synergies, revenue growth, and the amount related to future market growth. However, these benefits through Woori Global Asset Management Co., Ltd. did not meet the identifiable intangible asset recognition requirements and were not recognized separately from goodwill. The Group also acquired a relationship with a customer of Woori Asset Management Corp. and order backlog of Woori Asset Trust Co., Ltd. as part of the acquisition. These relationships with customers were recognized separately from goodwill because they met the reparability criteria to meet the recognition requirements for intangible assets.
(4)
Business combination cost The Group incurred 2,634 million Won, including legal fees and due diligence fees, in relation to the business combination, and the amount was recognized as a fee expense in the consolidated statement of comprehensive income of the Group.
(5)
Net cash outflow due to business combination Details of net cash outflows due to business combination are as follows (Unit: Korean Won in million):
Woori Asset Woori Global Asset Woori Asset Trust
Consideration paid in cash 122,450 33,000 224,150
Acquired cash and cash equivalents 12,914 2,318 67,555
Deduction in total 109,536 30,682 156,595</t>
  </si>
  <si>
    <t>Events after the Reporting Period</t>
  </si>
  <si>
    <t>Disclosure of non-adjusting events after reporting period [Abstract]</t>
  </si>
  <si>
    <t>Event After The Reporting Period</t>
  </si>
  <si>
    <t>45. EVENTS AFTER THE REPORTING PERIOD The Coronavirus disease (COVID-19)</t>
  </si>
  <si>
    <t>Basis of preparation and significant accounting policies (Policies)</t>
  </si>
  <si>
    <t>Basis of presentation</t>
  </si>
  <si>
    <t>(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155.5 Korean Won to US$1.00, the noon buying exchange rate in effect on December 31, 2019,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significant accounting policies applied in the preparation of consolidated financial statements as of and for the year ended
December 31, 2019 are stated below, and the accounting policies applied are identical to ones used in the preparation of previous periods’ consolidated financial statements, except for the effects of adopting new standards or
interpretations as explained below.
The consolidated
financial statements are prepared at the end of each reporting period in historical cost basis, except for certain non-current</t>
  </si>
  <si>
    <t>Amendments to IFRS 9 and IFRS 7 - Financial Instruments Disclosure</t>
  </si>
  <si>
    <t>1) IFRS 9 ‘Financial Instruments,’ IFRS 7 ‘Financial Instruments: Disclosure’ amendments
The Group has adopted the amendments of IFRS 9 and IFRS 7 for the first time in the current year. The amendments mainly deal with the addition
of temporary exceptions from applying specific hedge accounting requirements while the uncertainty arises from interest rate benchmark reform. The amendment requires that for the purpose of determining whether a forecast transaction (or a component
thereof) is highly probable, an entity shall assume that the interest rate benchmark on which the hedged cash flows (contractually or non-contractually non-contractually</t>
  </si>
  <si>
    <t>Adoption of IFRS 16 - Leases</t>
  </si>
  <si>
    <t>2) IFRS 16 Leases The Group initially applied IFRS 16 on January 1, 2019. IFRS 16 introduces an accounting model for the single lessee and as a result, the Group, as a lessee, recognizes right-of-use The Group recognized the cumulative effects due to the initial application of IFRS 16 on January 1, 2019, which is the date of initial application. Therefore, the comparative financial information applies IAS 17 and IFRIC 4 as reported previously, and was not restated. The details of the changes to the accounting policy are described below. i) Definition of lease Previously, the Group determined whether an arrangement is, or contains, a lease on the arrangement date by applying IFRIC 4 ‘Determining whether an arrangement contains a lease’ which focused on ‘risks and consideration’. The Group has started to determine whether the contract is, or contains, a lease, based on the new definition of a lease. Under IFRS 16, a contract determines whether a lease includes control of the use of an underlying asset that is identified in exchange for consideration. On the date of initial application for IFRS 16, the Group elected to apply a practical expedient which does not require the Group to reassess whether the contract is a lease. The Group applied IFRS 16 only to the contracts that were previously identified as a lease and did not reassess the contracts that were not identified as a lease in line with IAS 17 and IFRIC 4. Therefore, the definition of lease under IFRS 16 is only applicable to contracts that are entered into or modified after January 1, 2019. For the agreed or revalued date of the contract that contains a lease component, the Group allocates the consideration in the contract to each lease component on the basis of the relative stand-alone price of the lease and non-lease The Group elected not to recognize right-to-use low-value IFRS Interpretations Committee published its interpretation of ‘Lease Period and Lease Improvement Useful Life’ as of December 16, 2019. The Interpretation Committee discussed a question about how to determine the lease term for cancellable or renewable leases and according to the interpretation, the lease term will depend on both the termination penalties in the contract and the broader economics of the contract. Agenda decisions issued by the Interpretations Committee do not have an application date, but are expected to be implemented as soon as possible. The Group is currently assessing the impact of the agenda decision and does not expect a material impact to the financial statements. ii) Lessee The Group leases various assets, including buildings, vehicles and IT equipment. Previously, the Group classified its leases either as operating leases or as finance leases based on whether the lease substantially transfers the risk and reward of owning the underlying assets. According to IFRS 16, the Group recognizes right-of-use For the right-of-use Right-of-use The Group presents lease liability as other financial liabilities in the consolidated statement of financial position. iii) Transitional provisions on lease On the date of initial application, a lease classified as an operating lease in accordance with IAS 17 is measured at present value of the remaining lease payments discounted at the incremental borrowing rate of the subsidiary as of January 1, 2019. However, the Group chose an exception that does not apply the lessee’s recognition, measurement and presentation on low value asset leases. The right-of-use
•
The same amount as lease liability (pre-paid When the Group applies IFRS 16 to the leases classified as operating leases in accordance with IAS 17, following practical expedients are used:
•
Opening direct costs are excluded from the measurement of the right-of-use
•
An entity should apply IAS 37 ‘Provisions, Contingent Liabilities and Contingent Assets’ right before the date of initial application to determine whether a lease is a loss-bearing contract and therefore conduct an impairment review.
•
The right-of-use
•
If the contract includes a lease extension or exit option, use hindsight to determine the lease term. iv) Impacts to the financial statements a) Impacts at date of initial application At the date of initial application of IFRS 16, the Group additionally recognized the right-of-use
January 1,
Right-of-use 435,791
Lease liability (*) 377,030
(*)
The differences have occurred due to prepaid, unpaid lease payment, transfer, etc. and there is no effect on retained earnings. When measuring lease liabilities for leases that were previously classified as operating lease, the Group used its incremental borrowing rate as of January 1, 2019 as the discount rate. The applied weighted-average incremental borrowing rate is 2.0~5.6%.
January 1,
Operating leases as of December 31, 2018 398,147
- Application of exemption rule for low value assets leases (616 )
- Application of exemption rule for leases with remaining terms are less than 12 months at the time of transition (187 )
Operating lease agreement after subtraction of exemption rule applied items as of December 31, 2018 397,344
Amount discounted with incremental borrowing rate at the date of initial application(January 1, 2019) 377,030
Lease liabilities recognized at the date of initial application(January 1, 2019) 377,030
b) Impacts during the transition The Group recognized depreciation expenses and interest expenses instead of the operating lease expenses for the leases in line with IFRS 16. The Group recognized depreciation expenses of 229,727 million Won and interest expenses of 9,086 million Won for the lease for the year ended December 31, 2019.</t>
  </si>
  <si>
    <t>Description of accounting policy for IFRS 9 financial instruments</t>
  </si>
  <si>
    <t>3) It is believed that the following issued, revised standards will not have a significant impact on the Group.
•
IFRIC 23 Uncertainty over Income Tax Treatments (Issued)
•
IFRS 9 Financial Instruments (Revised)
•
IAS 28 Investment in Associates and Joint Ventures (Revised)
•
IAS 19 Employee Benefits (Revised)
•
IFRS 15 Revenue from Contracts with Customers (Revised)
•
Annual Improvements to IFRSs 2015-2017 Cycle The annual improvements include partial amendments of IAS 12 ‘Income Tax,’ IAS 23 ‘Borrowing Costs,’ IFRS 3 ‘Business Combination’ and IFRS 11 ‘Joint Arrangements. 2) The details of IFRSs that have been issued and published as of the date of issue approval of financial statements but have not yet reached the effective date, and which the Group has not applied at an earlier date are as follows:
•
Revised Conceptual Framework for Financial Reporting
•
Revised IFRS 3 ‘Business Combinations’
•
Revised IAS 1 ‘Presentation of Financial Statements’ and IAS 8 ‘Accounting policies, Changes in Accounting Estimates and Errors’ It will be applied to period beginning on or after January 1, 2020. It is believed that revised standards listed above, will not have a significant impact on the Group. 3) The standards and interpretations that are newly adopted by the Group during the previous period, and the changes in accounting policies thereof are as follows:
•
Adoption of IFRS 9 – Financial instruments The Group initially applied IFRS 9 and related amendments made to other standards during the previous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 a) Classification and measurement of financial assets All financial assets included in the scope of IFRS 9 are subsequently measured at amortized cost or fair value based on the Group’s business model for the management of financial assets and the nature of the contractual cash flows of the financial assets. 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cash flows that are solely payments of principal and interest on the principal outstanding are generally measured at fair value through other comprehensive income (Financial assets at fair value through other comprehensive income (“FVTOCI”)). All other debt instruments and equity instruments are measured at their fair value at the end of subsequent accounting periods, and any change in the fair value is recognized as profit or loss (Financial assets at fair value through profit or loss (“FVTPL”)). Notwithstanding the foregoing, the Group may make the following irrevocable choice or designation at the time of initial recognition of a financial asset. The Group may make an irrevocable election to present in other comprehensive income subsequent changes in the fair value of an investment in an equity instrument within the scope of this standard that is neither held for trading nor is a contingent consideration recognized by an acquirer in a business combination to which IFRS 3 applies. At initial recognition, financial assets at amortized cost or FVTOCI may be irrevocably designated as financial assets at fair value through profit or loss mandatorily measured at fair value if doing so eliminates or significantly reduces a measurement or recognition inconsistency. As of the date of initial application of IFRS 9, there are no debt instruments classified either as financial assets at amortized cost or FVTOCI that are designated as financial assets at fair value through profit or loss. When debt instruments measured at FVTOCI are derecognized, the cumulative gain or loss recognized in other comprehensive income is reclassified from equity to profit or loss as a reclassification adjustment. On the other hand, for equity instruments designated as financial assets at fair value through other comprehensive income, cumulative gains or losses previously recognized in other comprehensive income are subsequently reclassified to retained earnings. Debt instruments measured subsequently at amortized cost or at FVTOCI are subject to impairment. 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Classification in IAS 39
Classification in IFRS 9 Amount in IAS 39 Reclassification Remeasurement (*2) Amount in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 At the date of the initial application of IFRS 9, there were no financial assets or liabilities measured at FVTPL that were reclassified to FVTOCI or amortized cost category. 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 b) Impairment of financial assets 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 - for financial assets already impaired at initial recognition), the Group measures the loss allowance on the financial instruments at the amount equivalent to the expected 12-month 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Classification in IFRS 9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
c) Classification and measurement of financial liabilities One of the major changes related to the classification and measurement of financial liabilities as a result of the adoption of IFRS 9 is the accounting for change in the fair value of financial liabilities designated as at fair value through profit or loss due to the changes in issuer’s own credit risk. The Group recognizes the effect of changes in the credit risk of financial liabilities designated as at FVTOCI in other comprehensive income, except for cases where it creates or enlarges accounting mismatch of the profit or loss. Changes in fair value due to credit risk of financial liabilities are not subsequently reclassified to profit or loss, but are reclassified as retained earnings when financial liabilities are derecognized. In accordance with IAS 39, the entire of changes in fair value of financial liabilities designated as at FVTPL are recognized in profit or loss. As of January 1, 2018, the Group designated 251,796 million Korean Won of FVTPL out of 294,813,795 million of financial liabilities to be measured at FVTPL, and recognized 133 million Korean Won as accumulated other comprehensive loss in relation to the changes in own credit risk of financial liabilities. d) Hedge accounting The new hedge accounting model maintains three types of hedge accounting. However, it introduced more flexibility in the types of transactions that are eligible for hedge accounting and expanded the types of hedging instruments and non-financial In accordance with the transitional provisions of IFRS 9 on hedge accounting, the Group adopted the hedge accounting provisions of IFRS 9 prospectively from January 1, 2018. As of the date of initial application, the Group concluded that the hedging relationship in accordance with IAS 39 is appropriate for hedge accounting under IFRS 9, thus the hedging relationship is considered to exist continually. Since the major conditions for hedging instruments and the hedged items are consistent, all hedging relationships are consistent within the effectiveness assessment requirements of IFRS 9. The Group has not designated a hedging relationship in accordance with IFRS 9 in which the hedge relationship would not have met the requirements for hedge accounting under IAS 39. e) Effect on equity as a result of adoption of IFRS 9 The effect on equity due to the adoption of IFRS 9 as of January 1, 2018 is as follows (Unit: Korean Won in millions):
•
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
•
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t>
  </si>
  <si>
    <t>Basis of consolidated financial statement presentation</t>
  </si>
  <si>
    <t>(2) Basis of consolidated financial statement presentation
The consolidated financial statements incorporate the financial statements of the Group and the entities (including structured entities)
controlled by the Group. Control is achieved where the Group 1) has the power over the investee, 2) is exposed, or has rights, to variable returns from its involvement with the investee, and 3)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re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Non-controlling Non-controlling non-controlling transaction-by-transaction non-controlling non-controlling non-controlling non-controlling non-controlling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t>
  </si>
  <si>
    <t>Business combinations</t>
  </si>
  <si>
    <t xml:space="preserve">(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that meet the condition for recognition under IFRS 3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n case where i) a common entity ultimately controls over all participating entities, or businesses, in a business combination transaction,
prior to and after the transaction continuously, and ii) the control is not temporary, the transaction meets the definition of “business combination under common control” and it is deemed that the transaction only results in the changes in
legal substance, and not economic substance, from the perspective of the ultimate controlling party. Thus, in such transactions, the acquirer recognizes the assets and liabilities of the acquiree in its financial statements at the book values as
recognized in the ultimate controlling party’s consolidated financial statements, and the difference between the book value of consideration transferred to and the book value of net assets transferred in is recognized as equit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t>
  </si>
  <si>
    <t xml:space="preserve">(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 Investments in Associates and Joint Ventures to determine whether there has been a loss event are applied to
identify whether it is necessary to recognize any impairment loss with respect to the Group’s investment in the joint ventures and associates.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a subsidiary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t>
  </si>
  <si>
    <t>Investment in joint operation</t>
  </si>
  <si>
    <t>(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relating to its interest in a joint operation in accordance with the
IFRSs and IASs applicable to the particular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into a transaction with
a joint operation in which it is a joint operator, such as a purchase of assets, it does not recognize proportional share of profit or loss until the asset is sold to a third party.</t>
  </si>
  <si>
    <t>Revenue recognition</t>
  </si>
  <si>
    <t xml:space="preserve">(6) Revenue recognition IFRS 15 requires the
recognition of revenues based on transaction price allocated to the performance obligation when or as the Group performs that obligation to the customer. Since revenues other than those from contracts with customers, such as interest revenue and
loan origination fee (cost), are measur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s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1)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The majority of these fees and commission received for brokerage are from the business activities
relevant to Banking segment. 2)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The majority of these fees and commission received related
to credit are from the business activities relevant to Banking, Credit card and Investment banking segment. 3)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The majority of these fees and commission received for electronic finance are from the
business activities relevant to Banking and Investment banking segment. 4)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5)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6)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7)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8)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9)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The majority of these fees and commission received for brokerage are from the
business activities relevant to Banking segment. 10)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The majority of these fees and commission received for brokerage are from the business activities relevant to
other segment. 11)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1)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reward points(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2)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t>
  </si>
  <si>
    <t>Accounting for foreign currencies</t>
  </si>
  <si>
    <t xml:space="preserve">(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is translated using foreign exchange rates at the end of
the period. The foreign exchange differences are recognized in other comprehensive income. </t>
  </si>
  <si>
    <t xml:space="preserve">(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 </t>
  </si>
  <si>
    <t>Financial assets and financial liabilities</t>
  </si>
  <si>
    <t>(9) Financial assets and financial liabilities The Group’s accounting policies in accordance with IFRS 9 for the years ended December 31, 2018 and 2019 are as follows: 1) Financial assets A regular way purchase or sale of financial assets is recognized or derecognized on the trade or settlement date.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ccording to its business model and contractual cash flows.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s,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 contractual nominal interest, including floating rate features
•
Early payment features and maturity extension features
•
Contractual terms that limit the Group’s claim on cash flows arising from certain assets (e.g. non-recourse 1)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However, the designation is irrevocable. 2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is measured at its fair value plus any direct transaction cost, and is subsequently measured in fair value. However, for equity instruments that do not have a quotation in an active market and in which fair value cannot be measured reliably, they are measured at cost. The income tax effects related to the changes in fair value except for profit or loss items such as impairment losses (reversals), interest revenue calculated by using effective interest method, and foreign exchange gain or loss about debt instrument are recognized as other comprehensive income until the asset’s disposal. Upon derecognition, the accumulated other comprehensive income is reclassified from equity to net income for FVTOCI (debt instrument), and reclassified within the equity for FVTOCI (equity instruments). 3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is presented at amortized cost using effective interest method, less any loss allowance.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measured at fair value plus direct transaction cost at initial recognition, and are subsequently measured at fair value. Profit or loss arising from financial liabilities at FVTPL is recognized in net income when occurred.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at FVTPL are recognized in profit or loss. Financial liabilities not classified as financial liabilities at FVTPL are measured at amortized cost. The Group is classifying liabilities such as deposits due to customers, borrowings and debentures as financial liabilities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book value and the sum of proceeds and accumulated other comprehensive income is recognized as profit or loss in case of FVTOCI (debt instruments), and as retained earnings for FVTOCI (equity instruments). In case when a financial asset is not fully derecognized, the Group allocates the book value into amounts retained in the books and removed from the books, based on the relative fair value of each portion at the date of sale, and based on the degree of continuing involvement. For the derecognized portion of the financial assets, the difference between its book value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book value retained in the books, and to the portion of book value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contains unique assumptions on each entity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c) Adjustment of valuation amount The Group is exposed to credit risk when a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or gain) position derivatives with the same counterparty. 6) Expected credit losses on financial assets The Group recognizes loss allowance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loss allowance under general approach is differentiated depending on whether the credit risk has increased significantly after initial recognition. That is, loss allowance is measured based on 12-month The measurement of loss allowance under simplified approach is always based on lifetime expected credit loss, and loss allowance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loss allowance account, and when the financial asset is determined to be uncollectible, the loss allowance is written off from the books along with the related financial asset. When loan receivable previously written off is subsequently collected, the related loss allowance is increased and changes in loss allowance are recognized in profit or loss. b) Measurement of expected credit losses on financial asset at FVTOCI The measurement method of expected credit loss is identical to financial asset at amortized cost, but changes in the loss allowance is recognized in other comprehensive income. When financial assets at FVTOCI is disposed or repaid, the related loss allowance is reclassified from other comprehensive income to net income. The comparative financial statements for the year ended December 31, 2017 are prepared in accordance with IAS 39 as follows: 1) Financial assets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held-for-trading, held-to-maturity a) Financial assets at FVTPL The Group classifies financial assets as financial assets measured at FVTPL when they are either held for trading or designated to be measured at FVTPL. Financial assets acquired with the purpose of selling in the near term are classified as financial assets held for trading, and are measured at fair value with related valuation gain or loss recognized in net income. Any transaction cost related to the acquisition of financial assets at initial recognition is recognized in net income upon its occurrence. A financial asset other than a financial asset held for trading may be designated as at FVTPL upon initial recognition if: (a) such designation eliminates or significantly reduces a measurement or recognition inconsistency that would otherwise arise; or (b)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c) it forms part of a contract containing one or more embedded derivatives, and IAS 39 Financial Instruments: Recognition and Measurement permits the entire combined contract (asset or liability) to be designated as at FVTPL. Financial assets designated by the Group on initial recognition as at FVTPL are recognized at fair value, with transaction costs recognized in net income, and are subsequently measured at fair value. Gains and losses on financial assets that are designated as at FVTPL are recognized in net income as they arise. b) AFS financial assets Financial assets that are not classified as HTM, financial assets at FVTPL, or loans and receivables, are classified as AFS. Financial assets can be designated as AFS on initial recognition. AFS financial assets are initially recognized at fair value plus directly related transaction costs. They are subsequently measured at fair value. Unquoted equity investments whose fair value cannot be measured reliably are carried at cost and classified as AFS financial assets. Impairment losses in monetary and non-monetary non-monetary c) HTM financial assets A financial asset may be classified as a HTM investment only if it has fixed or determinable payments, a fixed maturity, and the Group has the positive intention and ability to hold the financial asset to maturity. HTM investments are initially recognized at fair value plus directly related transaction costs. They are subsequently measured at amortized cost using the effective interest method less any impairment losses. d) Loans and receivables Non-derivative held-for-trading, 2) Financial liabilities On initial recognition financial liabilities are classified financial liabilities at FVTPL (held for trading, and financial liabilities designated as at FVTPL) and financial liabilities measured at amortized cost. A financial liability is classified as held-for-trading Held-for-trading A financial liability other than a financial liability held for trading may be designated as at FVTPL upon initial recognition if: (a) such designation eliminates or significantly reduces a measurement or recognition inconsistency that would otherwise arise; or (b)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c) it forms part of a contract containing one or more embedded derivatives, and IAS 39 Financial Instruments: Recognition and Measurement permits the entire combined contract (asset or liability) to be designated as at FVTPL. Financial liabilities that the Group designates on initial recognition as being at FVTPL are recognized at fair value, with transaction costs being recognized in net income, and are subsequently measured at fair value. Gains and losses on financial liabilities that are designated as at FVTPL are recognized in net income as they incur. All other financial liabilities, such as deposits due to customers, borrowings, and debentures, are measured at amortized cost using the effective interest method. 3) Reclassifications Held-for-trading (non-derivative 4) Derecognition of financial assets and liabilities The Group derecognizes a financial asset when the contractual right to the cash flows from the asset is expired, or when it transfers the financial asset and substantially all the risks and rewards of ownership of the asset to another compan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ed gain or loss that had been recognized in other comprehensive income and accumulated in equity is recognized in profit or loss. On derecognition of a financial assets other than in its entirety, the Group allocates the previous carrying amount of the financial asset between the part it continues to recognize under continuing involvement, and the part it no longer recognizes on the basis of the relative fair value of those parts on the date of the transfer. The difference between the carrying amount allocated to the part that is no longer recognized and the sum of the consideration received for the part that is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 of those parts. The Group derecognizes the financial liability, when Group’s obligations are discharged, canceled or expired. The difference between paid cost and the carrying amount of financial liabilities is recorded in profit or loss. 5) Fair value of financial assets and liabilities Financial instruments classified as held-for-trading Fair value is the price that would be received to sell an asset or paid to transfer a liability in and orderly transaction between market participants at the measurement date. Fair values are determined from quoted prices in active markets for identical financial assets or financial liabilities where these are available. The Group characterizes active markets as those in which transactions for the asset or liability take place with sufficient frequency and volume to provide pricing information on an ongoing basis. Where a financial instrument is not in active market characterized by low transaction volumes, price quotations which vary substantially among market participants, or in which minimal information is released publicly, fair values are established using valuation techniques rely on alternative market data or internally developed models using significant inputs that are generally readily observable from objective sources. Market data includes prices of financial instruments with similar maturities and characteristics, duration, interest rate yield curves, and measures of volatility. The amount determined to be fair value may incorporate the management of the Group’s own assumptions (including assumptions that the Group believes market participants would use in valuing the financial instruments and assumptions relating to appropriate risk adjustments for nonperformance and lack of marketability). The valuation techniques used to estimate the fair value of the financial instruments include market approach and income approach, each of which involves a significant degree of judgment. Under the market approach, fair value is determined by reference to a recent transaction involving the financial instruments or by reference to observable valuation measures for comparable companies or assets. Under the income approach, fair value is determined by converting future amounts (e.g., cash flows or earnings) to a single present amount (discounted) using current market expectations about the future amounts. In determining value under this approach, the Group makes assumptions regarding, among other things, revenues, operating income, depreciation and amortization, capital expenditures, income taxes, working capital needs, and terminal value of the financial investments. These valuation techniques involve a degree of estimation, the extent of which depends on the instrument’s complexity and the availability of market-based data. The following are descriptions of valuation methodologies used by the Group to measure various financial instruments at fair value. a) Financial assets at FVTPL and AFS financial assets The fair value of the securities included in financial assets at FVTPL and AFS financial assets are recognized in the consolidated statements of financial position based on quoted market prices, where available. For debt securities traded in the OTC market, the Group generally determines fair value based on prices obtained from independent pricing services. Specifically, with respect to independent pricing services, the Group obtains three prices per instrument from reputable independent pricing services in Korea, and generally uses the lowest of the prices obtained from such services without further adjustment. For non-marketable b) Derivatives Quoted market prices are used for the Group’s exchange-traded derivatives, such as certain interest rate futures and option contracts. All of the Group’s derivatives are traded in OTC markets where quoted market prices are not readily available are valued using internal valuation techniques. Valuation techniques and inputs to internally developed models depend on the type of derivative and nature of the underlying rate, price or index upon which the derivative’s value is based. If the model inputs for certain derivatives are not observable in a liquid market, significant judgments on the level of inputs used for valuation techniques are required. c) Adjustment of valuation amount By using derivatives, the Group is exposed to credit risk if counterparties to the derivative contracts do not perform as expected. If counterparty fails to perform, counterparty credit risk is equal to the amount reported as a derivative asset in the consolidated statements of financial position. The amounts reported as a derivative asset are derivative contracts in a gain position. Few of the Group’s derivatives are listed on an exchange. The majority of derivative positions is valued using internally developed models that use as their basis observable market inputs. Therefore, an adjustment is necessary to reflect the credit quality of each counterparty to arrive at fair value. Counterparty credit risk adjustments are applied to derivative assets, such as OTC derivative instruments, when the market inputs used in valuation models may not be indicative of the creditworthiness of the counterparty. Adjustments are also made when valuing financial liabilities to reflect the Group’s own credit standing. The adjustment is based on probability of default of a counterparty and loss given default. The adjustment also takes into account contractual factors designed to reduce the Group’s credit exposure to each counterparty. To the extent derivative assets (liabilities) are subject to master netting arrangements, the exposure used to calculate the credit risk adjustment is net of derivatives in a loss (gain) position with the same counterparty and cash collateral received (paid). 6) Impairment of the financial assets The Group assesses at the end of each reporting date whether there is any objective evidence that a financial asset or group of financial assets classified as AFS, HTM or loans and receivables is impaired. A financial asset or portfolio of financial assets is impaired and an impairment loss incurred if there is objective evidence of impairment as result of one or more events that occurred after the initial recognition asset and that event</t>
  </si>
  <si>
    <t>Offsetting financial instruments</t>
  </si>
  <si>
    <t xml:space="preserve">(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 </t>
  </si>
  <si>
    <t xml:space="preserve">(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book value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in profit or loss in the period of the derecognition. </t>
  </si>
  <si>
    <t>Premises and equipment</t>
  </si>
  <si>
    <t xml:space="preserve">(12) Premises and
equipment Premises and equipment are stated at cost less accumulated depreciation and accumulated impairment losses. The cost of an item
of premises and equipment is expenditure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
Right-of-use Useful lives of the same kind or similar other premises and equipment
The Group reassesses
the depreciation method, the estimated useful lives and residual values of premises and equipment at the end of each reporting period. If changes in the estimates are deemed appropriate, the changes are accounted for as a change in an accounting
estimate. When there is an indicator of impairment and the carrying amount of a premises and equipment item exceeds the estimated recoverable amount, the carrying amount of such asset is reduced to the recoverable amount. </t>
  </si>
  <si>
    <t xml:space="preserve">(13) Intangible assets and goodwill The Group
is recognizing intangible assets measured at the manufacturing cost or acquisition cost plus additional incidental expenses less accumulated amortization and accumulated impairment losses. The Group’s intangible asset are amortized over the
following economic lives using the straight-line method. The estimated useful life and amortization method are reviewed at the end of each reporting period. If changes in the estimates are deemed appropriate, the changes are accounted for as a
change in an accounting estimate.
Useful life
Industrial property rights 10 years
Development costs 5 years
Software and others 4 to 10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resulting from an
acquisition of a business is carried at cost as established at the date of acquisition of the business less accumulated impairment losses, if any.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 </t>
  </si>
  <si>
    <t>Impairment of non-monetary assets</t>
  </si>
  <si>
    <t xml:space="preserve">(14) Impairment of non-monetary
Intangible assets with indefinite useful lives or intangible assets that are not yet available for use are tested for impairment annually,
regardless of whether or not there is any indication of impairment. All other assets are tested for impairment by estimating the recoverable amount when there is an objective indication that the carrying amount may not be recoverable. Recoverable
amount is the higher of value in use or net fair value, less costs to sell. If the recoverable amount of an asset is estimated to be less than its carrying amount, the carrying amount of the asset is reduced to its recoverable amount and such
impairment loss is recognized immediately in net income. </t>
  </si>
  <si>
    <t xml:space="preserve">(15) Leases
As the Group applied IFRS 16 using the revised retrospective method, the comparative financial information has not been prepared. The Group
also applied IAS 17 and IFRIC 4. The accounting policies in accordance with IAS 17 and IFRIC 4 are separately disclosed.
1) Accounting policy
applied as of January 1, 2019. The Group determines whether the agreement is a lease or includes a lease at the time of the
agreement. In exchange for consideration in the contract, if the control over the use of the identified asset is transferred for a period of time, the contract is a lease or includes a lease. In determining whether a contract transfers control of
the use of the identified asset, the Group uses the definition of a lease in IFRS 16. This accounting policy applies to contracts entered
into as of January 1, 2019. 1) The Group as a lessee
The Group recognizes the right-of-use right-of-use The right-of-use right-of-use right-of-use right-of-use
The lease liability is initially measured at the present value of the lease payments that are not paid at that date. The lease payments are
discounted using the interest rate implicit in the lease, if that cannot be readily determined, the Group uses its incremental borrowing rate. The Group generally uses the incremental borrowing rate.
The lease payments included in the measurement of the lease liability comprise the following:
•
Fixed payments (including in-substance
•
Variable lease payments that depend on an index(or a rate), initially measured using the index or rate as at the
commencement date
•
Amounts expected to be payable by the lessee under residual value guarantees
•
The exercise price of a purchase option if the lessee is reasonably certain to exercise that option, lease
payments of the extended period if the lessee is reasonably certain to exercise extension option, and payments of penalties for terminating the lease, if the lease term reflects the lessee exercising an option to terminate the lease
The lease liability is subsequently increased be the interest expense recognized for the lease liability and decreased
by reflecting the payment of the lease payments. The lease liability is remeasured if the future lease payments change depending on changes in the index(or a rate), changes in the expected amount to be paid under the residual value guarantee, and
changes in the assessment of whether the purchase or extension option is reasonably certain to be exercised or not to exercise the terminate option.
When remeasuring a lease liability, the related right-of-use right-of-use
The Group applies its judgment when determining the lease term for some lease contracts that include the extension option. The assessment of
whether the Group is reasonably certain to exercise the option significantly affects the lease term and therefore has a significant impact on the amount of lease liabilities and the
right-of-use
In the statement of
financial position, the Group classified the right-of-use The Group has chosen a practical expedient that does not recognize the right-of-use 2) The Group as a
lessor At the date of the agreement or the effective date of the modification containing the lease element, the Group allocates the
consideration of the contract to each lease element on the basis of its relative stand-alone price. As a lessor, the Group classifies its
leases as either an operating lease or a finance lease at the commencement date. The Group subsequently judges whether the lease
transfers substantially all the risks and rewards incidental to ownership of an underlying asset. A lease is classified as a finance lease if it transfers substantially all the risks and rewards incidental to ownership of an underlying asset,
otherwise a lease is classified as an operating lease. If the agreement contains both lease and
non-lease The
Group applies the derecognition and impairment provisions of IFRS 9 to its net investment in the lease. The Group also carries out regular review of the unguaranteed residual value used to calculate total lease investment.
The Group recognizes lease payments from operating lease as income on a straight-line basis.
The accounting policy that the Group has applied as a lessor is not different from IFRS 16.
2) Accounting policy applied until January 1, 2019
The Group classifies a lease as a finance lease if it transfers substantially all the risks and rewards incidental to ownership of an
underlying asset to the lessee, and all lease contracts other than finance leases are classified as operating leases. 1) The Group as a
lessee In case of finance leases, the lesser amount of the present value of the minimum lease payments at the commencement date of the
lease term or the fair value of the leased asset are recognized as financial lease assets and liabilities in the statement of financial position. Lease payments are allocated as interest expense and repayment of the lease liability so that the same
period interest rate is calculated for the balance of the liability. Adjustment to the lease payments are accounted for as expenses during the period.
The operating lease payments are recognized as an expense on a straight-line basis if there is no other systematic basis that is more
representative of the pattern in which benefit from the use of underlying asset. Adjustment lease payments from the operating leases are accounted for as expenses during the period in which they are incurred.
2) The Group as a
lessor The Group recognizes a finance lease receivable equal to the present value of the minimum lease and the non-guaranteed
The Group recognizes income from lease payments of operating lease on a straight line basis over the lease term, and the direct costs of the
lease incurred during the negotiation and contract phase of the operating lease is added to the carrying value of the lease asset and recognized as an expense over the lease term on a straight-line basis. Operating lease assets are included in other
assets and are depreciated over their economic useful life. </t>
  </si>
  <si>
    <t>Derivative instruments</t>
  </si>
  <si>
    <t xml:space="preserve">(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or effective as a hedging instrument. If derivatives
have been designated as hedging instruments and if it is effective, the point of recognition of gain or loss depends on the characteristics of hedging relationship.
Derivatives that have positive (+) fair values are recognized as financial assets and those that have negative (-) fair values are recognized
as financial liabilities. Derivatives are not offset in the consolidated financial statements unless they have legally enforceable right to set off or are intended to set off.
1) Embedded derivatives
Embedded derivatives are components of a hybrid financial instrument that includes a non-derivative
Embedded derivatives that are part of a hybrid contract of which the host contract is a financial asset within the scope of IFRS 9 is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
When there is an economic relationship between the hedged items and hedging instruments.
•
When the effect of credit risk is not stronger than the change in value due to the economic relationship between
the hedged items and hedging instruments.
•
When the hedge ratio of hedging relationship is equal to the proportion of the number of items that the group
actually hedges and the number of hedging instruments that the Group actually uses to hedge the number of hedged item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non-monetary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book
value of hedged items that are not measured in fair value is adjusted by the changes in fair value arising from the hedged risk, with resulting gain or loss reflected in net income. In case of debt instruments measured at FVTOCI, book value is an
amount that is already adjusted to fair value and thus gain or loss arising from the hedged risk is recognized in profit or loss instead of other comprehensive income without adjustments in book value. When the hedged item is equity instruments
measured at FVTOCI, the gain or loss arising from hedged risk is retained at other comprehensive income in order to match the gain or loss with hedging instruments.
When gains or losses arising from the hedged risk are recognized in profit or loss of the current term, they are recognized as items related
to the hedged items.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book value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starting date of hedge accounting and it is cumulated in the cash flow hedge reserve. The gain or loss relating to the ineffective portion is recognized immediately in net income.
Amounts previously
recognized in other comprehensive income and accumulated in equity are reclassified to net income when the hedged item affects net income. However, when non-monetary non-monetary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At the point of cessation of cash flow hedge, the valuation gain or loss recognized as accumulated other comprehensive income continues to be recognized as equity,
and is reclassified to profit or loss when the expected transaction is ultimately recognized as profit or loss. However, when transactions are no longer expected to occur, the valuation gain or loss of hedging instrument recognized as accumulated
other comprehensive income is immediately reclassified to profit or loss. </t>
  </si>
  <si>
    <t>Assets (or Disposal group) held for sale</t>
  </si>
  <si>
    <t>(17) Assets (or disposal group) held for sale
The Group classifies a non-current Non-current</t>
  </si>
  <si>
    <t>(18) Provisions
Provisions are recognized if it has present or contractual obligations as a result of the past event, it is probable that an outflow of
resources will be required to settle the obligation and the amount of the obligation is reliably estimated. A provision is not recognized for the future operating losses.
The Group recognizes provisions related to the payment guarantees, loan commitment and litigations. Under the terms of lease agreement, the
cost incurred by the Group to recover the leased asset to its original state are recognized as provisions at the commencement of the lease or during a specific period in which the obligation is incurred as a result of the using the asset. The
provisions are measured as the best estimate of the expenditure required to recover the asset, which is regularly reviewed and sated to the new situ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
At the end of each reporting period, the remaining provision balance is reviewed an assessed to determine if the current best estimate is
being recognized.</t>
  </si>
  <si>
    <t>Equity instruments issued by the Group</t>
  </si>
  <si>
    <t>(19) Equity instruments issued by the Group
1)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 2) Hybrid securities
The Group classifies hybrid securities that have the unconditional right to avoid contractual obligations, such as to deliver cash or other
financial assets in relation to financial instruments into equity instruments and presents as part of equity. Meanwhile, hybrid securities issued by subsidiaries of the group are classified as non-controlling non-controlling</t>
  </si>
  <si>
    <t>Financial guarantee contracts</t>
  </si>
  <si>
    <t xml:space="preserve">(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Loss allowance in accordance with IFRS 9
•
Initial book value less accumulated profit measured in accordance with IFRS 15 </t>
  </si>
  <si>
    <t>Employee benefits and pensions</t>
  </si>
  <si>
    <t xml:space="preserve">(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a professional actuaries. Remeasurement, comprising actuarial gains and losses, the return on plan assets
(excluding the amount included in net interest from net defined benefit liability (asset)), and the effect of the changes to the asset ceiling is reflected immediately in the separate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Liabilities for termination benefits are recognized at the earlier of either the date when the Group is no longer able to
cancel its proposal for termination benefits or the date when the Group has recognized the cost of restructuring that accompanies the payment of termination benefits. </t>
  </si>
  <si>
    <t>Income taxes</t>
  </si>
  <si>
    <t xml:space="preserve">(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is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 nor the accounting profit. Current and deferred taxes are
recognized in profit or loss, except when they relate to items that are recognized in other comprehensive income or directly in equity or when it arises from business combination.
The tax uncertainty arises from the compensation claim filed by the Group, and refund litigation for the amount of tax levied by the tax
authority due to differences in tax law analysis. In response, the Group paid taxes in accordance with IFRIC 23 due to the tax authority’s claim, but recognized as a corporate tax asset if it is highly probable of a refund in the future. </t>
  </si>
  <si>
    <t>Criteria of calculating earnings per share ("EPS")</t>
  </si>
  <si>
    <t xml:space="preserve">(23) Criteria of calculating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 </t>
  </si>
  <si>
    <t>Share-based payment</t>
  </si>
  <si>
    <t xml:space="preserve">(24) Share-based payment
For cash-settled share-based payment transactions that provide cash in return for the goods or services received, the Group measures the goods
or services received, and the corresponding liability at the fair value and recognizes as employee benefit expenses and liabilities during the vesting period. The fair value of the liability is remeasured at the end of each reporting period and the
settlement date until the liability is settled, and changes in fair value are recognized as employee benefits. </t>
  </si>
  <si>
    <t>Significant accounting estimates and assumptions (Policies)</t>
  </si>
  <si>
    <t>Disclosure of accounting judgements and estimates explanatory [Abstract]</t>
  </si>
  <si>
    <t>Accounting policy for income tax</t>
  </si>
  <si>
    <t>(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si>
  <si>
    <t>Valuation of financial instruments</t>
  </si>
  <si>
    <t>(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if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Note 2-(9)-5),</t>
  </si>
  <si>
    <t>Impairment of financial instruments</t>
  </si>
  <si>
    <t>(3) Impairment of financial instruments 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are being calculated by considering factors such as debtor type, credit rating and portfolio. The estimates are regularly being reviewed in order to reduce discrepancies with actual losses.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 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 The Group determines which loan is subject to write-off write-off,</t>
  </si>
  <si>
    <t>Accounting policy for defined benefit plan</t>
  </si>
  <si>
    <t>(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si>
  <si>
    <t>General (Tables)</t>
  </si>
  <si>
    <t>Organization, Consolidation and Presentation of Financial Statements [Abstract]</t>
  </si>
  <si>
    <t>Stock transfer from the company and subsidiaries</t>
  </si>
  <si>
    <t>The details of stock transfer from the company and subsidiaries as of incorporation are as follows (Unit: Number of shares)
Stock transfer company Total number of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and changed the name to Woori Asset Management Corp. Also, as of August 1, 2019, the parent company gained 100% control of AB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company also acquired 59.83%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t>
  </si>
  <si>
    <t>Disclosure of investments in subsidiaries</t>
  </si>
  <si>
    <t>The companies and subsidiaries (hereinafter ‘consolidated company’) as of December 31, 2018 and 2019 are as follows:
Percentage of ownership (%)
Location
Financial
Subsidiaries
Main business December 31, December 31, 2019
Woori Financial Group Inc.:
Woori Bank Bank — 100.0 Korea December 31
Woori Card Co., Ltd. Finance — 100.0 Korea December 31
Woori Investment Bank Co., Ltd. Other credit finance business — 59.8 Korea December 31
Woori FIS Co., Ltd. System software development &amp; maintenance — 100.0 Korea December 31
Woori Finance Research Institute Co., Ltd. Other service business — 100.0 Korea December 31
Woori Credit Information Co., Ltd. Credit information — 100.0 Korea December 31
Woori Fund Service Co., Ltd. Finance — 100.0 Korea December 31
Woori Asset Trust Co., Ltd. (*1) Real-estate — 67.2 Korea December 31
Woori Asset Management Corp. Finance — 73.0 Korea December 31
Woori Private Equity Asset Management Co., Ltd. Finance — 100.0 Korea December 31
Woori Global Asset Management Co., Ltd. Finance — 100.0 Korea December 31
Woori Bank:
Woori Card Co., Ltd. Finance 100.0 — Korea December 31
Woori Investment Bank Co., Ltd. Other credit finance business 59.8 — Korea December 31
Woori FIS Co., Ltd. System software development &amp; maintenance 100.0 — Korea December 31
Woori Finance Research Institute Co., Ltd. Other service business 100.0 — Korea December 31
Woori Credit Information Co., Ltd. Credit information 100.0 — Korea December 31
Woori Fund Service Co., Ltd. Finance 100.0 — Korea December 31
Woori Private Equity Asset Management Co., Ltd. Finance 100.0 — Korea December 31
Woori America Bank Finance 100.0 100.0 America December 31
Woori Global Markets Asia Limited Finance 100.0 100.0 Hong Kong December 31
Woori Bank China Limited Finance 100.0 100.0 China December 31
AO Woori Bank Finance 100.0 100.0 Russia December 31
PT Bank Woori Saudara Indonesia 1906 Tbk Finance 79.9 79.9 Indonesia December 31
Banco Woori Bank do Brasil S.A. Finance 100.0 100.0 Brazil December 31
Korea BTL Infrastructure Fund Finance 99.9 99.9 Korea December 31
Woori Finance Cambodia PLC. Finance 100.0 100.0 Cambodia December 31
Woori Finance Myanmar Co., Ltd. Finance 100.0 100.0 Myanmar December 31
Wealth Development Bank Finance 51.0 51.0 Philippines December 31
Woori Bank Vietnam Limited Finance 100.0 100.0 Vietnam December 31
WB Finance Co., Ltd. Finance 100.0 100.0 Cambodia December 31
Woori Bank Europe Finance 100.0 100.0 Germany December 31
Kumho Trust First Co., Ltd. (*2) Asset securitization 0.0 0.0 Korea December 31
Asiana Saigon Inc. (*2) Asset securitization 0.0 0.0 Korea December 31
KAMCO Value Recreation First Securitization Specialty Co., Ltd. (*2) Asset securitization 15.0 15.0 Korea December 31
Hermes STX Co., Ltd. (*2) Asset securitization 0.0 0.0 Korea December 31
BWL First Co., LLC (*2) Asset securitization 0.0 0.0 Korea December 31
Deogi Dream Fourth Co., Ltd. (*2) Asset securitization 0.0 0.0 Korea December 31
Jeonju Iwon Ltd. (*2) Asset securitization 0.0 0.0 Korea December 31
Wonju I one Inc. (*2) Asset securitization 0.0 0.0 Korea December 31
Heitz Third Co., Ltd. (*2) Asset securitization 0.0 0.0 Korea December 31
Woorihansoop 1st Co., Ltd. (*2) Asset securitization 0.0 0.0 Korea December 31
Electric Cable First Co., Ltd. (*2) Asset securitization 0.0 0.0 Korea December 31
Woori International First Co., Ltd. (*2) Asset securitization 0.0 0.0 Korea December 31
Woori WEBST 1st Co., Ltd. (*2) Asset securitization 0.0 0.0 Korea December 31
Wibihansoop 1st Co., Ltd. (*2) Asset securitization 0.0 0.0 Korea December 31
Uri QS 1st Co., Ltd. (*2) Asset securitization 0.0 0.0 Korea December 31
Uri Display 1st Co., Ltd. (*2) Asset securitization 0.0 0.0 Korea December 31
Tiger Eyes 2nd Co., Ltd. (*2) Asset securitization 0.0 0.0 Korea December 31
Woori Serveone 1st Co., Ltd. (*2) Asset securitization 0.0 0.0 Korea December 31
Uri Display 2nd Co., Ltd. (*2) Asset securitization 0.0 0.0 Korea December 31
Woori the Colony Unjung Securitization Specialty Co., Ltd. (*2) Asset securitization 0.0 0.0 Korea December 31
Woori Dream 1st Co., Ltd. (*2) Asset securitization 0.0 0.0 Korea December 31
Woori Dream 2nd Co., Ltd. (*2) Asset securitization 0.0 0.0 Korea December 31
Woori H 1st Co., Ltd. (*2) Asset securitization 0.0 0.0 Korea December 31
Woori HS 1st Co., Ltd. Asset securitization 0.0 — Korea December 31
Woori HS 2nd Co., Ltd. (*2) Asset securitization 0.0 0.0 Korea December 31
Woori Sinnonhyeon 1st Inc. (*2) Asset securitization 0.0 0.0 Korea December 31
Woori K 1st Co., Ltd. (*2) Asset securitization 0.0 0.0 Korea December 31
Uri S 1st Co., Ltd. (*2) Asset securitization 0.0 0.0 Korea December 31
Smart Casting Inc. (*2) Asset securitization 0.0 0.0 Korea December 31
Uri Display 3rd Co., Ltd. (*2) Asset securitization — 0.0 Korea December 31
TY 1st Co., Ltd. (*2) Asset securitization — 0.0 Korea December 31
Woori HJ 2nd Co., Ltd. (*2) Asset securitization — 0.0 Korea December 31
Woori-HJ (*2) Asset securitization — 0.0 Korea December 31
Uri K 2nd Co., Ltd. (*2) Asset securitization — 0.0 Korea December 31
Woori KC No.1 Co., Ltd. (*2) Asset securitization — 0.0 Korea December 31
Woori Lake 1st., Ltd. (*2) Asset securitization — 0.0 Korea December 31
Woori QSell 2nd Co., Ltd. (*2) Asset securitization — 0.0 Korea December 31
Quantum Jump the 1st Co., Ltd. (*2) Asset securitization — 0.0 Korea December 31
Quantum Jump the 2nd Co., Ltd. (*2) Asset securitization — 0.0 Korea December 31
Woori BK the 1st Co., Ltd. (*2) Asset securitization — 0.0 Korea December 31
Woori-HC (*2) Asset securitization — 0.0 Korea December 31
Wivi Synergy 1st Co., Ltd. (*2) Asset securitization — 0.0 Korea December 31
ATLANTIC TRANSPORTATION 1 S.A. (*2) Asset securitization — 0.0 Marshall islands December 31
Woori Gongdeok First Co., Ltd. (*2) Asset securitization — 0.0 Korea December 31
HD Project Co., Ltd. (*2) Asset securitization — 0.0 Korea December 31
Woori HW 1st Co., Ltd. (*2) Asset securitization — 0.0 Korea December 31
Woori HC 2nd Co., Ltd. (*2) Asset securitization — 0.0 Korea December 31
Woori Dream 3rd Co., Ltd. (*2) Asset securitization — 0.0 Korea December 31
Woori SJS 1st Co., Ltd. (*2) Asset securitization — 0.0 Korea December 31
G5 Pro Short-term Bond Investment Fund 13 (*3) Securities investment and others 100.0 100.0 Korea December 31
Heungkuk Global Private Placement Investment Trust No. 1 (*3) Securities investment and others 98.5 98.5 Korea December 31
AI Partners UK Water Supply Private Placement Investment Trust No. 2 (*3) Securities investment and others 97.3 97.3 England December 31
Consus Sakhalin Real Estate Investment Trust 1st (*3) Securities investment and others 75.0 75.0 Korea December 31
Multi Asset Global Real Estate Investment Trust No. 5-2 (*3) Securities investment and others — 99.0 Korea December 31
Igis Australia Investment Trust No. 209-1 (*3) Securities investment and others — 99.4 Korea December 31
Woori Global Development Infrastructure Synergy Company Private Placement Investment Trust No.1 (*3) Securities investment and others — 99.9 Korea December 31
IGIS Global Private Placement Real Estate Fund No. 316-1 (*3) Securities investment and others — 99.3 Korea December 31
Principal Guaranteed Trust (*4) Trust 0.0 0.0 Korea December 31
Principal and Interest Guaranteed Trust (*4) Trust 0.0 0.0 Korea December 31
Multi Asset Global Real Estate Investment Trust No. 5-2:
MAGI No.5 LuxCo S.a.r.l. (*2) Asset securitization — 54.6 Luxembourg December 31
MAGI No.5 LuxCo S.a.r.l.:
ADP 16 Brussels (*2) Asset securitization — 0.0 Belgium December 31
Woori Investment Bank Co., Ltd.:
Dongwoo First Securitization Specialty Co., Ltd. (*2) Asset securitization 5.0 5.0 Korea December 31
Seari First Securitization Specialty Co., Ltd. (*2) Asset securitization 5.0 5.0 Korea December 31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Ltd. (*2) Asset securitization — 5.0 Korea December 31
One Punch Korea the 1st Co., Ltd. (*2). Asset securitization — 0.0 Korea December 31
One Punch blue the 1 st (*2) Asset securitization — 0.0 Korea December 31
Woori Card Co., Ltd.:
TUTU Finance –WCI Myanmar Co., Ltd. Finance 100.0 100.0 Myanmar December 31
Woori Card one of 2017-1 (*2) Asset securitization 0.5 0.5 Korea December 31
Woori Card one of 2017-2 (*2) Asset securitization 0.5 0.5 Korea December 31
Woori Card one of 2018-1 (*2) Asset securitization 0.5 0.5 Korea December 31
WOORI CARD 2019-1 (*2) Asset securitization — 0.5 Korea December 31
Woori Private Equity Asset Management Co., Ltd. and Woori Investment Bank Co., Ltd.:
Japanese Hotel Real Estate Private Equity Fund 1 (*3) Securities investment and others — 45.5 Korea December 31
Woori Asset Management Corp.:
Woori china convertible bond fund (*3) Securities investment and others — 98.6 Korea December 31
Woori Global Asset Management Co.,Ltd.:
WOORIG China Value Equity (C/C(F)) (*3) Securities investment and others — 95.1 Korea December 31
Woori Bank, Woori Investment Bank Co., Ltd and Woori Private Equity Asset Management Co., Ltd.:
Woori Innovative Growth Professional Investment Type Private Investment Trust No.1 (*3) Securities investment and others — 60.0 Korea December 31
Woori bank and Woori Investment Bank Co., Ltd.:
Heungkuk Woori Tech Company Private Placement Investment Trust No. 1 (*3) Securities investment and others 98.0 100.0 Korea December 31
(*1)
As of December 31, 2018, Woori bank held 8.6% interest and hold 67.2% interest as of December 31, 2019 as acquiring 58.6% interests additionally during current period.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si>
  <si>
    <t>Unconsolidated companies with more than 50 Percent ownership interests</t>
  </si>
  <si>
    <t>The Group has not consolidated the following entities as of December 31, 2018 and 2019 despite having more than 50% ownership interest:
As of December 31, 2018
Subsidiaries
Location
Main Business Percentage of
Golden Bridge NHN Online Private Equity Investment (*) Korea Securities Investment 60.0
Mirae Asset Seobu Underground Expressway Professional Investment (*) Korea Securities Investment 65.8
Mirae Asset Maps Clean Water Private Equity Investment (*) Korea Securities investment 59.7
Kiwoom Yonsei Private Equity Investment Trust (*) Korea Securities investment 88.9
Hana Walmart Real Estate Investment Trust 41-1 (*) Korea Securities investment 89.6
IGIS Europe Private Placement Real Estate Fund No. 163-2 (*) Korea Securities investment 97.9
IGIS Global Private Placement Real Estate Fund No. 148-1 (*) Korea Securities investment 75.0
IGIS Global Private Placement Real Estate Fund No. 148-2 (*) Korea Securities investment 75.0
KB Nongso Sewage Treatment Equipment Private Special (*) Korea Securities investment 50.0
Mirae Asset Seoul Ring Expressway Private Special Asset Fund No. 1 (*) Korea Securities investment 66.2
Hangkang Sewage Treatment Plant Fund (*) Korea Securities investment 55.6
Consus KyungJu Green Private Placement Real Estate Fund No. 1 (*) Korea Securities investment 52.4
(*)
Since the investee is a private equity investment fund, the Group does not have the power over the fund’s activities even though it holds more than 50% of ownership interest.
As of December 31, 2019
Subsidiaries
Location
Main Business Percentage of
Golden Bridge NHN Online Private Equity Investment (*) Korea Securities Investment 60.0
Mirae Asset Maps Clean Water Private Equity Investment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Fund No. 1 (*) Korea Securities Investment 66.7
Hangkang Sewage Treatment Plant Fund (*) Korea Securities Investment 55.6
KIM Pocheon-Hwado Highway Infra Private Placement Special Asset Fund (*) Korea Securities Investment 55.2
(*)
Since the investee is a private equity investment fund, the Group does not have the power over the fund’s activities even though it holds more than 50% of ownership interest.</t>
  </si>
  <si>
    <t>Summarized financial information before elimination of intercompany transactions of the subsidiaries</t>
  </si>
  <si>
    <t>The summarized financial information of the major subsidiaries are as follows. The financial information of each subsidiary was prepared on the basis of consolidated financial statements. (Unit: Korean Won in millions):
As of and for the year ended December 31, 2018
Assets Liabilities Operating revenue Net income (loss) Comprehensive
Woori FIS Co., Ltd. 96,260 63,412 271,651 2,840 269
Woori Private Equity Asset Management Co., Ltd. 38,820 1,439 1,713 (2,794 ) (2,843 )
Woori Finance Research Institute Co., Ltd. 3,891 560 4,708 7 (109 )
Woori Card Co., Ltd. 9,987,057 8,305,093 1,371,301 114,767 106,517
Woori Investment Bank Co., Ltd. 2,682,660 2,367,418 205,446 25,552 25,533
Woori Credit Information Co., Ltd. 34,921 6,386 36,883 1,657 1,411
Woori America Bank 2,182,454 1,878,117 90,975 20,510 32,335
Woori Global Markets Asia Limited 517,627 396,216 18,748 5,144 9,647
Woori Bank China Limited 5,470,927 4,953,813 366,973 21,879 19,194
AO Woori Bank 305,521 256,260 19,433 5,163 (3,234 )
PT Bank Woori Saudara Indonesia 1906 Tbk 2,355,975 1,853,768 192,719 40,385 27,109
Banco Woori Bank do Brasil S.A. 179,130 149,146 13,971 1,262 (2,326 )
Korea BTL Infrastructure Fund 777,437 299 29,760 26,057 26,057
Woori Fund Service Co., Ltd. 14,448 1,440 10,052 1,597 1,597
Woori Finance Cambodia PLC. 93,239 71,133 11,038 2,826 3,676
Woori Finance Myanmar Co., Ltd. 19,340 6,886 4,496 640 (1,256 )
Wealth Development Bank 218,134 184,344 13,668 80 (451 )
Woori Bank Vietnam Limited 954,580 720,554 48,716 10,710 13,618
WB Finance Co., Ltd. 268,794 225,655 24,310 2,421 2,329
Woori Bank Europe 58,399 311 5 (5,959 ) (5,974 )
Money trust under the FISCM Act 1,582,765 1,552,594 54,860 259 259
Structured entity for the securitization of financial assets 1,369,745 1,786,869 53,578 4,990 (5,681 )
Structured entity for the investments in securities 63,676 142 1,826 (1,299 ) (3,009 )
As of and for the year ended December 31, 2019
Assets Liabilities Operating revenue Net income (loss) Comprehensive
Woori Bank (*1) 348,181,658 325,526,568 22,240,947 1,505,547 1,531,793
Woori Card Co., Ltd. 10,087,342 8,299,175 1,368,234 114,196 111,782
Woori Investment Bank Co., Ltd. 3,398,960 3,031,622 204,655 53,358 52,095
Woori FIS Co., Ltd. 91,079 55,112 244,923 3,107 3,119
Woori Finance Research Institute Co., Ltd. 5,447 1,999 5,452 160 117
Woori Credit Information Co., Ltd. 37,872 7,948 39,118 1,698 1,389
Woori Fund Service Co., Ltd. 16,852 2,109 11,071 1,735 1,735
Woori Asset Trust Co., Ltd. (*2) 139,839 45,410 — — —
Woori Asset Management Corp. (*2) 113,037 6,301 9,204 1,720 2,544
Woori Private Equity Asset Management Co., Ltd. 38,243 2,985 4,152 (2,087 ) (2,124 )
Woori Global Asset Management Co., Ltd. (*2) 32,807 3,230 3,588 (1,360 ) (1,360 )
(*1)
The amount is prepared based on the consolidated financial statements of Woori Bank (reflecting the classification of profit or loss of the discontinued operation).
(*2)
The income or loss information of Woori Asset Management Corp. and Woori Global Asset Management Co., Ltd. are prepared based on the income or loss from August 1, 2019, the date on which the power was obtained, to December 31, 2019. In addition, the Group acquired Woori Asset Trust Co., Ltd on December 30, 2019, thus the income or loss information of Woori Asset Trust Co., Ltd are not included.</t>
  </si>
  <si>
    <t>Total assets of the unconsolidated structured entities the carrying value of the related items recorded the maximum exposure to risks and the loss recognized</t>
  </si>
  <si>
    <t xml:space="preserve">The total assets of the unconsolidated structured entity held by the Group, the carrying amount of the items recognized in the financial statements, the maximum loss exposure, and the losses from the unconsolidated structured entity are as follows. The maximum loss exposure includes the amount of investment recognized in the financial statements and the amount that is likely to be confirmed in the future when satisfies certain conditions by contracts such as purchase arrangements, credit offerings.
December 31, 2018
Asset Structured Investment
Total asset of the unconsolidated structured entities 6,796,235 58,161,494 11,138,822
Assets recognized in the consolidated financial statements related to the unconsolidated structured entities 2,571,835 2,831,842 1,530,767
Financial assets at FVTPL 285,156 70,219 1,197,844
Financial assets at FVTOCI 281,919 48,961 —
Financial assets at amortized cost 2,003,921 2,511,055 71,150
Investments in joint ventures and associates — 197,393 261,773
Derivative assets 839 4,214 —
Liabilities recognized in the consolidated financial statements related to the unconsolidated structured entities 1,260 905 —
Derivative liabilities 116 248 —
Other liabilities (provisions) 1,144 657 —
The maximum exposure to risks 3,252,329 3,408,271 1,587,325
Investments 2,571,835 2,831,842 1,530,767
Credit facilities 680,494 576,429 56,558
Loss recognized on unconsolidated structured entities 5,764 11,609 13,868
December 31, 2019
Asset Structured Investment Real estate
Total asset of the unconsolidated structured entities 8,230,254 62,879,421 18,265,273 152,257
Assets recognized in the consolidated financial statements related to the unconsolidated structured entities 5,128,616 2,982,217 1,411,639 57,928
Financial assets at FVTPL 324,414 28,834 1,109,621 655
Financial assets at FVTOCI 2,006,230 42,305 — —
Financial assets at amortized cost 2,796,695 2,897,620 120,072 57,273
Investments in joint ventures and associates — 7,475 181,946 —
Derivative assets 1,277 5,983 — —
Liabilities recognized in the consolidated financial statements related to the unconsolidated structured entities 184 1,291 — 2,808
Derivative liabilities — 15 — —
Other liabilities (provisions) 184 1,276 — 2,808
The maximum exposure to risks 5,561,394 3,532,539 1,457,398 77,117
Investment assets 5,128,616 2,982,217 1,411,639 57,928
Credit facilities 432,778 550,322 45,759 19,189
Loss recognized on unconsolidated structured entities — 4,660 34,312 5,218 </t>
  </si>
  <si>
    <t>Accumulated non-controlling interests, net income attributable non-controlling interests and dividends to non-controlling interests</t>
  </si>
  <si>
    <t xml:space="preserve">As of December 31, 2017, 2018 and 2019, the share of non-controlling non-controlling 1) Accumulated non-controlling
December 31, 2018 December 31, 2019
Woori Bank (*) — 3,660,814
Woori Investment Bank 130,088 151,170
Woori Asset Trust Co., Ltd — 40,161
Woori Asset Management Corp — 29,800
PT Bank Woori Saudara Indonesia 1906 Tbk 68,250 83,315
Wealth Development Bank 16,557 18,524
(*)
Hybrid securities issued by Woori Bank 2) Net income attributable to non-controlling
For the year ended December 31
2017 2018 2019
Woori Bank (*) — — 134,421
Woori Investment Bank 8,370 10,262 21,588
Woori Asset Management Corp — — 408
PT Bank Woori Saudara Indonesia 1906 Tbk 8,882 8,126 8,502
Wealth Development Bank 648 39 427
(*)
Distribution of the hybrid securities issued by Woori Bank 3) Dividends to non-controlling
For the year ended December 31
2017 2018 2019
PT Bank Woori Saudara Indonesia 1906 Tbk 1,513 2,082 1,981 </t>
  </si>
  <si>
    <t>Basis of preparation and significant accounting policies (Tables)</t>
  </si>
  <si>
    <t>Impacts to the financial statements of adopting IFRS 16</t>
  </si>
  <si>
    <t>At the date of initial application of IFRS 16, the Group additionally recognized the right-of-use
January 1,
Right-of-use 435,791
Lease liability (*) 377,030
(*)
The differences have occurred due to prepaid, unpaid lease payment, transfer, etc. and there is no effect on retained earnings. When measuring lease liabilities for leases that were previously classified as operating lease, the Group used its incremental borrowing rate as of January 1, 2019 as the discount rate. The applied weighted-average incremental borrowing rate is 2.0~5.6%.
January 1,
Operating leases as of December 31, 2018 398,147
- Application of exemption rule for low value assets leases (616 )
- Application of exemption rule for leases with remaining terms are less than 12 months at the time of transition (187 )
Operating lease agreement after subtraction of exemption rule applied items as of December 31, 2018 397,344
Amount discounted with incremental borrowing rate at the date of initial application(January 1, 2019) 377,030
Lease liabilities recognized at the date of initial application(January 1, 2019) 377,030</t>
  </si>
  <si>
    <t>Classification and measurement of financial assets and liabilities in accordance with IFRS 9 and IAS 39</t>
  </si>
  <si>
    <t>The classification and measurement of financial assets and liabilities in accordance with IFRS 9 and IAS 39 as of January 1, 2018 are as follows (Unit: Korean Won in millions):
Classification in IAS 39
Classification in IFRS 9 Amount in IAS 39 Reclassification Remeasurement (*2) Amount in
Deposit
Loans and receivables
Loan and other financial assets at amortized cost 8,870,835 — — 8,870,835
Deposit
Financial assets at FVTPL
Financial assets at FVTPL 25,972 — — 25,972
Debt securities
Financial assets at FVTPL
Financial assets at FVTPL (*1) 2,654,027 — — 2,654,027
Equity securities
Financial assets at FVTPL
Financial assets at FVTPL (*1) 47,304 — — 47,304
Derivative assets
Financial assets at FVTPL
Financial assets at FVTPL (*1) 3,115,775 (2,137 ) — 3,113,638
Equity securities
AFS financial assets
Financial assets at FVTPL (*1) 1,273,498 1,219 — 1,274,717
Equity securities
AFS financial assets
Financial assets at FVTOCI 850,207 — — 850,207
Debt securities
AFS financial assets
Financial assets at FVTPL 46,855 — — 46,855
Debt securities
AFS financial assets
Financial assets at FVTOCI 12,874,209 — — 12,874,209
Debt securities
AFS financial assets
Securities at amortized cost 308,181 — 14,119 322,300
Debt securities
HTM financial assets
Securities at amortized cost 16,749,296 — — 16,749,296
Loans
Loans and receivables
Financial assets at FVTPL (*1) 279,032 918 50 280,000
Loans
Loans and receivables
Loan and other financial assets at amortized cost 253,014,491 — — 253,014,491
Derivative assets (Designated for hedging)
Derivative assets (Designated for hedging)
Derivative assets (Designated for hedging) 59,272 — — 59,272
Other financial assets
Loans and receivables
Loan and other financial assets at amortized cost 6,772,088 — — 6,772,088
Total financial assets 306,941,042 — 14,169 306,955,211
Classification in IAS 39
Classification in IFRS 9 Amount in IAS 39 Reclassification Remeasurement (*2) Amount in
Deposit due to customers
Financial liabilities at FVTPL
Financial liabilities at FVTPL 25,964 — — 25,964
Deposit due to customers
Financial liabilities at amortized cost
Financial liabilities at amortized cost 234,695,084 — — 234,695,084
Borrowings
Financial liabilities at amortized cost
Financial liabilities at amortized cost 14,784,706 — — 14,784,706
Debentures
Financial liabilities at FVTPL
Financial liabilities at FVTPL 91,739 — — 91,739
Debentures
Financial liabilities at amortized cost
Financial liabilities at amortized cost 27,869,651 — — 27,869,651
Equity-linked securities
Financial liabilities at FVTPL
Financial liabilities at FVTPL 160,057 — — 160,057
Derivatives liabilities
Financial liabilities at FVTPL
Financial liabilities at FVTPL 3,150,149 — — 3,150,149
Derivatives liabilities (Designated for hedging)
Derivatives liabilities (Designated for hedging)
Derivatives liabilities (Designated for hedging) 67,754 — — 67,754
Other financial liabilities
Financial liabilities at amortized cost
Financial liabilities at amortized cost 13,892,461 — — 13,892,461
Provision for financial guarantee
Provision
Financial liabilities at amortized cost 71,697 — — 71,697
Total financial liabilities 294,809,262 — — 294,809,262
(*1)
Under IAS 39, the embedded derivatives out of hybrid financial instruments were accounted for as derivative assets or liabilities if the criteria for separation of the embedded derivatives were met; and the host contracts in those instruments were recorded as available-for-sale
(*2)
The remeasurement effect due to expected credit losses is not included (The remeasurement effect of expected credit losses is as follows: b) Impairment of financial assets).</t>
  </si>
  <si>
    <t>Fair value and the related valuation gain or loss of the financial assets reclassified to amortized cost measurement categry at the initial application of IFRS 9</t>
  </si>
  <si>
    <t>The financial assets at FVTPL or FVTOCI that are reclassified to the amortized cost measurement category as of the date of initial application of IFRS 9, and the related valuation gain or loss and fair value of the financial assets as of December 31, 2018 had it not been reclassified, are as follows (Unit: Korean Won in millions):
Account subject
Category before the adoption of Amount of valuation gain/loss Fair value
Debt securities (*) AFS financial assets 2 257,665
(*)
Those financial assets that are removed from the books as of December 31, 2018 are not presented in the table above.</t>
  </si>
  <si>
    <t>Impairment of financial assets</t>
  </si>
  <si>
    <t>Management assessed the impairment of the Group’s financial assets, lending arrangements and financial guarantees at the date of initial application by using reasonable and supportive measures that can be used without undue cost or effort in determining the credit risk of the financial instruments at initial recognition in accordance with IFRS 9 and in comparing above credit risk with the credit risk at the date of initial application. As of January 1, 2018, the results of the assessment are as follows (Unit: Korean Won in millions):
Classification in
Classification in IFRS 9 Loss allowance Loss allowance Increases (B-A)
Deposit
Loans and receivables
Loans and other financial assets at amortized cost 2,458 3,092 634
Debt securities AFS securities
AFS financial assets
Financial assets at FVTOCI — 4,236 4,236
HTM securities
HTM financial assets
Securities at amortized cost — 5,078 5,078
Loans and other financial assets
Loans and receivables
Loans and other financial assets at amortized cost 1,827,785 2,076,873 249,088
Payment guarantee 183,247 192,924 9,677
Loan commitment 66,115 104,985 38,870
Total 2,079,605 2,387,188 307,583</t>
  </si>
  <si>
    <t>Impact on accumulated other comprehensive loss out of equity as a result of adoption of IFRS 9</t>
  </si>
  <si>
    <t>Impact on accumulated other comprehensive loss due to financial assets at FVTOCI, etc.
Amount
Balance as of December 31, 2017 (prior to IFRS 9) (89,723 )
Adjustments (392,177 )
Reclassification of available-for-sale (152,124 )
Recognition of expected credit losses of debt securities at FVTOCI 4,293
Reclassification of available for sale financial assets(equity securities) to financial assets at FVTOCI (397,508 )
Effect on changes in credit risk of financial liabilities at fair value through profit or loss designated as upon initial recognition (133 )
Others 3,499
Income tax effect 149,796
Balance as of January 1, 2018 (based on IFRS 9) (481,900 )</t>
  </si>
  <si>
    <t>Impact on retained earnings out of equity as a result of adoption of IFRS 9</t>
  </si>
  <si>
    <t>•
Retained earnings impact
Amount
Balance as of December 31, 2017 (prior to IFRS 9) 15,620,006
Adjustments 177,091
Reclassification of available-for-sale 152,124
Recognition of expected credit losses of debt instruments at FVTOCI (4,293 )
Reclassification of available-for-sale 397,508
Effect on revaluation of financial assets at amortized cost from loan and receivables or AFS financial assets 282
Recognition of expected credit losses of financial assets at amortized cost which were previously loan and receivables (240,683 )
Effect on provision for guarantees and unused loan commitments on liabilities (48,548 )
Effect on changes in credit risk of financial liabilities at fair value through profit or loss designated as upon initial recognition 133
Others (4,950 )
Income tax effect (74,482 )
Balance as of January 1, 2018 (based on IFRS 9) 15,797,097</t>
  </si>
  <si>
    <t>Estimated economic useful lives for premises and equipment except for land</t>
  </si>
  <si>
    <t>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
Right-of-use Useful lives of the same kind or similar other premises and equipment</t>
  </si>
  <si>
    <t>Estimated useful life for intangible assets</t>
  </si>
  <si>
    <t>The Group is recognizing intangible assets measured at the manufacturing cost or acquisition cost plus additional incidental expenses less accumulated amortization and accumulated impairment losses. The Group’s intangible asset are amortized over the following economic lives using the straight-line method. The estimated useful life and amortization method are reviewed at the end of each reporting period. If changes in the estimates are deemed appropriate, the changes are accounted for as a change in an accounting estimate.
Useful life
Industrial property rights 10 years
Development costs 5 years
Software and others 4 to 10 years</t>
  </si>
  <si>
    <t>Significant Accounting Estimates and Assumptions (Tables)</t>
  </si>
  <si>
    <t>Disclosure of changes in accounting estimates [Abstract]</t>
  </si>
  <si>
    <t>Three stages of credit risk deterioration since initial recognition</t>
  </si>
  <si>
    <t>IFRS 9 requires entities to measure loss allowance equal to 12-month
Stage 1
Stage 2
Stage 3
Credit risk has not significantly increased (*)
Credit risk has
Credit has been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t>
  </si>
  <si>
    <t>Determining significant increase in credit risk, and the applied methodology</t>
  </si>
  <si>
    <t xml:space="preserve">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Significant decrease in credit rating (*)
(*)
Determining whether there has been a significant decrease in the credit rating of corporate and retail exposures applies only to credit ratings that are measured through 12-month </t>
  </si>
  <si>
    <t>Indicators of credit rating with significant increase in credit risk after initial recognition</t>
  </si>
  <si>
    <t>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t>
  </si>
  <si>
    <t>Risk Management (Tables)</t>
  </si>
  <si>
    <t>Maximum exposure to credit risk by customer</t>
  </si>
  <si>
    <t>The maximum exposure to credit risk is as follows (Unit: Korean Won in millions):
December 31, December 31,
Loans and other financial assets at amortized cost Korean treasury and government agencies 13,547,154 14,797,040
Banks 22,283,842 18,597,206
Corporates 96,627,671 101,041,110
Consumers 149,998,911 159,282,337
Sub-total 282,457,578 293,717,693
Financial assets at FVTPL (*) Deposit 26,935 27,901
Debt securities 1,824,155 2,337,085
Loans 385,450 212,473
Derivative assets 2,026,079 2,921,903
Sub-total 4,262,619 5,499,362
Financial assets at FVTOCI Debt securities 17,112,249 26,795,161
Securities at amortized cost Debt securities 22,932,559 20,320,539
Derivative assets Derivative assets (Designated for hedging) 35,503 121,131
Off-balance Guarantees 12,666,417 12,618,917
Unused loan commitments 97,796,704 103,651,674
Sub-total 110,463,121 116,270,591
Total 437,263,629 462,724,477
(*)
Puttable financial instruments are not included</t>
  </si>
  <si>
    <t>Credit risk exposure by geographical areas</t>
  </si>
  <si>
    <t>a) Credit risk exposure by geographical areas The following tables analyze credit risk exposure by geographical areas (Unit: Korean Won in millions):
December 31, 2018
Korea China USA UK Japan Others (*) Total
Loans and other financial assets at amortized cost 261,547,407 4,592,153 4,597,119 1,526,532 893,354 9,301,013 282,457,578
Securities at amortized cost 22,757,048 — 70,578 — — 104,933 22,932,559
Financial assets at FVTPL 4,261,110 1,243 — — 266 — 4,262,619
Financial assets at FVTOCI 15,697,518 261,085 103,755 24,960 2,247 1,022,684 17,112,249
Derivative assets (Designated for hedging) 35,503 — — — — — 35,503
Off-balance 107,632,858 801,978 343,323 136,727 35,000 1,513,235 110,463,121
Total 411,931,444 5,656,459 5,114,775 1,688,219 930,867 11,941,865 437,263,629
(*)
Others consist of financial assets in Indonesia, Hong Kong, Singapore, and other countries.
December 31, 2019
Korea China USA UK Japan Others (*) Total
Loans and other financial assets at amortized cost 268,316,454 5,108,144 5,077,666 1,844,374 1,172,209 12,198,846 293,717,693
Securities at amortized cost 20,104,604 — 66,747 — — 149,188 20,320,539
Financial assets at FVTPL 5,488,229 10,409 — — 724 — 5,499,362
Financial assets at FVTOCI 24,553,655 332,319 144,601 102,311 2 1,662,273 26,795,161
Derivative assets (Designated for hedging) 121,131 — — — — — 121,131
Off-balance 112,602,603 1,211,857 387,795 78,850 46,662 1,942,824 116,270,591
Total 431,186,676 6,662,729 5,676,809 2,025,535 1,219,597 15,953,131 462,724,477
(*)
Others consist of financial assets in Indonesia, Hong Kong, Singapore, and other countries.</t>
  </si>
  <si>
    <t>Credit risk exposure by industries</t>
  </si>
  <si>
    <t>b) Credit risk exposure by industries The following tables analyze credit risk exposure by industries, which are service, manufacturing, finance and insurance, construction, individuals and others in accordance with the Korea Standard Industrial Classification Code (Unit: Korean Won in millions):
December 31, 2018
Service Manufacturing Finance and Construction Individuals Others Total
Loans and other financial assets at amortized cost 48,319,987 34,972,072 40,338,823 3,295,967 145,715,074 9,815,655 282,457,578
Securities at amortized cost 1,157,512 — 13,414,743 527,847 — 7,832,457 22,932,559
Financial assets at FVTPL 120,659 153,159 3,117,845 16,118 7,614 847,224 4,262,619
Financial assets at FVTOCI 382,409 109,749 13,017,646 224,665 5,535 3,372,245 17,112,249
Derivative assets (Designated for hedging) — — 35,503 — — — 35,503
Off-balance 17,645,104 22,300,388 9,654,685 4,146,708 49,948,865 6,767,371 110,463,121
Total 67,625,671 57,535,368 79,579,245 8,211,305 195,677,088 28,634,952 437,263,629
December 31, 2019
Service Manufacturing Finance and Construction Individuals Others Total
Loans and other financial assets at amortized cost 51,233,088 32,983,972 36,141,770 3,291,001 155,120,055 14,947,807 293,717,693
Securities at amortized cost 8,545,838 — 10,979,001 364,591 — 431,109 20,320,539
Financial assets at FVTPL 162,780 128,666 4,084,698 39,193 15,430 1,068,595 5,499,362
Financial assets at FVTOCI 85,609 139,098 18,968,456 10,047 9,241 7,582,710 26,795,161
Derivative assets (Designated for hedging) — — 121,131 — — — 121,131
Off-balance 17,813,366 23,841,881 10,015,897 4,161,139 53,335,209 7,103,099 116,270,591
Total 77,840,681 57,093,617 80,310,953 7,865,971 208,479,935 31,133,320 462,724,477</t>
  </si>
  <si>
    <t>The maximum exposure to credit risk of financial assets, except for financial assets at FVTPL and derivative asset</t>
  </si>
  <si>
    <t>The maximum exposure to credit risk by asset quality, except for financial assets at FVTPL and derivative asset (Designated for hedging) is as follows (Unit: Korean Won in millions):
December 31, 2018
Stage 1 Stage 2 Stage 3 Total Loss Total, net
Above (*1) Less than a (*3) Above (*2) Less than a (*3)
Loans and other financial assets at amortized cost 252,921,186 17,624,416 6,330,382 5,739,850 1,693,148 284,308,982 (1,851,404 ) 282,457,578
Korean treasury and government agencies 13,549,305 1,009 1 — — 13,550,315 (3,161 ) 13,547,154
Banks 22,163,951 105,583 27,777 — 14,307 22,311,618 (27,776 ) 22,283,842
Corporates 77,160,502 15,550,301 655,907 3,424,215 1,034,030 97,824,955 (1,197,284 ) 96,627,671
General business 43,173,952 6,474,057 526,303 1,723,704 716,722 52,614,738 (817,002 ) 51,797,736
Small- and medium-sized 29,510,917 8,527,542 107,998 1,547,761 277,825 39,972,043 (335,469 ) 39,636,574
Project financing and others 4,475,633 548,702 21,606 152,750 39,483 5,238,174 (44,813 ) 5,193,361
Consumers 140,047,428 1,967,523 5,646,697 2,315,635 644,811 150,622,094 (623,183 ) 149,998,911
Securities at amortized cost 22,939,039 — 195 — 250 22,939,484 (6,925 ) 22,932,559
Financial assets at FVTOCI (*4) 16,940,654 146,442 25,153 — — 17,112,249 (6,177 ) 17,112,249
Total 292,800,879 17,770,858 6,355,730 5,739,850 1,693,398 324,360,715 (1,864,506 ) 322,502,386
December 31, 2018
Collateral value
Stage1 Stage2 Stage3 Total
Loans and other financial assets at amortized cost 163,329,105 8,836,440 698,593 172,864,138
Korean treasury and government agencies 11,600 — — 11,600
Banks 361,024 3,334 — 364,358
Corporates 51,595,949 2,509,620 426,325 54,531,894
General business 19,907,948 1,167,993 241,651 21,317,592
Small- and medium-sized 29,780,716 1,291,222 184,674 31,256,612
Project financing and others 1,907,285 50,405 — 1,957,690
Consumers 111,360,532 6,323,486 272,268 117,956,286
Securities at amortized cost — — — —
Financial assets at FVTOCI (*4) — — — —
Total 163,329,105 8,836,440 698,593 172,864,138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
December 31, 2019
Stage 1 Stage 2 Stage 3 Total Loss Total, net
Above (*1) Less than a (*3) Above (*2) Less than a (*3)
Loans and other financial assets at amortized cost 255,709,205 19,823,451 8,712,860 9,625,024 1,504,172 295,374,712 (1,657,019 ) 293,717,693
Korean treasury and government agencies 14,789,933 10,390 — — 1 14,800,324 (3,284 ) 14,797,040
Banks 18,336,664 109,667 150,318 — 21,907 18,618,556 (21,350 ) 18,597,206
Corporates 82,286,304 15,201,687 485,469 3,267,311 792,375 102,033,146 (992,036 ) 101,041,110
General business 45,769,233 6,191,625 441,089 1,620,761 544,238 54,566,946 (678,237 ) 53,888,709
Small- and medium-sized 32,180,551 8,507,800 44,380 1,586,865 230,901 42,550,497 (287,027 ) 42,263,470
Project financing and others 4,336,520 502,262 — 59,685 17,236 4,915,703 (26,772 ) 4,888,931
Consumers 140,296,304 4,501,707 8,077,073 6,357,713 689,889 159,922,686 (640,349 ) 159,282,337
Securities at amortized cost 20,326,050 — — — — 20,326,050 (5,511 ) 20,320,539
Financial assets at FVTOCI (*4) 26,684,601 110,560 — — — 26,795,161 (8,569 ) 26,795,161
Total 302,719,856 19,934,011 8,712,860 9,625,024 1,504,172 342,495,923 (1,671,099 ) 340,833,393
December 31, 2019
Collateral value
Stage1 Stage2 Stage3 Total
Loans and other financial assets at amortized cost 169,438,539 14,451,806 692,139 184,582,484
Korean treasury and government agencies — — — —
Banks 612,200 2,028 — 614,228
Corporates 55,602,818 2,335,496 394,860 58,333,174
General business 22,291,348 1,023,766 240,771 23,555,885
Small- and medium-sized 31,517,538 1,311,730 145,061 32,974,329
Project financing and others 1,793,932 — 9,028 1,802,960
Consumers 113,223,521 12,114,282 297,279 125,635,082
Securities at amortized cost — — — —
Financial assets at FVTOCI (*4) — — — —
Total 169,438,539 14,451,806 692,139 184,582,484
(*1)
Credit grade of corporates are AAA ~ BBB, and consumers are grades 1 ~ 6.
(*2)
Credit grade of corporates are A-
(*3)
Credit grade of corporates are BBB-
(*4)
Financial assets at FVTOCI has been disclosed as the amount before deducting loss allowance because loss allowance does not reduce the carrying amount.</t>
  </si>
  <si>
    <t>Credit quality of the guarantees and loan commitments</t>
  </si>
  <si>
    <t>The credit quality of the guarantees and loan commitments as of December 31, 2018 and 2019 are as follows (Unit: Korean Won in millions):
December 31, 2018
Financial assets Stage 1 Stage 2 Stage3 Total
Above (*1) Less than a (*3) Above (*2) Less than a (*3)
Off-balance
Guarantees 11,212,772 1,063,551 7,147 261,599 121,348 12,666,417
Loan commitments 91,734,567 3,632,586 1,529,330 880,518 19,703 97,796,704
Total 102,947,339 4,696,137 1,536,477 1,142,117 141,051 110,463,121
(*1)
Credit grade of corporates are AAA ~ BBB, and consumers are grades 1 ~ 6.
(*2)
Credit grade of corporates are A-
(*3)
Credit grade of corporate are BBB-
December 31, 2019
Financial assets Stage 1 Stage 2 Stage3 Total
Above (*1) Less than a (*3) Above (*2) Less than a (*3)
Off-balance
Guarantees 10,952,917 1,333,561 355 223,657 108,427 12,618,917
Loan Commitments 97,854,790 3,479,295 1,388,136 906,033 23,420 103,651,674
Total 108,807,707 4,812,856 1,388,491 1,129,690 131,847 116,270,591
(*1)
Credit grade of corporates are AAA ~ BBB, and consumers are grades 1 ~ 6.
(*2)
Credit grade of corporates are A-
(*3)
Credit grade of corporate are BBB-</t>
  </si>
  <si>
    <t>Value at risk analysis for trading activities</t>
  </si>
  <si>
    <t>The minimum, maximum and average VaR of the Group for the year ended December 31, 2018 and 2019, respectively, and the VaR of the Group as of December 31, 2018 and 2019, respectively, are as follows (Unit: Korean Won in millions):
December 31, For the year ended December 31, 2018 December 31, For the year ended December 31, 2019
Risk factor Average Maximum Minimum Average Maximum Minimum
Interest rate 3,107 3,702 5,528 1,730 5,052 3,406 5,725 1,176
Stock price 2,353 2,669 5,081 1,138 3,730 3,203 5,935 1,146
Foreign currencies 4,972 4,678 6,136 3,439 5,028 5,033 6,469 4,395
Commodity price — 3 24 — — 1 32 —
Diversification (4,445 ) (4,869 ) (8,155 ) (1,815 ) (6,233 ) (5,127 ) (9,229 ) (2,339 )
Total VaR (*) 5,987 6,183 8,614 4,492 7,577 6,516 8,932 4,378
(*)
VaR (Value at Risk): Retention period of 1 day, Maximum expected losses under 99% level of confidence.</t>
  </si>
  <si>
    <t>Net interest income and net portfolio value calculated for the assets and liabilities owned by the Bank and consolidated trusts by using the simulation method</t>
  </si>
  <si>
    <t>The NII and NPV are calculated for the assets and liabilities owned by the Bank and consolidated trusts, respectively, by using the simulation method. The scenario responding to interest rate (“IR”) changes as of December 31, 2018 are as follows (Unit: Korean Won in millions):
December 31, 2018
NII (*1) NPV (*2)
Base case 4,895,332 24,636,678
Base case (Prepay) 4,887,799 24,225,946
IR 100bp up 5,575,470 24,415,761
IR 100bp down 4,329,543 24,907,344
IR 200bp up 6,603,132 24,232,738
IR 200bp down 3,508,859 25,245,667
IR 300bp up 7,560,155 24,079,415
IR 300bp down 3,352,267 25,680,084
(*1)
NII: Net Interest Income
(*2)
NPV: Net Portfolio Value</t>
  </si>
  <si>
    <t>Economic value of equity and net interest income for assets and liabilities based on interest rate risk in banking book</t>
  </si>
  <si>
    <t>For assets and liabilities as of December 31, 2019 that include bank, consolidated trusts and subsidiaries of the bank, details of D D
December 31, 2019
D EVE (*1)
D NII (*2)
490,981 162,023
(*1)
D
(*2)
D</t>
  </si>
  <si>
    <t>Interest earning at risk and interest value at risk calculated based on BIS framework for subsidiaries other than the Bank and consolidated trusts</t>
  </si>
  <si>
    <t>For assets and liabilities as of December 31, 2019 that include bank, consolidated trusts and subsidiaries of the bank, details of D D
December 31, 2019
D EVE (*1)
D NII (*2)
490,981 162,023
(*1)
D
(*2)
D For the subsidiaries other than the bank and consolidated trusts as of December 31, 2018, and for the remaining subsidiaries except the bank, consolidated trusts, and consolidated subsidiaries of the bank as of December 31, 2019, the interest rate EaR and VaR calculated based on the BIS Framework are as follows (Unit: Korean Won in millions):
December 31, 2018
December 31, 2019
EaR (*1)
VaR (*2)
EaR (*1)
VaR (*2)
248,364 141,484 92,439 87,872
(*1)
EaR(Earning at Risk): Change of Maximum expected income and expense
(*2)
VaR(Value at Risk): Maximum expected losses</t>
  </si>
  <si>
    <t>Cash flows of principal amounts and interests from interest bearing assets and liabilities by each re-pricing date</t>
  </si>
  <si>
    <t>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8
Within 3 4 to 6 months 7 to 9 months 10 to 12 1 to 5 years Over 5 Total
Asset:
Loans and other financial assets at amortized cost 159,894,065 45,387,214 8,878,060 9,903,959 46,459,450 4,201,379 274,724,127
Financial assets at FVTPL 371,984 32,278 24,951 64,838 145,121 27,536 666,708
Financial assets at FVTOCI 2,579,442 1,775,435 1,486,953 2,223,494 9,289,742 185,320 17,540,386
Securities at amortized cost 2,449,416 2,251,180 1,735,698 1,946,948 15,177,608 402,671 23,963,521
Total 165,294,907 49,446,107 12,125,662 14,139,239 71,071,921 4,816,906 316,894,742
Liability:
Deposits due to customers 100,232,916 44,207,416 29,419,951 35,427,657 40,130,055 72,276 249,490,271
Borrowings 9,971,680 1,924,390 670,404 518,167 2,723,156 626,364 16,434,161
Debentures 2,153,916 2,416,483 2,201,070 2,584,230 18,955,400 2,403,077 30,714,176
Total 112,358,512 48,548,289 32,291,425 38,530,054 61,808,611 3,101,717 296,638,608
December 31, 2019
Within 3 4 to 6 months 7 to 9 months 10 to 12 1 to 5 years Over 5 Total
Asset:
Loans and other financial assets at amortized cost 153,023,603 49,505,606 12,505,250 10,506,470 57,582,270 5,209,670 288,332,869
Financial assets at FVTPL 150,149 23,648 63,825 34,299 131,206 13,347 416,474
Financial assets at FVTOCI 5,414,586 5,486,113 3,450,669 3,174,893 9,367,756 318,371 27,212,388
Securities at amortized cost 1,844,868 1,696,004 738,383 1,409,549 14,869,227 858,142 21,416,173
Total 160,433,206 56,711,371 16,758,127 15,125,211 81,950,459 6,399,530 337,377,904
Liability:
Deposits due to customers 116,490,812 45,803,202 32,683,132 26,740,013 43,175,232 59,305 264,951,696
Borrowings 12,105,234 1,910,759 1,048,991 706,952 3,264,861 509,359 19,546,156
Debentures 2,378,211 2,894,577 3,330,658 2,466,142 19,211,409 2,537,391 32,818,388
Total 130,974,257 50,608,538 37,062,781 29,913,107 65,651,502 3,106,055 317,316,240</t>
  </si>
  <si>
    <t>Foreign currency risk exposure of financial instruments in foreign currency</t>
  </si>
  <si>
    <t>Financial instruments in foreign currencies exposed to currency risk are as follows (Unit: USD in millions, JPY in millions, CNY in millions, EUR in millions, and Korean Won in millions):
December 31, 2018
USD JPY CNY EUR Others Total
Foreign Korean equivalent Foreign currency Korean equivalent Foreign currency Korean equivalent Foreign Korean equivalent Korean equivalent Korean equivalent
Asset
Loans and other financial assets at amortized cost 20,406 22,816,027 167,419 1,696,255 29,880 4,863,230 1,994 2,550,147 4,742,340 36,667,999
Financial assets at FVTPL 74 82,197 1,425 14,434 — — 59 75,169 79,584 251,384
Financial assets at FVTOCI 1,472 1,645,595 — — 1,604 261,085 — — 729,581 2,636,261
Securities at amortized cost 52 58,489 — — — — — — 175,552 234,041
Total 22,004 24,602,308 168,844 1,710,689 31,484 5,124,315 2,053 2,625,316 5,727,057 39,789,685
Liability
Financial liabilities at FVTPL 118 131,927 1,956 19,815 — — 55 70,250 121,658 343,650
Deposits due to customers 11,159 12,477,154 169,770 1,720,072 23,967 3,900,923 887 1,135,149 4,392,936 23,626,234
Borrowings 6,606 7,386,616 3,834 38,847 381 61,947 286 365,585 505,541 8,358,536
Debentures 3,645 4,075,084 — — — — — — 285,339 4,360,423
Other financial liabilities 2,522 2,820,290 28,955 293,362 1,818 295,919 193 246,584 18,527 3,674,682
Total 24,050 26,891,071 204,515 2,072,096 26,166 4,258,789 1,421 1,817,568 5,324,001 40,363,525
Off-balance 7,453 8,333,153 33,347 337,868 1,557 253,366 474 606,714 823,655 10,354,756
December 31, 2019
USD JPY CNY EUR Others Total
Foreign Korean equivalent Foreign currency Korean equivalent Foreign currency Korean equivalent Foreign Korean equivalent Korean equivalent Korean equivalent
Asset
Loans and other financial assets at amortized cost 22,916 26,531,794 150,462 1,600,140 31,393 5,203,131 2,258 2,929,312 5,272,352 41,536,729
Financial assets at FVTPL 165 190,733 5,322 56,602 25 4,155 105 135,827 64,185 451,502
Financial assets at FVTOCI 2,679 3,102,752 — — 2,005 332,319 25 33,017 406,753 3,874,841
Securities at amortized cost 319 369,677 — — — — 40 52,139 97,092 518,908
Total 26,079 30,194,956 155,784 1,656,742 33,423 5,539,605 2,428 3,150,295 5,840,382 46,381,980
Liability
Financial liabilities at FVTPL 251 291,102 4,415 46,957 — — 68 87,776 83,790 509,625
Deposits due to customers 13,208 15,291,671 166,108 1,766,526 27,739 4,597,467 1,727 2,240,884 3,247,164 27,143,712
Borrowings 6,588 7,627,665 11,061 117,634 16 2,743 515 668,060 499,046 8,915,148
Debentures 3,999 4,629,944 — — — — 105 136,230 271,790 5,037,964
Other financial liabilities 3,016 3,492,462 11,240 119,529 3,079 510,281 359 466,240 6,906 4,595,418
Total 27,062 31,332,844 192,824 2,050,646 30,834 5,110,491 2,774 3,599,190 4,108,696 46,201,867
Off-balance 7,030 8,139,395 34,316 364,946 4,525 749,973 560 726,323 634,870 10,615,507</t>
  </si>
  <si>
    <t>Cash flows of principals and interests of non-derivative financial liabilities by remaining contractual maturities</t>
  </si>
  <si>
    <t>Cash flows of principals and interests by remaining contractual maturities of non-derivative
December 31, 2018
Within 3 4 to 6 months 7 to 9 Months 10 to 12 1 to 5 years Over 5 years Total
Financial liabilities at FVTPL 191,825 — — — — — 191,825
Deposits due to customers 145,187,689 33,825,662 22,186,833 42,046,740 7,098,907 1,870,334 252,216,165
Borrowings 6,373,835 2,846,294 1,874,069 1,607,985 3,156,128 642,017 16,500,328
Debentures 2,153,916 2,416,483 2,201,070 2,584,230 18,955,400 2,403,077 30,714,176
Other financial liabilities 14,240,022 44,572 169,996 1,201 90,615 2,288,560 16,834,966
Total 168,147,287 39,133,011 26,431,968 46,240,156 29,301,050 7,203,988 316,457,460
December 31, 2019
Within 3 4 to 6 months 7 to 9 months 10 to 12 1 to 5 years Over 5 years Total
Financial liabilities at FVTPL 115,156 — — — — — 115,156
Deposits due to customers 166,474,535 36,697,168 24,634,859 31,233,844 6,590,119 1,877,594 267,508,119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88,852,543 42,643,659 30,285,416 35,625,964 29,788,288 7,637,259 334,833,129</t>
  </si>
  <si>
    <t>Cash flows from principals and interests of non-derivative financial liabilities by expected maturities</t>
  </si>
  <si>
    <t>Cash flows of principals and interests by expected maturities of non-derivative
December 31, 2018
Within 3 4 to 6 months 7 to 9 months 10 to 12 1 to 5 years Over 5 Total
Financial liabilities at FVTPL 191,825 — — — — — 191,825
Deposits due to customers 163,787,990 38,126,886 20,993,436 23,262,092 5,230,533 17,649 251,418,586
Borrowings 6,373,835 2,846,294 1,874,069 1,607,985 3,156,128 642,017 16,500,328
Debentures 2,153,916 2,416,483 2,201,070 2,584,230 18,955,400 2,403,077 30,714,176
Other financial liabilities 14,240,022 44,572 169,996 1,201 90,615 2,288,560 16,834,966
Total 186,747,588 43,434,235 25,238,571 27,455,508 27,432,676 5,351,303 315,659,881
December 31, 2019
Within 3 4 to 6 months 7 to 9 months 10 to 12 1 to 5 years Over 5 Total
Financial liabilities at FVTPL 115,156 — — — — — 115,156
Deposits due to customers 175,309,271 38,219,793 23,649,424 24,102,750 5,547,232 150,233 266,978,703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97,687,279 44,166,284 29,299,981 28,494,870 28,745,401 5,909,898 334,303,713</t>
  </si>
  <si>
    <t>Cash flow of derivative financial liabilities by maturities</t>
  </si>
  <si>
    <t xml:space="preserve">The cash flow by the maturity of derivative financial liabilities as of December 31, 2018 and 2019 is as follows (Unit: Korean Won in millions):
Remaining maturity
Within 3 4 to 6 months 7 to 9 months 10 to 12 1 to 5 years Over 5 Total
December 31, 2018 Cash flow risk hedge (1,880 ) (683 ) 8,080 14,133 14,103 — 33,753
Fair value risk hedge (3,835 ) 9,448 (3,541 ) 9,133 6,991 — 18,196
Trading purpose 2,090,861 — — — — — 2,090,861
December 31, 2019 Cash flow risk hedge 1,839 (341 ) (298 ) (247 ) 6,249 — 7,202
Trading purpose 2,843,195 — — — — — 2,843,195 </t>
  </si>
  <si>
    <t>Maturity analysis of off-balance accounts</t>
  </si>
  <si>
    <t xml:space="preserve">The Group provides guarantees on behalf of customers. A financial guarantee represents an irrevocable undertaking that the Group should meet a customer’s obligations to third parties if the customer fails to do so. Under a loan commitment, the Group agrees to make funds available to a customer in the future.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unused loan commitments, and other guarantees, however, under the terms of the guarantees and unused loan commitments, funds should be paid upon demand from the counterparty. Details of off-balance
December 31, 2018 December 31, 2019
Guarantees 12,666,417 12,618,917
Loan commitments 97,796,704 103,651,674 </t>
  </si>
  <si>
    <t>Capital adequacy ratio</t>
  </si>
  <si>
    <t>Details of the Group’s capital adequacy ratio as of December 31, 2019 are as follows (Unit: Korean Won in millions):
December 31, 2019
Tier 1 capital 19,135,300
Other Tier 1 capital 3,340,252
Tier 2 capital 4,639,519
Total risk-adjusted capital 27,115,071
Risk-weighted assets for credit risk 209,802,895
Risk-weighted assets for market risk 5,586,757
Risk-weighted assets for operational risk 12,656,301
Total risk-weighted assets 228,045,953
Common Equity Tier 1 ratio 8.39 %
Tier 1 capital ratio 9.86 %
Total capital ratio 11.89 %</t>
  </si>
  <si>
    <t>Operating Segments (Tables)</t>
  </si>
  <si>
    <t>Segment by type of organization</t>
  </si>
  <si>
    <t>The Group’s reporting segments consist of banking, credit card, investment banking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S Co., Ltd., Woori Finance Research Institute, Woori Credit Information Co., Ltd., Woori Fund Services Inc., Woori Asset Management Corp., Woori Private Equity Asset Management Co., Ltd., Woori Global Asset Management Co., Ltd.</t>
  </si>
  <si>
    <t>Reconciliation of Operating Profit (Loss) from Segments to Consolidated</t>
  </si>
  <si>
    <t>(2) The details of income (expense) by each segment are as follows (Unit: Korean Won in millions):
For the year ended December 31, 2017 (*1)
Banking Credit Investment Others (*2) Reporting Adjustments (*3) Total
Net Interest income(expense) 4,082,895 497,534 31,082 126 4,611,637 609,013 5,220,650
Non-interest 1,517,752 39,606 5,804 282,504 1,845,666 (593,640 ) 1,252,026
Impairment losses due to credit loss (365,978 ) (235,116 ) 3,123 (33 ) (598,004 ) (187,129 ) (785,133 )
General and administrative expense (*4) (3,329,923 ) (163,536 ) (18,477 ) (276,683 ) (3,788,619 ) 257,818 (3,530,801 )
Net operating income(expense) 1,904,746 138,488 21,532 5,914 2,070,680 86,062 2,156,742
Non-operating (172,105 ) (5,219 ) (336 ) (4,848 ) (182,508 ) (24,728 ) (207,236 )
Net income(expense) before tax 1,732,641 133,269 21,196 1,066 1,888,172 61,334 1,949,506
Tax income(expense) (378,320 ) (32,055 ) (1,174 ) (900 ) (412,449 ) (6,969 ) (419,418 )
Net income(loss) 1,354,321 101,214 20,022 166 1,475,723 54,365 1,530,088
(*1)
For comparative purpose,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183,601 million Won are included in General and administrative expense. There are the Banking (128,060 million Won), Credit card (9,516 million Won), Investment banking (840 million Won), others (45,184 million Won) and adjustments (1 million Won), respectively.
For the year ended December 31, 2018 (*1)
Banking Credit card Investment Others (*2) Reporting Adjustments (*3) Total
Net Interest income(expense) 4,453,511 509,999 43,081 1,142 5,007,732 643,219 5,650,951
Non-interest 1,517,141 59,971 19,814 297,196 1,894,122 (832,165 ) 1,061,957
Impairment losses due to credit loss 4,913 (227,144 ) (3,898 ) (166 ) (226,296 ) (103,278 ) (329,574 )
General and administrative expense (*4) (3,416,320 ) (170,765 ) (26,081 ) (292,826 ) (3,905,993 ) 281,960 (3,624,033 )
Net operating income(expense) 2,559,245 172,060 32,915 5,345 2,769,565 (10,264 ) 2,759,301
Non-operating 69,897 (5,547 ) (295 ) 199 64,255 (18,684 ) 45,571
Net income(expense) before tax 2,629,142 166,513 32,621 5,545 2,833,821 (28,949 ) 2,804,872
Tax income(expense) (713,178 ) (39,979 ) 743 (2,238 ) (754,651 ) 1,428 (753,223 )
Net income(loss) 1,915,964 126,534 33,364 3,307 2,079,169 (27,520 ) 2,051,649
(*1)
For comparative display,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
For the year ended December 31, 2019
Banking Credit card Investment banking Others (*1) Sub-total Adjustments (*2) Total
Net Interest income(expense) 4,583,386 553,956 54,077 2,290 5,193,709 699,997 5,893,706
Non-interest 1,557,247 31,842 33,539 957,880 2,580,508 (1,533,917 ) 1,046,591
Impairment losses due to credit loss (32,621 ) (259,604 ) (572 ) (538 ) (293,335 ) (80,909 ) (374,244 )
General and administrative expense (*3) (3,478,535 ) (190,062 ) (31,183 ) (323,528 ) (4,023,308 ) 257,231 (3,766,077 )
Net operating income(expense) 2,629,477 136,132 55,861 636,104 3,457,574 (657,598 ) 2,799,976
Non-operating (151,348 ) 13,889 (3,501 ) (1,545 ) (142,505 ) 65,578 (76,927 )
Net income(expense) before tax 2,478,129 150,021 52,360 634,559 3,315,069 (592,020 ) 2,723,049
Tax income(expense) (616,110 ) (35,825 ) 998 (1,294 ) (652,231 ) (33,222 ) (685,453 )
Net income(loss) 1,862,019 114,196 53,358 633,265 2,662,838 (625,242 ) 2,037,596
(*1)
Other subsidiaries include gains and losses from Woori Financial Group Inc., Woori FIS Co., Ltd., Woori Finance Research Co., Ltd., Woori Credit Information Co., Ltd., Woori Fund Service Inc., Woori Asset Management Corp., Woori Private Equity Asset Management Co., Ltd. and Woori Global Asset Management Co., Ltd.
(*2)
Adjustments were made for the presentation of profit or loss in accordance with the Accounting Standards from the reporting segments in accordance with the Managerial Accounting Standards.
(*3)
Depreciation and amortization 481,176 million Won are included in General and administrative expense. There are the Banking (435,227 million Won), Credit card (28,367 million Won), Investment banking (2,212 million Won), others (16,492 million Won) and adjustments ((-) 1,122 million Won) respectively.</t>
  </si>
  <si>
    <t>Operating income or loss and major non-current assets from external customers</t>
  </si>
  <si>
    <t>(3) Operating profit or loss and major non-current
For the year ended December 31, 2018
Operating income(expense) Major non-current assets (*)
Domestic 2,505,813 3,551,924
Foreign 253,488 236,050
Total 2,759,301 3,787,974
(*)
Investments in joint ventures and associates, investment properties, premises and equipment and intangible assets and right-of-use non-current
For the year ended December 31, 2019
Operating income(expense) Major non-current assets (*)
Domestic 2,500,504 4,908,140
Foreign 299,472 387,284
Total 2,799,976 5,295,424
(*)
Investments in joint ventures and associates, investment properties, premises and equipment and intangible assets and right-of-use non-current</t>
  </si>
  <si>
    <t>Statements of cash flows (Tables)</t>
  </si>
  <si>
    <t>Cash and cash equivalents [Abstract]</t>
  </si>
  <si>
    <t>Details of cash and cash equivalents</t>
  </si>
  <si>
    <t>(1) Details of cash and cash equivalents are as follows (Unit: Korean Won in millions):
December 31, December 31,
Cash 2,107,861 1,957,997
Foreign currencies 725,083 625,999
Demand deposits 3,512,216 3,684,044
Fixed deposits 402,734 124,526
Total 6,747,894 6,392,566</t>
  </si>
  <si>
    <t>Significant transactions of investing activities and financing activities not involving cash inflows and outflows</t>
  </si>
  <si>
    <t xml:space="preserve">(2) Significant transactions of investing activities and financing activities not involving cash inflows and outflows are as follows (Unit: Korean Won in millions):
For the years ended
2017 2018 2019
Changes in other comprehensive income related to valuation of financial assets at FVTOCI — 2,505 (14,141 )
Changes in other comprehensive income related to available-for-sale (84,498 ) — —
Changes in other comprehensive income related to valuation of equity method investments 612 2,958 613
Changes in other comprehensive income related to valuation loss on cash flow hedge 777 (4,646 ) (1,823 )
Changes in equity related to assets held for sale 4,145 (4,145 ) —
Changes in financial assets at FVTOCI as a result of debt-equity swap — 14,378 96,527
Changes in investments in associates (62,571 ) (89,151 ) 651
Changes in investments in associates due to debt-equity swap 51,227 — —
Classified to premises and equipment from investment properties — — 166,892
Changes in intangible assets related to account payables — — 29,705
Classified to assets held for distribution (sale) from premises and equipment — 6,243 (95 )
Increase in right-of-use — — 692,103
Changes in unpaid dividends on hybrid equity securities (10,658 ) 3,569 —
Comprehensive stock exchange — — 581,609 </t>
  </si>
  <si>
    <t>Adjustments of liabilities from financing activities</t>
  </si>
  <si>
    <t>(3) Adjustments of liabilities from financing activities in current and prior year are as follows (Unit: Korean Won in millions):
For the year ended December 31, 2018
Beginning Cash flow Not involving cash inflows and Ending
Foreign Variation Others
Borrowings 14,784,706 1,257,121 161,078 — 81 16,202,986
Debentures 27,869,651 612,331 267,339 (25,498 ) 12,039 28,735,862
Total 42,654,357 1,869,452 428,417 (25,498 ) 12,120 44,938,848
For the year ended December 31, 2019
Beginning Cash flow Not involving cash inflows and outflows Ending
Foreign Variation of Business Combination (Note 44) Others
Borrowings 16,202,986 3,081,757 (285,607 ) — — (216 ) 18,998,920
Debentures 28,735,862 1,858,762 155,433 85,984 — 22,014 30,858,055
Lease liabilities (*) 377,030 (217,867 ) (819 ) — 5,552 255,149 419,045
Total 45,315,878 4,722,652 (130,993 ) 85,984 5,552 276,947 50,276,020
(*)
The amount of lease liability at the beginning of the current in applying IFRS 16 is reflected.</t>
  </si>
  <si>
    <t>Financial Assets at FVTPL (Tables)</t>
  </si>
  <si>
    <t>Financial assets at fair value through profit or loss</t>
  </si>
  <si>
    <t xml:space="preserve">(1) Details of financial assets at FVTPL as of December 31, 2018 and 2019 are as follows (Unit: Korean Won in millions):
December 31, December 31,
Financial assets at fair value through profit or loss mandatorily measured at fair value 6,126,316 8,069,144 </t>
  </si>
  <si>
    <t>Financial assets at fair value through profit or loss and financial assets held for trading</t>
  </si>
  <si>
    <t>(2) Financial assets at fair value through profit or loss mandatorily measured at fair value and financial assets held for trading are as follows (Unit: Korean Won in millions):
December 31, December 31,
Deposits:
Gold banking asset 26,935 27,901
Securities:
Debt securities
Korean treasury and government agencies 516,173 872,954
Financial institutions 533,393 600,303
Corporates 774,589 762,265
Others — 101,563
Equity securities 455,666 688,350
Capital contributions 422,614 515,199
Beneficiary certificates 985,417 1,366,233
Sub-total 3,687,852 4,906,867
Loans 385,450 212,473
Derivatives assets 2,026,079 2,921,903
Total 6,126,316 8,069,144</t>
  </si>
  <si>
    <t>Financial Assets at FVTOCI (Tables)</t>
  </si>
  <si>
    <t>Financial assets at fair falue through other comprehensive income and available-for-sale financial assets [Abstract]</t>
  </si>
  <si>
    <t>Details of financial assets at FVTOCI</t>
  </si>
  <si>
    <t>(1) Details of financial assets at FVTOCI as of December 31, 2018 and 2019 is as follows (Unit: Korean Won in millions):
December 31, 2018 December 31, 2019
Debt securities:
Korean treasury and government agencies 1,358,378 1,152,711
Financial institutions 11,252,790 17,769,924
Corporates 1,824,843 3,917,004
Bond denominated in foreign currencies 2,636,209 3,874,785
Sub-total 17,072,220 26,714,424
Equity securities 951,174 935,370
Securities loaned 40,029 80,737
Total 18,063,423 27,730,531</t>
  </si>
  <si>
    <t>Details of equity securities designated as financial assets at FVTOCI</t>
  </si>
  <si>
    <t>(2) Details of equity securities designated as financial assets at FVTOCI as of December 31, 2018 and 2019 are as follows (Unit: Korean Won in millions):
Purpose of acquisition December 31, December 31, Remarks
Strategic business partnership 662,934 678,846
Debt-equity swap 287,990 256,480
Others 250 44 Cooperative insurance, etc.
Total 951,174 935,370</t>
  </si>
  <si>
    <t>Changes in loss allowance of financial assets at FVTOCI</t>
  </si>
  <si>
    <t>(3) Changes in the allowance for credit losses and gross carrying amount of financial assets at FVTOCI are as follows (Unit: Korean Won in millions): 1) Allowance for credit losses
For the year ended December 31, 2018
Stage 1 Stage 2 Stage 3 Total
Beginning balance (4,107 ) (129 ) — (4,236 )
Transfer to 12-month — — — —
Transfer to lifetime expected credit losses — — — —
Transfer to credit-impaired financial assets — — — —
Net provision of allowance for credit losses (1,918 ) (109 ) — (2,027 )
Others (*) 86 — — 86
Ending balance (5,939 ) (238 ) — (6,177 )
(*)
Others consist of foreign currencies translation, etc.
For the year ended December 31, 2019
Stage 1 Stage 2 Stage 3 Total
Beginning balance (5,939 ) (238 ) — (6,177 )
Transfer to 12-month — — — —
Transfer to lifetime expected credit losses — — — —
Transfer to credit-impaired financial assets — — — —
Net provision of allowance for credit losses (3,297 ) — — (3,297 )
Disposal 615 238 — 853
Others (*) 52 — — 52
Ending balance (8,569 ) — — (8,569 )
(*)
Others consist of foreign currencies translation, etc.</t>
  </si>
  <si>
    <t>Changes in allowance for credit loss of financial assets at FVTOCI</t>
  </si>
  <si>
    <t>2) 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 Redemption (9,146,307 ) (15,047 ) — (9,161,354 )
Gain (loss) on valuation 70,017 (59 ) — 69,958
Amortization based on effective interest method 10,195 47 — 10,242
Others (*) 33,765 — — 33,765
Ending balance 17,087,096 25,153 — 17,112,249
(*)
Others consist of foreign currencies translation, etc.
For the year ended December 31, 2019
Stage 1 Stage 2 Stage 3 Total
Beginning balance 17,087,096 25,153 — 17,112,249
Transfer to 12-month — — — —
Transfer to lifetime expected credit losses — — — —
Transfer to credit-impaired financial assets — — — —
Acquisition 23,774,375 — — 23,774,375
Disposal / Redemption (14,224,358 ) (25,000 ) — (14,249,358 )
Gain (loss) on valuation 48,956 (153 ) — 48,803
Amortization based on effective interest method 14,629 — — 14,629
Business combination (Note 44) 24,985 — — 24,985
Others (*) 69,478 — — 69,478
Ending balance 26,795,161 — — 26,795,161
(*)
Others consist of foreign currencies translation, etc.</t>
  </si>
  <si>
    <t>Securities at Amortized Cost (Tables)</t>
  </si>
  <si>
    <t>Disclosure of securities at amortized cost and held to maturity financial assets [Abstract]</t>
  </si>
  <si>
    <t>Details of securities at amortized cost</t>
  </si>
  <si>
    <t>(1) Details of securities at amortized cost as of December 31, 2018 and December 31, 2019 are as follows (Unit: Korean Won in millions):
December 31, 2018 December 31, 2019
Korean treasury and government agencies 7,523,458 8,044,040
Financial institutions 9,474,922 6,694,614
Corporates 5,707,063 5,068,489
Bond denominated in foreign currencies 234,041 518,907
Allowance for credit losses (6,925 ) (5,511 )
Total 22,932,559 20,320,539</t>
  </si>
  <si>
    <t>Changes in allowance for credit losses of securities at amortized cost</t>
  </si>
  <si>
    <t>1) Allowance for credit losses
For the year ended December 31, 2018
Stage 1 Stage 2 Stage 3 Total
Beginning balance (5,078 ) — — (5,078 )
Transfer to 12-month — — — —
Transfer to lifetime expected credit losses — — — —
Transfer to credit-impaired financial assets — — — —
Net provision of allowance for credit losses (1,922 ) — — (1,922 )
Disposal 22 — — 22
Others (*) 54 — — 54
Ending balance (6,924 ) — — (6,924 )
(*)
Others consist of foreign currencies translation, etc.
For the years ended December 31, 2019
Stage 1 Stage 2 Stage 3 Total
Beginning balance (6,924 ) — — (6,924 )
Transfer to 12-month — — — —
Transfer to lifetime expected credit losses — — — —
Transfer to credit-impaired financial assets — — — —
Net reversal of allowance for credit losses 1,415 — — 1,415
Others (*) (2 ) — — (2 )
Ending balance (5,511 ) — — (5,511 )
(*)
Others consist of foreign currencies translation, etc.</t>
  </si>
  <si>
    <t>Changes in gross carrying amount of securities at amortized cost</t>
  </si>
  <si>
    <t>2) 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Redemption (9,426,757 ) — — (9,426,757 )
Amortization based on effective interest method (7,970 ) — — (7,970 )
Others (*) 2,068 — — 2,068
Ending balance 22,939,484 — — 22,939,484
(*)
Others consist of foreign currencies translation, etc.
For the year ended December 31, 2019
Stage 1 Stage 2 Stage 3 Total
Beginning balance 22,939,484 — — 22,939,484
Transfer to 12-month — — — —
Transfer to lifetime expected credit losses — — — —
Transfer to credit-impaired financial assets — — — —
Acquisition 6,092,078 — — 6,092,078
Disposal/Redemption (8,709,947 ) — — (8,709,947 )
Amortization based on effective interest method (3,286 ) — — (3,286 )
Others (*) 7,721 — — 7,721
Ending balance 20,326,050 — — 20,326,050
(*)
Others consist of foreign currencies translation, etc.</t>
  </si>
  <si>
    <t>Loans and other financial assets at amortized cost and loans and receivables (Tables)</t>
  </si>
  <si>
    <t>Disclosure of loans and receivables [Abstract]</t>
  </si>
  <si>
    <t>Details of loans and other financial assets at amortized cost</t>
  </si>
  <si>
    <t>(1) Details of loans and other financial assets at amortized cost as of December 31, 2018 and 2019 are as follows (Unit: Korean Won in millions):
December 31, December 31,
Due from banks 14,151,012 14,492,223
Loans 260,819,917 271,032,244
Other financial assets 7,486,649 8,193,226
Total 282,457,578 293,717,693</t>
  </si>
  <si>
    <t>Details of due from banks</t>
  </si>
  <si>
    <t>(2) Details of due from banks are as follows (Unit: Korean Won in millions):
December 31, December 31,
Due from banks in local currency:
Due from The Bank of Korea (“BOK”) 11,034,602 11,028,850
Due from depository banks 90,988 82,509
Due from non-depository 76 378
Due from the Korea Exchange 30,000 50,113
Others 85,915 43,253
Allowance for credit losses (3,069 ) (2,865 )
Sub-total 11,238,512 11,202,238
Due from banks in foreign currencies:
Due from banks on demand 828,022 1,122,521
Due from banks on time 1,288,303 1,296,842
Others 798,493 872,617
Allowance for credit losses (2,318 ) (1,995 )
Sub-total 2,912,500 3,289,985
Total 14,151,012 14,492,223</t>
  </si>
  <si>
    <t>Details of restricted due from banks</t>
  </si>
  <si>
    <t>(3) Details of restricted due from banks are as follows (Unit: Korean Won in millions):
Counterparty December 31,
Reason of restriction
Due from banks in local currencies:
Due from BOK
The BOK 11,034,602
Reserve deposits under the BOK Act
Due from KSFC
Korea Securities Finance Corp. 30,000
Customer’s deposit reserve
Others
The Korea Exchange and others 51,889
Central counterparty KRW margin and others
Sub-total 11,116,491
Due from banks in foreign currencies:
Due from banks on demand
The BOK and others 780,576
Reserve deposits under the BOK Act and others
Others
Korea Investment Securities and others 798,493
Overseas futures and options trade deposits and others
Sub-total 1,579,069
Total 12,695,560
Counterparty December 31,
Reason of restriction
Due from banks in local currencies:
Due from BOK
The BOK 11,028,850
Reserve deposits under the BOK Act
Due from KSFC
Korea Securities Finance Corp. 50,000
Customer’s deposit reserve
Others
The Korea Exchange and others 41,645
Central counterparty KRW margin and others
Sub-total 11,120,495
Due from banks in foreign currencies:
Due from banks on demand
The BOK and others 1,103,917
Reserve deposits under the BOK Act and others
Foreign currency deposits on time
National Bank Cambodia 58
Reserve deposits and others
Others
Korea Investment &amp; Securities and others 872,603
Overseas futures and options trade deposits and others
Sub-total 1,976,578
Total 13,097,073</t>
  </si>
  <si>
    <t>Changes in allowance for credit losses of due from banks</t>
  </si>
  <si>
    <t>1) Allowance for credit losses
For the year ended December 31, 2018
Stage 1 Stage 2 Stage 3 Total
Beginning balance (3,092 ) — — (3,092 )
Transfer to 12-month — — — —
Transfer to lifetime expected credit losses — — — —
Transfer to credit-impaired financial assets — — — —
Net provision of allowance for credit losses (2,219 ) — — (2,219 )
Others (*) (76 ) — — (76 )
Ending balance (5,387 ) — — (5,387 )
(*)
Others consist of foreign currencies translation, etc.
For the year ended December 31, 2019
Stage 1 Stage 2 Stage 3 Total
Beginning balance (5,387 ) — — (5,387 )
Transfer to 12-month — — — —
Transfer to lifetime expected credit losses — — — —
Transfer to credit-impaired financial assets — — — —
Reversal of allowance for credit losses 544 — — 544
Others (*) (17 ) — — (17 )
Ending balance (4,860 ) — — (4,860 )
(*)
Others consist of foreign currencies translation, etc.</t>
  </si>
  <si>
    <t>Changes in gross carrying amount of due from banks</t>
  </si>
  <si>
    <t>2) 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s (*) (16,680 ) (16,680 )
Ending balance 14,156,399 — — 14,156,399
(*)
Others consist of foreign currencies translation, etc.
For the year ended December 31, 2019
Stage 1 Stage 2 Stage 3 Total
Beginning balance 14,156,399 — — 14,156,399
Transfer to 12-month — — — —
Transfer to lifetime expected credit losses — — — —
Transfer to credit-impaired financial assets — — — —
Net increase 313,991 — — 313,991
Business combination (Note 44) 35,910 — — 35,910
Others (*) (9,217 ) — — (9,217 )
Ending balance 14,497,083 — — 14,497,083
(*)
Others consist of foreign currencies translation, etc.</t>
  </si>
  <si>
    <t>Details of loans</t>
  </si>
  <si>
    <t>(5) Details of loans are as follows (Unit: Korean Won in millions):
December 31, December 31,
Loans in local currency 210,701,421 221,484,049
Loans in foreign currencies 15,239,032 18,534,270
Domestic banker’s usance 2,934,366 2,899,651
Credit card accounts 8,051,384 8,398,605
Bills bought in foreign currencies 7,874,457 4,772,093
Bills bought in local currency 22,885 61,362
Factoring receivables 45,851 20,905
Advances for customers on guarantees 13,810 12,616
Private placement bonds 365,531 307,339
Securitized loans 1,377,072 2,250,042
Call loans 2,669,080 3,290,167
Bonds purchased under resale agreements 11,701,951 8,981,752
Others 1,037,283 980,448
Loan origination costs and fees 574,178 620,791
Discounted present value (10,308 ) (6,826 )
Allowance for credit losses (1,778,076 ) (1,575,020 )
Total 260,819,917 271,032,244</t>
  </si>
  <si>
    <t>Changes in allowance for losses on loans and receivables</t>
  </si>
  <si>
    <t>(6) Changes in the allowances for losses on loans and receivables for the year ended December 31, 2017 are as follows (Unit: Korean Won in millions):
For the year ended December 31, 2017
Consumers Corporates Credit card Others Total
Beginning balance (163,858 ) (1,498,842 ) (155,372 ) (209,024 ) (2,027,096 )
Net reversal (provision) of allowance for loan losses (131,275 ) (539,222 ) (203,968 ) 12,192 (862,273 )
Recoveries of loans previously charged off (45,060 ) (84,413 ) (51,366 ) (68 ) (180,907 )
Charge-off 142,099 453,249 228,640 63,181 887,169
Disposal 898 65,145 — 29,186 95,229
Unwinding effect 8,643 36,548 — — 45,191
Others (*) 908 211,729 1 (193 ) 212,445
Ending balance (187,645 ) (1,355,806 ) (182,065 ) (104,726 ) (1,830,242 )
(*)
Others consist of debt-equity swap, foreign currencies translation and etc.</t>
  </si>
  <si>
    <t>Changes in allowance for credit losses of loans</t>
  </si>
  <si>
    <t>Changes in the allowance for credit losses of loans for the years ended December 31, 2018 and 2019 are as follows (Unit: Korean Won in millions):
For the year ended December 31, 2018
Consumers Corporates
Stage 1 Stage 2 Stage 3 Stage 1 Stage 2 Stage 3
Beginning balance (101,479 ) (41,358 ) (117,168 ) (365,251 ) (255,922 ) (905,243 )
Transfer to 12-month (9,848 ) 8,966 882 (24,324 ) 22,658 1,666
Transfer to lifetime expected credit losses 5,905 (7,183 ) 1,278 15,074 (407,780 ) 392,706
Transfer to credit-impaired financial assets 79,078 47,343 (126,421 ) 62,731 97,750 (160,481 )
Net reversal(provision) of allowance for credit losses (86,224 ) (56,164 ) (49,637 ) (68,381 ) 193,392 (94,004 )
Recovery — — (51,855 ) — — (127,630 )
Charge-off — — 204,552 — — 290,109
Disposal — 33 1,633 — 237 49,902
Interest income from impaired loans — — 7,945 — — 23,381
Others (*) (1,941 ) (5 ) (1,115 ) 31,840 46 1,921
Ending balance (114,509 ) (48,368 ) (129,906 ) (348,311 ) (349,619 ) (527,673 )
For the year ended December 31, 2018
Credit card accounts Total
Stage 1 Stage 2 Stage 3 Stage 1 Stage 2 Stage 3
Beginning balance (57,134 ) (71,463 ) (102,858 ) (523,864 ) (368,743 ) (1,125,269 )
Transfer to 12-month (13,846 ) 13,738 108 (48,018 ) 45,362 2,656
Transfer to lifetime expected credit losses 5,871 (6,194 ) 323 26,850 (421,157 ) 394,307
Transfer to credit-impaired financial assets 82,406 84,048 (166,454 ) 224,215 229,141 (453,356 )
Net reversal(provision) of allowance for credit losses (82,083 ) (98,260 ) (33,205 ) (236,688 ) 38,968 (176,846 )
Recovery — — (57,565 ) — — (237,050 )
Charge-off — — 242,879 — — 737,540
Disposal — — — — 270 51,535
Interest income from impaired loans — — — — — 31,326
Others (*) (1 ) — — 29,898 41 806
Ending balance (64,787 ) (78,131 ) (116,772 ) (527,607 ) (476,118 ) (774,351 )
(*)
Changes due to debt-equity swap, foreign currencies translation, and etc.
For the year ended December 31, 2019
Consumers Corporates
Stage 1 Stage 2 Stage 3 Stage 1 Stage 2 Stage 3
Beginning balance (114,509 ) (48,368 ) (129,906 ) (348,311 ) (349,619 ) (527,673 )
Transfer to 12-month (14,430 ) 13,661 769 (58,537 ) 49,884 8,653
Transfer to lifetime expected credit losses 14,022 (15,332 ) 1,310 8,215 (20,473 ) 12,258
Transfer to credit-impaired financial assets 8,603 10,312 (18,915 ) 3,308 17,852 (21,160 )
Net reversal(provision) of allowance for credit losses 21,802 (38,203 ) (146,204 ) 86,565 6,855 (75,392 )
Recovery — — (61,914 ) — — (66,359 )
Charge-off — — 217,382 — — 222,537
Disposal — — 2,763 — 1 42,095
Interest income from impaired loans — — 9,647 — — 17,887
Business combination (Note 44) — — — (9 ) (2,008 ) (3,150 )
Others (*) (636 ) (32 ) (520 ) (15,489 ) (210 ) 259
Ending balance (85,148 ) (77,962 ) (125,588 ) (324,258 ) (297,718 ) (390,045 )
For the year ended December 31, 2019
Credit card accounts Total
Stage 1 Stage 2 Stage 3 Stage 1 Stage 2 Stage 3
Beginning balance (64,787 ) (78,131 ) (116,772 ) (527,607 ) (476,118 ) (774,351 )
Transfer to 12-month (15,712 ) 15,231 481 (88,679 ) 78,776 9,903
Transfer to lifetime expected credit losses 6,031 (6,317 ) 286 28,268 (42,122 ) 13,854
Transfer to credit-impaired financial assets 98,647 94,116 (192,763 ) 110,558 122,280 (232,838 )
Net reversal(provision) of allowance for credit losses (98,888 ) (96,434 ) (40,343 ) 9,479 (127,782 ) (261,939 )
Recovery — — (60,365 ) — — (188,638 )
Charge-off — — 281,420 — — 721,339
Disposal — — — — 1 44,858
Interest income from impaired loans — — — — — 27,534
Business combination (Note 44) — — — (9 ) (2,008 ) (3,150 )
Others (*) (17 ) 2 14 (16,142 ) (240 ) (247 )
Ending balance (74,726 ) (71,533 ) (128,042 ) (484,132 ) (447,213 ) (643,675 )
(*)
Changes due to debt-equity swap, foreign currencies translation, and etc.</t>
  </si>
  <si>
    <t>Changes in gross carrying amount of loans</t>
  </si>
  <si>
    <t>(7) Changes in the gross carrying amount of loans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Total
Stage 1 Stage 2 Stage 3 Stage 1 Stage 2 Stage 3
Beginning balance 5,721,743 935,266 177,983 240,320,486 10,889,378 2,127,131
Transfer to 12-month 221,984 (221,841 ) (143 ) 3,225,171 (3,211,782 ) (13,389 )
Transfer to lifetime expected credit losses (287,623 ) 288,027 (404 ) (5,750,113 ) 6,221,880 (471,767 )
Transfer to credit-impaired financial assets (104,459 ) (95,758 ) 200,217 (671,905 ) (498,394 ) 1,170,299
Charge-off — — (242,879 ) — — (737,540 )
Disposal — — — — (3,259 ) (198,257 )
Net increase (decrease) 1,310,199 77,078 74,215 11,811,174 (1,355,784 ) (255,336 )
Ending balance 6,861,844 982,772 208,989 248,934,813 12,042,039 1,621,141
For the year ended December 31, 2019
Consumers Corporates
Stage 1 Stage 2 Stage 3 Stage 1 Stage 2 Stage 3
Beginning balance 110,619,242 6,028,009 391,494 131,453,727 5,031,258 1,020,658
Transfer to 12-month 2,626,998 (2,614,767 ) (12,231 ) 1,560,734 (1,550,164 ) (10,570 )
Transfer to lifetime expected credit losses (8,238,499 ) 8,256,600 (18,101 ) (2,306,186 ) 2,341,881 (35,695 )
Transfer to credit-impaired financial assets (152,128 ) (104,129 ) 256,257 (252,249 ) (142,902 ) 395,151
Charge-off — — (217,382 ) — — (222,537 )
Disposal — (55 ) (67,924 ) — (70 ) (161,318 )
Net increase (decrease) 6,397,570 883,149 85,561 3,985,392 (809,566 ) (266,432 )
Business combination (Note 44) 100 — — 2,561 40,161 21,000
Ending balance 111,253,283 12,448,807 417,674 134,443,979 4,910,598 740,257
For the year ended December 31, 2019
Credit card accounts Total
Stage 1 Stage 2 Stage 3 Stage 1 Stage 2 Stage 3
Beginning balance 6,861,844 982,772 208,989 248,934,813 12,042,039 1,621,141
Transfer to 12-month 258,674 (258,166 ) (508 ) 4,446,406 (4,423,097 ) (23,309 )
Transfer to lifetime expected credit losses (307,100 ) 307,450 (350 ) (10,851,785 ) 10,905,931 (54,146 )
Transfer to credit-impaired financial assets (124,675 ) (104,712 ) 229,387 (529,052 ) (351,743 ) 880,795
Charge-off — — (281,420 ) — — (721,339 )
Disposal — — — — (125 ) (229,242 )
Net increase (decrease) 589,724 (41,512 ) 72,269 10,972,686 32,071 (108,602 )
Business combination (Note 44) — — — 2,661 40,161 21,000
Ending balance 7,278,467 885,832 228,367 252,975,729 18,245,237 1,386,298</t>
  </si>
  <si>
    <t>Details of other financial assets</t>
  </si>
  <si>
    <t>(8) Details of other financial assets are as follows (Unit: Korean Won in millions):
December 31, December 31,
CMA accounts 185,999 199,000
Receivables 4,864,738 5,653,997
Accrued income 1,002,964 1,012,240
Telex and telephone subscription rights and refundable deposits 986,834 949,118
Other receivables 514,055 456,010
Allowance for credit losses (67,941 ) (77,139 )
Total 7,486,649 8,193,226</t>
  </si>
  <si>
    <t>Changes in allowance for credit losses on other financial assets</t>
  </si>
  <si>
    <t>(9) Changes in the allowances for credit losses on other financial assets are as follows (Unit: Korean Won in millions):
For the year ended December 31, 2018
Stage 1 Stage 2 Stage 3 Total
Beginning balance (2,955 ) (1,832 ) (54,211 ) (58,998 )
Transfer to 12-month (150 ) 139 11 —
Transfer to lifetime expected credit losses 105 (416 ) 311 —
Transfer to credit-impaired financial assets 6,509 304 (6,813 ) —
Net provision of allowance for credit losses (6,583 ) (166 ) (31,550 ) (38,299 )
Charge-off — — 28,200 28,200
Disposal — 1 1,264 1,265
Others (395 ) (1 ) 287 (109 )
Ending balance (3,469 ) (1,971 ) (62,501 ) (67,941 )
For the year ended December 31, 2019
Stage 1 Stage 2 Stage 3 Total
Beginning balance (3,469 ) (1,971 ) (62,501 ) (67,941 )
Transfer to 12-month (207 ) 198 9 —
Transfer to lifetime expected credit losses 116 (43 ) (73 ) —
Transfer to credit-impaired financial assets 19 159 (178 ) —
Net reversal (provision) of allowance for credit losses 802 (9 ) (6,854 ) (6,061 )
Charge-off — — 2,506 2,506
Disposal — — 1,685 1,685
Business combination (Note 44) (401 ) — (7,268 ) (7,669 )
Others (56 ) — 397 341
Ending balance (3,196 ) (1,666 ) (72,277 ) (77,139 )</t>
  </si>
  <si>
    <t>Changes in gross carrying amount of other financial assets</t>
  </si>
  <si>
    <t>(10) Changes in the gross carrying amount of other financial assets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decrease) 803,480 (3,994 ) 13,579 813,065
Ending balance 7,454,390 28,193 72,007 7,554,590
For the year ended December 31, 2019
Stage 1 Stage 2 Stage 3 Total
Beginning balance 7,454,390 28,193 72,007 7,554,590
Transfer to 12-month 8,036 (8,019 ) (17 ) —
Transfer to lifetime expected credit losses (17,678 ) 17,740 (62 ) —
Transfer to credit-impaired financial assets (952 ) (918 ) 1,870 —
Charge-off — — (2,506 ) (2,506 )
Disposal — — (2,212 ) (2,212 )
Net increase 606,457 55,651 41,138 703,246
Business combination (Note 44) 9,591 — 7,656 17,247
Ending balance 8,059,844 92,647 117,874 8,270,365</t>
  </si>
  <si>
    <t>Fair value of financial assets and liabilities (Tables)</t>
  </si>
  <si>
    <t>Schedule of fair value measurement of financial instruments [Table Text Block]</t>
  </si>
  <si>
    <t>(2) Fair value hierarchy of financial assets and liabilities measured at fair value are as follows (Unit: Korean Won in millions):
December 31, 2018
Level 1 (*) Level 2 (*) Level 3 Total
Financial assets:
Financial assets at fair value through profit or loss mandatorily measured at fair value
Deposits 26,935 — — 26,935
Debt securities 239,794 1,575,972 8,389 1,824,155
Equity securities 53,806 — 401,860 455,666
Capital contributions — — 422,614 422,614
Beneficiary certificates 2,130 128,988 854,299 985,417
Loans — 205,000 180,450 385,450
Derivative assets (Designated for trading) 13,216 1,964,065 48,798 2,026,079
Sub-total 335,881 3,874,025 1,916,410 6,126,316
Financial assets at FVTOCI
Debt securities 1,838,409 15,233,811 — 17,072,220
Equity securities 482,327 — 468,847 951,174
Securities loaned — 40,029 — 40,029
Sub-total 2,320,736 15,273,840 468,847 18,063,423
Derivative assets (Designated for hedging) — 35,503 — 35,503
Total 2,656,617 19,183,368 2,385,257 24,225,242
Financial liabilities:
Financial liabilities at fair value through profit or loss mandatorily measured at fair value
Deposits due to customers 27,058 — — 27,058
Derivative liabilities (Designated for trading) 2,245 2,071,925 16,691 2,090,861
Sub-total 29,303 2,071,925 16,691 2,117,919
Financial liabilities at fair value through profit or loss designated as upon initial recognition
Equity-linked securities — — 164,767 164,767
Derivative liabilities (Designated for hedging) — 51,408 — 51,408
Total 29,303 2,123,333 181,458 2,334,094
(*)
There were no transfers between Level 1 and Level 2 of financial assets and liabilities measured at fair value. The Group recognizes transfers among levels at the end of reporting period in which events have occurred or conditions have changed.
December 31, 2019
Level 1 (*) Level 2 (*) Level 3 Total
Financial assets:
Financial assets at fair value through profit or loss mandatorily measured at fair value
Deposits 27,901 — — 27,901
Debt securities 420,330 1,910,929 5,826 2,337,085
Equity securities 157,895 1,834 528,621 688,350
Capital contributions — — 515,199 515,199
Beneficiary certificates 1 90,498 1,275,734 1,366,233
Loans — 59,844 152,629 212,473
Derivative assets (Designated for trading) 3,057 2,893,798 25,048 2,921,903
Sub-total 609,184 4,956,903 2,503,057 8,069,144
Financial assets at FVTOCI
Debt securities 2,146,163 24,568,261 — 26,714,424
Equity securities 441,672 — 493,698 935,370
Securities loaned — 80,737 — 80,737
Sub-total 2,587,835 24,648,998 493,698 27,730,531
Derivative assets (Designated for hedging) — 121,131 — 121,131
Total 3,197,019 29,727,032 2,996,755 35,920,806
Financial liabilities:
Financial liabilities at fair value through profit or loss mandatorily measured at fair value
Deposits due to customers 27,530 — — 27,530
Derivative liabilities (Designated for trading) 4,336 2,766,771 72,039 2,843,146
Sub-total 31,866 2,766,771 72,039 2,870,676
Financial liabilities at fair value through profit or loss designated as upon initial recognition
Equity-linked securities — — 87,626 87,626
Derivative liabilities (Designated for hedging) — 6,516 321 6,837
Total 31,866 2,773,287 159,986 2,965,139
(*)
There were no transfers between Level 1 and Level 2 of financial assets and liabilities measured at fair value. The Group recognizes transfers among levels at the end of reporting period in which events have occurred or conditions have changed.</t>
  </si>
  <si>
    <t>Valuation methods and input variables for each type of financial instruments measured at fair value and classified into Level 2</t>
  </si>
  <si>
    <t>1) Valuation methods and input variables for each type of financial instrument classified into level 2 in December 31, 2018 and 2019 are as follows:
Valuation methods
Input variables
Loans The fair value is measured by discounting the projected cash flows of loan products by applying the market discount rate that has been applied to a proxy company that has similar credit rating to the debtor. Risk-free market rate, Credit spread
Debt securities and Securities loaned Fair value is measured by discounting the future cash flows of debt securities applying the risk-free market rate. Risk-free market rate, Credit spread
Beneficiary certificates The beneficiary certificates classified as Level 2 are MMF and are measured at base price. Base price
Derivatives The fair value is measured through option model (Closed Form), DCF Model, FDM, Monte Carlo Simulation and etc. Market rate, foreign exchange rate, stock prices and value of underlying assets, volatility, and etc.</t>
  </si>
  <si>
    <t>Valuation methods and input variables for each type of financial instruments measured at fair value and classified into Level 3</t>
  </si>
  <si>
    <t>2) Valuation methods and input variables for each type of financial instrument classified into level 3 in December 31, 2018 and 2019 are as follows:
Valuation methods
Input variables
Loans The fair value of Loans is measured by the Binomial tree given the values of underlying assets and volatility. Values of underlying assets, Volatility
Debt securities The fair value is measured by discounting the projected cash flows of debt securities by applying the market discount rate that has been applied to a proxy company that has similar credit rating to the issuers of the securities. Risk-free market rate, Credit spread
Equity securities, capital contributions and Beneficiary certificates 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 Risk-free market rate, market risk premium, corporate Beta, etc.
Derivatives Fair value is measured by models such as option model (Closed form), DCF model, FDM and Monte Carlo Simulation. Market rate, values of underlying assets such as foreign exchange rate and stock prices, volatility, etc.
Equity-linked securities Fair value is measured by models such as option model (Closed form), DCF model, FDM and Monte Carlo Simulation. Values of underlying assets, market rate, dividend, volatility, correlation coefficient and foreign exchange rate, etc.</t>
  </si>
  <si>
    <t>Valuation methods of financial assets and liabilities measured at fair value and classified into Level 3 and significant but unobservable inputs</t>
  </si>
  <si>
    <t>Valuation methods of financial assets and liabilities measured at fair value and classified into Level 3 and significant but unobservable inputs are as follows:
Fair value Type
Input variable
Range
Impact of changes in significant
Loans Binomial tree, Stock, Volatility of underlying asset 14.50%~46.06% Variation of fair value as volatility of underlying asset increases.
Derivative assets Option Interest rate Correlation coefficient 0.90~0.98 Variation of fair value increases as correlation coefficient increases.
Volatility of underlying asset 16.30%~41.20% Variation of fair value increases as volatility increases.
Equity Correlation coefficient 0.237~0.675 Variation of fair value increases as correlation coefficient increases.
DCF model Currency Credit risk adjustment ratio 7.70%~100.00% Variation of fair value increases as credit risk adjustment ratio increases.
Derivative liabilities Option Interest rate Correlation coefficient 0.90~0.98 Variation of fair value increases as correlation coefficient increases.
Volatility of underlying asset 16.30%~41.20% Variation of fair value increases as volatility increases.
Equity Correlation coefficient 0.237~0.675 Variation of fair value increases as correlation coefficient increases.
Volatility of underlying 21.40%~22.40% Variation of fair value increases as volatility increases.
Equity-linked securities Monte Carlo Correlation coefficient 0.294~0.675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9.10%~25.30%
Equity securities, capital contributions, debt securities, and beneficiary certificates External Terminal growth rate 0.00%~ 9.15% Fair value increases as terminal growth rate increases.
Discount rate 0.35%~19.21% Fair value increases as discount rate decreases.
Volatility of real estate sale price 0.00 Fair value increases as real estate sale price increases.
Volatility of underlying assets 13.21%~52.48% Variation of fair value increases as volatility of underlying assets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si>
  <si>
    <t>Changes in financial assets and liabilities measured at fair value classified into Level 3</t>
  </si>
  <si>
    <t>(3) Changes in financial assets and liabilities measured at fair value classified into Level 3 are as follows (Unit: Korean Won in millions):
For the year ended December 31, 2017
January 1, 2017 Net Income (*1) Other Purchases/ Issuances Disposals/ Settlements Transfer to or (*2) December 31,
Financial assets:
Financial assets held for trading
Derivative assets 23,153 22,362 — 1,398 (25,431 ) — 21,482
Financial assets designed at FVTPL
Debt securities 4,348 346 — 5,000 — — 9,694
Equity securities 12,652 (56 ) — — — — 12,596
Sub-total 17,000 290 — 5,000 — — 22,290
AFS financial assets
Equity securities 1,024,935 27,986 24,442 65,961 (131,460 ) — 1,011,864
Beneficiary certificates 530,511 212 (4,321 ) 226,975 (109,471 ) — 643,906
Sub-total 1,555,446 28,198 20,121 292,936 (240,931 ) — 1,655,770
Derivative assets 99 329 — — (428 ) — —
Total 1,595,698 51,179 20,121 299,334 (266,790 ) — 1,699,542
Financial liabilities:
Financial liabilities held for trading
Derivative liabilities 33,524 24,866 — 500 (37,939 ) — 20,951
Financial liabilities designated as at FVTPL
Equity-linked securities 673,709 112,015 — — (625,667 ) — 160,057
Total 707,233 136,881 — 500 (663,606 ) — 181,008
(*1)
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
(*2)
The Group recognizes transfers between levels at the end of reporting period within which events have occurred or conditions have changed.
For the year ended December 31, 2018
January 1, Net (*1) Other Purchases/ issuances Disposals/ settlements Transfer to or (*2) December 31,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year ended December 31, 2019
January 1, Business combination Net Income (*1) Other Purchases/ issuances Disposals/ settlements Transfer to or (*2) December 31,
Financial assets:
Financial assets at fair value through profit or loss mandatorily measured at fair value —
Debt securities 8,389 — 476 — 2,000 (5,039 ) — 5,826
Equity securities 401,860 — 59,537 — 95,511 (28,287 ) — 528,621
Capital contributions 422,614 707 (13,270 ) — 173,064 (67,916 ) — 515,199
Beneficiary certificates 854,299 — 18,450 — 578,228 (183,684 ) 8,441 1,275,734
Loans 180,450 — 6,854 — 60,696 (95,371 ) — 152,629
Derivative assets 48,798 — 16,935 — 1,115 (40,343 ) (1,457 ) 25,048
Sub-total 1,916,410 707 88,982 — 910,614 (420,640 ) 6,984 2,503,057
Financial assets at FVTOCI
Equity securities 468,847 1,408 — 23,063 687 (306 ) (1 ) 493,698
Total 2,385,257 2,115 88,982 23,063 911,301 (420,946 ) 6,983 2,996,755
Financial liabilities:
Financial liabilities at fair value through profit or loss mandatorily measured at fair value
Derivative liabilities (Designated for trading) 16,691 — 84,033 — (11,140 ) (14,817 ) (2,728 ) 72,039
Financial liabilities at fair value through profit or loss designated as upon initial recognition
Equity-linked securities 164,767 — 33,237 — 1,809 (112,187 ) — 87,626
Derivatives liabilities (designated for hedging) — — — — 321 — — 321
Total 181,458 — 117,270 — (9,010 ) (127,004 ) (2,728 ) 159,986
(*1)
The losses that increase financial liabilities are presented as positive amounts, and the gains that decrease financial liabilities are presented as negative amounts. The loss amounting to 21,809 million Won for the years ended December 31, 2019,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t>
  </si>
  <si>
    <t>Sensitivity analysis on the unobservable inputs used for measuring Level 3 financial instruments</t>
  </si>
  <si>
    <t>The following table presents the sensitivity analysis to disclose the effect of reasonably possible volatility on the fair value of a Level 3 financial instruments (Unit: Korean Won in millions):
December 31, 2017
Net income Other comprehensive
Favorable Unfavorable Favorable Unfavorable
Financial assets:
Financial assets held for trading
Derivative assets (*1) 1,234 (526 ) — —
Financial assets designated as at FVTPL
Debt securities (*4) 265 (309 ) — —
Equity securities (*4) 670 (624 ) — —
AFS Financial assets
Equity securities (*2)(*3) — — 28,583 (15,246 )
Beneficiary certificates (*3) — — 1,861 (1,857 )
Total 2,169 (1,459 ) 30,444 (17,103 )
Financial liabilities:
Financial liabilities held for trading
Derivative liabilities (*1) 5 (513 ) — —
Financial liabilities designated as at FVTPL
Equity-linked securities (*1) 8 (7 ) — —
Total 13 (520 ) — —
(*1)
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4)
Changes of fair value are measured by increasing or decreasing the discount rate by 10%, which is major unobservable variable, respectively.
December 31, 2018
Net income Other comprehensive
Favorable Unfavorable Favorable Unfavorable
Financial assets:
Financial assets at fair value through profit or loss mandatorily measured at fair value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December 31, 2019
Net income Other comprehensive
Favorable Unfavorable Favorable Unfavorable
Financial assets:
Financial assets at fair value through profit or loss mandatorily measured at fair value
Derivative assets (*1) 640 (935 ) — —
Loans (*2) 152 (128 ) — —
Debt securities 652 (640 ) — —
Equity securities (*3)(*4) 16,104 (10,929 ) — —
Beneficiary certificates (*4) 1,125 (1,125 ) — —
Financial assets at FVTOCI
Equity securities (*3)(*4) — — 26,380 (11,981 )
Total 18,673 (13,757 ) 26,380 (11,981 )
Financial liabilities:
Financial liabilities at fair value through profit or loss mandatorily measured at fair value
Derivative liabilities (*1) 1,054 (816 ) — —
Financial liabilities at FVTPL designated as upon initial recognition
Equity-linked securities (*1) 136 (142 ) — —
Total 1,190 (958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growth rate (0~1%) and discount rate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t>
  </si>
  <si>
    <t>Schedule of fair value measurement of financial instruments measured at amortised costs [Table Text Block]</t>
  </si>
  <si>
    <t xml:space="preserve">(5) Fair value and carrying amount of financial assets and liabilities that are recorded at amortized cost are as follows (Unit: Korean Won in millions):
December 31, 2018
Fair value Book value
Level 1 Level 2 Level 3 Total
Financial assets:
Securities at amortized cost 3,618,213 19,417,130 — 23,035,343 22,932,559
Loans and other financial assets at amortized cost — — 282,342,760 282,342,760 282,457,578
Financial liabilities:
Deposits due to customers — 248,763,952 — 248,763,952 248,690,939
Borrowings — 16,203,070 — 16,203,070 16,202,986
Debentures — 28,765,251 — 28,765,251 28,735,862
Other financial liabilities — 21,461,397 — 21,461,397 21,442,524
December 31, 2019
Fair value Book value
Level 1 Level 2 Level 3 Total
Financial assets:
Securities at amortized cost 3,123,898 17,378,920 — 20,502,818 20,320,539
Loans and other financial assets at amortized cost 25,902 54,507 283,058,699 283,139,108 293,711,693
Financial liabilities:
Deposits due to customers — 264,909,974 — 264,909,974 264,685,578
Borrowings — 18,919,018 — 18,919,018 18,998,920
Debentures — 31,173,189 — 31,173,189 30,858,055
Other financial liabilities — 17,693,559 — 17,693,559 17,706,767 </t>
  </si>
  <si>
    <t>Valuation methods and input variables for financial assets and liabilities that are measured at amortized costs</t>
  </si>
  <si>
    <t>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the market discount rate that has been applied to a proxy company that has similar credit rating to the issuers of the securities. Risk-free market rate, credit spread, prepayment rate, etc.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prepayment rate, etc.
Deposits due to customers, borrowings, debentures and other financial liabilities The fair value is measured by discounting the projected cash flows of debt products by applying the market discount rate that is reflecting credit rating of the Group. Risk-free market rate, forward rate, etc.</t>
  </si>
  <si>
    <t>Carrying amounts of financial instruments by category</t>
  </si>
  <si>
    <t>Carrying amounts of financial assets and liabilities by each category are as follows (Unit: Korean Won in millions):
December 31, 2018
Financial assets Financial asset Financial assets Financial assets Derivatives Total
Deposits 26,935 — 14,151,012 — 14,177,947
Securities 3,687,852 18,063,423 22,932,559 — 44,683,834
Loans 385,450 — 260,819,917 — 261,205,367
Derivative assets 2,026,079 — — 35,503 2,061,582
Other financial assets — — 7,486,649 — 7,486,649
Total 6,126,316 18,063,423 305,390,137 35,503 329,615,379
December 31, 2018
Financial liabilities Financial liabilities Financial liabilities Derivatives Total
Deposits due to customers 27,058 248,690,939 — 248,717,997
Borrowings 164,767 16,202,986 — 16,367,753
Debentures — 28,735,862 — 28,735,862
Derivative liabilities 2,090,861 — 51,408 2,142,269
Other financial liabilities (*) — 21,490,341 — 21,490,341
Total 2,282,686 315,120,128 51,408 317,454,222
(*)
Other financial liabilities include 47,817 million Won of financial guarantee liabilities measured at amortized cost included in provisions.
December 31, 2019
Financial assets Financial asset Financial assets Financial assets Derivatives Total
Deposits 27,901 — 14,492,223 — 14,520,124
Securities 4,906,867 27,730,531 20,320,539 — 52,957,937
Loans 212,473 — 271,032,244 — 271,244,717
Derivative assets 2,921,903 — — 121,131 3,043,034
Other financial assets — — 8,193,226 — 8,193,226
Total 8,069,144 27,730,531 314,038,232 121,131 349,959,038
December 31, 2019
Financial liabilities Financial liabilities at Financial liabilities Derivatives Total
Deposits due to customers 27,530 264,685,578 — 264,713,108
Borrowings 87,626 18,998,920 — 19,086,546
Debentures — 30,858,055 — 30,858,055
Derivative liabilities 2,843,146 — 6,837 2,849,983
Other financial liabilities (*) — 17,769,531 — 17,769,531
Total 2,958,302 332,312,084 6,837 335,277,223
(*)
Other financial liabilities include 62,764 million Won of financial guarantee liabilities measured at amortized cost included in provisions.</t>
  </si>
  <si>
    <t>Income or expense from financial instruments by category</t>
  </si>
  <si>
    <t>Income or expense from financial assets and liabilities by each category during the years ended December 31, 2017, 2018 and 2019 are as follows (Unit: Korean Won in millions):
December 31, 2017
Interest Fees and Provision (reversal) Others Total
Financial assets at FVTPL 48,615 — — 6,859 55,474
AFS financial assets 239,030 80,041 (31,300 ) 362,712 650,483
HTM financial assets 307,965 — — — 307,965
Loans and receivables 7,948,069 384,025 (862,273 ) 196,269 7,666,090
Financial liabilities at FVTPL — — — (111,240 ) (111,240 )
Financial liabilities at amortized cost (3,323,029 ) — — 39,373 (3,283,656 )
Net derivatives (designated for hedging) — — — (109,447 ) (109,447 )
Off-balance — — 77,140 — 77,140
Total 5,220,650 464,066 (816,433 ) 384,526 5,252,809
December 31, 2018
Interest Income Fees and Provision (reversal) Others Total
Financial assets at FVTPL 54,243 86,845 — 264,850 405,938
Financial assets at FVTOCI 280,371 66 (2,027 ) 24,707 303,117
Securities at amortized cost 376,788 — (1,922 ) 431 375,297
Loans and other financial assets at amortized cost 8,973,097 317,316 (415,084 ) 79,101 8,954,430
Financial liabilities at FVTPL (3,164 ) — — 17,485 14,321
Financial liabilities at amortized cost (4,030,384 ) 27,742 — 25,498 (3,977,144 )
Net derivatives (designated for hedging) — — — (672 ) (672 )
Off-balance — — 89,459 — 89,459
Total 5,650,951 431,969 (329,574 ) 411,400 6,164,746
December 31, 2019
Interest Fees and Provision (reversal) Others Total
Financial assets at FVTPL 50,277 89,817 — 112,434 252,528
Financial assets at FVTOCI 474,751 — (3,297 ) 31,995 503,449
Securities at amortized cost 436,340 — 1,415 — 437,755
Loans and other financial assets at amortized cost 9,615,060 296,435 (385,758 ) 102,115 9,627,852
Financial liabilities at FVTPL — — — — —
Financial liabilities at amortized cost (4,682,722 ) — — — (4,682,722 )
Net derivatives (designated for hedging) — — — 36,982 36,982
Off-balance — 71,106 13,396 — 84,502
Total 5,893,706 457,358 (374,244 ) 283,526 6,260,346</t>
  </si>
  <si>
    <t>Derecognition and offset of financial instruments (Tables)</t>
  </si>
  <si>
    <t>Transferred financial assets of bonds under repurchase agreements that are not derecognized in their entirety</t>
  </si>
  <si>
    <t>1) Bonds sold under repurchase agreements The financial instruments that were disposed but the Group agreed to repurchase at the fixed amounts at the same time, so that they did not meet the conditions of derecognition, are as follows (Unit: Korean Won in millions):
December 31, 2018 December 31, 2019
Assets transferred Financial assets at FVTPL — 407,985
Financial assets at FVTOCI 33,588 56,975
Securities at amortized cost 5,552 42,841
Loans and other financial assets at amortized cost — 82,594
Total 39,140 590,395
Related liabilities Bonds sold under repurchase agreements 42,907 569,002</t>
  </si>
  <si>
    <t>Transferred financial assets of loaned securities that are not derecognized in their entirety</t>
  </si>
  <si>
    <t>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s of the securities loaned are as follows (Unit: Korean Won in millions):
December 31, December 31,
Loaned to
Financial assets at FVTOCI Korean financial institution’s debt securities and others 40,029 80,737 Korea Securities Finance Corporation The details of the transferred financial assets that do not meet the conditions of derecognition in their entirety, such as disposal of securities under repurchase agreement or securities loaned, are explained in Note 18. The Group does not have continuing involvement in transferred financial assets.</t>
  </si>
  <si>
    <t>Financial instruments to be offset and may be covered by master netting agreements and similar agreements</t>
  </si>
  <si>
    <t>As of December 31, 2018 and 2019, the financial instruments to be off set and may be covered by master netting agreements and similar agreements are as follows (Unit: Korean Won in millions):
December 31, 2018
Gross Gross Net amounts of Related amounts not setoff Net amounts
Netting Cash received
Financial assets:
Derivative assets (*1) 1,908,542 — 1,908,542 5,527,117 66,857 515,100
Receivable spot exchange (*2) 4,200,532 — 4,200,532
Bonds purchased under resale agreements (*2) 11,701,951 — 11,701,951 11,701,951 — —
Domestic exchange settlement credits (*2)(*6) 30,090,598 29,699,412 391,186 — — 391,186
Total 47,901,623 29,699,412 18,202,211 17,229,068 66,857 906,286
December 31, 2018
Gross Gross Net amounts Related amounts not setoff Net amounts
Netting Cash
Financial liabilities:
Derivative liabilities (*1) 1,862,681 — 1,862,681 5,540,147 115,615 577,713
Equity-linked securities index in short position (*3) 164,767 — 164,767
Payable spot exchange (*4) 4,206,027 — 4,206,027
Bonds sold under repurchase agreements (*5) 42,907 — 42,907 42,907 — —
Domestic exchange settlement debits (*4)(*6) 36,832,774 29,699,412 7,133,362 6,231,538 — 901,824
Total 43,109,156 29,699,412 13,409,744 11,814,592 115,615 1,479,537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
December 31, 2019
Gross Gross Net amounts of Related amounts not Net amounts
Netting Cash
Financial assets:
Derivative assets (*1) 3,032,894 — 3,032,894 7,058,885 111,122 975,093
Receivable spot exchange (*2) 5,112,206 — 5,112,206
Bonds purchased under resale agreements (*2) 8,981,752 — 8,981,752 8,981,752 — —
Domestic exchange settlement credits (*2)(*6) 31,642,486 31,269,258 373,228 — — 373,228
Total 48,769,338 31,269,258 17,500,080 16,040,637 111,122 1,348,321
December 31, 2019
Gross Gross Net amounts of Related amounts not Net amounts
Netting Cash
Financial liabilities:
Derivative liabilities (*1) 2,824,449 — 2,824,449 7,071,549 172,488 779,424
Equity-linked securities in short position (*3) 87,626 — 87,626
Payable spot exchange(*4) 5,111,386 — 5,111,386
Bonds sold under repurchase agreements (*5) 569,002 — 569,002 180,402 388,600 —
Domestic exchange settlement debits (*4)(*6) 32,531,186 31,269,258 1,261,928 1,257,280 — 4,648
Total 41,123,649 31,269,258 9,854,391 8,509,231 561,088 784,072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si>
  <si>
    <t>Investment in Joint Ventures and Associates (Tables)</t>
  </si>
  <si>
    <t>Schedule of investments in associates and joint ventures accounted for using equity method [Table Text Block]</t>
  </si>
  <si>
    <t>Investments in joint ventures and associates accounted for using the equity method of accounting are as follows:
Percentage of ownership
Location
Financial
Joint ventures and associates
Main business December 31, 2018 December 31, 2019
Woori Bank:
Woori Service Networks Co., Ltd. (*1) Freight &amp; staffing services 4.9 4.9 Korea November 30, 2019 (*5)
Korea Credit Bureau Co., Ltd. (*2) Credit information 9.9 9.9 Korea December 31, 2019
Korea Finance Security Co., Ltd. (*1) Security service 15.0 15.0 Korea November 30, 2019 (*5)
Saman Corporation (*2) General construction Technology service 9.2 9.2 Korea September 30, 2019 (*5)
Wongwang Co., Ltd. (*4) Wholesale and real estate 29.0 29.0 Korea —
Sejin Construction Co., Ltd. (*4) Construction 29.6 29.6 Korea —
ARES-TECH Co., Ltd. (*4) Electronic component manufacturing 23.4 23.4 Korea —
Reading Doctors Co., Ltd. (*4) Other services 35.4 35.4 Korea —
Cultizm Korea LTD Co., Ltd. (*4) Wholesale and retail sales 31.3 31.3 Korea —
NK Eng Co., Ltd. (*4) Manufacturing 23.1 23.1 Korea —
Woori Growth Partnerships New Technology Private Equity Fund Other financial services 23.1 23.1 Korea December 31, 2019
2016KIF-IMM Other financial services 20.0 20.0 Korea December 31, 2019
K BANK Co., Ltd. (*2) Finance 14.1 14.5 Korea November 30, 2019 (*5)
Smart Private Equity Fund No.2 Other financial services 20.0 20.0 Korea December 31, 2019
Woori Bank-Company K Korea Movie Asset Fund Other financial services 25.0 25.0 Korea December 31, 2019
Well to Sea No. 3 Private Equity Fund (*7) Finance 50.0 50.0 Korea September 30, 2019 (*5)
Partner One Value Up I Private Equity Fund Other financial services 23.3 23.3 Korea December 31, 2019
IBK KIP Seongjang Dideemdol 1st Private Investment Limited Partnership Other financial services 20.0 20.0 Korea December 31, 2019
Crevisse Raim Impact 1st Startup Venture Specialist Private Equity Fund Other financial services 25.0 25.0 Korea December 31, 2019
LOTTE CARD Co., Ltd. (*8) Credit card and installment financing — 20.0 Korea September 30, 2019 (*5)
Japanese Hotel Real Estate Private Equity Fund 2 (*8) Other financial services — 19.9 Korea October 31, 2019 (*5)
Woori Investment Bank Co., Ltd.:
Nomura-Rifa Private Real Estate Investment Trust No.17 (*6) Other financial services 19.4 — Korea —
Woori Private Equity Asset Management Co., Ltd.:
Uri Hanhwa Eureka Private Equity Fund Other financial services 0.8 0.8 Korea December 31, 2019
Japanese Hotel Real Estate Private Equity Fund 1:
Godo Kaisha Oceanos 1 (*8) Other financial services — 47.8 Japan October 31, 2019 (*5)
Woori bank and Woori card Co., Ltd.:
Dongwoo C &amp; C Co., Ltd. (*4) Construction 24.5 24.5 Korea —
SJCO Co., Ltd. (*4) Aggregate transportation and wholesale 26.5 28.7 Korea —
G2 Collection Co., Ltd. (*4) Wholesale and retail sales 28.9 29.2 Korea —
The Base Enterprise Co., Ltd. (*4) Manufacturing 48.4 48.4 Korea —
Kyesan Engineering Co., Ltd. (*4) Construction 23.3 23.3 Korea —
Good Software Lap Co., Ltd. (*4) Service 29.4 29.4 Korea —
QTS Shipping Co., Ltd. (*4) Complex transportation brokerage 49.4 49.8 Korea —
DAEA SNC Co., Ltd. (*4) Wholesale and retail sales 24.0 25.5 Korea —
Force TEC Co., Ltd. (*4) Manufacturing 25.8 25.8 Korea —
Sinseong Trading Co., Ltd. (*4) Manufacturing 27.2 27.9 Korea —
PREXCO Co., Ltd. (*4) Manufacturing 28.1 28.1 Korea —
Jiwon Plating Co., Ltd. (*4) Plating 20.8 20.8 Korea —
Gil Co.,Ltd. (*6) Manufacturing 26.1 — Korea —
Youngdong Sea Food Co., Ltd. (*4) Processed sea food manufacturing 24.0 24.5 Korea —
Woori Bank , Woori Investment Bank Co., Ltd. and Woori Private Equity Asset Management Co., Ltd.:
Woori-Shinyoung Growth-Cap (*8) Other financial services — 31.9 Korea December 31, 2019
Woori Bank and Woori Investment Bank Co., Ltd.:
Chin Hung International Inc. (*3) Construction 25.3 25.3 Korea November 30, 2019 (*5)
PCC-Woori (*8) Other financial services — 38.8 Korea December 31, 2019
Woori Bank and Woori Private Equity Asset Management Co., Ltd.:
Woori-Q (*8) Trust and collective investment — 38.4 Korea December 31, 2019
(*1)
Most of the significant business transactions of associates are with the Group as of December 31, 2018 and 2019.
(*2)
The Group can participate in decision-making body and exercise significant influence over financial policies and operational policies decision making of the associates.
(*3)
Equity securities that have published market price among investment assets of associates are common shares of Chin Hung International Inc. Quoted market prices of Chin Hung International Inc. are 2,065 Won and 2,310 Won as of December 31, 2018 and 2019, respectively.
(*4)
There is no investment balance as of December 31, 2018 and 2019.
(*5)
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
(*6)
The entity was excluded from the associate as the Group sold its entire stake during the year ended December 31, 2019.
(*7)
The Group has signed a contract that the Group (or the third party designated by the Group) has the priority to purchase the underlying assets (Aju Capital Co. Ltd.) when it is disposed by Well to Sea No. 3 Private Equity Fund.
(*8)
Due to capital contribution by the Group for the year ended December 31, 2019, the entities have been included in the investment in associates.</t>
  </si>
  <si>
    <t>Schedule of changes in carrying value of investments in associates and joint ventures accounted for using equity method [Table Text Block]</t>
  </si>
  <si>
    <t>Changes in the carrying value of investments in joint ventures and associates accounted for using the equity method of accounting are as follows (Unit: Korean Won in millions):
For the year ended December 31, 2017
Acquisition January 1, Share of Acquisition (*) Disposal and Dividends Change in Impairment Others (*) December 31,
Woori Blackstone Korea Opportunity No.1 Private Equity Fund — 15,289 (4,617 ) — (7,369 ) (3,303 ) — — — —
Kumho Tire Co., Inc. 175,652 200,332 (102 ) — — — 1,545 (102,842 ) — 98,933
Woori Service Networks Co., Ltd. 108 145 21 — — (8 ) — — — 158
Korea Credit Bureau Co., Ltd. 3,313 5,592 371 — — (147 ) — — — 5,816
Korea Finance Security Co., Ltd. 3,266 3,376 197 — — (54 ) — — — 3,519
Chin Hung International Inc. 89,725 43,032 (14,375 ) 41,053 — — 1,535 — (26,144 ) 45,101
Poonglim Industrial Co., Ltd. 13,916 — (6,733 ) — — — — — 6,733 —
STX Engine Co., Ltd. 92,038 43,036 (1,010 ) — (46,217 ) — 4,191 — — —
Samho Co., Ltd. 7,492 19,729 2,021 — (16,354 ) — (73 ) (5,323 ) — —
STX Corporation 42,215 — (29,788 ) 8,546 — — 417 — 27,772 6,947
Saman Corporation 8,521 8,699 (733 ) — — — 26 (6,738 ) — 1,254
Woori Growth Partnerships New Technology Private Equity Fund 13,602 13,118 (582 ) 15,729 (498 ) — (156 ) — — 27,611
2016KIF-IMM 1,800 1,800 — 5,040 — — — — — 6,840
K BANK Co., Ltd. 32,500 30,442 (11,381 ) 12,892 — — (245 ) — 27 31,735
Smart Private Equity Fund No.2 3,000 — (68 ) 3,000 — — — — — 2,932
Woori Bank-Company K Korea Movie Asset Fund 1,500 — (43 ) 3,000 — — — — — 2,957
Well to Sea No.3 Private Equity Fund 102,500 — 80,894 102,500 (508 ) — (577 ) — — 182,309
Woori Renaissance Holdings — 54,422 (622 ) — — (57,109 ) — — 3,309 —
Nomura-Rifa Private Real Estate Investment Trust No.17 1,000 — (61 ) 1,000 — — — — — 939
592,148 439,012 13,389 192,760 (70,946 ) (60,621 ) 6,663 (114,903 ) 11,697 417,051
(*)
Changes in investments in joint ventures and associates due to debt-equity swap is 51,227 million Won.
For the year ended December 31, 2018
Acquisition January 1, Share of Acquisition Disposal and (*) Dividends Change in Impairment Others December 31,
Kumho Tire Co., Inc. 175,652 98,933 (10,451 ) — (83,286 ) — (5,196 ) — — —
Woori Service Networks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The amount transferred from the investments in joint ventures and associates to financial assets at FVTOCI is 83,286 million Won.
For the year ended December 31, 2019
Acquisition January 1, Share of Acquisition Disposal and Dividends Change in December 31,
Woori Service Networks Co., Ltd. 108 157 31 — — (2 ) — 186
Korea Credit Bureau Co., Ltd. 3,313 6,790 190 — — (135 ) — 6,845
Korea Finance Security Co., Ltd. 3,267 3,456 (169 ) — — — — 3,287
Chin Hung International Inc. 130,779 44,741 6,426 — — — 9 51,176
Saman Corporation 8,521 1,014 (198 ) — — — 33 849
Woori Growth Partnerships New Technology Private Equity Fund 18,666 25,091 1,466 309 (7,490 ) (164 ) — 19,212
2016KIF-IMM 12,385 15,300 1,193 — (2,615 ) — 1,263 15,141
K BANK Co., Ltd. 73,150 43,709 (18,233 ) 5,807 — — (29 ) 31,254
Smart Private Equity Fund No.2 2,915 2,890 (41 ) — (85 ) — — 2,764
Woori Bank-Company K Korea Movie Asset Fund 3,000 2,700 623 — — — — 3,323
Well to Sea No.3 Private Equity Fund 101,483 197,393 30,343 — — (18,836 ) 123 209,023
Partner One Value Up I Private Equity Fund 10,000 9,948 (40 ) — — — — 9,908
IBK KIP Seongjang Dideemdol 1st Private Investment Limited Partnership 4,576 4,426 — 150 — — — 4,576
Crevisse Raim Impact 1st Startup Venture Specialist Private Equity Fund 4,375 3,025 — 1,350 — — — 4,375
Woori-Shinyoung Growth-Cap 12,665 — (824 ) 12,665 — — — 11,841
LOTTE CARD Co.,Ltd 346,000 — 63,444 346,000 — — — 409,444
Woori-Q 6,129 — (83 ) 6,129 — — — 6,046
PCC-Woori 2,525 — — 2,525 — — — 2,525
Nomura-Rifa Private Real Estate Investment Trust No.17 1,000 787 (136 ) — (651 ) — — —
Uri Hanhwa Eureka Private Equity Fund 350 339 3 — — — — 342
Godo Kaisha Oceanos 1 10,870 — 2 10,870 (15 ) (105 ) 200 10,952
Japanese Hotel Real Estate Private Equity Fund 2 3,291 — — 3,291 — — — 3,291
759,368 361,766 83,997 389,096 (10,856 ) (19,242 ) 1,599 806,360</t>
  </si>
  <si>
    <t>Reconciliation of summarised financial information of associates and joint ventures accounted for using equity method to carrying amount of interest in associates and joint ventures [Table Text Block]</t>
  </si>
  <si>
    <t>Summary financial information relating to investments in joint ventures and associates accounted for using the equity method of accounting is as follows (Unit: Korean Won in millions):
December 31, 2018
Assets Liabilities Operating Net income (loss)
Woori Service Networks Co., Ltd. 5,066 1,886 15,803 819
Korea Credit Bureau Co., Ltd. 88,797 22,788 78,018 9,901
Korea Finance Security Co., Ltd. 35,155 12,114 60,706 17
Chin Hung International Inc. 412,205 332,268 606,192 6,402
Saman Corporation 97,720 69,915 75,825 (869 )
Woori Growth Partnerships New Technology Private Equity Fund 109,167 440 5,943 4,117
2016KIF-IMM 73,231 12 16 (1,510 )
K BANK Co., Ltd. 2,024,856 1,807,502 60,039 (69,256 )
Smart Private Equity Fund No.2 14,502 51 1 (209 )
Woori Bank-Company K Korea Movie Asset Fund 10,805 5 1,663 (299 )
Well to Sea No.3 Private Equity Fund 5,968,591 5,395,307 429,742 39,711
Partner One Value Up Ist Private Equity Fund 42,776 — 326 (224 )
IBK KIP Seongjang Dideemdol 1st Private Investment Limited Partnership 21,200 757 390 (1,268 )
Crevisse Raim Impact 1st Startup Venture Specialist Private Equity Fund 12,014 105 3 (191 )
Nomura-Rifa Private Real Estate Investment Trust No.17 20,197 16,178 10 (228 )
Uri Hanhwa Eureka Private Equity Fund 42,332 181 1 (1,349 )
December 31, 2019
Assets Liabilities Operating Net income (loss)
Woori Service Networks Co., Ltd. 5,742 1,969 17,572 1,322
Korea Credit Bureau Co., Ltd. 96,855 30,289 91,200 1,480
Korea Finance Security Co., Ltd. 32,574 10,660 61,939 (1,265 )
Chin Hung International Inc. 335,147 229,764 499,152 26,617
Saman Corporation 92,206 66,184 91,088 (485 )
Woori Growth Partnerships New Technology Private Equity Fund 83,583 330 7,866 6,355
2016KIF-IMM 72,768 343 8,939 7,462
K BANK Co., Ltd. 2,679,968 2,464,168 84,928 (89,779 )
Smart Private Equity Fund No.2 13,872 51 2 (204 )
Woori Bank-Company K Korea Movie Asset Fund 13,294 2 4,532 2,492
Well to Sea No.3 Private Equity Fund 7,073,363 6,470,540 524,319 48,357
Partner One Value Up I Private Equity Fund 42,602 — 457 (175 )
IBK KIP Seongjang Dideemdol 1st Private Investment Limited Partnership 21,208 691 766 (676 )
Crevisse Raim Impact 1st Startup Venture Specialist Private Equity Fund 16,939 124 10 (494 )
Woori-Shinyoung Growth-Cap 37,642 620 2 (2,679 )
LOTTE CARD Co.,Ltd (*) 12,936,977 10,659,889 1,366,512 42,538
Woori-Q 15,975 823 — (823 )
PCC-Woori 6,498 — — (2 )
Uri Hanhwa Eureka Private Equity Fund 41,950 236 41 (436 )
Godo Kaisha Oceanos 1 70,869 47,960 778 119
Japanese Hotel Real Estate Private Equity Fund 2 16,561 6 — (600 )
(*)
The amount is after reflecting the fair value adjustment that occurred when acquiring the shares and the adjustments that occurred by difference of accounting policies with the Group.</t>
  </si>
  <si>
    <t>Schedule of investments that were not accounted for using equity method [Table Text Block]</t>
  </si>
  <si>
    <t>The entities that the Group has not applied equity method of accounting although the Group’s ownership interest is more than 20% as of December 31, 2018 and 2019, are as follows:
December 31, 2018
Associate (*) Number of shares owned Ownership (%)
Orient Shipyard Co., Ltd. 464,812 21.4
Saenuel Co., Ltd. 3,531 37.4
E Mirae Tech Co., Ltd. 7,696 41.0
Jehin Trading Co., Ltd. 81,610 27.3
The Season Company Co., Ltd. 18,187 30.1
Yuil PESC Co., Ltd. 8,642 24.0
CL Tech Co., Ltd. 13,759 38.6
December 31, 2019
Associate (*) Number of shares owned Ownership (%)
Orient Shipyard Co., Ltd. 464,812 21.4
Saenuel Co., Ltd. 3,531 37.4
E Mirae Tech Co., Ltd. 7,837 41.8
Jehin Trading Co., Ltd. 83,056 27.7
The Season Company Co., Ltd. 18,283 30.3
Yuil PESC Co., Ltd. 8,642 24.0
CL Tech Co., Ltd. 13,759 38.6
(*)
Even though the Group’s ownership interest of the entity is more than 20%, the Group does not have significant influence over the entity since it is going through work-out</t>
  </si>
  <si>
    <t>Reconciliation from net assets of investments in associates and joint ventures accounted for using equity method to book value [Table Text Block]</t>
  </si>
  <si>
    <t>As of December 31, 2017, 2018 and 2019, the reconciliations from the net assets of the associates to the book value of the shares of the investment in joint ventures and associates are as follows (Unit: Korean Won in millions except for ownership):
December 31, 2017
Total net Ownership Ownership Basis Impairment Intercompany Book value
Kumho Tire Co., Inc. (*) 1,065,421 14.2 150,767 48,459 (102,843 ) 2,550 98,933
Woori Service Networks Co., Ltd. 3,202 4.9 158 — — — 158
Korea Credit Bureau Co., Ltd. 56,181 9.9 5,568 248 — — 5,816
Korea Finance Security Co., Ltd. 23,454 15.0 3,519 — — — 3,519
Chin Hung International Inc. (*) 81,686 25.3 20,671 24,565 — (135 ) 45,101
Poonglim Industrial Co., Ltd. (*) (168,154 ) 29.4 (49,446 ) 54,542 (20,504 ) 15,408 —
STX Corporation 51,890 19.7 10,232 24,614 (27,904 ) 5 6,947
Saman Corporation 28,506 9.2 2,619 5,373 (6,738 ) — 1,254
Woori Growth Partnerships New Technology Private Equity Fund 119,648 23.1 27,611 — — — 27,611
2016KIF-IMM 32,435 20.0 6,487 — — 353 6,840
K BANK Co., Ltd. 243,149 13.0 31,535 — — 200 31,735
Smart Private Equity Fund No.2 14,660 20.0 2,932 — — — 2,932
Woori Bank-Company K Korea Movie Asset Fund 11,828 25.0 2,957 — — — 2,957
Well to Sea No.3 Private Equity Fund (*) 364,909 50.0 182,366 — — (57 ) 182,309
Nomura-Rifa Private Real Estate Investment Trust No.17 3,758 25.0 939 — — — 939
(*)
The net asset amount is after reflecting debt-equity swap and others.
December 31, 2018
Total net Ownership Ownership Basis Impairment Intercompany Book value
Woori Service Networks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equity amount is after the debt-for-equity
December 31, 2019
Total net Ownership Ownership Basis Impairment Intercompany Book value
Woori Service Networks Co., Ltd. 3,773 4.9 186 — — — 186
Korea Credit Bureau Co., Ltd. 66,566 9.9 6,597 246 — 2 6,845
Korea Finance Security Co., Ltd. 21,914 15.0 3,287 — — — 3,287
Chin Hung International Inc. (*1) 105,383 25.3 26,646 24,565 — (35 ) 51,176
Saman Corporation 26,022 9.2 2,391 5,373 (6,915 ) — 849
Woori Growth Partnerships New Technology Private Equity Fund 83,253 23.1 19,215 — — (3 ) 19,212
2016KIF-IMM 72,425 20.0 14,485 — — 656 15,141
K BANK Co., Ltd. (*1) (*2) 215,800 14.5 31,248 3,634 (3,634 ) 6 31,254
Smart Private Equity Fund No.2 13,821 20.0 2,764 — — — 2,764
Woori Bank-Company K Korea Movie Asset Fund 13,292 25.0 3,323 — — — 3,323
Well to Sea No.3 Private Equity Fund (*1) 418,250 50.0 209,041 — — (18 ) 209,023
Partner One Value Up Ist Private Equity Fund 42,602 23.3 9,909 — — (1 ) 9,908
IBK KIP Seongjang Dideemdol 1st Private Investment Limited Partnership 20,517 20.0 4,103 — — 473 4,576
Crevisse Raim Impact 1st Startup Venture Specialist Private Equity Fund 16,815 25.0 4,204 — — 171 4,375
Woori-Shinyoung Growth-Cap 37,022 31.9 11,841 — — — 11,841
LOTTE CARD Co., Ltd (*1) 2,047,220 20.0 409,444 — — — 409,444
Woori-Q 15,152 38.4 5,813 — — 233 6,046
PCC-Woori 6,498 38.8 2,524 — — 1 2,525
Uri Hanhwa Eureka Private Equity Fund 41,714 0.8 342 — — — 342
Godo Kaisha Oceanos 1 22,909 47.8 10,952 — — — 10,952
Japanese Hotel Real Estate Private Equity Fund 2 16,555 19.9 3,291 — — — 3,291
(*1)
The net asset equity amount is after the debt-for-equity non-controlling
(*2)
As a result of conducting an impairment test on the investment stocks of the related companies, the recoverable value was less than the carrying amount and thus the impairment loss was recognized.</t>
  </si>
  <si>
    <t>Investment Properties (Tables)</t>
  </si>
  <si>
    <t>Details of investment properties</t>
  </si>
  <si>
    <t>Details of investment properties are as follows (Unit: Korean Won in millions):
December 31, December 31,
Acquisition cost 416,796 299,802
Accumulated depreciation (38,600 ) (19,563 )
Net carrying value 378,196 280,239</t>
  </si>
  <si>
    <t>Changes in investment properties</t>
  </si>
  <si>
    <t>Changes in investment properties are as follows (Unit: Korean Won in millions):
For the years ended December 31
2017 2018 2019
Beginning balance (*) 358,497 371,301 178,910
Acquisition 9,872 15,195 70,346
Disposal (458 ) (3,045 ) (193 )
Depreciation (3,902 ) (4,045 ) (2,225 )
Transfers from(to) premises and equipment 2,472 7,623 32,394
Classified to assets held for sale (371 ) (10,056 ) —
Foreign currencies translation adjustments (324 ) (5 ) 402
Others 5,515 1,228 605
Ending balance 371,301 378,196 280,239
(*)
199,286 million Won is deducted which was reclassified from the investment properties to premises and equipment at the beginning of the period within the net carrying mount of the previous term.</t>
  </si>
  <si>
    <t>Lease payments expected to be received in the future under lease contracts</t>
  </si>
  <si>
    <t>The lease payments expected to be received in the future under lease contracts as of December 31, 2018 and 2019 are as follows (Unit: Korean Won in millions):
December 31, December 31,
Lease payments:
Within a year 5,454 6,574
More than 1 year and within 2 years 3,702 4,924
More than 2 years and within 3 years 3,009 4,018
More than 3 years and within 4 years 2,619 3,618
More than 4 years and within 5 years 2,222 3,126
More than 5 years — 241
Total 17,006 22,501</t>
  </si>
  <si>
    <t>Premises and Equipment (Tables)</t>
  </si>
  <si>
    <t>Details of premises and equipment</t>
  </si>
  <si>
    <t xml:space="preserve">Details of premises and equipment as of December 31, 2019 are as follows (Unit: Korean Won in millions):
December 31, 2019
Land Building Equipment Leasehold Construction Structures Total
Premises and equipment(owned) 1,761,159 802,299 278,016 54,839 1,287 2 2,897,602
Right-of-use — 449,878 17,236 — — — 467,114
Carrying value 1,761,159 1,252,177 295,252 54,839 1,287 2 3,364,716 </t>
  </si>
  <si>
    <t>Details of premises and equipment owned</t>
  </si>
  <si>
    <t>Details of premises and equipment(owned) as of December 31, 2018 and 2019 are as follows (Unit: Korean Won in millions):
December 31, 2018
Land Building Equipment Leasehold Construction Structures Total
Acquisition cost 1,481,871 872,282 1,031,431 446,264 9,099 20 3,840,967
Accumulated depreciation — (210,370 ) (791,418 ) (388,670 ) — (17 ) (1,390,475 )
Net carrying value 1,481,871 661,912 240,013 57,594 9,099 3 2,450,492
December 31, 2019
Land Building Equipment Leasehold Construction Structures Total
Acquisition cost 1,761,159 1,063,756 1,123,101 463,181 1,287 20 4,412,504
Accumulated depreciation — (261,457 ) (845,085 ) (408,342 ) — (18 ) (1,514,902 )
Net carrying value 1,761,159 802,299 278,016 54,839 1,287 2 2,897,602</t>
  </si>
  <si>
    <t>Changes in premises and equipment</t>
  </si>
  <si>
    <t>Details of changes in premises and equipment are as follows (Unit: Korean Won in millions):
For the year ended December 31, 2017
Land Building Equipment Leasehold Construction Structures Total
Beginning balance 1,488,745 691,699 189,902 68,958 18,717 4 2,458,025
Acquisitions 4,755 22,579 59,694 23,420 51,797 — 162,245
Disposals (1,840 ) (2,593 ) (442 ) (1,231 ) — — (6,106 )
Depreciation — (26,156 ) (74,223 ) (31,728 ) — (1 ) (132,108 )
Classified to assets held for sale (2,693 ) (1,059 ) 549 — — — (3,203 )
Transfer (196 ) (2,134 ) 5,411 — (5,553 ) — (2,472 )
Foreign currencies translation adjustments (1,493 ) (1,393 ) (2,023 ) (1,315 ) (402 ) — (6,626 )
Others — (97 ) 1,204 6,683 — — 7,790
Ending balance 1,487,278 680,846 180,072 64,787 64,559 3 2,477,545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to assets held for sale (3,651 ) (2,592 ) — — — — (6,243 )
Transfer (2,863 ) (4,760 ) 63,432 — (63,432 ) — (7,623 )
Foreign currencies translation adjustments (236 ) (257 ) (69 ) 323 (126 ) — (365 )
Business combination — — 969 661 — — 1,630
Others — (12 ) 189 7,195 — — 7,372
Ending balance 1,481,871 661,912 240,013 57,594 9,099 3 2,450,492
For the year ended December 31, 2019
Land Building Equipment Leasehold Construction Structures Total
Beginning balance 1,481,871 661,912 240,013 57,594 9,099 3 2,450,492
Acquisitions 186,303 87,667 119,474 28,788 7,315 — 429,547
Disposals (3,015 ) (2,245 ) (1,203 ) (2,738 ) — — (9,201 )
Depreciation — (30,766 ) (87,453 ) (27,134 ) — (1 ) (145,354 )
Classified to assets held for sale (21 ) (74 ) — — — — (95 )
Transfer 93,956 83,260 3,670 912 (14,886 ) — 166,912
Foreign currencies translation adjustments 880 801 1,459 609 36 — 3,785
Business combination (Note 44) 1,185 74 926 1 — — 2,186
Others — 1,670 1,130 (3,193 ) (277 ) — (670 )
Ending balance 1,761,159 802,299 278,016 54,839 1,287 2 2,897,602</t>
  </si>
  <si>
    <t>Details of right-of-use assets</t>
  </si>
  <si>
    <t>Details of right-of-use
December 31, 2019
Building Equipment and Total
Acquisition cost 615,201 25,563 640,764
Accumulated depreciation (165,323 ) (8,327 ) (173,650 )
Net carrying value 449,878 17,236 467,114</t>
  </si>
  <si>
    <t>Changes in right-of-use assets</t>
  </si>
  <si>
    <t>Details of changes in right-of-use
December 31, 2019
Building Equipment and Total
Beginning balance 416,828 18,963 435,791
New contracts 251,992 8,306 260,298
Termination (3,803 ) (178 ) (3,981 )
Depreciation (219,743 ) (9,984 ) (229,727 )
Business combination (Note 44) 5,438 114 5,552
Others (834 ) 15 (819 )
Ending balance 449,878 17,236 467,114</t>
  </si>
  <si>
    <t>Intangible assets (Tables)</t>
  </si>
  <si>
    <t>Details of intangible assets and goodwill</t>
  </si>
  <si>
    <t>Details of intangible assets are as follows (Unit: Korean Won in millions):
December 31, 2018
Goodwill Software Industrial Development Other Membership Construction Total
Acquisition cost 153,602 156,109 1,258 469,226 729,052 27,025 10,415 1,546,687
Accumulated amortization — (126,382 ) (696 ) (228,906 ) (589,618 ) — — (945,602 )
Accumulated impairment losses — — — — (137 ) (3,428 ) — (3,565 )
Net carrying value 153,602 29,727 562 240,320 139,297 23,597 10,415 597,520
December 31, 2019
Goodwill Software Industrial Development Other Membership Construction Total
Acquisition cost 350,682 174,132 1,576 517,224 862,313 32,583 4,066 1,942,576
Accumulated amortization — (138,300 ) (884 ) (292,031 ) (638,005 ) — — (1,069,220 )
Accumulated impairment losses — — — — (25,993 ) (3,253 ) — (29,246 )
Net carrying value 350,682 35,832 692 225,193 198,315 29,330 4,066 844,110</t>
  </si>
  <si>
    <t>Changes in intangible assets</t>
  </si>
  <si>
    <t>Details of changes in intangible assets are as follows (Unit: Korean Won in millions):
For the year ended December 31, 2017
Goodwill Software Industrial Development Others Membership Construction Total
Beginning balance 124,803 35,477 313 70,697 164,364 20,086 67,999 483,739
Acquisitions 105 9,722 349 29,133 22,531 1,867 93,716 157,423
Disposal — — — — (37 ) (944 ) — (981 )
Amortization (*) — (16,258 ) (123 ) (22,534 ) (60,869 ) — — (99,784 )
Impairment loss — — — — (78 ) (159 ) — (237 )
Transfer — 7,987 — — — — (7,987 ) —
Foreign currencies translation adjustment (16,201 ) (952 ) — 36 (2,742 ) (160 ) (519 ) (20,538 )
Others — 4,696 — (91 ) (5,623 ) (5 ) — (1,023 )
Ending balance 108,707 40,672 539 77,241 117,546 20,685 153,209 518,599
(*)
Amortization of other intangible assets amounting to 48,292 million Won is included in other operating expenses.
For the year ended December 31, 2018
Goodwill Software Industrial Development Other Membership Construction Total
Beginning balance 108,707 40,672 539 77,241 117,546 20,685 153,209 518,599
Acquisitions — 6,839 195 20,935 45,205 5,162 97,067 175,403
Disposal — (4,359 ) — — (196 ) (2,871 ) — (7,426 )
Amortization (*) — (14,028 ) (172 ) (46,045 ) (73,913 ) — — (134,158 )
Reversal of impairment loss — — — — — 674 — 674
Transfer — — — 188,189 51,672 — (239,861 ) —
Business combination 46,752 763 — — — — — 47,515
Foreign currencies translation adjustment (1,857 ) (165 ) — — (227 ) (53 ) — (2,302 )
Others — 5 — — (790 ) — — (785 )
Ending balance 153,602 29,727 562 240,320 139,297 23,597 10,415 597,520
(*)
Amortization of other intangible assets amounting to 51,770 million Won is included in other operating expenses.
For the year ended December 31, 2019
Goodwill Software Industrial Development Other Membership Construction Total
Beginning balance 153,602 29,727 562 240,320 139,297 23,597 10,415 597,520
Acquisitions — 13,133 318 41,373 87,538 4,931 8,754 156,047
Disposal — — — — — (675 ) — (675 )
Amortization (*1) — (9,389 ) (188 ) (64,415 ) (54,421 ) — — (128,413 )
Impairment losses (*2) — — — — (25,858 ) (939 ) — (26,797 )
Transfer — — — 7,915 7,188 — (15,103 ) —
Foreign currencies translation adjustment 10,234 1,269 — — 1,023 60 — 12,586
Business combination (Note 44) 186,846 835 — — 43,530 2,143 — 233,354
Others — 257 — — 18 213 — 488
Ending balance 350,682 35,832 692 225,193 198,315 29,330 4,066 844,110
(*1)
Amortization of other intangible assets amounting to 22,317 million Won is included in other operating expenses.
(*2)
The impairment test for other intangible assets indicates that the recoverable value is less than the carrying amount and thus the impairment loss is recognized.</t>
  </si>
  <si>
    <t>Details of allocated goodwill based on each cash-generating unit</t>
  </si>
  <si>
    <t>Details of allocated goodwill based on each cash-generating unit as of December 31, 2018 and 2019 are as follows (Unit: Korean Won in million):
Cash-generating unit (*1) December 31, December 31,
Woori Asset Management Corp. — 43,036
Woori Global Asset Management Co., Ltd. — 2,030
Woori Asset Trust Co., Ltd. — 141,780
PT Bank Woori Saudara Indonesia 1906 Tbk (*2) 98,229 106,173
WB Finance Co., Ltd (*3) 47,681 49,374
Others 7,692 8,289
Total 153,602 350,682
(*1)
Goodwill is allocated to the cash-generating unit that will benefit from the synergy effect of the business combination, and the cash-generating unit is generally comprised of the operating or sub-sectors.
(*2)
The Group has acquired Saudara Bank to expand retail sales in Indonesia, and recognized the goodwill as it is expected to strengthen our competitiveness by securing a local sales network in Indonesia.
(*3)
The Group has acquired VisionFund Cambodia to expand Cambodian retail sales, and recognized goodwill based on the economies of scale and acquired customer base.</t>
  </si>
  <si>
    <t>Impairment test of allocated goodwill based on each cash-generating unit</t>
  </si>
  <si>
    <t xml:space="preserve">The recoverable amount of the cash-generating unit is measured at larger amount among the fair value less costs to sell or the value to use.
Category Woori Asset Woori Global PT Bank Woori WB Finance
Discount rate (%) 7.3 8.8 18.3 17.3
Terminal growth rate (%) 1.0 1.0 4.0 3.0
Recoverable amount 145,820 45,367 952,692 133,149
Carrying amount 106,735 29,577 577,075 93,143 </t>
  </si>
  <si>
    <t>Assets held for distribution (sale) (Tables)</t>
  </si>
  <si>
    <t>Assets Held for Sale</t>
  </si>
  <si>
    <t>Assets Subject to Lien and Assets Acquired Through Foreclosures (Tables)</t>
  </si>
  <si>
    <t>Assets subjected to lien</t>
  </si>
  <si>
    <t>Assets subjected to lien are as follows (Unit: Korean Won in millions):
December 31, 2018
Collateral given to Amount
Reason for collateral
Loan at amortized cost and other financial assets
Due from banks on time in local currency
Daishin AMC and others 1,500
Right of pledge
Due from banks in local currencies
Samsung Securities Co., Ltd. and others 38,112
Margin deposit for futures or option
Due from banks in foreign currencies
Korea Investment &amp; Securities Co., Ltd. and others 202,156
Foreign margin deposit for future or option and others
Financial assets at FVTOCI
Korean financial institutions’ debt securities and others
The BOK and others 2,919,042
Settlement risk and others
Korean financial institutions’ debt securities
Banco Bilbao Vizcaya Argentaria, S.A 33,588
Related to bonds sold under repurchase agreements (*)
Securities at amortized cost
Korean treasury and government bonds
Korea Securities Depository 5,552
Related to bonds sold under repurchase agreements (*)
Korean treasury and government bonds and others
The BOK and others 6,382,188
Settlement risk and others
Premises and equipment
Land and building
Credit Counselling &amp; Recovery Service and others 5,987
Right to collateral and others
Total 9,588,125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December 31, 2019
Collateral given to Amount
Reason for collateral
Financial assets at FVTPL
Korean treasury and government bonds and others
Nonghyup bank 19,720
Related to bonds sold under repurchase agreements (*)
Korean corporate debt securities
Kookmin bank and others 168,327
Related to bonds sold under repurchase agreements (*)
Korean corporate debt securities
Eugene investment &amp; futures co., Ltd. . 3,008
Collateral for futures transaction
Korean financial institutions’ debt securities and others
Nonghyup bank and others 219,938
Related to bonds sold under repurchase agreements (*)
Financial assets at FVTOCI
Korean financial institutions’ debt securities and others
BOK and others 5,127,383
Settlement risk
Foreign corporate debt securities
Spain BBVA and others 56,975
Related to bonds sold under repurchase agreements (*)
Korean corporate debt securities
Nonghyup bank futures and others 9,042
Collateral for futures transaction
Securities at amortized cost
Korean treasury and government bonds
Korea Securities Depository 5,570
Related to bonds sold under repurchase agreements (*)
Korean treasury and government bonds and others
The BOK and others 6,190,630
Settlement risk and others
Foreign financial institutions’ debt securities
NATIXIS and others 37,271
Related to bonds sold under repurchase agreements (*)
Loan at amortized cost and other financial assets
Due from banks in local currency
Branch of IBK at Phnom Penh and others 11,352
Collateral deposits for local currency borrowings
Due from banks in local currencies
Daishin AMC and others 1,500
Right of pledge
Other due from banks in local currencies Samsung Securities Co., Ltd. and others 17,345 Margin deposit for futures or option
Other due from banks in foreign currencies Korea Investment &amp; Securities Co., Ltd. and others 180,919 Foreign margin deposit for future or option and others
Foreign currency loans Industrial and Commercial Bank of China 82,594 Related to bonds sold under repurchase agreements (*)
Premises and equipment Land and building Credit Counselling &amp; Recovery Service and others 689 Right to collateral and others
Total 12,132,263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Schedule of securities loaned</t>
  </si>
  <si>
    <t>Securities loaned are as follows (Unit: Korean Won in millions):
December 31, December 31,
Loaned to
Financial assets at FVTOCI Korean financial institutions’ debt securities and others 40,029 80,737
Korea Securities Finance Corporation Securities loaned are lending of specific securities to borrowers who agree to return the same amount of the same security at the end of lending period. As the Group does not derecognize these securities, there are no liabilities recognized through such transactions relates to securities loaned.</t>
  </si>
  <si>
    <t>Fair values of collaterals held that can be disposed and re-subjected to lien regardless of defaults of counterparties</t>
  </si>
  <si>
    <t xml:space="preserve">Collaterals held that can be disposed and re-subjected Fair values of collaterals held that can be disposed and re-subjected
December 31, 2018
Fair values of collaterals Fair values of collaterals were disposed re-subjected
Securities 12,262,041 —
December 31, 2019
Fair values of collaterals Fair values of collaterals were disposed re-subjected
Securities 9,340,517 — </t>
  </si>
  <si>
    <t>Other Assets (Tables)</t>
  </si>
  <si>
    <t>Details of other assets</t>
  </si>
  <si>
    <t>Details of other assets are as follows (Unit: Korean Won in millions):
December 31, December 31,
Prepaid expenses 161,129 135,010
Advance payments 18,467 78,306
Others 18,057 20,330
Total 197,653 233,646</t>
  </si>
  <si>
    <t>Financial Liabilities at FVTPL (Tables)</t>
  </si>
  <si>
    <t>Details of financial liabilities at FVTPL</t>
  </si>
  <si>
    <t>Financial liabilities at FVTPL are as follows (Unit: Korean Won in millions):
December 31, December 31,
Financial instruments at fair value through profit or loss mandatorily measured at fair value 2,117,919 2,870,676
Financial liabilities at fair value through profit or loss designated as upon initial recognition 164,767 87,626
Total 2,282,686 2,958,302</t>
  </si>
  <si>
    <t>Details of financial liabilities at fair value through profit or loss mandatorily measured at fair value</t>
  </si>
  <si>
    <t>Financial liabilities at fair value through profit or loss mandatorily measured at fair value are as follows (Unit: Korean Won in millions):
December 31, December 31,
Deposits
Gold banking liabilities 27,058 27,530
Derivative liabilities 2,090,861 2,843,146
Total 2,117,919 2,870,676</t>
  </si>
  <si>
    <t>Details of financial liabilities at fair value through profit or loss designated as upon initial recognition</t>
  </si>
  <si>
    <t>Financial liabilities at fair value through profit or loss designated as upon initial recognition as of December 31, 2018 and 2019 are as follows (Unit: Korean Won in millions):
December 31, December 31,
Equity-linked securities
Equity-linked securities in short position 164,767 87,626 Financial liabilities at fair value through profit or loss designated as upon initial recognition are designated in order to eliminate or significantly reduce accounting mismatch arising from recognition or measurement.</t>
  </si>
  <si>
    <t>Differences between carrying amount and maturity amount of financial liabilities at fair value through profit or loss designated as upon initial recognition</t>
  </si>
  <si>
    <t>The difference between carrying amount and maturity amount of financial liabilities at fair value through profit or loss designated as upon initial recognition (Financial liabilities designated as at FVTPL) are as follows (Unit: Korean Won in millions):
December 31, December 31,
Carrying amount 164,767 87,626
Nominal amount at maturity 217,280 97,503
Difference (52,513 ) (9,877 )</t>
  </si>
  <si>
    <t>Deposits Due to Customers (Tables)</t>
  </si>
  <si>
    <t>Details of deposits sorted by interest type</t>
  </si>
  <si>
    <t>Details of deposits due to customers by type are as follows (Unit: Korean Won in millions):
December 31, December 31,
Deposits in local currency:
Deposits on demand 11,076,417 8,655,228
Deposits at termination 204,051,570 224,115,771
Mutual installment 30,783 28,574
Deposits on notes payables 1,891,556 2,174,995
Deposits on CMA 137,316 150,300
Customer deposit for security investment 30,000 —
Certificate of deposits 6,510,571 973,625
Other deposits 1,409,505 1,451,470
Sub-total 225,137,718 237,549,963
Deposits in foreign currency:
Deposits in foreign currencies 23,626,234 27,143,710
Present value discount (73,013 ) (8,095 )
Total 248,690,939 264,685,578</t>
  </si>
  <si>
    <t>Borrowings and Debentures (Tables)</t>
  </si>
  <si>
    <t>Details of borrowings</t>
  </si>
  <si>
    <t>Details of borrowings are as follows (Unit: Korean Won in millions):
December 31, 2018
Lenders Interest Amount
Borrowings in local currency:
Borrowings from The BOK The BOK 0.5 ~ 0.8 1,335,459
Borrowings from government funds Small Enterprise And Market Service and others 0.0 ~ 3.5 1,771,379
Others The Korea Development Bank and others 0.0 ~ 4.0 4,716,231
Sub-total 7,823,069
Borrowings in foreign currencies:
Borrowings in foreign currencies The Export-Import Bank of Korea and others 0.0 ~ 7.5 7,308,857
Offshore borrowings in foreign currencies JPMORGAN CHASE BANK 2.9 33,543
Sub-total 7,342,400
Bills sold Others 0.0 ~ 1.8 19,336
Call money Bank and others 0.0 ~ 7.3 975,358
Bonds sold under repurchase agreements Other financial institutions 0.8 ~ 12.7 42,907
Present value discount (84 )
Total 16,202,986
December 31, 2019
Lenders Interest rate Amount
Borrowings in local currency:
Borrowings from The BOK The BOK 0.5 ~ 0.8 1,770,726
Borrowings from government funds Small Enterprise And Market Service and others 0.0 ~ 2.8 1,844,798
Others The Korea Development Bank and others 0.0 ~ 5.0 6,070,201
Sub-total 9,685,725
Borrowings in foreign currencies(*):
Borrowings in foreign currencies The Export-Import Bank of Korea and others (0.3) ~ 8.3 8,566,872
Offshore borrowings in foreign currencies HSBC, HKG 3.0 34,734
Sub-total 8,601,606
Bills sold Others 0.0 ~ 1.6 9,367
Call money Bank and others (0.3) ~ 3.5 133,519
Bonds sold under repurchase agreements Other financial institutions 1.4 ~ 12.7 569,002
Present value discount (299 )
Total 18,998,920
(*)
Included borrowing in foreign currencies under cash flow hedge amounting to 34,443 million Won as of December 31, 2019.</t>
  </si>
  <si>
    <t>Schedule of debentures [Table Text Block]</t>
  </si>
  <si>
    <t>Details of debentures are as follows (Unit: Korean Won in millions):
December 31, 2018 December 31, 2019
Interest Amount Interest Amount
Face value of bond(*):
Ordinary bonds 1.6 ~ 4.5 22,432,183 0.0 ~ 4.3 23,207,600
Subordinated bonds 3.0 ~ 12.6 5,358,838 2.1 ~ 5.9 6,732,687
Other bonds 1.9 ~ 17.0 974,230 1.2 ~ 17.0 942,421
Sub-total 28,765,251 30,882,708
Discounts on bonds (29,389 ) (24,653 )
Total 28,735,862 30,858,055
(*)
Included debentures under fair value hedge amounting to 2,956,565 million Won and 3,151,172 million Won as of December 31, 2018 and 2019, respectively. Debentures under cash flow hedge amounting to 823,219 million Won and 829,082 million Won are also included as of December 31, 2018 and 2019, respectively.</t>
  </si>
  <si>
    <t>Provisions (Tables)</t>
  </si>
  <si>
    <t>Details of provisions</t>
  </si>
  <si>
    <t>Details of provisions are as follows (Unit: Korean Won in millions):
December 31, December 31,
Asset retirement obligation 67,200 66,485
Provisions for guarantees (*1) 89,761 92,486
Provisions for unused loan commitments 121,535 112,554
Provisions for customer reward credits (*2) 49,180 —
Other provisions (*3) 63,637 172,455
Total 391,313 443,980
(*1)
Provisions for guarantees includes provision for financial guarantee of 47,817 million Won and 62,764 million Won as of December 31, 2018 and 2019, respectively.
(*2)
The provisions for existing points that are paid to credit card members and others have been reclassified to other liabilities.
(*3)
Other provisions consist of provision for litigation, loss compensation and others.</t>
  </si>
  <si>
    <t>Changes in provisions on guarantees</t>
  </si>
  <si>
    <t>1) Provisions for guarantees
For the year ended
Beginning balance 238,117
Provisions provided 4,876
Provisions used and others (24,898 )
Reversal of unused amount (60,300 )
Foreign currencies translation adjustments 9
Others 25,443
Ending balance 183,247
For the year ended December 31, 2018
Stage1 Stage2 Stage3 Total
Beginning balance (*1) 47,132 18,281 127,511 192,924
Transfer to 12-month 92 (92 ) — —
Transfer to expected credit loss for the entire period (237 ) 91,008 (90,771 ) —
Transfer to credit-impaired financial assets (38 ) (29 ) 67 —
Provisions used (20,429 ) — — (20,429 )
Net reversal of unused amount (4,866 ) (75,410 ) (25,709 ) (105,985 )
Others (*2) 23,249 2 — 23,251
Ending balance 44,903 33,760 11,098 89,761
(*1)
The beginning balance was restated in accordance with IFRS 9.
(*2)
Others have occurred as a result of new financial guarantee contract valued at initial fair value.
For the year ended December 31, 2019
Stage1 Stage2 Stage3 Total
Beginning balance 44,903 33,760 11,098 89,761
Transfer to 12-month 13,568 (13,568 ) — —
Transfer to expected credit loss for the entire period (317 ) 532 (215 ) —
Transfer to credit-impaired financial assets (30 ) (32 ) 62 —
Provisions used (27,711 ) — — (27,711 )
Net provision (reversal) of unused amount (14,400 ) 5,611 4,437 (4,352 )
Others (*) 34,788 — — 34,788
Ending balance 50,801 26,303 15,382 92,486
(*)
Others have occurred as a result of new financial guarantee contract valued at initial fair value.</t>
  </si>
  <si>
    <t>Changes in provisions on loan commitments</t>
  </si>
  <si>
    <t>2) Provisions for unused loan commitment
For the year ended
Beginning balance 87,909
Provisions provided 2,028
Provisions used and others (68 )
Reversal of unused amount (23,744 )
Foreign currencies translation adjustments and others (10 )
Ending balance 66,115
For the year ended December 31, 2018
Stage1 Stage2 Stage3 Total
Beginning balance (*) 75,232 27,875 1,878 104,985
Transfer to 12-month 7,770 (7,396 ) (374 ) —
Transfer to expected credit loss for the entire period (2,376 ) 2,525 (149 ) —
Transfer to credit-impaired financial assets (213 ) (1,579 ) 1,792 —
Net provision(reversal) of unused amount (5,813 ) 23,860 (1,521 ) 16,526
Others 24 — — 24
Ending balance 74,624 45,285 1,626 121,535
(*)
The beginning balance was restated in accordance with IFRS 9.
For the year ended December 31, 2019
Stage1 Stage2 Stage3 Total
Beginning balance 74,624 45,285 1,626 121,535
Transfer to 12-month 11,771 (11,024 ) (747 ) —
Transfer to expected credit loss for the entire period (1,813 ) 1,945 (132 ) —
Transfer to credit-impaired financial assets (213 ) (275 ) 488 —
Net provision(reversal) of unused amount (19,394 ) 7,233 3,117 (9,044 )
Others 63 — — 63
Ending balance 65,038 43,164 4,352 112,554</t>
  </si>
  <si>
    <t>Changes in asset retirement obligation</t>
  </si>
  <si>
    <t>Changes in asset retirement obligation are as follows (Unit: Korean Won in millions):
For the years ended December 31
2017 2018 2019
Beginning balance 58,076 61,872 67,200
Provisions provided 2,225 1,489 2,729
Provisions used (1,283 ) (913 ) (2,276 )
Reversal of provisions unused (733 ) (1,038 ) (2,926 )
Amortization 428 564 435
Increase in restoration costs and others 3,159 5,226 994
Business Combination (Note 44) — — 329
Ending balance 61,872 67,200 66,485
The amount of the asset retirement obligation is the present value of the best estimate of future expected expenditure to settle the obligation – arising from leased premises as of December 31, 2019,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t>
  </si>
  <si>
    <t>Changes in other obligation</t>
  </si>
  <si>
    <t>Changes in other provisions are as follows (Unit: Korean Won in millions):
For the years ended December 31, 2017
Provisions for Other provisions Total
Beginning balance 22,093 22,282 44,375
Provisions provided 62,593 42,042 104,635
Provisions used (84,979 ) (8,014 ) (92,993 )
Reversal of unused amount — (77 ) (77 )
Foreign currencies translation adjustments — (249 ) (249 )
Transfer (*) 21,808 — 21,808
Others 18,930 2,807 21,737
Ending balance 40,445 58,791 99,236
(*)
Provision for customer reward credits have increased for the Group due to the point transfer from partners during the year ended in December 31, 2017.
For the year ended December 31, 2018
Provisions for Other provisions Total
Beginning balance 40,445 58,791 99,236
Provisions provided 70,138 8,384 78,522
Provisions used (98,170 ) (6,940 ) (105,110 )
Reversal of unused amount — (52 ) (52 )
Foreign currencies translation adjustments — (194 ) (194 )
Transfer (*1) 9,228 — 9,228
Others 27,539 3,648 31,187
Ending balance (*2) 49,180 63,637 112,817
(*1)
Provision for customer reward credits have increased for the Group due to the point transfer from partners during the year ended in December 31, 2018.
(*2)
The provisions for existing points that are paid to credit card members and others have been reclassified to other liabilities.
For the year ended
Other provision
Beginning balance 63,637
Provisions provided 109,875
Provisions used (6,123 )
Reversal of provisions unused (171 )
Foreign currencies translation adjustments 1,193
Others 224
Business combination (Note 44) 3,820
Ending balance 172,455</t>
  </si>
  <si>
    <t>Net Defined Benefits Liability (Asset) (Tables)</t>
  </si>
  <si>
    <t>Details of net defined benefit liability</t>
  </si>
  <si>
    <t>Details of net defined benefit liability are as follows (Unit: Korean Won in millions):
December 31, December 31,
Present value of defined benefit obligation 1,275,020 1,442,859
Fair value of plan assets (1,101,911 ) (1,352,971 )
Net defined benefit liability(*) 173,109 89,888
(*)
Net defined benefit liability of 89,888 million Won at the end of the current term is the subtracted amount of the net defined benefit asset of 2,582 million Won from the net defined benefit liability of 92,470 million Won.</t>
  </si>
  <si>
    <t>Changes in the carrying value of defined benefit obligation</t>
  </si>
  <si>
    <t>Changes in the carrying value of defined benefit obligation are as follows (Unit: Korean Won in millions):
For the year
Beginning balance 984,381
Current service cost 146,750
Interest cost 26,629
Remeasurements (20,389 )
Foreign currencies translation adjustments (279 )
Retirement benefit paid (55,552 )
Curtailment or settlement (10,928 )
Others 558
Ending balance 1,071,170
For the year ended
2018 2019
Beginning balance 1,071,170 1,275,020
Subsequent amount from transfer company — 93
Current service cost 144,394 163,369
Interest cost 32,143 32,693
Remeasurements
Financial assumption 59,429 32,831
Demographic assumptions 7,728 49,453
Experience adjustment 33,697 (33,518 )
Foreign currencies translation adjustments (3 ) 179
Retirement benefit paid (74,952 ) (79,908 )
Business combination (Note 44) — 4,674
Others 1,414 (2,027 )
Ending balance 1,275,020 1,442,859</t>
  </si>
  <si>
    <t>Changes in the plan assets</t>
  </si>
  <si>
    <t>Changes in the plan assets are as follows (Unit: Korean Won in millions):
For the year ended December 31
2017 2018 2019
Beginning balance 990,653 1,027,906 1,101,911
Subsequent amount from transfer company — — 93
Interest income 30,601 33,825 30,937
Remeasurements (14,125 ) (14,783 ) 125
Employer’s contributions 43,114 128,926 292,095
Retirement benefit paid (51,877 ) (71,672 ) (76,304 )
Curtailment or settlement (11,052 ) — —
Others 40,592 (2,291 ) (2,255 )
Business combination (Note 44) — — 6,369
Ending balance 1,027,906 1,101,911 1,352,971</t>
  </si>
  <si>
    <t>Current service cost, net interest income, loss (gain) on the curtailment or settlement and remeasurements</t>
  </si>
  <si>
    <t>Current service cost, net interest income, loss (gain) on the curtailment or settlement and remeasurements recognized in the consolidated statements comprehensive income are as follows (Unit: Korean Won in millions):
For the year ended December 31
2017 2018 2019
Current service cost 146,750 144,394 163,369
Net interest income (expense) (3,972 ) (1,682 ) 1,756
Loss on the curtailment or settlement 124 — —
Cost recognized in net income 142,902 142,712 165,125
Remeasurements (6,264 ) 115,637 48,641
Cost recognized in total comprehensive income 136,638 258,349 213,766</t>
  </si>
  <si>
    <t>Key actuarial assumptions used in net defined benefit liability measurement</t>
  </si>
  <si>
    <t>Key actuarial assumptions used in net defined benefit liability measurement are as follows:
December 31, 2017 December 31, 2018 December 31, 2019
Discount rate 3.18% 2.69% 2.18~2.50%
Future wage growth rate 6.18% 6.18% 1.89~6.00%
Mortality rate Issued by Korea Issued by Korea Issued by Korea
Retirement rate Experience rate for Experience rate for Experience rate for</t>
  </si>
  <si>
    <t>Sensitivity to actuarial assumptions used in the assessment of defined benefit obligation</t>
  </si>
  <si>
    <t xml:space="preserve">The sensitivity to actuarial assumptions used in the assessment of defined benefit obligation is as follows (Unit: Korean Won in millions):
December 31, 2018 December 31, 2019
Discount rate Increase by 1% point (116,812 ) (151,104 )
Decrease by 1% point 136,990 178,434
Future wage growth rate Increase by 1% point 135,767 176,169
Decrease by 1% point (118,020 ) (152,174 ) </t>
  </si>
  <si>
    <t>Other Financial Liabilities and Other Liabilities (Tables)</t>
  </si>
  <si>
    <t>Schedule of miscellaneous other liabilities [Table Text Block]</t>
  </si>
  <si>
    <t>Other financial liabilities and other liabilities are as follows (Unit: Korean Won in millions):
December 31, 2018 December 31, 2019
Other financial liabilities:
Accounts payable 5,409,268 6,131,339
Accrued expenses 2,224,330 2,516,231
Borrowings from trust accounts 3,747,492 3,277,795
Agency business revenue 396,735 362,820
Foreign exchange payables 539,554 1,153,457
Domestic exchange settlement credits 7,134,966 1,261,928
Lease liabilities — 419,045
Other miscellaneous financial liabilities 1,992,663 2,587,193
Present value discount (2,484 ) (3,041 )
Sub-total 21,442,524 17,706,767
Other liabilities:
Unearned income 204,034 224,840
Other miscellaneous liabilities 142,044 195,631
Sub-total 346,078 420,471
Total 21,788,602 18,127,238</t>
  </si>
  <si>
    <t>Derivatives (Tables)</t>
  </si>
  <si>
    <t>Details of derivative assets and derivative liabilities</t>
  </si>
  <si>
    <t>Derivative assets and derivative liabilities are as follows (Unit: Korean Won in millions):
December 31, 2018
Nominal Amount Assets Liabilities
For fair hedge For trading For cash For fair hedge For trading
Interest rate:
Swaps 150,710,490 35,503 218,140 665 17,654 266,207
Purchase options 530,000 — 10,461 — — —
Written options 525,000 — — — — 12,438
Currency:
Futures 320,213 — — — — —
Forwards 88,376,776 — 843,621 — — 777,039
Swaps 67,179,195 — 761,907 33,089 — 773,701
Purchase options 1,933,454 — 17,544 — — —
Written options 3,134,774 — — — — 20,747
Equity:
Futures 186,737 — — — — —
Swaps 441,573 — 31,377 — — 1,217
Purchase options 4,925,315 — 143,029 — — —
Written options 6,145,935 — — — — 239,512
Total 324,409,462 35,503 2,026,079 33,754 17,654 2,090,861
December 31, 2019
Assets Liabilities
Nominal amount For cash For fair hedge For trading For cash For fair hedge For trading
Interest rate:
Futures 124,737 — — — — — —
Swaps 150,731,987 — 111,764 300,750 1,323 — 413,195
Purchase options 460,000 — — 11,888 — — —
Written options 395,789 — — — — — 9,655
Currency:
Futures 1,934 — — — — — —
Forwards 113,988,295 — — 1,447,811 321 — 1,030,246
Swaps 82,125,050 9,367 — 966,181 5,193 — 1,106,423
Purchase options 1,588,746 — — 18,835 — — —
Written options 2,341,179 — — — — — 9,403
Equity:
Futures 630,562 — — — — — —
Forwards 11 — — — — — —
Swaps 1,280,436 — — 1,217 — — 54,393
Purchase options 8,851,984 — — 175,221 — — —
Written options 8,978,953 — — — — — 219,831
Total 371,499,663 9,367 111,764 2,921,903 6,837 — 2,843,146</t>
  </si>
  <si>
    <t>Details of nominal amounts of the hedging instrument</t>
  </si>
  <si>
    <t xml:space="preserve">The nominal amounts of the hedging instrument are as follows (Unit: USD, EUR, SGD, JPY and Korean Won in millions):
December 31, 2018
1 year or less 1 year to 5 More than 5 Total
Fair value hedge
Interest rate risk
Interest rate swap (USD) — 1,350,000,000 1,300,000,000 2,650,000,000
Cash flow hedge
Interest rate risk
Interest rate swap (KRW) — 100,000 — 100,000
Foreign currencies translation risk and interest rate risk
Currency swap (USD) 50,000,000 450,000,000 — 500,000,000
Foreign currencies translation risk
Currency swap (SGD) — 204,000,000 — 204,000,000
December 31, 2019
1 year or less 1 year to 5 More than 5 Total
Fair value hedge
Interest rate risk
Interest rate swap (USD) 350,000,000 2,000,000,000 300,000,000 2,650,000,000
Cash flow hedge
Interest rate risk
Interest rate swap (EUR) — 26,635,556 — 26,635,556
Interest rate swap (KRW) — 100,000 — 100,000
Foreign currencies translation risk and interest rate risk
Currency swap(USD) 150,000,000 330,000,000 — 480,000,000
Foreign currencies translation risk
Currency swap (SGD) 136,000,000 68,000,000 — 204,000,000
Currency forward (JPY) 49,325,155 1,059,903,932 — 1,109,229,087 </t>
  </si>
  <si>
    <t>Details of average interest rate and average currency rate of the hedging instrument</t>
  </si>
  <si>
    <t>The average interest rate and average currency rate of the hedging instrument as of December 31, 2018 and December 31, 2019 are as follows:
December 31, 2018
Average interest rate and average exchange rate
Fair value hedge
Interest rate risk
Interest rate swaps (USD)
Fixed 3.96% receipt and Libor 3M+1.61% floating paid Fixed 5.88% receipt and Libor 6M+2.15% floating paid
Cash flow hedge
Interest rate risk
Interest rate swap (KRW) CMS 3Y+0.40% receipt, 2.38% paid
Foreign currencies translation risk and interest rate risk
Currency swap (USD)
USD 3M Libor+0.70% receipt, KRW 1.74% paid, KRW/USD = 1,136 USD 1M Libor+0.52% receipt, KRW 1.70% paid, KRW/USD = 1,178
Foreign currencies translation risk
Currency swap (SGD) SGD 1.91% receipt, KRW 1.98% paid, KRW/SGD = 828
December 31, 2019
Average interest rate and average exchange rate
Fair value hedge
Interest rate risk
Interest rate swap (USD)
Fixed 3.96% receipt and Libor 3M+1.61% floating paid Fixed 5.88% receipt and Libor 6M+2.15% floating paid
Cash flow hedge
Interest rate risk
Interest rate swap (EUR) 3M EURIBOR receipt, EUR 0.09% paid
Interest rate swap (KRW) CMS 3Y+0.40% receipt, 2.38% paid
Foreign currencies translation risk and interest rate risk
Currency swap (USD)
USD 3M Libor+0.80% receipt, KRW 1.45% paid, KRW/USD = 1,155 USD 1M Libor+0.54% receipt, KRW 1.53% paid, KRW/USD = 1,158
Foreign currencies translation risk
Currency swap (SGD) SGD 1.91% receipt, KRW 1.98% paid, KRW/SGD = 828
Currency forward (JPY) KRW/JPY = 10.47</t>
  </si>
  <si>
    <t>Details of amounts related to items designated as heding instruments</t>
  </si>
  <si>
    <t xml:space="preserve">The amounts related to items designated as hedging instruments are as follows (Unit: Korean Won in millions, USD, EUR, SGD and JPY):
December 31, 2018
Nominal amounts of Carrying amounts of the
Line item in the Changing in fair
Assets Liabilities
Fair value hedge
Interest rate risk
Interest rate swap USD 2,650,000,000 35,503 17,654
Derivative assets (Designated for hedging) Derivative liabilities (Designated for hedging) (27,362 )
Cash flow hedge
Interest rate risk
Interest rate swap KRW 100,000 — 665
Derivative liabilities (Designated for hedging) (665 )
Foreign currencies translation risk and interest rate risk
Currency swap USD 500,000,000 — 28,907
Derivative liabilities (Designated for hedging) 21,582
Foreign currencies translation risk
Currency swap SGD 204,000,000 — 4,182
Derivative liabilities (Designated for hedging) 2,353
December 31, 2019
Nominal amounts of Carrying amounts of the
Line item in the Changing in fair
Assets Liabilities
Fair value hedge
Interest rate risk
Interest rate swap USD 2,650,000,000 111,764 —
Derivative assets (designated for hedging) 90,244
Cash flow hedge
Interest rate risk
Interest rate swap EUR 26,635,556 — 43
Derivative liabilities (designated for hedging) (43 )
Interest rate swap KRW 100,000 — 1,280
Derivative liabilities (designated for hedging) (615 )
Foreign currency translation risk and interest rate risk
Currency swap USD 480,000,000 4,070 5,193
Derivative assets (designated for hedging) Derivative liabilities (designated for hedging) 22,364
Foreign currency translation risk
Currency swap SGD 204,000,000 5,297 —
Derivative assets (designated for hedging) 8,918
Currency forward JPY 1,109,229,087 — 321
Derivative liabilities (designated for hedging) 321 </t>
  </si>
  <si>
    <t>Details of carrying amount to hedge and amount due to hedge accounting</t>
  </si>
  <si>
    <t>Details of carrying amount to hedge and amount due to hedge accounting are as follows (Unit: Korean Won in millions):
December 31, 2018
Carrying amounts of the Accumulated amount of fair Line item in the Changing in Cash flow reserve (*)
Assets Liabilities Assets Liabilities
Fair value hedge
Interest rate risk
Debentures — 2,956,565 — 5,200 Debentures 25,498 —
Cash flow hedge
Interest rate risk
Debentures — 99,911 — — Debentures 521 (371 )
Foreign currencies translation risk and interest rate risk
Debentures — 557,186 — — Debentures (16,790 ) (1,211 )
Foreign currencies translation risk
Debentures — 166,122 — — Debentures (1,762 ) (2,287 )
(*)
After tax amount
December 31, 2019
Carrying amounts of the Accumulated amount of fair Line item in the Changing in Cash flow reserve (*)
Assets Liabilities Assets Liabilities
Fair value hedge
Interest rate risk
Debentures — 3,151,172 — 91,368 Debentures (85,984 ) —
Cash flow hedge
Interest rate risk
Borrowings in foreign currency — 34,443 — — Borrowing 43 (43 )
Debentures — 99,941 — — Debentures 663 (821 )
Foreign currencies translation risk and interest rate risk
Debentures — 554,433 — — Debentures (25,057 ) (2,525 )
Foreign currencies translation risk
Debentures — 174,708 — — Debentures (8,315 ) (2,304 ) (*) After tax amount</t>
  </si>
  <si>
    <t>Details of amounts recognized in profit or loss due to the ineffective portion of fair value hedges</t>
  </si>
  <si>
    <t>Amounts recognized in profit or loss due to the ineffective portion of fair value hedges during the current period are as follows (Unit: Korean Won in millions):
For the year ended December 31, 2018
Hedge ineffectiveness
Line item in the profit or loss that includes
Fair value hedge
Interest rate risk (1,864 ) Other net operating income(expense)
For the year ended December 31, 2019
Hedge ineffectiveness
Line item in the profit or loss that includes
Fair value hedge
Interest rate risk 4,260 Other net operating income(expense)</t>
  </si>
  <si>
    <t>Details of reclassification of profit or loss from other comprehensive income and equity related to cash flow hedges</t>
  </si>
  <si>
    <t>Reclassification of profit or loss from other comprehensive income and equity related to cash flow hedges are as follows (Unit: Korean Won in millions):
For the year ended December 31, 2018
Changes in Hedge Changes Line item in Amounts Line item
Cash flow hedge
Interest rate risk (517 ) (148 ) — Other net — Other net
Foreign currencies translation risk and interest rate risk 21,429 153 (882 ) Other net (23,084 ) Other net
Foreign currencies translation risk 2,353 — (491 ) Other net (3,601 ) Other net
For the year ended December 31, 2019
Changes in Hedge Changes Line item in Amounts Line item
Cash flow hedge
Interest rate risk (658 ) — — Other net — Other net
Foreign currencies translation risk and interest rate risk 21,420 944 838 Other net (23,541 ) Other net
Foreign currencies translation risk 7,638 1,601 560 Other net (8,215 ) Other net</t>
  </si>
  <si>
    <t>Deferred Day 1 Profits or Losses (Tables)</t>
  </si>
  <si>
    <t>Deferred Day One Profit Or Loss [Abstract]</t>
  </si>
  <si>
    <t>Changes in deferred day one profits or losses [Table Text Block]</t>
  </si>
  <si>
    <t>Changes in deferred day 1 profits or losses are as follows (Unit: Korean Won in millions):
For the years ended
2017 2018 2019
Beginning balance 13,422 7,416 25,463
New transactions 500 23,678 53,289
Amounts recognized in losses (6,506 ) (5,631 ) (26,493 )
Ending balance 7,416 25,463 52,259</t>
  </si>
  <si>
    <t>Equity (Tables)</t>
  </si>
  <si>
    <t>Disclosure Of Issued Capital And Miscellaneous Equity [Abstract]</t>
  </si>
  <si>
    <t>Schedule Of Stockholders Equity [Table Text Block]</t>
  </si>
  <si>
    <t>Details of equity as of December 31, 2018 and 2019 are as follows (Unit: Korean Won in millions):
December 31, 2018 December 31, 2019
Capital
Common stock capital 3,381,392 3,611,338
Hybrid securities (*1) 3,161,963 997,544
Capital surplus
Paid in capital in excess of par (*2) 269,533 608,348
Equity method — 1,153
Others 16,356 16,794
Sub-total 285,889 626,295
Capital adjustments
Treasury stocks (34,113 ) —
Other adjustments (*3) (1,607,647 ) (1,748,667 )
Sub-total (1,641,760 ) (1,748,667 )
Accumulated other comprehensive income
Financial assets at FVTOCI (87,182 ) (71,914 )
Gain on evaluation of investment stocks by equity method 302 915
Loss from foreign business translation (244,735 ) (152,987 )
Remeasurements of defined benefit plan (236,726 ) (270,977 )
Loss on evaluation of cash flow hedge (3,869 ) (5,692 )
Sub-total (572,210 ) (500,655 )
Retained earnings (*4) (*5) 17,124,657 18,524,515
Non-controlling (*1) (*6) 213,113 3,981,962
Total 21,953,044 25,492,332
(*1)
At the end of the previous term, hybrid securities were issued by Woori Bank, a subsidiary company, and were classified as non-controlling
(*2)
Capital surplus increased as new shares were issued through a comprehensive stock exchange of shares when Woori Financial Inc. was established. (Note 1)
(*3)
Included capital transaction gains and losses recognized by the 2014 merger of Woori Bank and (formerly) Woori Financial Group Inc. During the current term, the Group entered to acquire and additional interest in the Woori Asset Trust Co., Ltd., reducing the capital adjustment by 111,242 million Won.
(*4)
The earned surplus reserve in retained earnings amounted to 1,857,754 million Won and 2,039,754 million Won as of December 31, 2018 and 2019, respectively. The earned surplus reserve is appropriated at least one tenth of the earnings after tax on every dividend declaration, not exceeding the paid in capital. The reserve is restricted for the payment of cash dividends but be used for offsetting a deficit or transferring to capital in accordance with the Act.
(*5)
The regulatory reserve for credit loss in retained earnings amounted to 2,578,457 million and 2,356,246 million Won as of December 31, 2018 and 2019, respectively. The reserve is restricted for the payment of cash dividends pursuant to regulations.
(*6)
69,533 million Won increased as of December 31, 2019 due to business combination of Woori Asset Management Corp., and Woori Asset Trust Co., Ltd. (Note 44)</t>
  </si>
  <si>
    <t>Number of authorized shares and others</t>
  </si>
  <si>
    <t>The number of authorized shares and others of the Group are as follows:
December 31, 2018 December 31, 2019
Shares of common stock authorized 5,000,000,000 Shares 4,000,000,000 Shares
Par value 5,000 Won 5,000 Won
Shares of common stock issued 676,000,000 Shares 722,267,683 Shares
Capital stock 3,381,392 million Won 3,611,338 million Won</t>
  </si>
  <si>
    <t>Details of changes in shares of the group issued</t>
  </si>
  <si>
    <t>There are no changes in the number of shares issued and outstanding for the years ended December 31, 2017 and 2018. Details of changes in shares of the Group issued as of December 31, 2019 are as follows:
December 31, 2019
Date of incorporation (*1) 680,164,306
Increase (*2) 42,103,377
Decrease —
Ending Balance 722,267,683
(*1)
The number of shares issued by Woori Bank at the end of the business combination period is 676,000,000. When Woori Financial Group Inc. was established, 4,164,306 shares were issued as a result of stock comprehensive exchange with Woori Bank which is a shareholder of Woori FIS Co., Ltd., Woori Finance Management Research Institute Co., Ltd., Woori Credit Information Co., Ltd., Woori Private Equity Asset Management Co., Ltd., and Woori Fund Service Co., Ltd.
(*2)
New stocks were issued for the comprehensive stock exchange which was to transfer Woori Card Co., Ltd., as a first level of subsidiary from second-tier subsidiary in September, 2019.</t>
  </si>
  <si>
    <t>Hybrid Securities</t>
  </si>
  <si>
    <t>The bond-type hybrid securities classified as owner’s equity are as follows (Unit: Korean Won in millions):
Issue date Maturity Interest December 31, December 31,
Securities in local currencies April 25, 2013 April 25, 2043 4.4 500,000 —
November 13, 2013 November 13, 2043 5.7 200,000 —
December 12, 2014 December 12, 2044 5.2 160,000 —
June 3, 2015 June 3, 2045 4.4 240,000 —
July 26, 2018 — 4.4 400,000 —
July 18, 2019 — 3.49 — 500,000
October 11, 2019 — 3.32 — 500,000
Securities in foreign currencies June 10, 2015 June 10, 2045 5.0 559,650 —
September 27, — 4.5 553,450 —
May 16, 2017 — 5.3 562,700 —
Issuance cost (13,837 ) (2,456 )
Total 3,161,963 997,544
The hybrid securities mentioned above do not have maturity date but are redeemable after 5 years. In addition, the hybrid securities issued by the Bank have been reclassified to non-controlling</t>
  </si>
  <si>
    <t>Details of changes in capital adjustments</t>
  </si>
  <si>
    <t>Details of changes in capital adjustments are as follows (Unit: Korean Won in millions):
December 31, December 31,
Beginning balance (1,849,551 ) (1,641,760 )
Losses on redemption of hybrid securities (368 ) (277 )
Acquisition of treasury stocks — 4,245
Transaction with other owners (*) 208,159 (110,875 )
Ending balance (1,641,760 ) (1,748,667 )
(*)
111,242 million Won is included which has been reduced by the Group to obtain an additional stake in the Woori Asset Trust Co., Ltd.</t>
  </si>
  <si>
    <t>Changes in the accumulated other comprehensive income or loss</t>
  </si>
  <si>
    <t>Changes in the accumulated other comprehensive income are as follows (Unit: Korean Won in millions):
For the year ended December 31, 2017
Beginning Increase (*) Reclassification (*) Income tax Ending balance
Gain (loss) on valuation of AFS financial assets 386,981 80,997 (164,803 ) (1,245 ) 301,930
Share of other comprehensive income (loss) of joint ventures and associates (1,863 ) 2,516 — (1,904 ) (1,251 )
Loss on foreign currency translation of foreign operations (48,353 ) (193,272 ) — (1,075 ) (242,700 )
Remeasurement gain (loss) related to defined benefit plan (163,397 ) 6,216 — 4,557 (152,624 )
Gain (loss) on valuation of cash flow hedges — 1,025 — (248 ) 777
Transfer to assets held for sale — 4,145 — — 4,145
Total 173,368 (98,373 ) (164,803 ) 85 (89,723 )
(*)
For the change in gain (loss) on valuation of AFS financial assets, “increase (decrease)” represents change due to the valuation during the period, and “reclassification adjustments” represents disposal or recognition of impairment losses on AFS financial assets.
For the year ended December 31, 2018
Beginning Increase (*1)(*2) Reclassification Income tax Ending balance
Net gain (loss) on valuation of financial assets at FVTOCI (88,906 ) (8,677 ) 8,015 2,386 (87,182 )
Gain (loss) on financial liabilities at FVTPL designated as upon initial recognition due to own credit risk (96 ) 132 — (36 ) —
Share of other comprehensive gain (loss) of joint ventures and associates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Transfer to assets held for distribution (sale) 4,145 (4,145 ) — — —
Total (481,900 ) (92,017 ) (18,856 ) 20,563 (572,210 )
(*1)
Net gain (loss) on valuation of financial assets at FVTOCI included the 1,009 million Won transfer to retained earnings due to disposal of equity securities.
(*2)
Gain (loss) on financial liabilities at fair value through profit or loss designated as upon initial recognition due to credit risk included the 4 million Won transferred to retained earnings due to redemption.
For the year ended December 31, 2019
Beginning Increase (*) Reclassification Income tax Ending balance
Net gain (loss) on valuation of financial assets at FVTOCI (87,182 ) (24,180 ) 43,021 (3,573 ) (71,914 )
Share of other comprehensive gain (loss) of joint ventures and associates 302 (1,420 ) — 2,033 915
Gain (loss) on foreign currency translation of foreign operations (244,735 ) 96,157 — (4,409 ) (152,987 )
Remeasurement gain (loss) related to defined benefit plan (236,726 ) (48,244 ) — 13,993 (270,977 )
Gain (loss) on valuation of derivatives designated as cash flow hedges (3,869 ) (32,719 ) 31,756 (860 ) (5,692 )
Total (572,210 ) (10,406 ) 74,777 7,184 (500,655 )
(*)
The increase and decrease of financial asset valuation profit or loss at fair value through other comprehensive income is a change due to the period evaluation and includes the amount of 29,368 million Won replaced by retained earnings due to the disposal of the equity securities.</t>
  </si>
  <si>
    <t>Details of treasury stocks</t>
  </si>
  <si>
    <t>Details of treasury stocks are as follows (Unit: Shares, Korean Won in millions):
December 31, 2019
Number of Book
Beginning balance 2,728,774 34,113
Acquisition(*) 57,721,387 799,886
Disposal (60,450,159 ) (833,999 )
Ending balance 2 —
(*)
At the establishment of Woori Financial Group Inc., Woori Bank acquired 15,618,008 shares of the Group. (The comprehensive stock transfer of Woori FIS Co., Ltd., Woori Finance Research Institute Co., Ltd., Woori Credit Information Co., Woori Fund Services Co., Woori Private Equity Asset Management Co. and the parent company, Woori Financial Group Inc. :4,164,306 shares, execution of the right to purchase shares from shareholders who were against to comprehensive stock transfer: 11,453,702 shares) In September 2019, Woori Bank acquired 42,103,377 additional shares of Woori Financial Group Inc. through a comprehensive exchange of shares of Woori Card Co., Ltd. and Woori Financial Group Inc., the parent company. 2 shares of treasury stocks have been incurred for the provision for odd-lot</t>
  </si>
  <si>
    <t>Net Interest Income (Tables)</t>
  </si>
  <si>
    <t>Details of interest income</t>
  </si>
  <si>
    <t>Details of interest income recognized are as follows (Unit: Korean Won in millions):
For the years ended December 31
2017 2018 2019
Financial assets at FVTPL (IFRS 9) — 54,243 50,619
Financial assets at FVTOCI — 280,371 474,751
Financial assets at amortized cost
Securities at amortized cost — 376,788 436,340
Loans and other financial assets at amortized cost:
Interest on due from banks — 112,581 141,330
Interest on loans — 8,832,485 9,443,740
Interest of other receivables — 28,031 29,990
Sub-total — 9,349,885 10,051,400
Financial assets at FVTPL (IAS 39) 53,348 — —
AFS financial assets 239,030 — —
HTM financial assets 307,965 — —
Loans and receivables:
Interest on due from banks 83,325 — —
Interest on loans 7,835,957 — —
Interest of other receivables 31,062 — —
Sub-total 7,950,344 — —
Total 8,550,687 9,684,499 10,576,770</t>
  </si>
  <si>
    <t>Details of interest expense</t>
  </si>
  <si>
    <t>Details of interest expense recognized are as follows (Unit: Korean Won in millions):
For the years ended December 31
2017 2018 2019
Interest on deposits due to customers 2,380,263 2,917,165 3,424,441
Interest on borrowings 238,212 306,739 383,213
Interest on debentures 638,653 720,394 777,322
Other interest expense 72,909 89,250 89,002
Interest on lease liabilities — — 9,086
Total 3,330,037 4,033,548 4,683,064</t>
  </si>
  <si>
    <t>Net Fees and Commissions Income (Tables)</t>
  </si>
  <si>
    <t>Schedule of fee and commission income [Table Text Block]</t>
  </si>
  <si>
    <t>Details of fees and commissions income recognized are as follows (Unit: Korean Won in millions):
For the years ended December 31
2017 2018 2019
Fees and commission received for brokerage 164,041 162,344 156,578
Fees and commission received related to credit 166,364 173,233 189,597
Fees and commission received for electronic finance 110,105 121,250 137,289
Fees and commission received on foreign exchange handling 58,383 60,433 61,756
Fees and commission received on foreign exchange 61,552 66,036 92,408
Fees and commission received for guarantee 65,779 65,254 71,106
Fees and commission received on credit card 1,072,423 598,705 548,580
Fees and commission received on securities business 80,872 96,379 113,346
Fees and commission from trust management 141,766 177,456 180,290
Fees and commission received on credit information 11,737 12,985 12,626
Other fees 136,176 146,689 145,750
Total 2,069,198 1,680,764 1,709,326</t>
  </si>
  <si>
    <t>Schedule of fee and commission expense [Table Text Block]</t>
  </si>
  <si>
    <t>Details of fees and commissions expense incurred are as follows (Unit: Korean Won in millions):
For the years ended December 31
2017 2018 2019
Fees and commissions paid 164,834 174,669 189,789
Credit card commission 828,363 428,613 407,689
Brokerage commission 558 1,833 775
Others 4,977 5,675 8,445
Total 998,732 610,790 606,698</t>
  </si>
  <si>
    <t>Dividend Income (Tables)</t>
  </si>
  <si>
    <t>Schedule of revenue from dividends [Table Text Block]</t>
  </si>
  <si>
    <t>Details of dividend income recognized are as follows (Unit: Korean Won in millions):
For the years ended December 31
2017 2018 2019
Financial assets at FVTPL (IFRS 9) — 67,892 86,979
Financial assets at FVTPL (IAS 39) 446 — —
Financial assets at FVTOCI — 22,660 20,980
AFS financial assets 124,546 — —
Total 124,992 90,552 107,959</t>
  </si>
  <si>
    <t>Details of dividend income related to financial assets at fair value through other comprehensive income</t>
  </si>
  <si>
    <t>Details of dividends related to financial assets at FVTOCI are as follows (Unit: Korean Won in millions):
For the years ended December 31
2018 2019
Dividend income recognized from assets held
Equity securities 22,386 20,980
Dividend income recognized in assets derecognized 274 —
Total 22,660 20,980</t>
  </si>
  <si>
    <t>Net gain or loss on financial instruments at fair value through profit or loss mandatorily measured at fair value (IFRS 9 and IAS 39) (Tables)</t>
  </si>
  <si>
    <t>Gains or losses related to financial instruments at FVTPL (IFRS 9 and IAS 39)</t>
  </si>
  <si>
    <t>Details of gains or losses related to net gain or loss on financial instruments at FVTPL (IFRS 9 and IAS 39) are as follows (Unit: Korean Won in millions):
For the years ended December 31
2017 2018 2019
Gain on financial instruments at fair value through profit or loss mandatorily measured at fair value — 196,959 58,692
Gain on financial instruments held for trading 6,123 — —
Gain(loss) on financial instruments at fair value through profit or loss designated as upon initial recognition — 17,484 (33,237 )
Loss on financial instruments designed as at fair value through profit or loss (110,950 ) — —
Total (104,827 ) 214,443 25,455</t>
  </si>
  <si>
    <t>Gains or losses on financial instruments at fair value through profit or loss and financial instruments held for trading</t>
  </si>
  <si>
    <t>Details of net gain or loss on financial instruments at fair value through profit or loss mandatorily measured at fair value and financial instruments held for trading are as follows (Unit: Korean Won in millions):
For the years ended December 31
2017 2018 2019
Financial assets at FVTPL (financial assets held for trading) Securities Gain on valuation 2,764 137,237 121,794
Gain on disposals 20,528 45,105 64,600
Loss on valuation (13,757 ) (25,499 ) (61,288 )
Loss on disposals (6,466 ) (26,728 ) (19,018 )
Sub-total 3,069 130,115 106,088
Loans Gain on valuation — 1,606 1,037
Gain on disposals — 4,136 519
Loss on valuation — (4,805 ) (21 )
Loss on disposals — (117 ) —
Sub-total — 820 1,535
Other
Gain on valuation 6,524 2,050 2,062
financial
Gain on disposals 2,353 530 1,901
assets
Loss on valuation (7,885 ) (2,280 ) (1,755 )
Loss on disposals (619 ) (86 ) (1,815 )
Sub-total 373 214 393
Sub-total 3,442 131,149 108,016
Derivatives (Held for trading)
Interest rate derivatives
Gain on transactions and valuation 1,088,192 1,255,581 1,507,254
Loss on transactions and valuation (1,043,312 ) (1,303,244 ) (1,615,833 )
Sub-total 44,880 (47,663 ) (108,579 )
Currency derivatives
Gain on transactions and valuation 7,253,426 4,935,922 6,872,513
Loss on transactions and valuation (7,408,741 ) (4,822,915 ) (6,855,447 )
Sub-total (155,315 ) 113,007 17,066
Equity derivatives
Gain on transactions and valuation 511,220 486,560 839,196
Loss on transactions and valuation (397,462 ) (484,986 ) (796,336 )
Sub-total 113,758 1,574 42,860
Other derivatives
Gain on transactions and valuation 4,056 4,138 695
Loss on transactions and valuation (4,698 ) (5,246 ) (1,366 )
Sub-total (642 ) (1,108 ) (671 )
Sub-total 2,681 65,810 (49,324 )
Total 6,123 196,959 58,692</t>
  </si>
  <si>
    <t>Gains or losses on financial assets designated at fair value through profit or loss</t>
  </si>
  <si>
    <t>Details of net gain(loss) on financial instruments at fair value through profit or loss designated as upon initial recognition and Losses on financial instruments designated as at fair value through profit or loss are as follows (Unit: Korean Won in millions):
For the years ended December 31
2017 2018 2019
Gain(loss) on equity-linked securities:
Loss on disposal of equity-linked securities (79,965 ) (2,058 ) (16,006 )
Gain(loss) on valuation of equity-linked securities (32,511 ) 17,945 (17,231 )
Sub-total (112,476 ) 15,887 (33,237 )
Gain on other securities:
Gain on valuation of other securities 290 — —
Sub-total 290 — —
Gain on other financial instruments:
Gain on valuation of other financial instruments 1,236 1,597 —
Total (110,950 ) 17,484 (33,237 )</t>
  </si>
  <si>
    <t>Net gain or loss on financial assets at FVTOCI and AFS financial assets (Tables)</t>
  </si>
  <si>
    <t>Disclosure of gains losses recognised in profit or loss available-for-sale securities [Abstract]</t>
  </si>
  <si>
    <t>Details of Gains (Losses) on financial assets at fair value through other comprehensive income and available-for-sale financial assets</t>
  </si>
  <si>
    <t>Details of net gain or loss on financial assets at FVTOCI and AFS financial assets recognized are as follows (Unit: Korean Won in millions):
For the years ended December 31
2017 2018 2019
Gain on redemption of securities 47 53 15
Gain on transaction of securities 223,961 1,994 11,000
Impairment loss on securities (31,300 ) — —
Total 192,708 2,047 11,015</t>
  </si>
  <si>
    <t>Reversal of (provision for) impairment losses due to credit loss (Tables)</t>
  </si>
  <si>
    <t>General administrative expenses and other operating incomes (expenses) (Tables)</t>
  </si>
  <si>
    <t>Details of general and administrative expenses</t>
  </si>
  <si>
    <t>Details of general and administrative expenses recognized are as follows (Unit: Korean Won in millions):
For the years ended December 31
2017 2018 2019
Salaries Short-term Salaries 1,317,826 1,484,236 1,584,791
employee benefits Employee benefits 559,562 468,012 475,238
Share based payments
— — 6,328
Retirement benefit service costs
146,848 145,149 168,423
Termination 299,562 225,106 156,441
Sub-total
2,323,798 2,322,503 2,391,221
Depreciation and amortization 183,601 216,735 481,176
Other general and administrative expenses Rent 313,080 321,198 85,705
Taxes and public dues
111,248 115,454 137,137
Service charges
198,828 222,530 235,117
Computer and IT related
70,936 88,689 93,573
Telephone and communication
65,015 70,618 70,220
Operating promotion 43,850 43,540 45,594
Advertising 68,942 72,450 85,887
Printing 8,633 8,601 7,845
Traveling 13,064 12,757 13,255
Supplies 6,795 7,071 7,736
Insurance premium 8,548 8,355 9,668
Reimbursement 27,516 23,474 23,577
Maintenance 16,081 17,384 18,495
Water, light and heating 14,165 14,686 15,272
Vehicle maintenance 9,902 10,264 10,564
Others 46,799 47,724 34,035
Sub-total 1,023,402 1,084,795 893,680
Total 3,530,801 3,624,033 3,766,077</t>
  </si>
  <si>
    <t>Details of other operating income</t>
  </si>
  <si>
    <t>Details of other operating income recognized are as follows (Unit: Korean Won in millions):
For the years ended December 31
2017 2018 2019
Gain on transactions of foreign exchange 3,391,095 1,227,561 602,115
Gain on disposals of loans and receivables (*1) 205,490 — —
Gain related to derivatives (Designated for hedging) 122 35,810 126,651
Gain on fair value hedged items 53,532 42,797 231
Others (*2) 86,159 82,417 45,706
Total 3,736,398 1,388,585 774,703
(*1)
Gain (loss) on disposal of loan and receivables occurred during the year ended December 31, 2018 was presented as a separate account named ‘Net gain related to financial assets at amortized cost’ in accordance with the adoption of IFRS 9.
(*2)
Other income includes income amounting to 29,336 million Won and 29,316 million Won for the years ended December 31, 2017 and 2018, respectively, that the Group recognized for it is to receive from other creditor financial institutions in accordance with the creditor financial institutions committee agreement.</t>
  </si>
  <si>
    <t>Details of other operating expenses</t>
  </si>
  <si>
    <t>Details of other operating expenses recognized are as follows (Unit: Korean Won in millions):
For the years ended December 31
2017 2018 2019
Losses on transactions of foreign exchange 2,886,535 991,423 192,331
KDIC deposit insurance premium 304,055 315,315 333,600
Contribution to miscellaneous funds 286,000 298,416 317,667
Losses on disposals of loans and receivables (*1) 9,221 — —
Losses related to derivatives (Designated for hedging) 109,569 36,483 3,686
Losses on fair value hedged items — 17,299 86,214
Others (*2) 172,331 124,240 143,786
Total 3,767,711 1,783,176 1,077,284
(*1)
Loss on disposal of loan and receivables occurred during the year ended December 31, 2018 was presented as a separate account named ‘Net gain related to financial assets at amortized cost’ in accordance with the adoption of IFRS 9.
(*2)
Others include such expenses amounting to 5,237 million Won and 1,594 million Won for the years ended December 31, 2017 and 2018, respectively, that are related to the Group’s expected payments to other creditor financial institutions in accordance with the creditor financial institutions committee agreement. In addition, they include 48,292 million Won, 51,770 million Won and 22,317 million Won for the years ended December 31, 2017, 2018 and 2019, respectively, of intangible asset amortization expense.</t>
  </si>
  <si>
    <t>Performance condition share-based payment granted to executives</t>
  </si>
  <si>
    <t xml:space="preserve">Details of performance condition share-based payment granted to executives as of December 31, 2019 is as follows. 1) Performance condition share-based payment
Subject to Shares granted for the year 2019
Type of payment Cash-settled
Vesting period January 1, 2019 ~ December 31, 2022
Date of payment 2023-01-01
Number of shares measured as of the closing date (*) 524,746 shares
(*)
The number of payable stocks is granted at the initial contract date and the payment rate is determined based on the achievement of the pre-determined non-performing 2) The Group accounts for performance condition share-based payments according to the cash-settled method and the fair value of the liabilities is reflected in the compensation costs by re-measuring </t>
  </si>
  <si>
    <t>Other non-operating income (expense) (Tables)</t>
  </si>
  <si>
    <t>Details of gains or losses on valuation of investments in joint ventures and associates</t>
  </si>
  <si>
    <t>Details of gains or losses on valuation of investments in joint ventures and associates are as follows (Unit: Korean Won in millions):
For the years ended December 31
2017 2018 2019
Gains on valuation of investments in joint ventures and associates 83,506 25,791 103,775
Losses on valuation of investments in joint ventures and associates (70,117 ) (22,595 ) (16,144 )
Impairment losses of investments in joint ventures and associates (114,903 ) (177 ) (3,634 )
Total (101,514 ) 3,019 83,997</t>
  </si>
  <si>
    <t>Details of other non-operating income and expenses</t>
  </si>
  <si>
    <t>Details of other non-operating
For the years ended December 31
2017 2018 2019
Other non-operating 84,361 129,709 68,459
Other non-operating (190,083 ) (87,157 ) (229,383 )
Total (105,722 ) 42,552 (160,924 )</t>
  </si>
  <si>
    <t>Details of other non-operating income</t>
  </si>
  <si>
    <t>Details of other non-operating
For the years ended December 31
2017 2018 2019
Rental fee income 6,973 6,835 10,106
Gains on disposal of investments in joint ventures and associates 39,932 50,511 —
Gains on disposal of premises and equipment, intangible assets and other assets 5,028 30,278 1,632
Reversal of impairment loss of premises and equipment, intangible assets and other assets 666 761 103
Others 31,762 41,324 56,618
Total 84,361 129,709 68,459</t>
  </si>
  <si>
    <t>Details of other non-operating expenses</t>
  </si>
  <si>
    <t>Details of other non-operating
For the years ended December 31
2017 2018 2019
Depreciation on investment properties 3,902 4,045 2,225
Interest expenses of refundable deposits 459 620 834
Losses on disposal of investment in joint ventures and associates 38,713 2,931 —
Losses on disposal of premises and equipment, intangible assets and other assets 9,994 1,160 3,433
Impairment losses of premises and equipment, intangible assets and other assets 390 87 28,295
Donation 98,132 51,983 62,545
Others 38,493 26,331 132,051
Total 190,083 87,157 229,383</t>
  </si>
  <si>
    <t>Income Tax Expense (Tables)</t>
  </si>
  <si>
    <t>Details of income tax expenses</t>
  </si>
  <si>
    <t>Details of income tax expenses are as follows (Unit: Korean Won in millions):
For the years ended December 31
2017 2018 2019
Current tax expense:
Current tax expense with respect to the current period 471,669 432,645 612,680
Adjustments recognized in the current period in relation to the tax expense of prior periods (5,209 ) 5,923 (65,227 )
Sub-total `466,460 438,568 547,453
Deferred tax expense (income):
Changes in deferred tax assets (liabilities) relating to the temporary differences (47,042 ) 314,655 138,000
Income tax expense 419,418 753,223 685,453</t>
  </si>
  <si>
    <t>Income tax expense reconciled to net income before income tax expense</t>
  </si>
  <si>
    <t>Income tax expense reconciled to net income before income tax expense is as follows (Unit: Korean Won in millions):
For the years ended December 31
2017 2018 2019
Net income before income tax expense 1,949,506 2,804,872 2,723,049
Tax calculated at statutory tax rate (*) 471,318 760,978 738,476
Adjustments:
Effect of income that is exempt from taxation (55,983 ) (49,418 ) (61,730 )
Effect of expenses that are not deductible in determining taxable income 22,254 18,639 31,549
Adjustments recognized in the current period in relation to the current tax of prior periods (5,209 ) 5,923 (65,227 )
Others (12,962 ) 17,101 42,385
Sub-total (51,900 ) (7,755 ) (53,023 )
Income tax expense 419,418 753,223 685,453
Effective tax rate 21.5 % 26.9 % 25.2 %
(*)
The applicable income tax rate: 1) 11% for taxable income below 200 million Won, 2) 22% for above 200 million Won and below 20 billion Won, 3) 24.2% for above 20 billion Won and below 300 billion Won, 4) 27.5% for above 300 billion Won.</t>
  </si>
  <si>
    <t>Changes in cumulative temporary differences</t>
  </si>
  <si>
    <t xml:space="preserve">Changes in cumulative temporary differences for the years ended December 31, 2017, 2018 and 2019, are as follows (Unit: Korean Won in millions):
For the year ended December 31, 2017
Beginning Recognized Recognized as Ending balance
Gain (loss) on financial assets 407,128 72,945 (1,008 ) 479,065
Gain (loss) on valuation using the equity method of accounting 32,859 (6,473 ) (1,904 ) 24,482
Gain (loss) on valuation of derivatives (43,818 ) 33,806 (248 ) (10,260 )
Accrued income (69,959 ) 8,972 — (60,987 )
Provision for loan losses (46,811 ) (886 ) — (47,697 )
Loan and receivables written off 53,915 (44,138 ) — 9,777
Loan origination costs and fees (108,102 ) (29,218 ) — (137,320 )
Defined benefit liability 225,045 54,533 4,656 284,234
Deposits with employee retirement insurance trust (226,321 ) (61,012 ) — (287,333 )
Provision for guarantee 41,138 (10,536 ) — 30,602
Other provision 32,392 12,761 — 45,153
Others (*) (87,479 ) 16,289 (1,075 ) (72,265 )
Net deferred tax assets 209,987 47,043 421 257,451
(*)
Among the deferred tax assets and liabilities classified as ‘Others,’ the deferred tax asset arising from unused tax losses amounts to 15,652 million Won.
For the year ended December 31, 2018
IFRS 9 adoption effect
Beginning Recognized Recognized as Beginning Business Recognized Recognized as (*2) Ending Balance
Gain (loss) on financial assets 479,065 (150,140 ) 149,796 478,721 — (102,170 ) (4,205 ) 372,346
Gain (loss) on valuation using the equity method of accounting 24,482 — — 24,482 — 3,203 669 28,354
Gain (loss) on valuation of derivatives (10,260 ) (3,990 ) — (14,250 ) — (13,617 ) 360 (27,507 )
Accrued income (60,987 ) — — (60,987 ) 621 4,520 — (55,846 )
Provision for loan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For the year ended December 31, 2019
Beginning Business Recognized Recognized as (*2) Ending Balance
Gain (loss) on financial assets 372,346 1,360 (91,781 ) (3,573 ) 278,352
Gain (loss) on valuation using the equity method of accounting 28,354 90 (17,648 ) (83 ) 10,713
Gain (loss) on valuation of derivatives (27,507 ) 6 (48,217 ) 306 (75,412 )
Accrued income (55,846 ) (52 ) (10,486 ) — (66,384 )
Provision for loan losses (52,345 ) — (366 ) — (52,711 )
Loan and receivables written off 6,672 — 221 — 6,893
Loan origination costs and fees (154,431 ) — (8,011 ) — (162,442 )
Defined benefit liability 360,087 1,131 21,234 13,850 396,302
Deposits with employee retirement insurance trust (318,330 ) (1,131 ) (62,458 ) 143 (381,776 )
Provision for guarantee 11,374 — (3,459 ) — 7,915
Other provision 75,194 76 10,958 2,228 88,456
Others (*1) (204,083 ) (6,927 ) 72,013 (5,687 ) (144,684 )
Net deferred tax assets 41,485 (5,447 ) (138,000 ) 7,184 (94,778 )
(*1)
Among the deferred tax assets and liabilities classified as ‘Others,’ the deferred tax asset arising from unused tax losses amounts to 21,656 million Won.
(*2)
Includes 2,737 million Won presented on non-controlling </t>
  </si>
  <si>
    <t>Unrealizable temporary differences</t>
  </si>
  <si>
    <t>Unrealizable temporary differences are as follows (Unit: Korean Won in millions):
December 31, 2018 December 31, 2019
Deductible temporary differences 272,911 171,714
Tax loss carry forward 149,035 41,546
Taxable temporary differences (868,541 ) (8,024,406 )
Total (446,595 ) (7,811,146 )
No deferred income tax asset has been recognized for the deductible temporary difference of 165,679 million Won associated with investments in subsidiaries and associates as of December 31, 2019, because it is not probable that the temporary differences will be reversed in the foreseeable future. 6,035 million Won associated with others, respectively, as of December 31, 2019, due to the uncertainty that these will be realized in the future. No deferred income tax liability has been recognized for the taxable temporary difference of 8,024,406 million Won associated with investment in subsidiaries and associates as of December 31, 2019, due to the following reasons:
•
The Group is able to control the timing of the reversal of the temporary difference.
•
It is probable that the temporary difference will not be reversed in the foreseeable future.</t>
  </si>
  <si>
    <t>Expected extinctive date of tax loss carry forward that are not recognized as deferred tax assets</t>
  </si>
  <si>
    <t xml:space="preserve">As of December 31, 2019, the expected extinctive date of tax loss carry forward that are not recognized as deferred tax assets are as follows (Unit: Korean Won in millions):
1 year or less 1 – 2 years 2 – 3 years More than 3 years
Tax loss carry forward — — — 41,546 </t>
  </si>
  <si>
    <t>Deferred tax charged directly to other comprehensive income</t>
  </si>
  <si>
    <t>Details of accumulated deferred tax charged directly to other equity are as follows (Unit: Korean Won in millions):
December 31, 2018 December 31, 2019
Gain on valuation of financial assets at FVTOCI 31,422 27,849
Share of other comprehensive gain (loss) of and associates (285 ) 1,748
Gain on foreign currency translation of foreign operations 8,183 3,774
Remeasurements of the net defined benefit liability 88,127 102,120
Gain on derivatives designated as cash flow hedge 1,140 280
Total 128,587 135,771</t>
  </si>
  <si>
    <t>Current tax assets and liabilities</t>
  </si>
  <si>
    <t xml:space="preserve">Current tax assets and liabilities are as follows (Unit: Korean Won in millions)
December 31, 2018 December 31, 2019
Current tax assets 20,730 47,367
Current tax liabilities 159,078 182,690 </t>
  </si>
  <si>
    <t>Earnings per Share (Tables)</t>
  </si>
  <si>
    <t>Details of earnings per share</t>
  </si>
  <si>
    <t xml:space="preserve">Basic EPS is calculated by dividing net income attributable to common shareholders by weighted-average number
of common shares outstanding (Unit: Korean Won in millions, except for EPS and number of shares):
For the years ended December 31
2017 2018 2019
Net income attributable to owners 1,512,148 2,033,182 1,872,207
Dividends to hybrid securities (167,072 ) (151,194 ) (4,362 )
Net income attributable to common shareholders 1,345,076 1,881,988 1,867,845
Weighted-average number of common shares outstanding 673 million shares 673 million shares 685 million shares
Basic EPS (Unit: Korean Won) 1,999 2,796 2,727 </t>
  </si>
  <si>
    <t>Schedule Of Weighted Average Number Of Shares</t>
  </si>
  <si>
    <t>The weighted average number of common shares outstanding is as follows:
For the year ended December 31, 2018
Period Number of Dates Accumulated
Common shares issued at the beginning of the period 2018-01-01 2018-12-31 673,271,226 365 245,743,997,490
Sub-total
245,743,997,490
Weighted average number of common shares outstanding (②=(①/365)
673,271,226
For the year ended December 31, 2019
Period Number of Dates Accumulated
Common shares issued at the beginning of the period 2019-01-01 2019-12-31 673,271,226 365 245,743,997,490
Purchase of treasury stock 2019-01-08 2019-12-31 (11,453,702 ) 358 (4,100,425,316 )
Disposal of treasury stock 2019-03-22 2019-12-31 18,346,782 285 5,228,832,870
Disposal of treasury stock (*) 2019-09-26 2019-12-31 28,890,707 97 2,802,398,579
Disposal of treasury stock (*) 2019-11-12 2019-12-31 13,212,670 40 528,506,800
Sub-total
250,203,310,423
Weighted average number of common shares outstanding (②=(①/365)
685,488,522
(*)
Woori Bank disposed 42,103,377 shares of Woori Financial Group Inc. which were acquired through comprehensive stock exchange with the shares of Woori Card Co., Ltd., and its parent company, Woori Financial Group Inc. Diluted EPS is equal to basic EPS because there is no dilution effect for the years ended December 31, 2018 and 2019.</t>
  </si>
  <si>
    <t>Contingent Liabilities and Commitments (Tables)</t>
  </si>
  <si>
    <t>Details of guarantees</t>
  </si>
  <si>
    <t>Details of guarantees are as follows (Unit: Korean Won in millions):
December 31, 2018 December 31, 2019
Confirmed guarantees
Guarantee for loans 125,870 89,699
Acceptances 371,525 391,688
Guarantees in acceptances of imported goods 158,179 224,746
Other confirmed guarantees 6,452,791 6,982,889
Sub-total 7,108,365 7,689,022
Unconfirmed guarantees
Local letters of credit 305,057 193,096
Letters of credit 3,322,731 3,081,390
Other unconfirmed guarantees 669,677 771,378
Sub-total 4,297,465 4,045,864
Commercial paper purchase commitments and others 1,260,587 884,031
Total 12,666,417 12,618,917</t>
  </si>
  <si>
    <t>Details of unused loan commitments and others</t>
  </si>
  <si>
    <t xml:space="preserve">Details of unused loan commitments and others are as follows (Unit: Korean Won in millions):
December 31, 2018 December
Loan commitments 97,796,704 103,651,674
Other commitments 5,041,314 5,993,608 </t>
  </si>
  <si>
    <t>Litigation case [Table Text Block]</t>
  </si>
  <si>
    <t>(3) Litigation case Legal cases where the Group is involved are as follows (Unit: Korean Won in millions):
December 31, 2018
December 31, 2019
As plaintiff
As defendant
As plaintiff
As defendant
Number of cases (*) 77 cases 154 cases 119 cases 415 cases
Amount of litigation 494,645 246,826 291,880 391,362
Provisions for litigations 17,925 27,029
(*)
The number of lawsuits as of December 31, 2018 and 2019 does not include fraud lawsuits, etc. and those lawsuits that are filed only to extend the statute of limitation.</t>
  </si>
  <si>
    <t>Related Party Transactions (Tables)</t>
  </si>
  <si>
    <t>Details of related parties</t>
  </si>
  <si>
    <t>Related parties
Related parties
Associates Woori Service Networks Co., Ltd., Korea Credit Bureau Co., Ltd., Korea Finance Security Co., Ltd., LOTTE CARD Co., Ltd, Chin Hung International Inc., 2016KIF-IMM</t>
  </si>
  <si>
    <t>Assets and liabilities from transactions with related parties</t>
  </si>
  <si>
    <t>Assets and liabilities from transactions with related parties are as follows (Unit: Korean Won in millions):
Related party
A title of account December 31, 2018 December 31, 2019
Associates
Woori Service Networks Co., Ltd. Loans 69 23
Loss allowance — (1 )
Deposits due to customers 1,967 1,881
Accrued expenses — 6
Other liabilities 333 429
Korea Credit Bureau Co., Ltd. Loans 7 3
Deposits due to customers 6,494 26
Other liabilities 19 —
Korea Finance Security Co., Ltd. Loans 57 1,860
Loss allowance (4 ) (3 )
Deposits due to customers 5,040 1,371
Other liabilities 10 —
Chin Hung International Inc. Loans 411 244
Loss allowance (204 ) (2 )
Deposits due to customers 11,605 5,381
Other liabilities 2,974 321
LOTTE CARD Co. Ltd. Loans — 7,500
Loss allowance — (30 )
Deposits due to customers — 2,726
K BANK Co., Ltd. Loans 190 141
Account receivables — 24
Other assets — 4
Well to Sea No.3 Private Equity Fund Loans 1,857 4,490
Loss allowance (9 ) (8 )
Deposits due to customers 356 714
Other liabilities 64 47
Others (*) Loans 4,783 84
Loss allowance (324 ) (84 )
Other assets 9 338
Deposits due to customers 8,049 5,577
Other liabilities 165 172
(*)
Others include Saman Corporation,. Woori-Shinyoung Growth-Cap</t>
  </si>
  <si>
    <t>Gain or loss from transactions with related parties</t>
  </si>
  <si>
    <t>Gain or loss from transactions with related parties are as follows (Unit: Korean Won in millions):
For the years ended
Related party
A title of account 2017 2018 2019
Corporation that has significant influence over the Group
KDIC
Interest expenses 15,331 — —
Associates
Kumho Tire Co., Inc. (*1)
Interest income 2,641 1,098 —
Fees income 5 — —
Interest expenses 1 — —
Impairment losses due to credit loss (reversal of allowance for credit loss) 155,997 (156,712 ) —
Woori Blackstone Korea Opportunity Private Equity Fund No.1 (*2)
Fees income 6,225 — —
Woori Service Networks Co., Ltd.
Other income 30 30 32
Interest expenses 24 14 20
Reversal of allowance for credit loss — — (3 )
Fees expenses 543 561 448
Other expenses 507 580 1,423
Korea Credit Bureau Co., Ltd.
Interest expenses 82 62 29
Fees expenses 2,079 2,310 2,608
Korea Finance Security Co., Ltd.
Interest expenses 12 12 9
Provisions for allowance for credit loss — 4 8
Other expenses — 146 112
Chin Hung International Inc.
Interest income 364 — —
Fees income 1 — —
Interest expenses 27 43 35
Impairment losses due to credit loss (reversal of allowance for credit loss) (4,265 ) 182 44
STX Engine Co., Ltd. (*3)
Interest income 1,417 333 —
Fees income 28 — —
Interest expenses 147 86 —
Reversal of allowance for credit losses (797 ) (88,734 ) —
Samho International Co., Ltd. (*4)
Interest income 486 — —
Fees income 5 — —
Interest expenses 334 — —
Reversal of allowance for credit losses (717 ) — —
STX Corporation (*3)
Interest income 219 — —
Fees income 30 — —
Interest expenses 4 2 —
Reversal of allowance for credit losses (61,432 ) (31,210 ) —
Woori Columbus 1st Private Equity Fund
Fees income 272 — —
LOTTE CARD Co., Ltd.
Interest income — — 213
Fees income — — 593
Interest expenses — — 53
Provisions for allowance for credit loss — — 30
K BANK Co., Ltd.
Fees income — 1,134 1,468
Other income 1,051 19 —
Well to Sea No.3 Private Equity Fund
Interest income 982 2,179 1,774
Interest expenses 4 9 11
Impairment losses due to credit loss (reversal of allowance for credit loss) 39 (30 ) (18 )
Others (*5, 6)
Interest income — 233 —
Fees income — 23 1,281
Other income — 14 17
Interest expenses 13 40 55
Impairment losses due to credit loss (reversal of allowance for credit loss) 218 (147 ) (5 )
(*1)
The Group lost significant influence over the entity due to the termination of the joint management procedures of the creditors’ financial institution during the year ended December 31, 2018, and thus the entity was excluded from the list of associates.
(*2)
The entity is excluded from the list of associates due to its liquidation during the year ended December 31, 2017.
(*3)
The shares of the entity were sold after it was transferred to assets held for distribution (sale) during the year ended December 31, 2018 and thus was excluded from the list of associates.
(*4)
The shares of the entity were sold after it was transferred to assets held for sale during the year ended December 31, 2017 and thus was excluded from the list of associates.
(*5)
Others include Saman Corporation,. Woori-Shinyoung Growth-Cap PCC-Woori
(*6)
Others as of December 31, 2018 include Saman Corporation, Uri Hanhwa Eureka Private Equity Fund, Kyesan Engineering Co., Ltd, DAEA SNC Co., Ltd. etc. and others as of December 31, 2017 include Saman Corporation, Kyesan Engineering Co., Ltd., Hyunwoo International Co., Ltd., DAEA SNC Co., Ltd. and others .</t>
  </si>
  <si>
    <t>Major loan transactions with related parties</t>
  </si>
  <si>
    <t>Major loan transactions with related parties for the years ended December 31, 2018 and 2019 are as follows (Unit: Korean Won in millions):
For the year ended December 31, 2018
Related parties Beginning Loan Collection Others Ending (*1)
Associates Kumho Tire Co., Inc. (*2) 57,470 — 7,057 (50,413 ) —
Well to Sea No. 3 Private Equity Fund 73,810 16,857 88,810 — 1,857
STX Engine Co., Ltd. (*3) 39,886 — 2,177 (37,709 ) —
For the year ended December 31, 2019
Related parties Beginning Loan Collection Others Ending (*1)
Associates Well to Sea No. 3 Private Equity Fund 1,857 2,633 — — 4,490
Korea Finance Security Co., Ltd. — 1,800 — — 1,800
LOTTE CARD Co., Ltd. — 7,500 — — 7,500
(*1)
Payments that occurred for business reasons among related parties are excluded and net increase or decrease was used for limited credit loan.
(*2)
The Group lost significant influence over the entity due to the termination of the joint management procedures of the creditors’ financial institution during the year ended December 31, 2018, and thus the entity was excluded from the list of associates.
(*3)
The shares of the entity were sold after it was transferred to assets held for distribution (sale) during the year ended December 31, 2018 and thus was excluded from the list of associates.</t>
  </si>
  <si>
    <t>Details of changes in major deposits due to customers with related parties</t>
  </si>
  <si>
    <t>Details of changes in major deposits due to customers with related parties for the years ended December 31, 2018 and 2019 are as follows (Unit: Korean Won in millions):
For the year ended December 31, 2018
Related parties Beginning Borrowings Repayment Ending (*1)
Associates Saman Corporation 2,334 102 — 2,436
Woori Service Networks Co., Ltd 1,135 1,025 980 1,180
Chin Hung International Inc 765 765 765 765
. Korea Credit Bureau Co., Ltd. 4,000 12,000 10,000 6,000
Partner One Value Up I Private Equity Fund — 1,803 400 1,403
Korea Finance Security Co., Ltd. 635 560 660 535
STX Corporation (*2) 330 — 330 —
STX Engine Co., Ltd. (*2) 10,256 — 10,256 —
Kumho Tire Co., Inc. (*2) 37 — 37 —
Hyunwoo International Co., Ltd. (*2) 41 — 41 —
For the year ended December 31, 2019
Related parties Beginning Borrowings Repayment Ending (*1)
Associates Saman Corporation 2,436 86 — 2,522
Woori Service Networks Co., Ltd 1,180 1,460 1,460 1,180
Chin Hung International Inc 765 400 765 400
. Korea Credit Bureau Co., Ltd. 6,000 — 6,000 —
Partner One Value Up I Private Equity Fund 1,403 1,617 1,870 1,150
Korea Finance Security Co., Ltd. 535 25 560 —
(*1)
Details of payment between related parties and demand deposit due to customers etc. are excluded.
(*2)
Excluded from associates due to disposal during the previous year.</t>
  </si>
  <si>
    <t>Guarantees provided to the related parties</t>
  </si>
  <si>
    <t>Guarantees provided to the related parties are as follows (Unit: Korean Won in millions):
December 31, 2018 December 31, 2019
Warranty
Korea Finance Security Co., Ltd. 203 400 Unused loan commitment
Korea Credit Bureau Co., Ltd. 28 32 Unused loan commitment
Woori Service Networks Co., Ltd. 131 177 Unused loan commitment
Chin Hung International Inc. 32,058 32,055 Unused loan commitment
K BANK Co., Ltd. 15 159 Unused loan commitment
Well to Sea No.3 Private Equity Fund 208,143 210,510 Unused loan commitment
LOTTE CARD Co. Ltd. — 150,000 Unused loan commitment There no recognized provisions for guarantees provided to the related parties as of December 31, 2018 and 2019, respectively.</t>
  </si>
  <si>
    <t>Amount of derivatives-related commitments with the related parties</t>
  </si>
  <si>
    <t xml:space="preserve">Amount of derivatives-related commitments with the related parties
For the years ended December 31
Warrantee 2018 2019 Warranty
Well to Sea No.3 Private Equity Fund 439,243 584,377 Open interest </t>
  </si>
  <si>
    <t>Compensation for key management</t>
  </si>
  <si>
    <t>Compensation for key management is as follows (Unit: Korean Won in millions):
For the years ended December 31
2017 2018 2019
Short-term employee salaries 12,024 12,326 13,427
Retirement benefit service costs 472 489 783
Share-based compensation — — 2,494
Total 12,496 12,815 16,704
Key management includes registered executives and non-registered</t>
  </si>
  <si>
    <t>Leases (Tables)</t>
  </si>
  <si>
    <t>Future lease payments for the lease contracts</t>
  </si>
  <si>
    <t>The future lease payments under the lease contracts are as follows (Unit: Korean Won in millions):
December 31, 2019
Lease payments
Within one year 161,251
After one year but within five years 232,985
After five years 40,698
Total 434,934</t>
  </si>
  <si>
    <t>Cash outflows from lease</t>
  </si>
  <si>
    <t xml:space="preserve">Total cash outflows from lease are as follows (Unit: Korean Won in millions):
For the year
Cash outflows from lease 217,867 </t>
  </si>
  <si>
    <t>lease payments of short-term leases or leases for low-value assets</t>
  </si>
  <si>
    <t>Details of lease payments that are not included in the measurement of lease liabilities due to the fact that they are short-term leases or leases for which the underlying asset is of low value are as follows (Unit: Korean Won in millions):
For the years
Lease payments for short-term leases 1,964
Lease payments for which the underlying asset is of low value 332
Total 2,296</t>
  </si>
  <si>
    <t>Business Combination (Tables)</t>
  </si>
  <si>
    <t>Identified assets and liabilities</t>
  </si>
  <si>
    <t>Identified assets and liabilities as of December 31, 2019 are as follows (Unit: Korean Won in millions):
Accounts Woori Asset Woori Global Asset Woori Asset Trust
Assets
Cash and cash equivalent 12,914 2,318 67,555
Financial assets at FVTPL 49,446 2,470 654
Financial assets at FVTOCI 26,393 — —
Financial assets at amortized cost (*1) (*3) 16,739 25,612 61,792
Premises and equipment 1,610 2,145 3,983
Intangible assets (*2) 6,667 264 39,577
Deferred tax assets 1,547 1,551 1,524
Others 63 60 1,828
Sub-total 115,379 34,420 176,913
Liabilities Financial liabilities 5,129 3,329 12,180
Provision liabilities 221 108 3,820
Deferred tax liabilities 1,085 13 8,971
Others 159 — 29,410
Sub-total 6,594 3,450 54,381
Fair value of net identifiable assets 108,785 30,970 122,532
(*1)
The acquired financial assets at amortized cost were estimated at fair value. The contractual total of the financial assets at amortized cost of Woori Asset Management Corp. is 18,680 million Won, and the contractual cash flows that are not expected to be recovered as of the acquisition date are 1,941 million Won. Woori Global Asset Management Co., Ltd. has a contractual total of 25,612 million Won for financial assets at amortized cost. The contractual total of Woori Asset Trust Co., Ltd.’s financial assets at amortized cost are 72,686 million Won and will be recovered as of the acquisition date. Unexpected contractual cash flow is 10,894 million Won.
(*2)
The intangible assets of Woori Asset Management Corp. and Woori Asset Trust Co., Ltd. each include 6,456 million Won in customer relationships and 37,074 million Won in order backlog as a result of business combination and were valued at fair value through the Multi-Period Over-Return Act (MEEM) as they were judged separately identifiable intangible assets. A multi-term excess profit method is a method to estimate the future cash flows generated by each intangible asset and to discount the cash flows generated purely by that intangible asset to its present value by deducting the portion of the asset’s contribution to that cash flow generation.
(*3)
The Group has set 100% loan loss allowance for non-collected 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t>
  </si>
  <si>
    <t>Recognized goodwill as a result of business combination</t>
  </si>
  <si>
    <t>Recognized goodwill as a result of business combination are as follows (Unit: Korean Won in million):
Woori Asset Woori Global Asset Woori Asset Trust
Transfer price 122,450 33,000 224,150
Fair value of identifiable net asset 108,785 30,970 122,532
Non-controlling (*) 29,371 — 40,162
Goodwill 43,036 2,030 141,780
(*)
The non-controlling non-controlling In the event of a business combination, the consideration transferred includes the premium paid to acquire Woori Asset Management Corp., Woori Global Asset Management Co., Ltd. and Woori Asset Trust Co., Ltd. which results in goodwill. In addition, the consideration paid for the business combination includes expected synergies, revenue growth, and the amount related to future market growth. However, these benefits through Woori Global Asset Management Co., Ltd. did not meet the identifiable intangible asset recognition requirements and were not recognized separately from goodwill. The Group also acquired a relationship with a customer of Woori Asset Management Corp. and order backlog of Woori Asset Trust Co., Ltd. as part of the acquisition. These relationships with customers were recognized separately from goodwill because they met the reparability criteria to meet the recognition requirements for intangible assets.</t>
  </si>
  <si>
    <t>Net Cash Outflows Due To Business Combination</t>
  </si>
  <si>
    <t>Details of net cash outflows due to business combination are as follows (Unit: Korean Won in million):
Woori Asset Woori Global Asset Woori Asset Trust
Consideration paid in cash 122,450 33,000 224,150
Acquired cash and cash equivalents 12,914 2,318 67,555
Deduction in total 109,536 30,682 156,595</t>
  </si>
  <si>
    <t>General_General Information (Details) $ in Thousands, ₩ in Millions</t>
  </si>
  <si>
    <t>Name of reporting entity or other means of identification</t>
  </si>
  <si>
    <t>Woori Financial Group Inc. and subsidiaries</t>
  </si>
  <si>
    <t>Name of parent entity</t>
  </si>
  <si>
    <t>Description of entity incorporation</t>
  </si>
  <si>
    <t>established on January 11,2019</t>
  </si>
  <si>
    <t>Description of nature of entitys operations and principal activities</t>
  </si>
  <si>
    <t>primarily aimed at controlling subsidiaries that operate in the financial industry or those that are closely related to the financial industry through the ownership of shares under the Financial Holding Company Act through the comprehensive transfer with shareholders of Woori Bank, Woori FIS Co., Ltd., Woori Finance Research Institute Co., Ltd., Woori Credit Information Co., Ltd., Woori Fund Services Co., Ltd. and Woori Private Equity Asset Management Co. Ltd.</t>
  </si>
  <si>
    <t>Information of listing on stock market</t>
  </si>
  <si>
    <t>The company's stocks were listed on the Korea Exchange on February 13, 2019, and its American Depository Shares ("ADS") are also being traded as the underlying common stock on the New York Stock Exchange since the same date.</t>
  </si>
  <si>
    <t>Issued capital</t>
  </si>
  <si>
    <t>Information of incorporated subsidiaries</t>
  </si>
  <si>
    <t>As of August 1, 2019, the parent company acquired a 73% interest in Tongyang Asset Management Co. and changed the name to Woori Asset Management Corp. Also, as of August 1, 2019, the parent company gained 100% control of AB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company also acquired 59.83%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t>
  </si>
  <si>
    <t>Address of registered office of entity</t>
  </si>
  <si>
    <t>The headquarters of the Group is located at 51, Sogong-ro, Jung-gu, Seoul, Korea</t>
  </si>
  <si>
    <t>General_Details of stock transfer from the company and subsidiaries as of incorporation (Details) - shares</t>
  </si>
  <si>
    <t>Dec. 31, 2018</t>
  </si>
  <si>
    <t>Disclosure of stock transfer [Line Items]</t>
  </si>
  <si>
    <t>Total number of issued shares</t>
  </si>
  <si>
    <t>Woori bank</t>
  </si>
  <si>
    <t>Exchange ratio per share</t>
  </si>
  <si>
    <t>100.00%</t>
  </si>
  <si>
    <t>Number of parent company's stocks</t>
  </si>
  <si>
    <t>Woori FIS Co., Ltd.</t>
  </si>
  <si>
    <t>29.99708%</t>
  </si>
  <si>
    <t>Woori Finance Research Institute Co., Ltd.</t>
  </si>
  <si>
    <t>18.88165%</t>
  </si>
  <si>
    <t>Woori Credit Information Co., Ltd.</t>
  </si>
  <si>
    <t>110.37292%</t>
  </si>
  <si>
    <t>Woori Fund Service Co., Ltd.</t>
  </si>
  <si>
    <t>47.09031%</t>
  </si>
  <si>
    <t>Woori Private Equity Asset Management Co., Ltd.</t>
  </si>
  <si>
    <t>8.77992%</t>
  </si>
  <si>
    <t>General_Consolidated subsidiaries and their financial information (Details) - KRW (₩)</t>
  </si>
  <si>
    <t>Significant investments in subsidiaries [Abstract]</t>
  </si>
  <si>
    <t>Investor</t>
  </si>
  <si>
    <t>Subsidiaries</t>
  </si>
  <si>
    <t>Woori Bank</t>
  </si>
  <si>
    <t>Main business</t>
  </si>
  <si>
    <t>Bank</t>
  </si>
  <si>
    <t>Percentage of ownership</t>
  </si>
  <si>
    <t>Location</t>
  </si>
  <si>
    <t>Korea</t>
  </si>
  <si>
    <t>Financial statements date of use</t>
  </si>
  <si>
    <t>Disclosure of condensed financial information of significant investments in subsidiaries [Abstract]</t>
  </si>
  <si>
    <t>Assets</t>
  </si>
  <si>
    <t>Liabilities</t>
  </si>
  <si>
    <t>Operating revenue</t>
  </si>
  <si>
    <t>Net income (loss) attributable to owners</t>
  </si>
  <si>
    <t>Comprehensive income (loss) attributable to owners</t>
  </si>
  <si>
    <t>Woori Card Co., Ltd.</t>
  </si>
  <si>
    <t>Finance</t>
  </si>
  <si>
    <t>Dec. 31,
		2018</t>
  </si>
  <si>
    <t>Woori Investment Bank Co., Ltd.</t>
  </si>
  <si>
    <t>Woori Investment Bank Co., Ltd</t>
  </si>
  <si>
    <t>Other credit finance business</t>
  </si>
  <si>
    <t>59.80%</t>
  </si>
  <si>
    <t>System software development &amp; maintenance</t>
  </si>
  <si>
    <t>Other service business</t>
  </si>
  <si>
    <t>Credit information</t>
  </si>
  <si>
    <t>Woori Asset Trust Co., Ltd.</t>
  </si>
  <si>
    <t xml:space="preserve">Woori Asset Trust Co., Ltd. </t>
  </si>
  <si>
    <t>Real-estate</t>
  </si>
  <si>
    <t>67.20%</t>
  </si>
  <si>
    <t>Explanation of newly added subsidiaries to consolidation</t>
  </si>
  <si>
    <t>As of December 31, 2018, Woori bank held 8.6% interest and hold 67.2% interest as of December 31, 2019 as acquiring 58.6% interests additionally during current period.</t>
  </si>
  <si>
    <t>Woori Asset Management Corp.</t>
  </si>
  <si>
    <t>73.00%</t>
  </si>
  <si>
    <t>Woori Global Asset Management Co., Ltd.</t>
  </si>
  <si>
    <t>Woori America Bank</t>
  </si>
  <si>
    <t>America</t>
  </si>
  <si>
    <t>Woori Global Markets Asia Limited</t>
  </si>
  <si>
    <t>Hong Kong</t>
  </si>
  <si>
    <t>Woori Bank China Limited</t>
  </si>
  <si>
    <t>China</t>
  </si>
  <si>
    <t>AO Woori Bank</t>
  </si>
  <si>
    <t>Russia</t>
  </si>
  <si>
    <t>PT Bank Woori Saudara Indonesia 1906 Tbk</t>
  </si>
  <si>
    <t>79.90%</t>
  </si>
  <si>
    <t>Indonesia</t>
  </si>
  <si>
    <t>Banco Woori Bank do Brasil S.A.</t>
  </si>
  <si>
    <t>Brazil</t>
  </si>
  <si>
    <t>Korea BTL Infrastructure Fund</t>
  </si>
  <si>
    <t>99.90%</t>
  </si>
  <si>
    <t>Woori Finance Cambodia PLC.</t>
  </si>
  <si>
    <t>Cambodia</t>
  </si>
  <si>
    <t>Woori Finance Myanmar Co., Ltd.</t>
  </si>
  <si>
    <t>Myanmar</t>
  </si>
  <si>
    <t>Wealth Development Bank</t>
  </si>
  <si>
    <t>51.00%</t>
  </si>
  <si>
    <t>Philippines</t>
  </si>
  <si>
    <t>Woori Bank Vietnam Limited</t>
  </si>
  <si>
    <t>Vietnam</t>
  </si>
  <si>
    <t>WB Finance Co., Ltd.</t>
  </si>
  <si>
    <t>Woori Bank Europe</t>
  </si>
  <si>
    <t>Germany</t>
  </si>
  <si>
    <t>Kumho Trust First Co., Ltd.</t>
  </si>
  <si>
    <t>Asset securitization</t>
  </si>
  <si>
    <t>0.00%</t>
  </si>
  <si>
    <t>Description of nature of relationship with subsidiary where parent has directly or indirectly less than half of voting power</t>
  </si>
  <si>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si>
  <si>
    <t>Asiana Saigon Inc.</t>
  </si>
  <si>
    <t>KAMCO Value Recreation First Securitization Specialty Co., Ltd.</t>
  </si>
  <si>
    <t>15.00%</t>
  </si>
  <si>
    <t>Hermes STX Co., Ltd.</t>
  </si>
  <si>
    <t>BWL First Co., LLC</t>
  </si>
  <si>
    <t>Deogi Dream Fourth Co., Ltd.</t>
  </si>
  <si>
    <t>Jeonju Iwon Ltd.</t>
  </si>
  <si>
    <t>Wonju I one Inc.</t>
  </si>
  <si>
    <t>Heitz Third Co., Ltd.</t>
  </si>
  <si>
    <t>Woorihansoop First Co., Ltd.</t>
  </si>
  <si>
    <t>Woorihansoop 1st Co., Ltd.</t>
  </si>
  <si>
    <t>Electric Cable First Co., Ltd.</t>
  </si>
  <si>
    <t>Electric Cable First Co., Ltd</t>
  </si>
  <si>
    <t>Woori International First Co., Ltd.</t>
  </si>
  <si>
    <t>Woori WEBST First Co., Ltd.</t>
  </si>
  <si>
    <t>Woori WEBST 1st Co., Ltd.</t>
  </si>
  <si>
    <t>Wibihansoop 1st Co., Ltd.</t>
  </si>
  <si>
    <t>Uri QS 1st Co., Ltd.</t>
  </si>
  <si>
    <t>Uri QS 1st Co., Ltd</t>
  </si>
  <si>
    <t>Uri Display 1st Co., Ltd.</t>
  </si>
  <si>
    <t>Tiger Eyes 2nd Co., Ltd.</t>
  </si>
  <si>
    <t>Woori Serveone 1st Co., Ltd.</t>
  </si>
  <si>
    <t>Uri Display 2nd Co., Ltd.</t>
  </si>
  <si>
    <t>Uri Display 2nd Co.,Ltd.</t>
  </si>
  <si>
    <t>Woori the Colony Unjung Securitization Specialty Co., Ltd.</t>
  </si>
  <si>
    <t>Woori Dream 1st Co., Ltd.</t>
  </si>
  <si>
    <t>Woori Dream 2nd Co., Ltd.</t>
  </si>
  <si>
    <t>Woori H 1st Co., Ltd.</t>
  </si>
  <si>
    <t>Woori HS 1st Co., Ltd.</t>
  </si>
  <si>
    <t>Woori HS 2nd Co., Ltd.</t>
  </si>
  <si>
    <t>Woori Sinnonhyeon 1st Inc.</t>
  </si>
  <si>
    <t>Woori K 1st Co.,Ltd.</t>
  </si>
  <si>
    <t>Uri S 1st Co., Ltd.</t>
  </si>
  <si>
    <t>Uri S 1st Co.,Ltd.</t>
  </si>
  <si>
    <t>Smart Casting Inc.</t>
  </si>
  <si>
    <t>Uri Display 3rd Co., Ltd.</t>
  </si>
  <si>
    <t>TY 1st Co., Ltd.</t>
  </si>
  <si>
    <t xml:space="preserve">TY 1st Co., Ltd. </t>
  </si>
  <si>
    <t>Woori HJ 2nd Co., Ltd.</t>
  </si>
  <si>
    <t>Woori-HJ 3rd Co., Ltd.</t>
  </si>
  <si>
    <t>Uri K 2nd Co., Ltd.</t>
  </si>
  <si>
    <t xml:space="preserve">Uri K 2nd Co., Ltd. </t>
  </si>
  <si>
    <t>Woori KC No.1 Co., Ltd.</t>
  </si>
  <si>
    <t xml:space="preserve">Woori KC No.1 Co., Ltd. </t>
  </si>
  <si>
    <t>Woori Lake 1st., Ltd.</t>
  </si>
  <si>
    <t>Woori QSell 2nd Co., Ltd.</t>
  </si>
  <si>
    <t xml:space="preserve">Woori QSell 2nd Co., Ltd. </t>
  </si>
  <si>
    <t>Quantum Jump the 1st Co., Ltd.</t>
  </si>
  <si>
    <t>Quantum Jump the 2nd Co., Ltd.</t>
  </si>
  <si>
    <t>Woori BK the 1st Co., Ltd.</t>
  </si>
  <si>
    <t xml:space="preserve">Woori BK the 1st Co., Ltd. </t>
  </si>
  <si>
    <t>Woori-HC 1st Co., Ltd.</t>
  </si>
  <si>
    <t xml:space="preserve">Woori-HC 1st Co., Ltd. </t>
  </si>
  <si>
    <t>Wivi Synergy 1st Co., Ltd.</t>
  </si>
  <si>
    <t xml:space="preserve">Wivi Synergy 1st Co., Ltd. </t>
  </si>
  <si>
    <t>ATLANTIC TRANSPORTATION 1 S.A.</t>
  </si>
  <si>
    <t xml:space="preserve">ATLANTIC TRANSPORTATION 1 S.A. </t>
  </si>
  <si>
    <t>Marshall islands</t>
  </si>
  <si>
    <t>Woori Gongdeok First Co., Ltd.</t>
  </si>
  <si>
    <t xml:space="preserve">Woori Gongdeok First Co., Ltd. </t>
  </si>
  <si>
    <t>HD Project Co., Ltd.</t>
  </si>
  <si>
    <t xml:space="preserve">HD Project Co., Ltd. </t>
  </si>
  <si>
    <t>Woori HW 1st Co., Ltd.</t>
  </si>
  <si>
    <t xml:space="preserve">Woori HW 1st Co., Ltd. </t>
  </si>
  <si>
    <t>Woori HC 2nd Co., Ltd.</t>
  </si>
  <si>
    <t xml:space="preserve">Woori HC 2nd Co., Ltd. </t>
  </si>
  <si>
    <t>Woori Dream 3rd Co., Ltd.</t>
  </si>
  <si>
    <t xml:space="preserve">Woori Dream 3rd Co., Ltd. </t>
  </si>
  <si>
    <t>Woori SJS 1st Co., Ltd.</t>
  </si>
  <si>
    <t xml:space="preserve">Woori SJS 1st Co., Ltd. </t>
  </si>
  <si>
    <t>G5 Pro Short-term Bond Investment Fund 13</t>
  </si>
  <si>
    <t xml:space="preserve">G5 Pro Short-term Bond Investment Fund 13 </t>
  </si>
  <si>
    <t>Securities investment and others</t>
  </si>
  <si>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si>
  <si>
    <t>Heungkuk Global Private Placement Investment Trust No. 1</t>
  </si>
  <si>
    <t xml:space="preserve">Heungkuk Global Private Placement Investment Trust No. 1 </t>
  </si>
  <si>
    <t>98.50%</t>
  </si>
  <si>
    <t>AI Partners UK Water Supply Private Placement Investment Trust No.2</t>
  </si>
  <si>
    <t>AI Partners Water Supply Private Placement Investment Trust No.2</t>
  </si>
  <si>
    <t>97.30%</t>
  </si>
  <si>
    <t>England</t>
  </si>
  <si>
    <t>Consus Sakhalin Real Estate Investment Trust 1st</t>
  </si>
  <si>
    <t>75.00%</t>
  </si>
  <si>
    <t>Multi Asset Global Real Estate Investment Trust No. 5-2</t>
  </si>
  <si>
    <t xml:space="preserve">Multi Asset Global Real Estate Investment Trust No. 5-2 </t>
  </si>
  <si>
    <t>99.00%</t>
  </si>
  <si>
    <t>Igis Australia Investment Trust No. 209-1</t>
  </si>
  <si>
    <t xml:space="preserve">Igis Australia Investment Trust No. 209-1 </t>
  </si>
  <si>
    <t>99.40%</t>
  </si>
  <si>
    <t>Woori Global Development Infrastructure Synergy Company Private Placement Investment Trust No.1</t>
  </si>
  <si>
    <t xml:space="preserve">Woori Global Development Infrastructure Synergy Company Private Placement Investment Trust No.1 </t>
  </si>
  <si>
    <t>IGIS Global Private Placement Real Estate Fund No. 316-1</t>
  </si>
  <si>
    <t xml:space="preserve">IGIS Global Private Placement Real Estate Fund No. 316-1 </t>
  </si>
  <si>
    <t>99.30%</t>
  </si>
  <si>
    <t>Principle Guaranteed Trust</t>
  </si>
  <si>
    <t>Trust</t>
  </si>
  <si>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si>
  <si>
    <t>Principle and Interest Guaranteed Trust</t>
  </si>
  <si>
    <t>MAGI No.5 LuxCo S.a.r.l.</t>
  </si>
  <si>
    <t xml:space="preserve">MAGI No.5 LuxCo S.a.r.l. </t>
  </si>
  <si>
    <t>54.60%</t>
  </si>
  <si>
    <t>ADP 16 Brussels</t>
  </si>
  <si>
    <t xml:space="preserve">ADP 16 Brussels </t>
  </si>
  <si>
    <t>Dongwoo First Securitization Specialty Co., Ltd.</t>
  </si>
  <si>
    <t>5.00%</t>
  </si>
  <si>
    <t>Seari First Securitization Specialty Co., Ltd.</t>
  </si>
  <si>
    <t>Seari Second Securitization Specialty Co., Ltd.</t>
  </si>
  <si>
    <t>Seori Second Securitization Specialty Co., Ltd.</t>
  </si>
  <si>
    <t>Namjong 1st Securitization Specialty Co., Ltd.</t>
  </si>
  <si>
    <t>Bukgeum First Securitization Specialty Co., Ltd.</t>
  </si>
  <si>
    <t>Bukgeum Second Securitization Specialty Co., Ltd.</t>
  </si>
  <si>
    <t>WS1909 Securitization Specialty Co., Ltd.</t>
  </si>
  <si>
    <t xml:space="preserve">WS1909 Securitization Specialty Co., Ltd. </t>
  </si>
  <si>
    <t>One Punch Korea the 1st Co., Ltd.</t>
  </si>
  <si>
    <t>One Punch Korea the 1st Co., Ltd. .</t>
  </si>
  <si>
    <t>One Punch blue the 1st Co., Ltd.</t>
  </si>
  <si>
    <t xml:space="preserve">One Punch blue the 1st Co., Ltd. </t>
  </si>
  <si>
    <t>TUTU Finance-WCI Myanmar Co., Ltd.</t>
  </si>
  <si>
    <t>Woori Card one of 2017-1 Securitization Specialty Co., Ltd.</t>
  </si>
  <si>
    <t>0.50%</t>
  </si>
  <si>
    <t>Woori Card one of 2017-2 Securitization Specialty Co., Ltd.</t>
  </si>
  <si>
    <t>Woori Card one of 2018-1 Securitization Specialty Co Ltd [Member]</t>
  </si>
  <si>
    <t xml:space="preserve">Woori Card one of 2018-1 Securitization Specialty Co., Ltd. </t>
  </si>
  <si>
    <t>WOORI CARD 2019-1 ASSET SECURITIZATION SPECIALTY CO., LTD.</t>
  </si>
  <si>
    <t>Japanese Hotel Real Estate Private Equity Fund 1</t>
  </si>
  <si>
    <t>Woori Private Equity Asset Management Co., Ltd. and Woori Investment Bank Co., Ltd.</t>
  </si>
  <si>
    <t xml:space="preserve">Japanese Hotel Real Estate Private Equity Fund 1 </t>
  </si>
  <si>
    <t>45.50%</t>
  </si>
  <si>
    <t>Woori china convertible bond fund</t>
  </si>
  <si>
    <t>98.60%</t>
  </si>
  <si>
    <t>WOORIG China Value Equity (C/C(F))</t>
  </si>
  <si>
    <t>Woori Global Asset Management Co.,Ltd.</t>
  </si>
  <si>
    <t>95.10%</t>
  </si>
  <si>
    <t>Woori Innovative Growth Professional Investment Type Private Investment Trust No.1</t>
  </si>
  <si>
    <t>Woori Bank, Woori Investment Bank Co., Ltd and Woori Private Equity Asset Management Co., Ltd.</t>
  </si>
  <si>
    <t>60.00%</t>
  </si>
  <si>
    <t>Heungkuk Woori Tech Company Private Placement Investment Trust No. 1</t>
  </si>
  <si>
    <t>Woori bank and Woori Investment Bank Co., Ltd.</t>
  </si>
  <si>
    <t xml:space="preserve">Heungkuk Woori Tech Company Private Placement Investment Trust No. 1 </t>
  </si>
  <si>
    <t>98.00%</t>
  </si>
  <si>
    <t>Money trust under the FISCM Act</t>
  </si>
  <si>
    <t>Structured entity for the securitization of financial assets</t>
  </si>
  <si>
    <t>Structured entity for the investments in securities</t>
  </si>
  <si>
    <t>The amount is prepared based on the consolidated financial statements of Woori Bank (reflecting the classification of profit or loss of the discontinued operation).</t>
  </si>
  <si>
    <t>The income or loss information of Woori Asset Management Corp. and Woori Global Asset Management Co., Ltd. are prepared based on the income or loss from August 1, 2019, the date on which the power was obtained, to December 31, 2019. In addition, the Group acquired Woori Asset Trust Co., Ltd on December 30, 2019, thus the income or loss information of Woori Asset Trust Co., Ltd are not included.</t>
  </si>
  <si>
    <t>General_Unconsolidated companies with more than 50 Percent ownership interests (Details)</t>
  </si>
  <si>
    <t>Golden Bridge NHN Online Private Equity Investment</t>
  </si>
  <si>
    <t>Disclosure of information about unconsolidated subsidiaries [Line Items]</t>
  </si>
  <si>
    <t>Name of subsidiary</t>
  </si>
  <si>
    <t>Main Business</t>
  </si>
  <si>
    <t>Securities Investment</t>
  </si>
  <si>
    <t>Description of reason why entity with more than half of voting power directly or indirectly owned which is not subsidiary due to absence of control</t>
  </si>
  <si>
    <t>Since the investee is a private equity investment fund, the Group does not have the power over the fund's activities even though it holds more than 50% of ownership interest.</t>
  </si>
  <si>
    <t>Mirae Asset Seobu Underground Expressway Professional Investment</t>
  </si>
  <si>
    <t>65.80%</t>
  </si>
  <si>
    <t>Mirae Asset Maps Clean Water Private Equity Investment Trust 7th</t>
  </si>
  <si>
    <t>59.70%</t>
  </si>
  <si>
    <t>Kiwoom Yonsei Private Equity Investment Trust</t>
  </si>
  <si>
    <t>88.90%</t>
  </si>
  <si>
    <t>Hana Walmart Real Estate Investment Trust 41-1</t>
  </si>
  <si>
    <t>89.60%</t>
  </si>
  <si>
    <t>IGIS Europe Private Placement Real Estate Fund No 163-2 [Member]</t>
  </si>
  <si>
    <t>IGIS Europe Private Placement Real Estate Fund No. 163-2</t>
  </si>
  <si>
    <t>97.90%</t>
  </si>
  <si>
    <t>IGIS Global Private Placement Real Estate Fund No 148-1</t>
  </si>
  <si>
    <t>IGIS Global Private Placement Real Estate Fund No. 148-1</t>
  </si>
  <si>
    <t>IGIS Global Private Placement Real Estate Fund No 148-2</t>
  </si>
  <si>
    <t>IGIS Global Private Placement Real Estate Fund No. 148-2</t>
  </si>
  <si>
    <t>KB Nongso Sewage Treatment Equipment Private Special Asset [Member]</t>
  </si>
  <si>
    <t>KB Nongso Sewage Treatment Equipment Private Special Asset</t>
  </si>
  <si>
    <t>50.00%</t>
  </si>
  <si>
    <t>Mirae Asset Seoul Ring Expresway Private Special Asset Fund No. 1</t>
  </si>
  <si>
    <t>Mirae Asset Seoul Ring Expressway Private Special Asset Fund No. 1</t>
  </si>
  <si>
    <t>66.70%</t>
  </si>
  <si>
    <t>66.20%</t>
  </si>
  <si>
    <t>Hangkang Sewage Treament Plant Fund</t>
  </si>
  <si>
    <t>Hangkang Sewage Treatment Plant Fund</t>
  </si>
  <si>
    <t>55.60%</t>
  </si>
  <si>
    <t>Consus KyungJu Green Private Placement Real Estate Fund No. 1</t>
  </si>
  <si>
    <t>52.40%</t>
  </si>
  <si>
    <t>KIM Pocheon-Hwado Highway Infra Private Placement Special Asset Fund</t>
  </si>
  <si>
    <t xml:space="preserve">KIM Pocheon-Hwado Highway Infra Private Placement Special Asset Fund </t>
  </si>
  <si>
    <t>55.20%</t>
  </si>
  <si>
    <t>General_Limitations on transfer of assets or the redemption of liabilities within the Group (Details)</t>
  </si>
  <si>
    <t>Structured entity for asset securitization</t>
  </si>
  <si>
    <t>Disclosure of information about consolidated structured entities [Line Items]</t>
  </si>
  <si>
    <t>Description of terms of contractual arrangements that could require parent or subsidiaries to provide financial support to structured entity</t>
  </si>
  <si>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si>
  <si>
    <t>Credit facilities provided to structured entities</t>
  </si>
  <si>
    <t>As of December 31, 2019, the Group provides 2,241,640 million Won of credit facilities for the structured entities mentioned above.</t>
  </si>
  <si>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si>
  <si>
    <t>Money trust under the Financial Investment Services and Capital Markets Act</t>
  </si>
  <si>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si>
  <si>
    <t>General_Financial informations Maximum exposure and Loss recognised of unconsolidated structured entities (Details) - KRW (₩)</t>
  </si>
  <si>
    <t>Asset securitization vehicle</t>
  </si>
  <si>
    <t>Disclosure of unconsolidated structured entities [Line Items]</t>
  </si>
  <si>
    <t>The maximum exposure to risks</t>
  </si>
  <si>
    <t>Investments</t>
  </si>
  <si>
    <t>Credit facilities</t>
  </si>
  <si>
    <t>Loss recognized on unconsolidated structured entities</t>
  </si>
  <si>
    <t>Disclosure of information about interests in structured entity</t>
  </si>
  <si>
    <t>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transfers related risks by the purchase commitments of asset-backed securities or issuance of asset-backed securities through credit grants, and the structured entities recognize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si>
  <si>
    <t>Asset securitization vehicle | Classes of assets [Domain]</t>
  </si>
  <si>
    <t>Total asset of the unconsolidated structured entities</t>
  </si>
  <si>
    <t>Assets recognized in the consolidated financial statements related to the unconsolidated structured entities</t>
  </si>
  <si>
    <t>Asset securitization vehicle | Financial assets at FVTPL</t>
  </si>
  <si>
    <t>Asset securitization vehicle | Financial assets at FVTOCI</t>
  </si>
  <si>
    <t>Asset securitization vehicle | Financial assets at amortized cost</t>
  </si>
  <si>
    <t>Asset securitization vehicle | Investments in joint ventures and associates</t>
  </si>
  <si>
    <t>Asset securitization vehicle | Derivative assets</t>
  </si>
  <si>
    <t>Asset securitization vehicle | Liabilities [Domain]</t>
  </si>
  <si>
    <t>Liabilities recognized in the consolidated financial statements related to the unconsolidated structured entities</t>
  </si>
  <si>
    <t>Asset securitization vehicle | Derivative liabilities</t>
  </si>
  <si>
    <t>Asset securitization vehicle | Other liabilities (provisions)</t>
  </si>
  <si>
    <t>Structured finance</t>
  </si>
  <si>
    <t>Unconsolidated structured entities classified as 'structured financing' include real estate project financing investment vehicle, social overhead capital companies, and special purpose vehicl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si>
  <si>
    <t>Structured finance | Classes of assets [Domain]</t>
  </si>
  <si>
    <t>Structured finance | Financial assets at FVTPL</t>
  </si>
  <si>
    <t>Structured finance | Financial assets at FVTOCI</t>
  </si>
  <si>
    <t>Structured finance | Financial assets at amortized cost</t>
  </si>
  <si>
    <t>Structured finance | Investments in joint ventures and associates</t>
  </si>
  <si>
    <t>Structured finance | Derivative assets</t>
  </si>
  <si>
    <t>Structured finance | Liabilities [Domain]</t>
  </si>
  <si>
    <t>Structured finance | Derivative liabilities</t>
  </si>
  <si>
    <t>Structured finance | Other liabilities (provisions)</t>
  </si>
  <si>
    <t>Investment Funds</t>
  </si>
  <si>
    <t>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t>
  </si>
  <si>
    <t>Investment Funds | Classes of assets [Domain]</t>
  </si>
  <si>
    <t>Investment Funds | Financial assets at FVTPL</t>
  </si>
  <si>
    <t>Investment Funds | Financial assets at FVTOCI</t>
  </si>
  <si>
    <t>Investment Funds | Financial assets at amortized cost</t>
  </si>
  <si>
    <t>Investment Funds | Investments in joint ventures and associates</t>
  </si>
  <si>
    <t>Investment Funds | Derivative assets</t>
  </si>
  <si>
    <t>Investment Funds | Liabilities [Domain]</t>
  </si>
  <si>
    <t>Investment Funds | Derivative liabilities</t>
  </si>
  <si>
    <t>Investment Funds | Other liabilities (provisions)</t>
  </si>
  <si>
    <t>Real estate trust</t>
  </si>
  <si>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si>
  <si>
    <t>Real estate trust | Classes of assets [Domain]</t>
  </si>
  <si>
    <t>Real estate trust | Financial assets at FVTPL</t>
  </si>
  <si>
    <t>Real estate trust | Financial assets at FVTOCI</t>
  </si>
  <si>
    <t>Real estate trust | Financial assets at amortized cost</t>
  </si>
  <si>
    <t>Real estate trust | Investments in joint ventures and associates</t>
  </si>
  <si>
    <t>Real estate trust | Derivative assets</t>
  </si>
  <si>
    <t>Real estate trust | Liabilities [Domain]</t>
  </si>
  <si>
    <t>Real estate trust | Derivative liabilities</t>
  </si>
  <si>
    <t>Real estate trust | Other liabilities (provisions)</t>
  </si>
  <si>
    <t>General_Noncontrolling interests (Details) - KRW (₩) ₩ in Millions</t>
  </si>
  <si>
    <t>Dec. 31, 2017</t>
  </si>
  <si>
    <t>Disclosure of significant investments in subsidiaries [Line Items]</t>
  </si>
  <si>
    <t>Accumulated non-controlling interests at the end of the reporting period</t>
  </si>
  <si>
    <t>Woori Investment Bank</t>
  </si>
  <si>
    <t>Dividends to non-controlling interests</t>
  </si>
  <si>
    <t>Hybrid securities issued by Woori Bank</t>
  </si>
  <si>
    <t>Distribution of the hybrid securities issued by Woori Bank</t>
  </si>
  <si>
    <t>Significant basis of preparation and accounting policies_Basis of presentation (Details)</t>
  </si>
  <si>
    <t>Basis of preparation of financial statements</t>
  </si>
  <si>
    <t>The Group's consolidated financial statements are prepared in accordance with Financial Reporting Standards ("IFRS") as issued by the International Accounting Standards Board ("IASB").</t>
  </si>
  <si>
    <t>Description of nature of financial statements</t>
  </si>
  <si>
    <t>Consolidated  Financial Statements</t>
  </si>
  <si>
    <t>Date of end of reporting period</t>
  </si>
  <si>
    <t>Period covered by financial statements</t>
  </si>
  <si>
    <t>For the years ended December 31, 2019</t>
  </si>
  <si>
    <t>Description of presentation currency</t>
  </si>
  <si>
    <t>Korean Won</t>
  </si>
  <si>
    <t>Description of functional currency</t>
  </si>
  <si>
    <t>Level of rounding used in financial statements</t>
  </si>
  <si>
    <t>Korean Won in millions</t>
  </si>
  <si>
    <t>Description of accounting policy for functional currency</t>
  </si>
  <si>
    <t xml:space="preserve">The Group operates primarily in Korea and its official accounting records are maintained in Korean Won. </t>
  </si>
  <si>
    <t>Methods of translation used to determine supplementary information</t>
  </si>
  <si>
    <t>The United States dollar ("U.S. dollar" or "US$" or "USD") amounts are provided herein as supplementary information solely for the convenience of readers outside Korea. Korean Won amounts are expressed in U.S. Dollars at the rate of 1,155.5 Korean Won to US$1.00, the noon buying exchange rate in effect on December 31, 2019,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si>
  <si>
    <t>Explanation of measurement bases used in preparing financial statements</t>
  </si>
  <si>
    <t>The consolidated financial statements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t>
  </si>
  <si>
    <t>Significant basis of preparation and accounting policies_Newly adopted standards and interpretations that affected the Groups accounting policies (Details)</t>
  </si>
  <si>
    <t>Disclosure amendments of IFRS 9 and IFRS 7</t>
  </si>
  <si>
    <t>Disclosure of initial application of standards or interpretations [Line Items]</t>
  </si>
  <si>
    <t>Title of initially applied IFRS</t>
  </si>
  <si>
    <t>Financial Instruments</t>
  </si>
  <si>
    <t>Description of nature of change in accounting policy</t>
  </si>
  <si>
    <t>The amendments mainly deal with the addition of temporary exceptions from applying specific hedge accounting requirements while the uncertainty arises from interest rate benchmark reform. The amendment requires that for the purpose of determining whether a forecast transaction (or a component thereof) is highly probable, an entity shall assume that the interest rate benchmark on which the hedged cash flows (contractually or non-contractually specified) are based is not altered as a result of interest rate benchmark reform. When applying the prospective assessment, the amendment further requires that an entity shall assume that the hedged risk or the interest rate benchmark on which the hedged item or the hedging instrument is based is not altered as a result of the reform. Additionally, for a hedge of a non-contractually specified benchmark component of interest rate risk, an entity shall apply the requirement that the risk component shall be separately identifiable only at the inception of the hedging relationship. Meanwhile, an entity shall prospectively cease applying the temporary exceptions to a hedged item at the earlier of: (a)when the uncertainty arising from interest rate benchmark reform is no longer present with respect to the timing and the amount of the interest rate benchmark-based cash flows of the hedged item; and (b)when the hedging relationship that the hedged item is part of is discontinued.</t>
  </si>
  <si>
    <t>Description of how and from when changes in accounting policies have been applied</t>
  </si>
  <si>
    <t>The Group has adopted the amendments of IFRS 9 and IFRS 7 for the first time in the current year. These amendments will be effective from January 1, 2020 but the Group has applied such amendments in current year as the early adoption is permitted.</t>
  </si>
  <si>
    <t>Description whether change in accounting policy is made in accordance with transitional provisions of initially applied IFRS</t>
  </si>
  <si>
    <t>On the date of initial application for IFRS 16, the Group elected to apply a practical expedient which does not require the Group to reassess whether the contract is a lease. The Group applied IFRS 16 only to the contracts that were previously identified as a lease and did not reassess the contracts that were not identified as a lease in line with IAS 17 and IFRIC 4. Therefore, the definition of lease under IFRS 16 is only applicable to contracts that are entered into or modified after January 1, 2019.</t>
  </si>
  <si>
    <t>Description of transitional provisions of initially applied IFRS</t>
  </si>
  <si>
    <t>On the date of initial application, a lease classified as an operating lease in accordance with IAS 17 is measured at present value of the remaining lease payments discounted at the incremental borrowing rate of the subsidiary as of January 1, 2019. However, the Group chose an exception that does not apply the lessee's recognition, measurement and presentation on low value asset leases. The right-of-use asset is measured as follows:
- The same amount as lease liability (pre-paid or incurred (unpaid) lease payments are adjusted). The Group applies this method to all leases.
When the Group applies IFRS 16 to the leases classified as operating leases in accordance with IAS 17, following practical expedients are used:
- Opening direct costs are excluded from the measurement of the right-of-use asset at the date of initial application.
- An entity should apply IAS 37 'Provisions, Contingent Liabilities and Contingent Assets' right before the date of initial application to determine whether a lease is a loss-bearing contract and therefore conduct an impairment review.
- The right-of-use assets and lease liabilities are not recognized for short-term leases (residual term less than a year)
- If the contract includes a lease extension or exit option, use hindsight to determine the lease term.</t>
  </si>
  <si>
    <t>IFRS 16 introduces an accounting model for the single lessee and as a result, the Group, as a lessee, recognizes right-of-use assets which represent a lessee's right to use an underlying asset and lease liabilities which represent an obligation to make lease payments. An accounting model for the lessor is similar to the previous accounting policy. Previously, the Group determined whether an arrangement is, or contains, a lease on the arrangement date by applying IFRIC 4 'Determining whether an arrangement contains a lease' which focused on 'risks and consideration'. The Group has started to determine whether the contract is, or contains, a lease, based on the new definition of a lease. Under IFRS 16, a contract determines whether a lease includes control of the use of an underlying asset that is identified in exchange for consideration. For the agreed or revalued date of the contract that contains a lease component, the Group allocates the consideration in the contract to each lease component on the basis of the relative stand-alone price of the lease and non-lease components.</t>
  </si>
  <si>
    <t>The Group recognized the cumulative effects due to the initial application of IFRS 16 on January 1, 2019, which is the date of initial application. Therefore, the comparative financial information applies IAS 17 and IFRIC 4 as reported previously, and was not restated. The details of the changes to the accounting policy are described below.</t>
  </si>
  <si>
    <t>Description of fact that impact of initial application of new IFRS is not known or reasonably estimable</t>
  </si>
  <si>
    <t>IFRS Interpretations Committee published its interpretation of 'Lease Period and Lease Improvement Useful Life' as of December 16, 2019. The Interpretation Committee discussed a question about how to determine the lease term for cancellable or renewable leases and according to the interpretation, the lease term will depend on both the termination penalties in the contract and the broader economics of the contract. Agenda decisions issued by the Interpretations Committee do not have an application date, but are expected to be implemented as soon as possible. The Group is currently assessing the impact of the agenda decision and does not expect a material impact to the financial statements.</t>
  </si>
  <si>
    <t>Information about nature of lessee's leasing activities</t>
  </si>
  <si>
    <t>The Group leases various assets, including buildings, vehicles and IT equipment. Previously, the Group classified its leases either as operating leases or as finance leases based on whether the lease substantially transfers the risk and reward of owning the underlying assets. According to IFRS 16, the Group recognizes right-of-use assets and lease liabilities for most of its leases, which means most of its leases are presented in the statement of financial position. For the right-of-use assets that do not satisfy the definition of an investment property, the Group presents those assets as the same item as the item that the corresponding underlying asset would have been presented for. Right-of-use assets that meet the definition of investment properties would be presented as investment properties. The Group presents lease liability as other financial liabilities in the consolidated statement of financial position.</t>
  </si>
  <si>
    <t>Statement that lessee accounts for short-term leases using recognition exemption</t>
  </si>
  <si>
    <t xml:space="preserve">The Group elected not to recognize right-to-use assets and lease liabilities for certain leases of low-value assets (e.g. IT facilities) and short-term leases (less than one year). The Group will recognize the related lease payments as expenses equally over the lease period. </t>
  </si>
  <si>
    <t>Statement that lessee accounts for leases of low-value assets using recognition exemption</t>
  </si>
  <si>
    <t>Adoption of IFRS 9 - Financial instruments</t>
  </si>
  <si>
    <t>All financial assets included in the scope of IFRS 9 are subsequently measured at amortized cost or fair value based on the Group's business model for the management of financial assets and the nature of the contractual cash flows of the financial assets.</t>
  </si>
  <si>
    <t>The Group initially applied IFRS 9 and related amendments made to other standards during the previous period, with January 1, 2018 as the date of initial application. IFRS 9 introduces new rules on: 1) classification and measurement of financial assets and financial liabilities, 2) impairment of financial assets, and 3) hedge accounting. Additionally, the Group adopted consequential amendments to IFRS 7 Financial Instruments: Disclosures that were applied to the disclosures for 2018.</t>
  </si>
  <si>
    <t>Significant basis of preparation and accounting policies_Impacts of adopting IFRS 16 at date of initial application (Details) - KRW (₩) ₩ in Millions</t>
  </si>
  <si>
    <t>Jan. 01, 2019</t>
  </si>
  <si>
    <t>Disclosure of impacts to the financial statements due to initial application of ifrs 16 [Line Items]</t>
  </si>
  <si>
    <t>Operating leases as of December 31, 2018</t>
  </si>
  <si>
    <t>Application of exemption rule for low value assets leases</t>
  </si>
  <si>
    <t>Application of exemption rule for leases with remaining terms are less than 12 months at the time of transition</t>
  </si>
  <si>
    <t>Operating lease agreement after subtraction of exemption rule applied items as of December 31, 2018</t>
  </si>
  <si>
    <t>Right-of-use assets presented as premises and equipment</t>
  </si>
  <si>
    <t>Lease liabilities recognized discounted with incremental borrowing rate at the date of initial application (January 1, 2019)</t>
  </si>
  <si>
    <t>Depreciation expenses recognized for the lease during the transition</t>
  </si>
  <si>
    <t>Interest expenses recognized for the lease during the transition</t>
  </si>
  <si>
    <t>Bottom of range [Member]</t>
  </si>
  <si>
    <t>Weighted-average incremental borrowing rate</t>
  </si>
  <si>
    <t>2.00%</t>
  </si>
  <si>
    <t>Top of range [Member]</t>
  </si>
  <si>
    <t>5.60%</t>
  </si>
  <si>
    <t>The differences have occurred due to prepaid, unpaid lease payment, transfer, etc. and there is no effect on retained earnings.</t>
  </si>
  <si>
    <t>Significant basis of preparation and accounting policies_Not applied IFRS issued but are not yet effective (Details)</t>
  </si>
  <si>
    <t>Description of expected impact of initial application of new standards or interpretations [Abstract]</t>
  </si>
  <si>
    <t>Description of enacted and amended standards not expected to affect the group</t>
  </si>
  <si>
    <t>-IFRIC 23 Uncertainty over Income Tax Treatments (Issued)
-IFRS 9 Financial Instruments (Revised)
-IAS 28 Investment in Associates and Joint Ventures (Revised)
-IAS 19 Employee Benefits (Revised)
-IFRS 15 Revenue from Contracts with Customers (Revised)
-Annual Improvements to IFRSs 2015-2017 Cycle 
The annual improvements include partial amendments of IAS 12 'Income Tax,' IAS 23 'Borrowing Costs,' IFRS 3 'Business Combination' and IFRS 11 'Joint Arrangements.</t>
  </si>
  <si>
    <t>Description of issued and published standards not yet reached the effective date and the group has not applied at an earlier date not expected to affect the group</t>
  </si>
  <si>
    <t>-Revised Conceptual Framework for Financial Reporting
-Revised IFRS 3 'Business Combinations'
-Revised IAS 1 'Presentation of Financial Statements' and IAS 8 'Accounting policies, Changes in Accounting Estimates and Errors'</t>
  </si>
  <si>
    <t>Significant basis of preparation and accounting policies_Details of reclassification and measurement of financial assets (Details) - KRW (₩)</t>
  </si>
  <si>
    <t>Jan. 01, 2018</t>
  </si>
  <si>
    <t>Disclosure of financial assets at date of initial application of IFRS 9 [Line Items]</t>
  </si>
  <si>
    <t>Amount in accordance with IAS 39</t>
  </si>
  <si>
    <t>Reclassification</t>
  </si>
  <si>
    <t>Remeasurement</t>
  </si>
  <si>
    <t>Amount in accordance with IFRS 9</t>
  </si>
  <si>
    <t>Deposit - Loans and receivables (IAS 39) - Loans and other financial assets at atamortized cost (IFRS 9)</t>
  </si>
  <si>
    <t>Classification in accordance with IAS 39</t>
  </si>
  <si>
    <t>Classification in accordance with IFRS 9</t>
  </si>
  <si>
    <t>Loan and other financial assets at amortized cost</t>
  </si>
  <si>
    <t>Description of remeasurement effect from first application of IFRS 9</t>
  </si>
  <si>
    <t>The remeasurement effect due to expected credit losses is not included (The remeasurement effect of expected credit losses is as follows: b) Impairment of financial assets).</t>
  </si>
  <si>
    <t>Debt securities - AFS financial assets (IAS 39) - Securities at amortized cost (IFRS 9)</t>
  </si>
  <si>
    <t>AFS financial assets</t>
  </si>
  <si>
    <t>Debt securities - HTM financial assets (IAS 39) - Securities at amortized cost (IFRS 9)</t>
  </si>
  <si>
    <t>HTM financial assets</t>
  </si>
  <si>
    <t>Loans - Loans and receivables (IAS 39) - Loan and other financial assets at amortized cost (IFRS 9)</t>
  </si>
  <si>
    <t>Other financial assets - Loans and receivables (IAS 39) - Loan and other financial assets at amortized cost (IFRS 9)</t>
  </si>
  <si>
    <t>Deposit - Financial assets at FVTPL (IAS 39) - Financial assets at FVTPL (IFRS 9)</t>
  </si>
  <si>
    <t>Debt securities - Financial assets at FVTPL (IAS 39) - Financial assets at FVTPL (IFRS 9)</t>
  </si>
  <si>
    <t>Description of reclassification and measurement of embedded derivatives out of hybrid financial instruments</t>
  </si>
  <si>
    <t>Under IAS 39, the embedded derivatives out of hybrid financial instruments were accounted for as derivative assets or liabilities if the criteria for separation of the embedded derivatives were met; and the host contracts in those instruments were recorded as available-for-sale financial assets or loans and receivables respectively. However, since IFRS 9 requires financial instruments to be accounted for based on the terms of the entire financial instrument, hybrid financial assets are revalued and classified as financial assets at fair value through profit or loss.</t>
  </si>
  <si>
    <t>Equity securities - Financial assets at FVTPL (IAS 39) - Financial assets at FVTPL (IFRS 9)</t>
  </si>
  <si>
    <t>Derivative assets - Financial assets at FVTPL (IAS 39) - Financial assets at FVTPL (IFRS 9)</t>
  </si>
  <si>
    <t>Equity securities - AFS financial assets (IAS 39) - Financial assets at FVTPL (IFRS 9)</t>
  </si>
  <si>
    <t>Debt securities - AFS financial assets (IAS 39) - Financial assets at FVTPL (IFRS 9)</t>
  </si>
  <si>
    <t>Loans - Loans and receivables (IAS 39) - Financial assets at FVTPL (IFRS 9)</t>
  </si>
  <si>
    <t>Equity securities - AFS financial assets (IAS 39) - Financial assets at FVTOCI (IFRS 9)</t>
  </si>
  <si>
    <t>Financial assets at FVTOCI</t>
  </si>
  <si>
    <t>Debt securities - AFS financial assets (IAS 39) - Financial assets at FVTOCI (IFRS 9)</t>
  </si>
  <si>
    <t>Significant basis of preparation and accounting policies_Details of reclassification and measurement of financial liabilities (Details) - KRW (₩)</t>
  </si>
  <si>
    <t>Disclosure of financial liabilities at date of initial application of IFRS 9 [Line Items]</t>
  </si>
  <si>
    <t>Deposit due to customers - Financial liabilities at amortized cost (IAS 39) - Financial liabilities at amortized cost (IFRS 9)</t>
  </si>
  <si>
    <t>Financial liabilities at amortized cost</t>
  </si>
  <si>
    <t>Borrowings - Financial liabilities at amortized cost (IAS 39) - Financial liabilities at amortized cost (IFRS 9)</t>
  </si>
  <si>
    <t>Debentures - Financial liabilities at amortized cost (IAS 39) - Financial liabilities at amortized cost (IFRS 9)</t>
  </si>
  <si>
    <t>Other financial liabilities - Financial liabilities at amortized cost (IAS 39) - Financial liabilities at amortized cost (IFRS 9)</t>
  </si>
  <si>
    <t>Provision for financial guarantee - Provision (IAS 39) - Financial liabilities at amortized cost (IFRS 9)</t>
  </si>
  <si>
    <t>Provision</t>
  </si>
  <si>
    <t>Deposit due to customers - Financial liabilities at FVTPL (IAS 39) - Financial liabilities at FVTPL (IFRS 9)</t>
  </si>
  <si>
    <t>Debentures - Financial liabilities at FVTPL (IAS 39) - Financial liabilities at FVTPL (IFRS 9)</t>
  </si>
  <si>
    <t>Equity-linked securities - Financial liabilities at FVTPL (IAS 39) - Financial liabilities at FVTPL (IFRS 9)</t>
  </si>
  <si>
    <t>Derivatives liabilities - Financial liabilities at FVTPL (IAS 39) - Financial liabilities at FVTPL (IFRS 9)</t>
  </si>
  <si>
    <t>Derivatives liabilities (Designated for hedging)</t>
  </si>
  <si>
    <t xml:space="preserve">Derivatives liabilities (Designated for hedging) </t>
  </si>
  <si>
    <t>Significant basis of preparation and accounting policies_Estimated impact of adopting IFRS 9 (Details) - AFS financial assets ₩ in Millions</t>
  </si>
  <si>
    <t>Reclassification and mearuement financial assets and financial liabilities at date of initial application of IFRS9 [Line Items]</t>
  </si>
  <si>
    <t>Fair value</t>
  </si>
  <si>
    <t>Amount of valuation gain/loss had it not been reclassified</t>
  </si>
  <si>
    <t>Those financial assets that are removed from the books as of December 31, 2018 are not presented in the table above.</t>
  </si>
  <si>
    <t>Significant basis of preparation and accounting policies_Evaluation results of credit risk at the date of initial recognition of the financial instrument (Details) - KRW (₩)</t>
  </si>
  <si>
    <t>Initial application of impairment requirements for financial instruments [Line Items]</t>
  </si>
  <si>
    <t>Loss allowance in accordance with IAS 39 (A)</t>
  </si>
  <si>
    <t>Increases (B-A)</t>
  </si>
  <si>
    <t>Loss allowance in accordance with IFRS 9 (B)</t>
  </si>
  <si>
    <t>Description of initial application of impairment requirements for financial instruments</t>
  </si>
  <si>
    <t xml:space="preserve">The impairment model under IFRS 9 reflects expected credit losses, as opposed to incurred credit losses under IAS 39. Under the impairment approach in IFRS 9, it is no longer necessary for a credit event to have occurred before credit losses are recognized. Instead, the Group accounts for expected credit losses and changes in those expected credit losses. The amount of expected credit losses should be updated at each reporting date to reflect changes in credit risk since initial recognition.
The Group is required to recognize the expected credit losses for financial instruments measured at amortized cost or FVTOCI (debt instrument), and unused loan commitments and financial guarantee contracts that are subject to the impairment provisions of IFRS 9. In particular, IFRS 9 requires the Group to measure the loss allowance for a financial instrument at an amount equal to the lifetime expected credit losses (ECL) if the credit risk on that financial instrument has increased significantly since initial recognition, or if the financial instrument is a purchased or originated credit-impaired financial asset. If the credit risk of a financial instruments does not increase significantly after initial recognition (excluding "purchased or originated credit-impaired loans" - for financial assets already impaired at initial recognition), the Group measures the loss allowance on the financial instruments at the amount equivalent to the expected 12-month credit loss.
</t>
  </si>
  <si>
    <t>Loans and other financial assets - Loans and receivables (IAS39) - Loans and other financial assets at amortized cost (IFRS9)</t>
  </si>
  <si>
    <t>Payment guarantee</t>
  </si>
  <si>
    <t>Loan commitment</t>
  </si>
  <si>
    <t>Significant basis of preparation and accounting policies_Reclassification and measurement financial assets and financial liabilities at date of initial application of IFRS 9 (Details) - KRW (₩)</t>
  </si>
  <si>
    <t>Disclosure of reclassification and mearuement financial assets and financial liabilities at date of initial application of IFRS9</t>
  </si>
  <si>
    <t>Information on how entity applied classification requirements in IFRS 9 to financial assets whose classification has changed as result of applying IFRS 9</t>
  </si>
  <si>
    <t xml:space="preserve">Debt instruments that are held within a business model whose objective is to collect the contractual cash flows, and that have contractual cash flows that are solely payments of principal and interest on the principal outstanding are generally measured at amortized cost at the end of subsequent accounting periods (Financial assets at amortized cost).
Debt instruments that are held within a business model whose objective is achieved both by collecting contractual cash flows and selling financial assets, and that have contractual cash flows that are solely payments of principal and interest on the principal outstanding are generally measured at fair value through other comprehensive income (Financial assets at fair value through other comprehensive income ("FVTOCI")).
</t>
  </si>
  <si>
    <t>Description of reasons for designation or de-designation of financial assets or financial liabilities as measured at fair value through profit or loss at date of initial application of IFRS 9</t>
  </si>
  <si>
    <t>At initial recognition, financial assets at amortized cost or FVTOCI may be irrevocably designated as financial assets at fair value through profit or loss mandatorily measured at fair value if doing so eliminates or significantly reduces a measurement or recognition inconsistency.</t>
  </si>
  <si>
    <t>Debt instruments classified as financial assets at amortized cost</t>
  </si>
  <si>
    <t>Debt instruments classified as FVOCI</t>
  </si>
  <si>
    <t>Financial assets measured at FVTPL that were reclassified to FVTOCI or amortized cost category</t>
  </si>
  <si>
    <t>Financial liabilities measured at FVTPL that were reclassified to FVTOCI or amortized cost category</t>
  </si>
  <si>
    <t>Financial liabilities As of January 1, 2018</t>
  </si>
  <si>
    <t>Financial liabilities designated as at FVTPL As of January 1, 2018</t>
  </si>
  <si>
    <t>Accumulated other comprehensive loss in relation to the changes in credit risk of financial liabilities As of January 1, 2018</t>
  </si>
  <si>
    <t>Significant basis of preparation and accounting policies_Effect on other comprehensive income at date of initial application of IFRS 9 (Details) - KRW (₩) ₩ in Millions</t>
  </si>
  <si>
    <t>Dec. 31, 2016</t>
  </si>
  <si>
    <t>Disclosure of effect on other comprehensive income at date of initial application of IFRS9 [Abstract]</t>
  </si>
  <si>
    <t>Balance as of December 31, 2017 (prior to IFRS 9)</t>
  </si>
  <si>
    <t>Changes in amount due to reclassification [Abstract]</t>
  </si>
  <si>
    <t>Reclassification of available-for-sale financial assets to financial assets at FVTPL</t>
  </si>
  <si>
    <t>Recognition of expected credit losses of debt securities at FVTOCI</t>
  </si>
  <si>
    <t>Reclassification of available for sale financial assets(equity securities) to financial assets at FVTOCI</t>
  </si>
  <si>
    <t>Effect on changes in credit risk of financial liabilities at fair value through profit or loss designated as upon initial recognition</t>
  </si>
  <si>
    <t>Others</t>
  </si>
  <si>
    <t>Income tax effect</t>
  </si>
  <si>
    <t>Significant basis of preparation and accounting policies_Effect on retained earnings at date of initial application of IFRS 9 (Details) $ in Thousands, ₩ in Millions</t>
  </si>
  <si>
    <t>Jan. 01, 2018KRW (₩)</t>
  </si>
  <si>
    <t>[1],[2]</t>
  </si>
  <si>
    <t>Disclosure of effect on retained earnings at date of initial application of IFRS9 [Abstract]</t>
  </si>
  <si>
    <t>Recognition of expected credit losses of debt instruments at FVTOCI</t>
  </si>
  <si>
    <t>Reclasification of available for sale financial assets(equity securities) to financial assets at FVTOCI</t>
  </si>
  <si>
    <t>Effect on revaluation of financial assets at amortized cost from loan and receivables or AFS financial assets</t>
  </si>
  <si>
    <t>Recognition of expected credit losses of financial assets at amortized cost which were previously loan and receivables</t>
  </si>
  <si>
    <t>Effect on provision for guarantees and unused commitments on liabilities</t>
  </si>
  <si>
    <t>Balance as of January 1, 2018 (based on IFRS 9)</t>
  </si>
  <si>
    <t>Significant basis of preparation and accounting policies_Estimated economic useful lives for premises and equipment except for land (Details)</t>
  </si>
  <si>
    <t>Buildings used for business purpose</t>
  </si>
  <si>
    <t>Disclosure of property plant and equipment [Line Items]</t>
  </si>
  <si>
    <t>Useful life for property plant and equipment</t>
  </si>
  <si>
    <t>35 to 57 years</t>
  </si>
  <si>
    <t>Leasehold improvement</t>
  </si>
  <si>
    <t xml:space="preserve"> 4 to 5 years</t>
  </si>
  <si>
    <t>Properties for business purpose</t>
  </si>
  <si>
    <t>4 to 5 years</t>
  </si>
  <si>
    <t>Right-of-use assets</t>
  </si>
  <si>
    <t>Useful lives of the same kind or similar other premises and equipment</t>
  </si>
  <si>
    <t>Significant basis of preparation and accounting policies_Estimated useful life for intangible assets (Details)</t>
  </si>
  <si>
    <t>Industrial property rights</t>
  </si>
  <si>
    <t>Disclosure of intangible assets with indefinite useful life [Line Items]</t>
  </si>
  <si>
    <t>Useful life for intangible assets</t>
  </si>
  <si>
    <t>10 years</t>
  </si>
  <si>
    <t>Development costs</t>
  </si>
  <si>
    <t>5 years</t>
  </si>
  <si>
    <t>Software, and others</t>
  </si>
  <si>
    <t>4 to 10 years</t>
  </si>
  <si>
    <t>Significant accounting estimates and assumptions _Estimates and assumptions (Details)</t>
  </si>
  <si>
    <t>Disclosure of changes in accounting estimates [Line Items]</t>
  </si>
  <si>
    <t>Explanation of nature and amount of changes in estimates of amounts reported in prior interim periods or prior financial years</t>
  </si>
  <si>
    <t>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t>
  </si>
  <si>
    <t>Description of nature and amount of change in accounting estimate</t>
  </si>
  <si>
    <t>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t>
  </si>
  <si>
    <t>Description of fact that amount of change in accounting estimateIs impracticable</t>
  </si>
  <si>
    <t>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si>
  <si>
    <t>Financial assets at FVTPL and FVTOCI are recognized in the consolidated financial statements at fair value. All derivatives are measured at fair value. Valuation techniques are required in order to determine fair values of financial instruments if observable market prices do not exist. As described in Note 2-(9)-5), 'Fair value of financial instruments', when valuation techniques are used to determine the fair value of a financial instrument, various general and internally developed techniques are used, and various types of assumptions and variables are incorporated during the process.</t>
  </si>
  <si>
    <t>Financial instruments that are not actively traded and have low price transparency will have less objective fair value and require broad judgment in liquidity, concentration, uncertainty in market factors and assumption in price determination and other risks.</t>
  </si>
  <si>
    <t>IFRS 9 requires entities to measure loss allowance equal to 12-month expected credit losses or lifetime expected credit losses after classifying financial assets into one of the three stages, which depends on the degree of increase in credit risk after their initial recognition.</t>
  </si>
  <si>
    <t>Defined benefit plan</t>
  </si>
  <si>
    <t>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t>
  </si>
  <si>
    <t>The defined benefit plan, due to its long-term nature, contains significant uncertainties in its estimates.</t>
  </si>
  <si>
    <t>Significant accounting estimates and assumptions_Impairment of financial instruments (Details)</t>
  </si>
  <si>
    <t>Disclosure of nature and extent of risks arising from financial instruments [Line Items]</t>
  </si>
  <si>
    <t>Description of how forward-looking information has been incorporated into determination of expected credit losses</t>
  </si>
  <si>
    <t xml:space="preserve">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are being calculated by considering factors such as debtor type, credit rating and portfolio. The estimates are regularly being reviewed in order to reduce discrepancies with actual losses. In measuring the expected credit losses, the Group is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 </t>
  </si>
  <si>
    <t>Information on how entity determined whether credit risk of financial instruments has increased significantly since initial recognition</t>
  </si>
  <si>
    <t xml:space="preserve">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Group performs the above evaluation with distinctions made to corporate and retail exposures, and indicators of significant increase in credit risk are as follows: Asset quality level 'Precautionary' or lower, More than 30 days past due, 'Warning' level in early warning system, Debtor experiencing financial difficulties(Capital impairment, Adverse opinion or Disclaimer of opinion by external auditors) and Significant decrease in credit rating. Determining whether there has been a significant decrease in the credit rating of corporate and retail exposures applies only to credit ratings that are measured through 12-month expected credit loss. The Woori Bank, which is an important subsidiary of the Group, has applied the above indicators of significant decrease in credit rating since initial recognition as follows, and the estimation method is regularly being monitored. The Group sees no significant increase in credit risk after initial recognition for debt securities, etc. with a credit rating of A+ or higher, which are deemed to have low credit risk at the end of the reporting period.
</t>
  </si>
  <si>
    <t>Information on how entity determined that financial assets are credit-impaired financial assets</t>
  </si>
  <si>
    <t>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t>
  </si>
  <si>
    <t>Information on entity's write-off policy</t>
  </si>
  <si>
    <t>The Group determines which loan is subject to write-off in accordance with internal guidelines, and writes off loan receivables when it is determined that the loans are practically irrecoverable. For example, loans are practically irrecoverable when application is made for rehabilitation under the Debtor Rehabilitation and Bankruptcy Act and loans are confirmed as irrecoverable by the court's decision to waive debtor's obligation, or when it is impossible to recover the loan amount through legal means such as auctioning of debtor's assets or through any other means of recovery available. Notwithstanding the write-off, the Group may still exercise its right of collection after the asset has been written off in accordance with its collection policies.</t>
  </si>
  <si>
    <t>Stage 1</t>
  </si>
  <si>
    <t>Description of basis of inputs and assumptions and estimation techniques used to measure 12-month and lifetime expected credit losses</t>
  </si>
  <si>
    <t>Expected credit losses due to possible defaults on financial instruments within a 12-month period from the year-end. Credit risk may be considered not to have been significantly increased when credit risk is low at year-end.</t>
  </si>
  <si>
    <t>Description of basis of inputs and assumptions and estimation techniques used to determine whether credit risk of financial instruments have increased significantly since initial recognition</t>
  </si>
  <si>
    <t>Lifetime expected credit losses</t>
  </si>
  <si>
    <t>Stage 2</t>
  </si>
  <si>
    <t>Expected credit losses from all possible defaults during the expected lifetime of the financial instruments.</t>
  </si>
  <si>
    <t>Stage 3</t>
  </si>
  <si>
    <t>Description of basis of inputs and assumptions and estimation techniques used to determine whether financial asset is credit-impaired financial asset</t>
  </si>
  <si>
    <t>Risk management_Maximum exposure to credit risk (Details) $ in Thousands, ₩ in Millions</t>
  </si>
  <si>
    <t>Categories of financial assets</t>
  </si>
  <si>
    <t>Off balance sheet item</t>
  </si>
  <si>
    <t>Off-balance accounts</t>
  </si>
  <si>
    <t>Total</t>
  </si>
  <si>
    <t>Korean treasury and government agencies</t>
  </si>
  <si>
    <t>Banks</t>
  </si>
  <si>
    <t>Corporates</t>
  </si>
  <si>
    <t>Consumers</t>
  </si>
  <si>
    <t>Deposits</t>
  </si>
  <si>
    <t>Debt securities</t>
  </si>
  <si>
    <t>Loans</t>
  </si>
  <si>
    <t>Derivative assets</t>
  </si>
  <si>
    <t>Guarantees</t>
  </si>
  <si>
    <t>Unused loan commitments</t>
  </si>
  <si>
    <t>Puttable financial instruments are not included</t>
  </si>
  <si>
    <t>Financial assets at FVTOCI has been disclosed as the amount before deducting loss allowance because loss allowance does not reduce the carrying amount.</t>
  </si>
  <si>
    <t>Risk management_Credit risk exposure by geographical areas (Details) $ in Thousands</t>
  </si>
  <si>
    <t>USA</t>
  </si>
  <si>
    <t>UK</t>
  </si>
  <si>
    <t>Japan</t>
  </si>
  <si>
    <t>Others consist of financial assets in Indonesia, Hong Kong, Singapore, and other countries.</t>
  </si>
  <si>
    <t>Risk management_Credit risk exposure by industries (Details) $ in Thousands</t>
  </si>
  <si>
    <t>Financial assets at FVTPL (IFRS 9)</t>
  </si>
  <si>
    <t>Service</t>
  </si>
  <si>
    <t>Manufacturing</t>
  </si>
  <si>
    <t>Finance and insurance</t>
  </si>
  <si>
    <t>Construction</t>
  </si>
  <si>
    <t>Individuals</t>
  </si>
  <si>
    <t>Risk Management_Credit quality of financial assets items (Details) $ in Thousands</t>
  </si>
  <si>
    <t>Disclosure of credit risk exposure [Line Items]</t>
  </si>
  <si>
    <t>Collateral value</t>
  </si>
  <si>
    <t>Allowance for credit losses</t>
  </si>
  <si>
    <t>Stage 1 | Total</t>
  </si>
  <si>
    <t>Stage 1 | Above appropriate credit rating | Total</t>
  </si>
  <si>
    <t>Stage 1 | Less than a limited credit rating | Total</t>
  </si>
  <si>
    <t>Stage 2 | Total</t>
  </si>
  <si>
    <t>Stage 2 | Above appropriate credit rating | Total</t>
  </si>
  <si>
    <t>Stage 2 | Less than a limited credit rating | Total</t>
  </si>
  <si>
    <t>Stage 3 | Total</t>
  </si>
  <si>
    <t>Loans and other financial assets at amortized cost | Total</t>
  </si>
  <si>
    <t>Loans and other financial assets at amortized cost | Allowance for credit losses</t>
  </si>
  <si>
    <t>Loans and other financial assets at amortized cost | Stage 1 | Total</t>
  </si>
  <si>
    <t>Loans and other financial assets at amortized cost | Stage 1 | Above appropriate credit rating | Total</t>
  </si>
  <si>
    <t>Loans and other financial assets at amortized cost | Stage 1 | Less than a limited credit rating | Total</t>
  </si>
  <si>
    <t>Loans and other financial assets at amortized cost | Stage 2 | Total</t>
  </si>
  <si>
    <t>Loans and other financial assets at amortized cost | Stage 2 | Above appropriate credit rating | Total</t>
  </si>
  <si>
    <t>Loans and other financial assets at amortized cost | Stage 2 | Less than a limited credit rating | Total</t>
  </si>
  <si>
    <t>Loans and other financial assets at amortized cost | Stage 3 | Total</t>
  </si>
  <si>
    <t>Korean treasury and government agencies | Total</t>
  </si>
  <si>
    <t>Korean treasury and government agencies | Allowance for credit losses</t>
  </si>
  <si>
    <t>Korean treasury and government agencies | Stage 1 | Total</t>
  </si>
  <si>
    <t>Korean treasury and government agencies | Stage 1 | Above appropriate credit rating | Total</t>
  </si>
  <si>
    <t>Korean treasury and government agencies | Stage 1 | Less than a limited credit rating | Total</t>
  </si>
  <si>
    <t>Korean treasury and government agencies | Stage 2 | Total</t>
  </si>
  <si>
    <t>Korean treasury and government agencies | Stage 2 | Above appropriate credit rating | Total</t>
  </si>
  <si>
    <t>Korean treasury and government agencies | Stage 2 | Less than a limited credit rating | Total</t>
  </si>
  <si>
    <t>Korean treasury and government agencies | Stage 3 | Total</t>
  </si>
  <si>
    <t>Banks | Total</t>
  </si>
  <si>
    <t>Banks | Allowance for credit losses</t>
  </si>
  <si>
    <t>Banks | Stage 1 | Total</t>
  </si>
  <si>
    <t>Banks | Stage 1 | Above appropriate credit rating | Total</t>
  </si>
  <si>
    <t>Banks | Stage 1 | Less than a limited credit rating | Total</t>
  </si>
  <si>
    <t>Banks | Stage 2 | Total</t>
  </si>
  <si>
    <t>Banks | Stage 2 | Above appropriate credit rating | Total</t>
  </si>
  <si>
    <t>Banks | Stage 2 | Less than a limited credit rating | Total</t>
  </si>
  <si>
    <t>Banks | Stage 3 | Total</t>
  </si>
  <si>
    <t>Corporates | Total</t>
  </si>
  <si>
    <t>Corporates | Allowance for credit losses</t>
  </si>
  <si>
    <t>Corporates | Stage 1 | Total</t>
  </si>
  <si>
    <t>Corporates | Stage 1 | Above appropriate credit rating | Total</t>
  </si>
  <si>
    <t>Corporates | Stage 1 | Less than a limited credit rating | Total</t>
  </si>
  <si>
    <t>Corporates | Stage 2 | Total</t>
  </si>
  <si>
    <t>Corporates | Stage 2 | Above appropriate credit rating | Total</t>
  </si>
  <si>
    <t>Corporates | Stage 2 | Less than a limited credit rating | Total</t>
  </si>
  <si>
    <t>Corporates | Stage 3 | Total</t>
  </si>
  <si>
    <t>General business</t>
  </si>
  <si>
    <t>General business | Total</t>
  </si>
  <si>
    <t>General business | Allowance for credit losses</t>
  </si>
  <si>
    <t>General business | Stage 1 | Total</t>
  </si>
  <si>
    <t>General business | Stage 1 | Above appropriate credit rating | Total</t>
  </si>
  <si>
    <t>General business | Stage 1 | Less than a limited credit rating | Total</t>
  </si>
  <si>
    <t>General business | Stage 2 | Total</t>
  </si>
  <si>
    <t>General business | Stage 2 | Above appropriate credit rating | Total</t>
  </si>
  <si>
    <t>General business | Stage 2 | Less than a limited credit rating | Total</t>
  </si>
  <si>
    <t>General business | Stage 3 | Total</t>
  </si>
  <si>
    <t>Small and medium sized enterprise</t>
  </si>
  <si>
    <t>Small and medium sized enterprise | Total</t>
  </si>
  <si>
    <t>Small and medium sized enterprise | Allowance for credit losses</t>
  </si>
  <si>
    <t>Small and medium sized enterprise | Stage 1 | Total</t>
  </si>
  <si>
    <t>Small and medium sized enterprise | Stage 1 | Above appropriate credit rating | Total</t>
  </si>
  <si>
    <t>Small and medium sized enterprise | Stage 1 | Less than a limited credit rating | Total</t>
  </si>
  <si>
    <t>Small and medium sized enterprise | Stage 2 | Total</t>
  </si>
  <si>
    <t>Small and medium sized enterprise | Stage 2 | Above appropriate credit rating | Total</t>
  </si>
  <si>
    <t>Small and medium sized enterprise | Stage 2 | Less than a limited credit rating | Total</t>
  </si>
  <si>
    <t>Small and medium sized enterprise | Stage 3 | Total</t>
  </si>
  <si>
    <t>Project financing and others</t>
  </si>
  <si>
    <t>Project financing and others | Total</t>
  </si>
  <si>
    <t>Project financing and others | Allowance for credit losses</t>
  </si>
  <si>
    <t>Project financing and others | Stage 1 | Total</t>
  </si>
  <si>
    <t>Project financing and others | Stage 1 | Above appropriate credit rating | Total</t>
  </si>
  <si>
    <t>Project financing and others | Stage 1 | Less than a limited credit rating | Total</t>
  </si>
  <si>
    <t>Project financing and others | Stage 2 | Total</t>
  </si>
  <si>
    <t>Project financing and others | Stage 2 | Above appropriate credit rating | Total</t>
  </si>
  <si>
    <t>Project financing and others | Stage 2 | Less than a limited credit rating | Total</t>
  </si>
  <si>
    <t>Project financing and others | Stage 3 | Total</t>
  </si>
  <si>
    <t>Consumers | Total</t>
  </si>
  <si>
    <t>Consumers | Allowance for credit losses</t>
  </si>
  <si>
    <t>Consumers | Stage 1 | Total</t>
  </si>
  <si>
    <t>Consumers | Stage 1 | Above appropriate credit rating | Total</t>
  </si>
  <si>
    <t>Consumers | Stage 1 | Less than a limited credit rating | Total</t>
  </si>
  <si>
    <t>Consumers | Stage 2 | Total</t>
  </si>
  <si>
    <t>Consumers | Stage 2 | Above appropriate credit rating | Total</t>
  </si>
  <si>
    <t>Consumers | Stage 2 | Less than a limited credit rating | Total</t>
  </si>
  <si>
    <t>Consumers | Stage 3 | Total</t>
  </si>
  <si>
    <t>Securities at amortized cost | Total</t>
  </si>
  <si>
    <t>Securities at amortized cost | Allowance for credit losses</t>
  </si>
  <si>
    <t>Securities at amortized cost | Stage 1 | Total</t>
  </si>
  <si>
    <t>Securities at amortized cost | Stage 1 | Above appropriate credit rating | Total</t>
  </si>
  <si>
    <t>Securities at amortized cost | Stage 1 | Less than a limited credit rating | Total</t>
  </si>
  <si>
    <t>Securities at amortized cost | Stage 2 | Total</t>
  </si>
  <si>
    <t>Securities at amortized cost | Stage 2 | Above appropriate credit rating | Total</t>
  </si>
  <si>
    <t>Securities at amortized cost | Stage 2 | Less than a limited credit rating | Total</t>
  </si>
  <si>
    <t>Securities at amortized cost | Stage 3 | Total</t>
  </si>
  <si>
    <t>Financial assets at FVTOCI | Total</t>
  </si>
  <si>
    <t>Financial assets at FVTOCI | Allowance for credit losses</t>
  </si>
  <si>
    <t>Financial assets at FVTOCI | Stage 1 | Total</t>
  </si>
  <si>
    <t>Financial assets at FVTOCI | Stage 1 | Above appropriate credit rating | Total</t>
  </si>
  <si>
    <t>Financial assets at FVTOCI | Stage 1 | Less than a limited credit rating | Total</t>
  </si>
  <si>
    <t>[1],[3]</t>
  </si>
  <si>
    <t>Financial assets at FVTOCI | Stage 2 | Total</t>
  </si>
  <si>
    <t>Financial assets at FVTOCI | Stage 2 | Above appropriate credit rating | Total</t>
  </si>
  <si>
    <t>[1],[4]</t>
  </si>
  <si>
    <t>Financial assets at FVTOCI | Stage 2 | Less than a limited credit rating | Total</t>
  </si>
  <si>
    <t>Financial assets at FVTOCI | Stage 3</t>
  </si>
  <si>
    <t>Financial assets at FVTOCI | Stage 3 | Total</t>
  </si>
  <si>
    <t>Credit grade of corporates are AAA ~ BBB, and consumers are grades 1 ~ 6.</t>
  </si>
  <si>
    <t>Credit grade of corporates are BBB- ~ C, and consumers are grades 7 ~ 10.</t>
  </si>
  <si>
    <t>Credit grade of corporates are A- ~ BBB, and consumers are grades 1 ~ 6.</t>
  </si>
  <si>
    <t>Risk Management_Credit quality of off balancesheet items (Details) - KRW (₩) ₩ in Millions</t>
  </si>
  <si>
    <t>Off balance accounts</t>
  </si>
  <si>
    <t>Loan commitments</t>
  </si>
  <si>
    <t>Stage 1 | Above appropriate credit rating | Off balance sheet items</t>
  </si>
  <si>
    <t>Stage 1 | Above appropriate credit rating | Guarantees</t>
  </si>
  <si>
    <t>Stage 1 | Above appropriate credit rating | Loan commitments</t>
  </si>
  <si>
    <t>Stage 1 | Less than a limited credit rating | Off balance sheet items</t>
  </si>
  <si>
    <t>Stage 1 | Less than a limited credit rating | Guarantees</t>
  </si>
  <si>
    <t>Stage 1 | Less than a limited credit rating | Loan commitments</t>
  </si>
  <si>
    <t>Stage 2 | Above appropriate credit rating | Off balance sheet items</t>
  </si>
  <si>
    <t>Stage 2 | Above appropriate credit rating | Guarantees</t>
  </si>
  <si>
    <t>Stage 2 | Above appropriate credit rating | Loan commitments</t>
  </si>
  <si>
    <t>Stage 2 | Less than a limited credit rating | Off balance sheet items</t>
  </si>
  <si>
    <t>Stage 2 | Less than a limited credit rating | Guarantees</t>
  </si>
  <si>
    <t>Stage 2 | Less than a limited credit rating | Loan commitments</t>
  </si>
  <si>
    <t>Stage 3 | Off balance sheet items</t>
  </si>
  <si>
    <t>Stage 3 | Guarantees</t>
  </si>
  <si>
    <t>Stage 3 | Loan commitments</t>
  </si>
  <si>
    <t>Risk management_Collateral and other credit enhancements (Details)</t>
  </si>
  <si>
    <t>Disclosure of collateral held as security and other credit enhancements [Abstract]</t>
  </si>
  <si>
    <t>Description of collateral held as security and other credit enhancements and their financial effect in respect of amount that best represents maximum exposure</t>
  </si>
  <si>
    <t>During the current period, there have been no significant changes in the value of collateral or other credit enhancements held by the Group and there have been no significant changes in collateral or other credit enhancements due to changes in the collateral policy of the Group. As of December 31, 2019, there are no financial assets that do not recognize the allowance for losses just because financial assets have collateral.</t>
  </si>
  <si>
    <t>Risk Management_Financial assets with contractual cash flows modified during reporting period (Details) - KRW (₩) ₩ in Millions</t>
  </si>
  <si>
    <t>Disclosure of reconciliation of changes in loss allowance and explanation of changes in gross carrying amount for financial instruments [Abstract]</t>
  </si>
  <si>
    <t>Financial assets with contractual cash flows modified during reporting period while loss allowance measured at lifetime expected credit losses, amortised cost before modification</t>
  </si>
  <si>
    <t>Financial assets with contractual cash flows modified during reporting period while loss allowance measured at lifetime expected credit losses, modification gain (loss)</t>
  </si>
  <si>
    <t>Financial assets written off during reporting period and still subject to enforcement activity, contractual amount outstanding</t>
  </si>
  <si>
    <t>Risk Management_Sensitivity Analysis of Market Risk (Details)</t>
  </si>
  <si>
    <t>Sensitivity analysis for market risk [Abstract]</t>
  </si>
  <si>
    <t>Methods used in preparing sensitivity analysis reflecting interdependencies between risk variables</t>
  </si>
  <si>
    <t>The Group uses both a standard-based and an internal model-based approach to measure market risk. The standard-based approach is used to calculate individual market risk of owned capital while the internal model-based approach is used to calculate general capital market risk and managing internal risk. The Value at Risk (VaR) methodology is used to manage and measure market risk. For non-trading sectors of the Bank, consolidated trusts and subsidiaries of the Bank, the risk is managed and measured by Change In NII (change in Net Interest Income) and Change In EVE (change in Economic Value of Equity) through NII (Net Interest Income) and NPV (Net Present Value) simulation, and for the remaining subsidiaries, the risk is managed and measured with interest rate EaR(Earning at Risk, maximum of the expected change for profit or loss) and interest rate VaR that are in accordance with BIS Framework.</t>
  </si>
  <si>
    <t>Limitations that may result in information not fully reflecting fair value of assets and liabilities involved</t>
  </si>
  <si>
    <t>Woori Bank, a subsidiary of the Group, uses the internal model approved by the Financial Supervisory Service to measure the VaR using the Historical Simulation Method based on a 99% confidence level and a 10-day retention period, and calculates the required capital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t>
  </si>
  <si>
    <t>Methods and assumptions used in preparing sensitivity analysis</t>
  </si>
  <si>
    <t>Woori Bank, a subsidiary of the Group, uses the internal model approved by the Financial Supervisory Service to measure the VaR using the Historical Simulation Method based on a 99% confidence level and a 10-day retention period, and calculates the required capital risk for calculating the BIS ratio. NII is primarily an indicator of changes in profit from short-term changes in interest rates and is measured by deducting the interest expenses on the liability from the interest income from the asset. NPV is primarily an indicator of the risk of an economic value perspective resulting from unfavorable changes in interest rates and is measured by subtracting the present value of the liability from the present value of the asset.  Change In NII represents a change in net interest income that may occur over a certain period (e.g., 1 year) due to unfavorable changes in interest rates, and  Change In EVE indicates the economic value changes in equity capital that could be caused by changes in interest rates affecting the present value of asset, liabilities, and others. The interest rate EaR represents the maximum amount of decrease in net interest income that could result from unfavorable changes in interest rate over a certain period (e.g., 1 year), and the interest rate VaR represents the maximum expected loss that indicates how much net asset value can decrease at present or in the future due to unfavorable changes in interest rates.</t>
  </si>
  <si>
    <t>Risk Management_Value at risk analysis for trading activities (Details) - KRW (₩)</t>
  </si>
  <si>
    <t>Fair value concentration of risk market risk management reporting date value at risk [Member]</t>
  </si>
  <si>
    <t>Value at risk [Line Items]</t>
  </si>
  <si>
    <t>Total VaR</t>
  </si>
  <si>
    <t>Fair value concentration of risk market risk management value at risk during year [Member] | Average</t>
  </si>
  <si>
    <t>Fair value concentration of risk market risk management value at risk during year [Member] | Maximum</t>
  </si>
  <si>
    <t>Fair value concentration of risk market risk management value at risk during year [Member] | Minimum</t>
  </si>
  <si>
    <t>Interest rate risk | Fair value concentration of risk market risk management reporting date value at risk [Member]</t>
  </si>
  <si>
    <t>Interest rate risk | Fair value concentration of risk market risk management value at risk during year [Member] | Average</t>
  </si>
  <si>
    <t>Interest rate risk | Fair value concentration of risk market risk management value at risk during year [Member] | Maximum</t>
  </si>
  <si>
    <t>Interest rate risk | Fair value concentration of risk market risk management value at risk during year [Member] | Minimum</t>
  </si>
  <si>
    <t>Stock price | Fair value concentration of risk market risk management reporting date value at risk [Member]</t>
  </si>
  <si>
    <t>Stock price | Fair value concentration of risk market risk management value at risk during year [Member] | Average</t>
  </si>
  <si>
    <t>Stock price | Fair value concentration of risk market risk management value at risk during year [Member] | Maximum</t>
  </si>
  <si>
    <t>Stock price | Fair value concentration of risk market risk management value at risk during year [Member] | Minimum</t>
  </si>
  <si>
    <t>Foreign currencies translation risk | Fair value concentration of risk market risk management reporting date value at risk [Member]</t>
  </si>
  <si>
    <t>Foreign currencies translation risk | Fair value concentration of risk market risk management value at risk during year [Member] | Average</t>
  </si>
  <si>
    <t>Foreign currencies translation risk | Fair value concentration of risk market risk management value at risk during year [Member] | Maximum</t>
  </si>
  <si>
    <t>Foreign currencies translation risk | Fair value concentration of risk market risk management value at risk during year [Member] | Minimum</t>
  </si>
  <si>
    <t>Commodity price | Fair value concentration of risk market risk management reporting date value at risk [Member]</t>
  </si>
  <si>
    <t>Commodity price | Fair value concentration of risk market risk management value at risk during year [Member] | Average</t>
  </si>
  <si>
    <t>Commodity price | Fair value concentration of risk market risk management value at risk during year [Member] | Maximum</t>
  </si>
  <si>
    <t>Commodity price | Fair value concentration of risk market risk management value at risk during year [Member] | Minimum</t>
  </si>
  <si>
    <t>Diversification | Fair value concentration of risk market risk management reporting date value at risk [Member]</t>
  </si>
  <si>
    <t>Diversification | Fair value concentration of risk market risk management value at risk during year [Member] | Average</t>
  </si>
  <si>
    <t>Diversification | Fair value concentration of risk market risk management value at risk during year [Member] | Maximum</t>
  </si>
  <si>
    <t>Diversification | Fair value concentration of risk market risk management value at risk during year [Member] | Minimum</t>
  </si>
  <si>
    <t>VaR (Value at Risk): Retention period of 1 day, Maximum expected losses under 99% level of confidence.</t>
  </si>
  <si>
    <t>Risk management_Scenario responding to IR changes of NII and NPV for assets and liabilities owned by the Bank and consolidated by trusts (Details) ₩ in Millions</t>
  </si>
  <si>
    <t>Base case</t>
  </si>
  <si>
    <t>Sensitivity analysis of market risk for non trading activities [Line Items]</t>
  </si>
  <si>
    <t>NII</t>
  </si>
  <si>
    <t>NPV</t>
  </si>
  <si>
    <t>Base case (Prepay)</t>
  </si>
  <si>
    <t>IR 100bp up</t>
  </si>
  <si>
    <t>IR 100bp down</t>
  </si>
  <si>
    <t>IR 200bp up</t>
  </si>
  <si>
    <t>IR 200bp down</t>
  </si>
  <si>
    <t>IR 300bp up</t>
  </si>
  <si>
    <t>IR 300bp down</t>
  </si>
  <si>
    <t>NII: Net Interest Income</t>
  </si>
  <si>
    <t>NPV: Net Portfolio Value</t>
  </si>
  <si>
    <t>Risk management_EVE and NII based on interest rate risk in banking book of bank, consolidated trusts and subsidiaries of the bank (Details) ₩ in Millions</t>
  </si>
  <si>
    <t>DisclosureOfSensitivityAnalysisOfBankConsolidatedTrustsAndSubsidiariesOfTheBankAbstract</t>
  </si>
  <si>
    <t>Change in EVE</t>
  </si>
  <si>
    <t>Change in NII</t>
  </si>
  <si>
    <t>Change In EVE: change in Economic Value of Equity</t>
  </si>
  <si>
    <t>Change In NII: change in Net Interest Income</t>
  </si>
  <si>
    <t>Risk management_Interest EaR and VaR based on BIS Framework of subsidiaries other than the Bank and consolidated trusts (Details) - KRW (₩) ₩ in Millions</t>
  </si>
  <si>
    <t>Disclosure of sensitivity analysis of market risk for non trading activities of subsidiaries other than bank [Abstract]</t>
  </si>
  <si>
    <t>EaR</t>
  </si>
  <si>
    <t>VaR</t>
  </si>
  <si>
    <t>EaR(Earning at Risk): Change of Maximum expected income and expense</t>
  </si>
  <si>
    <t>VaR(Value at Risk): Maximum expected losses</t>
  </si>
  <si>
    <t>Risk management_Cash flows of non-trading interest bearing assets and liabilities by repricing date (Details) - KRW (₩) ₩ in Millions</t>
  </si>
  <si>
    <t>Asset</t>
  </si>
  <si>
    <t>Cash flows of principal and interests from interest baring assets and liabilities [Line Items]</t>
  </si>
  <si>
    <t>Cash flows of principal and interests from interest bearing assets</t>
  </si>
  <si>
    <t>Liability</t>
  </si>
  <si>
    <t>Cash flows of principal and interests from interest bearing liabilities</t>
  </si>
  <si>
    <t>Within 3 months | Asset</t>
  </si>
  <si>
    <t>Within 3 months | Loans and other financial assets at amortized cost</t>
  </si>
  <si>
    <t>Within 3 months | Financial assets at FVTPL</t>
  </si>
  <si>
    <t>Within 3 months | Financial assets at FVTOCI</t>
  </si>
  <si>
    <t>Within 3 months | Securities at amortized cost</t>
  </si>
  <si>
    <t>Within 3 months | Liability</t>
  </si>
  <si>
    <t>Within 3 months | Deposits due to customers</t>
  </si>
  <si>
    <t>Within 3 months | Borrowings</t>
  </si>
  <si>
    <t>Within 3 months | Debentures</t>
  </si>
  <si>
    <t>4 to 6 months | Asset</t>
  </si>
  <si>
    <t>4 to 6 months | Loans and other financial assets at amortized cost</t>
  </si>
  <si>
    <t>4 to 6 months | Financial assets at FVTPL</t>
  </si>
  <si>
    <t>4 to 6 months | Financial assets at FVTOCI</t>
  </si>
  <si>
    <t>4 to 6 months | Securities at amortized cost</t>
  </si>
  <si>
    <t>4 to 6 months | Liability</t>
  </si>
  <si>
    <t>4 to 6 months | Deposits due to customers</t>
  </si>
  <si>
    <t>4 to 6 months | Borrowings</t>
  </si>
  <si>
    <t>4 to 6 months | Debentures</t>
  </si>
  <si>
    <t>7 to 9 months | Asset</t>
  </si>
  <si>
    <t>7 to 9 months | Loans and other financial assets at amortized cost</t>
  </si>
  <si>
    <t>7 to 9 months | Financial assets at FVTPL</t>
  </si>
  <si>
    <t>7 to 9 months | Financial assets at FVTOCI</t>
  </si>
  <si>
    <t>7 to 9 months | Securities at amortized cost</t>
  </si>
  <si>
    <t>7 to 9 months | Liability</t>
  </si>
  <si>
    <t>7 to 9 months | Deposits due to customers</t>
  </si>
  <si>
    <t>7 to 9 months | Borrowings</t>
  </si>
  <si>
    <t>7 to 9 months | Debentures</t>
  </si>
  <si>
    <t>10 to 12 months | Asset</t>
  </si>
  <si>
    <t>10 to 12 months | Loans and other financial assets at amortized cost</t>
  </si>
  <si>
    <t>10 to 12 months | Financial assets at FVTPL</t>
  </si>
  <si>
    <t>10 to 12 months | Financial assets at FVTOCI</t>
  </si>
  <si>
    <t>10 to 12 months | Securities at amortized cost</t>
  </si>
  <si>
    <t>10 to 12 months | Liability</t>
  </si>
  <si>
    <t>10 to 12 months | Deposits due to customers</t>
  </si>
  <si>
    <t>10 to 12 months | Borrowings</t>
  </si>
  <si>
    <t>10 to 12 months | Debentures</t>
  </si>
  <si>
    <t>1 to 5 years | Asset</t>
  </si>
  <si>
    <t>1 to 5 years | Loans and other financial assets at amortized cost</t>
  </si>
  <si>
    <t>1 to 5 years | Financial assets at FVTPL</t>
  </si>
  <si>
    <t>1 to 5 years | Financial assets at FVTOCI</t>
  </si>
  <si>
    <t>1 to 5 years | Securities at amortized cost</t>
  </si>
  <si>
    <t>1 to 5 years | Liability</t>
  </si>
  <si>
    <t>1 to 5 years | Deposits due to customers</t>
  </si>
  <si>
    <t>1 to 5 years | Borrowings</t>
  </si>
  <si>
    <t>1 to 5 years | Debentures</t>
  </si>
  <si>
    <t>Over 5 years | Asset</t>
  </si>
  <si>
    <t>Over 5 years | Loans and other financial assets at amortized cost</t>
  </si>
  <si>
    <t>Over 5 years | Financial assets at FVTPL</t>
  </si>
  <si>
    <t>Over 5 years | Financial assets at FVTOCI</t>
  </si>
  <si>
    <t>Over 5 years | Securities at amortized cost</t>
  </si>
  <si>
    <t>Over 5 years | Liability</t>
  </si>
  <si>
    <t>Over 5 years | Deposits due to customers</t>
  </si>
  <si>
    <t>Over 5 years | Borrowings</t>
  </si>
  <si>
    <t>Over 5 years | Debentures</t>
  </si>
  <si>
    <t>Risk Management_Foreign currency risk exposure of financial instruments in foreign currency (Details) $ in Millions</t>
  </si>
  <si>
    <t>Dec. 31, 2019JPY (¥)</t>
  </si>
  <si>
    <t>Dec. 31, 2019CNY (¥)</t>
  </si>
  <si>
    <t>Dec. 31, 2019EUR (€)</t>
  </si>
  <si>
    <t>Dec. 31, 2018JPY (¥)</t>
  </si>
  <si>
    <t>Dec. 31, 2018CNY (¥)</t>
  </si>
  <si>
    <t>Dec. 31, 2018EUR (€)</t>
  </si>
  <si>
    <t>Won equivalent | Total</t>
  </si>
  <si>
    <t>Financial statement lineitems with diffrences in reported amount and reporting currency denominated amounts [Line Items]</t>
  </si>
  <si>
    <t>Financial assets denominated in foregin currencies</t>
  </si>
  <si>
    <t>Won equivalent | Loans and other financial assets at amortized cost</t>
  </si>
  <si>
    <t>Won equivalent | Financial assets at FVTPL</t>
  </si>
  <si>
    <t>Won equivalent | Financial assets at FVTOCI</t>
  </si>
  <si>
    <t>Won equivalent | Securities at amortized cost</t>
  </si>
  <si>
    <t>Won equivalent | Liability</t>
  </si>
  <si>
    <t>Financial liabilities denominated in foregin currencies</t>
  </si>
  <si>
    <t>Won equivalent | Financial liabilities at FVTPL</t>
  </si>
  <si>
    <t>Won equivalent | Deposits due to customer</t>
  </si>
  <si>
    <t>Won equivalent | Borrowings</t>
  </si>
  <si>
    <t>Won equivalent | Debentures</t>
  </si>
  <si>
    <t>Won equivalent | Other financial liabilities</t>
  </si>
  <si>
    <t>Won equivalent | Off-balance accounts</t>
  </si>
  <si>
    <t>USD | Foreign currency | Total</t>
  </si>
  <si>
    <t>Financial assets denominated in foregin currencies | $</t>
  </si>
  <si>
    <t>USD | Foreign currency | Loans and other financial assets at amortized cost</t>
  </si>
  <si>
    <t>USD | Foreign currency | Financial assets at FVTPL</t>
  </si>
  <si>
    <t>USD | Foreign currency | Financial assets at FVTOCI</t>
  </si>
  <si>
    <t>USD | Foreign currency | Securities at amortized cost</t>
  </si>
  <si>
    <t>USD | Foreign currency | Liability</t>
  </si>
  <si>
    <t>Financial liabilities denominated in foregin currencies | $</t>
  </si>
  <si>
    <t>USD | Foreign currency | Financial liabilities at FVTPL</t>
  </si>
  <si>
    <t>USD | Foreign currency | Deposits due to customer</t>
  </si>
  <si>
    <t>USD | Foreign currency | Borrowings</t>
  </si>
  <si>
    <t>USD | Foreign currency | Debentures</t>
  </si>
  <si>
    <t>USD | Foreign currency | Other financial liabilities</t>
  </si>
  <si>
    <t>USD | Foreign currency | Off-balance accounts</t>
  </si>
  <si>
    <t>Off balance accounts | $</t>
  </si>
  <si>
    <t>USD | Won equivalent | Total</t>
  </si>
  <si>
    <t>USD | Won equivalent | Loans and other financial assets at amortized cost</t>
  </si>
  <si>
    <t>USD | Won equivalent | Financial assets at FVTPL</t>
  </si>
  <si>
    <t>USD | Won equivalent | Financial assets at FVTOCI</t>
  </si>
  <si>
    <t>USD | Won equivalent | Securities at amortized cost</t>
  </si>
  <si>
    <t>USD | Won equivalent | Liability</t>
  </si>
  <si>
    <t>USD | Won equivalent | Financial liabilities at FVTPL</t>
  </si>
  <si>
    <t>USD | Won equivalent | Deposits due to customer</t>
  </si>
  <si>
    <t>USD | Won equivalent | Borrowings</t>
  </si>
  <si>
    <t>USD | Won equivalent | Debentures</t>
  </si>
  <si>
    <t>USD | Won equivalent | Other financial liabilities</t>
  </si>
  <si>
    <t>USD | Won equivalent | Off-balance accounts</t>
  </si>
  <si>
    <t>JPY | Foreign currency | Total</t>
  </si>
  <si>
    <t>Financial assets denominated in foregin currencies | ¥</t>
  </si>
  <si>
    <t>JPY | Foreign currency | Loans and other financial assets at amortized cost</t>
  </si>
  <si>
    <t>JPY | Foreign currency | Financial assets at FVTPL</t>
  </si>
  <si>
    <t>JPY | Foreign currency | Financial assets at FVTOCI</t>
  </si>
  <si>
    <t>JPY | Foreign currency | Securities at amortized cost</t>
  </si>
  <si>
    <t>JPY | Foreign currency | Liability</t>
  </si>
  <si>
    <t>Financial liabilities denominated in foregin currencies | ¥</t>
  </si>
  <si>
    <t>JPY | Foreign currency | Financial liabilities at FVTPL</t>
  </si>
  <si>
    <t>JPY | Foreign currency | Deposits due to customer</t>
  </si>
  <si>
    <t>JPY | Foreign currency | Borrowings</t>
  </si>
  <si>
    <t>JPY | Foreign currency | Debentures</t>
  </si>
  <si>
    <t>JPY | Foreign currency | Other financial liabilities</t>
  </si>
  <si>
    <t>JPY | Foreign currency | Off-balance accounts</t>
  </si>
  <si>
    <t>Off balance accounts | ¥</t>
  </si>
  <si>
    <t>JPY | Won equivalent | Total</t>
  </si>
  <si>
    <t>JPY | Won equivalent | Loans and other financial assets at amortized cost</t>
  </si>
  <si>
    <t>JPY | Won equivalent | Financial assets at FVTPL</t>
  </si>
  <si>
    <t>JPY | Won equivalent | Financial assets at FVTOCI</t>
  </si>
  <si>
    <t>JPY | Won equivalent | Securities at amortized cost</t>
  </si>
  <si>
    <t>JPY | Won equivalent | Liability</t>
  </si>
  <si>
    <t>JPY | Won equivalent | Financial liabilities at FVTPL</t>
  </si>
  <si>
    <t>JPY | Won equivalent | Deposits due to customer</t>
  </si>
  <si>
    <t>JPY | Won equivalent | Borrowings</t>
  </si>
  <si>
    <t>JPY | Won equivalent | Debentures</t>
  </si>
  <si>
    <t>JPY | Won equivalent | Other financial liabilities</t>
  </si>
  <si>
    <t>JPY | Won equivalent | Off-balance accounts</t>
  </si>
  <si>
    <t>CNY | Foreign currency | Total</t>
  </si>
  <si>
    <t>CNY | Foreign currency | Loans and other financial assets at amortized cost</t>
  </si>
  <si>
    <t>CNY | Foreign currency | Financial assets at FVTPL</t>
  </si>
  <si>
    <t>CNY | Foreign currency | Financial assets at FVTOCI</t>
  </si>
  <si>
    <t>CNY | Foreign currency | Securities at amortized cost</t>
  </si>
  <si>
    <t>CNY | Foreign currency | Liability</t>
  </si>
  <si>
    <t>CNY | Foreign currency | Financial liabilities at FVTPL</t>
  </si>
  <si>
    <t>CNY | Foreign currency | Deposits due to customer</t>
  </si>
  <si>
    <t>CNY | Foreign currency | Borrowings</t>
  </si>
  <si>
    <t>CNY | Foreign currency | Debentures</t>
  </si>
  <si>
    <t>CNY | Foreign currency | Other financial liabilities</t>
  </si>
  <si>
    <t>CNY | Foreign currency | Off-balance accounts</t>
  </si>
  <si>
    <t>CNY | Won equivalent | Total</t>
  </si>
  <si>
    <t>CNY | Won equivalent | Loans and other financial assets at amortized cost</t>
  </si>
  <si>
    <t>CNY | Won equivalent | Financial assets at FVTPL</t>
  </si>
  <si>
    <t>CNY | Won equivalent | Financial assets at FVTOCI</t>
  </si>
  <si>
    <t>CNY | Won equivalent | Securities at amortized cost</t>
  </si>
  <si>
    <t>CNY | Won equivalent | Liability</t>
  </si>
  <si>
    <t>CNY | Won equivalent | Financial liabilities at FVTPL</t>
  </si>
  <si>
    <t>CNY | Won equivalent | Deposits due to customer</t>
  </si>
  <si>
    <t>CNY | Won equivalent | Borrowings</t>
  </si>
  <si>
    <t>CNY | Won equivalent | Debentures</t>
  </si>
  <si>
    <t>CNY | Won equivalent | Other financial liabilities</t>
  </si>
  <si>
    <t>CNY | Won equivalent | Off-balance accounts</t>
  </si>
  <si>
    <t>EUR | Foreign currency | Total</t>
  </si>
  <si>
    <t>Financial assets denominated in foregin currencies | €</t>
  </si>
  <si>
    <t>EUR | Foreign currency | Loans and other financial assets at amortized cost</t>
  </si>
  <si>
    <t>EUR | Foreign currency | Financial assets at FVTPL</t>
  </si>
  <si>
    <t>EUR | Foreign currency | Financial assets at FVTOCI</t>
  </si>
  <si>
    <t>EUR | Foreign currency | Securities at amortized cost</t>
  </si>
  <si>
    <t>EUR | Foreign currency | Liability</t>
  </si>
  <si>
    <t>Financial liabilities denominated in foregin currencies | €</t>
  </si>
  <si>
    <t>EUR | Foreign currency | Financial liabilities at FVTPL</t>
  </si>
  <si>
    <t>EUR | Foreign currency | Deposits due to customer</t>
  </si>
  <si>
    <t>EUR | Foreign currency | Borrowings</t>
  </si>
  <si>
    <t>EUR | Foreign currency | Debentures</t>
  </si>
  <si>
    <t>EUR | Foreign currency | Other financial liabilities</t>
  </si>
  <si>
    <t>EUR | Foreign currency | Off-balance accounts</t>
  </si>
  <si>
    <t>Off balance accounts | €</t>
  </si>
  <si>
    <t>EUR | Won equivalent | Total</t>
  </si>
  <si>
    <t>EUR | Won equivalent | Loans and other financial assets at amortized cost</t>
  </si>
  <si>
    <t>EUR | Won equivalent | Financial assets at FVTPL</t>
  </si>
  <si>
    <t>EUR | Won equivalent | Financial assets at FVTOCI</t>
  </si>
  <si>
    <t>EUR | Won equivalent | Securities at amortized cost</t>
  </si>
  <si>
    <t>EUR | Won equivalent | Liability</t>
  </si>
  <si>
    <t>EUR | Won equivalent | Financial liabilities at FVTPL</t>
  </si>
  <si>
    <t>EUR | Won equivalent | Deposits due to customer</t>
  </si>
  <si>
    <t>EUR | Won equivalent | Borrowings</t>
  </si>
  <si>
    <t>EUR | Won equivalent | Debentures</t>
  </si>
  <si>
    <t>EUR | Won equivalent | Other financial liabilities</t>
  </si>
  <si>
    <t>EUR | Won equivalent | Off-balance accounts</t>
  </si>
  <si>
    <t>Others | Won equivalent | Total</t>
  </si>
  <si>
    <t>Others | Won equivalent | Loans and other financial assets at amortized cost</t>
  </si>
  <si>
    <t>Others | Won equivalent | Financial assets at FVTPL</t>
  </si>
  <si>
    <t>Others | Won equivalent | Financial assets at FVTOCI</t>
  </si>
  <si>
    <t>Others | Won equivalent | Securities at amortized cost</t>
  </si>
  <si>
    <t>Others | Won equivalent | Liability</t>
  </si>
  <si>
    <t>Others | Won equivalent | Financial liabilities at FVTPL</t>
  </si>
  <si>
    <t>Others | Won equivalent | Deposits due to customer</t>
  </si>
  <si>
    <t>Others | Won equivalent | Borrowings</t>
  </si>
  <si>
    <t>Others | Won equivalent | Debentures</t>
  </si>
  <si>
    <t>Others | Won equivalent | Other financial liabilities</t>
  </si>
  <si>
    <t>Others | Won equivalent | Off-balance accounts</t>
  </si>
  <si>
    <t>Risk Management_Cash flow from principal and interest payments of nonderivative financial liabilities by remaining contractual maturities (Details) - KRW (₩)</t>
  </si>
  <si>
    <t>Disclosure of maturity analysis for non-derivative financial liabilities [Line Items]</t>
  </si>
  <si>
    <t>Lease liabilities</t>
  </si>
  <si>
    <t>Within 3 months</t>
  </si>
  <si>
    <t>4 to 6 months</t>
  </si>
  <si>
    <t>7 to 9 months</t>
  </si>
  <si>
    <t>10 to 12 months</t>
  </si>
  <si>
    <t>1 to 5 years</t>
  </si>
  <si>
    <t>Over 5 years</t>
  </si>
  <si>
    <t>Risk Management_Cash flow from principal and interest payments of nonderivative financial liabilities by expected maturities (Details) - KRW (₩)</t>
  </si>
  <si>
    <t>Disclosure of maturity analysis for derivative financial liabilities by estimated redemption or withdrawal [Line Items]</t>
  </si>
  <si>
    <t>Risk Management_Cash flow of derivative financial liabilities by maturities (Details) - KRW (₩)</t>
  </si>
  <si>
    <t>Disclosure of maturity analysis for derivative financial liabilities [Line Items]</t>
  </si>
  <si>
    <t>Cash flow risk hedge</t>
  </si>
  <si>
    <t>Fair value risk hedge</t>
  </si>
  <si>
    <t>Trading purpose</t>
  </si>
  <si>
    <t>Risk Management_Maturity analysis of Offbalance accounts (Details) - KRW (₩) ₩ in Millions</t>
  </si>
  <si>
    <t>Disclosure of maturity analysis for off balance sheet item [Abstract]</t>
  </si>
  <si>
    <t>Risk Management_Capital adequacy ratio (Details) ₩ in Millions</t>
  </si>
  <si>
    <t>Disclosure of objectives policies and processes for managing capital [Abstract]</t>
  </si>
  <si>
    <t>Minimum common equity tier one ratio</t>
  </si>
  <si>
    <t>0.70%</t>
  </si>
  <si>
    <t>Minimum tier one ratio</t>
  </si>
  <si>
    <t>8.50%</t>
  </si>
  <si>
    <t>Minimum total regulatory capital ratio</t>
  </si>
  <si>
    <t>10.50%</t>
  </si>
  <si>
    <t>Summary of quantitative data about what entity manages as capital</t>
  </si>
  <si>
    <t>According to the above regulations, the Group is required to meet the following new minimum requirements: Tier 1 common capital ratio of 7.00%, a Tier 1 capital ratio of 8.5% and a minimum total capital ratio of 10.5% as of December 31, 2019.</t>
  </si>
  <si>
    <t>Qualitative information about entitys objectives policies and processes for managing capital</t>
  </si>
  <si>
    <t>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t>
  </si>
  <si>
    <t>Tier one risk based capital [Abstract]</t>
  </si>
  <si>
    <t>Tier 1 capital</t>
  </si>
  <si>
    <t>Other Tier 1 capital</t>
  </si>
  <si>
    <t>Tier 2 capital</t>
  </si>
  <si>
    <t>Total risk adjusted capital</t>
  </si>
  <si>
    <t>Risk weighted assets for credit risk</t>
  </si>
  <si>
    <t>Risk weighted assets for market risk</t>
  </si>
  <si>
    <t>Risk weighted assets for operational risk</t>
  </si>
  <si>
    <t>Total risk weighted assets</t>
  </si>
  <si>
    <t>Common Equity Tier 1 ratio</t>
  </si>
  <si>
    <t>Tier 1 capital ratio</t>
  </si>
  <si>
    <t>9.86%</t>
  </si>
  <si>
    <t>Total capital ratio</t>
  </si>
  <si>
    <t>11.89%</t>
  </si>
  <si>
    <t>Operating Segments_Details by reporting segment (Details) $ in Thousands, ₩ in Millions</t>
  </si>
  <si>
    <t>Inter segment transaction [Line Items]</t>
  </si>
  <si>
    <t>Net Interest income(expense)</t>
  </si>
  <si>
    <t>Non-interest income(expense)</t>
  </si>
  <si>
    <t>Net operating income(expense)</t>
  </si>
  <si>
    <t>Net income(expense) before tax</t>
  </si>
  <si>
    <t>Factors used to identify entitys reportable segments</t>
  </si>
  <si>
    <t xml:space="preserve">The Group's reporting segments consist of banking, credit card, investment banking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S Co., Ltd., Woori Finance Research Institute, Woori Credit Information Co., Ltd., Woori Fund Services Inc., Woori Asset Management Corp., Woori Private Equity Asset Management Co., Ltd., Woori Global Asset Management Co., Ltd.
</t>
  </si>
  <si>
    <t>The Group's reporting segments consist of banking, credit card, investment banking and other sectors, and the composition of such reporting segments was divided based on internal report data periodically reviewed by the management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S Co., Ltd., Woori Finance Research Institute, Woori Credit Information Co., Ltd., Woori Fund Services Inc., Woori Asset Management Corp., Woori Private Equity Asset Management Co., Ltd., Woori Global Asset Management Co., Ltd.</t>
  </si>
  <si>
    <t>Description of material reconciling items</t>
  </si>
  <si>
    <t>Adjustments were made for the presentation of profit or loss in accordance with the Accounting Standards from the reporting segments in accordance with the Managerial Accounting Standards.</t>
  </si>
  <si>
    <t>For comparative display, the category information of each customer from the previous term has been reclassified to profit or loss by operating segment according to the organization.
Adjustments were made for the presentation of profit or loss in accordance with the Accounting Standards from the reporting segments in accordance with the Managerial Accounting Standards.</t>
  </si>
  <si>
    <t>For comparative purpose, the category information of each customer from the previous term has been reclassified to profit or loss by operating segment according to the organization.
Adjustments were made for the presentation of profit or loss in accordance with the Accounting Standards from the reporting segments in accordance with the Managerial Accounting Standards</t>
  </si>
  <si>
    <t>Reporting segment total</t>
  </si>
  <si>
    <t>Banking</t>
  </si>
  <si>
    <t>Credit Card</t>
  </si>
  <si>
    <t>Investment banking</t>
  </si>
  <si>
    <t>Ohters</t>
  </si>
  <si>
    <t>[1],[6]</t>
  </si>
  <si>
    <t>[1],[7]</t>
  </si>
  <si>
    <t>[5],[8]</t>
  </si>
  <si>
    <t>Other subsidiaries include gains and losses from Woori Financial Group Inc., Woori FIS Co., Ltd., Woori Finance Research Co., Ltd., Woori Credit Information Co., Ltd., Woori Fund Service Inc., Woori Asset Management Corp., Woori Private Equity Asset Management Co., Ltd. and Woori Global Asset Management Co., Ltd.</t>
  </si>
  <si>
    <t>Other subsidiaries include gains and losses from Woori FIS Co., Ltd., Woori Finance Research Co., Ltd., Woori Credit Information Co., Ltd., Woori Fund Service Inc. and Woori Private Equity Asset Management Co., Ltd.</t>
  </si>
  <si>
    <t>[8]</t>
  </si>
  <si>
    <t>Depreciation and amortization 481,176 million Won are included in General and administrative expense. There are the Banking (435,227 million Won), Credit card (28,367 million Won), Investment banking (2,212 million Won), others (16,492 million Won) and adjustments ((-) 1,122 million Won) respectively.</t>
  </si>
  <si>
    <t>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t>
  </si>
  <si>
    <t>Depreciation and amortization 183,601 million Won are included in General and administrative expense. There are the Banking (128,060 million Won), Credit card (9,516 million Won), Investment banking (840 million Won), others (45,184 million Won) and adjustments (1 million Won), respectively.</t>
  </si>
  <si>
    <t>Operating Segments_Information on geographical areas (Details) $ in Thousands, ₩ in Millions</t>
  </si>
  <si>
    <t>Disclosure of geographical areas [Line Items]</t>
  </si>
  <si>
    <t>Operating income(expense)</t>
  </si>
  <si>
    <t>Major non-current assets</t>
  </si>
  <si>
    <t>Domestic customers</t>
  </si>
  <si>
    <t>Foreign customers</t>
  </si>
  <si>
    <t>Investments in joint ventures and associates, investment properties, premises and equipment and intangible assets and right-of-use assets are included in major non-current assets.</t>
  </si>
  <si>
    <t>Operating Segments_Information about major customers (Details)</t>
  </si>
  <si>
    <t>Disclosure of major customers [Abstract]</t>
  </si>
  <si>
    <t>Information about major customers</t>
  </si>
  <si>
    <t>The group does not have any single customer that customer that generate 10% or the group's total revenue</t>
  </si>
  <si>
    <t>Statements of cash flows_Details of cash and cash equivalents (Details) $ in Thousands, ₩ in Millions</t>
  </si>
  <si>
    <t>Dec. 31, 2016KRW (₩)</t>
  </si>
  <si>
    <t>Cash</t>
  </si>
  <si>
    <t>Foreign currencies</t>
  </si>
  <si>
    <t>Demand deposits</t>
  </si>
  <si>
    <t>Fixed deposits</t>
  </si>
  <si>
    <t>Statements of cash flows_Significant non-cash transactions (Details)</t>
  </si>
  <si>
    <t>Cash flow noncash investing and financing activities disclosure [Abstract]</t>
  </si>
  <si>
    <t>Changes in other comprehensive income related to valuation of financial assets at FVTOCI</t>
  </si>
  <si>
    <t>Changes in other comprehensive income related to available-for-sale securities</t>
  </si>
  <si>
    <t>Changes in other comprehensive income related to valuation of equity method investments</t>
  </si>
  <si>
    <t>Changes in other comprehensive gain or loss related to valuation of cash flow hedge</t>
  </si>
  <si>
    <t>Changes in equity related to assets held for sale</t>
  </si>
  <si>
    <t>Changes in financial assets at FVTOCI as a result of debt-equity swap</t>
  </si>
  <si>
    <t>Changes in investments in associates due to accounts transfer</t>
  </si>
  <si>
    <t>Changes in investments in associates due to debt-equity swap</t>
  </si>
  <si>
    <t>Classified to premises and equipment from investment properties</t>
  </si>
  <si>
    <t>Changes in intangible assets related to account payables</t>
  </si>
  <si>
    <t>Classified to assets held for distribution (sale) from premises and equipment</t>
  </si>
  <si>
    <t>Increase in right-of-use assets and lease liabilities</t>
  </si>
  <si>
    <t>Changes in unpaid dividends of hybrid equity securities</t>
  </si>
  <si>
    <t>Statements of cashflows_Liability Adjustments from Financing Activities (Details) - KRW (₩)</t>
  </si>
  <si>
    <t>Disclosure of reconciliation of liabilities arising from financing activities [Line Items]</t>
  </si>
  <si>
    <t>Beginning balance</t>
  </si>
  <si>
    <t>Changes in liabilities arising from financing activities [Abstract]</t>
  </si>
  <si>
    <t>Cash flow</t>
  </si>
  <si>
    <t>Not involving cash inflows and outflows</t>
  </si>
  <si>
    <t>Foreign Exchange</t>
  </si>
  <si>
    <t>Variation of gains on valuation of hedged items</t>
  </si>
  <si>
    <t>Ending balance</t>
  </si>
  <si>
    <t>The amount of lease liability at the beginning of the current in applying IFRS 16 is reflected.</t>
  </si>
  <si>
    <t>Financial assets at FVTPL_Details of financial assets at FVTPL (Details) $ in Thousands</t>
  </si>
  <si>
    <t>Disclosure of financial assets at fair value through profit or loss [Line Items]</t>
  </si>
  <si>
    <t>Financial assets at FVTPL mandatorily measured at fair value (IFRS 9)</t>
  </si>
  <si>
    <t>Financial assets designed at FVTPL</t>
  </si>
  <si>
    <t>Financial assets at fair value through profit or loss mandatorily measured at fair value</t>
  </si>
  <si>
    <t>Gold banking asset</t>
  </si>
  <si>
    <t>Securities</t>
  </si>
  <si>
    <t>Financial institutions</t>
  </si>
  <si>
    <t>Equity securities</t>
  </si>
  <si>
    <t>Capital contributions</t>
  </si>
  <si>
    <t>Beneficiary certificates</t>
  </si>
  <si>
    <t>Financial assets at FVTOCI_Details of financial assets at FVTOCI (Details) $ in Thousands, ₩ in Millions</t>
  </si>
  <si>
    <t>Disclosure of financial assets at fair value through other comprehensive income [Line Items]</t>
  </si>
  <si>
    <t>Debt Securities</t>
  </si>
  <si>
    <t>Bond denominated in foreign currencies</t>
  </si>
  <si>
    <t>Securities loaned</t>
  </si>
  <si>
    <t>Financial assets at FVTOCI_Details of equity securities designated as financial assets at FVTOCI (Details) - KRW (₩) ₩ in Millions</t>
  </si>
  <si>
    <t>Disclosure of fair value of investments in equity instruments designated at fair value through other comprehensive income [Line Items]</t>
  </si>
  <si>
    <t>Investments in equity instruments designated at fair value through other comprehensive income</t>
  </si>
  <si>
    <t>Description of reason for disposing of investments in equity instruments designated at fair value through other comprehensive income</t>
  </si>
  <si>
    <t>During the current term, the Group disposed its equity securities, designated as financial assets at FVTOCI in accordance with the sale settlement of the creditors.</t>
  </si>
  <si>
    <t>Cumulative gain (loss) on disposal of investments in equity instruments designated at fair value through other comprehensive income</t>
  </si>
  <si>
    <t>Strategic business partnership</t>
  </si>
  <si>
    <t>Description of reason for using presentation alternative</t>
  </si>
  <si>
    <t>Debt-equity swap</t>
  </si>
  <si>
    <t>Others(Cooperative insurance, etc.)</t>
  </si>
  <si>
    <t>Others (Cooperative insurance, etc.)</t>
  </si>
  <si>
    <t>Financial assets at FVTOCI_Changes in allowance for credit losses of financial assets at FVTOCI (Details) - KRW (₩)</t>
  </si>
  <si>
    <t>Disclosure of reconciliation of changes in loss allowance for financial assets at fair value through other comprehensive income [Line Items]</t>
  </si>
  <si>
    <t>Increase (decrease) in impairment loss financial assets at financial assets at fair value through other comprehensive income [Abstract]</t>
  </si>
  <si>
    <t>Transfer to 12-month expected credit losses</t>
  </si>
  <si>
    <t>Transfer to lifetime expected credit losses</t>
  </si>
  <si>
    <t>Transfer to credit-impaired financial assets</t>
  </si>
  <si>
    <t>Net provision of allowance for credit losses</t>
  </si>
  <si>
    <t>Disposal</t>
  </si>
  <si>
    <t>Financial assets at fair value through other comprehensive income, category [Member] | Stage 1</t>
  </si>
  <si>
    <t>Financial assets at fair value through other comprehensive income, category [Member] | Stage 2</t>
  </si>
  <si>
    <t>Financial assets at fair value through other comprehensive income, category [Member] | Stage 3</t>
  </si>
  <si>
    <t>Others consist of foreign currencies translation, etc.</t>
  </si>
  <si>
    <t>Financial assets at FVTOCI_Changes in gross carrying amount of financial assets at FVTOCI (Details) - KRW (₩)</t>
  </si>
  <si>
    <t>Explanation of changes in gross carrying amount for financial assets at fair value through other comprehensive income [Line Items]</t>
  </si>
  <si>
    <t>Increase (decrease) in financial assets [Abstract]</t>
  </si>
  <si>
    <t>Acquisition</t>
  </si>
  <si>
    <t>Disposal / Redemption</t>
  </si>
  <si>
    <t>Gain (loss) on valuation</t>
  </si>
  <si>
    <t>Amortization based on effective interest method</t>
  </si>
  <si>
    <t>Securities at amortized cost_Details of securities at amortized cost (Details) $ in Thousands, ₩ in Millions</t>
  </si>
  <si>
    <t>Disclosure of securities at amortised cost and held to maturity financial assets [Line Items]</t>
  </si>
  <si>
    <t>Securities at amortised cost and held to maturity investments category [Member] | Allowance for credit losses</t>
  </si>
  <si>
    <t>Securities at amortized cost_Changes in allowance for credit losses of securities at amortized cost (Details) - KRW (₩)</t>
  </si>
  <si>
    <t>Disclosure of reconciliation of changes in loss allowance for securities at amortised cost [Line Items]</t>
  </si>
  <si>
    <t>Increase (decrease) in impairment loss securities at amortised cost [Abstract]</t>
  </si>
  <si>
    <t>Net provision (reversal) of allowance for credit losses</t>
  </si>
  <si>
    <t>Securities at amortized cost | Stage 1</t>
  </si>
  <si>
    <t>Securities at amortized cost | Stage 2</t>
  </si>
  <si>
    <t>Securities at amortized cost | Stage 3</t>
  </si>
  <si>
    <t>Securities at amortized cost_Changes in carrying amount of securities at amortized cost (Details) - KRW (₩)</t>
  </si>
  <si>
    <t>Explanation of changes in gross carrying amount for securities at amortised cost [Line Items]</t>
  </si>
  <si>
    <t>Loans and other financial assets at amortized cost, and loans and receivables_Details of loans and other financial assets at amortized cost (Details) $ in Thousands, ₩ in Millions</t>
  </si>
  <si>
    <t>Disclosure of loans and other financial assets at amortised cost and loans and receivables [Abstract]</t>
  </si>
  <si>
    <t>Due from banks</t>
  </si>
  <si>
    <t>Other financial assets</t>
  </si>
  <si>
    <t>Loans and other financial assets at amortized cost, and loans and receivables_Details of due from banks (Details) - KRW (₩) ₩ in Millions</t>
  </si>
  <si>
    <t>Cashand cash equivalents [Line Items]</t>
  </si>
  <si>
    <t>Due from banks in local currency</t>
  </si>
  <si>
    <t>Due from banks in local currency | Allowance for credit losses</t>
  </si>
  <si>
    <t>Due from banks in local currency | Due from the Bank of Korea | Gross carrying amount [Member]</t>
  </si>
  <si>
    <t>Due from banks in local currency | Due from the depository banks | Gross carrying amount [Member]</t>
  </si>
  <si>
    <t>Due from banks in local currency | Due from non-depository institutions | Gross carrying amount [Member]</t>
  </si>
  <si>
    <t>Due from banks in local currency | Due from the Korea Exchange | Gross carrying amount [Member]</t>
  </si>
  <si>
    <t>Due from banks in local currency | Others | Gross carrying amount [Member]</t>
  </si>
  <si>
    <t>Due from banks in foreign currencies</t>
  </si>
  <si>
    <t>Due from banks in foreign currencies | Allowance for credit losses</t>
  </si>
  <si>
    <t>Due from banks in foreign currencies | Due from banks on demand | Gross carrying amount [Member]</t>
  </si>
  <si>
    <t>Due from banks in foreign currencies | Due from banks on time | Gross carrying amount [Member]</t>
  </si>
  <si>
    <t>Due from banks in foreign currencies | Others | Gross carrying amount [Member]</t>
  </si>
  <si>
    <t>Loans and other financial assets at amortized cost, and loans and receivables_Details of restricted due from banks (Details) - KRW (₩) ₩ in Millions</t>
  </si>
  <si>
    <t>Restricted due from financial institutions [Line Items]</t>
  </si>
  <si>
    <t>Due from banks in local currency | Due from The BOK</t>
  </si>
  <si>
    <t>Reason of restriction</t>
  </si>
  <si>
    <t>Reserve deposits under BOK Act</t>
  </si>
  <si>
    <t>Counterparty</t>
  </si>
  <si>
    <t>The BOK</t>
  </si>
  <si>
    <t>Due from banks in local currency | Due from KSFC</t>
  </si>
  <si>
    <t>Customer's deposit reserve</t>
  </si>
  <si>
    <t>Korea Securities Finance Corp.</t>
  </si>
  <si>
    <t>Due from banks in local currency | Others</t>
  </si>
  <si>
    <t>Central counter party KRW margin and others</t>
  </si>
  <si>
    <t>The Korea Exchange and others</t>
  </si>
  <si>
    <t>Due from banks in foreign currencies | Due from banks on demand</t>
  </si>
  <si>
    <t>Reserve deposits under the BOK Act and others</t>
  </si>
  <si>
    <t>The BOK and others</t>
  </si>
  <si>
    <t>Due from banks in foreign currencies | Due from banks on time</t>
  </si>
  <si>
    <t>Reserve deposits and others</t>
  </si>
  <si>
    <t>National Bank Cambodia</t>
  </si>
  <si>
    <t>Due from banks in foreign currencies | Others</t>
  </si>
  <si>
    <t>Overseas futures and options trade deposits and others</t>
  </si>
  <si>
    <t>Korea Investment &amp; Securities and others</t>
  </si>
  <si>
    <t>Korea Investment Securities and others</t>
  </si>
  <si>
    <t>Loans and other financial assets at amortized cost, and loans and receivables_Changes in allowance for credit losses of due from banks (Details) - KRW (₩)</t>
  </si>
  <si>
    <t>Reconciliation of changes in loss allowance for due from financial institutions [Line Items]</t>
  </si>
  <si>
    <t>Increase (decrease) in impairment loss due from financial institutions [Abstract]</t>
  </si>
  <si>
    <t>Transfer to credit impaired financial assets</t>
  </si>
  <si>
    <t>Net Reversal (provision of) allowance for credit losses</t>
  </si>
  <si>
    <t>Loans and other financial assets at amortized cost, and loans and receivables_Changes in gross carrying amount of due from banks (Details) - KRW (₩)</t>
  </si>
  <si>
    <t>Reconciliation of changes in gross carrying amount of due from financial institutions [Line Items]</t>
  </si>
  <si>
    <t>Changes in gross carrying amount of due from financial institutions [Abstract]</t>
  </si>
  <si>
    <t>Net increase</t>
  </si>
  <si>
    <t>Loans and other financial assets at amortized cost, and loans and receivables_Details of loans (Details) - KRW (₩) ₩ in Millions</t>
  </si>
  <si>
    <t>Disclosure of loans other than banks [Line Items]</t>
  </si>
  <si>
    <t>Present value discount</t>
  </si>
  <si>
    <t>Loans in local currency | Gross carrying amount [Member]</t>
  </si>
  <si>
    <t>Gross carrying amount</t>
  </si>
  <si>
    <t>Loans in foreign currencies | Gross carrying amount [Member]</t>
  </si>
  <si>
    <t>Domestic banker's usance | Gross carrying amount [Member]</t>
  </si>
  <si>
    <t>Credit card accounts | Gross carrying amount [Member]</t>
  </si>
  <si>
    <t>Bills bought in foreign currencies | Gross carrying amount [Member]</t>
  </si>
  <si>
    <t>Bills bought in local currency | Gross carrying amount [Member]</t>
  </si>
  <si>
    <t>Factoring receivables | Gross carrying amount [Member]</t>
  </si>
  <si>
    <t>Advances for customers on guarantees | Gross carrying amount [Member]</t>
  </si>
  <si>
    <t>Private placement bonds | Gross carrying amount [Member]</t>
  </si>
  <si>
    <t>Securitized loans | Gross carrying amount [Member]</t>
  </si>
  <si>
    <t>Call loans | Gross carrying amount [Member]</t>
  </si>
  <si>
    <t>Bonds purchased under resale agreements | Gross carrying amount [Member]</t>
  </si>
  <si>
    <t>Loan origination costs and fees | Gross carrying amount [Member]</t>
  </si>
  <si>
    <t>Others | Gross carrying amount [Member]</t>
  </si>
  <si>
    <t>Loans and other financial assets at amortized cost, and loans and receivables_Changes in allowances for credit losses on loans (Details) - KRW (₩)</t>
  </si>
  <si>
    <t>Reconciliation of changes in allowance account for credit losses of financial assets [Line Items]</t>
  </si>
  <si>
    <t>Changes in allowance account for credit losses of financial assets [Abstract]</t>
  </si>
  <si>
    <t>Net reversal (provision) of allowance for loan losses</t>
  </si>
  <si>
    <t>Recoveries of loans previously charged off</t>
  </si>
  <si>
    <t>Charge-off</t>
  </si>
  <si>
    <t>Unwinding effect</t>
  </si>
  <si>
    <t>Net reversal (provision) of loss allowance for credit losses</t>
  </si>
  <si>
    <t>Recovery</t>
  </si>
  <si>
    <t>Interest income from impaired loans</t>
  </si>
  <si>
    <t>Consumers | Stage 1</t>
  </si>
  <si>
    <t>Consumers | Stage 2</t>
  </si>
  <si>
    <t>Consumers | Stage 3</t>
  </si>
  <si>
    <t>Corporates | Stage 1</t>
  </si>
  <si>
    <t>Corporates | Stage 2</t>
  </si>
  <si>
    <t>Corporates | Stage 3</t>
  </si>
  <si>
    <t>Credit card accounts</t>
  </si>
  <si>
    <t>Credit card accounts | Stage 1</t>
  </si>
  <si>
    <t>Credit card accounts | Stage 2</t>
  </si>
  <si>
    <t>Credit card accounts | Stage 3</t>
  </si>
  <si>
    <t>Others consist of debt-equity swap, foreign currencies translation and etc.</t>
  </si>
  <si>
    <t>Changes due to debt-equity swap, foreign currencies translation, and etc.</t>
  </si>
  <si>
    <t>Loans and other financial assets at amortized cost, and loans and receivables_Changes in gross carrying amount of loans (Details) - KRW (₩)</t>
  </si>
  <si>
    <t>Reconciliation of changes in gross carrying amount of loans [Line Items]</t>
  </si>
  <si>
    <t>Changes in gross carrying amount of loans [Abstract]</t>
  </si>
  <si>
    <t>Charge off</t>
  </si>
  <si>
    <t>Net increase (decrease)</t>
  </si>
  <si>
    <t>Loans and other financial assets at amortized cost, and loans and receivables_Details of other financial assests (Details) - KRW (₩) ₩ in Millions</t>
  </si>
  <si>
    <t>Disclosure of other financial assets [Line Items]</t>
  </si>
  <si>
    <t>CMA accounts | Gross carrying amount [Member]</t>
  </si>
  <si>
    <t>Receivables | Gross carrying amount [Member]</t>
  </si>
  <si>
    <t>Accrued income | Gross carrying amount [Member]</t>
  </si>
  <si>
    <t>Telex and telephone subscription rights and refundable deposits | Gross carrying amount [Member]</t>
  </si>
  <si>
    <t>Other receivables | Gross carrying amount [Member]</t>
  </si>
  <si>
    <t>Loans and other financial assets at amortized cost, and loans and receivables_Changes in allowances for credit losses on other financial assets (Details) - KRW (₩)</t>
  </si>
  <si>
    <t>Reconciliation of changes in allowance account for credit losses of other receivables [Line Items]</t>
  </si>
  <si>
    <t>Changes in allowance account for credit losses of other receivables [Abstract]</t>
  </si>
  <si>
    <t>Loans and other financial assets at amortized cost, and loans and receivables_Changes in gross carrying amount of other financial assets (Details) - KRW (₩)</t>
  </si>
  <si>
    <t>Reconciliation of changes in gross carrying amount of other receivables [Line Items]</t>
  </si>
  <si>
    <t>Changes in gross carrying amount of other receivables [Abstract]</t>
  </si>
  <si>
    <t>Fair value of financial assets and liabilities_Fair value hierarchy of financial assets and liabilities measured at fair value (Details) $ in Thousands</t>
  </si>
  <si>
    <t>Fair value of financial instruments measured at fair value [Line Items]</t>
  </si>
  <si>
    <t>Description of level of fair value hierarchy within which fair value measurement is categorised</t>
  </si>
  <si>
    <t>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 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Derivative financial assets</t>
  </si>
  <si>
    <t>Financial liabilities at fair value through profit or loss mandatorily measured at fair value</t>
  </si>
  <si>
    <t>Financial liabilities at fair value through profit or loss designated as upon initial recognition</t>
  </si>
  <si>
    <t>Description of valuation processes used in fair value measurement assets</t>
  </si>
  <si>
    <t xml:space="preserve">Financial assets and liabilities at fair value through profit or loss, financial assets at FVTOCI, and derivative assets (Designated for hedging) and liabilities (Designated for hedging)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t>
  </si>
  <si>
    <t>Description of valuation processes used in fair value measurement liabilities</t>
  </si>
  <si>
    <t>Financial assets | Level 1</t>
  </si>
  <si>
    <t>Financial assets | Level 2</t>
  </si>
  <si>
    <t>Financial assets | Level 3</t>
  </si>
  <si>
    <t>Financial assets at fair value through profit or loss mandatorily measured at fair value | Level 1</t>
  </si>
  <si>
    <t>Transfers out of level1 into level2 of fair value hierarchy assets</t>
  </si>
  <si>
    <t>Description of reasons for transfers out of level1 into level2 of fair value hierarchy assets</t>
  </si>
  <si>
    <t>There were no transfers between Level 1 and Level 2 of financial assets and liabilities measured at fair value. The Group recognizes transfers among levels at the end of reporting period in which events have occurred or conditions have changed.</t>
  </si>
  <si>
    <t>Transfers out of level2 into level1 of fair value hierarchy assets</t>
  </si>
  <si>
    <t>Description of reasons for transfers out of level2 into level1 of fair value hierarchy assets</t>
  </si>
  <si>
    <t>Financial assets at fair value through profit or loss mandatorily measured at fair value | Level 2</t>
  </si>
  <si>
    <t>Financial assets at fair value through profit or loss mandatorily measured at fair value | Level 3</t>
  </si>
  <si>
    <t>Deposits | Level 1</t>
  </si>
  <si>
    <t>Deposits | Level 2</t>
  </si>
  <si>
    <t>Deposits | Level 3</t>
  </si>
  <si>
    <t>Debt securities | Level 1</t>
  </si>
  <si>
    <t>Debt securities | Level 2</t>
  </si>
  <si>
    <t>Fair value measurement methods</t>
  </si>
  <si>
    <t>Fair value is measured by discounting the future cash flows of debt securities applying the risk-free market rate.</t>
  </si>
  <si>
    <t>Input variables</t>
  </si>
  <si>
    <t>Risk-free market rate, Credit spread</t>
  </si>
  <si>
    <t>Debt securities | Level 3</t>
  </si>
  <si>
    <t>The fair value is measured by discounting the projected cash flows of debt securities by applying the market discount rate that has been applied to a proxy company that has similar credit rating to the issuers of the securities.</t>
  </si>
  <si>
    <t>Equity securities | Level 1</t>
  </si>
  <si>
    <t>Equity securities | Level 2</t>
  </si>
  <si>
    <t>Equity securities | Level 3</t>
  </si>
  <si>
    <t>Among DCF (Discounted Cash Flow) Model, FCFE (Free Cash Flow to Equity) Model, Comparable Company Analysis, Dividend Discount Model, Risk-adjusted Rate of Return Method, and Net Asset Value Method, more than one method is used given the characteristic of the subject of fair value measurement.</t>
  </si>
  <si>
    <t>Risk-free market rate, market risk premium, corporate Beta, etc.Risk-free market rate, market risk premium, corporate Beta, etc.</t>
  </si>
  <si>
    <t>Capital contributions | Level 1</t>
  </si>
  <si>
    <t>Capital contributions | Level 2</t>
  </si>
  <si>
    <t>Capital contributions | Level 3</t>
  </si>
  <si>
    <t>Beneficiary certificates | Level 1</t>
  </si>
  <si>
    <t>Beneficiary certificates | Level 2</t>
  </si>
  <si>
    <t>The beneficiary certificates classified as Level 2 are MMF and are measured at base price.</t>
  </si>
  <si>
    <t>Base price</t>
  </si>
  <si>
    <t>Beneficiary certificates | Level 3</t>
  </si>
  <si>
    <t>Loans | Level 1</t>
  </si>
  <si>
    <t>Loans | Level 2</t>
  </si>
  <si>
    <t>The fair value is measured by discounting the projected cash flows of loan products by applying the market discount rate that has been applied to a proxy company that has similar credit rating to the debtor.</t>
  </si>
  <si>
    <t>Loans | Level 3</t>
  </si>
  <si>
    <t>The fair value of Loans is measured by the Binomial tree given the values of underlying assets and volatility.</t>
  </si>
  <si>
    <t>Values of underlying assets, Volatility</t>
  </si>
  <si>
    <t>Derivative assets (Designated for trading)</t>
  </si>
  <si>
    <t>Derivative assets (Designated for trading) | Level 1</t>
  </si>
  <si>
    <t>Derivative assets (Designated for trading) | Level 2</t>
  </si>
  <si>
    <t>The fair value is measured through option model (Closed Form), DCF Model, FDM, Monte Carlo Simulation and etc.</t>
  </si>
  <si>
    <t>Market rate, foreign exchange rate, stock prices and value of underlying assets, volatility, and etc.</t>
  </si>
  <si>
    <t>Derivative assets (Designated for trading) | Level 3</t>
  </si>
  <si>
    <t>Fair value is measured by models such as option model (Closed form), DCF model, FDM and Monte Carlo Simulation.</t>
  </si>
  <si>
    <t>Market rate, values of underlying assets such as foreign exchange rate and stock prices, volatility, etc.</t>
  </si>
  <si>
    <t>Financial assets at FVTOCI | Level 1</t>
  </si>
  <si>
    <t>Financial assets at FVTOCI | Level 2</t>
  </si>
  <si>
    <t>Financial assets at FVTOCI | Level 3</t>
  </si>
  <si>
    <t>Securities loaned | Level 1</t>
  </si>
  <si>
    <t>Securities loaned | Level 2</t>
  </si>
  <si>
    <t>Securities loaned | Level 3</t>
  </si>
  <si>
    <t>Derivative assets (Designated for hedging) | Level 1</t>
  </si>
  <si>
    <t>Derivative assets (Designated for hedging) | Level 2</t>
  </si>
  <si>
    <t>Derivative assets (Designated for hedging) | Level 3</t>
  </si>
  <si>
    <t>Financial liabilities | Level 1</t>
  </si>
  <si>
    <t>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t>
  </si>
  <si>
    <t>Transfers out of level1 into level2 of fair value hierarchy liabilities</t>
  </si>
  <si>
    <t>Description of reasons for transfers out of level1 into level2 of fair value hierarchy liabilities</t>
  </si>
  <si>
    <t>Transfers out of level2 into level1 of fair value hierarchy liabilities</t>
  </si>
  <si>
    <t>Description of reasons for transfers out of level2 into level1 of fair value hierarchy liabilities</t>
  </si>
  <si>
    <t>Financial liabilities | Level 2</t>
  </si>
  <si>
    <t>Level 2- 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t>
  </si>
  <si>
    <t>Financial liabilities | Level 3</t>
  </si>
  <si>
    <t>Level 3- 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si>
  <si>
    <t>Financial liabilities at fair value through profit or loss mandatorily measured at fair value | Level 1</t>
  </si>
  <si>
    <t>Financial liabilities at fair value through profit or loss mandatorily measured at fair value | Level 2</t>
  </si>
  <si>
    <t>Financial liabilities at fair value through profit or loss mandatorily measured at fair value | Level 3</t>
  </si>
  <si>
    <t>Deposits due to Customers</t>
  </si>
  <si>
    <t>Deposits due to Customers | Level 1</t>
  </si>
  <si>
    <t>Deposits due to Customers | Level 2</t>
  </si>
  <si>
    <t>Deposits due to Customers | Level 3</t>
  </si>
  <si>
    <t>Derivative liabilities (Designated for trading)</t>
  </si>
  <si>
    <t>Derivative liabilities (Designated for trading) | Level 1</t>
  </si>
  <si>
    <t>Derivative liabilities (Designated for trading) | Level 2</t>
  </si>
  <si>
    <t>Derivative liabilities (Designated for trading) | Level 3</t>
  </si>
  <si>
    <t>Equity-linked securities | Level 1</t>
  </si>
  <si>
    <t>Equity-linked securities | Level 2</t>
  </si>
  <si>
    <t>Equity-linked securities | Level 3</t>
  </si>
  <si>
    <t>Values of underlying assets, market rate, dividend, volatility, correlation coefficient and foreign exchange rate, etc.</t>
  </si>
  <si>
    <t>Derivative liabilities (Designated for hedging) | Level 1</t>
  </si>
  <si>
    <t>Derivative liabilities (Designated for hedging) | Level 2</t>
  </si>
  <si>
    <t>Derivative liabilities (Designated for hedging) | Level 3</t>
  </si>
  <si>
    <t>Fair value of financial assets and liabilities_Details of financial assets and liabilities classified into Level 3 of fair value hierarchy (Details) - KRW (₩)</t>
  </si>
  <si>
    <t>Reconciliation of changes in level3 of fair value hierarchy [Abstract]</t>
  </si>
  <si>
    <t>Changes in financial assets liabilities measured at fair value level3 of the fair value hierarchy [Abstract]</t>
  </si>
  <si>
    <t>Gains losses from financial assets and liabilities classified as level3 that the group holds as at the end of the year</t>
  </si>
  <si>
    <t>Description of reasons for transfers into level3 of fair value hierarchy assets</t>
  </si>
  <si>
    <t>The Group recognizes transfers between levels at the end of reporting period within which events have occurred or conditions have changed.</t>
  </si>
  <si>
    <t>Description of reasons for transfers out of level3 of fair value hierarchy assets</t>
  </si>
  <si>
    <t>Description of reasons for transfers into level3 of fair value hierarchy liabilities</t>
  </si>
  <si>
    <t>Description of reasons for transfers out of level3 of fair value hierarchy liabilities</t>
  </si>
  <si>
    <t>Changes in unobservable inputs financial assets liabilities recognition in other comprehensive income [Abstract]</t>
  </si>
  <si>
    <t>Financial instruments measured at fair value level 3 of fair value hierarchy except for sensitivity analysis</t>
  </si>
  <si>
    <t>Unfavorable changes in unobservable inputs in other comprehensive income</t>
  </si>
  <si>
    <t>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t>
  </si>
  <si>
    <t>Description of methods and assumptions used in preparing sensitivity analysis</t>
  </si>
  <si>
    <t>Financial assets</t>
  </si>
  <si>
    <t>Net Income(loss)</t>
  </si>
  <si>
    <t>Other comprehensive income(loss)</t>
  </si>
  <si>
    <t>Purchases/issuances</t>
  </si>
  <si>
    <t>Disposals/settlements</t>
  </si>
  <si>
    <t>Transfer to or out of level 3</t>
  </si>
  <si>
    <t>Changes in unobservable inputs financial assets liabilities recognition in profit or loss [Abstract]</t>
  </si>
  <si>
    <t>Favorable changes in unobservable inputs in net income(loss)</t>
  </si>
  <si>
    <t>Unfavorable changes in unobservable inputs in net income(loss)</t>
  </si>
  <si>
    <t>Favorable changes in unobservable inputs in other comprehensive income(loss)</t>
  </si>
  <si>
    <t>Unfavorable changes in unobservable inputs in other comprehensive income(loss)</t>
  </si>
  <si>
    <t xml:space="preserve">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si>
  <si>
    <t>Financial assets at fair value through profit or loss designated upon initial recognition category in accordance with IAS 39 [Member]</t>
  </si>
  <si>
    <t>Changes of fair value are measured by increasing or decreasing the discount rate by 10%, which is major unobservable variable, respectively.</t>
  </si>
  <si>
    <t>[7],[8]</t>
  </si>
  <si>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si>
  <si>
    <t xml:space="preserve">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si>
  <si>
    <t>Disclosure of significant unobservable inputs used in fair value measurement of financial instruments [Abstract]</t>
  </si>
  <si>
    <t>Fair value measurement technique</t>
  </si>
  <si>
    <t>External appraisal value and others</t>
  </si>
  <si>
    <t>Input variable</t>
  </si>
  <si>
    <t xml:space="preserve">Terminal growth rate
Discount rate
Volatility of real estate sale price
Volatility of underlying assets
</t>
  </si>
  <si>
    <t xml:space="preserve">Terminal growth rate
Discount rate
Volatility of real estate sale price
</t>
  </si>
  <si>
    <t>Impact of changes in significant unobservable inputs on fair value measurement</t>
  </si>
  <si>
    <t>Fair value increases as terminal growth rate increases.
Fair value increases as discount rate decreases.
Fair value increases as volatility of real estate sale price increases.
Variation of fair value increases as volatility of underlying assets increases.</t>
  </si>
  <si>
    <t>Fair value increases as terminal growth rate increases.
Fair value increases as discount rate decreases.
Fair value increases as volatility of real estate sale price increases.</t>
  </si>
  <si>
    <t>[9]</t>
  </si>
  <si>
    <t>Equity securities | Bottom of range [Member]</t>
  </si>
  <si>
    <t>Volatility of underlying asset</t>
  </si>
  <si>
    <t>13.21%</t>
  </si>
  <si>
    <t>Terminal growth rate</t>
  </si>
  <si>
    <t>Discount rate</t>
  </si>
  <si>
    <t>0.35%</t>
  </si>
  <si>
    <t>Equity securities | Top of range [Member]</t>
  </si>
  <si>
    <t>52.48%</t>
  </si>
  <si>
    <t>9.15%</t>
  </si>
  <si>
    <t>Volatility of real estate sale price</t>
  </si>
  <si>
    <t>19.21%</t>
  </si>
  <si>
    <t>Capital contributions | Bottom of range [Member]</t>
  </si>
  <si>
    <t>Capital contributions | Top of range [Member]</t>
  </si>
  <si>
    <t>Beneficiary certificates | Bottom of range [Member]</t>
  </si>
  <si>
    <t>Beneficiary certificates | Top of range [Member]</t>
  </si>
  <si>
    <t>Binomial tree, DCF</t>
  </si>
  <si>
    <t>Stock, Volatility of underlying asset</t>
  </si>
  <si>
    <t>Variation of fair value as volatility of underlying asset increases</t>
  </si>
  <si>
    <t>[10]</t>
  </si>
  <si>
    <t>Loans | Bottom of range [Member]</t>
  </si>
  <si>
    <t>14.50%</t>
  </si>
  <si>
    <t>Loans | Top of range [Member]</t>
  </si>
  <si>
    <t>46.06%</t>
  </si>
  <si>
    <t>Option valuation model and others
DCF model</t>
  </si>
  <si>
    <t xml:space="preserve">Option valuation model and others
 </t>
  </si>
  <si>
    <t>Correlation coefficient
Volatility of underlying asset
Credit risk adjustment ratio</t>
  </si>
  <si>
    <t>Correlation coefficient
Volatility of underlying asset</t>
  </si>
  <si>
    <t>Variation of fair value increases as correlation coefficient increases.
Variation of fair value increases as volatility increases.
Variation of fair value increases as credit risk adjustment ratio increases.</t>
  </si>
  <si>
    <t>Variation of fair value increases as correlation coefficient increases.
Variation of fair value increases as volatility increases.</t>
  </si>
  <si>
    <t>[11]</t>
  </si>
  <si>
    <t>Fair value changes of equity related derivative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si>
  <si>
    <t>Derivative assets | Bottom of range [Member]</t>
  </si>
  <si>
    <t>Volatility of underlying asset related to interest rate</t>
  </si>
  <si>
    <t>16.30%</t>
  </si>
  <si>
    <t>Correlation coefficient related to interest rate</t>
  </si>
  <si>
    <t>90.00%</t>
  </si>
  <si>
    <t>Correlation coefficient related to equity</t>
  </si>
  <si>
    <t>23.70%</t>
  </si>
  <si>
    <t>Credit risk adjustment ratio related to currency</t>
  </si>
  <si>
    <t>7.70%</t>
  </si>
  <si>
    <t>Derivative assets | Top of range [Member]</t>
  </si>
  <si>
    <t>41.20%</t>
  </si>
  <si>
    <t>67.50%</t>
  </si>
  <si>
    <t>Financial liabilities</t>
  </si>
  <si>
    <t>Derivative liabilities (designated for trading)</t>
  </si>
  <si>
    <t>Equity-linked securities</t>
  </si>
  <si>
    <t>Derivative liabilities</t>
  </si>
  <si>
    <t>Option valuation model and others</t>
  </si>
  <si>
    <t>Derivative liabilities | Bottom of range [Member]</t>
  </si>
  <si>
    <t>Volatility of underlying asset related to equity</t>
  </si>
  <si>
    <t>21.40%</t>
  </si>
  <si>
    <t>Derivative liabilities | Top of range [Member]</t>
  </si>
  <si>
    <t>22.40%</t>
  </si>
  <si>
    <t>Monte Carlo Simulation and others</t>
  </si>
  <si>
    <t>Equity-linked securities' variation of fair value increases if both volatility and correlation coefficient increase. However, when correlation coefficient decreases despite the increase in volatility, the variation of fair value of a compound financial instrument may decrease.</t>
  </si>
  <si>
    <t>Equity-linked securities | Bottom of range [Member]</t>
  </si>
  <si>
    <t>19.10%</t>
  </si>
  <si>
    <t>Correlation coefficient</t>
  </si>
  <si>
    <t>29.40%</t>
  </si>
  <si>
    <t>Equity-linked securities | Top of range [Member]</t>
  </si>
  <si>
    <t>25.30%</t>
  </si>
  <si>
    <t>Derivatives liabilities (designated for hedging)</t>
  </si>
  <si>
    <t>Derivatives liabilities (designated for hedging) | Bottom of range [Member]</t>
  </si>
  <si>
    <t>Derivatives liabilities (designated for hedging) | Top of range [Member]</t>
  </si>
  <si>
    <t>The losses that increase financial liabilities are presented as positive amounts, and the gains that decrease financial liabilities are presented as negative amounts. The loss amounting to 21,809 million Won for the years ended December 31, 2019, which is from financial assets and liabilities that the Group holds as at the end of the periods, has been recognized in net gain (loss) on financial assets at FVTPL and net gain (loss) on financial assets at FVTOCI in the consolidated statement of comprehensive income.</t>
  </si>
  <si>
    <t>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t>
  </si>
  <si>
    <t>The losses that increase financial liabilities are presented as positive amounts, and the gains that decrease financial liabilities are presented as negative amounts. The loss amounting to 34,621 million Won for the year ended December 31, 2017, which is from financial assets and liabilities that the Group holds, has been recognized in net gain (loss) on financial instruments at FVTPL and net gain (loss) on AFS financial assets in the statement of comprehensive income.</t>
  </si>
  <si>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t>
  </si>
  <si>
    <t>Fair value changes of equity securities are calculated by increasing or decreasing growth rate (0~1%) and discount rate or liquidation value (-1~1%). The growth rate, discount rate, and liquidation value are major unobservable variables.</t>
  </si>
  <si>
    <t>Fair value changes of equity securities are calculated by increasing or decreasing growth rate (0~1%) and discount rate (-1~1%) or liquidation value (-1~1%). The growth rate, discount rate, and liquidation value are major unobservable variables.</t>
  </si>
  <si>
    <t>Fair value changes of equity securities are calculated by increasing or decreasing stock prices (-10%~10%) and volatility (-10~10%) and discount rate. The stock prices, volatility, and discount rate are major unobservable variables.</t>
  </si>
  <si>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si>
  <si>
    <t>Fair value of financial assets and liabilities_Fair value and carrying amount of financial assets and liabilities that are recorded at amortized cost (Details) $ in Thousands</t>
  </si>
  <si>
    <t>Fair value of financial assets liabilities measured at amortised cost [Abstract]</t>
  </si>
  <si>
    <t>Carrying value of financial assets liabilities measured at amortised cost [Abstract]</t>
  </si>
  <si>
    <t>Disclosure of financial assets liabilities measured at amortised [Abstract]</t>
  </si>
  <si>
    <t>Risk-free market rate, credit spread, prepayment rate, etc.</t>
  </si>
  <si>
    <t>Securities at amortized cost | Level 1</t>
  </si>
  <si>
    <t>Securities at amortized cost | Level 2</t>
  </si>
  <si>
    <t>Securities at amortized cost | Level 3</t>
  </si>
  <si>
    <t>Loans and other financial assets at amortized cost | Level 1</t>
  </si>
  <si>
    <t>Loans and other financial assets at amortized cost | Level 2</t>
  </si>
  <si>
    <t>Loans and other financial assets at amortized cost | Level 3</t>
  </si>
  <si>
    <t>The fair value is measured by discounting the projected cash flows of debt products by applying the market discount rate that is reflecting credit rating of the Group.</t>
  </si>
  <si>
    <t>Risk-free market rate, forward rate, etc.</t>
  </si>
  <si>
    <t>Deposits due to customers | Level 1</t>
  </si>
  <si>
    <t>Deposits due to customers | Level 2</t>
  </si>
  <si>
    <t>Deposits due to customers | Level 3</t>
  </si>
  <si>
    <t>Risk-free market rate and forward rate</t>
  </si>
  <si>
    <t>Borrowings | Level 1</t>
  </si>
  <si>
    <t>Borrowings | Level 2</t>
  </si>
  <si>
    <t>Borrowings | Level 3</t>
  </si>
  <si>
    <t>Debentures | Level 1</t>
  </si>
  <si>
    <t>Debentures | Level 2</t>
  </si>
  <si>
    <t>Debentures | Level 3</t>
  </si>
  <si>
    <t>Other financial liabilities | Level 1</t>
  </si>
  <si>
    <t>Other financial liabilities | Level 2</t>
  </si>
  <si>
    <t>Other financial liabilities | Level 3</t>
  </si>
  <si>
    <t>Fair value of financial assets and liabilities_Financial assets by category (Details) $ in Thousands</t>
  </si>
  <si>
    <t>Disclosure of financial assets [Line Items]</t>
  </si>
  <si>
    <t>Financial assets at amortized cost</t>
  </si>
  <si>
    <t>Fair value of financial assets and liabilities_Financial liabilities by category (Details) $ in Thousands</t>
  </si>
  <si>
    <t>Disclosure of financial liabilities [Line Items]</t>
  </si>
  <si>
    <t>Deposits due to customer</t>
  </si>
  <si>
    <t>Derivatives (for trading)</t>
  </si>
  <si>
    <t>Provision for financial guarantee contract</t>
  </si>
  <si>
    <t>Other financial liabilities include 62,764 million Won of financial guarantee liabilities measured at amortized cost included in provisions</t>
  </si>
  <si>
    <t>Other financial liabilities include 47,817 million Won of financial guarantee liabilities measured at amortized cost included in provisions.</t>
  </si>
  <si>
    <t>Income or expense from financial instruments by category_Financial assets and liabilities by category (Details) - KRW (₩)</t>
  </si>
  <si>
    <t>Gains Losses On Financial Instruments [Line Items]</t>
  </si>
  <si>
    <t>Financial assets at FVTPL (IAS39)</t>
  </si>
  <si>
    <t>Financial assets at FVTPL (IFRS9)</t>
  </si>
  <si>
    <t>Financial liabilities at FVTPL (IAS39)</t>
  </si>
  <si>
    <t>Financial liabilities at FVTPL (IFRS9)</t>
  </si>
  <si>
    <t>Net derivatives (Designated for hedging)</t>
  </si>
  <si>
    <t>Off-balance provisions</t>
  </si>
  <si>
    <t>Interest Income(expense)</t>
  </si>
  <si>
    <t>Fees and Commissions Income(expense)</t>
  </si>
  <si>
    <t>Provision(reversal) of credit loss</t>
  </si>
  <si>
    <t>Derecognition And Offset Of Financial Instruments_Transferred financial assets that do not meet the condition of derecognition in their entirety (Details) - KRW (₩)</t>
  </si>
  <si>
    <t>Assets transferred</t>
  </si>
  <si>
    <t>Disclosure of financial assets transferred during period which do not qualify for derecognition [Line Items]</t>
  </si>
  <si>
    <t>Nature of financial assets transferred during period which do not qualify for derecognition</t>
  </si>
  <si>
    <t>The financial instruments that were disposed but the Group agreed to repurchase at the fixed amounts at the same time, so that they did not meet the conditions of derecognition</t>
  </si>
  <si>
    <t>Assets that entity continues to recognise</t>
  </si>
  <si>
    <t>Bonds sold under repurchase agreements</t>
  </si>
  <si>
    <t>Related liabilities</t>
  </si>
  <si>
    <t>Securities Loaned</t>
  </si>
  <si>
    <t>Korean financial institution's debt securities and others</t>
  </si>
  <si>
    <t>Securities loaned are lending of specific securities to borrowers who agree to return the same amount of the same security at the end of lending period. As the Group does not derecognize these securities, there are no liabilities recognized through such transactions relates to securities loaned.</t>
  </si>
  <si>
    <t>Loaned to</t>
  </si>
  <si>
    <t xml:space="preserve">Korea Securities Finance Corporation </t>
  </si>
  <si>
    <t>Derecognition and offset of financial instruments_Financial assets subject to offset enforceable master netting agreements or similar agreements (Details) - KRW (₩)</t>
  </si>
  <si>
    <t>Net financial assets subject to offsetting enforceable master netting arrangements or similar agreements in statement of financial position [Abstract]</t>
  </si>
  <si>
    <t>Gross amounts of recognized financial assets</t>
  </si>
  <si>
    <t>Gross amounts of recognized financial assets set off</t>
  </si>
  <si>
    <t>Net amounts of financial assets presented</t>
  </si>
  <si>
    <t>Related amounts not set off in the consolidated statement of financial position</t>
  </si>
  <si>
    <t>Netting agreements and others</t>
  </si>
  <si>
    <t>Cash collateral received</t>
  </si>
  <si>
    <t>Net amounts</t>
  </si>
  <si>
    <t>Description of rights of setoff associated with financial assets subject to enforceable master netting arrangement or similar agreement</t>
  </si>
  <si>
    <t>The Group possesses the derivative assets, derivative liabilities, receivable spot exchange and payable spot exchange that do not satisfy the offsetting criteria of IAS 32, but provide the Group under the circumstances of the trading party's defaults, insolvency or bankruptcy, the right of offsetting. Item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si>
  <si>
    <t>Receivable spot exchange</t>
  </si>
  <si>
    <t>Derivative assets and Receivable spot exchange</t>
  </si>
  <si>
    <t>Bonds purchased under resale agreements</t>
  </si>
  <si>
    <t>The Group has entered into a resale and repurchase agreement and accounted it as a collateralized borrowing. The Group has also entered into a resale and purchase agreement and accounted it as a secured loans. The resale and repurchase agreements can have the offsetting right only under the trading party's default, insolvency or bankruptcy, which do not satisfy the offsetting criteria of IAS 32. The Group recorded the collateralized borrowing in borrowings and the secured loans in loans and receivables. The Group under the repurchase agreements has offsetting right only upon the counterparty's default, insolvency or bankruptcy; thus, the repurchase agreements are applied by the TBMA/ISMA Global Master Repurchase Agreement, which does not satisfy the offsetting criteria of IAS 32. The Group disclosed bonds purchased under resale agreements as loan at amortized cost and other financial assets (loans and receivables in previous year) and bonds sold under repurchase agreements as borrowings.</t>
  </si>
  <si>
    <t>Domestic exchange settlement credits</t>
  </si>
  <si>
    <t>[2],[3]</t>
  </si>
  <si>
    <t>The Group possesses both the uncollected domestic exchange receivables and the unpaid domestic exchange payable, which satisfy offsetting criteria of IAS 32. Therefore, the total number of uncollected domestic exchange receivables or unpaid domestic exchange payable has been countervailed with part of unpaid domestic exchange payable or uncollected domestic exchange receivables and has been disclosed in loans at amortized cost and other financial assets (loans and receivables in previous year) or other financial liabilities of the Group's statements of financial position.</t>
  </si>
  <si>
    <t>The items include derivatives held for trading, derivatives designated for hedging.</t>
  </si>
  <si>
    <t>The items are included in loan at amortized cost and other financial assets.</t>
  </si>
  <si>
    <t>Certain financial assets and liabilities are presented as net amounts.</t>
  </si>
  <si>
    <t>Derecognition and offset of financial instruments_Financial liabilities subject to offset enforceable master netting agreements or similar agreements (Details) - KRW (₩)</t>
  </si>
  <si>
    <t>Net financial liabilities subject to offsetting enforceable master netting arrangements or similar agreements in statement of financial position [Abstract]</t>
  </si>
  <si>
    <t>Gross amounts of recognized financial liabilities</t>
  </si>
  <si>
    <t>Gross amounts of recognized financial liabilities set off</t>
  </si>
  <si>
    <t>Net amounts of financial liabilities presented</t>
  </si>
  <si>
    <t>Cash collateral pledged</t>
  </si>
  <si>
    <t>Description of rights of setoff associated with financial liabilities subject to enforceable master netting arrangement or similar agreement</t>
  </si>
  <si>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si>
  <si>
    <t>Payable spot exchange</t>
  </si>
  <si>
    <t>Derivative liabilities, Equity-linked securities index in short position and Payable spot exchange</t>
  </si>
  <si>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si>
  <si>
    <t>Domestic exchanges settlement debits</t>
  </si>
  <si>
    <t>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 or uncollected domestic exchange receivables and has been disclosed in loans at amortized cost and other financial assets and other financial liabilities of the Group's statements of financial position.</t>
  </si>
  <si>
    <t>Equity-linked securities index in short position</t>
  </si>
  <si>
    <t>The items are included in other financial liabilities.</t>
  </si>
  <si>
    <t>The items are equity linked securities related to derivatives and are included in financial liabilities at FVTPL.</t>
  </si>
  <si>
    <t>Investment in joint ventures and associates_Investments in joint ventures and associates accounted for using the equity method of accounting (Details) - KRW (₩)</t>
  </si>
  <si>
    <t>Woori Service Networks Co., Ltd.</t>
  </si>
  <si>
    <t>Disclosure of investments in associates and joint ventures [Line Items]</t>
  </si>
  <si>
    <t>Freight &amp; staffing services</t>
  </si>
  <si>
    <t>4.90%</t>
  </si>
  <si>
    <t>Financial statements as of</t>
  </si>
  <si>
    <t>Nov. 30,
		2019</t>
  </si>
  <si>
    <t>Nov. 30,
		2018</t>
  </si>
  <si>
    <t>Description of reason why using different reporting date or period for associate</t>
  </si>
  <si>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si>
  <si>
    <t>Description of nature of entitys relationship with associate</t>
  </si>
  <si>
    <t>Most of the significant business transactions of associates are with the Group as of December 31, 2018 and 2019.</t>
  </si>
  <si>
    <t>Korea Credit Bureau Co., Ltd.</t>
  </si>
  <si>
    <t>9.90%</t>
  </si>
  <si>
    <t>Description of reasons why presumption that interest of more than twenty per cent in associate is overcome</t>
  </si>
  <si>
    <t>The Group can participate in decision-making body and exercise significant influence over financial policies and operational policies decision making of the associates.</t>
  </si>
  <si>
    <t>Korea Finance Security Co., Ltd.</t>
  </si>
  <si>
    <t>Security service</t>
  </si>
  <si>
    <t>Saman Corporation</t>
  </si>
  <si>
    <t>General construction Technology service</t>
  </si>
  <si>
    <t>9.20%</t>
  </si>
  <si>
    <t>Sep. 30,
		2019</t>
  </si>
  <si>
    <t>Sep. 30,
		2018</t>
  </si>
  <si>
    <t>Wongwang Co Ltd</t>
  </si>
  <si>
    <t>Wholesale and real estate</t>
  </si>
  <si>
    <t>29.00%</t>
  </si>
  <si>
    <t>There is no investment balance as of December 31, 2018 and 2019.</t>
  </si>
  <si>
    <t>Sejin construction Co Ltd</t>
  </si>
  <si>
    <t>29.60%</t>
  </si>
  <si>
    <t>ARES TECH Co Ltd</t>
  </si>
  <si>
    <t>Electronic component manufacturing</t>
  </si>
  <si>
    <t>23.40%</t>
  </si>
  <si>
    <t>Reading Doctors Co Ltd</t>
  </si>
  <si>
    <t>Other services</t>
  </si>
  <si>
    <t>35.40%</t>
  </si>
  <si>
    <t>Cultizm Korea LTD Co Ltd</t>
  </si>
  <si>
    <t>Wholesale and retail sales</t>
  </si>
  <si>
    <t>31.30%</t>
  </si>
  <si>
    <t>Nk Eng Co Ltd</t>
  </si>
  <si>
    <t>23.10%</t>
  </si>
  <si>
    <t>Woori Growth Partnerships New Technology Private Equity Fund</t>
  </si>
  <si>
    <t>Other financial services</t>
  </si>
  <si>
    <t>2016KIF-IMM Woori Bank Technology Venture Fund</t>
  </si>
  <si>
    <t>20.00%</t>
  </si>
  <si>
    <t>K BANK Co., Ltd.</t>
  </si>
  <si>
    <t>14.10%</t>
  </si>
  <si>
    <t>13.00%</t>
  </si>
  <si>
    <t>Smart Private Equity Fund No.2</t>
  </si>
  <si>
    <t>Woori Bank-Company K Korea Movie Asset Fund</t>
  </si>
  <si>
    <t>25.00%</t>
  </si>
  <si>
    <t>Well to Sea no.3 Private Equity Fund</t>
  </si>
  <si>
    <t xml:space="preserve">The Group has signed a contract that the Group (or the third party designated by the Group) has the priority to purchase the underlying assets (Aju Capital Co. Ltd.) when it is disposed by Well to Sea No. 3 Private Equity Fund. </t>
  </si>
  <si>
    <t>Partner One Value Up Ist Private Equity Fund</t>
  </si>
  <si>
    <t>23.30%</t>
  </si>
  <si>
    <t>IBK KIP Seongjang Dideemdol 1st Private Investment Limited Partnership</t>
  </si>
  <si>
    <t>Crevisse Raim Impact 1st Startup Venture Specialist Private Equity Fund</t>
  </si>
  <si>
    <t>LOTTE CARD Co., Ltd. [Member]</t>
  </si>
  <si>
    <t>Credit card and installment financing</t>
  </si>
  <si>
    <t>Due to capital contribution by the Group for the year ended December 31, 2019, the entities have been included in the investment in associates.</t>
  </si>
  <si>
    <t>Japanese Hotel Real Estate Private Equity Fund 2 [Member]</t>
  </si>
  <si>
    <t>19.90%</t>
  </si>
  <si>
    <t>Oct. 31,
		2019</t>
  </si>
  <si>
    <t>Nomura-Rifa Private Real Estate Investment Trust No.17</t>
  </si>
  <si>
    <t>19.40%</t>
  </si>
  <si>
    <t>The entity was excluded from the associate as the Group sold its entire stake during the year ended December 31, 2019.</t>
  </si>
  <si>
    <t>Uri Hanhwa Eureka Private Equity Fund</t>
  </si>
  <si>
    <t>0.80%</t>
  </si>
  <si>
    <t>Godo Kaisha Oceanos 1</t>
  </si>
  <si>
    <t>47.80%</t>
  </si>
  <si>
    <t>Dongwoo C and C Co., Ltd.</t>
  </si>
  <si>
    <t>24.50%</t>
  </si>
  <si>
    <t>SJCO Co Ltd</t>
  </si>
  <si>
    <t>Aggregate transportation and wholesale</t>
  </si>
  <si>
    <t>28.70%</t>
  </si>
  <si>
    <t>26.50%</t>
  </si>
  <si>
    <t>G2 Collection Co Ltd</t>
  </si>
  <si>
    <t>29.20%</t>
  </si>
  <si>
    <t>28.90%</t>
  </si>
  <si>
    <t>The Base Enterprise Co Ltd</t>
  </si>
  <si>
    <t>48.40%</t>
  </si>
  <si>
    <t>Kyesan engineering Co Ltd</t>
  </si>
  <si>
    <t>Good software lap Co., Ltd.</t>
  </si>
  <si>
    <t>QTS shipping Co Ltd</t>
  </si>
  <si>
    <t>Complex transportation brokerage</t>
  </si>
  <si>
    <t>49.80%</t>
  </si>
  <si>
    <t>49.40%</t>
  </si>
  <si>
    <t>DAEA SNC Co Ltd</t>
  </si>
  <si>
    <t>25.50%</t>
  </si>
  <si>
    <t>24.00%</t>
  </si>
  <si>
    <t>Force TEC C Co., Ltd.</t>
  </si>
  <si>
    <t>25.80%</t>
  </si>
  <si>
    <t>Sinseong Trading Co Ltd</t>
  </si>
  <si>
    <t>27.90%</t>
  </si>
  <si>
    <t>27.20%</t>
  </si>
  <si>
    <t>PREXCO Co Ltd</t>
  </si>
  <si>
    <t>28.10%</t>
  </si>
  <si>
    <t>Jiwon Plating Co Ltd</t>
  </si>
  <si>
    <t>Plating</t>
  </si>
  <si>
    <t>20.80%</t>
  </si>
  <si>
    <t>Gil Co Ltd</t>
  </si>
  <si>
    <t>26.10%</t>
  </si>
  <si>
    <t>There is no investment balance as of December 31, 2018 and 2019.
The entity was excluded from the associate as the Group sold its entire stake during the year ended December 31, 2019.</t>
  </si>
  <si>
    <t>Youngdong Sea Food Co Ltd</t>
  </si>
  <si>
    <t>Processed sea food manufacturing</t>
  </si>
  <si>
    <t>Woori Bank, Woori Investment Bank Co., Ltd. and Woori Private Equity Asset Management Co., Ltd.</t>
  </si>
  <si>
    <t>Woori-Shinyoung Growth-Cap Private Equity Fund 1</t>
  </si>
  <si>
    <t>31.90%</t>
  </si>
  <si>
    <t>Chin Hung International Inc.</t>
  </si>
  <si>
    <t>Equity securities that have published market price among investment assets of associates are common shares of Chin Hung International Inc. Quoted market prices of Chin Hung International Inc. are 2,065 Won and 2,310 Won as of December 31, 2018 and 2019, respectively.</t>
  </si>
  <si>
    <t>Fair value of investments in associates for which there are quoted market prices</t>
  </si>
  <si>
    <t>PCC-Woori LP Secondary Fund</t>
  </si>
  <si>
    <t>38.80%</t>
  </si>
  <si>
    <t>Woori-Q Corporate Restructuring Private Equity Fund</t>
  </si>
  <si>
    <t>Trust and collective investment</t>
  </si>
  <si>
    <t>38.40%</t>
  </si>
  <si>
    <t>The Group has signed a contract that the Group (or the third party designated by the Group) has the priority to purchase the underlying assets (Aju Capital Co. Ltd.) when it is disposed by Well to Sea No. 3 Private Equity Fund.</t>
  </si>
  <si>
    <t>Investment in joint ventures and associates_Changes in the carrying value of investments in joint ventures and associates accounted for using the equity method of accounting (Details) $ in Thousands</t>
  </si>
  <si>
    <t>Disclosure of changes in investments in associates and joint ventures [Line Items]</t>
  </si>
  <si>
    <t>Beginning</t>
  </si>
  <si>
    <t>Acquisition cost</t>
  </si>
  <si>
    <t>Changes in investments in associates and joint ventures [Abstract]</t>
  </si>
  <si>
    <t>Share of profits(losses)</t>
  </si>
  <si>
    <t>Disposal and others</t>
  </si>
  <si>
    <t>Change in capital</t>
  </si>
  <si>
    <t>Impairment</t>
  </si>
  <si>
    <t>Ending</t>
  </si>
  <si>
    <t>Woori Blackstone Korea Opportunity No.1 Private Equity Fund</t>
  </si>
  <si>
    <t>Kumho Tire Co Inc</t>
  </si>
  <si>
    <t>Poonglim Industrial Co., Ltd.</t>
  </si>
  <si>
    <t>STX Engine Co., Ltd.</t>
  </si>
  <si>
    <t>Samho Co., Ltd.</t>
  </si>
  <si>
    <t>STX Corporation</t>
  </si>
  <si>
    <t>Woori Renaissance Holdings</t>
  </si>
  <si>
    <t>LOTTE CARD Co., Ltd.</t>
  </si>
  <si>
    <t>Japanese Hotel Real Estate Private Equity Fund 2</t>
  </si>
  <si>
    <t>Changes in investments in joint ventures and associates due to debt-equity swap is 51,227 million Won.</t>
  </si>
  <si>
    <t>The amount transferred from the investments in joint ventures and associates to financial assets at FVTOCI is 83,286 million Won.</t>
  </si>
  <si>
    <t>Investment In Joint Ventures And Associates_Financial information relating to investments in joint ventures and associates accounted for using the equity method of accounting (Details) - KRW (₩)</t>
  </si>
  <si>
    <t>Equity method investment summarized financial information [Line Items]</t>
  </si>
  <si>
    <t>Liabilites</t>
  </si>
  <si>
    <t>Revenue</t>
  </si>
  <si>
    <t>Profit (loss) from continuing operations</t>
  </si>
  <si>
    <t>Investment in joint ventures and associates_Entities not applied for equity method of accounting with ownership ratio exceeding twenty percent (Details) - shares</t>
  </si>
  <si>
    <t>Orient Shipyard Co Ltd</t>
  </si>
  <si>
    <t>Disclosure of entities not applied for equity method of accounting with ownership ratio exceeding twenty percent [Line Items]</t>
  </si>
  <si>
    <t>Number of shares owned</t>
  </si>
  <si>
    <t>Ownership</t>
  </si>
  <si>
    <t>Description of reasons why presumption that interest of more than twenty percent in associate is overcome</t>
  </si>
  <si>
    <t>Even though the Group's ownership interest of the entity is more than 20%, the Group does not have significant influence over the entity since it is going through work-out process under receivership, thus it is excluded from the investment in joint ventures and associates.</t>
  </si>
  <si>
    <t>Saenuel Co Ltd</t>
  </si>
  <si>
    <t>37.40%</t>
  </si>
  <si>
    <t>E mirae Tech Co Ltd</t>
  </si>
  <si>
    <t>41.80%</t>
  </si>
  <si>
    <t>41.00%</t>
  </si>
  <si>
    <t>Jehin Trading Co Ltd</t>
  </si>
  <si>
    <t>27.70%</t>
  </si>
  <si>
    <t>27.30%</t>
  </si>
  <si>
    <t>The Season Company Co., Ltd.</t>
  </si>
  <si>
    <t>30.30%</t>
  </si>
  <si>
    <t>30.10%</t>
  </si>
  <si>
    <t>Yuil PESC Co Ltd</t>
  </si>
  <si>
    <t>CL Tech Co Ltd</t>
  </si>
  <si>
    <t>38.60%</t>
  </si>
  <si>
    <t>Investment in joint ventures and associates_Reconciliations from the net assets of associates based on the ownership ratio to corresponding book value of investment in joint ventures and associates (Details) $ in Thousands</t>
  </si>
  <si>
    <t>Reconciliations from the net assets of associates and joint ventures based on the ownership ratio to corresponding book value of investment in associates and joint ventures [Line Items]</t>
  </si>
  <si>
    <t>Book value</t>
  </si>
  <si>
    <t>Total net asset</t>
  </si>
  <si>
    <t>14.20%</t>
  </si>
  <si>
    <t>Ownership portion of net assets</t>
  </si>
  <si>
    <t>Basis difference</t>
  </si>
  <si>
    <t>Inter-company Transaction Amount In Associates And Joint Ventures</t>
  </si>
  <si>
    <t>19.70%</t>
  </si>
  <si>
    <t>Partner One Value Up I Private Equity Fund [Member]</t>
  </si>
  <si>
    <t>IBK KIP Seongjang Dideemdol 1st Private Investment Limited Partnership [Member]</t>
  </si>
  <si>
    <t>Investment properties_Details of investment properties (Details) $ in Thousands, ₩ in Millions</t>
  </si>
  <si>
    <t>Disclosure of investment property [Line Items]</t>
  </si>
  <si>
    <t>Net carrying value</t>
  </si>
  <si>
    <t>Fair value of investment properties</t>
  </si>
  <si>
    <t>Description of extent to which fair value of investment property is based on valuation by independent value</t>
  </si>
  <si>
    <t>The fair value of investment properties has been assessed on the basis of recent similar real estate market price and officially assessed land price in the area of the investment properties</t>
  </si>
  <si>
    <t>Description of investment property of level of fair value hierarchy within which fair value measurement is categorised</t>
  </si>
  <si>
    <t>The fair value of investment property is classified as level 3 on the fair value hierarchy</t>
  </si>
  <si>
    <t>Accumulated depreciation</t>
  </si>
  <si>
    <t>Investment properties_Changes in investment properties (Details) $ in Thousands</t>
  </si>
  <si>
    <t>Reconciliation of changes in investment property [Abstract]</t>
  </si>
  <si>
    <t>Beginning balance (2019)</t>
  </si>
  <si>
    <t>Changes in investment property [Abstract]</t>
  </si>
  <si>
    <t>Depreciation</t>
  </si>
  <si>
    <t>Transfers from(to) premises and equipment</t>
  </si>
  <si>
    <t>Classified to assets held for sale</t>
  </si>
  <si>
    <t>Foreign currencies translation adjustments</t>
  </si>
  <si>
    <t>199,286 million Won is deducted which was reclassified from the investment properties to premises and equipment at the beginning of the period within the net carrying mount of the previous term.</t>
  </si>
  <si>
    <t>Investment properties_Rental fee earned and operating expenses directly related to the investment properties (Details) - KRW (₩) ₩ in Millions</t>
  </si>
  <si>
    <t>Rental income from investment property net of direct operating expense [Abstract]</t>
  </si>
  <si>
    <t>Rental fee earned from investment properties</t>
  </si>
  <si>
    <t>Direct operating expense from investment property [abstract]</t>
  </si>
  <si>
    <t>Operating expenses directly related to the investment properties where rental fee was earned</t>
  </si>
  <si>
    <t>Investment properties_Lease payments expected to be received in the future under lease contracts (Details) - KRW (₩)</t>
  </si>
  <si>
    <t>Disclosure of maturity analysis of operating lease payments [Line Items]</t>
  </si>
  <si>
    <t>Within a year</t>
  </si>
  <si>
    <t>More than 1 year and within 2 years</t>
  </si>
  <si>
    <t>More than 2 years and within 3 years</t>
  </si>
  <si>
    <t>More than 3 years and within 4 years</t>
  </si>
  <si>
    <t>More than 4 years and within 5 years</t>
  </si>
  <si>
    <t>After Five years</t>
  </si>
  <si>
    <t>Premises and equipment_Details of premises and equipment (Details) $ in Thousands</t>
  </si>
  <si>
    <t>Premises and equipment (owned)</t>
  </si>
  <si>
    <t>Right-of-use asset</t>
  </si>
  <si>
    <t>Carrying value</t>
  </si>
  <si>
    <t>Land</t>
  </si>
  <si>
    <t>Building</t>
  </si>
  <si>
    <t>Equipment and vehicles</t>
  </si>
  <si>
    <t>Construction in progress</t>
  </si>
  <si>
    <t>Structures</t>
  </si>
  <si>
    <t>Premises and equipment_Details of premises and equipment(owned) (Details) - KRW (₩)</t>
  </si>
  <si>
    <t>Land | Acquisition cost</t>
  </si>
  <si>
    <t>Land | Accumulated depreciation</t>
  </si>
  <si>
    <t>Building | Acquisition cost</t>
  </si>
  <si>
    <t>Building | Accumulated depreciation</t>
  </si>
  <si>
    <t>Equipment and vehicles | Acquisition cost</t>
  </si>
  <si>
    <t>Equipment and vehicles | Accumulated depreciation</t>
  </si>
  <si>
    <t>Leasehold improvement | Acquisition cost</t>
  </si>
  <si>
    <t>Leasehold improvement | Accumulated depreciation</t>
  </si>
  <si>
    <t>Construction in progress | Acquisition cost</t>
  </si>
  <si>
    <t>Construction in progress | Accumulated depreciation</t>
  </si>
  <si>
    <t>Structures | Acquisition cost</t>
  </si>
  <si>
    <t>Structures | Accumulated depreciation</t>
  </si>
  <si>
    <t>Premises and equipment_Details of changes in premises and equipment(owned) (Details) - KRW (₩)</t>
  </si>
  <si>
    <t>Reconciliation of changes in property plant and equipment [Abstract]</t>
  </si>
  <si>
    <t>Changes in property plant and equipment [Abstract]</t>
  </si>
  <si>
    <t>Transfer</t>
  </si>
  <si>
    <t>Foreign currencies translation adjustment</t>
  </si>
  <si>
    <t>Premises and equipment_Details of right-of-use assets (Details) - KRW (₩) ₩ in Millions</t>
  </si>
  <si>
    <t>Disclosure of quantitative information about right-of-use assets [Line Items]</t>
  </si>
  <si>
    <t>Premises and equipment_Details of changes in right-of-use assets (Details) ₩ in Millions</t>
  </si>
  <si>
    <t>Reconciliation of changes in right-of-use assets [Abstract]</t>
  </si>
  <si>
    <t>Changes in right-of-use assets [Abstract]</t>
  </si>
  <si>
    <t>New contracts</t>
  </si>
  <si>
    <t>Termination</t>
  </si>
  <si>
    <t>Intangible assets_Details of intangible assets (Details) $ in Thousands</t>
  </si>
  <si>
    <t>Disclosure of reconciliation of changes in intangible assets and goodwill [Line Items]</t>
  </si>
  <si>
    <t>Accumulated amortization</t>
  </si>
  <si>
    <t>Accumulated impairment losses</t>
  </si>
  <si>
    <t>Goodwill</t>
  </si>
  <si>
    <t>Goodwill | Acquisition cost</t>
  </si>
  <si>
    <t>Goodwill | Accumulated amortization</t>
  </si>
  <si>
    <t>Goodwill | Accumulated impairment losses</t>
  </si>
  <si>
    <t>Software</t>
  </si>
  <si>
    <t>Software | Acquisition cost</t>
  </si>
  <si>
    <t>Software | Accumulated amortization</t>
  </si>
  <si>
    <t>Software | Accumulated impairment losses</t>
  </si>
  <si>
    <t>Industrial property rights | Acquisition cost</t>
  </si>
  <si>
    <t>Industrial property rights | Accumulated amortization</t>
  </si>
  <si>
    <t>Industrial property rights | Accumulated impairment losses</t>
  </si>
  <si>
    <t>Development costs | Acquisition cost</t>
  </si>
  <si>
    <t>Development costs | Accumulated amortization</t>
  </si>
  <si>
    <t>Development costs | Accumulated impairment losses</t>
  </si>
  <si>
    <t>Other intangible assets</t>
  </si>
  <si>
    <t>Other intangible assets | Acquisition cost</t>
  </si>
  <si>
    <t>Other intangible assets | Accumulated amortization</t>
  </si>
  <si>
    <t>Other intangible assets | Accumulated impairment losses</t>
  </si>
  <si>
    <t>Membership deposit</t>
  </si>
  <si>
    <t>Membership deposit | Acquisition cost</t>
  </si>
  <si>
    <t>Membership deposit | Accumulated amortization</t>
  </si>
  <si>
    <t>Membership deposit | Accumulated impairment losses</t>
  </si>
  <si>
    <t>Construction in progress | Accumulated amortization</t>
  </si>
  <si>
    <t>Construction in progress | Accumulated impairment losses</t>
  </si>
  <si>
    <t>Intangible Assets_Details of changes in intangible assets (Details) $ in Thousands</t>
  </si>
  <si>
    <t>Reconciliation of changes in intangible assets and goodwill [Abstract]</t>
  </si>
  <si>
    <t>Changes in intangible assets and goodwill [Abstract]</t>
  </si>
  <si>
    <t>Amortization</t>
  </si>
  <si>
    <t>Impairment losses</t>
  </si>
  <si>
    <t>Reversal of impairment loss</t>
  </si>
  <si>
    <t>Amortization of other intangible assets included in other operating expenses</t>
  </si>
  <si>
    <t>Amortization of other intangible assets amounting to 22,317 million Won is included in other operating expenses.</t>
  </si>
  <si>
    <t>Amortization of other intangible assets amounting to 51,770 million Won is included in other operating expenses.</t>
  </si>
  <si>
    <t>Amortization of other intangible assets amounting to 48,292 million Won is included in other operating expenses.</t>
  </si>
  <si>
    <t>The impairment test for other intangible assets indicates that the recoverable value is less than the carrying amount and thus the impairment loss is recognized.</t>
  </si>
  <si>
    <t>Intangible assets and goodwill_Details of allocated goodwill based on each cash generating unit (Details) - KRW (₩)</t>
  </si>
  <si>
    <t>Disclosure of information for cash-generating units [Line Items]</t>
  </si>
  <si>
    <t>Description of basis on which unit's recoverable amount has been determined</t>
  </si>
  <si>
    <t xml:space="preserve">The recoverable amount of the cash-generating unit is measured at larger amount among the fair value less costs to sell or the value to use. </t>
  </si>
  <si>
    <t>Description of valuation techniques used to measure fair value less costs of disposal</t>
  </si>
  <si>
    <t xml:space="preserve">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t>
  </si>
  <si>
    <t>Description of key assumptions on which management has based cash flow projections</t>
  </si>
  <si>
    <t xml:space="preserve">Future cash flows are estimated based on the latest financial budget approved by the management, with an estimated period of up to five years. The Group estimates cash flows based on an annual growth rate of up to 4.0% in relation to cash flows after the longest period.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 </t>
  </si>
  <si>
    <t>Explanation of main events and circumstances that led to recognition of impairment losses and reversals of impairment losses</t>
  </si>
  <si>
    <t>The impairment test, which compares the carrying amount and recoverable amount of the cash-generating unit to which goodwill has been allocated, is conducted every year and every time an impairment sign occurs. As a result of the impairment test on goodwill, it is determined that the carrying amount of the cash-generating unit to which the goodwill has been allocated will not exceed the recoverable amount.</t>
  </si>
  <si>
    <t>7.30%</t>
  </si>
  <si>
    <t>1.00%</t>
  </si>
  <si>
    <t>Recoverable amount</t>
  </si>
  <si>
    <t>Carrying amount</t>
  </si>
  <si>
    <t>8.80%</t>
  </si>
  <si>
    <t>18.30%</t>
  </si>
  <si>
    <t>4.00%</t>
  </si>
  <si>
    <t>17.30%</t>
  </si>
  <si>
    <t>3.00%</t>
  </si>
  <si>
    <t>Goodwill is allocated to the cash-generating unit that will benefit from the synergy effect of the business combination, and the cash-generating unit is generally comprised of the operating or sub-sectors.</t>
  </si>
  <si>
    <t>The Group has acquired Saudara Bank to expand retail sales in Indonesia, and recognized the goodwill as it is expected to strengthen our competitiveness by securing a local sales network in Indonesia.</t>
  </si>
  <si>
    <t>The Group has acquired VisionFund Cambodia to expand Cambodian retail sales, and recognized goodwill based on the economies of scale and acquired customer base.</t>
  </si>
  <si>
    <t>Assets held for distribution (sale)_Details of assets held for sale and assets held for distribution (Details) $ in Thousands, ₩ in Millions</t>
  </si>
  <si>
    <t>Assets or disposal groups classified as held for sale [Line Items]</t>
  </si>
  <si>
    <t>Explanation of facts and circumstances of sale or reclassification and expected disposal, manner and timing</t>
  </si>
  <si>
    <t>As of the end of the current term, the Group is planning to sell lands, buildings and machinery items that are from subsidiary companies, Seari First Securitization Specialty Co., Ltd., Namjong 1st Securitization Specialty Co., Ltd., Bukgeum First Securitization First Specialty Co., Ltd. and Bukgeum Second Securitization Specialty Co., Ltd., and therefore they are classified as assets held for sale. In addition, tangible assets that are highly likely to be sold within another year are classified as held for sale.</t>
  </si>
  <si>
    <t>Buildings</t>
  </si>
  <si>
    <t>Assets subject to lien and assets acquired through foreclosures_Assets subjected to lien (Details) - KRW (₩) ₩ in Millions</t>
  </si>
  <si>
    <t>Financial instruments owned and pledged as collateral [Line Items]</t>
  </si>
  <si>
    <t>Amount</t>
  </si>
  <si>
    <t>Due from banks on time in local currency</t>
  </si>
  <si>
    <t>Collateral given to</t>
  </si>
  <si>
    <t>Daishin AMC and others</t>
  </si>
  <si>
    <t>Reason for collateral</t>
  </si>
  <si>
    <t>Right of pledge</t>
  </si>
  <si>
    <t xml:space="preserve">Samsung Securities Co., Ltd. and others </t>
  </si>
  <si>
    <t>Margin deposit for futures or option</t>
  </si>
  <si>
    <t>Korea Investment &amp; Securities Co., Ltd. and others</t>
  </si>
  <si>
    <t>Foreign margin deposit for future or option and others</t>
  </si>
  <si>
    <t>Other due from banks in local currencies</t>
  </si>
  <si>
    <t>Branch of IBK at  Phnom Penh and others</t>
  </si>
  <si>
    <t>Collateral deposits for local currency borrowings</t>
  </si>
  <si>
    <t>Foreign currency loans</t>
  </si>
  <si>
    <t>Industrial and Commercial Bank of China</t>
  </si>
  <si>
    <t xml:space="preserve">Related to bonds sold under repurchase agreements </t>
  </si>
  <si>
    <t>Korean treasury and government bonds and others</t>
  </si>
  <si>
    <t>Nonghyup bank</t>
  </si>
  <si>
    <t>Korean corporate debt securities</t>
  </si>
  <si>
    <t>Kookmin bank and others</t>
  </si>
  <si>
    <t>Eugene investment &amp; futures co., Ltd.</t>
  </si>
  <si>
    <t>Collateral for futures transaction</t>
  </si>
  <si>
    <t>Korean financial institutions debt securities and others</t>
  </si>
  <si>
    <t>Nonghyup bank and others</t>
  </si>
  <si>
    <t>Korean financial institutions' debt securities and others</t>
  </si>
  <si>
    <t>Settlement risk and others</t>
  </si>
  <si>
    <t>Korean financial institutions' debt securities</t>
  </si>
  <si>
    <t>Banco Bilbao Vizcaya Argentaria, S.A</t>
  </si>
  <si>
    <t>Nonghyup bank futures and others</t>
  </si>
  <si>
    <t>Korean treasury and government bonds</t>
  </si>
  <si>
    <t>Korea Securities Depository</t>
  </si>
  <si>
    <t>Foreign financial institutions' debt securities</t>
  </si>
  <si>
    <t>NATIXIS and others</t>
  </si>
  <si>
    <t>Land and building</t>
  </si>
  <si>
    <t>Credit Counselling &amp; Recovery Service and others</t>
  </si>
  <si>
    <t>Right to collateral and others</t>
  </si>
  <si>
    <t>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t>
  </si>
  <si>
    <t>Assets subject to lien and assets acquired through foreclosures_Carrying amounts of buildings acquired through foreclosure (Details) - KRW (₩)</t>
  </si>
  <si>
    <t>Disclsoure of carrying amounts of assets acquired through foreclosure [Abstract]</t>
  </si>
  <si>
    <t>Assets subject to lien and assets acquired through foreclosures_Details of securities loned (Details) - KRW (₩) ₩ in Millions</t>
  </si>
  <si>
    <t>Assets subject to lien and assets acquired through foreclosures_Collaterals held that can be disposed and resubjected to lien regardless of defaults of counterparties (Details) - KRW (₩)</t>
  </si>
  <si>
    <t>Fair value of collateral available to sell or repledge and collateral sold or repledged [Line Items]</t>
  </si>
  <si>
    <t>Fair values of collaterals</t>
  </si>
  <si>
    <t>Fair values of collaterals were disposed or re-subjected to lien</t>
  </si>
  <si>
    <t>Other assets_Details of other assets (Details) $ in Thousands, ₩ in Millions</t>
  </si>
  <si>
    <t>Other assests [Line Items]</t>
  </si>
  <si>
    <t>Prepaid expenses</t>
  </si>
  <si>
    <t>Advance payments</t>
  </si>
  <si>
    <t>Financial liabilities at FVTPL_Details of financial liabilities at FVTPL (Details) $ in Thousands, ₩ in Millions</t>
  </si>
  <si>
    <t>Disclosure of financial liabilities at fair value through profit or loss [Line Items]</t>
  </si>
  <si>
    <t>Gold banking liabilities</t>
  </si>
  <si>
    <t>Equity-linked securities in short position</t>
  </si>
  <si>
    <t>Financial liabilities at FVTPL_Credit risk adjustments to financial liabilities at FVTPL (Details)</t>
  </si>
  <si>
    <t>Designated financial liabilities at fair value through profit or loss [Abstract]</t>
  </si>
  <si>
    <t>Accumulated changes in credit risk adjustments</t>
  </si>
  <si>
    <t>Additional information about credit risk adjustments</t>
  </si>
  <si>
    <t xml:space="preserve">The adjustment to reflect Group's credit risk is considered in measuring the fair value of equity-linked securities index. The Group's credit risk is determined by adjusting credit spread </t>
  </si>
  <si>
    <t>Financial liabilities at FVTPL_Difference between carrying amount and maturity amount of financial liabilities at fair value through profit or loss designated as upon initial recognition (Details) - KRW (₩) ₩ in Millions</t>
  </si>
  <si>
    <t>Disclosure of difference between carrying amount and nominal amountat maturityof financial liabilities at fair value through profit or loss designated as upon initial recognition [Abstract]</t>
  </si>
  <si>
    <t>Nominal amount at maturity</t>
  </si>
  <si>
    <t>Difference</t>
  </si>
  <si>
    <t>Financial liabilities at FVTPL_Changes in equity in relation to financial liabilities at fair value through profit or loss designated as upon initial recognition (Details) ₩ in Millions</t>
  </si>
  <si>
    <t>Disclosure of changes in equity in relation to financial liabilities at fair value through profit or loss designated as upon initial recognition [Abstract]</t>
  </si>
  <si>
    <t>Equity-linked securities index</t>
  </si>
  <si>
    <t>The cumulative gain or loss realized as a result of the derecognition of financial liabilities designated as at FVTPL that is presented in other comprehensive income and transferred within equity</t>
  </si>
  <si>
    <t>Deposits due to customers_Details of deposits due to customers by type (Details) $ in Thousands</t>
  </si>
  <si>
    <t>Disclosure of deposits from customers [Line Items]</t>
  </si>
  <si>
    <t>Deposits in local currency | Gross carrying amount [Member]</t>
  </si>
  <si>
    <t>Deposits on demand | Gross carrying amount [Member]</t>
  </si>
  <si>
    <t>Deposits at termination | Gross carrying amount [Member]</t>
  </si>
  <si>
    <t>Mutual instaillment | Gross carrying amount [Member]</t>
  </si>
  <si>
    <t>Deposits on notes payables | Gross carrying amount [Member]</t>
  </si>
  <si>
    <t>Deposits on CMA | Gross carrying amount [Member]</t>
  </si>
  <si>
    <t>Customer deposit for security investment | Gross carrying amount [Member]</t>
  </si>
  <si>
    <t>Certificate of deposits | Gross carrying amount [Member]</t>
  </si>
  <si>
    <t>Other deposits | Gross carrying amount [Member]</t>
  </si>
  <si>
    <t>Deposits in foreign currencies | Gross carrying amount [Member]</t>
  </si>
  <si>
    <t>Borrowings and debentures_Details of borrowings (Details) $ in Thousands, ₩ in Millions</t>
  </si>
  <si>
    <t>Disclosure of detailed information about borrowings [Line Items]</t>
  </si>
  <si>
    <t>Present value discount [Member]</t>
  </si>
  <si>
    <t>Present Value Discount</t>
  </si>
  <si>
    <t>Borrowings in local currency</t>
  </si>
  <si>
    <t>Notional Amount</t>
  </si>
  <si>
    <t>Borrowings from The BOK | Total</t>
  </si>
  <si>
    <t>Lenders</t>
  </si>
  <si>
    <t>Borrowings from The BOK | Total | Bottom of range [Member]</t>
  </si>
  <si>
    <t>Interest rate</t>
  </si>
  <si>
    <t>Borrowings from The BOK | Total | Top of range [Member]</t>
  </si>
  <si>
    <t>Small Enterprise And Market Service and others | Total</t>
  </si>
  <si>
    <t>Small Enterprise And Market Service and others</t>
  </si>
  <si>
    <t>Small Enterprise And Market Service and others | Total | Bottom of range [Member]</t>
  </si>
  <si>
    <t>Small Enterprise And Market Service and others | Total | Top of range [Member]</t>
  </si>
  <si>
    <t>2.80%</t>
  </si>
  <si>
    <t>3.50%</t>
  </si>
  <si>
    <t>The Korea Development Bank and others | Total</t>
  </si>
  <si>
    <t>The Korea Development Bank and others</t>
  </si>
  <si>
    <t>The Korea Development Bank and others | Total | Bottom of range [Member]</t>
  </si>
  <si>
    <t>The Korea Development Bank and others | Total | Top of range [Member]</t>
  </si>
  <si>
    <t>Borrowings in foreign currency</t>
  </si>
  <si>
    <t>The Export-Import Bank of Korea and others | Total</t>
  </si>
  <si>
    <t>The Export-Import Bank of Korea and others</t>
  </si>
  <si>
    <t>The Export-Import Bank of Korea and others | Total | Bottom of range [Member]</t>
  </si>
  <si>
    <t>(0.30%)</t>
  </si>
  <si>
    <t>The Export-Import Bank of Korea and others | Total | Top of range [Member]</t>
  </si>
  <si>
    <t>8.30%</t>
  </si>
  <si>
    <t>7.50%</t>
  </si>
  <si>
    <t>JP Morgan Chase Bank | Total</t>
  </si>
  <si>
    <t>HSBC, HKG</t>
  </si>
  <si>
    <t>JPMORGAN CHASE BANK</t>
  </si>
  <si>
    <t>JP Morgan Chase Bank | Total | Top of range [Member]</t>
  </si>
  <si>
    <t>2.90%</t>
  </si>
  <si>
    <t>Bills sold | Total</t>
  </si>
  <si>
    <t>Bills sold | Total | Bottom of range [Member]</t>
  </si>
  <si>
    <t>Bills sold | Total | Top of range [Member]</t>
  </si>
  <si>
    <t>1.60%</t>
  </si>
  <si>
    <t>1.80%</t>
  </si>
  <si>
    <t>Call money | Total</t>
  </si>
  <si>
    <t>Bank and others</t>
  </si>
  <si>
    <t>Call money | Total | Bottom of range [Member]</t>
  </si>
  <si>
    <t>Call money | Total | Top of range [Member]</t>
  </si>
  <si>
    <t>Bonds sold under repurchase agreements | Total</t>
  </si>
  <si>
    <t>Other financial institutions</t>
  </si>
  <si>
    <t>Bonds sold under repurchase agreements | Total | Bottom of range [Member]</t>
  </si>
  <si>
    <t>1.40%</t>
  </si>
  <si>
    <t>Bonds sold under repurchase agreements | Total | Top of range [Member]</t>
  </si>
  <si>
    <t>12.70%</t>
  </si>
  <si>
    <t>Included borrowing in foreign currencies under cash flow hedge amounting to 34,443 million Won as of December 31, 2019.</t>
  </si>
  <si>
    <t>Borrowings and debentures_Details of debentures (Details) $ in Thousands, ₩ in Millions</t>
  </si>
  <si>
    <t>Disclosure of detailed information about debentures [Line Items]</t>
  </si>
  <si>
    <t>Discounts on bonds</t>
  </si>
  <si>
    <t>Fair value hedged amount of debentures</t>
  </si>
  <si>
    <t>Cash flow hedged amount of debentures</t>
  </si>
  <si>
    <t>Face value of bond | Gross carrying amount [Member]</t>
  </si>
  <si>
    <t>Face value of bond | Gross carrying amount [Member] | Bottom of range [Member]</t>
  </si>
  <si>
    <t>1.20%</t>
  </si>
  <si>
    <t>1.90%</t>
  </si>
  <si>
    <t>Face value of bond | Gross carrying amount [Member] | Top of range [Member]</t>
  </si>
  <si>
    <t>17.00%</t>
  </si>
  <si>
    <t>Ordinary bonds | Gross carrying amount [Member]</t>
  </si>
  <si>
    <t>Ordinary bonds | Gross carrying amount [Member] | Bottom of range [Member]</t>
  </si>
  <si>
    <t>Ordinary bonds | Gross carrying amount [Member] | Top of range [Member]</t>
  </si>
  <si>
    <t>4.30%</t>
  </si>
  <si>
    <t>4.50%</t>
  </si>
  <si>
    <t>Subordinated bonds</t>
  </si>
  <si>
    <t>Subordinated bonds | Bottom of range [Member]</t>
  </si>
  <si>
    <t>2.10%</t>
  </si>
  <si>
    <t>Subordinated bonds | Top of range [Member]</t>
  </si>
  <si>
    <t>5.90%</t>
  </si>
  <si>
    <t>12.60%</t>
  </si>
  <si>
    <t>Provisions_Details of provisions (Details) $ in Thousands</t>
  </si>
  <si>
    <t>Disclosure of other provisions [Line Items]</t>
  </si>
  <si>
    <t>Asset retirement obligation</t>
  </si>
  <si>
    <t>Provision for guarantee</t>
  </si>
  <si>
    <t>Description of nature of provisions for guarantee</t>
  </si>
  <si>
    <t xml:space="preserve"> Provisions for guarantees includes provision for financial guarantee of 47,817 million Won and 62,764 million Won as of December 31, 2018 and 2019, respectively. </t>
  </si>
  <si>
    <t>Provisions for guarantees include provision for financial guarantee of 71,697 million Won and 47,817 million Won as of December 31, 2017 and 2018, respectively.</t>
  </si>
  <si>
    <t>Provisions for unused loan commitments</t>
  </si>
  <si>
    <t>Provisions for customer reward credits</t>
  </si>
  <si>
    <t>Other provisions</t>
  </si>
  <si>
    <t>Description of nature of miscellaneous other provisions</t>
  </si>
  <si>
    <t>Other provisions consist of provision for litigation, loss compensation and others.</t>
  </si>
  <si>
    <t>Other provisions consist of provision for litigation and others.</t>
  </si>
  <si>
    <t>Provisions for guarantees includes provision for financial guarantee of 47,817 million Won and 62,764 million Won as of December 31, 2018 and 2019, respectively.</t>
  </si>
  <si>
    <t>The provisions for existing points that are paid to credit card members and others have been reclassified to other liabilities.</t>
  </si>
  <si>
    <t>Provisions_Details of provisions for guarantees (Details) - KRW (₩)</t>
  </si>
  <si>
    <t>Reconciliation of changes in provisions for payment guarantee [Abstract]</t>
  </si>
  <si>
    <t>Changes in provisions for payment guarantee [Abstract]</t>
  </si>
  <si>
    <t>Transfer to 12-month expected credit loss</t>
  </si>
  <si>
    <t>Transfer to expected credit loss for the entire period</t>
  </si>
  <si>
    <t>Provisions provided</t>
  </si>
  <si>
    <t>Provisions used</t>
  </si>
  <si>
    <t>Net provision (reversal) of unused amount</t>
  </si>
  <si>
    <t>The beginning balance was restated in accordance with IFRS 9.</t>
  </si>
  <si>
    <t>Others have occurred as a result of new financial guarantee contract valued at initial fair value.</t>
  </si>
  <si>
    <t>Provisions_Details of provisions for unused commitment (Details) - KRW (₩)</t>
  </si>
  <si>
    <t>Reconciliation of changes in provisions for credit commitment [Abstract]</t>
  </si>
  <si>
    <t>Changes in provisions for credit commitment [Abstract]</t>
  </si>
  <si>
    <t>Provisions_Changes in asset retirement obligation (Details) - KRW (₩) ₩ in Millions</t>
  </si>
  <si>
    <t>Reconciliation of changes in provision for decommissioning restoration and rehabilitation costs [Abstract]</t>
  </si>
  <si>
    <t>Changes in provision for decommissioning restoration and rehabilitation costs [Abstract]</t>
  </si>
  <si>
    <t>Reversal of provisions unused</t>
  </si>
  <si>
    <t>Increase in restoration costs and others</t>
  </si>
  <si>
    <t>Description of expected timing of outflows, other provisions</t>
  </si>
  <si>
    <t>The restoration cost is expected to occur by the end of each premise's lease period, and the Group has used average lease period of each category of leases terminated during the past years in order to rationally estimate the lease period.</t>
  </si>
  <si>
    <t>Description of major assumptions made concerning future events, other provisions</t>
  </si>
  <si>
    <t>In addition, the Group used average amount of actual recovery cost for the past 3 years and the inflation rate for last year in order to estimate future recovery cost.</t>
  </si>
  <si>
    <t>Provisions_Changes in other provisions (Details) - KRW (₩)</t>
  </si>
  <si>
    <t>Other provisions except for provision for decommissioning restoration and rehabilitation costs [Member]</t>
  </si>
  <si>
    <t>Reconciliation of changes in other provisions [Abstract]</t>
  </si>
  <si>
    <t>Changes in other provisions [Abstract]</t>
  </si>
  <si>
    <t>Reversal of unused amount</t>
  </si>
  <si>
    <t>Explanation of increase (decrease) through transfer other provisions</t>
  </si>
  <si>
    <t>Provision for customer reward credits have increased for the Group due to the point transfer from partners during the year ended in December 31, 2018.</t>
  </si>
  <si>
    <t>Provision for customer reward credits have increased for the Group due to the point transfer from partners during the year ended in December 31, 2017.</t>
  </si>
  <si>
    <t>Provisions_Others (Details)</t>
  </si>
  <si>
    <t>Disclosure of other provisions [Abstract]</t>
  </si>
  <si>
    <t>Description of nature of obligation, other provisions</t>
  </si>
  <si>
    <t>1) As of September 23, 2019, the Group temporarily suspended the won-payment business due to tightened U.S. sanctions on Iran while it was ongoing to settle trade transactions between Korea and Iran. In connection with these services, the Group is currently being investigated by US government agencies including US prosecutors (United States Attorney's Office and New York State Attorney General's Office) and Office of Foreign Assets Control as to whether the Group has violated United States laws by participating in prohibited transactions involving the following countries: Iran, Sudan, Syria and Cuba, which have been sanctioned by the US.
2) The Group recognized the provision of the estimated compensation amount related to the miss-selling of the Derivative Linked Fund (DLF) incurred during the current term and a fine is expected to be imposed by the Financial Supervisory Service as the best estimate for the expenditure required to meet its obligations at the end of the reporting period. The Group estimated such provision will be paid at the request of each counter party, and estimates all amount will be paid within 2020. On the other hand, the actual amount of compensation of the Group may change due to interest rate changes since the end of the reporting period</t>
  </si>
  <si>
    <t>Net defined benefits liability_Details of net defined benefit liability (Details) $ in Thousands</t>
  </si>
  <si>
    <t>Description of type of retirement benefit plan</t>
  </si>
  <si>
    <t xml:space="preserve">Employees and directors with one or more years of service are entitled to receive a payment upon termination of their employment, based on their length of service and rate of pay at the time of termination. </t>
  </si>
  <si>
    <t>Description of nature of benefits provided by plan</t>
  </si>
  <si>
    <t>The assets of the plans are measured at their fair value at the end of reporting date.</t>
  </si>
  <si>
    <t>Description of significant actuarial assumptions made and method used to calculate actuarial present value of promised retirement benefits</t>
  </si>
  <si>
    <t>The plan liabilities are measured using the projected unit method, which takes account of projected earnings increases, using actuarial assumptions that give the best estimate of the future cash flows that will arise under the plan liabilities.</t>
  </si>
  <si>
    <t>Description of risks to which plan exposes entity</t>
  </si>
  <si>
    <t xml:space="preserve">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si>
  <si>
    <t>Surplus deficit in plan [Abstract]</t>
  </si>
  <si>
    <t>Present value of defined benefit obligation</t>
  </si>
  <si>
    <t>Fair value of plan assets</t>
  </si>
  <si>
    <t>Net defined benefit liability of 89,888 million Won at the end of the current term is the subtracted amount of the net defined benefit asset of 2,582 million Won from the net defined benefit liability of 92,470 million Won.</t>
  </si>
  <si>
    <t>Net defined benefits liability_Changes in the carrying value of defined benefit obligation and the plan assets (Details) - KRW (₩)</t>
  </si>
  <si>
    <t>Disclosure of net defined benefit liability asset [Line Items]</t>
  </si>
  <si>
    <t>Changes in net defined benefit liability asset [Abstract]</t>
  </si>
  <si>
    <t>Current service cost</t>
  </si>
  <si>
    <t>Interest expense(income)</t>
  </si>
  <si>
    <t>Remeasurements</t>
  </si>
  <si>
    <t>Curtailment or settlement</t>
  </si>
  <si>
    <t>Subsequent amount from transfer company</t>
  </si>
  <si>
    <t>Financial assumptions</t>
  </si>
  <si>
    <t>Demographic assumptions</t>
  </si>
  <si>
    <t>Experience adjustments</t>
  </si>
  <si>
    <t>Retirement benefit paid</t>
  </si>
  <si>
    <t>Employer's contributions</t>
  </si>
  <si>
    <t>Net defined benefits liability_Fair value of plan assets (Details) - KRW (₩) ₩ in Millions</t>
  </si>
  <si>
    <t>Disclosure of fair value of plan assets [Abstract]</t>
  </si>
  <si>
    <t>Return on plan assets, net defined benefit liability (asset)</t>
  </si>
  <si>
    <t>Estimate of contributions expected to be paid to plan</t>
  </si>
  <si>
    <t>Net defined benefits liability_Current service cost net interest income loss gain on the curtailment or settlement and remeasurements recognized (Details) - KRW (₩)</t>
  </si>
  <si>
    <t>Postemployment benefit expense defined benefit plans [Abstract]</t>
  </si>
  <si>
    <t>Net interest income (expense)</t>
  </si>
  <si>
    <t>Loss on the curtailment or settlement</t>
  </si>
  <si>
    <t>Cost recognized in net income</t>
  </si>
  <si>
    <t>Cost recognized in total comprehensive income</t>
  </si>
  <si>
    <t>Retirement benefit service costs defined contribution plans</t>
  </si>
  <si>
    <t>Net defined benefits liability_Key actuarial assumptions used in defined benefit liability assessment (Details)</t>
  </si>
  <si>
    <t>Disclosure of actuarial assumptions [Line Items]</t>
  </si>
  <si>
    <t>2.69%</t>
  </si>
  <si>
    <t>3.18%</t>
  </si>
  <si>
    <t>Future wage growth rate</t>
  </si>
  <si>
    <t>6.18%</t>
  </si>
  <si>
    <t>Mortality rate</t>
  </si>
  <si>
    <t>Issued by Korea Insurance Development Institute</t>
  </si>
  <si>
    <t>Retirement rate</t>
  </si>
  <si>
    <t>Experience rate for each employment classification</t>
  </si>
  <si>
    <t>Weighted average maturity of defined benefit liability</t>
  </si>
  <si>
    <t>The weighted average maturity of defined benefit liability is a minimum of 6.91 to a maximum 11.85 years.</t>
  </si>
  <si>
    <t>2.18%</t>
  </si>
  <si>
    <t>1.89%</t>
  </si>
  <si>
    <t>2.50%</t>
  </si>
  <si>
    <t>6.00%</t>
  </si>
  <si>
    <t>Net defined benefits liability_Sensitivity to actuarial assumptions used in the assessment of defined benefit obligation (Details) - KRW (₩) ₩ in Millions</t>
  </si>
  <si>
    <t>Discount rate | Increase by 1% point</t>
  </si>
  <si>
    <t>Disclosure of sensitivity analysis for actuarial assumptions [Line Items]</t>
  </si>
  <si>
    <t>Increase in defined benefit obligation due to reasonably possible increase in actuarial assumption</t>
  </si>
  <si>
    <t>Discount rate | Decrease by 1% point</t>
  </si>
  <si>
    <t>Decrease in defined benefit obligation due to reasonably possible decrease in actuarial assumption</t>
  </si>
  <si>
    <t>Future wage growth rate | Increase by 1% point</t>
  </si>
  <si>
    <t>Future wage growth rate | Decrease by 1% point</t>
  </si>
  <si>
    <t>Other financial liabilities and other liabilities_Details of other financial liabilities and other liabilities (Details) $ in Thousands, ₩ in Millions</t>
  </si>
  <si>
    <t>Other financial liabilities and other liabilities [Line Items]</t>
  </si>
  <si>
    <t>Total of other financial liabilities</t>
  </si>
  <si>
    <t>Total of other financial liabilities and other liabilities</t>
  </si>
  <si>
    <t>Accounts payable | Gross carrying amount [Member]</t>
  </si>
  <si>
    <t>Accrued expenses | Gross carrying amount [Member]</t>
  </si>
  <si>
    <t>Borrowings from trust accounts | Gross carrying amount [Member]</t>
  </si>
  <si>
    <t>Agency business revenue | Gross carrying amount [Member]</t>
  </si>
  <si>
    <t>Domestic exchange settlement credits | Gross carrying amount [Member]</t>
  </si>
  <si>
    <t>Foreign exchange payables | Gross carrying amount [Member]</t>
  </si>
  <si>
    <t>Lease liabilities | Gross carrying amount [Member]</t>
  </si>
  <si>
    <t>Other miscellaneous financial liabilities | Gross carrying amount [Member]</t>
  </si>
  <si>
    <t>Unearned Income | Gross carrying amount [Member]</t>
  </si>
  <si>
    <t>Other miscellaneous liabilities | Gross carrying amount [Member]</t>
  </si>
  <si>
    <t>Derivatives_Details of derivative assets and derivative liabilities (Details) $ in Thousands</t>
  </si>
  <si>
    <t>Disclosure of detailed information about hedging instruments [Line Items]</t>
  </si>
  <si>
    <t>Nominal amount</t>
  </si>
  <si>
    <t>Derivative liabilities for hedging</t>
  </si>
  <si>
    <t>Description of other information of derivatives held for trading and hedging</t>
  </si>
  <si>
    <t>Derivatives held for trading are classified into financial assets at FVTPL (Note 7) and financial liabilities at FVTPL (Note 20), and derivatives designated for hedging are presented as a separate line item in the consolidated statements of financial position.</t>
  </si>
  <si>
    <t>For fair value hedging</t>
  </si>
  <si>
    <t>For cash flow hedging</t>
  </si>
  <si>
    <t>For trading</t>
  </si>
  <si>
    <t>Derivative assets for trading</t>
  </si>
  <si>
    <t>Derivative liabilities for trading</t>
  </si>
  <si>
    <t>Interest rate futures</t>
  </si>
  <si>
    <t>Interest rate futures | For fair value hedging</t>
  </si>
  <si>
    <t>Interest rate futures | For cash flow hedging</t>
  </si>
  <si>
    <t>Interest rate futures | For trading</t>
  </si>
  <si>
    <t>Interest rate swaps</t>
  </si>
  <si>
    <t>Interest rate swaps | For fair value hedging</t>
  </si>
  <si>
    <t>Interest rate swaps | For cash flow hedging</t>
  </si>
  <si>
    <t>Interest rate swaps | For trading</t>
  </si>
  <si>
    <t>Interest rate options | Long [Member]</t>
  </si>
  <si>
    <t>Interest rate options | Long [Member] | For fair value hedging</t>
  </si>
  <si>
    <t>Interest rate options | Long [Member] | For cash flow hedging</t>
  </si>
  <si>
    <t>Interest rate options | Long [Member] | For trading</t>
  </si>
  <si>
    <t>Interest rate options | Short [Member]</t>
  </si>
  <si>
    <t>Interest rate options | Short [Member] | For fair value hedging</t>
  </si>
  <si>
    <t>Interest rate options | Short [Member] | For cash flow hedging</t>
  </si>
  <si>
    <t>Interest rate options | Short [Member] | For trading</t>
  </si>
  <si>
    <t>Currency futures</t>
  </si>
  <si>
    <t>Currency futures | For fair value hedging</t>
  </si>
  <si>
    <t>Currency futures | For cash flow hedging</t>
  </si>
  <si>
    <t>Currency futures | For trading</t>
  </si>
  <si>
    <t>Currency forwards</t>
  </si>
  <si>
    <t>Currency forwards | For fair value hedging</t>
  </si>
  <si>
    <t>Currency forwards | For cash flow hedging</t>
  </si>
  <si>
    <t>Currency forwards | For trading</t>
  </si>
  <si>
    <t>Currency swaps</t>
  </si>
  <si>
    <t>Currency swaps | For fair value hedging</t>
  </si>
  <si>
    <t>Currency swaps | For cash flow hedging</t>
  </si>
  <si>
    <t>Currency swaps | For trading</t>
  </si>
  <si>
    <t>Currency options | Long [Member]</t>
  </si>
  <si>
    <t>Currency options | Long [Member] | For fair value hedging</t>
  </si>
  <si>
    <t>Currency options | Long [Member] | For cash flow hedging</t>
  </si>
  <si>
    <t>Currency options | Long [Member] | For trading</t>
  </si>
  <si>
    <t>Currency options | Short [Member]</t>
  </si>
  <si>
    <t>Currency options | Short [Member] | For fair value hedging</t>
  </si>
  <si>
    <t>Currency options | Short [Member] | For cash flow hedging</t>
  </si>
  <si>
    <t>Currency options | Short [Member] | For trading</t>
  </si>
  <si>
    <t>Equity futures</t>
  </si>
  <si>
    <t>Equity futures | For fair value hedging</t>
  </si>
  <si>
    <t>Equity futures | For cash flow hedging</t>
  </si>
  <si>
    <t>Equity futures | For trading</t>
  </si>
  <si>
    <t>Equity Forwards</t>
  </si>
  <si>
    <t>Equity Forwards | For fair value hedging</t>
  </si>
  <si>
    <t>Equity Forwards | For cash flow hedging</t>
  </si>
  <si>
    <t>Equity Forwards | For trading</t>
  </si>
  <si>
    <t>Equity swaps</t>
  </si>
  <si>
    <t>Equity swaps | For fair value hedging</t>
  </si>
  <si>
    <t>Equity swaps | For cash flow hedging</t>
  </si>
  <si>
    <t>Equity swaps | For trading</t>
  </si>
  <si>
    <t>Equity options | Long [Member]</t>
  </si>
  <si>
    <t>Equity options | Long [Member] | For fair value hedging</t>
  </si>
  <si>
    <t>Equity options | Long [Member] | For cash flow hedging</t>
  </si>
  <si>
    <t>Equity options | Long [Member] | For trading</t>
  </si>
  <si>
    <t>Equity options | Short [Member]</t>
  </si>
  <si>
    <t>Equity options | Short [Member] | For fair value hedging</t>
  </si>
  <si>
    <t>Equity options | Short [Member] | For cash flow hedging</t>
  </si>
  <si>
    <t>Equity options | Short [Member] | For trading</t>
  </si>
  <si>
    <t>Derivatives_Overview of the Group's hedge accounting (Details)</t>
  </si>
  <si>
    <t>Disclosure of detailed information about hedges [Line Items]</t>
  </si>
  <si>
    <t>Description of significant interest benchmark to which the hedging relationships are exposed</t>
  </si>
  <si>
    <t xml:space="preserve">The hedging relationships the entity applies fair value hedge accounting and cash flow hedge accounting to are affected by interest rate which is related with Interest Rate Benchmark Reform. The interest rates to which the hedging relationships are exposed are USD 1M LIBOR, USD 3M LIBOR, USD 6M LIBOR, and 3M EURIBOR. 
</t>
  </si>
  <si>
    <t>Description of the nominal amounts of hedging instruments related to the hedging relationships</t>
  </si>
  <si>
    <t>The nominal amounts of hedging instruments related to 1M LIBOR, 3M LIBOR, 6M LIBOR and 3M EURIBOR are USD 400,000,000, USD 2,230,000,000, USD 500,000,000, and EUR 26,635,556, respectively.</t>
  </si>
  <si>
    <t>Description of significant assumptions and judgment applying interest benchmark reform</t>
  </si>
  <si>
    <t xml:space="preserve">The entity pays close attention to discussions in the market and industry regarding the applicable alternative benchmark interest rates for the exposed interest rate. The entity judges related uncertainty is expected to be no longer present when the exposed interest rates are replaced by the applicable benchmark interest rates. </t>
  </si>
  <si>
    <t>Fair value hedges [Member]</t>
  </si>
  <si>
    <t>Description of type of hedge</t>
  </si>
  <si>
    <t xml:space="preserve">As of the current period end, the Group has applied fair value hedge on fixed interest rate foreign currency denominated debentures amounting to 3,151,172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t>
  </si>
  <si>
    <t>Description of financial instruments designated as hedging instruments</t>
  </si>
  <si>
    <t xml:space="preserve">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ed instrument to the face value of the hedged item.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t>
  </si>
  <si>
    <t>Description of nature of risks being hedged</t>
  </si>
  <si>
    <t xml:space="preserve">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the change in the total amount and price of the hedged item, or significant credit risk fluctuation of either party of the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In accordance with the terms of each interest rate swap contract designated as a hedging instrument, the Group receives interest at a fixed interest rate and pays interest at a variable interest rate.
</t>
  </si>
  <si>
    <t>Cash flow hedges [Member]</t>
  </si>
  <si>
    <t xml:space="preserve">As of the December, 31 2019, the Group has applied cash flow hedge on local currency denominated debentures amounting to 99,941 million Won, debentures on foreign currency amounting to 729,141 million Won and Borrowings in foreign currency amounting to 34,443million Won. </t>
  </si>
  <si>
    <t>This means exchanging a predetermined nominal amount as set forth in the interest rate swap contract adjusted by the differences between the fixed and variable interest rates, which results in the conversion of interest rates of debentures in local currency and borrowings in foreign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the hedged item will generally fluctuate in opposite direction.</t>
  </si>
  <si>
    <t xml:space="preserve">The Group's hedging strategies are to 1. Mitigate risks of cash flow fluctuation from variable interest rate debentures on local currency due to changes in market interest rate by entering into an interest rate swap contract and thereby designating it as hedging instrument; 2. Mitigate the risks of cash flow fluctuation from principal and interest of variable-interest rate debentures denominated in foreign currency due to changes in foreign exchange rates and interest rates by entering into a currency swap contract and thereby designating it as hedging instrument; 3. Mitigate the risks of cash flow fluctuation from principal and interest of fixed-interest rate debentures denominated in foreign currency due to changes in foreign exchange rates by entering into a currency swap contract and thereby designating it as hedging instrument and 4. Mitigate the risks of cash flow fluctuation in variable-interest rate foreign currency borrowings resulting from changes in market interest rates and designate it as a hedging instrument through entering into currency swap contracts and interest rate swap contracts. </t>
  </si>
  <si>
    <t>Derivatives_The nominal amounts and the average interest and currency rate of hedging instrument (Details)</t>
  </si>
  <si>
    <t>Dec. 31, 2019KRW (₩)USD ($)SGD ($)JPY (¥)EUR (€)</t>
  </si>
  <si>
    <t>Dec. 31, 2018KRW (₩)USD ($)SGD ($)</t>
  </si>
  <si>
    <t>For fair value hedging | Interest rate risk | Interest rate swaps | USD</t>
  </si>
  <si>
    <t>Disclosure of information about terms and conditions of hedging instruments and how they affect future cash flows [Line Items]</t>
  </si>
  <si>
    <t>Nominal amount of hedging instrument</t>
  </si>
  <si>
    <t>Description of average rate of interest rate risk hedging instrument</t>
  </si>
  <si>
    <t>Fixed 3.96% receipt and Libor 3M+1.61% floating paid
Fixed 5.88% receipt and Libor 6M+2.15% floating paid</t>
  </si>
  <si>
    <t>For fair value hedging | Interest rate risk | Interest rate swaps | USD | Within one year</t>
  </si>
  <si>
    <t>For fair value hedging | Interest rate risk | Interest rate swaps | USD | 1 to 5 years</t>
  </si>
  <si>
    <t>For fair value hedging | Interest rate risk | Interest rate swaps | USD | Over 5 years</t>
  </si>
  <si>
    <t>For cash flow hedging | Interest rate risk | Interest rate swaps</t>
  </si>
  <si>
    <t>KRW 3Y CMS+0.395% receipt, KRW 2.38% paid</t>
  </si>
  <si>
    <t>Description of average rate of currency risk hedging instrument</t>
  </si>
  <si>
    <t>For cash flow hedging | Interest rate risk | Interest rate swaps | Within one year</t>
  </si>
  <si>
    <t>Nominal amount of hedging instrument | ₩</t>
  </si>
  <si>
    <t>For cash flow hedging | Interest rate risk | Interest rate swaps | 1 to 5 years</t>
  </si>
  <si>
    <t>For cash flow hedging | Interest rate risk | Interest rate swaps | Over 5 years</t>
  </si>
  <si>
    <t>For cash flow hedging | Interest rate risk | Interest rate swaps | KRW</t>
  </si>
  <si>
    <t>CMS 3Y+0.40% receipt, 2.38% paid</t>
  </si>
  <si>
    <t>For cash flow hedging | Interest rate risk | Interest rate swaps | KRW | Within one year</t>
  </si>
  <si>
    <t>For cash flow hedging | Interest rate risk | Interest rate swaps | KRW | 1 to 5 years</t>
  </si>
  <si>
    <t>For cash flow hedging | Interest rate risk | Interest rate swaps | KRW | Over 5 years</t>
  </si>
  <si>
    <t>For cash flow hedging | Interest rate risk | Interest rate swaps | EUR</t>
  </si>
  <si>
    <t>Nominal amount of hedging instrument | €</t>
  </si>
  <si>
    <t>3M EURIBOR receipt, EUR 0.09% paid</t>
  </si>
  <si>
    <t>For cash flow hedging | Interest rate risk | Interest rate swaps | EUR | Within one year</t>
  </si>
  <si>
    <t>For cash flow hedging | Interest rate risk | Interest rate swaps | EUR | 1 to 5 years</t>
  </si>
  <si>
    <t>For cash flow hedging | Interest rate risk | Interest rate swaps | EUR | Over 5 years</t>
  </si>
  <si>
    <t>For cash flow hedging | Foreign currencies translation risk and interest rate risk | Currency swap</t>
  </si>
  <si>
    <t xml:space="preserve">USD 3M Libor+0.70% receipt, KRW 1.74% paid, USD/KRW = 1,136
USD 1M Libor+0.52% receipt, KRW 1.70% paid, USD/KRW = 1,178
</t>
  </si>
  <si>
    <t>For cash flow hedging | Foreign currencies translation risk and interest rate risk | Currency swap | Within one year</t>
  </si>
  <si>
    <t>For cash flow hedging | Foreign currencies translation risk and interest rate risk | Currency swap | 1 to 5 years</t>
  </si>
  <si>
    <t>For cash flow hedging | Foreign currencies translation risk and interest rate risk | Currency swap | Over 5 years</t>
  </si>
  <si>
    <t>For cash flow hedging | Foreign currencies translation risk and interest rate risk | Currency swap | USD</t>
  </si>
  <si>
    <t>USD 3M Libor+0.80% receipt, KRW 1.45% paid, KRW/USD = 1,155
USD 1M Libor+0.54% receipt, KRW 1.53% paid, KRW/USD = 1,158</t>
  </si>
  <si>
    <t>For cash flow hedging | Foreign currencies translation risk and interest rate risk | Currency swap | USD | Within one year</t>
  </si>
  <si>
    <t>For cash flow hedging | Foreign currencies translation risk and interest rate risk | Currency swap | USD | 1 to 5 years</t>
  </si>
  <si>
    <t>For cash flow hedging | Foreign currencies translation risk and interest rate risk | Currency swap | USD | Over 5 years</t>
  </si>
  <si>
    <t>For cash flow hedging | Foreign currencies translation risk | Currency swap</t>
  </si>
  <si>
    <t>SGD 1.91% receipt, KRW 1.98% paid, SGD/KRW = 828</t>
  </si>
  <si>
    <t>For cash flow hedging | Foreign currencies translation risk | Currency swap | Within one year</t>
  </si>
  <si>
    <t>For cash flow hedging | Foreign currencies translation risk | Currency swap | 1 to 5 years</t>
  </si>
  <si>
    <t>For cash flow hedging | Foreign currencies translation risk | Currency swap | Over 5 years</t>
  </si>
  <si>
    <t>For cash flow hedging | Foreign currencies translation risk | Currency swap | SGD</t>
  </si>
  <si>
    <t>SGD 1.91% receipt, KRW 1.98% paid, KRW/SGD = 828</t>
  </si>
  <si>
    <t>For cash flow hedging | Foreign currencies translation risk | Currency swap | SGD | Within one year</t>
  </si>
  <si>
    <t>For cash flow hedging | Foreign currencies translation risk | Currency swap | SGD | 1 to 5 years</t>
  </si>
  <si>
    <t>For cash flow hedging | Foreign currencies translation risk | Currency swap | SGD | Over 5 years</t>
  </si>
  <si>
    <t>For cash flow hedging | Foreign currencies translation risk | Currency swap | JPY</t>
  </si>
  <si>
    <t>Nominal amount of hedging instrument | ¥</t>
  </si>
  <si>
    <t>KRW/JPY = 10.47</t>
  </si>
  <si>
    <t>For cash flow hedging | Foreign currencies translation risk | Currency swap | JPY | Within one year</t>
  </si>
  <si>
    <t>For cash flow hedging | Foreign currencies translation risk | Currency swap | JPY | 1 to 5 years</t>
  </si>
  <si>
    <t>For cash flow hedging | Foreign currencies translation risk | Currency swap | JPY | Over 5 years</t>
  </si>
  <si>
    <t>Derivatives_Amounts related to items designated as hedging instruments (Details)</t>
  </si>
  <si>
    <t>Description of line item in statement of financial position where the hedging instrument is located</t>
  </si>
  <si>
    <t>Nominal amounts of the hedging instrument | $</t>
  </si>
  <si>
    <t>Carrying amounts of the hedging instrument, assets</t>
  </si>
  <si>
    <t>Carrying amounts of the hedging instrument, liabilities</t>
  </si>
  <si>
    <t>Derivative assets
(designated for hedging)</t>
  </si>
  <si>
    <t>Derivative assets
(Designated for hedging)
Derivative liabilities
(Designated for hedging)</t>
  </si>
  <si>
    <t>Changing in fair value used for calculating hedge ineffectiveness</t>
  </si>
  <si>
    <t>Nominal amounts of the hedging instrument</t>
  </si>
  <si>
    <t>Derivative liabilities
(designated for hedging)</t>
  </si>
  <si>
    <t>Nominal amounts of the hedging instrument | €</t>
  </si>
  <si>
    <t>Derivative assets
(designated for hedging)
Derivative liabilities
(designated for hedging)</t>
  </si>
  <si>
    <t>Derivative liabilities
(Designated for hedging)</t>
  </si>
  <si>
    <t>Nominal amounts of the hedging instrument | ¥</t>
  </si>
  <si>
    <t>Derivatives_Carrying amounts of hedged item and amount of hedge adjustments due to hedge accounting (Details) - KRW (₩)</t>
  </si>
  <si>
    <t>For fair value hedging | Interest rate risk</t>
  </si>
  <si>
    <t>Disclosure of detailed information about hedged items [Line Items]</t>
  </si>
  <si>
    <t>Carrying amounts of the hedging item, assets</t>
  </si>
  <si>
    <t>Carrying amounts of the hedging item, liabilities</t>
  </si>
  <si>
    <t>Accumulated amount of fair value hedge adjustments on the hedged item included in the carrying amount of the hedged item, assets</t>
  </si>
  <si>
    <t>Accumulated amount of fair value hedge adjustments on the hedged item included in the carrying amount of the hedged item, liabilities</t>
  </si>
  <si>
    <t>Line item in the statement of financial position in which the hedged item is included</t>
  </si>
  <si>
    <t>Reserve of cash flow hedges, hedging relationships for which hedge accounting is no longer applied</t>
  </si>
  <si>
    <t>For cash flow hedging | Interest rate risk</t>
  </si>
  <si>
    <t>For cash flow hedging | Interest rate risk | Borrowings in foreign currency</t>
  </si>
  <si>
    <t>Borrowing foreign currency</t>
  </si>
  <si>
    <t>For cash flow hedging | Foreign currencies translation risk and interest rate risk</t>
  </si>
  <si>
    <t>For cash flow hedging | Foreign currencies translation risk</t>
  </si>
  <si>
    <t>After tax amount</t>
  </si>
  <si>
    <t>Derivatives_Amounts recognized in profit or loss due to the ineffective portion of fair value hedges and reclassification of profit or loss from other comprehensive income and equity related to cash flow hedges (Details) - KRW (₩)</t>
  </si>
  <si>
    <t>Disclosure of information about amounts that affected statement of comprehensive income as result of hedge accounting [Line Items]</t>
  </si>
  <si>
    <t>Hedge ineffectiveness recognized in profit or loss</t>
  </si>
  <si>
    <t>Line item in the profit or loss that includes hedge ineffectiveness</t>
  </si>
  <si>
    <t>Other net operating income (expense)</t>
  </si>
  <si>
    <t>Changes in the value of hedging instruments recognized in cash flow hedge reserve</t>
  </si>
  <si>
    <t>Changes in the value of foreign basis spread recognized in OCI</t>
  </si>
  <si>
    <t>Amounts reclassified from cash flow hedge reserve to profit or loss</t>
  </si>
  <si>
    <t>Line item affected in profit or loss due to reclassification</t>
  </si>
  <si>
    <t>Deferred day 1 profits or losses_Changes of deferred day 1 profits or losses (Details) - KRW (₩) ₩ in Millions</t>
  </si>
  <si>
    <t>Reconciliation of aggregate difference between fair value at initial recognition and amount determined using valuation technique yet to be recognised [Abstract]</t>
  </si>
  <si>
    <t>Changes in aggregate difference between fair value at initial recognition and amount determined using valuation technique yet to be recognised [Abstract]</t>
  </si>
  <si>
    <t>New transactions</t>
  </si>
  <si>
    <t>Amounts recognized in losses</t>
  </si>
  <si>
    <t>Equity_Details of equity (Details) $ in Thousands</t>
  </si>
  <si>
    <t>Capital</t>
  </si>
  <si>
    <t>Common stock capital</t>
  </si>
  <si>
    <t>Paid in capital in excess of par</t>
  </si>
  <si>
    <t>Equity method</t>
  </si>
  <si>
    <t>Capital adjustments</t>
  </si>
  <si>
    <t>Treasury stocks</t>
  </si>
  <si>
    <t>Other adjustments</t>
  </si>
  <si>
    <t>Accumulated other comprehensive income [Abstract]</t>
  </si>
  <si>
    <t>Accumulated other comprehensive income Financial assets at FVTOCI</t>
  </si>
  <si>
    <t>Gain on evaluation of investment stocks by equity method</t>
  </si>
  <si>
    <t>Loss from foreign business translation</t>
  </si>
  <si>
    <t>Remeasurements of defined benefit plan</t>
  </si>
  <si>
    <t>Loss on evaluation of cash flow hedge</t>
  </si>
  <si>
    <t>[5],[6]</t>
  </si>
  <si>
    <t>Non-controlling interest</t>
  </si>
  <si>
    <t>[1],[8]</t>
  </si>
  <si>
    <t>Additional description for capital surplus</t>
  </si>
  <si>
    <t>Capital surplus increased as new shares were issued through a comprehensive stock exchange of shares when Woori Financial Inc. was established. (Note 1)</t>
  </si>
  <si>
    <t>Additional description for other equity</t>
  </si>
  <si>
    <t>Included capital transaction gains and losses recognized by the 2014 merger of Woori Bank and (formerly) Woori Financial Group Inc. During the current term, the Group entered to acquire and additional interest in the Woori Asset Trust Co., Ltd., reducing the capital adjustment by 111,242 million Won.</t>
  </si>
  <si>
    <t>Additional description for non-controlling interest</t>
  </si>
  <si>
    <t>At the end of the previous term, hybrid securities were issued by Woori Bank, a subsidiary company, and were classified as non-controlling interests of capital from the 11th of January, 2019.
 69,533 million Won increased as of December 31, 2019 due to business combination of Woori Asset Management Corp., and Woori Asset Trust Co., Ltd. (Note 44)</t>
  </si>
  <si>
    <t>Additional description for retained earnings</t>
  </si>
  <si>
    <t>The earned surplus reserve in retained earnings amounted to 1,857,754 million Won and 2,039,754 million Won as of December 31, 2018 and 2019, respectively. The earned surplus reserve is appropriated at least one tenth of the earnings after tax on every dividend declaration, not exceeding the paid in capital. The reserve is restricted for the payment of cash dividends but be used for offsetting a deficit or transferring to capital in accordance with the Act.
 The regulatory reserve for credit loss in retained earnings amounted to 2,578,457 million and 2,356,246 million Won as of December 31, 2018 and 2019, respectively. The reserve is restricted for the payment of cash dividends pursuant to regulations.</t>
  </si>
  <si>
    <t>Earned surplus reserve</t>
  </si>
  <si>
    <t>Regulatory reserve for credit loss</t>
  </si>
  <si>
    <t>Changes in non-controlling interest due to business combination</t>
  </si>
  <si>
    <t>Equity_Details of number of authorized shares and others (Details) ₩ / shares in Units, $ in Thousands, ₩ in Millions</t>
  </si>
  <si>
    <t>Dec. 31, 2019KRW (₩)₩ / sharesshares</t>
  </si>
  <si>
    <t>Dec. 31, 2019USD ($)shares</t>
  </si>
  <si>
    <t>Dec. 31, 2018KRW (₩)₩ / sharesshares</t>
  </si>
  <si>
    <t>Disclosure of classes of share capital [Line Items]</t>
  </si>
  <si>
    <t>Shares of common stock authorized</t>
  </si>
  <si>
    <t>Par value | ₩ / shares</t>
  </si>
  <si>
    <t>Shares of common stock issued</t>
  </si>
  <si>
    <t>Equity_Details of changes in shares of the group issued (Details)</t>
  </si>
  <si>
    <t>Changes in number of shares outstanding [Abstract]</t>
  </si>
  <si>
    <t>Description Of changes in numbers of issued shares of common stock</t>
  </si>
  <si>
    <t>Date of incorporation : The number of shares issued by Woori Bank at the end of the business combination period is 676,000,000. When Woori Financial Group Inc. was established, 4,164,306 shares were issued as a result of stock comprehensive exchange with Woori Bank which is a shareholder of Woori FIS Co., Ltd., Woori Finance Management Research Institute Co., Ltd., Woori Credit Information Co., Ltd., Woori Private Equity Asset Management Co., Ltd., and Woori Fund Service Co., Ltd.
Increase : New stocks were issued for the comprehensive stock exchange which was to transfer Woori Card Co., Ltd., as a first level of subsidiary from second-tier subsidiary in September, 2019.</t>
  </si>
  <si>
    <t>Number of shares issued at the date of incorporation due to stock comprehensive exchange</t>
  </si>
  <si>
    <t>Ordinary share</t>
  </si>
  <si>
    <t>Reconciliation of number of shares outstanding [Line Items]</t>
  </si>
  <si>
    <t>Date of incorporation</t>
  </si>
  <si>
    <t>Increase</t>
  </si>
  <si>
    <t>Decrease</t>
  </si>
  <si>
    <t>Ending Balance</t>
  </si>
  <si>
    <t>New stocks were issued for the comprehensive stock exchange which was to transfer Woori Card Co., Ltd., as a first level of subsidiary from second-tier subsidiary in September, 2019.</t>
  </si>
  <si>
    <t>The number of shares issued by Woori Bank at the end of the business combination period is 676,000,000. When Woori Financial Group Inc. was established, 4,164,306 shares were issued as a result of stock comprehensive exchange with Woori Bank which is a shareholder of Woori FIS Co., Ltd., Woori Finance Management Research Institute Co., Ltd., Woori Credit Information Co., Ltd., Woori Private Equity Asset Management Co., Ltd., and Woori Fund Service Co., Ltd.</t>
  </si>
  <si>
    <t>Equity_Details of hybrid securities classified as owners equity (Details) $ in Thousands</t>
  </si>
  <si>
    <t>Disclosure of bond type hybrid securities of other equity interest classified as owner's equity [Line Items]</t>
  </si>
  <si>
    <t>Description of nature of bond type hybrid securities of other equity interest classified as owners equity</t>
  </si>
  <si>
    <t>The hybrid securities mentioned above do not have maturity date but are redeemable after 5 years.
In addition, the hybrid securities issued by the Bank have been reclassified to non-controlling interests in the consolidated financial statements of the Group in 2019 due to the establishment of the financial holding company on January 11, 2019.</t>
  </si>
  <si>
    <t>The hybrid securities mentioned above are either without a maturity date or its maturity can be extended indefinitely at the maturity date without changing terms. In addition, the hybrid securities issued by the Bank will be reclassified to non-controlling interests in the consolidated financial statements of Woori Financial Group, Inc. from the next accounting period, due to the establishment of the financial holding company on January 11, 2019.</t>
  </si>
  <si>
    <t>Hybrid securities of other equity interest in local currency issued in 201301</t>
  </si>
  <si>
    <t>Issue date</t>
  </si>
  <si>
    <t>Apr. 25,
		2013</t>
  </si>
  <si>
    <t>Maturity</t>
  </si>
  <si>
    <t>Apr. 25,
		2043</t>
  </si>
  <si>
    <t>Interest rate (%)</t>
  </si>
  <si>
    <t>4.40%</t>
  </si>
  <si>
    <t>Hybrid securities of other equity interest in local currency issued in 201302</t>
  </si>
  <si>
    <t>Nov. 13,
		2013</t>
  </si>
  <si>
    <t>Nov. 13,
		2043</t>
  </si>
  <si>
    <t>5.70%</t>
  </si>
  <si>
    <t>Hybrid securities of other equity interest in local currency issued in 201401</t>
  </si>
  <si>
    <t>Dec. 12,
		2014</t>
  </si>
  <si>
    <t>Dec. 12,
		2044</t>
  </si>
  <si>
    <t>5.20%</t>
  </si>
  <si>
    <t>Hybrid securities of other equity interest in local currency issued in 201501</t>
  </si>
  <si>
    <t>Jun. 3,
		2015</t>
  </si>
  <si>
    <t>Jun. 3,
		2045</t>
  </si>
  <si>
    <t>Hybrid securities of other equity interest in local currency issued in 201801</t>
  </si>
  <si>
    <t>Jul. 26,
		2018</t>
  </si>
  <si>
    <t>Hybrid securities of other equity interest in local currency issued in 201901</t>
  </si>
  <si>
    <t>Jul. 18,
		2019</t>
  </si>
  <si>
    <t>3.49%</t>
  </si>
  <si>
    <t>Hybrid securities of other equity interest in local currency issued in 201902</t>
  </si>
  <si>
    <t>Oct. 11,
		2019</t>
  </si>
  <si>
    <t>3.32%</t>
  </si>
  <si>
    <t>Hybrid securities of other equity interest in foreign currency issued in 201501</t>
  </si>
  <si>
    <t>Jun. 10,
		2015</t>
  </si>
  <si>
    <t>Jun. 10,
		2045</t>
  </si>
  <si>
    <t>Hybrid securities of other equity interest in foreign currency issued in 201601</t>
  </si>
  <si>
    <t>Sep. 27,
		2016</t>
  </si>
  <si>
    <t>Hybrid securities of other equity interest in foreign currency issued in 201701</t>
  </si>
  <si>
    <t>May 16,
		2017</t>
  </si>
  <si>
    <t>5.30%</t>
  </si>
  <si>
    <t>Issuance cost</t>
  </si>
  <si>
    <t>Equity_Details of changes in capital adjustments (Details) $ in Thousands</t>
  </si>
  <si>
    <t>Statement of changes in capital adjustments [line items]</t>
  </si>
  <si>
    <t>Losses on redemption of hybrid securities</t>
  </si>
  <si>
    <t>Transaction with other owners</t>
  </si>
  <si>
    <t>Changes in capital adjustments due to additional stake in the subsidiary</t>
  </si>
  <si>
    <t>111,242 million Won is included which has been reduced by the Group to obtain an additional stake in the Woori Asset Trust Co., Ltd.</t>
  </si>
  <si>
    <t>Equity_Changes in the accumulated other comprehensive income (Details) - KRW (₩)</t>
  </si>
  <si>
    <t>Disclosure of analysis of other comprehensive income by item [Line Items]</t>
  </si>
  <si>
    <t>Changes in accumulated other comprehensive income [Abstract]</t>
  </si>
  <si>
    <t>Increase (decrease)</t>
  </si>
  <si>
    <t>Reclassification adjustments</t>
  </si>
  <si>
    <t>Gain (loss) on valuation of AFS financial assets</t>
  </si>
  <si>
    <t>Net gain (loss) on valuation of financial assets at FVTOCI</t>
  </si>
  <si>
    <t>Explanation of transfers of cumulative gain or loss within equity of investments in equity designated as measured at fair value through other comprehensive income</t>
  </si>
  <si>
    <t xml:space="preserve">The increase and decrease of financial asset valuation profit or loss at fair value through other comprehensive income is a change due to the period evaluation and includes the amount of 29,368 million Won replaced by retained earnings due to the disposal of the equity securities. </t>
  </si>
  <si>
    <t>Net gain (loss) on valuation of financial assets at FVTOCI included the 1,009 million Won transfer to retained earnings due to disposal of equity securities.</t>
  </si>
  <si>
    <t>Gain (loss) on financial liabilities at FVTPL designated as upon initial recognition due to own credit risk</t>
  </si>
  <si>
    <t>Gain (loss) on financial liabilities at fair value through profit or loss designated as upon initial recognition due to credit risk included the 4 million Won transfer to retained earnings due to redemption.</t>
  </si>
  <si>
    <t>Share of other comprehensive gain (loss) of joint ventures and associates</t>
  </si>
  <si>
    <t>Gain (loss) on foreign currency translation of foreign operations</t>
  </si>
  <si>
    <t>Gain (loss) on valuation of cash flow hedges</t>
  </si>
  <si>
    <t>Transfer to assets held for distribution (sale)</t>
  </si>
  <si>
    <t>The increase and decrease of financial asset valuation profit or loss at fair value through other comprehensive income is a change due to the period evaluation and includes the amount of 29,368 million Won replaced by retained earnings due to the disposal of the equity securities.</t>
  </si>
  <si>
    <t>Gain (loss) on financial liabilities at fair value through profit or loss designated as upon initial recognition due to credit risk included the 4 million Won transferred to retained earnings due to redemption.</t>
  </si>
  <si>
    <t>For the change in gain (loss) on valuation of AFS financial assets, "increase (decrease)" represents change due to the valuation during the period, and "reclassification adjustments" represents disposal or recognition of impairment losses on AFS financial assets.</t>
  </si>
  <si>
    <t>Equity_Details of treasury stock (Details) - KRW (₩)</t>
  </si>
  <si>
    <t>Stockholders' Equity, Number of Shares, Par Value and Other Disclosures [Line Items]</t>
  </si>
  <si>
    <t>Description of acquired treasury stock</t>
  </si>
  <si>
    <t>At the establishment of Woori Financial Group Inc., Woori Bank acquired 15,618,008 shares of the Group. (The comprehensive stock transfer of Woori FIS Co., Ltd., Woori Finance Research Institute Co., Ltd., Woori Credit Information Co., Woori Fund Services Co., Woori Private Equity Asset Management Co. and the parent company, Woori Financial Group Inc. :4,164,306 shares, execution of the right to purchase shares from shareholders who were against to comprehensive stock transfer: 11,453,702 shares) In September 2019, Woori Bank acquired 42,103,377 additional shares of Woori Financial Group Inc. through a comprehensive exchange of shares of Woori Card Co., Ltd. and Woori Financial Group Inc., the parent company. 2 shares of treasury stocks have been incurred for the provision for odd-lot payment incurred during the partial stock replacement of the shareholders who possess physical stock certificate.</t>
  </si>
  <si>
    <t>Number of shares</t>
  </si>
  <si>
    <t>Dividends_Details of dividend approved and paid (Details) - KRW (₩) ₩ / shares in Units, ₩ in Millions</t>
  </si>
  <si>
    <t>Dividend paid</t>
  </si>
  <si>
    <t>Dividend paid per share</t>
  </si>
  <si>
    <t>Net interest income_Details of interest income (Details)</t>
  </si>
  <si>
    <t>Disclosure of interest income operating [Abstract]</t>
  </si>
  <si>
    <t>Financial assets at amortized cost:</t>
  </si>
  <si>
    <t>Interest on due from banks</t>
  </si>
  <si>
    <t>Interest on loans</t>
  </si>
  <si>
    <t>Interest of other receivables</t>
  </si>
  <si>
    <t>Net interest income_Details of interest expense (Details) $ in Thousands</t>
  </si>
  <si>
    <t>Interest expense [Abstract]</t>
  </si>
  <si>
    <t>Interest on deposits due to customers</t>
  </si>
  <si>
    <t>Interest on borrowings</t>
  </si>
  <si>
    <t>Interest on debentures</t>
  </si>
  <si>
    <t>Interest expense on others</t>
  </si>
  <si>
    <t>Interest on lease liabilities</t>
  </si>
  <si>
    <t>Net fees and commissions income_Details of fees and commissions income recognized (Details) $ in Thousands, ₩ in Millions</t>
  </si>
  <si>
    <t>Fee and commission income [Abstract]</t>
  </si>
  <si>
    <t>Fees And Commission Received For Brokerage</t>
  </si>
  <si>
    <t>Fees And Commission Received To Credit</t>
  </si>
  <si>
    <t>Fees And Commission Received For Electronic Finance</t>
  </si>
  <si>
    <t>Fees And Commission Received On Foreign Exchange Handling</t>
  </si>
  <si>
    <t>Fees And Commission Received On Foreign Exchange</t>
  </si>
  <si>
    <t>Fees And Commission From Trust Management</t>
  </si>
  <si>
    <t>Fees And Commission Received On Credit Information</t>
  </si>
  <si>
    <t>Fees and commissions received for guarantee</t>
  </si>
  <si>
    <t>Fees and commissions received on credit card</t>
  </si>
  <si>
    <t>Fees and commissions received on securities business</t>
  </si>
  <si>
    <t>Other fees and commissions received</t>
  </si>
  <si>
    <t>Net fees and commissions income_Details of fees and commissions expense incurred (Details) $ in Thousands, ₩ in Millions</t>
  </si>
  <si>
    <t>Fee and commission expense [Abstract]</t>
  </si>
  <si>
    <t>Fees and commissions paid</t>
  </si>
  <si>
    <t>Credit card commissions</t>
  </si>
  <si>
    <t>Brokerage commissions</t>
  </si>
  <si>
    <t>Dividend income_Details of dividend income (Details) $ in Thousands</t>
  </si>
  <si>
    <t>Dividend from financial assets at FVTPL (IFRS 9)</t>
  </si>
  <si>
    <t>Dividend from financial assets at FVTPL (IAS 39)</t>
  </si>
  <si>
    <t>Dividend from financial assets FVTOCI</t>
  </si>
  <si>
    <t>Dividend from AFS financial assets</t>
  </si>
  <si>
    <t>Dividend income_Details of dividends related to financial assets at FVTOCI (Details) - KRW (₩)</t>
  </si>
  <si>
    <t>Disclosure of fair value of investments in equity instruments designated at fair value through other comprehensive income [Abstract]</t>
  </si>
  <si>
    <t>Dividend income recognized from assets held equity securities</t>
  </si>
  <si>
    <t>Dividend income recognized in assets derecognized</t>
  </si>
  <si>
    <t>Net gain or loss on financial instruments at fair value through profit or loss mandatorily measured at fair value (IFRS 9 And IAS 39)_Details of gains or losses related to net gain or loss on financial instruments at FVTPL (Details)</t>
  </si>
  <si>
    <t>Gain on financial instruments at fair value through profit or loss mandatorily measured at fair value</t>
  </si>
  <si>
    <t>Gain on financial instruments held for trading</t>
  </si>
  <si>
    <t>Gain(loss) on financial instruments at fair value through profit or loss designated as upon initial recognition</t>
  </si>
  <si>
    <t>Loss on financial instruments designed as at fair value through profit or loss</t>
  </si>
  <si>
    <t>Net gain or loss on financial instruments at fair value through profit or loss mandatorily measured at fair value (IFRS 9 And IAS 39)_Details of net gain or loss on financial instrument at fair value through profit or loss mandatorily measured at fair value and financial assets held for trading (Details) - KRW (₩)</t>
  </si>
  <si>
    <t>Gains losses on financial instruments held for trading [Line Items]</t>
  </si>
  <si>
    <t>Net gains and losses on financial instruments at FVTPL classified as held for trading (Total)</t>
  </si>
  <si>
    <t>Net gains and losses on financial assets held for trading (Total)</t>
  </si>
  <si>
    <t>Financial assets at FVTPL (financial assets held for trading)</t>
  </si>
  <si>
    <t>Securities | Gain on valuation</t>
  </si>
  <si>
    <t>Securities | Gain on disposals</t>
  </si>
  <si>
    <t>Securities | Loss on valuation</t>
  </si>
  <si>
    <t>Securities | Loss on disposals</t>
  </si>
  <si>
    <t>Loans | Gain on valuation</t>
  </si>
  <si>
    <t>Loans | Gain on disposals</t>
  </si>
  <si>
    <t>Loans | Loss on valuation</t>
  </si>
  <si>
    <t>Loans | Loss on disposals</t>
  </si>
  <si>
    <t>Other financial assets | Gain on valuation</t>
  </si>
  <si>
    <t>Other financial assets | Gain on disposals</t>
  </si>
  <si>
    <t>Other financial assets | Loss on valuation</t>
  </si>
  <si>
    <t>Other financial assets | Loss on disposals</t>
  </si>
  <si>
    <t>Interest rate derivatives</t>
  </si>
  <si>
    <t>Interest rate derivatives | Gain on transactions and valuation</t>
  </si>
  <si>
    <t>Interest rate derivatives | Loss on transactions and valuation</t>
  </si>
  <si>
    <t>Currency derivatives</t>
  </si>
  <si>
    <t>Currency derivatives | Gain on transactions and valuation</t>
  </si>
  <si>
    <t>Currency derivatives | Loss on transactions and valuation</t>
  </si>
  <si>
    <t>Equity derivatives</t>
  </si>
  <si>
    <t>Equity derivatives | Gain on transactions and valuation</t>
  </si>
  <si>
    <t>Equity derivatives | Loss on transactions and valuation</t>
  </si>
  <si>
    <t>Other derivatives</t>
  </si>
  <si>
    <t>Other derivatives | Gain on transactions and valuation</t>
  </si>
  <si>
    <t>Other derivatives | Loss on transactions and valuation</t>
  </si>
  <si>
    <t>Net gain or loss on financial instruments at fair value through profit or loss mandatorily measured at fair value (IFRS 9 And IAS 39)_Details of net gain or loss on financial instrument at fair value through profit or loss designated as upon initial recognition (Details) - KRW (₩)</t>
  </si>
  <si>
    <t>Gains losses on financial instruments at fair value through profit or loss designated as upon initial recognition [Line Items]</t>
  </si>
  <si>
    <t>Total net gains and losses on financial assets at fair value through profit or loss designated as upon initial recognition</t>
  </si>
  <si>
    <t>Total net gains and losses on financial assets designated at fair value through profit or loss</t>
  </si>
  <si>
    <t>Net gains and losses on disposals | Equity-linked securities</t>
  </si>
  <si>
    <t>Net gains and losses on valuation | Equity-linked securities</t>
  </si>
  <si>
    <t>Net gains and losses on valuation | Securities</t>
  </si>
  <si>
    <t>Net gains and losses on valuation | Other financial instruments</t>
  </si>
  <si>
    <t>Net gain or loss on financial assets at FVTOCI and AFS financial assets_Details of net gain on financial assets at FVTOCI and AFS financial assets recognized (Details)</t>
  </si>
  <si>
    <t>Disclosure of gains losses recognised in profit or loss availableforsale financial assets [Abstract]</t>
  </si>
  <si>
    <t>Gains on redemption of securities (IFRS 9)</t>
  </si>
  <si>
    <t>Gains on redemption of securities (IAS 39)</t>
  </si>
  <si>
    <t>Gains on transaction of securities (IFRS 9)</t>
  </si>
  <si>
    <t>Gains on transaction of securities (IAS 39)</t>
  </si>
  <si>
    <t>Impairment losses on securities (IAS 39)</t>
  </si>
  <si>
    <t>Reversal of (provision for) impairment losses due to credit loss_Reversal of (provision for) Impairment Losses due to credit loss (Details) $ in Thousands</t>
  </si>
  <si>
    <t>Disclosure of impairment losses due to credit loss [Abstract]</t>
  </si>
  <si>
    <t>Reversal of (provision for) impairment loss due to credit loss on securities at amortized cost</t>
  </si>
  <si>
    <t>Provision for credit loss on loan and other financial assets at amortized cost</t>
  </si>
  <si>
    <t>Reversal of provision on guarantee</t>
  </si>
  <si>
    <t>Reversal of provision on (provision for) unused loan commitment</t>
  </si>
  <si>
    <t>General administrative expenses and other net operating income (expenses)_Details of administrative expenses (Details) $ in Thousands</t>
  </si>
  <si>
    <t>Employee benefits</t>
  </si>
  <si>
    <t>Salaries</t>
  </si>
  <si>
    <t>Share based payments</t>
  </si>
  <si>
    <t>Retirement benefit service costs</t>
  </si>
  <si>
    <t>Sub total</t>
  </si>
  <si>
    <t>Depreciation and amortisation expense [Abstract]</t>
  </si>
  <si>
    <t>Other general and administrative expense [Abstract]</t>
  </si>
  <si>
    <t>Rent</t>
  </si>
  <si>
    <t>Taxes and public dues</t>
  </si>
  <si>
    <t>Service charges</t>
  </si>
  <si>
    <t>Computer and IT related</t>
  </si>
  <si>
    <t>Telephone and communication</t>
  </si>
  <si>
    <t>Operating promotion</t>
  </si>
  <si>
    <t>Advertising</t>
  </si>
  <si>
    <t>Printing</t>
  </si>
  <si>
    <t>Traveling</t>
  </si>
  <si>
    <t>Supplies</t>
  </si>
  <si>
    <t>Insurance premium</t>
  </si>
  <si>
    <t>Reimbursement</t>
  </si>
  <si>
    <t>Maintenance</t>
  </si>
  <si>
    <t>Water, light and heating</t>
  </si>
  <si>
    <t>Vehicle maintenance</t>
  </si>
  <si>
    <t>General administrative expenses and other net operating income (expenses)_Details of other operating incomes (Details) - KRW (₩)</t>
  </si>
  <si>
    <t>Other operating income [Abstract]</t>
  </si>
  <si>
    <t>Gain on transactions of foreign exchange</t>
  </si>
  <si>
    <t>Gain on disposals of loans and receivables</t>
  </si>
  <si>
    <t>Gain related to derivatives (Designated for hedging)</t>
  </si>
  <si>
    <t>Gain on fair value hedged items</t>
  </si>
  <si>
    <t>Income to receive from other creditor financial institutions</t>
  </si>
  <si>
    <t>Gain (loss) on disposal of loan and receivables occurred during the year ended December 31, 2018 was presented as a separate account named 'Net gain related to financial assets at amortized cost' in accordance with the adoption of IFRS 9.</t>
  </si>
  <si>
    <t>Other income includes income amounting to 29,336 million Won and 29,316 million Won for the years ended December 31, 2017 and 2018, respectively, that the Group recognized for it is to receive from other creditor financial institutions in accordance with the creditor financial institutions committee agreement.</t>
  </si>
  <si>
    <t>General administrative expenses and other net operating income (expenses)_Details of other operating expenses (Details) - KRW (₩)</t>
  </si>
  <si>
    <t>Other operating expenses [Abstract]</t>
  </si>
  <si>
    <t>Losses on transactions of foreign exchange</t>
  </si>
  <si>
    <t>KDIC deposit insurance premium</t>
  </si>
  <si>
    <t>Contribution to miscellaneous funds</t>
  </si>
  <si>
    <t>Losses on disposals of loans and receivables</t>
  </si>
  <si>
    <t>Losses related to derivatives ( Designated for hedging )</t>
  </si>
  <si>
    <t>Losses on fair value hedged items</t>
  </si>
  <si>
    <t>Expenses for payment to other creditor financial institutions</t>
  </si>
  <si>
    <t>Amortisation of other intangible assets included in other operating expenses</t>
  </si>
  <si>
    <t>Loss on disposal of loan and receivables occurred during the year ended December 31, 2018 was presented as a separate account named 'Net gain related to financial assets at amortized cost' in accordance with the adoption of IFRS 9.</t>
  </si>
  <si>
    <t>Others include such expenses amounting to 5,237 million Won and 1,594 million Won for the years ended December 31, 2017 and 2018, respectively, that are related to the Group's expected payments to other creditor financial institutions in accordance with the creditor financial institutions committee agreement. In addition, they include 48,292 million Won, 51,770 million Won and 22,317 million Won for the years ended December 31, 2017, 2018 and 2019, respectively, of intangible asset amortization expense.</t>
  </si>
  <si>
    <t>General administrative expenses and other net operating income (expenses)_Details of share based payment (Details) ₩ in Millions</t>
  </si>
  <si>
    <t>Dec. 31, 2019KRW (₩)shares</t>
  </si>
  <si>
    <t>Disclosure of terms and conditions of share-based payment arrangement [line items]</t>
  </si>
  <si>
    <t>Subject to</t>
  </si>
  <si>
    <t>Shares granted for the year 2019</t>
  </si>
  <si>
    <t>Type of payment</t>
  </si>
  <si>
    <t>Cash-settled</t>
  </si>
  <si>
    <t>Vesting period</t>
  </si>
  <si>
    <t>January 1, 2019 ~ December 31, 2022</t>
  </si>
  <si>
    <t>Date of payment</t>
  </si>
  <si>
    <t>Jan. 1,
		2023</t>
  </si>
  <si>
    <t>Number of shares measured as of the closing date | shares</t>
  </si>
  <si>
    <t>Description of vesting requirements for share-based payment arrangement</t>
  </si>
  <si>
    <t>The number of payable stocks is granted at the initial contract date and the payment rate is determined based on the achievement of the pre-determined performance targets. Performance is evaluated as long-term performance indication including relative shareholder return, net income, return on equity (ROE), non-performing loan ratio and job performance.</t>
  </si>
  <si>
    <t>Explanation of effect of share-based payments on entity's financial position [text block]</t>
  </si>
  <si>
    <t>The Group accounts for performance condition share-based payments according to the cash-settled method and the fair value of the liabilities is reflected in the compensation costs by re-measuring every closing period. As of December 31, 2019, the book value of the liabilities related to the performance condition share-based payments recognized by the Group is 6,328 million Won.</t>
  </si>
  <si>
    <t>Liabilities from share-based payment transactions | ₩</t>
  </si>
  <si>
    <t>Other non-operating income (expense)_Details of non operating incomes and expenses (Details) $ in Thousands</t>
  </si>
  <si>
    <t>Gain or loss on valuation of investments in associates and joint ventures</t>
  </si>
  <si>
    <t>Gains on valuation of investments in joint ventures and associates</t>
  </si>
  <si>
    <t>Losses on valuation of investments in joint ventures and associates</t>
  </si>
  <si>
    <t>Impairment losses of investments in joint ventures and associates</t>
  </si>
  <si>
    <t>Other income disclosure nonoperating [Abstract]</t>
  </si>
  <si>
    <t>Rental fee income</t>
  </si>
  <si>
    <t>Gains on disposal of investment in joint ventures and associates</t>
  </si>
  <si>
    <t>Gains on disposal of premises and equipment, intangble assets and other assets</t>
  </si>
  <si>
    <t>Reversal of impairment loss of premises and equipment, intangible assets and other assets</t>
  </si>
  <si>
    <t>Other expense disclosure nonoperating [Abstract]</t>
  </si>
  <si>
    <t>Depreciation on investment properties</t>
  </si>
  <si>
    <t>Interest expenses of refundable deposits</t>
  </si>
  <si>
    <t>Losses on disposal of investment in joint ventures and associates</t>
  </si>
  <si>
    <t>Losses on disposal of premises and equipment and other assets</t>
  </si>
  <si>
    <t>Impairment losses on premises and equipment and other assets</t>
  </si>
  <si>
    <t>Donation</t>
  </si>
  <si>
    <t>Income tax expense_Details of income tax expenses (Details) $ in Thousands, ₩ in Millions</t>
  </si>
  <si>
    <t>Current tax expense</t>
  </si>
  <si>
    <t>Current tax expense with respect to the current period</t>
  </si>
  <si>
    <t>Adjustments recognized in the current period in relation to the tax expense of prior periods</t>
  </si>
  <si>
    <t>Deferred tax expense (income)</t>
  </si>
  <si>
    <t>Changes in deferred tax assets (liabilities) relating to the temporary differences</t>
  </si>
  <si>
    <t>Income tax expense_Relationship between net income before income tax expense and Income tax expense (Details) $ in Thousands, ₩ in Millions</t>
  </si>
  <si>
    <t>Reconciliation of accounting profit multiplied by applicable tax rates [Abstract]</t>
  </si>
  <si>
    <t>Tax calculated at statutory tax rate</t>
  </si>
  <si>
    <t>Effect of income that is exempt from taxation</t>
  </si>
  <si>
    <t>Effect of expenses that are not deductible in determining taxable income</t>
  </si>
  <si>
    <t>Effective tax rate</t>
  </si>
  <si>
    <t>25.20%</t>
  </si>
  <si>
    <t>26.90%</t>
  </si>
  <si>
    <t>21.50%</t>
  </si>
  <si>
    <t>Description of applicable tax rate by taxable income</t>
  </si>
  <si>
    <t>The applicable income tax rate: 1) 11% for taxable income below 200 million Won, 2) 22% for above 200 million Won and below 20 billion Won, 3) 24.2% for above 20 billion Won and below 300 billion Won, 4) 27.5% for above 300 billion Won.</t>
  </si>
  <si>
    <t>Income tax expense_Details of Temporary differences unused tax losses and credits (Details) - KRW (₩)</t>
  </si>
  <si>
    <t>Reconciliation of changes in deferred tax liability asset [Abstract]</t>
  </si>
  <si>
    <t>K-IFRS 1109 adoption effect</t>
  </si>
  <si>
    <t>Deferred tax recognized as retained earnings due to IFRS 9 adoption effect</t>
  </si>
  <si>
    <t>Recognized as comrephensive income (loss)</t>
  </si>
  <si>
    <t>Beginning balance after K-IFRS 1109 adoption</t>
  </si>
  <si>
    <t>Changes in deferred tax liability asset [Abstract]</t>
  </si>
  <si>
    <t>Recognized as income (expense)</t>
  </si>
  <si>
    <t>Recognized as other comprehensive income (expense)</t>
  </si>
  <si>
    <t>Deferred tax liability asset arising from Unused tax losses</t>
  </si>
  <si>
    <t>Deferred tax relating to non-controlling interests</t>
  </si>
  <si>
    <t>Description of composition of other termporary differences</t>
  </si>
  <si>
    <t>Among the deferred tax assets and liabilities classified as 'Others,' the deferred tax asset arising from unused tax losses amounts to 21,656 million Won.</t>
  </si>
  <si>
    <t>Among the deferred tax assets and liabilities classified as 'Others,' the deferred tax asset arising from unused tax losses amounts to 18,154 million Won.</t>
  </si>
  <si>
    <t>Among the deferred tax assets and liabilities classified as 'Others,' the deferred tax asset arising from unused tax losses amounts to 15,652 million Won.</t>
  </si>
  <si>
    <t>Description of Recognized as other comprehensive income</t>
  </si>
  <si>
    <t>Includes 2,737 million Won presented on non-controlling interests.</t>
  </si>
  <si>
    <t>Includes 1,429 million Won presented on non-controlling interests.</t>
  </si>
  <si>
    <t>Gain (loss) on financial assets</t>
  </si>
  <si>
    <t>Gain (loss) on valuation using the equity method of accounting</t>
  </si>
  <si>
    <t>Gain (loss) on valuation of derivatives</t>
  </si>
  <si>
    <t>Accrued income</t>
  </si>
  <si>
    <t>Provision for loan losses</t>
  </si>
  <si>
    <t>Loan and receivables written off</t>
  </si>
  <si>
    <t>Loan origination costs and fees</t>
  </si>
  <si>
    <t>Defined benefit liability</t>
  </si>
  <si>
    <t>Deposits with employee retirement insurance trust</t>
  </si>
  <si>
    <t>Other provision</t>
  </si>
  <si>
    <t>[6],[7]</t>
  </si>
  <si>
    <t>[2],[4]</t>
  </si>
  <si>
    <t>Income tax expense_Unrealizable temporary differences (Details) - KRW (₩)</t>
  </si>
  <si>
    <t>Disclosure Of Unrecognized Temporary Difference Unused Tax Losses And Unused Tax Credits [Line Items]</t>
  </si>
  <si>
    <t>Deductible temporary differences</t>
  </si>
  <si>
    <t>Tax loss carry forward</t>
  </si>
  <si>
    <t>Taxable temporary differences</t>
  </si>
  <si>
    <t>Details Of Deductible Temporary Differences For Which No Deferred Tax Asset Is Recognised</t>
  </si>
  <si>
    <t>No deferred income tax asset has been recognized for the deductible temporary difference of 165,679 million Won associated with investments in subsidiaries and associates as of December 31, 2019, because it is not probable that the temporary differences will be reversed in the foreseeable future. 6,035 million Won associated with others, respectively, as of December 31, 2019, due to the uncertainty that these will be realized in the future.</t>
  </si>
  <si>
    <t>Details Of Taxable Temporary Differences For Which No Deferred Tax Liabilities Are Recognised</t>
  </si>
  <si>
    <t>No deferred income tax liability has been recognized for the taxable temporary difference of 8,024,406 million Won associated with investment in subsidiaries and associates as of December 31, 2019, due to the following reasons:
- The Group is able to control the timing of the reversal of the temporary difference.
- It is probable that the temporary difference will not be reversed in the foreseeable future.</t>
  </si>
  <si>
    <t>Temporary Differences Associated With Investments In Subsidiaries Branches And Associates And Interests In Joint Ventures</t>
  </si>
  <si>
    <t>Temporary differences associated with investments in subsidiaries, branches and associates and interests in joint arrangements for which deferred tax liabilities have not been recognised</t>
  </si>
  <si>
    <t>Temporary Differences Associated With Others</t>
  </si>
  <si>
    <t>Temporary Differences For Which No Deferred Tax Liability Is Recognised</t>
  </si>
  <si>
    <t>Income tax expense_Expiry date of tax loss carry forward (Details) - KRW (₩)</t>
  </si>
  <si>
    <t>Disclosure Of Unused Tax Losses For Which No Deferred Tax Asset Recognised [Line Items]</t>
  </si>
  <si>
    <t>1 year or less</t>
  </si>
  <si>
    <t>1-2 years</t>
  </si>
  <si>
    <t>2-3 years</t>
  </si>
  <si>
    <t>More than 3 years</t>
  </si>
  <si>
    <t>Income tax expense_Deferred tax charged directly to other equity (Details) - KRW (₩) ₩ in Millions</t>
  </si>
  <si>
    <t>Disclosure Of Deferred Tax Relating To Items Charged Or Credited Directly To Equity [Abstract]</t>
  </si>
  <si>
    <t>Gain on valuation of financial assets at FVTOCI</t>
  </si>
  <si>
    <t>Share of other comprehensive gain (loss) of and associates</t>
  </si>
  <si>
    <t>Gain on foreign currency translation of foreign operations</t>
  </si>
  <si>
    <t>Remeasurements of the net defined benefit liability</t>
  </si>
  <si>
    <t>Gain on derivatives designated as cash flow hedge</t>
  </si>
  <si>
    <t>Income tax expense_Current tax assets and liabilities (Details) $ in Thousands, ₩ in Millions</t>
  </si>
  <si>
    <t>Disclosure Of Current Tax Assets Liabilities [Abstract]</t>
  </si>
  <si>
    <t>Earnings per share_Details of earnings per share (Details) ₩ / shares in Units, $ in Thousands, ₩ in Millions</t>
  </si>
  <si>
    <t>Dec. 31, 2017KRW (₩)₩ / sharesshares</t>
  </si>
  <si>
    <t>Basic earnings per share [Abstract]</t>
  </si>
  <si>
    <t>Dividends to hybrid securities | ₩</t>
  </si>
  <si>
    <t>Net income attributable to common shareholders | ₩</t>
  </si>
  <si>
    <t>Weighted average number of common shares outstanding | shares</t>
  </si>
  <si>
    <t>Basic Earnings Per Share | ₩ / shares</t>
  </si>
  <si>
    <t>Diluted earnings per share [Abstract]</t>
  </si>
  <si>
    <t>Diluted earnings per share | ₩ / shares</t>
  </si>
  <si>
    <t>Diluted EPS is equal to basic EPS because there is no dilution effect for the years ended December 31, 2018 and 2019.</t>
  </si>
  <si>
    <t>Earnings per share_Weighted average number of common shares outstanding (Details)</t>
  </si>
  <si>
    <t>Dec. 31, 2018shares</t>
  </si>
  <si>
    <t>Dec. 31, 2017shares</t>
  </si>
  <si>
    <t>Weighted average common shares outstanding [Line Items]</t>
  </si>
  <si>
    <t>Accumulated number of shares outstanding during period</t>
  </si>
  <si>
    <t>Weighted average number of common shares outstanding</t>
  </si>
  <si>
    <t>Description of significant change in number of ordinary shares outstanding</t>
  </si>
  <si>
    <t>Woori Bank disposed 42,103,377 shares of Woori Financial Group Inc. which were acquired through comprehensive stock exchange with the shares of Woori Card Co., Ltd., and its parent company, Woori Financial Group Inc.</t>
  </si>
  <si>
    <t>Common shares issued at the beginning of the period</t>
  </si>
  <si>
    <t>Period</t>
  </si>
  <si>
    <t>Jan. NaN,
		2019</t>
  </si>
  <si>
    <t>Jan. NaN,
		2018</t>
  </si>
  <si>
    <t>Dates</t>
  </si>
  <si>
    <t>Purchase of treasury stock</t>
  </si>
  <si>
    <t>Disposal of treasury stock from 201903</t>
  </si>
  <si>
    <t>Mar. NaN,
		2019</t>
  </si>
  <si>
    <t>Disposal of treasury stock from 201909</t>
  </si>
  <si>
    <t>Sep. NaN,
		2019</t>
  </si>
  <si>
    <t>Disposal of treasury stock from 201911</t>
  </si>
  <si>
    <t>Nov. NaN,
		2019</t>
  </si>
  <si>
    <t>Woori Bank disposed 42,103,377 shares of Woori Financial Group Inc. which were acquired through comprehensive stock exchange with the shares of Woori Card Co., Ltd., and its parent company, Woori Financial Group Inc</t>
  </si>
  <si>
    <t>Contingent liabilities and commitments_Details of contingent liabilities and commitments (Details) ₩ in Millions</t>
  </si>
  <si>
    <t>Disclosure of contingent liabilities [Line Items]</t>
  </si>
  <si>
    <t>Total of guarantees</t>
  </si>
  <si>
    <t>Other commitments</t>
  </si>
  <si>
    <t>Number of cases as plaintiff</t>
  </si>
  <si>
    <t>Number of cases as defendant</t>
  </si>
  <si>
    <t>Amount of litigation as plaintiff</t>
  </si>
  <si>
    <t>Amount of litigation as defendant</t>
  </si>
  <si>
    <t>Provisions for litigations</t>
  </si>
  <si>
    <t>Confirmed guarantees</t>
  </si>
  <si>
    <t>Guarantee for loans</t>
  </si>
  <si>
    <t>Acceptances</t>
  </si>
  <si>
    <t>Guarantees in acceptances of imported goods</t>
  </si>
  <si>
    <t>Other confirmed guarantees</t>
  </si>
  <si>
    <t>Unconfirmed guarantees</t>
  </si>
  <si>
    <t>Local letters of credit</t>
  </si>
  <si>
    <t>Letters of credit</t>
  </si>
  <si>
    <t>Other unconfirmed guarantees</t>
  </si>
  <si>
    <t>Commercial paper purchase commitments and others</t>
  </si>
  <si>
    <t>Contingent liabilities on Lime Asset Management Co., Ltd.</t>
  </si>
  <si>
    <t>Description of nature of obligation, contingent liabilities</t>
  </si>
  <si>
    <t>Recently, the FSS announced 'Results of interim inspection of Lime Asset Management Co., Ltd and future countermeasures' regarding the deferment of the redemption of Lime Asset Management Co., Ltd. Currently, a full-time management team is dispatched to monitor the implementation of the normal repurchase and management plan of lime and proper performance of internal control work.</t>
  </si>
  <si>
    <t>Explanation of estimated financial effect of contingent liabilities</t>
  </si>
  <si>
    <t>The status of the sale of the Lime Asset Management Co., Ltd. operation deferral fund of the Group is 357.7 billion Won for 1,640 accounts as of the end of December 2019.</t>
  </si>
  <si>
    <t>Contingent liabilities on Woori Asset Trust Co., Ltd.</t>
  </si>
  <si>
    <t>The Group decided to enter into a stock sales agreement with a major shareholder of Woori Asset Trust Co., Ltd (formerly Kukje Asset Trust Co., Ltd) to acquire 44.5% interest (58.6% of voting rights) during July, 2019, and to acquire additional 21.3% interest (28.0% of voting rights) after a certain period. As a result, the Group acquired the interest of the first sales agreement in December 2019 and is planning to acquire the interest of the second sales agreement after a certain period.</t>
  </si>
  <si>
    <t>In regards to this acquisition, the Group recognized 111,242 million as other financial liabilities for the second sales agreement.</t>
  </si>
  <si>
    <t>Estimated financial effect of contingent liabilities</t>
  </si>
  <si>
    <t>The number of lawsuits as of December 31, 2018 and 2019 does not include fraud lawsuits, etc. and those lawsuits that are filed only to extend the statute of limitation.</t>
  </si>
  <si>
    <t>Related party transactions_Details of transactions with related parties (Details) - KRW (₩)</t>
  </si>
  <si>
    <t>Disclosure of outstanding commitments made by entity related party transactions [Abstract]</t>
  </si>
  <si>
    <t>Payment guarantees to related parties</t>
  </si>
  <si>
    <t>KDIC</t>
  </si>
  <si>
    <t>Related party transactions [Abstract]</t>
  </si>
  <si>
    <t>Interest expenses</t>
  </si>
  <si>
    <t>Description of nature of related party relationship</t>
  </si>
  <si>
    <t>Corporation that has significant influence over the group</t>
  </si>
  <si>
    <t>Corporation that has significant influence over the Group</t>
  </si>
  <si>
    <t>Kumho Tire Co., Inc.</t>
  </si>
  <si>
    <t>Fees income</t>
  </si>
  <si>
    <t>Impairment losses due to credit loss (reversal of allowance for credit loss)</t>
  </si>
  <si>
    <t>Unused loan commitment</t>
  </si>
  <si>
    <t>Associates</t>
  </si>
  <si>
    <t>Description of changes of ownership interest of related party</t>
  </si>
  <si>
    <t>The Group lost significant influence over the entity due to the termination of the joint management procedures of the creditors' financial institution during the year ended December 31, 2018, and thus the entity was excluded from the list of associates.</t>
  </si>
  <si>
    <t>Outstanding balances for related party transactions [Abstract]</t>
  </si>
  <si>
    <t>Loss allowance</t>
  </si>
  <si>
    <t>Accrued expenses</t>
  </si>
  <si>
    <t>Fees expenses</t>
  </si>
  <si>
    <t>Other income</t>
  </si>
  <si>
    <t>Other expenses</t>
  </si>
  <si>
    <t>The shares of the entity were sold after it was transferred to assets held for distribution (sale) during the year ended December 31, 2018 and thus was excluded from the list of associates.</t>
  </si>
  <si>
    <t>Woori Columbus 1st Private Equity Fund</t>
  </si>
  <si>
    <t>Account receivables</t>
  </si>
  <si>
    <t>Open interest</t>
  </si>
  <si>
    <t>Description of other related parties with outstanding balances</t>
  </si>
  <si>
    <t>Others include Saman Corporation,. Woori-Shinyoung Growth-Cap Private Equity Fund, Uri Hanhwa Eureka Private Equity Fund, Kyesan Engineering Co., Ltd. and DAEA SNC Co., Ltd. etc., as of December 31, 2018 and 2019.</t>
  </si>
  <si>
    <t>Description of other related parties with transactions</t>
  </si>
  <si>
    <t>Others include Saman Corporation,. Woori-Shinyoung Growth-Cap Private Equity Fund, Uri Hanhwa Eureka Private Equity Fund, PCC-Woori LP Secondary Fund, Kyesan Engineering Co., Ltd. and DAEA SNC Co., Ltd. etc., as of December 31, 2019.</t>
  </si>
  <si>
    <t xml:space="preserve">Others as of December 31, 2018 include Saman Corporation, Uri Hanhwa Eureka Private Equity Fund, Kyesan Engineering Co., Ltd, DAEA SNC Co., Ltd. etc. </t>
  </si>
  <si>
    <t>Others as of December 31, 2017 include Saman Corporation, Kyesan Engineering Co., Ltd., Hyunwoo International Co., Ltd., DAEA SNC Co., Ltd. and others .</t>
  </si>
  <si>
    <t>Woori Blackstone Korea Opportunity Private Equity Fund No. 1</t>
  </si>
  <si>
    <t>The entity is excluded from the list of associates due to its liquidation during the year ended December 31, 2017.</t>
  </si>
  <si>
    <t>Samho International Co., Ltd.</t>
  </si>
  <si>
    <t>The shares of the entity were sold after it was transferred to assets held for sale during the year ended December 31, 2017 and thus was excluded from the list of associates.</t>
  </si>
  <si>
    <t>Others as of December 31, 2018 include Saman Corporation, Uri Hanhwa Eureka Private Equity Fund, Kyesan Engineering Co., Ltd, DAEA SNC Co., Ltd. etc. and others as of December 31, 2017 include Saman Corporation, Kyesan Engineering Co., Ltd., Hyunwoo International Co., Ltd., DAEA SNC Co., Ltd. and others .</t>
  </si>
  <si>
    <t>Related party transactions_Major loan and borrowing transactions with related parties (Details) - KRW (₩)</t>
  </si>
  <si>
    <t>Reconciliation of changes in finance agreements to related parties [Abstract]</t>
  </si>
  <si>
    <t>Changes in finance agreements to related parties [Abstract]</t>
  </si>
  <si>
    <t>Loan</t>
  </si>
  <si>
    <t>Collection</t>
  </si>
  <si>
    <t>Payments that occurred for business reasons among related parties are excluded and net increase or decrease was used for limited credit loan.</t>
  </si>
  <si>
    <t>Related party transactions_Details of changes in major deposits due to customers with related parties (Details) - KRW (₩)</t>
  </si>
  <si>
    <t>Reconciliation of changes in finance agreements from related parties [Abstract]</t>
  </si>
  <si>
    <t>Changes in finance agreements from related parties [Abstract]</t>
  </si>
  <si>
    <t>Repayment and others</t>
  </si>
  <si>
    <t>Partner One Value Up I Private Equity Fund</t>
  </si>
  <si>
    <t>Hyunwoo International Co Ltd</t>
  </si>
  <si>
    <t>Details of payment between related parties and demand deposit due to customers etc. are excluded.</t>
  </si>
  <si>
    <t>Excluded from associates due to disposal during the previous year.</t>
  </si>
  <si>
    <t>Related party transactions_Compensation for key management (Details) - KRW (₩)</t>
  </si>
  <si>
    <t>Disclosure of amounts incurred by entity for provision of key management personnel services provided by separate management entities [Abstract]</t>
  </si>
  <si>
    <t>Short-term employee salaries</t>
  </si>
  <si>
    <t>Share-based compensation</t>
  </si>
  <si>
    <t>Outstanding assets from transactions with key management</t>
  </si>
  <si>
    <t>Outstanding liabilities from transaction with key management</t>
  </si>
  <si>
    <t>Loss allowance related to outstanding balances of transactions with key mangement personnel</t>
  </si>
  <si>
    <t>Impairment loss (reversal of impairment loss) due to credit loss related to outstanding balances of transactions with key management personnel</t>
  </si>
  <si>
    <t>Description of nature of key management personnel</t>
  </si>
  <si>
    <t xml:space="preserve">Key management includes registered executives and non-registered executives. </t>
  </si>
  <si>
    <t>Restructuring of the governance structure of the group (Details)</t>
  </si>
  <si>
    <t>Restructuring Cost and Reserve [Line Items]</t>
  </si>
  <si>
    <t>Establishment and accounting treatment of the Group</t>
  </si>
  <si>
    <t xml:space="preserve">(1)Establishment of the Group
On November 7, 2018, Woori Bank, a subsidiary of the parent company, obtained approval from the Financial Services Commission for the establishment of a holding company, and Woori Bank, held an extraordinary general meeting of shareholders on December 28, 2018 to approve the comprehensive transfer of six companies' shares of Woori Bank and its subsidiaries, Woori Finance Management Research Institute, Woori FIS Co., Ltd., Woori Fund Services Inc., Woori Credit Information Co. and Woori Private Equity Asset Management Co. to establish the financial holding company. As a result, Woori Bank and its subsidiaries, Woori Finance Research Institute Co., Ltd., Woori FIS Co., Ltd., Woori Fund Services Inc., Woori Credit Information Co., Ltd., and Woori Private Equity Asset Management Co., Ltd. were transferred as wholly-owned subsidiaries to the Group. The Group's common stocks were listed on the Korea Exchange on February 13, 2019 and its American Depositary Shares (ADSs) are being traded as the underlying common stock on the New York Stock Exchange since the same date.
(2)Accounting treatment of the Group
From the perspective of the Group, the establishment of the parent company in a comprehensive share transfer of the controlling, subordinate or subsidiary to restructure the governance under the same control is a transaction that lacks commercial substance with no change in the assets and liabilities of the subsidiary, with no significant change in the existing owners' absolute and relative interest in the Group net assets. Therefore, the Group accounted for the governance restructuring as it saw the consolidation entity continuing and presented the consolidated financial statements and notes in comparison. Consolidated financial statements in the comparative period are consolidated financial statements of Woori Bank and its subsidiaries (before the scheduled sale classification of five subsidiaries excluding Woori Bank) and consolidated financial statements in the first (current) period are consolidated financial statements of the parent and its subsidiaries, including Woori Bank.
</t>
  </si>
  <si>
    <t>Leases_Future lease payments under the lease contracts (Details) ₩ in Millions</t>
  </si>
  <si>
    <t>Disclosure of maturity analysis of lease payments of lessee [Line Items]</t>
  </si>
  <si>
    <t>Future lease payments under the lease contracts</t>
  </si>
  <si>
    <t>Not later than one year [Member]</t>
  </si>
  <si>
    <t>Leases_Total cash outflows from lease (Details) ₩ in Millions</t>
  </si>
  <si>
    <t>Cash outflows from leases</t>
  </si>
  <si>
    <t>Leases_Details of lease payments that are not included in the measurement of lease liabilities (Details) ₩ in Millions</t>
  </si>
  <si>
    <t>Lease payments for short-term leases</t>
  </si>
  <si>
    <t>Lease payments for which the underlying asset is of low value</t>
  </si>
  <si>
    <t>Business combination_Details of Business combination (Details) - KRW (₩)</t>
  </si>
  <si>
    <t>Disclosure of detailed information about business combination [Line Items]</t>
  </si>
  <si>
    <t>Explanation of effect of changes in composition of entity during interim period</t>
  </si>
  <si>
    <t>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t>
  </si>
  <si>
    <t>Description of primary reasons for business combination</t>
  </si>
  <si>
    <t>The main reasons for the business combination are to maximize synergy between the consolidated subsidiaries and to strengthen the non-bank business portfolio.</t>
  </si>
  <si>
    <t>Description of factors that make up goodwill recognised</t>
  </si>
  <si>
    <t>In the event of a business combination, the consideration transferred includes the premium paid to acquire Woori Asset Management Corp., Woori Global Asset Management Co., Ltd. and Woori Asset Trust Co., Ltd. which results in goodwill. In addition, the consideration paid for the business combination includes expected synergies, revenue growth, and the amount related to future market growth. However, these benefits through Woori Global Asset Management Co., Ltd. did not meet the identifiable intangible asset recognition requirements and were not recognized separately from goodwill.
The Group also acquired a relationship with a customer of Woori Asset Management Corp. and order backlog of Woori Asset Trust Co., Ltd. as part of the acquisition. These relationships with customers were recognized separately from goodwill because they met the reparability criteria to meet the recognition requirements for intangible assets.</t>
  </si>
  <si>
    <t>Identifiable assets and liabilities recognized</t>
  </si>
  <si>
    <t>Disclosure Of Loans And Other Financial Assets At Amortised Cost Recognised As Of Acquisition Date</t>
  </si>
  <si>
    <t>The acquired financial assets at amortized cost were estimated at fair value. The contractual total of the financial assets at amortized cost of Woori Asset Management Corp. is 18,680 million Won, and the contractual cash flows that are not expected to be recovered as of the acquisition date are 1,941 million Won. Woori Global Asset Management Co., Ltd. has a contractual total of 25,613 million Won for financial assets at amortized cost. The contractual total of Woori Asset Trust Co., Ltd.'s financial assets at amortized cost are 72,686 million Won and will be recovered as of the acquisition date. Unexpected contractual cash flow is 10,894 million Won.</t>
  </si>
  <si>
    <t>Description of reasons why liability cannot be measured reliably</t>
  </si>
  <si>
    <t>In addition, although the fund investors have filed a lawsuit seeking compensation for damages, this financial effect was not reflected in the consolidated financial statements as of the end of the current term because the possibility and extent of loss cannot be measured reliably at the end of the current term.</t>
  </si>
  <si>
    <t>Name of acquiree</t>
  </si>
  <si>
    <t>Tong Yang Asset Management Co., Ltd.</t>
  </si>
  <si>
    <t>Description of acquiree</t>
  </si>
  <si>
    <t>The Group changed its name to Woori Asset Management Corp.</t>
  </si>
  <si>
    <t>Date of acquisition</t>
  </si>
  <si>
    <t>Aug. 1,
		2019</t>
  </si>
  <si>
    <t>Percentage of voting equity interests acquired</t>
  </si>
  <si>
    <t>Description Of Operating Income and Net Income Of The Group</t>
  </si>
  <si>
    <t>The operating and net income of Woori Asset Management Corp., reflected in the consolidated statement of comprehensive income for the five months after the acquisition date, are 2,365 million Won and 1,720 million Won, respectively. Assuming that the acquisition of Woori Asset Management Corp. was settled on January 1, 2019, the starting date of the annual reporting period, the operating and net profit of Woori Asset Management Corp. would be 10,572 and 7,976 million Won, respectively.</t>
  </si>
  <si>
    <t>Cash and Cash equivalents</t>
  </si>
  <si>
    <t>Asset total</t>
  </si>
  <si>
    <t>Provision liabilities</t>
  </si>
  <si>
    <t>Liabilities total</t>
  </si>
  <si>
    <t>Identifiable net fair value</t>
  </si>
  <si>
    <t>Transfer price</t>
  </si>
  <si>
    <t>The Total Contractual Amount</t>
  </si>
  <si>
    <t>Contractual cash flows that are not expected to be recovered</t>
  </si>
  <si>
    <t>Net cash outflows due to business combination</t>
  </si>
  <si>
    <t>Intangible assets related to customer relationships and order backlog</t>
  </si>
  <si>
    <t>ABL Global Asset Management Co., Ltd.</t>
  </si>
  <si>
    <t>The Group changed its name to Woori Global Asset Management Co., Ltd.</t>
  </si>
  <si>
    <t>The operating and net loss of Woori Global Asset Management Co., Ltd. are 1,751 million Won and 1,360 million Won, respectively. Assuming that the acquisition of Woori Global Asset Management Co., Ltd. was settled on January 1, 2019, the starting date of the annual reporting period, the operating and net profit of Woori Global Asset Management Co., Ltd. would be 3,711 million and 2,774 million Won, respectively.</t>
  </si>
  <si>
    <t>Kukje Asset Trust Co., Ltd.</t>
  </si>
  <si>
    <t>The Group changed its name to Woori Asset Trust Co., Ltd.</t>
  </si>
  <si>
    <t>Dec. 30,
		2019</t>
  </si>
  <si>
    <t>Assuming that the acquisition of Woori Woori Asset Trust Co., Ltd. was settled on January 1, 2019, the starting date of the annual reporting period, the operating and net profit of Woori Asset Trust Co., Ltd. would be 41,154 million and 30,981 million Won.</t>
  </si>
  <si>
    <t>Business combination cost</t>
  </si>
  <si>
    <t>The Group has set 100% loan loss allowance for non-collected accrued income related with management fees of Woori Asset Management Corp. In addition, although the fund investors have filed a lawsuit seeking compensation for damages, this financial effect was not reflected in the consolidated financial statements as of the end of the current term because the possibility and extent of loss cannot be measured reliably at the end of the current term.</t>
  </si>
  <si>
    <t>The acquired financial assets at amortized cost were estimated at fair value. The contractual total of the financial assets at amortized cost of Woori Asset Management Corp. is 18,680 million Won, and the contractual cash flows that are not expected to be recovered as of the acquisition date are 1,941 million Won. Woori Global Asset Management Co., Ltd. has a contractual total of 25,612 million Won for financial assets at amortized cost. The contractual total of Woori Asset Trust Co., Ltd.'s financial assets at amortized cost are 72,686 million Won and will be recovered as of the acquisition date. Unexpected contractual cash flow is 10,894 million Won.</t>
  </si>
  <si>
    <t>The intangible assets of Woori Asset Management Corp. and Woori Asset Trust Co., Ltd. each include 6,456 million Won in customer relationships and 37,074 million Won in order backlog as a result of business combination and were valued at fair value through the Multi-Period Over-Return Act (MEEM) as they were judged separately identifiable intangible assets. A multi-term excess profit method is a method to estimate the future cash flows generated by each intangible asset and to discount the cash flows generated purely by that intangible asset to its present value by deducting the portion of the asset's contribution to that cash flow generation.</t>
  </si>
  <si>
    <t>The non-controlling interest in Woori Asset Management Corp. and Woori Asset Trust Co., Ltd. acquired during the year ended December 31, 2019, was measured as the proportion of the non-controlling interest in the acquiree's identifiable net assets</t>
  </si>
  <si>
    <t>Events after the Reporting Period_Coronavirus disease outbreak (Details)</t>
  </si>
  <si>
    <t>Disclosure of non-adjusting events after reporting period [line items]</t>
  </si>
  <si>
    <t>Description of nature of non-adjusting event after reporting period</t>
  </si>
  <si>
    <t>The Coronavirus disease (COVID-19) outbreak in January, 2020 is having a negative impacts on the global economy, including Korea. As a result, the macroeconomic environment is unstable overall. The Group is closely monitoring the situation; however, the impact on the Group due to the Coronavirus cannot be estimated as of the financial statements approval for the issuance date. The impact on GDP and other key indicators will be considered when determining the severity and likelihood of downside economic scenarios that will be used to estimate ECL under IFRS 9 in 2020.</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sharedStrings.xml" Type="http://schemas.openxmlformats.org/officeDocument/2006/relationships/sharedStrings"/><Relationship Id="rId265" Target="styles.xml" Type="http://schemas.openxmlformats.org/officeDocument/2006/relationships/styles"/><Relationship Id="rId2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30</v>
      </c>
    </row>
    <row r="19" spans="1:2">
      <c r="A19" s="4" t="s">
        <v>31</v>
      </c>
      <c r="B19" s="5" t="n">
        <v>722267681</v>
      </c>
    </row>
    <row r="20" spans="1:2">
      <c r="A20" s="4" t="s">
        <v>32</v>
      </c>
      <c r="B20" s="4" t="s">
        <v>13</v>
      </c>
    </row>
    <row r="21" spans="1:2">
      <c r="A21" s="4" t="s">
        <v>33</v>
      </c>
      <c r="B21" s="4" t="s">
        <v>13</v>
      </c>
    </row>
    <row r="22" spans="1:2">
      <c r="A22" s="4" t="s">
        <v>34</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301</v>
      </c>
    </row>
    <row r="3" spans="1:2">
      <c r="A3" s="3" t="s">
        <v>316</v>
      </c>
    </row>
    <row r="4" spans="1:2">
      <c r="A4" s="4" t="s">
        <v>317</v>
      </c>
      <c r="B4" s="4" t="s">
        <v>3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06</v>
      </c>
      <c r="B1" s="2" t="s">
        <v>1</v>
      </c>
    </row>
    <row r="2" spans="1:3">
      <c r="B2" s="2" t="s">
        <v>301</v>
      </c>
      <c r="C2" s="2" t="s">
        <v>928</v>
      </c>
    </row>
    <row r="3" spans="1:3">
      <c r="A3" s="4" t="s">
        <v>1207</v>
      </c>
    </row>
    <row r="4" spans="1:3">
      <c r="A4" s="3" t="s">
        <v>1208</v>
      </c>
    </row>
    <row r="5" spans="1:3">
      <c r="A5" s="4" t="s">
        <v>1209</v>
      </c>
      <c r="B5" s="6" t="n">
        <v>5561394000000</v>
      </c>
      <c r="C5" s="6" t="n">
        <v>3252329000000</v>
      </c>
    </row>
    <row r="6" spans="1:3">
      <c r="A6" s="4" t="s">
        <v>1210</v>
      </c>
      <c r="B6" s="5" t="n">
        <v>5128616000000</v>
      </c>
      <c r="C6" s="5" t="n">
        <v>2571835000000</v>
      </c>
    </row>
    <row r="7" spans="1:3">
      <c r="A7" s="4" t="s">
        <v>1211</v>
      </c>
      <c r="B7" s="5" t="n">
        <v>432778000000</v>
      </c>
      <c r="C7" s="5" t="n">
        <v>680494000000</v>
      </c>
    </row>
    <row r="8" spans="1:3">
      <c r="A8" s="4" t="s">
        <v>1212</v>
      </c>
      <c r="B8" s="6" t="n">
        <v>0</v>
      </c>
      <c r="C8" s="6" t="n">
        <v>5764000000</v>
      </c>
    </row>
    <row r="9" spans="1:3">
      <c r="A9" s="4" t="s">
        <v>1213</v>
      </c>
      <c r="B9" s="4" t="s">
        <v>1214</v>
      </c>
      <c r="C9" s="4" t="s">
        <v>1214</v>
      </c>
    </row>
    <row r="10" spans="1:3">
      <c r="A10" s="4" t="s">
        <v>1215</v>
      </c>
    </row>
    <row r="11" spans="1:3">
      <c r="A11" s="3" t="s">
        <v>1208</v>
      </c>
    </row>
    <row r="12" spans="1:3">
      <c r="A12" s="4" t="s">
        <v>1216</v>
      </c>
      <c r="B12" s="6" t="n">
        <v>8230254000000</v>
      </c>
      <c r="C12" s="6" t="n">
        <v>6796235000000</v>
      </c>
    </row>
    <row r="13" spans="1:3">
      <c r="A13" s="4" t="s">
        <v>1217</v>
      </c>
      <c r="B13" s="5" t="n">
        <v>5128616000000</v>
      </c>
      <c r="C13" s="5" t="n">
        <v>2571835000000</v>
      </c>
    </row>
    <row r="14" spans="1:3">
      <c r="A14" s="4" t="s">
        <v>1218</v>
      </c>
    </row>
    <row r="15" spans="1:3">
      <c r="A15" s="3" t="s">
        <v>1208</v>
      </c>
    </row>
    <row r="16" spans="1:3">
      <c r="A16" s="4" t="s">
        <v>1217</v>
      </c>
      <c r="B16" s="5" t="n">
        <v>324414000000</v>
      </c>
      <c r="C16" s="5" t="n">
        <v>285156000000</v>
      </c>
    </row>
    <row r="17" spans="1:3">
      <c r="A17" s="4" t="s">
        <v>1219</v>
      </c>
    </row>
    <row r="18" spans="1:3">
      <c r="A18" s="3" t="s">
        <v>1208</v>
      </c>
    </row>
    <row r="19" spans="1:3">
      <c r="A19" s="4" t="s">
        <v>1217</v>
      </c>
      <c r="B19" s="5" t="n">
        <v>2006230000000</v>
      </c>
      <c r="C19" s="5" t="n">
        <v>281919000000</v>
      </c>
    </row>
    <row r="20" spans="1:3">
      <c r="A20" s="4" t="s">
        <v>1220</v>
      </c>
    </row>
    <row r="21" spans="1:3">
      <c r="A21" s="3" t="s">
        <v>1208</v>
      </c>
    </row>
    <row r="22" spans="1:3">
      <c r="A22" s="4" t="s">
        <v>1217</v>
      </c>
      <c r="B22" s="5" t="n">
        <v>2796695000000</v>
      </c>
      <c r="C22" s="5" t="n">
        <v>2003921000000</v>
      </c>
    </row>
    <row r="23" spans="1:3">
      <c r="A23" s="4" t="s">
        <v>1221</v>
      </c>
    </row>
    <row r="24" spans="1:3">
      <c r="A24" s="3" t="s">
        <v>1208</v>
      </c>
    </row>
    <row r="25" spans="1:3">
      <c r="A25" s="4" t="s">
        <v>1217</v>
      </c>
      <c r="B25" s="5" t="n">
        <v>0</v>
      </c>
      <c r="C25" s="5" t="n">
        <v>0</v>
      </c>
    </row>
    <row r="26" spans="1:3">
      <c r="A26" s="4" t="s">
        <v>1222</v>
      </c>
    </row>
    <row r="27" spans="1:3">
      <c r="A27" s="3" t="s">
        <v>1208</v>
      </c>
    </row>
    <row r="28" spans="1:3">
      <c r="A28" s="4" t="s">
        <v>1217</v>
      </c>
      <c r="B28" s="5" t="n">
        <v>1277000000</v>
      </c>
      <c r="C28" s="5" t="n">
        <v>839000000</v>
      </c>
    </row>
    <row r="29" spans="1:3">
      <c r="A29" s="4" t="s">
        <v>1223</v>
      </c>
    </row>
    <row r="30" spans="1:3">
      <c r="A30" s="3" t="s">
        <v>1208</v>
      </c>
    </row>
    <row r="31" spans="1:3">
      <c r="A31" s="4" t="s">
        <v>1224</v>
      </c>
      <c r="B31" s="5" t="n">
        <v>184000000</v>
      </c>
      <c r="C31" s="5" t="n">
        <v>1260000000</v>
      </c>
    </row>
    <row r="32" spans="1:3">
      <c r="A32" s="4" t="s">
        <v>1225</v>
      </c>
    </row>
    <row r="33" spans="1:3">
      <c r="A33" s="3" t="s">
        <v>1208</v>
      </c>
    </row>
    <row r="34" spans="1:3">
      <c r="A34" s="4" t="s">
        <v>1224</v>
      </c>
      <c r="B34" s="5" t="n">
        <v>0</v>
      </c>
      <c r="C34" s="5" t="n">
        <v>116000000</v>
      </c>
    </row>
    <row r="35" spans="1:3">
      <c r="A35" s="4" t="s">
        <v>1226</v>
      </c>
    </row>
    <row r="36" spans="1:3">
      <c r="A36" s="3" t="s">
        <v>1208</v>
      </c>
    </row>
    <row r="37" spans="1:3">
      <c r="A37" s="4" t="s">
        <v>1224</v>
      </c>
      <c r="B37" s="5" t="n">
        <v>184000000</v>
      </c>
      <c r="C37" s="5" t="n">
        <v>1144000000</v>
      </c>
    </row>
    <row r="38" spans="1:3">
      <c r="A38" s="4" t="s">
        <v>1227</v>
      </c>
    </row>
    <row r="39" spans="1:3">
      <c r="A39" s="3" t="s">
        <v>1208</v>
      </c>
    </row>
    <row r="40" spans="1:3">
      <c r="A40" s="4" t="s">
        <v>1209</v>
      </c>
      <c r="B40" s="5" t="n">
        <v>3532539000000</v>
      </c>
      <c r="C40" s="5" t="n">
        <v>3408271000000</v>
      </c>
    </row>
    <row r="41" spans="1:3">
      <c r="A41" s="4" t="s">
        <v>1210</v>
      </c>
      <c r="B41" s="5" t="n">
        <v>2982217000000</v>
      </c>
      <c r="C41" s="5" t="n">
        <v>2831842000000</v>
      </c>
    </row>
    <row r="42" spans="1:3">
      <c r="A42" s="4" t="s">
        <v>1211</v>
      </c>
      <c r="B42" s="5" t="n">
        <v>550322000000</v>
      </c>
      <c r="C42" s="5" t="n">
        <v>576429000000</v>
      </c>
    </row>
    <row r="43" spans="1:3">
      <c r="A43" s="4" t="s">
        <v>1212</v>
      </c>
      <c r="B43" s="6" t="n">
        <v>4660000000</v>
      </c>
      <c r="C43" s="6" t="n">
        <v>11609000000</v>
      </c>
    </row>
    <row r="44" spans="1:3">
      <c r="A44" s="4" t="s">
        <v>1213</v>
      </c>
      <c r="B44" s="4" t="s">
        <v>1228</v>
      </c>
      <c r="C44" s="4" t="s">
        <v>1228</v>
      </c>
    </row>
    <row r="45" spans="1:3">
      <c r="A45" s="4" t="s">
        <v>1229</v>
      </c>
    </row>
    <row r="46" spans="1:3">
      <c r="A46" s="3" t="s">
        <v>1208</v>
      </c>
    </row>
    <row r="47" spans="1:3">
      <c r="A47" s="4" t="s">
        <v>1216</v>
      </c>
      <c r="B47" s="6" t="n">
        <v>62879421000000</v>
      </c>
      <c r="C47" s="6" t="n">
        <v>58161494000000</v>
      </c>
    </row>
    <row r="48" spans="1:3">
      <c r="A48" s="4" t="s">
        <v>1217</v>
      </c>
      <c r="B48" s="5" t="n">
        <v>2982217000000</v>
      </c>
      <c r="C48" s="5" t="n">
        <v>2831842000000</v>
      </c>
    </row>
    <row r="49" spans="1:3">
      <c r="A49" s="4" t="s">
        <v>1230</v>
      </c>
    </row>
    <row r="50" spans="1:3">
      <c r="A50" s="3" t="s">
        <v>1208</v>
      </c>
    </row>
    <row r="51" spans="1:3">
      <c r="A51" s="4" t="s">
        <v>1217</v>
      </c>
      <c r="B51" s="5" t="n">
        <v>28834000000</v>
      </c>
      <c r="C51" s="5" t="n">
        <v>70219000000</v>
      </c>
    </row>
    <row r="52" spans="1:3">
      <c r="A52" s="4" t="s">
        <v>1231</v>
      </c>
    </row>
    <row r="53" spans="1:3">
      <c r="A53" s="3" t="s">
        <v>1208</v>
      </c>
    </row>
    <row r="54" spans="1:3">
      <c r="A54" s="4" t="s">
        <v>1217</v>
      </c>
      <c r="B54" s="5" t="n">
        <v>42305000000</v>
      </c>
      <c r="C54" s="5" t="n">
        <v>48961000000</v>
      </c>
    </row>
    <row r="55" spans="1:3">
      <c r="A55" s="4" t="s">
        <v>1232</v>
      </c>
    </row>
    <row r="56" spans="1:3">
      <c r="A56" s="3" t="s">
        <v>1208</v>
      </c>
    </row>
    <row r="57" spans="1:3">
      <c r="A57" s="4" t="s">
        <v>1217</v>
      </c>
      <c r="B57" s="5" t="n">
        <v>2897620000000</v>
      </c>
      <c r="C57" s="5" t="n">
        <v>2511055000000</v>
      </c>
    </row>
    <row r="58" spans="1:3">
      <c r="A58" s="4" t="s">
        <v>1233</v>
      </c>
    </row>
    <row r="59" spans="1:3">
      <c r="A59" s="3" t="s">
        <v>1208</v>
      </c>
    </row>
    <row r="60" spans="1:3">
      <c r="A60" s="4" t="s">
        <v>1217</v>
      </c>
      <c r="B60" s="5" t="n">
        <v>7475000000</v>
      </c>
      <c r="C60" s="5" t="n">
        <v>197393000000</v>
      </c>
    </row>
    <row r="61" spans="1:3">
      <c r="A61" s="4" t="s">
        <v>1234</v>
      </c>
    </row>
    <row r="62" spans="1:3">
      <c r="A62" s="3" t="s">
        <v>1208</v>
      </c>
    </row>
    <row r="63" spans="1:3">
      <c r="A63" s="4" t="s">
        <v>1217</v>
      </c>
      <c r="B63" s="5" t="n">
        <v>5983000000</v>
      </c>
      <c r="C63" s="5" t="n">
        <v>4214000000</v>
      </c>
    </row>
    <row r="64" spans="1:3">
      <c r="A64" s="4" t="s">
        <v>1235</v>
      </c>
    </row>
    <row r="65" spans="1:3">
      <c r="A65" s="3" t="s">
        <v>1208</v>
      </c>
    </row>
    <row r="66" spans="1:3">
      <c r="A66" s="4" t="s">
        <v>1224</v>
      </c>
      <c r="B66" s="5" t="n">
        <v>1291000000</v>
      </c>
      <c r="C66" s="5" t="n">
        <v>905000000</v>
      </c>
    </row>
    <row r="67" spans="1:3">
      <c r="A67" s="4" t="s">
        <v>1236</v>
      </c>
    </row>
    <row r="68" spans="1:3">
      <c r="A68" s="3" t="s">
        <v>1208</v>
      </c>
    </row>
    <row r="69" spans="1:3">
      <c r="A69" s="4" t="s">
        <v>1224</v>
      </c>
      <c r="B69" s="5" t="n">
        <v>15000000</v>
      </c>
      <c r="C69" s="5" t="n">
        <v>248000000</v>
      </c>
    </row>
    <row r="70" spans="1:3">
      <c r="A70" s="4" t="s">
        <v>1237</v>
      </c>
    </row>
    <row r="71" spans="1:3">
      <c r="A71" s="3" t="s">
        <v>1208</v>
      </c>
    </row>
    <row r="72" spans="1:3">
      <c r="A72" s="4" t="s">
        <v>1224</v>
      </c>
      <c r="B72" s="5" t="n">
        <v>1276000000</v>
      </c>
      <c r="C72" s="5" t="n">
        <v>657000000</v>
      </c>
    </row>
    <row r="73" spans="1:3">
      <c r="A73" s="4" t="s">
        <v>1238</v>
      </c>
    </row>
    <row r="74" spans="1:3">
      <c r="A74" s="3" t="s">
        <v>1208</v>
      </c>
    </row>
    <row r="75" spans="1:3">
      <c r="A75" s="4" t="s">
        <v>1209</v>
      </c>
      <c r="B75" s="5" t="n">
        <v>1457398000000</v>
      </c>
      <c r="C75" s="5" t="n">
        <v>1587325000000</v>
      </c>
    </row>
    <row r="76" spans="1:3">
      <c r="A76" s="4" t="s">
        <v>1210</v>
      </c>
      <c r="B76" s="5" t="n">
        <v>1411639000000</v>
      </c>
      <c r="C76" s="5" t="n">
        <v>1530767000000</v>
      </c>
    </row>
    <row r="77" spans="1:3">
      <c r="A77" s="4" t="s">
        <v>1211</v>
      </c>
      <c r="B77" s="5" t="n">
        <v>45759000000</v>
      </c>
      <c r="C77" s="5" t="n">
        <v>56558000000</v>
      </c>
    </row>
    <row r="78" spans="1:3">
      <c r="A78" s="4" t="s">
        <v>1212</v>
      </c>
      <c r="B78" s="6" t="n">
        <v>34312000000</v>
      </c>
      <c r="C78" s="6" t="n">
        <v>13868000000</v>
      </c>
    </row>
    <row r="79" spans="1:3">
      <c r="A79" s="4" t="s">
        <v>1213</v>
      </c>
      <c r="B79" s="4" t="s">
        <v>1239</v>
      </c>
      <c r="C79" s="4" t="s">
        <v>1239</v>
      </c>
    </row>
    <row r="80" spans="1:3">
      <c r="A80" s="4" t="s">
        <v>1240</v>
      </c>
    </row>
    <row r="81" spans="1:3">
      <c r="A81" s="3" t="s">
        <v>1208</v>
      </c>
    </row>
    <row r="82" spans="1:3">
      <c r="A82" s="4" t="s">
        <v>1216</v>
      </c>
      <c r="B82" s="6" t="n">
        <v>18265273000000</v>
      </c>
      <c r="C82" s="6" t="n">
        <v>11138822000000</v>
      </c>
    </row>
    <row r="83" spans="1:3">
      <c r="A83" s="4" t="s">
        <v>1217</v>
      </c>
      <c r="B83" s="5" t="n">
        <v>1411639000000</v>
      </c>
      <c r="C83" s="5" t="n">
        <v>1530767000000</v>
      </c>
    </row>
    <row r="84" spans="1:3">
      <c r="A84" s="4" t="s">
        <v>1241</v>
      </c>
    </row>
    <row r="85" spans="1:3">
      <c r="A85" s="3" t="s">
        <v>1208</v>
      </c>
    </row>
    <row r="86" spans="1:3">
      <c r="A86" s="4" t="s">
        <v>1217</v>
      </c>
      <c r="B86" s="5" t="n">
        <v>1109621000000</v>
      </c>
      <c r="C86" s="5" t="n">
        <v>1197844000000</v>
      </c>
    </row>
    <row r="87" spans="1:3">
      <c r="A87" s="4" t="s">
        <v>1242</v>
      </c>
    </row>
    <row r="88" spans="1:3">
      <c r="A88" s="3" t="s">
        <v>1208</v>
      </c>
    </row>
    <row r="89" spans="1:3">
      <c r="A89" s="4" t="s">
        <v>1217</v>
      </c>
      <c r="B89" s="5" t="n">
        <v>0</v>
      </c>
      <c r="C89" s="5" t="n">
        <v>0</v>
      </c>
    </row>
    <row r="90" spans="1:3">
      <c r="A90" s="4" t="s">
        <v>1243</v>
      </c>
    </row>
    <row r="91" spans="1:3">
      <c r="A91" s="3" t="s">
        <v>1208</v>
      </c>
    </row>
    <row r="92" spans="1:3">
      <c r="A92" s="4" t="s">
        <v>1217</v>
      </c>
      <c r="B92" s="5" t="n">
        <v>120072000000</v>
      </c>
      <c r="C92" s="5" t="n">
        <v>71150000000</v>
      </c>
    </row>
    <row r="93" spans="1:3">
      <c r="A93" s="4" t="s">
        <v>1244</v>
      </c>
    </row>
    <row r="94" spans="1:3">
      <c r="A94" s="3" t="s">
        <v>1208</v>
      </c>
    </row>
    <row r="95" spans="1:3">
      <c r="A95" s="4" t="s">
        <v>1217</v>
      </c>
      <c r="B95" s="5" t="n">
        <v>181946000000</v>
      </c>
      <c r="C95" s="5" t="n">
        <v>261773000000</v>
      </c>
    </row>
    <row r="96" spans="1:3">
      <c r="A96" s="4" t="s">
        <v>1245</v>
      </c>
    </row>
    <row r="97" spans="1:3">
      <c r="A97" s="3" t="s">
        <v>1208</v>
      </c>
    </row>
    <row r="98" spans="1:3">
      <c r="A98" s="4" t="s">
        <v>1217</v>
      </c>
      <c r="B98" s="5" t="n">
        <v>0</v>
      </c>
      <c r="C98" s="5" t="n">
        <v>0</v>
      </c>
    </row>
    <row r="99" spans="1:3">
      <c r="A99" s="4" t="s">
        <v>1246</v>
      </c>
    </row>
    <row r="100" spans="1:3">
      <c r="A100" s="3" t="s">
        <v>1208</v>
      </c>
    </row>
    <row r="101" spans="1:3">
      <c r="A101" s="4" t="s">
        <v>1224</v>
      </c>
      <c r="B101" s="5" t="n">
        <v>0</v>
      </c>
      <c r="C101" s="5" t="n">
        <v>0</v>
      </c>
    </row>
    <row r="102" spans="1:3">
      <c r="A102" s="4" t="s">
        <v>1247</v>
      </c>
    </row>
    <row r="103" spans="1:3">
      <c r="A103" s="3" t="s">
        <v>1208</v>
      </c>
    </row>
    <row r="104" spans="1:3">
      <c r="A104" s="4" t="s">
        <v>1224</v>
      </c>
      <c r="B104" s="5" t="n">
        <v>0</v>
      </c>
      <c r="C104" s="5" t="n">
        <v>0</v>
      </c>
    </row>
    <row r="105" spans="1:3">
      <c r="A105" s="4" t="s">
        <v>1248</v>
      </c>
    </row>
    <row r="106" spans="1:3">
      <c r="A106" s="3" t="s">
        <v>1208</v>
      </c>
    </row>
    <row r="107" spans="1:3">
      <c r="A107" s="4" t="s">
        <v>1224</v>
      </c>
      <c r="B107" s="5" t="n">
        <v>0</v>
      </c>
      <c r="C107" s="6" t="n">
        <v>0</v>
      </c>
    </row>
    <row r="108" spans="1:3">
      <c r="A108" s="4" t="s">
        <v>1249</v>
      </c>
    </row>
    <row r="109" spans="1:3">
      <c r="A109" s="3" t="s">
        <v>1208</v>
      </c>
    </row>
    <row r="110" spans="1:3">
      <c r="A110" s="4" t="s">
        <v>1209</v>
      </c>
      <c r="B110" s="5" t="n">
        <v>77117000000</v>
      </c>
    </row>
    <row r="111" spans="1:3">
      <c r="A111" s="4" t="s">
        <v>1210</v>
      </c>
      <c r="B111" s="5" t="n">
        <v>57928000000</v>
      </c>
    </row>
    <row r="112" spans="1:3">
      <c r="A112" s="4" t="s">
        <v>1211</v>
      </c>
      <c r="B112" s="5" t="n">
        <v>19189000000</v>
      </c>
    </row>
    <row r="113" spans="1:3">
      <c r="A113" s="4" t="s">
        <v>1212</v>
      </c>
      <c r="B113" s="6" t="n">
        <v>5218000000</v>
      </c>
    </row>
    <row r="114" spans="1:3">
      <c r="A114" s="4" t="s">
        <v>1213</v>
      </c>
      <c r="B114" s="4" t="s">
        <v>1250</v>
      </c>
    </row>
    <row r="115" spans="1:3">
      <c r="A115" s="4" t="s">
        <v>1251</v>
      </c>
    </row>
    <row r="116" spans="1:3">
      <c r="A116" s="3" t="s">
        <v>1208</v>
      </c>
    </row>
    <row r="117" spans="1:3">
      <c r="A117" s="4" t="s">
        <v>1216</v>
      </c>
      <c r="B117" s="6" t="n">
        <v>152257000000</v>
      </c>
    </row>
    <row r="118" spans="1:3">
      <c r="A118" s="4" t="s">
        <v>1217</v>
      </c>
      <c r="B118" s="5" t="n">
        <v>57928000000</v>
      </c>
    </row>
    <row r="119" spans="1:3">
      <c r="A119" s="4" t="s">
        <v>1252</v>
      </c>
    </row>
    <row r="120" spans="1:3">
      <c r="A120" s="3" t="s">
        <v>1208</v>
      </c>
    </row>
    <row r="121" spans="1:3">
      <c r="A121" s="4" t="s">
        <v>1217</v>
      </c>
      <c r="B121" s="5" t="n">
        <v>655000000</v>
      </c>
    </row>
    <row r="122" spans="1:3">
      <c r="A122" s="4" t="s">
        <v>1253</v>
      </c>
    </row>
    <row r="123" spans="1:3">
      <c r="A123" s="3" t="s">
        <v>1208</v>
      </c>
    </row>
    <row r="124" spans="1:3">
      <c r="A124" s="4" t="s">
        <v>1217</v>
      </c>
      <c r="B124" s="5" t="n">
        <v>0</v>
      </c>
    </row>
    <row r="125" spans="1:3">
      <c r="A125" s="4" t="s">
        <v>1254</v>
      </c>
    </row>
    <row r="126" spans="1:3">
      <c r="A126" s="3" t="s">
        <v>1208</v>
      </c>
    </row>
    <row r="127" spans="1:3">
      <c r="A127" s="4" t="s">
        <v>1217</v>
      </c>
      <c r="B127" s="5" t="n">
        <v>57273000000</v>
      </c>
    </row>
    <row r="128" spans="1:3">
      <c r="A128" s="4" t="s">
        <v>1255</v>
      </c>
    </row>
    <row r="129" spans="1:3">
      <c r="A129" s="3" t="s">
        <v>1208</v>
      </c>
    </row>
    <row r="130" spans="1:3">
      <c r="A130" s="4" t="s">
        <v>1217</v>
      </c>
      <c r="B130" s="5" t="n">
        <v>0</v>
      </c>
    </row>
    <row r="131" spans="1:3">
      <c r="A131" s="4" t="s">
        <v>1256</v>
      </c>
    </row>
    <row r="132" spans="1:3">
      <c r="A132" s="3" t="s">
        <v>1208</v>
      </c>
    </row>
    <row r="133" spans="1:3">
      <c r="A133" s="4" t="s">
        <v>1217</v>
      </c>
      <c r="B133" s="5" t="n">
        <v>0</v>
      </c>
    </row>
    <row r="134" spans="1:3">
      <c r="A134" s="4" t="s">
        <v>1257</v>
      </c>
    </row>
    <row r="135" spans="1:3">
      <c r="A135" s="3" t="s">
        <v>1208</v>
      </c>
    </row>
    <row r="136" spans="1:3">
      <c r="A136" s="4" t="s">
        <v>1224</v>
      </c>
      <c r="B136" s="5" t="n">
        <v>2808000000</v>
      </c>
    </row>
    <row r="137" spans="1:3">
      <c r="A137" s="4" t="s">
        <v>1258</v>
      </c>
    </row>
    <row r="138" spans="1:3">
      <c r="A138" s="3" t="s">
        <v>1208</v>
      </c>
    </row>
    <row r="139" spans="1:3">
      <c r="A139" s="4" t="s">
        <v>1224</v>
      </c>
      <c r="B139" s="5" t="n">
        <v>0</v>
      </c>
    </row>
    <row r="140" spans="1:3">
      <c r="A140" s="4" t="s">
        <v>1259</v>
      </c>
    </row>
    <row r="141" spans="1:3">
      <c r="A141" s="3" t="s">
        <v>1208</v>
      </c>
    </row>
    <row r="142" spans="1:3">
      <c r="A142" s="4" t="s">
        <v>1224</v>
      </c>
      <c r="B142" s="6" t="n">
        <v>28080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59"/>
    <col customWidth="1" max="3" min="3" width="16"/>
    <col customWidth="1" max="4" min="4" width="14"/>
    <col customWidth="1" max="5" min="5" width="14"/>
  </cols>
  <sheetData>
    <row r="1" spans="1:5">
      <c r="A1" s="1" t="s">
        <v>1260</v>
      </c>
      <c r="C1" s="2" t="s">
        <v>1</v>
      </c>
    </row>
    <row r="2" spans="1:5">
      <c r="C2" s="2" t="s">
        <v>301</v>
      </c>
      <c r="D2" s="2" t="s">
        <v>928</v>
      </c>
      <c r="E2" s="2" t="s">
        <v>1261</v>
      </c>
    </row>
    <row r="3" spans="1:5">
      <c r="A3" s="4" t="s">
        <v>931</v>
      </c>
    </row>
    <row r="4" spans="1:5">
      <c r="A4" s="3" t="s">
        <v>1262</v>
      </c>
    </row>
    <row r="5" spans="1:5">
      <c r="A5" s="4" t="s">
        <v>1263</v>
      </c>
      <c r="B5" s="4" t="s">
        <v>62</v>
      </c>
      <c r="C5" s="6" t="n">
        <v>3660814</v>
      </c>
    </row>
    <row r="6" spans="1:5">
      <c r="A6" s="4" t="s">
        <v>150</v>
      </c>
      <c r="B6" s="4" t="s">
        <v>75</v>
      </c>
      <c r="C6" s="5" t="n">
        <v>134421</v>
      </c>
    </row>
    <row r="7" spans="1:5">
      <c r="A7" s="4" t="s">
        <v>1264</v>
      </c>
    </row>
    <row r="8" spans="1:5">
      <c r="A8" s="3" t="s">
        <v>1262</v>
      </c>
    </row>
    <row r="9" spans="1:5">
      <c r="A9" s="4" t="s">
        <v>1263</v>
      </c>
      <c r="C9" s="5" t="n">
        <v>151170</v>
      </c>
      <c r="D9" s="6" t="n">
        <v>130088</v>
      </c>
    </row>
    <row r="10" spans="1:5">
      <c r="A10" s="4" t="s">
        <v>150</v>
      </c>
      <c r="C10" s="5" t="n">
        <v>21588</v>
      </c>
      <c r="D10" s="5" t="n">
        <v>10262</v>
      </c>
      <c r="E10" s="6" t="n">
        <v>8370</v>
      </c>
    </row>
    <row r="11" spans="1:5">
      <c r="A11" s="4" t="s">
        <v>972</v>
      </c>
    </row>
    <row r="12" spans="1:5">
      <c r="A12" s="3" t="s">
        <v>1262</v>
      </c>
    </row>
    <row r="13" spans="1:5">
      <c r="A13" s="4" t="s">
        <v>1263</v>
      </c>
      <c r="C13" s="5" t="n">
        <v>40161</v>
      </c>
    </row>
    <row r="14" spans="1:5">
      <c r="A14" s="4" t="s">
        <v>978</v>
      </c>
    </row>
    <row r="15" spans="1:5">
      <c r="A15" s="3" t="s">
        <v>1262</v>
      </c>
    </row>
    <row r="16" spans="1:5">
      <c r="A16" s="4" t="s">
        <v>1263</v>
      </c>
      <c r="C16" s="5" t="n">
        <v>29800</v>
      </c>
    </row>
    <row r="17" spans="1:5">
      <c r="A17" s="4" t="s">
        <v>150</v>
      </c>
      <c r="C17" s="5" t="n">
        <v>408</v>
      </c>
    </row>
    <row r="18" spans="1:5">
      <c r="A18" s="4" t="s">
        <v>989</v>
      </c>
    </row>
    <row r="19" spans="1:5">
      <c r="A19" s="3" t="s">
        <v>1262</v>
      </c>
    </row>
    <row r="20" spans="1:5">
      <c r="A20" s="4" t="s">
        <v>1263</v>
      </c>
      <c r="C20" s="5" t="n">
        <v>83315</v>
      </c>
      <c r="D20" s="5" t="n">
        <v>68250</v>
      </c>
    </row>
    <row r="21" spans="1:5">
      <c r="A21" s="4" t="s">
        <v>150</v>
      </c>
      <c r="C21" s="5" t="n">
        <v>8502</v>
      </c>
      <c r="D21" s="5" t="n">
        <v>8126</v>
      </c>
      <c r="E21" s="5" t="n">
        <v>8882</v>
      </c>
    </row>
    <row r="22" spans="1:5">
      <c r="A22" s="4" t="s">
        <v>1265</v>
      </c>
      <c r="C22" s="5" t="n">
        <v>1981</v>
      </c>
      <c r="D22" s="5" t="n">
        <v>2082</v>
      </c>
      <c r="E22" s="5" t="n">
        <v>1513</v>
      </c>
    </row>
    <row r="23" spans="1:5">
      <c r="A23" s="4" t="s">
        <v>1000</v>
      </c>
    </row>
    <row r="24" spans="1:5">
      <c r="A24" s="3" t="s">
        <v>1262</v>
      </c>
    </row>
    <row r="25" spans="1:5">
      <c r="A25" s="4" t="s">
        <v>1263</v>
      </c>
      <c r="C25" s="5" t="n">
        <v>18524</v>
      </c>
      <c r="D25" s="5" t="n">
        <v>16557</v>
      </c>
    </row>
    <row r="26" spans="1:5">
      <c r="A26" s="4" t="s">
        <v>150</v>
      </c>
      <c r="C26" s="6" t="n">
        <v>427</v>
      </c>
      <c r="D26" s="6" t="n">
        <v>39</v>
      </c>
      <c r="E26" s="6" t="n">
        <v>648</v>
      </c>
    </row>
    <row r="27" spans="1:5"/>
    <row r="28" spans="1:5">
      <c r="A28" s="4" t="s">
        <v>62</v>
      </c>
      <c r="B28" s="4" t="s">
        <v>1266</v>
      </c>
    </row>
    <row r="29" spans="1:5">
      <c r="A29" s="4" t="s">
        <v>75</v>
      </c>
      <c r="B29" s="4" t="s">
        <v>1267</v>
      </c>
    </row>
  </sheetData>
  <mergeCells count="5">
    <mergeCell ref="A1:B2"/>
    <mergeCell ref="C1:E1"/>
    <mergeCell ref="A27:D27"/>
    <mergeCell ref="B28:D28"/>
    <mergeCell ref="B29:D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68</v>
      </c>
      <c r="B1" s="2" t="s">
        <v>1</v>
      </c>
    </row>
    <row r="2" spans="1:2">
      <c r="B2" s="2" t="s">
        <v>301</v>
      </c>
    </row>
    <row r="3" spans="1:2">
      <c r="A3" s="3" t="s">
        <v>305</v>
      </c>
    </row>
    <row r="4" spans="1:2">
      <c r="A4" s="4" t="s">
        <v>1269</v>
      </c>
      <c r="B4" s="4" t="s">
        <v>1270</v>
      </c>
    </row>
    <row r="5" spans="1:2">
      <c r="A5" s="4" t="s">
        <v>1271</v>
      </c>
      <c r="B5" s="4" t="s">
        <v>1272</v>
      </c>
    </row>
    <row r="6" spans="1:2">
      <c r="A6" s="4" t="s">
        <v>1273</v>
      </c>
      <c r="B6" s="4" t="s">
        <v>16</v>
      </c>
    </row>
    <row r="7" spans="1:2">
      <c r="A7" s="4" t="s">
        <v>1274</v>
      </c>
      <c r="B7" s="4" t="s">
        <v>1275</v>
      </c>
    </row>
    <row r="8" spans="1:2">
      <c r="A8" s="4" t="s">
        <v>1276</v>
      </c>
      <c r="B8" s="4" t="s">
        <v>1277</v>
      </c>
    </row>
    <row r="9" spans="1:2">
      <c r="A9" s="4" t="s">
        <v>1278</v>
      </c>
      <c r="B9" s="4" t="s">
        <v>1277</v>
      </c>
    </row>
    <row r="10" spans="1:2">
      <c r="A10" s="4" t="s">
        <v>1279</v>
      </c>
      <c r="B10" s="4" t="s">
        <v>1280</v>
      </c>
    </row>
    <row r="11" spans="1:2">
      <c r="A11" s="4" t="s">
        <v>1281</v>
      </c>
      <c r="B11" s="4" t="s">
        <v>1282</v>
      </c>
    </row>
    <row r="12" spans="1:2">
      <c r="A12" s="4" t="s">
        <v>1283</v>
      </c>
      <c r="B12" s="4" t="s">
        <v>1284</v>
      </c>
    </row>
    <row r="13" spans="1:2">
      <c r="A13" s="4" t="s">
        <v>1285</v>
      </c>
      <c r="B13" s="4" t="s">
        <v>12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287</v>
      </c>
      <c r="B1" s="2" t="s">
        <v>1</v>
      </c>
    </row>
    <row r="2" spans="1:2">
      <c r="B2" s="2" t="s">
        <v>301</v>
      </c>
    </row>
    <row r="3" spans="1:2">
      <c r="A3" s="4" t="s">
        <v>1288</v>
      </c>
    </row>
    <row r="4" spans="1:2">
      <c r="A4" s="3" t="s">
        <v>1289</v>
      </c>
    </row>
    <row r="5" spans="1:2">
      <c r="A5" s="4" t="s">
        <v>1290</v>
      </c>
      <c r="B5" s="4" t="s">
        <v>1291</v>
      </c>
    </row>
    <row r="6" spans="1:2">
      <c r="A6" s="4" t="s">
        <v>1292</v>
      </c>
      <c r="B6" s="4" t="s">
        <v>1293</v>
      </c>
    </row>
    <row r="7" spans="1:2">
      <c r="A7" s="4" t="s">
        <v>1294</v>
      </c>
      <c r="B7" s="4" t="s">
        <v>1295</v>
      </c>
    </row>
    <row r="8" spans="1:2">
      <c r="A8" s="4" t="s">
        <v>462</v>
      </c>
    </row>
    <row r="9" spans="1:2">
      <c r="A9" s="3" t="s">
        <v>1289</v>
      </c>
    </row>
    <row r="10" spans="1:2">
      <c r="A10" s="4" t="s">
        <v>1290</v>
      </c>
      <c r="B10" s="4" t="s">
        <v>446</v>
      </c>
    </row>
    <row r="11" spans="1:2">
      <c r="A11" s="4" t="s">
        <v>1296</v>
      </c>
      <c r="B11" s="4" t="s">
        <v>1297</v>
      </c>
    </row>
    <row r="12" spans="1:2">
      <c r="A12" s="4" t="s">
        <v>1298</v>
      </c>
      <c r="B12" s="4" t="s">
        <v>1299</v>
      </c>
    </row>
    <row r="13" spans="1:2">
      <c r="A13" s="4" t="s">
        <v>1292</v>
      </c>
      <c r="B13" s="4" t="s">
        <v>1300</v>
      </c>
    </row>
    <row r="14" spans="1:2">
      <c r="A14" s="4" t="s">
        <v>1294</v>
      </c>
      <c r="B14" s="4" t="s">
        <v>1301</v>
      </c>
    </row>
    <row r="15" spans="1:2">
      <c r="A15" s="4" t="s">
        <v>1302</v>
      </c>
      <c r="B15" s="4" t="s">
        <v>1303</v>
      </c>
    </row>
    <row r="16" spans="1:2">
      <c r="A16" s="4" t="s">
        <v>1304</v>
      </c>
      <c r="B16" s="4" t="s">
        <v>1305</v>
      </c>
    </row>
    <row r="17" spans="1:2">
      <c r="A17" s="4" t="s">
        <v>1306</v>
      </c>
      <c r="B17" s="4" t="s">
        <v>1307</v>
      </c>
    </row>
    <row r="18" spans="1:2">
      <c r="A18" s="4" t="s">
        <v>1308</v>
      </c>
      <c r="B18" s="4" t="s">
        <v>1307</v>
      </c>
    </row>
    <row r="19" spans="1:2">
      <c r="A19" s="4" t="s">
        <v>1309</v>
      </c>
    </row>
    <row r="20" spans="1:2">
      <c r="A20" s="3" t="s">
        <v>1289</v>
      </c>
    </row>
    <row r="21" spans="1:2">
      <c r="A21" s="4" t="s">
        <v>1290</v>
      </c>
      <c r="B21" s="4" t="s">
        <v>1291</v>
      </c>
    </row>
    <row r="22" spans="1:2">
      <c r="A22" s="4" t="s">
        <v>1292</v>
      </c>
      <c r="B22" s="4" t="s">
        <v>1310</v>
      </c>
    </row>
    <row r="23" spans="1:2">
      <c r="A23" s="4" t="s">
        <v>1294</v>
      </c>
      <c r="B23" s="4" t="s">
        <v>13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1312</v>
      </c>
      <c r="C1" s="2" t="s">
        <v>1313</v>
      </c>
      <c r="D1" s="2" t="s">
        <v>301</v>
      </c>
      <c r="E1" s="2" t="s">
        <v>928</v>
      </c>
    </row>
    <row r="2" spans="1:6">
      <c r="A2" s="3" t="s">
        <v>1314</v>
      </c>
    </row>
    <row r="3" spans="1:6">
      <c r="A3" s="4" t="s">
        <v>1315</v>
      </c>
      <c r="E3" s="6" t="n">
        <v>398147</v>
      </c>
    </row>
    <row r="4" spans="1:6">
      <c r="A4" s="4" t="s">
        <v>1316</v>
      </c>
      <c r="C4" s="6" t="n">
        <v>-616</v>
      </c>
    </row>
    <row r="5" spans="1:6">
      <c r="A5" s="4" t="s">
        <v>1317</v>
      </c>
      <c r="C5" s="5" t="n">
        <v>-187</v>
      </c>
    </row>
    <row r="6" spans="1:6">
      <c r="A6" s="4" t="s">
        <v>1318</v>
      </c>
      <c r="C6" s="5" t="n">
        <v>397344</v>
      </c>
    </row>
    <row r="7" spans="1:6">
      <c r="A7" s="4" t="s">
        <v>1319</v>
      </c>
      <c r="D7" s="6" t="n">
        <v>467114</v>
      </c>
      <c r="E7" s="6" t="n">
        <v>435791</v>
      </c>
      <c r="F7" s="4" t="s">
        <v>62</v>
      </c>
    </row>
    <row r="8" spans="1:6">
      <c r="A8" s="4" t="s">
        <v>1320</v>
      </c>
      <c r="B8" s="4" t="s">
        <v>62</v>
      </c>
      <c r="C8" s="6" t="n">
        <v>377030</v>
      </c>
    </row>
    <row r="9" spans="1:6">
      <c r="A9" s="4" t="s">
        <v>1321</v>
      </c>
      <c r="D9" s="5" t="n">
        <v>229727</v>
      </c>
    </row>
    <row r="10" spans="1:6">
      <c r="A10" s="4" t="s">
        <v>1322</v>
      </c>
      <c r="D10" s="6" t="n">
        <v>9086</v>
      </c>
    </row>
    <row r="11" spans="1:6">
      <c r="A11" s="4" t="s">
        <v>1323</v>
      </c>
    </row>
    <row r="12" spans="1:6">
      <c r="A12" s="3" t="s">
        <v>1314</v>
      </c>
    </row>
    <row r="13" spans="1:6">
      <c r="A13" s="4" t="s">
        <v>1324</v>
      </c>
      <c r="C13" s="4" t="s">
        <v>1325</v>
      </c>
    </row>
    <row r="14" spans="1:6">
      <c r="A14" s="4" t="s">
        <v>1326</v>
      </c>
    </row>
    <row r="15" spans="1:6">
      <c r="A15" s="3" t="s">
        <v>1314</v>
      </c>
    </row>
    <row r="16" spans="1:6">
      <c r="A16" s="4" t="s">
        <v>1324</v>
      </c>
      <c r="C16" s="4" t="s">
        <v>1327</v>
      </c>
    </row>
    <row r="17" spans="1:6"/>
    <row r="18" spans="1:6">
      <c r="A18" s="4" t="s">
        <v>62</v>
      </c>
      <c r="B18" s="4" t="s">
        <v>1328</v>
      </c>
    </row>
  </sheetData>
  <mergeCells count="4">
    <mergeCell ref="A1:B1"/>
    <mergeCell ref="E1:F1"/>
    <mergeCell ref="A17:E17"/>
    <mergeCell ref="B18:E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29</v>
      </c>
      <c r="B1" s="2" t="s">
        <v>1</v>
      </c>
    </row>
    <row r="2" spans="1:2">
      <c r="B2" s="2" t="s">
        <v>301</v>
      </c>
    </row>
    <row r="3" spans="1:2">
      <c r="A3" s="3" t="s">
        <v>1330</v>
      </c>
    </row>
    <row r="4" spans="1:2">
      <c r="A4" s="4" t="s">
        <v>1331</v>
      </c>
      <c r="B4" s="4" t="s">
        <v>1332</v>
      </c>
    </row>
    <row r="5" spans="1:2">
      <c r="A5" s="4" t="s">
        <v>1333</v>
      </c>
      <c r="B5" s="4" t="s">
        <v>133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3"/>
  </cols>
  <sheetData>
    <row r="1" spans="1:4">
      <c r="A1" s="1" t="s">
        <v>1335</v>
      </c>
      <c r="C1" s="2" t="s">
        <v>1336</v>
      </c>
      <c r="D1" s="2" t="s">
        <v>1261</v>
      </c>
    </row>
    <row r="2" spans="1:4">
      <c r="A2" s="3" t="s">
        <v>1337</v>
      </c>
    </row>
    <row r="3" spans="1:4">
      <c r="A3" s="4" t="s">
        <v>1338</v>
      </c>
      <c r="D3" s="6" t="n">
        <v>306941042000000</v>
      </c>
    </row>
    <row r="4" spans="1:4">
      <c r="A4" s="4" t="s">
        <v>1339</v>
      </c>
      <c r="C4" s="6" t="n">
        <v>0</v>
      </c>
    </row>
    <row r="5" spans="1:4">
      <c r="A5" s="4" t="s">
        <v>1340</v>
      </c>
      <c r="B5" s="4" t="s">
        <v>62</v>
      </c>
      <c r="C5" s="5" t="n">
        <v>14169000000</v>
      </c>
    </row>
    <row r="6" spans="1:4">
      <c r="A6" s="4" t="s">
        <v>1341</v>
      </c>
      <c r="C6" s="5" t="n">
        <v>306955211000000</v>
      </c>
    </row>
    <row r="7" spans="1:4">
      <c r="A7" s="4" t="s">
        <v>1342</v>
      </c>
    </row>
    <row r="8" spans="1:4">
      <c r="A8" s="3" t="s">
        <v>1337</v>
      </c>
    </row>
    <row r="9" spans="1:4">
      <c r="A9" s="4" t="s">
        <v>1343</v>
      </c>
      <c r="D9" s="4" t="s">
        <v>239</v>
      </c>
    </row>
    <row r="10" spans="1:4">
      <c r="A10" s="4" t="s">
        <v>1338</v>
      </c>
      <c r="D10" s="6" t="n">
        <v>8870835000000</v>
      </c>
    </row>
    <row r="11" spans="1:4">
      <c r="A11" s="4" t="s">
        <v>1339</v>
      </c>
      <c r="C11" s="5" t="n">
        <v>0</v>
      </c>
    </row>
    <row r="12" spans="1:4">
      <c r="A12" s="4" t="s">
        <v>1340</v>
      </c>
      <c r="B12" s="4" t="s">
        <v>62</v>
      </c>
      <c r="C12" s="6" t="n">
        <v>0</v>
      </c>
    </row>
    <row r="13" spans="1:4">
      <c r="A13" s="4" t="s">
        <v>1344</v>
      </c>
      <c r="C13" s="4" t="s">
        <v>1345</v>
      </c>
    </row>
    <row r="14" spans="1:4">
      <c r="A14" s="4" t="s">
        <v>1341</v>
      </c>
      <c r="C14" s="6" t="n">
        <v>8870835000000</v>
      </c>
    </row>
    <row r="15" spans="1:4">
      <c r="A15" s="4" t="s">
        <v>1346</v>
      </c>
      <c r="C15" s="4" t="s">
        <v>1347</v>
      </c>
    </row>
    <row r="16" spans="1:4">
      <c r="A16" s="4" t="s">
        <v>1348</v>
      </c>
    </row>
    <row r="17" spans="1:4">
      <c r="A17" s="3" t="s">
        <v>1337</v>
      </c>
    </row>
    <row r="18" spans="1:4">
      <c r="A18" s="4" t="s">
        <v>1343</v>
      </c>
      <c r="D18" s="4" t="s">
        <v>1349</v>
      </c>
    </row>
    <row r="19" spans="1:4">
      <c r="A19" s="4" t="s">
        <v>1338</v>
      </c>
      <c r="D19" s="6" t="n">
        <v>308181000000</v>
      </c>
    </row>
    <row r="20" spans="1:4">
      <c r="A20" s="4" t="s">
        <v>1339</v>
      </c>
      <c r="C20" s="6" t="n">
        <v>0</v>
      </c>
    </row>
    <row r="21" spans="1:4">
      <c r="A21" s="4" t="s">
        <v>1340</v>
      </c>
      <c r="B21" s="4" t="s">
        <v>62</v>
      </c>
      <c r="C21" s="6" t="n">
        <v>14119000000</v>
      </c>
    </row>
    <row r="22" spans="1:4">
      <c r="A22" s="4" t="s">
        <v>1344</v>
      </c>
      <c r="C22" s="4" t="s">
        <v>44</v>
      </c>
    </row>
    <row r="23" spans="1:4">
      <c r="A23" s="4" t="s">
        <v>1341</v>
      </c>
      <c r="C23" s="6" t="n">
        <v>322300000000</v>
      </c>
    </row>
    <row r="24" spans="1:4">
      <c r="A24" s="4" t="s">
        <v>1346</v>
      </c>
      <c r="C24" s="4" t="s">
        <v>1347</v>
      </c>
    </row>
    <row r="25" spans="1:4">
      <c r="A25" s="4" t="s">
        <v>1350</v>
      </c>
    </row>
    <row r="26" spans="1:4">
      <c r="A26" s="3" t="s">
        <v>1337</v>
      </c>
    </row>
    <row r="27" spans="1:4">
      <c r="A27" s="4" t="s">
        <v>1343</v>
      </c>
      <c r="D27" s="4" t="s">
        <v>1351</v>
      </c>
    </row>
    <row r="28" spans="1:4">
      <c r="A28" s="4" t="s">
        <v>1338</v>
      </c>
      <c r="D28" s="6" t="n">
        <v>16749296000000</v>
      </c>
    </row>
    <row r="29" spans="1:4">
      <c r="A29" s="4" t="s">
        <v>1339</v>
      </c>
      <c r="C29" s="6" t="n">
        <v>0</v>
      </c>
    </row>
    <row r="30" spans="1:4">
      <c r="A30" s="4" t="s">
        <v>1340</v>
      </c>
      <c r="B30" s="4" t="s">
        <v>62</v>
      </c>
      <c r="C30" s="6" t="n">
        <v>0</v>
      </c>
    </row>
    <row r="31" spans="1:4">
      <c r="A31" s="4" t="s">
        <v>1344</v>
      </c>
      <c r="C31" s="4" t="s">
        <v>44</v>
      </c>
    </row>
    <row r="32" spans="1:4">
      <c r="A32" s="4" t="s">
        <v>1341</v>
      </c>
      <c r="C32" s="6" t="n">
        <v>16749296000000</v>
      </c>
    </row>
    <row r="33" spans="1:4">
      <c r="A33" s="4" t="s">
        <v>1346</v>
      </c>
      <c r="C33" s="4" t="s">
        <v>1347</v>
      </c>
    </row>
    <row r="34" spans="1:4">
      <c r="A34" s="4" t="s">
        <v>1352</v>
      </c>
    </row>
    <row r="35" spans="1:4">
      <c r="A35" s="3" t="s">
        <v>1337</v>
      </c>
    </row>
    <row r="36" spans="1:4">
      <c r="A36" s="4" t="s">
        <v>1343</v>
      </c>
      <c r="D36" s="4" t="s">
        <v>239</v>
      </c>
    </row>
    <row r="37" spans="1:4">
      <c r="A37" s="4" t="s">
        <v>1338</v>
      </c>
      <c r="D37" s="6" t="n">
        <v>253014491000000</v>
      </c>
    </row>
    <row r="38" spans="1:4">
      <c r="A38" s="4" t="s">
        <v>1339</v>
      </c>
      <c r="C38" s="6" t="n">
        <v>0</v>
      </c>
    </row>
    <row r="39" spans="1:4">
      <c r="A39" s="4" t="s">
        <v>1340</v>
      </c>
      <c r="B39" s="4" t="s">
        <v>62</v>
      </c>
      <c r="C39" s="6" t="n">
        <v>0</v>
      </c>
    </row>
    <row r="40" spans="1:4">
      <c r="A40" s="4" t="s">
        <v>1344</v>
      </c>
      <c r="C40" s="4" t="s">
        <v>1345</v>
      </c>
    </row>
    <row r="41" spans="1:4">
      <c r="A41" s="4" t="s">
        <v>1341</v>
      </c>
      <c r="C41" s="6" t="n">
        <v>253014491000000</v>
      </c>
    </row>
    <row r="42" spans="1:4">
      <c r="A42" s="4" t="s">
        <v>1346</v>
      </c>
      <c r="C42" s="4" t="s">
        <v>1347</v>
      </c>
    </row>
    <row r="43" spans="1:4">
      <c r="A43" s="4" t="s">
        <v>1353</v>
      </c>
    </row>
    <row r="44" spans="1:4">
      <c r="A44" s="3" t="s">
        <v>1337</v>
      </c>
    </row>
    <row r="45" spans="1:4">
      <c r="A45" s="4" t="s">
        <v>1343</v>
      </c>
      <c r="D45" s="4" t="s">
        <v>239</v>
      </c>
    </row>
    <row r="46" spans="1:4">
      <c r="A46" s="4" t="s">
        <v>1338</v>
      </c>
      <c r="D46" s="6" t="n">
        <v>6772088000000</v>
      </c>
    </row>
    <row r="47" spans="1:4">
      <c r="A47" s="4" t="s">
        <v>1339</v>
      </c>
      <c r="C47" s="6" t="n">
        <v>0</v>
      </c>
    </row>
    <row r="48" spans="1:4">
      <c r="A48" s="4" t="s">
        <v>1340</v>
      </c>
      <c r="B48" s="4" t="s">
        <v>62</v>
      </c>
      <c r="C48" s="6" t="n">
        <v>0</v>
      </c>
    </row>
    <row r="49" spans="1:4">
      <c r="A49" s="4" t="s">
        <v>1344</v>
      </c>
      <c r="C49" s="4" t="s">
        <v>1345</v>
      </c>
    </row>
    <row r="50" spans="1:4">
      <c r="A50" s="4" t="s">
        <v>1341</v>
      </c>
      <c r="C50" s="6" t="n">
        <v>6772088000000</v>
      </c>
    </row>
    <row r="51" spans="1:4">
      <c r="A51" s="4" t="s">
        <v>1346</v>
      </c>
      <c r="C51" s="4" t="s">
        <v>1347</v>
      </c>
    </row>
    <row r="52" spans="1:4">
      <c r="A52" s="4" t="s">
        <v>1354</v>
      </c>
    </row>
    <row r="53" spans="1:4">
      <c r="A53" s="3" t="s">
        <v>1337</v>
      </c>
    </row>
    <row r="54" spans="1:4">
      <c r="A54" s="4" t="s">
        <v>1343</v>
      </c>
      <c r="D54" s="4" t="s">
        <v>324</v>
      </c>
    </row>
    <row r="55" spans="1:4">
      <c r="A55" s="4" t="s">
        <v>1338</v>
      </c>
      <c r="D55" s="6" t="n">
        <v>25972000000</v>
      </c>
    </row>
    <row r="56" spans="1:4">
      <c r="A56" s="4" t="s">
        <v>1339</v>
      </c>
      <c r="C56" s="6" t="n">
        <v>0</v>
      </c>
    </row>
    <row r="57" spans="1:4">
      <c r="A57" s="4" t="s">
        <v>1340</v>
      </c>
      <c r="B57" s="4" t="s">
        <v>62</v>
      </c>
      <c r="C57" s="6" t="n">
        <v>0</v>
      </c>
    </row>
    <row r="58" spans="1:4">
      <c r="A58" s="4" t="s">
        <v>1344</v>
      </c>
      <c r="C58" s="4" t="s">
        <v>324</v>
      </c>
    </row>
    <row r="59" spans="1:4">
      <c r="A59" s="4" t="s">
        <v>1341</v>
      </c>
      <c r="C59" s="6" t="n">
        <v>25972000000</v>
      </c>
    </row>
    <row r="60" spans="1:4">
      <c r="A60" s="4" t="s">
        <v>1346</v>
      </c>
      <c r="C60" s="4" t="s">
        <v>1347</v>
      </c>
    </row>
    <row r="61" spans="1:4">
      <c r="A61" s="4" t="s">
        <v>1355</v>
      </c>
    </row>
    <row r="62" spans="1:4">
      <c r="A62" s="3" t="s">
        <v>1337</v>
      </c>
    </row>
    <row r="63" spans="1:4">
      <c r="A63" s="4" t="s">
        <v>1343</v>
      </c>
      <c r="B63" s="4" t="s">
        <v>75</v>
      </c>
      <c r="D63" s="4" t="s">
        <v>324</v>
      </c>
    </row>
    <row r="64" spans="1:4">
      <c r="A64" s="4" t="s">
        <v>1338</v>
      </c>
      <c r="D64" s="6" t="n">
        <v>2654027000000</v>
      </c>
    </row>
    <row r="65" spans="1:4">
      <c r="A65" s="4" t="s">
        <v>1339</v>
      </c>
      <c r="C65" s="6" t="n">
        <v>0</v>
      </c>
    </row>
    <row r="66" spans="1:4">
      <c r="A66" s="4" t="s">
        <v>1340</v>
      </c>
      <c r="B66" s="4" t="s">
        <v>62</v>
      </c>
      <c r="C66" s="6" t="n">
        <v>0</v>
      </c>
    </row>
    <row r="67" spans="1:4">
      <c r="A67" s="4" t="s">
        <v>1344</v>
      </c>
      <c r="C67" s="4" t="s">
        <v>324</v>
      </c>
    </row>
    <row r="68" spans="1:4">
      <c r="A68" s="4" t="s">
        <v>1341</v>
      </c>
      <c r="C68" s="6" t="n">
        <v>2654027000000</v>
      </c>
    </row>
    <row r="69" spans="1:4">
      <c r="A69" s="4" t="s">
        <v>1356</v>
      </c>
      <c r="C69" s="4" t="s">
        <v>1357</v>
      </c>
    </row>
    <row r="70" spans="1:4">
      <c r="A70" s="4" t="s">
        <v>1346</v>
      </c>
      <c r="C70" s="4" t="s">
        <v>1347</v>
      </c>
    </row>
    <row r="71" spans="1:4">
      <c r="A71" s="4" t="s">
        <v>1358</v>
      </c>
    </row>
    <row r="72" spans="1:4">
      <c r="A72" s="3" t="s">
        <v>1337</v>
      </c>
    </row>
    <row r="73" spans="1:4">
      <c r="A73" s="4" t="s">
        <v>1343</v>
      </c>
      <c r="B73" s="4" t="s">
        <v>75</v>
      </c>
      <c r="D73" s="4" t="s">
        <v>324</v>
      </c>
    </row>
    <row r="74" spans="1:4">
      <c r="A74" s="4" t="s">
        <v>1338</v>
      </c>
      <c r="D74" s="6" t="n">
        <v>47304000000</v>
      </c>
    </row>
    <row r="75" spans="1:4">
      <c r="A75" s="4" t="s">
        <v>1339</v>
      </c>
      <c r="C75" s="6" t="n">
        <v>0</v>
      </c>
    </row>
    <row r="76" spans="1:4">
      <c r="A76" s="4" t="s">
        <v>1340</v>
      </c>
      <c r="B76" s="4" t="s">
        <v>62</v>
      </c>
      <c r="C76" s="6" t="n">
        <v>0</v>
      </c>
    </row>
    <row r="77" spans="1:4">
      <c r="A77" s="4" t="s">
        <v>1344</v>
      </c>
      <c r="C77" s="4" t="s">
        <v>324</v>
      </c>
    </row>
    <row r="78" spans="1:4">
      <c r="A78" s="4" t="s">
        <v>1341</v>
      </c>
      <c r="C78" s="6" t="n">
        <v>47304000000</v>
      </c>
    </row>
    <row r="79" spans="1:4">
      <c r="A79" s="4" t="s">
        <v>1356</v>
      </c>
      <c r="C79" s="4" t="s">
        <v>1357</v>
      </c>
    </row>
    <row r="80" spans="1:4">
      <c r="A80" s="4" t="s">
        <v>1346</v>
      </c>
      <c r="C80" s="4" t="s">
        <v>1347</v>
      </c>
    </row>
    <row r="81" spans="1:4">
      <c r="A81" s="4" t="s">
        <v>1359</v>
      </c>
    </row>
    <row r="82" spans="1:4">
      <c r="A82" s="3" t="s">
        <v>1337</v>
      </c>
    </row>
    <row r="83" spans="1:4">
      <c r="A83" s="4" t="s">
        <v>1343</v>
      </c>
      <c r="B83" s="4" t="s">
        <v>75</v>
      </c>
      <c r="D83" s="4" t="s">
        <v>324</v>
      </c>
    </row>
    <row r="84" spans="1:4">
      <c r="A84" s="4" t="s">
        <v>1338</v>
      </c>
      <c r="D84" s="6" t="n">
        <v>3115775000000</v>
      </c>
    </row>
    <row r="85" spans="1:4">
      <c r="A85" s="4" t="s">
        <v>1339</v>
      </c>
      <c r="C85" s="6" t="n">
        <v>-2137000000</v>
      </c>
    </row>
    <row r="86" spans="1:4">
      <c r="A86" s="4" t="s">
        <v>1340</v>
      </c>
      <c r="B86" s="4" t="s">
        <v>62</v>
      </c>
      <c r="C86" s="6" t="n">
        <v>0</v>
      </c>
    </row>
    <row r="87" spans="1:4">
      <c r="A87" s="4" t="s">
        <v>1344</v>
      </c>
      <c r="C87" s="4" t="s">
        <v>324</v>
      </c>
    </row>
    <row r="88" spans="1:4">
      <c r="A88" s="4" t="s">
        <v>1341</v>
      </c>
      <c r="C88" s="6" t="n">
        <v>3113638000000</v>
      </c>
    </row>
    <row r="89" spans="1:4">
      <c r="A89" s="4" t="s">
        <v>1356</v>
      </c>
      <c r="C89" s="4" t="s">
        <v>1357</v>
      </c>
    </row>
    <row r="90" spans="1:4">
      <c r="A90" s="4" t="s">
        <v>1346</v>
      </c>
      <c r="C90" s="4" t="s">
        <v>1347</v>
      </c>
    </row>
    <row r="91" spans="1:4">
      <c r="A91" s="4" t="s">
        <v>1360</v>
      </c>
    </row>
    <row r="92" spans="1:4">
      <c r="A92" s="3" t="s">
        <v>1337</v>
      </c>
    </row>
    <row r="93" spans="1:4">
      <c r="A93" s="4" t="s">
        <v>1343</v>
      </c>
      <c r="B93" s="4" t="s">
        <v>75</v>
      </c>
      <c r="D93" s="4" t="s">
        <v>1349</v>
      </c>
    </row>
    <row r="94" spans="1:4">
      <c r="A94" s="4" t="s">
        <v>1338</v>
      </c>
      <c r="D94" s="6" t="n">
        <v>1273498000000</v>
      </c>
    </row>
    <row r="95" spans="1:4">
      <c r="A95" s="4" t="s">
        <v>1339</v>
      </c>
      <c r="C95" s="6" t="n">
        <v>1219000000</v>
      </c>
    </row>
    <row r="96" spans="1:4">
      <c r="A96" s="4" t="s">
        <v>1340</v>
      </c>
      <c r="B96" s="4" t="s">
        <v>62</v>
      </c>
      <c r="C96" s="6" t="n">
        <v>0</v>
      </c>
    </row>
    <row r="97" spans="1:4">
      <c r="A97" s="4" t="s">
        <v>1344</v>
      </c>
      <c r="C97" s="4" t="s">
        <v>324</v>
      </c>
    </row>
    <row r="98" spans="1:4">
      <c r="A98" s="4" t="s">
        <v>1341</v>
      </c>
      <c r="C98" s="6" t="n">
        <v>1274717000000</v>
      </c>
    </row>
    <row r="99" spans="1:4">
      <c r="A99" s="4" t="s">
        <v>1356</v>
      </c>
      <c r="C99" s="4" t="s">
        <v>1357</v>
      </c>
    </row>
    <row r="100" spans="1:4">
      <c r="A100" s="4" t="s">
        <v>1346</v>
      </c>
      <c r="C100" s="4" t="s">
        <v>1347</v>
      </c>
    </row>
    <row r="101" spans="1:4">
      <c r="A101" s="4" t="s">
        <v>1361</v>
      </c>
    </row>
    <row r="102" spans="1:4">
      <c r="A102" s="3" t="s">
        <v>1337</v>
      </c>
    </row>
    <row r="103" spans="1:4">
      <c r="A103" s="4" t="s">
        <v>1343</v>
      </c>
      <c r="D103" s="4" t="s">
        <v>1349</v>
      </c>
    </row>
    <row r="104" spans="1:4">
      <c r="A104" s="4" t="s">
        <v>1338</v>
      </c>
      <c r="D104" s="6" t="n">
        <v>46855000000</v>
      </c>
    </row>
    <row r="105" spans="1:4">
      <c r="A105" s="4" t="s">
        <v>1339</v>
      </c>
      <c r="C105" s="6" t="n">
        <v>0</v>
      </c>
    </row>
    <row r="106" spans="1:4">
      <c r="A106" s="4" t="s">
        <v>1340</v>
      </c>
      <c r="B106" s="4" t="s">
        <v>62</v>
      </c>
      <c r="C106" s="6" t="n">
        <v>0</v>
      </c>
    </row>
    <row r="107" spans="1:4">
      <c r="A107" s="4" t="s">
        <v>1344</v>
      </c>
      <c r="C107" s="4" t="s">
        <v>324</v>
      </c>
    </row>
    <row r="108" spans="1:4">
      <c r="A108" s="4" t="s">
        <v>1341</v>
      </c>
      <c r="C108" s="6" t="n">
        <v>46855000000</v>
      </c>
    </row>
    <row r="109" spans="1:4">
      <c r="A109" s="4" t="s">
        <v>1346</v>
      </c>
      <c r="C109" s="4" t="s">
        <v>1347</v>
      </c>
    </row>
    <row r="110" spans="1:4">
      <c r="A110" s="4" t="s">
        <v>1362</v>
      </c>
    </row>
    <row r="111" spans="1:4">
      <c r="A111" s="3" t="s">
        <v>1337</v>
      </c>
    </row>
    <row r="112" spans="1:4">
      <c r="A112" s="4" t="s">
        <v>1343</v>
      </c>
      <c r="B112" s="4" t="s">
        <v>75</v>
      </c>
      <c r="D112" s="4" t="s">
        <v>239</v>
      </c>
    </row>
    <row r="113" spans="1:4">
      <c r="A113" s="4" t="s">
        <v>1338</v>
      </c>
      <c r="D113" s="6" t="n">
        <v>279032000000</v>
      </c>
    </row>
    <row r="114" spans="1:4">
      <c r="A114" s="4" t="s">
        <v>1339</v>
      </c>
      <c r="C114" s="6" t="n">
        <v>918000000</v>
      </c>
    </row>
    <row r="115" spans="1:4">
      <c r="A115" s="4" t="s">
        <v>1340</v>
      </c>
      <c r="B115" s="4" t="s">
        <v>62</v>
      </c>
      <c r="C115" s="6" t="n">
        <v>50000000</v>
      </c>
    </row>
    <row r="116" spans="1:4">
      <c r="A116" s="4" t="s">
        <v>1344</v>
      </c>
      <c r="C116" s="4" t="s">
        <v>324</v>
      </c>
    </row>
    <row r="117" spans="1:4">
      <c r="A117" s="4" t="s">
        <v>1341</v>
      </c>
      <c r="C117" s="6" t="n">
        <v>280000000000</v>
      </c>
    </row>
    <row r="118" spans="1:4">
      <c r="A118" s="4" t="s">
        <v>1356</v>
      </c>
      <c r="C118" s="4" t="s">
        <v>1357</v>
      </c>
    </row>
    <row r="119" spans="1:4">
      <c r="A119" s="4" t="s">
        <v>1346</v>
      </c>
      <c r="C119" s="4" t="s">
        <v>1347</v>
      </c>
    </row>
    <row r="120" spans="1:4">
      <c r="A120" s="4" t="s">
        <v>54</v>
      </c>
    </row>
    <row r="121" spans="1:4">
      <c r="A121" s="3" t="s">
        <v>1337</v>
      </c>
    </row>
    <row r="122" spans="1:4">
      <c r="A122" s="4" t="s">
        <v>1343</v>
      </c>
      <c r="D122" s="4" t="s">
        <v>54</v>
      </c>
    </row>
    <row r="123" spans="1:4">
      <c r="A123" s="4" t="s">
        <v>1338</v>
      </c>
      <c r="D123" s="6" t="n">
        <v>59272000000</v>
      </c>
    </row>
    <row r="124" spans="1:4">
      <c r="A124" s="4" t="s">
        <v>1339</v>
      </c>
      <c r="C124" s="6" t="n">
        <v>0</v>
      </c>
    </row>
    <row r="125" spans="1:4">
      <c r="A125" s="4" t="s">
        <v>1340</v>
      </c>
      <c r="B125" s="4" t="s">
        <v>62</v>
      </c>
      <c r="C125" s="6" t="n">
        <v>0</v>
      </c>
    </row>
    <row r="126" spans="1:4">
      <c r="A126" s="4" t="s">
        <v>1344</v>
      </c>
      <c r="C126" s="4" t="s">
        <v>54</v>
      </c>
    </row>
    <row r="127" spans="1:4">
      <c r="A127" s="4" t="s">
        <v>1341</v>
      </c>
      <c r="C127" s="6" t="n">
        <v>59272000000</v>
      </c>
    </row>
    <row r="128" spans="1:4">
      <c r="A128" s="4" t="s">
        <v>1346</v>
      </c>
      <c r="C128" s="4" t="s">
        <v>1347</v>
      </c>
    </row>
    <row r="129" spans="1:4">
      <c r="A129" s="4" t="s">
        <v>1363</v>
      </c>
    </row>
    <row r="130" spans="1:4">
      <c r="A130" s="3" t="s">
        <v>1337</v>
      </c>
    </row>
    <row r="131" spans="1:4">
      <c r="A131" s="4" t="s">
        <v>1343</v>
      </c>
      <c r="D131" s="4" t="s">
        <v>1349</v>
      </c>
    </row>
    <row r="132" spans="1:4">
      <c r="A132" s="4" t="s">
        <v>1338</v>
      </c>
      <c r="D132" s="6" t="n">
        <v>850207000000</v>
      </c>
    </row>
    <row r="133" spans="1:4">
      <c r="A133" s="4" t="s">
        <v>1339</v>
      </c>
      <c r="C133" s="6" t="n">
        <v>0</v>
      </c>
    </row>
    <row r="134" spans="1:4">
      <c r="A134" s="4" t="s">
        <v>1340</v>
      </c>
      <c r="B134" s="4" t="s">
        <v>62</v>
      </c>
      <c r="C134" s="6" t="n">
        <v>0</v>
      </c>
    </row>
    <row r="135" spans="1:4">
      <c r="A135" s="4" t="s">
        <v>1344</v>
      </c>
      <c r="C135" s="4" t="s">
        <v>1364</v>
      </c>
    </row>
    <row r="136" spans="1:4">
      <c r="A136" s="4" t="s">
        <v>1341</v>
      </c>
      <c r="C136" s="6" t="n">
        <v>850207000000</v>
      </c>
    </row>
    <row r="137" spans="1:4">
      <c r="A137" s="4" t="s">
        <v>1346</v>
      </c>
      <c r="C137" s="4" t="s">
        <v>1347</v>
      </c>
    </row>
    <row r="138" spans="1:4">
      <c r="A138" s="4" t="s">
        <v>1365</v>
      </c>
    </row>
    <row r="139" spans="1:4">
      <c r="A139" s="3" t="s">
        <v>1337</v>
      </c>
    </row>
    <row r="140" spans="1:4">
      <c r="A140" s="4" t="s">
        <v>1343</v>
      </c>
      <c r="D140" s="4" t="s">
        <v>1349</v>
      </c>
    </row>
    <row r="141" spans="1:4">
      <c r="A141" s="4" t="s">
        <v>1338</v>
      </c>
      <c r="D141" s="6" t="n">
        <v>12874209000000</v>
      </c>
    </row>
    <row r="142" spans="1:4">
      <c r="A142" s="4" t="s">
        <v>1339</v>
      </c>
      <c r="C142" s="6" t="n">
        <v>0</v>
      </c>
    </row>
    <row r="143" spans="1:4">
      <c r="A143" s="4" t="s">
        <v>1340</v>
      </c>
      <c r="B143" s="4" t="s">
        <v>62</v>
      </c>
      <c r="C143" s="6" t="n">
        <v>0</v>
      </c>
    </row>
    <row r="144" spans="1:4">
      <c r="A144" s="4" t="s">
        <v>1344</v>
      </c>
      <c r="C144" s="4" t="s">
        <v>1364</v>
      </c>
    </row>
    <row r="145" spans="1:4">
      <c r="A145" s="4" t="s">
        <v>1341</v>
      </c>
      <c r="C145" s="6" t="n">
        <v>12874209000000</v>
      </c>
    </row>
    <row r="146" spans="1:4">
      <c r="A146" s="4" t="s">
        <v>1346</v>
      </c>
      <c r="C146" s="4" t="s">
        <v>1347</v>
      </c>
    </row>
    <row r="147" spans="1:4"/>
    <row r="148" spans="1:4">
      <c r="A148" s="4" t="s">
        <v>62</v>
      </c>
      <c r="B148" s="4" t="s">
        <v>1347</v>
      </c>
    </row>
    <row r="149" spans="1:4">
      <c r="A149" s="4" t="s">
        <v>75</v>
      </c>
      <c r="B149" s="4" t="s">
        <v>1357</v>
      </c>
    </row>
  </sheetData>
  <mergeCells count="4">
    <mergeCell ref="A1:B1"/>
    <mergeCell ref="A147:C147"/>
    <mergeCell ref="B148:C148"/>
    <mergeCell ref="B149:C14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9"/>
  </cols>
  <sheetData>
    <row r="1" spans="1:4">
      <c r="A1" s="1" t="s">
        <v>1366</v>
      </c>
      <c r="C1" s="2" t="s">
        <v>1336</v>
      </c>
      <c r="D1" s="2" t="s">
        <v>1261</v>
      </c>
    </row>
    <row r="2" spans="1:4">
      <c r="A2" s="3" t="s">
        <v>1367</v>
      </c>
    </row>
    <row r="3" spans="1:4">
      <c r="A3" s="4" t="s">
        <v>1338</v>
      </c>
      <c r="D3" s="6" t="n">
        <v>294809262000000</v>
      </c>
    </row>
    <row r="4" spans="1:4">
      <c r="A4" s="4" t="s">
        <v>1339</v>
      </c>
      <c r="C4" s="6" t="n">
        <v>0</v>
      </c>
    </row>
    <row r="5" spans="1:4">
      <c r="A5" s="4" t="s">
        <v>1340</v>
      </c>
      <c r="B5" s="4" t="s">
        <v>62</v>
      </c>
      <c r="C5" s="5" t="n">
        <v>0</v>
      </c>
    </row>
    <row r="6" spans="1:4">
      <c r="A6" s="4" t="s">
        <v>1341</v>
      </c>
      <c r="C6" s="5" t="n">
        <v>294809262000000</v>
      </c>
    </row>
    <row r="7" spans="1:4">
      <c r="A7" s="4" t="s">
        <v>1368</v>
      </c>
    </row>
    <row r="8" spans="1:4">
      <c r="A8" s="3" t="s">
        <v>1367</v>
      </c>
    </row>
    <row r="9" spans="1:4">
      <c r="A9" s="4" t="s">
        <v>1343</v>
      </c>
      <c r="D9" s="4" t="s">
        <v>1369</v>
      </c>
    </row>
    <row r="10" spans="1:4">
      <c r="A10" s="4" t="s">
        <v>1338</v>
      </c>
      <c r="D10" s="6" t="n">
        <v>234695084000000</v>
      </c>
    </row>
    <row r="11" spans="1:4">
      <c r="A11" s="4" t="s">
        <v>1339</v>
      </c>
      <c r="C11" s="5" t="n">
        <v>0</v>
      </c>
    </row>
    <row r="12" spans="1:4">
      <c r="A12" s="4" t="s">
        <v>1340</v>
      </c>
      <c r="B12" s="4" t="s">
        <v>62</v>
      </c>
      <c r="C12" s="6" t="n">
        <v>0</v>
      </c>
    </row>
    <row r="13" spans="1:4">
      <c r="A13" s="4" t="s">
        <v>1344</v>
      </c>
      <c r="C13" s="4" t="s">
        <v>1369</v>
      </c>
    </row>
    <row r="14" spans="1:4">
      <c r="A14" s="4" t="s">
        <v>1341</v>
      </c>
      <c r="C14" s="6" t="n">
        <v>234695084000000</v>
      </c>
    </row>
    <row r="15" spans="1:4">
      <c r="A15" s="4" t="s">
        <v>1370</v>
      </c>
    </row>
    <row r="16" spans="1:4">
      <c r="A16" s="3" t="s">
        <v>1367</v>
      </c>
    </row>
    <row r="17" spans="1:4">
      <c r="A17" s="4" t="s">
        <v>1343</v>
      </c>
      <c r="D17" s="4" t="s">
        <v>1369</v>
      </c>
    </row>
    <row r="18" spans="1:4">
      <c r="A18" s="4" t="s">
        <v>1338</v>
      </c>
      <c r="D18" s="6" t="n">
        <v>14784706000000</v>
      </c>
    </row>
    <row r="19" spans="1:4">
      <c r="A19" s="4" t="s">
        <v>1339</v>
      </c>
      <c r="C19" s="5" t="n">
        <v>0</v>
      </c>
    </row>
    <row r="20" spans="1:4">
      <c r="A20" s="4" t="s">
        <v>1340</v>
      </c>
      <c r="B20" s="4" t="s">
        <v>62</v>
      </c>
      <c r="C20" s="6" t="n">
        <v>0</v>
      </c>
    </row>
    <row r="21" spans="1:4">
      <c r="A21" s="4" t="s">
        <v>1344</v>
      </c>
      <c r="C21" s="4" t="s">
        <v>1369</v>
      </c>
    </row>
    <row r="22" spans="1:4">
      <c r="A22" s="4" t="s">
        <v>1341</v>
      </c>
      <c r="C22" s="6" t="n">
        <v>14784706000000</v>
      </c>
    </row>
    <row r="23" spans="1:4">
      <c r="A23" s="4" t="s">
        <v>1371</v>
      </c>
    </row>
    <row r="24" spans="1:4">
      <c r="A24" s="3" t="s">
        <v>1367</v>
      </c>
    </row>
    <row r="25" spans="1:4">
      <c r="A25" s="4" t="s">
        <v>1343</v>
      </c>
      <c r="D25" s="4" t="s">
        <v>1369</v>
      </c>
    </row>
    <row r="26" spans="1:4">
      <c r="A26" s="4" t="s">
        <v>1338</v>
      </c>
      <c r="D26" s="6" t="n">
        <v>27869651000000</v>
      </c>
    </row>
    <row r="27" spans="1:4">
      <c r="A27" s="4" t="s">
        <v>1339</v>
      </c>
      <c r="C27" s="5" t="n">
        <v>0</v>
      </c>
    </row>
    <row r="28" spans="1:4">
      <c r="A28" s="4" t="s">
        <v>1340</v>
      </c>
      <c r="B28" s="4" t="s">
        <v>62</v>
      </c>
      <c r="C28" s="6" t="n">
        <v>0</v>
      </c>
    </row>
    <row r="29" spans="1:4">
      <c r="A29" s="4" t="s">
        <v>1344</v>
      </c>
      <c r="C29" s="4" t="s">
        <v>1369</v>
      </c>
    </row>
    <row r="30" spans="1:4">
      <c r="A30" s="4" t="s">
        <v>1341</v>
      </c>
      <c r="C30" s="6" t="n">
        <v>27869651000000</v>
      </c>
    </row>
    <row r="31" spans="1:4">
      <c r="A31" s="4" t="s">
        <v>1372</v>
      </c>
    </row>
    <row r="32" spans="1:4">
      <c r="A32" s="3" t="s">
        <v>1367</v>
      </c>
    </row>
    <row r="33" spans="1:4">
      <c r="A33" s="4" t="s">
        <v>1343</v>
      </c>
      <c r="D33" s="4" t="s">
        <v>1369</v>
      </c>
    </row>
    <row r="34" spans="1:4">
      <c r="A34" s="4" t="s">
        <v>1338</v>
      </c>
      <c r="D34" s="6" t="n">
        <v>13892461000000</v>
      </c>
    </row>
    <row r="35" spans="1:4">
      <c r="A35" s="4" t="s">
        <v>1339</v>
      </c>
      <c r="C35" s="5" t="n">
        <v>0</v>
      </c>
    </row>
    <row r="36" spans="1:4">
      <c r="A36" s="4" t="s">
        <v>1340</v>
      </c>
      <c r="B36" s="4" t="s">
        <v>62</v>
      </c>
      <c r="C36" s="6" t="n">
        <v>0</v>
      </c>
    </row>
    <row r="37" spans="1:4">
      <c r="A37" s="4" t="s">
        <v>1344</v>
      </c>
      <c r="C37" s="4" t="s">
        <v>1369</v>
      </c>
    </row>
    <row r="38" spans="1:4">
      <c r="A38" s="4" t="s">
        <v>1341</v>
      </c>
      <c r="C38" s="6" t="n">
        <v>13892461000000</v>
      </c>
    </row>
    <row r="39" spans="1:4">
      <c r="A39" s="4" t="s">
        <v>1373</v>
      </c>
    </row>
    <row r="40" spans="1:4">
      <c r="A40" s="3" t="s">
        <v>1367</v>
      </c>
    </row>
    <row r="41" spans="1:4">
      <c r="A41" s="4" t="s">
        <v>1343</v>
      </c>
      <c r="D41" s="4" t="s">
        <v>1374</v>
      </c>
    </row>
    <row r="42" spans="1:4">
      <c r="A42" s="4" t="s">
        <v>1338</v>
      </c>
      <c r="D42" s="6" t="n">
        <v>71697000000</v>
      </c>
    </row>
    <row r="43" spans="1:4">
      <c r="A43" s="4" t="s">
        <v>1339</v>
      </c>
      <c r="C43" s="5" t="n">
        <v>0</v>
      </c>
    </row>
    <row r="44" spans="1:4">
      <c r="A44" s="4" t="s">
        <v>1340</v>
      </c>
      <c r="B44" s="4" t="s">
        <v>62</v>
      </c>
      <c r="C44" s="6" t="n">
        <v>0</v>
      </c>
    </row>
    <row r="45" spans="1:4">
      <c r="A45" s="4" t="s">
        <v>1344</v>
      </c>
      <c r="C45" s="4" t="s">
        <v>1369</v>
      </c>
    </row>
    <row r="46" spans="1:4">
      <c r="A46" s="4" t="s">
        <v>1341</v>
      </c>
      <c r="C46" s="6" t="n">
        <v>71697000000</v>
      </c>
    </row>
    <row r="47" spans="1:4">
      <c r="A47" s="4" t="s">
        <v>1375</v>
      </c>
    </row>
    <row r="48" spans="1:4">
      <c r="A48" s="3" t="s">
        <v>1367</v>
      </c>
    </row>
    <row r="49" spans="1:4">
      <c r="A49" s="4" t="s">
        <v>1343</v>
      </c>
      <c r="D49" s="4" t="s">
        <v>58</v>
      </c>
    </row>
    <row r="50" spans="1:4">
      <c r="A50" s="4" t="s">
        <v>1338</v>
      </c>
      <c r="D50" s="6" t="n">
        <v>25964000000</v>
      </c>
    </row>
    <row r="51" spans="1:4">
      <c r="A51" s="4" t="s">
        <v>1339</v>
      </c>
      <c r="C51" s="5" t="n">
        <v>0</v>
      </c>
    </row>
    <row r="52" spans="1:4">
      <c r="A52" s="4" t="s">
        <v>1340</v>
      </c>
      <c r="B52" s="4" t="s">
        <v>62</v>
      </c>
      <c r="C52" s="6" t="n">
        <v>0</v>
      </c>
    </row>
    <row r="53" spans="1:4">
      <c r="A53" s="4" t="s">
        <v>1344</v>
      </c>
      <c r="C53" s="4" t="s">
        <v>58</v>
      </c>
    </row>
    <row r="54" spans="1:4">
      <c r="A54" s="4" t="s">
        <v>1341</v>
      </c>
      <c r="C54" s="6" t="n">
        <v>25964000000</v>
      </c>
    </row>
    <row r="55" spans="1:4">
      <c r="A55" s="4" t="s">
        <v>1376</v>
      </c>
    </row>
    <row r="56" spans="1:4">
      <c r="A56" s="3" t="s">
        <v>1367</v>
      </c>
    </row>
    <row r="57" spans="1:4">
      <c r="A57" s="4" t="s">
        <v>1343</v>
      </c>
      <c r="D57" s="4" t="s">
        <v>58</v>
      </c>
    </row>
    <row r="58" spans="1:4">
      <c r="A58" s="4" t="s">
        <v>1338</v>
      </c>
      <c r="D58" s="6" t="n">
        <v>91739000000</v>
      </c>
    </row>
    <row r="59" spans="1:4">
      <c r="A59" s="4" t="s">
        <v>1339</v>
      </c>
      <c r="C59" s="5" t="n">
        <v>0</v>
      </c>
    </row>
    <row r="60" spans="1:4">
      <c r="A60" s="4" t="s">
        <v>1340</v>
      </c>
      <c r="B60" s="4" t="s">
        <v>62</v>
      </c>
      <c r="C60" s="6" t="n">
        <v>0</v>
      </c>
    </row>
    <row r="61" spans="1:4">
      <c r="A61" s="4" t="s">
        <v>1344</v>
      </c>
      <c r="C61" s="4" t="s">
        <v>58</v>
      </c>
    </row>
    <row r="62" spans="1:4">
      <c r="A62" s="4" t="s">
        <v>1341</v>
      </c>
      <c r="C62" s="6" t="n">
        <v>91739000000</v>
      </c>
    </row>
    <row r="63" spans="1:4">
      <c r="A63" s="4" t="s">
        <v>1377</v>
      </c>
    </row>
    <row r="64" spans="1:4">
      <c r="A64" s="3" t="s">
        <v>1367</v>
      </c>
    </row>
    <row r="65" spans="1:4">
      <c r="A65" s="4" t="s">
        <v>1343</v>
      </c>
      <c r="D65" s="4" t="s">
        <v>58</v>
      </c>
    </row>
    <row r="66" spans="1:4">
      <c r="A66" s="4" t="s">
        <v>1338</v>
      </c>
      <c r="D66" s="6" t="n">
        <v>160057000000</v>
      </c>
    </row>
    <row r="67" spans="1:4">
      <c r="A67" s="4" t="s">
        <v>1339</v>
      </c>
      <c r="C67" s="5" t="n">
        <v>0</v>
      </c>
    </row>
    <row r="68" spans="1:4">
      <c r="A68" s="4" t="s">
        <v>1340</v>
      </c>
      <c r="B68" s="4" t="s">
        <v>62</v>
      </c>
      <c r="C68" s="6" t="n">
        <v>0</v>
      </c>
    </row>
    <row r="69" spans="1:4">
      <c r="A69" s="4" t="s">
        <v>1344</v>
      </c>
      <c r="C69" s="4" t="s">
        <v>58</v>
      </c>
    </row>
    <row r="70" spans="1:4">
      <c r="A70" s="4" t="s">
        <v>1341</v>
      </c>
      <c r="C70" s="6" t="n">
        <v>160057000000</v>
      </c>
    </row>
    <row r="71" spans="1:4">
      <c r="A71" s="4" t="s">
        <v>1378</v>
      </c>
    </row>
    <row r="72" spans="1:4">
      <c r="A72" s="3" t="s">
        <v>1367</v>
      </c>
    </row>
    <row r="73" spans="1:4">
      <c r="A73" s="4" t="s">
        <v>1343</v>
      </c>
      <c r="D73" s="4" t="s">
        <v>58</v>
      </c>
    </row>
    <row r="74" spans="1:4">
      <c r="A74" s="4" t="s">
        <v>1338</v>
      </c>
      <c r="D74" s="6" t="n">
        <v>3150149000000</v>
      </c>
    </row>
    <row r="75" spans="1:4">
      <c r="A75" s="4" t="s">
        <v>1339</v>
      </c>
      <c r="C75" s="5" t="n">
        <v>0</v>
      </c>
    </row>
    <row r="76" spans="1:4">
      <c r="A76" s="4" t="s">
        <v>1340</v>
      </c>
      <c r="B76" s="4" t="s">
        <v>62</v>
      </c>
      <c r="C76" s="6" t="n">
        <v>0</v>
      </c>
    </row>
    <row r="77" spans="1:4">
      <c r="A77" s="4" t="s">
        <v>1344</v>
      </c>
      <c r="C77" s="4" t="s">
        <v>58</v>
      </c>
    </row>
    <row r="78" spans="1:4">
      <c r="A78" s="4" t="s">
        <v>1341</v>
      </c>
      <c r="C78" s="6" t="n">
        <v>3150149000000</v>
      </c>
    </row>
    <row r="79" spans="1:4">
      <c r="A79" s="4" t="s">
        <v>1379</v>
      </c>
    </row>
    <row r="80" spans="1:4">
      <c r="A80" s="3" t="s">
        <v>1367</v>
      </c>
    </row>
    <row r="81" spans="1:4">
      <c r="A81" s="4" t="s">
        <v>1343</v>
      </c>
      <c r="D81" s="4" t="s">
        <v>1379</v>
      </c>
    </row>
    <row r="82" spans="1:4">
      <c r="A82" s="4" t="s">
        <v>1338</v>
      </c>
      <c r="D82" s="6" t="n">
        <v>67754000000</v>
      </c>
    </row>
    <row r="83" spans="1:4">
      <c r="A83" s="4" t="s">
        <v>1339</v>
      </c>
      <c r="C83" s="5" t="n">
        <v>0</v>
      </c>
    </row>
    <row r="84" spans="1:4">
      <c r="A84" s="4" t="s">
        <v>1340</v>
      </c>
      <c r="B84" s="4" t="s">
        <v>62</v>
      </c>
      <c r="C84" s="6" t="n">
        <v>0</v>
      </c>
    </row>
    <row r="85" spans="1:4">
      <c r="A85" s="4" t="s">
        <v>1344</v>
      </c>
      <c r="C85" s="4" t="s">
        <v>1380</v>
      </c>
    </row>
    <row r="86" spans="1:4">
      <c r="A86" s="4" t="s">
        <v>1341</v>
      </c>
      <c r="C86" s="6" t="n">
        <v>67754000000</v>
      </c>
    </row>
    <row r="87" spans="1:4"/>
    <row r="88" spans="1:4">
      <c r="A88" s="4" t="s">
        <v>62</v>
      </c>
      <c r="B88" s="4" t="s">
        <v>1347</v>
      </c>
    </row>
  </sheetData>
  <mergeCells count="3">
    <mergeCell ref="A1:B1"/>
    <mergeCell ref="A87:C87"/>
    <mergeCell ref="B88:C8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1</v>
      </c>
      <c r="B1" s="2" t="s">
        <v>1</v>
      </c>
    </row>
    <row r="2" spans="1:3">
      <c r="B2" s="2" t="s">
        <v>38</v>
      </c>
      <c r="C2" s="2" t="s">
        <v>62</v>
      </c>
    </row>
    <row r="3" spans="1:3">
      <c r="A3" s="3" t="s">
        <v>1382</v>
      </c>
    </row>
    <row r="4" spans="1:3">
      <c r="A4" s="4" t="s">
        <v>1383</v>
      </c>
      <c r="B4" s="6" t="n">
        <v>257665</v>
      </c>
    </row>
    <row r="5" spans="1:3">
      <c r="A5" s="4" t="s">
        <v>1384</v>
      </c>
      <c r="B5" s="6" t="n">
        <v>2</v>
      </c>
    </row>
    <row r="6" spans="1:3"/>
    <row r="7" spans="1:3">
      <c r="A7" s="4" t="s">
        <v>62</v>
      </c>
      <c r="B7" s="4" t="s">
        <v>1385</v>
      </c>
    </row>
  </sheetData>
  <mergeCells count="7">
    <mergeCell ref="A1:A2"/>
    <mergeCell ref="B1:C1"/>
    <mergeCell ref="B3:C3"/>
    <mergeCell ref="B4:C4"/>
    <mergeCell ref="B5:C5"/>
    <mergeCell ref="A6:C6"/>
    <mergeCell ref="B7:C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1386</v>
      </c>
      <c r="B1" s="2" t="s">
        <v>1336</v>
      </c>
      <c r="C1" s="2" t="s">
        <v>1261</v>
      </c>
    </row>
    <row r="2" spans="1:3">
      <c r="A2" s="3" t="s">
        <v>1387</v>
      </c>
    </row>
    <row r="3" spans="1:3">
      <c r="A3" s="4" t="s">
        <v>1388</v>
      </c>
      <c r="C3" s="6" t="n">
        <v>2079605000000</v>
      </c>
    </row>
    <row r="4" spans="1:3">
      <c r="A4" s="4" t="s">
        <v>1389</v>
      </c>
      <c r="B4" s="6" t="n">
        <v>307583000000</v>
      </c>
    </row>
    <row r="5" spans="1:3">
      <c r="A5" s="4" t="s">
        <v>1390</v>
      </c>
      <c r="B5" s="6" t="n">
        <v>2387188000000</v>
      </c>
    </row>
    <row r="6" spans="1:3">
      <c r="A6" s="4" t="s">
        <v>1391</v>
      </c>
      <c r="B6" s="4" t="s">
        <v>1392</v>
      </c>
    </row>
    <row r="7" spans="1:3">
      <c r="A7" s="4" t="s">
        <v>1342</v>
      </c>
    </row>
    <row r="8" spans="1:3">
      <c r="A8" s="3" t="s">
        <v>1387</v>
      </c>
    </row>
    <row r="9" spans="1:3">
      <c r="A9" s="4" t="s">
        <v>1388</v>
      </c>
      <c r="C9" s="5" t="n">
        <v>2458000000</v>
      </c>
    </row>
    <row r="10" spans="1:3">
      <c r="A10" s="4" t="s">
        <v>1389</v>
      </c>
      <c r="B10" s="6" t="n">
        <v>634000000</v>
      </c>
    </row>
    <row r="11" spans="1:3">
      <c r="A11" s="4" t="s">
        <v>1390</v>
      </c>
      <c r="B11" s="5" t="n">
        <v>3092000000</v>
      </c>
    </row>
    <row r="12" spans="1:3">
      <c r="A12" s="4" t="s">
        <v>1365</v>
      </c>
    </row>
    <row r="13" spans="1:3">
      <c r="A13" s="3" t="s">
        <v>1387</v>
      </c>
    </row>
    <row r="14" spans="1:3">
      <c r="A14" s="4" t="s">
        <v>1388</v>
      </c>
      <c r="C14" s="5" t="n">
        <v>0</v>
      </c>
    </row>
    <row r="15" spans="1:3">
      <c r="A15" s="4" t="s">
        <v>1389</v>
      </c>
      <c r="B15" s="5" t="n">
        <v>4236000000</v>
      </c>
    </row>
    <row r="16" spans="1:3">
      <c r="A16" s="4" t="s">
        <v>1390</v>
      </c>
      <c r="B16" s="5" t="n">
        <v>4236000000</v>
      </c>
    </row>
    <row r="17" spans="1:3">
      <c r="A17" s="4" t="s">
        <v>1350</v>
      </c>
    </row>
    <row r="18" spans="1:3">
      <c r="A18" s="3" t="s">
        <v>1387</v>
      </c>
    </row>
    <row r="19" spans="1:3">
      <c r="A19" s="4" t="s">
        <v>1388</v>
      </c>
      <c r="C19" s="5" t="n">
        <v>0</v>
      </c>
    </row>
    <row r="20" spans="1:3">
      <c r="A20" s="4" t="s">
        <v>1389</v>
      </c>
      <c r="B20" s="5" t="n">
        <v>5078000000</v>
      </c>
    </row>
    <row r="21" spans="1:3">
      <c r="A21" s="4" t="s">
        <v>1390</v>
      </c>
      <c r="B21" s="5" t="n">
        <v>5078000000</v>
      </c>
    </row>
    <row r="22" spans="1:3">
      <c r="A22" s="4" t="s">
        <v>1393</v>
      </c>
    </row>
    <row r="23" spans="1:3">
      <c r="A23" s="3" t="s">
        <v>1387</v>
      </c>
    </row>
    <row r="24" spans="1:3">
      <c r="A24" s="4" t="s">
        <v>1388</v>
      </c>
      <c r="C24" s="5" t="n">
        <v>1827785000000</v>
      </c>
    </row>
    <row r="25" spans="1:3">
      <c r="A25" s="4" t="s">
        <v>1389</v>
      </c>
      <c r="B25" s="5" t="n">
        <v>249088000000</v>
      </c>
    </row>
    <row r="26" spans="1:3">
      <c r="A26" s="4" t="s">
        <v>1390</v>
      </c>
      <c r="B26" s="5" t="n">
        <v>2076873000000</v>
      </c>
    </row>
    <row r="27" spans="1:3">
      <c r="A27" s="4" t="s">
        <v>1394</v>
      </c>
    </row>
    <row r="28" spans="1:3">
      <c r="A28" s="3" t="s">
        <v>1387</v>
      </c>
    </row>
    <row r="29" spans="1:3">
      <c r="A29" s="4" t="s">
        <v>1388</v>
      </c>
      <c r="C29" s="5" t="n">
        <v>183247000000</v>
      </c>
    </row>
    <row r="30" spans="1:3">
      <c r="A30" s="4" t="s">
        <v>1389</v>
      </c>
      <c r="B30" s="5" t="n">
        <v>9677000000</v>
      </c>
    </row>
    <row r="31" spans="1:3">
      <c r="A31" s="4" t="s">
        <v>1390</v>
      </c>
      <c r="B31" s="5" t="n">
        <v>192924000000</v>
      </c>
    </row>
    <row r="32" spans="1:3">
      <c r="A32" s="4" t="s">
        <v>1395</v>
      </c>
    </row>
    <row r="33" spans="1:3">
      <c r="A33" s="3" t="s">
        <v>1387</v>
      </c>
    </row>
    <row r="34" spans="1:3">
      <c r="A34" s="4" t="s">
        <v>1388</v>
      </c>
      <c r="C34" s="6" t="n">
        <v>66115000000</v>
      </c>
    </row>
    <row r="35" spans="1:3">
      <c r="A35" s="4" t="s">
        <v>1389</v>
      </c>
      <c r="B35" s="5" t="n">
        <v>38870000000</v>
      </c>
    </row>
    <row r="36" spans="1:3">
      <c r="A36" s="4" t="s">
        <v>1390</v>
      </c>
      <c r="B36" s="6" t="n">
        <v>10498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301</v>
      </c>
    </row>
    <row r="3" spans="1:2">
      <c r="A3" s="3" t="s">
        <v>320</v>
      </c>
    </row>
    <row r="4" spans="1:2">
      <c r="A4" s="4" t="s">
        <v>319</v>
      </c>
      <c r="B4" s="4" t="s">
        <v>3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96</v>
      </c>
      <c r="B1" s="2" t="s">
        <v>1</v>
      </c>
    </row>
    <row r="2" spans="1:4">
      <c r="B2" s="2" t="s">
        <v>301</v>
      </c>
      <c r="C2" s="2" t="s">
        <v>928</v>
      </c>
      <c r="D2" s="2" t="s">
        <v>1336</v>
      </c>
    </row>
    <row r="3" spans="1:4">
      <c r="A3" s="3" t="s">
        <v>1397</v>
      </c>
    </row>
    <row r="4" spans="1:4">
      <c r="A4" s="4" t="s">
        <v>1398</v>
      </c>
      <c r="B4" s="4" t="s">
        <v>1399</v>
      </c>
    </row>
    <row r="5" spans="1:4">
      <c r="A5" s="4" t="s">
        <v>1400</v>
      </c>
      <c r="B5" s="4" t="s">
        <v>1401</v>
      </c>
    </row>
    <row r="6" spans="1:4">
      <c r="A6" s="4" t="s">
        <v>1402</v>
      </c>
      <c r="C6" s="6" t="n">
        <v>0</v>
      </c>
    </row>
    <row r="7" spans="1:4">
      <c r="A7" s="4" t="s">
        <v>1403</v>
      </c>
      <c r="C7" s="5" t="n">
        <v>0</v>
      </c>
    </row>
    <row r="8" spans="1:4">
      <c r="A8" s="4" t="s">
        <v>1404</v>
      </c>
      <c r="C8" s="5" t="n">
        <v>0</v>
      </c>
    </row>
    <row r="9" spans="1:4">
      <c r="A9" s="4" t="s">
        <v>1405</v>
      </c>
      <c r="C9" s="5" t="n">
        <v>0</v>
      </c>
    </row>
    <row r="10" spans="1:4">
      <c r="A10" s="4" t="s">
        <v>1406</v>
      </c>
      <c r="C10" s="5" t="n">
        <v>294813795000000</v>
      </c>
    </row>
    <row r="11" spans="1:4">
      <c r="A11" s="4" t="s">
        <v>1407</v>
      </c>
      <c r="C11" s="5" t="n">
        <v>251796000000</v>
      </c>
    </row>
    <row r="12" spans="1:4">
      <c r="A12" s="4" t="s">
        <v>1408</v>
      </c>
      <c r="C12" s="6" t="n">
        <v>-133000000</v>
      </c>
      <c r="D12" s="6" t="n">
        <v>-1330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9</v>
      </c>
      <c r="B1" s="2" t="s">
        <v>1336</v>
      </c>
      <c r="C1" s="2" t="s">
        <v>301</v>
      </c>
      <c r="D1" s="2" t="s">
        <v>928</v>
      </c>
      <c r="E1" s="2" t="s">
        <v>1261</v>
      </c>
      <c r="F1" s="2" t="s">
        <v>1410</v>
      </c>
    </row>
    <row r="2" spans="1:6">
      <c r="A2" s="3" t="s">
        <v>1411</v>
      </c>
    </row>
    <row r="3" spans="1:6">
      <c r="A3" s="4" t="s">
        <v>1412</v>
      </c>
      <c r="C3" s="6" t="n">
        <v>-500655</v>
      </c>
      <c r="D3" s="6" t="n">
        <v>-572210</v>
      </c>
      <c r="E3" s="6" t="n">
        <v>-89723</v>
      </c>
      <c r="F3" s="6" t="n">
        <v>173368</v>
      </c>
    </row>
    <row r="4" spans="1:6">
      <c r="A4" s="3" t="s">
        <v>1413</v>
      </c>
    </row>
    <row r="5" spans="1:6">
      <c r="A5" s="4" t="s">
        <v>1414</v>
      </c>
      <c r="B5" s="6" t="n">
        <v>-152124</v>
      </c>
    </row>
    <row r="6" spans="1:6">
      <c r="A6" s="4" t="s">
        <v>1415</v>
      </c>
      <c r="B6" s="5" t="n">
        <v>4293</v>
      </c>
    </row>
    <row r="7" spans="1:6">
      <c r="A7" s="4" t="s">
        <v>1416</v>
      </c>
      <c r="B7" s="5" t="n">
        <v>-397508</v>
      </c>
    </row>
    <row r="8" spans="1:6">
      <c r="A8" s="4" t="s">
        <v>1417</v>
      </c>
      <c r="B8" s="5" t="n">
        <v>-133</v>
      </c>
      <c r="D8" s="6" t="n">
        <v>-133</v>
      </c>
    </row>
    <row r="9" spans="1:6">
      <c r="A9" s="4" t="s">
        <v>1418</v>
      </c>
      <c r="B9" s="5" t="n">
        <v>3499</v>
      </c>
    </row>
    <row r="10" spans="1:6">
      <c r="A10" s="4" t="s">
        <v>1419</v>
      </c>
      <c r="B10" s="5" t="n">
        <v>149796</v>
      </c>
    </row>
    <row r="11" spans="1:6">
      <c r="A11" s="4" t="s">
        <v>206</v>
      </c>
      <c r="B11" s="6" t="n">
        <v>-3921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21"/>
  </cols>
  <sheetData>
    <row r="1" spans="1:8">
      <c r="A1" s="1" t="s">
        <v>1420</v>
      </c>
      <c r="B1" s="2" t="s">
        <v>1421</v>
      </c>
      <c r="C1" s="2" t="s">
        <v>36</v>
      </c>
      <c r="D1" s="2" t="s">
        <v>1422</v>
      </c>
      <c r="E1" s="2" t="s">
        <v>37</v>
      </c>
      <c r="F1" s="2" t="s">
        <v>38</v>
      </c>
      <c r="H1" s="2" t="s">
        <v>39</v>
      </c>
    </row>
    <row r="2" spans="1:8">
      <c r="A2" s="3" t="s">
        <v>1423</v>
      </c>
    </row>
    <row r="3" spans="1:8">
      <c r="A3" s="4" t="s">
        <v>1412</v>
      </c>
      <c r="C3" s="6" t="n">
        <v>18524515</v>
      </c>
      <c r="E3" s="7" t="n">
        <v>16031601</v>
      </c>
      <c r="F3" s="6" t="n">
        <v>17124657</v>
      </c>
      <c r="G3" s="4" t="s">
        <v>1422</v>
      </c>
      <c r="H3" s="6" t="n">
        <v>15620006</v>
      </c>
    </row>
    <row r="4" spans="1:8">
      <c r="A4" s="3" t="s">
        <v>1413</v>
      </c>
    </row>
    <row r="5" spans="1:8">
      <c r="A5" s="4" t="s">
        <v>1414</v>
      </c>
      <c r="B5" s="6" t="n">
        <v>152124</v>
      </c>
    </row>
    <row r="6" spans="1:8">
      <c r="A6" s="4" t="s">
        <v>1424</v>
      </c>
      <c r="B6" s="5" t="n">
        <v>-4293</v>
      </c>
    </row>
    <row r="7" spans="1:8">
      <c r="A7" s="4" t="s">
        <v>1425</v>
      </c>
      <c r="B7" s="5" t="n">
        <v>397508</v>
      </c>
    </row>
    <row r="8" spans="1:8">
      <c r="A8" s="4" t="s">
        <v>1426</v>
      </c>
      <c r="B8" s="5" t="n">
        <v>282</v>
      </c>
    </row>
    <row r="9" spans="1:8">
      <c r="A9" s="4" t="s">
        <v>1427</v>
      </c>
      <c r="B9" s="5" t="n">
        <v>-240683</v>
      </c>
    </row>
    <row r="10" spans="1:8">
      <c r="A10" s="4" t="s">
        <v>1428</v>
      </c>
      <c r="B10" s="5" t="n">
        <v>-48548</v>
      </c>
    </row>
    <row r="11" spans="1:8">
      <c r="A11" s="4" t="s">
        <v>1417</v>
      </c>
      <c r="B11" s="5" t="n">
        <v>133</v>
      </c>
      <c r="F11" s="6" t="n">
        <v>133</v>
      </c>
    </row>
    <row r="12" spans="1:8">
      <c r="A12" s="4" t="s">
        <v>1418</v>
      </c>
      <c r="B12" s="5" t="n">
        <v>-4950</v>
      </c>
    </row>
    <row r="13" spans="1:8">
      <c r="A13" s="4" t="s">
        <v>1419</v>
      </c>
      <c r="B13" s="5" t="n">
        <v>-74482</v>
      </c>
    </row>
    <row r="14" spans="1:8">
      <c r="A14" s="4" t="s">
        <v>206</v>
      </c>
      <c r="B14" s="5" t="n">
        <v>177091</v>
      </c>
    </row>
    <row r="15" spans="1:8">
      <c r="A15" s="4" t="s">
        <v>1429</v>
      </c>
      <c r="B15" s="6" t="n">
        <v>15797097</v>
      </c>
    </row>
    <row r="16" spans="1:8"/>
    <row r="17" spans="1:8">
      <c r="A17" s="4" t="s">
        <v>62</v>
      </c>
      <c r="B17" s="4" t="s">
        <v>89</v>
      </c>
    </row>
    <row r="18" spans="1:8">
      <c r="A18" s="4" t="s">
        <v>75</v>
      </c>
      <c r="B18" s="4" t="s">
        <v>91</v>
      </c>
    </row>
  </sheetData>
  <mergeCells count="18">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H16"/>
    <mergeCell ref="B17:H17"/>
    <mergeCell ref="B18:H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0"/>
  </cols>
  <sheetData>
    <row r="1" spans="1:2">
      <c r="A1" s="1" t="s">
        <v>1430</v>
      </c>
      <c r="B1" s="2" t="s">
        <v>1</v>
      </c>
    </row>
    <row r="2" spans="1:2">
      <c r="B2" s="2" t="s">
        <v>301</v>
      </c>
    </row>
    <row r="3" spans="1:2">
      <c r="A3" s="4" t="s">
        <v>1431</v>
      </c>
    </row>
    <row r="4" spans="1:2">
      <c r="A4" s="3" t="s">
        <v>1432</v>
      </c>
    </row>
    <row r="5" spans="1:2">
      <c r="A5" s="4" t="s">
        <v>1433</v>
      </c>
      <c r="B5" s="4" t="s">
        <v>1434</v>
      </c>
    </row>
    <row r="6" spans="1:2">
      <c r="A6" s="4" t="s">
        <v>1435</v>
      </c>
    </row>
    <row r="7" spans="1:2">
      <c r="A7" s="3" t="s">
        <v>1432</v>
      </c>
    </row>
    <row r="8" spans="1:2">
      <c r="A8" s="4" t="s">
        <v>1433</v>
      </c>
      <c r="B8" s="4" t="s">
        <v>1436</v>
      </c>
    </row>
    <row r="9" spans="1:2">
      <c r="A9" s="4" t="s">
        <v>1437</v>
      </c>
    </row>
    <row r="10" spans="1:2">
      <c r="A10" s="3" t="s">
        <v>1432</v>
      </c>
    </row>
    <row r="11" spans="1:2">
      <c r="A11" s="4" t="s">
        <v>1433</v>
      </c>
      <c r="B11" s="4" t="s">
        <v>1438</v>
      </c>
    </row>
    <row r="12" spans="1:2">
      <c r="A12" s="4" t="s">
        <v>1439</v>
      </c>
    </row>
    <row r="13" spans="1:2">
      <c r="A13" s="3" t="s">
        <v>1432</v>
      </c>
    </row>
    <row r="14" spans="1:2">
      <c r="A14" s="4" t="s">
        <v>1433</v>
      </c>
      <c r="B14" s="4" t="s">
        <v>144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441</v>
      </c>
      <c r="B1" s="2" t="s">
        <v>1</v>
      </c>
    </row>
    <row r="2" spans="1:2">
      <c r="B2" s="2" t="s">
        <v>301</v>
      </c>
    </row>
    <row r="3" spans="1:2">
      <c r="A3" s="4" t="s">
        <v>1442</v>
      </c>
    </row>
    <row r="4" spans="1:2">
      <c r="A4" s="3" t="s">
        <v>1443</v>
      </c>
    </row>
    <row r="5" spans="1:2">
      <c r="A5" s="4" t="s">
        <v>1444</v>
      </c>
      <c r="B5" s="4" t="s">
        <v>1445</v>
      </c>
    </row>
    <row r="6" spans="1:2">
      <c r="A6" s="4" t="s">
        <v>1446</v>
      </c>
    </row>
    <row r="7" spans="1:2">
      <c r="A7" s="3" t="s">
        <v>1443</v>
      </c>
    </row>
    <row r="8" spans="1:2">
      <c r="A8" s="4" t="s">
        <v>1444</v>
      </c>
      <c r="B8" s="4" t="s">
        <v>1447</v>
      </c>
    </row>
    <row r="9" spans="1:2">
      <c r="A9" s="4" t="s">
        <v>1448</v>
      </c>
    </row>
    <row r="10" spans="1:2">
      <c r="A10" s="3" t="s">
        <v>1443</v>
      </c>
    </row>
    <row r="11" spans="1:2">
      <c r="A11" s="4" t="s">
        <v>1444</v>
      </c>
      <c r="B11" s="4" t="s">
        <v>144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50</v>
      </c>
      <c r="B1" s="2" t="s">
        <v>1</v>
      </c>
    </row>
    <row r="2" spans="1:2">
      <c r="B2" s="2" t="s">
        <v>301</v>
      </c>
    </row>
    <row r="3" spans="1:2">
      <c r="A3" s="3" t="s">
        <v>1451</v>
      </c>
    </row>
    <row r="4" spans="1:2">
      <c r="A4" s="4" t="s">
        <v>1452</v>
      </c>
      <c r="B4" s="4" t="s">
        <v>1453</v>
      </c>
    </row>
    <row r="5" spans="1:2">
      <c r="A5" s="4" t="s">
        <v>500</v>
      </c>
    </row>
    <row r="6" spans="1:2">
      <c r="A6" s="3" t="s">
        <v>1451</v>
      </c>
    </row>
    <row r="7" spans="1:2">
      <c r="A7" s="4" t="s">
        <v>1454</v>
      </c>
      <c r="B7" s="4" t="s">
        <v>1455</v>
      </c>
    </row>
    <row r="8" spans="1:2">
      <c r="A8" s="4" t="s">
        <v>1456</v>
      </c>
      <c r="B8" s="4" t="s">
        <v>1457</v>
      </c>
    </row>
    <row r="9" spans="1:2">
      <c r="A9" s="4" t="s">
        <v>510</v>
      </c>
    </row>
    <row r="10" spans="1:2">
      <c r="A10" s="3" t="s">
        <v>1451</v>
      </c>
    </row>
    <row r="11" spans="1:2">
      <c r="A11" s="4" t="s">
        <v>1454</v>
      </c>
      <c r="B11" s="4" t="s">
        <v>1458</v>
      </c>
    </row>
    <row r="12" spans="1:2">
      <c r="A12" s="4" t="s">
        <v>1456</v>
      </c>
      <c r="B12" s="4" t="s">
        <v>1459</v>
      </c>
    </row>
    <row r="13" spans="1:2">
      <c r="A13" s="4" t="s">
        <v>512</v>
      </c>
    </row>
    <row r="14" spans="1:2">
      <c r="A14" s="3" t="s">
        <v>1451</v>
      </c>
    </row>
    <row r="15" spans="1:2">
      <c r="A15" s="4" t="s">
        <v>1454</v>
      </c>
      <c r="B15" s="4" t="s">
        <v>1460</v>
      </c>
    </row>
    <row r="16" spans="1:2">
      <c r="A16" s="4" t="s">
        <v>1461</v>
      </c>
    </row>
    <row r="17" spans="1:2">
      <c r="A17" s="3" t="s">
        <v>1451</v>
      </c>
    </row>
    <row r="18" spans="1:2">
      <c r="A18" s="4" t="s">
        <v>1454</v>
      </c>
      <c r="B18" s="4" t="s">
        <v>1462</v>
      </c>
    </row>
    <row r="19" spans="1:2">
      <c r="A19" s="4" t="s">
        <v>1456</v>
      </c>
      <c r="B19" s="4" t="s">
        <v>14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464</v>
      </c>
      <c r="B1" s="2" t="s">
        <v>1</v>
      </c>
    </row>
    <row r="2" spans="1:2">
      <c r="B2" s="2" t="s">
        <v>301</v>
      </c>
    </row>
    <row r="3" spans="1:2">
      <c r="A3" s="3" t="s">
        <v>1465</v>
      </c>
    </row>
    <row r="4" spans="1:2">
      <c r="A4" s="4" t="s">
        <v>1466</v>
      </c>
      <c r="B4" s="4" t="s">
        <v>1467</v>
      </c>
    </row>
    <row r="5" spans="1:2">
      <c r="A5" s="4" t="s">
        <v>1468</v>
      </c>
      <c r="B5" s="4" t="s">
        <v>1469</v>
      </c>
    </row>
    <row r="6" spans="1:2">
      <c r="A6" s="4" t="s">
        <v>1470</v>
      </c>
      <c r="B6" s="4" t="s">
        <v>1471</v>
      </c>
    </row>
    <row r="7" spans="1:2">
      <c r="A7" s="4" t="s">
        <v>1472</v>
      </c>
      <c r="B7" s="4" t="s">
        <v>1473</v>
      </c>
    </row>
    <row r="8" spans="1:2">
      <c r="A8" s="4" t="s">
        <v>1474</v>
      </c>
    </row>
    <row r="9" spans="1:2">
      <c r="A9" s="3" t="s">
        <v>1465</v>
      </c>
    </row>
    <row r="10" spans="1:2">
      <c r="A10" s="4" t="s">
        <v>1475</v>
      </c>
      <c r="B10" s="4" t="s">
        <v>1476</v>
      </c>
    </row>
    <row r="11" spans="1:2">
      <c r="A11" s="4" t="s">
        <v>1477</v>
      </c>
    </row>
    <row r="12" spans="1:2">
      <c r="A12" s="4" t="s">
        <v>1478</v>
      </c>
    </row>
    <row r="13" spans="1:2">
      <c r="A13" s="3" t="s">
        <v>1465</v>
      </c>
    </row>
    <row r="14" spans="1:2">
      <c r="A14" s="4" t="s">
        <v>1475</v>
      </c>
    </row>
    <row r="15" spans="1:2">
      <c r="A15" s="4" t="s">
        <v>1479</v>
      </c>
    </row>
    <row r="16" spans="1:2">
      <c r="A16" s="3" t="s">
        <v>1465</v>
      </c>
    </row>
    <row r="17" spans="1:2">
      <c r="A17" s="4" t="s">
        <v>1477</v>
      </c>
      <c r="B17" s="4" t="s">
        <v>1480</v>
      </c>
    </row>
    <row r="18" spans="1:2">
      <c r="A18" s="4" t="s">
        <v>1481</v>
      </c>
    </row>
    <row r="19" spans="1:2">
      <c r="A19" s="3" t="s">
        <v>1465</v>
      </c>
    </row>
    <row r="20" spans="1:2">
      <c r="A20" s="4" t="s">
        <v>1482</v>
      </c>
      <c r="B20" s="4" t="s">
        <v>14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483</v>
      </c>
      <c r="C1" s="2" t="s">
        <v>36</v>
      </c>
      <c r="D1" s="2" t="s">
        <v>37</v>
      </c>
      <c r="E1" s="2" t="s">
        <v>38</v>
      </c>
    </row>
    <row r="2" spans="1:5">
      <c r="A2" s="3" t="s">
        <v>1484</v>
      </c>
    </row>
    <row r="3" spans="1:5">
      <c r="A3" s="4" t="s">
        <v>45</v>
      </c>
      <c r="C3" s="6" t="n">
        <v>293717693</v>
      </c>
      <c r="D3" s="7" t="n">
        <v>254190994</v>
      </c>
      <c r="E3" s="6" t="n">
        <v>282457578</v>
      </c>
    </row>
    <row r="4" spans="1:5">
      <c r="A4" s="4" t="s">
        <v>44</v>
      </c>
      <c r="C4" s="5" t="n">
        <v>20320539</v>
      </c>
      <c r="D4" s="5" t="n">
        <v>17585927</v>
      </c>
      <c r="E4" s="5" t="n">
        <v>22932559</v>
      </c>
    </row>
    <row r="5" spans="1:5">
      <c r="A5" s="4" t="s">
        <v>324</v>
      </c>
      <c r="B5" s="4" t="s">
        <v>62</v>
      </c>
      <c r="C5" s="5" t="n">
        <v>5499362</v>
      </c>
      <c r="E5" s="5" t="n">
        <v>4262619</v>
      </c>
    </row>
    <row r="6" spans="1:5">
      <c r="A6" s="4" t="s">
        <v>1364</v>
      </c>
      <c r="B6" s="4" t="s">
        <v>75</v>
      </c>
      <c r="C6" s="5" t="n">
        <v>26795161</v>
      </c>
      <c r="E6" s="5" t="n">
        <v>17112249</v>
      </c>
    </row>
    <row r="7" spans="1:5">
      <c r="A7" s="4" t="s">
        <v>54</v>
      </c>
      <c r="C7" s="5" t="n">
        <v>121131</v>
      </c>
      <c r="D7" s="7" t="n">
        <v>104830</v>
      </c>
      <c r="E7" s="5" t="n">
        <v>35503</v>
      </c>
    </row>
    <row r="8" spans="1:5">
      <c r="A8" s="3" t="s">
        <v>1485</v>
      </c>
    </row>
    <row r="9" spans="1:5">
      <c r="A9" s="4" t="s">
        <v>1486</v>
      </c>
      <c r="C9" s="5" t="n">
        <v>116270591</v>
      </c>
      <c r="E9" s="5" t="n">
        <v>110463121</v>
      </c>
    </row>
    <row r="10" spans="1:5">
      <c r="A10" s="4" t="s">
        <v>1487</v>
      </c>
      <c r="C10" s="5" t="n">
        <v>462724477</v>
      </c>
      <c r="E10" s="5" t="n">
        <v>437263629</v>
      </c>
    </row>
    <row r="11" spans="1:5">
      <c r="A11" s="4" t="s">
        <v>1488</v>
      </c>
    </row>
    <row r="12" spans="1:5">
      <c r="A12" s="3" t="s">
        <v>1484</v>
      </c>
    </row>
    <row r="13" spans="1:5">
      <c r="A13" s="4" t="s">
        <v>45</v>
      </c>
      <c r="C13" s="5" t="n">
        <v>14797040</v>
      </c>
      <c r="E13" s="5" t="n">
        <v>13547154</v>
      </c>
    </row>
    <row r="14" spans="1:5">
      <c r="A14" s="4" t="s">
        <v>1489</v>
      </c>
    </row>
    <row r="15" spans="1:5">
      <c r="A15" s="3" t="s">
        <v>1484</v>
      </c>
    </row>
    <row r="16" spans="1:5">
      <c r="A16" s="4" t="s">
        <v>45</v>
      </c>
      <c r="C16" s="5" t="n">
        <v>18597206</v>
      </c>
      <c r="E16" s="5" t="n">
        <v>22283842</v>
      </c>
    </row>
    <row r="17" spans="1:5">
      <c r="A17" s="4" t="s">
        <v>1490</v>
      </c>
    </row>
    <row r="18" spans="1:5">
      <c r="A18" s="3" t="s">
        <v>1484</v>
      </c>
    </row>
    <row r="19" spans="1:5">
      <c r="A19" s="4" t="s">
        <v>45</v>
      </c>
      <c r="C19" s="5" t="n">
        <v>101041110</v>
      </c>
      <c r="E19" s="5" t="n">
        <v>96627671</v>
      </c>
    </row>
    <row r="20" spans="1:5">
      <c r="A20" s="4" t="s">
        <v>1491</v>
      </c>
    </row>
    <row r="21" spans="1:5">
      <c r="A21" s="3" t="s">
        <v>1484</v>
      </c>
    </row>
    <row r="22" spans="1:5">
      <c r="A22" s="4" t="s">
        <v>45</v>
      </c>
      <c r="C22" s="5" t="n">
        <v>159282337</v>
      </c>
      <c r="E22" s="5" t="n">
        <v>149998911</v>
      </c>
    </row>
    <row r="23" spans="1:5">
      <c r="A23" s="4" t="s">
        <v>1492</v>
      </c>
    </row>
    <row r="24" spans="1:5">
      <c r="A24" s="3" t="s">
        <v>1484</v>
      </c>
    </row>
    <row r="25" spans="1:5">
      <c r="A25" s="4" t="s">
        <v>324</v>
      </c>
      <c r="B25" s="4" t="s">
        <v>62</v>
      </c>
      <c r="C25" s="5" t="n">
        <v>27901</v>
      </c>
      <c r="E25" s="5" t="n">
        <v>26935</v>
      </c>
    </row>
    <row r="26" spans="1:5">
      <c r="A26" s="4" t="s">
        <v>1493</v>
      </c>
    </row>
    <row r="27" spans="1:5">
      <c r="A27" s="3" t="s">
        <v>1484</v>
      </c>
    </row>
    <row r="28" spans="1:5">
      <c r="A28" s="4" t="s">
        <v>324</v>
      </c>
      <c r="B28" s="4" t="s">
        <v>62</v>
      </c>
      <c r="C28" s="5" t="n">
        <v>2337085</v>
      </c>
      <c r="E28" s="5" t="n">
        <v>1824155</v>
      </c>
    </row>
    <row r="29" spans="1:5">
      <c r="A29" s="4" t="s">
        <v>1494</v>
      </c>
    </row>
    <row r="30" spans="1:5">
      <c r="A30" s="3" t="s">
        <v>1484</v>
      </c>
    </row>
    <row r="31" spans="1:5">
      <c r="A31" s="4" t="s">
        <v>324</v>
      </c>
      <c r="B31" s="4" t="s">
        <v>62</v>
      </c>
      <c r="C31" s="5" t="n">
        <v>212473</v>
      </c>
      <c r="E31" s="5" t="n">
        <v>385450</v>
      </c>
    </row>
    <row r="32" spans="1:5">
      <c r="A32" s="4" t="s">
        <v>1495</v>
      </c>
    </row>
    <row r="33" spans="1:5">
      <c r="A33" s="3" t="s">
        <v>1484</v>
      </c>
    </row>
    <row r="34" spans="1:5">
      <c r="A34" s="4" t="s">
        <v>324</v>
      </c>
      <c r="B34" s="4" t="s">
        <v>62</v>
      </c>
      <c r="C34" s="5" t="n">
        <v>2921903</v>
      </c>
      <c r="E34" s="5" t="n">
        <v>2026079</v>
      </c>
    </row>
    <row r="35" spans="1:5">
      <c r="A35" s="4" t="s">
        <v>1496</v>
      </c>
    </row>
    <row r="36" spans="1:5">
      <c r="A36" s="3" t="s">
        <v>1485</v>
      </c>
    </row>
    <row r="37" spans="1:5">
      <c r="A37" s="4" t="s">
        <v>1486</v>
      </c>
      <c r="C37" s="5" t="n">
        <v>12618917</v>
      </c>
      <c r="E37" s="5" t="n">
        <v>12666417</v>
      </c>
    </row>
    <row r="38" spans="1:5">
      <c r="A38" s="4" t="s">
        <v>1497</v>
      </c>
    </row>
    <row r="39" spans="1:5">
      <c r="A39" s="3" t="s">
        <v>1485</v>
      </c>
    </row>
    <row r="40" spans="1:5">
      <c r="A40" s="4" t="s">
        <v>1486</v>
      </c>
      <c r="C40" s="6" t="n">
        <v>103651674</v>
      </c>
      <c r="E40" s="6" t="n">
        <v>97796704</v>
      </c>
    </row>
    <row r="41" spans="1:5"/>
    <row r="42" spans="1:5">
      <c r="A42" s="4" t="s">
        <v>62</v>
      </c>
      <c r="B42" s="4" t="s">
        <v>1498</v>
      </c>
    </row>
    <row r="43" spans="1:5">
      <c r="A43" s="4" t="s">
        <v>75</v>
      </c>
      <c r="B43" s="4" t="s">
        <v>1499</v>
      </c>
    </row>
  </sheetData>
  <mergeCells count="4">
    <mergeCell ref="A1:B1"/>
    <mergeCell ref="A41:D41"/>
    <mergeCell ref="B42:D42"/>
    <mergeCell ref="B43:D4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500</v>
      </c>
      <c r="C1" s="2" t="s">
        <v>36</v>
      </c>
      <c r="D1" s="2" t="s">
        <v>37</v>
      </c>
      <c r="E1" s="2" t="s">
        <v>38</v>
      </c>
    </row>
    <row r="2" spans="1:5">
      <c r="A2" s="3" t="s">
        <v>1484</v>
      </c>
    </row>
    <row r="3" spans="1:5">
      <c r="A3" s="4" t="s">
        <v>45</v>
      </c>
      <c r="C3" s="6" t="n">
        <v>293717693000000</v>
      </c>
      <c r="D3" s="7" t="n">
        <v>254190994</v>
      </c>
      <c r="E3" s="6" t="n">
        <v>282457578000000</v>
      </c>
    </row>
    <row r="4" spans="1:5">
      <c r="A4" s="4" t="s">
        <v>44</v>
      </c>
      <c r="C4" s="5" t="n">
        <v>20320539000000</v>
      </c>
      <c r="D4" s="5" t="n">
        <v>17585927</v>
      </c>
      <c r="E4" s="5" t="n">
        <v>22932559000000</v>
      </c>
    </row>
    <row r="5" spans="1:5">
      <c r="A5" s="4" t="s">
        <v>324</v>
      </c>
      <c r="B5" s="4" t="s">
        <v>62</v>
      </c>
      <c r="C5" s="5" t="n">
        <v>5499362000000</v>
      </c>
      <c r="E5" s="5" t="n">
        <v>4262619000000</v>
      </c>
    </row>
    <row r="6" spans="1:5">
      <c r="A6" s="4" t="s">
        <v>1364</v>
      </c>
      <c r="B6" s="4" t="s">
        <v>75</v>
      </c>
      <c r="C6" s="5" t="n">
        <v>26795161000000</v>
      </c>
      <c r="E6" s="5" t="n">
        <v>17112249000000</v>
      </c>
    </row>
    <row r="7" spans="1:5">
      <c r="A7" s="4" t="s">
        <v>54</v>
      </c>
      <c r="C7" s="5" t="n">
        <v>121131000000</v>
      </c>
      <c r="D7" s="7" t="n">
        <v>104830</v>
      </c>
      <c r="E7" s="5" t="n">
        <v>35503000000</v>
      </c>
    </row>
    <row r="8" spans="1:5">
      <c r="A8" s="3" t="s">
        <v>1485</v>
      </c>
    </row>
    <row r="9" spans="1:5">
      <c r="A9" s="4" t="s">
        <v>1486</v>
      </c>
      <c r="C9" s="5" t="n">
        <v>116270591000000</v>
      </c>
      <c r="E9" s="5" t="n">
        <v>110463121000000</v>
      </c>
    </row>
    <row r="10" spans="1:5">
      <c r="A10" s="4" t="s">
        <v>1487</v>
      </c>
      <c r="C10" s="5" t="n">
        <v>462724477000000</v>
      </c>
      <c r="E10" s="5" t="n">
        <v>437263629000000</v>
      </c>
    </row>
    <row r="11" spans="1:5">
      <c r="A11" s="4" t="s">
        <v>954</v>
      </c>
    </row>
    <row r="12" spans="1:5">
      <c r="A12" s="3" t="s">
        <v>1484</v>
      </c>
    </row>
    <row r="13" spans="1:5">
      <c r="A13" s="4" t="s">
        <v>45</v>
      </c>
      <c r="C13" s="5" t="n">
        <v>268316454000000</v>
      </c>
      <c r="E13" s="5" t="n">
        <v>261547407000000</v>
      </c>
    </row>
    <row r="14" spans="1:5">
      <c r="A14" s="4" t="s">
        <v>44</v>
      </c>
      <c r="C14" s="5" t="n">
        <v>20104604000000</v>
      </c>
      <c r="E14" s="5" t="n">
        <v>22757048000000</v>
      </c>
    </row>
    <row r="15" spans="1:5">
      <c r="A15" s="4" t="s">
        <v>324</v>
      </c>
      <c r="C15" s="5" t="n">
        <v>5488229000000</v>
      </c>
      <c r="E15" s="5" t="n">
        <v>4261110000000</v>
      </c>
    </row>
    <row r="16" spans="1:5">
      <c r="A16" s="4" t="s">
        <v>1364</v>
      </c>
      <c r="C16" s="5" t="n">
        <v>24553655000000</v>
      </c>
      <c r="E16" s="5" t="n">
        <v>15697518000000</v>
      </c>
    </row>
    <row r="17" spans="1:5">
      <c r="A17" s="4" t="s">
        <v>54</v>
      </c>
      <c r="C17" s="5" t="n">
        <v>121131000000</v>
      </c>
      <c r="E17" s="5" t="n">
        <v>35503000000</v>
      </c>
    </row>
    <row r="18" spans="1:5">
      <c r="A18" s="3" t="s">
        <v>1485</v>
      </c>
    </row>
    <row r="19" spans="1:5">
      <c r="A19" s="4" t="s">
        <v>1486</v>
      </c>
      <c r="C19" s="5" t="n">
        <v>112602603000000</v>
      </c>
      <c r="E19" s="5" t="n">
        <v>107632858000000</v>
      </c>
    </row>
    <row r="20" spans="1:5">
      <c r="A20" s="4" t="s">
        <v>1487</v>
      </c>
      <c r="C20" s="5" t="n">
        <v>431186676000000</v>
      </c>
      <c r="E20" s="5" t="n">
        <v>411931444000000</v>
      </c>
    </row>
    <row r="21" spans="1:5">
      <c r="A21" s="4" t="s">
        <v>986</v>
      </c>
    </row>
    <row r="22" spans="1:5">
      <c r="A22" s="3" t="s">
        <v>1484</v>
      </c>
    </row>
    <row r="23" spans="1:5">
      <c r="A23" s="4" t="s">
        <v>45</v>
      </c>
      <c r="C23" s="5" t="n">
        <v>5108144000000</v>
      </c>
      <c r="E23" s="5" t="n">
        <v>4592153000000</v>
      </c>
    </row>
    <row r="24" spans="1:5">
      <c r="A24" s="4" t="s">
        <v>44</v>
      </c>
      <c r="C24" s="5" t="n">
        <v>0</v>
      </c>
      <c r="E24" s="5" t="n">
        <v>0</v>
      </c>
    </row>
    <row r="25" spans="1:5">
      <c r="A25" s="4" t="s">
        <v>324</v>
      </c>
      <c r="C25" s="5" t="n">
        <v>10409000000</v>
      </c>
      <c r="E25" s="5" t="n">
        <v>1243000000</v>
      </c>
    </row>
    <row r="26" spans="1:5">
      <c r="A26" s="4" t="s">
        <v>1364</v>
      </c>
      <c r="C26" s="5" t="n">
        <v>332319000000</v>
      </c>
      <c r="E26" s="5" t="n">
        <v>261085000000</v>
      </c>
    </row>
    <row r="27" spans="1:5">
      <c r="A27" s="4" t="s">
        <v>54</v>
      </c>
      <c r="C27" s="5" t="n">
        <v>0</v>
      </c>
      <c r="E27" s="5" t="n">
        <v>0</v>
      </c>
    </row>
    <row r="28" spans="1:5">
      <c r="A28" s="3" t="s">
        <v>1485</v>
      </c>
    </row>
    <row r="29" spans="1:5">
      <c r="A29" s="4" t="s">
        <v>1486</v>
      </c>
      <c r="C29" s="5" t="n">
        <v>1211857000000</v>
      </c>
      <c r="E29" s="5" t="n">
        <v>801978000000</v>
      </c>
    </row>
    <row r="30" spans="1:5">
      <c r="A30" s="4" t="s">
        <v>1487</v>
      </c>
      <c r="C30" s="5" t="n">
        <v>6662729000000</v>
      </c>
      <c r="E30" s="5" t="n">
        <v>5656459000000</v>
      </c>
    </row>
    <row r="31" spans="1:5">
      <c r="A31" s="4" t="s">
        <v>1501</v>
      </c>
    </row>
    <row r="32" spans="1:5">
      <c r="A32" s="3" t="s">
        <v>1484</v>
      </c>
    </row>
    <row r="33" spans="1:5">
      <c r="A33" s="4" t="s">
        <v>45</v>
      </c>
      <c r="C33" s="5" t="n">
        <v>5077666000000</v>
      </c>
      <c r="E33" s="5" t="n">
        <v>4597119000000</v>
      </c>
    </row>
    <row r="34" spans="1:5">
      <c r="A34" s="4" t="s">
        <v>44</v>
      </c>
      <c r="C34" s="5" t="n">
        <v>66747000000</v>
      </c>
      <c r="E34" s="5" t="n">
        <v>70578000000</v>
      </c>
    </row>
    <row r="35" spans="1:5">
      <c r="A35" s="4" t="s">
        <v>324</v>
      </c>
      <c r="C35" s="5" t="n">
        <v>0</v>
      </c>
      <c r="E35" s="5" t="n">
        <v>0</v>
      </c>
    </row>
    <row r="36" spans="1:5">
      <c r="A36" s="4" t="s">
        <v>1364</v>
      </c>
      <c r="C36" s="5" t="n">
        <v>144601000000</v>
      </c>
      <c r="E36" s="5" t="n">
        <v>103755000000</v>
      </c>
    </row>
    <row r="37" spans="1:5">
      <c r="A37" s="4" t="s">
        <v>54</v>
      </c>
      <c r="C37" s="5" t="n">
        <v>0</v>
      </c>
      <c r="E37" s="5" t="n">
        <v>0</v>
      </c>
    </row>
    <row r="38" spans="1:5">
      <c r="A38" s="3" t="s">
        <v>1485</v>
      </c>
    </row>
    <row r="39" spans="1:5">
      <c r="A39" s="4" t="s">
        <v>1486</v>
      </c>
      <c r="C39" s="5" t="n">
        <v>387795000000</v>
      </c>
      <c r="E39" s="5" t="n">
        <v>343323000000</v>
      </c>
    </row>
    <row r="40" spans="1:5">
      <c r="A40" s="4" t="s">
        <v>1487</v>
      </c>
      <c r="C40" s="5" t="n">
        <v>5676809000000</v>
      </c>
      <c r="E40" s="5" t="n">
        <v>5114775000000</v>
      </c>
    </row>
    <row r="41" spans="1:5">
      <c r="A41" s="4" t="s">
        <v>1502</v>
      </c>
    </row>
    <row r="42" spans="1:5">
      <c r="A42" s="3" t="s">
        <v>1484</v>
      </c>
    </row>
    <row r="43" spans="1:5">
      <c r="A43" s="4" t="s">
        <v>45</v>
      </c>
      <c r="C43" s="5" t="n">
        <v>1844374000000</v>
      </c>
      <c r="E43" s="5" t="n">
        <v>1526532000000</v>
      </c>
    </row>
    <row r="44" spans="1:5">
      <c r="A44" s="4" t="s">
        <v>44</v>
      </c>
      <c r="C44" s="5" t="n">
        <v>0</v>
      </c>
      <c r="E44" s="5" t="n">
        <v>0</v>
      </c>
    </row>
    <row r="45" spans="1:5">
      <c r="A45" s="4" t="s">
        <v>324</v>
      </c>
      <c r="C45" s="5" t="n">
        <v>0</v>
      </c>
      <c r="E45" s="5" t="n">
        <v>0</v>
      </c>
    </row>
    <row r="46" spans="1:5">
      <c r="A46" s="4" t="s">
        <v>1364</v>
      </c>
      <c r="C46" s="5" t="n">
        <v>102311000000</v>
      </c>
      <c r="E46" s="5" t="n">
        <v>24960000000</v>
      </c>
    </row>
    <row r="47" spans="1:5">
      <c r="A47" s="4" t="s">
        <v>54</v>
      </c>
      <c r="C47" s="5" t="n">
        <v>0</v>
      </c>
      <c r="E47" s="5" t="n">
        <v>0</v>
      </c>
    </row>
    <row r="48" spans="1:5">
      <c r="A48" s="3" t="s">
        <v>1485</v>
      </c>
    </row>
    <row r="49" spans="1:5">
      <c r="A49" s="4" t="s">
        <v>1486</v>
      </c>
      <c r="C49" s="5" t="n">
        <v>78850000000</v>
      </c>
      <c r="E49" s="5" t="n">
        <v>136727000000</v>
      </c>
    </row>
    <row r="50" spans="1:5">
      <c r="A50" s="4" t="s">
        <v>1487</v>
      </c>
      <c r="C50" s="5" t="n">
        <v>2025535000000</v>
      </c>
      <c r="E50" s="5" t="n">
        <v>1688219000000</v>
      </c>
    </row>
    <row r="51" spans="1:5">
      <c r="A51" s="4" t="s">
        <v>1503</v>
      </c>
    </row>
    <row r="52" spans="1:5">
      <c r="A52" s="3" t="s">
        <v>1484</v>
      </c>
    </row>
    <row r="53" spans="1:5">
      <c r="A53" s="4" t="s">
        <v>45</v>
      </c>
      <c r="C53" s="5" t="n">
        <v>1172209000000</v>
      </c>
      <c r="E53" s="5" t="n">
        <v>893354000000</v>
      </c>
    </row>
    <row r="54" spans="1:5">
      <c r="A54" s="4" t="s">
        <v>44</v>
      </c>
      <c r="C54" s="5" t="n">
        <v>0</v>
      </c>
      <c r="E54" s="5" t="n">
        <v>0</v>
      </c>
    </row>
    <row r="55" spans="1:5">
      <c r="A55" s="4" t="s">
        <v>324</v>
      </c>
      <c r="C55" s="5" t="n">
        <v>724000000</v>
      </c>
      <c r="E55" s="5" t="n">
        <v>266000000</v>
      </c>
    </row>
    <row r="56" spans="1:5">
      <c r="A56" s="4" t="s">
        <v>1364</v>
      </c>
      <c r="C56" s="5" t="n">
        <v>2000000</v>
      </c>
      <c r="E56" s="5" t="n">
        <v>2247000000</v>
      </c>
    </row>
    <row r="57" spans="1:5">
      <c r="A57" s="4" t="s">
        <v>54</v>
      </c>
      <c r="C57" s="5" t="n">
        <v>0</v>
      </c>
      <c r="E57" s="5" t="n">
        <v>0</v>
      </c>
    </row>
    <row r="58" spans="1:5">
      <c r="A58" s="3" t="s">
        <v>1485</v>
      </c>
    </row>
    <row r="59" spans="1:5">
      <c r="A59" s="4" t="s">
        <v>1486</v>
      </c>
      <c r="C59" s="5" t="n">
        <v>46662000000</v>
      </c>
      <c r="E59" s="5" t="n">
        <v>35000000000</v>
      </c>
    </row>
    <row r="60" spans="1:5">
      <c r="A60" s="4" t="s">
        <v>1487</v>
      </c>
      <c r="C60" s="5" t="n">
        <v>1219597000000</v>
      </c>
      <c r="E60" s="5" t="n">
        <v>930867000000</v>
      </c>
    </row>
    <row r="61" spans="1:5">
      <c r="A61" s="4" t="s">
        <v>1418</v>
      </c>
    </row>
    <row r="62" spans="1:5">
      <c r="A62" s="3" t="s">
        <v>1484</v>
      </c>
    </row>
    <row r="63" spans="1:5">
      <c r="A63" s="4" t="s">
        <v>45</v>
      </c>
      <c r="B63" s="4" t="s">
        <v>88</v>
      </c>
      <c r="C63" s="5" t="n">
        <v>12198846000000</v>
      </c>
      <c r="E63" s="5" t="n">
        <v>9301013000000</v>
      </c>
    </row>
    <row r="64" spans="1:5">
      <c r="A64" s="4" t="s">
        <v>44</v>
      </c>
      <c r="B64" s="4" t="s">
        <v>88</v>
      </c>
      <c r="C64" s="5" t="n">
        <v>149188000000</v>
      </c>
      <c r="E64" s="5" t="n">
        <v>104933000000</v>
      </c>
    </row>
    <row r="65" spans="1:5">
      <c r="A65" s="4" t="s">
        <v>324</v>
      </c>
      <c r="B65" s="4" t="s">
        <v>88</v>
      </c>
      <c r="C65" s="5" t="n">
        <v>0</v>
      </c>
      <c r="E65" s="5" t="n">
        <v>0</v>
      </c>
    </row>
    <row r="66" spans="1:5">
      <c r="A66" s="4" t="s">
        <v>1364</v>
      </c>
      <c r="B66" s="4" t="s">
        <v>88</v>
      </c>
      <c r="C66" s="5" t="n">
        <v>1662273000000</v>
      </c>
      <c r="E66" s="5" t="n">
        <v>1022684000000</v>
      </c>
    </row>
    <row r="67" spans="1:5">
      <c r="A67" s="4" t="s">
        <v>54</v>
      </c>
      <c r="B67" s="4" t="s">
        <v>88</v>
      </c>
      <c r="C67" s="5" t="n">
        <v>0</v>
      </c>
      <c r="E67" s="5" t="n">
        <v>0</v>
      </c>
    </row>
    <row r="68" spans="1:5">
      <c r="A68" s="3" t="s">
        <v>1485</v>
      </c>
    </row>
    <row r="69" spans="1:5">
      <c r="A69" s="4" t="s">
        <v>1486</v>
      </c>
      <c r="B69" s="4" t="s">
        <v>88</v>
      </c>
      <c r="C69" s="5" t="n">
        <v>1942824000000</v>
      </c>
      <c r="E69" s="5" t="n">
        <v>1513235000000</v>
      </c>
    </row>
    <row r="70" spans="1:5">
      <c r="A70" s="4" t="s">
        <v>1487</v>
      </c>
      <c r="B70" s="4" t="s">
        <v>88</v>
      </c>
      <c r="C70" s="6" t="n">
        <v>15953131000000</v>
      </c>
      <c r="E70" s="6" t="n">
        <v>11941865000000</v>
      </c>
    </row>
    <row r="71" spans="1:5"/>
    <row r="72" spans="1:5">
      <c r="A72" s="4" t="s">
        <v>62</v>
      </c>
      <c r="B72" s="4" t="s">
        <v>1498</v>
      </c>
    </row>
    <row r="73" spans="1:5">
      <c r="A73" s="4" t="s">
        <v>75</v>
      </c>
      <c r="B73" s="4" t="s">
        <v>1499</v>
      </c>
    </row>
    <row r="74" spans="1:5">
      <c r="A74" s="4" t="s">
        <v>88</v>
      </c>
      <c r="B74" s="4" t="s">
        <v>1504</v>
      </c>
    </row>
  </sheetData>
  <mergeCells count="5">
    <mergeCell ref="A1:B1"/>
    <mergeCell ref="A71:D71"/>
    <mergeCell ref="B72:D72"/>
    <mergeCell ref="B73:D73"/>
    <mergeCell ref="B74:D7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s>
  <sheetData>
    <row r="1" spans="1:5">
      <c r="A1" s="1" t="s">
        <v>1505</v>
      </c>
      <c r="C1" s="2" t="s">
        <v>36</v>
      </c>
      <c r="D1" s="2" t="s">
        <v>37</v>
      </c>
      <c r="E1" s="2" t="s">
        <v>38</v>
      </c>
    </row>
    <row r="2" spans="1:5">
      <c r="A2" s="3" t="s">
        <v>1484</v>
      </c>
    </row>
    <row r="3" spans="1:5">
      <c r="A3" s="4" t="s">
        <v>45</v>
      </c>
      <c r="C3" s="6" t="n">
        <v>293717693000000</v>
      </c>
      <c r="D3" s="7" t="n">
        <v>254190994</v>
      </c>
      <c r="E3" s="6" t="n">
        <v>282457578000000</v>
      </c>
    </row>
    <row r="4" spans="1:5">
      <c r="A4" s="4" t="s">
        <v>44</v>
      </c>
      <c r="C4" s="5" t="n">
        <v>20320539000000</v>
      </c>
      <c r="D4" s="5" t="n">
        <v>17585927</v>
      </c>
      <c r="E4" s="5" t="n">
        <v>22932559000000</v>
      </c>
    </row>
    <row r="5" spans="1:5">
      <c r="A5" s="4" t="s">
        <v>1506</v>
      </c>
      <c r="B5" s="4" t="s">
        <v>62</v>
      </c>
      <c r="C5" s="5" t="n">
        <v>5499362000000</v>
      </c>
      <c r="E5" s="5" t="n">
        <v>4262619000000</v>
      </c>
    </row>
    <row r="6" spans="1:5">
      <c r="A6" s="4" t="s">
        <v>1364</v>
      </c>
      <c r="B6" s="4" t="s">
        <v>75</v>
      </c>
      <c r="C6" s="5" t="n">
        <v>26795161000000</v>
      </c>
      <c r="E6" s="5" t="n">
        <v>17112249000000</v>
      </c>
    </row>
    <row r="7" spans="1:5">
      <c r="A7" s="4" t="s">
        <v>54</v>
      </c>
      <c r="C7" s="5" t="n">
        <v>121131000000</v>
      </c>
      <c r="D7" s="7" t="n">
        <v>104830</v>
      </c>
      <c r="E7" s="5" t="n">
        <v>35503000000</v>
      </c>
    </row>
    <row r="8" spans="1:5">
      <c r="A8" s="3" t="s">
        <v>1485</v>
      </c>
    </row>
    <row r="9" spans="1:5">
      <c r="A9" s="4" t="s">
        <v>1486</v>
      </c>
      <c r="C9" s="5" t="n">
        <v>116270591000000</v>
      </c>
      <c r="E9" s="5" t="n">
        <v>110463121000000</v>
      </c>
    </row>
    <row r="10" spans="1:5">
      <c r="A10" s="4" t="s">
        <v>1487</v>
      </c>
      <c r="C10" s="5" t="n">
        <v>462724477000000</v>
      </c>
      <c r="E10" s="5" t="n">
        <v>437263629000000</v>
      </c>
    </row>
    <row r="11" spans="1:5">
      <c r="A11" s="4" t="s">
        <v>1507</v>
      </c>
    </row>
    <row r="12" spans="1:5">
      <c r="A12" s="3" t="s">
        <v>1484</v>
      </c>
    </row>
    <row r="13" spans="1:5">
      <c r="A13" s="4" t="s">
        <v>45</v>
      </c>
      <c r="C13" s="5" t="n">
        <v>51233088000000</v>
      </c>
      <c r="E13" s="5" t="n">
        <v>48319987000000</v>
      </c>
    </row>
    <row r="14" spans="1:5">
      <c r="A14" s="4" t="s">
        <v>44</v>
      </c>
      <c r="C14" s="5" t="n">
        <v>8545838000000</v>
      </c>
      <c r="E14" s="5" t="n">
        <v>1157512000000</v>
      </c>
    </row>
    <row r="15" spans="1:5">
      <c r="A15" s="4" t="s">
        <v>1506</v>
      </c>
      <c r="C15" s="5" t="n">
        <v>162780000000</v>
      </c>
      <c r="E15" s="5" t="n">
        <v>120659000000</v>
      </c>
    </row>
    <row r="16" spans="1:5">
      <c r="A16" s="4" t="s">
        <v>1364</v>
      </c>
      <c r="C16" s="5" t="n">
        <v>85609000000</v>
      </c>
      <c r="E16" s="5" t="n">
        <v>382409000000</v>
      </c>
    </row>
    <row r="17" spans="1:5">
      <c r="A17" s="4" t="s">
        <v>54</v>
      </c>
      <c r="C17" s="5" t="n">
        <v>0</v>
      </c>
      <c r="E17" s="5" t="n">
        <v>0</v>
      </c>
    </row>
    <row r="18" spans="1:5">
      <c r="A18" s="3" t="s">
        <v>1485</v>
      </c>
    </row>
    <row r="19" spans="1:5">
      <c r="A19" s="4" t="s">
        <v>1486</v>
      </c>
      <c r="C19" s="5" t="n">
        <v>17813366000000</v>
      </c>
      <c r="E19" s="5" t="n">
        <v>17645104000000</v>
      </c>
    </row>
    <row r="20" spans="1:5">
      <c r="A20" s="4" t="s">
        <v>1487</v>
      </c>
      <c r="C20" s="5" t="n">
        <v>77840681000000</v>
      </c>
      <c r="E20" s="5" t="n">
        <v>67625671000000</v>
      </c>
    </row>
    <row r="21" spans="1:5">
      <c r="A21" s="4" t="s">
        <v>1508</v>
      </c>
    </row>
    <row r="22" spans="1:5">
      <c r="A22" s="3" t="s">
        <v>1484</v>
      </c>
    </row>
    <row r="23" spans="1:5">
      <c r="A23" s="4" t="s">
        <v>45</v>
      </c>
      <c r="C23" s="5" t="n">
        <v>32983972000000</v>
      </c>
      <c r="E23" s="5" t="n">
        <v>34972072000000</v>
      </c>
    </row>
    <row r="24" spans="1:5">
      <c r="A24" s="4" t="s">
        <v>44</v>
      </c>
      <c r="C24" s="5" t="n">
        <v>0</v>
      </c>
      <c r="E24" s="5" t="n">
        <v>0</v>
      </c>
    </row>
    <row r="25" spans="1:5">
      <c r="A25" s="4" t="s">
        <v>1506</v>
      </c>
      <c r="C25" s="5" t="n">
        <v>128666000000</v>
      </c>
      <c r="E25" s="5" t="n">
        <v>153159000000</v>
      </c>
    </row>
    <row r="26" spans="1:5">
      <c r="A26" s="4" t="s">
        <v>1364</v>
      </c>
      <c r="C26" s="5" t="n">
        <v>139098000000</v>
      </c>
      <c r="E26" s="5" t="n">
        <v>109749000000</v>
      </c>
    </row>
    <row r="27" spans="1:5">
      <c r="A27" s="4" t="s">
        <v>54</v>
      </c>
      <c r="C27" s="5" t="n">
        <v>0</v>
      </c>
      <c r="E27" s="5" t="n">
        <v>0</v>
      </c>
    </row>
    <row r="28" spans="1:5">
      <c r="A28" s="3" t="s">
        <v>1485</v>
      </c>
    </row>
    <row r="29" spans="1:5">
      <c r="A29" s="4" t="s">
        <v>1486</v>
      </c>
      <c r="C29" s="5" t="n">
        <v>23841881000000</v>
      </c>
      <c r="E29" s="5" t="n">
        <v>22300388000000</v>
      </c>
    </row>
    <row r="30" spans="1:5">
      <c r="A30" s="4" t="s">
        <v>1487</v>
      </c>
      <c r="C30" s="5" t="n">
        <v>57093617000000</v>
      </c>
      <c r="E30" s="5" t="n">
        <v>57535368000000</v>
      </c>
    </row>
    <row r="31" spans="1:5">
      <c r="A31" s="4" t="s">
        <v>1509</v>
      </c>
    </row>
    <row r="32" spans="1:5">
      <c r="A32" s="3" t="s">
        <v>1484</v>
      </c>
    </row>
    <row r="33" spans="1:5">
      <c r="A33" s="4" t="s">
        <v>45</v>
      </c>
      <c r="C33" s="5" t="n">
        <v>36141770000000</v>
      </c>
      <c r="E33" s="5" t="n">
        <v>40338823000000</v>
      </c>
    </row>
    <row r="34" spans="1:5">
      <c r="A34" s="4" t="s">
        <v>44</v>
      </c>
      <c r="C34" s="5" t="n">
        <v>10979001000000</v>
      </c>
      <c r="E34" s="5" t="n">
        <v>13414743000000</v>
      </c>
    </row>
    <row r="35" spans="1:5">
      <c r="A35" s="4" t="s">
        <v>1506</v>
      </c>
      <c r="C35" s="5" t="n">
        <v>4084698000000</v>
      </c>
      <c r="E35" s="5" t="n">
        <v>3117845000000</v>
      </c>
    </row>
    <row r="36" spans="1:5">
      <c r="A36" s="4" t="s">
        <v>1364</v>
      </c>
      <c r="C36" s="5" t="n">
        <v>18968456000000</v>
      </c>
      <c r="E36" s="5" t="n">
        <v>13017646000000</v>
      </c>
    </row>
    <row r="37" spans="1:5">
      <c r="A37" s="4" t="s">
        <v>54</v>
      </c>
      <c r="C37" s="5" t="n">
        <v>121131000000</v>
      </c>
      <c r="E37" s="5" t="n">
        <v>35503000000</v>
      </c>
    </row>
    <row r="38" spans="1:5">
      <c r="A38" s="3" t="s">
        <v>1485</v>
      </c>
    </row>
    <row r="39" spans="1:5">
      <c r="A39" s="4" t="s">
        <v>1486</v>
      </c>
      <c r="C39" s="5" t="n">
        <v>10015897000000</v>
      </c>
      <c r="E39" s="5" t="n">
        <v>9654685000000</v>
      </c>
    </row>
    <row r="40" spans="1:5">
      <c r="A40" s="4" t="s">
        <v>1487</v>
      </c>
      <c r="C40" s="5" t="n">
        <v>80310953000000</v>
      </c>
      <c r="E40" s="5" t="n">
        <v>79579245000000</v>
      </c>
    </row>
    <row r="41" spans="1:5">
      <c r="A41" s="4" t="s">
        <v>1510</v>
      </c>
    </row>
    <row r="42" spans="1:5">
      <c r="A42" s="3" t="s">
        <v>1484</v>
      </c>
    </row>
    <row r="43" spans="1:5">
      <c r="A43" s="4" t="s">
        <v>45</v>
      </c>
      <c r="C43" s="5" t="n">
        <v>3291001000000</v>
      </c>
      <c r="E43" s="5" t="n">
        <v>3295967000000</v>
      </c>
    </row>
    <row r="44" spans="1:5">
      <c r="A44" s="4" t="s">
        <v>44</v>
      </c>
      <c r="C44" s="5" t="n">
        <v>364591000000</v>
      </c>
      <c r="E44" s="5" t="n">
        <v>527847000000</v>
      </c>
    </row>
    <row r="45" spans="1:5">
      <c r="A45" s="4" t="s">
        <v>1506</v>
      </c>
      <c r="C45" s="5" t="n">
        <v>39193000000</v>
      </c>
      <c r="E45" s="5" t="n">
        <v>16118000000</v>
      </c>
    </row>
    <row r="46" spans="1:5">
      <c r="A46" s="4" t="s">
        <v>1364</v>
      </c>
      <c r="C46" s="5" t="n">
        <v>10047000000</v>
      </c>
      <c r="E46" s="5" t="n">
        <v>224665000000</v>
      </c>
    </row>
    <row r="47" spans="1:5">
      <c r="A47" s="4" t="s">
        <v>54</v>
      </c>
      <c r="C47" s="5" t="n">
        <v>0</v>
      </c>
      <c r="E47" s="5" t="n">
        <v>0</v>
      </c>
    </row>
    <row r="48" spans="1:5">
      <c r="A48" s="3" t="s">
        <v>1485</v>
      </c>
    </row>
    <row r="49" spans="1:5">
      <c r="A49" s="4" t="s">
        <v>1486</v>
      </c>
      <c r="C49" s="5" t="n">
        <v>4161139000000</v>
      </c>
      <c r="E49" s="5" t="n">
        <v>4146708000000</v>
      </c>
    </row>
    <row r="50" spans="1:5">
      <c r="A50" s="4" t="s">
        <v>1487</v>
      </c>
      <c r="C50" s="5" t="n">
        <v>7865971000000</v>
      </c>
      <c r="E50" s="5" t="n">
        <v>8211305000000</v>
      </c>
    </row>
    <row r="51" spans="1:5">
      <c r="A51" s="4" t="s">
        <v>1511</v>
      </c>
    </row>
    <row r="52" spans="1:5">
      <c r="A52" s="3" t="s">
        <v>1484</v>
      </c>
    </row>
    <row r="53" spans="1:5">
      <c r="A53" s="4" t="s">
        <v>45</v>
      </c>
      <c r="C53" s="5" t="n">
        <v>155120055000000</v>
      </c>
      <c r="E53" s="5" t="n">
        <v>145715074000000</v>
      </c>
    </row>
    <row r="54" spans="1:5">
      <c r="A54" s="4" t="s">
        <v>44</v>
      </c>
      <c r="C54" s="5" t="n">
        <v>0</v>
      </c>
      <c r="E54" s="5" t="n">
        <v>0</v>
      </c>
    </row>
    <row r="55" spans="1:5">
      <c r="A55" s="4" t="s">
        <v>1506</v>
      </c>
      <c r="C55" s="5" t="n">
        <v>15430000000</v>
      </c>
      <c r="E55" s="5" t="n">
        <v>7614000000</v>
      </c>
    </row>
    <row r="56" spans="1:5">
      <c r="A56" s="4" t="s">
        <v>1364</v>
      </c>
      <c r="C56" s="5" t="n">
        <v>9241000000</v>
      </c>
      <c r="E56" s="5" t="n">
        <v>5535000000</v>
      </c>
    </row>
    <row r="57" spans="1:5">
      <c r="A57" s="4" t="s">
        <v>54</v>
      </c>
      <c r="C57" s="5" t="n">
        <v>0</v>
      </c>
      <c r="E57" s="5" t="n">
        <v>0</v>
      </c>
    </row>
    <row r="58" spans="1:5">
      <c r="A58" s="3" t="s">
        <v>1485</v>
      </c>
    </row>
    <row r="59" spans="1:5">
      <c r="A59" s="4" t="s">
        <v>1486</v>
      </c>
      <c r="C59" s="5" t="n">
        <v>53335209000000</v>
      </c>
      <c r="E59" s="5" t="n">
        <v>49948865000000</v>
      </c>
    </row>
    <row r="60" spans="1:5">
      <c r="A60" s="4" t="s">
        <v>1487</v>
      </c>
      <c r="C60" s="5" t="n">
        <v>208479935000000</v>
      </c>
      <c r="E60" s="5" t="n">
        <v>195677088000000</v>
      </c>
    </row>
    <row r="61" spans="1:5">
      <c r="A61" s="4" t="s">
        <v>1418</v>
      </c>
    </row>
    <row r="62" spans="1:5">
      <c r="A62" s="3" t="s">
        <v>1484</v>
      </c>
    </row>
    <row r="63" spans="1:5">
      <c r="A63" s="4" t="s">
        <v>45</v>
      </c>
      <c r="C63" s="5" t="n">
        <v>14947807000000</v>
      </c>
      <c r="E63" s="5" t="n">
        <v>9815655000000</v>
      </c>
    </row>
    <row r="64" spans="1:5">
      <c r="A64" s="4" t="s">
        <v>44</v>
      </c>
      <c r="C64" s="5" t="n">
        <v>431109000000</v>
      </c>
      <c r="E64" s="5" t="n">
        <v>7832457000000</v>
      </c>
    </row>
    <row r="65" spans="1:5">
      <c r="A65" s="4" t="s">
        <v>1506</v>
      </c>
      <c r="C65" s="5" t="n">
        <v>1068595000000</v>
      </c>
      <c r="E65" s="5" t="n">
        <v>847224000000</v>
      </c>
    </row>
    <row r="66" spans="1:5">
      <c r="A66" s="4" t="s">
        <v>1364</v>
      </c>
      <c r="C66" s="5" t="n">
        <v>7582710000000</v>
      </c>
      <c r="E66" s="5" t="n">
        <v>3372245000000</v>
      </c>
    </row>
    <row r="67" spans="1:5">
      <c r="A67" s="4" t="s">
        <v>54</v>
      </c>
      <c r="C67" s="5" t="n">
        <v>0</v>
      </c>
      <c r="E67" s="5" t="n">
        <v>0</v>
      </c>
    </row>
    <row r="68" spans="1:5">
      <c r="A68" s="3" t="s">
        <v>1485</v>
      </c>
    </row>
    <row r="69" spans="1:5">
      <c r="A69" s="4" t="s">
        <v>1486</v>
      </c>
      <c r="C69" s="5" t="n">
        <v>7103099000000</v>
      </c>
      <c r="E69" s="5" t="n">
        <v>6767371000000</v>
      </c>
    </row>
    <row r="70" spans="1:5">
      <c r="A70" s="4" t="s">
        <v>1487</v>
      </c>
      <c r="C70" s="6" t="n">
        <v>31133320000000</v>
      </c>
      <c r="E70" s="6" t="n">
        <v>28634952000000</v>
      </c>
    </row>
    <row r="71" spans="1:5"/>
    <row r="72" spans="1:5">
      <c r="A72" s="4" t="s">
        <v>62</v>
      </c>
      <c r="B72" s="4" t="s">
        <v>1498</v>
      </c>
    </row>
    <row r="73" spans="1:5">
      <c r="A73" s="4" t="s">
        <v>75</v>
      </c>
      <c r="B73" s="4" t="s">
        <v>1499</v>
      </c>
    </row>
  </sheetData>
  <mergeCells count="4">
    <mergeCell ref="A1:B1"/>
    <mergeCell ref="A71:D71"/>
    <mergeCell ref="B72:D72"/>
    <mergeCell ref="B73:D7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301</v>
      </c>
    </row>
    <row r="3" spans="1:2">
      <c r="A3" s="3" t="s">
        <v>323</v>
      </c>
    </row>
    <row r="4" spans="1:2">
      <c r="A4" s="4" t="s">
        <v>324</v>
      </c>
      <c r="B4" s="4" t="s">
        <v>3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s>
  <sheetData>
    <row r="1" spans="1:7">
      <c r="A1" s="1" t="s">
        <v>1512</v>
      </c>
      <c r="C1" s="2" t="s">
        <v>36</v>
      </c>
      <c r="E1" s="2" t="s">
        <v>37</v>
      </c>
      <c r="F1" s="2" t="s">
        <v>38</v>
      </c>
    </row>
    <row r="2" spans="1:7">
      <c r="A2" s="3" t="s">
        <v>1513</v>
      </c>
    </row>
    <row r="3" spans="1:7">
      <c r="A3" s="4" t="s">
        <v>45</v>
      </c>
      <c r="C3" s="6" t="n">
        <v>293717693000000</v>
      </c>
      <c r="E3" s="7" t="n">
        <v>254190994</v>
      </c>
      <c r="F3" s="6" t="n">
        <v>282457578000000</v>
      </c>
    </row>
    <row r="4" spans="1:7">
      <c r="A4" s="4" t="s">
        <v>44</v>
      </c>
      <c r="C4" s="5" t="n">
        <v>20320539000000</v>
      </c>
      <c r="E4" s="7" t="n">
        <v>17585927</v>
      </c>
      <c r="F4" s="5" t="n">
        <v>22932559000000</v>
      </c>
    </row>
    <row r="5" spans="1:7">
      <c r="A5" s="4" t="s">
        <v>1364</v>
      </c>
      <c r="B5" s="4" t="s">
        <v>62</v>
      </c>
      <c r="C5" s="5" t="n">
        <v>26795161000000</v>
      </c>
      <c r="F5" s="5" t="n">
        <v>17112249000000</v>
      </c>
    </row>
    <row r="6" spans="1:7">
      <c r="A6" s="4" t="s">
        <v>1487</v>
      </c>
      <c r="C6" s="5" t="n">
        <v>340833393000000</v>
      </c>
      <c r="F6" s="5" t="n">
        <v>322502386000000</v>
      </c>
    </row>
    <row r="7" spans="1:7">
      <c r="A7" s="4" t="s">
        <v>1487</v>
      </c>
    </row>
    <row r="8" spans="1:7">
      <c r="A8" s="3" t="s">
        <v>1513</v>
      </c>
    </row>
    <row r="9" spans="1:7">
      <c r="A9" s="4" t="s">
        <v>1487</v>
      </c>
      <c r="C9" s="5" t="n">
        <v>342495923000000</v>
      </c>
      <c r="F9" s="5" t="n">
        <v>324360715000000</v>
      </c>
    </row>
    <row r="10" spans="1:7">
      <c r="A10" s="4" t="s">
        <v>1514</v>
      </c>
      <c r="C10" s="5" t="n">
        <v>184582484000000</v>
      </c>
      <c r="F10" s="5" t="n">
        <v>172864138000000</v>
      </c>
    </row>
    <row r="11" spans="1:7">
      <c r="A11" s="4" t="s">
        <v>1515</v>
      </c>
    </row>
    <row r="12" spans="1:7">
      <c r="A12" s="3" t="s">
        <v>1513</v>
      </c>
    </row>
    <row r="13" spans="1:7">
      <c r="A13" s="4" t="s">
        <v>1487</v>
      </c>
      <c r="C13" s="5" t="n">
        <v>-1671099000000</v>
      </c>
      <c r="F13" s="5" t="n">
        <v>-1864506000000</v>
      </c>
    </row>
    <row r="14" spans="1:7">
      <c r="A14" s="4" t="s">
        <v>1516</v>
      </c>
    </row>
    <row r="15" spans="1:7">
      <c r="A15" s="3" t="s">
        <v>1513</v>
      </c>
    </row>
    <row r="16" spans="1:7">
      <c r="A16" s="4" t="s">
        <v>1514</v>
      </c>
      <c r="C16" s="5" t="n">
        <v>169438539000000</v>
      </c>
      <c r="F16" s="5" t="n">
        <v>163329105000000</v>
      </c>
    </row>
    <row r="17" spans="1:7">
      <c r="A17" s="4" t="s">
        <v>1517</v>
      </c>
    </row>
    <row r="18" spans="1:7">
      <c r="A18" s="3" t="s">
        <v>1513</v>
      </c>
    </row>
    <row r="19" spans="1:7">
      <c r="A19" s="4" t="s">
        <v>1487</v>
      </c>
      <c r="B19" s="4" t="s">
        <v>75</v>
      </c>
      <c r="C19" s="5" t="n">
        <v>302719856000000</v>
      </c>
      <c r="F19" s="5" t="n">
        <v>292800879000000</v>
      </c>
    </row>
    <row r="20" spans="1:7">
      <c r="A20" s="4" t="s">
        <v>1518</v>
      </c>
    </row>
    <row r="21" spans="1:7">
      <c r="A21" s="3" t="s">
        <v>1513</v>
      </c>
    </row>
    <row r="22" spans="1:7">
      <c r="A22" s="4" t="s">
        <v>1487</v>
      </c>
      <c r="B22" s="4" t="s">
        <v>88</v>
      </c>
      <c r="C22" s="5" t="n">
        <v>19934011000000</v>
      </c>
      <c r="F22" s="5" t="n">
        <v>17770858000000</v>
      </c>
    </row>
    <row r="23" spans="1:7">
      <c r="A23" s="4" t="s">
        <v>1519</v>
      </c>
    </row>
    <row r="24" spans="1:7">
      <c r="A24" s="3" t="s">
        <v>1513</v>
      </c>
    </row>
    <row r="25" spans="1:7">
      <c r="A25" s="4" t="s">
        <v>1514</v>
      </c>
      <c r="C25" s="5" t="n">
        <v>14451806000000</v>
      </c>
      <c r="F25" s="5" t="n">
        <v>8836440000000</v>
      </c>
    </row>
    <row r="26" spans="1:7">
      <c r="A26" s="4" t="s">
        <v>1520</v>
      </c>
    </row>
    <row r="27" spans="1:7">
      <c r="A27" s="3" t="s">
        <v>1513</v>
      </c>
    </row>
    <row r="28" spans="1:7">
      <c r="A28" s="4" t="s">
        <v>1487</v>
      </c>
      <c r="C28" s="5" t="n">
        <v>8712860000000</v>
      </c>
      <c r="D28" s="4" t="s">
        <v>90</v>
      </c>
      <c r="F28" s="5" t="n">
        <v>6355730000000</v>
      </c>
    </row>
    <row r="29" spans="1:7">
      <c r="A29" s="4" t="s">
        <v>1521</v>
      </c>
    </row>
    <row r="30" spans="1:7">
      <c r="A30" s="3" t="s">
        <v>1513</v>
      </c>
    </row>
    <row r="31" spans="1:7">
      <c r="A31" s="4" t="s">
        <v>1487</v>
      </c>
      <c r="B31" s="4" t="s">
        <v>88</v>
      </c>
      <c r="C31" s="5" t="n">
        <v>9625024000000</v>
      </c>
      <c r="F31" s="5" t="n">
        <v>5739850000000</v>
      </c>
    </row>
    <row r="32" spans="1:7">
      <c r="A32" s="4" t="s">
        <v>1522</v>
      </c>
    </row>
    <row r="33" spans="1:7">
      <c r="A33" s="3" t="s">
        <v>1513</v>
      </c>
    </row>
    <row r="34" spans="1:7">
      <c r="A34" s="4" t="s">
        <v>1487</v>
      </c>
      <c r="C34" s="5" t="n">
        <v>1504172000000</v>
      </c>
      <c r="F34" s="5" t="n">
        <v>1693398000000</v>
      </c>
    </row>
    <row r="35" spans="1:7">
      <c r="A35" s="4" t="s">
        <v>1514</v>
      </c>
      <c r="C35" s="5" t="n">
        <v>692139000000</v>
      </c>
      <c r="F35" s="5" t="n">
        <v>698593000000</v>
      </c>
    </row>
    <row r="36" spans="1:7">
      <c r="A36" s="4" t="s">
        <v>1523</v>
      </c>
    </row>
    <row r="37" spans="1:7">
      <c r="A37" s="3" t="s">
        <v>1513</v>
      </c>
    </row>
    <row r="38" spans="1:7">
      <c r="A38" s="4" t="s">
        <v>45</v>
      </c>
      <c r="C38" s="5" t="n">
        <v>295374712000000</v>
      </c>
      <c r="F38" s="5" t="n">
        <v>284308982000000</v>
      </c>
    </row>
    <row r="39" spans="1:7">
      <c r="A39" s="4" t="s">
        <v>1514</v>
      </c>
      <c r="C39" s="5" t="n">
        <v>184582484000000</v>
      </c>
      <c r="F39" s="5" t="n">
        <v>172864138000000</v>
      </c>
    </row>
    <row r="40" spans="1:7">
      <c r="A40" s="4" t="s">
        <v>1524</v>
      </c>
    </row>
    <row r="41" spans="1:7">
      <c r="A41" s="3" t="s">
        <v>1513</v>
      </c>
    </row>
    <row r="42" spans="1:7">
      <c r="A42" s="4" t="s">
        <v>45</v>
      </c>
      <c r="C42" s="5" t="n">
        <v>-1657019000000</v>
      </c>
      <c r="F42" s="5" t="n">
        <v>-1851404000000</v>
      </c>
    </row>
    <row r="43" spans="1:7">
      <c r="A43" s="4" t="s">
        <v>1525</v>
      </c>
    </row>
    <row r="44" spans="1:7">
      <c r="A44" s="3" t="s">
        <v>1513</v>
      </c>
    </row>
    <row r="45" spans="1:7">
      <c r="A45" s="4" t="s">
        <v>1514</v>
      </c>
      <c r="C45" s="5" t="n">
        <v>169438539000000</v>
      </c>
      <c r="F45" s="5" t="n">
        <v>163329105000000</v>
      </c>
    </row>
    <row r="46" spans="1:7">
      <c r="A46" s="4" t="s">
        <v>1526</v>
      </c>
    </row>
    <row r="47" spans="1:7">
      <c r="A47" s="3" t="s">
        <v>1513</v>
      </c>
    </row>
    <row r="48" spans="1:7">
      <c r="A48" s="4" t="s">
        <v>45</v>
      </c>
      <c r="B48" s="4" t="s">
        <v>75</v>
      </c>
      <c r="C48" s="5" t="n">
        <v>255709205000000</v>
      </c>
      <c r="F48" s="5" t="n">
        <v>252921186000000</v>
      </c>
    </row>
    <row r="49" spans="1:7">
      <c r="A49" s="4" t="s">
        <v>1527</v>
      </c>
    </row>
    <row r="50" spans="1:7">
      <c r="A50" s="3" t="s">
        <v>1513</v>
      </c>
    </row>
    <row r="51" spans="1:7">
      <c r="A51" s="4" t="s">
        <v>45</v>
      </c>
      <c r="B51" s="4" t="s">
        <v>88</v>
      </c>
      <c r="C51" s="5" t="n">
        <v>19823451000000</v>
      </c>
      <c r="F51" s="5" t="n">
        <v>17624416000000</v>
      </c>
    </row>
    <row r="52" spans="1:7">
      <c r="A52" s="4" t="s">
        <v>1528</v>
      </c>
    </row>
    <row r="53" spans="1:7">
      <c r="A53" s="3" t="s">
        <v>1513</v>
      </c>
    </row>
    <row r="54" spans="1:7">
      <c r="A54" s="4" t="s">
        <v>1514</v>
      </c>
      <c r="C54" s="5" t="n">
        <v>14451806000000</v>
      </c>
      <c r="F54" s="5" t="n">
        <v>8836440000000</v>
      </c>
    </row>
    <row r="55" spans="1:7">
      <c r="A55" s="4" t="s">
        <v>1529</v>
      </c>
    </row>
    <row r="56" spans="1:7">
      <c r="A56" s="3" t="s">
        <v>1513</v>
      </c>
    </row>
    <row r="57" spans="1:7">
      <c r="A57" s="4" t="s">
        <v>45</v>
      </c>
      <c r="B57" s="4" t="s">
        <v>90</v>
      </c>
      <c r="C57" s="5" t="n">
        <v>8712860000000</v>
      </c>
      <c r="F57" s="5" t="n">
        <v>6330382000000</v>
      </c>
    </row>
    <row r="58" spans="1:7">
      <c r="A58" s="4" t="s">
        <v>1530</v>
      </c>
    </row>
    <row r="59" spans="1:7">
      <c r="A59" s="3" t="s">
        <v>1513</v>
      </c>
    </row>
    <row r="60" spans="1:7">
      <c r="A60" s="4" t="s">
        <v>45</v>
      </c>
      <c r="C60" s="5" t="n">
        <v>9625024000000</v>
      </c>
      <c r="D60" s="4" t="s">
        <v>88</v>
      </c>
      <c r="F60" s="5" t="n">
        <v>5739850000000</v>
      </c>
    </row>
    <row r="61" spans="1:7">
      <c r="A61" s="4" t="s">
        <v>1531</v>
      </c>
    </row>
    <row r="62" spans="1:7">
      <c r="A62" s="3" t="s">
        <v>1513</v>
      </c>
    </row>
    <row r="63" spans="1:7">
      <c r="A63" s="4" t="s">
        <v>45</v>
      </c>
      <c r="C63" s="5" t="n">
        <v>1504172000000</v>
      </c>
      <c r="F63" s="5" t="n">
        <v>1693148000000</v>
      </c>
    </row>
    <row r="64" spans="1:7">
      <c r="A64" s="4" t="s">
        <v>1514</v>
      </c>
      <c r="C64" s="5" t="n">
        <v>692139000000</v>
      </c>
      <c r="F64" s="5" t="n">
        <v>698593000000</v>
      </c>
    </row>
    <row r="65" spans="1:7">
      <c r="A65" s="4" t="s">
        <v>1488</v>
      </c>
    </row>
    <row r="66" spans="1:7">
      <c r="A66" s="3" t="s">
        <v>1513</v>
      </c>
    </row>
    <row r="67" spans="1:7">
      <c r="A67" s="4" t="s">
        <v>45</v>
      </c>
      <c r="C67" s="5" t="n">
        <v>14797040000000</v>
      </c>
      <c r="F67" s="5" t="n">
        <v>13547154000000</v>
      </c>
    </row>
    <row r="68" spans="1:7">
      <c r="A68" s="4" t="s">
        <v>1532</v>
      </c>
    </row>
    <row r="69" spans="1:7">
      <c r="A69" s="3" t="s">
        <v>1513</v>
      </c>
    </row>
    <row r="70" spans="1:7">
      <c r="A70" s="4" t="s">
        <v>45</v>
      </c>
      <c r="C70" s="5" t="n">
        <v>14800324000000</v>
      </c>
      <c r="F70" s="5" t="n">
        <v>13550315000000</v>
      </c>
    </row>
    <row r="71" spans="1:7">
      <c r="A71" s="4" t="s">
        <v>1514</v>
      </c>
      <c r="C71" s="5" t="n">
        <v>0</v>
      </c>
      <c r="F71" s="5" t="n">
        <v>11600000000</v>
      </c>
    </row>
    <row r="72" spans="1:7">
      <c r="A72" s="4" t="s">
        <v>1533</v>
      </c>
    </row>
    <row r="73" spans="1:7">
      <c r="A73" s="3" t="s">
        <v>1513</v>
      </c>
    </row>
    <row r="74" spans="1:7">
      <c r="A74" s="4" t="s">
        <v>45</v>
      </c>
      <c r="C74" s="5" t="n">
        <v>-3284000000</v>
      </c>
      <c r="F74" s="5" t="n">
        <v>-3161000000</v>
      </c>
    </row>
    <row r="75" spans="1:7">
      <c r="A75" s="4" t="s">
        <v>1534</v>
      </c>
    </row>
    <row r="76" spans="1:7">
      <c r="A76" s="3" t="s">
        <v>1513</v>
      </c>
    </row>
    <row r="77" spans="1:7">
      <c r="A77" s="4" t="s">
        <v>1514</v>
      </c>
      <c r="C77" s="5" t="n">
        <v>0</v>
      </c>
      <c r="F77" s="5" t="n">
        <v>11600000000</v>
      </c>
    </row>
    <row r="78" spans="1:7">
      <c r="A78" s="4" t="s">
        <v>1535</v>
      </c>
    </row>
    <row r="79" spans="1:7">
      <c r="A79" s="3" t="s">
        <v>1513</v>
      </c>
    </row>
    <row r="80" spans="1:7">
      <c r="A80" s="4" t="s">
        <v>45</v>
      </c>
      <c r="B80" s="4" t="s">
        <v>75</v>
      </c>
      <c r="C80" s="5" t="n">
        <v>14789933000000</v>
      </c>
      <c r="F80" s="5" t="n">
        <v>13549305000000</v>
      </c>
    </row>
    <row r="81" spans="1:7">
      <c r="A81" s="4" t="s">
        <v>1536</v>
      </c>
    </row>
    <row r="82" spans="1:7">
      <c r="A82" s="3" t="s">
        <v>1513</v>
      </c>
    </row>
    <row r="83" spans="1:7">
      <c r="A83" s="4" t="s">
        <v>45</v>
      </c>
      <c r="B83" s="4" t="s">
        <v>88</v>
      </c>
      <c r="C83" s="5" t="n">
        <v>10390000000</v>
      </c>
      <c r="F83" s="5" t="n">
        <v>1009000000</v>
      </c>
    </row>
    <row r="84" spans="1:7">
      <c r="A84" s="4" t="s">
        <v>1537</v>
      </c>
    </row>
    <row r="85" spans="1:7">
      <c r="A85" s="3" t="s">
        <v>1513</v>
      </c>
    </row>
    <row r="86" spans="1:7">
      <c r="A86" s="4" t="s">
        <v>1514</v>
      </c>
      <c r="C86" s="5" t="n">
        <v>0</v>
      </c>
      <c r="F86" s="5" t="n">
        <v>0</v>
      </c>
    </row>
    <row r="87" spans="1:7">
      <c r="A87" s="4" t="s">
        <v>1538</v>
      </c>
    </row>
    <row r="88" spans="1:7">
      <c r="A88" s="3" t="s">
        <v>1513</v>
      </c>
    </row>
    <row r="89" spans="1:7">
      <c r="A89" s="4" t="s">
        <v>45</v>
      </c>
      <c r="B89" s="4" t="s">
        <v>90</v>
      </c>
      <c r="C89" s="5" t="n">
        <v>0</v>
      </c>
      <c r="F89" s="5" t="n">
        <v>1000000</v>
      </c>
    </row>
    <row r="90" spans="1:7">
      <c r="A90" s="4" t="s">
        <v>1539</v>
      </c>
    </row>
    <row r="91" spans="1:7">
      <c r="A91" s="3" t="s">
        <v>1513</v>
      </c>
    </row>
    <row r="92" spans="1:7">
      <c r="A92" s="4" t="s">
        <v>45</v>
      </c>
      <c r="B92" s="4" t="s">
        <v>88</v>
      </c>
      <c r="C92" s="5" t="n">
        <v>0</v>
      </c>
      <c r="F92" s="5" t="n">
        <v>0</v>
      </c>
    </row>
    <row r="93" spans="1:7">
      <c r="A93" s="4" t="s">
        <v>1540</v>
      </c>
    </row>
    <row r="94" spans="1:7">
      <c r="A94" s="3" t="s">
        <v>1513</v>
      </c>
    </row>
    <row r="95" spans="1:7">
      <c r="A95" s="4" t="s">
        <v>45</v>
      </c>
      <c r="C95" s="5" t="n">
        <v>1000000</v>
      </c>
      <c r="F95" s="5" t="n">
        <v>0</v>
      </c>
    </row>
    <row r="96" spans="1:7">
      <c r="A96" s="4" t="s">
        <v>1514</v>
      </c>
      <c r="C96" s="5" t="n">
        <v>0</v>
      </c>
      <c r="F96" s="5" t="n">
        <v>0</v>
      </c>
    </row>
    <row r="97" spans="1:7">
      <c r="A97" s="4" t="s">
        <v>1489</v>
      </c>
    </row>
    <row r="98" spans="1:7">
      <c r="A98" s="3" t="s">
        <v>1513</v>
      </c>
    </row>
    <row r="99" spans="1:7">
      <c r="A99" s="4" t="s">
        <v>45</v>
      </c>
      <c r="C99" s="5" t="n">
        <v>18597206000000</v>
      </c>
      <c r="F99" s="5" t="n">
        <v>22283842000000</v>
      </c>
    </row>
    <row r="100" spans="1:7">
      <c r="A100" s="4" t="s">
        <v>1541</v>
      </c>
    </row>
    <row r="101" spans="1:7">
      <c r="A101" s="3" t="s">
        <v>1513</v>
      </c>
    </row>
    <row r="102" spans="1:7">
      <c r="A102" s="4" t="s">
        <v>45</v>
      </c>
      <c r="C102" s="5" t="n">
        <v>18618556000000</v>
      </c>
      <c r="F102" s="5" t="n">
        <v>22311618000000</v>
      </c>
    </row>
    <row r="103" spans="1:7">
      <c r="A103" s="4" t="s">
        <v>1514</v>
      </c>
      <c r="C103" s="5" t="n">
        <v>614228000000</v>
      </c>
      <c r="F103" s="5" t="n">
        <v>364358000000</v>
      </c>
    </row>
    <row r="104" spans="1:7">
      <c r="A104" s="4" t="s">
        <v>1542</v>
      </c>
    </row>
    <row r="105" spans="1:7">
      <c r="A105" s="3" t="s">
        <v>1513</v>
      </c>
    </row>
    <row r="106" spans="1:7">
      <c r="A106" s="4" t="s">
        <v>45</v>
      </c>
      <c r="C106" s="5" t="n">
        <v>-21350000000</v>
      </c>
      <c r="F106" s="5" t="n">
        <v>-27776000000</v>
      </c>
    </row>
    <row r="107" spans="1:7">
      <c r="A107" s="4" t="s">
        <v>1543</v>
      </c>
    </row>
    <row r="108" spans="1:7">
      <c r="A108" s="3" t="s">
        <v>1513</v>
      </c>
    </row>
    <row r="109" spans="1:7">
      <c r="A109" s="4" t="s">
        <v>1514</v>
      </c>
      <c r="C109" s="5" t="n">
        <v>612200000000</v>
      </c>
      <c r="F109" s="5" t="n">
        <v>361024000000</v>
      </c>
    </row>
    <row r="110" spans="1:7">
      <c r="A110" s="4" t="s">
        <v>1544</v>
      </c>
    </row>
    <row r="111" spans="1:7">
      <c r="A111" s="3" t="s">
        <v>1513</v>
      </c>
    </row>
    <row r="112" spans="1:7">
      <c r="A112" s="4" t="s">
        <v>45</v>
      </c>
      <c r="B112" s="4" t="s">
        <v>75</v>
      </c>
      <c r="C112" s="5" t="n">
        <v>18336664000000</v>
      </c>
      <c r="F112" s="5" t="n">
        <v>22163951000000</v>
      </c>
    </row>
    <row r="113" spans="1:7">
      <c r="A113" s="4" t="s">
        <v>1545</v>
      </c>
    </row>
    <row r="114" spans="1:7">
      <c r="A114" s="3" t="s">
        <v>1513</v>
      </c>
    </row>
    <row r="115" spans="1:7">
      <c r="A115" s="4" t="s">
        <v>45</v>
      </c>
      <c r="B115" s="4" t="s">
        <v>88</v>
      </c>
      <c r="C115" s="5" t="n">
        <v>109667000000</v>
      </c>
      <c r="F115" s="5" t="n">
        <v>105583000000</v>
      </c>
    </row>
    <row r="116" spans="1:7">
      <c r="A116" s="4" t="s">
        <v>1546</v>
      </c>
    </row>
    <row r="117" spans="1:7">
      <c r="A117" s="3" t="s">
        <v>1513</v>
      </c>
    </row>
    <row r="118" spans="1:7">
      <c r="A118" s="4" t="s">
        <v>1514</v>
      </c>
      <c r="C118" s="5" t="n">
        <v>2028000000</v>
      </c>
      <c r="F118" s="5" t="n">
        <v>3334000000</v>
      </c>
    </row>
    <row r="119" spans="1:7">
      <c r="A119" s="4" t="s">
        <v>1547</v>
      </c>
    </row>
    <row r="120" spans="1:7">
      <c r="A120" s="3" t="s">
        <v>1513</v>
      </c>
    </row>
    <row r="121" spans="1:7">
      <c r="A121" s="4" t="s">
        <v>45</v>
      </c>
      <c r="B121" s="4" t="s">
        <v>90</v>
      </c>
      <c r="C121" s="5" t="n">
        <v>150318000000</v>
      </c>
      <c r="F121" s="5" t="n">
        <v>27777000000</v>
      </c>
    </row>
    <row r="122" spans="1:7">
      <c r="A122" s="4" t="s">
        <v>1548</v>
      </c>
    </row>
    <row r="123" spans="1:7">
      <c r="A123" s="3" t="s">
        <v>1513</v>
      </c>
    </row>
    <row r="124" spans="1:7">
      <c r="A124" s="4" t="s">
        <v>45</v>
      </c>
      <c r="B124" s="4" t="s">
        <v>88</v>
      </c>
      <c r="C124" s="5" t="n">
        <v>0</v>
      </c>
      <c r="F124" s="5" t="n">
        <v>0</v>
      </c>
    </row>
    <row r="125" spans="1:7">
      <c r="A125" s="4" t="s">
        <v>1549</v>
      </c>
    </row>
    <row r="126" spans="1:7">
      <c r="A126" s="3" t="s">
        <v>1513</v>
      </c>
    </row>
    <row r="127" spans="1:7">
      <c r="A127" s="4" t="s">
        <v>45</v>
      </c>
      <c r="C127" s="5" t="n">
        <v>21907000000</v>
      </c>
      <c r="F127" s="5" t="n">
        <v>14307000000</v>
      </c>
    </row>
    <row r="128" spans="1:7">
      <c r="A128" s="4" t="s">
        <v>1514</v>
      </c>
      <c r="C128" s="5" t="n">
        <v>0</v>
      </c>
      <c r="F128" s="5" t="n">
        <v>0</v>
      </c>
    </row>
    <row r="129" spans="1:7">
      <c r="A129" s="4" t="s">
        <v>1490</v>
      </c>
    </row>
    <row r="130" spans="1:7">
      <c r="A130" s="3" t="s">
        <v>1513</v>
      </c>
    </row>
    <row r="131" spans="1:7">
      <c r="A131" s="4" t="s">
        <v>45</v>
      </c>
      <c r="C131" s="5" t="n">
        <v>101041110000000</v>
      </c>
      <c r="F131" s="5" t="n">
        <v>96627671000000</v>
      </c>
    </row>
    <row r="132" spans="1:7">
      <c r="A132" s="4" t="s">
        <v>1550</v>
      </c>
    </row>
    <row r="133" spans="1:7">
      <c r="A133" s="3" t="s">
        <v>1513</v>
      </c>
    </row>
    <row r="134" spans="1:7">
      <c r="A134" s="4" t="s">
        <v>45</v>
      </c>
      <c r="C134" s="5" t="n">
        <v>102033146000000</v>
      </c>
      <c r="F134" s="5" t="n">
        <v>97824955000000</v>
      </c>
    </row>
    <row r="135" spans="1:7">
      <c r="A135" s="4" t="s">
        <v>1514</v>
      </c>
      <c r="C135" s="5" t="n">
        <v>58333174000000</v>
      </c>
      <c r="F135" s="5" t="n">
        <v>54531894000000</v>
      </c>
    </row>
    <row r="136" spans="1:7">
      <c r="A136" s="4" t="s">
        <v>1551</v>
      </c>
    </row>
    <row r="137" spans="1:7">
      <c r="A137" s="3" t="s">
        <v>1513</v>
      </c>
    </row>
    <row r="138" spans="1:7">
      <c r="A138" s="4" t="s">
        <v>45</v>
      </c>
      <c r="C138" s="5" t="n">
        <v>-992036000000</v>
      </c>
      <c r="F138" s="5" t="n">
        <v>-1197284000000</v>
      </c>
    </row>
    <row r="139" spans="1:7">
      <c r="A139" s="4" t="s">
        <v>1552</v>
      </c>
    </row>
    <row r="140" spans="1:7">
      <c r="A140" s="3" t="s">
        <v>1513</v>
      </c>
    </row>
    <row r="141" spans="1:7">
      <c r="A141" s="4" t="s">
        <v>1514</v>
      </c>
      <c r="C141" s="5" t="n">
        <v>55602818000000</v>
      </c>
      <c r="F141" s="5" t="n">
        <v>51595949000000</v>
      </c>
    </row>
    <row r="142" spans="1:7">
      <c r="A142" s="4" t="s">
        <v>1553</v>
      </c>
    </row>
    <row r="143" spans="1:7">
      <c r="A143" s="3" t="s">
        <v>1513</v>
      </c>
    </row>
    <row r="144" spans="1:7">
      <c r="A144" s="4" t="s">
        <v>45</v>
      </c>
      <c r="B144" s="4" t="s">
        <v>75</v>
      </c>
      <c r="C144" s="5" t="n">
        <v>82286304000000</v>
      </c>
      <c r="F144" s="5" t="n">
        <v>77160502000000</v>
      </c>
    </row>
    <row r="145" spans="1:7">
      <c r="A145" s="4" t="s">
        <v>1554</v>
      </c>
    </row>
    <row r="146" spans="1:7">
      <c r="A146" s="3" t="s">
        <v>1513</v>
      </c>
    </row>
    <row r="147" spans="1:7">
      <c r="A147" s="4" t="s">
        <v>45</v>
      </c>
      <c r="B147" s="4" t="s">
        <v>88</v>
      </c>
      <c r="C147" s="5" t="n">
        <v>15201687000000</v>
      </c>
      <c r="F147" s="5" t="n">
        <v>15550301000000</v>
      </c>
    </row>
    <row r="148" spans="1:7">
      <c r="A148" s="4" t="s">
        <v>1555</v>
      </c>
    </row>
    <row r="149" spans="1:7">
      <c r="A149" s="3" t="s">
        <v>1513</v>
      </c>
    </row>
    <row r="150" spans="1:7">
      <c r="A150" s="4" t="s">
        <v>1514</v>
      </c>
      <c r="C150" s="5" t="n">
        <v>2335496000000</v>
      </c>
      <c r="F150" s="5" t="n">
        <v>2509620000000</v>
      </c>
    </row>
    <row r="151" spans="1:7">
      <c r="A151" s="4" t="s">
        <v>1556</v>
      </c>
    </row>
    <row r="152" spans="1:7">
      <c r="A152" s="3" t="s">
        <v>1513</v>
      </c>
    </row>
    <row r="153" spans="1:7">
      <c r="A153" s="4" t="s">
        <v>45</v>
      </c>
      <c r="B153" s="4" t="s">
        <v>90</v>
      </c>
      <c r="C153" s="5" t="n">
        <v>485469000000</v>
      </c>
      <c r="F153" s="5" t="n">
        <v>655907000000</v>
      </c>
    </row>
    <row r="154" spans="1:7">
      <c r="A154" s="4" t="s">
        <v>1557</v>
      </c>
    </row>
    <row r="155" spans="1:7">
      <c r="A155" s="3" t="s">
        <v>1513</v>
      </c>
    </row>
    <row r="156" spans="1:7">
      <c r="A156" s="4" t="s">
        <v>45</v>
      </c>
      <c r="B156" s="4" t="s">
        <v>88</v>
      </c>
      <c r="C156" s="5" t="n">
        <v>3267311000000</v>
      </c>
      <c r="F156" s="5" t="n">
        <v>3424215000000</v>
      </c>
    </row>
    <row r="157" spans="1:7">
      <c r="A157" s="4" t="s">
        <v>1558</v>
      </c>
    </row>
    <row r="158" spans="1:7">
      <c r="A158" s="3" t="s">
        <v>1513</v>
      </c>
    </row>
    <row r="159" spans="1:7">
      <c r="A159" s="4" t="s">
        <v>45</v>
      </c>
      <c r="C159" s="5" t="n">
        <v>792375000000</v>
      </c>
      <c r="F159" s="5" t="n">
        <v>1034030000000</v>
      </c>
    </row>
    <row r="160" spans="1:7">
      <c r="A160" s="4" t="s">
        <v>1514</v>
      </c>
      <c r="C160" s="5" t="n">
        <v>394860000000</v>
      </c>
      <c r="F160" s="5" t="n">
        <v>426325000000</v>
      </c>
    </row>
    <row r="161" spans="1:7">
      <c r="A161" s="4" t="s">
        <v>1559</v>
      </c>
    </row>
    <row r="162" spans="1:7">
      <c r="A162" s="3" t="s">
        <v>1513</v>
      </c>
    </row>
    <row r="163" spans="1:7">
      <c r="A163" s="4" t="s">
        <v>45</v>
      </c>
      <c r="C163" s="5" t="n">
        <v>53888709000000</v>
      </c>
      <c r="F163" s="5" t="n">
        <v>51797736000000</v>
      </c>
    </row>
    <row r="164" spans="1:7">
      <c r="A164" s="4" t="s">
        <v>1560</v>
      </c>
    </row>
    <row r="165" spans="1:7">
      <c r="A165" s="3" t="s">
        <v>1513</v>
      </c>
    </row>
    <row r="166" spans="1:7">
      <c r="A166" s="4" t="s">
        <v>45</v>
      </c>
      <c r="C166" s="5" t="n">
        <v>54566946000000</v>
      </c>
      <c r="F166" s="5" t="n">
        <v>52614738000000</v>
      </c>
    </row>
    <row r="167" spans="1:7">
      <c r="A167" s="4" t="s">
        <v>1514</v>
      </c>
      <c r="C167" s="5" t="n">
        <v>23555885000000</v>
      </c>
      <c r="F167" s="5" t="n">
        <v>21317592000000</v>
      </c>
    </row>
    <row r="168" spans="1:7">
      <c r="A168" s="4" t="s">
        <v>1561</v>
      </c>
    </row>
    <row r="169" spans="1:7">
      <c r="A169" s="3" t="s">
        <v>1513</v>
      </c>
    </row>
    <row r="170" spans="1:7">
      <c r="A170" s="4" t="s">
        <v>45</v>
      </c>
      <c r="C170" s="5" t="n">
        <v>-678237000000</v>
      </c>
      <c r="F170" s="5" t="n">
        <v>-817002000000</v>
      </c>
    </row>
    <row r="171" spans="1:7">
      <c r="A171" s="4" t="s">
        <v>1562</v>
      </c>
    </row>
    <row r="172" spans="1:7">
      <c r="A172" s="3" t="s">
        <v>1513</v>
      </c>
    </row>
    <row r="173" spans="1:7">
      <c r="A173" s="4" t="s">
        <v>1514</v>
      </c>
      <c r="C173" s="5" t="n">
        <v>22291348000000</v>
      </c>
      <c r="F173" s="5" t="n">
        <v>19907948000000</v>
      </c>
    </row>
    <row r="174" spans="1:7">
      <c r="A174" s="4" t="s">
        <v>1563</v>
      </c>
    </row>
    <row r="175" spans="1:7">
      <c r="A175" s="3" t="s">
        <v>1513</v>
      </c>
    </row>
    <row r="176" spans="1:7">
      <c r="A176" s="4" t="s">
        <v>45</v>
      </c>
      <c r="B176" s="4" t="s">
        <v>75</v>
      </c>
      <c r="C176" s="5" t="n">
        <v>45769233000000</v>
      </c>
      <c r="F176" s="5" t="n">
        <v>43173952000000</v>
      </c>
    </row>
    <row r="177" spans="1:7">
      <c r="A177" s="4" t="s">
        <v>1564</v>
      </c>
    </row>
    <row r="178" spans="1:7">
      <c r="A178" s="3" t="s">
        <v>1513</v>
      </c>
    </row>
    <row r="179" spans="1:7">
      <c r="A179" s="4" t="s">
        <v>45</v>
      </c>
      <c r="B179" s="4" t="s">
        <v>88</v>
      </c>
      <c r="C179" s="5" t="n">
        <v>6191625000000</v>
      </c>
      <c r="F179" s="5" t="n">
        <v>6474057000000</v>
      </c>
    </row>
    <row r="180" spans="1:7">
      <c r="A180" s="4" t="s">
        <v>1565</v>
      </c>
    </row>
    <row r="181" spans="1:7">
      <c r="A181" s="3" t="s">
        <v>1513</v>
      </c>
    </row>
    <row r="182" spans="1:7">
      <c r="A182" s="4" t="s">
        <v>1514</v>
      </c>
      <c r="C182" s="5" t="n">
        <v>1023766000000</v>
      </c>
      <c r="F182" s="5" t="n">
        <v>1167993000000</v>
      </c>
    </row>
    <row r="183" spans="1:7">
      <c r="A183" s="4" t="s">
        <v>1566</v>
      </c>
    </row>
    <row r="184" spans="1:7">
      <c r="A184" s="3" t="s">
        <v>1513</v>
      </c>
    </row>
    <row r="185" spans="1:7">
      <c r="A185" s="4" t="s">
        <v>45</v>
      </c>
      <c r="B185" s="4" t="s">
        <v>90</v>
      </c>
      <c r="C185" s="5" t="n">
        <v>441089000000</v>
      </c>
      <c r="F185" s="5" t="n">
        <v>526303000000</v>
      </c>
    </row>
    <row r="186" spans="1:7">
      <c r="A186" s="4" t="s">
        <v>1567</v>
      </c>
    </row>
    <row r="187" spans="1:7">
      <c r="A187" s="3" t="s">
        <v>1513</v>
      </c>
    </row>
    <row r="188" spans="1:7">
      <c r="A188" s="4" t="s">
        <v>45</v>
      </c>
      <c r="B188" s="4" t="s">
        <v>88</v>
      </c>
      <c r="C188" s="5" t="n">
        <v>1620761000000</v>
      </c>
      <c r="F188" s="5" t="n">
        <v>1723704000000</v>
      </c>
    </row>
    <row r="189" spans="1:7">
      <c r="A189" s="4" t="s">
        <v>1568</v>
      </c>
    </row>
    <row r="190" spans="1:7">
      <c r="A190" s="3" t="s">
        <v>1513</v>
      </c>
    </row>
    <row r="191" spans="1:7">
      <c r="A191" s="4" t="s">
        <v>45</v>
      </c>
      <c r="C191" s="5" t="n">
        <v>544238000000</v>
      </c>
      <c r="F191" s="5" t="n">
        <v>716722000000</v>
      </c>
    </row>
    <row r="192" spans="1:7">
      <c r="A192" s="4" t="s">
        <v>1514</v>
      </c>
      <c r="C192" s="5" t="n">
        <v>240771000000</v>
      </c>
      <c r="F192" s="5" t="n">
        <v>241651000000</v>
      </c>
    </row>
    <row r="193" spans="1:7">
      <c r="A193" s="4" t="s">
        <v>1569</v>
      </c>
    </row>
    <row r="194" spans="1:7">
      <c r="A194" s="3" t="s">
        <v>1513</v>
      </c>
    </row>
    <row r="195" spans="1:7">
      <c r="A195" s="4" t="s">
        <v>45</v>
      </c>
      <c r="C195" s="5" t="n">
        <v>42263470000000</v>
      </c>
      <c r="F195" s="5" t="n">
        <v>39636574000000</v>
      </c>
    </row>
    <row r="196" spans="1:7">
      <c r="A196" s="4" t="s">
        <v>1570</v>
      </c>
    </row>
    <row r="197" spans="1:7">
      <c r="A197" s="3" t="s">
        <v>1513</v>
      </c>
    </row>
    <row r="198" spans="1:7">
      <c r="A198" s="4" t="s">
        <v>45</v>
      </c>
      <c r="C198" s="5" t="n">
        <v>42550497000000</v>
      </c>
      <c r="F198" s="5" t="n">
        <v>39972043000000</v>
      </c>
    </row>
    <row r="199" spans="1:7">
      <c r="A199" s="4" t="s">
        <v>1514</v>
      </c>
      <c r="C199" s="5" t="n">
        <v>32974329000000</v>
      </c>
      <c r="F199" s="5" t="n">
        <v>31256612000000</v>
      </c>
    </row>
    <row r="200" spans="1:7">
      <c r="A200" s="4" t="s">
        <v>1571</v>
      </c>
    </row>
    <row r="201" spans="1:7">
      <c r="A201" s="3" t="s">
        <v>1513</v>
      </c>
    </row>
    <row r="202" spans="1:7">
      <c r="A202" s="4" t="s">
        <v>45</v>
      </c>
      <c r="C202" s="5" t="n">
        <v>-287027000000</v>
      </c>
      <c r="F202" s="5" t="n">
        <v>-335469000000</v>
      </c>
    </row>
    <row r="203" spans="1:7">
      <c r="A203" s="4" t="s">
        <v>1572</v>
      </c>
    </row>
    <row r="204" spans="1:7">
      <c r="A204" s="3" t="s">
        <v>1513</v>
      </c>
    </row>
    <row r="205" spans="1:7">
      <c r="A205" s="4" t="s">
        <v>1514</v>
      </c>
      <c r="C205" s="5" t="n">
        <v>31517538000000</v>
      </c>
      <c r="F205" s="5" t="n">
        <v>29780716000000</v>
      </c>
    </row>
    <row r="206" spans="1:7">
      <c r="A206" s="4" t="s">
        <v>1573</v>
      </c>
    </row>
    <row r="207" spans="1:7">
      <c r="A207" s="3" t="s">
        <v>1513</v>
      </c>
    </row>
    <row r="208" spans="1:7">
      <c r="A208" s="4" t="s">
        <v>45</v>
      </c>
      <c r="B208" s="4" t="s">
        <v>75</v>
      </c>
      <c r="C208" s="5" t="n">
        <v>32180551000000</v>
      </c>
      <c r="F208" s="5" t="n">
        <v>29510917000000</v>
      </c>
    </row>
    <row r="209" spans="1:7">
      <c r="A209" s="4" t="s">
        <v>1574</v>
      </c>
    </row>
    <row r="210" spans="1:7">
      <c r="A210" s="3" t="s">
        <v>1513</v>
      </c>
    </row>
    <row r="211" spans="1:7">
      <c r="A211" s="4" t="s">
        <v>45</v>
      </c>
      <c r="B211" s="4" t="s">
        <v>88</v>
      </c>
      <c r="C211" s="5" t="n">
        <v>8507800000000</v>
      </c>
      <c r="F211" s="5" t="n">
        <v>8527542000000</v>
      </c>
    </row>
    <row r="212" spans="1:7">
      <c r="A212" s="4" t="s">
        <v>1575</v>
      </c>
    </row>
    <row r="213" spans="1:7">
      <c r="A213" s="3" t="s">
        <v>1513</v>
      </c>
    </row>
    <row r="214" spans="1:7">
      <c r="A214" s="4" t="s">
        <v>1514</v>
      </c>
      <c r="C214" s="5" t="n">
        <v>1311730000000</v>
      </c>
      <c r="F214" s="5" t="n">
        <v>1291222000000</v>
      </c>
    </row>
    <row r="215" spans="1:7">
      <c r="A215" s="4" t="s">
        <v>1576</v>
      </c>
    </row>
    <row r="216" spans="1:7">
      <c r="A216" s="3" t="s">
        <v>1513</v>
      </c>
    </row>
    <row r="217" spans="1:7">
      <c r="A217" s="4" t="s">
        <v>45</v>
      </c>
      <c r="B217" s="4" t="s">
        <v>90</v>
      </c>
      <c r="C217" s="5" t="n">
        <v>44380000000</v>
      </c>
      <c r="F217" s="5" t="n">
        <v>107998000000</v>
      </c>
    </row>
    <row r="218" spans="1:7">
      <c r="A218" s="4" t="s">
        <v>1577</v>
      </c>
    </row>
    <row r="219" spans="1:7">
      <c r="A219" s="3" t="s">
        <v>1513</v>
      </c>
    </row>
    <row r="220" spans="1:7">
      <c r="A220" s="4" t="s">
        <v>45</v>
      </c>
      <c r="B220" s="4" t="s">
        <v>88</v>
      </c>
      <c r="C220" s="5" t="n">
        <v>1586865000000</v>
      </c>
      <c r="F220" s="5" t="n">
        <v>1547761000000</v>
      </c>
    </row>
    <row r="221" spans="1:7">
      <c r="A221" s="4" t="s">
        <v>1578</v>
      </c>
    </row>
    <row r="222" spans="1:7">
      <c r="A222" s="3" t="s">
        <v>1513</v>
      </c>
    </row>
    <row r="223" spans="1:7">
      <c r="A223" s="4" t="s">
        <v>45</v>
      </c>
      <c r="C223" s="5" t="n">
        <v>230901000000</v>
      </c>
      <c r="F223" s="5" t="n">
        <v>277825000000</v>
      </c>
    </row>
    <row r="224" spans="1:7">
      <c r="A224" s="4" t="s">
        <v>1514</v>
      </c>
      <c r="C224" s="5" t="n">
        <v>145061000000</v>
      </c>
      <c r="F224" s="5" t="n">
        <v>184674000000</v>
      </c>
    </row>
    <row r="225" spans="1:7">
      <c r="A225" s="4" t="s">
        <v>1579</v>
      </c>
    </row>
    <row r="226" spans="1:7">
      <c r="A226" s="3" t="s">
        <v>1513</v>
      </c>
    </row>
    <row r="227" spans="1:7">
      <c r="A227" s="4" t="s">
        <v>45</v>
      </c>
      <c r="C227" s="5" t="n">
        <v>4888931000000</v>
      </c>
      <c r="F227" s="5" t="n">
        <v>5193361000000</v>
      </c>
    </row>
    <row r="228" spans="1:7">
      <c r="A228" s="4" t="s">
        <v>1580</v>
      </c>
    </row>
    <row r="229" spans="1:7">
      <c r="A229" s="3" t="s">
        <v>1513</v>
      </c>
    </row>
    <row r="230" spans="1:7">
      <c r="A230" s="4" t="s">
        <v>45</v>
      </c>
      <c r="C230" s="5" t="n">
        <v>4915703000000</v>
      </c>
      <c r="F230" s="5" t="n">
        <v>5238174000000</v>
      </c>
    </row>
    <row r="231" spans="1:7">
      <c r="A231" s="4" t="s">
        <v>1514</v>
      </c>
      <c r="C231" s="5" t="n">
        <v>1802960000000</v>
      </c>
      <c r="F231" s="5" t="n">
        <v>1957690000000</v>
      </c>
    </row>
    <row r="232" spans="1:7">
      <c r="A232" s="4" t="s">
        <v>1581</v>
      </c>
    </row>
    <row r="233" spans="1:7">
      <c r="A233" s="3" t="s">
        <v>1513</v>
      </c>
    </row>
    <row r="234" spans="1:7">
      <c r="A234" s="4" t="s">
        <v>45</v>
      </c>
      <c r="C234" s="5" t="n">
        <v>-26772000000</v>
      </c>
      <c r="F234" s="5" t="n">
        <v>-44813000000</v>
      </c>
    </row>
    <row r="235" spans="1:7">
      <c r="A235" s="4" t="s">
        <v>1582</v>
      </c>
    </row>
    <row r="236" spans="1:7">
      <c r="A236" s="3" t="s">
        <v>1513</v>
      </c>
    </row>
    <row r="237" spans="1:7">
      <c r="A237" s="4" t="s">
        <v>1514</v>
      </c>
      <c r="C237" s="5" t="n">
        <v>1793932000000</v>
      </c>
      <c r="F237" s="5" t="n">
        <v>1907285000000</v>
      </c>
    </row>
    <row r="238" spans="1:7">
      <c r="A238" s="4" t="s">
        <v>1583</v>
      </c>
    </row>
    <row r="239" spans="1:7">
      <c r="A239" s="3" t="s">
        <v>1513</v>
      </c>
    </row>
    <row r="240" spans="1:7">
      <c r="A240" s="4" t="s">
        <v>45</v>
      </c>
      <c r="B240" s="4" t="s">
        <v>75</v>
      </c>
      <c r="C240" s="5" t="n">
        <v>4336520000000</v>
      </c>
      <c r="F240" s="5" t="n">
        <v>4475633000000</v>
      </c>
    </row>
    <row r="241" spans="1:7">
      <c r="A241" s="4" t="s">
        <v>1584</v>
      </c>
    </row>
    <row r="242" spans="1:7">
      <c r="A242" s="3" t="s">
        <v>1513</v>
      </c>
    </row>
    <row r="243" spans="1:7">
      <c r="A243" s="4" t="s">
        <v>45</v>
      </c>
      <c r="B243" s="4" t="s">
        <v>88</v>
      </c>
      <c r="C243" s="5" t="n">
        <v>502262000000</v>
      </c>
      <c r="F243" s="5" t="n">
        <v>548702000000</v>
      </c>
    </row>
    <row r="244" spans="1:7">
      <c r="A244" s="4" t="s">
        <v>1585</v>
      </c>
    </row>
    <row r="245" spans="1:7">
      <c r="A245" s="3" t="s">
        <v>1513</v>
      </c>
    </row>
    <row r="246" spans="1:7">
      <c r="A246" s="4" t="s">
        <v>1514</v>
      </c>
      <c r="C246" s="5" t="n">
        <v>0</v>
      </c>
      <c r="F246" s="5" t="n">
        <v>50405000000</v>
      </c>
    </row>
    <row r="247" spans="1:7">
      <c r="A247" s="4" t="s">
        <v>1586</v>
      </c>
    </row>
    <row r="248" spans="1:7">
      <c r="A248" s="3" t="s">
        <v>1513</v>
      </c>
    </row>
    <row r="249" spans="1:7">
      <c r="A249" s="4" t="s">
        <v>45</v>
      </c>
      <c r="C249" s="5" t="n">
        <v>0</v>
      </c>
      <c r="F249" s="5" t="n">
        <v>21606000000</v>
      </c>
      <c r="G249" s="4" t="s">
        <v>90</v>
      </c>
    </row>
    <row r="250" spans="1:7">
      <c r="A250" s="4" t="s">
        <v>1587</v>
      </c>
    </row>
    <row r="251" spans="1:7">
      <c r="A251" s="3" t="s">
        <v>1513</v>
      </c>
    </row>
    <row r="252" spans="1:7">
      <c r="A252" s="4" t="s">
        <v>45</v>
      </c>
      <c r="B252" s="4" t="s">
        <v>88</v>
      </c>
      <c r="C252" s="5" t="n">
        <v>59685000000</v>
      </c>
      <c r="F252" s="5" t="n">
        <v>152750000000</v>
      </c>
    </row>
    <row r="253" spans="1:7">
      <c r="A253" s="4" t="s">
        <v>1588</v>
      </c>
    </row>
    <row r="254" spans="1:7">
      <c r="A254" s="3" t="s">
        <v>1513</v>
      </c>
    </row>
    <row r="255" spans="1:7">
      <c r="A255" s="4" t="s">
        <v>45</v>
      </c>
      <c r="C255" s="5" t="n">
        <v>17236000000</v>
      </c>
      <c r="F255" s="5" t="n">
        <v>39483000000</v>
      </c>
    </row>
    <row r="256" spans="1:7">
      <c r="A256" s="4" t="s">
        <v>1514</v>
      </c>
      <c r="C256" s="5" t="n">
        <v>9028000000</v>
      </c>
      <c r="F256" s="5" t="n">
        <v>0</v>
      </c>
    </row>
    <row r="257" spans="1:7">
      <c r="A257" s="4" t="s">
        <v>1491</v>
      </c>
    </row>
    <row r="258" spans="1:7">
      <c r="A258" s="3" t="s">
        <v>1513</v>
      </c>
    </row>
    <row r="259" spans="1:7">
      <c r="A259" s="4" t="s">
        <v>45</v>
      </c>
      <c r="C259" s="5" t="n">
        <v>159282337000000</v>
      </c>
      <c r="F259" s="5" t="n">
        <v>149998911000000</v>
      </c>
    </row>
    <row r="260" spans="1:7">
      <c r="A260" s="4" t="s">
        <v>1589</v>
      </c>
    </row>
    <row r="261" spans="1:7">
      <c r="A261" s="3" t="s">
        <v>1513</v>
      </c>
    </row>
    <row r="262" spans="1:7">
      <c r="A262" s="4" t="s">
        <v>45</v>
      </c>
      <c r="C262" s="5" t="n">
        <v>159922686000000</v>
      </c>
      <c r="F262" s="5" t="n">
        <v>150622094000000</v>
      </c>
    </row>
    <row r="263" spans="1:7">
      <c r="A263" s="4" t="s">
        <v>1514</v>
      </c>
      <c r="C263" s="5" t="n">
        <v>125635082000000</v>
      </c>
      <c r="F263" s="5" t="n">
        <v>117956286000000</v>
      </c>
    </row>
    <row r="264" spans="1:7">
      <c r="A264" s="4" t="s">
        <v>1590</v>
      </c>
    </row>
    <row r="265" spans="1:7">
      <c r="A265" s="3" t="s">
        <v>1513</v>
      </c>
    </row>
    <row r="266" spans="1:7">
      <c r="A266" s="4" t="s">
        <v>45</v>
      </c>
      <c r="C266" s="5" t="n">
        <v>-640349000000</v>
      </c>
      <c r="F266" s="5" t="n">
        <v>-623183000000</v>
      </c>
    </row>
    <row r="267" spans="1:7">
      <c r="A267" s="4" t="s">
        <v>1591</v>
      </c>
    </row>
    <row r="268" spans="1:7">
      <c r="A268" s="3" t="s">
        <v>1513</v>
      </c>
    </row>
    <row r="269" spans="1:7">
      <c r="A269" s="4" t="s">
        <v>1514</v>
      </c>
      <c r="C269" s="5" t="n">
        <v>113223521000000</v>
      </c>
      <c r="F269" s="5" t="n">
        <v>111360532000000</v>
      </c>
    </row>
    <row r="270" spans="1:7">
      <c r="A270" s="4" t="s">
        <v>1592</v>
      </c>
    </row>
    <row r="271" spans="1:7">
      <c r="A271" s="3" t="s">
        <v>1513</v>
      </c>
    </row>
    <row r="272" spans="1:7">
      <c r="A272" s="4" t="s">
        <v>45</v>
      </c>
      <c r="B272" s="4" t="s">
        <v>75</v>
      </c>
      <c r="C272" s="5" t="n">
        <v>140296304000000</v>
      </c>
      <c r="F272" s="5" t="n">
        <v>140047428000000</v>
      </c>
    </row>
    <row r="273" spans="1:7">
      <c r="A273" s="4" t="s">
        <v>1593</v>
      </c>
    </row>
    <row r="274" spans="1:7">
      <c r="A274" s="3" t="s">
        <v>1513</v>
      </c>
    </row>
    <row r="275" spans="1:7">
      <c r="A275" s="4" t="s">
        <v>45</v>
      </c>
      <c r="B275" s="4" t="s">
        <v>88</v>
      </c>
      <c r="C275" s="5" t="n">
        <v>4501707000000</v>
      </c>
      <c r="F275" s="5" t="n">
        <v>1967523000000</v>
      </c>
    </row>
    <row r="276" spans="1:7">
      <c r="A276" s="4" t="s">
        <v>1594</v>
      </c>
    </row>
    <row r="277" spans="1:7">
      <c r="A277" s="3" t="s">
        <v>1513</v>
      </c>
    </row>
    <row r="278" spans="1:7">
      <c r="A278" s="4" t="s">
        <v>1514</v>
      </c>
      <c r="C278" s="5" t="n">
        <v>12114282000000</v>
      </c>
      <c r="F278" s="5" t="n">
        <v>6323486000000</v>
      </c>
    </row>
    <row r="279" spans="1:7">
      <c r="A279" s="4" t="s">
        <v>1595</v>
      </c>
    </row>
    <row r="280" spans="1:7">
      <c r="A280" s="3" t="s">
        <v>1513</v>
      </c>
    </row>
    <row r="281" spans="1:7">
      <c r="A281" s="4" t="s">
        <v>45</v>
      </c>
      <c r="B281" s="4" t="s">
        <v>90</v>
      </c>
      <c r="C281" s="5" t="n">
        <v>8077073000000</v>
      </c>
      <c r="F281" s="5" t="n">
        <v>5646697000000</v>
      </c>
    </row>
    <row r="282" spans="1:7">
      <c r="A282" s="4" t="s">
        <v>1596</v>
      </c>
    </row>
    <row r="283" spans="1:7">
      <c r="A283" s="3" t="s">
        <v>1513</v>
      </c>
    </row>
    <row r="284" spans="1:7">
      <c r="A284" s="4" t="s">
        <v>45</v>
      </c>
      <c r="B284" s="4" t="s">
        <v>88</v>
      </c>
      <c r="C284" s="5" t="n">
        <v>6357713000000</v>
      </c>
      <c r="F284" s="5" t="n">
        <v>2315635000000</v>
      </c>
    </row>
    <row r="285" spans="1:7">
      <c r="A285" s="4" t="s">
        <v>1597</v>
      </c>
    </row>
    <row r="286" spans="1:7">
      <c r="A286" s="3" t="s">
        <v>1513</v>
      </c>
    </row>
    <row r="287" spans="1:7">
      <c r="A287" s="4" t="s">
        <v>45</v>
      </c>
      <c r="C287" s="5" t="n">
        <v>689889000000</v>
      </c>
      <c r="F287" s="5" t="n">
        <v>644811000000</v>
      </c>
    </row>
    <row r="288" spans="1:7">
      <c r="A288" s="4" t="s">
        <v>1514</v>
      </c>
      <c r="C288" s="5" t="n">
        <v>297279000000</v>
      </c>
      <c r="F288" s="5" t="n">
        <v>272268000000</v>
      </c>
    </row>
    <row r="289" spans="1:7">
      <c r="A289" s="4" t="s">
        <v>1598</v>
      </c>
    </row>
    <row r="290" spans="1:7">
      <c r="A290" s="3" t="s">
        <v>1513</v>
      </c>
    </row>
    <row r="291" spans="1:7">
      <c r="A291" s="4" t="s">
        <v>44</v>
      </c>
      <c r="C291" s="5" t="n">
        <v>20326050000000</v>
      </c>
      <c r="F291" s="5" t="n">
        <v>22939484000000</v>
      </c>
    </row>
    <row r="292" spans="1:7">
      <c r="A292" s="4" t="s">
        <v>1514</v>
      </c>
      <c r="C292" s="5" t="n">
        <v>0</v>
      </c>
      <c r="F292" s="5" t="n">
        <v>0</v>
      </c>
    </row>
    <row r="293" spans="1:7">
      <c r="A293" s="4" t="s">
        <v>1599</v>
      </c>
    </row>
    <row r="294" spans="1:7">
      <c r="A294" s="3" t="s">
        <v>1513</v>
      </c>
    </row>
    <row r="295" spans="1:7">
      <c r="A295" s="4" t="s">
        <v>44</v>
      </c>
      <c r="C295" s="5" t="n">
        <v>-5511000000</v>
      </c>
      <c r="F295" s="5" t="n">
        <v>-6925000000</v>
      </c>
    </row>
    <row r="296" spans="1:7">
      <c r="A296" s="4" t="s">
        <v>1600</v>
      </c>
    </row>
    <row r="297" spans="1:7">
      <c r="A297" s="3" t="s">
        <v>1513</v>
      </c>
    </row>
    <row r="298" spans="1:7">
      <c r="A298" s="4" t="s">
        <v>1514</v>
      </c>
      <c r="C298" s="5" t="n">
        <v>0</v>
      </c>
      <c r="F298" s="5" t="n">
        <v>0</v>
      </c>
    </row>
    <row r="299" spans="1:7">
      <c r="A299" s="4" t="s">
        <v>1601</v>
      </c>
    </row>
    <row r="300" spans="1:7">
      <c r="A300" s="3" t="s">
        <v>1513</v>
      </c>
    </row>
    <row r="301" spans="1:7">
      <c r="A301" s="4" t="s">
        <v>44</v>
      </c>
      <c r="B301" s="4" t="s">
        <v>75</v>
      </c>
      <c r="C301" s="5" t="n">
        <v>20326050000000</v>
      </c>
      <c r="F301" s="5" t="n">
        <v>22939039000000</v>
      </c>
    </row>
    <row r="302" spans="1:7">
      <c r="A302" s="4" t="s">
        <v>1602</v>
      </c>
    </row>
    <row r="303" spans="1:7">
      <c r="A303" s="3" t="s">
        <v>1513</v>
      </c>
    </row>
    <row r="304" spans="1:7">
      <c r="A304" s="4" t="s">
        <v>44</v>
      </c>
      <c r="B304" s="4" t="s">
        <v>88</v>
      </c>
      <c r="C304" s="5" t="n">
        <v>0</v>
      </c>
      <c r="F304" s="5" t="n">
        <v>0</v>
      </c>
    </row>
    <row r="305" spans="1:7">
      <c r="A305" s="4" t="s">
        <v>1603</v>
      </c>
    </row>
    <row r="306" spans="1:7">
      <c r="A306" s="3" t="s">
        <v>1513</v>
      </c>
    </row>
    <row r="307" spans="1:7">
      <c r="A307" s="4" t="s">
        <v>1514</v>
      </c>
      <c r="C307" s="5" t="n">
        <v>0</v>
      </c>
      <c r="F307" s="5" t="n">
        <v>0</v>
      </c>
    </row>
    <row r="308" spans="1:7">
      <c r="A308" s="4" t="s">
        <v>1604</v>
      </c>
    </row>
    <row r="309" spans="1:7">
      <c r="A309" s="3" t="s">
        <v>1513</v>
      </c>
    </row>
    <row r="310" spans="1:7">
      <c r="A310" s="4" t="s">
        <v>44</v>
      </c>
      <c r="B310" s="4" t="s">
        <v>90</v>
      </c>
      <c r="C310" s="5" t="n">
        <v>0</v>
      </c>
      <c r="F310" s="5" t="n">
        <v>195000000</v>
      </c>
    </row>
    <row r="311" spans="1:7">
      <c r="A311" s="4" t="s">
        <v>1605</v>
      </c>
    </row>
    <row r="312" spans="1:7">
      <c r="A312" s="3" t="s">
        <v>1513</v>
      </c>
    </row>
    <row r="313" spans="1:7">
      <c r="A313" s="4" t="s">
        <v>44</v>
      </c>
      <c r="B313" s="4" t="s">
        <v>88</v>
      </c>
      <c r="C313" s="5" t="n">
        <v>0</v>
      </c>
      <c r="F313" s="5" t="n">
        <v>0</v>
      </c>
    </row>
    <row r="314" spans="1:7">
      <c r="A314" s="4" t="s">
        <v>1606</v>
      </c>
    </row>
    <row r="315" spans="1:7">
      <c r="A315" s="3" t="s">
        <v>1513</v>
      </c>
    </row>
    <row r="316" spans="1:7">
      <c r="A316" s="4" t="s">
        <v>44</v>
      </c>
      <c r="C316" s="5" t="n">
        <v>0</v>
      </c>
      <c r="F316" s="5" t="n">
        <v>250000000</v>
      </c>
    </row>
    <row r="317" spans="1:7">
      <c r="A317" s="4" t="s">
        <v>1514</v>
      </c>
      <c r="C317" s="5" t="n">
        <v>0</v>
      </c>
      <c r="F317" s="5" t="n">
        <v>0</v>
      </c>
    </row>
    <row r="318" spans="1:7">
      <c r="A318" s="4" t="s">
        <v>1607</v>
      </c>
    </row>
    <row r="319" spans="1:7">
      <c r="A319" s="3" t="s">
        <v>1513</v>
      </c>
    </row>
    <row r="320" spans="1:7">
      <c r="A320" s="4" t="s">
        <v>1364</v>
      </c>
      <c r="B320" s="4" t="s">
        <v>62</v>
      </c>
      <c r="C320" s="5" t="n">
        <v>26795161000000</v>
      </c>
      <c r="F320" s="5" t="n">
        <v>17112249000000</v>
      </c>
    </row>
    <row r="321" spans="1:7">
      <c r="A321" s="4" t="s">
        <v>1514</v>
      </c>
      <c r="C321" s="5" t="n">
        <v>0</v>
      </c>
      <c r="F321" s="5" t="n">
        <v>0</v>
      </c>
    </row>
    <row r="322" spans="1:7">
      <c r="A322" s="4" t="s">
        <v>1608</v>
      </c>
    </row>
    <row r="323" spans="1:7">
      <c r="A323" s="3" t="s">
        <v>1513</v>
      </c>
    </row>
    <row r="324" spans="1:7">
      <c r="A324" s="4" t="s">
        <v>1364</v>
      </c>
      <c r="B324" s="4" t="s">
        <v>62</v>
      </c>
      <c r="C324" s="5" t="n">
        <v>-8569000000</v>
      </c>
      <c r="F324" s="5" t="n">
        <v>-6177000000</v>
      </c>
    </row>
    <row r="325" spans="1:7">
      <c r="A325" s="4" t="s">
        <v>1609</v>
      </c>
    </row>
    <row r="326" spans="1:7">
      <c r="A326" s="3" t="s">
        <v>1513</v>
      </c>
    </row>
    <row r="327" spans="1:7">
      <c r="A327" s="4" t="s">
        <v>1514</v>
      </c>
      <c r="C327" s="5" t="n">
        <v>0</v>
      </c>
      <c r="F327" s="5" t="n">
        <v>0</v>
      </c>
    </row>
    <row r="328" spans="1:7">
      <c r="A328" s="4" t="s">
        <v>1610</v>
      </c>
    </row>
    <row r="329" spans="1:7">
      <c r="A329" s="3" t="s">
        <v>1513</v>
      </c>
    </row>
    <row r="330" spans="1:7">
      <c r="A330" s="4" t="s">
        <v>1364</v>
      </c>
      <c r="B330" s="4" t="s">
        <v>1422</v>
      </c>
      <c r="C330" s="5" t="n">
        <v>26684601000000</v>
      </c>
      <c r="F330" s="5" t="n">
        <v>16940654000000</v>
      </c>
    </row>
    <row r="331" spans="1:7">
      <c r="A331" s="4" t="s">
        <v>1611</v>
      </c>
    </row>
    <row r="332" spans="1:7">
      <c r="A332" s="3" t="s">
        <v>1513</v>
      </c>
    </row>
    <row r="333" spans="1:7">
      <c r="A333" s="4" t="s">
        <v>1364</v>
      </c>
      <c r="B333" s="4" t="s">
        <v>1612</v>
      </c>
      <c r="C333" s="5" t="n">
        <v>110560000000</v>
      </c>
      <c r="F333" s="5" t="n">
        <v>146442000000</v>
      </c>
    </row>
    <row r="334" spans="1:7">
      <c r="A334" s="4" t="s">
        <v>1613</v>
      </c>
    </row>
    <row r="335" spans="1:7">
      <c r="A335" s="3" t="s">
        <v>1513</v>
      </c>
    </row>
    <row r="336" spans="1:7">
      <c r="A336" s="4" t="s">
        <v>1514</v>
      </c>
      <c r="C336" s="5" t="n">
        <v>0</v>
      </c>
      <c r="F336" s="5" t="n">
        <v>0</v>
      </c>
    </row>
    <row r="337" spans="1:7">
      <c r="A337" s="4" t="s">
        <v>1614</v>
      </c>
    </row>
    <row r="338" spans="1:7">
      <c r="A338" s="3" t="s">
        <v>1513</v>
      </c>
    </row>
    <row r="339" spans="1:7">
      <c r="A339" s="4" t="s">
        <v>1364</v>
      </c>
      <c r="B339" s="4" t="s">
        <v>1615</v>
      </c>
      <c r="C339" s="5" t="n">
        <v>0</v>
      </c>
      <c r="F339" s="5" t="n">
        <v>25153000000</v>
      </c>
    </row>
    <row r="340" spans="1:7">
      <c r="A340" s="4" t="s">
        <v>1616</v>
      </c>
    </row>
    <row r="341" spans="1:7">
      <c r="A341" s="3" t="s">
        <v>1513</v>
      </c>
    </row>
    <row r="342" spans="1:7">
      <c r="A342" s="4" t="s">
        <v>1364</v>
      </c>
      <c r="B342" s="4" t="s">
        <v>1612</v>
      </c>
      <c r="C342" s="5" t="n">
        <v>0</v>
      </c>
      <c r="F342" s="5" t="n">
        <v>0</v>
      </c>
    </row>
    <row r="343" spans="1:7">
      <c r="A343" s="4" t="s">
        <v>1617</v>
      </c>
    </row>
    <row r="344" spans="1:7">
      <c r="A344" s="3" t="s">
        <v>1513</v>
      </c>
    </row>
    <row r="345" spans="1:7">
      <c r="A345" s="4" t="s">
        <v>1364</v>
      </c>
      <c r="B345" s="4" t="s">
        <v>62</v>
      </c>
      <c r="C345" s="5" t="n">
        <v>0</v>
      </c>
      <c r="F345" s="5" t="n">
        <v>0</v>
      </c>
    </row>
    <row r="346" spans="1:7">
      <c r="A346" s="4" t="s">
        <v>1618</v>
      </c>
    </row>
    <row r="347" spans="1:7">
      <c r="A347" s="3" t="s">
        <v>1513</v>
      </c>
    </row>
    <row r="348" spans="1:7">
      <c r="A348" s="4" t="s">
        <v>1364</v>
      </c>
      <c r="C348" s="5" t="n">
        <v>0</v>
      </c>
      <c r="F348" s="5" t="n">
        <v>0</v>
      </c>
    </row>
    <row r="349" spans="1:7">
      <c r="A349" s="4" t="s">
        <v>1514</v>
      </c>
      <c r="C349" s="6" t="n">
        <v>0</v>
      </c>
      <c r="F349" s="6" t="n">
        <v>0</v>
      </c>
    </row>
    <row r="350" spans="1:7"/>
    <row r="351" spans="1:7">
      <c r="A351" s="4" t="s">
        <v>62</v>
      </c>
      <c r="B351" s="4" t="s">
        <v>1499</v>
      </c>
    </row>
    <row r="352" spans="1:7">
      <c r="A352" s="4" t="s">
        <v>75</v>
      </c>
      <c r="B352" s="4" t="s">
        <v>1619</v>
      </c>
    </row>
    <row r="353" spans="1:7">
      <c r="A353" s="4" t="s">
        <v>88</v>
      </c>
      <c r="B353" s="4" t="s">
        <v>1620</v>
      </c>
    </row>
    <row r="354" spans="1:7">
      <c r="A354" s="4" t="s">
        <v>90</v>
      </c>
      <c r="B354" s="4" t="s">
        <v>1621</v>
      </c>
    </row>
  </sheetData>
  <mergeCells count="8">
    <mergeCell ref="A1:B1"/>
    <mergeCell ref="C1:D1"/>
    <mergeCell ref="F1:G1"/>
    <mergeCell ref="A350:F350"/>
    <mergeCell ref="B351:F351"/>
    <mergeCell ref="B352:F352"/>
    <mergeCell ref="B353:F353"/>
    <mergeCell ref="B354:F35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4"/>
  </cols>
  <sheetData>
    <row r="1" spans="1:5">
      <c r="A1" s="1" t="s">
        <v>1622</v>
      </c>
      <c r="C1" s="2" t="s">
        <v>301</v>
      </c>
      <c r="E1" s="2" t="s">
        <v>928</v>
      </c>
    </row>
    <row r="2" spans="1:5">
      <c r="A2" s="3" t="s">
        <v>1513</v>
      </c>
    </row>
    <row r="3" spans="1:5">
      <c r="A3" s="4" t="s">
        <v>1623</v>
      </c>
      <c r="C3" s="6" t="n">
        <v>116270591</v>
      </c>
      <c r="E3" s="6" t="n">
        <v>110463121</v>
      </c>
    </row>
    <row r="4" spans="1:5">
      <c r="A4" s="4" t="s">
        <v>1496</v>
      </c>
    </row>
    <row r="5" spans="1:5">
      <c r="A5" s="3" t="s">
        <v>1513</v>
      </c>
    </row>
    <row r="6" spans="1:5">
      <c r="A6" s="4" t="s">
        <v>1623</v>
      </c>
      <c r="C6" s="5" t="n">
        <v>12618917</v>
      </c>
      <c r="E6" s="5" t="n">
        <v>12666417</v>
      </c>
    </row>
    <row r="7" spans="1:5">
      <c r="A7" s="4" t="s">
        <v>1624</v>
      </c>
    </row>
    <row r="8" spans="1:5">
      <c r="A8" s="3" t="s">
        <v>1513</v>
      </c>
    </row>
    <row r="9" spans="1:5">
      <c r="A9" s="4" t="s">
        <v>1623</v>
      </c>
      <c r="C9" s="5" t="n">
        <v>103651674</v>
      </c>
      <c r="E9" s="5" t="n">
        <v>97796704</v>
      </c>
    </row>
    <row r="10" spans="1:5">
      <c r="A10" s="4" t="s">
        <v>1625</v>
      </c>
    </row>
    <row r="11" spans="1:5">
      <c r="A11" s="3" t="s">
        <v>1513</v>
      </c>
    </row>
    <row r="12" spans="1:5">
      <c r="A12" s="4" t="s">
        <v>1623</v>
      </c>
      <c r="B12" s="4" t="s">
        <v>62</v>
      </c>
      <c r="C12" s="5" t="n">
        <v>108807707</v>
      </c>
      <c r="E12" s="5" t="n">
        <v>102947339</v>
      </c>
    </row>
    <row r="13" spans="1:5">
      <c r="A13" s="4" t="s">
        <v>1626</v>
      </c>
    </row>
    <row r="14" spans="1:5">
      <c r="A14" s="3" t="s">
        <v>1513</v>
      </c>
    </row>
    <row r="15" spans="1:5">
      <c r="A15" s="4" t="s">
        <v>1623</v>
      </c>
      <c r="B15" s="4" t="s">
        <v>62</v>
      </c>
      <c r="C15" s="5" t="n">
        <v>10952917</v>
      </c>
      <c r="E15" s="5" t="n">
        <v>11212772</v>
      </c>
    </row>
    <row r="16" spans="1:5">
      <c r="A16" s="4" t="s">
        <v>1627</v>
      </c>
    </row>
    <row r="17" spans="1:5">
      <c r="A17" s="3" t="s">
        <v>1513</v>
      </c>
    </row>
    <row r="18" spans="1:5">
      <c r="A18" s="4" t="s">
        <v>1623</v>
      </c>
      <c r="C18" s="5" t="n">
        <v>97854790</v>
      </c>
      <c r="D18" s="4" t="s">
        <v>62</v>
      </c>
      <c r="E18" s="5" t="n">
        <v>91734567</v>
      </c>
    </row>
    <row r="19" spans="1:5">
      <c r="A19" s="4" t="s">
        <v>1628</v>
      </c>
    </row>
    <row r="20" spans="1:5">
      <c r="A20" s="3" t="s">
        <v>1513</v>
      </c>
    </row>
    <row r="21" spans="1:5">
      <c r="A21" s="4" t="s">
        <v>1623</v>
      </c>
      <c r="B21" s="4" t="s">
        <v>75</v>
      </c>
      <c r="C21" s="5" t="n">
        <v>4812856</v>
      </c>
      <c r="E21" s="5" t="n">
        <v>4696137</v>
      </c>
    </row>
    <row r="22" spans="1:5">
      <c r="A22" s="4" t="s">
        <v>1629</v>
      </c>
    </row>
    <row r="23" spans="1:5">
      <c r="A23" s="3" t="s">
        <v>1513</v>
      </c>
    </row>
    <row r="24" spans="1:5">
      <c r="A24" s="4" t="s">
        <v>1623</v>
      </c>
      <c r="B24" s="4" t="s">
        <v>75</v>
      </c>
      <c r="C24" s="5" t="n">
        <v>1333561</v>
      </c>
      <c r="E24" s="5" t="n">
        <v>1063551</v>
      </c>
    </row>
    <row r="25" spans="1:5">
      <c r="A25" s="4" t="s">
        <v>1630</v>
      </c>
    </row>
    <row r="26" spans="1:5">
      <c r="A26" s="3" t="s">
        <v>1513</v>
      </c>
    </row>
    <row r="27" spans="1:5">
      <c r="A27" s="4" t="s">
        <v>1623</v>
      </c>
      <c r="B27" s="4" t="s">
        <v>75</v>
      </c>
      <c r="C27" s="5" t="n">
        <v>3479295</v>
      </c>
      <c r="E27" s="5" t="n">
        <v>3632586</v>
      </c>
    </row>
    <row r="28" spans="1:5">
      <c r="A28" s="4" t="s">
        <v>1631</v>
      </c>
    </row>
    <row r="29" spans="1:5">
      <c r="A29" s="3" t="s">
        <v>1513</v>
      </c>
    </row>
    <row r="30" spans="1:5">
      <c r="A30" s="4" t="s">
        <v>1623</v>
      </c>
      <c r="B30" s="4" t="s">
        <v>88</v>
      </c>
      <c r="C30" s="5" t="n">
        <v>1388491</v>
      </c>
      <c r="E30" s="5" t="n">
        <v>1536477</v>
      </c>
    </row>
    <row r="31" spans="1:5">
      <c r="A31" s="4" t="s">
        <v>1632</v>
      </c>
    </row>
    <row r="32" spans="1:5">
      <c r="A32" s="3" t="s">
        <v>1513</v>
      </c>
    </row>
    <row r="33" spans="1:5">
      <c r="A33" s="4" t="s">
        <v>1623</v>
      </c>
      <c r="B33" s="4" t="s">
        <v>88</v>
      </c>
      <c r="C33" s="5" t="n">
        <v>355</v>
      </c>
      <c r="E33" s="5" t="n">
        <v>7147</v>
      </c>
    </row>
    <row r="34" spans="1:5">
      <c r="A34" s="4" t="s">
        <v>1633</v>
      </c>
    </row>
    <row r="35" spans="1:5">
      <c r="A35" s="3" t="s">
        <v>1513</v>
      </c>
    </row>
    <row r="36" spans="1:5">
      <c r="A36" s="4" t="s">
        <v>1623</v>
      </c>
      <c r="B36" s="4" t="s">
        <v>88</v>
      </c>
      <c r="C36" s="5" t="n">
        <v>1388136</v>
      </c>
      <c r="E36" s="5" t="n">
        <v>1529330</v>
      </c>
    </row>
    <row r="37" spans="1:5">
      <c r="A37" s="4" t="s">
        <v>1634</v>
      </c>
    </row>
    <row r="38" spans="1:5">
      <c r="A38" s="3" t="s">
        <v>1513</v>
      </c>
    </row>
    <row r="39" spans="1:5">
      <c r="A39" s="4" t="s">
        <v>1623</v>
      </c>
      <c r="B39" s="4" t="s">
        <v>75</v>
      </c>
      <c r="C39" s="5" t="n">
        <v>1129690</v>
      </c>
      <c r="E39" s="5" t="n">
        <v>1142117</v>
      </c>
    </row>
    <row r="40" spans="1:5">
      <c r="A40" s="4" t="s">
        <v>1635</v>
      </c>
    </row>
    <row r="41" spans="1:5">
      <c r="A41" s="3" t="s">
        <v>1513</v>
      </c>
    </row>
    <row r="42" spans="1:5">
      <c r="A42" s="4" t="s">
        <v>1623</v>
      </c>
      <c r="B42" s="4" t="s">
        <v>75</v>
      </c>
      <c r="C42" s="5" t="n">
        <v>223657</v>
      </c>
      <c r="E42" s="5" t="n">
        <v>261599</v>
      </c>
    </row>
    <row r="43" spans="1:5">
      <c r="A43" s="4" t="s">
        <v>1636</v>
      </c>
    </row>
    <row r="44" spans="1:5">
      <c r="A44" s="3" t="s">
        <v>1513</v>
      </c>
    </row>
    <row r="45" spans="1:5">
      <c r="A45" s="4" t="s">
        <v>1623</v>
      </c>
      <c r="B45" s="4" t="s">
        <v>75</v>
      </c>
      <c r="C45" s="5" t="n">
        <v>906033</v>
      </c>
      <c r="E45" s="5" t="n">
        <v>880518</v>
      </c>
    </row>
    <row r="46" spans="1:5">
      <c r="A46" s="4" t="s">
        <v>1637</v>
      </c>
    </row>
    <row r="47" spans="1:5">
      <c r="A47" s="3" t="s">
        <v>1513</v>
      </c>
    </row>
    <row r="48" spans="1:5">
      <c r="A48" s="4" t="s">
        <v>1623</v>
      </c>
      <c r="C48" s="5" t="n">
        <v>131847</v>
      </c>
      <c r="E48" s="5" t="n">
        <v>141051</v>
      </c>
    </row>
    <row r="49" spans="1:5">
      <c r="A49" s="4" t="s">
        <v>1638</v>
      </c>
    </row>
    <row r="50" spans="1:5">
      <c r="A50" s="3" t="s">
        <v>1513</v>
      </c>
    </row>
    <row r="51" spans="1:5">
      <c r="A51" s="4" t="s">
        <v>1623</v>
      </c>
      <c r="C51" s="5" t="n">
        <v>108427</v>
      </c>
      <c r="E51" s="5" t="n">
        <v>121348</v>
      </c>
    </row>
    <row r="52" spans="1:5">
      <c r="A52" s="4" t="s">
        <v>1639</v>
      </c>
    </row>
    <row r="53" spans="1:5">
      <c r="A53" s="3" t="s">
        <v>1513</v>
      </c>
    </row>
    <row r="54" spans="1:5">
      <c r="A54" s="4" t="s">
        <v>1623</v>
      </c>
      <c r="C54" s="6" t="n">
        <v>23420</v>
      </c>
      <c r="E54" s="6" t="n">
        <v>19703</v>
      </c>
    </row>
    <row r="55" spans="1:5"/>
    <row r="56" spans="1:5">
      <c r="A56" s="4" t="s">
        <v>62</v>
      </c>
      <c r="B56" s="4" t="s">
        <v>1619</v>
      </c>
    </row>
    <row r="57" spans="1:5">
      <c r="A57" s="4" t="s">
        <v>75</v>
      </c>
      <c r="B57" s="4" t="s">
        <v>1620</v>
      </c>
    </row>
    <row r="58" spans="1:5">
      <c r="A58" s="4" t="s">
        <v>88</v>
      </c>
      <c r="B58" s="4" t="s">
        <v>1621</v>
      </c>
    </row>
  </sheetData>
  <mergeCells count="6">
    <mergeCell ref="A1:B1"/>
    <mergeCell ref="C1:D1"/>
    <mergeCell ref="A55:D55"/>
    <mergeCell ref="B56:D56"/>
    <mergeCell ref="B57:D57"/>
    <mergeCell ref="B58:D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0</v>
      </c>
      <c r="B1" s="2" t="s">
        <v>1</v>
      </c>
    </row>
    <row r="2" spans="1:2">
      <c r="B2" s="2" t="s">
        <v>301</v>
      </c>
    </row>
    <row r="3" spans="1:2">
      <c r="A3" s="3" t="s">
        <v>1641</v>
      </c>
    </row>
    <row r="4" spans="1:2">
      <c r="A4" s="4" t="s">
        <v>1642</v>
      </c>
      <c r="B4" s="4" t="s">
        <v>164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4</v>
      </c>
      <c r="B1" s="2" t="s">
        <v>1</v>
      </c>
    </row>
    <row r="2" spans="1:3">
      <c r="B2" s="2" t="s">
        <v>301</v>
      </c>
      <c r="C2" s="2" t="s">
        <v>928</v>
      </c>
    </row>
    <row r="3" spans="1:3">
      <c r="A3" s="3" t="s">
        <v>1645</v>
      </c>
    </row>
    <row r="4" spans="1:3">
      <c r="A4" s="4" t="s">
        <v>1646</v>
      </c>
      <c r="B4" s="6" t="n">
        <v>18735</v>
      </c>
    </row>
    <row r="5" spans="1:3">
      <c r="A5" s="4" t="s">
        <v>1647</v>
      </c>
      <c r="B5" s="5" t="n">
        <v>-82</v>
      </c>
    </row>
    <row r="6" spans="1:3">
      <c r="A6" s="4" t="s">
        <v>1648</v>
      </c>
      <c r="B6" s="6" t="n">
        <v>9667169</v>
      </c>
      <c r="C6" s="6" t="n">
        <v>957879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9</v>
      </c>
      <c r="B1" s="2" t="s">
        <v>1</v>
      </c>
    </row>
    <row r="2" spans="1:2">
      <c r="B2" s="2" t="s">
        <v>301</v>
      </c>
    </row>
    <row r="3" spans="1:2">
      <c r="A3" s="3" t="s">
        <v>1650</v>
      </c>
    </row>
    <row r="4" spans="1:2">
      <c r="A4" s="4" t="s">
        <v>1651</v>
      </c>
      <c r="B4" s="4" t="s">
        <v>1652</v>
      </c>
    </row>
    <row r="5" spans="1:2">
      <c r="A5" s="4" t="s">
        <v>1653</v>
      </c>
      <c r="B5" s="4" t="s">
        <v>1654</v>
      </c>
    </row>
    <row r="6" spans="1:2">
      <c r="A6" s="4" t="s">
        <v>1655</v>
      </c>
      <c r="B6" s="4" t="s">
        <v>165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657</v>
      </c>
      <c r="C1" s="2" t="s">
        <v>301</v>
      </c>
      <c r="D1" s="2" t="s">
        <v>928</v>
      </c>
    </row>
    <row r="2" spans="1:4">
      <c r="A2" s="4" t="s">
        <v>1658</v>
      </c>
    </row>
    <row r="3" spans="1:4">
      <c r="A3" s="3" t="s">
        <v>1659</v>
      </c>
    </row>
    <row r="4" spans="1:4">
      <c r="A4" s="4" t="s">
        <v>1660</v>
      </c>
      <c r="B4" s="4" t="s">
        <v>62</v>
      </c>
      <c r="C4" s="6" t="n">
        <v>7577000000</v>
      </c>
      <c r="D4" s="6" t="n">
        <v>5987000000</v>
      </c>
    </row>
    <row r="5" spans="1:4">
      <c r="A5" s="4" t="s">
        <v>1661</v>
      </c>
    </row>
    <row r="6" spans="1:4">
      <c r="A6" s="3" t="s">
        <v>1659</v>
      </c>
    </row>
    <row r="7" spans="1:4">
      <c r="A7" s="4" t="s">
        <v>1660</v>
      </c>
      <c r="B7" s="4" t="s">
        <v>62</v>
      </c>
      <c r="C7" s="5" t="n">
        <v>6516000000</v>
      </c>
      <c r="D7" s="5" t="n">
        <v>6183000000</v>
      </c>
    </row>
    <row r="8" spans="1:4">
      <c r="A8" s="4" t="s">
        <v>1662</v>
      </c>
    </row>
    <row r="9" spans="1:4">
      <c r="A9" s="3" t="s">
        <v>1659</v>
      </c>
    </row>
    <row r="10" spans="1:4">
      <c r="A10" s="4" t="s">
        <v>1660</v>
      </c>
      <c r="B10" s="4" t="s">
        <v>62</v>
      </c>
      <c r="C10" s="5" t="n">
        <v>8932000000</v>
      </c>
      <c r="D10" s="5" t="n">
        <v>8614000000</v>
      </c>
    </row>
    <row r="11" spans="1:4">
      <c r="A11" s="4" t="s">
        <v>1663</v>
      </c>
    </row>
    <row r="12" spans="1:4">
      <c r="A12" s="3" t="s">
        <v>1659</v>
      </c>
    </row>
    <row r="13" spans="1:4">
      <c r="A13" s="4" t="s">
        <v>1660</v>
      </c>
      <c r="B13" s="4" t="s">
        <v>62</v>
      </c>
      <c r="C13" s="5" t="n">
        <v>4378000000</v>
      </c>
      <c r="D13" s="5" t="n">
        <v>4492000000</v>
      </c>
    </row>
    <row r="14" spans="1:4">
      <c r="A14" s="4" t="s">
        <v>1664</v>
      </c>
    </row>
    <row r="15" spans="1:4">
      <c r="A15" s="3" t="s">
        <v>1659</v>
      </c>
    </row>
    <row r="16" spans="1:4">
      <c r="A16" s="4" t="s">
        <v>1660</v>
      </c>
      <c r="C16" s="5" t="n">
        <v>5052000000</v>
      </c>
      <c r="D16" s="5" t="n">
        <v>3107000000</v>
      </c>
    </row>
    <row r="17" spans="1:4">
      <c r="A17" s="4" t="s">
        <v>1665</v>
      </c>
    </row>
    <row r="18" spans="1:4">
      <c r="A18" s="3" t="s">
        <v>1659</v>
      </c>
    </row>
    <row r="19" spans="1:4">
      <c r="A19" s="4" t="s">
        <v>1660</v>
      </c>
      <c r="C19" s="5" t="n">
        <v>3406000000</v>
      </c>
      <c r="D19" s="5" t="n">
        <v>3702000000</v>
      </c>
    </row>
    <row r="20" spans="1:4">
      <c r="A20" s="4" t="s">
        <v>1666</v>
      </c>
    </row>
    <row r="21" spans="1:4">
      <c r="A21" s="3" t="s">
        <v>1659</v>
      </c>
    </row>
    <row r="22" spans="1:4">
      <c r="A22" s="4" t="s">
        <v>1660</v>
      </c>
      <c r="C22" s="5" t="n">
        <v>5725000000</v>
      </c>
      <c r="D22" s="5" t="n">
        <v>5528000000</v>
      </c>
    </row>
    <row r="23" spans="1:4">
      <c r="A23" s="4" t="s">
        <v>1667</v>
      </c>
    </row>
    <row r="24" spans="1:4">
      <c r="A24" s="3" t="s">
        <v>1659</v>
      </c>
    </row>
    <row r="25" spans="1:4">
      <c r="A25" s="4" t="s">
        <v>1660</v>
      </c>
      <c r="C25" s="5" t="n">
        <v>1176000000</v>
      </c>
      <c r="D25" s="5" t="n">
        <v>1730000000</v>
      </c>
    </row>
    <row r="26" spans="1:4">
      <c r="A26" s="4" t="s">
        <v>1668</v>
      </c>
    </row>
    <row r="27" spans="1:4">
      <c r="A27" s="3" t="s">
        <v>1659</v>
      </c>
    </row>
    <row r="28" spans="1:4">
      <c r="A28" s="4" t="s">
        <v>1660</v>
      </c>
      <c r="C28" s="5" t="n">
        <v>3730000000</v>
      </c>
      <c r="D28" s="5" t="n">
        <v>2353000000</v>
      </c>
    </row>
    <row r="29" spans="1:4">
      <c r="A29" s="4" t="s">
        <v>1669</v>
      </c>
    </row>
    <row r="30" spans="1:4">
      <c r="A30" s="3" t="s">
        <v>1659</v>
      </c>
    </row>
    <row r="31" spans="1:4">
      <c r="A31" s="4" t="s">
        <v>1660</v>
      </c>
      <c r="C31" s="5" t="n">
        <v>3203000000</v>
      </c>
      <c r="D31" s="5" t="n">
        <v>2669000000</v>
      </c>
    </row>
    <row r="32" spans="1:4">
      <c r="A32" s="4" t="s">
        <v>1670</v>
      </c>
    </row>
    <row r="33" spans="1:4">
      <c r="A33" s="3" t="s">
        <v>1659</v>
      </c>
    </row>
    <row r="34" spans="1:4">
      <c r="A34" s="4" t="s">
        <v>1660</v>
      </c>
      <c r="C34" s="5" t="n">
        <v>5935000000</v>
      </c>
      <c r="D34" s="5" t="n">
        <v>5081000000</v>
      </c>
    </row>
    <row r="35" spans="1:4">
      <c r="A35" s="4" t="s">
        <v>1671</v>
      </c>
    </row>
    <row r="36" spans="1:4">
      <c r="A36" s="3" t="s">
        <v>1659</v>
      </c>
    </row>
    <row r="37" spans="1:4">
      <c r="A37" s="4" t="s">
        <v>1660</v>
      </c>
      <c r="C37" s="5" t="n">
        <v>1146000000</v>
      </c>
      <c r="D37" s="5" t="n">
        <v>1138000000</v>
      </c>
    </row>
    <row r="38" spans="1:4">
      <c r="A38" s="4" t="s">
        <v>1672</v>
      </c>
    </row>
    <row r="39" spans="1:4">
      <c r="A39" s="3" t="s">
        <v>1659</v>
      </c>
    </row>
    <row r="40" spans="1:4">
      <c r="A40" s="4" t="s">
        <v>1660</v>
      </c>
      <c r="C40" s="5" t="n">
        <v>5028000000</v>
      </c>
      <c r="D40" s="5" t="n">
        <v>4972000000</v>
      </c>
    </row>
    <row r="41" spans="1:4">
      <c r="A41" s="4" t="s">
        <v>1673</v>
      </c>
    </row>
    <row r="42" spans="1:4">
      <c r="A42" s="3" t="s">
        <v>1659</v>
      </c>
    </row>
    <row r="43" spans="1:4">
      <c r="A43" s="4" t="s">
        <v>1660</v>
      </c>
      <c r="C43" s="5" t="n">
        <v>5033000000</v>
      </c>
      <c r="D43" s="5" t="n">
        <v>4678000000</v>
      </c>
    </row>
    <row r="44" spans="1:4">
      <c r="A44" s="4" t="s">
        <v>1674</v>
      </c>
    </row>
    <row r="45" spans="1:4">
      <c r="A45" s="3" t="s">
        <v>1659</v>
      </c>
    </row>
    <row r="46" spans="1:4">
      <c r="A46" s="4" t="s">
        <v>1660</v>
      </c>
      <c r="C46" s="5" t="n">
        <v>6469000000</v>
      </c>
      <c r="D46" s="5" t="n">
        <v>6136000000</v>
      </c>
    </row>
    <row r="47" spans="1:4">
      <c r="A47" s="4" t="s">
        <v>1675</v>
      </c>
    </row>
    <row r="48" spans="1:4">
      <c r="A48" s="3" t="s">
        <v>1659</v>
      </c>
    </row>
    <row r="49" spans="1:4">
      <c r="A49" s="4" t="s">
        <v>1660</v>
      </c>
      <c r="C49" s="5" t="n">
        <v>4395000000</v>
      </c>
      <c r="D49" s="5" t="n">
        <v>3439000000</v>
      </c>
    </row>
    <row r="50" spans="1:4">
      <c r="A50" s="4" t="s">
        <v>1676</v>
      </c>
    </row>
    <row r="51" spans="1:4">
      <c r="A51" s="3" t="s">
        <v>1659</v>
      </c>
    </row>
    <row r="52" spans="1:4">
      <c r="A52" s="4" t="s">
        <v>1660</v>
      </c>
      <c r="C52" s="5" t="n">
        <v>0</v>
      </c>
      <c r="D52" s="5" t="n">
        <v>0</v>
      </c>
    </row>
    <row r="53" spans="1:4">
      <c r="A53" s="4" t="s">
        <v>1677</v>
      </c>
    </row>
    <row r="54" spans="1:4">
      <c r="A54" s="3" t="s">
        <v>1659</v>
      </c>
    </row>
    <row r="55" spans="1:4">
      <c r="A55" s="4" t="s">
        <v>1660</v>
      </c>
      <c r="C55" s="5" t="n">
        <v>1000000</v>
      </c>
      <c r="D55" s="5" t="n">
        <v>3000000</v>
      </c>
    </row>
    <row r="56" spans="1:4">
      <c r="A56" s="4" t="s">
        <v>1678</v>
      </c>
    </row>
    <row r="57" spans="1:4">
      <c r="A57" s="3" t="s">
        <v>1659</v>
      </c>
    </row>
    <row r="58" spans="1:4">
      <c r="A58" s="4" t="s">
        <v>1660</v>
      </c>
      <c r="C58" s="5" t="n">
        <v>32000000</v>
      </c>
      <c r="D58" s="5" t="n">
        <v>24000000</v>
      </c>
    </row>
    <row r="59" spans="1:4">
      <c r="A59" s="4" t="s">
        <v>1679</v>
      </c>
    </row>
    <row r="60" spans="1:4">
      <c r="A60" s="3" t="s">
        <v>1659</v>
      </c>
    </row>
    <row r="61" spans="1:4">
      <c r="A61" s="4" t="s">
        <v>1660</v>
      </c>
      <c r="C61" s="5" t="n">
        <v>0</v>
      </c>
      <c r="D61" s="5" t="n">
        <v>0</v>
      </c>
    </row>
    <row r="62" spans="1:4">
      <c r="A62" s="4" t="s">
        <v>1680</v>
      </c>
    </row>
    <row r="63" spans="1:4">
      <c r="A63" s="3" t="s">
        <v>1659</v>
      </c>
    </row>
    <row r="64" spans="1:4">
      <c r="A64" s="4" t="s">
        <v>1660</v>
      </c>
      <c r="C64" s="5" t="n">
        <v>-6233000000</v>
      </c>
      <c r="D64" s="5" t="n">
        <v>-4445000000</v>
      </c>
    </row>
    <row r="65" spans="1:4">
      <c r="A65" s="4" t="s">
        <v>1681</v>
      </c>
    </row>
    <row r="66" spans="1:4">
      <c r="A66" s="3" t="s">
        <v>1659</v>
      </c>
    </row>
    <row r="67" spans="1:4">
      <c r="A67" s="4" t="s">
        <v>1660</v>
      </c>
      <c r="C67" s="5" t="n">
        <v>-5127000000</v>
      </c>
      <c r="D67" s="5" t="n">
        <v>-4869000000</v>
      </c>
    </row>
    <row r="68" spans="1:4">
      <c r="A68" s="4" t="s">
        <v>1682</v>
      </c>
    </row>
    <row r="69" spans="1:4">
      <c r="A69" s="3" t="s">
        <v>1659</v>
      </c>
    </row>
    <row r="70" spans="1:4">
      <c r="A70" s="4" t="s">
        <v>1660</v>
      </c>
      <c r="C70" s="5" t="n">
        <v>-9229000000</v>
      </c>
      <c r="D70" s="5" t="n">
        <v>-8155000000</v>
      </c>
    </row>
    <row r="71" spans="1:4">
      <c r="A71" s="4" t="s">
        <v>1683</v>
      </c>
    </row>
    <row r="72" spans="1:4">
      <c r="A72" s="3" t="s">
        <v>1659</v>
      </c>
    </row>
    <row r="73" spans="1:4">
      <c r="A73" s="4" t="s">
        <v>1660</v>
      </c>
      <c r="C73" s="6" t="n">
        <v>-2339000000</v>
      </c>
      <c r="D73" s="6" t="n">
        <v>-1815000000</v>
      </c>
    </row>
    <row r="74" spans="1:4"/>
    <row r="75" spans="1:4">
      <c r="A75" s="4" t="s">
        <v>62</v>
      </c>
      <c r="B75" s="4" t="s">
        <v>1684</v>
      </c>
    </row>
  </sheetData>
  <mergeCells count="3">
    <mergeCell ref="A1:B1"/>
    <mergeCell ref="A74:C74"/>
    <mergeCell ref="B75:C7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4"/>
  </cols>
  <sheetData>
    <row r="1" spans="1:3">
      <c r="A1" s="1" t="s">
        <v>1685</v>
      </c>
      <c r="B1" s="2" t="s">
        <v>1</v>
      </c>
    </row>
    <row r="2" spans="1:3">
      <c r="B2" s="2" t="s">
        <v>38</v>
      </c>
    </row>
    <row r="3" spans="1:3">
      <c r="A3" s="4" t="s">
        <v>1686</v>
      </c>
    </row>
    <row r="4" spans="1:3">
      <c r="A4" s="3" t="s">
        <v>1687</v>
      </c>
    </row>
    <row r="5" spans="1:3">
      <c r="A5" s="4" t="s">
        <v>1688</v>
      </c>
      <c r="B5" s="6" t="n">
        <v>4895332</v>
      </c>
      <c r="C5" s="4" t="s">
        <v>62</v>
      </c>
    </row>
    <row r="6" spans="1:3">
      <c r="A6" s="4" t="s">
        <v>1689</v>
      </c>
      <c r="B6" s="5" t="n">
        <v>24636678</v>
      </c>
      <c r="C6" s="4" t="s">
        <v>75</v>
      </c>
    </row>
    <row r="7" spans="1:3">
      <c r="A7" s="4" t="s">
        <v>1690</v>
      </c>
    </row>
    <row r="8" spans="1:3">
      <c r="A8" s="3" t="s">
        <v>1687</v>
      </c>
    </row>
    <row r="9" spans="1:3">
      <c r="A9" s="4" t="s">
        <v>1688</v>
      </c>
      <c r="B9" s="5" t="n">
        <v>4887799</v>
      </c>
      <c r="C9" s="4" t="s">
        <v>62</v>
      </c>
    </row>
    <row r="10" spans="1:3">
      <c r="A10" s="4" t="s">
        <v>1689</v>
      </c>
      <c r="B10" s="5" t="n">
        <v>24225946</v>
      </c>
      <c r="C10" s="4" t="s">
        <v>75</v>
      </c>
    </row>
    <row r="11" spans="1:3">
      <c r="A11" s="4" t="s">
        <v>1691</v>
      </c>
    </row>
    <row r="12" spans="1:3">
      <c r="A12" s="3" t="s">
        <v>1687</v>
      </c>
    </row>
    <row r="13" spans="1:3">
      <c r="A13" s="4" t="s">
        <v>1688</v>
      </c>
      <c r="B13" s="5" t="n">
        <v>5575470</v>
      </c>
      <c r="C13" s="4" t="s">
        <v>62</v>
      </c>
    </row>
    <row r="14" spans="1:3">
      <c r="A14" s="4" t="s">
        <v>1689</v>
      </c>
      <c r="B14" s="5" t="n">
        <v>24415761</v>
      </c>
      <c r="C14" s="4" t="s">
        <v>75</v>
      </c>
    </row>
    <row r="15" spans="1:3">
      <c r="A15" s="4" t="s">
        <v>1692</v>
      </c>
    </row>
    <row r="16" spans="1:3">
      <c r="A16" s="3" t="s">
        <v>1687</v>
      </c>
    </row>
    <row r="17" spans="1:3">
      <c r="A17" s="4" t="s">
        <v>1688</v>
      </c>
      <c r="B17" s="5" t="n">
        <v>4329543</v>
      </c>
      <c r="C17" s="4" t="s">
        <v>62</v>
      </c>
    </row>
    <row r="18" spans="1:3">
      <c r="A18" s="4" t="s">
        <v>1689</v>
      </c>
      <c r="B18" s="5" t="n">
        <v>24907344</v>
      </c>
      <c r="C18" s="4" t="s">
        <v>75</v>
      </c>
    </row>
    <row r="19" spans="1:3">
      <c r="A19" s="4" t="s">
        <v>1693</v>
      </c>
    </row>
    <row r="20" spans="1:3">
      <c r="A20" s="3" t="s">
        <v>1687</v>
      </c>
    </row>
    <row r="21" spans="1:3">
      <c r="A21" s="4" t="s">
        <v>1688</v>
      </c>
      <c r="B21" s="5" t="n">
        <v>6603132</v>
      </c>
      <c r="C21" s="4" t="s">
        <v>62</v>
      </c>
    </row>
    <row r="22" spans="1:3">
      <c r="A22" s="4" t="s">
        <v>1689</v>
      </c>
      <c r="B22" s="5" t="n">
        <v>24232738</v>
      </c>
      <c r="C22" s="4" t="s">
        <v>75</v>
      </c>
    </row>
    <row r="23" spans="1:3">
      <c r="A23" s="4" t="s">
        <v>1694</v>
      </c>
    </row>
    <row r="24" spans="1:3">
      <c r="A24" s="3" t="s">
        <v>1687</v>
      </c>
    </row>
    <row r="25" spans="1:3">
      <c r="A25" s="4" t="s">
        <v>1688</v>
      </c>
      <c r="B25" s="5" t="n">
        <v>3508859</v>
      </c>
      <c r="C25" s="4" t="s">
        <v>62</v>
      </c>
    </row>
    <row r="26" spans="1:3">
      <c r="A26" s="4" t="s">
        <v>1689</v>
      </c>
      <c r="B26" s="5" t="n">
        <v>25245667</v>
      </c>
      <c r="C26" s="4" t="s">
        <v>75</v>
      </c>
    </row>
    <row r="27" spans="1:3">
      <c r="A27" s="4" t="s">
        <v>1695</v>
      </c>
    </row>
    <row r="28" spans="1:3">
      <c r="A28" s="3" t="s">
        <v>1687</v>
      </c>
    </row>
    <row r="29" spans="1:3">
      <c r="A29" s="4" t="s">
        <v>1688</v>
      </c>
      <c r="B29" s="5" t="n">
        <v>7560155</v>
      </c>
      <c r="C29" s="4" t="s">
        <v>62</v>
      </c>
    </row>
    <row r="30" spans="1:3">
      <c r="A30" s="4" t="s">
        <v>1689</v>
      </c>
      <c r="B30" s="5" t="n">
        <v>24079415</v>
      </c>
      <c r="C30" s="4" t="s">
        <v>75</v>
      </c>
    </row>
    <row r="31" spans="1:3">
      <c r="A31" s="4" t="s">
        <v>1696</v>
      </c>
    </row>
    <row r="32" spans="1:3">
      <c r="A32" s="3" t="s">
        <v>1687</v>
      </c>
    </row>
    <row r="33" spans="1:3">
      <c r="A33" s="4" t="s">
        <v>1688</v>
      </c>
      <c r="B33" s="5" t="n">
        <v>3352267</v>
      </c>
      <c r="C33" s="4" t="s">
        <v>62</v>
      </c>
    </row>
    <row r="34" spans="1:3">
      <c r="A34" s="4" t="s">
        <v>1689</v>
      </c>
      <c r="B34" s="6" t="n">
        <v>25680084</v>
      </c>
      <c r="C34" s="4" t="s">
        <v>75</v>
      </c>
    </row>
    <row r="35" spans="1:3"/>
    <row r="36" spans="1:3">
      <c r="A36" s="4" t="s">
        <v>62</v>
      </c>
      <c r="B36" s="4" t="s">
        <v>1697</v>
      </c>
    </row>
    <row r="37" spans="1:3">
      <c r="A37" s="4" t="s">
        <v>75</v>
      </c>
      <c r="B37" s="4" t="s">
        <v>1698</v>
      </c>
    </row>
  </sheetData>
  <mergeCells count="6">
    <mergeCell ref="A1:A2"/>
    <mergeCell ref="B1:C1"/>
    <mergeCell ref="B2:C2"/>
    <mergeCell ref="A35:C35"/>
    <mergeCell ref="B36:C36"/>
    <mergeCell ref="B37:C3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1699</v>
      </c>
      <c r="B1" s="2" t="s">
        <v>1</v>
      </c>
    </row>
    <row r="2" spans="1:3">
      <c r="B2" s="2" t="s">
        <v>36</v>
      </c>
    </row>
    <row r="3" spans="1:3">
      <c r="A3" s="3" t="s">
        <v>1700</v>
      </c>
    </row>
    <row r="4" spans="1:3">
      <c r="A4" s="4" t="s">
        <v>1701</v>
      </c>
      <c r="B4" s="6" t="n">
        <v>490981</v>
      </c>
      <c r="C4" s="4" t="s">
        <v>62</v>
      </c>
    </row>
    <row r="5" spans="1:3">
      <c r="A5" s="4" t="s">
        <v>1702</v>
      </c>
      <c r="B5" s="6" t="n">
        <v>162023</v>
      </c>
      <c r="C5" s="4" t="s">
        <v>75</v>
      </c>
    </row>
    <row r="6" spans="1:3"/>
    <row r="7" spans="1:3">
      <c r="A7" s="4" t="s">
        <v>62</v>
      </c>
      <c r="B7" s="4" t="s">
        <v>1703</v>
      </c>
    </row>
    <row r="8" spans="1:3">
      <c r="A8" s="4" t="s">
        <v>75</v>
      </c>
      <c r="B8" s="4" t="s">
        <v>1704</v>
      </c>
    </row>
  </sheetData>
  <mergeCells count="6">
    <mergeCell ref="A1:A2"/>
    <mergeCell ref="B1:C1"/>
    <mergeCell ref="B2:C2"/>
    <mergeCell ref="A6:C6"/>
    <mergeCell ref="B7:C7"/>
    <mergeCell ref="B8:C8"/>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1705</v>
      </c>
      <c r="C1" s="2" t="s">
        <v>1</v>
      </c>
    </row>
    <row r="2" spans="1:4">
      <c r="C2" s="2" t="s">
        <v>301</v>
      </c>
      <c r="D2" s="2" t="s">
        <v>928</v>
      </c>
    </row>
    <row r="3" spans="1:4">
      <c r="A3" s="3" t="s">
        <v>1706</v>
      </c>
    </row>
    <row r="4" spans="1:4">
      <c r="A4" s="4" t="s">
        <v>1707</v>
      </c>
      <c r="B4" s="4" t="s">
        <v>62</v>
      </c>
      <c r="C4" s="6" t="n">
        <v>92439</v>
      </c>
      <c r="D4" s="6" t="n">
        <v>248364</v>
      </c>
    </row>
    <row r="5" spans="1:4">
      <c r="A5" s="4" t="s">
        <v>1708</v>
      </c>
      <c r="B5" s="4" t="s">
        <v>75</v>
      </c>
      <c r="C5" s="6" t="n">
        <v>87872</v>
      </c>
      <c r="D5" s="6" t="n">
        <v>141484</v>
      </c>
    </row>
    <row r="6" spans="1:4"/>
    <row r="7" spans="1:4">
      <c r="A7" s="4" t="s">
        <v>62</v>
      </c>
      <c r="B7" s="4" t="s">
        <v>1709</v>
      </c>
    </row>
    <row r="8" spans="1:4">
      <c r="A8" s="4" t="s">
        <v>75</v>
      </c>
      <c r="B8" s="4" t="s">
        <v>1710</v>
      </c>
    </row>
  </sheetData>
  <mergeCells count="5">
    <mergeCell ref="A1:B2"/>
    <mergeCell ref="C1:D1"/>
    <mergeCell ref="A6:C6"/>
    <mergeCell ref="B7:C7"/>
    <mergeCell ref="B8:C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301</v>
      </c>
      <c r="C1" s="2" t="s">
        <v>928</v>
      </c>
    </row>
    <row r="2" spans="1:3">
      <c r="A2" s="4" t="s">
        <v>1712</v>
      </c>
    </row>
    <row r="3" spans="1:3">
      <c r="A3" s="3" t="s">
        <v>1713</v>
      </c>
    </row>
    <row r="4" spans="1:3">
      <c r="A4" s="4" t="s">
        <v>1714</v>
      </c>
      <c r="B4" s="6" t="n">
        <v>337377904</v>
      </c>
      <c r="C4" s="6" t="n">
        <v>316894742</v>
      </c>
    </row>
    <row r="5" spans="1:3">
      <c r="A5" s="4" t="s">
        <v>45</v>
      </c>
    </row>
    <row r="6" spans="1:3">
      <c r="A6" s="3" t="s">
        <v>1713</v>
      </c>
    </row>
    <row r="7" spans="1:3">
      <c r="A7" s="4" t="s">
        <v>1714</v>
      </c>
      <c r="B7" s="5" t="n">
        <v>288332869</v>
      </c>
      <c r="C7" s="5" t="n">
        <v>274724127</v>
      </c>
    </row>
    <row r="8" spans="1:3">
      <c r="A8" s="4" t="s">
        <v>324</v>
      </c>
    </row>
    <row r="9" spans="1:3">
      <c r="A9" s="3" t="s">
        <v>1713</v>
      </c>
    </row>
    <row r="10" spans="1:3">
      <c r="A10" s="4" t="s">
        <v>1714</v>
      </c>
      <c r="B10" s="5" t="n">
        <v>416474</v>
      </c>
      <c r="C10" s="5" t="n">
        <v>666708</v>
      </c>
    </row>
    <row r="11" spans="1:3">
      <c r="A11" s="4" t="s">
        <v>1364</v>
      </c>
    </row>
    <row r="12" spans="1:3">
      <c r="A12" s="3" t="s">
        <v>1713</v>
      </c>
    </row>
    <row r="13" spans="1:3">
      <c r="A13" s="4" t="s">
        <v>1714</v>
      </c>
      <c r="B13" s="5" t="n">
        <v>27212388</v>
      </c>
      <c r="C13" s="5" t="n">
        <v>17540386</v>
      </c>
    </row>
    <row r="14" spans="1:3">
      <c r="A14" s="4" t="s">
        <v>44</v>
      </c>
    </row>
    <row r="15" spans="1:3">
      <c r="A15" s="3" t="s">
        <v>1713</v>
      </c>
    </row>
    <row r="16" spans="1:3">
      <c r="A16" s="4" t="s">
        <v>1714</v>
      </c>
      <c r="B16" s="5" t="n">
        <v>21416173</v>
      </c>
      <c r="C16" s="5" t="n">
        <v>23963521</v>
      </c>
    </row>
    <row r="17" spans="1:3">
      <c r="A17" s="4" t="s">
        <v>1715</v>
      </c>
    </row>
    <row r="18" spans="1:3">
      <c r="A18" s="3" t="s">
        <v>1713</v>
      </c>
    </row>
    <row r="19" spans="1:3">
      <c r="A19" s="4" t="s">
        <v>1716</v>
      </c>
      <c r="B19" s="5" t="n">
        <v>317316240</v>
      </c>
      <c r="C19" s="5" t="n">
        <v>296638608</v>
      </c>
    </row>
    <row r="20" spans="1:3">
      <c r="A20" s="4" t="s">
        <v>59</v>
      </c>
    </row>
    <row r="21" spans="1:3">
      <c r="A21" s="3" t="s">
        <v>1713</v>
      </c>
    </row>
    <row r="22" spans="1:3">
      <c r="A22" s="4" t="s">
        <v>1716</v>
      </c>
      <c r="B22" s="5" t="n">
        <v>264951696</v>
      </c>
      <c r="C22" s="5" t="n">
        <v>249490271</v>
      </c>
    </row>
    <row r="23" spans="1:3">
      <c r="A23" s="4" t="s">
        <v>60</v>
      </c>
    </row>
    <row r="24" spans="1:3">
      <c r="A24" s="3" t="s">
        <v>1713</v>
      </c>
    </row>
    <row r="25" spans="1:3">
      <c r="A25" s="4" t="s">
        <v>1716</v>
      </c>
      <c r="B25" s="5" t="n">
        <v>19546156</v>
      </c>
      <c r="C25" s="5" t="n">
        <v>16434161</v>
      </c>
    </row>
    <row r="26" spans="1:3">
      <c r="A26" s="4" t="s">
        <v>61</v>
      </c>
    </row>
    <row r="27" spans="1:3">
      <c r="A27" s="3" t="s">
        <v>1713</v>
      </c>
    </row>
    <row r="28" spans="1:3">
      <c r="A28" s="4" t="s">
        <v>1716</v>
      </c>
      <c r="B28" s="5" t="n">
        <v>32818388</v>
      </c>
      <c r="C28" s="5" t="n">
        <v>30714176</v>
      </c>
    </row>
    <row r="29" spans="1:3">
      <c r="A29" s="4" t="s">
        <v>1717</v>
      </c>
    </row>
    <row r="30" spans="1:3">
      <c r="A30" s="3" t="s">
        <v>1713</v>
      </c>
    </row>
    <row r="31" spans="1:3">
      <c r="A31" s="4" t="s">
        <v>1714</v>
      </c>
      <c r="B31" s="5" t="n">
        <v>160433206</v>
      </c>
      <c r="C31" s="5" t="n">
        <v>165294907</v>
      </c>
    </row>
    <row r="32" spans="1:3">
      <c r="A32" s="4" t="s">
        <v>1718</v>
      </c>
    </row>
    <row r="33" spans="1:3">
      <c r="A33" s="3" t="s">
        <v>1713</v>
      </c>
    </row>
    <row r="34" spans="1:3">
      <c r="A34" s="4" t="s">
        <v>1714</v>
      </c>
      <c r="B34" s="5" t="n">
        <v>153023603</v>
      </c>
      <c r="C34" s="5" t="n">
        <v>159894065</v>
      </c>
    </row>
    <row r="35" spans="1:3">
      <c r="A35" s="4" t="s">
        <v>1719</v>
      </c>
    </row>
    <row r="36" spans="1:3">
      <c r="A36" s="3" t="s">
        <v>1713</v>
      </c>
    </row>
    <row r="37" spans="1:3">
      <c r="A37" s="4" t="s">
        <v>1714</v>
      </c>
      <c r="B37" s="5" t="n">
        <v>150149</v>
      </c>
      <c r="C37" s="5" t="n">
        <v>371984</v>
      </c>
    </row>
    <row r="38" spans="1:3">
      <c r="A38" s="4" t="s">
        <v>1720</v>
      </c>
    </row>
    <row r="39" spans="1:3">
      <c r="A39" s="3" t="s">
        <v>1713</v>
      </c>
    </row>
    <row r="40" spans="1:3">
      <c r="A40" s="4" t="s">
        <v>1714</v>
      </c>
      <c r="B40" s="5" t="n">
        <v>5414586</v>
      </c>
      <c r="C40" s="5" t="n">
        <v>2579442</v>
      </c>
    </row>
    <row r="41" spans="1:3">
      <c r="A41" s="4" t="s">
        <v>1721</v>
      </c>
    </row>
    <row r="42" spans="1:3">
      <c r="A42" s="3" t="s">
        <v>1713</v>
      </c>
    </row>
    <row r="43" spans="1:3">
      <c r="A43" s="4" t="s">
        <v>1714</v>
      </c>
      <c r="B43" s="5" t="n">
        <v>1844868</v>
      </c>
      <c r="C43" s="5" t="n">
        <v>2449416</v>
      </c>
    </row>
    <row r="44" spans="1:3">
      <c r="A44" s="4" t="s">
        <v>1722</v>
      </c>
    </row>
    <row r="45" spans="1:3">
      <c r="A45" s="3" t="s">
        <v>1713</v>
      </c>
    </row>
    <row r="46" spans="1:3">
      <c r="A46" s="4" t="s">
        <v>1716</v>
      </c>
      <c r="B46" s="5" t="n">
        <v>130974257</v>
      </c>
      <c r="C46" s="5" t="n">
        <v>112358512</v>
      </c>
    </row>
    <row r="47" spans="1:3">
      <c r="A47" s="4" t="s">
        <v>1723</v>
      </c>
    </row>
    <row r="48" spans="1:3">
      <c r="A48" s="3" t="s">
        <v>1713</v>
      </c>
    </row>
    <row r="49" spans="1:3">
      <c r="A49" s="4" t="s">
        <v>1716</v>
      </c>
      <c r="B49" s="5" t="n">
        <v>116490812</v>
      </c>
      <c r="C49" s="5" t="n">
        <v>100232916</v>
      </c>
    </row>
    <row r="50" spans="1:3">
      <c r="A50" s="4" t="s">
        <v>1724</v>
      </c>
    </row>
    <row r="51" spans="1:3">
      <c r="A51" s="3" t="s">
        <v>1713</v>
      </c>
    </row>
    <row r="52" spans="1:3">
      <c r="A52" s="4" t="s">
        <v>1716</v>
      </c>
      <c r="B52" s="5" t="n">
        <v>12105234</v>
      </c>
      <c r="C52" s="5" t="n">
        <v>9971680</v>
      </c>
    </row>
    <row r="53" spans="1:3">
      <c r="A53" s="4" t="s">
        <v>1725</v>
      </c>
    </row>
    <row r="54" spans="1:3">
      <c r="A54" s="3" t="s">
        <v>1713</v>
      </c>
    </row>
    <row r="55" spans="1:3">
      <c r="A55" s="4" t="s">
        <v>1716</v>
      </c>
      <c r="B55" s="5" t="n">
        <v>2378211</v>
      </c>
      <c r="C55" s="5" t="n">
        <v>2153916</v>
      </c>
    </row>
    <row r="56" spans="1:3">
      <c r="A56" s="4" t="s">
        <v>1726</v>
      </c>
    </row>
    <row r="57" spans="1:3">
      <c r="A57" s="3" t="s">
        <v>1713</v>
      </c>
    </row>
    <row r="58" spans="1:3">
      <c r="A58" s="4" t="s">
        <v>1714</v>
      </c>
      <c r="B58" s="5" t="n">
        <v>56711371</v>
      </c>
      <c r="C58" s="5" t="n">
        <v>49446107</v>
      </c>
    </row>
    <row r="59" spans="1:3">
      <c r="A59" s="4" t="s">
        <v>1727</v>
      </c>
    </row>
    <row r="60" spans="1:3">
      <c r="A60" s="3" t="s">
        <v>1713</v>
      </c>
    </row>
    <row r="61" spans="1:3">
      <c r="A61" s="4" t="s">
        <v>1714</v>
      </c>
      <c r="B61" s="5" t="n">
        <v>49505606</v>
      </c>
      <c r="C61" s="5" t="n">
        <v>45387214</v>
      </c>
    </row>
    <row r="62" spans="1:3">
      <c r="A62" s="4" t="s">
        <v>1728</v>
      </c>
    </row>
    <row r="63" spans="1:3">
      <c r="A63" s="3" t="s">
        <v>1713</v>
      </c>
    </row>
    <row r="64" spans="1:3">
      <c r="A64" s="4" t="s">
        <v>1714</v>
      </c>
      <c r="B64" s="5" t="n">
        <v>23648</v>
      </c>
      <c r="C64" s="5" t="n">
        <v>32278</v>
      </c>
    </row>
    <row r="65" spans="1:3">
      <c r="A65" s="4" t="s">
        <v>1729</v>
      </c>
    </row>
    <row r="66" spans="1:3">
      <c r="A66" s="3" t="s">
        <v>1713</v>
      </c>
    </row>
    <row r="67" spans="1:3">
      <c r="A67" s="4" t="s">
        <v>1714</v>
      </c>
      <c r="B67" s="5" t="n">
        <v>5486113</v>
      </c>
      <c r="C67" s="5" t="n">
        <v>1775435</v>
      </c>
    </row>
    <row r="68" spans="1:3">
      <c r="A68" s="4" t="s">
        <v>1730</v>
      </c>
    </row>
    <row r="69" spans="1:3">
      <c r="A69" s="3" t="s">
        <v>1713</v>
      </c>
    </row>
    <row r="70" spans="1:3">
      <c r="A70" s="4" t="s">
        <v>1714</v>
      </c>
      <c r="B70" s="5" t="n">
        <v>1696004</v>
      </c>
      <c r="C70" s="5" t="n">
        <v>2251180</v>
      </c>
    </row>
    <row r="71" spans="1:3">
      <c r="A71" s="4" t="s">
        <v>1731</v>
      </c>
    </row>
    <row r="72" spans="1:3">
      <c r="A72" s="3" t="s">
        <v>1713</v>
      </c>
    </row>
    <row r="73" spans="1:3">
      <c r="A73" s="4" t="s">
        <v>1716</v>
      </c>
      <c r="B73" s="5" t="n">
        <v>50608538</v>
      </c>
      <c r="C73" s="5" t="n">
        <v>48548289</v>
      </c>
    </row>
    <row r="74" spans="1:3">
      <c r="A74" s="4" t="s">
        <v>1732</v>
      </c>
    </row>
    <row r="75" spans="1:3">
      <c r="A75" s="3" t="s">
        <v>1713</v>
      </c>
    </row>
    <row r="76" spans="1:3">
      <c r="A76" s="4" t="s">
        <v>1716</v>
      </c>
      <c r="B76" s="5" t="n">
        <v>45803202</v>
      </c>
      <c r="C76" s="5" t="n">
        <v>44207416</v>
      </c>
    </row>
    <row r="77" spans="1:3">
      <c r="A77" s="4" t="s">
        <v>1733</v>
      </c>
    </row>
    <row r="78" spans="1:3">
      <c r="A78" s="3" t="s">
        <v>1713</v>
      </c>
    </row>
    <row r="79" spans="1:3">
      <c r="A79" s="4" t="s">
        <v>1716</v>
      </c>
      <c r="B79" s="5" t="n">
        <v>1910759</v>
      </c>
      <c r="C79" s="5" t="n">
        <v>1924390</v>
      </c>
    </row>
    <row r="80" spans="1:3">
      <c r="A80" s="4" t="s">
        <v>1734</v>
      </c>
    </row>
    <row r="81" spans="1:3">
      <c r="A81" s="3" t="s">
        <v>1713</v>
      </c>
    </row>
    <row r="82" spans="1:3">
      <c r="A82" s="4" t="s">
        <v>1716</v>
      </c>
      <c r="B82" s="5" t="n">
        <v>2894577</v>
      </c>
      <c r="C82" s="5" t="n">
        <v>2416483</v>
      </c>
    </row>
    <row r="83" spans="1:3">
      <c r="A83" s="4" t="s">
        <v>1735</v>
      </c>
    </row>
    <row r="84" spans="1:3">
      <c r="A84" s="3" t="s">
        <v>1713</v>
      </c>
    </row>
    <row r="85" spans="1:3">
      <c r="A85" s="4" t="s">
        <v>1714</v>
      </c>
      <c r="B85" s="5" t="n">
        <v>16758127</v>
      </c>
      <c r="C85" s="5" t="n">
        <v>12125662</v>
      </c>
    </row>
    <row r="86" spans="1:3">
      <c r="A86" s="4" t="s">
        <v>1736</v>
      </c>
    </row>
    <row r="87" spans="1:3">
      <c r="A87" s="3" t="s">
        <v>1713</v>
      </c>
    </row>
    <row r="88" spans="1:3">
      <c r="A88" s="4" t="s">
        <v>1714</v>
      </c>
      <c r="B88" s="5" t="n">
        <v>12505250</v>
      </c>
      <c r="C88" s="5" t="n">
        <v>8878060</v>
      </c>
    </row>
    <row r="89" spans="1:3">
      <c r="A89" s="4" t="s">
        <v>1737</v>
      </c>
    </row>
    <row r="90" spans="1:3">
      <c r="A90" s="3" t="s">
        <v>1713</v>
      </c>
    </row>
    <row r="91" spans="1:3">
      <c r="A91" s="4" t="s">
        <v>1714</v>
      </c>
      <c r="B91" s="5" t="n">
        <v>63825</v>
      </c>
      <c r="C91" s="5" t="n">
        <v>24951</v>
      </c>
    </row>
    <row r="92" spans="1:3">
      <c r="A92" s="4" t="s">
        <v>1738</v>
      </c>
    </row>
    <row r="93" spans="1:3">
      <c r="A93" s="3" t="s">
        <v>1713</v>
      </c>
    </row>
    <row r="94" spans="1:3">
      <c r="A94" s="4" t="s">
        <v>1714</v>
      </c>
      <c r="B94" s="5" t="n">
        <v>3450669</v>
      </c>
      <c r="C94" s="5" t="n">
        <v>1486953</v>
      </c>
    </row>
    <row r="95" spans="1:3">
      <c r="A95" s="4" t="s">
        <v>1739</v>
      </c>
    </row>
    <row r="96" spans="1:3">
      <c r="A96" s="3" t="s">
        <v>1713</v>
      </c>
    </row>
    <row r="97" spans="1:3">
      <c r="A97" s="4" t="s">
        <v>1714</v>
      </c>
      <c r="B97" s="5" t="n">
        <v>738383</v>
      </c>
      <c r="C97" s="5" t="n">
        <v>1735698</v>
      </c>
    </row>
    <row r="98" spans="1:3">
      <c r="A98" s="4" t="s">
        <v>1740</v>
      </c>
    </row>
    <row r="99" spans="1:3">
      <c r="A99" s="3" t="s">
        <v>1713</v>
      </c>
    </row>
    <row r="100" spans="1:3">
      <c r="A100" s="4" t="s">
        <v>1716</v>
      </c>
      <c r="B100" s="5" t="n">
        <v>37062781</v>
      </c>
      <c r="C100" s="5" t="n">
        <v>32291425</v>
      </c>
    </row>
    <row r="101" spans="1:3">
      <c r="A101" s="4" t="s">
        <v>1741</v>
      </c>
    </row>
    <row r="102" spans="1:3">
      <c r="A102" s="3" t="s">
        <v>1713</v>
      </c>
    </row>
    <row r="103" spans="1:3">
      <c r="A103" s="4" t="s">
        <v>1716</v>
      </c>
      <c r="B103" s="5" t="n">
        <v>32683132</v>
      </c>
      <c r="C103" s="5" t="n">
        <v>29419951</v>
      </c>
    </row>
    <row r="104" spans="1:3">
      <c r="A104" s="4" t="s">
        <v>1742</v>
      </c>
    </row>
    <row r="105" spans="1:3">
      <c r="A105" s="3" t="s">
        <v>1713</v>
      </c>
    </row>
    <row r="106" spans="1:3">
      <c r="A106" s="4" t="s">
        <v>1716</v>
      </c>
      <c r="B106" s="5" t="n">
        <v>1048991</v>
      </c>
      <c r="C106" s="5" t="n">
        <v>670404</v>
      </c>
    </row>
    <row r="107" spans="1:3">
      <c r="A107" s="4" t="s">
        <v>1743</v>
      </c>
    </row>
    <row r="108" spans="1:3">
      <c r="A108" s="3" t="s">
        <v>1713</v>
      </c>
    </row>
    <row r="109" spans="1:3">
      <c r="A109" s="4" t="s">
        <v>1716</v>
      </c>
      <c r="B109" s="5" t="n">
        <v>3330658</v>
      </c>
      <c r="C109" s="5" t="n">
        <v>2201070</v>
      </c>
    </row>
    <row r="110" spans="1:3">
      <c r="A110" s="4" t="s">
        <v>1744</v>
      </c>
    </row>
    <row r="111" spans="1:3">
      <c r="A111" s="3" t="s">
        <v>1713</v>
      </c>
    </row>
    <row r="112" spans="1:3">
      <c r="A112" s="4" t="s">
        <v>1714</v>
      </c>
      <c r="B112" s="5" t="n">
        <v>15125211</v>
      </c>
      <c r="C112" s="5" t="n">
        <v>14139239</v>
      </c>
    </row>
    <row r="113" spans="1:3">
      <c r="A113" s="4" t="s">
        <v>1745</v>
      </c>
    </row>
    <row r="114" spans="1:3">
      <c r="A114" s="3" t="s">
        <v>1713</v>
      </c>
    </row>
    <row r="115" spans="1:3">
      <c r="A115" s="4" t="s">
        <v>1714</v>
      </c>
      <c r="B115" s="5" t="n">
        <v>10506470</v>
      </c>
      <c r="C115" s="5" t="n">
        <v>9903959</v>
      </c>
    </row>
    <row r="116" spans="1:3">
      <c r="A116" s="4" t="s">
        <v>1746</v>
      </c>
    </row>
    <row r="117" spans="1:3">
      <c r="A117" s="3" t="s">
        <v>1713</v>
      </c>
    </row>
    <row r="118" spans="1:3">
      <c r="A118" s="4" t="s">
        <v>1714</v>
      </c>
      <c r="B118" s="5" t="n">
        <v>34299</v>
      </c>
      <c r="C118" s="5" t="n">
        <v>64838</v>
      </c>
    </row>
    <row r="119" spans="1:3">
      <c r="A119" s="4" t="s">
        <v>1747</v>
      </c>
    </row>
    <row r="120" spans="1:3">
      <c r="A120" s="3" t="s">
        <v>1713</v>
      </c>
    </row>
    <row r="121" spans="1:3">
      <c r="A121" s="4" t="s">
        <v>1714</v>
      </c>
      <c r="B121" s="5" t="n">
        <v>3174893</v>
      </c>
      <c r="C121" s="5" t="n">
        <v>2223494</v>
      </c>
    </row>
    <row r="122" spans="1:3">
      <c r="A122" s="4" t="s">
        <v>1748</v>
      </c>
    </row>
    <row r="123" spans="1:3">
      <c r="A123" s="3" t="s">
        <v>1713</v>
      </c>
    </row>
    <row r="124" spans="1:3">
      <c r="A124" s="4" t="s">
        <v>1714</v>
      </c>
      <c r="B124" s="5" t="n">
        <v>1409549</v>
      </c>
      <c r="C124" s="5" t="n">
        <v>1946948</v>
      </c>
    </row>
    <row r="125" spans="1:3">
      <c r="A125" s="4" t="s">
        <v>1749</v>
      </c>
    </row>
    <row r="126" spans="1:3">
      <c r="A126" s="3" t="s">
        <v>1713</v>
      </c>
    </row>
    <row r="127" spans="1:3">
      <c r="A127" s="4" t="s">
        <v>1716</v>
      </c>
      <c r="B127" s="5" t="n">
        <v>29913107</v>
      </c>
      <c r="C127" s="5" t="n">
        <v>38530054</v>
      </c>
    </row>
    <row r="128" spans="1:3">
      <c r="A128" s="4" t="s">
        <v>1750</v>
      </c>
    </row>
    <row r="129" spans="1:3">
      <c r="A129" s="3" t="s">
        <v>1713</v>
      </c>
    </row>
    <row r="130" spans="1:3">
      <c r="A130" s="4" t="s">
        <v>1716</v>
      </c>
      <c r="B130" s="5" t="n">
        <v>26740013</v>
      </c>
      <c r="C130" s="5" t="n">
        <v>35427657</v>
      </c>
    </row>
    <row r="131" spans="1:3">
      <c r="A131" s="4" t="s">
        <v>1751</v>
      </c>
    </row>
    <row r="132" spans="1:3">
      <c r="A132" s="3" t="s">
        <v>1713</v>
      </c>
    </row>
    <row r="133" spans="1:3">
      <c r="A133" s="4" t="s">
        <v>1716</v>
      </c>
      <c r="B133" s="5" t="n">
        <v>706952</v>
      </c>
      <c r="C133" s="5" t="n">
        <v>518167</v>
      </c>
    </row>
    <row r="134" spans="1:3">
      <c r="A134" s="4" t="s">
        <v>1752</v>
      </c>
    </row>
    <row r="135" spans="1:3">
      <c r="A135" s="3" t="s">
        <v>1713</v>
      </c>
    </row>
    <row r="136" spans="1:3">
      <c r="A136" s="4" t="s">
        <v>1716</v>
      </c>
      <c r="B136" s="5" t="n">
        <v>2466142</v>
      </c>
      <c r="C136" s="5" t="n">
        <v>2584230</v>
      </c>
    </row>
    <row r="137" spans="1:3">
      <c r="A137" s="4" t="s">
        <v>1753</v>
      </c>
    </row>
    <row r="138" spans="1:3">
      <c r="A138" s="3" t="s">
        <v>1713</v>
      </c>
    </row>
    <row r="139" spans="1:3">
      <c r="A139" s="4" t="s">
        <v>1714</v>
      </c>
      <c r="B139" s="5" t="n">
        <v>81950459</v>
      </c>
      <c r="C139" s="5" t="n">
        <v>71071921</v>
      </c>
    </row>
    <row r="140" spans="1:3">
      <c r="A140" s="4" t="s">
        <v>1754</v>
      </c>
    </row>
    <row r="141" spans="1:3">
      <c r="A141" s="3" t="s">
        <v>1713</v>
      </c>
    </row>
    <row r="142" spans="1:3">
      <c r="A142" s="4" t="s">
        <v>1714</v>
      </c>
      <c r="B142" s="5" t="n">
        <v>57582270</v>
      </c>
      <c r="C142" s="5" t="n">
        <v>46459450</v>
      </c>
    </row>
    <row r="143" spans="1:3">
      <c r="A143" s="4" t="s">
        <v>1755</v>
      </c>
    </row>
    <row r="144" spans="1:3">
      <c r="A144" s="3" t="s">
        <v>1713</v>
      </c>
    </row>
    <row r="145" spans="1:3">
      <c r="A145" s="4" t="s">
        <v>1714</v>
      </c>
      <c r="B145" s="5" t="n">
        <v>131206</v>
      </c>
      <c r="C145" s="5" t="n">
        <v>145121</v>
      </c>
    </row>
    <row r="146" spans="1:3">
      <c r="A146" s="4" t="s">
        <v>1756</v>
      </c>
    </row>
    <row r="147" spans="1:3">
      <c r="A147" s="3" t="s">
        <v>1713</v>
      </c>
    </row>
    <row r="148" spans="1:3">
      <c r="A148" s="4" t="s">
        <v>1714</v>
      </c>
      <c r="B148" s="5" t="n">
        <v>9367756</v>
      </c>
      <c r="C148" s="5" t="n">
        <v>9289742</v>
      </c>
    </row>
    <row r="149" spans="1:3">
      <c r="A149" s="4" t="s">
        <v>1757</v>
      </c>
    </row>
    <row r="150" spans="1:3">
      <c r="A150" s="3" t="s">
        <v>1713</v>
      </c>
    </row>
    <row r="151" spans="1:3">
      <c r="A151" s="4" t="s">
        <v>1714</v>
      </c>
      <c r="B151" s="5" t="n">
        <v>14869227</v>
      </c>
      <c r="C151" s="5" t="n">
        <v>15177608</v>
      </c>
    </row>
    <row r="152" spans="1:3">
      <c r="A152" s="4" t="s">
        <v>1758</v>
      </c>
    </row>
    <row r="153" spans="1:3">
      <c r="A153" s="3" t="s">
        <v>1713</v>
      </c>
    </row>
    <row r="154" spans="1:3">
      <c r="A154" s="4" t="s">
        <v>1716</v>
      </c>
      <c r="B154" s="5" t="n">
        <v>65651502</v>
      </c>
      <c r="C154" s="5" t="n">
        <v>61808611</v>
      </c>
    </row>
    <row r="155" spans="1:3">
      <c r="A155" s="4" t="s">
        <v>1759</v>
      </c>
    </row>
    <row r="156" spans="1:3">
      <c r="A156" s="3" t="s">
        <v>1713</v>
      </c>
    </row>
    <row r="157" spans="1:3">
      <c r="A157" s="4" t="s">
        <v>1716</v>
      </c>
      <c r="B157" s="5" t="n">
        <v>43175232</v>
      </c>
      <c r="C157" s="5" t="n">
        <v>40130055</v>
      </c>
    </row>
    <row r="158" spans="1:3">
      <c r="A158" s="4" t="s">
        <v>1760</v>
      </c>
    </row>
    <row r="159" spans="1:3">
      <c r="A159" s="3" t="s">
        <v>1713</v>
      </c>
    </row>
    <row r="160" spans="1:3">
      <c r="A160" s="4" t="s">
        <v>1716</v>
      </c>
      <c r="B160" s="5" t="n">
        <v>3264861</v>
      </c>
      <c r="C160" s="5" t="n">
        <v>2723156</v>
      </c>
    </row>
    <row r="161" spans="1:3">
      <c r="A161" s="4" t="s">
        <v>1761</v>
      </c>
    </row>
    <row r="162" spans="1:3">
      <c r="A162" s="3" t="s">
        <v>1713</v>
      </c>
    </row>
    <row r="163" spans="1:3">
      <c r="A163" s="4" t="s">
        <v>1716</v>
      </c>
      <c r="B163" s="5" t="n">
        <v>19211409</v>
      </c>
      <c r="C163" s="5" t="n">
        <v>18955400</v>
      </c>
    </row>
    <row r="164" spans="1:3">
      <c r="A164" s="4" t="s">
        <v>1762</v>
      </c>
    </row>
    <row r="165" spans="1:3">
      <c r="A165" s="3" t="s">
        <v>1713</v>
      </c>
    </row>
    <row r="166" spans="1:3">
      <c r="A166" s="4" t="s">
        <v>1714</v>
      </c>
      <c r="B166" s="5" t="n">
        <v>6399530</v>
      </c>
      <c r="C166" s="5" t="n">
        <v>4816906</v>
      </c>
    </row>
    <row r="167" spans="1:3">
      <c r="A167" s="4" t="s">
        <v>1763</v>
      </c>
    </row>
    <row r="168" spans="1:3">
      <c r="A168" s="3" t="s">
        <v>1713</v>
      </c>
    </row>
    <row r="169" spans="1:3">
      <c r="A169" s="4" t="s">
        <v>1714</v>
      </c>
      <c r="B169" s="5" t="n">
        <v>5209670</v>
      </c>
      <c r="C169" s="5" t="n">
        <v>4201379</v>
      </c>
    </row>
    <row r="170" spans="1:3">
      <c r="A170" s="4" t="s">
        <v>1764</v>
      </c>
    </row>
    <row r="171" spans="1:3">
      <c r="A171" s="3" t="s">
        <v>1713</v>
      </c>
    </row>
    <row r="172" spans="1:3">
      <c r="A172" s="4" t="s">
        <v>1714</v>
      </c>
      <c r="B172" s="5" t="n">
        <v>13347</v>
      </c>
      <c r="C172" s="5" t="n">
        <v>27536</v>
      </c>
    </row>
    <row r="173" spans="1:3">
      <c r="A173" s="4" t="s">
        <v>1765</v>
      </c>
    </row>
    <row r="174" spans="1:3">
      <c r="A174" s="3" t="s">
        <v>1713</v>
      </c>
    </row>
    <row r="175" spans="1:3">
      <c r="A175" s="4" t="s">
        <v>1714</v>
      </c>
      <c r="B175" s="5" t="n">
        <v>318371</v>
      </c>
      <c r="C175" s="5" t="n">
        <v>185320</v>
      </c>
    </row>
    <row r="176" spans="1:3">
      <c r="A176" s="4" t="s">
        <v>1766</v>
      </c>
    </row>
    <row r="177" spans="1:3">
      <c r="A177" s="3" t="s">
        <v>1713</v>
      </c>
    </row>
    <row r="178" spans="1:3">
      <c r="A178" s="4" t="s">
        <v>1714</v>
      </c>
      <c r="B178" s="5" t="n">
        <v>858142</v>
      </c>
      <c r="C178" s="5" t="n">
        <v>402671</v>
      </c>
    </row>
    <row r="179" spans="1:3">
      <c r="A179" s="4" t="s">
        <v>1767</v>
      </c>
    </row>
    <row r="180" spans="1:3">
      <c r="A180" s="3" t="s">
        <v>1713</v>
      </c>
    </row>
    <row r="181" spans="1:3">
      <c r="A181" s="4" t="s">
        <v>1716</v>
      </c>
      <c r="B181" s="5" t="n">
        <v>3106055</v>
      </c>
      <c r="C181" s="5" t="n">
        <v>3101717</v>
      </c>
    </row>
    <row r="182" spans="1:3">
      <c r="A182" s="4" t="s">
        <v>1768</v>
      </c>
    </row>
    <row r="183" spans="1:3">
      <c r="A183" s="3" t="s">
        <v>1713</v>
      </c>
    </row>
    <row r="184" spans="1:3">
      <c r="A184" s="4" t="s">
        <v>1716</v>
      </c>
      <c r="B184" s="5" t="n">
        <v>59305</v>
      </c>
      <c r="C184" s="5" t="n">
        <v>72276</v>
      </c>
    </row>
    <row r="185" spans="1:3">
      <c r="A185" s="4" t="s">
        <v>1769</v>
      </c>
    </row>
    <row r="186" spans="1:3">
      <c r="A186" s="3" t="s">
        <v>1713</v>
      </c>
    </row>
    <row r="187" spans="1:3">
      <c r="A187" s="4" t="s">
        <v>1716</v>
      </c>
      <c r="B187" s="5" t="n">
        <v>509359</v>
      </c>
      <c r="C187" s="5" t="n">
        <v>626364</v>
      </c>
    </row>
    <row r="188" spans="1:3">
      <c r="A188" s="4" t="s">
        <v>1770</v>
      </c>
    </row>
    <row r="189" spans="1:3">
      <c r="A189" s="3" t="s">
        <v>1713</v>
      </c>
    </row>
    <row r="190" spans="1:3">
      <c r="A190" s="4" t="s">
        <v>1716</v>
      </c>
      <c r="B190" s="6" t="n">
        <v>2537391</v>
      </c>
      <c r="C190" s="6" t="n">
        <v>24030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301</v>
      </c>
    </row>
    <row r="3" spans="1:2">
      <c r="A3" s="3" t="s">
        <v>327</v>
      </c>
    </row>
    <row r="4" spans="1:2">
      <c r="A4" s="4" t="s">
        <v>326</v>
      </c>
      <c r="B4" s="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3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771</v>
      </c>
      <c r="B1" s="2" t="s">
        <v>36</v>
      </c>
      <c r="C1" s="2" t="s">
        <v>37</v>
      </c>
      <c r="D1" s="2" t="s">
        <v>1772</v>
      </c>
      <c r="E1" s="2" t="s">
        <v>1773</v>
      </c>
      <c r="F1" s="2" t="s">
        <v>1774</v>
      </c>
      <c r="G1" s="2" t="s">
        <v>38</v>
      </c>
      <c r="H1" s="2" t="s">
        <v>204</v>
      </c>
      <c r="I1" s="2" t="s">
        <v>1775</v>
      </c>
      <c r="J1" s="2" t="s">
        <v>1776</v>
      </c>
      <c r="K1" s="2" t="s">
        <v>1777</v>
      </c>
    </row>
    <row r="2" spans="1:11">
      <c r="A2" s="4" t="s">
        <v>1778</v>
      </c>
    </row>
    <row r="3" spans="1:11">
      <c r="A3" s="3" t="s">
        <v>1779</v>
      </c>
    </row>
    <row r="4" spans="1:11">
      <c r="A4" s="4" t="s">
        <v>1780</v>
      </c>
      <c r="B4" s="6" t="n">
        <v>46381980000000</v>
      </c>
      <c r="G4" s="6" t="n">
        <v>39789685000000</v>
      </c>
    </row>
    <row r="5" spans="1:11">
      <c r="A5" s="4" t="s">
        <v>1781</v>
      </c>
    </row>
    <row r="6" spans="1:11">
      <c r="A6" s="3" t="s">
        <v>1779</v>
      </c>
    </row>
    <row r="7" spans="1:11">
      <c r="A7" s="4" t="s">
        <v>1780</v>
      </c>
      <c r="B7" s="5" t="n">
        <v>41536729000000</v>
      </c>
      <c r="G7" s="5" t="n">
        <v>36667999000000</v>
      </c>
    </row>
    <row r="8" spans="1:11">
      <c r="A8" s="4" t="s">
        <v>1782</v>
      </c>
    </row>
    <row r="9" spans="1:11">
      <c r="A9" s="3" t="s">
        <v>1779</v>
      </c>
    </row>
    <row r="10" spans="1:11">
      <c r="A10" s="4" t="s">
        <v>1780</v>
      </c>
      <c r="B10" s="5" t="n">
        <v>451502000000</v>
      </c>
      <c r="G10" s="5" t="n">
        <v>251384000000</v>
      </c>
    </row>
    <row r="11" spans="1:11">
      <c r="A11" s="4" t="s">
        <v>1783</v>
      </c>
    </row>
    <row r="12" spans="1:11">
      <c r="A12" s="3" t="s">
        <v>1779</v>
      </c>
    </row>
    <row r="13" spans="1:11">
      <c r="A13" s="4" t="s">
        <v>1780</v>
      </c>
      <c r="B13" s="5" t="n">
        <v>3874841000000</v>
      </c>
      <c r="G13" s="5" t="n">
        <v>2636261000000</v>
      </c>
    </row>
    <row r="14" spans="1:11">
      <c r="A14" s="4" t="s">
        <v>1784</v>
      </c>
    </row>
    <row r="15" spans="1:11">
      <c r="A15" s="3" t="s">
        <v>1779</v>
      </c>
    </row>
    <row r="16" spans="1:11">
      <c r="A16" s="4" t="s">
        <v>1780</v>
      </c>
      <c r="B16" s="5" t="n">
        <v>518908000000</v>
      </c>
      <c r="G16" s="5" t="n">
        <v>234041000000</v>
      </c>
    </row>
    <row r="17" spans="1:11">
      <c r="A17" s="4" t="s">
        <v>1785</v>
      </c>
    </row>
    <row r="18" spans="1:11">
      <c r="A18" s="3" t="s">
        <v>1779</v>
      </c>
    </row>
    <row r="19" spans="1:11">
      <c r="A19" s="4" t="s">
        <v>1786</v>
      </c>
      <c r="B19" s="5" t="n">
        <v>46201867000000</v>
      </c>
      <c r="G19" s="5" t="n">
        <v>40363525000000</v>
      </c>
    </row>
    <row r="20" spans="1:11">
      <c r="A20" s="4" t="s">
        <v>1787</v>
      </c>
    </row>
    <row r="21" spans="1:11">
      <c r="A21" s="3" t="s">
        <v>1779</v>
      </c>
    </row>
    <row r="22" spans="1:11">
      <c r="A22" s="4" t="s">
        <v>1786</v>
      </c>
      <c r="B22" s="5" t="n">
        <v>509625000000</v>
      </c>
      <c r="G22" s="5" t="n">
        <v>343650000000</v>
      </c>
    </row>
    <row r="23" spans="1:11">
      <c r="A23" s="4" t="s">
        <v>1788</v>
      </c>
    </row>
    <row r="24" spans="1:11">
      <c r="A24" s="3" t="s">
        <v>1779</v>
      </c>
    </row>
    <row r="25" spans="1:11">
      <c r="A25" s="4" t="s">
        <v>1786</v>
      </c>
      <c r="B25" s="5" t="n">
        <v>27143712000000</v>
      </c>
      <c r="G25" s="5" t="n">
        <v>23626234000000</v>
      </c>
    </row>
    <row r="26" spans="1:11">
      <c r="A26" s="4" t="s">
        <v>1789</v>
      </c>
    </row>
    <row r="27" spans="1:11">
      <c r="A27" s="3" t="s">
        <v>1779</v>
      </c>
    </row>
    <row r="28" spans="1:11">
      <c r="A28" s="4" t="s">
        <v>1786</v>
      </c>
      <c r="B28" s="5" t="n">
        <v>8915148000000</v>
      </c>
      <c r="G28" s="5" t="n">
        <v>8358536000000</v>
      </c>
    </row>
    <row r="29" spans="1:11">
      <c r="A29" s="4" t="s">
        <v>1790</v>
      </c>
    </row>
    <row r="30" spans="1:11">
      <c r="A30" s="3" t="s">
        <v>1779</v>
      </c>
    </row>
    <row r="31" spans="1:11">
      <c r="A31" s="4" t="s">
        <v>1786</v>
      </c>
      <c r="B31" s="5" t="n">
        <v>5037964000000</v>
      </c>
      <c r="G31" s="5" t="n">
        <v>4360423000000</v>
      </c>
    </row>
    <row r="32" spans="1:11">
      <c r="A32" s="4" t="s">
        <v>1791</v>
      </c>
    </row>
    <row r="33" spans="1:11">
      <c r="A33" s="3" t="s">
        <v>1779</v>
      </c>
    </row>
    <row r="34" spans="1:11">
      <c r="A34" s="4" t="s">
        <v>1786</v>
      </c>
      <c r="B34" s="5" t="n">
        <v>4595418000000</v>
      </c>
      <c r="G34" s="5" t="n">
        <v>3674682000000</v>
      </c>
    </row>
    <row r="35" spans="1:11">
      <c r="A35" s="4" t="s">
        <v>1792</v>
      </c>
    </row>
    <row r="36" spans="1:11">
      <c r="A36" s="3" t="s">
        <v>1779</v>
      </c>
    </row>
    <row r="37" spans="1:11">
      <c r="A37" s="4" t="s">
        <v>1623</v>
      </c>
      <c r="B37" s="5" t="n">
        <v>10615507000000</v>
      </c>
      <c r="G37" s="5" t="n">
        <v>10354756000000</v>
      </c>
    </row>
    <row r="38" spans="1:11">
      <c r="A38" s="4" t="s">
        <v>1793</v>
      </c>
    </row>
    <row r="39" spans="1:11">
      <c r="A39" s="3" t="s">
        <v>1779</v>
      </c>
    </row>
    <row r="40" spans="1:11">
      <c r="A40" s="4" t="s">
        <v>1794</v>
      </c>
      <c r="C40" s="7" t="n">
        <v>26079</v>
      </c>
      <c r="H40" s="7" t="n">
        <v>22004</v>
      </c>
    </row>
    <row r="41" spans="1:11">
      <c r="A41" s="4" t="s">
        <v>1795</v>
      </c>
    </row>
    <row r="42" spans="1:11">
      <c r="A42" s="3" t="s">
        <v>1779</v>
      </c>
    </row>
    <row r="43" spans="1:11">
      <c r="A43" s="4" t="s">
        <v>1794</v>
      </c>
      <c r="C43" s="5" t="n">
        <v>22916</v>
      </c>
      <c r="H43" s="5" t="n">
        <v>20406</v>
      </c>
    </row>
    <row r="44" spans="1:11">
      <c r="A44" s="4" t="s">
        <v>1796</v>
      </c>
    </row>
    <row r="45" spans="1:11">
      <c r="A45" s="3" t="s">
        <v>1779</v>
      </c>
    </row>
    <row r="46" spans="1:11">
      <c r="A46" s="4" t="s">
        <v>1794</v>
      </c>
      <c r="C46" s="5" t="n">
        <v>165</v>
      </c>
      <c r="H46" s="5" t="n">
        <v>74</v>
      </c>
    </row>
    <row r="47" spans="1:11">
      <c r="A47" s="4" t="s">
        <v>1797</v>
      </c>
    </row>
    <row r="48" spans="1:11">
      <c r="A48" s="3" t="s">
        <v>1779</v>
      </c>
    </row>
    <row r="49" spans="1:11">
      <c r="A49" s="4" t="s">
        <v>1794</v>
      </c>
      <c r="C49" s="5" t="n">
        <v>2679</v>
      </c>
      <c r="H49" s="5" t="n">
        <v>1472</v>
      </c>
    </row>
    <row r="50" spans="1:11">
      <c r="A50" s="4" t="s">
        <v>1798</v>
      </c>
    </row>
    <row r="51" spans="1:11">
      <c r="A51" s="3" t="s">
        <v>1779</v>
      </c>
    </row>
    <row r="52" spans="1:11">
      <c r="A52" s="4" t="s">
        <v>1794</v>
      </c>
      <c r="C52" s="5" t="n">
        <v>319</v>
      </c>
      <c r="H52" s="5" t="n">
        <v>52</v>
      </c>
    </row>
    <row r="53" spans="1:11">
      <c r="A53" s="4" t="s">
        <v>1799</v>
      </c>
    </row>
    <row r="54" spans="1:11">
      <c r="A54" s="3" t="s">
        <v>1779</v>
      </c>
    </row>
    <row r="55" spans="1:11">
      <c r="A55" s="4" t="s">
        <v>1800</v>
      </c>
      <c r="C55" s="5" t="n">
        <v>27062</v>
      </c>
      <c r="H55" s="5" t="n">
        <v>24050</v>
      </c>
    </row>
    <row r="56" spans="1:11">
      <c r="A56" s="4" t="s">
        <v>1801</v>
      </c>
    </row>
    <row r="57" spans="1:11">
      <c r="A57" s="3" t="s">
        <v>1779</v>
      </c>
    </row>
    <row r="58" spans="1:11">
      <c r="A58" s="4" t="s">
        <v>1800</v>
      </c>
      <c r="C58" s="5" t="n">
        <v>251</v>
      </c>
      <c r="H58" s="5" t="n">
        <v>118</v>
      </c>
    </row>
    <row r="59" spans="1:11">
      <c r="A59" s="4" t="s">
        <v>1802</v>
      </c>
    </row>
    <row r="60" spans="1:11">
      <c r="A60" s="3" t="s">
        <v>1779</v>
      </c>
    </row>
    <row r="61" spans="1:11">
      <c r="A61" s="4" t="s">
        <v>1800</v>
      </c>
      <c r="C61" s="5" t="n">
        <v>13208</v>
      </c>
      <c r="H61" s="5" t="n">
        <v>11159</v>
      </c>
    </row>
    <row r="62" spans="1:11">
      <c r="A62" s="4" t="s">
        <v>1803</v>
      </c>
    </row>
    <row r="63" spans="1:11">
      <c r="A63" s="3" t="s">
        <v>1779</v>
      </c>
    </row>
    <row r="64" spans="1:11">
      <c r="A64" s="4" t="s">
        <v>1800</v>
      </c>
      <c r="C64" s="5" t="n">
        <v>6588</v>
      </c>
      <c r="H64" s="5" t="n">
        <v>6606</v>
      </c>
    </row>
    <row r="65" spans="1:11">
      <c r="A65" s="4" t="s">
        <v>1804</v>
      </c>
    </row>
    <row r="66" spans="1:11">
      <c r="A66" s="3" t="s">
        <v>1779</v>
      </c>
    </row>
    <row r="67" spans="1:11">
      <c r="A67" s="4" t="s">
        <v>1800</v>
      </c>
      <c r="C67" s="5" t="n">
        <v>3999</v>
      </c>
      <c r="H67" s="5" t="n">
        <v>3645</v>
      </c>
    </row>
    <row r="68" spans="1:11">
      <c r="A68" s="4" t="s">
        <v>1805</v>
      </c>
    </row>
    <row r="69" spans="1:11">
      <c r="A69" s="3" t="s">
        <v>1779</v>
      </c>
    </row>
    <row r="70" spans="1:11">
      <c r="A70" s="4" t="s">
        <v>1800</v>
      </c>
      <c r="C70" s="5" t="n">
        <v>3016</v>
      </c>
      <c r="H70" s="5" t="n">
        <v>2522</v>
      </c>
    </row>
    <row r="71" spans="1:11">
      <c r="A71" s="4" t="s">
        <v>1806</v>
      </c>
    </row>
    <row r="72" spans="1:11">
      <c r="A72" s="3" t="s">
        <v>1779</v>
      </c>
    </row>
    <row r="73" spans="1:11">
      <c r="A73" s="4" t="s">
        <v>1807</v>
      </c>
      <c r="C73" s="7" t="n">
        <v>7030</v>
      </c>
      <c r="H73" s="7" t="n">
        <v>7453</v>
      </c>
    </row>
    <row r="74" spans="1:11">
      <c r="A74" s="4" t="s">
        <v>1808</v>
      </c>
    </row>
    <row r="75" spans="1:11">
      <c r="A75" s="3" t="s">
        <v>1779</v>
      </c>
    </row>
    <row r="76" spans="1:11">
      <c r="A76" s="4" t="s">
        <v>1780</v>
      </c>
      <c r="B76" s="5" t="n">
        <v>30194956000000</v>
      </c>
      <c r="G76" s="5" t="n">
        <v>24602308000000</v>
      </c>
    </row>
    <row r="77" spans="1:11">
      <c r="A77" s="4" t="s">
        <v>1809</v>
      </c>
    </row>
    <row r="78" spans="1:11">
      <c r="A78" s="3" t="s">
        <v>1779</v>
      </c>
    </row>
    <row r="79" spans="1:11">
      <c r="A79" s="4" t="s">
        <v>1780</v>
      </c>
      <c r="B79" s="5" t="n">
        <v>26531794000000</v>
      </c>
      <c r="G79" s="5" t="n">
        <v>22816027000000</v>
      </c>
    </row>
    <row r="80" spans="1:11">
      <c r="A80" s="4" t="s">
        <v>1810</v>
      </c>
    </row>
    <row r="81" spans="1:11">
      <c r="A81" s="3" t="s">
        <v>1779</v>
      </c>
    </row>
    <row r="82" spans="1:11">
      <c r="A82" s="4" t="s">
        <v>1780</v>
      </c>
      <c r="B82" s="5" t="n">
        <v>190733000000</v>
      </c>
      <c r="G82" s="5" t="n">
        <v>82197000000</v>
      </c>
    </row>
    <row r="83" spans="1:11">
      <c r="A83" s="4" t="s">
        <v>1811</v>
      </c>
    </row>
    <row r="84" spans="1:11">
      <c r="A84" s="3" t="s">
        <v>1779</v>
      </c>
    </row>
    <row r="85" spans="1:11">
      <c r="A85" s="4" t="s">
        <v>1780</v>
      </c>
      <c r="B85" s="5" t="n">
        <v>3102752000000</v>
      </c>
      <c r="G85" s="5" t="n">
        <v>1645595000000</v>
      </c>
    </row>
    <row r="86" spans="1:11">
      <c r="A86" s="4" t="s">
        <v>1812</v>
      </c>
    </row>
    <row r="87" spans="1:11">
      <c r="A87" s="3" t="s">
        <v>1779</v>
      </c>
    </row>
    <row r="88" spans="1:11">
      <c r="A88" s="4" t="s">
        <v>1780</v>
      </c>
      <c r="B88" s="5" t="n">
        <v>369677000000</v>
      </c>
      <c r="G88" s="5" t="n">
        <v>58489000000</v>
      </c>
    </row>
    <row r="89" spans="1:11">
      <c r="A89" s="4" t="s">
        <v>1813</v>
      </c>
    </row>
    <row r="90" spans="1:11">
      <c r="A90" s="3" t="s">
        <v>1779</v>
      </c>
    </row>
    <row r="91" spans="1:11">
      <c r="A91" s="4" t="s">
        <v>1786</v>
      </c>
      <c r="B91" s="5" t="n">
        <v>31332844000000</v>
      </c>
      <c r="G91" s="5" t="n">
        <v>26891071000000</v>
      </c>
    </row>
    <row r="92" spans="1:11">
      <c r="A92" s="4" t="s">
        <v>1814</v>
      </c>
    </row>
    <row r="93" spans="1:11">
      <c r="A93" s="3" t="s">
        <v>1779</v>
      </c>
    </row>
    <row r="94" spans="1:11">
      <c r="A94" s="4" t="s">
        <v>1786</v>
      </c>
      <c r="B94" s="5" t="n">
        <v>291102000000</v>
      </c>
      <c r="G94" s="5" t="n">
        <v>131927000000</v>
      </c>
    </row>
    <row r="95" spans="1:11">
      <c r="A95" s="4" t="s">
        <v>1815</v>
      </c>
    </row>
    <row r="96" spans="1:11">
      <c r="A96" s="3" t="s">
        <v>1779</v>
      </c>
    </row>
    <row r="97" spans="1:11">
      <c r="A97" s="4" t="s">
        <v>1786</v>
      </c>
      <c r="B97" s="5" t="n">
        <v>15291671000000</v>
      </c>
      <c r="G97" s="5" t="n">
        <v>12477154000000</v>
      </c>
    </row>
    <row r="98" spans="1:11">
      <c r="A98" s="4" t="s">
        <v>1816</v>
      </c>
    </row>
    <row r="99" spans="1:11">
      <c r="A99" s="3" t="s">
        <v>1779</v>
      </c>
    </row>
    <row r="100" spans="1:11">
      <c r="A100" s="4" t="s">
        <v>1786</v>
      </c>
      <c r="B100" s="5" t="n">
        <v>7627665000000</v>
      </c>
      <c r="G100" s="5" t="n">
        <v>7386616000000</v>
      </c>
    </row>
    <row r="101" spans="1:11">
      <c r="A101" s="4" t="s">
        <v>1817</v>
      </c>
    </row>
    <row r="102" spans="1:11">
      <c r="A102" s="3" t="s">
        <v>1779</v>
      </c>
    </row>
    <row r="103" spans="1:11">
      <c r="A103" s="4" t="s">
        <v>1786</v>
      </c>
      <c r="B103" s="5" t="n">
        <v>4629944000000</v>
      </c>
      <c r="G103" s="5" t="n">
        <v>4075084000000</v>
      </c>
    </row>
    <row r="104" spans="1:11">
      <c r="A104" s="4" t="s">
        <v>1818</v>
      </c>
    </row>
    <row r="105" spans="1:11">
      <c r="A105" s="3" t="s">
        <v>1779</v>
      </c>
    </row>
    <row r="106" spans="1:11">
      <c r="A106" s="4" t="s">
        <v>1786</v>
      </c>
      <c r="B106" s="5" t="n">
        <v>3492462000000</v>
      </c>
      <c r="G106" s="5" t="n">
        <v>2820290000000</v>
      </c>
    </row>
    <row r="107" spans="1:11">
      <c r="A107" s="4" t="s">
        <v>1819</v>
      </c>
    </row>
    <row r="108" spans="1:11">
      <c r="A108" s="3" t="s">
        <v>1779</v>
      </c>
    </row>
    <row r="109" spans="1:11">
      <c r="A109" s="4" t="s">
        <v>1623</v>
      </c>
      <c r="B109" s="5" t="n">
        <v>8139395000000</v>
      </c>
      <c r="G109" s="5" t="n">
        <v>8333153000000</v>
      </c>
    </row>
    <row r="110" spans="1:11">
      <c r="A110" s="4" t="s">
        <v>1820</v>
      </c>
    </row>
    <row r="111" spans="1:11">
      <c r="A111" s="3" t="s">
        <v>1779</v>
      </c>
    </row>
    <row r="112" spans="1:11">
      <c r="A112" s="4" t="s">
        <v>1821</v>
      </c>
      <c r="D112" s="9" t="n">
        <v>155784000000</v>
      </c>
      <c r="I112" s="9" t="n">
        <v>168844000000</v>
      </c>
    </row>
    <row r="113" spans="1:11">
      <c r="A113" s="4" t="s">
        <v>1822</v>
      </c>
    </row>
    <row r="114" spans="1:11">
      <c r="A114" s="3" t="s">
        <v>1779</v>
      </c>
    </row>
    <row r="115" spans="1:11">
      <c r="A115" s="4" t="s">
        <v>1821</v>
      </c>
      <c r="D115" s="5" t="n">
        <v>150462000000</v>
      </c>
      <c r="I115" s="5" t="n">
        <v>167419000000</v>
      </c>
    </row>
    <row r="116" spans="1:11">
      <c r="A116" s="4" t="s">
        <v>1823</v>
      </c>
    </row>
    <row r="117" spans="1:11">
      <c r="A117" s="3" t="s">
        <v>1779</v>
      </c>
    </row>
    <row r="118" spans="1:11">
      <c r="A118" s="4" t="s">
        <v>1821</v>
      </c>
      <c r="D118" s="5" t="n">
        <v>5322000000</v>
      </c>
      <c r="I118" s="5" t="n">
        <v>1425000000</v>
      </c>
    </row>
    <row r="119" spans="1:11">
      <c r="A119" s="4" t="s">
        <v>1824</v>
      </c>
    </row>
    <row r="120" spans="1:11">
      <c r="A120" s="3" t="s">
        <v>1779</v>
      </c>
    </row>
    <row r="121" spans="1:11">
      <c r="A121" s="4" t="s">
        <v>1821</v>
      </c>
      <c r="D121" s="5" t="n">
        <v>0</v>
      </c>
      <c r="I121" s="5" t="n">
        <v>0</v>
      </c>
    </row>
    <row r="122" spans="1:11">
      <c r="A122" s="4" t="s">
        <v>1825</v>
      </c>
    </row>
    <row r="123" spans="1:11">
      <c r="A123" s="3" t="s">
        <v>1779</v>
      </c>
    </row>
    <row r="124" spans="1:11">
      <c r="A124" s="4" t="s">
        <v>1821</v>
      </c>
      <c r="D124" s="5" t="n">
        <v>0</v>
      </c>
      <c r="I124" s="5" t="n">
        <v>0</v>
      </c>
    </row>
    <row r="125" spans="1:11">
      <c r="A125" s="4" t="s">
        <v>1826</v>
      </c>
    </row>
    <row r="126" spans="1:11">
      <c r="A126" s="3" t="s">
        <v>1779</v>
      </c>
    </row>
    <row r="127" spans="1:11">
      <c r="A127" s="4" t="s">
        <v>1827</v>
      </c>
      <c r="D127" s="5" t="n">
        <v>192824000000</v>
      </c>
      <c r="I127" s="5" t="n">
        <v>204515000000</v>
      </c>
    </row>
    <row r="128" spans="1:11">
      <c r="A128" s="4" t="s">
        <v>1828</v>
      </c>
    </row>
    <row r="129" spans="1:11">
      <c r="A129" s="3" t="s">
        <v>1779</v>
      </c>
    </row>
    <row r="130" spans="1:11">
      <c r="A130" s="4" t="s">
        <v>1827</v>
      </c>
      <c r="D130" s="5" t="n">
        <v>4415000000</v>
      </c>
      <c r="I130" s="5" t="n">
        <v>1956000000</v>
      </c>
    </row>
    <row r="131" spans="1:11">
      <c r="A131" s="4" t="s">
        <v>1829</v>
      </c>
    </row>
    <row r="132" spans="1:11">
      <c r="A132" s="3" t="s">
        <v>1779</v>
      </c>
    </row>
    <row r="133" spans="1:11">
      <c r="A133" s="4" t="s">
        <v>1827</v>
      </c>
      <c r="D133" s="5" t="n">
        <v>166108000000</v>
      </c>
      <c r="I133" s="5" t="n">
        <v>169770000000</v>
      </c>
    </row>
    <row r="134" spans="1:11">
      <c r="A134" s="4" t="s">
        <v>1830</v>
      </c>
    </row>
    <row r="135" spans="1:11">
      <c r="A135" s="3" t="s">
        <v>1779</v>
      </c>
    </row>
    <row r="136" spans="1:11">
      <c r="A136" s="4" t="s">
        <v>1827</v>
      </c>
      <c r="D136" s="5" t="n">
        <v>11061000000</v>
      </c>
      <c r="I136" s="5" t="n">
        <v>3834000000</v>
      </c>
    </row>
    <row r="137" spans="1:11">
      <c r="A137" s="4" t="s">
        <v>1831</v>
      </c>
    </row>
    <row r="138" spans="1:11">
      <c r="A138" s="3" t="s">
        <v>1779</v>
      </c>
    </row>
    <row r="139" spans="1:11">
      <c r="A139" s="4" t="s">
        <v>1827</v>
      </c>
      <c r="D139" s="5" t="n">
        <v>0</v>
      </c>
      <c r="I139" s="5" t="n">
        <v>0</v>
      </c>
    </row>
    <row r="140" spans="1:11">
      <c r="A140" s="4" t="s">
        <v>1832</v>
      </c>
    </row>
    <row r="141" spans="1:11">
      <c r="A141" s="3" t="s">
        <v>1779</v>
      </c>
    </row>
    <row r="142" spans="1:11">
      <c r="A142" s="4" t="s">
        <v>1827</v>
      </c>
      <c r="D142" s="5" t="n">
        <v>11240000000</v>
      </c>
      <c r="I142" s="5" t="n">
        <v>28955000000</v>
      </c>
    </row>
    <row r="143" spans="1:11">
      <c r="A143" s="4" t="s">
        <v>1833</v>
      </c>
    </row>
    <row r="144" spans="1:11">
      <c r="A144" s="3" t="s">
        <v>1779</v>
      </c>
    </row>
    <row r="145" spans="1:11">
      <c r="A145" s="4" t="s">
        <v>1834</v>
      </c>
      <c r="D145" s="9" t="n">
        <v>34316000000</v>
      </c>
      <c r="I145" s="9" t="n">
        <v>33347000000</v>
      </c>
    </row>
    <row r="146" spans="1:11">
      <c r="A146" s="4" t="s">
        <v>1835</v>
      </c>
    </row>
    <row r="147" spans="1:11">
      <c r="A147" s="3" t="s">
        <v>1779</v>
      </c>
    </row>
    <row r="148" spans="1:11">
      <c r="A148" s="4" t="s">
        <v>1780</v>
      </c>
      <c r="B148" s="5" t="n">
        <v>1656742000000</v>
      </c>
      <c r="G148" s="5" t="n">
        <v>1710689000000</v>
      </c>
    </row>
    <row r="149" spans="1:11">
      <c r="A149" s="4" t="s">
        <v>1836</v>
      </c>
    </row>
    <row r="150" spans="1:11">
      <c r="A150" s="3" t="s">
        <v>1779</v>
      </c>
    </row>
    <row r="151" spans="1:11">
      <c r="A151" s="4" t="s">
        <v>1780</v>
      </c>
      <c r="B151" s="5" t="n">
        <v>1600140000000</v>
      </c>
      <c r="G151" s="5" t="n">
        <v>1696255000000</v>
      </c>
    </row>
    <row r="152" spans="1:11">
      <c r="A152" s="4" t="s">
        <v>1837</v>
      </c>
    </row>
    <row r="153" spans="1:11">
      <c r="A153" s="3" t="s">
        <v>1779</v>
      </c>
    </row>
    <row r="154" spans="1:11">
      <c r="A154" s="4" t="s">
        <v>1780</v>
      </c>
      <c r="B154" s="5" t="n">
        <v>56602000000</v>
      </c>
      <c r="G154" s="5" t="n">
        <v>14434000000</v>
      </c>
    </row>
    <row r="155" spans="1:11">
      <c r="A155" s="4" t="s">
        <v>1838</v>
      </c>
    </row>
    <row r="156" spans="1:11">
      <c r="A156" s="3" t="s">
        <v>1779</v>
      </c>
    </row>
    <row r="157" spans="1:11">
      <c r="A157" s="4" t="s">
        <v>1780</v>
      </c>
      <c r="B157" s="5" t="n">
        <v>0</v>
      </c>
      <c r="G157" s="5" t="n">
        <v>0</v>
      </c>
    </row>
    <row r="158" spans="1:11">
      <c r="A158" s="4" t="s">
        <v>1839</v>
      </c>
    </row>
    <row r="159" spans="1:11">
      <c r="A159" s="3" t="s">
        <v>1779</v>
      </c>
    </row>
    <row r="160" spans="1:11">
      <c r="A160" s="4" t="s">
        <v>1780</v>
      </c>
      <c r="B160" s="5" t="n">
        <v>0</v>
      </c>
      <c r="G160" s="5" t="n">
        <v>0</v>
      </c>
    </row>
    <row r="161" spans="1:11">
      <c r="A161" s="4" t="s">
        <v>1840</v>
      </c>
    </row>
    <row r="162" spans="1:11">
      <c r="A162" s="3" t="s">
        <v>1779</v>
      </c>
    </row>
    <row r="163" spans="1:11">
      <c r="A163" s="4" t="s">
        <v>1786</v>
      </c>
      <c r="B163" s="5" t="n">
        <v>2050646000000</v>
      </c>
      <c r="G163" s="5" t="n">
        <v>2072096000000</v>
      </c>
    </row>
    <row r="164" spans="1:11">
      <c r="A164" s="4" t="s">
        <v>1841</v>
      </c>
    </row>
    <row r="165" spans="1:11">
      <c r="A165" s="3" t="s">
        <v>1779</v>
      </c>
    </row>
    <row r="166" spans="1:11">
      <c r="A166" s="4" t="s">
        <v>1786</v>
      </c>
      <c r="B166" s="5" t="n">
        <v>46957000000</v>
      </c>
      <c r="G166" s="5" t="n">
        <v>19815000000</v>
      </c>
    </row>
    <row r="167" spans="1:11">
      <c r="A167" s="4" t="s">
        <v>1842</v>
      </c>
    </row>
    <row r="168" spans="1:11">
      <c r="A168" s="3" t="s">
        <v>1779</v>
      </c>
    </row>
    <row r="169" spans="1:11">
      <c r="A169" s="4" t="s">
        <v>1786</v>
      </c>
      <c r="B169" s="5" t="n">
        <v>1766526000000</v>
      </c>
      <c r="G169" s="5" t="n">
        <v>1720072000000</v>
      </c>
    </row>
    <row r="170" spans="1:11">
      <c r="A170" s="4" t="s">
        <v>1843</v>
      </c>
    </row>
    <row r="171" spans="1:11">
      <c r="A171" s="3" t="s">
        <v>1779</v>
      </c>
    </row>
    <row r="172" spans="1:11">
      <c r="A172" s="4" t="s">
        <v>1786</v>
      </c>
      <c r="B172" s="5" t="n">
        <v>117634000000</v>
      </c>
      <c r="G172" s="5" t="n">
        <v>38847000000</v>
      </c>
    </row>
    <row r="173" spans="1:11">
      <c r="A173" s="4" t="s">
        <v>1844</v>
      </c>
    </row>
    <row r="174" spans="1:11">
      <c r="A174" s="3" t="s">
        <v>1779</v>
      </c>
    </row>
    <row r="175" spans="1:11">
      <c r="A175" s="4" t="s">
        <v>1786</v>
      </c>
      <c r="B175" s="5" t="n">
        <v>0</v>
      </c>
      <c r="G175" s="5" t="n">
        <v>0</v>
      </c>
    </row>
    <row r="176" spans="1:11">
      <c r="A176" s="4" t="s">
        <v>1845</v>
      </c>
    </row>
    <row r="177" spans="1:11">
      <c r="A177" s="3" t="s">
        <v>1779</v>
      </c>
    </row>
    <row r="178" spans="1:11">
      <c r="A178" s="4" t="s">
        <v>1786</v>
      </c>
      <c r="B178" s="5" t="n">
        <v>119529000000</v>
      </c>
      <c r="G178" s="5" t="n">
        <v>293362000000</v>
      </c>
    </row>
    <row r="179" spans="1:11">
      <c r="A179" s="4" t="s">
        <v>1846</v>
      </c>
    </row>
    <row r="180" spans="1:11">
      <c r="A180" s="3" t="s">
        <v>1779</v>
      </c>
    </row>
    <row r="181" spans="1:11">
      <c r="A181" s="4" t="s">
        <v>1623</v>
      </c>
      <c r="B181" s="5" t="n">
        <v>364946000000</v>
      </c>
      <c r="G181" s="5" t="n">
        <v>337868000000</v>
      </c>
    </row>
    <row r="182" spans="1:11">
      <c r="A182" s="4" t="s">
        <v>1847</v>
      </c>
    </row>
    <row r="183" spans="1:11">
      <c r="A183" s="3" t="s">
        <v>1779</v>
      </c>
    </row>
    <row r="184" spans="1:11">
      <c r="A184" s="4" t="s">
        <v>1821</v>
      </c>
      <c r="E184" s="9" t="n">
        <v>33423000000</v>
      </c>
      <c r="J184" s="9" t="n">
        <v>31484000000</v>
      </c>
    </row>
    <row r="185" spans="1:11">
      <c r="A185" s="4" t="s">
        <v>1848</v>
      </c>
    </row>
    <row r="186" spans="1:11">
      <c r="A186" s="3" t="s">
        <v>1779</v>
      </c>
    </row>
    <row r="187" spans="1:11">
      <c r="A187" s="4" t="s">
        <v>1821</v>
      </c>
      <c r="E187" s="5" t="n">
        <v>31393000000</v>
      </c>
      <c r="J187" s="5" t="n">
        <v>29880000000</v>
      </c>
    </row>
    <row r="188" spans="1:11">
      <c r="A188" s="4" t="s">
        <v>1849</v>
      </c>
    </row>
    <row r="189" spans="1:11">
      <c r="A189" s="3" t="s">
        <v>1779</v>
      </c>
    </row>
    <row r="190" spans="1:11">
      <c r="A190" s="4" t="s">
        <v>1821</v>
      </c>
      <c r="E190" s="5" t="n">
        <v>25000000</v>
      </c>
      <c r="J190" s="5" t="n">
        <v>0</v>
      </c>
    </row>
    <row r="191" spans="1:11">
      <c r="A191" s="4" t="s">
        <v>1850</v>
      </c>
    </row>
    <row r="192" spans="1:11">
      <c r="A192" s="3" t="s">
        <v>1779</v>
      </c>
    </row>
    <row r="193" spans="1:11">
      <c r="A193" s="4" t="s">
        <v>1821</v>
      </c>
      <c r="E193" s="5" t="n">
        <v>2005000000</v>
      </c>
      <c r="J193" s="5" t="n">
        <v>1604000000</v>
      </c>
    </row>
    <row r="194" spans="1:11">
      <c r="A194" s="4" t="s">
        <v>1851</v>
      </c>
    </row>
    <row r="195" spans="1:11">
      <c r="A195" s="3" t="s">
        <v>1779</v>
      </c>
    </row>
    <row r="196" spans="1:11">
      <c r="A196" s="4" t="s">
        <v>1821</v>
      </c>
      <c r="E196" s="5" t="n">
        <v>0</v>
      </c>
      <c r="J196" s="5" t="n">
        <v>0</v>
      </c>
    </row>
    <row r="197" spans="1:11">
      <c r="A197" s="4" t="s">
        <v>1852</v>
      </c>
    </row>
    <row r="198" spans="1:11">
      <c r="A198" s="3" t="s">
        <v>1779</v>
      </c>
    </row>
    <row r="199" spans="1:11">
      <c r="A199" s="4" t="s">
        <v>1827</v>
      </c>
      <c r="E199" s="5" t="n">
        <v>30834000000</v>
      </c>
      <c r="J199" s="5" t="n">
        <v>26166000000</v>
      </c>
    </row>
    <row r="200" spans="1:11">
      <c r="A200" s="4" t="s">
        <v>1853</v>
      </c>
    </row>
    <row r="201" spans="1:11">
      <c r="A201" s="3" t="s">
        <v>1779</v>
      </c>
    </row>
    <row r="202" spans="1:11">
      <c r="A202" s="4" t="s">
        <v>1827</v>
      </c>
      <c r="E202" s="5" t="n">
        <v>0</v>
      </c>
      <c r="J202" s="5" t="n">
        <v>0</v>
      </c>
    </row>
    <row r="203" spans="1:11">
      <c r="A203" s="4" t="s">
        <v>1854</v>
      </c>
    </row>
    <row r="204" spans="1:11">
      <c r="A204" s="3" t="s">
        <v>1779</v>
      </c>
    </row>
    <row r="205" spans="1:11">
      <c r="A205" s="4" t="s">
        <v>1827</v>
      </c>
      <c r="E205" s="5" t="n">
        <v>27739000000</v>
      </c>
      <c r="J205" s="5" t="n">
        <v>23967000000</v>
      </c>
    </row>
    <row r="206" spans="1:11">
      <c r="A206" s="4" t="s">
        <v>1855</v>
      </c>
    </row>
    <row r="207" spans="1:11">
      <c r="A207" s="3" t="s">
        <v>1779</v>
      </c>
    </row>
    <row r="208" spans="1:11">
      <c r="A208" s="4" t="s">
        <v>1827</v>
      </c>
      <c r="E208" s="5" t="n">
        <v>16000000</v>
      </c>
      <c r="J208" s="5" t="n">
        <v>381000000</v>
      </c>
    </row>
    <row r="209" spans="1:11">
      <c r="A209" s="4" t="s">
        <v>1856</v>
      </c>
    </row>
    <row r="210" spans="1:11">
      <c r="A210" s="3" t="s">
        <v>1779</v>
      </c>
    </row>
    <row r="211" spans="1:11">
      <c r="A211" s="4" t="s">
        <v>1827</v>
      </c>
      <c r="E211" s="5" t="n">
        <v>0</v>
      </c>
      <c r="J211" s="5" t="n">
        <v>0</v>
      </c>
    </row>
    <row r="212" spans="1:11">
      <c r="A212" s="4" t="s">
        <v>1857</v>
      </c>
    </row>
    <row r="213" spans="1:11">
      <c r="A213" s="3" t="s">
        <v>1779</v>
      </c>
    </row>
    <row r="214" spans="1:11">
      <c r="A214" s="4" t="s">
        <v>1827</v>
      </c>
      <c r="E214" s="5" t="n">
        <v>3079000000</v>
      </c>
      <c r="J214" s="5" t="n">
        <v>1818000000</v>
      </c>
    </row>
    <row r="215" spans="1:11">
      <c r="A215" s="4" t="s">
        <v>1858</v>
      </c>
    </row>
    <row r="216" spans="1:11">
      <c r="A216" s="3" t="s">
        <v>1779</v>
      </c>
    </row>
    <row r="217" spans="1:11">
      <c r="A217" s="4" t="s">
        <v>1834</v>
      </c>
      <c r="E217" s="9" t="n">
        <v>4525000000</v>
      </c>
      <c r="J217" s="9" t="n">
        <v>1557000000</v>
      </c>
    </row>
    <row r="218" spans="1:11">
      <c r="A218" s="4" t="s">
        <v>1859</v>
      </c>
    </row>
    <row r="219" spans="1:11">
      <c r="A219" s="3" t="s">
        <v>1779</v>
      </c>
    </row>
    <row r="220" spans="1:11">
      <c r="A220" s="4" t="s">
        <v>1780</v>
      </c>
      <c r="B220" s="5" t="n">
        <v>5539605000000</v>
      </c>
      <c r="G220" s="5" t="n">
        <v>5124315000000</v>
      </c>
    </row>
    <row r="221" spans="1:11">
      <c r="A221" s="4" t="s">
        <v>1860</v>
      </c>
    </row>
    <row r="222" spans="1:11">
      <c r="A222" s="3" t="s">
        <v>1779</v>
      </c>
    </row>
    <row r="223" spans="1:11">
      <c r="A223" s="4" t="s">
        <v>1780</v>
      </c>
      <c r="B223" s="5" t="n">
        <v>5203131000000</v>
      </c>
      <c r="G223" s="5" t="n">
        <v>4863230000000</v>
      </c>
    </row>
    <row r="224" spans="1:11">
      <c r="A224" s="4" t="s">
        <v>1861</v>
      </c>
    </row>
    <row r="225" spans="1:11">
      <c r="A225" s="3" t="s">
        <v>1779</v>
      </c>
    </row>
    <row r="226" spans="1:11">
      <c r="A226" s="4" t="s">
        <v>1780</v>
      </c>
      <c r="B226" s="5" t="n">
        <v>4155000000</v>
      </c>
      <c r="G226" s="5" t="n">
        <v>0</v>
      </c>
    </row>
    <row r="227" spans="1:11">
      <c r="A227" s="4" t="s">
        <v>1862</v>
      </c>
    </row>
    <row r="228" spans="1:11">
      <c r="A228" s="3" t="s">
        <v>1779</v>
      </c>
    </row>
    <row r="229" spans="1:11">
      <c r="A229" s="4" t="s">
        <v>1780</v>
      </c>
      <c r="B229" s="5" t="n">
        <v>332319000000</v>
      </c>
      <c r="G229" s="5" t="n">
        <v>261085000000</v>
      </c>
    </row>
    <row r="230" spans="1:11">
      <c r="A230" s="4" t="s">
        <v>1863</v>
      </c>
    </row>
    <row r="231" spans="1:11">
      <c r="A231" s="3" t="s">
        <v>1779</v>
      </c>
    </row>
    <row r="232" spans="1:11">
      <c r="A232" s="4" t="s">
        <v>1780</v>
      </c>
      <c r="B232" s="5" t="n">
        <v>0</v>
      </c>
      <c r="G232" s="5" t="n">
        <v>0</v>
      </c>
    </row>
    <row r="233" spans="1:11">
      <c r="A233" s="4" t="s">
        <v>1864</v>
      </c>
    </row>
    <row r="234" spans="1:11">
      <c r="A234" s="3" t="s">
        <v>1779</v>
      </c>
    </row>
    <row r="235" spans="1:11">
      <c r="A235" s="4" t="s">
        <v>1786</v>
      </c>
      <c r="B235" s="5" t="n">
        <v>5110491000000</v>
      </c>
      <c r="G235" s="5" t="n">
        <v>4258789000000</v>
      </c>
    </row>
    <row r="236" spans="1:11">
      <c r="A236" s="4" t="s">
        <v>1865</v>
      </c>
    </row>
    <row r="237" spans="1:11">
      <c r="A237" s="3" t="s">
        <v>1779</v>
      </c>
    </row>
    <row r="238" spans="1:11">
      <c r="A238" s="4" t="s">
        <v>1786</v>
      </c>
      <c r="B238" s="5" t="n">
        <v>0</v>
      </c>
      <c r="G238" s="5" t="n">
        <v>0</v>
      </c>
    </row>
    <row r="239" spans="1:11">
      <c r="A239" s="4" t="s">
        <v>1866</v>
      </c>
    </row>
    <row r="240" spans="1:11">
      <c r="A240" s="3" t="s">
        <v>1779</v>
      </c>
    </row>
    <row r="241" spans="1:11">
      <c r="A241" s="4" t="s">
        <v>1786</v>
      </c>
      <c r="B241" s="5" t="n">
        <v>4597467000000</v>
      </c>
      <c r="G241" s="5" t="n">
        <v>3900923000000</v>
      </c>
    </row>
    <row r="242" spans="1:11">
      <c r="A242" s="4" t="s">
        <v>1867</v>
      </c>
    </row>
    <row r="243" spans="1:11">
      <c r="A243" s="3" t="s">
        <v>1779</v>
      </c>
    </row>
    <row r="244" spans="1:11">
      <c r="A244" s="4" t="s">
        <v>1786</v>
      </c>
      <c r="B244" s="5" t="n">
        <v>2743000000</v>
      </c>
      <c r="G244" s="5" t="n">
        <v>61947000000</v>
      </c>
    </row>
    <row r="245" spans="1:11">
      <c r="A245" s="4" t="s">
        <v>1868</v>
      </c>
    </row>
    <row r="246" spans="1:11">
      <c r="A246" s="3" t="s">
        <v>1779</v>
      </c>
    </row>
    <row r="247" spans="1:11">
      <c r="A247" s="4" t="s">
        <v>1786</v>
      </c>
      <c r="B247" s="5" t="n">
        <v>0</v>
      </c>
      <c r="G247" s="5" t="n">
        <v>0</v>
      </c>
    </row>
    <row r="248" spans="1:11">
      <c r="A248" s="4" t="s">
        <v>1869</v>
      </c>
    </row>
    <row r="249" spans="1:11">
      <c r="A249" s="3" t="s">
        <v>1779</v>
      </c>
    </row>
    <row r="250" spans="1:11">
      <c r="A250" s="4" t="s">
        <v>1786</v>
      </c>
      <c r="B250" s="5" t="n">
        <v>510281000000</v>
      </c>
      <c r="G250" s="5" t="n">
        <v>295919000000</v>
      </c>
    </row>
    <row r="251" spans="1:11">
      <c r="A251" s="4" t="s">
        <v>1870</v>
      </c>
    </row>
    <row r="252" spans="1:11">
      <c r="A252" s="3" t="s">
        <v>1779</v>
      </c>
    </row>
    <row r="253" spans="1:11">
      <c r="A253" s="4" t="s">
        <v>1623</v>
      </c>
      <c r="B253" s="5" t="n">
        <v>749973000000</v>
      </c>
      <c r="G253" s="5" t="n">
        <v>253366000000</v>
      </c>
    </row>
    <row r="254" spans="1:11">
      <c r="A254" s="4" t="s">
        <v>1871</v>
      </c>
    </row>
    <row r="255" spans="1:11">
      <c r="A255" s="3" t="s">
        <v>1779</v>
      </c>
    </row>
    <row r="256" spans="1:11">
      <c r="A256" s="4" t="s">
        <v>1872</v>
      </c>
      <c r="F256" s="10" t="n">
        <v>2428000000</v>
      </c>
      <c r="K256" s="10" t="n">
        <v>2053000000</v>
      </c>
    </row>
    <row r="257" spans="1:11">
      <c r="A257" s="4" t="s">
        <v>1873</v>
      </c>
    </row>
    <row r="258" spans="1:11">
      <c r="A258" s="3" t="s">
        <v>1779</v>
      </c>
    </row>
    <row r="259" spans="1:11">
      <c r="A259" s="4" t="s">
        <v>1872</v>
      </c>
      <c r="F259" s="5" t="n">
        <v>2258000000</v>
      </c>
      <c r="K259" s="5" t="n">
        <v>1994000000</v>
      </c>
    </row>
    <row r="260" spans="1:11">
      <c r="A260" s="4" t="s">
        <v>1874</v>
      </c>
    </row>
    <row r="261" spans="1:11">
      <c r="A261" s="3" t="s">
        <v>1779</v>
      </c>
    </row>
    <row r="262" spans="1:11">
      <c r="A262" s="4" t="s">
        <v>1872</v>
      </c>
      <c r="F262" s="5" t="n">
        <v>105000000</v>
      </c>
      <c r="K262" s="5" t="n">
        <v>59000000</v>
      </c>
    </row>
    <row r="263" spans="1:11">
      <c r="A263" s="4" t="s">
        <v>1875</v>
      </c>
    </row>
    <row r="264" spans="1:11">
      <c r="A264" s="3" t="s">
        <v>1779</v>
      </c>
    </row>
    <row r="265" spans="1:11">
      <c r="A265" s="4" t="s">
        <v>1872</v>
      </c>
      <c r="F265" s="5" t="n">
        <v>25000000</v>
      </c>
      <c r="K265" s="5" t="n">
        <v>0</v>
      </c>
    </row>
    <row r="266" spans="1:11">
      <c r="A266" s="4" t="s">
        <v>1876</v>
      </c>
    </row>
    <row r="267" spans="1:11">
      <c r="A267" s="3" t="s">
        <v>1779</v>
      </c>
    </row>
    <row r="268" spans="1:11">
      <c r="A268" s="4" t="s">
        <v>1872</v>
      </c>
      <c r="F268" s="5" t="n">
        <v>40000000</v>
      </c>
      <c r="K268" s="5" t="n">
        <v>0</v>
      </c>
    </row>
    <row r="269" spans="1:11">
      <c r="A269" s="4" t="s">
        <v>1877</v>
      </c>
    </row>
    <row r="270" spans="1:11">
      <c r="A270" s="3" t="s">
        <v>1779</v>
      </c>
    </row>
    <row r="271" spans="1:11">
      <c r="A271" s="4" t="s">
        <v>1878</v>
      </c>
      <c r="F271" s="5" t="n">
        <v>2774000000</v>
      </c>
      <c r="K271" s="5" t="n">
        <v>1421000000</v>
      </c>
    </row>
    <row r="272" spans="1:11">
      <c r="A272" s="4" t="s">
        <v>1879</v>
      </c>
    </row>
    <row r="273" spans="1:11">
      <c r="A273" s="3" t="s">
        <v>1779</v>
      </c>
    </row>
    <row r="274" spans="1:11">
      <c r="A274" s="4" t="s">
        <v>1878</v>
      </c>
      <c r="F274" s="5" t="n">
        <v>68000000</v>
      </c>
      <c r="K274" s="5" t="n">
        <v>55000000</v>
      </c>
    </row>
    <row r="275" spans="1:11">
      <c r="A275" s="4" t="s">
        <v>1880</v>
      </c>
    </row>
    <row r="276" spans="1:11">
      <c r="A276" s="3" t="s">
        <v>1779</v>
      </c>
    </row>
    <row r="277" spans="1:11">
      <c r="A277" s="4" t="s">
        <v>1878</v>
      </c>
      <c r="F277" s="5" t="n">
        <v>1727000000</v>
      </c>
      <c r="K277" s="5" t="n">
        <v>887000000</v>
      </c>
    </row>
    <row r="278" spans="1:11">
      <c r="A278" s="4" t="s">
        <v>1881</v>
      </c>
    </row>
    <row r="279" spans="1:11">
      <c r="A279" s="3" t="s">
        <v>1779</v>
      </c>
    </row>
    <row r="280" spans="1:11">
      <c r="A280" s="4" t="s">
        <v>1878</v>
      </c>
      <c r="F280" s="5" t="n">
        <v>515000000</v>
      </c>
      <c r="K280" s="5" t="n">
        <v>286000000</v>
      </c>
    </row>
    <row r="281" spans="1:11">
      <c r="A281" s="4" t="s">
        <v>1882</v>
      </c>
    </row>
    <row r="282" spans="1:11">
      <c r="A282" s="3" t="s">
        <v>1779</v>
      </c>
    </row>
    <row r="283" spans="1:11">
      <c r="A283" s="4" t="s">
        <v>1878</v>
      </c>
      <c r="F283" s="5" t="n">
        <v>105000000</v>
      </c>
      <c r="K283" s="5" t="n">
        <v>0</v>
      </c>
    </row>
    <row r="284" spans="1:11">
      <c r="A284" s="4" t="s">
        <v>1883</v>
      </c>
    </row>
    <row r="285" spans="1:11">
      <c r="A285" s="3" t="s">
        <v>1779</v>
      </c>
    </row>
    <row r="286" spans="1:11">
      <c r="A286" s="4" t="s">
        <v>1878</v>
      </c>
      <c r="F286" s="5" t="n">
        <v>359000000</v>
      </c>
      <c r="K286" s="5" t="n">
        <v>193000000</v>
      </c>
    </row>
    <row r="287" spans="1:11">
      <c r="A287" s="4" t="s">
        <v>1884</v>
      </c>
    </row>
    <row r="288" spans="1:11">
      <c r="A288" s="3" t="s">
        <v>1779</v>
      </c>
    </row>
    <row r="289" spans="1:11">
      <c r="A289" s="4" t="s">
        <v>1885</v>
      </c>
      <c r="F289" s="10" t="n">
        <v>560000000</v>
      </c>
      <c r="K289" s="10" t="n">
        <v>474000000</v>
      </c>
    </row>
    <row r="290" spans="1:11">
      <c r="A290" s="4" t="s">
        <v>1886</v>
      </c>
    </row>
    <row r="291" spans="1:11">
      <c r="A291" s="3" t="s">
        <v>1779</v>
      </c>
    </row>
    <row r="292" spans="1:11">
      <c r="A292" s="4" t="s">
        <v>1780</v>
      </c>
      <c r="B292" s="5" t="n">
        <v>3150295000000</v>
      </c>
      <c r="G292" s="5" t="n">
        <v>2625316000000</v>
      </c>
    </row>
    <row r="293" spans="1:11">
      <c r="A293" s="4" t="s">
        <v>1887</v>
      </c>
    </row>
    <row r="294" spans="1:11">
      <c r="A294" s="3" t="s">
        <v>1779</v>
      </c>
    </row>
    <row r="295" spans="1:11">
      <c r="A295" s="4" t="s">
        <v>1780</v>
      </c>
      <c r="B295" s="5" t="n">
        <v>2929312000000</v>
      </c>
      <c r="G295" s="5" t="n">
        <v>2550147000000</v>
      </c>
    </row>
    <row r="296" spans="1:11">
      <c r="A296" s="4" t="s">
        <v>1888</v>
      </c>
    </row>
    <row r="297" spans="1:11">
      <c r="A297" s="3" t="s">
        <v>1779</v>
      </c>
    </row>
    <row r="298" spans="1:11">
      <c r="A298" s="4" t="s">
        <v>1780</v>
      </c>
      <c r="B298" s="5" t="n">
        <v>135827000000</v>
      </c>
      <c r="G298" s="5" t="n">
        <v>75169000000</v>
      </c>
    </row>
    <row r="299" spans="1:11">
      <c r="A299" s="4" t="s">
        <v>1889</v>
      </c>
    </row>
    <row r="300" spans="1:11">
      <c r="A300" s="3" t="s">
        <v>1779</v>
      </c>
    </row>
    <row r="301" spans="1:11">
      <c r="A301" s="4" t="s">
        <v>1780</v>
      </c>
      <c r="B301" s="5" t="n">
        <v>33017000000</v>
      </c>
      <c r="G301" s="5" t="n">
        <v>0</v>
      </c>
    </row>
    <row r="302" spans="1:11">
      <c r="A302" s="4" t="s">
        <v>1890</v>
      </c>
    </row>
    <row r="303" spans="1:11">
      <c r="A303" s="3" t="s">
        <v>1779</v>
      </c>
    </row>
    <row r="304" spans="1:11">
      <c r="A304" s="4" t="s">
        <v>1780</v>
      </c>
      <c r="B304" s="5" t="n">
        <v>52139000000</v>
      </c>
      <c r="G304" s="5" t="n">
        <v>0</v>
      </c>
    </row>
    <row r="305" spans="1:11">
      <c r="A305" s="4" t="s">
        <v>1891</v>
      </c>
    </row>
    <row r="306" spans="1:11">
      <c r="A306" s="3" t="s">
        <v>1779</v>
      </c>
    </row>
    <row r="307" spans="1:11">
      <c r="A307" s="4" t="s">
        <v>1786</v>
      </c>
      <c r="B307" s="5" t="n">
        <v>3599190000000</v>
      </c>
      <c r="G307" s="5" t="n">
        <v>1817568000000</v>
      </c>
    </row>
    <row r="308" spans="1:11">
      <c r="A308" s="4" t="s">
        <v>1892</v>
      </c>
    </row>
    <row r="309" spans="1:11">
      <c r="A309" s="3" t="s">
        <v>1779</v>
      </c>
    </row>
    <row r="310" spans="1:11">
      <c r="A310" s="4" t="s">
        <v>1786</v>
      </c>
      <c r="B310" s="5" t="n">
        <v>87776000000</v>
      </c>
      <c r="G310" s="5" t="n">
        <v>70250000000</v>
      </c>
    </row>
    <row r="311" spans="1:11">
      <c r="A311" s="4" t="s">
        <v>1893</v>
      </c>
    </row>
    <row r="312" spans="1:11">
      <c r="A312" s="3" t="s">
        <v>1779</v>
      </c>
    </row>
    <row r="313" spans="1:11">
      <c r="A313" s="4" t="s">
        <v>1786</v>
      </c>
      <c r="B313" s="5" t="n">
        <v>2240884000000</v>
      </c>
      <c r="G313" s="5" t="n">
        <v>1135149000000</v>
      </c>
    </row>
    <row r="314" spans="1:11">
      <c r="A314" s="4" t="s">
        <v>1894</v>
      </c>
    </row>
    <row r="315" spans="1:11">
      <c r="A315" s="3" t="s">
        <v>1779</v>
      </c>
    </row>
    <row r="316" spans="1:11">
      <c r="A316" s="4" t="s">
        <v>1786</v>
      </c>
      <c r="B316" s="5" t="n">
        <v>668060000000</v>
      </c>
      <c r="G316" s="5" t="n">
        <v>365585000000</v>
      </c>
    </row>
    <row r="317" spans="1:11">
      <c r="A317" s="4" t="s">
        <v>1895</v>
      </c>
    </row>
    <row r="318" spans="1:11">
      <c r="A318" s="3" t="s">
        <v>1779</v>
      </c>
    </row>
    <row r="319" spans="1:11">
      <c r="A319" s="4" t="s">
        <v>1786</v>
      </c>
      <c r="B319" s="5" t="n">
        <v>136230000000</v>
      </c>
      <c r="G319" s="5" t="n">
        <v>0</v>
      </c>
    </row>
    <row r="320" spans="1:11">
      <c r="A320" s="4" t="s">
        <v>1896</v>
      </c>
    </row>
    <row r="321" spans="1:11">
      <c r="A321" s="3" t="s">
        <v>1779</v>
      </c>
    </row>
    <row r="322" spans="1:11">
      <c r="A322" s="4" t="s">
        <v>1786</v>
      </c>
      <c r="B322" s="5" t="n">
        <v>466240000000</v>
      </c>
      <c r="G322" s="5" t="n">
        <v>246584000000</v>
      </c>
    </row>
    <row r="323" spans="1:11">
      <c r="A323" s="4" t="s">
        <v>1897</v>
      </c>
    </row>
    <row r="324" spans="1:11">
      <c r="A324" s="3" t="s">
        <v>1779</v>
      </c>
    </row>
    <row r="325" spans="1:11">
      <c r="A325" s="4" t="s">
        <v>1623</v>
      </c>
      <c r="B325" s="5" t="n">
        <v>726323000000</v>
      </c>
      <c r="G325" s="5" t="n">
        <v>606714000000</v>
      </c>
    </row>
    <row r="326" spans="1:11">
      <c r="A326" s="4" t="s">
        <v>1898</v>
      </c>
    </row>
    <row r="327" spans="1:11">
      <c r="A327" s="3" t="s">
        <v>1779</v>
      </c>
    </row>
    <row r="328" spans="1:11">
      <c r="A328" s="4" t="s">
        <v>1780</v>
      </c>
      <c r="B328" s="5" t="n">
        <v>5840382000000</v>
      </c>
      <c r="G328" s="5" t="n">
        <v>5727057000000</v>
      </c>
    </row>
    <row r="329" spans="1:11">
      <c r="A329" s="4" t="s">
        <v>1899</v>
      </c>
    </row>
    <row r="330" spans="1:11">
      <c r="A330" s="3" t="s">
        <v>1779</v>
      </c>
    </row>
    <row r="331" spans="1:11">
      <c r="A331" s="4" t="s">
        <v>1780</v>
      </c>
      <c r="B331" s="5" t="n">
        <v>5272352000000</v>
      </c>
      <c r="G331" s="5" t="n">
        <v>4742340000000</v>
      </c>
    </row>
    <row r="332" spans="1:11">
      <c r="A332" s="4" t="s">
        <v>1900</v>
      </c>
    </row>
    <row r="333" spans="1:11">
      <c r="A333" s="3" t="s">
        <v>1779</v>
      </c>
    </row>
    <row r="334" spans="1:11">
      <c r="A334" s="4" t="s">
        <v>1780</v>
      </c>
      <c r="B334" s="5" t="n">
        <v>64185000000</v>
      </c>
      <c r="G334" s="5" t="n">
        <v>79584000000</v>
      </c>
    </row>
    <row r="335" spans="1:11">
      <c r="A335" s="4" t="s">
        <v>1901</v>
      </c>
    </row>
    <row r="336" spans="1:11">
      <c r="A336" s="3" t="s">
        <v>1779</v>
      </c>
    </row>
    <row r="337" spans="1:11">
      <c r="A337" s="4" t="s">
        <v>1780</v>
      </c>
      <c r="B337" s="5" t="n">
        <v>406753000000</v>
      </c>
      <c r="G337" s="5" t="n">
        <v>729581000000</v>
      </c>
    </row>
    <row r="338" spans="1:11">
      <c r="A338" s="4" t="s">
        <v>1902</v>
      </c>
    </row>
    <row r="339" spans="1:11">
      <c r="A339" s="3" t="s">
        <v>1779</v>
      </c>
    </row>
    <row r="340" spans="1:11">
      <c r="A340" s="4" t="s">
        <v>1780</v>
      </c>
      <c r="B340" s="5" t="n">
        <v>97092000000</v>
      </c>
      <c r="G340" s="5" t="n">
        <v>175552000000</v>
      </c>
    </row>
    <row r="341" spans="1:11">
      <c r="A341" s="4" t="s">
        <v>1903</v>
      </c>
    </row>
    <row r="342" spans="1:11">
      <c r="A342" s="3" t="s">
        <v>1779</v>
      </c>
    </row>
    <row r="343" spans="1:11">
      <c r="A343" s="4" t="s">
        <v>1786</v>
      </c>
      <c r="B343" s="5" t="n">
        <v>4108696000000</v>
      </c>
      <c r="G343" s="5" t="n">
        <v>5324001000000</v>
      </c>
    </row>
    <row r="344" spans="1:11">
      <c r="A344" s="4" t="s">
        <v>1904</v>
      </c>
    </row>
    <row r="345" spans="1:11">
      <c r="A345" s="3" t="s">
        <v>1779</v>
      </c>
    </row>
    <row r="346" spans="1:11">
      <c r="A346" s="4" t="s">
        <v>1786</v>
      </c>
      <c r="B346" s="5" t="n">
        <v>83790000000</v>
      </c>
      <c r="G346" s="5" t="n">
        <v>121658000000</v>
      </c>
    </row>
    <row r="347" spans="1:11">
      <c r="A347" s="4" t="s">
        <v>1905</v>
      </c>
    </row>
    <row r="348" spans="1:11">
      <c r="A348" s="3" t="s">
        <v>1779</v>
      </c>
    </row>
    <row r="349" spans="1:11">
      <c r="A349" s="4" t="s">
        <v>1786</v>
      </c>
      <c r="B349" s="5" t="n">
        <v>3247164000000</v>
      </c>
      <c r="G349" s="5" t="n">
        <v>4392936000000</v>
      </c>
    </row>
    <row r="350" spans="1:11">
      <c r="A350" s="4" t="s">
        <v>1906</v>
      </c>
    </row>
    <row r="351" spans="1:11">
      <c r="A351" s="3" t="s">
        <v>1779</v>
      </c>
    </row>
    <row r="352" spans="1:11">
      <c r="A352" s="4" t="s">
        <v>1786</v>
      </c>
      <c r="B352" s="5" t="n">
        <v>499046000000</v>
      </c>
      <c r="G352" s="5" t="n">
        <v>505541000000</v>
      </c>
    </row>
    <row r="353" spans="1:11">
      <c r="A353" s="4" t="s">
        <v>1907</v>
      </c>
    </row>
    <row r="354" spans="1:11">
      <c r="A354" s="3" t="s">
        <v>1779</v>
      </c>
    </row>
    <row r="355" spans="1:11">
      <c r="A355" s="4" t="s">
        <v>1786</v>
      </c>
      <c r="B355" s="5" t="n">
        <v>271790000000</v>
      </c>
      <c r="G355" s="5" t="n">
        <v>285339000000</v>
      </c>
    </row>
    <row r="356" spans="1:11">
      <c r="A356" s="4" t="s">
        <v>1908</v>
      </c>
    </row>
    <row r="357" spans="1:11">
      <c r="A357" s="3" t="s">
        <v>1779</v>
      </c>
    </row>
    <row r="358" spans="1:11">
      <c r="A358" s="4" t="s">
        <v>1786</v>
      </c>
      <c r="B358" s="5" t="n">
        <v>6906000000</v>
      </c>
      <c r="G358" s="5" t="n">
        <v>18527000000</v>
      </c>
    </row>
    <row r="359" spans="1:11">
      <c r="A359" s="4" t="s">
        <v>1909</v>
      </c>
    </row>
    <row r="360" spans="1:11">
      <c r="A360" s="3" t="s">
        <v>1779</v>
      </c>
    </row>
    <row r="361" spans="1:11">
      <c r="A361" s="4" t="s">
        <v>1623</v>
      </c>
      <c r="B361" s="6" t="n">
        <v>634870000000</v>
      </c>
      <c r="G361" s="6" t="n">
        <v>82365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910</v>
      </c>
      <c r="B1" s="2" t="s">
        <v>301</v>
      </c>
      <c r="C1" s="2" t="s">
        <v>928</v>
      </c>
    </row>
    <row r="2" spans="1:3">
      <c r="A2" s="3" t="s">
        <v>1911</v>
      </c>
    </row>
    <row r="3" spans="1:3">
      <c r="A3" s="4" t="s">
        <v>58</v>
      </c>
      <c r="B3" s="6" t="n">
        <v>115156000000</v>
      </c>
      <c r="C3" s="6" t="n">
        <v>191825000000</v>
      </c>
    </row>
    <row r="4" spans="1:3">
      <c r="A4" s="4" t="s">
        <v>59</v>
      </c>
      <c r="B4" s="5" t="n">
        <v>267508119000000</v>
      </c>
      <c r="C4" s="5" t="n">
        <v>252216165000000</v>
      </c>
    </row>
    <row r="5" spans="1:3">
      <c r="A5" s="4" t="s">
        <v>60</v>
      </c>
      <c r="B5" s="5" t="n">
        <v>19791006000000</v>
      </c>
      <c r="C5" s="5" t="n">
        <v>16500328000000</v>
      </c>
    </row>
    <row r="6" spans="1:3">
      <c r="A6" s="4" t="s">
        <v>61</v>
      </c>
      <c r="B6" s="5" t="n">
        <v>32818388000000</v>
      </c>
      <c r="C6" s="5" t="n">
        <v>30714176000000</v>
      </c>
    </row>
    <row r="7" spans="1:3">
      <c r="A7" s="4" t="s">
        <v>1912</v>
      </c>
      <c r="B7" s="5" t="n">
        <v>434934000000</v>
      </c>
    </row>
    <row r="8" spans="1:3">
      <c r="A8" s="4" t="s">
        <v>68</v>
      </c>
      <c r="B8" s="5" t="n">
        <v>14165526000000</v>
      </c>
      <c r="C8" s="5" t="n">
        <v>16834966000000</v>
      </c>
    </row>
    <row r="9" spans="1:3">
      <c r="A9" s="4" t="s">
        <v>1487</v>
      </c>
      <c r="B9" s="5" t="n">
        <v>334833129000000</v>
      </c>
      <c r="C9" s="5" t="n">
        <v>316457460000000</v>
      </c>
    </row>
    <row r="10" spans="1:3">
      <c r="A10" s="4" t="s">
        <v>1913</v>
      </c>
    </row>
    <row r="11" spans="1:3">
      <c r="A11" s="3" t="s">
        <v>1911</v>
      </c>
    </row>
    <row r="12" spans="1:3">
      <c r="A12" s="4" t="s">
        <v>58</v>
      </c>
      <c r="B12" s="5" t="n">
        <v>115156000000</v>
      </c>
      <c r="C12" s="5" t="n">
        <v>191825000000</v>
      </c>
    </row>
    <row r="13" spans="1:3">
      <c r="A13" s="4" t="s">
        <v>59</v>
      </c>
      <c r="B13" s="5" t="n">
        <v>166474535000000</v>
      </c>
      <c r="C13" s="5" t="n">
        <v>145187689000000</v>
      </c>
    </row>
    <row r="14" spans="1:3">
      <c r="A14" s="4" t="s">
        <v>60</v>
      </c>
      <c r="B14" s="5" t="n">
        <v>8596202000000</v>
      </c>
      <c r="C14" s="5" t="n">
        <v>6373835000000</v>
      </c>
    </row>
    <row r="15" spans="1:3">
      <c r="A15" s="4" t="s">
        <v>61</v>
      </c>
      <c r="B15" s="5" t="n">
        <v>2378211000000</v>
      </c>
      <c r="C15" s="5" t="n">
        <v>2153916000000</v>
      </c>
    </row>
    <row r="16" spans="1:3">
      <c r="A16" s="4" t="s">
        <v>1912</v>
      </c>
      <c r="B16" s="5" t="n">
        <v>46072000000</v>
      </c>
    </row>
    <row r="17" spans="1:3">
      <c r="A17" s="4" t="s">
        <v>68</v>
      </c>
      <c r="B17" s="5" t="n">
        <v>11242367000000</v>
      </c>
      <c r="C17" s="5" t="n">
        <v>14240022000000</v>
      </c>
    </row>
    <row r="18" spans="1:3">
      <c r="A18" s="4" t="s">
        <v>1487</v>
      </c>
      <c r="B18" s="5" t="n">
        <v>188852543000000</v>
      </c>
      <c r="C18" s="5" t="n">
        <v>168147287000000</v>
      </c>
    </row>
    <row r="19" spans="1:3">
      <c r="A19" s="4" t="s">
        <v>1914</v>
      </c>
    </row>
    <row r="20" spans="1:3">
      <c r="A20" s="3" t="s">
        <v>1911</v>
      </c>
    </row>
    <row r="21" spans="1:3">
      <c r="A21" s="4" t="s">
        <v>58</v>
      </c>
      <c r="B21" s="5" t="n">
        <v>0</v>
      </c>
      <c r="C21" s="5" t="n">
        <v>0</v>
      </c>
    </row>
    <row r="22" spans="1:3">
      <c r="A22" s="4" t="s">
        <v>59</v>
      </c>
      <c r="B22" s="5" t="n">
        <v>36697168000000</v>
      </c>
      <c r="C22" s="5" t="n">
        <v>33825662000000</v>
      </c>
    </row>
    <row r="23" spans="1:3">
      <c r="A23" s="4" t="s">
        <v>60</v>
      </c>
      <c r="B23" s="5" t="n">
        <v>2948384000000</v>
      </c>
      <c r="C23" s="5" t="n">
        <v>2846294000000</v>
      </c>
    </row>
    <row r="24" spans="1:3">
      <c r="A24" s="4" t="s">
        <v>61</v>
      </c>
      <c r="B24" s="5" t="n">
        <v>2894577000000</v>
      </c>
      <c r="C24" s="5" t="n">
        <v>2416483000000</v>
      </c>
    </row>
    <row r="25" spans="1:3">
      <c r="A25" s="4" t="s">
        <v>1912</v>
      </c>
      <c r="B25" s="5" t="n">
        <v>42549000000</v>
      </c>
    </row>
    <row r="26" spans="1:3">
      <c r="A26" s="4" t="s">
        <v>68</v>
      </c>
      <c r="B26" s="5" t="n">
        <v>60981000000</v>
      </c>
      <c r="C26" s="5" t="n">
        <v>44572000000</v>
      </c>
    </row>
    <row r="27" spans="1:3">
      <c r="A27" s="4" t="s">
        <v>1487</v>
      </c>
      <c r="B27" s="5" t="n">
        <v>42643659000000</v>
      </c>
      <c r="C27" s="5" t="n">
        <v>39133011000000</v>
      </c>
    </row>
    <row r="28" spans="1:3">
      <c r="A28" s="4" t="s">
        <v>1915</v>
      </c>
    </row>
    <row r="29" spans="1:3">
      <c r="A29" s="3" t="s">
        <v>1911</v>
      </c>
    </row>
    <row r="30" spans="1:3">
      <c r="A30" s="4" t="s">
        <v>58</v>
      </c>
      <c r="B30" s="5" t="n">
        <v>0</v>
      </c>
      <c r="C30" s="5" t="n">
        <v>0</v>
      </c>
    </row>
    <row r="31" spans="1:3">
      <c r="A31" s="4" t="s">
        <v>59</v>
      </c>
      <c r="B31" s="5" t="n">
        <v>24634859000000</v>
      </c>
      <c r="C31" s="5" t="n">
        <v>22186833000000</v>
      </c>
    </row>
    <row r="32" spans="1:3">
      <c r="A32" s="4" t="s">
        <v>60</v>
      </c>
      <c r="B32" s="5" t="n">
        <v>2162846000000</v>
      </c>
      <c r="C32" s="5" t="n">
        <v>1874069000000</v>
      </c>
    </row>
    <row r="33" spans="1:3">
      <c r="A33" s="4" t="s">
        <v>61</v>
      </c>
      <c r="B33" s="5" t="n">
        <v>3330658000000</v>
      </c>
      <c r="C33" s="5" t="n">
        <v>2201070000000</v>
      </c>
    </row>
    <row r="34" spans="1:3">
      <c r="A34" s="4" t="s">
        <v>1912</v>
      </c>
      <c r="B34" s="5" t="n">
        <v>37420000000</v>
      </c>
    </row>
    <row r="35" spans="1:3">
      <c r="A35" s="4" t="s">
        <v>68</v>
      </c>
      <c r="B35" s="5" t="n">
        <v>119633000000</v>
      </c>
      <c r="C35" s="5" t="n">
        <v>169996000000</v>
      </c>
    </row>
    <row r="36" spans="1:3">
      <c r="A36" s="4" t="s">
        <v>1487</v>
      </c>
      <c r="B36" s="5" t="n">
        <v>30285416000000</v>
      </c>
      <c r="C36" s="5" t="n">
        <v>26431968000000</v>
      </c>
    </row>
    <row r="37" spans="1:3">
      <c r="A37" s="4" t="s">
        <v>1916</v>
      </c>
    </row>
    <row r="38" spans="1:3">
      <c r="A38" s="3" t="s">
        <v>1911</v>
      </c>
    </row>
    <row r="39" spans="1:3">
      <c r="A39" s="4" t="s">
        <v>58</v>
      </c>
      <c r="B39" s="5" t="n">
        <v>0</v>
      </c>
      <c r="C39" s="5" t="n">
        <v>0</v>
      </c>
    </row>
    <row r="40" spans="1:3">
      <c r="A40" s="4" t="s">
        <v>59</v>
      </c>
      <c r="B40" s="5" t="n">
        <v>31233844000000</v>
      </c>
      <c r="C40" s="5" t="n">
        <v>42046740000000</v>
      </c>
    </row>
    <row r="41" spans="1:3">
      <c r="A41" s="4" t="s">
        <v>60</v>
      </c>
      <c r="B41" s="5" t="n">
        <v>1880424000000</v>
      </c>
      <c r="C41" s="5" t="n">
        <v>1607985000000</v>
      </c>
    </row>
    <row r="42" spans="1:3">
      <c r="A42" s="4" t="s">
        <v>61</v>
      </c>
      <c r="B42" s="5" t="n">
        <v>2466142000000</v>
      </c>
      <c r="C42" s="5" t="n">
        <v>2584230000000</v>
      </c>
    </row>
    <row r="43" spans="1:3">
      <c r="A43" s="4" t="s">
        <v>1912</v>
      </c>
      <c r="B43" s="5" t="n">
        <v>35210000000</v>
      </c>
    </row>
    <row r="44" spans="1:3">
      <c r="A44" s="4" t="s">
        <v>68</v>
      </c>
      <c r="B44" s="5" t="n">
        <v>10344000000</v>
      </c>
      <c r="C44" s="5" t="n">
        <v>1201000000</v>
      </c>
    </row>
    <row r="45" spans="1:3">
      <c r="A45" s="4" t="s">
        <v>1487</v>
      </c>
      <c r="B45" s="5" t="n">
        <v>35625964000000</v>
      </c>
      <c r="C45" s="5" t="n">
        <v>46240156000000</v>
      </c>
    </row>
    <row r="46" spans="1:3">
      <c r="A46" s="4" t="s">
        <v>1917</v>
      </c>
    </row>
    <row r="47" spans="1:3">
      <c r="A47" s="3" t="s">
        <v>1911</v>
      </c>
    </row>
    <row r="48" spans="1:3">
      <c r="A48" s="4" t="s">
        <v>58</v>
      </c>
      <c r="B48" s="5" t="n">
        <v>0</v>
      </c>
      <c r="C48" s="5" t="n">
        <v>0</v>
      </c>
    </row>
    <row r="49" spans="1:3">
      <c r="A49" s="4" t="s">
        <v>59</v>
      </c>
      <c r="B49" s="5" t="n">
        <v>6590119000000</v>
      </c>
      <c r="C49" s="5" t="n">
        <v>7098907000000</v>
      </c>
    </row>
    <row r="50" spans="1:3">
      <c r="A50" s="4" t="s">
        <v>60</v>
      </c>
      <c r="B50" s="5" t="n">
        <v>3682214000000</v>
      </c>
      <c r="C50" s="5" t="n">
        <v>3156128000000</v>
      </c>
    </row>
    <row r="51" spans="1:3">
      <c r="A51" s="4" t="s">
        <v>61</v>
      </c>
      <c r="B51" s="5" t="n">
        <v>19211409000000</v>
      </c>
      <c r="C51" s="5" t="n">
        <v>18955400000000</v>
      </c>
    </row>
    <row r="52" spans="1:3">
      <c r="A52" s="4" t="s">
        <v>1912</v>
      </c>
      <c r="B52" s="5" t="n">
        <v>232985000000</v>
      </c>
    </row>
    <row r="53" spans="1:3">
      <c r="A53" s="4" t="s">
        <v>68</v>
      </c>
      <c r="B53" s="5" t="n">
        <v>71561000000</v>
      </c>
      <c r="C53" s="5" t="n">
        <v>90615000000</v>
      </c>
    </row>
    <row r="54" spans="1:3">
      <c r="A54" s="4" t="s">
        <v>1487</v>
      </c>
      <c r="B54" s="5" t="n">
        <v>29788288000000</v>
      </c>
      <c r="C54" s="5" t="n">
        <v>29301050000000</v>
      </c>
    </row>
    <row r="55" spans="1:3">
      <c r="A55" s="4" t="s">
        <v>1918</v>
      </c>
    </row>
    <row r="56" spans="1:3">
      <c r="A56" s="3" t="s">
        <v>1911</v>
      </c>
    </row>
    <row r="57" spans="1:3">
      <c r="A57" s="4" t="s">
        <v>58</v>
      </c>
      <c r="B57" s="5" t="n">
        <v>0</v>
      </c>
      <c r="C57" s="5" t="n">
        <v>0</v>
      </c>
    </row>
    <row r="58" spans="1:3">
      <c r="A58" s="4" t="s">
        <v>59</v>
      </c>
      <c r="B58" s="5" t="n">
        <v>1877594000000</v>
      </c>
      <c r="C58" s="5" t="n">
        <v>1870334000000</v>
      </c>
    </row>
    <row r="59" spans="1:3">
      <c r="A59" s="4" t="s">
        <v>60</v>
      </c>
      <c r="B59" s="5" t="n">
        <v>520936000000</v>
      </c>
      <c r="C59" s="5" t="n">
        <v>642017000000</v>
      </c>
    </row>
    <row r="60" spans="1:3">
      <c r="A60" s="4" t="s">
        <v>61</v>
      </c>
      <c r="B60" s="5" t="n">
        <v>2537391000000</v>
      </c>
      <c r="C60" s="5" t="n">
        <v>2403077000000</v>
      </c>
    </row>
    <row r="61" spans="1:3">
      <c r="A61" s="4" t="s">
        <v>1912</v>
      </c>
      <c r="B61" s="5" t="n">
        <v>40698000000</v>
      </c>
    </row>
    <row r="62" spans="1:3">
      <c r="A62" s="4" t="s">
        <v>68</v>
      </c>
      <c r="B62" s="5" t="n">
        <v>2660640000000</v>
      </c>
      <c r="C62" s="5" t="n">
        <v>2288560000000</v>
      </c>
    </row>
    <row r="63" spans="1:3">
      <c r="A63" s="4" t="s">
        <v>1487</v>
      </c>
      <c r="B63" s="6" t="n">
        <v>7637259000000</v>
      </c>
      <c r="C63" s="6" t="n">
        <v>7203988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919</v>
      </c>
      <c r="B1" s="2" t="s">
        <v>301</v>
      </c>
      <c r="C1" s="2" t="s">
        <v>928</v>
      </c>
    </row>
    <row r="2" spans="1:3">
      <c r="A2" s="3" t="s">
        <v>1920</v>
      </c>
    </row>
    <row r="3" spans="1:3">
      <c r="A3" s="4" t="s">
        <v>58</v>
      </c>
      <c r="B3" s="6" t="n">
        <v>115156000000</v>
      </c>
      <c r="C3" s="6" t="n">
        <v>191825000000</v>
      </c>
    </row>
    <row r="4" spans="1:3">
      <c r="A4" s="4" t="s">
        <v>59</v>
      </c>
      <c r="B4" s="5" t="n">
        <v>266978703000000</v>
      </c>
      <c r="C4" s="5" t="n">
        <v>251418586000000</v>
      </c>
    </row>
    <row r="5" spans="1:3">
      <c r="A5" s="4" t="s">
        <v>60</v>
      </c>
      <c r="B5" s="5" t="n">
        <v>19791006000000</v>
      </c>
      <c r="C5" s="5" t="n">
        <v>16500328000000</v>
      </c>
    </row>
    <row r="6" spans="1:3">
      <c r="A6" s="4" t="s">
        <v>61</v>
      </c>
      <c r="B6" s="5" t="n">
        <v>32818388000000</v>
      </c>
      <c r="C6" s="5" t="n">
        <v>30714176000000</v>
      </c>
    </row>
    <row r="7" spans="1:3">
      <c r="A7" s="4" t="s">
        <v>1912</v>
      </c>
      <c r="B7" s="5" t="n">
        <v>434934000000</v>
      </c>
    </row>
    <row r="8" spans="1:3">
      <c r="A8" s="4" t="s">
        <v>68</v>
      </c>
      <c r="B8" s="5" t="n">
        <v>14165526000000</v>
      </c>
      <c r="C8" s="5" t="n">
        <v>16834966000000</v>
      </c>
    </row>
    <row r="9" spans="1:3">
      <c r="A9" s="4" t="s">
        <v>1487</v>
      </c>
      <c r="B9" s="5" t="n">
        <v>334303713000000</v>
      </c>
      <c r="C9" s="5" t="n">
        <v>315659881000000</v>
      </c>
    </row>
    <row r="10" spans="1:3">
      <c r="A10" s="4" t="s">
        <v>1913</v>
      </c>
    </row>
    <row r="11" spans="1:3">
      <c r="A11" s="3" t="s">
        <v>1920</v>
      </c>
    </row>
    <row r="12" spans="1:3">
      <c r="A12" s="4" t="s">
        <v>58</v>
      </c>
      <c r="B12" s="5" t="n">
        <v>115156000000</v>
      </c>
      <c r="C12" s="5" t="n">
        <v>191825000000</v>
      </c>
    </row>
    <row r="13" spans="1:3">
      <c r="A13" s="4" t="s">
        <v>59</v>
      </c>
      <c r="B13" s="5" t="n">
        <v>175309271000000</v>
      </c>
      <c r="C13" s="5" t="n">
        <v>163787990000000</v>
      </c>
    </row>
    <row r="14" spans="1:3">
      <c r="A14" s="4" t="s">
        <v>60</v>
      </c>
      <c r="B14" s="5" t="n">
        <v>8596202000000</v>
      </c>
      <c r="C14" s="5" t="n">
        <v>6373835000000</v>
      </c>
    </row>
    <row r="15" spans="1:3">
      <c r="A15" s="4" t="s">
        <v>61</v>
      </c>
      <c r="B15" s="5" t="n">
        <v>2378211000000</v>
      </c>
      <c r="C15" s="5" t="n">
        <v>2153916000000</v>
      </c>
    </row>
    <row r="16" spans="1:3">
      <c r="A16" s="4" t="s">
        <v>1912</v>
      </c>
      <c r="B16" s="5" t="n">
        <v>46072000000</v>
      </c>
    </row>
    <row r="17" spans="1:3">
      <c r="A17" s="4" t="s">
        <v>68</v>
      </c>
      <c r="B17" s="5" t="n">
        <v>11242367000000</v>
      </c>
      <c r="C17" s="5" t="n">
        <v>14240022000000</v>
      </c>
    </row>
    <row r="18" spans="1:3">
      <c r="A18" s="4" t="s">
        <v>1487</v>
      </c>
      <c r="B18" s="5" t="n">
        <v>197687279000000</v>
      </c>
      <c r="C18" s="5" t="n">
        <v>186747588000000</v>
      </c>
    </row>
    <row r="19" spans="1:3">
      <c r="A19" s="4" t="s">
        <v>1914</v>
      </c>
    </row>
    <row r="20" spans="1:3">
      <c r="A20" s="3" t="s">
        <v>1920</v>
      </c>
    </row>
    <row r="21" spans="1:3">
      <c r="A21" s="4" t="s">
        <v>58</v>
      </c>
      <c r="B21" s="5" t="n">
        <v>0</v>
      </c>
      <c r="C21" s="5" t="n">
        <v>0</v>
      </c>
    </row>
    <row r="22" spans="1:3">
      <c r="A22" s="4" t="s">
        <v>59</v>
      </c>
      <c r="B22" s="5" t="n">
        <v>38219793000000</v>
      </c>
      <c r="C22" s="5" t="n">
        <v>38126886000000</v>
      </c>
    </row>
    <row r="23" spans="1:3">
      <c r="A23" s="4" t="s">
        <v>60</v>
      </c>
      <c r="B23" s="5" t="n">
        <v>2948384000000</v>
      </c>
      <c r="C23" s="5" t="n">
        <v>2846294000000</v>
      </c>
    </row>
    <row r="24" spans="1:3">
      <c r="A24" s="4" t="s">
        <v>61</v>
      </c>
      <c r="B24" s="5" t="n">
        <v>2894577000000</v>
      </c>
      <c r="C24" s="5" t="n">
        <v>2416483000000</v>
      </c>
    </row>
    <row r="25" spans="1:3">
      <c r="A25" s="4" t="s">
        <v>1912</v>
      </c>
      <c r="B25" s="5" t="n">
        <v>42549000000</v>
      </c>
    </row>
    <row r="26" spans="1:3">
      <c r="A26" s="4" t="s">
        <v>68</v>
      </c>
      <c r="B26" s="5" t="n">
        <v>60981000000</v>
      </c>
      <c r="C26" s="5" t="n">
        <v>44572000000</v>
      </c>
    </row>
    <row r="27" spans="1:3">
      <c r="A27" s="4" t="s">
        <v>1487</v>
      </c>
      <c r="B27" s="5" t="n">
        <v>44166284000000</v>
      </c>
      <c r="C27" s="5" t="n">
        <v>43434235000000</v>
      </c>
    </row>
    <row r="28" spans="1:3">
      <c r="A28" s="4" t="s">
        <v>1915</v>
      </c>
    </row>
    <row r="29" spans="1:3">
      <c r="A29" s="3" t="s">
        <v>1920</v>
      </c>
    </row>
    <row r="30" spans="1:3">
      <c r="A30" s="4" t="s">
        <v>58</v>
      </c>
      <c r="B30" s="5" t="n">
        <v>0</v>
      </c>
      <c r="C30" s="5" t="n">
        <v>0</v>
      </c>
    </row>
    <row r="31" spans="1:3">
      <c r="A31" s="4" t="s">
        <v>59</v>
      </c>
      <c r="B31" s="5" t="n">
        <v>23649424000000</v>
      </c>
      <c r="C31" s="5" t="n">
        <v>20993436000000</v>
      </c>
    </row>
    <row r="32" spans="1:3">
      <c r="A32" s="4" t="s">
        <v>60</v>
      </c>
      <c r="B32" s="5" t="n">
        <v>2162846000000</v>
      </c>
      <c r="C32" s="5" t="n">
        <v>1874069000000</v>
      </c>
    </row>
    <row r="33" spans="1:3">
      <c r="A33" s="4" t="s">
        <v>61</v>
      </c>
      <c r="B33" s="5" t="n">
        <v>3330658000000</v>
      </c>
      <c r="C33" s="5" t="n">
        <v>2201070000000</v>
      </c>
    </row>
    <row r="34" spans="1:3">
      <c r="A34" s="4" t="s">
        <v>1912</v>
      </c>
      <c r="B34" s="5" t="n">
        <v>37420000000</v>
      </c>
    </row>
    <row r="35" spans="1:3">
      <c r="A35" s="4" t="s">
        <v>68</v>
      </c>
      <c r="B35" s="5" t="n">
        <v>119633000000</v>
      </c>
      <c r="C35" s="5" t="n">
        <v>169996000000</v>
      </c>
    </row>
    <row r="36" spans="1:3">
      <c r="A36" s="4" t="s">
        <v>1487</v>
      </c>
      <c r="B36" s="5" t="n">
        <v>29299981000000</v>
      </c>
      <c r="C36" s="5" t="n">
        <v>25238571000000</v>
      </c>
    </row>
    <row r="37" spans="1:3">
      <c r="A37" s="4" t="s">
        <v>1916</v>
      </c>
    </row>
    <row r="38" spans="1:3">
      <c r="A38" s="3" t="s">
        <v>1920</v>
      </c>
    </row>
    <row r="39" spans="1:3">
      <c r="A39" s="4" t="s">
        <v>58</v>
      </c>
      <c r="B39" s="5" t="n">
        <v>0</v>
      </c>
      <c r="C39" s="5" t="n">
        <v>0</v>
      </c>
    </row>
    <row r="40" spans="1:3">
      <c r="A40" s="4" t="s">
        <v>59</v>
      </c>
      <c r="B40" s="5" t="n">
        <v>24102750000000</v>
      </c>
      <c r="C40" s="5" t="n">
        <v>23262092000000</v>
      </c>
    </row>
    <row r="41" spans="1:3">
      <c r="A41" s="4" t="s">
        <v>60</v>
      </c>
      <c r="B41" s="5" t="n">
        <v>1880424000000</v>
      </c>
      <c r="C41" s="5" t="n">
        <v>1607985000000</v>
      </c>
    </row>
    <row r="42" spans="1:3">
      <c r="A42" s="4" t="s">
        <v>61</v>
      </c>
      <c r="B42" s="5" t="n">
        <v>2466142000000</v>
      </c>
      <c r="C42" s="5" t="n">
        <v>2584230000000</v>
      </c>
    </row>
    <row r="43" spans="1:3">
      <c r="A43" s="4" t="s">
        <v>1912</v>
      </c>
      <c r="B43" s="5" t="n">
        <v>35210000000</v>
      </c>
    </row>
    <row r="44" spans="1:3">
      <c r="A44" s="4" t="s">
        <v>68</v>
      </c>
      <c r="B44" s="5" t="n">
        <v>10344000000</v>
      </c>
      <c r="C44" s="5" t="n">
        <v>1201000000</v>
      </c>
    </row>
    <row r="45" spans="1:3">
      <c r="A45" s="4" t="s">
        <v>1487</v>
      </c>
      <c r="B45" s="5" t="n">
        <v>28494870000000</v>
      </c>
      <c r="C45" s="5" t="n">
        <v>27455508000000</v>
      </c>
    </row>
    <row r="46" spans="1:3">
      <c r="A46" s="4" t="s">
        <v>1917</v>
      </c>
    </row>
    <row r="47" spans="1:3">
      <c r="A47" s="3" t="s">
        <v>1920</v>
      </c>
    </row>
    <row r="48" spans="1:3">
      <c r="A48" s="4" t="s">
        <v>58</v>
      </c>
      <c r="B48" s="5" t="n">
        <v>0</v>
      </c>
      <c r="C48" s="5" t="n">
        <v>0</v>
      </c>
    </row>
    <row r="49" spans="1:3">
      <c r="A49" s="4" t="s">
        <v>59</v>
      </c>
      <c r="B49" s="5" t="n">
        <v>5547232000000</v>
      </c>
      <c r="C49" s="5" t="n">
        <v>5230533000000</v>
      </c>
    </row>
    <row r="50" spans="1:3">
      <c r="A50" s="4" t="s">
        <v>60</v>
      </c>
      <c r="B50" s="5" t="n">
        <v>3682214000000</v>
      </c>
      <c r="C50" s="5" t="n">
        <v>3156128000000</v>
      </c>
    </row>
    <row r="51" spans="1:3">
      <c r="A51" s="4" t="s">
        <v>61</v>
      </c>
      <c r="B51" s="5" t="n">
        <v>19211409000000</v>
      </c>
      <c r="C51" s="5" t="n">
        <v>18955400000000</v>
      </c>
    </row>
    <row r="52" spans="1:3">
      <c r="A52" s="4" t="s">
        <v>1912</v>
      </c>
      <c r="B52" s="5" t="n">
        <v>232985000000</v>
      </c>
    </row>
    <row r="53" spans="1:3">
      <c r="A53" s="4" t="s">
        <v>68</v>
      </c>
      <c r="B53" s="5" t="n">
        <v>71561000000</v>
      </c>
      <c r="C53" s="5" t="n">
        <v>90615000000</v>
      </c>
    </row>
    <row r="54" spans="1:3">
      <c r="A54" s="4" t="s">
        <v>1487</v>
      </c>
      <c r="B54" s="5" t="n">
        <v>28745401000000</v>
      </c>
      <c r="C54" s="5" t="n">
        <v>27432676000000</v>
      </c>
    </row>
    <row r="55" spans="1:3">
      <c r="A55" s="4" t="s">
        <v>1918</v>
      </c>
    </row>
    <row r="56" spans="1:3">
      <c r="A56" s="3" t="s">
        <v>1920</v>
      </c>
    </row>
    <row r="57" spans="1:3">
      <c r="A57" s="4" t="s">
        <v>58</v>
      </c>
      <c r="B57" s="5" t="n">
        <v>0</v>
      </c>
      <c r="C57" s="5" t="n">
        <v>0</v>
      </c>
    </row>
    <row r="58" spans="1:3">
      <c r="A58" s="4" t="s">
        <v>59</v>
      </c>
      <c r="B58" s="5" t="n">
        <v>150233000000</v>
      </c>
      <c r="C58" s="5" t="n">
        <v>17649000000</v>
      </c>
    </row>
    <row r="59" spans="1:3">
      <c r="A59" s="4" t="s">
        <v>60</v>
      </c>
      <c r="B59" s="5" t="n">
        <v>520936000000</v>
      </c>
      <c r="C59" s="5" t="n">
        <v>642017000000</v>
      </c>
    </row>
    <row r="60" spans="1:3">
      <c r="A60" s="4" t="s">
        <v>61</v>
      </c>
      <c r="B60" s="5" t="n">
        <v>2537391000000</v>
      </c>
      <c r="C60" s="5" t="n">
        <v>2403077000000</v>
      </c>
    </row>
    <row r="61" spans="1:3">
      <c r="A61" s="4" t="s">
        <v>1912</v>
      </c>
      <c r="B61" s="5" t="n">
        <v>40698000000</v>
      </c>
    </row>
    <row r="62" spans="1:3">
      <c r="A62" s="4" t="s">
        <v>68</v>
      </c>
      <c r="B62" s="5" t="n">
        <v>2660640000000</v>
      </c>
      <c r="C62" s="5" t="n">
        <v>2288560000000</v>
      </c>
    </row>
    <row r="63" spans="1:3">
      <c r="A63" s="4" t="s">
        <v>1487</v>
      </c>
      <c r="B63" s="6" t="n">
        <v>5909898000000</v>
      </c>
      <c r="C63" s="6" t="n">
        <v>5351303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1</v>
      </c>
      <c r="B1" s="2" t="s">
        <v>301</v>
      </c>
      <c r="C1" s="2" t="s">
        <v>928</v>
      </c>
    </row>
    <row r="2" spans="1:3">
      <c r="A2" s="3" t="s">
        <v>1922</v>
      </c>
    </row>
    <row r="3" spans="1:3">
      <c r="A3" s="4" t="s">
        <v>1923</v>
      </c>
      <c r="B3" s="6" t="n">
        <v>7202000000</v>
      </c>
      <c r="C3" s="6" t="n">
        <v>33753000000</v>
      </c>
    </row>
    <row r="4" spans="1:3">
      <c r="A4" s="4" t="s">
        <v>1924</v>
      </c>
      <c r="C4" s="5" t="n">
        <v>18196000000</v>
      </c>
    </row>
    <row r="5" spans="1:3">
      <c r="A5" s="4" t="s">
        <v>1925</v>
      </c>
      <c r="B5" s="5" t="n">
        <v>2843195000000</v>
      </c>
      <c r="C5" s="5" t="n">
        <v>2090861000000</v>
      </c>
    </row>
    <row r="6" spans="1:3">
      <c r="A6" s="4" t="s">
        <v>1913</v>
      </c>
    </row>
    <row r="7" spans="1:3">
      <c r="A7" s="3" t="s">
        <v>1922</v>
      </c>
    </row>
    <row r="8" spans="1:3">
      <c r="A8" s="4" t="s">
        <v>1923</v>
      </c>
      <c r="B8" s="5" t="n">
        <v>1839000000</v>
      </c>
      <c r="C8" s="5" t="n">
        <v>-1880000000</v>
      </c>
    </row>
    <row r="9" spans="1:3">
      <c r="A9" s="4" t="s">
        <v>1924</v>
      </c>
      <c r="C9" s="5" t="n">
        <v>-3835000000</v>
      </c>
    </row>
    <row r="10" spans="1:3">
      <c r="A10" s="4" t="s">
        <v>1925</v>
      </c>
      <c r="B10" s="5" t="n">
        <v>2843195000000</v>
      </c>
      <c r="C10" s="5" t="n">
        <v>2090861000000</v>
      </c>
    </row>
    <row r="11" spans="1:3">
      <c r="A11" s="4" t="s">
        <v>1914</v>
      </c>
    </row>
    <row r="12" spans="1:3">
      <c r="A12" s="3" t="s">
        <v>1922</v>
      </c>
    </row>
    <row r="13" spans="1:3">
      <c r="A13" s="4" t="s">
        <v>1923</v>
      </c>
      <c r="B13" s="5" t="n">
        <v>-341000000</v>
      </c>
      <c r="C13" s="5" t="n">
        <v>-683000000</v>
      </c>
    </row>
    <row r="14" spans="1:3">
      <c r="A14" s="4" t="s">
        <v>1924</v>
      </c>
      <c r="C14" s="5" t="n">
        <v>9448000000</v>
      </c>
    </row>
    <row r="15" spans="1:3">
      <c r="A15" s="4" t="s">
        <v>1925</v>
      </c>
      <c r="B15" s="5" t="n">
        <v>0</v>
      </c>
      <c r="C15" s="5" t="n">
        <v>0</v>
      </c>
    </row>
    <row r="16" spans="1:3">
      <c r="A16" s="4" t="s">
        <v>1915</v>
      </c>
    </row>
    <row r="17" spans="1:3">
      <c r="A17" s="3" t="s">
        <v>1922</v>
      </c>
    </row>
    <row r="18" spans="1:3">
      <c r="A18" s="4" t="s">
        <v>1923</v>
      </c>
      <c r="B18" s="5" t="n">
        <v>-298000000</v>
      </c>
      <c r="C18" s="5" t="n">
        <v>8080000000</v>
      </c>
    </row>
    <row r="19" spans="1:3">
      <c r="A19" s="4" t="s">
        <v>1924</v>
      </c>
      <c r="C19" s="5" t="n">
        <v>-3541000000</v>
      </c>
    </row>
    <row r="20" spans="1:3">
      <c r="A20" s="4" t="s">
        <v>1925</v>
      </c>
      <c r="B20" s="5" t="n">
        <v>0</v>
      </c>
      <c r="C20" s="5" t="n">
        <v>0</v>
      </c>
    </row>
    <row r="21" spans="1:3">
      <c r="A21" s="4" t="s">
        <v>1916</v>
      </c>
    </row>
    <row r="22" spans="1:3">
      <c r="A22" s="3" t="s">
        <v>1922</v>
      </c>
    </row>
    <row r="23" spans="1:3">
      <c r="A23" s="4" t="s">
        <v>1923</v>
      </c>
      <c r="B23" s="5" t="n">
        <v>-247000000</v>
      </c>
      <c r="C23" s="5" t="n">
        <v>14133000000</v>
      </c>
    </row>
    <row r="24" spans="1:3">
      <c r="A24" s="4" t="s">
        <v>1924</v>
      </c>
      <c r="C24" s="5" t="n">
        <v>9133000000</v>
      </c>
    </row>
    <row r="25" spans="1:3">
      <c r="A25" s="4" t="s">
        <v>1925</v>
      </c>
      <c r="B25" s="5" t="n">
        <v>0</v>
      </c>
      <c r="C25" s="5" t="n">
        <v>0</v>
      </c>
    </row>
    <row r="26" spans="1:3">
      <c r="A26" s="4" t="s">
        <v>1917</v>
      </c>
    </row>
    <row r="27" spans="1:3">
      <c r="A27" s="3" t="s">
        <v>1922</v>
      </c>
    </row>
    <row r="28" spans="1:3">
      <c r="A28" s="4" t="s">
        <v>1923</v>
      </c>
      <c r="B28" s="5" t="n">
        <v>6249000000</v>
      </c>
      <c r="C28" s="5" t="n">
        <v>14103000000</v>
      </c>
    </row>
    <row r="29" spans="1:3">
      <c r="A29" s="4" t="s">
        <v>1924</v>
      </c>
      <c r="C29" s="5" t="n">
        <v>6991000000</v>
      </c>
    </row>
    <row r="30" spans="1:3">
      <c r="A30" s="4" t="s">
        <v>1925</v>
      </c>
      <c r="B30" s="5" t="n">
        <v>0</v>
      </c>
      <c r="C30" s="5" t="n">
        <v>0</v>
      </c>
    </row>
    <row r="31" spans="1:3">
      <c r="A31" s="4" t="s">
        <v>1918</v>
      </c>
    </row>
    <row r="32" spans="1:3">
      <c r="A32" s="3" t="s">
        <v>1922</v>
      </c>
    </row>
    <row r="33" spans="1:3">
      <c r="A33" s="4" t="s">
        <v>1923</v>
      </c>
      <c r="B33" s="5" t="n">
        <v>0</v>
      </c>
      <c r="C33" s="5" t="n">
        <v>0</v>
      </c>
    </row>
    <row r="34" spans="1:3">
      <c r="A34" s="4" t="s">
        <v>1924</v>
      </c>
      <c r="C34" s="5" t="n">
        <v>0</v>
      </c>
    </row>
    <row r="35" spans="1:3">
      <c r="A35" s="4" t="s">
        <v>1925</v>
      </c>
      <c r="B35" s="6" t="n">
        <v>0</v>
      </c>
      <c r="C35"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6</v>
      </c>
      <c r="B1" s="2" t="s">
        <v>301</v>
      </c>
      <c r="C1" s="2" t="s">
        <v>928</v>
      </c>
    </row>
    <row r="2" spans="1:3">
      <c r="A2" s="3" t="s">
        <v>1927</v>
      </c>
    </row>
    <row r="3" spans="1:3">
      <c r="A3" s="4" t="s">
        <v>1496</v>
      </c>
      <c r="B3" s="6" t="n">
        <v>12618917</v>
      </c>
      <c r="C3" s="6" t="n">
        <v>12666417</v>
      </c>
    </row>
    <row r="4" spans="1:3">
      <c r="A4" s="4" t="s">
        <v>1624</v>
      </c>
      <c r="B4" s="6" t="n">
        <v>103651674</v>
      </c>
      <c r="C4" s="6" t="n">
        <v>9779670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28</v>
      </c>
      <c r="B1" s="2" t="s">
        <v>1</v>
      </c>
    </row>
    <row r="2" spans="1:2">
      <c r="B2" s="2" t="s">
        <v>36</v>
      </c>
    </row>
    <row r="3" spans="1:2">
      <c r="A3" s="3" t="s">
        <v>1929</v>
      </c>
    </row>
    <row r="4" spans="1:2">
      <c r="A4" s="4" t="s">
        <v>1930</v>
      </c>
      <c r="B4" s="4" t="s">
        <v>1931</v>
      </c>
    </row>
    <row r="5" spans="1:2">
      <c r="A5" s="4" t="s">
        <v>1932</v>
      </c>
      <c r="B5" s="4" t="s">
        <v>1933</v>
      </c>
    </row>
    <row r="6" spans="1:2">
      <c r="A6" s="4" t="s">
        <v>1934</v>
      </c>
      <c r="B6" s="4" t="s">
        <v>1935</v>
      </c>
    </row>
    <row r="7" spans="1:2">
      <c r="A7" s="4" t="s">
        <v>1936</v>
      </c>
      <c r="B7" s="4" t="s">
        <v>1937</v>
      </c>
    </row>
    <row r="8" spans="1:2">
      <c r="A8" s="4" t="s">
        <v>1938</v>
      </c>
      <c r="B8" s="4" t="s">
        <v>1939</v>
      </c>
    </row>
    <row r="9" spans="1:2">
      <c r="A9" s="3" t="s">
        <v>1940</v>
      </c>
    </row>
    <row r="10" spans="1:2">
      <c r="A10" s="4" t="s">
        <v>1941</v>
      </c>
      <c r="B10" s="6" t="n">
        <v>19135300</v>
      </c>
    </row>
    <row r="11" spans="1:2">
      <c r="A11" s="4" t="s">
        <v>1942</v>
      </c>
      <c r="B11" s="5" t="n">
        <v>3340252</v>
      </c>
    </row>
    <row r="12" spans="1:2">
      <c r="A12" s="4" t="s">
        <v>1943</v>
      </c>
      <c r="B12" s="5" t="n">
        <v>4639519</v>
      </c>
    </row>
    <row r="13" spans="1:2">
      <c r="A13" s="4" t="s">
        <v>1944</v>
      </c>
      <c r="B13" s="5" t="n">
        <v>27115071</v>
      </c>
    </row>
    <row r="14" spans="1:2">
      <c r="A14" s="4" t="s">
        <v>1945</v>
      </c>
      <c r="B14" s="5" t="n">
        <v>209802895</v>
      </c>
    </row>
    <row r="15" spans="1:2">
      <c r="A15" s="4" t="s">
        <v>1946</v>
      </c>
      <c r="B15" s="5" t="n">
        <v>5586757</v>
      </c>
    </row>
    <row r="16" spans="1:2">
      <c r="A16" s="4" t="s">
        <v>1947</v>
      </c>
      <c r="B16" s="5" t="n">
        <v>12656301</v>
      </c>
    </row>
    <row r="17" spans="1:2">
      <c r="A17" s="4" t="s">
        <v>1948</v>
      </c>
      <c r="B17" s="6" t="n">
        <v>228045953</v>
      </c>
    </row>
    <row r="18" spans="1:2">
      <c r="A18" s="4" t="s">
        <v>1949</v>
      </c>
      <c r="B18" s="11" t="n">
        <v>0.0839</v>
      </c>
    </row>
    <row r="19" spans="1:2">
      <c r="A19" s="4" t="s">
        <v>1950</v>
      </c>
      <c r="B19" s="4" t="s">
        <v>1951</v>
      </c>
    </row>
    <row r="20" spans="1:2">
      <c r="A20" s="4" t="s">
        <v>1952</v>
      </c>
      <c r="B20" s="4" t="s">
        <v>195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80"/>
    <col customWidth="1" max="7" min="7" width="8"/>
    <col customWidth="1" max="8" min="8" width="80"/>
    <col customWidth="1" max="9" min="9" width="8"/>
  </cols>
  <sheetData>
    <row r="1" spans="1:9">
      <c r="A1" s="1" t="s">
        <v>1954</v>
      </c>
      <c r="C1" s="2" t="s">
        <v>1</v>
      </c>
    </row>
    <row r="2" spans="1:9">
      <c r="C2" s="2" t="s">
        <v>36</v>
      </c>
      <c r="E2" s="2" t="s">
        <v>37</v>
      </c>
      <c r="F2" s="2" t="s">
        <v>38</v>
      </c>
      <c r="H2" s="2" t="s">
        <v>39</v>
      </c>
    </row>
    <row r="3" spans="1:9">
      <c r="A3" s="3" t="s">
        <v>1955</v>
      </c>
    </row>
    <row r="4" spans="1:9">
      <c r="A4" s="4" t="s">
        <v>1956</v>
      </c>
      <c r="C4" s="6" t="n">
        <v>5893706</v>
      </c>
      <c r="E4" s="7" t="n">
        <v>5100568</v>
      </c>
      <c r="F4" s="6" t="n">
        <v>5650951</v>
      </c>
      <c r="G4" s="4" t="s">
        <v>62</v>
      </c>
      <c r="H4" s="6" t="n">
        <v>5220650</v>
      </c>
      <c r="I4" s="4" t="s">
        <v>62</v>
      </c>
    </row>
    <row r="5" spans="1:9">
      <c r="A5" s="4" t="s">
        <v>1957</v>
      </c>
      <c r="C5" s="5" t="n">
        <v>1046591</v>
      </c>
      <c r="F5" s="5" t="n">
        <v>1061957</v>
      </c>
      <c r="G5" s="4" t="s">
        <v>62</v>
      </c>
      <c r="H5" s="5" t="n">
        <v>1252026</v>
      </c>
      <c r="I5" s="4" t="s">
        <v>62</v>
      </c>
    </row>
    <row r="6" spans="1:9">
      <c r="A6" s="4" t="s">
        <v>124</v>
      </c>
      <c r="C6" s="5" t="n">
        <v>-3766077</v>
      </c>
      <c r="E6" s="5" t="n">
        <v>-3259262</v>
      </c>
      <c r="F6" s="5" t="n">
        <v>-3624033</v>
      </c>
      <c r="G6" s="4" t="s">
        <v>62</v>
      </c>
      <c r="H6" s="5" t="n">
        <v>-3530801</v>
      </c>
      <c r="I6" s="4" t="s">
        <v>62</v>
      </c>
    </row>
    <row r="7" spans="1:9">
      <c r="A7" s="4" t="s">
        <v>123</v>
      </c>
      <c r="C7" s="5" t="n">
        <v>-374244</v>
      </c>
      <c r="E7" s="5" t="n">
        <v>-323881</v>
      </c>
      <c r="F7" s="5" t="n">
        <v>-329574</v>
      </c>
      <c r="G7" s="4" t="s">
        <v>62</v>
      </c>
      <c r="H7" s="5" t="n">
        <v>-785133</v>
      </c>
      <c r="I7" s="4" t="s">
        <v>62</v>
      </c>
    </row>
    <row r="8" spans="1:9">
      <c r="A8" s="4" t="s">
        <v>1958</v>
      </c>
      <c r="C8" s="5" t="n">
        <v>2799976</v>
      </c>
      <c r="E8" s="5" t="n">
        <v>2423173</v>
      </c>
      <c r="F8" s="5" t="n">
        <v>2759301</v>
      </c>
      <c r="G8" s="4" t="s">
        <v>62</v>
      </c>
      <c r="H8" s="5" t="n">
        <v>2156742</v>
      </c>
      <c r="I8" s="4" t="s">
        <v>62</v>
      </c>
    </row>
    <row r="9" spans="1:9">
      <c r="A9" s="4" t="s">
        <v>129</v>
      </c>
      <c r="C9" s="5" t="n">
        <v>-76927</v>
      </c>
      <c r="E9" s="5" t="n">
        <v>-66575</v>
      </c>
      <c r="F9" s="5" t="n">
        <v>45571</v>
      </c>
      <c r="G9" s="4" t="s">
        <v>62</v>
      </c>
      <c r="H9" s="5" t="n">
        <v>-207236</v>
      </c>
      <c r="I9" s="4" t="s">
        <v>62</v>
      </c>
    </row>
    <row r="10" spans="1:9">
      <c r="A10" s="4" t="s">
        <v>1959</v>
      </c>
      <c r="C10" s="5" t="n">
        <v>2723049</v>
      </c>
      <c r="E10" s="5" t="n">
        <v>2356598</v>
      </c>
      <c r="F10" s="5" t="n">
        <v>2804872</v>
      </c>
      <c r="G10" s="4" t="s">
        <v>62</v>
      </c>
      <c r="H10" s="5" t="n">
        <v>1949506</v>
      </c>
      <c r="I10" s="4" t="s">
        <v>62</v>
      </c>
    </row>
    <row r="11" spans="1:9">
      <c r="A11" s="4" t="s">
        <v>131</v>
      </c>
      <c r="C11" s="5" t="n">
        <v>-685453</v>
      </c>
      <c r="E11" s="5" t="n">
        <v>-593209</v>
      </c>
      <c r="F11" s="5" t="n">
        <v>-753223</v>
      </c>
      <c r="G11" s="4" t="s">
        <v>62</v>
      </c>
      <c r="H11" s="5" t="n">
        <v>-419418</v>
      </c>
      <c r="I11" s="4" t="s">
        <v>62</v>
      </c>
    </row>
    <row r="12" spans="1:9">
      <c r="A12" s="4" t="s">
        <v>177</v>
      </c>
      <c r="C12" s="6" t="n">
        <v>2037596</v>
      </c>
      <c r="E12" s="7" t="n">
        <v>1763389</v>
      </c>
      <c r="F12" s="6" t="n">
        <v>2051649</v>
      </c>
      <c r="G12" s="4" t="s">
        <v>62</v>
      </c>
      <c r="H12" s="6" t="n">
        <v>1530088</v>
      </c>
      <c r="I12" s="4" t="s">
        <v>62</v>
      </c>
    </row>
    <row r="13" spans="1:9">
      <c r="A13" s="4" t="s">
        <v>1960</v>
      </c>
      <c r="C13" s="4" t="s">
        <v>1961</v>
      </c>
      <c r="E13" s="4" t="s">
        <v>1961</v>
      </c>
      <c r="F13" s="4" t="s">
        <v>1962</v>
      </c>
      <c r="H13" s="4" t="s">
        <v>1961</v>
      </c>
    </row>
    <row r="14" spans="1:9">
      <c r="A14" s="4" t="s">
        <v>1963</v>
      </c>
      <c r="C14" s="4" t="s">
        <v>1964</v>
      </c>
      <c r="E14" s="4" t="s">
        <v>1964</v>
      </c>
      <c r="F14" s="4" t="s">
        <v>1965</v>
      </c>
      <c r="H14" s="4" t="s">
        <v>1966</v>
      </c>
    </row>
    <row r="15" spans="1:9">
      <c r="A15" s="4" t="s">
        <v>217</v>
      </c>
      <c r="C15" s="6" t="n">
        <v>481176</v>
      </c>
      <c r="D15" s="4" t="s">
        <v>75</v>
      </c>
      <c r="F15" s="6" t="n">
        <v>216735</v>
      </c>
      <c r="G15" s="4" t="s">
        <v>88</v>
      </c>
      <c r="H15" s="6" t="n">
        <v>183601</v>
      </c>
      <c r="I15" s="4" t="s">
        <v>90</v>
      </c>
    </row>
    <row r="16" spans="1:9">
      <c r="A16" s="4" t="s">
        <v>1967</v>
      </c>
    </row>
    <row r="17" spans="1:9">
      <c r="A17" s="3" t="s">
        <v>1955</v>
      </c>
    </row>
    <row r="18" spans="1:9">
      <c r="A18" s="4" t="s">
        <v>1956</v>
      </c>
      <c r="C18" s="5" t="n">
        <v>5193709</v>
      </c>
      <c r="F18" s="5" t="n">
        <v>5007732</v>
      </c>
      <c r="G18" s="4" t="s">
        <v>62</v>
      </c>
      <c r="H18" s="5" t="n">
        <v>4611637</v>
      </c>
      <c r="I18" s="4" t="s">
        <v>62</v>
      </c>
    </row>
    <row r="19" spans="1:9">
      <c r="A19" s="4" t="s">
        <v>1957</v>
      </c>
      <c r="C19" s="5" t="n">
        <v>2580508</v>
      </c>
      <c r="F19" s="5" t="n">
        <v>1894122</v>
      </c>
      <c r="G19" s="4" t="s">
        <v>62</v>
      </c>
      <c r="H19" s="5" t="n">
        <v>1845666</v>
      </c>
      <c r="I19" s="4" t="s">
        <v>62</v>
      </c>
    </row>
    <row r="20" spans="1:9">
      <c r="A20" s="4" t="s">
        <v>124</v>
      </c>
      <c r="C20" s="5" t="n">
        <v>-4023308</v>
      </c>
      <c r="F20" s="5" t="n">
        <v>-3905993</v>
      </c>
      <c r="G20" s="4" t="s">
        <v>62</v>
      </c>
      <c r="H20" s="5" t="n">
        <v>-3788619</v>
      </c>
      <c r="I20" s="4" t="s">
        <v>62</v>
      </c>
    </row>
    <row r="21" spans="1:9">
      <c r="A21" s="4" t="s">
        <v>123</v>
      </c>
      <c r="C21" s="5" t="n">
        <v>-293335</v>
      </c>
      <c r="F21" s="5" t="n">
        <v>-226296</v>
      </c>
      <c r="G21" s="4" t="s">
        <v>62</v>
      </c>
      <c r="H21" s="5" t="n">
        <v>-598004</v>
      </c>
      <c r="I21" s="4" t="s">
        <v>62</v>
      </c>
    </row>
    <row r="22" spans="1:9">
      <c r="A22" s="4" t="s">
        <v>1958</v>
      </c>
      <c r="C22" s="5" t="n">
        <v>3457574</v>
      </c>
      <c r="F22" s="5" t="n">
        <v>2769565</v>
      </c>
      <c r="G22" s="4" t="s">
        <v>62</v>
      </c>
      <c r="H22" s="5" t="n">
        <v>2070680</v>
      </c>
      <c r="I22" s="4" t="s">
        <v>62</v>
      </c>
    </row>
    <row r="23" spans="1:9">
      <c r="A23" s="4" t="s">
        <v>129</v>
      </c>
      <c r="C23" s="5" t="n">
        <v>-142505</v>
      </c>
      <c r="F23" s="5" t="n">
        <v>64255</v>
      </c>
      <c r="G23" s="4" t="s">
        <v>62</v>
      </c>
      <c r="H23" s="5" t="n">
        <v>-182508</v>
      </c>
      <c r="I23" s="4" t="s">
        <v>62</v>
      </c>
    </row>
    <row r="24" spans="1:9">
      <c r="A24" s="4" t="s">
        <v>1959</v>
      </c>
      <c r="C24" s="5" t="n">
        <v>3315069</v>
      </c>
      <c r="F24" s="5" t="n">
        <v>2833821</v>
      </c>
      <c r="G24" s="4" t="s">
        <v>62</v>
      </c>
      <c r="H24" s="5" t="n">
        <v>1888172</v>
      </c>
      <c r="I24" s="4" t="s">
        <v>62</v>
      </c>
    </row>
    <row r="25" spans="1:9">
      <c r="A25" s="4" t="s">
        <v>131</v>
      </c>
      <c r="C25" s="5" t="n">
        <v>-652231</v>
      </c>
      <c r="F25" s="5" t="n">
        <v>-754651</v>
      </c>
      <c r="G25" s="4" t="s">
        <v>62</v>
      </c>
      <c r="H25" s="5" t="n">
        <v>-412449</v>
      </c>
      <c r="I25" s="4" t="s">
        <v>62</v>
      </c>
    </row>
    <row r="26" spans="1:9">
      <c r="A26" s="4" t="s">
        <v>177</v>
      </c>
      <c r="C26" s="5" t="n">
        <v>2662838</v>
      </c>
      <c r="F26" s="5" t="n">
        <v>2079169</v>
      </c>
      <c r="G26" s="4" t="s">
        <v>62</v>
      </c>
      <c r="H26" s="5" t="n">
        <v>1475723</v>
      </c>
      <c r="I26" s="4" t="s">
        <v>62</v>
      </c>
    </row>
    <row r="27" spans="1:9">
      <c r="A27" s="4" t="s">
        <v>1968</v>
      </c>
    </row>
    <row r="28" spans="1:9">
      <c r="A28" s="3" t="s">
        <v>1955</v>
      </c>
    </row>
    <row r="29" spans="1:9">
      <c r="A29" s="4" t="s">
        <v>1956</v>
      </c>
      <c r="C29" s="5" t="n">
        <v>4583386</v>
      </c>
      <c r="F29" s="5" t="n">
        <v>4453511</v>
      </c>
      <c r="G29" s="4" t="s">
        <v>62</v>
      </c>
      <c r="H29" s="5" t="n">
        <v>4082895</v>
      </c>
      <c r="I29" s="4" t="s">
        <v>62</v>
      </c>
    </row>
    <row r="30" spans="1:9">
      <c r="A30" s="4" t="s">
        <v>1957</v>
      </c>
      <c r="C30" s="5" t="n">
        <v>1557247</v>
      </c>
      <c r="F30" s="5" t="n">
        <v>1517141</v>
      </c>
      <c r="G30" s="4" t="s">
        <v>62</v>
      </c>
      <c r="H30" s="5" t="n">
        <v>1517752</v>
      </c>
      <c r="I30" s="4" t="s">
        <v>62</v>
      </c>
    </row>
    <row r="31" spans="1:9">
      <c r="A31" s="4" t="s">
        <v>124</v>
      </c>
      <c r="C31" s="5" t="n">
        <v>-3478535</v>
      </c>
      <c r="F31" s="5" t="n">
        <v>-3416320</v>
      </c>
      <c r="G31" s="4" t="s">
        <v>62</v>
      </c>
      <c r="H31" s="5" t="n">
        <v>-3329923</v>
      </c>
      <c r="I31" s="4" t="s">
        <v>62</v>
      </c>
    </row>
    <row r="32" spans="1:9">
      <c r="A32" s="4" t="s">
        <v>123</v>
      </c>
      <c r="C32" s="5" t="n">
        <v>-32621</v>
      </c>
      <c r="F32" s="5" t="n">
        <v>4913</v>
      </c>
      <c r="G32" s="4" t="s">
        <v>62</v>
      </c>
      <c r="H32" s="5" t="n">
        <v>-365978</v>
      </c>
      <c r="I32" s="4" t="s">
        <v>62</v>
      </c>
    </row>
    <row r="33" spans="1:9">
      <c r="A33" s="4" t="s">
        <v>1958</v>
      </c>
      <c r="C33" s="5" t="n">
        <v>2629477</v>
      </c>
      <c r="F33" s="5" t="n">
        <v>2559245</v>
      </c>
      <c r="G33" s="4" t="s">
        <v>62</v>
      </c>
      <c r="H33" s="5" t="n">
        <v>1904746</v>
      </c>
      <c r="I33" s="4" t="s">
        <v>62</v>
      </c>
    </row>
    <row r="34" spans="1:9">
      <c r="A34" s="4" t="s">
        <v>129</v>
      </c>
      <c r="C34" s="5" t="n">
        <v>-151348</v>
      </c>
      <c r="F34" s="5" t="n">
        <v>69897</v>
      </c>
      <c r="G34" s="4" t="s">
        <v>62</v>
      </c>
      <c r="H34" s="5" t="n">
        <v>-172105</v>
      </c>
      <c r="I34" s="4" t="s">
        <v>62</v>
      </c>
    </row>
    <row r="35" spans="1:9">
      <c r="A35" s="4" t="s">
        <v>1959</v>
      </c>
      <c r="C35" s="5" t="n">
        <v>2478129</v>
      </c>
      <c r="F35" s="5" t="n">
        <v>2629142</v>
      </c>
      <c r="G35" s="4" t="s">
        <v>62</v>
      </c>
      <c r="H35" s="5" t="n">
        <v>1732641</v>
      </c>
      <c r="I35" s="4" t="s">
        <v>62</v>
      </c>
    </row>
    <row r="36" spans="1:9">
      <c r="A36" s="4" t="s">
        <v>131</v>
      </c>
      <c r="C36" s="5" t="n">
        <v>-616110</v>
      </c>
      <c r="F36" s="5" t="n">
        <v>-713178</v>
      </c>
      <c r="G36" s="4" t="s">
        <v>62</v>
      </c>
      <c r="H36" s="5" t="n">
        <v>-378320</v>
      </c>
      <c r="I36" s="4" t="s">
        <v>62</v>
      </c>
    </row>
    <row r="37" spans="1:9">
      <c r="A37" s="4" t="s">
        <v>177</v>
      </c>
      <c r="C37" s="5" t="n">
        <v>1862019</v>
      </c>
      <c r="F37" s="5" t="n">
        <v>1915964</v>
      </c>
      <c r="G37" s="4" t="s">
        <v>62</v>
      </c>
      <c r="H37" s="5" t="n">
        <v>1354321</v>
      </c>
      <c r="I37" s="4" t="s">
        <v>62</v>
      </c>
    </row>
    <row r="38" spans="1:9">
      <c r="A38" s="4" t="s">
        <v>217</v>
      </c>
      <c r="C38" s="5" t="n">
        <v>435227</v>
      </c>
      <c r="D38" s="4" t="s">
        <v>75</v>
      </c>
      <c r="F38" s="5" t="n">
        <v>177882</v>
      </c>
      <c r="G38" s="4" t="s">
        <v>88</v>
      </c>
      <c r="H38" s="5" t="n">
        <v>128060</v>
      </c>
      <c r="I38" s="4" t="s">
        <v>90</v>
      </c>
    </row>
    <row r="39" spans="1:9">
      <c r="A39" s="4" t="s">
        <v>1969</v>
      </c>
    </row>
    <row r="40" spans="1:9">
      <c r="A40" s="3" t="s">
        <v>1955</v>
      </c>
    </row>
    <row r="41" spans="1:9">
      <c r="A41" s="4" t="s">
        <v>1956</v>
      </c>
      <c r="C41" s="5" t="n">
        <v>553956</v>
      </c>
      <c r="F41" s="5" t="n">
        <v>509999</v>
      </c>
      <c r="G41" s="4" t="s">
        <v>62</v>
      </c>
      <c r="H41" s="5" t="n">
        <v>497534</v>
      </c>
      <c r="I41" s="4" t="s">
        <v>62</v>
      </c>
    </row>
    <row r="42" spans="1:9">
      <c r="A42" s="4" t="s">
        <v>1957</v>
      </c>
      <c r="C42" s="5" t="n">
        <v>31842</v>
      </c>
      <c r="F42" s="5" t="n">
        <v>59971</v>
      </c>
      <c r="G42" s="4" t="s">
        <v>62</v>
      </c>
      <c r="H42" s="5" t="n">
        <v>39606</v>
      </c>
      <c r="I42" s="4" t="s">
        <v>62</v>
      </c>
    </row>
    <row r="43" spans="1:9">
      <c r="A43" s="4" t="s">
        <v>124</v>
      </c>
      <c r="C43" s="5" t="n">
        <v>-190062</v>
      </c>
      <c r="F43" s="5" t="n">
        <v>-170765</v>
      </c>
      <c r="G43" s="4" t="s">
        <v>62</v>
      </c>
      <c r="H43" s="5" t="n">
        <v>-163536</v>
      </c>
      <c r="I43" s="4" t="s">
        <v>62</v>
      </c>
    </row>
    <row r="44" spans="1:9">
      <c r="A44" s="4" t="s">
        <v>123</v>
      </c>
      <c r="C44" s="5" t="n">
        <v>-259604</v>
      </c>
      <c r="F44" s="5" t="n">
        <v>-227144</v>
      </c>
      <c r="G44" s="4" t="s">
        <v>62</v>
      </c>
      <c r="H44" s="5" t="n">
        <v>-235116</v>
      </c>
      <c r="I44" s="4" t="s">
        <v>62</v>
      </c>
    </row>
    <row r="45" spans="1:9">
      <c r="A45" s="4" t="s">
        <v>1958</v>
      </c>
      <c r="C45" s="5" t="n">
        <v>136132</v>
      </c>
      <c r="F45" s="5" t="n">
        <v>172060</v>
      </c>
      <c r="G45" s="4" t="s">
        <v>62</v>
      </c>
      <c r="H45" s="5" t="n">
        <v>138488</v>
      </c>
      <c r="I45" s="4" t="s">
        <v>62</v>
      </c>
    </row>
    <row r="46" spans="1:9">
      <c r="A46" s="4" t="s">
        <v>129</v>
      </c>
      <c r="C46" s="5" t="n">
        <v>13889</v>
      </c>
      <c r="F46" s="5" t="n">
        <v>-5547</v>
      </c>
      <c r="G46" s="4" t="s">
        <v>62</v>
      </c>
      <c r="H46" s="5" t="n">
        <v>-5219</v>
      </c>
      <c r="I46" s="4" t="s">
        <v>62</v>
      </c>
    </row>
    <row r="47" spans="1:9">
      <c r="A47" s="4" t="s">
        <v>1959</v>
      </c>
      <c r="C47" s="5" t="n">
        <v>150021</v>
      </c>
      <c r="F47" s="5" t="n">
        <v>166513</v>
      </c>
      <c r="G47" s="4" t="s">
        <v>62</v>
      </c>
      <c r="H47" s="5" t="n">
        <v>133269</v>
      </c>
      <c r="I47" s="4" t="s">
        <v>62</v>
      </c>
    </row>
    <row r="48" spans="1:9">
      <c r="A48" s="4" t="s">
        <v>131</v>
      </c>
      <c r="C48" s="5" t="n">
        <v>-35825</v>
      </c>
      <c r="F48" s="5" t="n">
        <v>-39979</v>
      </c>
      <c r="G48" s="4" t="s">
        <v>62</v>
      </c>
      <c r="H48" s="5" t="n">
        <v>-32055</v>
      </c>
      <c r="I48" s="4" t="s">
        <v>62</v>
      </c>
    </row>
    <row r="49" spans="1:9">
      <c r="A49" s="4" t="s">
        <v>177</v>
      </c>
      <c r="C49" s="5" t="n">
        <v>114196</v>
      </c>
      <c r="F49" s="5" t="n">
        <v>126534</v>
      </c>
      <c r="G49" s="4" t="s">
        <v>62</v>
      </c>
      <c r="H49" s="5" t="n">
        <v>101214</v>
      </c>
      <c r="I49" s="4" t="s">
        <v>62</v>
      </c>
    </row>
    <row r="50" spans="1:9">
      <c r="A50" s="4" t="s">
        <v>217</v>
      </c>
      <c r="C50" s="5" t="n">
        <v>28367</v>
      </c>
      <c r="D50" s="4" t="s">
        <v>75</v>
      </c>
      <c r="F50" s="5" t="n">
        <v>11477</v>
      </c>
      <c r="G50" s="4" t="s">
        <v>88</v>
      </c>
      <c r="H50" s="5" t="n">
        <v>9516</v>
      </c>
      <c r="I50" s="4" t="s">
        <v>90</v>
      </c>
    </row>
    <row r="51" spans="1:9">
      <c r="A51" s="4" t="s">
        <v>1970</v>
      </c>
    </row>
    <row r="52" spans="1:9">
      <c r="A52" s="3" t="s">
        <v>1955</v>
      </c>
    </row>
    <row r="53" spans="1:9">
      <c r="A53" s="4" t="s">
        <v>1956</v>
      </c>
      <c r="C53" s="5" t="n">
        <v>54077</v>
      </c>
      <c r="F53" s="5" t="n">
        <v>43081</v>
      </c>
      <c r="G53" s="4" t="s">
        <v>62</v>
      </c>
      <c r="H53" s="5" t="n">
        <v>31082</v>
      </c>
      <c r="I53" s="4" t="s">
        <v>62</v>
      </c>
    </row>
    <row r="54" spans="1:9">
      <c r="A54" s="4" t="s">
        <v>1957</v>
      </c>
      <c r="C54" s="5" t="n">
        <v>33539</v>
      </c>
      <c r="F54" s="5" t="n">
        <v>19814</v>
      </c>
      <c r="G54" s="4" t="s">
        <v>62</v>
      </c>
      <c r="H54" s="5" t="n">
        <v>5804</v>
      </c>
      <c r="I54" s="4" t="s">
        <v>62</v>
      </c>
    </row>
    <row r="55" spans="1:9">
      <c r="A55" s="4" t="s">
        <v>124</v>
      </c>
      <c r="C55" s="5" t="n">
        <v>-31183</v>
      </c>
      <c r="F55" s="5" t="n">
        <v>-26081</v>
      </c>
      <c r="G55" s="4" t="s">
        <v>62</v>
      </c>
      <c r="H55" s="5" t="n">
        <v>-18477</v>
      </c>
      <c r="I55" s="4" t="s">
        <v>62</v>
      </c>
    </row>
    <row r="56" spans="1:9">
      <c r="A56" s="4" t="s">
        <v>123</v>
      </c>
      <c r="C56" s="5" t="n">
        <v>-572</v>
      </c>
      <c r="F56" s="5" t="n">
        <v>-3898</v>
      </c>
      <c r="G56" s="4" t="s">
        <v>62</v>
      </c>
      <c r="H56" s="5" t="n">
        <v>3123</v>
      </c>
      <c r="I56" s="4" t="s">
        <v>62</v>
      </c>
    </row>
    <row r="57" spans="1:9">
      <c r="A57" s="4" t="s">
        <v>1958</v>
      </c>
      <c r="C57" s="5" t="n">
        <v>55861</v>
      </c>
      <c r="F57" s="5" t="n">
        <v>32915</v>
      </c>
      <c r="G57" s="4" t="s">
        <v>62</v>
      </c>
      <c r="H57" s="5" t="n">
        <v>21532</v>
      </c>
      <c r="I57" s="4" t="s">
        <v>62</v>
      </c>
    </row>
    <row r="58" spans="1:9">
      <c r="A58" s="4" t="s">
        <v>129</v>
      </c>
      <c r="C58" s="5" t="n">
        <v>-3501</v>
      </c>
      <c r="F58" s="5" t="n">
        <v>-295</v>
      </c>
      <c r="G58" s="4" t="s">
        <v>62</v>
      </c>
      <c r="H58" s="5" t="n">
        <v>-336</v>
      </c>
      <c r="I58" s="4" t="s">
        <v>62</v>
      </c>
    </row>
    <row r="59" spans="1:9">
      <c r="A59" s="4" t="s">
        <v>1959</v>
      </c>
      <c r="C59" s="5" t="n">
        <v>52360</v>
      </c>
      <c r="F59" s="5" t="n">
        <v>32621</v>
      </c>
      <c r="G59" s="4" t="s">
        <v>62</v>
      </c>
      <c r="H59" s="5" t="n">
        <v>21196</v>
      </c>
      <c r="I59" s="4" t="s">
        <v>62</v>
      </c>
    </row>
    <row r="60" spans="1:9">
      <c r="A60" s="4" t="s">
        <v>131</v>
      </c>
      <c r="C60" s="5" t="n">
        <v>998</v>
      </c>
      <c r="F60" s="5" t="n">
        <v>743</v>
      </c>
      <c r="G60" s="4" t="s">
        <v>62</v>
      </c>
      <c r="H60" s="5" t="n">
        <v>-1174</v>
      </c>
      <c r="I60" s="4" t="s">
        <v>62</v>
      </c>
    </row>
    <row r="61" spans="1:9">
      <c r="A61" s="4" t="s">
        <v>177</v>
      </c>
      <c r="C61" s="5" t="n">
        <v>53358</v>
      </c>
      <c r="F61" s="5" t="n">
        <v>33364</v>
      </c>
      <c r="G61" s="4" t="s">
        <v>62</v>
      </c>
      <c r="H61" s="5" t="n">
        <v>20022</v>
      </c>
      <c r="I61" s="4" t="s">
        <v>62</v>
      </c>
    </row>
    <row r="62" spans="1:9">
      <c r="A62" s="4" t="s">
        <v>217</v>
      </c>
      <c r="C62" s="5" t="n">
        <v>2212</v>
      </c>
      <c r="D62" s="4" t="s">
        <v>75</v>
      </c>
      <c r="F62" s="5" t="n">
        <v>977</v>
      </c>
      <c r="G62" s="4" t="s">
        <v>88</v>
      </c>
      <c r="H62" s="5" t="n">
        <v>840</v>
      </c>
      <c r="I62" s="4" t="s">
        <v>90</v>
      </c>
    </row>
    <row r="63" spans="1:9">
      <c r="A63" s="4" t="s">
        <v>1971</v>
      </c>
    </row>
    <row r="64" spans="1:9">
      <c r="A64" s="3" t="s">
        <v>1955</v>
      </c>
    </row>
    <row r="65" spans="1:9">
      <c r="A65" s="4" t="s">
        <v>1956</v>
      </c>
      <c r="C65" s="5" t="n">
        <v>2290</v>
      </c>
      <c r="D65" s="4" t="s">
        <v>92</v>
      </c>
      <c r="F65" s="5" t="n">
        <v>1142</v>
      </c>
      <c r="G65" s="4" t="s">
        <v>1972</v>
      </c>
      <c r="H65" s="5" t="n">
        <v>126</v>
      </c>
      <c r="I65" s="4" t="s">
        <v>1973</v>
      </c>
    </row>
    <row r="66" spans="1:9">
      <c r="A66" s="4" t="s">
        <v>1957</v>
      </c>
      <c r="C66" s="5" t="n">
        <v>957880</v>
      </c>
      <c r="D66" s="4" t="s">
        <v>92</v>
      </c>
      <c r="F66" s="5" t="n">
        <v>297196</v>
      </c>
      <c r="G66" s="4" t="s">
        <v>1972</v>
      </c>
      <c r="H66" s="5" t="n">
        <v>282504</v>
      </c>
      <c r="I66" s="4" t="s">
        <v>1973</v>
      </c>
    </row>
    <row r="67" spans="1:9">
      <c r="A67" s="4" t="s">
        <v>124</v>
      </c>
      <c r="C67" s="5" t="n">
        <v>-323528</v>
      </c>
      <c r="D67" s="4" t="s">
        <v>92</v>
      </c>
      <c r="F67" s="5" t="n">
        <v>-292826</v>
      </c>
      <c r="G67" s="4" t="s">
        <v>1972</v>
      </c>
      <c r="H67" s="5" t="n">
        <v>-276683</v>
      </c>
      <c r="I67" s="4" t="s">
        <v>1973</v>
      </c>
    </row>
    <row r="68" spans="1:9">
      <c r="A68" s="4" t="s">
        <v>123</v>
      </c>
      <c r="C68" s="5" t="n">
        <v>-538</v>
      </c>
      <c r="D68" s="4" t="s">
        <v>92</v>
      </c>
      <c r="F68" s="5" t="n">
        <v>-166</v>
      </c>
      <c r="G68" s="4" t="s">
        <v>1972</v>
      </c>
      <c r="H68" s="5" t="n">
        <v>-33</v>
      </c>
      <c r="I68" s="4" t="s">
        <v>1973</v>
      </c>
    </row>
    <row r="69" spans="1:9">
      <c r="A69" s="4" t="s">
        <v>1958</v>
      </c>
      <c r="C69" s="5" t="n">
        <v>636104</v>
      </c>
      <c r="D69" s="4" t="s">
        <v>92</v>
      </c>
      <c r="F69" s="5" t="n">
        <v>5345</v>
      </c>
      <c r="G69" s="4" t="s">
        <v>1972</v>
      </c>
      <c r="H69" s="5" t="n">
        <v>5914</v>
      </c>
      <c r="I69" s="4" t="s">
        <v>1973</v>
      </c>
    </row>
    <row r="70" spans="1:9">
      <c r="A70" s="4" t="s">
        <v>129</v>
      </c>
      <c r="C70" s="5" t="n">
        <v>-1545</v>
      </c>
      <c r="D70" s="4" t="s">
        <v>92</v>
      </c>
      <c r="F70" s="5" t="n">
        <v>199</v>
      </c>
      <c r="G70" s="4" t="s">
        <v>1972</v>
      </c>
      <c r="H70" s="5" t="n">
        <v>-4848</v>
      </c>
      <c r="I70" s="4" t="s">
        <v>1973</v>
      </c>
    </row>
    <row r="71" spans="1:9">
      <c r="A71" s="4" t="s">
        <v>1959</v>
      </c>
      <c r="C71" s="5" t="n">
        <v>634559</v>
      </c>
      <c r="D71" s="4" t="s">
        <v>92</v>
      </c>
      <c r="F71" s="5" t="n">
        <v>5545</v>
      </c>
      <c r="G71" s="4" t="s">
        <v>1972</v>
      </c>
      <c r="H71" s="5" t="n">
        <v>1066</v>
      </c>
      <c r="I71" s="4" t="s">
        <v>1973</v>
      </c>
    </row>
    <row r="72" spans="1:9">
      <c r="A72" s="4" t="s">
        <v>131</v>
      </c>
      <c r="C72" s="5" t="n">
        <v>-1294</v>
      </c>
      <c r="D72" s="4" t="s">
        <v>92</v>
      </c>
      <c r="F72" s="5" t="n">
        <v>-2238</v>
      </c>
      <c r="G72" s="4" t="s">
        <v>1972</v>
      </c>
      <c r="H72" s="5" t="n">
        <v>-900</v>
      </c>
      <c r="I72" s="4" t="s">
        <v>1973</v>
      </c>
    </row>
    <row r="73" spans="1:9">
      <c r="A73" s="4" t="s">
        <v>177</v>
      </c>
      <c r="C73" s="6" t="n">
        <v>633265</v>
      </c>
      <c r="D73" s="4" t="s">
        <v>1974</v>
      </c>
      <c r="F73" s="6" t="n">
        <v>3307</v>
      </c>
      <c r="G73" s="4" t="s">
        <v>1972</v>
      </c>
      <c r="H73" s="6" t="n">
        <v>166</v>
      </c>
      <c r="I73" s="4" t="s">
        <v>1973</v>
      </c>
    </row>
    <row r="74" spans="1:9">
      <c r="A74" s="4" t="s">
        <v>1963</v>
      </c>
      <c r="C74" s="4" t="s">
        <v>1975</v>
      </c>
      <c r="E74" s="4" t="s">
        <v>1975</v>
      </c>
      <c r="F74" s="4" t="s">
        <v>1976</v>
      </c>
      <c r="H74" s="4" t="s">
        <v>1976</v>
      </c>
    </row>
    <row r="75" spans="1:9">
      <c r="A75" s="4" t="s">
        <v>217</v>
      </c>
      <c r="C75" s="6" t="n">
        <v>16492</v>
      </c>
      <c r="D75" s="4" t="s">
        <v>75</v>
      </c>
      <c r="F75" s="6" t="n">
        <v>26398</v>
      </c>
      <c r="G75" s="4" t="s">
        <v>88</v>
      </c>
      <c r="H75" s="6" t="n">
        <v>45184</v>
      </c>
      <c r="I75" s="4" t="s">
        <v>90</v>
      </c>
    </row>
    <row r="76" spans="1:9">
      <c r="A76" s="4" t="s">
        <v>206</v>
      </c>
    </row>
    <row r="77" spans="1:9">
      <c r="A77" s="3" t="s">
        <v>1955</v>
      </c>
    </row>
    <row r="78" spans="1:9">
      <c r="A78" s="4" t="s">
        <v>1956</v>
      </c>
      <c r="B78" s="4" t="s">
        <v>1977</v>
      </c>
      <c r="C78" s="5" t="n">
        <v>699997</v>
      </c>
      <c r="F78" s="5" t="n">
        <v>643219</v>
      </c>
      <c r="G78" s="4" t="s">
        <v>62</v>
      </c>
      <c r="H78" s="5" t="n">
        <v>609013</v>
      </c>
      <c r="I78" s="4" t="s">
        <v>62</v>
      </c>
    </row>
    <row r="79" spans="1:9">
      <c r="A79" s="4" t="s">
        <v>1957</v>
      </c>
      <c r="B79" s="4" t="s">
        <v>1977</v>
      </c>
      <c r="C79" s="5" t="n">
        <v>-1533917</v>
      </c>
      <c r="F79" s="5" t="n">
        <v>-832165</v>
      </c>
      <c r="G79" s="4" t="s">
        <v>62</v>
      </c>
      <c r="H79" s="5" t="n">
        <v>-593640</v>
      </c>
      <c r="I79" s="4" t="s">
        <v>62</v>
      </c>
    </row>
    <row r="80" spans="1:9">
      <c r="A80" s="4" t="s">
        <v>124</v>
      </c>
      <c r="B80" s="4" t="s">
        <v>1977</v>
      </c>
      <c r="C80" s="5" t="n">
        <v>257231</v>
      </c>
      <c r="F80" s="5" t="n">
        <v>281960</v>
      </c>
      <c r="G80" s="4" t="s">
        <v>62</v>
      </c>
      <c r="H80" s="5" t="n">
        <v>257818</v>
      </c>
      <c r="I80" s="4" t="s">
        <v>62</v>
      </c>
    </row>
    <row r="81" spans="1:9">
      <c r="A81" s="4" t="s">
        <v>123</v>
      </c>
      <c r="B81" s="4" t="s">
        <v>1977</v>
      </c>
      <c r="C81" s="5" t="n">
        <v>-80909</v>
      </c>
      <c r="F81" s="5" t="n">
        <v>-103278</v>
      </c>
      <c r="G81" s="4" t="s">
        <v>62</v>
      </c>
      <c r="H81" s="5" t="n">
        <v>-187129</v>
      </c>
      <c r="I81" s="4" t="s">
        <v>62</v>
      </c>
    </row>
    <row r="82" spans="1:9">
      <c r="A82" s="4" t="s">
        <v>1958</v>
      </c>
      <c r="B82" s="4" t="s">
        <v>1977</v>
      </c>
      <c r="C82" s="5" t="n">
        <v>-657598</v>
      </c>
      <c r="F82" s="5" t="n">
        <v>-10264</v>
      </c>
      <c r="G82" s="4" t="s">
        <v>62</v>
      </c>
      <c r="H82" s="5" t="n">
        <v>86062</v>
      </c>
      <c r="I82" s="4" t="s">
        <v>62</v>
      </c>
    </row>
    <row r="83" spans="1:9">
      <c r="A83" s="4" t="s">
        <v>129</v>
      </c>
      <c r="B83" s="4" t="s">
        <v>1977</v>
      </c>
      <c r="C83" s="5" t="n">
        <v>65578</v>
      </c>
      <c r="F83" s="5" t="n">
        <v>-18684</v>
      </c>
      <c r="G83" s="4" t="s">
        <v>62</v>
      </c>
      <c r="H83" s="5" t="n">
        <v>-24728</v>
      </c>
      <c r="I83" s="4" t="s">
        <v>62</v>
      </c>
    </row>
    <row r="84" spans="1:9">
      <c r="A84" s="4" t="s">
        <v>1959</v>
      </c>
      <c r="B84" s="4" t="s">
        <v>1977</v>
      </c>
      <c r="C84" s="5" t="n">
        <v>-592020</v>
      </c>
      <c r="F84" s="5" t="n">
        <v>-28949</v>
      </c>
      <c r="G84" s="4" t="s">
        <v>62</v>
      </c>
      <c r="H84" s="5" t="n">
        <v>61334</v>
      </c>
      <c r="I84" s="4" t="s">
        <v>62</v>
      </c>
    </row>
    <row r="85" spans="1:9">
      <c r="A85" s="4" t="s">
        <v>131</v>
      </c>
      <c r="B85" s="4" t="s">
        <v>1977</v>
      </c>
      <c r="C85" s="5" t="n">
        <v>-33222</v>
      </c>
      <c r="F85" s="5" t="n">
        <v>1428</v>
      </c>
      <c r="G85" s="4" t="s">
        <v>62</v>
      </c>
      <c r="H85" s="5" t="n">
        <v>-6969</v>
      </c>
      <c r="I85" s="4" t="s">
        <v>62</v>
      </c>
    </row>
    <row r="86" spans="1:9">
      <c r="A86" s="4" t="s">
        <v>177</v>
      </c>
      <c r="B86" s="4" t="s">
        <v>1977</v>
      </c>
      <c r="C86" s="5" t="n">
        <v>-625242</v>
      </c>
      <c r="F86" s="5" t="n">
        <v>-27520</v>
      </c>
      <c r="G86" s="4" t="s">
        <v>62</v>
      </c>
      <c r="H86" s="5" t="n">
        <v>54365</v>
      </c>
      <c r="I86" s="4" t="s">
        <v>62</v>
      </c>
    </row>
    <row r="87" spans="1:9">
      <c r="A87" s="4" t="s">
        <v>217</v>
      </c>
      <c r="C87" s="6" t="n">
        <v>-1122</v>
      </c>
      <c r="D87" s="4" t="s">
        <v>75</v>
      </c>
      <c r="F87" s="6" t="n">
        <v>1</v>
      </c>
      <c r="G87" s="4" t="s">
        <v>88</v>
      </c>
      <c r="H87" s="6" t="n">
        <v>1</v>
      </c>
      <c r="I87" s="4" t="s">
        <v>90</v>
      </c>
    </row>
    <row r="88" spans="1:9"/>
    <row r="89" spans="1:9">
      <c r="A89" s="4" t="s">
        <v>62</v>
      </c>
      <c r="B89" s="4" t="s">
        <v>157</v>
      </c>
    </row>
    <row r="90" spans="1:9">
      <c r="A90" s="4" t="s">
        <v>75</v>
      </c>
      <c r="B90" s="4" t="s">
        <v>1978</v>
      </c>
    </row>
    <row r="91" spans="1:9">
      <c r="A91" s="4" t="s">
        <v>88</v>
      </c>
      <c r="B91" s="4" t="s">
        <v>1979</v>
      </c>
    </row>
    <row r="92" spans="1:9">
      <c r="A92" s="4" t="s">
        <v>90</v>
      </c>
      <c r="B92" s="4" t="s">
        <v>1980</v>
      </c>
    </row>
    <row r="93" spans="1:9">
      <c r="A93" s="4" t="s">
        <v>92</v>
      </c>
      <c r="B93" s="4" t="s">
        <v>1975</v>
      </c>
    </row>
    <row r="94" spans="1:9">
      <c r="A94" s="4" t="s">
        <v>94</v>
      </c>
      <c r="B94" s="4" t="s">
        <v>1976</v>
      </c>
    </row>
    <row r="95" spans="1:9">
      <c r="A95" s="4" t="s">
        <v>84</v>
      </c>
      <c r="B95" s="4" t="s">
        <v>1976</v>
      </c>
    </row>
    <row r="96" spans="1:9">
      <c r="A96" s="4" t="s">
        <v>1977</v>
      </c>
      <c r="B96" s="4" t="s">
        <v>1964</v>
      </c>
    </row>
  </sheetData>
  <mergeCells count="14">
    <mergeCell ref="A1:B2"/>
    <mergeCell ref="C1:I1"/>
    <mergeCell ref="C2:D2"/>
    <mergeCell ref="F2:G2"/>
    <mergeCell ref="H2:I2"/>
    <mergeCell ref="A88:H88"/>
    <mergeCell ref="B89:H89"/>
    <mergeCell ref="B90:H90"/>
    <mergeCell ref="B91:H91"/>
    <mergeCell ref="B92:H92"/>
    <mergeCell ref="B93:H93"/>
    <mergeCell ref="B94:H94"/>
    <mergeCell ref="B95:H95"/>
    <mergeCell ref="B96:H9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981</v>
      </c>
      <c r="C1" s="2" t="s">
        <v>1</v>
      </c>
    </row>
    <row r="2" spans="1:8">
      <c r="C2" s="2" t="s">
        <v>36</v>
      </c>
      <c r="D2" s="2" t="s">
        <v>37</v>
      </c>
      <c r="E2" s="2" t="s">
        <v>38</v>
      </c>
      <c r="G2" s="2" t="s">
        <v>39</v>
      </c>
      <c r="H2" s="2" t="s">
        <v>62</v>
      </c>
    </row>
    <row r="3" spans="1:8">
      <c r="A3" s="3" t="s">
        <v>1982</v>
      </c>
    </row>
    <row r="4" spans="1:8">
      <c r="A4" s="4" t="s">
        <v>1983</v>
      </c>
      <c r="C4" s="6" t="n">
        <v>2799976</v>
      </c>
      <c r="D4" s="7" t="n">
        <v>2423173</v>
      </c>
      <c r="E4" s="6" t="n">
        <v>2759301</v>
      </c>
      <c r="F4" s="4" t="s">
        <v>62</v>
      </c>
      <c r="G4" s="6" t="n">
        <v>2156742</v>
      </c>
    </row>
    <row r="5" spans="1:8">
      <c r="A5" s="4" t="s">
        <v>1984</v>
      </c>
      <c r="B5" s="4" t="s">
        <v>75</v>
      </c>
      <c r="C5" s="5" t="n">
        <v>5295424</v>
      </c>
      <c r="E5" s="5" t="n">
        <v>3787974</v>
      </c>
    </row>
    <row r="6" spans="1:8">
      <c r="A6" s="4" t="s">
        <v>1985</v>
      </c>
    </row>
    <row r="7" spans="1:8">
      <c r="A7" s="3" t="s">
        <v>1982</v>
      </c>
    </row>
    <row r="8" spans="1:8">
      <c r="A8" s="4" t="s">
        <v>1983</v>
      </c>
      <c r="C8" s="5" t="n">
        <v>2500504</v>
      </c>
      <c r="E8" s="5" t="n">
        <v>2505813</v>
      </c>
    </row>
    <row r="9" spans="1:8">
      <c r="A9" s="4" t="s">
        <v>1984</v>
      </c>
      <c r="B9" s="4" t="s">
        <v>75</v>
      </c>
      <c r="C9" s="5" t="n">
        <v>4908140</v>
      </c>
      <c r="E9" s="5" t="n">
        <v>3551924</v>
      </c>
    </row>
    <row r="10" spans="1:8">
      <c r="A10" s="4" t="s">
        <v>1986</v>
      </c>
    </row>
    <row r="11" spans="1:8">
      <c r="A11" s="3" t="s">
        <v>1982</v>
      </c>
    </row>
    <row r="12" spans="1:8">
      <c r="A12" s="4" t="s">
        <v>1983</v>
      </c>
      <c r="C12" s="5" t="n">
        <v>299472</v>
      </c>
      <c r="E12" s="5" t="n">
        <v>253488</v>
      </c>
    </row>
    <row r="13" spans="1:8">
      <c r="A13" s="4" t="s">
        <v>1984</v>
      </c>
      <c r="B13" s="4" t="s">
        <v>75</v>
      </c>
      <c r="C13" s="6" t="n">
        <v>387284</v>
      </c>
      <c r="E13" s="6" t="n">
        <v>236050</v>
      </c>
    </row>
    <row r="14" spans="1:8"/>
    <row r="15" spans="1:8">
      <c r="A15" s="4" t="s">
        <v>62</v>
      </c>
      <c r="B15" s="4" t="s">
        <v>157</v>
      </c>
    </row>
    <row r="16" spans="1:8">
      <c r="A16" s="4" t="s">
        <v>75</v>
      </c>
      <c r="B16" s="4" t="s">
        <v>1987</v>
      </c>
    </row>
  </sheetData>
  <mergeCells count="17">
    <mergeCell ref="A1:B2"/>
    <mergeCell ref="C1:H1"/>
    <mergeCell ref="E2:F2"/>
    <mergeCell ref="G3:H3"/>
    <mergeCell ref="G4:H4"/>
    <mergeCell ref="G5:H5"/>
    <mergeCell ref="G6:H6"/>
    <mergeCell ref="G7:H7"/>
    <mergeCell ref="G8:H8"/>
    <mergeCell ref="G9:H9"/>
    <mergeCell ref="G10:H10"/>
    <mergeCell ref="G11:H11"/>
    <mergeCell ref="G12:H12"/>
    <mergeCell ref="G13:H13"/>
    <mergeCell ref="A14:G14"/>
    <mergeCell ref="B15:G15"/>
    <mergeCell ref="B16:G1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1988</v>
      </c>
      <c r="B1" s="2" t="s">
        <v>1</v>
      </c>
    </row>
    <row r="2" spans="1:3">
      <c r="B2" s="2" t="s">
        <v>301</v>
      </c>
      <c r="C2" s="2" t="s">
        <v>928</v>
      </c>
    </row>
    <row r="3" spans="1:3">
      <c r="A3" s="3" t="s">
        <v>1989</v>
      </c>
    </row>
    <row r="4" spans="1:3">
      <c r="A4" s="4" t="s">
        <v>1990</v>
      </c>
      <c r="B4" s="4" t="s">
        <v>1991</v>
      </c>
      <c r="C4" s="4" t="s">
        <v>199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92</v>
      </c>
      <c r="B1" s="2" t="s">
        <v>36</v>
      </c>
      <c r="C1" s="2" t="s">
        <v>37</v>
      </c>
      <c r="D1" s="2" t="s">
        <v>38</v>
      </c>
      <c r="E1" s="2" t="s">
        <v>204</v>
      </c>
      <c r="F1" s="2" t="s">
        <v>39</v>
      </c>
      <c r="G1" s="2" t="s">
        <v>1993</v>
      </c>
    </row>
    <row r="2" spans="1:7">
      <c r="A2" s="3" t="s">
        <v>596</v>
      </c>
    </row>
    <row r="3" spans="1:7">
      <c r="A3" s="4" t="s">
        <v>1994</v>
      </c>
      <c r="B3" s="6" t="n">
        <v>1957997</v>
      </c>
      <c r="D3" s="6" t="n">
        <v>2107861</v>
      </c>
    </row>
    <row r="4" spans="1:7">
      <c r="A4" s="4" t="s">
        <v>1995</v>
      </c>
      <c r="B4" s="5" t="n">
        <v>625999</v>
      </c>
      <c r="D4" s="5" t="n">
        <v>725083</v>
      </c>
    </row>
    <row r="5" spans="1:7">
      <c r="A5" s="4" t="s">
        <v>1996</v>
      </c>
      <c r="B5" s="5" t="n">
        <v>3684044</v>
      </c>
      <c r="D5" s="5" t="n">
        <v>3512216</v>
      </c>
    </row>
    <row r="6" spans="1:7">
      <c r="A6" s="4" t="s">
        <v>1997</v>
      </c>
      <c r="B6" s="5" t="n">
        <v>124526</v>
      </c>
      <c r="D6" s="5" t="n">
        <v>402734</v>
      </c>
    </row>
    <row r="7" spans="1:7">
      <c r="A7" s="4" t="s">
        <v>1487</v>
      </c>
      <c r="B7" s="6" t="n">
        <v>6392566</v>
      </c>
      <c r="C7" s="7" t="n">
        <v>5532294</v>
      </c>
      <c r="D7" s="6" t="n">
        <v>6747894</v>
      </c>
      <c r="E7" s="7" t="n">
        <v>5839804</v>
      </c>
      <c r="F7" s="6" t="n">
        <v>6908286</v>
      </c>
      <c r="G7" s="6" t="n">
        <v>75913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301</v>
      </c>
    </row>
    <row r="3" spans="1:2">
      <c r="A3" s="3" t="s">
        <v>330</v>
      </c>
    </row>
    <row r="4" spans="1:2">
      <c r="A4" s="4" t="s">
        <v>329</v>
      </c>
      <c r="B4" s="4" t="s">
        <v>3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998</v>
      </c>
      <c r="C1" s="2" t="s">
        <v>1</v>
      </c>
    </row>
    <row r="2" spans="1:6">
      <c r="C2" s="2" t="s">
        <v>36</v>
      </c>
      <c r="D2" s="2" t="s">
        <v>37</v>
      </c>
      <c r="E2" s="2" t="s">
        <v>38</v>
      </c>
      <c r="F2" s="2" t="s">
        <v>39</v>
      </c>
    </row>
    <row r="3" spans="1:6">
      <c r="A3" s="3" t="s">
        <v>1999</v>
      </c>
    </row>
    <row r="4" spans="1:6">
      <c r="A4" s="4" t="s">
        <v>2000</v>
      </c>
      <c r="C4" s="6" t="n">
        <v>-14141000000</v>
      </c>
      <c r="D4" s="7" t="n">
        <v>-12238000</v>
      </c>
      <c r="E4" s="6" t="n">
        <v>2505000000</v>
      </c>
      <c r="F4" s="6" t="n">
        <v>0</v>
      </c>
    </row>
    <row r="5" spans="1:6">
      <c r="A5" s="4" t="s">
        <v>2001</v>
      </c>
      <c r="B5" s="4" t="s">
        <v>62</v>
      </c>
      <c r="C5" s="5" t="n">
        <v>0</v>
      </c>
      <c r="D5" s="5" t="n">
        <v>0</v>
      </c>
      <c r="E5" s="5" t="n">
        <v>0</v>
      </c>
      <c r="F5" s="5" t="n">
        <v>-84498000000</v>
      </c>
    </row>
    <row r="6" spans="1:6">
      <c r="A6" s="4" t="s">
        <v>2002</v>
      </c>
      <c r="C6" s="5" t="n">
        <v>613000000</v>
      </c>
      <c r="E6" s="5" t="n">
        <v>2958000000</v>
      </c>
      <c r="F6" s="5" t="n">
        <v>612000000</v>
      </c>
    </row>
    <row r="7" spans="1:6">
      <c r="A7" s="4" t="s">
        <v>2003</v>
      </c>
      <c r="C7" s="5" t="n">
        <v>-1823000000</v>
      </c>
      <c r="D7" s="7" t="n">
        <v>-1578000</v>
      </c>
      <c r="E7" s="5" t="n">
        <v>-4646000000</v>
      </c>
      <c r="F7" s="5" t="n">
        <v>777000000</v>
      </c>
    </row>
    <row r="8" spans="1:6">
      <c r="A8" s="4" t="s">
        <v>2004</v>
      </c>
      <c r="C8" s="5" t="n">
        <v>0</v>
      </c>
      <c r="E8" s="5" t="n">
        <v>-4145000000</v>
      </c>
      <c r="F8" s="5" t="n">
        <v>4145000000</v>
      </c>
    </row>
    <row r="9" spans="1:6">
      <c r="A9" s="4" t="s">
        <v>2005</v>
      </c>
      <c r="C9" s="5" t="n">
        <v>96527000000</v>
      </c>
      <c r="E9" s="5" t="n">
        <v>14378000000</v>
      </c>
      <c r="F9" s="5" t="n">
        <v>0</v>
      </c>
    </row>
    <row r="10" spans="1:6">
      <c r="A10" s="4" t="s">
        <v>2006</v>
      </c>
      <c r="C10" s="5" t="n">
        <v>651000000</v>
      </c>
      <c r="E10" s="5" t="n">
        <v>-89151000000</v>
      </c>
      <c r="F10" s="5" t="n">
        <v>-62571000000</v>
      </c>
    </row>
    <row r="11" spans="1:6">
      <c r="A11" s="4" t="s">
        <v>2007</v>
      </c>
      <c r="E11" s="5" t="n">
        <v>0</v>
      </c>
      <c r="F11" s="5" t="n">
        <v>51227000000</v>
      </c>
    </row>
    <row r="12" spans="1:6">
      <c r="A12" s="4" t="s">
        <v>2008</v>
      </c>
      <c r="C12" s="5" t="n">
        <v>166892000000</v>
      </c>
      <c r="E12" s="5" t="n">
        <v>0</v>
      </c>
      <c r="F12" s="5" t="n">
        <v>0</v>
      </c>
    </row>
    <row r="13" spans="1:6">
      <c r="A13" s="4" t="s">
        <v>2009</v>
      </c>
      <c r="C13" s="5" t="n">
        <v>29705000000</v>
      </c>
      <c r="E13" s="5" t="n">
        <v>0</v>
      </c>
      <c r="F13" s="5" t="n">
        <v>0</v>
      </c>
    </row>
    <row r="14" spans="1:6">
      <c r="A14" s="4" t="s">
        <v>2010</v>
      </c>
      <c r="C14" s="5" t="n">
        <v>-95000000</v>
      </c>
      <c r="E14" s="5" t="n">
        <v>6243000000</v>
      </c>
      <c r="F14" s="5" t="n">
        <v>0</v>
      </c>
    </row>
    <row r="15" spans="1:6">
      <c r="A15" s="4" t="s">
        <v>2011</v>
      </c>
      <c r="C15" s="5" t="n">
        <v>692103000000</v>
      </c>
      <c r="E15" s="5" t="n">
        <v>0</v>
      </c>
      <c r="F15" s="5" t="n">
        <v>0</v>
      </c>
    </row>
    <row r="16" spans="1:6">
      <c r="A16" s="4" t="s">
        <v>2012</v>
      </c>
      <c r="C16" s="5" t="n">
        <v>0</v>
      </c>
      <c r="E16" s="5" t="n">
        <v>3569000000</v>
      </c>
      <c r="F16" s="5" t="n">
        <v>-10658000000</v>
      </c>
    </row>
    <row r="17" spans="1:6">
      <c r="A17" s="4" t="s">
        <v>198</v>
      </c>
      <c r="C17" s="6" t="n">
        <v>581609000000</v>
      </c>
      <c r="E17" s="6" t="n">
        <v>0</v>
      </c>
      <c r="F17" s="6" t="n">
        <v>0</v>
      </c>
    </row>
    <row r="18" spans="1:6"/>
    <row r="19" spans="1:6">
      <c r="A19" s="4" t="s">
        <v>62</v>
      </c>
      <c r="B19" s="4" t="s">
        <v>156</v>
      </c>
    </row>
  </sheetData>
  <mergeCells count="4">
    <mergeCell ref="A1:B2"/>
    <mergeCell ref="C1:F1"/>
    <mergeCell ref="A18:E18"/>
    <mergeCell ref="B19:E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s>
  <sheetData>
    <row r="1" spans="1:4">
      <c r="A1" s="1" t="s">
        <v>2013</v>
      </c>
      <c r="C1" s="2" t="s">
        <v>1</v>
      </c>
    </row>
    <row r="2" spans="1:4">
      <c r="C2" s="2" t="s">
        <v>301</v>
      </c>
      <c r="D2" s="2" t="s">
        <v>928</v>
      </c>
    </row>
    <row r="3" spans="1:4">
      <c r="A3" s="3" t="s">
        <v>2014</v>
      </c>
    </row>
    <row r="4" spans="1:4">
      <c r="A4" s="4" t="s">
        <v>2015</v>
      </c>
      <c r="C4" s="6" t="n">
        <v>44938848000000</v>
      </c>
      <c r="D4" s="6" t="n">
        <v>42654357000000</v>
      </c>
    </row>
    <row r="5" spans="1:4">
      <c r="A5" s="4" t="s">
        <v>2015</v>
      </c>
      <c r="C5" s="5" t="n">
        <v>45315878000000</v>
      </c>
    </row>
    <row r="6" spans="1:4">
      <c r="A6" s="3" t="s">
        <v>2016</v>
      </c>
    </row>
    <row r="7" spans="1:4">
      <c r="A7" s="4" t="s">
        <v>2017</v>
      </c>
      <c r="C7" s="5" t="n">
        <v>4722652000000</v>
      </c>
      <c r="D7" s="5" t="n">
        <v>1869452000000</v>
      </c>
    </row>
    <row r="8" spans="1:4">
      <c r="A8" s="3" t="s">
        <v>2018</v>
      </c>
    </row>
    <row r="9" spans="1:4">
      <c r="A9" s="4" t="s">
        <v>2019</v>
      </c>
      <c r="C9" s="5" t="n">
        <v>-130993000000</v>
      </c>
      <c r="D9" s="5" t="n">
        <v>428417000000</v>
      </c>
    </row>
    <row r="10" spans="1:4">
      <c r="A10" s="4" t="s">
        <v>2020</v>
      </c>
      <c r="C10" s="5" t="n">
        <v>85984000000</v>
      </c>
      <c r="D10" s="5" t="n">
        <v>-25498000000</v>
      </c>
    </row>
    <row r="11" spans="1:4">
      <c r="A11" s="4" t="s">
        <v>451</v>
      </c>
      <c r="C11" s="5" t="n">
        <v>5552000000</v>
      </c>
    </row>
    <row r="12" spans="1:4">
      <c r="A12" s="4" t="s">
        <v>1418</v>
      </c>
      <c r="C12" s="5" t="n">
        <v>276947000000</v>
      </c>
      <c r="D12" s="5" t="n">
        <v>12120000000</v>
      </c>
    </row>
    <row r="13" spans="1:4">
      <c r="A13" s="4" t="s">
        <v>2021</v>
      </c>
      <c r="C13" s="5" t="n">
        <v>50276020000000</v>
      </c>
      <c r="D13" s="5" t="n">
        <v>44938848000000</v>
      </c>
    </row>
    <row r="14" spans="1:4">
      <c r="A14" s="4" t="s">
        <v>60</v>
      </c>
    </row>
    <row r="15" spans="1:4">
      <c r="A15" s="3" t="s">
        <v>2014</v>
      </c>
    </row>
    <row r="16" spans="1:4">
      <c r="A16" s="4" t="s">
        <v>2015</v>
      </c>
      <c r="C16" s="5" t="n">
        <v>16202986000000</v>
      </c>
      <c r="D16" s="5" t="n">
        <v>14784706000000</v>
      </c>
    </row>
    <row r="17" spans="1:4">
      <c r="A17" s="4" t="s">
        <v>2015</v>
      </c>
      <c r="C17" s="5" t="n">
        <v>16202986000000</v>
      </c>
    </row>
    <row r="18" spans="1:4">
      <c r="A18" s="3" t="s">
        <v>2016</v>
      </c>
    </row>
    <row r="19" spans="1:4">
      <c r="A19" s="4" t="s">
        <v>2017</v>
      </c>
      <c r="C19" s="5" t="n">
        <v>3081757000000</v>
      </c>
      <c r="D19" s="5" t="n">
        <v>1257121000000</v>
      </c>
    </row>
    <row r="20" spans="1:4">
      <c r="A20" s="3" t="s">
        <v>2018</v>
      </c>
    </row>
    <row r="21" spans="1:4">
      <c r="A21" s="4" t="s">
        <v>2019</v>
      </c>
      <c r="C21" s="5" t="n">
        <v>-285607000000</v>
      </c>
      <c r="D21" s="5" t="n">
        <v>161078000000</v>
      </c>
    </row>
    <row r="22" spans="1:4">
      <c r="A22" s="4" t="s">
        <v>2020</v>
      </c>
      <c r="C22" s="5" t="n">
        <v>0</v>
      </c>
      <c r="D22" s="5" t="n">
        <v>0</v>
      </c>
    </row>
    <row r="23" spans="1:4">
      <c r="A23" s="4" t="s">
        <v>451</v>
      </c>
      <c r="C23" s="5" t="n">
        <v>0</v>
      </c>
    </row>
    <row r="24" spans="1:4">
      <c r="A24" s="4" t="s">
        <v>1418</v>
      </c>
      <c r="C24" s="5" t="n">
        <v>-216000000</v>
      </c>
      <c r="D24" s="5" t="n">
        <v>81000000</v>
      </c>
    </row>
    <row r="25" spans="1:4">
      <c r="A25" s="4" t="s">
        <v>2021</v>
      </c>
      <c r="C25" s="5" t="n">
        <v>18998920000000</v>
      </c>
      <c r="D25" s="5" t="n">
        <v>16202986000000</v>
      </c>
    </row>
    <row r="26" spans="1:4">
      <c r="A26" s="4" t="s">
        <v>61</v>
      </c>
    </row>
    <row r="27" spans="1:4">
      <c r="A27" s="3" t="s">
        <v>2014</v>
      </c>
    </row>
    <row r="28" spans="1:4">
      <c r="A28" s="4" t="s">
        <v>2015</v>
      </c>
      <c r="C28" s="5" t="n">
        <v>28735862000000</v>
      </c>
      <c r="D28" s="5" t="n">
        <v>27869651000000</v>
      </c>
    </row>
    <row r="29" spans="1:4">
      <c r="A29" s="4" t="s">
        <v>2015</v>
      </c>
      <c r="C29" s="5" t="n">
        <v>28735862000000</v>
      </c>
    </row>
    <row r="30" spans="1:4">
      <c r="A30" s="3" t="s">
        <v>2016</v>
      </c>
    </row>
    <row r="31" spans="1:4">
      <c r="A31" s="4" t="s">
        <v>2017</v>
      </c>
      <c r="C31" s="5" t="n">
        <v>1858762000000</v>
      </c>
      <c r="D31" s="5" t="n">
        <v>612331000000</v>
      </c>
    </row>
    <row r="32" spans="1:4">
      <c r="A32" s="3" t="s">
        <v>2018</v>
      </c>
    </row>
    <row r="33" spans="1:4">
      <c r="A33" s="4" t="s">
        <v>2019</v>
      </c>
      <c r="C33" s="5" t="n">
        <v>155433000000</v>
      </c>
      <c r="D33" s="5" t="n">
        <v>267339000000</v>
      </c>
    </row>
    <row r="34" spans="1:4">
      <c r="A34" s="4" t="s">
        <v>2020</v>
      </c>
      <c r="C34" s="5" t="n">
        <v>85984000000</v>
      </c>
      <c r="D34" s="5" t="n">
        <v>-25498000000</v>
      </c>
    </row>
    <row r="35" spans="1:4">
      <c r="A35" s="4" t="s">
        <v>451</v>
      </c>
      <c r="C35" s="5" t="n">
        <v>0</v>
      </c>
    </row>
    <row r="36" spans="1:4">
      <c r="A36" s="4" t="s">
        <v>1418</v>
      </c>
      <c r="C36" s="5" t="n">
        <v>22014000000</v>
      </c>
      <c r="D36" s="5" t="n">
        <v>12039000000</v>
      </c>
    </row>
    <row r="37" spans="1:4">
      <c r="A37" s="4" t="s">
        <v>2021</v>
      </c>
      <c r="C37" s="5" t="n">
        <v>30858055000000</v>
      </c>
      <c r="D37" s="6" t="n">
        <v>28735862000000</v>
      </c>
    </row>
    <row r="38" spans="1:4">
      <c r="A38" s="4" t="s">
        <v>1912</v>
      </c>
    </row>
    <row r="39" spans="1:4">
      <c r="A39" s="3" t="s">
        <v>2014</v>
      </c>
    </row>
    <row r="40" spans="1:4">
      <c r="A40" s="4" t="s">
        <v>2015</v>
      </c>
      <c r="B40" s="4" t="s">
        <v>62</v>
      </c>
      <c r="C40" s="5" t="n">
        <v>377030000000</v>
      </c>
    </row>
    <row r="41" spans="1:4">
      <c r="A41" s="3" t="s">
        <v>2016</v>
      </c>
    </row>
    <row r="42" spans="1:4">
      <c r="A42" s="4" t="s">
        <v>2017</v>
      </c>
      <c r="C42" s="5" t="n">
        <v>-217867000000</v>
      </c>
    </row>
    <row r="43" spans="1:4">
      <c r="A43" s="3" t="s">
        <v>2018</v>
      </c>
    </row>
    <row r="44" spans="1:4">
      <c r="A44" s="4" t="s">
        <v>2019</v>
      </c>
      <c r="C44" s="5" t="n">
        <v>-819000000</v>
      </c>
    </row>
    <row r="45" spans="1:4">
      <c r="A45" s="4" t="s">
        <v>2020</v>
      </c>
      <c r="C45" s="5" t="n">
        <v>0</v>
      </c>
    </row>
    <row r="46" spans="1:4">
      <c r="A46" s="4" t="s">
        <v>451</v>
      </c>
      <c r="C46" s="5" t="n">
        <v>5552000000</v>
      </c>
    </row>
    <row r="47" spans="1:4">
      <c r="A47" s="4" t="s">
        <v>1418</v>
      </c>
      <c r="C47" s="5" t="n">
        <v>255149000000</v>
      </c>
    </row>
    <row r="48" spans="1:4">
      <c r="A48" s="4" t="s">
        <v>2021</v>
      </c>
      <c r="C48" s="6" t="n">
        <v>419045000000</v>
      </c>
    </row>
    <row r="49" spans="1:4"/>
    <row r="50" spans="1:4">
      <c r="A50" s="4" t="s">
        <v>62</v>
      </c>
      <c r="B50" s="4" t="s">
        <v>2022</v>
      </c>
    </row>
  </sheetData>
  <mergeCells count="4">
    <mergeCell ref="A1:B2"/>
    <mergeCell ref="C1:D1"/>
    <mergeCell ref="A49:C49"/>
    <mergeCell ref="B50:C5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23</v>
      </c>
      <c r="B1" s="2" t="s">
        <v>36</v>
      </c>
      <c r="C1" s="2" t="s">
        <v>37</v>
      </c>
      <c r="D1" s="2" t="s">
        <v>38</v>
      </c>
    </row>
    <row r="2" spans="1:4">
      <c r="A2" s="3" t="s">
        <v>2024</v>
      </c>
    </row>
    <row r="3" spans="1:4">
      <c r="A3" s="4" t="s">
        <v>2025</v>
      </c>
      <c r="B3" s="6" t="n">
        <v>8069144000000</v>
      </c>
      <c r="D3" s="6" t="n">
        <v>6126316000000</v>
      </c>
    </row>
    <row r="4" spans="1:4">
      <c r="A4" s="4" t="s">
        <v>2026</v>
      </c>
      <c r="B4" s="5" t="n">
        <v>0</v>
      </c>
      <c r="D4" s="5" t="n">
        <v>0</v>
      </c>
    </row>
    <row r="5" spans="1:4">
      <c r="A5" s="4" t="s">
        <v>2027</v>
      </c>
      <c r="B5" s="5" t="n">
        <v>8069144000000</v>
      </c>
      <c r="C5" s="7" t="n">
        <v>6983249</v>
      </c>
      <c r="D5" s="5" t="n">
        <v>6126316000000</v>
      </c>
    </row>
    <row r="6" spans="1:4">
      <c r="A6" s="4" t="s">
        <v>1492</v>
      </c>
    </row>
    <row r="7" spans="1:4">
      <c r="A7" s="3" t="s">
        <v>2024</v>
      </c>
    </row>
    <row r="8" spans="1:4">
      <c r="A8" s="4" t="s">
        <v>2027</v>
      </c>
      <c r="B8" s="5" t="n">
        <v>27901000000</v>
      </c>
      <c r="D8" s="5" t="n">
        <v>26935000000</v>
      </c>
    </row>
    <row r="9" spans="1:4">
      <c r="A9" s="4" t="s">
        <v>2028</v>
      </c>
    </row>
    <row r="10" spans="1:4">
      <c r="A10" s="3" t="s">
        <v>2024</v>
      </c>
    </row>
    <row r="11" spans="1:4">
      <c r="A11" s="4" t="s">
        <v>2025</v>
      </c>
      <c r="B11" s="5" t="n">
        <v>27901000000</v>
      </c>
      <c r="D11" s="5" t="n">
        <v>26935000000</v>
      </c>
    </row>
    <row r="12" spans="1:4">
      <c r="A12" s="4" t="s">
        <v>2029</v>
      </c>
    </row>
    <row r="13" spans="1:4">
      <c r="A13" s="3" t="s">
        <v>2024</v>
      </c>
    </row>
    <row r="14" spans="1:4">
      <c r="A14" s="4" t="s">
        <v>2025</v>
      </c>
      <c r="B14" s="5" t="n">
        <v>4906867000000</v>
      </c>
      <c r="D14" s="5" t="n">
        <v>3687852000000</v>
      </c>
    </row>
    <row r="15" spans="1:4">
      <c r="A15" s="4" t="s">
        <v>2027</v>
      </c>
      <c r="B15" s="5" t="n">
        <v>4906867000000</v>
      </c>
      <c r="D15" s="5" t="n">
        <v>3687852000000</v>
      </c>
    </row>
    <row r="16" spans="1:4">
      <c r="A16" s="4" t="s">
        <v>1488</v>
      </c>
    </row>
    <row r="17" spans="1:4">
      <c r="A17" s="3" t="s">
        <v>2024</v>
      </c>
    </row>
    <row r="18" spans="1:4">
      <c r="A18" s="4" t="s">
        <v>2025</v>
      </c>
      <c r="B18" s="5" t="n">
        <v>872954000000</v>
      </c>
      <c r="D18" s="5" t="n">
        <v>516173000000</v>
      </c>
    </row>
    <row r="19" spans="1:4">
      <c r="A19" s="4" t="s">
        <v>2030</v>
      </c>
    </row>
    <row r="20" spans="1:4">
      <c r="A20" s="3" t="s">
        <v>2024</v>
      </c>
    </row>
    <row r="21" spans="1:4">
      <c r="A21" s="4" t="s">
        <v>2025</v>
      </c>
      <c r="B21" s="5" t="n">
        <v>600303000000</v>
      </c>
      <c r="D21" s="5" t="n">
        <v>533393000000</v>
      </c>
    </row>
    <row r="22" spans="1:4">
      <c r="A22" s="4" t="s">
        <v>1490</v>
      </c>
    </row>
    <row r="23" spans="1:4">
      <c r="A23" s="3" t="s">
        <v>2024</v>
      </c>
    </row>
    <row r="24" spans="1:4">
      <c r="A24" s="4" t="s">
        <v>2025</v>
      </c>
      <c r="B24" s="5" t="n">
        <v>762265000000</v>
      </c>
      <c r="D24" s="5" t="n">
        <v>774589000000</v>
      </c>
    </row>
    <row r="25" spans="1:4">
      <c r="A25" s="4" t="s">
        <v>1418</v>
      </c>
    </row>
    <row r="26" spans="1:4">
      <c r="A26" s="3" t="s">
        <v>2024</v>
      </c>
    </row>
    <row r="27" spans="1:4">
      <c r="A27" s="4" t="s">
        <v>2025</v>
      </c>
      <c r="B27" s="5" t="n">
        <v>101563000000</v>
      </c>
      <c r="D27" s="5" t="n">
        <v>0</v>
      </c>
    </row>
    <row r="28" spans="1:4">
      <c r="A28" s="4" t="s">
        <v>2031</v>
      </c>
    </row>
    <row r="29" spans="1:4">
      <c r="A29" s="3" t="s">
        <v>2024</v>
      </c>
    </row>
    <row r="30" spans="1:4">
      <c r="A30" s="4" t="s">
        <v>2025</v>
      </c>
      <c r="B30" s="5" t="n">
        <v>688350000000</v>
      </c>
      <c r="D30" s="5" t="n">
        <v>455666000000</v>
      </c>
    </row>
    <row r="31" spans="1:4">
      <c r="A31" s="4" t="s">
        <v>2032</v>
      </c>
    </row>
    <row r="32" spans="1:4">
      <c r="A32" s="3" t="s">
        <v>2024</v>
      </c>
    </row>
    <row r="33" spans="1:4">
      <c r="A33" s="4" t="s">
        <v>2025</v>
      </c>
      <c r="B33" s="5" t="n">
        <v>515199000000</v>
      </c>
      <c r="D33" s="5" t="n">
        <v>422614000000</v>
      </c>
    </row>
    <row r="34" spans="1:4">
      <c r="A34" s="4" t="s">
        <v>2033</v>
      </c>
    </row>
    <row r="35" spans="1:4">
      <c r="A35" s="3" t="s">
        <v>2024</v>
      </c>
    </row>
    <row r="36" spans="1:4">
      <c r="A36" s="4" t="s">
        <v>2025</v>
      </c>
      <c r="B36" s="5" t="n">
        <v>1366233000000</v>
      </c>
      <c r="D36" s="5" t="n">
        <v>985417000000</v>
      </c>
    </row>
    <row r="37" spans="1:4">
      <c r="A37" s="4" t="s">
        <v>1494</v>
      </c>
    </row>
    <row r="38" spans="1:4">
      <c r="A38" s="3" t="s">
        <v>2024</v>
      </c>
    </row>
    <row r="39" spans="1:4">
      <c r="A39" s="4" t="s">
        <v>2025</v>
      </c>
      <c r="B39" s="5" t="n">
        <v>212473000000</v>
      </c>
      <c r="D39" s="5" t="n">
        <v>385450000000</v>
      </c>
    </row>
    <row r="40" spans="1:4">
      <c r="A40" s="4" t="s">
        <v>1495</v>
      </c>
    </row>
    <row r="41" spans="1:4">
      <c r="A41" s="3" t="s">
        <v>2024</v>
      </c>
    </row>
    <row r="42" spans="1:4">
      <c r="A42" s="4" t="s">
        <v>2025</v>
      </c>
      <c r="B42" s="5" t="n">
        <v>2921903000000</v>
      </c>
      <c r="D42" s="5" t="n">
        <v>2026079000000</v>
      </c>
    </row>
    <row r="43" spans="1:4">
      <c r="A43" s="4" t="s">
        <v>2027</v>
      </c>
      <c r="B43" s="6" t="n">
        <v>2921903000000</v>
      </c>
      <c r="D43" s="6" t="n">
        <v>2026079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4</v>
      </c>
      <c r="B1" s="2" t="s">
        <v>36</v>
      </c>
      <c r="C1" s="2" t="s">
        <v>37</v>
      </c>
      <c r="D1" s="2" t="s">
        <v>38</v>
      </c>
    </row>
    <row r="2" spans="1:4">
      <c r="A2" s="3" t="s">
        <v>2035</v>
      </c>
    </row>
    <row r="3" spans="1:4">
      <c r="A3" s="4" t="s">
        <v>1364</v>
      </c>
      <c r="B3" s="6" t="n">
        <v>27730531</v>
      </c>
      <c r="C3" s="7" t="n">
        <v>23998729</v>
      </c>
      <c r="D3" s="6" t="n">
        <v>18063423</v>
      </c>
    </row>
    <row r="4" spans="1:4">
      <c r="A4" s="4" t="s">
        <v>2036</v>
      </c>
    </row>
    <row r="5" spans="1:4">
      <c r="A5" s="3" t="s">
        <v>2035</v>
      </c>
    </row>
    <row r="6" spans="1:4">
      <c r="A6" s="4" t="s">
        <v>1364</v>
      </c>
      <c r="B6" s="5" t="n">
        <v>26714424</v>
      </c>
      <c r="D6" s="5" t="n">
        <v>17072220</v>
      </c>
    </row>
    <row r="7" spans="1:4">
      <c r="A7" s="4" t="s">
        <v>1488</v>
      </c>
    </row>
    <row r="8" spans="1:4">
      <c r="A8" s="3" t="s">
        <v>2035</v>
      </c>
    </row>
    <row r="9" spans="1:4">
      <c r="A9" s="4" t="s">
        <v>1364</v>
      </c>
      <c r="B9" s="5" t="n">
        <v>1152711</v>
      </c>
      <c r="D9" s="5" t="n">
        <v>1358378</v>
      </c>
    </row>
    <row r="10" spans="1:4">
      <c r="A10" s="4" t="s">
        <v>2030</v>
      </c>
    </row>
    <row r="11" spans="1:4">
      <c r="A11" s="3" t="s">
        <v>2035</v>
      </c>
    </row>
    <row r="12" spans="1:4">
      <c r="A12" s="4" t="s">
        <v>1364</v>
      </c>
      <c r="B12" s="5" t="n">
        <v>17769924</v>
      </c>
      <c r="D12" s="5" t="n">
        <v>11252790</v>
      </c>
    </row>
    <row r="13" spans="1:4">
      <c r="A13" s="4" t="s">
        <v>1490</v>
      </c>
    </row>
    <row r="14" spans="1:4">
      <c r="A14" s="3" t="s">
        <v>2035</v>
      </c>
    </row>
    <row r="15" spans="1:4">
      <c r="A15" s="4" t="s">
        <v>1364</v>
      </c>
      <c r="B15" s="5" t="n">
        <v>3917004</v>
      </c>
      <c r="D15" s="5" t="n">
        <v>1824843</v>
      </c>
    </row>
    <row r="16" spans="1:4">
      <c r="A16" s="4" t="s">
        <v>2037</v>
      </c>
    </row>
    <row r="17" spans="1:4">
      <c r="A17" s="3" t="s">
        <v>2035</v>
      </c>
    </row>
    <row r="18" spans="1:4">
      <c r="A18" s="4" t="s">
        <v>1364</v>
      </c>
      <c r="B18" s="5" t="n">
        <v>3874785</v>
      </c>
      <c r="D18" s="5" t="n">
        <v>2636209</v>
      </c>
    </row>
    <row r="19" spans="1:4">
      <c r="A19" s="4" t="s">
        <v>2031</v>
      </c>
    </row>
    <row r="20" spans="1:4">
      <c r="A20" s="3" t="s">
        <v>2035</v>
      </c>
    </row>
    <row r="21" spans="1:4">
      <c r="A21" s="4" t="s">
        <v>1364</v>
      </c>
      <c r="B21" s="5" t="n">
        <v>935370</v>
      </c>
      <c r="D21" s="5" t="n">
        <v>951174</v>
      </c>
    </row>
    <row r="22" spans="1:4">
      <c r="A22" s="4" t="s">
        <v>2038</v>
      </c>
    </row>
    <row r="23" spans="1:4">
      <c r="A23" s="3" t="s">
        <v>2035</v>
      </c>
    </row>
    <row r="24" spans="1:4">
      <c r="A24" s="4" t="s">
        <v>1364</v>
      </c>
      <c r="B24" s="6" t="n">
        <v>80737</v>
      </c>
      <c r="D24" s="6" t="n">
        <v>400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37"/>
  </cols>
  <sheetData>
    <row r="1" spans="1:3">
      <c r="A1" s="1" t="s">
        <v>2039</v>
      </c>
      <c r="B1" s="2" t="s">
        <v>1</v>
      </c>
    </row>
    <row r="2" spans="1:3">
      <c r="B2" s="2" t="s">
        <v>301</v>
      </c>
      <c r="C2" s="2" t="s">
        <v>928</v>
      </c>
    </row>
    <row r="3" spans="1:3">
      <c r="A3" s="3" t="s">
        <v>2040</v>
      </c>
    </row>
    <row r="4" spans="1:3">
      <c r="A4" s="4" t="s">
        <v>2041</v>
      </c>
      <c r="B4" s="6" t="n">
        <v>935370</v>
      </c>
      <c r="C4" s="6" t="n">
        <v>951174</v>
      </c>
    </row>
    <row r="5" spans="1:3">
      <c r="A5" s="4" t="s">
        <v>2042</v>
      </c>
      <c r="B5" s="4" t="s">
        <v>2043</v>
      </c>
    </row>
    <row r="6" spans="1:3">
      <c r="A6" s="4" t="s">
        <v>1383</v>
      </c>
      <c r="B6" s="6" t="n">
        <v>34841</v>
      </c>
    </row>
    <row r="7" spans="1:3">
      <c r="A7" s="4" t="s">
        <v>2044</v>
      </c>
      <c r="B7" s="5" t="n">
        <v>38995</v>
      </c>
    </row>
    <row r="8" spans="1:3">
      <c r="A8" s="4" t="s">
        <v>2045</v>
      </c>
    </row>
    <row r="9" spans="1:3">
      <c r="A9" s="3" t="s">
        <v>2040</v>
      </c>
    </row>
    <row r="10" spans="1:3">
      <c r="A10" s="4" t="s">
        <v>2041</v>
      </c>
      <c r="B10" s="6" t="n">
        <v>678846</v>
      </c>
      <c r="C10" s="6" t="n">
        <v>662934</v>
      </c>
    </row>
    <row r="11" spans="1:3">
      <c r="A11" s="4" t="s">
        <v>2046</v>
      </c>
      <c r="B11" s="4" t="s">
        <v>2045</v>
      </c>
      <c r="C11" s="4" t="s">
        <v>2045</v>
      </c>
    </row>
    <row r="12" spans="1:3">
      <c r="A12" s="4" t="s">
        <v>2047</v>
      </c>
    </row>
    <row r="13" spans="1:3">
      <c r="A13" s="3" t="s">
        <v>2040</v>
      </c>
    </row>
    <row r="14" spans="1:3">
      <c r="A14" s="4" t="s">
        <v>2041</v>
      </c>
      <c r="B14" s="6" t="n">
        <v>256480</v>
      </c>
      <c r="C14" s="6" t="n">
        <v>287990</v>
      </c>
    </row>
    <row r="15" spans="1:3">
      <c r="A15" s="4" t="s">
        <v>2046</v>
      </c>
      <c r="B15" s="4" t="s">
        <v>2047</v>
      </c>
      <c r="C15" s="4" t="s">
        <v>2047</v>
      </c>
    </row>
    <row r="16" spans="1:3">
      <c r="A16" s="4" t="s">
        <v>2048</v>
      </c>
    </row>
    <row r="17" spans="1:3">
      <c r="A17" s="3" t="s">
        <v>2040</v>
      </c>
    </row>
    <row r="18" spans="1:3">
      <c r="A18" s="4" t="s">
        <v>2041</v>
      </c>
      <c r="B18" s="6" t="n">
        <v>44</v>
      </c>
      <c r="C18" s="6" t="n">
        <v>250</v>
      </c>
    </row>
    <row r="19" spans="1:3">
      <c r="A19" s="4" t="s">
        <v>2046</v>
      </c>
      <c r="B19" s="4" t="s">
        <v>2049</v>
      </c>
      <c r="C19" s="4" t="s">
        <v>204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5"/>
    <col customWidth="1" max="5" min="5" width="14"/>
  </cols>
  <sheetData>
    <row r="1" spans="1:5">
      <c r="A1" s="1" t="s">
        <v>2050</v>
      </c>
      <c r="C1" s="2" t="s">
        <v>1</v>
      </c>
    </row>
    <row r="2" spans="1:5">
      <c r="C2" s="2" t="s">
        <v>301</v>
      </c>
      <c r="D2" s="2" t="s">
        <v>928</v>
      </c>
      <c r="E2" s="2" t="s">
        <v>1261</v>
      </c>
    </row>
    <row r="3" spans="1:5">
      <c r="A3" s="3" t="s">
        <v>2051</v>
      </c>
    </row>
    <row r="4" spans="1:5">
      <c r="A4" s="4" t="s">
        <v>2015</v>
      </c>
      <c r="C4" s="6" t="n">
        <v>-6177000000</v>
      </c>
      <c r="D4" s="6" t="n">
        <v>-4236000000</v>
      </c>
    </row>
    <row r="5" spans="1:5">
      <c r="A5" s="3" t="s">
        <v>2052</v>
      </c>
    </row>
    <row r="6" spans="1:5">
      <c r="A6" s="4" t="s">
        <v>2053</v>
      </c>
      <c r="D6" s="5" t="n">
        <v>0</v>
      </c>
    </row>
    <row r="7" spans="1:5">
      <c r="A7" s="4" t="s">
        <v>2054</v>
      </c>
      <c r="D7" s="5" t="n">
        <v>0</v>
      </c>
    </row>
    <row r="8" spans="1:5">
      <c r="A8" s="4" t="s">
        <v>2055</v>
      </c>
      <c r="D8" s="5" t="n">
        <v>0</v>
      </c>
    </row>
    <row r="9" spans="1:5">
      <c r="A9" s="4" t="s">
        <v>2056</v>
      </c>
      <c r="C9" s="5" t="n">
        <v>-3297000000</v>
      </c>
      <c r="D9" s="5" t="n">
        <v>-2027000000</v>
      </c>
      <c r="E9" s="6" t="n">
        <v>0</v>
      </c>
    </row>
    <row r="10" spans="1:5">
      <c r="A10" s="4" t="s">
        <v>2057</v>
      </c>
      <c r="C10" s="5" t="n">
        <v>853000000</v>
      </c>
    </row>
    <row r="11" spans="1:5">
      <c r="A11" s="4" t="s">
        <v>1418</v>
      </c>
      <c r="B11" s="4" t="s">
        <v>62</v>
      </c>
      <c r="C11" s="5" t="n">
        <v>52000000</v>
      </c>
      <c r="D11" s="5" t="n">
        <v>86000000</v>
      </c>
    </row>
    <row r="12" spans="1:5">
      <c r="A12" s="4" t="s">
        <v>2021</v>
      </c>
      <c r="C12" s="5" t="n">
        <v>-8569000000</v>
      </c>
      <c r="D12" s="5" t="n">
        <v>-6177000000</v>
      </c>
      <c r="E12" s="5" t="n">
        <v>-4236000000</v>
      </c>
    </row>
    <row r="13" spans="1:5">
      <c r="A13" s="4" t="s">
        <v>2058</v>
      </c>
    </row>
    <row r="14" spans="1:5">
      <c r="A14" s="3" t="s">
        <v>2051</v>
      </c>
    </row>
    <row r="15" spans="1:5">
      <c r="A15" s="4" t="s">
        <v>2015</v>
      </c>
      <c r="C15" s="5" t="n">
        <v>-5939000000</v>
      </c>
      <c r="D15" s="5" t="n">
        <v>-4107000000</v>
      </c>
    </row>
    <row r="16" spans="1:5">
      <c r="A16" s="3" t="s">
        <v>2052</v>
      </c>
    </row>
    <row r="17" spans="1:5">
      <c r="A17" s="4" t="s">
        <v>2053</v>
      </c>
      <c r="C17" s="5" t="n">
        <v>0</v>
      </c>
      <c r="D17" s="5" t="n">
        <v>0</v>
      </c>
    </row>
    <row r="18" spans="1:5">
      <c r="A18" s="4" t="s">
        <v>2054</v>
      </c>
      <c r="C18" s="5" t="n">
        <v>0</v>
      </c>
      <c r="D18" s="5" t="n">
        <v>0</v>
      </c>
    </row>
    <row r="19" spans="1:5">
      <c r="A19" s="4" t="s">
        <v>2055</v>
      </c>
      <c r="C19" s="5" t="n">
        <v>0</v>
      </c>
      <c r="D19" s="5" t="n">
        <v>0</v>
      </c>
    </row>
    <row r="20" spans="1:5">
      <c r="A20" s="4" t="s">
        <v>2056</v>
      </c>
      <c r="C20" s="5" t="n">
        <v>-3297000000</v>
      </c>
      <c r="D20" s="5" t="n">
        <v>-1918000000</v>
      </c>
    </row>
    <row r="21" spans="1:5">
      <c r="A21" s="4" t="s">
        <v>2057</v>
      </c>
      <c r="C21" s="5" t="n">
        <v>615000000</v>
      </c>
    </row>
    <row r="22" spans="1:5">
      <c r="A22" s="4" t="s">
        <v>1418</v>
      </c>
      <c r="B22" s="4" t="s">
        <v>62</v>
      </c>
      <c r="C22" s="5" t="n">
        <v>52000000</v>
      </c>
      <c r="D22" s="5" t="n">
        <v>86000000</v>
      </c>
    </row>
    <row r="23" spans="1:5">
      <c r="A23" s="4" t="s">
        <v>2021</v>
      </c>
      <c r="C23" s="5" t="n">
        <v>-8569000000</v>
      </c>
      <c r="D23" s="5" t="n">
        <v>-5939000000</v>
      </c>
      <c r="E23" s="5" t="n">
        <v>-4107000000</v>
      </c>
    </row>
    <row r="24" spans="1:5">
      <c r="A24" s="4" t="s">
        <v>2059</v>
      </c>
    </row>
    <row r="25" spans="1:5">
      <c r="A25" s="3" t="s">
        <v>2051</v>
      </c>
    </row>
    <row r="26" spans="1:5">
      <c r="A26" s="4" t="s">
        <v>2015</v>
      </c>
      <c r="C26" s="5" t="n">
        <v>-238000000</v>
      </c>
      <c r="D26" s="5" t="n">
        <v>-129000000</v>
      </c>
    </row>
    <row r="27" spans="1:5">
      <c r="A27" s="3" t="s">
        <v>2052</v>
      </c>
    </row>
    <row r="28" spans="1:5">
      <c r="A28" s="4" t="s">
        <v>2053</v>
      </c>
      <c r="C28" s="5" t="n">
        <v>0</v>
      </c>
      <c r="D28" s="5" t="n">
        <v>0</v>
      </c>
    </row>
    <row r="29" spans="1:5">
      <c r="A29" s="4" t="s">
        <v>2054</v>
      </c>
      <c r="C29" s="5" t="n">
        <v>0</v>
      </c>
      <c r="D29" s="5" t="n">
        <v>0</v>
      </c>
    </row>
    <row r="30" spans="1:5">
      <c r="A30" s="4" t="s">
        <v>2055</v>
      </c>
      <c r="C30" s="5" t="n">
        <v>0</v>
      </c>
      <c r="D30" s="5" t="n">
        <v>0</v>
      </c>
    </row>
    <row r="31" spans="1:5">
      <c r="A31" s="4" t="s">
        <v>2056</v>
      </c>
      <c r="C31" s="5" t="n">
        <v>0</v>
      </c>
      <c r="D31" s="5" t="n">
        <v>-109000000</v>
      </c>
    </row>
    <row r="32" spans="1:5">
      <c r="A32" s="4" t="s">
        <v>2057</v>
      </c>
      <c r="C32" s="5" t="n">
        <v>238000000</v>
      </c>
    </row>
    <row r="33" spans="1:5">
      <c r="A33" s="4" t="s">
        <v>1418</v>
      </c>
      <c r="B33" s="4" t="s">
        <v>62</v>
      </c>
      <c r="C33" s="5" t="n">
        <v>0</v>
      </c>
      <c r="D33" s="5" t="n">
        <v>0</v>
      </c>
    </row>
    <row r="34" spans="1:5">
      <c r="A34" s="4" t="s">
        <v>2021</v>
      </c>
      <c r="C34" s="5" t="n">
        <v>0</v>
      </c>
      <c r="D34" s="5" t="n">
        <v>-238000000</v>
      </c>
      <c r="E34" s="5" t="n">
        <v>-129000000</v>
      </c>
    </row>
    <row r="35" spans="1:5">
      <c r="A35" s="4" t="s">
        <v>2060</v>
      </c>
    </row>
    <row r="36" spans="1:5">
      <c r="A36" s="3" t="s">
        <v>2051</v>
      </c>
    </row>
    <row r="37" spans="1:5">
      <c r="A37" s="4" t="s">
        <v>2015</v>
      </c>
      <c r="C37" s="5" t="n">
        <v>0</v>
      </c>
      <c r="D37" s="5" t="n">
        <v>0</v>
      </c>
    </row>
    <row r="38" spans="1:5">
      <c r="A38" s="3" t="s">
        <v>2052</v>
      </c>
    </row>
    <row r="39" spans="1:5">
      <c r="A39" s="4" t="s">
        <v>2053</v>
      </c>
      <c r="C39" s="5" t="n">
        <v>0</v>
      </c>
      <c r="D39" s="5" t="n">
        <v>0</v>
      </c>
    </row>
    <row r="40" spans="1:5">
      <c r="A40" s="4" t="s">
        <v>2054</v>
      </c>
      <c r="C40" s="5" t="n">
        <v>0</v>
      </c>
      <c r="D40" s="5" t="n">
        <v>0</v>
      </c>
    </row>
    <row r="41" spans="1:5">
      <c r="A41" s="4" t="s">
        <v>2055</v>
      </c>
      <c r="C41" s="5" t="n">
        <v>0</v>
      </c>
      <c r="D41" s="5" t="n">
        <v>0</v>
      </c>
    </row>
    <row r="42" spans="1:5">
      <c r="A42" s="4" t="s">
        <v>2056</v>
      </c>
      <c r="C42" s="5" t="n">
        <v>0</v>
      </c>
      <c r="D42" s="5" t="n">
        <v>0</v>
      </c>
    </row>
    <row r="43" spans="1:5">
      <c r="A43" s="4" t="s">
        <v>2057</v>
      </c>
      <c r="C43" s="5" t="n">
        <v>0</v>
      </c>
    </row>
    <row r="44" spans="1:5">
      <c r="A44" s="4" t="s">
        <v>1418</v>
      </c>
      <c r="B44" s="4" t="s">
        <v>62</v>
      </c>
      <c r="C44" s="5" t="n">
        <v>0</v>
      </c>
      <c r="D44" s="5" t="n">
        <v>0</v>
      </c>
    </row>
    <row r="45" spans="1:5">
      <c r="A45" s="4" t="s">
        <v>2021</v>
      </c>
      <c r="C45" s="6" t="n">
        <v>0</v>
      </c>
      <c r="D45" s="6" t="n">
        <v>0</v>
      </c>
      <c r="E45" s="6" t="n">
        <v>0</v>
      </c>
    </row>
    <row r="46" spans="1:5"/>
    <row r="47" spans="1:5">
      <c r="A47" s="4" t="s">
        <v>62</v>
      </c>
      <c r="B47" s="4" t="s">
        <v>2061</v>
      </c>
    </row>
  </sheetData>
  <mergeCells count="4">
    <mergeCell ref="A1:B2"/>
    <mergeCell ref="C1:E1"/>
    <mergeCell ref="A46:D46"/>
    <mergeCell ref="B47:D4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55"/>
    <col customWidth="1" max="3" min="3" width="19"/>
    <col customWidth="1" max="4" min="4" width="19"/>
  </cols>
  <sheetData>
    <row r="1" spans="1:4">
      <c r="A1" s="1" t="s">
        <v>2062</v>
      </c>
      <c r="C1" s="2" t="s">
        <v>1</v>
      </c>
    </row>
    <row r="2" spans="1:4">
      <c r="C2" s="2" t="s">
        <v>301</v>
      </c>
      <c r="D2" s="2" t="s">
        <v>928</v>
      </c>
    </row>
    <row r="3" spans="1:4">
      <c r="A3" s="3" t="s">
        <v>2063</v>
      </c>
    </row>
    <row r="4" spans="1:4">
      <c r="A4" s="4" t="s">
        <v>2015</v>
      </c>
      <c r="C4" s="6" t="n">
        <v>17112249000000</v>
      </c>
      <c r="D4" s="6" t="n">
        <v>12874209000000</v>
      </c>
    </row>
    <row r="5" spans="1:4">
      <c r="A5" s="3" t="s">
        <v>2064</v>
      </c>
    </row>
    <row r="6" spans="1:4">
      <c r="A6" s="4" t="s">
        <v>2053</v>
      </c>
      <c r="C6" s="5" t="n">
        <v>0</v>
      </c>
      <c r="D6" s="5" t="n">
        <v>0</v>
      </c>
    </row>
    <row r="7" spans="1:4">
      <c r="A7" s="4" t="s">
        <v>2054</v>
      </c>
      <c r="C7" s="5" t="n">
        <v>0</v>
      </c>
      <c r="D7" s="5" t="n">
        <v>0</v>
      </c>
    </row>
    <row r="8" spans="1:4">
      <c r="A8" s="4" t="s">
        <v>2055</v>
      </c>
      <c r="C8" s="5" t="n">
        <v>0</v>
      </c>
      <c r="D8" s="5" t="n">
        <v>0</v>
      </c>
    </row>
    <row r="9" spans="1:4">
      <c r="A9" s="4" t="s">
        <v>2065</v>
      </c>
      <c r="C9" s="5" t="n">
        <v>23774375000000</v>
      </c>
      <c r="D9" s="5" t="n">
        <v>13285429000000</v>
      </c>
    </row>
    <row r="10" spans="1:4">
      <c r="A10" s="4" t="s">
        <v>2066</v>
      </c>
      <c r="C10" s="5" t="n">
        <v>-14249358000000</v>
      </c>
      <c r="D10" s="5" t="n">
        <v>-9161354000000</v>
      </c>
    </row>
    <row r="11" spans="1:4">
      <c r="A11" s="4" t="s">
        <v>2067</v>
      </c>
      <c r="C11" s="5" t="n">
        <v>48803000000</v>
      </c>
      <c r="D11" s="5" t="n">
        <v>69958000000</v>
      </c>
    </row>
    <row r="12" spans="1:4">
      <c r="A12" s="4" t="s">
        <v>2068</v>
      </c>
      <c r="C12" s="5" t="n">
        <v>14629000000</v>
      </c>
      <c r="D12" s="5" t="n">
        <v>10242000000</v>
      </c>
    </row>
    <row r="13" spans="1:4">
      <c r="A13" s="4" t="s">
        <v>449</v>
      </c>
      <c r="C13" s="5" t="n">
        <v>24985000000</v>
      </c>
    </row>
    <row r="14" spans="1:4">
      <c r="A14" s="4" t="s">
        <v>1418</v>
      </c>
      <c r="B14" s="4" t="s">
        <v>62</v>
      </c>
      <c r="C14" s="5" t="n">
        <v>69478000000</v>
      </c>
      <c r="D14" s="5" t="n">
        <v>33765000000</v>
      </c>
    </row>
    <row r="15" spans="1:4">
      <c r="A15" s="4" t="s">
        <v>2021</v>
      </c>
      <c r="C15" s="5" t="n">
        <v>26795161000000</v>
      </c>
      <c r="D15" s="5" t="n">
        <v>17112249000000</v>
      </c>
    </row>
    <row r="16" spans="1:4">
      <c r="A16" s="4" t="s">
        <v>2058</v>
      </c>
    </row>
    <row r="17" spans="1:4">
      <c r="A17" s="3" t="s">
        <v>2063</v>
      </c>
    </row>
    <row r="18" spans="1:4">
      <c r="A18" s="4" t="s">
        <v>2015</v>
      </c>
      <c r="C18" s="5" t="n">
        <v>17087096000000</v>
      </c>
      <c r="D18" s="5" t="n">
        <v>12843997000000</v>
      </c>
    </row>
    <row r="19" spans="1:4">
      <c r="A19" s="3" t="s">
        <v>2064</v>
      </c>
    </row>
    <row r="20" spans="1:4">
      <c r="A20" s="4" t="s">
        <v>2053</v>
      </c>
      <c r="C20" s="5" t="n">
        <v>0</v>
      </c>
      <c r="D20" s="5" t="n">
        <v>0</v>
      </c>
    </row>
    <row r="21" spans="1:4">
      <c r="A21" s="4" t="s">
        <v>2054</v>
      </c>
      <c r="C21" s="5" t="n">
        <v>0</v>
      </c>
      <c r="D21" s="5" t="n">
        <v>0</v>
      </c>
    </row>
    <row r="22" spans="1:4">
      <c r="A22" s="4" t="s">
        <v>2055</v>
      </c>
      <c r="C22" s="5" t="n">
        <v>0</v>
      </c>
      <c r="D22" s="5" t="n">
        <v>0</v>
      </c>
    </row>
    <row r="23" spans="1:4">
      <c r="A23" s="4" t="s">
        <v>2065</v>
      </c>
      <c r="C23" s="5" t="n">
        <v>23774375000000</v>
      </c>
      <c r="D23" s="5" t="n">
        <v>13275429000000</v>
      </c>
    </row>
    <row r="24" spans="1:4">
      <c r="A24" s="4" t="s">
        <v>2066</v>
      </c>
      <c r="C24" s="5" t="n">
        <v>-14224358000000</v>
      </c>
      <c r="D24" s="5" t="n">
        <v>-9146307000000</v>
      </c>
    </row>
    <row r="25" spans="1:4">
      <c r="A25" s="4" t="s">
        <v>2067</v>
      </c>
      <c r="C25" s="5" t="n">
        <v>48956000000</v>
      </c>
      <c r="D25" s="5" t="n">
        <v>70017000000</v>
      </c>
    </row>
    <row r="26" spans="1:4">
      <c r="A26" s="4" t="s">
        <v>2068</v>
      </c>
      <c r="C26" s="5" t="n">
        <v>14629000000</v>
      </c>
      <c r="D26" s="5" t="n">
        <v>10195000000</v>
      </c>
    </row>
    <row r="27" spans="1:4">
      <c r="A27" s="4" t="s">
        <v>449</v>
      </c>
      <c r="C27" s="5" t="n">
        <v>24985000000</v>
      </c>
    </row>
    <row r="28" spans="1:4">
      <c r="A28" s="4" t="s">
        <v>1418</v>
      </c>
      <c r="B28" s="4" t="s">
        <v>62</v>
      </c>
      <c r="C28" s="5" t="n">
        <v>69478000000</v>
      </c>
      <c r="D28" s="5" t="n">
        <v>33765000000</v>
      </c>
    </row>
    <row r="29" spans="1:4">
      <c r="A29" s="4" t="s">
        <v>2021</v>
      </c>
      <c r="C29" s="5" t="n">
        <v>26795161000000</v>
      </c>
      <c r="D29" s="5" t="n">
        <v>17087096000000</v>
      </c>
    </row>
    <row r="30" spans="1:4">
      <c r="A30" s="4" t="s">
        <v>2059</v>
      </c>
    </row>
    <row r="31" spans="1:4">
      <c r="A31" s="3" t="s">
        <v>2063</v>
      </c>
    </row>
    <row r="32" spans="1:4">
      <c r="A32" s="4" t="s">
        <v>2015</v>
      </c>
      <c r="C32" s="5" t="n">
        <v>25153000000</v>
      </c>
      <c r="D32" s="5" t="n">
        <v>30212000000</v>
      </c>
    </row>
    <row r="33" spans="1:4">
      <c r="A33" s="3" t="s">
        <v>2064</v>
      </c>
    </row>
    <row r="34" spans="1:4">
      <c r="A34" s="4" t="s">
        <v>2053</v>
      </c>
      <c r="C34" s="5" t="n">
        <v>0</v>
      </c>
      <c r="D34" s="5" t="n">
        <v>0</v>
      </c>
    </row>
    <row r="35" spans="1:4">
      <c r="A35" s="4" t="s">
        <v>2054</v>
      </c>
      <c r="C35" s="5" t="n">
        <v>0</v>
      </c>
      <c r="D35" s="5" t="n">
        <v>0</v>
      </c>
    </row>
    <row r="36" spans="1:4">
      <c r="A36" s="4" t="s">
        <v>2055</v>
      </c>
      <c r="C36" s="5" t="n">
        <v>0</v>
      </c>
      <c r="D36" s="5" t="n">
        <v>0</v>
      </c>
    </row>
    <row r="37" spans="1:4">
      <c r="A37" s="4" t="s">
        <v>2065</v>
      </c>
      <c r="C37" s="5" t="n">
        <v>0</v>
      </c>
      <c r="D37" s="5" t="n">
        <v>10000000000</v>
      </c>
    </row>
    <row r="38" spans="1:4">
      <c r="A38" s="4" t="s">
        <v>2066</v>
      </c>
      <c r="C38" s="5" t="n">
        <v>-25000000000</v>
      </c>
      <c r="D38" s="5" t="n">
        <v>-15047000000</v>
      </c>
    </row>
    <row r="39" spans="1:4">
      <c r="A39" s="4" t="s">
        <v>2067</v>
      </c>
      <c r="C39" s="5" t="n">
        <v>-153000000</v>
      </c>
      <c r="D39" s="5" t="n">
        <v>-59000000</v>
      </c>
    </row>
    <row r="40" spans="1:4">
      <c r="A40" s="4" t="s">
        <v>2068</v>
      </c>
      <c r="C40" s="5" t="n">
        <v>0</v>
      </c>
      <c r="D40" s="5" t="n">
        <v>47000000</v>
      </c>
    </row>
    <row r="41" spans="1:4">
      <c r="A41" s="4" t="s">
        <v>449</v>
      </c>
      <c r="C41" s="5" t="n">
        <v>0</v>
      </c>
    </row>
    <row r="42" spans="1:4">
      <c r="A42" s="4" t="s">
        <v>1418</v>
      </c>
      <c r="B42" s="4" t="s">
        <v>62</v>
      </c>
      <c r="C42" s="5" t="n">
        <v>0</v>
      </c>
      <c r="D42" s="5" t="n">
        <v>0</v>
      </c>
    </row>
    <row r="43" spans="1:4">
      <c r="A43" s="4" t="s">
        <v>2021</v>
      </c>
      <c r="C43" s="5" t="n">
        <v>0</v>
      </c>
      <c r="D43" s="5" t="n">
        <v>25153000000</v>
      </c>
    </row>
    <row r="44" spans="1:4">
      <c r="A44" s="4" t="s">
        <v>2060</v>
      </c>
    </row>
    <row r="45" spans="1:4">
      <c r="A45" s="3" t="s">
        <v>2063</v>
      </c>
    </row>
    <row r="46" spans="1:4">
      <c r="A46" s="4" t="s">
        <v>2015</v>
      </c>
      <c r="C46" s="5" t="n">
        <v>0</v>
      </c>
      <c r="D46" s="5" t="n">
        <v>0</v>
      </c>
    </row>
    <row r="47" spans="1:4">
      <c r="A47" s="3" t="s">
        <v>2064</v>
      </c>
    </row>
    <row r="48" spans="1:4">
      <c r="A48" s="4" t="s">
        <v>2053</v>
      </c>
      <c r="C48" s="5" t="n">
        <v>0</v>
      </c>
      <c r="D48" s="5" t="n">
        <v>0</v>
      </c>
    </row>
    <row r="49" spans="1:4">
      <c r="A49" s="4" t="s">
        <v>2054</v>
      </c>
      <c r="C49" s="5" t="n">
        <v>0</v>
      </c>
      <c r="D49" s="5" t="n">
        <v>0</v>
      </c>
    </row>
    <row r="50" spans="1:4">
      <c r="A50" s="4" t="s">
        <v>2055</v>
      </c>
      <c r="C50" s="5" t="n">
        <v>0</v>
      </c>
      <c r="D50" s="5" t="n">
        <v>0</v>
      </c>
    </row>
    <row r="51" spans="1:4">
      <c r="A51" s="4" t="s">
        <v>2065</v>
      </c>
      <c r="C51" s="5" t="n">
        <v>0</v>
      </c>
      <c r="D51" s="5" t="n">
        <v>0</v>
      </c>
    </row>
    <row r="52" spans="1:4">
      <c r="A52" s="4" t="s">
        <v>2066</v>
      </c>
      <c r="C52" s="5" t="n">
        <v>0</v>
      </c>
      <c r="D52" s="5" t="n">
        <v>0</v>
      </c>
    </row>
    <row r="53" spans="1:4">
      <c r="A53" s="4" t="s">
        <v>2067</v>
      </c>
      <c r="C53" s="5" t="n">
        <v>0</v>
      </c>
      <c r="D53" s="5" t="n">
        <v>0</v>
      </c>
    </row>
    <row r="54" spans="1:4">
      <c r="A54" s="4" t="s">
        <v>2068</v>
      </c>
      <c r="C54" s="5" t="n">
        <v>0</v>
      </c>
      <c r="D54" s="5" t="n">
        <v>0</v>
      </c>
    </row>
    <row r="55" spans="1:4">
      <c r="A55" s="4" t="s">
        <v>449</v>
      </c>
      <c r="C55" s="5" t="n">
        <v>0</v>
      </c>
    </row>
    <row r="56" spans="1:4">
      <c r="A56" s="4" t="s">
        <v>1418</v>
      </c>
      <c r="B56" s="4" t="s">
        <v>62</v>
      </c>
      <c r="C56" s="5" t="n">
        <v>0</v>
      </c>
      <c r="D56" s="5" t="n">
        <v>0</v>
      </c>
    </row>
    <row r="57" spans="1:4">
      <c r="A57" s="4" t="s">
        <v>2021</v>
      </c>
      <c r="C57" s="6" t="n">
        <v>0</v>
      </c>
      <c r="D57" s="6" t="n">
        <v>0</v>
      </c>
    </row>
    <row r="58" spans="1:4"/>
    <row r="59" spans="1:4">
      <c r="A59" s="4" t="s">
        <v>62</v>
      </c>
      <c r="B59" s="4" t="s">
        <v>2061</v>
      </c>
    </row>
  </sheetData>
  <mergeCells count="4">
    <mergeCell ref="A1:B2"/>
    <mergeCell ref="C1:D1"/>
    <mergeCell ref="A58:C58"/>
    <mergeCell ref="B59:C5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69</v>
      </c>
      <c r="B1" s="2" t="s">
        <v>36</v>
      </c>
      <c r="C1" s="2" t="s">
        <v>37</v>
      </c>
      <c r="D1" s="2" t="s">
        <v>38</v>
      </c>
    </row>
    <row r="2" spans="1:4">
      <c r="A2" s="3" t="s">
        <v>2070</v>
      </c>
    </row>
    <row r="3" spans="1:4">
      <c r="A3" s="4" t="s">
        <v>44</v>
      </c>
      <c r="B3" s="6" t="n">
        <v>20320539</v>
      </c>
      <c r="C3" s="7" t="n">
        <v>17585927</v>
      </c>
      <c r="D3" s="6" t="n">
        <v>22932559</v>
      </c>
    </row>
    <row r="4" spans="1:4">
      <c r="A4" s="4" t="s">
        <v>2071</v>
      </c>
    </row>
    <row r="5" spans="1:4">
      <c r="A5" s="3" t="s">
        <v>2070</v>
      </c>
    </row>
    <row r="6" spans="1:4">
      <c r="A6" s="4" t="s">
        <v>44</v>
      </c>
      <c r="B6" s="5" t="n">
        <v>-5511</v>
      </c>
      <c r="D6" s="5" t="n">
        <v>-6925</v>
      </c>
    </row>
    <row r="7" spans="1:4">
      <c r="A7" s="4" t="s">
        <v>1488</v>
      </c>
    </row>
    <row r="8" spans="1:4">
      <c r="A8" s="3" t="s">
        <v>2070</v>
      </c>
    </row>
    <row r="9" spans="1:4">
      <c r="A9" s="4" t="s">
        <v>44</v>
      </c>
      <c r="B9" s="5" t="n">
        <v>8044040</v>
      </c>
      <c r="D9" s="5" t="n">
        <v>7523458</v>
      </c>
    </row>
    <row r="10" spans="1:4">
      <c r="A10" s="4" t="s">
        <v>2030</v>
      </c>
    </row>
    <row r="11" spans="1:4">
      <c r="A11" s="3" t="s">
        <v>2070</v>
      </c>
    </row>
    <row r="12" spans="1:4">
      <c r="A12" s="4" t="s">
        <v>44</v>
      </c>
      <c r="B12" s="5" t="n">
        <v>6694614</v>
      </c>
      <c r="D12" s="5" t="n">
        <v>9474922</v>
      </c>
    </row>
    <row r="13" spans="1:4">
      <c r="A13" s="4" t="s">
        <v>1490</v>
      </c>
    </row>
    <row r="14" spans="1:4">
      <c r="A14" s="3" t="s">
        <v>2070</v>
      </c>
    </row>
    <row r="15" spans="1:4">
      <c r="A15" s="4" t="s">
        <v>44</v>
      </c>
      <c r="B15" s="5" t="n">
        <v>5068489</v>
      </c>
      <c r="D15" s="5" t="n">
        <v>5707063</v>
      </c>
    </row>
    <row r="16" spans="1:4">
      <c r="A16" s="4" t="s">
        <v>2037</v>
      </c>
    </row>
    <row r="17" spans="1:4">
      <c r="A17" s="3" t="s">
        <v>2070</v>
      </c>
    </row>
    <row r="18" spans="1:4">
      <c r="A18" s="4" t="s">
        <v>44</v>
      </c>
      <c r="B18" s="6" t="n">
        <v>518907</v>
      </c>
      <c r="D18" s="6" t="n">
        <v>2340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5"/>
  </cols>
  <sheetData>
    <row r="1" spans="1:4">
      <c r="A1" s="1" t="s">
        <v>2072</v>
      </c>
      <c r="C1" s="2" t="s">
        <v>1</v>
      </c>
    </row>
    <row r="2" spans="1:4">
      <c r="C2" s="2" t="s">
        <v>301</v>
      </c>
      <c r="D2" s="2" t="s">
        <v>928</v>
      </c>
    </row>
    <row r="3" spans="1:4">
      <c r="A3" s="3" t="s">
        <v>2073</v>
      </c>
    </row>
    <row r="4" spans="1:4">
      <c r="A4" s="4" t="s">
        <v>2015</v>
      </c>
      <c r="C4" s="6" t="n">
        <v>-6924000000</v>
      </c>
      <c r="D4" s="6" t="n">
        <v>-5078000000</v>
      </c>
    </row>
    <row r="5" spans="1:4">
      <c r="A5" s="3" t="s">
        <v>2074</v>
      </c>
    </row>
    <row r="6" spans="1:4">
      <c r="A6" s="4" t="s">
        <v>2053</v>
      </c>
      <c r="C6" s="5" t="n">
        <v>0</v>
      </c>
      <c r="D6" s="5" t="n">
        <v>0</v>
      </c>
    </row>
    <row r="7" spans="1:4">
      <c r="A7" s="4" t="s">
        <v>2054</v>
      </c>
      <c r="C7" s="5" t="n">
        <v>0</v>
      </c>
      <c r="D7" s="5" t="n">
        <v>0</v>
      </c>
    </row>
    <row r="8" spans="1:4">
      <c r="A8" s="4" t="s">
        <v>2055</v>
      </c>
      <c r="C8" s="5" t="n">
        <v>0</v>
      </c>
      <c r="D8" s="5" t="n">
        <v>0</v>
      </c>
    </row>
    <row r="9" spans="1:4">
      <c r="A9" s="4" t="s">
        <v>2075</v>
      </c>
      <c r="C9" s="5" t="n">
        <v>-1415000000</v>
      </c>
      <c r="D9" s="5" t="n">
        <v>1922000000</v>
      </c>
    </row>
    <row r="10" spans="1:4">
      <c r="A10" s="4" t="s">
        <v>2057</v>
      </c>
      <c r="C10" s="5" t="n">
        <v>0</v>
      </c>
      <c r="D10" s="5" t="n">
        <v>22000000</v>
      </c>
    </row>
    <row r="11" spans="1:4">
      <c r="A11" s="4" t="s">
        <v>1418</v>
      </c>
      <c r="B11" s="4" t="s">
        <v>62</v>
      </c>
      <c r="C11" s="5" t="n">
        <v>-2000000</v>
      </c>
      <c r="D11" s="5" t="n">
        <v>54000000</v>
      </c>
    </row>
    <row r="12" spans="1:4">
      <c r="A12" s="4" t="s">
        <v>2021</v>
      </c>
      <c r="C12" s="5" t="n">
        <v>-5511000000</v>
      </c>
      <c r="D12" s="5" t="n">
        <v>-6924000000</v>
      </c>
    </row>
    <row r="13" spans="1:4">
      <c r="A13" s="4" t="s">
        <v>2076</v>
      </c>
    </row>
    <row r="14" spans="1:4">
      <c r="A14" s="3" t="s">
        <v>2073</v>
      </c>
    </row>
    <row r="15" spans="1:4">
      <c r="A15" s="4" t="s">
        <v>2015</v>
      </c>
      <c r="C15" s="5" t="n">
        <v>-6924000000</v>
      </c>
      <c r="D15" s="5" t="n">
        <v>-5078000000</v>
      </c>
    </row>
    <row r="16" spans="1:4">
      <c r="A16" s="3" t="s">
        <v>2074</v>
      </c>
    </row>
    <row r="17" spans="1:4">
      <c r="A17" s="4" t="s">
        <v>2053</v>
      </c>
      <c r="C17" s="5" t="n">
        <v>0</v>
      </c>
      <c r="D17" s="5" t="n">
        <v>0</v>
      </c>
    </row>
    <row r="18" spans="1:4">
      <c r="A18" s="4" t="s">
        <v>2054</v>
      </c>
      <c r="C18" s="5" t="n">
        <v>0</v>
      </c>
      <c r="D18" s="5" t="n">
        <v>0</v>
      </c>
    </row>
    <row r="19" spans="1:4">
      <c r="A19" s="4" t="s">
        <v>2055</v>
      </c>
      <c r="C19" s="5" t="n">
        <v>0</v>
      </c>
      <c r="D19" s="5" t="n">
        <v>0</v>
      </c>
    </row>
    <row r="20" spans="1:4">
      <c r="A20" s="4" t="s">
        <v>2075</v>
      </c>
      <c r="C20" s="5" t="n">
        <v>1415000000</v>
      </c>
      <c r="D20" s="5" t="n">
        <v>-1922000000</v>
      </c>
    </row>
    <row r="21" spans="1:4">
      <c r="A21" s="4" t="s">
        <v>2057</v>
      </c>
      <c r="C21" s="5" t="n">
        <v>0</v>
      </c>
      <c r="D21" s="5" t="n">
        <v>22000000</v>
      </c>
    </row>
    <row r="22" spans="1:4">
      <c r="A22" s="4" t="s">
        <v>1418</v>
      </c>
      <c r="B22" s="4" t="s">
        <v>62</v>
      </c>
      <c r="C22" s="5" t="n">
        <v>-2000000</v>
      </c>
      <c r="D22" s="5" t="n">
        <v>54000000</v>
      </c>
    </row>
    <row r="23" spans="1:4">
      <c r="A23" s="4" t="s">
        <v>2021</v>
      </c>
      <c r="C23" s="5" t="n">
        <v>-5511000000</v>
      </c>
      <c r="D23" s="5" t="n">
        <v>-6924000000</v>
      </c>
    </row>
    <row r="24" spans="1:4">
      <c r="A24" s="4" t="s">
        <v>2077</v>
      </c>
    </row>
    <row r="25" spans="1:4">
      <c r="A25" s="3" t="s">
        <v>2073</v>
      </c>
    </row>
    <row r="26" spans="1:4">
      <c r="A26" s="4" t="s">
        <v>2015</v>
      </c>
      <c r="C26" s="5" t="n">
        <v>0</v>
      </c>
      <c r="D26" s="5" t="n">
        <v>0</v>
      </c>
    </row>
    <row r="27" spans="1:4">
      <c r="A27" s="3" t="s">
        <v>2074</v>
      </c>
    </row>
    <row r="28" spans="1:4">
      <c r="A28" s="4" t="s">
        <v>2053</v>
      </c>
      <c r="C28" s="5" t="n">
        <v>0</v>
      </c>
      <c r="D28" s="5" t="n">
        <v>0</v>
      </c>
    </row>
    <row r="29" spans="1:4">
      <c r="A29" s="4" t="s">
        <v>2054</v>
      </c>
      <c r="C29" s="5" t="n">
        <v>0</v>
      </c>
      <c r="D29" s="5" t="n">
        <v>0</v>
      </c>
    </row>
    <row r="30" spans="1:4">
      <c r="A30" s="4" t="s">
        <v>2055</v>
      </c>
      <c r="C30" s="5" t="n">
        <v>0</v>
      </c>
      <c r="D30" s="5" t="n">
        <v>0</v>
      </c>
    </row>
    <row r="31" spans="1:4">
      <c r="A31" s="4" t="s">
        <v>2075</v>
      </c>
      <c r="C31" s="5" t="n">
        <v>0</v>
      </c>
      <c r="D31" s="5" t="n">
        <v>0</v>
      </c>
    </row>
    <row r="32" spans="1:4">
      <c r="A32" s="4" t="s">
        <v>2057</v>
      </c>
      <c r="C32" s="5" t="n">
        <v>0</v>
      </c>
      <c r="D32" s="5" t="n">
        <v>0</v>
      </c>
    </row>
    <row r="33" spans="1:4">
      <c r="A33" s="4" t="s">
        <v>1418</v>
      </c>
      <c r="B33" s="4" t="s">
        <v>62</v>
      </c>
      <c r="C33" s="5" t="n">
        <v>0</v>
      </c>
      <c r="D33" s="5" t="n">
        <v>0</v>
      </c>
    </row>
    <row r="34" spans="1:4">
      <c r="A34" s="4" t="s">
        <v>2021</v>
      </c>
      <c r="C34" s="5" t="n">
        <v>0</v>
      </c>
      <c r="D34" s="5" t="n">
        <v>0</v>
      </c>
    </row>
    <row r="35" spans="1:4">
      <c r="A35" s="4" t="s">
        <v>2078</v>
      </c>
    </row>
    <row r="36" spans="1:4">
      <c r="A36" s="3" t="s">
        <v>2073</v>
      </c>
    </row>
    <row r="37" spans="1:4">
      <c r="A37" s="4" t="s">
        <v>2015</v>
      </c>
      <c r="C37" s="5" t="n">
        <v>0</v>
      </c>
      <c r="D37" s="5" t="n">
        <v>0</v>
      </c>
    </row>
    <row r="38" spans="1:4">
      <c r="A38" s="3" t="s">
        <v>2074</v>
      </c>
    </row>
    <row r="39" spans="1:4">
      <c r="A39" s="4" t="s">
        <v>2053</v>
      </c>
      <c r="C39" s="5" t="n">
        <v>0</v>
      </c>
      <c r="D39" s="5" t="n">
        <v>0</v>
      </c>
    </row>
    <row r="40" spans="1:4">
      <c r="A40" s="4" t="s">
        <v>2054</v>
      </c>
      <c r="C40" s="5" t="n">
        <v>0</v>
      </c>
      <c r="D40" s="5" t="n">
        <v>0</v>
      </c>
    </row>
    <row r="41" spans="1:4">
      <c r="A41" s="4" t="s">
        <v>2055</v>
      </c>
      <c r="C41" s="5" t="n">
        <v>0</v>
      </c>
      <c r="D41" s="5" t="n">
        <v>0</v>
      </c>
    </row>
    <row r="42" spans="1:4">
      <c r="A42" s="4" t="s">
        <v>2075</v>
      </c>
      <c r="C42" s="5" t="n">
        <v>0</v>
      </c>
      <c r="D42" s="5" t="n">
        <v>0</v>
      </c>
    </row>
    <row r="43" spans="1:4">
      <c r="A43" s="4" t="s">
        <v>2057</v>
      </c>
      <c r="C43" s="5" t="n">
        <v>0</v>
      </c>
      <c r="D43" s="5" t="n">
        <v>0</v>
      </c>
    </row>
    <row r="44" spans="1:4">
      <c r="A44" s="4" t="s">
        <v>1418</v>
      </c>
      <c r="B44" s="4" t="s">
        <v>62</v>
      </c>
      <c r="C44" s="5" t="n">
        <v>0</v>
      </c>
      <c r="D44" s="5" t="n">
        <v>0</v>
      </c>
    </row>
    <row r="45" spans="1:4">
      <c r="A45" s="4" t="s">
        <v>2021</v>
      </c>
      <c r="C45" s="6" t="n">
        <v>0</v>
      </c>
      <c r="D45" s="6" t="n">
        <v>0</v>
      </c>
    </row>
    <row r="46" spans="1:4"/>
    <row r="47" spans="1:4">
      <c r="A47" s="4" t="s">
        <v>62</v>
      </c>
      <c r="B47" s="4" t="s">
        <v>2061</v>
      </c>
    </row>
  </sheetData>
  <mergeCells count="4">
    <mergeCell ref="A1:B2"/>
    <mergeCell ref="C1:D1"/>
    <mergeCell ref="A46:C46"/>
    <mergeCell ref="B47:C4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5"/>
    <col customWidth="1" max="3" min="3" width="19"/>
    <col customWidth="1" max="4" min="4" width="19"/>
  </cols>
  <sheetData>
    <row r="1" spans="1:4">
      <c r="A1" s="1" t="s">
        <v>2079</v>
      </c>
      <c r="C1" s="2" t="s">
        <v>1</v>
      </c>
    </row>
    <row r="2" spans="1:4">
      <c r="C2" s="2" t="s">
        <v>301</v>
      </c>
      <c r="D2" s="2" t="s">
        <v>928</v>
      </c>
    </row>
    <row r="3" spans="1:4">
      <c r="A3" s="3" t="s">
        <v>2080</v>
      </c>
    </row>
    <row r="4" spans="1:4">
      <c r="A4" s="4" t="s">
        <v>2015</v>
      </c>
      <c r="C4" s="6" t="n">
        <v>22939484000000</v>
      </c>
      <c r="D4" s="6" t="n">
        <v>16749296000000</v>
      </c>
    </row>
    <row r="5" spans="1:4">
      <c r="A5" s="3" t="s">
        <v>2074</v>
      </c>
    </row>
    <row r="6" spans="1:4">
      <c r="A6" s="4" t="s">
        <v>2053</v>
      </c>
      <c r="C6" s="5" t="n">
        <v>0</v>
      </c>
      <c r="D6" s="5" t="n">
        <v>0</v>
      </c>
    </row>
    <row r="7" spans="1:4">
      <c r="A7" s="4" t="s">
        <v>2054</v>
      </c>
      <c r="C7" s="5" t="n">
        <v>0</v>
      </c>
      <c r="D7" s="5" t="n">
        <v>0</v>
      </c>
    </row>
    <row r="8" spans="1:4">
      <c r="A8" s="4" t="s">
        <v>2055</v>
      </c>
      <c r="C8" s="5" t="n">
        <v>0</v>
      </c>
      <c r="D8" s="5" t="n">
        <v>0</v>
      </c>
    </row>
    <row r="9" spans="1:4">
      <c r="A9" s="4" t="s">
        <v>2065</v>
      </c>
      <c r="C9" s="5" t="n">
        <v>6092078000000</v>
      </c>
      <c r="D9" s="5" t="n">
        <v>15622847000000</v>
      </c>
    </row>
    <row r="10" spans="1:4">
      <c r="A10" s="4" t="s">
        <v>2066</v>
      </c>
      <c r="C10" s="5" t="n">
        <v>-8709947000000</v>
      </c>
      <c r="D10" s="5" t="n">
        <v>-9426757000000</v>
      </c>
    </row>
    <row r="11" spans="1:4">
      <c r="A11" s="4" t="s">
        <v>2068</v>
      </c>
      <c r="C11" s="5" t="n">
        <v>-3286000000</v>
      </c>
      <c r="D11" s="5" t="n">
        <v>-7970000000</v>
      </c>
    </row>
    <row r="12" spans="1:4">
      <c r="A12" s="4" t="s">
        <v>1418</v>
      </c>
      <c r="B12" s="4" t="s">
        <v>62</v>
      </c>
      <c r="C12" s="5" t="n">
        <v>7721000000</v>
      </c>
      <c r="D12" s="5" t="n">
        <v>2068000000</v>
      </c>
    </row>
    <row r="13" spans="1:4">
      <c r="A13" s="4" t="s">
        <v>2021</v>
      </c>
      <c r="C13" s="5" t="n">
        <v>20326050000000</v>
      </c>
      <c r="D13" s="5" t="n">
        <v>22939484000000</v>
      </c>
    </row>
    <row r="14" spans="1:4">
      <c r="A14" s="4" t="s">
        <v>2076</v>
      </c>
    </row>
    <row r="15" spans="1:4">
      <c r="A15" s="3" t="s">
        <v>2080</v>
      </c>
    </row>
    <row r="16" spans="1:4">
      <c r="A16" s="4" t="s">
        <v>2015</v>
      </c>
      <c r="C16" s="5" t="n">
        <v>22939484000000</v>
      </c>
      <c r="D16" s="5" t="n">
        <v>16749296000000</v>
      </c>
    </row>
    <row r="17" spans="1:4">
      <c r="A17" s="3" t="s">
        <v>2074</v>
      </c>
    </row>
    <row r="18" spans="1:4">
      <c r="A18" s="4" t="s">
        <v>2053</v>
      </c>
      <c r="C18" s="5" t="n">
        <v>0</v>
      </c>
      <c r="D18" s="5" t="n">
        <v>0</v>
      </c>
    </row>
    <row r="19" spans="1:4">
      <c r="A19" s="4" t="s">
        <v>2054</v>
      </c>
      <c r="C19" s="5" t="n">
        <v>0</v>
      </c>
      <c r="D19" s="5" t="n">
        <v>0</v>
      </c>
    </row>
    <row r="20" spans="1:4">
      <c r="A20" s="4" t="s">
        <v>2055</v>
      </c>
      <c r="C20" s="5" t="n">
        <v>0</v>
      </c>
      <c r="D20" s="5" t="n">
        <v>0</v>
      </c>
    </row>
    <row r="21" spans="1:4">
      <c r="A21" s="4" t="s">
        <v>2065</v>
      </c>
      <c r="C21" s="5" t="n">
        <v>6092078000000</v>
      </c>
      <c r="D21" s="5" t="n">
        <v>15622847000000</v>
      </c>
    </row>
    <row r="22" spans="1:4">
      <c r="A22" s="4" t="s">
        <v>2066</v>
      </c>
      <c r="C22" s="5" t="n">
        <v>-8709947000000</v>
      </c>
      <c r="D22" s="5" t="n">
        <v>-9426757000000</v>
      </c>
    </row>
    <row r="23" spans="1:4">
      <c r="A23" s="4" t="s">
        <v>2068</v>
      </c>
      <c r="C23" s="5" t="n">
        <v>-3286000000</v>
      </c>
      <c r="D23" s="5" t="n">
        <v>-7970000000</v>
      </c>
    </row>
    <row r="24" spans="1:4">
      <c r="A24" s="4" t="s">
        <v>1418</v>
      </c>
      <c r="B24" s="4" t="s">
        <v>62</v>
      </c>
      <c r="C24" s="5" t="n">
        <v>7721000000</v>
      </c>
      <c r="D24" s="5" t="n">
        <v>2068000000</v>
      </c>
    </row>
    <row r="25" spans="1:4">
      <c r="A25" s="4" t="s">
        <v>2021</v>
      </c>
      <c r="C25" s="5" t="n">
        <v>20326050000000</v>
      </c>
      <c r="D25" s="5" t="n">
        <v>22939484000000</v>
      </c>
    </row>
    <row r="26" spans="1:4">
      <c r="A26" s="4" t="s">
        <v>2077</v>
      </c>
    </row>
    <row r="27" spans="1:4">
      <c r="A27" s="3" t="s">
        <v>2080</v>
      </c>
    </row>
    <row r="28" spans="1:4">
      <c r="A28" s="4" t="s">
        <v>2015</v>
      </c>
      <c r="C28" s="5" t="n">
        <v>0</v>
      </c>
      <c r="D28" s="5" t="n">
        <v>0</v>
      </c>
    </row>
    <row r="29" spans="1:4">
      <c r="A29" s="3" t="s">
        <v>2074</v>
      </c>
    </row>
    <row r="30" spans="1:4">
      <c r="A30" s="4" t="s">
        <v>2053</v>
      </c>
      <c r="C30" s="5" t="n">
        <v>0</v>
      </c>
      <c r="D30" s="5" t="n">
        <v>0</v>
      </c>
    </row>
    <row r="31" spans="1:4">
      <c r="A31" s="4" t="s">
        <v>2054</v>
      </c>
      <c r="C31" s="5" t="n">
        <v>0</v>
      </c>
      <c r="D31" s="5" t="n">
        <v>0</v>
      </c>
    </row>
    <row r="32" spans="1:4">
      <c r="A32" s="4" t="s">
        <v>2055</v>
      </c>
      <c r="C32" s="5" t="n">
        <v>0</v>
      </c>
      <c r="D32" s="5" t="n">
        <v>0</v>
      </c>
    </row>
    <row r="33" spans="1:4">
      <c r="A33" s="4" t="s">
        <v>2065</v>
      </c>
      <c r="C33" s="5" t="n">
        <v>0</v>
      </c>
      <c r="D33" s="5" t="n">
        <v>0</v>
      </c>
    </row>
    <row r="34" spans="1:4">
      <c r="A34" s="4" t="s">
        <v>2066</v>
      </c>
      <c r="C34" s="5" t="n">
        <v>0</v>
      </c>
      <c r="D34" s="5" t="n">
        <v>0</v>
      </c>
    </row>
    <row r="35" spans="1:4">
      <c r="A35" s="4" t="s">
        <v>2068</v>
      </c>
      <c r="C35" s="5" t="n">
        <v>0</v>
      </c>
      <c r="D35" s="5" t="n">
        <v>0</v>
      </c>
    </row>
    <row r="36" spans="1:4">
      <c r="A36" s="4" t="s">
        <v>1418</v>
      </c>
      <c r="B36" s="4" t="s">
        <v>62</v>
      </c>
      <c r="C36" s="5" t="n">
        <v>0</v>
      </c>
      <c r="D36" s="5" t="n">
        <v>0</v>
      </c>
    </row>
    <row r="37" spans="1:4">
      <c r="A37" s="4" t="s">
        <v>2021</v>
      </c>
      <c r="C37" s="5" t="n">
        <v>0</v>
      </c>
      <c r="D37" s="5" t="n">
        <v>0</v>
      </c>
    </row>
    <row r="38" spans="1:4">
      <c r="A38" s="4" t="s">
        <v>2078</v>
      </c>
    </row>
    <row r="39" spans="1:4">
      <c r="A39" s="3" t="s">
        <v>2080</v>
      </c>
    </row>
    <row r="40" spans="1:4">
      <c r="A40" s="4" t="s">
        <v>2015</v>
      </c>
      <c r="C40" s="5" t="n">
        <v>0</v>
      </c>
      <c r="D40" s="5" t="n">
        <v>0</v>
      </c>
    </row>
    <row r="41" spans="1:4">
      <c r="A41" s="3" t="s">
        <v>2074</v>
      </c>
    </row>
    <row r="42" spans="1:4">
      <c r="A42" s="4" t="s">
        <v>2053</v>
      </c>
      <c r="C42" s="5" t="n">
        <v>0</v>
      </c>
      <c r="D42" s="5" t="n">
        <v>0</v>
      </c>
    </row>
    <row r="43" spans="1:4">
      <c r="A43" s="4" t="s">
        <v>2054</v>
      </c>
      <c r="C43" s="5" t="n">
        <v>0</v>
      </c>
      <c r="D43" s="5" t="n">
        <v>0</v>
      </c>
    </row>
    <row r="44" spans="1:4">
      <c r="A44" s="4" t="s">
        <v>2055</v>
      </c>
      <c r="C44" s="5" t="n">
        <v>0</v>
      </c>
      <c r="D44" s="5" t="n">
        <v>0</v>
      </c>
    </row>
    <row r="45" spans="1:4">
      <c r="A45" s="4" t="s">
        <v>2065</v>
      </c>
      <c r="C45" s="5" t="n">
        <v>0</v>
      </c>
      <c r="D45" s="5" t="n">
        <v>0</v>
      </c>
    </row>
    <row r="46" spans="1:4">
      <c r="A46" s="4" t="s">
        <v>2066</v>
      </c>
      <c r="C46" s="5" t="n">
        <v>0</v>
      </c>
      <c r="D46" s="5" t="n">
        <v>0</v>
      </c>
    </row>
    <row r="47" spans="1:4">
      <c r="A47" s="4" t="s">
        <v>2068</v>
      </c>
      <c r="C47" s="5" t="n">
        <v>0</v>
      </c>
      <c r="D47" s="5" t="n">
        <v>0</v>
      </c>
    </row>
    <row r="48" spans="1:4">
      <c r="A48" s="4" t="s">
        <v>1418</v>
      </c>
      <c r="B48" s="4" t="s">
        <v>62</v>
      </c>
      <c r="C48" s="5" t="n">
        <v>0</v>
      </c>
      <c r="D48" s="5" t="n">
        <v>0</v>
      </c>
    </row>
    <row r="49" spans="1:4">
      <c r="A49" s="4" t="s">
        <v>2021</v>
      </c>
      <c r="C49" s="6" t="n">
        <v>0</v>
      </c>
      <c r="D49" s="6" t="n">
        <v>0</v>
      </c>
    </row>
    <row r="50" spans="1:4"/>
    <row r="51" spans="1:4">
      <c r="A51" s="4" t="s">
        <v>62</v>
      </c>
      <c r="B51" s="4" t="s">
        <v>2061</v>
      </c>
    </row>
  </sheetData>
  <mergeCells count="4">
    <mergeCell ref="A1:B2"/>
    <mergeCell ref="C1:D1"/>
    <mergeCell ref="A50:C50"/>
    <mergeCell ref="B51:C5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01</v>
      </c>
    </row>
    <row r="3" spans="1:2">
      <c r="A3" s="3" t="s">
        <v>333</v>
      </c>
    </row>
    <row r="4" spans="1:2">
      <c r="A4" s="4" t="s">
        <v>334</v>
      </c>
      <c r="B4" s="4" t="s">
        <v>3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81</v>
      </c>
      <c r="B1" s="2" t="s">
        <v>36</v>
      </c>
      <c r="C1" s="2" t="s">
        <v>37</v>
      </c>
      <c r="D1" s="2" t="s">
        <v>38</v>
      </c>
    </row>
    <row r="2" spans="1:4">
      <c r="A2" s="3" t="s">
        <v>2082</v>
      </c>
    </row>
    <row r="3" spans="1:4">
      <c r="A3" s="4" t="s">
        <v>2083</v>
      </c>
      <c r="B3" s="6" t="n">
        <v>14492223</v>
      </c>
      <c r="D3" s="6" t="n">
        <v>14151012</v>
      </c>
    </row>
    <row r="4" spans="1:4">
      <c r="A4" s="4" t="s">
        <v>1494</v>
      </c>
      <c r="B4" s="5" t="n">
        <v>271032244</v>
      </c>
      <c r="D4" s="5" t="n">
        <v>260819917</v>
      </c>
    </row>
    <row r="5" spans="1:4">
      <c r="A5" s="4" t="s">
        <v>2084</v>
      </c>
      <c r="B5" s="5" t="n">
        <v>8193226</v>
      </c>
      <c r="D5" s="5" t="n">
        <v>7486649</v>
      </c>
    </row>
    <row r="6" spans="1:4">
      <c r="A6" s="4" t="s">
        <v>1487</v>
      </c>
      <c r="B6" s="6" t="n">
        <v>293717693</v>
      </c>
      <c r="C6" s="7" t="n">
        <v>254190994</v>
      </c>
      <c r="D6" s="6" t="n">
        <v>28245757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5</v>
      </c>
      <c r="B1" s="2" t="s">
        <v>301</v>
      </c>
      <c r="C1" s="2" t="s">
        <v>928</v>
      </c>
    </row>
    <row r="2" spans="1:3">
      <c r="A2" s="3" t="s">
        <v>2086</v>
      </c>
    </row>
    <row r="3" spans="1:3">
      <c r="A3" s="4" t="s">
        <v>1487</v>
      </c>
      <c r="B3" s="6" t="n">
        <v>14492223</v>
      </c>
      <c r="C3" s="6" t="n">
        <v>14151012</v>
      </c>
    </row>
    <row r="4" spans="1:3">
      <c r="A4" s="4" t="s">
        <v>2087</v>
      </c>
    </row>
    <row r="5" spans="1:3">
      <c r="A5" s="3" t="s">
        <v>2086</v>
      </c>
    </row>
    <row r="6" spans="1:3">
      <c r="A6" s="4" t="s">
        <v>1487</v>
      </c>
      <c r="B6" s="5" t="n">
        <v>11202238</v>
      </c>
      <c r="C6" s="5" t="n">
        <v>11238512</v>
      </c>
    </row>
    <row r="7" spans="1:3">
      <c r="A7" s="4" t="s">
        <v>2088</v>
      </c>
    </row>
    <row r="8" spans="1:3">
      <c r="A8" s="3" t="s">
        <v>2086</v>
      </c>
    </row>
    <row r="9" spans="1:3">
      <c r="A9" s="4" t="s">
        <v>1487</v>
      </c>
      <c r="B9" s="5" t="n">
        <v>-2865</v>
      </c>
      <c r="C9" s="5" t="n">
        <v>-3069</v>
      </c>
    </row>
    <row r="10" spans="1:3">
      <c r="A10" s="4" t="s">
        <v>2089</v>
      </c>
    </row>
    <row r="11" spans="1:3">
      <c r="A11" s="3" t="s">
        <v>2086</v>
      </c>
    </row>
    <row r="12" spans="1:3">
      <c r="A12" s="4" t="s">
        <v>1487</v>
      </c>
      <c r="B12" s="5" t="n">
        <v>11028850</v>
      </c>
      <c r="C12" s="5" t="n">
        <v>11034602</v>
      </c>
    </row>
    <row r="13" spans="1:3">
      <c r="A13" s="4" t="s">
        <v>2090</v>
      </c>
    </row>
    <row r="14" spans="1:3">
      <c r="A14" s="3" t="s">
        <v>2086</v>
      </c>
    </row>
    <row r="15" spans="1:3">
      <c r="A15" s="4" t="s">
        <v>1487</v>
      </c>
      <c r="B15" s="5" t="n">
        <v>82509</v>
      </c>
      <c r="C15" s="5" t="n">
        <v>90988</v>
      </c>
    </row>
    <row r="16" spans="1:3">
      <c r="A16" s="4" t="s">
        <v>2091</v>
      </c>
    </row>
    <row r="17" spans="1:3">
      <c r="A17" s="3" t="s">
        <v>2086</v>
      </c>
    </row>
    <row r="18" spans="1:3">
      <c r="A18" s="4" t="s">
        <v>1487</v>
      </c>
      <c r="B18" s="5" t="n">
        <v>378</v>
      </c>
      <c r="C18" s="5" t="n">
        <v>76</v>
      </c>
    </row>
    <row r="19" spans="1:3">
      <c r="A19" s="4" t="s">
        <v>2092</v>
      </c>
    </row>
    <row r="20" spans="1:3">
      <c r="A20" s="3" t="s">
        <v>2086</v>
      </c>
    </row>
    <row r="21" spans="1:3">
      <c r="A21" s="4" t="s">
        <v>1487</v>
      </c>
      <c r="B21" s="5" t="n">
        <v>50113</v>
      </c>
      <c r="C21" s="5" t="n">
        <v>30000</v>
      </c>
    </row>
    <row r="22" spans="1:3">
      <c r="A22" s="4" t="s">
        <v>2093</v>
      </c>
    </row>
    <row r="23" spans="1:3">
      <c r="A23" s="3" t="s">
        <v>2086</v>
      </c>
    </row>
    <row r="24" spans="1:3">
      <c r="A24" s="4" t="s">
        <v>1487</v>
      </c>
      <c r="B24" s="5" t="n">
        <v>43253</v>
      </c>
      <c r="C24" s="5" t="n">
        <v>85915</v>
      </c>
    </row>
    <row r="25" spans="1:3">
      <c r="A25" s="4" t="s">
        <v>2094</v>
      </c>
    </row>
    <row r="26" spans="1:3">
      <c r="A26" s="3" t="s">
        <v>2086</v>
      </c>
    </row>
    <row r="27" spans="1:3">
      <c r="A27" s="4" t="s">
        <v>1487</v>
      </c>
      <c r="B27" s="5" t="n">
        <v>3289985</v>
      </c>
      <c r="C27" s="5" t="n">
        <v>2912500</v>
      </c>
    </row>
    <row r="28" spans="1:3">
      <c r="A28" s="4" t="s">
        <v>2095</v>
      </c>
    </row>
    <row r="29" spans="1:3">
      <c r="A29" s="3" t="s">
        <v>2086</v>
      </c>
    </row>
    <row r="30" spans="1:3">
      <c r="A30" s="4" t="s">
        <v>1487</v>
      </c>
      <c r="B30" s="5" t="n">
        <v>-1995</v>
      </c>
      <c r="C30" s="5" t="n">
        <v>-2318</v>
      </c>
    </row>
    <row r="31" spans="1:3">
      <c r="A31" s="4" t="s">
        <v>2096</v>
      </c>
    </row>
    <row r="32" spans="1:3">
      <c r="A32" s="3" t="s">
        <v>2086</v>
      </c>
    </row>
    <row r="33" spans="1:3">
      <c r="A33" s="4" t="s">
        <v>1487</v>
      </c>
      <c r="B33" s="5" t="n">
        <v>1122521</v>
      </c>
      <c r="C33" s="5" t="n">
        <v>828022</v>
      </c>
    </row>
    <row r="34" spans="1:3">
      <c r="A34" s="4" t="s">
        <v>2097</v>
      </c>
    </row>
    <row r="35" spans="1:3">
      <c r="A35" s="3" t="s">
        <v>2086</v>
      </c>
    </row>
    <row r="36" spans="1:3">
      <c r="A36" s="4" t="s">
        <v>1487</v>
      </c>
      <c r="B36" s="5" t="n">
        <v>1296842</v>
      </c>
      <c r="C36" s="5" t="n">
        <v>1288303</v>
      </c>
    </row>
    <row r="37" spans="1:3">
      <c r="A37" s="4" t="s">
        <v>2098</v>
      </c>
    </row>
    <row r="38" spans="1:3">
      <c r="A38" s="3" t="s">
        <v>2086</v>
      </c>
    </row>
    <row r="39" spans="1:3">
      <c r="A39" s="4" t="s">
        <v>1487</v>
      </c>
      <c r="B39" s="6" t="n">
        <v>872617</v>
      </c>
      <c r="C39" s="6" t="n">
        <v>79849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55"/>
    <col customWidth="1" max="3" min="3" width="55"/>
  </cols>
  <sheetData>
    <row r="1" spans="1:3">
      <c r="A1" s="1" t="s">
        <v>2099</v>
      </c>
      <c r="B1" s="2" t="s">
        <v>1</v>
      </c>
    </row>
    <row r="2" spans="1:3">
      <c r="B2" s="2" t="s">
        <v>301</v>
      </c>
      <c r="C2" s="2" t="s">
        <v>928</v>
      </c>
    </row>
    <row r="3" spans="1:3">
      <c r="A3" s="3" t="s">
        <v>2100</v>
      </c>
    </row>
    <row r="4" spans="1:3">
      <c r="A4" s="4" t="s">
        <v>1487</v>
      </c>
      <c r="B4" s="6" t="n">
        <v>13097073</v>
      </c>
      <c r="C4" s="6" t="n">
        <v>12695560</v>
      </c>
    </row>
    <row r="5" spans="1:3">
      <c r="A5" s="4" t="s">
        <v>2087</v>
      </c>
    </row>
    <row r="6" spans="1:3">
      <c r="A6" s="3" t="s">
        <v>2100</v>
      </c>
    </row>
    <row r="7" spans="1:3">
      <c r="A7" s="4" t="s">
        <v>1487</v>
      </c>
      <c r="B7" s="5" t="n">
        <v>11120495</v>
      </c>
      <c r="C7" s="5" t="n">
        <v>11116491</v>
      </c>
    </row>
    <row r="8" spans="1:3">
      <c r="A8" s="4" t="s">
        <v>2101</v>
      </c>
    </row>
    <row r="9" spans="1:3">
      <c r="A9" s="3" t="s">
        <v>2100</v>
      </c>
    </row>
    <row r="10" spans="1:3">
      <c r="A10" s="4" t="s">
        <v>1487</v>
      </c>
      <c r="B10" s="6" t="n">
        <v>11028850</v>
      </c>
      <c r="C10" s="6" t="n">
        <v>11034602</v>
      </c>
    </row>
    <row r="11" spans="1:3">
      <c r="A11" s="4" t="s">
        <v>2102</v>
      </c>
      <c r="B11" s="4" t="s">
        <v>2103</v>
      </c>
      <c r="C11" s="4" t="s">
        <v>2103</v>
      </c>
    </row>
    <row r="12" spans="1:3">
      <c r="A12" s="4" t="s">
        <v>2104</v>
      </c>
      <c r="B12" s="4" t="s">
        <v>2105</v>
      </c>
      <c r="C12" s="4" t="s">
        <v>2105</v>
      </c>
    </row>
    <row r="13" spans="1:3">
      <c r="A13" s="4" t="s">
        <v>2106</v>
      </c>
    </row>
    <row r="14" spans="1:3">
      <c r="A14" s="3" t="s">
        <v>2100</v>
      </c>
    </row>
    <row r="15" spans="1:3">
      <c r="A15" s="4" t="s">
        <v>1487</v>
      </c>
      <c r="B15" s="6" t="n">
        <v>50000</v>
      </c>
      <c r="C15" s="6" t="n">
        <v>30000</v>
      </c>
    </row>
    <row r="16" spans="1:3">
      <c r="A16" s="4" t="s">
        <v>2102</v>
      </c>
      <c r="B16" s="4" t="s">
        <v>2107</v>
      </c>
      <c r="C16" s="4" t="s">
        <v>2107</v>
      </c>
    </row>
    <row r="17" spans="1:3">
      <c r="A17" s="4" t="s">
        <v>2104</v>
      </c>
      <c r="B17" s="4" t="s">
        <v>2108</v>
      </c>
      <c r="C17" s="4" t="s">
        <v>2108</v>
      </c>
    </row>
    <row r="18" spans="1:3">
      <c r="A18" s="4" t="s">
        <v>2109</v>
      </c>
    </row>
    <row r="19" spans="1:3">
      <c r="A19" s="3" t="s">
        <v>2100</v>
      </c>
    </row>
    <row r="20" spans="1:3">
      <c r="A20" s="4" t="s">
        <v>1487</v>
      </c>
      <c r="B20" s="6" t="n">
        <v>41645</v>
      </c>
      <c r="C20" s="6" t="n">
        <v>51889</v>
      </c>
    </row>
    <row r="21" spans="1:3">
      <c r="A21" s="4" t="s">
        <v>2102</v>
      </c>
      <c r="B21" s="4" t="s">
        <v>2110</v>
      </c>
      <c r="C21" s="4" t="s">
        <v>2110</v>
      </c>
    </row>
    <row r="22" spans="1:3">
      <c r="A22" s="4" t="s">
        <v>2104</v>
      </c>
      <c r="B22" s="4" t="s">
        <v>2111</v>
      </c>
      <c r="C22" s="4" t="s">
        <v>2111</v>
      </c>
    </row>
    <row r="23" spans="1:3">
      <c r="A23" s="4" t="s">
        <v>2094</v>
      </c>
    </row>
    <row r="24" spans="1:3">
      <c r="A24" s="3" t="s">
        <v>2100</v>
      </c>
    </row>
    <row r="25" spans="1:3">
      <c r="A25" s="4" t="s">
        <v>1487</v>
      </c>
      <c r="B25" s="6" t="n">
        <v>1976578</v>
      </c>
      <c r="C25" s="6" t="n">
        <v>1579069</v>
      </c>
    </row>
    <row r="26" spans="1:3">
      <c r="A26" s="4" t="s">
        <v>2112</v>
      </c>
    </row>
    <row r="27" spans="1:3">
      <c r="A27" s="3" t="s">
        <v>2100</v>
      </c>
    </row>
    <row r="28" spans="1:3">
      <c r="A28" s="4" t="s">
        <v>1487</v>
      </c>
      <c r="B28" s="6" t="n">
        <v>1103917</v>
      </c>
      <c r="C28" s="6" t="n">
        <v>780576</v>
      </c>
    </row>
    <row r="29" spans="1:3">
      <c r="A29" s="4" t="s">
        <v>2102</v>
      </c>
      <c r="B29" s="4" t="s">
        <v>2113</v>
      </c>
      <c r="C29" s="4" t="s">
        <v>2113</v>
      </c>
    </row>
    <row r="30" spans="1:3">
      <c r="A30" s="4" t="s">
        <v>2104</v>
      </c>
      <c r="B30" s="4" t="s">
        <v>2114</v>
      </c>
      <c r="C30" s="4" t="s">
        <v>2114</v>
      </c>
    </row>
    <row r="31" spans="1:3">
      <c r="A31" s="4" t="s">
        <v>2115</v>
      </c>
    </row>
    <row r="32" spans="1:3">
      <c r="A32" s="3" t="s">
        <v>2100</v>
      </c>
    </row>
    <row r="33" spans="1:3">
      <c r="A33" s="4" t="s">
        <v>1487</v>
      </c>
      <c r="B33" s="6" t="n">
        <v>58</v>
      </c>
    </row>
    <row r="34" spans="1:3">
      <c r="A34" s="4" t="s">
        <v>2102</v>
      </c>
      <c r="B34" s="4" t="s">
        <v>2116</v>
      </c>
    </row>
    <row r="35" spans="1:3">
      <c r="A35" s="4" t="s">
        <v>2104</v>
      </c>
      <c r="B35" s="4" t="s">
        <v>2117</v>
      </c>
    </row>
    <row r="36" spans="1:3">
      <c r="A36" s="4" t="s">
        <v>2118</v>
      </c>
    </row>
    <row r="37" spans="1:3">
      <c r="A37" s="3" t="s">
        <v>2100</v>
      </c>
    </row>
    <row r="38" spans="1:3">
      <c r="A38" s="4" t="s">
        <v>1487</v>
      </c>
      <c r="B38" s="6" t="n">
        <v>872603</v>
      </c>
      <c r="C38" s="6" t="n">
        <v>798493</v>
      </c>
    </row>
    <row r="39" spans="1:3">
      <c r="A39" s="4" t="s">
        <v>2102</v>
      </c>
      <c r="B39" s="4" t="s">
        <v>2119</v>
      </c>
      <c r="C39" s="4" t="s">
        <v>2119</v>
      </c>
    </row>
    <row r="40" spans="1:3">
      <c r="A40" s="4" t="s">
        <v>2104</v>
      </c>
      <c r="B40" s="4" t="s">
        <v>2120</v>
      </c>
      <c r="C40" s="4" t="s">
        <v>212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5"/>
  </cols>
  <sheetData>
    <row r="1" spans="1:4">
      <c r="A1" s="1" t="s">
        <v>2122</v>
      </c>
      <c r="C1" s="2" t="s">
        <v>1</v>
      </c>
    </row>
    <row r="2" spans="1:4">
      <c r="C2" s="2" t="s">
        <v>301</v>
      </c>
      <c r="D2" s="2" t="s">
        <v>928</v>
      </c>
    </row>
    <row r="3" spans="1:4">
      <c r="A3" s="3" t="s">
        <v>2123</v>
      </c>
    </row>
    <row r="4" spans="1:4">
      <c r="A4" s="4" t="s">
        <v>2015</v>
      </c>
      <c r="C4" s="6" t="n">
        <v>-5387000000</v>
      </c>
      <c r="D4" s="6" t="n">
        <v>-3092000000</v>
      </c>
    </row>
    <row r="5" spans="1:4">
      <c r="A5" s="3" t="s">
        <v>2124</v>
      </c>
    </row>
    <row r="6" spans="1:4">
      <c r="A6" s="4" t="s">
        <v>2053</v>
      </c>
      <c r="C6" s="5" t="n">
        <v>0</v>
      </c>
      <c r="D6" s="5" t="n">
        <v>0</v>
      </c>
    </row>
    <row r="7" spans="1:4">
      <c r="A7" s="4" t="s">
        <v>2054</v>
      </c>
      <c r="C7" s="5" t="n">
        <v>0</v>
      </c>
      <c r="D7" s="5" t="n">
        <v>0</v>
      </c>
    </row>
    <row r="8" spans="1:4">
      <c r="A8" s="4" t="s">
        <v>2125</v>
      </c>
      <c r="C8" s="5" t="n">
        <v>0</v>
      </c>
      <c r="D8" s="5" t="n">
        <v>0</v>
      </c>
    </row>
    <row r="9" spans="1:4">
      <c r="A9" s="4" t="s">
        <v>2126</v>
      </c>
      <c r="C9" s="5" t="n">
        <v>544000000</v>
      </c>
      <c r="D9" s="5" t="n">
        <v>-2219000000</v>
      </c>
    </row>
    <row r="10" spans="1:4">
      <c r="A10" s="4" t="s">
        <v>1418</v>
      </c>
      <c r="B10" s="4" t="s">
        <v>62</v>
      </c>
      <c r="C10" s="5" t="n">
        <v>-17000000</v>
      </c>
      <c r="D10" s="5" t="n">
        <v>-76000000</v>
      </c>
    </row>
    <row r="11" spans="1:4">
      <c r="A11" s="4" t="s">
        <v>2021</v>
      </c>
      <c r="C11" s="5" t="n">
        <v>-4860000000</v>
      </c>
      <c r="D11" s="5" t="n">
        <v>-5387000000</v>
      </c>
    </row>
    <row r="12" spans="1:4">
      <c r="A12" s="4" t="s">
        <v>1474</v>
      </c>
    </row>
    <row r="13" spans="1:4">
      <c r="A13" s="3" t="s">
        <v>2123</v>
      </c>
    </row>
    <row r="14" spans="1:4">
      <c r="A14" s="4" t="s">
        <v>2015</v>
      </c>
      <c r="C14" s="5" t="n">
        <v>-5387000000</v>
      </c>
      <c r="D14" s="5" t="n">
        <v>-3092000000</v>
      </c>
    </row>
    <row r="15" spans="1:4">
      <c r="A15" s="3" t="s">
        <v>2124</v>
      </c>
    </row>
    <row r="16" spans="1:4">
      <c r="A16" s="4" t="s">
        <v>2053</v>
      </c>
      <c r="C16" s="5" t="n">
        <v>0</v>
      </c>
      <c r="D16" s="5" t="n">
        <v>0</v>
      </c>
    </row>
    <row r="17" spans="1:4">
      <c r="A17" s="4" t="s">
        <v>2054</v>
      </c>
      <c r="C17" s="5" t="n">
        <v>0</v>
      </c>
      <c r="D17" s="5" t="n">
        <v>0</v>
      </c>
    </row>
    <row r="18" spans="1:4">
      <c r="A18" s="4" t="s">
        <v>2125</v>
      </c>
      <c r="C18" s="5" t="n">
        <v>0</v>
      </c>
      <c r="D18" s="5" t="n">
        <v>0</v>
      </c>
    </row>
    <row r="19" spans="1:4">
      <c r="A19" s="4" t="s">
        <v>2126</v>
      </c>
      <c r="C19" s="5" t="n">
        <v>544000000</v>
      </c>
      <c r="D19" s="5" t="n">
        <v>-2219000000</v>
      </c>
    </row>
    <row r="20" spans="1:4">
      <c r="A20" s="4" t="s">
        <v>1418</v>
      </c>
      <c r="B20" s="4" t="s">
        <v>62</v>
      </c>
      <c r="C20" s="5" t="n">
        <v>-17000000</v>
      </c>
      <c r="D20" s="5" t="n">
        <v>-76000000</v>
      </c>
    </row>
    <row r="21" spans="1:4">
      <c r="A21" s="4" t="s">
        <v>2021</v>
      </c>
      <c r="C21" s="5" t="n">
        <v>-4860000000</v>
      </c>
      <c r="D21" s="5" t="n">
        <v>-5387000000</v>
      </c>
    </row>
    <row r="22" spans="1:4">
      <c r="A22" s="4" t="s">
        <v>1479</v>
      </c>
    </row>
    <row r="23" spans="1:4">
      <c r="A23" s="3" t="s">
        <v>2123</v>
      </c>
    </row>
    <row r="24" spans="1:4">
      <c r="A24" s="4" t="s">
        <v>2015</v>
      </c>
      <c r="C24" s="5" t="n">
        <v>0</v>
      </c>
      <c r="D24" s="5" t="n">
        <v>0</v>
      </c>
    </row>
    <row r="25" spans="1:4">
      <c r="A25" s="3" t="s">
        <v>2124</v>
      </c>
    </row>
    <row r="26" spans="1:4">
      <c r="A26" s="4" t="s">
        <v>2053</v>
      </c>
      <c r="C26" s="5" t="n">
        <v>0</v>
      </c>
      <c r="D26" s="5" t="n">
        <v>0</v>
      </c>
    </row>
    <row r="27" spans="1:4">
      <c r="A27" s="4" t="s">
        <v>2054</v>
      </c>
      <c r="C27" s="5" t="n">
        <v>0</v>
      </c>
      <c r="D27" s="5" t="n">
        <v>0</v>
      </c>
    </row>
    <row r="28" spans="1:4">
      <c r="A28" s="4" t="s">
        <v>2125</v>
      </c>
      <c r="C28" s="5" t="n">
        <v>0</v>
      </c>
      <c r="D28" s="5" t="n">
        <v>0</v>
      </c>
    </row>
    <row r="29" spans="1:4">
      <c r="A29" s="4" t="s">
        <v>2126</v>
      </c>
      <c r="C29" s="5" t="n">
        <v>0</v>
      </c>
      <c r="D29" s="5" t="n">
        <v>0</v>
      </c>
    </row>
    <row r="30" spans="1:4">
      <c r="A30" s="4" t="s">
        <v>1418</v>
      </c>
      <c r="B30" s="4" t="s">
        <v>62</v>
      </c>
      <c r="C30" s="5" t="n">
        <v>0</v>
      </c>
      <c r="D30" s="5" t="n">
        <v>0</v>
      </c>
    </row>
    <row r="31" spans="1:4">
      <c r="A31" s="4" t="s">
        <v>2021</v>
      </c>
      <c r="C31" s="5" t="n">
        <v>0</v>
      </c>
      <c r="D31" s="5" t="n">
        <v>0</v>
      </c>
    </row>
    <row r="32" spans="1:4">
      <c r="A32" s="4" t="s">
        <v>1481</v>
      </c>
    </row>
    <row r="33" spans="1:4">
      <c r="A33" s="3" t="s">
        <v>2123</v>
      </c>
    </row>
    <row r="34" spans="1:4">
      <c r="A34" s="4" t="s">
        <v>2015</v>
      </c>
      <c r="C34" s="5" t="n">
        <v>0</v>
      </c>
      <c r="D34" s="5" t="n">
        <v>0</v>
      </c>
    </row>
    <row r="35" spans="1:4">
      <c r="A35" s="3" t="s">
        <v>2124</v>
      </c>
    </row>
    <row r="36" spans="1:4">
      <c r="A36" s="4" t="s">
        <v>2053</v>
      </c>
      <c r="C36" s="5" t="n">
        <v>0</v>
      </c>
      <c r="D36" s="5" t="n">
        <v>0</v>
      </c>
    </row>
    <row r="37" spans="1:4">
      <c r="A37" s="4" t="s">
        <v>2054</v>
      </c>
      <c r="C37" s="5" t="n">
        <v>0</v>
      </c>
      <c r="D37" s="5" t="n">
        <v>0</v>
      </c>
    </row>
    <row r="38" spans="1:4">
      <c r="A38" s="4" t="s">
        <v>2125</v>
      </c>
      <c r="C38" s="5" t="n">
        <v>0</v>
      </c>
      <c r="D38" s="5" t="n">
        <v>0</v>
      </c>
    </row>
    <row r="39" spans="1:4">
      <c r="A39" s="4" t="s">
        <v>2126</v>
      </c>
      <c r="C39" s="5" t="n">
        <v>0</v>
      </c>
      <c r="D39" s="5" t="n">
        <v>0</v>
      </c>
    </row>
    <row r="40" spans="1:4">
      <c r="A40" s="4" t="s">
        <v>1418</v>
      </c>
      <c r="B40" s="4" t="s">
        <v>62</v>
      </c>
      <c r="C40" s="5" t="n">
        <v>0</v>
      </c>
      <c r="D40" s="5" t="n">
        <v>0</v>
      </c>
    </row>
    <row r="41" spans="1:4">
      <c r="A41" s="4" t="s">
        <v>2021</v>
      </c>
      <c r="C41" s="6" t="n">
        <v>0</v>
      </c>
      <c r="D41" s="6" t="n">
        <v>0</v>
      </c>
    </row>
    <row r="42" spans="1:4"/>
    <row r="43" spans="1:4">
      <c r="A43" s="4" t="s">
        <v>62</v>
      </c>
      <c r="B43" s="4" t="s">
        <v>2061</v>
      </c>
    </row>
  </sheetData>
  <mergeCells count="4">
    <mergeCell ref="A1:B2"/>
    <mergeCell ref="C1:D1"/>
    <mergeCell ref="A42:C42"/>
    <mergeCell ref="B43:C4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5"/>
    <col customWidth="1" max="3" min="3" width="19"/>
    <col customWidth="1" max="4" min="4" width="18"/>
  </cols>
  <sheetData>
    <row r="1" spans="1:4">
      <c r="A1" s="1" t="s">
        <v>2127</v>
      </c>
      <c r="C1" s="2" t="s">
        <v>1</v>
      </c>
    </row>
    <row r="2" spans="1:4">
      <c r="C2" s="2" t="s">
        <v>301</v>
      </c>
      <c r="D2" s="2" t="s">
        <v>928</v>
      </c>
    </row>
    <row r="3" spans="1:4">
      <c r="A3" s="3" t="s">
        <v>2128</v>
      </c>
    </row>
    <row r="4" spans="1:4">
      <c r="A4" s="4" t="s">
        <v>2015</v>
      </c>
      <c r="C4" s="6" t="n">
        <v>14156399000000</v>
      </c>
      <c r="D4" s="6" t="n">
        <v>8870835000000</v>
      </c>
    </row>
    <row r="5" spans="1:4">
      <c r="A5" s="3" t="s">
        <v>2129</v>
      </c>
    </row>
    <row r="6" spans="1:4">
      <c r="A6" s="4" t="s">
        <v>2053</v>
      </c>
      <c r="C6" s="5" t="n">
        <v>0</v>
      </c>
      <c r="D6" s="5" t="n">
        <v>0</v>
      </c>
    </row>
    <row r="7" spans="1:4">
      <c r="A7" s="4" t="s">
        <v>2054</v>
      </c>
      <c r="C7" s="5" t="n">
        <v>0</v>
      </c>
      <c r="D7" s="5" t="n">
        <v>0</v>
      </c>
    </row>
    <row r="8" spans="1:4">
      <c r="A8" s="4" t="s">
        <v>2055</v>
      </c>
      <c r="C8" s="5" t="n">
        <v>0</v>
      </c>
      <c r="D8" s="5" t="n">
        <v>0</v>
      </c>
    </row>
    <row r="9" spans="1:4">
      <c r="A9" s="4" t="s">
        <v>2130</v>
      </c>
      <c r="C9" s="5" t="n">
        <v>313991000000</v>
      </c>
      <c r="D9" s="5" t="n">
        <v>5302244000000</v>
      </c>
    </row>
    <row r="10" spans="1:4">
      <c r="A10" s="4" t="s">
        <v>449</v>
      </c>
      <c r="C10" s="5" t="n">
        <v>35910000000</v>
      </c>
    </row>
    <row r="11" spans="1:4">
      <c r="A11" s="4" t="s">
        <v>1418</v>
      </c>
      <c r="B11" s="4" t="s">
        <v>62</v>
      </c>
      <c r="C11" s="5" t="n">
        <v>-9217000000</v>
      </c>
      <c r="D11" s="5" t="n">
        <v>-16680000000</v>
      </c>
    </row>
    <row r="12" spans="1:4">
      <c r="A12" s="4" t="s">
        <v>2021</v>
      </c>
      <c r="C12" s="5" t="n">
        <v>14497083000000</v>
      </c>
      <c r="D12" s="5" t="n">
        <v>14156399000000</v>
      </c>
    </row>
    <row r="13" spans="1:4">
      <c r="A13" s="4" t="s">
        <v>1474</v>
      </c>
    </row>
    <row r="14" spans="1:4">
      <c r="A14" s="3" t="s">
        <v>2128</v>
      </c>
    </row>
    <row r="15" spans="1:4">
      <c r="A15" s="4" t="s">
        <v>2015</v>
      </c>
      <c r="C15" s="5" t="n">
        <v>14156399000000</v>
      </c>
      <c r="D15" s="5" t="n">
        <v>8870835000000</v>
      </c>
    </row>
    <row r="16" spans="1:4">
      <c r="A16" s="3" t="s">
        <v>2129</v>
      </c>
    </row>
    <row r="17" spans="1:4">
      <c r="A17" s="4" t="s">
        <v>2053</v>
      </c>
      <c r="C17" s="5" t="n">
        <v>0</v>
      </c>
      <c r="D17" s="5" t="n">
        <v>0</v>
      </c>
    </row>
    <row r="18" spans="1:4">
      <c r="A18" s="4" t="s">
        <v>2054</v>
      </c>
      <c r="C18" s="5" t="n">
        <v>0</v>
      </c>
      <c r="D18" s="5" t="n">
        <v>0</v>
      </c>
    </row>
    <row r="19" spans="1:4">
      <c r="A19" s="4" t="s">
        <v>2055</v>
      </c>
      <c r="C19" s="5" t="n">
        <v>0</v>
      </c>
      <c r="D19" s="5" t="n">
        <v>0</v>
      </c>
    </row>
    <row r="20" spans="1:4">
      <c r="A20" s="4" t="s">
        <v>2130</v>
      </c>
      <c r="C20" s="5" t="n">
        <v>313991000000</v>
      </c>
      <c r="D20" s="5" t="n">
        <v>5302244000000</v>
      </c>
    </row>
    <row r="21" spans="1:4">
      <c r="A21" s="4" t="s">
        <v>449</v>
      </c>
      <c r="C21" s="5" t="n">
        <v>35910000000</v>
      </c>
    </row>
    <row r="22" spans="1:4">
      <c r="A22" s="4" t="s">
        <v>1418</v>
      </c>
      <c r="B22" s="4" t="s">
        <v>62</v>
      </c>
      <c r="C22" s="5" t="n">
        <v>-9217000000</v>
      </c>
      <c r="D22" s="5" t="n">
        <v>-16680000000</v>
      </c>
    </row>
    <row r="23" spans="1:4">
      <c r="A23" s="4" t="s">
        <v>2021</v>
      </c>
      <c r="C23" s="5" t="n">
        <v>14497083000000</v>
      </c>
      <c r="D23" s="5" t="n">
        <v>14156399000000</v>
      </c>
    </row>
    <row r="24" spans="1:4">
      <c r="A24" s="4" t="s">
        <v>1479</v>
      </c>
    </row>
    <row r="25" spans="1:4">
      <c r="A25" s="3" t="s">
        <v>2128</v>
      </c>
    </row>
    <row r="26" spans="1:4">
      <c r="A26" s="4" t="s">
        <v>2015</v>
      </c>
      <c r="C26" s="5" t="n">
        <v>0</v>
      </c>
      <c r="D26" s="5" t="n">
        <v>0</v>
      </c>
    </row>
    <row r="27" spans="1:4">
      <c r="A27" s="3" t="s">
        <v>2129</v>
      </c>
    </row>
    <row r="28" spans="1:4">
      <c r="A28" s="4" t="s">
        <v>2053</v>
      </c>
      <c r="C28" s="5" t="n">
        <v>0</v>
      </c>
      <c r="D28" s="5" t="n">
        <v>0</v>
      </c>
    </row>
    <row r="29" spans="1:4">
      <c r="A29" s="4" t="s">
        <v>2054</v>
      </c>
      <c r="C29" s="5" t="n">
        <v>0</v>
      </c>
      <c r="D29" s="5" t="n">
        <v>0</v>
      </c>
    </row>
    <row r="30" spans="1:4">
      <c r="A30" s="4" t="s">
        <v>2055</v>
      </c>
      <c r="C30" s="5" t="n">
        <v>0</v>
      </c>
      <c r="D30" s="5" t="n">
        <v>0</v>
      </c>
    </row>
    <row r="31" spans="1:4">
      <c r="A31" s="4" t="s">
        <v>2130</v>
      </c>
      <c r="C31" s="5" t="n">
        <v>0</v>
      </c>
      <c r="D31" s="5" t="n">
        <v>0</v>
      </c>
    </row>
    <row r="32" spans="1:4">
      <c r="A32" s="4" t="s">
        <v>449</v>
      </c>
      <c r="C32" s="5" t="n">
        <v>0</v>
      </c>
    </row>
    <row r="33" spans="1:4">
      <c r="A33" s="4" t="s">
        <v>1418</v>
      </c>
      <c r="B33" s="4" t="s">
        <v>62</v>
      </c>
      <c r="C33" s="5" t="n">
        <v>0</v>
      </c>
      <c r="D33" s="5" t="n">
        <v>0</v>
      </c>
    </row>
    <row r="34" spans="1:4">
      <c r="A34" s="4" t="s">
        <v>2021</v>
      </c>
      <c r="C34" s="5" t="n">
        <v>0</v>
      </c>
      <c r="D34" s="5" t="n">
        <v>0</v>
      </c>
    </row>
    <row r="35" spans="1:4">
      <c r="A35" s="4" t="s">
        <v>1481</v>
      </c>
    </row>
    <row r="36" spans="1:4">
      <c r="A36" s="3" t="s">
        <v>2128</v>
      </c>
    </row>
    <row r="37" spans="1:4">
      <c r="A37" s="4" t="s">
        <v>2015</v>
      </c>
      <c r="C37" s="5" t="n">
        <v>0</v>
      </c>
      <c r="D37" s="5" t="n">
        <v>0</v>
      </c>
    </row>
    <row r="38" spans="1:4">
      <c r="A38" s="3" t="s">
        <v>2129</v>
      </c>
    </row>
    <row r="39" spans="1:4">
      <c r="A39" s="4" t="s">
        <v>2053</v>
      </c>
      <c r="C39" s="5" t="n">
        <v>0</v>
      </c>
      <c r="D39" s="5" t="n">
        <v>0</v>
      </c>
    </row>
    <row r="40" spans="1:4">
      <c r="A40" s="4" t="s">
        <v>2054</v>
      </c>
      <c r="C40" s="5" t="n">
        <v>0</v>
      </c>
      <c r="D40" s="5" t="n">
        <v>0</v>
      </c>
    </row>
    <row r="41" spans="1:4">
      <c r="A41" s="4" t="s">
        <v>2055</v>
      </c>
      <c r="C41" s="5" t="n">
        <v>0</v>
      </c>
      <c r="D41" s="5" t="n">
        <v>0</v>
      </c>
    </row>
    <row r="42" spans="1:4">
      <c r="A42" s="4" t="s">
        <v>2130</v>
      </c>
      <c r="C42" s="5" t="n">
        <v>0</v>
      </c>
      <c r="D42" s="5" t="n">
        <v>0</v>
      </c>
    </row>
    <row r="43" spans="1:4">
      <c r="A43" s="4" t="s">
        <v>449</v>
      </c>
      <c r="C43" s="5" t="n">
        <v>0</v>
      </c>
    </row>
    <row r="44" spans="1:4">
      <c r="A44" s="4" t="s">
        <v>1418</v>
      </c>
      <c r="B44" s="4" t="s">
        <v>62</v>
      </c>
      <c r="C44" s="5" t="n">
        <v>0</v>
      </c>
      <c r="D44" s="5" t="n">
        <v>0</v>
      </c>
    </row>
    <row r="45" spans="1:4">
      <c r="A45" s="4" t="s">
        <v>2021</v>
      </c>
      <c r="C45" s="6" t="n">
        <v>0</v>
      </c>
      <c r="D45" s="6" t="n">
        <v>0</v>
      </c>
    </row>
    <row r="46" spans="1:4"/>
    <row r="47" spans="1:4">
      <c r="A47" s="4" t="s">
        <v>62</v>
      </c>
      <c r="B47" s="4" t="s">
        <v>2061</v>
      </c>
    </row>
  </sheetData>
  <mergeCells count="4">
    <mergeCell ref="A1:B2"/>
    <mergeCell ref="C1:D1"/>
    <mergeCell ref="A46:C46"/>
    <mergeCell ref="B47:C4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1</v>
      </c>
      <c r="B1" s="2" t="s">
        <v>1</v>
      </c>
    </row>
    <row r="2" spans="1:3">
      <c r="B2" s="2" t="s">
        <v>301</v>
      </c>
      <c r="C2" s="2" t="s">
        <v>928</v>
      </c>
    </row>
    <row r="3" spans="1:3">
      <c r="A3" s="3" t="s">
        <v>2132</v>
      </c>
    </row>
    <row r="4" spans="1:3">
      <c r="A4" s="4" t="s">
        <v>2133</v>
      </c>
      <c r="B4" s="6" t="n">
        <v>-6826</v>
      </c>
      <c r="C4" s="6" t="n">
        <v>-10308</v>
      </c>
    </row>
    <row r="5" spans="1:3">
      <c r="A5" s="4" t="s">
        <v>1515</v>
      </c>
      <c r="B5" s="5" t="n">
        <v>-1575020</v>
      </c>
      <c r="C5" s="5" t="n">
        <v>-1778076</v>
      </c>
    </row>
    <row r="6" spans="1:3">
      <c r="A6" s="4" t="s">
        <v>1487</v>
      </c>
      <c r="B6" s="5" t="n">
        <v>271032244</v>
      </c>
      <c r="C6" s="5" t="n">
        <v>260819917</v>
      </c>
    </row>
    <row r="7" spans="1:3">
      <c r="A7" s="4" t="s">
        <v>2134</v>
      </c>
    </row>
    <row r="8" spans="1:3">
      <c r="A8" s="3" t="s">
        <v>2132</v>
      </c>
    </row>
    <row r="9" spans="1:3">
      <c r="A9" s="4" t="s">
        <v>2135</v>
      </c>
      <c r="B9" s="5" t="n">
        <v>221484049</v>
      </c>
      <c r="C9" s="5" t="n">
        <v>210701421</v>
      </c>
    </row>
    <row r="10" spans="1:3">
      <c r="A10" s="4" t="s">
        <v>1487</v>
      </c>
      <c r="B10" s="5" t="n">
        <v>221484049</v>
      </c>
      <c r="C10" s="5" t="n">
        <v>210701421</v>
      </c>
    </row>
    <row r="11" spans="1:3">
      <c r="A11" s="4" t="s">
        <v>2136</v>
      </c>
    </row>
    <row r="12" spans="1:3">
      <c r="A12" s="3" t="s">
        <v>2132</v>
      </c>
    </row>
    <row r="13" spans="1:3">
      <c r="A13" s="4" t="s">
        <v>2135</v>
      </c>
      <c r="B13" s="5" t="n">
        <v>18534270</v>
      </c>
      <c r="C13" s="5" t="n">
        <v>15239032</v>
      </c>
    </row>
    <row r="14" spans="1:3">
      <c r="A14" s="4" t="s">
        <v>1487</v>
      </c>
      <c r="B14" s="5" t="n">
        <v>18534270</v>
      </c>
      <c r="C14" s="5" t="n">
        <v>15239032</v>
      </c>
    </row>
    <row r="15" spans="1:3">
      <c r="A15" s="4" t="s">
        <v>2137</v>
      </c>
    </row>
    <row r="16" spans="1:3">
      <c r="A16" s="3" t="s">
        <v>2132</v>
      </c>
    </row>
    <row r="17" spans="1:3">
      <c r="A17" s="4" t="s">
        <v>2135</v>
      </c>
      <c r="B17" s="5" t="n">
        <v>2899651</v>
      </c>
      <c r="C17" s="5" t="n">
        <v>2934366</v>
      </c>
    </row>
    <row r="18" spans="1:3">
      <c r="A18" s="4" t="s">
        <v>1487</v>
      </c>
      <c r="B18" s="5" t="n">
        <v>2899651</v>
      </c>
      <c r="C18" s="5" t="n">
        <v>2934366</v>
      </c>
    </row>
    <row r="19" spans="1:3">
      <c r="A19" s="4" t="s">
        <v>2138</v>
      </c>
    </row>
    <row r="20" spans="1:3">
      <c r="A20" s="3" t="s">
        <v>2132</v>
      </c>
    </row>
    <row r="21" spans="1:3">
      <c r="A21" s="4" t="s">
        <v>2135</v>
      </c>
      <c r="B21" s="5" t="n">
        <v>8398605</v>
      </c>
      <c r="C21" s="5" t="n">
        <v>8051384</v>
      </c>
    </row>
    <row r="22" spans="1:3">
      <c r="A22" s="4" t="s">
        <v>1487</v>
      </c>
      <c r="B22" s="5" t="n">
        <v>8398605</v>
      </c>
      <c r="C22" s="5" t="n">
        <v>8051384</v>
      </c>
    </row>
    <row r="23" spans="1:3">
      <c r="A23" s="4" t="s">
        <v>2139</v>
      </c>
    </row>
    <row r="24" spans="1:3">
      <c r="A24" s="3" t="s">
        <v>2132</v>
      </c>
    </row>
    <row r="25" spans="1:3">
      <c r="A25" s="4" t="s">
        <v>2135</v>
      </c>
      <c r="B25" s="5" t="n">
        <v>4772093</v>
      </c>
      <c r="C25" s="5" t="n">
        <v>7874457</v>
      </c>
    </row>
    <row r="26" spans="1:3">
      <c r="A26" s="4" t="s">
        <v>1487</v>
      </c>
      <c r="B26" s="5" t="n">
        <v>4772093</v>
      </c>
      <c r="C26" s="5" t="n">
        <v>7874457</v>
      </c>
    </row>
    <row r="27" spans="1:3">
      <c r="A27" s="4" t="s">
        <v>2140</v>
      </c>
    </row>
    <row r="28" spans="1:3">
      <c r="A28" s="3" t="s">
        <v>2132</v>
      </c>
    </row>
    <row r="29" spans="1:3">
      <c r="A29" s="4" t="s">
        <v>2135</v>
      </c>
      <c r="B29" s="5" t="n">
        <v>61362</v>
      </c>
      <c r="C29" s="5" t="n">
        <v>22885</v>
      </c>
    </row>
    <row r="30" spans="1:3">
      <c r="A30" s="4" t="s">
        <v>1487</v>
      </c>
      <c r="B30" s="5" t="n">
        <v>61362</v>
      </c>
      <c r="C30" s="5" t="n">
        <v>22885</v>
      </c>
    </row>
    <row r="31" spans="1:3">
      <c r="A31" s="4" t="s">
        <v>2141</v>
      </c>
    </row>
    <row r="32" spans="1:3">
      <c r="A32" s="3" t="s">
        <v>2132</v>
      </c>
    </row>
    <row r="33" spans="1:3">
      <c r="A33" s="4" t="s">
        <v>2135</v>
      </c>
      <c r="B33" s="5" t="n">
        <v>20905</v>
      </c>
      <c r="C33" s="5" t="n">
        <v>45851</v>
      </c>
    </row>
    <row r="34" spans="1:3">
      <c r="A34" s="4" t="s">
        <v>1487</v>
      </c>
      <c r="B34" s="5" t="n">
        <v>20905</v>
      </c>
      <c r="C34" s="5" t="n">
        <v>45851</v>
      </c>
    </row>
    <row r="35" spans="1:3">
      <c r="A35" s="4" t="s">
        <v>2142</v>
      </c>
    </row>
    <row r="36" spans="1:3">
      <c r="A36" s="3" t="s">
        <v>2132</v>
      </c>
    </row>
    <row r="37" spans="1:3">
      <c r="A37" s="4" t="s">
        <v>2135</v>
      </c>
      <c r="B37" s="5" t="n">
        <v>12616</v>
      </c>
      <c r="C37" s="5" t="n">
        <v>13810</v>
      </c>
    </row>
    <row r="38" spans="1:3">
      <c r="A38" s="4" t="s">
        <v>1487</v>
      </c>
      <c r="B38" s="5" t="n">
        <v>12616</v>
      </c>
      <c r="C38" s="5" t="n">
        <v>13810</v>
      </c>
    </row>
    <row r="39" spans="1:3">
      <c r="A39" s="4" t="s">
        <v>2143</v>
      </c>
    </row>
    <row r="40" spans="1:3">
      <c r="A40" s="3" t="s">
        <v>2132</v>
      </c>
    </row>
    <row r="41" spans="1:3">
      <c r="A41" s="4" t="s">
        <v>2135</v>
      </c>
      <c r="B41" s="5" t="n">
        <v>307339</v>
      </c>
      <c r="C41" s="5" t="n">
        <v>365531</v>
      </c>
    </row>
    <row r="42" spans="1:3">
      <c r="A42" s="4" t="s">
        <v>1487</v>
      </c>
      <c r="B42" s="5" t="n">
        <v>307339</v>
      </c>
      <c r="C42" s="5" t="n">
        <v>365531</v>
      </c>
    </row>
    <row r="43" spans="1:3">
      <c r="A43" s="4" t="s">
        <v>2144</v>
      </c>
    </row>
    <row r="44" spans="1:3">
      <c r="A44" s="3" t="s">
        <v>2132</v>
      </c>
    </row>
    <row r="45" spans="1:3">
      <c r="A45" s="4" t="s">
        <v>2135</v>
      </c>
      <c r="B45" s="5" t="n">
        <v>2250042</v>
      </c>
      <c r="C45" s="5" t="n">
        <v>1377072</v>
      </c>
    </row>
    <row r="46" spans="1:3">
      <c r="A46" s="4" t="s">
        <v>1487</v>
      </c>
      <c r="B46" s="5" t="n">
        <v>2250042</v>
      </c>
      <c r="C46" s="5" t="n">
        <v>1377072</v>
      </c>
    </row>
    <row r="47" spans="1:3">
      <c r="A47" s="4" t="s">
        <v>2145</v>
      </c>
    </row>
    <row r="48" spans="1:3">
      <c r="A48" s="3" t="s">
        <v>2132</v>
      </c>
    </row>
    <row r="49" spans="1:3">
      <c r="A49" s="4" t="s">
        <v>2135</v>
      </c>
      <c r="B49" s="5" t="n">
        <v>3290167</v>
      </c>
      <c r="C49" s="5" t="n">
        <v>2669080</v>
      </c>
    </row>
    <row r="50" spans="1:3">
      <c r="A50" s="4" t="s">
        <v>1487</v>
      </c>
      <c r="B50" s="5" t="n">
        <v>3290167</v>
      </c>
      <c r="C50" s="5" t="n">
        <v>2669080</v>
      </c>
    </row>
    <row r="51" spans="1:3">
      <c r="A51" s="4" t="s">
        <v>2146</v>
      </c>
    </row>
    <row r="52" spans="1:3">
      <c r="A52" s="3" t="s">
        <v>2132</v>
      </c>
    </row>
    <row r="53" spans="1:3">
      <c r="A53" s="4" t="s">
        <v>2135</v>
      </c>
      <c r="B53" s="5" t="n">
        <v>8981752</v>
      </c>
      <c r="C53" s="5" t="n">
        <v>11701951</v>
      </c>
    </row>
    <row r="54" spans="1:3">
      <c r="A54" s="4" t="s">
        <v>1487</v>
      </c>
      <c r="B54" s="5" t="n">
        <v>8981752</v>
      </c>
      <c r="C54" s="5" t="n">
        <v>11701951</v>
      </c>
    </row>
    <row r="55" spans="1:3">
      <c r="A55" s="4" t="s">
        <v>2147</v>
      </c>
    </row>
    <row r="56" spans="1:3">
      <c r="A56" s="3" t="s">
        <v>2132</v>
      </c>
    </row>
    <row r="57" spans="1:3">
      <c r="A57" s="4" t="s">
        <v>2135</v>
      </c>
      <c r="B57" s="5" t="n">
        <v>620791</v>
      </c>
      <c r="C57" s="5" t="n">
        <v>574178</v>
      </c>
    </row>
    <row r="58" spans="1:3">
      <c r="A58" s="4" t="s">
        <v>1487</v>
      </c>
      <c r="B58" s="5" t="n">
        <v>620791</v>
      </c>
      <c r="C58" s="5" t="n">
        <v>574178</v>
      </c>
    </row>
    <row r="59" spans="1:3">
      <c r="A59" s="4" t="s">
        <v>2148</v>
      </c>
    </row>
    <row r="60" spans="1:3">
      <c r="A60" s="3" t="s">
        <v>2132</v>
      </c>
    </row>
    <row r="61" spans="1:3">
      <c r="A61" s="4" t="s">
        <v>2135</v>
      </c>
      <c r="B61" s="5" t="n">
        <v>980448</v>
      </c>
      <c r="C61" s="5" t="n">
        <v>1037283</v>
      </c>
    </row>
    <row r="62" spans="1:3">
      <c r="A62" s="4" t="s">
        <v>1487</v>
      </c>
      <c r="B62" s="6" t="n">
        <v>980448</v>
      </c>
      <c r="C62" s="6" t="n">
        <v>103728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253"/>
  <sheetViews>
    <sheetView workbookViewId="0">
      <selection activeCell="A1" sqref="A1"/>
    </sheetView>
  </sheetViews>
  <sheetFormatPr baseColWidth="8" defaultRowHeight="15" outlineLevelCol="0"/>
  <cols>
    <col customWidth="1" max="1" min="1" width="80"/>
    <col customWidth="1" max="2" min="2" width="76"/>
    <col customWidth="1" max="3" min="3" width="18"/>
    <col customWidth="1" max="4" min="4" width="18"/>
    <col customWidth="1" max="5" min="5" width="4"/>
    <col customWidth="1" max="6" min="6" width="18"/>
  </cols>
  <sheetData>
    <row r="1" spans="1:6">
      <c r="A1" s="1" t="s">
        <v>2149</v>
      </c>
      <c r="C1" s="2" t="s">
        <v>1</v>
      </c>
    </row>
    <row r="2" spans="1:6">
      <c r="C2" s="2" t="s">
        <v>301</v>
      </c>
      <c r="D2" s="2" t="s">
        <v>928</v>
      </c>
      <c r="F2" s="2" t="s">
        <v>1261</v>
      </c>
    </row>
    <row r="3" spans="1:6">
      <c r="A3" s="3" t="s">
        <v>2150</v>
      </c>
    </row>
    <row r="4" spans="1:6">
      <c r="A4" s="4" t="s">
        <v>2015</v>
      </c>
      <c r="C4" s="6" t="n">
        <v>-1778076000000</v>
      </c>
      <c r="D4" s="6" t="n">
        <v>-1830242000000</v>
      </c>
      <c r="F4" s="6" t="n">
        <v>-2027096000000</v>
      </c>
    </row>
    <row r="5" spans="1:6">
      <c r="A5" s="4" t="s">
        <v>2015</v>
      </c>
      <c r="D5" s="5" t="n">
        <v>-2017876000000</v>
      </c>
    </row>
    <row r="6" spans="1:6">
      <c r="A6" s="3" t="s">
        <v>2151</v>
      </c>
    </row>
    <row r="7" spans="1:6">
      <c r="A7" s="4" t="s">
        <v>2053</v>
      </c>
      <c r="D7" s="5" t="n">
        <v>0</v>
      </c>
    </row>
    <row r="8" spans="1:6">
      <c r="A8" s="4" t="s">
        <v>2152</v>
      </c>
      <c r="F8" s="5" t="n">
        <v>-862273000000</v>
      </c>
    </row>
    <row r="9" spans="1:6">
      <c r="A9" s="4" t="s">
        <v>2153</v>
      </c>
      <c r="F9" s="5" t="n">
        <v>-180907000000</v>
      </c>
    </row>
    <row r="10" spans="1:6">
      <c r="A10" s="4" t="s">
        <v>2154</v>
      </c>
      <c r="F10" s="5" t="n">
        <v>887169000000</v>
      </c>
    </row>
    <row r="11" spans="1:6">
      <c r="A11" s="4" t="s">
        <v>2057</v>
      </c>
      <c r="F11" s="5" t="n">
        <v>95229000000</v>
      </c>
    </row>
    <row r="12" spans="1:6">
      <c r="A12" s="4" t="s">
        <v>2155</v>
      </c>
      <c r="F12" s="5" t="n">
        <v>45191000000</v>
      </c>
    </row>
    <row r="13" spans="1:6">
      <c r="A13" s="4" t="s">
        <v>1418</v>
      </c>
      <c r="B13" s="4" t="s">
        <v>62</v>
      </c>
      <c r="F13" s="5" t="n">
        <v>212445000000</v>
      </c>
    </row>
    <row r="14" spans="1:6">
      <c r="A14" s="4" t="s">
        <v>2021</v>
      </c>
      <c r="D14" s="5" t="n">
        <v>-1778076000000</v>
      </c>
      <c r="F14" s="5" t="n">
        <v>-1830242000000</v>
      </c>
    </row>
    <row r="15" spans="1:6">
      <c r="A15" s="4" t="s">
        <v>1474</v>
      </c>
    </row>
    <row r="16" spans="1:6">
      <c r="A16" s="3" t="s">
        <v>2150</v>
      </c>
    </row>
    <row r="17" spans="1:6">
      <c r="A17" s="4" t="s">
        <v>2015</v>
      </c>
      <c r="C17" s="5" t="n">
        <v>-527607000000</v>
      </c>
    </row>
    <row r="18" spans="1:6">
      <c r="A18" s="4" t="s">
        <v>2015</v>
      </c>
      <c r="D18" s="5" t="n">
        <v>-523864000000</v>
      </c>
    </row>
    <row r="19" spans="1:6">
      <c r="A19" s="3" t="s">
        <v>2151</v>
      </c>
    </row>
    <row r="20" spans="1:6">
      <c r="A20" s="4" t="s">
        <v>2053</v>
      </c>
      <c r="C20" s="5" t="n">
        <v>-88679000000</v>
      </c>
      <c r="D20" s="5" t="n">
        <v>-48018000000</v>
      </c>
    </row>
    <row r="21" spans="1:6">
      <c r="A21" s="4" t="s">
        <v>2054</v>
      </c>
      <c r="C21" s="5" t="n">
        <v>28268000000</v>
      </c>
      <c r="D21" s="5" t="n">
        <v>26850000000</v>
      </c>
    </row>
    <row r="22" spans="1:6">
      <c r="A22" s="4" t="s">
        <v>2055</v>
      </c>
      <c r="C22" s="5" t="n">
        <v>110558000000</v>
      </c>
      <c r="D22" s="5" t="n">
        <v>224215000000</v>
      </c>
    </row>
    <row r="23" spans="1:6">
      <c r="A23" s="4" t="s">
        <v>2156</v>
      </c>
      <c r="C23" s="5" t="n">
        <v>9479000000</v>
      </c>
      <c r="D23" s="5" t="n">
        <v>-236688000000</v>
      </c>
    </row>
    <row r="24" spans="1:6">
      <c r="A24" s="4" t="s">
        <v>2157</v>
      </c>
      <c r="C24" s="5" t="n">
        <v>0</v>
      </c>
      <c r="D24" s="5" t="n">
        <v>0</v>
      </c>
    </row>
    <row r="25" spans="1:6">
      <c r="A25" s="4" t="s">
        <v>2154</v>
      </c>
      <c r="C25" s="5" t="n">
        <v>0</v>
      </c>
      <c r="D25" s="5" t="n">
        <v>0</v>
      </c>
    </row>
    <row r="26" spans="1:6">
      <c r="A26" s="4" t="s">
        <v>2057</v>
      </c>
      <c r="C26" s="5" t="n">
        <v>0</v>
      </c>
      <c r="D26" s="5" t="n">
        <v>0</v>
      </c>
    </row>
    <row r="27" spans="1:6">
      <c r="A27" s="4" t="s">
        <v>2158</v>
      </c>
      <c r="C27" s="5" t="n">
        <v>0</v>
      </c>
      <c r="D27" s="5" t="n">
        <v>0</v>
      </c>
    </row>
    <row r="28" spans="1:6">
      <c r="A28" s="4" t="s">
        <v>449</v>
      </c>
      <c r="C28" s="5" t="n">
        <v>-9000000</v>
      </c>
    </row>
    <row r="29" spans="1:6">
      <c r="A29" s="4" t="s">
        <v>1418</v>
      </c>
      <c r="B29" s="4" t="s">
        <v>75</v>
      </c>
      <c r="C29" s="5" t="n">
        <v>-16142000000</v>
      </c>
      <c r="D29" s="5" t="n">
        <v>29898000000</v>
      </c>
    </row>
    <row r="30" spans="1:6">
      <c r="A30" s="4" t="s">
        <v>2021</v>
      </c>
      <c r="C30" s="5" t="n">
        <v>-484132000000</v>
      </c>
      <c r="D30" s="5" t="n">
        <v>-527607000000</v>
      </c>
    </row>
    <row r="31" spans="1:6">
      <c r="A31" s="4" t="s">
        <v>1479</v>
      </c>
    </row>
    <row r="32" spans="1:6">
      <c r="A32" s="3" t="s">
        <v>2150</v>
      </c>
    </row>
    <row r="33" spans="1:6">
      <c r="A33" s="4" t="s">
        <v>2015</v>
      </c>
      <c r="C33" s="5" t="n">
        <v>-476118000000</v>
      </c>
    </row>
    <row r="34" spans="1:6">
      <c r="A34" s="4" t="s">
        <v>2015</v>
      </c>
      <c r="D34" s="5" t="n">
        <v>-368743000000</v>
      </c>
    </row>
    <row r="35" spans="1:6">
      <c r="A35" s="3" t="s">
        <v>2151</v>
      </c>
    </row>
    <row r="36" spans="1:6">
      <c r="A36" s="4" t="s">
        <v>2053</v>
      </c>
      <c r="C36" s="5" t="n">
        <v>78776000000</v>
      </c>
      <c r="D36" s="5" t="n">
        <v>45362000000</v>
      </c>
    </row>
    <row r="37" spans="1:6">
      <c r="A37" s="4" t="s">
        <v>2054</v>
      </c>
      <c r="C37" s="5" t="n">
        <v>-42122000000</v>
      </c>
      <c r="D37" s="5" t="n">
        <v>-421157000000</v>
      </c>
    </row>
    <row r="38" spans="1:6">
      <c r="A38" s="4" t="s">
        <v>2055</v>
      </c>
      <c r="C38" s="5" t="n">
        <v>122280000000</v>
      </c>
      <c r="D38" s="5" t="n">
        <v>229141000000</v>
      </c>
    </row>
    <row r="39" spans="1:6">
      <c r="A39" s="4" t="s">
        <v>2156</v>
      </c>
      <c r="C39" s="5" t="n">
        <v>-127782000000</v>
      </c>
      <c r="D39" s="5" t="n">
        <v>38968000000</v>
      </c>
    </row>
    <row r="40" spans="1:6">
      <c r="A40" s="4" t="s">
        <v>2157</v>
      </c>
      <c r="C40" s="5" t="n">
        <v>0</v>
      </c>
      <c r="D40" s="5" t="n">
        <v>0</v>
      </c>
    </row>
    <row r="41" spans="1:6">
      <c r="A41" s="4" t="s">
        <v>2154</v>
      </c>
      <c r="C41" s="5" t="n">
        <v>0</v>
      </c>
      <c r="D41" s="5" t="n">
        <v>0</v>
      </c>
    </row>
    <row r="42" spans="1:6">
      <c r="A42" s="4" t="s">
        <v>2057</v>
      </c>
      <c r="C42" s="5" t="n">
        <v>1000000</v>
      </c>
      <c r="D42" s="5" t="n">
        <v>270000000</v>
      </c>
    </row>
    <row r="43" spans="1:6">
      <c r="A43" s="4" t="s">
        <v>2158</v>
      </c>
      <c r="C43" s="5" t="n">
        <v>0</v>
      </c>
      <c r="D43" s="5" t="n">
        <v>0</v>
      </c>
    </row>
    <row r="44" spans="1:6">
      <c r="A44" s="4" t="s">
        <v>449</v>
      </c>
      <c r="C44" s="5" t="n">
        <v>-2008000000</v>
      </c>
    </row>
    <row r="45" spans="1:6">
      <c r="A45" s="4" t="s">
        <v>1418</v>
      </c>
      <c r="B45" s="4" t="s">
        <v>75</v>
      </c>
      <c r="C45" s="5" t="n">
        <v>-240000000</v>
      </c>
      <c r="D45" s="5" t="n">
        <v>41000000</v>
      </c>
    </row>
    <row r="46" spans="1:6">
      <c r="A46" s="4" t="s">
        <v>2021</v>
      </c>
      <c r="C46" s="5" t="n">
        <v>-447213000000</v>
      </c>
      <c r="D46" s="5" t="n">
        <v>-476118000000</v>
      </c>
    </row>
    <row r="47" spans="1:6">
      <c r="A47" s="4" t="s">
        <v>1481</v>
      </c>
    </row>
    <row r="48" spans="1:6">
      <c r="A48" s="3" t="s">
        <v>2150</v>
      </c>
    </row>
    <row r="49" spans="1:6">
      <c r="A49" s="4" t="s">
        <v>2015</v>
      </c>
      <c r="C49" s="5" t="n">
        <v>-774351000000</v>
      </c>
    </row>
    <row r="50" spans="1:6">
      <c r="A50" s="4" t="s">
        <v>2015</v>
      </c>
      <c r="D50" s="5" t="n">
        <v>-1125269000000</v>
      </c>
    </row>
    <row r="51" spans="1:6">
      <c r="A51" s="3" t="s">
        <v>2151</v>
      </c>
    </row>
    <row r="52" spans="1:6">
      <c r="A52" s="4" t="s">
        <v>2053</v>
      </c>
      <c r="C52" s="5" t="n">
        <v>9903000000</v>
      </c>
      <c r="D52" s="5" t="n">
        <v>2656000000</v>
      </c>
    </row>
    <row r="53" spans="1:6">
      <c r="A53" s="4" t="s">
        <v>2054</v>
      </c>
      <c r="C53" s="5" t="n">
        <v>13854000000</v>
      </c>
      <c r="D53" s="5" t="n">
        <v>394307000000</v>
      </c>
    </row>
    <row r="54" spans="1:6">
      <c r="A54" s="4" t="s">
        <v>2055</v>
      </c>
      <c r="C54" s="5" t="n">
        <v>-232838000000</v>
      </c>
      <c r="D54" s="5" t="n">
        <v>-453356000000</v>
      </c>
    </row>
    <row r="55" spans="1:6">
      <c r="A55" s="4" t="s">
        <v>2156</v>
      </c>
      <c r="C55" s="5" t="n">
        <v>-261939000000</v>
      </c>
      <c r="D55" s="5" t="n">
        <v>-176846000000</v>
      </c>
    </row>
    <row r="56" spans="1:6">
      <c r="A56" s="4" t="s">
        <v>2157</v>
      </c>
      <c r="C56" s="5" t="n">
        <v>-188638000000</v>
      </c>
      <c r="D56" s="5" t="n">
        <v>-237050000000</v>
      </c>
    </row>
    <row r="57" spans="1:6">
      <c r="A57" s="4" t="s">
        <v>2154</v>
      </c>
      <c r="C57" s="5" t="n">
        <v>721339000000</v>
      </c>
      <c r="D57" s="5" t="n">
        <v>737540000000</v>
      </c>
    </row>
    <row r="58" spans="1:6">
      <c r="A58" s="4" t="s">
        <v>2057</v>
      </c>
      <c r="C58" s="5" t="n">
        <v>44858000000</v>
      </c>
      <c r="D58" s="5" t="n">
        <v>51535000000</v>
      </c>
    </row>
    <row r="59" spans="1:6">
      <c r="A59" s="4" t="s">
        <v>2158</v>
      </c>
      <c r="C59" s="5" t="n">
        <v>27534000000</v>
      </c>
      <c r="D59" s="5" t="n">
        <v>31326000000</v>
      </c>
    </row>
    <row r="60" spans="1:6">
      <c r="A60" s="4" t="s">
        <v>449</v>
      </c>
      <c r="C60" s="5" t="n">
        <v>-3150000000</v>
      </c>
    </row>
    <row r="61" spans="1:6">
      <c r="A61" s="4" t="s">
        <v>1418</v>
      </c>
      <c r="B61" s="4" t="s">
        <v>75</v>
      </c>
      <c r="C61" s="5" t="n">
        <v>-247000000</v>
      </c>
      <c r="D61" s="5" t="n">
        <v>806000000</v>
      </c>
    </row>
    <row r="62" spans="1:6">
      <c r="A62" s="4" t="s">
        <v>2021</v>
      </c>
      <c r="C62" s="5" t="n">
        <v>-643675000000</v>
      </c>
      <c r="D62" s="5" t="n">
        <v>-774351000000</v>
      </c>
    </row>
    <row r="63" spans="1:6">
      <c r="A63" s="4" t="s">
        <v>1491</v>
      </c>
    </row>
    <row r="64" spans="1:6">
      <c r="A64" s="3" t="s">
        <v>2150</v>
      </c>
    </row>
    <row r="65" spans="1:6">
      <c r="A65" s="4" t="s">
        <v>2015</v>
      </c>
      <c r="D65" s="5" t="n">
        <v>-187645000000</v>
      </c>
      <c r="F65" s="5" t="n">
        <v>-163858000000</v>
      </c>
    </row>
    <row r="66" spans="1:6">
      <c r="A66" s="3" t="s">
        <v>2151</v>
      </c>
    </row>
    <row r="67" spans="1:6">
      <c r="A67" s="4" t="s">
        <v>2152</v>
      </c>
      <c r="F67" s="5" t="n">
        <v>-131275000000</v>
      </c>
    </row>
    <row r="68" spans="1:6">
      <c r="A68" s="4" t="s">
        <v>2153</v>
      </c>
      <c r="F68" s="5" t="n">
        <v>-45060000000</v>
      </c>
    </row>
    <row r="69" spans="1:6">
      <c r="A69" s="4" t="s">
        <v>2154</v>
      </c>
      <c r="F69" s="5" t="n">
        <v>142099000000</v>
      </c>
    </row>
    <row r="70" spans="1:6">
      <c r="A70" s="4" t="s">
        <v>2057</v>
      </c>
      <c r="F70" s="5" t="n">
        <v>898000000</v>
      </c>
    </row>
    <row r="71" spans="1:6">
      <c r="A71" s="4" t="s">
        <v>2155</v>
      </c>
      <c r="F71" s="5" t="n">
        <v>8643000000</v>
      </c>
    </row>
    <row r="72" spans="1:6">
      <c r="A72" s="4" t="s">
        <v>1418</v>
      </c>
      <c r="B72" s="4" t="s">
        <v>62</v>
      </c>
      <c r="F72" s="5" t="n">
        <v>908000000</v>
      </c>
    </row>
    <row r="73" spans="1:6">
      <c r="A73" s="4" t="s">
        <v>2021</v>
      </c>
      <c r="F73" s="5" t="n">
        <v>-187645000000</v>
      </c>
    </row>
    <row r="74" spans="1:6">
      <c r="A74" s="4" t="s">
        <v>2159</v>
      </c>
    </row>
    <row r="75" spans="1:6">
      <c r="A75" s="3" t="s">
        <v>2150</v>
      </c>
    </row>
    <row r="76" spans="1:6">
      <c r="A76" s="4" t="s">
        <v>2015</v>
      </c>
      <c r="C76" s="5" t="n">
        <v>-114509000000</v>
      </c>
    </row>
    <row r="77" spans="1:6">
      <c r="A77" s="4" t="s">
        <v>2015</v>
      </c>
      <c r="D77" s="5" t="n">
        <v>-101479000000</v>
      </c>
    </row>
    <row r="78" spans="1:6">
      <c r="A78" s="3" t="s">
        <v>2151</v>
      </c>
    </row>
    <row r="79" spans="1:6">
      <c r="A79" s="4" t="s">
        <v>2053</v>
      </c>
      <c r="C79" s="5" t="n">
        <v>-14430000000</v>
      </c>
      <c r="D79" s="5" t="n">
        <v>-9848000000</v>
      </c>
    </row>
    <row r="80" spans="1:6">
      <c r="A80" s="4" t="s">
        <v>2054</v>
      </c>
      <c r="C80" s="5" t="n">
        <v>14022000000</v>
      </c>
      <c r="D80" s="5" t="n">
        <v>5905000000</v>
      </c>
    </row>
    <row r="81" spans="1:6">
      <c r="A81" s="4" t="s">
        <v>2055</v>
      </c>
      <c r="C81" s="5" t="n">
        <v>8603000000</v>
      </c>
      <c r="D81" s="5" t="n">
        <v>79078000000</v>
      </c>
    </row>
    <row r="82" spans="1:6">
      <c r="A82" s="4" t="s">
        <v>2156</v>
      </c>
      <c r="C82" s="5" t="n">
        <v>21802000000</v>
      </c>
      <c r="D82" s="5" t="n">
        <v>-86224000000</v>
      </c>
    </row>
    <row r="83" spans="1:6">
      <c r="A83" s="4" t="s">
        <v>2157</v>
      </c>
      <c r="C83" s="5" t="n">
        <v>0</v>
      </c>
      <c r="D83" s="5" t="n">
        <v>0</v>
      </c>
    </row>
    <row r="84" spans="1:6">
      <c r="A84" s="4" t="s">
        <v>2154</v>
      </c>
      <c r="C84" s="5" t="n">
        <v>0</v>
      </c>
      <c r="D84" s="5" t="n">
        <v>0</v>
      </c>
    </row>
    <row r="85" spans="1:6">
      <c r="A85" s="4" t="s">
        <v>2057</v>
      </c>
      <c r="C85" s="5" t="n">
        <v>0</v>
      </c>
      <c r="D85" s="5" t="n">
        <v>0</v>
      </c>
    </row>
    <row r="86" spans="1:6">
      <c r="A86" s="4" t="s">
        <v>2158</v>
      </c>
      <c r="C86" s="5" t="n">
        <v>0</v>
      </c>
      <c r="D86" s="5" t="n">
        <v>0</v>
      </c>
    </row>
    <row r="87" spans="1:6">
      <c r="A87" s="4" t="s">
        <v>449</v>
      </c>
      <c r="C87" s="5" t="n">
        <v>0</v>
      </c>
    </row>
    <row r="88" spans="1:6">
      <c r="A88" s="4" t="s">
        <v>1418</v>
      </c>
      <c r="B88" s="4" t="s">
        <v>75</v>
      </c>
      <c r="C88" s="5" t="n">
        <v>-636000000</v>
      </c>
      <c r="D88" s="5" t="n">
        <v>-1941000000</v>
      </c>
    </row>
    <row r="89" spans="1:6">
      <c r="A89" s="4" t="s">
        <v>2021</v>
      </c>
      <c r="C89" s="5" t="n">
        <v>-85148000000</v>
      </c>
      <c r="D89" s="5" t="n">
        <v>-114509000000</v>
      </c>
    </row>
    <row r="90" spans="1:6">
      <c r="A90" s="4" t="s">
        <v>2160</v>
      </c>
    </row>
    <row r="91" spans="1:6">
      <c r="A91" s="3" t="s">
        <v>2150</v>
      </c>
    </row>
    <row r="92" spans="1:6">
      <c r="A92" s="4" t="s">
        <v>2015</v>
      </c>
      <c r="C92" s="5" t="n">
        <v>-48368000000</v>
      </c>
    </row>
    <row r="93" spans="1:6">
      <c r="A93" s="4" t="s">
        <v>2015</v>
      </c>
      <c r="D93" s="5" t="n">
        <v>-41358000000</v>
      </c>
    </row>
    <row r="94" spans="1:6">
      <c r="A94" s="3" t="s">
        <v>2151</v>
      </c>
    </row>
    <row r="95" spans="1:6">
      <c r="A95" s="4" t="s">
        <v>2053</v>
      </c>
      <c r="C95" s="5" t="n">
        <v>13661000000</v>
      </c>
      <c r="D95" s="5" t="n">
        <v>8966000000</v>
      </c>
    </row>
    <row r="96" spans="1:6">
      <c r="A96" s="4" t="s">
        <v>2054</v>
      </c>
      <c r="C96" s="5" t="n">
        <v>-15332000000</v>
      </c>
      <c r="D96" s="5" t="n">
        <v>-7183000000</v>
      </c>
    </row>
    <row r="97" spans="1:6">
      <c r="A97" s="4" t="s">
        <v>2055</v>
      </c>
      <c r="C97" s="5" t="n">
        <v>10312000000</v>
      </c>
      <c r="D97" s="5" t="n">
        <v>47343000000</v>
      </c>
    </row>
    <row r="98" spans="1:6">
      <c r="A98" s="4" t="s">
        <v>2156</v>
      </c>
      <c r="C98" s="5" t="n">
        <v>-38203000000</v>
      </c>
      <c r="D98" s="5" t="n">
        <v>-56164000000</v>
      </c>
    </row>
    <row r="99" spans="1:6">
      <c r="A99" s="4" t="s">
        <v>2157</v>
      </c>
      <c r="C99" s="5" t="n">
        <v>0</v>
      </c>
      <c r="D99" s="5" t="n">
        <v>0</v>
      </c>
    </row>
    <row r="100" spans="1:6">
      <c r="A100" s="4" t="s">
        <v>2154</v>
      </c>
      <c r="C100" s="5" t="n">
        <v>0</v>
      </c>
      <c r="D100" s="5" t="n">
        <v>0</v>
      </c>
    </row>
    <row r="101" spans="1:6">
      <c r="A101" s="4" t="s">
        <v>2057</v>
      </c>
      <c r="C101" s="5" t="n">
        <v>0</v>
      </c>
      <c r="D101" s="5" t="n">
        <v>33000000</v>
      </c>
    </row>
    <row r="102" spans="1:6">
      <c r="A102" s="4" t="s">
        <v>2158</v>
      </c>
      <c r="C102" s="5" t="n">
        <v>0</v>
      </c>
      <c r="D102" s="5" t="n">
        <v>0</v>
      </c>
    </row>
    <row r="103" spans="1:6">
      <c r="A103" s="4" t="s">
        <v>449</v>
      </c>
      <c r="C103" s="5" t="n">
        <v>0</v>
      </c>
    </row>
    <row r="104" spans="1:6">
      <c r="A104" s="4" t="s">
        <v>1418</v>
      </c>
      <c r="B104" s="4" t="s">
        <v>75</v>
      </c>
      <c r="C104" s="5" t="n">
        <v>-32000000</v>
      </c>
      <c r="D104" s="5" t="n">
        <v>-5000000</v>
      </c>
    </row>
    <row r="105" spans="1:6">
      <c r="A105" s="4" t="s">
        <v>2021</v>
      </c>
      <c r="C105" s="5" t="n">
        <v>-77962000000</v>
      </c>
      <c r="D105" s="5" t="n">
        <v>-48368000000</v>
      </c>
    </row>
    <row r="106" spans="1:6">
      <c r="A106" s="4" t="s">
        <v>2161</v>
      </c>
    </row>
    <row r="107" spans="1:6">
      <c r="A107" s="3" t="s">
        <v>2150</v>
      </c>
    </row>
    <row r="108" spans="1:6">
      <c r="A108" s="4" t="s">
        <v>2015</v>
      </c>
      <c r="C108" s="5" t="n">
        <v>-129906000000</v>
      </c>
    </row>
    <row r="109" spans="1:6">
      <c r="A109" s="4" t="s">
        <v>2015</v>
      </c>
      <c r="D109" s="5" t="n">
        <v>-117168000000</v>
      </c>
    </row>
    <row r="110" spans="1:6">
      <c r="A110" s="3" t="s">
        <v>2151</v>
      </c>
    </row>
    <row r="111" spans="1:6">
      <c r="A111" s="4" t="s">
        <v>2053</v>
      </c>
      <c r="C111" s="5" t="n">
        <v>769000000</v>
      </c>
      <c r="D111" s="5" t="n">
        <v>882000000</v>
      </c>
    </row>
    <row r="112" spans="1:6">
      <c r="A112" s="4" t="s">
        <v>2054</v>
      </c>
      <c r="C112" s="5" t="n">
        <v>1310000000</v>
      </c>
      <c r="D112" s="5" t="n">
        <v>1278000000</v>
      </c>
    </row>
    <row r="113" spans="1:6">
      <c r="A113" s="4" t="s">
        <v>2055</v>
      </c>
      <c r="C113" s="5" t="n">
        <v>-18915000000</v>
      </c>
      <c r="D113" s="5" t="n">
        <v>-126421000000</v>
      </c>
    </row>
    <row r="114" spans="1:6">
      <c r="A114" s="4" t="s">
        <v>2156</v>
      </c>
      <c r="C114" s="5" t="n">
        <v>-146204000000</v>
      </c>
      <c r="D114" s="5" t="n">
        <v>-49637000000</v>
      </c>
    </row>
    <row r="115" spans="1:6">
      <c r="A115" s="4" t="s">
        <v>2157</v>
      </c>
      <c r="C115" s="5" t="n">
        <v>-61914000000</v>
      </c>
      <c r="D115" s="5" t="n">
        <v>-51855000000</v>
      </c>
    </row>
    <row r="116" spans="1:6">
      <c r="A116" s="4" t="s">
        <v>2154</v>
      </c>
      <c r="C116" s="5" t="n">
        <v>217382000000</v>
      </c>
      <c r="D116" s="5" t="n">
        <v>204552000000</v>
      </c>
    </row>
    <row r="117" spans="1:6">
      <c r="A117" s="4" t="s">
        <v>2057</v>
      </c>
      <c r="C117" s="5" t="n">
        <v>2763000000</v>
      </c>
      <c r="D117" s="5" t="n">
        <v>1633000000</v>
      </c>
    </row>
    <row r="118" spans="1:6">
      <c r="A118" s="4" t="s">
        <v>2158</v>
      </c>
      <c r="C118" s="5" t="n">
        <v>9647000000</v>
      </c>
      <c r="D118" s="5" t="n">
        <v>7945000000</v>
      </c>
    </row>
    <row r="119" spans="1:6">
      <c r="A119" s="4" t="s">
        <v>449</v>
      </c>
      <c r="C119" s="5" t="n">
        <v>0</v>
      </c>
    </row>
    <row r="120" spans="1:6">
      <c r="A120" s="4" t="s">
        <v>1418</v>
      </c>
      <c r="C120" s="5" t="n">
        <v>-520000000</v>
      </c>
      <c r="D120" s="5" t="n">
        <v>-1115000000</v>
      </c>
      <c r="E120" s="4" t="s">
        <v>75</v>
      </c>
    </row>
    <row r="121" spans="1:6">
      <c r="A121" s="4" t="s">
        <v>2021</v>
      </c>
      <c r="C121" s="5" t="n">
        <v>-125588000000</v>
      </c>
      <c r="D121" s="5" t="n">
        <v>-129906000000</v>
      </c>
    </row>
    <row r="122" spans="1:6">
      <c r="A122" s="4" t="s">
        <v>1490</v>
      </c>
    </row>
    <row r="123" spans="1:6">
      <c r="A123" s="3" t="s">
        <v>2150</v>
      </c>
    </row>
    <row r="124" spans="1:6">
      <c r="A124" s="4" t="s">
        <v>2015</v>
      </c>
      <c r="D124" s="5" t="n">
        <v>-1355806000000</v>
      </c>
      <c r="F124" s="5" t="n">
        <v>-1498842000000</v>
      </c>
    </row>
    <row r="125" spans="1:6">
      <c r="A125" s="3" t="s">
        <v>2151</v>
      </c>
    </row>
    <row r="126" spans="1:6">
      <c r="A126" s="4" t="s">
        <v>2152</v>
      </c>
      <c r="F126" s="5" t="n">
        <v>-539222000000</v>
      </c>
    </row>
    <row r="127" spans="1:6">
      <c r="A127" s="4" t="s">
        <v>2153</v>
      </c>
      <c r="F127" s="5" t="n">
        <v>-84413000000</v>
      </c>
    </row>
    <row r="128" spans="1:6">
      <c r="A128" s="4" t="s">
        <v>2154</v>
      </c>
      <c r="F128" s="5" t="n">
        <v>453249000000</v>
      </c>
    </row>
    <row r="129" spans="1:6">
      <c r="A129" s="4" t="s">
        <v>2057</v>
      </c>
      <c r="F129" s="5" t="n">
        <v>65145000000</v>
      </c>
    </row>
    <row r="130" spans="1:6">
      <c r="A130" s="4" t="s">
        <v>2155</v>
      </c>
      <c r="F130" s="5" t="n">
        <v>36548000000</v>
      </c>
    </row>
    <row r="131" spans="1:6">
      <c r="A131" s="4" t="s">
        <v>1418</v>
      </c>
      <c r="B131" s="4" t="s">
        <v>62</v>
      </c>
      <c r="F131" s="5" t="n">
        <v>211729000000</v>
      </c>
    </row>
    <row r="132" spans="1:6">
      <c r="A132" s="4" t="s">
        <v>2021</v>
      </c>
      <c r="F132" s="5" t="n">
        <v>-1355806000000</v>
      </c>
    </row>
    <row r="133" spans="1:6">
      <c r="A133" s="4" t="s">
        <v>2162</v>
      </c>
    </row>
    <row r="134" spans="1:6">
      <c r="A134" s="3" t="s">
        <v>2150</v>
      </c>
    </row>
    <row r="135" spans="1:6">
      <c r="A135" s="4" t="s">
        <v>2015</v>
      </c>
      <c r="C135" s="5" t="n">
        <v>-348311000000</v>
      </c>
    </row>
    <row r="136" spans="1:6">
      <c r="A136" s="4" t="s">
        <v>2015</v>
      </c>
      <c r="D136" s="5" t="n">
        <v>-365251000000</v>
      </c>
    </row>
    <row r="137" spans="1:6">
      <c r="A137" s="3" t="s">
        <v>2151</v>
      </c>
    </row>
    <row r="138" spans="1:6">
      <c r="A138" s="4" t="s">
        <v>2053</v>
      </c>
      <c r="C138" s="5" t="n">
        <v>-58537000000</v>
      </c>
      <c r="D138" s="5" t="n">
        <v>-24324000000</v>
      </c>
    </row>
    <row r="139" spans="1:6">
      <c r="A139" s="4" t="s">
        <v>2054</v>
      </c>
      <c r="C139" s="5" t="n">
        <v>8215000000</v>
      </c>
      <c r="D139" s="5" t="n">
        <v>15074000000</v>
      </c>
    </row>
    <row r="140" spans="1:6">
      <c r="A140" s="4" t="s">
        <v>2055</v>
      </c>
      <c r="C140" s="5" t="n">
        <v>3308000000</v>
      </c>
      <c r="D140" s="5" t="n">
        <v>62731000000</v>
      </c>
    </row>
    <row r="141" spans="1:6">
      <c r="A141" s="4" t="s">
        <v>2156</v>
      </c>
      <c r="C141" s="5" t="n">
        <v>86565000000</v>
      </c>
      <c r="D141" s="5" t="n">
        <v>-68381000000</v>
      </c>
    </row>
    <row r="142" spans="1:6">
      <c r="A142" s="4" t="s">
        <v>2157</v>
      </c>
      <c r="C142" s="5" t="n">
        <v>0</v>
      </c>
    </row>
    <row r="143" spans="1:6">
      <c r="A143" s="4" t="s">
        <v>2154</v>
      </c>
      <c r="C143" s="5" t="n">
        <v>0</v>
      </c>
      <c r="D143" s="5" t="n">
        <v>0</v>
      </c>
    </row>
    <row r="144" spans="1:6">
      <c r="A144" s="4" t="s">
        <v>2057</v>
      </c>
      <c r="C144" s="5" t="n">
        <v>0</v>
      </c>
      <c r="D144" s="5" t="n">
        <v>0</v>
      </c>
    </row>
    <row r="145" spans="1:6">
      <c r="A145" s="4" t="s">
        <v>2158</v>
      </c>
      <c r="C145" s="5" t="n">
        <v>0</v>
      </c>
      <c r="D145" s="5" t="n">
        <v>0</v>
      </c>
    </row>
    <row r="146" spans="1:6">
      <c r="A146" s="4" t="s">
        <v>449</v>
      </c>
      <c r="C146" s="5" t="n">
        <v>-9000000</v>
      </c>
    </row>
    <row r="147" spans="1:6">
      <c r="A147" s="4" t="s">
        <v>1418</v>
      </c>
      <c r="B147" s="4" t="s">
        <v>75</v>
      </c>
      <c r="C147" s="5" t="n">
        <v>-15489000000</v>
      </c>
      <c r="D147" s="5" t="n">
        <v>31840000000</v>
      </c>
    </row>
    <row r="148" spans="1:6">
      <c r="A148" s="4" t="s">
        <v>2021</v>
      </c>
      <c r="C148" s="5" t="n">
        <v>-324258000000</v>
      </c>
      <c r="D148" s="5" t="n">
        <v>-348311000000</v>
      </c>
    </row>
    <row r="149" spans="1:6">
      <c r="A149" s="4" t="s">
        <v>2163</v>
      </c>
    </row>
    <row r="150" spans="1:6">
      <c r="A150" s="3" t="s">
        <v>2150</v>
      </c>
    </row>
    <row r="151" spans="1:6">
      <c r="A151" s="4" t="s">
        <v>2015</v>
      </c>
      <c r="C151" s="5" t="n">
        <v>-349619000000</v>
      </c>
    </row>
    <row r="152" spans="1:6">
      <c r="A152" s="4" t="s">
        <v>2015</v>
      </c>
      <c r="D152" s="5" t="n">
        <v>-255922000000</v>
      </c>
    </row>
    <row r="153" spans="1:6">
      <c r="A153" s="3" t="s">
        <v>2151</v>
      </c>
    </row>
    <row r="154" spans="1:6">
      <c r="A154" s="4" t="s">
        <v>2053</v>
      </c>
      <c r="C154" s="5" t="n">
        <v>49884000000</v>
      </c>
      <c r="D154" s="5" t="n">
        <v>22658000000</v>
      </c>
    </row>
    <row r="155" spans="1:6">
      <c r="A155" s="4" t="s">
        <v>2054</v>
      </c>
      <c r="C155" s="5" t="n">
        <v>-20473000000</v>
      </c>
      <c r="D155" s="5" t="n">
        <v>-407780000000</v>
      </c>
    </row>
    <row r="156" spans="1:6">
      <c r="A156" s="4" t="s">
        <v>2055</v>
      </c>
      <c r="C156" s="5" t="n">
        <v>17852000000</v>
      </c>
      <c r="D156" s="5" t="n">
        <v>97750000000</v>
      </c>
    </row>
    <row r="157" spans="1:6">
      <c r="A157" s="4" t="s">
        <v>2156</v>
      </c>
      <c r="C157" s="5" t="n">
        <v>6855000000</v>
      </c>
      <c r="D157" s="5" t="n">
        <v>193392000000</v>
      </c>
    </row>
    <row r="158" spans="1:6">
      <c r="A158" s="4" t="s">
        <v>2157</v>
      </c>
      <c r="C158" s="5" t="n">
        <v>0</v>
      </c>
    </row>
    <row r="159" spans="1:6">
      <c r="A159" s="4" t="s">
        <v>2154</v>
      </c>
      <c r="C159" s="5" t="n">
        <v>0</v>
      </c>
      <c r="D159" s="5" t="n">
        <v>0</v>
      </c>
    </row>
    <row r="160" spans="1:6">
      <c r="A160" s="4" t="s">
        <v>2057</v>
      </c>
      <c r="C160" s="5" t="n">
        <v>1000000</v>
      </c>
      <c r="D160" s="5" t="n">
        <v>237000000</v>
      </c>
    </row>
    <row r="161" spans="1:6">
      <c r="A161" s="4" t="s">
        <v>2158</v>
      </c>
      <c r="C161" s="5" t="n">
        <v>0</v>
      </c>
      <c r="D161" s="5" t="n">
        <v>0</v>
      </c>
    </row>
    <row r="162" spans="1:6">
      <c r="A162" s="4" t="s">
        <v>449</v>
      </c>
      <c r="C162" s="5" t="n">
        <v>-2008000000</v>
      </c>
    </row>
    <row r="163" spans="1:6">
      <c r="A163" s="4" t="s">
        <v>1418</v>
      </c>
      <c r="B163" s="4" t="s">
        <v>75</v>
      </c>
      <c r="C163" s="5" t="n">
        <v>-210000000</v>
      </c>
      <c r="D163" s="5" t="n">
        <v>46000000</v>
      </c>
    </row>
    <row r="164" spans="1:6">
      <c r="A164" s="4" t="s">
        <v>2021</v>
      </c>
      <c r="C164" s="5" t="n">
        <v>-297718000000</v>
      </c>
      <c r="D164" s="5" t="n">
        <v>-349619000000</v>
      </c>
    </row>
    <row r="165" spans="1:6">
      <c r="A165" s="4" t="s">
        <v>2164</v>
      </c>
    </row>
    <row r="166" spans="1:6">
      <c r="A166" s="3" t="s">
        <v>2150</v>
      </c>
    </row>
    <row r="167" spans="1:6">
      <c r="A167" s="4" t="s">
        <v>2015</v>
      </c>
      <c r="C167" s="5" t="n">
        <v>-527673000000</v>
      </c>
    </row>
    <row r="168" spans="1:6">
      <c r="A168" s="4" t="s">
        <v>2015</v>
      </c>
      <c r="D168" s="5" t="n">
        <v>-905243000000</v>
      </c>
    </row>
    <row r="169" spans="1:6">
      <c r="A169" s="3" t="s">
        <v>2151</v>
      </c>
    </row>
    <row r="170" spans="1:6">
      <c r="A170" s="4" t="s">
        <v>2053</v>
      </c>
      <c r="C170" s="5" t="n">
        <v>8653000000</v>
      </c>
      <c r="D170" s="5" t="n">
        <v>1666000000</v>
      </c>
    </row>
    <row r="171" spans="1:6">
      <c r="A171" s="4" t="s">
        <v>2054</v>
      </c>
      <c r="C171" s="5" t="n">
        <v>12258000000</v>
      </c>
      <c r="D171" s="5" t="n">
        <v>392706000000</v>
      </c>
    </row>
    <row r="172" spans="1:6">
      <c r="A172" s="4" t="s">
        <v>2055</v>
      </c>
      <c r="C172" s="5" t="n">
        <v>-21160000000</v>
      </c>
      <c r="D172" s="5" t="n">
        <v>-160481000000</v>
      </c>
    </row>
    <row r="173" spans="1:6">
      <c r="A173" s="4" t="s">
        <v>2156</v>
      </c>
      <c r="C173" s="5" t="n">
        <v>-75392000000</v>
      </c>
      <c r="D173" s="5" t="n">
        <v>-94004000000</v>
      </c>
    </row>
    <row r="174" spans="1:6">
      <c r="A174" s="4" t="s">
        <v>2157</v>
      </c>
      <c r="C174" s="5" t="n">
        <v>-66359000000</v>
      </c>
      <c r="D174" s="5" t="n">
        <v>-127630000000</v>
      </c>
    </row>
    <row r="175" spans="1:6">
      <c r="A175" s="4" t="s">
        <v>2154</v>
      </c>
      <c r="C175" s="5" t="n">
        <v>222537000000</v>
      </c>
      <c r="D175" s="5" t="n">
        <v>290109000000</v>
      </c>
    </row>
    <row r="176" spans="1:6">
      <c r="A176" s="4" t="s">
        <v>2057</v>
      </c>
      <c r="C176" s="5" t="n">
        <v>42095000000</v>
      </c>
      <c r="D176" s="5" t="n">
        <v>49902000000</v>
      </c>
    </row>
    <row r="177" spans="1:6">
      <c r="A177" s="4" t="s">
        <v>2158</v>
      </c>
      <c r="C177" s="5" t="n">
        <v>17887000000</v>
      </c>
      <c r="D177" s="5" t="n">
        <v>23381000000</v>
      </c>
    </row>
    <row r="178" spans="1:6">
      <c r="A178" s="4" t="s">
        <v>449</v>
      </c>
      <c r="C178" s="5" t="n">
        <v>-3150000000</v>
      </c>
    </row>
    <row r="179" spans="1:6">
      <c r="A179" s="4" t="s">
        <v>1418</v>
      </c>
      <c r="B179" s="4" t="s">
        <v>75</v>
      </c>
      <c r="C179" s="5" t="n">
        <v>259000000</v>
      </c>
      <c r="D179" s="5" t="n">
        <v>1921000000</v>
      </c>
    </row>
    <row r="180" spans="1:6">
      <c r="A180" s="4" t="s">
        <v>2021</v>
      </c>
      <c r="C180" s="5" t="n">
        <v>-390045000000</v>
      </c>
      <c r="D180" s="5" t="n">
        <v>-527673000000</v>
      </c>
    </row>
    <row r="181" spans="1:6">
      <c r="A181" s="4" t="s">
        <v>2165</v>
      </c>
    </row>
    <row r="182" spans="1:6">
      <c r="A182" s="3" t="s">
        <v>2150</v>
      </c>
    </row>
    <row r="183" spans="1:6">
      <c r="A183" s="4" t="s">
        <v>2015</v>
      </c>
      <c r="D183" s="5" t="n">
        <v>-182065000000</v>
      </c>
      <c r="F183" s="5" t="n">
        <v>-155372000000</v>
      </c>
    </row>
    <row r="184" spans="1:6">
      <c r="A184" s="3" t="s">
        <v>2151</v>
      </c>
    </row>
    <row r="185" spans="1:6">
      <c r="A185" s="4" t="s">
        <v>2152</v>
      </c>
      <c r="F185" s="5" t="n">
        <v>-203968000000</v>
      </c>
    </row>
    <row r="186" spans="1:6">
      <c r="A186" s="4" t="s">
        <v>2153</v>
      </c>
      <c r="F186" s="5" t="n">
        <v>-51366000000</v>
      </c>
    </row>
    <row r="187" spans="1:6">
      <c r="A187" s="4" t="s">
        <v>2154</v>
      </c>
      <c r="F187" s="5" t="n">
        <v>228640000000</v>
      </c>
    </row>
    <row r="188" spans="1:6">
      <c r="A188" s="4" t="s">
        <v>2057</v>
      </c>
      <c r="F188" s="5" t="n">
        <v>0</v>
      </c>
    </row>
    <row r="189" spans="1:6">
      <c r="A189" s="4" t="s">
        <v>2155</v>
      </c>
      <c r="F189" s="5" t="n">
        <v>0</v>
      </c>
    </row>
    <row r="190" spans="1:6">
      <c r="A190" s="4" t="s">
        <v>1418</v>
      </c>
      <c r="B190" s="4" t="s">
        <v>62</v>
      </c>
      <c r="F190" s="5" t="n">
        <v>1000000</v>
      </c>
    </row>
    <row r="191" spans="1:6">
      <c r="A191" s="4" t="s">
        <v>2021</v>
      </c>
      <c r="F191" s="5" t="n">
        <v>-182065000000</v>
      </c>
    </row>
    <row r="192" spans="1:6">
      <c r="A192" s="4" t="s">
        <v>2166</v>
      </c>
    </row>
    <row r="193" spans="1:6">
      <c r="A193" s="3" t="s">
        <v>2150</v>
      </c>
    </row>
    <row r="194" spans="1:6">
      <c r="A194" s="4" t="s">
        <v>2015</v>
      </c>
      <c r="C194" s="5" t="n">
        <v>-64787000000</v>
      </c>
    </row>
    <row r="195" spans="1:6">
      <c r="A195" s="4" t="s">
        <v>2015</v>
      </c>
      <c r="D195" s="5" t="n">
        <v>-57134000000</v>
      </c>
    </row>
    <row r="196" spans="1:6">
      <c r="A196" s="3" t="s">
        <v>2151</v>
      </c>
    </row>
    <row r="197" spans="1:6">
      <c r="A197" s="4" t="s">
        <v>2053</v>
      </c>
      <c r="C197" s="5" t="n">
        <v>-15712000000</v>
      </c>
      <c r="D197" s="5" t="n">
        <v>-13846000000</v>
      </c>
    </row>
    <row r="198" spans="1:6">
      <c r="A198" s="4" t="s">
        <v>2054</v>
      </c>
      <c r="C198" s="5" t="n">
        <v>6031000000</v>
      </c>
      <c r="D198" s="5" t="n">
        <v>5871000000</v>
      </c>
    </row>
    <row r="199" spans="1:6">
      <c r="A199" s="4" t="s">
        <v>2055</v>
      </c>
      <c r="C199" s="5" t="n">
        <v>98647000000</v>
      </c>
      <c r="D199" s="5" t="n">
        <v>82406000000</v>
      </c>
    </row>
    <row r="200" spans="1:6">
      <c r="A200" s="4" t="s">
        <v>2156</v>
      </c>
      <c r="C200" s="5" t="n">
        <v>-98888000000</v>
      </c>
      <c r="D200" s="5" t="n">
        <v>-82083000000</v>
      </c>
    </row>
    <row r="201" spans="1:6">
      <c r="A201" s="4" t="s">
        <v>2157</v>
      </c>
      <c r="C201" s="5" t="n">
        <v>0</v>
      </c>
      <c r="D201" s="5" t="n">
        <v>0</v>
      </c>
    </row>
    <row r="202" spans="1:6">
      <c r="A202" s="4" t="s">
        <v>2154</v>
      </c>
      <c r="C202" s="5" t="n">
        <v>0</v>
      </c>
      <c r="D202" s="5" t="n">
        <v>0</v>
      </c>
    </row>
    <row r="203" spans="1:6">
      <c r="A203" s="4" t="s">
        <v>2057</v>
      </c>
      <c r="C203" s="5" t="n">
        <v>0</v>
      </c>
      <c r="D203" s="5" t="n">
        <v>0</v>
      </c>
    </row>
    <row r="204" spans="1:6">
      <c r="A204" s="4" t="s">
        <v>2158</v>
      </c>
      <c r="C204" s="5" t="n">
        <v>0</v>
      </c>
      <c r="D204" s="5" t="n">
        <v>0</v>
      </c>
    </row>
    <row r="205" spans="1:6">
      <c r="A205" s="4" t="s">
        <v>449</v>
      </c>
      <c r="C205" s="5" t="n">
        <v>0</v>
      </c>
    </row>
    <row r="206" spans="1:6">
      <c r="A206" s="4" t="s">
        <v>1418</v>
      </c>
      <c r="B206" s="4" t="s">
        <v>75</v>
      </c>
      <c r="C206" s="5" t="n">
        <v>-17000000</v>
      </c>
      <c r="D206" s="5" t="n">
        <v>-1000000</v>
      </c>
    </row>
    <row r="207" spans="1:6">
      <c r="A207" s="4" t="s">
        <v>2021</v>
      </c>
      <c r="C207" s="5" t="n">
        <v>-74726000000</v>
      </c>
      <c r="D207" s="5" t="n">
        <v>-64787000000</v>
      </c>
    </row>
    <row r="208" spans="1:6">
      <c r="A208" s="4" t="s">
        <v>2167</v>
      </c>
    </row>
    <row r="209" spans="1:6">
      <c r="A209" s="3" t="s">
        <v>2150</v>
      </c>
    </row>
    <row r="210" spans="1:6">
      <c r="A210" s="4" t="s">
        <v>2015</v>
      </c>
      <c r="C210" s="5" t="n">
        <v>-78131000000</v>
      </c>
    </row>
    <row r="211" spans="1:6">
      <c r="A211" s="4" t="s">
        <v>2015</v>
      </c>
      <c r="D211" s="5" t="n">
        <v>-71463000000</v>
      </c>
    </row>
    <row r="212" spans="1:6">
      <c r="A212" s="3" t="s">
        <v>2151</v>
      </c>
    </row>
    <row r="213" spans="1:6">
      <c r="A213" s="4" t="s">
        <v>2053</v>
      </c>
      <c r="C213" s="5" t="n">
        <v>15231000000</v>
      </c>
      <c r="D213" s="5" t="n">
        <v>13738000000</v>
      </c>
    </row>
    <row r="214" spans="1:6">
      <c r="A214" s="4" t="s">
        <v>2054</v>
      </c>
      <c r="C214" s="5" t="n">
        <v>-6317000000</v>
      </c>
      <c r="D214" s="5" t="n">
        <v>-6194000000</v>
      </c>
    </row>
    <row r="215" spans="1:6">
      <c r="A215" s="4" t="s">
        <v>2055</v>
      </c>
      <c r="C215" s="5" t="n">
        <v>94116000000</v>
      </c>
      <c r="D215" s="5" t="n">
        <v>84048000000</v>
      </c>
    </row>
    <row r="216" spans="1:6">
      <c r="A216" s="4" t="s">
        <v>2156</v>
      </c>
      <c r="C216" s="5" t="n">
        <v>-96434000000</v>
      </c>
      <c r="D216" s="5" t="n">
        <v>-98260000000</v>
      </c>
    </row>
    <row r="217" spans="1:6">
      <c r="A217" s="4" t="s">
        <v>2157</v>
      </c>
      <c r="C217" s="5" t="n">
        <v>0</v>
      </c>
      <c r="D217" s="5" t="n">
        <v>0</v>
      </c>
    </row>
    <row r="218" spans="1:6">
      <c r="A218" s="4" t="s">
        <v>2154</v>
      </c>
      <c r="C218" s="5" t="n">
        <v>0</v>
      </c>
      <c r="D218" s="5" t="n">
        <v>0</v>
      </c>
    </row>
    <row r="219" spans="1:6">
      <c r="A219" s="4" t="s">
        <v>2057</v>
      </c>
      <c r="C219" s="5" t="n">
        <v>0</v>
      </c>
      <c r="D219" s="5" t="n">
        <v>0</v>
      </c>
    </row>
    <row r="220" spans="1:6">
      <c r="A220" s="4" t="s">
        <v>2158</v>
      </c>
      <c r="C220" s="5" t="n">
        <v>0</v>
      </c>
      <c r="D220" s="5" t="n">
        <v>0</v>
      </c>
    </row>
    <row r="221" spans="1:6">
      <c r="A221" s="4" t="s">
        <v>449</v>
      </c>
      <c r="C221" s="5" t="n">
        <v>0</v>
      </c>
    </row>
    <row r="222" spans="1:6">
      <c r="A222" s="4" t="s">
        <v>1418</v>
      </c>
      <c r="B222" s="4" t="s">
        <v>75</v>
      </c>
      <c r="C222" s="5" t="n">
        <v>2000000</v>
      </c>
      <c r="D222" s="5" t="n">
        <v>0</v>
      </c>
    </row>
    <row r="223" spans="1:6">
      <c r="A223" s="4" t="s">
        <v>2021</v>
      </c>
      <c r="C223" s="5" t="n">
        <v>-71533000000</v>
      </c>
      <c r="D223" s="5" t="n">
        <v>-78131000000</v>
      </c>
    </row>
    <row r="224" spans="1:6">
      <c r="A224" s="4" t="s">
        <v>2168</v>
      </c>
    </row>
    <row r="225" spans="1:6">
      <c r="A225" s="3" t="s">
        <v>2150</v>
      </c>
    </row>
    <row r="226" spans="1:6">
      <c r="A226" s="4" t="s">
        <v>2015</v>
      </c>
      <c r="C226" s="5" t="n">
        <v>-116772000000</v>
      </c>
    </row>
    <row r="227" spans="1:6">
      <c r="A227" s="4" t="s">
        <v>2015</v>
      </c>
      <c r="D227" s="5" t="n">
        <v>-102858000000</v>
      </c>
    </row>
    <row r="228" spans="1:6">
      <c r="A228" s="3" t="s">
        <v>2151</v>
      </c>
    </row>
    <row r="229" spans="1:6">
      <c r="A229" s="4" t="s">
        <v>2053</v>
      </c>
      <c r="C229" s="5" t="n">
        <v>481000000</v>
      </c>
      <c r="D229" s="5" t="n">
        <v>108000000</v>
      </c>
    </row>
    <row r="230" spans="1:6">
      <c r="A230" s="4" t="s">
        <v>2054</v>
      </c>
      <c r="C230" s="5" t="n">
        <v>286000000</v>
      </c>
      <c r="D230" s="5" t="n">
        <v>323000000</v>
      </c>
    </row>
    <row r="231" spans="1:6">
      <c r="A231" s="4" t="s">
        <v>2055</v>
      </c>
      <c r="C231" s="5" t="n">
        <v>-192763000000</v>
      </c>
      <c r="D231" s="5" t="n">
        <v>-166454000000</v>
      </c>
    </row>
    <row r="232" spans="1:6">
      <c r="A232" s="4" t="s">
        <v>2156</v>
      </c>
      <c r="C232" s="5" t="n">
        <v>-40343000000</v>
      </c>
      <c r="D232" s="5" t="n">
        <v>-33205000000</v>
      </c>
    </row>
    <row r="233" spans="1:6">
      <c r="A233" s="4" t="s">
        <v>2157</v>
      </c>
      <c r="C233" s="5" t="n">
        <v>-60365000000</v>
      </c>
      <c r="D233" s="5" t="n">
        <v>-57565000000</v>
      </c>
    </row>
    <row r="234" spans="1:6">
      <c r="A234" s="4" t="s">
        <v>2154</v>
      </c>
      <c r="C234" s="5" t="n">
        <v>281420000000</v>
      </c>
      <c r="D234" s="5" t="n">
        <v>242879000000</v>
      </c>
    </row>
    <row r="235" spans="1:6">
      <c r="A235" s="4" t="s">
        <v>2057</v>
      </c>
      <c r="C235" s="5" t="n">
        <v>0</v>
      </c>
      <c r="D235" s="5" t="n">
        <v>0</v>
      </c>
    </row>
    <row r="236" spans="1:6">
      <c r="A236" s="4" t="s">
        <v>2158</v>
      </c>
      <c r="C236" s="5" t="n">
        <v>0</v>
      </c>
      <c r="D236" s="5" t="n">
        <v>0</v>
      </c>
    </row>
    <row r="237" spans="1:6">
      <c r="A237" s="4" t="s">
        <v>449</v>
      </c>
      <c r="C237" s="5" t="n">
        <v>0</v>
      </c>
    </row>
    <row r="238" spans="1:6">
      <c r="A238" s="4" t="s">
        <v>1418</v>
      </c>
      <c r="B238" s="4" t="s">
        <v>75</v>
      </c>
      <c r="C238" s="5" t="n">
        <v>14000000</v>
      </c>
      <c r="D238" s="5" t="n">
        <v>0</v>
      </c>
    </row>
    <row r="239" spans="1:6">
      <c r="A239" s="4" t="s">
        <v>2021</v>
      </c>
      <c r="C239" s="6" t="n">
        <v>-128042000000</v>
      </c>
      <c r="D239" s="5" t="n">
        <v>-116772000000</v>
      </c>
    </row>
    <row r="240" spans="1:6">
      <c r="A240" s="4" t="s">
        <v>1418</v>
      </c>
    </row>
    <row r="241" spans="1:6">
      <c r="A241" s="3" t="s">
        <v>2150</v>
      </c>
    </row>
    <row r="242" spans="1:6">
      <c r="A242" s="4" t="s">
        <v>2015</v>
      </c>
      <c r="D242" s="6" t="n">
        <v>-104726000000</v>
      </c>
      <c r="F242" s="5" t="n">
        <v>-209024000000</v>
      </c>
    </row>
    <row r="243" spans="1:6">
      <c r="A243" s="3" t="s">
        <v>2151</v>
      </c>
    </row>
    <row r="244" spans="1:6">
      <c r="A244" s="4" t="s">
        <v>2152</v>
      </c>
      <c r="F244" s="5" t="n">
        <v>12192000000</v>
      </c>
    </row>
    <row r="245" spans="1:6">
      <c r="A245" s="4" t="s">
        <v>2153</v>
      </c>
      <c r="F245" s="5" t="n">
        <v>-68000000</v>
      </c>
    </row>
    <row r="246" spans="1:6">
      <c r="A246" s="4" t="s">
        <v>2154</v>
      </c>
      <c r="F246" s="5" t="n">
        <v>63181000000</v>
      </c>
    </row>
    <row r="247" spans="1:6">
      <c r="A247" s="4" t="s">
        <v>2057</v>
      </c>
      <c r="F247" s="5" t="n">
        <v>29186000000</v>
      </c>
    </row>
    <row r="248" spans="1:6">
      <c r="A248" s="4" t="s">
        <v>2155</v>
      </c>
      <c r="F248" s="5" t="n">
        <v>0</v>
      </c>
    </row>
    <row r="249" spans="1:6">
      <c r="A249" s="4" t="s">
        <v>1418</v>
      </c>
      <c r="B249" s="4" t="s">
        <v>62</v>
      </c>
      <c r="F249" s="5" t="n">
        <v>-193000000</v>
      </c>
    </row>
    <row r="250" spans="1:6">
      <c r="A250" s="4" t="s">
        <v>2021</v>
      </c>
      <c r="F250" s="6" t="n">
        <v>-104726000000</v>
      </c>
    </row>
    <row r="251" spans="1:6"/>
    <row r="252" spans="1:6">
      <c r="A252" s="4" t="s">
        <v>62</v>
      </c>
      <c r="B252" s="4" t="s">
        <v>2169</v>
      </c>
    </row>
    <row r="253" spans="1:6">
      <c r="A253" s="4" t="s">
        <v>75</v>
      </c>
      <c r="B253" s="4" t="s">
        <v>2170</v>
      </c>
    </row>
  </sheetData>
  <mergeCells count="6">
    <mergeCell ref="A1:B2"/>
    <mergeCell ref="C1:F1"/>
    <mergeCell ref="D2:E2"/>
    <mergeCell ref="A251:E251"/>
    <mergeCell ref="B252:E252"/>
    <mergeCell ref="B253:E25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171</v>
      </c>
      <c r="B1" s="2" t="s">
        <v>1</v>
      </c>
    </row>
    <row r="2" spans="1:3">
      <c r="B2" s="2" t="s">
        <v>301</v>
      </c>
      <c r="C2" s="2" t="s">
        <v>928</v>
      </c>
    </row>
    <row r="3" spans="1:3">
      <c r="A3" s="4" t="s">
        <v>1474</v>
      </c>
    </row>
    <row r="4" spans="1:3">
      <c r="A4" s="3" t="s">
        <v>2172</v>
      </c>
    </row>
    <row r="5" spans="1:3">
      <c r="A5" s="4" t="s">
        <v>2015</v>
      </c>
      <c r="B5" s="6" t="n">
        <v>248934813000000</v>
      </c>
      <c r="C5" s="6" t="n">
        <v>240320486000000</v>
      </c>
    </row>
    <row r="6" spans="1:3">
      <c r="A6" s="3" t="s">
        <v>2173</v>
      </c>
    </row>
    <row r="7" spans="1:3">
      <c r="A7" s="4" t="s">
        <v>2053</v>
      </c>
      <c r="B7" s="5" t="n">
        <v>4446406000000</v>
      </c>
      <c r="C7" s="5" t="n">
        <v>3225171000000</v>
      </c>
    </row>
    <row r="8" spans="1:3">
      <c r="A8" s="4" t="s">
        <v>2054</v>
      </c>
      <c r="B8" s="5" t="n">
        <v>-10851785000000</v>
      </c>
      <c r="C8" s="5" t="n">
        <v>-5750113000000</v>
      </c>
    </row>
    <row r="9" spans="1:3">
      <c r="A9" s="4" t="s">
        <v>2055</v>
      </c>
      <c r="B9" s="5" t="n">
        <v>-529052000000</v>
      </c>
      <c r="C9" s="5" t="n">
        <v>-671905000000</v>
      </c>
    </row>
    <row r="10" spans="1:3">
      <c r="A10" s="4" t="s">
        <v>2174</v>
      </c>
      <c r="B10" s="5" t="n">
        <v>0</v>
      </c>
      <c r="C10" s="5" t="n">
        <v>0</v>
      </c>
    </row>
    <row r="11" spans="1:3">
      <c r="A11" s="4" t="s">
        <v>2057</v>
      </c>
      <c r="B11" s="5" t="n">
        <v>0</v>
      </c>
      <c r="C11" s="5" t="n">
        <v>0</v>
      </c>
    </row>
    <row r="12" spans="1:3">
      <c r="A12" s="4" t="s">
        <v>2175</v>
      </c>
      <c r="B12" s="5" t="n">
        <v>10972686000000</v>
      </c>
      <c r="C12" s="5" t="n">
        <v>11811174000000</v>
      </c>
    </row>
    <row r="13" spans="1:3">
      <c r="A13" s="4" t="s">
        <v>449</v>
      </c>
      <c r="B13" s="5" t="n">
        <v>2661000000</v>
      </c>
    </row>
    <row r="14" spans="1:3">
      <c r="A14" s="4" t="s">
        <v>2021</v>
      </c>
      <c r="B14" s="5" t="n">
        <v>252975729000000</v>
      </c>
      <c r="C14" s="5" t="n">
        <v>248934813000000</v>
      </c>
    </row>
    <row r="15" spans="1:3">
      <c r="A15" s="4" t="s">
        <v>1479</v>
      </c>
    </row>
    <row r="16" spans="1:3">
      <c r="A16" s="3" t="s">
        <v>2172</v>
      </c>
    </row>
    <row r="17" spans="1:3">
      <c r="A17" s="4" t="s">
        <v>2015</v>
      </c>
      <c r="B17" s="5" t="n">
        <v>12042039000000</v>
      </c>
      <c r="C17" s="5" t="n">
        <v>10889378000000</v>
      </c>
    </row>
    <row r="18" spans="1:3">
      <c r="A18" s="3" t="s">
        <v>2173</v>
      </c>
    </row>
    <row r="19" spans="1:3">
      <c r="A19" s="4" t="s">
        <v>2053</v>
      </c>
      <c r="B19" s="5" t="n">
        <v>-4423097000000</v>
      </c>
      <c r="C19" s="5" t="n">
        <v>-3211782000000</v>
      </c>
    </row>
    <row r="20" spans="1:3">
      <c r="A20" s="4" t="s">
        <v>2054</v>
      </c>
      <c r="B20" s="5" t="n">
        <v>10905931000000</v>
      </c>
      <c r="C20" s="5" t="n">
        <v>6221880000000</v>
      </c>
    </row>
    <row r="21" spans="1:3">
      <c r="A21" s="4" t="s">
        <v>2055</v>
      </c>
      <c r="B21" s="5" t="n">
        <v>-351743000000</v>
      </c>
      <c r="C21" s="5" t="n">
        <v>-498394000000</v>
      </c>
    </row>
    <row r="22" spans="1:3">
      <c r="A22" s="4" t="s">
        <v>2174</v>
      </c>
      <c r="B22" s="5" t="n">
        <v>0</v>
      </c>
      <c r="C22" s="5" t="n">
        <v>0</v>
      </c>
    </row>
    <row r="23" spans="1:3">
      <c r="A23" s="4" t="s">
        <v>2057</v>
      </c>
      <c r="B23" s="5" t="n">
        <v>-125000000</v>
      </c>
      <c r="C23" s="5" t="n">
        <v>-3259000000</v>
      </c>
    </row>
    <row r="24" spans="1:3">
      <c r="A24" s="4" t="s">
        <v>2175</v>
      </c>
      <c r="B24" s="5" t="n">
        <v>32071000000</v>
      </c>
      <c r="C24" s="5" t="n">
        <v>-1355784000000</v>
      </c>
    </row>
    <row r="25" spans="1:3">
      <c r="A25" s="4" t="s">
        <v>449</v>
      </c>
      <c r="B25" s="5" t="n">
        <v>40161000000</v>
      </c>
    </row>
    <row r="26" spans="1:3">
      <c r="A26" s="4" t="s">
        <v>2021</v>
      </c>
      <c r="B26" s="5" t="n">
        <v>18245237000000</v>
      </c>
      <c r="C26" s="5" t="n">
        <v>12042039000000</v>
      </c>
    </row>
    <row r="27" spans="1:3">
      <c r="A27" s="4" t="s">
        <v>1481</v>
      </c>
    </row>
    <row r="28" spans="1:3">
      <c r="A28" s="3" t="s">
        <v>2172</v>
      </c>
    </row>
    <row r="29" spans="1:3">
      <c r="A29" s="4" t="s">
        <v>2015</v>
      </c>
      <c r="B29" s="5" t="n">
        <v>1621141000000</v>
      </c>
      <c r="C29" s="5" t="n">
        <v>2127131000000</v>
      </c>
    </row>
    <row r="30" spans="1:3">
      <c r="A30" s="3" t="s">
        <v>2173</v>
      </c>
    </row>
    <row r="31" spans="1:3">
      <c r="A31" s="4" t="s">
        <v>2053</v>
      </c>
      <c r="B31" s="5" t="n">
        <v>-23309000000</v>
      </c>
      <c r="C31" s="5" t="n">
        <v>-13389000000</v>
      </c>
    </row>
    <row r="32" spans="1:3">
      <c r="A32" s="4" t="s">
        <v>2054</v>
      </c>
      <c r="B32" s="5" t="n">
        <v>-54146000000</v>
      </c>
      <c r="C32" s="5" t="n">
        <v>-471767000000</v>
      </c>
    </row>
    <row r="33" spans="1:3">
      <c r="A33" s="4" t="s">
        <v>2055</v>
      </c>
      <c r="B33" s="5" t="n">
        <v>880795000000</v>
      </c>
      <c r="C33" s="5" t="n">
        <v>1170299000000</v>
      </c>
    </row>
    <row r="34" spans="1:3">
      <c r="A34" s="4" t="s">
        <v>2174</v>
      </c>
      <c r="B34" s="5" t="n">
        <v>-721339000000</v>
      </c>
      <c r="C34" s="5" t="n">
        <v>-737540000000</v>
      </c>
    </row>
    <row r="35" spans="1:3">
      <c r="A35" s="4" t="s">
        <v>2057</v>
      </c>
      <c r="B35" s="5" t="n">
        <v>-229242000000</v>
      </c>
      <c r="C35" s="5" t="n">
        <v>-198257000000</v>
      </c>
    </row>
    <row r="36" spans="1:3">
      <c r="A36" s="4" t="s">
        <v>2175</v>
      </c>
      <c r="B36" s="5" t="n">
        <v>-108602000000</v>
      </c>
      <c r="C36" s="5" t="n">
        <v>-255336000000</v>
      </c>
    </row>
    <row r="37" spans="1:3">
      <c r="A37" s="4" t="s">
        <v>449</v>
      </c>
      <c r="B37" s="5" t="n">
        <v>21000000000</v>
      </c>
    </row>
    <row r="38" spans="1:3">
      <c r="A38" s="4" t="s">
        <v>2021</v>
      </c>
      <c r="B38" s="5" t="n">
        <v>1386298000000</v>
      </c>
      <c r="C38" s="5" t="n">
        <v>1621141000000</v>
      </c>
    </row>
    <row r="39" spans="1:3">
      <c r="A39" s="4" t="s">
        <v>2159</v>
      </c>
    </row>
    <row r="40" spans="1:3">
      <c r="A40" s="3" t="s">
        <v>2172</v>
      </c>
    </row>
    <row r="41" spans="1:3">
      <c r="A41" s="4" t="s">
        <v>2015</v>
      </c>
      <c r="B41" s="5" t="n">
        <v>110619242000000</v>
      </c>
      <c r="C41" s="5" t="n">
        <v>103502347000000</v>
      </c>
    </row>
    <row r="42" spans="1:3">
      <c r="A42" s="3" t="s">
        <v>2173</v>
      </c>
    </row>
    <row r="43" spans="1:3">
      <c r="A43" s="4" t="s">
        <v>2053</v>
      </c>
      <c r="B43" s="5" t="n">
        <v>2626998000000</v>
      </c>
      <c r="C43" s="5" t="n">
        <v>1921485000000</v>
      </c>
    </row>
    <row r="44" spans="1:3">
      <c r="A44" s="4" t="s">
        <v>2054</v>
      </c>
      <c r="B44" s="5" t="n">
        <v>-8238499000000</v>
      </c>
      <c r="C44" s="5" t="n">
        <v>-3186506000000</v>
      </c>
    </row>
    <row r="45" spans="1:3">
      <c r="A45" s="4" t="s">
        <v>2055</v>
      </c>
      <c r="B45" s="5" t="n">
        <v>-152128000000</v>
      </c>
      <c r="C45" s="5" t="n">
        <v>-218943000000</v>
      </c>
    </row>
    <row r="46" spans="1:3">
      <c r="A46" s="4" t="s">
        <v>2174</v>
      </c>
      <c r="B46" s="5" t="n">
        <v>0</v>
      </c>
      <c r="C46" s="5" t="n">
        <v>0</v>
      </c>
    </row>
    <row r="47" spans="1:3">
      <c r="A47" s="4" t="s">
        <v>2057</v>
      </c>
      <c r="B47" s="5" t="n">
        <v>0</v>
      </c>
      <c r="C47" s="5" t="n">
        <v>0</v>
      </c>
    </row>
    <row r="48" spans="1:3">
      <c r="A48" s="4" t="s">
        <v>2175</v>
      </c>
      <c r="B48" s="5" t="n">
        <v>6397570000000</v>
      </c>
      <c r="C48" s="5" t="n">
        <v>8600859000000</v>
      </c>
    </row>
    <row r="49" spans="1:3">
      <c r="A49" s="4" t="s">
        <v>449</v>
      </c>
      <c r="B49" s="5" t="n">
        <v>100000000</v>
      </c>
    </row>
    <row r="50" spans="1:3">
      <c r="A50" s="4" t="s">
        <v>2021</v>
      </c>
      <c r="B50" s="5" t="n">
        <v>111253283000000</v>
      </c>
      <c r="C50" s="5" t="n">
        <v>110619242000000</v>
      </c>
    </row>
    <row r="51" spans="1:3">
      <c r="A51" s="4" t="s">
        <v>2160</v>
      </c>
    </row>
    <row r="52" spans="1:3">
      <c r="A52" s="3" t="s">
        <v>2172</v>
      </c>
    </row>
    <row r="53" spans="1:3">
      <c r="A53" s="4" t="s">
        <v>2015</v>
      </c>
      <c r="B53" s="5" t="n">
        <v>6028009000000</v>
      </c>
      <c r="C53" s="5" t="n">
        <v>5487758000000</v>
      </c>
    </row>
    <row r="54" spans="1:3">
      <c r="A54" s="3" t="s">
        <v>2173</v>
      </c>
    </row>
    <row r="55" spans="1:3">
      <c r="A55" s="4" t="s">
        <v>2053</v>
      </c>
      <c r="B55" s="5" t="n">
        <v>-2614767000000</v>
      </c>
      <c r="C55" s="5" t="n">
        <v>-1912046000000</v>
      </c>
    </row>
    <row r="56" spans="1:3">
      <c r="A56" s="4" t="s">
        <v>2054</v>
      </c>
      <c r="B56" s="5" t="n">
        <v>8256600000000</v>
      </c>
      <c r="C56" s="5" t="n">
        <v>3199993000000</v>
      </c>
    </row>
    <row r="57" spans="1:3">
      <c r="A57" s="4" t="s">
        <v>2055</v>
      </c>
      <c r="B57" s="5" t="n">
        <v>-104129000000</v>
      </c>
      <c r="C57" s="5" t="n">
        <v>-127447000000</v>
      </c>
    </row>
    <row r="58" spans="1:3">
      <c r="A58" s="4" t="s">
        <v>2174</v>
      </c>
      <c r="B58" s="5" t="n">
        <v>0</v>
      </c>
      <c r="C58" s="5" t="n">
        <v>0</v>
      </c>
    </row>
    <row r="59" spans="1:3">
      <c r="A59" s="4" t="s">
        <v>2057</v>
      </c>
      <c r="B59" s="5" t="n">
        <v>-55000000</v>
      </c>
      <c r="C59" s="5" t="n">
        <v>-478000000</v>
      </c>
    </row>
    <row r="60" spans="1:3">
      <c r="A60" s="4" t="s">
        <v>2175</v>
      </c>
      <c r="B60" s="5" t="n">
        <v>883149000000</v>
      </c>
      <c r="C60" s="5" t="n">
        <v>-619771000000</v>
      </c>
    </row>
    <row r="61" spans="1:3">
      <c r="A61" s="4" t="s">
        <v>449</v>
      </c>
      <c r="B61" s="5" t="n">
        <v>0</v>
      </c>
    </row>
    <row r="62" spans="1:3">
      <c r="A62" s="4" t="s">
        <v>2021</v>
      </c>
      <c r="B62" s="5" t="n">
        <v>12448807000000</v>
      </c>
      <c r="C62" s="5" t="n">
        <v>6028009000000</v>
      </c>
    </row>
    <row r="63" spans="1:3">
      <c r="A63" s="4" t="s">
        <v>2161</v>
      </c>
    </row>
    <row r="64" spans="1:3">
      <c r="A64" s="3" t="s">
        <v>2172</v>
      </c>
    </row>
    <row r="65" spans="1:3">
      <c r="A65" s="4" t="s">
        <v>2015</v>
      </c>
      <c r="B65" s="5" t="n">
        <v>391494000000</v>
      </c>
      <c r="C65" s="5" t="n">
        <v>326739000000</v>
      </c>
    </row>
    <row r="66" spans="1:3">
      <c r="A66" s="3" t="s">
        <v>2173</v>
      </c>
    </row>
    <row r="67" spans="1:3">
      <c r="A67" s="4" t="s">
        <v>2053</v>
      </c>
      <c r="B67" s="5" t="n">
        <v>-12231000000</v>
      </c>
      <c r="C67" s="5" t="n">
        <v>-9439000000</v>
      </c>
    </row>
    <row r="68" spans="1:3">
      <c r="A68" s="4" t="s">
        <v>2054</v>
      </c>
      <c r="B68" s="5" t="n">
        <v>-18101000000</v>
      </c>
      <c r="C68" s="5" t="n">
        <v>-13487000000</v>
      </c>
    </row>
    <row r="69" spans="1:3">
      <c r="A69" s="4" t="s">
        <v>2055</v>
      </c>
      <c r="B69" s="5" t="n">
        <v>256257000000</v>
      </c>
      <c r="C69" s="5" t="n">
        <v>346390000000</v>
      </c>
    </row>
    <row r="70" spans="1:3">
      <c r="A70" s="4" t="s">
        <v>2174</v>
      </c>
      <c r="B70" s="5" t="n">
        <v>-217382000000</v>
      </c>
      <c r="C70" s="5" t="n">
        <v>-204552000000</v>
      </c>
    </row>
    <row r="71" spans="1:3">
      <c r="A71" s="4" t="s">
        <v>2057</v>
      </c>
      <c r="B71" s="5" t="n">
        <v>-67924000000</v>
      </c>
      <c r="C71" s="5" t="n">
        <v>-31910000000</v>
      </c>
    </row>
    <row r="72" spans="1:3">
      <c r="A72" s="4" t="s">
        <v>2175</v>
      </c>
      <c r="B72" s="5" t="n">
        <v>85561000000</v>
      </c>
      <c r="C72" s="5" t="n">
        <v>-22247000000</v>
      </c>
    </row>
    <row r="73" spans="1:3">
      <c r="A73" s="4" t="s">
        <v>449</v>
      </c>
      <c r="B73" s="5" t="n">
        <v>0</v>
      </c>
    </row>
    <row r="74" spans="1:3">
      <c r="A74" s="4" t="s">
        <v>2021</v>
      </c>
      <c r="B74" s="5" t="n">
        <v>417674000000</v>
      </c>
      <c r="C74" s="5" t="n">
        <v>391494000000</v>
      </c>
    </row>
    <row r="75" spans="1:3">
      <c r="A75" s="4" t="s">
        <v>2162</v>
      </c>
    </row>
    <row r="76" spans="1:3">
      <c r="A76" s="3" t="s">
        <v>2172</v>
      </c>
    </row>
    <row r="77" spans="1:3">
      <c r="A77" s="4" t="s">
        <v>2015</v>
      </c>
      <c r="B77" s="5" t="n">
        <v>131453727000000</v>
      </c>
      <c r="C77" s="5" t="n">
        <v>131096396000000</v>
      </c>
    </row>
    <row r="78" spans="1:3">
      <c r="A78" s="3" t="s">
        <v>2173</v>
      </c>
    </row>
    <row r="79" spans="1:3">
      <c r="A79" s="4" t="s">
        <v>2053</v>
      </c>
      <c r="B79" s="5" t="n">
        <v>1560734000000</v>
      </c>
      <c r="C79" s="5" t="n">
        <v>1081702000000</v>
      </c>
    </row>
    <row r="80" spans="1:3">
      <c r="A80" s="4" t="s">
        <v>2054</v>
      </c>
      <c r="B80" s="5" t="n">
        <v>-2306186000000</v>
      </c>
      <c r="C80" s="5" t="n">
        <v>-2275984000000</v>
      </c>
    </row>
    <row r="81" spans="1:3">
      <c r="A81" s="4" t="s">
        <v>2055</v>
      </c>
      <c r="B81" s="5" t="n">
        <v>-252249000000</v>
      </c>
      <c r="C81" s="5" t="n">
        <v>-348503000000</v>
      </c>
    </row>
    <row r="82" spans="1:3">
      <c r="A82" s="4" t="s">
        <v>2174</v>
      </c>
      <c r="B82" s="5" t="n">
        <v>0</v>
      </c>
      <c r="C82" s="5" t="n">
        <v>0</v>
      </c>
    </row>
    <row r="83" spans="1:3">
      <c r="A83" s="4" t="s">
        <v>2057</v>
      </c>
      <c r="B83" s="5" t="n">
        <v>0</v>
      </c>
      <c r="C83" s="5" t="n">
        <v>0</v>
      </c>
    </row>
    <row r="84" spans="1:3">
      <c r="A84" s="4" t="s">
        <v>2175</v>
      </c>
      <c r="B84" s="5" t="n">
        <v>3985392000000</v>
      </c>
      <c r="C84" s="5" t="n">
        <v>1900116000000</v>
      </c>
    </row>
    <row r="85" spans="1:3">
      <c r="A85" s="4" t="s">
        <v>449</v>
      </c>
      <c r="B85" s="5" t="n">
        <v>2561000000</v>
      </c>
    </row>
    <row r="86" spans="1:3">
      <c r="A86" s="4" t="s">
        <v>2021</v>
      </c>
      <c r="B86" s="5" t="n">
        <v>134443979000000</v>
      </c>
      <c r="C86" s="5" t="n">
        <v>131453727000000</v>
      </c>
    </row>
    <row r="87" spans="1:3">
      <c r="A87" s="4" t="s">
        <v>2163</v>
      </c>
    </row>
    <row r="88" spans="1:3">
      <c r="A88" s="3" t="s">
        <v>2172</v>
      </c>
    </row>
    <row r="89" spans="1:3">
      <c r="A89" s="4" t="s">
        <v>2015</v>
      </c>
      <c r="B89" s="5" t="n">
        <v>5031258000000</v>
      </c>
      <c r="C89" s="5" t="n">
        <v>4466354000000</v>
      </c>
    </row>
    <row r="90" spans="1:3">
      <c r="A90" s="3" t="s">
        <v>2173</v>
      </c>
    </row>
    <row r="91" spans="1:3">
      <c r="A91" s="4" t="s">
        <v>2053</v>
      </c>
      <c r="B91" s="5" t="n">
        <v>-1550164000000</v>
      </c>
      <c r="C91" s="5" t="n">
        <v>-1077895000000</v>
      </c>
    </row>
    <row r="92" spans="1:3">
      <c r="A92" s="4" t="s">
        <v>2054</v>
      </c>
      <c r="B92" s="5" t="n">
        <v>2341881000000</v>
      </c>
      <c r="C92" s="5" t="n">
        <v>2733860000000</v>
      </c>
    </row>
    <row r="93" spans="1:3">
      <c r="A93" s="4" t="s">
        <v>2055</v>
      </c>
      <c r="B93" s="5" t="n">
        <v>-142902000000</v>
      </c>
      <c r="C93" s="5" t="n">
        <v>-275189000000</v>
      </c>
    </row>
    <row r="94" spans="1:3">
      <c r="A94" s="4" t="s">
        <v>2174</v>
      </c>
      <c r="B94" s="5" t="n">
        <v>0</v>
      </c>
      <c r="C94" s="5" t="n">
        <v>0</v>
      </c>
    </row>
    <row r="95" spans="1:3">
      <c r="A95" s="4" t="s">
        <v>2057</v>
      </c>
      <c r="B95" s="5" t="n">
        <v>-70000000</v>
      </c>
      <c r="C95" s="5" t="n">
        <v>-2781000000</v>
      </c>
    </row>
    <row r="96" spans="1:3">
      <c r="A96" s="4" t="s">
        <v>2175</v>
      </c>
      <c r="B96" s="5" t="n">
        <v>-809566000000</v>
      </c>
      <c r="C96" s="5" t="n">
        <v>-813091000000</v>
      </c>
    </row>
    <row r="97" spans="1:3">
      <c r="A97" s="4" t="s">
        <v>449</v>
      </c>
      <c r="B97" s="5" t="n">
        <v>40161000000</v>
      </c>
    </row>
    <row r="98" spans="1:3">
      <c r="A98" s="4" t="s">
        <v>2021</v>
      </c>
      <c r="B98" s="5" t="n">
        <v>4910598000000</v>
      </c>
      <c r="C98" s="5" t="n">
        <v>5031258000000</v>
      </c>
    </row>
    <row r="99" spans="1:3">
      <c r="A99" s="4" t="s">
        <v>2164</v>
      </c>
    </row>
    <row r="100" spans="1:3">
      <c r="A100" s="3" t="s">
        <v>2172</v>
      </c>
    </row>
    <row r="101" spans="1:3">
      <c r="A101" s="4" t="s">
        <v>2015</v>
      </c>
      <c r="B101" s="5" t="n">
        <v>1020658000000</v>
      </c>
      <c r="C101" s="5" t="n">
        <v>1622409000000</v>
      </c>
    </row>
    <row r="102" spans="1:3">
      <c r="A102" s="3" t="s">
        <v>2173</v>
      </c>
    </row>
    <row r="103" spans="1:3">
      <c r="A103" s="4" t="s">
        <v>2053</v>
      </c>
      <c r="B103" s="5" t="n">
        <v>-10570000000</v>
      </c>
      <c r="C103" s="5" t="n">
        <v>-3807000000</v>
      </c>
    </row>
    <row r="104" spans="1:3">
      <c r="A104" s="4" t="s">
        <v>2054</v>
      </c>
      <c r="B104" s="5" t="n">
        <v>-35695000000</v>
      </c>
      <c r="C104" s="5" t="n">
        <v>-457876000000</v>
      </c>
    </row>
    <row r="105" spans="1:3">
      <c r="A105" s="4" t="s">
        <v>2055</v>
      </c>
      <c r="B105" s="5" t="n">
        <v>395151000000</v>
      </c>
      <c r="C105" s="5" t="n">
        <v>623692000000</v>
      </c>
    </row>
    <row r="106" spans="1:3">
      <c r="A106" s="4" t="s">
        <v>2174</v>
      </c>
      <c r="B106" s="5" t="n">
        <v>-222537000000</v>
      </c>
      <c r="C106" s="5" t="n">
        <v>-290109000000</v>
      </c>
    </row>
    <row r="107" spans="1:3">
      <c r="A107" s="4" t="s">
        <v>2057</v>
      </c>
      <c r="B107" s="5" t="n">
        <v>-161318000000</v>
      </c>
      <c r="C107" s="5" t="n">
        <v>-166347000000</v>
      </c>
    </row>
    <row r="108" spans="1:3">
      <c r="A108" s="4" t="s">
        <v>2175</v>
      </c>
      <c r="B108" s="5" t="n">
        <v>-266432000000</v>
      </c>
      <c r="C108" s="5" t="n">
        <v>-307304000000</v>
      </c>
    </row>
    <row r="109" spans="1:3">
      <c r="A109" s="4" t="s">
        <v>449</v>
      </c>
      <c r="B109" s="5" t="n">
        <v>21000000000</v>
      </c>
    </row>
    <row r="110" spans="1:3">
      <c r="A110" s="4" t="s">
        <v>2021</v>
      </c>
      <c r="B110" s="5" t="n">
        <v>740257000000</v>
      </c>
      <c r="C110" s="5" t="n">
        <v>1020658000000</v>
      </c>
    </row>
    <row r="111" spans="1:3">
      <c r="A111" s="4" t="s">
        <v>2166</v>
      </c>
    </row>
    <row r="112" spans="1:3">
      <c r="A112" s="3" t="s">
        <v>2172</v>
      </c>
    </row>
    <row r="113" spans="1:3">
      <c r="A113" s="4" t="s">
        <v>2015</v>
      </c>
      <c r="B113" s="5" t="n">
        <v>6861844000000</v>
      </c>
      <c r="C113" s="5" t="n">
        <v>5721743000000</v>
      </c>
    </row>
    <row r="114" spans="1:3">
      <c r="A114" s="3" t="s">
        <v>2173</v>
      </c>
    </row>
    <row r="115" spans="1:3">
      <c r="A115" s="4" t="s">
        <v>2053</v>
      </c>
      <c r="B115" s="5" t="n">
        <v>258674000000</v>
      </c>
      <c r="C115" s="5" t="n">
        <v>221984000000</v>
      </c>
    </row>
    <row r="116" spans="1:3">
      <c r="A116" s="4" t="s">
        <v>2054</v>
      </c>
      <c r="B116" s="5" t="n">
        <v>-307100000000</v>
      </c>
      <c r="C116" s="5" t="n">
        <v>-287623000000</v>
      </c>
    </row>
    <row r="117" spans="1:3">
      <c r="A117" s="4" t="s">
        <v>2055</v>
      </c>
      <c r="B117" s="5" t="n">
        <v>-124675000000</v>
      </c>
      <c r="C117" s="5" t="n">
        <v>-104459000000</v>
      </c>
    </row>
    <row r="118" spans="1:3">
      <c r="A118" s="4" t="s">
        <v>2174</v>
      </c>
      <c r="B118" s="5" t="n">
        <v>0</v>
      </c>
      <c r="C118" s="5" t="n">
        <v>0</v>
      </c>
    </row>
    <row r="119" spans="1:3">
      <c r="A119" s="4" t="s">
        <v>2057</v>
      </c>
      <c r="B119" s="5" t="n">
        <v>0</v>
      </c>
      <c r="C119" s="5" t="n">
        <v>0</v>
      </c>
    </row>
    <row r="120" spans="1:3">
      <c r="A120" s="4" t="s">
        <v>2175</v>
      </c>
      <c r="B120" s="5" t="n">
        <v>589724000000</v>
      </c>
      <c r="C120" s="5" t="n">
        <v>1310199000000</v>
      </c>
    </row>
    <row r="121" spans="1:3">
      <c r="A121" s="4" t="s">
        <v>449</v>
      </c>
      <c r="B121" s="5" t="n">
        <v>0</v>
      </c>
    </row>
    <row r="122" spans="1:3">
      <c r="A122" s="4" t="s">
        <v>2021</v>
      </c>
      <c r="B122" s="5" t="n">
        <v>7278467000000</v>
      </c>
      <c r="C122" s="5" t="n">
        <v>6861844000000</v>
      </c>
    </row>
    <row r="123" spans="1:3">
      <c r="A123" s="4" t="s">
        <v>2167</v>
      </c>
    </row>
    <row r="124" spans="1:3">
      <c r="A124" s="3" t="s">
        <v>2172</v>
      </c>
    </row>
    <row r="125" spans="1:3">
      <c r="A125" s="4" t="s">
        <v>2015</v>
      </c>
      <c r="B125" s="5" t="n">
        <v>982772000000</v>
      </c>
      <c r="C125" s="5" t="n">
        <v>935266000000</v>
      </c>
    </row>
    <row r="126" spans="1:3">
      <c r="A126" s="3" t="s">
        <v>2173</v>
      </c>
    </row>
    <row r="127" spans="1:3">
      <c r="A127" s="4" t="s">
        <v>2053</v>
      </c>
      <c r="B127" s="5" t="n">
        <v>-258166000000</v>
      </c>
      <c r="C127" s="5" t="n">
        <v>-221841000000</v>
      </c>
    </row>
    <row r="128" spans="1:3">
      <c r="A128" s="4" t="s">
        <v>2054</v>
      </c>
      <c r="B128" s="5" t="n">
        <v>307450000000</v>
      </c>
      <c r="C128" s="5" t="n">
        <v>288027000000</v>
      </c>
    </row>
    <row r="129" spans="1:3">
      <c r="A129" s="4" t="s">
        <v>2055</v>
      </c>
      <c r="B129" s="5" t="n">
        <v>-104712000000</v>
      </c>
      <c r="C129" s="5" t="n">
        <v>-95758000000</v>
      </c>
    </row>
    <row r="130" spans="1:3">
      <c r="A130" s="4" t="s">
        <v>2174</v>
      </c>
      <c r="B130" s="5" t="n">
        <v>0</v>
      </c>
      <c r="C130" s="5" t="n">
        <v>0</v>
      </c>
    </row>
    <row r="131" spans="1:3">
      <c r="A131" s="4" t="s">
        <v>2057</v>
      </c>
      <c r="B131" s="5" t="n">
        <v>0</v>
      </c>
      <c r="C131" s="5" t="n">
        <v>0</v>
      </c>
    </row>
    <row r="132" spans="1:3">
      <c r="A132" s="4" t="s">
        <v>2175</v>
      </c>
      <c r="B132" s="5" t="n">
        <v>-41512000000</v>
      </c>
      <c r="C132" s="5" t="n">
        <v>77078000000</v>
      </c>
    </row>
    <row r="133" spans="1:3">
      <c r="A133" s="4" t="s">
        <v>449</v>
      </c>
      <c r="B133" s="5" t="n">
        <v>0</v>
      </c>
    </row>
    <row r="134" spans="1:3">
      <c r="A134" s="4" t="s">
        <v>2021</v>
      </c>
      <c r="B134" s="5" t="n">
        <v>885832000000</v>
      </c>
      <c r="C134" s="5" t="n">
        <v>982772000000</v>
      </c>
    </row>
    <row r="135" spans="1:3">
      <c r="A135" s="4" t="s">
        <v>2168</v>
      </c>
    </row>
    <row r="136" spans="1:3">
      <c r="A136" s="3" t="s">
        <v>2172</v>
      </c>
    </row>
    <row r="137" spans="1:3">
      <c r="A137" s="4" t="s">
        <v>2015</v>
      </c>
      <c r="B137" s="5" t="n">
        <v>208989000000</v>
      </c>
      <c r="C137" s="5" t="n">
        <v>177983000000</v>
      </c>
    </row>
    <row r="138" spans="1:3">
      <c r="A138" s="3" t="s">
        <v>2173</v>
      </c>
    </row>
    <row r="139" spans="1:3">
      <c r="A139" s="4" t="s">
        <v>2053</v>
      </c>
      <c r="B139" s="5" t="n">
        <v>-508000000</v>
      </c>
      <c r="C139" s="5" t="n">
        <v>-143000000</v>
      </c>
    </row>
    <row r="140" spans="1:3">
      <c r="A140" s="4" t="s">
        <v>2054</v>
      </c>
      <c r="B140" s="5" t="n">
        <v>-350000000</v>
      </c>
      <c r="C140" s="5" t="n">
        <v>-404000000</v>
      </c>
    </row>
    <row r="141" spans="1:3">
      <c r="A141" s="4" t="s">
        <v>2055</v>
      </c>
      <c r="B141" s="5" t="n">
        <v>229387000000</v>
      </c>
      <c r="C141" s="5" t="n">
        <v>200217000000</v>
      </c>
    </row>
    <row r="142" spans="1:3">
      <c r="A142" s="4" t="s">
        <v>2174</v>
      </c>
      <c r="B142" s="5" t="n">
        <v>-281420000000</v>
      </c>
      <c r="C142" s="5" t="n">
        <v>-242879000000</v>
      </c>
    </row>
    <row r="143" spans="1:3">
      <c r="A143" s="4" t="s">
        <v>2057</v>
      </c>
      <c r="B143" s="5" t="n">
        <v>0</v>
      </c>
      <c r="C143" s="5" t="n">
        <v>0</v>
      </c>
    </row>
    <row r="144" spans="1:3">
      <c r="A144" s="4" t="s">
        <v>2175</v>
      </c>
      <c r="B144" s="5" t="n">
        <v>72269000000</v>
      </c>
      <c r="C144" s="5" t="n">
        <v>74215000000</v>
      </c>
    </row>
    <row r="145" spans="1:3">
      <c r="A145" s="4" t="s">
        <v>449</v>
      </c>
      <c r="B145" s="5" t="n">
        <v>0</v>
      </c>
    </row>
    <row r="146" spans="1:3">
      <c r="A146" s="4" t="s">
        <v>2021</v>
      </c>
      <c r="B146" s="6" t="n">
        <v>228367000000</v>
      </c>
      <c r="C146" s="6" t="n">
        <v>2089890000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6</v>
      </c>
      <c r="B1" s="2" t="s">
        <v>301</v>
      </c>
      <c r="C1" s="2" t="s">
        <v>928</v>
      </c>
    </row>
    <row r="2" spans="1:3">
      <c r="A2" s="3" t="s">
        <v>2177</v>
      </c>
    </row>
    <row r="3" spans="1:3">
      <c r="A3" s="4" t="s">
        <v>2084</v>
      </c>
      <c r="B3" s="6" t="n">
        <v>8193226</v>
      </c>
      <c r="C3" s="6" t="n">
        <v>7486649</v>
      </c>
    </row>
    <row r="4" spans="1:3">
      <c r="A4" s="4" t="s">
        <v>1515</v>
      </c>
    </row>
    <row r="5" spans="1:3">
      <c r="A5" s="3" t="s">
        <v>2177</v>
      </c>
    </row>
    <row r="6" spans="1:3">
      <c r="A6" s="4" t="s">
        <v>2084</v>
      </c>
      <c r="B6" s="5" t="n">
        <v>-77139</v>
      </c>
      <c r="C6" s="5" t="n">
        <v>-67941</v>
      </c>
    </row>
    <row r="7" spans="1:3">
      <c r="A7" s="4" t="s">
        <v>2178</v>
      </c>
    </row>
    <row r="8" spans="1:3">
      <c r="A8" s="3" t="s">
        <v>2177</v>
      </c>
    </row>
    <row r="9" spans="1:3">
      <c r="A9" s="4" t="s">
        <v>2084</v>
      </c>
      <c r="B9" s="5" t="n">
        <v>199000</v>
      </c>
      <c r="C9" s="5" t="n">
        <v>185999</v>
      </c>
    </row>
    <row r="10" spans="1:3">
      <c r="A10" s="4" t="s">
        <v>2179</v>
      </c>
    </row>
    <row r="11" spans="1:3">
      <c r="A11" s="3" t="s">
        <v>2177</v>
      </c>
    </row>
    <row r="12" spans="1:3">
      <c r="A12" s="4" t="s">
        <v>2084</v>
      </c>
      <c r="B12" s="5" t="n">
        <v>5653997</v>
      </c>
      <c r="C12" s="5" t="n">
        <v>4864738</v>
      </c>
    </row>
    <row r="13" spans="1:3">
      <c r="A13" s="4" t="s">
        <v>2180</v>
      </c>
    </row>
    <row r="14" spans="1:3">
      <c r="A14" s="3" t="s">
        <v>2177</v>
      </c>
    </row>
    <row r="15" spans="1:3">
      <c r="A15" s="4" t="s">
        <v>2084</v>
      </c>
      <c r="B15" s="5" t="n">
        <v>1012240</v>
      </c>
      <c r="C15" s="5" t="n">
        <v>1002964</v>
      </c>
    </row>
    <row r="16" spans="1:3">
      <c r="A16" s="4" t="s">
        <v>2181</v>
      </c>
    </row>
    <row r="17" spans="1:3">
      <c r="A17" s="3" t="s">
        <v>2177</v>
      </c>
    </row>
    <row r="18" spans="1:3">
      <c r="A18" s="4" t="s">
        <v>2084</v>
      </c>
      <c r="B18" s="5" t="n">
        <v>949118</v>
      </c>
      <c r="C18" s="5" t="n">
        <v>986834</v>
      </c>
    </row>
    <row r="19" spans="1:3">
      <c r="A19" s="4" t="s">
        <v>2182</v>
      </c>
    </row>
    <row r="20" spans="1:3">
      <c r="A20" s="3" t="s">
        <v>2177</v>
      </c>
    </row>
    <row r="21" spans="1:3">
      <c r="A21" s="4" t="s">
        <v>2084</v>
      </c>
      <c r="B21" s="6" t="n">
        <v>456010</v>
      </c>
      <c r="C21" s="6" t="n">
        <v>51405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83</v>
      </c>
      <c r="B1" s="2" t="s">
        <v>1</v>
      </c>
    </row>
    <row r="2" spans="1:3">
      <c r="B2" s="2" t="s">
        <v>301</v>
      </c>
      <c r="C2" s="2" t="s">
        <v>928</v>
      </c>
    </row>
    <row r="3" spans="1:3">
      <c r="A3" s="3" t="s">
        <v>2184</v>
      </c>
    </row>
    <row r="4" spans="1:3">
      <c r="A4" s="4" t="s">
        <v>2015</v>
      </c>
      <c r="B4" s="6" t="n">
        <v>-67941000000</v>
      </c>
      <c r="C4" s="6" t="n">
        <v>-58998000000</v>
      </c>
    </row>
    <row r="5" spans="1:3">
      <c r="A5" s="3" t="s">
        <v>2185</v>
      </c>
    </row>
    <row r="6" spans="1:3">
      <c r="A6" s="4" t="s">
        <v>2053</v>
      </c>
      <c r="B6" s="5" t="n">
        <v>0</v>
      </c>
      <c r="C6" s="5" t="n">
        <v>0</v>
      </c>
    </row>
    <row r="7" spans="1:3">
      <c r="A7" s="4" t="s">
        <v>2054</v>
      </c>
      <c r="B7" s="5" t="n">
        <v>0</v>
      </c>
      <c r="C7" s="5" t="n">
        <v>0</v>
      </c>
    </row>
    <row r="8" spans="1:3">
      <c r="A8" s="4" t="s">
        <v>2055</v>
      </c>
      <c r="B8" s="5" t="n">
        <v>0</v>
      </c>
      <c r="C8" s="5" t="n">
        <v>0</v>
      </c>
    </row>
    <row r="9" spans="1:3">
      <c r="A9" s="4" t="s">
        <v>2056</v>
      </c>
      <c r="B9" s="5" t="n">
        <v>-6061000000</v>
      </c>
      <c r="C9" s="5" t="n">
        <v>-38299000000</v>
      </c>
    </row>
    <row r="10" spans="1:3">
      <c r="A10" s="4" t="s">
        <v>2174</v>
      </c>
      <c r="B10" s="5" t="n">
        <v>2506000000</v>
      </c>
      <c r="C10" s="5" t="n">
        <v>28200000000</v>
      </c>
    </row>
    <row r="11" spans="1:3">
      <c r="A11" s="4" t="s">
        <v>2057</v>
      </c>
      <c r="B11" s="5" t="n">
        <v>1685000000</v>
      </c>
      <c r="C11" s="5" t="n">
        <v>1265000000</v>
      </c>
    </row>
    <row r="12" spans="1:3">
      <c r="A12" s="4" t="s">
        <v>449</v>
      </c>
      <c r="B12" s="5" t="n">
        <v>-7669000000</v>
      </c>
    </row>
    <row r="13" spans="1:3">
      <c r="A13" s="4" t="s">
        <v>1418</v>
      </c>
      <c r="B13" s="5" t="n">
        <v>341000000</v>
      </c>
      <c r="C13" s="5" t="n">
        <v>-109000000</v>
      </c>
    </row>
    <row r="14" spans="1:3">
      <c r="A14" s="4" t="s">
        <v>2021</v>
      </c>
      <c r="B14" s="5" t="n">
        <v>-77139000000</v>
      </c>
      <c r="C14" s="5" t="n">
        <v>-67941000000</v>
      </c>
    </row>
    <row r="15" spans="1:3">
      <c r="A15" s="4" t="s">
        <v>1474</v>
      </c>
    </row>
    <row r="16" spans="1:3">
      <c r="A16" s="3" t="s">
        <v>2184</v>
      </c>
    </row>
    <row r="17" spans="1:3">
      <c r="A17" s="4" t="s">
        <v>2015</v>
      </c>
      <c r="B17" s="5" t="n">
        <v>-3469000000</v>
      </c>
      <c r="C17" s="5" t="n">
        <v>-2955000000</v>
      </c>
    </row>
    <row r="18" spans="1:3">
      <c r="A18" s="3" t="s">
        <v>2185</v>
      </c>
    </row>
    <row r="19" spans="1:3">
      <c r="A19" s="4" t="s">
        <v>2053</v>
      </c>
      <c r="B19" s="5" t="n">
        <v>-207000000</v>
      </c>
      <c r="C19" s="5" t="n">
        <v>-150000000</v>
      </c>
    </row>
    <row r="20" spans="1:3">
      <c r="A20" s="4" t="s">
        <v>2054</v>
      </c>
      <c r="B20" s="5" t="n">
        <v>116000000</v>
      </c>
      <c r="C20" s="5" t="n">
        <v>105000000</v>
      </c>
    </row>
    <row r="21" spans="1:3">
      <c r="A21" s="4" t="s">
        <v>2055</v>
      </c>
      <c r="B21" s="5" t="n">
        <v>19000000</v>
      </c>
      <c r="C21" s="5" t="n">
        <v>6509000000</v>
      </c>
    </row>
    <row r="22" spans="1:3">
      <c r="A22" s="4" t="s">
        <v>2056</v>
      </c>
      <c r="B22" s="5" t="n">
        <v>802000000</v>
      </c>
      <c r="C22" s="5" t="n">
        <v>-6583000000</v>
      </c>
    </row>
    <row r="23" spans="1:3">
      <c r="A23" s="4" t="s">
        <v>2174</v>
      </c>
      <c r="B23" s="5" t="n">
        <v>0</v>
      </c>
      <c r="C23" s="5" t="n">
        <v>0</v>
      </c>
    </row>
    <row r="24" spans="1:3">
      <c r="A24" s="4" t="s">
        <v>2057</v>
      </c>
      <c r="B24" s="5" t="n">
        <v>0</v>
      </c>
      <c r="C24" s="5" t="n">
        <v>0</v>
      </c>
    </row>
    <row r="25" spans="1:3">
      <c r="A25" s="4" t="s">
        <v>449</v>
      </c>
      <c r="B25" s="5" t="n">
        <v>-401000000</v>
      </c>
    </row>
    <row r="26" spans="1:3">
      <c r="A26" s="4" t="s">
        <v>1418</v>
      </c>
      <c r="B26" s="5" t="n">
        <v>-56000000</v>
      </c>
      <c r="C26" s="5" t="n">
        <v>-395000000</v>
      </c>
    </row>
    <row r="27" spans="1:3">
      <c r="A27" s="4" t="s">
        <v>2021</v>
      </c>
      <c r="B27" s="5" t="n">
        <v>-3196000000</v>
      </c>
      <c r="C27" s="5" t="n">
        <v>-3469000000</v>
      </c>
    </row>
    <row r="28" spans="1:3">
      <c r="A28" s="4" t="s">
        <v>1479</v>
      </c>
    </row>
    <row r="29" spans="1:3">
      <c r="A29" s="3" t="s">
        <v>2184</v>
      </c>
    </row>
    <row r="30" spans="1:3">
      <c r="A30" s="4" t="s">
        <v>2015</v>
      </c>
      <c r="B30" s="5" t="n">
        <v>-1971000000</v>
      </c>
      <c r="C30" s="5" t="n">
        <v>-1832000000</v>
      </c>
    </row>
    <row r="31" spans="1:3">
      <c r="A31" s="3" t="s">
        <v>2185</v>
      </c>
    </row>
    <row r="32" spans="1:3">
      <c r="A32" s="4" t="s">
        <v>2053</v>
      </c>
      <c r="B32" s="5" t="n">
        <v>198000000</v>
      </c>
      <c r="C32" s="5" t="n">
        <v>139000000</v>
      </c>
    </row>
    <row r="33" spans="1:3">
      <c r="A33" s="4" t="s">
        <v>2054</v>
      </c>
      <c r="B33" s="5" t="n">
        <v>-43000000</v>
      </c>
      <c r="C33" s="5" t="n">
        <v>-416000000</v>
      </c>
    </row>
    <row r="34" spans="1:3">
      <c r="A34" s="4" t="s">
        <v>2055</v>
      </c>
      <c r="B34" s="5" t="n">
        <v>159000000</v>
      </c>
      <c r="C34" s="5" t="n">
        <v>304000000</v>
      </c>
    </row>
    <row r="35" spans="1:3">
      <c r="A35" s="4" t="s">
        <v>2056</v>
      </c>
      <c r="B35" s="5" t="n">
        <v>-9000000</v>
      </c>
      <c r="C35" s="5" t="n">
        <v>-166000000</v>
      </c>
    </row>
    <row r="36" spans="1:3">
      <c r="A36" s="4" t="s">
        <v>2174</v>
      </c>
      <c r="B36" s="5" t="n">
        <v>0</v>
      </c>
      <c r="C36" s="5" t="n">
        <v>0</v>
      </c>
    </row>
    <row r="37" spans="1:3">
      <c r="A37" s="4" t="s">
        <v>2057</v>
      </c>
      <c r="B37" s="5" t="n">
        <v>0</v>
      </c>
      <c r="C37" s="5" t="n">
        <v>1000000</v>
      </c>
    </row>
    <row r="38" spans="1:3">
      <c r="A38" s="4" t="s">
        <v>449</v>
      </c>
      <c r="B38" s="5" t="n">
        <v>0</v>
      </c>
    </row>
    <row r="39" spans="1:3">
      <c r="A39" s="4" t="s">
        <v>1418</v>
      </c>
      <c r="B39" s="5" t="n">
        <v>0</v>
      </c>
      <c r="C39" s="5" t="n">
        <v>-1000000</v>
      </c>
    </row>
    <row r="40" spans="1:3">
      <c r="A40" s="4" t="s">
        <v>2021</v>
      </c>
      <c r="B40" s="5" t="n">
        <v>-1666000000</v>
      </c>
      <c r="C40" s="5" t="n">
        <v>-1971000000</v>
      </c>
    </row>
    <row r="41" spans="1:3">
      <c r="A41" s="4" t="s">
        <v>1481</v>
      </c>
    </row>
    <row r="42" spans="1:3">
      <c r="A42" s="3" t="s">
        <v>2184</v>
      </c>
    </row>
    <row r="43" spans="1:3">
      <c r="A43" s="4" t="s">
        <v>2015</v>
      </c>
      <c r="B43" s="5" t="n">
        <v>-62501000000</v>
      </c>
      <c r="C43" s="5" t="n">
        <v>-54211000000</v>
      </c>
    </row>
    <row r="44" spans="1:3">
      <c r="A44" s="3" t="s">
        <v>2185</v>
      </c>
    </row>
    <row r="45" spans="1:3">
      <c r="A45" s="4" t="s">
        <v>2053</v>
      </c>
      <c r="B45" s="5" t="n">
        <v>9000000</v>
      </c>
      <c r="C45" s="5" t="n">
        <v>11000000</v>
      </c>
    </row>
    <row r="46" spans="1:3">
      <c r="A46" s="4" t="s">
        <v>2054</v>
      </c>
      <c r="B46" s="5" t="n">
        <v>-73000000</v>
      </c>
      <c r="C46" s="5" t="n">
        <v>311000000</v>
      </c>
    </row>
    <row r="47" spans="1:3">
      <c r="A47" s="4" t="s">
        <v>2055</v>
      </c>
      <c r="B47" s="5" t="n">
        <v>-178000000</v>
      </c>
      <c r="C47" s="5" t="n">
        <v>-6813000000</v>
      </c>
    </row>
    <row r="48" spans="1:3">
      <c r="A48" s="4" t="s">
        <v>2056</v>
      </c>
      <c r="B48" s="5" t="n">
        <v>-6854000000</v>
      </c>
      <c r="C48" s="5" t="n">
        <v>-31550000000</v>
      </c>
    </row>
    <row r="49" spans="1:3">
      <c r="A49" s="4" t="s">
        <v>2174</v>
      </c>
      <c r="B49" s="5" t="n">
        <v>2506000000</v>
      </c>
      <c r="C49" s="5" t="n">
        <v>28200000000</v>
      </c>
    </row>
    <row r="50" spans="1:3">
      <c r="A50" s="4" t="s">
        <v>2057</v>
      </c>
      <c r="B50" s="5" t="n">
        <v>1685000000</v>
      </c>
      <c r="C50" s="5" t="n">
        <v>1264000000</v>
      </c>
    </row>
    <row r="51" spans="1:3">
      <c r="A51" s="4" t="s">
        <v>449</v>
      </c>
      <c r="B51" s="5" t="n">
        <v>-7268000000</v>
      </c>
    </row>
    <row r="52" spans="1:3">
      <c r="A52" s="4" t="s">
        <v>1418</v>
      </c>
      <c r="B52" s="5" t="n">
        <v>397000000</v>
      </c>
      <c r="C52" s="5" t="n">
        <v>287000000</v>
      </c>
    </row>
    <row r="53" spans="1:3">
      <c r="A53" s="4" t="s">
        <v>2021</v>
      </c>
      <c r="B53" s="6" t="n">
        <v>-72277000000</v>
      </c>
      <c r="C53" s="6" t="n">
        <v>-625010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301</v>
      </c>
    </row>
    <row r="3" spans="1:2">
      <c r="A3" s="3" t="s">
        <v>337</v>
      </c>
    </row>
    <row r="4" spans="1:2">
      <c r="A4" s="4" t="s">
        <v>338</v>
      </c>
      <c r="B4" s="4" t="s">
        <v>3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186</v>
      </c>
      <c r="B1" s="2" t="s">
        <v>1</v>
      </c>
    </row>
    <row r="2" spans="1:3">
      <c r="B2" s="2" t="s">
        <v>301</v>
      </c>
      <c r="C2" s="2" t="s">
        <v>928</v>
      </c>
    </row>
    <row r="3" spans="1:3">
      <c r="A3" s="3" t="s">
        <v>2187</v>
      </c>
    </row>
    <row r="4" spans="1:3">
      <c r="A4" s="4" t="s">
        <v>2015</v>
      </c>
      <c r="B4" s="6" t="n">
        <v>7554590000000</v>
      </c>
      <c r="C4" s="6" t="n">
        <v>6771371000000</v>
      </c>
    </row>
    <row r="5" spans="1:3">
      <c r="A5" s="3" t="s">
        <v>2188</v>
      </c>
    </row>
    <row r="6" spans="1:3">
      <c r="A6" s="4" t="s">
        <v>2053</v>
      </c>
      <c r="B6" s="5" t="n">
        <v>0</v>
      </c>
      <c r="C6" s="5" t="n">
        <v>0</v>
      </c>
    </row>
    <row r="7" spans="1:3">
      <c r="A7" s="4" t="s">
        <v>2054</v>
      </c>
      <c r="B7" s="5" t="n">
        <v>0</v>
      </c>
      <c r="C7" s="5" t="n">
        <v>0</v>
      </c>
    </row>
    <row r="8" spans="1:3">
      <c r="A8" s="4" t="s">
        <v>2055</v>
      </c>
      <c r="B8" s="5" t="n">
        <v>0</v>
      </c>
      <c r="C8" s="5" t="n">
        <v>0</v>
      </c>
    </row>
    <row r="9" spans="1:3">
      <c r="A9" s="4" t="s">
        <v>2174</v>
      </c>
      <c r="B9" s="5" t="n">
        <v>-2506000000</v>
      </c>
      <c r="C9" s="5" t="n">
        <v>-28201000000</v>
      </c>
    </row>
    <row r="10" spans="1:3">
      <c r="A10" s="4" t="s">
        <v>2057</v>
      </c>
      <c r="B10" s="5" t="n">
        <v>-2212000000</v>
      </c>
      <c r="C10" s="5" t="n">
        <v>-1645000000</v>
      </c>
    </row>
    <row r="11" spans="1:3">
      <c r="A11" s="4" t="s">
        <v>2175</v>
      </c>
      <c r="B11" s="5" t="n">
        <v>703246000000</v>
      </c>
      <c r="C11" s="5" t="n">
        <v>813065000000</v>
      </c>
    </row>
    <row r="12" spans="1:3">
      <c r="A12" s="4" t="s">
        <v>449</v>
      </c>
      <c r="B12" s="5" t="n">
        <v>17247000000</v>
      </c>
    </row>
    <row r="13" spans="1:3">
      <c r="A13" s="4" t="s">
        <v>2021</v>
      </c>
      <c r="B13" s="5" t="n">
        <v>8270365000000</v>
      </c>
      <c r="C13" s="5" t="n">
        <v>7554590000000</v>
      </c>
    </row>
    <row r="14" spans="1:3">
      <c r="A14" s="4" t="s">
        <v>1474</v>
      </c>
    </row>
    <row r="15" spans="1:3">
      <c r="A15" s="3" t="s">
        <v>2187</v>
      </c>
    </row>
    <row r="16" spans="1:3">
      <c r="A16" s="4" t="s">
        <v>2015</v>
      </c>
      <c r="B16" s="5" t="n">
        <v>7454390000000</v>
      </c>
      <c r="C16" s="5" t="n">
        <v>6662335000000</v>
      </c>
    </row>
    <row r="17" spans="1:3">
      <c r="A17" s="3" t="s">
        <v>2188</v>
      </c>
    </row>
    <row r="18" spans="1:3">
      <c r="A18" s="4" t="s">
        <v>2053</v>
      </c>
      <c r="B18" s="5" t="n">
        <v>8036000000</v>
      </c>
      <c r="C18" s="5" t="n">
        <v>7573000000</v>
      </c>
    </row>
    <row r="19" spans="1:3">
      <c r="A19" s="4" t="s">
        <v>2054</v>
      </c>
      <c r="B19" s="5" t="n">
        <v>-17678000000</v>
      </c>
      <c r="C19" s="5" t="n">
        <v>-11418000000</v>
      </c>
    </row>
    <row r="20" spans="1:3">
      <c r="A20" s="4" t="s">
        <v>2055</v>
      </c>
      <c r="B20" s="5" t="n">
        <v>-952000000</v>
      </c>
      <c r="C20" s="5" t="n">
        <v>-7580000000</v>
      </c>
    </row>
    <row r="21" spans="1:3">
      <c r="A21" s="4" t="s">
        <v>2174</v>
      </c>
      <c r="B21" s="5" t="n">
        <v>0</v>
      </c>
      <c r="C21" s="5" t="n">
        <v>0</v>
      </c>
    </row>
    <row r="22" spans="1:3">
      <c r="A22" s="4" t="s">
        <v>2057</v>
      </c>
      <c r="B22" s="5" t="n">
        <v>0</v>
      </c>
      <c r="C22" s="5" t="n">
        <v>0</v>
      </c>
    </row>
    <row r="23" spans="1:3">
      <c r="A23" s="4" t="s">
        <v>2175</v>
      </c>
      <c r="B23" s="5" t="n">
        <v>606457000000</v>
      </c>
      <c r="C23" s="5" t="n">
        <v>803480000000</v>
      </c>
    </row>
    <row r="24" spans="1:3">
      <c r="A24" s="4" t="s">
        <v>449</v>
      </c>
      <c r="B24" s="5" t="n">
        <v>9591000000</v>
      </c>
    </row>
    <row r="25" spans="1:3">
      <c r="A25" s="4" t="s">
        <v>2021</v>
      </c>
      <c r="B25" s="5" t="n">
        <v>8059844000000</v>
      </c>
      <c r="C25" s="5" t="n">
        <v>7454390000000</v>
      </c>
    </row>
    <row r="26" spans="1:3">
      <c r="A26" s="4" t="s">
        <v>1479</v>
      </c>
    </row>
    <row r="27" spans="1:3">
      <c r="A27" s="3" t="s">
        <v>2187</v>
      </c>
    </row>
    <row r="28" spans="1:3">
      <c r="A28" s="4" t="s">
        <v>2015</v>
      </c>
      <c r="B28" s="5" t="n">
        <v>28193000000</v>
      </c>
      <c r="C28" s="5" t="n">
        <v>29124000000</v>
      </c>
    </row>
    <row r="29" spans="1:3">
      <c r="A29" s="3" t="s">
        <v>2188</v>
      </c>
    </row>
    <row r="30" spans="1:3">
      <c r="A30" s="4" t="s">
        <v>2053</v>
      </c>
      <c r="B30" s="5" t="n">
        <v>-8019000000</v>
      </c>
      <c r="C30" s="5" t="n">
        <v>-7556000000</v>
      </c>
    </row>
    <row r="31" spans="1:3">
      <c r="A31" s="4" t="s">
        <v>2054</v>
      </c>
      <c r="B31" s="5" t="n">
        <v>17740000000</v>
      </c>
      <c r="C31" s="5" t="n">
        <v>11734000000</v>
      </c>
    </row>
    <row r="32" spans="1:3">
      <c r="A32" s="4" t="s">
        <v>2055</v>
      </c>
      <c r="B32" s="5" t="n">
        <v>-918000000</v>
      </c>
      <c r="C32" s="5" t="n">
        <v>-1110000000</v>
      </c>
    </row>
    <row r="33" spans="1:3">
      <c r="A33" s="4" t="s">
        <v>2174</v>
      </c>
      <c r="B33" s="5" t="n">
        <v>0</v>
      </c>
      <c r="C33" s="5" t="n">
        <v>0</v>
      </c>
    </row>
    <row r="34" spans="1:3">
      <c r="A34" s="4" t="s">
        <v>2057</v>
      </c>
      <c r="B34" s="5" t="n">
        <v>0</v>
      </c>
      <c r="C34" s="5" t="n">
        <v>-5000000</v>
      </c>
    </row>
    <row r="35" spans="1:3">
      <c r="A35" s="4" t="s">
        <v>2175</v>
      </c>
      <c r="B35" s="5" t="n">
        <v>55651000000</v>
      </c>
      <c r="C35" s="5" t="n">
        <v>-3994000000</v>
      </c>
    </row>
    <row r="36" spans="1:3">
      <c r="A36" s="4" t="s">
        <v>449</v>
      </c>
      <c r="B36" s="5" t="n">
        <v>0</v>
      </c>
    </row>
    <row r="37" spans="1:3">
      <c r="A37" s="4" t="s">
        <v>2021</v>
      </c>
      <c r="B37" s="5" t="n">
        <v>92647000000</v>
      </c>
      <c r="C37" s="5" t="n">
        <v>28193000000</v>
      </c>
    </row>
    <row r="38" spans="1:3">
      <c r="A38" s="4" t="s">
        <v>1481</v>
      </c>
    </row>
    <row r="39" spans="1:3">
      <c r="A39" s="3" t="s">
        <v>2187</v>
      </c>
    </row>
    <row r="40" spans="1:3">
      <c r="A40" s="4" t="s">
        <v>2015</v>
      </c>
      <c r="B40" s="5" t="n">
        <v>72007000000</v>
      </c>
      <c r="C40" s="5" t="n">
        <v>79912000000</v>
      </c>
    </row>
    <row r="41" spans="1:3">
      <c r="A41" s="3" t="s">
        <v>2188</v>
      </c>
    </row>
    <row r="42" spans="1:3">
      <c r="A42" s="4" t="s">
        <v>2053</v>
      </c>
      <c r="B42" s="5" t="n">
        <v>-17000000</v>
      </c>
      <c r="C42" s="5" t="n">
        <v>-17000000</v>
      </c>
    </row>
    <row r="43" spans="1:3">
      <c r="A43" s="4" t="s">
        <v>2054</v>
      </c>
      <c r="B43" s="5" t="n">
        <v>-62000000</v>
      </c>
      <c r="C43" s="5" t="n">
        <v>-316000000</v>
      </c>
    </row>
    <row r="44" spans="1:3">
      <c r="A44" s="4" t="s">
        <v>2055</v>
      </c>
      <c r="B44" s="5" t="n">
        <v>1870000000</v>
      </c>
      <c r="C44" s="5" t="n">
        <v>8690000000</v>
      </c>
    </row>
    <row r="45" spans="1:3">
      <c r="A45" s="4" t="s">
        <v>2174</v>
      </c>
      <c r="B45" s="5" t="n">
        <v>-2506000000</v>
      </c>
      <c r="C45" s="5" t="n">
        <v>-28201000000</v>
      </c>
    </row>
    <row r="46" spans="1:3">
      <c r="A46" s="4" t="s">
        <v>2057</v>
      </c>
      <c r="B46" s="5" t="n">
        <v>-2212000000</v>
      </c>
      <c r="C46" s="5" t="n">
        <v>-1640000000</v>
      </c>
    </row>
    <row r="47" spans="1:3">
      <c r="A47" s="4" t="s">
        <v>2175</v>
      </c>
      <c r="B47" s="5" t="n">
        <v>41138000000</v>
      </c>
      <c r="C47" s="5" t="n">
        <v>13579000000</v>
      </c>
    </row>
    <row r="48" spans="1:3">
      <c r="A48" s="4" t="s">
        <v>449</v>
      </c>
      <c r="B48" s="5" t="n">
        <v>7656000000</v>
      </c>
    </row>
    <row r="49" spans="1:3">
      <c r="A49" s="4" t="s">
        <v>2021</v>
      </c>
      <c r="B49" s="6" t="n">
        <v>117874000000</v>
      </c>
      <c r="C49" s="6" t="n">
        <v>720070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4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21"/>
  </cols>
  <sheetData>
    <row r="1" spans="1:6">
      <c r="A1" s="1" t="s">
        <v>2189</v>
      </c>
      <c r="C1" s="2" t="s">
        <v>1</v>
      </c>
    </row>
    <row r="2" spans="1:6">
      <c r="C2" s="2" t="s">
        <v>36</v>
      </c>
      <c r="E2" s="2" t="s">
        <v>38</v>
      </c>
      <c r="F2" s="2" t="s">
        <v>37</v>
      </c>
    </row>
    <row r="3" spans="1:6">
      <c r="A3" s="3" t="s">
        <v>2190</v>
      </c>
    </row>
    <row r="4" spans="1:6">
      <c r="A4" s="4" t="s">
        <v>2191</v>
      </c>
      <c r="C4" s="4" t="s">
        <v>2192</v>
      </c>
      <c r="E4" s="4" t="s">
        <v>2193</v>
      </c>
    </row>
    <row r="5" spans="1:6">
      <c r="A5" s="4" t="s">
        <v>2027</v>
      </c>
      <c r="C5" s="6" t="n">
        <v>8069144000000</v>
      </c>
      <c r="E5" s="6" t="n">
        <v>6126316000000</v>
      </c>
      <c r="F5" s="7" t="n">
        <v>6983249</v>
      </c>
    </row>
    <row r="6" spans="1:6">
      <c r="A6" s="4" t="s">
        <v>1364</v>
      </c>
      <c r="C6" s="5" t="n">
        <v>27730531000000</v>
      </c>
      <c r="E6" s="5" t="n">
        <v>18063423000000</v>
      </c>
      <c r="F6" s="5" t="n">
        <v>23998729</v>
      </c>
    </row>
    <row r="7" spans="1:6">
      <c r="A7" s="4" t="s">
        <v>2194</v>
      </c>
      <c r="C7" s="5" t="n">
        <v>121131000000</v>
      </c>
      <c r="E7" s="5" t="n">
        <v>35503000000</v>
      </c>
      <c r="F7" s="5" t="n">
        <v>104830</v>
      </c>
    </row>
    <row r="8" spans="1:6">
      <c r="A8" s="4" t="s">
        <v>1487</v>
      </c>
      <c r="C8" s="5" t="n">
        <v>35920806000000</v>
      </c>
      <c r="E8" s="5" t="n">
        <v>24225242000000</v>
      </c>
    </row>
    <row r="9" spans="1:6">
      <c r="A9" s="3" t="s">
        <v>369</v>
      </c>
    </row>
    <row r="10" spans="1:6">
      <c r="A10" s="4" t="s">
        <v>2195</v>
      </c>
      <c r="C10" s="5" t="n">
        <v>2870676000000</v>
      </c>
      <c r="E10" s="5" t="n">
        <v>2117919000000</v>
      </c>
    </row>
    <row r="11" spans="1:6">
      <c r="A11" s="4" t="s">
        <v>2196</v>
      </c>
      <c r="C11" s="5" t="n">
        <v>87626000000</v>
      </c>
      <c r="E11" s="5" t="n">
        <v>164767000000</v>
      </c>
    </row>
    <row r="12" spans="1:6">
      <c r="A12" s="4" t="s">
        <v>58</v>
      </c>
      <c r="C12" s="5" t="n">
        <v>2958302000000</v>
      </c>
      <c r="E12" s="5" t="n">
        <v>2282686000000</v>
      </c>
      <c r="F12" s="5" t="n">
        <v>2560192</v>
      </c>
    </row>
    <row r="13" spans="1:6">
      <c r="A13" s="4" t="s">
        <v>67</v>
      </c>
      <c r="C13" s="5" t="n">
        <v>6837000000</v>
      </c>
      <c r="E13" s="5" t="n">
        <v>51408000000</v>
      </c>
      <c r="F13" s="7" t="n">
        <v>5917</v>
      </c>
    </row>
    <row r="14" spans="1:6">
      <c r="A14" s="4" t="s">
        <v>1487</v>
      </c>
      <c r="C14" s="6" t="n">
        <v>2965139000000</v>
      </c>
      <c r="E14" s="6" t="n">
        <v>2334094000000</v>
      </c>
    </row>
    <row r="15" spans="1:6">
      <c r="A15" s="4" t="s">
        <v>2197</v>
      </c>
      <c r="C15" s="4" t="s">
        <v>2198</v>
      </c>
      <c r="E15" s="4" t="s">
        <v>2198</v>
      </c>
    </row>
    <row r="16" spans="1:6">
      <c r="A16" s="4" t="s">
        <v>2199</v>
      </c>
      <c r="C16" s="4" t="s">
        <v>2198</v>
      </c>
      <c r="E16" s="4" t="s">
        <v>2198</v>
      </c>
    </row>
    <row r="17" spans="1:6">
      <c r="A17" s="4" t="s">
        <v>2200</v>
      </c>
    </row>
    <row r="18" spans="1:6">
      <c r="A18" s="3" t="s">
        <v>2190</v>
      </c>
    </row>
    <row r="19" spans="1:6">
      <c r="A19" s="4" t="s">
        <v>1487</v>
      </c>
      <c r="C19" s="6" t="n">
        <v>3197019000000</v>
      </c>
      <c r="E19" s="6" t="n">
        <v>2656617000000</v>
      </c>
    </row>
    <row r="20" spans="1:6">
      <c r="A20" s="4" t="s">
        <v>2201</v>
      </c>
    </row>
    <row r="21" spans="1:6">
      <c r="A21" s="3" t="s">
        <v>2190</v>
      </c>
    </row>
    <row r="22" spans="1:6">
      <c r="A22" s="4" t="s">
        <v>1487</v>
      </c>
      <c r="C22" s="5" t="n">
        <v>29727032000000</v>
      </c>
      <c r="E22" s="5" t="n">
        <v>19183368000000</v>
      </c>
    </row>
    <row r="23" spans="1:6">
      <c r="A23" s="4" t="s">
        <v>2202</v>
      </c>
    </row>
    <row r="24" spans="1:6">
      <c r="A24" s="3" t="s">
        <v>2190</v>
      </c>
    </row>
    <row r="25" spans="1:6">
      <c r="A25" s="4" t="s">
        <v>1487</v>
      </c>
      <c r="C25" s="5" t="n">
        <v>2996755000000</v>
      </c>
      <c r="E25" s="5" t="n">
        <v>2385257000000</v>
      </c>
    </row>
    <row r="26" spans="1:6">
      <c r="A26" s="4" t="s">
        <v>2203</v>
      </c>
    </row>
    <row r="27" spans="1:6">
      <c r="A27" s="3" t="s">
        <v>2190</v>
      </c>
    </row>
    <row r="28" spans="1:6">
      <c r="A28" s="4" t="s">
        <v>2027</v>
      </c>
      <c r="C28" s="5" t="n">
        <v>609184000000</v>
      </c>
      <c r="E28" s="5" t="n">
        <v>335881000000</v>
      </c>
    </row>
    <row r="29" spans="1:6">
      <c r="A29" s="3" t="s">
        <v>369</v>
      </c>
    </row>
    <row r="30" spans="1:6">
      <c r="A30" s="4" t="s">
        <v>2204</v>
      </c>
      <c r="B30" s="4" t="s">
        <v>62</v>
      </c>
      <c r="C30" s="6" t="n">
        <v>0</v>
      </c>
      <c r="E30" s="6" t="n">
        <v>0</v>
      </c>
    </row>
    <row r="31" spans="1:6">
      <c r="A31" s="4" t="s">
        <v>2205</v>
      </c>
      <c r="C31" s="4" t="s">
        <v>2206</v>
      </c>
      <c r="E31" s="4" t="s">
        <v>2206</v>
      </c>
    </row>
    <row r="32" spans="1:6">
      <c r="A32" s="4" t="s">
        <v>2207</v>
      </c>
      <c r="B32" s="4" t="s">
        <v>62</v>
      </c>
      <c r="C32" s="6" t="n">
        <v>0</v>
      </c>
      <c r="E32" s="6" t="n">
        <v>0</v>
      </c>
    </row>
    <row r="33" spans="1:6">
      <c r="A33" s="4" t="s">
        <v>2208</v>
      </c>
      <c r="C33" s="4" t="s">
        <v>2206</v>
      </c>
      <c r="E33" s="4" t="s">
        <v>2206</v>
      </c>
    </row>
    <row r="34" spans="1:6">
      <c r="A34" s="4" t="s">
        <v>2209</v>
      </c>
    </row>
    <row r="35" spans="1:6">
      <c r="A35" s="3" t="s">
        <v>2190</v>
      </c>
    </row>
    <row r="36" spans="1:6">
      <c r="A36" s="4" t="s">
        <v>2027</v>
      </c>
      <c r="C36" s="6" t="n">
        <v>4956903000000</v>
      </c>
      <c r="E36" s="6" t="n">
        <v>3874025000000</v>
      </c>
    </row>
    <row r="37" spans="1:6">
      <c r="A37" s="3" t="s">
        <v>369</v>
      </c>
    </row>
    <row r="38" spans="1:6">
      <c r="A38" s="4" t="s">
        <v>2204</v>
      </c>
      <c r="B38" s="4" t="s">
        <v>62</v>
      </c>
      <c r="C38" s="6" t="n">
        <v>0</v>
      </c>
      <c r="E38" s="6" t="n">
        <v>0</v>
      </c>
    </row>
    <row r="39" spans="1:6">
      <c r="A39" s="4" t="s">
        <v>2205</v>
      </c>
      <c r="C39" s="4" t="s">
        <v>2206</v>
      </c>
      <c r="E39" s="4" t="s">
        <v>2206</v>
      </c>
    </row>
    <row r="40" spans="1:6">
      <c r="A40" s="4" t="s">
        <v>2207</v>
      </c>
      <c r="B40" s="4" t="s">
        <v>62</v>
      </c>
      <c r="C40" s="6" t="n">
        <v>0</v>
      </c>
      <c r="E40" s="6" t="n">
        <v>0</v>
      </c>
    </row>
    <row r="41" spans="1:6">
      <c r="A41" s="4" t="s">
        <v>2208</v>
      </c>
      <c r="C41" s="4" t="s">
        <v>2206</v>
      </c>
      <c r="E41" s="4" t="s">
        <v>2206</v>
      </c>
    </row>
    <row r="42" spans="1:6">
      <c r="A42" s="4" t="s">
        <v>2210</v>
      </c>
    </row>
    <row r="43" spans="1:6">
      <c r="A43" s="3" t="s">
        <v>2190</v>
      </c>
    </row>
    <row r="44" spans="1:6">
      <c r="A44" s="4" t="s">
        <v>2027</v>
      </c>
      <c r="C44" s="6" t="n">
        <v>2503057000000</v>
      </c>
      <c r="E44" s="6" t="n">
        <v>1916410000000</v>
      </c>
    </row>
    <row r="45" spans="1:6">
      <c r="A45" s="4" t="s">
        <v>1492</v>
      </c>
    </row>
    <row r="46" spans="1:6">
      <c r="A46" s="3" t="s">
        <v>2190</v>
      </c>
    </row>
    <row r="47" spans="1:6">
      <c r="A47" s="4" t="s">
        <v>2027</v>
      </c>
      <c r="C47" s="5" t="n">
        <v>27901000000</v>
      </c>
      <c r="E47" s="5" t="n">
        <v>26935000000</v>
      </c>
    </row>
    <row r="48" spans="1:6">
      <c r="A48" s="4" t="s">
        <v>2211</v>
      </c>
    </row>
    <row r="49" spans="1:6">
      <c r="A49" s="3" t="s">
        <v>2190</v>
      </c>
    </row>
    <row r="50" spans="1:6">
      <c r="A50" s="4" t="s">
        <v>2027</v>
      </c>
      <c r="C50" s="5" t="n">
        <v>27901000000</v>
      </c>
      <c r="E50" s="5" t="n">
        <v>26935000000</v>
      </c>
    </row>
    <row r="51" spans="1:6">
      <c r="A51" s="3" t="s">
        <v>369</v>
      </c>
    </row>
    <row r="52" spans="1:6">
      <c r="A52" s="4" t="s">
        <v>2204</v>
      </c>
      <c r="B52" s="4" t="s">
        <v>62</v>
      </c>
      <c r="C52" s="6" t="n">
        <v>0</v>
      </c>
      <c r="E52" s="6" t="n">
        <v>0</v>
      </c>
    </row>
    <row r="53" spans="1:6">
      <c r="A53" s="4" t="s">
        <v>2205</v>
      </c>
      <c r="C53" s="4" t="s">
        <v>2206</v>
      </c>
      <c r="E53" s="4" t="s">
        <v>2206</v>
      </c>
    </row>
    <row r="54" spans="1:6">
      <c r="A54" s="4" t="s">
        <v>2207</v>
      </c>
      <c r="B54" s="4" t="s">
        <v>62</v>
      </c>
      <c r="C54" s="6" t="n">
        <v>0</v>
      </c>
      <c r="E54" s="6" t="n">
        <v>0</v>
      </c>
    </row>
    <row r="55" spans="1:6">
      <c r="A55" s="4" t="s">
        <v>2208</v>
      </c>
      <c r="C55" s="4" t="s">
        <v>2206</v>
      </c>
      <c r="E55" s="4" t="s">
        <v>2206</v>
      </c>
    </row>
    <row r="56" spans="1:6">
      <c r="A56" s="4" t="s">
        <v>2212</v>
      </c>
    </row>
    <row r="57" spans="1:6">
      <c r="A57" s="3" t="s">
        <v>2190</v>
      </c>
    </row>
    <row r="58" spans="1:6">
      <c r="A58" s="4" t="s">
        <v>2027</v>
      </c>
      <c r="C58" s="6" t="n">
        <v>0</v>
      </c>
      <c r="E58" s="6" t="n">
        <v>0</v>
      </c>
    </row>
    <row r="59" spans="1:6">
      <c r="A59" s="3" t="s">
        <v>369</v>
      </c>
    </row>
    <row r="60" spans="1:6">
      <c r="A60" s="4" t="s">
        <v>2204</v>
      </c>
      <c r="B60" s="4" t="s">
        <v>62</v>
      </c>
      <c r="C60" s="6" t="n">
        <v>0</v>
      </c>
      <c r="E60" s="6" t="n">
        <v>0</v>
      </c>
    </row>
    <row r="61" spans="1:6">
      <c r="A61" s="4" t="s">
        <v>2205</v>
      </c>
      <c r="C61" s="4" t="s">
        <v>2206</v>
      </c>
      <c r="E61" s="4" t="s">
        <v>2206</v>
      </c>
    </row>
    <row r="62" spans="1:6">
      <c r="A62" s="4" t="s">
        <v>2207</v>
      </c>
      <c r="B62" s="4" t="s">
        <v>62</v>
      </c>
      <c r="C62" s="6" t="n">
        <v>0</v>
      </c>
      <c r="E62" s="6" t="n">
        <v>0</v>
      </c>
    </row>
    <row r="63" spans="1:6">
      <c r="A63" s="4" t="s">
        <v>2208</v>
      </c>
      <c r="C63" s="4" t="s">
        <v>2206</v>
      </c>
      <c r="E63" s="4" t="s">
        <v>2206</v>
      </c>
    </row>
    <row r="64" spans="1:6">
      <c r="A64" s="4" t="s">
        <v>2213</v>
      </c>
    </row>
    <row r="65" spans="1:6">
      <c r="A65" s="3" t="s">
        <v>2190</v>
      </c>
    </row>
    <row r="66" spans="1:6">
      <c r="A66" s="4" t="s">
        <v>2027</v>
      </c>
      <c r="C66" s="6" t="n">
        <v>0</v>
      </c>
      <c r="E66" s="6" t="n">
        <v>0</v>
      </c>
    </row>
    <row r="67" spans="1:6">
      <c r="A67" s="4" t="s">
        <v>1493</v>
      </c>
    </row>
    <row r="68" spans="1:6">
      <c r="A68" s="3" t="s">
        <v>2190</v>
      </c>
    </row>
    <row r="69" spans="1:6">
      <c r="A69" s="4" t="s">
        <v>2027</v>
      </c>
      <c r="C69" s="5" t="n">
        <v>2337085000000</v>
      </c>
      <c r="E69" s="5" t="n">
        <v>1824155000000</v>
      </c>
    </row>
    <row r="70" spans="1:6">
      <c r="A70" s="4" t="s">
        <v>2214</v>
      </c>
    </row>
    <row r="71" spans="1:6">
      <c r="A71" s="3" t="s">
        <v>2190</v>
      </c>
    </row>
    <row r="72" spans="1:6">
      <c r="A72" s="4" t="s">
        <v>2027</v>
      </c>
      <c r="C72" s="5" t="n">
        <v>420330000000</v>
      </c>
      <c r="E72" s="5" t="n">
        <v>239794000000</v>
      </c>
    </row>
    <row r="73" spans="1:6">
      <c r="A73" s="3" t="s">
        <v>369</v>
      </c>
    </row>
    <row r="74" spans="1:6">
      <c r="A74" s="4" t="s">
        <v>2204</v>
      </c>
      <c r="B74" s="4" t="s">
        <v>62</v>
      </c>
      <c r="C74" s="6" t="n">
        <v>0</v>
      </c>
      <c r="E74" s="6" t="n">
        <v>0</v>
      </c>
    </row>
    <row r="75" spans="1:6">
      <c r="A75" s="4" t="s">
        <v>2205</v>
      </c>
      <c r="C75" s="4" t="s">
        <v>2206</v>
      </c>
      <c r="E75" s="4" t="s">
        <v>2206</v>
      </c>
    </row>
    <row r="76" spans="1:6">
      <c r="A76" s="4" t="s">
        <v>2207</v>
      </c>
      <c r="B76" s="4" t="s">
        <v>62</v>
      </c>
      <c r="C76" s="6" t="n">
        <v>0</v>
      </c>
      <c r="E76" s="6" t="n">
        <v>0</v>
      </c>
    </row>
    <row r="77" spans="1:6">
      <c r="A77" s="4" t="s">
        <v>2208</v>
      </c>
      <c r="C77" s="4" t="s">
        <v>2206</v>
      </c>
      <c r="E77" s="4" t="s">
        <v>2206</v>
      </c>
    </row>
    <row r="78" spans="1:6">
      <c r="A78" s="4" t="s">
        <v>2215</v>
      </c>
    </row>
    <row r="79" spans="1:6">
      <c r="A79" s="3" t="s">
        <v>2190</v>
      </c>
    </row>
    <row r="80" spans="1:6">
      <c r="A80" s="4" t="s">
        <v>2027</v>
      </c>
      <c r="C80" s="6" t="n">
        <v>1910929000000</v>
      </c>
      <c r="E80" s="6" t="n">
        <v>1575972000000</v>
      </c>
    </row>
    <row r="81" spans="1:6">
      <c r="A81" s="3" t="s">
        <v>369</v>
      </c>
    </row>
    <row r="82" spans="1:6">
      <c r="A82" s="4" t="s">
        <v>2204</v>
      </c>
      <c r="B82" s="4" t="s">
        <v>62</v>
      </c>
      <c r="C82" s="6" t="n">
        <v>0</v>
      </c>
      <c r="E82" s="6" t="n">
        <v>0</v>
      </c>
    </row>
    <row r="83" spans="1:6">
      <c r="A83" s="4" t="s">
        <v>2205</v>
      </c>
      <c r="C83" s="4" t="s">
        <v>2206</v>
      </c>
      <c r="E83" s="4" t="s">
        <v>2206</v>
      </c>
    </row>
    <row r="84" spans="1:6">
      <c r="A84" s="4" t="s">
        <v>2207</v>
      </c>
      <c r="B84" s="4" t="s">
        <v>62</v>
      </c>
      <c r="C84" s="6" t="n">
        <v>0</v>
      </c>
      <c r="E84" s="6" t="n">
        <v>0</v>
      </c>
    </row>
    <row r="85" spans="1:6">
      <c r="A85" s="4" t="s">
        <v>2208</v>
      </c>
      <c r="C85" s="4" t="s">
        <v>2206</v>
      </c>
      <c r="E85" s="4" t="s">
        <v>2206</v>
      </c>
    </row>
    <row r="86" spans="1:6">
      <c r="A86" s="4" t="s">
        <v>2216</v>
      </c>
      <c r="C86" s="4" t="s">
        <v>2217</v>
      </c>
      <c r="E86" s="4" t="s">
        <v>2217</v>
      </c>
    </row>
    <row r="87" spans="1:6">
      <c r="A87" s="4" t="s">
        <v>2218</v>
      </c>
      <c r="C87" s="4" t="s">
        <v>2219</v>
      </c>
      <c r="E87" s="4" t="s">
        <v>2219</v>
      </c>
    </row>
    <row r="88" spans="1:6">
      <c r="A88" s="4" t="s">
        <v>2220</v>
      </c>
    </row>
    <row r="89" spans="1:6">
      <c r="A89" s="3" t="s">
        <v>2190</v>
      </c>
    </row>
    <row r="90" spans="1:6">
      <c r="A90" s="4" t="s">
        <v>2027</v>
      </c>
      <c r="C90" s="6" t="n">
        <v>5826000000</v>
      </c>
      <c r="E90" s="6" t="n">
        <v>8389000000</v>
      </c>
    </row>
    <row r="91" spans="1:6">
      <c r="A91" s="3" t="s">
        <v>369</v>
      </c>
    </row>
    <row r="92" spans="1:6">
      <c r="A92" s="4" t="s">
        <v>2216</v>
      </c>
      <c r="C92" s="4" t="s">
        <v>2221</v>
      </c>
      <c r="E92" s="4" t="s">
        <v>2221</v>
      </c>
    </row>
    <row r="93" spans="1:6">
      <c r="A93" s="4" t="s">
        <v>2218</v>
      </c>
      <c r="C93" s="4" t="s">
        <v>2219</v>
      </c>
      <c r="E93" s="4" t="s">
        <v>2219</v>
      </c>
    </row>
    <row r="94" spans="1:6">
      <c r="A94" s="4" t="s">
        <v>2031</v>
      </c>
    </row>
    <row r="95" spans="1:6">
      <c r="A95" s="3" t="s">
        <v>2190</v>
      </c>
    </row>
    <row r="96" spans="1:6">
      <c r="A96" s="4" t="s">
        <v>2027</v>
      </c>
      <c r="C96" s="6" t="n">
        <v>688350000000</v>
      </c>
      <c r="E96" s="6" t="n">
        <v>455666000000</v>
      </c>
    </row>
    <row r="97" spans="1:6">
      <c r="A97" s="4" t="s">
        <v>2222</v>
      </c>
    </row>
    <row r="98" spans="1:6">
      <c r="A98" s="3" t="s">
        <v>2190</v>
      </c>
    </row>
    <row r="99" spans="1:6">
      <c r="A99" s="4" t="s">
        <v>2027</v>
      </c>
      <c r="C99" s="5" t="n">
        <v>157895000000</v>
      </c>
      <c r="E99" s="5" t="n">
        <v>53806000000</v>
      </c>
    </row>
    <row r="100" spans="1:6">
      <c r="A100" s="3" t="s">
        <v>369</v>
      </c>
    </row>
    <row r="101" spans="1:6">
      <c r="A101" s="4" t="s">
        <v>2204</v>
      </c>
      <c r="B101" s="4" t="s">
        <v>62</v>
      </c>
      <c r="C101" s="6" t="n">
        <v>0</v>
      </c>
      <c r="E101" s="6" t="n">
        <v>0</v>
      </c>
    </row>
    <row r="102" spans="1:6">
      <c r="A102" s="4" t="s">
        <v>2205</v>
      </c>
      <c r="C102" s="4" t="s">
        <v>2206</v>
      </c>
      <c r="E102" s="4" t="s">
        <v>2206</v>
      </c>
    </row>
    <row r="103" spans="1:6">
      <c r="A103" s="4" t="s">
        <v>2207</v>
      </c>
      <c r="B103" s="4" t="s">
        <v>62</v>
      </c>
      <c r="C103" s="6" t="n">
        <v>0</v>
      </c>
      <c r="E103" s="6" t="n">
        <v>0</v>
      </c>
    </row>
    <row r="104" spans="1:6">
      <c r="A104" s="4" t="s">
        <v>2208</v>
      </c>
      <c r="C104" s="4" t="s">
        <v>2206</v>
      </c>
      <c r="E104" s="4" t="s">
        <v>2206</v>
      </c>
    </row>
    <row r="105" spans="1:6">
      <c r="A105" s="4" t="s">
        <v>2223</v>
      </c>
    </row>
    <row r="106" spans="1:6">
      <c r="A106" s="3" t="s">
        <v>2190</v>
      </c>
    </row>
    <row r="107" spans="1:6">
      <c r="A107" s="4" t="s">
        <v>2027</v>
      </c>
      <c r="C107" s="6" t="n">
        <v>1834000000</v>
      </c>
      <c r="E107" s="6" t="n">
        <v>0</v>
      </c>
    </row>
    <row r="108" spans="1:6">
      <c r="A108" s="3" t="s">
        <v>369</v>
      </c>
    </row>
    <row r="109" spans="1:6">
      <c r="A109" s="4" t="s">
        <v>2204</v>
      </c>
      <c r="B109" s="4" t="s">
        <v>62</v>
      </c>
      <c r="C109" s="6" t="n">
        <v>0</v>
      </c>
      <c r="E109" s="6" t="n">
        <v>0</v>
      </c>
    </row>
    <row r="110" spans="1:6">
      <c r="A110" s="4" t="s">
        <v>2205</v>
      </c>
      <c r="C110" s="4" t="s">
        <v>2206</v>
      </c>
      <c r="E110" s="4" t="s">
        <v>2206</v>
      </c>
    </row>
    <row r="111" spans="1:6">
      <c r="A111" s="4" t="s">
        <v>2207</v>
      </c>
      <c r="B111" s="4" t="s">
        <v>62</v>
      </c>
      <c r="C111" s="6" t="n">
        <v>0</v>
      </c>
      <c r="E111" s="6" t="n">
        <v>0</v>
      </c>
    </row>
    <row r="112" spans="1:6">
      <c r="A112" s="4" t="s">
        <v>2208</v>
      </c>
      <c r="C112" s="4" t="s">
        <v>2206</v>
      </c>
      <c r="E112" s="4" t="s">
        <v>2206</v>
      </c>
    </row>
    <row r="113" spans="1:6">
      <c r="A113" s="4" t="s">
        <v>2224</v>
      </c>
    </row>
    <row r="114" spans="1:6">
      <c r="A114" s="3" t="s">
        <v>2190</v>
      </c>
    </row>
    <row r="115" spans="1:6">
      <c r="A115" s="4" t="s">
        <v>2027</v>
      </c>
      <c r="C115" s="6" t="n">
        <v>528621000000</v>
      </c>
      <c r="E115" s="6" t="n">
        <v>401860000000</v>
      </c>
    </row>
    <row r="116" spans="1:6">
      <c r="A116" s="3" t="s">
        <v>369</v>
      </c>
    </row>
    <row r="117" spans="1:6">
      <c r="A117" s="4" t="s">
        <v>2216</v>
      </c>
      <c r="C117" s="4" t="s">
        <v>2225</v>
      </c>
      <c r="E117" s="4" t="s">
        <v>2225</v>
      </c>
    </row>
    <row r="118" spans="1:6">
      <c r="A118" s="4" t="s">
        <v>2218</v>
      </c>
      <c r="C118" s="4" t="s">
        <v>2226</v>
      </c>
      <c r="E118" s="4" t="s">
        <v>2226</v>
      </c>
    </row>
    <row r="119" spans="1:6">
      <c r="A119" s="4" t="s">
        <v>2032</v>
      </c>
    </row>
    <row r="120" spans="1:6">
      <c r="A120" s="3" t="s">
        <v>2190</v>
      </c>
    </row>
    <row r="121" spans="1:6">
      <c r="A121" s="4" t="s">
        <v>2027</v>
      </c>
      <c r="C121" s="6" t="n">
        <v>515199000000</v>
      </c>
      <c r="E121" s="6" t="n">
        <v>422614000000</v>
      </c>
    </row>
    <row r="122" spans="1:6">
      <c r="A122" s="4" t="s">
        <v>2227</v>
      </c>
    </row>
    <row r="123" spans="1:6">
      <c r="A123" s="3" t="s">
        <v>2190</v>
      </c>
    </row>
    <row r="124" spans="1:6">
      <c r="A124" s="4" t="s">
        <v>2027</v>
      </c>
      <c r="C124" s="5" t="n">
        <v>0</v>
      </c>
      <c r="E124" s="5" t="n">
        <v>0</v>
      </c>
    </row>
    <row r="125" spans="1:6">
      <c r="A125" s="3" t="s">
        <v>369</v>
      </c>
    </row>
    <row r="126" spans="1:6">
      <c r="A126" s="4" t="s">
        <v>2204</v>
      </c>
      <c r="B126" s="4" t="s">
        <v>62</v>
      </c>
      <c r="C126" s="6" t="n">
        <v>0</v>
      </c>
      <c r="E126" s="6" t="n">
        <v>0</v>
      </c>
    </row>
    <row r="127" spans="1:6">
      <c r="A127" s="4" t="s">
        <v>2205</v>
      </c>
      <c r="C127" s="4" t="s">
        <v>2206</v>
      </c>
      <c r="E127" s="4" t="s">
        <v>2206</v>
      </c>
    </row>
    <row r="128" spans="1:6">
      <c r="A128" s="4" t="s">
        <v>2207</v>
      </c>
      <c r="C128" s="6" t="n">
        <v>0</v>
      </c>
      <c r="D128" s="4" t="s">
        <v>62</v>
      </c>
      <c r="E128" s="6" t="n">
        <v>0</v>
      </c>
    </row>
    <row r="129" spans="1:6">
      <c r="A129" s="4" t="s">
        <v>2208</v>
      </c>
      <c r="C129" s="4" t="s">
        <v>2206</v>
      </c>
      <c r="E129" s="4" t="s">
        <v>2206</v>
      </c>
    </row>
    <row r="130" spans="1:6">
      <c r="A130" s="4" t="s">
        <v>2228</v>
      </c>
    </row>
    <row r="131" spans="1:6">
      <c r="A131" s="3" t="s">
        <v>2190</v>
      </c>
    </row>
    <row r="132" spans="1:6">
      <c r="A132" s="4" t="s">
        <v>2027</v>
      </c>
      <c r="C132" s="6" t="n">
        <v>0</v>
      </c>
      <c r="E132" s="6" t="n">
        <v>0</v>
      </c>
    </row>
    <row r="133" spans="1:6">
      <c r="A133" s="3" t="s">
        <v>369</v>
      </c>
    </row>
    <row r="134" spans="1:6">
      <c r="A134" s="4" t="s">
        <v>2204</v>
      </c>
      <c r="B134" s="4" t="s">
        <v>62</v>
      </c>
      <c r="C134" s="6" t="n">
        <v>0</v>
      </c>
      <c r="E134" s="6" t="n">
        <v>0</v>
      </c>
    </row>
    <row r="135" spans="1:6">
      <c r="A135" s="4" t="s">
        <v>2205</v>
      </c>
      <c r="C135" s="4" t="s">
        <v>2206</v>
      </c>
      <c r="E135" s="4" t="s">
        <v>2206</v>
      </c>
    </row>
    <row r="136" spans="1:6">
      <c r="A136" s="4" t="s">
        <v>2207</v>
      </c>
      <c r="B136" s="4" t="s">
        <v>62</v>
      </c>
      <c r="C136" s="6" t="n">
        <v>0</v>
      </c>
      <c r="E136" s="6" t="n">
        <v>0</v>
      </c>
    </row>
    <row r="137" spans="1:6">
      <c r="A137" s="4" t="s">
        <v>2208</v>
      </c>
      <c r="C137" s="4" t="s">
        <v>2206</v>
      </c>
      <c r="E137" s="4" t="s">
        <v>2206</v>
      </c>
    </row>
    <row r="138" spans="1:6">
      <c r="A138" s="4" t="s">
        <v>2229</v>
      </c>
    </row>
    <row r="139" spans="1:6">
      <c r="A139" s="3" t="s">
        <v>2190</v>
      </c>
    </row>
    <row r="140" spans="1:6">
      <c r="A140" s="4" t="s">
        <v>2027</v>
      </c>
      <c r="C140" s="6" t="n">
        <v>515199000000</v>
      </c>
      <c r="E140" s="6" t="n">
        <v>422614000000</v>
      </c>
    </row>
    <row r="141" spans="1:6">
      <c r="A141" s="3" t="s">
        <v>369</v>
      </c>
    </row>
    <row r="142" spans="1:6">
      <c r="A142" s="4" t="s">
        <v>2216</v>
      </c>
      <c r="C142" s="4" t="s">
        <v>2225</v>
      </c>
      <c r="E142" s="4" t="s">
        <v>2225</v>
      </c>
    </row>
    <row r="143" spans="1:6">
      <c r="A143" s="4" t="s">
        <v>2218</v>
      </c>
      <c r="C143" s="4" t="s">
        <v>2226</v>
      </c>
      <c r="E143" s="4" t="s">
        <v>2226</v>
      </c>
    </row>
    <row r="144" spans="1:6">
      <c r="A144" s="4" t="s">
        <v>2033</v>
      </c>
    </row>
    <row r="145" spans="1:6">
      <c r="A145" s="3" t="s">
        <v>2190</v>
      </c>
    </row>
    <row r="146" spans="1:6">
      <c r="A146" s="4" t="s">
        <v>2027</v>
      </c>
      <c r="C146" s="6" t="n">
        <v>1366233000000</v>
      </c>
      <c r="E146" s="6" t="n">
        <v>985417000000</v>
      </c>
    </row>
    <row r="147" spans="1:6">
      <c r="A147" s="4" t="s">
        <v>2230</v>
      </c>
    </row>
    <row r="148" spans="1:6">
      <c r="A148" s="3" t="s">
        <v>2190</v>
      </c>
    </row>
    <row r="149" spans="1:6">
      <c r="A149" s="4" t="s">
        <v>2027</v>
      </c>
      <c r="C149" s="5" t="n">
        <v>1000000</v>
      </c>
      <c r="E149" s="5" t="n">
        <v>2130000000</v>
      </c>
    </row>
    <row r="150" spans="1:6">
      <c r="A150" s="3" t="s">
        <v>369</v>
      </c>
    </row>
    <row r="151" spans="1:6">
      <c r="A151" s="4" t="s">
        <v>2204</v>
      </c>
      <c r="B151" s="4" t="s">
        <v>62</v>
      </c>
      <c r="C151" s="6" t="n">
        <v>0</v>
      </c>
      <c r="E151" s="6" t="n">
        <v>0</v>
      </c>
    </row>
    <row r="152" spans="1:6">
      <c r="A152" s="4" t="s">
        <v>2205</v>
      </c>
      <c r="C152" s="4" t="s">
        <v>2206</v>
      </c>
      <c r="E152" s="4" t="s">
        <v>2206</v>
      </c>
    </row>
    <row r="153" spans="1:6">
      <c r="A153" s="4" t="s">
        <v>2207</v>
      </c>
      <c r="B153" s="4" t="s">
        <v>62</v>
      </c>
      <c r="C153" s="6" t="n">
        <v>0</v>
      </c>
      <c r="E153" s="6" t="n">
        <v>0</v>
      </c>
    </row>
    <row r="154" spans="1:6">
      <c r="A154" s="4" t="s">
        <v>2208</v>
      </c>
      <c r="C154" s="4" t="s">
        <v>2206</v>
      </c>
      <c r="E154" s="4" t="s">
        <v>2206</v>
      </c>
    </row>
    <row r="155" spans="1:6">
      <c r="A155" s="4" t="s">
        <v>2231</v>
      </c>
    </row>
    <row r="156" spans="1:6">
      <c r="A156" s="3" t="s">
        <v>2190</v>
      </c>
    </row>
    <row r="157" spans="1:6">
      <c r="A157" s="4" t="s">
        <v>2027</v>
      </c>
      <c r="C157" s="6" t="n">
        <v>90498000000</v>
      </c>
      <c r="E157" s="6" t="n">
        <v>128988000000</v>
      </c>
    </row>
    <row r="158" spans="1:6">
      <c r="A158" s="3" t="s">
        <v>369</v>
      </c>
    </row>
    <row r="159" spans="1:6">
      <c r="A159" s="4" t="s">
        <v>2204</v>
      </c>
      <c r="B159" s="4" t="s">
        <v>62</v>
      </c>
      <c r="C159" s="6" t="n">
        <v>0</v>
      </c>
      <c r="E159" s="6" t="n">
        <v>0</v>
      </c>
    </row>
    <row r="160" spans="1:6">
      <c r="A160" s="4" t="s">
        <v>2205</v>
      </c>
      <c r="C160" s="4" t="s">
        <v>2206</v>
      </c>
      <c r="E160" s="4" t="s">
        <v>2206</v>
      </c>
    </row>
    <row r="161" spans="1:6">
      <c r="A161" s="4" t="s">
        <v>2207</v>
      </c>
      <c r="B161" s="4" t="s">
        <v>62</v>
      </c>
      <c r="C161" s="6" t="n">
        <v>0</v>
      </c>
      <c r="E161" s="6" t="n">
        <v>0</v>
      </c>
    </row>
    <row r="162" spans="1:6">
      <c r="A162" s="4" t="s">
        <v>2208</v>
      </c>
      <c r="C162" s="4" t="s">
        <v>2206</v>
      </c>
      <c r="E162" s="4" t="s">
        <v>2206</v>
      </c>
    </row>
    <row r="163" spans="1:6">
      <c r="A163" s="4" t="s">
        <v>2216</v>
      </c>
      <c r="C163" s="4" t="s">
        <v>2232</v>
      </c>
      <c r="E163" s="4" t="s">
        <v>2232</v>
      </c>
    </row>
    <row r="164" spans="1:6">
      <c r="A164" s="4" t="s">
        <v>2218</v>
      </c>
      <c r="C164" s="4" t="s">
        <v>2233</v>
      </c>
      <c r="E164" s="4" t="s">
        <v>2233</v>
      </c>
    </row>
    <row r="165" spans="1:6">
      <c r="A165" s="4" t="s">
        <v>2234</v>
      </c>
    </row>
    <row r="166" spans="1:6">
      <c r="A166" s="3" t="s">
        <v>2190</v>
      </c>
    </row>
    <row r="167" spans="1:6">
      <c r="A167" s="4" t="s">
        <v>2027</v>
      </c>
      <c r="C167" s="6" t="n">
        <v>1275734000000</v>
      </c>
      <c r="E167" s="6" t="n">
        <v>854299000000</v>
      </c>
    </row>
    <row r="168" spans="1:6">
      <c r="A168" s="3" t="s">
        <v>369</v>
      </c>
    </row>
    <row r="169" spans="1:6">
      <c r="A169" s="4" t="s">
        <v>2216</v>
      </c>
      <c r="C169" s="4" t="s">
        <v>2225</v>
      </c>
      <c r="E169" s="4" t="s">
        <v>2225</v>
      </c>
    </row>
    <row r="170" spans="1:6">
      <c r="A170" s="4" t="s">
        <v>2218</v>
      </c>
      <c r="C170" s="4" t="s">
        <v>2226</v>
      </c>
      <c r="E170" s="4" t="s">
        <v>2226</v>
      </c>
    </row>
    <row r="171" spans="1:6">
      <c r="A171" s="4" t="s">
        <v>1494</v>
      </c>
    </row>
    <row r="172" spans="1:6">
      <c r="A172" s="3" t="s">
        <v>2190</v>
      </c>
    </row>
    <row r="173" spans="1:6">
      <c r="A173" s="4" t="s">
        <v>2027</v>
      </c>
      <c r="C173" s="6" t="n">
        <v>212473000000</v>
      </c>
      <c r="E173" s="6" t="n">
        <v>385450000000</v>
      </c>
    </row>
    <row r="174" spans="1:6">
      <c r="A174" s="4" t="s">
        <v>2235</v>
      </c>
    </row>
    <row r="175" spans="1:6">
      <c r="A175" s="3" t="s">
        <v>2190</v>
      </c>
    </row>
    <row r="176" spans="1:6">
      <c r="A176" s="4" t="s">
        <v>2027</v>
      </c>
      <c r="C176" s="5" t="n">
        <v>0</v>
      </c>
      <c r="E176" s="5" t="n">
        <v>0</v>
      </c>
    </row>
    <row r="177" spans="1:6">
      <c r="A177" s="3" t="s">
        <v>369</v>
      </c>
    </row>
    <row r="178" spans="1:6">
      <c r="A178" s="4" t="s">
        <v>2204</v>
      </c>
      <c r="B178" s="4" t="s">
        <v>62</v>
      </c>
      <c r="C178" s="6" t="n">
        <v>0</v>
      </c>
      <c r="E178" s="6" t="n">
        <v>0</v>
      </c>
    </row>
    <row r="179" spans="1:6">
      <c r="A179" s="4" t="s">
        <v>2205</v>
      </c>
      <c r="C179" s="4" t="s">
        <v>2206</v>
      </c>
      <c r="E179" s="4" t="s">
        <v>2206</v>
      </c>
    </row>
    <row r="180" spans="1:6">
      <c r="A180" s="4" t="s">
        <v>2207</v>
      </c>
      <c r="B180" s="4" t="s">
        <v>62</v>
      </c>
      <c r="C180" s="6" t="n">
        <v>0</v>
      </c>
      <c r="E180" s="6" t="n">
        <v>0</v>
      </c>
    </row>
    <row r="181" spans="1:6">
      <c r="A181" s="4" t="s">
        <v>2208</v>
      </c>
      <c r="C181" s="4" t="s">
        <v>2206</v>
      </c>
      <c r="E181" s="4" t="s">
        <v>2206</v>
      </c>
    </row>
    <row r="182" spans="1:6">
      <c r="A182" s="4" t="s">
        <v>2236</v>
      </c>
    </row>
    <row r="183" spans="1:6">
      <c r="A183" s="3" t="s">
        <v>2190</v>
      </c>
    </row>
    <row r="184" spans="1:6">
      <c r="A184" s="4" t="s">
        <v>2027</v>
      </c>
      <c r="C184" s="6" t="n">
        <v>59844000000</v>
      </c>
      <c r="E184" s="6" t="n">
        <v>205000000000</v>
      </c>
    </row>
    <row r="185" spans="1:6">
      <c r="A185" s="3" t="s">
        <v>369</v>
      </c>
    </row>
    <row r="186" spans="1:6">
      <c r="A186" s="4" t="s">
        <v>2204</v>
      </c>
      <c r="B186" s="4" t="s">
        <v>62</v>
      </c>
      <c r="C186" s="6" t="n">
        <v>0</v>
      </c>
      <c r="E186" s="6" t="n">
        <v>0</v>
      </c>
    </row>
    <row r="187" spans="1:6">
      <c r="A187" s="4" t="s">
        <v>2205</v>
      </c>
      <c r="C187" s="4" t="s">
        <v>2206</v>
      </c>
      <c r="E187" s="4" t="s">
        <v>2206</v>
      </c>
    </row>
    <row r="188" spans="1:6">
      <c r="A188" s="4" t="s">
        <v>2207</v>
      </c>
      <c r="B188" s="4" t="s">
        <v>62</v>
      </c>
      <c r="C188" s="6" t="n">
        <v>0</v>
      </c>
      <c r="E188" s="6" t="n">
        <v>0</v>
      </c>
    </row>
    <row r="189" spans="1:6">
      <c r="A189" s="4" t="s">
        <v>2208</v>
      </c>
      <c r="C189" s="4" t="s">
        <v>2206</v>
      </c>
      <c r="E189" s="4" t="s">
        <v>2206</v>
      </c>
    </row>
    <row r="190" spans="1:6">
      <c r="A190" s="4" t="s">
        <v>2216</v>
      </c>
      <c r="C190" s="4" t="s">
        <v>2237</v>
      </c>
      <c r="E190" s="4" t="s">
        <v>2237</v>
      </c>
    </row>
    <row r="191" spans="1:6">
      <c r="A191" s="4" t="s">
        <v>2218</v>
      </c>
      <c r="C191" s="4" t="s">
        <v>2219</v>
      </c>
      <c r="E191" s="4" t="s">
        <v>2219</v>
      </c>
    </row>
    <row r="192" spans="1:6">
      <c r="A192" s="4" t="s">
        <v>2238</v>
      </c>
    </row>
    <row r="193" spans="1:6">
      <c r="A193" s="3" t="s">
        <v>2190</v>
      </c>
    </row>
    <row r="194" spans="1:6">
      <c r="A194" s="4" t="s">
        <v>2027</v>
      </c>
      <c r="C194" s="6" t="n">
        <v>152629000000</v>
      </c>
      <c r="E194" s="6" t="n">
        <v>180450000000</v>
      </c>
    </row>
    <row r="195" spans="1:6">
      <c r="A195" s="3" t="s">
        <v>369</v>
      </c>
    </row>
    <row r="196" spans="1:6">
      <c r="A196" s="4" t="s">
        <v>2216</v>
      </c>
      <c r="C196" s="4" t="s">
        <v>2239</v>
      </c>
      <c r="E196" s="4" t="s">
        <v>2239</v>
      </c>
    </row>
    <row r="197" spans="1:6">
      <c r="A197" s="4" t="s">
        <v>2218</v>
      </c>
      <c r="C197" s="4" t="s">
        <v>2240</v>
      </c>
      <c r="E197" s="4" t="s">
        <v>2240</v>
      </c>
    </row>
    <row r="198" spans="1:6">
      <c r="A198" s="4" t="s">
        <v>2241</v>
      </c>
    </row>
    <row r="199" spans="1:6">
      <c r="A199" s="3" t="s">
        <v>2190</v>
      </c>
    </row>
    <row r="200" spans="1:6">
      <c r="A200" s="4" t="s">
        <v>2027</v>
      </c>
      <c r="C200" s="6" t="n">
        <v>2921903000000</v>
      </c>
      <c r="E200" s="6" t="n">
        <v>2026079000000</v>
      </c>
    </row>
    <row r="201" spans="1:6">
      <c r="A201" s="4" t="s">
        <v>2242</v>
      </c>
    </row>
    <row r="202" spans="1:6">
      <c r="A202" s="3" t="s">
        <v>2190</v>
      </c>
    </row>
    <row r="203" spans="1:6">
      <c r="A203" s="4" t="s">
        <v>2027</v>
      </c>
      <c r="C203" s="5" t="n">
        <v>3057000000</v>
      </c>
      <c r="E203" s="5" t="n">
        <v>13216000000</v>
      </c>
    </row>
    <row r="204" spans="1:6">
      <c r="A204" s="3" t="s">
        <v>369</v>
      </c>
    </row>
    <row r="205" spans="1:6">
      <c r="A205" s="4" t="s">
        <v>2204</v>
      </c>
      <c r="B205" s="4" t="s">
        <v>62</v>
      </c>
      <c r="C205" s="6" t="n">
        <v>0</v>
      </c>
      <c r="E205" s="6" t="n">
        <v>0</v>
      </c>
    </row>
    <row r="206" spans="1:6">
      <c r="A206" s="4" t="s">
        <v>2205</v>
      </c>
      <c r="C206" s="4" t="s">
        <v>2206</v>
      </c>
      <c r="E206" s="4" t="s">
        <v>2206</v>
      </c>
    </row>
    <row r="207" spans="1:6">
      <c r="A207" s="4" t="s">
        <v>2207</v>
      </c>
      <c r="B207" s="4" t="s">
        <v>62</v>
      </c>
      <c r="C207" s="6" t="n">
        <v>0</v>
      </c>
      <c r="E207" s="6" t="n">
        <v>0</v>
      </c>
    </row>
    <row r="208" spans="1:6">
      <c r="A208" s="4" t="s">
        <v>2208</v>
      </c>
      <c r="C208" s="4" t="s">
        <v>2206</v>
      </c>
      <c r="E208" s="4" t="s">
        <v>2206</v>
      </c>
    </row>
    <row r="209" spans="1:6">
      <c r="A209" s="4" t="s">
        <v>2243</v>
      </c>
    </row>
    <row r="210" spans="1:6">
      <c r="A210" s="3" t="s">
        <v>2190</v>
      </c>
    </row>
    <row r="211" spans="1:6">
      <c r="A211" s="4" t="s">
        <v>2027</v>
      </c>
      <c r="C211" s="6" t="n">
        <v>2893798000000</v>
      </c>
      <c r="E211" s="6" t="n">
        <v>1964065000000</v>
      </c>
    </row>
    <row r="212" spans="1:6">
      <c r="A212" s="3" t="s">
        <v>369</v>
      </c>
    </row>
    <row r="213" spans="1:6">
      <c r="A213" s="4" t="s">
        <v>2204</v>
      </c>
      <c r="B213" s="4" t="s">
        <v>62</v>
      </c>
      <c r="C213" s="6" t="n">
        <v>0</v>
      </c>
      <c r="E213" s="6" t="n">
        <v>0</v>
      </c>
    </row>
    <row r="214" spans="1:6">
      <c r="A214" s="4" t="s">
        <v>2205</v>
      </c>
      <c r="C214" s="4" t="s">
        <v>2206</v>
      </c>
      <c r="E214" s="4" t="s">
        <v>2206</v>
      </c>
    </row>
    <row r="215" spans="1:6">
      <c r="A215" s="4" t="s">
        <v>2207</v>
      </c>
      <c r="B215" s="4" t="s">
        <v>62</v>
      </c>
      <c r="C215" s="6" t="n">
        <v>0</v>
      </c>
      <c r="E215" s="6" t="n">
        <v>0</v>
      </c>
    </row>
    <row r="216" spans="1:6">
      <c r="A216" s="4" t="s">
        <v>2208</v>
      </c>
      <c r="C216" s="4" t="s">
        <v>2206</v>
      </c>
      <c r="E216" s="4" t="s">
        <v>2206</v>
      </c>
    </row>
    <row r="217" spans="1:6">
      <c r="A217" s="4" t="s">
        <v>2216</v>
      </c>
      <c r="C217" s="4" t="s">
        <v>2244</v>
      </c>
      <c r="E217" s="4" t="s">
        <v>2244</v>
      </c>
    </row>
    <row r="218" spans="1:6">
      <c r="A218" s="4" t="s">
        <v>2218</v>
      </c>
      <c r="C218" s="4" t="s">
        <v>2245</v>
      </c>
      <c r="E218" s="4" t="s">
        <v>2245</v>
      </c>
    </row>
    <row r="219" spans="1:6">
      <c r="A219" s="4" t="s">
        <v>2246</v>
      </c>
    </row>
    <row r="220" spans="1:6">
      <c r="A220" s="3" t="s">
        <v>2190</v>
      </c>
    </row>
    <row r="221" spans="1:6">
      <c r="A221" s="4" t="s">
        <v>2027</v>
      </c>
      <c r="C221" s="6" t="n">
        <v>25048000000</v>
      </c>
      <c r="E221" s="6" t="n">
        <v>48798000000</v>
      </c>
    </row>
    <row r="222" spans="1:6">
      <c r="A222" s="3" t="s">
        <v>369</v>
      </c>
    </row>
    <row r="223" spans="1:6">
      <c r="A223" s="4" t="s">
        <v>2216</v>
      </c>
      <c r="C223" s="4" t="s">
        <v>2247</v>
      </c>
      <c r="E223" s="4" t="s">
        <v>2247</v>
      </c>
    </row>
    <row r="224" spans="1:6">
      <c r="A224" s="4" t="s">
        <v>2218</v>
      </c>
      <c r="C224" s="4" t="s">
        <v>2248</v>
      </c>
      <c r="E224" s="4" t="s">
        <v>2248</v>
      </c>
    </row>
    <row r="225" spans="1:6">
      <c r="A225" s="4" t="s">
        <v>2249</v>
      </c>
    </row>
    <row r="226" spans="1:6">
      <c r="A226" s="3" t="s">
        <v>2190</v>
      </c>
    </row>
    <row r="227" spans="1:6">
      <c r="A227" s="4" t="s">
        <v>1364</v>
      </c>
      <c r="C227" s="6" t="n">
        <v>2587835000000</v>
      </c>
      <c r="E227" s="6" t="n">
        <v>2320736000000</v>
      </c>
    </row>
    <row r="228" spans="1:6">
      <c r="A228" s="3" t="s">
        <v>369</v>
      </c>
    </row>
    <row r="229" spans="1:6">
      <c r="A229" s="4" t="s">
        <v>2204</v>
      </c>
      <c r="B229" s="4" t="s">
        <v>62</v>
      </c>
      <c r="C229" s="6" t="n">
        <v>0</v>
      </c>
      <c r="E229" s="6" t="n">
        <v>0</v>
      </c>
    </row>
    <row r="230" spans="1:6">
      <c r="A230" s="4" t="s">
        <v>2205</v>
      </c>
      <c r="C230" s="4" t="s">
        <v>2206</v>
      </c>
      <c r="E230" s="4" t="s">
        <v>2206</v>
      </c>
    </row>
    <row r="231" spans="1:6">
      <c r="A231" s="4" t="s">
        <v>2207</v>
      </c>
      <c r="B231" s="4" t="s">
        <v>62</v>
      </c>
      <c r="C231" s="6" t="n">
        <v>0</v>
      </c>
      <c r="E231" s="6" t="n">
        <v>0</v>
      </c>
    </row>
    <row r="232" spans="1:6">
      <c r="A232" s="4" t="s">
        <v>2208</v>
      </c>
      <c r="C232" s="4" t="s">
        <v>2206</v>
      </c>
      <c r="E232" s="4" t="s">
        <v>2206</v>
      </c>
    </row>
    <row r="233" spans="1:6">
      <c r="A233" s="4" t="s">
        <v>2250</v>
      </c>
    </row>
    <row r="234" spans="1:6">
      <c r="A234" s="3" t="s">
        <v>2190</v>
      </c>
    </row>
    <row r="235" spans="1:6">
      <c r="A235" s="4" t="s">
        <v>1364</v>
      </c>
      <c r="C235" s="6" t="n">
        <v>24648998000000</v>
      </c>
      <c r="E235" s="6" t="n">
        <v>15273840000000</v>
      </c>
    </row>
    <row r="236" spans="1:6">
      <c r="A236" s="3" t="s">
        <v>369</v>
      </c>
    </row>
    <row r="237" spans="1:6">
      <c r="A237" s="4" t="s">
        <v>2204</v>
      </c>
      <c r="B237" s="4" t="s">
        <v>62</v>
      </c>
      <c r="C237" s="6" t="n">
        <v>0</v>
      </c>
      <c r="E237" s="6" t="n">
        <v>0</v>
      </c>
    </row>
    <row r="238" spans="1:6">
      <c r="A238" s="4" t="s">
        <v>2205</v>
      </c>
      <c r="C238" s="4" t="s">
        <v>2206</v>
      </c>
      <c r="E238" s="4" t="s">
        <v>2206</v>
      </c>
    </row>
    <row r="239" spans="1:6">
      <c r="A239" s="4" t="s">
        <v>2207</v>
      </c>
      <c r="B239" s="4" t="s">
        <v>62</v>
      </c>
      <c r="C239" s="6" t="n">
        <v>0</v>
      </c>
      <c r="E239" s="6" t="n">
        <v>0</v>
      </c>
    </row>
    <row r="240" spans="1:6">
      <c r="A240" s="4" t="s">
        <v>2208</v>
      </c>
      <c r="C240" s="4" t="s">
        <v>2206</v>
      </c>
      <c r="E240" s="4" t="s">
        <v>2206</v>
      </c>
    </row>
    <row r="241" spans="1:6">
      <c r="A241" s="4" t="s">
        <v>2251</v>
      </c>
    </row>
    <row r="242" spans="1:6">
      <c r="A242" s="3" t="s">
        <v>2190</v>
      </c>
    </row>
    <row r="243" spans="1:6">
      <c r="A243" s="4" t="s">
        <v>1364</v>
      </c>
      <c r="C243" s="6" t="n">
        <v>493698000000</v>
      </c>
      <c r="E243" s="6" t="n">
        <v>468847000000</v>
      </c>
    </row>
    <row r="244" spans="1:6">
      <c r="A244" s="4" t="s">
        <v>1493</v>
      </c>
    </row>
    <row r="245" spans="1:6">
      <c r="A245" s="3" t="s">
        <v>2190</v>
      </c>
    </row>
    <row r="246" spans="1:6">
      <c r="A246" s="4" t="s">
        <v>1364</v>
      </c>
      <c r="C246" s="5" t="n">
        <v>26714424000000</v>
      </c>
      <c r="E246" s="5" t="n">
        <v>17072220000000</v>
      </c>
    </row>
    <row r="247" spans="1:6">
      <c r="A247" s="4" t="s">
        <v>2214</v>
      </c>
    </row>
    <row r="248" spans="1:6">
      <c r="A248" s="3" t="s">
        <v>2190</v>
      </c>
    </row>
    <row r="249" spans="1:6">
      <c r="A249" s="4" t="s">
        <v>1364</v>
      </c>
      <c r="C249" s="5" t="n">
        <v>2146163000000</v>
      </c>
      <c r="E249" s="5" t="n">
        <v>1838409000000</v>
      </c>
    </row>
    <row r="250" spans="1:6">
      <c r="A250" s="3" t="s">
        <v>369</v>
      </c>
    </row>
    <row r="251" spans="1:6">
      <c r="A251" s="4" t="s">
        <v>2204</v>
      </c>
      <c r="B251" s="4" t="s">
        <v>62</v>
      </c>
      <c r="C251" s="6" t="n">
        <v>0</v>
      </c>
      <c r="E251" s="6" t="n">
        <v>0</v>
      </c>
    </row>
    <row r="252" spans="1:6">
      <c r="A252" s="4" t="s">
        <v>2205</v>
      </c>
      <c r="C252" s="4" t="s">
        <v>2206</v>
      </c>
      <c r="E252" s="4" t="s">
        <v>2206</v>
      </c>
    </row>
    <row r="253" spans="1:6">
      <c r="A253" s="4" t="s">
        <v>2207</v>
      </c>
      <c r="B253" s="4" t="s">
        <v>62</v>
      </c>
      <c r="C253" s="6" t="n">
        <v>0</v>
      </c>
      <c r="E253" s="6" t="n">
        <v>0</v>
      </c>
    </row>
    <row r="254" spans="1:6">
      <c r="A254" s="4" t="s">
        <v>2208</v>
      </c>
      <c r="C254" s="4" t="s">
        <v>2206</v>
      </c>
      <c r="E254" s="4" t="s">
        <v>2206</v>
      </c>
    </row>
    <row r="255" spans="1:6">
      <c r="A255" s="4" t="s">
        <v>2215</v>
      </c>
    </row>
    <row r="256" spans="1:6">
      <c r="A256" s="3" t="s">
        <v>2190</v>
      </c>
    </row>
    <row r="257" spans="1:6">
      <c r="A257" s="4" t="s">
        <v>1364</v>
      </c>
      <c r="C257" s="6" t="n">
        <v>24568261000000</v>
      </c>
      <c r="E257" s="6" t="n">
        <v>15233811000000</v>
      </c>
    </row>
    <row r="258" spans="1:6">
      <c r="A258" s="3" t="s">
        <v>369</v>
      </c>
    </row>
    <row r="259" spans="1:6">
      <c r="A259" s="4" t="s">
        <v>2204</v>
      </c>
      <c r="B259" s="4" t="s">
        <v>62</v>
      </c>
      <c r="C259" s="6" t="n">
        <v>0</v>
      </c>
      <c r="E259" s="6" t="n">
        <v>0</v>
      </c>
    </row>
    <row r="260" spans="1:6">
      <c r="A260" s="4" t="s">
        <v>2205</v>
      </c>
      <c r="C260" s="4" t="s">
        <v>2206</v>
      </c>
      <c r="E260" s="4" t="s">
        <v>2206</v>
      </c>
    </row>
    <row r="261" spans="1:6">
      <c r="A261" s="4" t="s">
        <v>2207</v>
      </c>
      <c r="B261" s="4" t="s">
        <v>62</v>
      </c>
      <c r="C261" s="6" t="n">
        <v>0</v>
      </c>
      <c r="E261" s="6" t="n">
        <v>0</v>
      </c>
    </row>
    <row r="262" spans="1:6">
      <c r="A262" s="4" t="s">
        <v>2208</v>
      </c>
      <c r="C262" s="4" t="s">
        <v>2206</v>
      </c>
      <c r="E262" s="4" t="s">
        <v>2206</v>
      </c>
    </row>
    <row r="263" spans="1:6">
      <c r="A263" s="4" t="s">
        <v>2216</v>
      </c>
      <c r="C263" s="4" t="s">
        <v>2217</v>
      </c>
      <c r="E263" s="4" t="s">
        <v>2217</v>
      </c>
    </row>
    <row r="264" spans="1:6">
      <c r="A264" s="4" t="s">
        <v>2218</v>
      </c>
      <c r="C264" s="4" t="s">
        <v>2219</v>
      </c>
      <c r="E264" s="4" t="s">
        <v>2219</v>
      </c>
    </row>
    <row r="265" spans="1:6">
      <c r="A265" s="4" t="s">
        <v>2220</v>
      </c>
    </row>
    <row r="266" spans="1:6">
      <c r="A266" s="3" t="s">
        <v>2190</v>
      </c>
    </row>
    <row r="267" spans="1:6">
      <c r="A267" s="4" t="s">
        <v>1364</v>
      </c>
      <c r="C267" s="6" t="n">
        <v>0</v>
      </c>
      <c r="E267" s="6" t="n">
        <v>0</v>
      </c>
    </row>
    <row r="268" spans="1:6">
      <c r="A268" s="4" t="s">
        <v>2031</v>
      </c>
    </row>
    <row r="269" spans="1:6">
      <c r="A269" s="3" t="s">
        <v>2190</v>
      </c>
    </row>
    <row r="270" spans="1:6">
      <c r="A270" s="4" t="s">
        <v>1364</v>
      </c>
      <c r="C270" s="5" t="n">
        <v>935370000000</v>
      </c>
      <c r="E270" s="5" t="n">
        <v>951174000000</v>
      </c>
    </row>
    <row r="271" spans="1:6">
      <c r="A271" s="4" t="s">
        <v>2222</v>
      </c>
    </row>
    <row r="272" spans="1:6">
      <c r="A272" s="3" t="s">
        <v>2190</v>
      </c>
    </row>
    <row r="273" spans="1:6">
      <c r="A273" s="4" t="s">
        <v>1364</v>
      </c>
      <c r="C273" s="5" t="n">
        <v>441672000000</v>
      </c>
      <c r="E273" s="5" t="n">
        <v>482327000000</v>
      </c>
    </row>
    <row r="274" spans="1:6">
      <c r="A274" s="3" t="s">
        <v>369</v>
      </c>
    </row>
    <row r="275" spans="1:6">
      <c r="A275" s="4" t="s">
        <v>2204</v>
      </c>
      <c r="B275" s="4" t="s">
        <v>62</v>
      </c>
      <c r="C275" s="6" t="n">
        <v>0</v>
      </c>
      <c r="E275" s="6" t="n">
        <v>0</v>
      </c>
    </row>
    <row r="276" spans="1:6">
      <c r="A276" s="4" t="s">
        <v>2205</v>
      </c>
      <c r="C276" s="4" t="s">
        <v>2206</v>
      </c>
      <c r="E276" s="4" t="s">
        <v>2206</v>
      </c>
    </row>
    <row r="277" spans="1:6">
      <c r="A277" s="4" t="s">
        <v>2207</v>
      </c>
      <c r="C277" s="6" t="n">
        <v>0</v>
      </c>
      <c r="D277" s="4" t="s">
        <v>62</v>
      </c>
      <c r="E277" s="6" t="n">
        <v>0</v>
      </c>
    </row>
    <row r="278" spans="1:6">
      <c r="A278" s="4" t="s">
        <v>2208</v>
      </c>
      <c r="C278" s="4" t="s">
        <v>2206</v>
      </c>
      <c r="E278" s="4" t="s">
        <v>2206</v>
      </c>
    </row>
    <row r="279" spans="1:6">
      <c r="A279" s="4" t="s">
        <v>2223</v>
      </c>
    </row>
    <row r="280" spans="1:6">
      <c r="A280" s="3" t="s">
        <v>2190</v>
      </c>
    </row>
    <row r="281" spans="1:6">
      <c r="A281" s="4" t="s">
        <v>1364</v>
      </c>
      <c r="C281" s="6" t="n">
        <v>0</v>
      </c>
      <c r="E281" s="6" t="n">
        <v>0</v>
      </c>
    </row>
    <row r="282" spans="1:6">
      <c r="A282" s="3" t="s">
        <v>369</v>
      </c>
    </row>
    <row r="283" spans="1:6">
      <c r="A283" s="4" t="s">
        <v>2204</v>
      </c>
      <c r="B283" s="4" t="s">
        <v>62</v>
      </c>
      <c r="C283" s="6" t="n">
        <v>0</v>
      </c>
      <c r="E283" s="6" t="n">
        <v>0</v>
      </c>
    </row>
    <row r="284" spans="1:6">
      <c r="A284" s="4" t="s">
        <v>2205</v>
      </c>
      <c r="C284" s="4" t="s">
        <v>2206</v>
      </c>
      <c r="E284" s="4" t="s">
        <v>2206</v>
      </c>
    </row>
    <row r="285" spans="1:6">
      <c r="A285" s="4" t="s">
        <v>2207</v>
      </c>
      <c r="B285" s="4" t="s">
        <v>62</v>
      </c>
      <c r="C285" s="6" t="n">
        <v>0</v>
      </c>
      <c r="E285" s="6" t="n">
        <v>0</v>
      </c>
    </row>
    <row r="286" spans="1:6">
      <c r="A286" s="4" t="s">
        <v>2208</v>
      </c>
      <c r="C286" s="4" t="s">
        <v>2206</v>
      </c>
      <c r="E286" s="4" t="s">
        <v>2206</v>
      </c>
    </row>
    <row r="287" spans="1:6">
      <c r="A287" s="4" t="s">
        <v>2224</v>
      </c>
    </row>
    <row r="288" spans="1:6">
      <c r="A288" s="3" t="s">
        <v>2190</v>
      </c>
    </row>
    <row r="289" spans="1:6">
      <c r="A289" s="4" t="s">
        <v>1364</v>
      </c>
      <c r="C289" s="6" t="n">
        <v>493698000000</v>
      </c>
      <c r="E289" s="6" t="n">
        <v>468847000000</v>
      </c>
    </row>
    <row r="290" spans="1:6">
      <c r="A290" s="3" t="s">
        <v>369</v>
      </c>
    </row>
    <row r="291" spans="1:6">
      <c r="A291" s="4" t="s">
        <v>2216</v>
      </c>
      <c r="C291" s="4" t="s">
        <v>2225</v>
      </c>
      <c r="E291" s="4" t="s">
        <v>2225</v>
      </c>
    </row>
    <row r="292" spans="1:6">
      <c r="A292" s="4" t="s">
        <v>2218</v>
      </c>
      <c r="C292" s="4" t="s">
        <v>2226</v>
      </c>
      <c r="E292" s="4" t="s">
        <v>2226</v>
      </c>
    </row>
    <row r="293" spans="1:6">
      <c r="A293" s="4" t="s">
        <v>2038</v>
      </c>
    </row>
    <row r="294" spans="1:6">
      <c r="A294" s="3" t="s">
        <v>2190</v>
      </c>
    </row>
    <row r="295" spans="1:6">
      <c r="A295" s="4" t="s">
        <v>1364</v>
      </c>
      <c r="C295" s="6" t="n">
        <v>80737000000</v>
      </c>
      <c r="E295" s="6" t="n">
        <v>40029000000</v>
      </c>
    </row>
    <row r="296" spans="1:6">
      <c r="A296" s="4" t="s">
        <v>2252</v>
      </c>
    </row>
    <row r="297" spans="1:6">
      <c r="A297" s="3" t="s">
        <v>2190</v>
      </c>
    </row>
    <row r="298" spans="1:6">
      <c r="A298" s="4" t="s">
        <v>1364</v>
      </c>
      <c r="C298" s="5" t="n">
        <v>0</v>
      </c>
      <c r="E298" s="5" t="n">
        <v>0</v>
      </c>
    </row>
    <row r="299" spans="1:6">
      <c r="A299" s="3" t="s">
        <v>369</v>
      </c>
    </row>
    <row r="300" spans="1:6">
      <c r="A300" s="4" t="s">
        <v>2204</v>
      </c>
      <c r="B300" s="4" t="s">
        <v>62</v>
      </c>
      <c r="C300" s="6" t="n">
        <v>0</v>
      </c>
      <c r="E300" s="6" t="n">
        <v>0</v>
      </c>
    </row>
    <row r="301" spans="1:6">
      <c r="A301" s="4" t="s">
        <v>2205</v>
      </c>
      <c r="C301" s="4" t="s">
        <v>2206</v>
      </c>
      <c r="E301" s="4" t="s">
        <v>2206</v>
      </c>
    </row>
    <row r="302" spans="1:6">
      <c r="A302" s="4" t="s">
        <v>2207</v>
      </c>
      <c r="B302" s="4" t="s">
        <v>62</v>
      </c>
      <c r="C302" s="6" t="n">
        <v>0</v>
      </c>
      <c r="E302" s="6" t="n">
        <v>0</v>
      </c>
    </row>
    <row r="303" spans="1:6">
      <c r="A303" s="4" t="s">
        <v>2208</v>
      </c>
      <c r="C303" s="4" t="s">
        <v>2206</v>
      </c>
      <c r="E303" s="4" t="s">
        <v>2206</v>
      </c>
    </row>
    <row r="304" spans="1:6">
      <c r="A304" s="4" t="s">
        <v>2253</v>
      </c>
    </row>
    <row r="305" spans="1:6">
      <c r="A305" s="3" t="s">
        <v>2190</v>
      </c>
    </row>
    <row r="306" spans="1:6">
      <c r="A306" s="4" t="s">
        <v>1364</v>
      </c>
      <c r="C306" s="6" t="n">
        <v>80737000000</v>
      </c>
      <c r="E306" s="6" t="n">
        <v>40029000000</v>
      </c>
    </row>
    <row r="307" spans="1:6">
      <c r="A307" s="3" t="s">
        <v>369</v>
      </c>
    </row>
    <row r="308" spans="1:6">
      <c r="A308" s="4" t="s">
        <v>2204</v>
      </c>
      <c r="B308" s="4" t="s">
        <v>62</v>
      </c>
      <c r="C308" s="6" t="n">
        <v>0</v>
      </c>
      <c r="E308" s="6" t="n">
        <v>0</v>
      </c>
    </row>
    <row r="309" spans="1:6">
      <c r="A309" s="4" t="s">
        <v>2205</v>
      </c>
      <c r="C309" s="4" t="s">
        <v>2206</v>
      </c>
      <c r="E309" s="4" t="s">
        <v>2206</v>
      </c>
    </row>
    <row r="310" spans="1:6">
      <c r="A310" s="4" t="s">
        <v>2207</v>
      </c>
      <c r="B310" s="4" t="s">
        <v>62</v>
      </c>
      <c r="C310" s="6" t="n">
        <v>0</v>
      </c>
      <c r="E310" s="6" t="n">
        <v>0</v>
      </c>
    </row>
    <row r="311" spans="1:6">
      <c r="A311" s="4" t="s">
        <v>2208</v>
      </c>
      <c r="C311" s="4" t="s">
        <v>2206</v>
      </c>
      <c r="E311" s="4" t="s">
        <v>2206</v>
      </c>
    </row>
    <row r="312" spans="1:6">
      <c r="A312" s="4" t="s">
        <v>2216</v>
      </c>
      <c r="C312" s="4" t="s">
        <v>2217</v>
      </c>
      <c r="E312" s="4" t="s">
        <v>2217</v>
      </c>
    </row>
    <row r="313" spans="1:6">
      <c r="A313" s="4" t="s">
        <v>2218</v>
      </c>
      <c r="C313" s="4" t="s">
        <v>2219</v>
      </c>
      <c r="E313" s="4" t="s">
        <v>2219</v>
      </c>
    </row>
    <row r="314" spans="1:6">
      <c r="A314" s="4" t="s">
        <v>2254</v>
      </c>
    </row>
    <row r="315" spans="1:6">
      <c r="A315" s="3" t="s">
        <v>2190</v>
      </c>
    </row>
    <row r="316" spans="1:6">
      <c r="A316" s="4" t="s">
        <v>1364</v>
      </c>
      <c r="C316" s="6" t="n">
        <v>0</v>
      </c>
      <c r="E316" s="6" t="n">
        <v>0</v>
      </c>
    </row>
    <row r="317" spans="1:6">
      <c r="A317" s="4" t="s">
        <v>2255</v>
      </c>
    </row>
    <row r="318" spans="1:6">
      <c r="A318" s="3" t="s">
        <v>2190</v>
      </c>
    </row>
    <row r="319" spans="1:6">
      <c r="A319" s="4" t="s">
        <v>2194</v>
      </c>
      <c r="C319" s="5" t="n">
        <v>0</v>
      </c>
      <c r="E319" s="5" t="n">
        <v>0</v>
      </c>
    </row>
    <row r="320" spans="1:6">
      <c r="A320" s="3" t="s">
        <v>369</v>
      </c>
    </row>
    <row r="321" spans="1:6">
      <c r="A321" s="4" t="s">
        <v>2204</v>
      </c>
      <c r="B321" s="4" t="s">
        <v>62</v>
      </c>
      <c r="C321" s="6" t="n">
        <v>0</v>
      </c>
      <c r="E321" s="6" t="n">
        <v>0</v>
      </c>
    </row>
    <row r="322" spans="1:6">
      <c r="A322" s="4" t="s">
        <v>2205</v>
      </c>
      <c r="C322" s="4" t="s">
        <v>2206</v>
      </c>
      <c r="E322" s="4" t="s">
        <v>2206</v>
      </c>
    </row>
    <row r="323" spans="1:6">
      <c r="A323" s="4" t="s">
        <v>2207</v>
      </c>
      <c r="B323" s="4" t="s">
        <v>62</v>
      </c>
      <c r="C323" s="6" t="n">
        <v>0</v>
      </c>
      <c r="E323" s="6" t="n">
        <v>0</v>
      </c>
    </row>
    <row r="324" spans="1:6">
      <c r="A324" s="4" t="s">
        <v>2208</v>
      </c>
      <c r="C324" s="4" t="s">
        <v>2206</v>
      </c>
      <c r="E324" s="4" t="s">
        <v>2206</v>
      </c>
    </row>
    <row r="325" spans="1:6">
      <c r="A325" s="4" t="s">
        <v>2256</v>
      </c>
    </row>
    <row r="326" spans="1:6">
      <c r="A326" s="3" t="s">
        <v>2190</v>
      </c>
    </row>
    <row r="327" spans="1:6">
      <c r="A327" s="4" t="s">
        <v>2194</v>
      </c>
      <c r="C327" s="6" t="n">
        <v>121131000000</v>
      </c>
      <c r="E327" s="6" t="n">
        <v>35503000000</v>
      </c>
    </row>
    <row r="328" spans="1:6">
      <c r="A328" s="3" t="s">
        <v>369</v>
      </c>
    </row>
    <row r="329" spans="1:6">
      <c r="A329" s="4" t="s">
        <v>2204</v>
      </c>
      <c r="B329" s="4" t="s">
        <v>62</v>
      </c>
      <c r="C329" s="6" t="n">
        <v>0</v>
      </c>
      <c r="E329" s="6" t="n">
        <v>0</v>
      </c>
    </row>
    <row r="330" spans="1:6">
      <c r="A330" s="4" t="s">
        <v>2205</v>
      </c>
      <c r="C330" s="4" t="s">
        <v>2206</v>
      </c>
      <c r="E330" s="4" t="s">
        <v>2206</v>
      </c>
    </row>
    <row r="331" spans="1:6">
      <c r="A331" s="4" t="s">
        <v>2207</v>
      </c>
      <c r="B331" s="4" t="s">
        <v>62</v>
      </c>
      <c r="C331" s="6" t="n">
        <v>0</v>
      </c>
      <c r="E331" s="6" t="n">
        <v>0</v>
      </c>
    </row>
    <row r="332" spans="1:6">
      <c r="A332" s="4" t="s">
        <v>2208</v>
      </c>
      <c r="C332" s="4" t="s">
        <v>2206</v>
      </c>
      <c r="E332" s="4" t="s">
        <v>2206</v>
      </c>
    </row>
    <row r="333" spans="1:6">
      <c r="A333" s="4" t="s">
        <v>2216</v>
      </c>
      <c r="C333" s="4" t="s">
        <v>2244</v>
      </c>
      <c r="E333" s="4" t="s">
        <v>2244</v>
      </c>
    </row>
    <row r="334" spans="1:6">
      <c r="A334" s="4" t="s">
        <v>2218</v>
      </c>
      <c r="C334" s="4" t="s">
        <v>2245</v>
      </c>
      <c r="E334" s="4" t="s">
        <v>2245</v>
      </c>
    </row>
    <row r="335" spans="1:6">
      <c r="A335" s="4" t="s">
        <v>2257</v>
      </c>
    </row>
    <row r="336" spans="1:6">
      <c r="A336" s="3" t="s">
        <v>2190</v>
      </c>
    </row>
    <row r="337" spans="1:6">
      <c r="A337" s="4" t="s">
        <v>2194</v>
      </c>
      <c r="C337" s="6" t="n">
        <v>0</v>
      </c>
      <c r="E337" s="6" t="n">
        <v>0</v>
      </c>
    </row>
    <row r="338" spans="1:6">
      <c r="A338" s="4" t="s">
        <v>2258</v>
      </c>
    </row>
    <row r="339" spans="1:6">
      <c r="A339" s="3" t="s">
        <v>2190</v>
      </c>
    </row>
    <row r="340" spans="1:6">
      <c r="A340" s="4" t="s">
        <v>2191</v>
      </c>
      <c r="C340" s="4" t="s">
        <v>2259</v>
      </c>
      <c r="E340" s="4" t="s">
        <v>2259</v>
      </c>
    </row>
    <row r="341" spans="1:6">
      <c r="A341" s="3" t="s">
        <v>369</v>
      </c>
    </row>
    <row r="342" spans="1:6">
      <c r="A342" s="4" t="s">
        <v>1487</v>
      </c>
      <c r="C342" s="6" t="n">
        <v>31866000000</v>
      </c>
      <c r="E342" s="6" t="n">
        <v>29303000000</v>
      </c>
    </row>
    <row r="343" spans="1:6">
      <c r="A343" s="4" t="s">
        <v>2260</v>
      </c>
      <c r="C343" s="6" t="n">
        <v>0</v>
      </c>
      <c r="E343" s="6" t="n">
        <v>0</v>
      </c>
    </row>
    <row r="344" spans="1:6">
      <c r="A344" s="4" t="s">
        <v>2261</v>
      </c>
      <c r="C344" s="4" t="s">
        <v>2206</v>
      </c>
      <c r="E344" s="4" t="s">
        <v>2206</v>
      </c>
    </row>
    <row r="345" spans="1:6">
      <c r="A345" s="4" t="s">
        <v>2262</v>
      </c>
      <c r="C345" s="6" t="n">
        <v>0</v>
      </c>
      <c r="E345" s="6" t="n">
        <v>0</v>
      </c>
    </row>
    <row r="346" spans="1:6">
      <c r="A346" s="4" t="s">
        <v>2263</v>
      </c>
      <c r="C346" s="4" t="s">
        <v>2206</v>
      </c>
      <c r="E346" s="4" t="s">
        <v>2206</v>
      </c>
    </row>
    <row r="347" spans="1:6">
      <c r="A347" s="4" t="s">
        <v>2264</v>
      </c>
    </row>
    <row r="348" spans="1:6">
      <c r="A348" s="3" t="s">
        <v>2190</v>
      </c>
    </row>
    <row r="349" spans="1:6">
      <c r="A349" s="4" t="s">
        <v>2191</v>
      </c>
      <c r="C349" s="4" t="s">
        <v>2265</v>
      </c>
      <c r="E349" s="4" t="s">
        <v>2265</v>
      </c>
    </row>
    <row r="350" spans="1:6">
      <c r="A350" s="3" t="s">
        <v>369</v>
      </c>
    </row>
    <row r="351" spans="1:6">
      <c r="A351" s="4" t="s">
        <v>1487</v>
      </c>
      <c r="C351" s="6" t="n">
        <v>2773287000000</v>
      </c>
      <c r="E351" s="6" t="n">
        <v>2123333000000</v>
      </c>
    </row>
    <row r="352" spans="1:6">
      <c r="A352" s="4" t="s">
        <v>2260</v>
      </c>
      <c r="C352" s="6" t="n">
        <v>0</v>
      </c>
      <c r="E352" s="6" t="n">
        <v>0</v>
      </c>
    </row>
    <row r="353" spans="1:6">
      <c r="A353" s="4" t="s">
        <v>2261</v>
      </c>
      <c r="C353" s="4" t="s">
        <v>2206</v>
      </c>
      <c r="E353" s="4" t="s">
        <v>2206</v>
      </c>
    </row>
    <row r="354" spans="1:6">
      <c r="A354" s="4" t="s">
        <v>2262</v>
      </c>
      <c r="C354" s="6" t="n">
        <v>0</v>
      </c>
      <c r="E354" s="6" t="n">
        <v>0</v>
      </c>
    </row>
    <row r="355" spans="1:6">
      <c r="A355" s="4" t="s">
        <v>2263</v>
      </c>
      <c r="C355" s="4" t="s">
        <v>2206</v>
      </c>
      <c r="E355" s="4" t="s">
        <v>2206</v>
      </c>
    </row>
    <row r="356" spans="1:6">
      <c r="A356" s="4" t="s">
        <v>2266</v>
      </c>
    </row>
    <row r="357" spans="1:6">
      <c r="A357" s="3" t="s">
        <v>2190</v>
      </c>
    </row>
    <row r="358" spans="1:6">
      <c r="A358" s="4" t="s">
        <v>2191</v>
      </c>
      <c r="C358" s="4" t="s">
        <v>2267</v>
      </c>
      <c r="E358" s="4" t="s">
        <v>2267</v>
      </c>
    </row>
    <row r="359" spans="1:6">
      <c r="A359" s="3" t="s">
        <v>369</v>
      </c>
    </row>
    <row r="360" spans="1:6">
      <c r="A360" s="4" t="s">
        <v>1487</v>
      </c>
      <c r="C360" s="6" t="n">
        <v>159986000000</v>
      </c>
      <c r="E360" s="6" t="n">
        <v>181458000000</v>
      </c>
    </row>
    <row r="361" spans="1:6">
      <c r="A361" s="4" t="s">
        <v>2268</v>
      </c>
    </row>
    <row r="362" spans="1:6">
      <c r="A362" s="3" t="s">
        <v>369</v>
      </c>
    </row>
    <row r="363" spans="1:6">
      <c r="A363" s="4" t="s">
        <v>2195</v>
      </c>
      <c r="C363" s="5" t="n">
        <v>31866000000</v>
      </c>
      <c r="E363" s="5" t="n">
        <v>29303000000</v>
      </c>
    </row>
    <row r="364" spans="1:6">
      <c r="A364" s="4" t="s">
        <v>2260</v>
      </c>
      <c r="C364" s="6" t="n">
        <v>0</v>
      </c>
      <c r="E364" s="6" t="n">
        <v>0</v>
      </c>
    </row>
    <row r="365" spans="1:6">
      <c r="A365" s="4" t="s">
        <v>2261</v>
      </c>
      <c r="C365" s="4" t="s">
        <v>2206</v>
      </c>
      <c r="E365" s="4" t="s">
        <v>2206</v>
      </c>
    </row>
    <row r="366" spans="1:6">
      <c r="A366" s="4" t="s">
        <v>2262</v>
      </c>
      <c r="C366" s="6" t="n">
        <v>0</v>
      </c>
      <c r="E366" s="6" t="n">
        <v>0</v>
      </c>
    </row>
    <row r="367" spans="1:6">
      <c r="A367" s="4" t="s">
        <v>2263</v>
      </c>
      <c r="C367" s="4" t="s">
        <v>2206</v>
      </c>
      <c r="E367" s="4" t="s">
        <v>2206</v>
      </c>
    </row>
    <row r="368" spans="1:6">
      <c r="A368" s="4" t="s">
        <v>2269</v>
      </c>
    </row>
    <row r="369" spans="1:6">
      <c r="A369" s="3" t="s">
        <v>369</v>
      </c>
    </row>
    <row r="370" spans="1:6">
      <c r="A370" s="4" t="s">
        <v>2195</v>
      </c>
      <c r="C370" s="6" t="n">
        <v>2766771000000</v>
      </c>
      <c r="E370" s="6" t="n">
        <v>2071925000000</v>
      </c>
    </row>
    <row r="371" spans="1:6">
      <c r="A371" s="4" t="s">
        <v>2260</v>
      </c>
      <c r="C371" s="6" t="n">
        <v>0</v>
      </c>
      <c r="E371" s="6" t="n">
        <v>0</v>
      </c>
    </row>
    <row r="372" spans="1:6">
      <c r="A372" s="4" t="s">
        <v>2261</v>
      </c>
      <c r="C372" s="4" t="s">
        <v>2206</v>
      </c>
      <c r="E372" s="4" t="s">
        <v>2206</v>
      </c>
    </row>
    <row r="373" spans="1:6">
      <c r="A373" s="4" t="s">
        <v>2262</v>
      </c>
      <c r="C373" s="6" t="n">
        <v>0</v>
      </c>
      <c r="E373" s="6" t="n">
        <v>0</v>
      </c>
    </row>
    <row r="374" spans="1:6">
      <c r="A374" s="4" t="s">
        <v>2263</v>
      </c>
      <c r="C374" s="4" t="s">
        <v>2206</v>
      </c>
      <c r="E374" s="4" t="s">
        <v>2206</v>
      </c>
    </row>
    <row r="375" spans="1:6">
      <c r="A375" s="4" t="s">
        <v>2270</v>
      </c>
    </row>
    <row r="376" spans="1:6">
      <c r="A376" s="3" t="s">
        <v>369</v>
      </c>
    </row>
    <row r="377" spans="1:6">
      <c r="A377" s="4" t="s">
        <v>2195</v>
      </c>
      <c r="C377" s="6" t="n">
        <v>72039000000</v>
      </c>
      <c r="E377" s="6" t="n">
        <v>16691000000</v>
      </c>
    </row>
    <row r="378" spans="1:6">
      <c r="A378" s="4" t="s">
        <v>2271</v>
      </c>
    </row>
    <row r="379" spans="1:6">
      <c r="A379" s="3" t="s">
        <v>369</v>
      </c>
    </row>
    <row r="380" spans="1:6">
      <c r="A380" s="4" t="s">
        <v>2195</v>
      </c>
      <c r="C380" s="5" t="n">
        <v>27530000000</v>
      </c>
      <c r="E380" s="5" t="n">
        <v>27058000000</v>
      </c>
    </row>
    <row r="381" spans="1:6">
      <c r="A381" s="4" t="s">
        <v>2272</v>
      </c>
    </row>
    <row r="382" spans="1:6">
      <c r="A382" s="3" t="s">
        <v>369</v>
      </c>
    </row>
    <row r="383" spans="1:6">
      <c r="A383" s="4" t="s">
        <v>2195</v>
      </c>
      <c r="C383" s="5" t="n">
        <v>27530000000</v>
      </c>
      <c r="E383" s="5" t="n">
        <v>27058000000</v>
      </c>
    </row>
    <row r="384" spans="1:6">
      <c r="A384" s="4" t="s">
        <v>2260</v>
      </c>
      <c r="C384" s="6" t="n">
        <v>0</v>
      </c>
      <c r="E384" s="6" t="n">
        <v>0</v>
      </c>
    </row>
    <row r="385" spans="1:6">
      <c r="A385" s="4" t="s">
        <v>2261</v>
      </c>
      <c r="C385" s="4" t="s">
        <v>2206</v>
      </c>
      <c r="E385" s="4" t="s">
        <v>2206</v>
      </c>
    </row>
    <row r="386" spans="1:6">
      <c r="A386" s="4" t="s">
        <v>2262</v>
      </c>
      <c r="C386" s="6" t="n">
        <v>0</v>
      </c>
      <c r="E386" s="6" t="n">
        <v>0</v>
      </c>
    </row>
    <row r="387" spans="1:6">
      <c r="A387" s="4" t="s">
        <v>2263</v>
      </c>
      <c r="C387" s="4" t="s">
        <v>2206</v>
      </c>
      <c r="E387" s="4" t="s">
        <v>2206</v>
      </c>
    </row>
    <row r="388" spans="1:6">
      <c r="A388" s="4" t="s">
        <v>2273</v>
      </c>
    </row>
    <row r="389" spans="1:6">
      <c r="A389" s="3" t="s">
        <v>369</v>
      </c>
    </row>
    <row r="390" spans="1:6">
      <c r="A390" s="4" t="s">
        <v>2195</v>
      </c>
      <c r="C390" s="6" t="n">
        <v>0</v>
      </c>
      <c r="E390" s="6" t="n">
        <v>0</v>
      </c>
    </row>
    <row r="391" spans="1:6">
      <c r="A391" s="4" t="s">
        <v>2260</v>
      </c>
      <c r="C391" s="6" t="n">
        <v>0</v>
      </c>
      <c r="E391" s="6" t="n">
        <v>0</v>
      </c>
    </row>
    <row r="392" spans="1:6">
      <c r="A392" s="4" t="s">
        <v>2261</v>
      </c>
      <c r="C392" s="4" t="s">
        <v>2206</v>
      </c>
      <c r="E392" s="4" t="s">
        <v>2206</v>
      </c>
    </row>
    <row r="393" spans="1:6">
      <c r="A393" s="4" t="s">
        <v>2262</v>
      </c>
      <c r="C393" s="6" t="n">
        <v>0</v>
      </c>
      <c r="E393" s="6" t="n">
        <v>0</v>
      </c>
    </row>
    <row r="394" spans="1:6">
      <c r="A394" s="4" t="s">
        <v>2263</v>
      </c>
      <c r="C394" s="4" t="s">
        <v>2206</v>
      </c>
      <c r="E394" s="4" t="s">
        <v>2206</v>
      </c>
    </row>
    <row r="395" spans="1:6">
      <c r="A395" s="4" t="s">
        <v>2274</v>
      </c>
    </row>
    <row r="396" spans="1:6">
      <c r="A396" s="3" t="s">
        <v>369</v>
      </c>
    </row>
    <row r="397" spans="1:6">
      <c r="A397" s="4" t="s">
        <v>2195</v>
      </c>
      <c r="C397" s="6" t="n">
        <v>0</v>
      </c>
      <c r="E397" s="6" t="n">
        <v>0</v>
      </c>
    </row>
    <row r="398" spans="1:6">
      <c r="A398" s="4" t="s">
        <v>2275</v>
      </c>
    </row>
    <row r="399" spans="1:6">
      <c r="A399" s="3" t="s">
        <v>369</v>
      </c>
    </row>
    <row r="400" spans="1:6">
      <c r="A400" s="4" t="s">
        <v>2195</v>
      </c>
      <c r="C400" s="5" t="n">
        <v>2843146000000</v>
      </c>
      <c r="E400" s="5" t="n">
        <v>2090861000000</v>
      </c>
    </row>
    <row r="401" spans="1:6">
      <c r="A401" s="4" t="s">
        <v>2276</v>
      </c>
    </row>
    <row r="402" spans="1:6">
      <c r="A402" s="3" t="s">
        <v>369</v>
      </c>
    </row>
    <row r="403" spans="1:6">
      <c r="A403" s="4" t="s">
        <v>2195</v>
      </c>
      <c r="C403" s="5" t="n">
        <v>4336000000</v>
      </c>
      <c r="E403" s="5" t="n">
        <v>2245000000</v>
      </c>
    </row>
    <row r="404" spans="1:6">
      <c r="A404" s="4" t="s">
        <v>2260</v>
      </c>
      <c r="C404" s="6" t="n">
        <v>0</v>
      </c>
      <c r="E404" s="6" t="n">
        <v>0</v>
      </c>
    </row>
    <row r="405" spans="1:6">
      <c r="A405" s="4" t="s">
        <v>2261</v>
      </c>
      <c r="C405" s="4" t="s">
        <v>2206</v>
      </c>
      <c r="E405" s="4" t="s">
        <v>2206</v>
      </c>
    </row>
    <row r="406" spans="1:6">
      <c r="A406" s="4" t="s">
        <v>2262</v>
      </c>
      <c r="C406" s="6" t="n">
        <v>0</v>
      </c>
      <c r="E406" s="6" t="n">
        <v>0</v>
      </c>
    </row>
    <row r="407" spans="1:6">
      <c r="A407" s="4" t="s">
        <v>2263</v>
      </c>
      <c r="C407" s="4" t="s">
        <v>2206</v>
      </c>
      <c r="E407" s="4" t="s">
        <v>2206</v>
      </c>
    </row>
    <row r="408" spans="1:6">
      <c r="A408" s="4" t="s">
        <v>2277</v>
      </c>
    </row>
    <row r="409" spans="1:6">
      <c r="A409" s="3" t="s">
        <v>369</v>
      </c>
    </row>
    <row r="410" spans="1:6">
      <c r="A410" s="4" t="s">
        <v>2195</v>
      </c>
      <c r="C410" s="6" t="n">
        <v>2766771000000</v>
      </c>
      <c r="E410" s="6" t="n">
        <v>2071925000000</v>
      </c>
    </row>
    <row r="411" spans="1:6">
      <c r="A411" s="4" t="s">
        <v>2260</v>
      </c>
      <c r="C411" s="6" t="n">
        <v>0</v>
      </c>
      <c r="E411" s="6" t="n">
        <v>0</v>
      </c>
    </row>
    <row r="412" spans="1:6">
      <c r="A412" s="4" t="s">
        <v>2261</v>
      </c>
      <c r="C412" s="4" t="s">
        <v>2206</v>
      </c>
      <c r="E412" s="4" t="s">
        <v>2206</v>
      </c>
    </row>
    <row r="413" spans="1:6">
      <c r="A413" s="4" t="s">
        <v>2262</v>
      </c>
      <c r="C413" s="6" t="n">
        <v>0</v>
      </c>
      <c r="E413" s="6" t="n">
        <v>0</v>
      </c>
    </row>
    <row r="414" spans="1:6">
      <c r="A414" s="4" t="s">
        <v>2263</v>
      </c>
      <c r="C414" s="4" t="s">
        <v>2206</v>
      </c>
      <c r="E414" s="4" t="s">
        <v>2206</v>
      </c>
    </row>
    <row r="415" spans="1:6">
      <c r="A415" s="4" t="s">
        <v>2216</v>
      </c>
      <c r="C415" s="4" t="s">
        <v>2244</v>
      </c>
      <c r="E415" s="4" t="s">
        <v>2244</v>
      </c>
    </row>
    <row r="416" spans="1:6">
      <c r="A416" s="4" t="s">
        <v>2218</v>
      </c>
      <c r="C416" s="4" t="s">
        <v>2245</v>
      </c>
      <c r="E416" s="4" t="s">
        <v>2245</v>
      </c>
    </row>
    <row r="417" spans="1:6">
      <c r="A417" s="4" t="s">
        <v>2278</v>
      </c>
    </row>
    <row r="418" spans="1:6">
      <c r="A418" s="3" t="s">
        <v>369</v>
      </c>
    </row>
    <row r="419" spans="1:6">
      <c r="A419" s="4" t="s">
        <v>2195</v>
      </c>
      <c r="C419" s="6" t="n">
        <v>72039000000</v>
      </c>
      <c r="E419" s="6" t="n">
        <v>16691000000</v>
      </c>
    </row>
    <row r="420" spans="1:6">
      <c r="A420" s="4" t="s">
        <v>2216</v>
      </c>
      <c r="C420" s="4" t="s">
        <v>2247</v>
      </c>
      <c r="E420" s="4" t="s">
        <v>2247</v>
      </c>
    </row>
    <row r="421" spans="1:6">
      <c r="A421" s="4" t="s">
        <v>2218</v>
      </c>
      <c r="C421" s="4" t="s">
        <v>2248</v>
      </c>
      <c r="E421" s="4" t="s">
        <v>2248</v>
      </c>
    </row>
    <row r="422" spans="1:6">
      <c r="A422" s="4" t="s">
        <v>2279</v>
      </c>
    </row>
    <row r="423" spans="1:6">
      <c r="A423" s="3" t="s">
        <v>369</v>
      </c>
    </row>
    <row r="424" spans="1:6">
      <c r="A424" s="4" t="s">
        <v>2196</v>
      </c>
      <c r="C424" s="6" t="n">
        <v>0</v>
      </c>
      <c r="E424" s="6" t="n">
        <v>0</v>
      </c>
    </row>
    <row r="425" spans="1:6">
      <c r="A425" s="4" t="s">
        <v>2260</v>
      </c>
      <c r="C425" s="6" t="n">
        <v>0</v>
      </c>
      <c r="E425" s="6" t="n">
        <v>0</v>
      </c>
    </row>
    <row r="426" spans="1:6">
      <c r="A426" s="4" t="s">
        <v>2261</v>
      </c>
      <c r="C426" s="4" t="s">
        <v>2206</v>
      </c>
      <c r="E426" s="4" t="s">
        <v>2206</v>
      </c>
    </row>
    <row r="427" spans="1:6">
      <c r="A427" s="4" t="s">
        <v>2262</v>
      </c>
      <c r="C427" s="6" t="n">
        <v>0</v>
      </c>
      <c r="E427" s="6" t="n">
        <v>0</v>
      </c>
    </row>
    <row r="428" spans="1:6">
      <c r="A428" s="4" t="s">
        <v>2263</v>
      </c>
      <c r="C428" s="4" t="s">
        <v>2206</v>
      </c>
      <c r="E428" s="4" t="s">
        <v>2206</v>
      </c>
    </row>
    <row r="429" spans="1:6">
      <c r="A429" s="4" t="s">
        <v>2280</v>
      </c>
    </row>
    <row r="430" spans="1:6">
      <c r="A430" s="3" t="s">
        <v>369</v>
      </c>
    </row>
    <row r="431" spans="1:6">
      <c r="A431" s="4" t="s">
        <v>2196</v>
      </c>
      <c r="C431" s="6" t="n">
        <v>0</v>
      </c>
      <c r="E431" s="6" t="n">
        <v>0</v>
      </c>
    </row>
    <row r="432" spans="1:6">
      <c r="A432" s="4" t="s">
        <v>2260</v>
      </c>
      <c r="C432" s="6" t="n">
        <v>0</v>
      </c>
      <c r="E432" s="6" t="n">
        <v>0</v>
      </c>
    </row>
    <row r="433" spans="1:6">
      <c r="A433" s="4" t="s">
        <v>2261</v>
      </c>
      <c r="C433" s="4" t="s">
        <v>2206</v>
      </c>
      <c r="E433" s="4" t="s">
        <v>2206</v>
      </c>
    </row>
    <row r="434" spans="1:6">
      <c r="A434" s="4" t="s">
        <v>2262</v>
      </c>
      <c r="C434" s="6" t="n">
        <v>0</v>
      </c>
      <c r="E434" s="6" t="n">
        <v>0</v>
      </c>
    </row>
    <row r="435" spans="1:6">
      <c r="A435" s="4" t="s">
        <v>2263</v>
      </c>
      <c r="C435" s="4" t="s">
        <v>2206</v>
      </c>
      <c r="E435" s="4" t="s">
        <v>2206</v>
      </c>
    </row>
    <row r="436" spans="1:6">
      <c r="A436" s="4" t="s">
        <v>2281</v>
      </c>
    </row>
    <row r="437" spans="1:6">
      <c r="A437" s="3" t="s">
        <v>369</v>
      </c>
    </row>
    <row r="438" spans="1:6">
      <c r="A438" s="4" t="s">
        <v>2196</v>
      </c>
      <c r="C438" s="6" t="n">
        <v>87626000000</v>
      </c>
      <c r="E438" s="6" t="n">
        <v>164767000000</v>
      </c>
    </row>
    <row r="439" spans="1:6">
      <c r="A439" s="4" t="s">
        <v>2216</v>
      </c>
      <c r="C439" s="4" t="s">
        <v>2247</v>
      </c>
      <c r="E439" s="4" t="s">
        <v>2247</v>
      </c>
    </row>
    <row r="440" spans="1:6">
      <c r="A440" s="4" t="s">
        <v>2218</v>
      </c>
      <c r="C440" s="4" t="s">
        <v>2282</v>
      </c>
      <c r="E440" s="4" t="s">
        <v>2282</v>
      </c>
    </row>
    <row r="441" spans="1:6">
      <c r="A441" s="4" t="s">
        <v>2283</v>
      </c>
    </row>
    <row r="442" spans="1:6">
      <c r="A442" s="3" t="s">
        <v>369</v>
      </c>
    </row>
    <row r="443" spans="1:6">
      <c r="A443" s="4" t="s">
        <v>67</v>
      </c>
      <c r="C443" s="6" t="n">
        <v>0</v>
      </c>
      <c r="E443" s="6" t="n">
        <v>0</v>
      </c>
    </row>
    <row r="444" spans="1:6">
      <c r="A444" s="4" t="s">
        <v>2260</v>
      </c>
      <c r="C444" s="6" t="n">
        <v>0</v>
      </c>
      <c r="E444" s="6" t="n">
        <v>0</v>
      </c>
    </row>
    <row r="445" spans="1:6">
      <c r="A445" s="4" t="s">
        <v>2261</v>
      </c>
      <c r="C445" s="4" t="s">
        <v>2206</v>
      </c>
      <c r="E445" s="4" t="s">
        <v>2206</v>
      </c>
    </row>
    <row r="446" spans="1:6">
      <c r="A446" s="4" t="s">
        <v>2262</v>
      </c>
      <c r="C446" s="6" t="n">
        <v>0</v>
      </c>
      <c r="E446" s="6" t="n">
        <v>0</v>
      </c>
    </row>
    <row r="447" spans="1:6">
      <c r="A447" s="4" t="s">
        <v>2263</v>
      </c>
      <c r="C447" s="4" t="s">
        <v>2206</v>
      </c>
      <c r="E447" s="4" t="s">
        <v>2206</v>
      </c>
    </row>
    <row r="448" spans="1:6">
      <c r="A448" s="4" t="s">
        <v>2284</v>
      </c>
    </row>
    <row r="449" spans="1:6">
      <c r="A449" s="3" t="s">
        <v>369</v>
      </c>
    </row>
    <row r="450" spans="1:6">
      <c r="A450" s="4" t="s">
        <v>67</v>
      </c>
      <c r="C450" s="6" t="n">
        <v>6516000000</v>
      </c>
      <c r="E450" s="6" t="n">
        <v>51408000000</v>
      </c>
    </row>
    <row r="451" spans="1:6">
      <c r="A451" s="4" t="s">
        <v>2260</v>
      </c>
      <c r="C451" s="6" t="n">
        <v>0</v>
      </c>
      <c r="E451" s="6" t="n">
        <v>0</v>
      </c>
    </row>
    <row r="452" spans="1:6">
      <c r="A452" s="4" t="s">
        <v>2261</v>
      </c>
      <c r="C452" s="4" t="s">
        <v>2206</v>
      </c>
      <c r="E452" s="4" t="s">
        <v>2206</v>
      </c>
    </row>
    <row r="453" spans="1:6">
      <c r="A453" s="4" t="s">
        <v>2262</v>
      </c>
      <c r="C453" s="6" t="n">
        <v>0</v>
      </c>
      <c r="E453" s="6" t="n">
        <v>0</v>
      </c>
    </row>
    <row r="454" spans="1:6">
      <c r="A454" s="4" t="s">
        <v>2263</v>
      </c>
      <c r="C454" s="4" t="s">
        <v>2206</v>
      </c>
      <c r="E454" s="4" t="s">
        <v>2206</v>
      </c>
    </row>
    <row r="455" spans="1:6">
      <c r="A455" s="4" t="s">
        <v>2216</v>
      </c>
      <c r="C455" s="4" t="s">
        <v>2244</v>
      </c>
      <c r="E455" s="4" t="s">
        <v>2244</v>
      </c>
    </row>
    <row r="456" spans="1:6">
      <c r="A456" s="4" t="s">
        <v>2218</v>
      </c>
      <c r="C456" s="4" t="s">
        <v>2245</v>
      </c>
      <c r="E456" s="4" t="s">
        <v>2245</v>
      </c>
    </row>
    <row r="457" spans="1:6">
      <c r="A457" s="4" t="s">
        <v>2285</v>
      </c>
    </row>
    <row r="458" spans="1:6">
      <c r="A458" s="3" t="s">
        <v>369</v>
      </c>
    </row>
    <row r="459" spans="1:6">
      <c r="A459" s="4" t="s">
        <v>67</v>
      </c>
      <c r="C459" s="6" t="n">
        <v>321000000</v>
      </c>
      <c r="E459" s="6" t="n">
        <v>0</v>
      </c>
    </row>
    <row r="460" spans="1:6">
      <c r="A460" s="4" t="s">
        <v>2216</v>
      </c>
      <c r="C460" s="4" t="s">
        <v>2247</v>
      </c>
    </row>
    <row r="461" spans="1:6">
      <c r="A461" s="4" t="s">
        <v>2218</v>
      </c>
      <c r="C461" s="4" t="s">
        <v>2248</v>
      </c>
    </row>
    <row r="462" spans="1:6"/>
    <row r="463" spans="1:6">
      <c r="A463" s="4" t="s">
        <v>62</v>
      </c>
      <c r="B463" s="4" t="s">
        <v>2206</v>
      </c>
    </row>
  </sheetData>
  <mergeCells count="5">
    <mergeCell ref="A1:B2"/>
    <mergeCell ref="C1:E1"/>
    <mergeCell ref="C2:D2"/>
    <mergeCell ref="A462:E462"/>
    <mergeCell ref="B463:E46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5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 customWidth="1" max="5" min="5" width="80"/>
    <col customWidth="1" max="6" min="6" width="5"/>
    <col customWidth="1" max="7" min="7" width="80"/>
    <col customWidth="1" max="8" min="8" width="4"/>
  </cols>
  <sheetData>
    <row r="1" spans="1:8">
      <c r="A1" s="1" t="s">
        <v>2286</v>
      </c>
      <c r="C1" s="2" t="s">
        <v>1</v>
      </c>
    </row>
    <row r="2" spans="1:8">
      <c r="C2" s="2" t="s">
        <v>301</v>
      </c>
      <c r="E2" s="2" t="s">
        <v>928</v>
      </c>
      <c r="G2" s="2" t="s">
        <v>1261</v>
      </c>
    </row>
    <row r="3" spans="1:8">
      <c r="A3" s="3" t="s">
        <v>2287</v>
      </c>
    </row>
    <row r="4" spans="1:8">
      <c r="A4" s="4" t="s">
        <v>2015</v>
      </c>
      <c r="C4" s="6" t="n">
        <v>2566715000000</v>
      </c>
      <c r="E4" s="6" t="n">
        <v>1880550000000</v>
      </c>
    </row>
    <row r="5" spans="1:8">
      <c r="A5" s="3" t="s">
        <v>2288</v>
      </c>
    </row>
    <row r="6" spans="1:8">
      <c r="A6" s="4" t="s">
        <v>2021</v>
      </c>
      <c r="C6" s="5" t="n">
        <v>3156741000000</v>
      </c>
      <c r="E6" s="5" t="n">
        <v>2566715000000</v>
      </c>
      <c r="G6" s="6" t="n">
        <v>1880550000000</v>
      </c>
    </row>
    <row r="7" spans="1:8">
      <c r="A7" s="4" t="s">
        <v>2289</v>
      </c>
      <c r="C7" s="6" t="n">
        <v>21809000000</v>
      </c>
      <c r="E7" s="6" t="n">
        <v>137777000000</v>
      </c>
      <c r="G7" s="6" t="n">
        <v>-34621000000</v>
      </c>
    </row>
    <row r="8" spans="1:8">
      <c r="A8" s="4" t="s">
        <v>2290</v>
      </c>
      <c r="C8" s="4" t="s">
        <v>2291</v>
      </c>
      <c r="E8" s="4" t="s">
        <v>2291</v>
      </c>
      <c r="G8" s="4" t="s">
        <v>2291</v>
      </c>
    </row>
    <row r="9" spans="1:8">
      <c r="A9" s="4" t="s">
        <v>2292</v>
      </c>
      <c r="C9" s="4" t="s">
        <v>2291</v>
      </c>
      <c r="E9" s="4" t="s">
        <v>2291</v>
      </c>
      <c r="G9" s="4" t="s">
        <v>2291</v>
      </c>
    </row>
    <row r="10" spans="1:8">
      <c r="A10" s="4" t="s">
        <v>2293</v>
      </c>
      <c r="C10" s="4" t="s">
        <v>2291</v>
      </c>
      <c r="E10" s="4" t="s">
        <v>2291</v>
      </c>
      <c r="G10" s="4" t="s">
        <v>2291</v>
      </c>
    </row>
    <row r="11" spans="1:8">
      <c r="A11" s="4" t="s">
        <v>2294</v>
      </c>
      <c r="C11" s="4" t="s">
        <v>2291</v>
      </c>
      <c r="E11" s="4" t="s">
        <v>2291</v>
      </c>
      <c r="G11" s="4" t="s">
        <v>2291</v>
      </c>
    </row>
    <row r="12" spans="1:8">
      <c r="A12" s="3" t="s">
        <v>2295</v>
      </c>
    </row>
    <row r="13" spans="1:8">
      <c r="A13" s="4" t="s">
        <v>2296</v>
      </c>
      <c r="C13" s="6" t="n">
        <v>2194320000000</v>
      </c>
      <c r="E13" s="6" t="n">
        <v>1641875000000</v>
      </c>
      <c r="G13" s="6" t="n">
        <v>1146751000000</v>
      </c>
    </row>
    <row r="14" spans="1:8">
      <c r="A14" s="4" t="s">
        <v>2297</v>
      </c>
      <c r="C14" s="4" t="s">
        <v>2298</v>
      </c>
      <c r="E14" s="4" t="s">
        <v>2298</v>
      </c>
      <c r="G14" s="4" t="s">
        <v>2298</v>
      </c>
    </row>
    <row r="15" spans="1:8">
      <c r="A15" s="4" t="s">
        <v>2299</v>
      </c>
      <c r="C15" s="4" t="s">
        <v>1656</v>
      </c>
    </row>
    <row r="16" spans="1:8">
      <c r="A16" s="4" t="s">
        <v>2300</v>
      </c>
    </row>
    <row r="17" spans="1:8">
      <c r="A17" s="3" t="s">
        <v>2287</v>
      </c>
    </row>
    <row r="18" spans="1:8">
      <c r="A18" s="4" t="s">
        <v>2015</v>
      </c>
      <c r="C18" s="6" t="n">
        <v>2385257000000</v>
      </c>
      <c r="E18" s="6" t="n">
        <v>1699542000000</v>
      </c>
    </row>
    <row r="19" spans="1:8">
      <c r="A19" s="4" t="s">
        <v>2015</v>
      </c>
      <c r="E19" s="5" t="n">
        <v>1873686000000</v>
      </c>
      <c r="G19" s="6" t="n">
        <v>1595698000000</v>
      </c>
    </row>
    <row r="20" spans="1:8">
      <c r="A20" s="3" t="s">
        <v>2288</v>
      </c>
    </row>
    <row r="21" spans="1:8">
      <c r="A21" s="4" t="s">
        <v>449</v>
      </c>
      <c r="C21" s="5" t="n">
        <v>2115000000</v>
      </c>
    </row>
    <row r="22" spans="1:8">
      <c r="A22" s="4" t="s">
        <v>2301</v>
      </c>
      <c r="C22" s="5" t="n">
        <v>88982000000</v>
      </c>
      <c r="D22" s="4" t="s">
        <v>62</v>
      </c>
      <c r="E22" s="5" t="n">
        <v>167827000000</v>
      </c>
      <c r="F22" s="4" t="s">
        <v>75</v>
      </c>
      <c r="G22" s="5" t="n">
        <v>51179000000</v>
      </c>
      <c r="H22" s="4" t="s">
        <v>88</v>
      </c>
    </row>
    <row r="23" spans="1:8">
      <c r="A23" s="4" t="s">
        <v>2302</v>
      </c>
      <c r="C23" s="5" t="n">
        <v>23063000000</v>
      </c>
      <c r="E23" s="5" t="n">
        <v>19688000000</v>
      </c>
      <c r="G23" s="5" t="n">
        <v>20121000000</v>
      </c>
    </row>
    <row r="24" spans="1:8">
      <c r="A24" s="4" t="s">
        <v>2303</v>
      </c>
      <c r="C24" s="5" t="n">
        <v>911301000000</v>
      </c>
      <c r="E24" s="5" t="n">
        <v>5521952000000</v>
      </c>
      <c r="G24" s="5" t="n">
        <v>299334000000</v>
      </c>
    </row>
    <row r="25" spans="1:8">
      <c r="A25" s="4" t="s">
        <v>2304</v>
      </c>
      <c r="C25" s="5" t="n">
        <v>-420946000000</v>
      </c>
      <c r="E25" s="5" t="n">
        <v>-5201206000000</v>
      </c>
      <c r="G25" s="5" t="n">
        <v>-266790000000</v>
      </c>
    </row>
    <row r="26" spans="1:8">
      <c r="A26" s="4" t="s">
        <v>2305</v>
      </c>
      <c r="B26" s="4" t="s">
        <v>90</v>
      </c>
      <c r="C26" s="5" t="n">
        <v>6983000000</v>
      </c>
      <c r="E26" s="5" t="n">
        <v>3310000000</v>
      </c>
      <c r="G26" s="5" t="n">
        <v>0</v>
      </c>
    </row>
    <row r="27" spans="1:8">
      <c r="A27" s="4" t="s">
        <v>2021</v>
      </c>
      <c r="C27" s="5" t="n">
        <v>2996755000000</v>
      </c>
      <c r="E27" s="5" t="n">
        <v>2385257000000</v>
      </c>
      <c r="G27" s="5" t="n">
        <v>1699542000000</v>
      </c>
    </row>
    <row r="28" spans="1:8">
      <c r="A28" s="3" t="s">
        <v>2306</v>
      </c>
    </row>
    <row r="29" spans="1:8">
      <c r="A29" s="4" t="s">
        <v>2307</v>
      </c>
      <c r="C29" s="5" t="n">
        <v>18673000000</v>
      </c>
      <c r="E29" s="5" t="n">
        <v>19074000000</v>
      </c>
      <c r="G29" s="5" t="n">
        <v>2169000000</v>
      </c>
    </row>
    <row r="30" spans="1:8">
      <c r="A30" s="4" t="s">
        <v>2308</v>
      </c>
      <c r="C30" s="5" t="n">
        <v>-13757000000</v>
      </c>
      <c r="E30" s="5" t="n">
        <v>-15261000000</v>
      </c>
      <c r="G30" s="5" t="n">
        <v>-1459000000</v>
      </c>
    </row>
    <row r="31" spans="1:8">
      <c r="A31" s="3" t="s">
        <v>2295</v>
      </c>
    </row>
    <row r="32" spans="1:8">
      <c r="A32" s="4" t="s">
        <v>2309</v>
      </c>
      <c r="C32" s="5" t="n">
        <v>26380000000</v>
      </c>
      <c r="E32" s="5" t="n">
        <v>23798000000</v>
      </c>
      <c r="G32" s="5" t="n">
        <v>30444000000</v>
      </c>
    </row>
    <row r="33" spans="1:8">
      <c r="A33" s="4" t="s">
        <v>2310</v>
      </c>
      <c r="C33" s="5" t="n">
        <v>-11981000000</v>
      </c>
      <c r="E33" s="5" t="n">
        <v>-10078000000</v>
      </c>
      <c r="G33" s="5" t="n">
        <v>-17103000000</v>
      </c>
    </row>
    <row r="34" spans="1:8">
      <c r="A34" s="4" t="s">
        <v>1495</v>
      </c>
    </row>
    <row r="35" spans="1:8">
      <c r="A35" s="3" t="s">
        <v>2287</v>
      </c>
    </row>
    <row r="36" spans="1:8">
      <c r="A36" s="4" t="s">
        <v>2015</v>
      </c>
      <c r="E36" s="5" t="n">
        <v>21482000000</v>
      </c>
    </row>
    <row r="37" spans="1:8">
      <c r="A37" s="4" t="s">
        <v>2015</v>
      </c>
      <c r="G37" s="5" t="n">
        <v>23153000000</v>
      </c>
    </row>
    <row r="38" spans="1:8">
      <c r="A38" s="3" t="s">
        <v>2288</v>
      </c>
    </row>
    <row r="39" spans="1:8">
      <c r="A39" s="4" t="s">
        <v>2301</v>
      </c>
      <c r="B39" s="4" t="s">
        <v>88</v>
      </c>
      <c r="G39" s="5" t="n">
        <v>22362000000</v>
      </c>
    </row>
    <row r="40" spans="1:8">
      <c r="A40" s="4" t="s">
        <v>2302</v>
      </c>
      <c r="G40" s="5" t="n">
        <v>0</v>
      </c>
    </row>
    <row r="41" spans="1:8">
      <c r="A41" s="4" t="s">
        <v>2303</v>
      </c>
      <c r="G41" s="5" t="n">
        <v>1398000000</v>
      </c>
    </row>
    <row r="42" spans="1:8">
      <c r="A42" s="4" t="s">
        <v>2304</v>
      </c>
      <c r="G42" s="5" t="n">
        <v>-25431000000</v>
      </c>
    </row>
    <row r="43" spans="1:8">
      <c r="A43" s="4" t="s">
        <v>2305</v>
      </c>
      <c r="B43" s="4" t="s">
        <v>90</v>
      </c>
      <c r="G43" s="5" t="n">
        <v>0</v>
      </c>
    </row>
    <row r="44" spans="1:8">
      <c r="A44" s="4" t="s">
        <v>2021</v>
      </c>
      <c r="G44" s="5" t="n">
        <v>21482000000</v>
      </c>
    </row>
    <row r="45" spans="1:8">
      <c r="A45" s="3" t="s">
        <v>2306</v>
      </c>
    </row>
    <row r="46" spans="1:8">
      <c r="A46" s="4" t="s">
        <v>2307</v>
      </c>
      <c r="B46" s="4" t="s">
        <v>92</v>
      </c>
      <c r="G46" s="5" t="n">
        <v>1234000000</v>
      </c>
    </row>
    <row r="47" spans="1:8">
      <c r="A47" s="4" t="s">
        <v>2308</v>
      </c>
      <c r="B47" s="4" t="s">
        <v>92</v>
      </c>
      <c r="G47" s="5" t="n">
        <v>-526000000</v>
      </c>
    </row>
    <row r="48" spans="1:8">
      <c r="A48" s="3" t="s">
        <v>2295</v>
      </c>
    </row>
    <row r="49" spans="1:8">
      <c r="A49" s="4" t="s">
        <v>2309</v>
      </c>
      <c r="G49" s="5" t="n">
        <v>0</v>
      </c>
    </row>
    <row r="50" spans="1:8">
      <c r="A50" s="4" t="s">
        <v>2310</v>
      </c>
      <c r="G50" s="6" t="n">
        <v>0</v>
      </c>
    </row>
    <row r="51" spans="1:8">
      <c r="A51" s="4" t="s">
        <v>2299</v>
      </c>
      <c r="G51" s="4" t="s">
        <v>2311</v>
      </c>
    </row>
    <row r="52" spans="1:8">
      <c r="A52" s="4" t="s">
        <v>2312</v>
      </c>
    </row>
    <row r="53" spans="1:8">
      <c r="A53" s="3" t="s">
        <v>2287</v>
      </c>
    </row>
    <row r="54" spans="1:8">
      <c r="A54" s="4" t="s">
        <v>2015</v>
      </c>
      <c r="E54" s="5" t="n">
        <v>22290000000</v>
      </c>
    </row>
    <row r="55" spans="1:8">
      <c r="A55" s="4" t="s">
        <v>2015</v>
      </c>
      <c r="G55" s="6" t="n">
        <v>17000000000</v>
      </c>
    </row>
    <row r="56" spans="1:8">
      <c r="A56" s="3" t="s">
        <v>2288</v>
      </c>
    </row>
    <row r="57" spans="1:8">
      <c r="A57" s="4" t="s">
        <v>2301</v>
      </c>
      <c r="B57" s="4" t="s">
        <v>88</v>
      </c>
      <c r="G57" s="5" t="n">
        <v>290000000</v>
      </c>
    </row>
    <row r="58" spans="1:8">
      <c r="A58" s="4" t="s">
        <v>2302</v>
      </c>
      <c r="G58" s="5" t="n">
        <v>0</v>
      </c>
    </row>
    <row r="59" spans="1:8">
      <c r="A59" s="4" t="s">
        <v>2303</v>
      </c>
      <c r="G59" s="5" t="n">
        <v>5000000000</v>
      </c>
    </row>
    <row r="60" spans="1:8">
      <c r="A60" s="4" t="s">
        <v>2304</v>
      </c>
      <c r="G60" s="5" t="n">
        <v>0</v>
      </c>
    </row>
    <row r="61" spans="1:8">
      <c r="A61" s="4" t="s">
        <v>2305</v>
      </c>
      <c r="B61" s="4" t="s">
        <v>90</v>
      </c>
      <c r="G61" s="5" t="n">
        <v>0</v>
      </c>
    </row>
    <row r="62" spans="1:8">
      <c r="A62" s="4" t="s">
        <v>2021</v>
      </c>
      <c r="G62" s="5" t="n">
        <v>22290000000</v>
      </c>
    </row>
    <row r="63" spans="1:8">
      <c r="A63" s="4" t="s">
        <v>1493</v>
      </c>
    </row>
    <row r="64" spans="1:8">
      <c r="A64" s="3" t="s">
        <v>2287</v>
      </c>
    </row>
    <row r="65" spans="1:8">
      <c r="A65" s="4" t="s">
        <v>2015</v>
      </c>
      <c r="E65" s="5" t="n">
        <v>9694000000</v>
      </c>
    </row>
    <row r="66" spans="1:8">
      <c r="A66" s="4" t="s">
        <v>2015</v>
      </c>
      <c r="G66" s="5" t="n">
        <v>4348000000</v>
      </c>
    </row>
    <row r="67" spans="1:8">
      <c r="A67" s="3" t="s">
        <v>2288</v>
      </c>
    </row>
    <row r="68" spans="1:8">
      <c r="A68" s="4" t="s">
        <v>2301</v>
      </c>
      <c r="B68" s="4" t="s">
        <v>88</v>
      </c>
      <c r="G68" s="5" t="n">
        <v>346000000</v>
      </c>
    </row>
    <row r="69" spans="1:8">
      <c r="A69" s="4" t="s">
        <v>2302</v>
      </c>
      <c r="G69" s="5" t="n">
        <v>0</v>
      </c>
    </row>
    <row r="70" spans="1:8">
      <c r="A70" s="4" t="s">
        <v>2303</v>
      </c>
      <c r="G70" s="5" t="n">
        <v>5000000000</v>
      </c>
    </row>
    <row r="71" spans="1:8">
      <c r="A71" s="4" t="s">
        <v>2304</v>
      </c>
      <c r="G71" s="5" t="n">
        <v>0</v>
      </c>
    </row>
    <row r="72" spans="1:8">
      <c r="A72" s="4" t="s">
        <v>2305</v>
      </c>
      <c r="B72" s="4" t="s">
        <v>90</v>
      </c>
      <c r="G72" s="5" t="n">
        <v>0</v>
      </c>
    </row>
    <row r="73" spans="1:8">
      <c r="A73" s="4" t="s">
        <v>2021</v>
      </c>
      <c r="G73" s="5" t="n">
        <v>9694000000</v>
      </c>
    </row>
    <row r="74" spans="1:8">
      <c r="A74" s="3" t="s">
        <v>2306</v>
      </c>
    </row>
    <row r="75" spans="1:8">
      <c r="A75" s="4" t="s">
        <v>2307</v>
      </c>
      <c r="B75" s="4" t="s">
        <v>94</v>
      </c>
      <c r="G75" s="5" t="n">
        <v>265000000</v>
      </c>
    </row>
    <row r="76" spans="1:8">
      <c r="A76" s="4" t="s">
        <v>2308</v>
      </c>
      <c r="B76" s="4" t="s">
        <v>94</v>
      </c>
      <c r="G76" s="5" t="n">
        <v>-309000000</v>
      </c>
    </row>
    <row r="77" spans="1:8">
      <c r="A77" s="3" t="s">
        <v>2295</v>
      </c>
    </row>
    <row r="78" spans="1:8">
      <c r="A78" s="4" t="s">
        <v>2309</v>
      </c>
      <c r="G78" s="5" t="n">
        <v>0</v>
      </c>
    </row>
    <row r="79" spans="1:8">
      <c r="A79" s="4" t="s">
        <v>2310</v>
      </c>
      <c r="G79" s="6" t="n">
        <v>0</v>
      </c>
    </row>
    <row r="80" spans="1:8">
      <c r="A80" s="4" t="s">
        <v>2299</v>
      </c>
      <c r="G80" s="4" t="s">
        <v>2313</v>
      </c>
    </row>
    <row r="81" spans="1:8">
      <c r="A81" s="4" t="s">
        <v>2031</v>
      </c>
    </row>
    <row r="82" spans="1:8">
      <c r="A82" s="3" t="s">
        <v>2287</v>
      </c>
    </row>
    <row r="83" spans="1:8">
      <c r="A83" s="4" t="s">
        <v>2015</v>
      </c>
      <c r="E83" s="5" t="n">
        <v>12596000000</v>
      </c>
    </row>
    <row r="84" spans="1:8">
      <c r="A84" s="4" t="s">
        <v>2015</v>
      </c>
      <c r="G84" s="6" t="n">
        <v>12652000000</v>
      </c>
    </row>
    <row r="85" spans="1:8">
      <c r="A85" s="3" t="s">
        <v>2288</v>
      </c>
    </row>
    <row r="86" spans="1:8">
      <c r="A86" s="4" t="s">
        <v>2301</v>
      </c>
      <c r="B86" s="4" t="s">
        <v>88</v>
      </c>
      <c r="G86" s="5" t="n">
        <v>-56000000</v>
      </c>
    </row>
    <row r="87" spans="1:8">
      <c r="A87" s="4" t="s">
        <v>2302</v>
      </c>
      <c r="G87" s="5" t="n">
        <v>0</v>
      </c>
    </row>
    <row r="88" spans="1:8">
      <c r="A88" s="4" t="s">
        <v>2303</v>
      </c>
      <c r="G88" s="5" t="n">
        <v>0</v>
      </c>
    </row>
    <row r="89" spans="1:8">
      <c r="A89" s="4" t="s">
        <v>2304</v>
      </c>
      <c r="G89" s="5" t="n">
        <v>0</v>
      </c>
    </row>
    <row r="90" spans="1:8">
      <c r="A90" s="4" t="s">
        <v>2305</v>
      </c>
      <c r="B90" s="4" t="s">
        <v>90</v>
      </c>
      <c r="G90" s="5" t="n">
        <v>0</v>
      </c>
    </row>
    <row r="91" spans="1:8">
      <c r="A91" s="4" t="s">
        <v>2021</v>
      </c>
      <c r="G91" s="5" t="n">
        <v>12596000000</v>
      </c>
    </row>
    <row r="92" spans="1:8">
      <c r="A92" s="3" t="s">
        <v>2306</v>
      </c>
    </row>
    <row r="93" spans="1:8">
      <c r="A93" s="4" t="s">
        <v>2307</v>
      </c>
      <c r="B93" s="4" t="s">
        <v>94</v>
      </c>
      <c r="G93" s="5" t="n">
        <v>670000000</v>
      </c>
    </row>
    <row r="94" spans="1:8">
      <c r="A94" s="4" t="s">
        <v>2308</v>
      </c>
      <c r="B94" s="4" t="s">
        <v>94</v>
      </c>
      <c r="G94" s="5" t="n">
        <v>-624000000</v>
      </c>
    </row>
    <row r="95" spans="1:8">
      <c r="A95" s="3" t="s">
        <v>2295</v>
      </c>
    </row>
    <row r="96" spans="1:8">
      <c r="A96" s="4" t="s">
        <v>2309</v>
      </c>
      <c r="G96" s="5" t="n">
        <v>0</v>
      </c>
    </row>
    <row r="97" spans="1:8">
      <c r="A97" s="4" t="s">
        <v>2310</v>
      </c>
      <c r="G97" s="6" t="n">
        <v>0</v>
      </c>
    </row>
    <row r="98" spans="1:8">
      <c r="A98" s="4" t="s">
        <v>2299</v>
      </c>
      <c r="G98" s="4" t="s">
        <v>2313</v>
      </c>
    </row>
    <row r="99" spans="1:8">
      <c r="A99" s="4" t="s">
        <v>1349</v>
      </c>
    </row>
    <row r="100" spans="1:8">
      <c r="A100" s="3" t="s">
        <v>2287</v>
      </c>
    </row>
    <row r="101" spans="1:8">
      <c r="A101" s="4" t="s">
        <v>2015</v>
      </c>
      <c r="E101" s="5" t="n">
        <v>1655770000000</v>
      </c>
    </row>
    <row r="102" spans="1:8">
      <c r="A102" s="4" t="s">
        <v>2015</v>
      </c>
      <c r="G102" s="6" t="n">
        <v>1555446000000</v>
      </c>
    </row>
    <row r="103" spans="1:8">
      <c r="A103" s="3" t="s">
        <v>2288</v>
      </c>
    </row>
    <row r="104" spans="1:8">
      <c r="A104" s="4" t="s">
        <v>2301</v>
      </c>
      <c r="B104" s="4" t="s">
        <v>88</v>
      </c>
      <c r="G104" s="5" t="n">
        <v>28198000000</v>
      </c>
    </row>
    <row r="105" spans="1:8">
      <c r="A105" s="4" t="s">
        <v>2302</v>
      </c>
      <c r="G105" s="5" t="n">
        <v>20121000000</v>
      </c>
    </row>
    <row r="106" spans="1:8">
      <c r="A106" s="4" t="s">
        <v>2303</v>
      </c>
      <c r="G106" s="5" t="n">
        <v>292936000000</v>
      </c>
    </row>
    <row r="107" spans="1:8">
      <c r="A107" s="4" t="s">
        <v>2304</v>
      </c>
      <c r="G107" s="5" t="n">
        <v>-240931000000</v>
      </c>
    </row>
    <row r="108" spans="1:8">
      <c r="A108" s="4" t="s">
        <v>2305</v>
      </c>
      <c r="B108" s="4" t="s">
        <v>90</v>
      </c>
      <c r="G108" s="5" t="n">
        <v>0</v>
      </c>
    </row>
    <row r="109" spans="1:8">
      <c r="A109" s="4" t="s">
        <v>2021</v>
      </c>
      <c r="G109" s="5" t="n">
        <v>1655770000000</v>
      </c>
    </row>
    <row r="110" spans="1:8">
      <c r="A110" s="4" t="s">
        <v>2031</v>
      </c>
    </row>
    <row r="111" spans="1:8">
      <c r="A111" s="3" t="s">
        <v>2287</v>
      </c>
    </row>
    <row r="112" spans="1:8">
      <c r="A112" s="4" t="s">
        <v>2015</v>
      </c>
      <c r="E112" s="5" t="n">
        <v>1011864000000</v>
      </c>
    </row>
    <row r="113" spans="1:8">
      <c r="A113" s="4" t="s">
        <v>2015</v>
      </c>
      <c r="G113" s="5" t="n">
        <v>1024935000000</v>
      </c>
    </row>
    <row r="114" spans="1:8">
      <c r="A114" s="3" t="s">
        <v>2288</v>
      </c>
    </row>
    <row r="115" spans="1:8">
      <c r="A115" s="4" t="s">
        <v>2301</v>
      </c>
      <c r="B115" s="4" t="s">
        <v>88</v>
      </c>
      <c r="G115" s="5" t="n">
        <v>27986000000</v>
      </c>
    </row>
    <row r="116" spans="1:8">
      <c r="A116" s="4" t="s">
        <v>2302</v>
      </c>
      <c r="G116" s="5" t="n">
        <v>24442000000</v>
      </c>
    </row>
    <row r="117" spans="1:8">
      <c r="A117" s="4" t="s">
        <v>2303</v>
      </c>
      <c r="G117" s="5" t="n">
        <v>65961000000</v>
      </c>
    </row>
    <row r="118" spans="1:8">
      <c r="A118" s="4" t="s">
        <v>2304</v>
      </c>
      <c r="G118" s="5" t="n">
        <v>-131460000000</v>
      </c>
    </row>
    <row r="119" spans="1:8">
      <c r="A119" s="4" t="s">
        <v>2305</v>
      </c>
      <c r="B119" s="4" t="s">
        <v>90</v>
      </c>
      <c r="G119" s="5" t="n">
        <v>0</v>
      </c>
    </row>
    <row r="120" spans="1:8">
      <c r="A120" s="4" t="s">
        <v>2021</v>
      </c>
      <c r="G120" s="5" t="n">
        <v>1011864000000</v>
      </c>
    </row>
    <row r="121" spans="1:8">
      <c r="A121" s="3" t="s">
        <v>2306</v>
      </c>
    </row>
    <row r="122" spans="1:8">
      <c r="A122" s="4" t="s">
        <v>2307</v>
      </c>
      <c r="G122" s="5" t="n">
        <v>0</v>
      </c>
    </row>
    <row r="123" spans="1:8">
      <c r="A123" s="4" t="s">
        <v>2308</v>
      </c>
      <c r="G123" s="5" t="n">
        <v>0</v>
      </c>
    </row>
    <row r="124" spans="1:8">
      <c r="A124" s="3" t="s">
        <v>2295</v>
      </c>
    </row>
    <row r="125" spans="1:8">
      <c r="A125" s="4" t="s">
        <v>2309</v>
      </c>
      <c r="B125" s="4" t="s">
        <v>2314</v>
      </c>
      <c r="G125" s="5" t="n">
        <v>28583000000</v>
      </c>
    </row>
    <row r="126" spans="1:8">
      <c r="A126" s="4" t="s">
        <v>2310</v>
      </c>
      <c r="B126" s="4" t="s">
        <v>2314</v>
      </c>
      <c r="G126" s="6" t="n">
        <v>-15246000000</v>
      </c>
    </row>
    <row r="127" spans="1:8">
      <c r="A127" s="4" t="s">
        <v>2299</v>
      </c>
      <c r="G127" s="4" t="s">
        <v>2315</v>
      </c>
    </row>
    <row r="128" spans="1:8">
      <c r="A128" s="4" t="s">
        <v>2033</v>
      </c>
    </row>
    <row r="129" spans="1:8">
      <c r="A129" s="3" t="s">
        <v>2287</v>
      </c>
    </row>
    <row r="130" spans="1:8">
      <c r="A130" s="4" t="s">
        <v>2015</v>
      </c>
      <c r="E130" s="5" t="n">
        <v>643906000000</v>
      </c>
    </row>
    <row r="131" spans="1:8">
      <c r="A131" s="4" t="s">
        <v>2015</v>
      </c>
      <c r="G131" s="6" t="n">
        <v>530511000000</v>
      </c>
    </row>
    <row r="132" spans="1:8">
      <c r="A132" s="3" t="s">
        <v>2288</v>
      </c>
    </row>
    <row r="133" spans="1:8">
      <c r="A133" s="4" t="s">
        <v>2301</v>
      </c>
      <c r="B133" s="4" t="s">
        <v>88</v>
      </c>
      <c r="G133" s="5" t="n">
        <v>212000000</v>
      </c>
    </row>
    <row r="134" spans="1:8">
      <c r="A134" s="4" t="s">
        <v>2302</v>
      </c>
      <c r="G134" s="5" t="n">
        <v>-4321000000</v>
      </c>
    </row>
    <row r="135" spans="1:8">
      <c r="A135" s="4" t="s">
        <v>2303</v>
      </c>
      <c r="G135" s="5" t="n">
        <v>226975000000</v>
      </c>
    </row>
    <row r="136" spans="1:8">
      <c r="A136" s="4" t="s">
        <v>2304</v>
      </c>
      <c r="G136" s="5" t="n">
        <v>-109471000000</v>
      </c>
    </row>
    <row r="137" spans="1:8">
      <c r="A137" s="4" t="s">
        <v>2305</v>
      </c>
      <c r="B137" s="4" t="s">
        <v>90</v>
      </c>
      <c r="G137" s="5" t="n">
        <v>0</v>
      </c>
    </row>
    <row r="138" spans="1:8">
      <c r="A138" s="4" t="s">
        <v>2021</v>
      </c>
      <c r="G138" s="5" t="n">
        <v>643906000000</v>
      </c>
    </row>
    <row r="139" spans="1:8">
      <c r="A139" s="3" t="s">
        <v>2306</v>
      </c>
    </row>
    <row r="140" spans="1:8">
      <c r="A140" s="4" t="s">
        <v>2307</v>
      </c>
      <c r="G140" s="5" t="n">
        <v>0</v>
      </c>
    </row>
    <row r="141" spans="1:8">
      <c r="A141" s="4" t="s">
        <v>2308</v>
      </c>
      <c r="G141" s="5" t="n">
        <v>0</v>
      </c>
    </row>
    <row r="142" spans="1:8">
      <c r="A142" s="3" t="s">
        <v>2295</v>
      </c>
    </row>
    <row r="143" spans="1:8">
      <c r="A143" s="4" t="s">
        <v>2309</v>
      </c>
      <c r="B143" s="4" t="s">
        <v>84</v>
      </c>
      <c r="G143" s="5" t="n">
        <v>1861000000</v>
      </c>
    </row>
    <row r="144" spans="1:8">
      <c r="A144" s="4" t="s">
        <v>2310</v>
      </c>
      <c r="B144" s="4" t="s">
        <v>84</v>
      </c>
      <c r="G144" s="6" t="n">
        <v>-1857000000</v>
      </c>
    </row>
    <row r="145" spans="1:8">
      <c r="A145" s="4" t="s">
        <v>2299</v>
      </c>
      <c r="G145" s="4" t="s">
        <v>2316</v>
      </c>
    </row>
    <row r="146" spans="1:8">
      <c r="A146" s="4" t="s">
        <v>324</v>
      </c>
    </row>
    <row r="147" spans="1:8">
      <c r="A147" s="3" t="s">
        <v>2287</v>
      </c>
    </row>
    <row r="148" spans="1:8">
      <c r="A148" s="4" t="s">
        <v>2015</v>
      </c>
      <c r="C148" s="5" t="n">
        <v>1916410000000</v>
      </c>
    </row>
    <row r="149" spans="1:8">
      <c r="A149" s="4" t="s">
        <v>2015</v>
      </c>
      <c r="E149" s="5" t="n">
        <v>1422399000000</v>
      </c>
    </row>
    <row r="150" spans="1:8">
      <c r="A150" s="3" t="s">
        <v>2288</v>
      </c>
    </row>
    <row r="151" spans="1:8">
      <c r="A151" s="4" t="s">
        <v>449</v>
      </c>
      <c r="C151" s="5" t="n">
        <v>707000000</v>
      </c>
    </row>
    <row r="152" spans="1:8">
      <c r="A152" s="4" t="s">
        <v>2301</v>
      </c>
      <c r="C152" s="5" t="n">
        <v>88982000000</v>
      </c>
      <c r="D152" s="4" t="s">
        <v>62</v>
      </c>
      <c r="E152" s="5" t="n">
        <v>167827000000</v>
      </c>
      <c r="F152" s="4" t="s">
        <v>75</v>
      </c>
    </row>
    <row r="153" spans="1:8">
      <c r="A153" s="4" t="s">
        <v>2302</v>
      </c>
      <c r="C153" s="5" t="n">
        <v>0</v>
      </c>
      <c r="E153" s="5" t="n">
        <v>0</v>
      </c>
    </row>
    <row r="154" spans="1:8">
      <c r="A154" s="4" t="s">
        <v>2303</v>
      </c>
      <c r="C154" s="5" t="n">
        <v>910614000000</v>
      </c>
      <c r="E154" s="5" t="n">
        <v>5521520000000</v>
      </c>
    </row>
    <row r="155" spans="1:8">
      <c r="A155" s="4" t="s">
        <v>2304</v>
      </c>
      <c r="C155" s="5" t="n">
        <v>-420640000000</v>
      </c>
      <c r="E155" s="5" t="n">
        <v>-5198646000000</v>
      </c>
    </row>
    <row r="156" spans="1:8">
      <c r="A156" s="4" t="s">
        <v>2305</v>
      </c>
      <c r="B156" s="4" t="s">
        <v>90</v>
      </c>
      <c r="C156" s="5" t="n">
        <v>6984000000</v>
      </c>
      <c r="E156" s="5" t="n">
        <v>3310000000</v>
      </c>
    </row>
    <row r="157" spans="1:8">
      <c r="A157" s="4" t="s">
        <v>2021</v>
      </c>
      <c r="C157" s="5" t="n">
        <v>2503057000000</v>
      </c>
      <c r="E157" s="5" t="n">
        <v>1916410000000</v>
      </c>
    </row>
    <row r="158" spans="1:8">
      <c r="A158" s="4" t="s">
        <v>1493</v>
      </c>
    </row>
    <row r="159" spans="1:8">
      <c r="A159" s="3" t="s">
        <v>2287</v>
      </c>
    </row>
    <row r="160" spans="1:8">
      <c r="A160" s="4" t="s">
        <v>2015</v>
      </c>
      <c r="C160" s="5" t="n">
        <v>8389000000</v>
      </c>
    </row>
    <row r="161" spans="1:8">
      <c r="A161" s="4" t="s">
        <v>2015</v>
      </c>
      <c r="E161" s="5" t="n">
        <v>9694000000</v>
      </c>
    </row>
    <row r="162" spans="1:8">
      <c r="A162" s="3" t="s">
        <v>2288</v>
      </c>
    </row>
    <row r="163" spans="1:8">
      <c r="A163" s="4" t="s">
        <v>449</v>
      </c>
      <c r="C163" s="5" t="n">
        <v>0</v>
      </c>
    </row>
    <row r="164" spans="1:8">
      <c r="A164" s="4" t="s">
        <v>2301</v>
      </c>
      <c r="C164" s="5" t="n">
        <v>476000000</v>
      </c>
      <c r="D164" s="4" t="s">
        <v>62</v>
      </c>
      <c r="E164" s="5" t="n">
        <v>-28000000</v>
      </c>
      <c r="F164" s="4" t="s">
        <v>75</v>
      </c>
    </row>
    <row r="165" spans="1:8">
      <c r="A165" s="4" t="s">
        <v>2302</v>
      </c>
      <c r="C165" s="5" t="n">
        <v>0</v>
      </c>
      <c r="E165" s="5" t="n">
        <v>0</v>
      </c>
    </row>
    <row r="166" spans="1:8">
      <c r="A166" s="4" t="s">
        <v>2303</v>
      </c>
      <c r="C166" s="5" t="n">
        <v>2000000000</v>
      </c>
      <c r="E166" s="5" t="n">
        <v>3000000000</v>
      </c>
    </row>
    <row r="167" spans="1:8">
      <c r="A167" s="4" t="s">
        <v>2304</v>
      </c>
      <c r="C167" s="5" t="n">
        <v>-5039000000</v>
      </c>
      <c r="E167" s="5" t="n">
        <v>-4277000000</v>
      </c>
    </row>
    <row r="168" spans="1:8">
      <c r="A168" s="4" t="s">
        <v>2305</v>
      </c>
      <c r="B168" s="4" t="s">
        <v>90</v>
      </c>
      <c r="C168" s="5" t="n">
        <v>0</v>
      </c>
      <c r="E168" s="5" t="n">
        <v>0</v>
      </c>
    </row>
    <row r="169" spans="1:8">
      <c r="A169" s="4" t="s">
        <v>2021</v>
      </c>
      <c r="C169" s="5" t="n">
        <v>5826000000</v>
      </c>
      <c r="E169" s="5" t="n">
        <v>8389000000</v>
      </c>
    </row>
    <row r="170" spans="1:8">
      <c r="A170" s="3" t="s">
        <v>2306</v>
      </c>
    </row>
    <row r="171" spans="1:8">
      <c r="A171" s="4" t="s">
        <v>2307</v>
      </c>
      <c r="C171" s="5" t="n">
        <v>652000000</v>
      </c>
      <c r="E171" s="5" t="n">
        <v>68000000</v>
      </c>
    </row>
    <row r="172" spans="1:8">
      <c r="A172" s="4" t="s">
        <v>2308</v>
      </c>
      <c r="C172" s="5" t="n">
        <v>-640000000</v>
      </c>
      <c r="E172" s="5" t="n">
        <v>-35000000</v>
      </c>
    </row>
    <row r="173" spans="1:8">
      <c r="A173" s="3" t="s">
        <v>2295</v>
      </c>
    </row>
    <row r="174" spans="1:8">
      <c r="A174" s="4" t="s">
        <v>2309</v>
      </c>
      <c r="C174" s="5" t="n">
        <v>0</v>
      </c>
      <c r="E174" s="5" t="n">
        <v>0</v>
      </c>
    </row>
    <row r="175" spans="1:8">
      <c r="A175" s="4" t="s">
        <v>2310</v>
      </c>
      <c r="C175" s="6" t="n">
        <v>0</v>
      </c>
      <c r="E175" s="6" t="n">
        <v>0</v>
      </c>
    </row>
    <row r="176" spans="1:8">
      <c r="A176" s="4" t="s">
        <v>2031</v>
      </c>
    </row>
    <row r="177" spans="1:8">
      <c r="A177" s="3" t="s">
        <v>2317</v>
      </c>
    </row>
    <row r="178" spans="1:8">
      <c r="A178" s="4" t="s">
        <v>2318</v>
      </c>
      <c r="C178" s="4" t="s">
        <v>2319</v>
      </c>
      <c r="E178" s="4" t="s">
        <v>2319</v>
      </c>
    </row>
    <row r="179" spans="1:8">
      <c r="A179" s="4" t="s">
        <v>2320</v>
      </c>
      <c r="C179" s="4" t="s">
        <v>2321</v>
      </c>
      <c r="E179" s="4" t="s">
        <v>2322</v>
      </c>
    </row>
    <row r="180" spans="1:8">
      <c r="A180" s="4" t="s">
        <v>2323</v>
      </c>
      <c r="C180" s="4" t="s">
        <v>2324</v>
      </c>
      <c r="E180" s="4" t="s">
        <v>2325</v>
      </c>
    </row>
    <row r="181" spans="1:8">
      <c r="A181" s="3" t="s">
        <v>2287</v>
      </c>
    </row>
    <row r="182" spans="1:8">
      <c r="A182" s="4" t="s">
        <v>2015</v>
      </c>
      <c r="C182" s="6" t="n">
        <v>401860000000</v>
      </c>
    </row>
    <row r="183" spans="1:8">
      <c r="A183" s="4" t="s">
        <v>2015</v>
      </c>
      <c r="E183" s="6" t="n">
        <v>280171000000</v>
      </c>
    </row>
    <row r="184" spans="1:8">
      <c r="A184" s="3" t="s">
        <v>2288</v>
      </c>
    </row>
    <row r="185" spans="1:8">
      <c r="A185" s="4" t="s">
        <v>449</v>
      </c>
      <c r="C185" s="5" t="n">
        <v>0</v>
      </c>
    </row>
    <row r="186" spans="1:8">
      <c r="A186" s="4" t="s">
        <v>2301</v>
      </c>
      <c r="C186" s="5" t="n">
        <v>59537000000</v>
      </c>
      <c r="D186" s="4" t="s">
        <v>62</v>
      </c>
      <c r="E186" s="5" t="n">
        <v>56271000000</v>
      </c>
      <c r="F186" s="4" t="s">
        <v>75</v>
      </c>
    </row>
    <row r="187" spans="1:8">
      <c r="A187" s="4" t="s">
        <v>2302</v>
      </c>
      <c r="C187" s="5" t="n">
        <v>0</v>
      </c>
      <c r="E187" s="5" t="n">
        <v>0</v>
      </c>
    </row>
    <row r="188" spans="1:8">
      <c r="A188" s="4" t="s">
        <v>2303</v>
      </c>
      <c r="C188" s="5" t="n">
        <v>95511000000</v>
      </c>
      <c r="E188" s="5" t="n">
        <v>67953000000</v>
      </c>
    </row>
    <row r="189" spans="1:8">
      <c r="A189" s="4" t="s">
        <v>2304</v>
      </c>
      <c r="C189" s="5" t="n">
        <v>-28287000000</v>
      </c>
      <c r="E189" s="5" t="n">
        <v>-2535000000</v>
      </c>
    </row>
    <row r="190" spans="1:8">
      <c r="A190" s="4" t="s">
        <v>2305</v>
      </c>
      <c r="B190" s="4" t="s">
        <v>90</v>
      </c>
      <c r="C190" s="5" t="n">
        <v>0</v>
      </c>
      <c r="E190" s="5" t="n">
        <v>0</v>
      </c>
    </row>
    <row r="191" spans="1:8">
      <c r="A191" s="4" t="s">
        <v>2021</v>
      </c>
      <c r="C191" s="5" t="n">
        <v>528621000000</v>
      </c>
      <c r="E191" s="5" t="n">
        <v>401860000000</v>
      </c>
    </row>
    <row r="192" spans="1:8">
      <c r="A192" s="3" t="s">
        <v>2306</v>
      </c>
    </row>
    <row r="193" spans="1:8">
      <c r="A193" s="4" t="s">
        <v>2307</v>
      </c>
      <c r="B193" s="4" t="s">
        <v>84</v>
      </c>
      <c r="C193" s="5" t="n">
        <v>16104000000</v>
      </c>
      <c r="D193" s="4" t="s">
        <v>2326</v>
      </c>
      <c r="E193" s="5" t="n">
        <v>12700000000</v>
      </c>
      <c r="F193" s="4" t="s">
        <v>1977</v>
      </c>
    </row>
    <row r="194" spans="1:8">
      <c r="A194" s="4" t="s">
        <v>2308</v>
      </c>
      <c r="B194" s="4" t="s">
        <v>84</v>
      </c>
      <c r="C194" s="5" t="n">
        <v>-10929000000</v>
      </c>
      <c r="D194" s="4" t="s">
        <v>2326</v>
      </c>
      <c r="E194" s="5" t="n">
        <v>-9165000000</v>
      </c>
      <c r="F194" s="4" t="s">
        <v>1977</v>
      </c>
    </row>
    <row r="195" spans="1:8">
      <c r="A195" s="3" t="s">
        <v>2295</v>
      </c>
    </row>
    <row r="196" spans="1:8">
      <c r="A196" s="4" t="s">
        <v>2309</v>
      </c>
      <c r="C196" s="5" t="n">
        <v>0</v>
      </c>
      <c r="E196" s="5" t="n">
        <v>0</v>
      </c>
    </row>
    <row r="197" spans="1:8">
      <c r="A197" s="4" t="s">
        <v>2310</v>
      </c>
      <c r="C197" s="6" t="n">
        <v>0</v>
      </c>
      <c r="E197" s="6" t="n">
        <v>0</v>
      </c>
    </row>
    <row r="198" spans="1:8">
      <c r="A198" s="4" t="s">
        <v>2299</v>
      </c>
      <c r="C198" s="4" t="s">
        <v>2315</v>
      </c>
      <c r="E198" s="4" t="s">
        <v>2315</v>
      </c>
    </row>
    <row r="199" spans="1:8">
      <c r="A199" s="4" t="s">
        <v>2327</v>
      </c>
    </row>
    <row r="200" spans="1:8">
      <c r="A200" s="3" t="s">
        <v>2317</v>
      </c>
    </row>
    <row r="201" spans="1:8">
      <c r="A201" s="4" t="s">
        <v>2328</v>
      </c>
      <c r="C201" s="4" t="s">
        <v>2329</v>
      </c>
    </row>
    <row r="202" spans="1:8">
      <c r="A202" s="4" t="s">
        <v>2330</v>
      </c>
      <c r="C202" s="4" t="s">
        <v>1010</v>
      </c>
    </row>
    <row r="203" spans="1:8">
      <c r="A203" s="4" t="s">
        <v>2331</v>
      </c>
      <c r="C203" s="4" t="s">
        <v>2332</v>
      </c>
    </row>
    <row r="204" spans="1:8">
      <c r="A204" s="4" t="s">
        <v>2333</v>
      </c>
    </row>
    <row r="205" spans="1:8">
      <c r="A205" s="3" t="s">
        <v>2317</v>
      </c>
    </row>
    <row r="206" spans="1:8">
      <c r="A206" s="4" t="s">
        <v>2328</v>
      </c>
      <c r="C206" s="4" t="s">
        <v>2334</v>
      </c>
    </row>
    <row r="207" spans="1:8">
      <c r="A207" s="4" t="s">
        <v>2330</v>
      </c>
      <c r="C207" s="4" t="s">
        <v>2335</v>
      </c>
    </row>
    <row r="208" spans="1:8">
      <c r="A208" s="4" t="s">
        <v>2336</v>
      </c>
      <c r="C208" s="4" t="s">
        <v>1010</v>
      </c>
    </row>
    <row r="209" spans="1:8">
      <c r="A209" s="4" t="s">
        <v>2331</v>
      </c>
      <c r="C209" s="4" t="s">
        <v>2337</v>
      </c>
    </row>
    <row r="210" spans="1:8">
      <c r="A210" s="4" t="s">
        <v>2032</v>
      </c>
    </row>
    <row r="211" spans="1:8">
      <c r="A211" s="3" t="s">
        <v>2317</v>
      </c>
    </row>
    <row r="212" spans="1:8">
      <c r="A212" s="4" t="s">
        <v>2318</v>
      </c>
      <c r="C212" s="4" t="s">
        <v>2319</v>
      </c>
      <c r="E212" s="4" t="s">
        <v>2319</v>
      </c>
    </row>
    <row r="213" spans="1:8">
      <c r="A213" s="4" t="s">
        <v>2320</v>
      </c>
      <c r="C213" s="4" t="s">
        <v>2321</v>
      </c>
      <c r="E213" s="4" t="s">
        <v>2322</v>
      </c>
    </row>
    <row r="214" spans="1:8">
      <c r="A214" s="4" t="s">
        <v>2323</v>
      </c>
      <c r="C214" s="4" t="s">
        <v>2324</v>
      </c>
      <c r="E214" s="4" t="s">
        <v>2325</v>
      </c>
    </row>
    <row r="215" spans="1:8">
      <c r="A215" s="3" t="s">
        <v>2287</v>
      </c>
    </row>
    <row r="216" spans="1:8">
      <c r="A216" s="4" t="s">
        <v>2015</v>
      </c>
      <c r="C216" s="6" t="n">
        <v>422614000000</v>
      </c>
    </row>
    <row r="217" spans="1:8">
      <c r="A217" s="4" t="s">
        <v>2015</v>
      </c>
      <c r="E217" s="6" t="n">
        <v>294121000000</v>
      </c>
    </row>
    <row r="218" spans="1:8">
      <c r="A218" s="3" t="s">
        <v>2288</v>
      </c>
    </row>
    <row r="219" spans="1:8">
      <c r="A219" s="4" t="s">
        <v>449</v>
      </c>
      <c r="C219" s="5" t="n">
        <v>707000000</v>
      </c>
    </row>
    <row r="220" spans="1:8">
      <c r="A220" s="4" t="s">
        <v>2301</v>
      </c>
      <c r="C220" s="5" t="n">
        <v>-13270000000</v>
      </c>
      <c r="D220" s="4" t="s">
        <v>62</v>
      </c>
      <c r="E220" s="5" t="n">
        <v>16119000000</v>
      </c>
      <c r="F220" s="4" t="s">
        <v>75</v>
      </c>
    </row>
    <row r="221" spans="1:8">
      <c r="A221" s="4" t="s">
        <v>2302</v>
      </c>
      <c r="C221" s="5" t="n">
        <v>0</v>
      </c>
      <c r="E221" s="5" t="n">
        <v>0</v>
      </c>
    </row>
    <row r="222" spans="1:8">
      <c r="A222" s="4" t="s">
        <v>2303</v>
      </c>
      <c r="C222" s="5" t="n">
        <v>173064000000</v>
      </c>
      <c r="E222" s="5" t="n">
        <v>144207000000</v>
      </c>
    </row>
    <row r="223" spans="1:8">
      <c r="A223" s="4" t="s">
        <v>2304</v>
      </c>
      <c r="C223" s="5" t="n">
        <v>-67916000000</v>
      </c>
      <c r="E223" s="5" t="n">
        <v>-31833000000</v>
      </c>
    </row>
    <row r="224" spans="1:8">
      <c r="A224" s="4" t="s">
        <v>2305</v>
      </c>
      <c r="B224" s="4" t="s">
        <v>90</v>
      </c>
      <c r="C224" s="5" t="n">
        <v>0</v>
      </c>
      <c r="E224" s="5" t="n">
        <v>0</v>
      </c>
    </row>
    <row r="225" spans="1:8">
      <c r="A225" s="4" t="s">
        <v>2021</v>
      </c>
      <c r="C225" s="6" t="n">
        <v>515199000000</v>
      </c>
      <c r="E225" s="6" t="n">
        <v>422614000000</v>
      </c>
    </row>
    <row r="226" spans="1:8">
      <c r="A226" s="4" t="s">
        <v>2338</v>
      </c>
    </row>
    <row r="227" spans="1:8">
      <c r="A227" s="3" t="s">
        <v>2317</v>
      </c>
    </row>
    <row r="228" spans="1:8">
      <c r="A228" s="4" t="s">
        <v>2328</v>
      </c>
      <c r="C228" s="4" t="s">
        <v>2329</v>
      </c>
    </row>
    <row r="229" spans="1:8">
      <c r="A229" s="4" t="s">
        <v>2330</v>
      </c>
      <c r="C229" s="4" t="s">
        <v>1010</v>
      </c>
    </row>
    <row r="230" spans="1:8">
      <c r="A230" s="4" t="s">
        <v>2331</v>
      </c>
      <c r="C230" s="4" t="s">
        <v>2332</v>
      </c>
    </row>
    <row r="231" spans="1:8">
      <c r="A231" s="4" t="s">
        <v>2339</v>
      </c>
    </row>
    <row r="232" spans="1:8">
      <c r="A232" s="3" t="s">
        <v>2317</v>
      </c>
    </row>
    <row r="233" spans="1:8">
      <c r="A233" s="4" t="s">
        <v>2328</v>
      </c>
      <c r="C233" s="4" t="s">
        <v>2334</v>
      </c>
    </row>
    <row r="234" spans="1:8">
      <c r="A234" s="4" t="s">
        <v>2330</v>
      </c>
      <c r="C234" s="4" t="s">
        <v>2335</v>
      </c>
    </row>
    <row r="235" spans="1:8">
      <c r="A235" s="4" t="s">
        <v>2336</v>
      </c>
      <c r="C235" s="4" t="s">
        <v>1010</v>
      </c>
    </row>
    <row r="236" spans="1:8">
      <c r="A236" s="4" t="s">
        <v>2331</v>
      </c>
      <c r="C236" s="4" t="s">
        <v>2337</v>
      </c>
    </row>
    <row r="237" spans="1:8">
      <c r="A237" s="4" t="s">
        <v>2033</v>
      </c>
    </row>
    <row r="238" spans="1:8">
      <c r="A238" s="3" t="s">
        <v>2317</v>
      </c>
    </row>
    <row r="239" spans="1:8">
      <c r="A239" s="4" t="s">
        <v>2318</v>
      </c>
      <c r="C239" s="4" t="s">
        <v>2319</v>
      </c>
      <c r="E239" s="4" t="s">
        <v>2319</v>
      </c>
    </row>
    <row r="240" spans="1:8">
      <c r="A240" s="4" t="s">
        <v>2320</v>
      </c>
      <c r="C240" s="4" t="s">
        <v>2321</v>
      </c>
      <c r="E240" s="4" t="s">
        <v>2322</v>
      </c>
    </row>
    <row r="241" spans="1:8">
      <c r="A241" s="4" t="s">
        <v>2323</v>
      </c>
      <c r="C241" s="4" t="s">
        <v>2324</v>
      </c>
      <c r="E241" s="4" t="s">
        <v>2325</v>
      </c>
    </row>
    <row r="242" spans="1:8">
      <c r="A242" s="3" t="s">
        <v>2287</v>
      </c>
    </row>
    <row r="243" spans="1:8">
      <c r="A243" s="4" t="s">
        <v>2015</v>
      </c>
      <c r="C243" s="6" t="n">
        <v>854299000000</v>
      </c>
    </row>
    <row r="244" spans="1:8">
      <c r="A244" s="4" t="s">
        <v>2015</v>
      </c>
      <c r="E244" s="6" t="n">
        <v>654066000000</v>
      </c>
    </row>
    <row r="245" spans="1:8">
      <c r="A245" s="3" t="s">
        <v>2288</v>
      </c>
    </row>
    <row r="246" spans="1:8">
      <c r="A246" s="4" t="s">
        <v>2301</v>
      </c>
      <c r="C246" s="5" t="n">
        <v>18450000000</v>
      </c>
      <c r="D246" s="4" t="s">
        <v>62</v>
      </c>
      <c r="E246" s="5" t="n">
        <v>16391000000</v>
      </c>
      <c r="F246" s="4" t="s">
        <v>75</v>
      </c>
    </row>
    <row r="247" spans="1:8">
      <c r="A247" s="4" t="s">
        <v>2302</v>
      </c>
      <c r="C247" s="5" t="n">
        <v>0</v>
      </c>
      <c r="E247" s="5" t="n">
        <v>0</v>
      </c>
    </row>
    <row r="248" spans="1:8">
      <c r="A248" s="4" t="s">
        <v>2303</v>
      </c>
      <c r="C248" s="5" t="n">
        <v>578228000000</v>
      </c>
      <c r="E248" s="5" t="n">
        <v>5151535000000</v>
      </c>
    </row>
    <row r="249" spans="1:8">
      <c r="A249" s="4" t="s">
        <v>2304</v>
      </c>
      <c r="C249" s="5" t="n">
        <v>-183684000000</v>
      </c>
      <c r="E249" s="5" t="n">
        <v>-4971003000000</v>
      </c>
    </row>
    <row r="250" spans="1:8">
      <c r="A250" s="4" t="s">
        <v>2305</v>
      </c>
      <c r="B250" s="4" t="s">
        <v>90</v>
      </c>
      <c r="C250" s="5" t="n">
        <v>8441000000</v>
      </c>
      <c r="E250" s="5" t="n">
        <v>3310000000</v>
      </c>
    </row>
    <row r="251" spans="1:8">
      <c r="A251" s="4" t="s">
        <v>2021</v>
      </c>
      <c r="C251" s="5" t="n">
        <v>1275734000000</v>
      </c>
      <c r="E251" s="5" t="n">
        <v>854299000000</v>
      </c>
    </row>
    <row r="252" spans="1:8">
      <c r="A252" s="3" t="s">
        <v>2306</v>
      </c>
    </row>
    <row r="253" spans="1:8">
      <c r="A253" s="4" t="s">
        <v>2307</v>
      </c>
      <c r="B253" s="4" t="s">
        <v>84</v>
      </c>
      <c r="C253" s="5" t="n">
        <v>1125000000</v>
      </c>
      <c r="E253" s="5" t="n">
        <v>1582000000</v>
      </c>
    </row>
    <row r="254" spans="1:8">
      <c r="A254" s="4" t="s">
        <v>2308</v>
      </c>
      <c r="B254" s="4" t="s">
        <v>84</v>
      </c>
      <c r="C254" s="5" t="n">
        <v>-1125000000</v>
      </c>
      <c r="E254" s="5" t="n">
        <v>-1582000000</v>
      </c>
    </row>
    <row r="255" spans="1:8">
      <c r="A255" s="3" t="s">
        <v>2295</v>
      </c>
    </row>
    <row r="256" spans="1:8">
      <c r="A256" s="4" t="s">
        <v>2309</v>
      </c>
      <c r="C256" s="5" t="n">
        <v>0</v>
      </c>
      <c r="E256" s="5" t="n">
        <v>0</v>
      </c>
    </row>
    <row r="257" spans="1:8">
      <c r="A257" s="4" t="s">
        <v>2310</v>
      </c>
      <c r="C257" s="6" t="n">
        <v>0</v>
      </c>
      <c r="E257" s="6" t="n">
        <v>0</v>
      </c>
    </row>
    <row r="258" spans="1:8">
      <c r="A258" s="4" t="s">
        <v>2299</v>
      </c>
      <c r="C258" s="4" t="s">
        <v>2316</v>
      </c>
      <c r="E258" s="4" t="s">
        <v>2316</v>
      </c>
    </row>
    <row r="259" spans="1:8">
      <c r="A259" s="4" t="s">
        <v>2340</v>
      </c>
    </row>
    <row r="260" spans="1:8">
      <c r="A260" s="3" t="s">
        <v>2317</v>
      </c>
    </row>
    <row r="261" spans="1:8">
      <c r="A261" s="4" t="s">
        <v>2328</v>
      </c>
      <c r="C261" s="4" t="s">
        <v>2329</v>
      </c>
    </row>
    <row r="262" spans="1:8">
      <c r="A262" s="4" t="s">
        <v>2330</v>
      </c>
      <c r="C262" s="4" t="s">
        <v>1010</v>
      </c>
    </row>
    <row r="263" spans="1:8">
      <c r="A263" s="4" t="s">
        <v>2331</v>
      </c>
      <c r="C263" s="4" t="s">
        <v>2332</v>
      </c>
    </row>
    <row r="264" spans="1:8">
      <c r="A264" s="4" t="s">
        <v>2341</v>
      </c>
    </row>
    <row r="265" spans="1:8">
      <c r="A265" s="3" t="s">
        <v>2317</v>
      </c>
    </row>
    <row r="266" spans="1:8">
      <c r="A266" s="4" t="s">
        <v>2328</v>
      </c>
      <c r="C266" s="4" t="s">
        <v>2334</v>
      </c>
    </row>
    <row r="267" spans="1:8">
      <c r="A267" s="4" t="s">
        <v>2330</v>
      </c>
      <c r="C267" s="4" t="s">
        <v>2335</v>
      </c>
    </row>
    <row r="268" spans="1:8">
      <c r="A268" s="4" t="s">
        <v>2336</v>
      </c>
      <c r="C268" s="4" t="s">
        <v>1010</v>
      </c>
    </row>
    <row r="269" spans="1:8">
      <c r="A269" s="4" t="s">
        <v>2331</v>
      </c>
      <c r="C269" s="4" t="s">
        <v>2337</v>
      </c>
    </row>
    <row r="270" spans="1:8">
      <c r="A270" s="4" t="s">
        <v>1494</v>
      </c>
    </row>
    <row r="271" spans="1:8">
      <c r="A271" s="3" t="s">
        <v>2317</v>
      </c>
    </row>
    <row r="272" spans="1:8">
      <c r="A272" s="4" t="s">
        <v>2318</v>
      </c>
      <c r="C272" s="4" t="s">
        <v>2342</v>
      </c>
      <c r="E272" s="4" t="s">
        <v>2342</v>
      </c>
    </row>
    <row r="273" spans="1:8">
      <c r="A273" s="4" t="s">
        <v>2320</v>
      </c>
      <c r="C273" s="4" t="s">
        <v>2343</v>
      </c>
      <c r="E273" s="4" t="s">
        <v>2343</v>
      </c>
    </row>
    <row r="274" spans="1:8">
      <c r="A274" s="4" t="s">
        <v>2323</v>
      </c>
      <c r="C274" s="4" t="s">
        <v>2344</v>
      </c>
      <c r="E274" s="4" t="s">
        <v>2344</v>
      </c>
    </row>
    <row r="275" spans="1:8">
      <c r="A275" s="3" t="s">
        <v>2287</v>
      </c>
    </row>
    <row r="276" spans="1:8">
      <c r="A276" s="4" t="s">
        <v>2015</v>
      </c>
      <c r="C276" s="6" t="n">
        <v>180450000000</v>
      </c>
    </row>
    <row r="277" spans="1:8">
      <c r="A277" s="4" t="s">
        <v>2015</v>
      </c>
      <c r="E277" s="6" t="n">
        <v>165001000000</v>
      </c>
    </row>
    <row r="278" spans="1:8">
      <c r="A278" s="3" t="s">
        <v>2288</v>
      </c>
    </row>
    <row r="279" spans="1:8">
      <c r="A279" s="4" t="s">
        <v>449</v>
      </c>
      <c r="C279" s="5" t="n">
        <v>0</v>
      </c>
    </row>
    <row r="280" spans="1:8">
      <c r="A280" s="4" t="s">
        <v>2301</v>
      </c>
      <c r="C280" s="5" t="n">
        <v>6854000000</v>
      </c>
      <c r="D280" s="4" t="s">
        <v>62</v>
      </c>
      <c r="E280" s="5" t="n">
        <v>3378000000</v>
      </c>
      <c r="F280" s="4" t="s">
        <v>75</v>
      </c>
    </row>
    <row r="281" spans="1:8">
      <c r="A281" s="4" t="s">
        <v>2302</v>
      </c>
      <c r="C281" s="5" t="n">
        <v>0</v>
      </c>
      <c r="E281" s="5" t="n">
        <v>0</v>
      </c>
    </row>
    <row r="282" spans="1:8">
      <c r="A282" s="4" t="s">
        <v>2303</v>
      </c>
      <c r="C282" s="5" t="n">
        <v>60696000000</v>
      </c>
      <c r="E282" s="5" t="n">
        <v>150103000000</v>
      </c>
    </row>
    <row r="283" spans="1:8">
      <c r="A283" s="4" t="s">
        <v>2304</v>
      </c>
      <c r="C283" s="5" t="n">
        <v>-95371000000</v>
      </c>
      <c r="E283" s="5" t="n">
        <v>-138032000000</v>
      </c>
    </row>
    <row r="284" spans="1:8">
      <c r="A284" s="4" t="s">
        <v>2305</v>
      </c>
      <c r="B284" s="4" t="s">
        <v>90</v>
      </c>
      <c r="C284" s="5" t="n">
        <v>0</v>
      </c>
      <c r="E284" s="5" t="n">
        <v>0</v>
      </c>
    </row>
    <row r="285" spans="1:8">
      <c r="A285" s="4" t="s">
        <v>2021</v>
      </c>
      <c r="C285" s="5" t="n">
        <v>152629000000</v>
      </c>
      <c r="E285" s="5" t="n">
        <v>180450000000</v>
      </c>
    </row>
    <row r="286" spans="1:8">
      <c r="A286" s="3" t="s">
        <v>2306</v>
      </c>
    </row>
    <row r="287" spans="1:8">
      <c r="A287" s="4" t="s">
        <v>2307</v>
      </c>
      <c r="C287" s="5" t="n">
        <v>152000000</v>
      </c>
      <c r="D287" s="4" t="s">
        <v>2345</v>
      </c>
      <c r="E287" s="5" t="n">
        <v>146000000</v>
      </c>
    </row>
    <row r="288" spans="1:8">
      <c r="A288" s="4" t="s">
        <v>2308</v>
      </c>
      <c r="C288" s="5" t="n">
        <v>-128000000</v>
      </c>
      <c r="D288" s="4" t="s">
        <v>2345</v>
      </c>
      <c r="E288" s="5" t="n">
        <v>-127000000</v>
      </c>
    </row>
    <row r="289" spans="1:8">
      <c r="A289" s="3" t="s">
        <v>2295</v>
      </c>
    </row>
    <row r="290" spans="1:8">
      <c r="A290" s="4" t="s">
        <v>2309</v>
      </c>
      <c r="C290" s="5" t="n">
        <v>0</v>
      </c>
      <c r="E290" s="5" t="n">
        <v>0</v>
      </c>
    </row>
    <row r="291" spans="1:8">
      <c r="A291" s="4" t="s">
        <v>2310</v>
      </c>
      <c r="C291" s="6" t="n">
        <v>0</v>
      </c>
      <c r="E291" s="6" t="n">
        <v>0</v>
      </c>
    </row>
    <row r="292" spans="1:8">
      <c r="A292" s="4" t="s">
        <v>2346</v>
      </c>
    </row>
    <row r="293" spans="1:8">
      <c r="A293" s="3" t="s">
        <v>2317</v>
      </c>
    </row>
    <row r="294" spans="1:8">
      <c r="A294" s="4" t="s">
        <v>2328</v>
      </c>
      <c r="C294" s="4" t="s">
        <v>2347</v>
      </c>
    </row>
    <row r="295" spans="1:8">
      <c r="A295" s="4" t="s">
        <v>2348</v>
      </c>
    </row>
    <row r="296" spans="1:8">
      <c r="A296" s="3" t="s">
        <v>2317</v>
      </c>
    </row>
    <row r="297" spans="1:8">
      <c r="A297" s="4" t="s">
        <v>2328</v>
      </c>
      <c r="C297" s="4" t="s">
        <v>2349</v>
      </c>
    </row>
    <row r="298" spans="1:8">
      <c r="A298" s="4" t="s">
        <v>1495</v>
      </c>
    </row>
    <row r="299" spans="1:8">
      <c r="A299" s="3" t="s">
        <v>2317</v>
      </c>
    </row>
    <row r="300" spans="1:8">
      <c r="A300" s="4" t="s">
        <v>2318</v>
      </c>
      <c r="C300" s="4" t="s">
        <v>2350</v>
      </c>
      <c r="E300" s="4" t="s">
        <v>2351</v>
      </c>
    </row>
    <row r="301" spans="1:8">
      <c r="A301" s="4" t="s">
        <v>2320</v>
      </c>
      <c r="C301" s="4" t="s">
        <v>2352</v>
      </c>
      <c r="E301" s="4" t="s">
        <v>2353</v>
      </c>
    </row>
    <row r="302" spans="1:8">
      <c r="A302" s="4" t="s">
        <v>2323</v>
      </c>
      <c r="C302" s="4" t="s">
        <v>2354</v>
      </c>
      <c r="E302" s="4" t="s">
        <v>2355</v>
      </c>
    </row>
    <row r="303" spans="1:8">
      <c r="A303" s="3" t="s">
        <v>2287</v>
      </c>
    </row>
    <row r="304" spans="1:8">
      <c r="A304" s="4" t="s">
        <v>2015</v>
      </c>
      <c r="C304" s="6" t="n">
        <v>48798000000</v>
      </c>
    </row>
    <row r="305" spans="1:8">
      <c r="A305" s="4" t="s">
        <v>2015</v>
      </c>
      <c r="E305" s="6" t="n">
        <v>19346000000</v>
      </c>
    </row>
    <row r="306" spans="1:8">
      <c r="A306" s="3" t="s">
        <v>2288</v>
      </c>
    </row>
    <row r="307" spans="1:8">
      <c r="A307" s="4" t="s">
        <v>449</v>
      </c>
      <c r="C307" s="5" t="n">
        <v>0</v>
      </c>
    </row>
    <row r="308" spans="1:8">
      <c r="A308" s="4" t="s">
        <v>2301</v>
      </c>
      <c r="C308" s="5" t="n">
        <v>16935000000</v>
      </c>
      <c r="D308" s="4" t="s">
        <v>62</v>
      </c>
      <c r="E308" s="5" t="n">
        <v>75696000000</v>
      </c>
      <c r="F308" s="4" t="s">
        <v>75</v>
      </c>
    </row>
    <row r="309" spans="1:8">
      <c r="A309" s="4" t="s">
        <v>2302</v>
      </c>
      <c r="C309" s="5" t="n">
        <v>0</v>
      </c>
      <c r="E309" s="5" t="n">
        <v>0</v>
      </c>
    </row>
    <row r="310" spans="1:8">
      <c r="A310" s="4" t="s">
        <v>2303</v>
      </c>
      <c r="C310" s="5" t="n">
        <v>1115000000</v>
      </c>
      <c r="E310" s="5" t="n">
        <v>4722000000</v>
      </c>
    </row>
    <row r="311" spans="1:8">
      <c r="A311" s="4" t="s">
        <v>2304</v>
      </c>
      <c r="C311" s="5" t="n">
        <v>-40343000000</v>
      </c>
      <c r="E311" s="5" t="n">
        <v>-50966000000</v>
      </c>
    </row>
    <row r="312" spans="1:8">
      <c r="A312" s="4" t="s">
        <v>2305</v>
      </c>
      <c r="B312" s="4" t="s">
        <v>90</v>
      </c>
      <c r="C312" s="5" t="n">
        <v>-1457000000</v>
      </c>
      <c r="E312" s="5" t="n">
        <v>0</v>
      </c>
    </row>
    <row r="313" spans="1:8">
      <c r="A313" s="4" t="s">
        <v>2021</v>
      </c>
      <c r="C313" s="5" t="n">
        <v>25048000000</v>
      </c>
      <c r="E313" s="5" t="n">
        <v>48798000000</v>
      </c>
    </row>
    <row r="314" spans="1:8">
      <c r="A314" s="3" t="s">
        <v>2306</v>
      </c>
    </row>
    <row r="315" spans="1:8">
      <c r="A315" s="4" t="s">
        <v>2307</v>
      </c>
      <c r="C315" s="5" t="n">
        <v>640000000</v>
      </c>
      <c r="D315" s="4" t="s">
        <v>92</v>
      </c>
      <c r="E315" s="5" t="n">
        <v>4578000000</v>
      </c>
      <c r="F315" s="4" t="s">
        <v>2356</v>
      </c>
    </row>
    <row r="316" spans="1:8">
      <c r="A316" s="4" t="s">
        <v>2308</v>
      </c>
      <c r="C316" s="5" t="n">
        <v>-935000000</v>
      </c>
      <c r="D316" s="4" t="s">
        <v>92</v>
      </c>
      <c r="E316" s="5" t="n">
        <v>-4352000000</v>
      </c>
      <c r="F316" s="4" t="s">
        <v>2356</v>
      </c>
    </row>
    <row r="317" spans="1:8">
      <c r="A317" s="3" t="s">
        <v>2295</v>
      </c>
    </row>
    <row r="318" spans="1:8">
      <c r="A318" s="4" t="s">
        <v>2309</v>
      </c>
      <c r="C318" s="5" t="n">
        <v>0</v>
      </c>
      <c r="E318" s="5" t="n">
        <v>0</v>
      </c>
    </row>
    <row r="319" spans="1:8">
      <c r="A319" s="4" t="s">
        <v>2310</v>
      </c>
      <c r="C319" s="6" t="n">
        <v>0</v>
      </c>
      <c r="E319" s="6" t="n">
        <v>0</v>
      </c>
    </row>
    <row r="320" spans="1:8">
      <c r="A320" s="4" t="s">
        <v>2299</v>
      </c>
      <c r="C320" s="4" t="s">
        <v>2357</v>
      </c>
      <c r="E320" s="4" t="s">
        <v>2357</v>
      </c>
    </row>
    <row r="321" spans="1:8">
      <c r="A321" s="4" t="s">
        <v>2358</v>
      </c>
    </row>
    <row r="322" spans="1:8">
      <c r="A322" s="3" t="s">
        <v>2317</v>
      </c>
    </row>
    <row r="323" spans="1:8">
      <c r="A323" s="4" t="s">
        <v>2359</v>
      </c>
      <c r="C323" s="4" t="s">
        <v>2360</v>
      </c>
    </row>
    <row r="324" spans="1:8">
      <c r="A324" s="4" t="s">
        <v>2361</v>
      </c>
      <c r="C324" s="4" t="s">
        <v>2362</v>
      </c>
    </row>
    <row r="325" spans="1:8">
      <c r="A325" s="4" t="s">
        <v>2363</v>
      </c>
      <c r="C325" s="4" t="s">
        <v>2364</v>
      </c>
    </row>
    <row r="326" spans="1:8">
      <c r="A326" s="4" t="s">
        <v>2365</v>
      </c>
      <c r="C326" s="4" t="s">
        <v>2366</v>
      </c>
    </row>
    <row r="327" spans="1:8">
      <c r="A327" s="4" t="s">
        <v>2367</v>
      </c>
    </row>
    <row r="328" spans="1:8">
      <c r="A328" s="3" t="s">
        <v>2317</v>
      </c>
    </row>
    <row r="329" spans="1:8">
      <c r="A329" s="4" t="s">
        <v>2359</v>
      </c>
      <c r="C329" s="4" t="s">
        <v>2368</v>
      </c>
    </row>
    <row r="330" spans="1:8">
      <c r="A330" s="4" t="s">
        <v>2361</v>
      </c>
      <c r="C330" s="4" t="s">
        <v>1152</v>
      </c>
    </row>
    <row r="331" spans="1:8">
      <c r="A331" s="4" t="s">
        <v>2363</v>
      </c>
      <c r="C331" s="4" t="s">
        <v>2369</v>
      </c>
    </row>
    <row r="332" spans="1:8">
      <c r="A332" s="4" t="s">
        <v>2365</v>
      </c>
      <c r="C332" s="4" t="s">
        <v>933</v>
      </c>
    </row>
    <row r="333" spans="1:8">
      <c r="A333" s="4" t="s">
        <v>2031</v>
      </c>
    </row>
    <row r="334" spans="1:8">
      <c r="A334" s="3" t="s">
        <v>2317</v>
      </c>
    </row>
    <row r="335" spans="1:8">
      <c r="A335" s="4" t="s">
        <v>2318</v>
      </c>
      <c r="C335" s="4" t="s">
        <v>2319</v>
      </c>
      <c r="E335" s="4" t="s">
        <v>2319</v>
      </c>
    </row>
    <row r="336" spans="1:8">
      <c r="A336" s="4" t="s">
        <v>2320</v>
      </c>
      <c r="C336" s="4" t="s">
        <v>2321</v>
      </c>
      <c r="E336" s="4" t="s">
        <v>2322</v>
      </c>
    </row>
    <row r="337" spans="1:8">
      <c r="A337" s="4" t="s">
        <v>2323</v>
      </c>
      <c r="C337" s="4" t="s">
        <v>2325</v>
      </c>
      <c r="E337" s="4" t="s">
        <v>2325</v>
      </c>
    </row>
    <row r="338" spans="1:8">
      <c r="A338" s="3" t="s">
        <v>2287</v>
      </c>
    </row>
    <row r="339" spans="1:8">
      <c r="A339" s="4" t="s">
        <v>2015</v>
      </c>
      <c r="C339" s="6" t="n">
        <v>468847000000</v>
      </c>
    </row>
    <row r="340" spans="1:8">
      <c r="A340" s="4" t="s">
        <v>2015</v>
      </c>
      <c r="E340" s="6" t="n">
        <v>451287000000</v>
      </c>
    </row>
    <row r="341" spans="1:8">
      <c r="A341" s="3" t="s">
        <v>2288</v>
      </c>
    </row>
    <row r="342" spans="1:8">
      <c r="A342" s="4" t="s">
        <v>449</v>
      </c>
      <c r="C342" s="5" t="n">
        <v>1408000000</v>
      </c>
    </row>
    <row r="343" spans="1:8">
      <c r="A343" s="4" t="s">
        <v>2301</v>
      </c>
      <c r="C343" s="5" t="n">
        <v>0</v>
      </c>
      <c r="D343" s="4" t="s">
        <v>62</v>
      </c>
      <c r="E343" s="5" t="n">
        <v>0</v>
      </c>
      <c r="F343" s="4" t="s">
        <v>75</v>
      </c>
    </row>
    <row r="344" spans="1:8">
      <c r="A344" s="4" t="s">
        <v>2302</v>
      </c>
      <c r="C344" s="5" t="n">
        <v>23063000000</v>
      </c>
      <c r="E344" s="5" t="n">
        <v>19688000000</v>
      </c>
    </row>
    <row r="345" spans="1:8">
      <c r="A345" s="4" t="s">
        <v>2303</v>
      </c>
      <c r="C345" s="5" t="n">
        <v>687000000</v>
      </c>
      <c r="E345" s="5" t="n">
        <v>432000000</v>
      </c>
    </row>
    <row r="346" spans="1:8">
      <c r="A346" s="4" t="s">
        <v>2304</v>
      </c>
      <c r="C346" s="5" t="n">
        <v>-306000000</v>
      </c>
      <c r="E346" s="5" t="n">
        <v>-2560000000</v>
      </c>
    </row>
    <row r="347" spans="1:8">
      <c r="A347" s="4" t="s">
        <v>2305</v>
      </c>
      <c r="B347" s="4" t="s">
        <v>90</v>
      </c>
      <c r="C347" s="5" t="n">
        <v>-1000000</v>
      </c>
      <c r="E347" s="5" t="n">
        <v>0</v>
      </c>
    </row>
    <row r="348" spans="1:8">
      <c r="A348" s="4" t="s">
        <v>2021</v>
      </c>
      <c r="C348" s="5" t="n">
        <v>493698000000</v>
      </c>
      <c r="E348" s="5" t="n">
        <v>468847000000</v>
      </c>
    </row>
    <row r="349" spans="1:8">
      <c r="A349" s="3" t="s">
        <v>2306</v>
      </c>
    </row>
    <row r="350" spans="1:8">
      <c r="A350" s="4" t="s">
        <v>2307</v>
      </c>
      <c r="C350" s="5" t="n">
        <v>0</v>
      </c>
      <c r="E350" s="5" t="n">
        <v>0</v>
      </c>
    </row>
    <row r="351" spans="1:8">
      <c r="A351" s="4" t="s">
        <v>2308</v>
      </c>
      <c r="C351" s="5" t="n">
        <v>0</v>
      </c>
      <c r="E351" s="5" t="n">
        <v>0</v>
      </c>
    </row>
    <row r="352" spans="1:8">
      <c r="A352" s="3" t="s">
        <v>2295</v>
      </c>
    </row>
    <row r="353" spans="1:8">
      <c r="A353" s="4" t="s">
        <v>2309</v>
      </c>
      <c r="B353" s="4" t="s">
        <v>84</v>
      </c>
      <c r="C353" s="5" t="n">
        <v>26380000000</v>
      </c>
      <c r="D353" s="4" t="s">
        <v>2326</v>
      </c>
      <c r="E353" s="5" t="n">
        <v>23798000000</v>
      </c>
      <c r="F353" s="4" t="s">
        <v>1977</v>
      </c>
    </row>
    <row r="354" spans="1:8">
      <c r="A354" s="4" t="s">
        <v>2310</v>
      </c>
      <c r="B354" s="4" t="s">
        <v>84</v>
      </c>
      <c r="C354" s="6" t="n">
        <v>-11981000000</v>
      </c>
      <c r="D354" s="4" t="s">
        <v>2326</v>
      </c>
      <c r="E354" s="6" t="n">
        <v>-10078000000</v>
      </c>
      <c r="F354" s="4" t="s">
        <v>1977</v>
      </c>
    </row>
    <row r="355" spans="1:8">
      <c r="A355" s="4" t="s">
        <v>2299</v>
      </c>
      <c r="C355" s="4" t="s">
        <v>2315</v>
      </c>
      <c r="E355" s="4" t="s">
        <v>2315</v>
      </c>
    </row>
    <row r="356" spans="1:8">
      <c r="A356" s="4" t="s">
        <v>2327</v>
      </c>
    </row>
    <row r="357" spans="1:8">
      <c r="A357" s="3" t="s">
        <v>2317</v>
      </c>
    </row>
    <row r="358" spans="1:8">
      <c r="A358" s="4" t="s">
        <v>2328</v>
      </c>
      <c r="C358" s="4" t="s">
        <v>2329</v>
      </c>
    </row>
    <row r="359" spans="1:8">
      <c r="A359" s="4" t="s">
        <v>2330</v>
      </c>
      <c r="C359" s="4" t="s">
        <v>1010</v>
      </c>
    </row>
    <row r="360" spans="1:8">
      <c r="A360" s="4" t="s">
        <v>2331</v>
      </c>
      <c r="C360" s="4" t="s">
        <v>2332</v>
      </c>
    </row>
    <row r="361" spans="1:8">
      <c r="A361" s="4" t="s">
        <v>2333</v>
      </c>
    </row>
    <row r="362" spans="1:8">
      <c r="A362" s="3" t="s">
        <v>2317</v>
      </c>
    </row>
    <row r="363" spans="1:8">
      <c r="A363" s="4" t="s">
        <v>2328</v>
      </c>
      <c r="C363" s="4" t="s">
        <v>2334</v>
      </c>
    </row>
    <row r="364" spans="1:8">
      <c r="A364" s="4" t="s">
        <v>2330</v>
      </c>
      <c r="C364" s="4" t="s">
        <v>2335</v>
      </c>
    </row>
    <row r="365" spans="1:8">
      <c r="A365" s="4" t="s">
        <v>2336</v>
      </c>
      <c r="C365" s="4" t="s">
        <v>1010</v>
      </c>
    </row>
    <row r="366" spans="1:8">
      <c r="A366" s="4" t="s">
        <v>2331</v>
      </c>
      <c r="C366" s="4" t="s">
        <v>2337</v>
      </c>
    </row>
    <row r="367" spans="1:8">
      <c r="A367" s="4" t="s">
        <v>1495</v>
      </c>
    </row>
    <row r="368" spans="1:8">
      <c r="A368" s="3" t="s">
        <v>2287</v>
      </c>
    </row>
    <row r="369" spans="1:8">
      <c r="A369" s="4" t="s">
        <v>2015</v>
      </c>
      <c r="E369" s="6" t="n">
        <v>0</v>
      </c>
    </row>
    <row r="370" spans="1:8">
      <c r="A370" s="4" t="s">
        <v>2015</v>
      </c>
      <c r="G370" s="6" t="n">
        <v>99000000</v>
      </c>
    </row>
    <row r="371" spans="1:8">
      <c r="A371" s="3" t="s">
        <v>2288</v>
      </c>
    </row>
    <row r="372" spans="1:8">
      <c r="A372" s="4" t="s">
        <v>2301</v>
      </c>
      <c r="B372" s="4" t="s">
        <v>88</v>
      </c>
      <c r="G372" s="5" t="n">
        <v>329000000</v>
      </c>
    </row>
    <row r="373" spans="1:8">
      <c r="A373" s="4" t="s">
        <v>2302</v>
      </c>
      <c r="G373" s="5" t="n">
        <v>0</v>
      </c>
    </row>
    <row r="374" spans="1:8">
      <c r="A374" s="4" t="s">
        <v>2303</v>
      </c>
      <c r="G374" s="5" t="n">
        <v>0</v>
      </c>
    </row>
    <row r="375" spans="1:8">
      <c r="A375" s="4" t="s">
        <v>2304</v>
      </c>
      <c r="G375" s="5" t="n">
        <v>-428000000</v>
      </c>
    </row>
    <row r="376" spans="1:8">
      <c r="A376" s="4" t="s">
        <v>2305</v>
      </c>
      <c r="B376" s="4" t="s">
        <v>90</v>
      </c>
      <c r="G376" s="5" t="n">
        <v>0</v>
      </c>
    </row>
    <row r="377" spans="1:8">
      <c r="A377" s="4" t="s">
        <v>2021</v>
      </c>
      <c r="G377" s="5" t="n">
        <v>0</v>
      </c>
    </row>
    <row r="378" spans="1:8">
      <c r="A378" s="4" t="s">
        <v>2370</v>
      </c>
    </row>
    <row r="379" spans="1:8">
      <c r="A379" s="3" t="s">
        <v>2287</v>
      </c>
    </row>
    <row r="380" spans="1:8">
      <c r="A380" s="4" t="s">
        <v>2015</v>
      </c>
      <c r="C380" s="6" t="n">
        <v>181458000000</v>
      </c>
      <c r="E380" s="5" t="n">
        <v>181008000000</v>
      </c>
    </row>
    <row r="381" spans="1:8">
      <c r="A381" s="4" t="s">
        <v>2015</v>
      </c>
      <c r="E381" s="5" t="n">
        <v>181008000000</v>
      </c>
      <c r="G381" s="5" t="n">
        <v>707233000000</v>
      </c>
    </row>
    <row r="382" spans="1:8">
      <c r="A382" s="3" t="s">
        <v>2288</v>
      </c>
    </row>
    <row r="383" spans="1:8">
      <c r="A383" s="4" t="s">
        <v>449</v>
      </c>
      <c r="C383" s="5" t="n">
        <v>0</v>
      </c>
    </row>
    <row r="384" spans="1:8">
      <c r="A384" s="4" t="s">
        <v>2301</v>
      </c>
      <c r="C384" s="5" t="n">
        <v>117270000000</v>
      </c>
      <c r="D384" s="4" t="s">
        <v>62</v>
      </c>
      <c r="E384" s="5" t="n">
        <v>30166000000</v>
      </c>
      <c r="F384" s="4" t="s">
        <v>75</v>
      </c>
      <c r="G384" s="5" t="n">
        <v>136881000000</v>
      </c>
    </row>
    <row r="385" spans="1:8">
      <c r="A385" s="4" t="s">
        <v>2302</v>
      </c>
      <c r="C385" s="5" t="n">
        <v>0</v>
      </c>
      <c r="E385" s="5" t="n">
        <v>0</v>
      </c>
      <c r="G385" s="5" t="n">
        <v>0</v>
      </c>
    </row>
    <row r="386" spans="1:8">
      <c r="A386" s="4" t="s">
        <v>2303</v>
      </c>
      <c r="C386" s="5" t="n">
        <v>-9010000000</v>
      </c>
      <c r="E386" s="5" t="n">
        <v>183294000000</v>
      </c>
      <c r="G386" s="5" t="n">
        <v>500000000</v>
      </c>
    </row>
    <row r="387" spans="1:8">
      <c r="A387" s="4" t="s">
        <v>2304</v>
      </c>
      <c r="C387" s="5" t="n">
        <v>-127004000000</v>
      </c>
      <c r="E387" s="5" t="n">
        <v>-213007000000</v>
      </c>
      <c r="G387" s="5" t="n">
        <v>-663606000000</v>
      </c>
    </row>
    <row r="388" spans="1:8">
      <c r="A388" s="4" t="s">
        <v>2305</v>
      </c>
      <c r="B388" s="4" t="s">
        <v>90</v>
      </c>
      <c r="C388" s="5" t="n">
        <v>-2728000000</v>
      </c>
      <c r="E388" s="5" t="n">
        <v>-3000000</v>
      </c>
      <c r="G388" s="5" t="n">
        <v>0</v>
      </c>
    </row>
    <row r="389" spans="1:8">
      <c r="A389" s="4" t="s">
        <v>2021</v>
      </c>
      <c r="C389" s="5" t="n">
        <v>159986000000</v>
      </c>
      <c r="E389" s="5" t="n">
        <v>181458000000</v>
      </c>
      <c r="G389" s="5" t="n">
        <v>181008000000</v>
      </c>
    </row>
    <row r="390" spans="1:8">
      <c r="A390" s="3" t="s">
        <v>2306</v>
      </c>
    </row>
    <row r="391" spans="1:8">
      <c r="A391" s="4" t="s">
        <v>2307</v>
      </c>
      <c r="C391" s="5" t="n">
        <v>1190000000</v>
      </c>
      <c r="E391" s="5" t="n">
        <v>3994000000</v>
      </c>
      <c r="G391" s="5" t="n">
        <v>13000000</v>
      </c>
    </row>
    <row r="392" spans="1:8">
      <c r="A392" s="4" t="s">
        <v>2308</v>
      </c>
      <c r="C392" s="5" t="n">
        <v>-958000000</v>
      </c>
      <c r="E392" s="5" t="n">
        <v>-4420000000</v>
      </c>
      <c r="G392" s="5" t="n">
        <v>-520000000</v>
      </c>
    </row>
    <row r="393" spans="1:8">
      <c r="A393" s="3" t="s">
        <v>2295</v>
      </c>
    </row>
    <row r="394" spans="1:8">
      <c r="A394" s="4" t="s">
        <v>2309</v>
      </c>
      <c r="C394" s="5" t="n">
        <v>0</v>
      </c>
      <c r="E394" s="5" t="n">
        <v>0</v>
      </c>
      <c r="G394" s="5" t="n">
        <v>0</v>
      </c>
    </row>
    <row r="395" spans="1:8">
      <c r="A395" s="4" t="s">
        <v>2310</v>
      </c>
      <c r="C395" s="6" t="n">
        <v>0</v>
      </c>
      <c r="E395" s="5" t="n">
        <v>0</v>
      </c>
      <c r="G395" s="5" t="n">
        <v>0</v>
      </c>
    </row>
    <row r="396" spans="1:8">
      <c r="A396" s="4" t="s">
        <v>2371</v>
      </c>
    </row>
    <row r="397" spans="1:8">
      <c r="A397" s="3" t="s">
        <v>2287</v>
      </c>
    </row>
    <row r="398" spans="1:8">
      <c r="A398" s="4" t="s">
        <v>2015</v>
      </c>
      <c r="E398" s="5" t="n">
        <v>20951000000</v>
      </c>
    </row>
    <row r="399" spans="1:8">
      <c r="A399" s="4" t="s">
        <v>2015</v>
      </c>
      <c r="G399" s="5" t="n">
        <v>33524000000</v>
      </c>
    </row>
    <row r="400" spans="1:8">
      <c r="A400" s="3" t="s">
        <v>2288</v>
      </c>
    </row>
    <row r="401" spans="1:8">
      <c r="A401" s="4" t="s">
        <v>2301</v>
      </c>
      <c r="G401" s="5" t="n">
        <v>24866000000</v>
      </c>
    </row>
    <row r="402" spans="1:8">
      <c r="A402" s="4" t="s">
        <v>2302</v>
      </c>
      <c r="G402" s="5" t="n">
        <v>0</v>
      </c>
    </row>
    <row r="403" spans="1:8">
      <c r="A403" s="4" t="s">
        <v>2303</v>
      </c>
      <c r="G403" s="5" t="n">
        <v>500000000</v>
      </c>
    </row>
    <row r="404" spans="1:8">
      <c r="A404" s="4" t="s">
        <v>2304</v>
      </c>
      <c r="G404" s="5" t="n">
        <v>-37939000000</v>
      </c>
    </row>
    <row r="405" spans="1:8">
      <c r="A405" s="4" t="s">
        <v>2305</v>
      </c>
      <c r="B405" s="4" t="s">
        <v>90</v>
      </c>
      <c r="G405" s="5" t="n">
        <v>0</v>
      </c>
    </row>
    <row r="406" spans="1:8">
      <c r="A406" s="4" t="s">
        <v>2021</v>
      </c>
      <c r="G406" s="5" t="n">
        <v>20951000000</v>
      </c>
    </row>
    <row r="407" spans="1:8">
      <c r="A407" s="3" t="s">
        <v>2306</v>
      </c>
    </row>
    <row r="408" spans="1:8">
      <c r="A408" s="4" t="s">
        <v>2307</v>
      </c>
      <c r="B408" s="4" t="s">
        <v>92</v>
      </c>
      <c r="G408" s="5" t="n">
        <v>5000000</v>
      </c>
    </row>
    <row r="409" spans="1:8">
      <c r="A409" s="4" t="s">
        <v>2308</v>
      </c>
      <c r="B409" s="4" t="s">
        <v>92</v>
      </c>
      <c r="G409" s="5" t="n">
        <v>-513000000</v>
      </c>
    </row>
    <row r="410" spans="1:8">
      <c r="A410" s="3" t="s">
        <v>2295</v>
      </c>
    </row>
    <row r="411" spans="1:8">
      <c r="A411" s="4" t="s">
        <v>2309</v>
      </c>
      <c r="G411" s="5" t="n">
        <v>0</v>
      </c>
    </row>
    <row r="412" spans="1:8">
      <c r="A412" s="4" t="s">
        <v>2310</v>
      </c>
      <c r="G412" s="6" t="n">
        <v>0</v>
      </c>
    </row>
    <row r="413" spans="1:8">
      <c r="A413" s="4" t="s">
        <v>2299</v>
      </c>
      <c r="G413" s="4" t="s">
        <v>2311</v>
      </c>
    </row>
    <row r="414" spans="1:8">
      <c r="A414" s="4" t="s">
        <v>2372</v>
      </c>
    </row>
    <row r="415" spans="1:8">
      <c r="A415" s="3" t="s">
        <v>2287</v>
      </c>
    </row>
    <row r="416" spans="1:8">
      <c r="A416" s="4" t="s">
        <v>2015</v>
      </c>
      <c r="E416" s="6" t="n">
        <v>160057000000</v>
      </c>
    </row>
    <row r="417" spans="1:8">
      <c r="A417" s="4" t="s">
        <v>2015</v>
      </c>
      <c r="G417" s="6" t="n">
        <v>673709000000</v>
      </c>
    </row>
    <row r="418" spans="1:8">
      <c r="A418" s="3" t="s">
        <v>2288</v>
      </c>
    </row>
    <row r="419" spans="1:8">
      <c r="A419" s="4" t="s">
        <v>2301</v>
      </c>
      <c r="G419" s="5" t="n">
        <v>112015000000</v>
      </c>
    </row>
    <row r="420" spans="1:8">
      <c r="A420" s="4" t="s">
        <v>2302</v>
      </c>
      <c r="G420" s="5" t="n">
        <v>0</v>
      </c>
    </row>
    <row r="421" spans="1:8">
      <c r="A421" s="4" t="s">
        <v>2303</v>
      </c>
      <c r="G421" s="5" t="n">
        <v>0</v>
      </c>
    </row>
    <row r="422" spans="1:8">
      <c r="A422" s="4" t="s">
        <v>2304</v>
      </c>
      <c r="G422" s="5" t="n">
        <v>-625667000000</v>
      </c>
    </row>
    <row r="423" spans="1:8">
      <c r="A423" s="4" t="s">
        <v>2305</v>
      </c>
      <c r="B423" s="4" t="s">
        <v>90</v>
      </c>
      <c r="G423" s="5" t="n">
        <v>0</v>
      </c>
    </row>
    <row r="424" spans="1:8">
      <c r="A424" s="4" t="s">
        <v>2021</v>
      </c>
      <c r="G424" s="5" t="n">
        <v>160057000000</v>
      </c>
    </row>
    <row r="425" spans="1:8">
      <c r="A425" s="3" t="s">
        <v>2306</v>
      </c>
    </row>
    <row r="426" spans="1:8">
      <c r="A426" s="4" t="s">
        <v>2307</v>
      </c>
      <c r="B426" s="4" t="s">
        <v>92</v>
      </c>
      <c r="G426" s="5" t="n">
        <v>8000000</v>
      </c>
    </row>
    <row r="427" spans="1:8">
      <c r="A427" s="4" t="s">
        <v>2308</v>
      </c>
      <c r="G427" s="5" t="n">
        <v>-7000000</v>
      </c>
    </row>
    <row r="428" spans="1:8">
      <c r="A428" s="3" t="s">
        <v>2295</v>
      </c>
    </row>
    <row r="429" spans="1:8">
      <c r="A429" s="4" t="s">
        <v>2309</v>
      </c>
      <c r="G429" s="5" t="n">
        <v>0</v>
      </c>
    </row>
    <row r="430" spans="1:8">
      <c r="A430" s="4" t="s">
        <v>2310</v>
      </c>
      <c r="G430" s="6" t="n">
        <v>0</v>
      </c>
    </row>
    <row r="431" spans="1:8">
      <c r="A431" s="4" t="s">
        <v>2299</v>
      </c>
      <c r="G431" s="4" t="s">
        <v>2311</v>
      </c>
    </row>
    <row r="432" spans="1:8">
      <c r="A432" s="4" t="s">
        <v>2373</v>
      </c>
    </row>
    <row r="433" spans="1:8">
      <c r="A433" s="3" t="s">
        <v>2317</v>
      </c>
    </row>
    <row r="434" spans="1:8">
      <c r="A434" s="4" t="s">
        <v>2318</v>
      </c>
      <c r="C434" s="4" t="s">
        <v>2374</v>
      </c>
      <c r="E434" s="4" t="s">
        <v>2351</v>
      </c>
    </row>
    <row r="435" spans="1:8">
      <c r="A435" s="4" t="s">
        <v>2320</v>
      </c>
      <c r="C435" s="4" t="s">
        <v>2353</v>
      </c>
      <c r="E435" s="4" t="s">
        <v>2353</v>
      </c>
    </row>
    <row r="436" spans="1:8">
      <c r="A436" s="4" t="s">
        <v>2323</v>
      </c>
      <c r="C436" s="4" t="s">
        <v>2355</v>
      </c>
      <c r="E436" s="4" t="s">
        <v>2355</v>
      </c>
    </row>
    <row r="437" spans="1:8">
      <c r="A437" s="3" t="s">
        <v>2287</v>
      </c>
    </row>
    <row r="438" spans="1:8">
      <c r="A438" s="4" t="s">
        <v>2015</v>
      </c>
      <c r="C438" s="6" t="n">
        <v>16691000000</v>
      </c>
    </row>
    <row r="439" spans="1:8">
      <c r="A439" s="4" t="s">
        <v>2015</v>
      </c>
      <c r="E439" s="6" t="n">
        <v>20951000000</v>
      </c>
    </row>
    <row r="440" spans="1:8">
      <c r="A440" s="3" t="s">
        <v>2288</v>
      </c>
    </row>
    <row r="441" spans="1:8">
      <c r="A441" s="4" t="s">
        <v>449</v>
      </c>
      <c r="C441" s="5" t="n">
        <v>0</v>
      </c>
    </row>
    <row r="442" spans="1:8">
      <c r="A442" s="4" t="s">
        <v>2301</v>
      </c>
      <c r="C442" s="5" t="n">
        <v>84033000000</v>
      </c>
      <c r="D442" s="4" t="s">
        <v>62</v>
      </c>
      <c r="E442" s="5" t="n">
        <v>46409000000</v>
      </c>
      <c r="F442" s="4" t="s">
        <v>75</v>
      </c>
    </row>
    <row r="443" spans="1:8">
      <c r="A443" s="4" t="s">
        <v>2302</v>
      </c>
      <c r="C443" s="5" t="n">
        <v>0</v>
      </c>
      <c r="E443" s="5" t="n">
        <v>0</v>
      </c>
    </row>
    <row r="444" spans="1:8">
      <c r="A444" s="4" t="s">
        <v>2303</v>
      </c>
      <c r="C444" s="5" t="n">
        <v>-11140000000</v>
      </c>
      <c r="E444" s="5" t="n">
        <v>255000000</v>
      </c>
    </row>
    <row r="445" spans="1:8">
      <c r="A445" s="4" t="s">
        <v>2304</v>
      </c>
      <c r="C445" s="5" t="n">
        <v>-14817000000</v>
      </c>
      <c r="E445" s="5" t="n">
        <v>-50921000000</v>
      </c>
    </row>
    <row r="446" spans="1:8">
      <c r="A446" s="4" t="s">
        <v>2305</v>
      </c>
      <c r="B446" s="4" t="s">
        <v>90</v>
      </c>
      <c r="C446" s="5" t="n">
        <v>-2728000000</v>
      </c>
      <c r="E446" s="5" t="n">
        <v>-3000000</v>
      </c>
    </row>
    <row r="447" spans="1:8">
      <c r="A447" s="4" t="s">
        <v>2021</v>
      </c>
      <c r="C447" s="5" t="n">
        <v>72039000000</v>
      </c>
      <c r="E447" s="5" t="n">
        <v>16691000000</v>
      </c>
    </row>
    <row r="448" spans="1:8">
      <c r="A448" s="3" t="s">
        <v>2306</v>
      </c>
    </row>
    <row r="449" spans="1:8">
      <c r="A449" s="4" t="s">
        <v>2307</v>
      </c>
      <c r="C449" s="5" t="n">
        <v>1054000000</v>
      </c>
      <c r="D449" s="4" t="s">
        <v>92</v>
      </c>
      <c r="E449" s="5" t="n">
        <v>2433000000</v>
      </c>
      <c r="F449" s="4" t="s">
        <v>2356</v>
      </c>
    </row>
    <row r="450" spans="1:8">
      <c r="A450" s="4" t="s">
        <v>2308</v>
      </c>
      <c r="C450" s="5" t="n">
        <v>-816000000</v>
      </c>
      <c r="D450" s="4" t="s">
        <v>92</v>
      </c>
      <c r="E450" s="5" t="n">
        <v>-2751000000</v>
      </c>
      <c r="F450" s="4" t="s">
        <v>2356</v>
      </c>
    </row>
    <row r="451" spans="1:8">
      <c r="A451" s="3" t="s">
        <v>2295</v>
      </c>
    </row>
    <row r="452" spans="1:8">
      <c r="A452" s="4" t="s">
        <v>2309</v>
      </c>
      <c r="C452" s="5" t="n">
        <v>0</v>
      </c>
      <c r="E452" s="5" t="n">
        <v>0</v>
      </c>
    </row>
    <row r="453" spans="1:8">
      <c r="A453" s="4" t="s">
        <v>2310</v>
      </c>
      <c r="C453" s="6" t="n">
        <v>0</v>
      </c>
      <c r="E453" s="6" t="n">
        <v>0</v>
      </c>
    </row>
    <row r="454" spans="1:8">
      <c r="A454" s="4" t="s">
        <v>2299</v>
      </c>
      <c r="C454" s="4" t="s">
        <v>2357</v>
      </c>
      <c r="E454" s="4" t="s">
        <v>2357</v>
      </c>
    </row>
    <row r="455" spans="1:8">
      <c r="A455" s="4" t="s">
        <v>2375</v>
      </c>
    </row>
    <row r="456" spans="1:8">
      <c r="A456" s="3" t="s">
        <v>2317</v>
      </c>
    </row>
    <row r="457" spans="1:8">
      <c r="A457" s="4" t="s">
        <v>2359</v>
      </c>
      <c r="C457" s="4" t="s">
        <v>2360</v>
      </c>
    </row>
    <row r="458" spans="1:8">
      <c r="A458" s="4" t="s">
        <v>2376</v>
      </c>
      <c r="C458" s="4" t="s">
        <v>2377</v>
      </c>
    </row>
    <row r="459" spans="1:8">
      <c r="A459" s="4" t="s">
        <v>2361</v>
      </c>
      <c r="C459" s="4" t="s">
        <v>2362</v>
      </c>
    </row>
    <row r="460" spans="1:8">
      <c r="A460" s="4" t="s">
        <v>2363</v>
      </c>
      <c r="C460" s="4" t="s">
        <v>2364</v>
      </c>
    </row>
    <row r="461" spans="1:8">
      <c r="A461" s="4" t="s">
        <v>2378</v>
      </c>
    </row>
    <row r="462" spans="1:8">
      <c r="A462" s="3" t="s">
        <v>2317</v>
      </c>
    </row>
    <row r="463" spans="1:8">
      <c r="A463" s="4" t="s">
        <v>2359</v>
      </c>
      <c r="C463" s="4" t="s">
        <v>2368</v>
      </c>
    </row>
    <row r="464" spans="1:8">
      <c r="A464" s="4" t="s">
        <v>2376</v>
      </c>
      <c r="C464" s="4" t="s">
        <v>2379</v>
      </c>
    </row>
    <row r="465" spans="1:8">
      <c r="A465" s="4" t="s">
        <v>2361</v>
      </c>
      <c r="C465" s="4" t="s">
        <v>1152</v>
      </c>
    </row>
    <row r="466" spans="1:8">
      <c r="A466" s="4" t="s">
        <v>2363</v>
      </c>
      <c r="C466" s="4" t="s">
        <v>2369</v>
      </c>
    </row>
    <row r="467" spans="1:8">
      <c r="A467" s="4" t="s">
        <v>2372</v>
      </c>
    </row>
    <row r="468" spans="1:8">
      <c r="A468" s="3" t="s">
        <v>2317</v>
      </c>
    </row>
    <row r="469" spans="1:8">
      <c r="A469" s="4" t="s">
        <v>2318</v>
      </c>
      <c r="C469" s="4" t="s">
        <v>2380</v>
      </c>
      <c r="E469" s="4" t="s">
        <v>2380</v>
      </c>
    </row>
    <row r="470" spans="1:8">
      <c r="A470" s="4" t="s">
        <v>2320</v>
      </c>
      <c r="C470" s="4" t="s">
        <v>2353</v>
      </c>
      <c r="E470" s="4" t="s">
        <v>2353</v>
      </c>
    </row>
    <row r="471" spans="1:8">
      <c r="A471" s="4" t="s">
        <v>2323</v>
      </c>
      <c r="C471" s="4" t="s">
        <v>2381</v>
      </c>
      <c r="E471" s="4" t="s">
        <v>2381</v>
      </c>
    </row>
    <row r="472" spans="1:8">
      <c r="A472" s="3" t="s">
        <v>2287</v>
      </c>
    </row>
    <row r="473" spans="1:8">
      <c r="A473" s="4" t="s">
        <v>2015</v>
      </c>
      <c r="C473" s="6" t="n">
        <v>164767000000</v>
      </c>
    </row>
    <row r="474" spans="1:8">
      <c r="A474" s="4" t="s">
        <v>2015</v>
      </c>
      <c r="E474" s="6" t="n">
        <v>160057000000</v>
      </c>
    </row>
    <row r="475" spans="1:8">
      <c r="A475" s="3" t="s">
        <v>2288</v>
      </c>
    </row>
    <row r="476" spans="1:8">
      <c r="A476" s="4" t="s">
        <v>449</v>
      </c>
      <c r="C476" s="5" t="n">
        <v>0</v>
      </c>
    </row>
    <row r="477" spans="1:8">
      <c r="A477" s="4" t="s">
        <v>2301</v>
      </c>
      <c r="C477" s="5" t="n">
        <v>33237000000</v>
      </c>
      <c r="D477" s="4" t="s">
        <v>62</v>
      </c>
      <c r="E477" s="5" t="n">
        <v>-16243000000</v>
      </c>
      <c r="F477" s="4" t="s">
        <v>75</v>
      </c>
    </row>
    <row r="478" spans="1:8">
      <c r="A478" s="4" t="s">
        <v>2302</v>
      </c>
      <c r="C478" s="5" t="n">
        <v>0</v>
      </c>
      <c r="E478" s="5" t="n">
        <v>0</v>
      </c>
    </row>
    <row r="479" spans="1:8">
      <c r="A479" s="4" t="s">
        <v>2303</v>
      </c>
      <c r="C479" s="5" t="n">
        <v>1809000000</v>
      </c>
      <c r="E479" s="5" t="n">
        <v>183039000000</v>
      </c>
    </row>
    <row r="480" spans="1:8">
      <c r="A480" s="4" t="s">
        <v>2304</v>
      </c>
      <c r="C480" s="5" t="n">
        <v>-112187000000</v>
      </c>
      <c r="E480" s="5" t="n">
        <v>-162086000000</v>
      </c>
    </row>
    <row r="481" spans="1:8">
      <c r="A481" s="4" t="s">
        <v>2305</v>
      </c>
      <c r="B481" s="4" t="s">
        <v>90</v>
      </c>
      <c r="C481" s="5" t="n">
        <v>0</v>
      </c>
      <c r="E481" s="5" t="n">
        <v>0</v>
      </c>
    </row>
    <row r="482" spans="1:8">
      <c r="A482" s="4" t="s">
        <v>2021</v>
      </c>
      <c r="C482" s="5" t="n">
        <v>87626000000</v>
      </c>
      <c r="E482" s="5" t="n">
        <v>164767000000</v>
      </c>
    </row>
    <row r="483" spans="1:8">
      <c r="A483" s="3" t="s">
        <v>2306</v>
      </c>
    </row>
    <row r="484" spans="1:8">
      <c r="A484" s="4" t="s">
        <v>2307</v>
      </c>
      <c r="C484" s="5" t="n">
        <v>136000000</v>
      </c>
      <c r="D484" s="4" t="s">
        <v>92</v>
      </c>
      <c r="E484" s="5" t="n">
        <v>1561000000</v>
      </c>
      <c r="F484" s="4" t="s">
        <v>2356</v>
      </c>
    </row>
    <row r="485" spans="1:8">
      <c r="A485" s="4" t="s">
        <v>2308</v>
      </c>
      <c r="C485" s="5" t="n">
        <v>-142000000</v>
      </c>
      <c r="D485" s="4" t="s">
        <v>92</v>
      </c>
      <c r="E485" s="5" t="n">
        <v>-1669000000</v>
      </c>
      <c r="F485" s="4" t="s">
        <v>2356</v>
      </c>
    </row>
    <row r="486" spans="1:8">
      <c r="A486" s="3" t="s">
        <v>2295</v>
      </c>
    </row>
    <row r="487" spans="1:8">
      <c r="A487" s="4" t="s">
        <v>2309</v>
      </c>
      <c r="C487" s="5" t="n">
        <v>0</v>
      </c>
      <c r="E487" s="5" t="n">
        <v>0</v>
      </c>
    </row>
    <row r="488" spans="1:8">
      <c r="A488" s="4" t="s">
        <v>2310</v>
      </c>
      <c r="C488" s="6" t="n">
        <v>0</v>
      </c>
      <c r="E488" s="6" t="n">
        <v>0</v>
      </c>
    </row>
    <row r="489" spans="1:8">
      <c r="A489" s="4" t="s">
        <v>2299</v>
      </c>
      <c r="C489" s="4" t="s">
        <v>2357</v>
      </c>
      <c r="E489" s="4" t="s">
        <v>2357</v>
      </c>
    </row>
    <row r="490" spans="1:8">
      <c r="A490" s="4" t="s">
        <v>2382</v>
      </c>
    </row>
    <row r="491" spans="1:8">
      <c r="A491" s="3" t="s">
        <v>2317</v>
      </c>
    </row>
    <row r="492" spans="1:8">
      <c r="A492" s="4" t="s">
        <v>2328</v>
      </c>
      <c r="C492" s="4" t="s">
        <v>2383</v>
      </c>
    </row>
    <row r="493" spans="1:8">
      <c r="A493" s="4" t="s">
        <v>2384</v>
      </c>
      <c r="C493" s="4" t="s">
        <v>2385</v>
      </c>
    </row>
    <row r="494" spans="1:8">
      <c r="A494" s="4" t="s">
        <v>2386</v>
      </c>
    </row>
    <row r="495" spans="1:8">
      <c r="A495" s="3" t="s">
        <v>2317</v>
      </c>
    </row>
    <row r="496" spans="1:8">
      <c r="A496" s="4" t="s">
        <v>2328</v>
      </c>
      <c r="C496" s="4" t="s">
        <v>2387</v>
      </c>
    </row>
    <row r="497" spans="1:8">
      <c r="A497" s="4" t="s">
        <v>2384</v>
      </c>
      <c r="C497" s="4" t="s">
        <v>2369</v>
      </c>
    </row>
    <row r="498" spans="1:8">
      <c r="A498" s="4" t="s">
        <v>2388</v>
      </c>
    </row>
    <row r="499" spans="1:8">
      <c r="A499" s="3" t="s">
        <v>2317</v>
      </c>
    </row>
    <row r="500" spans="1:8">
      <c r="A500" s="4" t="s">
        <v>2318</v>
      </c>
      <c r="C500" s="4" t="s">
        <v>2374</v>
      </c>
    </row>
    <row r="501" spans="1:8">
      <c r="A501" s="4" t="s">
        <v>2320</v>
      </c>
      <c r="C501" s="4" t="s">
        <v>2353</v>
      </c>
    </row>
    <row r="502" spans="1:8">
      <c r="A502" s="4" t="s">
        <v>2323</v>
      </c>
      <c r="C502" s="4" t="s">
        <v>2355</v>
      </c>
    </row>
    <row r="503" spans="1:8">
      <c r="A503" s="3" t="s">
        <v>2288</v>
      </c>
    </row>
    <row r="504" spans="1:8">
      <c r="A504" s="4" t="s">
        <v>449</v>
      </c>
      <c r="C504" s="6" t="n">
        <v>0</v>
      </c>
    </row>
    <row r="505" spans="1:8">
      <c r="A505" s="4" t="s">
        <v>2301</v>
      </c>
      <c r="B505" s="4" t="s">
        <v>62</v>
      </c>
      <c r="C505" s="5" t="n">
        <v>0</v>
      </c>
    </row>
    <row r="506" spans="1:8">
      <c r="A506" s="4" t="s">
        <v>2302</v>
      </c>
      <c r="C506" s="5" t="n">
        <v>0</v>
      </c>
    </row>
    <row r="507" spans="1:8">
      <c r="A507" s="4" t="s">
        <v>2303</v>
      </c>
      <c r="C507" s="5" t="n">
        <v>321000000</v>
      </c>
    </row>
    <row r="508" spans="1:8">
      <c r="A508" s="4" t="s">
        <v>2304</v>
      </c>
      <c r="C508" s="5" t="n">
        <v>0</v>
      </c>
    </row>
    <row r="509" spans="1:8">
      <c r="A509" s="4" t="s">
        <v>2305</v>
      </c>
      <c r="B509" s="4" t="s">
        <v>90</v>
      </c>
      <c r="C509" s="5" t="n">
        <v>0</v>
      </c>
    </row>
    <row r="510" spans="1:8">
      <c r="A510" s="4" t="s">
        <v>2021</v>
      </c>
      <c r="C510" s="6" t="n">
        <v>321000000</v>
      </c>
    </row>
    <row r="511" spans="1:8">
      <c r="A511" s="4" t="s">
        <v>2389</v>
      </c>
    </row>
    <row r="512" spans="1:8">
      <c r="A512" s="3" t="s">
        <v>2317</v>
      </c>
    </row>
    <row r="513" spans="1:8">
      <c r="A513" s="4" t="s">
        <v>2359</v>
      </c>
      <c r="C513" s="4" t="s">
        <v>2360</v>
      </c>
    </row>
    <row r="514" spans="1:8">
      <c r="A514" s="4" t="s">
        <v>2376</v>
      </c>
      <c r="C514" s="4" t="s">
        <v>2377</v>
      </c>
    </row>
    <row r="515" spans="1:8">
      <c r="A515" s="4" t="s">
        <v>2361</v>
      </c>
      <c r="C515" s="4" t="s">
        <v>2362</v>
      </c>
    </row>
    <row r="516" spans="1:8">
      <c r="A516" s="4" t="s">
        <v>2363</v>
      </c>
      <c r="C516" s="4" t="s">
        <v>2364</v>
      </c>
    </row>
    <row r="517" spans="1:8">
      <c r="A517" s="4" t="s">
        <v>2390</v>
      </c>
    </row>
    <row r="518" spans="1:8">
      <c r="A518" s="3" t="s">
        <v>2317</v>
      </c>
    </row>
    <row r="519" spans="1:8">
      <c r="A519" s="4" t="s">
        <v>2359</v>
      </c>
      <c r="C519" s="4" t="s">
        <v>2368</v>
      </c>
    </row>
    <row r="520" spans="1:8">
      <c r="A520" s="4" t="s">
        <v>2376</v>
      </c>
      <c r="C520" s="4" t="s">
        <v>2379</v>
      </c>
    </row>
    <row r="521" spans="1:8">
      <c r="A521" s="4" t="s">
        <v>2361</v>
      </c>
      <c r="C521" s="4" t="s">
        <v>1152</v>
      </c>
    </row>
    <row r="522" spans="1:8">
      <c r="A522" s="4" t="s">
        <v>2363</v>
      </c>
      <c r="C522" s="4" t="s">
        <v>2369</v>
      </c>
    </row>
    <row r="523" spans="1:8"/>
    <row r="524" spans="1:8">
      <c r="A524" s="4" t="s">
        <v>62</v>
      </c>
      <c r="B524" s="4" t="s">
        <v>2391</v>
      </c>
    </row>
    <row r="525" spans="1:8">
      <c r="A525" s="4" t="s">
        <v>75</v>
      </c>
      <c r="B525" s="4" t="s">
        <v>2392</v>
      </c>
    </row>
    <row r="526" spans="1:8">
      <c r="A526" s="4" t="s">
        <v>88</v>
      </c>
      <c r="B526" s="4" t="s">
        <v>2393</v>
      </c>
    </row>
    <row r="527" spans="1:8">
      <c r="A527" s="4" t="s">
        <v>90</v>
      </c>
      <c r="B527" s="4" t="s">
        <v>2291</v>
      </c>
    </row>
    <row r="528" spans="1:8">
      <c r="A528" s="4" t="s">
        <v>92</v>
      </c>
      <c r="B528" s="4" t="s">
        <v>2357</v>
      </c>
    </row>
    <row r="529" spans="1:8">
      <c r="A529" s="4" t="s">
        <v>94</v>
      </c>
      <c r="B529" s="4" t="s">
        <v>2313</v>
      </c>
    </row>
    <row r="530" spans="1:8">
      <c r="A530" s="4" t="s">
        <v>84</v>
      </c>
      <c r="B530" s="4" t="s">
        <v>2394</v>
      </c>
    </row>
    <row r="531" spans="1:8">
      <c r="A531" s="4" t="s">
        <v>1977</v>
      </c>
      <c r="B531" s="4" t="s">
        <v>2395</v>
      </c>
    </row>
    <row r="532" spans="1:8">
      <c r="A532" s="4" t="s">
        <v>2326</v>
      </c>
      <c r="B532" s="4" t="s">
        <v>2396</v>
      </c>
    </row>
    <row r="533" spans="1:8">
      <c r="A533" s="4" t="s">
        <v>2345</v>
      </c>
      <c r="B533" s="4" t="s">
        <v>2397</v>
      </c>
    </row>
    <row r="534" spans="1:8">
      <c r="A534" s="4" t="s">
        <v>2356</v>
      </c>
      <c r="B534" s="4" t="s">
        <v>2398</v>
      </c>
    </row>
  </sheetData>
  <mergeCells count="17">
    <mergeCell ref="A1:B2"/>
    <mergeCell ref="C1:H1"/>
    <mergeCell ref="C2:D2"/>
    <mergeCell ref="E2:F2"/>
    <mergeCell ref="G2:H2"/>
    <mergeCell ref="A523:G523"/>
    <mergeCell ref="B524:G524"/>
    <mergeCell ref="B525:G525"/>
    <mergeCell ref="B526:G526"/>
    <mergeCell ref="B527:G527"/>
    <mergeCell ref="B528:G528"/>
    <mergeCell ref="B529:G529"/>
    <mergeCell ref="B530:G530"/>
    <mergeCell ref="B531:G531"/>
    <mergeCell ref="B532:G532"/>
    <mergeCell ref="B533:G533"/>
    <mergeCell ref="B534:G53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21"/>
  </cols>
  <sheetData>
    <row r="1" spans="1:6">
      <c r="A1" s="1" t="s">
        <v>2399</v>
      </c>
      <c r="B1" s="2" t="s">
        <v>1</v>
      </c>
    </row>
    <row r="2" spans="1:6">
      <c r="B2" s="2" t="s">
        <v>36</v>
      </c>
      <c r="D2" s="2" t="s">
        <v>38</v>
      </c>
      <c r="F2" s="2" t="s">
        <v>37</v>
      </c>
    </row>
    <row r="3" spans="1:6">
      <c r="A3" s="3" t="s">
        <v>2400</v>
      </c>
    </row>
    <row r="4" spans="1:6">
      <c r="A4" s="4" t="s">
        <v>44</v>
      </c>
      <c r="B4" s="6" t="n">
        <v>20502818000000</v>
      </c>
      <c r="D4" s="6" t="n">
        <v>23035343000000</v>
      </c>
    </row>
    <row r="5" spans="1:6">
      <c r="A5" s="4" t="s">
        <v>45</v>
      </c>
      <c r="B5" s="5" t="n">
        <v>283139108000000</v>
      </c>
      <c r="D5" s="5" t="n">
        <v>282342760000000</v>
      </c>
    </row>
    <row r="6" spans="1:6">
      <c r="A6" s="4" t="s">
        <v>59</v>
      </c>
      <c r="B6" s="5" t="n">
        <v>264909974000000</v>
      </c>
      <c r="D6" s="5" t="n">
        <v>248763952000000</v>
      </c>
    </row>
    <row r="7" spans="1:6">
      <c r="A7" s="4" t="s">
        <v>60</v>
      </c>
      <c r="B7" s="5" t="n">
        <v>18919018000000</v>
      </c>
      <c r="D7" s="5" t="n">
        <v>16203070000000</v>
      </c>
    </row>
    <row r="8" spans="1:6">
      <c r="A8" s="4" t="s">
        <v>61</v>
      </c>
      <c r="B8" s="5" t="n">
        <v>31173189000000</v>
      </c>
      <c r="D8" s="5" t="n">
        <v>28765251000000</v>
      </c>
    </row>
    <row r="9" spans="1:6">
      <c r="A9" s="4" t="s">
        <v>68</v>
      </c>
      <c r="B9" s="5" t="n">
        <v>17693559000000</v>
      </c>
      <c r="D9" s="5" t="n">
        <v>21461397000000</v>
      </c>
    </row>
    <row r="10" spans="1:6">
      <c r="A10" s="3" t="s">
        <v>2401</v>
      </c>
    </row>
    <row r="11" spans="1:6">
      <c r="A11" s="4" t="s">
        <v>44</v>
      </c>
      <c r="B11" s="5" t="n">
        <v>20320539000000</v>
      </c>
      <c r="D11" s="5" t="n">
        <v>22932559000000</v>
      </c>
      <c r="F11" s="7" t="n">
        <v>17585927</v>
      </c>
    </row>
    <row r="12" spans="1:6">
      <c r="A12" s="4" t="s">
        <v>45</v>
      </c>
      <c r="B12" s="5" t="n">
        <v>293717693000000</v>
      </c>
      <c r="D12" s="5" t="n">
        <v>282457578000000</v>
      </c>
      <c r="F12" s="5" t="n">
        <v>254190994</v>
      </c>
    </row>
    <row r="13" spans="1:6">
      <c r="A13" s="4" t="s">
        <v>59</v>
      </c>
      <c r="B13" s="5" t="n">
        <v>264685578000000</v>
      </c>
      <c r="D13" s="5" t="n">
        <v>248690939000000</v>
      </c>
      <c r="F13" s="5" t="n">
        <v>229065840</v>
      </c>
    </row>
    <row r="14" spans="1:6">
      <c r="A14" s="4" t="s">
        <v>60</v>
      </c>
      <c r="B14" s="5" t="n">
        <v>18998920000000</v>
      </c>
      <c r="D14" s="5" t="n">
        <v>16202986000000</v>
      </c>
      <c r="F14" s="5" t="n">
        <v>16442164</v>
      </c>
    </row>
    <row r="15" spans="1:6">
      <c r="A15" s="4" t="s">
        <v>61</v>
      </c>
      <c r="B15" s="5" t="n">
        <v>30858055000000</v>
      </c>
      <c r="C15" s="4" t="s">
        <v>62</v>
      </c>
      <c r="D15" s="5" t="n">
        <v>28735862000000</v>
      </c>
      <c r="E15" s="4" t="s">
        <v>62</v>
      </c>
      <c r="F15" s="5" t="n">
        <v>26705370</v>
      </c>
    </row>
    <row r="16" spans="1:6">
      <c r="A16" s="4" t="s">
        <v>68</v>
      </c>
      <c r="B16" s="6" t="n">
        <v>17706767000000</v>
      </c>
      <c r="D16" s="6" t="n">
        <v>21442524000000</v>
      </c>
      <c r="F16" s="7" t="n">
        <v>15323900</v>
      </c>
    </row>
    <row r="17" spans="1:6">
      <c r="A17" s="4" t="s">
        <v>44</v>
      </c>
    </row>
    <row r="18" spans="1:6">
      <c r="A18" s="3" t="s">
        <v>2402</v>
      </c>
    </row>
    <row r="19" spans="1:6">
      <c r="A19" s="4" t="s">
        <v>2318</v>
      </c>
      <c r="B19" s="4" t="s">
        <v>2221</v>
      </c>
      <c r="D19" s="4" t="s">
        <v>2221</v>
      </c>
    </row>
    <row r="20" spans="1:6">
      <c r="A20" s="4" t="s">
        <v>2218</v>
      </c>
      <c r="B20" s="4" t="s">
        <v>2403</v>
      </c>
      <c r="D20" s="4" t="s">
        <v>2403</v>
      </c>
    </row>
    <row r="21" spans="1:6">
      <c r="A21" s="4" t="s">
        <v>2404</v>
      </c>
    </row>
    <row r="22" spans="1:6">
      <c r="A22" s="3" t="s">
        <v>2400</v>
      </c>
    </row>
    <row r="23" spans="1:6">
      <c r="A23" s="4" t="s">
        <v>44</v>
      </c>
      <c r="B23" s="6" t="n">
        <v>3123898000000</v>
      </c>
      <c r="D23" s="6" t="n">
        <v>3618213000000</v>
      </c>
    </row>
    <row r="24" spans="1:6">
      <c r="A24" s="4" t="s">
        <v>2405</v>
      </c>
    </row>
    <row r="25" spans="1:6">
      <c r="A25" s="3" t="s">
        <v>2400</v>
      </c>
    </row>
    <row r="26" spans="1:6">
      <c r="A26" s="4" t="s">
        <v>44</v>
      </c>
      <c r="B26" s="5" t="n">
        <v>17378920000000</v>
      </c>
      <c r="D26" s="5" t="n">
        <v>19417130000000</v>
      </c>
    </row>
    <row r="27" spans="1:6">
      <c r="A27" s="4" t="s">
        <v>2406</v>
      </c>
    </row>
    <row r="28" spans="1:6">
      <c r="A28" s="3" t="s">
        <v>2400</v>
      </c>
    </row>
    <row r="29" spans="1:6">
      <c r="A29" s="4" t="s">
        <v>44</v>
      </c>
      <c r="B29" s="6" t="n">
        <v>0</v>
      </c>
      <c r="D29" s="6" t="n">
        <v>0</v>
      </c>
    </row>
    <row r="30" spans="1:6">
      <c r="A30" s="4" t="s">
        <v>45</v>
      </c>
    </row>
    <row r="31" spans="1:6">
      <c r="A31" s="3" t="s">
        <v>2402</v>
      </c>
    </row>
    <row r="32" spans="1:6">
      <c r="A32" s="4" t="s">
        <v>2318</v>
      </c>
      <c r="B32" s="4" t="s">
        <v>2237</v>
      </c>
      <c r="D32" s="4" t="s">
        <v>2237</v>
      </c>
    </row>
    <row r="33" spans="1:6">
      <c r="A33" s="4" t="s">
        <v>2218</v>
      </c>
      <c r="B33" s="4" t="s">
        <v>2403</v>
      </c>
      <c r="D33" s="4" t="s">
        <v>2403</v>
      </c>
    </row>
    <row r="34" spans="1:6">
      <c r="A34" s="4" t="s">
        <v>2407</v>
      </c>
    </row>
    <row r="35" spans="1:6">
      <c r="A35" s="3" t="s">
        <v>2400</v>
      </c>
    </row>
    <row r="36" spans="1:6">
      <c r="A36" s="4" t="s">
        <v>45</v>
      </c>
      <c r="B36" s="6" t="n">
        <v>25902000000</v>
      </c>
      <c r="D36" s="6" t="n">
        <v>0</v>
      </c>
    </row>
    <row r="37" spans="1:6">
      <c r="A37" s="4" t="s">
        <v>2408</v>
      </c>
    </row>
    <row r="38" spans="1:6">
      <c r="A38" s="3" t="s">
        <v>2400</v>
      </c>
    </row>
    <row r="39" spans="1:6">
      <c r="A39" s="4" t="s">
        <v>45</v>
      </c>
      <c r="B39" s="5" t="n">
        <v>54507000000</v>
      </c>
      <c r="D39" s="5" t="n">
        <v>0</v>
      </c>
    </row>
    <row r="40" spans="1:6">
      <c r="A40" s="4" t="s">
        <v>2409</v>
      </c>
    </row>
    <row r="41" spans="1:6">
      <c r="A41" s="3" t="s">
        <v>2400</v>
      </c>
    </row>
    <row r="42" spans="1:6">
      <c r="A42" s="4" t="s">
        <v>45</v>
      </c>
      <c r="B42" s="6" t="n">
        <v>283058699000000</v>
      </c>
      <c r="D42" s="6" t="n">
        <v>282342760000000</v>
      </c>
    </row>
    <row r="43" spans="1:6">
      <c r="A43" s="4" t="s">
        <v>59</v>
      </c>
    </row>
    <row r="44" spans="1:6">
      <c r="A44" s="3" t="s">
        <v>2402</v>
      </c>
    </row>
    <row r="45" spans="1:6">
      <c r="A45" s="4" t="s">
        <v>2318</v>
      </c>
      <c r="B45" s="4" t="s">
        <v>2410</v>
      </c>
      <c r="D45" s="4" t="s">
        <v>2410</v>
      </c>
    </row>
    <row r="46" spans="1:6">
      <c r="A46" s="4" t="s">
        <v>2218</v>
      </c>
      <c r="B46" s="4" t="s">
        <v>2411</v>
      </c>
      <c r="D46" s="4" t="s">
        <v>2411</v>
      </c>
    </row>
    <row r="47" spans="1:6">
      <c r="A47" s="4" t="s">
        <v>2412</v>
      </c>
    </row>
    <row r="48" spans="1:6">
      <c r="A48" s="3" t="s">
        <v>2400</v>
      </c>
    </row>
    <row r="49" spans="1:6">
      <c r="A49" s="4" t="s">
        <v>59</v>
      </c>
      <c r="B49" s="6" t="n">
        <v>0</v>
      </c>
      <c r="D49" s="6" t="n">
        <v>0</v>
      </c>
    </row>
    <row r="50" spans="1:6">
      <c r="A50" s="4" t="s">
        <v>2413</v>
      </c>
    </row>
    <row r="51" spans="1:6">
      <c r="A51" s="3" t="s">
        <v>2400</v>
      </c>
    </row>
    <row r="52" spans="1:6">
      <c r="A52" s="4" t="s">
        <v>59</v>
      </c>
      <c r="B52" s="5" t="n">
        <v>264909974000000</v>
      </c>
      <c r="D52" s="5" t="n">
        <v>248763952000000</v>
      </c>
    </row>
    <row r="53" spans="1:6">
      <c r="A53" s="4" t="s">
        <v>2414</v>
      </c>
    </row>
    <row r="54" spans="1:6">
      <c r="A54" s="3" t="s">
        <v>2400</v>
      </c>
    </row>
    <row r="55" spans="1:6">
      <c r="A55" s="4" t="s">
        <v>59</v>
      </c>
      <c r="B55" s="6" t="n">
        <v>0</v>
      </c>
      <c r="D55" s="6" t="n">
        <v>0</v>
      </c>
    </row>
    <row r="56" spans="1:6">
      <c r="A56" s="4" t="s">
        <v>60</v>
      </c>
    </row>
    <row r="57" spans="1:6">
      <c r="A57" s="3" t="s">
        <v>2402</v>
      </c>
    </row>
    <row r="58" spans="1:6">
      <c r="A58" s="4" t="s">
        <v>2318</v>
      </c>
      <c r="B58" s="4" t="s">
        <v>2410</v>
      </c>
      <c r="D58" s="4" t="s">
        <v>2410</v>
      </c>
    </row>
    <row r="59" spans="1:6">
      <c r="A59" s="4" t="s">
        <v>2218</v>
      </c>
      <c r="B59" s="4" t="s">
        <v>2415</v>
      </c>
      <c r="D59" s="4" t="s">
        <v>2415</v>
      </c>
    </row>
    <row r="60" spans="1:6">
      <c r="A60" s="4" t="s">
        <v>2416</v>
      </c>
    </row>
    <row r="61" spans="1:6">
      <c r="A61" s="3" t="s">
        <v>2400</v>
      </c>
    </row>
    <row r="62" spans="1:6">
      <c r="A62" s="4" t="s">
        <v>60</v>
      </c>
      <c r="B62" s="6" t="n">
        <v>0</v>
      </c>
      <c r="D62" s="6" t="n">
        <v>0</v>
      </c>
    </row>
    <row r="63" spans="1:6">
      <c r="A63" s="4" t="s">
        <v>2417</v>
      </c>
    </row>
    <row r="64" spans="1:6">
      <c r="A64" s="3" t="s">
        <v>2400</v>
      </c>
    </row>
    <row r="65" spans="1:6">
      <c r="A65" s="4" t="s">
        <v>60</v>
      </c>
      <c r="B65" s="5" t="n">
        <v>18919018000000</v>
      </c>
      <c r="D65" s="5" t="n">
        <v>16203070000000</v>
      </c>
    </row>
    <row r="66" spans="1:6">
      <c r="A66" s="4" t="s">
        <v>2418</v>
      </c>
    </row>
    <row r="67" spans="1:6">
      <c r="A67" s="3" t="s">
        <v>2400</v>
      </c>
    </row>
    <row r="68" spans="1:6">
      <c r="A68" s="4" t="s">
        <v>60</v>
      </c>
      <c r="B68" s="6" t="n">
        <v>0</v>
      </c>
      <c r="D68" s="6" t="n">
        <v>0</v>
      </c>
    </row>
    <row r="69" spans="1:6">
      <c r="A69" s="4" t="s">
        <v>61</v>
      </c>
    </row>
    <row r="70" spans="1:6">
      <c r="A70" s="3" t="s">
        <v>2402</v>
      </c>
    </row>
    <row r="71" spans="1:6">
      <c r="A71" s="4" t="s">
        <v>2318</v>
      </c>
      <c r="B71" s="4" t="s">
        <v>2410</v>
      </c>
      <c r="D71" s="4" t="s">
        <v>2410</v>
      </c>
    </row>
    <row r="72" spans="1:6">
      <c r="A72" s="4" t="s">
        <v>2218</v>
      </c>
      <c r="B72" s="4" t="s">
        <v>2415</v>
      </c>
      <c r="D72" s="4" t="s">
        <v>2415</v>
      </c>
    </row>
    <row r="73" spans="1:6">
      <c r="A73" s="4" t="s">
        <v>2419</v>
      </c>
    </row>
    <row r="74" spans="1:6">
      <c r="A74" s="3" t="s">
        <v>2400</v>
      </c>
    </row>
    <row r="75" spans="1:6">
      <c r="A75" s="4" t="s">
        <v>61</v>
      </c>
      <c r="B75" s="6" t="n">
        <v>0</v>
      </c>
      <c r="D75" s="6" t="n">
        <v>0</v>
      </c>
    </row>
    <row r="76" spans="1:6">
      <c r="A76" s="4" t="s">
        <v>2420</v>
      </c>
    </row>
    <row r="77" spans="1:6">
      <c r="A77" s="3" t="s">
        <v>2400</v>
      </c>
    </row>
    <row r="78" spans="1:6">
      <c r="A78" s="4" t="s">
        <v>61</v>
      </c>
      <c r="B78" s="5" t="n">
        <v>31173189000000</v>
      </c>
      <c r="D78" s="5" t="n">
        <v>28765251000000</v>
      </c>
    </row>
    <row r="79" spans="1:6">
      <c r="A79" s="4" t="s">
        <v>2421</v>
      </c>
    </row>
    <row r="80" spans="1:6">
      <c r="A80" s="3" t="s">
        <v>2400</v>
      </c>
    </row>
    <row r="81" spans="1:6">
      <c r="A81" s="4" t="s">
        <v>61</v>
      </c>
      <c r="B81" s="6" t="n">
        <v>0</v>
      </c>
      <c r="D81" s="6" t="n">
        <v>0</v>
      </c>
    </row>
    <row r="82" spans="1:6">
      <c r="A82" s="4" t="s">
        <v>68</v>
      </c>
    </row>
    <row r="83" spans="1:6">
      <c r="A83" s="3" t="s">
        <v>2402</v>
      </c>
    </row>
    <row r="84" spans="1:6">
      <c r="A84" s="4" t="s">
        <v>2318</v>
      </c>
      <c r="B84" s="4" t="s">
        <v>2410</v>
      </c>
      <c r="D84" s="4" t="s">
        <v>2410</v>
      </c>
    </row>
    <row r="85" spans="1:6">
      <c r="A85" s="4" t="s">
        <v>2218</v>
      </c>
      <c r="B85" s="4" t="s">
        <v>2415</v>
      </c>
      <c r="D85" s="4" t="s">
        <v>2415</v>
      </c>
    </row>
    <row r="86" spans="1:6">
      <c r="A86" s="4" t="s">
        <v>2422</v>
      </c>
    </row>
    <row r="87" spans="1:6">
      <c r="A87" s="3" t="s">
        <v>2400</v>
      </c>
    </row>
    <row r="88" spans="1:6">
      <c r="A88" s="4" t="s">
        <v>68</v>
      </c>
      <c r="B88" s="6" t="n">
        <v>0</v>
      </c>
      <c r="D88" s="6" t="n">
        <v>0</v>
      </c>
    </row>
    <row r="89" spans="1:6">
      <c r="A89" s="4" t="s">
        <v>2423</v>
      </c>
    </row>
    <row r="90" spans="1:6">
      <c r="A90" s="3" t="s">
        <v>2400</v>
      </c>
    </row>
    <row r="91" spans="1:6">
      <c r="A91" s="4" t="s">
        <v>68</v>
      </c>
      <c r="B91" s="5" t="n">
        <v>17693559000000</v>
      </c>
      <c r="D91" s="5" t="n">
        <v>21461397000000</v>
      </c>
    </row>
    <row r="92" spans="1:6">
      <c r="A92" s="4" t="s">
        <v>2424</v>
      </c>
    </row>
    <row r="93" spans="1:6">
      <c r="A93" s="3" t="s">
        <v>2400</v>
      </c>
    </row>
    <row r="94" spans="1:6">
      <c r="A94" s="4" t="s">
        <v>68</v>
      </c>
      <c r="B94" s="6" t="n">
        <v>0</v>
      </c>
      <c r="D94" s="6" t="n">
        <v>0</v>
      </c>
    </row>
    <row r="95" spans="1:6"/>
    <row r="96" spans="1:6">
      <c r="A96" s="4" t="s">
        <v>62</v>
      </c>
      <c r="B96" s="4" t="s">
        <v>86</v>
      </c>
    </row>
  </sheetData>
  <mergeCells count="6">
    <mergeCell ref="A1:A2"/>
    <mergeCell ref="B1:E1"/>
    <mergeCell ref="B2:C2"/>
    <mergeCell ref="D2:E2"/>
    <mergeCell ref="A95:F95"/>
    <mergeCell ref="B96:F96"/>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25</v>
      </c>
      <c r="B1" s="2" t="s">
        <v>36</v>
      </c>
      <c r="C1" s="2" t="s">
        <v>37</v>
      </c>
      <c r="D1" s="2" t="s">
        <v>38</v>
      </c>
    </row>
    <row r="2" spans="1:4">
      <c r="A2" s="3" t="s">
        <v>2426</v>
      </c>
    </row>
    <row r="3" spans="1:4">
      <c r="A3" s="4" t="s">
        <v>2027</v>
      </c>
      <c r="B3" s="6" t="n">
        <v>8069144000000</v>
      </c>
      <c r="C3" s="7" t="n">
        <v>6983249</v>
      </c>
      <c r="D3" s="6" t="n">
        <v>6126316000000</v>
      </c>
    </row>
    <row r="4" spans="1:4">
      <c r="A4" s="4" t="s">
        <v>1364</v>
      </c>
      <c r="B4" s="5" t="n">
        <v>27730531000000</v>
      </c>
      <c r="C4" s="5" t="n">
        <v>23998729</v>
      </c>
      <c r="D4" s="5" t="n">
        <v>18063423000000</v>
      </c>
    </row>
    <row r="5" spans="1:4">
      <c r="A5" s="4" t="s">
        <v>2427</v>
      </c>
      <c r="B5" s="5" t="n">
        <v>314038232000000</v>
      </c>
      <c r="D5" s="5" t="n">
        <v>305390137000000</v>
      </c>
    </row>
    <row r="6" spans="1:4">
      <c r="A6" s="4" t="s">
        <v>54</v>
      </c>
      <c r="B6" s="5" t="n">
        <v>121131000000</v>
      </c>
      <c r="C6" s="7" t="n">
        <v>104830</v>
      </c>
      <c r="D6" s="5" t="n">
        <v>35503000000</v>
      </c>
    </row>
    <row r="7" spans="1:4">
      <c r="A7" s="4" t="s">
        <v>1487</v>
      </c>
      <c r="B7" s="5" t="n">
        <v>349959038000000</v>
      </c>
      <c r="D7" s="5" t="n">
        <v>329615379000000</v>
      </c>
    </row>
    <row r="8" spans="1:4">
      <c r="A8" s="4" t="s">
        <v>1492</v>
      </c>
    </row>
    <row r="9" spans="1:4">
      <c r="A9" s="3" t="s">
        <v>2426</v>
      </c>
    </row>
    <row r="10" spans="1:4">
      <c r="A10" s="4" t="s">
        <v>2027</v>
      </c>
      <c r="B10" s="5" t="n">
        <v>27901000000</v>
      </c>
      <c r="D10" s="5" t="n">
        <v>26935000000</v>
      </c>
    </row>
    <row r="11" spans="1:4">
      <c r="A11" s="4" t="s">
        <v>1364</v>
      </c>
      <c r="B11" s="5" t="n">
        <v>0</v>
      </c>
      <c r="D11" s="5" t="n">
        <v>0</v>
      </c>
    </row>
    <row r="12" spans="1:4">
      <c r="A12" s="4" t="s">
        <v>2427</v>
      </c>
      <c r="B12" s="5" t="n">
        <v>14492223000000</v>
      </c>
      <c r="D12" s="5" t="n">
        <v>14151012000000</v>
      </c>
    </row>
    <row r="13" spans="1:4">
      <c r="A13" s="4" t="s">
        <v>54</v>
      </c>
      <c r="B13" s="5" t="n">
        <v>0</v>
      </c>
      <c r="D13" s="5" t="n">
        <v>0</v>
      </c>
    </row>
    <row r="14" spans="1:4">
      <c r="A14" s="4" t="s">
        <v>1487</v>
      </c>
      <c r="B14" s="5" t="n">
        <v>14520124000000</v>
      </c>
      <c r="D14" s="5" t="n">
        <v>14177947000000</v>
      </c>
    </row>
    <row r="15" spans="1:4">
      <c r="A15" s="4" t="s">
        <v>2029</v>
      </c>
    </row>
    <row r="16" spans="1:4">
      <c r="A16" s="3" t="s">
        <v>2426</v>
      </c>
    </row>
    <row r="17" spans="1:4">
      <c r="A17" s="4" t="s">
        <v>2027</v>
      </c>
      <c r="B17" s="5" t="n">
        <v>4906867000000</v>
      </c>
      <c r="D17" s="5" t="n">
        <v>3687852000000</v>
      </c>
    </row>
    <row r="18" spans="1:4">
      <c r="A18" s="4" t="s">
        <v>1364</v>
      </c>
      <c r="B18" s="5" t="n">
        <v>27730531000000</v>
      </c>
      <c r="D18" s="5" t="n">
        <v>18063423000000</v>
      </c>
    </row>
    <row r="19" spans="1:4">
      <c r="A19" s="4" t="s">
        <v>2427</v>
      </c>
      <c r="B19" s="5" t="n">
        <v>20320539000000</v>
      </c>
      <c r="D19" s="5" t="n">
        <v>22932559000000</v>
      </c>
    </row>
    <row r="20" spans="1:4">
      <c r="A20" s="4" t="s">
        <v>54</v>
      </c>
      <c r="B20" s="5" t="n">
        <v>0</v>
      </c>
      <c r="D20" s="5" t="n">
        <v>0</v>
      </c>
    </row>
    <row r="21" spans="1:4">
      <c r="A21" s="4" t="s">
        <v>1487</v>
      </c>
      <c r="B21" s="5" t="n">
        <v>52957937000000</v>
      </c>
      <c r="D21" s="5" t="n">
        <v>44683834000000</v>
      </c>
    </row>
    <row r="22" spans="1:4">
      <c r="A22" s="4" t="s">
        <v>1494</v>
      </c>
    </row>
    <row r="23" spans="1:4">
      <c r="A23" s="3" t="s">
        <v>2426</v>
      </c>
    </row>
    <row r="24" spans="1:4">
      <c r="A24" s="4" t="s">
        <v>2027</v>
      </c>
      <c r="B24" s="5" t="n">
        <v>212473000000</v>
      </c>
      <c r="D24" s="5" t="n">
        <v>385450000000</v>
      </c>
    </row>
    <row r="25" spans="1:4">
      <c r="A25" s="4" t="s">
        <v>1364</v>
      </c>
      <c r="B25" s="5" t="n">
        <v>0</v>
      </c>
      <c r="D25" s="5" t="n">
        <v>0</v>
      </c>
    </row>
    <row r="26" spans="1:4">
      <c r="A26" s="4" t="s">
        <v>2427</v>
      </c>
      <c r="B26" s="5" t="n">
        <v>271032244000000</v>
      </c>
      <c r="D26" s="5" t="n">
        <v>260819917000000</v>
      </c>
    </row>
    <row r="27" spans="1:4">
      <c r="A27" s="4" t="s">
        <v>54</v>
      </c>
      <c r="B27" s="5" t="n">
        <v>0</v>
      </c>
      <c r="D27" s="5" t="n">
        <v>0</v>
      </c>
    </row>
    <row r="28" spans="1:4">
      <c r="A28" s="4" t="s">
        <v>1487</v>
      </c>
      <c r="B28" s="5" t="n">
        <v>271244717000000</v>
      </c>
      <c r="D28" s="5" t="n">
        <v>261205367000000</v>
      </c>
    </row>
    <row r="29" spans="1:4">
      <c r="A29" s="4" t="s">
        <v>1495</v>
      </c>
    </row>
    <row r="30" spans="1:4">
      <c r="A30" s="3" t="s">
        <v>2426</v>
      </c>
    </row>
    <row r="31" spans="1:4">
      <c r="A31" s="4" t="s">
        <v>2027</v>
      </c>
      <c r="B31" s="5" t="n">
        <v>2921903000000</v>
      </c>
      <c r="D31" s="5" t="n">
        <v>2026079000000</v>
      </c>
    </row>
    <row r="32" spans="1:4">
      <c r="A32" s="4" t="s">
        <v>1364</v>
      </c>
      <c r="B32" s="5" t="n">
        <v>0</v>
      </c>
      <c r="D32" s="5" t="n">
        <v>0</v>
      </c>
    </row>
    <row r="33" spans="1:4">
      <c r="A33" s="4" t="s">
        <v>2427</v>
      </c>
      <c r="B33" s="5" t="n">
        <v>0</v>
      </c>
      <c r="D33" s="5" t="n">
        <v>0</v>
      </c>
    </row>
    <row r="34" spans="1:4">
      <c r="A34" s="4" t="s">
        <v>54</v>
      </c>
      <c r="B34" s="5" t="n">
        <v>121131000000</v>
      </c>
      <c r="D34" s="5" t="n">
        <v>35503000000</v>
      </c>
    </row>
    <row r="35" spans="1:4">
      <c r="A35" s="4" t="s">
        <v>1487</v>
      </c>
      <c r="B35" s="5" t="n">
        <v>3043034000000</v>
      </c>
      <c r="D35" s="5" t="n">
        <v>2061582000000</v>
      </c>
    </row>
    <row r="36" spans="1:4">
      <c r="A36" s="4" t="s">
        <v>2084</v>
      </c>
    </row>
    <row r="37" spans="1:4">
      <c r="A37" s="3" t="s">
        <v>2426</v>
      </c>
    </row>
    <row r="38" spans="1:4">
      <c r="A38" s="4" t="s">
        <v>2027</v>
      </c>
      <c r="B38" s="5" t="n">
        <v>0</v>
      </c>
      <c r="D38" s="5" t="n">
        <v>0</v>
      </c>
    </row>
    <row r="39" spans="1:4">
      <c r="A39" s="4" t="s">
        <v>1364</v>
      </c>
      <c r="B39" s="5" t="n">
        <v>0</v>
      </c>
      <c r="D39" s="5" t="n">
        <v>0</v>
      </c>
    </row>
    <row r="40" spans="1:4">
      <c r="A40" s="4" t="s">
        <v>2427</v>
      </c>
      <c r="B40" s="5" t="n">
        <v>8193226000000</v>
      </c>
      <c r="D40" s="5" t="n">
        <v>7486649000000</v>
      </c>
    </row>
    <row r="41" spans="1:4">
      <c r="A41" s="4" t="s">
        <v>54</v>
      </c>
      <c r="B41" s="5" t="n">
        <v>0</v>
      </c>
      <c r="D41" s="5" t="n">
        <v>0</v>
      </c>
    </row>
    <row r="42" spans="1:4">
      <c r="A42" s="4" t="s">
        <v>1487</v>
      </c>
      <c r="B42" s="6" t="n">
        <v>8193226000000</v>
      </c>
      <c r="D42" s="6" t="n">
        <v>7486649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2428</v>
      </c>
      <c r="B1" s="2" t="s">
        <v>36</v>
      </c>
      <c r="D1" s="2" t="s">
        <v>37</v>
      </c>
      <c r="E1" s="2" t="s">
        <v>38</v>
      </c>
    </row>
    <row r="2" spans="1:6">
      <c r="A2" s="3" t="s">
        <v>2429</v>
      </c>
    </row>
    <row r="3" spans="1:6">
      <c r="A3" s="4" t="s">
        <v>58</v>
      </c>
      <c r="B3" s="6" t="n">
        <v>2958302000000</v>
      </c>
      <c r="D3" s="7" t="n">
        <v>2560192</v>
      </c>
      <c r="E3" s="6" t="n">
        <v>2282686000000</v>
      </c>
    </row>
    <row r="4" spans="1:6">
      <c r="A4" s="4" t="s">
        <v>1369</v>
      </c>
      <c r="B4" s="5" t="n">
        <v>332312084000000</v>
      </c>
      <c r="E4" s="5" t="n">
        <v>315120128000000</v>
      </c>
    </row>
    <row r="5" spans="1:6">
      <c r="A5" s="4" t="s">
        <v>67</v>
      </c>
      <c r="B5" s="5" t="n">
        <v>6837000000</v>
      </c>
      <c r="D5" s="7" t="n">
        <v>5917</v>
      </c>
      <c r="E5" s="5" t="n">
        <v>51408000000</v>
      </c>
    </row>
    <row r="6" spans="1:6">
      <c r="A6" s="4" t="s">
        <v>1487</v>
      </c>
      <c r="B6" s="5" t="n">
        <v>335277223000000</v>
      </c>
      <c r="E6" s="5" t="n">
        <v>317454222000000</v>
      </c>
    </row>
    <row r="7" spans="1:6">
      <c r="A7" s="4" t="s">
        <v>2430</v>
      </c>
    </row>
    <row r="8" spans="1:6">
      <c r="A8" s="3" t="s">
        <v>2429</v>
      </c>
    </row>
    <row r="9" spans="1:6">
      <c r="A9" s="4" t="s">
        <v>58</v>
      </c>
      <c r="B9" s="5" t="n">
        <v>27530000000</v>
      </c>
      <c r="E9" s="5" t="n">
        <v>27058000000</v>
      </c>
    </row>
    <row r="10" spans="1:6">
      <c r="A10" s="4" t="s">
        <v>1369</v>
      </c>
      <c r="B10" s="5" t="n">
        <v>264685578000000</v>
      </c>
      <c r="E10" s="5" t="n">
        <v>248690939000000</v>
      </c>
    </row>
    <row r="11" spans="1:6">
      <c r="A11" s="4" t="s">
        <v>67</v>
      </c>
      <c r="B11" s="5" t="n">
        <v>0</v>
      </c>
      <c r="E11" s="5" t="n">
        <v>0</v>
      </c>
    </row>
    <row r="12" spans="1:6">
      <c r="A12" s="4" t="s">
        <v>1487</v>
      </c>
      <c r="B12" s="5" t="n">
        <v>264713108000000</v>
      </c>
      <c r="E12" s="5" t="n">
        <v>248717997000000</v>
      </c>
    </row>
    <row r="13" spans="1:6">
      <c r="A13" s="4" t="s">
        <v>60</v>
      </c>
    </row>
    <row r="14" spans="1:6">
      <c r="A14" s="3" t="s">
        <v>2429</v>
      </c>
    </row>
    <row r="15" spans="1:6">
      <c r="A15" s="4" t="s">
        <v>58</v>
      </c>
      <c r="B15" s="5" t="n">
        <v>87626000000</v>
      </c>
      <c r="E15" s="5" t="n">
        <v>164767000000</v>
      </c>
    </row>
    <row r="16" spans="1:6">
      <c r="A16" s="4" t="s">
        <v>1369</v>
      </c>
      <c r="B16" s="5" t="n">
        <v>18998920000000</v>
      </c>
      <c r="E16" s="5" t="n">
        <v>16202986000000</v>
      </c>
    </row>
    <row r="17" spans="1:6">
      <c r="A17" s="4" t="s">
        <v>67</v>
      </c>
      <c r="B17" s="5" t="n">
        <v>0</v>
      </c>
      <c r="E17" s="5" t="n">
        <v>0</v>
      </c>
    </row>
    <row r="18" spans="1:6">
      <c r="A18" s="4" t="s">
        <v>1487</v>
      </c>
      <c r="B18" s="5" t="n">
        <v>19086546000000</v>
      </c>
      <c r="E18" s="5" t="n">
        <v>16367753000000</v>
      </c>
    </row>
    <row r="19" spans="1:6">
      <c r="A19" s="4" t="s">
        <v>61</v>
      </c>
    </row>
    <row r="20" spans="1:6">
      <c r="A20" s="3" t="s">
        <v>2429</v>
      </c>
    </row>
    <row r="21" spans="1:6">
      <c r="A21" s="4" t="s">
        <v>58</v>
      </c>
      <c r="B21" s="5" t="n">
        <v>0</v>
      </c>
      <c r="E21" s="5" t="n">
        <v>0</v>
      </c>
    </row>
    <row r="22" spans="1:6">
      <c r="A22" s="4" t="s">
        <v>1369</v>
      </c>
      <c r="B22" s="5" t="n">
        <v>30858055000000</v>
      </c>
      <c r="E22" s="5" t="n">
        <v>28735862000000</v>
      </c>
    </row>
    <row r="23" spans="1:6">
      <c r="A23" s="4" t="s">
        <v>67</v>
      </c>
      <c r="B23" s="5" t="n">
        <v>0</v>
      </c>
      <c r="E23" s="5" t="n">
        <v>0</v>
      </c>
    </row>
    <row r="24" spans="1:6">
      <c r="A24" s="4" t="s">
        <v>1487</v>
      </c>
      <c r="B24" s="5" t="n">
        <v>30858055000000</v>
      </c>
      <c r="E24" s="5" t="n">
        <v>28735862000000</v>
      </c>
    </row>
    <row r="25" spans="1:6">
      <c r="A25" s="4" t="s">
        <v>2431</v>
      </c>
    </row>
    <row r="26" spans="1:6">
      <c r="A26" s="3" t="s">
        <v>2429</v>
      </c>
    </row>
    <row r="27" spans="1:6">
      <c r="A27" s="4" t="s">
        <v>58</v>
      </c>
      <c r="B27" s="5" t="n">
        <v>2843146000000</v>
      </c>
      <c r="E27" s="5" t="n">
        <v>2090861000000</v>
      </c>
    </row>
    <row r="28" spans="1:6">
      <c r="A28" s="4" t="s">
        <v>1369</v>
      </c>
      <c r="B28" s="5" t="n">
        <v>0</v>
      </c>
      <c r="E28" s="5" t="n">
        <v>0</v>
      </c>
    </row>
    <row r="29" spans="1:6">
      <c r="A29" s="4" t="s">
        <v>67</v>
      </c>
      <c r="B29" s="5" t="n">
        <v>6837000000</v>
      </c>
      <c r="E29" s="5" t="n">
        <v>51408000000</v>
      </c>
    </row>
    <row r="30" spans="1:6">
      <c r="A30" s="4" t="s">
        <v>1487</v>
      </c>
      <c r="B30" s="5" t="n">
        <v>2849983000000</v>
      </c>
      <c r="E30" s="5" t="n">
        <v>2142269000000</v>
      </c>
    </row>
    <row r="31" spans="1:6">
      <c r="A31" s="4" t="s">
        <v>68</v>
      </c>
    </row>
    <row r="32" spans="1:6">
      <c r="A32" s="3" t="s">
        <v>2429</v>
      </c>
    </row>
    <row r="33" spans="1:6">
      <c r="A33" s="4" t="s">
        <v>58</v>
      </c>
      <c r="B33" s="5" t="n">
        <v>0</v>
      </c>
      <c r="C33" s="4" t="s">
        <v>62</v>
      </c>
      <c r="E33" s="5" t="n">
        <v>0</v>
      </c>
      <c r="F33" s="4" t="s">
        <v>75</v>
      </c>
    </row>
    <row r="34" spans="1:6">
      <c r="A34" s="4" t="s">
        <v>1369</v>
      </c>
      <c r="B34" s="5" t="n">
        <v>17769531000000</v>
      </c>
      <c r="C34" s="4" t="s">
        <v>62</v>
      </c>
      <c r="E34" s="5" t="n">
        <v>21490341000000</v>
      </c>
      <c r="F34" s="4" t="s">
        <v>75</v>
      </c>
    </row>
    <row r="35" spans="1:6">
      <c r="A35" s="4" t="s">
        <v>67</v>
      </c>
      <c r="B35" s="5" t="n">
        <v>0</v>
      </c>
      <c r="C35" s="4" t="s">
        <v>62</v>
      </c>
      <c r="E35" s="5" t="n">
        <v>0</v>
      </c>
      <c r="F35" s="4" t="s">
        <v>75</v>
      </c>
    </row>
    <row r="36" spans="1:6">
      <c r="A36" s="4" t="s">
        <v>1487</v>
      </c>
      <c r="B36" s="5" t="n">
        <v>17769531000000</v>
      </c>
      <c r="C36" s="4" t="s">
        <v>62</v>
      </c>
      <c r="E36" s="5" t="n">
        <v>21490341000000</v>
      </c>
      <c r="F36" s="4" t="s">
        <v>75</v>
      </c>
    </row>
    <row r="37" spans="1:6">
      <c r="A37" s="4" t="s">
        <v>2432</v>
      </c>
      <c r="B37" s="6" t="n">
        <v>62764000000</v>
      </c>
      <c r="E37" s="6" t="n">
        <v>47817000000</v>
      </c>
    </row>
    <row r="38" spans="1:6"/>
    <row r="39" spans="1:6">
      <c r="A39" s="4" t="s">
        <v>62</v>
      </c>
      <c r="B39" s="4" t="s">
        <v>2433</v>
      </c>
    </row>
    <row r="40" spans="1:6">
      <c r="A40" s="4" t="s">
        <v>75</v>
      </c>
      <c r="B40" s="4" t="s">
        <v>2434</v>
      </c>
    </row>
  </sheetData>
  <mergeCells count="5">
    <mergeCell ref="B1:C1"/>
    <mergeCell ref="E1:F1"/>
    <mergeCell ref="A38:F38"/>
    <mergeCell ref="B39:F39"/>
    <mergeCell ref="B40:F4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2435</v>
      </c>
      <c r="B1" s="2" t="s">
        <v>1</v>
      </c>
    </row>
    <row r="2" spans="1:4">
      <c r="B2" s="2" t="s">
        <v>301</v>
      </c>
      <c r="C2" s="2" t="s">
        <v>928</v>
      </c>
      <c r="D2" s="2" t="s">
        <v>1261</v>
      </c>
    </row>
    <row r="3" spans="1:4">
      <c r="A3" s="3" t="s">
        <v>2436</v>
      </c>
    </row>
    <row r="4" spans="1:4">
      <c r="A4" s="4" t="s">
        <v>2437</v>
      </c>
      <c r="D4" s="6" t="n">
        <v>55474000000</v>
      </c>
    </row>
    <row r="5" spans="1:4">
      <c r="A5" s="4" t="s">
        <v>1349</v>
      </c>
      <c r="D5" s="5" t="n">
        <v>650483000000</v>
      </c>
    </row>
    <row r="6" spans="1:4">
      <c r="A6" s="4" t="s">
        <v>1351</v>
      </c>
      <c r="D6" s="5" t="n">
        <v>307965000000</v>
      </c>
    </row>
    <row r="7" spans="1:4">
      <c r="A7" s="4" t="s">
        <v>2438</v>
      </c>
      <c r="B7" s="6" t="n">
        <v>252528000000</v>
      </c>
      <c r="C7" s="6" t="n">
        <v>405938000000</v>
      </c>
    </row>
    <row r="8" spans="1:4">
      <c r="A8" s="4" t="s">
        <v>1364</v>
      </c>
      <c r="B8" s="5" t="n">
        <v>503449000000</v>
      </c>
      <c r="C8" s="5" t="n">
        <v>303117000000</v>
      </c>
    </row>
    <row r="9" spans="1:4">
      <c r="A9" s="4" t="s">
        <v>239</v>
      </c>
      <c r="D9" s="5" t="n">
        <v>7666090000000</v>
      </c>
    </row>
    <row r="10" spans="1:4">
      <c r="A10" s="4" t="s">
        <v>44</v>
      </c>
      <c r="B10" s="5" t="n">
        <v>437755000000</v>
      </c>
      <c r="C10" s="5" t="n">
        <v>375297000000</v>
      </c>
    </row>
    <row r="11" spans="1:4">
      <c r="A11" s="4" t="s">
        <v>45</v>
      </c>
      <c r="B11" s="5" t="n">
        <v>9627852000000</v>
      </c>
      <c r="C11" s="5" t="n">
        <v>8954430000000</v>
      </c>
    </row>
    <row r="12" spans="1:4">
      <c r="A12" s="4" t="s">
        <v>2439</v>
      </c>
      <c r="D12" s="5" t="n">
        <v>-111240000000</v>
      </c>
    </row>
    <row r="13" spans="1:4">
      <c r="A13" s="4" t="s">
        <v>1369</v>
      </c>
      <c r="B13" s="5" t="n">
        <v>-4682722000000</v>
      </c>
      <c r="C13" s="5" t="n">
        <v>-3977144000000</v>
      </c>
      <c r="D13" s="5" t="n">
        <v>-3283656000000</v>
      </c>
    </row>
    <row r="14" spans="1:4">
      <c r="A14" s="4" t="s">
        <v>2440</v>
      </c>
      <c r="B14" s="5" t="n">
        <v>0</v>
      </c>
      <c r="C14" s="5" t="n">
        <v>14321000000</v>
      </c>
    </row>
    <row r="15" spans="1:4">
      <c r="A15" s="4" t="s">
        <v>2441</v>
      </c>
      <c r="B15" s="5" t="n">
        <v>36982000000</v>
      </c>
      <c r="C15" s="5" t="n">
        <v>-672000000</v>
      </c>
      <c r="D15" s="5" t="n">
        <v>-109447000000</v>
      </c>
    </row>
    <row r="16" spans="1:4">
      <c r="A16" s="4" t="s">
        <v>2442</v>
      </c>
      <c r="B16" s="5" t="n">
        <v>84502000000</v>
      </c>
      <c r="C16" s="5" t="n">
        <v>89459000000</v>
      </c>
      <c r="D16" s="5" t="n">
        <v>77140000000</v>
      </c>
    </row>
    <row r="17" spans="1:4">
      <c r="A17" s="4" t="s">
        <v>1487</v>
      </c>
      <c r="B17" s="5" t="n">
        <v>6260346000000</v>
      </c>
      <c r="C17" s="5" t="n">
        <v>6164746000000</v>
      </c>
      <c r="D17" s="5" t="n">
        <v>5252809000000</v>
      </c>
    </row>
    <row r="18" spans="1:4">
      <c r="A18" s="4" t="s">
        <v>2443</v>
      </c>
    </row>
    <row r="19" spans="1:4">
      <c r="A19" s="3" t="s">
        <v>2436</v>
      </c>
    </row>
    <row r="20" spans="1:4">
      <c r="A20" s="4" t="s">
        <v>2437</v>
      </c>
      <c r="D20" s="5" t="n">
        <v>48615000000</v>
      </c>
    </row>
    <row r="21" spans="1:4">
      <c r="A21" s="4" t="s">
        <v>1349</v>
      </c>
      <c r="D21" s="5" t="n">
        <v>239030000000</v>
      </c>
    </row>
    <row r="22" spans="1:4">
      <c r="A22" s="4" t="s">
        <v>1351</v>
      </c>
      <c r="D22" s="5" t="n">
        <v>307965000000</v>
      </c>
    </row>
    <row r="23" spans="1:4">
      <c r="A23" s="4" t="s">
        <v>2438</v>
      </c>
      <c r="B23" s="5" t="n">
        <v>50277000000</v>
      </c>
      <c r="C23" s="5" t="n">
        <v>54243000000</v>
      </c>
    </row>
    <row r="24" spans="1:4">
      <c r="A24" s="4" t="s">
        <v>1364</v>
      </c>
      <c r="B24" s="5" t="n">
        <v>474751000000</v>
      </c>
      <c r="C24" s="5" t="n">
        <v>280371000000</v>
      </c>
    </row>
    <row r="25" spans="1:4">
      <c r="A25" s="4" t="s">
        <v>239</v>
      </c>
      <c r="D25" s="5" t="n">
        <v>7948069000000</v>
      </c>
    </row>
    <row r="26" spans="1:4">
      <c r="A26" s="4" t="s">
        <v>44</v>
      </c>
      <c r="B26" s="5" t="n">
        <v>436340000000</v>
      </c>
      <c r="C26" s="5" t="n">
        <v>376788000000</v>
      </c>
    </row>
    <row r="27" spans="1:4">
      <c r="A27" s="4" t="s">
        <v>45</v>
      </c>
      <c r="B27" s="5" t="n">
        <v>9615060000000</v>
      </c>
      <c r="C27" s="5" t="n">
        <v>8973097000000</v>
      </c>
    </row>
    <row r="28" spans="1:4">
      <c r="A28" s="4" t="s">
        <v>2439</v>
      </c>
      <c r="D28" s="5" t="n">
        <v>0</v>
      </c>
    </row>
    <row r="29" spans="1:4">
      <c r="A29" s="4" t="s">
        <v>1369</v>
      </c>
      <c r="B29" s="5" t="n">
        <v>-4682722000000</v>
      </c>
      <c r="C29" s="5" t="n">
        <v>-4030384000000</v>
      </c>
      <c r="D29" s="5" t="n">
        <v>-3323029000000</v>
      </c>
    </row>
    <row r="30" spans="1:4">
      <c r="A30" s="4" t="s">
        <v>2440</v>
      </c>
      <c r="B30" s="5" t="n">
        <v>0</v>
      </c>
      <c r="C30" s="5" t="n">
        <v>-3164000000</v>
      </c>
    </row>
    <row r="31" spans="1:4">
      <c r="A31" s="4" t="s">
        <v>2441</v>
      </c>
      <c r="B31" s="5" t="n">
        <v>0</v>
      </c>
      <c r="C31" s="5" t="n">
        <v>0</v>
      </c>
      <c r="D31" s="5" t="n">
        <v>0</v>
      </c>
    </row>
    <row r="32" spans="1:4">
      <c r="A32" s="4" t="s">
        <v>2442</v>
      </c>
      <c r="B32" s="5" t="n">
        <v>0</v>
      </c>
      <c r="C32" s="5" t="n">
        <v>0</v>
      </c>
      <c r="D32" s="5" t="n">
        <v>0</v>
      </c>
    </row>
    <row r="33" spans="1:4">
      <c r="A33" s="4" t="s">
        <v>1487</v>
      </c>
      <c r="B33" s="5" t="n">
        <v>5893706000000</v>
      </c>
      <c r="C33" s="5" t="n">
        <v>5650951000000</v>
      </c>
      <c r="D33" s="5" t="n">
        <v>5220650000000</v>
      </c>
    </row>
    <row r="34" spans="1:4">
      <c r="A34" s="4" t="s">
        <v>2444</v>
      </c>
    </row>
    <row r="35" spans="1:4">
      <c r="A35" s="3" t="s">
        <v>2436</v>
      </c>
    </row>
    <row r="36" spans="1:4">
      <c r="A36" s="4" t="s">
        <v>2437</v>
      </c>
      <c r="D36" s="5" t="n">
        <v>0</v>
      </c>
    </row>
    <row r="37" spans="1:4">
      <c r="A37" s="4" t="s">
        <v>1349</v>
      </c>
      <c r="D37" s="5" t="n">
        <v>80041000000</v>
      </c>
    </row>
    <row r="38" spans="1:4">
      <c r="A38" s="4" t="s">
        <v>1351</v>
      </c>
      <c r="D38" s="5" t="n">
        <v>0</v>
      </c>
    </row>
    <row r="39" spans="1:4">
      <c r="A39" s="4" t="s">
        <v>2438</v>
      </c>
      <c r="B39" s="5" t="n">
        <v>89817000000</v>
      </c>
      <c r="C39" s="5" t="n">
        <v>86845000000</v>
      </c>
    </row>
    <row r="40" spans="1:4">
      <c r="A40" s="4" t="s">
        <v>1364</v>
      </c>
      <c r="B40" s="5" t="n">
        <v>0</v>
      </c>
      <c r="C40" s="5" t="n">
        <v>66000000</v>
      </c>
    </row>
    <row r="41" spans="1:4">
      <c r="A41" s="4" t="s">
        <v>239</v>
      </c>
      <c r="D41" s="5" t="n">
        <v>384025000000</v>
      </c>
    </row>
    <row r="42" spans="1:4">
      <c r="A42" s="4" t="s">
        <v>44</v>
      </c>
      <c r="B42" s="5" t="n">
        <v>0</v>
      </c>
      <c r="C42" s="5" t="n">
        <v>0</v>
      </c>
    </row>
    <row r="43" spans="1:4">
      <c r="A43" s="4" t="s">
        <v>45</v>
      </c>
      <c r="B43" s="5" t="n">
        <v>296435000000</v>
      </c>
      <c r="C43" s="5" t="n">
        <v>317316000000</v>
      </c>
    </row>
    <row r="44" spans="1:4">
      <c r="A44" s="4" t="s">
        <v>2439</v>
      </c>
      <c r="D44" s="5" t="n">
        <v>0</v>
      </c>
    </row>
    <row r="45" spans="1:4">
      <c r="A45" s="4" t="s">
        <v>1369</v>
      </c>
      <c r="B45" s="5" t="n">
        <v>0</v>
      </c>
      <c r="C45" s="5" t="n">
        <v>27742000000</v>
      </c>
      <c r="D45" s="5" t="n">
        <v>0</v>
      </c>
    </row>
    <row r="46" spans="1:4">
      <c r="A46" s="4" t="s">
        <v>2440</v>
      </c>
      <c r="B46" s="5" t="n">
        <v>0</v>
      </c>
      <c r="C46" s="5" t="n">
        <v>0</v>
      </c>
    </row>
    <row r="47" spans="1:4">
      <c r="A47" s="4" t="s">
        <v>2441</v>
      </c>
      <c r="B47" s="5" t="n">
        <v>0</v>
      </c>
      <c r="C47" s="5" t="n">
        <v>0</v>
      </c>
      <c r="D47" s="5" t="n">
        <v>0</v>
      </c>
    </row>
    <row r="48" spans="1:4">
      <c r="A48" s="4" t="s">
        <v>2442</v>
      </c>
      <c r="B48" s="5" t="n">
        <v>71106000000</v>
      </c>
      <c r="C48" s="5" t="n">
        <v>0</v>
      </c>
      <c r="D48" s="5" t="n">
        <v>0</v>
      </c>
    </row>
    <row r="49" spans="1:4">
      <c r="A49" s="4" t="s">
        <v>1487</v>
      </c>
      <c r="B49" s="5" t="n">
        <v>457358000000</v>
      </c>
      <c r="C49" s="5" t="n">
        <v>431969000000</v>
      </c>
      <c r="D49" s="5" t="n">
        <v>464066000000</v>
      </c>
    </row>
    <row r="50" spans="1:4">
      <c r="A50" s="4" t="s">
        <v>2445</v>
      </c>
    </row>
    <row r="51" spans="1:4">
      <c r="A51" s="3" t="s">
        <v>2436</v>
      </c>
    </row>
    <row r="52" spans="1:4">
      <c r="A52" s="4" t="s">
        <v>2437</v>
      </c>
      <c r="D52" s="5" t="n">
        <v>0</v>
      </c>
    </row>
    <row r="53" spans="1:4">
      <c r="A53" s="4" t="s">
        <v>1349</v>
      </c>
      <c r="D53" s="5" t="n">
        <v>-31300000000</v>
      </c>
    </row>
    <row r="54" spans="1:4">
      <c r="A54" s="4" t="s">
        <v>1351</v>
      </c>
      <c r="D54" s="5" t="n">
        <v>0</v>
      </c>
    </row>
    <row r="55" spans="1:4">
      <c r="A55" s="4" t="s">
        <v>2438</v>
      </c>
      <c r="B55" s="5" t="n">
        <v>0</v>
      </c>
      <c r="C55" s="5" t="n">
        <v>0</v>
      </c>
    </row>
    <row r="56" spans="1:4">
      <c r="A56" s="4" t="s">
        <v>1364</v>
      </c>
      <c r="B56" s="5" t="n">
        <v>-3297000000</v>
      </c>
      <c r="C56" s="5" t="n">
        <v>-2027000000</v>
      </c>
    </row>
    <row r="57" spans="1:4">
      <c r="A57" s="4" t="s">
        <v>239</v>
      </c>
      <c r="D57" s="5" t="n">
        <v>-862273000000</v>
      </c>
    </row>
    <row r="58" spans="1:4">
      <c r="A58" s="4" t="s">
        <v>44</v>
      </c>
      <c r="B58" s="5" t="n">
        <v>1415000000</v>
      </c>
      <c r="C58" s="5" t="n">
        <v>-1922000000</v>
      </c>
    </row>
    <row r="59" spans="1:4">
      <c r="A59" s="4" t="s">
        <v>45</v>
      </c>
      <c r="B59" s="5" t="n">
        <v>-385758000000</v>
      </c>
      <c r="C59" s="5" t="n">
        <v>-415084000000</v>
      </c>
    </row>
    <row r="60" spans="1:4">
      <c r="A60" s="4" t="s">
        <v>2439</v>
      </c>
      <c r="D60" s="5" t="n">
        <v>0</v>
      </c>
    </row>
    <row r="61" spans="1:4">
      <c r="A61" s="4" t="s">
        <v>1369</v>
      </c>
      <c r="B61" s="5" t="n">
        <v>0</v>
      </c>
      <c r="C61" s="5" t="n">
        <v>0</v>
      </c>
      <c r="D61" s="5" t="n">
        <v>0</v>
      </c>
    </row>
    <row r="62" spans="1:4">
      <c r="A62" s="4" t="s">
        <v>2440</v>
      </c>
      <c r="B62" s="5" t="n">
        <v>0</v>
      </c>
      <c r="C62" s="5" t="n">
        <v>0</v>
      </c>
    </row>
    <row r="63" spans="1:4">
      <c r="A63" s="4" t="s">
        <v>2441</v>
      </c>
      <c r="B63" s="5" t="n">
        <v>0</v>
      </c>
      <c r="C63" s="5" t="n">
        <v>0</v>
      </c>
      <c r="D63" s="5" t="n">
        <v>0</v>
      </c>
    </row>
    <row r="64" spans="1:4">
      <c r="A64" s="4" t="s">
        <v>2442</v>
      </c>
      <c r="B64" s="5" t="n">
        <v>13396000000</v>
      </c>
      <c r="C64" s="5" t="n">
        <v>89459000000</v>
      </c>
      <c r="D64" s="5" t="n">
        <v>77140000000</v>
      </c>
    </row>
    <row r="65" spans="1:4">
      <c r="A65" s="4" t="s">
        <v>1487</v>
      </c>
      <c r="B65" s="5" t="n">
        <v>-374244000000</v>
      </c>
      <c r="C65" s="5" t="n">
        <v>-329574000000</v>
      </c>
      <c r="D65" s="5" t="n">
        <v>-816433000000</v>
      </c>
    </row>
    <row r="66" spans="1:4">
      <c r="A66" s="4" t="s">
        <v>1418</v>
      </c>
    </row>
    <row r="67" spans="1:4">
      <c r="A67" s="3" t="s">
        <v>2436</v>
      </c>
    </row>
    <row r="68" spans="1:4">
      <c r="A68" s="4" t="s">
        <v>2437</v>
      </c>
      <c r="D68" s="5" t="n">
        <v>6859000000</v>
      </c>
    </row>
    <row r="69" spans="1:4">
      <c r="A69" s="4" t="s">
        <v>1349</v>
      </c>
      <c r="D69" s="5" t="n">
        <v>362712000000</v>
      </c>
    </row>
    <row r="70" spans="1:4">
      <c r="A70" s="4" t="s">
        <v>1351</v>
      </c>
      <c r="D70" s="5" t="n">
        <v>0</v>
      </c>
    </row>
    <row r="71" spans="1:4">
      <c r="A71" s="4" t="s">
        <v>2438</v>
      </c>
      <c r="B71" s="5" t="n">
        <v>112434000000</v>
      </c>
      <c r="C71" s="5" t="n">
        <v>264850000000</v>
      </c>
    </row>
    <row r="72" spans="1:4">
      <c r="A72" s="4" t="s">
        <v>1364</v>
      </c>
      <c r="B72" s="5" t="n">
        <v>31995000000</v>
      </c>
      <c r="C72" s="5" t="n">
        <v>24707000000</v>
      </c>
    </row>
    <row r="73" spans="1:4">
      <c r="A73" s="4" t="s">
        <v>239</v>
      </c>
      <c r="D73" s="5" t="n">
        <v>196269000000</v>
      </c>
    </row>
    <row r="74" spans="1:4">
      <c r="A74" s="4" t="s">
        <v>44</v>
      </c>
      <c r="B74" s="5" t="n">
        <v>0</v>
      </c>
      <c r="C74" s="5" t="n">
        <v>431000000</v>
      </c>
    </row>
    <row r="75" spans="1:4">
      <c r="A75" s="4" t="s">
        <v>45</v>
      </c>
      <c r="B75" s="5" t="n">
        <v>102115000000</v>
      </c>
      <c r="C75" s="5" t="n">
        <v>79101000000</v>
      </c>
    </row>
    <row r="76" spans="1:4">
      <c r="A76" s="4" t="s">
        <v>2439</v>
      </c>
      <c r="D76" s="5" t="n">
        <v>-111240000000</v>
      </c>
    </row>
    <row r="77" spans="1:4">
      <c r="A77" s="4" t="s">
        <v>1369</v>
      </c>
      <c r="B77" s="5" t="n">
        <v>0</v>
      </c>
      <c r="C77" s="5" t="n">
        <v>25498000000</v>
      </c>
      <c r="D77" s="5" t="n">
        <v>39373000000</v>
      </c>
    </row>
    <row r="78" spans="1:4">
      <c r="A78" s="4" t="s">
        <v>2440</v>
      </c>
      <c r="B78" s="5" t="n">
        <v>0</v>
      </c>
      <c r="C78" s="5" t="n">
        <v>17485000000</v>
      </c>
    </row>
    <row r="79" spans="1:4">
      <c r="A79" s="4" t="s">
        <v>2441</v>
      </c>
      <c r="B79" s="5" t="n">
        <v>36982000000</v>
      </c>
      <c r="C79" s="5" t="n">
        <v>-672000000</v>
      </c>
      <c r="D79" s="5" t="n">
        <v>-109447000000</v>
      </c>
    </row>
    <row r="80" spans="1:4">
      <c r="A80" s="4" t="s">
        <v>2442</v>
      </c>
      <c r="B80" s="5" t="n">
        <v>0</v>
      </c>
      <c r="C80" s="5" t="n">
        <v>0</v>
      </c>
      <c r="D80" s="5" t="n">
        <v>0</v>
      </c>
    </row>
    <row r="81" spans="1:4">
      <c r="A81" s="4" t="s">
        <v>1487</v>
      </c>
      <c r="B81" s="6" t="n">
        <v>283526000000</v>
      </c>
      <c r="C81" s="6" t="n">
        <v>411400000000</v>
      </c>
      <c r="D81" s="6" t="n">
        <v>384526000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6</v>
      </c>
      <c r="B1" s="2" t="s">
        <v>1</v>
      </c>
    </row>
    <row r="2" spans="1:3">
      <c r="B2" s="2" t="s">
        <v>301</v>
      </c>
      <c r="C2" s="2" t="s">
        <v>928</v>
      </c>
    </row>
    <row r="3" spans="1:3">
      <c r="A3" s="4" t="s">
        <v>2447</v>
      </c>
    </row>
    <row r="4" spans="1:3">
      <c r="A4" s="3" t="s">
        <v>2448</v>
      </c>
    </row>
    <row r="5" spans="1:3">
      <c r="A5" s="4" t="s">
        <v>2449</v>
      </c>
      <c r="B5" s="4" t="s">
        <v>2450</v>
      </c>
      <c r="C5" s="4" t="s">
        <v>2450</v>
      </c>
    </row>
    <row r="6" spans="1:3">
      <c r="A6" s="4" t="s">
        <v>2451</v>
      </c>
      <c r="B6" s="6" t="n">
        <v>590395000000</v>
      </c>
      <c r="C6" s="6" t="n">
        <v>39140000000</v>
      </c>
    </row>
    <row r="7" spans="1:3">
      <c r="A7" s="4" t="s">
        <v>324</v>
      </c>
    </row>
    <row r="8" spans="1:3">
      <c r="A8" s="3" t="s">
        <v>2448</v>
      </c>
    </row>
    <row r="9" spans="1:3">
      <c r="A9" s="4" t="s">
        <v>2449</v>
      </c>
      <c r="B9" s="4" t="s">
        <v>2450</v>
      </c>
      <c r="C9" s="4" t="s">
        <v>2450</v>
      </c>
    </row>
    <row r="10" spans="1:3">
      <c r="A10" s="4" t="s">
        <v>2451</v>
      </c>
      <c r="B10" s="6" t="n">
        <v>407985000000</v>
      </c>
      <c r="C10" s="6" t="n">
        <v>0</v>
      </c>
    </row>
    <row r="11" spans="1:3">
      <c r="A11" s="4" t="s">
        <v>1364</v>
      </c>
    </row>
    <row r="12" spans="1:3">
      <c r="A12" s="3" t="s">
        <v>2448</v>
      </c>
    </row>
    <row r="13" spans="1:3">
      <c r="A13" s="4" t="s">
        <v>2449</v>
      </c>
      <c r="B13" s="4" t="s">
        <v>2450</v>
      </c>
      <c r="C13" s="4" t="s">
        <v>2450</v>
      </c>
    </row>
    <row r="14" spans="1:3">
      <c r="A14" s="4" t="s">
        <v>2451</v>
      </c>
      <c r="B14" s="6" t="n">
        <v>56975000000</v>
      </c>
      <c r="C14" s="6" t="n">
        <v>33588000000</v>
      </c>
    </row>
    <row r="15" spans="1:3">
      <c r="A15" s="4" t="s">
        <v>44</v>
      </c>
    </row>
    <row r="16" spans="1:3">
      <c r="A16" s="3" t="s">
        <v>2448</v>
      </c>
    </row>
    <row r="17" spans="1:3">
      <c r="A17" s="4" t="s">
        <v>2449</v>
      </c>
      <c r="B17" s="4" t="s">
        <v>2450</v>
      </c>
      <c r="C17" s="4" t="s">
        <v>2450</v>
      </c>
    </row>
    <row r="18" spans="1:3">
      <c r="A18" s="4" t="s">
        <v>2451</v>
      </c>
      <c r="B18" s="6" t="n">
        <v>42841000000</v>
      </c>
      <c r="C18" s="6" t="n">
        <v>5552000000</v>
      </c>
    </row>
    <row r="19" spans="1:3">
      <c r="A19" s="4" t="s">
        <v>45</v>
      </c>
    </row>
    <row r="20" spans="1:3">
      <c r="A20" s="3" t="s">
        <v>2448</v>
      </c>
    </row>
    <row r="21" spans="1:3">
      <c r="A21" s="4" t="s">
        <v>2449</v>
      </c>
      <c r="B21" s="4" t="s">
        <v>2450</v>
      </c>
      <c r="C21" s="4" t="s">
        <v>2450</v>
      </c>
    </row>
    <row r="22" spans="1:3">
      <c r="A22" s="4" t="s">
        <v>2451</v>
      </c>
      <c r="B22" s="6" t="n">
        <v>82594000000</v>
      </c>
      <c r="C22" s="6" t="n">
        <v>0</v>
      </c>
    </row>
    <row r="23" spans="1:3">
      <c r="A23" s="4" t="s">
        <v>2452</v>
      </c>
    </row>
    <row r="24" spans="1:3">
      <c r="A24" s="3" t="s">
        <v>2448</v>
      </c>
    </row>
    <row r="25" spans="1:3">
      <c r="A25" s="4" t="s">
        <v>2449</v>
      </c>
      <c r="B25" s="4" t="s">
        <v>2450</v>
      </c>
      <c r="C25" s="4" t="s">
        <v>2450</v>
      </c>
    </row>
    <row r="26" spans="1:3">
      <c r="A26" s="4" t="s">
        <v>2453</v>
      </c>
      <c r="B26" s="6" t="n">
        <v>569002000000</v>
      </c>
      <c r="C26" s="6" t="n">
        <v>42907000000</v>
      </c>
    </row>
    <row r="27" spans="1:3">
      <c r="A27" s="4" t="s">
        <v>2454</v>
      </c>
    </row>
    <row r="28" spans="1:3">
      <c r="A28" s="3" t="s">
        <v>2448</v>
      </c>
    </row>
    <row r="29" spans="1:3">
      <c r="A29" s="4" t="s">
        <v>2451</v>
      </c>
      <c r="B29" s="6" t="n">
        <v>80737000000</v>
      </c>
      <c r="C29" s="6" t="n">
        <v>40029000000</v>
      </c>
    </row>
    <row r="30" spans="1:3">
      <c r="A30" s="4" t="s">
        <v>2455</v>
      </c>
    </row>
    <row r="31" spans="1:3">
      <c r="A31" s="3" t="s">
        <v>2448</v>
      </c>
    </row>
    <row r="32" spans="1:3">
      <c r="A32" s="4" t="s">
        <v>2449</v>
      </c>
      <c r="B32" s="4" t="s">
        <v>2456</v>
      </c>
      <c r="C32" s="4" t="s">
        <v>2456</v>
      </c>
    </row>
    <row r="33" spans="1:3">
      <c r="A33" s="4" t="s">
        <v>2451</v>
      </c>
      <c r="B33" s="6" t="n">
        <v>80737000000</v>
      </c>
      <c r="C33" s="6" t="n">
        <v>40029000000</v>
      </c>
    </row>
    <row r="34" spans="1:3">
      <c r="A34" s="4" t="s">
        <v>2457</v>
      </c>
      <c r="B34" s="4" t="s">
        <v>2458</v>
      </c>
      <c r="C34" s="4" t="s">
        <v>245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s>
  <sheetData>
    <row r="1" spans="1:5">
      <c r="A1" s="1" t="s">
        <v>2459</v>
      </c>
      <c r="C1" s="2" t="s">
        <v>1</v>
      </c>
    </row>
    <row r="2" spans="1:5">
      <c r="C2" s="2" t="s">
        <v>301</v>
      </c>
      <c r="E2" s="2" t="s">
        <v>928</v>
      </c>
    </row>
    <row r="3" spans="1:5">
      <c r="A3" s="3" t="s">
        <v>2460</v>
      </c>
    </row>
    <row r="4" spans="1:5">
      <c r="A4" s="4" t="s">
        <v>2461</v>
      </c>
      <c r="C4" s="6" t="n">
        <v>48769338000000</v>
      </c>
      <c r="E4" s="6" t="n">
        <v>47901623000000</v>
      </c>
    </row>
    <row r="5" spans="1:5">
      <c r="A5" s="4" t="s">
        <v>2462</v>
      </c>
      <c r="C5" s="5" t="n">
        <v>31269258000000</v>
      </c>
      <c r="E5" s="5" t="n">
        <v>29699412000000</v>
      </c>
    </row>
    <row r="6" spans="1:5">
      <c r="A6" s="4" t="s">
        <v>2463</v>
      </c>
      <c r="C6" s="5" t="n">
        <v>17500080000000</v>
      </c>
      <c r="E6" s="5" t="n">
        <v>18202211000000</v>
      </c>
    </row>
    <row r="7" spans="1:5">
      <c r="A7" s="3" t="s">
        <v>2464</v>
      </c>
    </row>
    <row r="8" spans="1:5">
      <c r="A8" s="4" t="s">
        <v>2465</v>
      </c>
      <c r="C8" s="5" t="n">
        <v>16040637000000</v>
      </c>
      <c r="E8" s="5" t="n">
        <v>17229068000000</v>
      </c>
    </row>
    <row r="9" spans="1:5">
      <c r="A9" s="4" t="s">
        <v>2466</v>
      </c>
      <c r="C9" s="5" t="n">
        <v>111122000000</v>
      </c>
      <c r="E9" s="5" t="n">
        <v>66857000000</v>
      </c>
    </row>
    <row r="10" spans="1:5">
      <c r="A10" s="4" t="s">
        <v>2467</v>
      </c>
      <c r="C10" s="5" t="n">
        <v>1348321000000</v>
      </c>
      <c r="E10" s="5" t="n">
        <v>906286000000</v>
      </c>
    </row>
    <row r="11" spans="1:5">
      <c r="A11" s="4" t="s">
        <v>1495</v>
      </c>
    </row>
    <row r="12" spans="1:5">
      <c r="A12" s="3" t="s">
        <v>2460</v>
      </c>
    </row>
    <row r="13" spans="1:5">
      <c r="A13" s="4" t="s">
        <v>2461</v>
      </c>
      <c r="B13" s="4" t="s">
        <v>62</v>
      </c>
      <c r="C13" s="5" t="n">
        <v>3032894000000</v>
      </c>
      <c r="E13" s="5" t="n">
        <v>1908542000000</v>
      </c>
    </row>
    <row r="14" spans="1:5">
      <c r="A14" s="4" t="s">
        <v>2462</v>
      </c>
      <c r="B14" s="4" t="s">
        <v>62</v>
      </c>
      <c r="C14" s="5" t="n">
        <v>0</v>
      </c>
      <c r="E14" s="5" t="n">
        <v>0</v>
      </c>
    </row>
    <row r="15" spans="1:5">
      <c r="A15" s="4" t="s">
        <v>2463</v>
      </c>
      <c r="B15" s="4" t="s">
        <v>62</v>
      </c>
      <c r="C15" s="6" t="n">
        <v>3032894000000</v>
      </c>
      <c r="E15" s="6" t="n">
        <v>1908542000000</v>
      </c>
    </row>
    <row r="16" spans="1:5">
      <c r="A16" s="3" t="s">
        <v>2464</v>
      </c>
    </row>
    <row r="17" spans="1:5">
      <c r="A17" s="4" t="s">
        <v>2468</v>
      </c>
      <c r="C17" s="4" t="s">
        <v>2469</v>
      </c>
      <c r="E17" s="4" t="s">
        <v>2469</v>
      </c>
    </row>
    <row r="18" spans="1:5">
      <c r="A18" s="4" t="s">
        <v>2470</v>
      </c>
    </row>
    <row r="19" spans="1:5">
      <c r="A19" s="3" t="s">
        <v>2460</v>
      </c>
    </row>
    <row r="20" spans="1:5">
      <c r="A20" s="4" t="s">
        <v>2461</v>
      </c>
      <c r="B20" s="4" t="s">
        <v>75</v>
      </c>
      <c r="C20" s="6" t="n">
        <v>5112206000000</v>
      </c>
      <c r="E20" s="6" t="n">
        <v>4200532000000</v>
      </c>
    </row>
    <row r="21" spans="1:5">
      <c r="A21" s="4" t="s">
        <v>2462</v>
      </c>
      <c r="B21" s="4" t="s">
        <v>75</v>
      </c>
      <c r="C21" s="5" t="n">
        <v>0</v>
      </c>
      <c r="E21" s="5" t="n">
        <v>0</v>
      </c>
    </row>
    <row r="22" spans="1:5">
      <c r="A22" s="4" t="s">
        <v>2463</v>
      </c>
      <c r="B22" s="4" t="s">
        <v>75</v>
      </c>
      <c r="C22" s="6" t="n">
        <v>5112206000000</v>
      </c>
      <c r="E22" s="6" t="n">
        <v>4200532000000</v>
      </c>
    </row>
    <row r="23" spans="1:5">
      <c r="A23" s="3" t="s">
        <v>2464</v>
      </c>
    </row>
    <row r="24" spans="1:5">
      <c r="A24" s="4" t="s">
        <v>2468</v>
      </c>
      <c r="C24" s="4" t="s">
        <v>2469</v>
      </c>
      <c r="E24" s="4" t="s">
        <v>2469</v>
      </c>
    </row>
    <row r="25" spans="1:5">
      <c r="A25" s="4" t="s">
        <v>2471</v>
      </c>
    </row>
    <row r="26" spans="1:5">
      <c r="A26" s="3" t="s">
        <v>2464</v>
      </c>
    </row>
    <row r="27" spans="1:5">
      <c r="A27" s="4" t="s">
        <v>2465</v>
      </c>
      <c r="C27" s="6" t="n">
        <v>7058885000000</v>
      </c>
      <c r="E27" s="6" t="n">
        <v>5527117000000</v>
      </c>
    </row>
    <row r="28" spans="1:5">
      <c r="A28" s="4" t="s">
        <v>2466</v>
      </c>
      <c r="C28" s="5" t="n">
        <v>111122000000</v>
      </c>
      <c r="E28" s="5" t="n">
        <v>66857000000</v>
      </c>
    </row>
    <row r="29" spans="1:5">
      <c r="A29" s="4" t="s">
        <v>2467</v>
      </c>
      <c r="C29" s="6" t="n">
        <v>975093000000</v>
      </c>
      <c r="E29" s="6" t="n">
        <v>515100000000</v>
      </c>
    </row>
    <row r="30" spans="1:5">
      <c r="A30" s="4" t="s">
        <v>2468</v>
      </c>
      <c r="C30" s="4" t="s">
        <v>2469</v>
      </c>
      <c r="E30" s="4" t="s">
        <v>2469</v>
      </c>
    </row>
    <row r="31" spans="1:5">
      <c r="A31" s="4" t="s">
        <v>2472</v>
      </c>
    </row>
    <row r="32" spans="1:5">
      <c r="A32" s="3" t="s">
        <v>2460</v>
      </c>
    </row>
    <row r="33" spans="1:5">
      <c r="A33" s="4" t="s">
        <v>2461</v>
      </c>
      <c r="B33" s="4" t="s">
        <v>75</v>
      </c>
      <c r="C33" s="6" t="n">
        <v>8981752000000</v>
      </c>
      <c r="E33" s="6" t="n">
        <v>11701951000000</v>
      </c>
    </row>
    <row r="34" spans="1:5">
      <c r="A34" s="4" t="s">
        <v>2462</v>
      </c>
      <c r="B34" s="4" t="s">
        <v>75</v>
      </c>
      <c r="C34" s="5" t="n">
        <v>0</v>
      </c>
      <c r="E34" s="5" t="n">
        <v>0</v>
      </c>
    </row>
    <row r="35" spans="1:5">
      <c r="A35" s="4" t="s">
        <v>2463</v>
      </c>
      <c r="B35" s="4" t="s">
        <v>75</v>
      </c>
      <c r="C35" s="5" t="n">
        <v>8981752000000</v>
      </c>
      <c r="E35" s="5" t="n">
        <v>11701951000000</v>
      </c>
    </row>
    <row r="36" spans="1:5">
      <c r="A36" s="3" t="s">
        <v>2464</v>
      </c>
    </row>
    <row r="37" spans="1:5">
      <c r="A37" s="4" t="s">
        <v>2465</v>
      </c>
      <c r="C37" s="5" t="n">
        <v>8981752000000</v>
      </c>
      <c r="D37" s="4" t="s">
        <v>75</v>
      </c>
      <c r="E37" s="5" t="n">
        <v>11701951000000</v>
      </c>
    </row>
    <row r="38" spans="1:5">
      <c r="A38" s="4" t="s">
        <v>2466</v>
      </c>
      <c r="C38" s="5" t="n">
        <v>0</v>
      </c>
      <c r="E38" s="5" t="n">
        <v>0</v>
      </c>
    </row>
    <row r="39" spans="1:5">
      <c r="A39" s="4" t="s">
        <v>2467</v>
      </c>
      <c r="C39" s="6" t="n">
        <v>0</v>
      </c>
      <c r="E39" s="6" t="n">
        <v>0</v>
      </c>
    </row>
    <row r="40" spans="1:5">
      <c r="A40" s="4" t="s">
        <v>2468</v>
      </c>
      <c r="C40" s="4" t="s">
        <v>2473</v>
      </c>
      <c r="E40" s="4" t="s">
        <v>2473</v>
      </c>
    </row>
    <row r="41" spans="1:5">
      <c r="A41" s="4" t="s">
        <v>2474</v>
      </c>
    </row>
    <row r="42" spans="1:5">
      <c r="A42" s="3" t="s">
        <v>2460</v>
      </c>
    </row>
    <row r="43" spans="1:5">
      <c r="A43" s="4" t="s">
        <v>2461</v>
      </c>
      <c r="B43" s="4" t="s">
        <v>2475</v>
      </c>
      <c r="C43" s="6" t="n">
        <v>31642486000000</v>
      </c>
      <c r="E43" s="6" t="n">
        <v>30090598000000</v>
      </c>
    </row>
    <row r="44" spans="1:5">
      <c r="A44" s="4" t="s">
        <v>2462</v>
      </c>
      <c r="B44" s="4" t="s">
        <v>2475</v>
      </c>
      <c r="C44" s="5" t="n">
        <v>31269258000000</v>
      </c>
      <c r="E44" s="5" t="n">
        <v>29699412000000</v>
      </c>
    </row>
    <row r="45" spans="1:5">
      <c r="A45" s="4" t="s">
        <v>2463</v>
      </c>
      <c r="B45" s="4" t="s">
        <v>2475</v>
      </c>
      <c r="C45" s="5" t="n">
        <v>373228000000</v>
      </c>
      <c r="E45" s="5" t="n">
        <v>391186000000</v>
      </c>
    </row>
    <row r="46" spans="1:5">
      <c r="A46" s="3" t="s">
        <v>2464</v>
      </c>
    </row>
    <row r="47" spans="1:5">
      <c r="A47" s="4" t="s">
        <v>2465</v>
      </c>
      <c r="C47" s="5" t="n">
        <v>0</v>
      </c>
      <c r="D47" s="4" t="s">
        <v>2475</v>
      </c>
      <c r="E47" s="5" t="n">
        <v>0</v>
      </c>
    </row>
    <row r="48" spans="1:5">
      <c r="A48" s="4" t="s">
        <v>2466</v>
      </c>
      <c r="C48" s="5" t="n">
        <v>0</v>
      </c>
      <c r="D48" s="4" t="s">
        <v>2475</v>
      </c>
      <c r="E48" s="5" t="n">
        <v>0</v>
      </c>
    </row>
    <row r="49" spans="1:5">
      <c r="A49" s="4" t="s">
        <v>2467</v>
      </c>
      <c r="C49" s="6" t="n">
        <v>373228000000</v>
      </c>
      <c r="D49" s="4" t="s">
        <v>2475</v>
      </c>
      <c r="E49" s="6" t="n">
        <v>391186000000</v>
      </c>
    </row>
    <row r="50" spans="1:5">
      <c r="A50" s="4" t="s">
        <v>2468</v>
      </c>
      <c r="C50" s="4" t="s">
        <v>2476</v>
      </c>
      <c r="E50" s="4" t="s">
        <v>2476</v>
      </c>
    </row>
    <row r="51" spans="1:5"/>
    <row r="52" spans="1:5">
      <c r="A52" s="4" t="s">
        <v>62</v>
      </c>
      <c r="B52" s="4" t="s">
        <v>2477</v>
      </c>
    </row>
    <row r="53" spans="1:5">
      <c r="A53" s="4" t="s">
        <v>75</v>
      </c>
      <c r="B53" s="4" t="s">
        <v>2478</v>
      </c>
    </row>
    <row r="54" spans="1:5">
      <c r="A54" s="4" t="s">
        <v>88</v>
      </c>
      <c r="B54" s="4" t="s">
        <v>2479</v>
      </c>
    </row>
  </sheetData>
  <mergeCells count="7">
    <mergeCell ref="A1:B2"/>
    <mergeCell ref="C1:E1"/>
    <mergeCell ref="C2:D2"/>
    <mergeCell ref="A51:D51"/>
    <mergeCell ref="B52:D52"/>
    <mergeCell ref="B53:D53"/>
    <mergeCell ref="B54:D5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480</v>
      </c>
      <c r="C1" s="2" t="s">
        <v>1</v>
      </c>
    </row>
    <row r="2" spans="1:4">
      <c r="C2" s="2" t="s">
        <v>301</v>
      </c>
      <c r="D2" s="2" t="s">
        <v>928</v>
      </c>
    </row>
    <row r="3" spans="1:4">
      <c r="A3" s="3" t="s">
        <v>2481</v>
      </c>
    </row>
    <row r="4" spans="1:4">
      <c r="A4" s="4" t="s">
        <v>2482</v>
      </c>
      <c r="C4" s="6" t="n">
        <v>41123649000000</v>
      </c>
      <c r="D4" s="6" t="n">
        <v>43109156000000</v>
      </c>
    </row>
    <row r="5" spans="1:4">
      <c r="A5" s="4" t="s">
        <v>2483</v>
      </c>
      <c r="C5" s="5" t="n">
        <v>31269258000000</v>
      </c>
      <c r="D5" s="5" t="n">
        <v>29699412000000</v>
      </c>
    </row>
    <row r="6" spans="1:4">
      <c r="A6" s="4" t="s">
        <v>2484</v>
      </c>
      <c r="C6" s="5" t="n">
        <v>9854391000000</v>
      </c>
      <c r="D6" s="5" t="n">
        <v>13409744000000</v>
      </c>
    </row>
    <row r="7" spans="1:4">
      <c r="A7" s="3" t="s">
        <v>2464</v>
      </c>
    </row>
    <row r="8" spans="1:4">
      <c r="A8" s="4" t="s">
        <v>2465</v>
      </c>
      <c r="C8" s="5" t="n">
        <v>8509231000000</v>
      </c>
      <c r="D8" s="5" t="n">
        <v>11814592000000</v>
      </c>
    </row>
    <row r="9" spans="1:4">
      <c r="A9" s="4" t="s">
        <v>2485</v>
      </c>
      <c r="C9" s="5" t="n">
        <v>561088000000</v>
      </c>
      <c r="D9" s="5" t="n">
        <v>115615000000</v>
      </c>
    </row>
    <row r="10" spans="1:4">
      <c r="A10" s="4" t="s">
        <v>2467</v>
      </c>
      <c r="C10" s="5" t="n">
        <v>784072000000</v>
      </c>
      <c r="D10" s="5" t="n">
        <v>1479537000000</v>
      </c>
    </row>
    <row r="11" spans="1:4">
      <c r="A11" s="4" t="s">
        <v>2373</v>
      </c>
    </row>
    <row r="12" spans="1:4">
      <c r="A12" s="3" t="s">
        <v>2481</v>
      </c>
    </row>
    <row r="13" spans="1:4">
      <c r="A13" s="4" t="s">
        <v>2482</v>
      </c>
      <c r="B13" s="4" t="s">
        <v>62</v>
      </c>
      <c r="C13" s="5" t="n">
        <v>2824449000000</v>
      </c>
      <c r="D13" s="5" t="n">
        <v>1862681000000</v>
      </c>
    </row>
    <row r="14" spans="1:4">
      <c r="A14" s="4" t="s">
        <v>2483</v>
      </c>
      <c r="B14" s="4" t="s">
        <v>62</v>
      </c>
      <c r="C14" s="5" t="n">
        <v>0</v>
      </c>
      <c r="D14" s="5" t="n">
        <v>0</v>
      </c>
    </row>
    <row r="15" spans="1:4">
      <c r="A15" s="4" t="s">
        <v>2484</v>
      </c>
      <c r="B15" s="4" t="s">
        <v>62</v>
      </c>
      <c r="C15" s="6" t="n">
        <v>2824449000000</v>
      </c>
      <c r="D15" s="6" t="n">
        <v>1862681000000</v>
      </c>
    </row>
    <row r="16" spans="1:4">
      <c r="A16" s="3" t="s">
        <v>2464</v>
      </c>
    </row>
    <row r="17" spans="1:4">
      <c r="A17" s="4" t="s">
        <v>2486</v>
      </c>
      <c r="C17" s="4" t="s">
        <v>2487</v>
      </c>
      <c r="D17" s="4" t="s">
        <v>2487</v>
      </c>
    </row>
    <row r="18" spans="1:4">
      <c r="A18" s="4" t="s">
        <v>2488</v>
      </c>
    </row>
    <row r="19" spans="1:4">
      <c r="A19" s="3" t="s">
        <v>2481</v>
      </c>
    </row>
    <row r="20" spans="1:4">
      <c r="A20" s="4" t="s">
        <v>2482</v>
      </c>
      <c r="B20" s="4" t="s">
        <v>75</v>
      </c>
      <c r="C20" s="6" t="n">
        <v>5111386000000</v>
      </c>
      <c r="D20" s="6" t="n">
        <v>4206027000000</v>
      </c>
    </row>
    <row r="21" spans="1:4">
      <c r="A21" s="4" t="s">
        <v>2483</v>
      </c>
      <c r="B21" s="4" t="s">
        <v>75</v>
      </c>
      <c r="C21" s="5" t="n">
        <v>0</v>
      </c>
      <c r="D21" s="5" t="n">
        <v>0</v>
      </c>
    </row>
    <row r="22" spans="1:4">
      <c r="A22" s="4" t="s">
        <v>2484</v>
      </c>
      <c r="B22" s="4" t="s">
        <v>75</v>
      </c>
      <c r="C22" s="6" t="n">
        <v>5111386000000</v>
      </c>
      <c r="D22" s="6" t="n">
        <v>4206027000000</v>
      </c>
    </row>
    <row r="23" spans="1:4">
      <c r="A23" s="3" t="s">
        <v>2464</v>
      </c>
    </row>
    <row r="24" spans="1:4">
      <c r="A24" s="4" t="s">
        <v>2486</v>
      </c>
      <c r="C24" s="4" t="s">
        <v>2487</v>
      </c>
      <c r="D24" s="4" t="s">
        <v>2487</v>
      </c>
    </row>
    <row r="25" spans="1:4">
      <c r="A25" s="4" t="s">
        <v>2489</v>
      </c>
    </row>
    <row r="26" spans="1:4">
      <c r="A26" s="3" t="s">
        <v>2464</v>
      </c>
    </row>
    <row r="27" spans="1:4">
      <c r="A27" s="4" t="s">
        <v>2465</v>
      </c>
      <c r="C27" s="6" t="n">
        <v>7071549000000</v>
      </c>
      <c r="D27" s="6" t="n">
        <v>5540147000000</v>
      </c>
    </row>
    <row r="28" spans="1:4">
      <c r="A28" s="4" t="s">
        <v>2485</v>
      </c>
      <c r="C28" s="5" t="n">
        <v>172488000000</v>
      </c>
      <c r="D28" s="5" t="n">
        <v>115615000000</v>
      </c>
    </row>
    <row r="29" spans="1:4">
      <c r="A29" s="4" t="s">
        <v>2467</v>
      </c>
      <c r="C29" s="6" t="n">
        <v>779424000000</v>
      </c>
      <c r="D29" s="6" t="n">
        <v>577713000000</v>
      </c>
    </row>
    <row r="30" spans="1:4">
      <c r="A30" s="4" t="s">
        <v>2486</v>
      </c>
      <c r="C30" s="4" t="s">
        <v>2487</v>
      </c>
      <c r="D30" s="4" t="s">
        <v>2487</v>
      </c>
    </row>
    <row r="31" spans="1:4">
      <c r="A31" s="4" t="s">
        <v>2452</v>
      </c>
    </row>
    <row r="32" spans="1:4">
      <c r="A32" s="3" t="s">
        <v>2481</v>
      </c>
    </row>
    <row r="33" spans="1:4">
      <c r="A33" s="4" t="s">
        <v>2482</v>
      </c>
      <c r="C33" s="6" t="n">
        <v>569002000000</v>
      </c>
      <c r="D33" s="6" t="n">
        <v>42907000000</v>
      </c>
    </row>
    <row r="34" spans="1:4">
      <c r="A34" s="4" t="s">
        <v>2483</v>
      </c>
      <c r="C34" s="5" t="n">
        <v>0</v>
      </c>
      <c r="D34" s="5" t="n">
        <v>0</v>
      </c>
    </row>
    <row r="35" spans="1:4">
      <c r="A35" s="4" t="s">
        <v>2484</v>
      </c>
      <c r="C35" s="5" t="n">
        <v>569002000000</v>
      </c>
      <c r="D35" s="5" t="n">
        <v>42907000000</v>
      </c>
    </row>
    <row r="36" spans="1:4">
      <c r="A36" s="3" t="s">
        <v>2464</v>
      </c>
    </row>
    <row r="37" spans="1:4">
      <c r="A37" s="4" t="s">
        <v>2465</v>
      </c>
      <c r="C37" s="5" t="n">
        <v>180402000000</v>
      </c>
      <c r="D37" s="5" t="n">
        <v>42907000000</v>
      </c>
    </row>
    <row r="38" spans="1:4">
      <c r="A38" s="4" t="s">
        <v>2485</v>
      </c>
      <c r="C38" s="5" t="n">
        <v>388600000000</v>
      </c>
      <c r="D38" s="5" t="n">
        <v>0</v>
      </c>
    </row>
    <row r="39" spans="1:4">
      <c r="A39" s="4" t="s">
        <v>2467</v>
      </c>
      <c r="C39" s="6" t="n">
        <v>0</v>
      </c>
      <c r="D39" s="6" t="n">
        <v>0</v>
      </c>
    </row>
    <row r="40" spans="1:4">
      <c r="A40" s="4" t="s">
        <v>2486</v>
      </c>
      <c r="C40" s="4" t="s">
        <v>2490</v>
      </c>
      <c r="D40" s="4" t="s">
        <v>2490</v>
      </c>
    </row>
    <row r="41" spans="1:4">
      <c r="A41" s="4" t="s">
        <v>2491</v>
      </c>
    </row>
    <row r="42" spans="1:4">
      <c r="A42" s="3" t="s">
        <v>2481</v>
      </c>
    </row>
    <row r="43" spans="1:4">
      <c r="A43" s="4" t="s">
        <v>2482</v>
      </c>
      <c r="B43" s="4" t="s">
        <v>2475</v>
      </c>
      <c r="C43" s="6" t="n">
        <v>32531186000000</v>
      </c>
      <c r="D43" s="6" t="n">
        <v>36832774000000</v>
      </c>
    </row>
    <row r="44" spans="1:4">
      <c r="A44" s="4" t="s">
        <v>2483</v>
      </c>
      <c r="B44" s="4" t="s">
        <v>2475</v>
      </c>
      <c r="C44" s="5" t="n">
        <v>31269258000000</v>
      </c>
      <c r="D44" s="5" t="n">
        <v>29699412000000</v>
      </c>
    </row>
    <row r="45" spans="1:4">
      <c r="A45" s="4" t="s">
        <v>2484</v>
      </c>
      <c r="B45" s="4" t="s">
        <v>2475</v>
      </c>
      <c r="C45" s="5" t="n">
        <v>1261928000000</v>
      </c>
      <c r="D45" s="5" t="n">
        <v>7133362000000</v>
      </c>
    </row>
    <row r="46" spans="1:4">
      <c r="A46" s="3" t="s">
        <v>2464</v>
      </c>
    </row>
    <row r="47" spans="1:4">
      <c r="A47" s="4" t="s">
        <v>2465</v>
      </c>
      <c r="B47" s="4" t="s">
        <v>2475</v>
      </c>
      <c r="C47" s="5" t="n">
        <v>1257280000000</v>
      </c>
      <c r="D47" s="5" t="n">
        <v>6231538000000</v>
      </c>
    </row>
    <row r="48" spans="1:4">
      <c r="A48" s="4" t="s">
        <v>2485</v>
      </c>
      <c r="B48" s="4" t="s">
        <v>2475</v>
      </c>
      <c r="C48" s="5" t="n">
        <v>0</v>
      </c>
      <c r="D48" s="5" t="n">
        <v>0</v>
      </c>
    </row>
    <row r="49" spans="1:4">
      <c r="A49" s="4" t="s">
        <v>2467</v>
      </c>
      <c r="B49" s="4" t="s">
        <v>2475</v>
      </c>
      <c r="C49" s="6" t="n">
        <v>4648000000</v>
      </c>
      <c r="D49" s="6" t="n">
        <v>901824000000</v>
      </c>
    </row>
    <row r="50" spans="1:4">
      <c r="A50" s="4" t="s">
        <v>2486</v>
      </c>
      <c r="C50" s="4" t="s">
        <v>2492</v>
      </c>
      <c r="D50" s="4" t="s">
        <v>2492</v>
      </c>
    </row>
    <row r="51" spans="1:4">
      <c r="A51" s="4" t="s">
        <v>2493</v>
      </c>
    </row>
    <row r="52" spans="1:4">
      <c r="A52" s="3" t="s">
        <v>2481</v>
      </c>
    </row>
    <row r="53" spans="1:4">
      <c r="A53" s="4" t="s">
        <v>2482</v>
      </c>
      <c r="B53" s="4" t="s">
        <v>90</v>
      </c>
      <c r="C53" s="6" t="n">
        <v>87626000000</v>
      </c>
      <c r="D53" s="6" t="n">
        <v>164767000000</v>
      </c>
    </row>
    <row r="54" spans="1:4">
      <c r="A54" s="4" t="s">
        <v>2483</v>
      </c>
      <c r="B54" s="4" t="s">
        <v>90</v>
      </c>
      <c r="C54" s="5" t="n">
        <v>0</v>
      </c>
      <c r="D54" s="5" t="n">
        <v>0</v>
      </c>
    </row>
    <row r="55" spans="1:4">
      <c r="A55" s="4" t="s">
        <v>2484</v>
      </c>
      <c r="B55" s="4" t="s">
        <v>90</v>
      </c>
      <c r="C55" s="5" t="n">
        <v>87626000000</v>
      </c>
      <c r="D55" s="5" t="n">
        <v>164767000000</v>
      </c>
    </row>
    <row r="56" spans="1:4">
      <c r="A56" s="3" t="s">
        <v>2464</v>
      </c>
    </row>
    <row r="57" spans="1:4">
      <c r="A57" s="4" t="s">
        <v>2465</v>
      </c>
      <c r="C57" s="5" t="n">
        <v>0</v>
      </c>
      <c r="D57" s="5" t="n">
        <v>0</v>
      </c>
    </row>
    <row r="58" spans="1:4">
      <c r="A58" s="4" t="s">
        <v>2485</v>
      </c>
      <c r="C58" s="5" t="n">
        <v>0</v>
      </c>
      <c r="D58" s="5" t="n">
        <v>0</v>
      </c>
    </row>
    <row r="59" spans="1:4">
      <c r="A59" s="4" t="s">
        <v>2467</v>
      </c>
      <c r="C59" s="6" t="n">
        <v>0</v>
      </c>
      <c r="D59" s="6" t="n">
        <v>0</v>
      </c>
    </row>
    <row r="60" spans="1:4">
      <c r="A60" s="4" t="s">
        <v>2486</v>
      </c>
      <c r="C60" s="4" t="s">
        <v>2487</v>
      </c>
      <c r="D60" s="4" t="s">
        <v>2487</v>
      </c>
    </row>
    <row r="61" spans="1:4"/>
    <row r="62" spans="1:4">
      <c r="A62" s="4" t="s">
        <v>62</v>
      </c>
      <c r="B62" s="4" t="s">
        <v>2477</v>
      </c>
    </row>
    <row r="63" spans="1:4">
      <c r="A63" s="4" t="s">
        <v>75</v>
      </c>
      <c r="B63" s="4" t="s">
        <v>2494</v>
      </c>
    </row>
    <row r="64" spans="1:4">
      <c r="A64" s="4" t="s">
        <v>88</v>
      </c>
      <c r="B64" s="4" t="s">
        <v>2479</v>
      </c>
    </row>
    <row r="65" spans="1:4">
      <c r="A65" s="4" t="s">
        <v>90</v>
      </c>
      <c r="B65" s="4" t="s">
        <v>2495</v>
      </c>
    </row>
  </sheetData>
  <mergeCells count="7">
    <mergeCell ref="A1:B2"/>
    <mergeCell ref="C1:D1"/>
    <mergeCell ref="A61:C61"/>
    <mergeCell ref="B62:C62"/>
    <mergeCell ref="B63:C63"/>
    <mergeCell ref="B64:C64"/>
    <mergeCell ref="B65:C6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01</v>
      </c>
    </row>
    <row r="3" spans="1:2">
      <c r="A3" s="3" t="s">
        <v>341</v>
      </c>
    </row>
    <row r="4" spans="1:2">
      <c r="A4" s="4" t="s">
        <v>342</v>
      </c>
      <c r="B4" s="4" t="s">
        <v>3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8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14"/>
  </cols>
  <sheetData>
    <row r="1" spans="1:6">
      <c r="A1" s="1" t="s">
        <v>2496</v>
      </c>
      <c r="C1" s="2" t="s">
        <v>1</v>
      </c>
    </row>
    <row r="2" spans="1:6">
      <c r="C2" s="2" t="s">
        <v>301</v>
      </c>
      <c r="E2" s="2" t="s">
        <v>928</v>
      </c>
      <c r="F2" s="2" t="s">
        <v>1261</v>
      </c>
    </row>
    <row r="3" spans="1:6">
      <c r="A3" s="4" t="s">
        <v>2497</v>
      </c>
    </row>
    <row r="4" spans="1:6">
      <c r="A4" s="3" t="s">
        <v>2498</v>
      </c>
    </row>
    <row r="5" spans="1:6">
      <c r="A5" s="4" t="s">
        <v>950</v>
      </c>
      <c r="C5" s="4" t="s">
        <v>2499</v>
      </c>
      <c r="E5" s="4" t="s">
        <v>2499</v>
      </c>
    </row>
    <row r="6" spans="1:6">
      <c r="A6" s="4" t="s">
        <v>952</v>
      </c>
      <c r="C6" s="4" t="s">
        <v>2500</v>
      </c>
      <c r="E6" s="4" t="s">
        <v>2500</v>
      </c>
      <c r="F6" s="4" t="s">
        <v>2500</v>
      </c>
    </row>
    <row r="7" spans="1:6">
      <c r="A7" s="4" t="s">
        <v>953</v>
      </c>
      <c r="C7" s="4" t="s">
        <v>954</v>
      </c>
      <c r="E7" s="4" t="s">
        <v>954</v>
      </c>
    </row>
    <row r="8" spans="1:6">
      <c r="A8" s="4" t="s">
        <v>2501</v>
      </c>
      <c r="C8" s="4" t="s">
        <v>2502</v>
      </c>
      <c r="E8" s="4" t="s">
        <v>2503</v>
      </c>
    </row>
    <row r="9" spans="1:6">
      <c r="A9" s="4" t="s">
        <v>2504</v>
      </c>
      <c r="B9" s="4" t="s">
        <v>62</v>
      </c>
      <c r="C9" s="4" t="s">
        <v>2505</v>
      </c>
      <c r="E9" s="4" t="s">
        <v>2505</v>
      </c>
    </row>
    <row r="10" spans="1:6">
      <c r="A10" s="4" t="s">
        <v>2506</v>
      </c>
      <c r="B10" s="4" t="s">
        <v>75</v>
      </c>
      <c r="C10" s="4" t="s">
        <v>2507</v>
      </c>
      <c r="E10" s="4" t="s">
        <v>2507</v>
      </c>
    </row>
    <row r="11" spans="1:6">
      <c r="A11" s="4" t="s">
        <v>2508</v>
      </c>
    </row>
    <row r="12" spans="1:6">
      <c r="A12" s="3" t="s">
        <v>2498</v>
      </c>
    </row>
    <row r="13" spans="1:6">
      <c r="A13" s="4" t="s">
        <v>950</v>
      </c>
      <c r="C13" s="4" t="s">
        <v>971</v>
      </c>
      <c r="E13" s="4" t="s">
        <v>971</v>
      </c>
    </row>
    <row r="14" spans="1:6">
      <c r="A14" s="4" t="s">
        <v>952</v>
      </c>
      <c r="C14" s="4" t="s">
        <v>2509</v>
      </c>
      <c r="E14" s="4" t="s">
        <v>2509</v>
      </c>
      <c r="F14" s="4" t="s">
        <v>2509</v>
      </c>
    </row>
    <row r="15" spans="1:6">
      <c r="A15" s="4" t="s">
        <v>953</v>
      </c>
      <c r="C15" s="4" t="s">
        <v>954</v>
      </c>
      <c r="E15" s="4" t="s">
        <v>954</v>
      </c>
    </row>
    <row r="16" spans="1:6">
      <c r="A16" s="4" t="s">
        <v>2501</v>
      </c>
      <c r="C16" s="4" t="s">
        <v>16</v>
      </c>
      <c r="E16" s="4" t="s">
        <v>964</v>
      </c>
    </row>
    <row r="17" spans="1:6">
      <c r="A17" s="4" t="s">
        <v>2510</v>
      </c>
      <c r="B17" s="4" t="s">
        <v>88</v>
      </c>
      <c r="C17" s="4" t="s">
        <v>2511</v>
      </c>
      <c r="E17" s="4" t="s">
        <v>2511</v>
      </c>
    </row>
    <row r="18" spans="1:6">
      <c r="A18" s="4" t="s">
        <v>2512</v>
      </c>
    </row>
    <row r="19" spans="1:6">
      <c r="A19" s="3" t="s">
        <v>2498</v>
      </c>
    </row>
    <row r="20" spans="1:6">
      <c r="A20" s="4" t="s">
        <v>950</v>
      </c>
      <c r="C20" s="4" t="s">
        <v>2513</v>
      </c>
      <c r="E20" s="4" t="s">
        <v>2513</v>
      </c>
    </row>
    <row r="21" spans="1:6">
      <c r="A21" s="4" t="s">
        <v>952</v>
      </c>
      <c r="C21" s="4" t="s">
        <v>1015</v>
      </c>
      <c r="E21" s="4" t="s">
        <v>1015</v>
      </c>
      <c r="F21" s="4" t="s">
        <v>1015</v>
      </c>
    </row>
    <row r="22" spans="1:6">
      <c r="A22" s="4" t="s">
        <v>953</v>
      </c>
      <c r="C22" s="4" t="s">
        <v>954</v>
      </c>
      <c r="E22" s="4" t="s">
        <v>954</v>
      </c>
    </row>
    <row r="23" spans="1:6">
      <c r="A23" s="4" t="s">
        <v>2501</v>
      </c>
      <c r="C23" s="4" t="s">
        <v>2502</v>
      </c>
      <c r="E23" s="4" t="s">
        <v>2503</v>
      </c>
    </row>
    <row r="24" spans="1:6">
      <c r="A24" s="4" t="s">
        <v>2504</v>
      </c>
      <c r="B24" s="4" t="s">
        <v>62</v>
      </c>
      <c r="C24" s="4" t="s">
        <v>2505</v>
      </c>
      <c r="E24" s="4" t="s">
        <v>2505</v>
      </c>
    </row>
    <row r="25" spans="1:6">
      <c r="A25" s="4" t="s">
        <v>2506</v>
      </c>
      <c r="B25" s="4" t="s">
        <v>75</v>
      </c>
      <c r="C25" s="4" t="s">
        <v>2507</v>
      </c>
      <c r="E25" s="4" t="s">
        <v>2507</v>
      </c>
    </row>
    <row r="26" spans="1:6">
      <c r="A26" s="4" t="s">
        <v>2514</v>
      </c>
    </row>
    <row r="27" spans="1:6">
      <c r="A27" s="3" t="s">
        <v>2498</v>
      </c>
    </row>
    <row r="28" spans="1:6">
      <c r="A28" s="4" t="s">
        <v>950</v>
      </c>
      <c r="C28" s="4" t="s">
        <v>2515</v>
      </c>
      <c r="E28" s="4" t="s">
        <v>2515</v>
      </c>
    </row>
    <row r="29" spans="1:6">
      <c r="A29" s="4" t="s">
        <v>952</v>
      </c>
      <c r="C29" s="4" t="s">
        <v>2516</v>
      </c>
      <c r="E29" s="4" t="s">
        <v>2516</v>
      </c>
      <c r="F29" s="4" t="s">
        <v>2516</v>
      </c>
    </row>
    <row r="30" spans="1:6">
      <c r="A30" s="4" t="s">
        <v>953</v>
      </c>
      <c r="C30" s="4" t="s">
        <v>954</v>
      </c>
      <c r="E30" s="4" t="s">
        <v>954</v>
      </c>
    </row>
    <row r="31" spans="1:6">
      <c r="A31" s="4" t="s">
        <v>2501</v>
      </c>
      <c r="C31" s="4" t="s">
        <v>2517</v>
      </c>
      <c r="E31" s="4" t="s">
        <v>2518</v>
      </c>
    </row>
    <row r="32" spans="1:6">
      <c r="A32" s="4" t="s">
        <v>2504</v>
      </c>
      <c r="B32" s="4" t="s">
        <v>62</v>
      </c>
      <c r="C32" s="4" t="s">
        <v>2505</v>
      </c>
      <c r="E32" s="4" t="s">
        <v>2505</v>
      </c>
    </row>
    <row r="33" spans="1:6">
      <c r="A33" s="4" t="s">
        <v>2510</v>
      </c>
      <c r="B33" s="4" t="s">
        <v>88</v>
      </c>
      <c r="C33" s="4" t="s">
        <v>2511</v>
      </c>
      <c r="E33" s="4" t="s">
        <v>2511</v>
      </c>
    </row>
    <row r="34" spans="1:6">
      <c r="A34" s="4" t="s">
        <v>2519</v>
      </c>
    </row>
    <row r="35" spans="1:6">
      <c r="A35" s="3" t="s">
        <v>2498</v>
      </c>
    </row>
    <row r="36" spans="1:6">
      <c r="A36" s="4" t="s">
        <v>950</v>
      </c>
      <c r="C36" s="4" t="s">
        <v>2520</v>
      </c>
      <c r="E36" s="4" t="s">
        <v>2520</v>
      </c>
    </row>
    <row r="37" spans="1:6">
      <c r="A37" s="4" t="s">
        <v>952</v>
      </c>
      <c r="C37" s="4" t="s">
        <v>2521</v>
      </c>
      <c r="E37" s="4" t="s">
        <v>2521</v>
      </c>
    </row>
    <row r="38" spans="1:6">
      <c r="A38" s="4" t="s">
        <v>953</v>
      </c>
      <c r="C38" s="4" t="s">
        <v>954</v>
      </c>
      <c r="E38" s="4" t="s">
        <v>954</v>
      </c>
    </row>
    <row r="39" spans="1:6">
      <c r="A39" s="4" t="s">
        <v>2506</v>
      </c>
      <c r="B39" s="4" t="s">
        <v>90</v>
      </c>
      <c r="C39" s="4" t="s">
        <v>2522</v>
      </c>
      <c r="E39" s="4" t="s">
        <v>2522</v>
      </c>
    </row>
    <row r="40" spans="1:6">
      <c r="A40" s="4" t="s">
        <v>2523</v>
      </c>
    </row>
    <row r="41" spans="1:6">
      <c r="A41" s="3" t="s">
        <v>2498</v>
      </c>
    </row>
    <row r="42" spans="1:6">
      <c r="A42" s="4" t="s">
        <v>950</v>
      </c>
      <c r="C42" s="4" t="s">
        <v>1510</v>
      </c>
      <c r="E42" s="4" t="s">
        <v>1510</v>
      </c>
    </row>
    <row r="43" spans="1:6">
      <c r="A43" s="4" t="s">
        <v>952</v>
      </c>
      <c r="C43" s="4" t="s">
        <v>2524</v>
      </c>
      <c r="E43" s="4" t="s">
        <v>2524</v>
      </c>
    </row>
    <row r="44" spans="1:6">
      <c r="A44" s="4" t="s">
        <v>953</v>
      </c>
      <c r="C44" s="4" t="s">
        <v>954</v>
      </c>
      <c r="E44" s="4" t="s">
        <v>954</v>
      </c>
    </row>
    <row r="45" spans="1:6">
      <c r="A45" s="4" t="s">
        <v>2506</v>
      </c>
      <c r="B45" s="4" t="s">
        <v>90</v>
      </c>
      <c r="C45" s="4" t="s">
        <v>2522</v>
      </c>
      <c r="E45" s="4" t="s">
        <v>2522</v>
      </c>
    </row>
    <row r="46" spans="1:6">
      <c r="A46" s="4" t="s">
        <v>2525</v>
      </c>
    </row>
    <row r="47" spans="1:6">
      <c r="A47" s="3" t="s">
        <v>2498</v>
      </c>
    </row>
    <row r="48" spans="1:6">
      <c r="A48" s="4" t="s">
        <v>950</v>
      </c>
      <c r="C48" s="4" t="s">
        <v>2526</v>
      </c>
      <c r="E48" s="4" t="s">
        <v>2526</v>
      </c>
    </row>
    <row r="49" spans="1:6">
      <c r="A49" s="4" t="s">
        <v>952</v>
      </c>
      <c r="C49" s="4" t="s">
        <v>2527</v>
      </c>
      <c r="E49" s="4" t="s">
        <v>2527</v>
      </c>
    </row>
    <row r="50" spans="1:6">
      <c r="A50" s="4" t="s">
        <v>953</v>
      </c>
      <c r="C50" s="4" t="s">
        <v>954</v>
      </c>
      <c r="E50" s="4" t="s">
        <v>954</v>
      </c>
    </row>
    <row r="51" spans="1:6">
      <c r="A51" s="4" t="s">
        <v>2506</v>
      </c>
      <c r="B51" s="4" t="s">
        <v>90</v>
      </c>
      <c r="C51" s="4" t="s">
        <v>2522</v>
      </c>
      <c r="E51" s="4" t="s">
        <v>2522</v>
      </c>
    </row>
    <row r="52" spans="1:6">
      <c r="A52" s="4" t="s">
        <v>2528</v>
      </c>
    </row>
    <row r="53" spans="1:6">
      <c r="A53" s="3" t="s">
        <v>2498</v>
      </c>
    </row>
    <row r="54" spans="1:6">
      <c r="A54" s="4" t="s">
        <v>950</v>
      </c>
      <c r="C54" s="4" t="s">
        <v>2529</v>
      </c>
      <c r="E54" s="4" t="s">
        <v>2529</v>
      </c>
    </row>
    <row r="55" spans="1:6">
      <c r="A55" s="4" t="s">
        <v>952</v>
      </c>
      <c r="C55" s="4" t="s">
        <v>2530</v>
      </c>
      <c r="E55" s="4" t="s">
        <v>2530</v>
      </c>
    </row>
    <row r="56" spans="1:6">
      <c r="A56" s="4" t="s">
        <v>953</v>
      </c>
      <c r="C56" s="4" t="s">
        <v>954</v>
      </c>
      <c r="E56" s="4" t="s">
        <v>954</v>
      </c>
    </row>
    <row r="57" spans="1:6">
      <c r="A57" s="4" t="s">
        <v>2506</v>
      </c>
      <c r="B57" s="4" t="s">
        <v>90</v>
      </c>
      <c r="C57" s="4" t="s">
        <v>2522</v>
      </c>
      <c r="E57" s="4" t="s">
        <v>2522</v>
      </c>
    </row>
    <row r="58" spans="1:6">
      <c r="A58" s="4" t="s">
        <v>2531</v>
      </c>
    </row>
    <row r="59" spans="1:6">
      <c r="A59" s="3" t="s">
        <v>2498</v>
      </c>
    </row>
    <row r="60" spans="1:6">
      <c r="A60" s="4" t="s">
        <v>950</v>
      </c>
      <c r="C60" s="4" t="s">
        <v>2532</v>
      </c>
      <c r="E60" s="4" t="s">
        <v>2532</v>
      </c>
    </row>
    <row r="61" spans="1:6">
      <c r="A61" s="4" t="s">
        <v>952</v>
      </c>
      <c r="C61" s="4" t="s">
        <v>2533</v>
      </c>
      <c r="E61" s="4" t="s">
        <v>2533</v>
      </c>
    </row>
    <row r="62" spans="1:6">
      <c r="A62" s="4" t="s">
        <v>953</v>
      </c>
      <c r="C62" s="4" t="s">
        <v>954</v>
      </c>
      <c r="E62" s="4" t="s">
        <v>954</v>
      </c>
    </row>
    <row r="63" spans="1:6">
      <c r="A63" s="4" t="s">
        <v>2506</v>
      </c>
      <c r="B63" s="4" t="s">
        <v>90</v>
      </c>
      <c r="C63" s="4" t="s">
        <v>2522</v>
      </c>
      <c r="E63" s="4" t="s">
        <v>2522</v>
      </c>
    </row>
    <row r="64" spans="1:6">
      <c r="A64" s="4" t="s">
        <v>2534</v>
      </c>
    </row>
    <row r="65" spans="1:6">
      <c r="A65" s="3" t="s">
        <v>2498</v>
      </c>
    </row>
    <row r="66" spans="1:6">
      <c r="A66" s="4" t="s">
        <v>950</v>
      </c>
      <c r="C66" s="4" t="s">
        <v>1508</v>
      </c>
      <c r="E66" s="4" t="s">
        <v>1508</v>
      </c>
    </row>
    <row r="67" spans="1:6">
      <c r="A67" s="4" t="s">
        <v>952</v>
      </c>
      <c r="C67" s="4" t="s">
        <v>2535</v>
      </c>
      <c r="E67" s="4" t="s">
        <v>2535</v>
      </c>
    </row>
    <row r="68" spans="1:6">
      <c r="A68" s="4" t="s">
        <v>953</v>
      </c>
      <c r="C68" s="4" t="s">
        <v>954</v>
      </c>
      <c r="E68" s="4" t="s">
        <v>954</v>
      </c>
    </row>
    <row r="69" spans="1:6">
      <c r="A69" s="4" t="s">
        <v>2506</v>
      </c>
      <c r="B69" s="4" t="s">
        <v>90</v>
      </c>
      <c r="C69" s="4" t="s">
        <v>2522</v>
      </c>
      <c r="E69" s="4" t="s">
        <v>2522</v>
      </c>
    </row>
    <row r="70" spans="1:6">
      <c r="A70" s="4" t="s">
        <v>2536</v>
      </c>
    </row>
    <row r="71" spans="1:6">
      <c r="A71" s="3" t="s">
        <v>2498</v>
      </c>
    </row>
    <row r="72" spans="1:6">
      <c r="A72" s="4" t="s">
        <v>950</v>
      </c>
      <c r="C72" s="4" t="s">
        <v>2537</v>
      </c>
      <c r="E72" s="4" t="s">
        <v>2537</v>
      </c>
    </row>
    <row r="73" spans="1:6">
      <c r="A73" s="4" t="s">
        <v>952</v>
      </c>
      <c r="C73" s="4" t="s">
        <v>2535</v>
      </c>
      <c r="E73" s="4" t="s">
        <v>2535</v>
      </c>
      <c r="F73" s="4" t="s">
        <v>2535</v>
      </c>
    </row>
    <row r="74" spans="1:6">
      <c r="A74" s="4" t="s">
        <v>953</v>
      </c>
      <c r="C74" s="4" t="s">
        <v>954</v>
      </c>
      <c r="E74" s="4" t="s">
        <v>954</v>
      </c>
    </row>
    <row r="75" spans="1:6">
      <c r="A75" s="4" t="s">
        <v>2501</v>
      </c>
      <c r="C75" s="4" t="s">
        <v>16</v>
      </c>
      <c r="E75" s="4" t="s">
        <v>964</v>
      </c>
    </row>
    <row r="76" spans="1:6">
      <c r="A76" s="4" t="s">
        <v>2538</v>
      </c>
    </row>
    <row r="77" spans="1:6">
      <c r="A77" s="3" t="s">
        <v>2498</v>
      </c>
    </row>
    <row r="78" spans="1:6">
      <c r="A78" s="4" t="s">
        <v>950</v>
      </c>
      <c r="C78" s="4" t="s">
        <v>2537</v>
      </c>
      <c r="E78" s="4" t="s">
        <v>2537</v>
      </c>
    </row>
    <row r="79" spans="1:6">
      <c r="A79" s="4" t="s">
        <v>952</v>
      </c>
      <c r="C79" s="4" t="s">
        <v>2539</v>
      </c>
      <c r="E79" s="4" t="s">
        <v>2539</v>
      </c>
      <c r="F79" s="4" t="s">
        <v>2539</v>
      </c>
    </row>
    <row r="80" spans="1:6">
      <c r="A80" s="4" t="s">
        <v>953</v>
      </c>
      <c r="C80" s="4" t="s">
        <v>954</v>
      </c>
      <c r="E80" s="4" t="s">
        <v>954</v>
      </c>
    </row>
    <row r="81" spans="1:6">
      <c r="A81" s="4" t="s">
        <v>2501</v>
      </c>
      <c r="C81" s="4" t="s">
        <v>16</v>
      </c>
      <c r="E81" s="4" t="s">
        <v>964</v>
      </c>
    </row>
    <row r="82" spans="1:6">
      <c r="A82" s="4" t="s">
        <v>2540</v>
      </c>
    </row>
    <row r="83" spans="1:6">
      <c r="A83" s="3" t="s">
        <v>2498</v>
      </c>
    </row>
    <row r="84" spans="1:6">
      <c r="A84" s="4" t="s">
        <v>950</v>
      </c>
      <c r="C84" s="4" t="s">
        <v>963</v>
      </c>
      <c r="E84" s="4" t="s">
        <v>963</v>
      </c>
    </row>
    <row r="85" spans="1:6">
      <c r="A85" s="4" t="s">
        <v>952</v>
      </c>
      <c r="C85" s="4" t="s">
        <v>2347</v>
      </c>
      <c r="E85" s="4" t="s">
        <v>2541</v>
      </c>
      <c r="F85" s="4" t="s">
        <v>2542</v>
      </c>
    </row>
    <row r="86" spans="1:6">
      <c r="A86" s="4" t="s">
        <v>953</v>
      </c>
      <c r="C86" s="4" t="s">
        <v>954</v>
      </c>
      <c r="E86" s="4" t="s">
        <v>954</v>
      </c>
    </row>
    <row r="87" spans="1:6">
      <c r="A87" s="4" t="s">
        <v>2501</v>
      </c>
      <c r="C87" s="4" t="s">
        <v>2502</v>
      </c>
      <c r="E87" s="4" t="s">
        <v>2503</v>
      </c>
    </row>
    <row r="88" spans="1:6">
      <c r="A88" s="4" t="s">
        <v>2504</v>
      </c>
      <c r="B88" s="4" t="s">
        <v>62</v>
      </c>
      <c r="C88" s="4" t="s">
        <v>2505</v>
      </c>
      <c r="E88" s="4" t="s">
        <v>2505</v>
      </c>
    </row>
    <row r="89" spans="1:6">
      <c r="A89" s="4" t="s">
        <v>2510</v>
      </c>
      <c r="B89" s="4" t="s">
        <v>88</v>
      </c>
      <c r="C89" s="4" t="s">
        <v>2511</v>
      </c>
      <c r="E89" s="4" t="s">
        <v>2511</v>
      </c>
    </row>
    <row r="90" spans="1:6">
      <c r="A90" s="4" t="s">
        <v>2543</v>
      </c>
    </row>
    <row r="91" spans="1:6">
      <c r="A91" s="3" t="s">
        <v>2498</v>
      </c>
    </row>
    <row r="92" spans="1:6">
      <c r="A92" s="4" t="s">
        <v>950</v>
      </c>
      <c r="C92" s="4" t="s">
        <v>2537</v>
      </c>
      <c r="E92" s="4" t="s">
        <v>2537</v>
      </c>
    </row>
    <row r="93" spans="1:6">
      <c r="A93" s="4" t="s">
        <v>952</v>
      </c>
      <c r="C93" s="4" t="s">
        <v>2539</v>
      </c>
      <c r="E93" s="4" t="s">
        <v>2539</v>
      </c>
      <c r="F93" s="4" t="s">
        <v>2539</v>
      </c>
    </row>
    <row r="94" spans="1:6">
      <c r="A94" s="4" t="s">
        <v>953</v>
      </c>
      <c r="C94" s="4" t="s">
        <v>954</v>
      </c>
      <c r="E94" s="4" t="s">
        <v>954</v>
      </c>
    </row>
    <row r="95" spans="1:6">
      <c r="A95" s="4" t="s">
        <v>2501</v>
      </c>
      <c r="C95" s="4" t="s">
        <v>16</v>
      </c>
      <c r="E95" s="4" t="s">
        <v>964</v>
      </c>
    </row>
    <row r="96" spans="1:6">
      <c r="A96" s="4" t="s">
        <v>2544</v>
      </c>
    </row>
    <row r="97" spans="1:6">
      <c r="A97" s="3" t="s">
        <v>2498</v>
      </c>
    </row>
    <row r="98" spans="1:6">
      <c r="A98" s="4" t="s">
        <v>950</v>
      </c>
      <c r="C98" s="4" t="s">
        <v>2537</v>
      </c>
      <c r="E98" s="4" t="s">
        <v>2537</v>
      </c>
    </row>
    <row r="99" spans="1:6">
      <c r="A99" s="4" t="s">
        <v>952</v>
      </c>
      <c r="C99" s="4" t="s">
        <v>2545</v>
      </c>
      <c r="E99" s="4" t="s">
        <v>2545</v>
      </c>
      <c r="F99" s="4" t="s">
        <v>2545</v>
      </c>
    </row>
    <row r="100" spans="1:6">
      <c r="A100" s="4" t="s">
        <v>953</v>
      </c>
      <c r="C100" s="4" t="s">
        <v>954</v>
      </c>
      <c r="E100" s="4" t="s">
        <v>954</v>
      </c>
    </row>
    <row r="101" spans="1:6">
      <c r="A101" s="4" t="s">
        <v>2501</v>
      </c>
      <c r="C101" s="4" t="s">
        <v>16</v>
      </c>
      <c r="E101" s="4" t="s">
        <v>964</v>
      </c>
    </row>
    <row r="102" spans="1:6">
      <c r="A102" s="4" t="s">
        <v>2546</v>
      </c>
    </row>
    <row r="103" spans="1:6">
      <c r="A103" s="3" t="s">
        <v>2498</v>
      </c>
    </row>
    <row r="104" spans="1:6">
      <c r="A104" s="4" t="s">
        <v>950</v>
      </c>
      <c r="C104" s="4" t="s">
        <v>963</v>
      </c>
      <c r="E104" s="4" t="s">
        <v>963</v>
      </c>
    </row>
    <row r="105" spans="1:6">
      <c r="A105" s="4" t="s">
        <v>952</v>
      </c>
      <c r="C105" s="4" t="s">
        <v>1183</v>
      </c>
      <c r="E105" s="4" t="s">
        <v>1183</v>
      </c>
      <c r="F105" s="4" t="s">
        <v>1183</v>
      </c>
    </row>
    <row r="106" spans="1:6">
      <c r="A106" s="4" t="s">
        <v>953</v>
      </c>
      <c r="C106" s="4" t="s">
        <v>954</v>
      </c>
      <c r="E106" s="4" t="s">
        <v>954</v>
      </c>
    </row>
    <row r="107" spans="1:6">
      <c r="A107" s="4" t="s">
        <v>2501</v>
      </c>
      <c r="C107" s="4" t="s">
        <v>2517</v>
      </c>
      <c r="E107" s="4" t="s">
        <v>2518</v>
      </c>
    </row>
    <row r="108" spans="1:6">
      <c r="A108" s="4" t="s">
        <v>2504</v>
      </c>
      <c r="B108" s="4" t="s">
        <v>62</v>
      </c>
      <c r="C108" s="4" t="s">
        <v>2505</v>
      </c>
      <c r="E108" s="4" t="s">
        <v>2505</v>
      </c>
    </row>
    <row r="109" spans="1:6">
      <c r="A109" s="4" t="s">
        <v>2506</v>
      </c>
      <c r="C109" s="4" t="s">
        <v>2547</v>
      </c>
      <c r="D109" s="4" t="s">
        <v>92</v>
      </c>
      <c r="E109" s="4" t="s">
        <v>2547</v>
      </c>
    </row>
    <row r="110" spans="1:6">
      <c r="A110" s="4" t="s">
        <v>2548</v>
      </c>
    </row>
    <row r="111" spans="1:6">
      <c r="A111" s="3" t="s">
        <v>2498</v>
      </c>
    </row>
    <row r="112" spans="1:6">
      <c r="A112" s="4" t="s">
        <v>950</v>
      </c>
      <c r="C112" s="4" t="s">
        <v>2537</v>
      </c>
      <c r="E112" s="4" t="s">
        <v>2537</v>
      </c>
    </row>
    <row r="113" spans="1:6">
      <c r="A113" s="4" t="s">
        <v>952</v>
      </c>
      <c r="C113" s="4" t="s">
        <v>2549</v>
      </c>
      <c r="E113" s="4" t="s">
        <v>2549</v>
      </c>
    </row>
    <row r="114" spans="1:6">
      <c r="A114" s="4" t="s">
        <v>953</v>
      </c>
      <c r="C114" s="4" t="s">
        <v>954</v>
      </c>
      <c r="E114" s="4" t="s">
        <v>954</v>
      </c>
    </row>
    <row r="115" spans="1:6">
      <c r="A115" s="4" t="s">
        <v>2501</v>
      </c>
      <c r="C115" s="4" t="s">
        <v>16</v>
      </c>
      <c r="E115" s="4" t="s">
        <v>964</v>
      </c>
    </row>
    <row r="116" spans="1:6">
      <c r="A116" s="4" t="s">
        <v>2550</v>
      </c>
    </row>
    <row r="117" spans="1:6">
      <c r="A117" s="3" t="s">
        <v>2498</v>
      </c>
    </row>
    <row r="118" spans="1:6">
      <c r="A118" s="4" t="s">
        <v>950</v>
      </c>
      <c r="C118" s="4" t="s">
        <v>2537</v>
      </c>
      <c r="E118" s="4" t="s">
        <v>2537</v>
      </c>
    </row>
    <row r="119" spans="1:6">
      <c r="A119" s="4" t="s">
        <v>952</v>
      </c>
      <c r="C119" s="4" t="s">
        <v>2539</v>
      </c>
      <c r="E119" s="4" t="s">
        <v>2539</v>
      </c>
    </row>
    <row r="120" spans="1:6">
      <c r="A120" s="4" t="s">
        <v>953</v>
      </c>
      <c r="C120" s="4" t="s">
        <v>954</v>
      </c>
      <c r="E120" s="4" t="s">
        <v>954</v>
      </c>
    </row>
    <row r="121" spans="1:6">
      <c r="A121" s="4" t="s">
        <v>2501</v>
      </c>
      <c r="C121" s="4" t="s">
        <v>16</v>
      </c>
      <c r="E121" s="4" t="s">
        <v>964</v>
      </c>
    </row>
    <row r="122" spans="1:6">
      <c r="A122" s="4" t="s">
        <v>2551</v>
      </c>
    </row>
    <row r="123" spans="1:6">
      <c r="A123" s="3" t="s">
        <v>2498</v>
      </c>
    </row>
    <row r="124" spans="1:6">
      <c r="A124" s="4" t="s">
        <v>950</v>
      </c>
      <c r="C124" s="4" t="s">
        <v>2537</v>
      </c>
      <c r="E124" s="4" t="s">
        <v>2537</v>
      </c>
    </row>
    <row r="125" spans="1:6">
      <c r="A125" s="4" t="s">
        <v>952</v>
      </c>
      <c r="C125" s="4" t="s">
        <v>2545</v>
      </c>
      <c r="E125" s="4" t="s">
        <v>2545</v>
      </c>
    </row>
    <row r="126" spans="1:6">
      <c r="A126" s="4" t="s">
        <v>953</v>
      </c>
      <c r="C126" s="4" t="s">
        <v>954</v>
      </c>
      <c r="E126" s="4" t="s">
        <v>954</v>
      </c>
    </row>
    <row r="127" spans="1:6">
      <c r="A127" s="4" t="s">
        <v>2501</v>
      </c>
      <c r="C127" s="4" t="s">
        <v>16</v>
      </c>
      <c r="E127" s="4" t="s">
        <v>964</v>
      </c>
    </row>
    <row r="128" spans="1:6">
      <c r="A128" s="4" t="s">
        <v>2552</v>
      </c>
    </row>
    <row r="129" spans="1:6">
      <c r="A129" s="3" t="s">
        <v>2498</v>
      </c>
    </row>
    <row r="130" spans="1:6">
      <c r="A130" s="4" t="s">
        <v>950</v>
      </c>
      <c r="C130" s="4" t="s">
        <v>2553</v>
      </c>
      <c r="E130" s="4" t="s">
        <v>2553</v>
      </c>
    </row>
    <row r="131" spans="1:6">
      <c r="A131" s="4" t="s">
        <v>952</v>
      </c>
      <c r="C131" s="4" t="s">
        <v>2539</v>
      </c>
    </row>
    <row r="132" spans="1:6">
      <c r="A132" s="4" t="s">
        <v>953</v>
      </c>
      <c r="C132" s="4" t="s">
        <v>954</v>
      </c>
      <c r="E132" s="4" t="s">
        <v>954</v>
      </c>
    </row>
    <row r="133" spans="1:6">
      <c r="A133" s="4" t="s">
        <v>2501</v>
      </c>
      <c r="C133" s="4" t="s">
        <v>2517</v>
      </c>
    </row>
    <row r="134" spans="1:6">
      <c r="A134" s="4" t="s">
        <v>2504</v>
      </c>
      <c r="B134" s="4" t="s">
        <v>62</v>
      </c>
      <c r="C134" s="4" t="s">
        <v>2505</v>
      </c>
      <c r="E134" s="4" t="s">
        <v>2505</v>
      </c>
    </row>
    <row r="135" spans="1:6">
      <c r="A135" s="4" t="s">
        <v>2506</v>
      </c>
      <c r="C135" s="4" t="s">
        <v>2554</v>
      </c>
      <c r="D135" s="4" t="s">
        <v>94</v>
      </c>
      <c r="E135" s="4" t="s">
        <v>2554</v>
      </c>
    </row>
    <row r="136" spans="1:6">
      <c r="A136" s="4" t="s">
        <v>2555</v>
      </c>
    </row>
    <row r="137" spans="1:6">
      <c r="A137" s="3" t="s">
        <v>2498</v>
      </c>
    </row>
    <row r="138" spans="1:6">
      <c r="A138" s="4" t="s">
        <v>950</v>
      </c>
      <c r="C138" s="4" t="s">
        <v>2537</v>
      </c>
      <c r="E138" s="4" t="s">
        <v>2537</v>
      </c>
    </row>
    <row r="139" spans="1:6">
      <c r="A139" s="4" t="s">
        <v>952</v>
      </c>
      <c r="C139" s="4" t="s">
        <v>2556</v>
      </c>
    </row>
    <row r="140" spans="1:6">
      <c r="A140" s="4" t="s">
        <v>953</v>
      </c>
      <c r="C140" s="4" t="s">
        <v>954</v>
      </c>
      <c r="E140" s="4" t="s">
        <v>954</v>
      </c>
    </row>
    <row r="141" spans="1:6">
      <c r="A141" s="4" t="s">
        <v>2501</v>
      </c>
      <c r="C141" s="4" t="s">
        <v>2557</v>
      </c>
    </row>
    <row r="142" spans="1:6">
      <c r="A142" s="4" t="s">
        <v>2504</v>
      </c>
      <c r="B142" s="4" t="s">
        <v>62</v>
      </c>
      <c r="C142" s="4" t="s">
        <v>2505</v>
      </c>
      <c r="E142" s="4" t="s">
        <v>2505</v>
      </c>
    </row>
    <row r="143" spans="1:6">
      <c r="A143" s="4" t="s">
        <v>2506</v>
      </c>
      <c r="C143" s="4" t="s">
        <v>2554</v>
      </c>
      <c r="D143" s="4" t="s">
        <v>94</v>
      </c>
      <c r="E143" s="4" t="s">
        <v>2554</v>
      </c>
    </row>
    <row r="144" spans="1:6">
      <c r="A144" s="4" t="s">
        <v>2558</v>
      </c>
    </row>
    <row r="145" spans="1:6">
      <c r="A145" s="3" t="s">
        <v>2498</v>
      </c>
    </row>
    <row r="146" spans="1:6">
      <c r="A146" s="4" t="s">
        <v>950</v>
      </c>
      <c r="C146" s="4" t="s">
        <v>2537</v>
      </c>
      <c r="E146" s="4" t="s">
        <v>2537</v>
      </c>
    </row>
    <row r="147" spans="1:6">
      <c r="A147" s="4" t="s">
        <v>952</v>
      </c>
      <c r="E147" s="4" t="s">
        <v>2559</v>
      </c>
      <c r="F147" s="4" t="s">
        <v>2545</v>
      </c>
    </row>
    <row r="148" spans="1:6">
      <c r="A148" s="4" t="s">
        <v>953</v>
      </c>
      <c r="C148" s="4" t="s">
        <v>954</v>
      </c>
      <c r="E148" s="4" t="s">
        <v>954</v>
      </c>
    </row>
    <row r="149" spans="1:6">
      <c r="A149" s="4" t="s">
        <v>2501</v>
      </c>
      <c r="C149" s="4" t="s">
        <v>16</v>
      </c>
      <c r="E149" s="4" t="s">
        <v>964</v>
      </c>
    </row>
    <row r="150" spans="1:6">
      <c r="A150" s="4" t="s">
        <v>2506</v>
      </c>
      <c r="C150" s="4" t="s">
        <v>2560</v>
      </c>
      <c r="D150" s="4" t="s">
        <v>84</v>
      </c>
      <c r="E150" s="4" t="s">
        <v>2560</v>
      </c>
    </row>
    <row r="151" spans="1:6">
      <c r="A151" s="4" t="s">
        <v>2561</v>
      </c>
    </row>
    <row r="152" spans="1:6">
      <c r="A152" s="3" t="s">
        <v>2498</v>
      </c>
    </row>
    <row r="153" spans="1:6">
      <c r="A153" s="4" t="s">
        <v>950</v>
      </c>
      <c r="C153" s="4" t="s">
        <v>2537</v>
      </c>
      <c r="E153" s="4" t="s">
        <v>2537</v>
      </c>
    </row>
    <row r="154" spans="1:6">
      <c r="A154" s="4" t="s">
        <v>952</v>
      </c>
      <c r="C154" s="4" t="s">
        <v>2562</v>
      </c>
      <c r="E154" s="4" t="s">
        <v>2562</v>
      </c>
    </row>
    <row r="155" spans="1:6">
      <c r="A155" s="4" t="s">
        <v>953</v>
      </c>
      <c r="C155" s="4" t="s">
        <v>954</v>
      </c>
      <c r="E155" s="4" t="s">
        <v>954</v>
      </c>
    </row>
    <row r="156" spans="1:6">
      <c r="A156" s="4" t="s">
        <v>2501</v>
      </c>
      <c r="C156" s="4" t="s">
        <v>16</v>
      </c>
      <c r="E156" s="4" t="s">
        <v>964</v>
      </c>
    </row>
    <row r="157" spans="1:6">
      <c r="A157" s="4" t="s">
        <v>2563</v>
      </c>
    </row>
    <row r="158" spans="1:6">
      <c r="A158" s="3" t="s">
        <v>2498</v>
      </c>
    </row>
    <row r="159" spans="1:6">
      <c r="A159" s="4" t="s">
        <v>950</v>
      </c>
      <c r="C159" s="4" t="s">
        <v>2537</v>
      </c>
      <c r="E159" s="4" t="s">
        <v>2537</v>
      </c>
    </row>
    <row r="160" spans="1:6">
      <c r="A160" s="4" t="s">
        <v>952</v>
      </c>
      <c r="C160" s="4" t="s">
        <v>2564</v>
      </c>
    </row>
    <row r="161" spans="1:6">
      <c r="A161" s="4" t="s">
        <v>953</v>
      </c>
      <c r="C161" s="4" t="s">
        <v>1503</v>
      </c>
      <c r="E161" s="4" t="s">
        <v>1503</v>
      </c>
    </row>
    <row r="162" spans="1:6">
      <c r="A162" s="4" t="s">
        <v>2501</v>
      </c>
      <c r="C162" s="4" t="s">
        <v>2557</v>
      </c>
    </row>
    <row r="163" spans="1:6">
      <c r="A163" s="4" t="s">
        <v>2504</v>
      </c>
      <c r="B163" s="4" t="s">
        <v>62</v>
      </c>
      <c r="C163" s="4" t="s">
        <v>2505</v>
      </c>
      <c r="E163" s="4" t="s">
        <v>2505</v>
      </c>
    </row>
    <row r="164" spans="1:6">
      <c r="A164" s="4" t="s">
        <v>2506</v>
      </c>
      <c r="C164" s="4" t="s">
        <v>2554</v>
      </c>
      <c r="D164" s="4" t="s">
        <v>94</v>
      </c>
      <c r="E164" s="4" t="s">
        <v>2554</v>
      </c>
    </row>
    <row r="165" spans="1:6">
      <c r="A165" s="4" t="s">
        <v>2565</v>
      </c>
    </row>
    <row r="166" spans="1:6">
      <c r="A166" s="3" t="s">
        <v>2498</v>
      </c>
    </row>
    <row r="167" spans="1:6">
      <c r="A167" s="4" t="s">
        <v>950</v>
      </c>
      <c r="C167" s="4" t="s">
        <v>1510</v>
      </c>
      <c r="E167" s="4" t="s">
        <v>1510</v>
      </c>
    </row>
    <row r="168" spans="1:6">
      <c r="A168" s="4" t="s">
        <v>952</v>
      </c>
      <c r="C168" s="4" t="s">
        <v>2566</v>
      </c>
      <c r="E168" s="4" t="s">
        <v>2566</v>
      </c>
    </row>
    <row r="169" spans="1:6">
      <c r="A169" s="4" t="s">
        <v>953</v>
      </c>
      <c r="C169" s="4" t="s">
        <v>954</v>
      </c>
      <c r="E169" s="4" t="s">
        <v>954</v>
      </c>
    </row>
    <row r="170" spans="1:6">
      <c r="A170" s="4" t="s">
        <v>2506</v>
      </c>
      <c r="B170" s="4" t="s">
        <v>90</v>
      </c>
      <c r="C170" s="4" t="s">
        <v>2522</v>
      </c>
      <c r="E170" s="4" t="s">
        <v>2522</v>
      </c>
    </row>
    <row r="171" spans="1:6">
      <c r="A171" s="4" t="s">
        <v>2567</v>
      </c>
    </row>
    <row r="172" spans="1:6">
      <c r="A172" s="3" t="s">
        <v>2498</v>
      </c>
    </row>
    <row r="173" spans="1:6">
      <c r="A173" s="4" t="s">
        <v>950</v>
      </c>
      <c r="C173" s="4" t="s">
        <v>2568</v>
      </c>
      <c r="E173" s="4" t="s">
        <v>2568</v>
      </c>
    </row>
    <row r="174" spans="1:6">
      <c r="A174" s="4" t="s">
        <v>952</v>
      </c>
      <c r="C174" s="4" t="s">
        <v>2569</v>
      </c>
      <c r="E174" s="4" t="s">
        <v>2570</v>
      </c>
    </row>
    <row r="175" spans="1:6">
      <c r="A175" s="4" t="s">
        <v>953</v>
      </c>
      <c r="C175" s="4" t="s">
        <v>954</v>
      </c>
      <c r="E175" s="4" t="s">
        <v>954</v>
      </c>
    </row>
    <row r="176" spans="1:6">
      <c r="A176" s="4" t="s">
        <v>2506</v>
      </c>
      <c r="B176" s="4" t="s">
        <v>90</v>
      </c>
      <c r="C176" s="4" t="s">
        <v>2522</v>
      </c>
      <c r="E176" s="4" t="s">
        <v>2522</v>
      </c>
    </row>
    <row r="177" spans="1:6">
      <c r="A177" s="4" t="s">
        <v>2571</v>
      </c>
    </row>
    <row r="178" spans="1:6">
      <c r="A178" s="3" t="s">
        <v>2498</v>
      </c>
    </row>
    <row r="179" spans="1:6">
      <c r="A179" s="4" t="s">
        <v>950</v>
      </c>
      <c r="C179" s="4" t="s">
        <v>2532</v>
      </c>
      <c r="E179" s="4" t="s">
        <v>2532</v>
      </c>
    </row>
    <row r="180" spans="1:6">
      <c r="A180" s="4" t="s">
        <v>952</v>
      </c>
      <c r="C180" s="4" t="s">
        <v>2572</v>
      </c>
      <c r="E180" s="4" t="s">
        <v>2573</v>
      </c>
    </row>
    <row r="181" spans="1:6">
      <c r="A181" s="4" t="s">
        <v>953</v>
      </c>
      <c r="C181" s="4" t="s">
        <v>954</v>
      </c>
      <c r="E181" s="4" t="s">
        <v>954</v>
      </c>
    </row>
    <row r="182" spans="1:6">
      <c r="A182" s="4" t="s">
        <v>2506</v>
      </c>
      <c r="B182" s="4" t="s">
        <v>90</v>
      </c>
      <c r="C182" s="4" t="s">
        <v>2522</v>
      </c>
      <c r="E182" s="4" t="s">
        <v>2522</v>
      </c>
    </row>
    <row r="183" spans="1:6">
      <c r="A183" s="4" t="s">
        <v>2574</v>
      </c>
    </row>
    <row r="184" spans="1:6">
      <c r="A184" s="3" t="s">
        <v>2498</v>
      </c>
    </row>
    <row r="185" spans="1:6">
      <c r="A185" s="4" t="s">
        <v>950</v>
      </c>
      <c r="C185" s="4" t="s">
        <v>1508</v>
      </c>
      <c r="E185" s="4" t="s">
        <v>1508</v>
      </c>
    </row>
    <row r="186" spans="1:6">
      <c r="A186" s="4" t="s">
        <v>952</v>
      </c>
      <c r="C186" s="4" t="s">
        <v>2575</v>
      </c>
      <c r="E186" s="4" t="s">
        <v>2575</v>
      </c>
    </row>
    <row r="187" spans="1:6">
      <c r="A187" s="4" t="s">
        <v>953</v>
      </c>
      <c r="C187" s="4" t="s">
        <v>954</v>
      </c>
      <c r="E187" s="4" t="s">
        <v>954</v>
      </c>
    </row>
    <row r="188" spans="1:6">
      <c r="A188" s="4" t="s">
        <v>2506</v>
      </c>
      <c r="B188" s="4" t="s">
        <v>90</v>
      </c>
      <c r="C188" s="4" t="s">
        <v>2522</v>
      </c>
      <c r="E188" s="4" t="s">
        <v>2522</v>
      </c>
    </row>
    <row r="189" spans="1:6">
      <c r="A189" s="4" t="s">
        <v>2576</v>
      </c>
    </row>
    <row r="190" spans="1:6">
      <c r="A190" s="3" t="s">
        <v>2498</v>
      </c>
    </row>
    <row r="191" spans="1:6">
      <c r="A191" s="4" t="s">
        <v>950</v>
      </c>
      <c r="C191" s="4" t="s">
        <v>1510</v>
      </c>
      <c r="E191" s="4" t="s">
        <v>1510</v>
      </c>
    </row>
    <row r="192" spans="1:6">
      <c r="A192" s="4" t="s">
        <v>952</v>
      </c>
      <c r="C192" s="4" t="s">
        <v>2549</v>
      </c>
      <c r="E192" s="4" t="s">
        <v>2549</v>
      </c>
    </row>
    <row r="193" spans="1:6">
      <c r="A193" s="4" t="s">
        <v>953</v>
      </c>
      <c r="C193" s="4" t="s">
        <v>954</v>
      </c>
      <c r="E193" s="4" t="s">
        <v>954</v>
      </c>
    </row>
    <row r="194" spans="1:6">
      <c r="A194" s="4" t="s">
        <v>2506</v>
      </c>
      <c r="B194" s="4" t="s">
        <v>90</v>
      </c>
      <c r="C194" s="4" t="s">
        <v>2522</v>
      </c>
      <c r="E194" s="4" t="s">
        <v>2522</v>
      </c>
    </row>
    <row r="195" spans="1:6">
      <c r="A195" s="4" t="s">
        <v>2577</v>
      </c>
    </row>
    <row r="196" spans="1:6">
      <c r="A196" s="3" t="s">
        <v>2498</v>
      </c>
    </row>
    <row r="197" spans="1:6">
      <c r="A197" s="4" t="s">
        <v>950</v>
      </c>
      <c r="C197" s="4" t="s">
        <v>1507</v>
      </c>
      <c r="E197" s="4" t="s">
        <v>1507</v>
      </c>
    </row>
    <row r="198" spans="1:6">
      <c r="A198" s="4" t="s">
        <v>952</v>
      </c>
      <c r="C198" s="4" t="s">
        <v>2385</v>
      </c>
      <c r="E198" s="4" t="s">
        <v>2385</v>
      </c>
    </row>
    <row r="199" spans="1:6">
      <c r="A199" s="4" t="s">
        <v>953</v>
      </c>
      <c r="C199" s="4" t="s">
        <v>954</v>
      </c>
      <c r="E199" s="4" t="s">
        <v>954</v>
      </c>
    </row>
    <row r="200" spans="1:6">
      <c r="A200" s="4" t="s">
        <v>2506</v>
      </c>
      <c r="B200" s="4" t="s">
        <v>90</v>
      </c>
      <c r="C200" s="4" t="s">
        <v>2522</v>
      </c>
      <c r="E200" s="4" t="s">
        <v>2522</v>
      </c>
    </row>
    <row r="201" spans="1:6">
      <c r="A201" s="4" t="s">
        <v>2578</v>
      </c>
    </row>
    <row r="202" spans="1:6">
      <c r="A202" s="3" t="s">
        <v>2498</v>
      </c>
    </row>
    <row r="203" spans="1:6">
      <c r="A203" s="4" t="s">
        <v>950</v>
      </c>
      <c r="C203" s="4" t="s">
        <v>2579</v>
      </c>
      <c r="E203" s="4" t="s">
        <v>2579</v>
      </c>
    </row>
    <row r="204" spans="1:6">
      <c r="A204" s="4" t="s">
        <v>952</v>
      </c>
      <c r="C204" s="4" t="s">
        <v>2580</v>
      </c>
      <c r="E204" s="4" t="s">
        <v>2581</v>
      </c>
    </row>
    <row r="205" spans="1:6">
      <c r="A205" s="4" t="s">
        <v>953</v>
      </c>
      <c r="C205" s="4" t="s">
        <v>954</v>
      </c>
      <c r="E205" s="4" t="s">
        <v>954</v>
      </c>
    </row>
    <row r="206" spans="1:6">
      <c r="A206" s="4" t="s">
        <v>2506</v>
      </c>
      <c r="B206" s="4" t="s">
        <v>90</v>
      </c>
      <c r="C206" s="4" t="s">
        <v>2522</v>
      </c>
      <c r="E206" s="4" t="s">
        <v>2522</v>
      </c>
    </row>
    <row r="207" spans="1:6">
      <c r="A207" s="4" t="s">
        <v>2582</v>
      </c>
    </row>
    <row r="208" spans="1:6">
      <c r="A208" s="3" t="s">
        <v>2498</v>
      </c>
    </row>
    <row r="209" spans="1:6">
      <c r="A209" s="4" t="s">
        <v>950</v>
      </c>
      <c r="C209" s="4" t="s">
        <v>2532</v>
      </c>
      <c r="E209" s="4" t="s">
        <v>2532</v>
      </c>
    </row>
    <row r="210" spans="1:6">
      <c r="A210" s="4" t="s">
        <v>952</v>
      </c>
      <c r="C210" s="4" t="s">
        <v>2583</v>
      </c>
      <c r="E210" s="4" t="s">
        <v>2584</v>
      </c>
    </row>
    <row r="211" spans="1:6">
      <c r="A211" s="4" t="s">
        <v>953</v>
      </c>
      <c r="C211" s="4" t="s">
        <v>954</v>
      </c>
      <c r="E211" s="4" t="s">
        <v>954</v>
      </c>
    </row>
    <row r="212" spans="1:6">
      <c r="A212" s="4" t="s">
        <v>2506</v>
      </c>
      <c r="B212" s="4" t="s">
        <v>90</v>
      </c>
      <c r="C212" s="4" t="s">
        <v>2522</v>
      </c>
      <c r="E212" s="4" t="s">
        <v>2522</v>
      </c>
    </row>
    <row r="213" spans="1:6">
      <c r="A213" s="4" t="s">
        <v>2585</v>
      </c>
    </row>
    <row r="214" spans="1:6">
      <c r="A214" s="3" t="s">
        <v>2498</v>
      </c>
    </row>
    <row r="215" spans="1:6">
      <c r="A215" s="4" t="s">
        <v>950</v>
      </c>
      <c r="C215" s="4" t="s">
        <v>1508</v>
      </c>
      <c r="E215" s="4" t="s">
        <v>1508</v>
      </c>
    </row>
    <row r="216" spans="1:6">
      <c r="A216" s="4" t="s">
        <v>952</v>
      </c>
      <c r="C216" s="4" t="s">
        <v>2586</v>
      </c>
      <c r="E216" s="4" t="s">
        <v>2586</v>
      </c>
    </row>
    <row r="217" spans="1:6">
      <c r="A217" s="4" t="s">
        <v>953</v>
      </c>
      <c r="C217" s="4" t="s">
        <v>954</v>
      </c>
      <c r="E217" s="4" t="s">
        <v>954</v>
      </c>
    </row>
    <row r="218" spans="1:6">
      <c r="A218" s="4" t="s">
        <v>2506</v>
      </c>
      <c r="B218" s="4" t="s">
        <v>90</v>
      </c>
      <c r="C218" s="4" t="s">
        <v>2522</v>
      </c>
      <c r="E218" s="4" t="s">
        <v>2522</v>
      </c>
    </row>
    <row r="219" spans="1:6">
      <c r="A219" s="4" t="s">
        <v>2587</v>
      </c>
    </row>
    <row r="220" spans="1:6">
      <c r="A220" s="3" t="s">
        <v>2498</v>
      </c>
    </row>
    <row r="221" spans="1:6">
      <c r="A221" s="4" t="s">
        <v>950</v>
      </c>
      <c r="C221" s="4" t="s">
        <v>1508</v>
      </c>
      <c r="E221" s="4" t="s">
        <v>1508</v>
      </c>
    </row>
    <row r="222" spans="1:6">
      <c r="A222" s="4" t="s">
        <v>952</v>
      </c>
      <c r="C222" s="4" t="s">
        <v>2588</v>
      </c>
      <c r="E222" s="4" t="s">
        <v>2589</v>
      </c>
    </row>
    <row r="223" spans="1:6">
      <c r="A223" s="4" t="s">
        <v>953</v>
      </c>
      <c r="C223" s="4" t="s">
        <v>954</v>
      </c>
      <c r="E223" s="4" t="s">
        <v>954</v>
      </c>
    </row>
    <row r="224" spans="1:6">
      <c r="A224" s="4" t="s">
        <v>2506</v>
      </c>
      <c r="B224" s="4" t="s">
        <v>90</v>
      </c>
      <c r="C224" s="4" t="s">
        <v>2522</v>
      </c>
      <c r="E224" s="4" t="s">
        <v>2522</v>
      </c>
    </row>
    <row r="225" spans="1:6">
      <c r="A225" s="4" t="s">
        <v>2590</v>
      </c>
    </row>
    <row r="226" spans="1:6">
      <c r="A226" s="3" t="s">
        <v>2498</v>
      </c>
    </row>
    <row r="227" spans="1:6">
      <c r="A227" s="4" t="s">
        <v>950</v>
      </c>
      <c r="C227" s="4" t="s">
        <v>1508</v>
      </c>
      <c r="E227" s="4" t="s">
        <v>1508</v>
      </c>
    </row>
    <row r="228" spans="1:6">
      <c r="A228" s="4" t="s">
        <v>952</v>
      </c>
      <c r="C228" s="4" t="s">
        <v>2591</v>
      </c>
      <c r="E228" s="4" t="s">
        <v>2591</v>
      </c>
    </row>
    <row r="229" spans="1:6">
      <c r="A229" s="4" t="s">
        <v>953</v>
      </c>
      <c r="C229" s="4" t="s">
        <v>954</v>
      </c>
      <c r="E229" s="4" t="s">
        <v>954</v>
      </c>
    </row>
    <row r="230" spans="1:6">
      <c r="A230" s="4" t="s">
        <v>2506</v>
      </c>
      <c r="B230" s="4" t="s">
        <v>90</v>
      </c>
      <c r="C230" s="4" t="s">
        <v>2522</v>
      </c>
      <c r="E230" s="4" t="s">
        <v>2522</v>
      </c>
    </row>
    <row r="231" spans="1:6">
      <c r="A231" s="4" t="s">
        <v>2592</v>
      </c>
    </row>
    <row r="232" spans="1:6">
      <c r="A232" s="3" t="s">
        <v>2498</v>
      </c>
    </row>
    <row r="233" spans="1:6">
      <c r="A233" s="4" t="s">
        <v>950</v>
      </c>
      <c r="C233" s="4" t="s">
        <v>2593</v>
      </c>
      <c r="E233" s="4" t="s">
        <v>2593</v>
      </c>
    </row>
    <row r="234" spans="1:6">
      <c r="A234" s="4" t="s">
        <v>952</v>
      </c>
      <c r="C234" s="4" t="s">
        <v>2594</v>
      </c>
      <c r="E234" s="4" t="s">
        <v>2594</v>
      </c>
    </row>
    <row r="235" spans="1:6">
      <c r="A235" s="4" t="s">
        <v>953</v>
      </c>
      <c r="C235" s="4" t="s">
        <v>954</v>
      </c>
      <c r="E235" s="4" t="s">
        <v>954</v>
      </c>
    </row>
    <row r="236" spans="1:6">
      <c r="A236" s="4" t="s">
        <v>2506</v>
      </c>
      <c r="B236" s="4" t="s">
        <v>90</v>
      </c>
      <c r="C236" s="4" t="s">
        <v>2522</v>
      </c>
      <c r="E236" s="4" t="s">
        <v>2522</v>
      </c>
    </row>
    <row r="237" spans="1:6">
      <c r="A237" s="4" t="s">
        <v>2595</v>
      </c>
    </row>
    <row r="238" spans="1:6">
      <c r="A238" s="3" t="s">
        <v>2498</v>
      </c>
    </row>
    <row r="239" spans="1:6">
      <c r="A239" s="4" t="s">
        <v>950</v>
      </c>
      <c r="C239" s="4" t="s">
        <v>1508</v>
      </c>
      <c r="E239" s="4" t="s">
        <v>1508</v>
      </c>
    </row>
    <row r="240" spans="1:6">
      <c r="A240" s="4" t="s">
        <v>952</v>
      </c>
      <c r="E240" s="4" t="s">
        <v>2596</v>
      </c>
    </row>
    <row r="241" spans="1:6">
      <c r="A241" s="4" t="s">
        <v>953</v>
      </c>
      <c r="C241" s="4" t="s">
        <v>954</v>
      </c>
      <c r="E241" s="4" t="s">
        <v>954</v>
      </c>
    </row>
    <row r="242" spans="1:6">
      <c r="A242" s="4" t="s">
        <v>2506</v>
      </c>
      <c r="B242" s="4" t="s">
        <v>90</v>
      </c>
      <c r="C242" s="4" t="s">
        <v>2597</v>
      </c>
      <c r="E242" s="4" t="s">
        <v>2597</v>
      </c>
    </row>
    <row r="243" spans="1:6">
      <c r="A243" s="4" t="s">
        <v>2598</v>
      </c>
    </row>
    <row r="244" spans="1:6">
      <c r="A244" s="3" t="s">
        <v>2498</v>
      </c>
    </row>
    <row r="245" spans="1:6">
      <c r="A245" s="4" t="s">
        <v>950</v>
      </c>
      <c r="C245" s="4" t="s">
        <v>2599</v>
      </c>
      <c r="E245" s="4" t="s">
        <v>2599</v>
      </c>
    </row>
    <row r="246" spans="1:6">
      <c r="A246" s="4" t="s">
        <v>952</v>
      </c>
      <c r="C246" s="4" t="s">
        <v>2566</v>
      </c>
      <c r="E246" s="4" t="s">
        <v>2584</v>
      </c>
    </row>
    <row r="247" spans="1:6">
      <c r="A247" s="4" t="s">
        <v>953</v>
      </c>
      <c r="C247" s="4" t="s">
        <v>954</v>
      </c>
      <c r="E247" s="4" t="s">
        <v>954</v>
      </c>
    </row>
    <row r="248" spans="1:6">
      <c r="A248" s="4" t="s">
        <v>2506</v>
      </c>
      <c r="B248" s="4" t="s">
        <v>90</v>
      </c>
      <c r="C248" s="4" t="s">
        <v>2522</v>
      </c>
      <c r="E248" s="4" t="s">
        <v>2522</v>
      </c>
    </row>
    <row r="249" spans="1:6">
      <c r="A249" s="4" t="s">
        <v>2600</v>
      </c>
    </row>
    <row r="250" spans="1:6">
      <c r="A250" s="3" t="s">
        <v>2498</v>
      </c>
    </row>
    <row r="251" spans="1:6">
      <c r="A251" s="4" t="s">
        <v>953</v>
      </c>
      <c r="C251" s="4" t="s">
        <v>954</v>
      </c>
    </row>
    <row r="252" spans="1:6">
      <c r="A252" s="4" t="s">
        <v>2601</v>
      </c>
    </row>
    <row r="253" spans="1:6">
      <c r="A253" s="3" t="s">
        <v>2498</v>
      </c>
    </row>
    <row r="254" spans="1:6">
      <c r="A254" s="4" t="s">
        <v>950</v>
      </c>
      <c r="C254" s="4" t="s">
        <v>2537</v>
      </c>
      <c r="E254" s="4" t="s">
        <v>2537</v>
      </c>
    </row>
    <row r="255" spans="1:6">
      <c r="A255" s="4" t="s">
        <v>952</v>
      </c>
      <c r="C255" s="4" t="s">
        <v>2602</v>
      </c>
    </row>
    <row r="256" spans="1:6">
      <c r="A256" s="4" t="s">
        <v>953</v>
      </c>
      <c r="C256" s="4" t="s">
        <v>954</v>
      </c>
      <c r="E256" s="4" t="s">
        <v>954</v>
      </c>
    </row>
    <row r="257" spans="1:6">
      <c r="A257" s="4" t="s">
        <v>2501</v>
      </c>
      <c r="C257" s="4" t="s">
        <v>16</v>
      </c>
    </row>
    <row r="258" spans="1:6">
      <c r="A258" s="4" t="s">
        <v>2506</v>
      </c>
      <c r="C258" s="4" t="s">
        <v>2554</v>
      </c>
      <c r="D258" s="4" t="s">
        <v>94</v>
      </c>
      <c r="E258" s="4" t="s">
        <v>2554</v>
      </c>
    </row>
    <row r="259" spans="1:6">
      <c r="A259" s="4" t="s">
        <v>2603</v>
      </c>
    </row>
    <row r="260" spans="1:6">
      <c r="A260" s="3" t="s">
        <v>2498</v>
      </c>
    </row>
    <row r="261" spans="1:6">
      <c r="A261" s="4" t="s">
        <v>950</v>
      </c>
      <c r="C261" s="4" t="s">
        <v>1510</v>
      </c>
      <c r="E261" s="4" t="s">
        <v>1510</v>
      </c>
    </row>
    <row r="262" spans="1:6">
      <c r="A262" s="4" t="s">
        <v>952</v>
      </c>
      <c r="C262" s="4" t="s">
        <v>2387</v>
      </c>
      <c r="E262" s="4" t="s">
        <v>2387</v>
      </c>
      <c r="F262" s="4" t="s">
        <v>2387</v>
      </c>
    </row>
    <row r="263" spans="1:6">
      <c r="A263" s="4" t="s">
        <v>953</v>
      </c>
      <c r="C263" s="4" t="s">
        <v>954</v>
      </c>
      <c r="E263" s="4" t="s">
        <v>954</v>
      </c>
    </row>
    <row r="264" spans="1:6">
      <c r="A264" s="4" t="s">
        <v>2501</v>
      </c>
      <c r="C264" s="4" t="s">
        <v>2502</v>
      </c>
      <c r="E264" s="4" t="s">
        <v>2503</v>
      </c>
    </row>
    <row r="265" spans="1:6">
      <c r="A265" s="4" t="s">
        <v>2504</v>
      </c>
      <c r="B265" s="4" t="s">
        <v>1977</v>
      </c>
      <c r="C265" s="4" t="s">
        <v>2604</v>
      </c>
      <c r="E265" s="4" t="s">
        <v>2604</v>
      </c>
    </row>
    <row r="266" spans="1:6">
      <c r="A266" s="4" t="s">
        <v>2605</v>
      </c>
      <c r="C266" s="6" t="n">
        <v>2310</v>
      </c>
      <c r="E266" s="6" t="n">
        <v>2065</v>
      </c>
    </row>
    <row r="267" spans="1:6">
      <c r="A267" s="4" t="s">
        <v>2606</v>
      </c>
    </row>
    <row r="268" spans="1:6">
      <c r="A268" s="3" t="s">
        <v>2498</v>
      </c>
    </row>
    <row r="269" spans="1:6">
      <c r="A269" s="4" t="s">
        <v>950</v>
      </c>
      <c r="C269" s="4" t="s">
        <v>2537</v>
      </c>
      <c r="E269" s="4" t="s">
        <v>2537</v>
      </c>
    </row>
    <row r="270" spans="1:6">
      <c r="A270" s="4" t="s">
        <v>952</v>
      </c>
      <c r="C270" s="4" t="s">
        <v>2607</v>
      </c>
    </row>
    <row r="271" spans="1:6">
      <c r="A271" s="4" t="s">
        <v>953</v>
      </c>
      <c r="C271" s="4" t="s">
        <v>954</v>
      </c>
      <c r="E271" s="4" t="s">
        <v>954</v>
      </c>
    </row>
    <row r="272" spans="1:6">
      <c r="A272" s="4" t="s">
        <v>2501</v>
      </c>
      <c r="C272" s="4" t="s">
        <v>16</v>
      </c>
    </row>
    <row r="273" spans="1:6">
      <c r="A273" s="4" t="s">
        <v>2506</v>
      </c>
      <c r="B273" s="4" t="s">
        <v>94</v>
      </c>
      <c r="C273" s="4" t="s">
        <v>2554</v>
      </c>
    </row>
    <row r="274" spans="1:6">
      <c r="A274" s="4" t="s">
        <v>2608</v>
      </c>
    </row>
    <row r="275" spans="1:6">
      <c r="A275" s="3" t="s">
        <v>2498</v>
      </c>
    </row>
    <row r="276" spans="1:6">
      <c r="A276" s="4" t="s">
        <v>950</v>
      </c>
      <c r="C276" s="4" t="s">
        <v>2609</v>
      </c>
      <c r="E276" s="4" t="s">
        <v>2609</v>
      </c>
    </row>
    <row r="277" spans="1:6">
      <c r="A277" s="4" t="s">
        <v>952</v>
      </c>
      <c r="C277" s="4" t="s">
        <v>2610</v>
      </c>
    </row>
    <row r="278" spans="1:6">
      <c r="A278" s="4" t="s">
        <v>953</v>
      </c>
      <c r="C278" s="4" t="s">
        <v>954</v>
      </c>
      <c r="E278" s="4" t="s">
        <v>954</v>
      </c>
    </row>
    <row r="279" spans="1:6">
      <c r="A279" s="4" t="s">
        <v>2501</v>
      </c>
      <c r="C279" s="4" t="s">
        <v>16</v>
      </c>
    </row>
    <row r="280" spans="1:6">
      <c r="A280" s="4" t="s">
        <v>2506</v>
      </c>
      <c r="B280" s="4" t="s">
        <v>94</v>
      </c>
      <c r="C280" s="4" t="s">
        <v>2554</v>
      </c>
    </row>
    <row r="281" spans="1:6"/>
    <row r="282" spans="1:6">
      <c r="A282" s="4" t="s">
        <v>62</v>
      </c>
      <c r="B282" s="4" t="s">
        <v>2505</v>
      </c>
    </row>
    <row r="283" spans="1:6">
      <c r="A283" s="4" t="s">
        <v>75</v>
      </c>
      <c r="B283" s="4" t="s">
        <v>2507</v>
      </c>
    </row>
    <row r="284" spans="1:6">
      <c r="A284" s="4" t="s">
        <v>88</v>
      </c>
      <c r="B284" s="4" t="s">
        <v>2511</v>
      </c>
    </row>
    <row r="285" spans="1:6">
      <c r="A285" s="4" t="s">
        <v>90</v>
      </c>
      <c r="B285" s="4" t="s">
        <v>2522</v>
      </c>
    </row>
    <row r="286" spans="1:6">
      <c r="A286" s="4" t="s">
        <v>92</v>
      </c>
      <c r="B286" s="4" t="s">
        <v>2611</v>
      </c>
    </row>
    <row r="287" spans="1:6">
      <c r="A287" s="4" t="s">
        <v>94</v>
      </c>
      <c r="B287" s="4" t="s">
        <v>2554</v>
      </c>
    </row>
    <row r="288" spans="1:6">
      <c r="A288" s="4" t="s">
        <v>84</v>
      </c>
      <c r="B288" s="4" t="s">
        <v>2560</v>
      </c>
    </row>
    <row r="289" spans="1:6">
      <c r="A289" s="4" t="s">
        <v>1977</v>
      </c>
      <c r="B289" s="4" t="s">
        <v>2604</v>
      </c>
    </row>
  </sheetData>
  <mergeCells count="12">
    <mergeCell ref="A1:B2"/>
    <mergeCell ref="C1:F1"/>
    <mergeCell ref="C2:D2"/>
    <mergeCell ref="A281:E281"/>
    <mergeCell ref="B282:E282"/>
    <mergeCell ref="B283:E283"/>
    <mergeCell ref="B284:E284"/>
    <mergeCell ref="B285:E285"/>
    <mergeCell ref="B286:E286"/>
    <mergeCell ref="B287:E287"/>
    <mergeCell ref="B288:E288"/>
    <mergeCell ref="B289:E289"/>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3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2612</v>
      </c>
      <c r="C1" s="2" t="s">
        <v>1</v>
      </c>
    </row>
    <row r="2" spans="1:8">
      <c r="C2" s="2" t="s">
        <v>36</v>
      </c>
      <c r="D2" s="2" t="s">
        <v>37</v>
      </c>
      <c r="E2" s="2" t="s">
        <v>38</v>
      </c>
      <c r="G2" s="2" t="s">
        <v>39</v>
      </c>
    </row>
    <row r="3" spans="1:8">
      <c r="A3" s="3" t="s">
        <v>2613</v>
      </c>
    </row>
    <row r="4" spans="1:8">
      <c r="A4" s="4" t="s">
        <v>2614</v>
      </c>
      <c r="C4" s="6" t="n">
        <v>361766000000</v>
      </c>
      <c r="E4" s="6" t="n">
        <v>417051000000</v>
      </c>
      <c r="G4" s="6" t="n">
        <v>439012000000</v>
      </c>
    </row>
    <row r="5" spans="1:8">
      <c r="A5" s="4" t="s">
        <v>2615</v>
      </c>
      <c r="C5" s="5" t="n">
        <v>759368000000</v>
      </c>
      <c r="E5" s="5" t="n">
        <v>621299000000</v>
      </c>
      <c r="G5" s="5" t="n">
        <v>592148000000</v>
      </c>
    </row>
    <row r="6" spans="1:8">
      <c r="A6" s="3" t="s">
        <v>2616</v>
      </c>
    </row>
    <row r="7" spans="1:8">
      <c r="A7" s="4" t="s">
        <v>2617</v>
      </c>
      <c r="C7" s="5" t="n">
        <v>83997000000</v>
      </c>
      <c r="E7" s="5" t="n">
        <v>3196000000</v>
      </c>
      <c r="G7" s="5" t="n">
        <v>13389000000</v>
      </c>
    </row>
    <row r="8" spans="1:8">
      <c r="A8" s="4" t="s">
        <v>2065</v>
      </c>
      <c r="C8" s="5" t="n">
        <v>389096000000</v>
      </c>
      <c r="E8" s="5" t="n">
        <v>48272000000</v>
      </c>
      <c r="G8" s="5" t="n">
        <v>192760000000</v>
      </c>
      <c r="H8" s="4" t="s">
        <v>62</v>
      </c>
    </row>
    <row r="9" spans="1:8">
      <c r="A9" s="4" t="s">
        <v>2618</v>
      </c>
      <c r="C9" s="5" t="n">
        <v>-10856000000</v>
      </c>
      <c r="E9" s="5" t="n">
        <v>-93005000000</v>
      </c>
      <c r="G9" s="5" t="n">
        <v>-70946000000</v>
      </c>
    </row>
    <row r="10" spans="1:8">
      <c r="A10" s="4" t="s">
        <v>397</v>
      </c>
      <c r="C10" s="5" t="n">
        <v>-19242000000</v>
      </c>
      <c r="E10" s="5" t="n">
        <v>-1170000000</v>
      </c>
      <c r="G10" s="5" t="n">
        <v>-60621000000</v>
      </c>
    </row>
    <row r="11" spans="1:8">
      <c r="A11" s="4" t="s">
        <v>2619</v>
      </c>
      <c r="C11" s="5" t="n">
        <v>1599000000</v>
      </c>
      <c r="E11" s="5" t="n">
        <v>-13144000000</v>
      </c>
      <c r="G11" s="5" t="n">
        <v>6663000000</v>
      </c>
    </row>
    <row r="12" spans="1:8">
      <c r="A12" s="4" t="s">
        <v>2620</v>
      </c>
      <c r="E12" s="5" t="n">
        <v>-177000000</v>
      </c>
      <c r="G12" s="5" t="n">
        <v>-114903000000</v>
      </c>
    </row>
    <row r="13" spans="1:8">
      <c r="A13" s="4" t="s">
        <v>1418</v>
      </c>
      <c r="E13" s="5" t="n">
        <v>743000000</v>
      </c>
      <c r="G13" s="5" t="n">
        <v>11697000000</v>
      </c>
    </row>
    <row r="14" spans="1:8">
      <c r="A14" s="4" t="s">
        <v>2621</v>
      </c>
      <c r="C14" s="5" t="n">
        <v>806360000000</v>
      </c>
      <c r="D14" s="7" t="n">
        <v>697845</v>
      </c>
      <c r="E14" s="5" t="n">
        <v>361766000000</v>
      </c>
      <c r="G14" s="5" t="n">
        <v>417051000000</v>
      </c>
    </row>
    <row r="15" spans="1:8">
      <c r="A15" s="4" t="s">
        <v>2006</v>
      </c>
      <c r="E15" s="5" t="n">
        <v>83286000000</v>
      </c>
    </row>
    <row r="16" spans="1:8">
      <c r="A16" s="4" t="s">
        <v>2007</v>
      </c>
      <c r="E16" s="5" t="n">
        <v>0</v>
      </c>
      <c r="G16" s="5" t="n">
        <v>51227000000</v>
      </c>
    </row>
    <row r="17" spans="1:8">
      <c r="A17" s="4" t="s">
        <v>2622</v>
      </c>
    </row>
    <row r="18" spans="1:8">
      <c r="A18" s="3" t="s">
        <v>2613</v>
      </c>
    </row>
    <row r="19" spans="1:8">
      <c r="A19" s="4" t="s">
        <v>2614</v>
      </c>
      <c r="E19" s="5" t="n">
        <v>0</v>
      </c>
      <c r="G19" s="5" t="n">
        <v>15289000000</v>
      </c>
    </row>
    <row r="20" spans="1:8">
      <c r="A20" s="4" t="s">
        <v>2615</v>
      </c>
      <c r="G20" s="5" t="n">
        <v>0</v>
      </c>
    </row>
    <row r="21" spans="1:8">
      <c r="A21" s="3" t="s">
        <v>2616</v>
      </c>
    </row>
    <row r="22" spans="1:8">
      <c r="A22" s="4" t="s">
        <v>2617</v>
      </c>
      <c r="G22" s="5" t="n">
        <v>-4617000000</v>
      </c>
    </row>
    <row r="23" spans="1:8">
      <c r="A23" s="4" t="s">
        <v>2065</v>
      </c>
      <c r="B23" s="4" t="s">
        <v>62</v>
      </c>
      <c r="G23" s="5" t="n">
        <v>0</v>
      </c>
    </row>
    <row r="24" spans="1:8">
      <c r="A24" s="4" t="s">
        <v>2618</v>
      </c>
      <c r="G24" s="5" t="n">
        <v>-7369000000</v>
      </c>
    </row>
    <row r="25" spans="1:8">
      <c r="A25" s="4" t="s">
        <v>397</v>
      </c>
      <c r="G25" s="5" t="n">
        <v>-3303000000</v>
      </c>
    </row>
    <row r="26" spans="1:8">
      <c r="A26" s="4" t="s">
        <v>2619</v>
      </c>
      <c r="G26" s="5" t="n">
        <v>0</v>
      </c>
    </row>
    <row r="27" spans="1:8">
      <c r="A27" s="4" t="s">
        <v>2620</v>
      </c>
      <c r="G27" s="5" t="n">
        <v>0</v>
      </c>
    </row>
    <row r="28" spans="1:8">
      <c r="A28" s="4" t="s">
        <v>1418</v>
      </c>
      <c r="G28" s="5" t="n">
        <v>0</v>
      </c>
    </row>
    <row r="29" spans="1:8">
      <c r="A29" s="4" t="s">
        <v>2621</v>
      </c>
      <c r="G29" s="5" t="n">
        <v>0</v>
      </c>
    </row>
    <row r="30" spans="1:8">
      <c r="A30" s="4" t="s">
        <v>2623</v>
      </c>
    </row>
    <row r="31" spans="1:8">
      <c r="A31" s="3" t="s">
        <v>2613</v>
      </c>
    </row>
    <row r="32" spans="1:8">
      <c r="A32" s="4" t="s">
        <v>2614</v>
      </c>
      <c r="C32" s="5" t="n">
        <v>0</v>
      </c>
      <c r="E32" s="5" t="n">
        <v>98933000000</v>
      </c>
      <c r="G32" s="5" t="n">
        <v>200332000000</v>
      </c>
    </row>
    <row r="33" spans="1:8">
      <c r="A33" s="4" t="s">
        <v>2615</v>
      </c>
      <c r="E33" s="5" t="n">
        <v>175652000000</v>
      </c>
      <c r="G33" s="5" t="n">
        <v>175652000000</v>
      </c>
    </row>
    <row r="34" spans="1:8">
      <c r="A34" s="3" t="s">
        <v>2616</v>
      </c>
    </row>
    <row r="35" spans="1:8">
      <c r="A35" s="4" t="s">
        <v>2617</v>
      </c>
      <c r="E35" s="5" t="n">
        <v>-10451000000</v>
      </c>
      <c r="G35" s="5" t="n">
        <v>-102000000</v>
      </c>
    </row>
    <row r="36" spans="1:8">
      <c r="A36" s="4" t="s">
        <v>2065</v>
      </c>
      <c r="E36" s="5" t="n">
        <v>0</v>
      </c>
      <c r="G36" s="5" t="n">
        <v>0</v>
      </c>
      <c r="H36" s="4" t="s">
        <v>62</v>
      </c>
    </row>
    <row r="37" spans="1:8">
      <c r="A37" s="4" t="s">
        <v>2618</v>
      </c>
      <c r="E37" s="5" t="n">
        <v>-83286000000</v>
      </c>
      <c r="F37" s="4" t="s">
        <v>75</v>
      </c>
      <c r="G37" s="5" t="n">
        <v>0</v>
      </c>
    </row>
    <row r="38" spans="1:8">
      <c r="A38" s="4" t="s">
        <v>397</v>
      </c>
      <c r="E38" s="5" t="n">
        <v>0</v>
      </c>
      <c r="G38" s="5" t="n">
        <v>0</v>
      </c>
    </row>
    <row r="39" spans="1:8">
      <c r="A39" s="4" t="s">
        <v>2619</v>
      </c>
      <c r="E39" s="5" t="n">
        <v>-5196000000</v>
      </c>
      <c r="G39" s="5" t="n">
        <v>1545000000</v>
      </c>
    </row>
    <row r="40" spans="1:8">
      <c r="A40" s="4" t="s">
        <v>2620</v>
      </c>
      <c r="E40" s="5" t="n">
        <v>0</v>
      </c>
      <c r="G40" s="5" t="n">
        <v>-102842000000</v>
      </c>
    </row>
    <row r="41" spans="1:8">
      <c r="A41" s="4" t="s">
        <v>1418</v>
      </c>
      <c r="E41" s="5" t="n">
        <v>0</v>
      </c>
      <c r="G41" s="5" t="n">
        <v>0</v>
      </c>
    </row>
    <row r="42" spans="1:8">
      <c r="A42" s="4" t="s">
        <v>2621</v>
      </c>
      <c r="E42" s="5" t="n">
        <v>0</v>
      </c>
      <c r="G42" s="5" t="n">
        <v>98933000000</v>
      </c>
    </row>
    <row r="43" spans="1:8">
      <c r="A43" s="4" t="s">
        <v>2497</v>
      </c>
    </row>
    <row r="44" spans="1:8">
      <c r="A44" s="3" t="s">
        <v>2613</v>
      </c>
    </row>
    <row r="45" spans="1:8">
      <c r="A45" s="4" t="s">
        <v>2614</v>
      </c>
      <c r="C45" s="5" t="n">
        <v>157000000</v>
      </c>
      <c r="E45" s="5" t="n">
        <v>158000000</v>
      </c>
      <c r="G45" s="5" t="n">
        <v>145000000</v>
      </c>
    </row>
    <row r="46" spans="1:8">
      <c r="A46" s="4" t="s">
        <v>2615</v>
      </c>
      <c r="C46" s="5" t="n">
        <v>108000000</v>
      </c>
      <c r="E46" s="5" t="n">
        <v>108000000</v>
      </c>
      <c r="G46" s="5" t="n">
        <v>108000000</v>
      </c>
    </row>
    <row r="47" spans="1:8">
      <c r="A47" s="3" t="s">
        <v>2616</v>
      </c>
    </row>
    <row r="48" spans="1:8">
      <c r="A48" s="4" t="s">
        <v>2617</v>
      </c>
      <c r="C48" s="5" t="n">
        <v>31000000</v>
      </c>
      <c r="E48" s="5" t="n">
        <v>1000000</v>
      </c>
      <c r="G48" s="5" t="n">
        <v>21000000</v>
      </c>
    </row>
    <row r="49" spans="1:8">
      <c r="A49" s="4" t="s">
        <v>2065</v>
      </c>
      <c r="C49" s="5" t="n">
        <v>0</v>
      </c>
      <c r="E49" s="5" t="n">
        <v>0</v>
      </c>
      <c r="G49" s="5" t="n">
        <v>0</v>
      </c>
      <c r="H49" s="4" t="s">
        <v>62</v>
      </c>
    </row>
    <row r="50" spans="1:8">
      <c r="A50" s="4" t="s">
        <v>2618</v>
      </c>
      <c r="C50" s="5" t="n">
        <v>0</v>
      </c>
      <c r="E50" s="5" t="n">
        <v>0</v>
      </c>
      <c r="F50" s="4" t="s">
        <v>75</v>
      </c>
      <c r="G50" s="5" t="n">
        <v>0</v>
      </c>
    </row>
    <row r="51" spans="1:8">
      <c r="A51" s="4" t="s">
        <v>397</v>
      </c>
      <c r="C51" s="5" t="n">
        <v>-2000000</v>
      </c>
      <c r="E51" s="5" t="n">
        <v>-2000000</v>
      </c>
      <c r="G51" s="5" t="n">
        <v>-8000000</v>
      </c>
    </row>
    <row r="52" spans="1:8">
      <c r="A52" s="4" t="s">
        <v>2619</v>
      </c>
      <c r="C52" s="5" t="n">
        <v>0</v>
      </c>
      <c r="E52" s="5" t="n">
        <v>0</v>
      </c>
      <c r="G52" s="5" t="n">
        <v>0</v>
      </c>
    </row>
    <row r="53" spans="1:8">
      <c r="A53" s="4" t="s">
        <v>2620</v>
      </c>
      <c r="E53" s="5" t="n">
        <v>0</v>
      </c>
      <c r="G53" s="5" t="n">
        <v>0</v>
      </c>
    </row>
    <row r="54" spans="1:8">
      <c r="A54" s="4" t="s">
        <v>1418</v>
      </c>
      <c r="E54" s="5" t="n">
        <v>0</v>
      </c>
      <c r="G54" s="5" t="n">
        <v>0</v>
      </c>
    </row>
    <row r="55" spans="1:8">
      <c r="A55" s="4" t="s">
        <v>2621</v>
      </c>
      <c r="C55" s="5" t="n">
        <v>186000000</v>
      </c>
      <c r="E55" s="5" t="n">
        <v>157000000</v>
      </c>
      <c r="G55" s="5" t="n">
        <v>158000000</v>
      </c>
    </row>
    <row r="56" spans="1:8">
      <c r="A56" s="4" t="s">
        <v>2508</v>
      </c>
    </row>
    <row r="57" spans="1:8">
      <c r="A57" s="3" t="s">
        <v>2613</v>
      </c>
    </row>
    <row r="58" spans="1:8">
      <c r="A58" s="4" t="s">
        <v>2614</v>
      </c>
      <c r="C58" s="5" t="n">
        <v>6790000000</v>
      </c>
      <c r="E58" s="5" t="n">
        <v>5816000000</v>
      </c>
      <c r="G58" s="5" t="n">
        <v>5592000000</v>
      </c>
    </row>
    <row r="59" spans="1:8">
      <c r="A59" s="4" t="s">
        <v>2615</v>
      </c>
      <c r="C59" s="5" t="n">
        <v>3313000000</v>
      </c>
      <c r="E59" s="5" t="n">
        <v>3313000000</v>
      </c>
      <c r="G59" s="5" t="n">
        <v>3313000000</v>
      </c>
    </row>
    <row r="60" spans="1:8">
      <c r="A60" s="3" t="s">
        <v>2616</v>
      </c>
    </row>
    <row r="61" spans="1:8">
      <c r="A61" s="4" t="s">
        <v>2617</v>
      </c>
      <c r="C61" s="5" t="n">
        <v>190000000</v>
      </c>
      <c r="E61" s="5" t="n">
        <v>1087000000</v>
      </c>
      <c r="G61" s="5" t="n">
        <v>371000000</v>
      </c>
    </row>
    <row r="62" spans="1:8">
      <c r="A62" s="4" t="s">
        <v>2065</v>
      </c>
      <c r="C62" s="5" t="n">
        <v>0</v>
      </c>
      <c r="E62" s="5" t="n">
        <v>0</v>
      </c>
      <c r="G62" s="5" t="n">
        <v>0</v>
      </c>
      <c r="H62" s="4" t="s">
        <v>62</v>
      </c>
    </row>
    <row r="63" spans="1:8">
      <c r="A63" s="4" t="s">
        <v>2618</v>
      </c>
      <c r="C63" s="5" t="n">
        <v>0</v>
      </c>
      <c r="E63" s="5" t="n">
        <v>0</v>
      </c>
      <c r="F63" s="4" t="s">
        <v>75</v>
      </c>
      <c r="G63" s="5" t="n">
        <v>0</v>
      </c>
    </row>
    <row r="64" spans="1:8">
      <c r="A64" s="4" t="s">
        <v>397</v>
      </c>
      <c r="C64" s="5" t="n">
        <v>-135000000</v>
      </c>
      <c r="E64" s="5" t="n">
        <v>-113000000</v>
      </c>
      <c r="G64" s="5" t="n">
        <v>-147000000</v>
      </c>
    </row>
    <row r="65" spans="1:8">
      <c r="A65" s="4" t="s">
        <v>2619</v>
      </c>
      <c r="C65" s="5" t="n">
        <v>0</v>
      </c>
      <c r="E65" s="5" t="n">
        <v>0</v>
      </c>
      <c r="G65" s="5" t="n">
        <v>0</v>
      </c>
    </row>
    <row r="66" spans="1:8">
      <c r="A66" s="4" t="s">
        <v>2620</v>
      </c>
      <c r="E66" s="5" t="n">
        <v>0</v>
      </c>
      <c r="G66" s="5" t="n">
        <v>0</v>
      </c>
    </row>
    <row r="67" spans="1:8">
      <c r="A67" s="4" t="s">
        <v>1418</v>
      </c>
      <c r="E67" s="5" t="n">
        <v>0</v>
      </c>
      <c r="G67" s="5" t="n">
        <v>0</v>
      </c>
    </row>
    <row r="68" spans="1:8">
      <c r="A68" s="4" t="s">
        <v>2621</v>
      </c>
      <c r="C68" s="5" t="n">
        <v>6845000000</v>
      </c>
      <c r="E68" s="5" t="n">
        <v>6790000000</v>
      </c>
      <c r="G68" s="5" t="n">
        <v>5816000000</v>
      </c>
    </row>
    <row r="69" spans="1:8">
      <c r="A69" s="4" t="s">
        <v>2512</v>
      </c>
    </row>
    <row r="70" spans="1:8">
      <c r="A70" s="3" t="s">
        <v>2613</v>
      </c>
    </row>
    <row r="71" spans="1:8">
      <c r="A71" s="4" t="s">
        <v>2614</v>
      </c>
      <c r="C71" s="5" t="n">
        <v>3456000000</v>
      </c>
      <c r="E71" s="5" t="n">
        <v>3519000000</v>
      </c>
      <c r="G71" s="5" t="n">
        <v>3376000000</v>
      </c>
    </row>
    <row r="72" spans="1:8">
      <c r="A72" s="4" t="s">
        <v>2615</v>
      </c>
      <c r="C72" s="5" t="n">
        <v>3267000000</v>
      </c>
      <c r="E72" s="5" t="n">
        <v>3267000000</v>
      </c>
      <c r="G72" s="5" t="n">
        <v>3266000000</v>
      </c>
    </row>
    <row r="73" spans="1:8">
      <c r="A73" s="3" t="s">
        <v>2616</v>
      </c>
    </row>
    <row r="74" spans="1:8">
      <c r="A74" s="4" t="s">
        <v>2617</v>
      </c>
      <c r="C74" s="5" t="n">
        <v>-169000000</v>
      </c>
      <c r="E74" s="5" t="n">
        <v>-10000000</v>
      </c>
      <c r="G74" s="5" t="n">
        <v>197000000</v>
      </c>
    </row>
    <row r="75" spans="1:8">
      <c r="A75" s="4" t="s">
        <v>2065</v>
      </c>
      <c r="C75" s="5" t="n">
        <v>0</v>
      </c>
      <c r="E75" s="5" t="n">
        <v>0</v>
      </c>
      <c r="G75" s="5" t="n">
        <v>0</v>
      </c>
      <c r="H75" s="4" t="s">
        <v>62</v>
      </c>
    </row>
    <row r="76" spans="1:8">
      <c r="A76" s="4" t="s">
        <v>2618</v>
      </c>
      <c r="C76" s="5" t="n">
        <v>0</v>
      </c>
      <c r="E76" s="5" t="n">
        <v>0</v>
      </c>
      <c r="F76" s="4" t="s">
        <v>75</v>
      </c>
      <c r="G76" s="5" t="n">
        <v>0</v>
      </c>
    </row>
    <row r="77" spans="1:8">
      <c r="A77" s="4" t="s">
        <v>397</v>
      </c>
      <c r="C77" s="5" t="n">
        <v>0</v>
      </c>
      <c r="E77" s="5" t="n">
        <v>-54000000</v>
      </c>
      <c r="G77" s="5" t="n">
        <v>-54000000</v>
      </c>
    </row>
    <row r="78" spans="1:8">
      <c r="A78" s="4" t="s">
        <v>2619</v>
      </c>
      <c r="C78" s="5" t="n">
        <v>0</v>
      </c>
      <c r="E78" s="5" t="n">
        <v>1000000</v>
      </c>
      <c r="G78" s="5" t="n">
        <v>0</v>
      </c>
    </row>
    <row r="79" spans="1:8">
      <c r="A79" s="4" t="s">
        <v>2620</v>
      </c>
      <c r="E79" s="5" t="n">
        <v>0</v>
      </c>
      <c r="G79" s="5" t="n">
        <v>0</v>
      </c>
    </row>
    <row r="80" spans="1:8">
      <c r="A80" s="4" t="s">
        <v>1418</v>
      </c>
      <c r="E80" s="5" t="n">
        <v>0</v>
      </c>
      <c r="G80" s="5" t="n">
        <v>0</v>
      </c>
    </row>
    <row r="81" spans="1:8">
      <c r="A81" s="4" t="s">
        <v>2621</v>
      </c>
      <c r="C81" s="5" t="n">
        <v>3287000000</v>
      </c>
      <c r="E81" s="5" t="n">
        <v>3456000000</v>
      </c>
      <c r="G81" s="5" t="n">
        <v>3519000000</v>
      </c>
    </row>
    <row r="82" spans="1:8">
      <c r="A82" s="4" t="s">
        <v>2603</v>
      </c>
    </row>
    <row r="83" spans="1:8">
      <c r="A83" s="3" t="s">
        <v>2613</v>
      </c>
    </row>
    <row r="84" spans="1:8">
      <c r="A84" s="4" t="s">
        <v>2614</v>
      </c>
      <c r="C84" s="5" t="n">
        <v>44741000000</v>
      </c>
      <c r="E84" s="5" t="n">
        <v>45101000000</v>
      </c>
      <c r="G84" s="5" t="n">
        <v>43032000000</v>
      </c>
    </row>
    <row r="85" spans="1:8">
      <c r="A85" s="4" t="s">
        <v>2615</v>
      </c>
      <c r="C85" s="5" t="n">
        <v>130779000000</v>
      </c>
      <c r="E85" s="5" t="n">
        <v>130779000000</v>
      </c>
      <c r="G85" s="5" t="n">
        <v>89725000000</v>
      </c>
    </row>
    <row r="86" spans="1:8">
      <c r="A86" s="3" t="s">
        <v>2616</v>
      </c>
    </row>
    <row r="87" spans="1:8">
      <c r="A87" s="4" t="s">
        <v>2617</v>
      </c>
      <c r="C87" s="5" t="n">
        <v>6426000000</v>
      </c>
      <c r="E87" s="5" t="n">
        <v>1206000000</v>
      </c>
      <c r="G87" s="5" t="n">
        <v>-14375000000</v>
      </c>
    </row>
    <row r="88" spans="1:8">
      <c r="A88" s="4" t="s">
        <v>2065</v>
      </c>
      <c r="C88" s="5" t="n">
        <v>0</v>
      </c>
      <c r="E88" s="5" t="n">
        <v>0</v>
      </c>
      <c r="G88" s="5" t="n">
        <v>41053000000</v>
      </c>
    </row>
    <row r="89" spans="1:8">
      <c r="A89" s="4" t="s">
        <v>2618</v>
      </c>
      <c r="C89" s="5" t="n">
        <v>0</v>
      </c>
      <c r="E89" s="5" t="n">
        <v>0</v>
      </c>
      <c r="F89" s="4" t="s">
        <v>75</v>
      </c>
      <c r="G89" s="5" t="n">
        <v>0</v>
      </c>
    </row>
    <row r="90" spans="1:8">
      <c r="A90" s="4" t="s">
        <v>397</v>
      </c>
      <c r="C90" s="5" t="n">
        <v>0</v>
      </c>
      <c r="E90" s="5" t="n">
        <v>0</v>
      </c>
      <c r="G90" s="5" t="n">
        <v>0</v>
      </c>
    </row>
    <row r="91" spans="1:8">
      <c r="A91" s="4" t="s">
        <v>2619</v>
      </c>
      <c r="C91" s="5" t="n">
        <v>9000000</v>
      </c>
      <c r="E91" s="5" t="n">
        <v>-1725000000</v>
      </c>
      <c r="G91" s="5" t="n">
        <v>1535000000</v>
      </c>
    </row>
    <row r="92" spans="1:8">
      <c r="A92" s="4" t="s">
        <v>2620</v>
      </c>
      <c r="E92" s="5" t="n">
        <v>0</v>
      </c>
      <c r="G92" s="5" t="n">
        <v>0</v>
      </c>
    </row>
    <row r="93" spans="1:8">
      <c r="A93" s="4" t="s">
        <v>1418</v>
      </c>
      <c r="E93" s="5" t="n">
        <v>159000000</v>
      </c>
      <c r="G93" s="5" t="n">
        <v>-26144000000</v>
      </c>
    </row>
    <row r="94" spans="1:8">
      <c r="A94" s="4" t="s">
        <v>2621</v>
      </c>
      <c r="C94" s="5" t="n">
        <v>51176000000</v>
      </c>
      <c r="E94" s="5" t="n">
        <v>44741000000</v>
      </c>
      <c r="G94" s="5" t="n">
        <v>45101000000</v>
      </c>
    </row>
    <row r="95" spans="1:8">
      <c r="A95" s="4" t="s">
        <v>2624</v>
      </c>
    </row>
    <row r="96" spans="1:8">
      <c r="A96" s="3" t="s">
        <v>2613</v>
      </c>
    </row>
    <row r="97" spans="1:8">
      <c r="A97" s="4" t="s">
        <v>2614</v>
      </c>
      <c r="C97" s="5" t="n">
        <v>0</v>
      </c>
      <c r="E97" s="5" t="n">
        <v>0</v>
      </c>
      <c r="G97" s="5" t="n">
        <v>0</v>
      </c>
    </row>
    <row r="98" spans="1:8">
      <c r="A98" s="4" t="s">
        <v>2615</v>
      </c>
      <c r="E98" s="5" t="n">
        <v>13916000000</v>
      </c>
      <c r="G98" s="5" t="n">
        <v>13916000000</v>
      </c>
    </row>
    <row r="99" spans="1:8">
      <c r="A99" s="3" t="s">
        <v>2616</v>
      </c>
    </row>
    <row r="100" spans="1:8">
      <c r="A100" s="4" t="s">
        <v>2617</v>
      </c>
      <c r="E100" s="5" t="n">
        <v>0</v>
      </c>
      <c r="G100" s="5" t="n">
        <v>-6733000000</v>
      </c>
    </row>
    <row r="101" spans="1:8">
      <c r="A101" s="4" t="s">
        <v>2065</v>
      </c>
      <c r="E101" s="5" t="n">
        <v>0</v>
      </c>
      <c r="G101" s="5" t="n">
        <v>0</v>
      </c>
      <c r="H101" s="4" t="s">
        <v>62</v>
      </c>
    </row>
    <row r="102" spans="1:8">
      <c r="A102" s="4" t="s">
        <v>2618</v>
      </c>
      <c r="E102" s="5" t="n">
        <v>0</v>
      </c>
      <c r="F102" s="4" t="s">
        <v>75</v>
      </c>
      <c r="G102" s="5" t="n">
        <v>0</v>
      </c>
    </row>
    <row r="103" spans="1:8">
      <c r="A103" s="4" t="s">
        <v>397</v>
      </c>
      <c r="E103" s="5" t="n">
        <v>0</v>
      </c>
      <c r="G103" s="5" t="n">
        <v>0</v>
      </c>
    </row>
    <row r="104" spans="1:8">
      <c r="A104" s="4" t="s">
        <v>2619</v>
      </c>
      <c r="E104" s="5" t="n">
        <v>0</v>
      </c>
      <c r="G104" s="5" t="n">
        <v>0</v>
      </c>
    </row>
    <row r="105" spans="1:8">
      <c r="A105" s="4" t="s">
        <v>2620</v>
      </c>
      <c r="E105" s="5" t="n">
        <v>0</v>
      </c>
      <c r="G105" s="5" t="n">
        <v>0</v>
      </c>
    </row>
    <row r="106" spans="1:8">
      <c r="A106" s="4" t="s">
        <v>1418</v>
      </c>
      <c r="E106" s="5" t="n">
        <v>0</v>
      </c>
      <c r="G106" s="5" t="n">
        <v>6733000000</v>
      </c>
    </row>
    <row r="107" spans="1:8">
      <c r="A107" s="4" t="s">
        <v>2621</v>
      </c>
      <c r="E107" s="5" t="n">
        <v>0</v>
      </c>
      <c r="G107" s="5" t="n">
        <v>0</v>
      </c>
    </row>
    <row r="108" spans="1:8">
      <c r="A108" s="4" t="s">
        <v>2625</v>
      </c>
    </row>
    <row r="109" spans="1:8">
      <c r="A109" s="3" t="s">
        <v>2613</v>
      </c>
    </row>
    <row r="110" spans="1:8">
      <c r="A110" s="4" t="s">
        <v>2614</v>
      </c>
      <c r="E110" s="5" t="n">
        <v>0</v>
      </c>
      <c r="G110" s="5" t="n">
        <v>43036000000</v>
      </c>
    </row>
    <row r="111" spans="1:8">
      <c r="A111" s="4" t="s">
        <v>2615</v>
      </c>
      <c r="G111" s="5" t="n">
        <v>92038000000</v>
      </c>
    </row>
    <row r="112" spans="1:8">
      <c r="A112" s="3" t="s">
        <v>2616</v>
      </c>
    </row>
    <row r="113" spans="1:8">
      <c r="A113" s="4" t="s">
        <v>2617</v>
      </c>
      <c r="G113" s="5" t="n">
        <v>-1010000000</v>
      </c>
    </row>
    <row r="114" spans="1:8">
      <c r="A114" s="4" t="s">
        <v>2065</v>
      </c>
      <c r="B114" s="4" t="s">
        <v>62</v>
      </c>
      <c r="G114" s="5" t="n">
        <v>0</v>
      </c>
    </row>
    <row r="115" spans="1:8">
      <c r="A115" s="4" t="s">
        <v>2618</v>
      </c>
      <c r="G115" s="5" t="n">
        <v>-46217000000</v>
      </c>
    </row>
    <row r="116" spans="1:8">
      <c r="A116" s="4" t="s">
        <v>397</v>
      </c>
      <c r="G116" s="5" t="n">
        <v>0</v>
      </c>
    </row>
    <row r="117" spans="1:8">
      <c r="A117" s="4" t="s">
        <v>2619</v>
      </c>
      <c r="G117" s="5" t="n">
        <v>4191000000</v>
      </c>
    </row>
    <row r="118" spans="1:8">
      <c r="A118" s="4" t="s">
        <v>2620</v>
      </c>
      <c r="G118" s="5" t="n">
        <v>0</v>
      </c>
    </row>
    <row r="119" spans="1:8">
      <c r="A119" s="4" t="s">
        <v>1418</v>
      </c>
      <c r="G119" s="5" t="n">
        <v>0</v>
      </c>
    </row>
    <row r="120" spans="1:8">
      <c r="A120" s="4" t="s">
        <v>2621</v>
      </c>
      <c r="G120" s="5" t="n">
        <v>0</v>
      </c>
    </row>
    <row r="121" spans="1:8">
      <c r="A121" s="4" t="s">
        <v>2626</v>
      </c>
    </row>
    <row r="122" spans="1:8">
      <c r="A122" s="3" t="s">
        <v>2613</v>
      </c>
    </row>
    <row r="123" spans="1:8">
      <c r="A123" s="4" t="s">
        <v>2614</v>
      </c>
      <c r="E123" s="5" t="n">
        <v>0</v>
      </c>
      <c r="G123" s="5" t="n">
        <v>19729000000</v>
      </c>
    </row>
    <row r="124" spans="1:8">
      <c r="A124" s="4" t="s">
        <v>2615</v>
      </c>
      <c r="G124" s="5" t="n">
        <v>7492000000</v>
      </c>
    </row>
    <row r="125" spans="1:8">
      <c r="A125" s="3" t="s">
        <v>2616</v>
      </c>
    </row>
    <row r="126" spans="1:8">
      <c r="A126" s="4" t="s">
        <v>2617</v>
      </c>
      <c r="G126" s="5" t="n">
        <v>2021000000</v>
      </c>
    </row>
    <row r="127" spans="1:8">
      <c r="A127" s="4" t="s">
        <v>2065</v>
      </c>
      <c r="B127" s="4" t="s">
        <v>62</v>
      </c>
      <c r="G127" s="5" t="n">
        <v>0</v>
      </c>
    </row>
    <row r="128" spans="1:8">
      <c r="A128" s="4" t="s">
        <v>2618</v>
      </c>
      <c r="G128" s="5" t="n">
        <v>-16354000000</v>
      </c>
    </row>
    <row r="129" spans="1:8">
      <c r="A129" s="4" t="s">
        <v>397</v>
      </c>
      <c r="G129" s="5" t="n">
        <v>0</v>
      </c>
    </row>
    <row r="130" spans="1:8">
      <c r="A130" s="4" t="s">
        <v>2619</v>
      </c>
      <c r="G130" s="5" t="n">
        <v>-73000000</v>
      </c>
    </row>
    <row r="131" spans="1:8">
      <c r="A131" s="4" t="s">
        <v>2620</v>
      </c>
      <c r="G131" s="5" t="n">
        <v>-5323000000</v>
      </c>
    </row>
    <row r="132" spans="1:8">
      <c r="A132" s="4" t="s">
        <v>1418</v>
      </c>
      <c r="G132" s="5" t="n">
        <v>0</v>
      </c>
    </row>
    <row r="133" spans="1:8">
      <c r="A133" s="4" t="s">
        <v>2621</v>
      </c>
      <c r="G133" s="5" t="n">
        <v>0</v>
      </c>
    </row>
    <row r="134" spans="1:8">
      <c r="A134" s="4" t="s">
        <v>2627</v>
      </c>
    </row>
    <row r="135" spans="1:8">
      <c r="A135" s="3" t="s">
        <v>2613</v>
      </c>
    </row>
    <row r="136" spans="1:8">
      <c r="A136" s="4" t="s">
        <v>2614</v>
      </c>
      <c r="C136" s="5" t="n">
        <v>0</v>
      </c>
      <c r="E136" s="5" t="n">
        <v>6947000000</v>
      </c>
      <c r="G136" s="5" t="n">
        <v>0</v>
      </c>
    </row>
    <row r="137" spans="1:8">
      <c r="A137" s="4" t="s">
        <v>2615</v>
      </c>
      <c r="E137" s="5" t="n">
        <v>50760000000</v>
      </c>
      <c r="G137" s="5" t="n">
        <v>42215000000</v>
      </c>
    </row>
    <row r="138" spans="1:8">
      <c r="A138" s="3" t="s">
        <v>2616</v>
      </c>
    </row>
    <row r="139" spans="1:8">
      <c r="A139" s="4" t="s">
        <v>2617</v>
      </c>
      <c r="E139" s="5" t="n">
        <v>-816000000</v>
      </c>
      <c r="G139" s="5" t="n">
        <v>-29788000000</v>
      </c>
    </row>
    <row r="140" spans="1:8">
      <c r="A140" s="4" t="s">
        <v>2065</v>
      </c>
      <c r="E140" s="5" t="n">
        <v>0</v>
      </c>
      <c r="G140" s="5" t="n">
        <v>8546000000</v>
      </c>
      <c r="H140" s="4" t="s">
        <v>62</v>
      </c>
    </row>
    <row r="141" spans="1:8">
      <c r="A141" s="4" t="s">
        <v>2618</v>
      </c>
      <c r="E141" s="5" t="n">
        <v>-5865000000</v>
      </c>
      <c r="F141" s="4" t="s">
        <v>75</v>
      </c>
      <c r="G141" s="5" t="n">
        <v>0</v>
      </c>
    </row>
    <row r="142" spans="1:8">
      <c r="A142" s="4" t="s">
        <v>397</v>
      </c>
      <c r="E142" s="5" t="n">
        <v>0</v>
      </c>
      <c r="G142" s="5" t="n">
        <v>0</v>
      </c>
    </row>
    <row r="143" spans="1:8">
      <c r="A143" s="4" t="s">
        <v>2619</v>
      </c>
      <c r="E143" s="5" t="n">
        <v>-266000000</v>
      </c>
      <c r="G143" s="5" t="n">
        <v>417000000</v>
      </c>
    </row>
    <row r="144" spans="1:8">
      <c r="A144" s="4" t="s">
        <v>2620</v>
      </c>
      <c r="E144" s="5" t="n">
        <v>0</v>
      </c>
      <c r="G144" s="5" t="n">
        <v>0</v>
      </c>
    </row>
    <row r="145" spans="1:8">
      <c r="A145" s="4" t="s">
        <v>1418</v>
      </c>
      <c r="E145" s="5" t="n">
        <v>0</v>
      </c>
      <c r="G145" s="5" t="n">
        <v>27772000000</v>
      </c>
    </row>
    <row r="146" spans="1:8">
      <c r="A146" s="4" t="s">
        <v>2621</v>
      </c>
      <c r="E146" s="5" t="n">
        <v>0</v>
      </c>
      <c r="G146" s="5" t="n">
        <v>6947000000</v>
      </c>
    </row>
    <row r="147" spans="1:8">
      <c r="A147" s="4" t="s">
        <v>2514</v>
      </c>
    </row>
    <row r="148" spans="1:8">
      <c r="A148" s="3" t="s">
        <v>2613</v>
      </c>
    </row>
    <row r="149" spans="1:8">
      <c r="A149" s="4" t="s">
        <v>2614</v>
      </c>
      <c r="C149" s="5" t="n">
        <v>1014000000</v>
      </c>
      <c r="E149" s="5" t="n">
        <v>1254000000</v>
      </c>
      <c r="G149" s="5" t="n">
        <v>8699000000</v>
      </c>
    </row>
    <row r="150" spans="1:8">
      <c r="A150" s="4" t="s">
        <v>2615</v>
      </c>
      <c r="C150" s="5" t="n">
        <v>8521000000</v>
      </c>
      <c r="E150" s="5" t="n">
        <v>8521000000</v>
      </c>
      <c r="G150" s="5" t="n">
        <v>8521000000</v>
      </c>
    </row>
    <row r="151" spans="1:8">
      <c r="A151" s="3" t="s">
        <v>2616</v>
      </c>
    </row>
    <row r="152" spans="1:8">
      <c r="A152" s="4" t="s">
        <v>2617</v>
      </c>
      <c r="C152" s="5" t="n">
        <v>-198000000</v>
      </c>
      <c r="E152" s="5" t="n">
        <v>-98000000</v>
      </c>
      <c r="G152" s="5" t="n">
        <v>-733000000</v>
      </c>
    </row>
    <row r="153" spans="1:8">
      <c r="A153" s="4" t="s">
        <v>2065</v>
      </c>
      <c r="C153" s="5" t="n">
        <v>0</v>
      </c>
      <c r="E153" s="5" t="n">
        <v>0</v>
      </c>
      <c r="G153" s="5" t="n">
        <v>0</v>
      </c>
      <c r="H153" s="4" t="s">
        <v>62</v>
      </c>
    </row>
    <row r="154" spans="1:8">
      <c r="A154" s="4" t="s">
        <v>2618</v>
      </c>
      <c r="C154" s="5" t="n">
        <v>0</v>
      </c>
      <c r="E154" s="5" t="n">
        <v>0</v>
      </c>
      <c r="F154" s="4" t="s">
        <v>75</v>
      </c>
      <c r="G154" s="5" t="n">
        <v>0</v>
      </c>
    </row>
    <row r="155" spans="1:8">
      <c r="A155" s="4" t="s">
        <v>397</v>
      </c>
      <c r="C155" s="5" t="n">
        <v>0</v>
      </c>
      <c r="E155" s="5" t="n">
        <v>0</v>
      </c>
      <c r="G155" s="5" t="n">
        <v>0</v>
      </c>
    </row>
    <row r="156" spans="1:8">
      <c r="A156" s="4" t="s">
        <v>2619</v>
      </c>
      <c r="C156" s="5" t="n">
        <v>33000000</v>
      </c>
      <c r="E156" s="5" t="n">
        <v>35000000</v>
      </c>
      <c r="G156" s="5" t="n">
        <v>26000000</v>
      </c>
    </row>
    <row r="157" spans="1:8">
      <c r="A157" s="4" t="s">
        <v>2620</v>
      </c>
      <c r="E157" s="5" t="n">
        <v>-177000000</v>
      </c>
      <c r="G157" s="5" t="n">
        <v>-6738000000</v>
      </c>
    </row>
    <row r="158" spans="1:8">
      <c r="A158" s="4" t="s">
        <v>1418</v>
      </c>
      <c r="E158" s="5" t="n">
        <v>0</v>
      </c>
      <c r="G158" s="5" t="n">
        <v>0</v>
      </c>
    </row>
    <row r="159" spans="1:8">
      <c r="A159" s="4" t="s">
        <v>2621</v>
      </c>
      <c r="C159" s="5" t="n">
        <v>849000000</v>
      </c>
      <c r="E159" s="5" t="n">
        <v>1014000000</v>
      </c>
      <c r="G159" s="5" t="n">
        <v>1254000000</v>
      </c>
    </row>
    <row r="160" spans="1:8">
      <c r="A160" s="4" t="s">
        <v>2536</v>
      </c>
    </row>
    <row r="161" spans="1:8">
      <c r="A161" s="3" t="s">
        <v>2613</v>
      </c>
    </row>
    <row r="162" spans="1:8">
      <c r="A162" s="4" t="s">
        <v>2614</v>
      </c>
      <c r="C162" s="5" t="n">
        <v>25091000000</v>
      </c>
      <c r="E162" s="5" t="n">
        <v>27611000000</v>
      </c>
      <c r="G162" s="5" t="n">
        <v>13118000000</v>
      </c>
    </row>
    <row r="163" spans="1:8">
      <c r="A163" s="4" t="s">
        <v>2615</v>
      </c>
      <c r="C163" s="5" t="n">
        <v>18666000000</v>
      </c>
      <c r="E163" s="5" t="n">
        <v>25847000000</v>
      </c>
      <c r="G163" s="5" t="n">
        <v>13602000000</v>
      </c>
    </row>
    <row r="164" spans="1:8">
      <c r="A164" s="3" t="s">
        <v>2616</v>
      </c>
    </row>
    <row r="165" spans="1:8">
      <c r="A165" s="4" t="s">
        <v>2617</v>
      </c>
      <c r="C165" s="5" t="n">
        <v>1466000000</v>
      </c>
      <c r="E165" s="5" t="n">
        <v>950000000</v>
      </c>
      <c r="G165" s="5" t="n">
        <v>-582000000</v>
      </c>
    </row>
    <row r="166" spans="1:8">
      <c r="A166" s="4" t="s">
        <v>2065</v>
      </c>
      <c r="C166" s="5" t="n">
        <v>309000000</v>
      </c>
      <c r="E166" s="5" t="n">
        <v>360000000</v>
      </c>
      <c r="G166" s="5" t="n">
        <v>15729000000</v>
      </c>
      <c r="H166" s="4" t="s">
        <v>62</v>
      </c>
    </row>
    <row r="167" spans="1:8">
      <c r="A167" s="4" t="s">
        <v>2618</v>
      </c>
      <c r="C167" s="5" t="n">
        <v>-7490000000</v>
      </c>
      <c r="E167" s="5" t="n">
        <v>-3346000000</v>
      </c>
      <c r="F167" s="4" t="s">
        <v>75</v>
      </c>
      <c r="G167" s="5" t="n">
        <v>-498000000</v>
      </c>
    </row>
    <row r="168" spans="1:8">
      <c r="A168" s="4" t="s">
        <v>397</v>
      </c>
      <c r="C168" s="5" t="n">
        <v>-164000000</v>
      </c>
      <c r="E168" s="5" t="n">
        <v>-484000000</v>
      </c>
      <c r="G168" s="5" t="n">
        <v>0</v>
      </c>
    </row>
    <row r="169" spans="1:8">
      <c r="A169" s="4" t="s">
        <v>2619</v>
      </c>
      <c r="C169" s="5" t="n">
        <v>0</v>
      </c>
      <c r="E169" s="5" t="n">
        <v>0</v>
      </c>
      <c r="G169" s="5" t="n">
        <v>-156000000</v>
      </c>
    </row>
    <row r="170" spans="1:8">
      <c r="A170" s="4" t="s">
        <v>2620</v>
      </c>
      <c r="E170" s="5" t="n">
        <v>0</v>
      </c>
      <c r="G170" s="5" t="n">
        <v>0</v>
      </c>
    </row>
    <row r="171" spans="1:8">
      <c r="A171" s="4" t="s">
        <v>1418</v>
      </c>
      <c r="E171" s="5" t="n">
        <v>0</v>
      </c>
      <c r="G171" s="5" t="n">
        <v>0</v>
      </c>
    </row>
    <row r="172" spans="1:8">
      <c r="A172" s="4" t="s">
        <v>2621</v>
      </c>
      <c r="C172" s="5" t="n">
        <v>19212000000</v>
      </c>
      <c r="E172" s="5" t="n">
        <v>25091000000</v>
      </c>
      <c r="G172" s="5" t="n">
        <v>27611000000</v>
      </c>
    </row>
    <row r="173" spans="1:8">
      <c r="A173" s="4" t="s">
        <v>2538</v>
      </c>
    </row>
    <row r="174" spans="1:8">
      <c r="A174" s="3" t="s">
        <v>2613</v>
      </c>
    </row>
    <row r="175" spans="1:8">
      <c r="A175" s="4" t="s">
        <v>2614</v>
      </c>
      <c r="C175" s="5" t="n">
        <v>15300000000</v>
      </c>
      <c r="E175" s="5" t="n">
        <v>6840000000</v>
      </c>
      <c r="G175" s="5" t="n">
        <v>1800000000</v>
      </c>
    </row>
    <row r="176" spans="1:8">
      <c r="A176" s="4" t="s">
        <v>2615</v>
      </c>
      <c r="C176" s="5" t="n">
        <v>12385000000</v>
      </c>
      <c r="E176" s="5" t="n">
        <v>15000000000</v>
      </c>
      <c r="G176" s="5" t="n">
        <v>1800000000</v>
      </c>
    </row>
    <row r="177" spans="1:8">
      <c r="A177" s="3" t="s">
        <v>2616</v>
      </c>
    </row>
    <row r="178" spans="1:8">
      <c r="A178" s="4" t="s">
        <v>2617</v>
      </c>
      <c r="C178" s="5" t="n">
        <v>1193000000</v>
      </c>
      <c r="E178" s="5" t="n">
        <v>0</v>
      </c>
      <c r="G178" s="5" t="n">
        <v>0</v>
      </c>
    </row>
    <row r="179" spans="1:8">
      <c r="A179" s="4" t="s">
        <v>2065</v>
      </c>
      <c r="C179" s="5" t="n">
        <v>0</v>
      </c>
      <c r="E179" s="5" t="n">
        <v>8160000000</v>
      </c>
      <c r="G179" s="5" t="n">
        <v>5040000000</v>
      </c>
      <c r="H179" s="4" t="s">
        <v>62</v>
      </c>
    </row>
    <row r="180" spans="1:8">
      <c r="A180" s="4" t="s">
        <v>2618</v>
      </c>
      <c r="C180" s="5" t="n">
        <v>-2615000000</v>
      </c>
      <c r="E180" s="5" t="n">
        <v>0</v>
      </c>
      <c r="F180" s="4" t="s">
        <v>75</v>
      </c>
      <c r="G180" s="5" t="n">
        <v>0</v>
      </c>
    </row>
    <row r="181" spans="1:8">
      <c r="A181" s="4" t="s">
        <v>397</v>
      </c>
      <c r="C181" s="5" t="n">
        <v>0</v>
      </c>
      <c r="E181" s="5" t="n">
        <v>0</v>
      </c>
      <c r="G181" s="5" t="n">
        <v>0</v>
      </c>
    </row>
    <row r="182" spans="1:8">
      <c r="A182" s="4" t="s">
        <v>2619</v>
      </c>
      <c r="C182" s="5" t="n">
        <v>1263000000</v>
      </c>
      <c r="E182" s="5" t="n">
        <v>300000000</v>
      </c>
      <c r="G182" s="5" t="n">
        <v>0</v>
      </c>
    </row>
    <row r="183" spans="1:8">
      <c r="A183" s="4" t="s">
        <v>2620</v>
      </c>
      <c r="E183" s="5" t="n">
        <v>0</v>
      </c>
      <c r="G183" s="5" t="n">
        <v>0</v>
      </c>
    </row>
    <row r="184" spans="1:8">
      <c r="A184" s="4" t="s">
        <v>1418</v>
      </c>
      <c r="E184" s="5" t="n">
        <v>0</v>
      </c>
      <c r="G184" s="5" t="n">
        <v>0</v>
      </c>
    </row>
    <row r="185" spans="1:8">
      <c r="A185" s="4" t="s">
        <v>2621</v>
      </c>
      <c r="C185" s="5" t="n">
        <v>15141000000</v>
      </c>
      <c r="E185" s="5" t="n">
        <v>15300000000</v>
      </c>
      <c r="G185" s="5" t="n">
        <v>6840000000</v>
      </c>
    </row>
    <row r="186" spans="1:8">
      <c r="A186" s="4" t="s">
        <v>2540</v>
      </c>
    </row>
    <row r="187" spans="1:8">
      <c r="A187" s="3" t="s">
        <v>2613</v>
      </c>
    </row>
    <row r="188" spans="1:8">
      <c r="A188" s="4" t="s">
        <v>2614</v>
      </c>
      <c r="C188" s="5" t="n">
        <v>43709000000</v>
      </c>
      <c r="E188" s="5" t="n">
        <v>31735000000</v>
      </c>
      <c r="G188" s="5" t="n">
        <v>30442000000</v>
      </c>
    </row>
    <row r="189" spans="1:8">
      <c r="A189" s="4" t="s">
        <v>2615</v>
      </c>
      <c r="C189" s="5" t="n">
        <v>73150000000</v>
      </c>
      <c r="E189" s="5" t="n">
        <v>67343000000</v>
      </c>
      <c r="G189" s="5" t="n">
        <v>32500000000</v>
      </c>
    </row>
    <row r="190" spans="1:8">
      <c r="A190" s="3" t="s">
        <v>2616</v>
      </c>
    </row>
    <row r="191" spans="1:8">
      <c r="A191" s="4" t="s">
        <v>2617</v>
      </c>
      <c r="C191" s="5" t="n">
        <v>-18233000000</v>
      </c>
      <c r="E191" s="5" t="n">
        <v>-10705000000</v>
      </c>
      <c r="G191" s="5" t="n">
        <v>-11381000000</v>
      </c>
    </row>
    <row r="192" spans="1:8">
      <c r="A192" s="4" t="s">
        <v>2065</v>
      </c>
      <c r="C192" s="5" t="n">
        <v>5807000000</v>
      </c>
      <c r="E192" s="5" t="n">
        <v>21951000000</v>
      </c>
      <c r="G192" s="5" t="n">
        <v>12892000000</v>
      </c>
      <c r="H192" s="4" t="s">
        <v>62</v>
      </c>
    </row>
    <row r="193" spans="1:8">
      <c r="A193" s="4" t="s">
        <v>2618</v>
      </c>
      <c r="C193" s="5" t="n">
        <v>0</v>
      </c>
      <c r="E193" s="5" t="n">
        <v>0</v>
      </c>
      <c r="F193" s="4" t="s">
        <v>75</v>
      </c>
      <c r="G193" s="5" t="n">
        <v>0</v>
      </c>
    </row>
    <row r="194" spans="1:8">
      <c r="A194" s="4" t="s">
        <v>397</v>
      </c>
      <c r="C194" s="5" t="n">
        <v>0</v>
      </c>
      <c r="E194" s="5" t="n">
        <v>0</v>
      </c>
      <c r="G194" s="5" t="n">
        <v>0</v>
      </c>
    </row>
    <row r="195" spans="1:8">
      <c r="A195" s="4" t="s">
        <v>2619</v>
      </c>
      <c r="C195" s="5" t="n">
        <v>-29000000</v>
      </c>
      <c r="E195" s="5" t="n">
        <v>144000000</v>
      </c>
      <c r="G195" s="5" t="n">
        <v>-245000000</v>
      </c>
    </row>
    <row r="196" spans="1:8">
      <c r="A196" s="4" t="s">
        <v>2620</v>
      </c>
      <c r="E196" s="5" t="n">
        <v>0</v>
      </c>
      <c r="G196" s="5" t="n">
        <v>0</v>
      </c>
    </row>
    <row r="197" spans="1:8">
      <c r="A197" s="4" t="s">
        <v>1418</v>
      </c>
      <c r="E197" s="5" t="n">
        <v>584000000</v>
      </c>
      <c r="G197" s="5" t="n">
        <v>27000000</v>
      </c>
    </row>
    <row r="198" spans="1:8">
      <c r="A198" s="4" t="s">
        <v>2621</v>
      </c>
      <c r="C198" s="5" t="n">
        <v>31254000000</v>
      </c>
      <c r="E198" s="5" t="n">
        <v>43709000000</v>
      </c>
      <c r="G198" s="5" t="n">
        <v>31735000000</v>
      </c>
    </row>
    <row r="199" spans="1:8">
      <c r="A199" s="4" t="s">
        <v>2543</v>
      </c>
    </row>
    <row r="200" spans="1:8">
      <c r="A200" s="3" t="s">
        <v>2613</v>
      </c>
    </row>
    <row r="201" spans="1:8">
      <c r="A201" s="4" t="s">
        <v>2614</v>
      </c>
      <c r="C201" s="5" t="n">
        <v>2890000000</v>
      </c>
      <c r="E201" s="5" t="n">
        <v>2932000000</v>
      </c>
    </row>
    <row r="202" spans="1:8">
      <c r="A202" s="4" t="s">
        <v>2615</v>
      </c>
      <c r="C202" s="5" t="n">
        <v>2915000000</v>
      </c>
      <c r="E202" s="5" t="n">
        <v>3000000000</v>
      </c>
      <c r="G202" s="5" t="n">
        <v>3000000000</v>
      </c>
    </row>
    <row r="203" spans="1:8">
      <c r="A203" s="3" t="s">
        <v>2616</v>
      </c>
    </row>
    <row r="204" spans="1:8">
      <c r="A204" s="4" t="s">
        <v>2617</v>
      </c>
      <c r="C204" s="5" t="n">
        <v>-41000000</v>
      </c>
      <c r="E204" s="5" t="n">
        <v>-42000000</v>
      </c>
      <c r="G204" s="5" t="n">
        <v>-68000000</v>
      </c>
    </row>
    <row r="205" spans="1:8">
      <c r="A205" s="4" t="s">
        <v>2065</v>
      </c>
      <c r="C205" s="5" t="n">
        <v>0</v>
      </c>
      <c r="E205" s="5" t="n">
        <v>0</v>
      </c>
      <c r="G205" s="5" t="n">
        <v>3000000000</v>
      </c>
      <c r="H205" s="4" t="s">
        <v>62</v>
      </c>
    </row>
    <row r="206" spans="1:8">
      <c r="A206" s="4" t="s">
        <v>2618</v>
      </c>
      <c r="C206" s="5" t="n">
        <v>-85000000</v>
      </c>
      <c r="E206" s="5" t="n">
        <v>0</v>
      </c>
      <c r="F206" s="4" t="s">
        <v>75</v>
      </c>
      <c r="G206" s="5" t="n">
        <v>0</v>
      </c>
    </row>
    <row r="207" spans="1:8">
      <c r="A207" s="4" t="s">
        <v>397</v>
      </c>
      <c r="C207" s="5" t="n">
        <v>0</v>
      </c>
      <c r="E207" s="5" t="n">
        <v>0</v>
      </c>
      <c r="G207" s="5" t="n">
        <v>0</v>
      </c>
    </row>
    <row r="208" spans="1:8">
      <c r="A208" s="4" t="s">
        <v>2619</v>
      </c>
      <c r="C208" s="5" t="n">
        <v>0</v>
      </c>
      <c r="E208" s="5" t="n">
        <v>0</v>
      </c>
      <c r="G208" s="5" t="n">
        <v>0</v>
      </c>
    </row>
    <row r="209" spans="1:8">
      <c r="A209" s="4" t="s">
        <v>2620</v>
      </c>
      <c r="E209" s="5" t="n">
        <v>0</v>
      </c>
      <c r="G209" s="5" t="n">
        <v>0</v>
      </c>
    </row>
    <row r="210" spans="1:8">
      <c r="A210" s="4" t="s">
        <v>1418</v>
      </c>
      <c r="E210" s="5" t="n">
        <v>0</v>
      </c>
      <c r="G210" s="5" t="n">
        <v>0</v>
      </c>
    </row>
    <row r="211" spans="1:8">
      <c r="A211" s="4" t="s">
        <v>2621</v>
      </c>
      <c r="C211" s="5" t="n">
        <v>2764000000</v>
      </c>
      <c r="E211" s="5" t="n">
        <v>2890000000</v>
      </c>
      <c r="G211" s="5" t="n">
        <v>2932000000</v>
      </c>
    </row>
    <row r="212" spans="1:8">
      <c r="A212" s="4" t="s">
        <v>2544</v>
      </c>
    </row>
    <row r="213" spans="1:8">
      <c r="A213" s="3" t="s">
        <v>2613</v>
      </c>
    </row>
    <row r="214" spans="1:8">
      <c r="A214" s="4" t="s">
        <v>2614</v>
      </c>
      <c r="C214" s="5" t="n">
        <v>2700000000</v>
      </c>
      <c r="E214" s="5" t="n">
        <v>2957000000</v>
      </c>
    </row>
    <row r="215" spans="1:8">
      <c r="A215" s="4" t="s">
        <v>2615</v>
      </c>
      <c r="C215" s="5" t="n">
        <v>3000000000</v>
      </c>
      <c r="E215" s="5" t="n">
        <v>3000000000</v>
      </c>
      <c r="G215" s="5" t="n">
        <v>1500000000</v>
      </c>
    </row>
    <row r="216" spans="1:8">
      <c r="A216" s="3" t="s">
        <v>2616</v>
      </c>
    </row>
    <row r="217" spans="1:8">
      <c r="A217" s="4" t="s">
        <v>2617</v>
      </c>
      <c r="C217" s="5" t="n">
        <v>623000000</v>
      </c>
      <c r="E217" s="5" t="n">
        <v>-257000000</v>
      </c>
      <c r="G217" s="5" t="n">
        <v>-43000000</v>
      </c>
    </row>
    <row r="218" spans="1:8">
      <c r="A218" s="4" t="s">
        <v>2065</v>
      </c>
      <c r="C218" s="5" t="n">
        <v>0</v>
      </c>
      <c r="E218" s="5" t="n">
        <v>0</v>
      </c>
      <c r="G218" s="5" t="n">
        <v>3000000000</v>
      </c>
      <c r="H218" s="4" t="s">
        <v>62</v>
      </c>
    </row>
    <row r="219" spans="1:8">
      <c r="A219" s="4" t="s">
        <v>2618</v>
      </c>
      <c r="C219" s="5" t="n">
        <v>0</v>
      </c>
      <c r="E219" s="5" t="n">
        <v>0</v>
      </c>
      <c r="F219" s="4" t="s">
        <v>75</v>
      </c>
      <c r="G219" s="5" t="n">
        <v>0</v>
      </c>
    </row>
    <row r="220" spans="1:8">
      <c r="A220" s="4" t="s">
        <v>397</v>
      </c>
      <c r="C220" s="5" t="n">
        <v>0</v>
      </c>
      <c r="E220" s="5" t="n">
        <v>0</v>
      </c>
      <c r="G220" s="5" t="n">
        <v>0</v>
      </c>
    </row>
    <row r="221" spans="1:8">
      <c r="A221" s="4" t="s">
        <v>2619</v>
      </c>
      <c r="C221" s="5" t="n">
        <v>0</v>
      </c>
      <c r="E221" s="5" t="n">
        <v>0</v>
      </c>
      <c r="G221" s="5" t="n">
        <v>0</v>
      </c>
    </row>
    <row r="222" spans="1:8">
      <c r="A222" s="4" t="s">
        <v>2620</v>
      </c>
      <c r="E222" s="5" t="n">
        <v>0</v>
      </c>
      <c r="G222" s="5" t="n">
        <v>0</v>
      </c>
    </row>
    <row r="223" spans="1:8">
      <c r="A223" s="4" t="s">
        <v>1418</v>
      </c>
      <c r="E223" s="5" t="n">
        <v>0</v>
      </c>
      <c r="G223" s="5" t="n">
        <v>0</v>
      </c>
    </row>
    <row r="224" spans="1:8">
      <c r="A224" s="4" t="s">
        <v>2621</v>
      </c>
      <c r="C224" s="5" t="n">
        <v>3323000000</v>
      </c>
      <c r="E224" s="5" t="n">
        <v>2700000000</v>
      </c>
      <c r="G224" s="5" t="n">
        <v>2957000000</v>
      </c>
    </row>
    <row r="225" spans="1:8">
      <c r="A225" s="4" t="s">
        <v>2546</v>
      </c>
    </row>
    <row r="226" spans="1:8">
      <c r="A226" s="3" t="s">
        <v>2613</v>
      </c>
    </row>
    <row r="227" spans="1:8">
      <c r="A227" s="4" t="s">
        <v>2614</v>
      </c>
      <c r="C227" s="5" t="n">
        <v>197393000000</v>
      </c>
      <c r="E227" s="5" t="n">
        <v>182309000000</v>
      </c>
    </row>
    <row r="228" spans="1:8">
      <c r="A228" s="4" t="s">
        <v>2615</v>
      </c>
      <c r="C228" s="5" t="n">
        <v>101483000000</v>
      </c>
      <c r="E228" s="5" t="n">
        <v>101992000000</v>
      </c>
      <c r="G228" s="5" t="n">
        <v>102500000000</v>
      </c>
    </row>
    <row r="229" spans="1:8">
      <c r="A229" s="3" t="s">
        <v>2616</v>
      </c>
    </row>
    <row r="230" spans="1:8">
      <c r="A230" s="4" t="s">
        <v>2617</v>
      </c>
      <c r="C230" s="5" t="n">
        <v>30343000000</v>
      </c>
      <c r="E230" s="5" t="n">
        <v>22546000000</v>
      </c>
      <c r="G230" s="5" t="n">
        <v>80894000000</v>
      </c>
    </row>
    <row r="231" spans="1:8">
      <c r="A231" s="4" t="s">
        <v>2065</v>
      </c>
      <c r="C231" s="5" t="n">
        <v>0</v>
      </c>
      <c r="E231" s="5" t="n">
        <v>0</v>
      </c>
      <c r="G231" s="5" t="n">
        <v>102500000000</v>
      </c>
      <c r="H231" s="4" t="s">
        <v>62</v>
      </c>
    </row>
    <row r="232" spans="1:8">
      <c r="A232" s="4" t="s">
        <v>2618</v>
      </c>
      <c r="C232" s="5" t="n">
        <v>0</v>
      </c>
      <c r="E232" s="5" t="n">
        <v>-508000000</v>
      </c>
      <c r="F232" s="4" t="s">
        <v>75</v>
      </c>
      <c r="G232" s="5" t="n">
        <v>-508000000</v>
      </c>
    </row>
    <row r="233" spans="1:8">
      <c r="A233" s="4" t="s">
        <v>397</v>
      </c>
      <c r="C233" s="5" t="n">
        <v>-18836000000</v>
      </c>
      <c r="E233" s="5" t="n">
        <v>-517000000</v>
      </c>
      <c r="G233" s="5" t="n">
        <v>0</v>
      </c>
    </row>
    <row r="234" spans="1:8">
      <c r="A234" s="4" t="s">
        <v>2619</v>
      </c>
      <c r="C234" s="5" t="n">
        <v>123000000</v>
      </c>
      <c r="E234" s="5" t="n">
        <v>-6437000000</v>
      </c>
      <c r="G234" s="5" t="n">
        <v>-577000000</v>
      </c>
    </row>
    <row r="235" spans="1:8">
      <c r="A235" s="4" t="s">
        <v>2620</v>
      </c>
      <c r="E235" s="5" t="n">
        <v>0</v>
      </c>
      <c r="G235" s="5" t="n">
        <v>0</v>
      </c>
    </row>
    <row r="236" spans="1:8">
      <c r="A236" s="4" t="s">
        <v>1418</v>
      </c>
      <c r="E236" s="5" t="n">
        <v>0</v>
      </c>
      <c r="G236" s="5" t="n">
        <v>0</v>
      </c>
    </row>
    <row r="237" spans="1:8">
      <c r="A237" s="4" t="s">
        <v>2621</v>
      </c>
      <c r="C237" s="5" t="n">
        <v>209023000000</v>
      </c>
      <c r="E237" s="5" t="n">
        <v>197393000000</v>
      </c>
      <c r="G237" s="5" t="n">
        <v>182309000000</v>
      </c>
    </row>
    <row r="238" spans="1:8">
      <c r="A238" s="4" t="s">
        <v>2548</v>
      </c>
    </row>
    <row r="239" spans="1:8">
      <c r="A239" s="3" t="s">
        <v>2613</v>
      </c>
    </row>
    <row r="240" spans="1:8">
      <c r="A240" s="4" t="s">
        <v>2614</v>
      </c>
      <c r="C240" s="5" t="n">
        <v>9948000000</v>
      </c>
    </row>
    <row r="241" spans="1:8">
      <c r="A241" s="4" t="s">
        <v>2615</v>
      </c>
      <c r="C241" s="5" t="n">
        <v>10000000000</v>
      </c>
      <c r="E241" s="5" t="n">
        <v>10000000000</v>
      </c>
    </row>
    <row r="242" spans="1:8">
      <c r="A242" s="3" t="s">
        <v>2616</v>
      </c>
    </row>
    <row r="243" spans="1:8">
      <c r="A243" s="4" t="s">
        <v>2617</v>
      </c>
      <c r="C243" s="5" t="n">
        <v>-40000000</v>
      </c>
      <c r="E243" s="5" t="n">
        <v>-52000000</v>
      </c>
    </row>
    <row r="244" spans="1:8">
      <c r="A244" s="4" t="s">
        <v>2065</v>
      </c>
      <c r="C244" s="5" t="n">
        <v>0</v>
      </c>
      <c r="E244" s="5" t="n">
        <v>10000000000</v>
      </c>
    </row>
    <row r="245" spans="1:8">
      <c r="A245" s="4" t="s">
        <v>2618</v>
      </c>
      <c r="C245" s="5" t="n">
        <v>0</v>
      </c>
      <c r="E245" s="5" t="n">
        <v>0</v>
      </c>
      <c r="F245" s="4" t="s">
        <v>75</v>
      </c>
    </row>
    <row r="246" spans="1:8">
      <c r="A246" s="4" t="s">
        <v>397</v>
      </c>
      <c r="C246" s="5" t="n">
        <v>0</v>
      </c>
      <c r="E246" s="5" t="n">
        <v>0</v>
      </c>
    </row>
    <row r="247" spans="1:8">
      <c r="A247" s="4" t="s">
        <v>2619</v>
      </c>
      <c r="C247" s="5" t="n">
        <v>0</v>
      </c>
      <c r="E247" s="5" t="n">
        <v>0</v>
      </c>
    </row>
    <row r="248" spans="1:8">
      <c r="A248" s="4" t="s">
        <v>2620</v>
      </c>
      <c r="E248" s="5" t="n">
        <v>0</v>
      </c>
    </row>
    <row r="249" spans="1:8">
      <c r="A249" s="4" t="s">
        <v>1418</v>
      </c>
      <c r="E249" s="5" t="n">
        <v>0</v>
      </c>
    </row>
    <row r="250" spans="1:8">
      <c r="A250" s="4" t="s">
        <v>2621</v>
      </c>
      <c r="C250" s="5" t="n">
        <v>9908000000</v>
      </c>
      <c r="E250" s="5" t="n">
        <v>9948000000</v>
      </c>
    </row>
    <row r="251" spans="1:8">
      <c r="A251" s="4" t="s">
        <v>2550</v>
      </c>
    </row>
    <row r="252" spans="1:8">
      <c r="A252" s="3" t="s">
        <v>2613</v>
      </c>
    </row>
    <row r="253" spans="1:8">
      <c r="A253" s="4" t="s">
        <v>2614</v>
      </c>
      <c r="C253" s="5" t="n">
        <v>4426000000</v>
      </c>
    </row>
    <row r="254" spans="1:8">
      <c r="A254" s="4" t="s">
        <v>2615</v>
      </c>
      <c r="C254" s="5" t="n">
        <v>4576000000</v>
      </c>
      <c r="E254" s="5" t="n">
        <v>4426000000</v>
      </c>
    </row>
    <row r="255" spans="1:8">
      <c r="A255" s="3" t="s">
        <v>2616</v>
      </c>
    </row>
    <row r="256" spans="1:8">
      <c r="A256" s="4" t="s">
        <v>2617</v>
      </c>
      <c r="C256" s="5" t="n">
        <v>0</v>
      </c>
      <c r="E256" s="5" t="n">
        <v>0</v>
      </c>
    </row>
    <row r="257" spans="1:8">
      <c r="A257" s="4" t="s">
        <v>2065</v>
      </c>
      <c r="C257" s="5" t="n">
        <v>150000000</v>
      </c>
      <c r="E257" s="5" t="n">
        <v>4426000000</v>
      </c>
    </row>
    <row r="258" spans="1:8">
      <c r="A258" s="4" t="s">
        <v>2618</v>
      </c>
      <c r="C258" s="5" t="n">
        <v>0</v>
      </c>
      <c r="E258" s="5" t="n">
        <v>0</v>
      </c>
      <c r="F258" s="4" t="s">
        <v>75</v>
      </c>
    </row>
    <row r="259" spans="1:8">
      <c r="A259" s="4" t="s">
        <v>397</v>
      </c>
      <c r="C259" s="5" t="n">
        <v>0</v>
      </c>
      <c r="E259" s="5" t="n">
        <v>0</v>
      </c>
    </row>
    <row r="260" spans="1:8">
      <c r="A260" s="4" t="s">
        <v>2619</v>
      </c>
      <c r="C260" s="5" t="n">
        <v>0</v>
      </c>
      <c r="E260" s="5" t="n">
        <v>0</v>
      </c>
    </row>
    <row r="261" spans="1:8">
      <c r="A261" s="4" t="s">
        <v>2620</v>
      </c>
      <c r="E261" s="5" t="n">
        <v>0</v>
      </c>
    </row>
    <row r="262" spans="1:8">
      <c r="A262" s="4" t="s">
        <v>1418</v>
      </c>
      <c r="E262" s="5" t="n">
        <v>0</v>
      </c>
    </row>
    <row r="263" spans="1:8">
      <c r="A263" s="4" t="s">
        <v>2621</v>
      </c>
      <c r="C263" s="5" t="n">
        <v>4576000000</v>
      </c>
      <c r="E263" s="5" t="n">
        <v>4426000000</v>
      </c>
    </row>
    <row r="264" spans="1:8">
      <c r="A264" s="4" t="s">
        <v>2628</v>
      </c>
    </row>
    <row r="265" spans="1:8">
      <c r="A265" s="3" t="s">
        <v>2613</v>
      </c>
    </row>
    <row r="266" spans="1:8">
      <c r="A266" s="4" t="s">
        <v>2614</v>
      </c>
      <c r="E266" s="5" t="n">
        <v>0</v>
      </c>
      <c r="G266" s="5" t="n">
        <v>54422000000</v>
      </c>
    </row>
    <row r="267" spans="1:8">
      <c r="A267" s="4" t="s">
        <v>2615</v>
      </c>
      <c r="G267" s="5" t="n">
        <v>0</v>
      </c>
    </row>
    <row r="268" spans="1:8">
      <c r="A268" s="3" t="s">
        <v>2616</v>
      </c>
    </row>
    <row r="269" spans="1:8">
      <c r="A269" s="4" t="s">
        <v>2617</v>
      </c>
      <c r="G269" s="5" t="n">
        <v>-622000000</v>
      </c>
    </row>
    <row r="270" spans="1:8">
      <c r="A270" s="4" t="s">
        <v>2065</v>
      </c>
      <c r="B270" s="4" t="s">
        <v>62</v>
      </c>
      <c r="G270" s="5" t="n">
        <v>0</v>
      </c>
    </row>
    <row r="271" spans="1:8">
      <c r="A271" s="4" t="s">
        <v>2618</v>
      </c>
      <c r="G271" s="5" t="n">
        <v>0</v>
      </c>
    </row>
    <row r="272" spans="1:8">
      <c r="A272" s="4" t="s">
        <v>397</v>
      </c>
      <c r="G272" s="5" t="n">
        <v>-57109000000</v>
      </c>
    </row>
    <row r="273" spans="1:8">
      <c r="A273" s="4" t="s">
        <v>2619</v>
      </c>
      <c r="G273" s="5" t="n">
        <v>0</v>
      </c>
    </row>
    <row r="274" spans="1:8">
      <c r="A274" s="4" t="s">
        <v>2620</v>
      </c>
      <c r="G274" s="5" t="n">
        <v>0</v>
      </c>
    </row>
    <row r="275" spans="1:8">
      <c r="A275" s="4" t="s">
        <v>1418</v>
      </c>
      <c r="G275" s="5" t="n">
        <v>3309000000</v>
      </c>
    </row>
    <row r="276" spans="1:8">
      <c r="A276" s="4" t="s">
        <v>2621</v>
      </c>
      <c r="G276" s="5" t="n">
        <v>0</v>
      </c>
    </row>
    <row r="277" spans="1:8">
      <c r="A277" s="4" t="s">
        <v>2551</v>
      </c>
    </row>
    <row r="278" spans="1:8">
      <c r="A278" s="3" t="s">
        <v>2613</v>
      </c>
    </row>
    <row r="279" spans="1:8">
      <c r="A279" s="4" t="s">
        <v>2614</v>
      </c>
      <c r="C279" s="5" t="n">
        <v>3025000000</v>
      </c>
    </row>
    <row r="280" spans="1:8">
      <c r="A280" s="4" t="s">
        <v>2615</v>
      </c>
      <c r="C280" s="5" t="n">
        <v>4375000000</v>
      </c>
      <c r="E280" s="5" t="n">
        <v>3025000000</v>
      </c>
    </row>
    <row r="281" spans="1:8">
      <c r="A281" s="3" t="s">
        <v>2616</v>
      </c>
    </row>
    <row r="282" spans="1:8">
      <c r="A282" s="4" t="s">
        <v>2617</v>
      </c>
      <c r="C282" s="5" t="n">
        <v>0</v>
      </c>
      <c r="E282" s="5" t="n">
        <v>0</v>
      </c>
    </row>
    <row r="283" spans="1:8">
      <c r="A283" s="4" t="s">
        <v>2065</v>
      </c>
      <c r="C283" s="5" t="n">
        <v>1350000000</v>
      </c>
      <c r="E283" s="5" t="n">
        <v>3025000000</v>
      </c>
    </row>
    <row r="284" spans="1:8">
      <c r="A284" s="4" t="s">
        <v>2618</v>
      </c>
      <c r="C284" s="5" t="n">
        <v>0</v>
      </c>
      <c r="E284" s="5" t="n">
        <v>0</v>
      </c>
      <c r="F284" s="4" t="s">
        <v>75</v>
      </c>
    </row>
    <row r="285" spans="1:8">
      <c r="A285" s="4" t="s">
        <v>397</v>
      </c>
      <c r="C285" s="5" t="n">
        <v>0</v>
      </c>
      <c r="E285" s="5" t="n">
        <v>0</v>
      </c>
    </row>
    <row r="286" spans="1:8">
      <c r="A286" s="4" t="s">
        <v>2619</v>
      </c>
      <c r="C286" s="5" t="n">
        <v>0</v>
      </c>
      <c r="E286" s="5" t="n">
        <v>0</v>
      </c>
    </row>
    <row r="287" spans="1:8">
      <c r="A287" s="4" t="s">
        <v>2620</v>
      </c>
      <c r="E287" s="5" t="n">
        <v>0</v>
      </c>
    </row>
    <row r="288" spans="1:8">
      <c r="A288" s="4" t="s">
        <v>1418</v>
      </c>
      <c r="E288" s="5" t="n">
        <v>0</v>
      </c>
    </row>
    <row r="289" spans="1:8">
      <c r="A289" s="4" t="s">
        <v>2621</v>
      </c>
      <c r="C289" s="5" t="n">
        <v>4375000000</v>
      </c>
      <c r="E289" s="5" t="n">
        <v>3025000000</v>
      </c>
    </row>
    <row r="290" spans="1:8">
      <c r="A290" s="4" t="s">
        <v>2558</v>
      </c>
    </row>
    <row r="291" spans="1:8">
      <c r="A291" s="3" t="s">
        <v>2613</v>
      </c>
    </row>
    <row r="292" spans="1:8">
      <c r="A292" s="4" t="s">
        <v>2614</v>
      </c>
      <c r="C292" s="5" t="n">
        <v>787000000</v>
      </c>
      <c r="E292" s="5" t="n">
        <v>939000000</v>
      </c>
    </row>
    <row r="293" spans="1:8">
      <c r="A293" s="4" t="s">
        <v>2615</v>
      </c>
      <c r="C293" s="5" t="n">
        <v>1000000000</v>
      </c>
      <c r="E293" s="5" t="n">
        <v>1000000000</v>
      </c>
      <c r="G293" s="5" t="n">
        <v>1000000000</v>
      </c>
    </row>
    <row r="294" spans="1:8">
      <c r="A294" s="3" t="s">
        <v>2616</v>
      </c>
    </row>
    <row r="295" spans="1:8">
      <c r="A295" s="4" t="s">
        <v>2617</v>
      </c>
      <c r="C295" s="5" t="n">
        <v>-136000000</v>
      </c>
      <c r="E295" s="5" t="n">
        <v>-152000000</v>
      </c>
      <c r="G295" s="5" t="n">
        <v>-61000000</v>
      </c>
    </row>
    <row r="296" spans="1:8">
      <c r="A296" s="4" t="s">
        <v>2065</v>
      </c>
      <c r="C296" s="5" t="n">
        <v>0</v>
      </c>
      <c r="E296" s="5" t="n">
        <v>0</v>
      </c>
      <c r="G296" s="5" t="n">
        <v>1000000000</v>
      </c>
    </row>
    <row r="297" spans="1:8">
      <c r="A297" s="4" t="s">
        <v>2618</v>
      </c>
      <c r="C297" s="5" t="n">
        <v>-651000000</v>
      </c>
      <c r="E297" s="5" t="n">
        <v>0</v>
      </c>
      <c r="F297" s="4" t="s">
        <v>75</v>
      </c>
      <c r="G297" s="5" t="n">
        <v>0</v>
      </c>
    </row>
    <row r="298" spans="1:8">
      <c r="A298" s="4" t="s">
        <v>397</v>
      </c>
      <c r="C298" s="5" t="n">
        <v>0</v>
      </c>
      <c r="E298" s="5" t="n">
        <v>0</v>
      </c>
      <c r="G298" s="5" t="n">
        <v>0</v>
      </c>
    </row>
    <row r="299" spans="1:8">
      <c r="A299" s="4" t="s">
        <v>2619</v>
      </c>
      <c r="C299" s="5" t="n">
        <v>0</v>
      </c>
      <c r="E299" s="5" t="n">
        <v>0</v>
      </c>
      <c r="G299" s="5" t="n">
        <v>0</v>
      </c>
    </row>
    <row r="300" spans="1:8">
      <c r="A300" s="4" t="s">
        <v>2620</v>
      </c>
      <c r="E300" s="5" t="n">
        <v>0</v>
      </c>
      <c r="G300" s="5" t="n">
        <v>0</v>
      </c>
    </row>
    <row r="301" spans="1:8">
      <c r="A301" s="4" t="s">
        <v>1418</v>
      </c>
      <c r="E301" s="5" t="n">
        <v>0</v>
      </c>
      <c r="G301" s="5" t="n">
        <v>0</v>
      </c>
    </row>
    <row r="302" spans="1:8">
      <c r="A302" s="4" t="s">
        <v>2621</v>
      </c>
      <c r="C302" s="5" t="n">
        <v>0</v>
      </c>
      <c r="E302" s="5" t="n">
        <v>787000000</v>
      </c>
      <c r="G302" s="6" t="n">
        <v>939000000</v>
      </c>
    </row>
    <row r="303" spans="1:8">
      <c r="A303" s="4" t="s">
        <v>2561</v>
      </c>
    </row>
    <row r="304" spans="1:8">
      <c r="A304" s="3" t="s">
        <v>2613</v>
      </c>
    </row>
    <row r="305" spans="1:8">
      <c r="A305" s="4" t="s">
        <v>2614</v>
      </c>
      <c r="C305" s="5" t="n">
        <v>339000000</v>
      </c>
    </row>
    <row r="306" spans="1:8">
      <c r="A306" s="4" t="s">
        <v>2615</v>
      </c>
      <c r="C306" s="5" t="n">
        <v>350000000</v>
      </c>
      <c r="E306" s="5" t="n">
        <v>350000000</v>
      </c>
    </row>
    <row r="307" spans="1:8">
      <c r="A307" s="3" t="s">
        <v>2616</v>
      </c>
    </row>
    <row r="308" spans="1:8">
      <c r="A308" s="4" t="s">
        <v>2617</v>
      </c>
      <c r="C308" s="5" t="n">
        <v>3000000</v>
      </c>
      <c r="E308" s="5" t="n">
        <v>-11000000</v>
      </c>
    </row>
    <row r="309" spans="1:8">
      <c r="A309" s="4" t="s">
        <v>2065</v>
      </c>
      <c r="C309" s="5" t="n">
        <v>0</v>
      </c>
      <c r="E309" s="5" t="n">
        <v>350000000</v>
      </c>
    </row>
    <row r="310" spans="1:8">
      <c r="A310" s="4" t="s">
        <v>2618</v>
      </c>
      <c r="C310" s="5" t="n">
        <v>0</v>
      </c>
      <c r="E310" s="5" t="n">
        <v>0</v>
      </c>
      <c r="F310" s="4" t="s">
        <v>75</v>
      </c>
    </row>
    <row r="311" spans="1:8">
      <c r="A311" s="4" t="s">
        <v>397</v>
      </c>
      <c r="C311" s="5" t="n">
        <v>0</v>
      </c>
      <c r="E311" s="5" t="n">
        <v>0</v>
      </c>
    </row>
    <row r="312" spans="1:8">
      <c r="A312" s="4" t="s">
        <v>2619</v>
      </c>
      <c r="C312" s="5" t="n">
        <v>0</v>
      </c>
      <c r="E312" s="5" t="n">
        <v>0</v>
      </c>
    </row>
    <row r="313" spans="1:8">
      <c r="A313" s="4" t="s">
        <v>2620</v>
      </c>
      <c r="E313" s="5" t="n">
        <v>0</v>
      </c>
    </row>
    <row r="314" spans="1:8">
      <c r="A314" s="4" t="s">
        <v>1418</v>
      </c>
      <c r="E314" s="5" t="n">
        <v>0</v>
      </c>
    </row>
    <row r="315" spans="1:8">
      <c r="A315" s="4" t="s">
        <v>2621</v>
      </c>
      <c r="C315" s="5" t="n">
        <v>342000000</v>
      </c>
      <c r="E315" s="6" t="n">
        <v>339000000</v>
      </c>
    </row>
    <row r="316" spans="1:8">
      <c r="A316" s="4" t="s">
        <v>2601</v>
      </c>
    </row>
    <row r="317" spans="1:8">
      <c r="A317" s="3" t="s">
        <v>2613</v>
      </c>
    </row>
    <row r="318" spans="1:8">
      <c r="A318" s="4" t="s">
        <v>2615</v>
      </c>
      <c r="C318" s="5" t="n">
        <v>12665000000</v>
      </c>
    </row>
    <row r="319" spans="1:8">
      <c r="A319" s="3" t="s">
        <v>2616</v>
      </c>
    </row>
    <row r="320" spans="1:8">
      <c r="A320" s="4" t="s">
        <v>2617</v>
      </c>
      <c r="C320" s="5" t="n">
        <v>-824000000</v>
      </c>
    </row>
    <row r="321" spans="1:8">
      <c r="A321" s="4" t="s">
        <v>2065</v>
      </c>
      <c r="C321" s="5" t="n">
        <v>12665000000</v>
      </c>
    </row>
    <row r="322" spans="1:8">
      <c r="A322" s="4" t="s">
        <v>2618</v>
      </c>
      <c r="C322" s="5" t="n">
        <v>0</v>
      </c>
    </row>
    <row r="323" spans="1:8">
      <c r="A323" s="4" t="s">
        <v>397</v>
      </c>
      <c r="C323" s="5" t="n">
        <v>0</v>
      </c>
    </row>
    <row r="324" spans="1:8">
      <c r="A324" s="4" t="s">
        <v>2619</v>
      </c>
      <c r="C324" s="5" t="n">
        <v>0</v>
      </c>
    </row>
    <row r="325" spans="1:8">
      <c r="A325" s="4" t="s">
        <v>2621</v>
      </c>
      <c r="C325" s="5" t="n">
        <v>11841000000</v>
      </c>
    </row>
    <row r="326" spans="1:8">
      <c r="A326" s="4" t="s">
        <v>2629</v>
      </c>
    </row>
    <row r="327" spans="1:8">
      <c r="A327" s="3" t="s">
        <v>2613</v>
      </c>
    </row>
    <row r="328" spans="1:8">
      <c r="A328" s="4" t="s">
        <v>2615</v>
      </c>
      <c r="C328" s="5" t="n">
        <v>346000000000</v>
      </c>
    </row>
    <row r="329" spans="1:8">
      <c r="A329" s="3" t="s">
        <v>2616</v>
      </c>
    </row>
    <row r="330" spans="1:8">
      <c r="A330" s="4" t="s">
        <v>2617</v>
      </c>
      <c r="C330" s="5" t="n">
        <v>63444000000</v>
      </c>
    </row>
    <row r="331" spans="1:8">
      <c r="A331" s="4" t="s">
        <v>2065</v>
      </c>
      <c r="C331" s="5" t="n">
        <v>346000000000</v>
      </c>
    </row>
    <row r="332" spans="1:8">
      <c r="A332" s="4" t="s">
        <v>2618</v>
      </c>
      <c r="C332" s="5" t="n">
        <v>0</v>
      </c>
    </row>
    <row r="333" spans="1:8">
      <c r="A333" s="4" t="s">
        <v>397</v>
      </c>
      <c r="C333" s="5" t="n">
        <v>0</v>
      </c>
    </row>
    <row r="334" spans="1:8">
      <c r="A334" s="4" t="s">
        <v>2619</v>
      </c>
      <c r="C334" s="5" t="n">
        <v>0</v>
      </c>
    </row>
    <row r="335" spans="1:8">
      <c r="A335" s="4" t="s">
        <v>2621</v>
      </c>
      <c r="C335" s="5" t="n">
        <v>409444000000</v>
      </c>
    </row>
    <row r="336" spans="1:8">
      <c r="A336" s="4" t="s">
        <v>2608</v>
      </c>
    </row>
    <row r="337" spans="1:8">
      <c r="A337" s="3" t="s">
        <v>2613</v>
      </c>
    </row>
    <row r="338" spans="1:8">
      <c r="A338" s="4" t="s">
        <v>2615</v>
      </c>
      <c r="C338" s="5" t="n">
        <v>6129000000</v>
      </c>
    </row>
    <row r="339" spans="1:8">
      <c r="A339" s="3" t="s">
        <v>2616</v>
      </c>
    </row>
    <row r="340" spans="1:8">
      <c r="A340" s="4" t="s">
        <v>2617</v>
      </c>
      <c r="C340" s="5" t="n">
        <v>-83000000</v>
      </c>
    </row>
    <row r="341" spans="1:8">
      <c r="A341" s="4" t="s">
        <v>2065</v>
      </c>
      <c r="C341" s="5" t="n">
        <v>6129000000</v>
      </c>
    </row>
    <row r="342" spans="1:8">
      <c r="A342" s="4" t="s">
        <v>2618</v>
      </c>
      <c r="C342" s="5" t="n">
        <v>0</v>
      </c>
    </row>
    <row r="343" spans="1:8">
      <c r="A343" s="4" t="s">
        <v>397</v>
      </c>
      <c r="C343" s="5" t="n">
        <v>0</v>
      </c>
    </row>
    <row r="344" spans="1:8">
      <c r="A344" s="4" t="s">
        <v>2619</v>
      </c>
      <c r="C344" s="5" t="n">
        <v>0</v>
      </c>
    </row>
    <row r="345" spans="1:8">
      <c r="A345" s="4" t="s">
        <v>2621</v>
      </c>
      <c r="C345" s="5" t="n">
        <v>6046000000</v>
      </c>
    </row>
    <row r="346" spans="1:8">
      <c r="A346" s="4" t="s">
        <v>2606</v>
      </c>
    </row>
    <row r="347" spans="1:8">
      <c r="A347" s="3" t="s">
        <v>2613</v>
      </c>
    </row>
    <row r="348" spans="1:8">
      <c r="A348" s="4" t="s">
        <v>2615</v>
      </c>
      <c r="C348" s="5" t="n">
        <v>2525000000</v>
      </c>
    </row>
    <row r="349" spans="1:8">
      <c r="A349" s="3" t="s">
        <v>2616</v>
      </c>
    </row>
    <row r="350" spans="1:8">
      <c r="A350" s="4" t="s">
        <v>2617</v>
      </c>
      <c r="C350" s="5" t="n">
        <v>0</v>
      </c>
    </row>
    <row r="351" spans="1:8">
      <c r="A351" s="4" t="s">
        <v>2065</v>
      </c>
      <c r="C351" s="5" t="n">
        <v>2525000000</v>
      </c>
    </row>
    <row r="352" spans="1:8">
      <c r="A352" s="4" t="s">
        <v>2618</v>
      </c>
      <c r="C352" s="5" t="n">
        <v>0</v>
      </c>
    </row>
    <row r="353" spans="1:8">
      <c r="A353" s="4" t="s">
        <v>397</v>
      </c>
      <c r="C353" s="5" t="n">
        <v>0</v>
      </c>
    </row>
    <row r="354" spans="1:8">
      <c r="A354" s="4" t="s">
        <v>2619</v>
      </c>
      <c r="C354" s="5" t="n">
        <v>0</v>
      </c>
    </row>
    <row r="355" spans="1:8">
      <c r="A355" s="4" t="s">
        <v>2621</v>
      </c>
      <c r="C355" s="5" t="n">
        <v>2525000000</v>
      </c>
    </row>
    <row r="356" spans="1:8">
      <c r="A356" s="4" t="s">
        <v>2563</v>
      </c>
    </row>
    <row r="357" spans="1:8">
      <c r="A357" s="3" t="s">
        <v>2613</v>
      </c>
    </row>
    <row r="358" spans="1:8">
      <c r="A358" s="4" t="s">
        <v>2615</v>
      </c>
      <c r="C358" s="5" t="n">
        <v>10870000000</v>
      </c>
    </row>
    <row r="359" spans="1:8">
      <c r="A359" s="3" t="s">
        <v>2616</v>
      </c>
    </row>
    <row r="360" spans="1:8">
      <c r="A360" s="4" t="s">
        <v>2617</v>
      </c>
      <c r="C360" s="5" t="n">
        <v>2000000</v>
      </c>
    </row>
    <row r="361" spans="1:8">
      <c r="A361" s="4" t="s">
        <v>2065</v>
      </c>
      <c r="C361" s="5" t="n">
        <v>10870000000</v>
      </c>
    </row>
    <row r="362" spans="1:8">
      <c r="A362" s="4" t="s">
        <v>2618</v>
      </c>
      <c r="C362" s="5" t="n">
        <v>-15000000</v>
      </c>
    </row>
    <row r="363" spans="1:8">
      <c r="A363" s="4" t="s">
        <v>397</v>
      </c>
      <c r="C363" s="5" t="n">
        <v>-105000000</v>
      </c>
    </row>
    <row r="364" spans="1:8">
      <c r="A364" s="4" t="s">
        <v>2619</v>
      </c>
      <c r="C364" s="5" t="n">
        <v>200000000</v>
      </c>
    </row>
    <row r="365" spans="1:8">
      <c r="A365" s="4" t="s">
        <v>2621</v>
      </c>
      <c r="C365" s="5" t="n">
        <v>10952000000</v>
      </c>
    </row>
    <row r="366" spans="1:8">
      <c r="A366" s="4" t="s">
        <v>2630</v>
      </c>
    </row>
    <row r="367" spans="1:8">
      <c r="A367" s="3" t="s">
        <v>2613</v>
      </c>
    </row>
    <row r="368" spans="1:8">
      <c r="A368" s="4" t="s">
        <v>2615</v>
      </c>
      <c r="C368" s="5" t="n">
        <v>3291000000</v>
      </c>
    </row>
    <row r="369" spans="1:8">
      <c r="A369" s="3" t="s">
        <v>2616</v>
      </c>
    </row>
    <row r="370" spans="1:8">
      <c r="A370" s="4" t="s">
        <v>2617</v>
      </c>
      <c r="C370" s="5" t="n">
        <v>0</v>
      </c>
    </row>
    <row r="371" spans="1:8">
      <c r="A371" s="4" t="s">
        <v>2065</v>
      </c>
      <c r="C371" s="5" t="n">
        <v>3291000000</v>
      </c>
    </row>
    <row r="372" spans="1:8">
      <c r="A372" s="4" t="s">
        <v>2618</v>
      </c>
      <c r="C372" s="5" t="n">
        <v>0</v>
      </c>
    </row>
    <row r="373" spans="1:8">
      <c r="A373" s="4" t="s">
        <v>397</v>
      </c>
      <c r="C373" s="5" t="n">
        <v>0</v>
      </c>
    </row>
    <row r="374" spans="1:8">
      <c r="A374" s="4" t="s">
        <v>2619</v>
      </c>
      <c r="C374" s="5" t="n">
        <v>0</v>
      </c>
    </row>
    <row r="375" spans="1:8">
      <c r="A375" s="4" t="s">
        <v>2621</v>
      </c>
      <c r="C375" s="6" t="n">
        <v>3291000000</v>
      </c>
    </row>
    <row r="376" spans="1:8"/>
    <row r="377" spans="1:8">
      <c r="A377" s="4" t="s">
        <v>62</v>
      </c>
      <c r="B377" s="4" t="s">
        <v>2631</v>
      </c>
    </row>
    <row r="378" spans="1:8">
      <c r="A378" s="4" t="s">
        <v>75</v>
      </c>
      <c r="B378" s="4" t="s">
        <v>2632</v>
      </c>
    </row>
  </sheetData>
  <mergeCells count="7">
    <mergeCell ref="A1:B2"/>
    <mergeCell ref="C1:H1"/>
    <mergeCell ref="E2:F2"/>
    <mergeCell ref="G2:H2"/>
    <mergeCell ref="A376:G376"/>
    <mergeCell ref="B377:G377"/>
    <mergeCell ref="B378:G37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33</v>
      </c>
      <c r="B1" s="2" t="s">
        <v>1</v>
      </c>
    </row>
    <row r="2" spans="1:3">
      <c r="B2" s="2" t="s">
        <v>301</v>
      </c>
      <c r="C2" s="2" t="s">
        <v>928</v>
      </c>
    </row>
    <row r="3" spans="1:3">
      <c r="A3" s="4" t="s">
        <v>2497</v>
      </c>
    </row>
    <row r="4" spans="1:3">
      <c r="A4" s="3" t="s">
        <v>2634</v>
      </c>
    </row>
    <row r="5" spans="1:3">
      <c r="A5" s="4" t="s">
        <v>957</v>
      </c>
      <c r="B5" s="6" t="n">
        <v>5742000000</v>
      </c>
      <c r="C5" s="6" t="n">
        <v>5066000000</v>
      </c>
    </row>
    <row r="6" spans="1:3">
      <c r="A6" s="4" t="s">
        <v>2635</v>
      </c>
      <c r="B6" s="5" t="n">
        <v>1969000000</v>
      </c>
      <c r="C6" s="5" t="n">
        <v>1886000000</v>
      </c>
    </row>
    <row r="7" spans="1:3">
      <c r="A7" s="4" t="s">
        <v>2636</v>
      </c>
      <c r="B7" s="5" t="n">
        <v>17572000000</v>
      </c>
      <c r="C7" s="5" t="n">
        <v>15803000000</v>
      </c>
    </row>
    <row r="8" spans="1:3">
      <c r="A8" s="4" t="s">
        <v>2637</v>
      </c>
      <c r="B8" s="5" t="n">
        <v>1322000000</v>
      </c>
      <c r="C8" s="5" t="n">
        <v>819000000</v>
      </c>
    </row>
    <row r="9" spans="1:3">
      <c r="A9" s="4" t="s">
        <v>2508</v>
      </c>
    </row>
    <row r="10" spans="1:3">
      <c r="A10" s="3" t="s">
        <v>2634</v>
      </c>
    </row>
    <row r="11" spans="1:3">
      <c r="A11" s="4" t="s">
        <v>957</v>
      </c>
      <c r="B11" s="5" t="n">
        <v>96855000000</v>
      </c>
      <c r="C11" s="5" t="n">
        <v>88797000000</v>
      </c>
    </row>
    <row r="12" spans="1:3">
      <c r="A12" s="4" t="s">
        <v>2635</v>
      </c>
      <c r="B12" s="5" t="n">
        <v>30289000000</v>
      </c>
      <c r="C12" s="5" t="n">
        <v>22788000000</v>
      </c>
    </row>
    <row r="13" spans="1:3">
      <c r="A13" s="4" t="s">
        <v>2636</v>
      </c>
      <c r="B13" s="5" t="n">
        <v>91200000000</v>
      </c>
      <c r="C13" s="5" t="n">
        <v>78018000000</v>
      </c>
    </row>
    <row r="14" spans="1:3">
      <c r="A14" s="4" t="s">
        <v>2637</v>
      </c>
      <c r="B14" s="5" t="n">
        <v>1480000000</v>
      </c>
      <c r="C14" s="5" t="n">
        <v>9901000000</v>
      </c>
    </row>
    <row r="15" spans="1:3">
      <c r="A15" s="4" t="s">
        <v>2512</v>
      </c>
    </row>
    <row r="16" spans="1:3">
      <c r="A16" s="3" t="s">
        <v>2634</v>
      </c>
    </row>
    <row r="17" spans="1:3">
      <c r="A17" s="4" t="s">
        <v>957</v>
      </c>
      <c r="B17" s="5" t="n">
        <v>32574000000</v>
      </c>
      <c r="C17" s="5" t="n">
        <v>35155000000</v>
      </c>
    </row>
    <row r="18" spans="1:3">
      <c r="A18" s="4" t="s">
        <v>2635</v>
      </c>
      <c r="B18" s="5" t="n">
        <v>10660000000</v>
      </c>
      <c r="C18" s="5" t="n">
        <v>12114000000</v>
      </c>
    </row>
    <row r="19" spans="1:3">
      <c r="A19" s="4" t="s">
        <v>2636</v>
      </c>
      <c r="B19" s="5" t="n">
        <v>61939000000</v>
      </c>
      <c r="C19" s="5" t="n">
        <v>60706000000</v>
      </c>
    </row>
    <row r="20" spans="1:3">
      <c r="A20" s="4" t="s">
        <v>2637</v>
      </c>
      <c r="B20" s="5" t="n">
        <v>-1265000000</v>
      </c>
      <c r="C20" s="5" t="n">
        <v>17000000</v>
      </c>
    </row>
    <row r="21" spans="1:3">
      <c r="A21" s="4" t="s">
        <v>2603</v>
      </c>
    </row>
    <row r="22" spans="1:3">
      <c r="A22" s="3" t="s">
        <v>2634</v>
      </c>
    </row>
    <row r="23" spans="1:3">
      <c r="A23" s="4" t="s">
        <v>957</v>
      </c>
      <c r="B23" s="5" t="n">
        <v>335147000000</v>
      </c>
      <c r="C23" s="5" t="n">
        <v>412205000000</v>
      </c>
    </row>
    <row r="24" spans="1:3">
      <c r="A24" s="4" t="s">
        <v>2635</v>
      </c>
      <c r="B24" s="5" t="n">
        <v>229764000000</v>
      </c>
      <c r="C24" s="5" t="n">
        <v>332268000000</v>
      </c>
    </row>
    <row r="25" spans="1:3">
      <c r="A25" s="4" t="s">
        <v>2636</v>
      </c>
      <c r="B25" s="5" t="n">
        <v>499152000000</v>
      </c>
      <c r="C25" s="5" t="n">
        <v>606192000000</v>
      </c>
    </row>
    <row r="26" spans="1:3">
      <c r="A26" s="4" t="s">
        <v>2637</v>
      </c>
      <c r="B26" s="5" t="n">
        <v>26617000000</v>
      </c>
      <c r="C26" s="5" t="n">
        <v>6402000000</v>
      </c>
    </row>
    <row r="27" spans="1:3">
      <c r="A27" s="4" t="s">
        <v>2514</v>
      </c>
    </row>
    <row r="28" spans="1:3">
      <c r="A28" s="3" t="s">
        <v>2634</v>
      </c>
    </row>
    <row r="29" spans="1:3">
      <c r="A29" s="4" t="s">
        <v>957</v>
      </c>
      <c r="B29" s="5" t="n">
        <v>92206000000</v>
      </c>
      <c r="C29" s="5" t="n">
        <v>97720000000</v>
      </c>
    </row>
    <row r="30" spans="1:3">
      <c r="A30" s="4" t="s">
        <v>2635</v>
      </c>
      <c r="B30" s="5" t="n">
        <v>66184000000</v>
      </c>
      <c r="C30" s="5" t="n">
        <v>69915000000</v>
      </c>
    </row>
    <row r="31" spans="1:3">
      <c r="A31" s="4" t="s">
        <v>2636</v>
      </c>
      <c r="B31" s="5" t="n">
        <v>91088000000</v>
      </c>
      <c r="C31" s="5" t="n">
        <v>75825000000</v>
      </c>
    </row>
    <row r="32" spans="1:3">
      <c r="A32" s="4" t="s">
        <v>2637</v>
      </c>
      <c r="B32" s="5" t="n">
        <v>-485000000</v>
      </c>
      <c r="C32" s="5" t="n">
        <v>-869000000</v>
      </c>
    </row>
    <row r="33" spans="1:3">
      <c r="A33" s="4" t="s">
        <v>2536</v>
      </c>
    </row>
    <row r="34" spans="1:3">
      <c r="A34" s="3" t="s">
        <v>2634</v>
      </c>
    </row>
    <row r="35" spans="1:3">
      <c r="A35" s="4" t="s">
        <v>957</v>
      </c>
      <c r="B35" s="5" t="n">
        <v>83583000000</v>
      </c>
      <c r="C35" s="5" t="n">
        <v>109167000000</v>
      </c>
    </row>
    <row r="36" spans="1:3">
      <c r="A36" s="4" t="s">
        <v>2635</v>
      </c>
      <c r="B36" s="5" t="n">
        <v>330000000</v>
      </c>
      <c r="C36" s="5" t="n">
        <v>440000000</v>
      </c>
    </row>
    <row r="37" spans="1:3">
      <c r="A37" s="4" t="s">
        <v>2636</v>
      </c>
      <c r="B37" s="5" t="n">
        <v>7866000000</v>
      </c>
      <c r="C37" s="5" t="n">
        <v>5943000000</v>
      </c>
    </row>
    <row r="38" spans="1:3">
      <c r="A38" s="4" t="s">
        <v>2637</v>
      </c>
      <c r="B38" s="5" t="n">
        <v>6355000000</v>
      </c>
      <c r="C38" s="5" t="n">
        <v>4117000000</v>
      </c>
    </row>
    <row r="39" spans="1:3">
      <c r="A39" s="4" t="s">
        <v>2538</v>
      </c>
    </row>
    <row r="40" spans="1:3">
      <c r="A40" s="3" t="s">
        <v>2634</v>
      </c>
    </row>
    <row r="41" spans="1:3">
      <c r="A41" s="4" t="s">
        <v>957</v>
      </c>
      <c r="B41" s="5" t="n">
        <v>72768000000</v>
      </c>
      <c r="C41" s="5" t="n">
        <v>73231000000</v>
      </c>
    </row>
    <row r="42" spans="1:3">
      <c r="A42" s="4" t="s">
        <v>2635</v>
      </c>
      <c r="B42" s="5" t="n">
        <v>343000000</v>
      </c>
      <c r="C42" s="5" t="n">
        <v>12000000</v>
      </c>
    </row>
    <row r="43" spans="1:3">
      <c r="A43" s="4" t="s">
        <v>2636</v>
      </c>
      <c r="B43" s="5" t="n">
        <v>8939000000</v>
      </c>
      <c r="C43" s="5" t="n">
        <v>16000000</v>
      </c>
    </row>
    <row r="44" spans="1:3">
      <c r="A44" s="4" t="s">
        <v>2637</v>
      </c>
      <c r="B44" s="5" t="n">
        <v>7462000000</v>
      </c>
      <c r="C44" s="5" t="n">
        <v>-1510000000</v>
      </c>
    </row>
    <row r="45" spans="1:3">
      <c r="A45" s="4" t="s">
        <v>2540</v>
      </c>
    </row>
    <row r="46" spans="1:3">
      <c r="A46" s="3" t="s">
        <v>2634</v>
      </c>
    </row>
    <row r="47" spans="1:3">
      <c r="A47" s="4" t="s">
        <v>957</v>
      </c>
      <c r="B47" s="5" t="n">
        <v>2679968000000</v>
      </c>
      <c r="C47" s="5" t="n">
        <v>2024856000000</v>
      </c>
    </row>
    <row r="48" spans="1:3">
      <c r="A48" s="4" t="s">
        <v>2635</v>
      </c>
      <c r="B48" s="5" t="n">
        <v>2464168000000</v>
      </c>
      <c r="C48" s="5" t="n">
        <v>1807502000000</v>
      </c>
    </row>
    <row r="49" spans="1:3">
      <c r="A49" s="4" t="s">
        <v>2636</v>
      </c>
      <c r="B49" s="5" t="n">
        <v>84928000000</v>
      </c>
      <c r="C49" s="5" t="n">
        <v>60039000000</v>
      </c>
    </row>
    <row r="50" spans="1:3">
      <c r="A50" s="4" t="s">
        <v>2637</v>
      </c>
      <c r="B50" s="5" t="n">
        <v>-89779000000</v>
      </c>
      <c r="C50" s="5" t="n">
        <v>-69256000000</v>
      </c>
    </row>
    <row r="51" spans="1:3">
      <c r="A51" s="4" t="s">
        <v>2543</v>
      </c>
    </row>
    <row r="52" spans="1:3">
      <c r="A52" s="3" t="s">
        <v>2634</v>
      </c>
    </row>
    <row r="53" spans="1:3">
      <c r="A53" s="4" t="s">
        <v>957</v>
      </c>
      <c r="B53" s="5" t="n">
        <v>13872000000</v>
      </c>
      <c r="C53" s="5" t="n">
        <v>14502000000</v>
      </c>
    </row>
    <row r="54" spans="1:3">
      <c r="A54" s="4" t="s">
        <v>2635</v>
      </c>
      <c r="B54" s="5" t="n">
        <v>51000000</v>
      </c>
      <c r="C54" s="5" t="n">
        <v>51000000</v>
      </c>
    </row>
    <row r="55" spans="1:3">
      <c r="A55" s="4" t="s">
        <v>2636</v>
      </c>
      <c r="B55" s="5" t="n">
        <v>2000000</v>
      </c>
      <c r="C55" s="5" t="n">
        <v>1000000</v>
      </c>
    </row>
    <row r="56" spans="1:3">
      <c r="A56" s="4" t="s">
        <v>2637</v>
      </c>
      <c r="B56" s="5" t="n">
        <v>-204000000</v>
      </c>
      <c r="C56" s="5" t="n">
        <v>-209000000</v>
      </c>
    </row>
    <row r="57" spans="1:3">
      <c r="A57" s="4" t="s">
        <v>2544</v>
      </c>
    </row>
    <row r="58" spans="1:3">
      <c r="A58" s="3" t="s">
        <v>2634</v>
      </c>
    </row>
    <row r="59" spans="1:3">
      <c r="A59" s="4" t="s">
        <v>957</v>
      </c>
      <c r="B59" s="5" t="n">
        <v>13294000000</v>
      </c>
      <c r="C59" s="5" t="n">
        <v>10805000000</v>
      </c>
    </row>
    <row r="60" spans="1:3">
      <c r="A60" s="4" t="s">
        <v>2635</v>
      </c>
      <c r="B60" s="5" t="n">
        <v>2000000</v>
      </c>
      <c r="C60" s="5" t="n">
        <v>5000000</v>
      </c>
    </row>
    <row r="61" spans="1:3">
      <c r="A61" s="4" t="s">
        <v>2636</v>
      </c>
      <c r="B61" s="5" t="n">
        <v>4532000000</v>
      </c>
      <c r="C61" s="5" t="n">
        <v>1663000000</v>
      </c>
    </row>
    <row r="62" spans="1:3">
      <c r="A62" s="4" t="s">
        <v>2637</v>
      </c>
      <c r="B62" s="5" t="n">
        <v>2492000000</v>
      </c>
      <c r="C62" s="5" t="n">
        <v>-299000000</v>
      </c>
    </row>
    <row r="63" spans="1:3">
      <c r="A63" s="4" t="s">
        <v>2546</v>
      </c>
    </row>
    <row r="64" spans="1:3">
      <c r="A64" s="3" t="s">
        <v>2634</v>
      </c>
    </row>
    <row r="65" spans="1:3">
      <c r="A65" s="4" t="s">
        <v>957</v>
      </c>
      <c r="B65" s="5" t="n">
        <v>7073363000000</v>
      </c>
      <c r="C65" s="5" t="n">
        <v>5968591000000</v>
      </c>
    </row>
    <row r="66" spans="1:3">
      <c r="A66" s="4" t="s">
        <v>2635</v>
      </c>
      <c r="B66" s="5" t="n">
        <v>6470540000000</v>
      </c>
      <c r="C66" s="5" t="n">
        <v>5395307000000</v>
      </c>
    </row>
    <row r="67" spans="1:3">
      <c r="A67" s="4" t="s">
        <v>2636</v>
      </c>
      <c r="B67" s="5" t="n">
        <v>524319000000</v>
      </c>
      <c r="C67" s="5" t="n">
        <v>429742000000</v>
      </c>
    </row>
    <row r="68" spans="1:3">
      <c r="A68" s="4" t="s">
        <v>2637</v>
      </c>
      <c r="B68" s="5" t="n">
        <v>48357000000</v>
      </c>
      <c r="C68" s="5" t="n">
        <v>39711000000</v>
      </c>
    </row>
    <row r="69" spans="1:3">
      <c r="A69" s="4" t="s">
        <v>2548</v>
      </c>
    </row>
    <row r="70" spans="1:3">
      <c r="A70" s="3" t="s">
        <v>2634</v>
      </c>
    </row>
    <row r="71" spans="1:3">
      <c r="A71" s="4" t="s">
        <v>957</v>
      </c>
      <c r="B71" s="5" t="n">
        <v>42602000000</v>
      </c>
      <c r="C71" s="5" t="n">
        <v>42776000000</v>
      </c>
    </row>
    <row r="72" spans="1:3">
      <c r="A72" s="4" t="s">
        <v>2635</v>
      </c>
      <c r="B72" s="5" t="n">
        <v>0</v>
      </c>
      <c r="C72" s="5" t="n">
        <v>0</v>
      </c>
    </row>
    <row r="73" spans="1:3">
      <c r="A73" s="4" t="s">
        <v>2636</v>
      </c>
      <c r="B73" s="5" t="n">
        <v>457000000</v>
      </c>
      <c r="C73" s="5" t="n">
        <v>326000000</v>
      </c>
    </row>
    <row r="74" spans="1:3">
      <c r="A74" s="4" t="s">
        <v>2637</v>
      </c>
      <c r="B74" s="5" t="n">
        <v>-175000000</v>
      </c>
      <c r="C74" s="5" t="n">
        <v>-224000000</v>
      </c>
    </row>
    <row r="75" spans="1:3">
      <c r="A75" s="4" t="s">
        <v>2550</v>
      </c>
    </row>
    <row r="76" spans="1:3">
      <c r="A76" s="3" t="s">
        <v>2634</v>
      </c>
    </row>
    <row r="77" spans="1:3">
      <c r="A77" s="4" t="s">
        <v>957</v>
      </c>
      <c r="B77" s="5" t="n">
        <v>21208000000</v>
      </c>
      <c r="C77" s="5" t="n">
        <v>21200000000</v>
      </c>
    </row>
    <row r="78" spans="1:3">
      <c r="A78" s="4" t="s">
        <v>2635</v>
      </c>
      <c r="B78" s="5" t="n">
        <v>691000000</v>
      </c>
      <c r="C78" s="5" t="n">
        <v>757000000</v>
      </c>
    </row>
    <row r="79" spans="1:3">
      <c r="A79" s="4" t="s">
        <v>2636</v>
      </c>
      <c r="B79" s="5" t="n">
        <v>766000000</v>
      </c>
      <c r="C79" s="5" t="n">
        <v>390000000</v>
      </c>
    </row>
    <row r="80" spans="1:3">
      <c r="A80" s="4" t="s">
        <v>2637</v>
      </c>
      <c r="B80" s="5" t="n">
        <v>-676000000</v>
      </c>
      <c r="C80" s="5" t="n">
        <v>-1268000000</v>
      </c>
    </row>
    <row r="81" spans="1:3">
      <c r="A81" s="4" t="s">
        <v>2551</v>
      </c>
    </row>
    <row r="82" spans="1:3">
      <c r="A82" s="3" t="s">
        <v>2634</v>
      </c>
    </row>
    <row r="83" spans="1:3">
      <c r="A83" s="4" t="s">
        <v>957</v>
      </c>
      <c r="B83" s="5" t="n">
        <v>16939000000</v>
      </c>
      <c r="C83" s="5" t="n">
        <v>12014000000</v>
      </c>
    </row>
    <row r="84" spans="1:3">
      <c r="A84" s="4" t="s">
        <v>2635</v>
      </c>
      <c r="B84" s="5" t="n">
        <v>124000000</v>
      </c>
      <c r="C84" s="5" t="n">
        <v>105000000</v>
      </c>
    </row>
    <row r="85" spans="1:3">
      <c r="A85" s="4" t="s">
        <v>2636</v>
      </c>
      <c r="B85" s="5" t="n">
        <v>10000000</v>
      </c>
      <c r="C85" s="5" t="n">
        <v>3000000</v>
      </c>
    </row>
    <row r="86" spans="1:3">
      <c r="A86" s="4" t="s">
        <v>2637</v>
      </c>
      <c r="B86" s="5" t="n">
        <v>-494000000</v>
      </c>
      <c r="C86" s="5" t="n">
        <v>-191000000</v>
      </c>
    </row>
    <row r="87" spans="1:3">
      <c r="A87" s="4" t="s">
        <v>2558</v>
      </c>
    </row>
    <row r="88" spans="1:3">
      <c r="A88" s="3" t="s">
        <v>2634</v>
      </c>
    </row>
    <row r="89" spans="1:3">
      <c r="A89" s="4" t="s">
        <v>957</v>
      </c>
      <c r="C89" s="5" t="n">
        <v>20197000000</v>
      </c>
    </row>
    <row r="90" spans="1:3">
      <c r="A90" s="4" t="s">
        <v>2635</v>
      </c>
      <c r="C90" s="5" t="n">
        <v>16178000000</v>
      </c>
    </row>
    <row r="91" spans="1:3">
      <c r="A91" s="4" t="s">
        <v>2636</v>
      </c>
      <c r="C91" s="5" t="n">
        <v>10000000</v>
      </c>
    </row>
    <row r="92" spans="1:3">
      <c r="A92" s="4" t="s">
        <v>2637</v>
      </c>
      <c r="C92" s="5" t="n">
        <v>-228000000</v>
      </c>
    </row>
    <row r="93" spans="1:3">
      <c r="A93" s="4" t="s">
        <v>2561</v>
      </c>
    </row>
    <row r="94" spans="1:3">
      <c r="A94" s="3" t="s">
        <v>2634</v>
      </c>
    </row>
    <row r="95" spans="1:3">
      <c r="A95" s="4" t="s">
        <v>957</v>
      </c>
      <c r="B95" s="5" t="n">
        <v>41950000000</v>
      </c>
      <c r="C95" s="5" t="n">
        <v>42332000000</v>
      </c>
    </row>
    <row r="96" spans="1:3">
      <c r="A96" s="4" t="s">
        <v>2635</v>
      </c>
      <c r="B96" s="5" t="n">
        <v>236000000</v>
      </c>
      <c r="C96" s="5" t="n">
        <v>181000000</v>
      </c>
    </row>
    <row r="97" spans="1:3">
      <c r="A97" s="4" t="s">
        <v>2636</v>
      </c>
      <c r="B97" s="5" t="n">
        <v>41000000</v>
      </c>
      <c r="C97" s="5" t="n">
        <v>1000000</v>
      </c>
    </row>
    <row r="98" spans="1:3">
      <c r="A98" s="4" t="s">
        <v>2637</v>
      </c>
      <c r="B98" s="5" t="n">
        <v>-436000000</v>
      </c>
      <c r="C98" s="6" t="n">
        <v>-1349000000</v>
      </c>
    </row>
    <row r="99" spans="1:3">
      <c r="A99" s="4" t="s">
        <v>2601</v>
      </c>
    </row>
    <row r="100" spans="1:3">
      <c r="A100" s="3" t="s">
        <v>2634</v>
      </c>
    </row>
    <row r="101" spans="1:3">
      <c r="A101" s="4" t="s">
        <v>957</v>
      </c>
      <c r="B101" s="5" t="n">
        <v>37642000000</v>
      </c>
    </row>
    <row r="102" spans="1:3">
      <c r="A102" s="4" t="s">
        <v>2635</v>
      </c>
      <c r="B102" s="5" t="n">
        <v>620000000</v>
      </c>
    </row>
    <row r="103" spans="1:3">
      <c r="A103" s="4" t="s">
        <v>2636</v>
      </c>
      <c r="B103" s="5" t="n">
        <v>2000000</v>
      </c>
    </row>
    <row r="104" spans="1:3">
      <c r="A104" s="4" t="s">
        <v>2637</v>
      </c>
      <c r="B104" s="5" t="n">
        <v>-2679000000</v>
      </c>
    </row>
    <row r="105" spans="1:3">
      <c r="A105" s="4" t="s">
        <v>2629</v>
      </c>
    </row>
    <row r="106" spans="1:3">
      <c r="A106" s="3" t="s">
        <v>2634</v>
      </c>
    </row>
    <row r="107" spans="1:3">
      <c r="A107" s="4" t="s">
        <v>957</v>
      </c>
      <c r="B107" s="5" t="n">
        <v>12936977000000</v>
      </c>
    </row>
    <row r="108" spans="1:3">
      <c r="A108" s="4" t="s">
        <v>2635</v>
      </c>
      <c r="B108" s="5" t="n">
        <v>10659889000000</v>
      </c>
    </row>
    <row r="109" spans="1:3">
      <c r="A109" s="4" t="s">
        <v>2636</v>
      </c>
      <c r="B109" s="5" t="n">
        <v>1366512000000</v>
      </c>
    </row>
    <row r="110" spans="1:3">
      <c r="A110" s="4" t="s">
        <v>2637</v>
      </c>
      <c r="B110" s="5" t="n">
        <v>42538000000</v>
      </c>
    </row>
    <row r="111" spans="1:3">
      <c r="A111" s="4" t="s">
        <v>2608</v>
      </c>
    </row>
    <row r="112" spans="1:3">
      <c r="A112" s="3" t="s">
        <v>2634</v>
      </c>
    </row>
    <row r="113" spans="1:3">
      <c r="A113" s="4" t="s">
        <v>957</v>
      </c>
      <c r="B113" s="5" t="n">
        <v>15975000000</v>
      </c>
    </row>
    <row r="114" spans="1:3">
      <c r="A114" s="4" t="s">
        <v>2635</v>
      </c>
      <c r="B114" s="5" t="n">
        <v>823000000</v>
      </c>
    </row>
    <row r="115" spans="1:3">
      <c r="A115" s="4" t="s">
        <v>2636</v>
      </c>
      <c r="B115" s="5" t="n">
        <v>0</v>
      </c>
    </row>
    <row r="116" spans="1:3">
      <c r="A116" s="4" t="s">
        <v>2637</v>
      </c>
      <c r="B116" s="5" t="n">
        <v>-823000000</v>
      </c>
    </row>
    <row r="117" spans="1:3">
      <c r="A117" s="4" t="s">
        <v>2606</v>
      </c>
    </row>
    <row r="118" spans="1:3">
      <c r="A118" s="3" t="s">
        <v>2634</v>
      </c>
    </row>
    <row r="119" spans="1:3">
      <c r="A119" s="4" t="s">
        <v>957</v>
      </c>
      <c r="B119" s="5" t="n">
        <v>6498000000</v>
      </c>
    </row>
    <row r="120" spans="1:3">
      <c r="A120" s="4" t="s">
        <v>2635</v>
      </c>
      <c r="B120" s="5" t="n">
        <v>0</v>
      </c>
    </row>
    <row r="121" spans="1:3">
      <c r="A121" s="4" t="s">
        <v>2636</v>
      </c>
      <c r="B121" s="5" t="n">
        <v>0</v>
      </c>
    </row>
    <row r="122" spans="1:3">
      <c r="A122" s="4" t="s">
        <v>2637</v>
      </c>
      <c r="B122" s="5" t="n">
        <v>-2000000</v>
      </c>
    </row>
    <row r="123" spans="1:3">
      <c r="A123" s="4" t="s">
        <v>2563</v>
      </c>
    </row>
    <row r="124" spans="1:3">
      <c r="A124" s="3" t="s">
        <v>2634</v>
      </c>
    </row>
    <row r="125" spans="1:3">
      <c r="A125" s="4" t="s">
        <v>957</v>
      </c>
      <c r="B125" s="5" t="n">
        <v>70869000000</v>
      </c>
    </row>
    <row r="126" spans="1:3">
      <c r="A126" s="4" t="s">
        <v>2635</v>
      </c>
      <c r="B126" s="5" t="n">
        <v>47960000000</v>
      </c>
    </row>
    <row r="127" spans="1:3">
      <c r="A127" s="4" t="s">
        <v>2636</v>
      </c>
      <c r="B127" s="5" t="n">
        <v>778000000</v>
      </c>
    </row>
    <row r="128" spans="1:3">
      <c r="A128" s="4" t="s">
        <v>2637</v>
      </c>
      <c r="B128" s="5" t="n">
        <v>119000000</v>
      </c>
    </row>
    <row r="129" spans="1:3">
      <c r="A129" s="4" t="s">
        <v>2630</v>
      </c>
    </row>
    <row r="130" spans="1:3">
      <c r="A130" s="3" t="s">
        <v>2634</v>
      </c>
    </row>
    <row r="131" spans="1:3">
      <c r="A131" s="4" t="s">
        <v>957</v>
      </c>
      <c r="B131" s="5" t="n">
        <v>16561000000</v>
      </c>
    </row>
    <row r="132" spans="1:3">
      <c r="A132" s="4" t="s">
        <v>2635</v>
      </c>
      <c r="B132" s="5" t="n">
        <v>6000000</v>
      </c>
    </row>
    <row r="133" spans="1:3">
      <c r="A133" s="4" t="s">
        <v>2636</v>
      </c>
      <c r="B133" s="5" t="n">
        <v>0</v>
      </c>
    </row>
    <row r="134" spans="1:3">
      <c r="A134" s="4" t="s">
        <v>2637</v>
      </c>
      <c r="B134" s="6" t="n">
        <v>-6000000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38</v>
      </c>
      <c r="C1" s="2" t="s">
        <v>1</v>
      </c>
    </row>
    <row r="2" spans="1:4">
      <c r="C2" s="2" t="s">
        <v>301</v>
      </c>
      <c r="D2" s="2" t="s">
        <v>928</v>
      </c>
    </row>
    <row r="3" spans="1:4">
      <c r="A3" s="4" t="s">
        <v>2639</v>
      </c>
    </row>
    <row r="4" spans="1:4">
      <c r="A4" s="3" t="s">
        <v>2640</v>
      </c>
    </row>
    <row r="5" spans="1:4">
      <c r="A5" s="4" t="s">
        <v>2641</v>
      </c>
      <c r="C5" s="5" t="n">
        <v>464812</v>
      </c>
      <c r="D5" s="5" t="n">
        <v>464812</v>
      </c>
    </row>
    <row r="6" spans="1:4">
      <c r="A6" s="4" t="s">
        <v>2642</v>
      </c>
      <c r="C6" s="4" t="s">
        <v>2377</v>
      </c>
      <c r="D6" s="4" t="s">
        <v>2377</v>
      </c>
    </row>
    <row r="7" spans="1:4">
      <c r="A7" s="4" t="s">
        <v>2643</v>
      </c>
      <c r="B7" s="4" t="s">
        <v>62</v>
      </c>
      <c r="C7" s="4" t="s">
        <v>2644</v>
      </c>
      <c r="D7" s="4" t="s">
        <v>2644</v>
      </c>
    </row>
    <row r="8" spans="1:4">
      <c r="A8" s="4" t="s">
        <v>2645</v>
      </c>
    </row>
    <row r="9" spans="1:4">
      <c r="A9" s="3" t="s">
        <v>2640</v>
      </c>
    </row>
    <row r="10" spans="1:4">
      <c r="A10" s="4" t="s">
        <v>2641</v>
      </c>
      <c r="C10" s="5" t="n">
        <v>3531</v>
      </c>
      <c r="D10" s="5" t="n">
        <v>3531</v>
      </c>
    </row>
    <row r="11" spans="1:4">
      <c r="A11" s="4" t="s">
        <v>2642</v>
      </c>
      <c r="C11" s="4" t="s">
        <v>2646</v>
      </c>
      <c r="D11" s="4" t="s">
        <v>2646</v>
      </c>
    </row>
    <row r="12" spans="1:4">
      <c r="A12" s="4" t="s">
        <v>2643</v>
      </c>
      <c r="B12" s="4" t="s">
        <v>62</v>
      </c>
      <c r="C12" s="4" t="s">
        <v>2644</v>
      </c>
      <c r="D12" s="4" t="s">
        <v>2644</v>
      </c>
    </row>
    <row r="13" spans="1:4">
      <c r="A13" s="4" t="s">
        <v>2647</v>
      </c>
    </row>
    <row r="14" spans="1:4">
      <c r="A14" s="3" t="s">
        <v>2640</v>
      </c>
    </row>
    <row r="15" spans="1:4">
      <c r="A15" s="4" t="s">
        <v>2641</v>
      </c>
      <c r="C15" s="5" t="n">
        <v>7837</v>
      </c>
      <c r="D15" s="5" t="n">
        <v>7696</v>
      </c>
    </row>
    <row r="16" spans="1:4">
      <c r="A16" s="4" t="s">
        <v>2642</v>
      </c>
      <c r="C16" s="4" t="s">
        <v>2648</v>
      </c>
      <c r="D16" s="4" t="s">
        <v>2649</v>
      </c>
    </row>
    <row r="17" spans="1:4">
      <c r="A17" s="4" t="s">
        <v>2643</v>
      </c>
      <c r="B17" s="4" t="s">
        <v>62</v>
      </c>
      <c r="C17" s="4" t="s">
        <v>2644</v>
      </c>
      <c r="D17" s="4" t="s">
        <v>2644</v>
      </c>
    </row>
    <row r="18" spans="1:4">
      <c r="A18" s="4" t="s">
        <v>2650</v>
      </c>
    </row>
    <row r="19" spans="1:4">
      <c r="A19" s="3" t="s">
        <v>2640</v>
      </c>
    </row>
    <row r="20" spans="1:4">
      <c r="A20" s="4" t="s">
        <v>2641</v>
      </c>
      <c r="C20" s="5" t="n">
        <v>83056</v>
      </c>
      <c r="D20" s="5" t="n">
        <v>81610</v>
      </c>
    </row>
    <row r="21" spans="1:4">
      <c r="A21" s="4" t="s">
        <v>2642</v>
      </c>
      <c r="C21" s="4" t="s">
        <v>2651</v>
      </c>
      <c r="D21" s="4" t="s">
        <v>2652</v>
      </c>
    </row>
    <row r="22" spans="1:4">
      <c r="A22" s="4" t="s">
        <v>2643</v>
      </c>
      <c r="B22" s="4" t="s">
        <v>62</v>
      </c>
      <c r="C22" s="4" t="s">
        <v>2644</v>
      </c>
      <c r="D22" s="4" t="s">
        <v>2644</v>
      </c>
    </row>
    <row r="23" spans="1:4">
      <c r="A23" s="4" t="s">
        <v>2653</v>
      </c>
    </row>
    <row r="24" spans="1:4">
      <c r="A24" s="3" t="s">
        <v>2640</v>
      </c>
    </row>
    <row r="25" spans="1:4">
      <c r="A25" s="4" t="s">
        <v>2641</v>
      </c>
      <c r="C25" s="5" t="n">
        <v>18283</v>
      </c>
      <c r="D25" s="5" t="n">
        <v>18187</v>
      </c>
    </row>
    <row r="26" spans="1:4">
      <c r="A26" s="4" t="s">
        <v>2642</v>
      </c>
      <c r="C26" s="4" t="s">
        <v>2654</v>
      </c>
      <c r="D26" s="4" t="s">
        <v>2655</v>
      </c>
    </row>
    <row r="27" spans="1:4">
      <c r="A27" s="4" t="s">
        <v>2643</v>
      </c>
      <c r="B27" s="4" t="s">
        <v>62</v>
      </c>
      <c r="C27" s="4" t="s">
        <v>2644</v>
      </c>
      <c r="D27" s="4" t="s">
        <v>2644</v>
      </c>
    </row>
    <row r="28" spans="1:4">
      <c r="A28" s="4" t="s">
        <v>2656</v>
      </c>
    </row>
    <row r="29" spans="1:4">
      <c r="A29" s="3" t="s">
        <v>2640</v>
      </c>
    </row>
    <row r="30" spans="1:4">
      <c r="A30" s="4" t="s">
        <v>2641</v>
      </c>
      <c r="C30" s="5" t="n">
        <v>8642</v>
      </c>
      <c r="D30" s="5" t="n">
        <v>8642</v>
      </c>
    </row>
    <row r="31" spans="1:4">
      <c r="A31" s="4" t="s">
        <v>2642</v>
      </c>
      <c r="C31" s="4" t="s">
        <v>2584</v>
      </c>
      <c r="D31" s="4" t="s">
        <v>2584</v>
      </c>
    </row>
    <row r="32" spans="1:4">
      <c r="A32" s="4" t="s">
        <v>2643</v>
      </c>
      <c r="B32" s="4" t="s">
        <v>62</v>
      </c>
      <c r="C32" s="4" t="s">
        <v>2644</v>
      </c>
      <c r="D32" s="4" t="s">
        <v>2644</v>
      </c>
    </row>
    <row r="33" spans="1:4">
      <c r="A33" s="4" t="s">
        <v>2657</v>
      </c>
    </row>
    <row r="34" spans="1:4">
      <c r="A34" s="3" t="s">
        <v>2640</v>
      </c>
    </row>
    <row r="35" spans="1:4">
      <c r="A35" s="4" t="s">
        <v>2641</v>
      </c>
      <c r="C35" s="5" t="n">
        <v>13759</v>
      </c>
      <c r="D35" s="5" t="n">
        <v>13759</v>
      </c>
    </row>
    <row r="36" spans="1:4">
      <c r="A36" s="4" t="s">
        <v>2642</v>
      </c>
      <c r="C36" s="4" t="s">
        <v>2658</v>
      </c>
      <c r="D36" s="4" t="s">
        <v>2658</v>
      </c>
    </row>
    <row r="37" spans="1:4">
      <c r="A37" s="4" t="s">
        <v>2643</v>
      </c>
      <c r="B37" s="4" t="s">
        <v>62</v>
      </c>
      <c r="C37" s="4" t="s">
        <v>2644</v>
      </c>
      <c r="D37" s="4" t="s">
        <v>2644</v>
      </c>
    </row>
    <row r="38" spans="1:4"/>
    <row r="39" spans="1:4">
      <c r="A39" s="4" t="s">
        <v>62</v>
      </c>
      <c r="B39" s="4" t="s">
        <v>2644</v>
      </c>
    </row>
  </sheetData>
  <mergeCells count="4">
    <mergeCell ref="A1:B2"/>
    <mergeCell ref="C1:D1"/>
    <mergeCell ref="A38:C38"/>
    <mergeCell ref="B39:C39"/>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59</v>
      </c>
      <c r="B1" s="2" t="s">
        <v>1</v>
      </c>
    </row>
    <row r="2" spans="1:6">
      <c r="B2" s="2" t="s">
        <v>36</v>
      </c>
      <c r="C2" s="2" t="s">
        <v>38</v>
      </c>
      <c r="D2" s="2" t="s">
        <v>39</v>
      </c>
      <c r="E2" s="2" t="s">
        <v>37</v>
      </c>
      <c r="F2" s="2" t="s">
        <v>1993</v>
      </c>
    </row>
    <row r="3" spans="1:6">
      <c r="A3" s="3" t="s">
        <v>2660</v>
      </c>
    </row>
    <row r="4" spans="1:6">
      <c r="A4" s="4" t="s">
        <v>2661</v>
      </c>
      <c r="B4" s="6" t="n">
        <v>806360000000</v>
      </c>
      <c r="C4" s="6" t="n">
        <v>361766000000</v>
      </c>
      <c r="D4" s="6" t="n">
        <v>417051000000</v>
      </c>
      <c r="E4" s="7" t="n">
        <v>697845</v>
      </c>
      <c r="F4" s="6" t="n">
        <v>439012000000</v>
      </c>
    </row>
    <row r="5" spans="1:6">
      <c r="A5" s="4" t="s">
        <v>2623</v>
      </c>
    </row>
    <row r="6" spans="1:6">
      <c r="A6" s="3" t="s">
        <v>2660</v>
      </c>
    </row>
    <row r="7" spans="1:6">
      <c r="A7" s="4" t="s">
        <v>2662</v>
      </c>
      <c r="D7" s="6" t="n">
        <v>1065421000000</v>
      </c>
    </row>
    <row r="8" spans="1:6">
      <c r="A8" s="4" t="s">
        <v>2642</v>
      </c>
      <c r="D8" s="4" t="s">
        <v>2663</v>
      </c>
    </row>
    <row r="9" spans="1:6">
      <c r="A9" s="4" t="s">
        <v>2664</v>
      </c>
      <c r="D9" s="6" t="n">
        <v>150767000000</v>
      </c>
    </row>
    <row r="10" spans="1:6">
      <c r="A10" s="4" t="s">
        <v>2665</v>
      </c>
      <c r="D10" s="5" t="n">
        <v>48459000000</v>
      </c>
    </row>
    <row r="11" spans="1:6">
      <c r="A11" s="4" t="s">
        <v>2620</v>
      </c>
      <c r="D11" s="5" t="n">
        <v>-102843000000</v>
      </c>
    </row>
    <row r="12" spans="1:6">
      <c r="A12" s="4" t="s">
        <v>2666</v>
      </c>
      <c r="D12" s="5" t="n">
        <v>2550000000</v>
      </c>
    </row>
    <row r="13" spans="1:6">
      <c r="A13" s="4" t="s">
        <v>2661</v>
      </c>
      <c r="C13" s="5" t="n">
        <v>0</v>
      </c>
      <c r="D13" s="5" t="n">
        <v>98933000000</v>
      </c>
      <c r="F13" s="5" t="n">
        <v>200332000000</v>
      </c>
    </row>
    <row r="14" spans="1:6">
      <c r="A14" s="4" t="s">
        <v>2497</v>
      </c>
    </row>
    <row r="15" spans="1:6">
      <c r="A15" s="3" t="s">
        <v>2660</v>
      </c>
    </row>
    <row r="16" spans="1:6">
      <c r="A16" s="4" t="s">
        <v>2662</v>
      </c>
      <c r="B16" s="6" t="n">
        <v>3773000000</v>
      </c>
      <c r="C16" s="6" t="n">
        <v>3180000000</v>
      </c>
      <c r="D16" s="6" t="n">
        <v>3202000000</v>
      </c>
    </row>
    <row r="17" spans="1:6">
      <c r="A17" s="4" t="s">
        <v>2642</v>
      </c>
      <c r="B17" s="4" t="s">
        <v>2500</v>
      </c>
      <c r="C17" s="4" t="s">
        <v>2500</v>
      </c>
      <c r="D17" s="4" t="s">
        <v>2500</v>
      </c>
    </row>
    <row r="18" spans="1:6">
      <c r="A18" s="4" t="s">
        <v>2664</v>
      </c>
      <c r="B18" s="6" t="n">
        <v>186000000</v>
      </c>
      <c r="C18" s="6" t="n">
        <v>157000000</v>
      </c>
      <c r="D18" s="6" t="n">
        <v>158000000</v>
      </c>
    </row>
    <row r="19" spans="1:6">
      <c r="A19" s="4" t="s">
        <v>2665</v>
      </c>
      <c r="B19" s="5" t="n">
        <v>0</v>
      </c>
      <c r="C19" s="5" t="n">
        <v>0</v>
      </c>
      <c r="D19" s="5" t="n">
        <v>0</v>
      </c>
    </row>
    <row r="20" spans="1:6">
      <c r="A20" s="4" t="s">
        <v>2620</v>
      </c>
      <c r="B20" s="5" t="n">
        <v>0</v>
      </c>
      <c r="C20" s="5" t="n">
        <v>0</v>
      </c>
      <c r="D20" s="5" t="n">
        <v>0</v>
      </c>
    </row>
    <row r="21" spans="1:6">
      <c r="A21" s="4" t="s">
        <v>2666</v>
      </c>
      <c r="B21" s="5" t="n">
        <v>0</v>
      </c>
      <c r="C21" s="5" t="n">
        <v>0</v>
      </c>
      <c r="D21" s="5" t="n">
        <v>0</v>
      </c>
    </row>
    <row r="22" spans="1:6">
      <c r="A22" s="4" t="s">
        <v>2661</v>
      </c>
      <c r="B22" s="5" t="n">
        <v>186000000</v>
      </c>
      <c r="C22" s="5" t="n">
        <v>157000000</v>
      </c>
      <c r="D22" s="5" t="n">
        <v>158000000</v>
      </c>
      <c r="F22" s="5" t="n">
        <v>145000000</v>
      </c>
    </row>
    <row r="23" spans="1:6">
      <c r="A23" s="4" t="s">
        <v>2508</v>
      </c>
    </row>
    <row r="24" spans="1:6">
      <c r="A24" s="3" t="s">
        <v>2660</v>
      </c>
    </row>
    <row r="25" spans="1:6">
      <c r="A25" s="4" t="s">
        <v>2662</v>
      </c>
      <c r="B25" s="6" t="n">
        <v>66566000000</v>
      </c>
      <c r="C25" s="6" t="n">
        <v>66009000000</v>
      </c>
      <c r="D25" s="6" t="n">
        <v>56181000000</v>
      </c>
    </row>
    <row r="26" spans="1:6">
      <c r="A26" s="4" t="s">
        <v>2642</v>
      </c>
      <c r="B26" s="4" t="s">
        <v>2509</v>
      </c>
      <c r="C26" s="4" t="s">
        <v>2509</v>
      </c>
      <c r="D26" s="4" t="s">
        <v>2509</v>
      </c>
    </row>
    <row r="27" spans="1:6">
      <c r="A27" s="4" t="s">
        <v>2664</v>
      </c>
      <c r="B27" s="6" t="n">
        <v>6597000000</v>
      </c>
      <c r="C27" s="6" t="n">
        <v>6544000000</v>
      </c>
      <c r="D27" s="6" t="n">
        <v>5568000000</v>
      </c>
    </row>
    <row r="28" spans="1:6">
      <c r="A28" s="4" t="s">
        <v>2665</v>
      </c>
      <c r="B28" s="5" t="n">
        <v>246000000</v>
      </c>
      <c r="C28" s="5" t="n">
        <v>246000000</v>
      </c>
      <c r="D28" s="5" t="n">
        <v>248000000</v>
      </c>
    </row>
    <row r="29" spans="1:6">
      <c r="A29" s="4" t="s">
        <v>2620</v>
      </c>
      <c r="B29" s="5" t="n">
        <v>0</v>
      </c>
      <c r="C29" s="5" t="n">
        <v>0</v>
      </c>
      <c r="D29" s="5" t="n">
        <v>0</v>
      </c>
    </row>
    <row r="30" spans="1:6">
      <c r="A30" s="4" t="s">
        <v>2666</v>
      </c>
      <c r="B30" s="5" t="n">
        <v>2000000</v>
      </c>
      <c r="C30" s="5" t="n">
        <v>0</v>
      </c>
      <c r="D30" s="5" t="n">
        <v>0</v>
      </c>
    </row>
    <row r="31" spans="1:6">
      <c r="A31" s="4" t="s">
        <v>2661</v>
      </c>
      <c r="B31" s="5" t="n">
        <v>6845000000</v>
      </c>
      <c r="C31" s="5" t="n">
        <v>6790000000</v>
      </c>
      <c r="D31" s="5" t="n">
        <v>5816000000</v>
      </c>
      <c r="F31" s="5" t="n">
        <v>5592000000</v>
      </c>
    </row>
    <row r="32" spans="1:6">
      <c r="A32" s="4" t="s">
        <v>2512</v>
      </c>
    </row>
    <row r="33" spans="1:6">
      <c r="A33" s="3" t="s">
        <v>2660</v>
      </c>
    </row>
    <row r="34" spans="1:6">
      <c r="A34" s="4" t="s">
        <v>2662</v>
      </c>
      <c r="B34" s="6" t="n">
        <v>21914000000</v>
      </c>
      <c r="C34" s="6" t="n">
        <v>23041000000</v>
      </c>
      <c r="D34" s="6" t="n">
        <v>23454000000</v>
      </c>
    </row>
    <row r="35" spans="1:6">
      <c r="A35" s="4" t="s">
        <v>2642</v>
      </c>
      <c r="B35" s="4" t="s">
        <v>1015</v>
      </c>
      <c r="C35" s="4" t="s">
        <v>1015</v>
      </c>
      <c r="D35" s="4" t="s">
        <v>1015</v>
      </c>
    </row>
    <row r="36" spans="1:6">
      <c r="A36" s="4" t="s">
        <v>2664</v>
      </c>
      <c r="B36" s="6" t="n">
        <v>3287000000</v>
      </c>
      <c r="C36" s="6" t="n">
        <v>3456000000</v>
      </c>
      <c r="D36" s="6" t="n">
        <v>3519000000</v>
      </c>
    </row>
    <row r="37" spans="1:6">
      <c r="A37" s="4" t="s">
        <v>2665</v>
      </c>
      <c r="B37" s="5" t="n">
        <v>0</v>
      </c>
      <c r="C37" s="5" t="n">
        <v>0</v>
      </c>
      <c r="D37" s="5" t="n">
        <v>0</v>
      </c>
    </row>
    <row r="38" spans="1:6">
      <c r="A38" s="4" t="s">
        <v>2620</v>
      </c>
      <c r="B38" s="5" t="n">
        <v>0</v>
      </c>
      <c r="C38" s="5" t="n">
        <v>0</v>
      </c>
      <c r="D38" s="5" t="n">
        <v>0</v>
      </c>
    </row>
    <row r="39" spans="1:6">
      <c r="A39" s="4" t="s">
        <v>2666</v>
      </c>
      <c r="B39" s="5" t="n">
        <v>0</v>
      </c>
      <c r="C39" s="5" t="n">
        <v>0</v>
      </c>
      <c r="D39" s="5" t="n">
        <v>0</v>
      </c>
    </row>
    <row r="40" spans="1:6">
      <c r="A40" s="4" t="s">
        <v>2661</v>
      </c>
      <c r="B40" s="5" t="n">
        <v>3287000000</v>
      </c>
      <c r="C40" s="5" t="n">
        <v>3456000000</v>
      </c>
      <c r="D40" s="5" t="n">
        <v>3519000000</v>
      </c>
      <c r="F40" s="5" t="n">
        <v>3376000000</v>
      </c>
    </row>
    <row r="41" spans="1:6">
      <c r="A41" s="4" t="s">
        <v>2603</v>
      </c>
    </row>
    <row r="42" spans="1:6">
      <c r="A42" s="3" t="s">
        <v>2660</v>
      </c>
    </row>
    <row r="43" spans="1:6">
      <c r="A43" s="4" t="s">
        <v>2662</v>
      </c>
      <c r="B43" s="6" t="n">
        <v>105383000000</v>
      </c>
      <c r="C43" s="6" t="n">
        <v>79793000000</v>
      </c>
      <c r="D43" s="6" t="n">
        <v>81686000000</v>
      </c>
    </row>
    <row r="44" spans="1:6">
      <c r="A44" s="4" t="s">
        <v>2642</v>
      </c>
      <c r="B44" s="4" t="s">
        <v>2387</v>
      </c>
      <c r="C44" s="4" t="s">
        <v>2387</v>
      </c>
      <c r="D44" s="4" t="s">
        <v>2387</v>
      </c>
    </row>
    <row r="45" spans="1:6">
      <c r="A45" s="4" t="s">
        <v>2664</v>
      </c>
      <c r="B45" s="6" t="n">
        <v>26646000000</v>
      </c>
      <c r="C45" s="6" t="n">
        <v>20192000000</v>
      </c>
      <c r="D45" s="6" t="n">
        <v>20671000000</v>
      </c>
    </row>
    <row r="46" spans="1:6">
      <c r="A46" s="4" t="s">
        <v>2665</v>
      </c>
      <c r="B46" s="5" t="n">
        <v>24565000000</v>
      </c>
      <c r="C46" s="5" t="n">
        <v>24565000000</v>
      </c>
      <c r="D46" s="5" t="n">
        <v>24565000000</v>
      </c>
    </row>
    <row r="47" spans="1:6">
      <c r="A47" s="4" t="s">
        <v>2620</v>
      </c>
      <c r="B47" s="5" t="n">
        <v>0</v>
      </c>
      <c r="C47" s="5" t="n">
        <v>0</v>
      </c>
      <c r="D47" s="5" t="n">
        <v>0</v>
      </c>
    </row>
    <row r="48" spans="1:6">
      <c r="A48" s="4" t="s">
        <v>2666</v>
      </c>
      <c r="B48" s="5" t="n">
        <v>-35000000</v>
      </c>
      <c r="C48" s="5" t="n">
        <v>-16000000</v>
      </c>
      <c r="D48" s="5" t="n">
        <v>-135000000</v>
      </c>
    </row>
    <row r="49" spans="1:6">
      <c r="A49" s="4" t="s">
        <v>2661</v>
      </c>
      <c r="B49" s="5" t="n">
        <v>51176000000</v>
      </c>
      <c r="C49" s="5" t="n">
        <v>44741000000</v>
      </c>
      <c r="D49" s="5" t="n">
        <v>45101000000</v>
      </c>
      <c r="F49" s="5" t="n">
        <v>43032000000</v>
      </c>
    </row>
    <row r="50" spans="1:6">
      <c r="A50" s="4" t="s">
        <v>2624</v>
      </c>
    </row>
    <row r="51" spans="1:6">
      <c r="A51" s="3" t="s">
        <v>2660</v>
      </c>
    </row>
    <row r="52" spans="1:6">
      <c r="A52" s="4" t="s">
        <v>2662</v>
      </c>
      <c r="D52" s="6" t="n">
        <v>-168154000000</v>
      </c>
    </row>
    <row r="53" spans="1:6">
      <c r="A53" s="4" t="s">
        <v>2642</v>
      </c>
      <c r="D53" s="4" t="s">
        <v>2385</v>
      </c>
    </row>
    <row r="54" spans="1:6">
      <c r="A54" s="4" t="s">
        <v>2664</v>
      </c>
      <c r="D54" s="6" t="n">
        <v>-49446000000</v>
      </c>
    </row>
    <row r="55" spans="1:6">
      <c r="A55" s="4" t="s">
        <v>2665</v>
      </c>
      <c r="D55" s="5" t="n">
        <v>54542000000</v>
      </c>
    </row>
    <row r="56" spans="1:6">
      <c r="A56" s="4" t="s">
        <v>2620</v>
      </c>
      <c r="D56" s="5" t="n">
        <v>-20504000000</v>
      </c>
    </row>
    <row r="57" spans="1:6">
      <c r="A57" s="4" t="s">
        <v>2666</v>
      </c>
      <c r="D57" s="5" t="n">
        <v>15408000000</v>
      </c>
    </row>
    <row r="58" spans="1:6">
      <c r="A58" s="4" t="s">
        <v>2661</v>
      </c>
      <c r="C58" s="5" t="n">
        <v>0</v>
      </c>
      <c r="D58" s="5" t="n">
        <v>0</v>
      </c>
      <c r="F58" s="5" t="n">
        <v>0</v>
      </c>
    </row>
    <row r="59" spans="1:6">
      <c r="A59" s="4" t="s">
        <v>2627</v>
      </c>
    </row>
    <row r="60" spans="1:6">
      <c r="A60" s="3" t="s">
        <v>2660</v>
      </c>
    </row>
    <row r="61" spans="1:6">
      <c r="A61" s="4" t="s">
        <v>2662</v>
      </c>
      <c r="D61" s="6" t="n">
        <v>51890000000</v>
      </c>
    </row>
    <row r="62" spans="1:6">
      <c r="A62" s="4" t="s">
        <v>2642</v>
      </c>
      <c r="D62" s="4" t="s">
        <v>2667</v>
      </c>
    </row>
    <row r="63" spans="1:6">
      <c r="A63" s="4" t="s">
        <v>2664</v>
      </c>
      <c r="D63" s="6" t="n">
        <v>10232000000</v>
      </c>
    </row>
    <row r="64" spans="1:6">
      <c r="A64" s="4" t="s">
        <v>2665</v>
      </c>
      <c r="D64" s="5" t="n">
        <v>24614000000</v>
      </c>
    </row>
    <row r="65" spans="1:6">
      <c r="A65" s="4" t="s">
        <v>2620</v>
      </c>
      <c r="D65" s="5" t="n">
        <v>-27904000000</v>
      </c>
    </row>
    <row r="66" spans="1:6">
      <c r="A66" s="4" t="s">
        <v>2666</v>
      </c>
      <c r="D66" s="5" t="n">
        <v>5000000</v>
      </c>
    </row>
    <row r="67" spans="1:6">
      <c r="A67" s="4" t="s">
        <v>2661</v>
      </c>
      <c r="C67" s="5" t="n">
        <v>0</v>
      </c>
      <c r="D67" s="5" t="n">
        <v>6947000000</v>
      </c>
      <c r="F67" s="5" t="n">
        <v>0</v>
      </c>
    </row>
    <row r="68" spans="1:6">
      <c r="A68" s="4" t="s">
        <v>2514</v>
      </c>
    </row>
    <row r="69" spans="1:6">
      <c r="A69" s="3" t="s">
        <v>2660</v>
      </c>
    </row>
    <row r="70" spans="1:6">
      <c r="A70" s="4" t="s">
        <v>2662</v>
      </c>
      <c r="B70" s="6" t="n">
        <v>26022000000</v>
      </c>
      <c r="C70" s="6" t="n">
        <v>27805000000</v>
      </c>
      <c r="D70" s="6" t="n">
        <v>28506000000</v>
      </c>
    </row>
    <row r="71" spans="1:6">
      <c r="A71" s="4" t="s">
        <v>2642</v>
      </c>
      <c r="B71" s="4" t="s">
        <v>2516</v>
      </c>
      <c r="C71" s="4" t="s">
        <v>2516</v>
      </c>
      <c r="D71" s="4" t="s">
        <v>2516</v>
      </c>
    </row>
    <row r="72" spans="1:6">
      <c r="A72" s="4" t="s">
        <v>2664</v>
      </c>
      <c r="B72" s="6" t="n">
        <v>2391000000</v>
      </c>
      <c r="C72" s="6" t="n">
        <v>2556000000</v>
      </c>
      <c r="D72" s="6" t="n">
        <v>2619000000</v>
      </c>
    </row>
    <row r="73" spans="1:6">
      <c r="A73" s="4" t="s">
        <v>2665</v>
      </c>
      <c r="B73" s="5" t="n">
        <v>5373000000</v>
      </c>
      <c r="C73" s="5" t="n">
        <v>5373000000</v>
      </c>
      <c r="D73" s="5" t="n">
        <v>5373000000</v>
      </c>
    </row>
    <row r="74" spans="1:6">
      <c r="A74" s="4" t="s">
        <v>2620</v>
      </c>
      <c r="B74" s="5" t="n">
        <v>6915000000</v>
      </c>
      <c r="C74" s="5" t="n">
        <v>-6915000000</v>
      </c>
      <c r="D74" s="5" t="n">
        <v>-6738000000</v>
      </c>
    </row>
    <row r="75" spans="1:6">
      <c r="A75" s="4" t="s">
        <v>2666</v>
      </c>
      <c r="B75" s="5" t="n">
        <v>0</v>
      </c>
      <c r="C75" s="5" t="n">
        <v>0</v>
      </c>
      <c r="D75" s="5" t="n">
        <v>0</v>
      </c>
    </row>
    <row r="76" spans="1:6">
      <c r="A76" s="4" t="s">
        <v>2661</v>
      </c>
      <c r="B76" s="5" t="n">
        <v>849000000</v>
      </c>
      <c r="C76" s="5" t="n">
        <v>1014000000</v>
      </c>
      <c r="D76" s="5" t="n">
        <v>1254000000</v>
      </c>
      <c r="F76" s="5" t="n">
        <v>8699000000</v>
      </c>
    </row>
    <row r="77" spans="1:6">
      <c r="A77" s="4" t="s">
        <v>2536</v>
      </c>
    </row>
    <row r="78" spans="1:6">
      <c r="A78" s="3" t="s">
        <v>2660</v>
      </c>
    </row>
    <row r="79" spans="1:6">
      <c r="A79" s="4" t="s">
        <v>2662</v>
      </c>
      <c r="B79" s="6" t="n">
        <v>83253000000</v>
      </c>
      <c r="C79" s="6" t="n">
        <v>108727000000</v>
      </c>
      <c r="D79" s="6" t="n">
        <v>119648000000</v>
      </c>
    </row>
    <row r="80" spans="1:6">
      <c r="A80" s="4" t="s">
        <v>2642</v>
      </c>
      <c r="B80" s="4" t="s">
        <v>2535</v>
      </c>
      <c r="C80" s="4" t="s">
        <v>2535</v>
      </c>
      <c r="D80" s="4" t="s">
        <v>2535</v>
      </c>
    </row>
    <row r="81" spans="1:6">
      <c r="A81" s="4" t="s">
        <v>2664</v>
      </c>
      <c r="B81" s="6" t="n">
        <v>19215000000</v>
      </c>
      <c r="C81" s="6" t="n">
        <v>25091000000</v>
      </c>
      <c r="D81" s="6" t="n">
        <v>27611000000</v>
      </c>
    </row>
    <row r="82" spans="1:6">
      <c r="A82" s="4" t="s">
        <v>2665</v>
      </c>
      <c r="B82" s="5" t="n">
        <v>0</v>
      </c>
      <c r="C82" s="5" t="n">
        <v>0</v>
      </c>
      <c r="D82" s="5" t="n">
        <v>0</v>
      </c>
    </row>
    <row r="83" spans="1:6">
      <c r="A83" s="4" t="s">
        <v>2620</v>
      </c>
      <c r="B83" s="5" t="n">
        <v>0</v>
      </c>
      <c r="C83" s="5" t="n">
        <v>0</v>
      </c>
      <c r="D83" s="5" t="n">
        <v>0</v>
      </c>
    </row>
    <row r="84" spans="1:6">
      <c r="A84" s="4" t="s">
        <v>2666</v>
      </c>
      <c r="B84" s="5" t="n">
        <v>-3000000</v>
      </c>
      <c r="C84" s="5" t="n">
        <v>0</v>
      </c>
      <c r="D84" s="5" t="n">
        <v>0</v>
      </c>
    </row>
    <row r="85" spans="1:6">
      <c r="A85" s="4" t="s">
        <v>2661</v>
      </c>
      <c r="B85" s="5" t="n">
        <v>19212000000</v>
      </c>
      <c r="C85" s="5" t="n">
        <v>25091000000</v>
      </c>
      <c r="D85" s="5" t="n">
        <v>27611000000</v>
      </c>
      <c r="F85" s="5" t="n">
        <v>13118000000</v>
      </c>
    </row>
    <row r="86" spans="1:6">
      <c r="A86" s="4" t="s">
        <v>2538</v>
      </c>
    </row>
    <row r="87" spans="1:6">
      <c r="A87" s="3" t="s">
        <v>2660</v>
      </c>
    </row>
    <row r="88" spans="1:6">
      <c r="A88" s="4" t="s">
        <v>2662</v>
      </c>
      <c r="B88" s="6" t="n">
        <v>72425000000</v>
      </c>
      <c r="C88" s="6" t="n">
        <v>73219000000</v>
      </c>
      <c r="D88" s="6" t="n">
        <v>32435000000</v>
      </c>
    </row>
    <row r="89" spans="1:6">
      <c r="A89" s="4" t="s">
        <v>2642</v>
      </c>
      <c r="B89" s="4" t="s">
        <v>2539</v>
      </c>
      <c r="C89" s="4" t="s">
        <v>2539</v>
      </c>
      <c r="D89" s="4" t="s">
        <v>2539</v>
      </c>
    </row>
    <row r="90" spans="1:6">
      <c r="A90" s="4" t="s">
        <v>2664</v>
      </c>
      <c r="B90" s="6" t="n">
        <v>14485000000</v>
      </c>
      <c r="C90" s="6" t="n">
        <v>14644000000</v>
      </c>
      <c r="D90" s="6" t="n">
        <v>6487000000</v>
      </c>
    </row>
    <row r="91" spans="1:6">
      <c r="A91" s="4" t="s">
        <v>2665</v>
      </c>
      <c r="B91" s="5" t="n">
        <v>0</v>
      </c>
      <c r="C91" s="5" t="n">
        <v>0</v>
      </c>
      <c r="D91" s="5" t="n">
        <v>0</v>
      </c>
    </row>
    <row r="92" spans="1:6">
      <c r="A92" s="4" t="s">
        <v>2620</v>
      </c>
      <c r="B92" s="5" t="n">
        <v>0</v>
      </c>
      <c r="C92" s="5" t="n">
        <v>0</v>
      </c>
      <c r="D92" s="5" t="n">
        <v>0</v>
      </c>
    </row>
    <row r="93" spans="1:6">
      <c r="A93" s="4" t="s">
        <v>2666</v>
      </c>
      <c r="B93" s="5" t="n">
        <v>656000000</v>
      </c>
      <c r="C93" s="5" t="n">
        <v>656000000</v>
      </c>
      <c r="D93" s="5" t="n">
        <v>353000000</v>
      </c>
    </row>
    <row r="94" spans="1:6">
      <c r="A94" s="4" t="s">
        <v>2661</v>
      </c>
      <c r="B94" s="5" t="n">
        <v>15141000000</v>
      </c>
      <c r="C94" s="5" t="n">
        <v>15300000000</v>
      </c>
      <c r="D94" s="5" t="n">
        <v>6840000000</v>
      </c>
      <c r="F94" s="5" t="n">
        <v>1800000000</v>
      </c>
    </row>
    <row r="95" spans="1:6">
      <c r="A95" s="4" t="s">
        <v>2540</v>
      </c>
    </row>
    <row r="96" spans="1:6">
      <c r="A96" s="3" t="s">
        <v>2660</v>
      </c>
    </row>
    <row r="97" spans="1:6">
      <c r="A97" s="4" t="s">
        <v>2662</v>
      </c>
      <c r="B97" s="6" t="n">
        <v>215800000000</v>
      </c>
      <c r="C97" s="6" t="n">
        <v>290597000000</v>
      </c>
      <c r="D97" s="6" t="n">
        <v>243149000000</v>
      </c>
    </row>
    <row r="98" spans="1:6">
      <c r="A98" s="4" t="s">
        <v>2642</v>
      </c>
      <c r="B98" s="4" t="s">
        <v>2347</v>
      </c>
      <c r="C98" s="4" t="s">
        <v>2541</v>
      </c>
      <c r="D98" s="4" t="s">
        <v>2542</v>
      </c>
    </row>
    <row r="99" spans="1:6">
      <c r="A99" s="4" t="s">
        <v>2664</v>
      </c>
      <c r="B99" s="6" t="n">
        <v>31248000000</v>
      </c>
      <c r="C99" s="6" t="n">
        <v>40984000000</v>
      </c>
      <c r="D99" s="6" t="n">
        <v>31535000000</v>
      </c>
    </row>
    <row r="100" spans="1:6">
      <c r="A100" s="4" t="s">
        <v>2665</v>
      </c>
      <c r="B100" s="5" t="n">
        <v>3634000000</v>
      </c>
      <c r="C100" s="5" t="n">
        <v>2725000000</v>
      </c>
      <c r="D100" s="5" t="n">
        <v>0</v>
      </c>
    </row>
    <row r="101" spans="1:6">
      <c r="A101" s="4" t="s">
        <v>2620</v>
      </c>
      <c r="B101" s="5" t="n">
        <v>3634000000</v>
      </c>
      <c r="C101" s="5" t="n">
        <v>0</v>
      </c>
      <c r="D101" s="5" t="n">
        <v>0</v>
      </c>
    </row>
    <row r="102" spans="1:6">
      <c r="A102" s="4" t="s">
        <v>2666</v>
      </c>
      <c r="B102" s="5" t="n">
        <v>6000000</v>
      </c>
      <c r="C102" s="5" t="n">
        <v>0</v>
      </c>
      <c r="D102" s="5" t="n">
        <v>200000000</v>
      </c>
    </row>
    <row r="103" spans="1:6">
      <c r="A103" s="4" t="s">
        <v>2661</v>
      </c>
      <c r="B103" s="5" t="n">
        <v>31254000000</v>
      </c>
      <c r="C103" s="5" t="n">
        <v>43709000000</v>
      </c>
      <c r="D103" s="5" t="n">
        <v>31735000000</v>
      </c>
      <c r="F103" s="6" t="n">
        <v>30442000000</v>
      </c>
    </row>
    <row r="104" spans="1:6">
      <c r="A104" s="4" t="s">
        <v>2543</v>
      </c>
    </row>
    <row r="105" spans="1:6">
      <c r="A105" s="3" t="s">
        <v>2660</v>
      </c>
    </row>
    <row r="106" spans="1:6">
      <c r="A106" s="4" t="s">
        <v>2662</v>
      </c>
      <c r="B106" s="6" t="n">
        <v>13821000000</v>
      </c>
      <c r="C106" s="6" t="n">
        <v>14451000000</v>
      </c>
      <c r="D106" s="6" t="n">
        <v>14660000000</v>
      </c>
    </row>
    <row r="107" spans="1:6">
      <c r="A107" s="4" t="s">
        <v>2642</v>
      </c>
      <c r="B107" s="4" t="s">
        <v>2539</v>
      </c>
      <c r="C107" s="4" t="s">
        <v>2539</v>
      </c>
      <c r="D107" s="4" t="s">
        <v>2539</v>
      </c>
    </row>
    <row r="108" spans="1:6">
      <c r="A108" s="4" t="s">
        <v>2664</v>
      </c>
      <c r="B108" s="6" t="n">
        <v>2764000000</v>
      </c>
      <c r="C108" s="6" t="n">
        <v>2890000000</v>
      </c>
      <c r="D108" s="6" t="n">
        <v>2932000000</v>
      </c>
    </row>
    <row r="109" spans="1:6">
      <c r="A109" s="4" t="s">
        <v>2665</v>
      </c>
      <c r="B109" s="5" t="n">
        <v>0</v>
      </c>
      <c r="C109" s="5" t="n">
        <v>0</v>
      </c>
      <c r="D109" s="5" t="n">
        <v>0</v>
      </c>
    </row>
    <row r="110" spans="1:6">
      <c r="A110" s="4" t="s">
        <v>2620</v>
      </c>
      <c r="B110" s="5" t="n">
        <v>0</v>
      </c>
      <c r="C110" s="5" t="n">
        <v>0</v>
      </c>
      <c r="D110" s="5" t="n">
        <v>0</v>
      </c>
    </row>
    <row r="111" spans="1:6">
      <c r="A111" s="4" t="s">
        <v>2666</v>
      </c>
      <c r="B111" s="5" t="n">
        <v>0</v>
      </c>
      <c r="C111" s="5" t="n">
        <v>0</v>
      </c>
      <c r="D111" s="5" t="n">
        <v>0</v>
      </c>
    </row>
    <row r="112" spans="1:6">
      <c r="A112" s="4" t="s">
        <v>2661</v>
      </c>
      <c r="B112" s="5" t="n">
        <v>2764000000</v>
      </c>
      <c r="C112" s="5" t="n">
        <v>2890000000</v>
      </c>
      <c r="D112" s="5" t="n">
        <v>2932000000</v>
      </c>
    </row>
    <row r="113" spans="1:6">
      <c r="A113" s="4" t="s">
        <v>2544</v>
      </c>
    </row>
    <row r="114" spans="1:6">
      <c r="A114" s="3" t="s">
        <v>2660</v>
      </c>
    </row>
    <row r="115" spans="1:6">
      <c r="A115" s="4" t="s">
        <v>2662</v>
      </c>
      <c r="B115" s="6" t="n">
        <v>13292000000</v>
      </c>
      <c r="C115" s="6" t="n">
        <v>10800000000</v>
      </c>
      <c r="D115" s="6" t="n">
        <v>11828000000</v>
      </c>
    </row>
    <row r="116" spans="1:6">
      <c r="A116" s="4" t="s">
        <v>2642</v>
      </c>
      <c r="B116" s="4" t="s">
        <v>2545</v>
      </c>
      <c r="C116" s="4" t="s">
        <v>2545</v>
      </c>
      <c r="D116" s="4" t="s">
        <v>2545</v>
      </c>
    </row>
    <row r="117" spans="1:6">
      <c r="A117" s="4" t="s">
        <v>2664</v>
      </c>
      <c r="B117" s="6" t="n">
        <v>3323000000</v>
      </c>
      <c r="C117" s="6" t="n">
        <v>2700000000</v>
      </c>
      <c r="D117" s="6" t="n">
        <v>2957000000</v>
      </c>
    </row>
    <row r="118" spans="1:6">
      <c r="A118" s="4" t="s">
        <v>2665</v>
      </c>
      <c r="B118" s="5" t="n">
        <v>0</v>
      </c>
      <c r="C118" s="5" t="n">
        <v>0</v>
      </c>
      <c r="D118" s="5" t="n">
        <v>0</v>
      </c>
    </row>
    <row r="119" spans="1:6">
      <c r="A119" s="4" t="s">
        <v>2620</v>
      </c>
      <c r="B119" s="5" t="n">
        <v>0</v>
      </c>
      <c r="C119" s="5" t="n">
        <v>0</v>
      </c>
      <c r="D119" s="5" t="n">
        <v>0</v>
      </c>
    </row>
    <row r="120" spans="1:6">
      <c r="A120" s="4" t="s">
        <v>2666</v>
      </c>
      <c r="B120" s="5" t="n">
        <v>0</v>
      </c>
      <c r="C120" s="5" t="n">
        <v>0</v>
      </c>
      <c r="D120" s="5" t="n">
        <v>0</v>
      </c>
    </row>
    <row r="121" spans="1:6">
      <c r="A121" s="4" t="s">
        <v>2661</v>
      </c>
      <c r="B121" s="5" t="n">
        <v>3323000000</v>
      </c>
      <c r="C121" s="5" t="n">
        <v>2700000000</v>
      </c>
      <c r="D121" s="5" t="n">
        <v>2957000000</v>
      </c>
    </row>
    <row r="122" spans="1:6">
      <c r="A122" s="4" t="s">
        <v>2546</v>
      </c>
    </row>
    <row r="123" spans="1:6">
      <c r="A123" s="3" t="s">
        <v>2660</v>
      </c>
    </row>
    <row r="124" spans="1:6">
      <c r="A124" s="4" t="s">
        <v>2662</v>
      </c>
      <c r="B124" s="6" t="n">
        <v>418250000000</v>
      </c>
      <c r="C124" s="6" t="n">
        <v>396248000000</v>
      </c>
      <c r="D124" s="6" t="n">
        <v>364909000000</v>
      </c>
    </row>
    <row r="125" spans="1:6">
      <c r="A125" s="4" t="s">
        <v>2642</v>
      </c>
      <c r="B125" s="4" t="s">
        <v>1183</v>
      </c>
      <c r="C125" s="4" t="s">
        <v>1183</v>
      </c>
      <c r="D125" s="4" t="s">
        <v>1183</v>
      </c>
    </row>
    <row r="126" spans="1:6">
      <c r="A126" s="4" t="s">
        <v>2664</v>
      </c>
      <c r="B126" s="6" t="n">
        <v>209041000000</v>
      </c>
      <c r="C126" s="6" t="n">
        <v>198027000000</v>
      </c>
      <c r="D126" s="6" t="n">
        <v>182366000000</v>
      </c>
    </row>
    <row r="127" spans="1:6">
      <c r="A127" s="4" t="s">
        <v>2665</v>
      </c>
      <c r="B127" s="5" t="n">
        <v>0</v>
      </c>
      <c r="C127" s="5" t="n">
        <v>0</v>
      </c>
      <c r="D127" s="5" t="n">
        <v>0</v>
      </c>
    </row>
    <row r="128" spans="1:6">
      <c r="A128" s="4" t="s">
        <v>2620</v>
      </c>
      <c r="B128" s="5" t="n">
        <v>0</v>
      </c>
      <c r="C128" s="5" t="n">
        <v>0</v>
      </c>
      <c r="D128" s="5" t="n">
        <v>0</v>
      </c>
    </row>
    <row r="129" spans="1:6">
      <c r="A129" s="4" t="s">
        <v>2666</v>
      </c>
      <c r="B129" s="5" t="n">
        <v>-18000000</v>
      </c>
      <c r="C129" s="5" t="n">
        <v>-634000000</v>
      </c>
      <c r="D129" s="5" t="n">
        <v>-57000000</v>
      </c>
    </row>
    <row r="130" spans="1:6">
      <c r="A130" s="4" t="s">
        <v>2661</v>
      </c>
      <c r="B130" s="5" t="n">
        <v>209023000000</v>
      </c>
      <c r="C130" s="5" t="n">
        <v>197393000000</v>
      </c>
      <c r="D130" s="5" t="n">
        <v>182309000000</v>
      </c>
    </row>
    <row r="131" spans="1:6">
      <c r="A131" s="4" t="s">
        <v>2668</v>
      </c>
    </row>
    <row r="132" spans="1:6">
      <c r="A132" s="3" t="s">
        <v>2660</v>
      </c>
    </row>
    <row r="133" spans="1:6">
      <c r="A133" s="4" t="s">
        <v>2662</v>
      </c>
      <c r="B133" s="6" t="n">
        <v>42602000000</v>
      </c>
      <c r="C133" s="6" t="n">
        <v>42776000000</v>
      </c>
    </row>
    <row r="134" spans="1:6">
      <c r="A134" s="4" t="s">
        <v>2642</v>
      </c>
      <c r="B134" s="4" t="s">
        <v>2549</v>
      </c>
      <c r="C134" s="4" t="s">
        <v>2549</v>
      </c>
    </row>
    <row r="135" spans="1:6">
      <c r="A135" s="4" t="s">
        <v>2664</v>
      </c>
      <c r="B135" s="6" t="n">
        <v>9909000000</v>
      </c>
      <c r="C135" s="6" t="n">
        <v>9948000000</v>
      </c>
    </row>
    <row r="136" spans="1:6">
      <c r="A136" s="4" t="s">
        <v>2665</v>
      </c>
      <c r="B136" s="5" t="n">
        <v>0</v>
      </c>
      <c r="C136" s="5" t="n">
        <v>0</v>
      </c>
    </row>
    <row r="137" spans="1:6">
      <c r="A137" s="4" t="s">
        <v>2620</v>
      </c>
      <c r="B137" s="5" t="n">
        <v>0</v>
      </c>
      <c r="C137" s="5" t="n">
        <v>0</v>
      </c>
    </row>
    <row r="138" spans="1:6">
      <c r="A138" s="4" t="s">
        <v>2666</v>
      </c>
      <c r="B138" s="5" t="n">
        <v>-1000000</v>
      </c>
      <c r="C138" s="5" t="n">
        <v>0</v>
      </c>
    </row>
    <row r="139" spans="1:6">
      <c r="A139" s="4" t="s">
        <v>2661</v>
      </c>
      <c r="B139" s="5" t="n">
        <v>9908000000</v>
      </c>
      <c r="C139" s="5" t="n">
        <v>9948000000</v>
      </c>
    </row>
    <row r="140" spans="1:6">
      <c r="A140" s="4" t="s">
        <v>2669</v>
      </c>
    </row>
    <row r="141" spans="1:6">
      <c r="A141" s="3" t="s">
        <v>2660</v>
      </c>
    </row>
    <row r="142" spans="1:6">
      <c r="A142" s="4" t="s">
        <v>2662</v>
      </c>
      <c r="B142" s="6" t="n">
        <v>20517000000</v>
      </c>
      <c r="C142" s="6" t="n">
        <v>20443000000</v>
      </c>
    </row>
    <row r="143" spans="1:6">
      <c r="A143" s="4" t="s">
        <v>2642</v>
      </c>
      <c r="B143" s="4" t="s">
        <v>2539</v>
      </c>
      <c r="C143" s="4" t="s">
        <v>2539</v>
      </c>
    </row>
    <row r="144" spans="1:6">
      <c r="A144" s="4" t="s">
        <v>2664</v>
      </c>
      <c r="B144" s="6" t="n">
        <v>4103000000</v>
      </c>
      <c r="C144" s="6" t="n">
        <v>4089000000</v>
      </c>
    </row>
    <row r="145" spans="1:6">
      <c r="A145" s="4" t="s">
        <v>2665</v>
      </c>
      <c r="B145" s="5" t="n">
        <v>0</v>
      </c>
      <c r="C145" s="5" t="n">
        <v>0</v>
      </c>
    </row>
    <row r="146" spans="1:6">
      <c r="A146" s="4" t="s">
        <v>2620</v>
      </c>
      <c r="B146" s="5" t="n">
        <v>0</v>
      </c>
      <c r="C146" s="5" t="n">
        <v>0</v>
      </c>
    </row>
    <row r="147" spans="1:6">
      <c r="A147" s="4" t="s">
        <v>2666</v>
      </c>
      <c r="B147" s="5" t="n">
        <v>473000000</v>
      </c>
      <c r="C147" s="5" t="n">
        <v>337000000</v>
      </c>
    </row>
    <row r="148" spans="1:6">
      <c r="A148" s="4" t="s">
        <v>2661</v>
      </c>
      <c r="B148" s="5" t="n">
        <v>4576000000</v>
      </c>
      <c r="C148" s="5" t="n">
        <v>4426000000</v>
      </c>
    </row>
    <row r="149" spans="1:6">
      <c r="A149" s="4" t="s">
        <v>2551</v>
      </c>
    </row>
    <row r="150" spans="1:6">
      <c r="A150" s="3" t="s">
        <v>2660</v>
      </c>
    </row>
    <row r="151" spans="1:6">
      <c r="A151" s="4" t="s">
        <v>2662</v>
      </c>
      <c r="B151" s="6" t="n">
        <v>16815000000</v>
      </c>
      <c r="C151" s="6" t="n">
        <v>11909000000</v>
      </c>
    </row>
    <row r="152" spans="1:6">
      <c r="A152" s="4" t="s">
        <v>2642</v>
      </c>
      <c r="B152" s="4" t="s">
        <v>2545</v>
      </c>
      <c r="C152" s="4" t="s">
        <v>2545</v>
      </c>
    </row>
    <row r="153" spans="1:6">
      <c r="A153" s="4" t="s">
        <v>2664</v>
      </c>
      <c r="B153" s="6" t="n">
        <v>4204000000</v>
      </c>
      <c r="C153" s="6" t="n">
        <v>2977000000</v>
      </c>
    </row>
    <row r="154" spans="1:6">
      <c r="A154" s="4" t="s">
        <v>2665</v>
      </c>
      <c r="B154" s="5" t="n">
        <v>0</v>
      </c>
      <c r="C154" s="5" t="n">
        <v>0</v>
      </c>
    </row>
    <row r="155" spans="1:6">
      <c r="A155" s="4" t="s">
        <v>2620</v>
      </c>
      <c r="B155" s="5" t="n">
        <v>0</v>
      </c>
      <c r="C155" s="5" t="n">
        <v>0</v>
      </c>
    </row>
    <row r="156" spans="1:6">
      <c r="A156" s="4" t="s">
        <v>2666</v>
      </c>
      <c r="B156" s="5" t="n">
        <v>171000000</v>
      </c>
      <c r="C156" s="5" t="n">
        <v>48000000</v>
      </c>
    </row>
    <row r="157" spans="1:6">
      <c r="A157" s="4" t="s">
        <v>2661</v>
      </c>
      <c r="B157" s="5" t="n">
        <v>4375000000</v>
      </c>
      <c r="C157" s="5" t="n">
        <v>3025000000</v>
      </c>
    </row>
    <row r="158" spans="1:6">
      <c r="A158" s="4" t="s">
        <v>2558</v>
      </c>
    </row>
    <row r="159" spans="1:6">
      <c r="A159" s="3" t="s">
        <v>2660</v>
      </c>
    </row>
    <row r="160" spans="1:6">
      <c r="A160" s="4" t="s">
        <v>2662</v>
      </c>
      <c r="C160" s="6" t="n">
        <v>4019000000</v>
      </c>
      <c r="D160" s="6" t="n">
        <v>3758000000</v>
      </c>
    </row>
    <row r="161" spans="1:6">
      <c r="A161" s="4" t="s">
        <v>2642</v>
      </c>
      <c r="C161" s="4" t="s">
        <v>2559</v>
      </c>
      <c r="D161" s="4" t="s">
        <v>2545</v>
      </c>
    </row>
    <row r="162" spans="1:6">
      <c r="A162" s="4" t="s">
        <v>2664</v>
      </c>
      <c r="C162" s="6" t="n">
        <v>780000000</v>
      </c>
      <c r="D162" s="6" t="n">
        <v>939000000</v>
      </c>
    </row>
    <row r="163" spans="1:6">
      <c r="A163" s="4" t="s">
        <v>2665</v>
      </c>
      <c r="C163" s="5" t="n">
        <v>0</v>
      </c>
      <c r="D163" s="5" t="n">
        <v>0</v>
      </c>
    </row>
    <row r="164" spans="1:6">
      <c r="A164" s="4" t="s">
        <v>2620</v>
      </c>
      <c r="C164" s="5" t="n">
        <v>0</v>
      </c>
      <c r="D164" s="5" t="n">
        <v>0</v>
      </c>
    </row>
    <row r="165" spans="1:6">
      <c r="A165" s="4" t="s">
        <v>2666</v>
      </c>
      <c r="C165" s="5" t="n">
        <v>7000000</v>
      </c>
      <c r="D165" s="5" t="n">
        <v>0</v>
      </c>
    </row>
    <row r="166" spans="1:6">
      <c r="A166" s="4" t="s">
        <v>2661</v>
      </c>
      <c r="B166" s="5" t="n">
        <v>0</v>
      </c>
      <c r="C166" s="5" t="n">
        <v>787000000</v>
      </c>
      <c r="D166" s="6" t="n">
        <v>939000000</v>
      </c>
    </row>
    <row r="167" spans="1:6">
      <c r="A167" s="4" t="s">
        <v>2561</v>
      </c>
    </row>
    <row r="168" spans="1:6">
      <c r="A168" s="3" t="s">
        <v>2660</v>
      </c>
    </row>
    <row r="169" spans="1:6">
      <c r="A169" s="4" t="s">
        <v>2662</v>
      </c>
      <c r="B169" s="6" t="n">
        <v>41714000000</v>
      </c>
      <c r="C169" s="6" t="n">
        <v>42151000000</v>
      </c>
    </row>
    <row r="170" spans="1:6">
      <c r="A170" s="4" t="s">
        <v>2642</v>
      </c>
      <c r="B170" s="4" t="s">
        <v>2562</v>
      </c>
      <c r="C170" s="4" t="s">
        <v>2562</v>
      </c>
    </row>
    <row r="171" spans="1:6">
      <c r="A171" s="4" t="s">
        <v>2664</v>
      </c>
      <c r="B171" s="6" t="n">
        <v>342000000</v>
      </c>
      <c r="C171" s="6" t="n">
        <v>339000000</v>
      </c>
    </row>
    <row r="172" spans="1:6">
      <c r="A172" s="4" t="s">
        <v>2665</v>
      </c>
      <c r="B172" s="5" t="n">
        <v>0</v>
      </c>
      <c r="C172" s="5" t="n">
        <v>0</v>
      </c>
    </row>
    <row r="173" spans="1:6">
      <c r="A173" s="4" t="s">
        <v>2620</v>
      </c>
      <c r="B173" s="5" t="n">
        <v>0</v>
      </c>
      <c r="C173" s="5" t="n">
        <v>0</v>
      </c>
    </row>
    <row r="174" spans="1:6">
      <c r="A174" s="4" t="s">
        <v>2666</v>
      </c>
      <c r="B174" s="5" t="n">
        <v>0</v>
      </c>
      <c r="C174" s="5" t="n">
        <v>0</v>
      </c>
    </row>
    <row r="175" spans="1:6">
      <c r="A175" s="4" t="s">
        <v>2661</v>
      </c>
      <c r="B175" s="5" t="n">
        <v>342000000</v>
      </c>
      <c r="C175" s="6" t="n">
        <v>339000000</v>
      </c>
    </row>
    <row r="176" spans="1:6">
      <c r="A176" s="4" t="s">
        <v>2601</v>
      </c>
    </row>
    <row r="177" spans="1:6">
      <c r="A177" s="3" t="s">
        <v>2660</v>
      </c>
    </row>
    <row r="178" spans="1:6">
      <c r="A178" s="4" t="s">
        <v>2662</v>
      </c>
      <c r="B178" s="6" t="n">
        <v>37022000000</v>
      </c>
    </row>
    <row r="179" spans="1:6">
      <c r="A179" s="4" t="s">
        <v>2642</v>
      </c>
      <c r="B179" s="4" t="s">
        <v>2602</v>
      </c>
    </row>
    <row r="180" spans="1:6">
      <c r="A180" s="4" t="s">
        <v>2664</v>
      </c>
      <c r="B180" s="6" t="n">
        <v>11841000000</v>
      </c>
    </row>
    <row r="181" spans="1:6">
      <c r="A181" s="4" t="s">
        <v>2665</v>
      </c>
      <c r="B181" s="5" t="n">
        <v>0</v>
      </c>
    </row>
    <row r="182" spans="1:6">
      <c r="A182" s="4" t="s">
        <v>2620</v>
      </c>
      <c r="B182" s="5" t="n">
        <v>0</v>
      </c>
    </row>
    <row r="183" spans="1:6">
      <c r="A183" s="4" t="s">
        <v>2666</v>
      </c>
      <c r="B183" s="5" t="n">
        <v>0</v>
      </c>
    </row>
    <row r="184" spans="1:6">
      <c r="A184" s="4" t="s">
        <v>2661</v>
      </c>
      <c r="B184" s="5" t="n">
        <v>11841000000</v>
      </c>
    </row>
    <row r="185" spans="1:6">
      <c r="A185" s="4" t="s">
        <v>2629</v>
      </c>
    </row>
    <row r="186" spans="1:6">
      <c r="A186" s="3" t="s">
        <v>2660</v>
      </c>
    </row>
    <row r="187" spans="1:6">
      <c r="A187" s="4" t="s">
        <v>2662</v>
      </c>
      <c r="B187" s="6" t="n">
        <v>2047220000000</v>
      </c>
    </row>
    <row r="188" spans="1:6">
      <c r="A188" s="4" t="s">
        <v>2642</v>
      </c>
      <c r="B188" s="4" t="s">
        <v>2539</v>
      </c>
    </row>
    <row r="189" spans="1:6">
      <c r="A189" s="4" t="s">
        <v>2664</v>
      </c>
      <c r="B189" s="6" t="n">
        <v>409444000000</v>
      </c>
    </row>
    <row r="190" spans="1:6">
      <c r="A190" s="4" t="s">
        <v>2665</v>
      </c>
      <c r="B190" s="5" t="n">
        <v>0</v>
      </c>
    </row>
    <row r="191" spans="1:6">
      <c r="A191" s="4" t="s">
        <v>2620</v>
      </c>
      <c r="B191" s="5" t="n">
        <v>0</v>
      </c>
    </row>
    <row r="192" spans="1:6">
      <c r="A192" s="4" t="s">
        <v>2666</v>
      </c>
      <c r="B192" s="5" t="n">
        <v>0</v>
      </c>
    </row>
    <row r="193" spans="1:6">
      <c r="A193" s="4" t="s">
        <v>2661</v>
      </c>
      <c r="B193" s="5" t="n">
        <v>409444000000</v>
      </c>
    </row>
    <row r="194" spans="1:6">
      <c r="A194" s="4" t="s">
        <v>2608</v>
      </c>
    </row>
    <row r="195" spans="1:6">
      <c r="A195" s="3" t="s">
        <v>2660</v>
      </c>
    </row>
    <row r="196" spans="1:6">
      <c r="A196" s="4" t="s">
        <v>2662</v>
      </c>
      <c r="B196" s="6" t="n">
        <v>15152000000</v>
      </c>
    </row>
    <row r="197" spans="1:6">
      <c r="A197" s="4" t="s">
        <v>2642</v>
      </c>
      <c r="B197" s="4" t="s">
        <v>2610</v>
      </c>
    </row>
    <row r="198" spans="1:6">
      <c r="A198" s="4" t="s">
        <v>2664</v>
      </c>
      <c r="B198" s="6" t="n">
        <v>5813000000</v>
      </c>
    </row>
    <row r="199" spans="1:6">
      <c r="A199" s="4" t="s">
        <v>2665</v>
      </c>
      <c r="B199" s="5" t="n">
        <v>0</v>
      </c>
    </row>
    <row r="200" spans="1:6">
      <c r="A200" s="4" t="s">
        <v>2620</v>
      </c>
      <c r="B200" s="5" t="n">
        <v>0</v>
      </c>
    </row>
    <row r="201" spans="1:6">
      <c r="A201" s="4" t="s">
        <v>2666</v>
      </c>
      <c r="B201" s="5" t="n">
        <v>233000000</v>
      </c>
    </row>
    <row r="202" spans="1:6">
      <c r="A202" s="4" t="s">
        <v>2661</v>
      </c>
      <c r="B202" s="5" t="n">
        <v>6046000000</v>
      </c>
    </row>
    <row r="203" spans="1:6">
      <c r="A203" s="4" t="s">
        <v>2606</v>
      </c>
    </row>
    <row r="204" spans="1:6">
      <c r="A204" s="3" t="s">
        <v>2660</v>
      </c>
    </row>
    <row r="205" spans="1:6">
      <c r="A205" s="4" t="s">
        <v>2662</v>
      </c>
      <c r="B205" s="6" t="n">
        <v>6498000000</v>
      </c>
    </row>
    <row r="206" spans="1:6">
      <c r="A206" s="4" t="s">
        <v>2642</v>
      </c>
      <c r="B206" s="4" t="s">
        <v>2607</v>
      </c>
    </row>
    <row r="207" spans="1:6">
      <c r="A207" s="4" t="s">
        <v>2664</v>
      </c>
      <c r="B207" s="6" t="n">
        <v>2524000000</v>
      </c>
    </row>
    <row r="208" spans="1:6">
      <c r="A208" s="4" t="s">
        <v>2665</v>
      </c>
      <c r="B208" s="5" t="n">
        <v>0</v>
      </c>
    </row>
    <row r="209" spans="1:6">
      <c r="A209" s="4" t="s">
        <v>2620</v>
      </c>
      <c r="B209" s="5" t="n">
        <v>0</v>
      </c>
    </row>
    <row r="210" spans="1:6">
      <c r="A210" s="4" t="s">
        <v>2666</v>
      </c>
      <c r="B210" s="5" t="n">
        <v>1000000</v>
      </c>
    </row>
    <row r="211" spans="1:6">
      <c r="A211" s="4" t="s">
        <v>2661</v>
      </c>
      <c r="B211" s="5" t="n">
        <v>2525000000</v>
      </c>
    </row>
    <row r="212" spans="1:6">
      <c r="A212" s="4" t="s">
        <v>2563</v>
      </c>
    </row>
    <row r="213" spans="1:6">
      <c r="A213" s="3" t="s">
        <v>2660</v>
      </c>
    </row>
    <row r="214" spans="1:6">
      <c r="A214" s="4" t="s">
        <v>2662</v>
      </c>
      <c r="B214" s="6" t="n">
        <v>22909000000</v>
      </c>
    </row>
    <row r="215" spans="1:6">
      <c r="A215" s="4" t="s">
        <v>2642</v>
      </c>
      <c r="B215" s="4" t="s">
        <v>2564</v>
      </c>
    </row>
    <row r="216" spans="1:6">
      <c r="A216" s="4" t="s">
        <v>2664</v>
      </c>
      <c r="B216" s="6" t="n">
        <v>10952000000</v>
      </c>
    </row>
    <row r="217" spans="1:6">
      <c r="A217" s="4" t="s">
        <v>2665</v>
      </c>
      <c r="B217" s="5" t="n">
        <v>0</v>
      </c>
    </row>
    <row r="218" spans="1:6">
      <c r="A218" s="4" t="s">
        <v>2620</v>
      </c>
      <c r="B218" s="5" t="n">
        <v>0</v>
      </c>
    </row>
    <row r="219" spans="1:6">
      <c r="A219" s="4" t="s">
        <v>2666</v>
      </c>
      <c r="B219" s="5" t="n">
        <v>0</v>
      </c>
    </row>
    <row r="220" spans="1:6">
      <c r="A220" s="4" t="s">
        <v>2661</v>
      </c>
      <c r="B220" s="5" t="n">
        <v>10952000000</v>
      </c>
    </row>
    <row r="221" spans="1:6">
      <c r="A221" s="4" t="s">
        <v>2630</v>
      </c>
    </row>
    <row r="222" spans="1:6">
      <c r="A222" s="3" t="s">
        <v>2660</v>
      </c>
    </row>
    <row r="223" spans="1:6">
      <c r="A223" s="4" t="s">
        <v>2662</v>
      </c>
      <c r="B223" s="6" t="n">
        <v>16555000000</v>
      </c>
    </row>
    <row r="224" spans="1:6">
      <c r="A224" s="4" t="s">
        <v>2642</v>
      </c>
      <c r="B224" s="4" t="s">
        <v>2556</v>
      </c>
    </row>
    <row r="225" spans="1:6">
      <c r="A225" s="4" t="s">
        <v>2664</v>
      </c>
      <c r="B225" s="6" t="n">
        <v>3291000000</v>
      </c>
    </row>
    <row r="226" spans="1:6">
      <c r="A226" s="4" t="s">
        <v>2665</v>
      </c>
      <c r="B226" s="5" t="n">
        <v>0</v>
      </c>
    </row>
    <row r="227" spans="1:6">
      <c r="A227" s="4" t="s">
        <v>2620</v>
      </c>
      <c r="B227" s="5" t="n">
        <v>0</v>
      </c>
    </row>
    <row r="228" spans="1:6">
      <c r="A228" s="4" t="s">
        <v>2666</v>
      </c>
      <c r="B228" s="5" t="n">
        <v>0</v>
      </c>
    </row>
    <row r="229" spans="1:6">
      <c r="A229" s="4" t="s">
        <v>2661</v>
      </c>
      <c r="B229" s="6" t="n">
        <v>3291000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2670</v>
      </c>
      <c r="B1" s="2" t="s">
        <v>1</v>
      </c>
    </row>
    <row r="2" spans="1:6">
      <c r="B2" s="2" t="s">
        <v>36</v>
      </c>
      <c r="C2" s="2" t="s">
        <v>38</v>
      </c>
      <c r="D2" s="2" t="s">
        <v>37</v>
      </c>
      <c r="E2" s="2" t="s">
        <v>39</v>
      </c>
      <c r="F2" s="2" t="s">
        <v>1993</v>
      </c>
    </row>
    <row r="3" spans="1:6">
      <c r="A3" s="3" t="s">
        <v>2671</v>
      </c>
    </row>
    <row r="4" spans="1:6">
      <c r="A4" s="4" t="s">
        <v>2672</v>
      </c>
      <c r="B4" s="6" t="n">
        <v>280239</v>
      </c>
      <c r="C4" s="6" t="n">
        <v>378196</v>
      </c>
      <c r="D4" s="7" t="n">
        <v>242526</v>
      </c>
      <c r="E4" s="6" t="n">
        <v>371301</v>
      </c>
      <c r="F4" s="6" t="n">
        <v>358497</v>
      </c>
    </row>
    <row r="5" spans="1:6">
      <c r="A5" s="4" t="s">
        <v>2673</v>
      </c>
      <c r="B5" s="6" t="n">
        <v>502305</v>
      </c>
      <c r="C5" s="6" t="n">
        <v>438534</v>
      </c>
    </row>
    <row r="6" spans="1:6">
      <c r="A6" s="4" t="s">
        <v>2674</v>
      </c>
      <c r="B6" s="4" t="s">
        <v>2675</v>
      </c>
      <c r="C6" s="4" t="s">
        <v>2675</v>
      </c>
    </row>
    <row r="7" spans="1:6">
      <c r="A7" s="4" t="s">
        <v>2676</v>
      </c>
      <c r="B7" s="4" t="s">
        <v>2677</v>
      </c>
      <c r="C7" s="4" t="s">
        <v>2677</v>
      </c>
    </row>
    <row r="8" spans="1:6">
      <c r="A8" s="4" t="s">
        <v>2615</v>
      </c>
    </row>
    <row r="9" spans="1:6">
      <c r="A9" s="3" t="s">
        <v>2671</v>
      </c>
    </row>
    <row r="10" spans="1:6">
      <c r="A10" s="4" t="s">
        <v>2672</v>
      </c>
      <c r="B10" s="6" t="n">
        <v>299802</v>
      </c>
      <c r="C10" s="6" t="n">
        <v>416796</v>
      </c>
    </row>
    <row r="11" spans="1:6">
      <c r="A11" s="4" t="s">
        <v>2678</v>
      </c>
    </row>
    <row r="12" spans="1:6">
      <c r="A12" s="3" t="s">
        <v>2671</v>
      </c>
    </row>
    <row r="13" spans="1:6">
      <c r="A13" s="4" t="s">
        <v>2672</v>
      </c>
      <c r="B13" s="6" t="n">
        <v>-19563</v>
      </c>
      <c r="C13" s="6" t="n">
        <v>-386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679</v>
      </c>
      <c r="C1" s="2" t="s">
        <v>1</v>
      </c>
    </row>
    <row r="2" spans="1:6">
      <c r="C2" s="2" t="s">
        <v>36</v>
      </c>
      <c r="D2" s="2" t="s">
        <v>37</v>
      </c>
      <c r="E2" s="2" t="s">
        <v>38</v>
      </c>
      <c r="F2" s="2" t="s">
        <v>39</v>
      </c>
    </row>
    <row r="3" spans="1:6">
      <c r="A3" s="3" t="s">
        <v>2680</v>
      </c>
    </row>
    <row r="4" spans="1:6">
      <c r="A4" s="4" t="s">
        <v>2015</v>
      </c>
      <c r="C4" s="6" t="n">
        <v>378196000000</v>
      </c>
      <c r="E4" s="6" t="n">
        <v>371301000000</v>
      </c>
      <c r="F4" s="6" t="n">
        <v>358497000000</v>
      </c>
    </row>
    <row r="5" spans="1:6">
      <c r="A5" s="4" t="s">
        <v>2681</v>
      </c>
      <c r="B5" s="4" t="s">
        <v>62</v>
      </c>
      <c r="C5" s="5" t="n">
        <v>178910000000</v>
      </c>
    </row>
    <row r="6" spans="1:6">
      <c r="A6" s="3" t="s">
        <v>2682</v>
      </c>
    </row>
    <row r="7" spans="1:6">
      <c r="A7" s="4" t="s">
        <v>2065</v>
      </c>
      <c r="C7" s="5" t="n">
        <v>70346000000</v>
      </c>
      <c r="E7" s="5" t="n">
        <v>15195000000</v>
      </c>
      <c r="F7" s="5" t="n">
        <v>9872000000</v>
      </c>
    </row>
    <row r="8" spans="1:6">
      <c r="A8" s="4" t="s">
        <v>2057</v>
      </c>
      <c r="C8" s="5" t="n">
        <v>-193000000</v>
      </c>
      <c r="E8" s="5" t="n">
        <v>-3045000000</v>
      </c>
      <c r="F8" s="5" t="n">
        <v>-458000000</v>
      </c>
    </row>
    <row r="9" spans="1:6">
      <c r="A9" s="4" t="s">
        <v>2683</v>
      </c>
      <c r="C9" s="5" t="n">
        <v>-2225000000</v>
      </c>
      <c r="E9" s="5" t="n">
        <v>-4045000000</v>
      </c>
      <c r="F9" s="5" t="n">
        <v>-3902000000</v>
      </c>
    </row>
    <row r="10" spans="1:6">
      <c r="A10" s="4" t="s">
        <v>2684</v>
      </c>
      <c r="C10" s="5" t="n">
        <v>32394000000</v>
      </c>
      <c r="E10" s="5" t="n">
        <v>7623000000</v>
      </c>
      <c r="F10" s="5" t="n">
        <v>2472000000</v>
      </c>
    </row>
    <row r="11" spans="1:6">
      <c r="A11" s="4" t="s">
        <v>2685</v>
      </c>
      <c r="C11" s="5" t="n">
        <v>0</v>
      </c>
      <c r="E11" s="5" t="n">
        <v>-10056000000</v>
      </c>
      <c r="F11" s="5" t="n">
        <v>-371000000</v>
      </c>
    </row>
    <row r="12" spans="1:6">
      <c r="A12" s="4" t="s">
        <v>2686</v>
      </c>
      <c r="C12" s="5" t="n">
        <v>402000000</v>
      </c>
      <c r="E12" s="5" t="n">
        <v>-5000000</v>
      </c>
      <c r="F12" s="5" t="n">
        <v>-324000000</v>
      </c>
    </row>
    <row r="13" spans="1:6">
      <c r="A13" s="4" t="s">
        <v>1418</v>
      </c>
      <c r="C13" s="5" t="n">
        <v>605000000</v>
      </c>
      <c r="E13" s="5" t="n">
        <v>1228000000</v>
      </c>
      <c r="F13" s="5" t="n">
        <v>5515000000</v>
      </c>
    </row>
    <row r="14" spans="1:6">
      <c r="A14" s="4" t="s">
        <v>2021</v>
      </c>
      <c r="C14" s="6" t="n">
        <v>280239000000</v>
      </c>
      <c r="D14" s="7" t="n">
        <v>242526</v>
      </c>
      <c r="E14" s="6" t="n">
        <v>378196000000</v>
      </c>
      <c r="F14" s="6" t="n">
        <v>371301000000</v>
      </c>
    </row>
    <row r="15" spans="1:6"/>
    <row r="16" spans="1:6">
      <c r="A16" s="4" t="s">
        <v>62</v>
      </c>
      <c r="B16" s="4" t="s">
        <v>2687</v>
      </c>
    </row>
  </sheetData>
  <mergeCells count="4">
    <mergeCell ref="A1:B2"/>
    <mergeCell ref="C1:F1"/>
    <mergeCell ref="A15:E15"/>
    <mergeCell ref="B16:E1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8</v>
      </c>
      <c r="B1" s="2" t="s">
        <v>1</v>
      </c>
    </row>
    <row r="2" spans="1:4">
      <c r="B2" s="2" t="s">
        <v>301</v>
      </c>
      <c r="C2" s="2" t="s">
        <v>928</v>
      </c>
      <c r="D2" s="2" t="s">
        <v>1261</v>
      </c>
    </row>
    <row r="3" spans="1:4">
      <c r="A3" s="3" t="s">
        <v>2689</v>
      </c>
    </row>
    <row r="4" spans="1:4">
      <c r="A4" s="4" t="s">
        <v>2690</v>
      </c>
      <c r="B4" s="6" t="n">
        <v>10106</v>
      </c>
      <c r="C4" s="6" t="n">
        <v>5080</v>
      </c>
      <c r="D4" s="6" t="n">
        <v>4579</v>
      </c>
    </row>
    <row r="5" spans="1:4">
      <c r="A5" s="3" t="s">
        <v>2691</v>
      </c>
    </row>
    <row r="6" spans="1:4">
      <c r="A6" s="4" t="s">
        <v>2692</v>
      </c>
      <c r="B6" s="6" t="n">
        <v>3010</v>
      </c>
      <c r="C6" s="6" t="n">
        <v>4120</v>
      </c>
      <c r="D6" s="6" t="n">
        <v>446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93</v>
      </c>
      <c r="B1" s="2" t="s">
        <v>301</v>
      </c>
      <c r="C1" s="2" t="s">
        <v>928</v>
      </c>
    </row>
    <row r="2" spans="1:3">
      <c r="A2" s="3" t="s">
        <v>2694</v>
      </c>
    </row>
    <row r="3" spans="1:3">
      <c r="A3" s="4" t="s">
        <v>696</v>
      </c>
      <c r="B3" s="6" t="n">
        <v>22501000000</v>
      </c>
      <c r="C3" s="6" t="n">
        <v>17006000000</v>
      </c>
    </row>
    <row r="4" spans="1:3">
      <c r="A4" s="4" t="s">
        <v>2695</v>
      </c>
    </row>
    <row r="5" spans="1:3">
      <c r="A5" s="3" t="s">
        <v>2694</v>
      </c>
    </row>
    <row r="6" spans="1:3">
      <c r="A6" s="4" t="s">
        <v>696</v>
      </c>
      <c r="B6" s="5" t="n">
        <v>6574000000</v>
      </c>
      <c r="C6" s="5" t="n">
        <v>5454000000</v>
      </c>
    </row>
    <row r="7" spans="1:3">
      <c r="A7" s="4" t="s">
        <v>2696</v>
      </c>
    </row>
    <row r="8" spans="1:3">
      <c r="A8" s="3" t="s">
        <v>2694</v>
      </c>
    </row>
    <row r="9" spans="1:3">
      <c r="A9" s="4" t="s">
        <v>696</v>
      </c>
      <c r="B9" s="5" t="n">
        <v>4924000000</v>
      </c>
      <c r="C9" s="5" t="n">
        <v>3702000000</v>
      </c>
    </row>
    <row r="10" spans="1:3">
      <c r="A10" s="4" t="s">
        <v>2697</v>
      </c>
    </row>
    <row r="11" spans="1:3">
      <c r="A11" s="3" t="s">
        <v>2694</v>
      </c>
    </row>
    <row r="12" spans="1:3">
      <c r="A12" s="4" t="s">
        <v>696</v>
      </c>
      <c r="B12" s="5" t="n">
        <v>4018000000</v>
      </c>
      <c r="C12" s="5" t="n">
        <v>3009000000</v>
      </c>
    </row>
    <row r="13" spans="1:3">
      <c r="A13" s="4" t="s">
        <v>2698</v>
      </c>
    </row>
    <row r="14" spans="1:3">
      <c r="A14" s="3" t="s">
        <v>2694</v>
      </c>
    </row>
    <row r="15" spans="1:3">
      <c r="A15" s="4" t="s">
        <v>696</v>
      </c>
      <c r="B15" s="5" t="n">
        <v>3618000000</v>
      </c>
      <c r="C15" s="5" t="n">
        <v>2619000000</v>
      </c>
    </row>
    <row r="16" spans="1:3">
      <c r="A16" s="4" t="s">
        <v>2699</v>
      </c>
    </row>
    <row r="17" spans="1:3">
      <c r="A17" s="3" t="s">
        <v>2694</v>
      </c>
    </row>
    <row r="18" spans="1:3">
      <c r="A18" s="4" t="s">
        <v>696</v>
      </c>
      <c r="B18" s="5" t="n">
        <v>3126000000</v>
      </c>
      <c r="C18" s="5" t="n">
        <v>2222000000</v>
      </c>
    </row>
    <row r="19" spans="1:3">
      <c r="A19" s="4" t="s">
        <v>2700</v>
      </c>
    </row>
    <row r="20" spans="1:3">
      <c r="A20" s="3" t="s">
        <v>2694</v>
      </c>
    </row>
    <row r="21" spans="1:3">
      <c r="A21" s="4" t="s">
        <v>696</v>
      </c>
      <c r="B21" s="6" t="n">
        <v>241000000</v>
      </c>
      <c r="C21" s="6"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2701</v>
      </c>
      <c r="B1" s="2" t="s">
        <v>36</v>
      </c>
      <c r="C1" s="2" t="s">
        <v>37</v>
      </c>
      <c r="D1" s="2" t="s">
        <v>38</v>
      </c>
      <c r="F1" s="2" t="s">
        <v>39</v>
      </c>
      <c r="G1" s="2" t="s">
        <v>1993</v>
      </c>
    </row>
    <row r="2" spans="1:7">
      <c r="A2" s="3" t="s">
        <v>1432</v>
      </c>
    </row>
    <row r="3" spans="1:7">
      <c r="A3" s="4" t="s">
        <v>2702</v>
      </c>
      <c r="B3" s="6" t="n">
        <v>2897602000000</v>
      </c>
      <c r="D3" s="6" t="n">
        <v>2450492000000</v>
      </c>
      <c r="F3" s="6" t="n">
        <v>2477545000000</v>
      </c>
      <c r="G3" s="6" t="n">
        <v>2458025000000</v>
      </c>
    </row>
    <row r="4" spans="1:7">
      <c r="A4" s="4" t="s">
        <v>2703</v>
      </c>
      <c r="B4" s="5" t="n">
        <v>467114000000</v>
      </c>
      <c r="D4" s="5" t="n">
        <v>435791000000</v>
      </c>
      <c r="E4" s="4" t="s">
        <v>62</v>
      </c>
    </row>
    <row r="5" spans="1:7">
      <c r="A5" s="4" t="s">
        <v>2704</v>
      </c>
      <c r="B5" s="5" t="n">
        <v>3364716000000</v>
      </c>
      <c r="C5" s="7" t="n">
        <v>2911913</v>
      </c>
      <c r="D5" s="5" t="n">
        <v>2450492000000</v>
      </c>
    </row>
    <row r="6" spans="1:7">
      <c r="A6" s="4" t="s">
        <v>2705</v>
      </c>
    </row>
    <row r="7" spans="1:7">
      <c r="A7" s="3" t="s">
        <v>1432</v>
      </c>
    </row>
    <row r="8" spans="1:7">
      <c r="A8" s="4" t="s">
        <v>2702</v>
      </c>
      <c r="B8" s="5" t="n">
        <v>1761159000000</v>
      </c>
      <c r="D8" s="5" t="n">
        <v>1481871000000</v>
      </c>
      <c r="F8" s="5" t="n">
        <v>1487278000000</v>
      </c>
      <c r="G8" s="5" t="n">
        <v>1488745000000</v>
      </c>
    </row>
    <row r="9" spans="1:7">
      <c r="A9" s="4" t="s">
        <v>2703</v>
      </c>
      <c r="B9" s="5" t="n">
        <v>0</v>
      </c>
    </row>
    <row r="10" spans="1:7">
      <c r="A10" s="4" t="s">
        <v>2704</v>
      </c>
      <c r="B10" s="5" t="n">
        <v>1761159000000</v>
      </c>
    </row>
    <row r="11" spans="1:7">
      <c r="A11" s="4" t="s">
        <v>2706</v>
      </c>
    </row>
    <row r="12" spans="1:7">
      <c r="A12" s="3" t="s">
        <v>1432</v>
      </c>
    </row>
    <row r="13" spans="1:7">
      <c r="A13" s="4" t="s">
        <v>2702</v>
      </c>
      <c r="B13" s="5" t="n">
        <v>802299000000</v>
      </c>
      <c r="D13" s="5" t="n">
        <v>661912000000</v>
      </c>
      <c r="F13" s="5" t="n">
        <v>680846000000</v>
      </c>
      <c r="G13" s="5" t="n">
        <v>691699000000</v>
      </c>
    </row>
    <row r="14" spans="1:7">
      <c r="A14" s="4" t="s">
        <v>2703</v>
      </c>
      <c r="B14" s="5" t="n">
        <v>449878000000</v>
      </c>
      <c r="D14" s="5" t="n">
        <v>416828000000</v>
      </c>
    </row>
    <row r="15" spans="1:7">
      <c r="A15" s="4" t="s">
        <v>2704</v>
      </c>
      <c r="B15" s="5" t="n">
        <v>1252177000000</v>
      </c>
    </row>
    <row r="16" spans="1:7">
      <c r="A16" s="4" t="s">
        <v>2707</v>
      </c>
    </row>
    <row r="17" spans="1:7">
      <c r="A17" s="3" t="s">
        <v>1432</v>
      </c>
    </row>
    <row r="18" spans="1:7">
      <c r="A18" s="4" t="s">
        <v>2702</v>
      </c>
      <c r="B18" s="5" t="n">
        <v>278016000000</v>
      </c>
      <c r="D18" s="5" t="n">
        <v>240013000000</v>
      </c>
      <c r="F18" s="5" t="n">
        <v>180072000000</v>
      </c>
      <c r="G18" s="5" t="n">
        <v>189902000000</v>
      </c>
    </row>
    <row r="19" spans="1:7">
      <c r="A19" s="4" t="s">
        <v>2703</v>
      </c>
      <c r="B19" s="5" t="n">
        <v>17236000000</v>
      </c>
      <c r="D19" s="5" t="n">
        <v>18963000000</v>
      </c>
    </row>
    <row r="20" spans="1:7">
      <c r="A20" s="4" t="s">
        <v>2704</v>
      </c>
      <c r="B20" s="5" t="n">
        <v>295252000000</v>
      </c>
    </row>
    <row r="21" spans="1:7">
      <c r="A21" s="4" t="s">
        <v>1435</v>
      </c>
    </row>
    <row r="22" spans="1:7">
      <c r="A22" s="3" t="s">
        <v>1432</v>
      </c>
    </row>
    <row r="23" spans="1:7">
      <c r="A23" s="4" t="s">
        <v>2702</v>
      </c>
      <c r="B23" s="5" t="n">
        <v>54839000000</v>
      </c>
      <c r="D23" s="5" t="n">
        <v>57594000000</v>
      </c>
      <c r="F23" s="5" t="n">
        <v>64787000000</v>
      </c>
      <c r="G23" s="5" t="n">
        <v>68958000000</v>
      </c>
    </row>
    <row r="24" spans="1:7">
      <c r="A24" s="4" t="s">
        <v>2703</v>
      </c>
      <c r="B24" s="5" t="n">
        <v>0</v>
      </c>
    </row>
    <row r="25" spans="1:7">
      <c r="A25" s="4" t="s">
        <v>2704</v>
      </c>
      <c r="B25" s="5" t="n">
        <v>54839000000</v>
      </c>
    </row>
    <row r="26" spans="1:7">
      <c r="A26" s="4" t="s">
        <v>2708</v>
      </c>
    </row>
    <row r="27" spans="1:7">
      <c r="A27" s="3" t="s">
        <v>1432</v>
      </c>
    </row>
    <row r="28" spans="1:7">
      <c r="A28" s="4" t="s">
        <v>2702</v>
      </c>
      <c r="B28" s="5" t="n">
        <v>1287000000</v>
      </c>
      <c r="D28" s="5" t="n">
        <v>9099000000</v>
      </c>
      <c r="F28" s="5" t="n">
        <v>64559000000</v>
      </c>
      <c r="G28" s="5" t="n">
        <v>18717000000</v>
      </c>
    </row>
    <row r="29" spans="1:7">
      <c r="A29" s="4" t="s">
        <v>2703</v>
      </c>
      <c r="B29" s="5" t="n">
        <v>0</v>
      </c>
    </row>
    <row r="30" spans="1:7">
      <c r="A30" s="4" t="s">
        <v>2704</v>
      </c>
      <c r="B30" s="5" t="n">
        <v>1287000000</v>
      </c>
    </row>
    <row r="31" spans="1:7">
      <c r="A31" s="4" t="s">
        <v>2709</v>
      </c>
    </row>
    <row r="32" spans="1:7">
      <c r="A32" s="3" t="s">
        <v>1432</v>
      </c>
    </row>
    <row r="33" spans="1:7">
      <c r="A33" s="4" t="s">
        <v>2702</v>
      </c>
      <c r="B33" s="5" t="n">
        <v>2000000</v>
      </c>
      <c r="D33" s="6" t="n">
        <v>3000000</v>
      </c>
      <c r="F33" s="6" t="n">
        <v>3000000</v>
      </c>
      <c r="G33" s="6" t="n">
        <v>4000000</v>
      </c>
    </row>
    <row r="34" spans="1:7">
      <c r="A34" s="4" t="s">
        <v>2703</v>
      </c>
      <c r="B34" s="5" t="n">
        <v>0</v>
      </c>
    </row>
    <row r="35" spans="1:7">
      <c r="A35" s="4" t="s">
        <v>2704</v>
      </c>
      <c r="B35" s="6" t="n">
        <v>2000000</v>
      </c>
    </row>
    <row r="36" spans="1:7"/>
    <row r="37" spans="1:7">
      <c r="A37" s="4" t="s">
        <v>62</v>
      </c>
      <c r="B37" s="4" t="s">
        <v>1328</v>
      </c>
    </row>
  </sheetData>
  <mergeCells count="3">
    <mergeCell ref="D1:E1"/>
    <mergeCell ref="A36:G36"/>
    <mergeCell ref="B37:G3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301</v>
      </c>
    </row>
    <row r="3" spans="1:2">
      <c r="A3" s="3" t="s">
        <v>345</v>
      </c>
    </row>
    <row r="4" spans="1:2">
      <c r="A4" s="4" t="s">
        <v>346</v>
      </c>
      <c r="B4" s="4" t="s">
        <v>34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2710</v>
      </c>
      <c r="B1" s="2" t="s">
        <v>301</v>
      </c>
      <c r="C1" s="2" t="s">
        <v>928</v>
      </c>
      <c r="D1" s="2" t="s">
        <v>1261</v>
      </c>
      <c r="E1" s="2" t="s">
        <v>1410</v>
      </c>
    </row>
    <row r="2" spans="1:5">
      <c r="A2" s="3" t="s">
        <v>1432</v>
      </c>
    </row>
    <row r="3" spans="1:5">
      <c r="A3" s="4" t="s">
        <v>2672</v>
      </c>
      <c r="B3" s="6" t="n">
        <v>2897602000000</v>
      </c>
      <c r="C3" s="6" t="n">
        <v>2450492000000</v>
      </c>
      <c r="D3" s="6" t="n">
        <v>2477545000000</v>
      </c>
      <c r="E3" s="6" t="n">
        <v>2458025000000</v>
      </c>
    </row>
    <row r="4" spans="1:5">
      <c r="A4" s="4" t="s">
        <v>2615</v>
      </c>
    </row>
    <row r="5" spans="1:5">
      <c r="A5" s="3" t="s">
        <v>1432</v>
      </c>
    </row>
    <row r="6" spans="1:5">
      <c r="A6" s="4" t="s">
        <v>2672</v>
      </c>
      <c r="B6" s="5" t="n">
        <v>4412504000000</v>
      </c>
      <c r="C6" s="5" t="n">
        <v>3840967000000</v>
      </c>
    </row>
    <row r="7" spans="1:5">
      <c r="A7" s="4" t="s">
        <v>2678</v>
      </c>
    </row>
    <row r="8" spans="1:5">
      <c r="A8" s="3" t="s">
        <v>1432</v>
      </c>
    </row>
    <row r="9" spans="1:5">
      <c r="A9" s="4" t="s">
        <v>2672</v>
      </c>
      <c r="B9" s="5" t="n">
        <v>-1514902000000</v>
      </c>
      <c r="C9" s="5" t="n">
        <v>-1390475000000</v>
      </c>
    </row>
    <row r="10" spans="1:5">
      <c r="A10" s="4" t="s">
        <v>2705</v>
      </c>
    </row>
    <row r="11" spans="1:5">
      <c r="A11" s="3" t="s">
        <v>1432</v>
      </c>
    </row>
    <row r="12" spans="1:5">
      <c r="A12" s="4" t="s">
        <v>2672</v>
      </c>
      <c r="B12" s="5" t="n">
        <v>1761159000000</v>
      </c>
      <c r="C12" s="5" t="n">
        <v>1481871000000</v>
      </c>
      <c r="D12" s="5" t="n">
        <v>1487278000000</v>
      </c>
      <c r="E12" s="5" t="n">
        <v>1488745000000</v>
      </c>
    </row>
    <row r="13" spans="1:5">
      <c r="A13" s="4" t="s">
        <v>2711</v>
      </c>
    </row>
    <row r="14" spans="1:5">
      <c r="A14" s="3" t="s">
        <v>1432</v>
      </c>
    </row>
    <row r="15" spans="1:5">
      <c r="A15" s="4" t="s">
        <v>2672</v>
      </c>
      <c r="B15" s="5" t="n">
        <v>1761159000000</v>
      </c>
      <c r="C15" s="5" t="n">
        <v>1481871000000</v>
      </c>
    </row>
    <row r="16" spans="1:5">
      <c r="A16" s="4" t="s">
        <v>2712</v>
      </c>
    </row>
    <row r="17" spans="1:5">
      <c r="A17" s="3" t="s">
        <v>1432</v>
      </c>
    </row>
    <row r="18" spans="1:5">
      <c r="A18" s="4" t="s">
        <v>2672</v>
      </c>
      <c r="B18" s="5" t="n">
        <v>0</v>
      </c>
      <c r="C18" s="5" t="n">
        <v>0</v>
      </c>
    </row>
    <row r="19" spans="1:5">
      <c r="A19" s="4" t="s">
        <v>2706</v>
      </c>
    </row>
    <row r="20" spans="1:5">
      <c r="A20" s="3" t="s">
        <v>1432</v>
      </c>
    </row>
    <row r="21" spans="1:5">
      <c r="A21" s="4" t="s">
        <v>2672</v>
      </c>
      <c r="B21" s="5" t="n">
        <v>802299000000</v>
      </c>
      <c r="C21" s="5" t="n">
        <v>661912000000</v>
      </c>
      <c r="D21" s="5" t="n">
        <v>680846000000</v>
      </c>
      <c r="E21" s="5" t="n">
        <v>691699000000</v>
      </c>
    </row>
    <row r="22" spans="1:5">
      <c r="A22" s="4" t="s">
        <v>2713</v>
      </c>
    </row>
    <row r="23" spans="1:5">
      <c r="A23" s="3" t="s">
        <v>1432</v>
      </c>
    </row>
    <row r="24" spans="1:5">
      <c r="A24" s="4" t="s">
        <v>2672</v>
      </c>
      <c r="B24" s="5" t="n">
        <v>1063756000000</v>
      </c>
      <c r="C24" s="5" t="n">
        <v>872282000000</v>
      </c>
    </row>
    <row r="25" spans="1:5">
      <c r="A25" s="4" t="s">
        <v>2714</v>
      </c>
    </row>
    <row r="26" spans="1:5">
      <c r="A26" s="3" t="s">
        <v>1432</v>
      </c>
    </row>
    <row r="27" spans="1:5">
      <c r="A27" s="4" t="s">
        <v>2672</v>
      </c>
      <c r="B27" s="5" t="n">
        <v>-261457000000</v>
      </c>
      <c r="C27" s="5" t="n">
        <v>-210370000000</v>
      </c>
    </row>
    <row r="28" spans="1:5">
      <c r="A28" s="4" t="s">
        <v>2707</v>
      </c>
    </row>
    <row r="29" spans="1:5">
      <c r="A29" s="3" t="s">
        <v>1432</v>
      </c>
    </row>
    <row r="30" spans="1:5">
      <c r="A30" s="4" t="s">
        <v>2672</v>
      </c>
      <c r="B30" s="5" t="n">
        <v>278016000000</v>
      </c>
      <c r="C30" s="5" t="n">
        <v>240013000000</v>
      </c>
      <c r="D30" s="5" t="n">
        <v>180072000000</v>
      </c>
      <c r="E30" s="5" t="n">
        <v>189902000000</v>
      </c>
    </row>
    <row r="31" spans="1:5">
      <c r="A31" s="4" t="s">
        <v>2715</v>
      </c>
    </row>
    <row r="32" spans="1:5">
      <c r="A32" s="3" t="s">
        <v>1432</v>
      </c>
    </row>
    <row r="33" spans="1:5">
      <c r="A33" s="4" t="s">
        <v>2672</v>
      </c>
      <c r="B33" s="5" t="n">
        <v>1123101000000</v>
      </c>
      <c r="C33" s="5" t="n">
        <v>1031431000000</v>
      </c>
    </row>
    <row r="34" spans="1:5">
      <c r="A34" s="4" t="s">
        <v>2716</v>
      </c>
    </row>
    <row r="35" spans="1:5">
      <c r="A35" s="3" t="s">
        <v>1432</v>
      </c>
    </row>
    <row r="36" spans="1:5">
      <c r="A36" s="4" t="s">
        <v>2672</v>
      </c>
      <c r="B36" s="5" t="n">
        <v>-845085000000</v>
      </c>
      <c r="C36" s="5" t="n">
        <v>-791418000000</v>
      </c>
    </row>
    <row r="37" spans="1:5">
      <c r="A37" s="4" t="s">
        <v>1435</v>
      </c>
    </row>
    <row r="38" spans="1:5">
      <c r="A38" s="3" t="s">
        <v>1432</v>
      </c>
    </row>
    <row r="39" spans="1:5">
      <c r="A39" s="4" t="s">
        <v>2672</v>
      </c>
      <c r="B39" s="5" t="n">
        <v>54839000000</v>
      </c>
      <c r="C39" s="5" t="n">
        <v>57594000000</v>
      </c>
      <c r="D39" s="5" t="n">
        <v>64787000000</v>
      </c>
      <c r="E39" s="5" t="n">
        <v>68958000000</v>
      </c>
    </row>
    <row r="40" spans="1:5">
      <c r="A40" s="4" t="s">
        <v>2717</v>
      </c>
    </row>
    <row r="41" spans="1:5">
      <c r="A41" s="3" t="s">
        <v>1432</v>
      </c>
    </row>
    <row r="42" spans="1:5">
      <c r="A42" s="4" t="s">
        <v>2672</v>
      </c>
      <c r="B42" s="5" t="n">
        <v>463181000000</v>
      </c>
      <c r="C42" s="5" t="n">
        <v>446264000000</v>
      </c>
    </row>
    <row r="43" spans="1:5">
      <c r="A43" s="4" t="s">
        <v>2718</v>
      </c>
    </row>
    <row r="44" spans="1:5">
      <c r="A44" s="3" t="s">
        <v>1432</v>
      </c>
    </row>
    <row r="45" spans="1:5">
      <c r="A45" s="4" t="s">
        <v>2672</v>
      </c>
      <c r="B45" s="5" t="n">
        <v>-408342000000</v>
      </c>
      <c r="C45" s="5" t="n">
        <v>-388670000000</v>
      </c>
    </row>
    <row r="46" spans="1:5">
      <c r="A46" s="4" t="s">
        <v>2708</v>
      </c>
    </row>
    <row r="47" spans="1:5">
      <c r="A47" s="3" t="s">
        <v>1432</v>
      </c>
    </row>
    <row r="48" spans="1:5">
      <c r="A48" s="4" t="s">
        <v>2672</v>
      </c>
      <c r="B48" s="5" t="n">
        <v>1287000000</v>
      </c>
      <c r="C48" s="5" t="n">
        <v>9099000000</v>
      </c>
      <c r="D48" s="5" t="n">
        <v>64559000000</v>
      </c>
      <c r="E48" s="5" t="n">
        <v>18717000000</v>
      </c>
    </row>
    <row r="49" spans="1:5">
      <c r="A49" s="4" t="s">
        <v>2719</v>
      </c>
    </row>
    <row r="50" spans="1:5">
      <c r="A50" s="3" t="s">
        <v>1432</v>
      </c>
    </row>
    <row r="51" spans="1:5">
      <c r="A51" s="4" t="s">
        <v>2672</v>
      </c>
      <c r="B51" s="5" t="n">
        <v>1287000000</v>
      </c>
      <c r="C51" s="5" t="n">
        <v>9099000000</v>
      </c>
    </row>
    <row r="52" spans="1:5">
      <c r="A52" s="4" t="s">
        <v>2720</v>
      </c>
    </row>
    <row r="53" spans="1:5">
      <c r="A53" s="3" t="s">
        <v>1432</v>
      </c>
    </row>
    <row r="54" spans="1:5">
      <c r="A54" s="4" t="s">
        <v>2672</v>
      </c>
      <c r="B54" s="5" t="n">
        <v>0</v>
      </c>
      <c r="C54" s="5" t="n">
        <v>0</v>
      </c>
    </row>
    <row r="55" spans="1:5">
      <c r="A55" s="4" t="s">
        <v>2709</v>
      </c>
    </row>
    <row r="56" spans="1:5">
      <c r="A56" s="3" t="s">
        <v>1432</v>
      </c>
    </row>
    <row r="57" spans="1:5">
      <c r="A57" s="4" t="s">
        <v>2672</v>
      </c>
      <c r="B57" s="5" t="n">
        <v>2000000</v>
      </c>
      <c r="C57" s="5" t="n">
        <v>3000000</v>
      </c>
      <c r="D57" s="6" t="n">
        <v>3000000</v>
      </c>
      <c r="E57" s="6" t="n">
        <v>4000000</v>
      </c>
    </row>
    <row r="58" spans="1:5">
      <c r="A58" s="4" t="s">
        <v>2721</v>
      </c>
    </row>
    <row r="59" spans="1:5">
      <c r="A59" s="3" t="s">
        <v>1432</v>
      </c>
    </row>
    <row r="60" spans="1:5">
      <c r="A60" s="4" t="s">
        <v>2672</v>
      </c>
      <c r="B60" s="5" t="n">
        <v>20000000</v>
      </c>
      <c r="C60" s="5" t="n">
        <v>20000000</v>
      </c>
    </row>
    <row r="61" spans="1:5">
      <c r="A61" s="4" t="s">
        <v>2722</v>
      </c>
    </row>
    <row r="62" spans="1:5">
      <c r="A62" s="3" t="s">
        <v>1432</v>
      </c>
    </row>
    <row r="63" spans="1:5">
      <c r="A63" s="4" t="s">
        <v>2672</v>
      </c>
      <c r="B63" s="6" t="n">
        <v>-18000000</v>
      </c>
      <c r="C63" s="6" t="n">
        <v>-170000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2723</v>
      </c>
      <c r="B1" s="2" t="s">
        <v>1</v>
      </c>
    </row>
    <row r="2" spans="1:4">
      <c r="B2" s="2" t="s">
        <v>301</v>
      </c>
      <c r="C2" s="2" t="s">
        <v>928</v>
      </c>
      <c r="D2" s="2" t="s">
        <v>1261</v>
      </c>
    </row>
    <row r="3" spans="1:4">
      <c r="A3" s="3" t="s">
        <v>2724</v>
      </c>
    </row>
    <row r="4" spans="1:4">
      <c r="A4" s="4" t="s">
        <v>2015</v>
      </c>
      <c r="B4" s="6" t="n">
        <v>2450492000000</v>
      </c>
      <c r="C4" s="6" t="n">
        <v>2477545000000</v>
      </c>
      <c r="D4" s="6" t="n">
        <v>2458025000000</v>
      </c>
    </row>
    <row r="5" spans="1:4">
      <c r="A5" s="3" t="s">
        <v>2725</v>
      </c>
    </row>
    <row r="6" spans="1:4">
      <c r="A6" s="4" t="s">
        <v>2065</v>
      </c>
      <c r="B6" s="5" t="n">
        <v>429547000000</v>
      </c>
      <c r="C6" s="5" t="n">
        <v>118668000000</v>
      </c>
      <c r="D6" s="5" t="n">
        <v>162245000000</v>
      </c>
    </row>
    <row r="7" spans="1:4">
      <c r="A7" s="4" t="s">
        <v>2057</v>
      </c>
      <c r="B7" s="5" t="n">
        <v>-9201000000</v>
      </c>
      <c r="C7" s="5" t="n">
        <v>-6145000000</v>
      </c>
      <c r="D7" s="5" t="n">
        <v>-6106000000</v>
      </c>
    </row>
    <row r="8" spans="1:4">
      <c r="A8" s="4" t="s">
        <v>2683</v>
      </c>
      <c r="B8" s="5" t="n">
        <v>-145354000000</v>
      </c>
      <c r="C8" s="5" t="n">
        <v>-134347000000</v>
      </c>
      <c r="D8" s="5" t="n">
        <v>-132108000000</v>
      </c>
    </row>
    <row r="9" spans="1:4">
      <c r="A9" s="4" t="s">
        <v>2685</v>
      </c>
      <c r="B9" s="5" t="n">
        <v>-95000000</v>
      </c>
      <c r="C9" s="5" t="n">
        <v>-6243000000</v>
      </c>
    </row>
    <row r="10" spans="1:4">
      <c r="A10" s="4" t="s">
        <v>2685</v>
      </c>
      <c r="D10" s="5" t="n">
        <v>-3203000000</v>
      </c>
    </row>
    <row r="11" spans="1:4">
      <c r="A11" s="4" t="s">
        <v>2726</v>
      </c>
      <c r="B11" s="5" t="n">
        <v>166912000000</v>
      </c>
      <c r="C11" s="5" t="n">
        <v>-7623000000</v>
      </c>
      <c r="D11" s="5" t="n">
        <v>-2472000000</v>
      </c>
    </row>
    <row r="12" spans="1:4">
      <c r="A12" s="4" t="s">
        <v>2727</v>
      </c>
      <c r="B12" s="5" t="n">
        <v>3785000000</v>
      </c>
      <c r="C12" s="5" t="n">
        <v>-365000000</v>
      </c>
      <c r="D12" s="5" t="n">
        <v>-6626000000</v>
      </c>
    </row>
    <row r="13" spans="1:4">
      <c r="A13" s="4" t="s">
        <v>449</v>
      </c>
      <c r="B13" s="5" t="n">
        <v>2186000000</v>
      </c>
      <c r="C13" s="5" t="n">
        <v>1630000000</v>
      </c>
    </row>
    <row r="14" spans="1:4">
      <c r="A14" s="4" t="s">
        <v>1418</v>
      </c>
      <c r="B14" s="5" t="n">
        <v>-670000000</v>
      </c>
      <c r="C14" s="5" t="n">
        <v>7372000000</v>
      </c>
      <c r="D14" s="5" t="n">
        <v>7790000000</v>
      </c>
    </row>
    <row r="15" spans="1:4">
      <c r="A15" s="4" t="s">
        <v>2021</v>
      </c>
      <c r="B15" s="5" t="n">
        <v>2897602000000</v>
      </c>
      <c r="C15" s="5" t="n">
        <v>2450492000000</v>
      </c>
      <c r="D15" s="5" t="n">
        <v>2477545000000</v>
      </c>
    </row>
    <row r="16" spans="1:4">
      <c r="A16" s="4" t="s">
        <v>2705</v>
      </c>
    </row>
    <row r="17" spans="1:4">
      <c r="A17" s="3" t="s">
        <v>2724</v>
      </c>
    </row>
    <row r="18" spans="1:4">
      <c r="A18" s="4" t="s">
        <v>2015</v>
      </c>
      <c r="B18" s="5" t="n">
        <v>1481871000000</v>
      </c>
      <c r="C18" s="5" t="n">
        <v>1487278000000</v>
      </c>
      <c r="D18" s="5" t="n">
        <v>1488745000000</v>
      </c>
    </row>
    <row r="19" spans="1:4">
      <c r="A19" s="3" t="s">
        <v>2725</v>
      </c>
    </row>
    <row r="20" spans="1:4">
      <c r="A20" s="4" t="s">
        <v>2065</v>
      </c>
      <c r="B20" s="5" t="n">
        <v>186303000000</v>
      </c>
      <c r="C20" s="5" t="n">
        <v>1372000000</v>
      </c>
      <c r="D20" s="5" t="n">
        <v>4755000000</v>
      </c>
    </row>
    <row r="21" spans="1:4">
      <c r="A21" s="4" t="s">
        <v>2057</v>
      </c>
      <c r="B21" s="5" t="n">
        <v>-3015000000</v>
      </c>
      <c r="C21" s="5" t="n">
        <v>-29000000</v>
      </c>
      <c r="D21" s="5" t="n">
        <v>-1840000000</v>
      </c>
    </row>
    <row r="22" spans="1:4">
      <c r="A22" s="4" t="s">
        <v>2683</v>
      </c>
      <c r="B22" s="5" t="n">
        <v>0</v>
      </c>
      <c r="C22" s="5" t="n">
        <v>0</v>
      </c>
      <c r="D22" s="5" t="n">
        <v>0</v>
      </c>
    </row>
    <row r="23" spans="1:4">
      <c r="A23" s="4" t="s">
        <v>2685</v>
      </c>
      <c r="B23" s="5" t="n">
        <v>-21000000</v>
      </c>
      <c r="C23" s="5" t="n">
        <v>-3651000000</v>
      </c>
    </row>
    <row r="24" spans="1:4">
      <c r="A24" s="4" t="s">
        <v>2685</v>
      </c>
      <c r="D24" s="5" t="n">
        <v>-2693000000</v>
      </c>
    </row>
    <row r="25" spans="1:4">
      <c r="A25" s="4" t="s">
        <v>2726</v>
      </c>
      <c r="B25" s="5" t="n">
        <v>93956000000</v>
      </c>
      <c r="C25" s="5" t="n">
        <v>-2863000000</v>
      </c>
      <c r="D25" s="5" t="n">
        <v>-196000000</v>
      </c>
    </row>
    <row r="26" spans="1:4">
      <c r="A26" s="4" t="s">
        <v>2727</v>
      </c>
      <c r="B26" s="5" t="n">
        <v>880000000</v>
      </c>
      <c r="C26" s="5" t="n">
        <v>-236000000</v>
      </c>
      <c r="D26" s="5" t="n">
        <v>-1493000000</v>
      </c>
    </row>
    <row r="27" spans="1:4">
      <c r="A27" s="4" t="s">
        <v>449</v>
      </c>
      <c r="B27" s="5" t="n">
        <v>1185000000</v>
      </c>
      <c r="C27" s="5" t="n">
        <v>0</v>
      </c>
    </row>
    <row r="28" spans="1:4">
      <c r="A28" s="4" t="s">
        <v>1418</v>
      </c>
      <c r="B28" s="5" t="n">
        <v>0</v>
      </c>
      <c r="C28" s="5" t="n">
        <v>0</v>
      </c>
      <c r="D28" s="5" t="n">
        <v>0</v>
      </c>
    </row>
    <row r="29" spans="1:4">
      <c r="A29" s="4" t="s">
        <v>2021</v>
      </c>
      <c r="B29" s="5" t="n">
        <v>1761159000000</v>
      </c>
      <c r="C29" s="5" t="n">
        <v>1481871000000</v>
      </c>
      <c r="D29" s="5" t="n">
        <v>1487278000000</v>
      </c>
    </row>
    <row r="30" spans="1:4">
      <c r="A30" s="4" t="s">
        <v>2706</v>
      </c>
    </row>
    <row r="31" spans="1:4">
      <c r="A31" s="3" t="s">
        <v>2724</v>
      </c>
    </row>
    <row r="32" spans="1:4">
      <c r="A32" s="4" t="s">
        <v>2015</v>
      </c>
      <c r="B32" s="5" t="n">
        <v>661912000000</v>
      </c>
      <c r="C32" s="5" t="n">
        <v>680846000000</v>
      </c>
      <c r="D32" s="5" t="n">
        <v>691699000000</v>
      </c>
    </row>
    <row r="33" spans="1:4">
      <c r="A33" s="3" t="s">
        <v>2725</v>
      </c>
    </row>
    <row r="34" spans="1:4">
      <c r="A34" s="4" t="s">
        <v>2065</v>
      </c>
      <c r="B34" s="5" t="n">
        <v>87667000000</v>
      </c>
      <c r="C34" s="5" t="n">
        <v>14701000000</v>
      </c>
      <c r="D34" s="5" t="n">
        <v>22579000000</v>
      </c>
    </row>
    <row r="35" spans="1:4">
      <c r="A35" s="4" t="s">
        <v>2057</v>
      </c>
      <c r="B35" s="5" t="n">
        <v>-2245000000</v>
      </c>
      <c r="C35" s="5" t="n">
        <v>0</v>
      </c>
      <c r="D35" s="5" t="n">
        <v>-2593000000</v>
      </c>
    </row>
    <row r="36" spans="1:4">
      <c r="A36" s="4" t="s">
        <v>2683</v>
      </c>
      <c r="B36" s="5" t="n">
        <v>-30766000000</v>
      </c>
      <c r="C36" s="5" t="n">
        <v>-26014000000</v>
      </c>
      <c r="D36" s="5" t="n">
        <v>-26156000000</v>
      </c>
    </row>
    <row r="37" spans="1:4">
      <c r="A37" s="4" t="s">
        <v>2685</v>
      </c>
      <c r="B37" s="5" t="n">
        <v>-74000000</v>
      </c>
      <c r="C37" s="5" t="n">
        <v>-2592000000</v>
      </c>
    </row>
    <row r="38" spans="1:4">
      <c r="A38" s="4" t="s">
        <v>2685</v>
      </c>
      <c r="D38" s="5" t="n">
        <v>-1059000000</v>
      </c>
    </row>
    <row r="39" spans="1:4">
      <c r="A39" s="4" t="s">
        <v>2726</v>
      </c>
      <c r="B39" s="5" t="n">
        <v>83260000000</v>
      </c>
      <c r="C39" s="5" t="n">
        <v>-4760000000</v>
      </c>
      <c r="D39" s="5" t="n">
        <v>-2134000000</v>
      </c>
    </row>
    <row r="40" spans="1:4">
      <c r="A40" s="4" t="s">
        <v>2727</v>
      </c>
      <c r="B40" s="5" t="n">
        <v>801000000</v>
      </c>
      <c r="C40" s="5" t="n">
        <v>-257000000</v>
      </c>
      <c r="D40" s="5" t="n">
        <v>-1393000000</v>
      </c>
    </row>
    <row r="41" spans="1:4">
      <c r="A41" s="4" t="s">
        <v>449</v>
      </c>
      <c r="B41" s="5" t="n">
        <v>74000000</v>
      </c>
      <c r="C41" s="5" t="n">
        <v>0</v>
      </c>
    </row>
    <row r="42" spans="1:4">
      <c r="A42" s="4" t="s">
        <v>1418</v>
      </c>
      <c r="B42" s="5" t="n">
        <v>1670000000</v>
      </c>
      <c r="C42" s="5" t="n">
        <v>-12000000</v>
      </c>
      <c r="D42" s="5" t="n">
        <v>-97000000</v>
      </c>
    </row>
    <row r="43" spans="1:4">
      <c r="A43" s="4" t="s">
        <v>2021</v>
      </c>
      <c r="B43" s="5" t="n">
        <v>802299000000</v>
      </c>
      <c r="C43" s="5" t="n">
        <v>661912000000</v>
      </c>
      <c r="D43" s="5" t="n">
        <v>680846000000</v>
      </c>
    </row>
    <row r="44" spans="1:4">
      <c r="A44" s="4" t="s">
        <v>2707</v>
      </c>
    </row>
    <row r="45" spans="1:4">
      <c r="A45" s="3" t="s">
        <v>2724</v>
      </c>
    </row>
    <row r="46" spans="1:4">
      <c r="A46" s="4" t="s">
        <v>2015</v>
      </c>
      <c r="B46" s="5" t="n">
        <v>240013000000</v>
      </c>
      <c r="C46" s="5" t="n">
        <v>180072000000</v>
      </c>
      <c r="D46" s="5" t="n">
        <v>189902000000</v>
      </c>
    </row>
    <row r="47" spans="1:4">
      <c r="A47" s="3" t="s">
        <v>2725</v>
      </c>
    </row>
    <row r="48" spans="1:4">
      <c r="A48" s="4" t="s">
        <v>2065</v>
      </c>
      <c r="B48" s="5" t="n">
        <v>119474000000</v>
      </c>
      <c r="C48" s="5" t="n">
        <v>76783000000</v>
      </c>
      <c r="D48" s="5" t="n">
        <v>59694000000</v>
      </c>
    </row>
    <row r="49" spans="1:4">
      <c r="A49" s="4" t="s">
        <v>2057</v>
      </c>
      <c r="B49" s="5" t="n">
        <v>-1203000000</v>
      </c>
      <c r="C49" s="5" t="n">
        <v>-5192000000</v>
      </c>
      <c r="D49" s="5" t="n">
        <v>-442000000</v>
      </c>
    </row>
    <row r="50" spans="1:4">
      <c r="A50" s="4" t="s">
        <v>2683</v>
      </c>
      <c r="B50" s="5" t="n">
        <v>-87453000000</v>
      </c>
      <c r="C50" s="5" t="n">
        <v>-76171000000</v>
      </c>
      <c r="D50" s="5" t="n">
        <v>-74223000000</v>
      </c>
    </row>
    <row r="51" spans="1:4">
      <c r="A51" s="4" t="s">
        <v>2685</v>
      </c>
      <c r="B51" s="5" t="n">
        <v>0</v>
      </c>
      <c r="C51" s="5" t="n">
        <v>0</v>
      </c>
    </row>
    <row r="52" spans="1:4">
      <c r="A52" s="4" t="s">
        <v>2685</v>
      </c>
      <c r="D52" s="5" t="n">
        <v>549000000</v>
      </c>
    </row>
    <row r="53" spans="1:4">
      <c r="A53" s="4" t="s">
        <v>2726</v>
      </c>
      <c r="B53" s="5" t="n">
        <v>3670000000</v>
      </c>
      <c r="C53" s="5" t="n">
        <v>63432000000</v>
      </c>
      <c r="D53" s="5" t="n">
        <v>5411000000</v>
      </c>
    </row>
    <row r="54" spans="1:4">
      <c r="A54" s="4" t="s">
        <v>2727</v>
      </c>
      <c r="B54" s="5" t="n">
        <v>1459000000</v>
      </c>
      <c r="C54" s="5" t="n">
        <v>-69000000</v>
      </c>
      <c r="D54" s="5" t="n">
        <v>-2023000000</v>
      </c>
    </row>
    <row r="55" spans="1:4">
      <c r="A55" s="4" t="s">
        <v>449</v>
      </c>
      <c r="B55" s="5" t="n">
        <v>926000000</v>
      </c>
      <c r="C55" s="5" t="n">
        <v>969000000</v>
      </c>
    </row>
    <row r="56" spans="1:4">
      <c r="A56" s="4" t="s">
        <v>1418</v>
      </c>
      <c r="B56" s="5" t="n">
        <v>1130000000</v>
      </c>
      <c r="C56" s="5" t="n">
        <v>189000000</v>
      </c>
      <c r="D56" s="5" t="n">
        <v>1204000000</v>
      </c>
    </row>
    <row r="57" spans="1:4">
      <c r="A57" s="4" t="s">
        <v>2021</v>
      </c>
      <c r="B57" s="5" t="n">
        <v>278016000000</v>
      </c>
      <c r="C57" s="5" t="n">
        <v>240013000000</v>
      </c>
      <c r="D57" s="5" t="n">
        <v>180072000000</v>
      </c>
    </row>
    <row r="58" spans="1:4">
      <c r="A58" s="4" t="s">
        <v>1435</v>
      </c>
    </row>
    <row r="59" spans="1:4">
      <c r="A59" s="3" t="s">
        <v>2724</v>
      </c>
    </row>
    <row r="60" spans="1:4">
      <c r="A60" s="4" t="s">
        <v>2015</v>
      </c>
      <c r="B60" s="5" t="n">
        <v>57594000000</v>
      </c>
      <c r="C60" s="5" t="n">
        <v>64787000000</v>
      </c>
      <c r="D60" s="5" t="n">
        <v>68958000000</v>
      </c>
    </row>
    <row r="61" spans="1:4">
      <c r="A61" s="3" t="s">
        <v>2725</v>
      </c>
    </row>
    <row r="62" spans="1:4">
      <c r="A62" s="4" t="s">
        <v>2065</v>
      </c>
      <c r="B62" s="5" t="n">
        <v>28788000000</v>
      </c>
      <c r="C62" s="5" t="n">
        <v>17527000000</v>
      </c>
      <c r="D62" s="5" t="n">
        <v>23420000000</v>
      </c>
    </row>
    <row r="63" spans="1:4">
      <c r="A63" s="4" t="s">
        <v>2057</v>
      </c>
      <c r="B63" s="5" t="n">
        <v>-2738000000</v>
      </c>
      <c r="C63" s="5" t="n">
        <v>-737000000</v>
      </c>
      <c r="D63" s="5" t="n">
        <v>-1231000000</v>
      </c>
    </row>
    <row r="64" spans="1:4">
      <c r="A64" s="4" t="s">
        <v>2683</v>
      </c>
      <c r="B64" s="5" t="n">
        <v>-27134000000</v>
      </c>
      <c r="C64" s="5" t="n">
        <v>-32162000000</v>
      </c>
      <c r="D64" s="5" t="n">
        <v>-31728000000</v>
      </c>
    </row>
    <row r="65" spans="1:4">
      <c r="A65" s="4" t="s">
        <v>2685</v>
      </c>
      <c r="B65" s="5" t="n">
        <v>0</v>
      </c>
      <c r="C65" s="5" t="n">
        <v>0</v>
      </c>
    </row>
    <row r="66" spans="1:4">
      <c r="A66" s="4" t="s">
        <v>2685</v>
      </c>
      <c r="D66" s="5" t="n">
        <v>0</v>
      </c>
    </row>
    <row r="67" spans="1:4">
      <c r="A67" s="4" t="s">
        <v>2726</v>
      </c>
      <c r="B67" s="5" t="n">
        <v>912000000</v>
      </c>
      <c r="C67" s="5" t="n">
        <v>0</v>
      </c>
      <c r="D67" s="5" t="n">
        <v>0</v>
      </c>
    </row>
    <row r="68" spans="1:4">
      <c r="A68" s="4" t="s">
        <v>2727</v>
      </c>
      <c r="B68" s="5" t="n">
        <v>609000000</v>
      </c>
      <c r="C68" s="5" t="n">
        <v>323000000</v>
      </c>
      <c r="D68" s="5" t="n">
        <v>-1315000000</v>
      </c>
    </row>
    <row r="69" spans="1:4">
      <c r="A69" s="4" t="s">
        <v>449</v>
      </c>
      <c r="B69" s="5" t="n">
        <v>1000000</v>
      </c>
      <c r="C69" s="5" t="n">
        <v>661000000</v>
      </c>
    </row>
    <row r="70" spans="1:4">
      <c r="A70" s="4" t="s">
        <v>1418</v>
      </c>
      <c r="B70" s="5" t="n">
        <v>-3193000000</v>
      </c>
      <c r="C70" s="5" t="n">
        <v>7195000000</v>
      </c>
      <c r="D70" s="5" t="n">
        <v>6683000000</v>
      </c>
    </row>
    <row r="71" spans="1:4">
      <c r="A71" s="4" t="s">
        <v>2021</v>
      </c>
      <c r="B71" s="5" t="n">
        <v>54839000000</v>
      </c>
      <c r="C71" s="5" t="n">
        <v>57594000000</v>
      </c>
      <c r="D71" s="5" t="n">
        <v>64787000000</v>
      </c>
    </row>
    <row r="72" spans="1:4">
      <c r="A72" s="4" t="s">
        <v>2708</v>
      </c>
    </row>
    <row r="73" spans="1:4">
      <c r="A73" s="3" t="s">
        <v>2724</v>
      </c>
    </row>
    <row r="74" spans="1:4">
      <c r="A74" s="4" t="s">
        <v>2015</v>
      </c>
      <c r="B74" s="5" t="n">
        <v>9099000000</v>
      </c>
      <c r="C74" s="5" t="n">
        <v>64559000000</v>
      </c>
      <c r="D74" s="5" t="n">
        <v>18717000000</v>
      </c>
    </row>
    <row r="75" spans="1:4">
      <c r="A75" s="3" t="s">
        <v>2725</v>
      </c>
    </row>
    <row r="76" spans="1:4">
      <c r="A76" s="4" t="s">
        <v>2065</v>
      </c>
      <c r="B76" s="5" t="n">
        <v>7315000000</v>
      </c>
      <c r="C76" s="5" t="n">
        <v>8285000000</v>
      </c>
      <c r="D76" s="5" t="n">
        <v>51797000000</v>
      </c>
    </row>
    <row r="77" spans="1:4">
      <c r="A77" s="4" t="s">
        <v>2057</v>
      </c>
      <c r="B77" s="5" t="n">
        <v>0</v>
      </c>
      <c r="C77" s="5" t="n">
        <v>-187000000</v>
      </c>
      <c r="D77" s="5" t="n">
        <v>0</v>
      </c>
    </row>
    <row r="78" spans="1:4">
      <c r="A78" s="4" t="s">
        <v>2683</v>
      </c>
      <c r="B78" s="5" t="n">
        <v>0</v>
      </c>
      <c r="C78" s="5" t="n">
        <v>0</v>
      </c>
      <c r="D78" s="5" t="n">
        <v>0</v>
      </c>
    </row>
    <row r="79" spans="1:4">
      <c r="A79" s="4" t="s">
        <v>2685</v>
      </c>
      <c r="B79" s="5" t="n">
        <v>0</v>
      </c>
      <c r="C79" s="5" t="n">
        <v>0</v>
      </c>
    </row>
    <row r="80" spans="1:4">
      <c r="A80" s="4" t="s">
        <v>2685</v>
      </c>
      <c r="D80" s="5" t="n">
        <v>0</v>
      </c>
    </row>
    <row r="81" spans="1:4">
      <c r="A81" s="4" t="s">
        <v>2726</v>
      </c>
      <c r="B81" s="5" t="n">
        <v>-14886000000</v>
      </c>
      <c r="C81" s="5" t="n">
        <v>-63432000000</v>
      </c>
      <c r="D81" s="5" t="n">
        <v>-5553000000</v>
      </c>
    </row>
    <row r="82" spans="1:4">
      <c r="A82" s="4" t="s">
        <v>2727</v>
      </c>
      <c r="B82" s="5" t="n">
        <v>36000000</v>
      </c>
      <c r="C82" s="5" t="n">
        <v>-126000000</v>
      </c>
      <c r="D82" s="5" t="n">
        <v>-402000000</v>
      </c>
    </row>
    <row r="83" spans="1:4">
      <c r="A83" s="4" t="s">
        <v>449</v>
      </c>
      <c r="B83" s="5" t="n">
        <v>0</v>
      </c>
      <c r="C83" s="5" t="n">
        <v>0</v>
      </c>
    </row>
    <row r="84" spans="1:4">
      <c r="A84" s="4" t="s">
        <v>1418</v>
      </c>
      <c r="B84" s="5" t="n">
        <v>-277000000</v>
      </c>
      <c r="C84" s="5" t="n">
        <v>0</v>
      </c>
      <c r="D84" s="5" t="n">
        <v>0</v>
      </c>
    </row>
    <row r="85" spans="1:4">
      <c r="A85" s="4" t="s">
        <v>2021</v>
      </c>
      <c r="B85" s="5" t="n">
        <v>1287000000</v>
      </c>
      <c r="C85" s="5" t="n">
        <v>9099000000</v>
      </c>
      <c r="D85" s="5" t="n">
        <v>64559000000</v>
      </c>
    </row>
    <row r="86" spans="1:4">
      <c r="A86" s="4" t="s">
        <v>2709</v>
      </c>
    </row>
    <row r="87" spans="1:4">
      <c r="A87" s="3" t="s">
        <v>2724</v>
      </c>
    </row>
    <row r="88" spans="1:4">
      <c r="A88" s="4" t="s">
        <v>2015</v>
      </c>
      <c r="B88" s="5" t="n">
        <v>3000000</v>
      </c>
      <c r="C88" s="5" t="n">
        <v>3000000</v>
      </c>
      <c r="D88" s="5" t="n">
        <v>4000000</v>
      </c>
    </row>
    <row r="89" spans="1:4">
      <c r="A89" s="3" t="s">
        <v>2725</v>
      </c>
    </row>
    <row r="90" spans="1:4">
      <c r="A90" s="4" t="s">
        <v>2065</v>
      </c>
      <c r="B90" s="5" t="n">
        <v>0</v>
      </c>
      <c r="C90" s="5" t="n">
        <v>0</v>
      </c>
      <c r="D90" s="5" t="n">
        <v>0</v>
      </c>
    </row>
    <row r="91" spans="1:4">
      <c r="A91" s="4" t="s">
        <v>2057</v>
      </c>
      <c r="B91" s="5" t="n">
        <v>0</v>
      </c>
      <c r="C91" s="5" t="n">
        <v>0</v>
      </c>
      <c r="D91" s="5" t="n">
        <v>0</v>
      </c>
    </row>
    <row r="92" spans="1:4">
      <c r="A92" s="4" t="s">
        <v>2683</v>
      </c>
      <c r="B92" s="5" t="n">
        <v>-1000000</v>
      </c>
      <c r="C92" s="5" t="n">
        <v>0</v>
      </c>
      <c r="D92" s="5" t="n">
        <v>-1000000</v>
      </c>
    </row>
    <row r="93" spans="1:4">
      <c r="A93" s="4" t="s">
        <v>2685</v>
      </c>
      <c r="B93" s="5" t="n">
        <v>0</v>
      </c>
      <c r="C93" s="5" t="n">
        <v>0</v>
      </c>
    </row>
    <row r="94" spans="1:4">
      <c r="A94" s="4" t="s">
        <v>2685</v>
      </c>
      <c r="D94" s="5" t="n">
        <v>0</v>
      </c>
    </row>
    <row r="95" spans="1:4">
      <c r="A95" s="4" t="s">
        <v>2726</v>
      </c>
      <c r="B95" s="5" t="n">
        <v>0</v>
      </c>
      <c r="C95" s="5" t="n">
        <v>0</v>
      </c>
      <c r="D95" s="5" t="n">
        <v>0</v>
      </c>
    </row>
    <row r="96" spans="1:4">
      <c r="A96" s="4" t="s">
        <v>2727</v>
      </c>
      <c r="B96" s="5" t="n">
        <v>0</v>
      </c>
      <c r="C96" s="5" t="n">
        <v>0</v>
      </c>
      <c r="D96" s="5" t="n">
        <v>0</v>
      </c>
    </row>
    <row r="97" spans="1:4">
      <c r="A97" s="4" t="s">
        <v>449</v>
      </c>
      <c r="B97" s="5" t="n">
        <v>0</v>
      </c>
      <c r="C97" s="5" t="n">
        <v>0</v>
      </c>
    </row>
    <row r="98" spans="1:4">
      <c r="A98" s="4" t="s">
        <v>1418</v>
      </c>
      <c r="B98" s="5" t="n">
        <v>0</v>
      </c>
      <c r="C98" s="5" t="n">
        <v>0</v>
      </c>
      <c r="D98" s="5" t="n">
        <v>0</v>
      </c>
    </row>
    <row r="99" spans="1:4">
      <c r="A99" s="4" t="s">
        <v>2021</v>
      </c>
      <c r="B99" s="6" t="n">
        <v>2000000</v>
      </c>
      <c r="C99" s="6" t="n">
        <v>3000000</v>
      </c>
      <c r="D99" s="6" t="n">
        <v>300000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28</v>
      </c>
      <c r="B1" s="2" t="s">
        <v>301</v>
      </c>
      <c r="C1" s="2" t="s">
        <v>928</v>
      </c>
    </row>
    <row r="2" spans="1:4">
      <c r="A2" s="3" t="s">
        <v>2729</v>
      </c>
    </row>
    <row r="3" spans="1:4">
      <c r="A3" s="4" t="s">
        <v>2672</v>
      </c>
      <c r="B3" s="6" t="n">
        <v>467114</v>
      </c>
      <c r="C3" s="6" t="n">
        <v>435791</v>
      </c>
      <c r="D3" s="4" t="s">
        <v>62</v>
      </c>
    </row>
    <row r="4" spans="1:4">
      <c r="A4" s="4" t="s">
        <v>2615</v>
      </c>
    </row>
    <row r="5" spans="1:4">
      <c r="A5" s="3" t="s">
        <v>2729</v>
      </c>
    </row>
    <row r="6" spans="1:4">
      <c r="A6" s="4" t="s">
        <v>2672</v>
      </c>
      <c r="B6" s="5" t="n">
        <v>640764</v>
      </c>
    </row>
    <row r="7" spans="1:4">
      <c r="A7" s="4" t="s">
        <v>2678</v>
      </c>
    </row>
    <row r="8" spans="1:4">
      <c r="A8" s="3" t="s">
        <v>2729</v>
      </c>
    </row>
    <row r="9" spans="1:4">
      <c r="A9" s="4" t="s">
        <v>2672</v>
      </c>
      <c r="B9" s="5" t="n">
        <v>-173650</v>
      </c>
    </row>
    <row r="10" spans="1:4">
      <c r="A10" s="4" t="s">
        <v>2706</v>
      </c>
    </row>
    <row r="11" spans="1:4">
      <c r="A11" s="3" t="s">
        <v>2729</v>
      </c>
    </row>
    <row r="12" spans="1:4">
      <c r="A12" s="4" t="s">
        <v>2672</v>
      </c>
      <c r="B12" s="5" t="n">
        <v>449878</v>
      </c>
      <c r="C12" s="5" t="n">
        <v>416828</v>
      </c>
    </row>
    <row r="13" spans="1:4">
      <c r="A13" s="4" t="s">
        <v>2713</v>
      </c>
    </row>
    <row r="14" spans="1:4">
      <c r="A14" s="3" t="s">
        <v>2729</v>
      </c>
    </row>
    <row r="15" spans="1:4">
      <c r="A15" s="4" t="s">
        <v>2672</v>
      </c>
      <c r="B15" s="5" t="n">
        <v>615201</v>
      </c>
    </row>
    <row r="16" spans="1:4">
      <c r="A16" s="4" t="s">
        <v>2714</v>
      </c>
    </row>
    <row r="17" spans="1:4">
      <c r="A17" s="3" t="s">
        <v>2729</v>
      </c>
    </row>
    <row r="18" spans="1:4">
      <c r="A18" s="4" t="s">
        <v>2672</v>
      </c>
      <c r="B18" s="5" t="n">
        <v>-165323</v>
      </c>
    </row>
    <row r="19" spans="1:4">
      <c r="A19" s="4" t="s">
        <v>2707</v>
      </c>
    </row>
    <row r="20" spans="1:4">
      <c r="A20" s="3" t="s">
        <v>2729</v>
      </c>
    </row>
    <row r="21" spans="1:4">
      <c r="A21" s="4" t="s">
        <v>2672</v>
      </c>
      <c r="B21" s="5" t="n">
        <v>17236</v>
      </c>
      <c r="C21" s="6" t="n">
        <v>18963</v>
      </c>
    </row>
    <row r="22" spans="1:4">
      <c r="A22" s="4" t="s">
        <v>2715</v>
      </c>
    </row>
    <row r="23" spans="1:4">
      <c r="A23" s="3" t="s">
        <v>2729</v>
      </c>
    </row>
    <row r="24" spans="1:4">
      <c r="A24" s="4" t="s">
        <v>2672</v>
      </c>
      <c r="B24" s="5" t="n">
        <v>25563</v>
      </c>
    </row>
    <row r="25" spans="1:4">
      <c r="A25" s="4" t="s">
        <v>2716</v>
      </c>
    </row>
    <row r="26" spans="1:4">
      <c r="A26" s="3" t="s">
        <v>2729</v>
      </c>
    </row>
    <row r="27" spans="1:4">
      <c r="A27" s="4" t="s">
        <v>2672</v>
      </c>
      <c r="B27" s="6" t="n">
        <v>-8327</v>
      </c>
    </row>
    <row r="28" spans="1:4"/>
    <row r="29" spans="1:4">
      <c r="A29" s="4" t="s">
        <v>62</v>
      </c>
      <c r="B29" s="4" t="s">
        <v>1328</v>
      </c>
    </row>
  </sheetData>
  <mergeCells count="3">
    <mergeCell ref="C1:D1"/>
    <mergeCell ref="A28:D28"/>
    <mergeCell ref="B29:D29"/>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30</v>
      </c>
      <c r="B1" s="2" t="s">
        <v>1</v>
      </c>
    </row>
    <row r="2" spans="1:3">
      <c r="B2" s="2" t="s">
        <v>36</v>
      </c>
    </row>
    <row r="3" spans="1:3">
      <c r="A3" s="3" t="s">
        <v>2731</v>
      </c>
    </row>
    <row r="4" spans="1:3">
      <c r="A4" s="4" t="s">
        <v>2015</v>
      </c>
      <c r="B4" s="6" t="n">
        <v>435791</v>
      </c>
      <c r="C4" s="4" t="s">
        <v>62</v>
      </c>
    </row>
    <row r="5" spans="1:3">
      <c r="A5" s="3" t="s">
        <v>2732</v>
      </c>
    </row>
    <row r="6" spans="1:3">
      <c r="A6" s="4" t="s">
        <v>2733</v>
      </c>
      <c r="B6" s="5" t="n">
        <v>260298</v>
      </c>
    </row>
    <row r="7" spans="1:3">
      <c r="A7" s="4" t="s">
        <v>2734</v>
      </c>
      <c r="B7" s="5" t="n">
        <v>-3981</v>
      </c>
    </row>
    <row r="8" spans="1:3">
      <c r="A8" s="4" t="s">
        <v>2683</v>
      </c>
      <c r="B8" s="5" t="n">
        <v>-229727</v>
      </c>
    </row>
    <row r="9" spans="1:3">
      <c r="A9" s="4" t="s">
        <v>449</v>
      </c>
      <c r="B9" s="5" t="n">
        <v>5552</v>
      </c>
    </row>
    <row r="10" spans="1:3">
      <c r="A10" s="4" t="s">
        <v>1418</v>
      </c>
      <c r="B10" s="5" t="n">
        <v>-819</v>
      </c>
    </row>
    <row r="11" spans="1:3">
      <c r="A11" s="4" t="s">
        <v>2021</v>
      </c>
      <c r="B11" s="5" t="n">
        <v>467114</v>
      </c>
    </row>
    <row r="12" spans="1:3">
      <c r="A12" s="4" t="s">
        <v>2706</v>
      </c>
    </row>
    <row r="13" spans="1:3">
      <c r="A13" s="3" t="s">
        <v>2731</v>
      </c>
    </row>
    <row r="14" spans="1:3">
      <c r="A14" s="4" t="s">
        <v>2015</v>
      </c>
      <c r="B14" s="5" t="n">
        <v>416828</v>
      </c>
    </row>
    <row r="15" spans="1:3">
      <c r="A15" s="3" t="s">
        <v>2732</v>
      </c>
    </row>
    <row r="16" spans="1:3">
      <c r="A16" s="4" t="s">
        <v>2733</v>
      </c>
      <c r="B16" s="5" t="n">
        <v>251992</v>
      </c>
    </row>
    <row r="17" spans="1:3">
      <c r="A17" s="4" t="s">
        <v>2734</v>
      </c>
      <c r="B17" s="5" t="n">
        <v>-3803</v>
      </c>
    </row>
    <row r="18" spans="1:3">
      <c r="A18" s="4" t="s">
        <v>2683</v>
      </c>
      <c r="B18" s="5" t="n">
        <v>-219743</v>
      </c>
    </row>
    <row r="19" spans="1:3">
      <c r="A19" s="4" t="s">
        <v>449</v>
      </c>
      <c r="B19" s="5" t="n">
        <v>5438</v>
      </c>
    </row>
    <row r="20" spans="1:3">
      <c r="A20" s="4" t="s">
        <v>1418</v>
      </c>
      <c r="B20" s="5" t="n">
        <v>-834</v>
      </c>
    </row>
    <row r="21" spans="1:3">
      <c r="A21" s="4" t="s">
        <v>2021</v>
      </c>
      <c r="B21" s="5" t="n">
        <v>449878</v>
      </c>
    </row>
    <row r="22" spans="1:3">
      <c r="A22" s="4" t="s">
        <v>2707</v>
      </c>
    </row>
    <row r="23" spans="1:3">
      <c r="A23" s="3" t="s">
        <v>2731</v>
      </c>
    </row>
    <row r="24" spans="1:3">
      <c r="A24" s="4" t="s">
        <v>2015</v>
      </c>
      <c r="B24" s="5" t="n">
        <v>18963</v>
      </c>
    </row>
    <row r="25" spans="1:3">
      <c r="A25" s="3" t="s">
        <v>2732</v>
      </c>
    </row>
    <row r="26" spans="1:3">
      <c r="A26" s="4" t="s">
        <v>2733</v>
      </c>
      <c r="B26" s="5" t="n">
        <v>8306</v>
      </c>
    </row>
    <row r="27" spans="1:3">
      <c r="A27" s="4" t="s">
        <v>2734</v>
      </c>
      <c r="B27" s="5" t="n">
        <v>-178</v>
      </c>
    </row>
    <row r="28" spans="1:3">
      <c r="A28" s="4" t="s">
        <v>2683</v>
      </c>
      <c r="B28" s="5" t="n">
        <v>-9984</v>
      </c>
    </row>
    <row r="29" spans="1:3">
      <c r="A29" s="4" t="s">
        <v>449</v>
      </c>
      <c r="B29" s="5" t="n">
        <v>114</v>
      </c>
    </row>
    <row r="30" spans="1:3">
      <c r="A30" s="4" t="s">
        <v>1418</v>
      </c>
      <c r="B30" s="5" t="n">
        <v>15</v>
      </c>
    </row>
    <row r="31" spans="1:3">
      <c r="A31" s="4" t="s">
        <v>2021</v>
      </c>
      <c r="B31" s="6" t="n">
        <v>17236</v>
      </c>
    </row>
    <row r="32" spans="1:3"/>
    <row r="33" spans="1:3">
      <c r="A33" s="4" t="s">
        <v>62</v>
      </c>
      <c r="B33" s="4" t="s">
        <v>1328</v>
      </c>
    </row>
  </sheetData>
  <mergeCells count="5">
    <mergeCell ref="A1:A2"/>
    <mergeCell ref="B1:C1"/>
    <mergeCell ref="B2:C2"/>
    <mergeCell ref="A32:C32"/>
    <mergeCell ref="B33:C3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35</v>
      </c>
      <c r="B1" s="2" t="s">
        <v>36</v>
      </c>
      <c r="C1" s="2" t="s">
        <v>37</v>
      </c>
      <c r="D1" s="2" t="s">
        <v>38</v>
      </c>
      <c r="E1" s="2" t="s">
        <v>39</v>
      </c>
      <c r="F1" s="2" t="s">
        <v>1993</v>
      </c>
    </row>
    <row r="2" spans="1:6">
      <c r="A2" s="3" t="s">
        <v>2736</v>
      </c>
    </row>
    <row r="3" spans="1:6">
      <c r="A3" s="4" t="s">
        <v>2672</v>
      </c>
      <c r="B3" s="6" t="n">
        <v>844110000000</v>
      </c>
      <c r="C3" s="7" t="n">
        <v>730515</v>
      </c>
      <c r="D3" s="6" t="n">
        <v>597520000000</v>
      </c>
      <c r="E3" s="6" t="n">
        <v>518599000000</v>
      </c>
      <c r="F3" s="6" t="n">
        <v>483739000000</v>
      </c>
    </row>
    <row r="4" spans="1:6">
      <c r="A4" s="4" t="s">
        <v>2615</v>
      </c>
    </row>
    <row r="5" spans="1:6">
      <c r="A5" s="3" t="s">
        <v>2736</v>
      </c>
    </row>
    <row r="6" spans="1:6">
      <c r="A6" s="4" t="s">
        <v>2672</v>
      </c>
      <c r="B6" s="5" t="n">
        <v>1942576000000</v>
      </c>
      <c r="D6" s="5" t="n">
        <v>1546687000000</v>
      </c>
    </row>
    <row r="7" spans="1:6">
      <c r="A7" s="4" t="s">
        <v>2737</v>
      </c>
    </row>
    <row r="8" spans="1:6">
      <c r="A8" s="3" t="s">
        <v>2736</v>
      </c>
    </row>
    <row r="9" spans="1:6">
      <c r="A9" s="4" t="s">
        <v>2672</v>
      </c>
      <c r="B9" s="5" t="n">
        <v>-1069220000000</v>
      </c>
      <c r="D9" s="5" t="n">
        <v>-945602000000</v>
      </c>
    </row>
    <row r="10" spans="1:6">
      <c r="A10" s="4" t="s">
        <v>2738</v>
      </c>
    </row>
    <row r="11" spans="1:6">
      <c r="A11" s="3" t="s">
        <v>2736</v>
      </c>
    </row>
    <row r="12" spans="1:6">
      <c r="A12" s="4" t="s">
        <v>2672</v>
      </c>
      <c r="B12" s="5" t="n">
        <v>-29246000000</v>
      </c>
      <c r="D12" s="5" t="n">
        <v>-3565000000</v>
      </c>
    </row>
    <row r="13" spans="1:6">
      <c r="A13" s="4" t="s">
        <v>2739</v>
      </c>
    </row>
    <row r="14" spans="1:6">
      <c r="A14" s="3" t="s">
        <v>2736</v>
      </c>
    </row>
    <row r="15" spans="1:6">
      <c r="A15" s="4" t="s">
        <v>2672</v>
      </c>
      <c r="B15" s="5" t="n">
        <v>350682000000</v>
      </c>
      <c r="D15" s="5" t="n">
        <v>153602000000</v>
      </c>
      <c r="E15" s="5" t="n">
        <v>108707000000</v>
      </c>
      <c r="F15" s="5" t="n">
        <v>124803000000</v>
      </c>
    </row>
    <row r="16" spans="1:6">
      <c r="A16" s="4" t="s">
        <v>2740</v>
      </c>
    </row>
    <row r="17" spans="1:6">
      <c r="A17" s="3" t="s">
        <v>2736</v>
      </c>
    </row>
    <row r="18" spans="1:6">
      <c r="A18" s="4" t="s">
        <v>2672</v>
      </c>
      <c r="B18" s="5" t="n">
        <v>350682000000</v>
      </c>
      <c r="D18" s="5" t="n">
        <v>153602000000</v>
      </c>
    </row>
    <row r="19" spans="1:6">
      <c r="A19" s="4" t="s">
        <v>2741</v>
      </c>
    </row>
    <row r="20" spans="1:6">
      <c r="A20" s="3" t="s">
        <v>2736</v>
      </c>
    </row>
    <row r="21" spans="1:6">
      <c r="A21" s="4" t="s">
        <v>2672</v>
      </c>
      <c r="B21" s="5" t="n">
        <v>0</v>
      </c>
      <c r="D21" s="5" t="n">
        <v>0</v>
      </c>
    </row>
    <row r="22" spans="1:6">
      <c r="A22" s="4" t="s">
        <v>2742</v>
      </c>
    </row>
    <row r="23" spans="1:6">
      <c r="A23" s="3" t="s">
        <v>2736</v>
      </c>
    </row>
    <row r="24" spans="1:6">
      <c r="A24" s="4" t="s">
        <v>2672</v>
      </c>
      <c r="B24" s="5" t="n">
        <v>0</v>
      </c>
      <c r="D24" s="5" t="n">
        <v>0</v>
      </c>
    </row>
    <row r="25" spans="1:6">
      <c r="A25" s="4" t="s">
        <v>2743</v>
      </c>
    </row>
    <row r="26" spans="1:6">
      <c r="A26" s="3" t="s">
        <v>2736</v>
      </c>
    </row>
    <row r="27" spans="1:6">
      <c r="A27" s="4" t="s">
        <v>2672</v>
      </c>
      <c r="B27" s="5" t="n">
        <v>35832000000</v>
      </c>
      <c r="D27" s="5" t="n">
        <v>29727000000</v>
      </c>
      <c r="E27" s="5" t="n">
        <v>40672000000</v>
      </c>
      <c r="F27" s="5" t="n">
        <v>35477000000</v>
      </c>
    </row>
    <row r="28" spans="1:6">
      <c r="A28" s="4" t="s">
        <v>2744</v>
      </c>
    </row>
    <row r="29" spans="1:6">
      <c r="A29" s="3" t="s">
        <v>2736</v>
      </c>
    </row>
    <row r="30" spans="1:6">
      <c r="A30" s="4" t="s">
        <v>2672</v>
      </c>
      <c r="B30" s="5" t="n">
        <v>174132000000</v>
      </c>
      <c r="D30" s="5" t="n">
        <v>156109000000</v>
      </c>
    </row>
    <row r="31" spans="1:6">
      <c r="A31" s="4" t="s">
        <v>2745</v>
      </c>
    </row>
    <row r="32" spans="1:6">
      <c r="A32" s="3" t="s">
        <v>2736</v>
      </c>
    </row>
    <row r="33" spans="1:6">
      <c r="A33" s="4" t="s">
        <v>2672</v>
      </c>
      <c r="B33" s="5" t="n">
        <v>-138300000000</v>
      </c>
      <c r="D33" s="5" t="n">
        <v>-126382000000</v>
      </c>
    </row>
    <row r="34" spans="1:6">
      <c r="A34" s="4" t="s">
        <v>2746</v>
      </c>
    </row>
    <row r="35" spans="1:6">
      <c r="A35" s="3" t="s">
        <v>2736</v>
      </c>
    </row>
    <row r="36" spans="1:6">
      <c r="A36" s="4" t="s">
        <v>2672</v>
      </c>
      <c r="B36" s="5" t="n">
        <v>0</v>
      </c>
      <c r="D36" s="5" t="n">
        <v>0</v>
      </c>
    </row>
    <row r="37" spans="1:6">
      <c r="A37" s="4" t="s">
        <v>1442</v>
      </c>
    </row>
    <row r="38" spans="1:6">
      <c r="A38" s="3" t="s">
        <v>2736</v>
      </c>
    </row>
    <row r="39" spans="1:6">
      <c r="A39" s="4" t="s">
        <v>2672</v>
      </c>
      <c r="B39" s="5" t="n">
        <v>692000000</v>
      </c>
      <c r="D39" s="5" t="n">
        <v>562000000</v>
      </c>
      <c r="E39" s="5" t="n">
        <v>539000000</v>
      </c>
      <c r="F39" s="5" t="n">
        <v>313000000</v>
      </c>
    </row>
    <row r="40" spans="1:6">
      <c r="A40" s="4" t="s">
        <v>2747</v>
      </c>
    </row>
    <row r="41" spans="1:6">
      <c r="A41" s="3" t="s">
        <v>2736</v>
      </c>
    </row>
    <row r="42" spans="1:6">
      <c r="A42" s="4" t="s">
        <v>2672</v>
      </c>
      <c r="B42" s="5" t="n">
        <v>1576000000</v>
      </c>
      <c r="D42" s="5" t="n">
        <v>1258000000</v>
      </c>
    </row>
    <row r="43" spans="1:6">
      <c r="A43" s="4" t="s">
        <v>2748</v>
      </c>
    </row>
    <row r="44" spans="1:6">
      <c r="A44" s="3" t="s">
        <v>2736</v>
      </c>
    </row>
    <row r="45" spans="1:6">
      <c r="A45" s="4" t="s">
        <v>2672</v>
      </c>
      <c r="B45" s="5" t="n">
        <v>-884000000</v>
      </c>
      <c r="D45" s="5" t="n">
        <v>-696000000</v>
      </c>
    </row>
    <row r="46" spans="1:6">
      <c r="A46" s="4" t="s">
        <v>2749</v>
      </c>
    </row>
    <row r="47" spans="1:6">
      <c r="A47" s="3" t="s">
        <v>2736</v>
      </c>
    </row>
    <row r="48" spans="1:6">
      <c r="A48" s="4" t="s">
        <v>2672</v>
      </c>
      <c r="B48" s="5" t="n">
        <v>0</v>
      </c>
      <c r="D48" s="5" t="n">
        <v>0</v>
      </c>
    </row>
    <row r="49" spans="1:6">
      <c r="A49" s="4" t="s">
        <v>1446</v>
      </c>
    </row>
    <row r="50" spans="1:6">
      <c r="A50" s="3" t="s">
        <v>2736</v>
      </c>
    </row>
    <row r="51" spans="1:6">
      <c r="A51" s="4" t="s">
        <v>2672</v>
      </c>
      <c r="B51" s="5" t="n">
        <v>225193000000</v>
      </c>
      <c r="D51" s="5" t="n">
        <v>240320000000</v>
      </c>
      <c r="E51" s="5" t="n">
        <v>77241000000</v>
      </c>
      <c r="F51" s="5" t="n">
        <v>70697000000</v>
      </c>
    </row>
    <row r="52" spans="1:6">
      <c r="A52" s="4" t="s">
        <v>2750</v>
      </c>
    </row>
    <row r="53" spans="1:6">
      <c r="A53" s="3" t="s">
        <v>2736</v>
      </c>
    </row>
    <row r="54" spans="1:6">
      <c r="A54" s="4" t="s">
        <v>2672</v>
      </c>
      <c r="B54" s="5" t="n">
        <v>517224000000</v>
      </c>
      <c r="D54" s="5" t="n">
        <v>469226000000</v>
      </c>
    </row>
    <row r="55" spans="1:6">
      <c r="A55" s="4" t="s">
        <v>2751</v>
      </c>
    </row>
    <row r="56" spans="1:6">
      <c r="A56" s="3" t="s">
        <v>2736</v>
      </c>
    </row>
    <row r="57" spans="1:6">
      <c r="A57" s="4" t="s">
        <v>2672</v>
      </c>
      <c r="B57" s="5" t="n">
        <v>-292031000000</v>
      </c>
      <c r="D57" s="5" t="n">
        <v>-228906000000</v>
      </c>
    </row>
    <row r="58" spans="1:6">
      <c r="A58" s="4" t="s">
        <v>2752</v>
      </c>
    </row>
    <row r="59" spans="1:6">
      <c r="A59" s="3" t="s">
        <v>2736</v>
      </c>
    </row>
    <row r="60" spans="1:6">
      <c r="A60" s="4" t="s">
        <v>2672</v>
      </c>
      <c r="B60" s="5" t="n">
        <v>0</v>
      </c>
      <c r="D60" s="5" t="n">
        <v>0</v>
      </c>
    </row>
    <row r="61" spans="1:6">
      <c r="A61" s="4" t="s">
        <v>2753</v>
      </c>
    </row>
    <row r="62" spans="1:6">
      <c r="A62" s="3" t="s">
        <v>2736</v>
      </c>
    </row>
    <row r="63" spans="1:6">
      <c r="A63" s="4" t="s">
        <v>2672</v>
      </c>
      <c r="B63" s="5" t="n">
        <v>198315000000</v>
      </c>
      <c r="D63" s="5" t="n">
        <v>139297000000</v>
      </c>
      <c r="E63" s="5" t="n">
        <v>117546000000</v>
      </c>
      <c r="F63" s="5" t="n">
        <v>164364000000</v>
      </c>
    </row>
    <row r="64" spans="1:6">
      <c r="A64" s="4" t="s">
        <v>2754</v>
      </c>
    </row>
    <row r="65" spans="1:6">
      <c r="A65" s="3" t="s">
        <v>2736</v>
      </c>
    </row>
    <row r="66" spans="1:6">
      <c r="A66" s="4" t="s">
        <v>2672</v>
      </c>
      <c r="B66" s="5" t="n">
        <v>862313000000</v>
      </c>
      <c r="D66" s="5" t="n">
        <v>729052000000</v>
      </c>
    </row>
    <row r="67" spans="1:6">
      <c r="A67" s="4" t="s">
        <v>2755</v>
      </c>
    </row>
    <row r="68" spans="1:6">
      <c r="A68" s="3" t="s">
        <v>2736</v>
      </c>
    </row>
    <row r="69" spans="1:6">
      <c r="A69" s="4" t="s">
        <v>2672</v>
      </c>
      <c r="B69" s="5" t="n">
        <v>-638005000000</v>
      </c>
      <c r="D69" s="5" t="n">
        <v>-589618000000</v>
      </c>
    </row>
    <row r="70" spans="1:6">
      <c r="A70" s="4" t="s">
        <v>2756</v>
      </c>
    </row>
    <row r="71" spans="1:6">
      <c r="A71" s="3" t="s">
        <v>2736</v>
      </c>
    </row>
    <row r="72" spans="1:6">
      <c r="A72" s="4" t="s">
        <v>2672</v>
      </c>
      <c r="B72" s="5" t="n">
        <v>-25993000000</v>
      </c>
      <c r="D72" s="5" t="n">
        <v>-137000000</v>
      </c>
    </row>
    <row r="73" spans="1:6">
      <c r="A73" s="4" t="s">
        <v>2757</v>
      </c>
    </row>
    <row r="74" spans="1:6">
      <c r="A74" s="3" t="s">
        <v>2736</v>
      </c>
    </row>
    <row r="75" spans="1:6">
      <c r="A75" s="4" t="s">
        <v>2672</v>
      </c>
      <c r="B75" s="5" t="n">
        <v>29330000000</v>
      </c>
      <c r="D75" s="5" t="n">
        <v>23597000000</v>
      </c>
      <c r="E75" s="5" t="n">
        <v>20685000000</v>
      </c>
      <c r="F75" s="5" t="n">
        <v>20086000000</v>
      </c>
    </row>
    <row r="76" spans="1:6">
      <c r="A76" s="4" t="s">
        <v>2758</v>
      </c>
    </row>
    <row r="77" spans="1:6">
      <c r="A77" s="3" t="s">
        <v>2736</v>
      </c>
    </row>
    <row r="78" spans="1:6">
      <c r="A78" s="4" t="s">
        <v>2672</v>
      </c>
      <c r="B78" s="5" t="n">
        <v>32583000000</v>
      </c>
      <c r="D78" s="5" t="n">
        <v>27025000000</v>
      </c>
    </row>
    <row r="79" spans="1:6">
      <c r="A79" s="4" t="s">
        <v>2759</v>
      </c>
    </row>
    <row r="80" spans="1:6">
      <c r="A80" s="3" t="s">
        <v>2736</v>
      </c>
    </row>
    <row r="81" spans="1:6">
      <c r="A81" s="4" t="s">
        <v>2672</v>
      </c>
      <c r="B81" s="5" t="n">
        <v>0</v>
      </c>
      <c r="D81" s="5" t="n">
        <v>0</v>
      </c>
    </row>
    <row r="82" spans="1:6">
      <c r="A82" s="4" t="s">
        <v>2760</v>
      </c>
    </row>
    <row r="83" spans="1:6">
      <c r="A83" s="3" t="s">
        <v>2736</v>
      </c>
    </row>
    <row r="84" spans="1:6">
      <c r="A84" s="4" t="s">
        <v>2672</v>
      </c>
      <c r="B84" s="5" t="n">
        <v>-3253000000</v>
      </c>
      <c r="D84" s="5" t="n">
        <v>-3428000000</v>
      </c>
    </row>
    <row r="85" spans="1:6">
      <c r="A85" s="4" t="s">
        <v>2708</v>
      </c>
    </row>
    <row r="86" spans="1:6">
      <c r="A86" s="3" t="s">
        <v>2736</v>
      </c>
    </row>
    <row r="87" spans="1:6">
      <c r="A87" s="4" t="s">
        <v>2672</v>
      </c>
      <c r="B87" s="5" t="n">
        <v>4066000000</v>
      </c>
      <c r="D87" s="5" t="n">
        <v>10415000000</v>
      </c>
      <c r="E87" s="6" t="n">
        <v>153209000000</v>
      </c>
      <c r="F87" s="6" t="n">
        <v>67999000000</v>
      </c>
    </row>
    <row r="88" spans="1:6">
      <c r="A88" s="4" t="s">
        <v>2719</v>
      </c>
    </row>
    <row r="89" spans="1:6">
      <c r="A89" s="3" t="s">
        <v>2736</v>
      </c>
    </row>
    <row r="90" spans="1:6">
      <c r="A90" s="4" t="s">
        <v>2672</v>
      </c>
      <c r="B90" s="5" t="n">
        <v>4066000000</v>
      </c>
      <c r="D90" s="5" t="n">
        <v>10415000000</v>
      </c>
    </row>
    <row r="91" spans="1:6">
      <c r="A91" s="4" t="s">
        <v>2761</v>
      </c>
    </row>
    <row r="92" spans="1:6">
      <c r="A92" s="3" t="s">
        <v>2736</v>
      </c>
    </row>
    <row r="93" spans="1:6">
      <c r="A93" s="4" t="s">
        <v>2672</v>
      </c>
      <c r="B93" s="5" t="n">
        <v>0</v>
      </c>
      <c r="D93" s="5" t="n">
        <v>0</v>
      </c>
    </row>
    <row r="94" spans="1:6">
      <c r="A94" s="4" t="s">
        <v>2762</v>
      </c>
    </row>
    <row r="95" spans="1:6">
      <c r="A95" s="3" t="s">
        <v>2736</v>
      </c>
    </row>
    <row r="96" spans="1:6">
      <c r="A96" s="4" t="s">
        <v>2672</v>
      </c>
      <c r="B96" s="6" t="n">
        <v>0</v>
      </c>
      <c r="D96" s="6"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2763</v>
      </c>
      <c r="B1" s="2" t="s">
        <v>1</v>
      </c>
    </row>
    <row r="2" spans="1:8">
      <c r="B2" s="2" t="s">
        <v>36</v>
      </c>
      <c r="D2" s="2" t="s">
        <v>37</v>
      </c>
      <c r="E2" s="2" t="s">
        <v>38</v>
      </c>
      <c r="G2" s="2" t="s">
        <v>39</v>
      </c>
    </row>
    <row r="3" spans="1:8">
      <c r="A3" s="3" t="s">
        <v>2764</v>
      </c>
    </row>
    <row r="4" spans="1:8">
      <c r="A4" s="4" t="s">
        <v>2015</v>
      </c>
      <c r="B4" s="6" t="n">
        <v>597520000000</v>
      </c>
      <c r="E4" s="6" t="n">
        <v>518599000000</v>
      </c>
      <c r="G4" s="6" t="n">
        <v>483739000000</v>
      </c>
    </row>
    <row r="5" spans="1:8">
      <c r="A5" s="3" t="s">
        <v>2765</v>
      </c>
    </row>
    <row r="6" spans="1:8">
      <c r="A6" s="4" t="s">
        <v>2065</v>
      </c>
      <c r="B6" s="5" t="n">
        <v>156047000000</v>
      </c>
      <c r="E6" s="5" t="n">
        <v>175403000000</v>
      </c>
      <c r="G6" s="5" t="n">
        <v>157423000000</v>
      </c>
    </row>
    <row r="7" spans="1:8">
      <c r="A7" s="4" t="s">
        <v>2057</v>
      </c>
      <c r="B7" s="5" t="n">
        <v>-675000000</v>
      </c>
      <c r="E7" s="5" t="n">
        <v>-7426000000</v>
      </c>
      <c r="G7" s="5" t="n">
        <v>-981000000</v>
      </c>
    </row>
    <row r="8" spans="1:8">
      <c r="A8" s="4" t="s">
        <v>2766</v>
      </c>
      <c r="B8" s="5" t="n">
        <v>-128413000000</v>
      </c>
      <c r="E8" s="5" t="n">
        <v>-134158000000</v>
      </c>
      <c r="G8" s="5" t="n">
        <v>-99784000000</v>
      </c>
    </row>
    <row r="9" spans="1:8">
      <c r="A9" s="4" t="s">
        <v>2767</v>
      </c>
      <c r="B9" s="5" t="n">
        <v>-26797000000</v>
      </c>
      <c r="G9" s="5" t="n">
        <v>-237000000</v>
      </c>
    </row>
    <row r="10" spans="1:8">
      <c r="A10" s="4" t="s">
        <v>2768</v>
      </c>
      <c r="E10" s="5" t="n">
        <v>674000000</v>
      </c>
    </row>
    <row r="11" spans="1:8">
      <c r="A11" s="4" t="s">
        <v>2726</v>
      </c>
      <c r="B11" s="5" t="n">
        <v>0</v>
      </c>
      <c r="E11" s="5" t="n">
        <v>0</v>
      </c>
      <c r="G11" s="5" t="n">
        <v>0</v>
      </c>
    </row>
    <row r="12" spans="1:8">
      <c r="A12" s="4" t="s">
        <v>449</v>
      </c>
      <c r="B12" s="5" t="n">
        <v>233354000000</v>
      </c>
      <c r="E12" s="5" t="n">
        <v>47515000000</v>
      </c>
    </row>
    <row r="13" spans="1:8">
      <c r="A13" s="4" t="s">
        <v>2727</v>
      </c>
      <c r="B13" s="5" t="n">
        <v>12586000000</v>
      </c>
      <c r="E13" s="5" t="n">
        <v>-2302000000</v>
      </c>
      <c r="G13" s="5" t="n">
        <v>-20538000000</v>
      </c>
    </row>
    <row r="14" spans="1:8">
      <c r="A14" s="4" t="s">
        <v>1418</v>
      </c>
      <c r="B14" s="5" t="n">
        <v>488000000</v>
      </c>
      <c r="E14" s="5" t="n">
        <v>-785000000</v>
      </c>
      <c r="G14" s="5" t="n">
        <v>-1023000000</v>
      </c>
    </row>
    <row r="15" spans="1:8">
      <c r="A15" s="4" t="s">
        <v>2021</v>
      </c>
      <c r="B15" s="5" t="n">
        <v>844110000000</v>
      </c>
      <c r="D15" s="7" t="n">
        <v>730515</v>
      </c>
      <c r="E15" s="5" t="n">
        <v>597520000000</v>
      </c>
      <c r="G15" s="5" t="n">
        <v>518599000000</v>
      </c>
    </row>
    <row r="16" spans="1:8">
      <c r="A16" s="4" t="s">
        <v>2769</v>
      </c>
      <c r="B16" s="5" t="n">
        <v>22317000000</v>
      </c>
      <c r="C16" s="4" t="s">
        <v>62</v>
      </c>
      <c r="E16" s="5" t="n">
        <v>51770000000</v>
      </c>
      <c r="F16" s="4" t="s">
        <v>75</v>
      </c>
      <c r="G16" s="5" t="n">
        <v>48292000000</v>
      </c>
      <c r="H16" s="4" t="s">
        <v>88</v>
      </c>
    </row>
    <row r="17" spans="1:8">
      <c r="A17" s="4" t="s">
        <v>2739</v>
      </c>
    </row>
    <row r="18" spans="1:8">
      <c r="A18" s="3" t="s">
        <v>2764</v>
      </c>
    </row>
    <row r="19" spans="1:8">
      <c r="A19" s="4" t="s">
        <v>2015</v>
      </c>
      <c r="B19" s="5" t="n">
        <v>153602000000</v>
      </c>
      <c r="E19" s="5" t="n">
        <v>108707000000</v>
      </c>
      <c r="G19" s="5" t="n">
        <v>124803000000</v>
      </c>
    </row>
    <row r="20" spans="1:8">
      <c r="A20" s="3" t="s">
        <v>2765</v>
      </c>
    </row>
    <row r="21" spans="1:8">
      <c r="A21" s="4" t="s">
        <v>2065</v>
      </c>
      <c r="B21" s="5" t="n">
        <v>0</v>
      </c>
      <c r="E21" s="5" t="n">
        <v>0</v>
      </c>
      <c r="G21" s="5" t="n">
        <v>105000000</v>
      </c>
    </row>
    <row r="22" spans="1:8">
      <c r="A22" s="4" t="s">
        <v>2057</v>
      </c>
      <c r="B22" s="5" t="n">
        <v>0</v>
      </c>
      <c r="E22" s="5" t="n">
        <v>0</v>
      </c>
      <c r="G22" s="5" t="n">
        <v>0</v>
      </c>
    </row>
    <row r="23" spans="1:8">
      <c r="A23" s="4" t="s">
        <v>2766</v>
      </c>
      <c r="B23" s="5" t="n">
        <v>0</v>
      </c>
      <c r="E23" s="5" t="n">
        <v>0</v>
      </c>
      <c r="G23" s="5" t="n">
        <v>0</v>
      </c>
    </row>
    <row r="24" spans="1:8">
      <c r="A24" s="4" t="s">
        <v>2767</v>
      </c>
      <c r="B24" s="5" t="n">
        <v>0</v>
      </c>
      <c r="G24" s="5" t="n">
        <v>0</v>
      </c>
    </row>
    <row r="25" spans="1:8">
      <c r="A25" s="4" t="s">
        <v>2768</v>
      </c>
      <c r="E25" s="5" t="n">
        <v>0</v>
      </c>
    </row>
    <row r="26" spans="1:8">
      <c r="A26" s="4" t="s">
        <v>2726</v>
      </c>
      <c r="B26" s="5" t="n">
        <v>0</v>
      </c>
      <c r="E26" s="5" t="n">
        <v>0</v>
      </c>
      <c r="G26" s="5" t="n">
        <v>0</v>
      </c>
    </row>
    <row r="27" spans="1:8">
      <c r="A27" s="4" t="s">
        <v>449</v>
      </c>
      <c r="B27" s="5" t="n">
        <v>186846000000</v>
      </c>
      <c r="E27" s="5" t="n">
        <v>46752000000</v>
      </c>
    </row>
    <row r="28" spans="1:8">
      <c r="A28" s="4" t="s">
        <v>2727</v>
      </c>
      <c r="B28" s="5" t="n">
        <v>10234000000</v>
      </c>
      <c r="E28" s="5" t="n">
        <v>-1857000000</v>
      </c>
      <c r="G28" s="5" t="n">
        <v>-16201000000</v>
      </c>
    </row>
    <row r="29" spans="1:8">
      <c r="A29" s="4" t="s">
        <v>1418</v>
      </c>
      <c r="B29" s="5" t="n">
        <v>0</v>
      </c>
      <c r="E29" s="5" t="n">
        <v>0</v>
      </c>
      <c r="G29" s="5" t="n">
        <v>0</v>
      </c>
    </row>
    <row r="30" spans="1:8">
      <c r="A30" s="4" t="s">
        <v>2021</v>
      </c>
      <c r="B30" s="5" t="n">
        <v>350682000000</v>
      </c>
      <c r="E30" s="5" t="n">
        <v>153602000000</v>
      </c>
      <c r="G30" s="5" t="n">
        <v>108707000000</v>
      </c>
    </row>
    <row r="31" spans="1:8">
      <c r="A31" s="4" t="s">
        <v>2743</v>
      </c>
    </row>
    <row r="32" spans="1:8">
      <c r="A32" s="3" t="s">
        <v>2764</v>
      </c>
    </row>
    <row r="33" spans="1:8">
      <c r="A33" s="4" t="s">
        <v>2015</v>
      </c>
      <c r="B33" s="5" t="n">
        <v>29727000000</v>
      </c>
      <c r="E33" s="5" t="n">
        <v>40672000000</v>
      </c>
      <c r="G33" s="5" t="n">
        <v>35477000000</v>
      </c>
    </row>
    <row r="34" spans="1:8">
      <c r="A34" s="3" t="s">
        <v>2765</v>
      </c>
    </row>
    <row r="35" spans="1:8">
      <c r="A35" s="4" t="s">
        <v>2065</v>
      </c>
      <c r="B35" s="5" t="n">
        <v>13133000000</v>
      </c>
      <c r="E35" s="5" t="n">
        <v>6839000000</v>
      </c>
      <c r="G35" s="5" t="n">
        <v>9722000000</v>
      </c>
    </row>
    <row r="36" spans="1:8">
      <c r="A36" s="4" t="s">
        <v>2057</v>
      </c>
      <c r="B36" s="5" t="n">
        <v>0</v>
      </c>
      <c r="E36" s="5" t="n">
        <v>-4359000000</v>
      </c>
      <c r="G36" s="5" t="n">
        <v>0</v>
      </c>
    </row>
    <row r="37" spans="1:8">
      <c r="A37" s="4" t="s">
        <v>2766</v>
      </c>
      <c r="B37" s="5" t="n">
        <v>-9389000000</v>
      </c>
      <c r="E37" s="5" t="n">
        <v>-14028000000</v>
      </c>
      <c r="G37" s="5" t="n">
        <v>-16258000000</v>
      </c>
    </row>
    <row r="38" spans="1:8">
      <c r="A38" s="4" t="s">
        <v>2767</v>
      </c>
      <c r="B38" s="5" t="n">
        <v>0</v>
      </c>
      <c r="G38" s="5" t="n">
        <v>0</v>
      </c>
    </row>
    <row r="39" spans="1:8">
      <c r="A39" s="4" t="s">
        <v>2768</v>
      </c>
      <c r="E39" s="5" t="n">
        <v>0</v>
      </c>
    </row>
    <row r="40" spans="1:8">
      <c r="A40" s="4" t="s">
        <v>2726</v>
      </c>
      <c r="B40" s="5" t="n">
        <v>0</v>
      </c>
      <c r="E40" s="5" t="n">
        <v>0</v>
      </c>
      <c r="G40" s="5" t="n">
        <v>7987000000</v>
      </c>
    </row>
    <row r="41" spans="1:8">
      <c r="A41" s="4" t="s">
        <v>449</v>
      </c>
      <c r="B41" s="5" t="n">
        <v>835000000</v>
      </c>
      <c r="E41" s="5" t="n">
        <v>763000000</v>
      </c>
    </row>
    <row r="42" spans="1:8">
      <c r="A42" s="4" t="s">
        <v>2727</v>
      </c>
      <c r="B42" s="5" t="n">
        <v>1269000000</v>
      </c>
      <c r="E42" s="5" t="n">
        <v>-165000000</v>
      </c>
      <c r="G42" s="5" t="n">
        <v>-952000000</v>
      </c>
    </row>
    <row r="43" spans="1:8">
      <c r="A43" s="4" t="s">
        <v>1418</v>
      </c>
      <c r="B43" s="5" t="n">
        <v>257000000</v>
      </c>
      <c r="E43" s="5" t="n">
        <v>5000000</v>
      </c>
      <c r="G43" s="5" t="n">
        <v>4696000000</v>
      </c>
    </row>
    <row r="44" spans="1:8">
      <c r="A44" s="4" t="s">
        <v>2021</v>
      </c>
      <c r="B44" s="5" t="n">
        <v>35832000000</v>
      </c>
      <c r="E44" s="5" t="n">
        <v>29727000000</v>
      </c>
      <c r="G44" s="5" t="n">
        <v>40672000000</v>
      </c>
    </row>
    <row r="45" spans="1:8">
      <c r="A45" s="4" t="s">
        <v>1442</v>
      </c>
    </row>
    <row r="46" spans="1:8">
      <c r="A46" s="3" t="s">
        <v>2764</v>
      </c>
    </row>
    <row r="47" spans="1:8">
      <c r="A47" s="4" t="s">
        <v>2015</v>
      </c>
      <c r="B47" s="5" t="n">
        <v>562000000</v>
      </c>
      <c r="E47" s="5" t="n">
        <v>539000000</v>
      </c>
      <c r="G47" s="5" t="n">
        <v>313000000</v>
      </c>
    </row>
    <row r="48" spans="1:8">
      <c r="A48" s="3" t="s">
        <v>2765</v>
      </c>
    </row>
    <row r="49" spans="1:8">
      <c r="A49" s="4" t="s">
        <v>2065</v>
      </c>
      <c r="B49" s="5" t="n">
        <v>318000000</v>
      </c>
      <c r="E49" s="5" t="n">
        <v>195000000</v>
      </c>
      <c r="G49" s="5" t="n">
        <v>349000000</v>
      </c>
    </row>
    <row r="50" spans="1:8">
      <c r="A50" s="4" t="s">
        <v>2057</v>
      </c>
      <c r="B50" s="5" t="n">
        <v>0</v>
      </c>
      <c r="E50" s="5" t="n">
        <v>0</v>
      </c>
      <c r="G50" s="5" t="n">
        <v>0</v>
      </c>
    </row>
    <row r="51" spans="1:8">
      <c r="A51" s="4" t="s">
        <v>2766</v>
      </c>
      <c r="B51" s="5" t="n">
        <v>-188000000</v>
      </c>
      <c r="E51" s="5" t="n">
        <v>-172000000</v>
      </c>
      <c r="G51" s="5" t="n">
        <v>-123000000</v>
      </c>
    </row>
    <row r="52" spans="1:8">
      <c r="A52" s="4" t="s">
        <v>2767</v>
      </c>
      <c r="B52" s="5" t="n">
        <v>0</v>
      </c>
      <c r="G52" s="5" t="n">
        <v>0</v>
      </c>
    </row>
    <row r="53" spans="1:8">
      <c r="A53" s="4" t="s">
        <v>2768</v>
      </c>
      <c r="E53" s="5" t="n">
        <v>0</v>
      </c>
    </row>
    <row r="54" spans="1:8">
      <c r="A54" s="4" t="s">
        <v>2726</v>
      </c>
      <c r="B54" s="5" t="n">
        <v>0</v>
      </c>
      <c r="E54" s="5" t="n">
        <v>0</v>
      </c>
      <c r="G54" s="5" t="n">
        <v>0</v>
      </c>
    </row>
    <row r="55" spans="1:8">
      <c r="A55" s="4" t="s">
        <v>449</v>
      </c>
      <c r="B55" s="5" t="n">
        <v>0</v>
      </c>
      <c r="E55" s="5" t="n">
        <v>0</v>
      </c>
    </row>
    <row r="56" spans="1:8">
      <c r="A56" s="4" t="s">
        <v>2727</v>
      </c>
      <c r="B56" s="5" t="n">
        <v>0</v>
      </c>
      <c r="E56" s="5" t="n">
        <v>0</v>
      </c>
      <c r="G56" s="5" t="n">
        <v>0</v>
      </c>
    </row>
    <row r="57" spans="1:8">
      <c r="A57" s="4" t="s">
        <v>1418</v>
      </c>
      <c r="B57" s="5" t="n">
        <v>0</v>
      </c>
      <c r="E57" s="5" t="n">
        <v>0</v>
      </c>
      <c r="G57" s="5" t="n">
        <v>0</v>
      </c>
    </row>
    <row r="58" spans="1:8">
      <c r="A58" s="4" t="s">
        <v>2021</v>
      </c>
      <c r="B58" s="5" t="n">
        <v>692000000</v>
      </c>
      <c r="E58" s="5" t="n">
        <v>562000000</v>
      </c>
      <c r="G58" s="5" t="n">
        <v>539000000</v>
      </c>
    </row>
    <row r="59" spans="1:8">
      <c r="A59" s="4" t="s">
        <v>1446</v>
      </c>
    </row>
    <row r="60" spans="1:8">
      <c r="A60" s="3" t="s">
        <v>2764</v>
      </c>
    </row>
    <row r="61" spans="1:8">
      <c r="A61" s="4" t="s">
        <v>2015</v>
      </c>
      <c r="B61" s="5" t="n">
        <v>240320000000</v>
      </c>
      <c r="E61" s="5" t="n">
        <v>77241000000</v>
      </c>
      <c r="G61" s="5" t="n">
        <v>70697000000</v>
      </c>
    </row>
    <row r="62" spans="1:8">
      <c r="A62" s="3" t="s">
        <v>2765</v>
      </c>
    </row>
    <row r="63" spans="1:8">
      <c r="A63" s="4" t="s">
        <v>2065</v>
      </c>
      <c r="B63" s="5" t="n">
        <v>41373000000</v>
      </c>
      <c r="E63" s="5" t="n">
        <v>20935000000</v>
      </c>
      <c r="G63" s="5" t="n">
        <v>29133000000</v>
      </c>
    </row>
    <row r="64" spans="1:8">
      <c r="A64" s="4" t="s">
        <v>2057</v>
      </c>
      <c r="B64" s="5" t="n">
        <v>0</v>
      </c>
      <c r="E64" s="5" t="n">
        <v>0</v>
      </c>
      <c r="G64" s="5" t="n">
        <v>0</v>
      </c>
    </row>
    <row r="65" spans="1:8">
      <c r="A65" s="4" t="s">
        <v>2766</v>
      </c>
      <c r="B65" s="5" t="n">
        <v>-64415000000</v>
      </c>
      <c r="E65" s="5" t="n">
        <v>-46045000000</v>
      </c>
      <c r="G65" s="5" t="n">
        <v>-22534000000</v>
      </c>
    </row>
    <row r="66" spans="1:8">
      <c r="A66" s="4" t="s">
        <v>2767</v>
      </c>
      <c r="B66" s="5" t="n">
        <v>0</v>
      </c>
      <c r="G66" s="5" t="n">
        <v>0</v>
      </c>
    </row>
    <row r="67" spans="1:8">
      <c r="A67" s="4" t="s">
        <v>2768</v>
      </c>
      <c r="E67" s="5" t="n">
        <v>0</v>
      </c>
    </row>
    <row r="68" spans="1:8">
      <c r="A68" s="4" t="s">
        <v>2726</v>
      </c>
      <c r="B68" s="5" t="n">
        <v>7915000000</v>
      </c>
      <c r="E68" s="5" t="n">
        <v>188189000000</v>
      </c>
      <c r="G68" s="5" t="n">
        <v>0</v>
      </c>
    </row>
    <row r="69" spans="1:8">
      <c r="A69" s="4" t="s">
        <v>449</v>
      </c>
      <c r="B69" s="5" t="n">
        <v>0</v>
      </c>
      <c r="E69" s="5" t="n">
        <v>0</v>
      </c>
    </row>
    <row r="70" spans="1:8">
      <c r="A70" s="4" t="s">
        <v>2727</v>
      </c>
      <c r="B70" s="5" t="n">
        <v>0</v>
      </c>
      <c r="E70" s="5" t="n">
        <v>0</v>
      </c>
      <c r="G70" s="5" t="n">
        <v>36000000</v>
      </c>
    </row>
    <row r="71" spans="1:8">
      <c r="A71" s="4" t="s">
        <v>1418</v>
      </c>
      <c r="B71" s="5" t="n">
        <v>0</v>
      </c>
      <c r="E71" s="5" t="n">
        <v>0</v>
      </c>
      <c r="G71" s="5" t="n">
        <v>-91000000</v>
      </c>
    </row>
    <row r="72" spans="1:8">
      <c r="A72" s="4" t="s">
        <v>2021</v>
      </c>
      <c r="B72" s="5" t="n">
        <v>225193000000</v>
      </c>
      <c r="E72" s="5" t="n">
        <v>240320000000</v>
      </c>
      <c r="G72" s="5" t="n">
        <v>77241000000</v>
      </c>
    </row>
    <row r="73" spans="1:8">
      <c r="A73" s="4" t="s">
        <v>2753</v>
      </c>
    </row>
    <row r="74" spans="1:8">
      <c r="A74" s="3" t="s">
        <v>2764</v>
      </c>
    </row>
    <row r="75" spans="1:8">
      <c r="A75" s="4" t="s">
        <v>2015</v>
      </c>
      <c r="B75" s="5" t="n">
        <v>139297000000</v>
      </c>
      <c r="E75" s="5" t="n">
        <v>117546000000</v>
      </c>
      <c r="G75" s="5" t="n">
        <v>164364000000</v>
      </c>
    </row>
    <row r="76" spans="1:8">
      <c r="A76" s="3" t="s">
        <v>2765</v>
      </c>
    </row>
    <row r="77" spans="1:8">
      <c r="A77" s="4" t="s">
        <v>2065</v>
      </c>
      <c r="B77" s="5" t="n">
        <v>87538000000</v>
      </c>
      <c r="E77" s="5" t="n">
        <v>45205000000</v>
      </c>
      <c r="G77" s="5" t="n">
        <v>22531000000</v>
      </c>
    </row>
    <row r="78" spans="1:8">
      <c r="A78" s="4" t="s">
        <v>2057</v>
      </c>
      <c r="B78" s="5" t="n">
        <v>0</v>
      </c>
      <c r="E78" s="5" t="n">
        <v>-196000000</v>
      </c>
      <c r="G78" s="5" t="n">
        <v>-37000000</v>
      </c>
    </row>
    <row r="79" spans="1:8">
      <c r="A79" s="4" t="s">
        <v>2766</v>
      </c>
      <c r="B79" s="5" t="n">
        <v>-54421000000</v>
      </c>
      <c r="E79" s="5" t="n">
        <v>-73913000000</v>
      </c>
      <c r="G79" s="5" t="n">
        <v>-60869000000</v>
      </c>
    </row>
    <row r="80" spans="1:8">
      <c r="A80" s="4" t="s">
        <v>2767</v>
      </c>
      <c r="B80" s="5" t="n">
        <v>-25858000000</v>
      </c>
      <c r="C80" s="4" t="s">
        <v>90</v>
      </c>
      <c r="G80" s="5" t="n">
        <v>-78000000</v>
      </c>
    </row>
    <row r="81" spans="1:8">
      <c r="A81" s="4" t="s">
        <v>2768</v>
      </c>
      <c r="E81" s="5" t="n">
        <v>0</v>
      </c>
    </row>
    <row r="82" spans="1:8">
      <c r="A82" s="4" t="s">
        <v>2726</v>
      </c>
      <c r="B82" s="5" t="n">
        <v>7188000000</v>
      </c>
      <c r="E82" s="5" t="n">
        <v>51672000000</v>
      </c>
      <c r="G82" s="5" t="n">
        <v>0</v>
      </c>
    </row>
    <row r="83" spans="1:8">
      <c r="A83" s="4" t="s">
        <v>449</v>
      </c>
      <c r="B83" s="5" t="n">
        <v>43530000000</v>
      </c>
      <c r="E83" s="5" t="n">
        <v>0</v>
      </c>
    </row>
    <row r="84" spans="1:8">
      <c r="A84" s="4" t="s">
        <v>2727</v>
      </c>
      <c r="B84" s="5" t="n">
        <v>1023000000</v>
      </c>
      <c r="E84" s="5" t="n">
        <v>-227000000</v>
      </c>
      <c r="G84" s="5" t="n">
        <v>-2742000000</v>
      </c>
    </row>
    <row r="85" spans="1:8">
      <c r="A85" s="4" t="s">
        <v>1418</v>
      </c>
      <c r="B85" s="5" t="n">
        <v>18000000</v>
      </c>
      <c r="E85" s="5" t="n">
        <v>-790000000</v>
      </c>
      <c r="G85" s="5" t="n">
        <v>-5623000000</v>
      </c>
    </row>
    <row r="86" spans="1:8">
      <c r="A86" s="4" t="s">
        <v>2021</v>
      </c>
      <c r="B86" s="5" t="n">
        <v>198315000000</v>
      </c>
      <c r="E86" s="5" t="n">
        <v>139297000000</v>
      </c>
      <c r="G86" s="5" t="n">
        <v>117546000000</v>
      </c>
    </row>
    <row r="87" spans="1:8">
      <c r="A87" s="4" t="s">
        <v>2757</v>
      </c>
    </row>
    <row r="88" spans="1:8">
      <c r="A88" s="3" t="s">
        <v>2764</v>
      </c>
    </row>
    <row r="89" spans="1:8">
      <c r="A89" s="4" t="s">
        <v>2015</v>
      </c>
      <c r="B89" s="5" t="n">
        <v>23597000000</v>
      </c>
      <c r="E89" s="5" t="n">
        <v>20685000000</v>
      </c>
      <c r="G89" s="5" t="n">
        <v>20086000000</v>
      </c>
    </row>
    <row r="90" spans="1:8">
      <c r="A90" s="3" t="s">
        <v>2765</v>
      </c>
    </row>
    <row r="91" spans="1:8">
      <c r="A91" s="4" t="s">
        <v>2065</v>
      </c>
      <c r="B91" s="5" t="n">
        <v>4931000000</v>
      </c>
      <c r="E91" s="5" t="n">
        <v>5162000000</v>
      </c>
      <c r="G91" s="5" t="n">
        <v>1867000000</v>
      </c>
    </row>
    <row r="92" spans="1:8">
      <c r="A92" s="4" t="s">
        <v>2057</v>
      </c>
      <c r="B92" s="5" t="n">
        <v>-675000000</v>
      </c>
      <c r="E92" s="5" t="n">
        <v>-2871000000</v>
      </c>
      <c r="G92" s="5" t="n">
        <v>-944000000</v>
      </c>
    </row>
    <row r="93" spans="1:8">
      <c r="A93" s="4" t="s">
        <v>2766</v>
      </c>
      <c r="B93" s="5" t="n">
        <v>0</v>
      </c>
      <c r="E93" s="5" t="n">
        <v>0</v>
      </c>
      <c r="G93" s="5" t="n">
        <v>0</v>
      </c>
    </row>
    <row r="94" spans="1:8">
      <c r="A94" s="4" t="s">
        <v>2767</v>
      </c>
      <c r="B94" s="5" t="n">
        <v>-939000000</v>
      </c>
      <c r="C94" s="4" t="s">
        <v>90</v>
      </c>
      <c r="G94" s="5" t="n">
        <v>-159000000</v>
      </c>
    </row>
    <row r="95" spans="1:8">
      <c r="A95" s="4" t="s">
        <v>2768</v>
      </c>
      <c r="E95" s="5" t="n">
        <v>674000000</v>
      </c>
    </row>
    <row r="96" spans="1:8">
      <c r="A96" s="4" t="s">
        <v>2726</v>
      </c>
      <c r="B96" s="5" t="n">
        <v>0</v>
      </c>
      <c r="E96" s="5" t="n">
        <v>0</v>
      </c>
      <c r="G96" s="5" t="n">
        <v>0</v>
      </c>
    </row>
    <row r="97" spans="1:8">
      <c r="A97" s="4" t="s">
        <v>449</v>
      </c>
      <c r="B97" s="5" t="n">
        <v>2143000000</v>
      </c>
      <c r="E97" s="5" t="n">
        <v>0</v>
      </c>
    </row>
    <row r="98" spans="1:8">
      <c r="A98" s="4" t="s">
        <v>2727</v>
      </c>
      <c r="B98" s="5" t="n">
        <v>60000000</v>
      </c>
      <c r="E98" s="5" t="n">
        <v>-53000000</v>
      </c>
      <c r="G98" s="5" t="n">
        <v>-160000000</v>
      </c>
    </row>
    <row r="99" spans="1:8">
      <c r="A99" s="4" t="s">
        <v>1418</v>
      </c>
      <c r="B99" s="5" t="n">
        <v>213000000</v>
      </c>
      <c r="E99" s="5" t="n">
        <v>0</v>
      </c>
      <c r="G99" s="5" t="n">
        <v>-5000000</v>
      </c>
    </row>
    <row r="100" spans="1:8">
      <c r="A100" s="4" t="s">
        <v>2021</v>
      </c>
      <c r="B100" s="5" t="n">
        <v>29330000000</v>
      </c>
      <c r="E100" s="5" t="n">
        <v>23597000000</v>
      </c>
      <c r="G100" s="5" t="n">
        <v>20685000000</v>
      </c>
    </row>
    <row r="101" spans="1:8">
      <c r="A101" s="4" t="s">
        <v>2708</v>
      </c>
    </row>
    <row r="102" spans="1:8">
      <c r="A102" s="3" t="s">
        <v>2764</v>
      </c>
    </row>
    <row r="103" spans="1:8">
      <c r="A103" s="4" t="s">
        <v>2015</v>
      </c>
      <c r="B103" s="5" t="n">
        <v>10415000000</v>
      </c>
      <c r="E103" s="5" t="n">
        <v>153209000000</v>
      </c>
      <c r="G103" s="5" t="n">
        <v>67999000000</v>
      </c>
    </row>
    <row r="104" spans="1:8">
      <c r="A104" s="3" t="s">
        <v>2765</v>
      </c>
    </row>
    <row r="105" spans="1:8">
      <c r="A105" s="4" t="s">
        <v>2065</v>
      </c>
      <c r="B105" s="5" t="n">
        <v>8754000000</v>
      </c>
      <c r="E105" s="5" t="n">
        <v>97067000000</v>
      </c>
      <c r="G105" s="5" t="n">
        <v>93716000000</v>
      </c>
    </row>
    <row r="106" spans="1:8">
      <c r="A106" s="4" t="s">
        <v>2057</v>
      </c>
      <c r="B106" s="5" t="n">
        <v>0</v>
      </c>
      <c r="E106" s="5" t="n">
        <v>0</v>
      </c>
      <c r="G106" s="5" t="n">
        <v>0</v>
      </c>
    </row>
    <row r="107" spans="1:8">
      <c r="A107" s="4" t="s">
        <v>2766</v>
      </c>
      <c r="B107" s="5" t="n">
        <v>0</v>
      </c>
      <c r="E107" s="5" t="n">
        <v>0</v>
      </c>
      <c r="G107" s="5" t="n">
        <v>0</v>
      </c>
    </row>
    <row r="108" spans="1:8">
      <c r="A108" s="4" t="s">
        <v>2767</v>
      </c>
      <c r="B108" s="5" t="n">
        <v>0</v>
      </c>
      <c r="G108" s="5" t="n">
        <v>0</v>
      </c>
    </row>
    <row r="109" spans="1:8">
      <c r="A109" s="4" t="s">
        <v>2768</v>
      </c>
      <c r="E109" s="5" t="n">
        <v>0</v>
      </c>
    </row>
    <row r="110" spans="1:8">
      <c r="A110" s="4" t="s">
        <v>2726</v>
      </c>
      <c r="B110" s="5" t="n">
        <v>-15103000000</v>
      </c>
      <c r="E110" s="5" t="n">
        <v>-239861000000</v>
      </c>
      <c r="G110" s="5" t="n">
        <v>-7987000000</v>
      </c>
    </row>
    <row r="111" spans="1:8">
      <c r="A111" s="4" t="s">
        <v>449</v>
      </c>
      <c r="B111" s="5" t="n">
        <v>0</v>
      </c>
      <c r="E111" s="5" t="n">
        <v>0</v>
      </c>
    </row>
    <row r="112" spans="1:8">
      <c r="A112" s="4" t="s">
        <v>2727</v>
      </c>
      <c r="B112" s="5" t="n">
        <v>0</v>
      </c>
      <c r="E112" s="5" t="n">
        <v>0</v>
      </c>
      <c r="G112" s="5" t="n">
        <v>-519000000</v>
      </c>
    </row>
    <row r="113" spans="1:8">
      <c r="A113" s="4" t="s">
        <v>1418</v>
      </c>
      <c r="B113" s="5" t="n">
        <v>0</v>
      </c>
      <c r="E113" s="5" t="n">
        <v>0</v>
      </c>
      <c r="G113" s="5" t="n">
        <v>0</v>
      </c>
    </row>
    <row r="114" spans="1:8">
      <c r="A114" s="4" t="s">
        <v>2021</v>
      </c>
      <c r="B114" s="6" t="n">
        <v>4066000000</v>
      </c>
      <c r="E114" s="6" t="n">
        <v>10415000000</v>
      </c>
      <c r="G114" s="6" t="n">
        <v>153209000000</v>
      </c>
    </row>
    <row r="115" spans="1:8"/>
    <row r="116" spans="1:8">
      <c r="A116" s="4" t="s">
        <v>62</v>
      </c>
      <c r="B116" s="4" t="s">
        <v>2770</v>
      </c>
    </row>
    <row r="117" spans="1:8">
      <c r="A117" s="4" t="s">
        <v>75</v>
      </c>
      <c r="B117" s="4" t="s">
        <v>2771</v>
      </c>
    </row>
    <row r="118" spans="1:8">
      <c r="A118" s="4" t="s">
        <v>88</v>
      </c>
      <c r="B118" s="4" t="s">
        <v>2772</v>
      </c>
    </row>
    <row r="119" spans="1:8">
      <c r="A119" s="4" t="s">
        <v>90</v>
      </c>
      <c r="B119" s="4" t="s">
        <v>2773</v>
      </c>
    </row>
  </sheetData>
  <mergeCells count="10">
    <mergeCell ref="A1:A2"/>
    <mergeCell ref="B1:H1"/>
    <mergeCell ref="B2:C2"/>
    <mergeCell ref="E2:F2"/>
    <mergeCell ref="G2:H2"/>
    <mergeCell ref="A115:H115"/>
    <mergeCell ref="B116:H116"/>
    <mergeCell ref="B117:H117"/>
    <mergeCell ref="B118:H118"/>
    <mergeCell ref="B119:H119"/>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7"/>
    <col customWidth="1" max="6" min="6" width="4"/>
  </cols>
  <sheetData>
    <row r="1" spans="1:6">
      <c r="A1" s="1" t="s">
        <v>2774</v>
      </c>
      <c r="C1" s="2" t="s">
        <v>1</v>
      </c>
    </row>
    <row r="2" spans="1:6">
      <c r="C2" s="2" t="s">
        <v>301</v>
      </c>
      <c r="E2" s="2" t="s">
        <v>928</v>
      </c>
    </row>
    <row r="3" spans="1:6">
      <c r="A3" s="3" t="s">
        <v>2775</v>
      </c>
    </row>
    <row r="4" spans="1:6">
      <c r="A4" s="4" t="s">
        <v>2739</v>
      </c>
      <c r="B4" s="4" t="s">
        <v>62</v>
      </c>
      <c r="C4" s="6" t="n">
        <v>350682000000</v>
      </c>
      <c r="E4" s="6" t="n">
        <v>153602000000</v>
      </c>
    </row>
    <row r="5" spans="1:6">
      <c r="A5" s="4" t="s">
        <v>2776</v>
      </c>
      <c r="C5" s="4" t="s">
        <v>2777</v>
      </c>
    </row>
    <row r="6" spans="1:6">
      <c r="A6" s="4" t="s">
        <v>2778</v>
      </c>
      <c r="C6" s="4" t="s">
        <v>2779</v>
      </c>
    </row>
    <row r="7" spans="1:6">
      <c r="A7" s="4" t="s">
        <v>2780</v>
      </c>
      <c r="C7" s="4" t="s">
        <v>2781</v>
      </c>
    </row>
    <row r="8" spans="1:6">
      <c r="A8" s="4" t="s">
        <v>2782</v>
      </c>
      <c r="C8" s="4" t="s">
        <v>2783</v>
      </c>
    </row>
    <row r="9" spans="1:6">
      <c r="A9" s="4" t="s">
        <v>978</v>
      </c>
    </row>
    <row r="10" spans="1:6">
      <c r="A10" s="3" t="s">
        <v>2775</v>
      </c>
    </row>
    <row r="11" spans="1:6">
      <c r="A11" s="4" t="s">
        <v>2739</v>
      </c>
      <c r="C11" s="6" t="n">
        <v>43036000000</v>
      </c>
      <c r="D11" s="4" t="s">
        <v>62</v>
      </c>
      <c r="E11" s="5" t="n">
        <v>0</v>
      </c>
    </row>
    <row r="12" spans="1:6">
      <c r="A12" s="4" t="s">
        <v>2331</v>
      </c>
      <c r="C12" s="4" t="s">
        <v>2784</v>
      </c>
    </row>
    <row r="13" spans="1:6">
      <c r="A13" s="4" t="s">
        <v>2330</v>
      </c>
      <c r="C13" s="4" t="s">
        <v>2785</v>
      </c>
    </row>
    <row r="14" spans="1:6">
      <c r="A14" s="4" t="s">
        <v>2786</v>
      </c>
      <c r="C14" s="6" t="n">
        <v>145820000000</v>
      </c>
    </row>
    <row r="15" spans="1:6">
      <c r="A15" s="4" t="s">
        <v>2787</v>
      </c>
      <c r="C15" s="5" t="n">
        <v>106735000000</v>
      </c>
    </row>
    <row r="16" spans="1:6">
      <c r="A16" s="4" t="s">
        <v>980</v>
      </c>
    </row>
    <row r="17" spans="1:6">
      <c r="A17" s="3" t="s">
        <v>2775</v>
      </c>
    </row>
    <row r="18" spans="1:6">
      <c r="A18" s="4" t="s">
        <v>2739</v>
      </c>
      <c r="C18" s="6" t="n">
        <v>2030000000</v>
      </c>
      <c r="D18" s="4" t="s">
        <v>62</v>
      </c>
      <c r="E18" s="5" t="n">
        <v>0</v>
      </c>
    </row>
    <row r="19" spans="1:6">
      <c r="A19" s="4" t="s">
        <v>2331</v>
      </c>
      <c r="C19" s="4" t="s">
        <v>2788</v>
      </c>
    </row>
    <row r="20" spans="1:6">
      <c r="A20" s="4" t="s">
        <v>2330</v>
      </c>
      <c r="C20" s="4" t="s">
        <v>2785</v>
      </c>
    </row>
    <row r="21" spans="1:6">
      <c r="A21" s="4" t="s">
        <v>2786</v>
      </c>
      <c r="C21" s="6" t="n">
        <v>45367000000</v>
      </c>
    </row>
    <row r="22" spans="1:6">
      <c r="A22" s="4" t="s">
        <v>2787</v>
      </c>
      <c r="C22" s="5" t="n">
        <v>29577000000</v>
      </c>
    </row>
    <row r="23" spans="1:6">
      <c r="A23" s="4" t="s">
        <v>972</v>
      </c>
    </row>
    <row r="24" spans="1:6">
      <c r="A24" s="3" t="s">
        <v>2775</v>
      </c>
    </row>
    <row r="25" spans="1:6">
      <c r="A25" s="4" t="s">
        <v>2739</v>
      </c>
      <c r="C25" s="5" t="n">
        <v>141780000000</v>
      </c>
      <c r="D25" s="4" t="s">
        <v>62</v>
      </c>
      <c r="E25" s="5" t="n">
        <v>0</v>
      </c>
    </row>
    <row r="26" spans="1:6">
      <c r="A26" s="4" t="s">
        <v>989</v>
      </c>
    </row>
    <row r="27" spans="1:6">
      <c r="A27" s="3" t="s">
        <v>2775</v>
      </c>
    </row>
    <row r="28" spans="1:6">
      <c r="A28" s="4" t="s">
        <v>2739</v>
      </c>
      <c r="B28" s="4" t="s">
        <v>1422</v>
      </c>
      <c r="C28" s="6" t="n">
        <v>106173000000</v>
      </c>
      <c r="E28" s="5" t="n">
        <v>98229000000</v>
      </c>
    </row>
    <row r="29" spans="1:6">
      <c r="A29" s="4" t="s">
        <v>2331</v>
      </c>
      <c r="C29" s="4" t="s">
        <v>2789</v>
      </c>
    </row>
    <row r="30" spans="1:6">
      <c r="A30" s="4" t="s">
        <v>2330</v>
      </c>
      <c r="C30" s="4" t="s">
        <v>2790</v>
      </c>
    </row>
    <row r="31" spans="1:6">
      <c r="A31" s="4" t="s">
        <v>2786</v>
      </c>
      <c r="C31" s="6" t="n">
        <v>952692000000</v>
      </c>
    </row>
    <row r="32" spans="1:6">
      <c r="A32" s="4" t="s">
        <v>2787</v>
      </c>
      <c r="C32" s="5" t="n">
        <v>577075000000</v>
      </c>
    </row>
    <row r="33" spans="1:6">
      <c r="A33" s="4" t="s">
        <v>1005</v>
      </c>
    </row>
    <row r="34" spans="1:6">
      <c r="A34" s="3" t="s">
        <v>2775</v>
      </c>
    </row>
    <row r="35" spans="1:6">
      <c r="A35" s="4" t="s">
        <v>2739</v>
      </c>
      <c r="B35" s="4" t="s">
        <v>88</v>
      </c>
      <c r="C35" s="6" t="n">
        <v>49374000000</v>
      </c>
      <c r="E35" s="5" t="n">
        <v>47681000000</v>
      </c>
      <c r="F35" s="4" t="s">
        <v>62</v>
      </c>
    </row>
    <row r="36" spans="1:6">
      <c r="A36" s="4" t="s">
        <v>2331</v>
      </c>
      <c r="C36" s="4" t="s">
        <v>2791</v>
      </c>
    </row>
    <row r="37" spans="1:6">
      <c r="A37" s="4" t="s">
        <v>2330</v>
      </c>
      <c r="C37" s="4" t="s">
        <v>2792</v>
      </c>
    </row>
    <row r="38" spans="1:6">
      <c r="A38" s="4" t="s">
        <v>2786</v>
      </c>
      <c r="C38" s="6" t="n">
        <v>133149000000</v>
      </c>
    </row>
    <row r="39" spans="1:6">
      <c r="A39" s="4" t="s">
        <v>2787</v>
      </c>
      <c r="C39" s="5" t="n">
        <v>93143000000</v>
      </c>
    </row>
    <row r="40" spans="1:6">
      <c r="A40" s="4" t="s">
        <v>1418</v>
      </c>
    </row>
    <row r="41" spans="1:6">
      <c r="A41" s="3" t="s">
        <v>2775</v>
      </c>
    </row>
    <row r="42" spans="1:6">
      <c r="A42" s="4" t="s">
        <v>2739</v>
      </c>
      <c r="B42" s="4" t="s">
        <v>1612</v>
      </c>
      <c r="C42" s="6" t="n">
        <v>8289000000</v>
      </c>
      <c r="E42" s="6" t="n">
        <v>7692000000</v>
      </c>
    </row>
    <row r="43" spans="1:6"/>
    <row r="44" spans="1:6">
      <c r="A44" s="4" t="s">
        <v>62</v>
      </c>
      <c r="B44" s="4" t="s">
        <v>2793</v>
      </c>
    </row>
    <row r="45" spans="1:6">
      <c r="A45" s="4" t="s">
        <v>75</v>
      </c>
      <c r="B45" s="4" t="s">
        <v>2794</v>
      </c>
    </row>
    <row r="46" spans="1:6">
      <c r="A46" s="4" t="s">
        <v>88</v>
      </c>
      <c r="B46" s="4" t="s">
        <v>2795</v>
      </c>
    </row>
  </sheetData>
  <mergeCells count="9">
    <mergeCell ref="A1:B2"/>
    <mergeCell ref="C1:D1"/>
    <mergeCell ref="E1:F1"/>
    <mergeCell ref="C2:D2"/>
    <mergeCell ref="E2:F2"/>
    <mergeCell ref="A43:E43"/>
    <mergeCell ref="B44:E44"/>
    <mergeCell ref="B45:E45"/>
    <mergeCell ref="B46:E4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96</v>
      </c>
      <c r="B1" s="2" t="s">
        <v>1</v>
      </c>
    </row>
    <row r="2" spans="1:4">
      <c r="B2" s="2" t="s">
        <v>36</v>
      </c>
      <c r="C2" s="2" t="s">
        <v>37</v>
      </c>
      <c r="D2" s="2" t="s">
        <v>38</v>
      </c>
    </row>
    <row r="3" spans="1:4">
      <c r="A3" s="3" t="s">
        <v>2797</v>
      </c>
    </row>
    <row r="4" spans="1:4">
      <c r="A4" s="4" t="s">
        <v>1487</v>
      </c>
      <c r="B4" s="6" t="n">
        <v>10556</v>
      </c>
      <c r="C4" s="7" t="n">
        <v>9135</v>
      </c>
      <c r="D4" s="6" t="n">
        <v>17912</v>
      </c>
    </row>
    <row r="5" spans="1:4">
      <c r="A5" s="4" t="s">
        <v>2798</v>
      </c>
      <c r="B5" s="4" t="s">
        <v>2799</v>
      </c>
    </row>
    <row r="6" spans="1:4">
      <c r="A6" s="4" t="s">
        <v>2705</v>
      </c>
    </row>
    <row r="7" spans="1:4">
      <c r="A7" s="3" t="s">
        <v>2797</v>
      </c>
    </row>
    <row r="8" spans="1:4">
      <c r="A8" s="4" t="s">
        <v>1487</v>
      </c>
      <c r="B8" s="6" t="n">
        <v>5164</v>
      </c>
      <c r="D8" s="5" t="n">
        <v>7280</v>
      </c>
    </row>
    <row r="9" spans="1:4">
      <c r="A9" s="4" t="s">
        <v>2800</v>
      </c>
    </row>
    <row r="10" spans="1:4">
      <c r="A10" s="3" t="s">
        <v>2797</v>
      </c>
    </row>
    <row r="11" spans="1:4">
      <c r="A11" s="4" t="s">
        <v>1487</v>
      </c>
      <c r="B11" s="5" t="n">
        <v>4815</v>
      </c>
      <c r="D11" s="5" t="n">
        <v>7736</v>
      </c>
    </row>
    <row r="12" spans="1:4">
      <c r="A12" s="4" t="s">
        <v>1418</v>
      </c>
    </row>
    <row r="13" spans="1:4">
      <c r="A13" s="3" t="s">
        <v>2797</v>
      </c>
    </row>
    <row r="14" spans="1:4">
      <c r="A14" s="4" t="s">
        <v>1487</v>
      </c>
      <c r="B14" s="6" t="n">
        <v>577</v>
      </c>
      <c r="D14" s="6" t="n">
        <v>2896</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55"/>
    <col customWidth="1" max="4" min="4" width="4"/>
    <col customWidth="1" max="5" min="5" width="55"/>
  </cols>
  <sheetData>
    <row r="1" spans="1:5">
      <c r="A1" s="1" t="s">
        <v>2801</v>
      </c>
      <c r="C1" s="2" t="s">
        <v>1</v>
      </c>
    </row>
    <row r="2" spans="1:5">
      <c r="C2" s="2" t="s">
        <v>301</v>
      </c>
      <c r="E2" s="2" t="s">
        <v>928</v>
      </c>
    </row>
    <row r="3" spans="1:5">
      <c r="A3" s="3" t="s">
        <v>2802</v>
      </c>
    </row>
    <row r="4" spans="1:5">
      <c r="A4" s="4" t="s">
        <v>2803</v>
      </c>
      <c r="C4" s="6" t="n">
        <v>12132263</v>
      </c>
      <c r="E4" s="6" t="n">
        <v>9588125</v>
      </c>
    </row>
    <row r="5" spans="1:5">
      <c r="A5" s="4" t="s">
        <v>2804</v>
      </c>
    </row>
    <row r="6" spans="1:5">
      <c r="A6" s="3" t="s">
        <v>2802</v>
      </c>
    </row>
    <row r="7" spans="1:5">
      <c r="A7" s="4" t="s">
        <v>2803</v>
      </c>
      <c r="C7" s="6" t="n">
        <v>1500</v>
      </c>
      <c r="E7" s="6" t="n">
        <v>1500</v>
      </c>
    </row>
    <row r="8" spans="1:5">
      <c r="A8" s="4" t="s">
        <v>2805</v>
      </c>
      <c r="C8" s="4" t="s">
        <v>2806</v>
      </c>
      <c r="E8" s="4" t="s">
        <v>2806</v>
      </c>
    </row>
    <row r="9" spans="1:5">
      <c r="A9" s="4" t="s">
        <v>2807</v>
      </c>
      <c r="C9" s="4" t="s">
        <v>2808</v>
      </c>
      <c r="E9" s="4" t="s">
        <v>2808</v>
      </c>
    </row>
    <row r="10" spans="1:5">
      <c r="A10" s="4" t="s">
        <v>2087</v>
      </c>
    </row>
    <row r="11" spans="1:5">
      <c r="A11" s="3" t="s">
        <v>2802</v>
      </c>
    </row>
    <row r="12" spans="1:5">
      <c r="A12" s="4" t="s">
        <v>2803</v>
      </c>
      <c r="C12" s="6" t="n">
        <v>17345</v>
      </c>
      <c r="E12" s="6" t="n">
        <v>38112</v>
      </c>
    </row>
    <row r="13" spans="1:5">
      <c r="A13" s="4" t="s">
        <v>2805</v>
      </c>
      <c r="C13" s="4" t="s">
        <v>2809</v>
      </c>
      <c r="E13" s="4" t="s">
        <v>2809</v>
      </c>
    </row>
    <row r="14" spans="1:5">
      <c r="A14" s="4" t="s">
        <v>2807</v>
      </c>
      <c r="C14" s="4" t="s">
        <v>2810</v>
      </c>
      <c r="E14" s="4" t="s">
        <v>2810</v>
      </c>
    </row>
    <row r="15" spans="1:5">
      <c r="A15" s="4" t="s">
        <v>2094</v>
      </c>
    </row>
    <row r="16" spans="1:5">
      <c r="A16" s="3" t="s">
        <v>2802</v>
      </c>
    </row>
    <row r="17" spans="1:5">
      <c r="A17" s="4" t="s">
        <v>2803</v>
      </c>
      <c r="C17" s="6" t="n">
        <v>180919</v>
      </c>
      <c r="E17" s="6" t="n">
        <v>202156</v>
      </c>
    </row>
    <row r="18" spans="1:5">
      <c r="A18" s="4" t="s">
        <v>2805</v>
      </c>
      <c r="C18" s="4" t="s">
        <v>2811</v>
      </c>
      <c r="E18" s="4" t="s">
        <v>2811</v>
      </c>
    </row>
    <row r="19" spans="1:5">
      <c r="A19" s="4" t="s">
        <v>2807</v>
      </c>
      <c r="C19" s="4" t="s">
        <v>2812</v>
      </c>
      <c r="E19" s="4" t="s">
        <v>2812</v>
      </c>
    </row>
    <row r="20" spans="1:5">
      <c r="A20" s="4" t="s">
        <v>2813</v>
      </c>
    </row>
    <row r="21" spans="1:5">
      <c r="A21" s="3" t="s">
        <v>2802</v>
      </c>
    </row>
    <row r="22" spans="1:5">
      <c r="A22" s="4" t="s">
        <v>2803</v>
      </c>
      <c r="C22" s="6" t="n">
        <v>11352</v>
      </c>
    </row>
    <row r="23" spans="1:5">
      <c r="A23" s="4" t="s">
        <v>2805</v>
      </c>
      <c r="C23" s="4" t="s">
        <v>2814</v>
      </c>
    </row>
    <row r="24" spans="1:5">
      <c r="A24" s="4" t="s">
        <v>2807</v>
      </c>
      <c r="C24" s="4" t="s">
        <v>2815</v>
      </c>
    </row>
    <row r="25" spans="1:5">
      <c r="A25" s="4" t="s">
        <v>2816</v>
      </c>
    </row>
    <row r="26" spans="1:5">
      <c r="A26" s="3" t="s">
        <v>2802</v>
      </c>
    </row>
    <row r="27" spans="1:5">
      <c r="A27" s="4" t="s">
        <v>2803</v>
      </c>
      <c r="B27" s="4" t="s">
        <v>62</v>
      </c>
      <c r="C27" s="6" t="n">
        <v>82594</v>
      </c>
    </row>
    <row r="28" spans="1:5">
      <c r="A28" s="4" t="s">
        <v>2805</v>
      </c>
      <c r="C28" s="4" t="s">
        <v>2817</v>
      </c>
    </row>
    <row r="29" spans="1:5">
      <c r="A29" s="4" t="s">
        <v>2807</v>
      </c>
      <c r="B29" s="4" t="s">
        <v>62</v>
      </c>
      <c r="C29" s="4" t="s">
        <v>2818</v>
      </c>
    </row>
    <row r="30" spans="1:5">
      <c r="A30" s="4" t="s">
        <v>2819</v>
      </c>
    </row>
    <row r="31" spans="1:5">
      <c r="A31" s="3" t="s">
        <v>2802</v>
      </c>
    </row>
    <row r="32" spans="1:5">
      <c r="A32" s="4" t="s">
        <v>2803</v>
      </c>
      <c r="B32" s="4" t="s">
        <v>62</v>
      </c>
      <c r="C32" s="6" t="n">
        <v>19720</v>
      </c>
    </row>
    <row r="33" spans="1:5">
      <c r="A33" s="4" t="s">
        <v>2805</v>
      </c>
      <c r="C33" s="4" t="s">
        <v>2820</v>
      </c>
    </row>
    <row r="34" spans="1:5">
      <c r="A34" s="4" t="s">
        <v>2807</v>
      </c>
      <c r="B34" s="4" t="s">
        <v>62</v>
      </c>
      <c r="C34" s="4" t="s">
        <v>2818</v>
      </c>
    </row>
    <row r="35" spans="1:5">
      <c r="A35" s="4" t="s">
        <v>2821</v>
      </c>
    </row>
    <row r="36" spans="1:5">
      <c r="A36" s="3" t="s">
        <v>2802</v>
      </c>
    </row>
    <row r="37" spans="1:5">
      <c r="A37" s="4" t="s">
        <v>2803</v>
      </c>
      <c r="B37" s="4" t="s">
        <v>62</v>
      </c>
      <c r="C37" s="6" t="n">
        <v>168327</v>
      </c>
    </row>
    <row r="38" spans="1:5">
      <c r="A38" s="4" t="s">
        <v>2805</v>
      </c>
      <c r="C38" s="4" t="s">
        <v>2822</v>
      </c>
    </row>
    <row r="39" spans="1:5">
      <c r="A39" s="4" t="s">
        <v>2807</v>
      </c>
      <c r="B39" s="4" t="s">
        <v>62</v>
      </c>
      <c r="C39" s="4" t="s">
        <v>2818</v>
      </c>
    </row>
    <row r="40" spans="1:5">
      <c r="A40" s="4" t="s">
        <v>2821</v>
      </c>
    </row>
    <row r="41" spans="1:5">
      <c r="A41" s="3" t="s">
        <v>2802</v>
      </c>
    </row>
    <row r="42" spans="1:5">
      <c r="A42" s="4" t="s">
        <v>2803</v>
      </c>
      <c r="C42" s="6" t="n">
        <v>3008</v>
      </c>
    </row>
    <row r="43" spans="1:5">
      <c r="A43" s="4" t="s">
        <v>2805</v>
      </c>
      <c r="C43" s="4" t="s">
        <v>2823</v>
      </c>
    </row>
    <row r="44" spans="1:5">
      <c r="A44" s="4" t="s">
        <v>2807</v>
      </c>
      <c r="C44" s="4" t="s">
        <v>2824</v>
      </c>
    </row>
    <row r="45" spans="1:5">
      <c r="A45" s="4" t="s">
        <v>2825</v>
      </c>
    </row>
    <row r="46" spans="1:5">
      <c r="A46" s="3" t="s">
        <v>2802</v>
      </c>
    </row>
    <row r="47" spans="1:5">
      <c r="A47" s="4" t="s">
        <v>2803</v>
      </c>
      <c r="B47" s="4" t="s">
        <v>62</v>
      </c>
      <c r="C47" s="6" t="n">
        <v>219938</v>
      </c>
    </row>
    <row r="48" spans="1:5">
      <c r="A48" s="4" t="s">
        <v>2805</v>
      </c>
      <c r="C48" s="4" t="s">
        <v>2826</v>
      </c>
    </row>
    <row r="49" spans="1:5">
      <c r="A49" s="4" t="s">
        <v>2807</v>
      </c>
      <c r="B49" s="4" t="s">
        <v>62</v>
      </c>
      <c r="C49" s="4" t="s">
        <v>2818</v>
      </c>
    </row>
    <row r="50" spans="1:5">
      <c r="A50" s="4" t="s">
        <v>2827</v>
      </c>
    </row>
    <row r="51" spans="1:5">
      <c r="A51" s="3" t="s">
        <v>2802</v>
      </c>
    </row>
    <row r="52" spans="1:5">
      <c r="A52" s="4" t="s">
        <v>2803</v>
      </c>
      <c r="C52" s="6" t="n">
        <v>5127383</v>
      </c>
      <c r="E52" s="6" t="n">
        <v>2919042</v>
      </c>
    </row>
    <row r="53" spans="1:5">
      <c r="A53" s="4" t="s">
        <v>2805</v>
      </c>
      <c r="C53" s="4" t="s">
        <v>2114</v>
      </c>
      <c r="E53" s="4" t="s">
        <v>2114</v>
      </c>
    </row>
    <row r="54" spans="1:5">
      <c r="A54" s="4" t="s">
        <v>2807</v>
      </c>
      <c r="C54" s="4" t="s">
        <v>2828</v>
      </c>
      <c r="E54" s="4" t="s">
        <v>2828</v>
      </c>
    </row>
    <row r="55" spans="1:5">
      <c r="A55" s="4" t="s">
        <v>2829</v>
      </c>
    </row>
    <row r="56" spans="1:5">
      <c r="A56" s="3" t="s">
        <v>2802</v>
      </c>
    </row>
    <row r="57" spans="1:5">
      <c r="A57" s="4" t="s">
        <v>2803</v>
      </c>
      <c r="C57" s="6" t="n">
        <v>56975</v>
      </c>
      <c r="D57" s="4" t="s">
        <v>62</v>
      </c>
      <c r="E57" s="6" t="n">
        <v>33588</v>
      </c>
    </row>
    <row r="58" spans="1:5">
      <c r="A58" s="4" t="s">
        <v>2805</v>
      </c>
      <c r="C58" s="4" t="s">
        <v>2830</v>
      </c>
      <c r="E58" s="4" t="s">
        <v>2830</v>
      </c>
    </row>
    <row r="59" spans="1:5">
      <c r="A59" s="4" t="s">
        <v>2807</v>
      </c>
      <c r="B59" s="4" t="s">
        <v>62</v>
      </c>
      <c r="C59" s="4" t="s">
        <v>2818</v>
      </c>
      <c r="E59" s="4" t="s">
        <v>2818</v>
      </c>
    </row>
    <row r="60" spans="1:5">
      <c r="A60" s="4" t="s">
        <v>2821</v>
      </c>
    </row>
    <row r="61" spans="1:5">
      <c r="A61" s="3" t="s">
        <v>2802</v>
      </c>
    </row>
    <row r="62" spans="1:5">
      <c r="A62" s="4" t="s">
        <v>2803</v>
      </c>
      <c r="C62" s="6" t="n">
        <v>9042</v>
      </c>
    </row>
    <row r="63" spans="1:5">
      <c r="A63" s="4" t="s">
        <v>2805</v>
      </c>
      <c r="C63" s="4" t="s">
        <v>2831</v>
      </c>
    </row>
    <row r="64" spans="1:5">
      <c r="A64" s="4" t="s">
        <v>2807</v>
      </c>
      <c r="C64" s="4" t="s">
        <v>2824</v>
      </c>
    </row>
    <row r="65" spans="1:5">
      <c r="A65" s="4" t="s">
        <v>2832</v>
      </c>
    </row>
    <row r="66" spans="1:5">
      <c r="A66" s="3" t="s">
        <v>2802</v>
      </c>
    </row>
    <row r="67" spans="1:5">
      <c r="A67" s="4" t="s">
        <v>2803</v>
      </c>
      <c r="C67" s="6" t="n">
        <v>5570</v>
      </c>
      <c r="D67" s="4" t="s">
        <v>62</v>
      </c>
      <c r="E67" s="6" t="n">
        <v>5552</v>
      </c>
    </row>
    <row r="68" spans="1:5">
      <c r="A68" s="4" t="s">
        <v>2805</v>
      </c>
      <c r="C68" s="4" t="s">
        <v>2833</v>
      </c>
      <c r="E68" s="4" t="s">
        <v>2833</v>
      </c>
    </row>
    <row r="69" spans="1:5">
      <c r="A69" s="4" t="s">
        <v>2807</v>
      </c>
      <c r="B69" s="4" t="s">
        <v>62</v>
      </c>
      <c r="C69" s="4" t="s">
        <v>2818</v>
      </c>
      <c r="E69" s="4" t="s">
        <v>2818</v>
      </c>
    </row>
    <row r="70" spans="1:5">
      <c r="A70" s="4" t="s">
        <v>2819</v>
      </c>
    </row>
    <row r="71" spans="1:5">
      <c r="A71" s="3" t="s">
        <v>2802</v>
      </c>
    </row>
    <row r="72" spans="1:5">
      <c r="A72" s="4" t="s">
        <v>2803</v>
      </c>
      <c r="C72" s="6" t="n">
        <v>6190630</v>
      </c>
      <c r="E72" s="6" t="n">
        <v>6382188</v>
      </c>
    </row>
    <row r="73" spans="1:5">
      <c r="A73" s="4" t="s">
        <v>2805</v>
      </c>
      <c r="C73" s="4" t="s">
        <v>2114</v>
      </c>
      <c r="E73" s="4" t="s">
        <v>2114</v>
      </c>
    </row>
    <row r="74" spans="1:5">
      <c r="A74" s="4" t="s">
        <v>2807</v>
      </c>
      <c r="C74" s="4" t="s">
        <v>2828</v>
      </c>
      <c r="E74" s="4" t="s">
        <v>2828</v>
      </c>
    </row>
    <row r="75" spans="1:5">
      <c r="A75" s="4" t="s">
        <v>2834</v>
      </c>
    </row>
    <row r="76" spans="1:5">
      <c r="A76" s="3" t="s">
        <v>2802</v>
      </c>
    </row>
    <row r="77" spans="1:5">
      <c r="A77" s="4" t="s">
        <v>2803</v>
      </c>
      <c r="B77" s="4" t="s">
        <v>62</v>
      </c>
      <c r="C77" s="6" t="n">
        <v>37271</v>
      </c>
    </row>
    <row r="78" spans="1:5">
      <c r="A78" s="4" t="s">
        <v>2805</v>
      </c>
      <c r="C78" s="4" t="s">
        <v>2835</v>
      </c>
    </row>
    <row r="79" spans="1:5">
      <c r="A79" s="4" t="s">
        <v>2807</v>
      </c>
      <c r="B79" s="4" t="s">
        <v>62</v>
      </c>
      <c r="C79" s="4" t="s">
        <v>2818</v>
      </c>
    </row>
    <row r="80" spans="1:5">
      <c r="A80" s="4" t="s">
        <v>2836</v>
      </c>
    </row>
    <row r="81" spans="1:5">
      <c r="A81" s="3" t="s">
        <v>2802</v>
      </c>
    </row>
    <row r="82" spans="1:5">
      <c r="A82" s="4" t="s">
        <v>2803</v>
      </c>
      <c r="C82" s="6" t="n">
        <v>689</v>
      </c>
      <c r="E82" s="6" t="n">
        <v>5987</v>
      </c>
    </row>
    <row r="83" spans="1:5">
      <c r="A83" s="4" t="s">
        <v>2805</v>
      </c>
      <c r="C83" s="4" t="s">
        <v>2837</v>
      </c>
      <c r="E83" s="4" t="s">
        <v>2837</v>
      </c>
    </row>
    <row r="84" spans="1:5">
      <c r="A84" s="4" t="s">
        <v>2807</v>
      </c>
      <c r="C84" s="4" t="s">
        <v>2838</v>
      </c>
      <c r="E84" s="4" t="s">
        <v>2838</v>
      </c>
    </row>
    <row r="85" spans="1:5"/>
    <row r="86" spans="1:5">
      <c r="A86" s="4" t="s">
        <v>62</v>
      </c>
      <c r="B86" s="4" t="s">
        <v>2839</v>
      </c>
    </row>
  </sheetData>
  <mergeCells count="5">
    <mergeCell ref="A1:B2"/>
    <mergeCell ref="C1:E1"/>
    <mergeCell ref="C2:D2"/>
    <mergeCell ref="A85:D85"/>
    <mergeCell ref="B86:D86"/>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0</v>
      </c>
      <c r="B1" s="2" t="s">
        <v>301</v>
      </c>
      <c r="C1" s="2" t="s">
        <v>928</v>
      </c>
    </row>
    <row r="2" spans="1:3">
      <c r="A2" s="3" t="s">
        <v>2841</v>
      </c>
    </row>
    <row r="3" spans="1:3">
      <c r="A3" s="4" t="s">
        <v>1487</v>
      </c>
      <c r="B3" s="6" t="n">
        <v>0</v>
      </c>
      <c r="C3"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301</v>
      </c>
    </row>
    <row r="3" spans="1:2">
      <c r="A3" s="3" t="s">
        <v>349</v>
      </c>
    </row>
    <row r="4" spans="1:2">
      <c r="A4" s="4" t="s">
        <v>348</v>
      </c>
      <c r="B4" s="4" t="s">
        <v>35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42</v>
      </c>
      <c r="B1" s="2" t="s">
        <v>1</v>
      </c>
    </row>
    <row r="2" spans="1:3">
      <c r="B2" s="2" t="s">
        <v>301</v>
      </c>
      <c r="C2" s="2" t="s">
        <v>928</v>
      </c>
    </row>
    <row r="3" spans="1:3">
      <c r="A3" s="4" t="s">
        <v>2454</v>
      </c>
    </row>
    <row r="4" spans="1:3">
      <c r="A4" s="3" t="s">
        <v>2448</v>
      </c>
    </row>
    <row r="5" spans="1:3">
      <c r="A5" s="4" t="s">
        <v>2451</v>
      </c>
      <c r="B5" s="6" t="n">
        <v>80737</v>
      </c>
      <c r="C5" s="6" t="n">
        <v>40029</v>
      </c>
    </row>
    <row r="6" spans="1:3">
      <c r="A6" s="4" t="s">
        <v>2455</v>
      </c>
    </row>
    <row r="7" spans="1:3">
      <c r="A7" s="3" t="s">
        <v>2448</v>
      </c>
    </row>
    <row r="8" spans="1:3">
      <c r="A8" s="4" t="s">
        <v>2451</v>
      </c>
      <c r="B8" s="6" t="n">
        <v>80737</v>
      </c>
      <c r="C8" s="6" t="n">
        <v>40029</v>
      </c>
    </row>
    <row r="9" spans="1:3">
      <c r="A9" s="4" t="s">
        <v>2449</v>
      </c>
      <c r="B9" s="4" t="s">
        <v>2456</v>
      </c>
      <c r="C9" s="4" t="s">
        <v>2456</v>
      </c>
    </row>
    <row r="10" spans="1:3">
      <c r="A10" s="4" t="s">
        <v>2457</v>
      </c>
      <c r="B10" s="4" t="s">
        <v>2458</v>
      </c>
      <c r="C10" s="4" t="s">
        <v>2458</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2843</v>
      </c>
      <c r="B1" s="2" t="s">
        <v>301</v>
      </c>
      <c r="C1" s="2" t="s">
        <v>928</v>
      </c>
    </row>
    <row r="2" spans="1:3">
      <c r="A2" s="3" t="s">
        <v>2844</v>
      </c>
    </row>
    <row r="3" spans="1:3">
      <c r="A3" s="4" t="s">
        <v>2845</v>
      </c>
      <c r="B3" s="6" t="n">
        <v>9340517000000</v>
      </c>
      <c r="C3" s="6" t="n">
        <v>12262041000000</v>
      </c>
    </row>
    <row r="4" spans="1:3">
      <c r="A4" s="4" t="s">
        <v>2846</v>
      </c>
      <c r="B4" s="6" t="n">
        <v>0</v>
      </c>
      <c r="C4" s="6" t="n">
        <v>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847</v>
      </c>
      <c r="B1" s="2" t="s">
        <v>36</v>
      </c>
      <c r="C1" s="2" t="s">
        <v>37</v>
      </c>
      <c r="D1" s="2" t="s">
        <v>38</v>
      </c>
    </row>
    <row r="2" spans="1:4">
      <c r="A2" s="3" t="s">
        <v>2848</v>
      </c>
    </row>
    <row r="3" spans="1:4">
      <c r="A3" s="4" t="s">
        <v>1487</v>
      </c>
      <c r="B3" s="6" t="n">
        <v>233646</v>
      </c>
      <c r="C3" s="7" t="n">
        <v>202204</v>
      </c>
      <c r="D3" s="6" t="n">
        <v>197653</v>
      </c>
    </row>
    <row r="4" spans="1:4">
      <c r="A4" s="4" t="s">
        <v>2849</v>
      </c>
    </row>
    <row r="5" spans="1:4">
      <c r="A5" s="3" t="s">
        <v>2848</v>
      </c>
    </row>
    <row r="6" spans="1:4">
      <c r="A6" s="4" t="s">
        <v>1487</v>
      </c>
      <c r="B6" s="5" t="n">
        <v>135010</v>
      </c>
      <c r="D6" s="5" t="n">
        <v>161129</v>
      </c>
    </row>
    <row r="7" spans="1:4">
      <c r="A7" s="4" t="s">
        <v>2850</v>
      </c>
    </row>
    <row r="8" spans="1:4">
      <c r="A8" s="3" t="s">
        <v>2848</v>
      </c>
    </row>
    <row r="9" spans="1:4">
      <c r="A9" s="4" t="s">
        <v>1487</v>
      </c>
      <c r="B9" s="5" t="n">
        <v>78306</v>
      </c>
      <c r="D9" s="5" t="n">
        <v>18467</v>
      </c>
    </row>
    <row r="10" spans="1:4">
      <c r="A10" s="4" t="s">
        <v>1418</v>
      </c>
    </row>
    <row r="11" spans="1:4">
      <c r="A11" s="3" t="s">
        <v>2848</v>
      </c>
    </row>
    <row r="12" spans="1:4">
      <c r="A12" s="4" t="s">
        <v>1487</v>
      </c>
      <c r="B12" s="6" t="n">
        <v>20330</v>
      </c>
      <c r="D12" s="6" t="n">
        <v>1805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51</v>
      </c>
      <c r="B1" s="2" t="s">
        <v>36</v>
      </c>
      <c r="C1" s="2" t="s">
        <v>37</v>
      </c>
      <c r="D1" s="2" t="s">
        <v>38</v>
      </c>
    </row>
    <row r="2" spans="1:4">
      <c r="A2" s="3" t="s">
        <v>2852</v>
      </c>
    </row>
    <row r="3" spans="1:4">
      <c r="A3" s="4" t="s">
        <v>2195</v>
      </c>
      <c r="B3" s="6" t="n">
        <v>2870676</v>
      </c>
      <c r="D3" s="6" t="n">
        <v>2117919</v>
      </c>
    </row>
    <row r="4" spans="1:4">
      <c r="A4" s="4" t="s">
        <v>2196</v>
      </c>
      <c r="B4" s="5" t="n">
        <v>87626</v>
      </c>
      <c r="D4" s="5" t="n">
        <v>164767</v>
      </c>
    </row>
    <row r="5" spans="1:4">
      <c r="A5" s="4" t="s">
        <v>1487</v>
      </c>
      <c r="B5" s="5" t="n">
        <v>2958302</v>
      </c>
      <c r="C5" s="7" t="n">
        <v>2560192</v>
      </c>
      <c r="D5" s="5" t="n">
        <v>2282686</v>
      </c>
    </row>
    <row r="6" spans="1:4">
      <c r="A6" s="4" t="s">
        <v>2195</v>
      </c>
    </row>
    <row r="7" spans="1:4">
      <c r="A7" s="3" t="s">
        <v>2852</v>
      </c>
    </row>
    <row r="8" spans="1:4">
      <c r="A8" s="4" t="s">
        <v>2195</v>
      </c>
      <c r="B8" s="5" t="n">
        <v>2870676</v>
      </c>
      <c r="D8" s="5" t="n">
        <v>2117919</v>
      </c>
    </row>
    <row r="9" spans="1:4">
      <c r="A9" s="4" t="s">
        <v>2853</v>
      </c>
    </row>
    <row r="10" spans="1:4">
      <c r="A10" s="3" t="s">
        <v>2852</v>
      </c>
    </row>
    <row r="11" spans="1:4">
      <c r="A11" s="4" t="s">
        <v>2195</v>
      </c>
      <c r="B11" s="5" t="n">
        <v>27530</v>
      </c>
      <c r="D11" s="5" t="n">
        <v>27058</v>
      </c>
    </row>
    <row r="12" spans="1:4">
      <c r="A12" s="4" t="s">
        <v>2373</v>
      </c>
    </row>
    <row r="13" spans="1:4">
      <c r="A13" s="3" t="s">
        <v>2852</v>
      </c>
    </row>
    <row r="14" spans="1:4">
      <c r="A14" s="4" t="s">
        <v>2195</v>
      </c>
      <c r="B14" s="5" t="n">
        <v>2843146</v>
      </c>
      <c r="D14" s="5" t="n">
        <v>2090861</v>
      </c>
    </row>
    <row r="15" spans="1:4">
      <c r="A15" s="4" t="s">
        <v>2854</v>
      </c>
    </row>
    <row r="16" spans="1:4">
      <c r="A16" s="3" t="s">
        <v>2852</v>
      </c>
    </row>
    <row r="17" spans="1:4">
      <c r="A17" s="4" t="s">
        <v>2196</v>
      </c>
      <c r="B17" s="6" t="n">
        <v>87626</v>
      </c>
      <c r="D17" s="6" t="n">
        <v>16476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5</v>
      </c>
      <c r="B1" s="2" t="s">
        <v>1</v>
      </c>
    </row>
    <row r="2" spans="1:2">
      <c r="B2" s="2" t="s">
        <v>36</v>
      </c>
    </row>
    <row r="3" spans="1:2">
      <c r="A3" s="3" t="s">
        <v>2856</v>
      </c>
    </row>
    <row r="4" spans="1:2">
      <c r="A4" s="4" t="s">
        <v>2857</v>
      </c>
      <c r="B4" s="6" t="n">
        <v>0</v>
      </c>
    </row>
    <row r="5" spans="1:2">
      <c r="A5" s="4" t="s">
        <v>2858</v>
      </c>
      <c r="B5" s="4" t="s">
        <v>2859</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0</v>
      </c>
      <c r="B1" s="2" t="s">
        <v>301</v>
      </c>
      <c r="C1" s="2" t="s">
        <v>928</v>
      </c>
    </row>
    <row r="2" spans="1:3">
      <c r="A2" s="3" t="s">
        <v>2861</v>
      </c>
    </row>
    <row r="3" spans="1:3">
      <c r="A3" s="4" t="s">
        <v>2787</v>
      </c>
      <c r="B3" s="6" t="n">
        <v>87626</v>
      </c>
      <c r="C3" s="6" t="n">
        <v>164767</v>
      </c>
    </row>
    <row r="4" spans="1:3">
      <c r="A4" s="4" t="s">
        <v>2862</v>
      </c>
      <c r="B4" s="5" t="n">
        <v>97503</v>
      </c>
      <c r="C4" s="5" t="n">
        <v>217280</v>
      </c>
    </row>
    <row r="5" spans="1:3">
      <c r="A5" s="4" t="s">
        <v>2863</v>
      </c>
      <c r="B5" s="6" t="n">
        <v>-9877</v>
      </c>
      <c r="C5" s="6" t="n">
        <v>-5251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4</v>
      </c>
      <c r="B1" s="2" t="s">
        <v>1</v>
      </c>
    </row>
    <row r="2" spans="1:2">
      <c r="B2" s="2" t="s">
        <v>38</v>
      </c>
    </row>
    <row r="3" spans="1:2">
      <c r="A3" s="3" t="s">
        <v>2865</v>
      </c>
    </row>
    <row r="4" spans="1:2">
      <c r="A4" s="4" t="s">
        <v>2866</v>
      </c>
      <c r="B4" s="6" t="n">
        <v>4</v>
      </c>
    </row>
    <row r="5" spans="1:2">
      <c r="A5" s="4" t="s">
        <v>2867</v>
      </c>
      <c r="B5" s="6" t="n">
        <v>4</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68</v>
      </c>
      <c r="B1" s="2" t="s">
        <v>1</v>
      </c>
    </row>
    <row r="2" spans="1:4">
      <c r="B2" s="2" t="s">
        <v>36</v>
      </c>
      <c r="C2" s="2" t="s">
        <v>38</v>
      </c>
      <c r="D2" s="2" t="s">
        <v>37</v>
      </c>
    </row>
    <row r="3" spans="1:4">
      <c r="A3" s="3" t="s">
        <v>2869</v>
      </c>
    </row>
    <row r="4" spans="1:4">
      <c r="A4" s="4" t="s">
        <v>2133</v>
      </c>
      <c r="B4" s="6" t="n">
        <v>-8095000000</v>
      </c>
      <c r="C4" s="6" t="n">
        <v>-73013000000</v>
      </c>
    </row>
    <row r="5" spans="1:4">
      <c r="A5" s="4" t="s">
        <v>1487</v>
      </c>
      <c r="B5" s="5" t="n">
        <v>264685578000000</v>
      </c>
      <c r="C5" s="5" t="n">
        <v>248690939000000</v>
      </c>
      <c r="D5" s="7" t="n">
        <v>229065840</v>
      </c>
    </row>
    <row r="6" spans="1:4">
      <c r="A6" s="4" t="s">
        <v>2870</v>
      </c>
    </row>
    <row r="7" spans="1:4">
      <c r="A7" s="3" t="s">
        <v>2869</v>
      </c>
    </row>
    <row r="8" spans="1:4">
      <c r="A8" s="4" t="s">
        <v>2135</v>
      </c>
      <c r="B8" s="5" t="n">
        <v>237549963000000</v>
      </c>
      <c r="C8" s="5" t="n">
        <v>225137718000000</v>
      </c>
    </row>
    <row r="9" spans="1:4">
      <c r="A9" s="4" t="s">
        <v>1487</v>
      </c>
      <c r="B9" s="5" t="n">
        <v>237549963000000</v>
      </c>
      <c r="C9" s="5" t="n">
        <v>225137718000000</v>
      </c>
    </row>
    <row r="10" spans="1:4">
      <c r="A10" s="4" t="s">
        <v>2871</v>
      </c>
    </row>
    <row r="11" spans="1:4">
      <c r="A11" s="3" t="s">
        <v>2869</v>
      </c>
    </row>
    <row r="12" spans="1:4">
      <c r="A12" s="4" t="s">
        <v>2135</v>
      </c>
      <c r="B12" s="5" t="n">
        <v>8655228000000</v>
      </c>
      <c r="C12" s="5" t="n">
        <v>11076417000000</v>
      </c>
    </row>
    <row r="13" spans="1:4">
      <c r="A13" s="4" t="s">
        <v>1487</v>
      </c>
      <c r="B13" s="5" t="n">
        <v>8655228000000</v>
      </c>
      <c r="C13" s="5" t="n">
        <v>11076417000000</v>
      </c>
    </row>
    <row r="14" spans="1:4">
      <c r="A14" s="4" t="s">
        <v>2872</v>
      </c>
    </row>
    <row r="15" spans="1:4">
      <c r="A15" s="3" t="s">
        <v>2869</v>
      </c>
    </row>
    <row r="16" spans="1:4">
      <c r="A16" s="4" t="s">
        <v>2135</v>
      </c>
      <c r="B16" s="5" t="n">
        <v>224115771000000</v>
      </c>
      <c r="C16" s="5" t="n">
        <v>204051570000000</v>
      </c>
    </row>
    <row r="17" spans="1:4">
      <c r="A17" s="4" t="s">
        <v>1487</v>
      </c>
      <c r="B17" s="5" t="n">
        <v>224115771000000</v>
      </c>
      <c r="C17" s="5" t="n">
        <v>204051570000000</v>
      </c>
    </row>
    <row r="18" spans="1:4">
      <c r="A18" s="4" t="s">
        <v>2873</v>
      </c>
    </row>
    <row r="19" spans="1:4">
      <c r="A19" s="3" t="s">
        <v>2869</v>
      </c>
    </row>
    <row r="20" spans="1:4">
      <c r="A20" s="4" t="s">
        <v>2135</v>
      </c>
      <c r="B20" s="5" t="n">
        <v>28574000000</v>
      </c>
      <c r="C20" s="5" t="n">
        <v>30783000000</v>
      </c>
    </row>
    <row r="21" spans="1:4">
      <c r="A21" s="4" t="s">
        <v>1487</v>
      </c>
      <c r="B21" s="5" t="n">
        <v>28574000000</v>
      </c>
      <c r="C21" s="5" t="n">
        <v>30783000000</v>
      </c>
    </row>
    <row r="22" spans="1:4">
      <c r="A22" s="4" t="s">
        <v>2874</v>
      </c>
    </row>
    <row r="23" spans="1:4">
      <c r="A23" s="3" t="s">
        <v>2869</v>
      </c>
    </row>
    <row r="24" spans="1:4">
      <c r="A24" s="4" t="s">
        <v>2135</v>
      </c>
      <c r="B24" s="5" t="n">
        <v>2174995000000</v>
      </c>
      <c r="C24" s="5" t="n">
        <v>1891556000000</v>
      </c>
    </row>
    <row r="25" spans="1:4">
      <c r="A25" s="4" t="s">
        <v>1487</v>
      </c>
      <c r="B25" s="5" t="n">
        <v>2174995000000</v>
      </c>
      <c r="C25" s="5" t="n">
        <v>1891556000000</v>
      </c>
    </row>
    <row r="26" spans="1:4">
      <c r="A26" s="4" t="s">
        <v>2875</v>
      </c>
    </row>
    <row r="27" spans="1:4">
      <c r="A27" s="3" t="s">
        <v>2869</v>
      </c>
    </row>
    <row r="28" spans="1:4">
      <c r="A28" s="4" t="s">
        <v>2135</v>
      </c>
      <c r="B28" s="5" t="n">
        <v>150300000000</v>
      </c>
      <c r="C28" s="5" t="n">
        <v>137316000000</v>
      </c>
    </row>
    <row r="29" spans="1:4">
      <c r="A29" s="4" t="s">
        <v>1487</v>
      </c>
      <c r="B29" s="5" t="n">
        <v>150300000000</v>
      </c>
      <c r="C29" s="5" t="n">
        <v>137316000000</v>
      </c>
    </row>
    <row r="30" spans="1:4">
      <c r="A30" s="4" t="s">
        <v>2876</v>
      </c>
    </row>
    <row r="31" spans="1:4">
      <c r="A31" s="3" t="s">
        <v>2869</v>
      </c>
    </row>
    <row r="32" spans="1:4">
      <c r="A32" s="4" t="s">
        <v>2135</v>
      </c>
      <c r="B32" s="5" t="n">
        <v>0</v>
      </c>
      <c r="C32" s="5" t="n">
        <v>30000000000</v>
      </c>
    </row>
    <row r="33" spans="1:4">
      <c r="A33" s="4" t="s">
        <v>1487</v>
      </c>
      <c r="B33" s="5" t="n">
        <v>0</v>
      </c>
      <c r="C33" s="5" t="n">
        <v>30000000000</v>
      </c>
    </row>
    <row r="34" spans="1:4">
      <c r="A34" s="4" t="s">
        <v>2877</v>
      </c>
    </row>
    <row r="35" spans="1:4">
      <c r="A35" s="3" t="s">
        <v>2869</v>
      </c>
    </row>
    <row r="36" spans="1:4">
      <c r="A36" s="4" t="s">
        <v>2135</v>
      </c>
      <c r="B36" s="5" t="n">
        <v>973625000000</v>
      </c>
      <c r="C36" s="5" t="n">
        <v>6510571000000</v>
      </c>
    </row>
    <row r="37" spans="1:4">
      <c r="A37" s="4" t="s">
        <v>1487</v>
      </c>
      <c r="B37" s="5" t="n">
        <v>973625000000</v>
      </c>
      <c r="C37" s="5" t="n">
        <v>6510571000000</v>
      </c>
    </row>
    <row r="38" spans="1:4">
      <c r="A38" s="4" t="s">
        <v>2878</v>
      </c>
    </row>
    <row r="39" spans="1:4">
      <c r="A39" s="3" t="s">
        <v>2869</v>
      </c>
    </row>
    <row r="40" spans="1:4">
      <c r="A40" s="4" t="s">
        <v>2135</v>
      </c>
      <c r="B40" s="5" t="n">
        <v>1451470000000</v>
      </c>
      <c r="C40" s="5" t="n">
        <v>1409505000000</v>
      </c>
    </row>
    <row r="41" spans="1:4">
      <c r="A41" s="4" t="s">
        <v>1487</v>
      </c>
      <c r="B41" s="5" t="n">
        <v>1451470000000</v>
      </c>
      <c r="C41" s="5" t="n">
        <v>1409505000000</v>
      </c>
    </row>
    <row r="42" spans="1:4">
      <c r="A42" s="4" t="s">
        <v>2879</v>
      </c>
    </row>
    <row r="43" spans="1:4">
      <c r="A43" s="3" t="s">
        <v>2869</v>
      </c>
    </row>
    <row r="44" spans="1:4">
      <c r="A44" s="4" t="s">
        <v>2135</v>
      </c>
      <c r="B44" s="5" t="n">
        <v>27143710000000</v>
      </c>
      <c r="C44" s="5" t="n">
        <v>23626234000000</v>
      </c>
    </row>
    <row r="45" spans="1:4">
      <c r="A45" s="4" t="s">
        <v>1487</v>
      </c>
      <c r="B45" s="6" t="n">
        <v>27143710000000</v>
      </c>
      <c r="C45" s="6" t="n">
        <v>2362623400000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7"/>
    <col customWidth="1" max="5" min="5" width="21"/>
  </cols>
  <sheetData>
    <row r="1" spans="1:5">
      <c r="A1" s="1" t="s">
        <v>2880</v>
      </c>
      <c r="B1" s="2" t="s">
        <v>1</v>
      </c>
    </row>
    <row r="2" spans="1:5">
      <c r="B2" s="2" t="s">
        <v>36</v>
      </c>
      <c r="D2" s="2" t="s">
        <v>38</v>
      </c>
      <c r="E2" s="2" t="s">
        <v>37</v>
      </c>
    </row>
    <row r="3" spans="1:5">
      <c r="A3" s="3" t="s">
        <v>2881</v>
      </c>
    </row>
    <row r="4" spans="1:5">
      <c r="A4" s="4" t="s">
        <v>1487</v>
      </c>
      <c r="B4" s="6" t="n">
        <v>18998920</v>
      </c>
      <c r="D4" s="6" t="n">
        <v>16202986</v>
      </c>
      <c r="E4" s="7" t="n">
        <v>16442164</v>
      </c>
    </row>
    <row r="5" spans="1:5">
      <c r="A5" s="4" t="s">
        <v>2882</v>
      </c>
    </row>
    <row r="6" spans="1:5">
      <c r="A6" s="3" t="s">
        <v>2881</v>
      </c>
    </row>
    <row r="7" spans="1:5">
      <c r="A7" s="4" t="s">
        <v>2883</v>
      </c>
      <c r="B7" s="5" t="n">
        <v>-299</v>
      </c>
      <c r="D7" s="5" t="n">
        <v>-84</v>
      </c>
    </row>
    <row r="8" spans="1:5">
      <c r="A8" s="4" t="s">
        <v>2884</v>
      </c>
    </row>
    <row r="9" spans="1:5">
      <c r="A9" s="3" t="s">
        <v>2881</v>
      </c>
    </row>
    <row r="10" spans="1:5">
      <c r="A10" s="4" t="s">
        <v>2885</v>
      </c>
      <c r="B10" s="5" t="n">
        <v>9685725</v>
      </c>
      <c r="D10" s="5" t="n">
        <v>7823069</v>
      </c>
    </row>
    <row r="11" spans="1:5">
      <c r="A11" s="4" t="s">
        <v>2886</v>
      </c>
    </row>
    <row r="12" spans="1:5">
      <c r="A12" s="3" t="s">
        <v>2881</v>
      </c>
    </row>
    <row r="13" spans="1:5">
      <c r="A13" s="4" t="s">
        <v>2885</v>
      </c>
      <c r="B13" s="6" t="n">
        <v>1770726</v>
      </c>
      <c r="D13" s="6" t="n">
        <v>1335459</v>
      </c>
    </row>
    <row r="14" spans="1:5">
      <c r="A14" s="4" t="s">
        <v>2887</v>
      </c>
      <c r="B14" s="4" t="s">
        <v>2105</v>
      </c>
      <c r="D14" s="4" t="s">
        <v>2105</v>
      </c>
    </row>
    <row r="15" spans="1:5">
      <c r="A15" s="4" t="s">
        <v>2888</v>
      </c>
    </row>
    <row r="16" spans="1:5">
      <c r="A16" s="3" t="s">
        <v>2881</v>
      </c>
    </row>
    <row r="17" spans="1:5">
      <c r="A17" s="4" t="s">
        <v>2889</v>
      </c>
      <c r="B17" s="4" t="s">
        <v>1132</v>
      </c>
      <c r="D17" s="4" t="s">
        <v>1132</v>
      </c>
      <c r="E17" s="4" t="s">
        <v>1132</v>
      </c>
    </row>
    <row r="18" spans="1:5">
      <c r="A18" s="4" t="s">
        <v>2890</v>
      </c>
    </row>
    <row r="19" spans="1:5">
      <c r="A19" s="3" t="s">
        <v>2881</v>
      </c>
    </row>
    <row r="20" spans="1:5">
      <c r="A20" s="4" t="s">
        <v>2889</v>
      </c>
      <c r="B20" s="4" t="s">
        <v>2562</v>
      </c>
      <c r="D20" s="4" t="s">
        <v>2562</v>
      </c>
      <c r="E20" s="4" t="s">
        <v>2562</v>
      </c>
    </row>
    <row r="21" spans="1:5">
      <c r="A21" s="4" t="s">
        <v>2891</v>
      </c>
    </row>
    <row r="22" spans="1:5">
      <c r="A22" s="3" t="s">
        <v>2881</v>
      </c>
    </row>
    <row r="23" spans="1:5">
      <c r="A23" s="4" t="s">
        <v>2885</v>
      </c>
      <c r="B23" s="6" t="n">
        <v>1844798</v>
      </c>
      <c r="D23" s="6" t="n">
        <v>1771379</v>
      </c>
    </row>
    <row r="24" spans="1:5">
      <c r="A24" s="4" t="s">
        <v>2887</v>
      </c>
      <c r="B24" s="4" t="s">
        <v>2892</v>
      </c>
      <c r="D24" s="4" t="s">
        <v>2892</v>
      </c>
    </row>
    <row r="25" spans="1:5">
      <c r="A25" s="4" t="s">
        <v>2893</v>
      </c>
    </row>
    <row r="26" spans="1:5">
      <c r="A26" s="3" t="s">
        <v>2881</v>
      </c>
    </row>
    <row r="27" spans="1:5">
      <c r="A27" s="4" t="s">
        <v>2889</v>
      </c>
      <c r="B27" s="4" t="s">
        <v>1010</v>
      </c>
      <c r="D27" s="4" t="s">
        <v>1010</v>
      </c>
      <c r="E27" s="4" t="s">
        <v>1010</v>
      </c>
    </row>
    <row r="28" spans="1:5">
      <c r="A28" s="4" t="s">
        <v>2894</v>
      </c>
    </row>
    <row r="29" spans="1:5">
      <c r="A29" s="3" t="s">
        <v>2881</v>
      </c>
    </row>
    <row r="30" spans="1:5">
      <c r="A30" s="4" t="s">
        <v>2889</v>
      </c>
      <c r="B30" s="4" t="s">
        <v>2895</v>
      </c>
      <c r="D30" s="4" t="s">
        <v>2896</v>
      </c>
      <c r="E30" s="4" t="s">
        <v>2895</v>
      </c>
    </row>
    <row r="31" spans="1:5">
      <c r="A31" s="4" t="s">
        <v>2897</v>
      </c>
    </row>
    <row r="32" spans="1:5">
      <c r="A32" s="3" t="s">
        <v>2881</v>
      </c>
    </row>
    <row r="33" spans="1:5">
      <c r="A33" s="4" t="s">
        <v>2885</v>
      </c>
      <c r="B33" s="6" t="n">
        <v>6070201</v>
      </c>
      <c r="D33" s="6" t="n">
        <v>4716231</v>
      </c>
    </row>
    <row r="34" spans="1:5">
      <c r="A34" s="4" t="s">
        <v>2887</v>
      </c>
      <c r="B34" s="4" t="s">
        <v>2898</v>
      </c>
      <c r="D34" s="4" t="s">
        <v>2898</v>
      </c>
    </row>
    <row r="35" spans="1:5">
      <c r="A35" s="4" t="s">
        <v>2899</v>
      </c>
    </row>
    <row r="36" spans="1:5">
      <c r="A36" s="3" t="s">
        <v>2881</v>
      </c>
    </row>
    <row r="37" spans="1:5">
      <c r="A37" s="4" t="s">
        <v>2889</v>
      </c>
      <c r="B37" s="4" t="s">
        <v>1010</v>
      </c>
      <c r="D37" s="4" t="s">
        <v>1010</v>
      </c>
      <c r="E37" s="4" t="s">
        <v>1010</v>
      </c>
    </row>
    <row r="38" spans="1:5">
      <c r="A38" s="4" t="s">
        <v>2900</v>
      </c>
    </row>
    <row r="39" spans="1:5">
      <c r="A39" s="3" t="s">
        <v>2881</v>
      </c>
    </row>
    <row r="40" spans="1:5">
      <c r="A40" s="4" t="s">
        <v>2889</v>
      </c>
      <c r="B40" s="4" t="s">
        <v>1117</v>
      </c>
      <c r="D40" s="4" t="s">
        <v>2790</v>
      </c>
      <c r="E40" s="4" t="s">
        <v>1117</v>
      </c>
    </row>
    <row r="41" spans="1:5">
      <c r="A41" s="4" t="s">
        <v>2901</v>
      </c>
    </row>
    <row r="42" spans="1:5">
      <c r="A42" s="3" t="s">
        <v>2881</v>
      </c>
    </row>
    <row r="43" spans="1:5">
      <c r="A43" s="4" t="s">
        <v>2885</v>
      </c>
      <c r="B43" s="6" t="n">
        <v>8601606</v>
      </c>
      <c r="C43" s="4" t="s">
        <v>62</v>
      </c>
      <c r="D43" s="6" t="n">
        <v>7342400</v>
      </c>
    </row>
    <row r="44" spans="1:5">
      <c r="A44" s="4" t="s">
        <v>2902</v>
      </c>
    </row>
    <row r="45" spans="1:5">
      <c r="A45" s="3" t="s">
        <v>2881</v>
      </c>
    </row>
    <row r="46" spans="1:5">
      <c r="A46" s="4" t="s">
        <v>2885</v>
      </c>
      <c r="B46" s="6" t="n">
        <v>8566872</v>
      </c>
      <c r="C46" s="4" t="s">
        <v>62</v>
      </c>
      <c r="D46" s="6" t="n">
        <v>7308857</v>
      </c>
    </row>
    <row r="47" spans="1:5">
      <c r="A47" s="4" t="s">
        <v>2887</v>
      </c>
      <c r="B47" s="4" t="s">
        <v>2903</v>
      </c>
      <c r="D47" s="4" t="s">
        <v>2903</v>
      </c>
    </row>
    <row r="48" spans="1:5">
      <c r="A48" s="4" t="s">
        <v>2904</v>
      </c>
    </row>
    <row r="49" spans="1:5">
      <c r="A49" s="3" t="s">
        <v>2881</v>
      </c>
    </row>
    <row r="50" spans="1:5">
      <c r="A50" s="4" t="s">
        <v>2889</v>
      </c>
      <c r="B50" s="4" t="s">
        <v>2905</v>
      </c>
      <c r="D50" s="4" t="s">
        <v>1010</v>
      </c>
      <c r="E50" s="4" t="s">
        <v>2905</v>
      </c>
    </row>
    <row r="51" spans="1:5">
      <c r="A51" s="4" t="s">
        <v>2906</v>
      </c>
    </row>
    <row r="52" spans="1:5">
      <c r="A52" s="3" t="s">
        <v>2881</v>
      </c>
    </row>
    <row r="53" spans="1:5">
      <c r="A53" s="4" t="s">
        <v>2889</v>
      </c>
      <c r="B53" s="4" t="s">
        <v>2907</v>
      </c>
      <c r="D53" s="4" t="s">
        <v>2908</v>
      </c>
      <c r="E53" s="4" t="s">
        <v>2907</v>
      </c>
    </row>
    <row r="54" spans="1:5">
      <c r="A54" s="4" t="s">
        <v>2909</v>
      </c>
    </row>
    <row r="55" spans="1:5">
      <c r="A55" s="3" t="s">
        <v>2881</v>
      </c>
    </row>
    <row r="56" spans="1:5">
      <c r="A56" s="4" t="s">
        <v>2885</v>
      </c>
      <c r="B56" s="6" t="n">
        <v>34734</v>
      </c>
      <c r="C56" s="4" t="s">
        <v>62</v>
      </c>
      <c r="D56" s="6" t="n">
        <v>33543</v>
      </c>
    </row>
    <row r="57" spans="1:5">
      <c r="A57" s="4" t="s">
        <v>2887</v>
      </c>
      <c r="B57" s="4" t="s">
        <v>2910</v>
      </c>
      <c r="D57" s="4" t="s">
        <v>2911</v>
      </c>
    </row>
    <row r="58" spans="1:5">
      <c r="A58" s="4" t="s">
        <v>2912</v>
      </c>
    </row>
    <row r="59" spans="1:5">
      <c r="A59" s="3" t="s">
        <v>2881</v>
      </c>
    </row>
    <row r="60" spans="1:5">
      <c r="A60" s="4" t="s">
        <v>2889</v>
      </c>
      <c r="B60" s="4" t="s">
        <v>2792</v>
      </c>
      <c r="D60" s="4" t="s">
        <v>2913</v>
      </c>
      <c r="E60" s="4" t="s">
        <v>2792</v>
      </c>
    </row>
    <row r="61" spans="1:5">
      <c r="A61" s="4" t="s">
        <v>2914</v>
      </c>
    </row>
    <row r="62" spans="1:5">
      <c r="A62" s="3" t="s">
        <v>2881</v>
      </c>
    </row>
    <row r="63" spans="1:5">
      <c r="A63" s="4" t="s">
        <v>2885</v>
      </c>
      <c r="B63" s="6" t="n">
        <v>9367</v>
      </c>
      <c r="D63" s="6" t="n">
        <v>19336</v>
      </c>
    </row>
    <row r="64" spans="1:5">
      <c r="A64" s="4" t="s">
        <v>2887</v>
      </c>
      <c r="B64" s="4" t="s">
        <v>1418</v>
      </c>
      <c r="D64" s="4" t="s">
        <v>1418</v>
      </c>
    </row>
    <row r="65" spans="1:5">
      <c r="A65" s="4" t="s">
        <v>2915</v>
      </c>
    </row>
    <row r="66" spans="1:5">
      <c r="A66" s="3" t="s">
        <v>2881</v>
      </c>
    </row>
    <row r="67" spans="1:5">
      <c r="A67" s="4" t="s">
        <v>2889</v>
      </c>
      <c r="B67" s="4" t="s">
        <v>1010</v>
      </c>
      <c r="D67" s="4" t="s">
        <v>1010</v>
      </c>
      <c r="E67" s="4" t="s">
        <v>1010</v>
      </c>
    </row>
    <row r="68" spans="1:5">
      <c r="A68" s="4" t="s">
        <v>2916</v>
      </c>
    </row>
    <row r="69" spans="1:5">
      <c r="A69" s="3" t="s">
        <v>2881</v>
      </c>
    </row>
    <row r="70" spans="1:5">
      <c r="A70" s="4" t="s">
        <v>2889</v>
      </c>
      <c r="B70" s="4" t="s">
        <v>2917</v>
      </c>
      <c r="D70" s="4" t="s">
        <v>2918</v>
      </c>
      <c r="E70" s="4" t="s">
        <v>2917</v>
      </c>
    </row>
    <row r="71" spans="1:5">
      <c r="A71" s="4" t="s">
        <v>2919</v>
      </c>
    </row>
    <row r="72" spans="1:5">
      <c r="A72" s="3" t="s">
        <v>2881</v>
      </c>
    </row>
    <row r="73" spans="1:5">
      <c r="A73" s="4" t="s">
        <v>2885</v>
      </c>
      <c r="B73" s="6" t="n">
        <v>133519</v>
      </c>
      <c r="D73" s="6" t="n">
        <v>975358</v>
      </c>
    </row>
    <row r="74" spans="1:5">
      <c r="A74" s="4" t="s">
        <v>2887</v>
      </c>
      <c r="B74" s="4" t="s">
        <v>2920</v>
      </c>
      <c r="D74" s="4" t="s">
        <v>2920</v>
      </c>
    </row>
    <row r="75" spans="1:5">
      <c r="A75" s="4" t="s">
        <v>2921</v>
      </c>
    </row>
    <row r="76" spans="1:5">
      <c r="A76" s="3" t="s">
        <v>2881</v>
      </c>
    </row>
    <row r="77" spans="1:5">
      <c r="A77" s="4" t="s">
        <v>2889</v>
      </c>
      <c r="B77" s="4" t="s">
        <v>2905</v>
      </c>
      <c r="D77" s="4" t="s">
        <v>1010</v>
      </c>
      <c r="E77" s="4" t="s">
        <v>2905</v>
      </c>
    </row>
    <row r="78" spans="1:5">
      <c r="A78" s="4" t="s">
        <v>2922</v>
      </c>
    </row>
    <row r="79" spans="1:5">
      <c r="A79" s="3" t="s">
        <v>2881</v>
      </c>
    </row>
    <row r="80" spans="1:5">
      <c r="A80" s="4" t="s">
        <v>2889</v>
      </c>
      <c r="B80" s="4" t="s">
        <v>2896</v>
      </c>
      <c r="D80" s="4" t="s">
        <v>2784</v>
      </c>
      <c r="E80" s="4" t="s">
        <v>2896</v>
      </c>
    </row>
    <row r="81" spans="1:5">
      <c r="A81" s="4" t="s">
        <v>2923</v>
      </c>
    </row>
    <row r="82" spans="1:5">
      <c r="A82" s="3" t="s">
        <v>2881</v>
      </c>
    </row>
    <row r="83" spans="1:5">
      <c r="A83" s="4" t="s">
        <v>2885</v>
      </c>
      <c r="B83" s="6" t="n">
        <v>569002</v>
      </c>
      <c r="D83" s="6" t="n">
        <v>42907</v>
      </c>
    </row>
    <row r="84" spans="1:5">
      <c r="A84" s="4" t="s">
        <v>2887</v>
      </c>
      <c r="B84" s="4" t="s">
        <v>2924</v>
      </c>
      <c r="D84" s="4" t="s">
        <v>2924</v>
      </c>
    </row>
    <row r="85" spans="1:5">
      <c r="A85" s="4" t="s">
        <v>2925</v>
      </c>
    </row>
    <row r="86" spans="1:5">
      <c r="A86" s="3" t="s">
        <v>2881</v>
      </c>
    </row>
    <row r="87" spans="1:5">
      <c r="A87" s="4" t="s">
        <v>2889</v>
      </c>
      <c r="B87" s="4" t="s">
        <v>2926</v>
      </c>
      <c r="D87" s="4" t="s">
        <v>2562</v>
      </c>
      <c r="E87" s="4" t="s">
        <v>2926</v>
      </c>
    </row>
    <row r="88" spans="1:5">
      <c r="A88" s="4" t="s">
        <v>2927</v>
      </c>
    </row>
    <row r="89" spans="1:5">
      <c r="A89" s="3" t="s">
        <v>2881</v>
      </c>
    </row>
    <row r="90" spans="1:5">
      <c r="A90" s="4" t="s">
        <v>2889</v>
      </c>
      <c r="B90" s="4" t="s">
        <v>2928</v>
      </c>
      <c r="D90" s="4" t="s">
        <v>2928</v>
      </c>
      <c r="E90" s="4" t="s">
        <v>2928</v>
      </c>
    </row>
    <row r="91" spans="1:5"/>
    <row r="92" spans="1:5">
      <c r="A92" s="4" t="s">
        <v>62</v>
      </c>
      <c r="B92" s="4" t="s">
        <v>2929</v>
      </c>
    </row>
  </sheetData>
  <mergeCells count="5">
    <mergeCell ref="A1:A2"/>
    <mergeCell ref="B1:D1"/>
    <mergeCell ref="B2:C2"/>
    <mergeCell ref="A91:E91"/>
    <mergeCell ref="B92:E9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2930</v>
      </c>
      <c r="C1" s="2" t="s">
        <v>1</v>
      </c>
    </row>
    <row r="2" spans="1:7">
      <c r="C2" s="2" t="s">
        <v>36</v>
      </c>
      <c r="E2" s="2" t="s">
        <v>38</v>
      </c>
      <c r="G2" s="2" t="s">
        <v>37</v>
      </c>
    </row>
    <row r="3" spans="1:7">
      <c r="A3" s="3" t="s">
        <v>2931</v>
      </c>
    </row>
    <row r="4" spans="1:7">
      <c r="A4" s="4" t="s">
        <v>2135</v>
      </c>
      <c r="C4" s="6" t="n">
        <v>30882708</v>
      </c>
      <c r="E4" s="6" t="n">
        <v>28765251</v>
      </c>
    </row>
    <row r="5" spans="1:7">
      <c r="A5" s="4" t="s">
        <v>2932</v>
      </c>
      <c r="C5" s="5" t="n">
        <v>-24653</v>
      </c>
      <c r="E5" s="5" t="n">
        <v>-29389</v>
      </c>
    </row>
    <row r="6" spans="1:7">
      <c r="A6" s="4" t="s">
        <v>1487</v>
      </c>
      <c r="C6" s="5" t="n">
        <v>30858055</v>
      </c>
      <c r="D6" s="4" t="s">
        <v>62</v>
      </c>
      <c r="E6" s="5" t="n">
        <v>28735862</v>
      </c>
      <c r="F6" s="4" t="s">
        <v>62</v>
      </c>
      <c r="G6" s="7" t="n">
        <v>26705370</v>
      </c>
    </row>
    <row r="7" spans="1:7">
      <c r="A7" s="4" t="s">
        <v>2933</v>
      </c>
      <c r="C7" s="5" t="n">
        <v>3151172</v>
      </c>
      <c r="E7" s="5" t="n">
        <v>2956565</v>
      </c>
    </row>
    <row r="8" spans="1:7">
      <c r="A8" s="4" t="s">
        <v>2934</v>
      </c>
      <c r="C8" s="5" t="n">
        <v>829082</v>
      </c>
      <c r="E8" s="5" t="n">
        <v>823219</v>
      </c>
    </row>
    <row r="9" spans="1:7">
      <c r="A9" s="4" t="s">
        <v>2935</v>
      </c>
    </row>
    <row r="10" spans="1:7">
      <c r="A10" s="3" t="s">
        <v>2931</v>
      </c>
    </row>
    <row r="11" spans="1:7">
      <c r="A11" s="4" t="s">
        <v>2135</v>
      </c>
      <c r="C11" s="5" t="n">
        <v>942421</v>
      </c>
      <c r="E11" s="5" t="n">
        <v>974230</v>
      </c>
    </row>
    <row r="12" spans="1:7">
      <c r="A12" s="4" t="s">
        <v>1487</v>
      </c>
      <c r="B12" s="4" t="s">
        <v>62</v>
      </c>
      <c r="C12" s="6" t="n">
        <v>942421</v>
      </c>
      <c r="E12" s="6" t="n">
        <v>974230</v>
      </c>
    </row>
    <row r="13" spans="1:7">
      <c r="A13" s="4" t="s">
        <v>2936</v>
      </c>
    </row>
    <row r="14" spans="1:7">
      <c r="A14" s="3" t="s">
        <v>2931</v>
      </c>
    </row>
    <row r="15" spans="1:7">
      <c r="A15" s="4" t="s">
        <v>2889</v>
      </c>
      <c r="C15" s="4" t="s">
        <v>2937</v>
      </c>
      <c r="E15" s="4" t="s">
        <v>2938</v>
      </c>
    </row>
    <row r="16" spans="1:7">
      <c r="A16" s="4" t="s">
        <v>2939</v>
      </c>
    </row>
    <row r="17" spans="1:7">
      <c r="A17" s="3" t="s">
        <v>2931</v>
      </c>
    </row>
    <row r="18" spans="1:7">
      <c r="A18" s="4" t="s">
        <v>2889</v>
      </c>
      <c r="C18" s="4" t="s">
        <v>2940</v>
      </c>
      <c r="E18" s="4" t="s">
        <v>2940</v>
      </c>
    </row>
    <row r="19" spans="1:7">
      <c r="A19" s="4" t="s">
        <v>2941</v>
      </c>
    </row>
    <row r="20" spans="1:7">
      <c r="A20" s="3" t="s">
        <v>2931</v>
      </c>
    </row>
    <row r="21" spans="1:7">
      <c r="A21" s="4" t="s">
        <v>2135</v>
      </c>
      <c r="C21" s="6" t="n">
        <v>23207600</v>
      </c>
      <c r="E21" s="6" t="n">
        <v>22432183</v>
      </c>
    </row>
    <row r="22" spans="1:7">
      <c r="A22" s="4" t="s">
        <v>1487</v>
      </c>
      <c r="B22" s="4" t="s">
        <v>62</v>
      </c>
      <c r="C22" s="6" t="n">
        <v>23207600</v>
      </c>
      <c r="E22" s="6" t="n">
        <v>22432183</v>
      </c>
    </row>
    <row r="23" spans="1:7">
      <c r="A23" s="4" t="s">
        <v>2942</v>
      </c>
    </row>
    <row r="24" spans="1:7">
      <c r="A24" s="3" t="s">
        <v>2931</v>
      </c>
    </row>
    <row r="25" spans="1:7">
      <c r="A25" s="4" t="s">
        <v>2889</v>
      </c>
      <c r="C25" s="4" t="s">
        <v>1010</v>
      </c>
      <c r="E25" s="4" t="s">
        <v>2917</v>
      </c>
    </row>
    <row r="26" spans="1:7">
      <c r="A26" s="4" t="s">
        <v>2943</v>
      </c>
    </row>
    <row r="27" spans="1:7">
      <c r="A27" s="3" t="s">
        <v>2931</v>
      </c>
    </row>
    <row r="28" spans="1:7">
      <c r="A28" s="4" t="s">
        <v>2889</v>
      </c>
      <c r="C28" s="4" t="s">
        <v>2944</v>
      </c>
      <c r="E28" s="4" t="s">
        <v>2945</v>
      </c>
    </row>
    <row r="29" spans="1:7">
      <c r="A29" s="4" t="s">
        <v>2946</v>
      </c>
    </row>
    <row r="30" spans="1:7">
      <c r="A30" s="3" t="s">
        <v>2931</v>
      </c>
    </row>
    <row r="31" spans="1:7">
      <c r="A31" s="4" t="s">
        <v>2135</v>
      </c>
      <c r="C31" s="6" t="n">
        <v>6732687</v>
      </c>
      <c r="E31" s="6" t="n">
        <v>5358838</v>
      </c>
    </row>
    <row r="32" spans="1:7">
      <c r="A32" s="4" t="s">
        <v>1487</v>
      </c>
      <c r="B32" s="4" t="s">
        <v>62</v>
      </c>
      <c r="C32" s="6" t="n">
        <v>6732687</v>
      </c>
      <c r="E32" s="6" t="n">
        <v>5358838</v>
      </c>
    </row>
    <row r="33" spans="1:7">
      <c r="A33" s="4" t="s">
        <v>2947</v>
      </c>
    </row>
    <row r="34" spans="1:7">
      <c r="A34" s="3" t="s">
        <v>2931</v>
      </c>
    </row>
    <row r="35" spans="1:7">
      <c r="A35" s="4" t="s">
        <v>2889</v>
      </c>
      <c r="C35" s="4" t="s">
        <v>2948</v>
      </c>
      <c r="E35" s="4" t="s">
        <v>2792</v>
      </c>
    </row>
    <row r="36" spans="1:7">
      <c r="A36" s="4" t="s">
        <v>2949</v>
      </c>
    </row>
    <row r="37" spans="1:7">
      <c r="A37" s="3" t="s">
        <v>2931</v>
      </c>
    </row>
    <row r="38" spans="1:7">
      <c r="A38" s="4" t="s">
        <v>2889</v>
      </c>
      <c r="C38" s="4" t="s">
        <v>2950</v>
      </c>
      <c r="E38" s="4" t="s">
        <v>2951</v>
      </c>
    </row>
    <row r="39" spans="1:7"/>
    <row r="40" spans="1:7">
      <c r="A40" s="4" t="s">
        <v>62</v>
      </c>
      <c r="B40" s="4" t="s">
        <v>86</v>
      </c>
    </row>
  </sheetData>
  <mergeCells count="6">
    <mergeCell ref="A1:B2"/>
    <mergeCell ref="C1:F1"/>
    <mergeCell ref="C2:D2"/>
    <mergeCell ref="E2:F2"/>
    <mergeCell ref="A39:F39"/>
    <mergeCell ref="B40:F4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21"/>
    <col customWidth="1" max="5" min="5" width="4"/>
    <col customWidth="1" max="6" min="6" width="21"/>
    <col customWidth="1" max="7" min="7" width="8"/>
    <col customWidth="1" max="8" min="8" width="21"/>
  </cols>
  <sheetData>
    <row r="1" spans="1:8">
      <c r="A1" s="1" t="s">
        <v>35</v>
      </c>
      <c r="B1" s="2" t="s">
        <v>36</v>
      </c>
      <c r="D1" s="2" t="s">
        <v>37</v>
      </c>
      <c r="F1" s="2" t="s">
        <v>38</v>
      </c>
      <c r="H1" s="2" t="s">
        <v>39</v>
      </c>
    </row>
    <row r="2" spans="1:8">
      <c r="A2" s="3" t="s">
        <v>40</v>
      </c>
    </row>
    <row r="3" spans="1:8">
      <c r="A3" s="4" t="s">
        <v>41</v>
      </c>
      <c r="B3" s="6" t="n">
        <v>6392566000000</v>
      </c>
      <c r="D3" s="7" t="n">
        <v>5532294</v>
      </c>
      <c r="F3" s="6" t="n">
        <v>6747894000000</v>
      </c>
      <c r="H3" s="6" t="n">
        <v>6908286000000</v>
      </c>
    </row>
    <row r="4" spans="1:8">
      <c r="A4" s="4" t="s">
        <v>42</v>
      </c>
      <c r="B4" s="5" t="n">
        <v>8069144000000</v>
      </c>
      <c r="D4" s="5" t="n">
        <v>6983249</v>
      </c>
      <c r="F4" s="5" t="n">
        <v>6126316000000</v>
      </c>
    </row>
    <row r="5" spans="1:8">
      <c r="A5" s="4" t="s">
        <v>43</v>
      </c>
      <c r="B5" s="5" t="n">
        <v>27730531000000</v>
      </c>
      <c r="D5" s="5" t="n">
        <v>23998729</v>
      </c>
      <c r="F5" s="5" t="n">
        <v>18063423000000</v>
      </c>
    </row>
    <row r="6" spans="1:8">
      <c r="A6" s="4" t="s">
        <v>44</v>
      </c>
      <c r="B6" s="5" t="n">
        <v>20320539000000</v>
      </c>
      <c r="D6" s="5" t="n">
        <v>17585927</v>
      </c>
      <c r="F6" s="5" t="n">
        <v>22932559000000</v>
      </c>
    </row>
    <row r="7" spans="1:8">
      <c r="A7" s="4" t="s">
        <v>45</v>
      </c>
      <c r="B7" s="5" t="n">
        <v>293717693000000</v>
      </c>
      <c r="D7" s="5" t="n">
        <v>254190994</v>
      </c>
      <c r="F7" s="5" t="n">
        <v>282457578000000</v>
      </c>
    </row>
    <row r="8" spans="1:8">
      <c r="A8" s="4" t="s">
        <v>46</v>
      </c>
      <c r="B8" s="5" t="n">
        <v>806360000000</v>
      </c>
      <c r="D8" s="5" t="n">
        <v>697845</v>
      </c>
      <c r="F8" s="5" t="n">
        <v>361766000000</v>
      </c>
      <c r="H8" s="5" t="n">
        <v>417051000000</v>
      </c>
    </row>
    <row r="9" spans="1:8">
      <c r="A9" s="4" t="s">
        <v>47</v>
      </c>
      <c r="B9" s="5" t="n">
        <v>280239000000</v>
      </c>
      <c r="D9" s="5" t="n">
        <v>242526</v>
      </c>
      <c r="F9" s="5" t="n">
        <v>378196000000</v>
      </c>
      <c r="H9" s="5" t="n">
        <v>371301000000</v>
      </c>
    </row>
    <row r="10" spans="1:8">
      <c r="A10" s="4" t="s">
        <v>48</v>
      </c>
      <c r="B10" s="5" t="n">
        <v>3364716000000</v>
      </c>
      <c r="D10" s="5" t="n">
        <v>2911913</v>
      </c>
      <c r="F10" s="5" t="n">
        <v>2450492000000</v>
      </c>
    </row>
    <row r="11" spans="1:8">
      <c r="A11" s="4" t="s">
        <v>49</v>
      </c>
      <c r="B11" s="5" t="n">
        <v>844110000000</v>
      </c>
      <c r="D11" s="5" t="n">
        <v>730515</v>
      </c>
      <c r="F11" s="5" t="n">
        <v>597520000000</v>
      </c>
      <c r="H11" s="5" t="n">
        <v>518599000000</v>
      </c>
    </row>
    <row r="12" spans="1:8">
      <c r="A12" s="4" t="s">
        <v>50</v>
      </c>
      <c r="B12" s="5" t="n">
        <v>10556000000</v>
      </c>
      <c r="D12" s="5" t="n">
        <v>9135</v>
      </c>
      <c r="F12" s="5" t="n">
        <v>17912000000</v>
      </c>
    </row>
    <row r="13" spans="1:8">
      <c r="A13" s="4" t="s">
        <v>51</v>
      </c>
      <c r="B13" s="5" t="n">
        <v>2582000000</v>
      </c>
      <c r="D13" s="5" t="n">
        <v>2235</v>
      </c>
      <c r="F13" s="5" t="n">
        <v>0</v>
      </c>
    </row>
    <row r="14" spans="1:8">
      <c r="A14" s="4" t="s">
        <v>52</v>
      </c>
      <c r="B14" s="5" t="n">
        <v>47367000000</v>
      </c>
      <c r="D14" s="5" t="n">
        <v>40993</v>
      </c>
      <c r="F14" s="5" t="n">
        <v>20730000000</v>
      </c>
    </row>
    <row r="15" spans="1:8">
      <c r="A15" s="4" t="s">
        <v>53</v>
      </c>
      <c r="B15" s="5" t="n">
        <v>39544000000</v>
      </c>
      <c r="D15" s="5" t="n">
        <v>34222</v>
      </c>
      <c r="F15" s="5" t="n">
        <v>59641000000</v>
      </c>
    </row>
    <row r="16" spans="1:8">
      <c r="A16" s="4" t="s">
        <v>54</v>
      </c>
      <c r="B16" s="5" t="n">
        <v>121131000000</v>
      </c>
      <c r="D16" s="5" t="n">
        <v>104830</v>
      </c>
      <c r="F16" s="5" t="n">
        <v>35503000000</v>
      </c>
    </row>
    <row r="17" spans="1:8">
      <c r="A17" s="4" t="s">
        <v>55</v>
      </c>
      <c r="B17" s="5" t="n">
        <v>233646000000</v>
      </c>
      <c r="D17" s="5" t="n">
        <v>202204</v>
      </c>
      <c r="F17" s="5" t="n">
        <v>197653000000</v>
      </c>
    </row>
    <row r="18" spans="1:8">
      <c r="A18" s="4" t="s">
        <v>56</v>
      </c>
      <c r="B18" s="5" t="n">
        <v>361980724000000</v>
      </c>
      <c r="D18" s="5" t="n">
        <v>313267611</v>
      </c>
      <c r="F18" s="5" t="n">
        <v>340447183000000</v>
      </c>
    </row>
    <row r="19" spans="1:8">
      <c r="A19" s="3" t="s">
        <v>57</v>
      </c>
    </row>
    <row r="20" spans="1:8">
      <c r="A20" s="4" t="s">
        <v>58</v>
      </c>
      <c r="B20" s="5" t="n">
        <v>2958302000000</v>
      </c>
      <c r="D20" s="5" t="n">
        <v>2560192</v>
      </c>
      <c r="F20" s="5" t="n">
        <v>2282686000000</v>
      </c>
    </row>
    <row r="21" spans="1:8">
      <c r="A21" s="4" t="s">
        <v>59</v>
      </c>
      <c r="B21" s="5" t="n">
        <v>264685578000000</v>
      </c>
      <c r="D21" s="5" t="n">
        <v>229065840</v>
      </c>
      <c r="F21" s="5" t="n">
        <v>248690939000000</v>
      </c>
    </row>
    <row r="22" spans="1:8">
      <c r="A22" s="4" t="s">
        <v>60</v>
      </c>
      <c r="B22" s="5" t="n">
        <v>18998920000000</v>
      </c>
      <c r="D22" s="5" t="n">
        <v>16442164</v>
      </c>
      <c r="F22" s="5" t="n">
        <v>16202986000000</v>
      </c>
    </row>
    <row r="23" spans="1:8">
      <c r="A23" s="4" t="s">
        <v>61</v>
      </c>
      <c r="B23" s="5" t="n">
        <v>30858055000000</v>
      </c>
      <c r="C23" s="4" t="s">
        <v>62</v>
      </c>
      <c r="D23" s="5" t="n">
        <v>26705370</v>
      </c>
      <c r="F23" s="5" t="n">
        <v>28735862000000</v>
      </c>
      <c r="G23" s="4" t="s">
        <v>62</v>
      </c>
    </row>
    <row r="24" spans="1:8">
      <c r="A24" s="4" t="s">
        <v>63</v>
      </c>
      <c r="B24" s="5" t="n">
        <v>443980000000</v>
      </c>
      <c r="D24" s="5" t="n">
        <v>384232</v>
      </c>
      <c r="F24" s="5" t="n">
        <v>391313000000</v>
      </c>
      <c r="H24" s="5" t="n">
        <v>410470000000</v>
      </c>
    </row>
    <row r="25" spans="1:8">
      <c r="A25" s="4" t="s">
        <v>64</v>
      </c>
      <c r="B25" s="5" t="n">
        <v>92470000000</v>
      </c>
      <c r="D25" s="5" t="n">
        <v>80026</v>
      </c>
      <c r="F25" s="5" t="n">
        <v>173109000000</v>
      </c>
    </row>
    <row r="26" spans="1:8">
      <c r="A26" s="4" t="s">
        <v>65</v>
      </c>
      <c r="B26" s="5" t="n">
        <v>182690000000</v>
      </c>
      <c r="D26" s="5" t="n">
        <v>158105</v>
      </c>
      <c r="F26" s="5" t="n">
        <v>159078000000</v>
      </c>
    </row>
    <row r="27" spans="1:8">
      <c r="A27" s="4" t="s">
        <v>66</v>
      </c>
      <c r="B27" s="5" t="n">
        <v>134322000000</v>
      </c>
      <c r="D27" s="5" t="n">
        <v>116246</v>
      </c>
      <c r="F27" s="5" t="n">
        <v>18156000000</v>
      </c>
    </row>
    <row r="28" spans="1:8">
      <c r="A28" s="4" t="s">
        <v>67</v>
      </c>
      <c r="B28" s="5" t="n">
        <v>6837000000</v>
      </c>
      <c r="D28" s="5" t="n">
        <v>5917</v>
      </c>
      <c r="F28" s="5" t="n">
        <v>51408000000</v>
      </c>
    </row>
    <row r="29" spans="1:8">
      <c r="A29" s="4" t="s">
        <v>68</v>
      </c>
      <c r="B29" s="5" t="n">
        <v>17706767000000</v>
      </c>
      <c r="D29" s="5" t="n">
        <v>15323900</v>
      </c>
      <c r="F29" s="5" t="n">
        <v>21442524000000</v>
      </c>
    </row>
    <row r="30" spans="1:8">
      <c r="A30" s="4" t="s">
        <v>69</v>
      </c>
      <c r="B30" s="5" t="n">
        <v>420471000000</v>
      </c>
      <c r="D30" s="5" t="n">
        <v>363886</v>
      </c>
      <c r="F30" s="5" t="n">
        <v>346078000000</v>
      </c>
    </row>
    <row r="31" spans="1:8">
      <c r="A31" s="4" t="s">
        <v>70</v>
      </c>
      <c r="B31" s="5" t="n">
        <v>336488392000000</v>
      </c>
      <c r="D31" s="5" t="n">
        <v>291205878</v>
      </c>
      <c r="F31" s="5" t="n">
        <v>318494139000000</v>
      </c>
    </row>
    <row r="32" spans="1:8">
      <c r="A32" s="3" t="s">
        <v>71</v>
      </c>
    </row>
    <row r="33" spans="1:8">
      <c r="A33" s="4" t="s">
        <v>72</v>
      </c>
      <c r="B33" s="5" t="n">
        <v>21510370000000</v>
      </c>
      <c r="D33" s="5" t="n">
        <v>18615639</v>
      </c>
      <c r="F33" s="5" t="n">
        <v>21739931000000</v>
      </c>
    </row>
    <row r="34" spans="1:8">
      <c r="A34" s="4" t="s">
        <v>73</v>
      </c>
      <c r="B34" s="5" t="n">
        <v>3611338000000</v>
      </c>
      <c r="D34" s="5" t="n">
        <v>3125347</v>
      </c>
      <c r="F34" s="5" t="n">
        <v>3381392000000</v>
      </c>
    </row>
    <row r="35" spans="1:8">
      <c r="A35" s="4" t="s">
        <v>74</v>
      </c>
      <c r="B35" s="5" t="n">
        <v>997544000000</v>
      </c>
      <c r="C35" s="4" t="s">
        <v>75</v>
      </c>
      <c r="D35" s="5" t="n">
        <v>863301</v>
      </c>
      <c r="F35" s="5" t="n">
        <v>3161963000000</v>
      </c>
      <c r="G35" s="4" t="s">
        <v>75</v>
      </c>
    </row>
    <row r="36" spans="1:8">
      <c r="A36" s="4" t="s">
        <v>76</v>
      </c>
      <c r="B36" s="5" t="n">
        <v>626295000000</v>
      </c>
      <c r="D36" s="5" t="n">
        <v>542012</v>
      </c>
      <c r="F36" s="5" t="n">
        <v>285889000000</v>
      </c>
      <c r="H36" s="5" t="n">
        <v>285880000000</v>
      </c>
    </row>
    <row r="37" spans="1:8">
      <c r="A37" s="4" t="s">
        <v>77</v>
      </c>
      <c r="B37" s="5" t="n">
        <v>-2249322000000</v>
      </c>
      <c r="D37" s="5" t="n">
        <v>-1946622</v>
      </c>
      <c r="F37" s="5" t="n">
        <v>-2213970000000</v>
      </c>
      <c r="H37" s="5" t="n">
        <v>-1939274000000</v>
      </c>
    </row>
    <row r="38" spans="1:8">
      <c r="A38" s="4" t="s">
        <v>78</v>
      </c>
      <c r="B38" s="5" t="n">
        <v>18524515000000</v>
      </c>
      <c r="C38" s="4" t="s">
        <v>79</v>
      </c>
      <c r="D38" s="5" t="n">
        <v>16031601</v>
      </c>
      <c r="F38" s="5" t="n">
        <v>17124657000000</v>
      </c>
      <c r="G38" s="4" t="s">
        <v>79</v>
      </c>
      <c r="H38" s="5" t="n">
        <v>15620006000000</v>
      </c>
    </row>
    <row r="39" spans="1:8">
      <c r="A39" s="4" t="s">
        <v>80</v>
      </c>
      <c r="B39" s="5" t="n">
        <v>3981962000000</v>
      </c>
      <c r="C39" s="4" t="s">
        <v>81</v>
      </c>
      <c r="D39" s="5" t="n">
        <v>3446094</v>
      </c>
      <c r="F39" s="5" t="n">
        <v>213113000000</v>
      </c>
      <c r="G39" s="4" t="s">
        <v>82</v>
      </c>
    </row>
    <row r="40" spans="1:8">
      <c r="A40" s="4" t="s">
        <v>83</v>
      </c>
      <c r="B40" s="5" t="n">
        <v>25492332000000</v>
      </c>
      <c r="C40" s="4" t="s">
        <v>84</v>
      </c>
      <c r="D40" s="5" t="n">
        <v>22061733</v>
      </c>
      <c r="E40" s="4" t="s">
        <v>84</v>
      </c>
      <c r="F40" s="5" t="n">
        <v>21953044000000</v>
      </c>
      <c r="G40" s="4" t="s">
        <v>84</v>
      </c>
      <c r="H40" s="6" t="n">
        <v>20564900000000</v>
      </c>
    </row>
    <row r="41" spans="1:8">
      <c r="A41" s="4" t="s">
        <v>85</v>
      </c>
      <c r="B41" s="6" t="n">
        <v>361980724000000</v>
      </c>
      <c r="D41" s="7" t="n">
        <v>313267611</v>
      </c>
      <c r="F41" s="6" t="n">
        <v>340447183000000</v>
      </c>
    </row>
    <row r="42" spans="1:8"/>
    <row r="43" spans="1:8">
      <c r="A43" s="4" t="s">
        <v>62</v>
      </c>
      <c r="B43" s="4" t="s">
        <v>86</v>
      </c>
    </row>
    <row r="44" spans="1:8">
      <c r="A44" s="4" t="s">
        <v>75</v>
      </c>
      <c r="B44" s="4" t="s">
        <v>87</v>
      </c>
    </row>
    <row r="45" spans="1:8">
      <c r="A45" s="4" t="s">
        <v>88</v>
      </c>
      <c r="B45" s="4" t="s">
        <v>89</v>
      </c>
    </row>
    <row r="46" spans="1:8">
      <c r="A46" s="4" t="s">
        <v>90</v>
      </c>
      <c r="B46" s="4" t="s">
        <v>91</v>
      </c>
    </row>
    <row r="47" spans="1:8">
      <c r="A47" s="4" t="s">
        <v>92</v>
      </c>
      <c r="B47" s="4" t="s">
        <v>93</v>
      </c>
    </row>
    <row r="48" spans="1:8">
      <c r="A48" s="4" t="s">
        <v>94</v>
      </c>
      <c r="B48" s="4" t="s">
        <v>93</v>
      </c>
    </row>
    <row r="49" spans="1:8">
      <c r="A49" s="4" t="s">
        <v>84</v>
      </c>
      <c r="B49" s="4" t="s">
        <v>95</v>
      </c>
    </row>
  </sheetData>
  <mergeCells count="11">
    <mergeCell ref="B1:C1"/>
    <mergeCell ref="D1:E1"/>
    <mergeCell ref="F1:G1"/>
    <mergeCell ref="A42:H42"/>
    <mergeCell ref="B43:H43"/>
    <mergeCell ref="B44:H44"/>
    <mergeCell ref="B45:H45"/>
    <mergeCell ref="B46:H46"/>
    <mergeCell ref="B47:H47"/>
    <mergeCell ref="B48:H48"/>
    <mergeCell ref="B49:H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301</v>
      </c>
    </row>
    <row r="3" spans="1:2">
      <c r="A3" s="3" t="s">
        <v>352</v>
      </c>
    </row>
    <row r="4" spans="1:2">
      <c r="A4" s="4" t="s">
        <v>353</v>
      </c>
      <c r="B4" s="4" t="s">
        <v>35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80"/>
    <col customWidth="1" max="5" min="5" width="4"/>
    <col customWidth="1" max="6" min="6" width="80"/>
    <col customWidth="1" max="7" min="7" width="21"/>
  </cols>
  <sheetData>
    <row r="1" spans="1:7">
      <c r="A1" s="1" t="s">
        <v>2952</v>
      </c>
      <c r="B1" s="2" t="s">
        <v>1</v>
      </c>
    </row>
    <row r="2" spans="1:7">
      <c r="B2" s="2" t="s">
        <v>36</v>
      </c>
      <c r="D2" s="2" t="s">
        <v>38</v>
      </c>
      <c r="F2" s="2" t="s">
        <v>39</v>
      </c>
      <c r="G2" s="2" t="s">
        <v>37</v>
      </c>
    </row>
    <row r="3" spans="1:7">
      <c r="A3" s="3" t="s">
        <v>2953</v>
      </c>
    </row>
    <row r="4" spans="1:7">
      <c r="A4" s="4" t="s">
        <v>63</v>
      </c>
      <c r="B4" s="6" t="n">
        <v>443980000000</v>
      </c>
      <c r="D4" s="6" t="n">
        <v>391313000000</v>
      </c>
      <c r="F4" s="6" t="n">
        <v>410470000000</v>
      </c>
      <c r="G4" s="7" t="n">
        <v>384232</v>
      </c>
    </row>
    <row r="5" spans="1:7">
      <c r="A5" s="4" t="s">
        <v>2954</v>
      </c>
    </row>
    <row r="6" spans="1:7">
      <c r="A6" s="3" t="s">
        <v>2953</v>
      </c>
    </row>
    <row r="7" spans="1:7">
      <c r="A7" s="4" t="s">
        <v>63</v>
      </c>
      <c r="B7" s="5" t="n">
        <v>66485000000</v>
      </c>
      <c r="D7" s="5" t="n">
        <v>67200000000</v>
      </c>
      <c r="F7" s="5" t="n">
        <v>61872000000</v>
      </c>
    </row>
    <row r="8" spans="1:7">
      <c r="A8" s="4" t="s">
        <v>2955</v>
      </c>
    </row>
    <row r="9" spans="1:7">
      <c r="A9" s="3" t="s">
        <v>2953</v>
      </c>
    </row>
    <row r="10" spans="1:7">
      <c r="A10" s="4" t="s">
        <v>63</v>
      </c>
      <c r="B10" s="6" t="n">
        <v>92486000000</v>
      </c>
      <c r="C10" s="4" t="s">
        <v>62</v>
      </c>
      <c r="D10" s="6" t="n">
        <v>89761000000</v>
      </c>
      <c r="E10" s="4" t="s">
        <v>62</v>
      </c>
      <c r="F10" s="6" t="n">
        <v>183247000000</v>
      </c>
    </row>
    <row r="11" spans="1:7">
      <c r="A11" s="4" t="s">
        <v>2956</v>
      </c>
      <c r="B11" s="4" t="s">
        <v>2957</v>
      </c>
      <c r="D11" s="4" t="s">
        <v>2957</v>
      </c>
      <c r="F11" s="4" t="s">
        <v>2958</v>
      </c>
    </row>
    <row r="12" spans="1:7">
      <c r="A12" s="4" t="s">
        <v>2432</v>
      </c>
      <c r="B12" s="6" t="n">
        <v>62764000000</v>
      </c>
      <c r="D12" s="6" t="n">
        <v>47817000000</v>
      </c>
      <c r="F12" s="6" t="n">
        <v>71697000000</v>
      </c>
    </row>
    <row r="13" spans="1:7">
      <c r="A13" s="4" t="s">
        <v>2959</v>
      </c>
    </row>
    <row r="14" spans="1:7">
      <c r="A14" s="3" t="s">
        <v>2953</v>
      </c>
    </row>
    <row r="15" spans="1:7">
      <c r="A15" s="4" t="s">
        <v>63</v>
      </c>
      <c r="B15" s="5" t="n">
        <v>112554000000</v>
      </c>
      <c r="D15" s="5" t="n">
        <v>121535000000</v>
      </c>
      <c r="F15" s="5" t="n">
        <v>66115000000</v>
      </c>
    </row>
    <row r="16" spans="1:7">
      <c r="A16" s="4" t="s">
        <v>2960</v>
      </c>
    </row>
    <row r="17" spans="1:7">
      <c r="A17" s="3" t="s">
        <v>2953</v>
      </c>
    </row>
    <row r="18" spans="1:7">
      <c r="A18" s="4" t="s">
        <v>63</v>
      </c>
      <c r="B18" s="5" t="n">
        <v>0</v>
      </c>
      <c r="D18" s="5" t="n">
        <v>49180000000</v>
      </c>
      <c r="E18" s="4" t="s">
        <v>75</v>
      </c>
      <c r="F18" s="5" t="n">
        <v>40445000000</v>
      </c>
    </row>
    <row r="19" spans="1:7">
      <c r="A19" s="4" t="s">
        <v>2961</v>
      </c>
    </row>
    <row r="20" spans="1:7">
      <c r="A20" s="3" t="s">
        <v>2953</v>
      </c>
    </row>
    <row r="21" spans="1:7">
      <c r="A21" s="4" t="s">
        <v>63</v>
      </c>
      <c r="B21" s="6" t="n">
        <v>172455000000</v>
      </c>
      <c r="D21" s="6" t="n">
        <v>63637000000</v>
      </c>
      <c r="E21" s="4" t="s">
        <v>88</v>
      </c>
      <c r="F21" s="6" t="n">
        <v>58791000000</v>
      </c>
    </row>
    <row r="22" spans="1:7">
      <c r="A22" s="4" t="s">
        <v>2962</v>
      </c>
      <c r="B22" s="4" t="s">
        <v>2963</v>
      </c>
      <c r="C22" s="4" t="s">
        <v>88</v>
      </c>
      <c r="D22" s="4" t="s">
        <v>2963</v>
      </c>
      <c r="F22" s="4" t="s">
        <v>2964</v>
      </c>
    </row>
    <row r="23" spans="1:7"/>
    <row r="24" spans="1:7">
      <c r="A24" s="4" t="s">
        <v>62</v>
      </c>
      <c r="B24" s="4" t="s">
        <v>2965</v>
      </c>
    </row>
    <row r="25" spans="1:7">
      <c r="A25" s="4" t="s">
        <v>75</v>
      </c>
      <c r="B25" s="4" t="s">
        <v>2966</v>
      </c>
    </row>
    <row r="26" spans="1:7">
      <c r="A26" s="4" t="s">
        <v>88</v>
      </c>
      <c r="B26" s="4" t="s">
        <v>2963</v>
      </c>
    </row>
  </sheetData>
  <mergeCells count="8">
    <mergeCell ref="A1:A2"/>
    <mergeCell ref="B1:F1"/>
    <mergeCell ref="B2:C2"/>
    <mergeCell ref="D2:E2"/>
    <mergeCell ref="A23:G23"/>
    <mergeCell ref="B24:G24"/>
    <mergeCell ref="B25:G25"/>
    <mergeCell ref="B26:G26"/>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7"/>
    <col customWidth="1" max="6" min="6" width="4"/>
    <col customWidth="1" max="7" min="7" width="17"/>
  </cols>
  <sheetData>
    <row r="1" spans="1:7">
      <c r="A1" s="1" t="s">
        <v>2967</v>
      </c>
      <c r="C1" s="2" t="s">
        <v>1</v>
      </c>
    </row>
    <row r="2" spans="1:7">
      <c r="C2" s="2" t="s">
        <v>301</v>
      </c>
      <c r="E2" s="2" t="s">
        <v>928</v>
      </c>
      <c r="G2" s="2" t="s">
        <v>1261</v>
      </c>
    </row>
    <row r="3" spans="1:7">
      <c r="A3" s="3" t="s">
        <v>2968</v>
      </c>
    </row>
    <row r="4" spans="1:7">
      <c r="A4" s="4" t="s">
        <v>2015</v>
      </c>
      <c r="B4" s="4" t="s">
        <v>62</v>
      </c>
      <c r="E4" s="6" t="n">
        <v>192924000000</v>
      </c>
    </row>
    <row r="5" spans="1:7">
      <c r="A5" s="4" t="s">
        <v>2015</v>
      </c>
      <c r="C5" s="6" t="n">
        <v>89761000000</v>
      </c>
      <c r="E5" s="5" t="n">
        <v>183247000000</v>
      </c>
      <c r="G5" s="6" t="n">
        <v>238117000000</v>
      </c>
    </row>
    <row r="6" spans="1:7">
      <c r="A6" s="3" t="s">
        <v>2969</v>
      </c>
    </row>
    <row r="7" spans="1:7">
      <c r="A7" s="4" t="s">
        <v>2970</v>
      </c>
      <c r="C7" s="5" t="n">
        <v>0</v>
      </c>
      <c r="E7" s="5" t="n">
        <v>0</v>
      </c>
    </row>
    <row r="8" spans="1:7">
      <c r="A8" s="4" t="s">
        <v>2971</v>
      </c>
      <c r="C8" s="5" t="n">
        <v>0</v>
      </c>
      <c r="E8" s="5" t="n">
        <v>0</v>
      </c>
    </row>
    <row r="9" spans="1:7">
      <c r="A9" s="4" t="s">
        <v>2055</v>
      </c>
      <c r="C9" s="5" t="n">
        <v>0</v>
      </c>
      <c r="E9" s="5" t="n">
        <v>0</v>
      </c>
    </row>
    <row r="10" spans="1:7">
      <c r="A10" s="4" t="s">
        <v>2972</v>
      </c>
      <c r="G10" s="5" t="n">
        <v>4876000000</v>
      </c>
    </row>
    <row r="11" spans="1:7">
      <c r="A11" s="4" t="s">
        <v>2973</v>
      </c>
      <c r="C11" s="5" t="n">
        <v>-27711000000</v>
      </c>
      <c r="E11" s="5" t="n">
        <v>-20429000000</v>
      </c>
      <c r="G11" s="5" t="n">
        <v>-24898000000</v>
      </c>
    </row>
    <row r="12" spans="1:7">
      <c r="A12" s="4" t="s">
        <v>2974</v>
      </c>
      <c r="C12" s="5" t="n">
        <v>-4352000000</v>
      </c>
      <c r="E12" s="5" t="n">
        <v>-105985000000</v>
      </c>
      <c r="G12" s="5" t="n">
        <v>-60300000000</v>
      </c>
    </row>
    <row r="13" spans="1:7">
      <c r="A13" s="4" t="s">
        <v>2686</v>
      </c>
      <c r="G13" s="5" t="n">
        <v>9000000</v>
      </c>
    </row>
    <row r="14" spans="1:7">
      <c r="A14" s="4" t="s">
        <v>1418</v>
      </c>
      <c r="C14" s="5" t="n">
        <v>34788000000</v>
      </c>
      <c r="D14" s="4" t="s">
        <v>75</v>
      </c>
      <c r="E14" s="5" t="n">
        <v>23251000000</v>
      </c>
      <c r="F14" s="4" t="s">
        <v>75</v>
      </c>
      <c r="G14" s="5" t="n">
        <v>25443000000</v>
      </c>
    </row>
    <row r="15" spans="1:7">
      <c r="A15" s="4" t="s">
        <v>2021</v>
      </c>
      <c r="C15" s="5" t="n">
        <v>92486000000</v>
      </c>
      <c r="E15" s="5" t="n">
        <v>89761000000</v>
      </c>
      <c r="G15" s="6" t="n">
        <v>183247000000</v>
      </c>
    </row>
    <row r="16" spans="1:7">
      <c r="A16" s="4" t="s">
        <v>1474</v>
      </c>
    </row>
    <row r="17" spans="1:7">
      <c r="A17" s="3" t="s">
        <v>2968</v>
      </c>
    </row>
    <row r="18" spans="1:7">
      <c r="A18" s="4" t="s">
        <v>2015</v>
      </c>
      <c r="B18" s="4" t="s">
        <v>62</v>
      </c>
      <c r="E18" s="5" t="n">
        <v>47132000000</v>
      </c>
    </row>
    <row r="19" spans="1:7">
      <c r="A19" s="4" t="s">
        <v>2015</v>
      </c>
      <c r="C19" s="5" t="n">
        <v>44903000000</v>
      </c>
    </row>
    <row r="20" spans="1:7">
      <c r="A20" s="3" t="s">
        <v>2969</v>
      </c>
    </row>
    <row r="21" spans="1:7">
      <c r="A21" s="4" t="s">
        <v>2970</v>
      </c>
      <c r="C21" s="5" t="n">
        <v>13568000000</v>
      </c>
      <c r="E21" s="5" t="n">
        <v>92000000</v>
      </c>
    </row>
    <row r="22" spans="1:7">
      <c r="A22" s="4" t="s">
        <v>2971</v>
      </c>
      <c r="C22" s="5" t="n">
        <v>-317000000</v>
      </c>
      <c r="E22" s="5" t="n">
        <v>-237000000</v>
      </c>
    </row>
    <row r="23" spans="1:7">
      <c r="A23" s="4" t="s">
        <v>2055</v>
      </c>
      <c r="C23" s="5" t="n">
        <v>-30000000</v>
      </c>
      <c r="E23" s="5" t="n">
        <v>-38000000</v>
      </c>
    </row>
    <row r="24" spans="1:7">
      <c r="A24" s="4" t="s">
        <v>2973</v>
      </c>
      <c r="C24" s="5" t="n">
        <v>-27711000000</v>
      </c>
      <c r="E24" s="5" t="n">
        <v>-20429000000</v>
      </c>
    </row>
    <row r="25" spans="1:7">
      <c r="A25" s="4" t="s">
        <v>2974</v>
      </c>
      <c r="C25" s="5" t="n">
        <v>-14400000000</v>
      </c>
      <c r="E25" s="5" t="n">
        <v>-4866000000</v>
      </c>
    </row>
    <row r="26" spans="1:7">
      <c r="A26" s="4" t="s">
        <v>1418</v>
      </c>
      <c r="B26" s="4" t="s">
        <v>75</v>
      </c>
      <c r="C26" s="5" t="n">
        <v>34788000000</v>
      </c>
      <c r="E26" s="5" t="n">
        <v>23249000000</v>
      </c>
    </row>
    <row r="27" spans="1:7">
      <c r="A27" s="4" t="s">
        <v>2021</v>
      </c>
      <c r="C27" s="5" t="n">
        <v>50801000000</v>
      </c>
      <c r="E27" s="5" t="n">
        <v>44903000000</v>
      </c>
    </row>
    <row r="28" spans="1:7">
      <c r="A28" s="4" t="s">
        <v>1479</v>
      </c>
    </row>
    <row r="29" spans="1:7">
      <c r="A29" s="3" t="s">
        <v>2968</v>
      </c>
    </row>
    <row r="30" spans="1:7">
      <c r="A30" s="4" t="s">
        <v>2015</v>
      </c>
      <c r="B30" s="4" t="s">
        <v>62</v>
      </c>
      <c r="E30" s="5" t="n">
        <v>18281000000</v>
      </c>
    </row>
    <row r="31" spans="1:7">
      <c r="A31" s="4" t="s">
        <v>2015</v>
      </c>
      <c r="C31" s="5" t="n">
        <v>33760000000</v>
      </c>
    </row>
    <row r="32" spans="1:7">
      <c r="A32" s="3" t="s">
        <v>2969</v>
      </c>
    </row>
    <row r="33" spans="1:7">
      <c r="A33" s="4" t="s">
        <v>2970</v>
      </c>
      <c r="C33" s="5" t="n">
        <v>-13568000000</v>
      </c>
      <c r="E33" s="5" t="n">
        <v>-92000000</v>
      </c>
    </row>
    <row r="34" spans="1:7">
      <c r="A34" s="4" t="s">
        <v>2971</v>
      </c>
      <c r="C34" s="5" t="n">
        <v>532000000</v>
      </c>
      <c r="E34" s="5" t="n">
        <v>91008000000</v>
      </c>
    </row>
    <row r="35" spans="1:7">
      <c r="A35" s="4" t="s">
        <v>2055</v>
      </c>
      <c r="C35" s="5" t="n">
        <v>-32000000</v>
      </c>
      <c r="E35" s="5" t="n">
        <v>-29000000</v>
      </c>
    </row>
    <row r="36" spans="1:7">
      <c r="A36" s="4" t="s">
        <v>2973</v>
      </c>
      <c r="C36" s="5" t="n">
        <v>0</v>
      </c>
      <c r="E36" s="5" t="n">
        <v>0</v>
      </c>
    </row>
    <row r="37" spans="1:7">
      <c r="A37" s="4" t="s">
        <v>2974</v>
      </c>
      <c r="C37" s="5" t="n">
        <v>5611000000</v>
      </c>
      <c r="E37" s="5" t="n">
        <v>-75410000000</v>
      </c>
    </row>
    <row r="38" spans="1:7">
      <c r="A38" s="4" t="s">
        <v>1418</v>
      </c>
      <c r="B38" s="4" t="s">
        <v>75</v>
      </c>
      <c r="C38" s="5" t="n">
        <v>0</v>
      </c>
      <c r="E38" s="5" t="n">
        <v>2000000</v>
      </c>
    </row>
    <row r="39" spans="1:7">
      <c r="A39" s="4" t="s">
        <v>2021</v>
      </c>
      <c r="C39" s="5" t="n">
        <v>26303000000</v>
      </c>
      <c r="E39" s="5" t="n">
        <v>33760000000</v>
      </c>
    </row>
    <row r="40" spans="1:7">
      <c r="A40" s="4" t="s">
        <v>1481</v>
      </c>
    </row>
    <row r="41" spans="1:7">
      <c r="A41" s="3" t="s">
        <v>2968</v>
      </c>
    </row>
    <row r="42" spans="1:7">
      <c r="A42" s="4" t="s">
        <v>2015</v>
      </c>
      <c r="B42" s="4" t="s">
        <v>62</v>
      </c>
      <c r="E42" s="5" t="n">
        <v>127511000000</v>
      </c>
    </row>
    <row r="43" spans="1:7">
      <c r="A43" s="4" t="s">
        <v>2015</v>
      </c>
      <c r="C43" s="5" t="n">
        <v>11098000000</v>
      </c>
    </row>
    <row r="44" spans="1:7">
      <c r="A44" s="3" t="s">
        <v>2969</v>
      </c>
    </row>
    <row r="45" spans="1:7">
      <c r="A45" s="4" t="s">
        <v>2970</v>
      </c>
      <c r="C45" s="5" t="n">
        <v>0</v>
      </c>
      <c r="E45" s="5" t="n">
        <v>0</v>
      </c>
    </row>
    <row r="46" spans="1:7">
      <c r="A46" s="4" t="s">
        <v>2971</v>
      </c>
      <c r="C46" s="5" t="n">
        <v>-215000000</v>
      </c>
      <c r="E46" s="5" t="n">
        <v>-90771000000</v>
      </c>
    </row>
    <row r="47" spans="1:7">
      <c r="A47" s="4" t="s">
        <v>2055</v>
      </c>
      <c r="C47" s="5" t="n">
        <v>62000000</v>
      </c>
      <c r="E47" s="5" t="n">
        <v>67000000</v>
      </c>
    </row>
    <row r="48" spans="1:7">
      <c r="A48" s="4" t="s">
        <v>2973</v>
      </c>
      <c r="C48" s="5" t="n">
        <v>0</v>
      </c>
      <c r="E48" s="5" t="n">
        <v>0</v>
      </c>
    </row>
    <row r="49" spans="1:7">
      <c r="A49" s="4" t="s">
        <v>2974</v>
      </c>
      <c r="C49" s="5" t="n">
        <v>4437000000</v>
      </c>
      <c r="E49" s="5" t="n">
        <v>-25709000000</v>
      </c>
    </row>
    <row r="50" spans="1:7">
      <c r="A50" s="4" t="s">
        <v>1418</v>
      </c>
      <c r="B50" s="4" t="s">
        <v>75</v>
      </c>
      <c r="C50" s="5" t="n">
        <v>0</v>
      </c>
      <c r="E50" s="5" t="n">
        <v>0</v>
      </c>
    </row>
    <row r="51" spans="1:7">
      <c r="A51" s="4" t="s">
        <v>2021</v>
      </c>
      <c r="C51" s="6" t="n">
        <v>15382000000</v>
      </c>
      <c r="E51" s="6" t="n">
        <v>11098000000</v>
      </c>
    </row>
    <row r="52" spans="1:7"/>
    <row r="53" spans="1:7">
      <c r="A53" s="4" t="s">
        <v>62</v>
      </c>
      <c r="B53" s="4" t="s">
        <v>2975</v>
      </c>
    </row>
    <row r="54" spans="1:7">
      <c r="A54" s="4" t="s">
        <v>75</v>
      </c>
      <c r="B54" s="4" t="s">
        <v>2976</v>
      </c>
    </row>
  </sheetData>
  <mergeCells count="7">
    <mergeCell ref="A1:B2"/>
    <mergeCell ref="C1:G1"/>
    <mergeCell ref="C2:D2"/>
    <mergeCell ref="E2:F2"/>
    <mergeCell ref="A52:F52"/>
    <mergeCell ref="B53:F53"/>
    <mergeCell ref="B54:F54"/>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62"/>
    <col customWidth="1" max="3" min="3" width="17"/>
    <col customWidth="1" max="4" min="4" width="17"/>
    <col customWidth="1" max="5" min="5" width="16"/>
  </cols>
  <sheetData>
    <row r="1" spans="1:5">
      <c r="A1" s="1" t="s">
        <v>2977</v>
      </c>
      <c r="C1" s="2" t="s">
        <v>1</v>
      </c>
    </row>
    <row r="2" spans="1:5">
      <c r="C2" s="2" t="s">
        <v>301</v>
      </c>
      <c r="D2" s="2" t="s">
        <v>928</v>
      </c>
      <c r="E2" s="2" t="s">
        <v>1261</v>
      </c>
    </row>
    <row r="3" spans="1:5">
      <c r="A3" s="3" t="s">
        <v>2978</v>
      </c>
    </row>
    <row r="4" spans="1:5">
      <c r="A4" s="4" t="s">
        <v>2015</v>
      </c>
      <c r="B4" s="4" t="s">
        <v>62</v>
      </c>
      <c r="D4" s="6" t="n">
        <v>104985000000</v>
      </c>
    </row>
    <row r="5" spans="1:5">
      <c r="A5" s="4" t="s">
        <v>2015</v>
      </c>
      <c r="C5" s="6" t="n">
        <v>121535000000</v>
      </c>
      <c r="D5" s="5" t="n">
        <v>66115000000</v>
      </c>
      <c r="E5" s="6" t="n">
        <v>87909000000</v>
      </c>
    </row>
    <row r="6" spans="1:5">
      <c r="A6" s="3" t="s">
        <v>2979</v>
      </c>
    </row>
    <row r="7" spans="1:5">
      <c r="A7" s="4" t="s">
        <v>2970</v>
      </c>
      <c r="C7" s="5" t="n">
        <v>0</v>
      </c>
      <c r="D7" s="5" t="n">
        <v>0</v>
      </c>
    </row>
    <row r="8" spans="1:5">
      <c r="A8" s="4" t="s">
        <v>2971</v>
      </c>
      <c r="C8" s="5" t="n">
        <v>0</v>
      </c>
      <c r="D8" s="5" t="n">
        <v>0</v>
      </c>
    </row>
    <row r="9" spans="1:5">
      <c r="A9" s="4" t="s">
        <v>2055</v>
      </c>
      <c r="C9" s="5" t="n">
        <v>0</v>
      </c>
      <c r="D9" s="5" t="n">
        <v>0</v>
      </c>
    </row>
    <row r="10" spans="1:5">
      <c r="A10" s="4" t="s">
        <v>2972</v>
      </c>
      <c r="E10" s="5" t="n">
        <v>2028000000</v>
      </c>
    </row>
    <row r="11" spans="1:5">
      <c r="A11" s="4" t="s">
        <v>2973</v>
      </c>
      <c r="C11" s="5" t="n">
        <v>0</v>
      </c>
      <c r="D11" s="5" t="n">
        <v>0</v>
      </c>
      <c r="E11" s="5" t="n">
        <v>-68000000</v>
      </c>
    </row>
    <row r="12" spans="1:5">
      <c r="A12" s="4" t="s">
        <v>2974</v>
      </c>
      <c r="C12" s="5" t="n">
        <v>-9044000000</v>
      </c>
      <c r="D12" s="5" t="n">
        <v>16526000000</v>
      </c>
      <c r="E12" s="5" t="n">
        <v>-23744000000</v>
      </c>
    </row>
    <row r="13" spans="1:5">
      <c r="A13" s="4" t="s">
        <v>2686</v>
      </c>
      <c r="E13" s="5" t="n">
        <v>-10000000</v>
      </c>
    </row>
    <row r="14" spans="1:5">
      <c r="A14" s="4" t="s">
        <v>1418</v>
      </c>
      <c r="C14" s="5" t="n">
        <v>63000000</v>
      </c>
      <c r="D14" s="5" t="n">
        <v>24000000</v>
      </c>
    </row>
    <row r="15" spans="1:5">
      <c r="A15" s="4" t="s">
        <v>2021</v>
      </c>
      <c r="C15" s="5" t="n">
        <v>112554000000</v>
      </c>
      <c r="D15" s="5" t="n">
        <v>121535000000</v>
      </c>
      <c r="E15" s="6" t="n">
        <v>66115000000</v>
      </c>
    </row>
    <row r="16" spans="1:5">
      <c r="A16" s="4" t="s">
        <v>1474</v>
      </c>
    </row>
    <row r="17" spans="1:5">
      <c r="A17" s="3" t="s">
        <v>2978</v>
      </c>
    </row>
    <row r="18" spans="1:5">
      <c r="A18" s="4" t="s">
        <v>2015</v>
      </c>
      <c r="B18" s="4" t="s">
        <v>62</v>
      </c>
      <c r="D18" s="5" t="n">
        <v>75232000000</v>
      </c>
    </row>
    <row r="19" spans="1:5">
      <c r="A19" s="4" t="s">
        <v>2015</v>
      </c>
      <c r="C19" s="5" t="n">
        <v>74624000000</v>
      </c>
    </row>
    <row r="20" spans="1:5">
      <c r="A20" s="3" t="s">
        <v>2979</v>
      </c>
    </row>
    <row r="21" spans="1:5">
      <c r="A21" s="4" t="s">
        <v>2970</v>
      </c>
      <c r="C21" s="5" t="n">
        <v>11771000000</v>
      </c>
      <c r="D21" s="5" t="n">
        <v>7770000000</v>
      </c>
    </row>
    <row r="22" spans="1:5">
      <c r="A22" s="4" t="s">
        <v>2971</v>
      </c>
      <c r="C22" s="5" t="n">
        <v>-1813000000</v>
      </c>
      <c r="D22" s="5" t="n">
        <v>-2376000000</v>
      </c>
    </row>
    <row r="23" spans="1:5">
      <c r="A23" s="4" t="s">
        <v>2055</v>
      </c>
      <c r="C23" s="5" t="n">
        <v>-213000000</v>
      </c>
      <c r="D23" s="5" t="n">
        <v>-213000000</v>
      </c>
    </row>
    <row r="24" spans="1:5">
      <c r="A24" s="4" t="s">
        <v>2973</v>
      </c>
      <c r="C24" s="5" t="n">
        <v>0</v>
      </c>
      <c r="D24" s="5" t="n">
        <v>0</v>
      </c>
    </row>
    <row r="25" spans="1:5">
      <c r="A25" s="4" t="s">
        <v>2974</v>
      </c>
      <c r="C25" s="5" t="n">
        <v>-19394000000</v>
      </c>
      <c r="D25" s="5" t="n">
        <v>-5813000000</v>
      </c>
    </row>
    <row r="26" spans="1:5">
      <c r="A26" s="4" t="s">
        <v>1418</v>
      </c>
      <c r="C26" s="5" t="n">
        <v>63000000</v>
      </c>
      <c r="D26" s="5" t="n">
        <v>24000000</v>
      </c>
    </row>
    <row r="27" spans="1:5">
      <c r="A27" s="4" t="s">
        <v>2021</v>
      </c>
      <c r="C27" s="5" t="n">
        <v>65038000000</v>
      </c>
      <c r="D27" s="5" t="n">
        <v>74624000000</v>
      </c>
    </row>
    <row r="28" spans="1:5">
      <c r="A28" s="4" t="s">
        <v>1479</v>
      </c>
    </row>
    <row r="29" spans="1:5">
      <c r="A29" s="3" t="s">
        <v>2978</v>
      </c>
    </row>
    <row r="30" spans="1:5">
      <c r="A30" s="4" t="s">
        <v>2015</v>
      </c>
      <c r="B30" s="4" t="s">
        <v>62</v>
      </c>
      <c r="D30" s="5" t="n">
        <v>27875000000</v>
      </c>
    </row>
    <row r="31" spans="1:5">
      <c r="A31" s="4" t="s">
        <v>2015</v>
      </c>
      <c r="C31" s="5" t="n">
        <v>45285000000</v>
      </c>
    </row>
    <row r="32" spans="1:5">
      <c r="A32" s="3" t="s">
        <v>2979</v>
      </c>
    </row>
    <row r="33" spans="1:5">
      <c r="A33" s="4" t="s">
        <v>2970</v>
      </c>
      <c r="C33" s="5" t="n">
        <v>-11024000000</v>
      </c>
      <c r="D33" s="5" t="n">
        <v>-7396000000</v>
      </c>
    </row>
    <row r="34" spans="1:5">
      <c r="A34" s="4" t="s">
        <v>2971</v>
      </c>
      <c r="C34" s="5" t="n">
        <v>1945000000</v>
      </c>
      <c r="D34" s="5" t="n">
        <v>2525000000</v>
      </c>
    </row>
    <row r="35" spans="1:5">
      <c r="A35" s="4" t="s">
        <v>2055</v>
      </c>
      <c r="C35" s="5" t="n">
        <v>-275000000</v>
      </c>
      <c r="D35" s="5" t="n">
        <v>-1579000000</v>
      </c>
    </row>
    <row r="36" spans="1:5">
      <c r="A36" s="4" t="s">
        <v>2973</v>
      </c>
      <c r="C36" s="5" t="n">
        <v>0</v>
      </c>
      <c r="D36" s="5" t="n">
        <v>0</v>
      </c>
    </row>
    <row r="37" spans="1:5">
      <c r="A37" s="4" t="s">
        <v>2974</v>
      </c>
      <c r="C37" s="5" t="n">
        <v>7233000000</v>
      </c>
      <c r="D37" s="5" t="n">
        <v>23860000000</v>
      </c>
    </row>
    <row r="38" spans="1:5">
      <c r="A38" s="4" t="s">
        <v>1418</v>
      </c>
      <c r="C38" s="5" t="n">
        <v>0</v>
      </c>
      <c r="D38" s="5" t="n">
        <v>0</v>
      </c>
    </row>
    <row r="39" spans="1:5">
      <c r="A39" s="4" t="s">
        <v>2021</v>
      </c>
      <c r="C39" s="5" t="n">
        <v>43164000000</v>
      </c>
      <c r="D39" s="5" t="n">
        <v>45285000000</v>
      </c>
    </row>
    <row r="40" spans="1:5">
      <c r="A40" s="4" t="s">
        <v>1481</v>
      </c>
    </row>
    <row r="41" spans="1:5">
      <c r="A41" s="3" t="s">
        <v>2978</v>
      </c>
    </row>
    <row r="42" spans="1:5">
      <c r="A42" s="4" t="s">
        <v>2015</v>
      </c>
      <c r="B42" s="4" t="s">
        <v>62</v>
      </c>
      <c r="D42" s="5" t="n">
        <v>1878000000</v>
      </c>
    </row>
    <row r="43" spans="1:5">
      <c r="A43" s="4" t="s">
        <v>2015</v>
      </c>
      <c r="C43" s="5" t="n">
        <v>1626000000</v>
      </c>
    </row>
    <row r="44" spans="1:5">
      <c r="A44" s="3" t="s">
        <v>2979</v>
      </c>
    </row>
    <row r="45" spans="1:5">
      <c r="A45" s="4" t="s">
        <v>2970</v>
      </c>
      <c r="C45" s="5" t="n">
        <v>-747000000</v>
      </c>
      <c r="D45" s="5" t="n">
        <v>-374000000</v>
      </c>
    </row>
    <row r="46" spans="1:5">
      <c r="A46" s="4" t="s">
        <v>2971</v>
      </c>
      <c r="C46" s="5" t="n">
        <v>-132000000</v>
      </c>
      <c r="D46" s="5" t="n">
        <v>-149000000</v>
      </c>
    </row>
    <row r="47" spans="1:5">
      <c r="A47" s="4" t="s">
        <v>2055</v>
      </c>
      <c r="C47" s="5" t="n">
        <v>488000000</v>
      </c>
      <c r="D47" s="5" t="n">
        <v>1792000000</v>
      </c>
    </row>
    <row r="48" spans="1:5">
      <c r="A48" s="4" t="s">
        <v>2973</v>
      </c>
      <c r="C48" s="5" t="n">
        <v>0</v>
      </c>
      <c r="D48" s="5" t="n">
        <v>0</v>
      </c>
    </row>
    <row r="49" spans="1:5">
      <c r="A49" s="4" t="s">
        <v>2974</v>
      </c>
      <c r="C49" s="5" t="n">
        <v>3117000000</v>
      </c>
      <c r="D49" s="5" t="n">
        <v>-1521000000</v>
      </c>
    </row>
    <row r="50" spans="1:5">
      <c r="A50" s="4" t="s">
        <v>1418</v>
      </c>
      <c r="C50" s="5" t="n">
        <v>0</v>
      </c>
      <c r="D50" s="5" t="n">
        <v>0</v>
      </c>
    </row>
    <row r="51" spans="1:5">
      <c r="A51" s="4" t="s">
        <v>2021</v>
      </c>
      <c r="C51" s="6" t="n">
        <v>4352000000</v>
      </c>
      <c r="D51" s="6" t="n">
        <v>1626000000</v>
      </c>
    </row>
    <row r="52" spans="1:5"/>
    <row r="53" spans="1:5">
      <c r="A53" s="4" t="s">
        <v>62</v>
      </c>
      <c r="B53" s="4" t="s">
        <v>2975</v>
      </c>
    </row>
  </sheetData>
  <mergeCells count="4">
    <mergeCell ref="A1:B2"/>
    <mergeCell ref="C1:E1"/>
    <mergeCell ref="A52:D52"/>
    <mergeCell ref="B53:D53"/>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0</v>
      </c>
      <c r="B1" s="2" t="s">
        <v>1</v>
      </c>
    </row>
    <row r="2" spans="1:4">
      <c r="B2" s="2" t="s">
        <v>301</v>
      </c>
      <c r="C2" s="2" t="s">
        <v>928</v>
      </c>
      <c r="D2" s="2" t="s">
        <v>1261</v>
      </c>
    </row>
    <row r="3" spans="1:4">
      <c r="A3" s="3" t="s">
        <v>2981</v>
      </c>
    </row>
    <row r="4" spans="1:4">
      <c r="A4" s="4" t="s">
        <v>2015</v>
      </c>
      <c r="B4" s="6" t="n">
        <v>67200</v>
      </c>
      <c r="C4" s="6" t="n">
        <v>61872</v>
      </c>
      <c r="D4" s="6" t="n">
        <v>58076</v>
      </c>
    </row>
    <row r="5" spans="1:4">
      <c r="A5" s="3" t="s">
        <v>2982</v>
      </c>
    </row>
    <row r="6" spans="1:4">
      <c r="A6" s="4" t="s">
        <v>2972</v>
      </c>
      <c r="B6" s="5" t="n">
        <v>2729</v>
      </c>
      <c r="C6" s="5" t="n">
        <v>1489</v>
      </c>
      <c r="D6" s="5" t="n">
        <v>2225</v>
      </c>
    </row>
    <row r="7" spans="1:4">
      <c r="A7" s="4" t="s">
        <v>2973</v>
      </c>
      <c r="B7" s="5" t="n">
        <v>-2276</v>
      </c>
      <c r="C7" s="5" t="n">
        <v>-913</v>
      </c>
      <c r="D7" s="5" t="n">
        <v>-1283</v>
      </c>
    </row>
    <row r="8" spans="1:4">
      <c r="A8" s="4" t="s">
        <v>2983</v>
      </c>
      <c r="B8" s="5" t="n">
        <v>-2926</v>
      </c>
      <c r="C8" s="5" t="n">
        <v>-1038</v>
      </c>
      <c r="D8" s="5" t="n">
        <v>-733</v>
      </c>
    </row>
    <row r="9" spans="1:4">
      <c r="A9" s="4" t="s">
        <v>2766</v>
      </c>
      <c r="B9" s="5" t="n">
        <v>435</v>
      </c>
      <c r="C9" s="5" t="n">
        <v>564</v>
      </c>
      <c r="D9" s="5" t="n">
        <v>428</v>
      </c>
    </row>
    <row r="10" spans="1:4">
      <c r="A10" s="4" t="s">
        <v>2984</v>
      </c>
      <c r="B10" s="5" t="n">
        <v>994</v>
      </c>
      <c r="C10" s="5" t="n">
        <v>5226</v>
      </c>
      <c r="D10" s="5" t="n">
        <v>3159</v>
      </c>
    </row>
    <row r="11" spans="1:4">
      <c r="A11" s="4" t="s">
        <v>449</v>
      </c>
      <c r="B11" s="5" t="n">
        <v>329</v>
      </c>
    </row>
    <row r="12" spans="1:4">
      <c r="A12" s="4" t="s">
        <v>2021</v>
      </c>
      <c r="B12" s="6" t="n">
        <v>66485</v>
      </c>
      <c r="C12" s="6" t="n">
        <v>67200</v>
      </c>
      <c r="D12" s="6" t="n">
        <v>61872</v>
      </c>
    </row>
    <row r="13" spans="1:4">
      <c r="A13" s="4" t="s">
        <v>2985</v>
      </c>
      <c r="B13" s="4" t="s">
        <v>2986</v>
      </c>
    </row>
    <row r="14" spans="1:4">
      <c r="A14" s="4" t="s">
        <v>2987</v>
      </c>
      <c r="B14" s="4" t="s">
        <v>2988</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80"/>
    <col customWidth="1" max="7" min="7" width="4"/>
  </cols>
  <sheetData>
    <row r="1" spans="1:7">
      <c r="A1" s="1" t="s">
        <v>2989</v>
      </c>
      <c r="B1" s="2" t="s">
        <v>1</v>
      </c>
    </row>
    <row r="2" spans="1:7">
      <c r="B2" s="2" t="s">
        <v>301</v>
      </c>
      <c r="D2" s="2" t="s">
        <v>928</v>
      </c>
      <c r="F2" s="2" t="s">
        <v>1261</v>
      </c>
    </row>
    <row r="3" spans="1:7">
      <c r="A3" s="4" t="s">
        <v>2990</v>
      </c>
    </row>
    <row r="4" spans="1:7">
      <c r="A4" s="3" t="s">
        <v>2991</v>
      </c>
    </row>
    <row r="5" spans="1:7">
      <c r="A5" s="4" t="s">
        <v>2015</v>
      </c>
      <c r="B5" s="6" t="n">
        <v>112817000000</v>
      </c>
      <c r="C5" s="4" t="s">
        <v>62</v>
      </c>
      <c r="D5" s="6" t="n">
        <v>99236000000</v>
      </c>
      <c r="F5" s="6" t="n">
        <v>44375000000</v>
      </c>
    </row>
    <row r="6" spans="1:7">
      <c r="A6" s="3" t="s">
        <v>2992</v>
      </c>
    </row>
    <row r="7" spans="1:7">
      <c r="A7" s="4" t="s">
        <v>2972</v>
      </c>
      <c r="D7" s="5" t="n">
        <v>78522000000</v>
      </c>
      <c r="F7" s="5" t="n">
        <v>104635000000</v>
      </c>
    </row>
    <row r="8" spans="1:7">
      <c r="A8" s="4" t="s">
        <v>2973</v>
      </c>
      <c r="D8" s="5" t="n">
        <v>-105110000000</v>
      </c>
      <c r="F8" s="5" t="n">
        <v>-92993000000</v>
      </c>
    </row>
    <row r="9" spans="1:7">
      <c r="A9" s="4" t="s">
        <v>2993</v>
      </c>
      <c r="D9" s="5" t="n">
        <v>-52000000</v>
      </c>
      <c r="F9" s="5" t="n">
        <v>-77000000</v>
      </c>
    </row>
    <row r="10" spans="1:7">
      <c r="A10" s="4" t="s">
        <v>2686</v>
      </c>
      <c r="D10" s="5" t="n">
        <v>-194000000</v>
      </c>
      <c r="F10" s="5" t="n">
        <v>-249000000</v>
      </c>
    </row>
    <row r="11" spans="1:7">
      <c r="A11" s="4" t="s">
        <v>2726</v>
      </c>
      <c r="D11" s="5" t="n">
        <v>9228000000</v>
      </c>
      <c r="E11" s="4" t="s">
        <v>75</v>
      </c>
      <c r="F11" s="5" t="n">
        <v>21808000000</v>
      </c>
      <c r="G11" s="4" t="s">
        <v>88</v>
      </c>
    </row>
    <row r="12" spans="1:7">
      <c r="A12" s="4" t="s">
        <v>1418</v>
      </c>
      <c r="D12" s="5" t="n">
        <v>31187000000</v>
      </c>
      <c r="F12" s="5" t="n">
        <v>21737000000</v>
      </c>
    </row>
    <row r="13" spans="1:7">
      <c r="A13" s="4" t="s">
        <v>2021</v>
      </c>
      <c r="D13" s="5" t="n">
        <v>112817000000</v>
      </c>
      <c r="E13" s="4" t="s">
        <v>62</v>
      </c>
      <c r="F13" s="5" t="n">
        <v>99236000000</v>
      </c>
    </row>
    <row r="14" spans="1:7">
      <c r="A14" s="4" t="s">
        <v>2960</v>
      </c>
    </row>
    <row r="15" spans="1:7">
      <c r="A15" s="3" t="s">
        <v>2991</v>
      </c>
    </row>
    <row r="16" spans="1:7">
      <c r="A16" s="4" t="s">
        <v>2015</v>
      </c>
      <c r="B16" s="5" t="n">
        <v>49180000000</v>
      </c>
      <c r="C16" s="4" t="s">
        <v>62</v>
      </c>
      <c r="D16" s="5" t="n">
        <v>40445000000</v>
      </c>
      <c r="F16" s="5" t="n">
        <v>22093000000</v>
      </c>
    </row>
    <row r="17" spans="1:7">
      <c r="A17" s="3" t="s">
        <v>2992</v>
      </c>
    </row>
    <row r="18" spans="1:7">
      <c r="A18" s="4" t="s">
        <v>2972</v>
      </c>
      <c r="D18" s="5" t="n">
        <v>70138000000</v>
      </c>
      <c r="F18" s="5" t="n">
        <v>62593000000</v>
      </c>
    </row>
    <row r="19" spans="1:7">
      <c r="A19" s="4" t="s">
        <v>2973</v>
      </c>
      <c r="D19" s="5" t="n">
        <v>-98170000000</v>
      </c>
      <c r="F19" s="5" t="n">
        <v>-84979000000</v>
      </c>
    </row>
    <row r="20" spans="1:7">
      <c r="A20" s="4" t="s">
        <v>2993</v>
      </c>
      <c r="D20" s="5" t="n">
        <v>0</v>
      </c>
      <c r="F20" s="5" t="n">
        <v>0</v>
      </c>
    </row>
    <row r="21" spans="1:7">
      <c r="A21" s="4" t="s">
        <v>2686</v>
      </c>
      <c r="D21" s="5" t="n">
        <v>0</v>
      </c>
      <c r="F21" s="5" t="n">
        <v>0</v>
      </c>
    </row>
    <row r="22" spans="1:7">
      <c r="A22" s="4" t="s">
        <v>2726</v>
      </c>
      <c r="D22" s="5" t="n">
        <v>9228000000</v>
      </c>
      <c r="E22" s="4" t="s">
        <v>75</v>
      </c>
      <c r="F22" s="5" t="n">
        <v>21808000000</v>
      </c>
      <c r="G22" s="4" t="s">
        <v>90</v>
      </c>
    </row>
    <row r="23" spans="1:7">
      <c r="A23" s="4" t="s">
        <v>1418</v>
      </c>
      <c r="D23" s="5" t="n">
        <v>27539000000</v>
      </c>
      <c r="F23" s="5" t="n">
        <v>18930000000</v>
      </c>
    </row>
    <row r="24" spans="1:7">
      <c r="A24" s="4" t="s">
        <v>2021</v>
      </c>
      <c r="D24" s="6" t="n">
        <v>49180000000</v>
      </c>
      <c r="E24" s="4" t="s">
        <v>62</v>
      </c>
      <c r="F24" s="6" t="n">
        <v>40445000000</v>
      </c>
    </row>
    <row r="25" spans="1:7">
      <c r="A25" s="4" t="s">
        <v>2994</v>
      </c>
      <c r="D25" s="4" t="s">
        <v>2995</v>
      </c>
      <c r="F25" s="4" t="s">
        <v>2996</v>
      </c>
    </row>
    <row r="26" spans="1:7">
      <c r="A26" s="4" t="s">
        <v>2961</v>
      </c>
    </row>
    <row r="27" spans="1:7">
      <c r="A27" s="3" t="s">
        <v>2991</v>
      </c>
    </row>
    <row r="28" spans="1:7">
      <c r="A28" s="4" t="s">
        <v>2015</v>
      </c>
      <c r="B28" s="5" t="n">
        <v>63637000000</v>
      </c>
      <c r="C28" s="4" t="s">
        <v>62</v>
      </c>
      <c r="D28" s="6" t="n">
        <v>58791000000</v>
      </c>
      <c r="F28" s="6" t="n">
        <v>22282000000</v>
      </c>
    </row>
    <row r="29" spans="1:7">
      <c r="A29" s="3" t="s">
        <v>2992</v>
      </c>
    </row>
    <row r="30" spans="1:7">
      <c r="A30" s="4" t="s">
        <v>2972</v>
      </c>
      <c r="B30" s="5" t="n">
        <v>109875000000</v>
      </c>
      <c r="D30" s="5" t="n">
        <v>8384000000</v>
      </c>
      <c r="F30" s="5" t="n">
        <v>42042000000</v>
      </c>
    </row>
    <row r="31" spans="1:7">
      <c r="A31" s="4" t="s">
        <v>2973</v>
      </c>
      <c r="B31" s="5" t="n">
        <v>-6123000000</v>
      </c>
      <c r="D31" s="5" t="n">
        <v>-6940000000</v>
      </c>
      <c r="F31" s="5" t="n">
        <v>-8014000000</v>
      </c>
    </row>
    <row r="32" spans="1:7">
      <c r="A32" s="4" t="s">
        <v>2993</v>
      </c>
      <c r="B32" s="5" t="n">
        <v>-171000000</v>
      </c>
      <c r="D32" s="5" t="n">
        <v>-52000000</v>
      </c>
      <c r="F32" s="5" t="n">
        <v>-77000000</v>
      </c>
    </row>
    <row r="33" spans="1:7">
      <c r="A33" s="4" t="s">
        <v>2686</v>
      </c>
      <c r="B33" s="5" t="n">
        <v>1193000000</v>
      </c>
      <c r="D33" s="5" t="n">
        <v>-194000000</v>
      </c>
      <c r="F33" s="5" t="n">
        <v>-249000000</v>
      </c>
    </row>
    <row r="34" spans="1:7">
      <c r="A34" s="4" t="s">
        <v>2726</v>
      </c>
      <c r="D34" s="5" t="n">
        <v>0</v>
      </c>
      <c r="E34" s="4" t="s">
        <v>75</v>
      </c>
      <c r="F34" s="5" t="n">
        <v>0</v>
      </c>
      <c r="G34" s="4" t="s">
        <v>92</v>
      </c>
    </row>
    <row r="35" spans="1:7">
      <c r="A35" s="4" t="s">
        <v>1418</v>
      </c>
      <c r="B35" s="5" t="n">
        <v>224000000</v>
      </c>
      <c r="D35" s="5" t="n">
        <v>3648000000</v>
      </c>
      <c r="F35" s="5" t="n">
        <v>2807000000</v>
      </c>
    </row>
    <row r="36" spans="1:7">
      <c r="A36" s="4" t="s">
        <v>449</v>
      </c>
      <c r="B36" s="5" t="n">
        <v>3820000000</v>
      </c>
    </row>
    <row r="37" spans="1:7">
      <c r="A37" s="4" t="s">
        <v>2021</v>
      </c>
      <c r="B37" s="6" t="n">
        <v>172455000000</v>
      </c>
      <c r="D37" s="6" t="n">
        <v>63637000000</v>
      </c>
      <c r="E37" s="4" t="s">
        <v>62</v>
      </c>
      <c r="F37" s="6" t="n">
        <v>58791000000</v>
      </c>
    </row>
    <row r="38" spans="1:7"/>
    <row r="39" spans="1:7">
      <c r="A39" s="4" t="s">
        <v>62</v>
      </c>
      <c r="B39" s="4" t="s">
        <v>2966</v>
      </c>
    </row>
    <row r="40" spans="1:7">
      <c r="A40" s="4" t="s">
        <v>75</v>
      </c>
      <c r="B40" s="4" t="s">
        <v>2995</v>
      </c>
    </row>
    <row r="41" spans="1:7">
      <c r="A41" s="4" t="s">
        <v>88</v>
      </c>
      <c r="B41" s="4" t="s">
        <v>2996</v>
      </c>
    </row>
    <row r="42" spans="1:7">
      <c r="A42" s="4" t="s">
        <v>90</v>
      </c>
      <c r="B42" s="4" t="s">
        <v>2996</v>
      </c>
    </row>
    <row r="43" spans="1:7">
      <c r="A43" s="4" t="s">
        <v>92</v>
      </c>
      <c r="B43" s="4" t="s">
        <v>2996</v>
      </c>
    </row>
  </sheetData>
  <mergeCells count="11">
    <mergeCell ref="A1:A2"/>
    <mergeCell ref="B1:G1"/>
    <mergeCell ref="B2:C2"/>
    <mergeCell ref="D2:E2"/>
    <mergeCell ref="F2:G2"/>
    <mergeCell ref="A38:G38"/>
    <mergeCell ref="B39:G39"/>
    <mergeCell ref="B40:G40"/>
    <mergeCell ref="B41:G41"/>
    <mergeCell ref="B42:G42"/>
    <mergeCell ref="B43:G43"/>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7</v>
      </c>
      <c r="B1" s="2" t="s">
        <v>1</v>
      </c>
    </row>
    <row r="2" spans="1:2">
      <c r="B2" s="2" t="s">
        <v>301</v>
      </c>
    </row>
    <row r="3" spans="1:2">
      <c r="A3" s="3" t="s">
        <v>2998</v>
      </c>
    </row>
    <row r="4" spans="1:2">
      <c r="A4" s="4" t="s">
        <v>2999</v>
      </c>
      <c r="B4" s="4" t="s">
        <v>3000</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21"/>
    <col customWidth="1" max="6" min="6" width="21"/>
  </cols>
  <sheetData>
    <row r="1" spans="1:6">
      <c r="A1" s="1" t="s">
        <v>3001</v>
      </c>
      <c r="B1" s="2" t="s">
        <v>1</v>
      </c>
    </row>
    <row r="2" spans="1:6">
      <c r="B2" s="2" t="s">
        <v>36</v>
      </c>
      <c r="D2" s="2" t="s">
        <v>38</v>
      </c>
      <c r="E2" s="2" t="s">
        <v>37</v>
      </c>
      <c r="F2" s="2" t="s">
        <v>39</v>
      </c>
    </row>
    <row r="3" spans="1:6">
      <c r="A3" s="3" t="s">
        <v>382</v>
      </c>
    </row>
    <row r="4" spans="1:6">
      <c r="A4" s="4" t="s">
        <v>3002</v>
      </c>
      <c r="B4" s="4" t="s">
        <v>3003</v>
      </c>
      <c r="D4" s="4" t="s">
        <v>3003</v>
      </c>
    </row>
    <row r="5" spans="1:6">
      <c r="A5" s="4" t="s">
        <v>3004</v>
      </c>
      <c r="B5" s="4" t="s">
        <v>3005</v>
      </c>
      <c r="D5" s="4" t="s">
        <v>3005</v>
      </c>
    </row>
    <row r="6" spans="1:6">
      <c r="A6" s="4" t="s">
        <v>3006</v>
      </c>
      <c r="B6" s="4" t="s">
        <v>3007</v>
      </c>
      <c r="D6" s="4" t="s">
        <v>3007</v>
      </c>
    </row>
    <row r="7" spans="1:6">
      <c r="A7" s="4" t="s">
        <v>3008</v>
      </c>
      <c r="B7" s="4" t="s">
        <v>3009</v>
      </c>
      <c r="D7" s="4" t="s">
        <v>3009</v>
      </c>
    </row>
    <row r="8" spans="1:6">
      <c r="A8" s="3" t="s">
        <v>3010</v>
      </c>
    </row>
    <row r="9" spans="1:6">
      <c r="A9" s="4" t="s">
        <v>3011</v>
      </c>
      <c r="B9" s="6" t="n">
        <v>1442859000000</v>
      </c>
      <c r="D9" s="6" t="n">
        <v>1275020000000</v>
      </c>
    </row>
    <row r="10" spans="1:6">
      <c r="A10" s="4" t="s">
        <v>3012</v>
      </c>
      <c r="B10" s="5" t="n">
        <v>-1352971000000</v>
      </c>
      <c r="D10" s="5" t="n">
        <v>-1101911000000</v>
      </c>
    </row>
    <row r="11" spans="1:6">
      <c r="A11" s="4" t="s">
        <v>240</v>
      </c>
      <c r="B11" s="5" t="n">
        <v>89888000000</v>
      </c>
      <c r="C11" s="4" t="s">
        <v>62</v>
      </c>
      <c r="D11" s="5" t="n">
        <v>173109000000</v>
      </c>
      <c r="F11" s="6" t="n">
        <v>43264000000</v>
      </c>
    </row>
    <row r="12" spans="1:6">
      <c r="A12" s="4" t="s">
        <v>51</v>
      </c>
      <c r="B12" s="5" t="n">
        <v>2582000000</v>
      </c>
      <c r="D12" s="5" t="n">
        <v>0</v>
      </c>
      <c r="E12" s="7" t="n">
        <v>2235</v>
      </c>
    </row>
    <row r="13" spans="1:6">
      <c r="A13" s="4" t="s">
        <v>64</v>
      </c>
      <c r="B13" s="6" t="n">
        <v>92470000000</v>
      </c>
      <c r="D13" s="6" t="n">
        <v>173109000000</v>
      </c>
      <c r="E13" s="7" t="n">
        <v>80026</v>
      </c>
    </row>
    <row r="14" spans="1:6"/>
    <row r="15" spans="1:6">
      <c r="A15" s="4" t="s">
        <v>62</v>
      </c>
      <c r="B15" s="4" t="s">
        <v>3013</v>
      </c>
    </row>
  </sheetData>
  <mergeCells count="5">
    <mergeCell ref="A1:A2"/>
    <mergeCell ref="B1:D1"/>
    <mergeCell ref="B2:C2"/>
    <mergeCell ref="A14:F14"/>
    <mergeCell ref="B15:F15"/>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8"/>
    <col customWidth="1" max="5" min="5" width="18"/>
  </cols>
  <sheetData>
    <row r="1" spans="1:5">
      <c r="A1" s="1" t="s">
        <v>3014</v>
      </c>
      <c r="B1" s="2" t="s">
        <v>1</v>
      </c>
    </row>
    <row r="2" spans="1:5">
      <c r="B2" s="2" t="s">
        <v>301</v>
      </c>
      <c r="D2" s="2" t="s">
        <v>928</v>
      </c>
      <c r="E2" s="2" t="s">
        <v>1261</v>
      </c>
    </row>
    <row r="3" spans="1:5">
      <c r="A3" s="3" t="s">
        <v>3015</v>
      </c>
    </row>
    <row r="4" spans="1:5">
      <c r="A4" s="4" t="s">
        <v>2015</v>
      </c>
      <c r="B4" s="6" t="n">
        <v>173109000000</v>
      </c>
      <c r="D4" s="6" t="n">
        <v>43264000000</v>
      </c>
    </row>
    <row r="5" spans="1:5">
      <c r="A5" s="3" t="s">
        <v>3016</v>
      </c>
    </row>
    <row r="6" spans="1:5">
      <c r="A6" s="4" t="s">
        <v>3017</v>
      </c>
      <c r="B6" s="5" t="n">
        <v>163369000000</v>
      </c>
      <c r="D6" s="5" t="n">
        <v>144394000000</v>
      </c>
      <c r="E6" s="6" t="n">
        <v>146750000000</v>
      </c>
    </row>
    <row r="7" spans="1:5">
      <c r="A7" s="4" t="s">
        <v>3018</v>
      </c>
      <c r="B7" s="5" t="n">
        <v>1756000000</v>
      </c>
      <c r="D7" s="5" t="n">
        <v>-1682000000</v>
      </c>
      <c r="E7" s="5" t="n">
        <v>-3972000000</v>
      </c>
    </row>
    <row r="8" spans="1:5">
      <c r="A8" s="4" t="s">
        <v>3019</v>
      </c>
      <c r="B8" s="5" t="n">
        <v>-48641000000</v>
      </c>
      <c r="D8" s="5" t="n">
        <v>-115637000000</v>
      </c>
      <c r="E8" s="5" t="n">
        <v>6264000000</v>
      </c>
    </row>
    <row r="9" spans="1:5">
      <c r="A9" s="4" t="s">
        <v>3020</v>
      </c>
      <c r="B9" s="5" t="n">
        <v>0</v>
      </c>
      <c r="D9" s="5" t="n">
        <v>0</v>
      </c>
      <c r="E9" s="5" t="n">
        <v>-124000000</v>
      </c>
    </row>
    <row r="10" spans="1:5">
      <c r="A10" s="4" t="s">
        <v>2021</v>
      </c>
      <c r="B10" s="5" t="n">
        <v>89888000000</v>
      </c>
      <c r="C10" s="4" t="s">
        <v>62</v>
      </c>
      <c r="D10" s="5" t="n">
        <v>173109000000</v>
      </c>
      <c r="E10" s="5" t="n">
        <v>43264000000</v>
      </c>
    </row>
    <row r="11" spans="1:5">
      <c r="A11" s="4" t="s">
        <v>3011</v>
      </c>
    </row>
    <row r="12" spans="1:5">
      <c r="A12" s="3" t="s">
        <v>3015</v>
      </c>
    </row>
    <row r="13" spans="1:5">
      <c r="A13" s="4" t="s">
        <v>2015</v>
      </c>
      <c r="B13" s="5" t="n">
        <v>1275020000000</v>
      </c>
      <c r="D13" s="5" t="n">
        <v>1071170000000</v>
      </c>
      <c r="E13" s="5" t="n">
        <v>984381000000</v>
      </c>
    </row>
    <row r="14" spans="1:5">
      <c r="A14" s="3" t="s">
        <v>3016</v>
      </c>
    </row>
    <row r="15" spans="1:5">
      <c r="A15" s="4" t="s">
        <v>3021</v>
      </c>
      <c r="B15" s="5" t="n">
        <v>93000000</v>
      </c>
    </row>
    <row r="16" spans="1:5">
      <c r="A16" s="4" t="s">
        <v>3017</v>
      </c>
      <c r="B16" s="5" t="n">
        <v>163369000000</v>
      </c>
      <c r="D16" s="5" t="n">
        <v>144394000000</v>
      </c>
      <c r="E16" s="5" t="n">
        <v>146750000000</v>
      </c>
    </row>
    <row r="17" spans="1:5">
      <c r="A17" s="4" t="s">
        <v>3018</v>
      </c>
      <c r="B17" s="5" t="n">
        <v>32693000000</v>
      </c>
      <c r="D17" s="5" t="n">
        <v>32143000000</v>
      </c>
      <c r="E17" s="5" t="n">
        <v>26629000000</v>
      </c>
    </row>
    <row r="18" spans="1:5">
      <c r="A18" s="4" t="s">
        <v>3019</v>
      </c>
      <c r="E18" s="5" t="n">
        <v>-20389000000</v>
      </c>
    </row>
    <row r="19" spans="1:5">
      <c r="A19" s="4" t="s">
        <v>3022</v>
      </c>
      <c r="B19" s="5" t="n">
        <v>32831000000</v>
      </c>
      <c r="D19" s="5" t="n">
        <v>59429000000</v>
      </c>
    </row>
    <row r="20" spans="1:5">
      <c r="A20" s="4" t="s">
        <v>3023</v>
      </c>
      <c r="B20" s="5" t="n">
        <v>49453000000</v>
      </c>
      <c r="D20" s="5" t="n">
        <v>7728000000</v>
      </c>
    </row>
    <row r="21" spans="1:5">
      <c r="A21" s="4" t="s">
        <v>3024</v>
      </c>
      <c r="B21" s="5" t="n">
        <v>-33518000000</v>
      </c>
      <c r="D21" s="5" t="n">
        <v>33697000000</v>
      </c>
    </row>
    <row r="22" spans="1:5">
      <c r="A22" s="4" t="s">
        <v>2686</v>
      </c>
      <c r="B22" s="5" t="n">
        <v>179000000</v>
      </c>
      <c r="D22" s="5" t="n">
        <v>-3000000</v>
      </c>
      <c r="E22" s="5" t="n">
        <v>-279000000</v>
      </c>
    </row>
    <row r="23" spans="1:5">
      <c r="A23" s="4" t="s">
        <v>3025</v>
      </c>
      <c r="B23" s="5" t="n">
        <v>-79908000000</v>
      </c>
      <c r="D23" s="5" t="n">
        <v>-74952000000</v>
      </c>
      <c r="E23" s="5" t="n">
        <v>-55552000000</v>
      </c>
    </row>
    <row r="24" spans="1:5">
      <c r="A24" s="4" t="s">
        <v>449</v>
      </c>
      <c r="B24" s="5" t="n">
        <v>4674000000</v>
      </c>
    </row>
    <row r="25" spans="1:5">
      <c r="A25" s="4" t="s">
        <v>3020</v>
      </c>
      <c r="B25" s="5" t="n">
        <v>0</v>
      </c>
      <c r="D25" s="5" t="n">
        <v>0</v>
      </c>
      <c r="E25" s="5" t="n">
        <v>-10928000000</v>
      </c>
    </row>
    <row r="26" spans="1:5">
      <c r="A26" s="4" t="s">
        <v>1418</v>
      </c>
      <c r="B26" s="5" t="n">
        <v>-2027000000</v>
      </c>
      <c r="D26" s="5" t="n">
        <v>1414000000</v>
      </c>
      <c r="E26" s="5" t="n">
        <v>558000000</v>
      </c>
    </row>
    <row r="27" spans="1:5">
      <c r="A27" s="4" t="s">
        <v>2021</v>
      </c>
      <c r="B27" s="5" t="n">
        <v>1442859000000</v>
      </c>
      <c r="D27" s="5" t="n">
        <v>1275020000000</v>
      </c>
      <c r="E27" s="5" t="n">
        <v>1071170000000</v>
      </c>
    </row>
    <row r="28" spans="1:5">
      <c r="A28" s="4" t="s">
        <v>3012</v>
      </c>
    </row>
    <row r="29" spans="1:5">
      <c r="A29" s="3" t="s">
        <v>3015</v>
      </c>
    </row>
    <row r="30" spans="1:5">
      <c r="A30" s="4" t="s">
        <v>2015</v>
      </c>
      <c r="B30" s="5" t="n">
        <v>1101911000000</v>
      </c>
      <c r="D30" s="5" t="n">
        <v>1027906000000</v>
      </c>
      <c r="E30" s="5" t="n">
        <v>990653000000</v>
      </c>
    </row>
    <row r="31" spans="1:5">
      <c r="A31" s="3" t="s">
        <v>3016</v>
      </c>
    </row>
    <row r="32" spans="1:5">
      <c r="A32" s="4" t="s">
        <v>3021</v>
      </c>
      <c r="B32" s="5" t="n">
        <v>93000000</v>
      </c>
    </row>
    <row r="33" spans="1:5">
      <c r="A33" s="4" t="s">
        <v>3018</v>
      </c>
      <c r="B33" s="5" t="n">
        <v>30937000000</v>
      </c>
      <c r="D33" s="5" t="n">
        <v>33825000000</v>
      </c>
      <c r="E33" s="5" t="n">
        <v>30601000000</v>
      </c>
    </row>
    <row r="34" spans="1:5">
      <c r="A34" s="4" t="s">
        <v>3019</v>
      </c>
      <c r="B34" s="5" t="n">
        <v>125000000</v>
      </c>
      <c r="D34" s="5" t="n">
        <v>-14783000000</v>
      </c>
      <c r="E34" s="5" t="n">
        <v>-14125000000</v>
      </c>
    </row>
    <row r="35" spans="1:5">
      <c r="A35" s="4" t="s">
        <v>3026</v>
      </c>
      <c r="B35" s="5" t="n">
        <v>292095000000</v>
      </c>
      <c r="D35" s="5" t="n">
        <v>128926000000</v>
      </c>
      <c r="E35" s="5" t="n">
        <v>43114000000</v>
      </c>
    </row>
    <row r="36" spans="1:5">
      <c r="A36" s="4" t="s">
        <v>3025</v>
      </c>
      <c r="B36" s="5" t="n">
        <v>-76304000000</v>
      </c>
      <c r="D36" s="5" t="n">
        <v>-71672000000</v>
      </c>
      <c r="E36" s="5" t="n">
        <v>-51877000000</v>
      </c>
    </row>
    <row r="37" spans="1:5">
      <c r="A37" s="4" t="s">
        <v>449</v>
      </c>
      <c r="B37" s="5" t="n">
        <v>6369000000</v>
      </c>
    </row>
    <row r="38" spans="1:5">
      <c r="A38" s="4" t="s">
        <v>3020</v>
      </c>
      <c r="B38" s="5" t="n">
        <v>0</v>
      </c>
      <c r="D38" s="5" t="n">
        <v>0</v>
      </c>
      <c r="E38" s="5" t="n">
        <v>-11052000000</v>
      </c>
    </row>
    <row r="39" spans="1:5">
      <c r="A39" s="4" t="s">
        <v>1418</v>
      </c>
      <c r="B39" s="5" t="n">
        <v>-2255000000</v>
      </c>
      <c r="D39" s="5" t="n">
        <v>-2291000000</v>
      </c>
      <c r="E39" s="5" t="n">
        <v>40592000000</v>
      </c>
    </row>
    <row r="40" spans="1:5">
      <c r="A40" s="4" t="s">
        <v>2021</v>
      </c>
      <c r="B40" s="6" t="n">
        <v>1352971000000</v>
      </c>
      <c r="D40" s="6" t="n">
        <v>1101911000000</v>
      </c>
      <c r="E40" s="6" t="n">
        <v>1027906000000</v>
      </c>
    </row>
    <row r="41" spans="1:5"/>
    <row r="42" spans="1:5">
      <c r="A42" s="4" t="s">
        <v>62</v>
      </c>
      <c r="B42" s="4" t="s">
        <v>3013</v>
      </c>
    </row>
  </sheetData>
  <mergeCells count="5">
    <mergeCell ref="A1:A2"/>
    <mergeCell ref="B1:E1"/>
    <mergeCell ref="B2:C2"/>
    <mergeCell ref="A41:E41"/>
    <mergeCell ref="B42:E4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7</v>
      </c>
      <c r="B1" s="2" t="s">
        <v>1</v>
      </c>
    </row>
    <row r="2" spans="1:4">
      <c r="B2" s="2" t="s">
        <v>301</v>
      </c>
      <c r="C2" s="2" t="s">
        <v>928</v>
      </c>
      <c r="D2" s="2" t="s">
        <v>1261</v>
      </c>
    </row>
    <row r="3" spans="1:4">
      <c r="A3" s="3" t="s">
        <v>3028</v>
      </c>
    </row>
    <row r="4" spans="1:4">
      <c r="A4" s="4" t="s">
        <v>3029</v>
      </c>
      <c r="B4" s="6" t="n">
        <v>31062</v>
      </c>
      <c r="C4" s="6" t="n">
        <v>19042</v>
      </c>
      <c r="D4" s="6" t="n">
        <v>16476</v>
      </c>
    </row>
    <row r="5" spans="1:4">
      <c r="A5" s="4" t="s">
        <v>3030</v>
      </c>
      <c r="B5" s="6" t="n">
        <v>156396</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031</v>
      </c>
      <c r="B1" s="2" t="s">
        <v>1</v>
      </c>
    </row>
    <row r="2" spans="1:4">
      <c r="B2" s="2" t="s">
        <v>301</v>
      </c>
      <c r="C2" s="2" t="s">
        <v>928</v>
      </c>
      <c r="D2" s="2" t="s">
        <v>1261</v>
      </c>
    </row>
    <row r="3" spans="1:4">
      <c r="A3" s="3" t="s">
        <v>3032</v>
      </c>
    </row>
    <row r="4" spans="1:4">
      <c r="A4" s="4" t="s">
        <v>3017</v>
      </c>
      <c r="B4" s="6" t="n">
        <v>163369000000</v>
      </c>
      <c r="C4" s="6" t="n">
        <v>144394000000</v>
      </c>
      <c r="D4" s="6" t="n">
        <v>146750000000</v>
      </c>
    </row>
    <row r="5" spans="1:4">
      <c r="A5" s="4" t="s">
        <v>3033</v>
      </c>
      <c r="B5" s="5" t="n">
        <v>1756000000</v>
      </c>
      <c r="C5" s="5" t="n">
        <v>-1682000000</v>
      </c>
      <c r="D5" s="5" t="n">
        <v>-3972000000</v>
      </c>
    </row>
    <row r="6" spans="1:4">
      <c r="A6" s="4" t="s">
        <v>3034</v>
      </c>
      <c r="B6" s="5" t="n">
        <v>0</v>
      </c>
      <c r="C6" s="5" t="n">
        <v>0</v>
      </c>
      <c r="D6" s="5" t="n">
        <v>124000000</v>
      </c>
    </row>
    <row r="7" spans="1:4">
      <c r="A7" s="4" t="s">
        <v>3035</v>
      </c>
      <c r="B7" s="5" t="n">
        <v>165125000000</v>
      </c>
      <c r="C7" s="5" t="n">
        <v>142712000000</v>
      </c>
      <c r="D7" s="5" t="n">
        <v>142902000000</v>
      </c>
    </row>
    <row r="8" spans="1:4">
      <c r="A8" s="4" t="s">
        <v>3019</v>
      </c>
      <c r="B8" s="5" t="n">
        <v>48641000000</v>
      </c>
      <c r="C8" s="5" t="n">
        <v>115637000000</v>
      </c>
      <c r="D8" s="5" t="n">
        <v>-6264000000</v>
      </c>
    </row>
    <row r="9" spans="1:4">
      <c r="A9" s="4" t="s">
        <v>3036</v>
      </c>
      <c r="B9" s="5" t="n">
        <v>213766000000</v>
      </c>
      <c r="C9" s="5" t="n">
        <v>258349000000</v>
      </c>
      <c r="D9" s="5" t="n">
        <v>136638000000</v>
      </c>
    </row>
    <row r="10" spans="1:4">
      <c r="A10" s="4" t="s">
        <v>3037</v>
      </c>
      <c r="B10" s="6" t="n">
        <v>3297000000</v>
      </c>
      <c r="C10" s="6" t="n">
        <v>2437000000</v>
      </c>
      <c r="D10" s="6" t="n">
        <v>3946000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301</v>
      </c>
    </row>
    <row r="3" spans="1:2">
      <c r="A3" s="3" t="s">
        <v>356</v>
      </c>
    </row>
    <row r="4" spans="1:2">
      <c r="A4" s="4" t="s">
        <v>355</v>
      </c>
      <c r="B4" s="4" t="s">
        <v>35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51"/>
    <col customWidth="1" max="4" min="4" width="51"/>
  </cols>
  <sheetData>
    <row r="1" spans="1:4">
      <c r="A1" s="1" t="s">
        <v>3038</v>
      </c>
      <c r="B1" s="2" t="s">
        <v>1</v>
      </c>
    </row>
    <row r="2" spans="1:4">
      <c r="B2" s="2" t="s">
        <v>301</v>
      </c>
      <c r="C2" s="2" t="s">
        <v>928</v>
      </c>
      <c r="D2" s="2" t="s">
        <v>1261</v>
      </c>
    </row>
    <row r="3" spans="1:4">
      <c r="A3" s="3" t="s">
        <v>3039</v>
      </c>
    </row>
    <row r="4" spans="1:4">
      <c r="A4" s="4" t="s">
        <v>2331</v>
      </c>
      <c r="C4" s="4" t="s">
        <v>3040</v>
      </c>
      <c r="D4" s="4" t="s">
        <v>3041</v>
      </c>
    </row>
    <row r="5" spans="1:4">
      <c r="A5" s="4" t="s">
        <v>3042</v>
      </c>
      <c r="C5" s="4" t="s">
        <v>3043</v>
      </c>
      <c r="D5" s="4" t="s">
        <v>3043</v>
      </c>
    </row>
    <row r="6" spans="1:4">
      <c r="A6" s="4" t="s">
        <v>3044</v>
      </c>
      <c r="B6" s="4" t="s">
        <v>3045</v>
      </c>
      <c r="C6" s="4" t="s">
        <v>3045</v>
      </c>
      <c r="D6" s="4" t="s">
        <v>3045</v>
      </c>
    </row>
    <row r="7" spans="1:4">
      <c r="A7" s="4" t="s">
        <v>3046</v>
      </c>
      <c r="B7" s="4" t="s">
        <v>3047</v>
      </c>
      <c r="C7" s="4" t="s">
        <v>3047</v>
      </c>
      <c r="D7" s="4" t="s">
        <v>3047</v>
      </c>
    </row>
    <row r="8" spans="1:4">
      <c r="A8" s="4" t="s">
        <v>3048</v>
      </c>
      <c r="B8" s="4" t="s">
        <v>3049</v>
      </c>
    </row>
    <row r="9" spans="1:4">
      <c r="A9" s="4" t="s">
        <v>1323</v>
      </c>
    </row>
    <row r="10" spans="1:4">
      <c r="A10" s="3" t="s">
        <v>3039</v>
      </c>
    </row>
    <row r="11" spans="1:4">
      <c r="A11" s="4" t="s">
        <v>2331</v>
      </c>
      <c r="B11" s="4" t="s">
        <v>3050</v>
      </c>
    </row>
    <row r="12" spans="1:4">
      <c r="A12" s="4" t="s">
        <v>3042</v>
      </c>
      <c r="B12" s="4" t="s">
        <v>3051</v>
      </c>
    </row>
    <row r="13" spans="1:4">
      <c r="A13" s="4" t="s">
        <v>1326</v>
      </c>
    </row>
    <row r="14" spans="1:4">
      <c r="A14" s="3" t="s">
        <v>3039</v>
      </c>
    </row>
    <row r="15" spans="1:4">
      <c r="A15" s="4" t="s">
        <v>2331</v>
      </c>
      <c r="B15" s="4" t="s">
        <v>3052</v>
      </c>
    </row>
    <row r="16" spans="1:4">
      <c r="A16" s="4" t="s">
        <v>3042</v>
      </c>
      <c r="B16" s="4" t="s">
        <v>3053</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4</v>
      </c>
      <c r="B1" s="2" t="s">
        <v>301</v>
      </c>
      <c r="C1" s="2" t="s">
        <v>928</v>
      </c>
    </row>
    <row r="2" spans="1:3">
      <c r="A2" s="4" t="s">
        <v>3055</v>
      </c>
    </row>
    <row r="3" spans="1:3">
      <c r="A3" s="3" t="s">
        <v>3056</v>
      </c>
    </row>
    <row r="4" spans="1:3">
      <c r="A4" s="4" t="s">
        <v>3057</v>
      </c>
      <c r="B4" s="6" t="n">
        <v>-151104</v>
      </c>
      <c r="C4" s="6" t="n">
        <v>-116812</v>
      </c>
    </row>
    <row r="5" spans="1:3">
      <c r="A5" s="4" t="s">
        <v>3058</v>
      </c>
    </row>
    <row r="6" spans="1:3">
      <c r="A6" s="3" t="s">
        <v>3056</v>
      </c>
    </row>
    <row r="7" spans="1:3">
      <c r="A7" s="4" t="s">
        <v>3059</v>
      </c>
      <c r="B7" s="5" t="n">
        <v>178434</v>
      </c>
      <c r="C7" s="5" t="n">
        <v>136990</v>
      </c>
    </row>
    <row r="8" spans="1:3">
      <c r="A8" s="4" t="s">
        <v>3060</v>
      </c>
    </row>
    <row r="9" spans="1:3">
      <c r="A9" s="3" t="s">
        <v>3056</v>
      </c>
    </row>
    <row r="10" spans="1:3">
      <c r="A10" s="4" t="s">
        <v>3057</v>
      </c>
      <c r="B10" s="5" t="n">
        <v>176169</v>
      </c>
      <c r="C10" s="5" t="n">
        <v>135767</v>
      </c>
    </row>
    <row r="11" spans="1:3">
      <c r="A11" s="4" t="s">
        <v>3061</v>
      </c>
    </row>
    <row r="12" spans="1:3">
      <c r="A12" s="3" t="s">
        <v>3056</v>
      </c>
    </row>
    <row r="13" spans="1:3">
      <c r="A13" s="4" t="s">
        <v>3059</v>
      </c>
      <c r="B13" s="6" t="n">
        <v>-152174</v>
      </c>
      <c r="C13" s="6" t="n">
        <v>-11802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62</v>
      </c>
      <c r="B1" s="2" t="s">
        <v>1</v>
      </c>
    </row>
    <row r="2" spans="1:4">
      <c r="B2" s="2" t="s">
        <v>36</v>
      </c>
      <c r="C2" s="2" t="s">
        <v>38</v>
      </c>
      <c r="D2" s="2" t="s">
        <v>37</v>
      </c>
    </row>
    <row r="3" spans="1:4">
      <c r="A3" s="3" t="s">
        <v>3063</v>
      </c>
    </row>
    <row r="4" spans="1:4">
      <c r="A4" s="4" t="s">
        <v>2133</v>
      </c>
      <c r="B4" s="6" t="n">
        <v>-3041</v>
      </c>
      <c r="C4" s="6" t="n">
        <v>-2484</v>
      </c>
    </row>
    <row r="5" spans="1:4">
      <c r="A5" s="4" t="s">
        <v>3064</v>
      </c>
      <c r="B5" s="5" t="n">
        <v>17706767</v>
      </c>
      <c r="C5" s="5" t="n">
        <v>21442524</v>
      </c>
      <c r="D5" s="7" t="n">
        <v>15323900</v>
      </c>
    </row>
    <row r="6" spans="1:4">
      <c r="A6" s="4" t="s">
        <v>69</v>
      </c>
      <c r="B6" s="5" t="n">
        <v>420471</v>
      </c>
      <c r="C6" s="5" t="n">
        <v>346078</v>
      </c>
      <c r="D6" s="7" t="n">
        <v>363886</v>
      </c>
    </row>
    <row r="7" spans="1:4">
      <c r="A7" s="4" t="s">
        <v>3065</v>
      </c>
      <c r="B7" s="5" t="n">
        <v>18127238</v>
      </c>
      <c r="C7" s="5" t="n">
        <v>21788602</v>
      </c>
    </row>
    <row r="8" spans="1:4">
      <c r="A8" s="4" t="s">
        <v>3066</v>
      </c>
    </row>
    <row r="9" spans="1:4">
      <c r="A9" s="3" t="s">
        <v>3063</v>
      </c>
    </row>
    <row r="10" spans="1:4">
      <c r="A10" s="4" t="s">
        <v>2135</v>
      </c>
      <c r="B10" s="5" t="n">
        <v>6131339</v>
      </c>
      <c r="C10" s="5" t="n">
        <v>5409268</v>
      </c>
    </row>
    <row r="11" spans="1:4">
      <c r="A11" s="4" t="s">
        <v>3064</v>
      </c>
      <c r="B11" s="5" t="n">
        <v>6131339</v>
      </c>
      <c r="C11" s="5" t="n">
        <v>5409268</v>
      </c>
    </row>
    <row r="12" spans="1:4">
      <c r="A12" s="4" t="s">
        <v>3067</v>
      </c>
    </row>
    <row r="13" spans="1:4">
      <c r="A13" s="3" t="s">
        <v>3063</v>
      </c>
    </row>
    <row r="14" spans="1:4">
      <c r="A14" s="4" t="s">
        <v>2135</v>
      </c>
      <c r="B14" s="5" t="n">
        <v>2516231</v>
      </c>
      <c r="C14" s="5" t="n">
        <v>2224330</v>
      </c>
    </row>
    <row r="15" spans="1:4">
      <c r="A15" s="4" t="s">
        <v>3064</v>
      </c>
      <c r="B15" s="5" t="n">
        <v>2516231</v>
      </c>
      <c r="C15" s="5" t="n">
        <v>2224330</v>
      </c>
    </row>
    <row r="16" spans="1:4">
      <c r="A16" s="4" t="s">
        <v>3068</v>
      </c>
    </row>
    <row r="17" spans="1:4">
      <c r="A17" s="3" t="s">
        <v>3063</v>
      </c>
    </row>
    <row r="18" spans="1:4">
      <c r="A18" s="4" t="s">
        <v>2135</v>
      </c>
      <c r="B18" s="5" t="n">
        <v>3277795</v>
      </c>
      <c r="C18" s="5" t="n">
        <v>3747492</v>
      </c>
    </row>
    <row r="19" spans="1:4">
      <c r="A19" s="4" t="s">
        <v>3064</v>
      </c>
      <c r="B19" s="5" t="n">
        <v>3277795</v>
      </c>
      <c r="C19" s="5" t="n">
        <v>3747492</v>
      </c>
    </row>
    <row r="20" spans="1:4">
      <c r="A20" s="4" t="s">
        <v>3069</v>
      </c>
    </row>
    <row r="21" spans="1:4">
      <c r="A21" s="3" t="s">
        <v>3063</v>
      </c>
    </row>
    <row r="22" spans="1:4">
      <c r="A22" s="4" t="s">
        <v>2135</v>
      </c>
      <c r="B22" s="5" t="n">
        <v>362820</v>
      </c>
      <c r="C22" s="5" t="n">
        <v>396735</v>
      </c>
    </row>
    <row r="23" spans="1:4">
      <c r="A23" s="4" t="s">
        <v>3064</v>
      </c>
      <c r="B23" s="5" t="n">
        <v>362820</v>
      </c>
      <c r="C23" s="5" t="n">
        <v>396735</v>
      </c>
    </row>
    <row r="24" spans="1:4">
      <c r="A24" s="4" t="s">
        <v>3070</v>
      </c>
    </row>
    <row r="25" spans="1:4">
      <c r="A25" s="3" t="s">
        <v>3063</v>
      </c>
    </row>
    <row r="26" spans="1:4">
      <c r="A26" s="4" t="s">
        <v>2135</v>
      </c>
      <c r="B26" s="5" t="n">
        <v>1261928</v>
      </c>
      <c r="C26" s="5" t="n">
        <v>7134966</v>
      </c>
    </row>
    <row r="27" spans="1:4">
      <c r="A27" s="4" t="s">
        <v>3064</v>
      </c>
      <c r="B27" s="5" t="n">
        <v>1261928</v>
      </c>
      <c r="C27" s="5" t="n">
        <v>7134966</v>
      </c>
    </row>
    <row r="28" spans="1:4">
      <c r="A28" s="4" t="s">
        <v>3071</v>
      </c>
    </row>
    <row r="29" spans="1:4">
      <c r="A29" s="3" t="s">
        <v>3063</v>
      </c>
    </row>
    <row r="30" spans="1:4">
      <c r="A30" s="4" t="s">
        <v>2135</v>
      </c>
      <c r="B30" s="5" t="n">
        <v>1153457</v>
      </c>
      <c r="C30" s="5" t="n">
        <v>539554</v>
      </c>
    </row>
    <row r="31" spans="1:4">
      <c r="A31" s="4" t="s">
        <v>3064</v>
      </c>
      <c r="B31" s="5" t="n">
        <v>1153457</v>
      </c>
      <c r="C31" s="5" t="n">
        <v>539554</v>
      </c>
    </row>
    <row r="32" spans="1:4">
      <c r="A32" s="4" t="s">
        <v>3072</v>
      </c>
    </row>
    <row r="33" spans="1:4">
      <c r="A33" s="3" t="s">
        <v>3063</v>
      </c>
    </row>
    <row r="34" spans="1:4">
      <c r="A34" s="4" t="s">
        <v>2135</v>
      </c>
      <c r="B34" s="5" t="n">
        <v>419045</v>
      </c>
    </row>
    <row r="35" spans="1:4">
      <c r="A35" s="4" t="s">
        <v>3064</v>
      </c>
      <c r="B35" s="5" t="n">
        <v>419045</v>
      </c>
    </row>
    <row r="36" spans="1:4">
      <c r="A36" s="4" t="s">
        <v>3073</v>
      </c>
    </row>
    <row r="37" spans="1:4">
      <c r="A37" s="3" t="s">
        <v>3063</v>
      </c>
    </row>
    <row r="38" spans="1:4">
      <c r="A38" s="4" t="s">
        <v>2135</v>
      </c>
      <c r="B38" s="5" t="n">
        <v>2587193</v>
      </c>
      <c r="C38" s="5" t="n">
        <v>1992663</v>
      </c>
    </row>
    <row r="39" spans="1:4">
      <c r="A39" s="4" t="s">
        <v>3064</v>
      </c>
      <c r="B39" s="5" t="n">
        <v>2587193</v>
      </c>
      <c r="C39" s="5" t="n">
        <v>1992663</v>
      </c>
    </row>
    <row r="40" spans="1:4">
      <c r="A40" s="4" t="s">
        <v>3074</v>
      </c>
    </row>
    <row r="41" spans="1:4">
      <c r="A41" s="3" t="s">
        <v>3063</v>
      </c>
    </row>
    <row r="42" spans="1:4">
      <c r="A42" s="4" t="s">
        <v>69</v>
      </c>
      <c r="B42" s="5" t="n">
        <v>224840</v>
      </c>
      <c r="C42" s="5" t="n">
        <v>204034</v>
      </c>
    </row>
    <row r="43" spans="1:4">
      <c r="A43" s="4" t="s">
        <v>3075</v>
      </c>
    </row>
    <row r="44" spans="1:4">
      <c r="A44" s="3" t="s">
        <v>3063</v>
      </c>
    </row>
    <row r="45" spans="1:4">
      <c r="A45" s="4" t="s">
        <v>69</v>
      </c>
      <c r="B45" s="6" t="n">
        <v>195631</v>
      </c>
      <c r="C45" s="6" t="n">
        <v>142044</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076</v>
      </c>
      <c r="B1" s="2" t="s">
        <v>1</v>
      </c>
    </row>
    <row r="2" spans="1:4">
      <c r="B2" s="2" t="s">
        <v>36</v>
      </c>
      <c r="C2" s="2" t="s">
        <v>38</v>
      </c>
      <c r="D2" s="2" t="s">
        <v>37</v>
      </c>
    </row>
    <row r="3" spans="1:4">
      <c r="A3" s="3" t="s">
        <v>3077</v>
      </c>
    </row>
    <row r="4" spans="1:4">
      <c r="A4" s="4" t="s">
        <v>3078</v>
      </c>
      <c r="B4" s="6" t="n">
        <v>371499663000000</v>
      </c>
      <c r="C4" s="6" t="n">
        <v>324409462000000</v>
      </c>
    </row>
    <row r="5" spans="1:4">
      <c r="A5" s="4" t="s">
        <v>54</v>
      </c>
      <c r="B5" s="5" t="n">
        <v>121131000000</v>
      </c>
      <c r="C5" s="5" t="n">
        <v>35503000000</v>
      </c>
      <c r="D5" s="7" t="n">
        <v>104830</v>
      </c>
    </row>
    <row r="6" spans="1:4">
      <c r="A6" s="4" t="s">
        <v>3079</v>
      </c>
      <c r="B6" s="6" t="n">
        <v>6837000000</v>
      </c>
      <c r="C6" s="6" t="n">
        <v>51408000000</v>
      </c>
      <c r="D6" s="7" t="n">
        <v>5917</v>
      </c>
    </row>
    <row r="7" spans="1:4">
      <c r="A7" s="4" t="s">
        <v>3080</v>
      </c>
      <c r="B7" s="4" t="s">
        <v>3081</v>
      </c>
      <c r="C7" s="4" t="s">
        <v>3081</v>
      </c>
    </row>
    <row r="8" spans="1:4">
      <c r="A8" s="4" t="s">
        <v>3082</v>
      </c>
    </row>
    <row r="9" spans="1:4">
      <c r="A9" s="3" t="s">
        <v>3077</v>
      </c>
    </row>
    <row r="10" spans="1:4">
      <c r="A10" s="4" t="s">
        <v>54</v>
      </c>
      <c r="B10" s="6" t="n">
        <v>111764000000</v>
      </c>
      <c r="C10" s="6" t="n">
        <v>35503000000</v>
      </c>
    </row>
    <row r="11" spans="1:4">
      <c r="A11" s="4" t="s">
        <v>3079</v>
      </c>
      <c r="B11" s="5" t="n">
        <v>0</v>
      </c>
      <c r="C11" s="5" t="n">
        <v>17654000000</v>
      </c>
    </row>
    <row r="12" spans="1:4">
      <c r="A12" s="4" t="s">
        <v>3083</v>
      </c>
    </row>
    <row r="13" spans="1:4">
      <c r="A13" s="3" t="s">
        <v>3077</v>
      </c>
    </row>
    <row r="14" spans="1:4">
      <c r="A14" s="4" t="s">
        <v>54</v>
      </c>
      <c r="B14" s="5" t="n">
        <v>9367000000</v>
      </c>
    </row>
    <row r="15" spans="1:4">
      <c r="A15" s="4" t="s">
        <v>3079</v>
      </c>
      <c r="B15" s="5" t="n">
        <v>6837000000</v>
      </c>
      <c r="C15" s="5" t="n">
        <v>33754000000</v>
      </c>
    </row>
    <row r="16" spans="1:4">
      <c r="A16" s="4" t="s">
        <v>3084</v>
      </c>
    </row>
    <row r="17" spans="1:4">
      <c r="A17" s="3" t="s">
        <v>3077</v>
      </c>
    </row>
    <row r="18" spans="1:4">
      <c r="A18" s="4" t="s">
        <v>3085</v>
      </c>
      <c r="B18" s="5" t="n">
        <v>2921903000000</v>
      </c>
      <c r="C18" s="5" t="n">
        <v>2026079000000</v>
      </c>
    </row>
    <row r="19" spans="1:4">
      <c r="A19" s="4" t="s">
        <v>3086</v>
      </c>
      <c r="B19" s="5" t="n">
        <v>2843146000000</v>
      </c>
      <c r="C19" s="5" t="n">
        <v>2090861000000</v>
      </c>
    </row>
    <row r="20" spans="1:4">
      <c r="A20" s="4" t="s">
        <v>3087</v>
      </c>
    </row>
    <row r="21" spans="1:4">
      <c r="A21" s="3" t="s">
        <v>3077</v>
      </c>
    </row>
    <row r="22" spans="1:4">
      <c r="A22" s="4" t="s">
        <v>3078</v>
      </c>
      <c r="B22" s="5" t="n">
        <v>124737000000</v>
      </c>
      <c r="C22" s="5" t="n">
        <v>0</v>
      </c>
    </row>
    <row r="23" spans="1:4">
      <c r="A23" s="4" t="s">
        <v>3088</v>
      </c>
    </row>
    <row r="24" spans="1:4">
      <c r="A24" s="3" t="s">
        <v>3077</v>
      </c>
    </row>
    <row r="25" spans="1:4">
      <c r="A25" s="4" t="s">
        <v>54</v>
      </c>
      <c r="B25" s="5" t="n">
        <v>0</v>
      </c>
      <c r="C25" s="5" t="n">
        <v>0</v>
      </c>
    </row>
    <row r="26" spans="1:4">
      <c r="A26" s="4" t="s">
        <v>3079</v>
      </c>
      <c r="B26" s="5" t="n">
        <v>0</v>
      </c>
      <c r="C26" s="5" t="n">
        <v>0</v>
      </c>
    </row>
    <row r="27" spans="1:4">
      <c r="A27" s="4" t="s">
        <v>3089</v>
      </c>
    </row>
    <row r="28" spans="1:4">
      <c r="A28" s="3" t="s">
        <v>3077</v>
      </c>
    </row>
    <row r="29" spans="1:4">
      <c r="A29" s="4" t="s">
        <v>54</v>
      </c>
      <c r="B29" s="5" t="n">
        <v>0</v>
      </c>
    </row>
    <row r="30" spans="1:4">
      <c r="A30" s="4" t="s">
        <v>3079</v>
      </c>
      <c r="B30" s="5" t="n">
        <v>0</v>
      </c>
      <c r="C30" s="5" t="n">
        <v>0</v>
      </c>
    </row>
    <row r="31" spans="1:4">
      <c r="A31" s="4" t="s">
        <v>3090</v>
      </c>
    </row>
    <row r="32" spans="1:4">
      <c r="A32" s="3" t="s">
        <v>3077</v>
      </c>
    </row>
    <row r="33" spans="1:4">
      <c r="A33" s="4" t="s">
        <v>3085</v>
      </c>
      <c r="B33" s="5" t="n">
        <v>0</v>
      </c>
      <c r="C33" s="5" t="n">
        <v>0</v>
      </c>
    </row>
    <row r="34" spans="1:4">
      <c r="A34" s="4" t="s">
        <v>3086</v>
      </c>
      <c r="B34" s="5" t="n">
        <v>0</v>
      </c>
      <c r="C34" s="5" t="n">
        <v>0</v>
      </c>
    </row>
    <row r="35" spans="1:4">
      <c r="A35" s="4" t="s">
        <v>3091</v>
      </c>
    </row>
    <row r="36" spans="1:4">
      <c r="A36" s="3" t="s">
        <v>3077</v>
      </c>
    </row>
    <row r="37" spans="1:4">
      <c r="A37" s="4" t="s">
        <v>3078</v>
      </c>
      <c r="B37" s="5" t="n">
        <v>150731987000000</v>
      </c>
      <c r="C37" s="5" t="n">
        <v>150710490000000</v>
      </c>
    </row>
    <row r="38" spans="1:4">
      <c r="A38" s="4" t="s">
        <v>3092</v>
      </c>
    </row>
    <row r="39" spans="1:4">
      <c r="A39" s="3" t="s">
        <v>3077</v>
      </c>
    </row>
    <row r="40" spans="1:4">
      <c r="A40" s="4" t="s">
        <v>54</v>
      </c>
      <c r="B40" s="5" t="n">
        <v>111764000000</v>
      </c>
      <c r="C40" s="5" t="n">
        <v>35503000000</v>
      </c>
    </row>
    <row r="41" spans="1:4">
      <c r="A41" s="4" t="s">
        <v>3079</v>
      </c>
      <c r="B41" s="5" t="n">
        <v>0</v>
      </c>
      <c r="C41" s="5" t="n">
        <v>17654000000</v>
      </c>
    </row>
    <row r="42" spans="1:4">
      <c r="A42" s="4" t="s">
        <v>3093</v>
      </c>
    </row>
    <row r="43" spans="1:4">
      <c r="A43" s="3" t="s">
        <v>3077</v>
      </c>
    </row>
    <row r="44" spans="1:4">
      <c r="A44" s="4" t="s">
        <v>54</v>
      </c>
      <c r="B44" s="5" t="n">
        <v>0</v>
      </c>
    </row>
    <row r="45" spans="1:4">
      <c r="A45" s="4" t="s">
        <v>3079</v>
      </c>
      <c r="B45" s="5" t="n">
        <v>1323000000</v>
      </c>
      <c r="C45" s="5" t="n">
        <v>665000000</v>
      </c>
    </row>
    <row r="46" spans="1:4">
      <c r="A46" s="4" t="s">
        <v>3094</v>
      </c>
    </row>
    <row r="47" spans="1:4">
      <c r="A47" s="3" t="s">
        <v>3077</v>
      </c>
    </row>
    <row r="48" spans="1:4">
      <c r="A48" s="4" t="s">
        <v>3085</v>
      </c>
      <c r="B48" s="5" t="n">
        <v>300750000000</v>
      </c>
      <c r="C48" s="5" t="n">
        <v>218140000000</v>
      </c>
    </row>
    <row r="49" spans="1:4">
      <c r="A49" s="4" t="s">
        <v>3086</v>
      </c>
      <c r="B49" s="5" t="n">
        <v>413195000000</v>
      </c>
      <c r="C49" s="5" t="n">
        <v>266207000000</v>
      </c>
    </row>
    <row r="50" spans="1:4">
      <c r="A50" s="4" t="s">
        <v>3095</v>
      </c>
    </row>
    <row r="51" spans="1:4">
      <c r="A51" s="3" t="s">
        <v>3077</v>
      </c>
    </row>
    <row r="52" spans="1:4">
      <c r="A52" s="4" t="s">
        <v>3078</v>
      </c>
      <c r="B52" s="5" t="n">
        <v>460000000000</v>
      </c>
      <c r="C52" s="5" t="n">
        <v>530000000000</v>
      </c>
    </row>
    <row r="53" spans="1:4">
      <c r="A53" s="4" t="s">
        <v>3096</v>
      </c>
    </row>
    <row r="54" spans="1:4">
      <c r="A54" s="3" t="s">
        <v>3077</v>
      </c>
    </row>
    <row r="55" spans="1:4">
      <c r="A55" s="4" t="s">
        <v>54</v>
      </c>
      <c r="B55" s="5" t="n">
        <v>0</v>
      </c>
    </row>
    <row r="56" spans="1:4">
      <c r="A56" s="4" t="s">
        <v>3079</v>
      </c>
      <c r="B56" s="5" t="n">
        <v>0</v>
      </c>
    </row>
    <row r="57" spans="1:4">
      <c r="A57" s="4" t="s">
        <v>3097</v>
      </c>
    </row>
    <row r="58" spans="1:4">
      <c r="A58" s="3" t="s">
        <v>3077</v>
      </c>
    </row>
    <row r="59" spans="1:4">
      <c r="A59" s="4" t="s">
        <v>54</v>
      </c>
      <c r="B59" s="5" t="n">
        <v>0</v>
      </c>
    </row>
    <row r="60" spans="1:4">
      <c r="A60" s="4" t="s">
        <v>3079</v>
      </c>
      <c r="B60" s="5" t="n">
        <v>0</v>
      </c>
    </row>
    <row r="61" spans="1:4">
      <c r="A61" s="4" t="s">
        <v>3098</v>
      </c>
    </row>
    <row r="62" spans="1:4">
      <c r="A62" s="3" t="s">
        <v>3077</v>
      </c>
    </row>
    <row r="63" spans="1:4">
      <c r="A63" s="4" t="s">
        <v>3085</v>
      </c>
      <c r="B63" s="5" t="n">
        <v>11888000000</v>
      </c>
      <c r="C63" s="5" t="n">
        <v>10461000000</v>
      </c>
    </row>
    <row r="64" spans="1:4">
      <c r="A64" s="4" t="s">
        <v>3086</v>
      </c>
      <c r="B64" s="5" t="n">
        <v>0</v>
      </c>
    </row>
    <row r="65" spans="1:4">
      <c r="A65" s="4" t="s">
        <v>3099</v>
      </c>
    </row>
    <row r="66" spans="1:4">
      <c r="A66" s="3" t="s">
        <v>3077</v>
      </c>
    </row>
    <row r="67" spans="1:4">
      <c r="A67" s="4" t="s">
        <v>3078</v>
      </c>
      <c r="B67" s="5" t="n">
        <v>395789000000</v>
      </c>
      <c r="C67" s="5" t="n">
        <v>525000000000</v>
      </c>
    </row>
    <row r="68" spans="1:4">
      <c r="A68" s="4" t="s">
        <v>3100</v>
      </c>
    </row>
    <row r="69" spans="1:4">
      <c r="A69" s="3" t="s">
        <v>3077</v>
      </c>
    </row>
    <row r="70" spans="1:4">
      <c r="A70" s="4" t="s">
        <v>54</v>
      </c>
      <c r="B70" s="5" t="n">
        <v>0</v>
      </c>
    </row>
    <row r="71" spans="1:4">
      <c r="A71" s="4" t="s">
        <v>3079</v>
      </c>
      <c r="B71" s="5" t="n">
        <v>0</v>
      </c>
    </row>
    <row r="72" spans="1:4">
      <c r="A72" s="4" t="s">
        <v>3101</v>
      </c>
    </row>
    <row r="73" spans="1:4">
      <c r="A73" s="3" t="s">
        <v>3077</v>
      </c>
    </row>
    <row r="74" spans="1:4">
      <c r="A74" s="4" t="s">
        <v>54</v>
      </c>
      <c r="B74" s="5" t="n">
        <v>0</v>
      </c>
    </row>
    <row r="75" spans="1:4">
      <c r="A75" s="4" t="s">
        <v>3079</v>
      </c>
      <c r="B75" s="5" t="n">
        <v>0</v>
      </c>
    </row>
    <row r="76" spans="1:4">
      <c r="A76" s="4" t="s">
        <v>3102</v>
      </c>
    </row>
    <row r="77" spans="1:4">
      <c r="A77" s="3" t="s">
        <v>3077</v>
      </c>
    </row>
    <row r="78" spans="1:4">
      <c r="A78" s="4" t="s">
        <v>3085</v>
      </c>
      <c r="B78" s="5" t="n">
        <v>0</v>
      </c>
    </row>
    <row r="79" spans="1:4">
      <c r="A79" s="4" t="s">
        <v>3086</v>
      </c>
      <c r="B79" s="5" t="n">
        <v>9655000000</v>
      </c>
      <c r="C79" s="5" t="n">
        <v>12438000000</v>
      </c>
    </row>
    <row r="80" spans="1:4">
      <c r="A80" s="4" t="s">
        <v>3103</v>
      </c>
    </row>
    <row r="81" spans="1:4">
      <c r="A81" s="3" t="s">
        <v>3077</v>
      </c>
    </row>
    <row r="82" spans="1:4">
      <c r="A82" s="4" t="s">
        <v>3078</v>
      </c>
      <c r="B82" s="5" t="n">
        <v>1934000000</v>
      </c>
      <c r="C82" s="5" t="n">
        <v>320213000000</v>
      </c>
    </row>
    <row r="83" spans="1:4">
      <c r="A83" s="4" t="s">
        <v>3104</v>
      </c>
    </row>
    <row r="84" spans="1:4">
      <c r="A84" s="3" t="s">
        <v>3077</v>
      </c>
    </row>
    <row r="85" spans="1:4">
      <c r="A85" s="4" t="s">
        <v>54</v>
      </c>
      <c r="B85" s="5" t="n">
        <v>0</v>
      </c>
    </row>
    <row r="86" spans="1:4">
      <c r="A86" s="4" t="s">
        <v>3079</v>
      </c>
      <c r="B86" s="5" t="n">
        <v>0</v>
      </c>
    </row>
    <row r="87" spans="1:4">
      <c r="A87" s="4" t="s">
        <v>3105</v>
      </c>
    </row>
    <row r="88" spans="1:4">
      <c r="A88" s="3" t="s">
        <v>3077</v>
      </c>
    </row>
    <row r="89" spans="1:4">
      <c r="A89" s="4" t="s">
        <v>54</v>
      </c>
      <c r="B89" s="5" t="n">
        <v>0</v>
      </c>
    </row>
    <row r="90" spans="1:4">
      <c r="A90" s="4" t="s">
        <v>3079</v>
      </c>
      <c r="B90" s="5" t="n">
        <v>0</v>
      </c>
    </row>
    <row r="91" spans="1:4">
      <c r="A91" s="4" t="s">
        <v>3106</v>
      </c>
    </row>
    <row r="92" spans="1:4">
      <c r="A92" s="3" t="s">
        <v>3077</v>
      </c>
    </row>
    <row r="93" spans="1:4">
      <c r="A93" s="4" t="s">
        <v>3085</v>
      </c>
      <c r="B93" s="5" t="n">
        <v>0</v>
      </c>
    </row>
    <row r="94" spans="1:4">
      <c r="A94" s="4" t="s">
        <v>3086</v>
      </c>
      <c r="B94" s="5" t="n">
        <v>0</v>
      </c>
    </row>
    <row r="95" spans="1:4">
      <c r="A95" s="4" t="s">
        <v>3107</v>
      </c>
    </row>
    <row r="96" spans="1:4">
      <c r="A96" s="3" t="s">
        <v>3077</v>
      </c>
    </row>
    <row r="97" spans="1:4">
      <c r="A97" s="4" t="s">
        <v>3078</v>
      </c>
      <c r="B97" s="5" t="n">
        <v>113988295000000</v>
      </c>
      <c r="C97" s="5" t="n">
        <v>88376776000000</v>
      </c>
    </row>
    <row r="98" spans="1:4">
      <c r="A98" s="4" t="s">
        <v>3108</v>
      </c>
    </row>
    <row r="99" spans="1:4">
      <c r="A99" s="3" t="s">
        <v>3077</v>
      </c>
    </row>
    <row r="100" spans="1:4">
      <c r="A100" s="4" t="s">
        <v>54</v>
      </c>
      <c r="B100" s="5" t="n">
        <v>0</v>
      </c>
    </row>
    <row r="101" spans="1:4">
      <c r="A101" s="4" t="s">
        <v>3079</v>
      </c>
      <c r="B101" s="5" t="n">
        <v>0</v>
      </c>
    </row>
    <row r="102" spans="1:4">
      <c r="A102" s="4" t="s">
        <v>3109</v>
      </c>
    </row>
    <row r="103" spans="1:4">
      <c r="A103" s="3" t="s">
        <v>3077</v>
      </c>
    </row>
    <row r="104" spans="1:4">
      <c r="A104" s="4" t="s">
        <v>54</v>
      </c>
      <c r="B104" s="5" t="n">
        <v>0</v>
      </c>
    </row>
    <row r="105" spans="1:4">
      <c r="A105" s="4" t="s">
        <v>3079</v>
      </c>
      <c r="B105" s="5" t="n">
        <v>321000000</v>
      </c>
    </row>
    <row r="106" spans="1:4">
      <c r="A106" s="4" t="s">
        <v>3110</v>
      </c>
    </row>
    <row r="107" spans="1:4">
      <c r="A107" s="3" t="s">
        <v>3077</v>
      </c>
    </row>
    <row r="108" spans="1:4">
      <c r="A108" s="4" t="s">
        <v>3085</v>
      </c>
      <c r="B108" s="5" t="n">
        <v>1447811000000</v>
      </c>
      <c r="C108" s="5" t="n">
        <v>843621000000</v>
      </c>
    </row>
    <row r="109" spans="1:4">
      <c r="A109" s="4" t="s">
        <v>3086</v>
      </c>
      <c r="B109" s="5" t="n">
        <v>1030246000000</v>
      </c>
      <c r="C109" s="5" t="n">
        <v>777039000000</v>
      </c>
    </row>
    <row r="110" spans="1:4">
      <c r="A110" s="4" t="s">
        <v>3111</v>
      </c>
    </row>
    <row r="111" spans="1:4">
      <c r="A111" s="3" t="s">
        <v>3077</v>
      </c>
    </row>
    <row r="112" spans="1:4">
      <c r="A112" s="4" t="s">
        <v>3078</v>
      </c>
      <c r="B112" s="5" t="n">
        <v>82125050000000</v>
      </c>
      <c r="C112" s="5" t="n">
        <v>67179195000000</v>
      </c>
    </row>
    <row r="113" spans="1:4">
      <c r="A113" s="4" t="s">
        <v>3112</v>
      </c>
    </row>
    <row r="114" spans="1:4">
      <c r="A114" s="3" t="s">
        <v>3077</v>
      </c>
    </row>
    <row r="115" spans="1:4">
      <c r="A115" s="4" t="s">
        <v>54</v>
      </c>
      <c r="B115" s="5" t="n">
        <v>0</v>
      </c>
    </row>
    <row r="116" spans="1:4">
      <c r="A116" s="4" t="s">
        <v>3079</v>
      </c>
      <c r="B116" s="5" t="n">
        <v>0</v>
      </c>
    </row>
    <row r="117" spans="1:4">
      <c r="A117" s="4" t="s">
        <v>3113</v>
      </c>
    </row>
    <row r="118" spans="1:4">
      <c r="A118" s="3" t="s">
        <v>3077</v>
      </c>
    </row>
    <row r="119" spans="1:4">
      <c r="A119" s="4" t="s">
        <v>54</v>
      </c>
      <c r="B119" s="5" t="n">
        <v>9367000000</v>
      </c>
    </row>
    <row r="120" spans="1:4">
      <c r="A120" s="4" t="s">
        <v>3079</v>
      </c>
      <c r="B120" s="5" t="n">
        <v>5193000000</v>
      </c>
      <c r="C120" s="5" t="n">
        <v>33089000000</v>
      </c>
    </row>
    <row r="121" spans="1:4">
      <c r="A121" s="4" t="s">
        <v>3114</v>
      </c>
    </row>
    <row r="122" spans="1:4">
      <c r="A122" s="3" t="s">
        <v>3077</v>
      </c>
    </row>
    <row r="123" spans="1:4">
      <c r="A123" s="4" t="s">
        <v>3085</v>
      </c>
      <c r="B123" s="5" t="n">
        <v>966181000000</v>
      </c>
      <c r="C123" s="5" t="n">
        <v>761907000000</v>
      </c>
    </row>
    <row r="124" spans="1:4">
      <c r="A124" s="4" t="s">
        <v>3086</v>
      </c>
      <c r="B124" s="5" t="n">
        <v>1106423000000</v>
      </c>
      <c r="C124" s="5" t="n">
        <v>773701000000</v>
      </c>
    </row>
    <row r="125" spans="1:4">
      <c r="A125" s="4" t="s">
        <v>3115</v>
      </c>
    </row>
    <row r="126" spans="1:4">
      <c r="A126" s="3" t="s">
        <v>3077</v>
      </c>
    </row>
    <row r="127" spans="1:4">
      <c r="A127" s="4" t="s">
        <v>3078</v>
      </c>
      <c r="B127" s="5" t="n">
        <v>1588746000000</v>
      </c>
      <c r="C127" s="5" t="n">
        <v>1933454000000</v>
      </c>
    </row>
    <row r="128" spans="1:4">
      <c r="A128" s="4" t="s">
        <v>3116</v>
      </c>
    </row>
    <row r="129" spans="1:4">
      <c r="A129" s="3" t="s">
        <v>3077</v>
      </c>
    </row>
    <row r="130" spans="1:4">
      <c r="A130" s="4" t="s">
        <v>54</v>
      </c>
      <c r="B130" s="5" t="n">
        <v>0</v>
      </c>
    </row>
    <row r="131" spans="1:4">
      <c r="A131" s="4" t="s">
        <v>3079</v>
      </c>
      <c r="B131" s="5" t="n">
        <v>0</v>
      </c>
    </row>
    <row r="132" spans="1:4">
      <c r="A132" s="4" t="s">
        <v>3117</v>
      </c>
    </row>
    <row r="133" spans="1:4">
      <c r="A133" s="3" t="s">
        <v>3077</v>
      </c>
    </row>
    <row r="134" spans="1:4">
      <c r="A134" s="4" t="s">
        <v>54</v>
      </c>
      <c r="B134" s="5" t="n">
        <v>0</v>
      </c>
    </row>
    <row r="135" spans="1:4">
      <c r="A135" s="4" t="s">
        <v>3079</v>
      </c>
      <c r="B135" s="5" t="n">
        <v>0</v>
      </c>
    </row>
    <row r="136" spans="1:4">
      <c r="A136" s="4" t="s">
        <v>3118</v>
      </c>
    </row>
    <row r="137" spans="1:4">
      <c r="A137" s="3" t="s">
        <v>3077</v>
      </c>
    </row>
    <row r="138" spans="1:4">
      <c r="A138" s="4" t="s">
        <v>3085</v>
      </c>
      <c r="B138" s="5" t="n">
        <v>18835000000</v>
      </c>
      <c r="C138" s="5" t="n">
        <v>17544000000</v>
      </c>
    </row>
    <row r="139" spans="1:4">
      <c r="A139" s="4" t="s">
        <v>3086</v>
      </c>
      <c r="B139" s="5" t="n">
        <v>0</v>
      </c>
    </row>
    <row r="140" spans="1:4">
      <c r="A140" s="4" t="s">
        <v>3119</v>
      </c>
    </row>
    <row r="141" spans="1:4">
      <c r="A141" s="3" t="s">
        <v>3077</v>
      </c>
    </row>
    <row r="142" spans="1:4">
      <c r="A142" s="4" t="s">
        <v>3078</v>
      </c>
      <c r="B142" s="5" t="n">
        <v>2341179000000</v>
      </c>
      <c r="C142" s="5" t="n">
        <v>3134774000000</v>
      </c>
    </row>
    <row r="143" spans="1:4">
      <c r="A143" s="4" t="s">
        <v>3120</v>
      </c>
    </row>
    <row r="144" spans="1:4">
      <c r="A144" s="3" t="s">
        <v>3077</v>
      </c>
    </row>
    <row r="145" spans="1:4">
      <c r="A145" s="4" t="s">
        <v>54</v>
      </c>
      <c r="B145" s="5" t="n">
        <v>0</v>
      </c>
    </row>
    <row r="146" spans="1:4">
      <c r="A146" s="4" t="s">
        <v>3079</v>
      </c>
      <c r="B146" s="5" t="n">
        <v>0</v>
      </c>
    </row>
    <row r="147" spans="1:4">
      <c r="A147" s="4" t="s">
        <v>3121</v>
      </c>
    </row>
    <row r="148" spans="1:4">
      <c r="A148" s="3" t="s">
        <v>3077</v>
      </c>
    </row>
    <row r="149" spans="1:4">
      <c r="A149" s="4" t="s">
        <v>54</v>
      </c>
      <c r="B149" s="5" t="n">
        <v>0</v>
      </c>
    </row>
    <row r="150" spans="1:4">
      <c r="A150" s="4" t="s">
        <v>3079</v>
      </c>
      <c r="B150" s="5" t="n">
        <v>0</v>
      </c>
    </row>
    <row r="151" spans="1:4">
      <c r="A151" s="4" t="s">
        <v>3122</v>
      </c>
    </row>
    <row r="152" spans="1:4">
      <c r="A152" s="3" t="s">
        <v>3077</v>
      </c>
    </row>
    <row r="153" spans="1:4">
      <c r="A153" s="4" t="s">
        <v>3085</v>
      </c>
      <c r="B153" s="5" t="n">
        <v>0</v>
      </c>
    </row>
    <row r="154" spans="1:4">
      <c r="A154" s="4" t="s">
        <v>3086</v>
      </c>
      <c r="B154" s="5" t="n">
        <v>9403000000</v>
      </c>
      <c r="C154" s="5" t="n">
        <v>20747000000</v>
      </c>
    </row>
    <row r="155" spans="1:4">
      <c r="A155" s="4" t="s">
        <v>3123</v>
      </c>
    </row>
    <row r="156" spans="1:4">
      <c r="A156" s="3" t="s">
        <v>3077</v>
      </c>
    </row>
    <row r="157" spans="1:4">
      <c r="A157" s="4" t="s">
        <v>3078</v>
      </c>
      <c r="B157" s="5" t="n">
        <v>630562000000</v>
      </c>
      <c r="C157" s="5" t="n">
        <v>186737000000</v>
      </c>
    </row>
    <row r="158" spans="1:4">
      <c r="A158" s="4" t="s">
        <v>3124</v>
      </c>
    </row>
    <row r="159" spans="1:4">
      <c r="A159" s="3" t="s">
        <v>3077</v>
      </c>
    </row>
    <row r="160" spans="1:4">
      <c r="A160" s="4" t="s">
        <v>54</v>
      </c>
      <c r="B160" s="5" t="n">
        <v>0</v>
      </c>
    </row>
    <row r="161" spans="1:4">
      <c r="A161" s="4" t="s">
        <v>3079</v>
      </c>
      <c r="B161" s="5" t="n">
        <v>0</v>
      </c>
    </row>
    <row r="162" spans="1:4">
      <c r="A162" s="4" t="s">
        <v>3125</v>
      </c>
    </row>
    <row r="163" spans="1:4">
      <c r="A163" s="3" t="s">
        <v>3077</v>
      </c>
    </row>
    <row r="164" spans="1:4">
      <c r="A164" s="4" t="s">
        <v>54</v>
      </c>
      <c r="B164" s="5" t="n">
        <v>0</v>
      </c>
    </row>
    <row r="165" spans="1:4">
      <c r="A165" s="4" t="s">
        <v>3079</v>
      </c>
      <c r="B165" s="5" t="n">
        <v>0</v>
      </c>
    </row>
    <row r="166" spans="1:4">
      <c r="A166" s="4" t="s">
        <v>3126</v>
      </c>
    </row>
    <row r="167" spans="1:4">
      <c r="A167" s="3" t="s">
        <v>3077</v>
      </c>
    </row>
    <row r="168" spans="1:4">
      <c r="A168" s="4" t="s">
        <v>3085</v>
      </c>
      <c r="B168" s="5" t="n">
        <v>0</v>
      </c>
    </row>
    <row r="169" spans="1:4">
      <c r="A169" s="4" t="s">
        <v>3086</v>
      </c>
      <c r="B169" s="5" t="n">
        <v>0</v>
      </c>
    </row>
    <row r="170" spans="1:4">
      <c r="A170" s="4" t="s">
        <v>3127</v>
      </c>
    </row>
    <row r="171" spans="1:4">
      <c r="A171" s="3" t="s">
        <v>3077</v>
      </c>
    </row>
    <row r="172" spans="1:4">
      <c r="A172" s="4" t="s">
        <v>3078</v>
      </c>
      <c r="B172" s="5" t="n">
        <v>11000000</v>
      </c>
    </row>
    <row r="173" spans="1:4">
      <c r="A173" s="4" t="s">
        <v>3128</v>
      </c>
    </row>
    <row r="174" spans="1:4">
      <c r="A174" s="3" t="s">
        <v>3077</v>
      </c>
    </row>
    <row r="175" spans="1:4">
      <c r="A175" s="4" t="s">
        <v>54</v>
      </c>
      <c r="B175" s="5" t="n">
        <v>0</v>
      </c>
    </row>
    <row r="176" spans="1:4">
      <c r="A176" s="4" t="s">
        <v>3079</v>
      </c>
      <c r="B176" s="5" t="n">
        <v>0</v>
      </c>
    </row>
    <row r="177" spans="1:4">
      <c r="A177" s="4" t="s">
        <v>3129</v>
      </c>
    </row>
    <row r="178" spans="1:4">
      <c r="A178" s="3" t="s">
        <v>3077</v>
      </c>
    </row>
    <row r="179" spans="1:4">
      <c r="A179" s="4" t="s">
        <v>54</v>
      </c>
      <c r="B179" s="5" t="n">
        <v>0</v>
      </c>
    </row>
    <row r="180" spans="1:4">
      <c r="A180" s="4" t="s">
        <v>3079</v>
      </c>
      <c r="B180" s="5" t="n">
        <v>0</v>
      </c>
    </row>
    <row r="181" spans="1:4">
      <c r="A181" s="4" t="s">
        <v>3130</v>
      </c>
    </row>
    <row r="182" spans="1:4">
      <c r="A182" s="3" t="s">
        <v>3077</v>
      </c>
    </row>
    <row r="183" spans="1:4">
      <c r="A183" s="4" t="s">
        <v>3085</v>
      </c>
      <c r="B183" s="5" t="n">
        <v>0</v>
      </c>
    </row>
    <row r="184" spans="1:4">
      <c r="A184" s="4" t="s">
        <v>3086</v>
      </c>
      <c r="B184" s="5" t="n">
        <v>0</v>
      </c>
    </row>
    <row r="185" spans="1:4">
      <c r="A185" s="4" t="s">
        <v>3131</v>
      </c>
    </row>
    <row r="186" spans="1:4">
      <c r="A186" s="3" t="s">
        <v>3077</v>
      </c>
    </row>
    <row r="187" spans="1:4">
      <c r="A187" s="4" t="s">
        <v>3078</v>
      </c>
      <c r="B187" s="5" t="n">
        <v>1280436000000</v>
      </c>
      <c r="C187" s="5" t="n">
        <v>441573000000</v>
      </c>
    </row>
    <row r="188" spans="1:4">
      <c r="A188" s="4" t="s">
        <v>3132</v>
      </c>
    </row>
    <row r="189" spans="1:4">
      <c r="A189" s="3" t="s">
        <v>3077</v>
      </c>
    </row>
    <row r="190" spans="1:4">
      <c r="A190" s="4" t="s">
        <v>54</v>
      </c>
      <c r="B190" s="5" t="n">
        <v>0</v>
      </c>
    </row>
    <row r="191" spans="1:4">
      <c r="A191" s="4" t="s">
        <v>3079</v>
      </c>
      <c r="B191" s="5" t="n">
        <v>0</v>
      </c>
    </row>
    <row r="192" spans="1:4">
      <c r="A192" s="4" t="s">
        <v>3133</v>
      </c>
    </row>
    <row r="193" spans="1:4">
      <c r="A193" s="3" t="s">
        <v>3077</v>
      </c>
    </row>
    <row r="194" spans="1:4">
      <c r="A194" s="4" t="s">
        <v>54</v>
      </c>
      <c r="B194" s="5" t="n">
        <v>0</v>
      </c>
    </row>
    <row r="195" spans="1:4">
      <c r="A195" s="4" t="s">
        <v>3079</v>
      </c>
      <c r="B195" s="5" t="n">
        <v>0</v>
      </c>
    </row>
    <row r="196" spans="1:4">
      <c r="A196" s="4" t="s">
        <v>3134</v>
      </c>
    </row>
    <row r="197" spans="1:4">
      <c r="A197" s="3" t="s">
        <v>3077</v>
      </c>
    </row>
    <row r="198" spans="1:4">
      <c r="A198" s="4" t="s">
        <v>3085</v>
      </c>
      <c r="B198" s="5" t="n">
        <v>1217000000</v>
      </c>
      <c r="C198" s="5" t="n">
        <v>31377000000</v>
      </c>
    </row>
    <row r="199" spans="1:4">
      <c r="A199" s="4" t="s">
        <v>3086</v>
      </c>
      <c r="B199" s="5" t="n">
        <v>54393000000</v>
      </c>
      <c r="C199" s="5" t="n">
        <v>1217000000</v>
      </c>
    </row>
    <row r="200" spans="1:4">
      <c r="A200" s="4" t="s">
        <v>3135</v>
      </c>
    </row>
    <row r="201" spans="1:4">
      <c r="A201" s="3" t="s">
        <v>3077</v>
      </c>
    </row>
    <row r="202" spans="1:4">
      <c r="A202" s="4" t="s">
        <v>3078</v>
      </c>
      <c r="B202" s="5" t="n">
        <v>8851984000000</v>
      </c>
      <c r="C202" s="5" t="n">
        <v>4925315000000</v>
      </c>
    </row>
    <row r="203" spans="1:4">
      <c r="A203" s="4" t="s">
        <v>3136</v>
      </c>
    </row>
    <row r="204" spans="1:4">
      <c r="A204" s="3" t="s">
        <v>3077</v>
      </c>
    </row>
    <row r="205" spans="1:4">
      <c r="A205" s="4" t="s">
        <v>54</v>
      </c>
      <c r="B205" s="5" t="n">
        <v>0</v>
      </c>
    </row>
    <row r="206" spans="1:4">
      <c r="A206" s="4" t="s">
        <v>3079</v>
      </c>
      <c r="B206" s="5" t="n">
        <v>0</v>
      </c>
    </row>
    <row r="207" spans="1:4">
      <c r="A207" s="4" t="s">
        <v>3137</v>
      </c>
    </row>
    <row r="208" spans="1:4">
      <c r="A208" s="3" t="s">
        <v>3077</v>
      </c>
    </row>
    <row r="209" spans="1:4">
      <c r="A209" s="4" t="s">
        <v>54</v>
      </c>
      <c r="B209" s="5" t="n">
        <v>0</v>
      </c>
    </row>
    <row r="210" spans="1:4">
      <c r="A210" s="4" t="s">
        <v>3079</v>
      </c>
      <c r="B210" s="5" t="n">
        <v>0</v>
      </c>
    </row>
    <row r="211" spans="1:4">
      <c r="A211" s="4" t="s">
        <v>3138</v>
      </c>
    </row>
    <row r="212" spans="1:4">
      <c r="A212" s="3" t="s">
        <v>3077</v>
      </c>
    </row>
    <row r="213" spans="1:4">
      <c r="A213" s="4" t="s">
        <v>3085</v>
      </c>
      <c r="B213" s="5" t="n">
        <v>175221000000</v>
      </c>
      <c r="C213" s="5" t="n">
        <v>143029000000</v>
      </c>
    </row>
    <row r="214" spans="1:4">
      <c r="A214" s="4" t="s">
        <v>3086</v>
      </c>
      <c r="B214" s="5" t="n">
        <v>0</v>
      </c>
    </row>
    <row r="215" spans="1:4">
      <c r="A215" s="4" t="s">
        <v>3139</v>
      </c>
    </row>
    <row r="216" spans="1:4">
      <c r="A216" s="3" t="s">
        <v>3077</v>
      </c>
    </row>
    <row r="217" spans="1:4">
      <c r="A217" s="4" t="s">
        <v>3078</v>
      </c>
      <c r="B217" s="5" t="n">
        <v>8978953000000</v>
      </c>
      <c r="C217" s="5" t="n">
        <v>6145935000000</v>
      </c>
    </row>
    <row r="218" spans="1:4">
      <c r="A218" s="4" t="s">
        <v>3140</v>
      </c>
    </row>
    <row r="219" spans="1:4">
      <c r="A219" s="3" t="s">
        <v>3077</v>
      </c>
    </row>
    <row r="220" spans="1:4">
      <c r="A220" s="4" t="s">
        <v>54</v>
      </c>
      <c r="B220" s="5" t="n">
        <v>0</v>
      </c>
    </row>
    <row r="221" spans="1:4">
      <c r="A221" s="4" t="s">
        <v>3079</v>
      </c>
      <c r="B221" s="5" t="n">
        <v>0</v>
      </c>
    </row>
    <row r="222" spans="1:4">
      <c r="A222" s="4" t="s">
        <v>3141</v>
      </c>
    </row>
    <row r="223" spans="1:4">
      <c r="A223" s="3" t="s">
        <v>3077</v>
      </c>
    </row>
    <row r="224" spans="1:4">
      <c r="A224" s="4" t="s">
        <v>54</v>
      </c>
      <c r="B224" s="5" t="n">
        <v>0</v>
      </c>
    </row>
    <row r="225" spans="1:4">
      <c r="A225" s="4" t="s">
        <v>3079</v>
      </c>
      <c r="B225" s="5" t="n">
        <v>0</v>
      </c>
    </row>
    <row r="226" spans="1:4">
      <c r="A226" s="4" t="s">
        <v>3142</v>
      </c>
    </row>
    <row r="227" spans="1:4">
      <c r="A227" s="3" t="s">
        <v>3077</v>
      </c>
    </row>
    <row r="228" spans="1:4">
      <c r="A228" s="4" t="s">
        <v>3085</v>
      </c>
      <c r="B228" s="5" t="n">
        <v>0</v>
      </c>
    </row>
    <row r="229" spans="1:4">
      <c r="A229" s="4" t="s">
        <v>3086</v>
      </c>
      <c r="B229" s="6" t="n">
        <v>219831000000</v>
      </c>
      <c r="C229" s="6" t="n">
        <v>239512000000</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3</v>
      </c>
      <c r="B1" s="2" t="s">
        <v>1</v>
      </c>
    </row>
    <row r="2" spans="1:2">
      <c r="B2" s="2" t="s">
        <v>301</v>
      </c>
    </row>
    <row r="3" spans="1:2">
      <c r="A3" s="3" t="s">
        <v>3144</v>
      </c>
    </row>
    <row r="4" spans="1:2">
      <c r="A4" s="4" t="s">
        <v>3145</v>
      </c>
      <c r="B4" s="4" t="s">
        <v>3146</v>
      </c>
    </row>
    <row r="5" spans="1:2">
      <c r="A5" s="4" t="s">
        <v>3147</v>
      </c>
      <c r="B5" s="4" t="s">
        <v>3148</v>
      </c>
    </row>
    <row r="6" spans="1:2">
      <c r="A6" s="4" t="s">
        <v>3149</v>
      </c>
      <c r="B6" s="4" t="s">
        <v>3150</v>
      </c>
    </row>
    <row r="7" spans="1:2">
      <c r="A7" s="4" t="s">
        <v>3151</v>
      </c>
    </row>
    <row r="8" spans="1:2">
      <c r="A8" s="3" t="s">
        <v>3144</v>
      </c>
    </row>
    <row r="9" spans="1:2">
      <c r="A9" s="4" t="s">
        <v>3152</v>
      </c>
      <c r="B9" s="4" t="s">
        <v>3153</v>
      </c>
    </row>
    <row r="10" spans="1:2">
      <c r="A10" s="4" t="s">
        <v>3154</v>
      </c>
      <c r="B10" s="4" t="s">
        <v>3155</v>
      </c>
    </row>
    <row r="11" spans="1:2">
      <c r="A11" s="4" t="s">
        <v>3156</v>
      </c>
      <c r="B11" s="4" t="s">
        <v>3157</v>
      </c>
    </row>
    <row r="12" spans="1:2">
      <c r="A12" s="4" t="s">
        <v>3158</v>
      </c>
    </row>
    <row r="13" spans="1:2">
      <c r="A13" s="3" t="s">
        <v>3144</v>
      </c>
    </row>
    <row r="14" spans="1:2">
      <c r="A14" s="4" t="s">
        <v>3152</v>
      </c>
      <c r="B14" s="4" t="s">
        <v>3159</v>
      </c>
    </row>
    <row r="15" spans="1:2">
      <c r="A15" s="4" t="s">
        <v>3154</v>
      </c>
      <c r="B15" s="4" t="s">
        <v>3160</v>
      </c>
    </row>
    <row r="16" spans="1:2">
      <c r="A16" s="4" t="s">
        <v>3156</v>
      </c>
      <c r="B16" s="4" t="s">
        <v>3161</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2</v>
      </c>
      <c r="B1" s="2" t="s">
        <v>1</v>
      </c>
    </row>
    <row r="2" spans="1:3">
      <c r="B2" s="2" t="s">
        <v>3163</v>
      </c>
      <c r="C2" s="2" t="s">
        <v>3164</v>
      </c>
    </row>
    <row r="3" spans="1:3">
      <c r="A3" s="4" t="s">
        <v>3165</v>
      </c>
    </row>
    <row r="4" spans="1:3">
      <c r="A4" s="3" t="s">
        <v>3166</v>
      </c>
    </row>
    <row r="5" spans="1:3">
      <c r="A5" s="4" t="s">
        <v>3167</v>
      </c>
      <c r="B5" s="5" t="n">
        <v>2650000000</v>
      </c>
      <c r="C5" s="5" t="n">
        <v>2650000000</v>
      </c>
    </row>
    <row r="6" spans="1:3">
      <c r="A6" s="4" t="s">
        <v>3168</v>
      </c>
      <c r="B6" s="4" t="s">
        <v>3169</v>
      </c>
      <c r="C6" s="4" t="s">
        <v>3169</v>
      </c>
    </row>
    <row r="7" spans="1:3">
      <c r="A7" s="4" t="s">
        <v>3170</v>
      </c>
    </row>
    <row r="8" spans="1:3">
      <c r="A8" s="3" t="s">
        <v>3166</v>
      </c>
    </row>
    <row r="9" spans="1:3">
      <c r="A9" s="4" t="s">
        <v>3167</v>
      </c>
      <c r="B9" s="5" t="n">
        <v>350000000</v>
      </c>
      <c r="C9" s="5" t="n">
        <v>0</v>
      </c>
    </row>
    <row r="10" spans="1:3">
      <c r="A10" s="4" t="s">
        <v>3171</v>
      </c>
    </row>
    <row r="11" spans="1:3">
      <c r="A11" s="3" t="s">
        <v>3166</v>
      </c>
    </row>
    <row r="12" spans="1:3">
      <c r="A12" s="4" t="s">
        <v>3167</v>
      </c>
      <c r="B12" s="5" t="n">
        <v>2000000000</v>
      </c>
      <c r="C12" s="5" t="n">
        <v>1350000000</v>
      </c>
    </row>
    <row r="13" spans="1:3">
      <c r="A13" s="4" t="s">
        <v>3172</v>
      </c>
    </row>
    <row r="14" spans="1:3">
      <c r="A14" s="3" t="s">
        <v>3166</v>
      </c>
    </row>
    <row r="15" spans="1:3">
      <c r="A15" s="4" t="s">
        <v>3167</v>
      </c>
      <c r="B15" s="5" t="n">
        <v>300000000</v>
      </c>
      <c r="C15" s="5" t="n">
        <v>1300000000</v>
      </c>
    </row>
    <row r="16" spans="1:3">
      <c r="A16" s="4" t="s">
        <v>3173</v>
      </c>
    </row>
    <row r="17" spans="1:3">
      <c r="A17" s="3" t="s">
        <v>3166</v>
      </c>
    </row>
    <row r="18" spans="1:3">
      <c r="A18" s="4" t="s">
        <v>3168</v>
      </c>
      <c r="C18" s="4" t="s">
        <v>3174</v>
      </c>
    </row>
    <row r="19" spans="1:3">
      <c r="A19" s="4" t="s">
        <v>3175</v>
      </c>
    </row>
    <row r="20" spans="1:3">
      <c r="A20" s="4" t="s">
        <v>3176</v>
      </c>
    </row>
    <row r="21" spans="1:3">
      <c r="A21" s="3" t="s">
        <v>3166</v>
      </c>
    </row>
    <row r="22" spans="1:3">
      <c r="A22" s="4" t="s">
        <v>3177</v>
      </c>
      <c r="C22" s="5" t="n">
        <v>0</v>
      </c>
    </row>
    <row r="23" spans="1:3">
      <c r="A23" s="4" t="s">
        <v>3178</v>
      </c>
    </row>
    <row r="24" spans="1:3">
      <c r="A24" s="3" t="s">
        <v>3166</v>
      </c>
    </row>
    <row r="25" spans="1:3">
      <c r="A25" s="4" t="s">
        <v>3177</v>
      </c>
      <c r="C25" s="5" t="n">
        <v>100000000000</v>
      </c>
    </row>
    <row r="26" spans="1:3">
      <c r="A26" s="4" t="s">
        <v>3179</v>
      </c>
    </row>
    <row r="27" spans="1:3">
      <c r="A27" s="3" t="s">
        <v>3166</v>
      </c>
    </row>
    <row r="28" spans="1:3">
      <c r="A28" s="4" t="s">
        <v>3177</v>
      </c>
      <c r="C28" s="5" t="n">
        <v>0</v>
      </c>
    </row>
    <row r="29" spans="1:3">
      <c r="A29" s="4" t="s">
        <v>3180</v>
      </c>
    </row>
    <row r="30" spans="1:3">
      <c r="A30" s="3" t="s">
        <v>3166</v>
      </c>
    </row>
    <row r="31" spans="1:3">
      <c r="A31" s="4" t="s">
        <v>3177</v>
      </c>
      <c r="B31" s="5" t="n">
        <v>100000000000</v>
      </c>
      <c r="C31" s="5" t="n">
        <v>100000000000</v>
      </c>
    </row>
    <row r="32" spans="1:3">
      <c r="A32" s="4" t="s">
        <v>3168</v>
      </c>
      <c r="B32" s="4" t="s">
        <v>3181</v>
      </c>
      <c r="C32" s="4" t="s">
        <v>3181</v>
      </c>
    </row>
    <row r="33" spans="1:3">
      <c r="A33" s="4" t="s">
        <v>3182</v>
      </c>
    </row>
    <row r="34" spans="1:3">
      <c r="A34" s="3" t="s">
        <v>3166</v>
      </c>
    </row>
    <row r="35" spans="1:3">
      <c r="A35" s="4" t="s">
        <v>3177</v>
      </c>
      <c r="B35" s="5" t="n">
        <v>0</v>
      </c>
      <c r="C35" s="5" t="n">
        <v>0</v>
      </c>
    </row>
    <row r="36" spans="1:3">
      <c r="A36" s="4" t="s">
        <v>3183</v>
      </c>
    </row>
    <row r="37" spans="1:3">
      <c r="A37" s="3" t="s">
        <v>3166</v>
      </c>
    </row>
    <row r="38" spans="1:3">
      <c r="A38" s="4" t="s">
        <v>3177</v>
      </c>
      <c r="B38" s="5" t="n">
        <v>100000000000</v>
      </c>
      <c r="C38" s="5" t="n">
        <v>100000000000</v>
      </c>
    </row>
    <row r="39" spans="1:3">
      <c r="A39" s="4" t="s">
        <v>3184</v>
      </c>
    </row>
    <row r="40" spans="1:3">
      <c r="A40" s="3" t="s">
        <v>3166</v>
      </c>
    </row>
    <row r="41" spans="1:3">
      <c r="A41" s="4" t="s">
        <v>3177</v>
      </c>
      <c r="B41" s="5" t="n">
        <v>0</v>
      </c>
      <c r="C41" s="5" t="n">
        <v>0</v>
      </c>
    </row>
    <row r="42" spans="1:3">
      <c r="A42" s="4" t="s">
        <v>3185</v>
      </c>
    </row>
    <row r="43" spans="1:3">
      <c r="A43" s="3" t="s">
        <v>3166</v>
      </c>
    </row>
    <row r="44" spans="1:3">
      <c r="A44" s="4" t="s">
        <v>3186</v>
      </c>
      <c r="B44" s="5" t="n">
        <v>26635556</v>
      </c>
    </row>
    <row r="45" spans="1:3">
      <c r="A45" s="4" t="s">
        <v>3168</v>
      </c>
      <c r="B45" s="4" t="s">
        <v>3187</v>
      </c>
    </row>
    <row r="46" spans="1:3">
      <c r="A46" s="4" t="s">
        <v>3188</v>
      </c>
    </row>
    <row r="47" spans="1:3">
      <c r="A47" s="3" t="s">
        <v>3166</v>
      </c>
    </row>
    <row r="48" spans="1:3">
      <c r="A48" s="4" t="s">
        <v>3186</v>
      </c>
      <c r="B48" s="5" t="n">
        <v>0</v>
      </c>
    </row>
    <row r="49" spans="1:3">
      <c r="A49" s="4" t="s">
        <v>3189</v>
      </c>
    </row>
    <row r="50" spans="1:3">
      <c r="A50" s="3" t="s">
        <v>3166</v>
      </c>
    </row>
    <row r="51" spans="1:3">
      <c r="A51" s="4" t="s">
        <v>3186</v>
      </c>
      <c r="B51" s="5" t="n">
        <v>26635556</v>
      </c>
    </row>
    <row r="52" spans="1:3">
      <c r="A52" s="4" t="s">
        <v>3190</v>
      </c>
    </row>
    <row r="53" spans="1:3">
      <c r="A53" s="3" t="s">
        <v>3166</v>
      </c>
    </row>
    <row r="54" spans="1:3">
      <c r="A54" s="4" t="s">
        <v>3186</v>
      </c>
      <c r="B54" s="5" t="n">
        <v>0</v>
      </c>
    </row>
    <row r="55" spans="1:3">
      <c r="A55" s="4" t="s">
        <v>3191</v>
      </c>
    </row>
    <row r="56" spans="1:3">
      <c r="A56" s="3" t="s">
        <v>3166</v>
      </c>
    </row>
    <row r="57" spans="1:3">
      <c r="A57" s="4" t="s">
        <v>3175</v>
      </c>
      <c r="C57" s="4" t="s">
        <v>3192</v>
      </c>
    </row>
    <row r="58" spans="1:3">
      <c r="A58" s="4" t="s">
        <v>3193</v>
      </c>
    </row>
    <row r="59" spans="1:3">
      <c r="A59" s="3" t="s">
        <v>3166</v>
      </c>
    </row>
    <row r="60" spans="1:3">
      <c r="A60" s="4" t="s">
        <v>3167</v>
      </c>
      <c r="C60" s="5" t="n">
        <v>50000000</v>
      </c>
    </row>
    <row r="61" spans="1:3">
      <c r="A61" s="4" t="s">
        <v>3194</v>
      </c>
    </row>
    <row r="62" spans="1:3">
      <c r="A62" s="3" t="s">
        <v>3166</v>
      </c>
    </row>
    <row r="63" spans="1:3">
      <c r="A63" s="4" t="s">
        <v>3167</v>
      </c>
      <c r="C63" s="5" t="n">
        <v>450000000</v>
      </c>
    </row>
    <row r="64" spans="1:3">
      <c r="A64" s="4" t="s">
        <v>3195</v>
      </c>
    </row>
    <row r="65" spans="1:3">
      <c r="A65" s="3" t="s">
        <v>3166</v>
      </c>
    </row>
    <row r="66" spans="1:3">
      <c r="A66" s="4" t="s">
        <v>3167</v>
      </c>
      <c r="C66" s="5" t="n">
        <v>0</v>
      </c>
    </row>
    <row r="67" spans="1:3">
      <c r="A67" s="4" t="s">
        <v>3196</v>
      </c>
    </row>
    <row r="68" spans="1:3">
      <c r="A68" s="3" t="s">
        <v>3166</v>
      </c>
    </row>
    <row r="69" spans="1:3">
      <c r="A69" s="4" t="s">
        <v>3167</v>
      </c>
      <c r="B69" s="5" t="n">
        <v>480000000</v>
      </c>
      <c r="C69" s="5" t="n">
        <v>500000000</v>
      </c>
    </row>
    <row r="70" spans="1:3">
      <c r="A70" s="4" t="s">
        <v>3175</v>
      </c>
      <c r="B70" s="4" t="s">
        <v>3197</v>
      </c>
    </row>
    <row r="71" spans="1:3">
      <c r="A71" s="4" t="s">
        <v>3198</v>
      </c>
    </row>
    <row r="72" spans="1:3">
      <c r="A72" s="3" t="s">
        <v>3166</v>
      </c>
    </row>
    <row r="73" spans="1:3">
      <c r="A73" s="4" t="s">
        <v>3167</v>
      </c>
      <c r="B73" s="5" t="n">
        <v>150000000</v>
      </c>
      <c r="C73" s="5" t="n">
        <v>50000000</v>
      </c>
    </row>
    <row r="74" spans="1:3">
      <c r="A74" s="4" t="s">
        <v>3199</v>
      </c>
    </row>
    <row r="75" spans="1:3">
      <c r="A75" s="3" t="s">
        <v>3166</v>
      </c>
    </row>
    <row r="76" spans="1:3">
      <c r="A76" s="4" t="s">
        <v>3167</v>
      </c>
      <c r="B76" s="5" t="n">
        <v>330000000</v>
      </c>
      <c r="C76" s="5" t="n">
        <v>450000000</v>
      </c>
    </row>
    <row r="77" spans="1:3">
      <c r="A77" s="4" t="s">
        <v>3200</v>
      </c>
    </row>
    <row r="78" spans="1:3">
      <c r="A78" s="3" t="s">
        <v>3166</v>
      </c>
    </row>
    <row r="79" spans="1:3">
      <c r="A79" s="4" t="s">
        <v>3167</v>
      </c>
      <c r="B79" s="5" t="n">
        <v>0</v>
      </c>
    </row>
    <row r="80" spans="1:3">
      <c r="A80" s="4" t="s">
        <v>3201</v>
      </c>
    </row>
    <row r="81" spans="1:3">
      <c r="A81" s="3" t="s">
        <v>3166</v>
      </c>
    </row>
    <row r="82" spans="1:3">
      <c r="A82" s="4" t="s">
        <v>3175</v>
      </c>
      <c r="C82" s="4" t="s">
        <v>3202</v>
      </c>
    </row>
    <row r="83" spans="1:3">
      <c r="A83" s="4" t="s">
        <v>3203</v>
      </c>
    </row>
    <row r="84" spans="1:3">
      <c r="A84" s="3" t="s">
        <v>3166</v>
      </c>
    </row>
    <row r="85" spans="1:3">
      <c r="A85" s="4" t="s">
        <v>3167</v>
      </c>
      <c r="C85" s="5" t="n">
        <v>0</v>
      </c>
    </row>
    <row r="86" spans="1:3">
      <c r="A86" s="4" t="s">
        <v>3204</v>
      </c>
    </row>
    <row r="87" spans="1:3">
      <c r="A87" s="3" t="s">
        <v>3166</v>
      </c>
    </row>
    <row r="88" spans="1:3">
      <c r="A88" s="4" t="s">
        <v>3167</v>
      </c>
      <c r="C88" s="5" t="n">
        <v>204000000</v>
      </c>
    </row>
    <row r="89" spans="1:3">
      <c r="A89" s="4" t="s">
        <v>3205</v>
      </c>
    </row>
    <row r="90" spans="1:3">
      <c r="A90" s="3" t="s">
        <v>3166</v>
      </c>
    </row>
    <row r="91" spans="1:3">
      <c r="A91" s="4" t="s">
        <v>3167</v>
      </c>
      <c r="C91" s="5" t="n">
        <v>0</v>
      </c>
    </row>
    <row r="92" spans="1:3">
      <c r="A92" s="4" t="s">
        <v>3206</v>
      </c>
    </row>
    <row r="93" spans="1:3">
      <c r="A93" s="3" t="s">
        <v>3166</v>
      </c>
    </row>
    <row r="94" spans="1:3">
      <c r="A94" s="4" t="s">
        <v>3167</v>
      </c>
      <c r="B94" s="5" t="n">
        <v>204000000</v>
      </c>
      <c r="C94" s="5" t="n">
        <v>204000000</v>
      </c>
    </row>
    <row r="95" spans="1:3">
      <c r="A95" s="4" t="s">
        <v>3175</v>
      </c>
      <c r="B95" s="4" t="s">
        <v>3207</v>
      </c>
    </row>
    <row r="96" spans="1:3">
      <c r="A96" s="4" t="s">
        <v>3208</v>
      </c>
    </row>
    <row r="97" spans="1:3">
      <c r="A97" s="3" t="s">
        <v>3166</v>
      </c>
    </row>
    <row r="98" spans="1:3">
      <c r="A98" s="4" t="s">
        <v>3167</v>
      </c>
      <c r="B98" s="5" t="n">
        <v>136000000</v>
      </c>
      <c r="C98" s="5" t="n">
        <v>0</v>
      </c>
    </row>
    <row r="99" spans="1:3">
      <c r="A99" s="4" t="s">
        <v>3209</v>
      </c>
    </row>
    <row r="100" spans="1:3">
      <c r="A100" s="3" t="s">
        <v>3166</v>
      </c>
    </row>
    <row r="101" spans="1:3">
      <c r="A101" s="4" t="s">
        <v>3167</v>
      </c>
      <c r="B101" s="5" t="n">
        <v>68000000</v>
      </c>
      <c r="C101" s="5" t="n">
        <v>204000000</v>
      </c>
    </row>
    <row r="102" spans="1:3">
      <c r="A102" s="4" t="s">
        <v>3210</v>
      </c>
    </row>
    <row r="103" spans="1:3">
      <c r="A103" s="3" t="s">
        <v>3166</v>
      </c>
    </row>
    <row r="104" spans="1:3">
      <c r="A104" s="4" t="s">
        <v>3167</v>
      </c>
      <c r="B104" s="5" t="n">
        <v>0</v>
      </c>
      <c r="C104" s="5" t="n">
        <v>0</v>
      </c>
    </row>
    <row r="105" spans="1:3">
      <c r="A105" s="4" t="s">
        <v>3211</v>
      </c>
    </row>
    <row r="106" spans="1:3">
      <c r="A106" s="3" t="s">
        <v>3166</v>
      </c>
    </row>
    <row r="107" spans="1:3">
      <c r="A107" s="4" t="s">
        <v>3212</v>
      </c>
      <c r="B107" s="5" t="n">
        <v>1109229087</v>
      </c>
    </row>
    <row r="108" spans="1:3">
      <c r="A108" s="4" t="s">
        <v>3175</v>
      </c>
      <c r="B108" s="4" t="s">
        <v>3213</v>
      </c>
    </row>
    <row r="109" spans="1:3">
      <c r="A109" s="4" t="s">
        <v>3214</v>
      </c>
    </row>
    <row r="110" spans="1:3">
      <c r="A110" s="3" t="s">
        <v>3166</v>
      </c>
    </row>
    <row r="111" spans="1:3">
      <c r="A111" s="4" t="s">
        <v>3212</v>
      </c>
      <c r="B111" s="5" t="n">
        <v>49325155</v>
      </c>
    </row>
    <row r="112" spans="1:3">
      <c r="A112" s="4" t="s">
        <v>3215</v>
      </c>
    </row>
    <row r="113" spans="1:3">
      <c r="A113" s="3" t="s">
        <v>3166</v>
      </c>
    </row>
    <row r="114" spans="1:3">
      <c r="A114" s="4" t="s">
        <v>3212</v>
      </c>
      <c r="B114" s="5" t="n">
        <v>1059903932</v>
      </c>
    </row>
    <row r="115" spans="1:3">
      <c r="A115" s="4" t="s">
        <v>3216</v>
      </c>
    </row>
    <row r="116" spans="1:3">
      <c r="A116" s="3" t="s">
        <v>3166</v>
      </c>
    </row>
    <row r="117" spans="1:3">
      <c r="A117" s="4" t="s">
        <v>3212</v>
      </c>
      <c r="B117" s="5" t="n">
        <v>0</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7</v>
      </c>
      <c r="B1" s="2" t="s">
        <v>1</v>
      </c>
    </row>
    <row r="2" spans="1:3">
      <c r="B2" s="2" t="s">
        <v>3163</v>
      </c>
      <c r="C2" s="2" t="s">
        <v>3164</v>
      </c>
    </row>
    <row r="3" spans="1:3">
      <c r="A3" s="3" t="s">
        <v>3077</v>
      </c>
    </row>
    <row r="4" spans="1:3">
      <c r="A4" s="4" t="s">
        <v>3218</v>
      </c>
      <c r="B4" s="4" t="s">
        <v>3081</v>
      </c>
      <c r="C4" s="4" t="s">
        <v>3081</v>
      </c>
    </row>
    <row r="5" spans="1:3">
      <c r="A5" s="4" t="s">
        <v>3165</v>
      </c>
    </row>
    <row r="6" spans="1:3">
      <c r="A6" s="3" t="s">
        <v>3077</v>
      </c>
    </row>
    <row r="7" spans="1:3">
      <c r="A7" s="4" t="s">
        <v>3219</v>
      </c>
      <c r="B7" s="5" t="n">
        <v>2650000000</v>
      </c>
      <c r="C7" s="5" t="n">
        <v>2650000000</v>
      </c>
    </row>
    <row r="8" spans="1:3">
      <c r="A8" s="4" t="s">
        <v>3220</v>
      </c>
      <c r="B8" s="6" t="n">
        <v>111764000000</v>
      </c>
      <c r="C8" s="6" t="n">
        <v>35503000000</v>
      </c>
    </row>
    <row r="9" spans="1:3">
      <c r="A9" s="4" t="s">
        <v>3221</v>
      </c>
      <c r="B9" s="6" t="n">
        <v>0</v>
      </c>
      <c r="C9" s="6" t="n">
        <v>17654000000</v>
      </c>
    </row>
    <row r="10" spans="1:3">
      <c r="A10" s="4" t="s">
        <v>3218</v>
      </c>
      <c r="B10" s="4" t="s">
        <v>3222</v>
      </c>
      <c r="C10" s="4" t="s">
        <v>3223</v>
      </c>
    </row>
    <row r="11" spans="1:3">
      <c r="A11" s="4" t="s">
        <v>3224</v>
      </c>
      <c r="B11" s="6" t="n">
        <v>90244000000</v>
      </c>
      <c r="C11" s="6" t="n">
        <v>-27362000000</v>
      </c>
    </row>
    <row r="12" spans="1:3">
      <c r="A12" s="4" t="s">
        <v>3180</v>
      </c>
    </row>
    <row r="13" spans="1:3">
      <c r="A13" s="3" t="s">
        <v>3077</v>
      </c>
    </row>
    <row r="14" spans="1:3">
      <c r="A14" s="4" t="s">
        <v>3225</v>
      </c>
      <c r="B14" s="5" t="n">
        <v>100000000000</v>
      </c>
      <c r="C14" s="5" t="n">
        <v>100000000000</v>
      </c>
    </row>
    <row r="15" spans="1:3">
      <c r="A15" s="4" t="s">
        <v>3220</v>
      </c>
      <c r="B15" s="6" t="n">
        <v>0</v>
      </c>
      <c r="C15" s="6" t="n">
        <v>0</v>
      </c>
    </row>
    <row r="16" spans="1:3">
      <c r="A16" s="4" t="s">
        <v>3221</v>
      </c>
      <c r="B16" s="6" t="n">
        <v>1280000000</v>
      </c>
      <c r="C16" s="6" t="n">
        <v>665000000</v>
      </c>
    </row>
    <row r="17" spans="1:3">
      <c r="A17" s="4" t="s">
        <v>3218</v>
      </c>
      <c r="B17" s="4" t="s">
        <v>3226</v>
      </c>
      <c r="C17" s="4" t="s">
        <v>3226</v>
      </c>
    </row>
    <row r="18" spans="1:3">
      <c r="A18" s="4" t="s">
        <v>3224</v>
      </c>
      <c r="B18" s="6" t="n">
        <v>-615000000</v>
      </c>
      <c r="C18" s="6" t="n">
        <v>-665000000</v>
      </c>
    </row>
    <row r="19" spans="1:3">
      <c r="A19" s="4" t="s">
        <v>3185</v>
      </c>
    </row>
    <row r="20" spans="1:3">
      <c r="A20" s="3" t="s">
        <v>3077</v>
      </c>
    </row>
    <row r="21" spans="1:3">
      <c r="A21" s="4" t="s">
        <v>3227</v>
      </c>
      <c r="B21" s="5" t="n">
        <v>26635556</v>
      </c>
    </row>
    <row r="22" spans="1:3">
      <c r="A22" s="4" t="s">
        <v>3220</v>
      </c>
      <c r="B22" s="6" t="n">
        <v>0</v>
      </c>
    </row>
    <row r="23" spans="1:3">
      <c r="A23" s="4" t="s">
        <v>3221</v>
      </c>
      <c r="B23" s="6" t="n">
        <v>43000000</v>
      </c>
    </row>
    <row r="24" spans="1:3">
      <c r="A24" s="4" t="s">
        <v>3218</v>
      </c>
      <c r="B24" s="4" t="s">
        <v>3226</v>
      </c>
    </row>
    <row r="25" spans="1:3">
      <c r="A25" s="4" t="s">
        <v>3224</v>
      </c>
      <c r="B25" s="6" t="n">
        <v>-43000000</v>
      </c>
    </row>
    <row r="26" spans="1:3">
      <c r="A26" s="4" t="s">
        <v>3196</v>
      </c>
    </row>
    <row r="27" spans="1:3">
      <c r="A27" s="3" t="s">
        <v>3077</v>
      </c>
    </row>
    <row r="28" spans="1:3">
      <c r="A28" s="4" t="s">
        <v>3219</v>
      </c>
      <c r="B28" s="5" t="n">
        <v>480000000</v>
      </c>
      <c r="C28" s="5" t="n">
        <v>500000000</v>
      </c>
    </row>
    <row r="29" spans="1:3">
      <c r="A29" s="4" t="s">
        <v>3220</v>
      </c>
      <c r="B29" s="6" t="n">
        <v>4070000000</v>
      </c>
      <c r="C29" s="6" t="n">
        <v>0</v>
      </c>
    </row>
    <row r="30" spans="1:3">
      <c r="A30" s="4" t="s">
        <v>3221</v>
      </c>
      <c r="B30" s="6" t="n">
        <v>5193000000</v>
      </c>
      <c r="C30" s="6" t="n">
        <v>28907000000</v>
      </c>
    </row>
    <row r="31" spans="1:3">
      <c r="A31" s="4" t="s">
        <v>3218</v>
      </c>
      <c r="B31" s="4" t="s">
        <v>3228</v>
      </c>
      <c r="C31" s="4" t="s">
        <v>3226</v>
      </c>
    </row>
    <row r="32" spans="1:3">
      <c r="A32" s="4" t="s">
        <v>3224</v>
      </c>
      <c r="B32" s="6" t="n">
        <v>22364000000</v>
      </c>
      <c r="C32" s="6" t="n">
        <v>21582000000</v>
      </c>
    </row>
    <row r="33" spans="1:3">
      <c r="A33" s="4" t="s">
        <v>3206</v>
      </c>
    </row>
    <row r="34" spans="1:3">
      <c r="A34" s="3" t="s">
        <v>3077</v>
      </c>
    </row>
    <row r="35" spans="1:3">
      <c r="A35" s="4" t="s">
        <v>3219</v>
      </c>
      <c r="B35" s="5" t="n">
        <v>204000000</v>
      </c>
      <c r="C35" s="5" t="n">
        <v>204000000</v>
      </c>
    </row>
    <row r="36" spans="1:3">
      <c r="A36" s="4" t="s">
        <v>3220</v>
      </c>
      <c r="B36" s="6" t="n">
        <v>5297000000</v>
      </c>
      <c r="C36" s="6" t="n">
        <v>4182000000</v>
      </c>
    </row>
    <row r="37" spans="1:3">
      <c r="A37" s="4" t="s">
        <v>3221</v>
      </c>
      <c r="B37" s="6" t="n">
        <v>0</v>
      </c>
      <c r="C37" s="6" t="n">
        <v>0</v>
      </c>
    </row>
    <row r="38" spans="1:3">
      <c r="A38" s="4" t="s">
        <v>3218</v>
      </c>
      <c r="B38" s="4" t="s">
        <v>3222</v>
      </c>
      <c r="C38" s="4" t="s">
        <v>3229</v>
      </c>
    </row>
    <row r="39" spans="1:3">
      <c r="A39" s="4" t="s">
        <v>3224</v>
      </c>
      <c r="B39" s="6" t="n">
        <v>8918000000</v>
      </c>
      <c r="C39" s="6" t="n">
        <v>2353000000</v>
      </c>
    </row>
    <row r="40" spans="1:3">
      <c r="A40" s="4" t="s">
        <v>3211</v>
      </c>
    </row>
    <row r="41" spans="1:3">
      <c r="A41" s="3" t="s">
        <v>3077</v>
      </c>
    </row>
    <row r="42" spans="1:3">
      <c r="A42" s="4" t="s">
        <v>3230</v>
      </c>
      <c r="B42" s="5" t="n">
        <v>1109229087</v>
      </c>
    </row>
    <row r="43" spans="1:3">
      <c r="A43" s="4" t="s">
        <v>3220</v>
      </c>
      <c r="B43" s="6" t="n">
        <v>0</v>
      </c>
    </row>
    <row r="44" spans="1:3">
      <c r="A44" s="4" t="s">
        <v>3221</v>
      </c>
      <c r="B44" s="6" t="n">
        <v>321000000</v>
      </c>
    </row>
    <row r="45" spans="1:3">
      <c r="A45" s="4" t="s">
        <v>3218</v>
      </c>
      <c r="B45" s="4" t="s">
        <v>3226</v>
      </c>
    </row>
    <row r="46" spans="1:3">
      <c r="A46" s="4" t="s">
        <v>3224</v>
      </c>
      <c r="B46" s="6" t="n">
        <v>321000000</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6"/>
  </cols>
  <sheetData>
    <row r="1" spans="1:4">
      <c r="A1" s="1" t="s">
        <v>3231</v>
      </c>
      <c r="C1" s="2" t="s">
        <v>1</v>
      </c>
    </row>
    <row r="2" spans="1:4">
      <c r="C2" s="2" t="s">
        <v>301</v>
      </c>
      <c r="D2" s="2" t="s">
        <v>928</v>
      </c>
    </row>
    <row r="3" spans="1:4">
      <c r="A3" s="4" t="s">
        <v>3232</v>
      </c>
    </row>
    <row r="4" spans="1:4">
      <c r="A4" s="3" t="s">
        <v>3233</v>
      </c>
    </row>
    <row r="5" spans="1:4">
      <c r="A5" s="4" t="s">
        <v>3234</v>
      </c>
      <c r="C5" s="6" t="n">
        <v>0</v>
      </c>
      <c r="D5" s="6" t="n">
        <v>0</v>
      </c>
    </row>
    <row r="6" spans="1:4">
      <c r="A6" s="4" t="s">
        <v>3235</v>
      </c>
      <c r="C6" s="5" t="n">
        <v>3151172000000</v>
      </c>
      <c r="D6" s="5" t="n">
        <v>2956565000000</v>
      </c>
    </row>
    <row r="7" spans="1:4">
      <c r="A7" s="4" t="s">
        <v>3236</v>
      </c>
      <c r="C7" s="5" t="n">
        <v>0</v>
      </c>
      <c r="D7" s="5" t="n">
        <v>0</v>
      </c>
    </row>
    <row r="8" spans="1:4">
      <c r="A8" s="4" t="s">
        <v>3237</v>
      </c>
      <c r="C8" s="6" t="n">
        <v>91368000000</v>
      </c>
      <c r="D8" s="6" t="n">
        <v>5200000000</v>
      </c>
    </row>
    <row r="9" spans="1:4">
      <c r="A9" s="4" t="s">
        <v>3238</v>
      </c>
      <c r="C9" s="4" t="s">
        <v>61</v>
      </c>
      <c r="D9" s="4" t="s">
        <v>61</v>
      </c>
    </row>
    <row r="10" spans="1:4">
      <c r="A10" s="4" t="s">
        <v>3224</v>
      </c>
      <c r="C10" s="6" t="n">
        <v>-85984000000</v>
      </c>
      <c r="D10" s="6" t="n">
        <v>25498000000</v>
      </c>
    </row>
    <row r="11" spans="1:4">
      <c r="A11" s="4" t="s">
        <v>3239</v>
      </c>
      <c r="C11" s="5" t="n">
        <v>0</v>
      </c>
      <c r="D11" s="5" t="n">
        <v>0</v>
      </c>
    </row>
    <row r="12" spans="1:4">
      <c r="A12" s="4" t="s">
        <v>3240</v>
      </c>
    </row>
    <row r="13" spans="1:4">
      <c r="A13" s="3" t="s">
        <v>3233</v>
      </c>
    </row>
    <row r="14" spans="1:4">
      <c r="A14" s="4" t="s">
        <v>3234</v>
      </c>
      <c r="C14" s="5" t="n">
        <v>0</v>
      </c>
      <c r="D14" s="5" t="n">
        <v>0</v>
      </c>
    </row>
    <row r="15" spans="1:4">
      <c r="A15" s="4" t="s">
        <v>3235</v>
      </c>
      <c r="C15" s="5" t="n">
        <v>99941000000</v>
      </c>
      <c r="D15" s="5" t="n">
        <v>99911000000</v>
      </c>
    </row>
    <row r="16" spans="1:4">
      <c r="A16" s="4" t="s">
        <v>3236</v>
      </c>
      <c r="C16" s="5" t="n">
        <v>0</v>
      </c>
      <c r="D16" s="5" t="n">
        <v>0</v>
      </c>
    </row>
    <row r="17" spans="1:4">
      <c r="A17" s="4" t="s">
        <v>3237</v>
      </c>
      <c r="C17" s="6" t="n">
        <v>0</v>
      </c>
      <c r="D17" s="6" t="n">
        <v>0</v>
      </c>
    </row>
    <row r="18" spans="1:4">
      <c r="A18" s="4" t="s">
        <v>3238</v>
      </c>
      <c r="C18" s="4" t="s">
        <v>61</v>
      </c>
      <c r="D18" s="4" t="s">
        <v>61</v>
      </c>
    </row>
    <row r="19" spans="1:4">
      <c r="A19" s="4" t="s">
        <v>3224</v>
      </c>
      <c r="C19" s="6" t="n">
        <v>663000000</v>
      </c>
      <c r="D19" s="6" t="n">
        <v>521000000</v>
      </c>
    </row>
    <row r="20" spans="1:4">
      <c r="A20" s="4" t="s">
        <v>3239</v>
      </c>
      <c r="B20" s="4" t="s">
        <v>62</v>
      </c>
      <c r="C20" s="5" t="n">
        <v>-821000000</v>
      </c>
      <c r="D20" s="5" t="n">
        <v>-371000000</v>
      </c>
    </row>
    <row r="21" spans="1:4">
      <c r="A21" s="4" t="s">
        <v>3241</v>
      </c>
    </row>
    <row r="22" spans="1:4">
      <c r="A22" s="3" t="s">
        <v>3233</v>
      </c>
    </row>
    <row r="23" spans="1:4">
      <c r="A23" s="4" t="s">
        <v>3234</v>
      </c>
      <c r="C23" s="5" t="n">
        <v>0</v>
      </c>
    </row>
    <row r="24" spans="1:4">
      <c r="A24" s="4" t="s">
        <v>3235</v>
      </c>
      <c r="C24" s="5" t="n">
        <v>34443000000</v>
      </c>
    </row>
    <row r="25" spans="1:4">
      <c r="A25" s="4" t="s">
        <v>3236</v>
      </c>
      <c r="C25" s="5" t="n">
        <v>0</v>
      </c>
    </row>
    <row r="26" spans="1:4">
      <c r="A26" s="4" t="s">
        <v>3237</v>
      </c>
      <c r="C26" s="6" t="n">
        <v>0</v>
      </c>
    </row>
    <row r="27" spans="1:4">
      <c r="A27" s="4" t="s">
        <v>3238</v>
      </c>
      <c r="C27" s="4" t="s">
        <v>3242</v>
      </c>
    </row>
    <row r="28" spans="1:4">
      <c r="A28" s="4" t="s">
        <v>3224</v>
      </c>
      <c r="C28" s="6" t="n">
        <v>43000000</v>
      </c>
    </row>
    <row r="29" spans="1:4">
      <c r="A29" s="4" t="s">
        <v>3239</v>
      </c>
      <c r="B29" s="4" t="s">
        <v>62</v>
      </c>
      <c r="C29" s="5" t="n">
        <v>-43000000</v>
      </c>
    </row>
    <row r="30" spans="1:4">
      <c r="A30" s="4" t="s">
        <v>3243</v>
      </c>
    </row>
    <row r="31" spans="1:4">
      <c r="A31" s="3" t="s">
        <v>3233</v>
      </c>
    </row>
    <row r="32" spans="1:4">
      <c r="A32" s="4" t="s">
        <v>3234</v>
      </c>
      <c r="C32" s="5" t="n">
        <v>0</v>
      </c>
      <c r="D32" s="5" t="n">
        <v>0</v>
      </c>
    </row>
    <row r="33" spans="1:4">
      <c r="A33" s="4" t="s">
        <v>3235</v>
      </c>
      <c r="C33" s="5" t="n">
        <v>554433000000</v>
      </c>
      <c r="D33" s="5" t="n">
        <v>557186000000</v>
      </c>
    </row>
    <row r="34" spans="1:4">
      <c r="A34" s="4" t="s">
        <v>3236</v>
      </c>
      <c r="C34" s="5" t="n">
        <v>0</v>
      </c>
      <c r="D34" s="5" t="n">
        <v>0</v>
      </c>
    </row>
    <row r="35" spans="1:4">
      <c r="A35" s="4" t="s">
        <v>3237</v>
      </c>
      <c r="C35" s="6" t="n">
        <v>0</v>
      </c>
      <c r="D35" s="6" t="n">
        <v>0</v>
      </c>
    </row>
    <row r="36" spans="1:4">
      <c r="A36" s="4" t="s">
        <v>3238</v>
      </c>
      <c r="C36" s="4" t="s">
        <v>61</v>
      </c>
      <c r="D36" s="4" t="s">
        <v>61</v>
      </c>
    </row>
    <row r="37" spans="1:4">
      <c r="A37" s="4" t="s">
        <v>3224</v>
      </c>
      <c r="C37" s="6" t="n">
        <v>-25057000000</v>
      </c>
      <c r="D37" s="6" t="n">
        <v>-16790000000</v>
      </c>
    </row>
    <row r="38" spans="1:4">
      <c r="A38" s="4" t="s">
        <v>3239</v>
      </c>
      <c r="B38" s="4" t="s">
        <v>62</v>
      </c>
      <c r="C38" s="5" t="n">
        <v>-2525000000</v>
      </c>
      <c r="D38" s="5" t="n">
        <v>-1211000000</v>
      </c>
    </row>
    <row r="39" spans="1:4">
      <c r="A39" s="4" t="s">
        <v>3244</v>
      </c>
    </row>
    <row r="40" spans="1:4">
      <c r="A40" s="3" t="s">
        <v>3233</v>
      </c>
    </row>
    <row r="41" spans="1:4">
      <c r="A41" s="4" t="s">
        <v>3234</v>
      </c>
      <c r="C41" s="5" t="n">
        <v>0</v>
      </c>
      <c r="D41" s="5" t="n">
        <v>0</v>
      </c>
    </row>
    <row r="42" spans="1:4">
      <c r="A42" s="4" t="s">
        <v>3235</v>
      </c>
      <c r="C42" s="5" t="n">
        <v>174708000000</v>
      </c>
      <c r="D42" s="5" t="n">
        <v>166122000000</v>
      </c>
    </row>
    <row r="43" spans="1:4">
      <c r="A43" s="4" t="s">
        <v>3236</v>
      </c>
      <c r="C43" s="5" t="n">
        <v>0</v>
      </c>
      <c r="D43" s="5" t="n">
        <v>0</v>
      </c>
    </row>
    <row r="44" spans="1:4">
      <c r="A44" s="4" t="s">
        <v>3237</v>
      </c>
      <c r="C44" s="6" t="n">
        <v>0</v>
      </c>
      <c r="D44" s="6" t="n">
        <v>0</v>
      </c>
    </row>
    <row r="45" spans="1:4">
      <c r="A45" s="4" t="s">
        <v>3238</v>
      </c>
      <c r="C45" s="4" t="s">
        <v>61</v>
      </c>
      <c r="D45" s="4" t="s">
        <v>61</v>
      </c>
    </row>
    <row r="46" spans="1:4">
      <c r="A46" s="4" t="s">
        <v>3224</v>
      </c>
      <c r="C46" s="6" t="n">
        <v>-8315000000</v>
      </c>
      <c r="D46" s="6" t="n">
        <v>-1762000000</v>
      </c>
    </row>
    <row r="47" spans="1:4">
      <c r="A47" s="4" t="s">
        <v>3239</v>
      </c>
      <c r="B47" s="4" t="s">
        <v>62</v>
      </c>
      <c r="C47" s="6" t="n">
        <v>-2304000000</v>
      </c>
      <c r="D47" s="6" t="n">
        <v>-2287000000</v>
      </c>
    </row>
    <row r="48" spans="1:4"/>
    <row r="49" spans="1:4">
      <c r="A49" s="4" t="s">
        <v>62</v>
      </c>
      <c r="B49" s="4" t="s">
        <v>3245</v>
      </c>
    </row>
  </sheetData>
  <mergeCells count="4">
    <mergeCell ref="A1:B2"/>
    <mergeCell ref="C1:D1"/>
    <mergeCell ref="A48:C48"/>
    <mergeCell ref="B49:C49"/>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46</v>
      </c>
      <c r="B1" s="2" t="s">
        <v>1</v>
      </c>
    </row>
    <row r="2" spans="1:3">
      <c r="B2" s="2" t="s">
        <v>301</v>
      </c>
      <c r="C2" s="2" t="s">
        <v>928</v>
      </c>
    </row>
    <row r="3" spans="1:3">
      <c r="A3" s="4" t="s">
        <v>3232</v>
      </c>
    </row>
    <row r="4" spans="1:3">
      <c r="A4" s="3" t="s">
        <v>3247</v>
      </c>
    </row>
    <row r="5" spans="1:3">
      <c r="A5" s="4" t="s">
        <v>3248</v>
      </c>
      <c r="B5" s="6" t="n">
        <v>4260000000</v>
      </c>
      <c r="C5" s="6" t="n">
        <v>-1864000000</v>
      </c>
    </row>
    <row r="6" spans="1:3">
      <c r="A6" s="4" t="s">
        <v>3249</v>
      </c>
      <c r="B6" s="4" t="s">
        <v>3250</v>
      </c>
      <c r="C6" s="4" t="s">
        <v>3250</v>
      </c>
    </row>
    <row r="7" spans="1:3">
      <c r="A7" s="4" t="s">
        <v>3240</v>
      </c>
    </row>
    <row r="8" spans="1:3">
      <c r="A8" s="3" t="s">
        <v>3247</v>
      </c>
    </row>
    <row r="9" spans="1:3">
      <c r="A9" s="4" t="s">
        <v>3251</v>
      </c>
      <c r="B9" s="6" t="n">
        <v>-658000000</v>
      </c>
      <c r="C9" s="6" t="n">
        <v>-517000000</v>
      </c>
    </row>
    <row r="10" spans="1:3">
      <c r="A10" s="4" t="s">
        <v>3248</v>
      </c>
      <c r="B10" s="5" t="n">
        <v>0</v>
      </c>
      <c r="C10" s="5" t="n">
        <v>-148000000</v>
      </c>
    </row>
    <row r="11" spans="1:3">
      <c r="A11" s="4" t="s">
        <v>3252</v>
      </c>
      <c r="B11" s="6" t="n">
        <v>0</v>
      </c>
      <c r="C11" s="6" t="n">
        <v>0</v>
      </c>
    </row>
    <row r="12" spans="1:3">
      <c r="A12" s="4" t="s">
        <v>3249</v>
      </c>
      <c r="B12" s="4" t="s">
        <v>3250</v>
      </c>
      <c r="C12" s="4" t="s">
        <v>3250</v>
      </c>
    </row>
    <row r="13" spans="1:3">
      <c r="A13" s="4" t="s">
        <v>3253</v>
      </c>
      <c r="B13" s="6" t="n">
        <v>0</v>
      </c>
      <c r="C13" s="6" t="n">
        <v>0</v>
      </c>
    </row>
    <row r="14" spans="1:3">
      <c r="A14" s="4" t="s">
        <v>3254</v>
      </c>
      <c r="B14" s="4" t="s">
        <v>3250</v>
      </c>
      <c r="C14" s="4" t="s">
        <v>3250</v>
      </c>
    </row>
    <row r="15" spans="1:3">
      <c r="A15" s="4" t="s">
        <v>3243</v>
      </c>
    </row>
    <row r="16" spans="1:3">
      <c r="A16" s="3" t="s">
        <v>3247</v>
      </c>
    </row>
    <row r="17" spans="1:3">
      <c r="A17" s="4" t="s">
        <v>3251</v>
      </c>
      <c r="B17" s="6" t="n">
        <v>21420000000</v>
      </c>
      <c r="C17" s="6" t="n">
        <v>21429000000</v>
      </c>
    </row>
    <row r="18" spans="1:3">
      <c r="A18" s="4" t="s">
        <v>3248</v>
      </c>
      <c r="B18" s="5" t="n">
        <v>944000000</v>
      </c>
      <c r="C18" s="5" t="n">
        <v>153000000</v>
      </c>
    </row>
    <row r="19" spans="1:3">
      <c r="A19" s="4" t="s">
        <v>3252</v>
      </c>
      <c r="B19" s="6" t="n">
        <v>838000000</v>
      </c>
      <c r="C19" s="6" t="n">
        <v>-882000000</v>
      </c>
    </row>
    <row r="20" spans="1:3">
      <c r="A20" s="4" t="s">
        <v>3249</v>
      </c>
      <c r="B20" s="4" t="s">
        <v>3250</v>
      </c>
      <c r="C20" s="4" t="s">
        <v>3250</v>
      </c>
    </row>
    <row r="21" spans="1:3">
      <c r="A21" s="4" t="s">
        <v>3253</v>
      </c>
      <c r="B21" s="6" t="n">
        <v>-23541000000</v>
      </c>
      <c r="C21" s="6" t="n">
        <v>-23084000000</v>
      </c>
    </row>
    <row r="22" spans="1:3">
      <c r="A22" s="4" t="s">
        <v>3254</v>
      </c>
      <c r="B22" s="4" t="s">
        <v>3250</v>
      </c>
      <c r="C22" s="4" t="s">
        <v>3250</v>
      </c>
    </row>
    <row r="23" spans="1:3">
      <c r="A23" s="4" t="s">
        <v>3244</v>
      </c>
    </row>
    <row r="24" spans="1:3">
      <c r="A24" s="3" t="s">
        <v>3247</v>
      </c>
    </row>
    <row r="25" spans="1:3">
      <c r="A25" s="4" t="s">
        <v>3251</v>
      </c>
      <c r="B25" s="6" t="n">
        <v>7638000000</v>
      </c>
      <c r="C25" s="6" t="n">
        <v>2353000000</v>
      </c>
    </row>
    <row r="26" spans="1:3">
      <c r="A26" s="4" t="s">
        <v>3248</v>
      </c>
      <c r="B26" s="5" t="n">
        <v>1601000000</v>
      </c>
      <c r="C26" s="5" t="n">
        <v>0</v>
      </c>
    </row>
    <row r="27" spans="1:3">
      <c r="A27" s="4" t="s">
        <v>3252</v>
      </c>
      <c r="B27" s="6" t="n">
        <v>560000000</v>
      </c>
      <c r="C27" s="6" t="n">
        <v>-491000000</v>
      </c>
    </row>
    <row r="28" spans="1:3">
      <c r="A28" s="4" t="s">
        <v>3249</v>
      </c>
      <c r="B28" s="4" t="s">
        <v>3250</v>
      </c>
      <c r="C28" s="4" t="s">
        <v>3250</v>
      </c>
    </row>
    <row r="29" spans="1:3">
      <c r="A29" s="4" t="s">
        <v>3253</v>
      </c>
      <c r="B29" s="6" t="n">
        <v>-8215000000</v>
      </c>
      <c r="C29" s="6" t="n">
        <v>-3601000000</v>
      </c>
    </row>
    <row r="30" spans="1:3">
      <c r="A30" s="4" t="s">
        <v>3254</v>
      </c>
      <c r="B30" s="4" t="s">
        <v>3250</v>
      </c>
      <c r="C30" s="4" t="s">
        <v>3250</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5</v>
      </c>
      <c r="B1" s="2" t="s">
        <v>1</v>
      </c>
    </row>
    <row r="2" spans="1:4">
      <c r="B2" s="2" t="s">
        <v>301</v>
      </c>
      <c r="C2" s="2" t="s">
        <v>928</v>
      </c>
      <c r="D2" s="2" t="s">
        <v>1261</v>
      </c>
    </row>
    <row r="3" spans="1:4">
      <c r="A3" s="3" t="s">
        <v>3256</v>
      </c>
    </row>
    <row r="4" spans="1:4">
      <c r="A4" s="4" t="s">
        <v>2015</v>
      </c>
      <c r="B4" s="6" t="n">
        <v>25463</v>
      </c>
      <c r="C4" s="6" t="n">
        <v>7416</v>
      </c>
      <c r="D4" s="6" t="n">
        <v>13422</v>
      </c>
    </row>
    <row r="5" spans="1:4">
      <c r="A5" s="3" t="s">
        <v>3257</v>
      </c>
    </row>
    <row r="6" spans="1:4">
      <c r="A6" s="4" t="s">
        <v>3258</v>
      </c>
      <c r="B6" s="5" t="n">
        <v>53289</v>
      </c>
      <c r="C6" s="5" t="n">
        <v>23678</v>
      </c>
      <c r="D6" s="5" t="n">
        <v>500</v>
      </c>
    </row>
    <row r="7" spans="1:4">
      <c r="A7" s="4" t="s">
        <v>3259</v>
      </c>
      <c r="B7" s="5" t="n">
        <v>-26493</v>
      </c>
      <c r="C7" s="5" t="n">
        <v>-5631</v>
      </c>
      <c r="D7" s="5" t="n">
        <v>-6506</v>
      </c>
    </row>
    <row r="8" spans="1:4">
      <c r="A8" s="4" t="s">
        <v>2021</v>
      </c>
      <c r="B8" s="6" t="n">
        <v>52259</v>
      </c>
      <c r="C8" s="6" t="n">
        <v>25463</v>
      </c>
      <c r="D8" s="6" t="n">
        <v>741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v>
      </c>
      <c r="B1" s="2" t="s">
        <v>1</v>
      </c>
    </row>
    <row r="2" spans="1:2">
      <c r="B2" s="2" t="s">
        <v>301</v>
      </c>
    </row>
    <row r="3" spans="1:2">
      <c r="A3" s="3" t="s">
        <v>358</v>
      </c>
    </row>
    <row r="4" spans="1:2">
      <c r="A4" s="4" t="s">
        <v>359</v>
      </c>
      <c r="B4" s="4" t="s">
        <v>360</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
    <col customWidth="1" max="5" min="5" width="21"/>
    <col customWidth="1" max="6" min="6" width="8"/>
    <col customWidth="1" max="7" min="7" width="21"/>
    <col customWidth="1" max="8" min="8" width="4"/>
    <col customWidth="1" max="9" min="9" width="21"/>
    <col customWidth="1" max="10" min="10" width="21"/>
    <col customWidth="1" max="11" min="11" width="21"/>
  </cols>
  <sheetData>
    <row r="1" spans="1:11">
      <c r="A1" s="1" t="s">
        <v>3260</v>
      </c>
      <c r="C1" s="2" t="s">
        <v>1</v>
      </c>
    </row>
    <row r="2" spans="1:11">
      <c r="C2" s="2" t="s">
        <v>36</v>
      </c>
      <c r="E2" s="2" t="s">
        <v>38</v>
      </c>
      <c r="G2" s="2" t="s">
        <v>37</v>
      </c>
      <c r="I2" s="2" t="s">
        <v>204</v>
      </c>
      <c r="J2" s="2" t="s">
        <v>39</v>
      </c>
      <c r="K2" s="2" t="s">
        <v>1993</v>
      </c>
    </row>
    <row r="3" spans="1:11">
      <c r="A3" s="3" t="s">
        <v>3261</v>
      </c>
    </row>
    <row r="4" spans="1:11">
      <c r="A4" s="4" t="s">
        <v>3262</v>
      </c>
      <c r="C4" s="6" t="n">
        <v>3611338000000</v>
      </c>
      <c r="E4" s="6" t="n">
        <v>3381392000000</v>
      </c>
      <c r="G4" s="7" t="n">
        <v>3125347</v>
      </c>
    </row>
    <row r="5" spans="1:11">
      <c r="A5" s="4" t="s">
        <v>74</v>
      </c>
      <c r="C5" s="5" t="n">
        <v>997544000000</v>
      </c>
      <c r="D5" s="4" t="s">
        <v>62</v>
      </c>
      <c r="E5" s="5" t="n">
        <v>3161963000000</v>
      </c>
      <c r="F5" s="4" t="s">
        <v>62</v>
      </c>
      <c r="G5" s="5" t="n">
        <v>863301</v>
      </c>
    </row>
    <row r="6" spans="1:11">
      <c r="A6" s="3" t="s">
        <v>76</v>
      </c>
    </row>
    <row r="7" spans="1:11">
      <c r="A7" s="4" t="s">
        <v>3263</v>
      </c>
      <c r="C7" s="5" t="n">
        <v>608348000000</v>
      </c>
      <c r="D7" s="4" t="s">
        <v>75</v>
      </c>
      <c r="E7" s="5" t="n">
        <v>269533000000</v>
      </c>
      <c r="F7" s="4" t="s">
        <v>88</v>
      </c>
    </row>
    <row r="8" spans="1:11">
      <c r="A8" s="4" t="s">
        <v>3264</v>
      </c>
      <c r="C8" s="5" t="n">
        <v>1153000000</v>
      </c>
    </row>
    <row r="9" spans="1:11">
      <c r="A9" s="4" t="s">
        <v>1418</v>
      </c>
      <c r="C9" s="5" t="n">
        <v>16794000000</v>
      </c>
      <c r="E9" s="5" t="n">
        <v>16356000000</v>
      </c>
    </row>
    <row r="10" spans="1:11">
      <c r="A10" s="4" t="s">
        <v>207</v>
      </c>
      <c r="C10" s="5" t="n">
        <v>626295000000</v>
      </c>
      <c r="E10" s="5" t="n">
        <v>285889000000</v>
      </c>
      <c r="G10" s="5" t="n">
        <v>542012</v>
      </c>
      <c r="J10" s="6" t="n">
        <v>285880000000</v>
      </c>
    </row>
    <row r="11" spans="1:11">
      <c r="A11" s="3" t="s">
        <v>3265</v>
      </c>
    </row>
    <row r="12" spans="1:11">
      <c r="A12" s="4" t="s">
        <v>3266</v>
      </c>
      <c r="C12" s="5" t="n">
        <v>0</v>
      </c>
      <c r="E12" s="5" t="n">
        <v>-34113000000</v>
      </c>
    </row>
    <row r="13" spans="1:11">
      <c r="A13" s="4" t="s">
        <v>3267</v>
      </c>
      <c r="B13" s="4" t="s">
        <v>90</v>
      </c>
      <c r="C13" s="5" t="n">
        <v>-1748667000000</v>
      </c>
      <c r="E13" s="5" t="n">
        <v>-1607647000000</v>
      </c>
    </row>
    <row r="14" spans="1:11">
      <c r="A14" s="4" t="s">
        <v>207</v>
      </c>
      <c r="C14" s="5" t="n">
        <v>-1748667000000</v>
      </c>
      <c r="E14" s="5" t="n">
        <v>-1641760000000</v>
      </c>
      <c r="J14" s="5" t="n">
        <v>-1849551000000</v>
      </c>
    </row>
    <row r="15" spans="1:11">
      <c r="A15" s="3" t="s">
        <v>3268</v>
      </c>
    </row>
    <row r="16" spans="1:11">
      <c r="A16" s="4" t="s">
        <v>3269</v>
      </c>
      <c r="C16" s="5" t="n">
        <v>-71914000000</v>
      </c>
      <c r="E16" s="5" t="n">
        <v>-87182000000</v>
      </c>
      <c r="J16" s="5" t="n">
        <v>0</v>
      </c>
    </row>
    <row r="17" spans="1:11">
      <c r="A17" s="4" t="s">
        <v>3270</v>
      </c>
      <c r="C17" s="5" t="n">
        <v>915000000</v>
      </c>
      <c r="E17" s="5" t="n">
        <v>302000000</v>
      </c>
    </row>
    <row r="18" spans="1:11">
      <c r="A18" s="4" t="s">
        <v>3271</v>
      </c>
      <c r="C18" s="5" t="n">
        <v>-152987000000</v>
      </c>
      <c r="E18" s="5" t="n">
        <v>-244735000000</v>
      </c>
    </row>
    <row r="19" spans="1:11">
      <c r="A19" s="4" t="s">
        <v>3272</v>
      </c>
      <c r="C19" s="5" t="n">
        <v>-270977000000</v>
      </c>
      <c r="E19" s="5" t="n">
        <v>-236726000000</v>
      </c>
    </row>
    <row r="20" spans="1:11">
      <c r="A20" s="4" t="s">
        <v>3273</v>
      </c>
      <c r="C20" s="5" t="n">
        <v>-5692000000</v>
      </c>
      <c r="E20" s="5" t="n">
        <v>-3869000000</v>
      </c>
    </row>
    <row r="21" spans="1:11">
      <c r="A21" s="4" t="s">
        <v>207</v>
      </c>
      <c r="C21" s="5" t="n">
        <v>-500655000000</v>
      </c>
      <c r="E21" s="5" t="n">
        <v>-572210000000</v>
      </c>
      <c r="J21" s="5" t="n">
        <v>-89723000000</v>
      </c>
      <c r="K21" s="6" t="n">
        <v>173368000000</v>
      </c>
    </row>
    <row r="22" spans="1:11">
      <c r="A22" s="4" t="s">
        <v>78</v>
      </c>
      <c r="C22" s="5" t="n">
        <v>18524515000000</v>
      </c>
      <c r="D22" s="4" t="s">
        <v>3274</v>
      </c>
      <c r="E22" s="5" t="n">
        <v>17124657000000</v>
      </c>
      <c r="F22" s="4" t="s">
        <v>3274</v>
      </c>
      <c r="G22" s="5" t="n">
        <v>16031601</v>
      </c>
      <c r="J22" s="5" t="n">
        <v>15620006000000</v>
      </c>
    </row>
    <row r="23" spans="1:11">
      <c r="A23" s="4" t="s">
        <v>3275</v>
      </c>
      <c r="C23" s="5" t="n">
        <v>3981962000000</v>
      </c>
      <c r="D23" s="4" t="s">
        <v>1973</v>
      </c>
      <c r="E23" s="5" t="n">
        <v>213113000000</v>
      </c>
      <c r="F23" s="4" t="s">
        <v>3276</v>
      </c>
      <c r="G23" s="5" t="n">
        <v>3446094</v>
      </c>
    </row>
    <row r="24" spans="1:11">
      <c r="A24" s="4" t="s">
        <v>1487</v>
      </c>
      <c r="C24" s="6" t="n">
        <v>25492332000000</v>
      </c>
      <c r="D24" s="4" t="s">
        <v>2326</v>
      </c>
      <c r="E24" s="5" t="n">
        <v>21953044000000</v>
      </c>
      <c r="F24" s="4" t="s">
        <v>2326</v>
      </c>
      <c r="G24" s="7" t="n">
        <v>22061733</v>
      </c>
      <c r="H24" s="4" t="s">
        <v>2326</v>
      </c>
      <c r="I24" s="7" t="n">
        <v>18998740</v>
      </c>
      <c r="J24" s="6" t="n">
        <v>20564900000000</v>
      </c>
      <c r="K24" s="6" t="n">
        <v>20545953000000</v>
      </c>
    </row>
    <row r="25" spans="1:11">
      <c r="A25" s="4" t="s">
        <v>3277</v>
      </c>
      <c r="C25" s="4" t="s">
        <v>3278</v>
      </c>
    </row>
    <row r="26" spans="1:11">
      <c r="A26" s="4" t="s">
        <v>3279</v>
      </c>
      <c r="C26" s="4" t="s">
        <v>3280</v>
      </c>
    </row>
    <row r="27" spans="1:11">
      <c r="A27" s="4" t="s">
        <v>3281</v>
      </c>
      <c r="C27" s="4" t="s">
        <v>3282</v>
      </c>
    </row>
    <row r="28" spans="1:11">
      <c r="A28" s="4" t="s">
        <v>3283</v>
      </c>
      <c r="C28" s="4" t="s">
        <v>3284</v>
      </c>
    </row>
    <row r="29" spans="1:11">
      <c r="A29" s="4" t="s">
        <v>3285</v>
      </c>
      <c r="C29" s="6" t="n">
        <v>2039754000000</v>
      </c>
      <c r="E29" s="5" t="n">
        <v>1857754000000</v>
      </c>
    </row>
    <row r="30" spans="1:11">
      <c r="A30" s="4" t="s">
        <v>3286</v>
      </c>
      <c r="C30" s="5" t="n">
        <v>2356246000000</v>
      </c>
      <c r="E30" s="6" t="n">
        <v>2578457000000</v>
      </c>
    </row>
    <row r="31" spans="1:11">
      <c r="A31" s="4" t="s">
        <v>3287</v>
      </c>
      <c r="C31" s="6" t="n">
        <v>69533000000</v>
      </c>
    </row>
    <row r="32" spans="1:11"/>
    <row r="33" spans="1:11">
      <c r="A33" s="4" t="s">
        <v>62</v>
      </c>
      <c r="B33" s="4" t="s">
        <v>87</v>
      </c>
    </row>
    <row r="34" spans="1:11">
      <c r="A34" s="4" t="s">
        <v>75</v>
      </c>
      <c r="B34" s="4" t="s">
        <v>3278</v>
      </c>
    </row>
    <row r="35" spans="1:11">
      <c r="A35" s="4" t="s">
        <v>88</v>
      </c>
      <c r="B35" s="4" t="s">
        <v>3278</v>
      </c>
    </row>
    <row r="36" spans="1:11">
      <c r="A36" s="4" t="s">
        <v>90</v>
      </c>
      <c r="B36" s="4" t="s">
        <v>3280</v>
      </c>
    </row>
    <row r="37" spans="1:11">
      <c r="A37" s="4" t="s">
        <v>92</v>
      </c>
      <c r="B37" s="4" t="s">
        <v>89</v>
      </c>
    </row>
    <row r="38" spans="1:11">
      <c r="A38" s="4" t="s">
        <v>94</v>
      </c>
      <c r="B38" s="4" t="s">
        <v>91</v>
      </c>
    </row>
    <row r="39" spans="1:11">
      <c r="A39" s="4" t="s">
        <v>84</v>
      </c>
      <c r="B39" s="4" t="s">
        <v>93</v>
      </c>
    </row>
    <row r="40" spans="1:11">
      <c r="A40" s="4" t="s">
        <v>1977</v>
      </c>
      <c r="B40" s="4" t="s">
        <v>93</v>
      </c>
    </row>
    <row r="41" spans="1:11">
      <c r="A41" s="4" t="s">
        <v>2326</v>
      </c>
      <c r="B41" s="4" t="s">
        <v>95</v>
      </c>
    </row>
  </sheetData>
  <mergeCells count="16">
    <mergeCell ref="A1:B2"/>
    <mergeCell ref="C1:F1"/>
    <mergeCell ref="G1:H1"/>
    <mergeCell ref="C2:D2"/>
    <mergeCell ref="E2:F2"/>
    <mergeCell ref="G2:H2"/>
    <mergeCell ref="A32:J32"/>
    <mergeCell ref="B33:J33"/>
    <mergeCell ref="B34:J34"/>
    <mergeCell ref="B35:J35"/>
    <mergeCell ref="B36:J36"/>
    <mergeCell ref="B37:J37"/>
    <mergeCell ref="B38:J38"/>
    <mergeCell ref="B39:J39"/>
    <mergeCell ref="B40:J40"/>
    <mergeCell ref="B41:J4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s>
  <sheetData>
    <row r="1" spans="1:4">
      <c r="A1" s="1" t="s">
        <v>3288</v>
      </c>
      <c r="B1" s="2" t="s">
        <v>3289</v>
      </c>
      <c r="C1" s="2" t="s">
        <v>3290</v>
      </c>
      <c r="D1" s="2" t="s">
        <v>3291</v>
      </c>
    </row>
    <row r="2" spans="1:4">
      <c r="A2" s="3" t="s">
        <v>3292</v>
      </c>
    </row>
    <row r="3" spans="1:4">
      <c r="A3" s="4" t="s">
        <v>3293</v>
      </c>
      <c r="B3" s="5" t="n">
        <v>4000000000</v>
      </c>
      <c r="C3" s="5" t="n">
        <v>4000000000</v>
      </c>
      <c r="D3" s="5" t="n">
        <v>5000000000</v>
      </c>
    </row>
    <row r="4" spans="1:4">
      <c r="A4" s="4" t="s">
        <v>3294</v>
      </c>
      <c r="B4" s="6" t="n">
        <v>5000</v>
      </c>
      <c r="D4" s="6" t="n">
        <v>5000</v>
      </c>
    </row>
    <row r="5" spans="1:4">
      <c r="A5" s="4" t="s">
        <v>3295</v>
      </c>
      <c r="B5" s="5" t="n">
        <v>722267683</v>
      </c>
      <c r="C5" s="5" t="n">
        <v>722267683</v>
      </c>
      <c r="D5" s="5" t="n">
        <v>676000000</v>
      </c>
    </row>
    <row r="6" spans="1:4">
      <c r="A6" s="4" t="s">
        <v>73</v>
      </c>
      <c r="B6" s="6" t="n">
        <v>3611338</v>
      </c>
      <c r="C6" s="7" t="n">
        <v>3125347</v>
      </c>
      <c r="D6" s="6" t="n">
        <v>3381392</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96</v>
      </c>
      <c r="B1" s="2" t="s">
        <v>1</v>
      </c>
    </row>
    <row r="2" spans="1:3">
      <c r="B2" s="2" t="s">
        <v>2</v>
      </c>
    </row>
    <row r="3" spans="1:3">
      <c r="A3" s="3" t="s">
        <v>3297</v>
      </c>
    </row>
    <row r="4" spans="1:3">
      <c r="A4" s="4" t="s">
        <v>3298</v>
      </c>
      <c r="B4" s="4" t="s">
        <v>3299</v>
      </c>
    </row>
    <row r="5" spans="1:3">
      <c r="A5" s="4" t="s">
        <v>3300</v>
      </c>
      <c r="B5" s="5" t="n">
        <v>4164306</v>
      </c>
    </row>
    <row r="6" spans="1:3">
      <c r="A6" s="4" t="s">
        <v>3301</v>
      </c>
    </row>
    <row r="7" spans="1:3">
      <c r="A7" s="3" t="s">
        <v>3302</v>
      </c>
    </row>
    <row r="8" spans="1:3">
      <c r="A8" s="4" t="s">
        <v>3303</v>
      </c>
      <c r="B8" s="5" t="n">
        <v>680164306</v>
      </c>
    </row>
    <row r="9" spans="1:3">
      <c r="A9" s="3" t="s">
        <v>3297</v>
      </c>
    </row>
    <row r="10" spans="1:3">
      <c r="A10" s="4" t="s">
        <v>3304</v>
      </c>
      <c r="B10" s="5" t="n">
        <v>42103377</v>
      </c>
      <c r="C10" s="4" t="s">
        <v>62</v>
      </c>
    </row>
    <row r="11" spans="1:3">
      <c r="A11" s="4" t="s">
        <v>3305</v>
      </c>
      <c r="B11" s="5" t="n">
        <v>0</v>
      </c>
    </row>
    <row r="12" spans="1:3">
      <c r="A12" s="4" t="s">
        <v>3306</v>
      </c>
      <c r="B12" s="5" t="n">
        <v>722267683</v>
      </c>
      <c r="C12" s="4" t="s">
        <v>75</v>
      </c>
    </row>
    <row r="13" spans="1:3"/>
    <row r="14" spans="1:3">
      <c r="A14" s="4" t="s">
        <v>62</v>
      </c>
      <c r="B14" s="4" t="s">
        <v>3307</v>
      </c>
    </row>
    <row r="15" spans="1:3">
      <c r="A15" s="4" t="s">
        <v>75</v>
      </c>
      <c r="B15" s="4" t="s">
        <v>3308</v>
      </c>
    </row>
  </sheetData>
  <mergeCells count="6">
    <mergeCell ref="A1:A2"/>
    <mergeCell ref="B1:C1"/>
    <mergeCell ref="B2:C2"/>
    <mergeCell ref="A13:C13"/>
    <mergeCell ref="B14:C14"/>
    <mergeCell ref="B15:C15"/>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21"/>
  </cols>
  <sheetData>
    <row r="1" spans="1:6">
      <c r="A1" s="1" t="s">
        <v>3309</v>
      </c>
      <c r="B1" s="2" t="s">
        <v>1</v>
      </c>
    </row>
    <row r="2" spans="1:6">
      <c r="B2" s="2" t="s">
        <v>36</v>
      </c>
      <c r="D2" s="2" t="s">
        <v>38</v>
      </c>
      <c r="F2" s="2" t="s">
        <v>37</v>
      </c>
    </row>
    <row r="3" spans="1:6">
      <c r="A3" s="3" t="s">
        <v>3310</v>
      </c>
    </row>
    <row r="4" spans="1:6">
      <c r="A4" s="4" t="s">
        <v>74</v>
      </c>
      <c r="B4" s="6" t="n">
        <v>997544000000</v>
      </c>
      <c r="C4" s="4" t="s">
        <v>62</v>
      </c>
      <c r="D4" s="6" t="n">
        <v>3161963000000</v>
      </c>
      <c r="E4" s="4" t="s">
        <v>62</v>
      </c>
      <c r="F4" s="7" t="n">
        <v>863301</v>
      </c>
    </row>
    <row r="5" spans="1:6">
      <c r="A5" s="4" t="s">
        <v>3311</v>
      </c>
      <c r="B5" s="4" t="s">
        <v>3312</v>
      </c>
      <c r="D5" s="4" t="s">
        <v>3313</v>
      </c>
    </row>
    <row r="6" spans="1:6">
      <c r="A6" s="4" t="s">
        <v>3314</v>
      </c>
    </row>
    <row r="7" spans="1:6">
      <c r="A7" s="3" t="s">
        <v>3310</v>
      </c>
    </row>
    <row r="8" spans="1:6">
      <c r="A8" s="4" t="s">
        <v>3315</v>
      </c>
      <c r="D8" s="4" t="s">
        <v>3316</v>
      </c>
    </row>
    <row r="9" spans="1:6">
      <c r="A9" s="4" t="s">
        <v>3317</v>
      </c>
      <c r="D9" s="4" t="s">
        <v>3318</v>
      </c>
    </row>
    <row r="10" spans="1:6">
      <c r="A10" s="4" t="s">
        <v>3319</v>
      </c>
      <c r="D10" s="4" t="s">
        <v>3320</v>
      </c>
    </row>
    <row r="11" spans="1:6">
      <c r="A11" s="4" t="s">
        <v>74</v>
      </c>
      <c r="B11" s="6" t="n">
        <v>0</v>
      </c>
      <c r="D11" s="6" t="n">
        <v>500000000000</v>
      </c>
    </row>
    <row r="12" spans="1:6">
      <c r="A12" s="4" t="s">
        <v>3321</v>
      </c>
    </row>
    <row r="13" spans="1:6">
      <c r="A13" s="3" t="s">
        <v>3310</v>
      </c>
    </row>
    <row r="14" spans="1:6">
      <c r="A14" s="4" t="s">
        <v>3315</v>
      </c>
      <c r="D14" s="4" t="s">
        <v>3322</v>
      </c>
    </row>
    <row r="15" spans="1:6">
      <c r="A15" s="4" t="s">
        <v>3317</v>
      </c>
      <c r="D15" s="4" t="s">
        <v>3323</v>
      </c>
    </row>
    <row r="16" spans="1:6">
      <c r="A16" s="4" t="s">
        <v>3319</v>
      </c>
      <c r="D16" s="4" t="s">
        <v>3324</v>
      </c>
    </row>
    <row r="17" spans="1:6">
      <c r="A17" s="4" t="s">
        <v>74</v>
      </c>
      <c r="B17" s="5" t="n">
        <v>0</v>
      </c>
      <c r="D17" s="6" t="n">
        <v>200000000000</v>
      </c>
    </row>
    <row r="18" spans="1:6">
      <c r="A18" s="4" t="s">
        <v>3325</v>
      </c>
    </row>
    <row r="19" spans="1:6">
      <c r="A19" s="3" t="s">
        <v>3310</v>
      </c>
    </row>
    <row r="20" spans="1:6">
      <c r="A20" s="4" t="s">
        <v>3315</v>
      </c>
      <c r="D20" s="4" t="s">
        <v>3326</v>
      </c>
    </row>
    <row r="21" spans="1:6">
      <c r="A21" s="4" t="s">
        <v>3317</v>
      </c>
      <c r="D21" s="4" t="s">
        <v>3327</v>
      </c>
    </row>
    <row r="22" spans="1:6">
      <c r="A22" s="4" t="s">
        <v>3319</v>
      </c>
      <c r="D22" s="4" t="s">
        <v>3328</v>
      </c>
    </row>
    <row r="23" spans="1:6">
      <c r="A23" s="4" t="s">
        <v>74</v>
      </c>
      <c r="B23" s="5" t="n">
        <v>0</v>
      </c>
      <c r="D23" s="6" t="n">
        <v>160000000000</v>
      </c>
    </row>
    <row r="24" spans="1:6">
      <c r="A24" s="4" t="s">
        <v>3329</v>
      </c>
    </row>
    <row r="25" spans="1:6">
      <c r="A25" s="3" t="s">
        <v>3310</v>
      </c>
    </row>
    <row r="26" spans="1:6">
      <c r="A26" s="4" t="s">
        <v>3315</v>
      </c>
      <c r="D26" s="4" t="s">
        <v>3330</v>
      </c>
    </row>
    <row r="27" spans="1:6">
      <c r="A27" s="4" t="s">
        <v>3317</v>
      </c>
      <c r="D27" s="4" t="s">
        <v>3331</v>
      </c>
    </row>
    <row r="28" spans="1:6">
      <c r="A28" s="4" t="s">
        <v>3319</v>
      </c>
      <c r="D28" s="4" t="s">
        <v>3320</v>
      </c>
    </row>
    <row r="29" spans="1:6">
      <c r="A29" s="4" t="s">
        <v>74</v>
      </c>
      <c r="B29" s="5" t="n">
        <v>0</v>
      </c>
      <c r="D29" s="6" t="n">
        <v>240000000000</v>
      </c>
    </row>
    <row r="30" spans="1:6">
      <c r="A30" s="4" t="s">
        <v>3332</v>
      </c>
    </row>
    <row r="31" spans="1:6">
      <c r="A31" s="3" t="s">
        <v>3310</v>
      </c>
    </row>
    <row r="32" spans="1:6">
      <c r="A32" s="4" t="s">
        <v>3315</v>
      </c>
      <c r="D32" s="4" t="s">
        <v>3333</v>
      </c>
    </row>
    <row r="33" spans="1:6">
      <c r="A33" s="4" t="s">
        <v>3319</v>
      </c>
      <c r="D33" s="4" t="s">
        <v>3320</v>
      </c>
    </row>
    <row r="34" spans="1:6">
      <c r="A34" s="4" t="s">
        <v>74</v>
      </c>
      <c r="B34" s="6" t="n">
        <v>0</v>
      </c>
      <c r="D34" s="6" t="n">
        <v>400000000000</v>
      </c>
    </row>
    <row r="35" spans="1:6">
      <c r="A35" s="4" t="s">
        <v>3334</v>
      </c>
    </row>
    <row r="36" spans="1:6">
      <c r="A36" s="3" t="s">
        <v>3310</v>
      </c>
    </row>
    <row r="37" spans="1:6">
      <c r="A37" s="4" t="s">
        <v>3315</v>
      </c>
      <c r="B37" s="4" t="s">
        <v>3335</v>
      </c>
    </row>
    <row r="38" spans="1:6">
      <c r="A38" s="4" t="s">
        <v>3319</v>
      </c>
      <c r="B38" s="4" t="s">
        <v>3336</v>
      </c>
    </row>
    <row r="39" spans="1:6">
      <c r="A39" s="4" t="s">
        <v>74</v>
      </c>
      <c r="B39" s="6" t="n">
        <v>500000000000</v>
      </c>
      <c r="D39" s="5" t="n">
        <v>0</v>
      </c>
    </row>
    <row r="40" spans="1:6">
      <c r="A40" s="4" t="s">
        <v>3337</v>
      </c>
    </row>
    <row r="41" spans="1:6">
      <c r="A41" s="3" t="s">
        <v>3310</v>
      </c>
    </row>
    <row r="42" spans="1:6">
      <c r="A42" s="4" t="s">
        <v>3315</v>
      </c>
      <c r="B42" s="4" t="s">
        <v>3338</v>
      </c>
    </row>
    <row r="43" spans="1:6">
      <c r="A43" s="4" t="s">
        <v>3319</v>
      </c>
      <c r="B43" s="4" t="s">
        <v>3339</v>
      </c>
    </row>
    <row r="44" spans="1:6">
      <c r="A44" s="4" t="s">
        <v>74</v>
      </c>
      <c r="B44" s="6" t="n">
        <v>500000000000</v>
      </c>
      <c r="D44" s="6" t="n">
        <v>0</v>
      </c>
    </row>
    <row r="45" spans="1:6">
      <c r="A45" s="4" t="s">
        <v>3340</v>
      </c>
    </row>
    <row r="46" spans="1:6">
      <c r="A46" s="3" t="s">
        <v>3310</v>
      </c>
    </row>
    <row r="47" spans="1:6">
      <c r="A47" s="4" t="s">
        <v>3315</v>
      </c>
      <c r="D47" s="4" t="s">
        <v>3341</v>
      </c>
    </row>
    <row r="48" spans="1:6">
      <c r="A48" s="4" t="s">
        <v>3317</v>
      </c>
      <c r="D48" s="4" t="s">
        <v>3342</v>
      </c>
    </row>
    <row r="49" spans="1:6">
      <c r="A49" s="4" t="s">
        <v>3319</v>
      </c>
      <c r="D49" s="4" t="s">
        <v>1117</v>
      </c>
    </row>
    <row r="50" spans="1:6">
      <c r="A50" s="4" t="s">
        <v>74</v>
      </c>
      <c r="B50" s="5" t="n">
        <v>0</v>
      </c>
      <c r="D50" s="6" t="n">
        <v>559650000000</v>
      </c>
    </row>
    <row r="51" spans="1:6">
      <c r="A51" s="4" t="s">
        <v>3343</v>
      </c>
    </row>
    <row r="52" spans="1:6">
      <c r="A52" s="3" t="s">
        <v>3310</v>
      </c>
    </row>
    <row r="53" spans="1:6">
      <c r="A53" s="4" t="s">
        <v>3315</v>
      </c>
      <c r="D53" s="4" t="s">
        <v>3344</v>
      </c>
    </row>
    <row r="54" spans="1:6">
      <c r="A54" s="4" t="s">
        <v>3319</v>
      </c>
      <c r="D54" s="4" t="s">
        <v>2945</v>
      </c>
    </row>
    <row r="55" spans="1:6">
      <c r="A55" s="4" t="s">
        <v>74</v>
      </c>
      <c r="B55" s="5" t="n">
        <v>0</v>
      </c>
      <c r="D55" s="6" t="n">
        <v>553450000000</v>
      </c>
    </row>
    <row r="56" spans="1:6">
      <c r="A56" s="4" t="s">
        <v>3345</v>
      </c>
    </row>
    <row r="57" spans="1:6">
      <c r="A57" s="3" t="s">
        <v>3310</v>
      </c>
    </row>
    <row r="58" spans="1:6">
      <c r="A58" s="4" t="s">
        <v>3315</v>
      </c>
      <c r="D58" s="4" t="s">
        <v>3346</v>
      </c>
    </row>
    <row r="59" spans="1:6">
      <c r="A59" s="4" t="s">
        <v>3319</v>
      </c>
      <c r="D59" s="4" t="s">
        <v>3347</v>
      </c>
    </row>
    <row r="60" spans="1:6">
      <c r="A60" s="4" t="s">
        <v>74</v>
      </c>
      <c r="B60" s="5" t="n">
        <v>0</v>
      </c>
      <c r="D60" s="6" t="n">
        <v>562700000000</v>
      </c>
    </row>
    <row r="61" spans="1:6">
      <c r="A61" s="4" t="s">
        <v>3348</v>
      </c>
    </row>
    <row r="62" spans="1:6">
      <c r="A62" s="3" t="s">
        <v>3310</v>
      </c>
    </row>
    <row r="63" spans="1:6">
      <c r="A63" s="4" t="s">
        <v>74</v>
      </c>
      <c r="B63" s="6" t="n">
        <v>-2456000000</v>
      </c>
      <c r="D63" s="6" t="n">
        <v>-13837000000</v>
      </c>
    </row>
    <row r="64" spans="1:6"/>
    <row r="65" spans="1:6">
      <c r="A65" s="4" t="s">
        <v>62</v>
      </c>
      <c r="B65" s="4" t="s">
        <v>87</v>
      </c>
    </row>
  </sheetData>
  <mergeCells count="6">
    <mergeCell ref="A1:A2"/>
    <mergeCell ref="B1:E1"/>
    <mergeCell ref="B2:C2"/>
    <mergeCell ref="D2:E2"/>
    <mergeCell ref="A64:F64"/>
    <mergeCell ref="B65:F65"/>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s>
  <sheetData>
    <row r="1" spans="1:5">
      <c r="A1" s="1" t="s">
        <v>3349</v>
      </c>
      <c r="C1" s="2" t="s">
        <v>1</v>
      </c>
    </row>
    <row r="2" spans="1:5">
      <c r="C2" s="2" t="s">
        <v>36</v>
      </c>
      <c r="D2" s="2" t="s">
        <v>37</v>
      </c>
      <c r="E2" s="2" t="s">
        <v>38</v>
      </c>
    </row>
    <row r="3" spans="1:5">
      <c r="A3" s="3" t="s">
        <v>3350</v>
      </c>
    </row>
    <row r="4" spans="1:5">
      <c r="A4" s="4" t="s">
        <v>2015</v>
      </c>
      <c r="C4" s="6" t="n">
        <v>-1641760000000</v>
      </c>
      <c r="E4" s="6" t="n">
        <v>-1849551000000</v>
      </c>
    </row>
    <row r="5" spans="1:5">
      <c r="A5" s="4" t="s">
        <v>3351</v>
      </c>
      <c r="C5" s="5" t="n">
        <v>-277000000</v>
      </c>
      <c r="E5" s="5" t="n">
        <v>-368000000</v>
      </c>
    </row>
    <row r="6" spans="1:5">
      <c r="A6" s="4" t="s">
        <v>291</v>
      </c>
      <c r="C6" s="5" t="n">
        <v>4245000000</v>
      </c>
      <c r="D6" s="7" t="n">
        <v>3674</v>
      </c>
      <c r="E6" s="5" t="n">
        <v>0</v>
      </c>
    </row>
    <row r="7" spans="1:5">
      <c r="A7" s="4" t="s">
        <v>3352</v>
      </c>
      <c r="B7" s="4" t="s">
        <v>62</v>
      </c>
      <c r="C7" s="5" t="n">
        <v>-110875000000</v>
      </c>
      <c r="E7" s="5" t="n">
        <v>208159000000</v>
      </c>
    </row>
    <row r="8" spans="1:5">
      <c r="A8" s="4" t="s">
        <v>2021</v>
      </c>
      <c r="C8" s="5" t="n">
        <v>-1748667000000</v>
      </c>
      <c r="E8" s="6" t="n">
        <v>-1641760000000</v>
      </c>
    </row>
    <row r="9" spans="1:5">
      <c r="A9" s="4" t="s">
        <v>3353</v>
      </c>
      <c r="C9" s="6" t="n">
        <v>111242000000</v>
      </c>
    </row>
    <row r="10" spans="1:5"/>
    <row r="11" spans="1:5">
      <c r="A11" s="4" t="s">
        <v>62</v>
      </c>
      <c r="B11" s="4" t="s">
        <v>3354</v>
      </c>
    </row>
  </sheetData>
  <mergeCells count="4">
    <mergeCell ref="A1:B2"/>
    <mergeCell ref="C1:E1"/>
    <mergeCell ref="A10:D10"/>
    <mergeCell ref="B11:D1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8"/>
    <col customWidth="1" max="7" min="7" width="17"/>
    <col customWidth="1" max="8" min="8" width="4"/>
  </cols>
  <sheetData>
    <row r="1" spans="1:8">
      <c r="A1" s="1" t="s">
        <v>3355</v>
      </c>
      <c r="C1" s="2" t="s">
        <v>1</v>
      </c>
    </row>
    <row r="2" spans="1:8">
      <c r="C2" s="2" t="s">
        <v>301</v>
      </c>
      <c r="E2" s="2" t="s">
        <v>928</v>
      </c>
      <c r="G2" s="2" t="s">
        <v>1261</v>
      </c>
    </row>
    <row r="3" spans="1:8">
      <c r="A3" s="3" t="s">
        <v>3356</v>
      </c>
    </row>
    <row r="4" spans="1:8">
      <c r="A4" s="4" t="s">
        <v>2015</v>
      </c>
      <c r="E4" s="6" t="n">
        <v>-481900000000</v>
      </c>
    </row>
    <row r="5" spans="1:8">
      <c r="A5" s="4" t="s">
        <v>2015</v>
      </c>
      <c r="C5" s="6" t="n">
        <v>-572210000000</v>
      </c>
      <c r="E5" s="5" t="n">
        <v>-89723000000</v>
      </c>
      <c r="G5" s="6" t="n">
        <v>173368000000</v>
      </c>
    </row>
    <row r="6" spans="1:8">
      <c r="A6" s="3" t="s">
        <v>3357</v>
      </c>
    </row>
    <row r="7" spans="1:8">
      <c r="A7" s="4" t="s">
        <v>3358</v>
      </c>
      <c r="C7" s="5" t="n">
        <v>-10406000000</v>
      </c>
      <c r="D7" s="4" t="s">
        <v>62</v>
      </c>
      <c r="E7" s="5" t="n">
        <v>-92017000000</v>
      </c>
      <c r="F7" s="4" t="s">
        <v>2475</v>
      </c>
      <c r="G7" s="5" t="n">
        <v>-98373000000</v>
      </c>
      <c r="H7" s="4" t="s">
        <v>90</v>
      </c>
    </row>
    <row r="8" spans="1:8">
      <c r="A8" s="4" t="s">
        <v>3359</v>
      </c>
      <c r="C8" s="5" t="n">
        <v>74777000000</v>
      </c>
      <c r="E8" s="5" t="n">
        <v>-18856000000</v>
      </c>
      <c r="G8" s="5" t="n">
        <v>-164803000000</v>
      </c>
      <c r="H8" s="4" t="s">
        <v>90</v>
      </c>
    </row>
    <row r="9" spans="1:8">
      <c r="A9" s="4" t="s">
        <v>1419</v>
      </c>
      <c r="C9" s="5" t="n">
        <v>7184000000</v>
      </c>
      <c r="E9" s="5" t="n">
        <v>20563000000</v>
      </c>
      <c r="G9" s="5" t="n">
        <v>85000000</v>
      </c>
    </row>
    <row r="10" spans="1:8">
      <c r="A10" s="4" t="s">
        <v>2021</v>
      </c>
      <c r="C10" s="5" t="n">
        <v>-500655000000</v>
      </c>
      <c r="E10" s="5" t="n">
        <v>-572210000000</v>
      </c>
      <c r="G10" s="5" t="n">
        <v>-89723000000</v>
      </c>
    </row>
    <row r="11" spans="1:8">
      <c r="A11" s="4" t="s">
        <v>3360</v>
      </c>
    </row>
    <row r="12" spans="1:8">
      <c r="A12" s="3" t="s">
        <v>3356</v>
      </c>
    </row>
    <row r="13" spans="1:8">
      <c r="A13" s="4" t="s">
        <v>2015</v>
      </c>
      <c r="E13" s="5" t="n">
        <v>301930000000</v>
      </c>
      <c r="G13" s="5" t="n">
        <v>386981000000</v>
      </c>
    </row>
    <row r="14" spans="1:8">
      <c r="A14" s="3" t="s">
        <v>3357</v>
      </c>
    </row>
    <row r="15" spans="1:8">
      <c r="A15" s="4" t="s">
        <v>3358</v>
      </c>
      <c r="B15" s="4" t="s">
        <v>90</v>
      </c>
      <c r="G15" s="5" t="n">
        <v>80997000000</v>
      </c>
    </row>
    <row r="16" spans="1:8">
      <c r="A16" s="4" t="s">
        <v>3359</v>
      </c>
      <c r="B16" s="4" t="s">
        <v>90</v>
      </c>
      <c r="G16" s="5" t="n">
        <v>-164803000000</v>
      </c>
    </row>
    <row r="17" spans="1:8">
      <c r="A17" s="4" t="s">
        <v>1419</v>
      </c>
      <c r="G17" s="5" t="n">
        <v>-1245000000</v>
      </c>
    </row>
    <row r="18" spans="1:8">
      <c r="A18" s="4" t="s">
        <v>2021</v>
      </c>
      <c r="G18" s="5" t="n">
        <v>301930000000</v>
      </c>
    </row>
    <row r="19" spans="1:8">
      <c r="A19" s="4" t="s">
        <v>3361</v>
      </c>
    </row>
    <row r="20" spans="1:8">
      <c r="A20" s="3" t="s">
        <v>3356</v>
      </c>
    </row>
    <row r="21" spans="1:8">
      <c r="A21" s="4" t="s">
        <v>2015</v>
      </c>
      <c r="E21" s="5" t="n">
        <v>-88906000000</v>
      </c>
    </row>
    <row r="22" spans="1:8">
      <c r="A22" s="4" t="s">
        <v>2015</v>
      </c>
      <c r="C22" s="5" t="n">
        <v>-87182000000</v>
      </c>
    </row>
    <row r="23" spans="1:8">
      <c r="A23" s="3" t="s">
        <v>3357</v>
      </c>
    </row>
    <row r="24" spans="1:8">
      <c r="A24" s="4" t="s">
        <v>3358</v>
      </c>
      <c r="C24" s="5" t="n">
        <v>-24180000000</v>
      </c>
      <c r="D24" s="4" t="s">
        <v>62</v>
      </c>
      <c r="E24" s="5" t="n">
        <v>-8677000000</v>
      </c>
      <c r="F24" s="4" t="s">
        <v>2475</v>
      </c>
    </row>
    <row r="25" spans="1:8">
      <c r="A25" s="4" t="s">
        <v>3359</v>
      </c>
      <c r="C25" s="5" t="n">
        <v>43021000000</v>
      </c>
      <c r="E25" s="5" t="n">
        <v>8015000000</v>
      </c>
    </row>
    <row r="26" spans="1:8">
      <c r="A26" s="4" t="s">
        <v>1419</v>
      </c>
      <c r="C26" s="5" t="n">
        <v>-3573000000</v>
      </c>
      <c r="E26" s="5" t="n">
        <v>2386000000</v>
      </c>
    </row>
    <row r="27" spans="1:8">
      <c r="A27" s="4" t="s">
        <v>2021</v>
      </c>
      <c r="C27" s="6" t="n">
        <v>-71914000000</v>
      </c>
      <c r="E27" s="6" t="n">
        <v>-87182000000</v>
      </c>
    </row>
    <row r="28" spans="1:8">
      <c r="A28" s="4" t="s">
        <v>3362</v>
      </c>
      <c r="C28" s="4" t="s">
        <v>3363</v>
      </c>
      <c r="E28" s="4" t="s">
        <v>3364</v>
      </c>
    </row>
    <row r="29" spans="1:8">
      <c r="A29" s="4" t="s">
        <v>3365</v>
      </c>
    </row>
    <row r="30" spans="1:8">
      <c r="A30" s="3" t="s">
        <v>3356</v>
      </c>
    </row>
    <row r="31" spans="1:8">
      <c r="A31" s="4" t="s">
        <v>2015</v>
      </c>
      <c r="E31" s="6" t="n">
        <v>-96000000</v>
      </c>
    </row>
    <row r="32" spans="1:8">
      <c r="A32" s="4" t="s">
        <v>2015</v>
      </c>
      <c r="C32" s="6" t="n">
        <v>0</v>
      </c>
    </row>
    <row r="33" spans="1:8">
      <c r="A33" s="3" t="s">
        <v>3357</v>
      </c>
    </row>
    <row r="34" spans="1:8">
      <c r="A34" s="4" t="s">
        <v>3358</v>
      </c>
      <c r="C34" s="5" t="n">
        <v>0</v>
      </c>
      <c r="D34" s="4" t="s">
        <v>62</v>
      </c>
      <c r="E34" s="5" t="n">
        <v>132000000</v>
      </c>
      <c r="F34" s="4" t="s">
        <v>2475</v>
      </c>
    </row>
    <row r="35" spans="1:8">
      <c r="A35" s="4" t="s">
        <v>3359</v>
      </c>
      <c r="C35" s="5" t="n">
        <v>0</v>
      </c>
      <c r="E35" s="5" t="n">
        <v>0</v>
      </c>
    </row>
    <row r="36" spans="1:8">
      <c r="A36" s="4" t="s">
        <v>1419</v>
      </c>
      <c r="C36" s="5" t="n">
        <v>0</v>
      </c>
      <c r="E36" s="5" t="n">
        <v>-36000000</v>
      </c>
    </row>
    <row r="37" spans="1:8">
      <c r="A37" s="4" t="s">
        <v>2021</v>
      </c>
      <c r="C37" s="5" t="n">
        <v>0</v>
      </c>
      <c r="E37" s="6" t="n">
        <v>0</v>
      </c>
    </row>
    <row r="38" spans="1:8">
      <c r="A38" s="4" t="s">
        <v>3362</v>
      </c>
      <c r="E38" s="4" t="s">
        <v>3366</v>
      </c>
    </row>
    <row r="39" spans="1:8">
      <c r="A39" s="4" t="s">
        <v>3367</v>
      </c>
    </row>
    <row r="40" spans="1:8">
      <c r="A40" s="3" t="s">
        <v>3356</v>
      </c>
    </row>
    <row r="41" spans="1:8">
      <c r="A41" s="4" t="s">
        <v>2015</v>
      </c>
      <c r="E41" s="6" t="n">
        <v>-2656000000</v>
      </c>
    </row>
    <row r="42" spans="1:8">
      <c r="A42" s="4" t="s">
        <v>2015</v>
      </c>
      <c r="C42" s="5" t="n">
        <v>302000000</v>
      </c>
      <c r="E42" s="5" t="n">
        <v>-1251000000</v>
      </c>
      <c r="G42" s="5" t="n">
        <v>-1863000000</v>
      </c>
    </row>
    <row r="43" spans="1:8">
      <c r="A43" s="3" t="s">
        <v>3357</v>
      </c>
    </row>
    <row r="44" spans="1:8">
      <c r="A44" s="4" t="s">
        <v>3358</v>
      </c>
      <c r="C44" s="5" t="n">
        <v>-1420000000</v>
      </c>
      <c r="D44" s="4" t="s">
        <v>62</v>
      </c>
      <c r="E44" s="5" t="n">
        <v>4080000000</v>
      </c>
      <c r="F44" s="4" t="s">
        <v>2475</v>
      </c>
      <c r="G44" s="5" t="n">
        <v>2516000000</v>
      </c>
      <c r="H44" s="4" t="s">
        <v>90</v>
      </c>
    </row>
    <row r="45" spans="1:8">
      <c r="A45" s="4" t="s">
        <v>3359</v>
      </c>
      <c r="C45" s="5" t="n">
        <v>0</v>
      </c>
      <c r="E45" s="5" t="n">
        <v>0</v>
      </c>
      <c r="G45" s="5" t="n">
        <v>0</v>
      </c>
    </row>
    <row r="46" spans="1:8">
      <c r="A46" s="4" t="s">
        <v>1419</v>
      </c>
      <c r="C46" s="5" t="n">
        <v>2033000000</v>
      </c>
      <c r="E46" s="5" t="n">
        <v>-1122000000</v>
      </c>
      <c r="G46" s="5" t="n">
        <v>-1904000000</v>
      </c>
    </row>
    <row r="47" spans="1:8">
      <c r="A47" s="4" t="s">
        <v>2021</v>
      </c>
      <c r="C47" s="5" t="n">
        <v>915000000</v>
      </c>
      <c r="E47" s="5" t="n">
        <v>302000000</v>
      </c>
      <c r="G47" s="5" t="n">
        <v>-1251000000</v>
      </c>
    </row>
    <row r="48" spans="1:8">
      <c r="A48" s="4" t="s">
        <v>3368</v>
      </c>
    </row>
    <row r="49" spans="1:8">
      <c r="A49" s="3" t="s">
        <v>3356</v>
      </c>
    </row>
    <row r="50" spans="1:8">
      <c r="A50" s="4" t="s">
        <v>2015</v>
      </c>
      <c r="E50" s="5" t="n">
        <v>-242806000000</v>
      </c>
    </row>
    <row r="51" spans="1:8">
      <c r="A51" s="4" t="s">
        <v>2015</v>
      </c>
      <c r="C51" s="5" t="n">
        <v>-244735000000</v>
      </c>
      <c r="E51" s="5" t="n">
        <v>-242700000000</v>
      </c>
      <c r="G51" s="5" t="n">
        <v>-48353000000</v>
      </c>
    </row>
    <row r="52" spans="1:8">
      <c r="A52" s="3" t="s">
        <v>3357</v>
      </c>
    </row>
    <row r="53" spans="1:8">
      <c r="A53" s="4" t="s">
        <v>3358</v>
      </c>
      <c r="C53" s="5" t="n">
        <v>96157000000</v>
      </c>
      <c r="D53" s="4" t="s">
        <v>62</v>
      </c>
      <c r="E53" s="5" t="n">
        <v>-2661000000</v>
      </c>
      <c r="F53" s="4" t="s">
        <v>2475</v>
      </c>
      <c r="G53" s="5" t="n">
        <v>-193272000000</v>
      </c>
      <c r="H53" s="4" t="s">
        <v>90</v>
      </c>
    </row>
    <row r="54" spans="1:8">
      <c r="A54" s="4" t="s">
        <v>3359</v>
      </c>
      <c r="C54" s="5" t="n">
        <v>0</v>
      </c>
      <c r="E54" s="5" t="n">
        <v>0</v>
      </c>
      <c r="G54" s="5" t="n">
        <v>0</v>
      </c>
    </row>
    <row r="55" spans="1:8">
      <c r="A55" s="4" t="s">
        <v>1419</v>
      </c>
      <c r="C55" s="5" t="n">
        <v>-4409000000</v>
      </c>
      <c r="E55" s="5" t="n">
        <v>732000000</v>
      </c>
      <c r="G55" s="5" t="n">
        <v>-1075000000</v>
      </c>
    </row>
    <row r="56" spans="1:8">
      <c r="A56" s="4" t="s">
        <v>2021</v>
      </c>
      <c r="C56" s="5" t="n">
        <v>-152987000000</v>
      </c>
      <c r="E56" s="5" t="n">
        <v>-244735000000</v>
      </c>
      <c r="G56" s="5" t="n">
        <v>-242700000000</v>
      </c>
    </row>
    <row r="57" spans="1:8">
      <c r="A57" s="4" t="s">
        <v>137</v>
      </c>
    </row>
    <row r="58" spans="1:8">
      <c r="A58" s="3" t="s">
        <v>3356</v>
      </c>
    </row>
    <row r="59" spans="1:8">
      <c r="A59" s="4" t="s">
        <v>2015</v>
      </c>
      <c r="E59" s="5" t="n">
        <v>-152358000000</v>
      </c>
    </row>
    <row r="60" spans="1:8">
      <c r="A60" s="4" t="s">
        <v>2015</v>
      </c>
      <c r="C60" s="5" t="n">
        <v>-236726000000</v>
      </c>
      <c r="E60" s="5" t="n">
        <v>-152624000000</v>
      </c>
      <c r="G60" s="5" t="n">
        <v>-163397000000</v>
      </c>
    </row>
    <row r="61" spans="1:8">
      <c r="A61" s="3" t="s">
        <v>3357</v>
      </c>
    </row>
    <row r="62" spans="1:8">
      <c r="A62" s="4" t="s">
        <v>3358</v>
      </c>
      <c r="C62" s="5" t="n">
        <v>-48244000000</v>
      </c>
      <c r="D62" s="4" t="s">
        <v>62</v>
      </c>
      <c r="E62" s="5" t="n">
        <v>-111401000000</v>
      </c>
      <c r="F62" s="4" t="s">
        <v>2475</v>
      </c>
      <c r="G62" s="5" t="n">
        <v>6216000000</v>
      </c>
      <c r="H62" s="4" t="s">
        <v>90</v>
      </c>
    </row>
    <row r="63" spans="1:8">
      <c r="A63" s="4" t="s">
        <v>3359</v>
      </c>
      <c r="C63" s="5" t="n">
        <v>0</v>
      </c>
      <c r="E63" s="5" t="n">
        <v>0</v>
      </c>
      <c r="G63" s="5" t="n">
        <v>0</v>
      </c>
    </row>
    <row r="64" spans="1:8">
      <c r="A64" s="4" t="s">
        <v>1419</v>
      </c>
      <c r="C64" s="5" t="n">
        <v>13993000000</v>
      </c>
      <c r="E64" s="5" t="n">
        <v>27033000000</v>
      </c>
      <c r="G64" s="5" t="n">
        <v>4557000000</v>
      </c>
    </row>
    <row r="65" spans="1:8">
      <c r="A65" s="4" t="s">
        <v>2021</v>
      </c>
      <c r="C65" s="5" t="n">
        <v>-270977000000</v>
      </c>
      <c r="E65" s="5" t="n">
        <v>-236726000000</v>
      </c>
      <c r="G65" s="5" t="n">
        <v>-152624000000</v>
      </c>
    </row>
    <row r="66" spans="1:8">
      <c r="A66" s="4" t="s">
        <v>3369</v>
      </c>
    </row>
    <row r="67" spans="1:8">
      <c r="A67" s="3" t="s">
        <v>3356</v>
      </c>
    </row>
    <row r="68" spans="1:8">
      <c r="A68" s="4" t="s">
        <v>2015</v>
      </c>
      <c r="E68" s="5" t="n">
        <v>777000000</v>
      </c>
    </row>
    <row r="69" spans="1:8">
      <c r="A69" s="4" t="s">
        <v>2015</v>
      </c>
      <c r="C69" s="5" t="n">
        <v>-3869000000</v>
      </c>
      <c r="E69" s="5" t="n">
        <v>777000000</v>
      </c>
      <c r="G69" s="5" t="n">
        <v>0</v>
      </c>
    </row>
    <row r="70" spans="1:8">
      <c r="A70" s="3" t="s">
        <v>3357</v>
      </c>
    </row>
    <row r="71" spans="1:8">
      <c r="A71" s="4" t="s">
        <v>3358</v>
      </c>
      <c r="C71" s="5" t="n">
        <v>-32719000000</v>
      </c>
      <c r="D71" s="4" t="s">
        <v>62</v>
      </c>
      <c r="E71" s="5" t="n">
        <v>30655000000</v>
      </c>
      <c r="F71" s="4" t="s">
        <v>2475</v>
      </c>
      <c r="G71" s="5" t="n">
        <v>1025000000</v>
      </c>
      <c r="H71" s="4" t="s">
        <v>90</v>
      </c>
    </row>
    <row r="72" spans="1:8">
      <c r="A72" s="4" t="s">
        <v>3359</v>
      </c>
      <c r="C72" s="5" t="n">
        <v>31756000000</v>
      </c>
      <c r="E72" s="5" t="n">
        <v>-26871000000</v>
      </c>
      <c r="G72" s="5" t="n">
        <v>0</v>
      </c>
    </row>
    <row r="73" spans="1:8">
      <c r="A73" s="4" t="s">
        <v>1419</v>
      </c>
      <c r="C73" s="5" t="n">
        <v>-860000000</v>
      </c>
      <c r="E73" s="5" t="n">
        <v>-8430000000</v>
      </c>
      <c r="G73" s="5" t="n">
        <v>-248000000</v>
      </c>
    </row>
    <row r="74" spans="1:8">
      <c r="A74" s="4" t="s">
        <v>2021</v>
      </c>
      <c r="C74" s="5" t="n">
        <v>-5692000000</v>
      </c>
      <c r="E74" s="5" t="n">
        <v>-3869000000</v>
      </c>
      <c r="G74" s="5" t="n">
        <v>777000000</v>
      </c>
    </row>
    <row r="75" spans="1:8">
      <c r="A75" s="4" t="s">
        <v>3370</v>
      </c>
    </row>
    <row r="76" spans="1:8">
      <c r="A76" s="3" t="s">
        <v>3356</v>
      </c>
    </row>
    <row r="77" spans="1:8">
      <c r="A77" s="4" t="s">
        <v>2015</v>
      </c>
      <c r="E77" s="5" t="n">
        <v>4145000000</v>
      </c>
    </row>
    <row r="78" spans="1:8">
      <c r="A78" s="4" t="s">
        <v>2015</v>
      </c>
      <c r="C78" s="5" t="n">
        <v>0</v>
      </c>
      <c r="E78" s="5" t="n">
        <v>4145000000</v>
      </c>
      <c r="G78" s="5" t="n">
        <v>0</v>
      </c>
    </row>
    <row r="79" spans="1:8">
      <c r="A79" s="3" t="s">
        <v>3357</v>
      </c>
    </row>
    <row r="80" spans="1:8">
      <c r="A80" s="4" t="s">
        <v>3358</v>
      </c>
      <c r="C80" s="5" t="n">
        <v>0</v>
      </c>
      <c r="D80" s="4" t="s">
        <v>62</v>
      </c>
      <c r="E80" s="5" t="n">
        <v>-4145000000</v>
      </c>
      <c r="F80" s="4" t="s">
        <v>2475</v>
      </c>
      <c r="G80" s="5" t="n">
        <v>4145000000</v>
      </c>
      <c r="H80" s="4" t="s">
        <v>90</v>
      </c>
    </row>
    <row r="81" spans="1:8">
      <c r="A81" s="4" t="s">
        <v>3359</v>
      </c>
      <c r="C81" s="5" t="n">
        <v>0</v>
      </c>
      <c r="E81" s="5" t="n">
        <v>0</v>
      </c>
      <c r="G81" s="5" t="n">
        <v>0</v>
      </c>
    </row>
    <row r="82" spans="1:8">
      <c r="A82" s="4" t="s">
        <v>1419</v>
      </c>
      <c r="C82" s="5" t="n">
        <v>0</v>
      </c>
      <c r="E82" s="5" t="n">
        <v>0</v>
      </c>
    </row>
    <row r="83" spans="1:8">
      <c r="A83" s="4" t="s">
        <v>2021</v>
      </c>
      <c r="C83" s="6" t="n">
        <v>0</v>
      </c>
      <c r="E83" s="6" t="n">
        <v>0</v>
      </c>
      <c r="G83" s="6" t="n">
        <v>4145000000</v>
      </c>
    </row>
    <row r="84" spans="1:8"/>
    <row r="85" spans="1:8">
      <c r="A85" s="4" t="s">
        <v>62</v>
      </c>
      <c r="B85" s="4" t="s">
        <v>3371</v>
      </c>
    </row>
    <row r="86" spans="1:8">
      <c r="A86" s="4" t="s">
        <v>75</v>
      </c>
      <c r="B86" s="4" t="s">
        <v>3372</v>
      </c>
    </row>
    <row r="87" spans="1:8">
      <c r="A87" s="4" t="s">
        <v>88</v>
      </c>
      <c r="B87" s="4" t="s">
        <v>3364</v>
      </c>
    </row>
    <row r="88" spans="1:8">
      <c r="A88" s="4" t="s">
        <v>90</v>
      </c>
      <c r="B88" s="4" t="s">
        <v>3373</v>
      </c>
    </row>
  </sheetData>
  <mergeCells count="10">
    <mergeCell ref="A1:B2"/>
    <mergeCell ref="C1:H1"/>
    <mergeCell ref="C2:D2"/>
    <mergeCell ref="E2:F2"/>
    <mergeCell ref="G2:H2"/>
    <mergeCell ref="A84:G84"/>
    <mergeCell ref="B85:G85"/>
    <mergeCell ref="B86:G86"/>
    <mergeCell ref="B87:G87"/>
    <mergeCell ref="B88:G88"/>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3374</v>
      </c>
      <c r="C1" s="2" t="s">
        <v>1</v>
      </c>
    </row>
    <row r="2" spans="1:4">
      <c r="C2" s="2" t="s">
        <v>301</v>
      </c>
      <c r="D2" s="2" t="s">
        <v>928</v>
      </c>
    </row>
    <row r="3" spans="1:4">
      <c r="A3" s="3" t="s">
        <v>3375</v>
      </c>
    </row>
    <row r="4" spans="1:4">
      <c r="A4" s="4" t="s">
        <v>2661</v>
      </c>
      <c r="C4" s="6" t="n">
        <v>0</v>
      </c>
      <c r="D4" s="6" t="n">
        <v>-34113000000</v>
      </c>
    </row>
    <row r="5" spans="1:4">
      <c r="A5" s="4" t="s">
        <v>3376</v>
      </c>
      <c r="C5" s="4" t="s">
        <v>3377</v>
      </c>
    </row>
    <row r="6" spans="1:4">
      <c r="A6" s="4" t="s">
        <v>2015</v>
      </c>
    </row>
    <row r="7" spans="1:4">
      <c r="A7" s="3" t="s">
        <v>3375</v>
      </c>
    </row>
    <row r="8" spans="1:4">
      <c r="A8" s="4" t="s">
        <v>3378</v>
      </c>
      <c r="C8" s="5" t="n">
        <v>2728774</v>
      </c>
    </row>
    <row r="9" spans="1:4">
      <c r="A9" s="4" t="s">
        <v>2661</v>
      </c>
      <c r="C9" s="6" t="n">
        <v>34113000000</v>
      </c>
    </row>
    <row r="10" spans="1:4">
      <c r="A10" s="4" t="s">
        <v>2065</v>
      </c>
    </row>
    <row r="11" spans="1:4">
      <c r="A11" s="3" t="s">
        <v>3375</v>
      </c>
    </row>
    <row r="12" spans="1:4">
      <c r="A12" s="4" t="s">
        <v>3378</v>
      </c>
      <c r="B12" s="4" t="s">
        <v>62</v>
      </c>
      <c r="C12" s="5" t="n">
        <v>57721387</v>
      </c>
    </row>
    <row r="13" spans="1:4">
      <c r="A13" s="4" t="s">
        <v>2661</v>
      </c>
      <c r="B13" s="4" t="s">
        <v>62</v>
      </c>
      <c r="C13" s="6" t="n">
        <v>799886000000</v>
      </c>
    </row>
    <row r="14" spans="1:4">
      <c r="A14" s="4" t="s">
        <v>2057</v>
      </c>
    </row>
    <row r="15" spans="1:4">
      <c r="A15" s="3" t="s">
        <v>3375</v>
      </c>
    </row>
    <row r="16" spans="1:4">
      <c r="A16" s="4" t="s">
        <v>3378</v>
      </c>
      <c r="C16" s="5" t="n">
        <v>-60450159</v>
      </c>
    </row>
    <row r="17" spans="1:4">
      <c r="A17" s="4" t="s">
        <v>2661</v>
      </c>
      <c r="C17" s="6" t="n">
        <v>-833999000000</v>
      </c>
    </row>
    <row r="18" spans="1:4">
      <c r="A18" s="4" t="s">
        <v>2021</v>
      </c>
    </row>
    <row r="19" spans="1:4">
      <c r="A19" s="3" t="s">
        <v>3375</v>
      </c>
    </row>
    <row r="20" spans="1:4">
      <c r="A20" s="4" t="s">
        <v>3378</v>
      </c>
      <c r="C20" s="5" t="n">
        <v>2</v>
      </c>
    </row>
    <row r="21" spans="1:4">
      <c r="A21" s="4" t="s">
        <v>2661</v>
      </c>
      <c r="C21" s="6" t="n">
        <v>0</v>
      </c>
    </row>
    <row r="22" spans="1:4"/>
    <row r="23" spans="1:4">
      <c r="A23" s="4" t="s">
        <v>62</v>
      </c>
      <c r="B23" s="4" t="s">
        <v>3377</v>
      </c>
    </row>
  </sheetData>
  <mergeCells count="3">
    <mergeCell ref="A1:B2"/>
    <mergeCell ref="A22:C22"/>
    <mergeCell ref="B23:C23"/>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9</v>
      </c>
      <c r="B1" s="2" t="s">
        <v>1</v>
      </c>
    </row>
    <row r="2" spans="1:3">
      <c r="B2" s="2" t="s">
        <v>301</v>
      </c>
      <c r="C2" s="2" t="s">
        <v>928</v>
      </c>
    </row>
    <row r="3" spans="1:3">
      <c r="A3" s="3" t="s">
        <v>398</v>
      </c>
    </row>
    <row r="4" spans="1:3">
      <c r="A4" s="4" t="s">
        <v>3380</v>
      </c>
      <c r="B4" s="6" t="n">
        <v>505587</v>
      </c>
      <c r="C4" s="6" t="n">
        <v>437626</v>
      </c>
    </row>
    <row r="5" spans="1:3">
      <c r="A5" s="4" t="s">
        <v>3381</v>
      </c>
      <c r="B5" s="6" t="n">
        <v>700</v>
      </c>
      <c r="C5" s="6" t="n">
        <v>65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1"/>
  </cols>
  <sheetData>
    <row r="1" spans="1:6">
      <c r="A1" s="1" t="s">
        <v>3382</v>
      </c>
      <c r="C1" s="2" t="s">
        <v>1</v>
      </c>
    </row>
    <row r="2" spans="1:6">
      <c r="C2" s="2" t="s">
        <v>36</v>
      </c>
      <c r="D2" s="2" t="s">
        <v>37</v>
      </c>
      <c r="E2" s="2" t="s">
        <v>38</v>
      </c>
      <c r="F2" s="2" t="s">
        <v>39</v>
      </c>
    </row>
    <row r="3" spans="1:6">
      <c r="A3" s="3" t="s">
        <v>3383</v>
      </c>
    </row>
    <row r="4" spans="1:6">
      <c r="A4" s="4" t="s">
        <v>103</v>
      </c>
      <c r="B4" s="4" t="s">
        <v>62</v>
      </c>
      <c r="C4" s="6" t="n">
        <v>50619000000</v>
      </c>
      <c r="D4" s="7" t="n">
        <v>43807000</v>
      </c>
      <c r="E4" s="6" t="n">
        <v>54243000000</v>
      </c>
      <c r="F4" s="6" t="n">
        <v>0</v>
      </c>
    </row>
    <row r="5" spans="1:6">
      <c r="A5" s="4" t="s">
        <v>106</v>
      </c>
      <c r="B5" s="4" t="s">
        <v>62</v>
      </c>
      <c r="C5" s="5" t="n">
        <v>0</v>
      </c>
      <c r="D5" s="5" t="n">
        <v>0</v>
      </c>
      <c r="E5" s="5" t="n">
        <v>0</v>
      </c>
      <c r="F5" s="5" t="n">
        <v>53348000000</v>
      </c>
    </row>
    <row r="6" spans="1:6">
      <c r="A6" s="4" t="s">
        <v>104</v>
      </c>
      <c r="B6" s="4" t="s">
        <v>62</v>
      </c>
      <c r="C6" s="5" t="n">
        <v>474751000000</v>
      </c>
      <c r="D6" s="5" t="n">
        <v>410862000</v>
      </c>
      <c r="E6" s="5" t="n">
        <v>280371000000</v>
      </c>
      <c r="F6" s="5" t="n">
        <v>0</v>
      </c>
    </row>
    <row r="7" spans="1:6">
      <c r="A7" s="4" t="s">
        <v>107</v>
      </c>
      <c r="B7" s="4" t="s">
        <v>62</v>
      </c>
      <c r="C7" s="5" t="n">
        <v>0</v>
      </c>
      <c r="D7" s="5" t="n">
        <v>0</v>
      </c>
      <c r="E7" s="5" t="n">
        <v>0</v>
      </c>
      <c r="F7" s="5" t="n">
        <v>239030000000</v>
      </c>
    </row>
    <row r="8" spans="1:6">
      <c r="A8" s="4" t="s">
        <v>108</v>
      </c>
      <c r="B8" s="4" t="s">
        <v>62</v>
      </c>
      <c r="C8" s="5" t="n">
        <v>0</v>
      </c>
      <c r="D8" s="5" t="n">
        <v>0</v>
      </c>
      <c r="E8" s="5" t="n">
        <v>0</v>
      </c>
      <c r="F8" s="5" t="n">
        <v>307965000000</v>
      </c>
    </row>
    <row r="9" spans="1:6">
      <c r="A9" s="3" t="s">
        <v>3384</v>
      </c>
    </row>
    <row r="10" spans="1:6">
      <c r="A10" s="4" t="s">
        <v>44</v>
      </c>
      <c r="C10" s="5" t="n">
        <v>436340000000</v>
      </c>
      <c r="E10" s="5" t="n">
        <v>376788000000</v>
      </c>
      <c r="F10" s="5" t="n">
        <v>0</v>
      </c>
    </row>
    <row r="11" spans="1:6">
      <c r="A11" s="4" t="s">
        <v>3385</v>
      </c>
      <c r="C11" s="5" t="n">
        <v>141330000000</v>
      </c>
      <c r="E11" s="5" t="n">
        <v>112581000000</v>
      </c>
    </row>
    <row r="12" spans="1:6">
      <c r="A12" s="4" t="s">
        <v>3386</v>
      </c>
      <c r="C12" s="5" t="n">
        <v>9443740000000</v>
      </c>
      <c r="E12" s="5" t="n">
        <v>8832485000000</v>
      </c>
    </row>
    <row r="13" spans="1:6">
      <c r="A13" s="4" t="s">
        <v>3387</v>
      </c>
      <c r="C13" s="5" t="n">
        <v>29990000000</v>
      </c>
      <c r="E13" s="5" t="n">
        <v>28031000000</v>
      </c>
    </row>
    <row r="14" spans="1:6">
      <c r="A14" s="4" t="s">
        <v>207</v>
      </c>
      <c r="B14" s="4" t="s">
        <v>62</v>
      </c>
      <c r="C14" s="5" t="n">
        <v>10051400000000</v>
      </c>
      <c r="D14" s="5" t="n">
        <v>8698745000</v>
      </c>
      <c r="E14" s="5" t="n">
        <v>9349885000000</v>
      </c>
      <c r="F14" s="5" t="n">
        <v>0</v>
      </c>
    </row>
    <row r="15" spans="1:6">
      <c r="A15" s="3" t="s">
        <v>239</v>
      </c>
    </row>
    <row r="16" spans="1:6">
      <c r="A16" s="4" t="s">
        <v>3385</v>
      </c>
      <c r="C16" s="5" t="n">
        <v>0</v>
      </c>
      <c r="E16" s="5" t="n">
        <v>0</v>
      </c>
      <c r="F16" s="5" t="n">
        <v>83325000000</v>
      </c>
    </row>
    <row r="17" spans="1:6">
      <c r="A17" s="4" t="s">
        <v>3386</v>
      </c>
      <c r="C17" s="5" t="n">
        <v>0</v>
      </c>
      <c r="E17" s="5" t="n">
        <v>0</v>
      </c>
      <c r="F17" s="5" t="n">
        <v>7835957000000</v>
      </c>
    </row>
    <row r="18" spans="1:6">
      <c r="A18" s="4" t="s">
        <v>3387</v>
      </c>
      <c r="C18" s="5" t="n">
        <v>0</v>
      </c>
      <c r="E18" s="5" t="n">
        <v>0</v>
      </c>
      <c r="F18" s="5" t="n">
        <v>31062000000</v>
      </c>
    </row>
    <row r="19" spans="1:6">
      <c r="A19" s="4" t="s">
        <v>207</v>
      </c>
      <c r="B19" s="4" t="s">
        <v>62</v>
      </c>
      <c r="C19" s="5" t="n">
        <v>0</v>
      </c>
      <c r="D19" s="5" t="n">
        <v>0</v>
      </c>
      <c r="E19" s="5" t="n">
        <v>0</v>
      </c>
      <c r="F19" s="5" t="n">
        <v>7950344000000</v>
      </c>
    </row>
    <row r="20" spans="1:6">
      <c r="A20" s="4" t="s">
        <v>1487</v>
      </c>
      <c r="C20" s="6" t="n">
        <v>10576770000000</v>
      </c>
      <c r="D20" s="7" t="n">
        <v>9153414000</v>
      </c>
      <c r="E20" s="6" t="n">
        <v>9684499000000</v>
      </c>
      <c r="F20" s="6" t="n">
        <v>8550687000000</v>
      </c>
    </row>
    <row r="21" spans="1:6"/>
    <row r="22" spans="1:6">
      <c r="A22" s="4" t="s">
        <v>62</v>
      </c>
      <c r="B22" s="4" t="s">
        <v>156</v>
      </c>
    </row>
  </sheetData>
  <mergeCells count="4">
    <mergeCell ref="A1:B2"/>
    <mergeCell ref="C1:F1"/>
    <mergeCell ref="A21:E21"/>
    <mergeCell ref="B22:E2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388</v>
      </c>
      <c r="B1" s="2" t="s">
        <v>1</v>
      </c>
    </row>
    <row r="2" spans="1:5">
      <c r="B2" s="2" t="s">
        <v>36</v>
      </c>
      <c r="C2" s="2" t="s">
        <v>37</v>
      </c>
      <c r="D2" s="2" t="s">
        <v>38</v>
      </c>
      <c r="E2" s="2" t="s">
        <v>39</v>
      </c>
    </row>
    <row r="3" spans="1:5">
      <c r="A3" s="3" t="s">
        <v>3389</v>
      </c>
    </row>
    <row r="4" spans="1:5">
      <c r="A4" s="4" t="s">
        <v>3390</v>
      </c>
      <c r="B4" s="6" t="n">
        <v>3424441000000</v>
      </c>
      <c r="D4" s="6" t="n">
        <v>2917165000000</v>
      </c>
      <c r="E4" s="6" t="n">
        <v>2380263000000</v>
      </c>
    </row>
    <row r="5" spans="1:5">
      <c r="A5" s="4" t="s">
        <v>3391</v>
      </c>
      <c r="B5" s="5" t="n">
        <v>383213000000</v>
      </c>
      <c r="D5" s="5" t="n">
        <v>306739000000</v>
      </c>
      <c r="E5" s="5" t="n">
        <v>238212000000</v>
      </c>
    </row>
    <row r="6" spans="1:5">
      <c r="A6" s="4" t="s">
        <v>3392</v>
      </c>
      <c r="B6" s="5" t="n">
        <v>777322000000</v>
      </c>
      <c r="D6" s="5" t="n">
        <v>720394000000</v>
      </c>
      <c r="E6" s="5" t="n">
        <v>638653000000</v>
      </c>
    </row>
    <row r="7" spans="1:5">
      <c r="A7" s="4" t="s">
        <v>3393</v>
      </c>
      <c r="B7" s="5" t="n">
        <v>89002000000</v>
      </c>
      <c r="D7" s="5" t="n">
        <v>89250000000</v>
      </c>
      <c r="E7" s="5" t="n">
        <v>72909000000</v>
      </c>
    </row>
    <row r="8" spans="1:5">
      <c r="A8" s="4" t="s">
        <v>3394</v>
      </c>
      <c r="B8" s="5" t="n">
        <v>9086000000</v>
      </c>
      <c r="D8" s="5" t="n">
        <v>0</v>
      </c>
      <c r="E8" s="5" t="n">
        <v>0</v>
      </c>
    </row>
    <row r="9" spans="1:5">
      <c r="A9" s="4" t="s">
        <v>1487</v>
      </c>
      <c r="B9" s="6" t="n">
        <v>4683064000000</v>
      </c>
      <c r="C9" s="7" t="n">
        <v>4052846</v>
      </c>
      <c r="D9" s="6" t="n">
        <v>4033548000000</v>
      </c>
      <c r="E9" s="6" t="n">
        <v>33300370000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301</v>
      </c>
    </row>
    <row r="3" spans="1:2">
      <c r="A3" s="3" t="s">
        <v>362</v>
      </c>
    </row>
    <row r="4" spans="1:2">
      <c r="A4" s="4" t="s">
        <v>363</v>
      </c>
      <c r="B4" s="4" t="s">
        <v>36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95</v>
      </c>
      <c r="B1" s="2" t="s">
        <v>1</v>
      </c>
    </row>
    <row r="2" spans="1:5">
      <c r="B2" s="2" t="s">
        <v>36</v>
      </c>
      <c r="C2" s="2" t="s">
        <v>37</v>
      </c>
      <c r="D2" s="2" t="s">
        <v>38</v>
      </c>
      <c r="E2" s="2" t="s">
        <v>39</v>
      </c>
    </row>
    <row r="3" spans="1:5">
      <c r="A3" s="3" t="s">
        <v>3396</v>
      </c>
    </row>
    <row r="4" spans="1:5">
      <c r="A4" s="4" t="s">
        <v>3397</v>
      </c>
      <c r="B4" s="6" t="n">
        <v>156578</v>
      </c>
      <c r="D4" s="6" t="n">
        <v>162344</v>
      </c>
      <c r="E4" s="6" t="n">
        <v>164041</v>
      </c>
    </row>
    <row r="5" spans="1:5">
      <c r="A5" s="4" t="s">
        <v>3398</v>
      </c>
      <c r="B5" s="5" t="n">
        <v>189597</v>
      </c>
      <c r="D5" s="5" t="n">
        <v>173233</v>
      </c>
      <c r="E5" s="5" t="n">
        <v>166364</v>
      </c>
    </row>
    <row r="6" spans="1:5">
      <c r="A6" s="4" t="s">
        <v>3399</v>
      </c>
      <c r="B6" s="5" t="n">
        <v>137289</v>
      </c>
      <c r="D6" s="5" t="n">
        <v>121250</v>
      </c>
      <c r="E6" s="5" t="n">
        <v>110105</v>
      </c>
    </row>
    <row r="7" spans="1:5">
      <c r="A7" s="4" t="s">
        <v>3400</v>
      </c>
      <c r="B7" s="5" t="n">
        <v>61756</v>
      </c>
      <c r="D7" s="5" t="n">
        <v>60433</v>
      </c>
      <c r="E7" s="5" t="n">
        <v>58383</v>
      </c>
    </row>
    <row r="8" spans="1:5">
      <c r="A8" s="4" t="s">
        <v>3401</v>
      </c>
      <c r="B8" s="5" t="n">
        <v>92408</v>
      </c>
      <c r="D8" s="5" t="n">
        <v>66036</v>
      </c>
      <c r="E8" s="5" t="n">
        <v>61552</v>
      </c>
    </row>
    <row r="9" spans="1:5">
      <c r="A9" s="4" t="s">
        <v>3402</v>
      </c>
      <c r="B9" s="5" t="n">
        <v>180290</v>
      </c>
      <c r="D9" s="5" t="n">
        <v>177456</v>
      </c>
      <c r="E9" s="5" t="n">
        <v>141766</v>
      </c>
    </row>
    <row r="10" spans="1:5">
      <c r="A10" s="4" t="s">
        <v>3403</v>
      </c>
      <c r="B10" s="5" t="n">
        <v>12626</v>
      </c>
      <c r="D10" s="5" t="n">
        <v>12985</v>
      </c>
      <c r="E10" s="5" t="n">
        <v>11737</v>
      </c>
    </row>
    <row r="11" spans="1:5">
      <c r="A11" s="4" t="s">
        <v>3404</v>
      </c>
      <c r="B11" s="5" t="n">
        <v>71106</v>
      </c>
      <c r="D11" s="5" t="n">
        <v>65254</v>
      </c>
      <c r="E11" s="5" t="n">
        <v>65779</v>
      </c>
    </row>
    <row r="12" spans="1:5">
      <c r="A12" s="4" t="s">
        <v>3405</v>
      </c>
      <c r="B12" s="5" t="n">
        <v>548580</v>
      </c>
      <c r="D12" s="5" t="n">
        <v>598705</v>
      </c>
      <c r="E12" s="5" t="n">
        <v>1072423</v>
      </c>
    </row>
    <row r="13" spans="1:5">
      <c r="A13" s="4" t="s">
        <v>3406</v>
      </c>
      <c r="B13" s="5" t="n">
        <v>113346</v>
      </c>
      <c r="D13" s="5" t="n">
        <v>96379</v>
      </c>
      <c r="E13" s="5" t="n">
        <v>80872</v>
      </c>
    </row>
    <row r="14" spans="1:5">
      <c r="A14" s="4" t="s">
        <v>3407</v>
      </c>
      <c r="B14" s="5" t="n">
        <v>145750</v>
      </c>
      <c r="D14" s="5" t="n">
        <v>146689</v>
      </c>
      <c r="E14" s="5" t="n">
        <v>136176</v>
      </c>
    </row>
    <row r="15" spans="1:5">
      <c r="A15" s="4" t="s">
        <v>1487</v>
      </c>
      <c r="B15" s="6" t="n">
        <v>1709326</v>
      </c>
      <c r="C15" s="7" t="n">
        <v>1479296</v>
      </c>
      <c r="D15" s="6" t="n">
        <v>1680764</v>
      </c>
      <c r="E15" s="6" t="n">
        <v>2069198</v>
      </c>
    </row>
  </sheetData>
  <mergeCells count="2">
    <mergeCell ref="A1:A2"/>
    <mergeCell ref="B1:E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08</v>
      </c>
      <c r="B1" s="2" t="s">
        <v>1</v>
      </c>
    </row>
    <row r="2" spans="1:5">
      <c r="B2" s="2" t="s">
        <v>36</v>
      </c>
      <c r="C2" s="2" t="s">
        <v>37</v>
      </c>
      <c r="D2" s="2" t="s">
        <v>38</v>
      </c>
      <c r="E2" s="2" t="s">
        <v>39</v>
      </c>
    </row>
    <row r="3" spans="1:5">
      <c r="A3" s="3" t="s">
        <v>3409</v>
      </c>
    </row>
    <row r="4" spans="1:5">
      <c r="A4" s="4" t="s">
        <v>3410</v>
      </c>
      <c r="B4" s="6" t="n">
        <v>189789</v>
      </c>
      <c r="D4" s="6" t="n">
        <v>174669</v>
      </c>
      <c r="E4" s="6" t="n">
        <v>164834</v>
      </c>
    </row>
    <row r="5" spans="1:5">
      <c r="A5" s="4" t="s">
        <v>3411</v>
      </c>
      <c r="B5" s="5" t="n">
        <v>407689</v>
      </c>
      <c r="D5" s="5" t="n">
        <v>428613</v>
      </c>
      <c r="E5" s="5" t="n">
        <v>828363</v>
      </c>
    </row>
    <row r="6" spans="1:5">
      <c r="A6" s="4" t="s">
        <v>3412</v>
      </c>
      <c r="B6" s="5" t="n">
        <v>775</v>
      </c>
      <c r="D6" s="5" t="n">
        <v>1833</v>
      </c>
      <c r="E6" s="5" t="n">
        <v>558</v>
      </c>
    </row>
    <row r="7" spans="1:5">
      <c r="A7" s="4" t="s">
        <v>1418</v>
      </c>
      <c r="B7" s="5" t="n">
        <v>8445</v>
      </c>
      <c r="D7" s="5" t="n">
        <v>5675</v>
      </c>
      <c r="E7" s="5" t="n">
        <v>4977</v>
      </c>
    </row>
    <row r="8" spans="1:5">
      <c r="A8" s="4" t="s">
        <v>1487</v>
      </c>
      <c r="B8" s="6" t="n">
        <v>606698</v>
      </c>
      <c r="C8" s="7" t="n">
        <v>525053</v>
      </c>
      <c r="D8" s="6" t="n">
        <v>610790</v>
      </c>
      <c r="E8" s="6" t="n">
        <v>998732</v>
      </c>
    </row>
  </sheetData>
  <mergeCells count="2">
    <mergeCell ref="A1:A2"/>
    <mergeCell ref="B1:E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413</v>
      </c>
      <c r="B1" s="2" t="s">
        <v>1</v>
      </c>
    </row>
    <row r="2" spans="1:5">
      <c r="B2" s="2" t="s">
        <v>36</v>
      </c>
      <c r="C2" s="2" t="s">
        <v>37</v>
      </c>
      <c r="D2" s="2" t="s">
        <v>38</v>
      </c>
      <c r="E2" s="2" t="s">
        <v>39</v>
      </c>
    </row>
    <row r="3" spans="1:5">
      <c r="A3" s="3" t="s">
        <v>408</v>
      </c>
    </row>
    <row r="4" spans="1:5">
      <c r="A4" s="4" t="s">
        <v>3414</v>
      </c>
      <c r="B4" s="6" t="n">
        <v>86979000000</v>
      </c>
      <c r="D4" s="6" t="n">
        <v>67892000000</v>
      </c>
    </row>
    <row r="5" spans="1:5">
      <c r="A5" s="4" t="s">
        <v>3415</v>
      </c>
      <c r="B5" s="5" t="n">
        <v>0</v>
      </c>
      <c r="D5" s="5" t="n">
        <v>0</v>
      </c>
      <c r="E5" s="6" t="n">
        <v>446000000</v>
      </c>
    </row>
    <row r="6" spans="1:5">
      <c r="A6" s="4" t="s">
        <v>3416</v>
      </c>
      <c r="B6" s="5" t="n">
        <v>20980000000</v>
      </c>
      <c r="D6" s="5" t="n">
        <v>22660000000</v>
      </c>
    </row>
    <row r="7" spans="1:5">
      <c r="A7" s="4" t="s">
        <v>3417</v>
      </c>
      <c r="B7" s="5" t="n">
        <v>0</v>
      </c>
      <c r="D7" s="5" t="n">
        <v>0</v>
      </c>
      <c r="E7" s="5" t="n">
        <v>124546000000</v>
      </c>
    </row>
    <row r="8" spans="1:5">
      <c r="A8" s="4" t="s">
        <v>1487</v>
      </c>
      <c r="B8" s="6" t="n">
        <v>107959000000</v>
      </c>
      <c r="C8" s="7" t="n">
        <v>93431</v>
      </c>
      <c r="D8" s="6" t="n">
        <v>90552000000</v>
      </c>
      <c r="E8" s="6" t="n">
        <v>124992000000</v>
      </c>
    </row>
  </sheetData>
  <mergeCells count="2">
    <mergeCell ref="A1:A2"/>
    <mergeCell ref="B1:E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18</v>
      </c>
      <c r="B1" s="2" t="s">
        <v>1</v>
      </c>
    </row>
    <row r="2" spans="1:3">
      <c r="B2" s="2" t="s">
        <v>301</v>
      </c>
      <c r="C2" s="2" t="s">
        <v>928</v>
      </c>
    </row>
    <row r="3" spans="1:3">
      <c r="A3" s="3" t="s">
        <v>3419</v>
      </c>
    </row>
    <row r="4" spans="1:3">
      <c r="A4" s="4" t="s">
        <v>3420</v>
      </c>
      <c r="B4" s="6" t="n">
        <v>20980000000</v>
      </c>
      <c r="C4" s="6" t="n">
        <v>22386000000</v>
      </c>
    </row>
    <row r="5" spans="1:3">
      <c r="A5" s="4" t="s">
        <v>3421</v>
      </c>
      <c r="B5" s="5" t="n">
        <v>0</v>
      </c>
      <c r="C5" s="5" t="n">
        <v>274000000</v>
      </c>
    </row>
    <row r="6" spans="1:3">
      <c r="A6" s="4" t="s">
        <v>1487</v>
      </c>
      <c r="B6" s="6" t="n">
        <v>20980000000</v>
      </c>
      <c r="C6" s="6" t="n">
        <v>22660000000</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422</v>
      </c>
      <c r="C1" s="2" t="s">
        <v>1</v>
      </c>
    </row>
    <row r="2" spans="1:6">
      <c r="C2" s="2" t="s">
        <v>36</v>
      </c>
      <c r="D2" s="2" t="s">
        <v>37</v>
      </c>
      <c r="E2" s="2" t="s">
        <v>38</v>
      </c>
      <c r="F2" s="2" t="s">
        <v>39</v>
      </c>
    </row>
    <row r="3" spans="1:6">
      <c r="A3" s="3" t="s">
        <v>411</v>
      </c>
    </row>
    <row r="4" spans="1:6">
      <c r="A4" s="4" t="s">
        <v>3423</v>
      </c>
      <c r="C4" s="6" t="n">
        <v>58692000000</v>
      </c>
      <c r="E4" s="6" t="n">
        <v>196959000000</v>
      </c>
    </row>
    <row r="5" spans="1:6">
      <c r="A5" s="4" t="s">
        <v>3424</v>
      </c>
      <c r="C5" s="5" t="n">
        <v>0</v>
      </c>
      <c r="E5" s="5" t="n">
        <v>0</v>
      </c>
      <c r="F5" s="6" t="n">
        <v>6123000000</v>
      </c>
    </row>
    <row r="6" spans="1:6">
      <c r="A6" s="4" t="s">
        <v>3425</v>
      </c>
      <c r="C6" s="5" t="n">
        <v>-33237000000</v>
      </c>
      <c r="E6" s="5" t="n">
        <v>17484000000</v>
      </c>
    </row>
    <row r="7" spans="1:6">
      <c r="A7" s="4" t="s">
        <v>3426</v>
      </c>
      <c r="C7" s="5" t="n">
        <v>0</v>
      </c>
      <c r="E7" s="5" t="n">
        <v>0</v>
      </c>
      <c r="F7" s="5" t="n">
        <v>-110950000000</v>
      </c>
    </row>
    <row r="8" spans="1:6">
      <c r="A8" s="4" t="s">
        <v>1487</v>
      </c>
      <c r="B8" s="4" t="s">
        <v>62</v>
      </c>
      <c r="C8" s="5" t="n">
        <v>25455000000</v>
      </c>
      <c r="D8" s="7" t="n">
        <v>22030000</v>
      </c>
      <c r="E8" s="5" t="n">
        <v>214443000000</v>
      </c>
      <c r="F8" s="5" t="n">
        <v>0</v>
      </c>
    </row>
    <row r="9" spans="1:6">
      <c r="A9" s="4" t="s">
        <v>1487</v>
      </c>
      <c r="B9" s="4" t="s">
        <v>62</v>
      </c>
      <c r="C9" s="6" t="n">
        <v>0</v>
      </c>
      <c r="D9" s="7" t="n">
        <v>0</v>
      </c>
      <c r="E9" s="6" t="n">
        <v>0</v>
      </c>
      <c r="F9" s="6" t="n">
        <v>-104827000000</v>
      </c>
    </row>
    <row r="10" spans="1:6"/>
    <row r="11" spans="1:6">
      <c r="A11" s="4" t="s">
        <v>62</v>
      </c>
      <c r="B11" s="4" t="s">
        <v>156</v>
      </c>
    </row>
  </sheetData>
  <mergeCells count="4">
    <mergeCell ref="A1:B2"/>
    <mergeCell ref="C1:F1"/>
    <mergeCell ref="A10:E10"/>
    <mergeCell ref="B11:E1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s>
  <sheetData>
    <row r="1" spans="1:4">
      <c r="A1" s="1" t="s">
        <v>3427</v>
      </c>
      <c r="B1" s="2" t="s">
        <v>1</v>
      </c>
    </row>
    <row r="2" spans="1:4">
      <c r="B2" s="2" t="s">
        <v>301</v>
      </c>
      <c r="C2" s="2" t="s">
        <v>928</v>
      </c>
      <c r="D2" s="2" t="s">
        <v>1261</v>
      </c>
    </row>
    <row r="3" spans="1:4">
      <c r="A3" s="3" t="s">
        <v>3428</v>
      </c>
    </row>
    <row r="4" spans="1:4">
      <c r="A4" s="4" t="s">
        <v>3429</v>
      </c>
      <c r="B4" s="6" t="n">
        <v>58692000000</v>
      </c>
      <c r="C4" s="6" t="n">
        <v>196959000000</v>
      </c>
    </row>
    <row r="5" spans="1:4">
      <c r="A5" s="4" t="s">
        <v>3430</v>
      </c>
      <c r="B5" s="5" t="n">
        <v>0</v>
      </c>
      <c r="C5" s="5" t="n">
        <v>0</v>
      </c>
      <c r="D5" s="6" t="n">
        <v>6123000000</v>
      </c>
    </row>
    <row r="6" spans="1:4">
      <c r="A6" s="4" t="s">
        <v>3431</v>
      </c>
    </row>
    <row r="7" spans="1:4">
      <c r="A7" s="3" t="s">
        <v>3428</v>
      </c>
    </row>
    <row r="8" spans="1:4">
      <c r="A8" s="4" t="s">
        <v>3429</v>
      </c>
      <c r="B8" s="5" t="n">
        <v>108016000000</v>
      </c>
      <c r="C8" s="5" t="n">
        <v>131149000000</v>
      </c>
    </row>
    <row r="9" spans="1:4">
      <c r="A9" s="4" t="s">
        <v>3430</v>
      </c>
      <c r="D9" s="5" t="n">
        <v>3442000000</v>
      </c>
    </row>
    <row r="10" spans="1:4">
      <c r="A10" s="4" t="s">
        <v>2029</v>
      </c>
    </row>
    <row r="11" spans="1:4">
      <c r="A11" s="3" t="s">
        <v>3428</v>
      </c>
    </row>
    <row r="12" spans="1:4">
      <c r="A12" s="4" t="s">
        <v>3429</v>
      </c>
      <c r="B12" s="5" t="n">
        <v>106088000000</v>
      </c>
      <c r="C12" s="5" t="n">
        <v>130115000000</v>
      </c>
    </row>
    <row r="13" spans="1:4">
      <c r="A13" s="4" t="s">
        <v>3430</v>
      </c>
      <c r="D13" s="5" t="n">
        <v>3069000000</v>
      </c>
    </row>
    <row r="14" spans="1:4">
      <c r="A14" s="4" t="s">
        <v>3432</v>
      </c>
    </row>
    <row r="15" spans="1:4">
      <c r="A15" s="3" t="s">
        <v>3428</v>
      </c>
    </row>
    <row r="16" spans="1:4">
      <c r="A16" s="4" t="s">
        <v>3429</v>
      </c>
      <c r="B16" s="5" t="n">
        <v>121794000000</v>
      </c>
      <c r="C16" s="5" t="n">
        <v>137237000000</v>
      </c>
    </row>
    <row r="17" spans="1:4">
      <c r="A17" s="4" t="s">
        <v>3430</v>
      </c>
      <c r="D17" s="5" t="n">
        <v>2764000000</v>
      </c>
    </row>
    <row r="18" spans="1:4">
      <c r="A18" s="4" t="s">
        <v>3433</v>
      </c>
    </row>
    <row r="19" spans="1:4">
      <c r="A19" s="3" t="s">
        <v>3428</v>
      </c>
    </row>
    <row r="20" spans="1:4">
      <c r="A20" s="4" t="s">
        <v>3429</v>
      </c>
      <c r="B20" s="5" t="n">
        <v>64600000000</v>
      </c>
      <c r="C20" s="5" t="n">
        <v>45105000000</v>
      </c>
    </row>
    <row r="21" spans="1:4">
      <c r="A21" s="4" t="s">
        <v>3430</v>
      </c>
      <c r="D21" s="5" t="n">
        <v>20528000000</v>
      </c>
    </row>
    <row r="22" spans="1:4">
      <c r="A22" s="4" t="s">
        <v>3434</v>
      </c>
    </row>
    <row r="23" spans="1:4">
      <c r="A23" s="3" t="s">
        <v>3428</v>
      </c>
    </row>
    <row r="24" spans="1:4">
      <c r="A24" s="4" t="s">
        <v>3429</v>
      </c>
      <c r="B24" s="5" t="n">
        <v>-61288000000</v>
      </c>
      <c r="C24" s="5" t="n">
        <v>-25499000000</v>
      </c>
    </row>
    <row r="25" spans="1:4">
      <c r="A25" s="4" t="s">
        <v>3430</v>
      </c>
      <c r="D25" s="5" t="n">
        <v>-13757000000</v>
      </c>
    </row>
    <row r="26" spans="1:4">
      <c r="A26" s="4" t="s">
        <v>3435</v>
      </c>
    </row>
    <row r="27" spans="1:4">
      <c r="A27" s="3" t="s">
        <v>3428</v>
      </c>
    </row>
    <row r="28" spans="1:4">
      <c r="A28" s="4" t="s">
        <v>3429</v>
      </c>
      <c r="B28" s="5" t="n">
        <v>-19018000000</v>
      </c>
      <c r="C28" s="5" t="n">
        <v>-26728000000</v>
      </c>
    </row>
    <row r="29" spans="1:4">
      <c r="A29" s="4" t="s">
        <v>3430</v>
      </c>
      <c r="D29" s="5" t="n">
        <v>-6466000000</v>
      </c>
    </row>
    <row r="30" spans="1:4">
      <c r="A30" s="4" t="s">
        <v>1494</v>
      </c>
    </row>
    <row r="31" spans="1:4">
      <c r="A31" s="3" t="s">
        <v>3428</v>
      </c>
    </row>
    <row r="32" spans="1:4">
      <c r="A32" s="4" t="s">
        <v>3429</v>
      </c>
      <c r="B32" s="5" t="n">
        <v>1535000000</v>
      </c>
      <c r="C32" s="5" t="n">
        <v>820000000</v>
      </c>
    </row>
    <row r="33" spans="1:4">
      <c r="A33" s="4" t="s">
        <v>3430</v>
      </c>
      <c r="D33" s="5" t="n">
        <v>0</v>
      </c>
    </row>
    <row r="34" spans="1:4">
      <c r="A34" s="4" t="s">
        <v>3436</v>
      </c>
    </row>
    <row r="35" spans="1:4">
      <c r="A35" s="3" t="s">
        <v>3428</v>
      </c>
    </row>
    <row r="36" spans="1:4">
      <c r="A36" s="4" t="s">
        <v>3429</v>
      </c>
      <c r="B36" s="5" t="n">
        <v>1037000000</v>
      </c>
      <c r="C36" s="5" t="n">
        <v>1606000000</v>
      </c>
    </row>
    <row r="37" spans="1:4">
      <c r="A37" s="4" t="s">
        <v>3430</v>
      </c>
      <c r="D37" s="5" t="n">
        <v>0</v>
      </c>
    </row>
    <row r="38" spans="1:4">
      <c r="A38" s="4" t="s">
        <v>3437</v>
      </c>
    </row>
    <row r="39" spans="1:4">
      <c r="A39" s="3" t="s">
        <v>3428</v>
      </c>
    </row>
    <row r="40" spans="1:4">
      <c r="A40" s="4" t="s">
        <v>3429</v>
      </c>
      <c r="B40" s="5" t="n">
        <v>519000000</v>
      </c>
      <c r="C40" s="5" t="n">
        <v>4136000000</v>
      </c>
    </row>
    <row r="41" spans="1:4">
      <c r="A41" s="4" t="s">
        <v>3430</v>
      </c>
      <c r="D41" s="5" t="n">
        <v>0</v>
      </c>
    </row>
    <row r="42" spans="1:4">
      <c r="A42" s="4" t="s">
        <v>3438</v>
      </c>
    </row>
    <row r="43" spans="1:4">
      <c r="A43" s="3" t="s">
        <v>3428</v>
      </c>
    </row>
    <row r="44" spans="1:4">
      <c r="A44" s="4" t="s">
        <v>3429</v>
      </c>
      <c r="B44" s="5" t="n">
        <v>-21000000</v>
      </c>
      <c r="C44" s="5" t="n">
        <v>-4805000000</v>
      </c>
    </row>
    <row r="45" spans="1:4">
      <c r="A45" s="4" t="s">
        <v>3430</v>
      </c>
      <c r="D45" s="5" t="n">
        <v>0</v>
      </c>
    </row>
    <row r="46" spans="1:4">
      <c r="A46" s="4" t="s">
        <v>3439</v>
      </c>
    </row>
    <row r="47" spans="1:4">
      <c r="A47" s="3" t="s">
        <v>3428</v>
      </c>
    </row>
    <row r="48" spans="1:4">
      <c r="A48" s="4" t="s">
        <v>3429</v>
      </c>
      <c r="B48" s="5" t="n">
        <v>0</v>
      </c>
      <c r="C48" s="5" t="n">
        <v>-117000000</v>
      </c>
    </row>
    <row r="49" spans="1:4">
      <c r="A49" s="4" t="s">
        <v>3430</v>
      </c>
      <c r="D49" s="5" t="n">
        <v>0</v>
      </c>
    </row>
    <row r="50" spans="1:4">
      <c r="A50" s="4" t="s">
        <v>2084</v>
      </c>
    </row>
    <row r="51" spans="1:4">
      <c r="A51" s="3" t="s">
        <v>3428</v>
      </c>
    </row>
    <row r="52" spans="1:4">
      <c r="A52" s="4" t="s">
        <v>3429</v>
      </c>
      <c r="B52" s="5" t="n">
        <v>393000000</v>
      </c>
      <c r="C52" s="5" t="n">
        <v>214000000</v>
      </c>
    </row>
    <row r="53" spans="1:4">
      <c r="A53" s="4" t="s">
        <v>3430</v>
      </c>
      <c r="D53" s="5" t="n">
        <v>373000000</v>
      </c>
    </row>
    <row r="54" spans="1:4">
      <c r="A54" s="4" t="s">
        <v>3440</v>
      </c>
    </row>
    <row r="55" spans="1:4">
      <c r="A55" s="3" t="s">
        <v>3428</v>
      </c>
    </row>
    <row r="56" spans="1:4">
      <c r="A56" s="4" t="s">
        <v>3429</v>
      </c>
      <c r="B56" s="5" t="n">
        <v>2062000000</v>
      </c>
      <c r="C56" s="5" t="n">
        <v>2050000000</v>
      </c>
    </row>
    <row r="57" spans="1:4">
      <c r="A57" s="4" t="s">
        <v>3430</v>
      </c>
      <c r="D57" s="5" t="n">
        <v>6524000000</v>
      </c>
    </row>
    <row r="58" spans="1:4">
      <c r="A58" s="4" t="s">
        <v>3441</v>
      </c>
    </row>
    <row r="59" spans="1:4">
      <c r="A59" s="3" t="s">
        <v>3428</v>
      </c>
    </row>
    <row r="60" spans="1:4">
      <c r="A60" s="4" t="s">
        <v>3429</v>
      </c>
      <c r="B60" s="5" t="n">
        <v>1901000000</v>
      </c>
      <c r="C60" s="5" t="n">
        <v>530000000</v>
      </c>
    </row>
    <row r="61" spans="1:4">
      <c r="A61" s="4" t="s">
        <v>3430</v>
      </c>
      <c r="D61" s="5" t="n">
        <v>2353000000</v>
      </c>
    </row>
    <row r="62" spans="1:4">
      <c r="A62" s="4" t="s">
        <v>3442</v>
      </c>
    </row>
    <row r="63" spans="1:4">
      <c r="A63" s="3" t="s">
        <v>3428</v>
      </c>
    </row>
    <row r="64" spans="1:4">
      <c r="A64" s="4" t="s">
        <v>3429</v>
      </c>
      <c r="B64" s="5" t="n">
        <v>-1755000000</v>
      </c>
      <c r="C64" s="5" t="n">
        <v>-2280000000</v>
      </c>
    </row>
    <row r="65" spans="1:4">
      <c r="A65" s="4" t="s">
        <v>3430</v>
      </c>
      <c r="D65" s="5" t="n">
        <v>-7885000000</v>
      </c>
    </row>
    <row r="66" spans="1:4">
      <c r="A66" s="4" t="s">
        <v>3443</v>
      </c>
    </row>
    <row r="67" spans="1:4">
      <c r="A67" s="3" t="s">
        <v>3428</v>
      </c>
    </row>
    <row r="68" spans="1:4">
      <c r="A68" s="4" t="s">
        <v>3429</v>
      </c>
      <c r="B68" s="5" t="n">
        <v>-1815000000</v>
      </c>
      <c r="C68" s="5" t="n">
        <v>-86000000</v>
      </c>
    </row>
    <row r="69" spans="1:4">
      <c r="A69" s="4" t="s">
        <v>3430</v>
      </c>
      <c r="D69" s="5" t="n">
        <v>-619000000</v>
      </c>
    </row>
    <row r="70" spans="1:4">
      <c r="A70" s="4" t="s">
        <v>2431</v>
      </c>
    </row>
    <row r="71" spans="1:4">
      <c r="A71" s="3" t="s">
        <v>3428</v>
      </c>
    </row>
    <row r="72" spans="1:4">
      <c r="A72" s="4" t="s">
        <v>3429</v>
      </c>
      <c r="B72" s="5" t="n">
        <v>-49324000000</v>
      </c>
      <c r="C72" s="5" t="n">
        <v>65810000000</v>
      </c>
    </row>
    <row r="73" spans="1:4">
      <c r="A73" s="4" t="s">
        <v>3430</v>
      </c>
      <c r="D73" s="5" t="n">
        <v>2681000000</v>
      </c>
    </row>
    <row r="74" spans="1:4">
      <c r="A74" s="4" t="s">
        <v>3444</v>
      </c>
    </row>
    <row r="75" spans="1:4">
      <c r="A75" s="3" t="s">
        <v>3428</v>
      </c>
    </row>
    <row r="76" spans="1:4">
      <c r="A76" s="4" t="s">
        <v>3429</v>
      </c>
      <c r="B76" s="5" t="n">
        <v>-108579000000</v>
      </c>
      <c r="C76" s="5" t="n">
        <v>-47663000000</v>
      </c>
    </row>
    <row r="77" spans="1:4">
      <c r="A77" s="4" t="s">
        <v>3430</v>
      </c>
      <c r="D77" s="5" t="n">
        <v>44880000000</v>
      </c>
    </row>
    <row r="78" spans="1:4">
      <c r="A78" s="4" t="s">
        <v>3445</v>
      </c>
    </row>
    <row r="79" spans="1:4">
      <c r="A79" s="3" t="s">
        <v>3428</v>
      </c>
    </row>
    <row r="80" spans="1:4">
      <c r="A80" s="4" t="s">
        <v>3429</v>
      </c>
      <c r="B80" s="5" t="n">
        <v>1507254000000</v>
      </c>
      <c r="C80" s="5" t="n">
        <v>1255581000000</v>
      </c>
    </row>
    <row r="81" spans="1:4">
      <c r="A81" s="4" t="s">
        <v>3430</v>
      </c>
      <c r="D81" s="5" t="n">
        <v>1088192000000</v>
      </c>
    </row>
    <row r="82" spans="1:4">
      <c r="A82" s="4" t="s">
        <v>3446</v>
      </c>
    </row>
    <row r="83" spans="1:4">
      <c r="A83" s="3" t="s">
        <v>3428</v>
      </c>
    </row>
    <row r="84" spans="1:4">
      <c r="A84" s="4" t="s">
        <v>3429</v>
      </c>
      <c r="B84" s="5" t="n">
        <v>-1615833000000</v>
      </c>
      <c r="C84" s="5" t="n">
        <v>-1303244000000</v>
      </c>
    </row>
    <row r="85" spans="1:4">
      <c r="A85" s="4" t="s">
        <v>3430</v>
      </c>
      <c r="D85" s="5" t="n">
        <v>-1043312000000</v>
      </c>
    </row>
    <row r="86" spans="1:4">
      <c r="A86" s="4" t="s">
        <v>3447</v>
      </c>
    </row>
    <row r="87" spans="1:4">
      <c r="A87" s="3" t="s">
        <v>3428</v>
      </c>
    </row>
    <row r="88" spans="1:4">
      <c r="A88" s="4" t="s">
        <v>3429</v>
      </c>
      <c r="B88" s="5" t="n">
        <v>17066000000</v>
      </c>
      <c r="C88" s="5" t="n">
        <v>113007000000</v>
      </c>
    </row>
    <row r="89" spans="1:4">
      <c r="A89" s="4" t="s">
        <v>3430</v>
      </c>
      <c r="D89" s="5" t="n">
        <v>-155315000000</v>
      </c>
    </row>
    <row r="90" spans="1:4">
      <c r="A90" s="4" t="s">
        <v>3448</v>
      </c>
    </row>
    <row r="91" spans="1:4">
      <c r="A91" s="3" t="s">
        <v>3428</v>
      </c>
    </row>
    <row r="92" spans="1:4">
      <c r="A92" s="4" t="s">
        <v>3429</v>
      </c>
      <c r="B92" s="5" t="n">
        <v>6872513000000</v>
      </c>
      <c r="C92" s="5" t="n">
        <v>4935922000000</v>
      </c>
    </row>
    <row r="93" spans="1:4">
      <c r="A93" s="4" t="s">
        <v>3430</v>
      </c>
      <c r="D93" s="5" t="n">
        <v>7253426000000</v>
      </c>
    </row>
    <row r="94" spans="1:4">
      <c r="A94" s="4" t="s">
        <v>3449</v>
      </c>
    </row>
    <row r="95" spans="1:4">
      <c r="A95" s="3" t="s">
        <v>3428</v>
      </c>
    </row>
    <row r="96" spans="1:4">
      <c r="A96" s="4" t="s">
        <v>3429</v>
      </c>
      <c r="B96" s="5" t="n">
        <v>-6855447000000</v>
      </c>
      <c r="C96" s="5" t="n">
        <v>-4822915000000</v>
      </c>
    </row>
    <row r="97" spans="1:4">
      <c r="A97" s="4" t="s">
        <v>3430</v>
      </c>
      <c r="D97" s="5" t="n">
        <v>-7408741000000</v>
      </c>
    </row>
    <row r="98" spans="1:4">
      <c r="A98" s="4" t="s">
        <v>3450</v>
      </c>
    </row>
    <row r="99" spans="1:4">
      <c r="A99" s="3" t="s">
        <v>3428</v>
      </c>
    </row>
    <row r="100" spans="1:4">
      <c r="A100" s="4" t="s">
        <v>3429</v>
      </c>
      <c r="B100" s="5" t="n">
        <v>42860000000</v>
      </c>
      <c r="C100" s="5" t="n">
        <v>1574000000</v>
      </c>
    </row>
    <row r="101" spans="1:4">
      <c r="A101" s="4" t="s">
        <v>3430</v>
      </c>
      <c r="D101" s="5" t="n">
        <v>113758000000</v>
      </c>
    </row>
    <row r="102" spans="1:4">
      <c r="A102" s="4" t="s">
        <v>3451</v>
      </c>
    </row>
    <row r="103" spans="1:4">
      <c r="A103" s="3" t="s">
        <v>3428</v>
      </c>
    </row>
    <row r="104" spans="1:4">
      <c r="A104" s="4" t="s">
        <v>3429</v>
      </c>
      <c r="B104" s="5" t="n">
        <v>839196000000</v>
      </c>
      <c r="C104" s="5" t="n">
        <v>486560000000</v>
      </c>
    </row>
    <row r="105" spans="1:4">
      <c r="A105" s="4" t="s">
        <v>3430</v>
      </c>
      <c r="D105" s="5" t="n">
        <v>511220000000</v>
      </c>
    </row>
    <row r="106" spans="1:4">
      <c r="A106" s="4" t="s">
        <v>3452</v>
      </c>
    </row>
    <row r="107" spans="1:4">
      <c r="A107" s="3" t="s">
        <v>3428</v>
      </c>
    </row>
    <row r="108" spans="1:4">
      <c r="A108" s="4" t="s">
        <v>3429</v>
      </c>
      <c r="B108" s="5" t="n">
        <v>-796336000000</v>
      </c>
      <c r="C108" s="5" t="n">
        <v>-484986000000</v>
      </c>
    </row>
    <row r="109" spans="1:4">
      <c r="A109" s="4" t="s">
        <v>3430</v>
      </c>
      <c r="D109" s="5" t="n">
        <v>-397462000000</v>
      </c>
    </row>
    <row r="110" spans="1:4">
      <c r="A110" s="4" t="s">
        <v>3453</v>
      </c>
    </row>
    <row r="111" spans="1:4">
      <c r="A111" s="3" t="s">
        <v>3428</v>
      </c>
    </row>
    <row r="112" spans="1:4">
      <c r="A112" s="4" t="s">
        <v>3429</v>
      </c>
      <c r="B112" s="5" t="n">
        <v>-671000000</v>
      </c>
      <c r="C112" s="5" t="n">
        <v>-1108000000</v>
      </c>
    </row>
    <row r="113" spans="1:4">
      <c r="A113" s="4" t="s">
        <v>3430</v>
      </c>
      <c r="D113" s="5" t="n">
        <v>-642000000</v>
      </c>
    </row>
    <row r="114" spans="1:4">
      <c r="A114" s="4" t="s">
        <v>3454</v>
      </c>
    </row>
    <row r="115" spans="1:4">
      <c r="A115" s="3" t="s">
        <v>3428</v>
      </c>
    </row>
    <row r="116" spans="1:4">
      <c r="A116" s="4" t="s">
        <v>3429</v>
      </c>
      <c r="B116" s="5" t="n">
        <v>695000000</v>
      </c>
      <c r="C116" s="5" t="n">
        <v>4138000000</v>
      </c>
    </row>
    <row r="117" spans="1:4">
      <c r="A117" s="4" t="s">
        <v>3430</v>
      </c>
      <c r="D117" s="5" t="n">
        <v>4056000000</v>
      </c>
    </row>
    <row r="118" spans="1:4">
      <c r="A118" s="4" t="s">
        <v>3455</v>
      </c>
    </row>
    <row r="119" spans="1:4">
      <c r="A119" s="3" t="s">
        <v>3428</v>
      </c>
    </row>
    <row r="120" spans="1:4">
      <c r="A120" s="4" t="s">
        <v>3429</v>
      </c>
      <c r="B120" s="6" t="n">
        <v>-1366000000</v>
      </c>
      <c r="C120" s="6" t="n">
        <v>-5246000000</v>
      </c>
    </row>
    <row r="121" spans="1:4">
      <c r="A121" s="4" t="s">
        <v>3430</v>
      </c>
      <c r="D121" s="6" t="n">
        <v>-4698000000</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3456</v>
      </c>
      <c r="B1" s="2" t="s">
        <v>1</v>
      </c>
    </row>
    <row r="2" spans="1:4">
      <c r="B2" s="2" t="s">
        <v>301</v>
      </c>
      <c r="C2" s="2" t="s">
        <v>928</v>
      </c>
      <c r="D2" s="2" t="s">
        <v>1261</v>
      </c>
    </row>
    <row r="3" spans="1:4">
      <c r="A3" s="3" t="s">
        <v>3457</v>
      </c>
    </row>
    <row r="4" spans="1:4">
      <c r="A4" s="4" t="s">
        <v>3458</v>
      </c>
      <c r="B4" s="6" t="n">
        <v>-33237000000</v>
      </c>
      <c r="C4" s="6" t="n">
        <v>17484000000</v>
      </c>
    </row>
    <row r="5" spans="1:4">
      <c r="A5" s="4" t="s">
        <v>3459</v>
      </c>
      <c r="B5" s="5" t="n">
        <v>0</v>
      </c>
      <c r="C5" s="5" t="n">
        <v>0</v>
      </c>
      <c r="D5" s="6" t="n">
        <v>-110950000000</v>
      </c>
    </row>
    <row r="6" spans="1:4">
      <c r="A6" s="4" t="s">
        <v>2372</v>
      </c>
    </row>
    <row r="7" spans="1:4">
      <c r="A7" s="3" t="s">
        <v>3457</v>
      </c>
    </row>
    <row r="8" spans="1:4">
      <c r="A8" s="4" t="s">
        <v>3458</v>
      </c>
      <c r="B8" s="5" t="n">
        <v>-33237000000</v>
      </c>
      <c r="C8" s="5" t="n">
        <v>15887000000</v>
      </c>
    </row>
    <row r="9" spans="1:4">
      <c r="A9" s="4" t="s">
        <v>3459</v>
      </c>
      <c r="D9" s="5" t="n">
        <v>-112476000000</v>
      </c>
    </row>
    <row r="10" spans="1:4">
      <c r="A10" s="4" t="s">
        <v>2029</v>
      </c>
    </row>
    <row r="11" spans="1:4">
      <c r="A11" s="3" t="s">
        <v>3457</v>
      </c>
    </row>
    <row r="12" spans="1:4">
      <c r="A12" s="4" t="s">
        <v>3458</v>
      </c>
      <c r="B12" s="5" t="n">
        <v>0</v>
      </c>
      <c r="C12" s="5" t="n">
        <v>0</v>
      </c>
    </row>
    <row r="13" spans="1:4">
      <c r="A13" s="4" t="s">
        <v>3459</v>
      </c>
      <c r="D13" s="5" t="n">
        <v>290000000</v>
      </c>
    </row>
    <row r="14" spans="1:4">
      <c r="A14" s="4" t="s">
        <v>3460</v>
      </c>
    </row>
    <row r="15" spans="1:4">
      <c r="A15" s="3" t="s">
        <v>3457</v>
      </c>
    </row>
    <row r="16" spans="1:4">
      <c r="A16" s="4" t="s">
        <v>3458</v>
      </c>
      <c r="B16" s="5" t="n">
        <v>-16006000000</v>
      </c>
      <c r="C16" s="5" t="n">
        <v>-2058000000</v>
      </c>
    </row>
    <row r="17" spans="1:4">
      <c r="A17" s="4" t="s">
        <v>3459</v>
      </c>
      <c r="D17" s="5" t="n">
        <v>-79965000000</v>
      </c>
    </row>
    <row r="18" spans="1:4">
      <c r="A18" s="4" t="s">
        <v>3461</v>
      </c>
    </row>
    <row r="19" spans="1:4">
      <c r="A19" s="3" t="s">
        <v>3457</v>
      </c>
    </row>
    <row r="20" spans="1:4">
      <c r="A20" s="4" t="s">
        <v>3458</v>
      </c>
      <c r="B20" s="5" t="n">
        <v>-17231000000</v>
      </c>
      <c r="C20" s="5" t="n">
        <v>17945000000</v>
      </c>
    </row>
    <row r="21" spans="1:4">
      <c r="A21" s="4" t="s">
        <v>3459</v>
      </c>
      <c r="D21" s="5" t="n">
        <v>-32511000000</v>
      </c>
    </row>
    <row r="22" spans="1:4">
      <c r="A22" s="4" t="s">
        <v>3462</v>
      </c>
    </row>
    <row r="23" spans="1:4">
      <c r="A23" s="3" t="s">
        <v>3457</v>
      </c>
    </row>
    <row r="24" spans="1:4">
      <c r="A24" s="4" t="s">
        <v>3458</v>
      </c>
      <c r="B24" s="5" t="n">
        <v>0</v>
      </c>
      <c r="C24" s="5" t="n">
        <v>0</v>
      </c>
    </row>
    <row r="25" spans="1:4">
      <c r="A25" s="4" t="s">
        <v>3459</v>
      </c>
      <c r="D25" s="5" t="n">
        <v>290000000</v>
      </c>
    </row>
    <row r="26" spans="1:4">
      <c r="A26" s="4" t="s">
        <v>3463</v>
      </c>
    </row>
    <row r="27" spans="1:4">
      <c r="A27" s="3" t="s">
        <v>3457</v>
      </c>
    </row>
    <row r="28" spans="1:4">
      <c r="A28" s="4" t="s">
        <v>3458</v>
      </c>
      <c r="B28" s="6" t="n">
        <v>0</v>
      </c>
      <c r="C28" s="6" t="n">
        <v>1597000000</v>
      </c>
    </row>
    <row r="29" spans="1:4">
      <c r="A29" s="4" t="s">
        <v>3459</v>
      </c>
      <c r="D29" s="6" t="n">
        <v>123600000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464</v>
      </c>
      <c r="C1" s="2" t="s">
        <v>1</v>
      </c>
    </row>
    <row r="2" spans="1:6">
      <c r="C2" s="2" t="s">
        <v>36</v>
      </c>
      <c r="D2" s="2" t="s">
        <v>37</v>
      </c>
      <c r="E2" s="2" t="s">
        <v>38</v>
      </c>
      <c r="F2" s="2" t="s">
        <v>39</v>
      </c>
    </row>
    <row r="3" spans="1:6">
      <c r="A3" s="3" t="s">
        <v>3465</v>
      </c>
    </row>
    <row r="4" spans="1:6">
      <c r="A4" s="4" t="s">
        <v>3466</v>
      </c>
      <c r="C4" s="6" t="n">
        <v>15000000</v>
      </c>
      <c r="E4" s="6" t="n">
        <v>53000000</v>
      </c>
    </row>
    <row r="5" spans="1:6">
      <c r="A5" s="4" t="s">
        <v>3467</v>
      </c>
      <c r="F5" s="6" t="n">
        <v>47000000</v>
      </c>
    </row>
    <row r="6" spans="1:6">
      <c r="A6" s="4" t="s">
        <v>3468</v>
      </c>
      <c r="C6" s="5" t="n">
        <v>11000000000</v>
      </c>
      <c r="E6" s="5" t="n">
        <v>1994000000</v>
      </c>
    </row>
    <row r="7" spans="1:6">
      <c r="A7" s="4" t="s">
        <v>3469</v>
      </c>
      <c r="F7" s="5" t="n">
        <v>223961000000</v>
      </c>
    </row>
    <row r="8" spans="1:6">
      <c r="A8" s="4" t="s">
        <v>3470</v>
      </c>
      <c r="F8" s="5" t="n">
        <v>-31300000000</v>
      </c>
    </row>
    <row r="9" spans="1:6">
      <c r="A9" s="4" t="s">
        <v>1487</v>
      </c>
      <c r="B9" s="4" t="s">
        <v>62</v>
      </c>
      <c r="C9" s="5" t="n">
        <v>11015000000</v>
      </c>
      <c r="D9" s="7" t="n">
        <v>9534000</v>
      </c>
      <c r="E9" s="5" t="n">
        <v>2047000000</v>
      </c>
      <c r="F9" s="5" t="n">
        <v>0</v>
      </c>
    </row>
    <row r="10" spans="1:6">
      <c r="A10" s="4" t="s">
        <v>1487</v>
      </c>
      <c r="B10" s="4" t="s">
        <v>62</v>
      </c>
      <c r="C10" s="6" t="n">
        <v>0</v>
      </c>
      <c r="D10" s="7" t="n">
        <v>0</v>
      </c>
      <c r="E10" s="6" t="n">
        <v>0</v>
      </c>
      <c r="F10" s="6" t="n">
        <v>192708000000</v>
      </c>
    </row>
    <row r="11" spans="1:6"/>
    <row r="12" spans="1:6">
      <c r="A12" s="4" t="s">
        <v>62</v>
      </c>
      <c r="B12" s="4" t="s">
        <v>156</v>
      </c>
    </row>
  </sheetData>
  <mergeCells count="4">
    <mergeCell ref="A1:B2"/>
    <mergeCell ref="C1:F1"/>
    <mergeCell ref="A11:E11"/>
    <mergeCell ref="B12:E1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3471</v>
      </c>
      <c r="B1" s="2" t="s">
        <v>1</v>
      </c>
    </row>
    <row r="2" spans="1:7">
      <c r="B2" s="2" t="s">
        <v>36</v>
      </c>
      <c r="C2" s="2" t="s">
        <v>37</v>
      </c>
      <c r="D2" s="2" t="s">
        <v>38</v>
      </c>
      <c r="F2" s="2" t="s">
        <v>39</v>
      </c>
    </row>
    <row r="3" spans="1:7">
      <c r="A3" s="3" t="s">
        <v>3472</v>
      </c>
    </row>
    <row r="4" spans="1:7">
      <c r="A4" s="4" t="s">
        <v>2056</v>
      </c>
      <c r="B4" s="6" t="n">
        <v>-3297000000</v>
      </c>
      <c r="D4" s="6" t="n">
        <v>-2027000000</v>
      </c>
      <c r="F4" s="6" t="n">
        <v>0</v>
      </c>
    </row>
    <row r="5" spans="1:7">
      <c r="A5" s="4" t="s">
        <v>3473</v>
      </c>
      <c r="B5" s="5" t="n">
        <v>1415000000</v>
      </c>
      <c r="D5" s="5" t="n">
        <v>-1922000000</v>
      </c>
    </row>
    <row r="6" spans="1:7">
      <c r="A6" s="4" t="s">
        <v>3474</v>
      </c>
      <c r="B6" s="5" t="n">
        <v>-385758000000</v>
      </c>
      <c r="D6" s="5" t="n">
        <v>-415084000000</v>
      </c>
      <c r="F6" s="5" t="n">
        <v>0</v>
      </c>
    </row>
    <row r="7" spans="1:7">
      <c r="A7" s="4" t="s">
        <v>123</v>
      </c>
      <c r="B7" s="5" t="n">
        <v>0</v>
      </c>
      <c r="D7" s="5" t="n">
        <v>0</v>
      </c>
      <c r="F7" s="5" t="n">
        <v>-862273000000</v>
      </c>
    </row>
    <row r="8" spans="1:7">
      <c r="A8" s="4" t="s">
        <v>3475</v>
      </c>
      <c r="B8" s="5" t="n">
        <v>4352000000</v>
      </c>
      <c r="D8" s="5" t="n">
        <v>105985000000</v>
      </c>
      <c r="F8" s="5" t="n">
        <v>55424000000</v>
      </c>
    </row>
    <row r="9" spans="1:7">
      <c r="A9" s="4" t="s">
        <v>3476</v>
      </c>
      <c r="B9" s="5" t="n">
        <v>9044000000</v>
      </c>
      <c r="D9" s="5" t="n">
        <v>-16526000000</v>
      </c>
      <c r="F9" s="5" t="n">
        <v>21716000000</v>
      </c>
    </row>
    <row r="10" spans="1:7">
      <c r="A10" s="4" t="s">
        <v>1487</v>
      </c>
      <c r="B10" s="6" t="n">
        <v>-374244000000</v>
      </c>
      <c r="C10" s="7" t="n">
        <v>-323881</v>
      </c>
      <c r="D10" s="6" t="n">
        <v>-329574000000</v>
      </c>
      <c r="E10" s="4" t="s">
        <v>62</v>
      </c>
      <c r="F10" s="6" t="n">
        <v>-785133000000</v>
      </c>
      <c r="G10" s="4" t="s">
        <v>62</v>
      </c>
    </row>
    <row r="11" spans="1:7"/>
    <row r="12" spans="1:7">
      <c r="A12" s="4" t="s">
        <v>62</v>
      </c>
      <c r="B12" s="4" t="s">
        <v>157</v>
      </c>
    </row>
  </sheetData>
  <mergeCells count="6">
    <mergeCell ref="A1:A2"/>
    <mergeCell ref="B1:G1"/>
    <mergeCell ref="D2:E2"/>
    <mergeCell ref="F2:G2"/>
    <mergeCell ref="A11:G11"/>
    <mergeCell ref="B12:G1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3477</v>
      </c>
      <c r="B1" s="2" t="s">
        <v>1</v>
      </c>
    </row>
    <row r="2" spans="1:8">
      <c r="B2" s="2" t="s">
        <v>36</v>
      </c>
      <c r="D2" s="2" t="s">
        <v>37</v>
      </c>
      <c r="E2" s="2" t="s">
        <v>38</v>
      </c>
      <c r="G2" s="2" t="s">
        <v>39</v>
      </c>
    </row>
    <row r="3" spans="1:8">
      <c r="A3" s="3" t="s">
        <v>3478</v>
      </c>
    </row>
    <row r="4" spans="1:8">
      <c r="A4" s="4" t="s">
        <v>3479</v>
      </c>
      <c r="B4" s="6" t="n">
        <v>1584791000000</v>
      </c>
      <c r="E4" s="6" t="n">
        <v>1484236000000</v>
      </c>
      <c r="G4" s="6" t="n">
        <v>1317826000000</v>
      </c>
    </row>
    <row r="5" spans="1:8">
      <c r="A5" s="4" t="s">
        <v>3480</v>
      </c>
      <c r="B5" s="5" t="n">
        <v>6328000000</v>
      </c>
      <c r="E5" s="5" t="n">
        <v>0</v>
      </c>
      <c r="G5" s="5" t="n">
        <v>0</v>
      </c>
    </row>
    <row r="6" spans="1:8">
      <c r="A6" s="4" t="s">
        <v>3478</v>
      </c>
      <c r="B6" s="5" t="n">
        <v>475238000000</v>
      </c>
      <c r="E6" s="5" t="n">
        <v>468012000000</v>
      </c>
      <c r="G6" s="5" t="n">
        <v>559562000000</v>
      </c>
    </row>
    <row r="7" spans="1:8">
      <c r="A7" s="4" t="s">
        <v>3481</v>
      </c>
      <c r="B7" s="5" t="n">
        <v>168423000000</v>
      </c>
      <c r="E7" s="5" t="n">
        <v>145149000000</v>
      </c>
      <c r="G7" s="5" t="n">
        <v>146848000000</v>
      </c>
    </row>
    <row r="8" spans="1:8">
      <c r="A8" s="4" t="s">
        <v>2734</v>
      </c>
      <c r="B8" s="5" t="n">
        <v>156441000000</v>
      </c>
      <c r="E8" s="5" t="n">
        <v>225106000000</v>
      </c>
      <c r="G8" s="5" t="n">
        <v>299562000000</v>
      </c>
    </row>
    <row r="9" spans="1:8">
      <c r="A9" s="4" t="s">
        <v>3482</v>
      </c>
      <c r="B9" s="5" t="n">
        <v>2391221000000</v>
      </c>
      <c r="E9" s="5" t="n">
        <v>2322503000000</v>
      </c>
      <c r="G9" s="5" t="n">
        <v>2323798000000</v>
      </c>
    </row>
    <row r="10" spans="1:8">
      <c r="A10" s="3" t="s">
        <v>3483</v>
      </c>
    </row>
    <row r="11" spans="1:8">
      <c r="A11" s="4" t="s">
        <v>217</v>
      </c>
      <c r="B11" s="5" t="n">
        <v>481176000000</v>
      </c>
      <c r="C11" s="4" t="s">
        <v>62</v>
      </c>
      <c r="E11" s="5" t="n">
        <v>216735000000</v>
      </c>
      <c r="F11" s="4" t="s">
        <v>75</v>
      </c>
      <c r="G11" s="5" t="n">
        <v>183601000000</v>
      </c>
      <c r="H11" s="4" t="s">
        <v>88</v>
      </c>
    </row>
    <row r="12" spans="1:8">
      <c r="A12" s="3" t="s">
        <v>3484</v>
      </c>
    </row>
    <row r="13" spans="1:8">
      <c r="A13" s="4" t="s">
        <v>3485</v>
      </c>
      <c r="B13" s="5" t="n">
        <v>85705000000</v>
      </c>
      <c r="E13" s="5" t="n">
        <v>321198000000</v>
      </c>
      <c r="G13" s="5" t="n">
        <v>313080000000</v>
      </c>
    </row>
    <row r="14" spans="1:8">
      <c r="A14" s="4" t="s">
        <v>3486</v>
      </c>
      <c r="B14" s="5" t="n">
        <v>137137000000</v>
      </c>
      <c r="E14" s="5" t="n">
        <v>115454000000</v>
      </c>
      <c r="G14" s="5" t="n">
        <v>111248000000</v>
      </c>
    </row>
    <row r="15" spans="1:8">
      <c r="A15" s="4" t="s">
        <v>3487</v>
      </c>
      <c r="B15" s="5" t="n">
        <v>235117000000</v>
      </c>
      <c r="E15" s="5" t="n">
        <v>222530000000</v>
      </c>
      <c r="G15" s="5" t="n">
        <v>198828000000</v>
      </c>
    </row>
    <row r="16" spans="1:8">
      <c r="A16" s="4" t="s">
        <v>3488</v>
      </c>
      <c r="B16" s="5" t="n">
        <v>93573000000</v>
      </c>
      <c r="E16" s="5" t="n">
        <v>88689000000</v>
      </c>
      <c r="G16" s="5" t="n">
        <v>70936000000</v>
      </c>
    </row>
    <row r="17" spans="1:8">
      <c r="A17" s="4" t="s">
        <v>3489</v>
      </c>
      <c r="B17" s="5" t="n">
        <v>70220000000</v>
      </c>
      <c r="E17" s="5" t="n">
        <v>70618000000</v>
      </c>
      <c r="G17" s="5" t="n">
        <v>65015000000</v>
      </c>
    </row>
    <row r="18" spans="1:8">
      <c r="A18" s="4" t="s">
        <v>3490</v>
      </c>
      <c r="B18" s="5" t="n">
        <v>45594000000</v>
      </c>
      <c r="E18" s="5" t="n">
        <v>43540000000</v>
      </c>
      <c r="G18" s="5" t="n">
        <v>43850000000</v>
      </c>
    </row>
    <row r="19" spans="1:8">
      <c r="A19" s="4" t="s">
        <v>3491</v>
      </c>
      <c r="B19" s="5" t="n">
        <v>85887000000</v>
      </c>
      <c r="E19" s="5" t="n">
        <v>72450000000</v>
      </c>
      <c r="G19" s="5" t="n">
        <v>68942000000</v>
      </c>
    </row>
    <row r="20" spans="1:8">
      <c r="A20" s="4" t="s">
        <v>3492</v>
      </c>
      <c r="B20" s="5" t="n">
        <v>7845000000</v>
      </c>
      <c r="E20" s="5" t="n">
        <v>8601000000</v>
      </c>
      <c r="G20" s="5" t="n">
        <v>8633000000</v>
      </c>
    </row>
    <row r="21" spans="1:8">
      <c r="A21" s="4" t="s">
        <v>3493</v>
      </c>
      <c r="B21" s="5" t="n">
        <v>13255000000</v>
      </c>
      <c r="E21" s="5" t="n">
        <v>12757000000</v>
      </c>
      <c r="G21" s="5" t="n">
        <v>13064000000</v>
      </c>
    </row>
    <row r="22" spans="1:8">
      <c r="A22" s="4" t="s">
        <v>3494</v>
      </c>
      <c r="B22" s="5" t="n">
        <v>7736000000</v>
      </c>
      <c r="E22" s="5" t="n">
        <v>7071000000</v>
      </c>
      <c r="G22" s="5" t="n">
        <v>6795000000</v>
      </c>
    </row>
    <row r="23" spans="1:8">
      <c r="A23" s="4" t="s">
        <v>3495</v>
      </c>
      <c r="B23" s="5" t="n">
        <v>9668000000</v>
      </c>
      <c r="E23" s="5" t="n">
        <v>8355000000</v>
      </c>
      <c r="G23" s="5" t="n">
        <v>8548000000</v>
      </c>
    </row>
    <row r="24" spans="1:8">
      <c r="A24" s="4" t="s">
        <v>3496</v>
      </c>
      <c r="B24" s="5" t="n">
        <v>23577000000</v>
      </c>
      <c r="E24" s="5" t="n">
        <v>23474000000</v>
      </c>
      <c r="G24" s="5" t="n">
        <v>27516000000</v>
      </c>
    </row>
    <row r="25" spans="1:8">
      <c r="A25" s="4" t="s">
        <v>3497</v>
      </c>
      <c r="B25" s="5" t="n">
        <v>18495000000</v>
      </c>
      <c r="E25" s="5" t="n">
        <v>17384000000</v>
      </c>
      <c r="G25" s="5" t="n">
        <v>16081000000</v>
      </c>
    </row>
    <row r="26" spans="1:8">
      <c r="A26" s="4" t="s">
        <v>3498</v>
      </c>
      <c r="B26" s="5" t="n">
        <v>15272000000</v>
      </c>
      <c r="E26" s="5" t="n">
        <v>14686000000</v>
      </c>
      <c r="G26" s="5" t="n">
        <v>14165000000</v>
      </c>
    </row>
    <row r="27" spans="1:8">
      <c r="A27" s="4" t="s">
        <v>3499</v>
      </c>
      <c r="B27" s="5" t="n">
        <v>10564000000</v>
      </c>
      <c r="E27" s="5" t="n">
        <v>10264000000</v>
      </c>
      <c r="G27" s="5" t="n">
        <v>9902000000</v>
      </c>
    </row>
    <row r="28" spans="1:8">
      <c r="A28" s="4" t="s">
        <v>1418</v>
      </c>
      <c r="B28" s="5" t="n">
        <v>34035000000</v>
      </c>
      <c r="E28" s="5" t="n">
        <v>47724000000</v>
      </c>
      <c r="G28" s="5" t="n">
        <v>46799000000</v>
      </c>
    </row>
    <row r="29" spans="1:8">
      <c r="A29" s="4" t="s">
        <v>3482</v>
      </c>
      <c r="B29" s="5" t="n">
        <v>893680000000</v>
      </c>
      <c r="E29" s="5" t="n">
        <v>1084795000000</v>
      </c>
      <c r="G29" s="5" t="n">
        <v>1023402000000</v>
      </c>
    </row>
    <row r="30" spans="1:8">
      <c r="A30" s="4" t="s">
        <v>1487</v>
      </c>
      <c r="B30" s="6" t="n">
        <v>3766077000000</v>
      </c>
      <c r="D30" s="7" t="n">
        <v>3259262</v>
      </c>
      <c r="E30" s="6" t="n">
        <v>3624033000000</v>
      </c>
      <c r="F30" s="4" t="s">
        <v>90</v>
      </c>
      <c r="G30" s="6" t="n">
        <v>3530801000000</v>
      </c>
      <c r="H30" s="4" t="s">
        <v>90</v>
      </c>
    </row>
    <row r="31" spans="1:8"/>
    <row r="32" spans="1:8">
      <c r="A32" s="4" t="s">
        <v>62</v>
      </c>
      <c r="B32" s="4" t="s">
        <v>1978</v>
      </c>
    </row>
    <row r="33" spans="1:8">
      <c r="A33" s="4" t="s">
        <v>75</v>
      </c>
      <c r="B33" s="4" t="s">
        <v>1979</v>
      </c>
    </row>
    <row r="34" spans="1:8">
      <c r="A34" s="4" t="s">
        <v>88</v>
      </c>
      <c r="B34" s="4" t="s">
        <v>1980</v>
      </c>
    </row>
    <row r="35" spans="1:8">
      <c r="A35" s="4" t="s">
        <v>90</v>
      </c>
      <c r="B35" s="4" t="s">
        <v>157</v>
      </c>
    </row>
  </sheetData>
  <mergeCells count="10">
    <mergeCell ref="A1:A2"/>
    <mergeCell ref="B1:H1"/>
    <mergeCell ref="B2:C2"/>
    <mergeCell ref="E2:F2"/>
    <mergeCell ref="G2:H2"/>
    <mergeCell ref="A31:H31"/>
    <mergeCell ref="B32:H32"/>
    <mergeCell ref="B33:H33"/>
    <mergeCell ref="B34:H34"/>
    <mergeCell ref="B35:H3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301</v>
      </c>
    </row>
    <row r="3" spans="1:2">
      <c r="A3" s="3" t="s">
        <v>366</v>
      </c>
    </row>
    <row r="4" spans="1:2">
      <c r="A4" s="4" t="s">
        <v>365</v>
      </c>
      <c r="B4" s="4" t="s">
        <v>36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 customWidth="1" max="6" min="6" width="4"/>
  </cols>
  <sheetData>
    <row r="1" spans="1:6">
      <c r="A1" s="1" t="s">
        <v>3500</v>
      </c>
      <c r="B1" s="2" t="s">
        <v>1</v>
      </c>
    </row>
    <row r="2" spans="1:6">
      <c r="B2" s="2" t="s">
        <v>301</v>
      </c>
      <c r="C2" s="2" t="s">
        <v>928</v>
      </c>
      <c r="E2" s="2" t="s">
        <v>1261</v>
      </c>
    </row>
    <row r="3" spans="1:6">
      <c r="A3" s="3" t="s">
        <v>3501</v>
      </c>
    </row>
    <row r="4" spans="1:6">
      <c r="A4" s="4" t="s">
        <v>3502</v>
      </c>
      <c r="B4" s="6" t="n">
        <v>602115000000</v>
      </c>
      <c r="C4" s="6" t="n">
        <v>1227561000000</v>
      </c>
      <c r="E4" s="6" t="n">
        <v>3391095000000</v>
      </c>
    </row>
    <row r="5" spans="1:6">
      <c r="A5" s="4" t="s">
        <v>3503</v>
      </c>
      <c r="B5" s="5" t="n">
        <v>0</v>
      </c>
      <c r="C5" s="5" t="n">
        <v>0</v>
      </c>
      <c r="E5" s="5" t="n">
        <v>205490000000</v>
      </c>
      <c r="F5" s="4" t="s">
        <v>62</v>
      </c>
    </row>
    <row r="6" spans="1:6">
      <c r="A6" s="4" t="s">
        <v>3504</v>
      </c>
      <c r="B6" s="5" t="n">
        <v>126651000000</v>
      </c>
      <c r="C6" s="5" t="n">
        <v>35810000000</v>
      </c>
      <c r="E6" s="5" t="n">
        <v>122000000</v>
      </c>
    </row>
    <row r="7" spans="1:6">
      <c r="A7" s="4" t="s">
        <v>3505</v>
      </c>
      <c r="B7" s="5" t="n">
        <v>231000000</v>
      </c>
      <c r="C7" s="5" t="n">
        <v>42797000000</v>
      </c>
      <c r="E7" s="5" t="n">
        <v>53532000000</v>
      </c>
    </row>
    <row r="8" spans="1:6">
      <c r="A8" s="4" t="s">
        <v>1418</v>
      </c>
      <c r="B8" s="5" t="n">
        <v>45706000000</v>
      </c>
      <c r="C8" s="5" t="n">
        <v>82417000000</v>
      </c>
      <c r="D8" s="4" t="s">
        <v>75</v>
      </c>
      <c r="E8" s="5" t="n">
        <v>86159000000</v>
      </c>
      <c r="F8" s="4" t="s">
        <v>75</v>
      </c>
    </row>
    <row r="9" spans="1:6">
      <c r="A9" s="4" t="s">
        <v>1487</v>
      </c>
      <c r="B9" s="6" t="n">
        <v>774703000000</v>
      </c>
      <c r="C9" s="5" t="n">
        <v>1388585000000</v>
      </c>
      <c r="E9" s="5" t="n">
        <v>3736398000000</v>
      </c>
    </row>
    <row r="10" spans="1:6">
      <c r="A10" s="4" t="s">
        <v>3506</v>
      </c>
      <c r="C10" s="6" t="n">
        <v>29316000000</v>
      </c>
      <c r="E10" s="6" t="n">
        <v>29336000000</v>
      </c>
    </row>
    <row r="11" spans="1:6"/>
    <row r="12" spans="1:6">
      <c r="A12" s="4" t="s">
        <v>62</v>
      </c>
      <c r="B12" s="4" t="s">
        <v>3507</v>
      </c>
    </row>
    <row r="13" spans="1:6">
      <c r="A13" s="4" t="s">
        <v>75</v>
      </c>
      <c r="B13" s="4" t="s">
        <v>3508</v>
      </c>
    </row>
  </sheetData>
  <mergeCells count="7">
    <mergeCell ref="A1:A2"/>
    <mergeCell ref="B1:F1"/>
    <mergeCell ref="C2:D2"/>
    <mergeCell ref="E2:F2"/>
    <mergeCell ref="A11:F11"/>
    <mergeCell ref="B12:F12"/>
    <mergeCell ref="B13:F13"/>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4"/>
    <col customWidth="1" max="7" min="7" width="18"/>
    <col customWidth="1" max="8" min="8" width="4"/>
  </cols>
  <sheetData>
    <row r="1" spans="1:8">
      <c r="A1" s="1" t="s">
        <v>3509</v>
      </c>
      <c r="C1" s="2" t="s">
        <v>1</v>
      </c>
    </row>
    <row r="2" spans="1:8">
      <c r="C2" s="2" t="s">
        <v>301</v>
      </c>
      <c r="E2" s="2" t="s">
        <v>928</v>
      </c>
      <c r="G2" s="2" t="s">
        <v>1261</v>
      </c>
    </row>
    <row r="3" spans="1:8">
      <c r="A3" s="3" t="s">
        <v>3510</v>
      </c>
    </row>
    <row r="4" spans="1:8">
      <c r="A4" s="4" t="s">
        <v>3511</v>
      </c>
      <c r="C4" s="6" t="n">
        <v>192331000000</v>
      </c>
      <c r="E4" s="6" t="n">
        <v>991423000000</v>
      </c>
      <c r="G4" s="6" t="n">
        <v>2886535000000</v>
      </c>
    </row>
    <row r="5" spans="1:8">
      <c r="A5" s="4" t="s">
        <v>3512</v>
      </c>
      <c r="C5" s="5" t="n">
        <v>333600000000</v>
      </c>
      <c r="E5" s="5" t="n">
        <v>315315000000</v>
      </c>
      <c r="G5" s="5" t="n">
        <v>304055000000</v>
      </c>
    </row>
    <row r="6" spans="1:8">
      <c r="A6" s="4" t="s">
        <v>3513</v>
      </c>
      <c r="C6" s="5" t="n">
        <v>317667000000</v>
      </c>
      <c r="E6" s="5" t="n">
        <v>298416000000</v>
      </c>
      <c r="G6" s="5" t="n">
        <v>286000000000</v>
      </c>
    </row>
    <row r="7" spans="1:8">
      <c r="A7" s="4" t="s">
        <v>3514</v>
      </c>
      <c r="C7" s="5" t="n">
        <v>0</v>
      </c>
      <c r="E7" s="5" t="n">
        <v>0</v>
      </c>
      <c r="F7" s="4" t="s">
        <v>62</v>
      </c>
      <c r="G7" s="5" t="n">
        <v>9221000000</v>
      </c>
    </row>
    <row r="8" spans="1:8">
      <c r="A8" s="4" t="s">
        <v>3515</v>
      </c>
      <c r="C8" s="5" t="n">
        <v>3686000000</v>
      </c>
      <c r="E8" s="5" t="n">
        <v>36483000000</v>
      </c>
      <c r="G8" s="5" t="n">
        <v>109569000000</v>
      </c>
    </row>
    <row r="9" spans="1:8">
      <c r="A9" s="4" t="s">
        <v>3516</v>
      </c>
      <c r="C9" s="5" t="n">
        <v>86214000000</v>
      </c>
      <c r="E9" s="5" t="n">
        <v>17299000000</v>
      </c>
      <c r="G9" s="5" t="n">
        <v>0</v>
      </c>
    </row>
    <row r="10" spans="1:8">
      <c r="A10" s="4" t="s">
        <v>1418</v>
      </c>
      <c r="B10" s="4" t="s">
        <v>75</v>
      </c>
      <c r="C10" s="5" t="n">
        <v>143786000000</v>
      </c>
      <c r="E10" s="5" t="n">
        <v>124240000000</v>
      </c>
      <c r="G10" s="5" t="n">
        <v>172331000000</v>
      </c>
    </row>
    <row r="11" spans="1:8">
      <c r="A11" s="4" t="s">
        <v>1487</v>
      </c>
      <c r="C11" s="5" t="n">
        <v>1077284000000</v>
      </c>
      <c r="E11" s="5" t="n">
        <v>1783176000000</v>
      </c>
      <c r="G11" s="5" t="n">
        <v>3767711000000</v>
      </c>
    </row>
    <row r="12" spans="1:8">
      <c r="A12" s="4" t="s">
        <v>3517</v>
      </c>
      <c r="E12" s="5" t="n">
        <v>1594000000</v>
      </c>
      <c r="G12" s="5" t="n">
        <v>5237000000</v>
      </c>
    </row>
    <row r="13" spans="1:8">
      <c r="A13" s="4" t="s">
        <v>3518</v>
      </c>
      <c r="C13" s="6" t="n">
        <v>22317000000</v>
      </c>
      <c r="D13" s="4" t="s">
        <v>88</v>
      </c>
      <c r="E13" s="6" t="n">
        <v>51770000000</v>
      </c>
      <c r="F13" s="4" t="s">
        <v>90</v>
      </c>
      <c r="G13" s="6" t="n">
        <v>48292000000</v>
      </c>
      <c r="H13" s="4" t="s">
        <v>92</v>
      </c>
    </row>
    <row r="14" spans="1:8"/>
    <row r="15" spans="1:8">
      <c r="A15" s="4" t="s">
        <v>62</v>
      </c>
      <c r="B15" s="4" t="s">
        <v>3519</v>
      </c>
    </row>
    <row r="16" spans="1:8">
      <c r="A16" s="4" t="s">
        <v>75</v>
      </c>
      <c r="B16" s="4" t="s">
        <v>3520</v>
      </c>
    </row>
    <row r="17" spans="1:8">
      <c r="A17" s="4" t="s">
        <v>88</v>
      </c>
      <c r="B17" s="4" t="s">
        <v>2770</v>
      </c>
    </row>
    <row r="18" spans="1:8">
      <c r="A18" s="4" t="s">
        <v>90</v>
      </c>
      <c r="B18" s="4" t="s">
        <v>2771</v>
      </c>
    </row>
    <row r="19" spans="1:8">
      <c r="A19" s="4" t="s">
        <v>92</v>
      </c>
      <c r="B19" s="4" t="s">
        <v>2772</v>
      </c>
    </row>
  </sheetData>
  <mergeCells count="11">
    <mergeCell ref="A1:B2"/>
    <mergeCell ref="C1:H1"/>
    <mergeCell ref="C2:D2"/>
    <mergeCell ref="E2:F2"/>
    <mergeCell ref="G2:H2"/>
    <mergeCell ref="A14:G14"/>
    <mergeCell ref="B15:G15"/>
    <mergeCell ref="B16:G16"/>
    <mergeCell ref="B17:G17"/>
    <mergeCell ref="B18:G18"/>
    <mergeCell ref="B19:G19"/>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21</v>
      </c>
      <c r="B1" s="2" t="s">
        <v>1</v>
      </c>
    </row>
    <row r="2" spans="1:3">
      <c r="B2" s="2" t="s">
        <v>3522</v>
      </c>
    </row>
    <row r="3" spans="1:3">
      <c r="A3" s="3" t="s">
        <v>3523</v>
      </c>
    </row>
    <row r="4" spans="1:3">
      <c r="A4" s="4" t="s">
        <v>3524</v>
      </c>
      <c r="B4" s="4" t="s">
        <v>3525</v>
      </c>
    </row>
    <row r="5" spans="1:3">
      <c r="A5" s="4" t="s">
        <v>3526</v>
      </c>
      <c r="B5" s="4" t="s">
        <v>3527</v>
      </c>
    </row>
    <row r="6" spans="1:3">
      <c r="A6" s="4" t="s">
        <v>3528</v>
      </c>
      <c r="B6" s="4" t="s">
        <v>3529</v>
      </c>
    </row>
    <row r="7" spans="1:3">
      <c r="A7" s="4" t="s">
        <v>3530</v>
      </c>
      <c r="B7" s="4" t="s">
        <v>3531</v>
      </c>
    </row>
    <row r="8" spans="1:3">
      <c r="A8" s="4" t="s">
        <v>3532</v>
      </c>
      <c r="B8" s="5" t="n">
        <v>524746</v>
      </c>
      <c r="C8" s="4" t="s">
        <v>62</v>
      </c>
    </row>
    <row r="9" spans="1:3">
      <c r="A9" s="4" t="s">
        <v>3533</v>
      </c>
      <c r="B9" s="4" t="s">
        <v>3534</v>
      </c>
    </row>
    <row r="10" spans="1:3">
      <c r="A10" s="4" t="s">
        <v>3535</v>
      </c>
      <c r="B10" s="4" t="s">
        <v>3536</v>
      </c>
    </row>
    <row r="11" spans="1:3">
      <c r="A11" s="4" t="s">
        <v>3537</v>
      </c>
      <c r="B11" s="6" t="n">
        <v>6328</v>
      </c>
    </row>
    <row r="12" spans="1:3"/>
    <row r="13" spans="1:3">
      <c r="A13" s="4" t="s">
        <v>62</v>
      </c>
      <c r="B13" s="4" t="s">
        <v>3534</v>
      </c>
    </row>
  </sheetData>
  <mergeCells count="5">
    <mergeCell ref="A1:A2"/>
    <mergeCell ref="B1:C1"/>
    <mergeCell ref="B2:C2"/>
    <mergeCell ref="A12:C12"/>
    <mergeCell ref="B13:C13"/>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8</v>
      </c>
      <c r="B1" s="2" t="s">
        <v>1</v>
      </c>
    </row>
    <row r="2" spans="1:5">
      <c r="B2" s="2" t="s">
        <v>36</v>
      </c>
      <c r="C2" s="2" t="s">
        <v>37</v>
      </c>
      <c r="D2" s="2" t="s">
        <v>38</v>
      </c>
      <c r="E2" s="2" t="s">
        <v>39</v>
      </c>
    </row>
    <row r="3" spans="1:5">
      <c r="A3" s="3" t="s">
        <v>3539</v>
      </c>
    </row>
    <row r="4" spans="1:5">
      <c r="A4" s="4" t="s">
        <v>3540</v>
      </c>
      <c r="B4" s="6" t="n">
        <v>103775000000</v>
      </c>
      <c r="D4" s="6" t="n">
        <v>25791000000</v>
      </c>
      <c r="E4" s="6" t="n">
        <v>83506000000</v>
      </c>
    </row>
    <row r="5" spans="1:5">
      <c r="A5" s="4" t="s">
        <v>3541</v>
      </c>
      <c r="B5" s="5" t="n">
        <v>-16144000000</v>
      </c>
      <c r="D5" s="5" t="n">
        <v>-22595000000</v>
      </c>
      <c r="E5" s="5" t="n">
        <v>-70117000000</v>
      </c>
    </row>
    <row r="6" spans="1:5">
      <c r="A6" s="4" t="s">
        <v>3542</v>
      </c>
      <c r="B6" s="5" t="n">
        <v>-3634000000</v>
      </c>
      <c r="D6" s="5" t="n">
        <v>-177000000</v>
      </c>
      <c r="E6" s="5" t="n">
        <v>-114903000000</v>
      </c>
    </row>
    <row r="7" spans="1:5">
      <c r="A7" s="4" t="s">
        <v>1487</v>
      </c>
      <c r="B7" s="5" t="n">
        <v>83997000000</v>
      </c>
      <c r="C7" s="7" t="n">
        <v>72693</v>
      </c>
      <c r="D7" s="5" t="n">
        <v>3019000000</v>
      </c>
      <c r="E7" s="5" t="n">
        <v>-101514000000</v>
      </c>
    </row>
    <row r="8" spans="1:5">
      <c r="A8" s="3" t="s">
        <v>3543</v>
      </c>
    </row>
    <row r="9" spans="1:5">
      <c r="A9" s="4" t="s">
        <v>3544</v>
      </c>
      <c r="B9" s="5" t="n">
        <v>10106000000</v>
      </c>
      <c r="D9" s="5" t="n">
        <v>6835000000</v>
      </c>
      <c r="E9" s="5" t="n">
        <v>6973000000</v>
      </c>
    </row>
    <row r="10" spans="1:5">
      <c r="A10" s="4" t="s">
        <v>3545</v>
      </c>
      <c r="B10" s="5" t="n">
        <v>0</v>
      </c>
      <c r="D10" s="5" t="n">
        <v>50511000000</v>
      </c>
      <c r="E10" s="5" t="n">
        <v>39932000000</v>
      </c>
    </row>
    <row r="11" spans="1:5">
      <c r="A11" s="4" t="s">
        <v>3546</v>
      </c>
      <c r="B11" s="5" t="n">
        <v>1632000000</v>
      </c>
      <c r="D11" s="5" t="n">
        <v>30278000000</v>
      </c>
      <c r="E11" s="5" t="n">
        <v>5028000000</v>
      </c>
    </row>
    <row r="12" spans="1:5">
      <c r="A12" s="4" t="s">
        <v>3547</v>
      </c>
      <c r="B12" s="5" t="n">
        <v>103000000</v>
      </c>
      <c r="D12" s="5" t="n">
        <v>761000000</v>
      </c>
      <c r="E12" s="5" t="n">
        <v>666000000</v>
      </c>
    </row>
    <row r="13" spans="1:5">
      <c r="A13" s="4" t="s">
        <v>1418</v>
      </c>
      <c r="B13" s="5" t="n">
        <v>56618000000</v>
      </c>
      <c r="D13" s="5" t="n">
        <v>41324000000</v>
      </c>
      <c r="E13" s="5" t="n">
        <v>31762000000</v>
      </c>
    </row>
    <row r="14" spans="1:5">
      <c r="A14" s="4" t="s">
        <v>1487</v>
      </c>
      <c r="B14" s="5" t="n">
        <v>68459000000</v>
      </c>
      <c r="D14" s="5" t="n">
        <v>129709000000</v>
      </c>
      <c r="E14" s="5" t="n">
        <v>84361000000</v>
      </c>
    </row>
    <row r="15" spans="1:5">
      <c r="A15" s="3" t="s">
        <v>3548</v>
      </c>
    </row>
    <row r="16" spans="1:5">
      <c r="A16" s="4" t="s">
        <v>3549</v>
      </c>
      <c r="B16" s="5" t="n">
        <v>2225000000</v>
      </c>
      <c r="D16" s="5" t="n">
        <v>4045000000</v>
      </c>
      <c r="E16" s="5" t="n">
        <v>3902000000</v>
      </c>
    </row>
    <row r="17" spans="1:5">
      <c r="A17" s="4" t="s">
        <v>3550</v>
      </c>
      <c r="B17" s="5" t="n">
        <v>834000000</v>
      </c>
      <c r="D17" s="5" t="n">
        <v>620000000</v>
      </c>
      <c r="E17" s="5" t="n">
        <v>459000000</v>
      </c>
    </row>
    <row r="18" spans="1:5">
      <c r="A18" s="4" t="s">
        <v>3551</v>
      </c>
      <c r="B18" s="5" t="n">
        <v>0</v>
      </c>
      <c r="D18" s="5" t="n">
        <v>2931000000</v>
      </c>
      <c r="E18" s="5" t="n">
        <v>38713000000</v>
      </c>
    </row>
    <row r="19" spans="1:5">
      <c r="A19" s="4" t="s">
        <v>3552</v>
      </c>
      <c r="B19" s="5" t="n">
        <v>3433000000</v>
      </c>
      <c r="D19" s="5" t="n">
        <v>1160000000</v>
      </c>
      <c r="E19" s="5" t="n">
        <v>9994000000</v>
      </c>
    </row>
    <row r="20" spans="1:5">
      <c r="A20" s="4" t="s">
        <v>3553</v>
      </c>
      <c r="B20" s="5" t="n">
        <v>28295000000</v>
      </c>
      <c r="D20" s="5" t="n">
        <v>87000000</v>
      </c>
      <c r="E20" s="5" t="n">
        <v>390000000</v>
      </c>
    </row>
    <row r="21" spans="1:5">
      <c r="A21" s="4" t="s">
        <v>3554</v>
      </c>
      <c r="B21" s="5" t="n">
        <v>62545000000</v>
      </c>
      <c r="D21" s="5" t="n">
        <v>51983000000</v>
      </c>
      <c r="E21" s="5" t="n">
        <v>98132000000</v>
      </c>
    </row>
    <row r="22" spans="1:5">
      <c r="A22" s="4" t="s">
        <v>1418</v>
      </c>
      <c r="B22" s="5" t="n">
        <v>132051000000</v>
      </c>
      <c r="D22" s="5" t="n">
        <v>26331000000</v>
      </c>
      <c r="E22" s="5" t="n">
        <v>38493000000</v>
      </c>
    </row>
    <row r="23" spans="1:5">
      <c r="A23" s="4" t="s">
        <v>1487</v>
      </c>
      <c r="B23" s="5" t="n">
        <v>229383000000</v>
      </c>
      <c r="D23" s="5" t="n">
        <v>87157000000</v>
      </c>
      <c r="E23" s="5" t="n">
        <v>190083000000</v>
      </c>
    </row>
    <row r="24" spans="1:5">
      <c r="A24" s="4" t="s">
        <v>1487</v>
      </c>
      <c r="B24" s="6" t="n">
        <v>-160924000000</v>
      </c>
      <c r="C24" s="7" t="n">
        <v>-139268</v>
      </c>
      <c r="D24" s="6" t="n">
        <v>42552000000</v>
      </c>
      <c r="E24" s="6" t="n">
        <v>-105722000000</v>
      </c>
    </row>
  </sheetData>
  <mergeCells count="2">
    <mergeCell ref="A1:A2"/>
    <mergeCell ref="B1:E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3555</v>
      </c>
      <c r="B1" s="2" t="s">
        <v>1</v>
      </c>
    </row>
    <row r="2" spans="1:7">
      <c r="B2" s="2" t="s">
        <v>36</v>
      </c>
      <c r="C2" s="2" t="s">
        <v>37</v>
      </c>
      <c r="D2" s="2" t="s">
        <v>38</v>
      </c>
      <c r="F2" s="2" t="s">
        <v>39</v>
      </c>
    </row>
    <row r="3" spans="1:7">
      <c r="A3" s="3" t="s">
        <v>3556</v>
      </c>
    </row>
    <row r="4" spans="1:7">
      <c r="A4" s="4" t="s">
        <v>3557</v>
      </c>
      <c r="B4" s="6" t="n">
        <v>612680</v>
      </c>
      <c r="D4" s="6" t="n">
        <v>432645</v>
      </c>
      <c r="F4" s="6" t="n">
        <v>471669</v>
      </c>
    </row>
    <row r="5" spans="1:7">
      <c r="A5" s="4" t="s">
        <v>3558</v>
      </c>
      <c r="B5" s="5" t="n">
        <v>-65227</v>
      </c>
      <c r="D5" s="5" t="n">
        <v>5923</v>
      </c>
      <c r="F5" s="5" t="n">
        <v>-5209</v>
      </c>
    </row>
    <row r="6" spans="1:7">
      <c r="A6" s="4" t="s">
        <v>3482</v>
      </c>
      <c r="B6" s="5" t="n">
        <v>547453</v>
      </c>
      <c r="D6" s="5" t="n">
        <v>438568</v>
      </c>
      <c r="F6" s="5" t="n">
        <v>466460</v>
      </c>
    </row>
    <row r="7" spans="1:7">
      <c r="A7" s="3" t="s">
        <v>3559</v>
      </c>
    </row>
    <row r="8" spans="1:7">
      <c r="A8" s="4" t="s">
        <v>3560</v>
      </c>
      <c r="B8" s="5" t="n">
        <v>138000</v>
      </c>
      <c r="D8" s="5" t="n">
        <v>314655</v>
      </c>
      <c r="F8" s="5" t="n">
        <v>-47042</v>
      </c>
    </row>
    <row r="9" spans="1:7">
      <c r="A9" s="4" t="s">
        <v>131</v>
      </c>
      <c r="B9" s="6" t="n">
        <v>685453</v>
      </c>
      <c r="C9" s="7" t="n">
        <v>593209</v>
      </c>
      <c r="D9" s="6" t="n">
        <v>753223</v>
      </c>
      <c r="E9" s="4" t="s">
        <v>62</v>
      </c>
      <c r="F9" s="6" t="n">
        <v>419418</v>
      </c>
      <c r="G9" s="4" t="s">
        <v>62</v>
      </c>
    </row>
    <row r="10" spans="1:7"/>
    <row r="11" spans="1:7">
      <c r="A11" s="4" t="s">
        <v>62</v>
      </c>
      <c r="B11" s="4" t="s">
        <v>157</v>
      </c>
    </row>
  </sheetData>
  <mergeCells count="6">
    <mergeCell ref="A1:A2"/>
    <mergeCell ref="B1:G1"/>
    <mergeCell ref="D2:E2"/>
    <mergeCell ref="F2:G2"/>
    <mergeCell ref="A10:G10"/>
    <mergeCell ref="B11:G1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4"/>
    <col customWidth="1" max="7" min="7" width="21"/>
    <col customWidth="1" max="8" min="8" width="4"/>
  </cols>
  <sheetData>
    <row r="1" spans="1:8">
      <c r="A1" s="1" t="s">
        <v>3561</v>
      </c>
      <c r="C1" s="2" t="s">
        <v>1</v>
      </c>
    </row>
    <row r="2" spans="1:8">
      <c r="C2" s="2" t="s">
        <v>36</v>
      </c>
      <c r="D2" s="2" t="s">
        <v>37</v>
      </c>
      <c r="E2" s="2" t="s">
        <v>38</v>
      </c>
      <c r="G2" s="2" t="s">
        <v>39</v>
      </c>
    </row>
    <row r="3" spans="1:8">
      <c r="A3" s="3" t="s">
        <v>3562</v>
      </c>
    </row>
    <row r="4" spans="1:8">
      <c r="A4" s="4" t="s">
        <v>130</v>
      </c>
      <c r="C4" s="6" t="n">
        <v>2723049</v>
      </c>
      <c r="D4" s="7" t="n">
        <v>2356598</v>
      </c>
      <c r="E4" s="6" t="n">
        <v>2804872</v>
      </c>
      <c r="F4" s="4" t="s">
        <v>62</v>
      </c>
      <c r="G4" s="6" t="n">
        <v>1949506</v>
      </c>
      <c r="H4" s="4" t="s">
        <v>62</v>
      </c>
    </row>
    <row r="5" spans="1:8">
      <c r="A5" s="4" t="s">
        <v>3563</v>
      </c>
      <c r="B5" s="4" t="s">
        <v>75</v>
      </c>
      <c r="C5" s="5" t="n">
        <v>738476</v>
      </c>
      <c r="E5" s="5" t="n">
        <v>760978</v>
      </c>
      <c r="G5" s="5" t="n">
        <v>471318</v>
      </c>
    </row>
    <row r="6" spans="1:8">
      <c r="A6" s="3" t="s">
        <v>206</v>
      </c>
    </row>
    <row r="7" spans="1:8">
      <c r="A7" s="4" t="s">
        <v>3564</v>
      </c>
      <c r="C7" s="5" t="n">
        <v>-61730</v>
      </c>
      <c r="E7" s="5" t="n">
        <v>-49418</v>
      </c>
      <c r="G7" s="5" t="n">
        <v>-55983</v>
      </c>
    </row>
    <row r="8" spans="1:8">
      <c r="A8" s="4" t="s">
        <v>3565</v>
      </c>
      <c r="C8" s="5" t="n">
        <v>31549</v>
      </c>
      <c r="E8" s="5" t="n">
        <v>18639</v>
      </c>
      <c r="G8" s="5" t="n">
        <v>22254</v>
      </c>
    </row>
    <row r="9" spans="1:8">
      <c r="A9" s="4" t="s">
        <v>3558</v>
      </c>
      <c r="C9" s="5" t="n">
        <v>-65227</v>
      </c>
      <c r="E9" s="5" t="n">
        <v>5923</v>
      </c>
      <c r="G9" s="5" t="n">
        <v>-5209</v>
      </c>
    </row>
    <row r="10" spans="1:8">
      <c r="A10" s="4" t="s">
        <v>1418</v>
      </c>
      <c r="C10" s="5" t="n">
        <v>42385</v>
      </c>
      <c r="E10" s="5" t="n">
        <v>17101</v>
      </c>
      <c r="G10" s="5" t="n">
        <v>-12962</v>
      </c>
    </row>
    <row r="11" spans="1:8">
      <c r="A11" s="4" t="s">
        <v>3482</v>
      </c>
      <c r="C11" s="5" t="n">
        <v>-53023</v>
      </c>
      <c r="E11" s="5" t="n">
        <v>-7755</v>
      </c>
      <c r="G11" s="5" t="n">
        <v>-51900</v>
      </c>
    </row>
    <row r="12" spans="1:8">
      <c r="A12" s="4" t="s">
        <v>131</v>
      </c>
      <c r="C12" s="6" t="n">
        <v>685453</v>
      </c>
      <c r="D12" s="7" t="n">
        <v>593209</v>
      </c>
      <c r="E12" s="6" t="n">
        <v>753223</v>
      </c>
      <c r="F12" s="4" t="s">
        <v>62</v>
      </c>
      <c r="G12" s="6" t="n">
        <v>419418</v>
      </c>
      <c r="H12" s="4" t="s">
        <v>62</v>
      </c>
    </row>
    <row r="13" spans="1:8">
      <c r="A13" s="4" t="s">
        <v>3566</v>
      </c>
      <c r="C13" s="4" t="s">
        <v>3567</v>
      </c>
      <c r="D13" s="4" t="s">
        <v>3567</v>
      </c>
      <c r="E13" s="4" t="s">
        <v>3568</v>
      </c>
      <c r="G13" s="4" t="s">
        <v>3569</v>
      </c>
    </row>
    <row r="14" spans="1:8">
      <c r="A14" s="4" t="s">
        <v>3570</v>
      </c>
      <c r="C14" s="4" t="s">
        <v>3571</v>
      </c>
      <c r="D14" s="4" t="s">
        <v>3571</v>
      </c>
    </row>
    <row r="15" spans="1:8"/>
    <row r="16" spans="1:8">
      <c r="A16" s="4" t="s">
        <v>62</v>
      </c>
      <c r="B16" s="4" t="s">
        <v>157</v>
      </c>
    </row>
    <row r="17" spans="1:8">
      <c r="A17" s="4" t="s">
        <v>75</v>
      </c>
      <c r="B17" s="4" t="s">
        <v>3571</v>
      </c>
    </row>
  </sheetData>
  <mergeCells count="7">
    <mergeCell ref="A1:B2"/>
    <mergeCell ref="C1:H1"/>
    <mergeCell ref="E2:F2"/>
    <mergeCell ref="G2:H2"/>
    <mergeCell ref="A15:G15"/>
    <mergeCell ref="B16:G16"/>
    <mergeCell ref="B17:G17"/>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80"/>
    <col customWidth="1" max="6" min="6" width="8"/>
    <col customWidth="1" max="7" min="7" width="80"/>
    <col customWidth="1" max="8" min="8" width="8"/>
  </cols>
  <sheetData>
    <row r="1" spans="1:8">
      <c r="A1" s="1" t="s">
        <v>3572</v>
      </c>
      <c r="C1" s="2" t="s">
        <v>1</v>
      </c>
    </row>
    <row r="2" spans="1:8">
      <c r="C2" s="2" t="s">
        <v>301</v>
      </c>
      <c r="E2" s="2" t="s">
        <v>928</v>
      </c>
      <c r="G2" s="2" t="s">
        <v>1261</v>
      </c>
    </row>
    <row r="3" spans="1:8">
      <c r="A3" s="3" t="s">
        <v>3573</v>
      </c>
    </row>
    <row r="4" spans="1:8">
      <c r="A4" s="4" t="s">
        <v>2015</v>
      </c>
      <c r="C4" s="6" t="n">
        <v>41485000000</v>
      </c>
      <c r="E4" s="6" t="n">
        <v>257451000000</v>
      </c>
      <c r="G4" s="6" t="n">
        <v>209987000000</v>
      </c>
    </row>
    <row r="5" spans="1:8">
      <c r="A5" s="3" t="s">
        <v>3574</v>
      </c>
    </row>
    <row r="6" spans="1:8">
      <c r="A6" s="4" t="s">
        <v>3575</v>
      </c>
      <c r="E6" s="5" t="n">
        <v>-74482000000</v>
      </c>
    </row>
    <row r="7" spans="1:8">
      <c r="A7" s="4" t="s">
        <v>3576</v>
      </c>
      <c r="E7" s="5" t="n">
        <v>149796000000</v>
      </c>
    </row>
    <row r="8" spans="1:8">
      <c r="A8" s="4" t="s">
        <v>3577</v>
      </c>
      <c r="E8" s="5" t="n">
        <v>332765000000</v>
      </c>
    </row>
    <row r="9" spans="1:8">
      <c r="A9" s="3" t="s">
        <v>3578</v>
      </c>
    </row>
    <row r="10" spans="1:8">
      <c r="A10" s="4" t="s">
        <v>449</v>
      </c>
      <c r="C10" s="5" t="n">
        <v>-5447000000</v>
      </c>
      <c r="E10" s="5" t="n">
        <v>1381000000</v>
      </c>
    </row>
    <row r="11" spans="1:8">
      <c r="A11" s="4" t="s">
        <v>3579</v>
      </c>
      <c r="C11" s="5" t="n">
        <v>-138000000000</v>
      </c>
      <c r="E11" s="5" t="n">
        <v>-314653000000</v>
      </c>
      <c r="G11" s="5" t="n">
        <v>47043000000</v>
      </c>
    </row>
    <row r="12" spans="1:8">
      <c r="A12" s="4" t="s">
        <v>3580</v>
      </c>
      <c r="C12" s="5" t="n">
        <v>7184000000</v>
      </c>
      <c r="D12" s="4" t="s">
        <v>62</v>
      </c>
      <c r="E12" s="5" t="n">
        <v>21992000000</v>
      </c>
      <c r="F12" s="4" t="s">
        <v>75</v>
      </c>
      <c r="G12" s="5" t="n">
        <v>421000000</v>
      </c>
    </row>
    <row r="13" spans="1:8">
      <c r="A13" s="4" t="s">
        <v>2021</v>
      </c>
      <c r="C13" s="5" t="n">
        <v>-94778000000</v>
      </c>
      <c r="E13" s="5" t="n">
        <v>41485000000</v>
      </c>
      <c r="G13" s="6" t="n">
        <v>257451000000</v>
      </c>
    </row>
    <row r="14" spans="1:8">
      <c r="A14" s="4" t="s">
        <v>3581</v>
      </c>
      <c r="C14" s="5" t="n">
        <v>21656000000</v>
      </c>
      <c r="E14" s="5" t="n">
        <v>18154000000</v>
      </c>
    </row>
    <row r="15" spans="1:8">
      <c r="A15" s="4" t="s">
        <v>3582</v>
      </c>
      <c r="C15" s="6" t="n">
        <v>2737000000</v>
      </c>
      <c r="E15" s="6" t="n">
        <v>1429000000</v>
      </c>
    </row>
    <row r="16" spans="1:8">
      <c r="A16" s="4" t="s">
        <v>3583</v>
      </c>
      <c r="C16" s="4" t="s">
        <v>3584</v>
      </c>
      <c r="D16" s="4" t="s">
        <v>88</v>
      </c>
      <c r="E16" s="4" t="s">
        <v>3585</v>
      </c>
      <c r="F16" s="4" t="s">
        <v>90</v>
      </c>
      <c r="G16" s="4" t="s">
        <v>3586</v>
      </c>
      <c r="H16" s="4" t="s">
        <v>92</v>
      </c>
    </row>
    <row r="17" spans="1:8">
      <c r="A17" s="4" t="s">
        <v>3587</v>
      </c>
      <c r="C17" s="4" t="s">
        <v>3588</v>
      </c>
      <c r="D17" s="4" t="s">
        <v>62</v>
      </c>
      <c r="E17" s="4" t="s">
        <v>3589</v>
      </c>
      <c r="F17" s="4" t="s">
        <v>75</v>
      </c>
    </row>
    <row r="18" spans="1:8">
      <c r="A18" s="4" t="s">
        <v>3590</v>
      </c>
    </row>
    <row r="19" spans="1:8">
      <c r="A19" s="3" t="s">
        <v>3573</v>
      </c>
    </row>
    <row r="20" spans="1:8">
      <c r="A20" s="4" t="s">
        <v>2015</v>
      </c>
      <c r="C20" s="6" t="n">
        <v>372346000000</v>
      </c>
      <c r="E20" s="6" t="n">
        <v>479065000000</v>
      </c>
      <c r="G20" s="6" t="n">
        <v>407128000000</v>
      </c>
    </row>
    <row r="21" spans="1:8">
      <c r="A21" s="3" t="s">
        <v>3574</v>
      </c>
    </row>
    <row r="22" spans="1:8">
      <c r="A22" s="4" t="s">
        <v>3575</v>
      </c>
      <c r="E22" s="5" t="n">
        <v>-150140000000</v>
      </c>
    </row>
    <row r="23" spans="1:8">
      <c r="A23" s="4" t="s">
        <v>3576</v>
      </c>
      <c r="E23" s="5" t="n">
        <v>149796000000</v>
      </c>
    </row>
    <row r="24" spans="1:8">
      <c r="A24" s="4" t="s">
        <v>3577</v>
      </c>
      <c r="E24" s="5" t="n">
        <v>478721000000</v>
      </c>
    </row>
    <row r="25" spans="1:8">
      <c r="A25" s="3" t="s">
        <v>3578</v>
      </c>
    </row>
    <row r="26" spans="1:8">
      <c r="A26" s="4" t="s">
        <v>449</v>
      </c>
      <c r="C26" s="5" t="n">
        <v>1360000000</v>
      </c>
      <c r="E26" s="5" t="n">
        <v>0</v>
      </c>
    </row>
    <row r="27" spans="1:8">
      <c r="A27" s="4" t="s">
        <v>3579</v>
      </c>
      <c r="C27" s="5" t="n">
        <v>-91781000000</v>
      </c>
      <c r="E27" s="5" t="n">
        <v>-102170000000</v>
      </c>
      <c r="G27" s="5" t="n">
        <v>72945000000</v>
      </c>
    </row>
    <row r="28" spans="1:8">
      <c r="A28" s="4" t="s">
        <v>3580</v>
      </c>
      <c r="C28" s="5" t="n">
        <v>-3573000000</v>
      </c>
      <c r="D28" s="4" t="s">
        <v>62</v>
      </c>
      <c r="E28" s="5" t="n">
        <v>-4205000000</v>
      </c>
      <c r="F28" s="4" t="s">
        <v>75</v>
      </c>
      <c r="G28" s="5" t="n">
        <v>-1008000000</v>
      </c>
    </row>
    <row r="29" spans="1:8">
      <c r="A29" s="4" t="s">
        <v>2021</v>
      </c>
      <c r="C29" s="5" t="n">
        <v>278352000000</v>
      </c>
      <c r="E29" s="5" t="n">
        <v>372346000000</v>
      </c>
      <c r="G29" s="5" t="n">
        <v>479065000000</v>
      </c>
    </row>
    <row r="30" spans="1:8">
      <c r="A30" s="4" t="s">
        <v>3591</v>
      </c>
    </row>
    <row r="31" spans="1:8">
      <c r="A31" s="3" t="s">
        <v>3573</v>
      </c>
    </row>
    <row r="32" spans="1:8">
      <c r="A32" s="4" t="s">
        <v>2015</v>
      </c>
      <c r="C32" s="5" t="n">
        <v>28354000000</v>
      </c>
      <c r="E32" s="5" t="n">
        <v>24482000000</v>
      </c>
      <c r="G32" s="5" t="n">
        <v>32859000000</v>
      </c>
    </row>
    <row r="33" spans="1:8">
      <c r="A33" s="3" t="s">
        <v>3574</v>
      </c>
    </row>
    <row r="34" spans="1:8">
      <c r="A34" s="4" t="s">
        <v>3575</v>
      </c>
      <c r="E34" s="5" t="n">
        <v>0</v>
      </c>
    </row>
    <row r="35" spans="1:8">
      <c r="A35" s="4" t="s">
        <v>3576</v>
      </c>
      <c r="E35" s="5" t="n">
        <v>0</v>
      </c>
    </row>
    <row r="36" spans="1:8">
      <c r="A36" s="4" t="s">
        <v>3577</v>
      </c>
      <c r="E36" s="5" t="n">
        <v>24482000000</v>
      </c>
    </row>
    <row r="37" spans="1:8">
      <c r="A37" s="3" t="s">
        <v>3578</v>
      </c>
    </row>
    <row r="38" spans="1:8">
      <c r="A38" s="4" t="s">
        <v>449</v>
      </c>
      <c r="C38" s="5" t="n">
        <v>90000000</v>
      </c>
      <c r="E38" s="5" t="n">
        <v>0</v>
      </c>
    </row>
    <row r="39" spans="1:8">
      <c r="A39" s="4" t="s">
        <v>3579</v>
      </c>
      <c r="C39" s="5" t="n">
        <v>-17648000000</v>
      </c>
      <c r="E39" s="5" t="n">
        <v>3203000000</v>
      </c>
      <c r="G39" s="5" t="n">
        <v>-6473000000</v>
      </c>
    </row>
    <row r="40" spans="1:8">
      <c r="A40" s="4" t="s">
        <v>3580</v>
      </c>
      <c r="C40" s="5" t="n">
        <v>-83000000</v>
      </c>
      <c r="D40" s="4" t="s">
        <v>62</v>
      </c>
      <c r="E40" s="5" t="n">
        <v>669000000</v>
      </c>
      <c r="F40" s="4" t="s">
        <v>75</v>
      </c>
      <c r="G40" s="5" t="n">
        <v>-1904000000</v>
      </c>
    </row>
    <row r="41" spans="1:8">
      <c r="A41" s="4" t="s">
        <v>2021</v>
      </c>
      <c r="C41" s="5" t="n">
        <v>10713000000</v>
      </c>
      <c r="E41" s="5" t="n">
        <v>28354000000</v>
      </c>
      <c r="G41" s="5" t="n">
        <v>24482000000</v>
      </c>
    </row>
    <row r="42" spans="1:8">
      <c r="A42" s="4" t="s">
        <v>3592</v>
      </c>
    </row>
    <row r="43" spans="1:8">
      <c r="A43" s="3" t="s">
        <v>3573</v>
      </c>
    </row>
    <row r="44" spans="1:8">
      <c r="A44" s="4" t="s">
        <v>2015</v>
      </c>
      <c r="C44" s="5" t="n">
        <v>-27507000000</v>
      </c>
      <c r="E44" s="5" t="n">
        <v>-10260000000</v>
      </c>
      <c r="G44" s="5" t="n">
        <v>-43818000000</v>
      </c>
    </row>
    <row r="45" spans="1:8">
      <c r="A45" s="3" t="s">
        <v>3574</v>
      </c>
    </row>
    <row r="46" spans="1:8">
      <c r="A46" s="4" t="s">
        <v>3575</v>
      </c>
      <c r="E46" s="5" t="n">
        <v>-3990000000</v>
      </c>
    </row>
    <row r="47" spans="1:8">
      <c r="A47" s="4" t="s">
        <v>3576</v>
      </c>
      <c r="E47" s="5" t="n">
        <v>0</v>
      </c>
    </row>
    <row r="48" spans="1:8">
      <c r="A48" s="4" t="s">
        <v>3577</v>
      </c>
      <c r="E48" s="5" t="n">
        <v>-14250000000</v>
      </c>
    </row>
    <row r="49" spans="1:8">
      <c r="A49" s="3" t="s">
        <v>3578</v>
      </c>
    </row>
    <row r="50" spans="1:8">
      <c r="A50" s="4" t="s">
        <v>449</v>
      </c>
      <c r="C50" s="5" t="n">
        <v>6000000</v>
      </c>
      <c r="E50" s="5" t="n">
        <v>0</v>
      </c>
    </row>
    <row r="51" spans="1:8">
      <c r="A51" s="4" t="s">
        <v>3579</v>
      </c>
      <c r="C51" s="5" t="n">
        <v>-48217000000</v>
      </c>
      <c r="E51" s="5" t="n">
        <v>-13617000000</v>
      </c>
      <c r="G51" s="5" t="n">
        <v>33806000000</v>
      </c>
    </row>
    <row r="52" spans="1:8">
      <c r="A52" s="4" t="s">
        <v>3580</v>
      </c>
      <c r="C52" s="5" t="n">
        <v>306000000</v>
      </c>
      <c r="D52" s="4" t="s">
        <v>62</v>
      </c>
      <c r="E52" s="5" t="n">
        <v>360000000</v>
      </c>
      <c r="F52" s="4" t="s">
        <v>75</v>
      </c>
      <c r="G52" s="5" t="n">
        <v>-248000000</v>
      </c>
    </row>
    <row r="53" spans="1:8">
      <c r="A53" s="4" t="s">
        <v>2021</v>
      </c>
      <c r="C53" s="5" t="n">
        <v>-75412000000</v>
      </c>
      <c r="E53" s="5" t="n">
        <v>-27507000000</v>
      </c>
      <c r="G53" s="5" t="n">
        <v>-10260000000</v>
      </c>
    </row>
    <row r="54" spans="1:8">
      <c r="A54" s="4" t="s">
        <v>3593</v>
      </c>
    </row>
    <row r="55" spans="1:8">
      <c r="A55" s="3" t="s">
        <v>3573</v>
      </c>
    </row>
    <row r="56" spans="1:8">
      <c r="A56" s="4" t="s">
        <v>2015</v>
      </c>
      <c r="C56" s="5" t="n">
        <v>-55846000000</v>
      </c>
      <c r="E56" s="5" t="n">
        <v>-60987000000</v>
      </c>
      <c r="G56" s="5" t="n">
        <v>-69959000000</v>
      </c>
    </row>
    <row r="57" spans="1:8">
      <c r="A57" s="3" t="s">
        <v>3574</v>
      </c>
    </row>
    <row r="58" spans="1:8">
      <c r="A58" s="4" t="s">
        <v>3575</v>
      </c>
      <c r="E58" s="5" t="n">
        <v>0</v>
      </c>
    </row>
    <row r="59" spans="1:8">
      <c r="A59" s="4" t="s">
        <v>3576</v>
      </c>
      <c r="E59" s="5" t="n">
        <v>0</v>
      </c>
    </row>
    <row r="60" spans="1:8">
      <c r="A60" s="4" t="s">
        <v>3577</v>
      </c>
      <c r="E60" s="5" t="n">
        <v>-60987000000</v>
      </c>
    </row>
    <row r="61" spans="1:8">
      <c r="A61" s="3" t="s">
        <v>3578</v>
      </c>
    </row>
    <row r="62" spans="1:8">
      <c r="A62" s="4" t="s">
        <v>449</v>
      </c>
      <c r="C62" s="5" t="n">
        <v>-52000000</v>
      </c>
      <c r="E62" s="5" t="n">
        <v>621000000</v>
      </c>
    </row>
    <row r="63" spans="1:8">
      <c r="A63" s="4" t="s">
        <v>3579</v>
      </c>
      <c r="C63" s="5" t="n">
        <v>-10486000000</v>
      </c>
      <c r="E63" s="5" t="n">
        <v>4520000000</v>
      </c>
      <c r="G63" s="5" t="n">
        <v>8972000000</v>
      </c>
    </row>
    <row r="64" spans="1:8">
      <c r="A64" s="4" t="s">
        <v>3580</v>
      </c>
      <c r="C64" s="5" t="n">
        <v>0</v>
      </c>
      <c r="D64" s="4" t="s">
        <v>62</v>
      </c>
      <c r="E64" s="5" t="n">
        <v>0</v>
      </c>
      <c r="F64" s="4" t="s">
        <v>75</v>
      </c>
      <c r="G64" s="5" t="n">
        <v>0</v>
      </c>
    </row>
    <row r="65" spans="1:8">
      <c r="A65" s="4" t="s">
        <v>2021</v>
      </c>
      <c r="C65" s="5" t="n">
        <v>-66384000000</v>
      </c>
      <c r="E65" s="5" t="n">
        <v>-55846000000</v>
      </c>
      <c r="G65" s="5" t="n">
        <v>-60987000000</v>
      </c>
    </row>
    <row r="66" spans="1:8">
      <c r="A66" s="4" t="s">
        <v>3594</v>
      </c>
    </row>
    <row r="67" spans="1:8">
      <c r="A67" s="3" t="s">
        <v>3573</v>
      </c>
    </row>
    <row r="68" spans="1:8">
      <c r="A68" s="4" t="s">
        <v>2015</v>
      </c>
      <c r="C68" s="5" t="n">
        <v>-52345000000</v>
      </c>
      <c r="E68" s="5" t="n">
        <v>-47697000000</v>
      </c>
      <c r="G68" s="5" t="n">
        <v>-46811000000</v>
      </c>
    </row>
    <row r="69" spans="1:8">
      <c r="A69" s="3" t="s">
        <v>3574</v>
      </c>
    </row>
    <row r="70" spans="1:8">
      <c r="A70" s="4" t="s">
        <v>3575</v>
      </c>
      <c r="E70" s="5" t="n">
        <v>47446000000</v>
      </c>
    </row>
    <row r="71" spans="1:8">
      <c r="A71" s="4" t="s">
        <v>3576</v>
      </c>
      <c r="E71" s="5" t="n">
        <v>0</v>
      </c>
    </row>
    <row r="72" spans="1:8">
      <c r="A72" s="4" t="s">
        <v>3577</v>
      </c>
      <c r="E72" s="5" t="n">
        <v>-251000000</v>
      </c>
    </row>
    <row r="73" spans="1:8">
      <c r="A73" s="3" t="s">
        <v>3578</v>
      </c>
    </row>
    <row r="74" spans="1:8">
      <c r="A74" s="4" t="s">
        <v>449</v>
      </c>
      <c r="C74" s="5" t="n">
        <v>0</v>
      </c>
      <c r="E74" s="5" t="n">
        <v>399000000</v>
      </c>
    </row>
    <row r="75" spans="1:8">
      <c r="A75" s="4" t="s">
        <v>3579</v>
      </c>
      <c r="C75" s="5" t="n">
        <v>-366000000</v>
      </c>
      <c r="E75" s="5" t="n">
        <v>-52493000000</v>
      </c>
      <c r="G75" s="5" t="n">
        <v>-886000000</v>
      </c>
    </row>
    <row r="76" spans="1:8">
      <c r="A76" s="4" t="s">
        <v>3580</v>
      </c>
      <c r="C76" s="5" t="n">
        <v>0</v>
      </c>
      <c r="D76" s="4" t="s">
        <v>62</v>
      </c>
      <c r="E76" s="5" t="n">
        <v>0</v>
      </c>
      <c r="F76" s="4" t="s">
        <v>75</v>
      </c>
      <c r="G76" s="5" t="n">
        <v>0</v>
      </c>
    </row>
    <row r="77" spans="1:8">
      <c r="A77" s="4" t="s">
        <v>2021</v>
      </c>
      <c r="C77" s="5" t="n">
        <v>-52711000000</v>
      </c>
      <c r="E77" s="5" t="n">
        <v>-52345000000</v>
      </c>
      <c r="G77" s="5" t="n">
        <v>-47697000000</v>
      </c>
    </row>
    <row r="78" spans="1:8">
      <c r="A78" s="4" t="s">
        <v>3595</v>
      </c>
    </row>
    <row r="79" spans="1:8">
      <c r="A79" s="3" t="s">
        <v>3573</v>
      </c>
    </row>
    <row r="80" spans="1:8">
      <c r="A80" s="4" t="s">
        <v>2015</v>
      </c>
      <c r="C80" s="5" t="n">
        <v>6672000000</v>
      </c>
      <c r="E80" s="5" t="n">
        <v>9777000000</v>
      </c>
      <c r="G80" s="5" t="n">
        <v>53915000000</v>
      </c>
    </row>
    <row r="81" spans="1:8">
      <c r="A81" s="3" t="s">
        <v>3574</v>
      </c>
    </row>
    <row r="82" spans="1:8">
      <c r="A82" s="4" t="s">
        <v>3575</v>
      </c>
      <c r="E82" s="5" t="n">
        <v>0</v>
      </c>
    </row>
    <row r="83" spans="1:8">
      <c r="A83" s="4" t="s">
        <v>3576</v>
      </c>
      <c r="E83" s="5" t="n">
        <v>0</v>
      </c>
    </row>
    <row r="84" spans="1:8">
      <c r="A84" s="4" t="s">
        <v>3577</v>
      </c>
      <c r="E84" s="5" t="n">
        <v>9777000000</v>
      </c>
    </row>
    <row r="85" spans="1:8">
      <c r="A85" s="3" t="s">
        <v>3578</v>
      </c>
    </row>
    <row r="86" spans="1:8">
      <c r="A86" s="4" t="s">
        <v>449</v>
      </c>
      <c r="C86" s="5" t="n">
        <v>0</v>
      </c>
      <c r="E86" s="5" t="n">
        <v>0</v>
      </c>
    </row>
    <row r="87" spans="1:8">
      <c r="A87" s="4" t="s">
        <v>3579</v>
      </c>
      <c r="C87" s="5" t="n">
        <v>221000000</v>
      </c>
      <c r="E87" s="5" t="n">
        <v>-3105000000</v>
      </c>
      <c r="G87" s="5" t="n">
        <v>-44138000000</v>
      </c>
    </row>
    <row r="88" spans="1:8">
      <c r="A88" s="4" t="s">
        <v>3580</v>
      </c>
      <c r="C88" s="5" t="n">
        <v>0</v>
      </c>
      <c r="D88" s="4" t="s">
        <v>62</v>
      </c>
      <c r="E88" s="5" t="n">
        <v>0</v>
      </c>
      <c r="F88" s="4" t="s">
        <v>75</v>
      </c>
      <c r="G88" s="5" t="n">
        <v>0</v>
      </c>
    </row>
    <row r="89" spans="1:8">
      <c r="A89" s="4" t="s">
        <v>2021</v>
      </c>
      <c r="C89" s="5" t="n">
        <v>6893000000</v>
      </c>
      <c r="E89" s="5" t="n">
        <v>6672000000</v>
      </c>
      <c r="G89" s="5" t="n">
        <v>9777000000</v>
      </c>
    </row>
    <row r="90" spans="1:8">
      <c r="A90" s="4" t="s">
        <v>3596</v>
      </c>
    </row>
    <row r="91" spans="1:8">
      <c r="A91" s="3" t="s">
        <v>3573</v>
      </c>
    </row>
    <row r="92" spans="1:8">
      <c r="A92" s="4" t="s">
        <v>2015</v>
      </c>
      <c r="C92" s="5" t="n">
        <v>-154431000000</v>
      </c>
      <c r="E92" s="5" t="n">
        <v>-137320000000</v>
      </c>
      <c r="G92" s="5" t="n">
        <v>-108102000000</v>
      </c>
    </row>
    <row r="93" spans="1:8">
      <c r="A93" s="3" t="s">
        <v>3574</v>
      </c>
    </row>
    <row r="94" spans="1:8">
      <c r="A94" s="4" t="s">
        <v>3575</v>
      </c>
      <c r="E94" s="5" t="n">
        <v>36000000</v>
      </c>
    </row>
    <row r="95" spans="1:8">
      <c r="A95" s="4" t="s">
        <v>3576</v>
      </c>
      <c r="E95" s="5" t="n">
        <v>0</v>
      </c>
    </row>
    <row r="96" spans="1:8">
      <c r="A96" s="4" t="s">
        <v>3577</v>
      </c>
      <c r="E96" s="5" t="n">
        <v>-137284000000</v>
      </c>
    </row>
    <row r="97" spans="1:8">
      <c r="A97" s="3" t="s">
        <v>3578</v>
      </c>
    </row>
    <row r="98" spans="1:8">
      <c r="A98" s="4" t="s">
        <v>449</v>
      </c>
      <c r="C98" s="5" t="n">
        <v>0</v>
      </c>
      <c r="E98" s="5" t="n">
        <v>0</v>
      </c>
    </row>
    <row r="99" spans="1:8">
      <c r="A99" s="4" t="s">
        <v>3579</v>
      </c>
      <c r="C99" s="5" t="n">
        <v>-8011000000</v>
      </c>
      <c r="E99" s="5" t="n">
        <v>-17147000000</v>
      </c>
      <c r="G99" s="5" t="n">
        <v>-29218000000</v>
      </c>
    </row>
    <row r="100" spans="1:8">
      <c r="A100" s="4" t="s">
        <v>3580</v>
      </c>
      <c r="C100" s="5" t="n">
        <v>0</v>
      </c>
      <c r="D100" s="4" t="s">
        <v>62</v>
      </c>
      <c r="E100" s="5" t="n">
        <v>0</v>
      </c>
      <c r="F100" s="4" t="s">
        <v>75</v>
      </c>
      <c r="G100" s="5" t="n">
        <v>0</v>
      </c>
    </row>
    <row r="101" spans="1:8">
      <c r="A101" s="4" t="s">
        <v>2021</v>
      </c>
      <c r="C101" s="5" t="n">
        <v>-162442000000</v>
      </c>
      <c r="E101" s="5" t="n">
        <v>-154431000000</v>
      </c>
      <c r="G101" s="5" t="n">
        <v>-137320000000</v>
      </c>
    </row>
    <row r="102" spans="1:8">
      <c r="A102" s="4" t="s">
        <v>3597</v>
      </c>
    </row>
    <row r="103" spans="1:8">
      <c r="A103" s="3" t="s">
        <v>3573</v>
      </c>
    </row>
    <row r="104" spans="1:8">
      <c r="A104" s="4" t="s">
        <v>2015</v>
      </c>
      <c r="C104" s="5" t="n">
        <v>360087000000</v>
      </c>
      <c r="E104" s="5" t="n">
        <v>284234000000</v>
      </c>
      <c r="G104" s="5" t="n">
        <v>225045000000</v>
      </c>
    </row>
    <row r="105" spans="1:8">
      <c r="A105" s="3" t="s">
        <v>3574</v>
      </c>
    </row>
    <row r="106" spans="1:8">
      <c r="A106" s="4" t="s">
        <v>3575</v>
      </c>
      <c r="E106" s="5" t="n">
        <v>0</v>
      </c>
    </row>
    <row r="107" spans="1:8">
      <c r="A107" s="4" t="s">
        <v>3576</v>
      </c>
      <c r="E107" s="5" t="n">
        <v>0</v>
      </c>
    </row>
    <row r="108" spans="1:8">
      <c r="A108" s="4" t="s">
        <v>3577</v>
      </c>
      <c r="E108" s="5" t="n">
        <v>284234000000</v>
      </c>
    </row>
    <row r="109" spans="1:8">
      <c r="A109" s="3" t="s">
        <v>3578</v>
      </c>
    </row>
    <row r="110" spans="1:8">
      <c r="A110" s="4" t="s">
        <v>449</v>
      </c>
      <c r="C110" s="5" t="n">
        <v>1131000000</v>
      </c>
      <c r="E110" s="5" t="n">
        <v>317000000</v>
      </c>
    </row>
    <row r="111" spans="1:8">
      <c r="A111" s="4" t="s">
        <v>3579</v>
      </c>
      <c r="C111" s="5" t="n">
        <v>21234000000</v>
      </c>
      <c r="E111" s="5" t="n">
        <v>43821000000</v>
      </c>
      <c r="G111" s="5" t="n">
        <v>54533000000</v>
      </c>
    </row>
    <row r="112" spans="1:8">
      <c r="A112" s="4" t="s">
        <v>3580</v>
      </c>
      <c r="C112" s="5" t="n">
        <v>13850000000</v>
      </c>
      <c r="D112" s="4" t="s">
        <v>62</v>
      </c>
      <c r="E112" s="5" t="n">
        <v>31715000000</v>
      </c>
      <c r="F112" s="4" t="s">
        <v>75</v>
      </c>
      <c r="G112" s="5" t="n">
        <v>4656000000</v>
      </c>
    </row>
    <row r="113" spans="1:8">
      <c r="A113" s="4" t="s">
        <v>2021</v>
      </c>
      <c r="C113" s="5" t="n">
        <v>396302000000</v>
      </c>
      <c r="E113" s="5" t="n">
        <v>360087000000</v>
      </c>
      <c r="G113" s="5" t="n">
        <v>284234000000</v>
      </c>
    </row>
    <row r="114" spans="1:8">
      <c r="A114" s="4" t="s">
        <v>3598</v>
      </c>
    </row>
    <row r="115" spans="1:8">
      <c r="A115" s="3" t="s">
        <v>3573</v>
      </c>
    </row>
    <row r="116" spans="1:8">
      <c r="A116" s="4" t="s">
        <v>2015</v>
      </c>
      <c r="C116" s="5" t="n">
        <v>-318330000000</v>
      </c>
      <c r="E116" s="5" t="n">
        <v>-287333000000</v>
      </c>
      <c r="G116" s="5" t="n">
        <v>-226321000000</v>
      </c>
    </row>
    <row r="117" spans="1:8">
      <c r="A117" s="3" t="s">
        <v>3574</v>
      </c>
    </row>
    <row r="118" spans="1:8">
      <c r="A118" s="4" t="s">
        <v>3575</v>
      </c>
      <c r="E118" s="5" t="n">
        <v>0</v>
      </c>
    </row>
    <row r="119" spans="1:8">
      <c r="A119" s="4" t="s">
        <v>3576</v>
      </c>
      <c r="E119" s="5" t="n">
        <v>0</v>
      </c>
    </row>
    <row r="120" spans="1:8">
      <c r="A120" s="4" t="s">
        <v>3577</v>
      </c>
      <c r="E120" s="5" t="n">
        <v>-287333000000</v>
      </c>
    </row>
    <row r="121" spans="1:8">
      <c r="A121" s="3" t="s">
        <v>3578</v>
      </c>
    </row>
    <row r="122" spans="1:8">
      <c r="A122" s="4" t="s">
        <v>449</v>
      </c>
      <c r="C122" s="5" t="n">
        <v>-1131000000</v>
      </c>
      <c r="E122" s="5" t="n">
        <v>0</v>
      </c>
    </row>
    <row r="123" spans="1:8">
      <c r="A123" s="4" t="s">
        <v>3579</v>
      </c>
      <c r="C123" s="5" t="n">
        <v>-62458000000</v>
      </c>
      <c r="E123" s="5" t="n">
        <v>-31092000000</v>
      </c>
      <c r="G123" s="5" t="n">
        <v>-61012000000</v>
      </c>
    </row>
    <row r="124" spans="1:8">
      <c r="A124" s="4" t="s">
        <v>3580</v>
      </c>
      <c r="C124" s="5" t="n">
        <v>143000000</v>
      </c>
      <c r="D124" s="4" t="s">
        <v>62</v>
      </c>
      <c r="E124" s="5" t="n">
        <v>95000000</v>
      </c>
      <c r="F124" s="4" t="s">
        <v>75</v>
      </c>
      <c r="G124" s="5" t="n">
        <v>0</v>
      </c>
    </row>
    <row r="125" spans="1:8">
      <c r="A125" s="4" t="s">
        <v>2021</v>
      </c>
      <c r="C125" s="5" t="n">
        <v>-381776000000</v>
      </c>
      <c r="E125" s="5" t="n">
        <v>-318330000000</v>
      </c>
      <c r="G125" s="5" t="n">
        <v>-287333000000</v>
      </c>
    </row>
    <row r="126" spans="1:8">
      <c r="A126" s="4" t="s">
        <v>2955</v>
      </c>
    </row>
    <row r="127" spans="1:8">
      <c r="A127" s="3" t="s">
        <v>3573</v>
      </c>
    </row>
    <row r="128" spans="1:8">
      <c r="A128" s="4" t="s">
        <v>2015</v>
      </c>
      <c r="C128" s="5" t="n">
        <v>11374000000</v>
      </c>
      <c r="E128" s="5" t="n">
        <v>30602000000</v>
      </c>
      <c r="G128" s="5" t="n">
        <v>41138000000</v>
      </c>
    </row>
    <row r="129" spans="1:8">
      <c r="A129" s="3" t="s">
        <v>3574</v>
      </c>
    </row>
    <row r="130" spans="1:8">
      <c r="A130" s="4" t="s">
        <v>3575</v>
      </c>
      <c r="E130" s="5" t="n">
        <v>1370000000</v>
      </c>
    </row>
    <row r="131" spans="1:8">
      <c r="A131" s="4" t="s">
        <v>3576</v>
      </c>
      <c r="E131" s="5" t="n">
        <v>0</v>
      </c>
    </row>
    <row r="132" spans="1:8">
      <c r="A132" s="4" t="s">
        <v>3577</v>
      </c>
      <c r="E132" s="5" t="n">
        <v>31972000000</v>
      </c>
    </row>
    <row r="133" spans="1:8">
      <c r="A133" s="3" t="s">
        <v>3578</v>
      </c>
    </row>
    <row r="134" spans="1:8">
      <c r="A134" s="4" t="s">
        <v>449</v>
      </c>
      <c r="C134" s="5" t="n">
        <v>0</v>
      </c>
      <c r="E134" s="5" t="n">
        <v>0</v>
      </c>
    </row>
    <row r="135" spans="1:8">
      <c r="A135" s="4" t="s">
        <v>3579</v>
      </c>
      <c r="C135" s="5" t="n">
        <v>-3459000000</v>
      </c>
      <c r="E135" s="5" t="n">
        <v>-20598000000</v>
      </c>
      <c r="G135" s="5" t="n">
        <v>-10536000000</v>
      </c>
    </row>
    <row r="136" spans="1:8">
      <c r="A136" s="4" t="s">
        <v>3580</v>
      </c>
      <c r="C136" s="5" t="n">
        <v>0</v>
      </c>
      <c r="D136" s="4" t="s">
        <v>62</v>
      </c>
      <c r="E136" s="5" t="n">
        <v>0</v>
      </c>
      <c r="F136" s="4" t="s">
        <v>75</v>
      </c>
      <c r="G136" s="5" t="n">
        <v>0</v>
      </c>
    </row>
    <row r="137" spans="1:8">
      <c r="A137" s="4" t="s">
        <v>2021</v>
      </c>
      <c r="C137" s="5" t="n">
        <v>7915000000</v>
      </c>
      <c r="E137" s="5" t="n">
        <v>11374000000</v>
      </c>
      <c r="G137" s="5" t="n">
        <v>30602000000</v>
      </c>
    </row>
    <row r="138" spans="1:8">
      <c r="A138" s="4" t="s">
        <v>3599</v>
      </c>
    </row>
    <row r="139" spans="1:8">
      <c r="A139" s="3" t="s">
        <v>3573</v>
      </c>
    </row>
    <row r="140" spans="1:8">
      <c r="A140" s="4" t="s">
        <v>2015</v>
      </c>
      <c r="C140" s="5" t="n">
        <v>75194000000</v>
      </c>
      <c r="E140" s="5" t="n">
        <v>45153000000</v>
      </c>
      <c r="G140" s="5" t="n">
        <v>32392000000</v>
      </c>
    </row>
    <row r="141" spans="1:8">
      <c r="A141" s="3" t="s">
        <v>3574</v>
      </c>
    </row>
    <row r="142" spans="1:8">
      <c r="A142" s="4" t="s">
        <v>3575</v>
      </c>
      <c r="E142" s="5" t="n">
        <v>25879000000</v>
      </c>
    </row>
    <row r="143" spans="1:8">
      <c r="A143" s="4" t="s">
        <v>3576</v>
      </c>
      <c r="E143" s="5" t="n">
        <v>0</v>
      </c>
    </row>
    <row r="144" spans="1:8">
      <c r="A144" s="4" t="s">
        <v>3577</v>
      </c>
      <c r="E144" s="5" t="n">
        <v>71032000000</v>
      </c>
    </row>
    <row r="145" spans="1:8">
      <c r="A145" s="3" t="s">
        <v>3578</v>
      </c>
    </row>
    <row r="146" spans="1:8">
      <c r="A146" s="4" t="s">
        <v>449</v>
      </c>
      <c r="C146" s="5" t="n">
        <v>76000000</v>
      </c>
      <c r="E146" s="5" t="n">
        <v>0</v>
      </c>
    </row>
    <row r="147" spans="1:8">
      <c r="A147" s="4" t="s">
        <v>3579</v>
      </c>
      <c r="C147" s="5" t="n">
        <v>10958000000</v>
      </c>
      <c r="E147" s="5" t="n">
        <v>4162000000</v>
      </c>
      <c r="G147" s="5" t="n">
        <v>12761000000</v>
      </c>
    </row>
    <row r="148" spans="1:8">
      <c r="A148" s="4" t="s">
        <v>3580</v>
      </c>
      <c r="C148" s="5" t="n">
        <v>2228000000</v>
      </c>
      <c r="D148" s="4" t="s">
        <v>62</v>
      </c>
      <c r="E148" s="5" t="n">
        <v>0</v>
      </c>
      <c r="F148" s="4" t="s">
        <v>75</v>
      </c>
      <c r="G148" s="5" t="n">
        <v>0</v>
      </c>
    </row>
    <row r="149" spans="1:8">
      <c r="A149" s="4" t="s">
        <v>2021</v>
      </c>
      <c r="C149" s="5" t="n">
        <v>88456000000</v>
      </c>
      <c r="E149" s="5" t="n">
        <v>75194000000</v>
      </c>
      <c r="G149" s="5" t="n">
        <v>45153000000</v>
      </c>
    </row>
    <row r="150" spans="1:8">
      <c r="A150" s="4" t="s">
        <v>1418</v>
      </c>
    </row>
    <row r="151" spans="1:8">
      <c r="A151" s="3" t="s">
        <v>3573</v>
      </c>
    </row>
    <row r="152" spans="1:8">
      <c r="A152" s="4" t="s">
        <v>2015</v>
      </c>
      <c r="C152" s="5" t="n">
        <v>-204083000000</v>
      </c>
      <c r="D152" s="4" t="s">
        <v>90</v>
      </c>
      <c r="E152" s="5" t="n">
        <v>-72265000000</v>
      </c>
      <c r="F152" s="4" t="s">
        <v>3600</v>
      </c>
      <c r="G152" s="5" t="n">
        <v>-87479000000</v>
      </c>
      <c r="H152" s="4" t="s">
        <v>84</v>
      </c>
    </row>
    <row r="153" spans="1:8">
      <c r="A153" s="3" t="s">
        <v>3574</v>
      </c>
    </row>
    <row r="154" spans="1:8">
      <c r="A154" s="4" t="s">
        <v>3575</v>
      </c>
      <c r="B154" s="4" t="s">
        <v>90</v>
      </c>
      <c r="E154" s="5" t="n">
        <v>4917000000</v>
      </c>
    </row>
    <row r="155" spans="1:8">
      <c r="A155" s="4" t="s">
        <v>3576</v>
      </c>
      <c r="B155" s="4" t="s">
        <v>90</v>
      </c>
      <c r="E155" s="5" t="n">
        <v>0</v>
      </c>
    </row>
    <row r="156" spans="1:8">
      <c r="A156" s="4" t="s">
        <v>3577</v>
      </c>
      <c r="B156" s="4" t="s">
        <v>90</v>
      </c>
      <c r="E156" s="5" t="n">
        <v>-67348000000</v>
      </c>
    </row>
    <row r="157" spans="1:8">
      <c r="A157" s="3" t="s">
        <v>3578</v>
      </c>
    </row>
    <row r="158" spans="1:8">
      <c r="A158" s="4" t="s">
        <v>449</v>
      </c>
      <c r="C158" s="5" t="n">
        <v>-6927000000</v>
      </c>
      <c r="D158" s="4" t="s">
        <v>88</v>
      </c>
      <c r="E158" s="5" t="n">
        <v>44000000</v>
      </c>
      <c r="F158" s="4" t="s">
        <v>90</v>
      </c>
    </row>
    <row r="159" spans="1:8">
      <c r="A159" s="4" t="s">
        <v>3579</v>
      </c>
      <c r="C159" s="5" t="n">
        <v>72013000000</v>
      </c>
      <c r="D159" s="4" t="s">
        <v>88</v>
      </c>
      <c r="E159" s="5" t="n">
        <v>-130137000000</v>
      </c>
      <c r="F159" s="4" t="s">
        <v>90</v>
      </c>
      <c r="G159" s="5" t="n">
        <v>16289000000</v>
      </c>
      <c r="H159" s="4" t="s">
        <v>3600</v>
      </c>
    </row>
    <row r="160" spans="1:8">
      <c r="A160" s="4" t="s">
        <v>3580</v>
      </c>
      <c r="C160" s="5" t="n">
        <v>-5687000000</v>
      </c>
      <c r="D160" s="4" t="s">
        <v>1612</v>
      </c>
      <c r="E160" s="5" t="n">
        <v>-6642000000</v>
      </c>
      <c r="F160" s="4" t="s">
        <v>3601</v>
      </c>
      <c r="G160" s="5" t="n">
        <v>-1075000000</v>
      </c>
      <c r="H160" s="4" t="s">
        <v>3600</v>
      </c>
    </row>
    <row r="161" spans="1:8">
      <c r="A161" s="4" t="s">
        <v>2021</v>
      </c>
      <c r="C161" s="6" t="n">
        <v>-144684000000</v>
      </c>
      <c r="D161" s="4" t="s">
        <v>88</v>
      </c>
      <c r="E161" s="6" t="n">
        <v>-204083000000</v>
      </c>
      <c r="F161" s="4" t="s">
        <v>90</v>
      </c>
      <c r="G161" s="6" t="n">
        <v>-72265000000</v>
      </c>
      <c r="H161" s="4" t="s">
        <v>3600</v>
      </c>
    </row>
    <row r="162" spans="1:8"/>
    <row r="163" spans="1:8">
      <c r="A163" s="4" t="s">
        <v>62</v>
      </c>
      <c r="B163" s="4" t="s">
        <v>3588</v>
      </c>
    </row>
    <row r="164" spans="1:8">
      <c r="A164" s="4" t="s">
        <v>75</v>
      </c>
      <c r="B164" s="4" t="s">
        <v>3589</v>
      </c>
    </row>
    <row r="165" spans="1:8">
      <c r="A165" s="4" t="s">
        <v>88</v>
      </c>
      <c r="B165" s="4" t="s">
        <v>3584</v>
      </c>
    </row>
    <row r="166" spans="1:8">
      <c r="A166" s="4" t="s">
        <v>90</v>
      </c>
      <c r="B166" s="4" t="s">
        <v>3585</v>
      </c>
    </row>
    <row r="167" spans="1:8">
      <c r="A167" s="4" t="s">
        <v>92</v>
      </c>
      <c r="B167" s="4" t="s">
        <v>3586</v>
      </c>
    </row>
    <row r="168" spans="1:8">
      <c r="A168" s="4" t="s">
        <v>94</v>
      </c>
      <c r="B168" s="4" t="s">
        <v>3586</v>
      </c>
    </row>
    <row r="169" spans="1:8">
      <c r="A169" s="4" t="s">
        <v>84</v>
      </c>
      <c r="B169" s="4" t="s">
        <v>3586</v>
      </c>
    </row>
  </sheetData>
  <mergeCells count="13">
    <mergeCell ref="A1:B2"/>
    <mergeCell ref="C1:H1"/>
    <mergeCell ref="C2:D2"/>
    <mergeCell ref="E2:F2"/>
    <mergeCell ref="G2:H2"/>
    <mergeCell ref="A162:G162"/>
    <mergeCell ref="B163:G163"/>
    <mergeCell ref="B164:G164"/>
    <mergeCell ref="B165:G165"/>
    <mergeCell ref="B166:G166"/>
    <mergeCell ref="B167:G167"/>
    <mergeCell ref="B168:G168"/>
    <mergeCell ref="B169:G169"/>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3602</v>
      </c>
      <c r="B1" s="2" t="s">
        <v>1</v>
      </c>
    </row>
    <row r="2" spans="1:3">
      <c r="B2" s="2" t="s">
        <v>301</v>
      </c>
      <c r="C2" s="2" t="s">
        <v>928</v>
      </c>
    </row>
    <row r="3" spans="1:3">
      <c r="A3" s="3" t="s">
        <v>3603</v>
      </c>
    </row>
    <row r="4" spans="1:3">
      <c r="A4" s="4" t="s">
        <v>3604</v>
      </c>
      <c r="B4" s="6" t="n">
        <v>171714000000</v>
      </c>
      <c r="C4" s="6" t="n">
        <v>272911000000</v>
      </c>
    </row>
    <row r="5" spans="1:3">
      <c r="A5" s="4" t="s">
        <v>3605</v>
      </c>
      <c r="B5" s="5" t="n">
        <v>41546000000</v>
      </c>
      <c r="C5" s="5" t="n">
        <v>149035000000</v>
      </c>
    </row>
    <row r="6" spans="1:3">
      <c r="A6" s="4" t="s">
        <v>3606</v>
      </c>
      <c r="B6" s="5" t="n">
        <v>-8024406000000</v>
      </c>
      <c r="C6" s="5" t="n">
        <v>-868541000000</v>
      </c>
    </row>
    <row r="7" spans="1:3">
      <c r="A7" s="4" t="s">
        <v>1487</v>
      </c>
      <c r="B7" s="6" t="n">
        <v>-7811146000000</v>
      </c>
      <c r="C7" s="6" t="n">
        <v>-446595000000</v>
      </c>
    </row>
    <row r="8" spans="1:3">
      <c r="A8" s="4" t="s">
        <v>3607</v>
      </c>
      <c r="B8" s="4" t="s">
        <v>3608</v>
      </c>
    </row>
    <row r="9" spans="1:3">
      <c r="A9" s="4" t="s">
        <v>3609</v>
      </c>
      <c r="B9" s="4" t="s">
        <v>3610</v>
      </c>
    </row>
    <row r="10" spans="1:3">
      <c r="A10" s="4" t="s">
        <v>3611</v>
      </c>
    </row>
    <row r="11" spans="1:3">
      <c r="A11" s="3" t="s">
        <v>3603</v>
      </c>
    </row>
    <row r="12" spans="1:3">
      <c r="A12" s="4" t="s">
        <v>3604</v>
      </c>
      <c r="B12" s="6" t="n">
        <v>165679000000</v>
      </c>
    </row>
    <row r="13" spans="1:3">
      <c r="A13" s="4" t="s">
        <v>3612</v>
      </c>
      <c r="B13" s="5" t="n">
        <v>8024406000000</v>
      </c>
    </row>
    <row r="14" spans="1:3">
      <c r="A14" s="4" t="s">
        <v>3613</v>
      </c>
    </row>
    <row r="15" spans="1:3">
      <c r="A15" s="3" t="s">
        <v>3603</v>
      </c>
    </row>
    <row r="16" spans="1:3">
      <c r="A16" s="4" t="s">
        <v>3604</v>
      </c>
      <c r="B16" s="5" t="n">
        <v>6035000000</v>
      </c>
    </row>
    <row r="17" spans="1:3">
      <c r="A17" s="4" t="s">
        <v>3614</v>
      </c>
      <c r="B17" s="6" t="n">
        <v>0</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615</v>
      </c>
      <c r="B1" s="2" t="s">
        <v>301</v>
      </c>
      <c r="C1" s="2" t="s">
        <v>928</v>
      </c>
    </row>
    <row r="2" spans="1:3">
      <c r="A2" s="3" t="s">
        <v>3616</v>
      </c>
    </row>
    <row r="3" spans="1:3">
      <c r="A3" s="4" t="s">
        <v>3605</v>
      </c>
      <c r="B3" s="6" t="n">
        <v>41546000000</v>
      </c>
      <c r="C3" s="6" t="n">
        <v>149035000000</v>
      </c>
    </row>
    <row r="4" spans="1:3">
      <c r="A4" s="4" t="s">
        <v>3617</v>
      </c>
    </row>
    <row r="5" spans="1:3">
      <c r="A5" s="3" t="s">
        <v>3616</v>
      </c>
    </row>
    <row r="6" spans="1:3">
      <c r="A6" s="4" t="s">
        <v>3605</v>
      </c>
      <c r="B6" s="5" t="n">
        <v>0</v>
      </c>
    </row>
    <row r="7" spans="1:3">
      <c r="A7" s="4" t="s">
        <v>3618</v>
      </c>
    </row>
    <row r="8" spans="1:3">
      <c r="A8" s="3" t="s">
        <v>3616</v>
      </c>
    </row>
    <row r="9" spans="1:3">
      <c r="A9" s="4" t="s">
        <v>3605</v>
      </c>
      <c r="B9" s="5" t="n">
        <v>0</v>
      </c>
    </row>
    <row r="10" spans="1:3">
      <c r="A10" s="4" t="s">
        <v>3619</v>
      </c>
    </row>
    <row r="11" spans="1:3">
      <c r="A11" s="3" t="s">
        <v>3616</v>
      </c>
    </row>
    <row r="12" spans="1:3">
      <c r="A12" s="4" t="s">
        <v>3605</v>
      </c>
      <c r="B12" s="5" t="n">
        <v>0</v>
      </c>
    </row>
    <row r="13" spans="1:3">
      <c r="A13" s="4" t="s">
        <v>3620</v>
      </c>
    </row>
    <row r="14" spans="1:3">
      <c r="A14" s="3" t="s">
        <v>3616</v>
      </c>
    </row>
    <row r="15" spans="1:3">
      <c r="A15" s="4" t="s">
        <v>3605</v>
      </c>
      <c r="B15" s="6" t="n">
        <v>4154600000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1</v>
      </c>
      <c r="B1" s="2" t="s">
        <v>1</v>
      </c>
    </row>
    <row r="2" spans="1:3">
      <c r="B2" s="2" t="s">
        <v>301</v>
      </c>
      <c r="C2" s="2" t="s">
        <v>928</v>
      </c>
    </row>
    <row r="3" spans="1:3">
      <c r="A3" s="3" t="s">
        <v>3622</v>
      </c>
    </row>
    <row r="4" spans="1:3">
      <c r="A4" s="4" t="s">
        <v>3623</v>
      </c>
      <c r="B4" s="6" t="n">
        <v>27849</v>
      </c>
      <c r="C4" s="6" t="n">
        <v>31422</v>
      </c>
    </row>
    <row r="5" spans="1:3">
      <c r="A5" s="4" t="s">
        <v>3624</v>
      </c>
      <c r="B5" s="5" t="n">
        <v>1748</v>
      </c>
      <c r="C5" s="5" t="n">
        <v>-285</v>
      </c>
    </row>
    <row r="6" spans="1:3">
      <c r="A6" s="4" t="s">
        <v>3625</v>
      </c>
      <c r="B6" s="5" t="n">
        <v>3774</v>
      </c>
      <c r="C6" s="5" t="n">
        <v>8183</v>
      </c>
    </row>
    <row r="7" spans="1:3">
      <c r="A7" s="4" t="s">
        <v>3626</v>
      </c>
      <c r="B7" s="5" t="n">
        <v>102120</v>
      </c>
      <c r="C7" s="5" t="n">
        <v>88127</v>
      </c>
    </row>
    <row r="8" spans="1:3">
      <c r="A8" s="4" t="s">
        <v>3627</v>
      </c>
      <c r="B8" s="5" t="n">
        <v>280</v>
      </c>
      <c r="C8" s="5" t="n">
        <v>1140</v>
      </c>
    </row>
    <row r="9" spans="1:3">
      <c r="A9" s="4" t="s">
        <v>1487</v>
      </c>
      <c r="B9" s="6" t="n">
        <v>135771</v>
      </c>
      <c r="C9" s="6" t="n">
        <v>1285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301</v>
      </c>
    </row>
    <row r="3" spans="1:2">
      <c r="A3" s="3" t="s">
        <v>369</v>
      </c>
    </row>
    <row r="4" spans="1:2">
      <c r="A4" s="4" t="s">
        <v>368</v>
      </c>
      <c r="B4" s="4" t="s">
        <v>370</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28</v>
      </c>
      <c r="B1" s="2" t="s">
        <v>36</v>
      </c>
      <c r="C1" s="2" t="s">
        <v>37</v>
      </c>
      <c r="D1" s="2" t="s">
        <v>38</v>
      </c>
    </row>
    <row r="2" spans="1:4">
      <c r="A2" s="3" t="s">
        <v>3629</v>
      </c>
    </row>
    <row r="3" spans="1:4">
      <c r="A3" s="4" t="s">
        <v>52</v>
      </c>
      <c r="B3" s="6" t="n">
        <v>47367</v>
      </c>
      <c r="C3" s="7" t="n">
        <v>40993</v>
      </c>
      <c r="D3" s="6" t="n">
        <v>20730</v>
      </c>
    </row>
    <row r="4" spans="1:4">
      <c r="A4" s="4" t="s">
        <v>65</v>
      </c>
      <c r="B4" s="6" t="n">
        <v>182690</v>
      </c>
      <c r="C4" s="7" t="n">
        <v>158105</v>
      </c>
      <c r="D4" s="6" t="n">
        <v>159078</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37"/>
    <col customWidth="1" max="6" min="6" width="4"/>
    <col customWidth="1" max="7" min="7" width="37"/>
  </cols>
  <sheetData>
    <row r="1" spans="1:7">
      <c r="A1" s="1" t="s">
        <v>3630</v>
      </c>
      <c r="B1" s="2" t="s">
        <v>1</v>
      </c>
    </row>
    <row r="2" spans="1:7">
      <c r="B2" s="2" t="s">
        <v>3289</v>
      </c>
      <c r="D2" s="2" t="s">
        <v>3290</v>
      </c>
      <c r="E2" s="2" t="s">
        <v>3291</v>
      </c>
      <c r="G2" s="2" t="s">
        <v>3631</v>
      </c>
    </row>
    <row r="3" spans="1:7">
      <c r="A3" s="3" t="s">
        <v>3632</v>
      </c>
    </row>
    <row r="4" spans="1:7">
      <c r="A4" s="4" t="s">
        <v>149</v>
      </c>
      <c r="B4" s="6" t="n">
        <v>1872207</v>
      </c>
      <c r="D4" s="7" t="n">
        <v>1620257</v>
      </c>
      <c r="E4" s="6" t="n">
        <v>2033182</v>
      </c>
      <c r="G4" s="6" t="n">
        <v>1512148</v>
      </c>
    </row>
    <row r="5" spans="1:7">
      <c r="A5" s="4" t="s">
        <v>3633</v>
      </c>
      <c r="B5" s="5" t="n">
        <v>-4362</v>
      </c>
      <c r="E5" s="5" t="n">
        <v>-151194</v>
      </c>
      <c r="G5" s="5" t="n">
        <v>-167072</v>
      </c>
    </row>
    <row r="6" spans="1:7">
      <c r="A6" s="4" t="s">
        <v>3634</v>
      </c>
      <c r="B6" s="6" t="n">
        <v>1867845</v>
      </c>
      <c r="E6" s="6" t="n">
        <v>1881988</v>
      </c>
      <c r="G6" s="6" t="n">
        <v>1345076</v>
      </c>
    </row>
    <row r="7" spans="1:7">
      <c r="A7" s="4" t="s">
        <v>3635</v>
      </c>
      <c r="B7" s="5" t="n">
        <v>685488522</v>
      </c>
      <c r="D7" s="5" t="n">
        <v>685488522</v>
      </c>
      <c r="E7" s="5" t="n">
        <v>673271226</v>
      </c>
      <c r="G7" s="5" t="n">
        <v>673000000</v>
      </c>
    </row>
    <row r="8" spans="1:7">
      <c r="A8" s="4" t="s">
        <v>3636</v>
      </c>
      <c r="B8" s="6" t="n">
        <v>2727</v>
      </c>
      <c r="E8" s="6" t="n">
        <v>2796</v>
      </c>
      <c r="G8" s="6" t="n">
        <v>1999</v>
      </c>
    </row>
    <row r="9" spans="1:7">
      <c r="A9" s="3" t="s">
        <v>3637</v>
      </c>
    </row>
    <row r="10" spans="1:7">
      <c r="A10" s="4" t="s">
        <v>3638</v>
      </c>
      <c r="B10" s="6" t="n">
        <v>2727</v>
      </c>
      <c r="C10" s="4" t="s">
        <v>62</v>
      </c>
      <c r="E10" s="6" t="n">
        <v>2796</v>
      </c>
      <c r="F10" s="4" t="s">
        <v>62</v>
      </c>
      <c r="G10" s="6" t="n">
        <v>1999</v>
      </c>
    </row>
    <row r="11" spans="1:7"/>
    <row r="12" spans="1:7">
      <c r="A12" s="4" t="s">
        <v>62</v>
      </c>
      <c r="B12" s="4" t="s">
        <v>3639</v>
      </c>
    </row>
  </sheetData>
  <mergeCells count="6">
    <mergeCell ref="A1:A2"/>
    <mergeCell ref="B1:G1"/>
    <mergeCell ref="B2:C2"/>
    <mergeCell ref="E2:F2"/>
    <mergeCell ref="A11:G11"/>
    <mergeCell ref="B12:G1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20"/>
  </cols>
  <sheetData>
    <row r="1" spans="1:5">
      <c r="A1" s="1" t="s">
        <v>3640</v>
      </c>
      <c r="C1" s="2" t="s">
        <v>1</v>
      </c>
    </row>
    <row r="2" spans="1:5">
      <c r="C2" s="2" t="s">
        <v>2</v>
      </c>
      <c r="D2" s="2" t="s">
        <v>3641</v>
      </c>
      <c r="E2" s="2" t="s">
        <v>3642</v>
      </c>
    </row>
    <row r="3" spans="1:5">
      <c r="A3" s="3" t="s">
        <v>3643</v>
      </c>
    </row>
    <row r="4" spans="1:5">
      <c r="A4" s="4" t="s">
        <v>3644</v>
      </c>
      <c r="C4" s="5" t="n">
        <v>250203310423</v>
      </c>
    </row>
    <row r="5" spans="1:5">
      <c r="A5" s="4" t="s">
        <v>3645</v>
      </c>
      <c r="C5" s="5" t="n">
        <v>685488522</v>
      </c>
      <c r="D5" s="5" t="n">
        <v>673271226</v>
      </c>
      <c r="E5" s="5" t="n">
        <v>673000000</v>
      </c>
    </row>
    <row r="6" spans="1:5">
      <c r="A6" s="4" t="s">
        <v>3646</v>
      </c>
      <c r="B6" s="4" t="s">
        <v>62</v>
      </c>
      <c r="C6" s="4" t="s">
        <v>3647</v>
      </c>
    </row>
    <row r="7" spans="1:5">
      <c r="A7" s="4" t="s">
        <v>3648</v>
      </c>
    </row>
    <row r="8" spans="1:5">
      <c r="A8" s="3" t="s">
        <v>3643</v>
      </c>
    </row>
    <row r="9" spans="1:5">
      <c r="A9" s="4" t="s">
        <v>3649</v>
      </c>
      <c r="C9" s="4" t="s">
        <v>3650</v>
      </c>
      <c r="D9" s="4" t="s">
        <v>3651</v>
      </c>
    </row>
    <row r="10" spans="1:5">
      <c r="A10" s="4" t="s">
        <v>3378</v>
      </c>
      <c r="C10" s="5" t="n">
        <v>673271226</v>
      </c>
      <c r="D10" s="5" t="n">
        <v>673271226</v>
      </c>
    </row>
    <row r="11" spans="1:5">
      <c r="A11" s="4" t="s">
        <v>3652</v>
      </c>
      <c r="C11" s="5" t="n">
        <v>365</v>
      </c>
      <c r="D11" s="5" t="n">
        <v>365</v>
      </c>
    </row>
    <row r="12" spans="1:5">
      <c r="A12" s="4" t="s">
        <v>3644</v>
      </c>
      <c r="C12" s="5" t="n">
        <v>245743997490</v>
      </c>
      <c r="D12" s="5" t="n">
        <v>245743997490</v>
      </c>
    </row>
    <row r="13" spans="1:5">
      <c r="A13" s="4" t="s">
        <v>3653</v>
      </c>
    </row>
    <row r="14" spans="1:5">
      <c r="A14" s="3" t="s">
        <v>3643</v>
      </c>
    </row>
    <row r="15" spans="1:5">
      <c r="A15" s="4" t="s">
        <v>3649</v>
      </c>
      <c r="C15" s="4" t="s">
        <v>3650</v>
      </c>
    </row>
    <row r="16" spans="1:5">
      <c r="A16" s="4" t="s">
        <v>3378</v>
      </c>
      <c r="C16" s="5" t="n">
        <v>-11453702</v>
      </c>
    </row>
    <row r="17" spans="1:5">
      <c r="A17" s="4" t="s">
        <v>3652</v>
      </c>
      <c r="C17" s="5" t="n">
        <v>358</v>
      </c>
    </row>
    <row r="18" spans="1:5">
      <c r="A18" s="4" t="s">
        <v>3644</v>
      </c>
      <c r="C18" s="5" t="n">
        <v>-4100425316</v>
      </c>
    </row>
    <row r="19" spans="1:5">
      <c r="A19" s="4" t="s">
        <v>3654</v>
      </c>
    </row>
    <row r="20" spans="1:5">
      <c r="A20" s="3" t="s">
        <v>3643</v>
      </c>
    </row>
    <row r="21" spans="1:5">
      <c r="A21" s="4" t="s">
        <v>3649</v>
      </c>
      <c r="C21" s="4" t="s">
        <v>3655</v>
      </c>
    </row>
    <row r="22" spans="1:5">
      <c r="A22" s="4" t="s">
        <v>3378</v>
      </c>
      <c r="C22" s="5" t="n">
        <v>18346782</v>
      </c>
    </row>
    <row r="23" spans="1:5">
      <c r="A23" s="4" t="s">
        <v>3652</v>
      </c>
      <c r="C23" s="5" t="n">
        <v>285</v>
      </c>
    </row>
    <row r="24" spans="1:5">
      <c r="A24" s="4" t="s">
        <v>3644</v>
      </c>
      <c r="C24" s="5" t="n">
        <v>5228832870</v>
      </c>
    </row>
    <row r="25" spans="1:5">
      <c r="A25" s="4" t="s">
        <v>3656</v>
      </c>
    </row>
    <row r="26" spans="1:5">
      <c r="A26" s="3" t="s">
        <v>3643</v>
      </c>
    </row>
    <row r="27" spans="1:5">
      <c r="A27" s="4" t="s">
        <v>3649</v>
      </c>
      <c r="C27" s="4" t="s">
        <v>3657</v>
      </c>
    </row>
    <row r="28" spans="1:5">
      <c r="A28" s="4" t="s">
        <v>3378</v>
      </c>
      <c r="B28" s="4" t="s">
        <v>62</v>
      </c>
      <c r="C28" s="5" t="n">
        <v>28890707</v>
      </c>
    </row>
    <row r="29" spans="1:5">
      <c r="A29" s="4" t="s">
        <v>3652</v>
      </c>
      <c r="C29" s="5" t="n">
        <v>97</v>
      </c>
    </row>
    <row r="30" spans="1:5">
      <c r="A30" s="4" t="s">
        <v>3644</v>
      </c>
      <c r="C30" s="5" t="n">
        <v>2802398579</v>
      </c>
    </row>
    <row r="31" spans="1:5">
      <c r="A31" s="4" t="s">
        <v>3658</v>
      </c>
    </row>
    <row r="32" spans="1:5">
      <c r="A32" s="3" t="s">
        <v>3643</v>
      </c>
    </row>
    <row r="33" spans="1:5">
      <c r="A33" s="4" t="s">
        <v>3649</v>
      </c>
      <c r="C33" s="4" t="s">
        <v>3659</v>
      </c>
    </row>
    <row r="34" spans="1:5">
      <c r="A34" s="4" t="s">
        <v>3378</v>
      </c>
      <c r="B34" s="4" t="s">
        <v>62</v>
      </c>
      <c r="C34" s="5" t="n">
        <v>13212670</v>
      </c>
    </row>
    <row r="35" spans="1:5">
      <c r="A35" s="4" t="s">
        <v>3652</v>
      </c>
      <c r="C35" s="5" t="n">
        <v>40</v>
      </c>
    </row>
    <row r="36" spans="1:5">
      <c r="A36" s="4" t="s">
        <v>3644</v>
      </c>
      <c r="C36" s="5" t="n">
        <v>528506800</v>
      </c>
    </row>
    <row r="37" spans="1:5"/>
    <row r="38" spans="1:5">
      <c r="A38" s="4" t="s">
        <v>62</v>
      </c>
      <c r="B38" s="4" t="s">
        <v>3660</v>
      </c>
    </row>
  </sheetData>
  <mergeCells count="4">
    <mergeCell ref="A1:B2"/>
    <mergeCell ref="C1:E1"/>
    <mergeCell ref="A37:D37"/>
    <mergeCell ref="B38:D38"/>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661</v>
      </c>
      <c r="C1" s="2" t="s">
        <v>1</v>
      </c>
    </row>
    <row r="2" spans="1:4">
      <c r="C2" s="2" t="s">
        <v>36</v>
      </c>
      <c r="D2" s="2" t="s">
        <v>38</v>
      </c>
    </row>
    <row r="3" spans="1:4">
      <c r="A3" s="3" t="s">
        <v>3662</v>
      </c>
    </row>
    <row r="4" spans="1:4">
      <c r="A4" s="4" t="s">
        <v>3663</v>
      </c>
      <c r="C4" s="6" t="n">
        <v>12618917</v>
      </c>
      <c r="D4" s="6" t="n">
        <v>12666417</v>
      </c>
    </row>
    <row r="5" spans="1:4">
      <c r="A5" s="4" t="s">
        <v>1624</v>
      </c>
      <c r="C5" s="5" t="n">
        <v>103651674</v>
      </c>
      <c r="D5" s="5" t="n">
        <v>97796704</v>
      </c>
    </row>
    <row r="6" spans="1:4">
      <c r="A6" s="4" t="s">
        <v>3664</v>
      </c>
      <c r="C6" s="6" t="n">
        <v>5993608</v>
      </c>
      <c r="D6" s="6" t="n">
        <v>5041314</v>
      </c>
    </row>
    <row r="7" spans="1:4">
      <c r="A7" s="4" t="s">
        <v>3665</v>
      </c>
      <c r="B7" s="4" t="s">
        <v>62</v>
      </c>
      <c r="C7" s="5" t="n">
        <v>119</v>
      </c>
      <c r="D7" s="5" t="n">
        <v>77</v>
      </c>
    </row>
    <row r="8" spans="1:4">
      <c r="A8" s="4" t="s">
        <v>3666</v>
      </c>
      <c r="B8" s="4" t="s">
        <v>62</v>
      </c>
      <c r="C8" s="5" t="n">
        <v>415</v>
      </c>
      <c r="D8" s="5" t="n">
        <v>154</v>
      </c>
    </row>
    <row r="9" spans="1:4">
      <c r="A9" s="4" t="s">
        <v>3667</v>
      </c>
      <c r="C9" s="6" t="n">
        <v>291880</v>
      </c>
      <c r="D9" s="6" t="n">
        <v>494645</v>
      </c>
    </row>
    <row r="10" spans="1:4">
      <c r="A10" s="4" t="s">
        <v>3668</v>
      </c>
      <c r="C10" s="5" t="n">
        <v>391362</v>
      </c>
      <c r="D10" s="5" t="n">
        <v>246826</v>
      </c>
    </row>
    <row r="11" spans="1:4">
      <c r="A11" s="4" t="s">
        <v>3669</v>
      </c>
      <c r="C11" s="5" t="n">
        <v>27029</v>
      </c>
      <c r="D11" s="5" t="n">
        <v>17925</v>
      </c>
    </row>
    <row r="12" spans="1:4">
      <c r="A12" s="4" t="s">
        <v>3670</v>
      </c>
    </row>
    <row r="13" spans="1:4">
      <c r="A13" s="3" t="s">
        <v>3662</v>
      </c>
    </row>
    <row r="14" spans="1:4">
      <c r="A14" s="4" t="s">
        <v>3663</v>
      </c>
      <c r="C14" s="5" t="n">
        <v>7689022</v>
      </c>
      <c r="D14" s="5" t="n">
        <v>7108365</v>
      </c>
    </row>
    <row r="15" spans="1:4">
      <c r="A15" s="4" t="s">
        <v>3671</v>
      </c>
    </row>
    <row r="16" spans="1:4">
      <c r="A16" s="3" t="s">
        <v>3662</v>
      </c>
    </row>
    <row r="17" spans="1:4">
      <c r="A17" s="4" t="s">
        <v>3663</v>
      </c>
      <c r="C17" s="5" t="n">
        <v>89699</v>
      </c>
      <c r="D17" s="5" t="n">
        <v>125870</v>
      </c>
    </row>
    <row r="18" spans="1:4">
      <c r="A18" s="4" t="s">
        <v>3672</v>
      </c>
    </row>
    <row r="19" spans="1:4">
      <c r="A19" s="3" t="s">
        <v>3662</v>
      </c>
    </row>
    <row r="20" spans="1:4">
      <c r="A20" s="4" t="s">
        <v>3663</v>
      </c>
      <c r="C20" s="5" t="n">
        <v>391688</v>
      </c>
      <c r="D20" s="5" t="n">
        <v>371525</v>
      </c>
    </row>
    <row r="21" spans="1:4">
      <c r="A21" s="4" t="s">
        <v>3673</v>
      </c>
    </row>
    <row r="22" spans="1:4">
      <c r="A22" s="3" t="s">
        <v>3662</v>
      </c>
    </row>
    <row r="23" spans="1:4">
      <c r="A23" s="4" t="s">
        <v>3663</v>
      </c>
      <c r="C23" s="5" t="n">
        <v>224746</v>
      </c>
      <c r="D23" s="5" t="n">
        <v>158179</v>
      </c>
    </row>
    <row r="24" spans="1:4">
      <c r="A24" s="4" t="s">
        <v>3674</v>
      </c>
    </row>
    <row r="25" spans="1:4">
      <c r="A25" s="3" t="s">
        <v>3662</v>
      </c>
    </row>
    <row r="26" spans="1:4">
      <c r="A26" s="4" t="s">
        <v>3663</v>
      </c>
      <c r="C26" s="5" t="n">
        <v>6982889</v>
      </c>
      <c r="D26" s="5" t="n">
        <v>6452791</v>
      </c>
    </row>
    <row r="27" spans="1:4">
      <c r="A27" s="4" t="s">
        <v>3675</v>
      </c>
    </row>
    <row r="28" spans="1:4">
      <c r="A28" s="3" t="s">
        <v>3662</v>
      </c>
    </row>
    <row r="29" spans="1:4">
      <c r="A29" s="4" t="s">
        <v>3663</v>
      </c>
      <c r="C29" s="5" t="n">
        <v>4045864</v>
      </c>
      <c r="D29" s="5" t="n">
        <v>4297465</v>
      </c>
    </row>
    <row r="30" spans="1:4">
      <c r="A30" s="4" t="s">
        <v>3676</v>
      </c>
    </row>
    <row r="31" spans="1:4">
      <c r="A31" s="3" t="s">
        <v>3662</v>
      </c>
    </row>
    <row r="32" spans="1:4">
      <c r="A32" s="4" t="s">
        <v>3663</v>
      </c>
      <c r="C32" s="5" t="n">
        <v>193096</v>
      </c>
      <c r="D32" s="5" t="n">
        <v>305057</v>
      </c>
    </row>
    <row r="33" spans="1:4">
      <c r="A33" s="4" t="s">
        <v>3677</v>
      </c>
    </row>
    <row r="34" spans="1:4">
      <c r="A34" s="3" t="s">
        <v>3662</v>
      </c>
    </row>
    <row r="35" spans="1:4">
      <c r="A35" s="4" t="s">
        <v>3663</v>
      </c>
      <c r="C35" s="5" t="n">
        <v>3081390</v>
      </c>
      <c r="D35" s="5" t="n">
        <v>3322731</v>
      </c>
    </row>
    <row r="36" spans="1:4">
      <c r="A36" s="4" t="s">
        <v>3678</v>
      </c>
    </row>
    <row r="37" spans="1:4">
      <c r="A37" s="3" t="s">
        <v>3662</v>
      </c>
    </row>
    <row r="38" spans="1:4">
      <c r="A38" s="4" t="s">
        <v>3663</v>
      </c>
      <c r="C38" s="5" t="n">
        <v>771378</v>
      </c>
      <c r="D38" s="5" t="n">
        <v>669677</v>
      </c>
    </row>
    <row r="39" spans="1:4">
      <c r="A39" s="4" t="s">
        <v>3679</v>
      </c>
    </row>
    <row r="40" spans="1:4">
      <c r="A40" s="3" t="s">
        <v>3662</v>
      </c>
    </row>
    <row r="41" spans="1:4">
      <c r="A41" s="4" t="s">
        <v>3663</v>
      </c>
      <c r="C41" s="6" t="n">
        <v>884031</v>
      </c>
      <c r="D41" s="6" t="n">
        <v>1260587</v>
      </c>
    </row>
    <row r="42" spans="1:4">
      <c r="A42" s="4" t="s">
        <v>3680</v>
      </c>
    </row>
    <row r="43" spans="1:4">
      <c r="A43" s="3" t="s">
        <v>3662</v>
      </c>
    </row>
    <row r="44" spans="1:4">
      <c r="A44" s="4" t="s">
        <v>3681</v>
      </c>
      <c r="C44" s="4" t="s">
        <v>3682</v>
      </c>
    </row>
    <row r="45" spans="1:4">
      <c r="A45" s="4" t="s">
        <v>3683</v>
      </c>
      <c r="C45" s="4" t="s">
        <v>3684</v>
      </c>
    </row>
    <row r="46" spans="1:4">
      <c r="A46" s="4" t="s">
        <v>3685</v>
      </c>
    </row>
    <row r="47" spans="1:4">
      <c r="A47" s="3" t="s">
        <v>3662</v>
      </c>
    </row>
    <row r="48" spans="1:4">
      <c r="A48" s="4" t="s">
        <v>3681</v>
      </c>
      <c r="C48" s="4" t="s">
        <v>3686</v>
      </c>
    </row>
    <row r="49" spans="1:4">
      <c r="A49" s="4" t="s">
        <v>3683</v>
      </c>
      <c r="C49" s="4" t="s">
        <v>3687</v>
      </c>
    </row>
    <row r="50" spans="1:4">
      <c r="A50" s="4" t="s">
        <v>3688</v>
      </c>
      <c r="C50" s="6" t="n">
        <v>111242</v>
      </c>
    </row>
    <row r="51" spans="1:4"/>
    <row r="52" spans="1:4">
      <c r="A52" s="4" t="s">
        <v>62</v>
      </c>
      <c r="B52" s="4" t="s">
        <v>3689</v>
      </c>
    </row>
  </sheetData>
  <mergeCells count="4">
    <mergeCell ref="A1:B2"/>
    <mergeCell ref="C1:D1"/>
    <mergeCell ref="A51:C51"/>
    <mergeCell ref="B52:C52"/>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 customWidth="1" max="7" min="7" width="80"/>
    <col customWidth="1" max="8" min="8" width="4"/>
  </cols>
  <sheetData>
    <row r="1" spans="1:8">
      <c r="A1" s="1" t="s">
        <v>3690</v>
      </c>
      <c r="C1" s="2" t="s">
        <v>1</v>
      </c>
    </row>
    <row r="2" spans="1:8">
      <c r="C2" s="2" t="s">
        <v>301</v>
      </c>
      <c r="E2" s="2" t="s">
        <v>928</v>
      </c>
      <c r="G2" s="2" t="s">
        <v>1261</v>
      </c>
    </row>
    <row r="3" spans="1:8">
      <c r="A3" s="3" t="s">
        <v>3691</v>
      </c>
    </row>
    <row r="4" spans="1:8">
      <c r="A4" s="4" t="s">
        <v>3692</v>
      </c>
      <c r="C4" s="6" t="n">
        <v>0</v>
      </c>
      <c r="E4" s="6" t="n">
        <v>0</v>
      </c>
    </row>
    <row r="5" spans="1:8">
      <c r="A5" s="4" t="s">
        <v>3693</v>
      </c>
    </row>
    <row r="6" spans="1:8">
      <c r="A6" s="3" t="s">
        <v>3694</v>
      </c>
    </row>
    <row r="7" spans="1:8">
      <c r="A7" s="4" t="s">
        <v>3695</v>
      </c>
      <c r="C7" s="6" t="n">
        <v>0</v>
      </c>
      <c r="E7" s="6" t="n">
        <v>0</v>
      </c>
      <c r="G7" s="6" t="n">
        <v>15331000000</v>
      </c>
    </row>
    <row r="8" spans="1:8">
      <c r="A8" s="3" t="s">
        <v>3691</v>
      </c>
    </row>
    <row r="9" spans="1:8">
      <c r="A9" s="4" t="s">
        <v>3696</v>
      </c>
      <c r="C9" s="4" t="s">
        <v>3697</v>
      </c>
      <c r="E9" s="4" t="s">
        <v>3698</v>
      </c>
      <c r="G9" s="4" t="s">
        <v>3697</v>
      </c>
    </row>
    <row r="10" spans="1:8">
      <c r="A10" s="4" t="s">
        <v>3699</v>
      </c>
    </row>
    <row r="11" spans="1:8">
      <c r="A11" s="3" t="s">
        <v>3694</v>
      </c>
    </row>
    <row r="12" spans="1:8">
      <c r="A12" s="4" t="s">
        <v>102</v>
      </c>
      <c r="C12" s="6" t="n">
        <v>0</v>
      </c>
      <c r="E12" s="6" t="n">
        <v>1098000000</v>
      </c>
      <c r="G12" s="6" t="n">
        <v>2641000000</v>
      </c>
    </row>
    <row r="13" spans="1:8">
      <c r="A13" s="4" t="s">
        <v>3695</v>
      </c>
      <c r="C13" s="5" t="n">
        <v>0</v>
      </c>
      <c r="E13" s="5" t="n">
        <v>0</v>
      </c>
      <c r="G13" s="5" t="n">
        <v>1000000</v>
      </c>
    </row>
    <row r="14" spans="1:8">
      <c r="A14" s="4" t="s">
        <v>3700</v>
      </c>
      <c r="C14" s="5" t="n">
        <v>0</v>
      </c>
      <c r="E14" s="5" t="n">
        <v>0</v>
      </c>
      <c r="G14" s="5" t="n">
        <v>5000000</v>
      </c>
    </row>
    <row r="15" spans="1:8">
      <c r="A15" s="4" t="s">
        <v>3701</v>
      </c>
      <c r="C15" s="5" t="n">
        <v>0</v>
      </c>
      <c r="E15" s="5" t="n">
        <v>-156712000000</v>
      </c>
      <c r="G15" s="6" t="n">
        <v>155997000000</v>
      </c>
    </row>
    <row r="16" spans="1:8">
      <c r="A16" s="3" t="s">
        <v>3691</v>
      </c>
    </row>
    <row r="17" spans="1:8">
      <c r="A17" s="4" t="s">
        <v>3702</v>
      </c>
      <c r="C17" s="6" t="n">
        <v>0</v>
      </c>
      <c r="E17" s="6" t="n">
        <v>0</v>
      </c>
    </row>
    <row r="18" spans="1:8">
      <c r="A18" s="4" t="s">
        <v>3696</v>
      </c>
      <c r="C18" s="4" t="s">
        <v>3703</v>
      </c>
      <c r="E18" s="4" t="s">
        <v>3703</v>
      </c>
      <c r="G18" s="4" t="s">
        <v>3703</v>
      </c>
    </row>
    <row r="19" spans="1:8">
      <c r="A19" s="4" t="s">
        <v>3704</v>
      </c>
      <c r="B19" s="4" t="s">
        <v>62</v>
      </c>
      <c r="C19" s="4" t="s">
        <v>3705</v>
      </c>
      <c r="E19" s="4" t="s">
        <v>3705</v>
      </c>
    </row>
    <row r="20" spans="1:8">
      <c r="A20" s="4" t="s">
        <v>2497</v>
      </c>
    </row>
    <row r="21" spans="1:8">
      <c r="A21" s="3" t="s">
        <v>3706</v>
      </c>
    </row>
    <row r="22" spans="1:8">
      <c r="A22" s="4" t="s">
        <v>1494</v>
      </c>
      <c r="C22" s="6" t="n">
        <v>23000000</v>
      </c>
      <c r="E22" s="6" t="n">
        <v>69000000</v>
      </c>
    </row>
    <row r="23" spans="1:8">
      <c r="A23" s="4" t="s">
        <v>3707</v>
      </c>
      <c r="C23" s="5" t="n">
        <v>-1000000</v>
      </c>
    </row>
    <row r="24" spans="1:8">
      <c r="A24" s="4" t="s">
        <v>59</v>
      </c>
      <c r="C24" s="5" t="n">
        <v>1881000000</v>
      </c>
      <c r="E24" s="5" t="n">
        <v>1967000000</v>
      </c>
    </row>
    <row r="25" spans="1:8">
      <c r="A25" s="4" t="s">
        <v>3708</v>
      </c>
      <c r="C25" s="5" t="n">
        <v>6000000</v>
      </c>
      <c r="E25" s="5" t="n">
        <v>0</v>
      </c>
    </row>
    <row r="26" spans="1:8">
      <c r="A26" s="4" t="s">
        <v>69</v>
      </c>
      <c r="C26" s="5" t="n">
        <v>429000000</v>
      </c>
      <c r="E26" s="5" t="n">
        <v>333000000</v>
      </c>
    </row>
    <row r="27" spans="1:8">
      <c r="A27" s="3" t="s">
        <v>3694</v>
      </c>
    </row>
    <row r="28" spans="1:8">
      <c r="A28" s="4" t="s">
        <v>3695</v>
      </c>
      <c r="C28" s="5" t="n">
        <v>20000000</v>
      </c>
      <c r="E28" s="5" t="n">
        <v>14000000</v>
      </c>
      <c r="G28" s="6" t="n">
        <v>24000000</v>
      </c>
    </row>
    <row r="29" spans="1:8">
      <c r="A29" s="4" t="s">
        <v>3709</v>
      </c>
      <c r="C29" s="5" t="n">
        <v>448000000</v>
      </c>
      <c r="E29" s="5" t="n">
        <v>561000000</v>
      </c>
      <c r="G29" s="5" t="n">
        <v>543000000</v>
      </c>
    </row>
    <row r="30" spans="1:8">
      <c r="A30" s="4" t="s">
        <v>3701</v>
      </c>
      <c r="C30" s="5" t="n">
        <v>-3000000</v>
      </c>
    </row>
    <row r="31" spans="1:8">
      <c r="A31" s="4" t="s">
        <v>3710</v>
      </c>
      <c r="C31" s="5" t="n">
        <v>32000000</v>
      </c>
      <c r="E31" s="5" t="n">
        <v>30000000</v>
      </c>
      <c r="G31" s="5" t="n">
        <v>30000000</v>
      </c>
    </row>
    <row r="32" spans="1:8">
      <c r="A32" s="4" t="s">
        <v>3711</v>
      </c>
      <c r="C32" s="5" t="n">
        <v>1423000000</v>
      </c>
      <c r="E32" s="5" t="n">
        <v>580000000</v>
      </c>
      <c r="G32" s="6" t="n">
        <v>507000000</v>
      </c>
    </row>
    <row r="33" spans="1:8">
      <c r="A33" s="3" t="s">
        <v>3691</v>
      </c>
    </row>
    <row r="34" spans="1:8">
      <c r="A34" s="4" t="s">
        <v>3702</v>
      </c>
      <c r="C34" s="6" t="n">
        <v>177000000</v>
      </c>
      <c r="E34" s="6" t="n">
        <v>131000000</v>
      </c>
    </row>
    <row r="35" spans="1:8">
      <c r="A35" s="4" t="s">
        <v>3696</v>
      </c>
      <c r="C35" s="4" t="s">
        <v>3703</v>
      </c>
      <c r="E35" s="4" t="s">
        <v>3703</v>
      </c>
      <c r="G35" s="4" t="s">
        <v>3703</v>
      </c>
    </row>
    <row r="36" spans="1:8">
      <c r="A36" s="4" t="s">
        <v>2508</v>
      </c>
    </row>
    <row r="37" spans="1:8">
      <c r="A37" s="3" t="s">
        <v>3706</v>
      </c>
    </row>
    <row r="38" spans="1:8">
      <c r="A38" s="4" t="s">
        <v>1494</v>
      </c>
      <c r="C38" s="6" t="n">
        <v>3000000</v>
      </c>
      <c r="E38" s="6" t="n">
        <v>7000000</v>
      </c>
    </row>
    <row r="39" spans="1:8">
      <c r="A39" s="4" t="s">
        <v>59</v>
      </c>
      <c r="C39" s="5" t="n">
        <v>26000000</v>
      </c>
      <c r="E39" s="5" t="n">
        <v>6494000000</v>
      </c>
    </row>
    <row r="40" spans="1:8">
      <c r="A40" s="4" t="s">
        <v>69</v>
      </c>
      <c r="C40" s="5" t="n">
        <v>0</v>
      </c>
      <c r="E40" s="5" t="n">
        <v>19000000</v>
      </c>
    </row>
    <row r="41" spans="1:8">
      <c r="A41" s="3" t="s">
        <v>3694</v>
      </c>
    </row>
    <row r="42" spans="1:8">
      <c r="A42" s="4" t="s">
        <v>3695</v>
      </c>
      <c r="C42" s="5" t="n">
        <v>29000000</v>
      </c>
      <c r="E42" s="5" t="n">
        <v>62000000</v>
      </c>
      <c r="G42" s="6" t="n">
        <v>82000000</v>
      </c>
    </row>
    <row r="43" spans="1:8">
      <c r="A43" s="4" t="s">
        <v>3709</v>
      </c>
      <c r="C43" s="5" t="n">
        <v>2608000000</v>
      </c>
      <c r="E43" s="5" t="n">
        <v>2310000000</v>
      </c>
      <c r="G43" s="6" t="n">
        <v>2079000000</v>
      </c>
    </row>
    <row r="44" spans="1:8">
      <c r="A44" s="3" t="s">
        <v>3691</v>
      </c>
    </row>
    <row r="45" spans="1:8">
      <c r="A45" s="4" t="s">
        <v>3702</v>
      </c>
      <c r="C45" s="6" t="n">
        <v>32000000</v>
      </c>
      <c r="E45" s="6" t="n">
        <v>28000000</v>
      </c>
    </row>
    <row r="46" spans="1:8">
      <c r="A46" s="4" t="s">
        <v>3696</v>
      </c>
      <c r="C46" s="4" t="s">
        <v>3703</v>
      </c>
      <c r="E46" s="4" t="s">
        <v>3703</v>
      </c>
      <c r="G46" s="4" t="s">
        <v>3703</v>
      </c>
    </row>
    <row r="47" spans="1:8">
      <c r="A47" s="4" t="s">
        <v>2512</v>
      </c>
    </row>
    <row r="48" spans="1:8">
      <c r="A48" s="3" t="s">
        <v>3706</v>
      </c>
    </row>
    <row r="49" spans="1:8">
      <c r="A49" s="4" t="s">
        <v>1494</v>
      </c>
      <c r="C49" s="6" t="n">
        <v>1860000000</v>
      </c>
      <c r="E49" s="6" t="n">
        <v>57000000</v>
      </c>
    </row>
    <row r="50" spans="1:8">
      <c r="A50" s="4" t="s">
        <v>3707</v>
      </c>
      <c r="C50" s="5" t="n">
        <v>-3000000</v>
      </c>
      <c r="E50" s="5" t="n">
        <v>-4000000</v>
      </c>
    </row>
    <row r="51" spans="1:8">
      <c r="A51" s="4" t="s">
        <v>59</v>
      </c>
      <c r="C51" s="5" t="n">
        <v>1371000000</v>
      </c>
      <c r="E51" s="5" t="n">
        <v>5040000000</v>
      </c>
    </row>
    <row r="52" spans="1:8">
      <c r="A52" s="4" t="s">
        <v>69</v>
      </c>
      <c r="C52" s="5" t="n">
        <v>0</v>
      </c>
      <c r="E52" s="5" t="n">
        <v>10000000</v>
      </c>
    </row>
    <row r="53" spans="1:8">
      <c r="A53" s="3" t="s">
        <v>3694</v>
      </c>
    </row>
    <row r="54" spans="1:8">
      <c r="A54" s="4" t="s">
        <v>3695</v>
      </c>
      <c r="C54" s="5" t="n">
        <v>9000000</v>
      </c>
      <c r="E54" s="5" t="n">
        <v>12000000</v>
      </c>
      <c r="G54" s="6" t="n">
        <v>12000000</v>
      </c>
    </row>
    <row r="55" spans="1:8">
      <c r="A55" s="4" t="s">
        <v>3709</v>
      </c>
      <c r="C55" s="5" t="n">
        <v>0</v>
      </c>
      <c r="E55" s="5" t="n">
        <v>0</v>
      </c>
      <c r="G55" s="5" t="n">
        <v>0</v>
      </c>
    </row>
    <row r="56" spans="1:8">
      <c r="A56" s="4" t="s">
        <v>3701</v>
      </c>
      <c r="C56" s="5" t="n">
        <v>8000000</v>
      </c>
      <c r="E56" s="5" t="n">
        <v>4000000</v>
      </c>
      <c r="G56" s="5" t="n">
        <v>0</v>
      </c>
    </row>
    <row r="57" spans="1:8">
      <c r="A57" s="4" t="s">
        <v>3711</v>
      </c>
      <c r="C57" s="5" t="n">
        <v>112000000</v>
      </c>
      <c r="E57" s="5" t="n">
        <v>146000000</v>
      </c>
      <c r="G57" s="6" t="n">
        <v>0</v>
      </c>
    </row>
    <row r="58" spans="1:8">
      <c r="A58" s="3" t="s">
        <v>3691</v>
      </c>
    </row>
    <row r="59" spans="1:8">
      <c r="A59" s="4" t="s">
        <v>3702</v>
      </c>
      <c r="C59" s="6" t="n">
        <v>400000000</v>
      </c>
      <c r="E59" s="6" t="n">
        <v>203000000</v>
      </c>
    </row>
    <row r="60" spans="1:8">
      <c r="A60" s="4" t="s">
        <v>3696</v>
      </c>
      <c r="C60" s="4" t="s">
        <v>3703</v>
      </c>
      <c r="E60" s="4" t="s">
        <v>3703</v>
      </c>
      <c r="G60" s="4" t="s">
        <v>3703</v>
      </c>
    </row>
    <row r="61" spans="1:8">
      <c r="A61" s="4" t="s">
        <v>2603</v>
      </c>
    </row>
    <row r="62" spans="1:8">
      <c r="A62" s="3" t="s">
        <v>3706</v>
      </c>
    </row>
    <row r="63" spans="1:8">
      <c r="A63" s="4" t="s">
        <v>1494</v>
      </c>
      <c r="C63" s="6" t="n">
        <v>244000000</v>
      </c>
      <c r="E63" s="6" t="n">
        <v>411000000</v>
      </c>
    </row>
    <row r="64" spans="1:8">
      <c r="A64" s="4" t="s">
        <v>3707</v>
      </c>
      <c r="C64" s="5" t="n">
        <v>-2000000</v>
      </c>
      <c r="E64" s="5" t="n">
        <v>-204000000</v>
      </c>
    </row>
    <row r="65" spans="1:8">
      <c r="A65" s="4" t="s">
        <v>59</v>
      </c>
      <c r="C65" s="5" t="n">
        <v>5381000000</v>
      </c>
      <c r="E65" s="5" t="n">
        <v>11605000000</v>
      </c>
    </row>
    <row r="66" spans="1:8">
      <c r="A66" s="4" t="s">
        <v>69</v>
      </c>
      <c r="C66" s="5" t="n">
        <v>321000000</v>
      </c>
      <c r="E66" s="5" t="n">
        <v>2974000000</v>
      </c>
    </row>
    <row r="67" spans="1:8">
      <c r="A67" s="3" t="s">
        <v>3694</v>
      </c>
    </row>
    <row r="68" spans="1:8">
      <c r="A68" s="4" t="s">
        <v>102</v>
      </c>
      <c r="C68" s="5" t="n">
        <v>0</v>
      </c>
      <c r="E68" s="5" t="n">
        <v>0</v>
      </c>
      <c r="G68" s="6" t="n">
        <v>364000000</v>
      </c>
    </row>
    <row r="69" spans="1:8">
      <c r="A69" s="4" t="s">
        <v>3695</v>
      </c>
      <c r="C69" s="5" t="n">
        <v>35000000</v>
      </c>
      <c r="E69" s="5" t="n">
        <v>43000000</v>
      </c>
      <c r="G69" s="5" t="n">
        <v>27000000</v>
      </c>
    </row>
    <row r="70" spans="1:8">
      <c r="A70" s="4" t="s">
        <v>3700</v>
      </c>
      <c r="C70" s="5" t="n">
        <v>0</v>
      </c>
      <c r="E70" s="5" t="n">
        <v>0</v>
      </c>
      <c r="G70" s="5" t="n">
        <v>1000000</v>
      </c>
    </row>
    <row r="71" spans="1:8">
      <c r="A71" s="4" t="s">
        <v>3701</v>
      </c>
      <c r="C71" s="5" t="n">
        <v>44000000</v>
      </c>
      <c r="E71" s="5" t="n">
        <v>182000000</v>
      </c>
      <c r="G71" s="6" t="n">
        <v>-4265000000</v>
      </c>
    </row>
    <row r="72" spans="1:8">
      <c r="A72" s="3" t="s">
        <v>3691</v>
      </c>
    </row>
    <row r="73" spans="1:8">
      <c r="A73" s="4" t="s">
        <v>3702</v>
      </c>
      <c r="C73" s="6" t="n">
        <v>32055000000</v>
      </c>
      <c r="E73" s="6" t="n">
        <v>32058000000</v>
      </c>
    </row>
    <row r="74" spans="1:8">
      <c r="A74" s="4" t="s">
        <v>3696</v>
      </c>
      <c r="C74" s="4" t="s">
        <v>3703</v>
      </c>
      <c r="E74" s="4" t="s">
        <v>3703</v>
      </c>
      <c r="G74" s="4" t="s">
        <v>3703</v>
      </c>
    </row>
    <row r="75" spans="1:8">
      <c r="A75" s="4" t="s">
        <v>2625</v>
      </c>
    </row>
    <row r="76" spans="1:8">
      <c r="A76" s="3" t="s">
        <v>3694</v>
      </c>
    </row>
    <row r="77" spans="1:8">
      <c r="A77" s="4" t="s">
        <v>102</v>
      </c>
      <c r="C77" s="6" t="n">
        <v>0</v>
      </c>
      <c r="E77" s="6" t="n">
        <v>333000000</v>
      </c>
      <c r="G77" s="6" t="n">
        <v>1417000000</v>
      </c>
    </row>
    <row r="78" spans="1:8">
      <c r="A78" s="4" t="s">
        <v>3695</v>
      </c>
      <c r="C78" s="5" t="n">
        <v>0</v>
      </c>
      <c r="E78" s="5" t="n">
        <v>86000000</v>
      </c>
      <c r="G78" s="5" t="n">
        <v>147000000</v>
      </c>
    </row>
    <row r="79" spans="1:8">
      <c r="A79" s="4" t="s">
        <v>3700</v>
      </c>
      <c r="C79" s="5" t="n">
        <v>0</v>
      </c>
      <c r="E79" s="5" t="n">
        <v>0</v>
      </c>
      <c r="G79" s="5" t="n">
        <v>28000000</v>
      </c>
    </row>
    <row r="80" spans="1:8">
      <c r="A80" s="4" t="s">
        <v>3701</v>
      </c>
      <c r="C80" s="6" t="n">
        <v>0</v>
      </c>
      <c r="E80" s="6" t="n">
        <v>-88734000000</v>
      </c>
      <c r="G80" s="6" t="n">
        <v>-797000000</v>
      </c>
    </row>
    <row r="81" spans="1:8">
      <c r="A81" s="3" t="s">
        <v>3691</v>
      </c>
    </row>
    <row r="82" spans="1:8">
      <c r="A82" s="4" t="s">
        <v>3696</v>
      </c>
      <c r="C82" s="4" t="s">
        <v>3703</v>
      </c>
      <c r="E82" s="4" t="s">
        <v>3703</v>
      </c>
      <c r="G82" s="4" t="s">
        <v>3703</v>
      </c>
    </row>
    <row r="83" spans="1:8">
      <c r="A83" s="4" t="s">
        <v>3704</v>
      </c>
      <c r="C83" s="4" t="s">
        <v>3712</v>
      </c>
      <c r="E83" s="4" t="s">
        <v>3712</v>
      </c>
      <c r="F83" s="4" t="s">
        <v>75</v>
      </c>
    </row>
    <row r="84" spans="1:8">
      <c r="A84" s="4" t="s">
        <v>2627</v>
      </c>
    </row>
    <row r="85" spans="1:8">
      <c r="A85" s="3" t="s">
        <v>3694</v>
      </c>
    </row>
    <row r="86" spans="1:8">
      <c r="A86" s="4" t="s">
        <v>102</v>
      </c>
      <c r="C86" s="6" t="n">
        <v>0</v>
      </c>
      <c r="E86" s="6" t="n">
        <v>0</v>
      </c>
      <c r="G86" s="6" t="n">
        <v>219000000</v>
      </c>
    </row>
    <row r="87" spans="1:8">
      <c r="A87" s="4" t="s">
        <v>3695</v>
      </c>
      <c r="C87" s="5" t="n">
        <v>0</v>
      </c>
      <c r="E87" s="5" t="n">
        <v>2000000</v>
      </c>
      <c r="G87" s="5" t="n">
        <v>4000000</v>
      </c>
    </row>
    <row r="88" spans="1:8">
      <c r="A88" s="4" t="s">
        <v>3700</v>
      </c>
      <c r="C88" s="5" t="n">
        <v>0</v>
      </c>
      <c r="E88" s="5" t="n">
        <v>0</v>
      </c>
      <c r="G88" s="5" t="n">
        <v>30000000</v>
      </c>
    </row>
    <row r="89" spans="1:8">
      <c r="A89" s="4" t="s">
        <v>3701</v>
      </c>
      <c r="C89" s="5" t="n">
        <v>0</v>
      </c>
      <c r="E89" s="5" t="n">
        <v>-31210000000</v>
      </c>
      <c r="G89" s="6" t="n">
        <v>-61432000000</v>
      </c>
    </row>
    <row r="90" spans="1:8">
      <c r="A90" s="3" t="s">
        <v>3691</v>
      </c>
    </row>
    <row r="91" spans="1:8">
      <c r="A91" s="4" t="s">
        <v>3702</v>
      </c>
      <c r="C91" s="6" t="n">
        <v>0</v>
      </c>
      <c r="E91" s="6" t="n">
        <v>0</v>
      </c>
    </row>
    <row r="92" spans="1:8">
      <c r="A92" s="4" t="s">
        <v>3696</v>
      </c>
      <c r="C92" s="4" t="s">
        <v>3703</v>
      </c>
      <c r="E92" s="4" t="s">
        <v>3703</v>
      </c>
      <c r="G92" s="4" t="s">
        <v>3703</v>
      </c>
    </row>
    <row r="93" spans="1:8">
      <c r="A93" s="4" t="s">
        <v>3704</v>
      </c>
      <c r="C93" s="4" t="s">
        <v>3712</v>
      </c>
      <c r="E93" s="4" t="s">
        <v>3712</v>
      </c>
      <c r="F93" s="4" t="s">
        <v>75</v>
      </c>
    </row>
    <row r="94" spans="1:8">
      <c r="A94" s="4" t="s">
        <v>3713</v>
      </c>
    </row>
    <row r="95" spans="1:8">
      <c r="A95" s="3" t="s">
        <v>3694</v>
      </c>
    </row>
    <row r="96" spans="1:8">
      <c r="A96" s="4" t="s">
        <v>3700</v>
      </c>
      <c r="C96" s="6" t="n">
        <v>0</v>
      </c>
      <c r="E96" s="6" t="n">
        <v>0</v>
      </c>
      <c r="G96" s="6" t="n">
        <v>272000000</v>
      </c>
    </row>
    <row r="97" spans="1:8">
      <c r="A97" s="3" t="s">
        <v>3691</v>
      </c>
    </row>
    <row r="98" spans="1:8">
      <c r="A98" s="4" t="s">
        <v>3696</v>
      </c>
      <c r="C98" s="4" t="s">
        <v>3703</v>
      </c>
      <c r="E98" s="4" t="s">
        <v>3703</v>
      </c>
      <c r="G98" s="4" t="s">
        <v>3703</v>
      </c>
    </row>
    <row r="99" spans="1:8">
      <c r="A99" s="4" t="s">
        <v>2629</v>
      </c>
    </row>
    <row r="100" spans="1:8">
      <c r="A100" s="3" t="s">
        <v>3706</v>
      </c>
    </row>
    <row r="101" spans="1:8">
      <c r="A101" s="4" t="s">
        <v>1494</v>
      </c>
      <c r="C101" s="6" t="n">
        <v>7500000000</v>
      </c>
      <c r="E101" s="6" t="n">
        <v>0</v>
      </c>
    </row>
    <row r="102" spans="1:8">
      <c r="A102" s="4" t="s">
        <v>3707</v>
      </c>
      <c r="C102" s="5" t="n">
        <v>-30000000</v>
      </c>
      <c r="E102" s="5" t="n">
        <v>0</v>
      </c>
    </row>
    <row r="103" spans="1:8">
      <c r="A103" s="4" t="s">
        <v>59</v>
      </c>
      <c r="C103" s="5" t="n">
        <v>2726000000</v>
      </c>
      <c r="E103" s="5" t="n">
        <v>0</v>
      </c>
    </row>
    <row r="104" spans="1:8">
      <c r="A104" s="3" t="s">
        <v>3694</v>
      </c>
    </row>
    <row r="105" spans="1:8">
      <c r="A105" s="4" t="s">
        <v>102</v>
      </c>
      <c r="C105" s="5" t="n">
        <v>213000000</v>
      </c>
      <c r="E105" s="5" t="n">
        <v>0</v>
      </c>
    </row>
    <row r="106" spans="1:8">
      <c r="A106" s="4" t="s">
        <v>3695</v>
      </c>
      <c r="C106" s="5" t="n">
        <v>53000000</v>
      </c>
      <c r="E106" s="5" t="n">
        <v>0</v>
      </c>
    </row>
    <row r="107" spans="1:8">
      <c r="A107" s="4" t="s">
        <v>3700</v>
      </c>
      <c r="C107" s="5" t="n">
        <v>593000000</v>
      </c>
      <c r="E107" s="5" t="n">
        <v>0</v>
      </c>
    </row>
    <row r="108" spans="1:8">
      <c r="A108" s="4" t="s">
        <v>3701</v>
      </c>
      <c r="C108" s="5" t="n">
        <v>30000000</v>
      </c>
      <c r="E108" s="5" t="n">
        <v>0</v>
      </c>
    </row>
    <row r="109" spans="1:8">
      <c r="A109" s="3" t="s">
        <v>3691</v>
      </c>
    </row>
    <row r="110" spans="1:8">
      <c r="A110" s="4" t="s">
        <v>3702</v>
      </c>
      <c r="C110" s="6" t="n">
        <v>150000000000</v>
      </c>
      <c r="E110" s="6" t="n">
        <v>0</v>
      </c>
    </row>
    <row r="111" spans="1:8">
      <c r="A111" s="4" t="s">
        <v>3696</v>
      </c>
      <c r="C111" s="4" t="s">
        <v>3703</v>
      </c>
      <c r="E111" s="4" t="s">
        <v>3703</v>
      </c>
    </row>
    <row r="112" spans="1:8">
      <c r="A112" s="4" t="s">
        <v>2540</v>
      </c>
    </row>
    <row r="113" spans="1:8">
      <c r="A113" s="3" t="s">
        <v>3706</v>
      </c>
    </row>
    <row r="114" spans="1:8">
      <c r="A114" s="4" t="s">
        <v>1494</v>
      </c>
      <c r="C114" s="6" t="n">
        <v>141000000</v>
      </c>
      <c r="E114" s="6" t="n">
        <v>190000000</v>
      </c>
    </row>
    <row r="115" spans="1:8">
      <c r="A115" s="4" t="s">
        <v>3714</v>
      </c>
      <c r="C115" s="5" t="n">
        <v>24000000</v>
      </c>
      <c r="E115" s="5" t="n">
        <v>0</v>
      </c>
    </row>
    <row r="116" spans="1:8">
      <c r="A116" s="4" t="s">
        <v>55</v>
      </c>
      <c r="C116" s="5" t="n">
        <v>4000000</v>
      </c>
    </row>
    <row r="117" spans="1:8">
      <c r="A117" s="4" t="s">
        <v>69</v>
      </c>
      <c r="E117" s="5" t="n">
        <v>0</v>
      </c>
    </row>
    <row r="118" spans="1:8">
      <c r="A118" s="3" t="s">
        <v>3694</v>
      </c>
    </row>
    <row r="119" spans="1:8">
      <c r="A119" s="4" t="s">
        <v>3700</v>
      </c>
      <c r="C119" s="5" t="n">
        <v>1468000000</v>
      </c>
      <c r="E119" s="5" t="n">
        <v>1134000000</v>
      </c>
      <c r="G119" s="6" t="n">
        <v>0</v>
      </c>
    </row>
    <row r="120" spans="1:8">
      <c r="A120" s="4" t="s">
        <v>3710</v>
      </c>
      <c r="C120" s="5" t="n">
        <v>0</v>
      </c>
      <c r="E120" s="5" t="n">
        <v>19000000</v>
      </c>
      <c r="G120" s="6" t="n">
        <v>1051000000</v>
      </c>
    </row>
    <row r="121" spans="1:8">
      <c r="A121" s="3" t="s">
        <v>3691</v>
      </c>
    </row>
    <row r="122" spans="1:8">
      <c r="A122" s="4" t="s">
        <v>3702</v>
      </c>
      <c r="C122" s="6" t="n">
        <v>159000000</v>
      </c>
      <c r="E122" s="6" t="n">
        <v>15000000</v>
      </c>
    </row>
    <row r="123" spans="1:8">
      <c r="A123" s="4" t="s">
        <v>3696</v>
      </c>
      <c r="C123" s="4" t="s">
        <v>3703</v>
      </c>
      <c r="E123" s="4" t="s">
        <v>3703</v>
      </c>
      <c r="G123" s="4" t="s">
        <v>3703</v>
      </c>
    </row>
    <row r="124" spans="1:8">
      <c r="A124" s="4" t="s">
        <v>2546</v>
      </c>
    </row>
    <row r="125" spans="1:8">
      <c r="A125" s="3" t="s">
        <v>3706</v>
      </c>
    </row>
    <row r="126" spans="1:8">
      <c r="A126" s="4" t="s">
        <v>1494</v>
      </c>
      <c r="C126" s="6" t="n">
        <v>4490000000</v>
      </c>
      <c r="E126" s="6" t="n">
        <v>1857000000</v>
      </c>
    </row>
    <row r="127" spans="1:8">
      <c r="A127" s="4" t="s">
        <v>3707</v>
      </c>
      <c r="C127" s="5" t="n">
        <v>-8000000</v>
      </c>
      <c r="E127" s="5" t="n">
        <v>-9000000</v>
      </c>
    </row>
    <row r="128" spans="1:8">
      <c r="A128" s="4" t="s">
        <v>59</v>
      </c>
      <c r="C128" s="5" t="n">
        <v>714000000</v>
      </c>
      <c r="E128" s="5" t="n">
        <v>356000000</v>
      </c>
    </row>
    <row r="129" spans="1:8">
      <c r="A129" s="4" t="s">
        <v>69</v>
      </c>
      <c r="C129" s="5" t="n">
        <v>47000000</v>
      </c>
      <c r="E129" s="5" t="n">
        <v>64000000</v>
      </c>
    </row>
    <row r="130" spans="1:8">
      <c r="A130" s="3" t="s">
        <v>3694</v>
      </c>
    </row>
    <row r="131" spans="1:8">
      <c r="A131" s="4" t="s">
        <v>102</v>
      </c>
      <c r="C131" s="5" t="n">
        <v>1774000000</v>
      </c>
      <c r="E131" s="5" t="n">
        <v>2179000000</v>
      </c>
      <c r="G131" s="6" t="n">
        <v>982000000</v>
      </c>
    </row>
    <row r="132" spans="1:8">
      <c r="A132" s="4" t="s">
        <v>3695</v>
      </c>
      <c r="C132" s="5" t="n">
        <v>11000000</v>
      </c>
      <c r="E132" s="5" t="n">
        <v>9000000</v>
      </c>
      <c r="G132" s="5" t="n">
        <v>4000000</v>
      </c>
    </row>
    <row r="133" spans="1:8">
      <c r="A133" s="4" t="s">
        <v>3701</v>
      </c>
      <c r="C133" s="5" t="n">
        <v>-18000000</v>
      </c>
      <c r="E133" s="5" t="n">
        <v>-30000000</v>
      </c>
      <c r="G133" s="6" t="n">
        <v>39000000</v>
      </c>
    </row>
    <row r="134" spans="1:8">
      <c r="A134" s="3" t="s">
        <v>3691</v>
      </c>
    </row>
    <row r="135" spans="1:8">
      <c r="A135" s="4" t="s">
        <v>3702</v>
      </c>
      <c r="C135" s="5" t="n">
        <v>210510000000</v>
      </c>
      <c r="E135" s="5" t="n">
        <v>208143000000</v>
      </c>
    </row>
    <row r="136" spans="1:8">
      <c r="A136" s="4" t="s">
        <v>3715</v>
      </c>
      <c r="C136" s="6" t="n">
        <v>584377000000</v>
      </c>
      <c r="E136" s="6" t="n">
        <v>439243000000</v>
      </c>
    </row>
    <row r="137" spans="1:8">
      <c r="A137" s="4" t="s">
        <v>3696</v>
      </c>
      <c r="C137" s="4" t="s">
        <v>3703</v>
      </c>
      <c r="E137" s="4" t="s">
        <v>3703</v>
      </c>
      <c r="G137" s="4" t="s">
        <v>3703</v>
      </c>
    </row>
    <row r="138" spans="1:8">
      <c r="A138" s="4" t="s">
        <v>1418</v>
      </c>
    </row>
    <row r="139" spans="1:8">
      <c r="A139" s="3" t="s">
        <v>3706</v>
      </c>
    </row>
    <row r="140" spans="1:8">
      <c r="A140" s="4" t="s">
        <v>1494</v>
      </c>
      <c r="C140" s="6" t="n">
        <v>84000000</v>
      </c>
      <c r="E140" s="6" t="n">
        <v>4783000000</v>
      </c>
    </row>
    <row r="141" spans="1:8">
      <c r="A141" s="4" t="s">
        <v>3707</v>
      </c>
      <c r="C141" s="5" t="n">
        <v>-84000000</v>
      </c>
      <c r="E141" s="5" t="n">
        <v>-324000000</v>
      </c>
    </row>
    <row r="142" spans="1:8">
      <c r="A142" s="4" t="s">
        <v>55</v>
      </c>
      <c r="C142" s="5" t="n">
        <v>338000000</v>
      </c>
      <c r="E142" s="5" t="n">
        <v>9000000</v>
      </c>
    </row>
    <row r="143" spans="1:8">
      <c r="A143" s="4" t="s">
        <v>59</v>
      </c>
      <c r="C143" s="5" t="n">
        <v>5577000000</v>
      </c>
      <c r="E143" s="5" t="n">
        <v>8049000000</v>
      </c>
    </row>
    <row r="144" spans="1:8">
      <c r="A144" s="4" t="s">
        <v>69</v>
      </c>
      <c r="C144" s="5" t="n">
        <v>172000000</v>
      </c>
      <c r="E144" s="5" t="n">
        <v>165000000</v>
      </c>
    </row>
    <row r="145" spans="1:8">
      <c r="A145" s="3" t="s">
        <v>3694</v>
      </c>
    </row>
    <row r="146" spans="1:8">
      <c r="A146" s="4" t="s">
        <v>102</v>
      </c>
      <c r="C146" s="5" t="n">
        <v>0</v>
      </c>
      <c r="E146" s="5" t="n">
        <v>233000000</v>
      </c>
      <c r="G146" s="6" t="n">
        <v>0</v>
      </c>
    </row>
    <row r="147" spans="1:8">
      <c r="A147" s="4" t="s">
        <v>3695</v>
      </c>
      <c r="C147" s="5" t="n">
        <v>55000000</v>
      </c>
      <c r="E147" s="5" t="n">
        <v>40000000</v>
      </c>
      <c r="G147" s="5" t="n">
        <v>13000000</v>
      </c>
    </row>
    <row r="148" spans="1:8">
      <c r="A148" s="4" t="s">
        <v>3700</v>
      </c>
      <c r="C148" s="5" t="n">
        <v>1281000000</v>
      </c>
      <c r="E148" s="5" t="n">
        <v>23000000</v>
      </c>
      <c r="G148" s="5" t="n">
        <v>0</v>
      </c>
    </row>
    <row r="149" spans="1:8">
      <c r="A149" s="4" t="s">
        <v>3701</v>
      </c>
      <c r="C149" s="5" t="n">
        <v>-5000000</v>
      </c>
      <c r="E149" s="5" t="n">
        <v>-147000000</v>
      </c>
      <c r="G149" s="5" t="n">
        <v>218000000</v>
      </c>
    </row>
    <row r="150" spans="1:8">
      <c r="A150" s="4" t="s">
        <v>3710</v>
      </c>
      <c r="C150" s="6" t="n">
        <v>17000000</v>
      </c>
      <c r="E150" s="6" t="n">
        <v>14000000</v>
      </c>
      <c r="G150" s="6" t="n">
        <v>0</v>
      </c>
    </row>
    <row r="151" spans="1:8">
      <c r="A151" s="3" t="s">
        <v>3691</v>
      </c>
    </row>
    <row r="152" spans="1:8">
      <c r="A152" s="4" t="s">
        <v>3696</v>
      </c>
      <c r="C152" s="4" t="s">
        <v>3703</v>
      </c>
      <c r="E152" s="4" t="s">
        <v>3703</v>
      </c>
      <c r="G152" s="4" t="s">
        <v>3703</v>
      </c>
    </row>
    <row r="153" spans="1:8">
      <c r="A153" s="4" t="s">
        <v>3716</v>
      </c>
      <c r="B153" s="4" t="s">
        <v>88</v>
      </c>
      <c r="C153" s="4" t="s">
        <v>3717</v>
      </c>
      <c r="E153" s="4" t="s">
        <v>3717</v>
      </c>
    </row>
    <row r="154" spans="1:8">
      <c r="A154" s="4" t="s">
        <v>3718</v>
      </c>
      <c r="C154" s="4" t="s">
        <v>3719</v>
      </c>
      <c r="D154" s="4" t="s">
        <v>90</v>
      </c>
      <c r="E154" s="4" t="s">
        <v>3720</v>
      </c>
      <c r="F154" s="4" t="s">
        <v>92</v>
      </c>
      <c r="G154" s="4" t="s">
        <v>3721</v>
      </c>
      <c r="H154" s="4" t="s">
        <v>92</v>
      </c>
    </row>
    <row r="155" spans="1:8">
      <c r="A155" s="4" t="s">
        <v>3722</v>
      </c>
    </row>
    <row r="156" spans="1:8">
      <c r="A156" s="3" t="s">
        <v>3694</v>
      </c>
    </row>
    <row r="157" spans="1:8">
      <c r="A157" s="4" t="s">
        <v>3700</v>
      </c>
      <c r="C157" s="6" t="n">
        <v>0</v>
      </c>
      <c r="E157" s="6" t="n">
        <v>0</v>
      </c>
      <c r="G157" s="6" t="n">
        <v>6225000000</v>
      </c>
    </row>
    <row r="158" spans="1:8">
      <c r="A158" s="3" t="s">
        <v>3691</v>
      </c>
    </row>
    <row r="159" spans="1:8">
      <c r="A159" s="4" t="s">
        <v>3696</v>
      </c>
      <c r="C159" s="4" t="s">
        <v>3703</v>
      </c>
      <c r="E159" s="4" t="s">
        <v>3703</v>
      </c>
      <c r="G159" s="4" t="s">
        <v>3703</v>
      </c>
    </row>
    <row r="160" spans="1:8">
      <c r="A160" s="4" t="s">
        <v>3704</v>
      </c>
      <c r="B160" s="4" t="s">
        <v>94</v>
      </c>
      <c r="C160" s="4" t="s">
        <v>3723</v>
      </c>
      <c r="E160" s="4" t="s">
        <v>3723</v>
      </c>
      <c r="G160" s="4" t="s">
        <v>3723</v>
      </c>
    </row>
    <row r="161" spans="1:8">
      <c r="A161" s="4" t="s">
        <v>3724</v>
      </c>
    </row>
    <row r="162" spans="1:8">
      <c r="A162" s="3" t="s">
        <v>3694</v>
      </c>
    </row>
    <row r="163" spans="1:8">
      <c r="A163" s="4" t="s">
        <v>102</v>
      </c>
      <c r="C163" s="6" t="n">
        <v>0</v>
      </c>
      <c r="E163" s="6" t="n">
        <v>0</v>
      </c>
      <c r="G163" s="6" t="n">
        <v>486000000</v>
      </c>
    </row>
    <row r="164" spans="1:8">
      <c r="A164" s="4" t="s">
        <v>3695</v>
      </c>
      <c r="C164" s="5" t="n">
        <v>0</v>
      </c>
      <c r="E164" s="5" t="n">
        <v>0</v>
      </c>
      <c r="G164" s="5" t="n">
        <v>334000000</v>
      </c>
    </row>
    <row r="165" spans="1:8">
      <c r="A165" s="4" t="s">
        <v>3700</v>
      </c>
      <c r="C165" s="5" t="n">
        <v>0</v>
      </c>
      <c r="E165" s="5" t="n">
        <v>0</v>
      </c>
      <c r="G165" s="5" t="n">
        <v>5000000</v>
      </c>
    </row>
    <row r="166" spans="1:8">
      <c r="A166" s="4" t="s">
        <v>3701</v>
      </c>
      <c r="C166" s="6" t="n">
        <v>0</v>
      </c>
      <c r="E166" s="6" t="n">
        <v>0</v>
      </c>
      <c r="G166" s="6" t="n">
        <v>-717000000</v>
      </c>
    </row>
    <row r="167" spans="1:8">
      <c r="A167" s="3" t="s">
        <v>3691</v>
      </c>
    </row>
    <row r="168" spans="1:8">
      <c r="A168" s="4" t="s">
        <v>3696</v>
      </c>
      <c r="C168" s="4" t="s">
        <v>3703</v>
      </c>
      <c r="E168" s="4" t="s">
        <v>3703</v>
      </c>
      <c r="G168" s="4" t="s">
        <v>3703</v>
      </c>
    </row>
    <row r="169" spans="1:8">
      <c r="A169" s="4" t="s">
        <v>3704</v>
      </c>
      <c r="B169" s="4" t="s">
        <v>84</v>
      </c>
      <c r="C169" s="4" t="s">
        <v>3725</v>
      </c>
      <c r="E169" s="4" t="s">
        <v>3725</v>
      </c>
      <c r="G169" s="4" t="s">
        <v>3725</v>
      </c>
    </row>
    <row r="170" spans="1:8"/>
    <row r="171" spans="1:8">
      <c r="A171" s="4" t="s">
        <v>62</v>
      </c>
      <c r="B171" s="4" t="s">
        <v>3705</v>
      </c>
    </row>
    <row r="172" spans="1:8">
      <c r="A172" s="4" t="s">
        <v>75</v>
      </c>
      <c r="B172" s="4" t="s">
        <v>3712</v>
      </c>
    </row>
    <row r="173" spans="1:8">
      <c r="A173" s="4" t="s">
        <v>88</v>
      </c>
      <c r="B173" s="4" t="s">
        <v>3717</v>
      </c>
    </row>
    <row r="174" spans="1:8">
      <c r="A174" s="4" t="s">
        <v>90</v>
      </c>
      <c r="B174" s="4" t="s">
        <v>3719</v>
      </c>
    </row>
    <row r="175" spans="1:8">
      <c r="A175" s="4" t="s">
        <v>92</v>
      </c>
      <c r="B175" s="4" t="s">
        <v>3726</v>
      </c>
    </row>
    <row r="176" spans="1:8">
      <c r="A176" s="4" t="s">
        <v>94</v>
      </c>
      <c r="B176" s="4" t="s">
        <v>3723</v>
      </c>
    </row>
    <row r="177" spans="1:8">
      <c r="A177" s="4" t="s">
        <v>84</v>
      </c>
      <c r="B177" s="4" t="s">
        <v>3725</v>
      </c>
    </row>
  </sheetData>
  <mergeCells count="13">
    <mergeCell ref="A1:B2"/>
    <mergeCell ref="C1:H1"/>
    <mergeCell ref="C2:D2"/>
    <mergeCell ref="E2:F2"/>
    <mergeCell ref="G2:H2"/>
    <mergeCell ref="A170:G170"/>
    <mergeCell ref="B171:G171"/>
    <mergeCell ref="B172:G172"/>
    <mergeCell ref="B173:G173"/>
    <mergeCell ref="B174:G174"/>
    <mergeCell ref="B175:G175"/>
    <mergeCell ref="B176:G176"/>
    <mergeCell ref="B177:G177"/>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3727</v>
      </c>
      <c r="C1" s="2" t="s">
        <v>1</v>
      </c>
    </row>
    <row r="2" spans="1:5">
      <c r="C2" s="2" t="s">
        <v>301</v>
      </c>
      <c r="E2" s="2" t="s">
        <v>928</v>
      </c>
    </row>
    <row r="3" spans="1:5">
      <c r="A3" s="4" t="s">
        <v>3699</v>
      </c>
    </row>
    <row r="4" spans="1:5">
      <c r="A4" s="3" t="s">
        <v>3728</v>
      </c>
    </row>
    <row r="5" spans="1:5">
      <c r="A5" s="4" t="s">
        <v>2015</v>
      </c>
      <c r="C5" s="6" t="n">
        <v>0</v>
      </c>
      <c r="D5" s="4" t="s">
        <v>62</v>
      </c>
      <c r="E5" s="6" t="n">
        <v>57470000000</v>
      </c>
    </row>
    <row r="6" spans="1:5">
      <c r="A6" s="3" t="s">
        <v>3729</v>
      </c>
    </row>
    <row r="7" spans="1:5">
      <c r="A7" s="4" t="s">
        <v>3730</v>
      </c>
      <c r="B7" s="4" t="s">
        <v>75</v>
      </c>
      <c r="E7" s="5" t="n">
        <v>0</v>
      </c>
    </row>
    <row r="8" spans="1:5">
      <c r="A8" s="4" t="s">
        <v>3731</v>
      </c>
      <c r="B8" s="4" t="s">
        <v>75</v>
      </c>
      <c r="E8" s="5" t="n">
        <v>7057000000</v>
      </c>
    </row>
    <row r="9" spans="1:5">
      <c r="A9" s="4" t="s">
        <v>1418</v>
      </c>
      <c r="B9" s="4" t="s">
        <v>75</v>
      </c>
      <c r="E9" s="5" t="n">
        <v>-50413000000</v>
      </c>
    </row>
    <row r="10" spans="1:5">
      <c r="A10" s="4" t="s">
        <v>2021</v>
      </c>
      <c r="B10" s="4" t="s">
        <v>62</v>
      </c>
      <c r="E10" s="5" t="n">
        <v>0</v>
      </c>
    </row>
    <row r="11" spans="1:5">
      <c r="A11" s="4" t="s">
        <v>2546</v>
      </c>
    </row>
    <row r="12" spans="1:5">
      <c r="A12" s="3" t="s">
        <v>3728</v>
      </c>
    </row>
    <row r="13" spans="1:5">
      <c r="A13" s="4" t="s">
        <v>2015</v>
      </c>
      <c r="C13" s="5" t="n">
        <v>1857000000</v>
      </c>
      <c r="D13" s="4" t="s">
        <v>62</v>
      </c>
      <c r="E13" s="5" t="n">
        <v>73810000000</v>
      </c>
    </row>
    <row r="14" spans="1:5">
      <c r="A14" s="3" t="s">
        <v>3729</v>
      </c>
    </row>
    <row r="15" spans="1:5">
      <c r="A15" s="4" t="s">
        <v>3730</v>
      </c>
      <c r="C15" s="5" t="n">
        <v>2633000000</v>
      </c>
      <c r="E15" s="5" t="n">
        <v>16857000000</v>
      </c>
    </row>
    <row r="16" spans="1:5">
      <c r="A16" s="4" t="s">
        <v>3731</v>
      </c>
      <c r="C16" s="5" t="n">
        <v>0</v>
      </c>
      <c r="E16" s="5" t="n">
        <v>88810000000</v>
      </c>
    </row>
    <row r="17" spans="1:5">
      <c r="A17" s="4" t="s">
        <v>1418</v>
      </c>
      <c r="C17" s="5" t="n">
        <v>0</v>
      </c>
      <c r="E17" s="5" t="n">
        <v>0</v>
      </c>
    </row>
    <row r="18" spans="1:5">
      <c r="A18" s="4" t="s">
        <v>2021</v>
      </c>
      <c r="B18" s="4" t="s">
        <v>62</v>
      </c>
      <c r="C18" s="5" t="n">
        <v>4490000000</v>
      </c>
      <c r="E18" s="5" t="n">
        <v>1857000000</v>
      </c>
    </row>
    <row r="19" spans="1:5">
      <c r="A19" s="4" t="s">
        <v>2625</v>
      </c>
    </row>
    <row r="20" spans="1:5">
      <c r="A20" s="3" t="s">
        <v>3728</v>
      </c>
    </row>
    <row r="21" spans="1:5">
      <c r="A21" s="4" t="s">
        <v>2015</v>
      </c>
      <c r="C21" s="5" t="n">
        <v>0</v>
      </c>
      <c r="D21" s="4" t="s">
        <v>62</v>
      </c>
      <c r="E21" s="5" t="n">
        <v>39886000000</v>
      </c>
    </row>
    <row r="22" spans="1:5">
      <c r="A22" s="3" t="s">
        <v>3729</v>
      </c>
    </row>
    <row r="23" spans="1:5">
      <c r="A23" s="4" t="s">
        <v>3730</v>
      </c>
      <c r="B23" s="4" t="s">
        <v>88</v>
      </c>
      <c r="E23" s="5" t="n">
        <v>0</v>
      </c>
    </row>
    <row r="24" spans="1:5">
      <c r="A24" s="4" t="s">
        <v>3731</v>
      </c>
      <c r="B24" s="4" t="s">
        <v>88</v>
      </c>
      <c r="E24" s="5" t="n">
        <v>2177000000</v>
      </c>
    </row>
    <row r="25" spans="1:5">
      <c r="A25" s="4" t="s">
        <v>1418</v>
      </c>
      <c r="B25" s="4" t="s">
        <v>88</v>
      </c>
      <c r="E25" s="5" t="n">
        <v>-37709000000</v>
      </c>
    </row>
    <row r="26" spans="1:5">
      <c r="A26" s="4" t="s">
        <v>2021</v>
      </c>
      <c r="B26" s="4" t="s">
        <v>62</v>
      </c>
      <c r="E26" s="6" t="n">
        <v>0</v>
      </c>
    </row>
    <row r="27" spans="1:5">
      <c r="A27" s="4" t="s">
        <v>2512</v>
      </c>
    </row>
    <row r="28" spans="1:5">
      <c r="A28" s="3" t="s">
        <v>3729</v>
      </c>
    </row>
    <row r="29" spans="1:5">
      <c r="A29" s="4" t="s">
        <v>3730</v>
      </c>
      <c r="C29" s="5" t="n">
        <v>1800000000</v>
      </c>
    </row>
    <row r="30" spans="1:5">
      <c r="A30" s="4" t="s">
        <v>3731</v>
      </c>
      <c r="C30" s="5" t="n">
        <v>0</v>
      </c>
    </row>
    <row r="31" spans="1:5">
      <c r="A31" s="4" t="s">
        <v>1418</v>
      </c>
      <c r="C31" s="5" t="n">
        <v>0</v>
      </c>
    </row>
    <row r="32" spans="1:5">
      <c r="A32" s="4" t="s">
        <v>2021</v>
      </c>
      <c r="B32" s="4" t="s">
        <v>62</v>
      </c>
      <c r="C32" s="5" t="n">
        <v>1800000000</v>
      </c>
    </row>
    <row r="33" spans="1:5">
      <c r="A33" s="4" t="s">
        <v>2629</v>
      </c>
    </row>
    <row r="34" spans="1:5">
      <c r="A34" s="3" t="s">
        <v>3729</v>
      </c>
    </row>
    <row r="35" spans="1:5">
      <c r="A35" s="4" t="s">
        <v>3730</v>
      </c>
      <c r="C35" s="5" t="n">
        <v>7500000000</v>
      </c>
    </row>
    <row r="36" spans="1:5">
      <c r="A36" s="4" t="s">
        <v>3731</v>
      </c>
      <c r="C36" s="5" t="n">
        <v>0</v>
      </c>
    </row>
    <row r="37" spans="1:5">
      <c r="A37" s="4" t="s">
        <v>1418</v>
      </c>
      <c r="C37" s="5" t="n">
        <v>0</v>
      </c>
    </row>
    <row r="38" spans="1:5">
      <c r="A38" s="4" t="s">
        <v>2021</v>
      </c>
      <c r="B38" s="4" t="s">
        <v>62</v>
      </c>
      <c r="C38" s="6" t="n">
        <v>7500000000</v>
      </c>
    </row>
    <row r="39" spans="1:5"/>
    <row r="40" spans="1:5">
      <c r="A40" s="4" t="s">
        <v>62</v>
      </c>
      <c r="B40" s="4" t="s">
        <v>3732</v>
      </c>
    </row>
    <row r="41" spans="1:5">
      <c r="A41" s="4" t="s">
        <v>75</v>
      </c>
      <c r="B41" s="4" t="s">
        <v>3705</v>
      </c>
    </row>
    <row r="42" spans="1:5">
      <c r="A42" s="4" t="s">
        <v>88</v>
      </c>
      <c r="B42" s="4" t="s">
        <v>3712</v>
      </c>
    </row>
  </sheetData>
  <mergeCells count="7">
    <mergeCell ref="A1:B2"/>
    <mergeCell ref="C1:E1"/>
    <mergeCell ref="C2:D2"/>
    <mergeCell ref="A39:D39"/>
    <mergeCell ref="B40:D40"/>
    <mergeCell ref="B41:D41"/>
    <mergeCell ref="B42:D4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3733</v>
      </c>
      <c r="C1" s="2" t="s">
        <v>1</v>
      </c>
    </row>
    <row r="2" spans="1:5">
      <c r="C2" s="2" t="s">
        <v>301</v>
      </c>
      <c r="E2" s="2" t="s">
        <v>928</v>
      </c>
    </row>
    <row r="3" spans="1:5">
      <c r="A3" s="4" t="s">
        <v>2514</v>
      </c>
    </row>
    <row r="4" spans="1:5">
      <c r="A4" s="3" t="s">
        <v>3734</v>
      </c>
    </row>
    <row r="5" spans="1:5">
      <c r="A5" s="4" t="s">
        <v>2015</v>
      </c>
      <c r="C5" s="6" t="n">
        <v>2436000000</v>
      </c>
      <c r="D5" s="4" t="s">
        <v>62</v>
      </c>
      <c r="E5" s="6" t="n">
        <v>2334000000</v>
      </c>
    </row>
    <row r="6" spans="1:5">
      <c r="A6" s="3" t="s">
        <v>3735</v>
      </c>
    </row>
    <row r="7" spans="1:5">
      <c r="A7" s="4" t="s">
        <v>60</v>
      </c>
      <c r="C7" s="5" t="n">
        <v>86000000</v>
      </c>
      <c r="E7" s="5" t="n">
        <v>102000000</v>
      </c>
    </row>
    <row r="8" spans="1:5">
      <c r="A8" s="4" t="s">
        <v>3736</v>
      </c>
      <c r="C8" s="5" t="n">
        <v>0</v>
      </c>
      <c r="E8" s="5" t="n">
        <v>0</v>
      </c>
    </row>
    <row r="9" spans="1:5">
      <c r="A9" s="4" t="s">
        <v>2021</v>
      </c>
      <c r="B9" s="4" t="s">
        <v>62</v>
      </c>
      <c r="C9" s="5" t="n">
        <v>2522000000</v>
      </c>
      <c r="E9" s="5" t="n">
        <v>2436000000</v>
      </c>
    </row>
    <row r="10" spans="1:5">
      <c r="A10" s="4" t="s">
        <v>2497</v>
      </c>
    </row>
    <row r="11" spans="1:5">
      <c r="A11" s="3" t="s">
        <v>3734</v>
      </c>
    </row>
    <row r="12" spans="1:5">
      <c r="A12" s="4" t="s">
        <v>2015</v>
      </c>
      <c r="C12" s="5" t="n">
        <v>1180000000</v>
      </c>
      <c r="D12" s="4" t="s">
        <v>62</v>
      </c>
      <c r="E12" s="5" t="n">
        <v>1135000000</v>
      </c>
    </row>
    <row r="13" spans="1:5">
      <c r="A13" s="3" t="s">
        <v>3735</v>
      </c>
    </row>
    <row r="14" spans="1:5">
      <c r="A14" s="4" t="s">
        <v>60</v>
      </c>
      <c r="C14" s="5" t="n">
        <v>1460000000</v>
      </c>
      <c r="E14" s="5" t="n">
        <v>1025000000</v>
      </c>
    </row>
    <row r="15" spans="1:5">
      <c r="A15" s="4" t="s">
        <v>3736</v>
      </c>
      <c r="C15" s="5" t="n">
        <v>1460000000</v>
      </c>
      <c r="E15" s="5" t="n">
        <v>980000000</v>
      </c>
    </row>
    <row r="16" spans="1:5">
      <c r="A16" s="4" t="s">
        <v>2021</v>
      </c>
      <c r="B16" s="4" t="s">
        <v>62</v>
      </c>
      <c r="C16" s="5" t="n">
        <v>1180000000</v>
      </c>
      <c r="E16" s="5" t="n">
        <v>1180000000</v>
      </c>
    </row>
    <row r="17" spans="1:5">
      <c r="A17" s="4" t="s">
        <v>2603</v>
      </c>
    </row>
    <row r="18" spans="1:5">
      <c r="A18" s="3" t="s">
        <v>3734</v>
      </c>
    </row>
    <row r="19" spans="1:5">
      <c r="A19" s="4" t="s">
        <v>2015</v>
      </c>
      <c r="C19" s="5" t="n">
        <v>765000000</v>
      </c>
      <c r="D19" s="4" t="s">
        <v>62</v>
      </c>
      <c r="E19" s="5" t="n">
        <v>765000000</v>
      </c>
    </row>
    <row r="20" spans="1:5">
      <c r="A20" s="3" t="s">
        <v>3735</v>
      </c>
    </row>
    <row r="21" spans="1:5">
      <c r="A21" s="4" t="s">
        <v>60</v>
      </c>
      <c r="C21" s="5" t="n">
        <v>400000000</v>
      </c>
      <c r="E21" s="5" t="n">
        <v>765000000</v>
      </c>
    </row>
    <row r="22" spans="1:5">
      <c r="A22" s="4" t="s">
        <v>3736</v>
      </c>
      <c r="C22" s="5" t="n">
        <v>765000000</v>
      </c>
      <c r="E22" s="5" t="n">
        <v>765000000</v>
      </c>
    </row>
    <row r="23" spans="1:5">
      <c r="A23" s="4" t="s">
        <v>2021</v>
      </c>
      <c r="B23" s="4" t="s">
        <v>62</v>
      </c>
      <c r="C23" s="5" t="n">
        <v>400000000</v>
      </c>
      <c r="E23" s="5" t="n">
        <v>765000000</v>
      </c>
    </row>
    <row r="24" spans="1:5">
      <c r="A24" s="4" t="s">
        <v>2508</v>
      </c>
    </row>
    <row r="25" spans="1:5">
      <c r="A25" s="3" t="s">
        <v>3734</v>
      </c>
    </row>
    <row r="26" spans="1:5">
      <c r="A26" s="4" t="s">
        <v>2015</v>
      </c>
      <c r="C26" s="5" t="n">
        <v>6000000000</v>
      </c>
      <c r="D26" s="4" t="s">
        <v>62</v>
      </c>
      <c r="E26" s="5" t="n">
        <v>4000000000</v>
      </c>
    </row>
    <row r="27" spans="1:5">
      <c r="A27" s="3" t="s">
        <v>3735</v>
      </c>
    </row>
    <row r="28" spans="1:5">
      <c r="A28" s="4" t="s">
        <v>60</v>
      </c>
      <c r="C28" s="5" t="n">
        <v>0</v>
      </c>
      <c r="E28" s="5" t="n">
        <v>12000000000</v>
      </c>
    </row>
    <row r="29" spans="1:5">
      <c r="A29" s="4" t="s">
        <v>3736</v>
      </c>
      <c r="C29" s="5" t="n">
        <v>6000000000</v>
      </c>
      <c r="E29" s="5" t="n">
        <v>10000000000</v>
      </c>
    </row>
    <row r="30" spans="1:5">
      <c r="A30" s="4" t="s">
        <v>2021</v>
      </c>
      <c r="B30" s="4" t="s">
        <v>62</v>
      </c>
      <c r="C30" s="5" t="n">
        <v>0</v>
      </c>
      <c r="E30" s="5" t="n">
        <v>6000000000</v>
      </c>
    </row>
    <row r="31" spans="1:5">
      <c r="A31" s="4" t="s">
        <v>3737</v>
      </c>
    </row>
    <row r="32" spans="1:5">
      <c r="A32" s="3" t="s">
        <v>3734</v>
      </c>
    </row>
    <row r="33" spans="1:5">
      <c r="A33" s="4" t="s">
        <v>2015</v>
      </c>
      <c r="C33" s="5" t="n">
        <v>1403000000</v>
      </c>
      <c r="D33" s="4" t="s">
        <v>62</v>
      </c>
      <c r="E33" s="5" t="n">
        <v>0</v>
      </c>
    </row>
    <row r="34" spans="1:5">
      <c r="A34" s="3" t="s">
        <v>3735</v>
      </c>
    </row>
    <row r="35" spans="1:5">
      <c r="A35" s="4" t="s">
        <v>60</v>
      </c>
      <c r="C35" s="5" t="n">
        <v>1617000000</v>
      </c>
      <c r="E35" s="5" t="n">
        <v>1803000000</v>
      </c>
    </row>
    <row r="36" spans="1:5">
      <c r="A36" s="4" t="s">
        <v>3736</v>
      </c>
      <c r="C36" s="5" t="n">
        <v>1870000000</v>
      </c>
      <c r="E36" s="5" t="n">
        <v>400000000</v>
      </c>
    </row>
    <row r="37" spans="1:5">
      <c r="A37" s="4" t="s">
        <v>2021</v>
      </c>
      <c r="B37" s="4" t="s">
        <v>62</v>
      </c>
      <c r="C37" s="5" t="n">
        <v>1150000000</v>
      </c>
      <c r="E37" s="5" t="n">
        <v>1403000000</v>
      </c>
    </row>
    <row r="38" spans="1:5">
      <c r="A38" s="4" t="s">
        <v>2512</v>
      </c>
    </row>
    <row r="39" spans="1:5">
      <c r="A39" s="3" t="s">
        <v>3734</v>
      </c>
    </row>
    <row r="40" spans="1:5">
      <c r="A40" s="4" t="s">
        <v>2015</v>
      </c>
      <c r="C40" s="5" t="n">
        <v>535000000</v>
      </c>
      <c r="D40" s="4" t="s">
        <v>62</v>
      </c>
      <c r="E40" s="5" t="n">
        <v>635000000</v>
      </c>
    </row>
    <row r="41" spans="1:5">
      <c r="A41" s="3" t="s">
        <v>3735</v>
      </c>
    </row>
    <row r="42" spans="1:5">
      <c r="A42" s="4" t="s">
        <v>60</v>
      </c>
      <c r="C42" s="5" t="n">
        <v>25000000</v>
      </c>
      <c r="E42" s="5" t="n">
        <v>560000000</v>
      </c>
    </row>
    <row r="43" spans="1:5">
      <c r="A43" s="4" t="s">
        <v>3736</v>
      </c>
      <c r="C43" s="5" t="n">
        <v>560000000</v>
      </c>
      <c r="E43" s="5" t="n">
        <v>660000000</v>
      </c>
    </row>
    <row r="44" spans="1:5">
      <c r="A44" s="4" t="s">
        <v>2021</v>
      </c>
      <c r="B44" s="4" t="s">
        <v>62</v>
      </c>
      <c r="C44" s="5" t="n">
        <v>0</v>
      </c>
      <c r="E44" s="5" t="n">
        <v>535000000</v>
      </c>
    </row>
    <row r="45" spans="1:5">
      <c r="A45" s="4" t="s">
        <v>2627</v>
      </c>
    </row>
    <row r="46" spans="1:5">
      <c r="A46" s="3" t="s">
        <v>3734</v>
      </c>
    </row>
    <row r="47" spans="1:5">
      <c r="A47" s="4" t="s">
        <v>2015</v>
      </c>
      <c r="C47" s="5" t="n">
        <v>0</v>
      </c>
      <c r="D47" s="4" t="s">
        <v>62</v>
      </c>
      <c r="E47" s="5" t="n">
        <v>330000000</v>
      </c>
    </row>
    <row r="48" spans="1:5">
      <c r="A48" s="3" t="s">
        <v>3735</v>
      </c>
    </row>
    <row r="49" spans="1:5">
      <c r="A49" s="4" t="s">
        <v>60</v>
      </c>
      <c r="B49" s="4" t="s">
        <v>75</v>
      </c>
      <c r="E49" s="5" t="n">
        <v>0</v>
      </c>
    </row>
    <row r="50" spans="1:5">
      <c r="A50" s="4" t="s">
        <v>3736</v>
      </c>
      <c r="B50" s="4" t="s">
        <v>75</v>
      </c>
      <c r="E50" s="5" t="n">
        <v>330000000</v>
      </c>
    </row>
    <row r="51" spans="1:5">
      <c r="A51" s="4" t="s">
        <v>2021</v>
      </c>
      <c r="B51" s="4" t="s">
        <v>62</v>
      </c>
      <c r="E51" s="5" t="n">
        <v>0</v>
      </c>
    </row>
    <row r="52" spans="1:5">
      <c r="A52" s="4" t="s">
        <v>2625</v>
      </c>
    </row>
    <row r="53" spans="1:5">
      <c r="A53" s="3" t="s">
        <v>3734</v>
      </c>
    </row>
    <row r="54" spans="1:5">
      <c r="A54" s="4" t="s">
        <v>2015</v>
      </c>
      <c r="C54" s="5" t="n">
        <v>0</v>
      </c>
      <c r="D54" s="4" t="s">
        <v>62</v>
      </c>
      <c r="E54" s="5" t="n">
        <v>10256000000</v>
      </c>
    </row>
    <row r="55" spans="1:5">
      <c r="A55" s="3" t="s">
        <v>3735</v>
      </c>
    </row>
    <row r="56" spans="1:5">
      <c r="A56" s="4" t="s">
        <v>60</v>
      </c>
      <c r="B56" s="4" t="s">
        <v>75</v>
      </c>
      <c r="E56" s="5" t="n">
        <v>0</v>
      </c>
    </row>
    <row r="57" spans="1:5">
      <c r="A57" s="4" t="s">
        <v>3736</v>
      </c>
      <c r="B57" s="4" t="s">
        <v>75</v>
      </c>
      <c r="E57" s="5" t="n">
        <v>10256000000</v>
      </c>
    </row>
    <row r="58" spans="1:5">
      <c r="A58" s="4" t="s">
        <v>2021</v>
      </c>
      <c r="B58" s="4" t="s">
        <v>62</v>
      </c>
      <c r="E58" s="5" t="n">
        <v>0</v>
      </c>
    </row>
    <row r="59" spans="1:5">
      <c r="A59" s="4" t="s">
        <v>3699</v>
      </c>
    </row>
    <row r="60" spans="1:5">
      <c r="A60" s="3" t="s">
        <v>3734</v>
      </c>
    </row>
    <row r="61" spans="1:5">
      <c r="A61" s="4" t="s">
        <v>2015</v>
      </c>
      <c r="C61" s="5" t="n">
        <v>0</v>
      </c>
      <c r="D61" s="4" t="s">
        <v>62</v>
      </c>
      <c r="E61" s="5" t="n">
        <v>37000000</v>
      </c>
    </row>
    <row r="62" spans="1:5">
      <c r="A62" s="3" t="s">
        <v>3735</v>
      </c>
    </row>
    <row r="63" spans="1:5">
      <c r="A63" s="4" t="s">
        <v>60</v>
      </c>
      <c r="B63" s="4" t="s">
        <v>75</v>
      </c>
      <c r="E63" s="5" t="n">
        <v>0</v>
      </c>
    </row>
    <row r="64" spans="1:5">
      <c r="A64" s="4" t="s">
        <v>3736</v>
      </c>
      <c r="B64" s="4" t="s">
        <v>75</v>
      </c>
      <c r="E64" s="5" t="n">
        <v>37000000</v>
      </c>
    </row>
    <row r="65" spans="1:5">
      <c r="A65" s="4" t="s">
        <v>2021</v>
      </c>
      <c r="B65" s="4" t="s">
        <v>62</v>
      </c>
      <c r="E65" s="5" t="n">
        <v>0</v>
      </c>
    </row>
    <row r="66" spans="1:5">
      <c r="A66" s="4" t="s">
        <v>3738</v>
      </c>
    </row>
    <row r="67" spans="1:5">
      <c r="A67" s="3" t="s">
        <v>3734</v>
      </c>
    </row>
    <row r="68" spans="1:5">
      <c r="A68" s="4" t="s">
        <v>2015</v>
      </c>
      <c r="C68" s="6" t="n">
        <v>0</v>
      </c>
      <c r="D68" s="4" t="s">
        <v>62</v>
      </c>
      <c r="E68" s="5" t="n">
        <v>41000000</v>
      </c>
    </row>
    <row r="69" spans="1:5">
      <c r="A69" s="3" t="s">
        <v>3735</v>
      </c>
    </row>
    <row r="70" spans="1:5">
      <c r="A70" s="4" t="s">
        <v>60</v>
      </c>
      <c r="B70" s="4" t="s">
        <v>75</v>
      </c>
      <c r="E70" s="5" t="n">
        <v>0</v>
      </c>
    </row>
    <row r="71" spans="1:5">
      <c r="A71" s="4" t="s">
        <v>3736</v>
      </c>
      <c r="B71" s="4" t="s">
        <v>75</v>
      </c>
      <c r="E71" s="5" t="n">
        <v>41000000</v>
      </c>
    </row>
    <row r="72" spans="1:5">
      <c r="A72" s="4" t="s">
        <v>2021</v>
      </c>
      <c r="B72" s="4" t="s">
        <v>62</v>
      </c>
      <c r="E72" s="6" t="n">
        <v>0</v>
      </c>
    </row>
    <row r="73" spans="1:5"/>
    <row r="74" spans="1:5">
      <c r="A74" s="4" t="s">
        <v>62</v>
      </c>
      <c r="B74" s="4" t="s">
        <v>3739</v>
      </c>
    </row>
    <row r="75" spans="1:5">
      <c r="A75" s="4" t="s">
        <v>75</v>
      </c>
      <c r="B75" s="4" t="s">
        <v>3740</v>
      </c>
    </row>
  </sheetData>
  <mergeCells count="6">
    <mergeCell ref="A1:B2"/>
    <mergeCell ref="C1:E1"/>
    <mergeCell ref="C2:D2"/>
    <mergeCell ref="A73:D73"/>
    <mergeCell ref="B74:D74"/>
    <mergeCell ref="B75:D75"/>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8"/>
    <col customWidth="1" max="3" min="3" width="78"/>
    <col customWidth="1" max="4" min="4" width="78"/>
  </cols>
  <sheetData>
    <row r="1" spans="1:4">
      <c r="A1" s="1" t="s">
        <v>3741</v>
      </c>
      <c r="B1" s="2" t="s">
        <v>1</v>
      </c>
    </row>
    <row r="2" spans="1:4">
      <c r="B2" s="2" t="s">
        <v>301</v>
      </c>
      <c r="C2" s="2" t="s">
        <v>928</v>
      </c>
      <c r="D2" s="2" t="s">
        <v>1261</v>
      </c>
    </row>
    <row r="3" spans="1:4">
      <c r="A3" s="3" t="s">
        <v>3742</v>
      </c>
    </row>
    <row r="4" spans="1:4">
      <c r="A4" s="4" t="s">
        <v>3743</v>
      </c>
      <c r="B4" s="6" t="n">
        <v>13427000000</v>
      </c>
      <c r="C4" s="6" t="n">
        <v>12326000000</v>
      </c>
      <c r="D4" s="6" t="n">
        <v>12024000000</v>
      </c>
    </row>
    <row r="5" spans="1:4">
      <c r="A5" s="4" t="s">
        <v>3481</v>
      </c>
      <c r="B5" s="5" t="n">
        <v>783000000</v>
      </c>
      <c r="C5" s="5" t="n">
        <v>489000000</v>
      </c>
      <c r="D5" s="5" t="n">
        <v>472000000</v>
      </c>
    </row>
    <row r="6" spans="1:4">
      <c r="A6" s="4" t="s">
        <v>3744</v>
      </c>
      <c r="B6" s="5" t="n">
        <v>2494000000</v>
      </c>
      <c r="C6" s="5" t="n">
        <v>0</v>
      </c>
      <c r="D6" s="5" t="n">
        <v>0</v>
      </c>
    </row>
    <row r="7" spans="1:4">
      <c r="A7" s="4" t="s">
        <v>1487</v>
      </c>
      <c r="B7" s="5" t="n">
        <v>16704000000</v>
      </c>
      <c r="C7" s="5" t="n">
        <v>12815000000</v>
      </c>
      <c r="D7" s="6" t="n">
        <v>12496000000</v>
      </c>
    </row>
    <row r="8" spans="1:4">
      <c r="A8" s="4" t="s">
        <v>3745</v>
      </c>
      <c r="B8" s="5" t="n">
        <v>2414000000</v>
      </c>
      <c r="C8" s="5" t="n">
        <v>2816000000</v>
      </c>
    </row>
    <row r="9" spans="1:4">
      <c r="A9" s="4" t="s">
        <v>3746</v>
      </c>
      <c r="B9" s="5" t="n">
        <v>6543000000</v>
      </c>
      <c r="C9" s="5" t="n">
        <v>6096000000</v>
      </c>
    </row>
    <row r="10" spans="1:4">
      <c r="A10" s="4" t="s">
        <v>3747</v>
      </c>
      <c r="B10" s="5" t="n">
        <v>0</v>
      </c>
      <c r="C10" s="5" t="n">
        <v>0</v>
      </c>
    </row>
    <row r="11" spans="1:4">
      <c r="A11" s="4" t="s">
        <v>3748</v>
      </c>
      <c r="B11" s="6" t="n">
        <v>0</v>
      </c>
      <c r="C11" s="6" t="n">
        <v>0</v>
      </c>
    </row>
    <row r="12" spans="1:4">
      <c r="A12" s="4" t="s">
        <v>3749</v>
      </c>
      <c r="B12" s="4" t="s">
        <v>3750</v>
      </c>
      <c r="C12" s="4" t="s">
        <v>3750</v>
      </c>
      <c r="D12" s="4" t="s">
        <v>3750</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1</v>
      </c>
      <c r="B1" s="2" t="s">
        <v>1</v>
      </c>
    </row>
    <row r="2" spans="1:2">
      <c r="B2" s="2" t="s">
        <v>301</v>
      </c>
    </row>
    <row r="3" spans="1:2">
      <c r="A3" s="3" t="s">
        <v>3752</v>
      </c>
    </row>
    <row r="4" spans="1:2">
      <c r="A4" s="4" t="s">
        <v>3753</v>
      </c>
      <c r="B4" s="4" t="s">
        <v>3754</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3755</v>
      </c>
      <c r="B1" s="2" t="s">
        <v>36</v>
      </c>
    </row>
    <row r="2" spans="1:2">
      <c r="A2" s="3" t="s">
        <v>3756</v>
      </c>
    </row>
    <row r="3" spans="1:2">
      <c r="A3" s="4" t="s">
        <v>3757</v>
      </c>
      <c r="B3" s="6" t="n">
        <v>434934</v>
      </c>
    </row>
    <row r="4" spans="1:2">
      <c r="A4" s="4" t="s">
        <v>3758</v>
      </c>
    </row>
    <row r="5" spans="1:2">
      <c r="A5" s="3" t="s">
        <v>3756</v>
      </c>
    </row>
    <row r="6" spans="1:2">
      <c r="A6" s="4" t="s">
        <v>3757</v>
      </c>
      <c r="B6" s="5" t="n">
        <v>161251</v>
      </c>
    </row>
    <row r="7" spans="1:2">
      <c r="A7" s="4" t="s">
        <v>1917</v>
      </c>
    </row>
    <row r="8" spans="1:2">
      <c r="A8" s="3" t="s">
        <v>3756</v>
      </c>
    </row>
    <row r="9" spans="1:2">
      <c r="A9" s="4" t="s">
        <v>3757</v>
      </c>
      <c r="B9" s="5" t="n">
        <v>232985</v>
      </c>
    </row>
    <row r="10" spans="1:2">
      <c r="A10" s="4" t="s">
        <v>2700</v>
      </c>
    </row>
    <row r="11" spans="1:2">
      <c r="A11" s="3" t="s">
        <v>3756</v>
      </c>
    </row>
    <row r="12" spans="1:2">
      <c r="A12" s="4" t="s">
        <v>3757</v>
      </c>
      <c r="B12" s="6" t="n">
        <v>406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301</v>
      </c>
    </row>
    <row r="3" spans="1:2">
      <c r="A3" s="3" t="s">
        <v>372</v>
      </c>
    </row>
    <row r="4" spans="1:2">
      <c r="A4" s="4" t="s">
        <v>373</v>
      </c>
      <c r="B4" s="4" t="s">
        <v>37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759</v>
      </c>
      <c r="B1" s="2" t="s">
        <v>1</v>
      </c>
    </row>
    <row r="2" spans="1:2">
      <c r="B2" s="2" t="s">
        <v>36</v>
      </c>
    </row>
    <row r="3" spans="1:2">
      <c r="A3" s="3" t="s">
        <v>447</v>
      </c>
    </row>
    <row r="4" spans="1:2">
      <c r="A4" s="4" t="s">
        <v>3760</v>
      </c>
      <c r="B4" s="6" t="n">
        <v>217867</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1</v>
      </c>
      <c r="B1" s="2" t="s">
        <v>1</v>
      </c>
    </row>
    <row r="2" spans="1:2">
      <c r="B2" s="2" t="s">
        <v>36</v>
      </c>
    </row>
    <row r="3" spans="1:2">
      <c r="A3" s="3" t="s">
        <v>447</v>
      </c>
    </row>
    <row r="4" spans="1:2">
      <c r="A4" s="4" t="s">
        <v>3762</v>
      </c>
      <c r="B4" s="6" t="n">
        <v>1964</v>
      </c>
    </row>
    <row r="5" spans="1:2">
      <c r="A5" s="4" t="s">
        <v>3763</v>
      </c>
      <c r="B5" s="5" t="n">
        <v>332</v>
      </c>
    </row>
    <row r="6" spans="1:2">
      <c r="A6" s="4" t="s">
        <v>1487</v>
      </c>
      <c r="B6" s="6" t="n">
        <v>2296</v>
      </c>
    </row>
  </sheetData>
  <mergeCells count="1">
    <mergeCell ref="A1:A2"/>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s>
  <sheetData>
    <row r="1" spans="1:4">
      <c r="A1" s="1" t="s">
        <v>3764</v>
      </c>
      <c r="C1" s="2" t="s">
        <v>1</v>
      </c>
    </row>
    <row r="2" spans="1:4">
      <c r="C2" s="2" t="s">
        <v>301</v>
      </c>
      <c r="D2" s="2" t="s">
        <v>928</v>
      </c>
    </row>
    <row r="3" spans="1:4">
      <c r="A3" s="3" t="s">
        <v>3765</v>
      </c>
    </row>
    <row r="4" spans="1:4">
      <c r="A4" s="4" t="s">
        <v>3766</v>
      </c>
      <c r="C4" s="4" t="s">
        <v>3767</v>
      </c>
    </row>
    <row r="5" spans="1:4">
      <c r="A5" s="4" t="s">
        <v>3768</v>
      </c>
      <c r="C5" s="4" t="s">
        <v>3769</v>
      </c>
    </row>
    <row r="6" spans="1:4">
      <c r="A6" s="4" t="s">
        <v>3770</v>
      </c>
      <c r="C6" s="4" t="s">
        <v>3771</v>
      </c>
    </row>
    <row r="7" spans="1:4">
      <c r="A7" s="3" t="s">
        <v>3772</v>
      </c>
    </row>
    <row r="8" spans="1:4">
      <c r="A8" s="4" t="s">
        <v>2739</v>
      </c>
      <c r="B8" s="4" t="s">
        <v>62</v>
      </c>
      <c r="C8" s="6" t="n">
        <v>350682000000</v>
      </c>
      <c r="D8" s="6" t="n">
        <v>153602000000</v>
      </c>
    </row>
    <row r="9" spans="1:4">
      <c r="A9" s="4" t="s">
        <v>3773</v>
      </c>
      <c r="C9" s="4" t="s">
        <v>3774</v>
      </c>
    </row>
    <row r="10" spans="1:4">
      <c r="A10" s="4" t="s">
        <v>3775</v>
      </c>
      <c r="C10" s="4" t="s">
        <v>3776</v>
      </c>
    </row>
    <row r="11" spans="1:4">
      <c r="A11" s="4" t="s">
        <v>978</v>
      </c>
    </row>
    <row r="12" spans="1:4">
      <c r="A12" s="3" t="s">
        <v>3765</v>
      </c>
    </row>
    <row r="13" spans="1:4">
      <c r="A13" s="4" t="s">
        <v>3777</v>
      </c>
      <c r="C13" s="4" t="s">
        <v>3778</v>
      </c>
    </row>
    <row r="14" spans="1:4">
      <c r="A14" s="4" t="s">
        <v>3779</v>
      </c>
      <c r="C14" s="4" t="s">
        <v>3780</v>
      </c>
    </row>
    <row r="15" spans="1:4">
      <c r="A15" s="4" t="s">
        <v>3781</v>
      </c>
      <c r="C15" s="4" t="s">
        <v>3782</v>
      </c>
    </row>
    <row r="16" spans="1:4">
      <c r="A16" s="4" t="s">
        <v>3783</v>
      </c>
      <c r="C16" s="4" t="s">
        <v>979</v>
      </c>
    </row>
    <row r="17" spans="1:4">
      <c r="A17" s="4" t="s">
        <v>3784</v>
      </c>
      <c r="C17" s="4" t="s">
        <v>3785</v>
      </c>
    </row>
    <row r="18" spans="1:4">
      <c r="A18" s="3" t="s">
        <v>3772</v>
      </c>
    </row>
    <row r="19" spans="1:4">
      <c r="A19" s="4" t="s">
        <v>3786</v>
      </c>
      <c r="C19" s="6" t="n">
        <v>12914000000</v>
      </c>
    </row>
    <row r="20" spans="1:4">
      <c r="A20" s="4" t="s">
        <v>324</v>
      </c>
      <c r="C20" s="5" t="n">
        <v>49446000000</v>
      </c>
    </row>
    <row r="21" spans="1:4">
      <c r="A21" s="4" t="s">
        <v>1364</v>
      </c>
      <c r="C21" s="5" t="n">
        <v>26393000000</v>
      </c>
    </row>
    <row r="22" spans="1:4">
      <c r="A22" s="4" t="s">
        <v>45</v>
      </c>
      <c r="B22" s="4" t="s">
        <v>2475</v>
      </c>
      <c r="C22" s="5" t="n">
        <v>16739000000</v>
      </c>
    </row>
    <row r="23" spans="1:4">
      <c r="A23" s="4" t="s">
        <v>483</v>
      </c>
      <c r="C23" s="5" t="n">
        <v>1610000000</v>
      </c>
    </row>
    <row r="24" spans="1:4">
      <c r="A24" s="4" t="s">
        <v>355</v>
      </c>
      <c r="B24" s="4" t="s">
        <v>90</v>
      </c>
      <c r="C24" s="5" t="n">
        <v>6667000000</v>
      </c>
    </row>
    <row r="25" spans="1:4">
      <c r="A25" s="4" t="s">
        <v>53</v>
      </c>
      <c r="C25" s="5" t="n">
        <v>1547000000</v>
      </c>
    </row>
    <row r="26" spans="1:4">
      <c r="A26" s="4" t="s">
        <v>1418</v>
      </c>
      <c r="C26" s="5" t="n">
        <v>63000000</v>
      </c>
    </row>
    <row r="27" spans="1:4">
      <c r="A27" s="4" t="s">
        <v>3787</v>
      </c>
      <c r="C27" s="5" t="n">
        <v>115379000000</v>
      </c>
    </row>
    <row r="28" spans="1:4">
      <c r="A28" s="4" t="s">
        <v>2370</v>
      </c>
      <c r="C28" s="5" t="n">
        <v>5129000000</v>
      </c>
    </row>
    <row r="29" spans="1:4">
      <c r="A29" s="4" t="s">
        <v>3788</v>
      </c>
      <c r="C29" s="5" t="n">
        <v>221000000</v>
      </c>
    </row>
    <row r="30" spans="1:4">
      <c r="A30" s="4" t="s">
        <v>66</v>
      </c>
      <c r="C30" s="5" t="n">
        <v>1085000000</v>
      </c>
    </row>
    <row r="31" spans="1:4">
      <c r="A31" s="4" t="s">
        <v>1418</v>
      </c>
      <c r="C31" s="5" t="n">
        <v>159000000</v>
      </c>
    </row>
    <row r="32" spans="1:4">
      <c r="A32" s="4" t="s">
        <v>3789</v>
      </c>
      <c r="C32" s="5" t="n">
        <v>6594000000</v>
      </c>
    </row>
    <row r="33" spans="1:4">
      <c r="A33" s="4" t="s">
        <v>3790</v>
      </c>
      <c r="C33" s="5" t="n">
        <v>108785000000</v>
      </c>
    </row>
    <row r="34" spans="1:4">
      <c r="A34" s="4" t="s">
        <v>3791</v>
      </c>
      <c r="C34" s="5" t="n">
        <v>122450000000</v>
      </c>
    </row>
    <row r="35" spans="1:4">
      <c r="A35" s="4" t="s">
        <v>3275</v>
      </c>
      <c r="B35" s="4" t="s">
        <v>92</v>
      </c>
      <c r="C35" s="5" t="n">
        <v>29371000000</v>
      </c>
    </row>
    <row r="36" spans="1:4">
      <c r="A36" s="4" t="s">
        <v>2739</v>
      </c>
      <c r="C36" s="5" t="n">
        <v>43036000000</v>
      </c>
    </row>
    <row r="37" spans="1:4">
      <c r="A37" s="4" t="s">
        <v>3792</v>
      </c>
      <c r="C37" s="5" t="n">
        <v>18680000000</v>
      </c>
    </row>
    <row r="38" spans="1:4">
      <c r="A38" s="4" t="s">
        <v>3793</v>
      </c>
      <c r="C38" s="5" t="n">
        <v>1941000000</v>
      </c>
    </row>
    <row r="39" spans="1:4">
      <c r="A39" s="4" t="s">
        <v>3794</v>
      </c>
      <c r="C39" s="5" t="n">
        <v>109536000000</v>
      </c>
    </row>
    <row r="40" spans="1:4">
      <c r="A40" s="4" t="s">
        <v>3795</v>
      </c>
      <c r="C40" s="6" t="n">
        <v>6456000000</v>
      </c>
    </row>
    <row r="41" spans="1:4">
      <c r="A41" s="4" t="s">
        <v>3775</v>
      </c>
    </row>
    <row r="42" spans="1:4">
      <c r="A42" s="4" t="s">
        <v>980</v>
      </c>
    </row>
    <row r="43" spans="1:4">
      <c r="A43" s="3" t="s">
        <v>3765</v>
      </c>
    </row>
    <row r="44" spans="1:4">
      <c r="A44" s="4" t="s">
        <v>3777</v>
      </c>
      <c r="C44" s="4" t="s">
        <v>3796</v>
      </c>
    </row>
    <row r="45" spans="1:4">
      <c r="A45" s="4" t="s">
        <v>3779</v>
      </c>
      <c r="C45" s="4" t="s">
        <v>3797</v>
      </c>
    </row>
    <row r="46" spans="1:4">
      <c r="A46" s="4" t="s">
        <v>3781</v>
      </c>
      <c r="C46" s="4" t="s">
        <v>3782</v>
      </c>
    </row>
    <row r="47" spans="1:4">
      <c r="A47" s="4" t="s">
        <v>3783</v>
      </c>
      <c r="C47" s="4" t="s">
        <v>933</v>
      </c>
    </row>
    <row r="48" spans="1:4">
      <c r="A48" s="4" t="s">
        <v>3784</v>
      </c>
      <c r="C48" s="4" t="s">
        <v>3798</v>
      </c>
    </row>
    <row r="49" spans="1:4">
      <c r="A49" s="3" t="s">
        <v>3772</v>
      </c>
    </row>
    <row r="50" spans="1:4">
      <c r="A50" s="4" t="s">
        <v>3786</v>
      </c>
      <c r="C50" s="6" t="n">
        <v>2318000000</v>
      </c>
    </row>
    <row r="51" spans="1:4">
      <c r="A51" s="4" t="s">
        <v>324</v>
      </c>
      <c r="C51" s="5" t="n">
        <v>2470000000</v>
      </c>
    </row>
    <row r="52" spans="1:4">
      <c r="A52" s="4" t="s">
        <v>1364</v>
      </c>
      <c r="C52" s="5" t="n">
        <v>0</v>
      </c>
    </row>
    <row r="53" spans="1:4">
      <c r="A53" s="4" t="s">
        <v>45</v>
      </c>
      <c r="B53" s="4" t="s">
        <v>2475</v>
      </c>
      <c r="C53" s="5" t="n">
        <v>25612000000</v>
      </c>
    </row>
    <row r="54" spans="1:4">
      <c r="A54" s="4" t="s">
        <v>483</v>
      </c>
      <c r="C54" s="5" t="n">
        <v>2145000000</v>
      </c>
    </row>
    <row r="55" spans="1:4">
      <c r="A55" s="4" t="s">
        <v>355</v>
      </c>
      <c r="B55" s="4" t="s">
        <v>90</v>
      </c>
      <c r="C55" s="5" t="n">
        <v>264000000</v>
      </c>
    </row>
    <row r="56" spans="1:4">
      <c r="A56" s="4" t="s">
        <v>53</v>
      </c>
      <c r="C56" s="5" t="n">
        <v>1551000000</v>
      </c>
    </row>
    <row r="57" spans="1:4">
      <c r="A57" s="4" t="s">
        <v>1418</v>
      </c>
      <c r="C57" s="5" t="n">
        <v>60000000</v>
      </c>
    </row>
    <row r="58" spans="1:4">
      <c r="A58" s="4" t="s">
        <v>3787</v>
      </c>
      <c r="C58" s="5" t="n">
        <v>34420000000</v>
      </c>
    </row>
    <row r="59" spans="1:4">
      <c r="A59" s="4" t="s">
        <v>2370</v>
      </c>
      <c r="C59" s="5" t="n">
        <v>3329000000</v>
      </c>
    </row>
    <row r="60" spans="1:4">
      <c r="A60" s="4" t="s">
        <v>3788</v>
      </c>
      <c r="C60" s="5" t="n">
        <v>108000000</v>
      </c>
    </row>
    <row r="61" spans="1:4">
      <c r="A61" s="4" t="s">
        <v>66</v>
      </c>
      <c r="C61" s="5" t="n">
        <v>13000000</v>
      </c>
    </row>
    <row r="62" spans="1:4">
      <c r="A62" s="4" t="s">
        <v>1418</v>
      </c>
      <c r="C62" s="5" t="n">
        <v>0</v>
      </c>
    </row>
    <row r="63" spans="1:4">
      <c r="A63" s="4" t="s">
        <v>3789</v>
      </c>
      <c r="C63" s="5" t="n">
        <v>3450000000</v>
      </c>
    </row>
    <row r="64" spans="1:4">
      <c r="A64" s="4" t="s">
        <v>3790</v>
      </c>
      <c r="C64" s="5" t="n">
        <v>30970000000</v>
      </c>
    </row>
    <row r="65" spans="1:4">
      <c r="A65" s="4" t="s">
        <v>3791</v>
      </c>
      <c r="C65" s="5" t="n">
        <v>33000000000</v>
      </c>
    </row>
    <row r="66" spans="1:4">
      <c r="A66" s="4" t="s">
        <v>3275</v>
      </c>
      <c r="B66" s="4" t="s">
        <v>92</v>
      </c>
      <c r="C66" s="5" t="n">
        <v>0</v>
      </c>
    </row>
    <row r="67" spans="1:4">
      <c r="A67" s="4" t="s">
        <v>2739</v>
      </c>
      <c r="C67" s="5" t="n">
        <v>2030000000</v>
      </c>
    </row>
    <row r="68" spans="1:4">
      <c r="A68" s="4" t="s">
        <v>3792</v>
      </c>
      <c r="C68" s="5" t="n">
        <v>25612000000</v>
      </c>
    </row>
    <row r="69" spans="1:4">
      <c r="A69" s="4" t="s">
        <v>3793</v>
      </c>
      <c r="C69" s="5" t="n">
        <v>0</v>
      </c>
    </row>
    <row r="70" spans="1:4">
      <c r="A70" s="4" t="s">
        <v>3794</v>
      </c>
      <c r="C70" s="5" t="n">
        <v>30682000000</v>
      </c>
    </row>
    <row r="71" spans="1:4">
      <c r="A71" s="4" t="s">
        <v>3795</v>
      </c>
      <c r="C71" s="6" t="n">
        <v>0</v>
      </c>
    </row>
    <row r="72" spans="1:4">
      <c r="A72" s="4" t="s">
        <v>972</v>
      </c>
    </row>
    <row r="73" spans="1:4">
      <c r="A73" s="3" t="s">
        <v>3765</v>
      </c>
    </row>
    <row r="74" spans="1:4">
      <c r="A74" s="4" t="s">
        <v>3777</v>
      </c>
      <c r="C74" s="4" t="s">
        <v>3799</v>
      </c>
    </row>
    <row r="75" spans="1:4">
      <c r="A75" s="4" t="s">
        <v>3779</v>
      </c>
      <c r="C75" s="4" t="s">
        <v>3800</v>
      </c>
    </row>
    <row r="76" spans="1:4">
      <c r="A76" s="4" t="s">
        <v>3781</v>
      </c>
      <c r="C76" s="4" t="s">
        <v>3801</v>
      </c>
    </row>
    <row r="77" spans="1:4">
      <c r="A77" s="4" t="s">
        <v>3783</v>
      </c>
      <c r="C77" s="4" t="s">
        <v>975</v>
      </c>
    </row>
    <row r="78" spans="1:4">
      <c r="A78" s="4" t="s">
        <v>3784</v>
      </c>
      <c r="C78" s="4" t="s">
        <v>3802</v>
      </c>
    </row>
    <row r="79" spans="1:4">
      <c r="A79" s="3" t="s">
        <v>3772</v>
      </c>
    </row>
    <row r="80" spans="1:4">
      <c r="A80" s="4" t="s">
        <v>3786</v>
      </c>
      <c r="C80" s="6" t="n">
        <v>67555000000</v>
      </c>
    </row>
    <row r="81" spans="1:4">
      <c r="A81" s="4" t="s">
        <v>324</v>
      </c>
      <c r="C81" s="5" t="n">
        <v>654000000</v>
      </c>
    </row>
    <row r="82" spans="1:4">
      <c r="A82" s="4" t="s">
        <v>1364</v>
      </c>
      <c r="C82" s="5" t="n">
        <v>0</v>
      </c>
    </row>
    <row r="83" spans="1:4">
      <c r="A83" s="4" t="s">
        <v>45</v>
      </c>
      <c r="B83" s="4" t="s">
        <v>2475</v>
      </c>
      <c r="C83" s="5" t="n">
        <v>61792000000</v>
      </c>
    </row>
    <row r="84" spans="1:4">
      <c r="A84" s="4" t="s">
        <v>483</v>
      </c>
      <c r="C84" s="5" t="n">
        <v>3983000000</v>
      </c>
    </row>
    <row r="85" spans="1:4">
      <c r="A85" s="4" t="s">
        <v>355</v>
      </c>
      <c r="B85" s="4" t="s">
        <v>90</v>
      </c>
      <c r="C85" s="5" t="n">
        <v>39577000000</v>
      </c>
    </row>
    <row r="86" spans="1:4">
      <c r="A86" s="4" t="s">
        <v>53</v>
      </c>
      <c r="C86" s="5" t="n">
        <v>1524000000</v>
      </c>
    </row>
    <row r="87" spans="1:4">
      <c r="A87" s="4" t="s">
        <v>1418</v>
      </c>
      <c r="C87" s="5" t="n">
        <v>1828000000</v>
      </c>
    </row>
    <row r="88" spans="1:4">
      <c r="A88" s="4" t="s">
        <v>3787</v>
      </c>
      <c r="C88" s="5" t="n">
        <v>176913000000</v>
      </c>
    </row>
    <row r="89" spans="1:4">
      <c r="A89" s="4" t="s">
        <v>2370</v>
      </c>
      <c r="C89" s="5" t="n">
        <v>12180000000</v>
      </c>
    </row>
    <row r="90" spans="1:4">
      <c r="A90" s="4" t="s">
        <v>3788</v>
      </c>
      <c r="C90" s="5" t="n">
        <v>3820000000</v>
      </c>
    </row>
    <row r="91" spans="1:4">
      <c r="A91" s="4" t="s">
        <v>66</v>
      </c>
      <c r="C91" s="5" t="n">
        <v>8971000000</v>
      </c>
    </row>
    <row r="92" spans="1:4">
      <c r="A92" s="4" t="s">
        <v>1418</v>
      </c>
      <c r="C92" s="5" t="n">
        <v>29410000000</v>
      </c>
    </row>
    <row r="93" spans="1:4">
      <c r="A93" s="4" t="s">
        <v>3789</v>
      </c>
      <c r="C93" s="5" t="n">
        <v>54381000000</v>
      </c>
    </row>
    <row r="94" spans="1:4">
      <c r="A94" s="4" t="s">
        <v>3790</v>
      </c>
      <c r="C94" s="5" t="n">
        <v>122532000000</v>
      </c>
    </row>
    <row r="95" spans="1:4">
      <c r="A95" s="4" t="s">
        <v>3791</v>
      </c>
      <c r="C95" s="5" t="n">
        <v>224150000000</v>
      </c>
    </row>
    <row r="96" spans="1:4">
      <c r="A96" s="4" t="s">
        <v>3275</v>
      </c>
      <c r="B96" s="4" t="s">
        <v>92</v>
      </c>
      <c r="C96" s="5" t="n">
        <v>40162000000</v>
      </c>
    </row>
    <row r="97" spans="1:4">
      <c r="A97" s="4" t="s">
        <v>2739</v>
      </c>
      <c r="C97" s="5" t="n">
        <v>141780000000</v>
      </c>
    </row>
    <row r="98" spans="1:4">
      <c r="A98" s="4" t="s">
        <v>3792</v>
      </c>
      <c r="C98" s="5" t="n">
        <v>72686000000</v>
      </c>
    </row>
    <row r="99" spans="1:4">
      <c r="A99" s="4" t="s">
        <v>3793</v>
      </c>
      <c r="C99" s="5" t="n">
        <v>10894000000</v>
      </c>
    </row>
    <row r="100" spans="1:4">
      <c r="A100" s="4" t="s">
        <v>3794</v>
      </c>
      <c r="C100" s="5" t="n">
        <v>156595000000</v>
      </c>
    </row>
    <row r="101" spans="1:4">
      <c r="A101" s="4" t="s">
        <v>3795</v>
      </c>
      <c r="C101" s="5" t="n">
        <v>37074000000</v>
      </c>
    </row>
    <row r="102" spans="1:4">
      <c r="A102" s="4" t="s">
        <v>468</v>
      </c>
    </row>
    <row r="103" spans="1:4">
      <c r="A103" s="3" t="s">
        <v>3772</v>
      </c>
    </row>
    <row r="104" spans="1:4">
      <c r="A104" s="4" t="s">
        <v>3803</v>
      </c>
      <c r="C104" s="6" t="n">
        <v>2634000000</v>
      </c>
    </row>
    <row r="105" spans="1:4"/>
    <row r="106" spans="1:4">
      <c r="A106" s="4" t="s">
        <v>62</v>
      </c>
      <c r="B106" s="4" t="s">
        <v>2793</v>
      </c>
    </row>
    <row r="107" spans="1:4">
      <c r="A107" s="4" t="s">
        <v>75</v>
      </c>
      <c r="B107" s="4" t="s">
        <v>3804</v>
      </c>
    </row>
    <row r="108" spans="1:4">
      <c r="A108" s="4" t="s">
        <v>88</v>
      </c>
      <c r="B108" s="4" t="s">
        <v>3805</v>
      </c>
    </row>
    <row r="109" spans="1:4">
      <c r="A109" s="4" t="s">
        <v>90</v>
      </c>
      <c r="B109" s="4" t="s">
        <v>3806</v>
      </c>
    </row>
    <row r="110" spans="1:4">
      <c r="A110" s="4" t="s">
        <v>92</v>
      </c>
      <c r="B110" s="4" t="s">
        <v>3807</v>
      </c>
    </row>
  </sheetData>
  <mergeCells count="7">
    <mergeCell ref="A1:B2"/>
    <mergeCell ref="A105:C105"/>
    <mergeCell ref="B106:C106"/>
    <mergeCell ref="B107:C107"/>
    <mergeCell ref="B108:C108"/>
    <mergeCell ref="B109:C109"/>
    <mergeCell ref="B110:C110"/>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8</v>
      </c>
      <c r="B1" s="2" t="s">
        <v>1</v>
      </c>
    </row>
    <row r="2" spans="1:2">
      <c r="B2" s="2" t="s">
        <v>301</v>
      </c>
    </row>
    <row r="3" spans="1:2">
      <c r="A3" s="3" t="s">
        <v>3809</v>
      </c>
    </row>
    <row r="4" spans="1:2">
      <c r="A4" s="4" t="s">
        <v>3810</v>
      </c>
      <c r="B4" s="4" t="s">
        <v>38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5</v>
      </c>
      <c r="B1" s="2" t="s">
        <v>1</v>
      </c>
    </row>
    <row r="2" spans="1:2">
      <c r="B2" s="2" t="s">
        <v>301</v>
      </c>
    </row>
    <row r="3" spans="1:2">
      <c r="A3" s="3" t="s">
        <v>376</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01</v>
      </c>
    </row>
    <row r="3" spans="1:2">
      <c r="A3" s="3" t="s">
        <v>379</v>
      </c>
    </row>
    <row r="4" spans="1:2">
      <c r="A4" s="4" t="s">
        <v>63</v>
      </c>
      <c r="B4"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301</v>
      </c>
    </row>
    <row r="3" spans="1:2">
      <c r="A3" s="3" t="s">
        <v>382</v>
      </c>
    </row>
    <row r="4" spans="1:2">
      <c r="A4" s="4" t="s">
        <v>240</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31"/>
    <col customWidth="1" max="7" min="7" width="4"/>
    <col customWidth="1" max="8" min="8" width="31"/>
    <col customWidth="1" max="9" min="9" width="4"/>
  </cols>
  <sheetData>
    <row r="1" spans="1:9">
      <c r="A1" s="1" t="s">
        <v>96</v>
      </c>
      <c r="C1" s="2" t="s">
        <v>1</v>
      </c>
    </row>
    <row r="2" spans="1:9">
      <c r="C2" s="2" t="s">
        <v>97</v>
      </c>
      <c r="E2" s="2" t="s">
        <v>98</v>
      </c>
      <c r="F2" s="2" t="s">
        <v>99</v>
      </c>
      <c r="H2" s="2" t="s">
        <v>100</v>
      </c>
    </row>
    <row r="3" spans="1:9">
      <c r="A3" s="3" t="s">
        <v>101</v>
      </c>
    </row>
    <row r="4" spans="1:9">
      <c r="A4" s="4" t="s">
        <v>102</v>
      </c>
      <c r="C4" s="6" t="n">
        <v>10576770000000</v>
      </c>
      <c r="E4" s="7" t="n">
        <v>9153414000</v>
      </c>
      <c r="F4" s="6" t="n">
        <v>9684499000000</v>
      </c>
      <c r="H4" s="6" t="n">
        <v>8550687000000</v>
      </c>
    </row>
    <row r="5" spans="1:9">
      <c r="A5" s="4" t="s">
        <v>103</v>
      </c>
      <c r="B5" s="4" t="s">
        <v>62</v>
      </c>
      <c r="C5" s="5" t="n">
        <v>50619000000</v>
      </c>
      <c r="E5" s="5" t="n">
        <v>43807000</v>
      </c>
      <c r="F5" s="5" t="n">
        <v>54243000000</v>
      </c>
      <c r="H5" s="5" t="n">
        <v>0</v>
      </c>
    </row>
    <row r="6" spans="1:9">
      <c r="A6" s="4" t="s">
        <v>104</v>
      </c>
      <c r="B6" s="4" t="s">
        <v>62</v>
      </c>
      <c r="C6" s="5" t="n">
        <v>474751000000</v>
      </c>
      <c r="E6" s="5" t="n">
        <v>410862000</v>
      </c>
      <c r="F6" s="5" t="n">
        <v>280371000000</v>
      </c>
      <c r="H6" s="5" t="n">
        <v>0</v>
      </c>
    </row>
    <row r="7" spans="1:9">
      <c r="A7" s="4" t="s">
        <v>105</v>
      </c>
      <c r="B7" s="4" t="s">
        <v>62</v>
      </c>
      <c r="C7" s="5" t="n">
        <v>10051400000000</v>
      </c>
      <c r="E7" s="5" t="n">
        <v>8698745000</v>
      </c>
      <c r="F7" s="5" t="n">
        <v>9349885000000</v>
      </c>
      <c r="H7" s="5" t="n">
        <v>0</v>
      </c>
    </row>
    <row r="8" spans="1:9">
      <c r="A8" s="4" t="s">
        <v>106</v>
      </c>
      <c r="B8" s="4" t="s">
        <v>62</v>
      </c>
      <c r="C8" s="5" t="n">
        <v>0</v>
      </c>
      <c r="E8" s="5" t="n">
        <v>0</v>
      </c>
      <c r="F8" s="5" t="n">
        <v>0</v>
      </c>
      <c r="H8" s="5" t="n">
        <v>53348000000</v>
      </c>
    </row>
    <row r="9" spans="1:9">
      <c r="A9" s="4" t="s">
        <v>107</v>
      </c>
      <c r="B9" s="4" t="s">
        <v>62</v>
      </c>
      <c r="C9" s="5" t="n">
        <v>0</v>
      </c>
      <c r="E9" s="5" t="n">
        <v>0</v>
      </c>
      <c r="F9" s="5" t="n">
        <v>0</v>
      </c>
      <c r="H9" s="5" t="n">
        <v>239030000000</v>
      </c>
    </row>
    <row r="10" spans="1:9">
      <c r="A10" s="4" t="s">
        <v>108</v>
      </c>
      <c r="B10" s="4" t="s">
        <v>62</v>
      </c>
      <c r="C10" s="5" t="n">
        <v>0</v>
      </c>
      <c r="E10" s="5" t="n">
        <v>0</v>
      </c>
      <c r="F10" s="5" t="n">
        <v>0</v>
      </c>
      <c r="H10" s="5" t="n">
        <v>307965000000</v>
      </c>
    </row>
    <row r="11" spans="1:9">
      <c r="A11" s="4" t="s">
        <v>109</v>
      </c>
      <c r="B11" s="4" t="s">
        <v>62</v>
      </c>
      <c r="C11" s="5" t="n">
        <v>0</v>
      </c>
      <c r="E11" s="5" t="n">
        <v>0</v>
      </c>
      <c r="F11" s="5" t="n">
        <v>0</v>
      </c>
      <c r="H11" s="5" t="n">
        <v>7950344000000</v>
      </c>
    </row>
    <row r="12" spans="1:9">
      <c r="A12" s="4" t="s">
        <v>110</v>
      </c>
      <c r="C12" s="5" t="n">
        <v>-4683064000000</v>
      </c>
      <c r="E12" s="5" t="n">
        <v>-4052846000</v>
      </c>
      <c r="F12" s="5" t="n">
        <v>-4033548000000</v>
      </c>
      <c r="H12" s="5" t="n">
        <v>-3330037000000</v>
      </c>
    </row>
    <row r="13" spans="1:9">
      <c r="A13" s="4" t="s">
        <v>111</v>
      </c>
      <c r="C13" s="5" t="n">
        <v>5893706000000</v>
      </c>
      <c r="E13" s="5" t="n">
        <v>5100568000</v>
      </c>
      <c r="F13" s="5" t="n">
        <v>5650951000000</v>
      </c>
      <c r="G13" s="4" t="s">
        <v>75</v>
      </c>
      <c r="H13" s="5" t="n">
        <v>5220650000000</v>
      </c>
      <c r="I13" s="4" t="s">
        <v>75</v>
      </c>
    </row>
    <row r="14" spans="1:9">
      <c r="A14" s="4" t="s">
        <v>112</v>
      </c>
      <c r="C14" s="5" t="n">
        <v>1709326000000</v>
      </c>
      <c r="E14" s="5" t="n">
        <v>1479296000</v>
      </c>
      <c r="F14" s="5" t="n">
        <v>1680764000000</v>
      </c>
      <c r="H14" s="5" t="n">
        <v>2069198000000</v>
      </c>
    </row>
    <row r="15" spans="1:9">
      <c r="A15" s="4" t="s">
        <v>113</v>
      </c>
      <c r="C15" s="5" t="n">
        <v>-606698000000</v>
      </c>
      <c r="E15" s="5" t="n">
        <v>-525053000</v>
      </c>
      <c r="F15" s="5" t="n">
        <v>-610790000000</v>
      </c>
      <c r="H15" s="5" t="n">
        <v>-998732000000</v>
      </c>
    </row>
    <row r="16" spans="1:9">
      <c r="A16" s="4" t="s">
        <v>114</v>
      </c>
      <c r="C16" s="5" t="n">
        <v>1102628000000</v>
      </c>
      <c r="E16" s="5" t="n">
        <v>954243000</v>
      </c>
      <c r="F16" s="5" t="n">
        <v>1069974000000</v>
      </c>
      <c r="H16" s="5" t="n">
        <v>1070466000000</v>
      </c>
    </row>
    <row r="17" spans="1:9">
      <c r="A17" s="4" t="s">
        <v>115</v>
      </c>
      <c r="C17" s="5" t="n">
        <v>107959000000</v>
      </c>
      <c r="E17" s="5" t="n">
        <v>93431000</v>
      </c>
      <c r="F17" s="5" t="n">
        <v>90552000000</v>
      </c>
      <c r="H17" s="5" t="n">
        <v>124992000000</v>
      </c>
    </row>
    <row r="18" spans="1:9">
      <c r="A18" s="4" t="s">
        <v>116</v>
      </c>
      <c r="B18" s="4" t="s">
        <v>62</v>
      </c>
      <c r="C18" s="5" t="n">
        <v>25455000000</v>
      </c>
      <c r="E18" s="5" t="n">
        <v>22030000</v>
      </c>
      <c r="F18" s="5" t="n">
        <v>214443000000</v>
      </c>
      <c r="H18" s="5" t="n">
        <v>0</v>
      </c>
    </row>
    <row r="19" spans="1:9">
      <c r="A19" s="4" t="s">
        <v>117</v>
      </c>
      <c r="B19" s="4" t="s">
        <v>62</v>
      </c>
      <c r="C19" s="5" t="n">
        <v>0</v>
      </c>
      <c r="E19" s="5" t="n">
        <v>0</v>
      </c>
      <c r="F19" s="5" t="n">
        <v>0</v>
      </c>
      <c r="H19" s="5" t="n">
        <v>-104827000000</v>
      </c>
    </row>
    <row r="20" spans="1:9">
      <c r="A20" s="4" t="s">
        <v>118</v>
      </c>
      <c r="B20" s="4" t="s">
        <v>62</v>
      </c>
      <c r="C20" s="5" t="n">
        <v>11015000000</v>
      </c>
      <c r="E20" s="5" t="n">
        <v>9534000</v>
      </c>
      <c r="F20" s="5" t="n">
        <v>2047000000</v>
      </c>
      <c r="H20" s="5" t="n">
        <v>0</v>
      </c>
    </row>
    <row r="21" spans="1:9">
      <c r="A21" s="4" t="s">
        <v>119</v>
      </c>
      <c r="B21" s="4" t="s">
        <v>62</v>
      </c>
      <c r="C21" s="5" t="n">
        <v>0</v>
      </c>
      <c r="E21" s="5" t="n">
        <v>0</v>
      </c>
      <c r="F21" s="5" t="n">
        <v>0</v>
      </c>
      <c r="H21" s="5" t="n">
        <v>192708000000</v>
      </c>
    </row>
    <row r="22" spans="1:9">
      <c r="A22" s="4" t="s">
        <v>120</v>
      </c>
      <c r="B22" s="4" t="s">
        <v>62</v>
      </c>
      <c r="C22" s="5" t="n">
        <v>102115000000</v>
      </c>
      <c r="E22" s="5" t="n">
        <v>88373000</v>
      </c>
      <c r="F22" s="5" t="n">
        <v>79532000000</v>
      </c>
      <c r="H22" s="5" t="n">
        <v>0</v>
      </c>
    </row>
    <row r="23" spans="1:9">
      <c r="A23" s="4" t="s">
        <v>121</v>
      </c>
      <c r="B23" s="4" t="s">
        <v>62</v>
      </c>
      <c r="C23" s="5" t="n">
        <v>0</v>
      </c>
      <c r="E23" s="5" t="n">
        <v>0</v>
      </c>
      <c r="F23" s="5" t="n">
        <v>431000000</v>
      </c>
      <c r="H23" s="5" t="n">
        <v>0</v>
      </c>
    </row>
    <row r="24" spans="1:9">
      <c r="A24" s="4" t="s">
        <v>122</v>
      </c>
      <c r="C24" s="5" t="n">
        <v>102115000000</v>
      </c>
      <c r="D24" s="4" t="s">
        <v>62</v>
      </c>
      <c r="E24" s="5" t="n">
        <v>88373000</v>
      </c>
      <c r="F24" s="5" t="n">
        <v>79101000000</v>
      </c>
      <c r="G24" s="4" t="s">
        <v>62</v>
      </c>
      <c r="H24" s="5" t="n">
        <v>0</v>
      </c>
      <c r="I24" s="4" t="s">
        <v>62</v>
      </c>
    </row>
    <row r="25" spans="1:9">
      <c r="A25" s="4" t="s">
        <v>123</v>
      </c>
      <c r="C25" s="5" t="n">
        <v>-374244000000</v>
      </c>
      <c r="E25" s="5" t="n">
        <v>-323881000</v>
      </c>
      <c r="F25" s="5" t="n">
        <v>-329574000000</v>
      </c>
      <c r="G25" s="4" t="s">
        <v>75</v>
      </c>
      <c r="H25" s="5" t="n">
        <v>-785133000000</v>
      </c>
      <c r="I25" s="4" t="s">
        <v>75</v>
      </c>
    </row>
    <row r="26" spans="1:9">
      <c r="A26" s="4" t="s">
        <v>124</v>
      </c>
      <c r="C26" s="5" t="n">
        <v>-3766077000000</v>
      </c>
      <c r="E26" s="5" t="n">
        <v>-3259262000</v>
      </c>
      <c r="F26" s="5" t="n">
        <v>-3624033000000</v>
      </c>
      <c r="G26" s="4" t="s">
        <v>75</v>
      </c>
      <c r="H26" s="5" t="n">
        <v>-3530801000000</v>
      </c>
      <c r="I26" s="4" t="s">
        <v>75</v>
      </c>
    </row>
    <row r="27" spans="1:9">
      <c r="A27" s="4" t="s">
        <v>125</v>
      </c>
      <c r="C27" s="5" t="n">
        <v>-302581000000</v>
      </c>
      <c r="E27" s="5" t="n">
        <v>-261863000</v>
      </c>
      <c r="F27" s="5" t="n">
        <v>-394591000000</v>
      </c>
      <c r="H27" s="5" t="n">
        <v>-31313000000</v>
      </c>
    </row>
    <row r="28" spans="1:9">
      <c r="A28" s="4" t="s">
        <v>126</v>
      </c>
      <c r="C28" s="5" t="n">
        <v>2799976000000</v>
      </c>
      <c r="E28" s="5" t="n">
        <v>2423173000</v>
      </c>
      <c r="F28" s="5" t="n">
        <v>2759301000000</v>
      </c>
      <c r="G28" s="4" t="s">
        <v>75</v>
      </c>
      <c r="H28" s="5" t="n">
        <v>2156742000000</v>
      </c>
      <c r="I28" s="4" t="s">
        <v>75</v>
      </c>
    </row>
    <row r="29" spans="1:9">
      <c r="A29" s="4" t="s">
        <v>127</v>
      </c>
      <c r="C29" s="5" t="n">
        <v>83997000000</v>
      </c>
      <c r="E29" s="5" t="n">
        <v>72693000</v>
      </c>
      <c r="F29" s="5" t="n">
        <v>3019000000</v>
      </c>
      <c r="H29" s="5" t="n">
        <v>-101514000000</v>
      </c>
    </row>
    <row r="30" spans="1:9">
      <c r="A30" s="4" t="s">
        <v>128</v>
      </c>
      <c r="C30" s="5" t="n">
        <v>-160924000000</v>
      </c>
      <c r="E30" s="5" t="n">
        <v>-139268000</v>
      </c>
      <c r="F30" s="5" t="n">
        <v>42552000000</v>
      </c>
      <c r="H30" s="5" t="n">
        <v>-105722000000</v>
      </c>
    </row>
    <row r="31" spans="1:9">
      <c r="A31" s="4" t="s">
        <v>129</v>
      </c>
      <c r="C31" s="5" t="n">
        <v>-76927000000</v>
      </c>
      <c r="E31" s="5" t="n">
        <v>-66575000</v>
      </c>
      <c r="F31" s="5" t="n">
        <v>45571000000</v>
      </c>
      <c r="G31" s="4" t="s">
        <v>75</v>
      </c>
      <c r="H31" s="5" t="n">
        <v>-207236000000</v>
      </c>
      <c r="I31" s="4" t="s">
        <v>75</v>
      </c>
    </row>
    <row r="32" spans="1:9">
      <c r="A32" s="4" t="s">
        <v>130</v>
      </c>
      <c r="C32" s="5" t="n">
        <v>2723049000000</v>
      </c>
      <c r="E32" s="5" t="n">
        <v>2356598000</v>
      </c>
      <c r="F32" s="5" t="n">
        <v>2804872000000</v>
      </c>
      <c r="G32" s="4" t="s">
        <v>75</v>
      </c>
      <c r="H32" s="5" t="n">
        <v>1949506000000</v>
      </c>
      <c r="I32" s="4" t="s">
        <v>75</v>
      </c>
    </row>
    <row r="33" spans="1:9">
      <c r="A33" s="4" t="s">
        <v>131</v>
      </c>
      <c r="C33" s="5" t="n">
        <v>-685453000000</v>
      </c>
      <c r="E33" s="5" t="n">
        <v>-593209000</v>
      </c>
      <c r="F33" s="5" t="n">
        <v>-753223000000</v>
      </c>
      <c r="G33" s="4" t="s">
        <v>75</v>
      </c>
      <c r="H33" s="5" t="n">
        <v>-419418000000</v>
      </c>
      <c r="I33" s="4" t="s">
        <v>75</v>
      </c>
    </row>
    <row r="34" spans="1:9">
      <c r="A34" s="4" t="s">
        <v>132</v>
      </c>
      <c r="C34" s="5" t="n">
        <v>2037596000000</v>
      </c>
      <c r="E34" s="5" t="n">
        <v>1763389000</v>
      </c>
      <c r="F34" s="5" t="n">
        <v>2051649000000</v>
      </c>
      <c r="G34" s="4" t="s">
        <v>75</v>
      </c>
      <c r="H34" s="5" t="n">
        <v>1530088000000</v>
      </c>
      <c r="I34" s="4" t="s">
        <v>75</v>
      </c>
    </row>
    <row r="35" spans="1:9">
      <c r="A35" s="3" t="s">
        <v>133</v>
      </c>
    </row>
    <row r="36" spans="1:9">
      <c r="A36" s="4" t="s">
        <v>134</v>
      </c>
      <c r="B36" s="4" t="s">
        <v>62</v>
      </c>
      <c r="C36" s="5" t="n">
        <v>-58129000000</v>
      </c>
      <c r="E36" s="5" t="n">
        <v>-50306000</v>
      </c>
      <c r="F36" s="5" t="n">
        <v>-30855000000</v>
      </c>
      <c r="H36" s="5" t="n">
        <v>0</v>
      </c>
    </row>
    <row r="37" spans="1:9">
      <c r="A37" s="4" t="s">
        <v>135</v>
      </c>
      <c r="B37" s="4" t="s">
        <v>62</v>
      </c>
      <c r="C37" s="5" t="n">
        <v>0</v>
      </c>
      <c r="E37" s="5" t="n">
        <v>0</v>
      </c>
      <c r="F37" s="5" t="n">
        <v>100000000</v>
      </c>
      <c r="H37" s="5" t="n">
        <v>0</v>
      </c>
    </row>
    <row r="38" spans="1:9">
      <c r="A38" s="4" t="s">
        <v>136</v>
      </c>
      <c r="B38" s="4" t="s">
        <v>62</v>
      </c>
      <c r="C38" s="5" t="n">
        <v>0</v>
      </c>
      <c r="E38" s="5" t="n">
        <v>0</v>
      </c>
      <c r="F38" s="5" t="n">
        <v>0</v>
      </c>
      <c r="H38" s="5" t="n">
        <v>-2993000000</v>
      </c>
    </row>
    <row r="39" spans="1:9">
      <c r="A39" s="4" t="s">
        <v>137</v>
      </c>
      <c r="C39" s="5" t="n">
        <v>-34648000000</v>
      </c>
      <c r="E39" s="5" t="n">
        <v>-29985000</v>
      </c>
      <c r="F39" s="5" t="n">
        <v>-84629000000</v>
      </c>
      <c r="H39" s="5" t="n">
        <v>10497000000</v>
      </c>
    </row>
    <row r="40" spans="1:9">
      <c r="A40" s="4" t="s">
        <v>138</v>
      </c>
      <c r="C40" s="5" t="n">
        <v>-92777000000</v>
      </c>
      <c r="E40" s="5" t="n">
        <v>-80291000</v>
      </c>
      <c r="F40" s="5" t="n">
        <v>-115384000000</v>
      </c>
      <c r="H40" s="5" t="n">
        <v>7504000000</v>
      </c>
    </row>
    <row r="41" spans="1:9">
      <c r="A41" s="4" t="s">
        <v>139</v>
      </c>
      <c r="B41" s="4" t="s">
        <v>62</v>
      </c>
      <c r="C41" s="5" t="n">
        <v>43988000000</v>
      </c>
      <c r="E41" s="5" t="n">
        <v>38068000</v>
      </c>
      <c r="F41" s="5" t="n">
        <v>33360000000</v>
      </c>
      <c r="H41" s="5" t="n">
        <v>0</v>
      </c>
    </row>
    <row r="42" spans="1:9">
      <c r="A42" s="4" t="s">
        <v>140</v>
      </c>
      <c r="B42" s="4" t="s">
        <v>62</v>
      </c>
      <c r="C42" s="5" t="n">
        <v>0</v>
      </c>
      <c r="E42" s="5" t="n">
        <v>0</v>
      </c>
      <c r="F42" s="5" t="n">
        <v>0</v>
      </c>
      <c r="H42" s="5" t="n">
        <v>-84498000000</v>
      </c>
    </row>
    <row r="43" spans="1:9">
      <c r="A43" s="4" t="s">
        <v>141</v>
      </c>
      <c r="C43" s="5" t="n">
        <v>613000000</v>
      </c>
      <c r="E43" s="5" t="n">
        <v>531000</v>
      </c>
      <c r="F43" s="5" t="n">
        <v>2958000000</v>
      </c>
      <c r="H43" s="5" t="n">
        <v>3605000000</v>
      </c>
    </row>
    <row r="44" spans="1:9">
      <c r="A44" s="4" t="s">
        <v>142</v>
      </c>
      <c r="C44" s="5" t="n">
        <v>101781000000</v>
      </c>
      <c r="E44" s="5" t="n">
        <v>88084000</v>
      </c>
      <c r="F44" s="5" t="n">
        <v>-4379000000</v>
      </c>
      <c r="H44" s="5" t="n">
        <v>-208329000000</v>
      </c>
    </row>
    <row r="45" spans="1:9">
      <c r="A45" s="4" t="s">
        <v>143</v>
      </c>
      <c r="C45" s="5" t="n">
        <v>-1823000000</v>
      </c>
      <c r="E45" s="5" t="n">
        <v>-1578000</v>
      </c>
      <c r="F45" s="5" t="n">
        <v>-4646000000</v>
      </c>
      <c r="H45" s="5" t="n">
        <v>777000000</v>
      </c>
    </row>
    <row r="46" spans="1:9">
      <c r="A46" s="4" t="s">
        <v>144</v>
      </c>
      <c r="C46" s="5" t="n">
        <v>0</v>
      </c>
      <c r="E46" s="5" t="n">
        <v>0</v>
      </c>
      <c r="F46" s="5" t="n">
        <v>-4145000000</v>
      </c>
      <c r="H46" s="5" t="n">
        <v>4145000000</v>
      </c>
    </row>
    <row r="47" spans="1:9">
      <c r="A47" s="4" t="s">
        <v>145</v>
      </c>
      <c r="C47" s="5" t="n">
        <v>144559000000</v>
      </c>
      <c r="E47" s="5" t="n">
        <v>125105000</v>
      </c>
      <c r="F47" s="5" t="n">
        <v>23148000000</v>
      </c>
      <c r="H47" s="5" t="n">
        <v>-284300000000</v>
      </c>
    </row>
    <row r="48" spans="1:9">
      <c r="A48" s="4" t="s">
        <v>146</v>
      </c>
      <c r="C48" s="5" t="n">
        <v>51782000000</v>
      </c>
      <c r="E48" s="5" t="n">
        <v>44814000</v>
      </c>
      <c r="F48" s="5" t="n">
        <v>-92236000000</v>
      </c>
      <c r="H48" s="5" t="n">
        <v>-276796000000</v>
      </c>
    </row>
    <row r="49" spans="1:9">
      <c r="A49" s="4" t="s">
        <v>147</v>
      </c>
      <c r="C49" s="5" t="n">
        <v>2089378000000</v>
      </c>
      <c r="E49" s="5" t="n">
        <v>1808203000</v>
      </c>
      <c r="F49" s="5" t="n">
        <v>1959413000000</v>
      </c>
      <c r="H49" s="5" t="n">
        <v>1253292000000</v>
      </c>
    </row>
    <row r="50" spans="1:9">
      <c r="A50" s="3" t="s">
        <v>148</v>
      </c>
    </row>
    <row r="51" spans="1:9">
      <c r="A51" s="4" t="s">
        <v>149</v>
      </c>
      <c r="C51" s="5" t="n">
        <v>1872207000000</v>
      </c>
      <c r="E51" s="5" t="n">
        <v>1620257000</v>
      </c>
      <c r="F51" s="5" t="n">
        <v>2033182000000</v>
      </c>
      <c r="H51" s="5" t="n">
        <v>1512148000000</v>
      </c>
    </row>
    <row r="52" spans="1:9">
      <c r="A52" s="4" t="s">
        <v>150</v>
      </c>
      <c r="C52" s="5" t="n">
        <v>165389000000</v>
      </c>
      <c r="E52" s="5" t="n">
        <v>143132000</v>
      </c>
      <c r="F52" s="5" t="n">
        <v>18467000000</v>
      </c>
      <c r="H52" s="5" t="n">
        <v>17940000000</v>
      </c>
    </row>
    <row r="53" spans="1:9">
      <c r="A53" s="3" t="s">
        <v>151</v>
      </c>
    </row>
    <row r="54" spans="1:9">
      <c r="A54" s="4" t="s">
        <v>152</v>
      </c>
      <c r="C54" s="5" t="n">
        <v>1914393000000</v>
      </c>
      <c r="E54" s="5" t="n">
        <v>1656766000</v>
      </c>
      <c r="F54" s="5" t="n">
        <v>1943885000000</v>
      </c>
      <c r="H54" s="5" t="n">
        <v>1249057000000</v>
      </c>
    </row>
    <row r="55" spans="1:9">
      <c r="A55" s="4" t="s">
        <v>153</v>
      </c>
      <c r="C55" s="6" t="n">
        <v>174985000000</v>
      </c>
      <c r="E55" s="7" t="n">
        <v>151437000</v>
      </c>
      <c r="F55" s="6" t="n">
        <v>15528000000</v>
      </c>
      <c r="H55" s="6" t="n">
        <v>4235000000</v>
      </c>
    </row>
    <row r="56" spans="1:9">
      <c r="A56" s="3" t="s">
        <v>154</v>
      </c>
    </row>
    <row r="57" spans="1:9">
      <c r="A57" s="4" t="s">
        <v>155</v>
      </c>
      <c r="C57" s="6" t="n">
        <v>2727</v>
      </c>
      <c r="E57" s="8" t="n">
        <v>2.36</v>
      </c>
      <c r="F57" s="6" t="n">
        <v>2796</v>
      </c>
      <c r="H57" s="6" t="n">
        <v>1999</v>
      </c>
    </row>
    <row r="58" spans="1:9"/>
    <row r="59" spans="1:9">
      <c r="A59" s="4" t="s">
        <v>62</v>
      </c>
      <c r="B59" s="4" t="s">
        <v>156</v>
      </c>
    </row>
    <row r="60" spans="1:9">
      <c r="A60" s="4" t="s">
        <v>75</v>
      </c>
      <c r="B60" s="4" t="s">
        <v>157</v>
      </c>
    </row>
  </sheetData>
  <mergeCells count="8">
    <mergeCell ref="A1:B2"/>
    <mergeCell ref="C1:I1"/>
    <mergeCell ref="C2:D2"/>
    <mergeCell ref="F2:G2"/>
    <mergeCell ref="H2:I2"/>
    <mergeCell ref="A58:H58"/>
    <mergeCell ref="B59:H59"/>
    <mergeCell ref="B60:H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301</v>
      </c>
    </row>
    <row r="3" spans="1:2">
      <c r="A3" s="3" t="s">
        <v>385</v>
      </c>
    </row>
    <row r="4" spans="1:2">
      <c r="A4" s="4" t="s">
        <v>384</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301</v>
      </c>
    </row>
    <row r="3" spans="1:2">
      <c r="A3" s="3" t="s">
        <v>388</v>
      </c>
    </row>
    <row r="4" spans="1:2">
      <c r="A4" s="4" t="s">
        <v>387</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301</v>
      </c>
    </row>
    <row r="3" spans="1:2">
      <c r="A3" s="3" t="s">
        <v>391</v>
      </c>
    </row>
    <row r="4" spans="1:2">
      <c r="A4" s="4" t="s">
        <v>392</v>
      </c>
      <c r="B4"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301</v>
      </c>
    </row>
    <row r="3" spans="1:2">
      <c r="A3" s="3" t="s">
        <v>395</v>
      </c>
    </row>
    <row r="4" spans="1:2">
      <c r="A4" s="4" t="s">
        <v>394</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7</v>
      </c>
      <c r="B1" s="2" t="s">
        <v>1</v>
      </c>
    </row>
    <row r="2" spans="1:2">
      <c r="B2" s="2" t="s">
        <v>301</v>
      </c>
    </row>
    <row r="3" spans="1:2">
      <c r="A3" s="3" t="s">
        <v>398</v>
      </c>
    </row>
    <row r="4" spans="1:2">
      <c r="A4" s="4" t="s">
        <v>397</v>
      </c>
      <c r="B4"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301</v>
      </c>
    </row>
    <row r="3" spans="1:2">
      <c r="A3" s="3" t="s">
        <v>401</v>
      </c>
    </row>
    <row r="4" spans="1:2">
      <c r="A4" s="4" t="s">
        <v>400</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301</v>
      </c>
    </row>
    <row r="3" spans="1:2">
      <c r="A3" s="3" t="s">
        <v>404</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301</v>
      </c>
    </row>
    <row r="3" spans="1:2">
      <c r="A3" s="3" t="s">
        <v>408</v>
      </c>
    </row>
    <row r="4" spans="1:2">
      <c r="A4" s="4" t="s">
        <v>407</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01</v>
      </c>
    </row>
    <row r="3" spans="1:2">
      <c r="A3" s="3" t="s">
        <v>411</v>
      </c>
    </row>
    <row r="4" spans="1:2">
      <c r="A4" s="4" t="s">
        <v>410</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01</v>
      </c>
    </row>
    <row r="3" spans="1:2">
      <c r="A3" s="3" t="s">
        <v>414</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4"/>
    <col customWidth="1" max="5" min="5" width="16"/>
    <col customWidth="1" max="6" min="6" width="4"/>
    <col customWidth="1" max="7" min="7" width="22"/>
    <col customWidth="1" max="8" min="8" width="4"/>
    <col customWidth="1" max="9" min="9" width="22"/>
    <col customWidth="1" max="10" min="10" width="21"/>
    <col customWidth="1" max="11" min="11" width="4"/>
    <col customWidth="1" max="12" min="12" width="21"/>
    <col customWidth="1" max="13" min="13" width="25"/>
    <col customWidth="1" max="14" min="14" width="4"/>
    <col customWidth="1" max="15" min="15" width="25"/>
    <col customWidth="1" max="16" min="16" width="23"/>
    <col customWidth="1" max="17" min="17" width="4"/>
    <col customWidth="1" max="18" min="18" width="23"/>
    <col customWidth="1" max="19" min="19" width="20"/>
    <col customWidth="1" max="20" min="20" width="4"/>
    <col customWidth="1" max="21" min="21" width="20"/>
    <col customWidth="1" max="22" min="22" width="25"/>
    <col customWidth="1" max="23" min="23" width="4"/>
    <col customWidth="1" max="24" min="24" width="25"/>
    <col customWidth="1" max="25" min="25" width="33"/>
    <col customWidth="1" max="26" min="26" width="4"/>
    <col customWidth="1" max="27" min="27" width="33"/>
  </cols>
  <sheetData>
    <row r="1" spans="1:27">
      <c r="A1" s="1" t="s">
        <v>158</v>
      </c>
      <c r="C1" s="2" t="s">
        <v>159</v>
      </c>
      <c r="E1" s="2" t="s">
        <v>160</v>
      </c>
      <c r="G1" s="2" t="s">
        <v>161</v>
      </c>
      <c r="I1" s="2" t="s">
        <v>162</v>
      </c>
      <c r="J1" s="2" t="s">
        <v>163</v>
      </c>
      <c r="L1" s="2" t="s">
        <v>164</v>
      </c>
      <c r="M1" s="2" t="s">
        <v>165</v>
      </c>
      <c r="O1" s="2" t="s">
        <v>166</v>
      </c>
      <c r="P1" s="2" t="s">
        <v>167</v>
      </c>
      <c r="R1" s="2" t="s">
        <v>168</v>
      </c>
      <c r="S1" s="2" t="s">
        <v>169</v>
      </c>
      <c r="U1" s="2" t="s">
        <v>170</v>
      </c>
      <c r="V1" s="2" t="s">
        <v>171</v>
      </c>
      <c r="X1" s="2" t="s">
        <v>172</v>
      </c>
      <c r="Y1" s="2" t="s">
        <v>173</v>
      </c>
      <c r="AA1" s="2" t="s">
        <v>174</v>
      </c>
    </row>
    <row r="2" spans="1:27">
      <c r="A2" s="4" t="s">
        <v>175</v>
      </c>
      <c r="C2" s="6" t="n">
        <v>20545953000000</v>
      </c>
      <c r="G2" s="6" t="n">
        <v>20386160000000</v>
      </c>
      <c r="J2" s="6" t="n">
        <v>3381392000000</v>
      </c>
      <c r="M2" s="6" t="n">
        <v>3574896000000</v>
      </c>
      <c r="P2" s="6" t="n">
        <v>286331000000</v>
      </c>
      <c r="S2" s="6" t="n">
        <v>-1468025000000</v>
      </c>
      <c r="V2" s="6" t="n">
        <v>14611566000000</v>
      </c>
      <c r="Y2" s="6" t="n">
        <v>159793000000</v>
      </c>
    </row>
    <row r="3" spans="1:27">
      <c r="A3" s="3" t="s">
        <v>176</v>
      </c>
    </row>
    <row r="4" spans="1:27">
      <c r="A4" s="4" t="s">
        <v>177</v>
      </c>
      <c r="C4" s="5" t="n">
        <v>1530088000000</v>
      </c>
      <c r="D4" s="4" t="s">
        <v>62</v>
      </c>
      <c r="G4" s="5" t="n">
        <v>1512148000000</v>
      </c>
      <c r="J4" s="5" t="n">
        <v>0</v>
      </c>
      <c r="M4" s="5" t="n">
        <v>0</v>
      </c>
      <c r="P4" s="5" t="n">
        <v>0</v>
      </c>
      <c r="S4" s="5" t="n">
        <v>0</v>
      </c>
      <c r="V4" s="5" t="n">
        <v>1512148000000</v>
      </c>
      <c r="Y4" s="5" t="n">
        <v>17940000000</v>
      </c>
    </row>
    <row r="5" spans="1:27">
      <c r="A5" s="4" t="s">
        <v>178</v>
      </c>
      <c r="C5" s="5" t="n">
        <v>-338190000000</v>
      </c>
      <c r="G5" s="5" t="n">
        <v>-336636000000</v>
      </c>
      <c r="J5" s="5" t="n">
        <v>0</v>
      </c>
      <c r="M5" s="5" t="n">
        <v>0</v>
      </c>
      <c r="P5" s="5" t="n">
        <v>0</v>
      </c>
      <c r="S5" s="5" t="n">
        <v>0</v>
      </c>
      <c r="V5" s="5" t="n">
        <v>-336636000000</v>
      </c>
      <c r="Y5" s="5" t="n">
        <v>-1554000000</v>
      </c>
    </row>
    <row r="6" spans="1:27">
      <c r="A6" s="4" t="s">
        <v>179</v>
      </c>
      <c r="C6" s="5" t="n">
        <v>36083000000</v>
      </c>
      <c r="G6" s="5" t="n">
        <v>-451000000</v>
      </c>
      <c r="J6" s="5" t="n">
        <v>0</v>
      </c>
      <c r="M6" s="5" t="n">
        <v>0</v>
      </c>
      <c r="P6" s="5" t="n">
        <v>-451000000</v>
      </c>
      <c r="S6" s="5" t="n">
        <v>0</v>
      </c>
      <c r="V6" s="5" t="n">
        <v>0</v>
      </c>
      <c r="Y6" s="5" t="n">
        <v>36534000000</v>
      </c>
    </row>
    <row r="7" spans="1:27">
      <c r="A7" s="4" t="s">
        <v>135</v>
      </c>
      <c r="B7" s="4" t="s">
        <v>75</v>
      </c>
      <c r="C7" s="5" t="n">
        <v>0</v>
      </c>
    </row>
    <row r="8" spans="1:27">
      <c r="A8" s="4" t="s">
        <v>180</v>
      </c>
      <c r="C8" s="5" t="n">
        <v>0</v>
      </c>
    </row>
    <row r="9" spans="1:27">
      <c r="A9" s="4" t="s">
        <v>140</v>
      </c>
      <c r="C9" s="5" t="n">
        <v>-84498000000</v>
      </c>
      <c r="D9" s="4" t="s">
        <v>75</v>
      </c>
      <c r="G9" s="5" t="n">
        <v>-85051000000</v>
      </c>
      <c r="J9" s="5" t="n">
        <v>0</v>
      </c>
      <c r="M9" s="5" t="n">
        <v>0</v>
      </c>
      <c r="P9" s="5" t="n">
        <v>0</v>
      </c>
      <c r="S9" s="5" t="n">
        <v>-85051000000</v>
      </c>
      <c r="V9" s="5" t="n">
        <v>0</v>
      </c>
      <c r="Y9" s="5" t="n">
        <v>553000000</v>
      </c>
    </row>
    <row r="10" spans="1:27">
      <c r="A10" s="4" t="s">
        <v>181</v>
      </c>
      <c r="C10" s="5" t="n">
        <v>612000000</v>
      </c>
      <c r="G10" s="5" t="n">
        <v>612000000</v>
      </c>
      <c r="J10" s="5" t="n">
        <v>0</v>
      </c>
      <c r="M10" s="5" t="n">
        <v>0</v>
      </c>
      <c r="P10" s="5" t="n">
        <v>0</v>
      </c>
      <c r="S10" s="5" t="n">
        <v>612000000</v>
      </c>
      <c r="V10" s="5" t="n">
        <v>0</v>
      </c>
      <c r="Y10" s="5" t="n">
        <v>0</v>
      </c>
    </row>
    <row r="11" spans="1:27">
      <c r="A11" s="4" t="s">
        <v>182</v>
      </c>
      <c r="C11" s="5" t="n">
        <v>-208329000000</v>
      </c>
      <c r="G11" s="5" t="n">
        <v>-194347000000</v>
      </c>
      <c r="J11" s="5" t="n">
        <v>0</v>
      </c>
      <c r="M11" s="5" t="n">
        <v>0</v>
      </c>
      <c r="P11" s="5" t="n">
        <v>0</v>
      </c>
      <c r="S11" s="5" t="n">
        <v>-194347000000</v>
      </c>
      <c r="V11" s="5" t="n">
        <v>0</v>
      </c>
      <c r="Y11" s="5" t="n">
        <v>-13982000000</v>
      </c>
    </row>
    <row r="12" spans="1:27">
      <c r="A12" s="4" t="s">
        <v>183</v>
      </c>
      <c r="C12" s="5" t="n">
        <v>777000000</v>
      </c>
      <c r="G12" s="5" t="n">
        <v>777000000</v>
      </c>
      <c r="J12" s="5" t="n">
        <v>0</v>
      </c>
      <c r="M12" s="5" t="n">
        <v>0</v>
      </c>
      <c r="P12" s="5" t="n">
        <v>0</v>
      </c>
      <c r="S12" s="5" t="n">
        <v>777000000</v>
      </c>
      <c r="V12" s="5" t="n">
        <v>0</v>
      </c>
      <c r="Y12" s="5" t="n">
        <v>0</v>
      </c>
    </row>
    <row r="13" spans="1:27">
      <c r="A13" s="4" t="s">
        <v>137</v>
      </c>
      <c r="C13" s="5" t="n">
        <v>10497000000</v>
      </c>
      <c r="G13" s="5" t="n">
        <v>10773000000</v>
      </c>
      <c r="J13" s="5" t="n">
        <v>0</v>
      </c>
      <c r="M13" s="5" t="n">
        <v>0</v>
      </c>
      <c r="P13" s="5" t="n">
        <v>0</v>
      </c>
      <c r="S13" s="5" t="n">
        <v>10773000000</v>
      </c>
      <c r="V13" s="5" t="n">
        <v>0</v>
      </c>
      <c r="Y13" s="5" t="n">
        <v>-276000000</v>
      </c>
    </row>
    <row r="14" spans="1:27">
      <c r="A14" s="4" t="s">
        <v>184</v>
      </c>
      <c r="C14" s="5" t="n">
        <v>4145000000</v>
      </c>
      <c r="G14" s="5" t="n">
        <v>4145000000</v>
      </c>
      <c r="J14" s="5" t="n">
        <v>0</v>
      </c>
      <c r="M14" s="5" t="n">
        <v>0</v>
      </c>
      <c r="P14" s="5" t="n">
        <v>0</v>
      </c>
      <c r="S14" s="5" t="n">
        <v>4145000000</v>
      </c>
      <c r="V14" s="5" t="n">
        <v>0</v>
      </c>
      <c r="Y14" s="5" t="n">
        <v>0</v>
      </c>
    </row>
    <row r="15" spans="1:27">
      <c r="A15" s="4" t="s">
        <v>185</v>
      </c>
      <c r="C15" s="5" t="n">
        <v>-167072000000</v>
      </c>
      <c r="G15" s="5" t="n">
        <v>-167072000000</v>
      </c>
      <c r="J15" s="5" t="n">
        <v>0</v>
      </c>
      <c r="M15" s="5" t="n">
        <v>0</v>
      </c>
      <c r="P15" s="5" t="n">
        <v>0</v>
      </c>
      <c r="S15" s="5" t="n">
        <v>0</v>
      </c>
      <c r="V15" s="5" t="n">
        <v>-167072000000</v>
      </c>
      <c r="Y15" s="5" t="n">
        <v>0</v>
      </c>
    </row>
    <row r="16" spans="1:27">
      <c r="A16" s="4" t="s">
        <v>186</v>
      </c>
      <c r="C16" s="5" t="n">
        <v>559565000000</v>
      </c>
      <c r="G16" s="5" t="n">
        <v>559565000000</v>
      </c>
      <c r="J16" s="5" t="n">
        <v>0</v>
      </c>
      <c r="M16" s="5" t="n">
        <v>559565000000</v>
      </c>
      <c r="P16" s="5" t="n">
        <v>0</v>
      </c>
      <c r="S16" s="5" t="n">
        <v>0</v>
      </c>
      <c r="V16" s="5" t="n">
        <v>0</v>
      </c>
      <c r="Y16" s="5" t="n">
        <v>0</v>
      </c>
    </row>
    <row r="17" spans="1:27">
      <c r="A17" s="4" t="s">
        <v>187</v>
      </c>
      <c r="C17" s="5" t="n">
        <v>-1324731000000</v>
      </c>
      <c r="G17" s="5" t="n">
        <v>-1324731000000</v>
      </c>
      <c r="J17" s="5" t="n">
        <v>0</v>
      </c>
      <c r="M17" s="5" t="n">
        <v>-1116573000000</v>
      </c>
      <c r="P17" s="5" t="n">
        <v>0</v>
      </c>
      <c r="S17" s="5" t="n">
        <v>-208158000000</v>
      </c>
      <c r="V17" s="5" t="n">
        <v>0</v>
      </c>
      <c r="Y17" s="5" t="n">
        <v>0</v>
      </c>
    </row>
    <row r="18" spans="1:27">
      <c r="A18" s="4" t="s">
        <v>188</v>
      </c>
      <c r="C18" s="5" t="n">
        <v>20564900000000</v>
      </c>
      <c r="G18" s="5" t="n">
        <v>20365892000000</v>
      </c>
      <c r="J18" s="5" t="n">
        <v>3381392000000</v>
      </c>
      <c r="M18" s="5" t="n">
        <v>3017888000000</v>
      </c>
      <c r="P18" s="5" t="n">
        <v>285880000000</v>
      </c>
      <c r="S18" s="5" t="n">
        <v>-1939274000000</v>
      </c>
      <c r="V18" s="5" t="n">
        <v>15620006000000</v>
      </c>
      <c r="Y18" s="5" t="n">
        <v>199008000000</v>
      </c>
    </row>
    <row r="19" spans="1:27">
      <c r="A19" s="3" t="s">
        <v>176</v>
      </c>
    </row>
    <row r="20" spans="1:27">
      <c r="A20" s="4" t="s">
        <v>177</v>
      </c>
      <c r="C20" s="5" t="n">
        <v>2051649000000</v>
      </c>
      <c r="D20" s="4" t="s">
        <v>62</v>
      </c>
      <c r="G20" s="5" t="n">
        <v>2033182000000</v>
      </c>
      <c r="J20" s="5" t="n">
        <v>0</v>
      </c>
      <c r="M20" s="5" t="n">
        <v>0</v>
      </c>
      <c r="P20" s="5" t="n">
        <v>0</v>
      </c>
      <c r="S20" s="5" t="n">
        <v>0</v>
      </c>
      <c r="V20" s="5" t="n">
        <v>2033182000000</v>
      </c>
      <c r="Y20" s="5" t="n">
        <v>18467000000</v>
      </c>
    </row>
    <row r="21" spans="1:27">
      <c r="A21" s="4" t="s">
        <v>178</v>
      </c>
      <c r="C21" s="5" t="n">
        <v>-338764000000</v>
      </c>
      <c r="G21" s="5" t="n">
        <v>-336636000000</v>
      </c>
      <c r="J21" s="5" t="n">
        <v>0</v>
      </c>
      <c r="M21" s="5" t="n">
        <v>0</v>
      </c>
      <c r="P21" s="5" t="n">
        <v>0</v>
      </c>
      <c r="S21" s="5" t="n">
        <v>0</v>
      </c>
      <c r="V21" s="5" t="n">
        <v>-336636000000</v>
      </c>
      <c r="Y21" s="5" t="n">
        <v>-2128000000</v>
      </c>
    </row>
    <row r="22" spans="1:27">
      <c r="A22" s="4" t="s">
        <v>135</v>
      </c>
      <c r="C22" s="5" t="n">
        <v>100000000</v>
      </c>
      <c r="D22" s="4" t="s">
        <v>75</v>
      </c>
      <c r="G22" s="5" t="n">
        <v>100000000</v>
      </c>
      <c r="J22" s="5" t="n">
        <v>0</v>
      </c>
      <c r="M22" s="5" t="n">
        <v>0</v>
      </c>
      <c r="P22" s="5" t="n">
        <v>0</v>
      </c>
      <c r="S22" s="5" t="n">
        <v>100000000</v>
      </c>
      <c r="V22" s="5" t="n">
        <v>0</v>
      </c>
      <c r="Y22" s="5" t="n">
        <v>0</v>
      </c>
    </row>
    <row r="23" spans="1:27">
      <c r="A23" s="4" t="s">
        <v>180</v>
      </c>
      <c r="C23" s="5" t="n">
        <v>2505000000</v>
      </c>
      <c r="G23" s="5" t="n">
        <v>2733000000</v>
      </c>
      <c r="J23" s="5" t="n">
        <v>0</v>
      </c>
      <c r="M23" s="5" t="n">
        <v>0</v>
      </c>
      <c r="P23" s="5" t="n">
        <v>0</v>
      </c>
      <c r="S23" s="5" t="n">
        <v>2733000000</v>
      </c>
      <c r="V23" s="5" t="n">
        <v>0</v>
      </c>
      <c r="Y23" s="5" t="n">
        <v>-228000000</v>
      </c>
    </row>
    <row r="24" spans="1:27">
      <c r="A24" s="4" t="s">
        <v>140</v>
      </c>
      <c r="B24" s="4" t="s">
        <v>75</v>
      </c>
      <c r="C24" s="5" t="n">
        <v>0</v>
      </c>
    </row>
    <row r="25" spans="1:27">
      <c r="A25" s="4" t="s">
        <v>181</v>
      </c>
      <c r="C25" s="5" t="n">
        <v>-7689000000</v>
      </c>
      <c r="G25" s="5" t="n">
        <v>-7689000000</v>
      </c>
      <c r="J25" s="5" t="n">
        <v>0</v>
      </c>
      <c r="M25" s="5" t="n">
        <v>0</v>
      </c>
      <c r="P25" s="5" t="n">
        <v>0</v>
      </c>
      <c r="S25" s="5" t="n">
        <v>2958000000</v>
      </c>
      <c r="V25" s="5" t="n">
        <v>-10647000000</v>
      </c>
      <c r="Y25" s="5" t="n">
        <v>0</v>
      </c>
    </row>
    <row r="26" spans="1:27">
      <c r="A26" s="4" t="s">
        <v>182</v>
      </c>
      <c r="C26" s="5" t="n">
        <v>-4379000000</v>
      </c>
      <c r="G26" s="5" t="n">
        <v>-1929000000</v>
      </c>
      <c r="J26" s="5" t="n">
        <v>0</v>
      </c>
      <c r="M26" s="5" t="n">
        <v>0</v>
      </c>
      <c r="P26" s="5" t="n">
        <v>0</v>
      </c>
      <c r="S26" s="5" t="n">
        <v>-1929000000</v>
      </c>
      <c r="V26" s="5" t="n">
        <v>0</v>
      </c>
      <c r="Y26" s="5" t="n">
        <v>-2450000000</v>
      </c>
    </row>
    <row r="27" spans="1:27">
      <c r="A27" s="4" t="s">
        <v>183</v>
      </c>
      <c r="C27" s="5" t="n">
        <v>-4646000000</v>
      </c>
      <c r="G27" s="5" t="n">
        <v>-4646000000</v>
      </c>
      <c r="J27" s="5" t="n">
        <v>0</v>
      </c>
      <c r="M27" s="5" t="n">
        <v>0</v>
      </c>
      <c r="P27" s="5" t="n">
        <v>0</v>
      </c>
      <c r="S27" s="5" t="n">
        <v>-4646000000</v>
      </c>
      <c r="V27" s="5" t="n">
        <v>0</v>
      </c>
      <c r="Y27" s="5" t="n">
        <v>0</v>
      </c>
    </row>
    <row r="28" spans="1:27">
      <c r="A28" s="4" t="s">
        <v>137</v>
      </c>
      <c r="C28" s="5" t="n">
        <v>-84629000000</v>
      </c>
      <c r="G28" s="5" t="n">
        <v>-84368000000</v>
      </c>
      <c r="J28" s="5" t="n">
        <v>0</v>
      </c>
      <c r="M28" s="5" t="n">
        <v>0</v>
      </c>
      <c r="P28" s="5" t="n">
        <v>0</v>
      </c>
      <c r="S28" s="5" t="n">
        <v>-84368000000</v>
      </c>
      <c r="V28" s="5" t="n">
        <v>0</v>
      </c>
      <c r="Y28" s="5" t="n">
        <v>-261000000</v>
      </c>
    </row>
    <row r="29" spans="1:27">
      <c r="A29" s="4" t="s">
        <v>184</v>
      </c>
      <c r="C29" s="5" t="n">
        <v>-4145000000</v>
      </c>
      <c r="G29" s="5" t="n">
        <v>-4145000000</v>
      </c>
      <c r="J29" s="5" t="n">
        <v>0</v>
      </c>
      <c r="M29" s="5" t="n">
        <v>0</v>
      </c>
      <c r="P29" s="5" t="n">
        <v>0</v>
      </c>
      <c r="S29" s="5" t="n">
        <v>-4145000000</v>
      </c>
      <c r="V29" s="5" t="n">
        <v>0</v>
      </c>
      <c r="Y29" s="5" t="n">
        <v>0</v>
      </c>
    </row>
    <row r="30" spans="1:27">
      <c r="A30" s="4" t="s">
        <v>185</v>
      </c>
      <c r="C30" s="5" t="n">
        <v>-151194000000</v>
      </c>
      <c r="G30" s="5" t="n">
        <v>-151194000000</v>
      </c>
      <c r="J30" s="5" t="n">
        <v>0</v>
      </c>
      <c r="M30" s="5" t="n">
        <v>0</v>
      </c>
      <c r="P30" s="5" t="n">
        <v>0</v>
      </c>
      <c r="S30" s="5" t="n">
        <v>0</v>
      </c>
      <c r="V30" s="5" t="n">
        <v>-151194000000</v>
      </c>
      <c r="Y30" s="5" t="n">
        <v>0</v>
      </c>
    </row>
    <row r="31" spans="1:27">
      <c r="A31" s="4" t="s">
        <v>186</v>
      </c>
      <c r="C31" s="5" t="n">
        <v>398707000000</v>
      </c>
      <c r="G31" s="5" t="n">
        <v>398707000000</v>
      </c>
      <c r="J31" s="5" t="n">
        <v>0</v>
      </c>
      <c r="M31" s="5" t="n">
        <v>398707000000</v>
      </c>
      <c r="P31" s="5" t="n">
        <v>0</v>
      </c>
      <c r="S31" s="5" t="n">
        <v>0</v>
      </c>
      <c r="V31" s="5" t="n">
        <v>0</v>
      </c>
      <c r="Y31" s="5" t="n">
        <v>0</v>
      </c>
    </row>
    <row r="32" spans="1:27">
      <c r="A32" s="4" t="s">
        <v>187</v>
      </c>
      <c r="C32" s="5" t="n">
        <v>-255000000000</v>
      </c>
      <c r="G32" s="5" t="n">
        <v>-255000000000</v>
      </c>
      <c r="J32" s="5" t="n">
        <v>0</v>
      </c>
      <c r="M32" s="5" t="n">
        <v>-254632000000</v>
      </c>
      <c r="P32" s="5" t="n">
        <v>0</v>
      </c>
      <c r="S32" s="5" t="n">
        <v>-368000000</v>
      </c>
      <c r="V32" s="5" t="n">
        <v>0</v>
      </c>
      <c r="Y32" s="5" t="n">
        <v>0</v>
      </c>
    </row>
    <row r="33" spans="1:27">
      <c r="A33" s="4" t="s">
        <v>189</v>
      </c>
      <c r="C33" s="5" t="n">
        <v>0</v>
      </c>
      <c r="G33" s="5" t="n">
        <v>0</v>
      </c>
      <c r="J33" s="5" t="n">
        <v>0</v>
      </c>
      <c r="M33" s="5" t="n">
        <v>0</v>
      </c>
      <c r="P33" s="5" t="n">
        <v>0</v>
      </c>
      <c r="S33" s="5" t="n">
        <v>208158000000</v>
      </c>
      <c r="V33" s="5" t="n">
        <v>-208158000000</v>
      </c>
      <c r="Y33" s="5" t="n">
        <v>0</v>
      </c>
    </row>
    <row r="34" spans="1:27">
      <c r="A34" s="4" t="s">
        <v>190</v>
      </c>
      <c r="C34" s="5" t="n">
        <v>0</v>
      </c>
    </row>
    <row r="35" spans="1:27">
      <c r="A35" s="4" t="s">
        <v>191</v>
      </c>
      <c r="C35" s="5" t="n">
        <v>21953044000000</v>
      </c>
      <c r="D35" s="4" t="s">
        <v>88</v>
      </c>
      <c r="E35" s="7" t="n">
        <v>18998740000</v>
      </c>
      <c r="G35" s="5" t="n">
        <v>21739931000000</v>
      </c>
      <c r="H35" s="4" t="s">
        <v>88</v>
      </c>
      <c r="I35" s="7" t="n">
        <v>18814306000</v>
      </c>
      <c r="J35" s="5" t="n">
        <v>3381392000000</v>
      </c>
      <c r="K35" s="4" t="s">
        <v>88</v>
      </c>
      <c r="L35" s="7" t="n">
        <v>2926345000</v>
      </c>
      <c r="M35" s="5" t="n">
        <v>3161963000000</v>
      </c>
      <c r="N35" s="4" t="s">
        <v>88</v>
      </c>
      <c r="O35" s="7" t="n">
        <v>2736446000</v>
      </c>
      <c r="P35" s="5" t="n">
        <v>285889000000</v>
      </c>
      <c r="Q35" s="4" t="s">
        <v>88</v>
      </c>
      <c r="R35" s="7" t="n">
        <v>247416000</v>
      </c>
      <c r="S35" s="5" t="n">
        <v>-2213970000000</v>
      </c>
      <c r="T35" s="4" t="s">
        <v>88</v>
      </c>
      <c r="U35" s="7" t="n">
        <v>-1916028000</v>
      </c>
      <c r="V35" s="5" t="n">
        <v>17124657000000</v>
      </c>
      <c r="W35" s="4" t="s">
        <v>88</v>
      </c>
      <c r="X35" s="7" t="n">
        <v>14820127000</v>
      </c>
      <c r="Y35" s="5" t="n">
        <v>213113000000</v>
      </c>
      <c r="Z35" s="4" t="s">
        <v>88</v>
      </c>
      <c r="AA35" s="7" t="n">
        <v>184434000</v>
      </c>
    </row>
    <row r="36" spans="1:27">
      <c r="A36" s="4" t="s">
        <v>192</v>
      </c>
      <c r="B36" s="4" t="s">
        <v>88</v>
      </c>
      <c r="C36" s="5" t="n">
        <v>-214362000000</v>
      </c>
      <c r="G36" s="5" t="n">
        <v>-215085000000</v>
      </c>
      <c r="J36" s="5" t="n">
        <v>0</v>
      </c>
      <c r="M36" s="5" t="n">
        <v>0</v>
      </c>
      <c r="P36" s="5" t="n">
        <v>0</v>
      </c>
      <c r="S36" s="5" t="n">
        <v>-392176000000</v>
      </c>
      <c r="V36" s="5" t="n">
        <v>177091000000</v>
      </c>
      <c r="Y36" s="5" t="n">
        <v>723000000</v>
      </c>
    </row>
    <row r="37" spans="1:27">
      <c r="A37" s="4" t="s">
        <v>193</v>
      </c>
      <c r="B37" s="4" t="s">
        <v>88</v>
      </c>
      <c r="C37" s="5" t="n">
        <v>20350538000000</v>
      </c>
      <c r="G37" s="5" t="n">
        <v>20150807000000</v>
      </c>
      <c r="J37" s="5" t="n">
        <v>3381392000000</v>
      </c>
      <c r="M37" s="5" t="n">
        <v>3017888000000</v>
      </c>
      <c r="P37" s="5" t="n">
        <v>285880000000</v>
      </c>
      <c r="S37" s="5" t="n">
        <v>-2331450000000</v>
      </c>
      <c r="V37" s="5" t="n">
        <v>15797097000000</v>
      </c>
      <c r="Y37" s="5" t="n">
        <v>199731000000</v>
      </c>
    </row>
    <row r="38" spans="1:27">
      <c r="A38" s="3" t="s">
        <v>176</v>
      </c>
    </row>
    <row r="39" spans="1:27">
      <c r="A39" s="4" t="s">
        <v>194</v>
      </c>
      <c r="C39" s="5" t="n">
        <v>-9000000</v>
      </c>
      <c r="G39" s="5" t="n">
        <v>9000000</v>
      </c>
      <c r="J39" s="5" t="n">
        <v>0</v>
      </c>
      <c r="M39" s="5" t="n">
        <v>0</v>
      </c>
      <c r="P39" s="5" t="n">
        <v>9000000</v>
      </c>
      <c r="S39" s="5" t="n">
        <v>0</v>
      </c>
      <c r="V39" s="5" t="n">
        <v>0</v>
      </c>
      <c r="Y39" s="5" t="n">
        <v>-18000000</v>
      </c>
    </row>
    <row r="40" spans="1:27">
      <c r="A40" s="4" t="s">
        <v>195</v>
      </c>
      <c r="C40" s="5" t="n">
        <v>0</v>
      </c>
      <c r="G40" s="5" t="n">
        <v>0</v>
      </c>
      <c r="J40" s="5" t="n">
        <v>0</v>
      </c>
      <c r="M40" s="5" t="n">
        <v>0</v>
      </c>
      <c r="P40" s="5" t="n">
        <v>0</v>
      </c>
      <c r="S40" s="5" t="n">
        <v>-4000000</v>
      </c>
      <c r="V40" s="5" t="n">
        <v>4000000</v>
      </c>
      <c r="Y40" s="5" t="n">
        <v>0</v>
      </c>
    </row>
    <row r="41" spans="1:27">
      <c r="A41" s="4" t="s">
        <v>196</v>
      </c>
      <c r="C41" s="5" t="n">
        <v>0</v>
      </c>
      <c r="G41" s="5" t="n">
        <v>0</v>
      </c>
      <c r="J41" s="5" t="n">
        <v>0</v>
      </c>
      <c r="M41" s="5" t="n">
        <v>0</v>
      </c>
      <c r="P41" s="5" t="n">
        <v>0</v>
      </c>
      <c r="S41" s="5" t="n">
        <v>-1009000000</v>
      </c>
      <c r="V41" s="5" t="n">
        <v>1009000000</v>
      </c>
      <c r="Y41" s="5" t="n">
        <v>0</v>
      </c>
    </row>
    <row r="42" spans="1:27">
      <c r="A42" s="4" t="s">
        <v>197</v>
      </c>
      <c r="C42" s="5" t="n">
        <v>0</v>
      </c>
      <c r="E42" s="5" t="n">
        <v>0</v>
      </c>
      <c r="G42" s="5" t="n">
        <v>-3161963000000</v>
      </c>
      <c r="I42" s="5" t="n">
        <v>-2736446000</v>
      </c>
      <c r="J42" s="5" t="n">
        <v>0</v>
      </c>
      <c r="L42" s="5" t="n">
        <v>0</v>
      </c>
      <c r="M42" s="5" t="n">
        <v>-3161963000000</v>
      </c>
      <c r="O42" s="5" t="n">
        <v>-2736446000</v>
      </c>
      <c r="P42" s="5" t="n">
        <v>0</v>
      </c>
      <c r="R42" s="5" t="n">
        <v>0</v>
      </c>
      <c r="S42" s="5" t="n">
        <v>0</v>
      </c>
      <c r="U42" s="5" t="n">
        <v>0</v>
      </c>
      <c r="V42" s="5" t="n">
        <v>0</v>
      </c>
      <c r="X42" s="5" t="n">
        <v>0</v>
      </c>
      <c r="Y42" s="5" t="n">
        <v>3161963000000</v>
      </c>
      <c r="AA42" s="5" t="n">
        <v>2736446000</v>
      </c>
    </row>
    <row r="43" spans="1:27">
      <c r="A43" s="4" t="s">
        <v>177</v>
      </c>
      <c r="C43" s="5" t="n">
        <v>2037596000000</v>
      </c>
      <c r="E43" s="5" t="n">
        <v>1763389000</v>
      </c>
      <c r="G43" s="5" t="n">
        <v>1872207000000</v>
      </c>
      <c r="I43" s="5" t="n">
        <v>1620257000</v>
      </c>
      <c r="J43" s="5" t="n">
        <v>0</v>
      </c>
      <c r="L43" s="5" t="n">
        <v>0</v>
      </c>
      <c r="M43" s="5" t="n">
        <v>0</v>
      </c>
      <c r="O43" s="5" t="n">
        <v>0</v>
      </c>
      <c r="P43" s="5" t="n">
        <v>0</v>
      </c>
      <c r="R43" s="5" t="n">
        <v>0</v>
      </c>
      <c r="S43" s="5" t="n">
        <v>0</v>
      </c>
      <c r="U43" s="5" t="n">
        <v>0</v>
      </c>
      <c r="V43" s="5" t="n">
        <v>1872207000000</v>
      </c>
      <c r="X43" s="5" t="n">
        <v>1620257000</v>
      </c>
      <c r="Y43" s="5" t="n">
        <v>165389000000</v>
      </c>
      <c r="AA43" s="5" t="n">
        <v>143132000</v>
      </c>
    </row>
    <row r="44" spans="1:27">
      <c r="A44" s="4" t="s">
        <v>178</v>
      </c>
      <c r="C44" s="5" t="n">
        <v>-439640000000</v>
      </c>
      <c r="E44" s="5" t="n">
        <v>-380476000</v>
      </c>
      <c r="G44" s="5" t="n">
        <v>-437626000000</v>
      </c>
      <c r="I44" s="5" t="n">
        <v>-378733000</v>
      </c>
      <c r="J44" s="5" t="n">
        <v>0</v>
      </c>
      <c r="L44" s="5" t="n">
        <v>0</v>
      </c>
      <c r="M44" s="5" t="n">
        <v>0</v>
      </c>
      <c r="O44" s="5" t="n">
        <v>0</v>
      </c>
      <c r="P44" s="5" t="n">
        <v>0</v>
      </c>
      <c r="R44" s="5" t="n">
        <v>0</v>
      </c>
      <c r="S44" s="5" t="n">
        <v>0</v>
      </c>
      <c r="U44" s="5" t="n">
        <v>0</v>
      </c>
      <c r="V44" s="5" t="n">
        <v>-437626000000</v>
      </c>
      <c r="X44" s="5" t="n">
        <v>-378733000</v>
      </c>
      <c r="Y44" s="5" t="n">
        <v>-2014000000</v>
      </c>
      <c r="AA44" s="5" t="n">
        <v>-1743000</v>
      </c>
    </row>
    <row r="45" spans="1:27">
      <c r="A45" s="4" t="s">
        <v>135</v>
      </c>
      <c r="C45" s="5" t="n">
        <v>0</v>
      </c>
      <c r="D45" s="4" t="s">
        <v>75</v>
      </c>
      <c r="E45" s="5" t="n">
        <v>0</v>
      </c>
      <c r="F45" s="4" t="s">
        <v>75</v>
      </c>
      <c r="G45" s="5" t="n">
        <v>0</v>
      </c>
      <c r="I45" s="5" t="n">
        <v>0</v>
      </c>
    </row>
    <row r="46" spans="1:27">
      <c r="A46" s="4" t="s">
        <v>180</v>
      </c>
      <c r="C46" s="5" t="n">
        <v>-14141000000</v>
      </c>
      <c r="E46" s="5" t="n">
        <v>-12238000</v>
      </c>
      <c r="G46" s="5" t="n">
        <v>-14101000000</v>
      </c>
      <c r="I46" s="5" t="n">
        <v>-12203000</v>
      </c>
      <c r="J46" s="5" t="n">
        <v>0</v>
      </c>
      <c r="L46" s="5" t="n">
        <v>0</v>
      </c>
      <c r="M46" s="5" t="n">
        <v>0</v>
      </c>
      <c r="O46" s="5" t="n">
        <v>0</v>
      </c>
      <c r="P46" s="5" t="n">
        <v>0</v>
      </c>
      <c r="R46" s="5" t="n">
        <v>0</v>
      </c>
      <c r="S46" s="5" t="n">
        <v>-14101000000</v>
      </c>
      <c r="U46" s="5" t="n">
        <v>-12203000</v>
      </c>
      <c r="V46" s="5" t="n">
        <v>0</v>
      </c>
      <c r="X46" s="5" t="n">
        <v>0</v>
      </c>
      <c r="Y46" s="5" t="n">
        <v>-40000000</v>
      </c>
      <c r="AA46" s="5" t="n">
        <v>-35000</v>
      </c>
    </row>
    <row r="47" spans="1:27">
      <c r="A47" s="4" t="s">
        <v>140</v>
      </c>
      <c r="B47" s="4" t="s">
        <v>75</v>
      </c>
      <c r="C47" s="5" t="n">
        <v>0</v>
      </c>
      <c r="E47" s="5" t="n">
        <v>0</v>
      </c>
    </row>
    <row r="48" spans="1:27">
      <c r="A48" s="4" t="s">
        <v>181</v>
      </c>
      <c r="C48" s="5" t="n">
        <v>1766000000</v>
      </c>
      <c r="E48" s="5" t="n">
        <v>1529000</v>
      </c>
      <c r="G48" s="5" t="n">
        <v>1766000000</v>
      </c>
      <c r="I48" s="5" t="n">
        <v>1529000</v>
      </c>
      <c r="J48" s="5" t="n">
        <v>0</v>
      </c>
      <c r="L48" s="5" t="n">
        <v>0</v>
      </c>
      <c r="M48" s="5" t="n">
        <v>0</v>
      </c>
      <c r="O48" s="5" t="n">
        <v>0</v>
      </c>
      <c r="P48" s="5" t="n">
        <v>1153000000</v>
      </c>
      <c r="R48" s="5" t="n">
        <v>998000</v>
      </c>
      <c r="S48" s="5" t="n">
        <v>613000000</v>
      </c>
      <c r="U48" s="5" t="n">
        <v>531000</v>
      </c>
      <c r="V48" s="5" t="n">
        <v>0</v>
      </c>
      <c r="X48" s="5" t="n">
        <v>0</v>
      </c>
      <c r="Y48" s="5" t="n">
        <v>0</v>
      </c>
      <c r="AA48" s="5" t="n">
        <v>0</v>
      </c>
    </row>
    <row r="49" spans="1:27">
      <c r="A49" s="4" t="s">
        <v>182</v>
      </c>
      <c r="C49" s="5" t="n">
        <v>101781000000</v>
      </c>
      <c r="E49" s="5" t="n">
        <v>88084000</v>
      </c>
      <c r="G49" s="5" t="n">
        <v>91748000000</v>
      </c>
      <c r="I49" s="5" t="n">
        <v>79401000</v>
      </c>
      <c r="J49" s="5" t="n">
        <v>0</v>
      </c>
      <c r="L49" s="5" t="n">
        <v>0</v>
      </c>
      <c r="M49" s="5" t="n">
        <v>0</v>
      </c>
      <c r="O49" s="5" t="n">
        <v>0</v>
      </c>
      <c r="P49" s="5" t="n">
        <v>0</v>
      </c>
      <c r="R49" s="5" t="n">
        <v>0</v>
      </c>
      <c r="S49" s="5" t="n">
        <v>91748000000</v>
      </c>
      <c r="U49" s="5" t="n">
        <v>79401000</v>
      </c>
      <c r="V49" s="5" t="n">
        <v>0</v>
      </c>
      <c r="X49" s="5" t="n">
        <v>0</v>
      </c>
      <c r="Y49" s="5" t="n">
        <v>10033000000</v>
      </c>
      <c r="AA49" s="5" t="n">
        <v>8683000</v>
      </c>
    </row>
    <row r="50" spans="1:27">
      <c r="A50" s="4" t="s">
        <v>183</v>
      </c>
      <c r="C50" s="5" t="n">
        <v>-1823000000</v>
      </c>
      <c r="E50" s="5" t="n">
        <v>-1578000</v>
      </c>
      <c r="G50" s="5" t="n">
        <v>-1823000000</v>
      </c>
      <c r="I50" s="5" t="n">
        <v>-1578000</v>
      </c>
      <c r="J50" s="5" t="n">
        <v>0</v>
      </c>
      <c r="L50" s="5" t="n">
        <v>0</v>
      </c>
      <c r="M50" s="5" t="n">
        <v>0</v>
      </c>
      <c r="O50" s="5" t="n">
        <v>0</v>
      </c>
      <c r="P50" s="5" t="n">
        <v>0</v>
      </c>
      <c r="R50" s="5" t="n">
        <v>0</v>
      </c>
      <c r="S50" s="5" t="n">
        <v>-1823000000</v>
      </c>
      <c r="U50" s="5" t="n">
        <v>-1578000</v>
      </c>
      <c r="V50" s="5" t="n">
        <v>0</v>
      </c>
      <c r="X50" s="5" t="n">
        <v>0</v>
      </c>
      <c r="Y50" s="5" t="n">
        <v>0</v>
      </c>
      <c r="AA50" s="5" t="n">
        <v>0</v>
      </c>
    </row>
    <row r="51" spans="1:27">
      <c r="A51" s="4" t="s">
        <v>137</v>
      </c>
      <c r="C51" s="5" t="n">
        <v>-34648000000</v>
      </c>
      <c r="E51" s="5" t="n">
        <v>-29985000</v>
      </c>
      <c r="G51" s="5" t="n">
        <v>-34251000000</v>
      </c>
      <c r="I51" s="5" t="n">
        <v>-29641000</v>
      </c>
      <c r="J51" s="5" t="n">
        <v>0</v>
      </c>
      <c r="L51" s="5" t="n">
        <v>0</v>
      </c>
      <c r="M51" s="5" t="n">
        <v>0</v>
      </c>
      <c r="O51" s="5" t="n">
        <v>0</v>
      </c>
      <c r="P51" s="5" t="n">
        <v>0</v>
      </c>
      <c r="R51" s="5" t="n">
        <v>0</v>
      </c>
      <c r="S51" s="5" t="n">
        <v>-34251000000</v>
      </c>
      <c r="U51" s="5" t="n">
        <v>-29641000</v>
      </c>
      <c r="V51" s="5" t="n">
        <v>0</v>
      </c>
      <c r="X51" s="5" t="n">
        <v>0</v>
      </c>
      <c r="Y51" s="5" t="n">
        <v>-397000000</v>
      </c>
      <c r="AA51" s="5" t="n">
        <v>-344000</v>
      </c>
    </row>
    <row r="52" spans="1:27">
      <c r="A52" s="4" t="s">
        <v>184</v>
      </c>
      <c r="C52" s="5" t="n">
        <v>0</v>
      </c>
      <c r="E52" s="5" t="n">
        <v>0</v>
      </c>
      <c r="G52" s="5" t="n">
        <v>0</v>
      </c>
      <c r="I52" s="5" t="n">
        <v>0</v>
      </c>
    </row>
    <row r="53" spans="1:27">
      <c r="A53" s="4" t="s">
        <v>185</v>
      </c>
      <c r="C53" s="5" t="n">
        <v>-138783000000</v>
      </c>
      <c r="E53" s="5" t="n">
        <v>-120106000</v>
      </c>
      <c r="G53" s="5" t="n">
        <v>-4362000000</v>
      </c>
      <c r="I53" s="5" t="n">
        <v>-3775000</v>
      </c>
      <c r="J53" s="5" t="n">
        <v>0</v>
      </c>
      <c r="L53" s="5" t="n">
        <v>0</v>
      </c>
      <c r="M53" s="5" t="n">
        <v>0</v>
      </c>
      <c r="O53" s="5" t="n">
        <v>0</v>
      </c>
      <c r="P53" s="5" t="n">
        <v>0</v>
      </c>
      <c r="R53" s="5" t="n">
        <v>0</v>
      </c>
      <c r="S53" s="5" t="n">
        <v>0</v>
      </c>
      <c r="U53" s="5" t="n">
        <v>0</v>
      </c>
      <c r="V53" s="5" t="n">
        <v>-4362000000</v>
      </c>
      <c r="X53" s="5" t="n">
        <v>-3775000</v>
      </c>
      <c r="Y53" s="5" t="n">
        <v>-134421000000</v>
      </c>
      <c r="AA53" s="5" t="n">
        <v>-116331000</v>
      </c>
    </row>
    <row r="54" spans="1:27">
      <c r="A54" s="4" t="s">
        <v>186</v>
      </c>
      <c r="C54" s="5" t="n">
        <v>1656014000000</v>
      </c>
      <c r="E54" s="5" t="n">
        <v>1433158000</v>
      </c>
      <c r="G54" s="5" t="n">
        <v>997544000000</v>
      </c>
      <c r="I54" s="5" t="n">
        <v>863301000</v>
      </c>
      <c r="J54" s="5" t="n">
        <v>0</v>
      </c>
      <c r="L54" s="5" t="n">
        <v>0</v>
      </c>
      <c r="M54" s="5" t="n">
        <v>997544000000</v>
      </c>
      <c r="O54" s="5" t="n">
        <v>863301000</v>
      </c>
      <c r="P54" s="5" t="n">
        <v>0</v>
      </c>
      <c r="R54" s="5" t="n">
        <v>0</v>
      </c>
      <c r="S54" s="5" t="n">
        <v>0</v>
      </c>
      <c r="U54" s="5" t="n">
        <v>0</v>
      </c>
      <c r="V54" s="5" t="n">
        <v>0</v>
      </c>
      <c r="X54" s="5" t="n">
        <v>0</v>
      </c>
      <c r="Y54" s="5" t="n">
        <v>658470000000</v>
      </c>
      <c r="AA54" s="5" t="n">
        <v>569857000</v>
      </c>
    </row>
    <row r="55" spans="1:27">
      <c r="A55" s="4" t="s">
        <v>187</v>
      </c>
      <c r="C55" s="5" t="n">
        <v>-159895000000</v>
      </c>
      <c r="E55" s="5" t="n">
        <v>-138379000</v>
      </c>
      <c r="G55" s="5" t="n">
        <v>-277000000</v>
      </c>
      <c r="I55" s="5" t="n">
        <v>-240000</v>
      </c>
      <c r="J55" s="5" t="n">
        <v>0</v>
      </c>
      <c r="L55" s="5" t="n">
        <v>0</v>
      </c>
      <c r="M55" s="5" t="n">
        <v>0</v>
      </c>
      <c r="O55" s="5" t="n">
        <v>0</v>
      </c>
      <c r="P55" s="5" t="n">
        <v>0</v>
      </c>
      <c r="R55" s="5" t="n">
        <v>0</v>
      </c>
      <c r="S55" s="5" t="n">
        <v>-277000000</v>
      </c>
      <c r="U55" s="5" t="n">
        <v>-240000</v>
      </c>
      <c r="V55" s="5" t="n">
        <v>0</v>
      </c>
      <c r="X55" s="5" t="n">
        <v>0</v>
      </c>
      <c r="Y55" s="5" t="n">
        <v>-159618000000</v>
      </c>
      <c r="AA55" s="5" t="n">
        <v>-138139000</v>
      </c>
    </row>
    <row r="56" spans="1:27">
      <c r="A56" s="4" t="s">
        <v>189</v>
      </c>
      <c r="C56" s="5" t="n">
        <v>0</v>
      </c>
      <c r="E56" s="5" t="n">
        <v>0</v>
      </c>
      <c r="G56" s="5" t="n">
        <v>0</v>
      </c>
      <c r="I56" s="5" t="n">
        <v>0</v>
      </c>
      <c r="J56" s="5" t="n">
        <v>0</v>
      </c>
      <c r="L56" s="5" t="n">
        <v>0</v>
      </c>
      <c r="M56" s="5" t="n">
        <v>0</v>
      </c>
      <c r="O56" s="5" t="n">
        <v>0</v>
      </c>
      <c r="P56" s="5" t="n">
        <v>0</v>
      </c>
      <c r="R56" s="5" t="n">
        <v>0</v>
      </c>
      <c r="S56" s="5" t="n">
        <v>368000000</v>
      </c>
      <c r="U56" s="5" t="n">
        <v>318000</v>
      </c>
      <c r="V56" s="5" t="n">
        <v>-368000000</v>
      </c>
      <c r="X56" s="5" t="n">
        <v>-318000</v>
      </c>
      <c r="Y56" s="5" t="n">
        <v>0</v>
      </c>
      <c r="AA56" s="5" t="n">
        <v>0</v>
      </c>
    </row>
    <row r="57" spans="1:27">
      <c r="A57" s="4" t="s">
        <v>198</v>
      </c>
      <c r="C57" s="5" t="n">
        <v>581609000000</v>
      </c>
      <c r="E57" s="5" t="n">
        <v>503340000</v>
      </c>
      <c r="G57" s="5" t="n">
        <v>581609000000</v>
      </c>
      <c r="I57" s="5" t="n">
        <v>503340000</v>
      </c>
      <c r="J57" s="5" t="n">
        <v>229946000000</v>
      </c>
      <c r="L57" s="5" t="n">
        <v>199002000</v>
      </c>
      <c r="M57" s="5" t="n">
        <v>0</v>
      </c>
      <c r="O57" s="5" t="n">
        <v>0</v>
      </c>
      <c r="P57" s="5" t="n">
        <v>351663000000</v>
      </c>
      <c r="R57" s="5" t="n">
        <v>304338000</v>
      </c>
      <c r="S57" s="5" t="n">
        <v>0</v>
      </c>
      <c r="U57" s="5" t="n">
        <v>0</v>
      </c>
      <c r="V57" s="5" t="n">
        <v>0</v>
      </c>
      <c r="X57" s="5" t="n">
        <v>0</v>
      </c>
      <c r="Y57" s="5" t="n">
        <v>0</v>
      </c>
      <c r="AA57" s="5" t="n">
        <v>0</v>
      </c>
    </row>
    <row r="58" spans="1:27">
      <c r="A58" s="4" t="s">
        <v>199</v>
      </c>
      <c r="C58" s="5" t="n">
        <v>69534000000</v>
      </c>
      <c r="E58" s="5" t="n">
        <v>60177000</v>
      </c>
      <c r="G58" s="5" t="n">
        <v>0</v>
      </c>
      <c r="I58" s="5" t="n">
        <v>0</v>
      </c>
      <c r="J58" s="5" t="n">
        <v>0</v>
      </c>
      <c r="L58" s="5" t="n">
        <v>0</v>
      </c>
      <c r="M58" s="5" t="n">
        <v>0</v>
      </c>
      <c r="O58" s="5" t="n">
        <v>0</v>
      </c>
      <c r="P58" s="5" t="n">
        <v>0</v>
      </c>
      <c r="R58" s="5" t="n">
        <v>0</v>
      </c>
      <c r="S58" s="5" t="n">
        <v>0</v>
      </c>
      <c r="U58" s="5" t="n">
        <v>0</v>
      </c>
      <c r="V58" s="5" t="n">
        <v>0</v>
      </c>
      <c r="X58" s="5" t="n">
        <v>0</v>
      </c>
      <c r="Y58" s="5" t="n">
        <v>69534000000</v>
      </c>
      <c r="AA58" s="5" t="n">
        <v>60177000</v>
      </c>
    </row>
    <row r="59" spans="1:27">
      <c r="A59" s="4" t="s">
        <v>200</v>
      </c>
      <c r="C59" s="5" t="n">
        <v>-12848000000</v>
      </c>
      <c r="E59" s="5" t="n">
        <v>-11119000</v>
      </c>
      <c r="G59" s="5" t="n">
        <v>-12848000000</v>
      </c>
      <c r="I59" s="5" t="n">
        <v>-11119000</v>
      </c>
      <c r="J59" s="5" t="n">
        <v>0</v>
      </c>
      <c r="L59" s="5" t="n">
        <v>0</v>
      </c>
      <c r="M59" s="5" t="n">
        <v>0</v>
      </c>
      <c r="O59" s="5" t="n">
        <v>0</v>
      </c>
      <c r="P59" s="5" t="n">
        <v>-12848000000</v>
      </c>
      <c r="R59" s="5" t="n">
        <v>-11119000</v>
      </c>
      <c r="S59" s="5" t="n">
        <v>0</v>
      </c>
      <c r="U59" s="5" t="n">
        <v>0</v>
      </c>
      <c r="V59" s="5" t="n">
        <v>0</v>
      </c>
      <c r="X59" s="5" t="n">
        <v>0</v>
      </c>
      <c r="Y59" s="5" t="n">
        <v>0</v>
      </c>
      <c r="AA59" s="5" t="n">
        <v>0</v>
      </c>
    </row>
    <row r="60" spans="1:27">
      <c r="A60" s="4" t="s">
        <v>190</v>
      </c>
      <c r="C60" s="5" t="n">
        <v>4245000000</v>
      </c>
      <c r="E60" s="5" t="n">
        <v>3674000</v>
      </c>
      <c r="G60" s="5" t="n">
        <v>4245000000</v>
      </c>
      <c r="I60" s="5" t="n">
        <v>3674000</v>
      </c>
      <c r="J60" s="5" t="n">
        <v>0</v>
      </c>
      <c r="L60" s="5" t="n">
        <v>0</v>
      </c>
      <c r="M60" s="5" t="n">
        <v>0</v>
      </c>
      <c r="O60" s="5" t="n">
        <v>0</v>
      </c>
      <c r="P60" s="5" t="n">
        <v>0</v>
      </c>
      <c r="R60" s="5" t="n">
        <v>0</v>
      </c>
      <c r="S60" s="5" t="n">
        <v>4245000000</v>
      </c>
      <c r="U60" s="5" t="n">
        <v>3674000</v>
      </c>
      <c r="V60" s="5" t="n">
        <v>0</v>
      </c>
      <c r="X60" s="5" t="n">
        <v>0</v>
      </c>
      <c r="Y60" s="5" t="n">
        <v>0</v>
      </c>
      <c r="AA60" s="5" t="n">
        <v>0</v>
      </c>
    </row>
    <row r="61" spans="1:27">
      <c r="A61" s="4" t="s">
        <v>201</v>
      </c>
      <c r="C61" s="5" t="n">
        <v>-111867000000</v>
      </c>
      <c r="E61" s="5" t="n">
        <v>-96813000</v>
      </c>
      <c r="G61" s="5" t="n">
        <v>-111867000000</v>
      </c>
      <c r="I61" s="5" t="n">
        <v>-96813000</v>
      </c>
      <c r="J61" s="5" t="n">
        <v>0</v>
      </c>
      <c r="L61" s="5" t="n">
        <v>0</v>
      </c>
      <c r="M61" s="5" t="n">
        <v>0</v>
      </c>
      <c r="O61" s="5" t="n">
        <v>0</v>
      </c>
      <c r="P61" s="5" t="n">
        <v>0</v>
      </c>
      <c r="R61" s="5" t="n">
        <v>0</v>
      </c>
      <c r="S61" s="5" t="n">
        <v>-111242000000</v>
      </c>
      <c r="U61" s="5" t="n">
        <v>-96272000</v>
      </c>
      <c r="V61" s="5" t="n">
        <v>-625000000</v>
      </c>
      <c r="X61" s="5" t="n">
        <v>-541000</v>
      </c>
      <c r="Y61" s="5" t="n">
        <v>0</v>
      </c>
      <c r="AA61" s="5" t="n">
        <v>0</v>
      </c>
    </row>
    <row r="62" spans="1:27">
      <c r="A62" s="4" t="s">
        <v>202</v>
      </c>
      <c r="B62" s="4" t="s">
        <v>88</v>
      </c>
      <c r="C62" s="5" t="n">
        <v>25492332000000</v>
      </c>
      <c r="E62" s="5" t="n">
        <v>22061733000</v>
      </c>
      <c r="G62" s="5" t="n">
        <v>21510370000000</v>
      </c>
      <c r="I62" s="5" t="n">
        <v>18615639000</v>
      </c>
      <c r="J62" s="5" t="n">
        <v>3611338000000</v>
      </c>
      <c r="L62" s="5" t="n">
        <v>3125347000</v>
      </c>
      <c r="M62" s="5" t="n">
        <v>997544000000</v>
      </c>
      <c r="O62" s="5" t="n">
        <v>863301000</v>
      </c>
      <c r="P62" s="5" t="n">
        <v>626295000000</v>
      </c>
      <c r="R62" s="5" t="n">
        <v>542012000</v>
      </c>
      <c r="S62" s="5" t="n">
        <v>-2249322000000</v>
      </c>
      <c r="U62" s="5" t="n">
        <v>-1946622000</v>
      </c>
      <c r="V62" s="5" t="n">
        <v>18524515000000</v>
      </c>
      <c r="X62" s="5" t="n">
        <v>16031601000</v>
      </c>
      <c r="Y62" s="5" t="n">
        <v>3981962000000</v>
      </c>
      <c r="AA62" s="5" t="n">
        <v>3446094000</v>
      </c>
    </row>
    <row r="63" spans="1:27">
      <c r="A63" s="3" t="s">
        <v>176</v>
      </c>
    </row>
    <row r="64" spans="1:27">
      <c r="A64" s="4" t="s">
        <v>194</v>
      </c>
      <c r="C64" s="6" t="n">
        <v>388000000</v>
      </c>
      <c r="E64" s="5" t="n">
        <v>336000</v>
      </c>
      <c r="G64" s="5" t="n">
        <v>438000000</v>
      </c>
      <c r="I64" s="5" t="n">
        <v>379000</v>
      </c>
      <c r="J64" s="5" t="n">
        <v>0</v>
      </c>
      <c r="L64" s="5" t="n">
        <v>0</v>
      </c>
      <c r="M64" s="5" t="n">
        <v>0</v>
      </c>
      <c r="O64" s="5" t="n">
        <v>0</v>
      </c>
      <c r="P64" s="5" t="n">
        <v>438000000</v>
      </c>
      <c r="R64" s="5" t="n">
        <v>379000</v>
      </c>
      <c r="S64" s="5" t="n">
        <v>0</v>
      </c>
      <c r="U64" s="5" t="n">
        <v>0</v>
      </c>
      <c r="V64" s="5" t="n">
        <v>0</v>
      </c>
      <c r="X64" s="5" t="n">
        <v>0</v>
      </c>
      <c r="Y64" s="5" t="n">
        <v>-50000000</v>
      </c>
      <c r="AA64" s="5" t="n">
        <v>-43000</v>
      </c>
    </row>
    <row r="65" spans="1:27">
      <c r="A65" s="4" t="s">
        <v>195</v>
      </c>
      <c r="E65" s="5" t="n">
        <v>0</v>
      </c>
      <c r="G65" s="5" t="n">
        <v>0</v>
      </c>
      <c r="I65" s="5" t="n">
        <v>0</v>
      </c>
    </row>
    <row r="66" spans="1:27">
      <c r="A66" s="4" t="s">
        <v>196</v>
      </c>
      <c r="E66" s="7" t="n">
        <v>0</v>
      </c>
      <c r="G66" s="6" t="n">
        <v>0</v>
      </c>
      <c r="I66" s="7" t="n">
        <v>0</v>
      </c>
      <c r="J66" s="6" t="n">
        <v>0</v>
      </c>
      <c r="L66" s="7" t="n">
        <v>0</v>
      </c>
      <c r="M66" s="6" t="n">
        <v>0</v>
      </c>
      <c r="O66" s="7" t="n">
        <v>0</v>
      </c>
      <c r="P66" s="6" t="n">
        <v>0</v>
      </c>
      <c r="R66" s="7" t="n">
        <v>0</v>
      </c>
      <c r="S66" s="6" t="n">
        <v>29368000000</v>
      </c>
      <c r="U66" s="7" t="n">
        <v>25416000</v>
      </c>
      <c r="V66" s="6" t="n">
        <v>-29368000000</v>
      </c>
      <c r="X66" s="7" t="n">
        <v>-25416000</v>
      </c>
      <c r="Y66" s="6" t="n">
        <v>0</v>
      </c>
      <c r="AA66" s="7" t="n">
        <v>0</v>
      </c>
    </row>
    <row r="67" spans="1:27"/>
    <row r="68" spans="1:27">
      <c r="A68" s="4" t="s">
        <v>62</v>
      </c>
      <c r="B68" s="4" t="s">
        <v>157</v>
      </c>
    </row>
    <row r="69" spans="1:27">
      <c r="A69" s="4" t="s">
        <v>75</v>
      </c>
      <c r="B69" s="4" t="s">
        <v>156</v>
      </c>
    </row>
    <row r="70" spans="1:27">
      <c r="A70" s="4" t="s">
        <v>88</v>
      </c>
      <c r="B70" s="4" t="s">
        <v>95</v>
      </c>
    </row>
  </sheetData>
  <mergeCells count="14">
    <mergeCell ref="A1:B1"/>
    <mergeCell ref="C1:D1"/>
    <mergeCell ref="E1:F1"/>
    <mergeCell ref="G1:H1"/>
    <mergeCell ref="J1:K1"/>
    <mergeCell ref="M1:N1"/>
    <mergeCell ref="P1:Q1"/>
    <mergeCell ref="S1:T1"/>
    <mergeCell ref="V1:W1"/>
    <mergeCell ref="Y1:Z1"/>
    <mergeCell ref="A67:Z67"/>
    <mergeCell ref="B68:Z68"/>
    <mergeCell ref="B69:Z69"/>
    <mergeCell ref="B70:Z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301</v>
      </c>
    </row>
    <row r="3" spans="1:2">
      <c r="A3" s="3" t="s">
        <v>418</v>
      </c>
    </row>
    <row r="4" spans="1:2">
      <c r="A4" s="4" t="s">
        <v>417</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01</v>
      </c>
    </row>
    <row r="3" spans="1:2">
      <c r="A3" s="3" t="s">
        <v>421</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301</v>
      </c>
    </row>
    <row r="3" spans="1:2">
      <c r="A3" s="3" t="s">
        <v>425</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301</v>
      </c>
    </row>
    <row r="3" spans="1:2">
      <c r="A3" s="3" t="s">
        <v>429</v>
      </c>
    </row>
    <row r="4" spans="1:2">
      <c r="A4" s="4" t="s">
        <v>428</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1</v>
      </c>
      <c r="B1" s="2" t="s">
        <v>1</v>
      </c>
    </row>
    <row r="2" spans="1:2">
      <c r="B2" s="2" t="s">
        <v>301</v>
      </c>
    </row>
    <row r="3" spans="1:2">
      <c r="A3" s="3" t="s">
        <v>432</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301</v>
      </c>
    </row>
    <row r="3" spans="1:2">
      <c r="A3" s="3" t="s">
        <v>436</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301</v>
      </c>
    </row>
    <row r="3" spans="1:2">
      <c r="A3" s="3" t="s">
        <v>440</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01</v>
      </c>
    </row>
    <row r="3" spans="1:2">
      <c r="A3" s="3" t="s">
        <v>444</v>
      </c>
    </row>
    <row r="4" spans="1:2">
      <c r="A4" s="4" t="s">
        <v>443</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301</v>
      </c>
    </row>
    <row r="3" spans="1:2">
      <c r="A3" s="3" t="s">
        <v>447</v>
      </c>
    </row>
    <row r="4" spans="1:2">
      <c r="A4" s="4" t="s">
        <v>446</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301</v>
      </c>
    </row>
    <row r="3" spans="1:2">
      <c r="A3" s="3" t="s">
        <v>450</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203</v>
      </c>
      <c r="C1" s="2" t="s">
        <v>1</v>
      </c>
    </row>
    <row r="2" spans="1:10">
      <c r="C2" s="2" t="s">
        <v>36</v>
      </c>
      <c r="D2" s="2" t="s">
        <v>37</v>
      </c>
      <c r="F2" s="2" t="s">
        <v>38</v>
      </c>
      <c r="H2" s="2" t="s">
        <v>204</v>
      </c>
      <c r="I2" s="2" t="s">
        <v>39</v>
      </c>
    </row>
    <row r="3" spans="1:10">
      <c r="A3" s="3" t="s">
        <v>205</v>
      </c>
    </row>
    <row r="4" spans="1:10">
      <c r="A4" s="4" t="s">
        <v>177</v>
      </c>
      <c r="C4" s="6" t="n">
        <v>2037596000000</v>
      </c>
      <c r="D4" s="7" t="n">
        <v>1763389000</v>
      </c>
      <c r="F4" s="6" t="n">
        <v>2051649000000</v>
      </c>
      <c r="G4" s="4" t="s">
        <v>62</v>
      </c>
      <c r="I4" s="6" t="n">
        <v>1530088000000</v>
      </c>
      <c r="J4" s="4" t="s">
        <v>62</v>
      </c>
    </row>
    <row r="5" spans="1:10">
      <c r="A5" s="3" t="s">
        <v>206</v>
      </c>
    </row>
    <row r="6" spans="1:10">
      <c r="A6" s="4" t="s">
        <v>131</v>
      </c>
      <c r="C6" s="5" t="n">
        <v>685453000000</v>
      </c>
      <c r="D6" s="5" t="n">
        <v>593209000</v>
      </c>
      <c r="F6" s="5" t="n">
        <v>753223000000</v>
      </c>
      <c r="I6" s="5" t="n">
        <v>419418000000</v>
      </c>
    </row>
    <row r="7" spans="1:10">
      <c r="A7" s="4" t="s">
        <v>102</v>
      </c>
      <c r="C7" s="5" t="n">
        <v>-10576770000000</v>
      </c>
      <c r="D7" s="5" t="n">
        <v>-9153414000</v>
      </c>
      <c r="F7" s="5" t="n">
        <v>-9684499000000</v>
      </c>
      <c r="I7" s="5" t="n">
        <v>-8550687000000</v>
      </c>
    </row>
    <row r="8" spans="1:10">
      <c r="A8" s="4" t="s">
        <v>110</v>
      </c>
      <c r="C8" s="5" t="n">
        <v>4683064000000</v>
      </c>
      <c r="D8" s="5" t="n">
        <v>4052846000</v>
      </c>
      <c r="F8" s="5" t="n">
        <v>4033548000000</v>
      </c>
      <c r="I8" s="5" t="n">
        <v>3330037000000</v>
      </c>
    </row>
    <row r="9" spans="1:10">
      <c r="A9" s="4" t="s">
        <v>115</v>
      </c>
      <c r="C9" s="5" t="n">
        <v>-107959000000</v>
      </c>
      <c r="D9" s="5" t="n">
        <v>-93431000</v>
      </c>
      <c r="F9" s="5" t="n">
        <v>-90552000000</v>
      </c>
      <c r="I9" s="5" t="n">
        <v>-124992000000</v>
      </c>
    </row>
    <row r="10" spans="1:10">
      <c r="A10" s="4" t="s">
        <v>207</v>
      </c>
      <c r="C10" s="5" t="n">
        <v>-5316212000000</v>
      </c>
      <c r="D10" s="5" t="n">
        <v>-4600790000</v>
      </c>
      <c r="F10" s="5" t="n">
        <v>-4988280000000</v>
      </c>
      <c r="I10" s="5" t="n">
        <v>-4926224000000</v>
      </c>
    </row>
    <row r="11" spans="1:10">
      <c r="A11" s="3" t="s">
        <v>208</v>
      </c>
    </row>
    <row r="12" spans="1:10">
      <c r="A12" s="4" t="s">
        <v>123</v>
      </c>
      <c r="C12" s="5" t="n">
        <v>374244000000</v>
      </c>
      <c r="D12" s="5" t="n">
        <v>323881000</v>
      </c>
      <c r="F12" s="5" t="n">
        <v>329574000000</v>
      </c>
      <c r="I12" s="5" t="n">
        <v>785133000000</v>
      </c>
    </row>
    <row r="13" spans="1:10">
      <c r="A13" s="4" t="s">
        <v>209</v>
      </c>
      <c r="B13" s="4" t="s">
        <v>75</v>
      </c>
      <c r="C13" s="5" t="n">
        <v>0</v>
      </c>
      <c r="D13" s="5" t="n">
        <v>0</v>
      </c>
      <c r="F13" s="5" t="n">
        <v>0</v>
      </c>
      <c r="I13" s="5" t="n">
        <v>15267000000</v>
      </c>
    </row>
    <row r="14" spans="1:10">
      <c r="A14" s="4" t="s">
        <v>210</v>
      </c>
      <c r="B14" s="4" t="s">
        <v>75</v>
      </c>
      <c r="C14" s="5" t="n">
        <v>1375000000</v>
      </c>
      <c r="D14" s="5" t="n">
        <v>1189000</v>
      </c>
      <c r="F14" s="5" t="n">
        <v>1053000000</v>
      </c>
      <c r="I14" s="5" t="n">
        <v>0</v>
      </c>
    </row>
    <row r="15" spans="1:10">
      <c r="A15" s="4" t="s">
        <v>211</v>
      </c>
      <c r="C15" s="5" t="n">
        <v>19778000000</v>
      </c>
      <c r="D15" s="5" t="n">
        <v>17117000</v>
      </c>
      <c r="F15" s="5" t="n">
        <v>22772000000</v>
      </c>
      <c r="I15" s="5" t="n">
        <v>185020000000</v>
      </c>
    </row>
    <row r="16" spans="1:10">
      <c r="A16" s="4" t="s">
        <v>212</v>
      </c>
      <c r="C16" s="5" t="n">
        <v>0</v>
      </c>
      <c r="D16" s="5" t="n">
        <v>0</v>
      </c>
      <c r="F16" s="5" t="n">
        <v>2931000000</v>
      </c>
      <c r="I16" s="5" t="n">
        <v>38713000000</v>
      </c>
    </row>
    <row r="17" spans="1:10">
      <c r="A17" s="4" t="s">
        <v>213</v>
      </c>
      <c r="C17" s="5" t="n">
        <v>3686000000</v>
      </c>
      <c r="D17" s="5" t="n">
        <v>3190000</v>
      </c>
      <c r="F17" s="5" t="n">
        <v>36483000000</v>
      </c>
      <c r="I17" s="5" t="n">
        <v>109569000000</v>
      </c>
    </row>
    <row r="18" spans="1:10">
      <c r="A18" s="4" t="s">
        <v>214</v>
      </c>
      <c r="C18" s="5" t="n">
        <v>86214000000</v>
      </c>
      <c r="D18" s="5" t="n">
        <v>74612000</v>
      </c>
      <c r="F18" s="5" t="n">
        <v>17299000000</v>
      </c>
      <c r="I18" s="5" t="n">
        <v>0</v>
      </c>
    </row>
    <row r="19" spans="1:10">
      <c r="A19" s="4" t="s">
        <v>215</v>
      </c>
      <c r="C19" s="5" t="n">
        <v>129682000000</v>
      </c>
      <c r="D19" s="5" t="n">
        <v>112230000</v>
      </c>
      <c r="F19" s="5" t="n">
        <v>28350000000</v>
      </c>
      <c r="I19" s="5" t="n">
        <v>107028000000</v>
      </c>
    </row>
    <row r="20" spans="1:10">
      <c r="A20" s="4" t="s">
        <v>216</v>
      </c>
      <c r="C20" s="5" t="n">
        <v>165125000000</v>
      </c>
      <c r="D20" s="5" t="n">
        <v>142904000</v>
      </c>
      <c r="F20" s="5" t="n">
        <v>142712000000</v>
      </c>
      <c r="I20" s="5" t="n">
        <v>142902000000</v>
      </c>
    </row>
    <row r="21" spans="1:10">
      <c r="A21" s="4" t="s">
        <v>217</v>
      </c>
      <c r="C21" s="5" t="n">
        <v>505718000000</v>
      </c>
      <c r="D21" s="5" t="n">
        <v>437662000</v>
      </c>
      <c r="F21" s="5" t="n">
        <v>272550000000</v>
      </c>
      <c r="I21" s="5" t="n">
        <v>235795000000</v>
      </c>
    </row>
    <row r="22" spans="1:10">
      <c r="A22" s="4" t="s">
        <v>218</v>
      </c>
      <c r="C22" s="5" t="n">
        <v>3433000000</v>
      </c>
      <c r="D22" s="5" t="n">
        <v>2970000</v>
      </c>
      <c r="F22" s="5" t="n">
        <v>1160000000</v>
      </c>
      <c r="I22" s="5" t="n">
        <v>9994000000</v>
      </c>
    </row>
    <row r="23" spans="1:10">
      <c r="A23" s="4" t="s">
        <v>219</v>
      </c>
      <c r="C23" s="5" t="n">
        <v>28295000000</v>
      </c>
      <c r="D23" s="5" t="n">
        <v>24487000</v>
      </c>
      <c r="F23" s="5" t="n">
        <v>87000000</v>
      </c>
      <c r="I23" s="5" t="n">
        <v>390000000</v>
      </c>
    </row>
    <row r="24" spans="1:10">
      <c r="A24" s="4" t="s">
        <v>220</v>
      </c>
      <c r="C24" s="5" t="n">
        <v>1317550000000</v>
      </c>
      <c r="D24" s="5" t="n">
        <v>1140242000</v>
      </c>
      <c r="F24" s="5" t="n">
        <v>854971000000</v>
      </c>
      <c r="I24" s="5" t="n">
        <v>1629811000000</v>
      </c>
    </row>
    <row r="25" spans="1:10">
      <c r="A25" s="3" t="s">
        <v>221</v>
      </c>
    </row>
    <row r="26" spans="1:10">
      <c r="A26" s="4" t="s">
        <v>222</v>
      </c>
      <c r="B26" s="4" t="s">
        <v>75</v>
      </c>
      <c r="C26" s="5" t="n">
        <v>-246175000000</v>
      </c>
      <c r="D26" s="5" t="n">
        <v>-213046000</v>
      </c>
      <c r="F26" s="5" t="n">
        <v>-215711000000</v>
      </c>
      <c r="I26" s="5" t="n">
        <v>0</v>
      </c>
    </row>
    <row r="27" spans="1:10">
      <c r="A27" s="4" t="s">
        <v>223</v>
      </c>
      <c r="C27" s="5" t="n">
        <v>0</v>
      </c>
    </row>
    <row r="28" spans="1:10">
      <c r="A28" s="4" t="s">
        <v>224</v>
      </c>
      <c r="B28" s="4" t="s">
        <v>75</v>
      </c>
      <c r="C28" s="5" t="n">
        <v>0</v>
      </c>
      <c r="D28" s="5" t="n">
        <v>0</v>
      </c>
      <c r="F28" s="5" t="n">
        <v>-1597000000</v>
      </c>
      <c r="I28" s="5" t="n">
        <v>0</v>
      </c>
    </row>
    <row r="29" spans="1:10">
      <c r="A29" s="4" t="s">
        <v>225</v>
      </c>
      <c r="B29" s="4" t="s">
        <v>75</v>
      </c>
      <c r="C29" s="5" t="n">
        <v>-12390000000</v>
      </c>
      <c r="D29" s="5" t="n">
        <v>-10723000</v>
      </c>
      <c r="F29" s="5" t="n">
        <v>-3100000000</v>
      </c>
      <c r="I29" s="5" t="n">
        <v>0</v>
      </c>
    </row>
    <row r="30" spans="1:10">
      <c r="A30" s="4" t="s">
        <v>226</v>
      </c>
      <c r="B30" s="4" t="s">
        <v>75</v>
      </c>
      <c r="C30" s="5" t="n">
        <v>0</v>
      </c>
      <c r="D30" s="5" t="n">
        <v>0</v>
      </c>
      <c r="F30" s="5" t="n">
        <v>0</v>
      </c>
      <c r="I30" s="5" t="n">
        <v>-192708000000</v>
      </c>
    </row>
    <row r="31" spans="1:10">
      <c r="A31" s="4" t="s">
        <v>227</v>
      </c>
      <c r="B31" s="4" t="s">
        <v>75</v>
      </c>
      <c r="C31" s="5" t="n">
        <v>0</v>
      </c>
      <c r="D31" s="5" t="n">
        <v>0</v>
      </c>
      <c r="F31" s="5" t="n">
        <v>-431000000</v>
      </c>
      <c r="I31" s="5" t="n">
        <v>0</v>
      </c>
    </row>
    <row r="32" spans="1:10">
      <c r="A32" s="4" t="s">
        <v>228</v>
      </c>
      <c r="C32" s="5" t="n">
        <v>-103775000000</v>
      </c>
      <c r="D32" s="5" t="n">
        <v>-89810000</v>
      </c>
      <c r="F32" s="5" t="n">
        <v>-25791000000</v>
      </c>
      <c r="I32" s="5" t="n">
        <v>-83506000000</v>
      </c>
    </row>
    <row r="33" spans="1:10">
      <c r="A33" s="4" t="s">
        <v>229</v>
      </c>
      <c r="C33" s="5" t="n">
        <v>0</v>
      </c>
      <c r="D33" s="5" t="n">
        <v>0</v>
      </c>
      <c r="F33" s="5" t="n">
        <v>-50511000000</v>
      </c>
      <c r="I33" s="5" t="n">
        <v>-39932000000</v>
      </c>
    </row>
    <row r="34" spans="1:10">
      <c r="A34" s="4" t="s">
        <v>230</v>
      </c>
      <c r="C34" s="5" t="n">
        <v>-126651000000</v>
      </c>
      <c r="D34" s="5" t="n">
        <v>-109607000</v>
      </c>
      <c r="F34" s="5" t="n">
        <v>-35810000000</v>
      </c>
      <c r="I34" s="5" t="n">
        <v>-122000000</v>
      </c>
    </row>
    <row r="35" spans="1:10">
      <c r="A35" s="4" t="s">
        <v>231</v>
      </c>
      <c r="C35" s="5" t="n">
        <v>-231000000</v>
      </c>
      <c r="D35" s="5" t="n">
        <v>-200000</v>
      </c>
      <c r="F35" s="5" t="n">
        <v>-42797000000</v>
      </c>
      <c r="I35" s="5" t="n">
        <v>-53532000000</v>
      </c>
    </row>
    <row r="36" spans="1:10">
      <c r="A36" s="4" t="s">
        <v>232</v>
      </c>
      <c r="C36" s="5" t="n">
        <v>-3302000000</v>
      </c>
      <c r="D36" s="5" t="n">
        <v>-2858000</v>
      </c>
      <c r="F36" s="5" t="n">
        <v>-2014000000</v>
      </c>
      <c r="I36" s="5" t="n">
        <v>-2567000000</v>
      </c>
    </row>
    <row r="37" spans="1:10">
      <c r="A37" s="4" t="s">
        <v>233</v>
      </c>
      <c r="C37" s="5" t="n">
        <v>-1632000000</v>
      </c>
      <c r="D37" s="5" t="n">
        <v>-1412000</v>
      </c>
      <c r="F37" s="5" t="n">
        <v>-30278000000</v>
      </c>
      <c r="I37" s="5" t="n">
        <v>-5028000000</v>
      </c>
    </row>
    <row r="38" spans="1:10">
      <c r="A38" s="4" t="s">
        <v>234</v>
      </c>
      <c r="C38" s="5" t="n">
        <v>-103000000</v>
      </c>
      <c r="D38" s="5" t="n">
        <v>-89000</v>
      </c>
      <c r="F38" s="5" t="n">
        <v>-761000000</v>
      </c>
      <c r="I38" s="5" t="n">
        <v>-666000000</v>
      </c>
    </row>
    <row r="39" spans="1:10">
      <c r="A39" s="4" t="s">
        <v>235</v>
      </c>
      <c r="C39" s="5" t="n">
        <v>-494259000000</v>
      </c>
      <c r="D39" s="5" t="n">
        <v>-427745000</v>
      </c>
      <c r="F39" s="5" t="n">
        <v>-408801000000</v>
      </c>
      <c r="I39" s="5" t="n">
        <v>-378061000000</v>
      </c>
    </row>
    <row r="40" spans="1:10">
      <c r="A40" s="3" t="s">
        <v>236</v>
      </c>
    </row>
    <row r="41" spans="1:10">
      <c r="A41" s="4" t="s">
        <v>237</v>
      </c>
      <c r="B41" s="4" t="s">
        <v>75</v>
      </c>
      <c r="C41" s="5" t="n">
        <v>-506772000000</v>
      </c>
      <c r="D41" s="5" t="n">
        <v>-438574000</v>
      </c>
      <c r="F41" s="5" t="n">
        <v>670872000000</v>
      </c>
      <c r="I41" s="5" t="n">
        <v>0</v>
      </c>
    </row>
    <row r="42" spans="1:10">
      <c r="A42" s="4" t="s">
        <v>238</v>
      </c>
      <c r="B42" s="4" t="s">
        <v>75</v>
      </c>
      <c r="C42" s="5" t="n">
        <v>0</v>
      </c>
      <c r="D42" s="5" t="n">
        <v>0</v>
      </c>
      <c r="F42" s="5" t="n">
        <v>0</v>
      </c>
      <c r="I42" s="5" t="n">
        <v>-583068000000</v>
      </c>
    </row>
    <row r="43" spans="1:10">
      <c r="A43" s="4" t="s">
        <v>45</v>
      </c>
      <c r="B43" s="4" t="s">
        <v>75</v>
      </c>
      <c r="C43" s="5" t="n">
        <v>-11265714000000</v>
      </c>
      <c r="D43" s="5" t="n">
        <v>-9749644000</v>
      </c>
      <c r="F43" s="5" t="n">
        <v>-15718714000000</v>
      </c>
      <c r="I43" s="5" t="n">
        <v>0</v>
      </c>
    </row>
    <row r="44" spans="1:10">
      <c r="A44" s="4" t="s">
        <v>239</v>
      </c>
      <c r="B44" s="4" t="s">
        <v>75</v>
      </c>
      <c r="C44" s="5" t="n">
        <v>0</v>
      </c>
      <c r="D44" s="5" t="n">
        <v>0</v>
      </c>
      <c r="F44" s="5" t="n">
        <v>0</v>
      </c>
      <c r="I44" s="5" t="n">
        <v>-9647563000000</v>
      </c>
    </row>
    <row r="45" spans="1:10">
      <c r="A45" s="4" t="s">
        <v>55</v>
      </c>
      <c r="C45" s="5" t="n">
        <v>86237000000</v>
      </c>
      <c r="D45" s="5" t="n">
        <v>74632000</v>
      </c>
      <c r="F45" s="5" t="n">
        <v>32328000000</v>
      </c>
      <c r="I45" s="5" t="n">
        <v>35953000000</v>
      </c>
    </row>
    <row r="46" spans="1:10">
      <c r="A46" s="4" t="s">
        <v>59</v>
      </c>
      <c r="C46" s="5" t="n">
        <v>15407222000000</v>
      </c>
      <c r="D46" s="5" t="n">
        <v>13333814000</v>
      </c>
      <c r="F46" s="5" t="n">
        <v>13995747000000</v>
      </c>
      <c r="I46" s="5" t="n">
        <v>13634873000000</v>
      </c>
    </row>
    <row r="47" spans="1:10">
      <c r="A47" s="4" t="s">
        <v>63</v>
      </c>
      <c r="C47" s="5" t="n">
        <v>-63751000000</v>
      </c>
      <c r="D47" s="5" t="n">
        <v>-55172000</v>
      </c>
      <c r="F47" s="5" t="n">
        <v>-11920000000</v>
      </c>
      <c r="I47" s="5" t="n">
        <v>-122711000000</v>
      </c>
    </row>
    <row r="48" spans="1:10">
      <c r="A48" s="4" t="s">
        <v>240</v>
      </c>
      <c r="C48" s="5" t="n">
        <v>-293008000000</v>
      </c>
      <c r="D48" s="5" t="n">
        <v>-253577000</v>
      </c>
      <c r="F48" s="5" t="n">
        <v>-135313000000</v>
      </c>
      <c r="I48" s="5" t="n">
        <v>-46789000000</v>
      </c>
    </row>
    <row r="49" spans="1:10">
      <c r="A49" s="4" t="s">
        <v>68</v>
      </c>
      <c r="C49" s="5" t="n">
        <v>-4719399000000</v>
      </c>
      <c r="D49" s="5" t="n">
        <v>-4084292000</v>
      </c>
      <c r="F49" s="5" t="n">
        <v>7411617000000</v>
      </c>
      <c r="I49" s="5" t="n">
        <v>-7966786000000</v>
      </c>
    </row>
    <row r="50" spans="1:10">
      <c r="A50" s="4" t="s">
        <v>69</v>
      </c>
      <c r="C50" s="5" t="n">
        <v>30693000000</v>
      </c>
      <c r="D50" s="5" t="n">
        <v>26563000</v>
      </c>
      <c r="F50" s="5" t="n">
        <v>96900000000</v>
      </c>
      <c r="I50" s="5" t="n">
        <v>-27550000000</v>
      </c>
    </row>
    <row r="51" spans="1:10">
      <c r="A51" s="4" t="s">
        <v>241</v>
      </c>
      <c r="C51" s="5" t="n">
        <v>-1324492000000</v>
      </c>
      <c r="D51" s="5" t="n">
        <v>-1146250000</v>
      </c>
      <c r="F51" s="5" t="n">
        <v>6341517000000</v>
      </c>
      <c r="I51" s="5" t="n">
        <v>-4723641000000</v>
      </c>
    </row>
    <row r="52" spans="1:10">
      <c r="A52" s="3" t="s">
        <v>242</v>
      </c>
    </row>
    <row r="53" spans="1:10">
      <c r="A53" s="4" t="s">
        <v>243</v>
      </c>
      <c r="C53" s="5" t="n">
        <v>10478357000000</v>
      </c>
      <c r="D53" s="5" t="n">
        <v>9068245000</v>
      </c>
      <c r="F53" s="5" t="n">
        <v>9617201000000</v>
      </c>
      <c r="I53" s="5" t="n">
        <v>8570715000000</v>
      </c>
    </row>
    <row r="54" spans="1:10">
      <c r="A54" s="4" t="s">
        <v>244</v>
      </c>
      <c r="C54" s="5" t="n">
        <v>-4383916000000</v>
      </c>
      <c r="D54" s="5" t="n">
        <v>-3793956000</v>
      </c>
      <c r="F54" s="5" t="n">
        <v>-3847275000000</v>
      </c>
      <c r="I54" s="5" t="n">
        <v>-3404608000000</v>
      </c>
    </row>
    <row r="55" spans="1:10">
      <c r="A55" s="4" t="s">
        <v>245</v>
      </c>
      <c r="C55" s="5" t="n">
        <v>107940000000</v>
      </c>
      <c r="D55" s="5" t="n">
        <v>93414000</v>
      </c>
      <c r="F55" s="5" t="n">
        <v>90651000000</v>
      </c>
      <c r="I55" s="5" t="n">
        <v>127343000000</v>
      </c>
    </row>
    <row r="56" spans="1:10">
      <c r="A56" s="4" t="s">
        <v>246</v>
      </c>
      <c r="C56" s="5" t="n">
        <v>-552215000000</v>
      </c>
      <c r="D56" s="5" t="n">
        <v>-477901000</v>
      </c>
      <c r="F56" s="5" t="n">
        <v>-551560000000</v>
      </c>
      <c r="I56" s="5" t="n">
        <v>-404428000000</v>
      </c>
    </row>
    <row r="57" spans="1:10">
      <c r="A57" s="4" t="s">
        <v>247</v>
      </c>
      <c r="C57" s="5" t="n">
        <v>5650166000000</v>
      </c>
      <c r="D57" s="5" t="n">
        <v>4889802000</v>
      </c>
      <c r="F57" s="5" t="n">
        <v>5309017000000</v>
      </c>
      <c r="I57" s="5" t="n">
        <v>4889022000000</v>
      </c>
    </row>
    <row r="58" spans="1:10">
      <c r="A58" s="4" t="s">
        <v>248</v>
      </c>
      <c r="C58" s="5" t="n">
        <v>1870349000000</v>
      </c>
      <c r="D58" s="5" t="n">
        <v>1618648000</v>
      </c>
      <c r="F58" s="5" t="n">
        <v>9160073000000</v>
      </c>
      <c r="I58" s="5" t="n">
        <v>-1979005000000</v>
      </c>
    </row>
    <row r="59" spans="1:10">
      <c r="A59" s="3" t="s">
        <v>249</v>
      </c>
    </row>
    <row r="60" spans="1:10">
      <c r="A60" s="4" t="s">
        <v>250</v>
      </c>
      <c r="B60" s="4" t="s">
        <v>75</v>
      </c>
      <c r="C60" s="5" t="n">
        <v>11357056000000</v>
      </c>
      <c r="D60" s="5" t="n">
        <v>9828694000</v>
      </c>
      <c r="F60" s="5" t="n">
        <v>11919335000000</v>
      </c>
      <c r="I60" s="5" t="n">
        <v>0</v>
      </c>
    </row>
    <row r="61" spans="1:10">
      <c r="A61" s="4" t="s">
        <v>251</v>
      </c>
      <c r="B61" s="4" t="s">
        <v>75</v>
      </c>
      <c r="C61" s="5" t="n">
        <v>14303197000000</v>
      </c>
      <c r="D61" s="5" t="n">
        <v>12378362000</v>
      </c>
      <c r="F61" s="5" t="n">
        <v>9146307000000</v>
      </c>
      <c r="I61" s="5" t="n">
        <v>0</v>
      </c>
    </row>
    <row r="62" spans="1:10">
      <c r="A62" s="4" t="s">
        <v>252</v>
      </c>
      <c r="C62" s="5" t="n">
        <v>0</v>
      </c>
      <c r="D62" s="5" t="n">
        <v>0</v>
      </c>
      <c r="E62" s="4" t="s">
        <v>75</v>
      </c>
      <c r="F62" s="5" t="n">
        <v>0</v>
      </c>
      <c r="G62" s="4" t="s">
        <v>75</v>
      </c>
      <c r="I62" s="5" t="n">
        <v>24912752000000</v>
      </c>
      <c r="J62" s="4" t="s">
        <v>75</v>
      </c>
    </row>
    <row r="63" spans="1:10">
      <c r="A63" s="4" t="s">
        <v>253</v>
      </c>
      <c r="B63" s="4" t="s">
        <v>75</v>
      </c>
      <c r="C63" s="5" t="n">
        <v>8709947000000</v>
      </c>
      <c r="D63" s="5" t="n">
        <v>7537817000</v>
      </c>
      <c r="F63" s="5" t="n">
        <v>9426757000000</v>
      </c>
      <c r="I63" s="5" t="n">
        <v>0</v>
      </c>
    </row>
    <row r="64" spans="1:10">
      <c r="A64" s="4" t="s">
        <v>254</v>
      </c>
      <c r="B64" s="4" t="s">
        <v>75</v>
      </c>
      <c r="C64" s="5" t="n">
        <v>0</v>
      </c>
      <c r="D64" s="5" t="n">
        <v>0</v>
      </c>
      <c r="F64" s="5" t="n">
        <v>0</v>
      </c>
      <c r="I64" s="5" t="n">
        <v>8587092000000</v>
      </c>
    </row>
    <row r="65" spans="1:10">
      <c r="A65" s="4" t="s">
        <v>255</v>
      </c>
      <c r="C65" s="5" t="n">
        <v>30098000000</v>
      </c>
      <c r="D65" s="5" t="n">
        <v>26048000</v>
      </c>
      <c r="F65" s="5" t="n">
        <v>51435000000</v>
      </c>
      <c r="I65" s="5" t="n">
        <v>70180000000</v>
      </c>
    </row>
    <row r="66" spans="1:10">
      <c r="A66" s="4" t="s">
        <v>256</v>
      </c>
      <c r="C66" s="5" t="n">
        <v>0</v>
      </c>
      <c r="D66" s="5" t="n">
        <v>0</v>
      </c>
      <c r="F66" s="5" t="n">
        <v>0</v>
      </c>
      <c r="I66" s="5" t="n">
        <v>203000000</v>
      </c>
    </row>
    <row r="67" spans="1:10">
      <c r="A67" s="4" t="s">
        <v>257</v>
      </c>
      <c r="C67" s="5" t="n">
        <v>193000000</v>
      </c>
      <c r="D67" s="5" t="n">
        <v>167000</v>
      </c>
      <c r="F67" s="5" t="n">
        <v>3512000000</v>
      </c>
      <c r="I67" s="5" t="n">
        <v>418000000</v>
      </c>
    </row>
    <row r="68" spans="1:10">
      <c r="A68" s="4" t="s">
        <v>258</v>
      </c>
      <c r="C68" s="5" t="n">
        <v>7735000000</v>
      </c>
      <c r="D68" s="5" t="n">
        <v>6694000</v>
      </c>
      <c r="F68" s="5" t="n">
        <v>5545000000</v>
      </c>
      <c r="I68" s="5" t="n">
        <v>7428000000</v>
      </c>
    </row>
    <row r="69" spans="1:10">
      <c r="A69" s="4" t="s">
        <v>259</v>
      </c>
      <c r="C69" s="5" t="n">
        <v>939000000</v>
      </c>
      <c r="D69" s="5" t="n">
        <v>813000</v>
      </c>
      <c r="F69" s="5" t="n">
        <v>9199000000</v>
      </c>
      <c r="I69" s="5" t="n">
        <v>1188000000</v>
      </c>
    </row>
    <row r="70" spans="1:10">
      <c r="A70" s="4" t="s">
        <v>260</v>
      </c>
      <c r="C70" s="5" t="n">
        <v>5608000000</v>
      </c>
      <c r="D70" s="5" t="n">
        <v>4853000</v>
      </c>
      <c r="F70" s="5" t="n">
        <v>80347000000</v>
      </c>
      <c r="I70" s="5" t="n">
        <v>24808000000</v>
      </c>
    </row>
    <row r="71" spans="1:10">
      <c r="A71" s="4" t="s">
        <v>261</v>
      </c>
      <c r="C71" s="5" t="n">
        <v>34414773000000</v>
      </c>
      <c r="D71" s="5" t="n">
        <v>29783448000</v>
      </c>
      <c r="F71" s="5" t="n">
        <v>30642437000000</v>
      </c>
      <c r="I71" s="5" t="n">
        <v>33604069000000</v>
      </c>
    </row>
    <row r="72" spans="1:10">
      <c r="A72" s="3" t="s">
        <v>262</v>
      </c>
    </row>
    <row r="73" spans="1:10">
      <c r="A73" s="4" t="s">
        <v>263</v>
      </c>
      <c r="C73" s="5" t="n">
        <v>-296813000000</v>
      </c>
      <c r="D73" s="5" t="n">
        <v>-256870000</v>
      </c>
      <c r="F73" s="5" t="n">
        <v>-134967000000</v>
      </c>
      <c r="I73" s="5" t="n">
        <v>0</v>
      </c>
    </row>
    <row r="74" spans="1:10">
      <c r="A74" s="4" t="s">
        <v>264</v>
      </c>
      <c r="B74" s="4" t="s">
        <v>75</v>
      </c>
      <c r="C74" s="5" t="n">
        <v>-11823630000000</v>
      </c>
      <c r="D74" s="5" t="n">
        <v>-10232479000</v>
      </c>
      <c r="F74" s="5" t="n">
        <v>-12322160000000</v>
      </c>
      <c r="I74" s="5" t="n">
        <v>0</v>
      </c>
    </row>
    <row r="75" spans="1:10">
      <c r="A75" s="4" t="s">
        <v>265</v>
      </c>
      <c r="B75" s="4" t="s">
        <v>75</v>
      </c>
      <c r="C75" s="5" t="n">
        <v>-23775062000000</v>
      </c>
      <c r="D75" s="5" t="n">
        <v>-20575562000</v>
      </c>
      <c r="F75" s="5" t="n">
        <v>-13275429000000</v>
      </c>
      <c r="I75" s="5" t="n">
        <v>0</v>
      </c>
    </row>
    <row r="76" spans="1:10">
      <c r="A76" s="4" t="s">
        <v>266</v>
      </c>
      <c r="B76" s="4" t="s">
        <v>75</v>
      </c>
      <c r="C76" s="5" t="n">
        <v>0</v>
      </c>
      <c r="D76" s="5" t="n">
        <v>0</v>
      </c>
      <c r="F76" s="5" t="n">
        <v>0</v>
      </c>
      <c r="I76" s="5" t="n">
        <v>-19674346000000</v>
      </c>
    </row>
    <row r="77" spans="1:10">
      <c r="A77" s="4" t="s">
        <v>267</v>
      </c>
      <c r="B77" s="4" t="s">
        <v>75</v>
      </c>
      <c r="C77" s="5" t="n">
        <v>-6092078000000</v>
      </c>
      <c r="D77" s="5" t="n">
        <v>-5272244000</v>
      </c>
      <c r="F77" s="5" t="n">
        <v>-15622847000000</v>
      </c>
      <c r="I77" s="5" t="n">
        <v>0</v>
      </c>
    </row>
    <row r="78" spans="1:10">
      <c r="A78" s="4" t="s">
        <v>268</v>
      </c>
      <c r="B78" s="4" t="s">
        <v>75</v>
      </c>
      <c r="C78" s="5" t="n">
        <v>0</v>
      </c>
      <c r="D78" s="5" t="n">
        <v>0</v>
      </c>
      <c r="F78" s="5" t="n">
        <v>0</v>
      </c>
      <c r="I78" s="5" t="n">
        <v>-11521065000000</v>
      </c>
    </row>
    <row r="79" spans="1:10">
      <c r="A79" s="4" t="s">
        <v>269</v>
      </c>
      <c r="C79" s="5" t="n">
        <v>-389096000000</v>
      </c>
      <c r="D79" s="5" t="n">
        <v>-336734000</v>
      </c>
      <c r="F79" s="5" t="n">
        <v>-48272000000</v>
      </c>
      <c r="I79" s="5" t="n">
        <v>-143161000000</v>
      </c>
    </row>
    <row r="80" spans="1:10">
      <c r="A80" s="4" t="s">
        <v>270</v>
      </c>
      <c r="C80" s="5" t="n">
        <v>-70346000000</v>
      </c>
      <c r="D80" s="5" t="n">
        <v>-60879000</v>
      </c>
      <c r="F80" s="5" t="n">
        <v>-15195000000</v>
      </c>
      <c r="I80" s="5" t="n">
        <v>-9872000000</v>
      </c>
    </row>
    <row r="81" spans="1:10">
      <c r="A81" s="4" t="s">
        <v>271</v>
      </c>
      <c r="C81" s="5" t="n">
        <v>-429547000000</v>
      </c>
      <c r="D81" s="5" t="n">
        <v>-371741000</v>
      </c>
      <c r="F81" s="5" t="n">
        <v>-118668000000</v>
      </c>
      <c r="I81" s="5" t="n">
        <v>-162245000000</v>
      </c>
    </row>
    <row r="82" spans="1:10">
      <c r="A82" s="4" t="s">
        <v>272</v>
      </c>
      <c r="C82" s="5" t="n">
        <v>-126342000000</v>
      </c>
      <c r="D82" s="5" t="n">
        <v>-109340000</v>
      </c>
      <c r="F82" s="5" t="n">
        <v>-176067000000</v>
      </c>
      <c r="I82" s="5" t="n">
        <v>-195929000000</v>
      </c>
    </row>
    <row r="83" spans="1:10">
      <c r="A83" s="4" t="s">
        <v>273</v>
      </c>
      <c r="C83" s="5" t="n">
        <v>0</v>
      </c>
      <c r="D83" s="5" t="n">
        <v>0</v>
      </c>
      <c r="F83" s="5" t="n">
        <v>0</v>
      </c>
      <c r="I83" s="5" t="n">
        <v>-13742000000</v>
      </c>
    </row>
    <row r="84" spans="1:10">
      <c r="A84" s="4" t="s">
        <v>274</v>
      </c>
      <c r="C84" s="5" t="n">
        <v>-43002914000000</v>
      </c>
      <c r="D84" s="5" t="n">
        <v>-37215849000</v>
      </c>
      <c r="F84" s="5" t="n">
        <v>-41713605000000</v>
      </c>
      <c r="I84" s="5" t="n">
        <v>-31720360000000</v>
      </c>
    </row>
    <row r="85" spans="1:10">
      <c r="A85" s="4" t="s">
        <v>275</v>
      </c>
      <c r="C85" s="5" t="n">
        <v>-8588141000000</v>
      </c>
      <c r="D85" s="5" t="n">
        <v>-7432401000</v>
      </c>
      <c r="F85" s="5" t="n">
        <v>-11071168000000</v>
      </c>
      <c r="I85" s="5" t="n">
        <v>1883709000000</v>
      </c>
    </row>
    <row r="86" spans="1:10">
      <c r="A86" s="3" t="s">
        <v>276</v>
      </c>
    </row>
    <row r="87" spans="1:10">
      <c r="A87" s="4" t="s">
        <v>277</v>
      </c>
      <c r="C87" s="5" t="n">
        <v>14467287000000</v>
      </c>
      <c r="D87" s="5" t="n">
        <v>12520370000</v>
      </c>
      <c r="F87" s="5" t="n">
        <v>9606126000000</v>
      </c>
      <c r="I87" s="5" t="n">
        <v>9057999000000</v>
      </c>
    </row>
    <row r="88" spans="1:10">
      <c r="A88" s="4" t="s">
        <v>278</v>
      </c>
      <c r="C88" s="5" t="n">
        <v>25510713000000</v>
      </c>
      <c r="D88" s="5" t="n">
        <v>22077640000</v>
      </c>
      <c r="F88" s="5" t="n">
        <v>21505849000000</v>
      </c>
      <c r="I88" s="5" t="n">
        <v>18438221000000</v>
      </c>
    </row>
    <row r="89" spans="1:10">
      <c r="A89" s="4" t="s">
        <v>186</v>
      </c>
      <c r="C89" s="5" t="n">
        <v>1656014000000</v>
      </c>
      <c r="D89" s="5" t="n">
        <v>1433158000</v>
      </c>
      <c r="F89" s="5" t="n">
        <v>398707000000</v>
      </c>
      <c r="I89" s="5" t="n">
        <v>559565000000</v>
      </c>
    </row>
    <row r="90" spans="1:10">
      <c r="A90" s="4" t="s">
        <v>279</v>
      </c>
      <c r="C90" s="5" t="n">
        <v>0</v>
      </c>
      <c r="D90" s="5" t="n">
        <v>0</v>
      </c>
      <c r="F90" s="5" t="n">
        <v>0</v>
      </c>
      <c r="I90" s="5" t="n">
        <v>35841000000</v>
      </c>
    </row>
    <row r="91" spans="1:10">
      <c r="A91" s="4" t="s">
        <v>280</v>
      </c>
      <c r="C91" s="5" t="n">
        <v>760101000000</v>
      </c>
      <c r="D91" s="5" t="n">
        <v>657811000</v>
      </c>
      <c r="F91" s="5" t="n">
        <v>0</v>
      </c>
      <c r="I91" s="5" t="n">
        <v>0</v>
      </c>
    </row>
    <row r="92" spans="1:10">
      <c r="A92" s="4" t="s">
        <v>281</v>
      </c>
      <c r="C92" s="5" t="n">
        <v>42394115000000</v>
      </c>
      <c r="D92" s="5" t="n">
        <v>36688979000</v>
      </c>
      <c r="F92" s="5" t="n">
        <v>31510682000000</v>
      </c>
      <c r="I92" s="5" t="n">
        <v>28091626000000</v>
      </c>
    </row>
    <row r="93" spans="1:10">
      <c r="A93" s="3" t="s">
        <v>282</v>
      </c>
    </row>
    <row r="94" spans="1:10">
      <c r="A94" s="4" t="s">
        <v>283</v>
      </c>
      <c r="C94" s="5" t="n">
        <v>-11385530000000</v>
      </c>
      <c r="D94" s="5" t="n">
        <v>-9853336000</v>
      </c>
      <c r="F94" s="5" t="n">
        <v>-8349005000000</v>
      </c>
      <c r="I94" s="5" t="n">
        <v>-12692883000000</v>
      </c>
    </row>
    <row r="95" spans="1:10">
      <c r="A95" s="4" t="s">
        <v>284</v>
      </c>
      <c r="C95" s="5" t="n">
        <v>-23651950000000</v>
      </c>
      <c r="D95" s="5" t="n">
        <v>-20469018000</v>
      </c>
      <c r="F95" s="5" t="n">
        <v>-20903518000000</v>
      </c>
      <c r="I95" s="5" t="n">
        <v>-13620520000000</v>
      </c>
    </row>
    <row r="96" spans="1:10">
      <c r="A96" s="4" t="s">
        <v>285</v>
      </c>
      <c r="C96" s="5" t="n">
        <v>-437626000000</v>
      </c>
      <c r="D96" s="5" t="n">
        <v>-378733000</v>
      </c>
      <c r="F96" s="5" t="n">
        <v>-336636000000</v>
      </c>
      <c r="I96" s="5" t="n">
        <v>-336636000000</v>
      </c>
    </row>
    <row r="97" spans="1:10">
      <c r="A97" s="4" t="s">
        <v>286</v>
      </c>
      <c r="C97" s="5" t="n">
        <v>-161052000000</v>
      </c>
      <c r="D97" s="5" t="n">
        <v>-139379000</v>
      </c>
      <c r="F97" s="5" t="n">
        <v>-147625000000</v>
      </c>
      <c r="I97" s="5" t="n">
        <v>-177730000000</v>
      </c>
    </row>
    <row r="98" spans="1:10">
      <c r="A98" s="4" t="s">
        <v>187</v>
      </c>
      <c r="C98" s="5" t="n">
        <v>-160000000000</v>
      </c>
      <c r="D98" s="5" t="n">
        <v>-138468000</v>
      </c>
      <c r="F98" s="5" t="n">
        <v>-255000000000</v>
      </c>
      <c r="I98" s="5" t="n">
        <v>-1323400000000</v>
      </c>
    </row>
    <row r="99" spans="1:10">
      <c r="A99" s="4" t="s">
        <v>287</v>
      </c>
      <c r="C99" s="5" t="n">
        <v>-2014000000</v>
      </c>
      <c r="D99" s="5" t="n">
        <v>-1743000</v>
      </c>
      <c r="F99" s="5" t="n">
        <v>-2128000000</v>
      </c>
      <c r="I99" s="5" t="n">
        <v>-1554000000</v>
      </c>
    </row>
    <row r="100" spans="1:10">
      <c r="A100" s="4" t="s">
        <v>288</v>
      </c>
      <c r="C100" s="5" t="n">
        <v>-5520000000</v>
      </c>
      <c r="D100" s="5" t="n">
        <v>-4777000</v>
      </c>
      <c r="F100" s="5" t="n">
        <v>0</v>
      </c>
      <c r="I100" s="5" t="n">
        <v>0</v>
      </c>
    </row>
    <row r="101" spans="1:10">
      <c r="A101" s="4" t="s">
        <v>289</v>
      </c>
      <c r="C101" s="5" t="n">
        <v>-217867000000</v>
      </c>
      <c r="D101" s="5" t="n">
        <v>-188548000</v>
      </c>
      <c r="F101" s="5" t="n">
        <v>0</v>
      </c>
      <c r="I101" s="5" t="n">
        <v>0</v>
      </c>
    </row>
    <row r="102" spans="1:10">
      <c r="A102" s="4" t="s">
        <v>290</v>
      </c>
      <c r="C102" s="5" t="n">
        <v>-17337000000</v>
      </c>
      <c r="D102" s="5" t="n">
        <v>-15004000</v>
      </c>
      <c r="F102" s="5" t="n">
        <v>0</v>
      </c>
      <c r="I102" s="5" t="n">
        <v>0</v>
      </c>
    </row>
    <row r="103" spans="1:10">
      <c r="A103" s="4" t="s">
        <v>291</v>
      </c>
      <c r="C103" s="5" t="n">
        <v>-184164000000</v>
      </c>
      <c r="D103" s="5" t="n">
        <v>-159380000</v>
      </c>
      <c r="F103" s="5" t="n">
        <v>0</v>
      </c>
      <c r="I103" s="5" t="n">
        <v>0</v>
      </c>
    </row>
    <row r="104" spans="1:10">
      <c r="A104" s="4" t="s">
        <v>292</v>
      </c>
      <c r="C104" s="5" t="n">
        <v>-50000000</v>
      </c>
      <c r="D104" s="5" t="n">
        <v>-43000</v>
      </c>
      <c r="F104" s="5" t="n">
        <v>0</v>
      </c>
      <c r="I104" s="5" t="n">
        <v>0</v>
      </c>
    </row>
    <row r="105" spans="1:10">
      <c r="A105" s="4" t="s">
        <v>293</v>
      </c>
      <c r="C105" s="5" t="n">
        <v>-36223110000000</v>
      </c>
      <c r="D105" s="5" t="n">
        <v>-31348429000</v>
      </c>
      <c r="F105" s="5" t="n">
        <v>-29993912000000</v>
      </c>
      <c r="I105" s="5" t="n">
        <v>-28152723000000</v>
      </c>
    </row>
    <row r="106" spans="1:10">
      <c r="A106" s="4" t="s">
        <v>294</v>
      </c>
      <c r="C106" s="5" t="n">
        <v>6171005000000</v>
      </c>
      <c r="D106" s="5" t="n">
        <v>5340550000</v>
      </c>
      <c r="F106" s="5" t="n">
        <v>1516770000000</v>
      </c>
      <c r="I106" s="5" t="n">
        <v>-61097000000</v>
      </c>
    </row>
    <row r="107" spans="1:10">
      <c r="A107" s="4" t="s">
        <v>295</v>
      </c>
      <c r="C107" s="5" t="n">
        <v>-546787000000</v>
      </c>
      <c r="D107" s="5" t="n">
        <v>-473203000</v>
      </c>
      <c r="F107" s="5" t="n">
        <v>-394325000000</v>
      </c>
      <c r="I107" s="5" t="n">
        <v>-156393000000</v>
      </c>
    </row>
    <row r="108" spans="1:10">
      <c r="A108" s="4" t="s">
        <v>296</v>
      </c>
      <c r="C108" s="5" t="n">
        <v>6747894000000</v>
      </c>
      <c r="D108" s="5" t="n">
        <v>5839804000</v>
      </c>
      <c r="F108" s="5" t="n">
        <v>6908286000000</v>
      </c>
      <c r="I108" s="5" t="n">
        <v>7591324000000</v>
      </c>
    </row>
    <row r="109" spans="1:10">
      <c r="A109" s="4" t="s">
        <v>297</v>
      </c>
      <c r="C109" s="5" t="n">
        <v>191459000000</v>
      </c>
      <c r="D109" s="5" t="n">
        <v>165693000</v>
      </c>
      <c r="F109" s="5" t="n">
        <v>233933000000</v>
      </c>
      <c r="H109" s="7" t="n">
        <v>-473203000</v>
      </c>
      <c r="I109" s="5" t="n">
        <v>-526645000000</v>
      </c>
    </row>
    <row r="110" spans="1:10">
      <c r="A110" s="4" t="s">
        <v>298</v>
      </c>
      <c r="C110" s="6" t="n">
        <v>6392566000000</v>
      </c>
      <c r="D110" s="7" t="n">
        <v>5532294000</v>
      </c>
      <c r="F110" s="6" t="n">
        <v>6747894000000</v>
      </c>
      <c r="H110" s="7" t="n">
        <v>5839804000</v>
      </c>
      <c r="I110" s="6" t="n">
        <v>6908286000000</v>
      </c>
    </row>
    <row r="111" spans="1:10"/>
    <row r="112" spans="1:10">
      <c r="A112" s="4" t="s">
        <v>62</v>
      </c>
      <c r="B112" s="4" t="s">
        <v>157</v>
      </c>
    </row>
    <row r="113" spans="1:10">
      <c r="A113" s="4" t="s">
        <v>75</v>
      </c>
      <c r="B113" s="4" t="s">
        <v>299</v>
      </c>
    </row>
  </sheetData>
  <mergeCells count="8">
    <mergeCell ref="A1:B2"/>
    <mergeCell ref="C1:J1"/>
    <mergeCell ref="D2:E2"/>
    <mergeCell ref="F2:G2"/>
    <mergeCell ref="I2:J2"/>
    <mergeCell ref="A111:I111"/>
    <mergeCell ref="B112:I112"/>
    <mergeCell ref="B113:I1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3"/>
  </cols>
  <sheetData>
    <row r="1" spans="1:2">
      <c r="A1" s="1" t="s">
        <v>453</v>
      </c>
      <c r="B1" s="2" t="s">
        <v>1</v>
      </c>
    </row>
    <row r="2" spans="1:2">
      <c r="B2" s="2" t="s">
        <v>301</v>
      </c>
    </row>
    <row r="3" spans="1:2">
      <c r="A3" s="3" t="s">
        <v>454</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457</v>
      </c>
      <c r="B1" s="2" t="s">
        <v>1</v>
      </c>
    </row>
    <row r="2" spans="1:2">
      <c r="B2" s="2" t="s">
        <v>301</v>
      </c>
    </row>
    <row r="3" spans="1:2">
      <c r="A3" s="3" t="s">
        <v>30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6</v>
      </c>
      <c r="B10" s="4" t="s">
        <v>470</v>
      </c>
    </row>
    <row r="11" spans="1:2">
      <c r="A11" s="4" t="s">
        <v>471</v>
      </c>
      <c r="B11" s="4" t="s">
        <v>472</v>
      </c>
    </row>
    <row r="12" spans="1:2">
      <c r="A12" s="4" t="s">
        <v>473</v>
      </c>
      <c r="B12" s="4" t="s">
        <v>474</v>
      </c>
    </row>
    <row r="13" spans="1:2">
      <c r="A13" s="4" t="s">
        <v>475</v>
      </c>
      <c r="B13" s="4" t="s">
        <v>476</v>
      </c>
    </row>
    <row r="14" spans="1:2">
      <c r="A14" s="4" t="s">
        <v>41</v>
      </c>
      <c r="B14" s="4" t="s">
        <v>477</v>
      </c>
    </row>
    <row r="15" spans="1:2">
      <c r="A15" s="4" t="s">
        <v>478</v>
      </c>
      <c r="B15" s="4" t="s">
        <v>479</v>
      </c>
    </row>
    <row r="16" spans="1:2">
      <c r="A16" s="4" t="s">
        <v>480</v>
      </c>
      <c r="B16" s="4" t="s">
        <v>481</v>
      </c>
    </row>
    <row r="17" spans="1:2">
      <c r="A17" s="4" t="s">
        <v>47</v>
      </c>
      <c r="B17" s="4" t="s">
        <v>482</v>
      </c>
    </row>
    <row r="18" spans="1:2">
      <c r="A18" s="4" t="s">
        <v>483</v>
      </c>
      <c r="B18" s="4" t="s">
        <v>484</v>
      </c>
    </row>
    <row r="19" spans="1:2">
      <c r="A19" s="4" t="s">
        <v>49</v>
      </c>
      <c r="B19" s="4" t="s">
        <v>485</v>
      </c>
    </row>
    <row r="20" spans="1:2">
      <c r="A20" s="4" t="s">
        <v>486</v>
      </c>
      <c r="B20" s="4" t="s">
        <v>487</v>
      </c>
    </row>
    <row r="21" spans="1:2">
      <c r="A21" s="4" t="s">
        <v>446</v>
      </c>
      <c r="B21" s="4" t="s">
        <v>488</v>
      </c>
    </row>
    <row r="22" spans="1:2">
      <c r="A22" s="4" t="s">
        <v>489</v>
      </c>
      <c r="B22" s="4" t="s">
        <v>490</v>
      </c>
    </row>
    <row r="23" spans="1:2">
      <c r="A23" s="4" t="s">
        <v>491</v>
      </c>
      <c r="B23" s="4" t="s">
        <v>492</v>
      </c>
    </row>
    <row r="24" spans="1:2">
      <c r="A24" s="4" t="s">
        <v>63</v>
      </c>
      <c r="B24" s="4" t="s">
        <v>493</v>
      </c>
    </row>
    <row r="25" spans="1:2">
      <c r="A25" s="4" t="s">
        <v>494</v>
      </c>
      <c r="B25" s="4" t="s">
        <v>495</v>
      </c>
    </row>
    <row r="26" spans="1:2">
      <c r="A26" s="4" t="s">
        <v>496</v>
      </c>
      <c r="B26" s="4" t="s">
        <v>497</v>
      </c>
    </row>
    <row r="27" spans="1:2">
      <c r="A27" s="4" t="s">
        <v>498</v>
      </c>
      <c r="B27" s="4" t="s">
        <v>499</v>
      </c>
    </row>
    <row r="28" spans="1:2">
      <c r="A28" s="4" t="s">
        <v>500</v>
      </c>
      <c r="B28" s="4" t="s">
        <v>501</v>
      </c>
    </row>
    <row r="29" spans="1:2">
      <c r="A29" s="4" t="s">
        <v>502</v>
      </c>
      <c r="B29" s="4" t="s">
        <v>503</v>
      </c>
    </row>
    <row r="30" spans="1:2">
      <c r="A30" s="4" t="s">
        <v>504</v>
      </c>
      <c r="B30"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06</v>
      </c>
      <c r="B1" s="2" t="s">
        <v>1</v>
      </c>
    </row>
    <row r="2" spans="1:2">
      <c r="B2" s="2" t="s">
        <v>301</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301</v>
      </c>
    </row>
    <row r="3" spans="1:2">
      <c r="A3" s="3" t="s">
        <v>517</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301</v>
      </c>
    </row>
    <row r="3" spans="1:2">
      <c r="A3" s="3" t="s">
        <v>305</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43</v>
      </c>
      <c r="B10" s="4" t="s">
        <v>544</v>
      </c>
    </row>
    <row r="11" spans="1:2">
      <c r="A11" s="4" t="s">
        <v>545</v>
      </c>
      <c r="B11" s="4" t="s">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01</v>
      </c>
    </row>
    <row r="3" spans="1:2">
      <c r="A3" s="3" t="s">
        <v>548</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301</v>
      </c>
    </row>
    <row r="3" spans="1:2">
      <c r="A3" s="3" t="s">
        <v>312</v>
      </c>
    </row>
    <row r="4" spans="1:2">
      <c r="A4" s="4" t="s">
        <v>556</v>
      </c>
      <c r="B4" s="4" t="s">
        <v>557</v>
      </c>
    </row>
    <row r="5" spans="1:2">
      <c r="A5" s="4" t="s">
        <v>558</v>
      </c>
      <c r="B5" s="4" t="s">
        <v>559</v>
      </c>
    </row>
    <row r="6" spans="1:2">
      <c r="A6" s="4" t="s">
        <v>560</v>
      </c>
      <c r="B6" s="4" t="s">
        <v>561</v>
      </c>
    </row>
    <row r="7" spans="1:2">
      <c r="A7" s="4" t="s">
        <v>562</v>
      </c>
      <c r="B7" s="4" t="s">
        <v>563</v>
      </c>
    </row>
    <row r="8" spans="1:2">
      <c r="A8" s="4" t="s">
        <v>564</v>
      </c>
      <c r="B8" s="4" t="s">
        <v>565</v>
      </c>
    </row>
    <row r="9" spans="1:2">
      <c r="A9" s="4" t="s">
        <v>566</v>
      </c>
      <c r="B9" s="4" t="s">
        <v>567</v>
      </c>
    </row>
    <row r="10" spans="1:2">
      <c r="A10" s="4" t="s">
        <v>568</v>
      </c>
      <c r="B10" s="4" t="s">
        <v>569</v>
      </c>
    </row>
    <row r="11" spans="1:2">
      <c r="A11" s="4" t="s">
        <v>570</v>
      </c>
      <c r="B11" s="4" t="s">
        <v>571</v>
      </c>
    </row>
    <row r="12" spans="1:2">
      <c r="A12" s="4" t="s">
        <v>572</v>
      </c>
      <c r="B12" s="4" t="s">
        <v>573</v>
      </c>
    </row>
    <row r="13" spans="1:2">
      <c r="A13" s="4" t="s">
        <v>574</v>
      </c>
      <c r="B13" s="4" t="s">
        <v>575</v>
      </c>
    </row>
    <row r="14" spans="1:2">
      <c r="A14" s="4" t="s">
        <v>576</v>
      </c>
      <c r="B14" s="4" t="s">
        <v>577</v>
      </c>
    </row>
    <row r="15" spans="1:2">
      <c r="A15" s="4" t="s">
        <v>578</v>
      </c>
      <c r="B15" s="4" t="s">
        <v>579</v>
      </c>
    </row>
    <row r="16" spans="1:2">
      <c r="A16" s="4" t="s">
        <v>580</v>
      </c>
      <c r="B16" s="4" t="s">
        <v>581</v>
      </c>
    </row>
    <row r="17" spans="1:2">
      <c r="A17" s="4" t="s">
        <v>582</v>
      </c>
      <c r="B17" s="4" t="s">
        <v>583</v>
      </c>
    </row>
    <row r="18" spans="1:2">
      <c r="A18" s="4" t="s">
        <v>584</v>
      </c>
      <c r="B18" s="4" t="s">
        <v>585</v>
      </c>
    </row>
    <row r="19" spans="1:2">
      <c r="A19" s="4" t="s">
        <v>586</v>
      </c>
      <c r="B19"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88</v>
      </c>
      <c r="B1" s="2" t="s">
        <v>1</v>
      </c>
    </row>
    <row r="2" spans="1:2">
      <c r="B2" s="2" t="s">
        <v>301</v>
      </c>
    </row>
    <row r="3" spans="1:2">
      <c r="A3" s="3" t="s">
        <v>316</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301</v>
      </c>
    </row>
    <row r="3" spans="1:2">
      <c r="A3" s="3" t="s">
        <v>596</v>
      </c>
    </row>
    <row r="4" spans="1:2">
      <c r="A4" s="4" t="s">
        <v>597</v>
      </c>
      <c r="B4" s="4" t="s">
        <v>598</v>
      </c>
    </row>
    <row r="5" spans="1:2">
      <c r="A5" s="4" t="s">
        <v>599</v>
      </c>
      <c r="B5" s="4" t="s">
        <v>600</v>
      </c>
    </row>
    <row r="6" spans="1:2">
      <c r="A6" s="4" t="s">
        <v>601</v>
      </c>
      <c r="B6" s="4" t="s">
        <v>6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301</v>
      </c>
    </row>
    <row r="3" spans="1:2">
      <c r="A3" s="3" t="s">
        <v>323</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301</v>
      </c>
    </row>
    <row r="3" spans="1:2">
      <c r="A3" s="3" t="s">
        <v>302</v>
      </c>
    </row>
    <row r="4" spans="1:2">
      <c r="A4" s="4" t="s">
        <v>300</v>
      </c>
      <c r="B4" s="4" t="s">
        <v>3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301</v>
      </c>
    </row>
    <row r="3" spans="1:2">
      <c r="A3" s="3" t="s">
        <v>609</v>
      </c>
    </row>
    <row r="4" spans="1:2">
      <c r="A4" s="4" t="s">
        <v>610</v>
      </c>
      <c r="B4" s="4" t="s">
        <v>611</v>
      </c>
    </row>
    <row r="5" spans="1:2">
      <c r="A5" s="4" t="s">
        <v>612</v>
      </c>
      <c r="B5" s="4" t="s">
        <v>613</v>
      </c>
    </row>
    <row r="6" spans="1:2">
      <c r="A6" s="4" t="s">
        <v>614</v>
      </c>
      <c r="B6" s="4" t="s">
        <v>615</v>
      </c>
    </row>
    <row r="7" spans="1:2">
      <c r="A7" s="4" t="s">
        <v>616</v>
      </c>
      <c r="B7"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301</v>
      </c>
    </row>
    <row r="3" spans="1:2">
      <c r="A3" s="3" t="s">
        <v>619</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301</v>
      </c>
    </row>
    <row r="3" spans="1:2">
      <c r="A3" s="3" t="s">
        <v>627</v>
      </c>
    </row>
    <row r="4" spans="1:2">
      <c r="A4" s="4" t="s">
        <v>628</v>
      </c>
      <c r="B4" s="4" t="s">
        <v>629</v>
      </c>
    </row>
    <row r="5" spans="1:2">
      <c r="A5" s="4" t="s">
        <v>630</v>
      </c>
      <c r="B5" s="4" t="s">
        <v>631</v>
      </c>
    </row>
    <row r="6" spans="1:2">
      <c r="A6" s="4" t="s">
        <v>632</v>
      </c>
      <c r="B6" s="4" t="s">
        <v>633</v>
      </c>
    </row>
    <row r="7" spans="1:2">
      <c r="A7" s="4" t="s">
        <v>634</v>
      </c>
      <c r="B7" s="4" t="s">
        <v>635</v>
      </c>
    </row>
    <row r="8" spans="1:2">
      <c r="A8" s="4" t="s">
        <v>636</v>
      </c>
      <c r="B8" s="4" t="s">
        <v>637</v>
      </c>
    </row>
    <row r="9" spans="1:2">
      <c r="A9" s="4" t="s">
        <v>638</v>
      </c>
      <c r="B9" s="4" t="s">
        <v>639</v>
      </c>
    </row>
    <row r="10" spans="1:2">
      <c r="A10" s="4" t="s">
        <v>640</v>
      </c>
      <c r="B10" s="4" t="s">
        <v>641</v>
      </c>
    </row>
    <row r="11" spans="1:2">
      <c r="A11" s="4" t="s">
        <v>642</v>
      </c>
      <c r="B11" s="4" t="s">
        <v>643</v>
      </c>
    </row>
    <row r="12" spans="1:2">
      <c r="A12" s="4" t="s">
        <v>644</v>
      </c>
      <c r="B12" s="4" t="s">
        <v>645</v>
      </c>
    </row>
    <row r="13" spans="1:2">
      <c r="A13" s="4" t="s">
        <v>646</v>
      </c>
      <c r="B13" s="4" t="s">
        <v>647</v>
      </c>
    </row>
    <row r="14" spans="1:2">
      <c r="A14" s="4" t="s">
        <v>648</v>
      </c>
      <c r="B14" s="4" t="s">
        <v>649</v>
      </c>
    </row>
    <row r="15" spans="1:2">
      <c r="A15" s="4" t="s">
        <v>650</v>
      </c>
      <c r="B15" s="4" t="s">
        <v>6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301</v>
      </c>
    </row>
    <row r="3" spans="1:2">
      <c r="A3" s="3" t="s">
        <v>337</v>
      </c>
    </row>
    <row r="4" spans="1:2">
      <c r="A4" s="4" t="s">
        <v>653</v>
      </c>
      <c r="B4" s="4" t="s">
        <v>654</v>
      </c>
    </row>
    <row r="5" spans="1:2">
      <c r="A5" s="4" t="s">
        <v>655</v>
      </c>
      <c r="B5" s="4" t="s">
        <v>656</v>
      </c>
    </row>
    <row r="6" spans="1:2">
      <c r="A6" s="4" t="s">
        <v>657</v>
      </c>
      <c r="B6" s="4" t="s">
        <v>658</v>
      </c>
    </row>
    <row r="7" spans="1:2">
      <c r="A7" s="4" t="s">
        <v>659</v>
      </c>
      <c r="B7" s="4" t="s">
        <v>660</v>
      </c>
    </row>
    <row r="8" spans="1:2">
      <c r="A8" s="4" t="s">
        <v>661</v>
      </c>
      <c r="B8" s="4" t="s">
        <v>662</v>
      </c>
    </row>
    <row r="9" spans="1:2">
      <c r="A9" s="4" t="s">
        <v>663</v>
      </c>
      <c r="B9" s="4" t="s">
        <v>664</v>
      </c>
    </row>
    <row r="10" spans="1:2">
      <c r="A10" s="4" t="s">
        <v>665</v>
      </c>
      <c r="B10" s="4" t="s">
        <v>666</v>
      </c>
    </row>
    <row r="11" spans="1:2">
      <c r="A11" s="4" t="s">
        <v>667</v>
      </c>
      <c r="B11" s="4" t="s">
        <v>668</v>
      </c>
    </row>
    <row r="12" spans="1:2">
      <c r="A12" s="4" t="s">
        <v>669</v>
      </c>
      <c r="B12" s="4" t="s">
        <v>670</v>
      </c>
    </row>
    <row r="13" spans="1:2">
      <c r="A13" s="4" t="s">
        <v>671</v>
      </c>
      <c r="B13" s="4" t="s">
        <v>6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73</v>
      </c>
      <c r="B1" s="2" t="s">
        <v>1</v>
      </c>
    </row>
    <row r="2" spans="1:2">
      <c r="B2" s="2" t="s">
        <v>301</v>
      </c>
    </row>
    <row r="3" spans="1:2">
      <c r="A3" s="3" t="s">
        <v>341</v>
      </c>
    </row>
    <row r="4" spans="1:2">
      <c r="A4" s="4" t="s">
        <v>674</v>
      </c>
      <c r="B4" s="4" t="s">
        <v>675</v>
      </c>
    </row>
    <row r="5" spans="1:2">
      <c r="A5" s="4" t="s">
        <v>676</v>
      </c>
      <c r="B5" s="4" t="s">
        <v>677</v>
      </c>
    </row>
    <row r="6" spans="1:2">
      <c r="A6" s="4" t="s">
        <v>678</v>
      </c>
      <c r="B6" s="4" t="s">
        <v>6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0</v>
      </c>
      <c r="B1" s="2" t="s">
        <v>1</v>
      </c>
    </row>
    <row r="2" spans="1:2">
      <c r="B2" s="2" t="s">
        <v>301</v>
      </c>
    </row>
    <row r="3" spans="1:2">
      <c r="A3" s="3" t="s">
        <v>345</v>
      </c>
    </row>
    <row r="4" spans="1:2">
      <c r="A4" s="4" t="s">
        <v>681</v>
      </c>
      <c r="B4" s="4" t="s">
        <v>682</v>
      </c>
    </row>
    <row r="5" spans="1:2">
      <c r="A5" s="4" t="s">
        <v>683</v>
      </c>
      <c r="B5" s="4" t="s">
        <v>684</v>
      </c>
    </row>
    <row r="6" spans="1:2">
      <c r="A6" s="4" t="s">
        <v>685</v>
      </c>
      <c r="B6" s="4" t="s">
        <v>686</v>
      </c>
    </row>
    <row r="7" spans="1:2">
      <c r="A7" s="4" t="s">
        <v>687</v>
      </c>
      <c r="B7" s="4" t="s">
        <v>688</v>
      </c>
    </row>
    <row r="8" spans="1:2">
      <c r="A8" s="4" t="s">
        <v>689</v>
      </c>
      <c r="B8" s="4" t="s">
        <v>6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691</v>
      </c>
      <c r="B1" s="2" t="s">
        <v>1</v>
      </c>
    </row>
    <row r="2" spans="1:2">
      <c r="B2" s="2" t="s">
        <v>301</v>
      </c>
    </row>
    <row r="3" spans="1:2">
      <c r="A3" s="3" t="s">
        <v>349</v>
      </c>
    </row>
    <row r="4" spans="1:2">
      <c r="A4" s="4" t="s">
        <v>692</v>
      </c>
      <c r="B4" s="4" t="s">
        <v>693</v>
      </c>
    </row>
    <row r="5" spans="1:2">
      <c r="A5" s="4" t="s">
        <v>694</v>
      </c>
      <c r="B5" s="4" t="s">
        <v>695</v>
      </c>
    </row>
    <row r="6" spans="1:2">
      <c r="A6" s="4" t="s">
        <v>696</v>
      </c>
      <c r="B6" s="4" t="s">
        <v>6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698</v>
      </c>
      <c r="B1" s="2" t="s">
        <v>1</v>
      </c>
    </row>
    <row r="2" spans="1:2">
      <c r="B2" s="2" t="s">
        <v>301</v>
      </c>
    </row>
    <row r="3" spans="1:2">
      <c r="A3" s="3" t="s">
        <v>352</v>
      </c>
    </row>
    <row r="4" spans="1:2">
      <c r="A4" s="4" t="s">
        <v>699</v>
      </c>
      <c r="B4" s="4" t="s">
        <v>700</v>
      </c>
    </row>
    <row r="5" spans="1:2">
      <c r="A5" s="4" t="s">
        <v>701</v>
      </c>
      <c r="B5" s="4" t="s">
        <v>702</v>
      </c>
    </row>
    <row r="6" spans="1:2">
      <c r="A6" s="4" t="s">
        <v>703</v>
      </c>
      <c r="B6" s="4" t="s">
        <v>704</v>
      </c>
    </row>
    <row r="7" spans="1:2">
      <c r="A7" s="4" t="s">
        <v>705</v>
      </c>
      <c r="B7" s="4" t="s">
        <v>706</v>
      </c>
    </row>
    <row r="8" spans="1:2">
      <c r="A8" s="4" t="s">
        <v>707</v>
      </c>
      <c r="B8" s="4" t="s">
        <v>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709</v>
      </c>
      <c r="B1" s="2" t="s">
        <v>1</v>
      </c>
    </row>
    <row r="2" spans="1:2">
      <c r="B2" s="2" t="s">
        <v>301</v>
      </c>
    </row>
    <row r="3" spans="1:2">
      <c r="A3" s="3" t="s">
        <v>356</v>
      </c>
    </row>
    <row r="4" spans="1:2">
      <c r="A4" s="4" t="s">
        <v>710</v>
      </c>
      <c r="B4" s="4" t="s">
        <v>711</v>
      </c>
    </row>
    <row r="5" spans="1:2">
      <c r="A5" s="4" t="s">
        <v>712</v>
      </c>
      <c r="B5" s="4" t="s">
        <v>713</v>
      </c>
    </row>
    <row r="6" spans="1:2">
      <c r="A6" s="4" t="s">
        <v>714</v>
      </c>
      <c r="B6" s="4" t="s">
        <v>715</v>
      </c>
    </row>
    <row r="7" spans="1:2">
      <c r="A7" s="4" t="s">
        <v>716</v>
      </c>
      <c r="B7" s="4" t="s">
        <v>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1</v>
      </c>
    </row>
    <row r="2" spans="1:2">
      <c r="B2" s="2" t="s">
        <v>301</v>
      </c>
    </row>
    <row r="3" spans="1:2">
      <c r="A3" s="3" t="s">
        <v>358</v>
      </c>
    </row>
    <row r="4" spans="1:2">
      <c r="A4" s="4" t="s">
        <v>719</v>
      </c>
      <c r="B4" s="4" t="s">
        <v>3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301</v>
      </c>
    </row>
    <row r="3" spans="1:2">
      <c r="A3" s="3" t="s">
        <v>305</v>
      </c>
    </row>
    <row r="4" spans="1:2">
      <c r="A4" s="4" t="s">
        <v>304</v>
      </c>
      <c r="B4" s="4" t="s">
        <v>3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301</v>
      </c>
    </row>
    <row r="3" spans="1:2">
      <c r="A3" s="3" t="s">
        <v>362</v>
      </c>
    </row>
    <row r="4" spans="1:2">
      <c r="A4" s="4" t="s">
        <v>721</v>
      </c>
      <c r="B4" s="4" t="s">
        <v>722</v>
      </c>
    </row>
    <row r="5" spans="1:2">
      <c r="A5" s="4" t="s">
        <v>723</v>
      </c>
      <c r="B5" s="4" t="s">
        <v>724</v>
      </c>
    </row>
    <row r="6" spans="1:2">
      <c r="A6" s="4" t="s">
        <v>725</v>
      </c>
      <c r="B6" s="4" t="s">
        <v>7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7</v>
      </c>
      <c r="B1" s="2" t="s">
        <v>1</v>
      </c>
    </row>
    <row r="2" spans="1:2">
      <c r="B2" s="2" t="s">
        <v>301</v>
      </c>
    </row>
    <row r="3" spans="1:2">
      <c r="A3" s="3" t="s">
        <v>366</v>
      </c>
    </row>
    <row r="4" spans="1:2">
      <c r="A4" s="4" t="s">
        <v>728</v>
      </c>
      <c r="B4" s="4" t="s">
        <v>7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30</v>
      </c>
      <c r="B1" s="2" t="s">
        <v>1</v>
      </c>
    </row>
    <row r="2" spans="1:2">
      <c r="B2" s="2" t="s">
        <v>301</v>
      </c>
    </row>
    <row r="3" spans="1:2">
      <c r="A3" s="3" t="s">
        <v>369</v>
      </c>
    </row>
    <row r="4" spans="1:2">
      <c r="A4" s="4" t="s">
        <v>731</v>
      </c>
      <c r="B4" s="4" t="s">
        <v>732</v>
      </c>
    </row>
    <row r="5" spans="1:2">
      <c r="A5" s="4" t="s">
        <v>733</v>
      </c>
      <c r="B5" s="4" t="s">
        <v>734</v>
      </c>
    </row>
    <row r="6" spans="1:2">
      <c r="A6" s="4" t="s">
        <v>735</v>
      </c>
      <c r="B6" s="4" t="s">
        <v>736</v>
      </c>
    </row>
    <row r="7" spans="1:2">
      <c r="A7" s="4" t="s">
        <v>737</v>
      </c>
      <c r="B7" s="4" t="s">
        <v>7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39</v>
      </c>
      <c r="B1" s="2" t="s">
        <v>1</v>
      </c>
    </row>
    <row r="2" spans="1:2">
      <c r="B2" s="2" t="s">
        <v>301</v>
      </c>
    </row>
    <row r="3" spans="1:2">
      <c r="A3" s="3" t="s">
        <v>372</v>
      </c>
    </row>
    <row r="4" spans="1:2">
      <c r="A4" s="4" t="s">
        <v>740</v>
      </c>
      <c r="B4" s="4" t="s">
        <v>7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742</v>
      </c>
      <c r="B1" s="2" t="s">
        <v>1</v>
      </c>
    </row>
    <row r="2" spans="1:2">
      <c r="B2" s="2" t="s">
        <v>301</v>
      </c>
    </row>
    <row r="3" spans="1:2">
      <c r="A3" s="3" t="s">
        <v>376</v>
      </c>
    </row>
    <row r="4" spans="1:2">
      <c r="A4" s="4" t="s">
        <v>743</v>
      </c>
      <c r="B4" s="4" t="s">
        <v>744</v>
      </c>
    </row>
    <row r="5" spans="1:2">
      <c r="A5" s="4" t="s">
        <v>745</v>
      </c>
      <c r="B5" s="4" t="s">
        <v>7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747</v>
      </c>
      <c r="B1" s="2" t="s">
        <v>1</v>
      </c>
    </row>
    <row r="2" spans="1:2">
      <c r="B2" s="2" t="s">
        <v>301</v>
      </c>
    </row>
    <row r="3" spans="1:2">
      <c r="A3" s="3" t="s">
        <v>379</v>
      </c>
    </row>
    <row r="4" spans="1:2">
      <c r="A4" s="4" t="s">
        <v>748</v>
      </c>
      <c r="B4" s="4" t="s">
        <v>749</v>
      </c>
    </row>
    <row r="5" spans="1:2">
      <c r="A5" s="4" t="s">
        <v>750</v>
      </c>
      <c r="B5" s="4" t="s">
        <v>751</v>
      </c>
    </row>
    <row r="6" spans="1:2">
      <c r="A6" s="4" t="s">
        <v>752</v>
      </c>
      <c r="B6" s="4" t="s">
        <v>753</v>
      </c>
    </row>
    <row r="7" spans="1:2">
      <c r="A7" s="4" t="s">
        <v>754</v>
      </c>
      <c r="B7" s="4" t="s">
        <v>755</v>
      </c>
    </row>
    <row r="8" spans="1:2">
      <c r="A8" s="4" t="s">
        <v>756</v>
      </c>
      <c r="B8" s="4" t="s">
        <v>7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58</v>
      </c>
      <c r="B1" s="2" t="s">
        <v>1</v>
      </c>
    </row>
    <row r="2" spans="1:2">
      <c r="B2" s="2" t="s">
        <v>301</v>
      </c>
    </row>
    <row r="3" spans="1:2">
      <c r="A3" s="3" t="s">
        <v>382</v>
      </c>
    </row>
    <row r="4" spans="1:2">
      <c r="A4" s="4" t="s">
        <v>759</v>
      </c>
      <c r="B4" s="4" t="s">
        <v>760</v>
      </c>
    </row>
    <row r="5" spans="1:2">
      <c r="A5" s="4" t="s">
        <v>761</v>
      </c>
      <c r="B5" s="4" t="s">
        <v>762</v>
      </c>
    </row>
    <row r="6" spans="1:2">
      <c r="A6" s="4" t="s">
        <v>763</v>
      </c>
      <c r="B6" s="4" t="s">
        <v>764</v>
      </c>
    </row>
    <row r="7" spans="1:2">
      <c r="A7" s="4" t="s">
        <v>765</v>
      </c>
      <c r="B7" s="4" t="s">
        <v>766</v>
      </c>
    </row>
    <row r="8" spans="1:2">
      <c r="A8" s="4" t="s">
        <v>767</v>
      </c>
      <c r="B8" s="4" t="s">
        <v>768</v>
      </c>
    </row>
    <row r="9" spans="1:2">
      <c r="A9" s="4" t="s">
        <v>769</v>
      </c>
      <c r="B9" s="4" t="s">
        <v>7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71</v>
      </c>
      <c r="B1" s="2" t="s">
        <v>1</v>
      </c>
    </row>
    <row r="2" spans="1:2">
      <c r="B2" s="2" t="s">
        <v>301</v>
      </c>
    </row>
    <row r="3" spans="1:2">
      <c r="A3" s="3" t="s">
        <v>385</v>
      </c>
    </row>
    <row r="4" spans="1:2">
      <c r="A4" s="4" t="s">
        <v>772</v>
      </c>
      <c r="B4" s="4" t="s">
        <v>7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74</v>
      </c>
      <c r="B1" s="2" t="s">
        <v>1</v>
      </c>
    </row>
    <row r="2" spans="1:2">
      <c r="B2" s="2" t="s">
        <v>301</v>
      </c>
    </row>
    <row r="3" spans="1:2">
      <c r="A3" s="3" t="s">
        <v>388</v>
      </c>
    </row>
    <row r="4" spans="1:2">
      <c r="A4" s="4" t="s">
        <v>775</v>
      </c>
      <c r="B4" s="4" t="s">
        <v>776</v>
      </c>
    </row>
    <row r="5" spans="1:2">
      <c r="A5" s="4" t="s">
        <v>777</v>
      </c>
      <c r="B5" s="4" t="s">
        <v>778</v>
      </c>
    </row>
    <row r="6" spans="1:2">
      <c r="A6" s="4" t="s">
        <v>779</v>
      </c>
      <c r="B6" s="4" t="s">
        <v>780</v>
      </c>
    </row>
    <row r="7" spans="1:2">
      <c r="A7" s="4" t="s">
        <v>781</v>
      </c>
      <c r="B7" s="4" t="s">
        <v>782</v>
      </c>
    </row>
    <row r="8" spans="1:2">
      <c r="A8" s="4" t="s">
        <v>783</v>
      </c>
      <c r="B8" s="4" t="s">
        <v>784</v>
      </c>
    </row>
    <row r="9" spans="1:2">
      <c r="A9" s="4" t="s">
        <v>785</v>
      </c>
      <c r="B9" s="4" t="s">
        <v>786</v>
      </c>
    </row>
    <row r="10" spans="1:2">
      <c r="A10" s="4" t="s">
        <v>787</v>
      </c>
      <c r="B10" s="4" t="s">
        <v>7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89</v>
      </c>
      <c r="B1" s="2" t="s">
        <v>1</v>
      </c>
    </row>
    <row r="2" spans="1:2">
      <c r="B2" s="2" t="s">
        <v>301</v>
      </c>
    </row>
    <row r="3" spans="1:2">
      <c r="A3" s="3" t="s">
        <v>790</v>
      </c>
    </row>
    <row r="4" spans="1:2">
      <c r="A4" s="4" t="s">
        <v>791</v>
      </c>
      <c r="B4" s="4" t="s">
        <v>7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301</v>
      </c>
    </row>
    <row r="3" spans="1:2">
      <c r="A3" s="3" t="s">
        <v>308</v>
      </c>
    </row>
    <row r="4" spans="1:2">
      <c r="A4" s="4" t="s">
        <v>309</v>
      </c>
      <c r="B4" s="4" t="s">
        <v>3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793</v>
      </c>
      <c r="B1" s="2" t="s">
        <v>1</v>
      </c>
    </row>
    <row r="2" spans="1:2">
      <c r="B2" s="2" t="s">
        <v>301</v>
      </c>
    </row>
    <row r="3" spans="1:2">
      <c r="A3" s="3" t="s">
        <v>794</v>
      </c>
    </row>
    <row r="4" spans="1:2">
      <c r="A4" s="4" t="s">
        <v>795</v>
      </c>
      <c r="B4" s="4" t="s">
        <v>796</v>
      </c>
    </row>
    <row r="5" spans="1:2">
      <c r="A5" s="4" t="s">
        <v>797</v>
      </c>
      <c r="B5" s="4" t="s">
        <v>798</v>
      </c>
    </row>
    <row r="6" spans="1:2">
      <c r="A6" s="4" t="s">
        <v>799</v>
      </c>
      <c r="B6" s="4" t="s">
        <v>800</v>
      </c>
    </row>
    <row r="7" spans="1:2">
      <c r="A7" s="4" t="s">
        <v>801</v>
      </c>
      <c r="B7" s="4" t="s">
        <v>802</v>
      </c>
    </row>
    <row r="8" spans="1:2">
      <c r="A8" s="4" t="s">
        <v>803</v>
      </c>
      <c r="B8" s="4" t="s">
        <v>804</v>
      </c>
    </row>
    <row r="9" spans="1:2">
      <c r="A9" s="4" t="s">
        <v>805</v>
      </c>
      <c r="B9" s="4" t="s">
        <v>806</v>
      </c>
    </row>
    <row r="10" spans="1:2">
      <c r="A10" s="4" t="s">
        <v>807</v>
      </c>
      <c r="B10" s="4" t="s">
        <v>8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809</v>
      </c>
      <c r="B1" s="2" t="s">
        <v>1</v>
      </c>
    </row>
    <row r="2" spans="1:2">
      <c r="B2" s="2" t="s">
        <v>301</v>
      </c>
    </row>
    <row r="3" spans="1:2">
      <c r="A3" s="3" t="s">
        <v>401</v>
      </c>
    </row>
    <row r="4" spans="1:2">
      <c r="A4" s="4" t="s">
        <v>810</v>
      </c>
      <c r="B4" s="4" t="s">
        <v>811</v>
      </c>
    </row>
    <row r="5" spans="1:2">
      <c r="A5" s="4" t="s">
        <v>812</v>
      </c>
      <c r="B5" s="4" t="s">
        <v>8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14</v>
      </c>
      <c r="B1" s="2" t="s">
        <v>1</v>
      </c>
    </row>
    <row r="2" spans="1:2">
      <c r="B2" s="2" t="s">
        <v>301</v>
      </c>
    </row>
    <row r="3" spans="1:2">
      <c r="A3" s="3" t="s">
        <v>404</v>
      </c>
    </row>
    <row r="4" spans="1:2">
      <c r="A4" s="4" t="s">
        <v>815</v>
      </c>
      <c r="B4" s="4" t="s">
        <v>816</v>
      </c>
    </row>
    <row r="5" spans="1:2">
      <c r="A5" s="4" t="s">
        <v>817</v>
      </c>
      <c r="B5" s="4" t="s">
        <v>8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19</v>
      </c>
      <c r="B1" s="2" t="s">
        <v>1</v>
      </c>
    </row>
    <row r="2" spans="1:2">
      <c r="B2" s="2" t="s">
        <v>301</v>
      </c>
    </row>
    <row r="3" spans="1:2">
      <c r="A3" s="3" t="s">
        <v>408</v>
      </c>
    </row>
    <row r="4" spans="1:2">
      <c r="A4" s="4" t="s">
        <v>820</v>
      </c>
      <c r="B4" s="4" t="s">
        <v>821</v>
      </c>
    </row>
    <row r="5" spans="1:2">
      <c r="A5" s="4" t="s">
        <v>822</v>
      </c>
      <c r="B5" s="4" t="s">
        <v>8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24</v>
      </c>
      <c r="B1" s="2" t="s">
        <v>1</v>
      </c>
    </row>
    <row r="2" spans="1:2">
      <c r="B2" s="2" t="s">
        <v>301</v>
      </c>
    </row>
    <row r="3" spans="1:2">
      <c r="A3" s="3" t="s">
        <v>411</v>
      </c>
    </row>
    <row r="4" spans="1:2">
      <c r="A4" s="4" t="s">
        <v>825</v>
      </c>
      <c r="B4" s="4" t="s">
        <v>826</v>
      </c>
    </row>
    <row r="5" spans="1:2">
      <c r="A5" s="4" t="s">
        <v>827</v>
      </c>
      <c r="B5" s="4" t="s">
        <v>828</v>
      </c>
    </row>
    <row r="6" spans="1:2">
      <c r="A6" s="4" t="s">
        <v>829</v>
      </c>
      <c r="B6" s="4" t="s">
        <v>8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1</v>
      </c>
      <c r="B1" s="2" t="s">
        <v>1</v>
      </c>
    </row>
    <row r="2" spans="1:2">
      <c r="B2" s="2" t="s">
        <v>301</v>
      </c>
    </row>
    <row r="3" spans="1:2">
      <c r="A3" s="3" t="s">
        <v>832</v>
      </c>
    </row>
    <row r="4" spans="1:2">
      <c r="A4" s="4" t="s">
        <v>833</v>
      </c>
      <c r="B4" s="4" t="s">
        <v>8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35</v>
      </c>
      <c r="B1" s="2" t="s">
        <v>1</v>
      </c>
    </row>
    <row r="2" spans="1:2">
      <c r="B2" s="2" t="s">
        <v>301</v>
      </c>
    </row>
    <row r="3" spans="1:2">
      <c r="A3" s="3" t="s">
        <v>418</v>
      </c>
    </row>
    <row r="4" spans="1:2">
      <c r="A4" s="4" t="s">
        <v>417</v>
      </c>
      <c r="B4" s="4" t="s">
        <v>4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301</v>
      </c>
    </row>
    <row r="3" spans="1:2">
      <c r="A3" s="3" t="s">
        <v>421</v>
      </c>
    </row>
    <row r="4" spans="1:2">
      <c r="A4" s="4" t="s">
        <v>837</v>
      </c>
      <c r="B4" s="4" t="s">
        <v>838</v>
      </c>
    </row>
    <row r="5" spans="1:2">
      <c r="A5" s="4" t="s">
        <v>839</v>
      </c>
      <c r="B5" s="4" t="s">
        <v>840</v>
      </c>
    </row>
    <row r="6" spans="1:2">
      <c r="A6" s="4" t="s">
        <v>841</v>
      </c>
      <c r="B6" s="4" t="s">
        <v>842</v>
      </c>
    </row>
    <row r="7" spans="1:2">
      <c r="A7" s="4" t="s">
        <v>843</v>
      </c>
      <c r="B7" s="4" t="s">
        <v>8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45</v>
      </c>
      <c r="B1" s="2" t="s">
        <v>1</v>
      </c>
    </row>
    <row r="2" spans="1:2">
      <c r="B2" s="2" t="s">
        <v>301</v>
      </c>
    </row>
    <row r="3" spans="1:2">
      <c r="A3" s="3" t="s">
        <v>425</v>
      </c>
    </row>
    <row r="4" spans="1:2">
      <c r="A4" s="4" t="s">
        <v>846</v>
      </c>
      <c r="B4" s="4" t="s">
        <v>847</v>
      </c>
    </row>
    <row r="5" spans="1:2">
      <c r="A5" s="4" t="s">
        <v>848</v>
      </c>
      <c r="B5" s="4" t="s">
        <v>849</v>
      </c>
    </row>
    <row r="6" spans="1:2">
      <c r="A6" s="4" t="s">
        <v>850</v>
      </c>
      <c r="B6" s="4" t="s">
        <v>851</v>
      </c>
    </row>
    <row r="7" spans="1:2">
      <c r="A7" s="4" t="s">
        <v>852</v>
      </c>
      <c r="B7" s="4" t="s">
        <v>8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54</v>
      </c>
      <c r="B1" s="2" t="s">
        <v>1</v>
      </c>
    </row>
    <row r="2" spans="1:2">
      <c r="B2" s="2" t="s">
        <v>301</v>
      </c>
    </row>
    <row r="3" spans="1:2">
      <c r="A3" s="3" t="s">
        <v>429</v>
      </c>
    </row>
    <row r="4" spans="1:2">
      <c r="A4" s="4" t="s">
        <v>855</v>
      </c>
      <c r="B4" s="4" t="s">
        <v>856</v>
      </c>
    </row>
    <row r="5" spans="1:2">
      <c r="A5" s="4" t="s">
        <v>857</v>
      </c>
      <c r="B5" s="4" t="s">
        <v>858</v>
      </c>
    </row>
    <row r="6" spans="1:2">
      <c r="A6" s="4" t="s">
        <v>859</v>
      </c>
      <c r="B6" s="4" t="s">
        <v>860</v>
      </c>
    </row>
    <row r="7" spans="1:2">
      <c r="A7" s="4" t="s">
        <v>861</v>
      </c>
      <c r="B7" s="4" t="s">
        <v>862</v>
      </c>
    </row>
    <row r="8" spans="1:2">
      <c r="A8" s="4" t="s">
        <v>863</v>
      </c>
      <c r="B8" s="4" t="s">
        <v>864</v>
      </c>
    </row>
    <row r="9" spans="1:2">
      <c r="A9" s="4" t="s">
        <v>865</v>
      </c>
      <c r="B9" s="4" t="s">
        <v>866</v>
      </c>
    </row>
    <row r="10" spans="1:2">
      <c r="A10" s="4" t="s">
        <v>867</v>
      </c>
      <c r="B10" s="4" t="s">
        <v>8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301</v>
      </c>
    </row>
    <row r="3" spans="1:2">
      <c r="A3" s="3" t="s">
        <v>312</v>
      </c>
    </row>
    <row r="4" spans="1:2">
      <c r="A4" s="4" t="s">
        <v>313</v>
      </c>
      <c r="B4" s="4" t="s">
        <v>3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869</v>
      </c>
      <c r="B1" s="2" t="s">
        <v>1</v>
      </c>
    </row>
    <row r="2" spans="1:2">
      <c r="B2" s="2" t="s">
        <v>301</v>
      </c>
    </row>
    <row r="3" spans="1:2">
      <c r="A3" s="3" t="s">
        <v>432</v>
      </c>
    </row>
    <row r="4" spans="1:2">
      <c r="A4" s="4" t="s">
        <v>870</v>
      </c>
      <c r="B4" s="4" t="s">
        <v>871</v>
      </c>
    </row>
    <row r="5" spans="1:2">
      <c r="A5" s="4" t="s">
        <v>872</v>
      </c>
      <c r="B5" s="4" t="s">
        <v>8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874</v>
      </c>
      <c r="B1" s="2" t="s">
        <v>1</v>
      </c>
    </row>
    <row r="2" spans="1:2">
      <c r="B2" s="2" t="s">
        <v>301</v>
      </c>
    </row>
    <row r="3" spans="1:2">
      <c r="A3" s="3" t="s">
        <v>436</v>
      </c>
    </row>
    <row r="4" spans="1:2">
      <c r="A4" s="4" t="s">
        <v>875</v>
      </c>
      <c r="B4" s="4" t="s">
        <v>876</v>
      </c>
    </row>
    <row r="5" spans="1:2">
      <c r="A5" s="4" t="s">
        <v>877</v>
      </c>
      <c r="B5" s="4" t="s">
        <v>878</v>
      </c>
    </row>
    <row r="6" spans="1:2">
      <c r="A6" s="4" t="s">
        <v>879</v>
      </c>
      <c r="B6" s="4" t="s">
        <v>8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881</v>
      </c>
      <c r="B1" s="2" t="s">
        <v>1</v>
      </c>
    </row>
    <row r="2" spans="1:2">
      <c r="B2" s="2" t="s">
        <v>301</v>
      </c>
    </row>
    <row r="3" spans="1:2">
      <c r="A3" s="3" t="s">
        <v>440</v>
      </c>
    </row>
    <row r="4" spans="1:2">
      <c r="A4" s="4" t="s">
        <v>882</v>
      </c>
      <c r="B4" s="4" t="s">
        <v>883</v>
      </c>
    </row>
    <row r="5" spans="1:2">
      <c r="A5" s="4" t="s">
        <v>884</v>
      </c>
      <c r="B5" s="4" t="s">
        <v>885</v>
      </c>
    </row>
    <row r="6" spans="1:2">
      <c r="A6" s="4" t="s">
        <v>886</v>
      </c>
      <c r="B6" s="4" t="s">
        <v>887</v>
      </c>
    </row>
    <row r="7" spans="1:2">
      <c r="A7" s="4" t="s">
        <v>888</v>
      </c>
      <c r="B7" s="4" t="s">
        <v>889</v>
      </c>
    </row>
    <row r="8" spans="1:2">
      <c r="A8" s="4" t="s">
        <v>890</v>
      </c>
      <c r="B8" s="4" t="s">
        <v>891</v>
      </c>
    </row>
    <row r="9" spans="1:2">
      <c r="A9" s="4" t="s">
        <v>892</v>
      </c>
      <c r="B9" s="4" t="s">
        <v>893</v>
      </c>
    </row>
    <row r="10" spans="1:2">
      <c r="A10" s="4" t="s">
        <v>894</v>
      </c>
      <c r="B10" s="4" t="s">
        <v>895</v>
      </c>
    </row>
    <row r="11" spans="1:2">
      <c r="A11" s="4" t="s">
        <v>896</v>
      </c>
      <c r="B11" s="4" t="s">
        <v>8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898</v>
      </c>
      <c r="B1" s="2" t="s">
        <v>1</v>
      </c>
    </row>
    <row r="2" spans="1:2">
      <c r="B2" s="2" t="s">
        <v>301</v>
      </c>
    </row>
    <row r="3" spans="1:2">
      <c r="A3" s="3" t="s">
        <v>447</v>
      </c>
    </row>
    <row r="4" spans="1:2">
      <c r="A4" s="4" t="s">
        <v>899</v>
      </c>
      <c r="B4" s="4" t="s">
        <v>900</v>
      </c>
    </row>
    <row r="5" spans="1:2">
      <c r="A5" s="4" t="s">
        <v>901</v>
      </c>
      <c r="B5" s="4" t="s">
        <v>902</v>
      </c>
    </row>
    <row r="6" spans="1:2">
      <c r="A6" s="4" t="s">
        <v>903</v>
      </c>
      <c r="B6" s="4" t="s">
        <v>9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905</v>
      </c>
      <c r="B1" s="2" t="s">
        <v>1</v>
      </c>
    </row>
    <row r="2" spans="1:2">
      <c r="B2" s="2" t="s">
        <v>301</v>
      </c>
    </row>
    <row r="3" spans="1:2">
      <c r="A3" s="3" t="s">
        <v>450</v>
      </c>
    </row>
    <row r="4" spans="1:2">
      <c r="A4" s="4" t="s">
        <v>906</v>
      </c>
      <c r="B4" s="4" t="s">
        <v>907</v>
      </c>
    </row>
    <row r="5" spans="1:2">
      <c r="A5" s="4" t="s">
        <v>908</v>
      </c>
      <c r="B5" s="4" t="s">
        <v>909</v>
      </c>
    </row>
    <row r="6" spans="1:2">
      <c r="A6" s="4" t="s">
        <v>910</v>
      </c>
      <c r="B6" s="4" t="s">
        <v>9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s>
  <sheetData>
    <row r="1" spans="1:4">
      <c r="A1" s="1" t="s">
        <v>912</v>
      </c>
      <c r="B1" s="2" t="s">
        <v>1</v>
      </c>
    </row>
    <row r="2" spans="1:4">
      <c r="B2" s="2" t="s">
        <v>36</v>
      </c>
      <c r="C2" s="2" t="s">
        <v>37</v>
      </c>
      <c r="D2" s="2" t="s">
        <v>38</v>
      </c>
    </row>
    <row r="3" spans="1:4">
      <c r="A3" s="3" t="s">
        <v>302</v>
      </c>
    </row>
    <row r="4" spans="1:4">
      <c r="A4" s="4" t="s">
        <v>913</v>
      </c>
      <c r="B4" s="4" t="s">
        <v>914</v>
      </c>
    </row>
    <row r="5" spans="1:4">
      <c r="A5" s="4" t="s">
        <v>915</v>
      </c>
      <c r="B5" s="4" t="s">
        <v>5</v>
      </c>
    </row>
    <row r="6" spans="1:4">
      <c r="A6" s="4" t="s">
        <v>916</v>
      </c>
      <c r="B6" s="4" t="s">
        <v>917</v>
      </c>
    </row>
    <row r="7" spans="1:4">
      <c r="A7" s="4" t="s">
        <v>918</v>
      </c>
      <c r="B7" s="4" t="s">
        <v>919</v>
      </c>
    </row>
    <row r="8" spans="1:4">
      <c r="A8" s="4" t="s">
        <v>920</v>
      </c>
      <c r="B8" s="4" t="s">
        <v>921</v>
      </c>
    </row>
    <row r="9" spans="1:4">
      <c r="A9" s="4" t="s">
        <v>922</v>
      </c>
      <c r="B9" s="6" t="n">
        <v>3611338</v>
      </c>
      <c r="C9" s="7" t="n">
        <v>3125347</v>
      </c>
      <c r="D9" s="6" t="n">
        <v>3381392</v>
      </c>
    </row>
    <row r="10" spans="1:4">
      <c r="A10" s="4" t="s">
        <v>923</v>
      </c>
      <c r="B10" s="4" t="s">
        <v>924</v>
      </c>
    </row>
    <row r="11" spans="1:4">
      <c r="A11" s="4" t="s">
        <v>925</v>
      </c>
      <c r="B11" s="4" t="s">
        <v>92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301</v>
      </c>
      <c r="C2" s="2" t="s">
        <v>928</v>
      </c>
    </row>
    <row r="3" spans="1:3">
      <c r="A3" s="3" t="s">
        <v>929</v>
      </c>
    </row>
    <row r="4" spans="1:3">
      <c r="A4" s="4" t="s">
        <v>930</v>
      </c>
      <c r="B4" s="5" t="n">
        <v>722267683</v>
      </c>
      <c r="C4" s="5" t="n">
        <v>676000000</v>
      </c>
    </row>
    <row r="5" spans="1:3">
      <c r="A5" s="4" t="s">
        <v>931</v>
      </c>
    </row>
    <row r="6" spans="1:3">
      <c r="A6" s="3" t="s">
        <v>929</v>
      </c>
    </row>
    <row r="7" spans="1:3">
      <c r="A7" s="4" t="s">
        <v>930</v>
      </c>
      <c r="B7" s="5" t="n">
        <v>676000000</v>
      </c>
    </row>
    <row r="8" spans="1:3">
      <c r="A8" s="4" t="s">
        <v>932</v>
      </c>
      <c r="B8" s="4" t="s">
        <v>933</v>
      </c>
    </row>
    <row r="9" spans="1:3">
      <c r="A9" s="4" t="s">
        <v>934</v>
      </c>
      <c r="B9" s="5" t="n">
        <v>676000000</v>
      </c>
    </row>
    <row r="10" spans="1:3">
      <c r="A10" s="4" t="s">
        <v>935</v>
      </c>
    </row>
    <row r="11" spans="1:3">
      <c r="A11" s="3" t="s">
        <v>929</v>
      </c>
    </row>
    <row r="12" spans="1:3">
      <c r="A12" s="4" t="s">
        <v>930</v>
      </c>
      <c r="B12" s="5" t="n">
        <v>4900000</v>
      </c>
    </row>
    <row r="13" spans="1:3">
      <c r="A13" s="4" t="s">
        <v>932</v>
      </c>
      <c r="B13" s="4" t="s">
        <v>936</v>
      </c>
    </row>
    <row r="14" spans="1:3">
      <c r="A14" s="4" t="s">
        <v>934</v>
      </c>
      <c r="B14" s="5" t="n">
        <v>1469857</v>
      </c>
    </row>
    <row r="15" spans="1:3">
      <c r="A15" s="4" t="s">
        <v>937</v>
      </c>
    </row>
    <row r="16" spans="1:3">
      <c r="A16" s="3" t="s">
        <v>929</v>
      </c>
    </row>
    <row r="17" spans="1:3">
      <c r="A17" s="4" t="s">
        <v>930</v>
      </c>
      <c r="B17" s="5" t="n">
        <v>600000</v>
      </c>
    </row>
    <row r="18" spans="1:3">
      <c r="A18" s="4" t="s">
        <v>932</v>
      </c>
      <c r="B18" s="4" t="s">
        <v>938</v>
      </c>
    </row>
    <row r="19" spans="1:3">
      <c r="A19" s="4" t="s">
        <v>934</v>
      </c>
      <c r="B19" s="5" t="n">
        <v>113289</v>
      </c>
    </row>
    <row r="20" spans="1:3">
      <c r="A20" s="4" t="s">
        <v>939</v>
      </c>
    </row>
    <row r="21" spans="1:3">
      <c r="A21" s="3" t="s">
        <v>929</v>
      </c>
    </row>
    <row r="22" spans="1:3">
      <c r="A22" s="4" t="s">
        <v>930</v>
      </c>
      <c r="B22" s="5" t="n">
        <v>1008000</v>
      </c>
    </row>
    <row r="23" spans="1:3">
      <c r="A23" s="4" t="s">
        <v>932</v>
      </c>
      <c r="B23" s="4" t="s">
        <v>940</v>
      </c>
    </row>
    <row r="24" spans="1:3">
      <c r="A24" s="4" t="s">
        <v>934</v>
      </c>
      <c r="B24" s="5" t="n">
        <v>1112559</v>
      </c>
    </row>
    <row r="25" spans="1:3">
      <c r="A25" s="4" t="s">
        <v>941</v>
      </c>
    </row>
    <row r="26" spans="1:3">
      <c r="A26" s="3" t="s">
        <v>929</v>
      </c>
    </row>
    <row r="27" spans="1:3">
      <c r="A27" s="4" t="s">
        <v>930</v>
      </c>
      <c r="B27" s="5" t="n">
        <v>2000000</v>
      </c>
    </row>
    <row r="28" spans="1:3">
      <c r="A28" s="4" t="s">
        <v>932</v>
      </c>
      <c r="B28" s="4" t="s">
        <v>942</v>
      </c>
    </row>
    <row r="29" spans="1:3">
      <c r="A29" s="4" t="s">
        <v>934</v>
      </c>
      <c r="B29" s="5" t="n">
        <v>941806</v>
      </c>
    </row>
    <row r="30" spans="1:3">
      <c r="A30" s="4" t="s">
        <v>943</v>
      </c>
    </row>
    <row r="31" spans="1:3">
      <c r="A31" s="3" t="s">
        <v>929</v>
      </c>
    </row>
    <row r="32" spans="1:3">
      <c r="A32" s="4" t="s">
        <v>930</v>
      </c>
      <c r="B32" s="5" t="n">
        <v>6000000</v>
      </c>
    </row>
    <row r="33" spans="1:3">
      <c r="A33" s="4" t="s">
        <v>932</v>
      </c>
      <c r="B33" s="4" t="s">
        <v>944</v>
      </c>
    </row>
    <row r="34" spans="1:3">
      <c r="A34" s="4" t="s">
        <v>934</v>
      </c>
      <c r="B34" s="5" t="n">
        <v>5267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945</v>
      </c>
      <c r="C1" s="2" t="s">
        <v>1</v>
      </c>
    </row>
    <row r="2" spans="1:6">
      <c r="C2" s="2" t="s">
        <v>301</v>
      </c>
      <c r="E2" s="2" t="s">
        <v>928</v>
      </c>
    </row>
    <row r="3" spans="1:6">
      <c r="A3" s="4" t="s">
        <v>931</v>
      </c>
    </row>
    <row r="4" spans="1:6">
      <c r="A4" s="3" t="s">
        <v>946</v>
      </c>
    </row>
    <row r="5" spans="1:6">
      <c r="A5" s="4" t="s">
        <v>947</v>
      </c>
      <c r="C5" s="4" t="s">
        <v>5</v>
      </c>
    </row>
    <row r="6" spans="1:6">
      <c r="A6" s="4" t="s">
        <v>948</v>
      </c>
      <c r="C6" s="4" t="s">
        <v>949</v>
      </c>
    </row>
    <row r="7" spans="1:6">
      <c r="A7" s="4" t="s">
        <v>950</v>
      </c>
      <c r="C7" s="4" t="s">
        <v>951</v>
      </c>
    </row>
    <row r="8" spans="1:6">
      <c r="A8" s="4" t="s">
        <v>952</v>
      </c>
      <c r="C8" s="4" t="s">
        <v>933</v>
      </c>
    </row>
    <row r="9" spans="1:6">
      <c r="A9" s="4" t="s">
        <v>953</v>
      </c>
      <c r="C9" s="4" t="s">
        <v>954</v>
      </c>
    </row>
    <row r="10" spans="1:6">
      <c r="A10" s="4" t="s">
        <v>955</v>
      </c>
      <c r="C10" s="4" t="s">
        <v>16</v>
      </c>
    </row>
    <row r="11" spans="1:6">
      <c r="A11" s="3" t="s">
        <v>956</v>
      </c>
    </row>
    <row r="12" spans="1:6">
      <c r="A12" s="4" t="s">
        <v>957</v>
      </c>
      <c r="B12" s="4" t="s">
        <v>62</v>
      </c>
      <c r="C12" s="6" t="n">
        <v>348181658000000</v>
      </c>
    </row>
    <row r="13" spans="1:6">
      <c r="A13" s="4" t="s">
        <v>958</v>
      </c>
      <c r="B13" s="4" t="s">
        <v>62</v>
      </c>
      <c r="C13" s="5" t="n">
        <v>325526568000000</v>
      </c>
    </row>
    <row r="14" spans="1:6">
      <c r="A14" s="4" t="s">
        <v>959</v>
      </c>
      <c r="B14" s="4" t="s">
        <v>62</v>
      </c>
      <c r="C14" s="5" t="n">
        <v>22240947000000</v>
      </c>
    </row>
    <row r="15" spans="1:6">
      <c r="A15" s="4" t="s">
        <v>960</v>
      </c>
      <c r="B15" s="4" t="s">
        <v>62</v>
      </c>
      <c r="C15" s="5" t="n">
        <v>1505547000000</v>
      </c>
    </row>
    <row r="16" spans="1:6">
      <c r="A16" s="4" t="s">
        <v>961</v>
      </c>
      <c r="B16" s="4" t="s">
        <v>62</v>
      </c>
      <c r="C16" s="6" t="n">
        <v>1531793000000</v>
      </c>
    </row>
    <row r="17" spans="1:6">
      <c r="A17" s="4" t="s">
        <v>962</v>
      </c>
    </row>
    <row r="18" spans="1:6">
      <c r="A18" s="3" t="s">
        <v>946</v>
      </c>
    </row>
    <row r="19" spans="1:6">
      <c r="A19" s="4" t="s">
        <v>947</v>
      </c>
      <c r="C19" s="4" t="s">
        <v>5</v>
      </c>
      <c r="E19" s="4" t="s">
        <v>949</v>
      </c>
    </row>
    <row r="20" spans="1:6">
      <c r="A20" s="4" t="s">
        <v>948</v>
      </c>
      <c r="C20" s="4" t="s">
        <v>962</v>
      </c>
      <c r="E20" s="4" t="s">
        <v>962</v>
      </c>
    </row>
    <row r="21" spans="1:6">
      <c r="A21" s="4" t="s">
        <v>950</v>
      </c>
      <c r="C21" s="4" t="s">
        <v>963</v>
      </c>
      <c r="E21" s="4" t="s">
        <v>963</v>
      </c>
    </row>
    <row r="22" spans="1:6">
      <c r="A22" s="4" t="s">
        <v>952</v>
      </c>
      <c r="C22" s="4" t="s">
        <v>933</v>
      </c>
      <c r="E22" s="4" t="s">
        <v>933</v>
      </c>
    </row>
    <row r="23" spans="1:6">
      <c r="A23" s="4" t="s">
        <v>953</v>
      </c>
      <c r="C23" s="4" t="s">
        <v>954</v>
      </c>
      <c r="E23" s="4" t="s">
        <v>954</v>
      </c>
    </row>
    <row r="24" spans="1:6">
      <c r="A24" s="4" t="s">
        <v>955</v>
      </c>
      <c r="C24" s="4" t="s">
        <v>16</v>
      </c>
      <c r="E24" s="4" t="s">
        <v>964</v>
      </c>
    </row>
    <row r="25" spans="1:6">
      <c r="A25" s="3" t="s">
        <v>956</v>
      </c>
    </row>
    <row r="26" spans="1:6">
      <c r="A26" s="4" t="s">
        <v>957</v>
      </c>
      <c r="C26" s="6" t="n">
        <v>10087342000000</v>
      </c>
      <c r="E26" s="6" t="n">
        <v>9987057000000</v>
      </c>
    </row>
    <row r="27" spans="1:6">
      <c r="A27" s="4" t="s">
        <v>958</v>
      </c>
      <c r="C27" s="5" t="n">
        <v>8299175000000</v>
      </c>
      <c r="E27" s="5" t="n">
        <v>8305093000000</v>
      </c>
    </row>
    <row r="28" spans="1:6">
      <c r="A28" s="4" t="s">
        <v>959</v>
      </c>
      <c r="C28" s="5" t="n">
        <v>1368234000000</v>
      </c>
      <c r="E28" s="5" t="n">
        <v>1371301000000</v>
      </c>
    </row>
    <row r="29" spans="1:6">
      <c r="A29" s="4" t="s">
        <v>960</v>
      </c>
      <c r="C29" s="5" t="n">
        <v>114196000000</v>
      </c>
      <c r="E29" s="5" t="n">
        <v>114767000000</v>
      </c>
    </row>
    <row r="30" spans="1:6">
      <c r="A30" s="4" t="s">
        <v>961</v>
      </c>
      <c r="C30" s="6" t="n">
        <v>111782000000</v>
      </c>
      <c r="E30" s="6" t="n">
        <v>106517000000</v>
      </c>
    </row>
    <row r="31" spans="1:6">
      <c r="A31" s="4" t="s">
        <v>965</v>
      </c>
    </row>
    <row r="32" spans="1:6">
      <c r="A32" s="3" t="s">
        <v>946</v>
      </c>
    </row>
    <row r="33" spans="1:6">
      <c r="A33" s="4" t="s">
        <v>947</v>
      </c>
      <c r="C33" s="4" t="s">
        <v>5</v>
      </c>
      <c r="E33" s="4" t="s">
        <v>949</v>
      </c>
    </row>
    <row r="34" spans="1:6">
      <c r="A34" s="4" t="s">
        <v>948</v>
      </c>
      <c r="C34" s="4" t="s">
        <v>966</v>
      </c>
      <c r="E34" s="4" t="s">
        <v>966</v>
      </c>
    </row>
    <row r="35" spans="1:6">
      <c r="A35" s="4" t="s">
        <v>950</v>
      </c>
      <c r="C35" s="4" t="s">
        <v>967</v>
      </c>
      <c r="E35" s="4" t="s">
        <v>967</v>
      </c>
    </row>
    <row r="36" spans="1:6">
      <c r="A36" s="4" t="s">
        <v>952</v>
      </c>
      <c r="C36" s="4" t="s">
        <v>968</v>
      </c>
      <c r="E36" s="4" t="s">
        <v>968</v>
      </c>
    </row>
    <row r="37" spans="1:6">
      <c r="A37" s="4" t="s">
        <v>953</v>
      </c>
      <c r="C37" s="4" t="s">
        <v>954</v>
      </c>
      <c r="E37" s="4" t="s">
        <v>954</v>
      </c>
    </row>
    <row r="38" spans="1:6">
      <c r="A38" s="4" t="s">
        <v>955</v>
      </c>
      <c r="C38" s="4" t="s">
        <v>16</v>
      </c>
      <c r="E38" s="4" t="s">
        <v>964</v>
      </c>
    </row>
    <row r="39" spans="1:6">
      <c r="A39" s="3" t="s">
        <v>956</v>
      </c>
    </row>
    <row r="40" spans="1:6">
      <c r="A40" s="4" t="s">
        <v>957</v>
      </c>
      <c r="C40" s="6" t="n">
        <v>3398960000000</v>
      </c>
      <c r="E40" s="6" t="n">
        <v>2682660000000</v>
      </c>
    </row>
    <row r="41" spans="1:6">
      <c r="A41" s="4" t="s">
        <v>958</v>
      </c>
      <c r="C41" s="5" t="n">
        <v>3031622000000</v>
      </c>
      <c r="E41" s="5" t="n">
        <v>2367418000000</v>
      </c>
    </row>
    <row r="42" spans="1:6">
      <c r="A42" s="4" t="s">
        <v>959</v>
      </c>
      <c r="C42" s="5" t="n">
        <v>204655000000</v>
      </c>
      <c r="E42" s="5" t="n">
        <v>205446000000</v>
      </c>
    </row>
    <row r="43" spans="1:6">
      <c r="A43" s="4" t="s">
        <v>960</v>
      </c>
      <c r="C43" s="5" t="n">
        <v>53358000000</v>
      </c>
      <c r="E43" s="5" t="n">
        <v>25552000000</v>
      </c>
    </row>
    <row r="44" spans="1:6">
      <c r="A44" s="4" t="s">
        <v>961</v>
      </c>
      <c r="C44" s="6" t="n">
        <v>52095000000</v>
      </c>
      <c r="E44" s="6" t="n">
        <v>25533000000</v>
      </c>
    </row>
    <row r="45" spans="1:6">
      <c r="A45" s="4" t="s">
        <v>935</v>
      </c>
    </row>
    <row r="46" spans="1:6">
      <c r="A46" s="3" t="s">
        <v>946</v>
      </c>
    </row>
    <row r="47" spans="1:6">
      <c r="A47" s="4" t="s">
        <v>947</v>
      </c>
      <c r="C47" s="4" t="s">
        <v>5</v>
      </c>
      <c r="E47" s="4" t="s">
        <v>949</v>
      </c>
    </row>
    <row r="48" spans="1:6">
      <c r="A48" s="4" t="s">
        <v>948</v>
      </c>
      <c r="C48" s="4" t="s">
        <v>935</v>
      </c>
      <c r="E48" s="4" t="s">
        <v>935</v>
      </c>
    </row>
    <row r="49" spans="1:6">
      <c r="A49" s="4" t="s">
        <v>950</v>
      </c>
      <c r="C49" s="4" t="s">
        <v>969</v>
      </c>
      <c r="E49" s="4" t="s">
        <v>969</v>
      </c>
    </row>
    <row r="50" spans="1:6">
      <c r="A50" s="4" t="s">
        <v>952</v>
      </c>
      <c r="C50" s="4" t="s">
        <v>933</v>
      </c>
      <c r="E50" s="4" t="s">
        <v>933</v>
      </c>
    </row>
    <row r="51" spans="1:6">
      <c r="A51" s="4" t="s">
        <v>953</v>
      </c>
      <c r="C51" s="4" t="s">
        <v>954</v>
      </c>
      <c r="E51" s="4" t="s">
        <v>954</v>
      </c>
    </row>
    <row r="52" spans="1:6">
      <c r="A52" s="4" t="s">
        <v>955</v>
      </c>
      <c r="C52" s="4" t="s">
        <v>16</v>
      </c>
      <c r="E52" s="4" t="s">
        <v>964</v>
      </c>
    </row>
    <row r="53" spans="1:6">
      <c r="A53" s="3" t="s">
        <v>956</v>
      </c>
    </row>
    <row r="54" spans="1:6">
      <c r="A54" s="4" t="s">
        <v>957</v>
      </c>
      <c r="C54" s="6" t="n">
        <v>91079000000</v>
      </c>
      <c r="E54" s="6" t="n">
        <v>96260000000</v>
      </c>
    </row>
    <row r="55" spans="1:6">
      <c r="A55" s="4" t="s">
        <v>958</v>
      </c>
      <c r="C55" s="5" t="n">
        <v>55112000000</v>
      </c>
      <c r="E55" s="5" t="n">
        <v>63412000000</v>
      </c>
    </row>
    <row r="56" spans="1:6">
      <c r="A56" s="4" t="s">
        <v>959</v>
      </c>
      <c r="C56" s="5" t="n">
        <v>244923000000</v>
      </c>
      <c r="E56" s="5" t="n">
        <v>271651000000</v>
      </c>
    </row>
    <row r="57" spans="1:6">
      <c r="A57" s="4" t="s">
        <v>960</v>
      </c>
      <c r="C57" s="5" t="n">
        <v>3107000000</v>
      </c>
      <c r="E57" s="5" t="n">
        <v>2840000000</v>
      </c>
    </row>
    <row r="58" spans="1:6">
      <c r="A58" s="4" t="s">
        <v>961</v>
      </c>
      <c r="C58" s="6" t="n">
        <v>3119000000</v>
      </c>
      <c r="E58" s="6" t="n">
        <v>269000000</v>
      </c>
    </row>
    <row r="59" spans="1:6">
      <c r="A59" s="4" t="s">
        <v>937</v>
      </c>
    </row>
    <row r="60" spans="1:6">
      <c r="A60" s="3" t="s">
        <v>946</v>
      </c>
    </row>
    <row r="61" spans="1:6">
      <c r="A61" s="4" t="s">
        <v>947</v>
      </c>
      <c r="C61" s="4" t="s">
        <v>5</v>
      </c>
      <c r="E61" s="4" t="s">
        <v>949</v>
      </c>
    </row>
    <row r="62" spans="1:6">
      <c r="A62" s="4" t="s">
        <v>948</v>
      </c>
      <c r="C62" s="4" t="s">
        <v>937</v>
      </c>
      <c r="E62" s="4" t="s">
        <v>937</v>
      </c>
    </row>
    <row r="63" spans="1:6">
      <c r="A63" s="4" t="s">
        <v>950</v>
      </c>
      <c r="C63" s="4" t="s">
        <v>970</v>
      </c>
      <c r="E63" s="4" t="s">
        <v>970</v>
      </c>
    </row>
    <row r="64" spans="1:6">
      <c r="A64" s="4" t="s">
        <v>952</v>
      </c>
      <c r="C64" s="4" t="s">
        <v>933</v>
      </c>
      <c r="E64" s="4" t="s">
        <v>933</v>
      </c>
    </row>
    <row r="65" spans="1:6">
      <c r="A65" s="4" t="s">
        <v>953</v>
      </c>
      <c r="C65" s="4" t="s">
        <v>954</v>
      </c>
      <c r="E65" s="4" t="s">
        <v>954</v>
      </c>
    </row>
    <row r="66" spans="1:6">
      <c r="A66" s="4" t="s">
        <v>955</v>
      </c>
      <c r="C66" s="4" t="s">
        <v>16</v>
      </c>
      <c r="E66" s="4" t="s">
        <v>964</v>
      </c>
    </row>
    <row r="67" spans="1:6">
      <c r="A67" s="3" t="s">
        <v>956</v>
      </c>
    </row>
    <row r="68" spans="1:6">
      <c r="A68" s="4" t="s">
        <v>957</v>
      </c>
      <c r="C68" s="6" t="n">
        <v>5447000000</v>
      </c>
      <c r="E68" s="6" t="n">
        <v>3891000000</v>
      </c>
    </row>
    <row r="69" spans="1:6">
      <c r="A69" s="4" t="s">
        <v>958</v>
      </c>
      <c r="C69" s="5" t="n">
        <v>1999000000</v>
      </c>
      <c r="E69" s="5" t="n">
        <v>560000000</v>
      </c>
    </row>
    <row r="70" spans="1:6">
      <c r="A70" s="4" t="s">
        <v>959</v>
      </c>
      <c r="C70" s="5" t="n">
        <v>5452000000</v>
      </c>
      <c r="E70" s="5" t="n">
        <v>4708000000</v>
      </c>
    </row>
    <row r="71" spans="1:6">
      <c r="A71" s="4" t="s">
        <v>960</v>
      </c>
      <c r="C71" s="5" t="n">
        <v>160000000</v>
      </c>
      <c r="E71" s="5" t="n">
        <v>7000000</v>
      </c>
    </row>
    <row r="72" spans="1:6">
      <c r="A72" s="4" t="s">
        <v>961</v>
      </c>
      <c r="C72" s="6" t="n">
        <v>117000000</v>
      </c>
      <c r="E72" s="6" t="n">
        <v>-109000000</v>
      </c>
    </row>
    <row r="73" spans="1:6">
      <c r="A73" s="4" t="s">
        <v>939</v>
      </c>
    </row>
    <row r="74" spans="1:6">
      <c r="A74" s="3" t="s">
        <v>946</v>
      </c>
    </row>
    <row r="75" spans="1:6">
      <c r="A75" s="4" t="s">
        <v>947</v>
      </c>
      <c r="C75" s="4" t="s">
        <v>5</v>
      </c>
      <c r="E75" s="4" t="s">
        <v>949</v>
      </c>
    </row>
    <row r="76" spans="1:6">
      <c r="A76" s="4" t="s">
        <v>948</v>
      </c>
      <c r="C76" s="4" t="s">
        <v>939</v>
      </c>
      <c r="E76" s="4" t="s">
        <v>939</v>
      </c>
    </row>
    <row r="77" spans="1:6">
      <c r="A77" s="4" t="s">
        <v>950</v>
      </c>
      <c r="C77" s="4" t="s">
        <v>971</v>
      </c>
      <c r="E77" s="4" t="s">
        <v>971</v>
      </c>
    </row>
    <row r="78" spans="1:6">
      <c r="A78" s="4" t="s">
        <v>952</v>
      </c>
      <c r="C78" s="4" t="s">
        <v>933</v>
      </c>
      <c r="E78" s="4" t="s">
        <v>933</v>
      </c>
    </row>
    <row r="79" spans="1:6">
      <c r="A79" s="4" t="s">
        <v>953</v>
      </c>
      <c r="C79" s="4" t="s">
        <v>954</v>
      </c>
      <c r="E79" s="4" t="s">
        <v>954</v>
      </c>
    </row>
    <row r="80" spans="1:6">
      <c r="A80" s="4" t="s">
        <v>955</v>
      </c>
      <c r="C80" s="4" t="s">
        <v>16</v>
      </c>
      <c r="E80" s="4" t="s">
        <v>964</v>
      </c>
    </row>
    <row r="81" spans="1:6">
      <c r="A81" s="3" t="s">
        <v>956</v>
      </c>
    </row>
    <row r="82" spans="1:6">
      <c r="A82" s="4" t="s">
        <v>957</v>
      </c>
      <c r="C82" s="6" t="n">
        <v>37872000000</v>
      </c>
      <c r="E82" s="6" t="n">
        <v>34921000000</v>
      </c>
    </row>
    <row r="83" spans="1:6">
      <c r="A83" s="4" t="s">
        <v>958</v>
      </c>
      <c r="C83" s="5" t="n">
        <v>7948000000</v>
      </c>
      <c r="E83" s="5" t="n">
        <v>6386000000</v>
      </c>
    </row>
    <row r="84" spans="1:6">
      <c r="A84" s="4" t="s">
        <v>959</v>
      </c>
      <c r="C84" s="5" t="n">
        <v>39118000000</v>
      </c>
      <c r="E84" s="5" t="n">
        <v>36883000000</v>
      </c>
    </row>
    <row r="85" spans="1:6">
      <c r="A85" s="4" t="s">
        <v>960</v>
      </c>
      <c r="C85" s="5" t="n">
        <v>1698000000</v>
      </c>
      <c r="E85" s="5" t="n">
        <v>1657000000</v>
      </c>
    </row>
    <row r="86" spans="1:6">
      <c r="A86" s="4" t="s">
        <v>961</v>
      </c>
      <c r="C86" s="6" t="n">
        <v>1389000000</v>
      </c>
      <c r="E86" s="6" t="n">
        <v>1411000000</v>
      </c>
    </row>
    <row r="87" spans="1:6">
      <c r="A87" s="4" t="s">
        <v>941</v>
      </c>
    </row>
    <row r="88" spans="1:6">
      <c r="A88" s="3" t="s">
        <v>946</v>
      </c>
    </row>
    <row r="89" spans="1:6">
      <c r="A89" s="4" t="s">
        <v>947</v>
      </c>
      <c r="C89" s="4" t="s">
        <v>5</v>
      </c>
      <c r="E89" s="4" t="s">
        <v>949</v>
      </c>
    </row>
    <row r="90" spans="1:6">
      <c r="A90" s="4" t="s">
        <v>948</v>
      </c>
      <c r="C90" s="4" t="s">
        <v>941</v>
      </c>
      <c r="E90" s="4" t="s">
        <v>941</v>
      </c>
    </row>
    <row r="91" spans="1:6">
      <c r="A91" s="4" t="s">
        <v>950</v>
      </c>
      <c r="C91" s="4" t="s">
        <v>963</v>
      </c>
      <c r="E91" s="4" t="s">
        <v>963</v>
      </c>
    </row>
    <row r="92" spans="1:6">
      <c r="A92" s="4" t="s">
        <v>952</v>
      </c>
      <c r="C92" s="4" t="s">
        <v>933</v>
      </c>
      <c r="E92" s="4" t="s">
        <v>933</v>
      </c>
    </row>
    <row r="93" spans="1:6">
      <c r="A93" s="4" t="s">
        <v>953</v>
      </c>
      <c r="C93" s="4" t="s">
        <v>954</v>
      </c>
      <c r="E93" s="4" t="s">
        <v>954</v>
      </c>
    </row>
    <row r="94" spans="1:6">
      <c r="A94" s="4" t="s">
        <v>955</v>
      </c>
      <c r="C94" s="4" t="s">
        <v>16</v>
      </c>
      <c r="E94" s="4" t="s">
        <v>964</v>
      </c>
    </row>
    <row r="95" spans="1:6">
      <c r="A95" s="3" t="s">
        <v>956</v>
      </c>
    </row>
    <row r="96" spans="1:6">
      <c r="A96" s="4" t="s">
        <v>957</v>
      </c>
      <c r="C96" s="6" t="n">
        <v>16852000000</v>
      </c>
      <c r="E96" s="6" t="n">
        <v>14448000000</v>
      </c>
    </row>
    <row r="97" spans="1:6">
      <c r="A97" s="4" t="s">
        <v>958</v>
      </c>
      <c r="C97" s="5" t="n">
        <v>2109000000</v>
      </c>
      <c r="E97" s="5" t="n">
        <v>1440000000</v>
      </c>
    </row>
    <row r="98" spans="1:6">
      <c r="A98" s="4" t="s">
        <v>959</v>
      </c>
      <c r="C98" s="5" t="n">
        <v>11071000000</v>
      </c>
      <c r="E98" s="5" t="n">
        <v>10052000000</v>
      </c>
    </row>
    <row r="99" spans="1:6">
      <c r="A99" s="4" t="s">
        <v>960</v>
      </c>
      <c r="C99" s="5" t="n">
        <v>1735000000</v>
      </c>
      <c r="E99" s="5" t="n">
        <v>1597000000</v>
      </c>
    </row>
    <row r="100" spans="1:6">
      <c r="A100" s="4" t="s">
        <v>961</v>
      </c>
      <c r="C100" s="6" t="n">
        <v>1735000000</v>
      </c>
      <c r="E100" s="6" t="n">
        <v>1597000000</v>
      </c>
    </row>
    <row r="101" spans="1:6">
      <c r="A101" s="4" t="s">
        <v>972</v>
      </c>
    </row>
    <row r="102" spans="1:6">
      <c r="A102" s="3" t="s">
        <v>946</v>
      </c>
    </row>
    <row r="103" spans="1:6">
      <c r="A103" s="4" t="s">
        <v>947</v>
      </c>
      <c r="C103" s="4" t="s">
        <v>5</v>
      </c>
    </row>
    <row r="104" spans="1:6">
      <c r="A104" s="4" t="s">
        <v>948</v>
      </c>
      <c r="C104" s="4" t="s">
        <v>973</v>
      </c>
    </row>
    <row r="105" spans="1:6">
      <c r="A105" s="4" t="s">
        <v>950</v>
      </c>
      <c r="C105" s="4" t="s">
        <v>974</v>
      </c>
    </row>
    <row r="106" spans="1:6">
      <c r="A106" s="4" t="s">
        <v>952</v>
      </c>
      <c r="C106" s="4" t="s">
        <v>975</v>
      </c>
    </row>
    <row r="107" spans="1:6">
      <c r="A107" s="4" t="s">
        <v>953</v>
      </c>
      <c r="C107" s="4" t="s">
        <v>954</v>
      </c>
    </row>
    <row r="108" spans="1:6">
      <c r="A108" s="4" t="s">
        <v>955</v>
      </c>
      <c r="C108" s="4" t="s">
        <v>16</v>
      </c>
    </row>
    <row r="109" spans="1:6">
      <c r="A109" s="4" t="s">
        <v>976</v>
      </c>
      <c r="B109" s="4" t="s">
        <v>75</v>
      </c>
      <c r="C109" s="4" t="s">
        <v>977</v>
      </c>
    </row>
    <row r="110" spans="1:6">
      <c r="A110" s="3" t="s">
        <v>956</v>
      </c>
    </row>
    <row r="111" spans="1:6">
      <c r="A111" s="4" t="s">
        <v>957</v>
      </c>
      <c r="B111" s="4" t="s">
        <v>88</v>
      </c>
      <c r="C111" s="6" t="n">
        <v>139839000000</v>
      </c>
    </row>
    <row r="112" spans="1:6">
      <c r="A112" s="4" t="s">
        <v>958</v>
      </c>
      <c r="B112" s="4" t="s">
        <v>88</v>
      </c>
      <c r="C112" s="5" t="n">
        <v>45410000000</v>
      </c>
    </row>
    <row r="113" spans="1:6">
      <c r="A113" s="4" t="s">
        <v>959</v>
      </c>
      <c r="B113" s="4" t="s">
        <v>88</v>
      </c>
      <c r="C113" s="5" t="n">
        <v>0</v>
      </c>
    </row>
    <row r="114" spans="1:6">
      <c r="A114" s="4" t="s">
        <v>960</v>
      </c>
      <c r="B114" s="4" t="s">
        <v>88</v>
      </c>
      <c r="C114" s="5" t="n">
        <v>0</v>
      </c>
    </row>
    <row r="115" spans="1:6">
      <c r="A115" s="4" t="s">
        <v>961</v>
      </c>
      <c r="B115" s="4" t="s">
        <v>88</v>
      </c>
      <c r="C115" s="6" t="n">
        <v>0</v>
      </c>
    </row>
    <row r="116" spans="1:6">
      <c r="A116" s="4" t="s">
        <v>978</v>
      </c>
    </row>
    <row r="117" spans="1:6">
      <c r="A117" s="3" t="s">
        <v>946</v>
      </c>
    </row>
    <row r="118" spans="1:6">
      <c r="A118" s="4" t="s">
        <v>947</v>
      </c>
      <c r="C118" s="4" t="s">
        <v>5</v>
      </c>
    </row>
    <row r="119" spans="1:6">
      <c r="A119" s="4" t="s">
        <v>948</v>
      </c>
      <c r="C119" s="4" t="s">
        <v>978</v>
      </c>
    </row>
    <row r="120" spans="1:6">
      <c r="A120" s="4" t="s">
        <v>950</v>
      </c>
      <c r="C120" s="4" t="s">
        <v>963</v>
      </c>
    </row>
    <row r="121" spans="1:6">
      <c r="A121" s="4" t="s">
        <v>952</v>
      </c>
      <c r="C121" s="4" t="s">
        <v>979</v>
      </c>
    </row>
    <row r="122" spans="1:6">
      <c r="A122" s="4" t="s">
        <v>953</v>
      </c>
      <c r="C122" s="4" t="s">
        <v>954</v>
      </c>
    </row>
    <row r="123" spans="1:6">
      <c r="A123" s="4" t="s">
        <v>955</v>
      </c>
      <c r="C123" s="4" t="s">
        <v>16</v>
      </c>
    </row>
    <row r="124" spans="1:6">
      <c r="A124" s="3" t="s">
        <v>956</v>
      </c>
    </row>
    <row r="125" spans="1:6">
      <c r="A125" s="4" t="s">
        <v>957</v>
      </c>
      <c r="B125" s="4" t="s">
        <v>88</v>
      </c>
      <c r="C125" s="6" t="n">
        <v>113037000000</v>
      </c>
    </row>
    <row r="126" spans="1:6">
      <c r="A126" s="4" t="s">
        <v>958</v>
      </c>
      <c r="B126" s="4" t="s">
        <v>88</v>
      </c>
      <c r="C126" s="5" t="n">
        <v>6301000000</v>
      </c>
    </row>
    <row r="127" spans="1:6">
      <c r="A127" s="4" t="s">
        <v>959</v>
      </c>
      <c r="B127" s="4" t="s">
        <v>88</v>
      </c>
      <c r="C127" s="5" t="n">
        <v>9204000000</v>
      </c>
    </row>
    <row r="128" spans="1:6">
      <c r="A128" s="4" t="s">
        <v>960</v>
      </c>
      <c r="B128" s="4" t="s">
        <v>88</v>
      </c>
      <c r="C128" s="5" t="n">
        <v>1720000000</v>
      </c>
    </row>
    <row r="129" spans="1:6">
      <c r="A129" s="4" t="s">
        <v>961</v>
      </c>
      <c r="B129" s="4" t="s">
        <v>88</v>
      </c>
      <c r="C129" s="6" t="n">
        <v>2544000000</v>
      </c>
    </row>
    <row r="130" spans="1:6">
      <c r="A130" s="4" t="s">
        <v>943</v>
      </c>
    </row>
    <row r="131" spans="1:6">
      <c r="A131" s="3" t="s">
        <v>946</v>
      </c>
    </row>
    <row r="132" spans="1:6">
      <c r="A132" s="4" t="s">
        <v>947</v>
      </c>
      <c r="C132" s="4" t="s">
        <v>5</v>
      </c>
      <c r="E132" s="4" t="s">
        <v>949</v>
      </c>
    </row>
    <row r="133" spans="1:6">
      <c r="A133" s="4" t="s">
        <v>948</v>
      </c>
      <c r="C133" s="4" t="s">
        <v>943</v>
      </c>
      <c r="E133" s="4" t="s">
        <v>943</v>
      </c>
    </row>
    <row r="134" spans="1:6">
      <c r="A134" s="4" t="s">
        <v>950</v>
      </c>
      <c r="C134" s="4" t="s">
        <v>963</v>
      </c>
      <c r="E134" s="4" t="s">
        <v>963</v>
      </c>
    </row>
    <row r="135" spans="1:6">
      <c r="A135" s="4" t="s">
        <v>952</v>
      </c>
      <c r="C135" s="4" t="s">
        <v>933</v>
      </c>
      <c r="E135" s="4" t="s">
        <v>933</v>
      </c>
    </row>
    <row r="136" spans="1:6">
      <c r="A136" s="4" t="s">
        <v>953</v>
      </c>
      <c r="C136" s="4" t="s">
        <v>954</v>
      </c>
      <c r="E136" s="4" t="s">
        <v>954</v>
      </c>
    </row>
    <row r="137" spans="1:6">
      <c r="A137" s="4" t="s">
        <v>955</v>
      </c>
      <c r="C137" s="4" t="s">
        <v>16</v>
      </c>
      <c r="E137" s="4" t="s">
        <v>964</v>
      </c>
    </row>
    <row r="138" spans="1:6">
      <c r="A138" s="3" t="s">
        <v>956</v>
      </c>
    </row>
    <row r="139" spans="1:6">
      <c r="A139" s="4" t="s">
        <v>957</v>
      </c>
      <c r="C139" s="6" t="n">
        <v>38243000000</v>
      </c>
      <c r="E139" s="6" t="n">
        <v>38820000000</v>
      </c>
    </row>
    <row r="140" spans="1:6">
      <c r="A140" s="4" t="s">
        <v>958</v>
      </c>
      <c r="C140" s="5" t="n">
        <v>2985000000</v>
      </c>
      <c r="E140" s="5" t="n">
        <v>1439000000</v>
      </c>
    </row>
    <row r="141" spans="1:6">
      <c r="A141" s="4" t="s">
        <v>959</v>
      </c>
      <c r="C141" s="5" t="n">
        <v>4152000000</v>
      </c>
      <c r="E141" s="5" t="n">
        <v>1713000000</v>
      </c>
    </row>
    <row r="142" spans="1:6">
      <c r="A142" s="4" t="s">
        <v>960</v>
      </c>
      <c r="C142" s="5" t="n">
        <v>-2087000000</v>
      </c>
      <c r="E142" s="5" t="n">
        <v>-2794000000</v>
      </c>
    </row>
    <row r="143" spans="1:6">
      <c r="A143" s="4" t="s">
        <v>961</v>
      </c>
      <c r="C143" s="6" t="n">
        <v>-2124000000</v>
      </c>
      <c r="E143" s="6" t="n">
        <v>-2843000000</v>
      </c>
    </row>
    <row r="144" spans="1:6">
      <c r="A144" s="4" t="s">
        <v>980</v>
      </c>
    </row>
    <row r="145" spans="1:6">
      <c r="A145" s="3" t="s">
        <v>946</v>
      </c>
    </row>
    <row r="146" spans="1:6">
      <c r="A146" s="4" t="s">
        <v>947</v>
      </c>
      <c r="C146" s="4" t="s">
        <v>5</v>
      </c>
    </row>
    <row r="147" spans="1:6">
      <c r="A147" s="4" t="s">
        <v>948</v>
      </c>
      <c r="C147" s="4" t="s">
        <v>980</v>
      </c>
    </row>
    <row r="148" spans="1:6">
      <c r="A148" s="4" t="s">
        <v>950</v>
      </c>
      <c r="C148" s="4" t="s">
        <v>963</v>
      </c>
    </row>
    <row r="149" spans="1:6">
      <c r="A149" s="4" t="s">
        <v>952</v>
      </c>
      <c r="C149" s="4" t="s">
        <v>933</v>
      </c>
    </row>
    <row r="150" spans="1:6">
      <c r="A150" s="4" t="s">
        <v>953</v>
      </c>
      <c r="C150" s="4" t="s">
        <v>954</v>
      </c>
    </row>
    <row r="151" spans="1:6">
      <c r="A151" s="4" t="s">
        <v>955</v>
      </c>
      <c r="C151" s="4" t="s">
        <v>16</v>
      </c>
    </row>
    <row r="152" spans="1:6">
      <c r="A152" s="3" t="s">
        <v>956</v>
      </c>
    </row>
    <row r="153" spans="1:6">
      <c r="A153" s="4" t="s">
        <v>957</v>
      </c>
      <c r="B153" s="4" t="s">
        <v>88</v>
      </c>
      <c r="C153" s="6" t="n">
        <v>32807000000</v>
      </c>
    </row>
    <row r="154" spans="1:6">
      <c r="A154" s="4" t="s">
        <v>958</v>
      </c>
      <c r="B154" s="4" t="s">
        <v>88</v>
      </c>
      <c r="C154" s="5" t="n">
        <v>3230000000</v>
      </c>
    </row>
    <row r="155" spans="1:6">
      <c r="A155" s="4" t="s">
        <v>959</v>
      </c>
      <c r="B155" s="4" t="s">
        <v>88</v>
      </c>
      <c r="C155" s="5" t="n">
        <v>3588000000</v>
      </c>
    </row>
    <row r="156" spans="1:6">
      <c r="A156" s="4" t="s">
        <v>960</v>
      </c>
      <c r="B156" s="4" t="s">
        <v>88</v>
      </c>
      <c r="C156" s="5" t="n">
        <v>-1360000000</v>
      </c>
    </row>
    <row r="157" spans="1:6">
      <c r="A157" s="4" t="s">
        <v>961</v>
      </c>
      <c r="B157" s="4" t="s">
        <v>88</v>
      </c>
      <c r="C157" s="6" t="n">
        <v>-1360000000</v>
      </c>
    </row>
    <row r="158" spans="1:6">
      <c r="A158" s="4" t="s">
        <v>981</v>
      </c>
    </row>
    <row r="159" spans="1:6">
      <c r="A159" s="3" t="s">
        <v>946</v>
      </c>
    </row>
    <row r="160" spans="1:6">
      <c r="A160" s="4" t="s">
        <v>947</v>
      </c>
      <c r="C160" s="4" t="s">
        <v>949</v>
      </c>
      <c r="E160" s="4" t="s">
        <v>949</v>
      </c>
    </row>
    <row r="161" spans="1:6">
      <c r="A161" s="4" t="s">
        <v>948</v>
      </c>
      <c r="C161" s="4" t="s">
        <v>981</v>
      </c>
      <c r="E161" s="4" t="s">
        <v>981</v>
      </c>
    </row>
    <row r="162" spans="1:6">
      <c r="A162" s="4" t="s">
        <v>950</v>
      </c>
      <c r="C162" s="4" t="s">
        <v>963</v>
      </c>
      <c r="E162" s="4" t="s">
        <v>963</v>
      </c>
    </row>
    <row r="163" spans="1:6">
      <c r="A163" s="4" t="s">
        <v>952</v>
      </c>
      <c r="C163" s="4" t="s">
        <v>933</v>
      </c>
      <c r="E163" s="4" t="s">
        <v>933</v>
      </c>
    </row>
    <row r="164" spans="1:6">
      <c r="A164" s="4" t="s">
        <v>953</v>
      </c>
      <c r="C164" s="4" t="s">
        <v>982</v>
      </c>
      <c r="E164" s="4" t="s">
        <v>982</v>
      </c>
    </row>
    <row r="165" spans="1:6">
      <c r="A165" s="4" t="s">
        <v>955</v>
      </c>
      <c r="C165" s="4" t="s">
        <v>16</v>
      </c>
      <c r="E165" s="4" t="s">
        <v>964</v>
      </c>
    </row>
    <row r="166" spans="1:6">
      <c r="A166" s="3" t="s">
        <v>956</v>
      </c>
    </row>
    <row r="167" spans="1:6">
      <c r="A167" s="4" t="s">
        <v>957</v>
      </c>
      <c r="E167" s="6" t="n">
        <v>2182454000000</v>
      </c>
    </row>
    <row r="168" spans="1:6">
      <c r="A168" s="4" t="s">
        <v>958</v>
      </c>
      <c r="E168" s="5" t="n">
        <v>1878117000000</v>
      </c>
    </row>
    <row r="169" spans="1:6">
      <c r="A169" s="4" t="s">
        <v>959</v>
      </c>
      <c r="E169" s="5" t="n">
        <v>90975000000</v>
      </c>
    </row>
    <row r="170" spans="1:6">
      <c r="A170" s="4" t="s">
        <v>960</v>
      </c>
      <c r="E170" s="5" t="n">
        <v>20510000000</v>
      </c>
    </row>
    <row r="171" spans="1:6">
      <c r="A171" s="4" t="s">
        <v>961</v>
      </c>
      <c r="E171" s="6" t="n">
        <v>32335000000</v>
      </c>
    </row>
    <row r="172" spans="1:6">
      <c r="A172" s="4" t="s">
        <v>983</v>
      </c>
    </row>
    <row r="173" spans="1:6">
      <c r="A173" s="3" t="s">
        <v>946</v>
      </c>
    </row>
    <row r="174" spans="1:6">
      <c r="A174" s="4" t="s">
        <v>947</v>
      </c>
      <c r="C174" s="4" t="s">
        <v>949</v>
      </c>
      <c r="E174" s="4" t="s">
        <v>949</v>
      </c>
    </row>
    <row r="175" spans="1:6">
      <c r="A175" s="4" t="s">
        <v>948</v>
      </c>
      <c r="C175" s="4" t="s">
        <v>983</v>
      </c>
      <c r="E175" s="4" t="s">
        <v>983</v>
      </c>
    </row>
    <row r="176" spans="1:6">
      <c r="A176" s="4" t="s">
        <v>950</v>
      </c>
      <c r="C176" s="4" t="s">
        <v>963</v>
      </c>
      <c r="E176" s="4" t="s">
        <v>963</v>
      </c>
    </row>
    <row r="177" spans="1:6">
      <c r="A177" s="4" t="s">
        <v>952</v>
      </c>
      <c r="C177" s="4" t="s">
        <v>933</v>
      </c>
      <c r="E177" s="4" t="s">
        <v>933</v>
      </c>
    </row>
    <row r="178" spans="1:6">
      <c r="A178" s="4" t="s">
        <v>953</v>
      </c>
      <c r="C178" s="4" t="s">
        <v>984</v>
      </c>
      <c r="E178" s="4" t="s">
        <v>984</v>
      </c>
    </row>
    <row r="179" spans="1:6">
      <c r="A179" s="4" t="s">
        <v>955</v>
      </c>
      <c r="C179" s="4" t="s">
        <v>16</v>
      </c>
      <c r="E179" s="4" t="s">
        <v>964</v>
      </c>
    </row>
    <row r="180" spans="1:6">
      <c r="A180" s="3" t="s">
        <v>956</v>
      </c>
    </row>
    <row r="181" spans="1:6">
      <c r="A181" s="4" t="s">
        <v>957</v>
      </c>
      <c r="E181" s="6" t="n">
        <v>517627000000</v>
      </c>
    </row>
    <row r="182" spans="1:6">
      <c r="A182" s="4" t="s">
        <v>958</v>
      </c>
      <c r="E182" s="5" t="n">
        <v>396216000000</v>
      </c>
    </row>
    <row r="183" spans="1:6">
      <c r="A183" s="4" t="s">
        <v>959</v>
      </c>
      <c r="E183" s="5" t="n">
        <v>18748000000</v>
      </c>
    </row>
    <row r="184" spans="1:6">
      <c r="A184" s="4" t="s">
        <v>960</v>
      </c>
      <c r="E184" s="5" t="n">
        <v>5144000000</v>
      </c>
    </row>
    <row r="185" spans="1:6">
      <c r="A185" s="4" t="s">
        <v>961</v>
      </c>
      <c r="E185" s="6" t="n">
        <v>9647000000</v>
      </c>
    </row>
    <row r="186" spans="1:6">
      <c r="A186" s="4" t="s">
        <v>985</v>
      </c>
    </row>
    <row r="187" spans="1:6">
      <c r="A187" s="3" t="s">
        <v>946</v>
      </c>
    </row>
    <row r="188" spans="1:6">
      <c r="A188" s="4" t="s">
        <v>947</v>
      </c>
      <c r="C188" s="4" t="s">
        <v>949</v>
      </c>
      <c r="E188" s="4" t="s">
        <v>949</v>
      </c>
    </row>
    <row r="189" spans="1:6">
      <c r="A189" s="4" t="s">
        <v>948</v>
      </c>
      <c r="C189" s="4" t="s">
        <v>985</v>
      </c>
      <c r="E189" s="4" t="s">
        <v>985</v>
      </c>
    </row>
    <row r="190" spans="1:6">
      <c r="A190" s="4" t="s">
        <v>950</v>
      </c>
      <c r="C190" s="4" t="s">
        <v>963</v>
      </c>
      <c r="E190" s="4" t="s">
        <v>963</v>
      </c>
    </row>
    <row r="191" spans="1:6">
      <c r="A191" s="4" t="s">
        <v>952</v>
      </c>
      <c r="C191" s="4" t="s">
        <v>933</v>
      </c>
      <c r="E191" s="4" t="s">
        <v>933</v>
      </c>
    </row>
    <row r="192" spans="1:6">
      <c r="A192" s="4" t="s">
        <v>953</v>
      </c>
      <c r="C192" s="4" t="s">
        <v>986</v>
      </c>
      <c r="E192" s="4" t="s">
        <v>986</v>
      </c>
    </row>
    <row r="193" spans="1:6">
      <c r="A193" s="4" t="s">
        <v>955</v>
      </c>
      <c r="C193" s="4" t="s">
        <v>16</v>
      </c>
      <c r="E193" s="4" t="s">
        <v>964</v>
      </c>
    </row>
    <row r="194" spans="1:6">
      <c r="A194" s="3" t="s">
        <v>956</v>
      </c>
    </row>
    <row r="195" spans="1:6">
      <c r="A195" s="4" t="s">
        <v>957</v>
      </c>
      <c r="E195" s="6" t="n">
        <v>5470927000000</v>
      </c>
    </row>
    <row r="196" spans="1:6">
      <c r="A196" s="4" t="s">
        <v>958</v>
      </c>
      <c r="E196" s="5" t="n">
        <v>4953813000000</v>
      </c>
    </row>
    <row r="197" spans="1:6">
      <c r="A197" s="4" t="s">
        <v>959</v>
      </c>
      <c r="E197" s="5" t="n">
        <v>366973000000</v>
      </c>
    </row>
    <row r="198" spans="1:6">
      <c r="A198" s="4" t="s">
        <v>960</v>
      </c>
      <c r="E198" s="5" t="n">
        <v>21879000000</v>
      </c>
    </row>
    <row r="199" spans="1:6">
      <c r="A199" s="4" t="s">
        <v>961</v>
      </c>
      <c r="E199" s="6" t="n">
        <v>19194000000</v>
      </c>
    </row>
    <row r="200" spans="1:6">
      <c r="A200" s="4" t="s">
        <v>987</v>
      </c>
    </row>
    <row r="201" spans="1:6">
      <c r="A201" s="3" t="s">
        <v>946</v>
      </c>
    </row>
    <row r="202" spans="1:6">
      <c r="A202" s="4" t="s">
        <v>947</v>
      </c>
      <c r="C202" s="4" t="s">
        <v>949</v>
      </c>
      <c r="E202" s="4" t="s">
        <v>949</v>
      </c>
    </row>
    <row r="203" spans="1:6">
      <c r="A203" s="4" t="s">
        <v>948</v>
      </c>
      <c r="C203" s="4" t="s">
        <v>987</v>
      </c>
      <c r="E203" s="4" t="s">
        <v>987</v>
      </c>
    </row>
    <row r="204" spans="1:6">
      <c r="A204" s="4" t="s">
        <v>950</v>
      </c>
      <c r="C204" s="4" t="s">
        <v>963</v>
      </c>
      <c r="E204" s="4" t="s">
        <v>963</v>
      </c>
    </row>
    <row r="205" spans="1:6">
      <c r="A205" s="4" t="s">
        <v>952</v>
      </c>
      <c r="C205" s="4" t="s">
        <v>933</v>
      </c>
      <c r="E205" s="4" t="s">
        <v>933</v>
      </c>
    </row>
    <row r="206" spans="1:6">
      <c r="A206" s="4" t="s">
        <v>953</v>
      </c>
      <c r="C206" s="4" t="s">
        <v>988</v>
      </c>
      <c r="E206" s="4" t="s">
        <v>988</v>
      </c>
    </row>
    <row r="207" spans="1:6">
      <c r="A207" s="4" t="s">
        <v>955</v>
      </c>
      <c r="C207" s="4" t="s">
        <v>16</v>
      </c>
      <c r="E207" s="4" t="s">
        <v>964</v>
      </c>
    </row>
    <row r="208" spans="1:6">
      <c r="A208" s="3" t="s">
        <v>956</v>
      </c>
    </row>
    <row r="209" spans="1:6">
      <c r="A209" s="4" t="s">
        <v>957</v>
      </c>
      <c r="E209" s="6" t="n">
        <v>305521000000</v>
      </c>
    </row>
    <row r="210" spans="1:6">
      <c r="A210" s="4" t="s">
        <v>958</v>
      </c>
      <c r="E210" s="5" t="n">
        <v>256260000000</v>
      </c>
    </row>
    <row r="211" spans="1:6">
      <c r="A211" s="4" t="s">
        <v>959</v>
      </c>
      <c r="E211" s="5" t="n">
        <v>19433000000</v>
      </c>
    </row>
    <row r="212" spans="1:6">
      <c r="A212" s="4" t="s">
        <v>960</v>
      </c>
      <c r="E212" s="5" t="n">
        <v>5163000000</v>
      </c>
    </row>
    <row r="213" spans="1:6">
      <c r="A213" s="4" t="s">
        <v>961</v>
      </c>
      <c r="E213" s="6" t="n">
        <v>-3234000000</v>
      </c>
    </row>
    <row r="214" spans="1:6">
      <c r="A214" s="4" t="s">
        <v>989</v>
      </c>
    </row>
    <row r="215" spans="1:6">
      <c r="A215" s="3" t="s">
        <v>946</v>
      </c>
    </row>
    <row r="216" spans="1:6">
      <c r="A216" s="4" t="s">
        <v>947</v>
      </c>
      <c r="C216" s="4" t="s">
        <v>949</v>
      </c>
      <c r="E216" s="4" t="s">
        <v>949</v>
      </c>
    </row>
    <row r="217" spans="1:6">
      <c r="A217" s="4" t="s">
        <v>948</v>
      </c>
      <c r="C217" s="4" t="s">
        <v>989</v>
      </c>
      <c r="E217" s="4" t="s">
        <v>989</v>
      </c>
    </row>
    <row r="218" spans="1:6">
      <c r="A218" s="4" t="s">
        <v>950</v>
      </c>
      <c r="C218" s="4" t="s">
        <v>963</v>
      </c>
      <c r="E218" s="4" t="s">
        <v>963</v>
      </c>
    </row>
    <row r="219" spans="1:6">
      <c r="A219" s="4" t="s">
        <v>952</v>
      </c>
      <c r="C219" s="4" t="s">
        <v>990</v>
      </c>
      <c r="E219" s="4" t="s">
        <v>990</v>
      </c>
    </row>
    <row r="220" spans="1:6">
      <c r="A220" s="4" t="s">
        <v>953</v>
      </c>
      <c r="C220" s="4" t="s">
        <v>991</v>
      </c>
      <c r="E220" s="4" t="s">
        <v>991</v>
      </c>
    </row>
    <row r="221" spans="1:6">
      <c r="A221" s="4" t="s">
        <v>955</v>
      </c>
      <c r="C221" s="4" t="s">
        <v>16</v>
      </c>
      <c r="E221" s="4" t="s">
        <v>964</v>
      </c>
    </row>
    <row r="222" spans="1:6">
      <c r="A222" s="3" t="s">
        <v>956</v>
      </c>
    </row>
    <row r="223" spans="1:6">
      <c r="A223" s="4" t="s">
        <v>957</v>
      </c>
      <c r="E223" s="6" t="n">
        <v>2355975000000</v>
      </c>
    </row>
    <row r="224" spans="1:6">
      <c r="A224" s="4" t="s">
        <v>958</v>
      </c>
      <c r="E224" s="5" t="n">
        <v>1853768000000</v>
      </c>
    </row>
    <row r="225" spans="1:6">
      <c r="A225" s="4" t="s">
        <v>959</v>
      </c>
      <c r="E225" s="5" t="n">
        <v>192719000000</v>
      </c>
    </row>
    <row r="226" spans="1:6">
      <c r="A226" s="4" t="s">
        <v>960</v>
      </c>
      <c r="E226" s="5" t="n">
        <v>40385000000</v>
      </c>
    </row>
    <row r="227" spans="1:6">
      <c r="A227" s="4" t="s">
        <v>961</v>
      </c>
      <c r="E227" s="6" t="n">
        <v>27109000000</v>
      </c>
    </row>
    <row r="228" spans="1:6">
      <c r="A228" s="4" t="s">
        <v>992</v>
      </c>
    </row>
    <row r="229" spans="1:6">
      <c r="A229" s="3" t="s">
        <v>946</v>
      </c>
    </row>
    <row r="230" spans="1:6">
      <c r="A230" s="4" t="s">
        <v>947</v>
      </c>
      <c r="C230" s="4" t="s">
        <v>949</v>
      </c>
      <c r="E230" s="4" t="s">
        <v>949</v>
      </c>
    </row>
    <row r="231" spans="1:6">
      <c r="A231" s="4" t="s">
        <v>948</v>
      </c>
      <c r="C231" s="4" t="s">
        <v>992</v>
      </c>
      <c r="E231" s="4" t="s">
        <v>992</v>
      </c>
    </row>
    <row r="232" spans="1:6">
      <c r="A232" s="4" t="s">
        <v>950</v>
      </c>
      <c r="C232" s="4" t="s">
        <v>963</v>
      </c>
      <c r="E232" s="4" t="s">
        <v>963</v>
      </c>
    </row>
    <row r="233" spans="1:6">
      <c r="A233" s="4" t="s">
        <v>952</v>
      </c>
      <c r="C233" s="4" t="s">
        <v>933</v>
      </c>
      <c r="E233" s="4" t="s">
        <v>933</v>
      </c>
    </row>
    <row r="234" spans="1:6">
      <c r="A234" s="4" t="s">
        <v>953</v>
      </c>
      <c r="C234" s="4" t="s">
        <v>993</v>
      </c>
      <c r="E234" s="4" t="s">
        <v>993</v>
      </c>
    </row>
    <row r="235" spans="1:6">
      <c r="A235" s="4" t="s">
        <v>955</v>
      </c>
      <c r="C235" s="4" t="s">
        <v>16</v>
      </c>
      <c r="E235" s="4" t="s">
        <v>964</v>
      </c>
    </row>
    <row r="236" spans="1:6">
      <c r="A236" s="3" t="s">
        <v>956</v>
      </c>
    </row>
    <row r="237" spans="1:6">
      <c r="A237" s="4" t="s">
        <v>957</v>
      </c>
      <c r="E237" s="6" t="n">
        <v>179130000000</v>
      </c>
    </row>
    <row r="238" spans="1:6">
      <c r="A238" s="4" t="s">
        <v>958</v>
      </c>
      <c r="E238" s="5" t="n">
        <v>149146000000</v>
      </c>
    </row>
    <row r="239" spans="1:6">
      <c r="A239" s="4" t="s">
        <v>959</v>
      </c>
      <c r="E239" s="5" t="n">
        <v>13971000000</v>
      </c>
    </row>
    <row r="240" spans="1:6">
      <c r="A240" s="4" t="s">
        <v>960</v>
      </c>
      <c r="E240" s="5" t="n">
        <v>1262000000</v>
      </c>
    </row>
    <row r="241" spans="1:6">
      <c r="A241" s="4" t="s">
        <v>961</v>
      </c>
      <c r="E241" s="6" t="n">
        <v>-2326000000</v>
      </c>
    </row>
    <row r="242" spans="1:6">
      <c r="A242" s="4" t="s">
        <v>994</v>
      </c>
    </row>
    <row r="243" spans="1:6">
      <c r="A243" s="3" t="s">
        <v>946</v>
      </c>
    </row>
    <row r="244" spans="1:6">
      <c r="A244" s="4" t="s">
        <v>947</v>
      </c>
      <c r="C244" s="4" t="s">
        <v>949</v>
      </c>
      <c r="E244" s="4" t="s">
        <v>949</v>
      </c>
    </row>
    <row r="245" spans="1:6">
      <c r="A245" s="4" t="s">
        <v>948</v>
      </c>
      <c r="C245" s="4" t="s">
        <v>994</v>
      </c>
      <c r="E245" s="4" t="s">
        <v>994</v>
      </c>
    </row>
    <row r="246" spans="1:6">
      <c r="A246" s="4" t="s">
        <v>950</v>
      </c>
      <c r="C246" s="4" t="s">
        <v>963</v>
      </c>
      <c r="E246" s="4" t="s">
        <v>963</v>
      </c>
    </row>
    <row r="247" spans="1:6">
      <c r="A247" s="4" t="s">
        <v>952</v>
      </c>
      <c r="C247" s="4" t="s">
        <v>995</v>
      </c>
      <c r="E247" s="4" t="s">
        <v>995</v>
      </c>
    </row>
    <row r="248" spans="1:6">
      <c r="A248" s="4" t="s">
        <v>953</v>
      </c>
      <c r="C248" s="4" t="s">
        <v>954</v>
      </c>
      <c r="E248" s="4" t="s">
        <v>954</v>
      </c>
    </row>
    <row r="249" spans="1:6">
      <c r="A249" s="4" t="s">
        <v>955</v>
      </c>
      <c r="C249" s="4" t="s">
        <v>16</v>
      </c>
      <c r="E249" s="4" t="s">
        <v>964</v>
      </c>
    </row>
    <row r="250" spans="1:6">
      <c r="A250" s="3" t="s">
        <v>956</v>
      </c>
    </row>
    <row r="251" spans="1:6">
      <c r="A251" s="4" t="s">
        <v>957</v>
      </c>
      <c r="E251" s="6" t="n">
        <v>777437000000</v>
      </c>
    </row>
    <row r="252" spans="1:6">
      <c r="A252" s="4" t="s">
        <v>958</v>
      </c>
      <c r="E252" s="5" t="n">
        <v>299000000</v>
      </c>
    </row>
    <row r="253" spans="1:6">
      <c r="A253" s="4" t="s">
        <v>959</v>
      </c>
      <c r="E253" s="5" t="n">
        <v>29760000000</v>
      </c>
    </row>
    <row r="254" spans="1:6">
      <c r="A254" s="4" t="s">
        <v>960</v>
      </c>
      <c r="E254" s="5" t="n">
        <v>26057000000</v>
      </c>
    </row>
    <row r="255" spans="1:6">
      <c r="A255" s="4" t="s">
        <v>961</v>
      </c>
      <c r="E255" s="6" t="n">
        <v>26057000000</v>
      </c>
    </row>
    <row r="256" spans="1:6">
      <c r="A256" s="4" t="s">
        <v>996</v>
      </c>
    </row>
    <row r="257" spans="1:6">
      <c r="A257" s="3" t="s">
        <v>946</v>
      </c>
    </row>
    <row r="258" spans="1:6">
      <c r="A258" s="4" t="s">
        <v>947</v>
      </c>
      <c r="C258" s="4" t="s">
        <v>949</v>
      </c>
      <c r="E258" s="4" t="s">
        <v>949</v>
      </c>
    </row>
    <row r="259" spans="1:6">
      <c r="A259" s="4" t="s">
        <v>948</v>
      </c>
      <c r="C259" s="4" t="s">
        <v>996</v>
      </c>
      <c r="E259" s="4" t="s">
        <v>996</v>
      </c>
    </row>
    <row r="260" spans="1:6">
      <c r="A260" s="4" t="s">
        <v>950</v>
      </c>
      <c r="C260" s="4" t="s">
        <v>963</v>
      </c>
      <c r="E260" s="4" t="s">
        <v>963</v>
      </c>
    </row>
    <row r="261" spans="1:6">
      <c r="A261" s="4" t="s">
        <v>952</v>
      </c>
      <c r="C261" s="4" t="s">
        <v>933</v>
      </c>
      <c r="E261" s="4" t="s">
        <v>933</v>
      </c>
    </row>
    <row r="262" spans="1:6">
      <c r="A262" s="4" t="s">
        <v>953</v>
      </c>
      <c r="C262" s="4" t="s">
        <v>997</v>
      </c>
      <c r="E262" s="4" t="s">
        <v>997</v>
      </c>
    </row>
    <row r="263" spans="1:6">
      <c r="A263" s="4" t="s">
        <v>955</v>
      </c>
      <c r="C263" s="4" t="s">
        <v>16</v>
      </c>
      <c r="E263" s="4" t="s">
        <v>964</v>
      </c>
    </row>
    <row r="264" spans="1:6">
      <c r="A264" s="3" t="s">
        <v>956</v>
      </c>
    </row>
    <row r="265" spans="1:6">
      <c r="A265" s="4" t="s">
        <v>957</v>
      </c>
      <c r="E265" s="6" t="n">
        <v>93239000000</v>
      </c>
    </row>
    <row r="266" spans="1:6">
      <c r="A266" s="4" t="s">
        <v>958</v>
      </c>
      <c r="E266" s="5" t="n">
        <v>71133000000</v>
      </c>
    </row>
    <row r="267" spans="1:6">
      <c r="A267" s="4" t="s">
        <v>959</v>
      </c>
      <c r="E267" s="5" t="n">
        <v>11038000000</v>
      </c>
    </row>
    <row r="268" spans="1:6">
      <c r="A268" s="4" t="s">
        <v>960</v>
      </c>
      <c r="E268" s="5" t="n">
        <v>2826000000</v>
      </c>
    </row>
    <row r="269" spans="1:6">
      <c r="A269" s="4" t="s">
        <v>961</v>
      </c>
      <c r="E269" s="6" t="n">
        <v>3676000000</v>
      </c>
    </row>
    <row r="270" spans="1:6">
      <c r="A270" s="4" t="s">
        <v>998</v>
      </c>
    </row>
    <row r="271" spans="1:6">
      <c r="A271" s="3" t="s">
        <v>946</v>
      </c>
    </row>
    <row r="272" spans="1:6">
      <c r="A272" s="4" t="s">
        <v>947</v>
      </c>
      <c r="C272" s="4" t="s">
        <v>949</v>
      </c>
      <c r="E272" s="4" t="s">
        <v>949</v>
      </c>
    </row>
    <row r="273" spans="1:6">
      <c r="A273" s="4" t="s">
        <v>948</v>
      </c>
      <c r="C273" s="4" t="s">
        <v>998</v>
      </c>
      <c r="E273" s="4" t="s">
        <v>998</v>
      </c>
    </row>
    <row r="274" spans="1:6">
      <c r="A274" s="4" t="s">
        <v>950</v>
      </c>
      <c r="C274" s="4" t="s">
        <v>963</v>
      </c>
      <c r="E274" s="4" t="s">
        <v>963</v>
      </c>
    </row>
    <row r="275" spans="1:6">
      <c r="A275" s="4" t="s">
        <v>952</v>
      </c>
      <c r="C275" s="4" t="s">
        <v>933</v>
      </c>
      <c r="E275" s="4" t="s">
        <v>933</v>
      </c>
    </row>
    <row r="276" spans="1:6">
      <c r="A276" s="4" t="s">
        <v>953</v>
      </c>
      <c r="C276" s="4" t="s">
        <v>999</v>
      </c>
      <c r="E276" s="4" t="s">
        <v>999</v>
      </c>
    </row>
    <row r="277" spans="1:6">
      <c r="A277" s="4" t="s">
        <v>955</v>
      </c>
      <c r="C277" s="4" t="s">
        <v>16</v>
      </c>
      <c r="E277" s="4" t="s">
        <v>964</v>
      </c>
    </row>
    <row r="278" spans="1:6">
      <c r="A278" s="3" t="s">
        <v>956</v>
      </c>
    </row>
    <row r="279" spans="1:6">
      <c r="A279" s="4" t="s">
        <v>957</v>
      </c>
      <c r="E279" s="6" t="n">
        <v>19340000000</v>
      </c>
    </row>
    <row r="280" spans="1:6">
      <c r="A280" s="4" t="s">
        <v>958</v>
      </c>
      <c r="E280" s="5" t="n">
        <v>6886000000</v>
      </c>
    </row>
    <row r="281" spans="1:6">
      <c r="A281" s="4" t="s">
        <v>959</v>
      </c>
      <c r="E281" s="5" t="n">
        <v>4496000000</v>
      </c>
    </row>
    <row r="282" spans="1:6">
      <c r="A282" s="4" t="s">
        <v>960</v>
      </c>
      <c r="E282" s="5" t="n">
        <v>640000000</v>
      </c>
    </row>
    <row r="283" spans="1:6">
      <c r="A283" s="4" t="s">
        <v>961</v>
      </c>
      <c r="E283" s="6" t="n">
        <v>-1256000000</v>
      </c>
    </row>
    <row r="284" spans="1:6">
      <c r="A284" s="4" t="s">
        <v>1000</v>
      </c>
    </row>
    <row r="285" spans="1:6">
      <c r="A285" s="3" t="s">
        <v>946</v>
      </c>
    </row>
    <row r="286" spans="1:6">
      <c r="A286" s="4" t="s">
        <v>947</v>
      </c>
      <c r="C286" s="4" t="s">
        <v>949</v>
      </c>
      <c r="E286" s="4" t="s">
        <v>949</v>
      </c>
    </row>
    <row r="287" spans="1:6">
      <c r="A287" s="4" t="s">
        <v>948</v>
      </c>
      <c r="C287" s="4" t="s">
        <v>1000</v>
      </c>
      <c r="E287" s="4" t="s">
        <v>1000</v>
      </c>
    </row>
    <row r="288" spans="1:6">
      <c r="A288" s="4" t="s">
        <v>950</v>
      </c>
      <c r="C288" s="4" t="s">
        <v>963</v>
      </c>
      <c r="E288" s="4" t="s">
        <v>963</v>
      </c>
    </row>
    <row r="289" spans="1:6">
      <c r="A289" s="4" t="s">
        <v>952</v>
      </c>
      <c r="C289" s="4" t="s">
        <v>1001</v>
      </c>
      <c r="E289" s="4" t="s">
        <v>1001</v>
      </c>
    </row>
    <row r="290" spans="1:6">
      <c r="A290" s="4" t="s">
        <v>953</v>
      </c>
      <c r="C290" s="4" t="s">
        <v>1002</v>
      </c>
      <c r="E290" s="4" t="s">
        <v>1002</v>
      </c>
    </row>
    <row r="291" spans="1:6">
      <c r="A291" s="4" t="s">
        <v>955</v>
      </c>
      <c r="C291" s="4" t="s">
        <v>16</v>
      </c>
      <c r="E291" s="4" t="s">
        <v>964</v>
      </c>
    </row>
    <row r="292" spans="1:6">
      <c r="A292" s="3" t="s">
        <v>956</v>
      </c>
    </row>
    <row r="293" spans="1:6">
      <c r="A293" s="4" t="s">
        <v>957</v>
      </c>
      <c r="E293" s="6" t="n">
        <v>218134000000</v>
      </c>
    </row>
    <row r="294" spans="1:6">
      <c r="A294" s="4" t="s">
        <v>958</v>
      </c>
      <c r="E294" s="5" t="n">
        <v>184344000000</v>
      </c>
    </row>
    <row r="295" spans="1:6">
      <c r="A295" s="4" t="s">
        <v>959</v>
      </c>
      <c r="E295" s="5" t="n">
        <v>13668000000</v>
      </c>
    </row>
    <row r="296" spans="1:6">
      <c r="A296" s="4" t="s">
        <v>960</v>
      </c>
      <c r="E296" s="5" t="n">
        <v>80000000</v>
      </c>
    </row>
    <row r="297" spans="1:6">
      <c r="A297" s="4" t="s">
        <v>961</v>
      </c>
      <c r="E297" s="6" t="n">
        <v>-451000000</v>
      </c>
    </row>
    <row r="298" spans="1:6">
      <c r="A298" s="4" t="s">
        <v>1003</v>
      </c>
    </row>
    <row r="299" spans="1:6">
      <c r="A299" s="3" t="s">
        <v>946</v>
      </c>
    </row>
    <row r="300" spans="1:6">
      <c r="A300" s="4" t="s">
        <v>947</v>
      </c>
      <c r="C300" s="4" t="s">
        <v>949</v>
      </c>
      <c r="E300" s="4" t="s">
        <v>949</v>
      </c>
    </row>
    <row r="301" spans="1:6">
      <c r="A301" s="4" t="s">
        <v>948</v>
      </c>
      <c r="C301" s="4" t="s">
        <v>1003</v>
      </c>
      <c r="E301" s="4" t="s">
        <v>1003</v>
      </c>
    </row>
    <row r="302" spans="1:6">
      <c r="A302" s="4" t="s">
        <v>950</v>
      </c>
      <c r="C302" s="4" t="s">
        <v>963</v>
      </c>
      <c r="E302" s="4" t="s">
        <v>963</v>
      </c>
    </row>
    <row r="303" spans="1:6">
      <c r="A303" s="4" t="s">
        <v>952</v>
      </c>
      <c r="C303" s="4" t="s">
        <v>933</v>
      </c>
      <c r="E303" s="4" t="s">
        <v>933</v>
      </c>
    </row>
    <row r="304" spans="1:6">
      <c r="A304" s="4" t="s">
        <v>953</v>
      </c>
      <c r="C304" s="4" t="s">
        <v>1004</v>
      </c>
      <c r="E304" s="4" t="s">
        <v>1004</v>
      </c>
    </row>
    <row r="305" spans="1:6">
      <c r="A305" s="4" t="s">
        <v>955</v>
      </c>
      <c r="C305" s="4" t="s">
        <v>16</v>
      </c>
      <c r="E305" s="4" t="s">
        <v>964</v>
      </c>
    </row>
    <row r="306" spans="1:6">
      <c r="A306" s="3" t="s">
        <v>956</v>
      </c>
    </row>
    <row r="307" spans="1:6">
      <c r="A307" s="4" t="s">
        <v>957</v>
      </c>
      <c r="E307" s="6" t="n">
        <v>954580000000</v>
      </c>
    </row>
    <row r="308" spans="1:6">
      <c r="A308" s="4" t="s">
        <v>958</v>
      </c>
      <c r="E308" s="5" t="n">
        <v>720554000000</v>
      </c>
    </row>
    <row r="309" spans="1:6">
      <c r="A309" s="4" t="s">
        <v>959</v>
      </c>
      <c r="E309" s="5" t="n">
        <v>48716000000</v>
      </c>
    </row>
    <row r="310" spans="1:6">
      <c r="A310" s="4" t="s">
        <v>960</v>
      </c>
      <c r="E310" s="5" t="n">
        <v>10710000000</v>
      </c>
    </row>
    <row r="311" spans="1:6">
      <c r="A311" s="4" t="s">
        <v>961</v>
      </c>
      <c r="E311" s="6" t="n">
        <v>13618000000</v>
      </c>
    </row>
    <row r="312" spans="1:6">
      <c r="A312" s="4" t="s">
        <v>1005</v>
      </c>
    </row>
    <row r="313" spans="1:6">
      <c r="A313" s="3" t="s">
        <v>946</v>
      </c>
    </row>
    <row r="314" spans="1:6">
      <c r="A314" s="4" t="s">
        <v>947</v>
      </c>
      <c r="C314" s="4" t="s">
        <v>949</v>
      </c>
      <c r="E314" s="4" t="s">
        <v>949</v>
      </c>
    </row>
    <row r="315" spans="1:6">
      <c r="A315" s="4" t="s">
        <v>948</v>
      </c>
      <c r="C315" s="4" t="s">
        <v>1005</v>
      </c>
      <c r="E315" s="4" t="s">
        <v>1005</v>
      </c>
    </row>
    <row r="316" spans="1:6">
      <c r="A316" s="4" t="s">
        <v>950</v>
      </c>
      <c r="C316" s="4" t="s">
        <v>963</v>
      </c>
      <c r="E316" s="4" t="s">
        <v>963</v>
      </c>
    </row>
    <row r="317" spans="1:6">
      <c r="A317" s="4" t="s">
        <v>952</v>
      </c>
      <c r="C317" s="4" t="s">
        <v>933</v>
      </c>
      <c r="E317" s="4" t="s">
        <v>933</v>
      </c>
    </row>
    <row r="318" spans="1:6">
      <c r="A318" s="4" t="s">
        <v>953</v>
      </c>
      <c r="C318" s="4" t="s">
        <v>997</v>
      </c>
      <c r="E318" s="4" t="s">
        <v>997</v>
      </c>
    </row>
    <row r="319" spans="1:6">
      <c r="A319" s="4" t="s">
        <v>955</v>
      </c>
      <c r="C319" s="4" t="s">
        <v>16</v>
      </c>
      <c r="E319" s="4" t="s">
        <v>964</v>
      </c>
    </row>
    <row r="320" spans="1:6">
      <c r="A320" s="3" t="s">
        <v>956</v>
      </c>
    </row>
    <row r="321" spans="1:6">
      <c r="A321" s="4" t="s">
        <v>957</v>
      </c>
      <c r="E321" s="6" t="n">
        <v>268794000000</v>
      </c>
    </row>
    <row r="322" spans="1:6">
      <c r="A322" s="4" t="s">
        <v>958</v>
      </c>
      <c r="E322" s="5" t="n">
        <v>225655000000</v>
      </c>
    </row>
    <row r="323" spans="1:6">
      <c r="A323" s="4" t="s">
        <v>959</v>
      </c>
      <c r="E323" s="5" t="n">
        <v>24310000000</v>
      </c>
    </row>
    <row r="324" spans="1:6">
      <c r="A324" s="4" t="s">
        <v>960</v>
      </c>
      <c r="E324" s="5" t="n">
        <v>2421000000</v>
      </c>
    </row>
    <row r="325" spans="1:6">
      <c r="A325" s="4" t="s">
        <v>961</v>
      </c>
      <c r="E325" s="6" t="n">
        <v>2329000000</v>
      </c>
    </row>
    <row r="326" spans="1:6">
      <c r="A326" s="4" t="s">
        <v>1006</v>
      </c>
    </row>
    <row r="327" spans="1:6">
      <c r="A327" s="3" t="s">
        <v>946</v>
      </c>
    </row>
    <row r="328" spans="1:6">
      <c r="A328" s="4" t="s">
        <v>947</v>
      </c>
      <c r="C328" s="4" t="s">
        <v>949</v>
      </c>
      <c r="E328" s="4" t="s">
        <v>949</v>
      </c>
    </row>
    <row r="329" spans="1:6">
      <c r="A329" s="4" t="s">
        <v>948</v>
      </c>
      <c r="C329" s="4" t="s">
        <v>1006</v>
      </c>
      <c r="E329" s="4" t="s">
        <v>1006</v>
      </c>
    </row>
    <row r="330" spans="1:6">
      <c r="A330" s="4" t="s">
        <v>950</v>
      </c>
      <c r="C330" s="4" t="s">
        <v>963</v>
      </c>
      <c r="E330" s="4" t="s">
        <v>963</v>
      </c>
    </row>
    <row r="331" spans="1:6">
      <c r="A331" s="4" t="s">
        <v>952</v>
      </c>
      <c r="C331" s="4" t="s">
        <v>933</v>
      </c>
      <c r="E331" s="4" t="s">
        <v>933</v>
      </c>
    </row>
    <row r="332" spans="1:6">
      <c r="A332" s="4" t="s">
        <v>953</v>
      </c>
      <c r="C332" s="4" t="s">
        <v>1007</v>
      </c>
      <c r="E332" s="4" t="s">
        <v>1007</v>
      </c>
    </row>
    <row r="333" spans="1:6">
      <c r="A333" s="4" t="s">
        <v>955</v>
      </c>
      <c r="C333" s="4" t="s">
        <v>16</v>
      </c>
      <c r="E333" s="4" t="s">
        <v>964</v>
      </c>
    </row>
    <row r="334" spans="1:6">
      <c r="A334" s="3" t="s">
        <v>956</v>
      </c>
    </row>
    <row r="335" spans="1:6">
      <c r="A335" s="4" t="s">
        <v>957</v>
      </c>
      <c r="E335" s="6" t="n">
        <v>58399000000</v>
      </c>
    </row>
    <row r="336" spans="1:6">
      <c r="A336" s="4" t="s">
        <v>958</v>
      </c>
      <c r="E336" s="5" t="n">
        <v>311000000</v>
      </c>
    </row>
    <row r="337" spans="1:6">
      <c r="A337" s="4" t="s">
        <v>959</v>
      </c>
      <c r="E337" s="5" t="n">
        <v>5000000</v>
      </c>
    </row>
    <row r="338" spans="1:6">
      <c r="A338" s="4" t="s">
        <v>960</v>
      </c>
      <c r="E338" s="5" t="n">
        <v>-5959000000</v>
      </c>
    </row>
    <row r="339" spans="1:6">
      <c r="A339" s="4" t="s">
        <v>961</v>
      </c>
      <c r="E339" s="6" t="n">
        <v>-5974000000</v>
      </c>
    </row>
    <row r="340" spans="1:6">
      <c r="A340" s="4" t="s">
        <v>1008</v>
      </c>
    </row>
    <row r="341" spans="1:6">
      <c r="A341" s="3" t="s">
        <v>946</v>
      </c>
    </row>
    <row r="342" spans="1:6">
      <c r="A342" s="4" t="s">
        <v>947</v>
      </c>
      <c r="C342" s="4" t="s">
        <v>949</v>
      </c>
      <c r="E342" s="4" t="s">
        <v>949</v>
      </c>
    </row>
    <row r="343" spans="1:6">
      <c r="A343" s="4" t="s">
        <v>948</v>
      </c>
      <c r="C343" s="4" t="s">
        <v>1008</v>
      </c>
      <c r="E343" s="4" t="s">
        <v>1008</v>
      </c>
    </row>
    <row r="344" spans="1:6">
      <c r="A344" s="4" t="s">
        <v>950</v>
      </c>
      <c r="C344" s="4" t="s">
        <v>1009</v>
      </c>
      <c r="E344" s="4" t="s">
        <v>1009</v>
      </c>
    </row>
    <row r="345" spans="1:6">
      <c r="A345" s="4" t="s">
        <v>952</v>
      </c>
      <c r="C345" s="4" t="s">
        <v>1010</v>
      </c>
      <c r="E345" s="4" t="s">
        <v>1010</v>
      </c>
    </row>
    <row r="346" spans="1:6">
      <c r="A346" s="4" t="s">
        <v>953</v>
      </c>
      <c r="C346" s="4" t="s">
        <v>954</v>
      </c>
      <c r="E346" s="4" t="s">
        <v>954</v>
      </c>
    </row>
    <row r="347" spans="1:6">
      <c r="A347" s="4" t="s">
        <v>955</v>
      </c>
      <c r="C347" s="4" t="s">
        <v>16</v>
      </c>
      <c r="E347" s="4" t="s">
        <v>964</v>
      </c>
    </row>
    <row r="348" spans="1:6">
      <c r="A348" s="4" t="s">
        <v>1011</v>
      </c>
      <c r="B348" s="4" t="s">
        <v>90</v>
      </c>
      <c r="C348" s="4" t="s">
        <v>1012</v>
      </c>
      <c r="E348" s="4" t="s">
        <v>1012</v>
      </c>
    </row>
    <row r="349" spans="1:6">
      <c r="A349" s="4" t="s">
        <v>1013</v>
      </c>
    </row>
    <row r="350" spans="1:6">
      <c r="A350" s="3" t="s">
        <v>946</v>
      </c>
    </row>
    <row r="351" spans="1:6">
      <c r="A351" s="4" t="s">
        <v>947</v>
      </c>
      <c r="C351" s="4" t="s">
        <v>949</v>
      </c>
      <c r="E351" s="4" t="s">
        <v>949</v>
      </c>
    </row>
    <row r="352" spans="1:6">
      <c r="A352" s="4" t="s">
        <v>948</v>
      </c>
      <c r="C352" s="4" t="s">
        <v>1013</v>
      </c>
      <c r="E352" s="4" t="s">
        <v>1013</v>
      </c>
    </row>
    <row r="353" spans="1:6">
      <c r="A353" s="4" t="s">
        <v>950</v>
      </c>
      <c r="C353" s="4" t="s">
        <v>1009</v>
      </c>
      <c r="E353" s="4" t="s">
        <v>1009</v>
      </c>
    </row>
    <row r="354" spans="1:6">
      <c r="A354" s="4" t="s">
        <v>952</v>
      </c>
      <c r="C354" s="4" t="s">
        <v>1010</v>
      </c>
      <c r="E354" s="4" t="s">
        <v>1010</v>
      </c>
    </row>
    <row r="355" spans="1:6">
      <c r="A355" s="4" t="s">
        <v>953</v>
      </c>
      <c r="C355" s="4" t="s">
        <v>954</v>
      </c>
      <c r="E355" s="4" t="s">
        <v>954</v>
      </c>
    </row>
    <row r="356" spans="1:6">
      <c r="A356" s="4" t="s">
        <v>955</v>
      </c>
      <c r="C356" s="4" t="s">
        <v>16</v>
      </c>
      <c r="E356" s="4" t="s">
        <v>964</v>
      </c>
    </row>
    <row r="357" spans="1:6">
      <c r="A357" s="4" t="s">
        <v>1011</v>
      </c>
      <c r="B357" s="4" t="s">
        <v>90</v>
      </c>
      <c r="C357" s="4" t="s">
        <v>1012</v>
      </c>
      <c r="E357" s="4" t="s">
        <v>1012</v>
      </c>
    </row>
    <row r="358" spans="1:6">
      <c r="A358" s="4" t="s">
        <v>1014</v>
      </c>
    </row>
    <row r="359" spans="1:6">
      <c r="A359" s="3" t="s">
        <v>946</v>
      </c>
    </row>
    <row r="360" spans="1:6">
      <c r="A360" s="4" t="s">
        <v>947</v>
      </c>
      <c r="C360" s="4" t="s">
        <v>949</v>
      </c>
      <c r="E360" s="4" t="s">
        <v>949</v>
      </c>
    </row>
    <row r="361" spans="1:6">
      <c r="A361" s="4" t="s">
        <v>948</v>
      </c>
      <c r="C361" s="4" t="s">
        <v>1014</v>
      </c>
      <c r="E361" s="4" t="s">
        <v>1014</v>
      </c>
    </row>
    <row r="362" spans="1:6">
      <c r="A362" s="4" t="s">
        <v>950</v>
      </c>
      <c r="C362" s="4" t="s">
        <v>1009</v>
      </c>
      <c r="E362" s="4" t="s">
        <v>1009</v>
      </c>
    </row>
    <row r="363" spans="1:6">
      <c r="A363" s="4" t="s">
        <v>952</v>
      </c>
      <c r="C363" s="4" t="s">
        <v>1015</v>
      </c>
      <c r="E363" s="4" t="s">
        <v>1015</v>
      </c>
    </row>
    <row r="364" spans="1:6">
      <c r="A364" s="4" t="s">
        <v>953</v>
      </c>
      <c r="C364" s="4" t="s">
        <v>954</v>
      </c>
      <c r="E364" s="4" t="s">
        <v>954</v>
      </c>
    </row>
    <row r="365" spans="1:6">
      <c r="A365" s="4" t="s">
        <v>955</v>
      </c>
      <c r="C365" s="4" t="s">
        <v>16</v>
      </c>
      <c r="E365" s="4" t="s">
        <v>964</v>
      </c>
    </row>
    <row r="366" spans="1:6">
      <c r="A366" s="4" t="s">
        <v>1011</v>
      </c>
      <c r="B366" s="4" t="s">
        <v>90</v>
      </c>
      <c r="C366" s="4" t="s">
        <v>1012</v>
      </c>
      <c r="E366" s="4" t="s">
        <v>1012</v>
      </c>
    </row>
    <row r="367" spans="1:6">
      <c r="A367" s="4" t="s">
        <v>1016</v>
      </c>
    </row>
    <row r="368" spans="1:6">
      <c r="A368" s="3" t="s">
        <v>946</v>
      </c>
    </row>
    <row r="369" spans="1:6">
      <c r="A369" s="4" t="s">
        <v>947</v>
      </c>
      <c r="C369" s="4" t="s">
        <v>949</v>
      </c>
      <c r="E369" s="4" t="s">
        <v>949</v>
      </c>
    </row>
    <row r="370" spans="1:6">
      <c r="A370" s="4" t="s">
        <v>948</v>
      </c>
      <c r="C370" s="4" t="s">
        <v>1016</v>
      </c>
      <c r="E370" s="4" t="s">
        <v>1016</v>
      </c>
    </row>
    <row r="371" spans="1:6">
      <c r="A371" s="4" t="s">
        <v>950</v>
      </c>
      <c r="C371" s="4" t="s">
        <v>1009</v>
      </c>
      <c r="E371" s="4" t="s">
        <v>1009</v>
      </c>
    </row>
    <row r="372" spans="1:6">
      <c r="A372" s="4" t="s">
        <v>952</v>
      </c>
      <c r="C372" s="4" t="s">
        <v>1010</v>
      </c>
      <c r="E372" s="4" t="s">
        <v>1010</v>
      </c>
    </row>
    <row r="373" spans="1:6">
      <c r="A373" s="4" t="s">
        <v>953</v>
      </c>
      <c r="C373" s="4" t="s">
        <v>954</v>
      </c>
      <c r="E373" s="4" t="s">
        <v>954</v>
      </c>
    </row>
    <row r="374" spans="1:6">
      <c r="A374" s="4" t="s">
        <v>955</v>
      </c>
      <c r="C374" s="4" t="s">
        <v>16</v>
      </c>
      <c r="E374" s="4" t="s">
        <v>964</v>
      </c>
    </row>
    <row r="375" spans="1:6">
      <c r="A375" s="4" t="s">
        <v>1011</v>
      </c>
      <c r="B375" s="4" t="s">
        <v>90</v>
      </c>
      <c r="C375" s="4" t="s">
        <v>1012</v>
      </c>
      <c r="E375" s="4" t="s">
        <v>1012</v>
      </c>
    </row>
    <row r="376" spans="1:6">
      <c r="A376" s="4" t="s">
        <v>1017</v>
      </c>
    </row>
    <row r="377" spans="1:6">
      <c r="A377" s="3" t="s">
        <v>946</v>
      </c>
    </row>
    <row r="378" spans="1:6">
      <c r="A378" s="4" t="s">
        <v>947</v>
      </c>
      <c r="C378" s="4" t="s">
        <v>949</v>
      </c>
      <c r="E378" s="4" t="s">
        <v>949</v>
      </c>
    </row>
    <row r="379" spans="1:6">
      <c r="A379" s="4" t="s">
        <v>948</v>
      </c>
      <c r="C379" s="4" t="s">
        <v>1017</v>
      </c>
      <c r="E379" s="4" t="s">
        <v>1017</v>
      </c>
    </row>
    <row r="380" spans="1:6">
      <c r="A380" s="4" t="s">
        <v>950</v>
      </c>
      <c r="C380" s="4" t="s">
        <v>1009</v>
      </c>
      <c r="E380" s="4" t="s">
        <v>1009</v>
      </c>
    </row>
    <row r="381" spans="1:6">
      <c r="A381" s="4" t="s">
        <v>952</v>
      </c>
      <c r="C381" s="4" t="s">
        <v>1010</v>
      </c>
      <c r="E381" s="4" t="s">
        <v>1010</v>
      </c>
    </row>
    <row r="382" spans="1:6">
      <c r="A382" s="4" t="s">
        <v>953</v>
      </c>
      <c r="C382" s="4" t="s">
        <v>954</v>
      </c>
      <c r="E382" s="4" t="s">
        <v>954</v>
      </c>
    </row>
    <row r="383" spans="1:6">
      <c r="A383" s="4" t="s">
        <v>955</v>
      </c>
      <c r="C383" s="4" t="s">
        <v>16</v>
      </c>
      <c r="E383" s="4" t="s">
        <v>964</v>
      </c>
    </row>
    <row r="384" spans="1:6">
      <c r="A384" s="4" t="s">
        <v>1011</v>
      </c>
      <c r="B384" s="4" t="s">
        <v>90</v>
      </c>
      <c r="C384" s="4" t="s">
        <v>1012</v>
      </c>
      <c r="E384" s="4" t="s">
        <v>1012</v>
      </c>
    </row>
    <row r="385" spans="1:6">
      <c r="A385" s="4" t="s">
        <v>1018</v>
      </c>
    </row>
    <row r="386" spans="1:6">
      <c r="A386" s="3" t="s">
        <v>946</v>
      </c>
    </row>
    <row r="387" spans="1:6">
      <c r="A387" s="4" t="s">
        <v>947</v>
      </c>
      <c r="C387" s="4" t="s">
        <v>949</v>
      </c>
      <c r="E387" s="4" t="s">
        <v>949</v>
      </c>
    </row>
    <row r="388" spans="1:6">
      <c r="A388" s="4" t="s">
        <v>948</v>
      </c>
      <c r="C388" s="4" t="s">
        <v>1018</v>
      </c>
      <c r="E388" s="4" t="s">
        <v>1018</v>
      </c>
    </row>
    <row r="389" spans="1:6">
      <c r="A389" s="4" t="s">
        <v>950</v>
      </c>
      <c r="C389" s="4" t="s">
        <v>1009</v>
      </c>
      <c r="E389" s="4" t="s">
        <v>1009</v>
      </c>
    </row>
    <row r="390" spans="1:6">
      <c r="A390" s="4" t="s">
        <v>952</v>
      </c>
      <c r="C390" s="4" t="s">
        <v>1010</v>
      </c>
      <c r="E390" s="4" t="s">
        <v>1010</v>
      </c>
    </row>
    <row r="391" spans="1:6">
      <c r="A391" s="4" t="s">
        <v>953</v>
      </c>
      <c r="C391" s="4" t="s">
        <v>954</v>
      </c>
      <c r="E391" s="4" t="s">
        <v>954</v>
      </c>
    </row>
    <row r="392" spans="1:6">
      <c r="A392" s="4" t="s">
        <v>955</v>
      </c>
      <c r="C392" s="4" t="s">
        <v>16</v>
      </c>
      <c r="E392" s="4" t="s">
        <v>964</v>
      </c>
    </row>
    <row r="393" spans="1:6">
      <c r="A393" s="4" t="s">
        <v>1011</v>
      </c>
      <c r="B393" s="4" t="s">
        <v>90</v>
      </c>
      <c r="C393" s="4" t="s">
        <v>1012</v>
      </c>
      <c r="E393" s="4" t="s">
        <v>1012</v>
      </c>
    </row>
    <row r="394" spans="1:6">
      <c r="A394" s="4" t="s">
        <v>1019</v>
      </c>
    </row>
    <row r="395" spans="1:6">
      <c r="A395" s="3" t="s">
        <v>946</v>
      </c>
    </row>
    <row r="396" spans="1:6">
      <c r="A396" s="4" t="s">
        <v>947</v>
      </c>
      <c r="C396" s="4" t="s">
        <v>949</v>
      </c>
      <c r="E396" s="4" t="s">
        <v>949</v>
      </c>
    </row>
    <row r="397" spans="1:6">
      <c r="A397" s="4" t="s">
        <v>948</v>
      </c>
      <c r="C397" s="4" t="s">
        <v>1019</v>
      </c>
      <c r="E397" s="4" t="s">
        <v>1019</v>
      </c>
    </row>
    <row r="398" spans="1:6">
      <c r="A398" s="4" t="s">
        <v>950</v>
      </c>
      <c r="C398" s="4" t="s">
        <v>1009</v>
      </c>
      <c r="E398" s="4" t="s">
        <v>1009</v>
      </c>
    </row>
    <row r="399" spans="1:6">
      <c r="A399" s="4" t="s">
        <v>952</v>
      </c>
      <c r="C399" s="4" t="s">
        <v>1010</v>
      </c>
      <c r="E399" s="4" t="s">
        <v>1010</v>
      </c>
    </row>
    <row r="400" spans="1:6">
      <c r="A400" s="4" t="s">
        <v>953</v>
      </c>
      <c r="C400" s="4" t="s">
        <v>954</v>
      </c>
      <c r="E400" s="4" t="s">
        <v>954</v>
      </c>
    </row>
    <row r="401" spans="1:6">
      <c r="A401" s="4" t="s">
        <v>955</v>
      </c>
      <c r="C401" s="4" t="s">
        <v>16</v>
      </c>
      <c r="E401" s="4" t="s">
        <v>964</v>
      </c>
    </row>
    <row r="402" spans="1:6">
      <c r="A402" s="4" t="s">
        <v>1011</v>
      </c>
      <c r="B402" s="4" t="s">
        <v>90</v>
      </c>
      <c r="C402" s="4" t="s">
        <v>1012</v>
      </c>
      <c r="E402" s="4" t="s">
        <v>1012</v>
      </c>
    </row>
    <row r="403" spans="1:6">
      <c r="A403" s="4" t="s">
        <v>1020</v>
      </c>
    </row>
    <row r="404" spans="1:6">
      <c r="A404" s="3" t="s">
        <v>946</v>
      </c>
    </row>
    <row r="405" spans="1:6">
      <c r="A405" s="4" t="s">
        <v>947</v>
      </c>
      <c r="C405" s="4" t="s">
        <v>949</v>
      </c>
      <c r="E405" s="4" t="s">
        <v>949</v>
      </c>
    </row>
    <row r="406" spans="1:6">
      <c r="A406" s="4" t="s">
        <v>948</v>
      </c>
      <c r="C406" s="4" t="s">
        <v>1020</v>
      </c>
      <c r="E406" s="4" t="s">
        <v>1020</v>
      </c>
    </row>
    <row r="407" spans="1:6">
      <c r="A407" s="4" t="s">
        <v>950</v>
      </c>
      <c r="C407" s="4" t="s">
        <v>1009</v>
      </c>
      <c r="E407" s="4" t="s">
        <v>1009</v>
      </c>
    </row>
    <row r="408" spans="1:6">
      <c r="A408" s="4" t="s">
        <v>952</v>
      </c>
      <c r="C408" s="4" t="s">
        <v>1010</v>
      </c>
      <c r="E408" s="4" t="s">
        <v>1010</v>
      </c>
    </row>
    <row r="409" spans="1:6">
      <c r="A409" s="4" t="s">
        <v>953</v>
      </c>
      <c r="C409" s="4" t="s">
        <v>954</v>
      </c>
      <c r="E409" s="4" t="s">
        <v>954</v>
      </c>
    </row>
    <row r="410" spans="1:6">
      <c r="A410" s="4" t="s">
        <v>955</v>
      </c>
      <c r="C410" s="4" t="s">
        <v>16</v>
      </c>
      <c r="E410" s="4" t="s">
        <v>964</v>
      </c>
    </row>
    <row r="411" spans="1:6">
      <c r="A411" s="4" t="s">
        <v>1011</v>
      </c>
      <c r="B411" s="4" t="s">
        <v>90</v>
      </c>
      <c r="C411" s="4" t="s">
        <v>1012</v>
      </c>
      <c r="E411" s="4" t="s">
        <v>1012</v>
      </c>
    </row>
    <row r="412" spans="1:6">
      <c r="A412" s="4" t="s">
        <v>1021</v>
      </c>
    </row>
    <row r="413" spans="1:6">
      <c r="A413" s="3" t="s">
        <v>946</v>
      </c>
    </row>
    <row r="414" spans="1:6">
      <c r="A414" s="4" t="s">
        <v>947</v>
      </c>
      <c r="C414" s="4" t="s">
        <v>949</v>
      </c>
      <c r="E414" s="4" t="s">
        <v>949</v>
      </c>
    </row>
    <row r="415" spans="1:6">
      <c r="A415" s="4" t="s">
        <v>948</v>
      </c>
      <c r="C415" s="4" t="s">
        <v>1021</v>
      </c>
      <c r="E415" s="4" t="s">
        <v>1021</v>
      </c>
    </row>
    <row r="416" spans="1:6">
      <c r="A416" s="4" t="s">
        <v>950</v>
      </c>
      <c r="C416" s="4" t="s">
        <v>1009</v>
      </c>
      <c r="E416" s="4" t="s">
        <v>1009</v>
      </c>
    </row>
    <row r="417" spans="1:6">
      <c r="A417" s="4" t="s">
        <v>952</v>
      </c>
      <c r="C417" s="4" t="s">
        <v>1010</v>
      </c>
      <c r="E417" s="4" t="s">
        <v>1010</v>
      </c>
    </row>
    <row r="418" spans="1:6">
      <c r="A418" s="4" t="s">
        <v>953</v>
      </c>
      <c r="C418" s="4" t="s">
        <v>954</v>
      </c>
      <c r="E418" s="4" t="s">
        <v>954</v>
      </c>
    </row>
    <row r="419" spans="1:6">
      <c r="A419" s="4" t="s">
        <v>955</v>
      </c>
      <c r="C419" s="4" t="s">
        <v>16</v>
      </c>
      <c r="E419" s="4" t="s">
        <v>964</v>
      </c>
    </row>
    <row r="420" spans="1:6">
      <c r="A420" s="4" t="s">
        <v>1011</v>
      </c>
      <c r="B420" s="4" t="s">
        <v>90</v>
      </c>
      <c r="C420" s="4" t="s">
        <v>1012</v>
      </c>
      <c r="E420" s="4" t="s">
        <v>1012</v>
      </c>
    </row>
    <row r="421" spans="1:6">
      <c r="A421" s="4" t="s">
        <v>1022</v>
      </c>
    </row>
    <row r="422" spans="1:6">
      <c r="A422" s="3" t="s">
        <v>946</v>
      </c>
    </row>
    <row r="423" spans="1:6">
      <c r="A423" s="4" t="s">
        <v>947</v>
      </c>
      <c r="C423" s="4" t="s">
        <v>949</v>
      </c>
      <c r="E423" s="4" t="s">
        <v>949</v>
      </c>
    </row>
    <row r="424" spans="1:6">
      <c r="A424" s="4" t="s">
        <v>948</v>
      </c>
      <c r="C424" s="4" t="s">
        <v>1023</v>
      </c>
      <c r="E424" s="4" t="s">
        <v>1023</v>
      </c>
    </row>
    <row r="425" spans="1:6">
      <c r="A425" s="4" t="s">
        <v>950</v>
      </c>
      <c r="C425" s="4" t="s">
        <v>1009</v>
      </c>
      <c r="E425" s="4" t="s">
        <v>1009</v>
      </c>
    </row>
    <row r="426" spans="1:6">
      <c r="A426" s="4" t="s">
        <v>952</v>
      </c>
      <c r="C426" s="4" t="s">
        <v>1010</v>
      </c>
      <c r="E426" s="4" t="s">
        <v>1010</v>
      </c>
    </row>
    <row r="427" spans="1:6">
      <c r="A427" s="4" t="s">
        <v>953</v>
      </c>
      <c r="C427" s="4" t="s">
        <v>954</v>
      </c>
      <c r="E427" s="4" t="s">
        <v>954</v>
      </c>
    </row>
    <row r="428" spans="1:6">
      <c r="A428" s="4" t="s">
        <v>955</v>
      </c>
      <c r="C428" s="4" t="s">
        <v>16</v>
      </c>
      <c r="E428" s="4" t="s">
        <v>964</v>
      </c>
    </row>
    <row r="429" spans="1:6">
      <c r="A429" s="4" t="s">
        <v>1011</v>
      </c>
      <c r="B429" s="4" t="s">
        <v>90</v>
      </c>
      <c r="C429" s="4" t="s">
        <v>1012</v>
      </c>
      <c r="E429" s="4" t="s">
        <v>1012</v>
      </c>
    </row>
    <row r="430" spans="1:6">
      <c r="A430" s="4" t="s">
        <v>1024</v>
      </c>
    </row>
    <row r="431" spans="1:6">
      <c r="A431" s="3" t="s">
        <v>946</v>
      </c>
    </row>
    <row r="432" spans="1:6">
      <c r="A432" s="4" t="s">
        <v>947</v>
      </c>
      <c r="C432" s="4" t="s">
        <v>949</v>
      </c>
      <c r="E432" s="4" t="s">
        <v>949</v>
      </c>
    </row>
    <row r="433" spans="1:6">
      <c r="A433" s="4" t="s">
        <v>948</v>
      </c>
      <c r="C433" s="4" t="s">
        <v>1025</v>
      </c>
      <c r="E433" s="4" t="s">
        <v>1025</v>
      </c>
    </row>
    <row r="434" spans="1:6">
      <c r="A434" s="4" t="s">
        <v>950</v>
      </c>
      <c r="C434" s="4" t="s">
        <v>1009</v>
      </c>
      <c r="E434" s="4" t="s">
        <v>1009</v>
      </c>
    </row>
    <row r="435" spans="1:6">
      <c r="A435" s="4" t="s">
        <v>952</v>
      </c>
      <c r="C435" s="4" t="s">
        <v>1010</v>
      </c>
      <c r="E435" s="4" t="s">
        <v>1010</v>
      </c>
    </row>
    <row r="436" spans="1:6">
      <c r="A436" s="4" t="s">
        <v>953</v>
      </c>
      <c r="C436" s="4" t="s">
        <v>954</v>
      </c>
      <c r="E436" s="4" t="s">
        <v>954</v>
      </c>
    </row>
    <row r="437" spans="1:6">
      <c r="A437" s="4" t="s">
        <v>955</v>
      </c>
      <c r="C437" s="4" t="s">
        <v>16</v>
      </c>
      <c r="E437" s="4" t="s">
        <v>964</v>
      </c>
    </row>
    <row r="438" spans="1:6">
      <c r="A438" s="4" t="s">
        <v>1011</v>
      </c>
      <c r="B438" s="4" t="s">
        <v>90</v>
      </c>
      <c r="C438" s="4" t="s">
        <v>1012</v>
      </c>
      <c r="E438" s="4" t="s">
        <v>1012</v>
      </c>
    </row>
    <row r="439" spans="1:6">
      <c r="A439" s="4" t="s">
        <v>1026</v>
      </c>
    </row>
    <row r="440" spans="1:6">
      <c r="A440" s="3" t="s">
        <v>946</v>
      </c>
    </row>
    <row r="441" spans="1:6">
      <c r="A441" s="4" t="s">
        <v>947</v>
      </c>
      <c r="C441" s="4" t="s">
        <v>949</v>
      </c>
      <c r="E441" s="4" t="s">
        <v>949</v>
      </c>
    </row>
    <row r="442" spans="1:6">
      <c r="A442" s="4" t="s">
        <v>948</v>
      </c>
      <c r="C442" s="4" t="s">
        <v>1026</v>
      </c>
      <c r="E442" s="4" t="s">
        <v>1026</v>
      </c>
    </row>
    <row r="443" spans="1:6">
      <c r="A443" s="4" t="s">
        <v>950</v>
      </c>
      <c r="C443" s="4" t="s">
        <v>1009</v>
      </c>
      <c r="E443" s="4" t="s">
        <v>1009</v>
      </c>
    </row>
    <row r="444" spans="1:6">
      <c r="A444" s="4" t="s">
        <v>952</v>
      </c>
      <c r="C444" s="4" t="s">
        <v>1010</v>
      </c>
      <c r="E444" s="4" t="s">
        <v>1010</v>
      </c>
    </row>
    <row r="445" spans="1:6">
      <c r="A445" s="4" t="s">
        <v>953</v>
      </c>
      <c r="C445" s="4" t="s">
        <v>954</v>
      </c>
      <c r="E445" s="4" t="s">
        <v>954</v>
      </c>
    </row>
    <row r="446" spans="1:6">
      <c r="A446" s="4" t="s">
        <v>955</v>
      </c>
      <c r="C446" s="4" t="s">
        <v>16</v>
      </c>
      <c r="E446" s="4" t="s">
        <v>964</v>
      </c>
    </row>
    <row r="447" spans="1:6">
      <c r="A447" s="4" t="s">
        <v>1011</v>
      </c>
      <c r="B447" s="4" t="s">
        <v>90</v>
      </c>
      <c r="C447" s="4" t="s">
        <v>1012</v>
      </c>
      <c r="E447" s="4" t="s">
        <v>1012</v>
      </c>
    </row>
    <row r="448" spans="1:6">
      <c r="A448" s="4" t="s">
        <v>1027</v>
      </c>
    </row>
    <row r="449" spans="1:6">
      <c r="A449" s="3" t="s">
        <v>946</v>
      </c>
    </row>
    <row r="450" spans="1:6">
      <c r="A450" s="4" t="s">
        <v>947</v>
      </c>
      <c r="C450" s="4" t="s">
        <v>949</v>
      </c>
      <c r="E450" s="4" t="s">
        <v>949</v>
      </c>
    </row>
    <row r="451" spans="1:6">
      <c r="A451" s="4" t="s">
        <v>948</v>
      </c>
      <c r="C451" s="4" t="s">
        <v>1028</v>
      </c>
      <c r="E451" s="4" t="s">
        <v>1028</v>
      </c>
    </row>
    <row r="452" spans="1:6">
      <c r="A452" s="4" t="s">
        <v>950</v>
      </c>
      <c r="C452" s="4" t="s">
        <v>1009</v>
      </c>
      <c r="E452" s="4" t="s">
        <v>1009</v>
      </c>
    </row>
    <row r="453" spans="1:6">
      <c r="A453" s="4" t="s">
        <v>952</v>
      </c>
      <c r="C453" s="4" t="s">
        <v>1010</v>
      </c>
      <c r="E453" s="4" t="s">
        <v>1010</v>
      </c>
    </row>
    <row r="454" spans="1:6">
      <c r="A454" s="4" t="s">
        <v>953</v>
      </c>
      <c r="C454" s="4" t="s">
        <v>954</v>
      </c>
      <c r="E454" s="4" t="s">
        <v>954</v>
      </c>
    </row>
    <row r="455" spans="1:6">
      <c r="A455" s="4" t="s">
        <v>955</v>
      </c>
      <c r="C455" s="4" t="s">
        <v>16</v>
      </c>
      <c r="E455" s="4" t="s">
        <v>964</v>
      </c>
    </row>
    <row r="456" spans="1:6">
      <c r="A456" s="4" t="s">
        <v>1011</v>
      </c>
      <c r="B456" s="4" t="s">
        <v>90</v>
      </c>
      <c r="C456" s="4" t="s">
        <v>1012</v>
      </c>
      <c r="E456" s="4" t="s">
        <v>1012</v>
      </c>
    </row>
    <row r="457" spans="1:6">
      <c r="A457" s="4" t="s">
        <v>1029</v>
      </c>
    </row>
    <row r="458" spans="1:6">
      <c r="A458" s="3" t="s">
        <v>946</v>
      </c>
    </row>
    <row r="459" spans="1:6">
      <c r="A459" s="4" t="s">
        <v>947</v>
      </c>
      <c r="C459" s="4" t="s">
        <v>949</v>
      </c>
      <c r="E459" s="4" t="s">
        <v>949</v>
      </c>
    </row>
    <row r="460" spans="1:6">
      <c r="A460" s="4" t="s">
        <v>948</v>
      </c>
      <c r="C460" s="4" t="s">
        <v>1029</v>
      </c>
      <c r="E460" s="4" t="s">
        <v>1029</v>
      </c>
    </row>
    <row r="461" spans="1:6">
      <c r="A461" s="4" t="s">
        <v>950</v>
      </c>
      <c r="C461" s="4" t="s">
        <v>1009</v>
      </c>
      <c r="E461" s="4" t="s">
        <v>1009</v>
      </c>
    </row>
    <row r="462" spans="1:6">
      <c r="A462" s="4" t="s">
        <v>952</v>
      </c>
      <c r="C462" s="4" t="s">
        <v>1010</v>
      </c>
      <c r="E462" s="4" t="s">
        <v>1010</v>
      </c>
    </row>
    <row r="463" spans="1:6">
      <c r="A463" s="4" t="s">
        <v>953</v>
      </c>
      <c r="C463" s="4" t="s">
        <v>954</v>
      </c>
      <c r="E463" s="4" t="s">
        <v>954</v>
      </c>
    </row>
    <row r="464" spans="1:6">
      <c r="A464" s="4" t="s">
        <v>955</v>
      </c>
      <c r="C464" s="4" t="s">
        <v>16</v>
      </c>
      <c r="E464" s="4" t="s">
        <v>964</v>
      </c>
    </row>
    <row r="465" spans="1:6">
      <c r="A465" s="4" t="s">
        <v>1011</v>
      </c>
      <c r="B465" s="4" t="s">
        <v>90</v>
      </c>
      <c r="C465" s="4" t="s">
        <v>1012</v>
      </c>
      <c r="E465" s="4" t="s">
        <v>1012</v>
      </c>
    </row>
    <row r="466" spans="1:6">
      <c r="A466" s="4" t="s">
        <v>1030</v>
      </c>
    </row>
    <row r="467" spans="1:6">
      <c r="A467" s="3" t="s">
        <v>946</v>
      </c>
    </row>
    <row r="468" spans="1:6">
      <c r="A468" s="4" t="s">
        <v>947</v>
      </c>
      <c r="C468" s="4" t="s">
        <v>949</v>
      </c>
      <c r="E468" s="4" t="s">
        <v>949</v>
      </c>
    </row>
    <row r="469" spans="1:6">
      <c r="A469" s="4" t="s">
        <v>948</v>
      </c>
      <c r="C469" s="4" t="s">
        <v>1031</v>
      </c>
      <c r="E469" s="4" t="s">
        <v>1031</v>
      </c>
    </row>
    <row r="470" spans="1:6">
      <c r="A470" s="4" t="s">
        <v>950</v>
      </c>
      <c r="C470" s="4" t="s">
        <v>1009</v>
      </c>
      <c r="E470" s="4" t="s">
        <v>1009</v>
      </c>
    </row>
    <row r="471" spans="1:6">
      <c r="A471" s="4" t="s">
        <v>952</v>
      </c>
      <c r="C471" s="4" t="s">
        <v>1010</v>
      </c>
      <c r="E471" s="4" t="s">
        <v>1010</v>
      </c>
    </row>
    <row r="472" spans="1:6">
      <c r="A472" s="4" t="s">
        <v>953</v>
      </c>
      <c r="C472" s="4" t="s">
        <v>954</v>
      </c>
      <c r="E472" s="4" t="s">
        <v>954</v>
      </c>
    </row>
    <row r="473" spans="1:6">
      <c r="A473" s="4" t="s">
        <v>955</v>
      </c>
      <c r="C473" s="4" t="s">
        <v>16</v>
      </c>
      <c r="E473" s="4" t="s">
        <v>964</v>
      </c>
    </row>
    <row r="474" spans="1:6">
      <c r="A474" s="4" t="s">
        <v>1011</v>
      </c>
      <c r="B474" s="4" t="s">
        <v>90</v>
      </c>
      <c r="C474" s="4" t="s">
        <v>1012</v>
      </c>
      <c r="E474" s="4" t="s">
        <v>1012</v>
      </c>
    </row>
    <row r="475" spans="1:6">
      <c r="A475" s="4" t="s">
        <v>1032</v>
      </c>
    </row>
    <row r="476" spans="1:6">
      <c r="A476" s="3" t="s">
        <v>946</v>
      </c>
    </row>
    <row r="477" spans="1:6">
      <c r="A477" s="4" t="s">
        <v>947</v>
      </c>
      <c r="C477" s="4" t="s">
        <v>949</v>
      </c>
      <c r="E477" s="4" t="s">
        <v>949</v>
      </c>
    </row>
    <row r="478" spans="1:6">
      <c r="A478" s="4" t="s">
        <v>948</v>
      </c>
      <c r="C478" s="4" t="s">
        <v>1032</v>
      </c>
      <c r="E478" s="4" t="s">
        <v>1032</v>
      </c>
    </row>
    <row r="479" spans="1:6">
      <c r="A479" s="4" t="s">
        <v>950</v>
      </c>
      <c r="C479" s="4" t="s">
        <v>1009</v>
      </c>
      <c r="E479" s="4" t="s">
        <v>1009</v>
      </c>
    </row>
    <row r="480" spans="1:6">
      <c r="A480" s="4" t="s">
        <v>952</v>
      </c>
      <c r="C480" s="4" t="s">
        <v>1010</v>
      </c>
      <c r="E480" s="4" t="s">
        <v>1010</v>
      </c>
    </row>
    <row r="481" spans="1:6">
      <c r="A481" s="4" t="s">
        <v>953</v>
      </c>
      <c r="C481" s="4" t="s">
        <v>954</v>
      </c>
      <c r="E481" s="4" t="s">
        <v>954</v>
      </c>
    </row>
    <row r="482" spans="1:6">
      <c r="A482" s="4" t="s">
        <v>955</v>
      </c>
      <c r="C482" s="4" t="s">
        <v>16</v>
      </c>
      <c r="E482" s="4" t="s">
        <v>964</v>
      </c>
    </row>
    <row r="483" spans="1:6">
      <c r="A483" s="4" t="s">
        <v>1011</v>
      </c>
      <c r="B483" s="4" t="s">
        <v>90</v>
      </c>
      <c r="C483" s="4" t="s">
        <v>1012</v>
      </c>
      <c r="E483" s="4" t="s">
        <v>1012</v>
      </c>
    </row>
    <row r="484" spans="1:6">
      <c r="A484" s="4" t="s">
        <v>1033</v>
      </c>
    </row>
    <row r="485" spans="1:6">
      <c r="A485" s="3" t="s">
        <v>946</v>
      </c>
    </row>
    <row r="486" spans="1:6">
      <c r="A486" s="4" t="s">
        <v>947</v>
      </c>
      <c r="C486" s="4" t="s">
        <v>949</v>
      </c>
      <c r="E486" s="4" t="s">
        <v>949</v>
      </c>
    </row>
    <row r="487" spans="1:6">
      <c r="A487" s="4" t="s">
        <v>948</v>
      </c>
      <c r="C487" s="4" t="s">
        <v>1033</v>
      </c>
      <c r="E487" s="4" t="s">
        <v>1033</v>
      </c>
    </row>
    <row r="488" spans="1:6">
      <c r="A488" s="4" t="s">
        <v>950</v>
      </c>
      <c r="C488" s="4" t="s">
        <v>1009</v>
      </c>
      <c r="E488" s="4" t="s">
        <v>1009</v>
      </c>
    </row>
    <row r="489" spans="1:6">
      <c r="A489" s="4" t="s">
        <v>952</v>
      </c>
      <c r="C489" s="4" t="s">
        <v>1010</v>
      </c>
      <c r="E489" s="4" t="s">
        <v>1010</v>
      </c>
    </row>
    <row r="490" spans="1:6">
      <c r="A490" s="4" t="s">
        <v>953</v>
      </c>
      <c r="C490" s="4" t="s">
        <v>954</v>
      </c>
      <c r="E490" s="4" t="s">
        <v>954</v>
      </c>
    </row>
    <row r="491" spans="1:6">
      <c r="A491" s="4" t="s">
        <v>955</v>
      </c>
      <c r="C491" s="4" t="s">
        <v>16</v>
      </c>
      <c r="E491" s="4" t="s">
        <v>964</v>
      </c>
    </row>
    <row r="492" spans="1:6">
      <c r="A492" s="4" t="s">
        <v>1011</v>
      </c>
      <c r="B492" s="4" t="s">
        <v>90</v>
      </c>
      <c r="C492" s="4" t="s">
        <v>1012</v>
      </c>
      <c r="E492" s="4" t="s">
        <v>1012</v>
      </c>
    </row>
    <row r="493" spans="1:6">
      <c r="A493" s="4" t="s">
        <v>976</v>
      </c>
    </row>
    <row r="494" spans="1:6">
      <c r="A494" s="4" t="s">
        <v>1034</v>
      </c>
    </row>
    <row r="495" spans="1:6">
      <c r="A495" s="3" t="s">
        <v>946</v>
      </c>
    </row>
    <row r="496" spans="1:6">
      <c r="A496" s="4" t="s">
        <v>947</v>
      </c>
      <c r="C496" s="4" t="s">
        <v>949</v>
      </c>
      <c r="E496" s="4" t="s">
        <v>949</v>
      </c>
    </row>
    <row r="497" spans="1:6">
      <c r="A497" s="4" t="s">
        <v>948</v>
      </c>
      <c r="C497" s="4" t="s">
        <v>1034</v>
      </c>
      <c r="E497" s="4" t="s">
        <v>1034</v>
      </c>
    </row>
    <row r="498" spans="1:6">
      <c r="A498" s="4" t="s">
        <v>950</v>
      </c>
      <c r="C498" s="4" t="s">
        <v>1009</v>
      </c>
      <c r="E498" s="4" t="s">
        <v>1009</v>
      </c>
    </row>
    <row r="499" spans="1:6">
      <c r="A499" s="4" t="s">
        <v>952</v>
      </c>
      <c r="C499" s="4" t="s">
        <v>1010</v>
      </c>
      <c r="E499" s="4" t="s">
        <v>1010</v>
      </c>
    </row>
    <row r="500" spans="1:6">
      <c r="A500" s="4" t="s">
        <v>953</v>
      </c>
      <c r="C500" s="4" t="s">
        <v>954</v>
      </c>
      <c r="E500" s="4" t="s">
        <v>954</v>
      </c>
    </row>
    <row r="501" spans="1:6">
      <c r="A501" s="4" t="s">
        <v>955</v>
      </c>
      <c r="C501" s="4" t="s">
        <v>16</v>
      </c>
      <c r="E501" s="4" t="s">
        <v>964</v>
      </c>
    </row>
    <row r="502" spans="1:6">
      <c r="A502" s="4" t="s">
        <v>1011</v>
      </c>
      <c r="B502" s="4" t="s">
        <v>90</v>
      </c>
      <c r="C502" s="4" t="s">
        <v>1012</v>
      </c>
      <c r="E502" s="4" t="s">
        <v>1012</v>
      </c>
    </row>
    <row r="503" spans="1:6">
      <c r="A503" s="4" t="s">
        <v>1035</v>
      </c>
    </row>
    <row r="504" spans="1:6">
      <c r="A504" s="3" t="s">
        <v>946</v>
      </c>
    </row>
    <row r="505" spans="1:6">
      <c r="A505" s="4" t="s">
        <v>947</v>
      </c>
      <c r="C505" s="4" t="s">
        <v>949</v>
      </c>
      <c r="E505" s="4" t="s">
        <v>949</v>
      </c>
    </row>
    <row r="506" spans="1:6">
      <c r="A506" s="4" t="s">
        <v>948</v>
      </c>
      <c r="C506" s="4" t="s">
        <v>1036</v>
      </c>
      <c r="E506" s="4" t="s">
        <v>1036</v>
      </c>
    </row>
    <row r="507" spans="1:6">
      <c r="A507" s="4" t="s">
        <v>950</v>
      </c>
      <c r="C507" s="4" t="s">
        <v>1009</v>
      </c>
      <c r="E507" s="4" t="s">
        <v>1009</v>
      </c>
    </row>
    <row r="508" spans="1:6">
      <c r="A508" s="4" t="s">
        <v>952</v>
      </c>
      <c r="C508" s="4" t="s">
        <v>1010</v>
      </c>
      <c r="E508" s="4" t="s">
        <v>1010</v>
      </c>
    </row>
    <row r="509" spans="1:6">
      <c r="A509" s="4" t="s">
        <v>953</v>
      </c>
      <c r="C509" s="4" t="s">
        <v>954</v>
      </c>
      <c r="E509" s="4" t="s">
        <v>954</v>
      </c>
    </row>
    <row r="510" spans="1:6">
      <c r="A510" s="4" t="s">
        <v>955</v>
      </c>
      <c r="C510" s="4" t="s">
        <v>16</v>
      </c>
      <c r="E510" s="4" t="s">
        <v>964</v>
      </c>
    </row>
    <row r="511" spans="1:6">
      <c r="A511" s="4" t="s">
        <v>1011</v>
      </c>
      <c r="B511" s="4" t="s">
        <v>90</v>
      </c>
      <c r="C511" s="4" t="s">
        <v>1012</v>
      </c>
      <c r="E511" s="4" t="s">
        <v>1012</v>
      </c>
    </row>
    <row r="512" spans="1:6">
      <c r="A512" s="4" t="s">
        <v>1037</v>
      </c>
    </row>
    <row r="513" spans="1:6">
      <c r="A513" s="3" t="s">
        <v>946</v>
      </c>
    </row>
    <row r="514" spans="1:6">
      <c r="A514" s="4" t="s">
        <v>947</v>
      </c>
      <c r="C514" s="4" t="s">
        <v>949</v>
      </c>
      <c r="E514" s="4" t="s">
        <v>949</v>
      </c>
    </row>
    <row r="515" spans="1:6">
      <c r="A515" s="4" t="s">
        <v>948</v>
      </c>
      <c r="C515" s="4" t="s">
        <v>1037</v>
      </c>
      <c r="E515" s="4" t="s">
        <v>1037</v>
      </c>
    </row>
    <row r="516" spans="1:6">
      <c r="A516" s="4" t="s">
        <v>950</v>
      </c>
      <c r="C516" s="4" t="s">
        <v>1009</v>
      </c>
      <c r="E516" s="4" t="s">
        <v>1009</v>
      </c>
    </row>
    <row r="517" spans="1:6">
      <c r="A517" s="4" t="s">
        <v>952</v>
      </c>
      <c r="C517" s="4" t="s">
        <v>1010</v>
      </c>
      <c r="E517" s="4" t="s">
        <v>1010</v>
      </c>
    </row>
    <row r="518" spans="1:6">
      <c r="A518" s="4" t="s">
        <v>953</v>
      </c>
      <c r="C518" s="4" t="s">
        <v>954</v>
      </c>
      <c r="E518" s="4" t="s">
        <v>954</v>
      </c>
    </row>
    <row r="519" spans="1:6">
      <c r="A519" s="4" t="s">
        <v>955</v>
      </c>
      <c r="C519" s="4" t="s">
        <v>16</v>
      </c>
      <c r="E519" s="4" t="s">
        <v>964</v>
      </c>
    </row>
    <row r="520" spans="1:6">
      <c r="A520" s="4" t="s">
        <v>1011</v>
      </c>
      <c r="B520" s="4" t="s">
        <v>90</v>
      </c>
      <c r="C520" s="4" t="s">
        <v>1012</v>
      </c>
      <c r="E520" s="4" t="s">
        <v>1012</v>
      </c>
    </row>
    <row r="521" spans="1:6">
      <c r="A521" s="4" t="s">
        <v>1038</v>
      </c>
    </row>
    <row r="522" spans="1:6">
      <c r="A522" s="3" t="s">
        <v>946</v>
      </c>
    </row>
    <row r="523" spans="1:6">
      <c r="A523" s="4" t="s">
        <v>947</v>
      </c>
      <c r="C523" s="4" t="s">
        <v>949</v>
      </c>
      <c r="E523" s="4" t="s">
        <v>949</v>
      </c>
    </row>
    <row r="524" spans="1:6">
      <c r="A524" s="4" t="s">
        <v>948</v>
      </c>
      <c r="C524" s="4" t="s">
        <v>1038</v>
      </c>
      <c r="E524" s="4" t="s">
        <v>1038</v>
      </c>
    </row>
    <row r="525" spans="1:6">
      <c r="A525" s="4" t="s">
        <v>950</v>
      </c>
      <c r="C525" s="4" t="s">
        <v>1009</v>
      </c>
      <c r="E525" s="4" t="s">
        <v>1009</v>
      </c>
    </row>
    <row r="526" spans="1:6">
      <c r="A526" s="4" t="s">
        <v>952</v>
      </c>
      <c r="C526" s="4" t="s">
        <v>1010</v>
      </c>
      <c r="E526" s="4" t="s">
        <v>1010</v>
      </c>
    </row>
    <row r="527" spans="1:6">
      <c r="A527" s="4" t="s">
        <v>953</v>
      </c>
      <c r="C527" s="4" t="s">
        <v>954</v>
      </c>
      <c r="E527" s="4" t="s">
        <v>954</v>
      </c>
    </row>
    <row r="528" spans="1:6">
      <c r="A528" s="4" t="s">
        <v>955</v>
      </c>
      <c r="C528" s="4" t="s">
        <v>16</v>
      </c>
      <c r="E528" s="4" t="s">
        <v>964</v>
      </c>
    </row>
    <row r="529" spans="1:6">
      <c r="A529" s="4" t="s">
        <v>1011</v>
      </c>
      <c r="B529" s="4" t="s">
        <v>90</v>
      </c>
      <c r="C529" s="4" t="s">
        <v>1012</v>
      </c>
      <c r="E529" s="4" t="s">
        <v>1012</v>
      </c>
    </row>
    <row r="530" spans="1:6">
      <c r="A530" s="4" t="s">
        <v>1039</v>
      </c>
    </row>
    <row r="531" spans="1:6">
      <c r="A531" s="3" t="s">
        <v>946</v>
      </c>
    </row>
    <row r="532" spans="1:6">
      <c r="A532" s="4" t="s">
        <v>947</v>
      </c>
      <c r="C532" s="4" t="s">
        <v>949</v>
      </c>
      <c r="E532" s="4" t="s">
        <v>949</v>
      </c>
    </row>
    <row r="533" spans="1:6">
      <c r="A533" s="4" t="s">
        <v>948</v>
      </c>
      <c r="C533" s="4" t="s">
        <v>1039</v>
      </c>
      <c r="E533" s="4" t="s">
        <v>1039</v>
      </c>
    </row>
    <row r="534" spans="1:6">
      <c r="A534" s="4" t="s">
        <v>950</v>
      </c>
      <c r="C534" s="4" t="s">
        <v>1009</v>
      </c>
      <c r="E534" s="4" t="s">
        <v>1009</v>
      </c>
    </row>
    <row r="535" spans="1:6">
      <c r="A535" s="4" t="s">
        <v>952</v>
      </c>
      <c r="C535" s="4" t="s">
        <v>1010</v>
      </c>
      <c r="E535" s="4" t="s">
        <v>1010</v>
      </c>
    </row>
    <row r="536" spans="1:6">
      <c r="A536" s="4" t="s">
        <v>953</v>
      </c>
      <c r="C536" s="4" t="s">
        <v>954</v>
      </c>
      <c r="E536" s="4" t="s">
        <v>954</v>
      </c>
    </row>
    <row r="537" spans="1:6">
      <c r="A537" s="4" t="s">
        <v>955</v>
      </c>
      <c r="C537" s="4" t="s">
        <v>16</v>
      </c>
      <c r="E537" s="4" t="s">
        <v>964</v>
      </c>
    </row>
    <row r="538" spans="1:6">
      <c r="A538" s="4" t="s">
        <v>1011</v>
      </c>
      <c r="B538" s="4" t="s">
        <v>90</v>
      </c>
      <c r="C538" s="4" t="s">
        <v>1012</v>
      </c>
      <c r="E538" s="4" t="s">
        <v>1012</v>
      </c>
    </row>
    <row r="539" spans="1:6">
      <c r="A539" s="4" t="s">
        <v>1040</v>
      </c>
    </row>
    <row r="540" spans="1:6">
      <c r="A540" s="3" t="s">
        <v>946</v>
      </c>
    </row>
    <row r="541" spans="1:6">
      <c r="A541" s="4" t="s">
        <v>947</v>
      </c>
      <c r="C541" s="4" t="s">
        <v>949</v>
      </c>
      <c r="E541" s="4" t="s">
        <v>949</v>
      </c>
    </row>
    <row r="542" spans="1:6">
      <c r="A542" s="4" t="s">
        <v>948</v>
      </c>
      <c r="C542" s="4" t="s">
        <v>1040</v>
      </c>
      <c r="E542" s="4" t="s">
        <v>1040</v>
      </c>
    </row>
    <row r="543" spans="1:6">
      <c r="A543" s="4" t="s">
        <v>950</v>
      </c>
      <c r="C543" s="4" t="s">
        <v>1009</v>
      </c>
      <c r="E543" s="4" t="s">
        <v>1009</v>
      </c>
    </row>
    <row r="544" spans="1:6">
      <c r="A544" s="4" t="s">
        <v>952</v>
      </c>
      <c r="C544" s="4" t="s">
        <v>1010</v>
      </c>
      <c r="E544" s="4" t="s">
        <v>1010</v>
      </c>
    </row>
    <row r="545" spans="1:6">
      <c r="A545" s="4" t="s">
        <v>953</v>
      </c>
      <c r="C545" s="4" t="s">
        <v>954</v>
      </c>
      <c r="E545" s="4" t="s">
        <v>954</v>
      </c>
    </row>
    <row r="546" spans="1:6">
      <c r="A546" s="4" t="s">
        <v>955</v>
      </c>
      <c r="C546" s="4" t="s">
        <v>16</v>
      </c>
      <c r="E546" s="4" t="s">
        <v>964</v>
      </c>
    </row>
    <row r="547" spans="1:6">
      <c r="A547" s="4" t="s">
        <v>1011</v>
      </c>
      <c r="B547" s="4" t="s">
        <v>90</v>
      </c>
      <c r="C547" s="4" t="s">
        <v>1012</v>
      </c>
      <c r="E547" s="4" t="s">
        <v>1012</v>
      </c>
    </row>
    <row r="548" spans="1:6">
      <c r="A548" s="4" t="s">
        <v>1041</v>
      </c>
    </row>
    <row r="549" spans="1:6">
      <c r="A549" s="3" t="s">
        <v>946</v>
      </c>
    </row>
    <row r="550" spans="1:6">
      <c r="A550" s="4" t="s">
        <v>947</v>
      </c>
      <c r="C550" s="4" t="s">
        <v>949</v>
      </c>
      <c r="E550" s="4" t="s">
        <v>949</v>
      </c>
    </row>
    <row r="551" spans="1:6">
      <c r="A551" s="4" t="s">
        <v>948</v>
      </c>
      <c r="C551" s="4" t="s">
        <v>1041</v>
      </c>
      <c r="E551" s="4" t="s">
        <v>1041</v>
      </c>
    </row>
    <row r="552" spans="1:6">
      <c r="A552" s="4" t="s">
        <v>950</v>
      </c>
      <c r="C552" s="4" t="s">
        <v>1009</v>
      </c>
      <c r="E552" s="4" t="s">
        <v>1009</v>
      </c>
    </row>
    <row r="553" spans="1:6">
      <c r="A553" s="4" t="s">
        <v>952</v>
      </c>
      <c r="C553" s="4" t="s">
        <v>1010</v>
      </c>
      <c r="E553" s="4" t="s">
        <v>1010</v>
      </c>
    </row>
    <row r="554" spans="1:6">
      <c r="A554" s="4" t="s">
        <v>953</v>
      </c>
      <c r="C554" s="4" t="s">
        <v>954</v>
      </c>
      <c r="E554" s="4" t="s">
        <v>954</v>
      </c>
    </row>
    <row r="555" spans="1:6">
      <c r="A555" s="4" t="s">
        <v>955</v>
      </c>
      <c r="C555" s="4" t="s">
        <v>16</v>
      </c>
      <c r="E555" s="4" t="s">
        <v>964</v>
      </c>
    </row>
    <row r="556" spans="1:6">
      <c r="A556" s="4" t="s">
        <v>1011</v>
      </c>
      <c r="B556" s="4" t="s">
        <v>90</v>
      </c>
      <c r="C556" s="4" t="s">
        <v>1012</v>
      </c>
      <c r="E556" s="4" t="s">
        <v>1012</v>
      </c>
    </row>
    <row r="557" spans="1:6">
      <c r="A557" s="4" t="s">
        <v>1042</v>
      </c>
    </row>
    <row r="558" spans="1:6">
      <c r="A558" s="3" t="s">
        <v>946</v>
      </c>
    </row>
    <row r="559" spans="1:6">
      <c r="A559" s="4" t="s">
        <v>947</v>
      </c>
      <c r="C559" s="4" t="s">
        <v>949</v>
      </c>
      <c r="E559" s="4" t="s">
        <v>949</v>
      </c>
    </row>
    <row r="560" spans="1:6">
      <c r="A560" s="4" t="s">
        <v>948</v>
      </c>
      <c r="C560" s="4" t="s">
        <v>1042</v>
      </c>
      <c r="E560" s="4" t="s">
        <v>1042</v>
      </c>
    </row>
    <row r="561" spans="1:6">
      <c r="A561" s="4" t="s">
        <v>950</v>
      </c>
      <c r="C561" s="4" t="s">
        <v>1009</v>
      </c>
      <c r="E561" s="4" t="s">
        <v>1009</v>
      </c>
    </row>
    <row r="562" spans="1:6">
      <c r="A562" s="4" t="s">
        <v>952</v>
      </c>
      <c r="C562" s="4" t="s">
        <v>1010</v>
      </c>
      <c r="E562" s="4" t="s">
        <v>1010</v>
      </c>
    </row>
    <row r="563" spans="1:6">
      <c r="A563" s="4" t="s">
        <v>953</v>
      </c>
      <c r="C563" s="4" t="s">
        <v>954</v>
      </c>
      <c r="E563" s="4" t="s">
        <v>954</v>
      </c>
    </row>
    <row r="564" spans="1:6">
      <c r="A564" s="4" t="s">
        <v>955</v>
      </c>
      <c r="C564" s="4" t="s">
        <v>16</v>
      </c>
      <c r="E564" s="4" t="s">
        <v>964</v>
      </c>
    </row>
    <row r="565" spans="1:6">
      <c r="A565" s="4" t="s">
        <v>1011</v>
      </c>
      <c r="B565" s="4" t="s">
        <v>90</v>
      </c>
      <c r="C565" s="4" t="s">
        <v>1012</v>
      </c>
      <c r="E565" s="4" t="s">
        <v>1012</v>
      </c>
    </row>
    <row r="566" spans="1:6">
      <c r="A566" s="4" t="s">
        <v>1043</v>
      </c>
    </row>
    <row r="567" spans="1:6">
      <c r="A567" s="3" t="s">
        <v>946</v>
      </c>
    </row>
    <row r="568" spans="1:6">
      <c r="A568" s="4" t="s">
        <v>947</v>
      </c>
      <c r="C568" s="4" t="s">
        <v>949</v>
      </c>
      <c r="E568" s="4" t="s">
        <v>949</v>
      </c>
    </row>
    <row r="569" spans="1:6">
      <c r="A569" s="4" t="s">
        <v>948</v>
      </c>
      <c r="C569" s="4" t="s">
        <v>1043</v>
      </c>
      <c r="E569" s="4" t="s">
        <v>1043</v>
      </c>
    </row>
    <row r="570" spans="1:6">
      <c r="A570" s="4" t="s">
        <v>950</v>
      </c>
      <c r="C570" s="4" t="s">
        <v>1009</v>
      </c>
      <c r="E570" s="4" t="s">
        <v>1009</v>
      </c>
    </row>
    <row r="571" spans="1:6">
      <c r="A571" s="4" t="s">
        <v>952</v>
      </c>
      <c r="C571" s="4" t="s">
        <v>1010</v>
      </c>
      <c r="E571" s="4" t="s">
        <v>1010</v>
      </c>
    </row>
    <row r="572" spans="1:6">
      <c r="A572" s="4" t="s">
        <v>953</v>
      </c>
      <c r="C572" s="4" t="s">
        <v>954</v>
      </c>
      <c r="E572" s="4" t="s">
        <v>954</v>
      </c>
    </row>
    <row r="573" spans="1:6">
      <c r="A573" s="4" t="s">
        <v>955</v>
      </c>
      <c r="C573" s="4" t="s">
        <v>16</v>
      </c>
      <c r="E573" s="4" t="s">
        <v>964</v>
      </c>
    </row>
    <row r="574" spans="1:6">
      <c r="A574" s="4" t="s">
        <v>1011</v>
      </c>
      <c r="B574" s="4" t="s">
        <v>90</v>
      </c>
      <c r="C574" s="4" t="s">
        <v>1012</v>
      </c>
      <c r="E574" s="4" t="s">
        <v>1012</v>
      </c>
    </row>
    <row r="575" spans="1:6">
      <c r="A575" s="4" t="s">
        <v>1044</v>
      </c>
    </row>
    <row r="576" spans="1:6">
      <c r="A576" s="3" t="s">
        <v>946</v>
      </c>
    </row>
    <row r="577" spans="1:6">
      <c r="A577" s="4" t="s">
        <v>947</v>
      </c>
      <c r="C577" s="4" t="s">
        <v>949</v>
      </c>
      <c r="E577" s="4" t="s">
        <v>949</v>
      </c>
    </row>
    <row r="578" spans="1:6">
      <c r="A578" s="4" t="s">
        <v>948</v>
      </c>
      <c r="C578" s="4" t="s">
        <v>1044</v>
      </c>
      <c r="E578" s="4" t="s">
        <v>1044</v>
      </c>
    </row>
    <row r="579" spans="1:6">
      <c r="A579" s="4" t="s">
        <v>950</v>
      </c>
      <c r="C579" s="4" t="s">
        <v>1009</v>
      </c>
      <c r="E579" s="4" t="s">
        <v>1009</v>
      </c>
    </row>
    <row r="580" spans="1:6">
      <c r="A580" s="4" t="s">
        <v>952</v>
      </c>
      <c r="C580" s="4" t="s">
        <v>1010</v>
      </c>
      <c r="E580" s="4" t="s">
        <v>1010</v>
      </c>
    </row>
    <row r="581" spans="1:6">
      <c r="A581" s="4" t="s">
        <v>953</v>
      </c>
      <c r="C581" s="4" t="s">
        <v>954</v>
      </c>
      <c r="E581" s="4" t="s">
        <v>954</v>
      </c>
    </row>
    <row r="582" spans="1:6">
      <c r="A582" s="4" t="s">
        <v>955</v>
      </c>
      <c r="C582" s="4" t="s">
        <v>16</v>
      </c>
      <c r="E582" s="4" t="s">
        <v>964</v>
      </c>
    </row>
    <row r="583" spans="1:6">
      <c r="A583" s="4" t="s">
        <v>1011</v>
      </c>
      <c r="B583" s="4" t="s">
        <v>90</v>
      </c>
      <c r="C583" s="4" t="s">
        <v>1012</v>
      </c>
      <c r="E583" s="4" t="s">
        <v>1012</v>
      </c>
    </row>
    <row r="584" spans="1:6">
      <c r="A584" s="4" t="s">
        <v>1045</v>
      </c>
    </row>
    <row r="585" spans="1:6">
      <c r="A585" s="3" t="s">
        <v>946</v>
      </c>
    </row>
    <row r="586" spans="1:6">
      <c r="A586" s="4" t="s">
        <v>947</v>
      </c>
      <c r="C586" s="4" t="s">
        <v>949</v>
      </c>
      <c r="E586" s="4" t="s">
        <v>949</v>
      </c>
    </row>
    <row r="587" spans="1:6">
      <c r="A587" s="4" t="s">
        <v>948</v>
      </c>
      <c r="C587" s="4" t="s">
        <v>1046</v>
      </c>
      <c r="E587" s="4" t="s">
        <v>1046</v>
      </c>
    </row>
    <row r="588" spans="1:6">
      <c r="A588" s="4" t="s">
        <v>950</v>
      </c>
      <c r="C588" s="4" t="s">
        <v>1009</v>
      </c>
      <c r="E588" s="4" t="s">
        <v>1009</v>
      </c>
    </row>
    <row r="589" spans="1:6">
      <c r="A589" s="4" t="s">
        <v>952</v>
      </c>
      <c r="C589" s="4" t="s">
        <v>1010</v>
      </c>
      <c r="E589" s="4" t="s">
        <v>1010</v>
      </c>
    </row>
    <row r="590" spans="1:6">
      <c r="A590" s="4" t="s">
        <v>953</v>
      </c>
      <c r="C590" s="4" t="s">
        <v>954</v>
      </c>
      <c r="E590" s="4" t="s">
        <v>954</v>
      </c>
    </row>
    <row r="591" spans="1:6">
      <c r="A591" s="4" t="s">
        <v>955</v>
      </c>
      <c r="C591" s="4" t="s">
        <v>16</v>
      </c>
      <c r="E591" s="4" t="s">
        <v>964</v>
      </c>
    </row>
    <row r="592" spans="1:6">
      <c r="A592" s="4" t="s">
        <v>1011</v>
      </c>
      <c r="B592" s="4" t="s">
        <v>90</v>
      </c>
      <c r="C592" s="4" t="s">
        <v>1012</v>
      </c>
      <c r="E592" s="4" t="s">
        <v>1012</v>
      </c>
    </row>
    <row r="593" spans="1:6">
      <c r="A593" s="4" t="s">
        <v>1047</v>
      </c>
    </row>
    <row r="594" spans="1:6">
      <c r="A594" s="3" t="s">
        <v>946</v>
      </c>
    </row>
    <row r="595" spans="1:6">
      <c r="A595" s="4" t="s">
        <v>947</v>
      </c>
      <c r="C595" s="4" t="s">
        <v>949</v>
      </c>
      <c r="E595" s="4" t="s">
        <v>949</v>
      </c>
    </row>
    <row r="596" spans="1:6">
      <c r="A596" s="4" t="s">
        <v>948</v>
      </c>
      <c r="C596" s="4" t="s">
        <v>1047</v>
      </c>
      <c r="E596" s="4" t="s">
        <v>1047</v>
      </c>
    </row>
    <row r="597" spans="1:6">
      <c r="A597" s="4" t="s">
        <v>950</v>
      </c>
      <c r="C597" s="4" t="s">
        <v>1009</v>
      </c>
      <c r="E597" s="4" t="s">
        <v>1009</v>
      </c>
    </row>
    <row r="598" spans="1:6">
      <c r="A598" s="4" t="s">
        <v>952</v>
      </c>
      <c r="C598" s="4" t="s">
        <v>1010</v>
      </c>
      <c r="E598" s="4" t="s">
        <v>1010</v>
      </c>
    </row>
    <row r="599" spans="1:6">
      <c r="A599" s="4" t="s">
        <v>953</v>
      </c>
      <c r="C599" s="4" t="s">
        <v>954</v>
      </c>
      <c r="E599" s="4" t="s">
        <v>954</v>
      </c>
    </row>
    <row r="600" spans="1:6">
      <c r="A600" s="4" t="s">
        <v>955</v>
      </c>
      <c r="C600" s="4" t="s">
        <v>16</v>
      </c>
      <c r="E600" s="4" t="s">
        <v>964</v>
      </c>
    </row>
    <row r="601" spans="1:6">
      <c r="A601" s="4" t="s">
        <v>1011</v>
      </c>
      <c r="B601" s="4" t="s">
        <v>90</v>
      </c>
      <c r="C601" s="4" t="s">
        <v>1012</v>
      </c>
      <c r="E601" s="4" t="s">
        <v>1012</v>
      </c>
    </row>
    <row r="602" spans="1:6">
      <c r="A602" s="4" t="s">
        <v>1048</v>
      </c>
    </row>
    <row r="603" spans="1:6">
      <c r="A603" s="3" t="s">
        <v>946</v>
      </c>
    </row>
    <row r="604" spans="1:6">
      <c r="A604" s="4" t="s">
        <v>947</v>
      </c>
      <c r="C604" s="4" t="s">
        <v>949</v>
      </c>
    </row>
    <row r="605" spans="1:6">
      <c r="A605" s="4" t="s">
        <v>948</v>
      </c>
      <c r="C605" s="4" t="s">
        <v>1048</v>
      </c>
    </row>
    <row r="606" spans="1:6">
      <c r="A606" s="4" t="s">
        <v>950</v>
      </c>
      <c r="C606" s="4" t="s">
        <v>1009</v>
      </c>
    </row>
    <row r="607" spans="1:6">
      <c r="A607" s="4" t="s">
        <v>952</v>
      </c>
      <c r="C607" s="4" t="s">
        <v>1010</v>
      </c>
    </row>
    <row r="608" spans="1:6">
      <c r="A608" s="4" t="s">
        <v>953</v>
      </c>
      <c r="C608" s="4" t="s">
        <v>954</v>
      </c>
    </row>
    <row r="609" spans="1:6">
      <c r="A609" s="4" t="s">
        <v>955</v>
      </c>
      <c r="C609" s="4" t="s">
        <v>16</v>
      </c>
    </row>
    <row r="610" spans="1:6">
      <c r="A610" s="4" t="s">
        <v>1011</v>
      </c>
      <c r="B610" s="4" t="s">
        <v>90</v>
      </c>
      <c r="C610" s="4" t="s">
        <v>1012</v>
      </c>
    </row>
    <row r="611" spans="1:6">
      <c r="A611" s="4" t="s">
        <v>1049</v>
      </c>
    </row>
    <row r="612" spans="1:6">
      <c r="A612" s="3" t="s">
        <v>946</v>
      </c>
    </row>
    <row r="613" spans="1:6">
      <c r="A613" s="4" t="s">
        <v>947</v>
      </c>
      <c r="C613" s="4" t="s">
        <v>949</v>
      </c>
    </row>
    <row r="614" spans="1:6">
      <c r="A614" s="4" t="s">
        <v>948</v>
      </c>
      <c r="C614" s="4" t="s">
        <v>1050</v>
      </c>
    </row>
    <row r="615" spans="1:6">
      <c r="A615" s="4" t="s">
        <v>950</v>
      </c>
      <c r="C615" s="4" t="s">
        <v>1009</v>
      </c>
    </row>
    <row r="616" spans="1:6">
      <c r="A616" s="4" t="s">
        <v>952</v>
      </c>
      <c r="C616" s="4" t="s">
        <v>1010</v>
      </c>
    </row>
    <row r="617" spans="1:6">
      <c r="A617" s="4" t="s">
        <v>953</v>
      </c>
      <c r="C617" s="4" t="s">
        <v>954</v>
      </c>
    </row>
    <row r="618" spans="1:6">
      <c r="A618" s="4" t="s">
        <v>955</v>
      </c>
      <c r="C618" s="4" t="s">
        <v>16</v>
      </c>
    </row>
    <row r="619" spans="1:6">
      <c r="A619" s="4" t="s">
        <v>1011</v>
      </c>
      <c r="B619" s="4" t="s">
        <v>90</v>
      </c>
      <c r="C619" s="4" t="s">
        <v>1012</v>
      </c>
    </row>
    <row r="620" spans="1:6">
      <c r="A620" s="4" t="s">
        <v>1051</v>
      </c>
    </row>
    <row r="621" spans="1:6">
      <c r="A621" s="3" t="s">
        <v>946</v>
      </c>
    </row>
    <row r="622" spans="1:6">
      <c r="A622" s="4" t="s">
        <v>947</v>
      </c>
      <c r="C622" s="4" t="s">
        <v>949</v>
      </c>
    </row>
    <row r="623" spans="1:6">
      <c r="A623" s="4" t="s">
        <v>948</v>
      </c>
      <c r="C623" s="4" t="s">
        <v>1051</v>
      </c>
    </row>
    <row r="624" spans="1:6">
      <c r="A624" s="4" t="s">
        <v>950</v>
      </c>
      <c r="C624" s="4" t="s">
        <v>1009</v>
      </c>
    </row>
    <row r="625" spans="1:6">
      <c r="A625" s="4" t="s">
        <v>952</v>
      </c>
      <c r="C625" s="4" t="s">
        <v>1010</v>
      </c>
    </row>
    <row r="626" spans="1:6">
      <c r="A626" s="4" t="s">
        <v>953</v>
      </c>
      <c r="C626" s="4" t="s">
        <v>954</v>
      </c>
    </row>
    <row r="627" spans="1:6">
      <c r="A627" s="4" t="s">
        <v>955</v>
      </c>
      <c r="C627" s="4" t="s">
        <v>16</v>
      </c>
    </row>
    <row r="628" spans="1:6">
      <c r="A628" s="4" t="s">
        <v>1011</v>
      </c>
      <c r="B628" s="4" t="s">
        <v>90</v>
      </c>
      <c r="C628" s="4" t="s">
        <v>1012</v>
      </c>
    </row>
    <row r="629" spans="1:6">
      <c r="A629" s="4" t="s">
        <v>1052</v>
      </c>
    </row>
    <row r="630" spans="1:6">
      <c r="A630" s="3" t="s">
        <v>946</v>
      </c>
    </row>
    <row r="631" spans="1:6">
      <c r="A631" s="4" t="s">
        <v>947</v>
      </c>
      <c r="C631" s="4" t="s">
        <v>949</v>
      </c>
    </row>
    <row r="632" spans="1:6">
      <c r="A632" s="4" t="s">
        <v>948</v>
      </c>
      <c r="C632" s="4" t="s">
        <v>1052</v>
      </c>
    </row>
    <row r="633" spans="1:6">
      <c r="A633" s="4" t="s">
        <v>950</v>
      </c>
      <c r="C633" s="4" t="s">
        <v>1009</v>
      </c>
    </row>
    <row r="634" spans="1:6">
      <c r="A634" s="4" t="s">
        <v>952</v>
      </c>
      <c r="C634" s="4" t="s">
        <v>1010</v>
      </c>
    </row>
    <row r="635" spans="1:6">
      <c r="A635" s="4" t="s">
        <v>953</v>
      </c>
      <c r="C635" s="4" t="s">
        <v>954</v>
      </c>
    </row>
    <row r="636" spans="1:6">
      <c r="A636" s="4" t="s">
        <v>955</v>
      </c>
      <c r="C636" s="4" t="s">
        <v>16</v>
      </c>
    </row>
    <row r="637" spans="1:6">
      <c r="A637" s="4" t="s">
        <v>1011</v>
      </c>
      <c r="B637" s="4" t="s">
        <v>90</v>
      </c>
      <c r="C637" s="4" t="s">
        <v>1012</v>
      </c>
    </row>
    <row r="638" spans="1:6">
      <c r="A638" s="4" t="s">
        <v>1053</v>
      </c>
    </row>
    <row r="639" spans="1:6">
      <c r="A639" s="3" t="s">
        <v>946</v>
      </c>
    </row>
    <row r="640" spans="1:6">
      <c r="A640" s="4" t="s">
        <v>947</v>
      </c>
      <c r="C640" s="4" t="s">
        <v>949</v>
      </c>
    </row>
    <row r="641" spans="1:6">
      <c r="A641" s="4" t="s">
        <v>948</v>
      </c>
      <c r="C641" s="4" t="s">
        <v>1054</v>
      </c>
    </row>
    <row r="642" spans="1:6">
      <c r="A642" s="4" t="s">
        <v>950</v>
      </c>
      <c r="C642" s="4" t="s">
        <v>1009</v>
      </c>
    </row>
    <row r="643" spans="1:6">
      <c r="A643" s="4" t="s">
        <v>952</v>
      </c>
      <c r="C643" s="4" t="s">
        <v>1010</v>
      </c>
    </row>
    <row r="644" spans="1:6">
      <c r="A644" s="4" t="s">
        <v>953</v>
      </c>
      <c r="C644" s="4" t="s">
        <v>954</v>
      </c>
    </row>
    <row r="645" spans="1:6">
      <c r="A645" s="4" t="s">
        <v>955</v>
      </c>
      <c r="C645" s="4" t="s">
        <v>16</v>
      </c>
    </row>
    <row r="646" spans="1:6">
      <c r="A646" s="4" t="s">
        <v>1011</v>
      </c>
      <c r="B646" s="4" t="s">
        <v>90</v>
      </c>
      <c r="C646" s="4" t="s">
        <v>1012</v>
      </c>
    </row>
    <row r="647" spans="1:6">
      <c r="A647" s="4" t="s">
        <v>1055</v>
      </c>
    </row>
    <row r="648" spans="1:6">
      <c r="A648" s="3" t="s">
        <v>946</v>
      </c>
    </row>
    <row r="649" spans="1:6">
      <c r="A649" s="4" t="s">
        <v>947</v>
      </c>
      <c r="C649" s="4" t="s">
        <v>949</v>
      </c>
    </row>
    <row r="650" spans="1:6">
      <c r="A650" s="4" t="s">
        <v>948</v>
      </c>
      <c r="C650" s="4" t="s">
        <v>1056</v>
      </c>
    </row>
    <row r="651" spans="1:6">
      <c r="A651" s="4" t="s">
        <v>950</v>
      </c>
      <c r="C651" s="4" t="s">
        <v>1009</v>
      </c>
    </row>
    <row r="652" spans="1:6">
      <c r="A652" s="4" t="s">
        <v>952</v>
      </c>
      <c r="C652" s="4" t="s">
        <v>1010</v>
      </c>
    </row>
    <row r="653" spans="1:6">
      <c r="A653" s="4" t="s">
        <v>953</v>
      </c>
      <c r="C653" s="4" t="s">
        <v>954</v>
      </c>
    </row>
    <row r="654" spans="1:6">
      <c r="A654" s="4" t="s">
        <v>955</v>
      </c>
      <c r="C654" s="4" t="s">
        <v>16</v>
      </c>
    </row>
    <row r="655" spans="1:6">
      <c r="A655" s="4" t="s">
        <v>1011</v>
      </c>
      <c r="B655" s="4" t="s">
        <v>90</v>
      </c>
      <c r="C655" s="4" t="s">
        <v>1012</v>
      </c>
    </row>
    <row r="656" spans="1:6">
      <c r="A656" s="4" t="s">
        <v>1057</v>
      </c>
    </row>
    <row r="657" spans="1:6">
      <c r="A657" s="3" t="s">
        <v>946</v>
      </c>
    </row>
    <row r="658" spans="1:6">
      <c r="A658" s="4" t="s">
        <v>947</v>
      </c>
      <c r="C658" s="4" t="s">
        <v>949</v>
      </c>
    </row>
    <row r="659" spans="1:6">
      <c r="A659" s="4" t="s">
        <v>948</v>
      </c>
      <c r="C659" s="4" t="s">
        <v>1057</v>
      </c>
    </row>
    <row r="660" spans="1:6">
      <c r="A660" s="4" t="s">
        <v>950</v>
      </c>
      <c r="C660" s="4" t="s">
        <v>1009</v>
      </c>
    </row>
    <row r="661" spans="1:6">
      <c r="A661" s="4" t="s">
        <v>952</v>
      </c>
      <c r="C661" s="4" t="s">
        <v>1010</v>
      </c>
    </row>
    <row r="662" spans="1:6">
      <c r="A662" s="4" t="s">
        <v>953</v>
      </c>
      <c r="C662" s="4" t="s">
        <v>954</v>
      </c>
    </row>
    <row r="663" spans="1:6">
      <c r="A663" s="4" t="s">
        <v>955</v>
      </c>
      <c r="C663" s="4" t="s">
        <v>16</v>
      </c>
    </row>
    <row r="664" spans="1:6">
      <c r="A664" s="4" t="s">
        <v>1011</v>
      </c>
      <c r="B664" s="4" t="s">
        <v>90</v>
      </c>
      <c r="C664" s="4" t="s">
        <v>1012</v>
      </c>
    </row>
    <row r="665" spans="1:6">
      <c r="A665" s="4" t="s">
        <v>1058</v>
      </c>
    </row>
    <row r="666" spans="1:6">
      <c r="A666" s="3" t="s">
        <v>946</v>
      </c>
    </row>
    <row r="667" spans="1:6">
      <c r="A667" s="4" t="s">
        <v>947</v>
      </c>
      <c r="C667" s="4" t="s">
        <v>949</v>
      </c>
    </row>
    <row r="668" spans="1:6">
      <c r="A668" s="4" t="s">
        <v>948</v>
      </c>
      <c r="C668" s="4" t="s">
        <v>1059</v>
      </c>
    </row>
    <row r="669" spans="1:6">
      <c r="A669" s="4" t="s">
        <v>950</v>
      </c>
      <c r="C669" s="4" t="s">
        <v>1009</v>
      </c>
    </row>
    <row r="670" spans="1:6">
      <c r="A670" s="4" t="s">
        <v>952</v>
      </c>
      <c r="C670" s="4" t="s">
        <v>1010</v>
      </c>
    </row>
    <row r="671" spans="1:6">
      <c r="A671" s="4" t="s">
        <v>953</v>
      </c>
      <c r="C671" s="4" t="s">
        <v>954</v>
      </c>
    </row>
    <row r="672" spans="1:6">
      <c r="A672" s="4" t="s">
        <v>955</v>
      </c>
      <c r="C672" s="4" t="s">
        <v>16</v>
      </c>
    </row>
    <row r="673" spans="1:6">
      <c r="A673" s="4" t="s">
        <v>1011</v>
      </c>
      <c r="B673" s="4" t="s">
        <v>90</v>
      </c>
      <c r="C673" s="4" t="s">
        <v>1012</v>
      </c>
    </row>
    <row r="674" spans="1:6">
      <c r="A674" s="4" t="s">
        <v>1060</v>
      </c>
    </row>
    <row r="675" spans="1:6">
      <c r="A675" s="3" t="s">
        <v>946</v>
      </c>
    </row>
    <row r="676" spans="1:6">
      <c r="A676" s="4" t="s">
        <v>947</v>
      </c>
      <c r="C676" s="4" t="s">
        <v>949</v>
      </c>
    </row>
    <row r="677" spans="1:6">
      <c r="A677" s="4" t="s">
        <v>948</v>
      </c>
      <c r="C677" s="4" t="s">
        <v>1060</v>
      </c>
    </row>
    <row r="678" spans="1:6">
      <c r="A678" s="4" t="s">
        <v>950</v>
      </c>
      <c r="C678" s="4" t="s">
        <v>1009</v>
      </c>
    </row>
    <row r="679" spans="1:6">
      <c r="A679" s="4" t="s">
        <v>952</v>
      </c>
      <c r="C679" s="4" t="s">
        <v>1010</v>
      </c>
    </row>
    <row r="680" spans="1:6">
      <c r="A680" s="4" t="s">
        <v>953</v>
      </c>
      <c r="C680" s="4" t="s">
        <v>954</v>
      </c>
    </row>
    <row r="681" spans="1:6">
      <c r="A681" s="4" t="s">
        <v>955</v>
      </c>
      <c r="C681" s="4" t="s">
        <v>16</v>
      </c>
    </row>
    <row r="682" spans="1:6">
      <c r="A682" s="4" t="s">
        <v>1011</v>
      </c>
      <c r="B682" s="4" t="s">
        <v>90</v>
      </c>
      <c r="C682" s="4" t="s">
        <v>1012</v>
      </c>
    </row>
    <row r="683" spans="1:6">
      <c r="A683" s="4" t="s">
        <v>1061</v>
      </c>
    </row>
    <row r="684" spans="1:6">
      <c r="A684" s="3" t="s">
        <v>946</v>
      </c>
    </row>
    <row r="685" spans="1:6">
      <c r="A685" s="4" t="s">
        <v>947</v>
      </c>
      <c r="C685" s="4" t="s">
        <v>949</v>
      </c>
    </row>
    <row r="686" spans="1:6">
      <c r="A686" s="4" t="s">
        <v>948</v>
      </c>
      <c r="C686" s="4" t="s">
        <v>1061</v>
      </c>
    </row>
    <row r="687" spans="1:6">
      <c r="A687" s="4" t="s">
        <v>950</v>
      </c>
      <c r="C687" s="4" t="s">
        <v>1009</v>
      </c>
    </row>
    <row r="688" spans="1:6">
      <c r="A688" s="4" t="s">
        <v>952</v>
      </c>
      <c r="C688" s="4" t="s">
        <v>1010</v>
      </c>
    </row>
    <row r="689" spans="1:6">
      <c r="A689" s="4" t="s">
        <v>953</v>
      </c>
      <c r="C689" s="4" t="s">
        <v>954</v>
      </c>
    </row>
    <row r="690" spans="1:6">
      <c r="A690" s="4" t="s">
        <v>955</v>
      </c>
      <c r="C690" s="4" t="s">
        <v>16</v>
      </c>
    </row>
    <row r="691" spans="1:6">
      <c r="A691" s="4" t="s">
        <v>1011</v>
      </c>
      <c r="B691" s="4" t="s">
        <v>90</v>
      </c>
      <c r="C691" s="4" t="s">
        <v>1012</v>
      </c>
    </row>
    <row r="692" spans="1:6">
      <c r="A692" s="4" t="s">
        <v>1062</v>
      </c>
    </row>
    <row r="693" spans="1:6">
      <c r="A693" s="3" t="s">
        <v>946</v>
      </c>
    </row>
    <row r="694" spans="1:6">
      <c r="A694" s="4" t="s">
        <v>947</v>
      </c>
      <c r="C694" s="4" t="s">
        <v>949</v>
      </c>
    </row>
    <row r="695" spans="1:6">
      <c r="A695" s="4" t="s">
        <v>948</v>
      </c>
      <c r="C695" s="4" t="s">
        <v>1063</v>
      </c>
    </row>
    <row r="696" spans="1:6">
      <c r="A696" s="4" t="s">
        <v>950</v>
      </c>
      <c r="C696" s="4" t="s">
        <v>1009</v>
      </c>
    </row>
    <row r="697" spans="1:6">
      <c r="A697" s="4" t="s">
        <v>952</v>
      </c>
      <c r="C697" s="4" t="s">
        <v>1010</v>
      </c>
    </row>
    <row r="698" spans="1:6">
      <c r="A698" s="4" t="s">
        <v>953</v>
      </c>
      <c r="C698" s="4" t="s">
        <v>954</v>
      </c>
    </row>
    <row r="699" spans="1:6">
      <c r="A699" s="4" t="s">
        <v>955</v>
      </c>
      <c r="C699" s="4" t="s">
        <v>16</v>
      </c>
    </row>
    <row r="700" spans="1:6">
      <c r="A700" s="4" t="s">
        <v>1011</v>
      </c>
      <c r="B700" s="4" t="s">
        <v>90</v>
      </c>
      <c r="C700" s="4" t="s">
        <v>1012</v>
      </c>
    </row>
    <row r="701" spans="1:6">
      <c r="A701" s="4" t="s">
        <v>1064</v>
      </c>
    </row>
    <row r="702" spans="1:6">
      <c r="A702" s="3" t="s">
        <v>946</v>
      </c>
    </row>
    <row r="703" spans="1:6">
      <c r="A703" s="4" t="s">
        <v>947</v>
      </c>
      <c r="C703" s="4" t="s">
        <v>949</v>
      </c>
    </row>
    <row r="704" spans="1:6">
      <c r="A704" s="4" t="s">
        <v>948</v>
      </c>
      <c r="C704" s="4" t="s">
        <v>1065</v>
      </c>
    </row>
    <row r="705" spans="1:6">
      <c r="A705" s="4" t="s">
        <v>950</v>
      </c>
      <c r="C705" s="4" t="s">
        <v>1009</v>
      </c>
    </row>
    <row r="706" spans="1:6">
      <c r="A706" s="4" t="s">
        <v>952</v>
      </c>
      <c r="C706" s="4" t="s">
        <v>1010</v>
      </c>
    </row>
    <row r="707" spans="1:6">
      <c r="A707" s="4" t="s">
        <v>953</v>
      </c>
      <c r="C707" s="4" t="s">
        <v>954</v>
      </c>
    </row>
    <row r="708" spans="1:6">
      <c r="A708" s="4" t="s">
        <v>955</v>
      </c>
      <c r="C708" s="4" t="s">
        <v>16</v>
      </c>
    </row>
    <row r="709" spans="1:6">
      <c r="A709" s="4" t="s">
        <v>1011</v>
      </c>
      <c r="B709" s="4" t="s">
        <v>90</v>
      </c>
      <c r="C709" s="4" t="s">
        <v>1012</v>
      </c>
    </row>
    <row r="710" spans="1:6">
      <c r="A710" s="4" t="s">
        <v>1066</v>
      </c>
    </row>
    <row r="711" spans="1:6">
      <c r="A711" s="3" t="s">
        <v>946</v>
      </c>
    </row>
    <row r="712" spans="1:6">
      <c r="A712" s="4" t="s">
        <v>947</v>
      </c>
      <c r="C712" s="4" t="s">
        <v>949</v>
      </c>
    </row>
    <row r="713" spans="1:6">
      <c r="A713" s="4" t="s">
        <v>948</v>
      </c>
      <c r="C713" s="4" t="s">
        <v>1067</v>
      </c>
    </row>
    <row r="714" spans="1:6">
      <c r="A714" s="4" t="s">
        <v>950</v>
      </c>
      <c r="C714" s="4" t="s">
        <v>1009</v>
      </c>
    </row>
    <row r="715" spans="1:6">
      <c r="A715" s="4" t="s">
        <v>952</v>
      </c>
      <c r="C715" s="4" t="s">
        <v>1010</v>
      </c>
    </row>
    <row r="716" spans="1:6">
      <c r="A716" s="4" t="s">
        <v>953</v>
      </c>
      <c r="C716" s="4" t="s">
        <v>954</v>
      </c>
    </row>
    <row r="717" spans="1:6">
      <c r="A717" s="4" t="s">
        <v>955</v>
      </c>
      <c r="C717" s="4" t="s">
        <v>16</v>
      </c>
    </row>
    <row r="718" spans="1:6">
      <c r="A718" s="4" t="s">
        <v>1011</v>
      </c>
      <c r="B718" s="4" t="s">
        <v>90</v>
      </c>
      <c r="C718" s="4" t="s">
        <v>1012</v>
      </c>
    </row>
    <row r="719" spans="1:6">
      <c r="A719" s="4" t="s">
        <v>1068</v>
      </c>
    </row>
    <row r="720" spans="1:6">
      <c r="A720" s="3" t="s">
        <v>946</v>
      </c>
    </row>
    <row r="721" spans="1:6">
      <c r="A721" s="4" t="s">
        <v>947</v>
      </c>
      <c r="C721" s="4" t="s">
        <v>949</v>
      </c>
    </row>
    <row r="722" spans="1:6">
      <c r="A722" s="4" t="s">
        <v>948</v>
      </c>
      <c r="C722" s="4" t="s">
        <v>1069</v>
      </c>
    </row>
    <row r="723" spans="1:6">
      <c r="A723" s="4" t="s">
        <v>950</v>
      </c>
      <c r="C723" s="4" t="s">
        <v>1009</v>
      </c>
    </row>
    <row r="724" spans="1:6">
      <c r="A724" s="4" t="s">
        <v>952</v>
      </c>
      <c r="C724" s="4" t="s">
        <v>1010</v>
      </c>
    </row>
    <row r="725" spans="1:6">
      <c r="A725" s="4" t="s">
        <v>953</v>
      </c>
      <c r="C725" s="4" t="s">
        <v>1070</v>
      </c>
    </row>
    <row r="726" spans="1:6">
      <c r="A726" s="4" t="s">
        <v>955</v>
      </c>
      <c r="C726" s="4" t="s">
        <v>16</v>
      </c>
    </row>
    <row r="727" spans="1:6">
      <c r="A727" s="4" t="s">
        <v>1011</v>
      </c>
      <c r="B727" s="4" t="s">
        <v>90</v>
      </c>
      <c r="C727" s="4" t="s">
        <v>1012</v>
      </c>
    </row>
    <row r="728" spans="1:6">
      <c r="A728" s="4" t="s">
        <v>1071</v>
      </c>
    </row>
    <row r="729" spans="1:6">
      <c r="A729" s="3" t="s">
        <v>946</v>
      </c>
    </row>
    <row r="730" spans="1:6">
      <c r="A730" s="4" t="s">
        <v>947</v>
      </c>
      <c r="C730" s="4" t="s">
        <v>949</v>
      </c>
    </row>
    <row r="731" spans="1:6">
      <c r="A731" s="4" t="s">
        <v>948</v>
      </c>
      <c r="C731" s="4" t="s">
        <v>1072</v>
      </c>
    </row>
    <row r="732" spans="1:6">
      <c r="A732" s="4" t="s">
        <v>950</v>
      </c>
      <c r="C732" s="4" t="s">
        <v>1009</v>
      </c>
    </row>
    <row r="733" spans="1:6">
      <c r="A733" s="4" t="s">
        <v>952</v>
      </c>
      <c r="C733" s="4" t="s">
        <v>1010</v>
      </c>
    </row>
    <row r="734" spans="1:6">
      <c r="A734" s="4" t="s">
        <v>953</v>
      </c>
      <c r="C734" s="4" t="s">
        <v>954</v>
      </c>
    </row>
    <row r="735" spans="1:6">
      <c r="A735" s="4" t="s">
        <v>955</v>
      </c>
      <c r="C735" s="4" t="s">
        <v>16</v>
      </c>
    </row>
    <row r="736" spans="1:6">
      <c r="A736" s="4" t="s">
        <v>1011</v>
      </c>
      <c r="B736" s="4" t="s">
        <v>90</v>
      </c>
      <c r="C736" s="4" t="s">
        <v>1012</v>
      </c>
    </row>
    <row r="737" spans="1:6">
      <c r="A737" s="4" t="s">
        <v>1073</v>
      </c>
    </row>
    <row r="738" spans="1:6">
      <c r="A738" s="3" t="s">
        <v>946</v>
      </c>
    </row>
    <row r="739" spans="1:6">
      <c r="A739" s="4" t="s">
        <v>947</v>
      </c>
      <c r="C739" s="4" t="s">
        <v>949</v>
      </c>
    </row>
    <row r="740" spans="1:6">
      <c r="A740" s="4" t="s">
        <v>948</v>
      </c>
      <c r="C740" s="4" t="s">
        <v>1074</v>
      </c>
    </row>
    <row r="741" spans="1:6">
      <c r="A741" s="4" t="s">
        <v>950</v>
      </c>
      <c r="C741" s="4" t="s">
        <v>1009</v>
      </c>
    </row>
    <row r="742" spans="1:6">
      <c r="A742" s="4" t="s">
        <v>952</v>
      </c>
      <c r="C742" s="4" t="s">
        <v>1010</v>
      </c>
    </row>
    <row r="743" spans="1:6">
      <c r="A743" s="4" t="s">
        <v>953</v>
      </c>
      <c r="C743" s="4" t="s">
        <v>954</v>
      </c>
    </row>
    <row r="744" spans="1:6">
      <c r="A744" s="4" t="s">
        <v>955</v>
      </c>
      <c r="C744" s="4" t="s">
        <v>16</v>
      </c>
    </row>
    <row r="745" spans="1:6">
      <c r="A745" s="4" t="s">
        <v>1011</v>
      </c>
      <c r="B745" s="4" t="s">
        <v>90</v>
      </c>
      <c r="C745" s="4" t="s">
        <v>1012</v>
      </c>
    </row>
    <row r="746" spans="1:6">
      <c r="A746" s="4" t="s">
        <v>1075</v>
      </c>
    </row>
    <row r="747" spans="1:6">
      <c r="A747" s="3" t="s">
        <v>946</v>
      </c>
    </row>
    <row r="748" spans="1:6">
      <c r="A748" s="4" t="s">
        <v>947</v>
      </c>
      <c r="C748" s="4" t="s">
        <v>949</v>
      </c>
    </row>
    <row r="749" spans="1:6">
      <c r="A749" s="4" t="s">
        <v>948</v>
      </c>
      <c r="C749" s="4" t="s">
        <v>1076</v>
      </c>
    </row>
    <row r="750" spans="1:6">
      <c r="A750" s="4" t="s">
        <v>950</v>
      </c>
      <c r="C750" s="4" t="s">
        <v>1009</v>
      </c>
    </row>
    <row r="751" spans="1:6">
      <c r="A751" s="4" t="s">
        <v>952</v>
      </c>
      <c r="C751" s="4" t="s">
        <v>1010</v>
      </c>
    </row>
    <row r="752" spans="1:6">
      <c r="A752" s="4" t="s">
        <v>953</v>
      </c>
      <c r="C752" s="4" t="s">
        <v>954</v>
      </c>
    </row>
    <row r="753" spans="1:6">
      <c r="A753" s="4" t="s">
        <v>955</v>
      </c>
      <c r="C753" s="4" t="s">
        <v>16</v>
      </c>
    </row>
    <row r="754" spans="1:6">
      <c r="A754" s="4" t="s">
        <v>1011</v>
      </c>
      <c r="B754" s="4" t="s">
        <v>90</v>
      </c>
      <c r="C754" s="4" t="s">
        <v>1012</v>
      </c>
    </row>
    <row r="755" spans="1:6">
      <c r="A755" s="4" t="s">
        <v>1077</v>
      </c>
    </row>
    <row r="756" spans="1:6">
      <c r="A756" s="3" t="s">
        <v>946</v>
      </c>
    </row>
    <row r="757" spans="1:6">
      <c r="A757" s="4" t="s">
        <v>947</v>
      </c>
      <c r="C757" s="4" t="s">
        <v>949</v>
      </c>
    </row>
    <row r="758" spans="1:6">
      <c r="A758" s="4" t="s">
        <v>948</v>
      </c>
      <c r="C758" s="4" t="s">
        <v>1078</v>
      </c>
    </row>
    <row r="759" spans="1:6">
      <c r="A759" s="4" t="s">
        <v>950</v>
      </c>
      <c r="C759" s="4" t="s">
        <v>1009</v>
      </c>
    </row>
    <row r="760" spans="1:6">
      <c r="A760" s="4" t="s">
        <v>952</v>
      </c>
      <c r="C760" s="4" t="s">
        <v>1010</v>
      </c>
    </row>
    <row r="761" spans="1:6">
      <c r="A761" s="4" t="s">
        <v>953</v>
      </c>
      <c r="C761" s="4" t="s">
        <v>954</v>
      </c>
    </row>
    <row r="762" spans="1:6">
      <c r="A762" s="4" t="s">
        <v>955</v>
      </c>
      <c r="C762" s="4" t="s">
        <v>16</v>
      </c>
    </row>
    <row r="763" spans="1:6">
      <c r="A763" s="4" t="s">
        <v>1011</v>
      </c>
      <c r="B763" s="4" t="s">
        <v>90</v>
      </c>
      <c r="C763" s="4" t="s">
        <v>1012</v>
      </c>
    </row>
    <row r="764" spans="1:6">
      <c r="A764" s="4" t="s">
        <v>1079</v>
      </c>
    </row>
    <row r="765" spans="1:6">
      <c r="A765" s="3" t="s">
        <v>946</v>
      </c>
    </row>
    <row r="766" spans="1:6">
      <c r="A766" s="4" t="s">
        <v>947</v>
      </c>
      <c r="C766" s="4" t="s">
        <v>949</v>
      </c>
    </row>
    <row r="767" spans="1:6">
      <c r="A767" s="4" t="s">
        <v>948</v>
      </c>
      <c r="C767" s="4" t="s">
        <v>1080</v>
      </c>
    </row>
    <row r="768" spans="1:6">
      <c r="A768" s="4" t="s">
        <v>950</v>
      </c>
      <c r="C768" s="4" t="s">
        <v>1009</v>
      </c>
    </row>
    <row r="769" spans="1:6">
      <c r="A769" s="4" t="s">
        <v>952</v>
      </c>
      <c r="C769" s="4" t="s">
        <v>1010</v>
      </c>
    </row>
    <row r="770" spans="1:6">
      <c r="A770" s="4" t="s">
        <v>953</v>
      </c>
      <c r="C770" s="4" t="s">
        <v>954</v>
      </c>
    </row>
    <row r="771" spans="1:6">
      <c r="A771" s="4" t="s">
        <v>955</v>
      </c>
      <c r="C771" s="4" t="s">
        <v>16</v>
      </c>
    </row>
    <row r="772" spans="1:6">
      <c r="A772" s="4" t="s">
        <v>1011</v>
      </c>
      <c r="B772" s="4" t="s">
        <v>90</v>
      </c>
      <c r="C772" s="4" t="s">
        <v>1012</v>
      </c>
    </row>
    <row r="773" spans="1:6">
      <c r="A773" s="4" t="s">
        <v>1081</v>
      </c>
    </row>
    <row r="774" spans="1:6">
      <c r="A774" s="3" t="s">
        <v>946</v>
      </c>
    </row>
    <row r="775" spans="1:6">
      <c r="A775" s="4" t="s">
        <v>947</v>
      </c>
      <c r="C775" s="4" t="s">
        <v>949</v>
      </c>
    </row>
    <row r="776" spans="1:6">
      <c r="A776" s="4" t="s">
        <v>948</v>
      </c>
      <c r="C776" s="4" t="s">
        <v>1082</v>
      </c>
    </row>
    <row r="777" spans="1:6">
      <c r="A777" s="4" t="s">
        <v>950</v>
      </c>
      <c r="C777" s="4" t="s">
        <v>1009</v>
      </c>
    </row>
    <row r="778" spans="1:6">
      <c r="A778" s="4" t="s">
        <v>952</v>
      </c>
      <c r="C778" s="4" t="s">
        <v>1010</v>
      </c>
    </row>
    <row r="779" spans="1:6">
      <c r="A779" s="4" t="s">
        <v>953</v>
      </c>
      <c r="C779" s="4" t="s">
        <v>954</v>
      </c>
    </row>
    <row r="780" spans="1:6">
      <c r="A780" s="4" t="s">
        <v>955</v>
      </c>
      <c r="C780" s="4" t="s">
        <v>16</v>
      </c>
    </row>
    <row r="781" spans="1:6">
      <c r="A781" s="4" t="s">
        <v>1011</v>
      </c>
      <c r="B781" s="4" t="s">
        <v>90</v>
      </c>
      <c r="C781" s="4" t="s">
        <v>1012</v>
      </c>
    </row>
    <row r="782" spans="1:6">
      <c r="A782" s="4" t="s">
        <v>1083</v>
      </c>
    </row>
    <row r="783" spans="1:6">
      <c r="A783" s="3" t="s">
        <v>946</v>
      </c>
    </row>
    <row r="784" spans="1:6">
      <c r="A784" s="4" t="s">
        <v>947</v>
      </c>
      <c r="C784" s="4" t="s">
        <v>949</v>
      </c>
      <c r="E784" s="4" t="s">
        <v>949</v>
      </c>
    </row>
    <row r="785" spans="1:6">
      <c r="A785" s="4" t="s">
        <v>948</v>
      </c>
      <c r="C785" s="4" t="s">
        <v>1083</v>
      </c>
      <c r="E785" s="4" t="s">
        <v>1084</v>
      </c>
    </row>
    <row r="786" spans="1:6">
      <c r="A786" s="4" t="s">
        <v>950</v>
      </c>
      <c r="C786" s="4" t="s">
        <v>1085</v>
      </c>
      <c r="E786" s="4" t="s">
        <v>1085</v>
      </c>
    </row>
    <row r="787" spans="1:6">
      <c r="A787" s="4" t="s">
        <v>952</v>
      </c>
      <c r="C787" s="4" t="s">
        <v>933</v>
      </c>
      <c r="E787" s="4" t="s">
        <v>933</v>
      </c>
    </row>
    <row r="788" spans="1:6">
      <c r="A788" s="4" t="s">
        <v>953</v>
      </c>
      <c r="C788" s="4" t="s">
        <v>954</v>
      </c>
      <c r="E788" s="4" t="s">
        <v>954</v>
      </c>
    </row>
    <row r="789" spans="1:6">
      <c r="A789" s="4" t="s">
        <v>955</v>
      </c>
      <c r="C789" s="4" t="s">
        <v>16</v>
      </c>
      <c r="E789" s="4" t="s">
        <v>964</v>
      </c>
    </row>
    <row r="790" spans="1:6">
      <c r="A790" s="4" t="s">
        <v>1011</v>
      </c>
      <c r="C790" s="4" t="s">
        <v>1086</v>
      </c>
      <c r="D790" s="4" t="s">
        <v>92</v>
      </c>
      <c r="E790" s="4" t="s">
        <v>1086</v>
      </c>
      <c r="F790" s="4" t="s">
        <v>94</v>
      </c>
    </row>
    <row r="791" spans="1:6">
      <c r="A791" s="4" t="s">
        <v>1087</v>
      </c>
    </row>
    <row r="792" spans="1:6">
      <c r="A792" s="3" t="s">
        <v>946</v>
      </c>
    </row>
    <row r="793" spans="1:6">
      <c r="A793" s="4" t="s">
        <v>947</v>
      </c>
      <c r="C793" s="4" t="s">
        <v>949</v>
      </c>
      <c r="E793" s="4" t="s">
        <v>949</v>
      </c>
    </row>
    <row r="794" spans="1:6">
      <c r="A794" s="4" t="s">
        <v>948</v>
      </c>
      <c r="C794" s="4" t="s">
        <v>1088</v>
      </c>
      <c r="E794" s="4" t="s">
        <v>1088</v>
      </c>
    </row>
    <row r="795" spans="1:6">
      <c r="A795" s="4" t="s">
        <v>950</v>
      </c>
      <c r="C795" s="4" t="s">
        <v>1085</v>
      </c>
      <c r="E795" s="4" t="s">
        <v>1085</v>
      </c>
    </row>
    <row r="796" spans="1:6">
      <c r="A796" s="4" t="s">
        <v>952</v>
      </c>
      <c r="C796" s="4" t="s">
        <v>1089</v>
      </c>
      <c r="E796" s="4" t="s">
        <v>1089</v>
      </c>
    </row>
    <row r="797" spans="1:6">
      <c r="A797" s="4" t="s">
        <v>953</v>
      </c>
      <c r="C797" s="4" t="s">
        <v>954</v>
      </c>
      <c r="E797" s="4" t="s">
        <v>954</v>
      </c>
    </row>
    <row r="798" spans="1:6">
      <c r="A798" s="4" t="s">
        <v>955</v>
      </c>
      <c r="C798" s="4" t="s">
        <v>16</v>
      </c>
      <c r="E798" s="4" t="s">
        <v>964</v>
      </c>
    </row>
    <row r="799" spans="1:6">
      <c r="A799" s="4" t="s">
        <v>1011</v>
      </c>
      <c r="C799" s="4" t="s">
        <v>1086</v>
      </c>
      <c r="D799" s="4" t="s">
        <v>92</v>
      </c>
      <c r="E799" s="4" t="s">
        <v>1086</v>
      </c>
      <c r="F799" s="4" t="s">
        <v>94</v>
      </c>
    </row>
    <row r="800" spans="1:6">
      <c r="A800" s="4" t="s">
        <v>1090</v>
      </c>
    </row>
    <row r="801" spans="1:6">
      <c r="A801" s="3" t="s">
        <v>946</v>
      </c>
    </row>
    <row r="802" spans="1:6">
      <c r="A802" s="4" t="s">
        <v>947</v>
      </c>
      <c r="C802" s="4" t="s">
        <v>949</v>
      </c>
      <c r="E802" s="4" t="s">
        <v>949</v>
      </c>
    </row>
    <row r="803" spans="1:6">
      <c r="A803" s="4" t="s">
        <v>948</v>
      </c>
      <c r="C803" s="4" t="s">
        <v>1091</v>
      </c>
      <c r="E803" s="4" t="s">
        <v>1091</v>
      </c>
    </row>
    <row r="804" spans="1:6">
      <c r="A804" s="4" t="s">
        <v>950</v>
      </c>
      <c r="C804" s="4" t="s">
        <v>1085</v>
      </c>
      <c r="E804" s="4" t="s">
        <v>1085</v>
      </c>
    </row>
    <row r="805" spans="1:6">
      <c r="A805" s="4" t="s">
        <v>952</v>
      </c>
      <c r="C805" s="4" t="s">
        <v>1092</v>
      </c>
      <c r="E805" s="4" t="s">
        <v>1092</v>
      </c>
    </row>
    <row r="806" spans="1:6">
      <c r="A806" s="4" t="s">
        <v>953</v>
      </c>
      <c r="C806" s="4" t="s">
        <v>1093</v>
      </c>
      <c r="E806" s="4" t="s">
        <v>1093</v>
      </c>
    </row>
    <row r="807" spans="1:6">
      <c r="A807" s="4" t="s">
        <v>955</v>
      </c>
      <c r="C807" s="4" t="s">
        <v>16</v>
      </c>
      <c r="E807" s="4" t="s">
        <v>964</v>
      </c>
    </row>
    <row r="808" spans="1:6">
      <c r="A808" s="4" t="s">
        <v>1011</v>
      </c>
      <c r="C808" s="4" t="s">
        <v>1086</v>
      </c>
      <c r="D808" s="4" t="s">
        <v>92</v>
      </c>
      <c r="E808" s="4" t="s">
        <v>1086</v>
      </c>
      <c r="F808" s="4" t="s">
        <v>94</v>
      </c>
    </row>
    <row r="809" spans="1:6">
      <c r="A809" s="4" t="s">
        <v>1094</v>
      </c>
    </row>
    <row r="810" spans="1:6">
      <c r="A810" s="3" t="s">
        <v>946</v>
      </c>
    </row>
    <row r="811" spans="1:6">
      <c r="A811" s="4" t="s">
        <v>947</v>
      </c>
      <c r="C811" s="4" t="s">
        <v>949</v>
      </c>
      <c r="E811" s="4" t="s">
        <v>949</v>
      </c>
    </row>
    <row r="812" spans="1:6">
      <c r="A812" s="4" t="s">
        <v>948</v>
      </c>
      <c r="C812" s="4" t="s">
        <v>1094</v>
      </c>
      <c r="E812" s="4" t="s">
        <v>1094</v>
      </c>
    </row>
    <row r="813" spans="1:6">
      <c r="A813" s="4" t="s">
        <v>950</v>
      </c>
      <c r="C813" s="4" t="s">
        <v>1085</v>
      </c>
      <c r="E813" s="4" t="s">
        <v>1085</v>
      </c>
    </row>
    <row r="814" spans="1:6">
      <c r="A814" s="4" t="s">
        <v>952</v>
      </c>
      <c r="C814" s="4" t="s">
        <v>1095</v>
      </c>
      <c r="E814" s="4" t="s">
        <v>1095</v>
      </c>
    </row>
    <row r="815" spans="1:6">
      <c r="A815" s="4" t="s">
        <v>953</v>
      </c>
      <c r="C815" s="4" t="s">
        <v>954</v>
      </c>
      <c r="E815" s="4" t="s">
        <v>954</v>
      </c>
    </row>
    <row r="816" spans="1:6">
      <c r="A816" s="4" t="s">
        <v>955</v>
      </c>
      <c r="C816" s="4" t="s">
        <v>16</v>
      </c>
      <c r="E816" s="4" t="s">
        <v>964</v>
      </c>
    </row>
    <row r="817" spans="1:6">
      <c r="A817" s="4" t="s">
        <v>1011</v>
      </c>
      <c r="C817" s="4" t="s">
        <v>1086</v>
      </c>
      <c r="D817" s="4" t="s">
        <v>92</v>
      </c>
      <c r="E817" s="4" t="s">
        <v>1086</v>
      </c>
      <c r="F817" s="4" t="s">
        <v>94</v>
      </c>
    </row>
    <row r="818" spans="1:6">
      <c r="A818" s="4" t="s">
        <v>1096</v>
      </c>
    </row>
    <row r="819" spans="1:6">
      <c r="A819" s="3" t="s">
        <v>946</v>
      </c>
    </row>
    <row r="820" spans="1:6">
      <c r="A820" s="4" t="s">
        <v>947</v>
      </c>
      <c r="C820" s="4" t="s">
        <v>949</v>
      </c>
    </row>
    <row r="821" spans="1:6">
      <c r="A821" s="4" t="s">
        <v>948</v>
      </c>
      <c r="C821" s="4" t="s">
        <v>1097</v>
      </c>
    </row>
    <row r="822" spans="1:6">
      <c r="A822" s="4" t="s">
        <v>950</v>
      </c>
      <c r="C822" s="4" t="s">
        <v>1085</v>
      </c>
    </row>
    <row r="823" spans="1:6">
      <c r="A823" s="4" t="s">
        <v>952</v>
      </c>
      <c r="C823" s="4" t="s">
        <v>1098</v>
      </c>
    </row>
    <row r="824" spans="1:6">
      <c r="A824" s="4" t="s">
        <v>953</v>
      </c>
      <c r="C824" s="4" t="s">
        <v>954</v>
      </c>
    </row>
    <row r="825" spans="1:6">
      <c r="A825" s="4" t="s">
        <v>955</v>
      </c>
      <c r="C825" s="4" t="s">
        <v>16</v>
      </c>
    </row>
    <row r="826" spans="1:6">
      <c r="A826" s="4" t="s">
        <v>1011</v>
      </c>
      <c r="B826" s="4" t="s">
        <v>92</v>
      </c>
      <c r="C826" s="4" t="s">
        <v>1086</v>
      </c>
    </row>
    <row r="827" spans="1:6">
      <c r="A827" s="4" t="s">
        <v>1099</v>
      </c>
    </row>
    <row r="828" spans="1:6">
      <c r="A828" s="3" t="s">
        <v>946</v>
      </c>
    </row>
    <row r="829" spans="1:6">
      <c r="A829" s="4" t="s">
        <v>947</v>
      </c>
      <c r="C829" s="4" t="s">
        <v>949</v>
      </c>
    </row>
    <row r="830" spans="1:6">
      <c r="A830" s="4" t="s">
        <v>948</v>
      </c>
      <c r="C830" s="4" t="s">
        <v>1100</v>
      </c>
    </row>
    <row r="831" spans="1:6">
      <c r="A831" s="4" t="s">
        <v>950</v>
      </c>
      <c r="C831" s="4" t="s">
        <v>1085</v>
      </c>
    </row>
    <row r="832" spans="1:6">
      <c r="A832" s="4" t="s">
        <v>952</v>
      </c>
      <c r="C832" s="4" t="s">
        <v>1101</v>
      </c>
    </row>
    <row r="833" spans="1:6">
      <c r="A833" s="4" t="s">
        <v>953</v>
      </c>
      <c r="C833" s="4" t="s">
        <v>954</v>
      </c>
    </row>
    <row r="834" spans="1:6">
      <c r="A834" s="4" t="s">
        <v>955</v>
      </c>
      <c r="C834" s="4" t="s">
        <v>16</v>
      </c>
    </row>
    <row r="835" spans="1:6">
      <c r="A835" s="4" t="s">
        <v>1011</v>
      </c>
      <c r="B835" s="4" t="s">
        <v>92</v>
      </c>
      <c r="C835" s="4" t="s">
        <v>1086</v>
      </c>
    </row>
    <row r="836" spans="1:6">
      <c r="A836" s="4" t="s">
        <v>1102</v>
      </c>
    </row>
    <row r="837" spans="1:6">
      <c r="A837" s="3" t="s">
        <v>946</v>
      </c>
    </row>
    <row r="838" spans="1:6">
      <c r="A838" s="4" t="s">
        <v>947</v>
      </c>
      <c r="C838" s="4" t="s">
        <v>949</v>
      </c>
    </row>
    <row r="839" spans="1:6">
      <c r="A839" s="4" t="s">
        <v>948</v>
      </c>
      <c r="C839" s="4" t="s">
        <v>1103</v>
      </c>
    </row>
    <row r="840" spans="1:6">
      <c r="A840" s="4" t="s">
        <v>950</v>
      </c>
      <c r="C840" s="4" t="s">
        <v>1085</v>
      </c>
    </row>
    <row r="841" spans="1:6">
      <c r="A841" s="4" t="s">
        <v>952</v>
      </c>
      <c r="C841" s="4" t="s">
        <v>995</v>
      </c>
    </row>
    <row r="842" spans="1:6">
      <c r="A842" s="4" t="s">
        <v>953</v>
      </c>
      <c r="C842" s="4" t="s">
        <v>954</v>
      </c>
    </row>
    <row r="843" spans="1:6">
      <c r="A843" s="4" t="s">
        <v>955</v>
      </c>
      <c r="C843" s="4" t="s">
        <v>16</v>
      </c>
    </row>
    <row r="844" spans="1:6">
      <c r="A844" s="4" t="s">
        <v>1011</v>
      </c>
      <c r="B844" s="4" t="s">
        <v>92</v>
      </c>
      <c r="C844" s="4" t="s">
        <v>1086</v>
      </c>
    </row>
    <row r="845" spans="1:6">
      <c r="A845" s="4" t="s">
        <v>1104</v>
      </c>
    </row>
    <row r="846" spans="1:6">
      <c r="A846" s="3" t="s">
        <v>946</v>
      </c>
    </row>
    <row r="847" spans="1:6">
      <c r="A847" s="4" t="s">
        <v>947</v>
      </c>
      <c r="C847" s="4" t="s">
        <v>949</v>
      </c>
    </row>
    <row r="848" spans="1:6">
      <c r="A848" s="4" t="s">
        <v>948</v>
      </c>
      <c r="C848" s="4" t="s">
        <v>1105</v>
      </c>
    </row>
    <row r="849" spans="1:6">
      <c r="A849" s="4" t="s">
        <v>950</v>
      </c>
      <c r="C849" s="4" t="s">
        <v>1085</v>
      </c>
    </row>
    <row r="850" spans="1:6">
      <c r="A850" s="4" t="s">
        <v>952</v>
      </c>
      <c r="C850" s="4" t="s">
        <v>1106</v>
      </c>
    </row>
    <row r="851" spans="1:6">
      <c r="A851" s="4" t="s">
        <v>953</v>
      </c>
      <c r="C851" s="4" t="s">
        <v>954</v>
      </c>
    </row>
    <row r="852" spans="1:6">
      <c r="A852" s="4" t="s">
        <v>955</v>
      </c>
      <c r="C852" s="4" t="s">
        <v>16</v>
      </c>
    </row>
    <row r="853" spans="1:6">
      <c r="A853" s="4" t="s">
        <v>1011</v>
      </c>
      <c r="B853" s="4" t="s">
        <v>92</v>
      </c>
      <c r="C853" s="4" t="s">
        <v>1086</v>
      </c>
    </row>
    <row r="854" spans="1:6">
      <c r="A854" s="4" t="s">
        <v>1107</v>
      </c>
    </row>
    <row r="855" spans="1:6">
      <c r="A855" s="3" t="s">
        <v>946</v>
      </c>
    </row>
    <row r="856" spans="1:6">
      <c r="A856" s="4" t="s">
        <v>947</v>
      </c>
      <c r="C856" s="4" t="s">
        <v>949</v>
      </c>
      <c r="E856" s="4" t="s">
        <v>949</v>
      </c>
    </row>
    <row r="857" spans="1:6">
      <c r="A857" s="4" t="s">
        <v>948</v>
      </c>
      <c r="C857" s="4" t="s">
        <v>1107</v>
      </c>
      <c r="E857" s="4" t="s">
        <v>1107</v>
      </c>
    </row>
    <row r="858" spans="1:6">
      <c r="A858" s="4" t="s">
        <v>950</v>
      </c>
      <c r="C858" s="4" t="s">
        <v>1108</v>
      </c>
      <c r="E858" s="4" t="s">
        <v>1108</v>
      </c>
    </row>
    <row r="859" spans="1:6">
      <c r="A859" s="4" t="s">
        <v>952</v>
      </c>
      <c r="C859" s="4" t="s">
        <v>1010</v>
      </c>
      <c r="E859" s="4" t="s">
        <v>1010</v>
      </c>
    </row>
    <row r="860" spans="1:6">
      <c r="A860" s="4" t="s">
        <v>953</v>
      </c>
      <c r="C860" s="4" t="s">
        <v>954</v>
      </c>
      <c r="E860" s="4" t="s">
        <v>954</v>
      </c>
    </row>
    <row r="861" spans="1:6">
      <c r="A861" s="4" t="s">
        <v>955</v>
      </c>
      <c r="C861" s="4" t="s">
        <v>16</v>
      </c>
      <c r="E861" s="4" t="s">
        <v>964</v>
      </c>
    </row>
    <row r="862" spans="1:6">
      <c r="A862" s="4" t="s">
        <v>1011</v>
      </c>
      <c r="B862" s="4" t="s">
        <v>84</v>
      </c>
      <c r="C862" s="4" t="s">
        <v>1109</v>
      </c>
      <c r="E862" s="4" t="s">
        <v>1109</v>
      </c>
    </row>
    <row r="863" spans="1:6">
      <c r="A863" s="4" t="s">
        <v>1110</v>
      </c>
    </row>
    <row r="864" spans="1:6">
      <c r="A864" s="3" t="s">
        <v>946</v>
      </c>
    </row>
    <row r="865" spans="1:6">
      <c r="A865" s="4" t="s">
        <v>947</v>
      </c>
      <c r="C865" s="4" t="s">
        <v>949</v>
      </c>
      <c r="E865" s="4" t="s">
        <v>949</v>
      </c>
    </row>
    <row r="866" spans="1:6">
      <c r="A866" s="4" t="s">
        <v>948</v>
      </c>
      <c r="C866" s="4" t="s">
        <v>1110</v>
      </c>
      <c r="E866" s="4" t="s">
        <v>1110</v>
      </c>
    </row>
    <row r="867" spans="1:6">
      <c r="A867" s="4" t="s">
        <v>950</v>
      </c>
      <c r="C867" s="4" t="s">
        <v>1108</v>
      </c>
      <c r="E867" s="4" t="s">
        <v>1108</v>
      </c>
    </row>
    <row r="868" spans="1:6">
      <c r="A868" s="4" t="s">
        <v>952</v>
      </c>
      <c r="C868" s="4" t="s">
        <v>1010</v>
      </c>
      <c r="E868" s="4" t="s">
        <v>1010</v>
      </c>
    </row>
    <row r="869" spans="1:6">
      <c r="A869" s="4" t="s">
        <v>953</v>
      </c>
      <c r="C869" s="4" t="s">
        <v>954</v>
      </c>
      <c r="E869" s="4" t="s">
        <v>954</v>
      </c>
    </row>
    <row r="870" spans="1:6">
      <c r="A870" s="4" t="s">
        <v>955</v>
      </c>
      <c r="C870" s="4" t="s">
        <v>16</v>
      </c>
      <c r="E870" s="4" t="s">
        <v>964</v>
      </c>
    </row>
    <row r="871" spans="1:6">
      <c r="A871" s="4" t="s">
        <v>1011</v>
      </c>
      <c r="B871" s="4" t="s">
        <v>84</v>
      </c>
      <c r="C871" s="4" t="s">
        <v>1109</v>
      </c>
      <c r="E871" s="4" t="s">
        <v>1109</v>
      </c>
    </row>
    <row r="872" spans="1:6">
      <c r="A872" s="4" t="s">
        <v>1111</v>
      </c>
    </row>
    <row r="873" spans="1:6">
      <c r="A873" s="3" t="s">
        <v>946</v>
      </c>
    </row>
    <row r="874" spans="1:6">
      <c r="A874" s="4" t="s">
        <v>947</v>
      </c>
      <c r="C874" s="4" t="s">
        <v>1096</v>
      </c>
    </row>
    <row r="875" spans="1:6">
      <c r="A875" s="4" t="s">
        <v>948</v>
      </c>
      <c r="C875" s="4" t="s">
        <v>1112</v>
      </c>
    </row>
    <row r="876" spans="1:6">
      <c r="A876" s="4" t="s">
        <v>950</v>
      </c>
      <c r="C876" s="4" t="s">
        <v>1009</v>
      </c>
    </row>
    <row r="877" spans="1:6">
      <c r="A877" s="4" t="s">
        <v>952</v>
      </c>
      <c r="C877" s="4" t="s">
        <v>1113</v>
      </c>
    </row>
    <row r="878" spans="1:6">
      <c r="A878" s="4" t="s">
        <v>955</v>
      </c>
      <c r="C878" s="4" t="s">
        <v>16</v>
      </c>
    </row>
    <row r="879" spans="1:6">
      <c r="A879" s="4" t="s">
        <v>1011</v>
      </c>
      <c r="B879" s="4" t="s">
        <v>90</v>
      </c>
      <c r="C879" s="4" t="s">
        <v>1012</v>
      </c>
    </row>
    <row r="880" spans="1:6">
      <c r="A880" s="4" t="s">
        <v>1114</v>
      </c>
    </row>
    <row r="881" spans="1:6">
      <c r="A881" s="3" t="s">
        <v>946</v>
      </c>
    </row>
    <row r="882" spans="1:6">
      <c r="A882" s="4" t="s">
        <v>947</v>
      </c>
      <c r="C882" s="4" t="s">
        <v>1111</v>
      </c>
    </row>
    <row r="883" spans="1:6">
      <c r="A883" s="4" t="s">
        <v>948</v>
      </c>
      <c r="C883" s="4" t="s">
        <v>1115</v>
      </c>
    </row>
    <row r="884" spans="1:6">
      <c r="A884" s="4" t="s">
        <v>950</v>
      </c>
      <c r="C884" s="4" t="s">
        <v>1009</v>
      </c>
    </row>
    <row r="885" spans="1:6">
      <c r="A885" s="4" t="s">
        <v>952</v>
      </c>
      <c r="C885" s="4" t="s">
        <v>1010</v>
      </c>
    </row>
    <row r="886" spans="1:6">
      <c r="A886" s="4" t="s">
        <v>955</v>
      </c>
      <c r="C886" s="4" t="s">
        <v>16</v>
      </c>
    </row>
    <row r="887" spans="1:6">
      <c r="A887" s="4" t="s">
        <v>1011</v>
      </c>
      <c r="B887" s="4" t="s">
        <v>90</v>
      </c>
      <c r="C887" s="4" t="s">
        <v>1012</v>
      </c>
    </row>
    <row r="888" spans="1:6">
      <c r="A888" s="4" t="s">
        <v>1116</v>
      </c>
    </row>
    <row r="889" spans="1:6">
      <c r="A889" s="3" t="s">
        <v>946</v>
      </c>
    </row>
    <row r="890" spans="1:6">
      <c r="A890" s="4" t="s">
        <v>947</v>
      </c>
      <c r="C890" s="4" t="s">
        <v>965</v>
      </c>
      <c r="E890" s="4" t="s">
        <v>965</v>
      </c>
    </row>
    <row r="891" spans="1:6">
      <c r="A891" s="4" t="s">
        <v>948</v>
      </c>
      <c r="C891" s="4" t="s">
        <v>1116</v>
      </c>
      <c r="E891" s="4" t="s">
        <v>1116</v>
      </c>
    </row>
    <row r="892" spans="1:6">
      <c r="A892" s="4" t="s">
        <v>950</v>
      </c>
      <c r="C892" s="4" t="s">
        <v>1009</v>
      </c>
      <c r="E892" s="4" t="s">
        <v>1009</v>
      </c>
    </row>
    <row r="893" spans="1:6">
      <c r="A893" s="4" t="s">
        <v>952</v>
      </c>
      <c r="C893" s="4" t="s">
        <v>1117</v>
      </c>
      <c r="E893" s="4" t="s">
        <v>1117</v>
      </c>
    </row>
    <row r="894" spans="1:6">
      <c r="A894" s="4" t="s">
        <v>953</v>
      </c>
      <c r="C894" s="4" t="s">
        <v>954</v>
      </c>
      <c r="E894" s="4" t="s">
        <v>954</v>
      </c>
    </row>
    <row r="895" spans="1:6">
      <c r="A895" s="4" t="s">
        <v>955</v>
      </c>
      <c r="C895" s="4" t="s">
        <v>16</v>
      </c>
      <c r="E895" s="4" t="s">
        <v>964</v>
      </c>
    </row>
    <row r="896" spans="1:6">
      <c r="A896" s="4" t="s">
        <v>1011</v>
      </c>
      <c r="B896" s="4" t="s">
        <v>90</v>
      </c>
      <c r="C896" s="4" t="s">
        <v>1012</v>
      </c>
      <c r="E896" s="4" t="s">
        <v>1012</v>
      </c>
    </row>
    <row r="897" spans="1:6">
      <c r="A897" s="4" t="s">
        <v>1118</v>
      </c>
    </row>
    <row r="898" spans="1:6">
      <c r="A898" s="3" t="s">
        <v>946</v>
      </c>
    </row>
    <row r="899" spans="1:6">
      <c r="A899" s="4" t="s">
        <v>947</v>
      </c>
      <c r="C899" s="4" t="s">
        <v>965</v>
      </c>
      <c r="E899" s="4" t="s">
        <v>965</v>
      </c>
    </row>
    <row r="900" spans="1:6">
      <c r="A900" s="4" t="s">
        <v>948</v>
      </c>
      <c r="C900" s="4" t="s">
        <v>1118</v>
      </c>
      <c r="E900" s="4" t="s">
        <v>1118</v>
      </c>
    </row>
    <row r="901" spans="1:6">
      <c r="A901" s="4" t="s">
        <v>950</v>
      </c>
      <c r="C901" s="4" t="s">
        <v>1009</v>
      </c>
      <c r="E901" s="4" t="s">
        <v>1009</v>
      </c>
    </row>
    <row r="902" spans="1:6">
      <c r="A902" s="4" t="s">
        <v>952</v>
      </c>
      <c r="C902" s="4" t="s">
        <v>1117</v>
      </c>
      <c r="E902" s="4" t="s">
        <v>1117</v>
      </c>
    </row>
    <row r="903" spans="1:6">
      <c r="A903" s="4" t="s">
        <v>953</v>
      </c>
      <c r="C903" s="4" t="s">
        <v>954</v>
      </c>
      <c r="E903" s="4" t="s">
        <v>954</v>
      </c>
    </row>
    <row r="904" spans="1:6">
      <c r="A904" s="4" t="s">
        <v>955</v>
      </c>
      <c r="C904" s="4" t="s">
        <v>16</v>
      </c>
      <c r="E904" s="4" t="s">
        <v>964</v>
      </c>
    </row>
    <row r="905" spans="1:6">
      <c r="A905" s="4" t="s">
        <v>1011</v>
      </c>
      <c r="B905" s="4" t="s">
        <v>90</v>
      </c>
      <c r="C905" s="4" t="s">
        <v>1012</v>
      </c>
      <c r="E905" s="4" t="s">
        <v>1012</v>
      </c>
    </row>
    <row r="906" spans="1:6">
      <c r="A906" s="4" t="s">
        <v>1119</v>
      </c>
    </row>
    <row r="907" spans="1:6">
      <c r="A907" s="3" t="s">
        <v>946</v>
      </c>
    </row>
    <row r="908" spans="1:6">
      <c r="A908" s="4" t="s">
        <v>947</v>
      </c>
      <c r="C908" s="4" t="s">
        <v>965</v>
      </c>
      <c r="E908" s="4" t="s">
        <v>965</v>
      </c>
    </row>
    <row r="909" spans="1:6">
      <c r="A909" s="4" t="s">
        <v>948</v>
      </c>
      <c r="C909" s="4" t="s">
        <v>1120</v>
      </c>
      <c r="E909" s="4" t="s">
        <v>1120</v>
      </c>
    </row>
    <row r="910" spans="1:6">
      <c r="A910" s="4" t="s">
        <v>950</v>
      </c>
      <c r="C910" s="4" t="s">
        <v>1009</v>
      </c>
      <c r="E910" s="4" t="s">
        <v>1009</v>
      </c>
    </row>
    <row r="911" spans="1:6">
      <c r="A911" s="4" t="s">
        <v>952</v>
      </c>
      <c r="C911" s="4" t="s">
        <v>1117</v>
      </c>
      <c r="E911" s="4" t="s">
        <v>1117</v>
      </c>
    </row>
    <row r="912" spans="1:6">
      <c r="A912" s="4" t="s">
        <v>953</v>
      </c>
      <c r="C912" s="4" t="s">
        <v>954</v>
      </c>
      <c r="E912" s="4" t="s">
        <v>954</v>
      </c>
    </row>
    <row r="913" spans="1:6">
      <c r="A913" s="4" t="s">
        <v>955</v>
      </c>
      <c r="C913" s="4" t="s">
        <v>16</v>
      </c>
      <c r="E913" s="4" t="s">
        <v>964</v>
      </c>
    </row>
    <row r="914" spans="1:6">
      <c r="A914" s="4" t="s">
        <v>1011</v>
      </c>
      <c r="B914" s="4" t="s">
        <v>90</v>
      </c>
      <c r="C914" s="4" t="s">
        <v>1012</v>
      </c>
      <c r="E914" s="4" t="s">
        <v>1012</v>
      </c>
    </row>
    <row r="915" spans="1:6">
      <c r="A915" s="4" t="s">
        <v>1121</v>
      </c>
    </row>
    <row r="916" spans="1:6">
      <c r="A916" s="3" t="s">
        <v>946</v>
      </c>
    </row>
    <row r="917" spans="1:6">
      <c r="A917" s="4" t="s">
        <v>947</v>
      </c>
      <c r="C917" s="4" t="s">
        <v>965</v>
      </c>
      <c r="E917" s="4" t="s">
        <v>965</v>
      </c>
    </row>
    <row r="918" spans="1:6">
      <c r="A918" s="4" t="s">
        <v>948</v>
      </c>
      <c r="C918" s="4" t="s">
        <v>1121</v>
      </c>
      <c r="E918" s="4" t="s">
        <v>1121</v>
      </c>
    </row>
    <row r="919" spans="1:6">
      <c r="A919" s="4" t="s">
        <v>950</v>
      </c>
      <c r="C919" s="4" t="s">
        <v>1009</v>
      </c>
      <c r="E919" s="4" t="s">
        <v>1009</v>
      </c>
    </row>
    <row r="920" spans="1:6">
      <c r="A920" s="4" t="s">
        <v>952</v>
      </c>
      <c r="C920" s="4" t="s">
        <v>1117</v>
      </c>
      <c r="E920" s="4" t="s">
        <v>1117</v>
      </c>
    </row>
    <row r="921" spans="1:6">
      <c r="A921" s="4" t="s">
        <v>953</v>
      </c>
      <c r="C921" s="4" t="s">
        <v>954</v>
      </c>
      <c r="E921" s="4" t="s">
        <v>954</v>
      </c>
    </row>
    <row r="922" spans="1:6">
      <c r="A922" s="4" t="s">
        <v>955</v>
      </c>
      <c r="C922" s="4" t="s">
        <v>16</v>
      </c>
      <c r="E922" s="4" t="s">
        <v>964</v>
      </c>
    </row>
    <row r="923" spans="1:6">
      <c r="A923" s="4" t="s">
        <v>1011</v>
      </c>
      <c r="B923" s="4" t="s">
        <v>90</v>
      </c>
      <c r="C923" s="4" t="s">
        <v>1012</v>
      </c>
      <c r="E923" s="4" t="s">
        <v>1012</v>
      </c>
    </row>
    <row r="924" spans="1:6">
      <c r="A924" s="4" t="s">
        <v>1122</v>
      </c>
    </row>
    <row r="925" spans="1:6">
      <c r="A925" s="3" t="s">
        <v>946</v>
      </c>
    </row>
    <row r="926" spans="1:6">
      <c r="A926" s="4" t="s">
        <v>947</v>
      </c>
      <c r="C926" s="4" t="s">
        <v>965</v>
      </c>
      <c r="E926" s="4" t="s">
        <v>965</v>
      </c>
    </row>
    <row r="927" spans="1:6">
      <c r="A927" s="4" t="s">
        <v>948</v>
      </c>
      <c r="C927" s="4" t="s">
        <v>1122</v>
      </c>
      <c r="E927" s="4" t="s">
        <v>1122</v>
      </c>
    </row>
    <row r="928" spans="1:6">
      <c r="A928" s="4" t="s">
        <v>950</v>
      </c>
      <c r="C928" s="4" t="s">
        <v>1009</v>
      </c>
      <c r="E928" s="4" t="s">
        <v>1009</v>
      </c>
    </row>
    <row r="929" spans="1:6">
      <c r="A929" s="4" t="s">
        <v>952</v>
      </c>
      <c r="C929" s="4" t="s">
        <v>1117</v>
      </c>
      <c r="E929" s="4" t="s">
        <v>1117</v>
      </c>
    </row>
    <row r="930" spans="1:6">
      <c r="A930" s="4" t="s">
        <v>953</v>
      </c>
      <c r="C930" s="4" t="s">
        <v>954</v>
      </c>
      <c r="E930" s="4" t="s">
        <v>954</v>
      </c>
    </row>
    <row r="931" spans="1:6">
      <c r="A931" s="4" t="s">
        <v>955</v>
      </c>
      <c r="C931" s="4" t="s">
        <v>16</v>
      </c>
      <c r="E931" s="4" t="s">
        <v>964</v>
      </c>
    </row>
    <row r="932" spans="1:6">
      <c r="A932" s="4" t="s">
        <v>1011</v>
      </c>
      <c r="B932" s="4" t="s">
        <v>90</v>
      </c>
      <c r="C932" s="4" t="s">
        <v>1012</v>
      </c>
      <c r="E932" s="4" t="s">
        <v>1012</v>
      </c>
    </row>
    <row r="933" spans="1:6">
      <c r="A933" s="4" t="s">
        <v>1123</v>
      </c>
    </row>
    <row r="934" spans="1:6">
      <c r="A934" s="3" t="s">
        <v>946</v>
      </c>
    </row>
    <row r="935" spans="1:6">
      <c r="A935" s="4" t="s">
        <v>947</v>
      </c>
      <c r="C935" s="4" t="s">
        <v>965</v>
      </c>
      <c r="E935" s="4" t="s">
        <v>965</v>
      </c>
    </row>
    <row r="936" spans="1:6">
      <c r="A936" s="4" t="s">
        <v>948</v>
      </c>
      <c r="C936" s="4" t="s">
        <v>1123</v>
      </c>
      <c r="E936" s="4" t="s">
        <v>1123</v>
      </c>
    </row>
    <row r="937" spans="1:6">
      <c r="A937" s="4" t="s">
        <v>950</v>
      </c>
      <c r="C937" s="4" t="s">
        <v>1009</v>
      </c>
      <c r="E937" s="4" t="s">
        <v>1009</v>
      </c>
    </row>
    <row r="938" spans="1:6">
      <c r="A938" s="4" t="s">
        <v>952</v>
      </c>
      <c r="C938" s="4" t="s">
        <v>1117</v>
      </c>
      <c r="E938" s="4" t="s">
        <v>1117</v>
      </c>
    </row>
    <row r="939" spans="1:6">
      <c r="A939" s="4" t="s">
        <v>953</v>
      </c>
      <c r="C939" s="4" t="s">
        <v>954</v>
      </c>
      <c r="E939" s="4" t="s">
        <v>954</v>
      </c>
    </row>
    <row r="940" spans="1:6">
      <c r="A940" s="4" t="s">
        <v>955</v>
      </c>
      <c r="C940" s="4" t="s">
        <v>16</v>
      </c>
      <c r="E940" s="4" t="s">
        <v>964</v>
      </c>
    </row>
    <row r="941" spans="1:6">
      <c r="A941" s="4" t="s">
        <v>1011</v>
      </c>
      <c r="B941" s="4" t="s">
        <v>90</v>
      </c>
      <c r="C941" s="4" t="s">
        <v>1012</v>
      </c>
      <c r="E941" s="4" t="s">
        <v>1012</v>
      </c>
    </row>
    <row r="942" spans="1:6">
      <c r="A942" s="4" t="s">
        <v>1124</v>
      </c>
    </row>
    <row r="943" spans="1:6">
      <c r="A943" s="3" t="s">
        <v>946</v>
      </c>
    </row>
    <row r="944" spans="1:6">
      <c r="A944" s="4" t="s">
        <v>947</v>
      </c>
      <c r="C944" s="4" t="s">
        <v>965</v>
      </c>
    </row>
    <row r="945" spans="1:6">
      <c r="A945" s="4" t="s">
        <v>948</v>
      </c>
      <c r="C945" s="4" t="s">
        <v>1125</v>
      </c>
    </row>
    <row r="946" spans="1:6">
      <c r="A946" s="4" t="s">
        <v>950</v>
      </c>
      <c r="C946" s="4" t="s">
        <v>1009</v>
      </c>
    </row>
    <row r="947" spans="1:6">
      <c r="A947" s="4" t="s">
        <v>952</v>
      </c>
      <c r="C947" s="4" t="s">
        <v>1117</v>
      </c>
    </row>
    <row r="948" spans="1:6">
      <c r="A948" s="4" t="s">
        <v>953</v>
      </c>
      <c r="C948" s="4" t="s">
        <v>954</v>
      </c>
    </row>
    <row r="949" spans="1:6">
      <c r="A949" s="4" t="s">
        <v>955</v>
      </c>
      <c r="C949" s="4" t="s">
        <v>16</v>
      </c>
    </row>
    <row r="950" spans="1:6">
      <c r="A950" s="4" t="s">
        <v>1011</v>
      </c>
      <c r="B950" s="4" t="s">
        <v>90</v>
      </c>
      <c r="C950" s="4" t="s">
        <v>1012</v>
      </c>
    </row>
    <row r="951" spans="1:6">
      <c r="A951" s="4" t="s">
        <v>1126</v>
      </c>
    </row>
    <row r="952" spans="1:6">
      <c r="A952" s="3" t="s">
        <v>946</v>
      </c>
    </row>
    <row r="953" spans="1:6">
      <c r="A953" s="4" t="s">
        <v>947</v>
      </c>
      <c r="C953" s="4" t="s">
        <v>965</v>
      </c>
    </row>
    <row r="954" spans="1:6">
      <c r="A954" s="4" t="s">
        <v>948</v>
      </c>
      <c r="C954" s="4" t="s">
        <v>1127</v>
      </c>
    </row>
    <row r="955" spans="1:6">
      <c r="A955" s="4" t="s">
        <v>950</v>
      </c>
      <c r="C955" s="4" t="s">
        <v>1009</v>
      </c>
    </row>
    <row r="956" spans="1:6">
      <c r="A956" s="4" t="s">
        <v>952</v>
      </c>
      <c r="C956" s="4" t="s">
        <v>1010</v>
      </c>
    </row>
    <row r="957" spans="1:6">
      <c r="A957" s="4" t="s">
        <v>953</v>
      </c>
      <c r="C957" s="4" t="s">
        <v>954</v>
      </c>
    </row>
    <row r="958" spans="1:6">
      <c r="A958" s="4" t="s">
        <v>955</v>
      </c>
      <c r="C958" s="4" t="s">
        <v>16</v>
      </c>
    </row>
    <row r="959" spans="1:6">
      <c r="A959" s="4" t="s">
        <v>1011</v>
      </c>
      <c r="B959" s="4" t="s">
        <v>90</v>
      </c>
      <c r="C959" s="4" t="s">
        <v>1012</v>
      </c>
    </row>
    <row r="960" spans="1:6">
      <c r="A960" s="4" t="s">
        <v>1128</v>
      </c>
    </row>
    <row r="961" spans="1:6">
      <c r="A961" s="3" t="s">
        <v>946</v>
      </c>
    </row>
    <row r="962" spans="1:6">
      <c r="A962" s="4" t="s">
        <v>947</v>
      </c>
      <c r="C962" s="4" t="s">
        <v>965</v>
      </c>
    </row>
    <row r="963" spans="1:6">
      <c r="A963" s="4" t="s">
        <v>948</v>
      </c>
      <c r="C963" s="4" t="s">
        <v>1129</v>
      </c>
    </row>
    <row r="964" spans="1:6">
      <c r="A964" s="4" t="s">
        <v>950</v>
      </c>
      <c r="C964" s="4" t="s">
        <v>1009</v>
      </c>
    </row>
    <row r="965" spans="1:6">
      <c r="A965" s="4" t="s">
        <v>952</v>
      </c>
      <c r="C965" s="4" t="s">
        <v>1010</v>
      </c>
    </row>
    <row r="966" spans="1:6">
      <c r="A966" s="4" t="s">
        <v>953</v>
      </c>
      <c r="C966" s="4" t="s">
        <v>954</v>
      </c>
    </row>
    <row r="967" spans="1:6">
      <c r="A967" s="4" t="s">
        <v>955</v>
      </c>
      <c r="C967" s="4" t="s">
        <v>16</v>
      </c>
    </row>
    <row r="968" spans="1:6">
      <c r="A968" s="4" t="s">
        <v>1011</v>
      </c>
      <c r="B968" s="4" t="s">
        <v>90</v>
      </c>
      <c r="C968" s="4" t="s">
        <v>1012</v>
      </c>
    </row>
    <row r="969" spans="1:6">
      <c r="A969" s="4" t="s">
        <v>1130</v>
      </c>
    </row>
    <row r="970" spans="1:6">
      <c r="A970" s="3" t="s">
        <v>946</v>
      </c>
    </row>
    <row r="971" spans="1:6">
      <c r="A971" s="4" t="s">
        <v>947</v>
      </c>
      <c r="C971" s="4" t="s">
        <v>962</v>
      </c>
      <c r="E971" s="4" t="s">
        <v>962</v>
      </c>
    </row>
    <row r="972" spans="1:6">
      <c r="A972" s="4" t="s">
        <v>948</v>
      </c>
      <c r="C972" s="4" t="s">
        <v>1130</v>
      </c>
      <c r="E972" s="4" t="s">
        <v>1130</v>
      </c>
    </row>
    <row r="973" spans="1:6">
      <c r="A973" s="4" t="s">
        <v>950</v>
      </c>
      <c r="C973" s="4" t="s">
        <v>963</v>
      </c>
      <c r="E973" s="4" t="s">
        <v>963</v>
      </c>
    </row>
    <row r="974" spans="1:6">
      <c r="A974" s="4" t="s">
        <v>952</v>
      </c>
      <c r="C974" s="4" t="s">
        <v>933</v>
      </c>
      <c r="E974" s="4" t="s">
        <v>933</v>
      </c>
    </row>
    <row r="975" spans="1:6">
      <c r="A975" s="4" t="s">
        <v>953</v>
      </c>
      <c r="C975" s="4" t="s">
        <v>999</v>
      </c>
      <c r="E975" s="4" t="s">
        <v>999</v>
      </c>
    </row>
    <row r="976" spans="1:6">
      <c r="A976" s="4" t="s">
        <v>955</v>
      </c>
      <c r="C976" s="4" t="s">
        <v>16</v>
      </c>
      <c r="E976" s="4" t="s">
        <v>964</v>
      </c>
    </row>
    <row r="977" spans="1:6">
      <c r="A977" s="4" t="s">
        <v>1131</v>
      </c>
    </row>
    <row r="978" spans="1:6">
      <c r="A978" s="3" t="s">
        <v>946</v>
      </c>
    </row>
    <row r="979" spans="1:6">
      <c r="A979" s="4" t="s">
        <v>947</v>
      </c>
      <c r="C979" s="4" t="s">
        <v>962</v>
      </c>
      <c r="E979" s="4" t="s">
        <v>962</v>
      </c>
    </row>
    <row r="980" spans="1:6">
      <c r="A980" s="4" t="s">
        <v>948</v>
      </c>
      <c r="C980" s="4" t="s">
        <v>1131</v>
      </c>
      <c r="E980" s="4" t="s">
        <v>1131</v>
      </c>
    </row>
    <row r="981" spans="1:6">
      <c r="A981" s="4" t="s">
        <v>950</v>
      </c>
      <c r="C981" s="4" t="s">
        <v>1009</v>
      </c>
      <c r="E981" s="4" t="s">
        <v>1009</v>
      </c>
    </row>
    <row r="982" spans="1:6">
      <c r="A982" s="4" t="s">
        <v>952</v>
      </c>
      <c r="C982" s="4" t="s">
        <v>1132</v>
      </c>
      <c r="E982" s="4" t="s">
        <v>1132</v>
      </c>
    </row>
    <row r="983" spans="1:6">
      <c r="A983" s="4" t="s">
        <v>953</v>
      </c>
      <c r="C983" s="4" t="s">
        <v>954</v>
      </c>
      <c r="E983" s="4" t="s">
        <v>954</v>
      </c>
    </row>
    <row r="984" spans="1:6">
      <c r="A984" s="4" t="s">
        <v>955</v>
      </c>
      <c r="C984" s="4" t="s">
        <v>16</v>
      </c>
      <c r="E984" s="4" t="s">
        <v>964</v>
      </c>
    </row>
    <row r="985" spans="1:6">
      <c r="A985" s="4" t="s">
        <v>1011</v>
      </c>
      <c r="B985" s="4" t="s">
        <v>90</v>
      </c>
      <c r="C985" s="4" t="s">
        <v>1012</v>
      </c>
      <c r="E985" s="4" t="s">
        <v>1012</v>
      </c>
    </row>
    <row r="986" spans="1:6">
      <c r="A986" s="4" t="s">
        <v>1133</v>
      </c>
    </row>
    <row r="987" spans="1:6">
      <c r="A987" s="3" t="s">
        <v>946</v>
      </c>
    </row>
    <row r="988" spans="1:6">
      <c r="A988" s="4" t="s">
        <v>947</v>
      </c>
      <c r="C988" s="4" t="s">
        <v>962</v>
      </c>
      <c r="E988" s="4" t="s">
        <v>962</v>
      </c>
    </row>
    <row r="989" spans="1:6">
      <c r="A989" s="4" t="s">
        <v>948</v>
      </c>
      <c r="C989" s="4" t="s">
        <v>1133</v>
      </c>
      <c r="E989" s="4" t="s">
        <v>1133</v>
      </c>
    </row>
    <row r="990" spans="1:6">
      <c r="A990" s="4" t="s">
        <v>950</v>
      </c>
      <c r="C990" s="4" t="s">
        <v>1009</v>
      </c>
      <c r="E990" s="4" t="s">
        <v>1009</v>
      </c>
    </row>
    <row r="991" spans="1:6">
      <c r="A991" s="4" t="s">
        <v>952</v>
      </c>
      <c r="C991" s="4" t="s">
        <v>1132</v>
      </c>
      <c r="E991" s="4" t="s">
        <v>1132</v>
      </c>
    </row>
    <row r="992" spans="1:6">
      <c r="A992" s="4" t="s">
        <v>953</v>
      </c>
      <c r="C992" s="4" t="s">
        <v>954</v>
      </c>
      <c r="E992" s="4" t="s">
        <v>954</v>
      </c>
    </row>
    <row r="993" spans="1:6">
      <c r="A993" s="4" t="s">
        <v>955</v>
      </c>
      <c r="C993" s="4" t="s">
        <v>16</v>
      </c>
      <c r="E993" s="4" t="s">
        <v>964</v>
      </c>
    </row>
    <row r="994" spans="1:6">
      <c r="A994" s="4" t="s">
        <v>1011</v>
      </c>
      <c r="B994" s="4" t="s">
        <v>90</v>
      </c>
      <c r="C994" s="4" t="s">
        <v>1012</v>
      </c>
      <c r="E994" s="4" t="s">
        <v>1012</v>
      </c>
    </row>
    <row r="995" spans="1:6">
      <c r="A995" s="4" t="s">
        <v>1134</v>
      </c>
    </row>
    <row r="996" spans="1:6">
      <c r="A996" s="3" t="s">
        <v>946</v>
      </c>
    </row>
    <row r="997" spans="1:6">
      <c r="A997" s="4" t="s">
        <v>947</v>
      </c>
      <c r="C997" s="4" t="s">
        <v>962</v>
      </c>
      <c r="E997" s="4" t="s">
        <v>962</v>
      </c>
    </row>
    <row r="998" spans="1:6">
      <c r="A998" s="4" t="s">
        <v>948</v>
      </c>
      <c r="C998" s="4" t="s">
        <v>1135</v>
      </c>
      <c r="E998" s="4" t="s">
        <v>1135</v>
      </c>
    </row>
    <row r="999" spans="1:6">
      <c r="A999" s="4" t="s">
        <v>950</v>
      </c>
      <c r="C999" s="4" t="s">
        <v>1009</v>
      </c>
      <c r="E999" s="4" t="s">
        <v>1009</v>
      </c>
    </row>
    <row r="1000" spans="1:6">
      <c r="A1000" s="4" t="s">
        <v>952</v>
      </c>
      <c r="C1000" s="4" t="s">
        <v>1132</v>
      </c>
      <c r="E1000" s="4" t="s">
        <v>1132</v>
      </c>
    </row>
    <row r="1001" spans="1:6">
      <c r="A1001" s="4" t="s">
        <v>953</v>
      </c>
      <c r="C1001" s="4" t="s">
        <v>954</v>
      </c>
      <c r="E1001" s="4" t="s">
        <v>954</v>
      </c>
    </row>
    <row r="1002" spans="1:6">
      <c r="A1002" s="4" t="s">
        <v>955</v>
      </c>
      <c r="C1002" s="4" t="s">
        <v>16</v>
      </c>
      <c r="E1002" s="4" t="s">
        <v>964</v>
      </c>
    </row>
    <row r="1003" spans="1:6">
      <c r="A1003" s="4" t="s">
        <v>1011</v>
      </c>
      <c r="B1003" s="4" t="s">
        <v>90</v>
      </c>
      <c r="C1003" s="4" t="s">
        <v>1012</v>
      </c>
      <c r="E1003" s="4" t="s">
        <v>1012</v>
      </c>
    </row>
    <row r="1004" spans="1:6">
      <c r="A1004" s="4" t="s">
        <v>1136</v>
      </c>
    </row>
    <row r="1005" spans="1:6">
      <c r="A1005" s="3" t="s">
        <v>946</v>
      </c>
    </row>
    <row r="1006" spans="1:6">
      <c r="A1006" s="4" t="s">
        <v>947</v>
      </c>
      <c r="C1006" s="4" t="s">
        <v>962</v>
      </c>
    </row>
    <row r="1007" spans="1:6">
      <c r="A1007" s="4" t="s">
        <v>948</v>
      </c>
      <c r="C1007" s="4" t="s">
        <v>1136</v>
      </c>
    </row>
    <row r="1008" spans="1:6">
      <c r="A1008" s="4" t="s">
        <v>950</v>
      </c>
      <c r="C1008" s="4" t="s">
        <v>1009</v>
      </c>
    </row>
    <row r="1009" spans="1:6">
      <c r="A1009" s="4" t="s">
        <v>952</v>
      </c>
      <c r="C1009" s="4" t="s">
        <v>1132</v>
      </c>
    </row>
    <row r="1010" spans="1:6">
      <c r="A1010" s="4" t="s">
        <v>953</v>
      </c>
      <c r="C1010" s="4" t="s">
        <v>954</v>
      </c>
    </row>
    <row r="1011" spans="1:6">
      <c r="A1011" s="4" t="s">
        <v>955</v>
      </c>
      <c r="C1011" s="4" t="s">
        <v>16</v>
      </c>
    </row>
    <row r="1012" spans="1:6">
      <c r="A1012" s="4" t="s">
        <v>1011</v>
      </c>
      <c r="B1012" s="4" t="s">
        <v>90</v>
      </c>
      <c r="C1012" s="4" t="s">
        <v>1012</v>
      </c>
    </row>
    <row r="1013" spans="1:6">
      <c r="A1013" s="4" t="s">
        <v>1137</v>
      </c>
    </row>
    <row r="1014" spans="1:6">
      <c r="A1014" s="3" t="s">
        <v>946</v>
      </c>
    </row>
    <row r="1015" spans="1:6">
      <c r="A1015" s="4" t="s">
        <v>947</v>
      </c>
      <c r="C1015" s="4" t="s">
        <v>1138</v>
      </c>
    </row>
    <row r="1016" spans="1:6">
      <c r="A1016" s="4" t="s">
        <v>948</v>
      </c>
      <c r="C1016" s="4" t="s">
        <v>1139</v>
      </c>
    </row>
    <row r="1017" spans="1:6">
      <c r="A1017" s="4" t="s">
        <v>950</v>
      </c>
      <c r="C1017" s="4" t="s">
        <v>1085</v>
      </c>
    </row>
    <row r="1018" spans="1:6">
      <c r="A1018" s="4" t="s">
        <v>952</v>
      </c>
      <c r="C1018" s="4" t="s">
        <v>1140</v>
      </c>
    </row>
    <row r="1019" spans="1:6">
      <c r="A1019" s="4" t="s">
        <v>953</v>
      </c>
      <c r="C1019" s="4" t="s">
        <v>954</v>
      </c>
    </row>
    <row r="1020" spans="1:6">
      <c r="A1020" s="4" t="s">
        <v>955</v>
      </c>
      <c r="C1020" s="4" t="s">
        <v>16</v>
      </c>
    </row>
    <row r="1021" spans="1:6">
      <c r="A1021" s="4" t="s">
        <v>1011</v>
      </c>
      <c r="B1021" s="4" t="s">
        <v>94</v>
      </c>
      <c r="C1021" s="4" t="s">
        <v>1086</v>
      </c>
    </row>
    <row r="1022" spans="1:6">
      <c r="A1022" s="4" t="s">
        <v>1141</v>
      </c>
    </row>
    <row r="1023" spans="1:6">
      <c r="A1023" s="3" t="s">
        <v>946</v>
      </c>
    </row>
    <row r="1024" spans="1:6">
      <c r="A1024" s="4" t="s">
        <v>947</v>
      </c>
      <c r="C1024" s="4" t="s">
        <v>978</v>
      </c>
    </row>
    <row r="1025" spans="1:6">
      <c r="A1025" s="4" t="s">
        <v>948</v>
      </c>
      <c r="C1025" s="4" t="s">
        <v>1141</v>
      </c>
    </row>
    <row r="1026" spans="1:6">
      <c r="A1026" s="4" t="s">
        <v>950</v>
      </c>
      <c r="C1026" s="4" t="s">
        <v>1085</v>
      </c>
    </row>
    <row r="1027" spans="1:6">
      <c r="A1027" s="4" t="s">
        <v>952</v>
      </c>
      <c r="C1027" s="4" t="s">
        <v>1142</v>
      </c>
    </row>
    <row r="1028" spans="1:6">
      <c r="A1028" s="4" t="s">
        <v>953</v>
      </c>
      <c r="C1028" s="4" t="s">
        <v>954</v>
      </c>
    </row>
    <row r="1029" spans="1:6">
      <c r="A1029" s="4" t="s">
        <v>955</v>
      </c>
      <c r="C1029" s="4" t="s">
        <v>16</v>
      </c>
    </row>
    <row r="1030" spans="1:6">
      <c r="A1030" s="4" t="s">
        <v>1011</v>
      </c>
      <c r="B1030" s="4" t="s">
        <v>94</v>
      </c>
      <c r="C1030" s="4" t="s">
        <v>1086</v>
      </c>
    </row>
    <row r="1031" spans="1:6">
      <c r="A1031" s="4" t="s">
        <v>1143</v>
      </c>
    </row>
    <row r="1032" spans="1:6">
      <c r="A1032" s="3" t="s">
        <v>946</v>
      </c>
    </row>
    <row r="1033" spans="1:6">
      <c r="A1033" s="4" t="s">
        <v>947</v>
      </c>
      <c r="C1033" s="4" t="s">
        <v>1144</v>
      </c>
    </row>
    <row r="1034" spans="1:6">
      <c r="A1034" s="4" t="s">
        <v>948</v>
      </c>
      <c r="C1034" s="4" t="s">
        <v>1143</v>
      </c>
    </row>
    <row r="1035" spans="1:6">
      <c r="A1035" s="4" t="s">
        <v>950</v>
      </c>
      <c r="C1035" s="4" t="s">
        <v>1085</v>
      </c>
    </row>
    <row r="1036" spans="1:6">
      <c r="A1036" s="4" t="s">
        <v>952</v>
      </c>
      <c r="C1036" s="4" t="s">
        <v>1145</v>
      </c>
    </row>
    <row r="1037" spans="1:6">
      <c r="A1037" s="4" t="s">
        <v>953</v>
      </c>
      <c r="C1037" s="4" t="s">
        <v>954</v>
      </c>
    </row>
    <row r="1038" spans="1:6">
      <c r="A1038" s="4" t="s">
        <v>955</v>
      </c>
      <c r="C1038" s="4" t="s">
        <v>16</v>
      </c>
    </row>
    <row r="1039" spans="1:6">
      <c r="A1039" s="4" t="s">
        <v>1011</v>
      </c>
      <c r="B1039" s="4" t="s">
        <v>94</v>
      </c>
      <c r="C1039" s="4" t="s">
        <v>1086</v>
      </c>
    </row>
    <row r="1040" spans="1:6">
      <c r="A1040" s="4" t="s">
        <v>1146</v>
      </c>
    </row>
    <row r="1041" spans="1:6">
      <c r="A1041" s="3" t="s">
        <v>946</v>
      </c>
    </row>
    <row r="1042" spans="1:6">
      <c r="A1042" s="4" t="s">
        <v>947</v>
      </c>
      <c r="C1042" s="4" t="s">
        <v>1147</v>
      </c>
    </row>
    <row r="1043" spans="1:6">
      <c r="A1043" s="4" t="s">
        <v>948</v>
      </c>
      <c r="C1043" s="4" t="s">
        <v>1146</v>
      </c>
    </row>
    <row r="1044" spans="1:6">
      <c r="A1044" s="4" t="s">
        <v>950</v>
      </c>
      <c r="C1044" s="4" t="s">
        <v>1085</v>
      </c>
    </row>
    <row r="1045" spans="1:6">
      <c r="A1045" s="4" t="s">
        <v>952</v>
      </c>
      <c r="C1045" s="4" t="s">
        <v>1148</v>
      </c>
    </row>
    <row r="1046" spans="1:6">
      <c r="A1046" s="4" t="s">
        <v>953</v>
      </c>
      <c r="C1046" s="4" t="s">
        <v>954</v>
      </c>
    </row>
    <row r="1047" spans="1:6">
      <c r="A1047" s="4" t="s">
        <v>955</v>
      </c>
      <c r="C1047" s="4" t="s">
        <v>16</v>
      </c>
    </row>
    <row r="1048" spans="1:6">
      <c r="A1048" s="4" t="s">
        <v>1011</v>
      </c>
      <c r="B1048" s="4" t="s">
        <v>94</v>
      </c>
      <c r="C1048" s="4" t="s">
        <v>1086</v>
      </c>
    </row>
    <row r="1049" spans="1:6">
      <c r="A1049" s="4" t="s">
        <v>1149</v>
      </c>
    </row>
    <row r="1050" spans="1:6">
      <c r="A1050" s="3" t="s">
        <v>946</v>
      </c>
    </row>
    <row r="1051" spans="1:6">
      <c r="A1051" s="4" t="s">
        <v>947</v>
      </c>
      <c r="C1051" s="4" t="s">
        <v>1150</v>
      </c>
      <c r="E1051" s="4" t="s">
        <v>1150</v>
      </c>
    </row>
    <row r="1052" spans="1:6">
      <c r="A1052" s="4" t="s">
        <v>948</v>
      </c>
      <c r="C1052" s="4" t="s">
        <v>1151</v>
      </c>
      <c r="E1052" s="4" t="s">
        <v>1151</v>
      </c>
    </row>
    <row r="1053" spans="1:6">
      <c r="A1053" s="4" t="s">
        <v>950</v>
      </c>
      <c r="C1053" s="4" t="s">
        <v>1085</v>
      </c>
      <c r="E1053" s="4" t="s">
        <v>1085</v>
      </c>
    </row>
    <row r="1054" spans="1:6">
      <c r="A1054" s="4" t="s">
        <v>952</v>
      </c>
      <c r="C1054" s="4" t="s">
        <v>933</v>
      </c>
      <c r="E1054" s="4" t="s">
        <v>1152</v>
      </c>
    </row>
    <row r="1055" spans="1:6">
      <c r="A1055" s="4" t="s">
        <v>953</v>
      </c>
      <c r="C1055" s="4" t="s">
        <v>954</v>
      </c>
      <c r="E1055" s="4" t="s">
        <v>954</v>
      </c>
    </row>
    <row r="1056" spans="1:6">
      <c r="A1056" s="4" t="s">
        <v>955</v>
      </c>
      <c r="C1056" s="4" t="s">
        <v>16</v>
      </c>
      <c r="E1056" s="4" t="s">
        <v>964</v>
      </c>
    </row>
    <row r="1057" spans="1:6">
      <c r="A1057" s="4" t="s">
        <v>1011</v>
      </c>
      <c r="B1057" s="4" t="s">
        <v>94</v>
      </c>
      <c r="C1057" s="4" t="s">
        <v>1086</v>
      </c>
      <c r="E1057" s="4" t="s">
        <v>1086</v>
      </c>
    </row>
    <row r="1058" spans="1:6">
      <c r="A1058" s="4" t="s">
        <v>1153</v>
      </c>
    </row>
    <row r="1059" spans="1:6">
      <c r="A1059" s="3" t="s">
        <v>956</v>
      </c>
    </row>
    <row r="1060" spans="1:6">
      <c r="A1060" s="4" t="s">
        <v>957</v>
      </c>
      <c r="E1060" s="6" t="n">
        <v>1582765000000</v>
      </c>
    </row>
    <row r="1061" spans="1:6">
      <c r="A1061" s="4" t="s">
        <v>958</v>
      </c>
      <c r="E1061" s="5" t="n">
        <v>1552594000000</v>
      </c>
    </row>
    <row r="1062" spans="1:6">
      <c r="A1062" s="4" t="s">
        <v>959</v>
      </c>
      <c r="E1062" s="5" t="n">
        <v>54860000000</v>
      </c>
    </row>
    <row r="1063" spans="1:6">
      <c r="A1063" s="4" t="s">
        <v>960</v>
      </c>
      <c r="E1063" s="5" t="n">
        <v>259000000</v>
      </c>
    </row>
    <row r="1064" spans="1:6">
      <c r="A1064" s="4" t="s">
        <v>961</v>
      </c>
      <c r="E1064" s="5" t="n">
        <v>259000000</v>
      </c>
    </row>
    <row r="1065" spans="1:6">
      <c r="A1065" s="4" t="s">
        <v>1154</v>
      </c>
    </row>
    <row r="1066" spans="1:6">
      <c r="A1066" s="3" t="s">
        <v>956</v>
      </c>
    </row>
    <row r="1067" spans="1:6">
      <c r="A1067" s="4" t="s">
        <v>957</v>
      </c>
      <c r="E1067" s="5" t="n">
        <v>1369745000000</v>
      </c>
    </row>
    <row r="1068" spans="1:6">
      <c r="A1068" s="4" t="s">
        <v>958</v>
      </c>
      <c r="E1068" s="5" t="n">
        <v>1786869000000</v>
      </c>
    </row>
    <row r="1069" spans="1:6">
      <c r="A1069" s="4" t="s">
        <v>959</v>
      </c>
      <c r="E1069" s="5" t="n">
        <v>53578000000</v>
      </c>
    </row>
    <row r="1070" spans="1:6">
      <c r="A1070" s="4" t="s">
        <v>960</v>
      </c>
      <c r="E1070" s="5" t="n">
        <v>4990000000</v>
      </c>
    </row>
    <row r="1071" spans="1:6">
      <c r="A1071" s="4" t="s">
        <v>961</v>
      </c>
      <c r="E1071" s="5" t="n">
        <v>-5681000000</v>
      </c>
    </row>
    <row r="1072" spans="1:6">
      <c r="A1072" s="4" t="s">
        <v>1155</v>
      </c>
    </row>
    <row r="1073" spans="1:6">
      <c r="A1073" s="3" t="s">
        <v>956</v>
      </c>
    </row>
    <row r="1074" spans="1:6">
      <c r="A1074" s="4" t="s">
        <v>957</v>
      </c>
      <c r="E1074" s="5" t="n">
        <v>63676000000</v>
      </c>
    </row>
    <row r="1075" spans="1:6">
      <c r="A1075" s="4" t="s">
        <v>958</v>
      </c>
      <c r="E1075" s="5" t="n">
        <v>142000000</v>
      </c>
    </row>
    <row r="1076" spans="1:6">
      <c r="A1076" s="4" t="s">
        <v>959</v>
      </c>
      <c r="E1076" s="5" t="n">
        <v>1826000000</v>
      </c>
    </row>
    <row r="1077" spans="1:6">
      <c r="A1077" s="4" t="s">
        <v>960</v>
      </c>
      <c r="E1077" s="5" t="n">
        <v>-1299000000</v>
      </c>
    </row>
    <row r="1078" spans="1:6">
      <c r="A1078" s="4" t="s">
        <v>961</v>
      </c>
      <c r="E1078" s="6" t="n">
        <v>-3009000000</v>
      </c>
    </row>
    <row r="1079" spans="1:6"/>
    <row r="1080" spans="1:6">
      <c r="A1080" s="4" t="s">
        <v>62</v>
      </c>
      <c r="B1080" s="4" t="s">
        <v>1156</v>
      </c>
    </row>
    <row r="1081" spans="1:6">
      <c r="A1081" s="4" t="s">
        <v>75</v>
      </c>
      <c r="B1081" s="4" t="s">
        <v>977</v>
      </c>
    </row>
    <row r="1082" spans="1:6">
      <c r="A1082" s="4" t="s">
        <v>88</v>
      </c>
      <c r="B1082" s="4" t="s">
        <v>1157</v>
      </c>
    </row>
    <row r="1083" spans="1:6">
      <c r="A1083" s="4" t="s">
        <v>90</v>
      </c>
      <c r="B1083" s="4" t="s">
        <v>1012</v>
      </c>
    </row>
    <row r="1084" spans="1:6">
      <c r="A1084" s="4" t="s">
        <v>92</v>
      </c>
      <c r="B1084" s="4" t="s">
        <v>1086</v>
      </c>
    </row>
    <row r="1085" spans="1:6">
      <c r="A1085" s="4" t="s">
        <v>94</v>
      </c>
      <c r="B1085" s="4" t="s">
        <v>1086</v>
      </c>
    </row>
    <row r="1086" spans="1:6">
      <c r="A1086" s="4" t="s">
        <v>84</v>
      </c>
      <c r="B1086" s="4" t="s">
        <v>1109</v>
      </c>
    </row>
  </sheetData>
  <mergeCells count="12">
    <mergeCell ref="A1:B2"/>
    <mergeCell ref="C1:F1"/>
    <mergeCell ref="C2:D2"/>
    <mergeCell ref="E2:F2"/>
    <mergeCell ref="A1079:E1079"/>
    <mergeCell ref="B1080:E1080"/>
    <mergeCell ref="B1081:E1081"/>
    <mergeCell ref="B1082:E1082"/>
    <mergeCell ref="B1083:E1083"/>
    <mergeCell ref="B1084:E1084"/>
    <mergeCell ref="B1085:E1085"/>
    <mergeCell ref="B1086:E108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158</v>
      </c>
      <c r="C1" s="2" t="s">
        <v>1</v>
      </c>
    </row>
    <row r="2" spans="1:4">
      <c r="C2" s="2" t="s">
        <v>301</v>
      </c>
      <c r="D2" s="2" t="s">
        <v>928</v>
      </c>
    </row>
    <row r="3" spans="1:4">
      <c r="A3" s="4" t="s">
        <v>1159</v>
      </c>
    </row>
    <row r="4" spans="1:4">
      <c r="A4" s="3" t="s">
        <v>1160</v>
      </c>
    </row>
    <row r="5" spans="1:4">
      <c r="A5" s="4" t="s">
        <v>1161</v>
      </c>
      <c r="C5" s="4" t="s">
        <v>1159</v>
      </c>
      <c r="D5" s="4" t="s">
        <v>1159</v>
      </c>
    </row>
    <row r="6" spans="1:4">
      <c r="A6" s="4" t="s">
        <v>953</v>
      </c>
      <c r="C6" s="4" t="s">
        <v>954</v>
      </c>
      <c r="D6" s="4" t="s">
        <v>954</v>
      </c>
    </row>
    <row r="7" spans="1:4">
      <c r="A7" s="4" t="s">
        <v>1162</v>
      </c>
      <c r="C7" s="4" t="s">
        <v>1163</v>
      </c>
      <c r="D7" s="4" t="s">
        <v>1163</v>
      </c>
    </row>
    <row r="8" spans="1:4">
      <c r="A8" s="4" t="s">
        <v>952</v>
      </c>
      <c r="C8" s="4" t="s">
        <v>1148</v>
      </c>
      <c r="D8" s="4" t="s">
        <v>1148</v>
      </c>
    </row>
    <row r="9" spans="1:4">
      <c r="A9" s="4" t="s">
        <v>1164</v>
      </c>
      <c r="B9" s="4" t="s">
        <v>62</v>
      </c>
      <c r="C9" s="4" t="s">
        <v>1165</v>
      </c>
      <c r="D9" s="4" t="s">
        <v>1165</v>
      </c>
    </row>
    <row r="10" spans="1:4">
      <c r="A10" s="4" t="s">
        <v>1166</v>
      </c>
    </row>
    <row r="11" spans="1:4">
      <c r="A11" s="3" t="s">
        <v>1160</v>
      </c>
    </row>
    <row r="12" spans="1:4">
      <c r="A12" s="4" t="s">
        <v>1161</v>
      </c>
      <c r="D12" s="4" t="s">
        <v>1166</v>
      </c>
    </row>
    <row r="13" spans="1:4">
      <c r="A13" s="4" t="s">
        <v>953</v>
      </c>
      <c r="D13" s="4" t="s">
        <v>954</v>
      </c>
    </row>
    <row r="14" spans="1:4">
      <c r="A14" s="4" t="s">
        <v>1162</v>
      </c>
      <c r="D14" s="4" t="s">
        <v>1163</v>
      </c>
    </row>
    <row r="15" spans="1:4">
      <c r="A15" s="4" t="s">
        <v>952</v>
      </c>
      <c r="D15" s="4" t="s">
        <v>1167</v>
      </c>
    </row>
    <row r="16" spans="1:4">
      <c r="A16" s="4" t="s">
        <v>1164</v>
      </c>
      <c r="B16" s="4" t="s">
        <v>62</v>
      </c>
      <c r="D16" s="4" t="s">
        <v>1165</v>
      </c>
    </row>
    <row r="17" spans="1:4">
      <c r="A17" s="4" t="s">
        <v>1168</v>
      </c>
    </row>
    <row r="18" spans="1:4">
      <c r="A18" s="3" t="s">
        <v>1160</v>
      </c>
    </row>
    <row r="19" spans="1:4">
      <c r="A19" s="4" t="s">
        <v>1161</v>
      </c>
      <c r="C19" s="4" t="s">
        <v>1168</v>
      </c>
      <c r="D19" s="4" t="s">
        <v>1168</v>
      </c>
    </row>
    <row r="20" spans="1:4">
      <c r="A20" s="4" t="s">
        <v>953</v>
      </c>
      <c r="C20" s="4" t="s">
        <v>954</v>
      </c>
      <c r="D20" s="4" t="s">
        <v>954</v>
      </c>
    </row>
    <row r="21" spans="1:4">
      <c r="A21" s="4" t="s">
        <v>1162</v>
      </c>
      <c r="C21" s="4" t="s">
        <v>1163</v>
      </c>
      <c r="D21" s="4" t="s">
        <v>1163</v>
      </c>
    </row>
    <row r="22" spans="1:4">
      <c r="A22" s="4" t="s">
        <v>952</v>
      </c>
      <c r="C22" s="4" t="s">
        <v>1169</v>
      </c>
      <c r="D22" s="4" t="s">
        <v>1169</v>
      </c>
    </row>
    <row r="23" spans="1:4">
      <c r="A23" s="4" t="s">
        <v>1164</v>
      </c>
      <c r="B23" s="4" t="s">
        <v>62</v>
      </c>
      <c r="C23" s="4" t="s">
        <v>1165</v>
      </c>
      <c r="D23" s="4" t="s">
        <v>1165</v>
      </c>
    </row>
    <row r="24" spans="1:4">
      <c r="A24" s="4" t="s">
        <v>1170</v>
      </c>
    </row>
    <row r="25" spans="1:4">
      <c r="A25" s="3" t="s">
        <v>1160</v>
      </c>
    </row>
    <row r="26" spans="1:4">
      <c r="A26" s="4" t="s">
        <v>1161</v>
      </c>
      <c r="C26" s="4" t="s">
        <v>1170</v>
      </c>
      <c r="D26" s="4" t="s">
        <v>1170</v>
      </c>
    </row>
    <row r="27" spans="1:4">
      <c r="A27" s="4" t="s">
        <v>953</v>
      </c>
      <c r="C27" s="4" t="s">
        <v>954</v>
      </c>
      <c r="D27" s="4" t="s">
        <v>954</v>
      </c>
    </row>
    <row r="28" spans="1:4">
      <c r="A28" s="4" t="s">
        <v>1162</v>
      </c>
      <c r="C28" s="4" t="s">
        <v>1163</v>
      </c>
      <c r="D28" s="4" t="s">
        <v>1163</v>
      </c>
    </row>
    <row r="29" spans="1:4">
      <c r="A29" s="4" t="s">
        <v>952</v>
      </c>
      <c r="C29" s="4" t="s">
        <v>1171</v>
      </c>
      <c r="D29" s="4" t="s">
        <v>1171</v>
      </c>
    </row>
    <row r="30" spans="1:4">
      <c r="A30" s="4" t="s">
        <v>1164</v>
      </c>
      <c r="B30" s="4" t="s">
        <v>62</v>
      </c>
      <c r="C30" s="4" t="s">
        <v>1165</v>
      </c>
      <c r="D30" s="4" t="s">
        <v>1165</v>
      </c>
    </row>
    <row r="31" spans="1:4">
      <c r="A31" s="4" t="s">
        <v>1172</v>
      </c>
    </row>
    <row r="32" spans="1:4">
      <c r="A32" s="3" t="s">
        <v>1160</v>
      </c>
    </row>
    <row r="33" spans="1:4">
      <c r="A33" s="4" t="s">
        <v>1161</v>
      </c>
      <c r="D33" s="4" t="s">
        <v>1172</v>
      </c>
    </row>
    <row r="34" spans="1:4">
      <c r="A34" s="4" t="s">
        <v>953</v>
      </c>
      <c r="D34" s="4" t="s">
        <v>954</v>
      </c>
    </row>
    <row r="35" spans="1:4">
      <c r="A35" s="4" t="s">
        <v>1162</v>
      </c>
      <c r="D35" s="4" t="s">
        <v>1163</v>
      </c>
    </row>
    <row r="36" spans="1:4">
      <c r="A36" s="4" t="s">
        <v>952</v>
      </c>
      <c r="D36" s="4" t="s">
        <v>1173</v>
      </c>
    </row>
    <row r="37" spans="1:4">
      <c r="A37" s="4" t="s">
        <v>1164</v>
      </c>
      <c r="B37" s="4" t="s">
        <v>62</v>
      </c>
      <c r="D37" s="4" t="s">
        <v>1165</v>
      </c>
    </row>
    <row r="38" spans="1:4">
      <c r="A38" s="4" t="s">
        <v>1174</v>
      </c>
    </row>
    <row r="39" spans="1:4">
      <c r="A39" s="3" t="s">
        <v>1160</v>
      </c>
    </row>
    <row r="40" spans="1:4">
      <c r="A40" s="4" t="s">
        <v>1161</v>
      </c>
      <c r="C40" s="4" t="s">
        <v>1175</v>
      </c>
      <c r="D40" s="4" t="s">
        <v>1175</v>
      </c>
    </row>
    <row r="41" spans="1:4">
      <c r="A41" s="4" t="s">
        <v>953</v>
      </c>
      <c r="C41" s="4" t="s">
        <v>954</v>
      </c>
      <c r="D41" s="4" t="s">
        <v>954</v>
      </c>
    </row>
    <row r="42" spans="1:4">
      <c r="A42" s="4" t="s">
        <v>1162</v>
      </c>
      <c r="C42" s="4" t="s">
        <v>1163</v>
      </c>
      <c r="D42" s="4" t="s">
        <v>1163</v>
      </c>
    </row>
    <row r="43" spans="1:4">
      <c r="A43" s="4" t="s">
        <v>952</v>
      </c>
      <c r="C43" s="4" t="s">
        <v>1176</v>
      </c>
      <c r="D43" s="4" t="s">
        <v>1176</v>
      </c>
    </row>
    <row r="44" spans="1:4">
      <c r="A44" s="4" t="s">
        <v>1164</v>
      </c>
      <c r="B44" s="4" t="s">
        <v>62</v>
      </c>
      <c r="C44" s="4" t="s">
        <v>1165</v>
      </c>
      <c r="D44" s="4" t="s">
        <v>1165</v>
      </c>
    </row>
    <row r="45" spans="1:4">
      <c r="A45" s="4" t="s">
        <v>1177</v>
      </c>
    </row>
    <row r="46" spans="1:4">
      <c r="A46" s="3" t="s">
        <v>1160</v>
      </c>
    </row>
    <row r="47" spans="1:4">
      <c r="A47" s="4" t="s">
        <v>1161</v>
      </c>
      <c r="C47" s="4" t="s">
        <v>1178</v>
      </c>
      <c r="D47" s="4" t="s">
        <v>1178</v>
      </c>
    </row>
    <row r="48" spans="1:4">
      <c r="A48" s="4" t="s">
        <v>953</v>
      </c>
      <c r="C48" s="4" t="s">
        <v>954</v>
      </c>
      <c r="D48" s="4" t="s">
        <v>954</v>
      </c>
    </row>
    <row r="49" spans="1:4">
      <c r="A49" s="4" t="s">
        <v>1162</v>
      </c>
      <c r="C49" s="4" t="s">
        <v>1163</v>
      </c>
      <c r="D49" s="4" t="s">
        <v>1163</v>
      </c>
    </row>
    <row r="50" spans="1:4">
      <c r="A50" s="4" t="s">
        <v>952</v>
      </c>
      <c r="C50" s="4" t="s">
        <v>1095</v>
      </c>
      <c r="D50" s="4" t="s">
        <v>1095</v>
      </c>
    </row>
    <row r="51" spans="1:4">
      <c r="A51" s="4" t="s">
        <v>1164</v>
      </c>
      <c r="B51" s="4" t="s">
        <v>62</v>
      </c>
      <c r="C51" s="4" t="s">
        <v>1165</v>
      </c>
      <c r="D51" s="4" t="s">
        <v>1165</v>
      </c>
    </row>
    <row r="52" spans="1:4">
      <c r="A52" s="4" t="s">
        <v>1179</v>
      </c>
    </row>
    <row r="53" spans="1:4">
      <c r="A53" s="3" t="s">
        <v>1160</v>
      </c>
    </row>
    <row r="54" spans="1:4">
      <c r="A54" s="4" t="s">
        <v>1161</v>
      </c>
      <c r="C54" s="4" t="s">
        <v>1180</v>
      </c>
      <c r="D54" s="4" t="s">
        <v>1180</v>
      </c>
    </row>
    <row r="55" spans="1:4">
      <c r="A55" s="4" t="s">
        <v>953</v>
      </c>
      <c r="C55" s="4" t="s">
        <v>954</v>
      </c>
      <c r="D55" s="4" t="s">
        <v>954</v>
      </c>
    </row>
    <row r="56" spans="1:4">
      <c r="A56" s="4" t="s">
        <v>1162</v>
      </c>
      <c r="C56" s="4" t="s">
        <v>1163</v>
      </c>
      <c r="D56" s="4" t="s">
        <v>1163</v>
      </c>
    </row>
    <row r="57" spans="1:4">
      <c r="A57" s="4" t="s">
        <v>952</v>
      </c>
      <c r="C57" s="4" t="s">
        <v>1095</v>
      </c>
      <c r="D57" s="4" t="s">
        <v>1095</v>
      </c>
    </row>
    <row r="58" spans="1:4">
      <c r="A58" s="4" t="s">
        <v>1164</v>
      </c>
      <c r="B58" s="4" t="s">
        <v>62</v>
      </c>
      <c r="C58" s="4" t="s">
        <v>1165</v>
      </c>
      <c r="D58" s="4" t="s">
        <v>1165</v>
      </c>
    </row>
    <row r="59" spans="1:4">
      <c r="A59" s="4" t="s">
        <v>1181</v>
      </c>
    </row>
    <row r="60" spans="1:4">
      <c r="A60" s="3" t="s">
        <v>1160</v>
      </c>
    </row>
    <row r="61" spans="1:4">
      <c r="A61" s="4" t="s">
        <v>1161</v>
      </c>
      <c r="D61" s="4" t="s">
        <v>1182</v>
      </c>
    </row>
    <row r="62" spans="1:4">
      <c r="A62" s="4" t="s">
        <v>953</v>
      </c>
      <c r="D62" s="4" t="s">
        <v>954</v>
      </c>
    </row>
    <row r="63" spans="1:4">
      <c r="A63" s="4" t="s">
        <v>1162</v>
      </c>
      <c r="D63" s="4" t="s">
        <v>1163</v>
      </c>
    </row>
    <row r="64" spans="1:4">
      <c r="A64" s="4" t="s">
        <v>952</v>
      </c>
      <c r="D64" s="4" t="s">
        <v>1183</v>
      </c>
    </row>
    <row r="65" spans="1:4">
      <c r="A65" s="4" t="s">
        <v>1164</v>
      </c>
      <c r="B65" s="4" t="s">
        <v>62</v>
      </c>
      <c r="D65" s="4" t="s">
        <v>1165</v>
      </c>
    </row>
    <row r="66" spans="1:4">
      <c r="A66" s="4" t="s">
        <v>1184</v>
      </c>
    </row>
    <row r="67" spans="1:4">
      <c r="A67" s="3" t="s">
        <v>1160</v>
      </c>
    </row>
    <row r="68" spans="1:4">
      <c r="A68" s="4" t="s">
        <v>1161</v>
      </c>
      <c r="C68" s="4" t="s">
        <v>1185</v>
      </c>
      <c r="D68" s="4" t="s">
        <v>1185</v>
      </c>
    </row>
    <row r="69" spans="1:4">
      <c r="A69" s="4" t="s">
        <v>953</v>
      </c>
      <c r="C69" s="4" t="s">
        <v>954</v>
      </c>
      <c r="D69" s="4" t="s">
        <v>954</v>
      </c>
    </row>
    <row r="70" spans="1:4">
      <c r="A70" s="4" t="s">
        <v>1162</v>
      </c>
      <c r="C70" s="4" t="s">
        <v>1163</v>
      </c>
      <c r="D70" s="4" t="s">
        <v>1163</v>
      </c>
    </row>
    <row r="71" spans="1:4">
      <c r="A71" s="4" t="s">
        <v>952</v>
      </c>
      <c r="C71" s="4" t="s">
        <v>1186</v>
      </c>
      <c r="D71" s="4" t="s">
        <v>1187</v>
      </c>
    </row>
    <row r="72" spans="1:4">
      <c r="A72" s="4" t="s">
        <v>1164</v>
      </c>
      <c r="B72" s="4" t="s">
        <v>62</v>
      </c>
      <c r="C72" s="4" t="s">
        <v>1165</v>
      </c>
      <c r="D72" s="4" t="s">
        <v>1165</v>
      </c>
    </row>
    <row r="73" spans="1:4">
      <c r="A73" s="4" t="s">
        <v>1188</v>
      </c>
    </row>
    <row r="74" spans="1:4">
      <c r="A74" s="3" t="s">
        <v>1160</v>
      </c>
    </row>
    <row r="75" spans="1:4">
      <c r="A75" s="4" t="s">
        <v>1161</v>
      </c>
      <c r="C75" s="4" t="s">
        <v>1189</v>
      </c>
      <c r="D75" s="4" t="s">
        <v>1189</v>
      </c>
    </row>
    <row r="76" spans="1:4">
      <c r="A76" s="4" t="s">
        <v>953</v>
      </c>
      <c r="C76" s="4" t="s">
        <v>954</v>
      </c>
      <c r="D76" s="4" t="s">
        <v>954</v>
      </c>
    </row>
    <row r="77" spans="1:4">
      <c r="A77" s="4" t="s">
        <v>1162</v>
      </c>
      <c r="C77" s="4" t="s">
        <v>1163</v>
      </c>
      <c r="D77" s="4" t="s">
        <v>1163</v>
      </c>
    </row>
    <row r="78" spans="1:4">
      <c r="A78" s="4" t="s">
        <v>952</v>
      </c>
      <c r="C78" s="4" t="s">
        <v>1190</v>
      </c>
      <c r="D78" s="4" t="s">
        <v>1190</v>
      </c>
    </row>
    <row r="79" spans="1:4">
      <c r="A79" s="4" t="s">
        <v>1164</v>
      </c>
      <c r="B79" s="4" t="s">
        <v>62</v>
      </c>
      <c r="C79" s="4" t="s">
        <v>1165</v>
      </c>
      <c r="D79" s="4" t="s">
        <v>1165</v>
      </c>
    </row>
    <row r="80" spans="1:4">
      <c r="A80" s="4" t="s">
        <v>1191</v>
      </c>
    </row>
    <row r="81" spans="1:4">
      <c r="A81" s="3" t="s">
        <v>1160</v>
      </c>
    </row>
    <row r="82" spans="1:4">
      <c r="A82" s="4" t="s">
        <v>1161</v>
      </c>
      <c r="D82" s="4" t="s">
        <v>1191</v>
      </c>
    </row>
    <row r="83" spans="1:4">
      <c r="A83" s="4" t="s">
        <v>953</v>
      </c>
      <c r="D83" s="4" t="s">
        <v>954</v>
      </c>
    </row>
    <row r="84" spans="1:4">
      <c r="A84" s="4" t="s">
        <v>1162</v>
      </c>
      <c r="D84" s="4" t="s">
        <v>1163</v>
      </c>
    </row>
    <row r="85" spans="1:4">
      <c r="A85" s="4" t="s">
        <v>952</v>
      </c>
      <c r="D85" s="4" t="s">
        <v>1192</v>
      </c>
    </row>
    <row r="86" spans="1:4">
      <c r="A86" s="4" t="s">
        <v>1164</v>
      </c>
      <c r="B86" s="4" t="s">
        <v>62</v>
      </c>
      <c r="D86" s="4" t="s">
        <v>1165</v>
      </c>
    </row>
    <row r="87" spans="1:4">
      <c r="A87" s="4" t="s">
        <v>1193</v>
      </c>
    </row>
    <row r="88" spans="1:4">
      <c r="A88" s="3" t="s">
        <v>1160</v>
      </c>
    </row>
    <row r="89" spans="1:4">
      <c r="A89" s="4" t="s">
        <v>1161</v>
      </c>
      <c r="C89" s="4" t="s">
        <v>1194</v>
      </c>
    </row>
    <row r="90" spans="1:4">
      <c r="A90" s="4" t="s">
        <v>953</v>
      </c>
      <c r="C90" s="4" t="s">
        <v>954</v>
      </c>
    </row>
    <row r="91" spans="1:4">
      <c r="A91" s="4" t="s">
        <v>1162</v>
      </c>
      <c r="C91" s="4" t="s">
        <v>1163</v>
      </c>
    </row>
    <row r="92" spans="1:4">
      <c r="A92" s="4" t="s">
        <v>952</v>
      </c>
      <c r="C92" s="4" t="s">
        <v>1195</v>
      </c>
    </row>
    <row r="93" spans="1:4">
      <c r="A93" s="4" t="s">
        <v>1164</v>
      </c>
      <c r="B93" s="4" t="s">
        <v>62</v>
      </c>
      <c r="C93" s="4" t="s">
        <v>1165</v>
      </c>
    </row>
    <row r="94" spans="1:4"/>
    <row r="95" spans="1:4">
      <c r="A95" s="4" t="s">
        <v>62</v>
      </c>
      <c r="B95" s="4" t="s">
        <v>1165</v>
      </c>
    </row>
  </sheetData>
  <mergeCells count="4">
    <mergeCell ref="A1:B2"/>
    <mergeCell ref="C1:D1"/>
    <mergeCell ref="A94:C94"/>
    <mergeCell ref="B95:C9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96</v>
      </c>
      <c r="B1" s="2" t="s">
        <v>1</v>
      </c>
    </row>
    <row r="2" spans="1:3">
      <c r="B2" s="2" t="s">
        <v>301</v>
      </c>
      <c r="C2" s="2" t="s">
        <v>928</v>
      </c>
    </row>
    <row r="3" spans="1:3">
      <c r="A3" s="4" t="s">
        <v>1197</v>
      </c>
    </row>
    <row r="4" spans="1:3">
      <c r="A4" s="3" t="s">
        <v>1198</v>
      </c>
    </row>
    <row r="5" spans="1:3">
      <c r="A5" s="4" t="s">
        <v>1199</v>
      </c>
      <c r="B5" s="4" t="s">
        <v>1200</v>
      </c>
      <c r="C5" s="4" t="s">
        <v>1200</v>
      </c>
    </row>
    <row r="6" spans="1:3">
      <c r="A6" s="4" t="s">
        <v>1201</v>
      </c>
      <c r="B6" s="4" t="s">
        <v>1202</v>
      </c>
    </row>
    <row r="7" spans="1:3">
      <c r="A7" s="4" t="s">
        <v>1155</v>
      </c>
    </row>
    <row r="8" spans="1:3">
      <c r="A8" s="3" t="s">
        <v>1198</v>
      </c>
    </row>
    <row r="9" spans="1:3">
      <c r="A9" s="4" t="s">
        <v>1199</v>
      </c>
      <c r="B9" s="4" t="s">
        <v>1203</v>
      </c>
      <c r="C9" s="4" t="s">
        <v>1203</v>
      </c>
    </row>
    <row r="10" spans="1:3">
      <c r="A10" s="4" t="s">
        <v>1204</v>
      </c>
    </row>
    <row r="11" spans="1:3">
      <c r="A11" s="3" t="s">
        <v>1198</v>
      </c>
    </row>
    <row r="12" spans="1:3">
      <c r="A12" s="4" t="s">
        <v>1199</v>
      </c>
      <c r="B12" s="4" t="s">
        <v>1205</v>
      </c>
      <c r="C12" s="4" t="s">
        <v>12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8:32:00Z</dcterms:created>
  <dcterms:modified xmlns:dcterms="http://purl.org/dc/terms/" xmlns:xsi="http://www.w3.org/2001/XMLSchema-instance" xsi:type="dcterms:W3CDTF">2020-04-29T08:32:00Z</dcterms:modified>
</cp:coreProperties>
</file>